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STATEMENTS_OF_OPE" sheetId="2" r:id="rId2"/>
    <sheet name="CONSOLIDATED_STATEMENTS_OF_OPE1" sheetId="3" r:id="rId3"/>
    <sheet name="CONSOLIDATED_STATEMENTS_OF_COM" sheetId="4" r:id="rId4"/>
    <sheet name="CONSOLIDATED_BALANCE_SHEETS" sheetId="69" r:id="rId5"/>
    <sheet name="CONSOLIDATED_BALANCE_SHEETS_Pa" sheetId="70" r:id="rId6"/>
    <sheet name="CONSOLIDATED_STATEMENT_OF_CHAN" sheetId="71" r:id="rId7"/>
    <sheet name="CONSOLIDATED_STATEMENT_OF_CHAN1" sheetId="8" r:id="rId8"/>
    <sheet name="CONSOLIDATED_STATEMENTS_OF_CAS" sheetId="9" r:id="rId9"/>
    <sheet name="ORGANIZATION_AND_SUMMARY_OF_SI" sheetId="72" r:id="rId10"/>
    <sheet name="ACQUISITIONS_AND_DISPOSITIONS" sheetId="73" r:id="rId11"/>
    <sheet name="DISCONTINUED_OPERATIONS" sheetId="74" r:id="rId12"/>
    <sheet name="GOODWILL_AND_RADIO_BROADCASTIN" sheetId="75" r:id="rId13"/>
    <sheet name="INVESTMENTS" sheetId="76" r:id="rId14"/>
    <sheet name="LONGTERM_DEBT" sheetId="77" r:id="rId15"/>
    <sheet name="INCOME_TAXES" sheetId="78" r:id="rId16"/>
    <sheet name="STOCKHOLDERS_EQUITY" sheetId="79" r:id="rId17"/>
    <sheet name="SEGMENT_INFORMATION" sheetId="80" r:id="rId18"/>
    <sheet name="RELATED_PARTY_TRANSACTIONS" sheetId="81" r:id="rId19"/>
    <sheet name="CONDENSED_CONSOLIDATING_FINANC" sheetId="82" r:id="rId20"/>
    <sheet name="COMMITMENTS_AND_CONTINGENCIES" sheetId="83" r:id="rId21"/>
    <sheet name="SUBSEQUENT_EVENTS" sheetId="84" r:id="rId22"/>
    <sheet name="ORGANIZATION_AND_SUMMARY_OF_SI1" sheetId="85" r:id="rId23"/>
    <sheet name="ORGANIZATION_AND_SUMMARY_OF_SI2" sheetId="86" r:id="rId24"/>
    <sheet name="DISCONTINUED_OPERATIONS_Tables" sheetId="87" r:id="rId25"/>
    <sheet name="GOODWILL_AND_RADIO_BROADCASTIN1" sheetId="88" r:id="rId26"/>
    <sheet name="INVESTMENTS_Tables" sheetId="89" r:id="rId27"/>
    <sheet name="LONGTERM_DEBT_Tables" sheetId="90" r:id="rId28"/>
    <sheet name="STOCKHOLDERS_EQUITY_Tables" sheetId="91" r:id="rId29"/>
    <sheet name="SEGMENT_INFORMATION_Tables" sheetId="92" r:id="rId30"/>
    <sheet name="CONDENSED_CONSOLIDATING_FINANC1" sheetId="93" r:id="rId31"/>
    <sheet name="ORGANIZATION_AND_SUMMARY_OF_SI3" sheetId="32" r:id="rId32"/>
    <sheet name="ORGANIZATION_AND_SUMMARY_OF_SI4" sheetId="33" r:id="rId33"/>
    <sheet name="ORGANIZATION_AND_SUMMARY_OF_SI5" sheetId="94" r:id="rId34"/>
    <sheet name="ORGANIZATION_AND_SUMMARY_OF_SI6" sheetId="35" r:id="rId35"/>
    <sheet name="ORGANIZATION_AND_SUMMARY_OF_SI7" sheetId="36" r:id="rId36"/>
    <sheet name="ORGANIZATION_AND_SUMMARY_OF_SI8" sheetId="95" r:id="rId37"/>
    <sheet name="ORGANIZATION_AND_SUMMARY_OF_SI9" sheetId="38" r:id="rId38"/>
    <sheet name="Recovered_Sheet1" sheetId="96" r:id="rId39"/>
    <sheet name="ACQUISITIONS_AND_DISPOSITIONS_" sheetId="97" r:id="rId40"/>
    <sheet name="DISCONTINUED_OPERATIONS_Detail" sheetId="41" r:id="rId41"/>
    <sheet name="DISCONTINUED_OPERATIONS_Detail1" sheetId="98" r:id="rId42"/>
    <sheet name="GOODWILL_AND_RADIO_BROADCASTIN2" sheetId="99" r:id="rId43"/>
    <sheet name="GOODWILL_AND_RADIO_BROADCASTIN3" sheetId="100" r:id="rId44"/>
    <sheet name="INVESTMENTS_Details" sheetId="45" r:id="rId45"/>
    <sheet name="INVESTMENTS_Details_1" sheetId="46" r:id="rId46"/>
    <sheet name="INVESTMENTS_Details_2" sheetId="101" r:id="rId47"/>
    <sheet name="INVESTMENTS_Details_3" sheetId="48" r:id="rId48"/>
    <sheet name="LONGTERM_DEBT_Details" sheetId="49" r:id="rId49"/>
    <sheet name="LONGTERM_DEBT_Details_1" sheetId="50" r:id="rId50"/>
    <sheet name="LONGTERM_DEBT_Details_2" sheetId="102" r:id="rId51"/>
    <sheet name="LONGTERM_DEBT_Details_Textual" sheetId="103" r:id="rId52"/>
    <sheet name="INCOME_TAXES_Details_Textual" sheetId="53" r:id="rId53"/>
    <sheet name="STOCKHOLDERS_EQUITY_Details" sheetId="54" r:id="rId54"/>
    <sheet name="STOCKHOLDERS_EQUITY_Details_1" sheetId="55" r:id="rId55"/>
    <sheet name="STOCKHOLDERS_EQUITY_Details_Te" sheetId="56" r:id="rId56"/>
    <sheet name="SEGMENT_INFORMATION_Details" sheetId="57" r:id="rId57"/>
    <sheet name="RELATED_PARTY_TRANSACTIONS_Det" sheetId="58" r:id="rId58"/>
    <sheet name="CONDENSED_CONSOLIDATING_FINANC2" sheetId="59" r:id="rId59"/>
    <sheet name="CONDENSED_CONSOLIDATING_FINANC3" sheetId="60" r:id="rId60"/>
    <sheet name="CONDENSED_CONSOLIDATING_FINANC4" sheetId="61" r:id="rId61"/>
    <sheet name="CONDENSED_CONSOLIDATING_FINANC5" sheetId="62" r:id="rId62"/>
    <sheet name="CONDENSED_CONSOLIDATING_FINANC6" sheetId="63" r:id="rId63"/>
    <sheet name="CONDENSED_CONSOLIDATING_FINANC7" sheetId="104" r:id="rId64"/>
    <sheet name="CONDENSED_CONSOLIDATING_FINANC8" sheetId="65" r:id="rId65"/>
    <sheet name="CONDENSED_CONSOLIDATING_FINANC9" sheetId="105" r:id="rId66"/>
    <sheet name="COMMITMENTS_AND_CONTINGENCIES_" sheetId="106" r:id="rId67"/>
  </sheets>
  <calcPr calcId="0"/>
</workbook>
</file>

<file path=xl/sharedStrings.xml><?xml version="1.0" encoding="utf-8"?>
<sst xmlns="http://schemas.openxmlformats.org/spreadsheetml/2006/main" count="12255" uniqueCount="1258">
  <si>
    <t>Document And Entity Information</t>
  </si>
  <si>
    <t>9 Months Ended</t>
  </si>
  <si>
    <t>Sep. 30, 2013</t>
  </si>
  <si>
    <t>Nov. 01, 2013</t>
  </si>
  <si>
    <t>Common Class A [Member]</t>
  </si>
  <si>
    <t>Common Class B [Member]</t>
  </si>
  <si>
    <t>Common Class C [Member]</t>
  </si>
  <si>
    <t>Common Class D [Member]</t>
  </si>
  <si>
    <t>Document Information [Line Items]</t>
  </si>
  <si>
    <t>'</t>
  </si>
  <si>
    <t>Entity Registrant Name</t>
  </si>
  <si>
    <t>'RADIO ONE, INC.</t>
  </si>
  <si>
    <t>Entity Central Index Key</t>
  </si>
  <si>
    <t>'0001041657</t>
  </si>
  <si>
    <t>Current Fiscal Year End Date</t>
  </si>
  <si>
    <t>'--12-31</t>
  </si>
  <si>
    <t>Entity Filer Category</t>
  </si>
  <si>
    <t>'Non-accelerated Filer</t>
  </si>
  <si>
    <t>Trading Symbol</t>
  </si>
  <si>
    <t>'ROIA</t>
  </si>
  <si>
    <t>Entity Common Stock, Shares Outstanding</t>
  </si>
  <si>
    <t>Document Type</t>
  </si>
  <si>
    <t>'10-Q</t>
  </si>
  <si>
    <t>Amendment Flag</t>
  </si>
  <si>
    <t>'false</t>
  </si>
  <si>
    <t>Document Period End Date</t>
  </si>
  <si>
    <t>Document Fiscal Period Focus</t>
  </si>
  <si>
    <t>'Q3</t>
  </si>
  <si>
    <t>Document Fiscal Year Focus</t>
  </si>
  <si>
    <t>'2013</t>
  </si>
  <si>
    <t>CONSOLIDATED STATEMENTS OF OPERATIONS (USD $)</t>
  </si>
  <si>
    <t>In Thousands, except Share data, unless otherwise specified</t>
  </si>
  <si>
    <t>3 Months Ended</t>
  </si>
  <si>
    <t>Sep. 30, 2012</t>
  </si>
  <si>
    <t>NET REVENUE</t>
  </si>
  <si>
    <t>OPERATING EXPENSES:</t>
  </si>
  <si>
    <t>Programming and technical</t>
  </si>
  <si>
    <t>Selling, general and administrative</t>
  </si>
  <si>
    <t>Corporate selling, general and administrative</t>
  </si>
  <si>
    <t>Depreciation and amortization</t>
  </si>
  <si>
    <t>Impairment of long-lived assets</t>
  </si>
  <si>
    <t>Total operating expenses</t>
  </si>
  <si>
    <t>Operating income</t>
  </si>
  <si>
    <t>INTEREST INCOME</t>
  </si>
  <si>
    <t>INTEREST EXPENSE</t>
  </si>
  <si>
    <t>OTHER (INCOME) EXPENSE, net</t>
  </si>
  <si>
    <t>Loss before provision for income taxes, noncontrolling interests in income of subsidiaries and income (loss) from discontinued operations</t>
  </si>
  <si>
    <t>PROVISION FOR INCOME TAXES</t>
  </si>
  <si>
    <t>Net (loss) income from continuing operations</t>
  </si>
  <si>
    <t>INCOME (LOSS) FROM DISCONTINUED OPERATIONS, net of tax</t>
  </si>
  <si>
    <t>CONSOLIDATED NET (LOSS) INCOME</t>
  </si>
  <si>
    <t>NET INCOME ATTRIBUTABLE TO NONCONTROLLING INTERESTS</t>
  </si>
  <si>
    <t>CONSOLIDATED NET (LOSS) INCOME ATTRIBUTABLE TO COMMON STOCKHOLDERS</t>
  </si>
  <si>
    <t>BASIC NET (LOSS) INCOME ATTRIBUTABLE TO COMMON STOCKHOLDERS</t>
  </si>
  <si>
    <t>Net (loss) income attributable to common stockholders (in dollars per share)</t>
  </si>
  <si>
    <t>BASIC AND DILUTED NET LOSS ATTRIBUTABLE TO COMMON STOCKHOLDERS</t>
  </si>
  <si>
    <t>Continuing operations (in dollars per share)</t>
  </si>
  <si>
    <t>Discontinued operations, net of tax (in dollars per share)</t>
  </si>
  <si>
    <t>Net loss attributable to common stockholders (in dollars per share)</t>
  </si>
  <si>
    <t>[1]</t>
  </si>
  <si>
    <t>WEIGHTED AVERAGE SHARES OUTSTANDING:</t>
  </si>
  <si>
    <t>Basic (in shares)</t>
  </si>
  <si>
    <t>Diluted (in shares)</t>
  </si>
  <si>
    <t>Reach Media, Inc. [Member]</t>
  </si>
  <si>
    <t>Basic and diluted (in shares)</t>
  </si>
  <si>
    <t>Per share amounts do not add due to rounding.</t>
  </si>
  <si>
    <t>CONSOLIDATED STATEMENTS OF OPERATIONS [Parenthetical] (USD $)</t>
  </si>
  <si>
    <t>In Thousands, unless otherwise specified</t>
  </si>
  <si>
    <t>Selling, General and Administrative Expenses [Member]</t>
  </si>
  <si>
    <t>Allocated Share-based Compensation Expense</t>
  </si>
  <si>
    <t>Corporate Segment [Member]</t>
  </si>
  <si>
    <t>CONSOLIDATED STATEMENTS OF COMPREHENSIVE LOSS (USD $)</t>
  </si>
  <si>
    <t>CONSOLIDATED NET LOSS</t>
  </si>
  <si>
    <t>NET CHANGE IN UNREALIZED (LOSS) GAIN ON INVESTMENT ACTIVITIES, NET OF TAX</t>
  </si>
  <si>
    <t>COMPREHENSIVE LOSS, NET OF TAX</t>
  </si>
  <si>
    <t>LESS: COMPREHENSIVE INCOME ATTRIBUTABLE TO NONCONTROLLING INTERESTS</t>
  </si>
  <si>
    <t>COMPREHENSIVE LOSS ATTRIBUTABLE TO COMMON STOCKHOLDERS</t>
  </si>
  <si>
    <t>CONSOLIDATED BALANCE SHEETS (USD $)</t>
  </si>
  <si>
    <t>Dec. 31, 2012</t>
  </si>
  <si>
    <t>ASSETS</t>
  </si>
  <si>
    <t>Cash and cash equivalents</t>
  </si>
  <si>
    <t>Short-term investments</t>
  </si>
  <si>
    <t>Trade accounts receivable, net of allowance for doubtful accounts</t>
  </si>
  <si>
    <t>Prepaid expenses and other current assets</t>
  </si>
  <si>
    <t>Current portion of content assets</t>
  </si>
  <si>
    <t>Other current assets</t>
  </si>
  <si>
    <t>Current assets from discontinued operations</t>
  </si>
  <si>
    <t>Total current assets</t>
  </si>
  <si>
    <t>CONTENT ASSETS, net</t>
  </si>
  <si>
    <t>PROPERTY AND EQUIPMENT, net</t>
  </si>
  <si>
    <t>GOODWILL</t>
  </si>
  <si>
    <t>RADIO BROADCASTING LICENSES</t>
  </si>
  <si>
    <t>LAUNCH ASSETS, net</t>
  </si>
  <si>
    <t>OTHER INTANGIBLE ASSETS, net</t>
  </si>
  <si>
    <t>OTHER ASSETS</t>
  </si>
  <si>
    <t>NON-CURRENT ASSETS FROM DISCONTINUED OPERATIONS</t>
  </si>
  <si>
    <t>Total assets</t>
  </si>
  <si>
    <t>LIABILITIES, REDEEMABLE NONCONTROLLING INTEREST AND EQUITY</t>
  </si>
  <si>
    <t>Accounts payable</t>
  </si>
  <si>
    <t>Accrued interest</t>
  </si>
  <si>
    <t>Accrued compensation and related benefits</t>
  </si>
  <si>
    <t>Current portion of content payables</t>
  </si>
  <si>
    <t>Other current liabilities</t>
  </si>
  <si>
    <t>Current portion of long-term debt</t>
  </si>
  <si>
    <t>Current liabilities from discontinued operations</t>
  </si>
  <si>
    <t>Total current liabilities</t>
  </si>
  <si>
    <t>LONG-TERM DEBT, net of current portion and original issue discount</t>
  </si>
  <si>
    <t>CONTENT PAYABLES, net of current portion</t>
  </si>
  <si>
    <t>OTHER LONG-TERM LIABILITIES</t>
  </si>
  <si>
    <t>DEFERRED TAX LIABILITIES</t>
  </si>
  <si>
    <t>NON-CURRENT LIABILITIES FROM DISCONTINUED OPERATIONS</t>
  </si>
  <si>
    <t>Total liabilities</t>
  </si>
  <si>
    <t>REDEEMABLE NONCONTROLLING INTEREST</t>
  </si>
  <si>
    <t>STOCKHOLDERS' EQUITY:</t>
  </si>
  <si>
    <t>Convertible preferred stock, $.001 par value, 1,000,000 shares authorized; no shares outstanding at September 30, 2013 and December 31, 2012, respectively</t>
  </si>
  <si>
    <t>Common stock value</t>
  </si>
  <si>
    <t>Accumulated other comprehensive loss</t>
  </si>
  <si>
    <t>Additional paid-in capital</t>
  </si>
  <si>
    <t>Accumulated deficit</t>
  </si>
  <si>
    <t>Total stockholders' equity</t>
  </si>
  <si>
    <t>Noncontrolling interest</t>
  </si>
  <si>
    <t>Total equity</t>
  </si>
  <si>
    <t>Total liabilities, redeemable noncontrolling interest and equity</t>
  </si>
  <si>
    <t>Due from related parties</t>
  </si>
  <si>
    <t>Due to related parties</t>
  </si>
  <si>
    <t>Deferred income</t>
  </si>
  <si>
    <t>Reach Media, Inc. [Member] | Common Stock [Member]</t>
  </si>
  <si>
    <t>Nonvoting Common Stock [Member] | Reach Media, Inc. [Member]</t>
  </si>
  <si>
    <t>CONSOLIDATED BALANCE SHEETS [Parenthetical] (USD $)</t>
  </si>
  <si>
    <t>Allowance for doubtful accounts receivable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 OF CHANGES IN EQUITY AND NONCONTROLLING INTEREST (USD $)</t>
  </si>
  <si>
    <t>In Thousands</t>
  </si>
  <si>
    <t>Total</t>
  </si>
  <si>
    <t>Nonvoting Common Stock [Member]</t>
  </si>
  <si>
    <t>Convertible Preferred Stock [Member]</t>
  </si>
  <si>
    <t>Accumulated Other Comprehensive Income (Loss) [Member]</t>
  </si>
  <si>
    <t>Additional Paid-In Capital [Member]</t>
  </si>
  <si>
    <t>Retained Earnings [Member]</t>
  </si>
  <si>
    <t>Noncontrolling Interest [Member]</t>
  </si>
  <si>
    <t>Common Stock [Member]</t>
  </si>
  <si>
    <t>BALANCE at Dec. 31, 2012</t>
  </si>
  <si>
    <t>Consolidated net (loss) income</t>
  </si>
  <si>
    <t>Net change in unrealized loss on investment activities, net of tax</t>
  </si>
  <si>
    <t>Repurchase of 32,669 shares of Class A common stock</t>
  </si>
  <si>
    <t>Repurchase of 2,630,574 shares of Class D common stock</t>
  </si>
  <si>
    <t>Dividends paid to noncontrolling interest</t>
  </si>
  <si>
    <t>Net income</t>
  </si>
  <si>
    <t>Contribution from parent company</t>
  </si>
  <si>
    <t>Adjustment of redeemable noncontrolling interests to estimated redemption value</t>
  </si>
  <si>
    <t>Stock-based compensation expense</t>
  </si>
  <si>
    <t>BALANCE at Sep. 30, 2013</t>
  </si>
  <si>
    <t>BALANCE at Jun. 30, 2013</t>
  </si>
  <si>
    <t>CONSOLIDATED STATEMENT OF CHANGES IN EQUITY AND NONCONTROLLING INTEREST [Parenthetical]</t>
  </si>
  <si>
    <t>Stock Repurchased During Period, Shares</t>
  </si>
  <si>
    <t>CONSOLIDATED STATEMENTS OF CASH FLOWS (USD $)</t>
  </si>
  <si>
    <t>CASH FLOWS FROM OPERATING ACTIVITIES:</t>
  </si>
  <si>
    <t>Consolidated net income (loss)</t>
  </si>
  <si>
    <t>Adjustments to reconcile net loss to net cash from operating activities:</t>
  </si>
  <si>
    <t>Amortization of debt financing costs</t>
  </si>
  <si>
    <t>Amortization of content assets</t>
  </si>
  <si>
    <t>Amortization of launch assets</t>
  </si>
  <si>
    <t>Deferred income taxes</t>
  </si>
  <si>
    <t>Stock-based compensation</t>
  </si>
  <si>
    <t>Non-cash interest</t>
  </si>
  <si>
    <t>Effect of change in operating assets and liabilities, net of assets acquired:</t>
  </si>
  <si>
    <t>Trade accounts receivable</t>
  </si>
  <si>
    <t>Prepaid expenses and other assets</t>
  </si>
  <si>
    <t>Other assets</t>
  </si>
  <si>
    <t>Income taxes payable</t>
  </si>
  <si>
    <t>Other liabilities</t>
  </si>
  <si>
    <t>Payments for content assets</t>
  </si>
  <si>
    <t>Net cash flows used in operating activities of discontinued operations</t>
  </si>
  <si>
    <t>Net cash flows provided by operating activities</t>
  </si>
  <si>
    <t>CASH FLOWS FROM INVESTING ACTIVITIES:</t>
  </si>
  <si>
    <t>Purchases of property and equipment</t>
  </si>
  <si>
    <t>Proceeds from sales of investment securities</t>
  </si>
  <si>
    <t>Purchases of investment securities</t>
  </si>
  <si>
    <t>Proceeds from sale of discontinued operations</t>
  </si>
  <si>
    <t>Net cash flows used in investing activities</t>
  </si>
  <si>
    <t>CASH FLOWS FROM FINANCING ACTIVITIES:</t>
  </si>
  <si>
    <t>Repayment of senior subordinated notes</t>
  </si>
  <si>
    <t>Repayment of credit facility</t>
  </si>
  <si>
    <t>Debt refinancing and modification costs</t>
  </si>
  <si>
    <t>Repurchase of common stock</t>
  </si>
  <si>
    <t>Payment of dividends to noncontrolling interest members of TV One</t>
  </si>
  <si>
    <t>Advance from parent company</t>
  </si>
  <si>
    <t>Net cash flows used in financing activities</t>
  </si>
  <si>
    <t>(DECREASE) INCREASE IN CASH AND CASH EQUIVALENTS</t>
  </si>
  <si>
    <t>CASH AND CASH EQUIVALENTS, beginning of period</t>
  </si>
  <si>
    <t>CASH AND CASH EQUIVALENTS, end of period</t>
  </si>
  <si>
    <t>SUPPLEMENTAL DISCLOSURE OF CASH FLOW INFORMATION:</t>
  </si>
  <si>
    <t>Interest</t>
  </si>
  <si>
    <t>Income taxes, net</t>
  </si>
  <si>
    <t>REACH MEDIA, INC [Member]</t>
  </si>
  <si>
    <t>Non-cash contribution from parent company related to income taxe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a)</t>
  </si>
  <si>
    <t>Organization</t>
  </si>
  <si>
    <t>Radio One, Inc. (a Delaware corporation referred to as “Radio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4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51.9% controlling ownership interest in TV One, LLC (“TV One”), an African-American targeted cable television network that we own with an affiliate of Comcast Corporation; our 80.0% controlling ownership interest in Reach Media, Inc. (“Reach Media”), which operates the Tom Joyner Morning Show and our other syndicated programming assets, including the  Russ Parr Morning Show, the Yolanda Adams Morning Show, the Rickey Smiley Morning Show, Bishop T.D. Jakes’ “Empowering Moments”, and the Reverend Al Sharpton Show; and our ownership of Interactive One, LLC (“Interactive One”), an online platform serving the African-American community through social content, news, information, and entertainment websites, including News One, UrbanDaily and HelloBeautiful and online social networking websites, including BlackPlanet and MiGente. Through our national multi-media presence, we provide advertisers with a unique and powerful delivery mechanism to the African-American and urban audiences. </t>
  </si>
  <si>
    <t>Beginning November 1, 2012, our Columbus, Ohio radio station, WJKR-FM (The Jack, 98.9 FM) was made the subject of a local marketing agreement (“LMA”), and on February 15, 2013, the Company sold that station’s assets.  The remaining assets and liabilities of the Columbus station have been classified as discontinued operations as of September 30, 2013 and December 31, 2012, and the results from operations of this station for the three and nine months ended September 30, 2013 and 2012, have been reclassified as discontinued operations in the accompanying consolidated financial statements. </t>
  </si>
  <si>
    <t>As of June 2011, our remaining Boston radio station was made the subject of a LMA whereby we have made available, for a fee, air time on this station to another party. Due to ongoing renegotiations in the terms of the LMA, that station’s radio broadcasting license has been reclassified as other assets as of September 30, 2013 and December 31, 2012, and the results from operations of this station for the three and nine months ended September 30, 2013 and 2012, has been reclassified from discontinued operations to continuing operations in the accompanying consolidated financial statements. </t>
  </si>
  <si>
    <r>
      <t xml:space="preserve">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9 – </t>
    </r>
    <r>
      <rPr>
        <i/>
        <sz val="10"/>
        <color theme="1"/>
        <rFont val="Times New Roman"/>
        <family val="1"/>
      </rPr>
      <t>Segment Information</t>
    </r>
    <r>
      <rPr>
        <sz val="10"/>
        <color theme="1"/>
        <rFont val="Times New Roman"/>
        <family val="1"/>
      </rPr>
      <t>.)</t>
    </r>
  </si>
  <si>
    <t>(b)  Interim Financial Statements</t>
  </si>
  <si>
    <t>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t>
  </si>
  <si>
    <t>Results for interim periods are not necessarily indicative of results to be expected for the full year. This Form 10-Q should be read in conjunction with the financial statements and notes thereto included in the Company’s 2012 Annual Report on Form 10-K, as amended on Form 10-K/A.</t>
  </si>
  <si>
    <t>(c)  Financial Instruments</t>
  </si>
  <si>
    <t>   </t>
  </si>
  <si>
    <r>
      <t>Financial instruments as of September 30, 2013, and December 31, 2012, consisted of cash and cash equivalents, investments, trade accounts receivable, accounts payable, accrued expenses, long-term debt and redeemable noncontrolling interest. The carrying amounts approximated fair value for each of these financial instruments as of September 30, 2013 and December 31, 2012, respectively, except for the Company’s outstanding senior subordinated notes. The Company’s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which were due and paid in full in February 2013, had a carrying value of $747,000 and a fair value of approximately $740,000 as of December 31, 2012.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had a carrying value of approximately $327.0 million and a fair value of approximately $331.5 million as of September 30, 2013, and a carrying value of approximately $327.0 million and a fair value of approximately $293.5 million as of December 31, 2012. The fair values of the Senior Subordinated Notes, classified as Level 2 instruments, were determined based on the trading values of these instruments in an inactive market as of the reporting date. The Company’s 10% Senior Secured TV One Notes due March 2016 are classified as Level 3 since they are not market traded financial instruments.</t>
    </r>
  </si>
  <si>
    <t>   </t>
  </si>
  <si>
    <t>(d)  Revenue Recognition</t>
  </si>
  <si>
    <r>
      <t>Within our Radio Broadcasting and Reach Media segments, the Company recognizes revenue for broadcast advertising when a commercial is broadcast and is reported, net of agency and outside sales representative commissions, in accordance with Accounting Standards Codification (“ASC”) 605, “</t>
    </r>
    <r>
      <rPr>
        <i/>
        <sz val="10"/>
        <color theme="1"/>
        <rFont val="Times New Roman"/>
        <family val="1"/>
      </rPr>
      <t>Revenue Recognition</t>
    </r>
    <r>
      <rPr>
        <sz val="10"/>
        <color theme="1"/>
        <rFont val="Times New Roman"/>
        <family val="1"/>
      </rPr>
      <t>.”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8.6 million and $9.3 million for the three months ended September 30, 2013 and 2012, respectively. Agency and outside sales representative commissions were approximately $23.8 million and $25.6 million for the nine months ended September 30, 2013 and 2012, respectively.</t>
    </r>
  </si>
  <si>
    <t>Interactive One generates the majority of the Company’s internet revenue, and derives such revenue principally from advertising services on non-radio station branded websites, including advertising aimed at diversity recruiting and studio services, where Interactive One provides services to other publishers. Advertising services include the sale of banner and sponsorship advertisements.  Advertising revenue is recognized either as impressions (the number of times advertisements appear in viewed pages) are delivered, when “click through” purchases are made or leads are generated, or ratably over the contract period, where applicable.</t>
  </si>
  <si>
    <t>TV One, the driver of revenues in our Cable Television segment, derives advertising revenue from the sale of television air time to advertisers and recognizes revenue when the advertisements are run. TV One also receives affiliate fees and records revenue during the term of various affiliation agreements based on the most recent subscriber counts reported by the applicable affiliate.</t>
  </si>
  <si>
    <r>
      <t> </t>
    </r>
    <r>
      <rPr>
        <sz val="10"/>
        <color theme="1"/>
        <rFont val="Times New Roman"/>
        <family val="1"/>
      </rPr>
      <t xml:space="preserve">  </t>
    </r>
  </si>
  <si>
    <t>(e) Launch Support</t>
  </si>
  <si>
    <t>TV One has entered into certain affiliate agreements requiring various payments by TV One for launch support. Launch assets are assets used to initiate carriage under new affiliation agreements and are amortized over the term of the respective contracts. Amortization is recorded as a reduction to revenue to the extent that revenue is recognized from the vendor, and any excess amortization is recorded as launch support amortization expense. The weighted-average amortization period for launch support is approximately 10.9 years at each of September 30, 2013, and December 31, 2012. The remaining weighted-average amortization period for launch support is 1.6 years and 2.4 years as of September 30, 2013, and December 31, 2012, respectively. For the three and nine months ended September 30, 2013, launch asset amortization of approximately $2.5 million and $7.5 million, respectively, was recorded as a reduction to revenue. For the three and nine months ended September 30, 2012, launch asset amortization of approximately $2.5 million and $7.5 million, respectively, was recorded as a reduction to revenue.</t>
  </si>
  <si>
    <t>(f)  Barter Transactions</t>
  </si>
  <si>
    <r>
      <t>The Company provides advertising time in exchange for programming content and certain services and accounts for these exchanges in accordance with ASC 605, “</t>
    </r>
    <r>
      <rPr>
        <i/>
        <sz val="10"/>
        <color theme="1"/>
        <rFont val="Times New Roman"/>
        <family val="1"/>
      </rPr>
      <t>Revenue Recognition</t>
    </r>
    <r>
      <rPr>
        <sz val="10"/>
        <color theme="1"/>
        <rFont val="Times New Roman"/>
        <family val="1"/>
      </rPr>
      <t>.” The terms of these exchanges generally permit the Company to preempt such time in favor of advertisers who purchase time in exchange for cash. The Company includes the value of such exchanges in both net revenue and station operating expenses. The valuation of barter time is based upon the fair value of the network advertising time provided for the programming content and services received. For the three months ended September 30, 2013 and 2012, barter transaction revenues were $601,000 and $821,000, respectively. For the nine months ended September 30, 2013 and 2012, barter transaction revenues were approximately $1.8 million and $2.2 million, respectively. Additionally, barter transaction costs were reflected in programming and technical expenses and selling, general and administrative expenses of $559,000 and $680,000 and $42,000 and $141,000, for the three months ended September 30, 2013 and 2012, respectively. For the nine months ended September 30, 2013 and 2012, barter transaction costs were reflected in programming and technical expenses and selling, general and administrative expenses of approximately $1.6 million and $2.0 million and $128,000 and $222,000, respectively.</t>
    </r>
  </si>
  <si>
    <r>
      <t xml:space="preserve">  </t>
    </r>
    <r>
      <rPr>
        <b/>
        <i/>
        <sz val="10"/>
        <color theme="1"/>
        <rFont val="Times New Roman"/>
        <family val="1"/>
      </rPr>
      <t>(g) Earnings Per Share</t>
    </r>
  </si>
  <si>
    <t>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restricted stock. Diluted earnings per share considers the impact of potentially dilutive securities except in periods in which there is a net loss, as the inclusion of the potentially dilutive common shares would have an anti-dilutive effect.</t>
  </si>
  <si>
    <t>  </t>
  </si>
  <si>
    <t>The following table sets forth the calculation of basic and diluted earnings per share from continuing operations (in thousands, except share and per share data):</t>
  </si>
  <si>
    <t>Three Months Ended </t>
  </si>
  <si>
    <t>September 30,</t>
  </si>
  <si>
    <t>Nine Months Ended </t>
  </si>
  <si>
    <t>(Unaudited)</t>
  </si>
  <si>
    <t>(In Thousands)</t>
  </si>
  <si>
    <t>Numerator:</t>
  </si>
  <si>
    <t>Net loss attributable to common stockholders</t>
  </si>
  <si>
    <t>$</t>
  </si>
  <si>
    <t>Denominator:</t>
  </si>
  <si>
    <t>Denominator for basic net loss per share - weighted average outstanding shares</t>
  </si>
  <si>
    <t>Effect of dilutive securities:</t>
  </si>
  <si>
    <t>Stock options and restricted stock</t>
  </si>
  <si>
    <t>—</t>
  </si>
  <si>
    <t>Denominator for diluted net loss per share - weighted-average outstanding shares</t>
  </si>
  <si>
    <t>Net loss attributable to common stockholders per share - basic</t>
  </si>
  <si>
    <t>Net loss attributable to common stockholders per share - diluted</t>
  </si>
  <si>
    <t xml:space="preserve">  </t>
  </si>
  <si>
    <t>All stock options and restricted stock awards were excluded from the diluted calculation for the three and nine months ended September 30, 2013 and September 30, 2012, as their inclusion would have been anti-dilutive. The following table summarizes the potential common shares excluded from the diluted calculation.</t>
  </si>
  <si>
    <t>Three Months Ended</t>
  </si>
  <si>
    <t>Nine Months Ended</t>
  </si>
  <si>
    <t>September 30, 2013</t>
  </si>
  <si>
    <t>September 30, 2012</t>
  </si>
  <si>
    <t>(In Thousands)</t>
  </si>
  <si>
    <t>Stock options</t>
  </si>
  <si>
    <t>Restricted stock</t>
  </si>
  <si>
    <t>(h) Fair Value Measurements</t>
  </si>
  <si>
    <r>
      <t xml:space="preserve">We report our financial and non-financial assets and liabilities measured at fair value on a recurring and non-recurring basis under the provisions of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t>
    </r>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Level 1:</t>
    </r>
    <r>
      <rPr>
        <sz val="10"/>
        <color theme="1"/>
        <rFont val="Times New Roman"/>
        <family val="1"/>
      </rPr>
      <t xml:space="preserve">  Inputs are unadjusted quoted prices in active markets for identical assets and liabilities that can be accessed at measurement date.</t>
    </r>
  </si>
  <si>
    <r>
      <t>Level 2:</t>
    </r>
    <r>
      <rPr>
        <sz val="10"/>
        <color theme="1"/>
        <rFont val="Times New Roman"/>
        <family val="1"/>
      </rPr>
      <t xml:space="preserve"> Observable inputs other than those included in Level 1 (i.e., quoted prices for similar assets or liabilities in active markets or quoted prices for identical assets or liabilities in inactive markets).</t>
    </r>
  </si>
  <si>
    <r>
      <t>Level 3:</t>
    </r>
    <r>
      <rPr>
        <sz val="10"/>
        <color theme="1"/>
        <rFont val="Times New Roman"/>
        <family val="1"/>
      </rPr>
      <t xml:space="preserve"> Unobservable inputs reflecting management’s own assumptions about the inputs used in pricing the asset or liability.</t>
    </r>
  </si>
  <si>
    <t>As of September 30, 2013 and December 31, 2012, the fair values of our financial assets and liabilities are categorized as follows:</t>
  </si>
  <si>
    <t>Level 1</t>
  </si>
  <si>
    <t>Level 2</t>
  </si>
  <si>
    <t>Level 3</t>
  </si>
  <si>
    <t>(In thousands)</t>
  </si>
  <si>
    <t>As of September 30, 2013</t>
  </si>
  <si>
    <t>Assets subject to fair value measurement:</t>
  </si>
  <si>
    <t>Corporate debt securities (a)</t>
  </si>
  <si>
    <t>Mutual funds (a)</t>
  </si>
  <si>
    <t>Liabilities subject to fair value measurement:</t>
  </si>
  <si>
    <t>Incentive award plan (b)</t>
  </si>
  <si>
    <t>Employment agreement award (c)</t>
  </si>
  <si>
    <t>Mezzanine equity subject to fair value measurement:</t>
  </si>
  <si>
    <t>Redeemable noncontrolling interests (d)</t>
  </si>
  <si>
    <t>As of December 31, 2012</t>
  </si>
  <si>
    <t>(a)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b)  These balances are measured based on the estimated enterprise fair value of TV One. Significant inputs to the discounted cash flow analysis include forecasted operating results, discount rate and a terminal value. A third-party valuation firm provided information that the Company considered in estimating TV One’s fair value. Significant inputs to the discounted cash flow analysis include forecasted operating results, discount rate and a terminal value. There are specific unit holders for which the enterprise fair value is fixed.</t>
  </si>
  <si>
    <r>
      <t xml:space="preserve">(c)  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t>
    </r>
    <r>
      <rPr>
        <sz val="10"/>
        <color rgb="FF000000"/>
        <rFont val="Times New Roman"/>
        <family val="1"/>
      </rPr>
      <t>provided information that the Company considered</t>
    </r>
    <r>
      <rPr>
        <sz val="10"/>
        <color theme="1"/>
        <rFont val="Times New Roman"/>
        <family val="1"/>
      </rPr>
      <t> in estimating TV One’s fair value. Significant inputs to the discounted cash flow analysis include forecasted operating results, discount rate and a terminal value. The terms of the Employment Agreement remain in effect including eligibility for the TV One award.</t>
    </r>
  </si>
  <si>
    <t>(d)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 following table presents the changes in Level 3 liabilities measured at fair value on a recurring basis for the nine months ended September 30, 2013 and 2012:</t>
  </si>
  <si>
    <t>Incentive</t>
  </si>
  <si>
    <t>Award</t>
  </si>
  <si>
    <t>Plan</t>
  </si>
  <si>
    <t>Employment</t>
  </si>
  <si>
    <t>Agreement</t>
  </si>
  <si>
    <t>Redeemable</t>
  </si>
  <si>
    <t>Noncontrolling</t>
  </si>
  <si>
    <t>Interests</t>
  </si>
  <si>
    <t>(In thousands)</t>
  </si>
  <si>
    <t>Balance at December 31, 2012</t>
  </si>
  <si>
    <t>Distribution</t>
  </si>
  <si>
    <t>Net income attributable to noncontrolling interests</t>
  </si>
  <si>
    <t>Change in fair value</t>
  </si>
  <si>
    <t>Balance at September 30, 2013</t>
  </si>
  <si>
    <t>The amount of total losses for the period included in earnings attributable to the change in unrealized losses relating to assets and liabilities still held at the reporting date</t>
  </si>
  <si>
    <t>Balance at December 31, 2011</t>
  </si>
  <si>
    <t>Net loss attributable to noncontrolling interests</t>
  </si>
  <si>
    <t>Balance at September 30, 2012</t>
  </si>
  <si>
    <t>Gains (losses) included in earnings were recorded in the consolidated statement of operations as corporate selling, general and administrative expenses for the three and nine months ended September 30, 2013 and 2012.</t>
  </si>
  <si>
    <t>For Level 3 assets and liabilities measured at fair value on a recurring basis, the significant unobservable inputs used in the fair value measurements were as follows:</t>
  </si>
  <si>
    <t>Significant</t>
  </si>
  <si>
    <t>As of September 30,</t>
  </si>
  <si>
    <t>As of </t>
  </si>
  <si>
    <t>December 31, 2012</t>
  </si>
  <si>
    <t>As of  September</t>
  </si>
  <si>
    <t>30, 2012</t>
  </si>
  <si>
    <t>Level 3 liabilities</t>
  </si>
  <si>
    <t>Valuation Technique</t>
  </si>
  <si>
    <t>Unobservable Inputs</t>
  </si>
  <si>
    <t>Significant Unobservable Input Value</t>
  </si>
  <si>
    <t>Incentive award plan</t>
  </si>
  <si>
    <t>Discounted Cash Flow</t>
  </si>
  <si>
    <t>Discount Rate</t>
  </si>
  <si>
    <t>%</t>
  </si>
  <si>
    <t>Long-term Growth Rate</t>
  </si>
  <si>
    <t>Employment agreement award</t>
  </si>
  <si>
    <t>Redeemable noncontrolling interest</t>
  </si>
  <si>
    <t>Any significant increases or decreases in discount rate or long-term growth rate inputs could result in significantly higher or lower fair value measurements.</t>
  </si>
  <si>
    <r>
      <t xml:space="preserve">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impairment charges totaling approximately $3.7 million related to our Boston and Cleveland radio broadcasting licenses during the three months ended September 30, 2013. The Company recorded impairment charges totaling approximately $14.9 million related to our Boston, Philadelphia, Cincinnati and Cleveland radio broadcasting licenses during the nine months ended September 30, 2013. The Company recorded impairment charges of $313,000 related to our Charlotte radio broadcasting licenses during the nine months ended September 30, 2012. See Note 4 – </t>
    </r>
    <r>
      <rPr>
        <i/>
        <sz val="10"/>
        <color theme="1"/>
        <rFont val="Times New Roman"/>
        <family val="1"/>
      </rPr>
      <t>Goodwill and Radio Broadcasting Licenses</t>
    </r>
    <r>
      <rPr>
        <sz val="10"/>
        <color theme="1"/>
        <rFont val="Times New Roman"/>
        <family val="1"/>
      </rPr>
      <t>.</t>
    </r>
  </si>
  <si>
    <t> (i) Impact of Recently Issued Accounting Pronouncements</t>
  </si>
  <si>
    <t>In May 2011, the Financial Accounting Standards Board (“FASB”) issued Accounting Standards Update (“ASU”) 2011-04, which provides a consistent definition of fair value and ensures that the fair value measurement and disclosure requirements are similar between GAAP and International Financial Reporting Standards. ASU 2011-04 changes certain fair value measurement principles and enhances the disclosure requirements particularly for Level 3 fair value measurements. The Company adopted this guidance on January 1, 2012, and it did not have a significant impact on the Company’s financial statements.</t>
  </si>
  <si>
    <r>
      <t>In June 2011, the FASB issued ASU 2011-05, “</t>
    </r>
    <r>
      <rPr>
        <i/>
        <sz val="10"/>
        <color theme="1"/>
        <rFont val="Times New Roman"/>
        <family val="1"/>
      </rPr>
      <t>Presentation of Comprehensive Income</t>
    </r>
    <r>
      <rPr>
        <sz val="10"/>
        <color theme="1"/>
        <rFont val="Times New Roman"/>
        <family val="1"/>
      </rPr>
      <t>,” which was subsequently modified in December 2011 by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This ASU amends existing presentation and disclosure requirements concerning comprehensive income, most significantly by requiring that comprehensive income be presented with net income in a continuous financial statement, or in a separate but consecutive financial statement. The provisions of this ASU (as modified) are effective for fiscal years, and interim periods within those years, beginning after December 15, 2011. The adoption of this guidance did not have a material impact on the Company's financial statements, other than presentation and disclosure. </t>
    </r>
  </si>
  <si>
    <t>In September 2011, the FASB issued ASU 2011-08, which provides companies with an option to perform a qualitative assessment that may allow them to skip the two-step impairment test. ASU 2011-08 amends existing guidance by giving an entity the option to first assess qualitative factors to determine whether it is more likely than not that the fair value of a reporting unit is less than its carrying amount. If this is the case, companies will need to perform a more detailed two-step goodwill impairment test which is used to identify potential goodwill impairments and to measure the amount of goodwill impairment losses to be recognized, if any. ASU 2011-08 is effective for annual and interim goodwill impairment tests performed for fiscal years beginning after December 15, 2011. The Company adopted this guidance on January 1, 2012, and not elected to apply the qualitative assessment as allowed by 2011-08.</t>
  </si>
  <si>
    <t>In July 2012, the FASB issued ASU 2012-02, which provides companies the option to perform a qualitative assessment to determine whether it is more likely than not that an indefinite-lived intangible asset is impaired rather than calculating the fair value of the indefinite-lived intangible asset. ASU 2012-02 is effective prospectively for annual and interim impairment tests performed for fiscal years beginning after September 15, 2012, with early adoption permitted. The Company adopted this guidance on January 1, 2013, and it did not have a significant impact on the Company’s financial statements.</t>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adds new disclosure requirements for items reclassified out of accumulated other comprehensive income. ASU 2013-02 is effective for fiscal years, and interim periods within those years, beginning after December 15, 2012. The Company adopted this guidance on January 1, 2013, and it did not have a significant impact on the Company’s financial statements.</t>
    </r>
  </si>
  <si>
    <t> (j) Redeemable noncontrolling interest</t>
  </si>
  <si>
    <t>Redeemable noncontrolling interests are interests in subsidiaries that are redeemable outside of the Company’s control either for cash and/or registered Class D common stock of Radio One.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k) Investments</t>
  </si>
  <si>
    <t>Investment Securities</t>
  </si>
  <si>
    <t>Investments consist primarily of corporate fixed maturity securities and mutual funds.</t>
  </si>
  <si>
    <t>Investments with original maturities in excess of three months and less than one year are classified as short-term investments. Long-term investments have original maturities in excess of one year.</t>
  </si>
  <si>
    <t>Deb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t>
  </si>
  <si>
    <t>Evaluating Investments for Other than Temporary Impairments</t>
  </si>
  <si>
    <t>The Company periodically performs evaluations, on a lot-by-lot and security-by-security basis, of its investment holdings in accordance with its impairment policy to evaluate whether any declines in the fair value of investments are other than temporary. This evaluation consists of a review of several factors, including but not limited to: length of time and extent that a security has been in an unrealized loss position, the existence of an event that would impair the issuer’s future earnings potential, and the near-term prospects for recovery of the market value of a security. The FASB has issued guidance for recognition and presentation of other than temporary impairment (“OTTI”), or FASB OTTI guidance. Accordingly, any credit-related impairment of fixed maturity securities that the Company does not intend to sell, and is not likely to be required to sell, is recognized in the consolidated statements of operations, with the noncredit-related impairment recognized in accumulated other comprehensive loss.</t>
  </si>
  <si>
    <t>The Company believes that it has adequately reviewed its investment securities for OTTI and that its investment securities are carried at fair value. However, over time, the economic and market environment (including any ratings change for any such securities, including US treasuries and corporate bonds) may provide additional insight regarding the fair value of certain securities, which could change management’s judgment regarding OTTI. This could result in realized losses relating to other than temporary declines being charged against future income. Given the judgments involved, there is a continuing risk that further declines in fair value may occur and material OTTI may be recorded in future periods.</t>
  </si>
  <si>
    <t>(l) Content Assets</t>
  </si>
  <si>
    <t>TV One has entered into contracts to acquire entertainment programming rights and programs from distributors and producers.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t>
  </si>
  <si>
    <t>Program rights are recorded at the lower of amortized cost or estimated net realizable value. Program rights are amortized based on the greater of the usage of the program or term of license. Estimated net realizable values are based on the estimated revenues directly associated with the program materials and related expenses. The Company has not recorded any additional amortization expense as a result of evaluating its contracts for recoverability for the three and nine months ended September 30, 2013. The Company did not record any additional amortization expense as a result of evaluating its contracts for recoverability for the three months ended September 30, 2012 and recorded  $604,000 for the nine months ended September 30, 2012. All produced and licensed content is classified as a long-term asset, except for the portion of the unamortized content balance that will be amortized within one year which is classified as a current asset.</t>
  </si>
  <si>
    <t>Tax incentives state and local governments offer that are directly measured based on production activities are recorded as reductions in production costs consistent with the accounting prescribed by ASC 740-10-25-46 because the business substance of these transactions is to reduce the overall cost of production for film and television products.</t>
  </si>
  <si>
    <t>(m) Derivatives</t>
  </si>
  <si>
    <t>The Company recognizes all derivatives at fair value, whether designated in hedging relationships or not, on the balance sheet as either an asset or liability.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As of September 30, 2013, the Company has no such instruments. If a derivative does not qualify as a hedge, it is marked to fair value through the statement of operations. </t>
  </si>
  <si>
    <t>As of September 30, 2013, the Company was party to an Employment Agreement executed in April 2008 with the CEO. Pursuant to the Employment Agreement, the CEO is eligible to receive an award amount equal to 8% of any proceeds from distributions or other liquidity events in excess of the return of the Company’s aggregate investment in TV One. The Company estimated the fair value of the award at September 30, 2013, to be approximately $13.2 million, and accordingly, adjusted its liability to this amount.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The terms of the Employment Agreement remain in effect including eligibility for the TV One award.</t>
  </si>
  <si>
    <t>The fair values and the presentation of the Company’s derivative instruments in the consolidated balance sheets are as follows: </t>
  </si>
  <si>
    <t>Liability Derivatives</t>
  </si>
  <si>
    <t>As of September 30, 2013</t>
  </si>
  <si>
    <t>As of December 31, 2012</t>
  </si>
  <si>
    <t>Balance Sheet Location</t>
  </si>
  <si>
    <t>Fair Value</t>
  </si>
  <si>
    <t>Derivatives not designated as hedging</t>
  </si>
  <si>
    <t>instruments:</t>
  </si>
  <si>
    <t>Other Long-Term Liabilities</t>
  </si>
  <si>
    <t>Total derivatives</t>
  </si>
  <si>
    <t>The effect and the presentation of the Company’s derivative instruments on the consolidated statements of operations are as follows:</t>
  </si>
  <si>
    <t>Derivatives Not Designated</t>
  </si>
  <si>
    <t>as Hedging Instruments</t>
  </si>
  <si>
    <t>Location of Gain (Loss)</t>
  </si>
  <si>
    <t>in Income of Derivative</t>
  </si>
  <si>
    <t>Amount of Gain (Loss) in Income of Derivative</t>
  </si>
  <si>
    <t>Three Months Ended September 30,</t>
  </si>
  <si>
    <t>Corporate selling, general and administrative expense</t>
  </si>
  <si>
    <t>Nine Months Ended  September 30,</t>
  </si>
  <si>
    <t>(n) Correction of Prior Period Misclassifications</t>
  </si>
  <si>
    <t>The Company has adjusted the September 30, 2012 financial statements, specifically the notes to the condensed consolidating financial statements of guarantors.  This adjustment was necessary as there were misclassifications related to: (i) including TV One in the “Radio One, Inc.” column in the condensed consolidating financial statements although TV One is a non-guarantor subsidiary of the Company under its outstanding notes registered under the Securities Act of 1933; and (ii) adjusting to reflect Reach Media, Inc. (“Reach Media”) as a non-wholly owned guarantor subsidiary. The accompanying condensed consolidating financial statements for the current period reflect these corrections. These changes had no impact on the Company’s consolidated financial statements, including its consolidated balance sheets, consolidated statements of operations, consolidated statements of comprehensive income, consolidated statements of changes in equity or consolidated statements of cash flows for any previously reported period.</t>
  </si>
  <si>
    <t> Reach Media, Inc. (“Reach Media”) is a leading cross-platform media company with radio networks and syndicated talent reaching a predominantly adult African-American audience of 12 million on a weekly basis, through radio broadcasts, digital media, events and initiatives. Reach Media features highly popular syndicated radio shows including The Tom Joyner Morning Show, The Rickey Smiley Morning Show, The Russ Parr Morning Show, The Yolanda Adams Morning Show, The James Fortune Show, and The Al Sharpton Show.  Reach Media provides a strong digital presence through BlackAmericaWeb.com, websites for the syndicated talent, online streaming and mobile applications.  Integrated marketing opportunities related to family, education, health and inspirational initiatives are accented by the personality’s commitment to the community. Reach Media was founded in 2003 by Tom Joyner and CEO David Kantor, and is a subsidiary of Radio One, Inc. (“Radio One” or the “Parent Company”).</t>
  </si>
  <si>
    <r>
      <t xml:space="preserve">In February 2005, Radio One, </t>
    </r>
    <r>
      <rPr>
        <sz val="10"/>
        <color rgb="FF000000"/>
        <rFont val="Times New Roman"/>
        <family val="1"/>
      </rPr>
      <t>through its wholly-owned subsidiary Radio One Media Holdings, LLC (“ROMH”),</t>
    </r>
    <r>
      <rPr>
        <sz val="10"/>
        <color theme="1"/>
        <rFont val="Times New Roman"/>
        <family val="1"/>
      </rPr>
      <t xml:space="preserve"> acquired 51% of the common stock of Reach Media. In December 2009, the Parent Company’s ownership interest increased to 53.5% when Reach Media reacquired a noncontrolling interest from an unrelated third party. On December 31, 2012, ROMH further increased its ownership interest in Reach Media from 53.5% to 80% by purchasing additional shares from certain minority shareholders. Immediately after increasing ROMH’s ownership in Reach Media to 80%, the Parent Company consolidated its syndication operations within Reach Media to leverage that platform to create the leading syndicated radio network targeted to the African-American audience. In connection with the consolidation, the Parent Company contributed its syndicated programming assets and operations and combined its sales function associated with this programming with Reach Media.</t>
    </r>
  </si>
  <si>
    <t>(b)</t>
  </si>
  <si>
    <t>Interim Financial Statements</t>
  </si>
  <si>
    <t>The interim financial statements included herein have been prepared by Reach Media,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t>
  </si>
  <si>
    <t>(c)</t>
  </si>
  <si>
    <t>Revenue Recognition</t>
  </si>
  <si>
    <r>
      <t>Reach Media primarily derives its revenue from the sale of advertising in connection with its syndicated radio shows. Reach Media recognizes revenue for broadcast advertising when a commercial is broadcast and is reported, net of agency and outside sales representative commissions, in accordance with Accounting Standards Codification (“ASC”) 605, “</t>
    </r>
    <r>
      <rPr>
        <i/>
        <sz val="10"/>
        <color theme="1"/>
        <rFont val="Times New Roman"/>
        <family val="1"/>
      </rPr>
      <t>Revenue Recognition</t>
    </r>
    <r>
      <rPr>
        <sz val="10"/>
        <color theme="1"/>
        <rFont val="Times New Roman"/>
        <family val="1"/>
      </rPr>
      <t>.”   </t>
    </r>
  </si>
  <si>
    <t>(d)</t>
  </si>
  <si>
    <t>Impact of Recently Issued Accounting Pronouncements</t>
  </si>
  <si>
    <t>In September 2011, the Financial Accounting Standards Board (“FASB”) issued Accounting Standards Update (“ASU”) 2011-08, which provides companies with an option to perform a qualitative assessment that may allow them to skip the two-step impairment test. ASU 2011-08 amends existing guidance by giving an entity the option to first assess qualitative factors to determine whether it is more likely than not that the fair value of a reporting unit is less than its carrying amount. If this is the case, companies will need to perform a more detailed two-step goodwill impairment test which is used to identify potential goodwill impairments and to measure the amount of goodwill impairment losses to be recognized, if any. ASU 2011-08 is effective for annual and interim goodwill impairment tests performed for fiscal years beginning after December 15, 2011. Reach Media adopted this guidance on January 1, 2012, and not elected to apply the qualitative assessment as allowed by 2011-08.</t>
  </si>
  <si>
    <t>In July 2012, the FASB issued ASU 2012-02, which provides companies the option to perform a qualitative assessment to determine whether it is more likely than not that an indefinite-lived intangible asset is impaired rather than calculating the fair value of the indefinite-lived intangible asset. ASU 2012-02 is effective prospectively for annual and interim impairment tests performed for fiscal years beginning after September 15, 2012, with early adoption permitted. Reach Media adopted this guidance on January 1, 2013, and it did not have a significant impact on the financial statements.</t>
  </si>
  <si>
    <r>
      <t> </t>
    </r>
    <r>
      <rPr>
        <b/>
        <i/>
        <sz val="10"/>
        <color theme="1"/>
        <rFont val="Times New Roman"/>
        <family val="1"/>
      </rPr>
      <t xml:space="preserve">  </t>
    </r>
  </si>
  <si>
    <t>(e)</t>
  </si>
  <si>
    <r>
      <t>Fair Value Measurements</t>
    </r>
    <r>
      <rPr>
        <sz val="10"/>
        <color theme="1"/>
        <rFont val="Times New Roman"/>
        <family val="1"/>
      </rPr>
      <t> </t>
    </r>
  </si>
  <si>
    <r>
      <t>Level 1</t>
    </r>
    <r>
      <rPr>
        <sz val="10"/>
        <color theme="1"/>
        <rFont val="Times New Roman"/>
        <family val="1"/>
      </rPr>
      <t>: Inputs are unadjusted quoted prices in active markets for identical assets and liabilities that can be accessed at measurement date.</t>
    </r>
  </si>
  <si>
    <r>
      <t>Level 2</t>
    </r>
    <r>
      <rPr>
        <sz val="10"/>
        <color theme="1"/>
        <rFont val="Times New Roman"/>
        <family val="1"/>
      </rPr>
      <t>: Observable inputs other than those included in Level 1 (i.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Redeemable noncontrolling interests (a)</t>
  </si>
  <si>
    <t>(a)    The redeemable noncontrolling interest is measured at fair value using a discounted cash flow methodology. A third-party valuation firm assisted Reach Media in estimating the fair value. Significant inputs to the discounted cash flow analysis include forecasted operating results, discount rate and a terminal value.</t>
  </si>
  <si>
    <t>The following table presents the changes in Level 3 liabilities measured at fair value on a recurring basis for the nine months ended September 30, 2013:</t>
  </si>
  <si>
    <t>Change in enterprise fair value</t>
  </si>
  <si>
    <t>As of September 30,</t>
  </si>
  <si>
    <t>December 31,</t>
  </si>
  <si>
    <t>As of</t>
  </si>
  <si>
    <t>September</t>
  </si>
  <si>
    <t>Level 3 liabilities</t>
  </si>
  <si>
    <t>Valuation Technique</t>
  </si>
  <si>
    <t>Unobservable Inputs</t>
  </si>
  <si>
    <t>Significant Unobservable Input Value</t>
  </si>
  <si>
    <t>Any significant increases or decreases in discount rate or long-term growth rate inputs could result in significantly higher or lower fair value measurements. </t>
  </si>
  <si>
    <t>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and other intangible assets, net, that are written down to fair value when they are determined to be impaired.</t>
  </si>
  <si>
    <t>ACQUISITIONS AND DISPOSITIONS:</t>
  </si>
  <si>
    <t>Business Combinations [Abstract]</t>
  </si>
  <si>
    <t>Business Combination Disclosure [Text Block]</t>
  </si>
  <si>
    <t>2.  ACQUISITIONS AND DISPOSITIONS:</t>
  </si>
  <si>
    <t>On February 15, 2013, the Company closed on the sale of the assets of its Columbus, Ohio radio station, WJKR-FM (The Jack, 98.9 FM) to Salem Media of Ohio, Inc., a subsidiary of Salem Communications (“Salem”).  The Company sold the assets of WJKR for $4 million and recognized a gain on the sale of $893,000 during the nine months ended September 30, 2013. </t>
  </si>
  <si>
    <t>On December 31, 2012, the Company through its wholly-owned subsidiary Radio One Media Holdings, LLC (“ROMH”) completed the purchase of additional shares of Reach Media from certain minority shareholders.  In addition to $2 million in cash consideration paid to increase the Company’s ownership in Reach Media from approximately 53.5% to 80%, effective January 1, 2013, the Radio Broadcasting segment contributed the assets and operations of its Syndication One urban programming line-up to Reach Media. We consolidated our syndication operations within Reach Media to leverage that platform to create the leading syndicated radio network targeted to the African-American audience. In connection with the consolidation, we shifted our syndicated programming sales to an internal sales force operating out of Reach Media.</t>
  </si>
  <si>
    <t>On July 18, 2012, we entered into an LMA with Gaffney Broadcasting, Incorporated (“Gaffney”). Beginning August 27, 2012, we began to broadcast programs produced, owned or acquired by Radio One on Gaffney’s South Carolina radio station, WOSF-FM (previously WNOW-FM). We pay certain operating costs of WOSF-FM, and in exchange we retain all revenues from the sale of the advertising within the programming we provide. The LMA continues for 18 months or until our consummation of an acquisition of the station under a stock purchase agreement (the “SPA”) with the stockholders of Gaffney. The closing of the acquisition under the SPA is subject to certain conditions including but not limited to approval by the Federal Communications Commission (the “FCC”) of the transfer of Gaffney’s FCC licenses.</t>
  </si>
  <si>
    <t>On October 20, 2011, we entered into an LMA with WGPR, Inc. (“WGPR”). Pursuant to the LM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LMA continues until December 31, 2014, and we have two successive 1-year options for a 4th year and a 5th year that would extend the term until December 31, 2015 and December 31, 2016, respectively. Under the terms of the LMA, WGPR has also granted us certain rights of first negotiation and first refusal, with respect to the sale of WGPR-FM by WGPR and with respect to any potential time brokerage agreement for WGPR-FM covering any time period subsequent to the term of the LMA.</t>
  </si>
  <si>
    <t>DISCONTINUED OPERATIONS:</t>
  </si>
  <si>
    <t>Discontinued Operations and Disposal Groups [Abstract]</t>
  </si>
  <si>
    <t>Disposal Groups, Including Discontinued Operations, Disclosure [Text Block]</t>
  </si>
  <si>
    <t>3.  DISCONTINUED OPERATIONS:</t>
  </si>
  <si>
    <t>As of November 2012, our Columbus, Ohio radio station operating under the call letters WJKR was made the subject of an LMA and was subsequently sold on February 15, 2013. The remaining assets and liabilities of the Columbus station have been reclassified as discontinued operations as of September 30, 2013, and December 31, 2012 and results from operations for this station for the three months and nine months ended September 30, 2013 and 2012, have been reclassified as discontinued operations in the accompanying consolidated financial statements.</t>
  </si>
  <si>
    <t>The following table summarizes the operating results for the station sold and is classified as discontinued operations for all periods presented:</t>
  </si>
  <si>
    <t>Net revenue</t>
  </si>
  <si>
    <t>Station operating expenses</t>
  </si>
  <si>
    <t>Gain on sale of assets</t>
  </si>
  <si>
    <t>Income (loss) from discontinued operations, net of tax</t>
  </si>
  <si>
    <t>The assets and liabilities of the station classified as discontinued operations in the accompanying consolidated balance sheets consisted of the following: </t>
  </si>
  <si>
    <t>As of</t>
  </si>
  <si>
    <t>Currents assets:</t>
  </si>
  <si>
    <t>Accounts receivable, net of allowance for doubtful accounts</t>
  </si>
  <si>
    <t>Intangible assets, net</t>
  </si>
  <si>
    <t>Property and equipment, net</t>
  </si>
  <si>
    <t>Current liabilities:</t>
  </si>
  <si>
    <t>Long-term liabilities</t>
  </si>
  <si>
    <t>GOODWILL AND RADIO BROADCASTING LICENSES:</t>
  </si>
  <si>
    <t>Goodwill and Intangible Assets Disclosure [Abstract]</t>
  </si>
  <si>
    <t>Goodwill and Intangible Assets Disclosure [Text Block]</t>
  </si>
  <si>
    <r>
      <t> </t>
    </r>
    <r>
      <rPr>
        <b/>
        <sz val="10"/>
        <color theme="1"/>
        <rFont val="Times New Roman"/>
        <family val="1"/>
      </rPr>
      <t xml:space="preserve"> 4.  GOODWILL AND RADIO BROADCASTING LICENSES:</t>
    </r>
  </si>
  <si>
    <t>Impairment Testing</t>
  </si>
  <si>
    <r>
      <t xml:space="preserve">In the past, we have made acquisitions whereby a significant amount of the purchase price was allocated to radio broadcasting licenses, goodwill and other intangible assets. In accordance with ASC 350, </t>
    </r>
    <r>
      <rPr>
        <i/>
        <sz val="10"/>
        <color theme="1"/>
        <rFont val="Times New Roman"/>
        <family val="1"/>
      </rPr>
      <t>“Intangibles - Goodwill and Other,”</t>
    </r>
    <r>
      <rPr>
        <sz val="10"/>
        <color theme="1"/>
        <rFont val="Times New Roman"/>
        <family val="1"/>
      </rPr>
      <t xml:space="preserve"> we do not amortize our radio broadcasting licenses and goodwill. Instead, we perform a test for impairment annually or on an interim basis when events or changes in circumstances or other conditions suggest impairment may have occurred. Other intangible assets continue to be amortized on a straight-line basis over their useful lives. We perform our annual impairment test as of October 1 of each year.</t>
    </r>
  </si>
  <si>
    <t>Valuation of Broadcasting Licenses</t>
  </si>
  <si>
    <r>
      <t xml:space="preserve">We utilize the services of a third-party valuation firm to provide independent analysis when evaluating the fair value of our radio broadcasting licenses and reporting unit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t>
    </r>
    <r>
      <rPr>
        <i/>
        <sz val="10"/>
        <color theme="1"/>
        <rFont val="Times New Roman"/>
        <family val="1"/>
      </rPr>
      <t>“Intangibles - Goodwill and Other.”</t>
    </r>
    <r>
      <rPr>
        <sz val="10"/>
        <color theme="1"/>
        <rFont val="Times New Roman"/>
        <family val="1"/>
      </rPr>
      <t xml:space="preserve"> In our case, each unit of accounting is a clustering of radio stations into one of the 16 geographical radio markets that we own and/or operate.  Broadcasting license fair values are based on the estimated after-tax discounted future cash flows of the applicable unit of accounting assuming an initial hypothetical start-up operation which possesses FCC licenses as the only asset. Over time, it is assumed the operation acquires other tangible assets such as advertising and programming contracts, employment agreements and going concern value, and matures into an average performing operation in a specific radio market. The income approach model incorporates several variables, including, but not limited to: (i) radio market revenue estimates and growth projections; (ii) estimated market share and revenue for the hypothetical participant; (iii) likely media competition within the market; (iv) estimated start-up costs and losses incurred in the early years; (v) estimated profit margins and cash flows based on market size and station type; (vi) anticipated capital expenditures; (vii) probable future terminal values; (viii) an effective tax rate assumption; and (ix) a discount rate based on the weighted-average cost of capital for the radio broadcast industry. In calculating the discount rate, we considered: (i) the cost of equity, which includes estimates of the risk-free return, the long-term market return, small stock risk premiums and industry beta; (ii) the cost of debt, which includes estimates for corporate borrowing rates and tax rates; and (iii) estimated average percentages of equity and debt in capital structures. Since our annual October 2012 assessment, we have not made any changes to the methodology for valuing broadcasting licenses.</t>
    </r>
  </si>
  <si>
    <t> During the first, second and third quarters of 2013, the total market revenue growth for certain markets in which we operate was below that used in our 2012 annual impairment testing. We deemed that to be an impairment indicator that warranted interim impairment testing of certain market’s radio broadcasting licenses, which we performed as of March 31, 2013, June 30, 2013 and September 30, 2013. The Company recorded an impairment charge of approximately $1.4 million related to our Cincinnati FCC radio broadcasting licenses during the first quarter of 2013. In addition, the Company recorded an impairment charge of approximately $9.8 million related to our Philadelphia, Cincinnati and Cleveland radio broadcasting licenses during the second quarter of 2013. Finally, the Company recorded an impairment charge of approximately $3.7 million related to our Boston and Cleveland radio broadcasting licenses during the third quarter of 2013. The remaining radio broadcasting licenses that were tested during 2013 were not impaired.</t>
  </si>
  <si>
    <t>During the second quarter of 2012, the total market revenue growth for certain markets was below that used in our 2011 annual impairment testing. We deemed that to be an impairment indicator that warranted interim impairment testing of certain of our radio broadcasting licenses, which we performed as of June 30, 2012. The Company recorded an impairment charge of $313,000 related to our Charlotte radio broadcasting licenses. The remaining radio broadcasting licenses that were tested during the second quarter of 2012 were not impaired. The Company completed its annual impairment testing as of October 1, 2012, and concluded that our radio broadcasting licenses were not impaired. Below are some of the key assumptions used in the income approach model for estimating broadcasting licenses fair values for all annual impairment assessments and interim impairment assessments where impairment was identified, since January 2012. </t>
  </si>
  <si>
    <t>June 30,</t>
  </si>
  <si>
    <t>October 1,</t>
  </si>
  <si>
    <t>March 31,</t>
  </si>
  <si>
    <t>Radio Broadcasting Licenses</t>
  </si>
  <si>
    <t>2012 (a)</t>
  </si>
  <si>
    <t>2013 (a)</t>
  </si>
  <si>
    <t>Pre-tax impairment charge (in millions)</t>
  </si>
  <si>
    <t>Year 1 Market Revenue Growth Rate Range</t>
  </si>
  <si>
    <t>1.0% -3.0</t>
  </si>
  <si>
    <t>1.0% -2.0</t>
  </si>
  <si>
    <t>(0.5%) – 2.0</t>
  </si>
  <si>
    <t>Long-term Market Revenue Growth Rate Range (Years 6 – 10)</t>
  </si>
  <si>
    <t>1.0% - 2.0</t>
  </si>
  <si>
    <t>1.5% -2.0</t>
  </si>
  <si>
    <t>Mature Market Share Range</t>
  </si>
  <si>
    <t>5.8% - 15.6</t>
  </si>
  <si>
    <t>0.7% - 27.4</t>
  </si>
  <si>
    <t>8.6% - 15.1</t>
  </si>
  <si>
    <t>6.7% - 27.4</t>
  </si>
  <si>
    <t>Operating Profit Margin Range</t>
  </si>
  <si>
    <t>29.1% - 48.0</t>
  </si>
  <si>
    <t>19.6% - 47.7</t>
  </si>
  <si>
    <t>32.6% - 34.4</t>
  </si>
  <si>
    <t>30.3% - 40.1</t>
  </si>
  <si>
    <t>Reflects only key assumptions used in the interim testing for certain units of accounting.</t>
  </si>
  <si>
    <t>Valuation of Goodwill</t>
  </si>
  <si>
    <r>
      <t>The impairment testing of goodwill is performed at the reporting unit level. In testing for the impairment of goodwill, with the assistance of a third-party valuation firm, we primarily rely on the income approach. The approach involves a 10-year model with similar variables as described above for broadcasting licenses, except that the discounted cash flows are generally based on the Company’s estimated and projected market revenue, market share and operating performance for its reporting units, instead of those for a hypothetical participant. </t>
    </r>
    <r>
      <rPr>
        <sz val="10"/>
        <color rgb="FF000000"/>
        <rFont val="Times New Roman"/>
        <family val="1"/>
      </rPr>
      <t xml:space="preserve"> The Company has adopted and not elected to apply the qualitative assessment as allowed by ASU 2011-08.</t>
    </r>
    <r>
      <rPr>
        <sz val="10"/>
        <color theme="1"/>
        <rFont val="Times New Roman"/>
        <family val="1"/>
      </rPr>
      <t xml:space="preserve"> We evaluate all events and circumstances on an interim basis to determine if a two-step process is required. The first step of the process involves estimating the fair value of each reporting unit. If the reporting unit’s fair value is less than its carrying value, a second step is performed as per the guidance of ASC 805-10, </t>
    </r>
    <r>
      <rPr>
        <i/>
        <sz val="10"/>
        <color theme="1"/>
        <rFont val="Times New Roman"/>
        <family val="1"/>
      </rPr>
      <t>“Business Combinations,”</t>
    </r>
    <r>
      <rPr>
        <sz val="10"/>
        <color theme="1"/>
        <rFont val="Times New Roman"/>
        <family val="1"/>
      </rPr>
      <t xml:space="preserve"> to allocate the fair value of the reporting unit to the individual assets and liabilities of the reporting unit in order to determine the implied fair value of the reporting unit’s goodwill as of the impairment assessment date. Any excess of the carrying value of the goodwill over the implied fair value of the goodwill is written off as a charge to operations. Since our annual assessment, we have not made any changes to the methodology of valuing or allocating goodwill when determining the carrying values of the radio markets, Reach Media, Interactive One or TV One. Due to the fact that there was an impairment charge recognized for certain FCC licenses, we deemed to that to be an impairment indicator and, as such, we performed an interim analysis for certain radio markets’ goodwill as of June 30, 2013 and September 30, 2013. No goodwill impairment was noted during the three or nine months ended September 30, 2013. We did not identify any impairment indicators for the three or nine months ended September 30, 2012. </t>
    </r>
  </si>
  <si>
    <t>2.  GOODWILL:</t>
  </si>
  <si>
    <r>
      <t xml:space="preserve">In accordance with ASC 350, </t>
    </r>
    <r>
      <rPr>
        <i/>
        <sz val="10"/>
        <color theme="1"/>
        <rFont val="Times New Roman"/>
        <family val="1"/>
      </rPr>
      <t>“Intangibles - Goodwill and Other,”</t>
    </r>
    <r>
      <rPr>
        <sz val="10"/>
        <color theme="1"/>
        <rFont val="Times New Roman"/>
        <family val="1"/>
      </rPr>
      <t xml:space="preserve"> we do not amortize our goodwill. Instead, we perform a test for impairment annually or on an interim basis when events or changes in circumstances or other conditions suggest impairment may have occurred. Other intangible assets continue to be amortized on a straight-line basis over their useful lives. We perform our annual impairment test as of October 1 of each year.</t>
    </r>
  </si>
  <si>
    <t>In testing for the impairment of goodwill, with the assistance of a third-party valuation firm, we primarily rely on the income approach. The approach involves a 10-year model that incorporates several variables, including, but not limited to: (i) estimated discounted cash flows; (ii) estimated revenue and growth projections; (iii) estimated profit margins and cash flows; (iv) anticipated capital expenditures; (v) probable future terminal values; (vi) an effective tax rate assumption; and (vii) a discount rate based on the weighted-average cost of capital. In calculating the discount rate, we considered: (i) the cost of equity, which includes estimates of the risk-free return, the long-term market return, small stock risk premiums and industry beta; (ii) the cost of debt, which includes estimates for corporate borrowing rates and tax rates; and (iii) estimated average percentages of equity and debt in capital structures. The discount rate used in this assessment reflects a premium for a riskier and broader media business, with a heavier concentration and significantly higher amount of programming content related intangible assets that are highly dependent on the on-air personality Tom Joyner.</t>
  </si>
  <si>
    <r>
      <t xml:space="preserve">Reach Media has adopted and not elected to apply the qualitative assessment as allowed by ASU 2011-08. We follow a two-step process to evaluate if a potential impairment exists for goodwill. The first step of the process involves estimating the fair value of each reporting unit. If the reporting unit’s fair value is less than its carrying value, a second step is performed as per the guidance of ASC 805-10, </t>
    </r>
    <r>
      <rPr>
        <i/>
        <sz val="10"/>
        <color theme="1"/>
        <rFont val="Times New Roman"/>
        <family val="1"/>
      </rPr>
      <t>“Business Combinations,”</t>
    </r>
    <r>
      <rPr>
        <sz val="10"/>
        <color theme="1"/>
        <rFont val="Times New Roman"/>
        <family val="1"/>
      </rPr>
      <t xml:space="preserve"> to allocate the fair value of the reporting unit to the individual assets and liabilities of the reporting unit in order to determine the implied fair value of the reporting unit’s goodwill as of the impairment assessment date. Any excess of the carrying value of the goodwill over the implied fair value of the goodwill is written off as a charge to operations. Since our annual assessment, we have not made any changes to the methodology of valuing or allocating goodwill when determining the carrying value of Reach Media. No goodwill impairment was identified during the nine months ended September 30, 2013 and 2012.</t>
    </r>
  </si>
  <si>
    <t>INVESTMENTS:</t>
  </si>
  <si>
    <t>Investments [Abstract]</t>
  </si>
  <si>
    <t>Investments [Text Block]</t>
  </si>
  <si>
    <t>5.  INVESTMENTS:</t>
  </si>
  <si>
    <r>
      <t> </t>
    </r>
    <r>
      <rPr>
        <sz val="12"/>
        <color theme="1"/>
        <rFont val="Times New Roman"/>
        <family val="1"/>
      </rPr>
      <t xml:space="preserve">  </t>
    </r>
  </si>
  <si>
    <t>The Company’s investments (short-term and long-term) consist of the following:</t>
  </si>
  <si>
    <t>Amortized Cost</t>
  </si>
  <si>
    <t>Basis</t>
  </si>
  <si>
    <t>Gross</t>
  </si>
  <si>
    <t>Unrealized</t>
  </si>
  <si>
    <t>Losses</t>
  </si>
  <si>
    <t>Gains</t>
  </si>
  <si>
    <t>Fair</t>
  </si>
  <si>
    <t>Value</t>
  </si>
  <si>
    <t>Corporate debt securities</t>
  </si>
  <si>
    <t>Mutual funds</t>
  </si>
  <si>
    <t>Total investment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t>
  </si>
  <si>
    <t>&lt; 1 Year</t>
  </si>
  <si>
    <t>&gt; 1 Year</t>
  </si>
  <si>
    <t>The Company’s investments in debt securities are sensitive to interest rate fluctuations, which impact the fair value of individual securities. Unrealized losses on the Company’s investments in debt securities have occurred due to volatility and liquidity concerns within the capital markets during the quarter ended September 30, 2013.</t>
  </si>
  <si>
    <t>The amortized cost and estimated fair value of debt securities at September 30, 2013, by contractual maturity, are shown below.</t>
  </si>
  <si>
    <t>Within 1 year</t>
  </si>
  <si>
    <t>After 1 year through 5 years</t>
  </si>
  <si>
    <t>Total debt securities</t>
  </si>
  <si>
    <t> A primary objective in the management of the fixed matur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or losses. In the ordinary course of business, the Company may sell securities for a number of reasons, including, but not limited to: (i) changes to the investment environment; (ii) expectation that the fair value could deteriorate further; (iii) desire to reduce exposure to an issuer or an industry; (iv) changes in credit quality; and (v) changes in expected cash flow. Available-for-sale securities were sold as follows:</t>
  </si>
  <si>
    <t>Proceeds from sales</t>
  </si>
  <si>
    <t>Gross realized gains</t>
  </si>
  <si>
    <t>Gross realized losses</t>
  </si>
  <si>
    <t>LONG-TERM DEBT:</t>
  </si>
  <si>
    <t>Debt Disclosure [Abstract]</t>
  </si>
  <si>
    <t>Debt Disclosure [Text Block]</t>
  </si>
  <si>
    <t>6.  LONG-TERM DEBT:</t>
  </si>
  <si>
    <t>Senior bank term debt</t>
  </si>
  <si>
    <r>
      <t>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due February 2013</t>
    </r>
  </si>
  <si>
    <r>
      <t>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t>
    </r>
  </si>
  <si>
    <t>10% Senior Secured TV One Notes due March 2016</t>
  </si>
  <si>
    <t>Total debt</t>
  </si>
  <si>
    <t>Less: current portion</t>
  </si>
  <si>
    <t>Less: original issue discount</t>
  </si>
  <si>
    <t>Long-term debt, net</t>
  </si>
  <si>
    <r>
      <t> </t>
    </r>
    <r>
      <rPr>
        <sz val="12"/>
        <color theme="1"/>
        <rFont val="Times New Roman"/>
        <family val="1"/>
      </rPr>
      <t xml:space="preserve"> </t>
    </r>
    <r>
      <rPr>
        <sz val="10"/>
        <color theme="1"/>
        <rFont val="Times New Roman"/>
        <family val="1"/>
      </rPr>
      <t> </t>
    </r>
  </si>
  <si>
    <t>Credit Facilities</t>
  </si>
  <si>
    <t>On March 31, 2011, the Company entered into a senior secured credit facility (the “2011 Credit Agreement”) with a syndicate of banks and simultaneously borrowed $386.0 million to retire all outstanding obligations under the Company’s previous amended and restated credit agreement and to fund our obligation with respect to a capital call initiated by TV One.  The total amount available under the 2011 Credit Agreement is $411.0 million, consisting of a $386.0 million senior bank term debt that matures on March 31, 2016, and a $25.0 million revolving loan facility that matures on March 31, 2015. Borrowings under the credit facilities are subject to compliance with certain covenants including, but not limited to, certain financial covenants. Proceeds from the credit facilities can be used for working capital, capital expenditures made in the ordinary course of business, its common stock repurchase program, permitted direct and indirect investments and other lawful corporate purposes. On December 19, 2012, the Company entered into an amendment to the 2011 Credit Agreement (the “December 2012 Amendment”). The December 2012 Amendment: (i) modifies financial covenant levels with respect to the Company's total-leverage, secured-leverage, and interest-coverage ratios; (ii) increases the amount of cash the Company can net for determination of its net indebtedness tests; and (iii) extends the time for certain of the 2011 Credit Agreement’s call premium while reducing the time for its later and lower premium.</t>
  </si>
  <si>
    <t>The 2011 Credit Agreement, as amended, contains affirmative and negative covenants that the Company is required to comply with, including:</t>
  </si>
  <si>
    <t>(a)   maintaining an interest coverage ratio of no less than:</t>
  </si>
  <si>
    <t>§</t>
  </si>
  <si>
    <t>1.10 to 1.00 on December 31, 2012, and the last day of each fiscal quarter through December 31, 2013;</t>
  </si>
  <si>
    <t>1.20 to 1.00 on March 31, 2014, and the last day of each fiscal quarter through September 30, 2014;</t>
  </si>
  <si>
    <t>1.25 to 1.00 on December 31, 2014, and the last day of each fiscal quarter through September 30, 2015; and</t>
  </si>
  <si>
    <t>1.50 to 1.00 on December 31, 2015, and the last day of each fiscal quarter thereafter.</t>
  </si>
  <si>
    <t>(b)   maintaining a senior secured leverage ratio of no greater than:</t>
  </si>
  <si>
    <t>4.50 to 1.00 on September 30, 2012, and the last day of each fiscal quarter through December 31, 2013;</t>
  </si>
  <si>
    <t>4.25 to 1.00 on March 31, 2014, and the last day of each fiscal quarter through June 30, 2014;</t>
  </si>
  <si>
    <t>4.00 to 1.00 on September  30, 2014;</t>
  </si>
  <si>
    <t>3.75 to 1.00 on December 31, 2014;</t>
  </si>
  <si>
    <t>3.25 to 1.00 on March 31, 2015, and the last day of each fiscal quarter through September 30, 2015; and</t>
  </si>
  <si>
    <t>2.75 to 1.00 on December 31, 2015, and the last day of each fiscal quarter thereafter.</t>
  </si>
  <si>
    <t>(c)   maintaining a total leverage ratio of no greater than:</t>
  </si>
  <si>
    <t>8.50 to 1.00 on December 31, 2012, and the last day of each fiscal quarter through December 31, 2013;</t>
  </si>
  <si>
    <t>8.25 to 1.00 on March 31, 2014, and June 30, 2014;</t>
  </si>
  <si>
    <t>8.00 to 1.00 on September 30, 2014;</t>
  </si>
  <si>
    <t>7.50 to 1.00 on December 31, 2014;</t>
  </si>
  <si>
    <t>6.50 to 1.00 on March 31, 2015, and the last day of each fiscal quarter through September 30, 2015; and</t>
  </si>
  <si>
    <t>6.00 to 1.00 on December 31, 2015, and the last day of each fiscal quarter thereafter.</t>
  </si>
  <si>
    <t>(d)   limitations on:</t>
  </si>
  <si>
    <t>liens;</t>
  </si>
  <si>
    <t>sale of assets;</t>
  </si>
  <si>
    <t>payment of dividends; and</t>
  </si>
  <si>
    <t>mergers.</t>
  </si>
  <si>
    <t>         </t>
  </si>
  <si>
    <t>As of September 30, 2013, ratios calculated in accordance with the 2011 Credit Agreement, as amended, are as follows:</t>
  </si>
  <si>
    <t>As of September</t>
  </si>
  <si>
    <t>30, 2013</t>
  </si>
  <si>
    <t>Covenant </t>
  </si>
  <si>
    <t>Limit</t>
  </si>
  <si>
    <t>Excess</t>
  </si>
  <si>
    <t>Coverage</t>
  </si>
  <si>
    <t>Pro Forma Last Twelve Months Covenant EBITDA (In millions)</t>
  </si>
  <si>
    <t>Pro Forma Last Twelve Months Interest Expense (In millions)</t>
  </si>
  <si>
    <t>Senior Debt (In millions)</t>
  </si>
  <si>
    <t>Total Debt (In millions)</t>
  </si>
  <si>
    <t>Interest Coverage</t>
  </si>
  <si>
    <t>Covenant EBITDA / Interest Expense</t>
  </si>
  <si>
    <t>x</t>
  </si>
  <si>
    <t>Senior Secured Leverage</t>
  </si>
  <si>
    <t>Senior Secured Debt / Covenant EBITDA</t>
  </si>
  <si>
    <t>Total Leverage</t>
  </si>
  <si>
    <t>Total Debt / Covenant EBITDA</t>
  </si>
  <si>
    <t>EBITDA - Earnings before interest, taxes, depreciation and amortization</t>
  </si>
  <si>
    <t>In accordance with the 2011 Credit Agreement, as amended, the calculations for the ratios above do not include the operating results and related debt of TV One, but rather includes cash dividends from TV One for periods presented.</t>
  </si>
  <si>
    <t>As of September 30, 2013, the Company was in compliance with all of its financial covenants under the 2011 Credit Agreement, as amended.</t>
  </si>
  <si>
    <t>Under the terms of the 2011 Credit Agreement, as amended, interest on base rate loans is payable quarterly and interest on LIBOR loans is payable monthly or quarterly. 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  The average interest rate was 7.50% for the three months ended September 30, 2013. Quarterly installments of 0.25%, or $960,000, of the principal balance on the term loan are payable on the last day of each March, June, September and December.</t>
  </si>
  <si>
    <t>As of September 30, 2013, the Company had approximately $24.0 million of borrowing capacity under its revolving credit facility. After taking into consideration the financial covenants under the 2011 Credit Agreement, as amended, approximately $24.0 million was available to be borrowed.</t>
  </si>
  <si>
    <t> As of September 30, 2013, the Company had outstanding approximately $374.4 million on its term credit facility. During the three and nine months ended September 30, 2013, the Company repaid approximately $1.0 million and $2.9 million, respectively under the 2011 Credit Agreement, as amended. According to the terms of the Credit Agreement, as amended, there was no term loan principal repayment based on its December 31, 2012 excess cash flow calculation. The original issue discount is being reflected as an adjustment to the carrying amount of the debt obligation and amortized to interest expense over the term of the credit facility.</t>
  </si>
  <si>
    <t>Senior Subordinated Notes</t>
  </si>
  <si>
    <r>
      <t>On November 24, 2010, we issued $286.8 million of our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xml:space="preserve">%/15% Senior Subordinated Notes due May 2016”) in a private placement and exchanged and then cancelled approximately $97.0 million of $101.5 million in aggregate principal amount outstanding of our 8 </t>
    </r>
    <r>
      <rPr>
        <vertAlign val="superscript"/>
        <sz val="10"/>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1 (the “2011 Notes”) and approximately $199.3 million of $200.0 million in aggregate principal amount outstanding of our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that matured in February 2013 (the “2013 Notes” and the 2013 Notes together with the 2011 Notes, the “Prior Notes”).  We entered into supplemental indentures in respect of each of the Prior Notes which waived any and all existing defaults and events of default that had arisen or may have arisen that may be waived and eliminated substantially all of the covenants in each indenture governing the Prior Notes, other than the covenants to pay principal and interest on the Prior Notes when due, and eliminated or modified the related events of default. Subsequently, all remaining outstanding 2011 Notes were repurchased pursuant to the indenture governing the 2011 Notes, effective as of December 24, 2010.</t>
    </r>
  </si>
  <si>
    <r>
      <t>As of September 30, 2013, the Company had outstanding $327.0 million of our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had a carrying value of $327.0 million and a fair value of approximately $331.5 million as of September 30, 2013. The fair values were determined based on the trading value of the instruments as of the reporting date.</t>
    </r>
  </si>
  <si>
    <r>
      <t>Interest payments under the terms of th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that matured in February 2013, were due in February and August.  Based on the $747,000 principal balance of th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outstanding at December 31, 2012, interest payments of $24,000 were paid each February and August through February 2013.</t>
    </r>
  </si>
  <si>
    <r>
      <t>Interest on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was initially payable in cash, or at our election, partially in cash and partially through the issuance of additional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a “PIK Election”) on a quarterly basis in arrears on February 15, May 15, August 15 and November 15, commencing on February 15, 2011.  We made a PIK Election with respect to interest accruing up to but not including May 15, 2012. With respect to interest accruing from and after May 15, 2012, such interest accrues at a rate of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payable in cash.</t>
    </r>
  </si>
  <si>
    <r>
      <t>Interest on the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accrued from the date of original issuance or, if interest had already been paid, from the date it was most recently paid.  Interest accrues for each quarterly period at a rate of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for such quarterly period that interest is paid fully in cash.  However, during the period the PIK Election was in effect, the interest paid in cash and the interest paid-in-kind (“PIK”) by issuance of additional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 (“PIK Notes”) accrued for such quarterly period at 6.0% cash per annum and 9.0% PIK per annum.</t>
    </r>
  </si>
  <si>
    <r>
      <t>A PIK Election remained in effect until May 14, 2012. Beginning on May 15, 2012, interest accrued at a rate of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and was payable wholly in cash and the Company no longer had an option to pay any portion of its interest through the issuance of PIK Notes. During the year ended December 31, 2012, the Company issued approximately $14.2 million of additional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in accordance with the PIK Election that was in effect through May 14, 2012.</t>
    </r>
  </si>
  <si>
    <r>
      <t>The indentures governing the Company’s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also contain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t>
    </r>
  </si>
  <si>
    <r>
      <t>The Company conducts a portion of its business through its subsidiaries. Certain of the Company’s subsidiaries have fully and unconditionally guaranteed the Company’s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the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and the Company’s obligations under the 2011 Credit Agreement, as amended.</t>
    </r>
  </si>
  <si>
    <r>
      <t>TV One Senior Secured Notes</t>
    </r>
    <r>
      <rPr>
        <sz val="10"/>
        <color theme="1"/>
        <rFont val="Times New Roman"/>
        <family val="1"/>
      </rPr>
      <t> </t>
    </r>
  </si>
  <si>
    <t>On February 25, 2011, TV One issued $119.0 million in senior secured notes. The notes were issued in connection with the repurchase of equity interests from certain financial investors and TV One management. The notes bear interest at 10.0% per annum, which is payable monthly, and the entire principal amount is due on March 15, 2016. </t>
  </si>
  <si>
    <t>Future scheduled minimum principal payments of debt as of September 30, 2013, are as follows:</t>
  </si>
  <si>
    <t>Credit Facility</t>
  </si>
  <si>
    <t>Senior</t>
  </si>
  <si>
    <t>Subordinated</t>
  </si>
  <si>
    <t>Notes</t>
  </si>
  <si>
    <t>TV One Senior</t>
  </si>
  <si>
    <t>Secured Notes</t>
  </si>
  <si>
    <t>October – December 2013</t>
  </si>
  <si>
    <t>Total Debt</t>
  </si>
  <si>
    <t>We continually evaluate opportunities based upon market conditions to refinance our outstanding indebtedness in order to reduce our borrowing costs, extend maturities and/or increase our operating flexibility. There can be no guarantee that any such refinancing opportunities will be available on acceptable terms or at all.</t>
  </si>
  <si>
    <t>INCOME TAXES:</t>
  </si>
  <si>
    <t>Income Tax Disclosure [Abstract]</t>
  </si>
  <si>
    <t>Income Tax Disclosure [Text Block]</t>
  </si>
  <si>
    <t>7.  INCOME TAXES:</t>
  </si>
  <si>
    <r>
      <t>The Company recorded tax expense of approximately $19.8 million on a pre-tax loss from continuing operations of approximately $11.0 million for the nine months ended September 30, 2013, based on the actual effective tax rate for the current period. Because our income tax expense does not have a correlation to our pre-tax earnings, small changes in those earnings can have a significant impact on the income tax expense we recognize.  The Company continues to estimate a range of possible outcomes due to the proportion of deferred tax expense from indefinite-lived intangible assets over pre-tax earnings. As a result, we believe the actual effective tax rate best represents the estimated effective rate for the nine months ended September 30, 2013, in accordance with ASC 740-270, “</t>
    </r>
    <r>
      <rPr>
        <i/>
        <sz val="10"/>
        <color theme="1"/>
        <rFont val="Times New Roman"/>
        <family val="1"/>
      </rPr>
      <t>Interim Reporting</t>
    </r>
    <r>
      <rPr>
        <sz val="10"/>
        <color theme="1"/>
        <rFont val="Times New Roman"/>
        <family val="1"/>
      </rPr>
      <t>.”</t>
    </r>
  </si>
  <si>
    <r>
      <t>As of September 30, 2013, the Company continues to maintain a full valuation allowance  on its deferred tax assets for substantially all entities, including Reach Media, for its net deferred tax assets, but excludes deferred tax liabilities related to indefinite-lived intangible assets. In accordance with ASC 740, “</t>
    </r>
    <r>
      <rPr>
        <i/>
        <sz val="10"/>
        <color theme="1"/>
        <rFont val="Times New Roman"/>
        <family val="1"/>
      </rPr>
      <t>Accounting for Income Taxes</t>
    </r>
    <r>
      <rPr>
        <sz val="10"/>
        <color theme="1"/>
        <rFont val="Times New Roman"/>
        <family val="1"/>
      </rPr>
      <t>”, the Company continually assesses the adequacy of the valuation allowance by assessing the likely future tax consequences of events that have been realized in the Company’s financial statements or tax returns, tax planning strategies, and future profitability. As of September 30, 2013, the Company does not believe it is more likely than not that the deferred tax assets will be realized. As part of the assessment, the Company has not included the deferred tax liability related to indefinite-lived intangible assets as a source of future taxable income to support realization of the deferred tax assets.</t>
    </r>
  </si>
  <si>
    <t>3.  INCOME TAXES:</t>
  </si>
  <si>
    <t>Reach Media estimates the provision for income taxes, income tax liabilities, deferred tax assets and liabilities, and any valuation allowances in accordance with ASC 740, “Income Taxes,” as if Reach Media were a separate taxpayer rather than a member of Radio One’s consolidated income tax return group.  Reach Media and Radio One do not have a formal tax sharing agreement, thus differences between Reach Media’s separate company income tax provision and Radio One’s consolidated tax provision have been recognized as capital contributions from, or dividends to, Radio One.  We estimate effective tax rates based on local tax laws and statutory rates, apportionment factors, taxable income for our filing jurisdictions and disallowable items, among other factors. Audits by the Internal Revenue Service or state and local tax authorities could yield different interpretations from our own, and differences between taxes recorded and taxes owed per our filed returns could cause us to record additional taxes.</t>
  </si>
  <si>
    <t>Reach Media recorded a tax expense of approximately $1.5 million on pre-tax income of approximately $3.3 million for the nine month period ended September 30, 2013, based on the annualized effective tax rate of approximately 39.2%. The difference between the effective rate for the period and the federal statutory rate of 35.0% primarily relates to state and local taxes, and prior year true-ups.</t>
  </si>
  <si>
    <t>Stockholders' Equity Note [Abstract]</t>
  </si>
  <si>
    <t>Stockholders' Equity Note Disclosure [Text Block]</t>
  </si>
  <si>
    <r>
      <t>8.  STOCKHOLDERS’ EQUITY:</t>
    </r>
    <r>
      <rPr>
        <sz val="10"/>
        <color theme="1"/>
        <rFont val="Times New Roman"/>
        <family val="1"/>
      </rPr>
      <t> </t>
    </r>
  </si>
  <si>
    <t>Stock Repurchase Program</t>
  </si>
  <si>
    <t>In January 2013, the Company’s board of directors authorized a repurchase of shares of the Company’s Class A and Class D common stock (the “January 2013 Repurchase Authorization”). Under the January 2013 Repurchase Authorization, the Company is authorized, but is not obligated, to repurchase up to $2.0 million worth of its Class A and/or Class D common stock. Subsequently, in May 2013, the Company’s board of directors authorized a further $1.5 million worth of stock repurchases (the “May 2013 Repurchase Authorization”). Thus, the aggregate amount authorized between the January 2013 Repurchase Authorization and the May 2013 Repurchase Authorization was $3.5 million. As of September 30, 2013, the Company had $57,000 remaining between the two authorizations with respect to its Class A and D common stock. Repurchases will be made from time to time in the open market or in privately negotiated transactions in accordance with applicable laws and regulations. The timing and extent of any repurchases will depend upon prevailing market conditions, the trading price of the Company’s Class A and/or Class D common stock and other factors, and subject to restrictions under applicable law. The Company executes upon the stock repurchase program in a manner consistent with market conditions and the interests of the stockholders, including maximizing stockholder value. During the three months ended September 30, 2013, the Company repurchased 512,300 shares of Class D common stock in the amount of $1,209,108 at an average price of $2.36 per share and 1,100 shares of Class A common stock in the amount of $2,655 at an average price of 2.41 per share. During the nine months ended September 30, 2013, the Company repurchased 2,630,574 shares of Class D common stock in the amount of $5,397,734 at an average price of $2.05 per share and 32,669 shares of Class A common stock in the amount of $70,986 at an average price of $2.17 per share. During the nine months ended September 30, 2012, the Company did not repurchase any Class A common stock or Class D common stock.</t>
  </si>
  <si>
    <t>Stock Option and Restricted Stock Grant Plan</t>
  </si>
  <si>
    <t>Under the Company’s 1999 Stock Option and Restricted Stock Grant Plan (“Plan”), the Company had the authority to issue up to 10,816,198 shares of Class D common stock and 1,408,099 shares of Class A common stock. The Plan expired March 10, 2009. The options previously issued under this plan are exercisable in installments determined by the compensation committee of the Company’s board of directors at the time of grant. These options expire as determined by the compensation committee, but no later than ten years from the date of the grant. The Company uses an average life for all option awards. The Company settles stock options upon exercise by issuing stock.</t>
  </si>
  <si>
    <t>A stock option and restricted stock plan (the “2009 Stock Plan”) was approved by the stockholders at the Company’s annual meeting on December 16, 2009.  The terms of the 2009 Stock Plan are substantially similar to the prior Plan. The Company has the authority to issue up to 8,250,000 shares of Class D common stock under the 2009 Stock Plan. As of September 30, 2013, 4,614,627 shares of Class D common stock were available for grant under the 2009 Stock Plan (the “Remaining Authorized Plan Shares”). On September 26, 2013, the board of directors adopted, subject to stockholder approval, certain amendments to and restatement of the 2009 Stock Plan (the “Amended and Restated 2009 Stock Plan”).  In asking for stockholder approval, at on our annual meeting on November 14, 2013, the Company is asking its stockholders to approve the Amended and Restated 2009 Stock Plan. The amendments under the Amended and Restated 2009 Stock Plan primarily affect (i) the number of shares with respect to which options and restricted stock grants may be granted under the 2009 Stock Plan and (ii) the maximum number of shares that can be awarded to any individual in any one calendar year. As noted above, 4,614,627 Remaining Authorized Plan Shares remain under the 2009 Plan after giving effect to previous grants.  The Amended and Restated 2009 Stock Plan would increase the authorized plan shares remaining available for grant to 7,000,000 shares of Class D common stock. Under the 2009 Plan as currently in effect, in any one calendar year, the compensation committee shall not grant to any one participant options to purchase, or grants of, a number of shares of Class D common stock in excess of 1,000,000.  Under the Amended and Restated 2009 Stock Plan, this limitation would be eliminated. The purpose of eliminating this limitation is to provide the compensation committee with maximum flexibility in setting executive compensation.</t>
  </si>
  <si>
    <r>
      <t xml:space="preserve">The Company follows the provisions under ASC 718, </t>
    </r>
    <r>
      <rPr>
        <i/>
        <sz val="10"/>
        <color theme="1"/>
        <rFont val="Times New Roman"/>
        <family val="1"/>
      </rPr>
      <t>“Compensation - Stock Compensation,”</t>
    </r>
    <r>
      <rPr>
        <sz val="10"/>
        <color theme="1"/>
        <rFont val="Times New Roman"/>
        <family val="1"/>
      </rPr>
      <t xml:space="preserve"> using the modified prospective method, which requires measurement of compensation cost for all stock-based awards at fair value on date of grant and recognition of compensation over the service period for awards expected to vest. These stock-based awards do not participate in dividends until fully vested. The fair value of stock options is determined using the Black-Scholes (“BSM”) valuation model.</t>
    </r>
    <r>
      <rPr>
        <i/>
        <sz val="10"/>
        <color theme="1"/>
        <rFont val="Times New Roman"/>
        <family val="1"/>
      </rPr>
      <t> </t>
    </r>
    <r>
      <rPr>
        <sz val="10"/>
        <color theme="1"/>
        <rFont val="Times New Roman"/>
        <family val="1"/>
      </rPr>
      <t xml:space="preserve"> Such fair value is recognized as an expense over the service period, net of estimated forfeitures, using the straight-line method. Estimating the number of stock awards that will ultimately vest requires judgment, and to the extent actual forfeitures differ substantially from our current estimates, amounts will be recorded as a cumulative adjustment in the period the estimated number of stock awards are revised. We consider many factors when estimating expected forfeitures, including the types of awards, employee classification and historical experience. Actual forfeitures may differ substantially from our current estimate.</t>
    </r>
  </si>
  <si>
    <t>The Company’s use of the BSM valuation model to calculate the fair value of stock-based awards incorporates various assumptions including volatility, expected life, and interest rates. For options granted, the BSM option-pricing model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t>
  </si>
  <si>
    <t>Stock-based compensation expense for the three months ended September 30, 2013 and 2012, was $55,000 and $37,000, respectively, and for the nine months ended September 30, 2013 and 2012, was $145,000 and $127,000, respectively.</t>
  </si>
  <si>
    <t>The Company did not grant any stock options during the nine months ended September 30, 2013. During the three and nine months ended September 30, 2012, the Company granted 150,600 stock options.</t>
  </si>
  <si>
    <t>Transactions and other information relating to stock options for the nine months ended September 30, 2013, are summarized below:</t>
  </si>
  <si>
    <t>Number of</t>
  </si>
  <si>
    <t>Options</t>
  </si>
  <si>
    <t>Weighted-Average</t>
  </si>
  <si>
    <t>Exercise Price</t>
  </si>
  <si>
    <t>Remaining</t>
  </si>
  <si>
    <t>Contractual Term</t>
  </si>
  <si>
    <t>(In Years)</t>
  </si>
  <si>
    <t>Aggregate</t>
  </si>
  <si>
    <t>Intrinsic</t>
  </si>
  <si>
    <t>Outstanding at December 31, 2012</t>
  </si>
  <si>
    <t>Grants</t>
  </si>
  <si>
    <t>Exercised</t>
  </si>
  <si>
    <t>Forfeited/cancelled/expired</t>
  </si>
  <si>
    <t>Balance as of September 30, 2013</t>
  </si>
  <si>
    <t>Vested and expected to vest at September 30, 2013</t>
  </si>
  <si>
    <t>Unvested at September 30, 2013</t>
  </si>
  <si>
    <t>Exercisable at September 30, 2013</t>
  </si>
  <si>
    <t>The aggregate intrinsic value in the table above represents the difference between the Company’s stock closing price on the last day of trading during the nine months ended September 30, 2013, and the exercise price, multiplied by the number of shares that would have been received by the holders of in-the-money options had all the option holders exercised their options on September 30, 2013. This amount changes based on the fair market value of the Company’s stock. There were no options exercised during the three and nine months ended September 30, 2013 and 2012. No options vested during the three months ended September 30, 2013 and 2012.  The number of options that vested during the nine months ended September 30, 2013 and 2012 were 108,725 and 95,064, respectively.</t>
  </si>
  <si>
    <t>As of September 30, 2013, $39,000 of total unrecognized compensation cost related to stock options is expected to be recognized over a weighted-average period of 8 months. The stock option weighted-average fair value per share was $3.15 at September 30, 2013.</t>
  </si>
  <si>
    <t>There were no shares of restricted stock granted during the three months ended September 30, 2013.  The Company granted 109,645 shares of restricted stock during the nine months ended September 30, 2013. These restricted shares were issued to the Company’s non-executive directors as a part of their annual compensation package. Each of the five non-executive directors received 21,929 shares of restricted stock or $50,000 worth of restricted stock based upon the closing price of the Company’s Class D common stock on June 14, 2013. These shares vest over a two year period in equal 50% installments. The Company did not grant shares of restricted stock during the nine months ended September 30, 2012.</t>
  </si>
  <si>
    <t>Transactions and other information relating to restricted stock grants for the nine months ended September 30, 2013, are summarized below:</t>
  </si>
  <si>
    <t>Shares</t>
  </si>
  <si>
    <t>Average</t>
  </si>
  <si>
    <t>at Grant</t>
  </si>
  <si>
    <t>Date</t>
  </si>
  <si>
    <t>Unvested at December 31, 2012</t>
  </si>
  <si>
    <t>Vested</t>
  </si>
  <si>
    <t>The restricted stock grants were included in the Company’s outstanding share numbers on the effective date of grant. As of September 30, 2013, $238,000 of total unrecognized compensation cost related to restricted stock grants is expected to be recognized over a weighted-average period of 13 months.</t>
  </si>
  <si>
    <t>SEGMENT INFORMATION:</t>
  </si>
  <si>
    <t>Segment Reporting [Abstract]</t>
  </si>
  <si>
    <t>Segment Reporting Disclosure [Text Block]</t>
  </si>
  <si>
    <t>9.  SEGMENT INFORMATION:</t>
  </si>
  <si>
    <t>The Company has four reportable segments: (i) Radio Broadcasting; (ii) Reach Media; (iii) Internet; and (iv) Cable Television. These segments operate in the United States and are consistently aligned with the Company’s management of its businesses and its financial reporting structure.</t>
  </si>
  <si>
    <t>The Radio Broadcasting segment consists of all broadcast results of operations. The Company aggregates the broadcast markets in which it operates into the Radio Broadcasting segment. The Reach Media segment consists of the results of operations for the Tom Joyner Morning Show and Tom Joyner Morning Show related activities and operations of the Syndication One Urban programming network, including the Russ Parr Morning Show, the Yolanda Adams Morning Show, the Rickey Smiley Morning Show, Bishop T.D. Jakes’ “Empowering Moments”, and the Reverend Al Sharpton Show. Effective, January 1, 2013, we consolidated our syndication network programming within Reach Media to leverage that platform to create the leading syndicated radio network targeted to the African-American audience. In connection with the consolidation, we shifted our syndicated programming sales to an internal sales force operating out of Reach Media.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t>
  </si>
  <si>
    <t>Operating loss or income represents total revenues less operating expenses, depreciation and amortization, and impairment of long-lived assets. Intercompany revenue earned and expenses charged between segments are recorded at fair value and eliminated in consolidation.</t>
  </si>
  <si>
    <r>
      <t xml:space="preserve">The accounting policies described in the summary of significant accounting policies in Note 1 – </t>
    </r>
    <r>
      <rPr>
        <i/>
        <sz val="10"/>
        <color theme="1"/>
        <rFont val="Times New Roman"/>
        <family val="1"/>
      </rPr>
      <t>Organization and Summary of Significant Accounting Policies</t>
    </r>
    <r>
      <rPr>
        <sz val="10"/>
        <color theme="1"/>
        <rFont val="Times New Roman"/>
        <family val="1"/>
      </rPr>
      <t xml:space="preserve"> are applied consistently across the segments.</t>
    </r>
  </si>
  <si>
    <t>Detailed segment data for the three and nine month periods ended September 30, 2013 and 2012, is presented in the following tables:</t>
  </si>
  <si>
    <t>Net Revenue:</t>
  </si>
  <si>
    <t>Radio Broadcasting</t>
  </si>
  <si>
    <t>Reach Media</t>
  </si>
  <si>
    <t>Internet</t>
  </si>
  <si>
    <t>Cable Television</t>
  </si>
  <si>
    <t>Corporate/Eliminations/Other</t>
  </si>
  <si>
    <t>Consolidated</t>
  </si>
  <si>
    <t>Operating Expenses (excluding depreciation, amortization and impairment charges and including stock-based compensation):</t>
  </si>
  <si>
    <t>Depreciation and Amortization:</t>
  </si>
  <si>
    <t>Impairment of Long-Lived Assets:</t>
  </si>
  <si>
    <t>Operating income (loss):</t>
  </si>
  <si>
    <t>Total Assets:</t>
  </si>
  <si>
    <t>Nine Months Ended September 30,</t>
  </si>
  <si>
    <t>RELATED PARTY TRANSACTIONS:</t>
  </si>
  <si>
    <t>Related Party Transactions [Abstract]</t>
  </si>
  <si>
    <t>Related Party Transactions Disclosure [Text Block]</t>
  </si>
  <si>
    <t>10.  RELATED PARTY TRANSACTIONS:</t>
  </si>
  <si>
    <t>The Company’s CEO and Chairperson own a music company called Music One, Inc. (“Music One”). The Company sometimes engages in promoting the recorded music product of Music One. Based on the cross-promotional value received by the Company, we believe that the provision of such promotion is fair.  During the three and nine months ended September 30, 2013, and the three months ended September 30, 2012, Radio One did not make any payments to, or on behalf of, Music One. During the nine months ended September 30, 2012, Radio One paid $37,000 to or on behalf of Music One, primarily for talent appearances, travel reimbursement and sponsorships. For the three and nine months ended September 30, 2013, the Company did not provide any advertising services to Music One. For the three and nine months ended September 30, 2012, the Company provided advertising services to Music One in the amounts of $0 and $1,000, respectively. There were no cash, trade or no-charge orders placed by Music One for the nine months ended September 30, 2013 and 2012.</t>
  </si>
  <si>
    <t>4.  RELATED PARTY TRANSACTIONS:</t>
  </si>
  <si>
    <t>Reach Media provides office facilities and employee-related services to the Tom Joyner Foundation, Inc. (the “Foundation”), a 501(c)(3) entity, and to Tom Joyner, LTD. (“Limited”), Tom Joyner’s production company. Such services are provided as an accommodation to the Foundation and to Limited on a pass-through basis at cost. Under these arrangements, the Foundation and Limited collectively paid Reach Media $21,000 and $21,000 during the three months ended September 30, 2013, and $64,000 and $62,000 during the nine-months ended September 30, 2013 and 2012, respectively.  These pass-through charges are billed and paid on a monthly basis.</t>
  </si>
  <si>
    <t> Reach Media operates and manages the Tom Joyner Fantastic Voyage on behalf of the Foundation.  The Fantastic Voyage is an annual fund raising and promotional cruise which generally sails during the first or second quarter of the calendar year. Under the terms of the agreement with the Foundation, Reach Media provides all necessary management and operations for the Fantastic Voyage and the Foundation reimburses Reach Media for all related expenditures and pays a fee plus a performance bonus to Reach Media. The fee can range up to $1,000,000 after the Fantastic Voyage nets the first $250,000 of net profits to the Foundation.  Reach Media also earns a performance bonus of 20% of net profits in excess of $1,250,000.  The Foundation’s remittances to Reach Media under the agreement are limited to its Fantastic Voyage-related cash revenues; Reach Media bears the risk should the Fantastic Voyage sustain a loss and bears all credit risk associated with the related customer cabin sales. During the nine months ended September 30, 2013, Reach Media’s revenues, expenses, and operating income for the Fantastic Voyage were approximately $7.2 million, $6.0 million, and $1.2 million, respectively. During the nine months ended September 30, 2012, Reach Media’s revenues, expenses, and operating income were approximately $5.9 million, $4.9 million, and $1.0 million, respectively. </t>
  </si>
  <si>
    <t>Due to the nature of the Fantastic Voyage operating agreement, the balance owed by the Foundation to Reach Media increases significantly until the sailing date, and immediately decreases after the cruise ends. As of September 30, 2013, the Foundation owed Reach Media $7,000 related to the Fantastic Voyage 2013 and approximately $2.2 million related to Fantastic Voyage 2014, which sails in late March 2014.</t>
  </si>
  <si>
    <t>Certain Radio One radio stations carry the syndicated programs featured by Reach Media and for several of those stations, Reach Media paid station affiliation fees to Radio One of approximately $65,000 and $35,000 for the three months ended September 30, 2013 and 2012, respectively, and approximately $147,000 and $97,000 for the nine months ended September 30, 2013 and 2012, respectively.</t>
  </si>
  <si>
    <t>Reach Media leases office facilities from its Parent Company and two of its Parent Company’s subsidiaries, Syndication One, Inc. and TV One, Inc.  The office space leased is either month-to-month or under longer term agreements through 2019.  Rent and office expense paid to related parties was approximately $32,000 and $24,000 for the three months ended September 30, 2013 and 2012, and approximately $100,000 and $78,000 for the nine months ended September 30, 2013 and 2012, respectively. </t>
  </si>
  <si>
    <t>In December 2012, Reach Media entered into an agreement with Interactive One for web related support services for several of its syndicated radio shows.  Under these agreements, Reach Media pays Interactive One the greater of an annual fee with a pre-determined minimum guarantee or a percentage of the revenue generated by the respective websites.  Total expenses for these services were $173,000 and $485,000 for the three and nine months ended September 30, 2013, respectively. </t>
  </si>
  <si>
    <t>During 2012, Radio One paid Reach Media a fee to manage its syndicated programming division.  The fee was based in part on a percentage of revenue and approximated $235,000 and $555,000 for the three and nine months ended September 30, 2012, respectively.  Effective January 1, 2013, Radio One contributed its syndicated programming assets and operations to Reach Media and combined its sales functions associated with this programming with Reach Media.  Consequently, the prior agreement to have Reach Media manage the syndicated programming division was terminated.</t>
  </si>
  <si>
    <t>Additionally, Reach Media had an agreement with Radio One that provided for the payment of annual management fees in exchange for certain corporate services.  During the three and nine months ended September 30, 2012, Reach Media paid Radio One management fees of approximately $535,000 and $1.6 million, respectively.  In connection with Radio One increasing its ownership interest in Reach Media from 53.5% to 80% effective December 31, 2012, the management agreement between the two companies was terminated. During the nine months ended September 30, 2013, Radio One advanced Reach Media approximately $5.0 million.</t>
  </si>
  <si>
    <t>CONDENSED CONSOLIDATING FINANCIAL STATEMENTS:</t>
  </si>
  <si>
    <t>Organization, Consolidation and Presentation of Financial Statements [Abstract]</t>
  </si>
  <si>
    <t>Additional Financial Information Disclosure [Text Block]</t>
  </si>
  <si>
    <r>
      <t xml:space="preserve">  </t>
    </r>
    <r>
      <rPr>
        <b/>
        <sz val="10"/>
        <color theme="1"/>
        <rFont val="Times New Roman"/>
        <family val="1"/>
      </rPr>
      <t>11.  CONDENSED CONSOLIDATING FINANCIAL STATEMENTS:</t>
    </r>
  </si>
  <si>
    <r>
      <t>The Company conducts a portion of its business through its subsidiaries. All of the Company’s Subsidiary Guarantors have fully and unconditionally guaranteed the Company’s 6</t>
    </r>
    <r>
      <rPr>
        <vertAlign val="superscript"/>
        <sz val="10"/>
        <color theme="1"/>
        <rFont val="Times New Roman"/>
        <family val="1"/>
      </rPr>
      <t>3</t>
    </r>
    <r>
      <rPr>
        <sz val="10"/>
        <color theme="1"/>
        <rFont val="Times New Roman"/>
        <family val="1"/>
      </rPr>
      <t>/</t>
    </r>
    <r>
      <rPr>
        <sz val="8"/>
        <color theme="1"/>
        <rFont val="Times New Roman"/>
        <family val="1"/>
      </rPr>
      <t xml:space="preserve">8 </t>
    </r>
    <r>
      <rPr>
        <sz val="10"/>
        <color theme="1"/>
        <rFont val="Times New Roman"/>
        <family val="1"/>
      </rPr>
      <t>%  Senior Subordinated Notes due February 2013, the 12</t>
    </r>
    <r>
      <rPr>
        <vertAlign val="superscript"/>
        <sz val="10"/>
        <color theme="1"/>
        <rFont val="Times New Roman"/>
        <family val="1"/>
      </rPr>
      <t>1</t>
    </r>
    <r>
      <rPr>
        <sz val="10"/>
        <color theme="1"/>
        <rFont val="Times New Roman"/>
        <family val="1"/>
      </rPr>
      <t>/</t>
    </r>
    <r>
      <rPr>
        <sz val="8"/>
        <color theme="1"/>
        <rFont val="Times New Roman"/>
        <family val="1"/>
      </rPr>
      <t>2%</t>
    </r>
    <r>
      <rPr>
        <sz val="10"/>
        <color theme="1"/>
        <rFont val="Times New Roman"/>
        <family val="1"/>
      </rPr>
      <t>/</t>
    </r>
    <r>
      <rPr>
        <sz val="8"/>
        <color theme="1"/>
        <rFont val="Times New Roman"/>
        <family val="1"/>
      </rPr>
      <t>15%</t>
    </r>
    <r>
      <rPr>
        <sz val="10"/>
        <color theme="1"/>
        <rFont val="Times New Roman"/>
        <family val="1"/>
      </rPr>
      <t xml:space="preserve"> Senior Subordinated Notes due May 2016, and the Company’s obligations under the 2011 Credit Agreement, as amended.</t>
    </r>
  </si>
  <si>
    <t>On February 14, 2013, one of our subsidiaries, Reach Media, became a guarantor with respect to the 2011 Credit Agreement.  This change in status has been retrospectively reflected in the accompanying consolidating financial statements by reclassifying Reach Media as a non wholly-owned guarantor subsidiary.</t>
  </si>
  <si>
    <t>Set forth below are consolidating balance sheets for the Company and its subsidiaries as of September 30, 2013 and December 31, 2012, and the related consolidating statements of operations, comprehensive loss and cash flows for each of the three and nine months ended September 30, 2013 and 2012, respectively. We have applied the equity method of accounting to report our investments in subsidiaries.</t>
  </si>
  <si>
    <t>The Radio One, Inc. column of the condensed consolidating financial statements reflects the assets directly owned by Radio One, Inc., which consist of assets for several radio markets, and also includes the FCC licenses associated with those markets whose operating assets are directly owned by Radio One, Inc. These FCC licenses are owned by Radio One Licenses, LLC, a wholly owned guarantor subsidiary of the Company, and have a net book value of approximately $258.8 million and $268.1 million at September 30, 2013 and December 31, 2012, respectively. The Company believes the presentation of these FCC licenses within the Radio One, Inc. column of the condensed consolidating financial statements is appropriate because it reflects all of the assets that contribute to the operating performance of those markets in a single column within the condensed consolidating financial information.</t>
  </si>
  <si>
    <t>The non-wholly owned subsidiaries column of the condensed consolidating financial information reflects the financial statement activity for Reach Media. The Company, through one of its wholly-owned guarantor subsidiaries, has an 80% ownership interest in Reach Media. We have also included separate financial statements for Reach Media for the financial statement periods covered by this filing.</t>
  </si>
  <si>
    <t>The non-guarantor subsidiary column of the condensed consolidating financial information reflects the financial statement activity for TV One, LLC (“TV One”). Radio One, through one of its wholly-owned guarantor subsidiaries, has an approximately 51.9% ownership interest in TV One. The financial information within this column does not reflect the Company’s basis in TV One as the “push down” of this basis would not be required or permitted in separate financial statements of TV One.</t>
  </si>
  <si>
    <t>The consolidation adjustments column reflects consolidating adjustments to: (i) eliminate the investment in subsidiaries, (ii), reflect the Company’s basis in TV One, (iii) allocate the consolidated net income to the noncontrolling interests, and (iv) eliminate intercompany transactions.</t>
  </si>
  <si>
    <t>The Company has adjusted the September 30, 2012 financial statements, specifically the notes to the condensed consolidating financial statements of guarantors.  This adjustment was necessary as there were misclassifications related to: (i) including TV One in the “Radio One, Inc.” column in the condensed consolidating financial statements although TV One is a non-guarantor subsidiary of the Company under its outstanding notes registered under the Securities Act of 1933; and (ii) adjusting to reflect Reach Media as a non-wholly owned guarantor subsidiary. The accompanying condensed consolidating financial statements for the current period reflect these corrections. These changes had no impact on the Company’s consolidated financial statements, including its consolidated balance sheets, consolidated statements of operations, consolidated statements of comprehensive income, consolidated statements of changes in equity or consolidated statements of cash flows for any previously reported period.</t>
  </si>
  <si>
    <t>The summarized impact on the financial statements is as follows (in thousands):</t>
  </si>
  <si>
    <t>Selected Statement of Operations Data</t>
  </si>
  <si>
    <t>For The Three Months Ended September 30, 2012</t>
  </si>
  <si>
    <t>(in thousands)</t>
  </si>
  <si>
    <t>As Previously</t>
  </si>
  <si>
    <t>Reported</t>
  </si>
  <si>
    <t>Change from</t>
  </si>
  <si>
    <t>Combined</t>
  </si>
  <si>
    <t>Subsidiary</t>
  </si>
  <si>
    <t>Guarantor to</t>
  </si>
  <si>
    <t>Non-Guarantor</t>
  </si>
  <si>
    <t>Radio One, Inc.</t>
  </si>
  <si>
    <t>to Combined</t>
  </si>
  <si>
    <t>Guarantor</t>
  </si>
  <si>
    <t>to Non-Wholly</t>
  </si>
  <si>
    <t>Owned</t>
  </si>
  <si>
    <t>to Non-</t>
  </si>
  <si>
    <t>Consolidation</t>
  </si>
  <si>
    <t>Adjustments</t>
  </si>
  <si>
    <t>As Adjusted</t>
  </si>
  <si>
    <t>Revenues</t>
  </si>
  <si>
    <t>Radio One, Inc.</t>
  </si>
  <si>
    <t>-</t>
  </si>
  <si>
    <t>Combined Subsidiary Guarantors</t>
  </si>
  <si>
    <t>Non-Wholly Owned Guarantor Subsidiaries</t>
  </si>
  <si>
    <t>Non-Guarantor Subsidiaries</t>
  </si>
  <si>
    <t>Consolidation Adjustments</t>
  </si>
  <si>
    <t>Total Revenues</t>
  </si>
  <si>
    <t>Operating Income</t>
  </si>
  <si>
    <t>Total Operating Income</t>
  </si>
  <si>
    <t>Consolidated Net Income (Loss)</t>
  </si>
  <si>
    <t>Total Consolidated Net Income (Loss)</t>
  </si>
  <si>
    <t>Net Income Attributable to Non-Controlling Interests</t>
  </si>
  <si>
    <t>Total Net Income Attributable to Non-Controlling Interests</t>
  </si>
  <si>
    <t>Consolidated Net Income (Loss) Attributable to Common Stockholders</t>
  </si>
  <si>
    <t>Total Consolidated Net Income (Loss) Attributable to Common Stockholders</t>
  </si>
  <si>
    <t>For The Nine Months Ended September 30, 2012</t>
  </si>
  <si>
    <t>Selected Statement of Comprehensive Income Data</t>
  </si>
  <si>
    <t>For The Three Months Ended September 30, 2012</t>
  </si>
  <si>
    <r>
      <t>(in thousands)</t>
    </r>
    <r>
      <rPr>
        <sz val="10"/>
        <color theme="1"/>
        <rFont val="Times New Roman"/>
        <family val="1"/>
      </rPr>
      <t> </t>
    </r>
  </si>
  <si>
    <t>As Previously </t>
  </si>
  <si>
    <t>Change from </t>
  </si>
  <si>
    <t>Combined </t>
  </si>
  <si>
    <t>Subsidiary </t>
  </si>
  <si>
    <t>Non-</t>
  </si>
  <si>
    <t>Radio One, </t>
  </si>
  <si>
    <t>Inc. to </t>
  </si>
  <si>
    <t>Inc. to Non-</t>
  </si>
  <si>
    <t>Wholly </t>
  </si>
  <si>
    <t>Owned </t>
  </si>
  <si>
    <t>Inc.</t>
  </si>
  <si>
    <t>Comprehensive Income Attributable to Non-Controlling Interests</t>
  </si>
  <si>
    <t>Total Comprehensive Income Attributable to Non-Controlling Interests</t>
  </si>
  <si>
    <t>For The Nine Months Ended September 30, 2012</t>
  </si>
  <si>
    <t>Selected Statement of Cash Flows Data</t>
  </si>
  <si>
    <t>For The Nine Months Ended September 30, 2012</t>
  </si>
  <si>
    <t>Net Cash Flows from Operating Activities</t>
  </si>
  <si>
    <t>Total Net Cash Flows from Operating Activities</t>
  </si>
  <si>
    <t>Net Cash Flows from Investing Activities</t>
  </si>
  <si>
    <t>Total Net Cash Flows from Investing Activities</t>
  </si>
  <si>
    <t>Net Cash Flows from Financing Activities</t>
  </si>
  <si>
    <t>Total Net Cash Flows from Financing Activities</t>
  </si>
  <si>
    <t>Set forth below are consolidating balance sheets for the Company and the Subsidiary Guarantors as of September 30, 2013 and December 31, 2012, respectively, and the related consolidating statements of operations, comprehensive loss and cash flows for the three and nine months ended September 30, 2013 and 2012, respectively. We have applied the equity method of accounting to report our investments in subsidiaries. Separate financial statements for the wholly-owned guarantor subsidiaries are not presented based on management’s determination that those financial statements do not provide additional information that is material to investors.</t>
  </si>
  <si>
    <t>CONSOLIDATING STATEMENT OF OPERATIONS</t>
  </si>
  <si>
    <t>Three Months Ended September 30, 2013</t>
  </si>
  <si>
    <t>Wholly-Owned</t>
  </si>
  <si>
    <t>Non Wholly-</t>
  </si>
  <si>
    <t>Radio</t>
  </si>
  <si>
    <t>One, Inc.</t>
  </si>
  <si>
    <t>Subsidiaries</t>
  </si>
  <si>
    <t>Unaudited</t>
  </si>
  <si>
    <t>Selling, general and administrative, including stock-based compensation</t>
  </si>
  <si>
    <t>Corporate selling, general and administrative, including stock-based compensation</t>
  </si>
  <si>
    <t>Operating income (loss)</t>
  </si>
  <si>
    <t>EQUITY IN INCOME (LOSS) OF SUBSIDIARIES</t>
  </si>
  <si>
    <t>OTHER INCOME, net</t>
  </si>
  <si>
    <t>(Loss) income before provision for income taxes, noncontrolling interests in income of subsidiaries and discontinued operations</t>
  </si>
  <si>
    <t>INCOME FROM DISCONTINUED OPERATIONS, net of tax</t>
  </si>
  <si>
    <t>Three Months Ended September 30, 2012</t>
  </si>
  <si>
    <t>(As Adjusted – See Note 1)</t>
  </si>
  <si>
    <t>OTHER (EXPENSE) INCOME, net</t>
  </si>
  <si>
    <t>LOSS FROM DISCONTINUED OPERATIONS, net of tax</t>
  </si>
  <si>
    <t> CONSOLIDATING STATEMENT OF OPERATIONS</t>
  </si>
  <si>
    <t>Nine Months Ended September 30, 2013</t>
  </si>
  <si>
    <t>Nine Months Ended September 30, 2012</t>
  </si>
  <si>
    <t>(Loss) income before provision for (benefit from) income taxes, noncontrolling interests in income of subsidiaries and discontinued operations</t>
  </si>
  <si>
    <t>PROVISION FOR (BENEFIT FROM) INCOME TAXES</t>
  </si>
  <si>
    <t> CONSOLIDATED STATEMENT OF COMPREHENSIVE INCOME (LOSS)</t>
  </si>
  <si>
    <t>NET CHANGE IN UNREALIZED LOSS ON INVESTMENT ACTIVITIES, NET OF TAX</t>
  </si>
  <si>
    <t>COMPREHENSIVE (LOSS) INCOME</t>
  </si>
  <si>
    <t>COMPREHENSIVE (LOSS) INCOME ATTRIBUTABLE TO COMMON STOCKHOLDERS</t>
  </si>
  <si>
    <t>Three Months Ended September 30, 2012</t>
  </si>
  <si>
    <t>NET CHANGE IN UNREALIZED GAIN ON INVESTMENT ACTIVITIES, NET OF TAX</t>
  </si>
  <si>
    <t>CONSOLIDATING BALANCE SHEETS</t>
  </si>
  <si>
    <t>Non-Wholly</t>
  </si>
  <si>
    <t>Radio One,</t>
  </si>
  <si>
    <t>CURRENT ASSETS:</t>
  </si>
  <si>
    <t>INTANGIBLE ASSETS, net</t>
  </si>
  <si>
    <t>INVESTMENT IN SUBSIDIARIES</t>
  </si>
  <si>
    <t>LIABILITIES, REDEEMABLE NONCONTROLLING INTERESTS AND EQUITY</t>
  </si>
  <si>
    <t>CURRENT LIABILITIES:</t>
  </si>
  <si>
    <t>REDEEMABLE NONCONTROLLING INTERESTS</t>
  </si>
  <si>
    <t>STOCKHOLDERS’ EQUITY:</t>
  </si>
  <si>
    <t>Preferred stock</t>
  </si>
  <si>
    <t>Common stock</t>
  </si>
  <si>
    <t>Accumulated other comprehensive income</t>
  </si>
  <si>
    <t>Retained earnings (accumulated deficit)</t>
  </si>
  <si>
    <t>Total stockholders’ equity</t>
  </si>
  <si>
    <t>Total Equity</t>
  </si>
  <si>
    <t>Total liabilities, redeemable noncontrolling interests and equity</t>
  </si>
  <si>
    <t>(As adjusted)</t>
  </si>
  <si>
    <t>CONSOLIDATING STATEMENT OF CASH FLOWS</t>
  </si>
  <si>
    <t>NET CASH FLOWS PROVIDED BY (USED IN) OPERATING ACTIVITIES</t>
  </si>
  <si>
    <t>Purchase of property and equipment</t>
  </si>
  <si>
    <t>Net cash flows (used in) provided by investing activities</t>
  </si>
  <si>
    <t>Advances to/from related parties</t>
  </si>
  <si>
    <t>Payment of dividends by TV One</t>
  </si>
  <si>
    <t>Net cash flows (used in) provided by financing activities</t>
  </si>
  <si>
    <t>INCREASE (DECREASE) IN CASH AND CASH EQUIVALENTS</t>
  </si>
  <si>
    <r>
      <t>Nine Months Ended September 30, 2012</t>
    </r>
    <r>
      <rPr>
        <sz val="10"/>
        <color theme="1"/>
        <rFont val="Times New Roman"/>
        <family val="1"/>
      </rPr>
      <t> </t>
    </r>
  </si>
  <si>
    <t>COMMITMENTS AND CONTINGENCIES:</t>
  </si>
  <si>
    <t>Commitments and Contingencies Disclosure [Abstract]</t>
  </si>
  <si>
    <t>Commitments and Contingencies Disclosure [Text Block]</t>
  </si>
  <si>
    <t>12. COMMITMENTS AND CONTINGENCIES:</t>
  </si>
  <si>
    <t>Royalty Agreements</t>
  </si>
  <si>
    <t>Effective December 31, 2009, our radio music license agreements with the two largest performance rights organizations, American Society of Composers, Authors and Publishers (“ASCAP”) and Broadcast Music, Inc. (“BMI”) expired. The Radio Music License Committee (“RMLC”), which negotiates music licensing fees for most of the radio industry with ASCAP and BMI, at that time, reached an agreement with these organizations on a temporary fee schedule that reflected a provisional discount of 7.0% against 2009 fee levels. The temporary fee reductions became effective in January 2010. In May 2010 and June 2010, the U.S. District Court’s judge charged with determining the licenses fees ruled to further reduce interim fees paid to ASCAP and BMI, respectively, down approximately another 11.0% from the previous temporary fees negotiated with the RMLC. In January 2012, the U.S. District Court approved a settlement between RMLC and ASCAP. The settlement determined the amount to be paid to ASCAP for usage through 2016. In addition, stations received a credit for overpayments made in 2010 and 2011 to ASCAP. In June 2012, RMLC and BMI reached a settlement agreement. The settlement covers the period through 2016 and determined a new fee structure based on percentage of revenue. In addition, stations received a credit for overpayments made in 2010 and 2011 to BMI.</t>
  </si>
  <si>
    <t>The Company has entered into other fixed and variable fee music license agreements with other performance rights organizations, which expire as late as December 2016. In connection with all performance rights organization agreements, including ASCAP and BMI, the Company incurred expenses of approximately $2.5 million and $7.3 million for the three and nine month periods ended September 30, 2013, respectively, and approximately $2.4 million and $7.8 million, respectively, for the three and nine month periods ended September 30, 2012.</t>
  </si>
  <si>
    <t>Other Contingencies</t>
  </si>
  <si>
    <t>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si>
  <si>
    <t>Off-Balance Sheet Arrangements</t>
  </si>
  <si>
    <t>As of September 30, 2013, the Company had four standby letters of credit totaling approximately $1.1 million in connection with our annual insurance policy renewals and real estate leases.</t>
  </si>
  <si>
    <t>Noncontrolling Interest Shareholders’ Put Rights</t>
  </si>
  <si>
    <t>Beginning on February 28, 2012, the noncontrolling interest shareholders of Reach Media had an annual right to require Reach Media to purchase all or a portion of their shares at the then current fair market value for such shares (the “Put Right”).   Beginning in 2012, this annual right was exercisable for a 30-day period beginning February 28 of each year. The purchase price for such shares may be paid in cash and/or registered Class D common stock of Radio One, at the discretion of Radio One. On December 31, 2012, Reach Media and its noncontrolling interest shareholders amended the shareholders’ agreement governing their relationship. As part of that amendment, the noncontrolling interest shareholders agreed to delay the Put Right until January 1, 2018. The terms of the Put Right remain the same in all other respects.</t>
  </si>
  <si>
    <t>5. COMMITMENTS AND CONTINGENCIES:</t>
  </si>
  <si>
    <t>Reach Media has been named as a defendant in several legal actions arising in the ordinary course of business. It is management’s opinion, after consultation with its legal counsel, that the outcome of these claims will not have a material adverse effect on Reach Media’s financial position or results of operations.</t>
  </si>
  <si>
    <t>Beginning on February 28, 2012, the noncontrolling interest shareholders of Reach Media had an annual right to require Reach Media to purchase all or a portion of their shares at the then current fair market value for such shares (the “Put Right”).   Beginning in 2012, this annual right was exercisable for a 30-day period beginning February 28 of each year. The purchase price for such shares may be paid in cash and/or registered Class D common stock of Radio One, at the discretion of Radio One. On December 31, 2012, Reach Media and its noncontrolling interest shareholders amended the shareholders’ agreement governing their relationship. As part of that amendment, the noncontrolling interest shareholders agreed to delay the Put Right until January 1, 2018. The terms of the Put Right remain the same in all other respects.</t>
  </si>
  <si>
    <t>SUBSEQUENT EVENTS:</t>
  </si>
  <si>
    <t>Subsequent Events [Abstract]</t>
  </si>
  <si>
    <t>Subsequent Events [Text Block]</t>
  </si>
  <si>
    <t>13.  SUBSEQUENT EVENTS:</t>
  </si>
  <si>
    <r>
      <t>On October 10, 2013, pursuant to Section 18-214 of the Delaware Limited Liability Company Act, we converted Radio One Cable Holdings, Inc. (“ROCH”) from a Delaware corporation to a Delaware limited liability company and as a result of and in connection with the conversion, ROCH has changed its legal name to “Radio One Cable Holdings, LLC” (“ROCHLLC”). From and after the date of the conversion, ROCHLLC continues to be (1) a guarantor for all purposes under the 2011 Credit Agreement and all ancillary agreements and (2) a grantor for all purposes under the security agreement relating to the 2011 Credit Agreement. Further, ROCHLLC has succeeded ROCH as a guarantor under the indenture governing the Company’s 12</t>
    </r>
    <r>
      <rPr>
        <vertAlign val="superscript"/>
        <sz val="10"/>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15% Senior Subordinated Notes due May 2016.</t>
    </r>
  </si>
  <si>
    <t>On October 28, 2013, the Company announced that effective November 1, 2013, Christopher Wegmann will become President of the Radio Division, reporting to Alfred C. Liggins, III, who will continue as Chief Executive Officer. </t>
  </si>
  <si>
    <t>ORGANIZATION AND SUMMARY OF SIGNIFICANT ACCOUNTING POLICIES: (Policies)</t>
  </si>
  <si>
    <t>Consolidation, Policy [Policy Text Block]</t>
  </si>
  <si>
    <t>Basis of Accounting, Policy [Policy Text Block]</t>
  </si>
  <si>
    <t>Fair Value of Financial Instruments, Policy [Policy Text Block]</t>
  </si>
  <si>
    <t>Revenue Recognition, Policy [Policy Text Block]</t>
  </si>
  <si>
    <t>Launch Support [Policy Text Block]</t>
  </si>
  <si>
    <t>Advertising Barter Transactions, Policy [Policy Text Block]</t>
  </si>
  <si>
    <t>Earnings Per Share, Policy [Policy Text Block]</t>
  </si>
  <si>
    <r>
      <t> </t>
    </r>
    <r>
      <rPr>
        <b/>
        <i/>
        <sz val="10"/>
        <color theme="1"/>
        <rFont val="Times New Roman"/>
        <family val="1"/>
      </rPr>
      <t>(g) Earnings Per Share</t>
    </r>
  </si>
  <si>
    <t>Fair Value Measurement, Policy [Policy Text Block]</t>
  </si>
  <si>
    <r>
      <t xml:space="preserve">  (c)  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t>
    </r>
    <r>
      <rPr>
        <sz val="10"/>
        <color rgb="FF000000"/>
        <rFont val="Times New Roman"/>
        <family val="1"/>
      </rPr>
      <t>provided information that the Company considered</t>
    </r>
    <r>
      <rPr>
        <sz val="10"/>
        <color theme="1"/>
        <rFont val="Times New Roman"/>
        <family val="1"/>
      </rPr>
      <t> in estimating TV One’s fair value. Significant inputs to the discounted cash flow analysis include forecasted operating results, discount rate and a terminal value. The terms of the Employment Agreement remain in effect including eligibility for the TV One award.</t>
    </r>
  </si>
  <si>
    <t>New Accounting Pronouncements, Policy [Policy Text Block]</t>
  </si>
  <si>
    <t>Redeemable Noncontrolling Interest Policy [Policy Text Block]</t>
  </si>
  <si>
    <t>Investment, Policy [Policy Text Block]</t>
  </si>
  <si>
    <t>Content Assets [Policy Text Block]</t>
  </si>
  <si>
    <t>Derivatives, Policy [Policy Text Block]</t>
  </si>
  <si>
    <t>Misclassifications Corrections And Prior Period Adjustment [Policy Text Block]</t>
  </si>
  <si>
    <r>
      <t xml:space="preserve">In February 2005, Radio One, </t>
    </r>
    <r>
      <rPr>
        <sz val="10"/>
        <color rgb="FF000000"/>
        <rFont val="Times New Roman"/>
        <family val="1"/>
      </rPr>
      <t>through its wholly-owned subsidiary Radio One Media Holdings, LLC (“ROMH”),</t>
    </r>
    <r>
      <rPr>
        <sz val="10"/>
        <color theme="1"/>
        <rFont val="Times New Roman"/>
        <family val="1"/>
      </rPr>
      <t xml:space="preserve"> acquired 51% of the common stock of Reach Media. In December 2009, the Parent Company’s ownership interest increased to 53.5% when Reach Media reacquired a noncontrolling interest from an unrelated third party. On December 31, 2012, ROMH further increased its ownership interest in Reach Media from 53.5% to 80% by purchasing additional shares from certain minority shareholders. Immediately after increasing ROMH's ownership in Reach Media to 80%, the Parent Company consolidated its syndication operations within Reach Media to leverage that platform to create the leading syndicated radio network targeted to the African-American audience. In connection with the consolidation, the Parent Company contributed its syndicated programming assets and operations and combined its sales function associated with this programming with Reach Media.</t>
    </r>
  </si>
  <si>
    <r>
      <t>Reach Media primarily derives its revenue from the sale of advertising in connection with its syndicated radio shows. Reach Media recognizes revenue for broadcast advertising when a commercial is broadcast and is reported, net of agency and outside sales representative commissions, in accordance with Accounting Standards Codification (“ASC”) 605, “</t>
    </r>
    <r>
      <rPr>
        <i/>
        <sz val="10"/>
        <color theme="1"/>
        <rFont val="Times New Roman"/>
        <family val="1"/>
      </rPr>
      <t>Revenue Recognition</t>
    </r>
    <r>
      <rPr>
        <sz val="10"/>
        <color theme="1"/>
        <rFont val="Times New Roman"/>
        <family val="1"/>
      </rPr>
      <t>.”</t>
    </r>
  </si>
  <si>
    <t>In September 2011, the Financial Accounting Standards Board (“FASB”) issued Accounting Standards Update (“ASU”) 2011-08, which provides companies with an option to perform a qualitative assessment that may allow them to skip the two-step impairment test. ASU 2011-08 amends existing guidance by giving an entity the option to first assess qualitative factors to determine whether it is more likely than not that the fair value of a reporting unit is less than its carrying amount. If this is the case, companies will need to perform a more detailed two-step goodwill impairment test which is used to identify potential goodwill impairments and to measure the amount of goodwill impairment losses to be recognized, if any. ASU 2011-08 is effective for annual and interim goodwill impairment tests performed for fiscal years beginning after December 15, 2011. Reach Media adopted this guidance on January 1, 2012, and it did not have a significant impact on Reach Media’s financial statements.</t>
  </si>
  <si>
    <t>In July 2012, the FASB issued ASU 2012-02, which provides companies the option to perform a qualitative assessment to determine whether it is more likely than not that an indefinite-lived intangible asset is impaired rather than calculating the fair value of the indefinite-lived intangible asset. ASU 2012-02 is effective prospectively for annual and interim impairment tests performed for fiscal years beginning after September 15, 2012, with early adoption permitted. Reach Media adopted this guidance on January 1, 2013, and it did not have a significant impact on the its financial statements.</t>
  </si>
  <si>
    <t>ORGANIZATION AND SUMMARY OF SIGNIFICANT ACCOUNTING POLICIES: (Tables)</t>
  </si>
  <si>
    <t>Schedule of Earnings Per Share, Basic and Diluted [Table Text Block]</t>
  </si>
  <si>
    <t>Schedule of Antidilutive Securities Excluded from Computation of Earnings Per Share [Table Text Block]</t>
  </si>
  <si>
    <t>Fair Value, by Balance Sheet Grouping [Table Text Block]</t>
  </si>
  <si>
    <t>Fair Value, Liabilities Measured on Recurring Basis [Table Text Block]</t>
  </si>
  <si>
    <t>Fair Value Measurements, Recurring and Nonrecurring, Valuation Techniques [Table Text Block]</t>
  </si>
  <si>
    <t>Schedule of Derivative Liabilities at Fair Value [Table Text Block]</t>
  </si>
  <si>
    <t>Schedule Of Derivative Instruments Not Designated As Hedging Instruments [Table Text Block]</t>
  </si>
  <si>
    <t>DISCONTINUED OPERATIONS: (Tables)</t>
  </si>
  <si>
    <t>Schedule Of Disposal Groups Including Discontinued Operations Income Statement Disclosures [Table Text Block]</t>
  </si>
  <si>
    <t>Schedule Of Disposal Groups Including Discontinued Operations Balance Sheet and Disclosures [Table Text Block]</t>
  </si>
  <si>
    <t>GOODWILL AND RADIO BROADCASTING LICENSES: (Tables)</t>
  </si>
  <si>
    <t>Goodwill and Radio Broadcasting Licenses [Abstract]</t>
  </si>
  <si>
    <t>Schedule Of Radio Broadcasting Licenses Impairment [Table Text Block]</t>
  </si>
  <si>
    <t>Below are some of the key assumptions used in the income approach model for estimating broadcasting licenses fair values for all annual impairment assessments and interim impairment assessments where impairment was identified, since January 2012. </t>
  </si>
  <si>
    <t>INVESTMENTS: (Tables)</t>
  </si>
  <si>
    <t>Available-for-sale Securities [Table Text Block]</t>
  </si>
  <si>
    <t>Available-for-sale Securities, Continuous Unrealized Loss Position, Fair Value [Table Text Block]</t>
  </si>
  <si>
    <t>Investments Classified by Contractual Maturity Date [Table Text Block]</t>
  </si>
  <si>
    <t>Schedule Of Available For Sale Securities [Table Text Block]</t>
  </si>
  <si>
    <t>Available-for-sale securities were sold as follows:</t>
  </si>
  <si>
    <t>LONG-TERM DEBT: (Tables)</t>
  </si>
  <si>
    <t>Schedule Of Long Term Debt [Table Text Block]</t>
  </si>
  <si>
    <t>Schedule of Ratios Calculated in Accordance with Credit Agreement [Table Text Block]</t>
  </si>
  <si>
    <t>Schedule of Maturities of Long-term Debt [Table Text Block]</t>
  </si>
  <si>
    <t>STOCKHOLDERS' EQUITY: (Tables)</t>
  </si>
  <si>
    <t>Schedule of Share-based Compensation, Stock Options, Activity [Table Text Block]</t>
  </si>
  <si>
    <t>Schedule of Share-based Compensation, Restricted Stock Units Award Activity [Table Text Block]</t>
  </si>
  <si>
    <t>SEGMENT INFORMATION: (Tables)</t>
  </si>
  <si>
    <t>Schedule of Segment Reporting Information, by Segment [Table Text Block]</t>
  </si>
  <si>
    <t>CONDENSED CONSOLIDATING FINANCIAL STATEMENTS: (Tables)</t>
  </si>
  <si>
    <t>Restatement To Statement Of Operations [Table Text Block]</t>
  </si>
  <si>
    <t>Restatement To Statement Of Comprehensive Income [Table Text Block]</t>
  </si>
  <si>
    <t>Restatement To Statement Of CashFlows [Table Text Block]</t>
  </si>
  <si>
    <t>Schedule of Condensed Income Statement [Table Text Block]</t>
  </si>
  <si>
    <t>Schedule of Comprehensive Income (Loss) [Table Text Block]</t>
  </si>
  <si>
    <t>Schedule of Condensed Balance Sheet [Table Text Block]</t>
  </si>
  <si>
    <t>Schedule of Condensed Cash Flow Statement [Table Text Block]</t>
  </si>
  <si>
    <t>ORGANIZATION AND SUMMARY OF SIGNIFICANT ACCOUNTING POLICIES: (Details) (USD $)</t>
  </si>
  <si>
    <t>Denominator for basic net loss per share - weighted average outstanding shares (in shares)</t>
  </si>
  <si>
    <t>Stock options and restricted stock (in shares)</t>
  </si>
  <si>
    <t>Denominator for diluted net loss per share - weighted-average outstanding shares (in shares)</t>
  </si>
  <si>
    <t>Net loss attributable to common stockholders per share - basic (in dollars per share)</t>
  </si>
  <si>
    <t>Net loss attributable to common stockholders per share - diluted (in dollars per share)</t>
  </si>
  <si>
    <t>ORGANIZATION AND SUMMARY OF SIGNIFICANT ACCOUNTING POLICIES: (Details 1)</t>
  </si>
  <si>
    <t>Employee Stock Option [Member]</t>
  </si>
  <si>
    <t>Antidilutive Securities Excluded from Computation of Earnings Per Share, Amount</t>
  </si>
  <si>
    <t>Restricted Stock [Member]</t>
  </si>
  <si>
    <t>ORGANIZATION AND SUMMARY OF SIGNIFICANT ACCOUNTING POLICIES: (Details 2) (USD $)</t>
  </si>
  <si>
    <t>Fair Value</t>
  </si>
  <si>
    <t>Redeemable noncontrolling interests</t>
  </si>
  <si>
    <t>[2]</t>
  </si>
  <si>
    <t>Fair Value, Inputs, Level 1 [Member]</t>
  </si>
  <si>
    <t>Fair Value, Inputs, Level 1 [Member] | Reach Media, Inc. [Member]</t>
  </si>
  <si>
    <t>Fair Value, Inputs, Level 2 [Member]</t>
  </si>
  <si>
    <t>Fair Value, Inputs, Level 2 [Member] | Reach Media, Inc. [Member]</t>
  </si>
  <si>
    <t>Fair Value, Inputs, Level 3 [Member]</t>
  </si>
  <si>
    <t>Fair Value, Inputs, Level 3 [Member] | Reach Media, Inc. [Member]</t>
  </si>
  <si>
    <t>Incentive Award Plan [Member]</t>
  </si>
  <si>
    <t>[3]</t>
  </si>
  <si>
    <t>Incentive Award Plan [Member] | Fair Value, Inputs, Level 1 [Member]</t>
  </si>
  <si>
    <t>Incentive Award Plan [Member] | Fair Value, Inputs, Level 2 [Member]</t>
  </si>
  <si>
    <t>Incentive Award Plan [Member] | Fair Value, Inputs, Level 3 [Member]</t>
  </si>
  <si>
    <t>Employment Agreement Award [Member]</t>
  </si>
  <si>
    <t>[4]</t>
  </si>
  <si>
    <t>Employment Agreement Award [Member] | Fair Value, Inputs, Level 1 [Member]</t>
  </si>
  <si>
    <t>Employment Agreement Award [Member] | Fair Value, Inputs, Level 2 [Member]</t>
  </si>
  <si>
    <t>Employment Agreement Award [Member] | Fair Value, Inputs, Level 3 [Member]</t>
  </si>
  <si>
    <t>Corporate Debt Securities [Member]</t>
  </si>
  <si>
    <t>[5]</t>
  </si>
  <si>
    <t>Corporate Debt Securities [Member] | Fair Value, Inputs, Level 1 [Member]</t>
  </si>
  <si>
    <t>Corporate Debt Securities [Member] | Fair Value, Inputs, Level 2 [Member]</t>
  </si>
  <si>
    <t>Corporate Debt Securities [Member] | Fair Value, Inputs, Level 3 [Member]</t>
  </si>
  <si>
    <t>Mutual Funds [Member]</t>
  </si>
  <si>
    <t>Mutual Funds [Member] | Fair Value, Inputs, Level 1 [Member]</t>
  </si>
  <si>
    <t>Mutual Funds [Member] | Fair Value, Inputs, Level 2 [Member]</t>
  </si>
  <si>
    <t>Mutual Funds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 redeemable noncontrolling interest is measured at fair value using a discounted cash flow methodology. A third-party valuation firm assisted Reach Media in estimating the fair value. Significant inputs to the discounted cash flow analysis include forecasted operating results, discount rate and a terminal value.</t>
  </si>
  <si>
    <t>These balances are measured based on the estimated enterprise fair value of TV One. Significant inputs to the discounted cash flow analysis include forecasted operating results, discount rate and a terminal value. A third-party valuation firm assisted the Company in estimating TV Oneb_x0019_s fair value. Significant inputs to the discounted cash flow analysis include forecasted operating results, discount rate and a terminal value. There are specific unit holders for which the enterprise fair value is fixed.</t>
  </si>
  <si>
    <t>Pursuant to an employment agreement (the b_x001C_Employment Agreementb_x001D_) executed in April 2008, the Chief Executive Officer (b_x001C_CEOb_x001D_) is eligible to receive an award amount equal to 8% of any proceeds from distributions or other liquidity events in excess of the return of the Companyb_x0019_s aggregate investment in TV One. The Company reviews the factors underlying this award at the end of each quarter including the valuation of TV One and an assessment of the probability that the employment agreement will be renewed and contain this provision. There are probability factors included in the calculation of the award related to the likelihood that the award will be realized. The Companyb_x0019_s obligation to pay the award will be triggered only after the Companyb_x0019_s recovery of the aggregate amount of its capital contribution in TV One and only upon actual receipt of distributions of cash or marketable securities or proceeds from a liquidity event with respect to the Companyb_x0019_s membership interest in TV One. The CEO was fully vested in the award upon execution of the Employment Agreement, and the award lapses if the CEO voluntarily leaves the Company or is terminated for cause. A third-party valuation firm assisted the Company in estimating TV Oneb_x0019_s fair value. Significant inputs to the discounted cash flow analysis include forecasted operating results, discount rate and a terminal value. The terms of the Employment Agreement remain in effect including eligibility for the TV One award.</t>
  </si>
  <si>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ORGANIZATION AND SUMMARY OF SIGNIFICANT ACCOUNTING POLICIES: (Details 3) (USD $)</t>
  </si>
  <si>
    <t>Balance at December 31,</t>
  </si>
  <si>
    <t>Balance at September 30,</t>
  </si>
  <si>
    <t>Redeemable Noncontrolling Interests [Member]</t>
  </si>
  <si>
    <t>Redeemable Noncontrolling Interests [Member] | Reach Media, Inc. [Member]</t>
  </si>
  <si>
    <t>ORGANIZATION AND SUMMARY OF SIGNIFICANT ACCOUNTING POLICIES: (Details 4)</t>
  </si>
  <si>
    <t>12 Months Ended</t>
  </si>
  <si>
    <t>Fair Value Inputs, Discount Rate</t>
  </si>
  <si>
    <t>Fair Value Inputs, Long-term Revenue Growth Rate</t>
  </si>
  <si>
    <t>Fair Value Measurements, Valuation Techniques</t>
  </si>
  <si>
    <t>'Discounted Cash Flow</t>
  </si>
  <si>
    <t>ORGANIZATION AND SUMMARY OF SIGNIFICANT ACCOUNTING POLICIES: (Details 5) (USD $)</t>
  </si>
  <si>
    <t>Derivative Liability, Fair Value, Net</t>
  </si>
  <si>
    <t>Other Liabilities [Member] | Employment Agreement Award [Member]</t>
  </si>
  <si>
    <t>ORGANIZATION AND SUMMARY OF SIGNIFICANT ACCOUNTING POLICIES: (Details 6) (Not Designated As Hedging Instrument [Member], Employment Agreement Award [Member], Corporate Selling General and Administrative Expense [Member], USD $)</t>
  </si>
  <si>
    <t>Not Designated As Hedging Instrument [Member] | Employment Agreement Award [Member] | Corporate Selling General and Administrative Expense [Member]</t>
  </si>
  <si>
    <t>Amount of Gain (Loss) in Income of Derivative</t>
  </si>
  <si>
    <t>ORGANIZATION AND SUMMARY OF SIGNIFICANT ACCOUNTING POLICIES: (Details Textual) (USD $)</t>
  </si>
  <si>
    <t>Dec. 31, 2009</t>
  </si>
  <si>
    <t>Feb. 28, 2005</t>
  </si>
  <si>
    <t>Barter Transactions [Member]</t>
  </si>
  <si>
    <t>Launch Support Assets [Member]</t>
  </si>
  <si>
    <t>Content Assets [Member]</t>
  </si>
  <si>
    <t>Philadelphia, Cincinnati And Cleveland Radio Broadcasting [Member]</t>
  </si>
  <si>
    <t>Charlotte Radio Broadcasting [Member]</t>
  </si>
  <si>
    <t>Chief Executive Officer [Member]</t>
  </si>
  <si>
    <t>Senior Subordinated Notes [Member]</t>
  </si>
  <si>
    <t>February 2013 [Member]</t>
  </si>
  <si>
    <t>May 2016 [Member]</t>
  </si>
  <si>
    <t>Maximum [Member]</t>
  </si>
  <si>
    <t>Minimum [Member]</t>
  </si>
  <si>
    <t>March 2016 [Member]</t>
  </si>
  <si>
    <t>Tv One Llc [Member]</t>
  </si>
  <si>
    <t>Reach Media Inc [Member]</t>
  </si>
  <si>
    <t>Long-term Debt, Gross</t>
  </si>
  <si>
    <t>Debt Instrument, Fair Value Disclosure</t>
  </si>
  <si>
    <t>Sales Commissions and Fees</t>
  </si>
  <si>
    <t>Advertising Barter Transactions, Advertising Barter Revenue</t>
  </si>
  <si>
    <t>Noncontrolling Interest, Ownership Percentage by Parent</t>
  </si>
  <si>
    <t>Selling, General and Administrative Expense</t>
  </si>
  <si>
    <t>Finite Lived Intangible Assets Weighted Average Amortization Period</t>
  </si>
  <si>
    <t>'10 years 10 months 24 days</t>
  </si>
  <si>
    <t>Percentage Of Award Amount</t>
  </si>
  <si>
    <t>Percentage Of Financial Instrument</t>
  </si>
  <si>
    <t>Amortization of Intangible Assets</t>
  </si>
  <si>
    <t>Finite Lived Intangible Assets Remaining Weighted Average Amortization Period</t>
  </si>
  <si>
    <t>'1 year 7 months 6 days</t>
  </si>
  <si>
    <t>'2 years 4 months 24 days</t>
  </si>
  <si>
    <t>Reassessed Estimated Fair Value Of Award</t>
  </si>
  <si>
    <t>ACQUISITIONS AND DISPOSITIONS: (Details Textual) (USD $)</t>
  </si>
  <si>
    <t>Jun. 30, 2013</t>
  </si>
  <si>
    <t>Reach Media [Member]</t>
  </si>
  <si>
    <t>Previous Holding Percentage [Member]</t>
  </si>
  <si>
    <t>Current Holding Percentage [Member]</t>
  </si>
  <si>
    <t>LMA</t>
  </si>
  <si>
    <t>Columbus Ohio Radio Stations [Member]</t>
  </si>
  <si>
    <t>Business Acquisition, Period Results Included in Combined Entity</t>
  </si>
  <si>
    <t>'18 months</t>
  </si>
  <si>
    <t>Proceeds from Sale of Productive Assets, Total</t>
  </si>
  <si>
    <t>Payments to Acquire Additional Interest in Subsidiaries</t>
  </si>
  <si>
    <t>Disposal Group Including Discontinued Operation, Gain (Loss) on Sale of Assets</t>
  </si>
  <si>
    <t>DISCONTINUED OPERATIONS: (Details) (USD $)</t>
  </si>
  <si>
    <t>DISCONTINUED OPERATIONS: (Details 1) (USD $)</t>
  </si>
  <si>
    <t>GOODWILL AND RADIO BROADCASTING LICENSES: (Details) (USD $)</t>
  </si>
  <si>
    <t>In Millions, unless otherwise specified</t>
  </si>
  <si>
    <t>Mar. 31, 2013</t>
  </si>
  <si>
    <t>Oct. 01, 2012</t>
  </si>
  <si>
    <t>Jun. 30, 2012</t>
  </si>
  <si>
    <t>Long-term Market Revenue Growth Rate Range (Years 6 - 10)</t>
  </si>
  <si>
    <t>GOODWILL AND RADIO BROADCASTING LICENSES: (Details Textual) (USD $)</t>
  </si>
  <si>
    <t>6 Months Ended</t>
  </si>
  <si>
    <t>Cincinnati Fcc Radio Broadcasting Licenses [Member]</t>
  </si>
  <si>
    <t>Philadelphia, Cincinnati And Cleveland Radio Broadcasting Licenses [Member]</t>
  </si>
  <si>
    <t>Boston And Cleveland Radio Broadcasting Licenses [Member]</t>
  </si>
  <si>
    <t>Charlotte Radio Broadcasting Licenses [Member]</t>
  </si>
  <si>
    <t>Indefinite-Lived Intangible Assets, Impairment Losses</t>
  </si>
  <si>
    <t>INVESTMENTS: (Details) (USD $)</t>
  </si>
  <si>
    <t>Amortized Cost Basis</t>
  </si>
  <si>
    <t>Gross Unrealized Losses</t>
  </si>
  <si>
    <t>Gross Unrealized Gains</t>
  </si>
  <si>
    <t>INVESTMENTS: (Details 1) (USD $)</t>
  </si>
  <si>
    <t>Available-for-sale Securities, Fair Value less than 1 Year</t>
  </si>
  <si>
    <t>Available-for-sale Securities, Unrealized Losses less than 1 Year</t>
  </si>
  <si>
    <t>Available-for-sale Securities, Fair Value greater than 1 Year</t>
  </si>
  <si>
    <t>Available-for-sale Securities, Unrealized Losses greater than 1 Year</t>
  </si>
  <si>
    <t>Available-for-sale Securities, Total Unrealized Losses</t>
  </si>
  <si>
    <t>INVESTMENTS: (Details 2) (USD $)</t>
  </si>
  <si>
    <t>Amortized Cost Basis, Within 1 year</t>
  </si>
  <si>
    <t>Amortized Cost Basis, After 1 year through 5 years</t>
  </si>
  <si>
    <t>Amortized Cost Basis, Total</t>
  </si>
  <si>
    <t>Fair Value, Within 1 year</t>
  </si>
  <si>
    <t>Fair Value, After 1 year through 5 years</t>
  </si>
  <si>
    <t>Fair Value, Total</t>
  </si>
  <si>
    <t>INVESTMENTS: (Details 3) (USD $)</t>
  </si>
  <si>
    <t>LONG-TERM DEBT: (Details) (USD $)</t>
  </si>
  <si>
    <t>Senior Bank Term Debt [Member]</t>
  </si>
  <si>
    <t>Senior Subordinated Notes [Member] | February 2013 [Member]</t>
  </si>
  <si>
    <t>Senior Subordinated Notes [Member] | May 2016 [Member]</t>
  </si>
  <si>
    <t>Senior Notes [Member]</t>
  </si>
  <si>
    <t>Senior Notes [Member] | March 2016 [Member]</t>
  </si>
  <si>
    <t>LONG-TERM DEBT: (Details 1) (USD $)</t>
  </si>
  <si>
    <t>Credit Agreement 2011 [Member]</t>
  </si>
  <si>
    <t>Pro Forma Last Twelve Months Covenant EBITDA</t>
  </si>
  <si>
    <t>Pro Forma Last Twelve Months Interest Expense</t>
  </si>
  <si>
    <t>Senior Debt</t>
  </si>
  <si>
    <t>Senior Secured Debt [Member] | Covenant Limit [Member] | Credit Agreement 2011 [Member]</t>
  </si>
  <si>
    <t>Senior Secured Debt [Member] | Excess Coverage [Member] | Credit Agreement 2011 [Member]</t>
  </si>
  <si>
    <t>LONG-TERM DEBT: (Details 2) (USD $)</t>
  </si>
  <si>
    <t>October - December 2013</t>
  </si>
  <si>
    <t>Line Of Credit [Member]</t>
  </si>
  <si>
    <t>TV One Senior Secured Notes [Member]</t>
  </si>
  <si>
    <t>LONG-TERM DEBT: (Details Textual) (USD $)</t>
  </si>
  <si>
    <t>1 Months Ended</t>
  </si>
  <si>
    <t>Mar. 31, 2011</t>
  </si>
  <si>
    <t>Jun. 30, 2011</t>
  </si>
  <si>
    <t>Term Loan [Member]</t>
  </si>
  <si>
    <t>Feb. 25, 2011</t>
  </si>
  <si>
    <t>Revolving Credit Facility [Member]</t>
  </si>
  <si>
    <t>Line of Credit [Member]</t>
  </si>
  <si>
    <t>Nov. 30, 2010</t>
  </si>
  <si>
    <t>Notes 2011 [Member]</t>
  </si>
  <si>
    <t>Nov. 24, 2010</t>
  </si>
  <si>
    <t>Notes 2013 [Member]</t>
  </si>
  <si>
    <t>Term Loan Facility Carrying Amount</t>
  </si>
  <si>
    <t>Debt Instrument, Face Amount</t>
  </si>
  <si>
    <t>Revolving Loan Facility Carrying Amount</t>
  </si>
  <si>
    <t>Covenant Compliance Description For Maintaining Interest Coverage Ratio</t>
  </si>
  <si>
    <t>'maintaining an interest coverage ratio of no less than: 1.10 to 1.00 on December 31, 2012, and the last day of each fiscal quarter throughDecember 31, 2013; 1.20 to 1.00 on March 31, 2014, and the last day of each fiscal quarter throughSeptember 30, 2014; 1.25 to 1.00 on December 31, 2014, and the last day of each fiscal quarter throughSeptember 30, 2015; and 1.50 to 1.00 on December 31, 2015, and the last day of each fiscal quarter thereafter.</t>
  </si>
  <si>
    <t>Covenant Compliance Description For Maintaining Senior Secured Leverage Ratio</t>
  </si>
  <si>
    <t>'maintaining a senior secured leverage ratio of no greater than: 4.50 to 1.00 on September 30, 2012, and the last day of each fiscal quarter throughDecember 31, 2013; 4.25 to 1.00 on March 31, 2014, and the last day of each fiscal quarter throughJune 30, 2014; 4.00 to 1.00 on September30, 2014; 3.75 to 1.00 on December 31, 2014; 3.25 to 1.00 on March 31, 2015, and the last day of each fiscal quarter throughSeptember 30, 2015; and 2.75 to 1.00 on December 31, 2015, and the last day of each fiscal quarter thereafter.</t>
  </si>
  <si>
    <t>Covenant Compliance Description For Maintaining Total Leverage Ratio</t>
  </si>
  <si>
    <t>'maintaining a total leverage ratio of no greater than: 8.50 to 1.00 on December 31, 2012, and the last day of each fiscal quarter throughDecember 31, 2013; 8.25 to 1.00 on March 31, 2014, and June 30, 2014; 8.00 to 1.00 on September 30, 2014; 7.50 to 1.00 on December 31, 2014; 6.50 to 1.00 on March 31, 2015, and the last day of each fiscal quarter throughSeptember 30, 2015; and 6.00 to 1.00 on December 31, 2015, and the last day of each fiscal quarter thereafter.</t>
  </si>
  <si>
    <t>Covenant Limitations Description</t>
  </si>
  <si>
    <t>'limitations on: § liens; § sale of assets; § payment of dividends; and § mergers.</t>
  </si>
  <si>
    <t>Debt Instrument, Description of Variable Rate Basis</t>
  </si>
  <si>
    <t>'Under the terms of the 2011 Credit Agreement, as amended, interest on base rate loans is payable quarterly and interest on LIBOR loans is payable monthly or quarterly. 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t>
  </si>
  <si>
    <t>Debt Instrument, Interest Rate During Period</t>
  </si>
  <si>
    <t>Debt Instrument Periodic Payment Percentage Of Principal</t>
  </si>
  <si>
    <t>Debt Instrument, Periodic Payment, Principal</t>
  </si>
  <si>
    <t>Line of Credit Facility, Current Borrowing Capacity</t>
  </si>
  <si>
    <t>Line of Credit Facility, Remaining Borrowing Capacity</t>
  </si>
  <si>
    <t>Line of Credit Facility, Amount Outstanding</t>
  </si>
  <si>
    <t>Repayments of Long-term Lines of Credit</t>
  </si>
  <si>
    <t>Debt Instrument, Periodic Payment, Interest</t>
  </si>
  <si>
    <t>Percentage Of Cash Paid For Interest</t>
  </si>
  <si>
    <t>Percentage Of Paid In Kind Interest Paid</t>
  </si>
  <si>
    <t>Debt Instrument, Interest Rate, Stated Percentage</t>
  </si>
  <si>
    <t>INCOME TAXES (Details Textual) (USD $)</t>
  </si>
  <si>
    <t>Income Tax Expense (Benefit)</t>
  </si>
  <si>
    <t>Income (Loss) from Continuing Operations before Income Taxes, Extraordinary Items, Noncontrolling Interest, Total</t>
  </si>
  <si>
    <t>Effective Income Tax Rate Reconciliation, at Federal Statutory Income Tax Rate, Percent</t>
  </si>
  <si>
    <t>Effective Income Tax Rate Reconciliation, Tax Credit, Percent, Total</t>
  </si>
  <si>
    <t>STOCKHOLDERS' EQUITY: (Details) (USD $)</t>
  </si>
  <si>
    <t>Number of Options, Outstanding at December 31, 2012</t>
  </si>
  <si>
    <t>Number of Options, Grants</t>
  </si>
  <si>
    <t>Number of Options, Exercised</t>
  </si>
  <si>
    <t>Number Of Option, Forfeited/cancelled/expired</t>
  </si>
  <si>
    <t>Number of Options, Balance as of September 30, 2013</t>
  </si>
  <si>
    <t>Number of Options, Vested and expected to vest at September 30, 2013</t>
  </si>
  <si>
    <t>Number of Options, Unvested at September 30, 2013</t>
  </si>
  <si>
    <t>Number of Options, Exercisable at September 30, 2013</t>
  </si>
  <si>
    <t>Weighted-Average Exercise Price, Outstanding at December 31, 2012</t>
  </si>
  <si>
    <t>Weighted-Average Exercise Price, Grants</t>
  </si>
  <si>
    <t>Weighted-Average Exercise Price, Exercised</t>
  </si>
  <si>
    <t>Weighted-Average Exercise Price, Forfeited/cancelled/expired</t>
  </si>
  <si>
    <t>Weighted-Average Exercise Price, Balance as of September 30, 2013</t>
  </si>
  <si>
    <t>Weighted-Average Exercise Price, Vested and expected to vest at September 30, 2013</t>
  </si>
  <si>
    <t>Weighted-Average Exercise Price, Unvested at September 30, 2013</t>
  </si>
  <si>
    <t>Weighted-Average Exercise Price, Exercisable at September 30, 2013</t>
  </si>
  <si>
    <t>Weighted-Average Remaining Contractual Term, Balance as of September 30, 2013 (in years)</t>
  </si>
  <si>
    <t>'3 years 22 days</t>
  </si>
  <si>
    <t>Weighted-Average Remaining Contractual Term, Vested and expected to vest at September 30, 2013 (in years)</t>
  </si>
  <si>
    <t>'3 years 18 days</t>
  </si>
  <si>
    <t>Weighted-Average Remaining Contractual Term, Unvested at September 30, 2013 (in years)</t>
  </si>
  <si>
    <t>'8 years 8 months 5 days</t>
  </si>
  <si>
    <t>Weighted-Average Remaining Contractual Term, Exercisable at September 30, 2013 (in years)</t>
  </si>
  <si>
    <t>'2 years 11 months 19 days</t>
  </si>
  <si>
    <t>Aggregate Intrinsic Value, Outstanding at December 31, 2012</t>
  </si>
  <si>
    <t>Aggregate Intrinsic Value, Balance as of September 30, 2013</t>
  </si>
  <si>
    <t>Aggregate Intrinsic Value, Vested and expected to vest at September 30, 2013</t>
  </si>
  <si>
    <t>Aggregate Intrinsic Value, Unvested at September 30, 2013</t>
  </si>
  <si>
    <t>Aggregate Intrinsic Value, Exercisable at September 30, 2013</t>
  </si>
  <si>
    <t>STOCKHOLDERS' EQUITY: (Details 1) (USD $)</t>
  </si>
  <si>
    <t>Shares, Unvested at December 31, 2012</t>
  </si>
  <si>
    <t>Shares, Grants</t>
  </si>
  <si>
    <t>Shares, Vested</t>
  </si>
  <si>
    <t>Shares, Forfeited/cancelled/expired</t>
  </si>
  <si>
    <t>Shares, Unvested at September 30, 2013</t>
  </si>
  <si>
    <t>Average Fair Value at Grant Date, Unvested at December 31, 2012</t>
  </si>
  <si>
    <t>Average Fair Value at Grant Date, Grants</t>
  </si>
  <si>
    <t>Average Fair Value at Grant Date, Vested</t>
  </si>
  <si>
    <t>Average Fair Value at Grant Date, Forfeited/cancelled/expired</t>
  </si>
  <si>
    <t>Average Fair Value at Grant Date, Unvested at September 30, 2013</t>
  </si>
  <si>
    <t>STOCKHOLDERS' EQUITY: (Details Textual) (USD $)</t>
  </si>
  <si>
    <t>Share-Based Compensation Arrangement By Share-Based Payment Award Options Vested In Period</t>
  </si>
  <si>
    <t>Employee Service Share-based Compensation, Nonvested Awards, Total Compensation Cost Not yet Recognized, Stock Options</t>
  </si>
  <si>
    <t>Employee Service Share-based Compensation, Nonvested Awards, Total Compensation Cost Not yet Recognized, Period for Recognition</t>
  </si>
  <si>
    <t>'8 months</t>
  </si>
  <si>
    <t>Share Based Compensation Arrangement By Share Based Payment Award Options Grants In Period Weighted Average Grant Date Fair Value (in dollars per share)</t>
  </si>
  <si>
    <t>Employee Service Share-based Compensation, Nonvested Awards, Total Compensation Cost Not yet Recognized, Share-based Awards Other than Options</t>
  </si>
  <si>
    <t>Share Based Compensation Nonvested Awards Total Compensation Cost Not Yet Recognized Period For Recognition</t>
  </si>
  <si>
    <t>'13 months</t>
  </si>
  <si>
    <t>Stock Granted, Value, Share-based Compensation, Gross</t>
  </si>
  <si>
    <t>Repurchase Program 2013 [Member]</t>
  </si>
  <si>
    <t>Stock Repurchase Program, Authorized Amount</t>
  </si>
  <si>
    <t>May 2013 Repurchase Program [Member]</t>
  </si>
  <si>
    <t>January Repurchase Program 2013 [Member]</t>
  </si>
  <si>
    <t>Non Executive Directors [Member]</t>
  </si>
  <si>
    <t>Stock Issued During Period, Shares, Restricted Stock Award, Net of Forfeitures, Total</t>
  </si>
  <si>
    <t>Share-based Compensation Arrangement by Share-based Payment Award, Award Vesting Rights, Percentage</t>
  </si>
  <si>
    <t>Share-based Compensation Arrangement by Share-based Payment Award, Award Vesting Period</t>
  </si>
  <si>
    <t>'2 years</t>
  </si>
  <si>
    <t>Non Executive Directors One [Member]</t>
  </si>
  <si>
    <t>Stock Issued During Period, Value, Restricted Stock Award, Net of Forfeitures, Total</t>
  </si>
  <si>
    <t>Non Executive Directors Two [Member]</t>
  </si>
  <si>
    <t>Non Executive Directors Three [Member]</t>
  </si>
  <si>
    <t>Non Executive Directors Four [Member]</t>
  </si>
  <si>
    <t>Non Executive Directors Five [Member]</t>
  </si>
  <si>
    <t>Repurchase Of Common Stock Shares</t>
  </si>
  <si>
    <t>Repurchase Of Common Stock Price Per Share (in dollars per share)</t>
  </si>
  <si>
    <t>Stock Repurchase Program, Remaining Authorized Repurchase Amount</t>
  </si>
  <si>
    <t>Repurchase Of Common Stock Value</t>
  </si>
  <si>
    <t>Common Class A [Member] | Stock Option and Restricted Stock Grant Plan 1999 [Member]</t>
  </si>
  <si>
    <t>Share-based Compensation Arrangement by Share-based Payment Award, Number of Shares Authorized</t>
  </si>
  <si>
    <t>Common Class D [Member] | Stock Option and Restricted Stock Grant Plan 1999 [Member]</t>
  </si>
  <si>
    <t>Common Class D [Member] | Stock Plan 2009 [Member]</t>
  </si>
  <si>
    <t>Share-based Compensation Arrangement by Share-based Payment Award, Number of Shares Available for Grant</t>
  </si>
  <si>
    <t>Common Class D [Member] | Amended and Restated 2009 Stock Plan [Member]</t>
  </si>
  <si>
    <t>Share-based Compensation Arrangement by Share-based Payment Award, Maximum Number of Shares Per Employee</t>
  </si>
  <si>
    <t>SEGMENT INFORMATION: (Details) (USD $)</t>
  </si>
  <si>
    <t>Operating Expenses (including stock-based compensation):</t>
  </si>
  <si>
    <t>Operating Expenses (including stock-based compensation)</t>
  </si>
  <si>
    <t>Impairment of Long-Lived Assets</t>
  </si>
  <si>
    <t>Asset Impairment Charges</t>
  </si>
  <si>
    <t>Total Assets</t>
  </si>
  <si>
    <t>Radio Broadcasting [Member]</t>
  </si>
  <si>
    <t>Internet [Member]</t>
  </si>
  <si>
    <t>Cable Televsion [Member]</t>
  </si>
  <si>
    <t>Corporate/Elemenation/Other [Member]</t>
  </si>
  <si>
    <t>RELATED PARTY TRANSACTIONS: (Details Textual) (USD $)</t>
  </si>
  <si>
    <t>Operating Income (Loss), Total</t>
  </si>
  <si>
    <t>Proceeds from (Repayments of) Related Party Debt</t>
  </si>
  <si>
    <t>Music One Inc [Member]</t>
  </si>
  <si>
    <t>Selling and Marketing Expense</t>
  </si>
  <si>
    <t>Advertising Expense</t>
  </si>
  <si>
    <t>Foundation [Member] | Reach Media, Inc. [Member]</t>
  </si>
  <si>
    <t>Related Party Transactions, Milestone Revenue for Fee Amount</t>
  </si>
  <si>
    <t>Related Party Transaction, Expenses from Transactions with Related Party</t>
  </si>
  <si>
    <t>Performance Bonus Percentage</t>
  </si>
  <si>
    <t>Related Party Transactions, Milestone Operating Income Loss for performance bonus</t>
  </si>
  <si>
    <t>Foundation [Member] | Reach Media, Inc. [Member] | Fantastic Voyage 2013 [Member]</t>
  </si>
  <si>
    <t>Due from Related Parties</t>
  </si>
  <si>
    <t>Foundation [Member] | Reach Media, Inc. [Member] | Fantastic Voyage 2014 [Member]</t>
  </si>
  <si>
    <t>Fantastic Voyage [Member]</t>
  </si>
  <si>
    <t>Revenue from Related Parties</t>
  </si>
  <si>
    <t>Foundation And Limited [Member] | Reach Media, Inc. [Member]</t>
  </si>
  <si>
    <t>Radio One [Member] | Reach Media, Inc. [Member]</t>
  </si>
  <si>
    <t>Station Affiliation Fees</t>
  </si>
  <si>
    <t>Management Fees Corporate Services</t>
  </si>
  <si>
    <t>Related Parties [Member] | Reach Media, Inc. [Member]</t>
  </si>
  <si>
    <t>Rent and office expense</t>
  </si>
  <si>
    <t>Interactive One [Member] | Reach Media, Inc. [Member]</t>
  </si>
  <si>
    <t>Communications and Information Technology</t>
  </si>
  <si>
    <t>CONDENSED CONSOLIDATING FINANCIAL STATEMENTS: (Details) (USD $)</t>
  </si>
  <si>
    <t>Scenario, Previously Reported [Member]</t>
  </si>
  <si>
    <t>Change from Combined Subsidiary Guarantor to Non-Guarantor [Member] | Restatement Adjustment [Member]</t>
  </si>
  <si>
    <t>Change From Radio One, Inc. to Combined Subsidiary Guarantor [Member] | Restatement Adjustment [Member]</t>
  </si>
  <si>
    <t>Change from Radio One, Inc. to Non-Wholly Owned Subsidiary Guarantor [Member] | Restatement Adjustment [Member]</t>
  </si>
  <si>
    <t>Change from Radio One, Inc. to Non-Guarantor [Member] | Restatement Adjustment [Member]</t>
  </si>
  <si>
    <t>Consolidation Adjustments [Member] | Restatement Adjustment [Member]</t>
  </si>
  <si>
    <t>Radio One, Inc. [Member]</t>
  </si>
  <si>
    <t>Radio One, Inc. [Member] | Scenario, Previously Reported [Member]</t>
  </si>
  <si>
    <t>Radio One, Inc. [Member] | Change from Combined Subsidiary Guarantor to Non-Guarantor [Member] | Restatement Adjustment [Member]</t>
  </si>
  <si>
    <t>Radio One, Inc. [Member] | Change From Radio One, Inc. to Combined Subsidiary Guarantor [Member] | Restatement Adjustment [Member]</t>
  </si>
  <si>
    <t>Radio One, Inc. [Member] | Change from Radio One, Inc. to Non-Wholly Owned Subsidiary Guarantor [Member] | Restatement Adjustment [Member]</t>
  </si>
  <si>
    <t>Radio One, Inc. [Member] | Change from Radio One, Inc. to Non-Guarantor [Member] | Restatement Adjustment [Member]</t>
  </si>
  <si>
    <t>Radio One, Inc. [Member] | Consolidation Adjustments [Member] | Restatement Adjustment [Member]</t>
  </si>
  <si>
    <t>Combined Subsidiary Guarantors [Member]</t>
  </si>
  <si>
    <t>Combined Subsidiary Guarantors [Member] | Scenario, Previously Reported [Member]</t>
  </si>
  <si>
    <t>Combined Subsidiary Guarantors [Member] | Change from Combined Subsidiary Guarantor to Non-Guarantor [Member] | Restatement Adjustment [Member]</t>
  </si>
  <si>
    <t>Combined Subsidiary Guarantors [Member] | Change From Radio One, Inc. to Combined Subsidiary Guarantor [Member] | Restatement Adjustment [Member]</t>
  </si>
  <si>
    <t>Combined Subsidiary Guarantors [Member] | Change from Radio One, Inc. to Non-Wholly Owned Subsidiary Guarantor [Member] | Restatement Adjustment [Member]</t>
  </si>
  <si>
    <t>Combined Subsidiary Guarantors [Member] | Change from Radio One, Inc. to Non-Guarantor [Member] | Restatement Adjustment [Member]</t>
  </si>
  <si>
    <t>Combined Subsidiary Guarantors [Member] | Consolidation Adjustments [Member] | Restatement Adjustment [Member]</t>
  </si>
  <si>
    <t>Non-Wholly Owned Guarantor Subsidiaries [Member]</t>
  </si>
  <si>
    <t>Non-Wholly Owned Guarantor Subsidiaries [Member] | Scenario, Previously Reported [Member]</t>
  </si>
  <si>
    <t>Non-Wholly Owned Guarantor Subsidiaries [Member] | Change from Combined Subsidiary Guarantor to Non-Guarantor [Member] | Restatement Adjustment [Member]</t>
  </si>
  <si>
    <t>Non-Wholly Owned Guarantor Subsidiaries [Member] | Change From Radio One, Inc. to Combined Subsidiary Guarantor [Member] | Restatement Adjustment [Member]</t>
  </si>
  <si>
    <t>Non-Wholly Owned Guarantor Subsidiaries [Member] | Change from Radio One, Inc. to Non-Wholly Owned Subsidiary Guarantor [Member] | Restatement Adjustment [Member]</t>
  </si>
  <si>
    <t>Non-Wholly Owned Guarantor Subsidiaries [Member] | Change from Radio One, Inc. to Non-Guarantor [Member] | Restatement Adjustment [Member]</t>
  </si>
  <si>
    <t>Non-Wholly Owned Guarantor Subsidiaries [Member] | Consolidation Adjustments [Member] | Restatement Adjustment [Member]</t>
  </si>
  <si>
    <t>Non-Guarantor Subsidiaries [Member]</t>
  </si>
  <si>
    <t>Non-Guarantor Subsidiaries [Member] | Scenario, Previously Reported [Member]</t>
  </si>
  <si>
    <t>Non-Guarantor Subsidiaries [Member] | Change from Combined Subsidiary Guarantor to Non-Guarantor [Member] | Restatement Adjustment [Member]</t>
  </si>
  <si>
    <t>Non-Guarantor Subsidiaries [Member] | Change From Radio One, Inc. to Combined Subsidiary Guarantor [Member] | Restatement Adjustment [Member]</t>
  </si>
  <si>
    <t>Non-Guarantor Subsidiaries [Member] | Change from Radio One, Inc. to Non-Wholly Owned Subsidiary Guarantor [Member] | Restatement Adjustment [Member]</t>
  </si>
  <si>
    <t>Non-Guarantor Subsidiaries [Member] | Change from Radio One, Inc. to Non-Guarantor [Member] | Restatement Adjustment [Member]</t>
  </si>
  <si>
    <t>Non-Guarantor Subsidiaries [Member] | Consolidation Adjustments [Member] | Restatement Adjustment [Member]</t>
  </si>
  <si>
    <t>Consolidation Adjustments [Member]</t>
  </si>
  <si>
    <t>Consolidation Adjustments [Member] | Scenario, Previously Reported [Member]</t>
  </si>
  <si>
    <t>Consolidation Adjustments [Member] | Change from Combined Subsidiary Guarantor to Non-Guarantor [Member] | Restatement Adjustment [Member]</t>
  </si>
  <si>
    <t>Consolidation Adjustments [Member] | Change From Radio One, Inc. to Combined Subsidiary Guarantor [Member] | Restatement Adjustment [Member]</t>
  </si>
  <si>
    <t>Consolidation Adjustments [Member] | Change from Radio One, Inc. to Non-Wholly Owned Subsidiary Guarantor [Member] | Restatement Adjustment [Member]</t>
  </si>
  <si>
    <t>Consolidation Adjustments [Member] | Change from Radio One, Inc. to Non-Guarantor [Member] | Restatement Adjustment [Member]</t>
  </si>
  <si>
    <t>Consolidation Adjustments [Member] | Consolidation Adjustments [Member] | Restatement Adjustment [Member]</t>
  </si>
  <si>
    <t>CONDENSED CONSOLIDATING FINANCIAL STATEMENTS: (Details 1) (USD $)</t>
  </si>
  <si>
    <t>CONDENSED CONSOLIDATING FINANCIAL STATEMENTS: (Details 2) (USD $)</t>
  </si>
  <si>
    <t>'  </t>
  </si>
  <si>
    <t>CONDENSED CONSOLIDATING FINANCIAL STATEMENTS: (Details 3) (USD $)</t>
  </si>
  <si>
    <t>Income (loss) before (benefit from) provision for income taxes, noncontrolling interests in income of subsidiaries and discontinued operations</t>
  </si>
  <si>
    <t>PROVISION (BENEFIT FROM) FOR INCOME TAXES</t>
  </si>
  <si>
    <t>Net income (loss) from continuing operations</t>
  </si>
  <si>
    <t>CONSOLIDATED NET INCOME (LOSS)</t>
  </si>
  <si>
    <t>CONSOLIDATED NET INCOME (LOSS) ATTRIBUTABLE TO COMMON STOCKHOLDERS</t>
  </si>
  <si>
    <t>Wholly-Owned Guarantor Subsidiaries [Member]</t>
  </si>
  <si>
    <t>Non Wholly-Owned Guarantor Subsidiaries [Member]</t>
  </si>
  <si>
    <t>CONDENSED CONSOLIDATING FINANCIAL STATEMENTS: (Details 4) (USD $)</t>
  </si>
  <si>
    <t>CONDENSED CONSOLIDATING FINANCIAL STATEMENTS: (Details 5) (USD $)</t>
  </si>
  <si>
    <t>Dec. 31, 2011</t>
  </si>
  <si>
    <t>Total stockholdersb_x0019_ equity</t>
  </si>
  <si>
    <t>CONDENSED CONSOLIDATING FINANCIAL STATEMENTS: (Details 6) (USD $)</t>
  </si>
  <si>
    <t>Net cash flows (used in) provided by operating activities</t>
  </si>
  <si>
    <t>Net cash flows provided by (used in) financing activities</t>
  </si>
  <si>
    <t>Radio One [Member]</t>
  </si>
  <si>
    <t>CONDENSED CONSOLIDATING FINANCIAL STATEMENTS: (Details Textual) (USD $)</t>
  </si>
  <si>
    <t>Noncontrolling Interest, Ownership Percentage By Parent</t>
  </si>
  <si>
    <t>Indefinite-Lived License Agreements</t>
  </si>
  <si>
    <t>COMMITMENTS AND CONTINGENCIES: (Details Textual) (USD $)</t>
  </si>
  <si>
    <t>Dec. 31, 2010</t>
  </si>
  <si>
    <t>Standby Letters Of Credit [Member]</t>
  </si>
  <si>
    <t>Music License Agreements [Member]</t>
  </si>
  <si>
    <t>Percentage Of Provisional Discount On Music Licensing Fee</t>
  </si>
  <si>
    <t>License Costs Continuing Operations</t>
  </si>
  <si>
    <t>Fair Value Disclosure, Off-balance Sheet Risks, Face Amou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bscript"/>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
      <sz val="8"/>
      <color theme="1"/>
      <name val="Times New Roman"/>
      <family val="1"/>
    </font>
    <font>
      <sz val="8"/>
      <color rgb="FF000000"/>
      <name val="Times New Roman"/>
      <family val="1"/>
    </font>
    <font>
      <sz val="10"/>
      <color rgb="FF000000"/>
      <name val="Wingdings"/>
      <charset val="2"/>
    </font>
    <font>
      <sz val="9"/>
      <color theme="1"/>
      <name val="Times New Roman"/>
      <family val="1"/>
    </font>
    <font>
      <b/>
      <sz val="9"/>
      <color theme="1"/>
      <name val="Times New Roman"/>
      <family val="1"/>
    </font>
    <font>
      <sz val="9"/>
      <color rgb="FF000000"/>
      <name val="Times New Roman"/>
      <family val="1"/>
    </font>
    <font>
      <sz val="6"/>
      <color theme="1"/>
      <name val="Times New Roman"/>
      <family val="1"/>
    </font>
    <font>
      <sz val="6"/>
      <color rgb="FF000000"/>
      <name val="Times New Roman"/>
      <family val="1"/>
    </font>
    <font>
      <sz val="7"/>
      <color theme="1"/>
      <name val="Times New Roman"/>
      <family val="1"/>
    </font>
    <font>
      <b/>
      <sz val="7"/>
      <color theme="1"/>
      <name val="Times New Roman"/>
      <family val="1"/>
    </font>
    <font>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19"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0" fontId="25" fillId="34" borderId="0" xfId="0" applyFont="1" applyFill="1" applyAlignment="1">
      <alignment horizontal="left" wrapText="1" indent="1"/>
    </xf>
    <xf numFmtId="0" fontId="19" fillId="34" borderId="0" xfId="0" applyFont="1" applyFill="1" applyAlignment="1">
      <alignment horizontal="left" wrapText="1"/>
    </xf>
    <xf numFmtId="0" fontId="19"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19" fillId="34" borderId="0" xfId="0" applyFont="1" applyFill="1" applyAlignment="1">
      <alignment horizontal="left" vertical="center"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5" fillId="33" borderId="0" xfId="0" applyFont="1" applyFill="1" applyAlignment="1">
      <alignment horizontal="left" wrapText="1" inden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5"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5" fillId="34" borderId="0" xfId="0" applyFont="1" applyFill="1" applyAlignment="1">
      <alignment horizontal="lef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vertical="center" wrapText="1"/>
    </xf>
    <xf numFmtId="0" fontId="20" fillId="0" borderId="11" xfId="0" applyFont="1" applyBorder="1" applyAlignment="1">
      <alignment horizontal="center" wrapText="1"/>
    </xf>
    <xf numFmtId="0" fontId="19" fillId="0" borderId="0" xfId="0" applyFont="1" applyAlignment="1">
      <alignment horizontal="left" vertical="center" wrapText="1"/>
    </xf>
    <xf numFmtId="0" fontId="0" fillId="0" borderId="10" xfId="0" applyBorder="1" applyAlignment="1">
      <alignment horizontal="center" wrapText="1"/>
    </xf>
    <xf numFmtId="0" fontId="19" fillId="0" borderId="0" xfId="0" applyFont="1" applyAlignment="1">
      <alignment horizontal="right" vertical="center" wrapText="1"/>
    </xf>
    <xf numFmtId="3" fontId="19" fillId="33" borderId="13" xfId="0" applyNumberFormat="1" applyFont="1" applyFill="1" applyBorder="1" applyAlignment="1">
      <alignment horizontal="right" wrapText="1"/>
    </xf>
    <xf numFmtId="0" fontId="26" fillId="0" borderId="0" xfId="0" applyFont="1" applyAlignment="1">
      <alignment horizontal="center" vertical="center" wrapText="1"/>
    </xf>
    <xf numFmtId="0" fontId="21" fillId="0" borderId="0" xfId="0" applyFont="1" applyAlignment="1">
      <alignment vertical="top" wrapText="1"/>
    </xf>
    <xf numFmtId="0" fontId="20" fillId="33"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3" fontId="19" fillId="0" borderId="0" xfId="0" applyNumberFormat="1" applyFont="1" applyAlignment="1">
      <alignmen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0" borderId="0" xfId="0" applyFont="1" applyAlignment="1">
      <alignment horizontal="left" vertical="center"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0" fontId="19" fillId="34" borderId="13" xfId="0" applyFont="1" applyFill="1" applyBorder="1" applyAlignment="1">
      <alignment horizontal="right" wrapText="1"/>
    </xf>
    <xf numFmtId="0" fontId="28" fillId="0" borderId="0" xfId="0" applyFont="1" applyAlignment="1">
      <alignment horizontal="center" wrapText="1"/>
    </xf>
    <xf numFmtId="0" fontId="28" fillId="0" borderId="0" xfId="0" applyFont="1" applyAlignment="1">
      <alignment horizontal="center" vertic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2" xfId="0" applyFont="1" applyBorder="1" applyAlignment="1">
      <alignment horizontal="left" vertical="top" wrapText="1"/>
    </xf>
    <xf numFmtId="0" fontId="28" fillId="0" borderId="0" xfId="0" applyFont="1" applyAlignment="1">
      <alignment horizontal="left" vertical="center"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0" borderId="12" xfId="0" applyFont="1" applyBorder="1" applyAlignment="1">
      <alignment horizontal="left" vertical="center"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left" vertic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4" borderId="0" xfId="0" applyFont="1" applyFill="1" applyAlignment="1">
      <alignment horizontal="left" vertical="top"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0" borderId="0" xfId="0" applyFont="1" applyAlignment="1">
      <alignment horizontal="center" wrapText="1"/>
    </xf>
    <xf numFmtId="0" fontId="28" fillId="0" borderId="0" xfId="0" applyFont="1" applyAlignment="1">
      <alignment horizontal="center" vertic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left" vertical="top" wrapText="1"/>
    </xf>
    <xf numFmtId="0" fontId="19" fillId="34" borderId="0" xfId="0" applyFont="1" applyFill="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left" vertical="top" wrapText="1"/>
    </xf>
    <xf numFmtId="0" fontId="20" fillId="0" borderId="12" xfId="0" applyFont="1" applyBorder="1" applyAlignment="1">
      <alignment horizontal="left"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0" fillId="0" borderId="10" xfId="0"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horizontal="left" wrapText="1" indent="5"/>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25" fillId="34" borderId="15" xfId="0" applyNumberFormat="1" applyFont="1" applyFill="1" applyBorder="1" applyAlignment="1">
      <alignment horizontal="right" wrapText="1"/>
    </xf>
    <xf numFmtId="15" fontId="20" fillId="33" borderId="0" xfId="0" applyNumberFormat="1" applyFont="1" applyFill="1" applyAlignment="1">
      <alignment horizontal="left" wrapText="1"/>
    </xf>
    <xf numFmtId="3" fontId="19" fillId="33" borderId="12" xfId="0" applyNumberFormat="1" applyFont="1" applyFill="1" applyBorder="1" applyAlignment="1">
      <alignment horizontal="right" wrapText="1"/>
    </xf>
    <xf numFmtId="0" fontId="30" fillId="0" borderId="0" xfId="0" applyFont="1" applyAlignment="1">
      <alignment horizontal="right" vertical="top" wrapText="1"/>
    </xf>
    <xf numFmtId="0" fontId="25" fillId="0" borderId="0" xfId="0" applyFont="1" applyAlignment="1">
      <alignment vertical="top" wrapText="1"/>
    </xf>
    <xf numFmtId="0" fontId="25" fillId="33" borderId="0" xfId="0" applyFont="1" applyFill="1" applyAlignment="1">
      <alignment horizontal="right" wrapText="1"/>
    </xf>
    <xf numFmtId="0" fontId="19" fillId="34" borderId="0" xfId="0" applyFont="1" applyFill="1" applyAlignment="1">
      <alignment horizontal="right" vertical="center" wrapText="1"/>
    </xf>
    <xf numFmtId="0" fontId="19" fillId="33" borderId="0" xfId="0" applyFont="1" applyFill="1" applyAlignment="1">
      <alignment horizontal="right" vertical="center" wrapText="1"/>
    </xf>
    <xf numFmtId="0" fontId="25" fillId="34"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vertic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31" fillId="33" borderId="0" xfId="0" applyFont="1" applyFill="1" applyAlignment="1">
      <alignment horizontal="right" wrapText="1"/>
    </xf>
    <xf numFmtId="0" fontId="31" fillId="34" borderId="10" xfId="0" applyFont="1" applyFill="1" applyBorder="1" applyAlignment="1">
      <alignment horizontal="left" wrapText="1"/>
    </xf>
    <xf numFmtId="3" fontId="31" fillId="34" borderId="10" xfId="0" applyNumberFormat="1" applyFont="1" applyFill="1" applyBorder="1" applyAlignment="1">
      <alignment horizontal="right" wrapText="1"/>
    </xf>
    <xf numFmtId="0" fontId="31" fillId="34" borderId="10" xfId="0" applyFont="1" applyFill="1" applyBorder="1" applyAlignment="1">
      <alignment horizontal="righ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1" fillId="34" borderId="14" xfId="0" applyFont="1" applyFill="1" applyBorder="1" applyAlignment="1">
      <alignment horizontal="left" wrapText="1"/>
    </xf>
    <xf numFmtId="3" fontId="31" fillId="34" borderId="14" xfId="0" applyNumberFormat="1" applyFont="1" applyFill="1" applyBorder="1" applyAlignment="1">
      <alignment horizontal="right" wrapText="1"/>
    </xf>
    <xf numFmtId="0" fontId="33" fillId="34" borderId="0" xfId="0" applyFont="1" applyFill="1" applyAlignment="1">
      <alignment horizontal="right" wrapText="1"/>
    </xf>
    <xf numFmtId="3" fontId="33" fillId="34" borderId="0" xfId="0" applyNumberFormat="1" applyFont="1" applyFill="1" applyAlignment="1">
      <alignment horizontal="right" wrapText="1"/>
    </xf>
    <xf numFmtId="3" fontId="31" fillId="33" borderId="0" xfId="0" applyNumberFormat="1" applyFont="1" applyFill="1" applyAlignment="1">
      <alignment horizontal="right" wrapText="1"/>
    </xf>
    <xf numFmtId="3" fontId="31" fillId="34" borderId="0" xfId="0" applyNumberFormat="1" applyFont="1" applyFill="1" applyAlignment="1">
      <alignment horizontal="right" wrapText="1"/>
    </xf>
    <xf numFmtId="0" fontId="31" fillId="0" borderId="0" xfId="0" applyFont="1" applyAlignment="1">
      <alignment horizontal="left" wrapText="1"/>
    </xf>
    <xf numFmtId="0" fontId="32" fillId="0" borderId="0" xfId="0" applyFont="1" applyAlignment="1">
      <alignment horizontal="center" wrapText="1"/>
    </xf>
    <xf numFmtId="0" fontId="0" fillId="0" borderId="0" xfId="0" applyAlignment="1">
      <alignment horizontal="center" wrapText="1"/>
    </xf>
    <xf numFmtId="0" fontId="32" fillId="0" borderId="10" xfId="0" applyFont="1" applyBorder="1" applyAlignment="1">
      <alignment horizontal="center" wrapText="1"/>
    </xf>
    <xf numFmtId="3" fontId="25" fillId="34" borderId="0" xfId="0" applyNumberFormat="1" applyFont="1" applyFill="1" applyAlignment="1">
      <alignment horizontal="right" wrapText="1"/>
    </xf>
    <xf numFmtId="3" fontId="25" fillId="33"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3" fontId="25" fillId="33" borderId="15" xfId="0" applyNumberFormat="1" applyFont="1" applyFill="1" applyBorder="1" applyAlignment="1">
      <alignment horizontal="right" wrapText="1"/>
    </xf>
    <xf numFmtId="0" fontId="25" fillId="34" borderId="14" xfId="0" applyFont="1" applyFill="1" applyBorder="1" applyAlignment="1">
      <alignment horizontal="right" vertical="center" wrapText="1"/>
    </xf>
    <xf numFmtId="0" fontId="25" fillId="34" borderId="10" xfId="0" applyFont="1" applyFill="1" applyBorder="1" applyAlignment="1">
      <alignment horizontal="righ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12" xfId="0" applyFont="1" applyFill="1" applyBorder="1" applyAlignment="1">
      <alignment horizontal="right" wrapText="1"/>
    </xf>
    <xf numFmtId="0" fontId="34" fillId="34" borderId="0" xfId="0" applyFont="1" applyFill="1" applyAlignment="1">
      <alignment horizontal="left" wrapText="1"/>
    </xf>
    <xf numFmtId="0" fontId="34" fillId="34" borderId="0" xfId="0" applyFont="1" applyFill="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3" fontId="34" fillId="34" borderId="0" xfId="0" applyNumberFormat="1" applyFont="1" applyFill="1" applyAlignment="1">
      <alignment horizontal="right" wrapText="1"/>
    </xf>
    <xf numFmtId="0" fontId="34" fillId="33" borderId="10" xfId="0" applyFont="1" applyFill="1" applyBorder="1" applyAlignment="1">
      <alignment horizontal="lef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34" borderId="12" xfId="0" applyFont="1" applyFill="1" applyBorder="1" applyAlignment="1">
      <alignment horizontal="left" wrapText="1"/>
    </xf>
    <xf numFmtId="0" fontId="34" fillId="34" borderId="12" xfId="0" applyFont="1" applyFill="1" applyBorder="1" applyAlignment="1">
      <alignment horizontal="right" wrapText="1"/>
    </xf>
    <xf numFmtId="0" fontId="34"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0" fontId="34" fillId="34" borderId="14" xfId="0" applyFont="1" applyFill="1" applyBorder="1" applyAlignment="1">
      <alignment horizontal="left" wrapText="1"/>
    </xf>
    <xf numFmtId="0" fontId="34" fillId="34" borderId="14" xfId="0" applyFont="1" applyFill="1" applyBorder="1" applyAlignment="1">
      <alignment horizontal="right" wrapText="1"/>
    </xf>
    <xf numFmtId="0" fontId="34" fillId="34" borderId="10" xfId="0" applyFont="1" applyFill="1" applyBorder="1" applyAlignment="1">
      <alignment horizontal="left" wrapText="1"/>
    </xf>
    <xf numFmtId="0" fontId="34" fillId="34" borderId="10" xfId="0" applyFont="1" applyFill="1" applyBorder="1" applyAlignment="1">
      <alignment horizontal="right" wrapText="1"/>
    </xf>
    <xf numFmtId="3" fontId="34" fillId="34" borderId="10" xfId="0" applyNumberFormat="1" applyFont="1" applyFill="1" applyBorder="1" applyAlignment="1">
      <alignment horizontal="right" wrapText="1"/>
    </xf>
    <xf numFmtId="0" fontId="34" fillId="34" borderId="13" xfId="0" applyFont="1" applyFill="1" applyBorder="1" applyAlignment="1">
      <alignment horizontal="left" wrapText="1"/>
    </xf>
    <xf numFmtId="3" fontId="34" fillId="34" borderId="13" xfId="0" applyNumberFormat="1" applyFont="1" applyFill="1" applyBorder="1" applyAlignment="1">
      <alignment horizontal="right" wrapText="1"/>
    </xf>
    <xf numFmtId="0" fontId="34" fillId="34" borderId="13" xfId="0" applyFont="1" applyFill="1" applyBorder="1" applyAlignment="1">
      <alignment horizontal="righ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3" fontId="35" fillId="33" borderId="10" xfId="0" applyNumberFormat="1"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vertical="center" wrapText="1"/>
    </xf>
    <xf numFmtId="0" fontId="31" fillId="34" borderId="0" xfId="0" applyFont="1" applyFill="1" applyAlignment="1">
      <alignment horizontal="left" vertical="center" wrapText="1"/>
    </xf>
    <xf numFmtId="0" fontId="31" fillId="34" borderId="0" xfId="0" applyFont="1" applyFill="1" applyAlignment="1">
      <alignment horizontal="right" vertical="center"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4" borderId="12" xfId="0" applyFont="1" applyFill="1" applyBorder="1" applyAlignment="1">
      <alignment horizontal="right" vertical="center"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horizontal="left" vertical="center"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4" borderId="12" xfId="0" applyFont="1" applyFill="1" applyBorder="1" applyAlignment="1">
      <alignment horizontal="right" vertical="center" wrapText="1"/>
    </xf>
    <xf numFmtId="0" fontId="33" fillId="33" borderId="13" xfId="0" applyFont="1" applyFill="1" applyBorder="1" applyAlignment="1">
      <alignment horizontal="right" wrapText="1"/>
    </xf>
    <xf numFmtId="3" fontId="33" fillId="33" borderId="13" xfId="0" applyNumberFormat="1" applyFont="1" applyFill="1" applyBorder="1" applyAlignment="1">
      <alignment horizontal="right" wrapText="1"/>
    </xf>
    <xf numFmtId="0" fontId="31" fillId="34" borderId="14" xfId="0" applyFont="1" applyFill="1" applyBorder="1" applyAlignment="1">
      <alignment horizontal="right" vertical="center" wrapText="1"/>
    </xf>
    <xf numFmtId="0" fontId="33" fillId="34" borderId="14" xfId="0" applyFont="1" applyFill="1" applyBorder="1" applyAlignment="1">
      <alignment horizontal="right" vertical="center" wrapText="1"/>
    </xf>
    <xf numFmtId="0" fontId="33" fillId="34" borderId="0" xfId="0" applyFont="1" applyFill="1" applyAlignment="1">
      <alignment horizontal="right" vertical="center" wrapText="1"/>
    </xf>
    <xf numFmtId="0" fontId="36" fillId="0" borderId="0" xfId="0" applyFont="1" applyAlignment="1">
      <alignment horizontal="left" wrapText="1"/>
    </xf>
    <xf numFmtId="0" fontId="37" fillId="0" borderId="0" xfId="0" applyFont="1" applyAlignment="1">
      <alignment horizontal="center" wrapText="1"/>
    </xf>
    <xf numFmtId="0" fontId="36" fillId="0" borderId="0" xfId="0" applyFont="1" applyAlignment="1">
      <alignment horizontal="right" wrapText="1"/>
    </xf>
    <xf numFmtId="0" fontId="36" fillId="33" borderId="0" xfId="0" applyFont="1" applyFill="1" applyAlignment="1">
      <alignment horizontal="left" wrapText="1"/>
    </xf>
    <xf numFmtId="3" fontId="38" fillId="33" borderId="0" xfId="0" applyNumberFormat="1" applyFont="1" applyFill="1" applyAlignment="1">
      <alignment horizontal="right" wrapText="1"/>
    </xf>
    <xf numFmtId="3" fontId="36" fillId="33" borderId="0" xfId="0" applyNumberFormat="1" applyFont="1" applyFill="1" applyAlignment="1">
      <alignment horizontal="right" wrapText="1"/>
    </xf>
    <xf numFmtId="0" fontId="36" fillId="34" borderId="0" xfId="0" applyFont="1" applyFill="1" applyAlignment="1">
      <alignment horizontal="left" wrapText="1"/>
    </xf>
    <xf numFmtId="0" fontId="38" fillId="34" borderId="0" xfId="0" applyFont="1" applyFill="1" applyAlignment="1">
      <alignment horizontal="right" wrapText="1"/>
    </xf>
    <xf numFmtId="0" fontId="36" fillId="34" borderId="0" xfId="0" applyFont="1" applyFill="1" applyAlignment="1">
      <alignment horizontal="right" wrapText="1"/>
    </xf>
    <xf numFmtId="3" fontId="38" fillId="34" borderId="0" xfId="0" applyNumberFormat="1" applyFont="1" applyFill="1" applyAlignment="1">
      <alignment horizontal="right" wrapText="1"/>
    </xf>
    <xf numFmtId="3" fontId="36" fillId="34" borderId="0" xfId="0" applyNumberFormat="1" applyFont="1" applyFill="1" applyAlignment="1">
      <alignment horizontal="right" wrapText="1"/>
    </xf>
    <xf numFmtId="0" fontId="38" fillId="33" borderId="0" xfId="0" applyFont="1" applyFill="1" applyAlignment="1">
      <alignment horizontal="right" wrapText="1"/>
    </xf>
    <xf numFmtId="0" fontId="36" fillId="33" borderId="10" xfId="0" applyFont="1" applyFill="1" applyBorder="1" applyAlignment="1">
      <alignment horizontal="left" wrapText="1"/>
    </xf>
    <xf numFmtId="0" fontId="38" fillId="33" borderId="10" xfId="0" applyFont="1" applyFill="1" applyBorder="1" applyAlignment="1">
      <alignment horizontal="right" wrapText="1"/>
    </xf>
    <xf numFmtId="3" fontId="38"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4" borderId="0" xfId="0" applyFont="1" applyFill="1" applyAlignment="1">
      <alignment horizontal="left" wrapText="1" indent="1"/>
    </xf>
    <xf numFmtId="0" fontId="36" fillId="34" borderId="11" xfId="0" applyFont="1" applyFill="1" applyBorder="1" applyAlignment="1">
      <alignment horizontal="left" wrapText="1"/>
    </xf>
    <xf numFmtId="3" fontId="38" fillId="34" borderId="11" xfId="0" applyNumberFormat="1" applyFont="1" applyFill="1" applyBorder="1" applyAlignment="1">
      <alignment horizontal="right" wrapText="1"/>
    </xf>
    <xf numFmtId="3" fontId="36" fillId="34" borderId="11" xfId="0" applyNumberFormat="1" applyFont="1" applyFill="1" applyBorder="1" applyAlignment="1">
      <alignment horizontal="right" wrapText="1"/>
    </xf>
    <xf numFmtId="0" fontId="36" fillId="33" borderId="0" xfId="0" applyFont="1" applyFill="1" applyAlignment="1">
      <alignment horizontal="left" wrapText="1" indent="1"/>
    </xf>
    <xf numFmtId="0" fontId="36" fillId="33" borderId="12" xfId="0" applyFont="1" applyFill="1" applyBorder="1" applyAlignment="1">
      <alignment horizontal="left" wrapText="1"/>
    </xf>
    <xf numFmtId="3" fontId="38" fillId="33" borderId="12"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36" fillId="34" borderId="12" xfId="0" applyFont="1" applyFill="1" applyBorder="1" applyAlignment="1">
      <alignment horizontal="left" wrapText="1"/>
    </xf>
    <xf numFmtId="3" fontId="38" fillId="34" borderId="12" xfId="0" applyNumberFormat="1" applyFont="1" applyFill="1" applyBorder="1" applyAlignment="1">
      <alignment horizontal="right" wrapText="1"/>
    </xf>
    <xf numFmtId="3" fontId="36" fillId="34" borderId="12" xfId="0" applyNumberFormat="1" applyFont="1" applyFill="1" applyBorder="1" applyAlignment="1">
      <alignment horizontal="right" wrapText="1"/>
    </xf>
    <xf numFmtId="0" fontId="38" fillId="34" borderId="12" xfId="0" applyFont="1" applyFill="1" applyBorder="1" applyAlignment="1">
      <alignment horizontal="right" wrapText="1"/>
    </xf>
    <xf numFmtId="0" fontId="36" fillId="34" borderId="15" xfId="0" applyFont="1" applyFill="1" applyBorder="1" applyAlignment="1">
      <alignment horizontal="left" wrapText="1"/>
    </xf>
    <xf numFmtId="3" fontId="38" fillId="34" borderId="15" xfId="0" applyNumberFormat="1" applyFont="1" applyFill="1" applyBorder="1" applyAlignment="1">
      <alignment horizontal="right" wrapText="1"/>
    </xf>
    <xf numFmtId="3" fontId="36" fillId="34" borderId="15" xfId="0" applyNumberFormat="1" applyFont="1" applyFill="1" applyBorder="1" applyAlignment="1">
      <alignment horizontal="right" wrapText="1"/>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6" fillId="34" borderId="12"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34" borderId="15" xfId="0" applyFont="1" applyFill="1" applyBorder="1" applyAlignment="1">
      <alignment horizontal="right" wrapText="1"/>
    </xf>
    <xf numFmtId="0" fontId="36" fillId="0" borderId="0" xfId="0" applyFont="1" applyAlignment="1">
      <alignment horizontal="left" vertical="center" wrapText="1"/>
    </xf>
    <xf numFmtId="0" fontId="36" fillId="33" borderId="0" xfId="0" applyFont="1" applyFill="1" applyAlignment="1">
      <alignment horizontal="left" vertical="center" wrapText="1"/>
    </xf>
    <xf numFmtId="0" fontId="36" fillId="34" borderId="0" xfId="0" applyFont="1" applyFill="1" applyAlignment="1">
      <alignment horizontal="left" vertical="center" wrapText="1"/>
    </xf>
    <xf numFmtId="0" fontId="36" fillId="34" borderId="10" xfId="0" applyFont="1" applyFill="1" applyBorder="1" applyAlignment="1">
      <alignment horizontal="left" wrapText="1"/>
    </xf>
    <xf numFmtId="0" fontId="38" fillId="34" borderId="10" xfId="0" applyFont="1" applyFill="1" applyBorder="1" applyAlignment="1">
      <alignment horizontal="right" wrapText="1"/>
    </xf>
    <xf numFmtId="0" fontId="36" fillId="34" borderId="10" xfId="0" applyFont="1" applyFill="1" applyBorder="1" applyAlignment="1">
      <alignment horizontal="right" wrapText="1"/>
    </xf>
    <xf numFmtId="3" fontId="38" fillId="34" borderId="10" xfId="0" applyNumberFormat="1" applyFont="1" applyFill="1" applyBorder="1" applyAlignment="1">
      <alignment horizontal="right" wrapText="1"/>
    </xf>
    <xf numFmtId="0" fontId="36" fillId="33" borderId="15" xfId="0" applyFont="1" applyFill="1" applyBorder="1" applyAlignment="1">
      <alignment horizontal="left" wrapText="1"/>
    </xf>
    <xf numFmtId="3" fontId="38" fillId="33" borderId="15" xfId="0" applyNumberFormat="1" applyFont="1" applyFill="1" applyBorder="1" applyAlignment="1">
      <alignment horizontal="right" wrapText="1"/>
    </xf>
    <xf numFmtId="3" fontId="36" fillId="33" borderId="15" xfId="0" applyNumberFormat="1" applyFont="1" applyFill="1" applyBorder="1" applyAlignment="1">
      <alignment horizontal="right" wrapText="1"/>
    </xf>
    <xf numFmtId="0" fontId="36" fillId="0" borderId="0" xfId="0" applyFont="1" applyAlignment="1">
      <alignment horizontal="left" vertical="center" wrapText="1"/>
    </xf>
    <xf numFmtId="0" fontId="36" fillId="0" borderId="0" xfId="0" applyFont="1" applyAlignment="1">
      <alignment horizontal="right" wrapText="1"/>
    </xf>
    <xf numFmtId="3" fontId="36" fillId="34" borderId="10" xfId="0" applyNumberFormat="1" applyFont="1" applyFill="1" applyBorder="1" applyAlignment="1">
      <alignment horizontal="right" wrapText="1"/>
    </xf>
    <xf numFmtId="0" fontId="36" fillId="33" borderId="15" xfId="0" applyFont="1" applyFill="1" applyBorder="1" applyAlignment="1">
      <alignment horizontal="right" wrapText="1"/>
    </xf>
    <xf numFmtId="0" fontId="37" fillId="33" borderId="0" xfId="0" applyFont="1" applyFill="1" applyAlignment="1">
      <alignment horizontal="center" wrapText="1"/>
    </xf>
    <xf numFmtId="0" fontId="36" fillId="33" borderId="14" xfId="0" applyFont="1" applyFill="1" applyBorder="1" applyAlignment="1">
      <alignment horizontal="left" vertical="center" wrapText="1"/>
    </xf>
    <xf numFmtId="0" fontId="36" fillId="33" borderId="14" xfId="0" applyFont="1" applyFill="1" applyBorder="1" applyAlignment="1">
      <alignment horizontal="right" vertical="center" wrapText="1"/>
    </xf>
    <xf numFmtId="0" fontId="37" fillId="34" borderId="0" xfId="0" applyFont="1" applyFill="1" applyAlignment="1">
      <alignment horizontal="center" wrapText="1"/>
    </xf>
    <xf numFmtId="0" fontId="36" fillId="33" borderId="0" xfId="0" applyFont="1" applyFill="1" applyAlignment="1">
      <alignment horizontal="right" vertical="center" wrapText="1"/>
    </xf>
    <xf numFmtId="0" fontId="36" fillId="33" borderId="12" xfId="0" applyFont="1" applyFill="1" applyBorder="1" applyAlignment="1">
      <alignment horizontal="left" vertical="center" wrapText="1"/>
    </xf>
    <xf numFmtId="0" fontId="36" fillId="33" borderId="12" xfId="0" applyFont="1" applyFill="1" applyBorder="1" applyAlignment="1">
      <alignment horizontal="right" vertical="center" wrapText="1"/>
    </xf>
    <xf numFmtId="0" fontId="36" fillId="34" borderId="11" xfId="0" applyFont="1" applyFill="1" applyBorder="1" applyAlignment="1">
      <alignment horizontal="right" wrapText="1"/>
    </xf>
    <xf numFmtId="0" fontId="28" fillId="0" borderId="12" xfId="0" applyFont="1" applyBorder="1" applyAlignment="1">
      <alignment horizontal="right" vertical="center" wrapText="1"/>
    </xf>
    <xf numFmtId="0" fontId="36" fillId="34" borderId="12" xfId="0" applyFont="1" applyFill="1" applyBorder="1" applyAlignment="1">
      <alignment horizontal="left" vertical="center" wrapText="1"/>
    </xf>
    <xf numFmtId="0" fontId="38" fillId="34" borderId="12" xfId="0" applyFont="1" applyFill="1" applyBorder="1" applyAlignment="1">
      <alignment horizontal="right" vertical="center" wrapText="1"/>
    </xf>
    <xf numFmtId="0" fontId="36" fillId="34" borderId="0" xfId="0" applyFont="1" applyFill="1" applyAlignment="1">
      <alignment horizontal="left" wrapText="1" indent="2"/>
    </xf>
    <xf numFmtId="0" fontId="38" fillId="34" borderId="11" xfId="0" applyFont="1" applyFill="1" applyBorder="1" applyAlignment="1">
      <alignment horizontal="right" wrapText="1"/>
    </xf>
    <xf numFmtId="0" fontId="38" fillId="33" borderId="12" xfId="0" applyFont="1" applyFill="1" applyBorder="1" applyAlignment="1">
      <alignment horizontal="right" wrapText="1"/>
    </xf>
    <xf numFmtId="0" fontId="38" fillId="34" borderId="0" xfId="0" applyFont="1" applyFill="1" applyAlignment="1">
      <alignment horizontal="left" vertical="center" wrapText="1" indent="1"/>
    </xf>
    <xf numFmtId="3" fontId="38" fillId="34" borderId="0" xfId="0" applyNumberFormat="1" applyFont="1" applyFill="1" applyAlignment="1">
      <alignment horizontal="right" vertical="center" wrapText="1"/>
    </xf>
    <xf numFmtId="0" fontId="38" fillId="34" borderId="0" xfId="0" applyFont="1" applyFill="1" applyAlignment="1">
      <alignment horizontal="right" vertical="center" wrapText="1"/>
    </xf>
    <xf numFmtId="0" fontId="38" fillId="33" borderId="15" xfId="0" applyFont="1" applyFill="1" applyBorder="1" applyAlignment="1">
      <alignment horizontal="right" wrapText="1"/>
    </xf>
    <xf numFmtId="0" fontId="38" fillId="34" borderId="12" xfId="0" applyFont="1" applyFill="1" applyBorder="1" applyAlignment="1">
      <alignment horizontal="left" vertical="center" wrapText="1"/>
    </xf>
    <xf numFmtId="0" fontId="38" fillId="33" borderId="0" xfId="0" applyFont="1" applyFill="1" applyAlignment="1">
      <alignment horizontal="left" wrapText="1"/>
    </xf>
    <xf numFmtId="0" fontId="36" fillId="33" borderId="0" xfId="0" applyFont="1" applyFill="1" applyAlignment="1">
      <alignment horizontal="left" wrapText="1" indent="2"/>
    </xf>
    <xf numFmtId="0" fontId="36" fillId="33" borderId="11" xfId="0" applyFont="1" applyFill="1" applyBorder="1" applyAlignment="1">
      <alignment horizontal="left" wrapText="1"/>
    </xf>
    <xf numFmtId="3" fontId="38" fillId="33" borderId="11" xfId="0" applyNumberFormat="1" applyFont="1" applyFill="1" applyBorder="1" applyAlignment="1">
      <alignment horizontal="right" wrapText="1"/>
    </xf>
    <xf numFmtId="0" fontId="38" fillId="33" borderId="11" xfId="0" applyFont="1" applyFill="1" applyBorder="1" applyAlignment="1">
      <alignment horizontal="right" wrapText="1"/>
    </xf>
    <xf numFmtId="0" fontId="19" fillId="0" borderId="0" xfId="0" applyFont="1" applyAlignment="1">
      <alignment horizontal="center"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5.7109375" bestFit="1" customWidth="1"/>
    <col min="4" max="5" width="25.5703125" bestFit="1" customWidth="1"/>
    <col min="6" max="6" width="25.7109375" bestFit="1" customWidth="1"/>
  </cols>
  <sheetData>
    <row r="1" spans="1:6" x14ac:dyDescent="0.25">
      <c r="A1" s="7" t="s">
        <v>0</v>
      </c>
      <c r="B1" s="1" t="s">
        <v>1</v>
      </c>
      <c r="C1" s="7"/>
      <c r="D1" s="7"/>
      <c r="E1" s="7"/>
      <c r="F1" s="7"/>
    </row>
    <row r="2" spans="1:6" x14ac:dyDescent="0.25">
      <c r="A2" s="7"/>
      <c r="B2" s="7" t="s">
        <v>2</v>
      </c>
      <c r="C2" s="1" t="s">
        <v>3</v>
      </c>
      <c r="D2" s="1" t="s">
        <v>3</v>
      </c>
      <c r="E2" s="1" t="s">
        <v>3</v>
      </c>
      <c r="F2" s="1" t="s">
        <v>3</v>
      </c>
    </row>
    <row r="3" spans="1:6"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4" t="s">
        <v>15</v>
      </c>
      <c r="C7" s="4" t="s">
        <v>9</v>
      </c>
      <c r="D7" s="4" t="s">
        <v>9</v>
      </c>
      <c r="E7" s="4" t="s">
        <v>9</v>
      </c>
      <c r="F7" s="4" t="s">
        <v>9</v>
      </c>
    </row>
    <row r="8" spans="1:6" x14ac:dyDescent="0.25">
      <c r="A8" s="2" t="s">
        <v>16</v>
      </c>
      <c r="B8" s="4" t="s">
        <v>17</v>
      </c>
      <c r="C8" s="4" t="s">
        <v>9</v>
      </c>
      <c r="D8" s="4" t="s">
        <v>9</v>
      </c>
      <c r="E8" s="4" t="s">
        <v>9</v>
      </c>
      <c r="F8" s="4" t="s">
        <v>9</v>
      </c>
    </row>
    <row r="9" spans="1:6" x14ac:dyDescent="0.25">
      <c r="A9" s="2" t="s">
        <v>18</v>
      </c>
      <c r="B9" s="4" t="s">
        <v>19</v>
      </c>
      <c r="C9" s="4" t="s">
        <v>9</v>
      </c>
      <c r="D9" s="4" t="s">
        <v>9</v>
      </c>
      <c r="E9" s="4" t="s">
        <v>9</v>
      </c>
      <c r="F9" s="4" t="s">
        <v>9</v>
      </c>
    </row>
    <row r="10" spans="1:6" ht="30" x14ac:dyDescent="0.25">
      <c r="A10" s="2" t="s">
        <v>20</v>
      </c>
      <c r="B10" s="4" t="s">
        <v>9</v>
      </c>
      <c r="C10" s="5">
        <v>2677191</v>
      </c>
      <c r="D10" s="5">
        <v>2861843</v>
      </c>
      <c r="E10" s="5">
        <v>3121048</v>
      </c>
      <c r="F10" s="5">
        <v>38910738</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6">
        <v>41547</v>
      </c>
      <c r="C13" s="4" t="s">
        <v>9</v>
      </c>
      <c r="D13" s="4" t="s">
        <v>9</v>
      </c>
      <c r="E13" s="4" t="s">
        <v>9</v>
      </c>
      <c r="F13" s="4" t="s">
        <v>9</v>
      </c>
    </row>
    <row r="14" spans="1:6" x14ac:dyDescent="0.25">
      <c r="A14" s="2" t="s">
        <v>26</v>
      </c>
      <c r="B14" s="4" t="s">
        <v>27</v>
      </c>
      <c r="C14" s="4" t="s">
        <v>9</v>
      </c>
      <c r="D14" s="4" t="s">
        <v>9</v>
      </c>
      <c r="E14" s="4" t="s">
        <v>9</v>
      </c>
      <c r="F14" s="4" t="s">
        <v>9</v>
      </c>
    </row>
    <row r="15" spans="1:6" x14ac:dyDescent="0.25">
      <c r="A15" s="2" t="s">
        <v>28</v>
      </c>
      <c r="B15" s="4" t="s">
        <v>29</v>
      </c>
      <c r="C15" s="4" t="s">
        <v>9</v>
      </c>
      <c r="D15" s="4" t="s">
        <v>9</v>
      </c>
      <c r="E15" s="4" t="s">
        <v>9</v>
      </c>
      <c r="F15" s="4" t="s">
        <v>9</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1"/>
  <sheetViews>
    <sheetView showGridLines="0" workbookViewId="0"/>
  </sheetViews>
  <sheetFormatPr defaultRowHeight="15" x14ac:dyDescent="0.25"/>
  <cols>
    <col min="1" max="4" width="36.5703125" bestFit="1" customWidth="1"/>
    <col min="5" max="5" width="11.85546875" customWidth="1"/>
    <col min="6" max="6" width="23.7109375" customWidth="1"/>
    <col min="7" max="7" width="7.85546875" customWidth="1"/>
    <col min="8" max="8" width="22.85546875" customWidth="1"/>
    <col min="9" max="9" width="30.5703125" customWidth="1"/>
    <col min="10" max="10" width="22.85546875" customWidth="1"/>
    <col min="11" max="11" width="11.85546875" customWidth="1"/>
    <col min="12" max="12" width="7.85546875" customWidth="1"/>
    <col min="13" max="13" width="3.140625" customWidth="1"/>
    <col min="14" max="14" width="11.85546875" customWidth="1"/>
    <col min="15" max="15" width="16.85546875" customWidth="1"/>
    <col min="16" max="16" width="3.140625" customWidth="1"/>
    <col min="17" max="17" width="12.5703125" customWidth="1"/>
  </cols>
  <sheetData>
    <row r="1" spans="1:17" ht="15" customHeight="1" x14ac:dyDescent="0.25">
      <c r="A1" s="7" t="s">
        <v>2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3</v>
      </c>
      <c r="B3" s="11" t="s">
        <v>9</v>
      </c>
      <c r="C3" s="11"/>
      <c r="D3" s="11"/>
      <c r="E3" s="11"/>
      <c r="F3" s="11"/>
      <c r="G3" s="11"/>
      <c r="H3" s="11"/>
      <c r="I3" s="11"/>
      <c r="J3" s="11"/>
      <c r="K3" s="11"/>
      <c r="L3" s="11"/>
      <c r="M3" s="11"/>
      <c r="N3" s="11"/>
      <c r="O3" s="11"/>
      <c r="P3" s="11"/>
      <c r="Q3" s="11"/>
    </row>
    <row r="4" spans="1:17" ht="15" customHeight="1" x14ac:dyDescent="0.25">
      <c r="A4" s="12" t="s">
        <v>204</v>
      </c>
      <c r="B4" s="11" t="s">
        <v>9</v>
      </c>
      <c r="C4" s="11"/>
      <c r="D4" s="11"/>
      <c r="E4" s="11"/>
      <c r="F4" s="11"/>
      <c r="G4" s="11"/>
      <c r="H4" s="11"/>
      <c r="I4" s="11"/>
      <c r="J4" s="11"/>
      <c r="K4" s="11"/>
      <c r="L4" s="11"/>
      <c r="M4" s="11"/>
      <c r="N4" s="11"/>
      <c r="O4" s="11"/>
      <c r="P4" s="11"/>
      <c r="Q4" s="11"/>
    </row>
    <row r="5" spans="1:17" x14ac:dyDescent="0.25">
      <c r="A5" s="12"/>
      <c r="B5" s="126" t="s">
        <v>205</v>
      </c>
      <c r="C5" s="126"/>
      <c r="D5" s="126"/>
      <c r="E5" s="126"/>
      <c r="F5" s="126"/>
      <c r="G5" s="126"/>
      <c r="H5" s="126"/>
      <c r="I5" s="126"/>
      <c r="J5" s="126"/>
      <c r="K5" s="126"/>
      <c r="L5" s="126"/>
      <c r="M5" s="126"/>
      <c r="N5" s="126"/>
      <c r="O5" s="126"/>
      <c r="P5" s="126"/>
      <c r="Q5" s="126"/>
    </row>
    <row r="6" spans="1:17" x14ac:dyDescent="0.25">
      <c r="A6" s="12"/>
      <c r="B6" s="127"/>
      <c r="C6" s="127"/>
      <c r="D6" s="127"/>
      <c r="E6" s="127"/>
      <c r="F6" s="127"/>
      <c r="G6" s="127"/>
      <c r="H6" s="127"/>
      <c r="I6" s="127"/>
      <c r="J6" s="127"/>
      <c r="K6" s="127"/>
      <c r="L6" s="127"/>
      <c r="M6" s="127"/>
      <c r="N6" s="127"/>
      <c r="O6" s="127"/>
      <c r="P6" s="127"/>
      <c r="Q6" s="127"/>
    </row>
    <row r="7" spans="1:17" x14ac:dyDescent="0.25">
      <c r="A7" s="12"/>
      <c r="B7" s="15"/>
      <c r="C7" s="16" t="s">
        <v>206</v>
      </c>
      <c r="D7" s="16" t="s">
        <v>207</v>
      </c>
    </row>
    <row r="8" spans="1:17" x14ac:dyDescent="0.25">
      <c r="A8" s="12"/>
      <c r="B8" s="127"/>
      <c r="C8" s="127"/>
      <c r="D8" s="127"/>
      <c r="E8" s="127"/>
      <c r="F8" s="127"/>
      <c r="G8" s="127"/>
      <c r="H8" s="127"/>
      <c r="I8" s="127"/>
      <c r="J8" s="127"/>
      <c r="K8" s="127"/>
      <c r="L8" s="127"/>
      <c r="M8" s="127"/>
      <c r="N8" s="127"/>
      <c r="O8" s="127"/>
      <c r="P8" s="127"/>
      <c r="Q8" s="127"/>
    </row>
    <row r="9" spans="1:17" ht="76.5" customHeight="1" x14ac:dyDescent="0.25">
      <c r="A9" s="12"/>
      <c r="B9" s="127" t="s">
        <v>208</v>
      </c>
      <c r="C9" s="127"/>
      <c r="D9" s="127"/>
      <c r="E9" s="127"/>
      <c r="F9" s="127"/>
      <c r="G9" s="127"/>
      <c r="H9" s="127"/>
      <c r="I9" s="127"/>
      <c r="J9" s="127"/>
      <c r="K9" s="127"/>
      <c r="L9" s="127"/>
      <c r="M9" s="127"/>
      <c r="N9" s="127"/>
      <c r="O9" s="127"/>
      <c r="P9" s="127"/>
      <c r="Q9" s="127"/>
    </row>
    <row r="10" spans="1:17" x14ac:dyDescent="0.25">
      <c r="A10" s="12"/>
      <c r="B10" s="127"/>
      <c r="C10" s="127"/>
      <c r="D10" s="127"/>
      <c r="E10" s="127"/>
      <c r="F10" s="127"/>
      <c r="G10" s="127"/>
      <c r="H10" s="127"/>
      <c r="I10" s="127"/>
      <c r="J10" s="127"/>
      <c r="K10" s="127"/>
      <c r="L10" s="127"/>
      <c r="M10" s="127"/>
      <c r="N10" s="127"/>
      <c r="O10" s="127"/>
      <c r="P10" s="127"/>
      <c r="Q10" s="127"/>
    </row>
    <row r="11" spans="1:17" ht="25.5" customHeight="1" x14ac:dyDescent="0.25">
      <c r="A11" s="12"/>
      <c r="B11" s="127" t="s">
        <v>209</v>
      </c>
      <c r="C11" s="127"/>
      <c r="D11" s="127"/>
      <c r="E11" s="127"/>
      <c r="F11" s="127"/>
      <c r="G11" s="127"/>
      <c r="H11" s="127"/>
      <c r="I11" s="127"/>
      <c r="J11" s="127"/>
      <c r="K11" s="127"/>
      <c r="L11" s="127"/>
      <c r="M11" s="127"/>
      <c r="N11" s="127"/>
      <c r="O11" s="127"/>
      <c r="P11" s="127"/>
      <c r="Q11" s="127"/>
    </row>
    <row r="12" spans="1:17" x14ac:dyDescent="0.25">
      <c r="A12" s="12"/>
      <c r="B12" s="127"/>
      <c r="C12" s="127"/>
      <c r="D12" s="127"/>
      <c r="E12" s="127"/>
      <c r="F12" s="127"/>
      <c r="G12" s="127"/>
      <c r="H12" s="127"/>
      <c r="I12" s="127"/>
      <c r="J12" s="127"/>
      <c r="K12" s="127"/>
      <c r="L12" s="127"/>
      <c r="M12" s="127"/>
      <c r="N12" s="127"/>
      <c r="O12" s="127"/>
      <c r="P12" s="127"/>
      <c r="Q12" s="127"/>
    </row>
    <row r="13" spans="1:17" ht="25.5" customHeight="1" x14ac:dyDescent="0.25">
      <c r="A13" s="12"/>
      <c r="B13" s="127" t="s">
        <v>210</v>
      </c>
      <c r="C13" s="127"/>
      <c r="D13" s="127"/>
      <c r="E13" s="127"/>
      <c r="F13" s="127"/>
      <c r="G13" s="127"/>
      <c r="H13" s="127"/>
      <c r="I13" s="127"/>
      <c r="J13" s="127"/>
      <c r="K13" s="127"/>
      <c r="L13" s="127"/>
      <c r="M13" s="127"/>
      <c r="N13" s="127"/>
      <c r="O13" s="127"/>
      <c r="P13" s="127"/>
      <c r="Q13" s="127"/>
    </row>
    <row r="14" spans="1:17" x14ac:dyDescent="0.25">
      <c r="A14" s="12"/>
      <c r="B14" s="127"/>
      <c r="C14" s="127"/>
      <c r="D14" s="127"/>
      <c r="E14" s="127"/>
      <c r="F14" s="127"/>
      <c r="G14" s="127"/>
      <c r="H14" s="127"/>
      <c r="I14" s="127"/>
      <c r="J14" s="127"/>
      <c r="K14" s="127"/>
      <c r="L14" s="127"/>
      <c r="M14" s="127"/>
      <c r="N14" s="127"/>
      <c r="O14" s="127"/>
      <c r="P14" s="127"/>
      <c r="Q14" s="127"/>
    </row>
    <row r="15" spans="1:17" x14ac:dyDescent="0.25">
      <c r="A15" s="12"/>
      <c r="B15" s="127" t="s">
        <v>211</v>
      </c>
      <c r="C15" s="127"/>
      <c r="D15" s="127"/>
      <c r="E15" s="127"/>
      <c r="F15" s="127"/>
      <c r="G15" s="127"/>
      <c r="H15" s="127"/>
      <c r="I15" s="127"/>
      <c r="J15" s="127"/>
      <c r="K15" s="127"/>
      <c r="L15" s="127"/>
      <c r="M15" s="127"/>
      <c r="N15" s="127"/>
      <c r="O15" s="127"/>
      <c r="P15" s="127"/>
      <c r="Q15" s="127"/>
    </row>
    <row r="16" spans="1:17" x14ac:dyDescent="0.25">
      <c r="A16" s="12"/>
      <c r="B16" s="127"/>
      <c r="C16" s="127"/>
      <c r="D16" s="127"/>
      <c r="E16" s="127"/>
      <c r="F16" s="127"/>
      <c r="G16" s="127"/>
      <c r="H16" s="127"/>
      <c r="I16" s="127"/>
      <c r="J16" s="127"/>
      <c r="K16" s="127"/>
      <c r="L16" s="127"/>
      <c r="M16" s="127"/>
      <c r="N16" s="127"/>
      <c r="O16" s="127"/>
      <c r="P16" s="127"/>
      <c r="Q16" s="127"/>
    </row>
    <row r="17" spans="1:17" x14ac:dyDescent="0.25">
      <c r="A17" s="12"/>
      <c r="B17" s="128" t="s">
        <v>212</v>
      </c>
      <c r="C17" s="128"/>
      <c r="D17" s="128"/>
      <c r="E17" s="128"/>
      <c r="F17" s="128"/>
      <c r="G17" s="128"/>
      <c r="H17" s="128"/>
      <c r="I17" s="128"/>
      <c r="J17" s="128"/>
      <c r="K17" s="128"/>
      <c r="L17" s="128"/>
      <c r="M17" s="128"/>
      <c r="N17" s="128"/>
      <c r="O17" s="128"/>
      <c r="P17" s="128"/>
      <c r="Q17" s="128"/>
    </row>
    <row r="18" spans="1:17" x14ac:dyDescent="0.25">
      <c r="A18" s="12"/>
      <c r="B18" s="127"/>
      <c r="C18" s="127"/>
      <c r="D18" s="127"/>
      <c r="E18" s="127"/>
      <c r="F18" s="127"/>
      <c r="G18" s="127"/>
      <c r="H18" s="127"/>
      <c r="I18" s="127"/>
      <c r="J18" s="127"/>
      <c r="K18" s="127"/>
      <c r="L18" s="127"/>
      <c r="M18" s="127"/>
      <c r="N18" s="127"/>
      <c r="O18" s="127"/>
      <c r="P18" s="127"/>
      <c r="Q18" s="127"/>
    </row>
    <row r="19" spans="1:17" ht="25.5" customHeight="1" x14ac:dyDescent="0.25">
      <c r="A19" s="12"/>
      <c r="B19" s="127" t="s">
        <v>213</v>
      </c>
      <c r="C19" s="127"/>
      <c r="D19" s="127"/>
      <c r="E19" s="127"/>
      <c r="F19" s="127"/>
      <c r="G19" s="127"/>
      <c r="H19" s="127"/>
      <c r="I19" s="127"/>
      <c r="J19" s="127"/>
      <c r="K19" s="127"/>
      <c r="L19" s="127"/>
      <c r="M19" s="127"/>
      <c r="N19" s="127"/>
      <c r="O19" s="127"/>
      <c r="P19" s="127"/>
      <c r="Q19" s="127"/>
    </row>
    <row r="20" spans="1:17" x14ac:dyDescent="0.25">
      <c r="A20" s="12"/>
      <c r="B20" s="127"/>
      <c r="C20" s="127"/>
      <c r="D20" s="127"/>
      <c r="E20" s="127"/>
      <c r="F20" s="127"/>
      <c r="G20" s="127"/>
      <c r="H20" s="127"/>
      <c r="I20" s="127"/>
      <c r="J20" s="127"/>
      <c r="K20" s="127"/>
      <c r="L20" s="127"/>
      <c r="M20" s="127"/>
      <c r="N20" s="127"/>
      <c r="O20" s="127"/>
      <c r="P20" s="127"/>
      <c r="Q20" s="127"/>
    </row>
    <row r="21" spans="1:17" x14ac:dyDescent="0.25">
      <c r="A21" s="12"/>
      <c r="B21" s="127" t="s">
        <v>214</v>
      </c>
      <c r="C21" s="127"/>
      <c r="D21" s="127"/>
      <c r="E21" s="127"/>
      <c r="F21" s="127"/>
      <c r="G21" s="127"/>
      <c r="H21" s="127"/>
      <c r="I21" s="127"/>
      <c r="J21" s="127"/>
      <c r="K21" s="127"/>
      <c r="L21" s="127"/>
      <c r="M21" s="127"/>
      <c r="N21" s="127"/>
      <c r="O21" s="127"/>
      <c r="P21" s="127"/>
      <c r="Q21" s="127"/>
    </row>
    <row r="22" spans="1:17" x14ac:dyDescent="0.25">
      <c r="A22" s="12"/>
      <c r="B22" s="127"/>
      <c r="C22" s="127"/>
      <c r="D22" s="127"/>
      <c r="E22" s="127"/>
      <c r="F22" s="127"/>
      <c r="G22" s="127"/>
      <c r="H22" s="127"/>
      <c r="I22" s="127"/>
      <c r="J22" s="127"/>
      <c r="K22" s="127"/>
      <c r="L22" s="127"/>
      <c r="M22" s="127"/>
      <c r="N22" s="127"/>
      <c r="O22" s="127"/>
      <c r="P22" s="127"/>
      <c r="Q22" s="127"/>
    </row>
    <row r="23" spans="1:17" x14ac:dyDescent="0.25">
      <c r="A23" s="12"/>
      <c r="B23" s="128" t="s">
        <v>215</v>
      </c>
      <c r="C23" s="128"/>
      <c r="D23" s="128"/>
      <c r="E23" s="128"/>
      <c r="F23" s="128"/>
      <c r="G23" s="128"/>
      <c r="H23" s="128"/>
      <c r="I23" s="128"/>
      <c r="J23" s="128"/>
      <c r="K23" s="128"/>
      <c r="L23" s="128"/>
      <c r="M23" s="128"/>
      <c r="N23" s="128"/>
      <c r="O23" s="128"/>
      <c r="P23" s="128"/>
      <c r="Q23" s="128"/>
    </row>
    <row r="24" spans="1:17" x14ac:dyDescent="0.25">
      <c r="A24" s="12"/>
      <c r="B24" s="127" t="s">
        <v>216</v>
      </c>
      <c r="C24" s="127"/>
      <c r="D24" s="127"/>
      <c r="E24" s="127"/>
      <c r="F24" s="127"/>
      <c r="G24" s="127"/>
      <c r="H24" s="127"/>
      <c r="I24" s="127"/>
      <c r="J24" s="127"/>
      <c r="K24" s="127"/>
      <c r="L24" s="127"/>
      <c r="M24" s="127"/>
      <c r="N24" s="127"/>
      <c r="O24" s="127"/>
      <c r="P24" s="127"/>
      <c r="Q24" s="127"/>
    </row>
    <row r="25" spans="1:17" ht="54.75" customHeight="1" x14ac:dyDescent="0.25">
      <c r="A25" s="12"/>
      <c r="B25" s="127" t="s">
        <v>217</v>
      </c>
      <c r="C25" s="127"/>
      <c r="D25" s="127"/>
      <c r="E25" s="127"/>
      <c r="F25" s="127"/>
      <c r="G25" s="127"/>
      <c r="H25" s="127"/>
      <c r="I25" s="127"/>
      <c r="J25" s="127"/>
      <c r="K25" s="127"/>
      <c r="L25" s="127"/>
      <c r="M25" s="127"/>
      <c r="N25" s="127"/>
      <c r="O25" s="127"/>
      <c r="P25" s="127"/>
      <c r="Q25" s="127"/>
    </row>
    <row r="26" spans="1:17" x14ac:dyDescent="0.25">
      <c r="A26" s="12"/>
      <c r="B26" s="127" t="s">
        <v>218</v>
      </c>
      <c r="C26" s="127"/>
      <c r="D26" s="127"/>
      <c r="E26" s="127"/>
      <c r="F26" s="127"/>
      <c r="G26" s="127"/>
      <c r="H26" s="127"/>
      <c r="I26" s="127"/>
      <c r="J26" s="127"/>
      <c r="K26" s="127"/>
      <c r="L26" s="127"/>
      <c r="M26" s="127"/>
      <c r="N26" s="127"/>
      <c r="O26" s="127"/>
      <c r="P26" s="127"/>
      <c r="Q26" s="127"/>
    </row>
    <row r="27" spans="1:17" x14ac:dyDescent="0.25">
      <c r="A27" s="12"/>
      <c r="B27" s="128" t="s">
        <v>219</v>
      </c>
      <c r="C27" s="128"/>
      <c r="D27" s="128"/>
      <c r="E27" s="128"/>
      <c r="F27" s="128"/>
      <c r="G27" s="128"/>
      <c r="H27" s="128"/>
      <c r="I27" s="128"/>
      <c r="J27" s="128"/>
      <c r="K27" s="128"/>
      <c r="L27" s="128"/>
      <c r="M27" s="128"/>
      <c r="N27" s="128"/>
      <c r="O27" s="128"/>
      <c r="P27" s="128"/>
      <c r="Q27" s="128"/>
    </row>
    <row r="28" spans="1:17" x14ac:dyDescent="0.25">
      <c r="A28" s="12"/>
      <c r="B28" s="127"/>
      <c r="C28" s="127"/>
      <c r="D28" s="127"/>
      <c r="E28" s="127"/>
      <c r="F28" s="127"/>
      <c r="G28" s="127"/>
      <c r="H28" s="127"/>
      <c r="I28" s="127"/>
      <c r="J28" s="127"/>
      <c r="K28" s="127"/>
      <c r="L28" s="127"/>
      <c r="M28" s="127"/>
      <c r="N28" s="127"/>
      <c r="O28" s="127"/>
      <c r="P28" s="127"/>
      <c r="Q28" s="127"/>
    </row>
    <row r="29" spans="1:17" ht="38.25" customHeight="1" x14ac:dyDescent="0.25">
      <c r="A29" s="12"/>
      <c r="B29" s="127" t="s">
        <v>220</v>
      </c>
      <c r="C29" s="127"/>
      <c r="D29" s="127"/>
      <c r="E29" s="127"/>
      <c r="F29" s="127"/>
      <c r="G29" s="127"/>
      <c r="H29" s="127"/>
      <c r="I29" s="127"/>
      <c r="J29" s="127"/>
      <c r="K29" s="127"/>
      <c r="L29" s="127"/>
      <c r="M29" s="127"/>
      <c r="N29" s="127"/>
      <c r="O29" s="127"/>
      <c r="P29" s="127"/>
      <c r="Q29" s="127"/>
    </row>
    <row r="30" spans="1:17" x14ac:dyDescent="0.25">
      <c r="A30" s="12"/>
      <c r="B30" s="127"/>
      <c r="C30" s="127"/>
      <c r="D30" s="127"/>
      <c r="E30" s="127"/>
      <c r="F30" s="127"/>
      <c r="G30" s="127"/>
      <c r="H30" s="127"/>
      <c r="I30" s="127"/>
      <c r="J30" s="127"/>
      <c r="K30" s="127"/>
      <c r="L30" s="127"/>
      <c r="M30" s="127"/>
      <c r="N30" s="127"/>
      <c r="O30" s="127"/>
      <c r="P30" s="127"/>
      <c r="Q30" s="127"/>
    </row>
    <row r="31" spans="1:17" ht="25.5" customHeight="1" x14ac:dyDescent="0.25">
      <c r="A31" s="12"/>
      <c r="B31" s="127" t="s">
        <v>221</v>
      </c>
      <c r="C31" s="127"/>
      <c r="D31" s="127"/>
      <c r="E31" s="127"/>
      <c r="F31" s="127"/>
      <c r="G31" s="127"/>
      <c r="H31" s="127"/>
      <c r="I31" s="127"/>
      <c r="J31" s="127"/>
      <c r="K31" s="127"/>
      <c r="L31" s="127"/>
      <c r="M31" s="127"/>
      <c r="N31" s="127"/>
      <c r="O31" s="127"/>
      <c r="P31" s="127"/>
      <c r="Q31" s="127"/>
    </row>
    <row r="32" spans="1:17" x14ac:dyDescent="0.25">
      <c r="A32" s="12"/>
      <c r="B32" s="127"/>
      <c r="C32" s="127"/>
      <c r="D32" s="127"/>
      <c r="E32" s="127"/>
      <c r="F32" s="127"/>
      <c r="G32" s="127"/>
      <c r="H32" s="127"/>
      <c r="I32" s="127"/>
      <c r="J32" s="127"/>
      <c r="K32" s="127"/>
      <c r="L32" s="127"/>
      <c r="M32" s="127"/>
      <c r="N32" s="127"/>
      <c r="O32" s="127"/>
      <c r="P32" s="127"/>
      <c r="Q32" s="127"/>
    </row>
    <row r="33" spans="1:17" x14ac:dyDescent="0.25">
      <c r="A33" s="12"/>
      <c r="B33" s="127" t="s">
        <v>222</v>
      </c>
      <c r="C33" s="127"/>
      <c r="D33" s="127"/>
      <c r="E33" s="127"/>
      <c r="F33" s="127"/>
      <c r="G33" s="127"/>
      <c r="H33" s="127"/>
      <c r="I33" s="127"/>
      <c r="J33" s="127"/>
      <c r="K33" s="127"/>
      <c r="L33" s="127"/>
      <c r="M33" s="127"/>
      <c r="N33" s="127"/>
      <c r="O33" s="127"/>
      <c r="P33" s="127"/>
      <c r="Q33" s="127"/>
    </row>
    <row r="34" spans="1:17" x14ac:dyDescent="0.25">
      <c r="A34" s="12"/>
      <c r="B34" s="128" t="s">
        <v>223</v>
      </c>
      <c r="C34" s="128"/>
      <c r="D34" s="128"/>
      <c r="E34" s="128"/>
      <c r="F34" s="128"/>
      <c r="G34" s="128"/>
      <c r="H34" s="128"/>
      <c r="I34" s="128"/>
      <c r="J34" s="128"/>
      <c r="K34" s="128"/>
      <c r="L34" s="128"/>
      <c r="M34" s="128"/>
      <c r="N34" s="128"/>
      <c r="O34" s="128"/>
      <c r="P34" s="128"/>
      <c r="Q34" s="128"/>
    </row>
    <row r="35" spans="1:17" x14ac:dyDescent="0.25">
      <c r="A35" s="12"/>
      <c r="B35" s="128" t="s">
        <v>224</v>
      </c>
      <c r="C35" s="128"/>
      <c r="D35" s="128"/>
      <c r="E35" s="128"/>
      <c r="F35" s="128"/>
      <c r="G35" s="128"/>
      <c r="H35" s="128"/>
      <c r="I35" s="128"/>
      <c r="J35" s="128"/>
      <c r="K35" s="128"/>
      <c r="L35" s="128"/>
      <c r="M35" s="128"/>
      <c r="N35" s="128"/>
      <c r="O35" s="128"/>
      <c r="P35" s="128"/>
      <c r="Q35" s="128"/>
    </row>
    <row r="36" spans="1:17" x14ac:dyDescent="0.25">
      <c r="A36" s="12"/>
      <c r="B36" s="128" t="s">
        <v>223</v>
      </c>
      <c r="C36" s="128"/>
      <c r="D36" s="128"/>
      <c r="E36" s="128"/>
      <c r="F36" s="128"/>
      <c r="G36" s="128"/>
      <c r="H36" s="128"/>
      <c r="I36" s="128"/>
      <c r="J36" s="128"/>
      <c r="K36" s="128"/>
      <c r="L36" s="128"/>
      <c r="M36" s="128"/>
      <c r="N36" s="128"/>
      <c r="O36" s="128"/>
      <c r="P36" s="128"/>
      <c r="Q36" s="128"/>
    </row>
    <row r="37" spans="1:17" ht="38.25" customHeight="1" x14ac:dyDescent="0.25">
      <c r="A37" s="12"/>
      <c r="B37" s="127" t="s">
        <v>225</v>
      </c>
      <c r="C37" s="127"/>
      <c r="D37" s="127"/>
      <c r="E37" s="127"/>
      <c r="F37" s="127"/>
      <c r="G37" s="127"/>
      <c r="H37" s="127"/>
      <c r="I37" s="127"/>
      <c r="J37" s="127"/>
      <c r="K37" s="127"/>
      <c r="L37" s="127"/>
      <c r="M37" s="127"/>
      <c r="N37" s="127"/>
      <c r="O37" s="127"/>
      <c r="P37" s="127"/>
      <c r="Q37" s="127"/>
    </row>
    <row r="38" spans="1:17" x14ac:dyDescent="0.25">
      <c r="A38" s="12"/>
      <c r="B38" s="127"/>
      <c r="C38" s="127"/>
      <c r="D38" s="127"/>
      <c r="E38" s="127"/>
      <c r="F38" s="127"/>
      <c r="G38" s="127"/>
      <c r="H38" s="127"/>
      <c r="I38" s="127"/>
      <c r="J38" s="127"/>
      <c r="K38" s="127"/>
      <c r="L38" s="127"/>
      <c r="M38" s="127"/>
      <c r="N38" s="127"/>
      <c r="O38" s="127"/>
      <c r="P38" s="127"/>
      <c r="Q38" s="127"/>
    </row>
    <row r="39" spans="1:17" x14ac:dyDescent="0.25">
      <c r="A39" s="12"/>
      <c r="B39" s="128" t="s">
        <v>226</v>
      </c>
      <c r="C39" s="128"/>
      <c r="D39" s="128"/>
      <c r="E39" s="128"/>
      <c r="F39" s="128"/>
      <c r="G39" s="128"/>
      <c r="H39" s="128"/>
      <c r="I39" s="128"/>
      <c r="J39" s="128"/>
      <c r="K39" s="128"/>
      <c r="L39" s="128"/>
      <c r="M39" s="128"/>
      <c r="N39" s="128"/>
      <c r="O39" s="128"/>
      <c r="P39" s="128"/>
      <c r="Q39" s="128"/>
    </row>
    <row r="40" spans="1:17" x14ac:dyDescent="0.25">
      <c r="A40" s="12"/>
      <c r="B40" s="127"/>
      <c r="C40" s="127"/>
      <c r="D40" s="127"/>
      <c r="E40" s="127"/>
      <c r="F40" s="127"/>
      <c r="G40" s="127"/>
      <c r="H40" s="127"/>
      <c r="I40" s="127"/>
      <c r="J40" s="127"/>
      <c r="K40" s="127"/>
      <c r="L40" s="127"/>
      <c r="M40" s="127"/>
      <c r="N40" s="127"/>
      <c r="O40" s="127"/>
      <c r="P40" s="127"/>
      <c r="Q40" s="127"/>
    </row>
    <row r="41" spans="1:17" ht="51" customHeight="1" x14ac:dyDescent="0.25">
      <c r="A41" s="12"/>
      <c r="B41" s="127" t="s">
        <v>227</v>
      </c>
      <c r="C41" s="127"/>
      <c r="D41" s="127"/>
      <c r="E41" s="127"/>
      <c r="F41" s="127"/>
      <c r="G41" s="127"/>
      <c r="H41" s="127"/>
      <c r="I41" s="127"/>
      <c r="J41" s="127"/>
      <c r="K41" s="127"/>
      <c r="L41" s="127"/>
      <c r="M41" s="127"/>
      <c r="N41" s="127"/>
      <c r="O41" s="127"/>
      <c r="P41" s="127"/>
      <c r="Q41" s="127"/>
    </row>
    <row r="42" spans="1:17" x14ac:dyDescent="0.25">
      <c r="A42" s="12"/>
      <c r="B42" s="127"/>
      <c r="C42" s="127"/>
      <c r="D42" s="127"/>
      <c r="E42" s="127"/>
      <c r="F42" s="127"/>
      <c r="G42" s="127"/>
      <c r="H42" s="127"/>
      <c r="I42" s="127"/>
      <c r="J42" s="127"/>
      <c r="K42" s="127"/>
      <c r="L42" s="127"/>
      <c r="M42" s="127"/>
      <c r="N42" s="127"/>
      <c r="O42" s="127"/>
      <c r="P42" s="127"/>
      <c r="Q42" s="127"/>
    </row>
    <row r="43" spans="1:17" x14ac:dyDescent="0.25">
      <c r="A43" s="12"/>
      <c r="B43" s="127" t="s">
        <v>228</v>
      </c>
      <c r="C43" s="127"/>
      <c r="D43" s="127"/>
      <c r="E43" s="127"/>
      <c r="F43" s="127"/>
      <c r="G43" s="127"/>
      <c r="H43" s="127"/>
      <c r="I43" s="127"/>
      <c r="J43" s="127"/>
      <c r="K43" s="127"/>
      <c r="L43" s="127"/>
      <c r="M43" s="127"/>
      <c r="N43" s="127"/>
      <c r="O43" s="127"/>
      <c r="P43" s="127"/>
      <c r="Q43" s="127"/>
    </row>
    <row r="44" spans="1:17" x14ac:dyDescent="0.25">
      <c r="A44" s="12"/>
      <c r="B44" s="127"/>
      <c r="C44" s="127"/>
      <c r="D44" s="127"/>
      <c r="E44" s="127"/>
      <c r="F44" s="127"/>
      <c r="G44" s="127"/>
      <c r="H44" s="127"/>
      <c r="I44" s="127"/>
      <c r="J44" s="127"/>
      <c r="K44" s="127"/>
      <c r="L44" s="127"/>
      <c r="M44" s="127"/>
      <c r="N44" s="127"/>
      <c r="O44" s="127"/>
      <c r="P44" s="127"/>
      <c r="Q44" s="127"/>
    </row>
    <row r="45" spans="1:17" ht="25.5" customHeight="1" x14ac:dyDescent="0.25">
      <c r="A45" s="12"/>
      <c r="B45" s="127" t="s">
        <v>229</v>
      </c>
      <c r="C45" s="127"/>
      <c r="D45" s="127"/>
      <c r="E45" s="127"/>
      <c r="F45" s="127"/>
      <c r="G45" s="127"/>
      <c r="H45" s="127"/>
      <c r="I45" s="127"/>
      <c r="J45" s="127"/>
      <c r="K45" s="127"/>
      <c r="L45" s="127"/>
      <c r="M45" s="127"/>
      <c r="N45" s="127"/>
      <c r="O45" s="127"/>
      <c r="P45" s="127"/>
      <c r="Q45" s="127"/>
    </row>
    <row r="46" spans="1:17" x14ac:dyDescent="0.25">
      <c r="A46" s="12"/>
      <c r="B46" s="127" t="s">
        <v>230</v>
      </c>
      <c r="C46" s="127"/>
      <c r="D46" s="127"/>
      <c r="E46" s="127"/>
      <c r="F46" s="127"/>
      <c r="G46" s="127"/>
      <c r="H46" s="127"/>
      <c r="I46" s="127"/>
      <c r="J46" s="127"/>
      <c r="K46" s="127"/>
      <c r="L46" s="127"/>
      <c r="M46" s="127"/>
      <c r="N46" s="127"/>
      <c r="O46" s="127"/>
      <c r="P46" s="127"/>
      <c r="Q46" s="127"/>
    </row>
    <row r="47" spans="1:17" x14ac:dyDescent="0.25">
      <c r="A47" s="12"/>
      <c r="B47" s="127" t="s">
        <v>231</v>
      </c>
      <c r="C47" s="127"/>
      <c r="D47" s="127"/>
      <c r="E47" s="127"/>
      <c r="F47" s="127"/>
      <c r="G47" s="127"/>
      <c r="H47" s="127"/>
      <c r="I47" s="127"/>
      <c r="J47" s="127"/>
      <c r="K47" s="127"/>
      <c r="L47" s="127"/>
      <c r="M47" s="127"/>
      <c r="N47" s="127"/>
      <c r="O47" s="127"/>
      <c r="P47" s="127"/>
      <c r="Q47" s="127"/>
    </row>
    <row r="48" spans="1:17" x14ac:dyDescent="0.25">
      <c r="A48" s="12"/>
      <c r="B48" s="127"/>
      <c r="C48" s="127"/>
      <c r="D48" s="127"/>
      <c r="E48" s="127"/>
      <c r="F48" s="127"/>
      <c r="G48" s="127"/>
      <c r="H48" s="127"/>
      <c r="I48" s="127"/>
      <c r="J48" s="127"/>
      <c r="K48" s="127"/>
      <c r="L48" s="127"/>
      <c r="M48" s="127"/>
      <c r="N48" s="127"/>
      <c r="O48" s="127"/>
      <c r="P48" s="127"/>
      <c r="Q48" s="127"/>
    </row>
    <row r="49" spans="1:17" x14ac:dyDescent="0.25">
      <c r="A49" s="12"/>
      <c r="B49" s="51"/>
      <c r="C49" s="51"/>
      <c r="D49" s="52" t="s">
        <v>232</v>
      </c>
      <c r="E49" s="52"/>
      <c r="F49" s="52"/>
      <c r="G49" s="52"/>
      <c r="H49" s="52"/>
      <c r="I49" s="54"/>
      <c r="J49" s="52" t="s">
        <v>234</v>
      </c>
      <c r="K49" s="52"/>
      <c r="L49" s="52"/>
      <c r="M49" s="52"/>
      <c r="N49" s="52"/>
      <c r="O49" s="52"/>
    </row>
    <row r="50" spans="1:17" ht="15.75" thickBot="1" x14ac:dyDescent="0.3">
      <c r="A50" s="12"/>
      <c r="B50" s="51"/>
      <c r="C50" s="51"/>
      <c r="D50" s="53" t="s">
        <v>233</v>
      </c>
      <c r="E50" s="53"/>
      <c r="F50" s="53"/>
      <c r="G50" s="53"/>
      <c r="H50" s="53"/>
      <c r="I50" s="54"/>
      <c r="J50" s="53" t="s">
        <v>233</v>
      </c>
      <c r="K50" s="53"/>
      <c r="L50" s="53"/>
      <c r="M50" s="53"/>
      <c r="N50" s="53"/>
      <c r="O50" s="52"/>
    </row>
    <row r="51" spans="1:17" ht="15.75" thickBot="1" x14ac:dyDescent="0.3">
      <c r="A51" s="12"/>
      <c r="B51" s="18"/>
      <c r="C51" s="18"/>
      <c r="D51" s="55">
        <v>2013</v>
      </c>
      <c r="E51" s="55"/>
      <c r="F51" s="23"/>
      <c r="G51" s="55">
        <v>2012</v>
      </c>
      <c r="H51" s="55"/>
      <c r="I51" s="22"/>
      <c r="J51" s="55">
        <v>2013</v>
      </c>
      <c r="K51" s="55"/>
      <c r="L51" s="23"/>
      <c r="M51" s="55">
        <v>2012</v>
      </c>
      <c r="N51" s="55"/>
      <c r="O51" s="20"/>
    </row>
    <row r="52" spans="1:17" x14ac:dyDescent="0.25">
      <c r="A52" s="12"/>
      <c r="B52" s="18"/>
      <c r="C52" s="18"/>
      <c r="D52" s="52" t="s">
        <v>235</v>
      </c>
      <c r="E52" s="52"/>
      <c r="F52" s="52"/>
      <c r="G52" s="52"/>
      <c r="H52" s="52"/>
      <c r="I52" s="52"/>
      <c r="J52" s="52"/>
      <c r="K52" s="52"/>
      <c r="L52" s="52"/>
      <c r="M52" s="52"/>
      <c r="N52" s="52"/>
      <c r="O52" s="20"/>
    </row>
    <row r="53" spans="1:17" x14ac:dyDescent="0.25">
      <c r="A53" s="12"/>
      <c r="B53" s="18"/>
      <c r="C53" s="18"/>
      <c r="D53" s="52" t="s">
        <v>236</v>
      </c>
      <c r="E53" s="52"/>
      <c r="F53" s="52"/>
      <c r="G53" s="52"/>
      <c r="H53" s="52"/>
      <c r="I53" s="52"/>
      <c r="J53" s="52"/>
      <c r="K53" s="52"/>
      <c r="L53" s="52"/>
      <c r="M53" s="52"/>
      <c r="N53" s="52"/>
      <c r="O53" s="20"/>
    </row>
    <row r="54" spans="1:17" x14ac:dyDescent="0.25">
      <c r="A54" s="12"/>
      <c r="B54" s="24" t="s">
        <v>237</v>
      </c>
      <c r="C54" s="24"/>
      <c r="D54" s="24"/>
      <c r="E54" s="25"/>
      <c r="F54" s="26"/>
      <c r="G54" s="24"/>
      <c r="H54" s="25"/>
      <c r="I54" s="26"/>
      <c r="J54" s="24"/>
      <c r="K54" s="25"/>
      <c r="L54" s="26"/>
      <c r="M54" s="24"/>
      <c r="N54" s="25"/>
      <c r="O54" s="24"/>
    </row>
    <row r="55" spans="1:17" ht="27" thickBot="1" x14ac:dyDescent="0.3">
      <c r="A55" s="12"/>
      <c r="B55" s="27" t="s">
        <v>238</v>
      </c>
      <c r="C55" s="28"/>
      <c r="D55" s="29" t="s">
        <v>239</v>
      </c>
      <c r="E55" s="30">
        <v>-13221</v>
      </c>
      <c r="F55" s="31"/>
      <c r="G55" s="29" t="s">
        <v>239</v>
      </c>
      <c r="H55" s="32">
        <v>-13024</v>
      </c>
      <c r="I55" s="31"/>
      <c r="J55" s="29" t="s">
        <v>239</v>
      </c>
      <c r="K55" s="30">
        <v>-46434</v>
      </c>
      <c r="L55" s="31"/>
      <c r="M55" s="29" t="s">
        <v>239</v>
      </c>
      <c r="N55" s="32">
        <v>-49582</v>
      </c>
      <c r="O55" s="28"/>
    </row>
    <row r="56" spans="1:17" ht="15.75" thickTop="1" x14ac:dyDescent="0.25">
      <c r="A56" s="12"/>
      <c r="B56" s="24" t="s">
        <v>240</v>
      </c>
      <c r="C56" s="24"/>
      <c r="D56" s="33"/>
      <c r="E56" s="34"/>
      <c r="F56" s="26"/>
      <c r="G56" s="33"/>
      <c r="H56" s="34"/>
      <c r="I56" s="26"/>
      <c r="J56" s="33"/>
      <c r="K56" s="34"/>
      <c r="L56" s="26"/>
      <c r="M56" s="33"/>
      <c r="N56" s="34"/>
      <c r="O56" s="24"/>
    </row>
    <row r="57" spans="1:17" ht="26.25" x14ac:dyDescent="0.25">
      <c r="A57" s="12"/>
      <c r="B57" s="27" t="s">
        <v>241</v>
      </c>
      <c r="C57" s="28"/>
      <c r="D57" s="28"/>
      <c r="E57" s="35">
        <v>47443031</v>
      </c>
      <c r="F57" s="31"/>
      <c r="G57" s="28"/>
      <c r="H57" s="35">
        <v>50019048</v>
      </c>
      <c r="I57" s="31"/>
      <c r="J57" s="28"/>
      <c r="K57" s="35">
        <v>48680979</v>
      </c>
      <c r="L57" s="31"/>
      <c r="M57" s="28"/>
      <c r="N57" s="35">
        <v>50010406</v>
      </c>
      <c r="O57" s="28"/>
    </row>
    <row r="58" spans="1:17" x14ac:dyDescent="0.25">
      <c r="A58" s="12"/>
      <c r="B58" s="36" t="s">
        <v>242</v>
      </c>
      <c r="C58" s="24"/>
      <c r="D58" s="24"/>
      <c r="E58" s="25"/>
      <c r="F58" s="26"/>
      <c r="G58" s="24"/>
      <c r="H58" s="25"/>
      <c r="I58" s="26"/>
      <c r="J58" s="24"/>
      <c r="K58" s="25"/>
      <c r="L58" s="26"/>
      <c r="M58" s="24"/>
      <c r="N58" s="25"/>
      <c r="O58" s="24"/>
    </row>
    <row r="59" spans="1:17" ht="15.75" thickBot="1" x14ac:dyDescent="0.3">
      <c r="A59" s="12"/>
      <c r="B59" s="37" t="s">
        <v>243</v>
      </c>
      <c r="C59" s="28"/>
      <c r="D59" s="38"/>
      <c r="E59" s="39" t="s">
        <v>244</v>
      </c>
      <c r="F59" s="31"/>
      <c r="G59" s="38"/>
      <c r="H59" s="39" t="s">
        <v>244</v>
      </c>
      <c r="I59" s="31"/>
      <c r="J59" s="38"/>
      <c r="K59" s="39" t="s">
        <v>244</v>
      </c>
      <c r="L59" s="31"/>
      <c r="M59" s="38"/>
      <c r="N59" s="39" t="s">
        <v>244</v>
      </c>
      <c r="O59" s="28"/>
    </row>
    <row r="60" spans="1:17" ht="27" thickBot="1" x14ac:dyDescent="0.3">
      <c r="A60" s="12"/>
      <c r="B60" s="40" t="s">
        <v>245</v>
      </c>
      <c r="C60" s="24"/>
      <c r="D60" s="41"/>
      <c r="E60" s="42">
        <v>47443031</v>
      </c>
      <c r="F60" s="26"/>
      <c r="G60" s="41"/>
      <c r="H60" s="42">
        <v>50019048</v>
      </c>
      <c r="I60" s="26"/>
      <c r="J60" s="41"/>
      <c r="K60" s="42">
        <v>48680979</v>
      </c>
      <c r="L60" s="26"/>
      <c r="M60" s="41"/>
      <c r="N60" s="42">
        <v>50010406</v>
      </c>
      <c r="O60" s="24"/>
    </row>
    <row r="61" spans="1:17" ht="15.75" thickTop="1" x14ac:dyDescent="0.25">
      <c r="A61" s="12"/>
      <c r="B61" s="28"/>
      <c r="C61" s="28"/>
      <c r="D61" s="43"/>
      <c r="E61" s="44"/>
      <c r="F61" s="31"/>
      <c r="G61" s="43"/>
      <c r="H61" s="44"/>
      <c r="I61" s="31"/>
      <c r="J61" s="43"/>
      <c r="K61" s="44"/>
      <c r="L61" s="31"/>
      <c r="M61" s="43"/>
      <c r="N61" s="44"/>
      <c r="O61" s="28"/>
    </row>
    <row r="62" spans="1:17" ht="27" thickBot="1" x14ac:dyDescent="0.3">
      <c r="A62" s="12"/>
      <c r="B62" s="45" t="s">
        <v>246</v>
      </c>
      <c r="C62" s="24"/>
      <c r="D62" s="46" t="s">
        <v>239</v>
      </c>
      <c r="E62" s="47">
        <v>-0.28000000000000003</v>
      </c>
      <c r="F62" s="26"/>
      <c r="G62" s="46" t="s">
        <v>239</v>
      </c>
      <c r="H62" s="47">
        <v>-0.26</v>
      </c>
      <c r="I62" s="26"/>
      <c r="J62" s="46" t="s">
        <v>239</v>
      </c>
      <c r="K62" s="47">
        <v>-0.95</v>
      </c>
      <c r="L62" s="26"/>
      <c r="M62" s="46" t="s">
        <v>239</v>
      </c>
      <c r="N62" s="47">
        <v>-0.99</v>
      </c>
      <c r="O62" s="24"/>
    </row>
    <row r="63" spans="1:17" ht="27.75" thickTop="1" thickBot="1" x14ac:dyDescent="0.3">
      <c r="A63" s="12"/>
      <c r="B63" s="48" t="s">
        <v>247</v>
      </c>
      <c r="C63" s="28"/>
      <c r="D63" s="49" t="s">
        <v>239</v>
      </c>
      <c r="E63" s="50">
        <v>-0.28000000000000003</v>
      </c>
      <c r="F63" s="31"/>
      <c r="G63" s="49" t="s">
        <v>239</v>
      </c>
      <c r="H63" s="50">
        <v>-0.26</v>
      </c>
      <c r="I63" s="31"/>
      <c r="J63" s="49" t="s">
        <v>239</v>
      </c>
      <c r="K63" s="50">
        <v>-0.95</v>
      </c>
      <c r="L63" s="31"/>
      <c r="M63" s="49" t="s">
        <v>239</v>
      </c>
      <c r="N63" s="50">
        <v>-0.99</v>
      </c>
      <c r="O63" s="28" t="s">
        <v>248</v>
      </c>
    </row>
    <row r="64" spans="1:17" ht="15.75" thickTop="1" x14ac:dyDescent="0.25">
      <c r="A64" s="12"/>
      <c r="B64" s="127"/>
      <c r="C64" s="127"/>
      <c r="D64" s="127"/>
      <c r="E64" s="127"/>
      <c r="F64" s="127"/>
      <c r="G64" s="127"/>
      <c r="H64" s="127"/>
      <c r="I64" s="127"/>
      <c r="J64" s="127"/>
      <c r="K64" s="127"/>
      <c r="L64" s="127"/>
      <c r="M64" s="127"/>
      <c r="N64" s="127"/>
      <c r="O64" s="127"/>
      <c r="P64" s="127"/>
      <c r="Q64" s="127"/>
    </row>
    <row r="65" spans="1:17" x14ac:dyDescent="0.25">
      <c r="A65" s="12"/>
      <c r="B65" s="127" t="s">
        <v>249</v>
      </c>
      <c r="C65" s="127"/>
      <c r="D65" s="127"/>
      <c r="E65" s="127"/>
      <c r="F65" s="127"/>
      <c r="G65" s="127"/>
      <c r="H65" s="127"/>
      <c r="I65" s="127"/>
      <c r="J65" s="127"/>
      <c r="K65" s="127"/>
      <c r="L65" s="127"/>
      <c r="M65" s="127"/>
      <c r="N65" s="127"/>
      <c r="O65" s="127"/>
      <c r="P65" s="127"/>
      <c r="Q65" s="127"/>
    </row>
    <row r="66" spans="1:17" x14ac:dyDescent="0.25">
      <c r="A66" s="12"/>
      <c r="B66" s="127"/>
      <c r="C66" s="127"/>
      <c r="D66" s="127"/>
      <c r="E66" s="127"/>
      <c r="F66" s="127"/>
      <c r="G66" s="127"/>
      <c r="H66" s="127"/>
      <c r="I66" s="127"/>
      <c r="J66" s="127"/>
      <c r="K66" s="127"/>
      <c r="L66" s="127"/>
      <c r="M66" s="127"/>
      <c r="N66" s="127"/>
      <c r="O66" s="127"/>
      <c r="P66" s="127"/>
      <c r="Q66" s="127"/>
    </row>
    <row r="67" spans="1:17" x14ac:dyDescent="0.25">
      <c r="A67" s="12"/>
      <c r="B67" s="18"/>
      <c r="C67" s="56"/>
      <c r="D67" s="20" t="s">
        <v>250</v>
      </c>
      <c r="E67" s="56"/>
      <c r="F67" s="20" t="s">
        <v>250</v>
      </c>
      <c r="G67" s="56"/>
      <c r="H67" s="20" t="s">
        <v>251</v>
      </c>
      <c r="I67" s="56"/>
      <c r="J67" s="20" t="s">
        <v>251</v>
      </c>
      <c r="K67" s="56"/>
    </row>
    <row r="68" spans="1:17" ht="15.75" thickBot="1" x14ac:dyDescent="0.3">
      <c r="A68" s="12"/>
      <c r="B68" s="18"/>
      <c r="C68" s="56"/>
      <c r="D68" s="21" t="s">
        <v>252</v>
      </c>
      <c r="E68" s="56"/>
      <c r="F68" s="21" t="s">
        <v>253</v>
      </c>
      <c r="G68" s="56"/>
      <c r="H68" s="21" t="s">
        <v>252</v>
      </c>
      <c r="I68" s="56"/>
      <c r="J68" s="21" t="s">
        <v>253</v>
      </c>
      <c r="K68" s="56"/>
    </row>
    <row r="69" spans="1:17" x14ac:dyDescent="0.25">
      <c r="A69" s="12"/>
      <c r="B69" s="56"/>
      <c r="C69" s="60" t="s">
        <v>254</v>
      </c>
      <c r="D69" s="60"/>
      <c r="E69" s="60"/>
      <c r="F69" s="60"/>
      <c r="G69" s="60"/>
      <c r="H69" s="60"/>
      <c r="I69" s="60"/>
      <c r="J69" s="60"/>
      <c r="K69" s="56"/>
    </row>
    <row r="70" spans="1:17" x14ac:dyDescent="0.25">
      <c r="A70" s="12"/>
      <c r="B70" s="56"/>
      <c r="C70" s="56"/>
      <c r="D70" s="58"/>
      <c r="E70" s="56"/>
      <c r="F70" s="58"/>
      <c r="G70" s="56"/>
      <c r="H70" s="58"/>
      <c r="I70" s="56"/>
      <c r="J70" s="58"/>
      <c r="K70" s="56"/>
    </row>
    <row r="71" spans="1:17" ht="15.75" thickBot="1" x14ac:dyDescent="0.3">
      <c r="A71" s="12"/>
      <c r="B71" s="24" t="s">
        <v>255</v>
      </c>
      <c r="C71" s="26"/>
      <c r="D71" s="59">
        <v>4575</v>
      </c>
      <c r="E71" s="26"/>
      <c r="F71" s="59">
        <v>4831</v>
      </c>
      <c r="G71" s="26"/>
      <c r="H71" s="59">
        <v>4575</v>
      </c>
      <c r="I71" s="26"/>
      <c r="J71" s="59">
        <v>4831</v>
      </c>
      <c r="K71" s="26"/>
    </row>
    <row r="72" spans="1:17" ht="16.5" thickTop="1" thickBot="1" x14ac:dyDescent="0.3">
      <c r="A72" s="12"/>
      <c r="B72" s="28" t="s">
        <v>256</v>
      </c>
      <c r="C72" s="31"/>
      <c r="D72" s="50">
        <v>156</v>
      </c>
      <c r="E72" s="31"/>
      <c r="F72" s="50">
        <v>105</v>
      </c>
      <c r="G72" s="31"/>
      <c r="H72" s="50">
        <v>169</v>
      </c>
      <c r="I72" s="31"/>
      <c r="J72" s="50">
        <v>114</v>
      </c>
      <c r="K72" s="31"/>
    </row>
    <row r="73" spans="1:17" ht="15.75" thickTop="1" x14ac:dyDescent="0.25">
      <c r="A73" s="12"/>
      <c r="B73" s="127"/>
      <c r="C73" s="127"/>
      <c r="D73" s="127"/>
      <c r="E73" s="127"/>
      <c r="F73" s="127"/>
      <c r="G73" s="127"/>
      <c r="H73" s="127"/>
      <c r="I73" s="127"/>
      <c r="J73" s="127"/>
      <c r="K73" s="127"/>
      <c r="L73" s="127"/>
      <c r="M73" s="127"/>
      <c r="N73" s="127"/>
      <c r="O73" s="127"/>
      <c r="P73" s="127"/>
      <c r="Q73" s="127"/>
    </row>
    <row r="74" spans="1:17" x14ac:dyDescent="0.25">
      <c r="A74" s="12"/>
      <c r="B74" s="15"/>
      <c r="C74" s="16" t="s">
        <v>257</v>
      </c>
    </row>
    <row r="75" spans="1:17" x14ac:dyDescent="0.25">
      <c r="A75" s="12"/>
      <c r="B75" s="127"/>
      <c r="C75" s="127"/>
      <c r="D75" s="127"/>
      <c r="E75" s="127"/>
      <c r="F75" s="127"/>
      <c r="G75" s="127"/>
      <c r="H75" s="127"/>
      <c r="I75" s="127"/>
      <c r="J75" s="127"/>
      <c r="K75" s="127"/>
      <c r="L75" s="127"/>
      <c r="M75" s="127"/>
      <c r="N75" s="127"/>
      <c r="O75" s="127"/>
      <c r="P75" s="127"/>
      <c r="Q75" s="127"/>
    </row>
    <row r="76" spans="1:17" x14ac:dyDescent="0.25">
      <c r="A76" s="12"/>
      <c r="B76" s="127" t="s">
        <v>258</v>
      </c>
      <c r="C76" s="127"/>
      <c r="D76" s="127"/>
      <c r="E76" s="127"/>
      <c r="F76" s="127"/>
      <c r="G76" s="127"/>
      <c r="H76" s="127"/>
      <c r="I76" s="127"/>
      <c r="J76" s="127"/>
      <c r="K76" s="127"/>
      <c r="L76" s="127"/>
      <c r="M76" s="127"/>
      <c r="N76" s="127"/>
      <c r="O76" s="127"/>
      <c r="P76" s="127"/>
      <c r="Q76" s="127"/>
    </row>
    <row r="77" spans="1:17" x14ac:dyDescent="0.25">
      <c r="A77" s="12"/>
      <c r="B77" s="127" t="s">
        <v>230</v>
      </c>
      <c r="C77" s="127"/>
      <c r="D77" s="127"/>
      <c r="E77" s="127"/>
      <c r="F77" s="127"/>
      <c r="G77" s="127"/>
      <c r="H77" s="127"/>
      <c r="I77" s="127"/>
      <c r="J77" s="127"/>
      <c r="K77" s="127"/>
      <c r="L77" s="127"/>
      <c r="M77" s="127"/>
      <c r="N77" s="127"/>
      <c r="O77" s="127"/>
      <c r="P77" s="127"/>
      <c r="Q77" s="127"/>
    </row>
    <row r="78" spans="1:17" x14ac:dyDescent="0.25">
      <c r="A78" s="12"/>
      <c r="B78" s="127" t="s">
        <v>259</v>
      </c>
      <c r="C78" s="127"/>
      <c r="D78" s="127"/>
      <c r="E78" s="127"/>
      <c r="F78" s="127"/>
      <c r="G78" s="127"/>
      <c r="H78" s="127"/>
      <c r="I78" s="127"/>
      <c r="J78" s="127"/>
      <c r="K78" s="127"/>
      <c r="L78" s="127"/>
      <c r="M78" s="127"/>
      <c r="N78" s="127"/>
      <c r="O78" s="127"/>
      <c r="P78" s="127"/>
      <c r="Q78" s="127"/>
    </row>
    <row r="79" spans="1:17" x14ac:dyDescent="0.25">
      <c r="A79" s="12"/>
      <c r="B79" s="127"/>
      <c r="C79" s="127"/>
      <c r="D79" s="127"/>
      <c r="E79" s="127"/>
      <c r="F79" s="127"/>
      <c r="G79" s="127"/>
      <c r="H79" s="127"/>
      <c r="I79" s="127"/>
      <c r="J79" s="127"/>
      <c r="K79" s="127"/>
      <c r="L79" s="127"/>
      <c r="M79" s="127"/>
      <c r="N79" s="127"/>
      <c r="O79" s="127"/>
      <c r="P79" s="127"/>
      <c r="Q79" s="127"/>
    </row>
    <row r="80" spans="1:17" ht="51" x14ac:dyDescent="0.25">
      <c r="A80" s="12"/>
      <c r="B80" s="15"/>
      <c r="C80" s="61" t="s">
        <v>260</v>
      </c>
    </row>
    <row r="81" spans="1:17" x14ac:dyDescent="0.25">
      <c r="A81" s="12"/>
      <c r="B81" s="127"/>
      <c r="C81" s="127"/>
      <c r="D81" s="127"/>
      <c r="E81" s="127"/>
      <c r="F81" s="127"/>
      <c r="G81" s="127"/>
      <c r="H81" s="127"/>
      <c r="I81" s="127"/>
      <c r="J81" s="127"/>
      <c r="K81" s="127"/>
      <c r="L81" s="127"/>
      <c r="M81" s="127"/>
      <c r="N81" s="127"/>
      <c r="O81" s="127"/>
      <c r="P81" s="127"/>
      <c r="Q81" s="127"/>
    </row>
    <row r="82" spans="1:17" ht="63.75" x14ac:dyDescent="0.25">
      <c r="A82" s="12"/>
      <c r="B82" s="15"/>
      <c r="C82" s="61" t="s">
        <v>261</v>
      </c>
    </row>
    <row r="83" spans="1:17" x14ac:dyDescent="0.25">
      <c r="A83" s="12"/>
      <c r="B83" s="15"/>
      <c r="C83" s="15"/>
    </row>
    <row r="84" spans="1:17" ht="38.25" x14ac:dyDescent="0.25">
      <c r="A84" s="12"/>
      <c r="B84" s="15"/>
      <c r="C84" s="61" t="s">
        <v>262</v>
      </c>
    </row>
    <row r="85" spans="1:17" x14ac:dyDescent="0.25">
      <c r="A85" s="12"/>
      <c r="B85" s="127"/>
      <c r="C85" s="127"/>
      <c r="D85" s="127"/>
      <c r="E85" s="127"/>
      <c r="F85" s="127"/>
      <c r="G85" s="127"/>
      <c r="H85" s="127"/>
      <c r="I85" s="127"/>
      <c r="J85" s="127"/>
      <c r="K85" s="127"/>
      <c r="L85" s="127"/>
      <c r="M85" s="127"/>
      <c r="N85" s="127"/>
      <c r="O85" s="127"/>
      <c r="P85" s="127"/>
      <c r="Q85" s="127"/>
    </row>
    <row r="86" spans="1:17" x14ac:dyDescent="0.25">
      <c r="A86" s="12"/>
      <c r="B86" s="127" t="s">
        <v>263</v>
      </c>
      <c r="C86" s="127"/>
      <c r="D86" s="127"/>
      <c r="E86" s="127"/>
      <c r="F86" s="127"/>
      <c r="G86" s="127"/>
      <c r="H86" s="127"/>
      <c r="I86" s="127"/>
      <c r="J86" s="127"/>
      <c r="K86" s="127"/>
      <c r="L86" s="127"/>
      <c r="M86" s="127"/>
      <c r="N86" s="127"/>
      <c r="O86" s="127"/>
      <c r="P86" s="127"/>
      <c r="Q86" s="127"/>
    </row>
    <row r="87" spans="1:17" x14ac:dyDescent="0.25">
      <c r="A87" s="12"/>
      <c r="B87" s="127"/>
      <c r="C87" s="127"/>
      <c r="D87" s="127"/>
      <c r="E87" s="127"/>
      <c r="F87" s="127"/>
      <c r="G87" s="127"/>
      <c r="H87" s="127"/>
      <c r="I87" s="127"/>
      <c r="J87" s="127"/>
      <c r="K87" s="127"/>
      <c r="L87" s="127"/>
      <c r="M87" s="127"/>
      <c r="N87" s="127"/>
      <c r="O87" s="127"/>
      <c r="P87" s="127"/>
      <c r="Q87" s="127"/>
    </row>
    <row r="88" spans="1:17" ht="15.75" thickBot="1" x14ac:dyDescent="0.3">
      <c r="A88" s="12"/>
      <c r="B88" s="18"/>
      <c r="C88" s="18"/>
      <c r="D88" s="53" t="s">
        <v>139</v>
      </c>
      <c r="E88" s="53"/>
      <c r="F88" s="22"/>
      <c r="G88" s="53" t="s">
        <v>264</v>
      </c>
      <c r="H88" s="53"/>
      <c r="I88" s="22"/>
      <c r="J88" s="53" t="s">
        <v>265</v>
      </c>
      <c r="K88" s="53"/>
      <c r="L88" s="22"/>
      <c r="M88" s="53" t="s">
        <v>266</v>
      </c>
      <c r="N88" s="53"/>
      <c r="O88" s="18"/>
    </row>
    <row r="89" spans="1:17" x14ac:dyDescent="0.25">
      <c r="A89" s="12"/>
      <c r="B89" s="18"/>
      <c r="C89" s="18"/>
      <c r="D89" s="52" t="s">
        <v>235</v>
      </c>
      <c r="E89" s="52"/>
      <c r="F89" s="52"/>
      <c r="G89" s="52"/>
      <c r="H89" s="52"/>
      <c r="I89" s="52"/>
      <c r="J89" s="52"/>
      <c r="K89" s="52"/>
      <c r="L89" s="52"/>
      <c r="M89" s="52"/>
      <c r="N89" s="52"/>
      <c r="O89" s="18"/>
    </row>
    <row r="90" spans="1:17" x14ac:dyDescent="0.25">
      <c r="A90" s="12"/>
      <c r="B90" s="18"/>
      <c r="C90" s="18"/>
      <c r="D90" s="52" t="s">
        <v>267</v>
      </c>
      <c r="E90" s="52"/>
      <c r="F90" s="52"/>
      <c r="G90" s="52"/>
      <c r="H90" s="52"/>
      <c r="I90" s="52"/>
      <c r="J90" s="52"/>
      <c r="K90" s="52"/>
      <c r="L90" s="52"/>
      <c r="M90" s="52"/>
      <c r="N90" s="52"/>
      <c r="O90" s="18"/>
    </row>
    <row r="91" spans="1:17" x14ac:dyDescent="0.25">
      <c r="A91" s="12"/>
      <c r="B91" s="62" t="s">
        <v>268</v>
      </c>
      <c r="C91" s="24"/>
      <c r="D91" s="24"/>
      <c r="E91" s="25"/>
      <c r="F91" s="26"/>
      <c r="G91" s="24"/>
      <c r="H91" s="25"/>
      <c r="I91" s="26"/>
      <c r="J91" s="24"/>
      <c r="K91" s="25"/>
      <c r="L91" s="26"/>
      <c r="M91" s="24"/>
      <c r="N91" s="25"/>
      <c r="O91" s="24"/>
    </row>
    <row r="92" spans="1:17" x14ac:dyDescent="0.25">
      <c r="A92" s="12"/>
      <c r="B92" s="28" t="s">
        <v>269</v>
      </c>
      <c r="C92" s="28"/>
      <c r="D92" s="28"/>
      <c r="E92" s="63"/>
      <c r="F92" s="31"/>
      <c r="G92" s="28"/>
      <c r="H92" s="63"/>
      <c r="I92" s="31"/>
      <c r="J92" s="28"/>
      <c r="K92" s="63"/>
      <c r="L92" s="31"/>
      <c r="M92" s="28"/>
      <c r="N92" s="63"/>
      <c r="O92" s="28"/>
    </row>
    <row r="93" spans="1:17" x14ac:dyDescent="0.25">
      <c r="A93" s="12"/>
      <c r="B93" s="24" t="s">
        <v>270</v>
      </c>
      <c r="C93" s="24"/>
      <c r="D93" s="24" t="s">
        <v>239</v>
      </c>
      <c r="E93" s="64">
        <v>1036</v>
      </c>
      <c r="F93" s="26"/>
      <c r="G93" s="24" t="s">
        <v>239</v>
      </c>
      <c r="H93" s="64">
        <v>1036</v>
      </c>
      <c r="I93" s="26"/>
      <c r="J93" s="24" t="s">
        <v>239</v>
      </c>
      <c r="K93" s="25" t="s">
        <v>244</v>
      </c>
      <c r="L93" s="26"/>
      <c r="M93" s="24" t="s">
        <v>239</v>
      </c>
      <c r="N93" s="25" t="s">
        <v>244</v>
      </c>
      <c r="O93" s="24"/>
    </row>
    <row r="94" spans="1:17" ht="15.75" thickBot="1" x14ac:dyDescent="0.3">
      <c r="A94" s="12"/>
      <c r="B94" s="28" t="s">
        <v>271</v>
      </c>
      <c r="C94" s="28"/>
      <c r="D94" s="38"/>
      <c r="E94" s="65">
        <v>2229</v>
      </c>
      <c r="F94" s="31"/>
      <c r="G94" s="38"/>
      <c r="H94" s="65">
        <v>2229</v>
      </c>
      <c r="I94" s="31"/>
      <c r="J94" s="38"/>
      <c r="K94" s="39" t="s">
        <v>244</v>
      </c>
      <c r="L94" s="31"/>
      <c r="M94" s="38"/>
      <c r="N94" s="39" t="s">
        <v>244</v>
      </c>
      <c r="O94" s="28"/>
    </row>
    <row r="95" spans="1:17" ht="15.75" thickBot="1" x14ac:dyDescent="0.3">
      <c r="A95" s="12"/>
      <c r="B95" s="24" t="s">
        <v>139</v>
      </c>
      <c r="C95" s="24"/>
      <c r="D95" s="41" t="s">
        <v>239</v>
      </c>
      <c r="E95" s="42">
        <v>3265</v>
      </c>
      <c r="F95" s="26"/>
      <c r="G95" s="41" t="s">
        <v>239</v>
      </c>
      <c r="H95" s="42">
        <v>3265</v>
      </c>
      <c r="I95" s="26"/>
      <c r="J95" s="41" t="s">
        <v>239</v>
      </c>
      <c r="K95" s="66" t="s">
        <v>244</v>
      </c>
      <c r="L95" s="26"/>
      <c r="M95" s="41" t="s">
        <v>239</v>
      </c>
      <c r="N95" s="66" t="s">
        <v>244</v>
      </c>
      <c r="O95" s="24"/>
    </row>
    <row r="96" spans="1:17" ht="15.75" thickTop="1" x14ac:dyDescent="0.25">
      <c r="A96" s="12"/>
      <c r="B96" s="28"/>
      <c r="C96" s="28"/>
      <c r="D96" s="43"/>
      <c r="E96" s="44"/>
      <c r="F96" s="31"/>
      <c r="G96" s="43"/>
      <c r="H96" s="44"/>
      <c r="I96" s="31"/>
      <c r="J96" s="43"/>
      <c r="K96" s="44"/>
      <c r="L96" s="31"/>
      <c r="M96" s="43"/>
      <c r="N96" s="44"/>
      <c r="O96" s="28"/>
    </row>
    <row r="97" spans="1:15" x14ac:dyDescent="0.25">
      <c r="A97" s="12"/>
      <c r="B97" s="24" t="s">
        <v>272</v>
      </c>
      <c r="C97" s="24"/>
      <c r="D97" s="24"/>
      <c r="E97" s="25"/>
      <c r="F97" s="26"/>
      <c r="G97" s="24"/>
      <c r="H97" s="25"/>
      <c r="I97" s="26"/>
      <c r="J97" s="24"/>
      <c r="K97" s="25"/>
      <c r="L97" s="26"/>
      <c r="M97" s="24"/>
      <c r="N97" s="25"/>
      <c r="O97" s="24"/>
    </row>
    <row r="98" spans="1:15" x14ac:dyDescent="0.25">
      <c r="A98" s="12"/>
      <c r="B98" s="28" t="s">
        <v>273</v>
      </c>
      <c r="C98" s="28"/>
      <c r="D98" s="28" t="s">
        <v>239</v>
      </c>
      <c r="E98" s="35">
        <v>2135</v>
      </c>
      <c r="F98" s="31"/>
      <c r="G98" s="28" t="s">
        <v>239</v>
      </c>
      <c r="H98" s="63" t="s">
        <v>244</v>
      </c>
      <c r="I98" s="31"/>
      <c r="J98" s="28" t="s">
        <v>239</v>
      </c>
      <c r="K98" s="63" t="s">
        <v>244</v>
      </c>
      <c r="L98" s="31"/>
      <c r="M98" s="28" t="s">
        <v>239</v>
      </c>
      <c r="N98" s="35">
        <v>2135</v>
      </c>
      <c r="O98" s="28"/>
    </row>
    <row r="99" spans="1:15" ht="15.75" thickBot="1" x14ac:dyDescent="0.3">
      <c r="A99" s="12"/>
      <c r="B99" s="24" t="s">
        <v>274</v>
      </c>
      <c r="C99" s="24"/>
      <c r="D99" s="67"/>
      <c r="E99" s="68">
        <v>13163</v>
      </c>
      <c r="F99" s="26"/>
      <c r="G99" s="67"/>
      <c r="H99" s="69" t="s">
        <v>244</v>
      </c>
      <c r="I99" s="26"/>
      <c r="J99" s="67"/>
      <c r="K99" s="69" t="s">
        <v>244</v>
      </c>
      <c r="L99" s="26"/>
      <c r="M99" s="67"/>
      <c r="N99" s="68">
        <v>13163</v>
      </c>
      <c r="O99" s="24"/>
    </row>
    <row r="100" spans="1:15" ht="15.75" thickBot="1" x14ac:dyDescent="0.3">
      <c r="A100" s="12"/>
      <c r="B100" s="28" t="s">
        <v>139</v>
      </c>
      <c r="C100" s="28"/>
      <c r="D100" s="70" t="s">
        <v>239</v>
      </c>
      <c r="E100" s="71">
        <v>15298</v>
      </c>
      <c r="F100" s="31"/>
      <c r="G100" s="70" t="s">
        <v>239</v>
      </c>
      <c r="H100" s="72" t="s">
        <v>244</v>
      </c>
      <c r="I100" s="31"/>
      <c r="J100" s="70" t="s">
        <v>239</v>
      </c>
      <c r="K100" s="72" t="s">
        <v>244</v>
      </c>
      <c r="L100" s="31"/>
      <c r="M100" s="70" t="s">
        <v>239</v>
      </c>
      <c r="N100" s="71">
        <v>15298</v>
      </c>
      <c r="O100" s="28"/>
    </row>
    <row r="101" spans="1:15" ht="15.75" thickTop="1" x14ac:dyDescent="0.25">
      <c r="A101" s="12"/>
      <c r="B101" s="24"/>
      <c r="C101" s="24"/>
      <c r="D101" s="33"/>
      <c r="E101" s="34"/>
      <c r="F101" s="26"/>
      <c r="G101" s="33"/>
      <c r="H101" s="34"/>
      <c r="I101" s="26"/>
      <c r="J101" s="33"/>
      <c r="K101" s="34"/>
      <c r="L101" s="26"/>
      <c r="M101" s="33"/>
      <c r="N101" s="34"/>
      <c r="O101" s="24"/>
    </row>
    <row r="102" spans="1:15" ht="26.25" x14ac:dyDescent="0.25">
      <c r="A102" s="12"/>
      <c r="B102" s="28" t="s">
        <v>275</v>
      </c>
      <c r="C102" s="28"/>
      <c r="D102" s="28"/>
      <c r="E102" s="63"/>
      <c r="F102" s="31"/>
      <c r="G102" s="28"/>
      <c r="H102" s="63"/>
      <c r="I102" s="31"/>
      <c r="J102" s="28"/>
      <c r="K102" s="63"/>
      <c r="L102" s="31"/>
      <c r="M102" s="28"/>
      <c r="N102" s="63"/>
      <c r="O102" s="28"/>
    </row>
    <row r="103" spans="1:15" ht="15.75" thickBot="1" x14ac:dyDescent="0.3">
      <c r="A103" s="12"/>
      <c r="B103" s="24" t="s">
        <v>276</v>
      </c>
      <c r="C103" s="24"/>
      <c r="D103" s="46" t="s">
        <v>239</v>
      </c>
      <c r="E103" s="59">
        <v>12646</v>
      </c>
      <c r="F103" s="26"/>
      <c r="G103" s="46" t="s">
        <v>239</v>
      </c>
      <c r="H103" s="47" t="s">
        <v>244</v>
      </c>
      <c r="I103" s="26"/>
      <c r="J103" s="46" t="s">
        <v>239</v>
      </c>
      <c r="K103" s="47" t="s">
        <v>244</v>
      </c>
      <c r="L103" s="26"/>
      <c r="M103" s="46" t="s">
        <v>239</v>
      </c>
      <c r="N103" s="59">
        <v>12646</v>
      </c>
      <c r="O103" s="24"/>
    </row>
    <row r="104" spans="1:15" ht="15.75" thickTop="1" x14ac:dyDescent="0.25">
      <c r="A104" s="12"/>
      <c r="B104" s="28"/>
      <c r="C104" s="28"/>
      <c r="D104" s="43"/>
      <c r="E104" s="44"/>
      <c r="F104" s="31"/>
      <c r="G104" s="43"/>
      <c r="H104" s="44"/>
      <c r="I104" s="31"/>
      <c r="J104" s="43"/>
      <c r="K104" s="44"/>
      <c r="L104" s="31"/>
      <c r="M104" s="43"/>
      <c r="N104" s="44"/>
      <c r="O104" s="28"/>
    </row>
    <row r="105" spans="1:15" x14ac:dyDescent="0.25">
      <c r="A105" s="12"/>
      <c r="B105" s="62" t="s">
        <v>277</v>
      </c>
      <c r="C105" s="24"/>
      <c r="D105" s="24"/>
      <c r="E105" s="25"/>
      <c r="F105" s="26"/>
      <c r="G105" s="24"/>
      <c r="H105" s="25"/>
      <c r="I105" s="26"/>
      <c r="J105" s="24"/>
      <c r="K105" s="25"/>
      <c r="L105" s="26"/>
      <c r="M105" s="24"/>
      <c r="N105" s="25"/>
      <c r="O105" s="24"/>
    </row>
    <row r="106" spans="1:15" x14ac:dyDescent="0.25">
      <c r="A106" s="12"/>
      <c r="B106" s="28" t="s">
        <v>269</v>
      </c>
      <c r="C106" s="28"/>
      <c r="D106" s="28"/>
      <c r="E106" s="63"/>
      <c r="F106" s="31"/>
      <c r="G106" s="28"/>
      <c r="H106" s="63"/>
      <c r="I106" s="31"/>
      <c r="J106" s="28"/>
      <c r="K106" s="63"/>
      <c r="L106" s="31"/>
      <c r="M106" s="28"/>
      <c r="N106" s="63"/>
      <c r="O106" s="28"/>
    </row>
    <row r="107" spans="1:15" x14ac:dyDescent="0.25">
      <c r="A107" s="12"/>
      <c r="B107" s="24" t="s">
        <v>270</v>
      </c>
      <c r="C107" s="24"/>
      <c r="D107" s="24" t="s">
        <v>239</v>
      </c>
      <c r="E107" s="25">
        <v>192</v>
      </c>
      <c r="F107" s="26"/>
      <c r="G107" s="24" t="s">
        <v>239</v>
      </c>
      <c r="H107" s="25">
        <v>192</v>
      </c>
      <c r="I107" s="26"/>
      <c r="J107" s="24" t="s">
        <v>239</v>
      </c>
      <c r="K107" s="25" t="s">
        <v>244</v>
      </c>
      <c r="L107" s="26"/>
      <c r="M107" s="24" t="s">
        <v>239</v>
      </c>
      <c r="N107" s="25" t="s">
        <v>244</v>
      </c>
      <c r="O107" s="24"/>
    </row>
    <row r="108" spans="1:15" ht="15.75" thickBot="1" x14ac:dyDescent="0.3">
      <c r="A108" s="12"/>
      <c r="B108" s="28" t="s">
        <v>271</v>
      </c>
      <c r="C108" s="28"/>
      <c r="D108" s="38"/>
      <c r="E108" s="65">
        <v>1502</v>
      </c>
      <c r="F108" s="31"/>
      <c r="G108" s="38"/>
      <c r="H108" s="65">
        <v>1502</v>
      </c>
      <c r="I108" s="31"/>
      <c r="J108" s="38"/>
      <c r="K108" s="39" t="s">
        <v>244</v>
      </c>
      <c r="L108" s="31"/>
      <c r="M108" s="38"/>
      <c r="N108" s="39" t="s">
        <v>244</v>
      </c>
      <c r="O108" s="28"/>
    </row>
    <row r="109" spans="1:15" ht="15.75" thickBot="1" x14ac:dyDescent="0.3">
      <c r="A109" s="12"/>
      <c r="B109" s="24" t="s">
        <v>139</v>
      </c>
      <c r="C109" s="24"/>
      <c r="D109" s="41" t="s">
        <v>239</v>
      </c>
      <c r="E109" s="42">
        <v>1694</v>
      </c>
      <c r="F109" s="26"/>
      <c r="G109" s="41" t="s">
        <v>239</v>
      </c>
      <c r="H109" s="42">
        <v>1694</v>
      </c>
      <c r="I109" s="26"/>
      <c r="J109" s="41" t="s">
        <v>239</v>
      </c>
      <c r="K109" s="66" t="s">
        <v>244</v>
      </c>
      <c r="L109" s="26"/>
      <c r="M109" s="41" t="s">
        <v>239</v>
      </c>
      <c r="N109" s="66" t="s">
        <v>244</v>
      </c>
      <c r="O109" s="24"/>
    </row>
    <row r="110" spans="1:15" ht="15.75" thickTop="1" x14ac:dyDescent="0.25">
      <c r="A110" s="12"/>
      <c r="B110" s="28"/>
      <c r="C110" s="28"/>
      <c r="D110" s="43"/>
      <c r="E110" s="44"/>
      <c r="F110" s="31"/>
      <c r="G110" s="43"/>
      <c r="H110" s="44"/>
      <c r="I110" s="31"/>
      <c r="J110" s="43"/>
      <c r="K110" s="44"/>
      <c r="L110" s="31"/>
      <c r="M110" s="43"/>
      <c r="N110" s="44"/>
      <c r="O110" s="28"/>
    </row>
    <row r="111" spans="1:15" x14ac:dyDescent="0.25">
      <c r="A111" s="12"/>
      <c r="B111" s="24" t="s">
        <v>272</v>
      </c>
      <c r="C111" s="24"/>
      <c r="D111" s="24"/>
      <c r="E111" s="25"/>
      <c r="F111" s="26"/>
      <c r="G111" s="24"/>
      <c r="H111" s="25"/>
      <c r="I111" s="26"/>
      <c r="J111" s="24"/>
      <c r="K111" s="25"/>
      <c r="L111" s="26"/>
      <c r="M111" s="24"/>
      <c r="N111" s="25"/>
      <c r="O111" s="24"/>
    </row>
    <row r="112" spans="1:15" x14ac:dyDescent="0.25">
      <c r="A112" s="12"/>
      <c r="B112" s="28" t="s">
        <v>273</v>
      </c>
      <c r="C112" s="28"/>
      <c r="D112" s="28" t="s">
        <v>239</v>
      </c>
      <c r="E112" s="35">
        <v>5345</v>
      </c>
      <c r="F112" s="31"/>
      <c r="G112" s="28" t="s">
        <v>239</v>
      </c>
      <c r="H112" s="63" t="s">
        <v>244</v>
      </c>
      <c r="I112" s="31"/>
      <c r="J112" s="28" t="s">
        <v>239</v>
      </c>
      <c r="K112" s="63" t="s">
        <v>244</v>
      </c>
      <c r="L112" s="31"/>
      <c r="M112" s="28" t="s">
        <v>239</v>
      </c>
      <c r="N112" s="35">
        <v>5345</v>
      </c>
      <c r="O112" s="28"/>
    </row>
    <row r="113" spans="1:17" ht="15.75" thickBot="1" x14ac:dyDescent="0.3">
      <c r="A113" s="12"/>
      <c r="B113" s="24" t="s">
        <v>274</v>
      </c>
      <c r="C113" s="24"/>
      <c r="D113" s="67"/>
      <c r="E113" s="68">
        <v>11374</v>
      </c>
      <c r="F113" s="26"/>
      <c r="G113" s="67"/>
      <c r="H113" s="69" t="s">
        <v>244</v>
      </c>
      <c r="I113" s="26"/>
      <c r="J113" s="67"/>
      <c r="K113" s="69" t="s">
        <v>244</v>
      </c>
      <c r="L113" s="26"/>
      <c r="M113" s="67"/>
      <c r="N113" s="68">
        <v>11374</v>
      </c>
      <c r="O113" s="24"/>
    </row>
    <row r="114" spans="1:17" ht="15.75" thickBot="1" x14ac:dyDescent="0.3">
      <c r="A114" s="12"/>
      <c r="B114" s="28" t="s">
        <v>139</v>
      </c>
      <c r="C114" s="28"/>
      <c r="D114" s="70" t="s">
        <v>239</v>
      </c>
      <c r="E114" s="71">
        <v>16719</v>
      </c>
      <c r="F114" s="31"/>
      <c r="G114" s="70" t="s">
        <v>239</v>
      </c>
      <c r="H114" s="72" t="s">
        <v>244</v>
      </c>
      <c r="I114" s="31"/>
      <c r="J114" s="70" t="s">
        <v>239</v>
      </c>
      <c r="K114" s="72" t="s">
        <v>244</v>
      </c>
      <c r="L114" s="31"/>
      <c r="M114" s="70" t="s">
        <v>239</v>
      </c>
      <c r="N114" s="71">
        <v>16719</v>
      </c>
      <c r="O114" s="28"/>
    </row>
    <row r="115" spans="1:17" ht="15.75" thickTop="1" x14ac:dyDescent="0.25">
      <c r="A115" s="12"/>
      <c r="B115" s="24"/>
      <c r="C115" s="24"/>
      <c r="D115" s="33"/>
      <c r="E115" s="34"/>
      <c r="F115" s="26"/>
      <c r="G115" s="33"/>
      <c r="H115" s="34"/>
      <c r="I115" s="26"/>
      <c r="J115" s="33"/>
      <c r="K115" s="34"/>
      <c r="L115" s="26"/>
      <c r="M115" s="33"/>
      <c r="N115" s="34"/>
      <c r="O115" s="24"/>
    </row>
    <row r="116" spans="1:17" ht="26.25" x14ac:dyDescent="0.25">
      <c r="A116" s="12"/>
      <c r="B116" s="28" t="s">
        <v>275</v>
      </c>
      <c r="C116" s="28"/>
      <c r="D116" s="28"/>
      <c r="E116" s="63"/>
      <c r="F116" s="31"/>
      <c r="G116" s="28"/>
      <c r="H116" s="63"/>
      <c r="I116" s="31"/>
      <c r="J116" s="28"/>
      <c r="K116" s="63"/>
      <c r="L116" s="31"/>
      <c r="M116" s="28"/>
      <c r="N116" s="63"/>
      <c r="O116" s="28"/>
    </row>
    <row r="117" spans="1:17" ht="15.75" thickBot="1" x14ac:dyDescent="0.3">
      <c r="A117" s="12"/>
      <c r="B117" s="24" t="s">
        <v>276</v>
      </c>
      <c r="C117" s="24"/>
      <c r="D117" s="46" t="s">
        <v>239</v>
      </c>
      <c r="E117" s="59">
        <v>12853</v>
      </c>
      <c r="F117" s="26"/>
      <c r="G117" s="46" t="s">
        <v>239</v>
      </c>
      <c r="H117" s="47" t="s">
        <v>244</v>
      </c>
      <c r="I117" s="26"/>
      <c r="J117" s="46" t="s">
        <v>239</v>
      </c>
      <c r="K117" s="47" t="s">
        <v>244</v>
      </c>
      <c r="L117" s="26"/>
      <c r="M117" s="46" t="s">
        <v>239</v>
      </c>
      <c r="N117" s="59">
        <v>12853</v>
      </c>
      <c r="O117" s="24"/>
    </row>
    <row r="118" spans="1:17" ht="15.75" thickTop="1" x14ac:dyDescent="0.25">
      <c r="A118" s="12"/>
      <c r="B118" s="127" t="s">
        <v>230</v>
      </c>
      <c r="C118" s="127"/>
      <c r="D118" s="127"/>
      <c r="E118" s="127"/>
      <c r="F118" s="127"/>
      <c r="G118" s="127"/>
      <c r="H118" s="127"/>
      <c r="I118" s="127"/>
      <c r="J118" s="127"/>
      <c r="K118" s="127"/>
      <c r="L118" s="127"/>
      <c r="M118" s="127"/>
      <c r="N118" s="127"/>
      <c r="O118" s="127"/>
      <c r="P118" s="127"/>
      <c r="Q118" s="127"/>
    </row>
    <row r="119" spans="1:17" x14ac:dyDescent="0.25">
      <c r="A119" s="12"/>
      <c r="B119" s="127" t="s">
        <v>278</v>
      </c>
      <c r="C119" s="127"/>
      <c r="D119" s="127"/>
      <c r="E119" s="127"/>
      <c r="F119" s="127"/>
      <c r="G119" s="127"/>
      <c r="H119" s="127"/>
      <c r="I119" s="127"/>
      <c r="J119" s="127"/>
      <c r="K119" s="127"/>
      <c r="L119" s="127"/>
      <c r="M119" s="127"/>
      <c r="N119" s="127"/>
      <c r="O119" s="127"/>
      <c r="P119" s="127"/>
      <c r="Q119" s="127"/>
    </row>
    <row r="120" spans="1:17" x14ac:dyDescent="0.25">
      <c r="A120" s="12"/>
      <c r="B120" s="127"/>
      <c r="C120" s="127"/>
      <c r="D120" s="127"/>
      <c r="E120" s="127"/>
      <c r="F120" s="127"/>
      <c r="G120" s="127"/>
      <c r="H120" s="127"/>
      <c r="I120" s="127"/>
      <c r="J120" s="127"/>
      <c r="K120" s="127"/>
      <c r="L120" s="127"/>
      <c r="M120" s="127"/>
      <c r="N120" s="127"/>
      <c r="O120" s="127"/>
      <c r="P120" s="127"/>
      <c r="Q120" s="127"/>
    </row>
    <row r="121" spans="1:17" ht="25.5" customHeight="1" x14ac:dyDescent="0.25">
      <c r="A121" s="12"/>
      <c r="B121" s="127" t="s">
        <v>279</v>
      </c>
      <c r="C121" s="127"/>
      <c r="D121" s="127"/>
      <c r="E121" s="127"/>
      <c r="F121" s="127"/>
      <c r="G121" s="127"/>
      <c r="H121" s="127"/>
      <c r="I121" s="127"/>
      <c r="J121" s="127"/>
      <c r="K121" s="127"/>
      <c r="L121" s="127"/>
      <c r="M121" s="127"/>
      <c r="N121" s="127"/>
      <c r="O121" s="127"/>
      <c r="P121" s="127"/>
      <c r="Q121" s="127"/>
    </row>
    <row r="122" spans="1:17" x14ac:dyDescent="0.25">
      <c r="A122" s="12"/>
      <c r="B122" s="127"/>
      <c r="C122" s="127"/>
      <c r="D122" s="127"/>
      <c r="E122" s="127"/>
      <c r="F122" s="127"/>
      <c r="G122" s="127"/>
      <c r="H122" s="127"/>
      <c r="I122" s="127"/>
      <c r="J122" s="127"/>
      <c r="K122" s="127"/>
      <c r="L122" s="127"/>
      <c r="M122" s="127"/>
      <c r="N122" s="127"/>
      <c r="O122" s="127"/>
      <c r="P122" s="127"/>
      <c r="Q122" s="127"/>
    </row>
    <row r="123" spans="1:17" ht="51" customHeight="1" x14ac:dyDescent="0.25">
      <c r="A123" s="12"/>
      <c r="B123" s="127" t="s">
        <v>280</v>
      </c>
      <c r="C123" s="127"/>
      <c r="D123" s="127"/>
      <c r="E123" s="127"/>
      <c r="F123" s="127"/>
      <c r="G123" s="127"/>
      <c r="H123" s="127"/>
      <c r="I123" s="127"/>
      <c r="J123" s="127"/>
      <c r="K123" s="127"/>
      <c r="L123" s="127"/>
      <c r="M123" s="127"/>
      <c r="N123" s="127"/>
      <c r="O123" s="127"/>
      <c r="P123" s="127"/>
      <c r="Q123" s="127"/>
    </row>
    <row r="124" spans="1:17" x14ac:dyDescent="0.25">
      <c r="A124" s="12"/>
      <c r="B124" s="127"/>
      <c r="C124" s="127"/>
      <c r="D124" s="127"/>
      <c r="E124" s="127"/>
      <c r="F124" s="127"/>
      <c r="G124" s="127"/>
      <c r="H124" s="127"/>
      <c r="I124" s="127"/>
      <c r="J124" s="127"/>
      <c r="K124" s="127"/>
      <c r="L124" s="127"/>
      <c r="M124" s="127"/>
      <c r="N124" s="127"/>
      <c r="O124" s="127"/>
      <c r="P124" s="127"/>
      <c r="Q124" s="127"/>
    </row>
    <row r="125" spans="1:17" x14ac:dyDescent="0.25">
      <c r="A125" s="12"/>
      <c r="B125" s="127" t="s">
        <v>281</v>
      </c>
      <c r="C125" s="127"/>
      <c r="D125" s="127"/>
      <c r="E125" s="127"/>
      <c r="F125" s="127"/>
      <c r="G125" s="127"/>
      <c r="H125" s="127"/>
      <c r="I125" s="127"/>
      <c r="J125" s="127"/>
      <c r="K125" s="127"/>
      <c r="L125" s="127"/>
      <c r="M125" s="127"/>
      <c r="N125" s="127"/>
      <c r="O125" s="127"/>
      <c r="P125" s="127"/>
      <c r="Q125" s="127"/>
    </row>
    <row r="126" spans="1:17" x14ac:dyDescent="0.25">
      <c r="A126" s="12"/>
      <c r="B126" s="127"/>
      <c r="C126" s="127"/>
      <c r="D126" s="127"/>
      <c r="E126" s="127"/>
      <c r="F126" s="127"/>
      <c r="G126" s="127"/>
      <c r="H126" s="127"/>
      <c r="I126" s="127"/>
      <c r="J126" s="127"/>
      <c r="K126" s="127"/>
      <c r="L126" s="127"/>
      <c r="M126" s="127"/>
      <c r="N126" s="127"/>
      <c r="O126" s="127"/>
      <c r="P126" s="127"/>
      <c r="Q126" s="127"/>
    </row>
    <row r="127" spans="1:17" x14ac:dyDescent="0.25">
      <c r="A127" s="12"/>
      <c r="B127" s="127" t="s">
        <v>282</v>
      </c>
      <c r="C127" s="127"/>
      <c r="D127" s="127"/>
      <c r="E127" s="127"/>
      <c r="F127" s="127"/>
      <c r="G127" s="127"/>
      <c r="H127" s="127"/>
      <c r="I127" s="127"/>
      <c r="J127" s="127"/>
      <c r="K127" s="127"/>
      <c r="L127" s="127"/>
      <c r="M127" s="127"/>
      <c r="N127" s="127"/>
      <c r="O127" s="127"/>
      <c r="P127" s="127"/>
      <c r="Q127" s="127"/>
    </row>
    <row r="128" spans="1:17" x14ac:dyDescent="0.25">
      <c r="A128" s="12"/>
      <c r="B128" s="127"/>
      <c r="C128" s="127"/>
      <c r="D128" s="127"/>
      <c r="E128" s="127"/>
      <c r="F128" s="127"/>
      <c r="G128" s="127"/>
      <c r="H128" s="127"/>
      <c r="I128" s="127"/>
      <c r="J128" s="127"/>
      <c r="K128" s="127"/>
      <c r="L128" s="127"/>
      <c r="M128" s="127"/>
      <c r="N128" s="127"/>
      <c r="O128" s="127"/>
      <c r="P128" s="127"/>
      <c r="Q128" s="127"/>
    </row>
    <row r="129" spans="1:17" x14ac:dyDescent="0.25">
      <c r="A129" s="12"/>
      <c r="B129" s="51"/>
      <c r="C129" s="76"/>
      <c r="D129" s="52" t="s">
        <v>283</v>
      </c>
      <c r="E129" s="52"/>
      <c r="F129" s="76"/>
      <c r="G129" s="52" t="s">
        <v>286</v>
      </c>
      <c r="H129" s="52"/>
      <c r="I129" s="76"/>
      <c r="J129" s="52" t="s">
        <v>288</v>
      </c>
      <c r="K129" s="52"/>
      <c r="L129" s="76"/>
    </row>
    <row r="130" spans="1:17" x14ac:dyDescent="0.25">
      <c r="A130" s="12"/>
      <c r="B130" s="51"/>
      <c r="C130" s="76"/>
      <c r="D130" s="52" t="s">
        <v>284</v>
      </c>
      <c r="E130" s="52"/>
      <c r="F130" s="76"/>
      <c r="G130" s="52" t="s">
        <v>287</v>
      </c>
      <c r="H130" s="52"/>
      <c r="I130" s="76"/>
      <c r="J130" s="52" t="s">
        <v>289</v>
      </c>
      <c r="K130" s="52"/>
      <c r="L130" s="76"/>
    </row>
    <row r="131" spans="1:17" ht="15.75" thickBot="1" x14ac:dyDescent="0.3">
      <c r="A131" s="12"/>
      <c r="B131" s="51"/>
      <c r="C131" s="76"/>
      <c r="D131" s="53" t="s">
        <v>285</v>
      </c>
      <c r="E131" s="53"/>
      <c r="F131" s="76"/>
      <c r="G131" s="53" t="s">
        <v>284</v>
      </c>
      <c r="H131" s="53"/>
      <c r="I131" s="76"/>
      <c r="J131" s="53" t="s">
        <v>290</v>
      </c>
      <c r="K131" s="53"/>
      <c r="L131" s="76"/>
    </row>
    <row r="132" spans="1:17" x14ac:dyDescent="0.25">
      <c r="A132" s="12"/>
      <c r="B132" s="18"/>
      <c r="C132" s="56"/>
      <c r="D132" s="52" t="s">
        <v>291</v>
      </c>
      <c r="E132" s="52"/>
      <c r="F132" s="52"/>
      <c r="G132" s="52"/>
      <c r="H132" s="52"/>
      <c r="I132" s="52"/>
      <c r="J132" s="52"/>
      <c r="K132" s="52"/>
      <c r="L132" s="56"/>
    </row>
    <row r="133" spans="1:17" x14ac:dyDescent="0.25">
      <c r="A133" s="12"/>
      <c r="B133" s="56"/>
      <c r="C133" s="56"/>
      <c r="D133" s="56"/>
      <c r="E133" s="58"/>
      <c r="F133" s="56"/>
      <c r="G133" s="56"/>
      <c r="H133" s="58"/>
      <c r="I133" s="56"/>
      <c r="J133" s="56"/>
      <c r="K133" s="58"/>
      <c r="L133" s="56"/>
    </row>
    <row r="134" spans="1:17" x14ac:dyDescent="0.25">
      <c r="A134" s="12"/>
      <c r="B134" s="24" t="s">
        <v>292</v>
      </c>
      <c r="C134" s="26"/>
      <c r="D134" s="24" t="s">
        <v>239</v>
      </c>
      <c r="E134" s="64">
        <v>5345</v>
      </c>
      <c r="F134" s="26"/>
      <c r="G134" s="24" t="s">
        <v>239</v>
      </c>
      <c r="H134" s="64">
        <v>11374</v>
      </c>
      <c r="I134" s="26"/>
      <c r="J134" s="24" t="s">
        <v>239</v>
      </c>
      <c r="K134" s="64">
        <v>12853</v>
      </c>
      <c r="L134" s="26"/>
    </row>
    <row r="135" spans="1:17" x14ac:dyDescent="0.25">
      <c r="A135" s="12"/>
      <c r="B135" s="28" t="s">
        <v>293</v>
      </c>
      <c r="C135" s="31"/>
      <c r="D135" s="28"/>
      <c r="E135" s="35">
        <v>-3198</v>
      </c>
      <c r="F135" s="31"/>
      <c r="G135" s="28"/>
      <c r="H135" s="63" t="s">
        <v>244</v>
      </c>
      <c r="I135" s="31"/>
      <c r="J135" s="28"/>
      <c r="K135" s="63" t="s">
        <v>244</v>
      </c>
      <c r="L135" s="31"/>
    </row>
    <row r="136" spans="1:17" ht="26.25" x14ac:dyDescent="0.25">
      <c r="A136" s="12"/>
      <c r="B136" s="24" t="s">
        <v>294</v>
      </c>
      <c r="C136" s="26"/>
      <c r="D136" s="24"/>
      <c r="E136" s="25" t="s">
        <v>244</v>
      </c>
      <c r="F136" s="26"/>
      <c r="G136" s="24"/>
      <c r="H136" s="25" t="s">
        <v>244</v>
      </c>
      <c r="I136" s="26"/>
      <c r="J136" s="24"/>
      <c r="K136" s="25">
        <v>453</v>
      </c>
      <c r="L136" s="26"/>
    </row>
    <row r="137" spans="1:17" ht="15.75" thickBot="1" x14ac:dyDescent="0.3">
      <c r="A137" s="12"/>
      <c r="B137" s="48" t="s">
        <v>295</v>
      </c>
      <c r="C137" s="31"/>
      <c r="D137" s="38"/>
      <c r="E137" s="39">
        <v>-12</v>
      </c>
      <c r="F137" s="31"/>
      <c r="G137" s="38"/>
      <c r="H137" s="65">
        <v>1789</v>
      </c>
      <c r="I137" s="31"/>
      <c r="J137" s="38"/>
      <c r="K137" s="39">
        <v>-660</v>
      </c>
      <c r="L137" s="31"/>
    </row>
    <row r="138" spans="1:17" ht="15.75" thickBot="1" x14ac:dyDescent="0.3">
      <c r="A138" s="12"/>
      <c r="B138" s="24" t="s">
        <v>296</v>
      </c>
      <c r="C138" s="26"/>
      <c r="D138" s="41" t="s">
        <v>239</v>
      </c>
      <c r="E138" s="73">
        <v>2135</v>
      </c>
      <c r="F138" s="26"/>
      <c r="G138" s="41" t="s">
        <v>239</v>
      </c>
      <c r="H138" s="42">
        <v>13163</v>
      </c>
      <c r="I138" s="26"/>
      <c r="J138" s="41" t="s">
        <v>239</v>
      </c>
      <c r="K138" s="42">
        <v>12646</v>
      </c>
      <c r="L138" s="26"/>
    </row>
    <row r="139" spans="1:17" ht="15.75" thickTop="1" x14ac:dyDescent="0.25">
      <c r="A139" s="12"/>
      <c r="B139" s="31"/>
      <c r="C139" s="31"/>
      <c r="D139" s="74"/>
      <c r="E139" s="75"/>
      <c r="F139" s="31"/>
      <c r="G139" s="74"/>
      <c r="H139" s="75"/>
      <c r="I139" s="31"/>
      <c r="J139" s="74"/>
      <c r="K139" s="75"/>
      <c r="L139" s="31"/>
    </row>
    <row r="140" spans="1:17" ht="52.5" thickBot="1" x14ac:dyDescent="0.3">
      <c r="A140" s="12"/>
      <c r="B140" s="24" t="s">
        <v>297</v>
      </c>
      <c r="C140" s="26"/>
      <c r="D140" s="46" t="s">
        <v>239</v>
      </c>
      <c r="E140" s="47">
        <v>-12</v>
      </c>
      <c r="F140" s="26"/>
      <c r="G140" s="46" t="s">
        <v>239</v>
      </c>
      <c r="H140" s="59">
        <v>-1789</v>
      </c>
      <c r="I140" s="26"/>
      <c r="J140" s="46" t="s">
        <v>239</v>
      </c>
      <c r="K140" s="47" t="s">
        <v>244</v>
      </c>
      <c r="L140" s="26"/>
    </row>
    <row r="141" spans="1:17" ht="15.75" thickTop="1" x14ac:dyDescent="0.25">
      <c r="A141" s="12"/>
      <c r="B141" s="127"/>
      <c r="C141" s="127"/>
      <c r="D141" s="127"/>
      <c r="E141" s="127"/>
      <c r="F141" s="127"/>
      <c r="G141" s="127"/>
      <c r="H141" s="127"/>
      <c r="I141" s="127"/>
      <c r="J141" s="127"/>
      <c r="K141" s="127"/>
      <c r="L141" s="127"/>
      <c r="M141" s="127"/>
      <c r="N141" s="127"/>
      <c r="O141" s="127"/>
      <c r="P141" s="127"/>
      <c r="Q141" s="127"/>
    </row>
    <row r="142" spans="1:17" x14ac:dyDescent="0.25">
      <c r="A142" s="12"/>
      <c r="B142" s="51"/>
      <c r="C142" s="76"/>
      <c r="D142" s="52" t="s">
        <v>283</v>
      </c>
      <c r="E142" s="52"/>
      <c r="F142" s="76"/>
      <c r="G142" s="52" t="s">
        <v>286</v>
      </c>
      <c r="H142" s="52"/>
      <c r="I142" s="76"/>
      <c r="J142" s="52" t="s">
        <v>288</v>
      </c>
      <c r="K142" s="52"/>
      <c r="L142" s="76"/>
    </row>
    <row r="143" spans="1:17" x14ac:dyDescent="0.25">
      <c r="A143" s="12"/>
      <c r="B143" s="51"/>
      <c r="C143" s="76"/>
      <c r="D143" s="52" t="s">
        <v>284</v>
      </c>
      <c r="E143" s="52"/>
      <c r="F143" s="76"/>
      <c r="G143" s="52" t="s">
        <v>287</v>
      </c>
      <c r="H143" s="52"/>
      <c r="I143" s="76"/>
      <c r="J143" s="52" t="s">
        <v>289</v>
      </c>
      <c r="K143" s="52"/>
      <c r="L143" s="76"/>
    </row>
    <row r="144" spans="1:17" ht="15.75" thickBot="1" x14ac:dyDescent="0.3">
      <c r="A144" s="12"/>
      <c r="B144" s="51"/>
      <c r="C144" s="76"/>
      <c r="D144" s="53" t="s">
        <v>285</v>
      </c>
      <c r="E144" s="53"/>
      <c r="F144" s="76"/>
      <c r="G144" s="53" t="s">
        <v>284</v>
      </c>
      <c r="H144" s="53"/>
      <c r="I144" s="76"/>
      <c r="J144" s="53" t="s">
        <v>290</v>
      </c>
      <c r="K144" s="53"/>
      <c r="L144" s="76"/>
    </row>
    <row r="145" spans="1:17" x14ac:dyDescent="0.25">
      <c r="A145" s="12"/>
      <c r="B145" s="18"/>
      <c r="C145" s="56"/>
      <c r="D145" s="52" t="s">
        <v>291</v>
      </c>
      <c r="E145" s="52"/>
      <c r="F145" s="52"/>
      <c r="G145" s="52"/>
      <c r="H145" s="52"/>
      <c r="I145" s="52"/>
      <c r="J145" s="52"/>
      <c r="K145" s="52"/>
      <c r="L145" s="56"/>
    </row>
    <row r="146" spans="1:17" x14ac:dyDescent="0.25">
      <c r="A146" s="12"/>
      <c r="B146" s="56"/>
      <c r="C146" s="56"/>
      <c r="D146" s="56"/>
      <c r="E146" s="58"/>
      <c r="F146" s="56"/>
      <c r="G146" s="56"/>
      <c r="H146" s="58"/>
      <c r="I146" s="56"/>
      <c r="J146" s="56"/>
      <c r="K146" s="58"/>
      <c r="L146" s="56"/>
    </row>
    <row r="147" spans="1:17" x14ac:dyDescent="0.25">
      <c r="A147" s="12"/>
      <c r="B147" s="24" t="s">
        <v>298</v>
      </c>
      <c r="C147" s="26"/>
      <c r="D147" s="24" t="s">
        <v>239</v>
      </c>
      <c r="E147" s="64">
        <v>5096</v>
      </c>
      <c r="F147" s="26"/>
      <c r="G147" s="24" t="s">
        <v>239</v>
      </c>
      <c r="H147" s="64">
        <v>10346</v>
      </c>
      <c r="I147" s="26"/>
      <c r="J147" s="24" t="s">
        <v>239</v>
      </c>
      <c r="K147" s="64">
        <v>20343</v>
      </c>
      <c r="L147" s="26"/>
    </row>
    <row r="148" spans="1:17" ht="26.25" x14ac:dyDescent="0.25">
      <c r="A148" s="12"/>
      <c r="B148" s="28" t="s">
        <v>299</v>
      </c>
      <c r="C148" s="31"/>
      <c r="D148" s="28"/>
      <c r="E148" s="63" t="s">
        <v>244</v>
      </c>
      <c r="F148" s="31"/>
      <c r="G148" s="28"/>
      <c r="H148" s="63" t="s">
        <v>244</v>
      </c>
      <c r="I148" s="31"/>
      <c r="J148" s="28"/>
      <c r="K148" s="63">
        <v>-362</v>
      </c>
      <c r="L148" s="31"/>
    </row>
    <row r="149" spans="1:17" ht="15.75" thickBot="1" x14ac:dyDescent="0.3">
      <c r="A149" s="12"/>
      <c r="B149" s="45" t="s">
        <v>295</v>
      </c>
      <c r="C149" s="26"/>
      <c r="D149" s="67"/>
      <c r="E149" s="69" t="s">
        <v>244</v>
      </c>
      <c r="F149" s="26"/>
      <c r="G149" s="67"/>
      <c r="H149" s="69">
        <v>740</v>
      </c>
      <c r="I149" s="26"/>
      <c r="J149" s="67"/>
      <c r="K149" s="68">
        <v>1599</v>
      </c>
      <c r="L149" s="26"/>
    </row>
    <row r="150" spans="1:17" ht="15.75" thickBot="1" x14ac:dyDescent="0.3">
      <c r="A150" s="12"/>
      <c r="B150" s="28" t="s">
        <v>300</v>
      </c>
      <c r="C150" s="31"/>
      <c r="D150" s="70" t="s">
        <v>239</v>
      </c>
      <c r="E150" s="71">
        <v>5096</v>
      </c>
      <c r="F150" s="31"/>
      <c r="G150" s="70" t="s">
        <v>239</v>
      </c>
      <c r="H150" s="71">
        <v>11086</v>
      </c>
      <c r="I150" s="31"/>
      <c r="J150" s="70" t="s">
        <v>239</v>
      </c>
      <c r="K150" s="71">
        <v>21580</v>
      </c>
      <c r="L150" s="31"/>
    </row>
    <row r="151" spans="1:17" ht="15.75" thickTop="1" x14ac:dyDescent="0.25">
      <c r="A151" s="12"/>
      <c r="B151" s="26"/>
      <c r="C151" s="26"/>
      <c r="D151" s="77"/>
      <c r="E151" s="78"/>
      <c r="F151" s="26"/>
      <c r="G151" s="77"/>
      <c r="H151" s="78"/>
      <c r="I151" s="26"/>
      <c r="J151" s="77"/>
      <c r="K151" s="78"/>
      <c r="L151" s="26"/>
    </row>
    <row r="152" spans="1:17" ht="52.5" thickBot="1" x14ac:dyDescent="0.3">
      <c r="A152" s="12"/>
      <c r="B152" s="28" t="s">
        <v>297</v>
      </c>
      <c r="C152" s="31"/>
      <c r="D152" s="29" t="s">
        <v>239</v>
      </c>
      <c r="E152" s="79" t="s">
        <v>244</v>
      </c>
      <c r="F152" s="31"/>
      <c r="G152" s="29" t="s">
        <v>239</v>
      </c>
      <c r="H152" s="79">
        <v>-740</v>
      </c>
      <c r="I152" s="31"/>
      <c r="J152" s="29" t="s">
        <v>239</v>
      </c>
      <c r="K152" s="79" t="s">
        <v>244</v>
      </c>
      <c r="L152" s="31"/>
    </row>
    <row r="153" spans="1:17" ht="15.75" thickTop="1" x14ac:dyDescent="0.25">
      <c r="A153" s="12"/>
      <c r="B153" s="127" t="s">
        <v>230</v>
      </c>
      <c r="C153" s="127"/>
      <c r="D153" s="127"/>
      <c r="E153" s="127"/>
      <c r="F153" s="127"/>
      <c r="G153" s="127"/>
      <c r="H153" s="127"/>
      <c r="I153" s="127"/>
      <c r="J153" s="127"/>
      <c r="K153" s="127"/>
      <c r="L153" s="127"/>
      <c r="M153" s="127"/>
      <c r="N153" s="127"/>
      <c r="O153" s="127"/>
      <c r="P153" s="127"/>
      <c r="Q153" s="127"/>
    </row>
    <row r="154" spans="1:17" x14ac:dyDescent="0.25">
      <c r="A154" s="12"/>
      <c r="B154" s="127" t="s">
        <v>301</v>
      </c>
      <c r="C154" s="127"/>
      <c r="D154" s="127"/>
      <c r="E154" s="127"/>
      <c r="F154" s="127"/>
      <c r="G154" s="127"/>
      <c r="H154" s="127"/>
      <c r="I154" s="127"/>
      <c r="J154" s="127"/>
      <c r="K154" s="127"/>
      <c r="L154" s="127"/>
      <c r="M154" s="127"/>
      <c r="N154" s="127"/>
      <c r="O154" s="127"/>
      <c r="P154" s="127"/>
      <c r="Q154" s="127"/>
    </row>
    <row r="155" spans="1:17" x14ac:dyDescent="0.25">
      <c r="A155" s="12"/>
      <c r="B155" s="127"/>
      <c r="C155" s="127"/>
      <c r="D155" s="127"/>
      <c r="E155" s="127"/>
      <c r="F155" s="127"/>
      <c r="G155" s="127"/>
      <c r="H155" s="127"/>
      <c r="I155" s="127"/>
      <c r="J155" s="127"/>
      <c r="K155" s="127"/>
      <c r="L155" s="127"/>
      <c r="M155" s="127"/>
      <c r="N155" s="127"/>
      <c r="O155" s="127"/>
      <c r="P155" s="127"/>
      <c r="Q155" s="127"/>
    </row>
    <row r="156" spans="1:17" ht="51.75" x14ac:dyDescent="0.25">
      <c r="A156" s="12"/>
      <c r="B156" s="14" t="s">
        <v>302</v>
      </c>
    </row>
    <row r="157" spans="1:17" x14ac:dyDescent="0.25">
      <c r="A157" s="12"/>
      <c r="B157" s="99"/>
      <c r="C157" s="100"/>
      <c r="D157" s="99"/>
      <c r="E157" s="100"/>
      <c r="F157" s="99" t="s">
        <v>303</v>
      </c>
      <c r="G157" s="100"/>
      <c r="H157" s="80" t="s">
        <v>304</v>
      </c>
      <c r="I157" s="99"/>
      <c r="J157" s="99"/>
      <c r="K157" s="101" t="s">
        <v>305</v>
      </c>
      <c r="L157" s="101"/>
      <c r="M157" s="99"/>
      <c r="N157" s="100"/>
      <c r="O157" s="83" t="s">
        <v>307</v>
      </c>
      <c r="P157" s="99"/>
      <c r="Q157" s="100"/>
    </row>
    <row r="158" spans="1:17" ht="15.75" thickBot="1" x14ac:dyDescent="0.3">
      <c r="A158" s="12"/>
      <c r="B158" s="99"/>
      <c r="C158" s="100"/>
      <c r="D158" s="99"/>
      <c r="E158" s="100"/>
      <c r="F158" s="99"/>
      <c r="G158" s="100"/>
      <c r="H158" s="82">
        <v>2013</v>
      </c>
      <c r="I158" s="99"/>
      <c r="J158" s="99"/>
      <c r="K158" s="102" t="s">
        <v>306</v>
      </c>
      <c r="L158" s="102"/>
      <c r="M158" s="99"/>
      <c r="N158" s="100"/>
      <c r="O158" s="84" t="s">
        <v>308</v>
      </c>
      <c r="P158" s="99"/>
      <c r="Q158" s="100"/>
    </row>
    <row r="159" spans="1:17" ht="15.75" thickBot="1" x14ac:dyDescent="0.3">
      <c r="A159" s="12"/>
      <c r="B159" s="82" t="s">
        <v>309</v>
      </c>
      <c r="C159" s="81"/>
      <c r="D159" s="82" t="s">
        <v>310</v>
      </c>
      <c r="E159" s="81"/>
      <c r="F159" s="82" t="s">
        <v>311</v>
      </c>
      <c r="G159" s="81"/>
      <c r="H159" s="103" t="s">
        <v>312</v>
      </c>
      <c r="I159" s="103"/>
      <c r="J159" s="103"/>
      <c r="K159" s="103"/>
      <c r="L159" s="103"/>
      <c r="M159" s="103"/>
      <c r="N159" s="103"/>
      <c r="O159" s="103"/>
      <c r="P159" s="80"/>
      <c r="Q159" s="81"/>
    </row>
    <row r="160" spans="1:17" x14ac:dyDescent="0.25">
      <c r="A160" s="12"/>
      <c r="B160" s="85"/>
      <c r="C160" s="86"/>
      <c r="D160" s="87"/>
      <c r="E160" s="86"/>
      <c r="F160" s="87"/>
      <c r="G160" s="86"/>
      <c r="H160" s="88"/>
      <c r="I160" s="87"/>
      <c r="J160" s="87"/>
      <c r="K160" s="87"/>
      <c r="L160" s="88"/>
      <c r="M160" s="87"/>
      <c r="N160" s="89"/>
      <c r="O160" s="88"/>
      <c r="P160" s="90"/>
      <c r="Q160" s="86"/>
    </row>
    <row r="161" spans="1:17" x14ac:dyDescent="0.25">
      <c r="A161" s="12"/>
      <c r="B161" s="91" t="s">
        <v>313</v>
      </c>
      <c r="C161" s="92"/>
      <c r="D161" s="93" t="s">
        <v>314</v>
      </c>
      <c r="E161" s="92"/>
      <c r="F161" s="93" t="s">
        <v>315</v>
      </c>
      <c r="G161" s="92"/>
      <c r="H161" s="94">
        <v>10.8</v>
      </c>
      <c r="I161" s="93" t="s">
        <v>316</v>
      </c>
      <c r="J161" s="93"/>
      <c r="K161" s="93"/>
      <c r="L161" s="94">
        <v>10.8</v>
      </c>
      <c r="M161" s="93" t="s">
        <v>316</v>
      </c>
      <c r="N161" s="92"/>
      <c r="O161" s="94">
        <v>11.5</v>
      </c>
      <c r="P161" s="93" t="s">
        <v>316</v>
      </c>
      <c r="Q161" s="92"/>
    </row>
    <row r="162" spans="1:17" x14ac:dyDescent="0.25">
      <c r="A162" s="12"/>
      <c r="B162" s="95" t="s">
        <v>313</v>
      </c>
      <c r="C162" s="96"/>
      <c r="D162" s="97" t="s">
        <v>314</v>
      </c>
      <c r="E162" s="96"/>
      <c r="F162" s="97" t="s">
        <v>317</v>
      </c>
      <c r="G162" s="96"/>
      <c r="H162" s="98">
        <v>3</v>
      </c>
      <c r="I162" s="97" t="s">
        <v>316</v>
      </c>
      <c r="J162" s="97"/>
      <c r="K162" s="97"/>
      <c r="L162" s="98">
        <v>3</v>
      </c>
      <c r="M162" s="97" t="s">
        <v>316</v>
      </c>
      <c r="N162" s="96"/>
      <c r="O162" s="98">
        <v>3</v>
      </c>
      <c r="P162" s="97" t="s">
        <v>316</v>
      </c>
      <c r="Q162" s="96"/>
    </row>
    <row r="163" spans="1:17" x14ac:dyDescent="0.25">
      <c r="A163" s="12"/>
      <c r="B163" s="91" t="s">
        <v>318</v>
      </c>
      <c r="C163" s="92"/>
      <c r="D163" s="93" t="s">
        <v>314</v>
      </c>
      <c r="E163" s="92"/>
      <c r="F163" s="93" t="s">
        <v>315</v>
      </c>
      <c r="G163" s="92"/>
      <c r="H163" s="94">
        <v>10.8</v>
      </c>
      <c r="I163" s="93" t="s">
        <v>316</v>
      </c>
      <c r="J163" s="93"/>
      <c r="K163" s="93"/>
      <c r="L163" s="94">
        <v>10.8</v>
      </c>
      <c r="M163" s="93" t="s">
        <v>316</v>
      </c>
      <c r="N163" s="92"/>
      <c r="O163" s="94">
        <v>11.5</v>
      </c>
      <c r="P163" s="93" t="s">
        <v>316</v>
      </c>
      <c r="Q163" s="92"/>
    </row>
    <row r="164" spans="1:17" x14ac:dyDescent="0.25">
      <c r="A164" s="12"/>
      <c r="B164" s="95" t="s">
        <v>318</v>
      </c>
      <c r="C164" s="96"/>
      <c r="D164" s="97" t="s">
        <v>314</v>
      </c>
      <c r="E164" s="96"/>
      <c r="F164" s="97" t="s">
        <v>317</v>
      </c>
      <c r="G164" s="96"/>
      <c r="H164" s="98">
        <v>3</v>
      </c>
      <c r="I164" s="97" t="s">
        <v>316</v>
      </c>
      <c r="J164" s="97"/>
      <c r="K164" s="97"/>
      <c r="L164" s="98">
        <v>3</v>
      </c>
      <c r="M164" s="97" t="s">
        <v>316</v>
      </c>
      <c r="N164" s="96"/>
      <c r="O164" s="98">
        <v>3</v>
      </c>
      <c r="P164" s="97" t="s">
        <v>316</v>
      </c>
      <c r="Q164" s="96"/>
    </row>
    <row r="165" spans="1:17" x14ac:dyDescent="0.25">
      <c r="A165" s="12"/>
      <c r="B165" s="91" t="s">
        <v>319</v>
      </c>
      <c r="C165" s="92"/>
      <c r="D165" s="93" t="s">
        <v>314</v>
      </c>
      <c r="E165" s="92"/>
      <c r="F165" s="93" t="s">
        <v>315</v>
      </c>
      <c r="G165" s="92"/>
      <c r="H165" s="94">
        <v>13</v>
      </c>
      <c r="I165" s="93" t="s">
        <v>316</v>
      </c>
      <c r="J165" s="93"/>
      <c r="K165" s="93"/>
      <c r="L165" s="94">
        <v>11.5</v>
      </c>
      <c r="M165" s="93" t="s">
        <v>316</v>
      </c>
      <c r="N165" s="92"/>
      <c r="O165" s="94">
        <v>12</v>
      </c>
      <c r="P165" s="93" t="s">
        <v>316</v>
      </c>
      <c r="Q165" s="92"/>
    </row>
    <row r="166" spans="1:17" x14ac:dyDescent="0.25">
      <c r="A166" s="12"/>
      <c r="B166" s="95" t="s">
        <v>319</v>
      </c>
      <c r="C166" s="96"/>
      <c r="D166" s="97" t="s">
        <v>314</v>
      </c>
      <c r="E166" s="96"/>
      <c r="F166" s="97" t="s">
        <v>317</v>
      </c>
      <c r="G166" s="96"/>
      <c r="H166" s="98">
        <v>1.5</v>
      </c>
      <c r="I166" s="97" t="s">
        <v>316</v>
      </c>
      <c r="J166" s="97"/>
      <c r="K166" s="97"/>
      <c r="L166" s="98">
        <v>2</v>
      </c>
      <c r="M166" s="97" t="s">
        <v>316</v>
      </c>
      <c r="N166" s="96"/>
      <c r="O166" s="98">
        <v>2</v>
      </c>
      <c r="P166" s="97" t="s">
        <v>316</v>
      </c>
      <c r="Q166" s="96"/>
    </row>
    <row r="167" spans="1:17" x14ac:dyDescent="0.25">
      <c r="A167" s="12"/>
      <c r="B167" s="127"/>
      <c r="C167" s="127"/>
      <c r="D167" s="127"/>
      <c r="E167" s="127"/>
      <c r="F167" s="127"/>
      <c r="G167" s="127"/>
      <c r="H167" s="127"/>
      <c r="I167" s="127"/>
      <c r="J167" s="127"/>
      <c r="K167" s="127"/>
      <c r="L167" s="127"/>
      <c r="M167" s="127"/>
      <c r="N167" s="127"/>
      <c r="O167" s="127"/>
      <c r="P167" s="127"/>
      <c r="Q167" s="127"/>
    </row>
    <row r="168" spans="1:17" x14ac:dyDescent="0.25">
      <c r="A168" s="12"/>
      <c r="B168" s="127" t="s">
        <v>320</v>
      </c>
      <c r="C168" s="127"/>
      <c r="D168" s="127"/>
      <c r="E168" s="127"/>
      <c r="F168" s="127"/>
      <c r="G168" s="127"/>
      <c r="H168" s="127"/>
      <c r="I168" s="127"/>
      <c r="J168" s="127"/>
      <c r="K168" s="127"/>
      <c r="L168" s="127"/>
      <c r="M168" s="127"/>
      <c r="N168" s="127"/>
      <c r="O168" s="127"/>
      <c r="P168" s="127"/>
      <c r="Q168" s="127"/>
    </row>
    <row r="169" spans="1:17" x14ac:dyDescent="0.25">
      <c r="A169" s="12"/>
      <c r="B169" s="127"/>
      <c r="C169" s="127"/>
      <c r="D169" s="127"/>
      <c r="E169" s="127"/>
      <c r="F169" s="127"/>
      <c r="G169" s="127"/>
      <c r="H169" s="127"/>
      <c r="I169" s="127"/>
      <c r="J169" s="127"/>
      <c r="K169" s="127"/>
      <c r="L169" s="127"/>
      <c r="M169" s="127"/>
      <c r="N169" s="127"/>
      <c r="O169" s="127"/>
      <c r="P169" s="127"/>
      <c r="Q169" s="127"/>
    </row>
    <row r="170" spans="1:17" ht="38.25" customHeight="1" x14ac:dyDescent="0.25">
      <c r="A170" s="12"/>
      <c r="B170" s="127" t="s">
        <v>321</v>
      </c>
      <c r="C170" s="127"/>
      <c r="D170" s="127"/>
      <c r="E170" s="127"/>
      <c r="F170" s="127"/>
      <c r="G170" s="127"/>
      <c r="H170" s="127"/>
      <c r="I170" s="127"/>
      <c r="J170" s="127"/>
      <c r="K170" s="127"/>
      <c r="L170" s="127"/>
      <c r="M170" s="127"/>
      <c r="N170" s="127"/>
      <c r="O170" s="127"/>
      <c r="P170" s="127"/>
      <c r="Q170" s="127"/>
    </row>
    <row r="171" spans="1:17" x14ac:dyDescent="0.25">
      <c r="A171" s="12"/>
      <c r="B171" s="127"/>
      <c r="C171" s="127"/>
      <c r="D171" s="127"/>
      <c r="E171" s="127"/>
      <c r="F171" s="127"/>
      <c r="G171" s="127"/>
      <c r="H171" s="127"/>
      <c r="I171" s="127"/>
      <c r="J171" s="127"/>
      <c r="K171" s="127"/>
      <c r="L171" s="127"/>
      <c r="M171" s="127"/>
      <c r="N171" s="127"/>
      <c r="O171" s="127"/>
      <c r="P171" s="127"/>
      <c r="Q171" s="127"/>
    </row>
    <row r="172" spans="1:17" ht="27" x14ac:dyDescent="0.25">
      <c r="A172" s="12"/>
      <c r="B172" s="15"/>
      <c r="C172" s="16" t="s">
        <v>322</v>
      </c>
    </row>
    <row r="173" spans="1:17" x14ac:dyDescent="0.25">
      <c r="A173" s="12"/>
      <c r="B173" s="127"/>
      <c r="C173" s="127"/>
      <c r="D173" s="127"/>
      <c r="E173" s="127"/>
      <c r="F173" s="127"/>
      <c r="G173" s="127"/>
      <c r="H173" s="127"/>
      <c r="I173" s="127"/>
      <c r="J173" s="127"/>
      <c r="K173" s="127"/>
      <c r="L173" s="127"/>
      <c r="M173" s="127"/>
      <c r="N173" s="127"/>
      <c r="O173" s="127"/>
      <c r="P173" s="127"/>
      <c r="Q173" s="127"/>
    </row>
    <row r="174" spans="1:17" ht="25.5" customHeight="1" x14ac:dyDescent="0.25">
      <c r="A174" s="12"/>
      <c r="B174" s="127" t="s">
        <v>323</v>
      </c>
      <c r="C174" s="127"/>
      <c r="D174" s="127"/>
      <c r="E174" s="127"/>
      <c r="F174" s="127"/>
      <c r="G174" s="127"/>
      <c r="H174" s="127"/>
      <c r="I174" s="127"/>
      <c r="J174" s="127"/>
      <c r="K174" s="127"/>
      <c r="L174" s="127"/>
      <c r="M174" s="127"/>
      <c r="N174" s="127"/>
      <c r="O174" s="127"/>
      <c r="P174" s="127"/>
      <c r="Q174" s="127"/>
    </row>
    <row r="175" spans="1:17" x14ac:dyDescent="0.25">
      <c r="A175" s="12"/>
      <c r="B175" s="127"/>
      <c r="C175" s="127"/>
      <c r="D175" s="127"/>
      <c r="E175" s="127"/>
      <c r="F175" s="127"/>
      <c r="G175" s="127"/>
      <c r="H175" s="127"/>
      <c r="I175" s="127"/>
      <c r="J175" s="127"/>
      <c r="K175" s="127"/>
      <c r="L175" s="127"/>
      <c r="M175" s="127"/>
      <c r="N175" s="127"/>
      <c r="O175" s="127"/>
      <c r="P175" s="127"/>
      <c r="Q175" s="127"/>
    </row>
    <row r="176" spans="1:17" ht="38.25" customHeight="1" x14ac:dyDescent="0.25">
      <c r="A176" s="12"/>
      <c r="B176" s="127" t="s">
        <v>324</v>
      </c>
      <c r="C176" s="127"/>
      <c r="D176" s="127"/>
      <c r="E176" s="127"/>
      <c r="F176" s="127"/>
      <c r="G176" s="127"/>
      <c r="H176" s="127"/>
      <c r="I176" s="127"/>
      <c r="J176" s="127"/>
      <c r="K176" s="127"/>
      <c r="L176" s="127"/>
      <c r="M176" s="127"/>
      <c r="N176" s="127"/>
      <c r="O176" s="127"/>
      <c r="P176" s="127"/>
      <c r="Q176" s="127"/>
    </row>
    <row r="177" spans="1:17" x14ac:dyDescent="0.25">
      <c r="A177" s="12"/>
      <c r="B177" s="127"/>
      <c r="C177" s="127"/>
      <c r="D177" s="127"/>
      <c r="E177" s="127"/>
      <c r="F177" s="127"/>
      <c r="G177" s="127"/>
      <c r="H177" s="127"/>
      <c r="I177" s="127"/>
      <c r="J177" s="127"/>
      <c r="K177" s="127"/>
      <c r="L177" s="127"/>
      <c r="M177" s="127"/>
      <c r="N177" s="127"/>
      <c r="O177" s="127"/>
      <c r="P177" s="127"/>
      <c r="Q177" s="127"/>
    </row>
    <row r="178" spans="1:17" ht="38.25" customHeight="1" x14ac:dyDescent="0.25">
      <c r="A178" s="12"/>
      <c r="B178" s="127" t="s">
        <v>325</v>
      </c>
      <c r="C178" s="127"/>
      <c r="D178" s="127"/>
      <c r="E178" s="127"/>
      <c r="F178" s="127"/>
      <c r="G178" s="127"/>
      <c r="H178" s="127"/>
      <c r="I178" s="127"/>
      <c r="J178" s="127"/>
      <c r="K178" s="127"/>
      <c r="L178" s="127"/>
      <c r="M178" s="127"/>
      <c r="N178" s="127"/>
      <c r="O178" s="127"/>
      <c r="P178" s="127"/>
      <c r="Q178" s="127"/>
    </row>
    <row r="179" spans="1:17" x14ac:dyDescent="0.25">
      <c r="A179" s="12"/>
      <c r="B179" s="127"/>
      <c r="C179" s="127"/>
      <c r="D179" s="127"/>
      <c r="E179" s="127"/>
      <c r="F179" s="127"/>
      <c r="G179" s="127"/>
      <c r="H179" s="127"/>
      <c r="I179" s="127"/>
      <c r="J179" s="127"/>
      <c r="K179" s="127"/>
      <c r="L179" s="127"/>
      <c r="M179" s="127"/>
      <c r="N179" s="127"/>
      <c r="O179" s="127"/>
      <c r="P179" s="127"/>
      <c r="Q179" s="127"/>
    </row>
    <row r="180" spans="1:17" ht="25.5" customHeight="1" x14ac:dyDescent="0.25">
      <c r="A180" s="12"/>
      <c r="B180" s="127" t="s">
        <v>326</v>
      </c>
      <c r="C180" s="127"/>
      <c r="D180" s="127"/>
      <c r="E180" s="127"/>
      <c r="F180" s="127"/>
      <c r="G180" s="127"/>
      <c r="H180" s="127"/>
      <c r="I180" s="127"/>
      <c r="J180" s="127"/>
      <c r="K180" s="127"/>
      <c r="L180" s="127"/>
      <c r="M180" s="127"/>
      <c r="N180" s="127"/>
      <c r="O180" s="127"/>
      <c r="P180" s="127"/>
      <c r="Q180" s="127"/>
    </row>
    <row r="181" spans="1:17" x14ac:dyDescent="0.25">
      <c r="A181" s="12"/>
      <c r="B181" s="127"/>
      <c r="C181" s="127"/>
      <c r="D181" s="127"/>
      <c r="E181" s="127"/>
      <c r="F181" s="127"/>
      <c r="G181" s="127"/>
      <c r="H181" s="127"/>
      <c r="I181" s="127"/>
      <c r="J181" s="127"/>
      <c r="K181" s="127"/>
      <c r="L181" s="127"/>
      <c r="M181" s="127"/>
      <c r="N181" s="127"/>
      <c r="O181" s="127"/>
      <c r="P181" s="127"/>
      <c r="Q181" s="127"/>
    </row>
    <row r="182" spans="1:17" ht="25.5" customHeight="1" x14ac:dyDescent="0.25">
      <c r="A182" s="12"/>
      <c r="B182" s="127" t="s">
        <v>327</v>
      </c>
      <c r="C182" s="127"/>
      <c r="D182" s="127"/>
      <c r="E182" s="127"/>
      <c r="F182" s="127"/>
      <c r="G182" s="127"/>
      <c r="H182" s="127"/>
      <c r="I182" s="127"/>
      <c r="J182" s="127"/>
      <c r="K182" s="127"/>
      <c r="L182" s="127"/>
      <c r="M182" s="127"/>
      <c r="N182" s="127"/>
      <c r="O182" s="127"/>
      <c r="P182" s="127"/>
      <c r="Q182" s="127"/>
    </row>
    <row r="183" spans="1:17" x14ac:dyDescent="0.25">
      <c r="A183" s="12"/>
      <c r="B183" s="127"/>
      <c r="C183" s="127"/>
      <c r="D183" s="127"/>
      <c r="E183" s="127"/>
      <c r="F183" s="127"/>
      <c r="G183" s="127"/>
      <c r="H183" s="127"/>
      <c r="I183" s="127"/>
      <c r="J183" s="127"/>
      <c r="K183" s="127"/>
      <c r="L183" s="127"/>
      <c r="M183" s="127"/>
      <c r="N183" s="127"/>
      <c r="O183" s="127"/>
      <c r="P183" s="127"/>
      <c r="Q183" s="127"/>
    </row>
    <row r="184" spans="1:17" x14ac:dyDescent="0.25">
      <c r="A184" s="12"/>
      <c r="B184" s="128" t="s">
        <v>328</v>
      </c>
      <c r="C184" s="128"/>
      <c r="D184" s="128"/>
      <c r="E184" s="128"/>
      <c r="F184" s="128"/>
      <c r="G184" s="128"/>
      <c r="H184" s="128"/>
      <c r="I184" s="128"/>
      <c r="J184" s="128"/>
      <c r="K184" s="128"/>
      <c r="L184" s="128"/>
      <c r="M184" s="128"/>
      <c r="N184" s="128"/>
      <c r="O184" s="128"/>
      <c r="P184" s="128"/>
      <c r="Q184" s="128"/>
    </row>
    <row r="185" spans="1:17" x14ac:dyDescent="0.25">
      <c r="A185" s="12"/>
      <c r="B185" s="127"/>
      <c r="C185" s="127"/>
      <c r="D185" s="127"/>
      <c r="E185" s="127"/>
      <c r="F185" s="127"/>
      <c r="G185" s="127"/>
      <c r="H185" s="127"/>
      <c r="I185" s="127"/>
      <c r="J185" s="127"/>
      <c r="K185" s="127"/>
      <c r="L185" s="127"/>
      <c r="M185" s="127"/>
      <c r="N185" s="127"/>
      <c r="O185" s="127"/>
      <c r="P185" s="127"/>
      <c r="Q185" s="127"/>
    </row>
    <row r="186" spans="1:17" ht="25.5" customHeight="1" x14ac:dyDescent="0.25">
      <c r="A186" s="12"/>
      <c r="B186" s="127" t="s">
        <v>329</v>
      </c>
      <c r="C186" s="127"/>
      <c r="D186" s="127"/>
      <c r="E186" s="127"/>
      <c r="F186" s="127"/>
      <c r="G186" s="127"/>
      <c r="H186" s="127"/>
      <c r="I186" s="127"/>
      <c r="J186" s="127"/>
      <c r="K186" s="127"/>
      <c r="L186" s="127"/>
      <c r="M186" s="127"/>
      <c r="N186" s="127"/>
      <c r="O186" s="127"/>
      <c r="P186" s="127"/>
      <c r="Q186" s="127"/>
    </row>
    <row r="187" spans="1:17" x14ac:dyDescent="0.25">
      <c r="A187" s="12"/>
      <c r="B187" s="127"/>
      <c r="C187" s="127"/>
      <c r="D187" s="127"/>
      <c r="E187" s="127"/>
      <c r="F187" s="127"/>
      <c r="G187" s="127"/>
      <c r="H187" s="127"/>
      <c r="I187" s="127"/>
      <c r="J187" s="127"/>
      <c r="K187" s="127"/>
      <c r="L187" s="127"/>
      <c r="M187" s="127"/>
      <c r="N187" s="127"/>
      <c r="O187" s="127"/>
      <c r="P187" s="127"/>
      <c r="Q187" s="127"/>
    </row>
    <row r="188" spans="1:17" x14ac:dyDescent="0.25">
      <c r="A188" s="12"/>
      <c r="B188" s="128" t="s">
        <v>330</v>
      </c>
      <c r="C188" s="128"/>
      <c r="D188" s="128"/>
      <c r="E188" s="128"/>
      <c r="F188" s="128"/>
      <c r="G188" s="128"/>
      <c r="H188" s="128"/>
      <c r="I188" s="128"/>
      <c r="J188" s="128"/>
      <c r="K188" s="128"/>
      <c r="L188" s="128"/>
      <c r="M188" s="128"/>
      <c r="N188" s="128"/>
      <c r="O188" s="128"/>
      <c r="P188" s="128"/>
      <c r="Q188" s="128"/>
    </row>
    <row r="189" spans="1:17" x14ac:dyDescent="0.25">
      <c r="A189" s="12"/>
      <c r="B189" s="126"/>
      <c r="C189" s="126"/>
      <c r="D189" s="126"/>
      <c r="E189" s="126"/>
      <c r="F189" s="126"/>
      <c r="G189" s="126"/>
      <c r="H189" s="126"/>
      <c r="I189" s="126"/>
      <c r="J189" s="126"/>
      <c r="K189" s="126"/>
      <c r="L189" s="126"/>
      <c r="M189" s="126"/>
      <c r="N189" s="126"/>
      <c r="O189" s="126"/>
      <c r="P189" s="126"/>
      <c r="Q189" s="126"/>
    </row>
    <row r="190" spans="1:17" x14ac:dyDescent="0.25">
      <c r="A190" s="12"/>
      <c r="B190" s="129" t="s">
        <v>331</v>
      </c>
      <c r="C190" s="129"/>
      <c r="D190" s="129"/>
      <c r="E190" s="129"/>
      <c r="F190" s="129"/>
      <c r="G190" s="129"/>
      <c r="H190" s="129"/>
      <c r="I190" s="129"/>
      <c r="J190" s="129"/>
      <c r="K190" s="129"/>
      <c r="L190" s="129"/>
      <c r="M190" s="129"/>
      <c r="N190" s="129"/>
      <c r="O190" s="129"/>
      <c r="P190" s="129"/>
      <c r="Q190" s="129"/>
    </row>
    <row r="191" spans="1:17" x14ac:dyDescent="0.25">
      <c r="A191" s="12"/>
      <c r="B191" s="126"/>
      <c r="C191" s="126"/>
      <c r="D191" s="126"/>
      <c r="E191" s="126"/>
      <c r="F191" s="126"/>
      <c r="G191" s="126"/>
      <c r="H191" s="126"/>
      <c r="I191" s="126"/>
      <c r="J191" s="126"/>
      <c r="K191" s="126"/>
      <c r="L191" s="126"/>
      <c r="M191" s="126"/>
      <c r="N191" s="126"/>
      <c r="O191" s="126"/>
      <c r="P191" s="126"/>
      <c r="Q191" s="126"/>
    </row>
    <row r="192" spans="1:17" x14ac:dyDescent="0.25">
      <c r="A192" s="12"/>
      <c r="B192" s="127" t="s">
        <v>332</v>
      </c>
      <c r="C192" s="127"/>
      <c r="D192" s="127"/>
      <c r="E192" s="127"/>
      <c r="F192" s="127"/>
      <c r="G192" s="127"/>
      <c r="H192" s="127"/>
      <c r="I192" s="127"/>
      <c r="J192" s="127"/>
      <c r="K192" s="127"/>
      <c r="L192" s="127"/>
      <c r="M192" s="127"/>
      <c r="N192" s="127"/>
      <c r="O192" s="127"/>
      <c r="P192" s="127"/>
      <c r="Q192" s="127"/>
    </row>
    <row r="193" spans="1:17" x14ac:dyDescent="0.25">
      <c r="A193" s="12"/>
      <c r="B193" s="127"/>
      <c r="C193" s="127"/>
      <c r="D193" s="127"/>
      <c r="E193" s="127"/>
      <c r="F193" s="127"/>
      <c r="G193" s="127"/>
      <c r="H193" s="127"/>
      <c r="I193" s="127"/>
      <c r="J193" s="127"/>
      <c r="K193" s="127"/>
      <c r="L193" s="127"/>
      <c r="M193" s="127"/>
      <c r="N193" s="127"/>
      <c r="O193" s="127"/>
      <c r="P193" s="127"/>
      <c r="Q193" s="127"/>
    </row>
    <row r="194" spans="1:17" x14ac:dyDescent="0.25">
      <c r="A194" s="12"/>
      <c r="B194" s="127" t="s">
        <v>333</v>
      </c>
      <c r="C194" s="127"/>
      <c r="D194" s="127"/>
      <c r="E194" s="127"/>
      <c r="F194" s="127"/>
      <c r="G194" s="127"/>
      <c r="H194" s="127"/>
      <c r="I194" s="127"/>
      <c r="J194" s="127"/>
      <c r="K194" s="127"/>
      <c r="L194" s="127"/>
      <c r="M194" s="127"/>
      <c r="N194" s="127"/>
      <c r="O194" s="127"/>
      <c r="P194" s="127"/>
      <c r="Q194" s="127"/>
    </row>
    <row r="195" spans="1:17" x14ac:dyDescent="0.25">
      <c r="A195" s="12"/>
      <c r="B195" s="127"/>
      <c r="C195" s="127"/>
      <c r="D195" s="127"/>
      <c r="E195" s="127"/>
      <c r="F195" s="127"/>
      <c r="G195" s="127"/>
      <c r="H195" s="127"/>
      <c r="I195" s="127"/>
      <c r="J195" s="127"/>
      <c r="K195" s="127"/>
      <c r="L195" s="127"/>
      <c r="M195" s="127"/>
      <c r="N195" s="127"/>
      <c r="O195" s="127"/>
      <c r="P195" s="127"/>
      <c r="Q195" s="127"/>
    </row>
    <row r="196" spans="1:17" ht="38.25" customHeight="1" x14ac:dyDescent="0.25">
      <c r="A196" s="12"/>
      <c r="B196" s="127" t="s">
        <v>334</v>
      </c>
      <c r="C196" s="127"/>
      <c r="D196" s="127"/>
      <c r="E196" s="127"/>
      <c r="F196" s="127"/>
      <c r="G196" s="127"/>
      <c r="H196" s="127"/>
      <c r="I196" s="127"/>
      <c r="J196" s="127"/>
      <c r="K196" s="127"/>
      <c r="L196" s="127"/>
      <c r="M196" s="127"/>
      <c r="N196" s="127"/>
      <c r="O196" s="127"/>
      <c r="P196" s="127"/>
      <c r="Q196" s="127"/>
    </row>
    <row r="197" spans="1:17" x14ac:dyDescent="0.25">
      <c r="A197" s="12"/>
      <c r="B197" s="127"/>
      <c r="C197" s="127"/>
      <c r="D197" s="127"/>
      <c r="E197" s="127"/>
      <c r="F197" s="127"/>
      <c r="G197" s="127"/>
      <c r="H197" s="127"/>
      <c r="I197" s="127"/>
      <c r="J197" s="127"/>
      <c r="K197" s="127"/>
      <c r="L197" s="127"/>
      <c r="M197" s="127"/>
      <c r="N197" s="127"/>
      <c r="O197" s="127"/>
      <c r="P197" s="127"/>
      <c r="Q197" s="127"/>
    </row>
    <row r="198" spans="1:17" x14ac:dyDescent="0.25">
      <c r="A198" s="12"/>
      <c r="B198" s="129" t="s">
        <v>335</v>
      </c>
      <c r="C198" s="129"/>
      <c r="D198" s="129"/>
      <c r="E198" s="129"/>
      <c r="F198" s="129"/>
      <c r="G198" s="129"/>
      <c r="H198" s="129"/>
      <c r="I198" s="129"/>
      <c r="J198" s="129"/>
      <c r="K198" s="129"/>
      <c r="L198" s="129"/>
      <c r="M198" s="129"/>
      <c r="N198" s="129"/>
      <c r="O198" s="129"/>
      <c r="P198" s="129"/>
      <c r="Q198" s="129"/>
    </row>
    <row r="199" spans="1:17" x14ac:dyDescent="0.25">
      <c r="A199" s="12"/>
      <c r="B199" s="129"/>
      <c r="C199" s="129"/>
      <c r="D199" s="129"/>
      <c r="E199" s="129"/>
      <c r="F199" s="129"/>
      <c r="G199" s="129"/>
      <c r="H199" s="129"/>
      <c r="I199" s="129"/>
      <c r="J199" s="129"/>
      <c r="K199" s="129"/>
      <c r="L199" s="129"/>
      <c r="M199" s="129"/>
      <c r="N199" s="129"/>
      <c r="O199" s="129"/>
      <c r="P199" s="129"/>
      <c r="Q199" s="129"/>
    </row>
    <row r="200" spans="1:17" ht="38.25" customHeight="1" x14ac:dyDescent="0.25">
      <c r="A200" s="12"/>
      <c r="B200" s="127" t="s">
        <v>336</v>
      </c>
      <c r="C200" s="127"/>
      <c r="D200" s="127"/>
      <c r="E200" s="127"/>
      <c r="F200" s="127"/>
      <c r="G200" s="127"/>
      <c r="H200" s="127"/>
      <c r="I200" s="127"/>
      <c r="J200" s="127"/>
      <c r="K200" s="127"/>
      <c r="L200" s="127"/>
      <c r="M200" s="127"/>
      <c r="N200" s="127"/>
      <c r="O200" s="127"/>
      <c r="P200" s="127"/>
      <c r="Q200" s="127"/>
    </row>
    <row r="201" spans="1:17" x14ac:dyDescent="0.25">
      <c r="A201" s="12"/>
      <c r="B201" s="127"/>
      <c r="C201" s="127"/>
      <c r="D201" s="127"/>
      <c r="E201" s="127"/>
      <c r="F201" s="127"/>
      <c r="G201" s="127"/>
      <c r="H201" s="127"/>
      <c r="I201" s="127"/>
      <c r="J201" s="127"/>
      <c r="K201" s="127"/>
      <c r="L201" s="127"/>
      <c r="M201" s="127"/>
      <c r="N201" s="127"/>
      <c r="O201" s="127"/>
      <c r="P201" s="127"/>
      <c r="Q201" s="127"/>
    </row>
    <row r="202" spans="1:17" ht="25.5" customHeight="1" x14ac:dyDescent="0.25">
      <c r="A202" s="12"/>
      <c r="B202" s="127" t="s">
        <v>337</v>
      </c>
      <c r="C202" s="127"/>
      <c r="D202" s="127"/>
      <c r="E202" s="127"/>
      <c r="F202" s="127"/>
      <c r="G202" s="127"/>
      <c r="H202" s="127"/>
      <c r="I202" s="127"/>
      <c r="J202" s="127"/>
      <c r="K202" s="127"/>
      <c r="L202" s="127"/>
      <c r="M202" s="127"/>
      <c r="N202" s="127"/>
      <c r="O202" s="127"/>
      <c r="P202" s="127"/>
      <c r="Q202" s="127"/>
    </row>
    <row r="203" spans="1:17" x14ac:dyDescent="0.25">
      <c r="A203" s="12"/>
      <c r="B203" s="127"/>
      <c r="C203" s="127"/>
      <c r="D203" s="127"/>
      <c r="E203" s="127"/>
      <c r="F203" s="127"/>
      <c r="G203" s="127"/>
      <c r="H203" s="127"/>
      <c r="I203" s="127"/>
      <c r="J203" s="127"/>
      <c r="K203" s="127"/>
      <c r="L203" s="127"/>
      <c r="M203" s="127"/>
      <c r="N203" s="127"/>
      <c r="O203" s="127"/>
      <c r="P203" s="127"/>
      <c r="Q203" s="127"/>
    </row>
    <row r="204" spans="1:17" x14ac:dyDescent="0.25">
      <c r="A204" s="12"/>
      <c r="B204" s="128" t="s">
        <v>338</v>
      </c>
      <c r="C204" s="128"/>
      <c r="D204" s="128"/>
      <c r="E204" s="128"/>
      <c r="F204" s="128"/>
      <c r="G204" s="128"/>
      <c r="H204" s="128"/>
      <c r="I204" s="128"/>
      <c r="J204" s="128"/>
      <c r="K204" s="128"/>
      <c r="L204" s="128"/>
      <c r="M204" s="128"/>
      <c r="N204" s="128"/>
      <c r="O204" s="128"/>
      <c r="P204" s="128"/>
      <c r="Q204" s="128"/>
    </row>
    <row r="205" spans="1:17" x14ac:dyDescent="0.25">
      <c r="A205" s="12"/>
      <c r="B205" s="128"/>
      <c r="C205" s="128"/>
      <c r="D205" s="128"/>
      <c r="E205" s="128"/>
      <c r="F205" s="128"/>
      <c r="G205" s="128"/>
      <c r="H205" s="128"/>
      <c r="I205" s="128"/>
      <c r="J205" s="128"/>
      <c r="K205" s="128"/>
      <c r="L205" s="128"/>
      <c r="M205" s="128"/>
      <c r="N205" s="128"/>
      <c r="O205" s="128"/>
      <c r="P205" s="128"/>
      <c r="Q205" s="128"/>
    </row>
    <row r="206" spans="1:17" ht="25.5" customHeight="1" x14ac:dyDescent="0.25">
      <c r="A206" s="12"/>
      <c r="B206" s="127" t="s">
        <v>339</v>
      </c>
      <c r="C206" s="127"/>
      <c r="D206" s="127"/>
      <c r="E206" s="127"/>
      <c r="F206" s="127"/>
      <c r="G206" s="127"/>
      <c r="H206" s="127"/>
      <c r="I206" s="127"/>
      <c r="J206" s="127"/>
      <c r="K206" s="127"/>
      <c r="L206" s="127"/>
      <c r="M206" s="127"/>
      <c r="N206" s="127"/>
      <c r="O206" s="127"/>
      <c r="P206" s="127"/>
      <c r="Q206" s="127"/>
    </row>
    <row r="207" spans="1:17" ht="15.75" x14ac:dyDescent="0.25">
      <c r="A207" s="12"/>
      <c r="B207" s="130"/>
      <c r="C207" s="130"/>
      <c r="D207" s="130"/>
      <c r="E207" s="130"/>
      <c r="F207" s="130"/>
      <c r="G207" s="130"/>
      <c r="H207" s="130"/>
      <c r="I207" s="130"/>
      <c r="J207" s="130"/>
      <c r="K207" s="130"/>
      <c r="L207" s="130"/>
      <c r="M207" s="130"/>
      <c r="N207" s="130"/>
      <c r="O207" s="130"/>
      <c r="P207" s="130"/>
      <c r="Q207" s="130"/>
    </row>
    <row r="208" spans="1:17" ht="38.25" customHeight="1" x14ac:dyDescent="0.25">
      <c r="A208" s="12"/>
      <c r="B208" s="127" t="s">
        <v>340</v>
      </c>
      <c r="C208" s="127"/>
      <c r="D208" s="127"/>
      <c r="E208" s="127"/>
      <c r="F208" s="127"/>
      <c r="G208" s="127"/>
      <c r="H208" s="127"/>
      <c r="I208" s="127"/>
      <c r="J208" s="127"/>
      <c r="K208" s="127"/>
      <c r="L208" s="127"/>
      <c r="M208" s="127"/>
      <c r="N208" s="127"/>
      <c r="O208" s="127"/>
      <c r="P208" s="127"/>
      <c r="Q208" s="127"/>
    </row>
    <row r="209" spans="1:17" ht="15.75" x14ac:dyDescent="0.25">
      <c r="A209" s="12"/>
      <c r="B209" s="130"/>
      <c r="C209" s="130"/>
      <c r="D209" s="130"/>
      <c r="E209" s="130"/>
      <c r="F209" s="130"/>
      <c r="G209" s="130"/>
      <c r="H209" s="130"/>
      <c r="I209" s="130"/>
      <c r="J209" s="130"/>
      <c r="K209" s="130"/>
      <c r="L209" s="130"/>
      <c r="M209" s="130"/>
      <c r="N209" s="130"/>
      <c r="O209" s="130"/>
      <c r="P209" s="130"/>
      <c r="Q209" s="130"/>
    </row>
    <row r="210" spans="1:17" x14ac:dyDescent="0.25">
      <c r="A210" s="12"/>
      <c r="B210" s="131" t="s">
        <v>341</v>
      </c>
      <c r="C210" s="131"/>
      <c r="D210" s="131"/>
      <c r="E210" s="131"/>
      <c r="F210" s="131"/>
      <c r="G210" s="131"/>
      <c r="H210" s="131"/>
      <c r="I210" s="131"/>
      <c r="J210" s="131"/>
      <c r="K210" s="131"/>
      <c r="L210" s="131"/>
      <c r="M210" s="131"/>
      <c r="N210" s="131"/>
      <c r="O210" s="131"/>
      <c r="P210" s="131"/>
      <c r="Q210" s="131"/>
    </row>
    <row r="211" spans="1:17" x14ac:dyDescent="0.25">
      <c r="A211" s="12"/>
      <c r="B211" s="127" t="s">
        <v>230</v>
      </c>
      <c r="C211" s="127"/>
      <c r="D211" s="127"/>
      <c r="E211" s="127"/>
      <c r="F211" s="127"/>
      <c r="G211" s="127"/>
      <c r="H211" s="127"/>
      <c r="I211" s="127"/>
      <c r="J211" s="127"/>
      <c r="K211" s="127"/>
      <c r="L211" s="127"/>
      <c r="M211" s="127"/>
      <c r="N211" s="127"/>
      <c r="O211" s="127"/>
      <c r="P211" s="127"/>
      <c r="Q211" s="127"/>
    </row>
    <row r="212" spans="1:17" x14ac:dyDescent="0.25">
      <c r="A212" s="12"/>
      <c r="B212" s="128" t="s">
        <v>342</v>
      </c>
      <c r="C212" s="128"/>
      <c r="D212" s="128"/>
      <c r="E212" s="128"/>
      <c r="F212" s="128"/>
      <c r="G212" s="128"/>
      <c r="H212" s="128"/>
      <c r="I212" s="128"/>
      <c r="J212" s="128"/>
      <c r="K212" s="128"/>
      <c r="L212" s="128"/>
      <c r="M212" s="128"/>
      <c r="N212" s="128"/>
      <c r="O212" s="128"/>
      <c r="P212" s="128"/>
      <c r="Q212" s="128"/>
    </row>
    <row r="213" spans="1:17" x14ac:dyDescent="0.25">
      <c r="A213" s="12"/>
      <c r="B213" s="127"/>
      <c r="C213" s="127"/>
      <c r="D213" s="127"/>
      <c r="E213" s="127"/>
      <c r="F213" s="127"/>
      <c r="G213" s="127"/>
      <c r="H213" s="127"/>
      <c r="I213" s="127"/>
      <c r="J213" s="127"/>
      <c r="K213" s="127"/>
      <c r="L213" s="127"/>
      <c r="M213" s="127"/>
      <c r="N213" s="127"/>
      <c r="O213" s="127"/>
      <c r="P213" s="127"/>
      <c r="Q213" s="127"/>
    </row>
    <row r="214" spans="1:17" ht="38.25" customHeight="1" x14ac:dyDescent="0.25">
      <c r="A214" s="12"/>
      <c r="B214" s="127" t="s">
        <v>343</v>
      </c>
      <c r="C214" s="127"/>
      <c r="D214" s="127"/>
      <c r="E214" s="127"/>
      <c r="F214" s="127"/>
      <c r="G214" s="127"/>
      <c r="H214" s="127"/>
      <c r="I214" s="127"/>
      <c r="J214" s="127"/>
      <c r="K214" s="127"/>
      <c r="L214" s="127"/>
      <c r="M214" s="127"/>
      <c r="N214" s="127"/>
      <c r="O214" s="127"/>
      <c r="P214" s="127"/>
      <c r="Q214" s="127"/>
    </row>
    <row r="215" spans="1:17" x14ac:dyDescent="0.25">
      <c r="A215" s="12"/>
      <c r="B215" s="127"/>
      <c r="C215" s="127"/>
      <c r="D215" s="127"/>
      <c r="E215" s="127"/>
      <c r="F215" s="127"/>
      <c r="G215" s="127"/>
      <c r="H215" s="127"/>
      <c r="I215" s="127"/>
      <c r="J215" s="127"/>
      <c r="K215" s="127"/>
      <c r="L215" s="127"/>
      <c r="M215" s="127"/>
      <c r="N215" s="127"/>
      <c r="O215" s="127"/>
      <c r="P215" s="127"/>
      <c r="Q215" s="127"/>
    </row>
    <row r="216" spans="1:17" ht="38.25" customHeight="1" x14ac:dyDescent="0.25">
      <c r="A216" s="12"/>
      <c r="B216" s="127" t="s">
        <v>344</v>
      </c>
      <c r="C216" s="127"/>
      <c r="D216" s="127"/>
      <c r="E216" s="127"/>
      <c r="F216" s="127"/>
      <c r="G216" s="127"/>
      <c r="H216" s="127"/>
      <c r="I216" s="127"/>
      <c r="J216" s="127"/>
      <c r="K216" s="127"/>
      <c r="L216" s="127"/>
      <c r="M216" s="127"/>
      <c r="N216" s="127"/>
      <c r="O216" s="127"/>
      <c r="P216" s="127"/>
      <c r="Q216" s="127"/>
    </row>
    <row r="217" spans="1:17" x14ac:dyDescent="0.25">
      <c r="A217" s="12"/>
      <c r="B217" s="127"/>
      <c r="C217" s="127"/>
      <c r="D217" s="127"/>
      <c r="E217" s="127"/>
      <c r="F217" s="127"/>
      <c r="G217" s="127"/>
      <c r="H217" s="127"/>
      <c r="I217" s="127"/>
      <c r="J217" s="127"/>
      <c r="K217" s="127"/>
      <c r="L217" s="127"/>
      <c r="M217" s="127"/>
      <c r="N217" s="127"/>
      <c r="O217" s="127"/>
      <c r="P217" s="127"/>
      <c r="Q217" s="127"/>
    </row>
    <row r="218" spans="1:17" x14ac:dyDescent="0.25">
      <c r="A218" s="12"/>
      <c r="B218" s="127" t="s">
        <v>345</v>
      </c>
      <c r="C218" s="127"/>
      <c r="D218" s="127"/>
      <c r="E218" s="127"/>
      <c r="F218" s="127"/>
      <c r="G218" s="127"/>
      <c r="H218" s="127"/>
      <c r="I218" s="127"/>
      <c r="J218" s="127"/>
      <c r="K218" s="127"/>
      <c r="L218" s="127"/>
      <c r="M218" s="127"/>
      <c r="N218" s="127"/>
      <c r="O218" s="127"/>
      <c r="P218" s="127"/>
      <c r="Q218" s="127"/>
    </row>
    <row r="219" spans="1:17" x14ac:dyDescent="0.25">
      <c r="A219" s="12"/>
      <c r="B219" s="127"/>
      <c r="C219" s="127"/>
      <c r="D219" s="127"/>
      <c r="E219" s="127"/>
      <c r="F219" s="127"/>
      <c r="G219" s="127"/>
      <c r="H219" s="127"/>
      <c r="I219" s="127"/>
      <c r="J219" s="127"/>
      <c r="K219" s="127"/>
      <c r="L219" s="127"/>
      <c r="M219" s="127"/>
      <c r="N219" s="127"/>
      <c r="O219" s="127"/>
      <c r="P219" s="127"/>
      <c r="Q219" s="127"/>
    </row>
    <row r="220" spans="1:17" ht="15.75" thickBot="1" x14ac:dyDescent="0.3">
      <c r="A220" s="12"/>
      <c r="B220" s="18"/>
      <c r="C220" s="56"/>
      <c r="D220" s="53" t="s">
        <v>346</v>
      </c>
      <c r="E220" s="53"/>
      <c r="F220" s="53"/>
      <c r="G220" s="53"/>
      <c r="H220" s="53"/>
      <c r="I220" s="53"/>
      <c r="J220" s="53"/>
      <c r="K220" s="53"/>
      <c r="L220" s="53"/>
      <c r="M220" s="56"/>
    </row>
    <row r="221" spans="1:17" ht="15.75" thickBot="1" x14ac:dyDescent="0.3">
      <c r="A221" s="12"/>
      <c r="B221" s="18"/>
      <c r="C221" s="56"/>
      <c r="D221" s="55" t="s">
        <v>347</v>
      </c>
      <c r="E221" s="55"/>
      <c r="F221" s="55"/>
      <c r="G221" s="55"/>
      <c r="H221" s="56"/>
      <c r="I221" s="55" t="s">
        <v>348</v>
      </c>
      <c r="J221" s="55"/>
      <c r="K221" s="55"/>
      <c r="L221" s="55"/>
      <c r="M221" s="56"/>
    </row>
    <row r="222" spans="1:17" x14ac:dyDescent="0.25">
      <c r="A222" s="12"/>
      <c r="B222" s="18"/>
      <c r="C222" s="56"/>
      <c r="D222" s="113" t="s">
        <v>235</v>
      </c>
      <c r="E222" s="113"/>
      <c r="F222" s="113"/>
      <c r="G222" s="113"/>
      <c r="H222" s="56"/>
      <c r="I222" s="20"/>
      <c r="J222" s="56"/>
      <c r="K222" s="20"/>
      <c r="L222" s="20"/>
      <c r="M222" s="56"/>
    </row>
    <row r="223" spans="1:17" x14ac:dyDescent="0.25">
      <c r="A223" s="12"/>
      <c r="B223" s="18"/>
      <c r="C223" s="56"/>
      <c r="D223" s="52" t="s">
        <v>291</v>
      </c>
      <c r="E223" s="52"/>
      <c r="F223" s="52"/>
      <c r="G223" s="52"/>
      <c r="H223" s="52"/>
      <c r="I223" s="52"/>
      <c r="J223" s="52"/>
      <c r="K223" s="52"/>
      <c r="L223" s="52"/>
      <c r="M223" s="56"/>
    </row>
    <row r="224" spans="1:17" ht="15.75" thickBot="1" x14ac:dyDescent="0.3">
      <c r="A224" s="12"/>
      <c r="B224" s="18"/>
      <c r="C224" s="56"/>
      <c r="D224" s="21" t="s">
        <v>349</v>
      </c>
      <c r="E224" s="56"/>
      <c r="F224" s="53" t="s">
        <v>350</v>
      </c>
      <c r="G224" s="53"/>
      <c r="H224" s="56"/>
      <c r="I224" s="21" t="s">
        <v>349</v>
      </c>
      <c r="J224" s="56"/>
      <c r="K224" s="53" t="s">
        <v>350</v>
      </c>
      <c r="L224" s="53"/>
      <c r="M224" s="56"/>
    </row>
    <row r="225" spans="1:17" x14ac:dyDescent="0.25">
      <c r="A225" s="12"/>
      <c r="B225" s="106" t="s">
        <v>351</v>
      </c>
      <c r="C225" s="76"/>
      <c r="D225" s="114"/>
      <c r="E225" s="76"/>
      <c r="F225" s="114"/>
      <c r="G225" s="116"/>
      <c r="H225" s="76"/>
      <c r="I225" s="114"/>
      <c r="J225" s="76"/>
      <c r="K225" s="114"/>
      <c r="L225" s="116"/>
      <c r="M225" s="76"/>
    </row>
    <row r="226" spans="1:17" ht="15.75" thickBot="1" x14ac:dyDescent="0.3">
      <c r="A226" s="12"/>
      <c r="B226" s="107" t="s">
        <v>352</v>
      </c>
      <c r="C226" s="76"/>
      <c r="D226" s="115"/>
      <c r="E226" s="76"/>
      <c r="F226" s="115"/>
      <c r="G226" s="117"/>
      <c r="H226" s="76"/>
      <c r="I226" s="115"/>
      <c r="J226" s="76"/>
      <c r="K226" s="115"/>
      <c r="L226" s="117"/>
      <c r="M226" s="76"/>
    </row>
    <row r="227" spans="1:17" ht="15.75" thickBot="1" x14ac:dyDescent="0.3">
      <c r="A227" s="12"/>
      <c r="B227" s="111" t="s">
        <v>318</v>
      </c>
      <c r="C227" s="26"/>
      <c r="D227" s="24" t="s">
        <v>353</v>
      </c>
      <c r="E227" s="26"/>
      <c r="F227" s="67" t="s">
        <v>239</v>
      </c>
      <c r="G227" s="68">
        <v>13163</v>
      </c>
      <c r="H227" s="26"/>
      <c r="I227" s="24" t="s">
        <v>353</v>
      </c>
      <c r="J227" s="26"/>
      <c r="K227" s="67" t="s">
        <v>239</v>
      </c>
      <c r="L227" s="68">
        <v>11374</v>
      </c>
      <c r="M227" s="26"/>
    </row>
    <row r="228" spans="1:17" ht="15.75" thickBot="1" x14ac:dyDescent="0.3">
      <c r="A228" s="12"/>
      <c r="B228" s="112" t="s">
        <v>354</v>
      </c>
      <c r="C228" s="31"/>
      <c r="D228" s="28"/>
      <c r="E228" s="31"/>
      <c r="F228" s="70" t="s">
        <v>239</v>
      </c>
      <c r="G228" s="71">
        <v>13163</v>
      </c>
      <c r="H228" s="31"/>
      <c r="I228" s="28"/>
      <c r="J228" s="31"/>
      <c r="K228" s="70" t="s">
        <v>239</v>
      </c>
      <c r="L228" s="71">
        <v>11374</v>
      </c>
      <c r="M228" s="31"/>
    </row>
    <row r="229" spans="1:17" ht="15.75" thickTop="1" x14ac:dyDescent="0.25">
      <c r="A229" s="12"/>
      <c r="B229" s="127"/>
      <c r="C229" s="127"/>
      <c r="D229" s="127"/>
      <c r="E229" s="127"/>
      <c r="F229" s="127"/>
      <c r="G229" s="127"/>
      <c r="H229" s="127"/>
      <c r="I229" s="127"/>
      <c r="J229" s="127"/>
      <c r="K229" s="127"/>
      <c r="L229" s="127"/>
      <c r="M229" s="127"/>
      <c r="N229" s="127"/>
      <c r="O229" s="127"/>
      <c r="P229" s="127"/>
      <c r="Q229" s="127"/>
    </row>
    <row r="230" spans="1:17" x14ac:dyDescent="0.25">
      <c r="A230" s="12"/>
      <c r="B230" s="127" t="s">
        <v>355</v>
      </c>
      <c r="C230" s="127"/>
      <c r="D230" s="127"/>
      <c r="E230" s="127"/>
      <c r="F230" s="127"/>
      <c r="G230" s="127"/>
      <c r="H230" s="127"/>
      <c r="I230" s="127"/>
      <c r="J230" s="127"/>
      <c r="K230" s="127"/>
      <c r="L230" s="127"/>
      <c r="M230" s="127"/>
      <c r="N230" s="127"/>
      <c r="O230" s="127"/>
      <c r="P230" s="127"/>
      <c r="Q230" s="127"/>
    </row>
    <row r="231" spans="1:17" x14ac:dyDescent="0.25">
      <c r="A231" s="12"/>
      <c r="B231" s="127" t="s">
        <v>216</v>
      </c>
      <c r="C231" s="127"/>
      <c r="D231" s="127"/>
      <c r="E231" s="127"/>
      <c r="F231" s="127"/>
      <c r="G231" s="127"/>
      <c r="H231" s="127"/>
      <c r="I231" s="127"/>
      <c r="J231" s="127"/>
      <c r="K231" s="127"/>
      <c r="L231" s="127"/>
      <c r="M231" s="127"/>
      <c r="N231" s="127"/>
      <c r="O231" s="127"/>
      <c r="P231" s="127"/>
      <c r="Q231" s="127"/>
    </row>
    <row r="232" spans="1:17" x14ac:dyDescent="0.25">
      <c r="A232" s="12"/>
      <c r="B232" s="20" t="s">
        <v>356</v>
      </c>
      <c r="C232" s="76"/>
      <c r="D232" s="20" t="s">
        <v>358</v>
      </c>
      <c r="E232" s="76"/>
      <c r="F232" s="52" t="s">
        <v>360</v>
      </c>
      <c r="G232" s="52"/>
      <c r="H232" s="52"/>
      <c r="I232" s="52"/>
      <c r="J232" s="52"/>
      <c r="K232" s="76"/>
    </row>
    <row r="233" spans="1:17" ht="15.75" thickBot="1" x14ac:dyDescent="0.3">
      <c r="A233" s="12"/>
      <c r="B233" s="21" t="s">
        <v>357</v>
      </c>
      <c r="C233" s="76"/>
      <c r="D233" s="21" t="s">
        <v>359</v>
      </c>
      <c r="E233" s="76"/>
      <c r="F233" s="53"/>
      <c r="G233" s="53"/>
      <c r="H233" s="53"/>
      <c r="I233" s="53"/>
      <c r="J233" s="53"/>
      <c r="K233" s="76"/>
    </row>
    <row r="234" spans="1:17" ht="15.75" thickBot="1" x14ac:dyDescent="0.3">
      <c r="A234" s="12"/>
      <c r="B234" s="118"/>
      <c r="C234" s="56"/>
      <c r="D234" s="118"/>
      <c r="E234" s="56"/>
      <c r="F234" s="55" t="s">
        <v>361</v>
      </c>
      <c r="G234" s="55"/>
      <c r="H234" s="55"/>
      <c r="I234" s="55"/>
      <c r="J234" s="55"/>
      <c r="K234" s="56"/>
    </row>
    <row r="235" spans="1:17" ht="15.75" thickBot="1" x14ac:dyDescent="0.3">
      <c r="A235" s="12"/>
      <c r="B235" s="20"/>
      <c r="C235" s="56"/>
      <c r="D235" s="20"/>
      <c r="E235" s="56"/>
      <c r="F235" s="55">
        <v>2013</v>
      </c>
      <c r="G235" s="55"/>
      <c r="H235" s="118"/>
      <c r="I235" s="55">
        <v>2012</v>
      </c>
      <c r="J235" s="55"/>
      <c r="K235" s="56"/>
    </row>
    <row r="236" spans="1:17" x14ac:dyDescent="0.25">
      <c r="A236" s="12"/>
      <c r="B236" s="18"/>
      <c r="C236" s="56"/>
      <c r="D236" s="18"/>
      <c r="E236" s="56"/>
      <c r="F236" s="52" t="s">
        <v>235</v>
      </c>
      <c r="G236" s="52"/>
      <c r="H236" s="52"/>
      <c r="I236" s="52"/>
      <c r="J236" s="52"/>
      <c r="K236" s="56"/>
    </row>
    <row r="237" spans="1:17" x14ac:dyDescent="0.25">
      <c r="A237" s="12"/>
      <c r="B237" s="18"/>
      <c r="C237" s="56"/>
      <c r="D237" s="18"/>
      <c r="E237" s="56"/>
      <c r="F237" s="52" t="s">
        <v>291</v>
      </c>
      <c r="G237" s="52"/>
      <c r="H237" s="52"/>
      <c r="I237" s="52"/>
      <c r="J237" s="52"/>
      <c r="K237" s="56"/>
    </row>
    <row r="238" spans="1:17" x14ac:dyDescent="0.25">
      <c r="A238" s="12"/>
      <c r="B238" s="56"/>
      <c r="C238" s="56"/>
      <c r="D238" s="56"/>
      <c r="E238" s="56"/>
      <c r="F238" s="56"/>
      <c r="G238" s="58"/>
      <c r="H238" s="56"/>
      <c r="I238" s="56"/>
      <c r="J238" s="58"/>
      <c r="K238" s="56"/>
    </row>
    <row r="239" spans="1:17" ht="27" thickBot="1" x14ac:dyDescent="0.3">
      <c r="A239" s="12"/>
      <c r="B239" s="119" t="s">
        <v>318</v>
      </c>
      <c r="C239" s="26"/>
      <c r="D239" s="24" t="s">
        <v>362</v>
      </c>
      <c r="E239" s="26"/>
      <c r="F239" s="67" t="s">
        <v>239</v>
      </c>
      <c r="G239" s="69">
        <v>-553</v>
      </c>
      <c r="H239" s="24"/>
      <c r="I239" s="67" t="s">
        <v>239</v>
      </c>
      <c r="J239" s="69">
        <v>-46</v>
      </c>
      <c r="K239" s="26"/>
    </row>
    <row r="240" spans="1:17" x14ac:dyDescent="0.25">
      <c r="A240" s="12"/>
      <c r="B240" s="127" t="s">
        <v>230</v>
      </c>
      <c r="C240" s="127"/>
      <c r="D240" s="127"/>
      <c r="E240" s="127"/>
      <c r="F240" s="127"/>
      <c r="G240" s="127"/>
      <c r="H240" s="127"/>
      <c r="I240" s="127"/>
      <c r="J240" s="127"/>
      <c r="K240" s="127"/>
      <c r="L240" s="127"/>
      <c r="M240" s="127"/>
      <c r="N240" s="127"/>
      <c r="O240" s="127"/>
      <c r="P240" s="127"/>
      <c r="Q240" s="127"/>
    </row>
    <row r="241" spans="1:17" x14ac:dyDescent="0.25">
      <c r="A241" s="12"/>
      <c r="B241" s="20" t="s">
        <v>356</v>
      </c>
      <c r="C241" s="76"/>
      <c r="D241" s="20" t="s">
        <v>358</v>
      </c>
      <c r="E241" s="76"/>
      <c r="F241" s="52" t="s">
        <v>360</v>
      </c>
      <c r="G241" s="52"/>
      <c r="H241" s="52"/>
      <c r="I241" s="52"/>
      <c r="J241" s="52"/>
      <c r="K241" s="76"/>
    </row>
    <row r="242" spans="1:17" ht="15.75" thickBot="1" x14ac:dyDescent="0.3">
      <c r="A242" s="12"/>
      <c r="B242" s="21" t="s">
        <v>357</v>
      </c>
      <c r="C242" s="76"/>
      <c r="D242" s="21" t="s">
        <v>359</v>
      </c>
      <c r="E242" s="76"/>
      <c r="F242" s="53"/>
      <c r="G242" s="53"/>
      <c r="H242" s="53"/>
      <c r="I242" s="53"/>
      <c r="J242" s="53"/>
      <c r="K242" s="76"/>
    </row>
    <row r="243" spans="1:17" ht="15.75" thickBot="1" x14ac:dyDescent="0.3">
      <c r="A243" s="12"/>
      <c r="B243" s="120"/>
      <c r="C243" s="56"/>
      <c r="D243" s="120"/>
      <c r="E243" s="56"/>
      <c r="F243" s="55" t="s">
        <v>363</v>
      </c>
      <c r="G243" s="55"/>
      <c r="H243" s="55"/>
      <c r="I243" s="55"/>
      <c r="J243" s="55"/>
      <c r="K243" s="56"/>
    </row>
    <row r="244" spans="1:17" ht="15.75" thickBot="1" x14ac:dyDescent="0.3">
      <c r="A244" s="12"/>
      <c r="B244" s="106"/>
      <c r="C244" s="56"/>
      <c r="D244" s="106"/>
      <c r="E244" s="56"/>
      <c r="F244" s="55">
        <v>2013</v>
      </c>
      <c r="G244" s="55"/>
      <c r="H244" s="20"/>
      <c r="I244" s="55">
        <v>2012</v>
      </c>
      <c r="J244" s="55"/>
      <c r="K244" s="56"/>
    </row>
    <row r="245" spans="1:17" x14ac:dyDescent="0.25">
      <c r="A245" s="12"/>
      <c r="B245" s="106"/>
      <c r="C245" s="56"/>
      <c r="D245" s="106"/>
      <c r="E245" s="56"/>
      <c r="F245" s="52" t="s">
        <v>235</v>
      </c>
      <c r="G245" s="52"/>
      <c r="H245" s="52"/>
      <c r="I245" s="52"/>
      <c r="J245" s="52"/>
      <c r="K245" s="56"/>
    </row>
    <row r="246" spans="1:17" x14ac:dyDescent="0.25">
      <c r="A246" s="12"/>
      <c r="B246" s="106"/>
      <c r="C246" s="56"/>
      <c r="D246" s="106"/>
      <c r="E246" s="56"/>
      <c r="F246" s="52" t="s">
        <v>291</v>
      </c>
      <c r="G246" s="52"/>
      <c r="H246" s="52"/>
      <c r="I246" s="52"/>
      <c r="J246" s="52"/>
      <c r="K246" s="56"/>
    </row>
    <row r="247" spans="1:17" x14ac:dyDescent="0.25">
      <c r="A247" s="12"/>
      <c r="B247" s="56"/>
      <c r="C247" s="56"/>
      <c r="D247" s="56"/>
      <c r="E247" s="56"/>
      <c r="F247" s="56"/>
      <c r="G247" s="58"/>
      <c r="H247" s="56"/>
      <c r="I247" s="56"/>
      <c r="J247" s="58"/>
      <c r="K247" s="56"/>
    </row>
    <row r="248" spans="1:17" ht="27" thickBot="1" x14ac:dyDescent="0.3">
      <c r="A248" s="12"/>
      <c r="B248" s="119" t="s">
        <v>318</v>
      </c>
      <c r="C248" s="26"/>
      <c r="D248" s="24" t="s">
        <v>362</v>
      </c>
      <c r="E248" s="26"/>
      <c r="F248" s="67" t="s">
        <v>239</v>
      </c>
      <c r="G248" s="68">
        <v>-1789</v>
      </c>
      <c r="H248" s="24"/>
      <c r="I248" s="67" t="s">
        <v>239</v>
      </c>
      <c r="J248" s="69">
        <v>-740</v>
      </c>
      <c r="K248" s="26"/>
    </row>
    <row r="249" spans="1:17" x14ac:dyDescent="0.25">
      <c r="A249" s="12"/>
      <c r="B249" s="127"/>
      <c r="C249" s="127"/>
      <c r="D249" s="127"/>
      <c r="E249" s="127"/>
      <c r="F249" s="127"/>
      <c r="G249" s="127"/>
      <c r="H249" s="127"/>
      <c r="I249" s="127"/>
      <c r="J249" s="127"/>
      <c r="K249" s="127"/>
      <c r="L249" s="127"/>
      <c r="M249" s="127"/>
      <c r="N249" s="127"/>
      <c r="O249" s="127"/>
      <c r="P249" s="127"/>
      <c r="Q249" s="127"/>
    </row>
    <row r="250" spans="1:17" x14ac:dyDescent="0.25">
      <c r="A250" s="12"/>
      <c r="B250" s="128" t="s">
        <v>364</v>
      </c>
      <c r="C250" s="128"/>
      <c r="D250" s="128"/>
      <c r="E250" s="128"/>
      <c r="F250" s="128"/>
      <c r="G250" s="128"/>
      <c r="H250" s="128"/>
      <c r="I250" s="128"/>
      <c r="J250" s="128"/>
      <c r="K250" s="128"/>
      <c r="L250" s="128"/>
      <c r="M250" s="128"/>
      <c r="N250" s="128"/>
      <c r="O250" s="128"/>
      <c r="P250" s="128"/>
      <c r="Q250" s="128"/>
    </row>
    <row r="251" spans="1:17" x14ac:dyDescent="0.25">
      <c r="A251" s="12"/>
      <c r="B251" s="129"/>
      <c r="C251" s="129"/>
      <c r="D251" s="129"/>
      <c r="E251" s="129"/>
      <c r="F251" s="129"/>
      <c r="G251" s="129"/>
      <c r="H251" s="129"/>
      <c r="I251" s="129"/>
      <c r="J251" s="129"/>
      <c r="K251" s="129"/>
      <c r="L251" s="129"/>
      <c r="M251" s="129"/>
      <c r="N251" s="129"/>
      <c r="O251" s="129"/>
      <c r="P251" s="129"/>
      <c r="Q251" s="129"/>
    </row>
    <row r="252" spans="1:17" ht="38.25" customHeight="1" x14ac:dyDescent="0.25">
      <c r="A252" s="12"/>
      <c r="B252" s="131" t="s">
        <v>365</v>
      </c>
      <c r="C252" s="131"/>
      <c r="D252" s="131"/>
      <c r="E252" s="131"/>
      <c r="F252" s="131"/>
      <c r="G252" s="131"/>
      <c r="H252" s="131"/>
      <c r="I252" s="131"/>
      <c r="J252" s="131"/>
      <c r="K252" s="131"/>
      <c r="L252" s="131"/>
      <c r="M252" s="131"/>
      <c r="N252" s="131"/>
      <c r="O252" s="131"/>
      <c r="P252" s="131"/>
      <c r="Q252" s="131"/>
    </row>
    <row r="253" spans="1:17" x14ac:dyDescent="0.25">
      <c r="A253" s="12"/>
      <c r="B253" s="4"/>
    </row>
    <row r="254" spans="1:17" ht="15" customHeight="1" x14ac:dyDescent="0.25">
      <c r="A254" s="2" t="s">
        <v>63</v>
      </c>
      <c r="B254" s="11" t="s">
        <v>9</v>
      </c>
      <c r="C254" s="11"/>
      <c r="D254" s="11"/>
      <c r="E254" s="11"/>
      <c r="F254" s="11"/>
      <c r="G254" s="11"/>
      <c r="H254" s="11"/>
      <c r="I254" s="11"/>
      <c r="J254" s="11"/>
      <c r="K254" s="11"/>
      <c r="L254" s="11"/>
      <c r="M254" s="11"/>
      <c r="N254" s="11"/>
      <c r="O254" s="11"/>
      <c r="P254" s="11"/>
      <c r="Q254" s="11"/>
    </row>
    <row r="255" spans="1:17" ht="15" customHeight="1" x14ac:dyDescent="0.25">
      <c r="A255" s="3" t="s">
        <v>203</v>
      </c>
      <c r="B255" s="11" t="s">
        <v>9</v>
      </c>
      <c r="C255" s="11"/>
      <c r="D255" s="11"/>
      <c r="E255" s="11"/>
      <c r="F255" s="11"/>
      <c r="G255" s="11"/>
      <c r="H255" s="11"/>
      <c r="I255" s="11"/>
      <c r="J255" s="11"/>
      <c r="K255" s="11"/>
      <c r="L255" s="11"/>
      <c r="M255" s="11"/>
      <c r="N255" s="11"/>
      <c r="O255" s="11"/>
      <c r="P255" s="11"/>
      <c r="Q255" s="11"/>
    </row>
    <row r="256" spans="1:17" ht="15" customHeight="1" x14ac:dyDescent="0.25">
      <c r="A256" s="12" t="s">
        <v>204</v>
      </c>
      <c r="B256" s="11" t="s">
        <v>9</v>
      </c>
      <c r="C256" s="11"/>
      <c r="D256" s="11"/>
      <c r="E256" s="11"/>
      <c r="F256" s="11"/>
      <c r="G256" s="11"/>
      <c r="H256" s="11"/>
      <c r="I256" s="11"/>
      <c r="J256" s="11"/>
      <c r="K256" s="11"/>
      <c r="L256" s="11"/>
      <c r="M256" s="11"/>
      <c r="N256" s="11"/>
      <c r="O256" s="11"/>
      <c r="P256" s="11"/>
      <c r="Q256" s="11"/>
    </row>
    <row r="257" spans="1:17" x14ac:dyDescent="0.25">
      <c r="A257" s="12"/>
      <c r="B257" s="126" t="s">
        <v>205</v>
      </c>
      <c r="C257" s="126"/>
      <c r="D257" s="126"/>
      <c r="E257" s="126"/>
      <c r="F257" s="126"/>
      <c r="G257" s="126"/>
      <c r="H257" s="126"/>
      <c r="I257" s="126"/>
      <c r="J257" s="126"/>
      <c r="K257" s="126"/>
      <c r="L257" s="126"/>
      <c r="M257" s="126"/>
      <c r="N257" s="126"/>
      <c r="O257" s="126"/>
      <c r="P257" s="126"/>
      <c r="Q257" s="126"/>
    </row>
    <row r="258" spans="1:17" x14ac:dyDescent="0.25">
      <c r="A258" s="12"/>
      <c r="B258" s="127"/>
      <c r="C258" s="127"/>
      <c r="D258" s="127"/>
      <c r="E258" s="127"/>
      <c r="F258" s="127"/>
      <c r="G258" s="127"/>
      <c r="H258" s="127"/>
      <c r="I258" s="127"/>
      <c r="J258" s="127"/>
      <c r="K258" s="127"/>
      <c r="L258" s="127"/>
      <c r="M258" s="127"/>
      <c r="N258" s="127"/>
      <c r="O258" s="127"/>
      <c r="P258" s="127"/>
      <c r="Q258" s="127"/>
    </row>
    <row r="259" spans="1:17" x14ac:dyDescent="0.25">
      <c r="A259" s="12"/>
      <c r="B259" s="16"/>
      <c r="C259" s="16" t="s">
        <v>206</v>
      </c>
      <c r="D259" s="16" t="s">
        <v>207</v>
      </c>
    </row>
    <row r="260" spans="1:17" x14ac:dyDescent="0.25">
      <c r="A260" s="12"/>
      <c r="B260" s="127"/>
      <c r="C260" s="127"/>
      <c r="D260" s="127"/>
      <c r="E260" s="127"/>
      <c r="F260" s="127"/>
      <c r="G260" s="127"/>
      <c r="H260" s="127"/>
      <c r="I260" s="127"/>
      <c r="J260" s="127"/>
      <c r="K260" s="127"/>
      <c r="L260" s="127"/>
      <c r="M260" s="127"/>
      <c r="N260" s="127"/>
      <c r="O260" s="127"/>
      <c r="P260" s="127"/>
      <c r="Q260" s="127"/>
    </row>
    <row r="261" spans="1:17" ht="38.25" customHeight="1" x14ac:dyDescent="0.25">
      <c r="A261" s="12"/>
      <c r="B261" s="127" t="s">
        <v>366</v>
      </c>
      <c r="C261" s="127"/>
      <c r="D261" s="127"/>
      <c r="E261" s="127"/>
      <c r="F261" s="127"/>
      <c r="G261" s="127"/>
      <c r="H261" s="127"/>
      <c r="I261" s="127"/>
      <c r="J261" s="127"/>
      <c r="K261" s="127"/>
      <c r="L261" s="127"/>
      <c r="M261" s="127"/>
      <c r="N261" s="127"/>
      <c r="O261" s="127"/>
      <c r="P261" s="127"/>
      <c r="Q261" s="127"/>
    </row>
    <row r="262" spans="1:17" x14ac:dyDescent="0.25">
      <c r="A262" s="12"/>
      <c r="B262" s="127"/>
      <c r="C262" s="127"/>
      <c r="D262" s="127"/>
      <c r="E262" s="127"/>
      <c r="F262" s="127"/>
      <c r="G262" s="127"/>
      <c r="H262" s="127"/>
      <c r="I262" s="127"/>
      <c r="J262" s="127"/>
      <c r="K262" s="127"/>
      <c r="L262" s="127"/>
      <c r="M262" s="127"/>
      <c r="N262" s="127"/>
      <c r="O262" s="127"/>
      <c r="P262" s="127"/>
      <c r="Q262" s="127"/>
    </row>
    <row r="263" spans="1:17" ht="38.25" customHeight="1" x14ac:dyDescent="0.25">
      <c r="A263" s="12"/>
      <c r="B263" s="127" t="s">
        <v>367</v>
      </c>
      <c r="C263" s="127"/>
      <c r="D263" s="127"/>
      <c r="E263" s="127"/>
      <c r="F263" s="127"/>
      <c r="G263" s="127"/>
      <c r="H263" s="127"/>
      <c r="I263" s="127"/>
      <c r="J263" s="127"/>
      <c r="K263" s="127"/>
      <c r="L263" s="127"/>
      <c r="M263" s="127"/>
      <c r="N263" s="127"/>
      <c r="O263" s="127"/>
      <c r="P263" s="127"/>
      <c r="Q263" s="127"/>
    </row>
    <row r="264" spans="1:17" x14ac:dyDescent="0.25">
      <c r="A264" s="12"/>
      <c r="B264" s="127"/>
      <c r="C264" s="127"/>
      <c r="D264" s="127"/>
      <c r="E264" s="127"/>
      <c r="F264" s="127"/>
      <c r="G264" s="127"/>
      <c r="H264" s="127"/>
      <c r="I264" s="127"/>
      <c r="J264" s="127"/>
      <c r="K264" s="127"/>
      <c r="L264" s="127"/>
      <c r="M264" s="127"/>
      <c r="N264" s="127"/>
      <c r="O264" s="127"/>
      <c r="P264" s="127"/>
      <c r="Q264" s="127"/>
    </row>
    <row r="265" spans="1:17" x14ac:dyDescent="0.25">
      <c r="A265" s="12"/>
      <c r="B265" s="16" t="s">
        <v>248</v>
      </c>
      <c r="C265" s="16" t="s">
        <v>368</v>
      </c>
      <c r="D265" s="16" t="s">
        <v>369</v>
      </c>
    </row>
    <row r="266" spans="1:17" x14ac:dyDescent="0.25">
      <c r="A266" s="12"/>
      <c r="B266" s="127"/>
      <c r="C266" s="127"/>
      <c r="D266" s="127"/>
      <c r="E266" s="127"/>
      <c r="F266" s="127"/>
      <c r="G266" s="127"/>
      <c r="H266" s="127"/>
      <c r="I266" s="127"/>
      <c r="J266" s="127"/>
      <c r="K266" s="127"/>
      <c r="L266" s="127"/>
      <c r="M266" s="127"/>
      <c r="N266" s="127"/>
      <c r="O266" s="127"/>
      <c r="P266" s="127"/>
      <c r="Q266" s="127"/>
    </row>
    <row r="267" spans="1:17" ht="25.5" customHeight="1" x14ac:dyDescent="0.25">
      <c r="A267" s="12"/>
      <c r="B267" s="127" t="s">
        <v>370</v>
      </c>
      <c r="C267" s="127"/>
      <c r="D267" s="127"/>
      <c r="E267" s="127"/>
      <c r="F267" s="127"/>
      <c r="G267" s="127"/>
      <c r="H267" s="127"/>
      <c r="I267" s="127"/>
      <c r="J267" s="127"/>
      <c r="K267" s="127"/>
      <c r="L267" s="127"/>
      <c r="M267" s="127"/>
      <c r="N267" s="127"/>
      <c r="O267" s="127"/>
      <c r="P267" s="127"/>
      <c r="Q267" s="127"/>
    </row>
    <row r="268" spans="1:17" x14ac:dyDescent="0.25">
      <c r="A268" s="12"/>
      <c r="B268" s="127"/>
      <c r="C268" s="127"/>
      <c r="D268" s="127"/>
      <c r="E268" s="127"/>
      <c r="F268" s="127"/>
      <c r="G268" s="127"/>
      <c r="H268" s="127"/>
      <c r="I268" s="127"/>
      <c r="J268" s="127"/>
      <c r="K268" s="127"/>
      <c r="L268" s="127"/>
      <c r="M268" s="127"/>
      <c r="N268" s="127"/>
      <c r="O268" s="127"/>
      <c r="P268" s="127"/>
      <c r="Q268" s="127"/>
    </row>
    <row r="269" spans="1:17" x14ac:dyDescent="0.25">
      <c r="A269" s="12"/>
      <c r="B269" s="16"/>
      <c r="C269" s="16" t="s">
        <v>371</v>
      </c>
      <c r="D269" s="16" t="s">
        <v>372</v>
      </c>
    </row>
    <row r="270" spans="1:17" x14ac:dyDescent="0.25">
      <c r="A270" s="12"/>
      <c r="B270" s="127"/>
      <c r="C270" s="127"/>
      <c r="D270" s="127"/>
      <c r="E270" s="127"/>
      <c r="F270" s="127"/>
      <c r="G270" s="127"/>
      <c r="H270" s="127"/>
      <c r="I270" s="127"/>
      <c r="J270" s="127"/>
      <c r="K270" s="127"/>
      <c r="L270" s="127"/>
      <c r="M270" s="127"/>
      <c r="N270" s="127"/>
      <c r="O270" s="127"/>
      <c r="P270" s="127"/>
      <c r="Q270" s="127"/>
    </row>
    <row r="271" spans="1:17" x14ac:dyDescent="0.25">
      <c r="A271" s="12"/>
      <c r="B271" s="127" t="s">
        <v>373</v>
      </c>
      <c r="C271" s="127"/>
      <c r="D271" s="127"/>
      <c r="E271" s="127"/>
      <c r="F271" s="127"/>
      <c r="G271" s="127"/>
      <c r="H271" s="127"/>
      <c r="I271" s="127"/>
      <c r="J271" s="127"/>
      <c r="K271" s="127"/>
      <c r="L271" s="127"/>
      <c r="M271" s="127"/>
      <c r="N271" s="127"/>
      <c r="O271" s="127"/>
      <c r="P271" s="127"/>
      <c r="Q271" s="127"/>
    </row>
    <row r="272" spans="1:17" x14ac:dyDescent="0.25">
      <c r="A272" s="12"/>
      <c r="B272" s="127"/>
      <c r="C272" s="127"/>
      <c r="D272" s="127"/>
      <c r="E272" s="127"/>
      <c r="F272" s="127"/>
      <c r="G272" s="127"/>
      <c r="H272" s="127"/>
      <c r="I272" s="127"/>
      <c r="J272" s="127"/>
      <c r="K272" s="127"/>
      <c r="L272" s="127"/>
      <c r="M272" s="127"/>
      <c r="N272" s="127"/>
      <c r="O272" s="127"/>
      <c r="P272" s="127"/>
      <c r="Q272" s="127"/>
    </row>
    <row r="273" spans="1:17" ht="27" x14ac:dyDescent="0.25">
      <c r="A273" s="12"/>
      <c r="B273" s="15"/>
      <c r="C273" s="16" t="s">
        <v>374</v>
      </c>
      <c r="D273" s="16" t="s">
        <v>375</v>
      </c>
    </row>
    <row r="274" spans="1:17" x14ac:dyDescent="0.25">
      <c r="A274" s="12"/>
      <c r="B274" s="127"/>
      <c r="C274" s="127"/>
      <c r="D274" s="127"/>
      <c r="E274" s="127"/>
      <c r="F274" s="127"/>
      <c r="G274" s="127"/>
      <c r="H274" s="127"/>
      <c r="I274" s="127"/>
      <c r="J274" s="127"/>
      <c r="K274" s="127"/>
      <c r="L274" s="127"/>
      <c r="M274" s="127"/>
      <c r="N274" s="127"/>
      <c r="O274" s="127"/>
      <c r="P274" s="127"/>
      <c r="Q274" s="127"/>
    </row>
    <row r="275" spans="1:17" ht="38.25" customHeight="1" x14ac:dyDescent="0.25">
      <c r="A275" s="12"/>
      <c r="B275" s="127" t="s">
        <v>376</v>
      </c>
      <c r="C275" s="127"/>
      <c r="D275" s="127"/>
      <c r="E275" s="127"/>
      <c r="F275" s="127"/>
      <c r="G275" s="127"/>
      <c r="H275" s="127"/>
      <c r="I275" s="127"/>
      <c r="J275" s="127"/>
      <c r="K275" s="127"/>
      <c r="L275" s="127"/>
      <c r="M275" s="127"/>
      <c r="N275" s="127"/>
      <c r="O275" s="127"/>
      <c r="P275" s="127"/>
      <c r="Q275" s="127"/>
    </row>
    <row r="276" spans="1:17" x14ac:dyDescent="0.25">
      <c r="A276" s="12"/>
      <c r="B276" s="127"/>
      <c r="C276" s="127"/>
      <c r="D276" s="127"/>
      <c r="E276" s="127"/>
      <c r="F276" s="127"/>
      <c r="G276" s="127"/>
      <c r="H276" s="127"/>
      <c r="I276" s="127"/>
      <c r="J276" s="127"/>
      <c r="K276" s="127"/>
      <c r="L276" s="127"/>
      <c r="M276" s="127"/>
      <c r="N276" s="127"/>
      <c r="O276" s="127"/>
      <c r="P276" s="127"/>
      <c r="Q276" s="127"/>
    </row>
    <row r="277" spans="1:17" ht="25.5" customHeight="1" x14ac:dyDescent="0.25">
      <c r="A277" s="12"/>
      <c r="B277" s="127" t="s">
        <v>377</v>
      </c>
      <c r="C277" s="127"/>
      <c r="D277" s="127"/>
      <c r="E277" s="127"/>
      <c r="F277" s="127"/>
      <c r="G277" s="127"/>
      <c r="H277" s="127"/>
      <c r="I277" s="127"/>
      <c r="J277" s="127"/>
      <c r="K277" s="127"/>
      <c r="L277" s="127"/>
      <c r="M277" s="127"/>
      <c r="N277" s="127"/>
      <c r="O277" s="127"/>
      <c r="P277" s="127"/>
      <c r="Q277" s="127"/>
    </row>
    <row r="278" spans="1:17" x14ac:dyDescent="0.25">
      <c r="A278" s="12"/>
      <c r="B278" s="127"/>
      <c r="C278" s="127"/>
      <c r="D278" s="127"/>
      <c r="E278" s="127"/>
      <c r="F278" s="127"/>
      <c r="G278" s="127"/>
      <c r="H278" s="127"/>
      <c r="I278" s="127"/>
      <c r="J278" s="127"/>
      <c r="K278" s="127"/>
      <c r="L278" s="127"/>
      <c r="M278" s="127"/>
      <c r="N278" s="127"/>
      <c r="O278" s="127"/>
      <c r="P278" s="127"/>
      <c r="Q278" s="127"/>
    </row>
    <row r="279" spans="1:17" x14ac:dyDescent="0.25">
      <c r="A279" s="12"/>
      <c r="B279" s="15" t="s">
        <v>378</v>
      </c>
      <c r="C279" s="16" t="s">
        <v>379</v>
      </c>
      <c r="D279" s="16" t="s">
        <v>380</v>
      </c>
    </row>
    <row r="280" spans="1:17" x14ac:dyDescent="0.25">
      <c r="A280" s="12"/>
      <c r="B280" s="127"/>
      <c r="C280" s="127"/>
      <c r="D280" s="127"/>
      <c r="E280" s="127"/>
      <c r="F280" s="127"/>
      <c r="G280" s="127"/>
      <c r="H280" s="127"/>
      <c r="I280" s="127"/>
      <c r="J280" s="127"/>
      <c r="K280" s="127"/>
      <c r="L280" s="127"/>
      <c r="M280" s="127"/>
      <c r="N280" s="127"/>
      <c r="O280" s="127"/>
      <c r="P280" s="127"/>
      <c r="Q280" s="127"/>
    </row>
    <row r="281" spans="1:17" x14ac:dyDescent="0.25">
      <c r="A281" s="12"/>
      <c r="B281" s="127" t="s">
        <v>258</v>
      </c>
      <c r="C281" s="127"/>
      <c r="D281" s="127"/>
      <c r="E281" s="127"/>
      <c r="F281" s="127"/>
      <c r="G281" s="127"/>
      <c r="H281" s="127"/>
      <c r="I281" s="127"/>
      <c r="J281" s="127"/>
      <c r="K281" s="127"/>
      <c r="L281" s="127"/>
      <c r="M281" s="127"/>
      <c r="N281" s="127"/>
      <c r="O281" s="127"/>
      <c r="P281" s="127"/>
      <c r="Q281" s="127"/>
    </row>
    <row r="282" spans="1:17" x14ac:dyDescent="0.25">
      <c r="A282" s="12"/>
      <c r="B282" s="127"/>
      <c r="C282" s="127"/>
      <c r="D282" s="127"/>
      <c r="E282" s="127"/>
      <c r="F282" s="127"/>
      <c r="G282" s="127"/>
      <c r="H282" s="127"/>
      <c r="I282" s="127"/>
      <c r="J282" s="127"/>
      <c r="K282" s="127"/>
      <c r="L282" s="127"/>
      <c r="M282" s="127"/>
      <c r="N282" s="127"/>
      <c r="O282" s="127"/>
      <c r="P282" s="127"/>
      <c r="Q282" s="127"/>
    </row>
    <row r="283" spans="1:17" x14ac:dyDescent="0.25">
      <c r="A283" s="12"/>
      <c r="B283" s="127" t="s">
        <v>259</v>
      </c>
      <c r="C283" s="127"/>
      <c r="D283" s="127"/>
      <c r="E283" s="127"/>
      <c r="F283" s="127"/>
      <c r="G283" s="127"/>
      <c r="H283" s="127"/>
      <c r="I283" s="127"/>
      <c r="J283" s="127"/>
      <c r="K283" s="127"/>
      <c r="L283" s="127"/>
      <c r="M283" s="127"/>
      <c r="N283" s="127"/>
      <c r="O283" s="127"/>
      <c r="P283" s="127"/>
      <c r="Q283" s="127"/>
    </row>
    <row r="284" spans="1:17" x14ac:dyDescent="0.25">
      <c r="A284" s="12"/>
      <c r="B284" s="127"/>
      <c r="C284" s="127"/>
      <c r="D284" s="127"/>
      <c r="E284" s="127"/>
      <c r="F284" s="127"/>
      <c r="G284" s="127"/>
      <c r="H284" s="127"/>
      <c r="I284" s="127"/>
      <c r="J284" s="127"/>
      <c r="K284" s="127"/>
      <c r="L284" s="127"/>
      <c r="M284" s="127"/>
      <c r="N284" s="127"/>
      <c r="O284" s="127"/>
      <c r="P284" s="127"/>
      <c r="Q284" s="127"/>
    </row>
    <row r="285" spans="1:17" x14ac:dyDescent="0.25">
      <c r="A285" s="12"/>
      <c r="B285" s="132" t="s">
        <v>381</v>
      </c>
      <c r="C285" s="132"/>
      <c r="D285" s="132"/>
      <c r="E285" s="132"/>
      <c r="F285" s="132"/>
      <c r="G285" s="132"/>
      <c r="H285" s="132"/>
      <c r="I285" s="132"/>
      <c r="J285" s="132"/>
      <c r="K285" s="132"/>
      <c r="L285" s="132"/>
      <c r="M285" s="132"/>
      <c r="N285" s="132"/>
      <c r="O285" s="132"/>
      <c r="P285" s="132"/>
      <c r="Q285" s="132"/>
    </row>
    <row r="286" spans="1:17" x14ac:dyDescent="0.25">
      <c r="A286" s="12"/>
      <c r="B286" s="132"/>
      <c r="C286" s="132"/>
      <c r="D286" s="132"/>
      <c r="E286" s="132"/>
      <c r="F286" s="132"/>
      <c r="G286" s="132"/>
      <c r="H286" s="132"/>
      <c r="I286" s="132"/>
      <c r="J286" s="132"/>
      <c r="K286" s="132"/>
      <c r="L286" s="132"/>
      <c r="M286" s="132"/>
      <c r="N286" s="132"/>
      <c r="O286" s="132"/>
      <c r="P286" s="132"/>
      <c r="Q286" s="132"/>
    </row>
    <row r="287" spans="1:17" x14ac:dyDescent="0.25">
      <c r="A287" s="12"/>
      <c r="B287" s="132" t="s">
        <v>382</v>
      </c>
      <c r="C287" s="132"/>
      <c r="D287" s="132"/>
      <c r="E287" s="132"/>
      <c r="F287" s="132"/>
      <c r="G287" s="132"/>
      <c r="H287" s="132"/>
      <c r="I287" s="132"/>
      <c r="J287" s="132"/>
      <c r="K287" s="132"/>
      <c r="L287" s="132"/>
      <c r="M287" s="132"/>
      <c r="N287" s="132"/>
      <c r="O287" s="132"/>
      <c r="P287" s="132"/>
      <c r="Q287" s="132"/>
    </row>
    <row r="288" spans="1:17" x14ac:dyDescent="0.25">
      <c r="A288" s="12"/>
      <c r="B288" s="133"/>
      <c r="C288" s="133"/>
      <c r="D288" s="133"/>
      <c r="E288" s="133"/>
      <c r="F288" s="133"/>
      <c r="G288" s="133"/>
      <c r="H288" s="133"/>
      <c r="I288" s="133"/>
      <c r="J288" s="133"/>
      <c r="K288" s="133"/>
      <c r="L288" s="133"/>
      <c r="M288" s="133"/>
      <c r="N288" s="133"/>
      <c r="O288" s="133"/>
      <c r="P288" s="133"/>
      <c r="Q288" s="133"/>
    </row>
    <row r="289" spans="1:17" x14ac:dyDescent="0.25">
      <c r="A289" s="12"/>
      <c r="B289" s="132" t="s">
        <v>383</v>
      </c>
      <c r="C289" s="132"/>
      <c r="D289" s="132"/>
      <c r="E289" s="132"/>
      <c r="F289" s="132"/>
      <c r="G289" s="132"/>
      <c r="H289" s="132"/>
      <c r="I289" s="132"/>
      <c r="J289" s="132"/>
      <c r="K289" s="132"/>
      <c r="L289" s="132"/>
      <c r="M289" s="132"/>
      <c r="N289" s="132"/>
      <c r="O289" s="132"/>
      <c r="P289" s="132"/>
      <c r="Q289" s="132"/>
    </row>
    <row r="290" spans="1:17" x14ac:dyDescent="0.25">
      <c r="A290" s="12"/>
      <c r="B290" s="127"/>
      <c r="C290" s="127"/>
      <c r="D290" s="127"/>
      <c r="E290" s="127"/>
      <c r="F290" s="127"/>
      <c r="G290" s="127"/>
      <c r="H290" s="127"/>
      <c r="I290" s="127"/>
      <c r="J290" s="127"/>
      <c r="K290" s="127"/>
      <c r="L290" s="127"/>
      <c r="M290" s="127"/>
      <c r="N290" s="127"/>
      <c r="O290" s="127"/>
      <c r="P290" s="127"/>
      <c r="Q290" s="127"/>
    </row>
    <row r="291" spans="1:17" x14ac:dyDescent="0.25">
      <c r="A291" s="12"/>
      <c r="B291" s="127" t="s">
        <v>263</v>
      </c>
      <c r="C291" s="127"/>
      <c r="D291" s="127"/>
      <c r="E291" s="127"/>
      <c r="F291" s="127"/>
      <c r="G291" s="127"/>
      <c r="H291" s="127"/>
      <c r="I291" s="127"/>
      <c r="J291" s="127"/>
      <c r="K291" s="127"/>
      <c r="L291" s="127"/>
      <c r="M291" s="127"/>
      <c r="N291" s="127"/>
      <c r="O291" s="127"/>
      <c r="P291" s="127"/>
      <c r="Q291" s="127"/>
    </row>
    <row r="292" spans="1:17" x14ac:dyDescent="0.25">
      <c r="A292" s="12"/>
      <c r="B292" s="127"/>
      <c r="C292" s="127"/>
      <c r="D292" s="127"/>
      <c r="E292" s="127"/>
      <c r="F292" s="127"/>
      <c r="G292" s="127"/>
      <c r="H292" s="127"/>
      <c r="I292" s="127"/>
      <c r="J292" s="127"/>
      <c r="K292" s="127"/>
      <c r="L292" s="127"/>
      <c r="M292" s="127"/>
      <c r="N292" s="127"/>
      <c r="O292" s="127"/>
      <c r="P292" s="127"/>
      <c r="Q292" s="127"/>
    </row>
    <row r="293" spans="1:17" ht="15.75" thickBot="1" x14ac:dyDescent="0.3">
      <c r="A293" s="12"/>
      <c r="B293" s="18"/>
      <c r="C293" s="18"/>
      <c r="D293" s="53" t="s">
        <v>139</v>
      </c>
      <c r="E293" s="53"/>
      <c r="F293" s="56"/>
      <c r="G293" s="53" t="s">
        <v>264</v>
      </c>
      <c r="H293" s="53"/>
      <c r="I293" s="56"/>
      <c r="J293" s="53" t="s">
        <v>265</v>
      </c>
      <c r="K293" s="53"/>
      <c r="L293" s="56"/>
      <c r="M293" s="53" t="s">
        <v>266</v>
      </c>
      <c r="N293" s="53"/>
      <c r="O293" s="18"/>
    </row>
    <row r="294" spans="1:17" x14ac:dyDescent="0.25">
      <c r="A294" s="12"/>
      <c r="B294" s="18"/>
      <c r="C294" s="18"/>
      <c r="D294" s="52" t="s">
        <v>235</v>
      </c>
      <c r="E294" s="52"/>
      <c r="F294" s="52"/>
      <c r="G294" s="52"/>
      <c r="H294" s="52"/>
      <c r="I294" s="52"/>
      <c r="J294" s="52"/>
      <c r="K294" s="52"/>
      <c r="L294" s="52"/>
      <c r="M294" s="52"/>
      <c r="N294" s="52"/>
      <c r="O294" s="18"/>
    </row>
    <row r="295" spans="1:17" x14ac:dyDescent="0.25">
      <c r="A295" s="12"/>
      <c r="B295" s="18"/>
      <c r="C295" s="18"/>
      <c r="D295" s="52" t="s">
        <v>291</v>
      </c>
      <c r="E295" s="52"/>
      <c r="F295" s="52"/>
      <c r="G295" s="52"/>
      <c r="H295" s="52"/>
      <c r="I295" s="52"/>
      <c r="J295" s="52"/>
      <c r="K295" s="52"/>
      <c r="L295" s="52"/>
      <c r="M295" s="52"/>
      <c r="N295" s="52"/>
      <c r="O295" s="18"/>
    </row>
    <row r="296" spans="1:17" x14ac:dyDescent="0.25">
      <c r="A296" s="12"/>
      <c r="B296" s="62" t="s">
        <v>268</v>
      </c>
      <c r="C296" s="24"/>
      <c r="D296" s="24"/>
      <c r="E296" s="25"/>
      <c r="F296" s="26"/>
      <c r="G296" s="24"/>
      <c r="H296" s="25"/>
      <c r="I296" s="26"/>
      <c r="J296" s="24"/>
      <c r="K296" s="25"/>
      <c r="L296" s="26"/>
      <c r="M296" s="24"/>
      <c r="N296" s="25"/>
      <c r="O296" s="24"/>
    </row>
    <row r="297" spans="1:17" ht="26.25" x14ac:dyDescent="0.25">
      <c r="A297" s="12"/>
      <c r="B297" s="28" t="s">
        <v>275</v>
      </c>
      <c r="C297" s="28"/>
      <c r="D297" s="28"/>
      <c r="E297" s="63"/>
      <c r="F297" s="31"/>
      <c r="G297" s="28"/>
      <c r="H297" s="63"/>
      <c r="I297" s="31"/>
      <c r="J297" s="28"/>
      <c r="K297" s="63"/>
      <c r="L297" s="31"/>
      <c r="M297" s="28"/>
      <c r="N297" s="63"/>
      <c r="O297" s="28"/>
    </row>
    <row r="298" spans="1:17" ht="15.75" thickBot="1" x14ac:dyDescent="0.3">
      <c r="A298" s="12"/>
      <c r="B298" s="24" t="s">
        <v>384</v>
      </c>
      <c r="C298" s="24"/>
      <c r="D298" s="46" t="s">
        <v>239</v>
      </c>
      <c r="E298" s="59">
        <v>12646</v>
      </c>
      <c r="F298" s="26"/>
      <c r="G298" s="46" t="s">
        <v>239</v>
      </c>
      <c r="H298" s="47" t="s">
        <v>244</v>
      </c>
      <c r="I298" s="26"/>
      <c r="J298" s="46" t="s">
        <v>239</v>
      </c>
      <c r="K298" s="47" t="s">
        <v>244</v>
      </c>
      <c r="L298" s="26"/>
      <c r="M298" s="46" t="s">
        <v>239</v>
      </c>
      <c r="N298" s="59">
        <v>12646</v>
      </c>
      <c r="O298" s="24"/>
    </row>
    <row r="299" spans="1:17" ht="15.75" thickTop="1" x14ac:dyDescent="0.25">
      <c r="A299" s="12"/>
      <c r="B299" s="28"/>
      <c r="C299" s="28"/>
      <c r="D299" s="43"/>
      <c r="E299" s="44"/>
      <c r="F299" s="31"/>
      <c r="G299" s="43"/>
      <c r="H299" s="44"/>
      <c r="I299" s="31"/>
      <c r="J299" s="43"/>
      <c r="K299" s="44"/>
      <c r="L299" s="31"/>
      <c r="M299" s="43"/>
      <c r="N299" s="44"/>
      <c r="O299" s="28"/>
    </row>
    <row r="300" spans="1:17" x14ac:dyDescent="0.25">
      <c r="A300" s="12"/>
      <c r="B300" s="62" t="s">
        <v>277</v>
      </c>
      <c r="C300" s="24"/>
      <c r="D300" s="24"/>
      <c r="E300" s="25"/>
      <c r="F300" s="26"/>
      <c r="G300" s="24"/>
      <c r="H300" s="25"/>
      <c r="I300" s="26"/>
      <c r="J300" s="24"/>
      <c r="K300" s="25"/>
      <c r="L300" s="26"/>
      <c r="M300" s="24"/>
      <c r="N300" s="25"/>
      <c r="O300" s="24"/>
    </row>
    <row r="301" spans="1:17" ht="26.25" x14ac:dyDescent="0.25">
      <c r="A301" s="12"/>
      <c r="B301" s="28" t="s">
        <v>275</v>
      </c>
      <c r="C301" s="28"/>
      <c r="D301" s="28"/>
      <c r="E301" s="63"/>
      <c r="F301" s="31"/>
      <c r="G301" s="28"/>
      <c r="H301" s="63"/>
      <c r="I301" s="31"/>
      <c r="J301" s="28"/>
      <c r="K301" s="63"/>
      <c r="L301" s="31"/>
      <c r="M301" s="28"/>
      <c r="N301" s="63"/>
      <c r="O301" s="28"/>
    </row>
    <row r="302" spans="1:17" ht="15.75" thickBot="1" x14ac:dyDescent="0.3">
      <c r="A302" s="12"/>
      <c r="B302" s="24" t="s">
        <v>384</v>
      </c>
      <c r="C302" s="24"/>
      <c r="D302" s="46" t="s">
        <v>239</v>
      </c>
      <c r="E302" s="59">
        <v>12853</v>
      </c>
      <c r="F302" s="26"/>
      <c r="G302" s="46" t="s">
        <v>239</v>
      </c>
      <c r="H302" s="47" t="s">
        <v>244</v>
      </c>
      <c r="I302" s="26"/>
      <c r="J302" s="46" t="s">
        <v>239</v>
      </c>
      <c r="K302" s="47" t="s">
        <v>244</v>
      </c>
      <c r="L302" s="26"/>
      <c r="M302" s="46" t="s">
        <v>239</v>
      </c>
      <c r="N302" s="59">
        <v>12853</v>
      </c>
      <c r="O302" s="24"/>
    </row>
    <row r="303" spans="1:17" ht="15.75" thickTop="1" x14ac:dyDescent="0.25">
      <c r="A303" s="12"/>
      <c r="B303" s="127"/>
      <c r="C303" s="127"/>
      <c r="D303" s="127"/>
      <c r="E303" s="127"/>
      <c r="F303" s="127"/>
      <c r="G303" s="127"/>
      <c r="H303" s="127"/>
      <c r="I303" s="127"/>
      <c r="J303" s="127"/>
      <c r="K303" s="127"/>
      <c r="L303" s="127"/>
      <c r="M303" s="127"/>
      <c r="N303" s="127"/>
      <c r="O303" s="127"/>
      <c r="P303" s="127"/>
      <c r="Q303" s="127"/>
    </row>
    <row r="304" spans="1:17" x14ac:dyDescent="0.25">
      <c r="A304" s="12"/>
      <c r="B304" s="127" t="s">
        <v>385</v>
      </c>
      <c r="C304" s="127"/>
      <c r="D304" s="127"/>
      <c r="E304" s="127"/>
      <c r="F304" s="127"/>
      <c r="G304" s="127"/>
      <c r="H304" s="127"/>
      <c r="I304" s="127"/>
      <c r="J304" s="127"/>
      <c r="K304" s="127"/>
      <c r="L304" s="127"/>
      <c r="M304" s="127"/>
      <c r="N304" s="127"/>
      <c r="O304" s="127"/>
      <c r="P304" s="127"/>
      <c r="Q304" s="127"/>
    </row>
    <row r="305" spans="1:17" x14ac:dyDescent="0.25">
      <c r="A305" s="12"/>
      <c r="B305" s="127"/>
      <c r="C305" s="127"/>
      <c r="D305" s="127"/>
      <c r="E305" s="127"/>
      <c r="F305" s="127"/>
      <c r="G305" s="127"/>
      <c r="H305" s="127"/>
      <c r="I305" s="127"/>
      <c r="J305" s="127"/>
      <c r="K305" s="127"/>
      <c r="L305" s="127"/>
      <c r="M305" s="127"/>
      <c r="N305" s="127"/>
      <c r="O305" s="127"/>
      <c r="P305" s="127"/>
      <c r="Q305" s="127"/>
    </row>
    <row r="306" spans="1:17" x14ac:dyDescent="0.25">
      <c r="A306" s="12"/>
      <c r="B306" s="127" t="s">
        <v>386</v>
      </c>
      <c r="C306" s="127"/>
      <c r="D306" s="127"/>
      <c r="E306" s="127"/>
      <c r="F306" s="127"/>
      <c r="G306" s="127"/>
      <c r="H306" s="127"/>
      <c r="I306" s="127"/>
      <c r="J306" s="127"/>
      <c r="K306" s="127"/>
      <c r="L306" s="127"/>
      <c r="M306" s="127"/>
      <c r="N306" s="127"/>
      <c r="O306" s="127"/>
      <c r="P306" s="127"/>
      <c r="Q306" s="127"/>
    </row>
    <row r="307" spans="1:17" x14ac:dyDescent="0.25">
      <c r="A307" s="12"/>
      <c r="B307" s="127"/>
      <c r="C307" s="127"/>
      <c r="D307" s="127"/>
      <c r="E307" s="127"/>
      <c r="F307" s="127"/>
      <c r="G307" s="127"/>
      <c r="H307" s="127"/>
      <c r="I307" s="127"/>
      <c r="J307" s="127"/>
      <c r="K307" s="127"/>
      <c r="L307" s="127"/>
      <c r="M307" s="127"/>
      <c r="N307" s="127"/>
      <c r="O307" s="127"/>
      <c r="P307" s="127"/>
      <c r="Q307" s="127"/>
    </row>
    <row r="308" spans="1:17" x14ac:dyDescent="0.25">
      <c r="A308" s="12"/>
      <c r="B308" s="51"/>
      <c r="C308" s="76"/>
      <c r="D308" s="52" t="s">
        <v>288</v>
      </c>
      <c r="E308" s="52"/>
      <c r="F308" s="76"/>
    </row>
    <row r="309" spans="1:17" x14ac:dyDescent="0.25">
      <c r="A309" s="12"/>
      <c r="B309" s="51"/>
      <c r="C309" s="76"/>
      <c r="D309" s="52" t="s">
        <v>289</v>
      </c>
      <c r="E309" s="52"/>
      <c r="F309" s="76"/>
    </row>
    <row r="310" spans="1:17" ht="15.75" thickBot="1" x14ac:dyDescent="0.3">
      <c r="A310" s="12"/>
      <c r="B310" s="51"/>
      <c r="C310" s="76"/>
      <c r="D310" s="53" t="s">
        <v>290</v>
      </c>
      <c r="E310" s="53"/>
      <c r="F310" s="76"/>
    </row>
    <row r="311" spans="1:17" x14ac:dyDescent="0.25">
      <c r="A311" s="12"/>
      <c r="B311" s="56"/>
      <c r="C311" s="56"/>
      <c r="D311" s="121"/>
      <c r="E311" s="122"/>
      <c r="F311" s="56"/>
    </row>
    <row r="312" spans="1:17" x14ac:dyDescent="0.25">
      <c r="A312" s="12"/>
      <c r="B312" s="24" t="s">
        <v>292</v>
      </c>
      <c r="C312" s="26"/>
      <c r="D312" s="24" t="s">
        <v>239</v>
      </c>
      <c r="E312" s="64">
        <v>12853</v>
      </c>
      <c r="F312" s="26"/>
    </row>
    <row r="313" spans="1:17" ht="15.75" thickBot="1" x14ac:dyDescent="0.3">
      <c r="A313" s="12"/>
      <c r="B313" s="28" t="s">
        <v>387</v>
      </c>
      <c r="C313" s="31"/>
      <c r="D313" s="38"/>
      <c r="E313" s="39">
        <v>-207</v>
      </c>
      <c r="F313" s="31"/>
    </row>
    <row r="314" spans="1:17" ht="15.75" thickBot="1" x14ac:dyDescent="0.3">
      <c r="A314" s="12"/>
      <c r="B314" s="24" t="s">
        <v>296</v>
      </c>
      <c r="C314" s="26"/>
      <c r="D314" s="41" t="s">
        <v>239</v>
      </c>
      <c r="E314" s="42">
        <v>12646</v>
      </c>
      <c r="F314" s="26"/>
    </row>
    <row r="315" spans="1:17" ht="15.75" thickTop="1" x14ac:dyDescent="0.25">
      <c r="A315" s="12"/>
      <c r="B315" s="28"/>
      <c r="C315" s="31"/>
      <c r="D315" s="43"/>
      <c r="E315" s="44"/>
      <c r="F315" s="31"/>
    </row>
    <row r="316" spans="1:17" ht="52.5" thickBot="1" x14ac:dyDescent="0.3">
      <c r="A316" s="12"/>
      <c r="B316" s="24" t="s">
        <v>297</v>
      </c>
      <c r="C316" s="26"/>
      <c r="D316" s="46" t="s">
        <v>239</v>
      </c>
      <c r="E316" s="47" t="s">
        <v>244</v>
      </c>
      <c r="F316" s="26"/>
    </row>
    <row r="317" spans="1:17" ht="15.75" thickTop="1" x14ac:dyDescent="0.25">
      <c r="A317" s="12"/>
      <c r="B317" s="127"/>
      <c r="C317" s="127"/>
      <c r="D317" s="127"/>
      <c r="E317" s="127"/>
      <c r="F317" s="127"/>
      <c r="G317" s="127"/>
      <c r="H317" s="127"/>
      <c r="I317" s="127"/>
      <c r="J317" s="127"/>
      <c r="K317" s="127"/>
      <c r="L317" s="127"/>
      <c r="M317" s="127"/>
      <c r="N317" s="127"/>
      <c r="O317" s="127"/>
      <c r="P317" s="127"/>
      <c r="Q317" s="127"/>
    </row>
    <row r="318" spans="1:17" x14ac:dyDescent="0.25">
      <c r="A318" s="12"/>
      <c r="B318" s="127" t="s">
        <v>302</v>
      </c>
      <c r="C318" s="127"/>
      <c r="D318" s="127"/>
      <c r="E318" s="127"/>
      <c r="F318" s="127"/>
      <c r="G318" s="127"/>
      <c r="H318" s="127"/>
      <c r="I318" s="127"/>
      <c r="J318" s="127"/>
      <c r="K318" s="127"/>
      <c r="L318" s="127"/>
      <c r="M318" s="127"/>
      <c r="N318" s="127"/>
      <c r="O318" s="127"/>
      <c r="P318" s="127"/>
      <c r="Q318" s="127"/>
    </row>
    <row r="319" spans="1:17" x14ac:dyDescent="0.25">
      <c r="A319" s="12"/>
      <c r="B319" s="127"/>
      <c r="C319" s="127"/>
      <c r="D319" s="127"/>
      <c r="E319" s="127"/>
      <c r="F319" s="127"/>
      <c r="G319" s="127"/>
      <c r="H319" s="127"/>
      <c r="I319" s="127"/>
      <c r="J319" s="127"/>
      <c r="K319" s="127"/>
      <c r="L319" s="127"/>
      <c r="M319" s="127"/>
      <c r="N319" s="127"/>
      <c r="O319" s="127"/>
      <c r="P319" s="127"/>
      <c r="Q319" s="127"/>
    </row>
    <row r="320" spans="1:17" x14ac:dyDescent="0.25">
      <c r="A320" s="12"/>
      <c r="B320" s="99"/>
      <c r="C320" s="99"/>
      <c r="D320" s="99"/>
      <c r="E320" s="99"/>
      <c r="F320" s="99"/>
      <c r="G320" s="99"/>
      <c r="H320" s="99" t="s">
        <v>388</v>
      </c>
      <c r="I320" s="99"/>
      <c r="J320" s="99"/>
      <c r="K320" s="101" t="s">
        <v>305</v>
      </c>
      <c r="L320" s="101"/>
      <c r="M320" s="99"/>
      <c r="N320" s="101" t="s">
        <v>390</v>
      </c>
      <c r="O320" s="101"/>
      <c r="P320" s="99"/>
    </row>
    <row r="321" spans="1:17" x14ac:dyDescent="0.25">
      <c r="A321" s="12"/>
      <c r="B321" s="99"/>
      <c r="C321" s="99"/>
      <c r="D321" s="99"/>
      <c r="E321" s="99"/>
      <c r="F321" s="99"/>
      <c r="G321" s="99"/>
      <c r="H321" s="99">
        <v>2013</v>
      </c>
      <c r="I321" s="99"/>
      <c r="J321" s="99"/>
      <c r="K321" s="101" t="s">
        <v>389</v>
      </c>
      <c r="L321" s="101"/>
      <c r="M321" s="99"/>
      <c r="N321" s="101" t="s">
        <v>391</v>
      </c>
      <c r="O321" s="101"/>
      <c r="P321" s="99"/>
    </row>
    <row r="322" spans="1:17" ht="15.75" thickBot="1" x14ac:dyDescent="0.3">
      <c r="A322" s="12"/>
      <c r="B322" s="99"/>
      <c r="C322" s="99"/>
      <c r="D322" s="99"/>
      <c r="E322" s="99"/>
      <c r="F322" s="99"/>
      <c r="G322" s="99"/>
      <c r="H322" s="125"/>
      <c r="I322" s="125"/>
      <c r="J322" s="99"/>
      <c r="K322" s="102">
        <v>2012</v>
      </c>
      <c r="L322" s="102"/>
      <c r="M322" s="99"/>
      <c r="N322" s="102" t="s">
        <v>308</v>
      </c>
      <c r="O322" s="102"/>
      <c r="P322" s="99"/>
    </row>
    <row r="323" spans="1:17" x14ac:dyDescent="0.25">
      <c r="A323" s="12"/>
      <c r="B323" s="99" t="s">
        <v>392</v>
      </c>
      <c r="C323" s="99"/>
      <c r="D323" s="99" t="s">
        <v>393</v>
      </c>
      <c r="E323" s="99"/>
      <c r="F323" s="80" t="s">
        <v>303</v>
      </c>
      <c r="G323" s="99"/>
      <c r="H323" s="99" t="s">
        <v>395</v>
      </c>
      <c r="I323" s="99"/>
      <c r="J323" s="99"/>
      <c r="K323" s="99"/>
      <c r="L323" s="99"/>
      <c r="M323" s="99"/>
      <c r="N323" s="99"/>
      <c r="O323" s="99"/>
      <c r="P323" s="99"/>
    </row>
    <row r="324" spans="1:17" ht="15.75" thickBot="1" x14ac:dyDescent="0.3">
      <c r="A324" s="12"/>
      <c r="B324" s="103"/>
      <c r="C324" s="99"/>
      <c r="D324" s="103"/>
      <c r="E324" s="99"/>
      <c r="F324" s="82" t="s">
        <v>394</v>
      </c>
      <c r="G324" s="99"/>
      <c r="H324" s="103"/>
      <c r="I324" s="103"/>
      <c r="J324" s="103"/>
      <c r="K324" s="103"/>
      <c r="L324" s="103"/>
      <c r="M324" s="103"/>
      <c r="N324" s="103"/>
      <c r="O324" s="103"/>
      <c r="P324" s="99"/>
    </row>
    <row r="325" spans="1:17" x14ac:dyDescent="0.25">
      <c r="A325" s="12"/>
      <c r="B325" s="123" t="s">
        <v>319</v>
      </c>
      <c r="C325" s="93"/>
      <c r="D325" s="123" t="s">
        <v>314</v>
      </c>
      <c r="E325" s="93"/>
      <c r="F325" s="123" t="s">
        <v>315</v>
      </c>
      <c r="G325" s="93"/>
      <c r="H325" s="123"/>
      <c r="I325" s="124">
        <v>13</v>
      </c>
      <c r="J325" s="123" t="s">
        <v>316</v>
      </c>
      <c r="K325" s="123"/>
      <c r="L325" s="124">
        <v>11.5</v>
      </c>
      <c r="M325" s="123" t="s">
        <v>316</v>
      </c>
      <c r="N325" s="123"/>
      <c r="O325" s="124">
        <v>12</v>
      </c>
      <c r="P325" s="93" t="s">
        <v>316</v>
      </c>
    </row>
    <row r="326" spans="1:17" x14ac:dyDescent="0.25">
      <c r="A326" s="12"/>
      <c r="B326" s="97" t="s">
        <v>319</v>
      </c>
      <c r="C326" s="97"/>
      <c r="D326" s="97" t="s">
        <v>314</v>
      </c>
      <c r="E326" s="97"/>
      <c r="F326" s="97" t="s">
        <v>317</v>
      </c>
      <c r="G326" s="97"/>
      <c r="H326" s="97"/>
      <c r="I326" s="98">
        <v>1.5</v>
      </c>
      <c r="J326" s="97" t="s">
        <v>316</v>
      </c>
      <c r="K326" s="97"/>
      <c r="L326" s="98">
        <v>2</v>
      </c>
      <c r="M326" s="97" t="s">
        <v>316</v>
      </c>
      <c r="N326" s="97"/>
      <c r="O326" s="98">
        <v>2</v>
      </c>
      <c r="P326" s="97" t="s">
        <v>316</v>
      </c>
    </row>
    <row r="327" spans="1:17" x14ac:dyDescent="0.25">
      <c r="A327" s="12"/>
      <c r="B327" s="127"/>
      <c r="C327" s="127"/>
      <c r="D327" s="127"/>
      <c r="E327" s="127"/>
      <c r="F327" s="127"/>
      <c r="G327" s="127"/>
      <c r="H327" s="127"/>
      <c r="I327" s="127"/>
      <c r="J327" s="127"/>
      <c r="K327" s="127"/>
      <c r="L327" s="127"/>
      <c r="M327" s="127"/>
      <c r="N327" s="127"/>
      <c r="O327" s="127"/>
      <c r="P327" s="127"/>
      <c r="Q327" s="127"/>
    </row>
    <row r="328" spans="1:17" x14ac:dyDescent="0.25">
      <c r="A328" s="12"/>
      <c r="B328" s="127" t="s">
        <v>396</v>
      </c>
      <c r="C328" s="127"/>
      <c r="D328" s="127"/>
      <c r="E328" s="127"/>
      <c r="F328" s="127"/>
      <c r="G328" s="127"/>
      <c r="H328" s="127"/>
      <c r="I328" s="127"/>
      <c r="J328" s="127"/>
      <c r="K328" s="127"/>
      <c r="L328" s="127"/>
      <c r="M328" s="127"/>
      <c r="N328" s="127"/>
      <c r="O328" s="127"/>
      <c r="P328" s="127"/>
      <c r="Q328" s="127"/>
    </row>
    <row r="329" spans="1:17" x14ac:dyDescent="0.25">
      <c r="A329" s="12"/>
      <c r="B329" s="127"/>
      <c r="C329" s="127"/>
      <c r="D329" s="127"/>
      <c r="E329" s="127"/>
      <c r="F329" s="127"/>
      <c r="G329" s="127"/>
      <c r="H329" s="127"/>
      <c r="I329" s="127"/>
      <c r="J329" s="127"/>
      <c r="K329" s="127"/>
      <c r="L329" s="127"/>
      <c r="M329" s="127"/>
      <c r="N329" s="127"/>
      <c r="O329" s="127"/>
      <c r="P329" s="127"/>
      <c r="Q329" s="127"/>
    </row>
    <row r="330" spans="1:17" ht="25.5" customHeight="1" x14ac:dyDescent="0.25">
      <c r="A330" s="12"/>
      <c r="B330" s="127" t="s">
        <v>397</v>
      </c>
      <c r="C330" s="127"/>
      <c r="D330" s="127"/>
      <c r="E330" s="127"/>
      <c r="F330" s="127"/>
      <c r="G330" s="127"/>
      <c r="H330" s="127"/>
      <c r="I330" s="127"/>
      <c r="J330" s="127"/>
      <c r="K330" s="127"/>
      <c r="L330" s="127"/>
      <c r="M330" s="127"/>
      <c r="N330" s="127"/>
      <c r="O330" s="127"/>
      <c r="P330" s="127"/>
      <c r="Q330" s="127"/>
    </row>
    <row r="331" spans="1:17" x14ac:dyDescent="0.25">
      <c r="A331" s="12"/>
      <c r="B331" s="4"/>
    </row>
  </sheetData>
  <mergeCells count="323">
    <mergeCell ref="B330:Q330"/>
    <mergeCell ref="B317:Q317"/>
    <mergeCell ref="B318:Q318"/>
    <mergeCell ref="B319:Q319"/>
    <mergeCell ref="B327:Q327"/>
    <mergeCell ref="B328:Q328"/>
    <mergeCell ref="B329:Q329"/>
    <mergeCell ref="B292:Q292"/>
    <mergeCell ref="B303:Q303"/>
    <mergeCell ref="B304:Q304"/>
    <mergeCell ref="B305:Q305"/>
    <mergeCell ref="B306:Q306"/>
    <mergeCell ref="B307:Q307"/>
    <mergeCell ref="B286:Q286"/>
    <mergeCell ref="B287:Q287"/>
    <mergeCell ref="B288:Q288"/>
    <mergeCell ref="B289:Q289"/>
    <mergeCell ref="B290:Q290"/>
    <mergeCell ref="B291:Q291"/>
    <mergeCell ref="B280:Q280"/>
    <mergeCell ref="B281:Q281"/>
    <mergeCell ref="B282:Q282"/>
    <mergeCell ref="B283:Q283"/>
    <mergeCell ref="B284:Q284"/>
    <mergeCell ref="B285:Q285"/>
    <mergeCell ref="B272:Q272"/>
    <mergeCell ref="B274:Q274"/>
    <mergeCell ref="B275:Q275"/>
    <mergeCell ref="B276:Q276"/>
    <mergeCell ref="B277:Q277"/>
    <mergeCell ref="B278:Q278"/>
    <mergeCell ref="B264:Q264"/>
    <mergeCell ref="B266:Q266"/>
    <mergeCell ref="B267:Q267"/>
    <mergeCell ref="B268:Q268"/>
    <mergeCell ref="B270:Q270"/>
    <mergeCell ref="B271:Q271"/>
    <mergeCell ref="B254:Q254"/>
    <mergeCell ref="B255:Q255"/>
    <mergeCell ref="A256:A331"/>
    <mergeCell ref="B256:Q256"/>
    <mergeCell ref="B257:Q257"/>
    <mergeCell ref="B258:Q258"/>
    <mergeCell ref="B260:Q260"/>
    <mergeCell ref="B261:Q261"/>
    <mergeCell ref="B262:Q262"/>
    <mergeCell ref="B263:Q263"/>
    <mergeCell ref="B231:Q231"/>
    <mergeCell ref="B240:Q240"/>
    <mergeCell ref="B249:Q249"/>
    <mergeCell ref="B250:Q250"/>
    <mergeCell ref="B251:Q251"/>
    <mergeCell ref="B252:Q252"/>
    <mergeCell ref="B215:Q215"/>
    <mergeCell ref="B216:Q216"/>
    <mergeCell ref="B217:Q217"/>
    <mergeCell ref="B218:Q218"/>
    <mergeCell ref="B219:Q219"/>
    <mergeCell ref="B229:Q229"/>
    <mergeCell ref="B209:Q209"/>
    <mergeCell ref="B210:Q210"/>
    <mergeCell ref="B211:Q211"/>
    <mergeCell ref="B212:Q212"/>
    <mergeCell ref="B213:Q213"/>
    <mergeCell ref="B214:Q214"/>
    <mergeCell ref="B203:Q203"/>
    <mergeCell ref="B204:Q204"/>
    <mergeCell ref="B205:Q205"/>
    <mergeCell ref="B206:Q206"/>
    <mergeCell ref="B207:Q207"/>
    <mergeCell ref="B208:Q208"/>
    <mergeCell ref="B197:Q197"/>
    <mergeCell ref="B198:Q198"/>
    <mergeCell ref="B199:Q199"/>
    <mergeCell ref="B200:Q200"/>
    <mergeCell ref="B201:Q201"/>
    <mergeCell ref="B202:Q202"/>
    <mergeCell ref="B191:Q191"/>
    <mergeCell ref="B192:Q192"/>
    <mergeCell ref="B193:Q193"/>
    <mergeCell ref="B194:Q194"/>
    <mergeCell ref="B195:Q195"/>
    <mergeCell ref="B196:Q196"/>
    <mergeCell ref="B185:Q185"/>
    <mergeCell ref="B186:Q186"/>
    <mergeCell ref="B187:Q187"/>
    <mergeCell ref="B188:Q188"/>
    <mergeCell ref="B189:Q189"/>
    <mergeCell ref="B190:Q190"/>
    <mergeCell ref="B179:Q179"/>
    <mergeCell ref="B180:Q180"/>
    <mergeCell ref="B181:Q181"/>
    <mergeCell ref="B182:Q182"/>
    <mergeCell ref="B183:Q183"/>
    <mergeCell ref="B184:Q184"/>
    <mergeCell ref="B173:Q173"/>
    <mergeCell ref="B174:Q174"/>
    <mergeCell ref="B175:Q175"/>
    <mergeCell ref="B176:Q176"/>
    <mergeCell ref="B177:Q177"/>
    <mergeCell ref="B178:Q178"/>
    <mergeCell ref="B128:Q128"/>
    <mergeCell ref="B141:Q141"/>
    <mergeCell ref="B153:Q153"/>
    <mergeCell ref="B154:Q154"/>
    <mergeCell ref="B155:Q155"/>
    <mergeCell ref="B167:Q167"/>
    <mergeCell ref="B122:Q122"/>
    <mergeCell ref="B123:Q123"/>
    <mergeCell ref="B124:Q124"/>
    <mergeCell ref="B125:Q125"/>
    <mergeCell ref="B126:Q126"/>
    <mergeCell ref="B127:Q127"/>
    <mergeCell ref="B86:Q86"/>
    <mergeCell ref="B87:Q87"/>
    <mergeCell ref="B118:Q118"/>
    <mergeCell ref="B119:Q119"/>
    <mergeCell ref="B120:Q120"/>
    <mergeCell ref="B121:Q121"/>
    <mergeCell ref="B76:Q76"/>
    <mergeCell ref="B77:Q77"/>
    <mergeCell ref="B78:Q78"/>
    <mergeCell ref="B79:Q79"/>
    <mergeCell ref="B81:Q81"/>
    <mergeCell ref="B85:Q85"/>
    <mergeCell ref="B44:Q44"/>
    <mergeCell ref="B45:Q45"/>
    <mergeCell ref="B46:Q46"/>
    <mergeCell ref="B47:Q47"/>
    <mergeCell ref="B48:Q48"/>
    <mergeCell ref="B64:Q64"/>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H323:O324"/>
    <mergeCell ref="P323:P324"/>
    <mergeCell ref="A1:A2"/>
    <mergeCell ref="B1:Q1"/>
    <mergeCell ref="B2:Q2"/>
    <mergeCell ref="B3:Q3"/>
    <mergeCell ref="A4:A253"/>
    <mergeCell ref="B4:Q4"/>
    <mergeCell ref="B5:Q5"/>
    <mergeCell ref="B6:Q6"/>
    <mergeCell ref="M320:M322"/>
    <mergeCell ref="N320:O320"/>
    <mergeCell ref="N321:O321"/>
    <mergeCell ref="N322:O322"/>
    <mergeCell ref="P320:P322"/>
    <mergeCell ref="B323:B324"/>
    <mergeCell ref="C323:C324"/>
    <mergeCell ref="D323:D324"/>
    <mergeCell ref="E323:E324"/>
    <mergeCell ref="G323:G324"/>
    <mergeCell ref="H320:I320"/>
    <mergeCell ref="H321:I321"/>
    <mergeCell ref="H322:I322"/>
    <mergeCell ref="J320:J322"/>
    <mergeCell ref="K320:L320"/>
    <mergeCell ref="K321:L321"/>
    <mergeCell ref="K322:L322"/>
    <mergeCell ref="B320:B322"/>
    <mergeCell ref="C320:C322"/>
    <mergeCell ref="D320:D322"/>
    <mergeCell ref="E320:E322"/>
    <mergeCell ref="F320:F322"/>
    <mergeCell ref="G320:G322"/>
    <mergeCell ref="B308:B310"/>
    <mergeCell ref="C308:C310"/>
    <mergeCell ref="D308:E308"/>
    <mergeCell ref="D309:E309"/>
    <mergeCell ref="D310:E310"/>
    <mergeCell ref="F308:F310"/>
    <mergeCell ref="D293:E293"/>
    <mergeCell ref="G293:H293"/>
    <mergeCell ref="J293:K293"/>
    <mergeCell ref="M293:N293"/>
    <mergeCell ref="D294:N294"/>
    <mergeCell ref="D295:N295"/>
    <mergeCell ref="K241:K242"/>
    <mergeCell ref="F243:J243"/>
    <mergeCell ref="F244:G244"/>
    <mergeCell ref="I244:J244"/>
    <mergeCell ref="F245:J245"/>
    <mergeCell ref="F246:J246"/>
    <mergeCell ref="F234:J234"/>
    <mergeCell ref="F235:G235"/>
    <mergeCell ref="I235:J235"/>
    <mergeCell ref="F236:J236"/>
    <mergeCell ref="F237:J237"/>
    <mergeCell ref="C241:C242"/>
    <mergeCell ref="E241:E242"/>
    <mergeCell ref="F241:J242"/>
    <mergeCell ref="I225:I226"/>
    <mergeCell ref="J225:J226"/>
    <mergeCell ref="K225:K226"/>
    <mergeCell ref="L225:L226"/>
    <mergeCell ref="M225:M226"/>
    <mergeCell ref="C232:C233"/>
    <mergeCell ref="E232:E233"/>
    <mergeCell ref="F232:J233"/>
    <mergeCell ref="K232:K233"/>
    <mergeCell ref="B230:Q230"/>
    <mergeCell ref="D222:G222"/>
    <mergeCell ref="D223:L223"/>
    <mergeCell ref="F224:G224"/>
    <mergeCell ref="K224:L224"/>
    <mergeCell ref="C225:C226"/>
    <mergeCell ref="D225:D226"/>
    <mergeCell ref="E225:E226"/>
    <mergeCell ref="F225:F226"/>
    <mergeCell ref="G225:G226"/>
    <mergeCell ref="H225:H226"/>
    <mergeCell ref="P157:P158"/>
    <mergeCell ref="Q157:Q158"/>
    <mergeCell ref="H159:O159"/>
    <mergeCell ref="D220:L220"/>
    <mergeCell ref="D221:G221"/>
    <mergeCell ref="I221:L221"/>
    <mergeCell ref="B168:Q168"/>
    <mergeCell ref="B169:Q169"/>
    <mergeCell ref="B170:Q170"/>
    <mergeCell ref="B171:Q171"/>
    <mergeCell ref="I157:I158"/>
    <mergeCell ref="J157:J158"/>
    <mergeCell ref="K157:L157"/>
    <mergeCell ref="K158:L158"/>
    <mergeCell ref="M157:M158"/>
    <mergeCell ref="N157:N158"/>
    <mergeCell ref="B157:B158"/>
    <mergeCell ref="C157:C158"/>
    <mergeCell ref="D157:D158"/>
    <mergeCell ref="E157:E158"/>
    <mergeCell ref="F157:F158"/>
    <mergeCell ref="G157:G158"/>
    <mergeCell ref="I142:I144"/>
    <mergeCell ref="J142:K142"/>
    <mergeCell ref="J143:K143"/>
    <mergeCell ref="J144:K144"/>
    <mergeCell ref="L142:L144"/>
    <mergeCell ref="D145:K145"/>
    <mergeCell ref="D132:K132"/>
    <mergeCell ref="B142:B144"/>
    <mergeCell ref="C142:C144"/>
    <mergeCell ref="D142:E142"/>
    <mergeCell ref="D143:E143"/>
    <mergeCell ref="D144:E144"/>
    <mergeCell ref="F142:F144"/>
    <mergeCell ref="G142:H142"/>
    <mergeCell ref="G143:H143"/>
    <mergeCell ref="G144:H144"/>
    <mergeCell ref="G131:H131"/>
    <mergeCell ref="I129:I131"/>
    <mergeCell ref="J129:K129"/>
    <mergeCell ref="J130:K130"/>
    <mergeCell ref="J131:K131"/>
    <mergeCell ref="L129:L131"/>
    <mergeCell ref="D89:N89"/>
    <mergeCell ref="D90:N90"/>
    <mergeCell ref="B129:B131"/>
    <mergeCell ref="C129:C131"/>
    <mergeCell ref="D129:E129"/>
    <mergeCell ref="D130:E130"/>
    <mergeCell ref="D131:E131"/>
    <mergeCell ref="F129:F131"/>
    <mergeCell ref="G129:H129"/>
    <mergeCell ref="G130:H130"/>
    <mergeCell ref="D53:N53"/>
    <mergeCell ref="C69:J69"/>
    <mergeCell ref="D88:E88"/>
    <mergeCell ref="G88:H88"/>
    <mergeCell ref="J88:K88"/>
    <mergeCell ref="M88:N88"/>
    <mergeCell ref="B65:Q65"/>
    <mergeCell ref="B66:Q66"/>
    <mergeCell ref="B73:Q73"/>
    <mergeCell ref="B75:Q75"/>
    <mergeCell ref="O49:O50"/>
    <mergeCell ref="D51:E51"/>
    <mergeCell ref="G51:H51"/>
    <mergeCell ref="J51:K51"/>
    <mergeCell ref="M51:N51"/>
    <mergeCell ref="D52:N52"/>
    <mergeCell ref="B49:B50"/>
    <mergeCell ref="C49:C50"/>
    <mergeCell ref="D49:H49"/>
    <mergeCell ref="D50:H50"/>
    <mergeCell ref="I49:I50"/>
    <mergeCell ref="J49:N49"/>
    <mergeCell ref="J50:N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x14ac:dyDescent="0.25">
      <c r="A3" s="3" t="s">
        <v>399</v>
      </c>
      <c r="B3" s="4" t="s">
        <v>9</v>
      </c>
    </row>
    <row r="4" spans="1:2" x14ac:dyDescent="0.25">
      <c r="A4" s="12" t="s">
        <v>400</v>
      </c>
      <c r="B4" s="4" t="s">
        <v>9</v>
      </c>
    </row>
    <row r="5" spans="1:2" x14ac:dyDescent="0.25">
      <c r="A5" s="12"/>
      <c r="B5" s="13" t="s">
        <v>401</v>
      </c>
    </row>
    <row r="6" spans="1:2" x14ac:dyDescent="0.25">
      <c r="A6" s="12"/>
      <c r="B6" s="14"/>
    </row>
    <row r="7" spans="1:2" ht="115.5" x14ac:dyDescent="0.25">
      <c r="A7" s="12"/>
      <c r="B7" s="14" t="s">
        <v>402</v>
      </c>
    </row>
    <row r="8" spans="1:2" x14ac:dyDescent="0.25">
      <c r="A8" s="12"/>
      <c r="B8" s="14"/>
    </row>
    <row r="9" spans="1:2" ht="255.75" x14ac:dyDescent="0.25">
      <c r="A9" s="12"/>
      <c r="B9" s="14" t="s">
        <v>403</v>
      </c>
    </row>
    <row r="10" spans="1:2" x14ac:dyDescent="0.25">
      <c r="A10" s="12"/>
      <c r="B10" s="14"/>
    </row>
    <row r="11" spans="1:2" ht="268.5" x14ac:dyDescent="0.25">
      <c r="A11" s="12"/>
      <c r="B11" s="14" t="s">
        <v>404</v>
      </c>
    </row>
    <row r="12" spans="1:2" x14ac:dyDescent="0.25">
      <c r="A12" s="12"/>
      <c r="B12" s="14"/>
    </row>
    <row r="13" spans="1:2" ht="268.5" x14ac:dyDescent="0.25">
      <c r="A13" s="12"/>
      <c r="B13" s="14" t="s">
        <v>405</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36.5703125" customWidth="1"/>
    <col min="4" max="4" width="8" customWidth="1"/>
    <col min="5" max="5" width="15.42578125" customWidth="1"/>
    <col min="6" max="6" width="12.28515625" customWidth="1"/>
    <col min="7" max="7" width="8" customWidth="1"/>
    <col min="8" max="8" width="21" customWidth="1"/>
    <col min="9" max="9" width="14.140625" customWidth="1"/>
    <col min="10" max="10" width="36.5703125" customWidth="1"/>
    <col min="11" max="11" width="8" customWidth="1"/>
    <col min="12" max="12" width="15.42578125" customWidth="1"/>
    <col min="13" max="13" width="36.5703125" customWidth="1"/>
    <col min="14" max="14" width="8" customWidth="1"/>
    <col min="15" max="15" width="15.42578125" customWidth="1"/>
    <col min="16" max="16" width="36.5703125" customWidth="1"/>
  </cols>
  <sheetData>
    <row r="1" spans="1:16" ht="15" customHeight="1" x14ac:dyDescent="0.25">
      <c r="A1" s="7" t="s">
        <v>4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07</v>
      </c>
      <c r="B3" s="11" t="s">
        <v>9</v>
      </c>
      <c r="C3" s="11"/>
      <c r="D3" s="11"/>
      <c r="E3" s="11"/>
      <c r="F3" s="11"/>
      <c r="G3" s="11"/>
      <c r="H3" s="11"/>
      <c r="I3" s="11"/>
      <c r="J3" s="11"/>
      <c r="K3" s="11"/>
      <c r="L3" s="11"/>
      <c r="M3" s="11"/>
      <c r="N3" s="11"/>
      <c r="O3" s="11"/>
      <c r="P3" s="11"/>
    </row>
    <row r="4" spans="1:16" ht="15" customHeight="1" x14ac:dyDescent="0.25">
      <c r="A4" s="12" t="s">
        <v>408</v>
      </c>
      <c r="B4" s="11" t="s">
        <v>9</v>
      </c>
      <c r="C4" s="11"/>
      <c r="D4" s="11"/>
      <c r="E4" s="11"/>
      <c r="F4" s="11"/>
      <c r="G4" s="11"/>
      <c r="H4" s="11"/>
      <c r="I4" s="11"/>
      <c r="J4" s="11"/>
      <c r="K4" s="11"/>
      <c r="L4" s="11"/>
      <c r="M4" s="11"/>
      <c r="N4" s="11"/>
      <c r="O4" s="11"/>
      <c r="P4" s="11"/>
    </row>
    <row r="5" spans="1:16" x14ac:dyDescent="0.25">
      <c r="A5" s="12"/>
      <c r="B5" s="126" t="s">
        <v>409</v>
      </c>
      <c r="C5" s="126"/>
      <c r="D5" s="126"/>
      <c r="E5" s="126"/>
      <c r="F5" s="126"/>
      <c r="G5" s="126"/>
      <c r="H5" s="126"/>
      <c r="I5" s="126"/>
      <c r="J5" s="126"/>
      <c r="K5" s="126"/>
      <c r="L5" s="126"/>
      <c r="M5" s="126"/>
      <c r="N5" s="126"/>
      <c r="O5" s="126"/>
      <c r="P5" s="126"/>
    </row>
    <row r="6" spans="1:16" x14ac:dyDescent="0.25">
      <c r="A6" s="12"/>
      <c r="B6" s="127"/>
      <c r="C6" s="127"/>
      <c r="D6" s="127"/>
      <c r="E6" s="127"/>
      <c r="F6" s="127"/>
      <c r="G6" s="127"/>
      <c r="H6" s="127"/>
      <c r="I6" s="127"/>
      <c r="J6" s="127"/>
      <c r="K6" s="127"/>
      <c r="L6" s="127"/>
      <c r="M6" s="127"/>
      <c r="N6" s="127"/>
      <c r="O6" s="127"/>
      <c r="P6" s="127"/>
    </row>
    <row r="7" spans="1:16" ht="25.5" customHeight="1" x14ac:dyDescent="0.25">
      <c r="A7" s="12"/>
      <c r="B7" s="127" t="s">
        <v>410</v>
      </c>
      <c r="C7" s="127"/>
      <c r="D7" s="127"/>
      <c r="E7" s="127"/>
      <c r="F7" s="127"/>
      <c r="G7" s="127"/>
      <c r="H7" s="127"/>
      <c r="I7" s="127"/>
      <c r="J7" s="127"/>
      <c r="K7" s="127"/>
      <c r="L7" s="127"/>
      <c r="M7" s="127"/>
      <c r="N7" s="127"/>
      <c r="O7" s="127"/>
      <c r="P7" s="127"/>
    </row>
    <row r="8" spans="1:16" x14ac:dyDescent="0.25">
      <c r="A8" s="12"/>
      <c r="B8" s="127"/>
      <c r="C8" s="127"/>
      <c r="D8" s="127"/>
      <c r="E8" s="127"/>
      <c r="F8" s="127"/>
      <c r="G8" s="127"/>
      <c r="H8" s="127"/>
      <c r="I8" s="127"/>
      <c r="J8" s="127"/>
      <c r="K8" s="127"/>
      <c r="L8" s="127"/>
      <c r="M8" s="127"/>
      <c r="N8" s="127"/>
      <c r="O8" s="127"/>
      <c r="P8" s="127"/>
    </row>
    <row r="9" spans="1:16" x14ac:dyDescent="0.25">
      <c r="A9" s="12"/>
      <c r="B9" s="127" t="s">
        <v>411</v>
      </c>
      <c r="C9" s="127"/>
      <c r="D9" s="127"/>
      <c r="E9" s="127"/>
      <c r="F9" s="127"/>
      <c r="G9" s="127"/>
      <c r="H9" s="127"/>
      <c r="I9" s="127"/>
      <c r="J9" s="127"/>
      <c r="K9" s="127"/>
      <c r="L9" s="127"/>
      <c r="M9" s="127"/>
      <c r="N9" s="127"/>
      <c r="O9" s="127"/>
      <c r="P9" s="127"/>
    </row>
    <row r="10" spans="1:16" x14ac:dyDescent="0.25">
      <c r="A10" s="12"/>
      <c r="B10" s="127"/>
      <c r="C10" s="127"/>
      <c r="D10" s="127"/>
      <c r="E10" s="127"/>
      <c r="F10" s="127"/>
      <c r="G10" s="127"/>
      <c r="H10" s="127"/>
      <c r="I10" s="127"/>
      <c r="J10" s="127"/>
      <c r="K10" s="127"/>
      <c r="L10" s="127"/>
      <c r="M10" s="127"/>
      <c r="N10" s="127"/>
      <c r="O10" s="127"/>
      <c r="P10" s="127"/>
    </row>
    <row r="11" spans="1:16" x14ac:dyDescent="0.25">
      <c r="A11" s="12"/>
      <c r="B11" s="51"/>
      <c r="C11" s="51"/>
      <c r="D11" s="52"/>
      <c r="E11" s="52" t="s">
        <v>250</v>
      </c>
      <c r="F11" s="52"/>
      <c r="G11" s="52"/>
      <c r="H11" s="52"/>
      <c r="I11" s="52"/>
      <c r="J11" s="51"/>
      <c r="K11" s="52" t="s">
        <v>251</v>
      </c>
      <c r="L11" s="52"/>
      <c r="M11" s="52"/>
      <c r="N11" s="52"/>
      <c r="O11" s="52"/>
      <c r="P11" s="52"/>
    </row>
    <row r="12" spans="1:16" ht="15.75" thickBot="1" x14ac:dyDescent="0.3">
      <c r="A12" s="12"/>
      <c r="B12" s="51"/>
      <c r="C12" s="51"/>
      <c r="D12" s="52"/>
      <c r="E12" s="53" t="s">
        <v>233</v>
      </c>
      <c r="F12" s="53"/>
      <c r="G12" s="53"/>
      <c r="H12" s="53"/>
      <c r="I12" s="53"/>
      <c r="J12" s="51"/>
      <c r="K12" s="53" t="s">
        <v>233</v>
      </c>
      <c r="L12" s="53"/>
      <c r="M12" s="53"/>
      <c r="N12" s="53"/>
      <c r="O12" s="53"/>
      <c r="P12" s="52"/>
    </row>
    <row r="13" spans="1:16" ht="15.75" thickBot="1" x14ac:dyDescent="0.3">
      <c r="A13" s="12"/>
      <c r="B13" s="18"/>
      <c r="C13" s="18"/>
      <c r="D13" s="20"/>
      <c r="E13" s="55">
        <v>2013</v>
      </c>
      <c r="F13" s="55"/>
      <c r="G13" s="108"/>
      <c r="H13" s="55">
        <v>2012</v>
      </c>
      <c r="I13" s="55"/>
      <c r="J13" s="18"/>
      <c r="K13" s="55">
        <v>2013</v>
      </c>
      <c r="L13" s="55"/>
      <c r="M13" s="108"/>
      <c r="N13" s="55">
        <v>2012</v>
      </c>
      <c r="O13" s="55"/>
      <c r="P13" s="20"/>
    </row>
    <row r="14" spans="1:16" x14ac:dyDescent="0.25">
      <c r="A14" s="12"/>
      <c r="B14" s="18"/>
      <c r="C14" s="18"/>
      <c r="D14" s="20"/>
      <c r="E14" s="52" t="s">
        <v>235</v>
      </c>
      <c r="F14" s="52"/>
      <c r="G14" s="52"/>
      <c r="H14" s="52"/>
      <c r="I14" s="52"/>
      <c r="J14" s="52"/>
      <c r="K14" s="52"/>
      <c r="L14" s="52"/>
      <c r="M14" s="52"/>
      <c r="N14" s="52"/>
      <c r="O14" s="52"/>
      <c r="P14" s="52"/>
    </row>
    <row r="15" spans="1:16" x14ac:dyDescent="0.25">
      <c r="A15" s="12"/>
      <c r="B15" s="18"/>
      <c r="C15" s="18"/>
      <c r="D15" s="20"/>
      <c r="E15" s="52" t="s">
        <v>291</v>
      </c>
      <c r="F15" s="52"/>
      <c r="G15" s="52"/>
      <c r="H15" s="52"/>
      <c r="I15" s="52"/>
      <c r="J15" s="52"/>
      <c r="K15" s="52"/>
      <c r="L15" s="52"/>
      <c r="M15" s="52"/>
      <c r="N15" s="52"/>
      <c r="O15" s="52"/>
      <c r="P15" s="52"/>
    </row>
    <row r="16" spans="1:16" x14ac:dyDescent="0.25">
      <c r="A16" s="12"/>
      <c r="B16" s="18"/>
      <c r="C16" s="18"/>
      <c r="D16" s="18"/>
      <c r="E16" s="18"/>
      <c r="F16" s="109"/>
      <c r="G16" s="18"/>
      <c r="H16" s="18"/>
      <c r="I16" s="109"/>
      <c r="J16" s="18"/>
      <c r="K16" s="18"/>
      <c r="L16" s="109"/>
      <c r="M16" s="18"/>
      <c r="N16" s="18"/>
      <c r="O16" s="109"/>
      <c r="P16" s="18"/>
    </row>
    <row r="17" spans="1:16" x14ac:dyDescent="0.25">
      <c r="A17" s="12"/>
      <c r="B17" s="24" t="s">
        <v>412</v>
      </c>
      <c r="C17" s="24"/>
      <c r="D17" s="24"/>
      <c r="E17" s="24" t="s">
        <v>239</v>
      </c>
      <c r="F17" s="25" t="s">
        <v>244</v>
      </c>
      <c r="G17" s="24"/>
      <c r="H17" s="24" t="s">
        <v>239</v>
      </c>
      <c r="I17" s="25">
        <v>57</v>
      </c>
      <c r="J17" s="24"/>
      <c r="K17" s="24" t="s">
        <v>239</v>
      </c>
      <c r="L17" s="25" t="s">
        <v>244</v>
      </c>
      <c r="M17" s="24"/>
      <c r="N17" s="24" t="s">
        <v>239</v>
      </c>
      <c r="O17" s="25">
        <v>222</v>
      </c>
      <c r="P17" s="24"/>
    </row>
    <row r="18" spans="1:16" x14ac:dyDescent="0.25">
      <c r="A18" s="12"/>
      <c r="B18" s="28" t="s">
        <v>413</v>
      </c>
      <c r="C18" s="28"/>
      <c r="D18" s="28"/>
      <c r="E18" s="28"/>
      <c r="F18" s="63" t="s">
        <v>244</v>
      </c>
      <c r="G18" s="28"/>
      <c r="H18" s="28"/>
      <c r="I18" s="63">
        <v>48</v>
      </c>
      <c r="J18" s="28"/>
      <c r="K18" s="28"/>
      <c r="L18" s="63" t="s">
        <v>244</v>
      </c>
      <c r="M18" s="28"/>
      <c r="N18" s="28"/>
      <c r="O18" s="63">
        <v>143</v>
      </c>
      <c r="P18" s="28"/>
    </row>
    <row r="19" spans="1:16" x14ac:dyDescent="0.25">
      <c r="A19" s="12"/>
      <c r="B19" s="24" t="s">
        <v>39</v>
      </c>
      <c r="C19" s="24"/>
      <c r="D19" s="24"/>
      <c r="E19" s="24"/>
      <c r="F19" s="25" t="s">
        <v>244</v>
      </c>
      <c r="G19" s="24"/>
      <c r="H19" s="24"/>
      <c r="I19" s="25">
        <v>49</v>
      </c>
      <c r="J19" s="24"/>
      <c r="K19" s="24"/>
      <c r="L19" s="25" t="s">
        <v>244</v>
      </c>
      <c r="M19" s="24"/>
      <c r="N19" s="24"/>
      <c r="O19" s="25">
        <v>135</v>
      </c>
      <c r="P19" s="24"/>
    </row>
    <row r="20" spans="1:16" ht="15.75" thickBot="1" x14ac:dyDescent="0.3">
      <c r="A20" s="12"/>
      <c r="B20" s="28" t="s">
        <v>414</v>
      </c>
      <c r="C20" s="28"/>
      <c r="D20" s="28"/>
      <c r="E20" s="38"/>
      <c r="F20" s="39" t="s">
        <v>244</v>
      </c>
      <c r="G20" s="28"/>
      <c r="H20" s="38"/>
      <c r="I20" s="39" t="s">
        <v>244</v>
      </c>
      <c r="J20" s="28"/>
      <c r="K20" s="38"/>
      <c r="L20" s="39">
        <v>893</v>
      </c>
      <c r="M20" s="28"/>
      <c r="N20" s="38"/>
      <c r="O20" s="39" t="s">
        <v>244</v>
      </c>
      <c r="P20" s="28"/>
    </row>
    <row r="21" spans="1:16" ht="27" thickBot="1" x14ac:dyDescent="0.3">
      <c r="A21" s="12"/>
      <c r="B21" s="24" t="s">
        <v>415</v>
      </c>
      <c r="C21" s="24"/>
      <c r="D21" s="24"/>
      <c r="E21" s="41" t="s">
        <v>239</v>
      </c>
      <c r="F21" s="66" t="s">
        <v>244</v>
      </c>
      <c r="G21" s="24"/>
      <c r="H21" s="41" t="s">
        <v>239</v>
      </c>
      <c r="I21" s="66">
        <v>-40</v>
      </c>
      <c r="J21" s="24"/>
      <c r="K21" s="41" t="s">
        <v>239</v>
      </c>
      <c r="L21" s="66">
        <v>893</v>
      </c>
      <c r="M21" s="24"/>
      <c r="N21" s="41" t="s">
        <v>239</v>
      </c>
      <c r="O21" s="66">
        <v>-56</v>
      </c>
      <c r="P21" s="24"/>
    </row>
    <row r="22" spans="1:16" ht="15.75" thickTop="1" x14ac:dyDescent="0.25">
      <c r="A22" s="12"/>
      <c r="B22" s="127" t="s">
        <v>230</v>
      </c>
      <c r="C22" s="127"/>
      <c r="D22" s="127"/>
      <c r="E22" s="127"/>
      <c r="F22" s="127"/>
      <c r="G22" s="127"/>
      <c r="H22" s="127"/>
      <c r="I22" s="127"/>
      <c r="J22" s="127"/>
      <c r="K22" s="127"/>
      <c r="L22" s="127"/>
      <c r="M22" s="127"/>
      <c r="N22" s="127"/>
      <c r="O22" s="127"/>
      <c r="P22" s="127"/>
    </row>
    <row r="23" spans="1:16" x14ac:dyDescent="0.25">
      <c r="A23" s="12"/>
      <c r="B23" s="127" t="s">
        <v>416</v>
      </c>
      <c r="C23" s="127"/>
      <c r="D23" s="127"/>
      <c r="E23" s="127"/>
      <c r="F23" s="127"/>
      <c r="G23" s="127"/>
      <c r="H23" s="127"/>
      <c r="I23" s="127"/>
      <c r="J23" s="127"/>
      <c r="K23" s="127"/>
      <c r="L23" s="127"/>
      <c r="M23" s="127"/>
      <c r="N23" s="127"/>
      <c r="O23" s="127"/>
      <c r="P23" s="127"/>
    </row>
    <row r="24" spans="1:16" x14ac:dyDescent="0.25">
      <c r="A24" s="12"/>
      <c r="B24" s="127"/>
      <c r="C24" s="127"/>
      <c r="D24" s="127"/>
      <c r="E24" s="127"/>
      <c r="F24" s="127"/>
      <c r="G24" s="127"/>
      <c r="H24" s="127"/>
      <c r="I24" s="127"/>
      <c r="J24" s="127"/>
      <c r="K24" s="127"/>
      <c r="L24" s="127"/>
      <c r="M24" s="127"/>
      <c r="N24" s="127"/>
      <c r="O24" s="127"/>
      <c r="P24" s="127"/>
    </row>
    <row r="25" spans="1:16" ht="15.75" thickBot="1" x14ac:dyDescent="0.3">
      <c r="A25" s="12"/>
      <c r="B25" s="20"/>
      <c r="C25" s="18"/>
      <c r="D25" s="53" t="s">
        <v>417</v>
      </c>
      <c r="E25" s="53"/>
      <c r="F25" s="53"/>
      <c r="G25" s="53"/>
      <c r="H25" s="53"/>
      <c r="I25" s="18"/>
    </row>
    <row r="26" spans="1:16" x14ac:dyDescent="0.25">
      <c r="A26" s="12"/>
      <c r="B26" s="20"/>
      <c r="C26" s="18"/>
      <c r="D26" s="113" t="s">
        <v>233</v>
      </c>
      <c r="E26" s="113"/>
      <c r="F26" s="108"/>
      <c r="G26" s="113" t="s">
        <v>389</v>
      </c>
      <c r="H26" s="113"/>
      <c r="I26" s="18"/>
    </row>
    <row r="27" spans="1:16" ht="15.75" thickBot="1" x14ac:dyDescent="0.3">
      <c r="A27" s="12"/>
      <c r="B27" s="20"/>
      <c r="C27" s="18"/>
      <c r="D27" s="53">
        <v>2013</v>
      </c>
      <c r="E27" s="53"/>
      <c r="F27" s="18"/>
      <c r="G27" s="53">
        <v>2012</v>
      </c>
      <c r="H27" s="53"/>
      <c r="I27" s="18"/>
    </row>
    <row r="28" spans="1:16" x14ac:dyDescent="0.25">
      <c r="A28" s="12"/>
      <c r="B28" s="20"/>
      <c r="C28" s="18"/>
      <c r="D28" s="113" t="s">
        <v>235</v>
      </c>
      <c r="E28" s="113"/>
      <c r="F28" s="18"/>
      <c r="G28" s="118"/>
      <c r="H28" s="118"/>
      <c r="I28" s="18"/>
    </row>
    <row r="29" spans="1:16" x14ac:dyDescent="0.25">
      <c r="A29" s="12"/>
      <c r="B29" s="20"/>
      <c r="C29" s="18"/>
      <c r="D29" s="52" t="s">
        <v>291</v>
      </c>
      <c r="E29" s="52"/>
      <c r="F29" s="52"/>
      <c r="G29" s="52"/>
      <c r="H29" s="52"/>
      <c r="I29" s="18"/>
    </row>
    <row r="30" spans="1:16" x14ac:dyDescent="0.25">
      <c r="A30" s="12"/>
      <c r="B30" s="24" t="s">
        <v>418</v>
      </c>
      <c r="C30" s="24"/>
      <c r="D30" s="24"/>
      <c r="E30" s="25"/>
      <c r="F30" s="24"/>
      <c r="G30" s="24"/>
      <c r="H30" s="25"/>
      <c r="I30" s="24"/>
    </row>
    <row r="31" spans="1:16" ht="27" thickBot="1" x14ac:dyDescent="0.3">
      <c r="A31" s="12"/>
      <c r="B31" s="28" t="s">
        <v>419</v>
      </c>
      <c r="C31" s="28"/>
      <c r="D31" s="38" t="s">
        <v>239</v>
      </c>
      <c r="E31" s="39">
        <v>41</v>
      </c>
      <c r="F31" s="28"/>
      <c r="G31" s="38" t="s">
        <v>239</v>
      </c>
      <c r="H31" s="39">
        <v>73</v>
      </c>
      <c r="I31" s="28"/>
    </row>
    <row r="32" spans="1:16" x14ac:dyDescent="0.25">
      <c r="A32" s="12"/>
      <c r="B32" s="24" t="s">
        <v>87</v>
      </c>
      <c r="C32" s="24"/>
      <c r="D32" s="134"/>
      <c r="E32" s="135">
        <v>41</v>
      </c>
      <c r="F32" s="24"/>
      <c r="G32" s="134"/>
      <c r="H32" s="135">
        <v>73</v>
      </c>
      <c r="I32" s="24"/>
    </row>
    <row r="33" spans="1:9" x14ac:dyDescent="0.25">
      <c r="A33" s="12"/>
      <c r="B33" s="28" t="s">
        <v>420</v>
      </c>
      <c r="C33" s="28"/>
      <c r="D33" s="28"/>
      <c r="E33" s="63" t="s">
        <v>244</v>
      </c>
      <c r="F33" s="28"/>
      <c r="G33" s="28"/>
      <c r="H33" s="35">
        <v>3100</v>
      </c>
      <c r="I33" s="28"/>
    </row>
    <row r="34" spans="1:9" ht="15.75" thickBot="1" x14ac:dyDescent="0.3">
      <c r="A34" s="12"/>
      <c r="B34" s="24" t="s">
        <v>421</v>
      </c>
      <c r="C34" s="24"/>
      <c r="D34" s="67"/>
      <c r="E34" s="69">
        <v>24</v>
      </c>
      <c r="F34" s="24"/>
      <c r="G34" s="67"/>
      <c r="H34" s="69">
        <v>76</v>
      </c>
      <c r="I34" s="24"/>
    </row>
    <row r="35" spans="1:9" ht="15.75" thickBot="1" x14ac:dyDescent="0.3">
      <c r="A35" s="12"/>
      <c r="B35" s="28" t="s">
        <v>96</v>
      </c>
      <c r="C35" s="28"/>
      <c r="D35" s="70" t="s">
        <v>239</v>
      </c>
      <c r="E35" s="72">
        <v>65</v>
      </c>
      <c r="F35" s="28"/>
      <c r="G35" s="70" t="s">
        <v>239</v>
      </c>
      <c r="H35" s="136">
        <v>3249</v>
      </c>
      <c r="I35" s="28"/>
    </row>
    <row r="36" spans="1:9" ht="15.75" thickTop="1" x14ac:dyDescent="0.25">
      <c r="A36" s="12"/>
      <c r="B36" s="24" t="s">
        <v>422</v>
      </c>
      <c r="C36" s="24"/>
      <c r="D36" s="33"/>
      <c r="E36" s="34"/>
      <c r="F36" s="24"/>
      <c r="G36" s="33"/>
      <c r="H36" s="34"/>
      <c r="I36" s="24"/>
    </row>
    <row r="37" spans="1:9" ht="15.75" thickBot="1" x14ac:dyDescent="0.3">
      <c r="A37" s="12"/>
      <c r="B37" s="28" t="s">
        <v>102</v>
      </c>
      <c r="C37" s="28"/>
      <c r="D37" s="38" t="s">
        <v>239</v>
      </c>
      <c r="E37" s="39">
        <v>103</v>
      </c>
      <c r="F37" s="28"/>
      <c r="G37" s="38" t="s">
        <v>239</v>
      </c>
      <c r="H37" s="39">
        <v>82</v>
      </c>
      <c r="I37" s="28"/>
    </row>
    <row r="38" spans="1:9" x14ac:dyDescent="0.25">
      <c r="A38" s="12"/>
      <c r="B38" s="24" t="s">
        <v>105</v>
      </c>
      <c r="C38" s="24"/>
      <c r="D38" s="134"/>
      <c r="E38" s="135">
        <v>103</v>
      </c>
      <c r="F38" s="24"/>
      <c r="G38" s="134"/>
      <c r="H38" s="135">
        <v>82</v>
      </c>
      <c r="I38" s="24"/>
    </row>
    <row r="39" spans="1:9" ht="15.75" thickBot="1" x14ac:dyDescent="0.3">
      <c r="A39" s="12"/>
      <c r="B39" s="28" t="s">
        <v>423</v>
      </c>
      <c r="C39" s="28"/>
      <c r="D39" s="38"/>
      <c r="E39" s="39" t="s">
        <v>244</v>
      </c>
      <c r="F39" s="28"/>
      <c r="G39" s="38"/>
      <c r="H39" s="39">
        <v>4</v>
      </c>
      <c r="I39" s="28"/>
    </row>
    <row r="40" spans="1:9" ht="15.75" thickBot="1" x14ac:dyDescent="0.3">
      <c r="A40" s="12"/>
      <c r="B40" s="24" t="s">
        <v>111</v>
      </c>
      <c r="C40" s="24"/>
      <c r="D40" s="41" t="s">
        <v>239</v>
      </c>
      <c r="E40" s="66">
        <v>103</v>
      </c>
      <c r="F40" s="24"/>
      <c r="G40" s="41" t="s">
        <v>239</v>
      </c>
      <c r="H40" s="66">
        <v>86</v>
      </c>
      <c r="I40" s="24"/>
    </row>
    <row r="41" spans="1:9" ht="15.75" thickTop="1" x14ac:dyDescent="0.25">
      <c r="A41" s="12"/>
      <c r="B41" s="4"/>
    </row>
  </sheetData>
  <mergeCells count="37">
    <mergeCell ref="B7:P7"/>
    <mergeCell ref="B8:P8"/>
    <mergeCell ref="B9:P9"/>
    <mergeCell ref="B10:P10"/>
    <mergeCell ref="B22:P22"/>
    <mergeCell ref="B23:P23"/>
    <mergeCell ref="D28:E28"/>
    <mergeCell ref="D29:H29"/>
    <mergeCell ref="A1:A2"/>
    <mergeCell ref="B1:P1"/>
    <mergeCell ref="B2:P2"/>
    <mergeCell ref="B3:P3"/>
    <mergeCell ref="A4:A41"/>
    <mergeCell ref="B4:P4"/>
    <mergeCell ref="B5:P5"/>
    <mergeCell ref="B6:P6"/>
    <mergeCell ref="E14:P14"/>
    <mergeCell ref="E15:P15"/>
    <mergeCell ref="D25:H25"/>
    <mergeCell ref="D26:E26"/>
    <mergeCell ref="G26:H26"/>
    <mergeCell ref="D27:E27"/>
    <mergeCell ref="G27:H27"/>
    <mergeCell ref="B24:P24"/>
    <mergeCell ref="K11:O11"/>
    <mergeCell ref="K12:O12"/>
    <mergeCell ref="P11:P12"/>
    <mergeCell ref="E13:F13"/>
    <mergeCell ref="H13:I13"/>
    <mergeCell ref="K13:L13"/>
    <mergeCell ref="N13:O13"/>
    <mergeCell ref="B11:B12"/>
    <mergeCell ref="C11:C12"/>
    <mergeCell ref="D11:D12"/>
    <mergeCell ref="E11:I11"/>
    <mergeCell ref="E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5.7109375" customWidth="1"/>
    <col min="5" max="5" width="31" customWidth="1"/>
    <col min="6" max="6" width="7.85546875" customWidth="1"/>
    <col min="7" max="7" width="28.42578125" customWidth="1"/>
    <col min="8" max="8" width="5.7109375" customWidth="1"/>
    <col min="9" max="9" width="31" customWidth="1"/>
    <col min="10" max="10" width="7.85546875" customWidth="1"/>
    <col min="11" max="11" width="28.42578125" customWidth="1"/>
    <col min="12" max="12" width="5.7109375" customWidth="1"/>
    <col min="13" max="13" width="13.7109375" customWidth="1"/>
    <col min="14" max="14" width="7.85546875" customWidth="1"/>
    <col min="15" max="15" width="28.42578125" customWidth="1"/>
    <col min="16" max="16" width="5.7109375" customWidth="1"/>
    <col min="17" max="17" width="31" customWidth="1"/>
    <col min="18" max="18" width="7.85546875" customWidth="1"/>
    <col min="19" max="19" width="28.42578125" customWidth="1"/>
    <col min="20" max="20" width="5.7109375" customWidth="1"/>
    <col min="21" max="21" width="31" customWidth="1"/>
    <col min="22" max="22" width="7.8554687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5</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426</v>
      </c>
      <c r="B4" s="11" t="s">
        <v>9</v>
      </c>
      <c r="C4" s="11"/>
      <c r="D4" s="11"/>
      <c r="E4" s="11"/>
      <c r="F4" s="11"/>
      <c r="G4" s="11"/>
      <c r="H4" s="11"/>
      <c r="I4" s="11"/>
      <c r="J4" s="11"/>
      <c r="K4" s="11"/>
      <c r="L4" s="11"/>
      <c r="M4" s="11"/>
      <c r="N4" s="11"/>
      <c r="O4" s="11"/>
      <c r="P4" s="11"/>
      <c r="Q4" s="11"/>
      <c r="R4" s="11"/>
      <c r="S4" s="11"/>
      <c r="T4" s="11"/>
      <c r="U4" s="11"/>
      <c r="V4" s="11"/>
    </row>
    <row r="5" spans="1:22" x14ac:dyDescent="0.25">
      <c r="A5" s="12"/>
      <c r="B5" s="127" t="s">
        <v>427</v>
      </c>
      <c r="C5" s="127"/>
      <c r="D5" s="127"/>
      <c r="E5" s="127"/>
      <c r="F5" s="127"/>
      <c r="G5" s="127"/>
      <c r="H5" s="127"/>
      <c r="I5" s="127"/>
      <c r="J5" s="127"/>
      <c r="K5" s="127"/>
      <c r="L5" s="127"/>
      <c r="M5" s="127"/>
      <c r="N5" s="127"/>
      <c r="O5" s="127"/>
      <c r="P5" s="127"/>
      <c r="Q5" s="127"/>
      <c r="R5" s="127"/>
      <c r="S5" s="127"/>
      <c r="T5" s="127"/>
      <c r="U5" s="127"/>
      <c r="V5" s="127"/>
    </row>
    <row r="6" spans="1:22" x14ac:dyDescent="0.25">
      <c r="A6" s="12"/>
      <c r="B6" s="127"/>
      <c r="C6" s="127"/>
      <c r="D6" s="127"/>
      <c r="E6" s="127"/>
      <c r="F6" s="127"/>
      <c r="G6" s="127"/>
      <c r="H6" s="127"/>
      <c r="I6" s="127"/>
      <c r="J6" s="127"/>
      <c r="K6" s="127"/>
      <c r="L6" s="127"/>
      <c r="M6" s="127"/>
      <c r="N6" s="127"/>
      <c r="O6" s="127"/>
      <c r="P6" s="127"/>
      <c r="Q6" s="127"/>
      <c r="R6" s="127"/>
      <c r="S6" s="127"/>
      <c r="T6" s="127"/>
      <c r="U6" s="127"/>
      <c r="V6" s="127"/>
    </row>
    <row r="7" spans="1:22" x14ac:dyDescent="0.25">
      <c r="A7" s="12"/>
      <c r="B7" s="129" t="s">
        <v>428</v>
      </c>
      <c r="C7" s="129"/>
      <c r="D7" s="129"/>
      <c r="E7" s="129"/>
      <c r="F7" s="129"/>
      <c r="G7" s="129"/>
      <c r="H7" s="129"/>
      <c r="I7" s="129"/>
      <c r="J7" s="129"/>
      <c r="K7" s="129"/>
      <c r="L7" s="129"/>
      <c r="M7" s="129"/>
      <c r="N7" s="129"/>
      <c r="O7" s="129"/>
      <c r="P7" s="129"/>
      <c r="Q7" s="129"/>
      <c r="R7" s="129"/>
      <c r="S7" s="129"/>
      <c r="T7" s="129"/>
      <c r="U7" s="129"/>
      <c r="V7" s="129"/>
    </row>
    <row r="8" spans="1:22" x14ac:dyDescent="0.25">
      <c r="A8" s="12"/>
      <c r="B8" s="127"/>
      <c r="C8" s="127"/>
      <c r="D8" s="127"/>
      <c r="E8" s="127"/>
      <c r="F8" s="127"/>
      <c r="G8" s="127"/>
      <c r="H8" s="127"/>
      <c r="I8" s="127"/>
      <c r="J8" s="127"/>
      <c r="K8" s="127"/>
      <c r="L8" s="127"/>
      <c r="M8" s="127"/>
      <c r="N8" s="127"/>
      <c r="O8" s="127"/>
      <c r="P8" s="127"/>
      <c r="Q8" s="127"/>
      <c r="R8" s="127"/>
      <c r="S8" s="127"/>
      <c r="T8" s="127"/>
      <c r="U8" s="127"/>
      <c r="V8" s="127"/>
    </row>
    <row r="9" spans="1:22" ht="25.5" customHeight="1" x14ac:dyDescent="0.25">
      <c r="A9" s="12"/>
      <c r="B9" s="127" t="s">
        <v>429</v>
      </c>
      <c r="C9" s="127"/>
      <c r="D9" s="127"/>
      <c r="E9" s="127"/>
      <c r="F9" s="127"/>
      <c r="G9" s="127"/>
      <c r="H9" s="127"/>
      <c r="I9" s="127"/>
      <c r="J9" s="127"/>
      <c r="K9" s="127"/>
      <c r="L9" s="127"/>
      <c r="M9" s="127"/>
      <c r="N9" s="127"/>
      <c r="O9" s="127"/>
      <c r="P9" s="127"/>
      <c r="Q9" s="127"/>
      <c r="R9" s="127"/>
      <c r="S9" s="127"/>
      <c r="T9" s="127"/>
      <c r="U9" s="127"/>
      <c r="V9" s="127"/>
    </row>
    <row r="10" spans="1:22" x14ac:dyDescent="0.25">
      <c r="A10" s="12"/>
      <c r="B10" s="127"/>
      <c r="C10" s="127"/>
      <c r="D10" s="127"/>
      <c r="E10" s="127"/>
      <c r="F10" s="127"/>
      <c r="G10" s="127"/>
      <c r="H10" s="127"/>
      <c r="I10" s="127"/>
      <c r="J10" s="127"/>
      <c r="K10" s="127"/>
      <c r="L10" s="127"/>
      <c r="M10" s="127"/>
      <c r="N10" s="127"/>
      <c r="O10" s="127"/>
      <c r="P10" s="127"/>
      <c r="Q10" s="127"/>
      <c r="R10" s="127"/>
      <c r="S10" s="127"/>
      <c r="T10" s="127"/>
      <c r="U10" s="127"/>
      <c r="V10" s="127"/>
    </row>
    <row r="11" spans="1:22" x14ac:dyDescent="0.25">
      <c r="A11" s="12"/>
      <c r="B11" s="129" t="s">
        <v>430</v>
      </c>
      <c r="C11" s="129"/>
      <c r="D11" s="129"/>
      <c r="E11" s="129"/>
      <c r="F11" s="129"/>
      <c r="G11" s="129"/>
      <c r="H11" s="129"/>
      <c r="I11" s="129"/>
      <c r="J11" s="129"/>
      <c r="K11" s="129"/>
      <c r="L11" s="129"/>
      <c r="M11" s="129"/>
      <c r="N11" s="129"/>
      <c r="O11" s="129"/>
      <c r="P11" s="129"/>
      <c r="Q11" s="129"/>
      <c r="R11" s="129"/>
      <c r="S11" s="129"/>
      <c r="T11" s="129"/>
      <c r="U11" s="129"/>
      <c r="V11" s="129"/>
    </row>
    <row r="12" spans="1:22" x14ac:dyDescent="0.25">
      <c r="A12" s="12"/>
      <c r="B12" s="127"/>
      <c r="C12" s="127"/>
      <c r="D12" s="127"/>
      <c r="E12" s="127"/>
      <c r="F12" s="127"/>
      <c r="G12" s="127"/>
      <c r="H12" s="127"/>
      <c r="I12" s="127"/>
      <c r="J12" s="127"/>
      <c r="K12" s="127"/>
      <c r="L12" s="127"/>
      <c r="M12" s="127"/>
      <c r="N12" s="127"/>
      <c r="O12" s="127"/>
      <c r="P12" s="127"/>
      <c r="Q12" s="127"/>
      <c r="R12" s="127"/>
      <c r="S12" s="127"/>
      <c r="T12" s="127"/>
      <c r="U12" s="127"/>
      <c r="V12" s="127"/>
    </row>
    <row r="13" spans="1:22" ht="63.75" customHeight="1" x14ac:dyDescent="0.25">
      <c r="A13" s="12"/>
      <c r="B13" s="127" t="s">
        <v>431</v>
      </c>
      <c r="C13" s="127"/>
      <c r="D13" s="127"/>
      <c r="E13" s="127"/>
      <c r="F13" s="127"/>
      <c r="G13" s="127"/>
      <c r="H13" s="127"/>
      <c r="I13" s="127"/>
      <c r="J13" s="127"/>
      <c r="K13" s="127"/>
      <c r="L13" s="127"/>
      <c r="M13" s="127"/>
      <c r="N13" s="127"/>
      <c r="O13" s="127"/>
      <c r="P13" s="127"/>
      <c r="Q13" s="127"/>
      <c r="R13" s="127"/>
      <c r="S13" s="127"/>
      <c r="T13" s="127"/>
      <c r="U13" s="127"/>
      <c r="V13" s="127"/>
    </row>
    <row r="14" spans="1:22" x14ac:dyDescent="0.25">
      <c r="A14" s="12"/>
      <c r="B14" s="127"/>
      <c r="C14" s="127"/>
      <c r="D14" s="127"/>
      <c r="E14" s="127"/>
      <c r="F14" s="127"/>
      <c r="G14" s="127"/>
      <c r="H14" s="127"/>
      <c r="I14" s="127"/>
      <c r="J14" s="127"/>
      <c r="K14" s="127"/>
      <c r="L14" s="127"/>
      <c r="M14" s="127"/>
      <c r="N14" s="127"/>
      <c r="O14" s="127"/>
      <c r="P14" s="127"/>
      <c r="Q14" s="127"/>
      <c r="R14" s="127"/>
      <c r="S14" s="127"/>
      <c r="T14" s="127"/>
      <c r="U14" s="127"/>
      <c r="V14" s="127"/>
    </row>
    <row r="15" spans="1:22" ht="38.25" customHeight="1" x14ac:dyDescent="0.25">
      <c r="A15" s="12"/>
      <c r="B15" s="127" t="s">
        <v>432</v>
      </c>
      <c r="C15" s="127"/>
      <c r="D15" s="127"/>
      <c r="E15" s="127"/>
      <c r="F15" s="127"/>
      <c r="G15" s="127"/>
      <c r="H15" s="127"/>
      <c r="I15" s="127"/>
      <c r="J15" s="127"/>
      <c r="K15" s="127"/>
      <c r="L15" s="127"/>
      <c r="M15" s="127"/>
      <c r="N15" s="127"/>
      <c r="O15" s="127"/>
      <c r="P15" s="127"/>
      <c r="Q15" s="127"/>
      <c r="R15" s="127"/>
      <c r="S15" s="127"/>
      <c r="T15" s="127"/>
      <c r="U15" s="127"/>
      <c r="V15" s="127"/>
    </row>
    <row r="16" spans="1:22" x14ac:dyDescent="0.25">
      <c r="A16" s="12"/>
      <c r="B16" s="127"/>
      <c r="C16" s="127"/>
      <c r="D16" s="127"/>
      <c r="E16" s="127"/>
      <c r="F16" s="127"/>
      <c r="G16" s="127"/>
      <c r="H16" s="127"/>
      <c r="I16" s="127"/>
      <c r="J16" s="127"/>
      <c r="K16" s="127"/>
      <c r="L16" s="127"/>
      <c r="M16" s="127"/>
      <c r="N16" s="127"/>
      <c r="O16" s="127"/>
      <c r="P16" s="127"/>
      <c r="Q16" s="127"/>
      <c r="R16" s="127"/>
      <c r="S16" s="127"/>
      <c r="T16" s="127"/>
      <c r="U16" s="127"/>
      <c r="V16" s="127"/>
    </row>
    <row r="17" spans="1:22" ht="25.5" customHeight="1" x14ac:dyDescent="0.25">
      <c r="A17" s="12"/>
      <c r="B17" s="127" t="s">
        <v>433</v>
      </c>
      <c r="C17" s="127"/>
      <c r="D17" s="127"/>
      <c r="E17" s="127"/>
      <c r="F17" s="127"/>
      <c r="G17" s="127"/>
      <c r="H17" s="127"/>
      <c r="I17" s="127"/>
      <c r="J17" s="127"/>
      <c r="K17" s="127"/>
      <c r="L17" s="127"/>
      <c r="M17" s="127"/>
      <c r="N17" s="127"/>
      <c r="O17" s="127"/>
      <c r="P17" s="127"/>
      <c r="Q17" s="127"/>
      <c r="R17" s="127"/>
      <c r="S17" s="127"/>
      <c r="T17" s="127"/>
      <c r="U17" s="127"/>
      <c r="V17" s="127"/>
    </row>
    <row r="18" spans="1:22" x14ac:dyDescent="0.25">
      <c r="A18" s="12"/>
      <c r="B18" s="127"/>
      <c r="C18" s="127"/>
      <c r="D18" s="127"/>
      <c r="E18" s="127"/>
      <c r="F18" s="127"/>
      <c r="G18" s="127"/>
      <c r="H18" s="127"/>
      <c r="I18" s="127"/>
      <c r="J18" s="127"/>
      <c r="K18" s="127"/>
      <c r="L18" s="127"/>
      <c r="M18" s="127"/>
      <c r="N18" s="127"/>
      <c r="O18" s="127"/>
      <c r="P18" s="127"/>
      <c r="Q18" s="127"/>
      <c r="R18" s="127"/>
      <c r="S18" s="127"/>
      <c r="T18" s="127"/>
      <c r="U18" s="127"/>
      <c r="V18" s="127"/>
    </row>
    <row r="19" spans="1:22" x14ac:dyDescent="0.25">
      <c r="A19" s="12"/>
      <c r="B19" s="106"/>
      <c r="C19" s="18"/>
      <c r="D19" s="52" t="s">
        <v>434</v>
      </c>
      <c r="E19" s="52"/>
      <c r="F19" s="20"/>
      <c r="G19" s="18"/>
      <c r="H19" s="52" t="s">
        <v>435</v>
      </c>
      <c r="I19" s="52"/>
      <c r="J19" s="20"/>
      <c r="K19" s="18"/>
      <c r="L19" s="52" t="s">
        <v>436</v>
      </c>
      <c r="M19" s="52"/>
      <c r="N19" s="20"/>
      <c r="O19" s="18"/>
      <c r="P19" s="52" t="s">
        <v>434</v>
      </c>
      <c r="Q19" s="52"/>
      <c r="R19" s="20"/>
      <c r="S19" s="18"/>
      <c r="T19" s="52" t="s">
        <v>233</v>
      </c>
      <c r="U19" s="52"/>
      <c r="V19" s="20"/>
    </row>
    <row r="20" spans="1:22" ht="15.75" thickBot="1" x14ac:dyDescent="0.3">
      <c r="A20" s="12"/>
      <c r="B20" s="107" t="s">
        <v>437</v>
      </c>
      <c r="C20" s="18"/>
      <c r="D20" s="53" t="s">
        <v>438</v>
      </c>
      <c r="E20" s="53"/>
      <c r="F20" s="20"/>
      <c r="G20" s="18"/>
      <c r="H20" s="53">
        <v>2012</v>
      </c>
      <c r="I20" s="53"/>
      <c r="J20" s="20"/>
      <c r="K20" s="18"/>
      <c r="L20" s="53" t="s">
        <v>439</v>
      </c>
      <c r="M20" s="53"/>
      <c r="N20" s="20"/>
      <c r="O20" s="18"/>
      <c r="P20" s="53" t="s">
        <v>439</v>
      </c>
      <c r="Q20" s="53"/>
      <c r="R20" s="20"/>
      <c r="S20" s="18"/>
      <c r="T20" s="53" t="s">
        <v>439</v>
      </c>
      <c r="U20" s="53"/>
      <c r="V20" s="20"/>
    </row>
    <row r="21" spans="1:22" x14ac:dyDescent="0.25">
      <c r="A21" s="12"/>
      <c r="B21" s="108"/>
      <c r="C21" s="18"/>
      <c r="D21" s="108"/>
      <c r="E21" s="110"/>
      <c r="F21" s="18"/>
      <c r="G21" s="18"/>
      <c r="H21" s="108"/>
      <c r="I21" s="110"/>
      <c r="J21" s="18"/>
      <c r="K21" s="18"/>
      <c r="L21" s="108"/>
      <c r="M21" s="110"/>
      <c r="N21" s="18"/>
      <c r="O21" s="18"/>
      <c r="P21" s="108"/>
      <c r="Q21" s="110"/>
      <c r="R21" s="18"/>
      <c r="S21" s="18"/>
      <c r="T21" s="108"/>
      <c r="U21" s="110"/>
      <c r="V21" s="18"/>
    </row>
    <row r="22" spans="1:22" x14ac:dyDescent="0.25">
      <c r="A22" s="12"/>
      <c r="B22" s="24" t="s">
        <v>440</v>
      </c>
      <c r="C22" s="24"/>
      <c r="D22" s="24" t="s">
        <v>239</v>
      </c>
      <c r="E22" s="25">
        <v>0.3</v>
      </c>
      <c r="F22" s="24"/>
      <c r="G22" s="24"/>
      <c r="H22" s="24" t="s">
        <v>239</v>
      </c>
      <c r="I22" s="25" t="s">
        <v>244</v>
      </c>
      <c r="J22" s="24"/>
      <c r="K22" s="24"/>
      <c r="L22" s="24" t="s">
        <v>239</v>
      </c>
      <c r="M22" s="25">
        <v>1.4</v>
      </c>
      <c r="N22" s="24"/>
      <c r="O22" s="24"/>
      <c r="P22" s="24" t="s">
        <v>239</v>
      </c>
      <c r="Q22" s="25">
        <v>9.8000000000000007</v>
      </c>
      <c r="R22" s="24"/>
      <c r="S22" s="24"/>
      <c r="T22" s="24" t="s">
        <v>239</v>
      </c>
      <c r="U22" s="25">
        <v>3.7</v>
      </c>
      <c r="V22" s="24"/>
    </row>
    <row r="23" spans="1:22" x14ac:dyDescent="0.25">
      <c r="A23" s="12"/>
      <c r="B23" s="28"/>
      <c r="C23" s="28"/>
      <c r="D23" s="28"/>
      <c r="E23" s="63"/>
      <c r="F23" s="28"/>
      <c r="G23" s="28"/>
      <c r="H23" s="28"/>
      <c r="I23" s="63"/>
      <c r="J23" s="28"/>
      <c r="K23" s="28"/>
      <c r="L23" s="28"/>
      <c r="M23" s="63"/>
      <c r="N23" s="28"/>
      <c r="O23" s="28"/>
      <c r="P23" s="28"/>
      <c r="Q23" s="63"/>
      <c r="R23" s="28"/>
      <c r="S23" s="28"/>
      <c r="T23" s="28"/>
      <c r="U23" s="63"/>
      <c r="V23" s="28"/>
    </row>
    <row r="24" spans="1:22" x14ac:dyDescent="0.25">
      <c r="A24" s="12"/>
      <c r="B24" s="24" t="s">
        <v>315</v>
      </c>
      <c r="C24" s="24"/>
      <c r="D24" s="24"/>
      <c r="E24" s="25">
        <v>10</v>
      </c>
      <c r="F24" s="24" t="s">
        <v>316</v>
      </c>
      <c r="G24" s="24"/>
      <c r="H24" s="24"/>
      <c r="I24" s="25">
        <v>10</v>
      </c>
      <c r="J24" s="24" t="s">
        <v>316</v>
      </c>
      <c r="K24" s="24"/>
      <c r="L24" s="24"/>
      <c r="M24" s="25">
        <v>10</v>
      </c>
      <c r="N24" s="24" t="s">
        <v>316</v>
      </c>
      <c r="O24" s="24"/>
      <c r="P24" s="24"/>
      <c r="Q24" s="25">
        <v>10.5</v>
      </c>
      <c r="R24" s="24" t="s">
        <v>316</v>
      </c>
      <c r="S24" s="24"/>
      <c r="T24" s="24"/>
      <c r="U24" s="25">
        <v>10.5</v>
      </c>
      <c r="V24" s="24" t="s">
        <v>316</v>
      </c>
    </row>
    <row r="25" spans="1:22" x14ac:dyDescent="0.25">
      <c r="A25" s="12"/>
      <c r="B25" s="28" t="s">
        <v>441</v>
      </c>
      <c r="C25" s="28"/>
      <c r="D25" s="28"/>
      <c r="E25" s="63" t="s">
        <v>442</v>
      </c>
      <c r="F25" s="28" t="s">
        <v>316</v>
      </c>
      <c r="G25" s="28"/>
      <c r="H25" s="28"/>
      <c r="I25" s="63" t="s">
        <v>443</v>
      </c>
      <c r="J25" s="28" t="s">
        <v>316</v>
      </c>
      <c r="K25" s="28"/>
      <c r="L25" s="28"/>
      <c r="M25" s="63">
        <v>1</v>
      </c>
      <c r="N25" s="28" t="s">
        <v>316</v>
      </c>
      <c r="O25" s="28"/>
      <c r="P25" s="28"/>
      <c r="Q25" s="63">
        <v>2</v>
      </c>
      <c r="R25" s="28" t="s">
        <v>316</v>
      </c>
      <c r="S25" s="28"/>
      <c r="T25" s="28"/>
      <c r="U25" s="63" t="s">
        <v>444</v>
      </c>
      <c r="V25" s="28" t="s">
        <v>316</v>
      </c>
    </row>
    <row r="26" spans="1:22" ht="26.25" x14ac:dyDescent="0.25">
      <c r="A26" s="12"/>
      <c r="B26" s="24" t="s">
        <v>445</v>
      </c>
      <c r="C26" s="24"/>
      <c r="D26" s="24"/>
      <c r="E26" s="25" t="s">
        <v>446</v>
      </c>
      <c r="F26" s="24" t="s">
        <v>316</v>
      </c>
      <c r="G26" s="24"/>
      <c r="H26" s="24"/>
      <c r="I26" s="25" t="s">
        <v>443</v>
      </c>
      <c r="J26" s="24" t="s">
        <v>316</v>
      </c>
      <c r="K26" s="24"/>
      <c r="L26" s="24"/>
      <c r="M26" s="25">
        <v>1.5</v>
      </c>
      <c r="N26" s="24" t="s">
        <v>316</v>
      </c>
      <c r="O26" s="24"/>
      <c r="P26" s="24"/>
      <c r="Q26" s="25" t="s">
        <v>447</v>
      </c>
      <c r="R26" s="24" t="s">
        <v>316</v>
      </c>
      <c r="S26" s="24"/>
      <c r="T26" s="24"/>
      <c r="U26" s="25" t="s">
        <v>443</v>
      </c>
      <c r="V26" s="24" t="s">
        <v>316</v>
      </c>
    </row>
    <row r="27" spans="1:22" x14ac:dyDescent="0.25">
      <c r="A27" s="12"/>
      <c r="B27" s="28" t="s">
        <v>448</v>
      </c>
      <c r="C27" s="28"/>
      <c r="D27" s="28"/>
      <c r="E27" s="63" t="s">
        <v>449</v>
      </c>
      <c r="F27" s="28" t="s">
        <v>316</v>
      </c>
      <c r="G27" s="28"/>
      <c r="H27" s="28"/>
      <c r="I27" s="63" t="s">
        <v>450</v>
      </c>
      <c r="J27" s="28" t="s">
        <v>316</v>
      </c>
      <c r="K27" s="28"/>
      <c r="L27" s="28"/>
      <c r="M27" s="63">
        <v>8.6</v>
      </c>
      <c r="N27" s="28" t="s">
        <v>316</v>
      </c>
      <c r="O27" s="28"/>
      <c r="P27" s="28"/>
      <c r="Q27" s="63" t="s">
        <v>451</v>
      </c>
      <c r="R27" s="28" t="s">
        <v>316</v>
      </c>
      <c r="S27" s="28"/>
      <c r="T27" s="28"/>
      <c r="U27" s="63" t="s">
        <v>452</v>
      </c>
      <c r="V27" s="28" t="s">
        <v>316</v>
      </c>
    </row>
    <row r="28" spans="1:22" x14ac:dyDescent="0.25">
      <c r="A28" s="12"/>
      <c r="B28" s="24" t="s">
        <v>453</v>
      </c>
      <c r="C28" s="24"/>
      <c r="D28" s="24"/>
      <c r="E28" s="25" t="s">
        <v>454</v>
      </c>
      <c r="F28" s="24" t="s">
        <v>316</v>
      </c>
      <c r="G28" s="24"/>
      <c r="H28" s="24"/>
      <c r="I28" s="25" t="s">
        <v>455</v>
      </c>
      <c r="J28" s="24" t="s">
        <v>316</v>
      </c>
      <c r="K28" s="24"/>
      <c r="L28" s="24"/>
      <c r="M28" s="25">
        <v>31.4</v>
      </c>
      <c r="N28" s="24" t="s">
        <v>316</v>
      </c>
      <c r="O28" s="24"/>
      <c r="P28" s="24"/>
      <c r="Q28" s="25" t="s">
        <v>456</v>
      </c>
      <c r="R28" s="24" t="s">
        <v>316</v>
      </c>
      <c r="S28" s="24"/>
      <c r="T28" s="24"/>
      <c r="U28" s="25" t="s">
        <v>457</v>
      </c>
      <c r="V28" s="24" t="s">
        <v>316</v>
      </c>
    </row>
    <row r="29" spans="1:22" x14ac:dyDescent="0.25">
      <c r="A29" s="12"/>
      <c r="B29" s="127"/>
      <c r="C29" s="127"/>
      <c r="D29" s="127"/>
      <c r="E29" s="127"/>
      <c r="F29" s="127"/>
      <c r="G29" s="127"/>
      <c r="H29" s="127"/>
      <c r="I29" s="127"/>
      <c r="J29" s="127"/>
      <c r="K29" s="127"/>
      <c r="L29" s="127"/>
      <c r="M29" s="127"/>
      <c r="N29" s="127"/>
      <c r="O29" s="127"/>
      <c r="P29" s="127"/>
      <c r="Q29" s="127"/>
      <c r="R29" s="127"/>
      <c r="S29" s="127"/>
      <c r="T29" s="127"/>
      <c r="U29" s="127"/>
      <c r="V29" s="127"/>
    </row>
    <row r="30" spans="1:22" ht="25.5" x14ac:dyDescent="0.25">
      <c r="A30" s="12"/>
      <c r="B30" s="15" t="s">
        <v>206</v>
      </c>
      <c r="C30" s="15" t="s">
        <v>458</v>
      </c>
    </row>
    <row r="31" spans="1:22" x14ac:dyDescent="0.25">
      <c r="A31" s="12"/>
      <c r="B31" s="127"/>
      <c r="C31" s="127"/>
      <c r="D31" s="127"/>
      <c r="E31" s="127"/>
      <c r="F31" s="127"/>
      <c r="G31" s="127"/>
      <c r="H31" s="127"/>
      <c r="I31" s="127"/>
      <c r="J31" s="127"/>
      <c r="K31" s="127"/>
      <c r="L31" s="127"/>
      <c r="M31" s="127"/>
      <c r="N31" s="127"/>
      <c r="O31" s="127"/>
      <c r="P31" s="127"/>
      <c r="Q31" s="127"/>
      <c r="R31" s="127"/>
      <c r="S31" s="127"/>
      <c r="T31" s="127"/>
      <c r="U31" s="127"/>
      <c r="V31" s="127"/>
    </row>
    <row r="32" spans="1:22" x14ac:dyDescent="0.25">
      <c r="A32" s="12"/>
      <c r="B32" s="129" t="s">
        <v>459</v>
      </c>
      <c r="C32" s="129"/>
      <c r="D32" s="129"/>
      <c r="E32" s="129"/>
      <c r="F32" s="129"/>
      <c r="G32" s="129"/>
      <c r="H32" s="129"/>
      <c r="I32" s="129"/>
      <c r="J32" s="129"/>
      <c r="K32" s="129"/>
      <c r="L32" s="129"/>
      <c r="M32" s="129"/>
      <c r="N32" s="129"/>
      <c r="O32" s="129"/>
      <c r="P32" s="129"/>
      <c r="Q32" s="129"/>
      <c r="R32" s="129"/>
      <c r="S32" s="129"/>
      <c r="T32" s="129"/>
      <c r="U32" s="129"/>
      <c r="V32" s="129"/>
    </row>
    <row r="33" spans="1:22" x14ac:dyDescent="0.25">
      <c r="A33" s="12"/>
      <c r="B33" s="127"/>
      <c r="C33" s="127"/>
      <c r="D33" s="127"/>
      <c r="E33" s="127"/>
      <c r="F33" s="127"/>
      <c r="G33" s="127"/>
      <c r="H33" s="127"/>
      <c r="I33" s="127"/>
      <c r="J33" s="127"/>
      <c r="K33" s="127"/>
      <c r="L33" s="127"/>
      <c r="M33" s="127"/>
      <c r="N33" s="127"/>
      <c r="O33" s="127"/>
      <c r="P33" s="127"/>
      <c r="Q33" s="127"/>
      <c r="R33" s="127"/>
      <c r="S33" s="127"/>
      <c r="T33" s="127"/>
      <c r="U33" s="127"/>
      <c r="V33" s="127"/>
    </row>
    <row r="34" spans="1:22" ht="51" customHeight="1" x14ac:dyDescent="0.25">
      <c r="A34" s="12"/>
      <c r="B34" s="127" t="s">
        <v>460</v>
      </c>
      <c r="C34" s="127"/>
      <c r="D34" s="127"/>
      <c r="E34" s="127"/>
      <c r="F34" s="127"/>
      <c r="G34" s="127"/>
      <c r="H34" s="127"/>
      <c r="I34" s="127"/>
      <c r="J34" s="127"/>
      <c r="K34" s="127"/>
      <c r="L34" s="127"/>
      <c r="M34" s="127"/>
      <c r="N34" s="127"/>
      <c r="O34" s="127"/>
      <c r="P34" s="127"/>
      <c r="Q34" s="127"/>
      <c r="R34" s="127"/>
      <c r="S34" s="127"/>
      <c r="T34" s="127"/>
      <c r="U34" s="127"/>
      <c r="V34" s="127"/>
    </row>
    <row r="35" spans="1:22" x14ac:dyDescent="0.25">
      <c r="A35" s="12"/>
      <c r="B35" s="4"/>
    </row>
    <row r="36" spans="1:22" ht="15" customHeight="1" x14ac:dyDescent="0.25">
      <c r="A36" s="2" t="s">
        <v>63</v>
      </c>
      <c r="B36" s="11" t="s">
        <v>9</v>
      </c>
      <c r="C36" s="11"/>
      <c r="D36" s="11"/>
      <c r="E36" s="11"/>
      <c r="F36" s="11"/>
      <c r="G36" s="11"/>
      <c r="H36" s="11"/>
      <c r="I36" s="11"/>
      <c r="J36" s="11"/>
      <c r="K36" s="11"/>
      <c r="L36" s="11"/>
      <c r="M36" s="11"/>
      <c r="N36" s="11"/>
      <c r="O36" s="11"/>
      <c r="P36" s="11"/>
      <c r="Q36" s="11"/>
      <c r="R36" s="11"/>
      <c r="S36" s="11"/>
      <c r="T36" s="11"/>
      <c r="U36" s="11"/>
      <c r="V36" s="11"/>
    </row>
    <row r="37" spans="1:22" ht="30" x14ac:dyDescent="0.25">
      <c r="A37" s="3" t="s">
        <v>425</v>
      </c>
      <c r="B37" s="11" t="s">
        <v>9</v>
      </c>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t="s">
        <v>426</v>
      </c>
      <c r="B38" s="11" t="s">
        <v>9</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27" t="s">
        <v>461</v>
      </c>
      <c r="C39" s="127"/>
      <c r="D39" s="127"/>
      <c r="E39" s="127"/>
      <c r="F39" s="127"/>
      <c r="G39" s="127"/>
      <c r="H39" s="127"/>
      <c r="I39" s="127"/>
      <c r="J39" s="127"/>
      <c r="K39" s="127"/>
      <c r="L39" s="127"/>
      <c r="M39" s="127"/>
      <c r="N39" s="127"/>
      <c r="O39" s="127"/>
      <c r="P39" s="127"/>
      <c r="Q39" s="127"/>
      <c r="R39" s="127"/>
      <c r="S39" s="127"/>
      <c r="T39" s="127"/>
      <c r="U39" s="127"/>
      <c r="V39" s="127"/>
    </row>
    <row r="40" spans="1:22" x14ac:dyDescent="0.25">
      <c r="A40" s="12"/>
      <c r="B40" s="127"/>
      <c r="C40" s="127"/>
      <c r="D40" s="127"/>
      <c r="E40" s="127"/>
      <c r="F40" s="127"/>
      <c r="G40" s="127"/>
      <c r="H40" s="127"/>
      <c r="I40" s="127"/>
      <c r="J40" s="127"/>
      <c r="K40" s="127"/>
      <c r="L40" s="127"/>
      <c r="M40" s="127"/>
      <c r="N40" s="127"/>
      <c r="O40" s="127"/>
      <c r="P40" s="127"/>
      <c r="Q40" s="127"/>
      <c r="R40" s="127"/>
      <c r="S40" s="127"/>
      <c r="T40" s="127"/>
      <c r="U40" s="127"/>
      <c r="V40" s="127"/>
    </row>
    <row r="41" spans="1:22" x14ac:dyDescent="0.25">
      <c r="A41" s="12"/>
      <c r="B41" s="129" t="s">
        <v>428</v>
      </c>
      <c r="C41" s="129"/>
      <c r="D41" s="129"/>
      <c r="E41" s="129"/>
      <c r="F41" s="129"/>
      <c r="G41" s="129"/>
      <c r="H41" s="129"/>
      <c r="I41" s="129"/>
      <c r="J41" s="129"/>
      <c r="K41" s="129"/>
      <c r="L41" s="129"/>
      <c r="M41" s="129"/>
      <c r="N41" s="129"/>
      <c r="O41" s="129"/>
      <c r="P41" s="129"/>
      <c r="Q41" s="129"/>
      <c r="R41" s="129"/>
      <c r="S41" s="129"/>
      <c r="T41" s="129"/>
      <c r="U41" s="129"/>
      <c r="V41" s="129"/>
    </row>
    <row r="42" spans="1:22" x14ac:dyDescent="0.25">
      <c r="A42" s="12"/>
      <c r="B42" s="127"/>
      <c r="C42" s="127"/>
      <c r="D42" s="127"/>
      <c r="E42" s="127"/>
      <c r="F42" s="127"/>
      <c r="G42" s="127"/>
      <c r="H42" s="127"/>
      <c r="I42" s="127"/>
      <c r="J42" s="127"/>
      <c r="K42" s="127"/>
      <c r="L42" s="127"/>
      <c r="M42" s="127"/>
      <c r="N42" s="127"/>
      <c r="O42" s="127"/>
      <c r="P42" s="127"/>
      <c r="Q42" s="127"/>
      <c r="R42" s="127"/>
      <c r="S42" s="127"/>
      <c r="T42" s="127"/>
      <c r="U42" s="127"/>
      <c r="V42" s="127"/>
    </row>
    <row r="43" spans="1:22" x14ac:dyDescent="0.25">
      <c r="A43" s="12"/>
      <c r="B43" s="127" t="s">
        <v>462</v>
      </c>
      <c r="C43" s="127"/>
      <c r="D43" s="127"/>
      <c r="E43" s="127"/>
      <c r="F43" s="127"/>
      <c r="G43" s="127"/>
      <c r="H43" s="127"/>
      <c r="I43" s="127"/>
      <c r="J43" s="127"/>
      <c r="K43" s="127"/>
      <c r="L43" s="127"/>
      <c r="M43" s="127"/>
      <c r="N43" s="127"/>
      <c r="O43" s="127"/>
      <c r="P43" s="127"/>
      <c r="Q43" s="127"/>
      <c r="R43" s="127"/>
      <c r="S43" s="127"/>
      <c r="T43" s="127"/>
      <c r="U43" s="127"/>
      <c r="V43" s="127"/>
    </row>
    <row r="44" spans="1:22" x14ac:dyDescent="0.25">
      <c r="A44" s="12"/>
      <c r="B44" s="127"/>
      <c r="C44" s="127"/>
      <c r="D44" s="127"/>
      <c r="E44" s="127"/>
      <c r="F44" s="127"/>
      <c r="G44" s="127"/>
      <c r="H44" s="127"/>
      <c r="I44" s="127"/>
      <c r="J44" s="127"/>
      <c r="K44" s="127"/>
      <c r="L44" s="127"/>
      <c r="M44" s="127"/>
      <c r="N44" s="127"/>
      <c r="O44" s="127"/>
      <c r="P44" s="127"/>
      <c r="Q44" s="127"/>
      <c r="R44" s="127"/>
      <c r="S44" s="127"/>
      <c r="T44" s="127"/>
      <c r="U44" s="127"/>
      <c r="V44" s="127"/>
    </row>
    <row r="45" spans="1:22" x14ac:dyDescent="0.25">
      <c r="A45" s="12"/>
      <c r="B45" s="129" t="s">
        <v>459</v>
      </c>
      <c r="C45" s="129"/>
      <c r="D45" s="129"/>
      <c r="E45" s="129"/>
      <c r="F45" s="129"/>
      <c r="G45" s="129"/>
      <c r="H45" s="129"/>
      <c r="I45" s="129"/>
      <c r="J45" s="129"/>
      <c r="K45" s="129"/>
      <c r="L45" s="129"/>
      <c r="M45" s="129"/>
      <c r="N45" s="129"/>
      <c r="O45" s="129"/>
      <c r="P45" s="129"/>
      <c r="Q45" s="129"/>
      <c r="R45" s="129"/>
      <c r="S45" s="129"/>
      <c r="T45" s="129"/>
      <c r="U45" s="129"/>
      <c r="V45" s="129"/>
    </row>
    <row r="46" spans="1:22" x14ac:dyDescent="0.25">
      <c r="A46" s="12"/>
      <c r="B46" s="127"/>
      <c r="C46" s="127"/>
      <c r="D46" s="127"/>
      <c r="E46" s="127"/>
      <c r="F46" s="127"/>
      <c r="G46" s="127"/>
      <c r="H46" s="127"/>
      <c r="I46" s="127"/>
      <c r="J46" s="127"/>
      <c r="K46" s="127"/>
      <c r="L46" s="127"/>
      <c r="M46" s="127"/>
      <c r="N46" s="127"/>
      <c r="O46" s="127"/>
      <c r="P46" s="127"/>
      <c r="Q46" s="127"/>
      <c r="R46" s="127"/>
      <c r="S46" s="127"/>
      <c r="T46" s="127"/>
      <c r="U46" s="127"/>
      <c r="V46" s="127"/>
    </row>
    <row r="47" spans="1:22" ht="38.25" customHeight="1" x14ac:dyDescent="0.25">
      <c r="A47" s="12"/>
      <c r="B47" s="127" t="s">
        <v>463</v>
      </c>
      <c r="C47" s="127"/>
      <c r="D47" s="127"/>
      <c r="E47" s="127"/>
      <c r="F47" s="127"/>
      <c r="G47" s="127"/>
      <c r="H47" s="127"/>
      <c r="I47" s="127"/>
      <c r="J47" s="127"/>
      <c r="K47" s="127"/>
      <c r="L47" s="127"/>
      <c r="M47" s="127"/>
      <c r="N47" s="127"/>
      <c r="O47" s="127"/>
      <c r="P47" s="127"/>
      <c r="Q47" s="127"/>
      <c r="R47" s="127"/>
      <c r="S47" s="127"/>
      <c r="T47" s="127"/>
      <c r="U47" s="127"/>
      <c r="V47" s="127"/>
    </row>
    <row r="48" spans="1:22" x14ac:dyDescent="0.25">
      <c r="A48" s="12"/>
      <c r="B48" s="127"/>
      <c r="C48" s="127"/>
      <c r="D48" s="127"/>
      <c r="E48" s="127"/>
      <c r="F48" s="127"/>
      <c r="G48" s="127"/>
      <c r="H48" s="127"/>
      <c r="I48" s="127"/>
      <c r="J48" s="127"/>
      <c r="K48" s="127"/>
      <c r="L48" s="127"/>
      <c r="M48" s="127"/>
      <c r="N48" s="127"/>
      <c r="O48" s="127"/>
      <c r="P48" s="127"/>
      <c r="Q48" s="127"/>
      <c r="R48" s="127"/>
      <c r="S48" s="127"/>
      <c r="T48" s="127"/>
      <c r="U48" s="127"/>
      <c r="V48" s="127"/>
    </row>
    <row r="49" spans="1:22" ht="38.25" customHeight="1" x14ac:dyDescent="0.25">
      <c r="A49" s="12"/>
      <c r="B49" s="127" t="s">
        <v>464</v>
      </c>
      <c r="C49" s="127"/>
      <c r="D49" s="127"/>
      <c r="E49" s="127"/>
      <c r="F49" s="127"/>
      <c r="G49" s="127"/>
      <c r="H49" s="127"/>
      <c r="I49" s="127"/>
      <c r="J49" s="127"/>
      <c r="K49" s="127"/>
      <c r="L49" s="127"/>
      <c r="M49" s="127"/>
      <c r="N49" s="127"/>
      <c r="O49" s="127"/>
      <c r="P49" s="127"/>
      <c r="Q49" s="127"/>
      <c r="R49" s="127"/>
      <c r="S49" s="127"/>
      <c r="T49" s="127"/>
      <c r="U49" s="127"/>
      <c r="V49" s="127"/>
    </row>
    <row r="50" spans="1:22" x14ac:dyDescent="0.25">
      <c r="A50" s="12"/>
      <c r="B50" s="4"/>
    </row>
  </sheetData>
  <mergeCells count="50">
    <mergeCell ref="B48:V48"/>
    <mergeCell ref="B49:V49"/>
    <mergeCell ref="B42:V42"/>
    <mergeCell ref="B43:V43"/>
    <mergeCell ref="B44:V44"/>
    <mergeCell ref="B45:V45"/>
    <mergeCell ref="B46:V46"/>
    <mergeCell ref="B47:V47"/>
    <mergeCell ref="B32:V32"/>
    <mergeCell ref="B33:V33"/>
    <mergeCell ref="B34:V34"/>
    <mergeCell ref="B36:V36"/>
    <mergeCell ref="B37:V37"/>
    <mergeCell ref="A38:A50"/>
    <mergeCell ref="B38:V38"/>
    <mergeCell ref="B39:V39"/>
    <mergeCell ref="B40:V40"/>
    <mergeCell ref="B41:V41"/>
    <mergeCell ref="B15:V15"/>
    <mergeCell ref="B16:V16"/>
    <mergeCell ref="B17:V17"/>
    <mergeCell ref="B18:V18"/>
    <mergeCell ref="B29:V29"/>
    <mergeCell ref="B31:V31"/>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3.28515625" bestFit="1" customWidth="1"/>
    <col min="2" max="2" width="36.5703125" customWidth="1"/>
    <col min="3" max="3" width="33.28515625" customWidth="1"/>
    <col min="4" max="4" width="6.42578125" customWidth="1"/>
    <col min="5" max="5" width="17.5703125" customWidth="1"/>
    <col min="6" max="6" width="33.28515625" customWidth="1"/>
    <col min="7" max="7" width="6.42578125" customWidth="1"/>
    <col min="8" max="8" width="17.5703125" customWidth="1"/>
    <col min="9" max="9" width="33.28515625" customWidth="1"/>
    <col min="10" max="10" width="6.42578125" customWidth="1"/>
    <col min="11" max="11" width="12.85546875" customWidth="1"/>
    <col min="12" max="12" width="33.28515625" customWidth="1"/>
    <col min="13" max="13" width="6.42578125" customWidth="1"/>
    <col min="14" max="14" width="17.5703125" customWidth="1"/>
    <col min="15" max="15" width="33.28515625" customWidth="1"/>
    <col min="16" max="16" width="6.42578125" customWidth="1"/>
    <col min="17" max="17" width="14.85546875" customWidth="1"/>
    <col min="18" max="18" width="33.285156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11" t="s">
        <v>9</v>
      </c>
      <c r="C3" s="11"/>
      <c r="D3" s="11"/>
      <c r="E3" s="11"/>
      <c r="F3" s="11"/>
      <c r="G3" s="11"/>
      <c r="H3" s="11"/>
      <c r="I3" s="11"/>
      <c r="J3" s="11"/>
      <c r="K3" s="11"/>
      <c r="L3" s="11"/>
      <c r="M3" s="11"/>
      <c r="N3" s="11"/>
      <c r="O3" s="11"/>
      <c r="P3" s="11"/>
      <c r="Q3" s="11"/>
      <c r="R3" s="11"/>
    </row>
    <row r="4" spans="1:18" ht="15" customHeight="1" x14ac:dyDescent="0.25">
      <c r="A4" s="12" t="s">
        <v>467</v>
      </c>
      <c r="B4" s="11" t="s">
        <v>9</v>
      </c>
      <c r="C4" s="11"/>
      <c r="D4" s="11"/>
      <c r="E4" s="11"/>
      <c r="F4" s="11"/>
      <c r="G4" s="11"/>
      <c r="H4" s="11"/>
      <c r="I4" s="11"/>
      <c r="J4" s="11"/>
      <c r="K4" s="11"/>
      <c r="L4" s="11"/>
      <c r="M4" s="11"/>
      <c r="N4" s="11"/>
      <c r="O4" s="11"/>
      <c r="P4" s="11"/>
      <c r="Q4" s="11"/>
      <c r="R4" s="11"/>
    </row>
    <row r="5" spans="1:18" x14ac:dyDescent="0.25">
      <c r="A5" s="12"/>
      <c r="B5" s="126" t="s">
        <v>468</v>
      </c>
      <c r="C5" s="126"/>
      <c r="D5" s="126"/>
      <c r="E5" s="126"/>
      <c r="F5" s="126"/>
      <c r="G5" s="126"/>
      <c r="H5" s="126"/>
      <c r="I5" s="126"/>
      <c r="J5" s="126"/>
      <c r="K5" s="126"/>
      <c r="L5" s="126"/>
      <c r="M5" s="126"/>
      <c r="N5" s="126"/>
      <c r="O5" s="126"/>
      <c r="P5" s="126"/>
      <c r="Q5" s="126"/>
      <c r="R5" s="126"/>
    </row>
    <row r="6" spans="1:18" ht="15.75" customHeight="1" x14ac:dyDescent="0.25">
      <c r="A6" s="12"/>
      <c r="B6" s="126" t="s">
        <v>469</v>
      </c>
      <c r="C6" s="126"/>
      <c r="D6" s="126"/>
      <c r="E6" s="126"/>
      <c r="F6" s="126"/>
      <c r="G6" s="126"/>
      <c r="H6" s="126"/>
      <c r="I6" s="126"/>
      <c r="J6" s="126"/>
      <c r="K6" s="126"/>
      <c r="L6" s="126"/>
      <c r="M6" s="126"/>
      <c r="N6" s="126"/>
      <c r="O6" s="126"/>
      <c r="P6" s="126"/>
      <c r="Q6" s="126"/>
      <c r="R6" s="126"/>
    </row>
    <row r="7" spans="1:18" x14ac:dyDescent="0.25">
      <c r="A7" s="12"/>
      <c r="B7" s="127" t="s">
        <v>470</v>
      </c>
      <c r="C7" s="127"/>
      <c r="D7" s="127"/>
      <c r="E7" s="127"/>
      <c r="F7" s="127"/>
      <c r="G7" s="127"/>
      <c r="H7" s="127"/>
      <c r="I7" s="127"/>
      <c r="J7" s="127"/>
      <c r="K7" s="127"/>
      <c r="L7" s="127"/>
      <c r="M7" s="127"/>
      <c r="N7" s="127"/>
      <c r="O7" s="127"/>
      <c r="P7" s="127"/>
      <c r="Q7" s="127"/>
      <c r="R7" s="127"/>
    </row>
    <row r="8" spans="1:18" x14ac:dyDescent="0.25">
      <c r="A8" s="12"/>
      <c r="B8" s="127"/>
      <c r="C8" s="127"/>
      <c r="D8" s="127"/>
      <c r="E8" s="127"/>
      <c r="F8" s="127"/>
      <c r="G8" s="127"/>
      <c r="H8" s="127"/>
      <c r="I8" s="127"/>
      <c r="J8" s="127"/>
      <c r="K8" s="127"/>
      <c r="L8" s="127"/>
      <c r="M8" s="127"/>
      <c r="N8" s="127"/>
      <c r="O8" s="127"/>
      <c r="P8" s="127"/>
      <c r="Q8" s="127"/>
      <c r="R8" s="127"/>
    </row>
    <row r="9" spans="1:18" x14ac:dyDescent="0.25">
      <c r="A9" s="12"/>
      <c r="B9" s="51"/>
      <c r="C9" s="51"/>
      <c r="D9" s="52" t="s">
        <v>471</v>
      </c>
      <c r="E9" s="52"/>
      <c r="F9" s="51"/>
      <c r="G9" s="52" t="s">
        <v>473</v>
      </c>
      <c r="H9" s="52"/>
      <c r="I9" s="51"/>
      <c r="J9" s="52" t="s">
        <v>473</v>
      </c>
      <c r="K9" s="52"/>
      <c r="L9" s="51"/>
      <c r="M9" s="52" t="s">
        <v>477</v>
      </c>
      <c r="N9" s="52"/>
      <c r="O9" s="51"/>
    </row>
    <row r="10" spans="1:18" x14ac:dyDescent="0.25">
      <c r="A10" s="12"/>
      <c r="B10" s="51"/>
      <c r="C10" s="51"/>
      <c r="D10" s="52" t="s">
        <v>472</v>
      </c>
      <c r="E10" s="52"/>
      <c r="F10" s="51"/>
      <c r="G10" s="52" t="s">
        <v>474</v>
      </c>
      <c r="H10" s="52"/>
      <c r="I10" s="51"/>
      <c r="J10" s="52" t="s">
        <v>474</v>
      </c>
      <c r="K10" s="52"/>
      <c r="L10" s="51"/>
      <c r="M10" s="52" t="s">
        <v>478</v>
      </c>
      <c r="N10" s="52"/>
      <c r="O10" s="51"/>
    </row>
    <row r="11" spans="1:18" ht="15.75" thickBot="1" x14ac:dyDescent="0.3">
      <c r="A11" s="12"/>
      <c r="B11" s="51"/>
      <c r="C11" s="51"/>
      <c r="D11" s="125"/>
      <c r="E11" s="125"/>
      <c r="F11" s="51"/>
      <c r="G11" s="53" t="s">
        <v>475</v>
      </c>
      <c r="H11" s="53"/>
      <c r="I11" s="51"/>
      <c r="J11" s="53" t="s">
        <v>476</v>
      </c>
      <c r="K11" s="53"/>
      <c r="L11" s="51"/>
      <c r="M11" s="125"/>
      <c r="N11" s="125"/>
      <c r="O11" s="51"/>
    </row>
    <row r="12" spans="1:18" ht="15.75" thickBot="1" x14ac:dyDescent="0.3">
      <c r="A12" s="12"/>
      <c r="B12" s="18"/>
      <c r="C12" s="18"/>
      <c r="D12" s="53" t="s">
        <v>291</v>
      </c>
      <c r="E12" s="53"/>
      <c r="F12" s="53"/>
      <c r="G12" s="53"/>
      <c r="H12" s="53"/>
      <c r="I12" s="53"/>
      <c r="J12" s="53"/>
      <c r="K12" s="53"/>
      <c r="L12" s="53"/>
      <c r="M12" s="53"/>
      <c r="N12" s="53"/>
      <c r="O12" s="18"/>
    </row>
    <row r="13" spans="1:18" x14ac:dyDescent="0.25">
      <c r="A13" s="12"/>
      <c r="B13" s="137">
        <v>41547</v>
      </c>
      <c r="C13" s="24"/>
      <c r="D13" s="134"/>
      <c r="E13" s="135"/>
      <c r="F13" s="134"/>
      <c r="G13" s="134"/>
      <c r="H13" s="135"/>
      <c r="I13" s="134"/>
      <c r="J13" s="134"/>
      <c r="K13" s="135"/>
      <c r="L13" s="134"/>
      <c r="M13" s="134"/>
      <c r="N13" s="135"/>
      <c r="O13" s="24"/>
    </row>
    <row r="14" spans="1:18" x14ac:dyDescent="0.25">
      <c r="A14" s="12"/>
      <c r="B14" s="28" t="s">
        <v>479</v>
      </c>
      <c r="C14" s="28"/>
      <c r="D14" s="28" t="s">
        <v>239</v>
      </c>
      <c r="E14" s="35">
        <v>1049</v>
      </c>
      <c r="F14" s="28"/>
      <c r="G14" s="28" t="s">
        <v>239</v>
      </c>
      <c r="H14" s="63">
        <v>-21</v>
      </c>
      <c r="I14" s="28"/>
      <c r="J14" s="28" t="s">
        <v>239</v>
      </c>
      <c r="K14" s="63">
        <v>8</v>
      </c>
      <c r="L14" s="28"/>
      <c r="M14" s="28" t="s">
        <v>239</v>
      </c>
      <c r="N14" s="35">
        <v>1036</v>
      </c>
      <c r="O14" s="28"/>
    </row>
    <row r="15" spans="1:18" ht="15.75" thickBot="1" x14ac:dyDescent="0.3">
      <c r="A15" s="12"/>
      <c r="B15" s="24" t="s">
        <v>480</v>
      </c>
      <c r="C15" s="24"/>
      <c r="D15" s="67"/>
      <c r="E15" s="68">
        <v>2329</v>
      </c>
      <c r="F15" s="24"/>
      <c r="G15" s="67"/>
      <c r="H15" s="69">
        <v>-100</v>
      </c>
      <c r="I15" s="24"/>
      <c r="J15" s="67"/>
      <c r="K15" s="69" t="s">
        <v>244</v>
      </c>
      <c r="L15" s="24"/>
      <c r="M15" s="67"/>
      <c r="N15" s="68">
        <v>2229</v>
      </c>
      <c r="O15" s="24"/>
    </row>
    <row r="16" spans="1:18" ht="15.75" thickBot="1" x14ac:dyDescent="0.3">
      <c r="A16" s="12"/>
      <c r="B16" s="28" t="s">
        <v>481</v>
      </c>
      <c r="C16" s="28"/>
      <c r="D16" s="70" t="s">
        <v>239</v>
      </c>
      <c r="E16" s="71">
        <v>3378</v>
      </c>
      <c r="F16" s="28"/>
      <c r="G16" s="70" t="s">
        <v>239</v>
      </c>
      <c r="H16" s="72">
        <v>-121</v>
      </c>
      <c r="I16" s="28"/>
      <c r="J16" s="70" t="s">
        <v>239</v>
      </c>
      <c r="K16" s="72">
        <v>8</v>
      </c>
      <c r="L16" s="28"/>
      <c r="M16" s="70" t="s">
        <v>239</v>
      </c>
      <c r="N16" s="71">
        <v>3265</v>
      </c>
      <c r="O16" s="28"/>
    </row>
    <row r="17" spans="1:18" ht="15.75" thickTop="1" x14ac:dyDescent="0.25">
      <c r="A17" s="12"/>
      <c r="B17" s="127"/>
      <c r="C17" s="127"/>
      <c r="D17" s="127"/>
      <c r="E17" s="127"/>
      <c r="F17" s="127"/>
      <c r="G17" s="127"/>
      <c r="H17" s="127"/>
      <c r="I17" s="127"/>
      <c r="J17" s="127"/>
      <c r="K17" s="127"/>
      <c r="L17" s="127"/>
      <c r="M17" s="127"/>
      <c r="N17" s="127"/>
      <c r="O17" s="127"/>
      <c r="P17" s="127"/>
      <c r="Q17" s="127"/>
      <c r="R17" s="127"/>
    </row>
    <row r="18" spans="1:18" x14ac:dyDescent="0.25">
      <c r="A18" s="12"/>
      <c r="B18" s="51"/>
      <c r="C18" s="51"/>
      <c r="D18" s="52" t="s">
        <v>471</v>
      </c>
      <c r="E18" s="52"/>
      <c r="F18" s="51"/>
      <c r="G18" s="52" t="s">
        <v>473</v>
      </c>
      <c r="H18" s="52"/>
      <c r="I18" s="51"/>
      <c r="J18" s="52" t="s">
        <v>473</v>
      </c>
      <c r="K18" s="52"/>
      <c r="L18" s="51"/>
      <c r="M18" s="52" t="s">
        <v>477</v>
      </c>
      <c r="N18" s="52"/>
      <c r="O18" s="51"/>
    </row>
    <row r="19" spans="1:18" x14ac:dyDescent="0.25">
      <c r="A19" s="12"/>
      <c r="B19" s="51"/>
      <c r="C19" s="51"/>
      <c r="D19" s="52" t="s">
        <v>472</v>
      </c>
      <c r="E19" s="52"/>
      <c r="F19" s="51"/>
      <c r="G19" s="52" t="s">
        <v>474</v>
      </c>
      <c r="H19" s="52"/>
      <c r="I19" s="51"/>
      <c r="J19" s="52" t="s">
        <v>474</v>
      </c>
      <c r="K19" s="52"/>
      <c r="L19" s="51"/>
      <c r="M19" s="52" t="s">
        <v>478</v>
      </c>
      <c r="N19" s="52"/>
      <c r="O19" s="51"/>
    </row>
    <row r="20" spans="1:18" ht="15.75" thickBot="1" x14ac:dyDescent="0.3">
      <c r="A20" s="12"/>
      <c r="B20" s="51"/>
      <c r="C20" s="51"/>
      <c r="D20" s="125"/>
      <c r="E20" s="125"/>
      <c r="F20" s="51"/>
      <c r="G20" s="53" t="s">
        <v>475</v>
      </c>
      <c r="H20" s="53"/>
      <c r="I20" s="51"/>
      <c r="J20" s="53" t="s">
        <v>476</v>
      </c>
      <c r="K20" s="53"/>
      <c r="L20" s="51"/>
      <c r="M20" s="125"/>
      <c r="N20" s="125"/>
      <c r="O20" s="51"/>
    </row>
    <row r="21" spans="1:18" ht="15.75" thickBot="1" x14ac:dyDescent="0.3">
      <c r="A21" s="12"/>
      <c r="B21" s="18"/>
      <c r="C21" s="18"/>
      <c r="D21" s="53" t="s">
        <v>291</v>
      </c>
      <c r="E21" s="53"/>
      <c r="F21" s="53"/>
      <c r="G21" s="53"/>
      <c r="H21" s="53"/>
      <c r="I21" s="53"/>
      <c r="J21" s="53"/>
      <c r="K21" s="53"/>
      <c r="L21" s="53"/>
      <c r="M21" s="53"/>
      <c r="N21" s="53"/>
      <c r="O21" s="18"/>
    </row>
    <row r="22" spans="1:18" x14ac:dyDescent="0.25">
      <c r="A22" s="12"/>
      <c r="B22" s="137">
        <v>41274</v>
      </c>
      <c r="C22" s="24"/>
      <c r="D22" s="134"/>
      <c r="E22" s="135"/>
      <c r="F22" s="134"/>
      <c r="G22" s="134"/>
      <c r="H22" s="135"/>
      <c r="I22" s="134"/>
      <c r="J22" s="134"/>
      <c r="K22" s="135"/>
      <c r="L22" s="134"/>
      <c r="M22" s="134"/>
      <c r="N22" s="135"/>
      <c r="O22" s="24"/>
    </row>
    <row r="23" spans="1:18" x14ac:dyDescent="0.25">
      <c r="A23" s="12"/>
      <c r="B23" s="28" t="s">
        <v>479</v>
      </c>
      <c r="C23" s="28"/>
      <c r="D23" s="28" t="s">
        <v>239</v>
      </c>
      <c r="E23" s="63">
        <v>85</v>
      </c>
      <c r="F23" s="28"/>
      <c r="G23" s="28" t="s">
        <v>239</v>
      </c>
      <c r="H23" s="63" t="s">
        <v>244</v>
      </c>
      <c r="I23" s="28"/>
      <c r="J23" s="28" t="s">
        <v>239</v>
      </c>
      <c r="K23" s="63">
        <v>107</v>
      </c>
      <c r="L23" s="28"/>
      <c r="M23" s="28" t="s">
        <v>239</v>
      </c>
      <c r="N23" s="63">
        <v>192</v>
      </c>
      <c r="O23" s="28"/>
    </row>
    <row r="24" spans="1:18" ht="15.75" thickBot="1" x14ac:dyDescent="0.3">
      <c r="A24" s="12"/>
      <c r="B24" s="24" t="s">
        <v>480</v>
      </c>
      <c r="C24" s="24"/>
      <c r="D24" s="67"/>
      <c r="E24" s="68">
        <v>1512</v>
      </c>
      <c r="F24" s="24"/>
      <c r="G24" s="67"/>
      <c r="H24" s="69">
        <v>-11</v>
      </c>
      <c r="I24" s="24"/>
      <c r="J24" s="67"/>
      <c r="K24" s="69">
        <v>1</v>
      </c>
      <c r="L24" s="24"/>
      <c r="M24" s="67"/>
      <c r="N24" s="68">
        <v>1502</v>
      </c>
      <c r="O24" s="24"/>
    </row>
    <row r="25" spans="1:18" ht="15.75" thickBot="1" x14ac:dyDescent="0.3">
      <c r="A25" s="12"/>
      <c r="B25" s="28" t="s">
        <v>481</v>
      </c>
      <c r="C25" s="28"/>
      <c r="D25" s="70" t="s">
        <v>239</v>
      </c>
      <c r="E25" s="71">
        <v>1597</v>
      </c>
      <c r="F25" s="28"/>
      <c r="G25" s="70" t="s">
        <v>239</v>
      </c>
      <c r="H25" s="72">
        <v>-11</v>
      </c>
      <c r="I25" s="28"/>
      <c r="J25" s="70" t="s">
        <v>239</v>
      </c>
      <c r="K25" s="72">
        <v>108</v>
      </c>
      <c r="L25" s="28"/>
      <c r="M25" s="70" t="s">
        <v>239</v>
      </c>
      <c r="N25" s="71">
        <v>1694</v>
      </c>
      <c r="O25" s="28"/>
    </row>
    <row r="26" spans="1:18" ht="15.75" thickTop="1" x14ac:dyDescent="0.25">
      <c r="A26" s="12"/>
      <c r="B26" s="127"/>
      <c r="C26" s="127"/>
      <c r="D26" s="127"/>
      <c r="E26" s="127"/>
      <c r="F26" s="127"/>
      <c r="G26" s="127"/>
      <c r="H26" s="127"/>
      <c r="I26" s="127"/>
      <c r="J26" s="127"/>
      <c r="K26" s="127"/>
      <c r="L26" s="127"/>
      <c r="M26" s="127"/>
      <c r="N26" s="127"/>
      <c r="O26" s="127"/>
      <c r="P26" s="127"/>
      <c r="Q26" s="127"/>
      <c r="R26" s="127"/>
    </row>
    <row r="27" spans="1:18" x14ac:dyDescent="0.25">
      <c r="A27" s="12"/>
      <c r="B27" s="127" t="s">
        <v>482</v>
      </c>
      <c r="C27" s="127"/>
      <c r="D27" s="127"/>
      <c r="E27" s="127"/>
      <c r="F27" s="127"/>
      <c r="G27" s="127"/>
      <c r="H27" s="127"/>
      <c r="I27" s="127"/>
      <c r="J27" s="127"/>
      <c r="K27" s="127"/>
      <c r="L27" s="127"/>
      <c r="M27" s="127"/>
      <c r="N27" s="127"/>
      <c r="O27" s="127"/>
      <c r="P27" s="127"/>
      <c r="Q27" s="127"/>
      <c r="R27" s="127"/>
    </row>
    <row r="28" spans="1:18" x14ac:dyDescent="0.25">
      <c r="A28" s="12"/>
      <c r="B28" s="127"/>
      <c r="C28" s="127"/>
      <c r="D28" s="127"/>
      <c r="E28" s="127"/>
      <c r="F28" s="127"/>
      <c r="G28" s="127"/>
      <c r="H28" s="127"/>
      <c r="I28" s="127"/>
      <c r="J28" s="127"/>
      <c r="K28" s="127"/>
      <c r="L28" s="127"/>
      <c r="M28" s="127"/>
      <c r="N28" s="127"/>
      <c r="O28" s="127"/>
      <c r="P28" s="127"/>
      <c r="Q28" s="127"/>
      <c r="R28" s="127"/>
    </row>
    <row r="29" spans="1:18" x14ac:dyDescent="0.25">
      <c r="A29" s="12"/>
      <c r="B29" s="51"/>
      <c r="C29" s="51"/>
      <c r="D29" s="52" t="s">
        <v>477</v>
      </c>
      <c r="E29" s="52"/>
      <c r="F29" s="51"/>
      <c r="G29" s="52" t="s">
        <v>474</v>
      </c>
      <c r="H29" s="52"/>
      <c r="I29" s="51"/>
      <c r="J29" s="52" t="s">
        <v>477</v>
      </c>
      <c r="K29" s="52"/>
      <c r="L29" s="51"/>
      <c r="M29" s="52" t="s">
        <v>474</v>
      </c>
      <c r="N29" s="52"/>
      <c r="O29" s="51"/>
      <c r="P29" s="52" t="s">
        <v>139</v>
      </c>
      <c r="Q29" s="52"/>
      <c r="R29" s="51"/>
    </row>
    <row r="30" spans="1:18" x14ac:dyDescent="0.25">
      <c r="A30" s="12"/>
      <c r="B30" s="51"/>
      <c r="C30" s="51"/>
      <c r="D30" s="52" t="s">
        <v>478</v>
      </c>
      <c r="E30" s="52"/>
      <c r="F30" s="51"/>
      <c r="G30" s="52" t="s">
        <v>475</v>
      </c>
      <c r="H30" s="52"/>
      <c r="I30" s="51"/>
      <c r="J30" s="52" t="s">
        <v>478</v>
      </c>
      <c r="K30" s="52"/>
      <c r="L30" s="51"/>
      <c r="M30" s="52" t="s">
        <v>475</v>
      </c>
      <c r="N30" s="52"/>
      <c r="O30" s="51"/>
      <c r="P30" s="52" t="s">
        <v>474</v>
      </c>
      <c r="Q30" s="52"/>
      <c r="R30" s="51"/>
    </row>
    <row r="31" spans="1:18" ht="15.75" thickBot="1" x14ac:dyDescent="0.3">
      <c r="A31" s="12"/>
      <c r="B31" s="51"/>
      <c r="C31" s="51"/>
      <c r="D31" s="53" t="s">
        <v>483</v>
      </c>
      <c r="E31" s="53"/>
      <c r="F31" s="51"/>
      <c r="G31" s="53" t="s">
        <v>483</v>
      </c>
      <c r="H31" s="53"/>
      <c r="I31" s="51"/>
      <c r="J31" s="53" t="s">
        <v>484</v>
      </c>
      <c r="K31" s="53"/>
      <c r="L31" s="51"/>
      <c r="M31" s="53" t="s">
        <v>484</v>
      </c>
      <c r="N31" s="53"/>
      <c r="O31" s="51"/>
      <c r="P31" s="53" t="s">
        <v>475</v>
      </c>
      <c r="Q31" s="53"/>
      <c r="R31" s="51"/>
    </row>
    <row r="32" spans="1:18" ht="15.75" thickBot="1" x14ac:dyDescent="0.3">
      <c r="A32" s="12"/>
      <c r="B32" s="18"/>
      <c r="C32" s="18"/>
      <c r="D32" s="53" t="s">
        <v>291</v>
      </c>
      <c r="E32" s="53"/>
      <c r="F32" s="53"/>
      <c r="G32" s="53"/>
      <c r="H32" s="53"/>
      <c r="I32" s="53"/>
      <c r="J32" s="53"/>
      <c r="K32" s="53"/>
      <c r="L32" s="53"/>
      <c r="M32" s="53"/>
      <c r="N32" s="53"/>
      <c r="O32" s="53"/>
      <c r="P32" s="53"/>
      <c r="Q32" s="53"/>
      <c r="R32" s="18"/>
    </row>
    <row r="33" spans="1:18" x14ac:dyDescent="0.25">
      <c r="A33" s="12"/>
      <c r="B33" s="137">
        <v>41547</v>
      </c>
      <c r="C33" s="24"/>
      <c r="D33" s="134"/>
      <c r="E33" s="135"/>
      <c r="F33" s="134"/>
      <c r="G33" s="134"/>
      <c r="H33" s="135"/>
      <c r="I33" s="134"/>
      <c r="J33" s="134"/>
      <c r="K33" s="135"/>
      <c r="L33" s="134"/>
      <c r="M33" s="134"/>
      <c r="N33" s="135"/>
      <c r="O33" s="134"/>
      <c r="P33" s="134"/>
      <c r="Q33" s="135"/>
      <c r="R33" s="24"/>
    </row>
    <row r="34" spans="1:18" x14ac:dyDescent="0.25">
      <c r="A34" s="12"/>
      <c r="B34" s="28" t="s">
        <v>479</v>
      </c>
      <c r="C34" s="28"/>
      <c r="D34" s="28" t="s">
        <v>239</v>
      </c>
      <c r="E34" s="63">
        <v>912</v>
      </c>
      <c r="F34" s="28"/>
      <c r="G34" s="28" t="s">
        <v>239</v>
      </c>
      <c r="H34" s="63">
        <v>-21</v>
      </c>
      <c r="I34" s="28"/>
      <c r="J34" s="28" t="s">
        <v>239</v>
      </c>
      <c r="K34" s="63" t="s">
        <v>244</v>
      </c>
      <c r="L34" s="28"/>
      <c r="M34" s="28" t="s">
        <v>239</v>
      </c>
      <c r="N34" s="63" t="s">
        <v>244</v>
      </c>
      <c r="O34" s="28"/>
      <c r="P34" s="28" t="s">
        <v>239</v>
      </c>
      <c r="Q34" s="63">
        <v>-21</v>
      </c>
      <c r="R34" s="28"/>
    </row>
    <row r="35" spans="1:18" ht="15.75" thickBot="1" x14ac:dyDescent="0.3">
      <c r="A35" s="12"/>
      <c r="B35" s="24" t="s">
        <v>480</v>
      </c>
      <c r="C35" s="24"/>
      <c r="D35" s="67"/>
      <c r="E35" s="68">
        <v>2228</v>
      </c>
      <c r="F35" s="24"/>
      <c r="G35" s="67"/>
      <c r="H35" s="69">
        <v>-100</v>
      </c>
      <c r="I35" s="24"/>
      <c r="J35" s="67"/>
      <c r="K35" s="69" t="s">
        <v>244</v>
      </c>
      <c r="L35" s="24"/>
      <c r="M35" s="67"/>
      <c r="N35" s="69" t="s">
        <v>244</v>
      </c>
      <c r="O35" s="24"/>
      <c r="P35" s="67"/>
      <c r="Q35" s="69">
        <v>-100</v>
      </c>
      <c r="R35" s="24"/>
    </row>
    <row r="36" spans="1:18" ht="15.75" thickBot="1" x14ac:dyDescent="0.3">
      <c r="A36" s="12"/>
      <c r="B36" s="28" t="s">
        <v>481</v>
      </c>
      <c r="C36" s="28"/>
      <c r="D36" s="70" t="s">
        <v>239</v>
      </c>
      <c r="E36" s="71">
        <v>3140</v>
      </c>
      <c r="F36" s="28"/>
      <c r="G36" s="70" t="s">
        <v>239</v>
      </c>
      <c r="H36" s="72">
        <v>-121</v>
      </c>
      <c r="I36" s="28"/>
      <c r="J36" s="70" t="s">
        <v>239</v>
      </c>
      <c r="K36" s="72" t="s">
        <v>244</v>
      </c>
      <c r="L36" s="28"/>
      <c r="M36" s="70" t="s">
        <v>239</v>
      </c>
      <c r="N36" s="72" t="s">
        <v>244</v>
      </c>
      <c r="O36" s="28"/>
      <c r="P36" s="70" t="s">
        <v>239</v>
      </c>
      <c r="Q36" s="72">
        <v>-121</v>
      </c>
      <c r="R36" s="28"/>
    </row>
    <row r="37" spans="1:18" ht="15.75" thickTop="1" x14ac:dyDescent="0.25">
      <c r="A37" s="12"/>
      <c r="B37" s="127"/>
      <c r="C37" s="127"/>
      <c r="D37" s="127"/>
      <c r="E37" s="127"/>
      <c r="F37" s="127"/>
      <c r="G37" s="127"/>
      <c r="H37" s="127"/>
      <c r="I37" s="127"/>
      <c r="J37" s="127"/>
      <c r="K37" s="127"/>
      <c r="L37" s="127"/>
      <c r="M37" s="127"/>
      <c r="N37" s="127"/>
      <c r="O37" s="127"/>
      <c r="P37" s="127"/>
      <c r="Q37" s="127"/>
      <c r="R37" s="127"/>
    </row>
    <row r="38" spans="1:18" x14ac:dyDescent="0.25">
      <c r="A38" s="12"/>
      <c r="B38" s="51"/>
      <c r="C38" s="51"/>
      <c r="D38" s="52" t="s">
        <v>477</v>
      </c>
      <c r="E38" s="52"/>
      <c r="F38" s="51"/>
      <c r="G38" s="52" t="s">
        <v>474</v>
      </c>
      <c r="H38" s="52"/>
      <c r="I38" s="51"/>
      <c r="J38" s="52" t="s">
        <v>477</v>
      </c>
      <c r="K38" s="52"/>
      <c r="L38" s="51"/>
      <c r="M38" s="52" t="s">
        <v>474</v>
      </c>
      <c r="N38" s="52"/>
      <c r="O38" s="51"/>
      <c r="P38" s="52" t="s">
        <v>139</v>
      </c>
      <c r="Q38" s="52"/>
      <c r="R38" s="51"/>
    </row>
    <row r="39" spans="1:18" x14ac:dyDescent="0.25">
      <c r="A39" s="12"/>
      <c r="B39" s="51"/>
      <c r="C39" s="51"/>
      <c r="D39" s="52" t="s">
        <v>478</v>
      </c>
      <c r="E39" s="52"/>
      <c r="F39" s="51"/>
      <c r="G39" s="52" t="s">
        <v>475</v>
      </c>
      <c r="H39" s="52"/>
      <c r="I39" s="51"/>
      <c r="J39" s="52" t="s">
        <v>478</v>
      </c>
      <c r="K39" s="52"/>
      <c r="L39" s="51"/>
      <c r="M39" s="52" t="s">
        <v>475</v>
      </c>
      <c r="N39" s="52"/>
      <c r="O39" s="51"/>
      <c r="P39" s="52" t="s">
        <v>474</v>
      </c>
      <c r="Q39" s="52"/>
      <c r="R39" s="51"/>
    </row>
    <row r="40" spans="1:18" ht="15.75" thickBot="1" x14ac:dyDescent="0.3">
      <c r="A40" s="12"/>
      <c r="B40" s="51"/>
      <c r="C40" s="51"/>
      <c r="D40" s="53" t="s">
        <v>483</v>
      </c>
      <c r="E40" s="53"/>
      <c r="F40" s="51"/>
      <c r="G40" s="53" t="s">
        <v>483</v>
      </c>
      <c r="H40" s="53"/>
      <c r="I40" s="51"/>
      <c r="J40" s="53" t="s">
        <v>484</v>
      </c>
      <c r="K40" s="53"/>
      <c r="L40" s="51"/>
      <c r="M40" s="53" t="s">
        <v>484</v>
      </c>
      <c r="N40" s="53"/>
      <c r="O40" s="51"/>
      <c r="P40" s="53" t="s">
        <v>475</v>
      </c>
      <c r="Q40" s="53"/>
      <c r="R40" s="51"/>
    </row>
    <row r="41" spans="1:18" ht="15.75" thickBot="1" x14ac:dyDescent="0.3">
      <c r="A41" s="12"/>
      <c r="B41" s="18"/>
      <c r="C41" s="18"/>
      <c r="D41" s="53" t="s">
        <v>291</v>
      </c>
      <c r="E41" s="53"/>
      <c r="F41" s="53"/>
      <c r="G41" s="53"/>
      <c r="H41" s="53"/>
      <c r="I41" s="53"/>
      <c r="J41" s="53"/>
      <c r="K41" s="53"/>
      <c r="L41" s="53"/>
      <c r="M41" s="53"/>
      <c r="N41" s="53"/>
      <c r="O41" s="53"/>
      <c r="P41" s="53"/>
      <c r="Q41" s="53"/>
      <c r="R41" s="18"/>
    </row>
    <row r="42" spans="1:18" x14ac:dyDescent="0.25">
      <c r="A42" s="12"/>
      <c r="B42" s="137">
        <v>41274</v>
      </c>
      <c r="C42" s="24"/>
      <c r="D42" s="134"/>
      <c r="E42" s="135"/>
      <c r="F42" s="134"/>
      <c r="G42" s="134"/>
      <c r="H42" s="135"/>
      <c r="I42" s="134"/>
      <c r="J42" s="134"/>
      <c r="K42" s="135"/>
      <c r="L42" s="134"/>
      <c r="M42" s="134"/>
      <c r="N42" s="135"/>
      <c r="O42" s="134"/>
      <c r="P42" s="134"/>
      <c r="Q42" s="135"/>
      <c r="R42" s="24"/>
    </row>
    <row r="43" spans="1:18" ht="15.75" thickBot="1" x14ac:dyDescent="0.3">
      <c r="A43" s="12"/>
      <c r="B43" s="28" t="s">
        <v>480</v>
      </c>
      <c r="C43" s="28"/>
      <c r="D43" s="38" t="s">
        <v>239</v>
      </c>
      <c r="E43" s="65">
        <v>1235</v>
      </c>
      <c r="F43" s="28"/>
      <c r="G43" s="38" t="s">
        <v>239</v>
      </c>
      <c r="H43" s="39">
        <v>-11</v>
      </c>
      <c r="I43" s="28"/>
      <c r="J43" s="38" t="s">
        <v>239</v>
      </c>
      <c r="K43" s="39" t="s">
        <v>244</v>
      </c>
      <c r="L43" s="28"/>
      <c r="M43" s="38" t="s">
        <v>239</v>
      </c>
      <c r="N43" s="39" t="s">
        <v>244</v>
      </c>
      <c r="O43" s="28"/>
      <c r="P43" s="38" t="s">
        <v>239</v>
      </c>
      <c r="Q43" s="39">
        <v>-11</v>
      </c>
      <c r="R43" s="28"/>
    </row>
    <row r="44" spans="1:18" ht="15.75" thickBot="1" x14ac:dyDescent="0.3">
      <c r="A44" s="12"/>
      <c r="B44" s="24" t="s">
        <v>481</v>
      </c>
      <c r="C44" s="24"/>
      <c r="D44" s="41" t="s">
        <v>239</v>
      </c>
      <c r="E44" s="42">
        <v>1235</v>
      </c>
      <c r="F44" s="24"/>
      <c r="G44" s="41" t="s">
        <v>239</v>
      </c>
      <c r="H44" s="66">
        <v>-11</v>
      </c>
      <c r="I44" s="24"/>
      <c r="J44" s="41" t="s">
        <v>239</v>
      </c>
      <c r="K44" s="66" t="s">
        <v>244</v>
      </c>
      <c r="L44" s="24"/>
      <c r="M44" s="41" t="s">
        <v>239</v>
      </c>
      <c r="N44" s="66" t="s">
        <v>244</v>
      </c>
      <c r="O44" s="24"/>
      <c r="P44" s="41" t="s">
        <v>239</v>
      </c>
      <c r="Q44" s="66">
        <v>-11</v>
      </c>
      <c r="R44" s="24"/>
    </row>
    <row r="45" spans="1:18" ht="15.75" thickTop="1" x14ac:dyDescent="0.25">
      <c r="A45" s="12"/>
      <c r="B45" s="127"/>
      <c r="C45" s="127"/>
      <c r="D45" s="127"/>
      <c r="E45" s="127"/>
      <c r="F45" s="127"/>
      <c r="G45" s="127"/>
      <c r="H45" s="127"/>
      <c r="I45" s="127"/>
      <c r="J45" s="127"/>
      <c r="K45" s="127"/>
      <c r="L45" s="127"/>
      <c r="M45" s="127"/>
      <c r="N45" s="127"/>
      <c r="O45" s="127"/>
      <c r="P45" s="127"/>
      <c r="Q45" s="127"/>
      <c r="R45" s="127"/>
    </row>
    <row r="46" spans="1:18" x14ac:dyDescent="0.25">
      <c r="A46" s="12"/>
      <c r="B46" s="127" t="s">
        <v>485</v>
      </c>
      <c r="C46" s="127"/>
      <c r="D46" s="127"/>
      <c r="E46" s="127"/>
      <c r="F46" s="127"/>
      <c r="G46" s="127"/>
      <c r="H46" s="127"/>
      <c r="I46" s="127"/>
      <c r="J46" s="127"/>
      <c r="K46" s="127"/>
      <c r="L46" s="127"/>
      <c r="M46" s="127"/>
      <c r="N46" s="127"/>
      <c r="O46" s="127"/>
      <c r="P46" s="127"/>
      <c r="Q46" s="127"/>
      <c r="R46" s="127"/>
    </row>
    <row r="47" spans="1:18" x14ac:dyDescent="0.25">
      <c r="A47" s="12"/>
      <c r="B47" s="127"/>
      <c r="C47" s="127"/>
      <c r="D47" s="127"/>
      <c r="E47" s="127"/>
      <c r="F47" s="127"/>
      <c r="G47" s="127"/>
      <c r="H47" s="127"/>
      <c r="I47" s="127"/>
      <c r="J47" s="127"/>
      <c r="K47" s="127"/>
      <c r="L47" s="127"/>
      <c r="M47" s="127"/>
      <c r="N47" s="127"/>
      <c r="O47" s="127"/>
      <c r="P47" s="127"/>
      <c r="Q47" s="127"/>
      <c r="R47" s="127"/>
    </row>
    <row r="48" spans="1:18" x14ac:dyDescent="0.25">
      <c r="A48" s="12"/>
      <c r="B48" s="127" t="s">
        <v>486</v>
      </c>
      <c r="C48" s="127"/>
      <c r="D48" s="127"/>
      <c r="E48" s="127"/>
      <c r="F48" s="127"/>
      <c r="G48" s="127"/>
      <c r="H48" s="127"/>
      <c r="I48" s="127"/>
      <c r="J48" s="127"/>
      <c r="K48" s="127"/>
      <c r="L48" s="127"/>
      <c r="M48" s="127"/>
      <c r="N48" s="127"/>
      <c r="O48" s="127"/>
      <c r="P48" s="127"/>
      <c r="Q48" s="127"/>
      <c r="R48" s="127"/>
    </row>
    <row r="49" spans="1:18" x14ac:dyDescent="0.25">
      <c r="A49" s="12"/>
      <c r="B49" s="127"/>
      <c r="C49" s="127"/>
      <c r="D49" s="127"/>
      <c r="E49" s="127"/>
      <c r="F49" s="127"/>
      <c r="G49" s="127"/>
      <c r="H49" s="127"/>
      <c r="I49" s="127"/>
      <c r="J49" s="127"/>
      <c r="K49" s="127"/>
      <c r="L49" s="127"/>
      <c r="M49" s="127"/>
      <c r="N49" s="127"/>
      <c r="O49" s="127"/>
      <c r="P49" s="127"/>
      <c r="Q49" s="127"/>
      <c r="R49" s="127"/>
    </row>
    <row r="50" spans="1:18" x14ac:dyDescent="0.25">
      <c r="A50" s="12"/>
      <c r="B50" s="51"/>
      <c r="C50" s="51"/>
      <c r="D50" s="52" t="s">
        <v>471</v>
      </c>
      <c r="E50" s="52"/>
      <c r="F50" s="51"/>
      <c r="G50" s="52" t="s">
        <v>350</v>
      </c>
      <c r="H50" s="52"/>
      <c r="I50" s="51"/>
    </row>
    <row r="51" spans="1:18" ht="15.75" thickBot="1" x14ac:dyDescent="0.3">
      <c r="A51" s="12"/>
      <c r="B51" s="51"/>
      <c r="C51" s="51"/>
      <c r="D51" s="53" t="s">
        <v>472</v>
      </c>
      <c r="E51" s="53"/>
      <c r="F51" s="51"/>
      <c r="G51" s="53"/>
      <c r="H51" s="53"/>
      <c r="I51" s="51"/>
    </row>
    <row r="52" spans="1:18" ht="15.75" thickBot="1" x14ac:dyDescent="0.3">
      <c r="A52" s="12"/>
      <c r="B52" s="18"/>
      <c r="C52" s="18"/>
      <c r="D52" s="53" t="s">
        <v>291</v>
      </c>
      <c r="E52" s="53"/>
      <c r="F52" s="53"/>
      <c r="G52" s="53"/>
      <c r="H52" s="53"/>
      <c r="I52" s="18"/>
    </row>
    <row r="53" spans="1:18" x14ac:dyDescent="0.25">
      <c r="A53" s="12"/>
      <c r="B53" s="24" t="s">
        <v>487</v>
      </c>
      <c r="C53" s="24"/>
      <c r="D53" s="134" t="s">
        <v>239</v>
      </c>
      <c r="E53" s="138">
        <v>1031</v>
      </c>
      <c r="F53" s="134"/>
      <c r="G53" s="134" t="s">
        <v>239</v>
      </c>
      <c r="H53" s="138">
        <v>1016</v>
      </c>
      <c r="I53" s="24"/>
    </row>
    <row r="54" spans="1:18" ht="15.75" thickBot="1" x14ac:dyDescent="0.3">
      <c r="A54" s="12"/>
      <c r="B54" s="28" t="s">
        <v>488</v>
      </c>
      <c r="C54" s="28"/>
      <c r="D54" s="38"/>
      <c r="E54" s="39">
        <v>18</v>
      </c>
      <c r="F54" s="28"/>
      <c r="G54" s="38"/>
      <c r="H54" s="39">
        <v>20</v>
      </c>
      <c r="I54" s="28"/>
    </row>
    <row r="55" spans="1:18" ht="15.75" thickBot="1" x14ac:dyDescent="0.3">
      <c r="A55" s="12"/>
      <c r="B55" s="24" t="s">
        <v>489</v>
      </c>
      <c r="C55" s="24"/>
      <c r="D55" s="41" t="s">
        <v>239</v>
      </c>
      <c r="E55" s="42">
        <v>1049</v>
      </c>
      <c r="F55" s="24"/>
      <c r="G55" s="41" t="s">
        <v>239</v>
      </c>
      <c r="H55" s="42">
        <v>1036</v>
      </c>
      <c r="I55" s="24"/>
    </row>
    <row r="56" spans="1:18" ht="15.75" thickTop="1" x14ac:dyDescent="0.25">
      <c r="A56" s="12"/>
      <c r="B56" s="127"/>
      <c r="C56" s="127"/>
      <c r="D56" s="127"/>
      <c r="E56" s="127"/>
      <c r="F56" s="127"/>
      <c r="G56" s="127"/>
      <c r="H56" s="127"/>
      <c r="I56" s="127"/>
      <c r="J56" s="127"/>
      <c r="K56" s="127"/>
      <c r="L56" s="127"/>
      <c r="M56" s="127"/>
      <c r="N56" s="127"/>
      <c r="O56" s="127"/>
      <c r="P56" s="127"/>
      <c r="Q56" s="127"/>
      <c r="R56" s="127"/>
    </row>
    <row r="57" spans="1:18" ht="25.5" customHeight="1" x14ac:dyDescent="0.25">
      <c r="A57" s="12"/>
      <c r="B57" s="127" t="s">
        <v>490</v>
      </c>
      <c r="C57" s="127"/>
      <c r="D57" s="127"/>
      <c r="E57" s="127"/>
      <c r="F57" s="127"/>
      <c r="G57" s="127"/>
      <c r="H57" s="127"/>
      <c r="I57" s="127"/>
      <c r="J57" s="127"/>
      <c r="K57" s="127"/>
      <c r="L57" s="127"/>
      <c r="M57" s="127"/>
      <c r="N57" s="127"/>
      <c r="O57" s="127"/>
      <c r="P57" s="127"/>
      <c r="Q57" s="127"/>
      <c r="R57" s="127"/>
    </row>
    <row r="58" spans="1:18" ht="15.75" customHeight="1" x14ac:dyDescent="0.25">
      <c r="A58" s="12"/>
      <c r="B58" s="126" t="s">
        <v>469</v>
      </c>
      <c r="C58" s="126"/>
      <c r="D58" s="126"/>
      <c r="E58" s="126"/>
      <c r="F58" s="126"/>
      <c r="G58" s="126"/>
      <c r="H58" s="126"/>
      <c r="I58" s="126"/>
      <c r="J58" s="126"/>
      <c r="K58" s="126"/>
      <c r="L58" s="126"/>
      <c r="M58" s="126"/>
      <c r="N58" s="126"/>
      <c r="O58" s="126"/>
      <c r="P58" s="126"/>
      <c r="Q58" s="126"/>
      <c r="R58" s="126"/>
    </row>
    <row r="59" spans="1:18" x14ac:dyDescent="0.25">
      <c r="A59" s="12"/>
      <c r="B59" s="51"/>
      <c r="C59" s="51"/>
      <c r="D59" s="52" t="s">
        <v>250</v>
      </c>
      <c r="E59" s="52"/>
      <c r="F59" s="51"/>
      <c r="G59" s="52" t="s">
        <v>251</v>
      </c>
      <c r="H59" s="52"/>
      <c r="I59" s="51"/>
      <c r="J59" s="52" t="s">
        <v>250</v>
      </c>
      <c r="K59" s="52"/>
      <c r="L59" s="51"/>
      <c r="M59" s="52" t="s">
        <v>251</v>
      </c>
      <c r="N59" s="52"/>
      <c r="O59" s="51"/>
    </row>
    <row r="60" spans="1:18" ht="15.75" thickBot="1" x14ac:dyDescent="0.3">
      <c r="A60" s="12"/>
      <c r="B60" s="51"/>
      <c r="C60" s="51"/>
      <c r="D60" s="53" t="s">
        <v>252</v>
      </c>
      <c r="E60" s="53"/>
      <c r="F60" s="51"/>
      <c r="G60" s="53" t="s">
        <v>252</v>
      </c>
      <c r="H60" s="53"/>
      <c r="I60" s="51"/>
      <c r="J60" s="53" t="s">
        <v>253</v>
      </c>
      <c r="K60" s="53"/>
      <c r="L60" s="51"/>
      <c r="M60" s="53" t="s">
        <v>253</v>
      </c>
      <c r="N60" s="53"/>
      <c r="O60" s="51"/>
    </row>
    <row r="61" spans="1:18" x14ac:dyDescent="0.25">
      <c r="A61" s="12"/>
      <c r="B61" s="18"/>
      <c r="C61" s="18"/>
      <c r="D61" s="52" t="s">
        <v>291</v>
      </c>
      <c r="E61" s="52"/>
      <c r="F61" s="52"/>
      <c r="G61" s="52"/>
      <c r="H61" s="52"/>
      <c r="I61" s="52"/>
      <c r="J61" s="52"/>
      <c r="K61" s="52"/>
      <c r="L61" s="52"/>
      <c r="M61" s="52"/>
      <c r="N61" s="52"/>
      <c r="O61" s="18"/>
    </row>
    <row r="62" spans="1:18" x14ac:dyDescent="0.25">
      <c r="A62" s="12"/>
      <c r="B62" s="24" t="s">
        <v>491</v>
      </c>
      <c r="C62" s="24"/>
      <c r="D62" s="24" t="s">
        <v>239</v>
      </c>
      <c r="E62" s="25">
        <v>300</v>
      </c>
      <c r="F62" s="24"/>
      <c r="G62" s="24" t="s">
        <v>239</v>
      </c>
      <c r="H62" s="64">
        <v>1053</v>
      </c>
      <c r="I62" s="24"/>
      <c r="J62" s="24" t="s">
        <v>239</v>
      </c>
      <c r="K62" s="25">
        <v>719</v>
      </c>
      <c r="L62" s="24"/>
      <c r="M62" s="24" t="s">
        <v>239</v>
      </c>
      <c r="N62" s="64">
        <v>6286</v>
      </c>
      <c r="O62" s="24"/>
    </row>
    <row r="63" spans="1:18" x14ac:dyDescent="0.25">
      <c r="A63" s="12"/>
      <c r="B63" s="28" t="s">
        <v>492</v>
      </c>
      <c r="C63" s="28"/>
      <c r="D63" s="28"/>
      <c r="E63" s="63" t="s">
        <v>244</v>
      </c>
      <c r="F63" s="28"/>
      <c r="G63" s="28"/>
      <c r="H63" s="63" t="s">
        <v>244</v>
      </c>
      <c r="I63" s="28"/>
      <c r="J63" s="28"/>
      <c r="K63" s="63">
        <v>11</v>
      </c>
      <c r="L63" s="28"/>
      <c r="M63" s="28"/>
      <c r="N63" s="63">
        <v>30</v>
      </c>
      <c r="O63" s="28"/>
    </row>
    <row r="64" spans="1:18" x14ac:dyDescent="0.25">
      <c r="A64" s="12"/>
      <c r="B64" s="24" t="s">
        <v>493</v>
      </c>
      <c r="C64" s="24"/>
      <c r="D64" s="24"/>
      <c r="E64" s="25" t="s">
        <v>244</v>
      </c>
      <c r="F64" s="24"/>
      <c r="G64" s="24"/>
      <c r="H64" s="25" t="s">
        <v>244</v>
      </c>
      <c r="I64" s="24"/>
      <c r="J64" s="24"/>
      <c r="K64" s="25" t="s">
        <v>244</v>
      </c>
      <c r="L64" s="24"/>
      <c r="M64" s="24"/>
      <c r="N64" s="25">
        <v>-98</v>
      </c>
      <c r="O64" s="24"/>
    </row>
    <row r="65" spans="1:2" x14ac:dyDescent="0.25">
      <c r="A65" s="12"/>
      <c r="B65" s="4"/>
    </row>
  </sheetData>
  <mergeCells count="130">
    <mergeCell ref="B58:R58"/>
    <mergeCell ref="B37:R37"/>
    <mergeCell ref="B45:R45"/>
    <mergeCell ref="B46:R46"/>
    <mergeCell ref="B47:R47"/>
    <mergeCell ref="B48:R48"/>
    <mergeCell ref="B49:R49"/>
    <mergeCell ref="B7:R7"/>
    <mergeCell ref="B8:R8"/>
    <mergeCell ref="B17:R17"/>
    <mergeCell ref="B26:R26"/>
    <mergeCell ref="B27:R27"/>
    <mergeCell ref="B28:R28"/>
    <mergeCell ref="O59:O60"/>
    <mergeCell ref="D61:N61"/>
    <mergeCell ref="A1:A2"/>
    <mergeCell ref="B1:R1"/>
    <mergeCell ref="B2:R2"/>
    <mergeCell ref="B3:R3"/>
    <mergeCell ref="A4:A65"/>
    <mergeCell ref="B4:R4"/>
    <mergeCell ref="B5:R5"/>
    <mergeCell ref="B6:R6"/>
    <mergeCell ref="I59:I60"/>
    <mergeCell ref="J59:K59"/>
    <mergeCell ref="J60:K60"/>
    <mergeCell ref="L59:L60"/>
    <mergeCell ref="M59:N59"/>
    <mergeCell ref="M60:N60"/>
    <mergeCell ref="D52:H52"/>
    <mergeCell ref="B59:B60"/>
    <mergeCell ref="C59:C60"/>
    <mergeCell ref="D59:E59"/>
    <mergeCell ref="D60:E60"/>
    <mergeCell ref="F59:F60"/>
    <mergeCell ref="G59:H59"/>
    <mergeCell ref="G60:H60"/>
    <mergeCell ref="B56:R56"/>
    <mergeCell ref="B57:R57"/>
    <mergeCell ref="R38:R40"/>
    <mergeCell ref="D41:Q41"/>
    <mergeCell ref="B50:B51"/>
    <mergeCell ref="C50:C51"/>
    <mergeCell ref="D50:E50"/>
    <mergeCell ref="D51:E51"/>
    <mergeCell ref="F50:F51"/>
    <mergeCell ref="G50:H51"/>
    <mergeCell ref="I50:I51"/>
    <mergeCell ref="M38:N38"/>
    <mergeCell ref="M39:N39"/>
    <mergeCell ref="M40:N40"/>
    <mergeCell ref="O38:O40"/>
    <mergeCell ref="P38:Q38"/>
    <mergeCell ref="P39:Q39"/>
    <mergeCell ref="P40:Q40"/>
    <mergeCell ref="G40:H40"/>
    <mergeCell ref="I38:I40"/>
    <mergeCell ref="J38:K38"/>
    <mergeCell ref="J39:K39"/>
    <mergeCell ref="J40:K40"/>
    <mergeCell ref="L38:L40"/>
    <mergeCell ref="R29:R31"/>
    <mergeCell ref="D32:Q32"/>
    <mergeCell ref="B38:B40"/>
    <mergeCell ref="C38:C40"/>
    <mergeCell ref="D38:E38"/>
    <mergeCell ref="D39:E39"/>
    <mergeCell ref="D40:E40"/>
    <mergeCell ref="F38:F40"/>
    <mergeCell ref="G38:H38"/>
    <mergeCell ref="G39:H39"/>
    <mergeCell ref="L29:L31"/>
    <mergeCell ref="M29:N29"/>
    <mergeCell ref="M30:N30"/>
    <mergeCell ref="M31:N31"/>
    <mergeCell ref="O29:O31"/>
    <mergeCell ref="P29:Q29"/>
    <mergeCell ref="P30:Q30"/>
    <mergeCell ref="P31:Q31"/>
    <mergeCell ref="G29:H29"/>
    <mergeCell ref="G30:H30"/>
    <mergeCell ref="G31:H31"/>
    <mergeCell ref="I29:I31"/>
    <mergeCell ref="J29:K29"/>
    <mergeCell ref="J30:K30"/>
    <mergeCell ref="J31:K31"/>
    <mergeCell ref="B29:B31"/>
    <mergeCell ref="C29:C31"/>
    <mergeCell ref="D29:E29"/>
    <mergeCell ref="D30:E30"/>
    <mergeCell ref="D31:E31"/>
    <mergeCell ref="F29:F31"/>
    <mergeCell ref="L18:L20"/>
    <mergeCell ref="M18:N18"/>
    <mergeCell ref="M19:N19"/>
    <mergeCell ref="M20:N20"/>
    <mergeCell ref="O18:O20"/>
    <mergeCell ref="D21:N21"/>
    <mergeCell ref="G18:H18"/>
    <mergeCell ref="G19:H19"/>
    <mergeCell ref="G20:H20"/>
    <mergeCell ref="I18:I20"/>
    <mergeCell ref="J18:K18"/>
    <mergeCell ref="J19:K19"/>
    <mergeCell ref="J20:K20"/>
    <mergeCell ref="B18:B20"/>
    <mergeCell ref="C18:C20"/>
    <mergeCell ref="D18:E18"/>
    <mergeCell ref="D19:E19"/>
    <mergeCell ref="D20:E20"/>
    <mergeCell ref="F18:F20"/>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26.28515625" bestFit="1" customWidth="1"/>
    <col min="2" max="2" width="36.5703125" bestFit="1" customWidth="1"/>
    <col min="3" max="3" width="4.140625" customWidth="1"/>
    <col min="4" max="4" width="36.5703125" bestFit="1" customWidth="1"/>
    <col min="5" max="5" width="14.85546875" customWidth="1"/>
    <col min="6" max="6" width="20.7109375" customWidth="1"/>
    <col min="7" max="7" width="19.42578125" customWidth="1"/>
    <col min="8" max="8" width="14.85546875" customWidth="1"/>
    <col min="9" max="9" width="20.7109375" customWidth="1"/>
    <col min="10" max="10" width="18.7109375" customWidth="1"/>
    <col min="11" max="11" width="14.85546875" customWidth="1"/>
    <col min="12" max="12" width="20.7109375" customWidth="1"/>
    <col min="13" max="13" width="4.140625" customWidth="1"/>
    <col min="14" max="14" width="14.85546875" customWidth="1"/>
    <col min="15" max="15" width="20.710937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5</v>
      </c>
      <c r="B3" s="11" t="s">
        <v>9</v>
      </c>
      <c r="C3" s="11"/>
      <c r="D3" s="11"/>
      <c r="E3" s="11"/>
      <c r="F3" s="11"/>
      <c r="G3" s="11"/>
      <c r="H3" s="11"/>
      <c r="I3" s="11"/>
      <c r="J3" s="11"/>
      <c r="K3" s="11"/>
      <c r="L3" s="11"/>
      <c r="M3" s="11"/>
      <c r="N3" s="11"/>
      <c r="O3" s="11"/>
    </row>
    <row r="4" spans="1:15" ht="15" customHeight="1" x14ac:dyDescent="0.25">
      <c r="A4" s="12" t="s">
        <v>496</v>
      </c>
      <c r="B4" s="11" t="s">
        <v>9</v>
      </c>
      <c r="C4" s="11"/>
      <c r="D4" s="11"/>
      <c r="E4" s="11"/>
      <c r="F4" s="11"/>
      <c r="G4" s="11"/>
      <c r="H4" s="11"/>
      <c r="I4" s="11"/>
      <c r="J4" s="11"/>
      <c r="K4" s="11"/>
      <c r="L4" s="11"/>
      <c r="M4" s="11"/>
      <c r="N4" s="11"/>
      <c r="O4" s="11"/>
    </row>
    <row r="5" spans="1:15" x14ac:dyDescent="0.25">
      <c r="A5" s="12"/>
      <c r="B5" s="126" t="s">
        <v>497</v>
      </c>
      <c r="C5" s="126"/>
      <c r="D5" s="126"/>
      <c r="E5" s="126"/>
      <c r="F5" s="126"/>
      <c r="G5" s="126"/>
      <c r="H5" s="126"/>
      <c r="I5" s="126"/>
      <c r="J5" s="126"/>
      <c r="K5" s="126"/>
      <c r="L5" s="126"/>
      <c r="M5" s="126"/>
      <c r="N5" s="126"/>
      <c r="O5" s="126"/>
    </row>
    <row r="6" spans="1:15" x14ac:dyDescent="0.25">
      <c r="A6" s="12"/>
      <c r="B6" s="127"/>
      <c r="C6" s="127"/>
      <c r="D6" s="127"/>
      <c r="E6" s="127"/>
      <c r="F6" s="127"/>
      <c r="G6" s="127"/>
      <c r="H6" s="127"/>
      <c r="I6" s="127"/>
      <c r="J6" s="127"/>
      <c r="K6" s="127"/>
      <c r="L6" s="127"/>
      <c r="M6" s="127"/>
      <c r="N6" s="127"/>
      <c r="O6" s="127"/>
    </row>
    <row r="7" spans="1:15" ht="15.75" thickBot="1" x14ac:dyDescent="0.3">
      <c r="A7" s="12"/>
      <c r="B7" s="18"/>
      <c r="C7" s="56"/>
      <c r="D7" s="53" t="s">
        <v>252</v>
      </c>
      <c r="E7" s="53"/>
      <c r="F7" s="56"/>
      <c r="G7" s="53" t="s">
        <v>306</v>
      </c>
      <c r="H7" s="53"/>
      <c r="I7" s="56"/>
    </row>
    <row r="8" spans="1:15" x14ac:dyDescent="0.25">
      <c r="A8" s="12"/>
      <c r="B8" s="18"/>
      <c r="C8" s="56"/>
      <c r="D8" s="113" t="s">
        <v>235</v>
      </c>
      <c r="E8" s="113"/>
      <c r="F8" s="56"/>
      <c r="G8" s="118"/>
      <c r="H8" s="118"/>
      <c r="I8" s="56"/>
    </row>
    <row r="9" spans="1:15" x14ac:dyDescent="0.25">
      <c r="A9" s="12"/>
      <c r="B9" s="18"/>
      <c r="C9" s="56"/>
      <c r="D9" s="52" t="s">
        <v>291</v>
      </c>
      <c r="E9" s="52"/>
      <c r="F9" s="52"/>
      <c r="G9" s="52"/>
      <c r="H9" s="52"/>
      <c r="I9" s="56"/>
    </row>
    <row r="10" spans="1:15" x14ac:dyDescent="0.25">
      <c r="A10" s="12"/>
      <c r="B10" s="18"/>
      <c r="C10" s="56"/>
      <c r="D10" s="18"/>
      <c r="E10" s="109"/>
      <c r="F10" s="56"/>
      <c r="G10" s="18"/>
      <c r="H10" s="109"/>
      <c r="I10" s="56"/>
    </row>
    <row r="11" spans="1:15" x14ac:dyDescent="0.25">
      <c r="A11" s="12"/>
      <c r="B11" s="24" t="s">
        <v>498</v>
      </c>
      <c r="C11" s="26"/>
      <c r="D11" s="24" t="s">
        <v>239</v>
      </c>
      <c r="E11" s="64">
        <v>374416</v>
      </c>
      <c r="F11" s="26"/>
      <c r="G11" s="24" t="s">
        <v>239</v>
      </c>
      <c r="H11" s="64">
        <v>377297</v>
      </c>
      <c r="I11" s="26"/>
    </row>
    <row r="12" spans="1:15" ht="30" x14ac:dyDescent="0.25">
      <c r="A12" s="12"/>
      <c r="B12" s="28" t="s">
        <v>499</v>
      </c>
      <c r="C12" s="31"/>
      <c r="D12" s="28"/>
      <c r="E12" s="63" t="s">
        <v>244</v>
      </c>
      <c r="F12" s="31"/>
      <c r="G12" s="28"/>
      <c r="H12" s="63">
        <v>747</v>
      </c>
      <c r="I12" s="31"/>
    </row>
    <row r="13" spans="1:15" ht="30" x14ac:dyDescent="0.25">
      <c r="A13" s="12"/>
      <c r="B13" s="24" t="s">
        <v>500</v>
      </c>
      <c r="C13" s="26"/>
      <c r="D13" s="24"/>
      <c r="E13" s="64">
        <v>327034</v>
      </c>
      <c r="F13" s="26"/>
      <c r="G13" s="24"/>
      <c r="H13" s="64">
        <v>327034</v>
      </c>
      <c r="I13" s="26"/>
    </row>
    <row r="14" spans="1:15" ht="27" thickBot="1" x14ac:dyDescent="0.3">
      <c r="A14" s="12"/>
      <c r="B14" s="28" t="s">
        <v>501</v>
      </c>
      <c r="C14" s="31"/>
      <c r="D14" s="38"/>
      <c r="E14" s="65">
        <v>119000</v>
      </c>
      <c r="F14" s="31"/>
      <c r="G14" s="38"/>
      <c r="H14" s="65">
        <v>119000</v>
      </c>
      <c r="I14" s="31"/>
    </row>
    <row r="15" spans="1:15" x14ac:dyDescent="0.25">
      <c r="A15" s="12"/>
      <c r="B15" s="24" t="s">
        <v>502</v>
      </c>
      <c r="C15" s="26"/>
      <c r="D15" s="134"/>
      <c r="E15" s="138">
        <v>820450</v>
      </c>
      <c r="F15" s="26"/>
      <c r="G15" s="134"/>
      <c r="H15" s="138">
        <v>824078</v>
      </c>
      <c r="I15" s="26"/>
    </row>
    <row r="16" spans="1:15" x14ac:dyDescent="0.25">
      <c r="A16" s="12"/>
      <c r="B16" s="28" t="s">
        <v>503</v>
      </c>
      <c r="C16" s="31"/>
      <c r="D16" s="28"/>
      <c r="E16" s="35">
        <v>3840</v>
      </c>
      <c r="F16" s="31"/>
      <c r="G16" s="28"/>
      <c r="H16" s="35">
        <v>4587</v>
      </c>
      <c r="I16" s="31"/>
    </row>
    <row r="17" spans="1:15" ht="15.75" thickBot="1" x14ac:dyDescent="0.3">
      <c r="A17" s="12"/>
      <c r="B17" s="24" t="s">
        <v>504</v>
      </c>
      <c r="C17" s="26"/>
      <c r="D17" s="67"/>
      <c r="E17" s="68">
        <v>4242</v>
      </c>
      <c r="F17" s="26"/>
      <c r="G17" s="67"/>
      <c r="H17" s="68">
        <v>5360</v>
      </c>
      <c r="I17" s="26"/>
    </row>
    <row r="18" spans="1:15" ht="15.75" thickBot="1" x14ac:dyDescent="0.3">
      <c r="A18" s="12"/>
      <c r="B18" s="28" t="s">
        <v>505</v>
      </c>
      <c r="C18" s="31"/>
      <c r="D18" s="70" t="s">
        <v>239</v>
      </c>
      <c r="E18" s="71">
        <v>812368</v>
      </c>
      <c r="F18" s="31"/>
      <c r="G18" s="70" t="s">
        <v>239</v>
      </c>
      <c r="H18" s="71">
        <v>814131</v>
      </c>
      <c r="I18" s="31"/>
    </row>
    <row r="19" spans="1:15" ht="15.75" thickTop="1" x14ac:dyDescent="0.25">
      <c r="A19" s="12"/>
      <c r="B19" s="128"/>
      <c r="C19" s="128"/>
      <c r="D19" s="128"/>
      <c r="E19" s="128"/>
      <c r="F19" s="128"/>
      <c r="G19" s="128"/>
      <c r="H19" s="128"/>
      <c r="I19" s="128"/>
      <c r="J19" s="128"/>
      <c r="K19" s="128"/>
      <c r="L19" s="128"/>
      <c r="M19" s="128"/>
      <c r="N19" s="128"/>
      <c r="O19" s="128"/>
    </row>
    <row r="20" spans="1:15" ht="15.75" customHeight="1" x14ac:dyDescent="0.25">
      <c r="A20" s="12"/>
      <c r="B20" s="128" t="s">
        <v>506</v>
      </c>
      <c r="C20" s="128"/>
      <c r="D20" s="128"/>
      <c r="E20" s="128"/>
      <c r="F20" s="128"/>
      <c r="G20" s="128"/>
      <c r="H20" s="128"/>
      <c r="I20" s="128"/>
      <c r="J20" s="128"/>
      <c r="K20" s="128"/>
      <c r="L20" s="128"/>
      <c r="M20" s="128"/>
      <c r="N20" s="128"/>
      <c r="O20" s="128"/>
    </row>
    <row r="21" spans="1:15" x14ac:dyDescent="0.25">
      <c r="A21" s="12"/>
      <c r="B21" s="128" t="s">
        <v>507</v>
      </c>
      <c r="C21" s="128"/>
      <c r="D21" s="128"/>
      <c r="E21" s="128"/>
      <c r="F21" s="128"/>
      <c r="G21" s="128"/>
      <c r="H21" s="128"/>
      <c r="I21" s="128"/>
      <c r="J21" s="128"/>
      <c r="K21" s="128"/>
      <c r="L21" s="128"/>
      <c r="M21" s="128"/>
      <c r="N21" s="128"/>
      <c r="O21" s="128"/>
    </row>
    <row r="22" spans="1:15" x14ac:dyDescent="0.25">
      <c r="A22" s="12"/>
      <c r="B22" s="127"/>
      <c r="C22" s="127"/>
      <c r="D22" s="127"/>
      <c r="E22" s="127"/>
      <c r="F22" s="127"/>
      <c r="G22" s="127"/>
      <c r="H22" s="127"/>
      <c r="I22" s="127"/>
      <c r="J22" s="127"/>
      <c r="K22" s="127"/>
      <c r="L22" s="127"/>
      <c r="M22" s="127"/>
      <c r="N22" s="127"/>
      <c r="O22" s="127"/>
    </row>
    <row r="23" spans="1:15" ht="63.75" customHeight="1" x14ac:dyDescent="0.25">
      <c r="A23" s="12"/>
      <c r="B23" s="127" t="s">
        <v>508</v>
      </c>
      <c r="C23" s="127"/>
      <c r="D23" s="127"/>
      <c r="E23" s="127"/>
      <c r="F23" s="127"/>
      <c r="G23" s="127"/>
      <c r="H23" s="127"/>
      <c r="I23" s="127"/>
      <c r="J23" s="127"/>
      <c r="K23" s="127"/>
      <c r="L23" s="127"/>
      <c r="M23" s="127"/>
      <c r="N23" s="127"/>
      <c r="O23" s="127"/>
    </row>
    <row r="24" spans="1:15" x14ac:dyDescent="0.25">
      <c r="A24" s="12"/>
      <c r="B24" s="127"/>
      <c r="C24" s="127"/>
      <c r="D24" s="127"/>
      <c r="E24" s="127"/>
      <c r="F24" s="127"/>
      <c r="G24" s="127"/>
      <c r="H24" s="127"/>
      <c r="I24" s="127"/>
      <c r="J24" s="127"/>
      <c r="K24" s="127"/>
      <c r="L24" s="127"/>
      <c r="M24" s="127"/>
      <c r="N24" s="127"/>
      <c r="O24" s="127"/>
    </row>
    <row r="25" spans="1:15" x14ac:dyDescent="0.25">
      <c r="A25" s="12"/>
      <c r="B25" s="127" t="s">
        <v>509</v>
      </c>
      <c r="C25" s="127"/>
      <c r="D25" s="127"/>
      <c r="E25" s="127"/>
      <c r="F25" s="127"/>
      <c r="G25" s="127"/>
      <c r="H25" s="127"/>
      <c r="I25" s="127"/>
      <c r="J25" s="127"/>
      <c r="K25" s="127"/>
      <c r="L25" s="127"/>
      <c r="M25" s="127"/>
      <c r="N25" s="127"/>
      <c r="O25" s="127"/>
    </row>
    <row r="26" spans="1:15" x14ac:dyDescent="0.25">
      <c r="A26" s="12"/>
      <c r="B26" s="131"/>
      <c r="C26" s="131"/>
      <c r="D26" s="131"/>
      <c r="E26" s="131"/>
      <c r="F26" s="131"/>
      <c r="G26" s="131"/>
      <c r="H26" s="131"/>
      <c r="I26" s="131"/>
      <c r="J26" s="131"/>
      <c r="K26" s="131"/>
      <c r="L26" s="131"/>
      <c r="M26" s="131"/>
      <c r="N26" s="131"/>
      <c r="O26" s="131"/>
    </row>
    <row r="27" spans="1:15" x14ac:dyDescent="0.25">
      <c r="A27" s="12"/>
      <c r="B27" s="131" t="s">
        <v>510</v>
      </c>
      <c r="C27" s="131"/>
      <c r="D27" s="131"/>
      <c r="E27" s="131"/>
      <c r="F27" s="131"/>
      <c r="G27" s="131"/>
      <c r="H27" s="131"/>
      <c r="I27" s="131"/>
      <c r="J27" s="131"/>
      <c r="K27" s="131"/>
      <c r="L27" s="131"/>
      <c r="M27" s="131"/>
      <c r="N27" s="131"/>
      <c r="O27" s="131"/>
    </row>
    <row r="28" spans="1:15" ht="38.25" x14ac:dyDescent="0.25">
      <c r="A28" s="12"/>
      <c r="B28" s="139" t="s">
        <v>511</v>
      </c>
      <c r="C28" s="140"/>
      <c r="D28" s="140" t="s">
        <v>512</v>
      </c>
    </row>
    <row r="29" spans="1:15" ht="38.25" x14ac:dyDescent="0.25">
      <c r="A29" s="12"/>
      <c r="B29" s="139" t="s">
        <v>511</v>
      </c>
      <c r="C29" s="140"/>
      <c r="D29" s="140" t="s">
        <v>513</v>
      </c>
    </row>
    <row r="30" spans="1:15" ht="38.25" x14ac:dyDescent="0.25">
      <c r="A30" s="12"/>
      <c r="B30" s="139" t="s">
        <v>511</v>
      </c>
      <c r="C30" s="140"/>
      <c r="D30" s="140" t="s">
        <v>514</v>
      </c>
    </row>
    <row r="31" spans="1:15" ht="25.5" x14ac:dyDescent="0.25">
      <c r="A31" s="12"/>
      <c r="B31" s="139" t="s">
        <v>511</v>
      </c>
      <c r="C31" s="140"/>
      <c r="D31" s="140" t="s">
        <v>515</v>
      </c>
    </row>
    <row r="32" spans="1:15" x14ac:dyDescent="0.25">
      <c r="A32" s="12"/>
      <c r="B32" s="131" t="s">
        <v>230</v>
      </c>
      <c r="C32" s="131"/>
      <c r="D32" s="131"/>
      <c r="E32" s="131"/>
      <c r="F32" s="131"/>
      <c r="G32" s="131"/>
      <c r="H32" s="131"/>
      <c r="I32" s="131"/>
      <c r="J32" s="131"/>
      <c r="K32" s="131"/>
      <c r="L32" s="131"/>
      <c r="M32" s="131"/>
      <c r="N32" s="131"/>
      <c r="O32" s="131"/>
    </row>
    <row r="33" spans="1:15" x14ac:dyDescent="0.25">
      <c r="A33" s="12"/>
      <c r="B33" s="131" t="s">
        <v>516</v>
      </c>
      <c r="C33" s="131"/>
      <c r="D33" s="131"/>
      <c r="E33" s="131"/>
      <c r="F33" s="131"/>
      <c r="G33" s="131"/>
      <c r="H33" s="131"/>
      <c r="I33" s="131"/>
      <c r="J33" s="131"/>
      <c r="K33" s="131"/>
      <c r="L33" s="131"/>
      <c r="M33" s="131"/>
      <c r="N33" s="131"/>
      <c r="O33" s="131"/>
    </row>
    <row r="34" spans="1:15" ht="38.25" x14ac:dyDescent="0.25">
      <c r="A34" s="12"/>
      <c r="B34" s="139" t="s">
        <v>511</v>
      </c>
      <c r="C34" s="140"/>
      <c r="D34" s="140" t="s">
        <v>517</v>
      </c>
    </row>
    <row r="35" spans="1:15" ht="38.25" x14ac:dyDescent="0.25">
      <c r="A35" s="12"/>
      <c r="B35" s="139" t="s">
        <v>511</v>
      </c>
      <c r="C35" s="140"/>
      <c r="D35" s="140" t="s">
        <v>518</v>
      </c>
    </row>
    <row r="36" spans="1:15" x14ac:dyDescent="0.25">
      <c r="A36" s="12"/>
      <c r="B36" s="139" t="s">
        <v>511</v>
      </c>
      <c r="C36" s="140"/>
      <c r="D36" s="140" t="s">
        <v>519</v>
      </c>
    </row>
    <row r="37" spans="1:15" x14ac:dyDescent="0.25">
      <c r="A37" s="12"/>
      <c r="B37" s="139" t="s">
        <v>511</v>
      </c>
      <c r="C37" s="140"/>
      <c r="D37" s="140" t="s">
        <v>520</v>
      </c>
    </row>
    <row r="38" spans="1:15" ht="38.25" x14ac:dyDescent="0.25">
      <c r="A38" s="12"/>
      <c r="B38" s="139" t="s">
        <v>511</v>
      </c>
      <c r="C38" s="140"/>
      <c r="D38" s="140" t="s">
        <v>521</v>
      </c>
    </row>
    <row r="39" spans="1:15" ht="25.5" x14ac:dyDescent="0.25">
      <c r="A39" s="12"/>
      <c r="B39" s="139" t="s">
        <v>511</v>
      </c>
      <c r="C39" s="140"/>
      <c r="D39" s="140" t="s">
        <v>522</v>
      </c>
    </row>
    <row r="40" spans="1:15" x14ac:dyDescent="0.25">
      <c r="A40" s="12"/>
      <c r="B40" s="127" t="s">
        <v>248</v>
      </c>
      <c r="C40" s="127"/>
      <c r="D40" s="127"/>
      <c r="E40" s="127"/>
      <c r="F40" s="127"/>
      <c r="G40" s="127"/>
      <c r="H40" s="127"/>
      <c r="I40" s="127"/>
      <c r="J40" s="127"/>
      <c r="K40" s="127"/>
      <c r="L40" s="127"/>
      <c r="M40" s="127"/>
      <c r="N40" s="127"/>
      <c r="O40" s="127"/>
    </row>
    <row r="41" spans="1:15" x14ac:dyDescent="0.25">
      <c r="A41" s="12"/>
      <c r="B41" s="127" t="s">
        <v>523</v>
      </c>
      <c r="C41" s="127"/>
      <c r="D41" s="127"/>
      <c r="E41" s="127"/>
      <c r="F41" s="127"/>
      <c r="G41" s="127"/>
      <c r="H41" s="127"/>
      <c r="I41" s="127"/>
      <c r="J41" s="127"/>
      <c r="K41" s="127"/>
      <c r="L41" s="127"/>
      <c r="M41" s="127"/>
      <c r="N41" s="127"/>
      <c r="O41" s="127"/>
    </row>
    <row r="42" spans="1:15" ht="38.25" x14ac:dyDescent="0.25">
      <c r="A42" s="12"/>
      <c r="B42" s="139" t="s">
        <v>511</v>
      </c>
      <c r="C42" s="140"/>
      <c r="D42" s="140" t="s">
        <v>524</v>
      </c>
    </row>
    <row r="43" spans="1:15" ht="25.5" x14ac:dyDescent="0.25">
      <c r="A43" s="12"/>
      <c r="B43" s="139" t="s">
        <v>511</v>
      </c>
      <c r="C43" s="140"/>
      <c r="D43" s="140" t="s">
        <v>525</v>
      </c>
    </row>
    <row r="44" spans="1:15" x14ac:dyDescent="0.25">
      <c r="A44" s="12"/>
      <c r="B44" s="139" t="s">
        <v>511</v>
      </c>
      <c r="C44" s="140"/>
      <c r="D44" s="140" t="s">
        <v>526</v>
      </c>
    </row>
    <row r="45" spans="1:15" x14ac:dyDescent="0.25">
      <c r="A45" s="12"/>
      <c r="B45" s="139" t="s">
        <v>511</v>
      </c>
      <c r="C45" s="140"/>
      <c r="D45" s="140" t="s">
        <v>527</v>
      </c>
    </row>
    <row r="46" spans="1:15" ht="38.25" x14ac:dyDescent="0.25">
      <c r="A46" s="12"/>
      <c r="B46" s="139" t="s">
        <v>511</v>
      </c>
      <c r="C46" s="140"/>
      <c r="D46" s="140" t="s">
        <v>528</v>
      </c>
    </row>
    <row r="47" spans="1:15" ht="25.5" x14ac:dyDescent="0.25">
      <c r="A47" s="12"/>
      <c r="B47" s="139" t="s">
        <v>511</v>
      </c>
      <c r="C47" s="140"/>
      <c r="D47" s="140" t="s">
        <v>529</v>
      </c>
    </row>
    <row r="48" spans="1:15" x14ac:dyDescent="0.25">
      <c r="A48" s="12"/>
      <c r="B48" s="127" t="s">
        <v>248</v>
      </c>
      <c r="C48" s="127"/>
      <c r="D48" s="127"/>
      <c r="E48" s="127"/>
      <c r="F48" s="127"/>
      <c r="G48" s="127"/>
      <c r="H48" s="127"/>
      <c r="I48" s="127"/>
      <c r="J48" s="127"/>
      <c r="K48" s="127"/>
      <c r="L48" s="127"/>
      <c r="M48" s="127"/>
      <c r="N48" s="127"/>
      <c r="O48" s="127"/>
    </row>
    <row r="49" spans="1:15" x14ac:dyDescent="0.25">
      <c r="A49" s="12"/>
      <c r="B49" s="127" t="s">
        <v>530</v>
      </c>
      <c r="C49" s="127"/>
      <c r="D49" s="127"/>
      <c r="E49" s="127"/>
      <c r="F49" s="127"/>
      <c r="G49" s="127"/>
      <c r="H49" s="127"/>
      <c r="I49" s="127"/>
      <c r="J49" s="127"/>
      <c r="K49" s="127"/>
      <c r="L49" s="127"/>
      <c r="M49" s="127"/>
      <c r="N49" s="127"/>
      <c r="O49" s="127"/>
    </row>
    <row r="50" spans="1:15" x14ac:dyDescent="0.25">
      <c r="A50" s="12"/>
      <c r="B50" s="139" t="s">
        <v>511</v>
      </c>
      <c r="C50" s="140"/>
      <c r="D50" s="140" t="s">
        <v>531</v>
      </c>
    </row>
    <row r="51" spans="1:15" x14ac:dyDescent="0.25">
      <c r="A51" s="12"/>
      <c r="B51" s="139" t="s">
        <v>511</v>
      </c>
      <c r="C51" s="140"/>
      <c r="D51" s="140" t="s">
        <v>532</v>
      </c>
    </row>
    <row r="52" spans="1:15" x14ac:dyDescent="0.25">
      <c r="A52" s="12"/>
      <c r="B52" s="139" t="s">
        <v>511</v>
      </c>
      <c r="C52" s="140"/>
      <c r="D52" s="140" t="s">
        <v>533</v>
      </c>
    </row>
    <row r="53" spans="1:15" x14ac:dyDescent="0.25">
      <c r="A53" s="12"/>
      <c r="B53" s="139" t="s">
        <v>511</v>
      </c>
      <c r="C53" s="140"/>
      <c r="D53" s="140" t="s">
        <v>534</v>
      </c>
    </row>
    <row r="54" spans="1:15" x14ac:dyDescent="0.25">
      <c r="A54" s="12"/>
      <c r="B54" s="127" t="s">
        <v>535</v>
      </c>
      <c r="C54" s="127"/>
      <c r="D54" s="127"/>
      <c r="E54" s="127"/>
      <c r="F54" s="127"/>
      <c r="G54" s="127"/>
      <c r="H54" s="127"/>
      <c r="I54" s="127"/>
      <c r="J54" s="127"/>
      <c r="K54" s="127"/>
      <c r="L54" s="127"/>
      <c r="M54" s="127"/>
      <c r="N54" s="127"/>
      <c r="O54" s="127"/>
    </row>
    <row r="55" spans="1:15" x14ac:dyDescent="0.25">
      <c r="A55" s="12"/>
      <c r="B55" s="127" t="s">
        <v>536</v>
      </c>
      <c r="C55" s="127"/>
      <c r="D55" s="127"/>
      <c r="E55" s="127"/>
      <c r="F55" s="127"/>
      <c r="G55" s="127"/>
      <c r="H55" s="127"/>
      <c r="I55" s="127"/>
      <c r="J55" s="127"/>
      <c r="K55" s="127"/>
      <c r="L55" s="127"/>
      <c r="M55" s="127"/>
      <c r="N55" s="127"/>
      <c r="O55" s="127"/>
    </row>
    <row r="56" spans="1:15" x14ac:dyDescent="0.25">
      <c r="A56" s="12"/>
      <c r="B56" s="127"/>
      <c r="C56" s="127"/>
      <c r="D56" s="127"/>
      <c r="E56" s="127"/>
      <c r="F56" s="127"/>
      <c r="G56" s="127"/>
      <c r="H56" s="127"/>
      <c r="I56" s="127"/>
      <c r="J56" s="127"/>
      <c r="K56" s="127"/>
      <c r="L56" s="127"/>
      <c r="M56" s="127"/>
      <c r="N56" s="127"/>
      <c r="O56" s="127"/>
    </row>
    <row r="57" spans="1:15" x14ac:dyDescent="0.25">
      <c r="A57" s="12"/>
      <c r="B57" s="51"/>
      <c r="C57" s="52" t="s">
        <v>537</v>
      </c>
      <c r="D57" s="52"/>
      <c r="E57" s="145"/>
      <c r="F57" s="76"/>
      <c r="G57" s="20" t="s">
        <v>539</v>
      </c>
      <c r="H57" s="145"/>
      <c r="I57" s="76"/>
      <c r="J57" s="20" t="s">
        <v>541</v>
      </c>
      <c r="K57" s="51"/>
    </row>
    <row r="58" spans="1:15" ht="15.75" thickBot="1" x14ac:dyDescent="0.3">
      <c r="A58" s="12"/>
      <c r="B58" s="51"/>
      <c r="C58" s="53" t="s">
        <v>538</v>
      </c>
      <c r="D58" s="53"/>
      <c r="E58" s="145"/>
      <c r="F58" s="76"/>
      <c r="G58" s="21" t="s">
        <v>540</v>
      </c>
      <c r="H58" s="145"/>
      <c r="I58" s="76"/>
      <c r="J58" s="21" t="s">
        <v>542</v>
      </c>
      <c r="K58" s="51"/>
    </row>
    <row r="59" spans="1:15" x14ac:dyDescent="0.25">
      <c r="A59" s="12"/>
      <c r="B59" s="56"/>
      <c r="C59" s="121"/>
      <c r="D59" s="122"/>
      <c r="E59" s="56"/>
      <c r="F59" s="56"/>
      <c r="G59" s="122"/>
      <c r="H59" s="56"/>
      <c r="I59" s="56"/>
      <c r="J59" s="122"/>
      <c r="K59" s="56"/>
    </row>
    <row r="60" spans="1:15" ht="26.25" x14ac:dyDescent="0.25">
      <c r="A60" s="12"/>
      <c r="B60" s="24" t="s">
        <v>543</v>
      </c>
      <c r="C60" s="24" t="s">
        <v>239</v>
      </c>
      <c r="D60" s="141">
        <v>97.5</v>
      </c>
      <c r="E60" s="24"/>
      <c r="F60" s="26"/>
      <c r="G60" s="25"/>
      <c r="H60" s="24"/>
      <c r="I60" s="26"/>
      <c r="J60" s="25"/>
      <c r="K60" s="24"/>
    </row>
    <row r="61" spans="1:15" x14ac:dyDescent="0.25">
      <c r="A61" s="12"/>
      <c r="B61" s="31"/>
      <c r="C61" s="31"/>
      <c r="D61" s="142"/>
      <c r="E61" s="31"/>
      <c r="F61" s="31"/>
      <c r="G61" s="142"/>
      <c r="H61" s="31"/>
      <c r="I61" s="31"/>
      <c r="J61" s="142"/>
      <c r="K61" s="31"/>
    </row>
    <row r="62" spans="1:15" ht="26.25" x14ac:dyDescent="0.25">
      <c r="A62" s="12"/>
      <c r="B62" s="24" t="s">
        <v>544</v>
      </c>
      <c r="C62" s="24" t="s">
        <v>239</v>
      </c>
      <c r="D62" s="141">
        <v>71.400000000000006</v>
      </c>
      <c r="E62" s="24"/>
      <c r="F62" s="26"/>
      <c r="G62" s="25"/>
      <c r="H62" s="24"/>
      <c r="I62" s="26"/>
      <c r="J62" s="25"/>
      <c r="K62" s="24"/>
    </row>
    <row r="63" spans="1:15" x14ac:dyDescent="0.25">
      <c r="A63" s="12"/>
      <c r="B63" s="31"/>
      <c r="C63" s="31"/>
      <c r="D63" s="142"/>
      <c r="E63" s="31"/>
      <c r="F63" s="31"/>
      <c r="G63" s="142"/>
      <c r="H63" s="31"/>
      <c r="I63" s="31"/>
      <c r="J63" s="142"/>
      <c r="K63" s="31"/>
    </row>
    <row r="64" spans="1:15" x14ac:dyDescent="0.25">
      <c r="A64" s="12"/>
      <c r="B64" s="24" t="s">
        <v>545</v>
      </c>
      <c r="C64" s="24" t="s">
        <v>239</v>
      </c>
      <c r="D64" s="25">
        <v>346.3</v>
      </c>
      <c r="E64" s="24"/>
      <c r="F64" s="26"/>
      <c r="G64" s="25"/>
      <c r="H64" s="24"/>
      <c r="I64" s="26"/>
      <c r="J64" s="25"/>
      <c r="K64" s="24"/>
    </row>
    <row r="65" spans="1:15" x14ac:dyDescent="0.25">
      <c r="A65" s="12"/>
      <c r="B65" s="28" t="s">
        <v>546</v>
      </c>
      <c r="C65" s="28" t="s">
        <v>239</v>
      </c>
      <c r="D65" s="63">
        <v>673.3</v>
      </c>
      <c r="E65" s="28"/>
      <c r="F65" s="31"/>
      <c r="G65" s="63"/>
      <c r="H65" s="28"/>
      <c r="I65" s="31"/>
      <c r="J65" s="63"/>
      <c r="K65" s="28"/>
    </row>
    <row r="66" spans="1:15" x14ac:dyDescent="0.25">
      <c r="A66" s="12"/>
      <c r="B66" s="26"/>
      <c r="C66" s="26"/>
      <c r="D66" s="143"/>
      <c r="E66" s="26"/>
      <c r="F66" s="26"/>
      <c r="G66" s="143"/>
      <c r="H66" s="26"/>
      <c r="I66" s="26"/>
      <c r="J66" s="143"/>
      <c r="K66" s="26"/>
    </row>
    <row r="67" spans="1:15" x14ac:dyDescent="0.25">
      <c r="A67" s="12"/>
      <c r="B67" s="28" t="s">
        <v>547</v>
      </c>
      <c r="C67" s="28"/>
      <c r="D67" s="63"/>
      <c r="E67" s="28"/>
      <c r="F67" s="31"/>
      <c r="G67" s="63"/>
      <c r="H67" s="28"/>
      <c r="I67" s="31"/>
      <c r="J67" s="63"/>
      <c r="K67" s="28"/>
    </row>
    <row r="68" spans="1:15" x14ac:dyDescent="0.25">
      <c r="A68" s="12"/>
      <c r="B68" s="24" t="s">
        <v>548</v>
      </c>
      <c r="C68" s="24"/>
      <c r="D68" s="25">
        <v>1.36</v>
      </c>
      <c r="E68" s="24" t="s">
        <v>549</v>
      </c>
      <c r="F68" s="26"/>
      <c r="G68" s="25">
        <v>1.1000000000000001</v>
      </c>
      <c r="H68" s="24" t="s">
        <v>549</v>
      </c>
      <c r="I68" s="26"/>
      <c r="J68" s="25">
        <v>0.26</v>
      </c>
      <c r="K68" s="24" t="s">
        <v>549</v>
      </c>
    </row>
    <row r="69" spans="1:15" x14ac:dyDescent="0.25">
      <c r="A69" s="12"/>
      <c r="B69" s="31"/>
      <c r="C69" s="31"/>
      <c r="D69" s="142"/>
      <c r="E69" s="31"/>
      <c r="F69" s="31"/>
      <c r="G69" s="142"/>
      <c r="H69" s="31"/>
      <c r="I69" s="31"/>
      <c r="J69" s="142"/>
      <c r="K69" s="31"/>
    </row>
    <row r="70" spans="1:15" x14ac:dyDescent="0.25">
      <c r="A70" s="12"/>
      <c r="B70" s="24" t="s">
        <v>550</v>
      </c>
      <c r="C70" s="24"/>
      <c r="D70" s="25"/>
      <c r="E70" s="24"/>
      <c r="F70" s="26"/>
      <c r="G70" s="25"/>
      <c r="H70" s="24"/>
      <c r="I70" s="26"/>
      <c r="J70" s="25"/>
      <c r="K70" s="24"/>
    </row>
    <row r="71" spans="1:15" x14ac:dyDescent="0.25">
      <c r="A71" s="12"/>
      <c r="B71" s="28" t="s">
        <v>551</v>
      </c>
      <c r="C71" s="28"/>
      <c r="D71" s="144">
        <v>3.55</v>
      </c>
      <c r="E71" s="28" t="s">
        <v>549</v>
      </c>
      <c r="F71" s="31"/>
      <c r="G71" s="63">
        <v>4.5</v>
      </c>
      <c r="H71" s="28" t="s">
        <v>549</v>
      </c>
      <c r="I71" s="31"/>
      <c r="J71" s="144">
        <v>0.95</v>
      </c>
      <c r="K71" s="28" t="s">
        <v>549</v>
      </c>
    </row>
    <row r="72" spans="1:15" x14ac:dyDescent="0.25">
      <c r="A72" s="12"/>
      <c r="B72" s="26"/>
      <c r="C72" s="26"/>
      <c r="D72" s="143"/>
      <c r="E72" s="26"/>
      <c r="F72" s="26"/>
      <c r="G72" s="143"/>
      <c r="H72" s="26"/>
      <c r="I72" s="26"/>
      <c r="J72" s="143"/>
      <c r="K72" s="26"/>
    </row>
    <row r="73" spans="1:15" x14ac:dyDescent="0.25">
      <c r="A73" s="12"/>
      <c r="B73" s="28" t="s">
        <v>552</v>
      </c>
      <c r="C73" s="28"/>
      <c r="D73" s="63"/>
      <c r="E73" s="28"/>
      <c r="F73" s="31"/>
      <c r="G73" s="63"/>
      <c r="H73" s="28"/>
      <c r="I73" s="31"/>
      <c r="J73" s="63"/>
      <c r="K73" s="28"/>
    </row>
    <row r="74" spans="1:15" x14ac:dyDescent="0.25">
      <c r="A74" s="12"/>
      <c r="B74" s="24" t="s">
        <v>553</v>
      </c>
      <c r="C74" s="24"/>
      <c r="D74" s="141">
        <v>6.91</v>
      </c>
      <c r="E74" s="24" t="s">
        <v>549</v>
      </c>
      <c r="F74" s="26"/>
      <c r="G74" s="25">
        <v>8.5</v>
      </c>
      <c r="H74" s="24" t="s">
        <v>549</v>
      </c>
      <c r="I74" s="26"/>
      <c r="J74" s="141">
        <v>1.59</v>
      </c>
      <c r="K74" s="24" t="s">
        <v>549</v>
      </c>
    </row>
    <row r="75" spans="1:15" x14ac:dyDescent="0.25">
      <c r="A75" s="12"/>
      <c r="B75" s="31"/>
      <c r="C75" s="31"/>
      <c r="D75" s="142"/>
      <c r="E75" s="31"/>
      <c r="F75" s="31"/>
      <c r="G75" s="142"/>
      <c r="H75" s="31"/>
      <c r="I75" s="31"/>
      <c r="J75" s="142"/>
      <c r="K75" s="31"/>
    </row>
    <row r="76" spans="1:15" ht="26.25" x14ac:dyDescent="0.25">
      <c r="A76" s="12"/>
      <c r="B76" s="24" t="s">
        <v>554</v>
      </c>
      <c r="C76" s="24"/>
      <c r="D76" s="25"/>
      <c r="E76" s="24"/>
      <c r="F76" s="26"/>
      <c r="G76" s="25"/>
      <c r="H76" s="24"/>
      <c r="I76" s="26"/>
      <c r="J76" s="25"/>
      <c r="K76" s="24"/>
    </row>
    <row r="77" spans="1:15" x14ac:dyDescent="0.25">
      <c r="A77" s="12"/>
      <c r="B77" s="127"/>
      <c r="C77" s="127"/>
      <c r="D77" s="127"/>
      <c r="E77" s="127"/>
      <c r="F77" s="127"/>
      <c r="G77" s="127"/>
      <c r="H77" s="127"/>
      <c r="I77" s="127"/>
      <c r="J77" s="127"/>
      <c r="K77" s="127"/>
      <c r="L77" s="127"/>
      <c r="M77" s="127"/>
      <c r="N77" s="127"/>
      <c r="O77" s="127"/>
    </row>
    <row r="78" spans="1:15" x14ac:dyDescent="0.25">
      <c r="A78" s="12"/>
      <c r="B78" s="127" t="s">
        <v>555</v>
      </c>
      <c r="C78" s="127"/>
      <c r="D78" s="127"/>
      <c r="E78" s="127"/>
      <c r="F78" s="127"/>
      <c r="G78" s="127"/>
      <c r="H78" s="127"/>
      <c r="I78" s="127"/>
      <c r="J78" s="127"/>
      <c r="K78" s="127"/>
      <c r="L78" s="127"/>
      <c r="M78" s="127"/>
      <c r="N78" s="127"/>
      <c r="O78" s="127"/>
    </row>
    <row r="79" spans="1:15" x14ac:dyDescent="0.25">
      <c r="A79" s="12"/>
      <c r="B79" s="127"/>
      <c r="C79" s="127"/>
      <c r="D79" s="127"/>
      <c r="E79" s="127"/>
      <c r="F79" s="127"/>
      <c r="G79" s="127"/>
      <c r="H79" s="127"/>
      <c r="I79" s="127"/>
      <c r="J79" s="127"/>
      <c r="K79" s="127"/>
      <c r="L79" s="127"/>
      <c r="M79" s="127"/>
      <c r="N79" s="127"/>
      <c r="O79" s="127"/>
    </row>
    <row r="80" spans="1:15" x14ac:dyDescent="0.25">
      <c r="A80" s="12"/>
      <c r="B80" s="127" t="s">
        <v>556</v>
      </c>
      <c r="C80" s="127"/>
      <c r="D80" s="127"/>
      <c r="E80" s="127"/>
      <c r="F80" s="127"/>
      <c r="G80" s="127"/>
      <c r="H80" s="127"/>
      <c r="I80" s="127"/>
      <c r="J80" s="127"/>
      <c r="K80" s="127"/>
      <c r="L80" s="127"/>
      <c r="M80" s="127"/>
      <c r="N80" s="127"/>
      <c r="O80" s="127"/>
    </row>
    <row r="81" spans="1:15" x14ac:dyDescent="0.25">
      <c r="A81" s="12"/>
      <c r="B81" s="127" t="s">
        <v>230</v>
      </c>
      <c r="C81" s="127"/>
      <c r="D81" s="127"/>
      <c r="E81" s="127"/>
      <c r="F81" s="127"/>
      <c r="G81" s="127"/>
      <c r="H81" s="127"/>
      <c r="I81" s="127"/>
      <c r="J81" s="127"/>
      <c r="K81" s="127"/>
      <c r="L81" s="127"/>
      <c r="M81" s="127"/>
      <c r="N81" s="127"/>
      <c r="O81" s="127"/>
    </row>
    <row r="82" spans="1:15" ht="38.25" customHeight="1" x14ac:dyDescent="0.25">
      <c r="A82" s="12"/>
      <c r="B82" s="127" t="s">
        <v>557</v>
      </c>
      <c r="C82" s="127"/>
      <c r="D82" s="127"/>
      <c r="E82" s="127"/>
      <c r="F82" s="127"/>
      <c r="G82" s="127"/>
      <c r="H82" s="127"/>
      <c r="I82" s="127"/>
      <c r="J82" s="127"/>
      <c r="K82" s="127"/>
      <c r="L82" s="127"/>
      <c r="M82" s="127"/>
      <c r="N82" s="127"/>
      <c r="O82" s="127"/>
    </row>
    <row r="83" spans="1:15" x14ac:dyDescent="0.25">
      <c r="A83" s="12"/>
      <c r="B83" s="127"/>
      <c r="C83" s="127"/>
      <c r="D83" s="127"/>
      <c r="E83" s="127"/>
      <c r="F83" s="127"/>
      <c r="G83" s="127"/>
      <c r="H83" s="127"/>
      <c r="I83" s="127"/>
      <c r="J83" s="127"/>
      <c r="K83" s="127"/>
      <c r="L83" s="127"/>
      <c r="M83" s="127"/>
      <c r="N83" s="127"/>
      <c r="O83" s="127"/>
    </row>
    <row r="84" spans="1:15" x14ac:dyDescent="0.25">
      <c r="A84" s="12"/>
      <c r="B84" s="127" t="s">
        <v>558</v>
      </c>
      <c r="C84" s="127"/>
      <c r="D84" s="127"/>
      <c r="E84" s="127"/>
      <c r="F84" s="127"/>
      <c r="G84" s="127"/>
      <c r="H84" s="127"/>
      <c r="I84" s="127"/>
      <c r="J84" s="127"/>
      <c r="K84" s="127"/>
      <c r="L84" s="127"/>
      <c r="M84" s="127"/>
      <c r="N84" s="127"/>
      <c r="O84" s="127"/>
    </row>
    <row r="85" spans="1:15" x14ac:dyDescent="0.25">
      <c r="A85" s="12"/>
      <c r="B85" s="127"/>
      <c r="C85" s="127"/>
      <c r="D85" s="127"/>
      <c r="E85" s="127"/>
      <c r="F85" s="127"/>
      <c r="G85" s="127"/>
      <c r="H85" s="127"/>
      <c r="I85" s="127"/>
      <c r="J85" s="127"/>
      <c r="K85" s="127"/>
      <c r="L85" s="127"/>
      <c r="M85" s="127"/>
      <c r="N85" s="127"/>
      <c r="O85" s="127"/>
    </row>
    <row r="86" spans="1:15" ht="25.5" customHeight="1" x14ac:dyDescent="0.25">
      <c r="A86" s="12"/>
      <c r="B86" s="127" t="s">
        <v>559</v>
      </c>
      <c r="C86" s="127"/>
      <c r="D86" s="127"/>
      <c r="E86" s="127"/>
      <c r="F86" s="127"/>
      <c r="G86" s="127"/>
      <c r="H86" s="127"/>
      <c r="I86" s="127"/>
      <c r="J86" s="127"/>
      <c r="K86" s="127"/>
      <c r="L86" s="127"/>
      <c r="M86" s="127"/>
      <c r="N86" s="127"/>
      <c r="O86" s="127"/>
    </row>
    <row r="87" spans="1:15" x14ac:dyDescent="0.25">
      <c r="A87" s="12"/>
      <c r="B87" s="127"/>
      <c r="C87" s="127"/>
      <c r="D87" s="127"/>
      <c r="E87" s="127"/>
      <c r="F87" s="127"/>
      <c r="G87" s="127"/>
      <c r="H87" s="127"/>
      <c r="I87" s="127"/>
      <c r="J87" s="127"/>
      <c r="K87" s="127"/>
      <c r="L87" s="127"/>
      <c r="M87" s="127"/>
      <c r="N87" s="127"/>
      <c r="O87" s="127"/>
    </row>
    <row r="88" spans="1:15" x14ac:dyDescent="0.25">
      <c r="A88" s="12"/>
      <c r="B88" s="128" t="s">
        <v>560</v>
      </c>
      <c r="C88" s="128"/>
      <c r="D88" s="128"/>
      <c r="E88" s="128"/>
      <c r="F88" s="128"/>
      <c r="G88" s="128"/>
      <c r="H88" s="128"/>
      <c r="I88" s="128"/>
      <c r="J88" s="128"/>
      <c r="K88" s="128"/>
      <c r="L88" s="128"/>
      <c r="M88" s="128"/>
      <c r="N88" s="128"/>
      <c r="O88" s="128"/>
    </row>
    <row r="89" spans="1:15" x14ac:dyDescent="0.25">
      <c r="A89" s="12"/>
      <c r="B89" s="127"/>
      <c r="C89" s="127"/>
      <c r="D89" s="127"/>
      <c r="E89" s="127"/>
      <c r="F89" s="127"/>
      <c r="G89" s="127"/>
      <c r="H89" s="127"/>
      <c r="I89" s="127"/>
      <c r="J89" s="127"/>
      <c r="K89" s="127"/>
      <c r="L89" s="127"/>
      <c r="M89" s="127"/>
      <c r="N89" s="127"/>
      <c r="O89" s="127"/>
    </row>
    <row r="90" spans="1:15" ht="58.5" customHeight="1" x14ac:dyDescent="0.25">
      <c r="A90" s="12"/>
      <c r="B90" s="127" t="s">
        <v>561</v>
      </c>
      <c r="C90" s="127"/>
      <c r="D90" s="127"/>
      <c r="E90" s="127"/>
      <c r="F90" s="127"/>
      <c r="G90" s="127"/>
      <c r="H90" s="127"/>
      <c r="I90" s="127"/>
      <c r="J90" s="127"/>
      <c r="K90" s="127"/>
      <c r="L90" s="127"/>
      <c r="M90" s="127"/>
      <c r="N90" s="127"/>
      <c r="O90" s="127"/>
    </row>
    <row r="91" spans="1:15" x14ac:dyDescent="0.25">
      <c r="A91" s="12"/>
      <c r="B91" s="127"/>
      <c r="C91" s="127"/>
      <c r="D91" s="127"/>
      <c r="E91" s="127"/>
      <c r="F91" s="127"/>
      <c r="G91" s="127"/>
      <c r="H91" s="127"/>
      <c r="I91" s="127"/>
      <c r="J91" s="127"/>
      <c r="K91" s="127"/>
      <c r="L91" s="127"/>
      <c r="M91" s="127"/>
      <c r="N91" s="127"/>
      <c r="O91" s="127"/>
    </row>
    <row r="92" spans="1:15" ht="29.25" customHeight="1" x14ac:dyDescent="0.25">
      <c r="A92" s="12"/>
      <c r="B92" s="127" t="s">
        <v>562</v>
      </c>
      <c r="C92" s="127"/>
      <c r="D92" s="127"/>
      <c r="E92" s="127"/>
      <c r="F92" s="127"/>
      <c r="G92" s="127"/>
      <c r="H92" s="127"/>
      <c r="I92" s="127"/>
      <c r="J92" s="127"/>
      <c r="K92" s="127"/>
      <c r="L92" s="127"/>
      <c r="M92" s="127"/>
      <c r="N92" s="127"/>
      <c r="O92" s="127"/>
    </row>
    <row r="93" spans="1:15" x14ac:dyDescent="0.25">
      <c r="A93" s="12"/>
      <c r="B93" s="127"/>
      <c r="C93" s="127"/>
      <c r="D93" s="127"/>
      <c r="E93" s="127"/>
      <c r="F93" s="127"/>
      <c r="G93" s="127"/>
      <c r="H93" s="127"/>
      <c r="I93" s="127"/>
      <c r="J93" s="127"/>
      <c r="K93" s="127"/>
      <c r="L93" s="127"/>
      <c r="M93" s="127"/>
      <c r="N93" s="127"/>
      <c r="O93" s="127"/>
    </row>
    <row r="94" spans="1:15" ht="29.25" customHeight="1" x14ac:dyDescent="0.25">
      <c r="A94" s="12"/>
      <c r="B94" s="127" t="s">
        <v>563</v>
      </c>
      <c r="C94" s="127"/>
      <c r="D94" s="127"/>
      <c r="E94" s="127"/>
      <c r="F94" s="127"/>
      <c r="G94" s="127"/>
      <c r="H94" s="127"/>
      <c r="I94" s="127"/>
      <c r="J94" s="127"/>
      <c r="K94" s="127"/>
      <c r="L94" s="127"/>
      <c r="M94" s="127"/>
      <c r="N94" s="127"/>
      <c r="O94" s="127"/>
    </row>
    <row r="95" spans="1:15" x14ac:dyDescent="0.25">
      <c r="A95" s="12"/>
      <c r="B95" s="127"/>
      <c r="C95" s="127"/>
      <c r="D95" s="127"/>
      <c r="E95" s="127"/>
      <c r="F95" s="127"/>
      <c r="G95" s="127"/>
      <c r="H95" s="127"/>
      <c r="I95" s="127"/>
      <c r="J95" s="127"/>
      <c r="K95" s="127"/>
      <c r="L95" s="127"/>
      <c r="M95" s="127"/>
      <c r="N95" s="127"/>
      <c r="O95" s="127"/>
    </row>
    <row r="96" spans="1:15" ht="33" customHeight="1" x14ac:dyDescent="0.25">
      <c r="A96" s="12"/>
      <c r="B96" s="127" t="s">
        <v>564</v>
      </c>
      <c r="C96" s="127"/>
      <c r="D96" s="127"/>
      <c r="E96" s="127"/>
      <c r="F96" s="127"/>
      <c r="G96" s="127"/>
      <c r="H96" s="127"/>
      <c r="I96" s="127"/>
      <c r="J96" s="127"/>
      <c r="K96" s="127"/>
      <c r="L96" s="127"/>
      <c r="M96" s="127"/>
      <c r="N96" s="127"/>
      <c r="O96" s="127"/>
    </row>
    <row r="97" spans="1:15" x14ac:dyDescent="0.25">
      <c r="A97" s="12"/>
      <c r="B97" s="127"/>
      <c r="C97" s="127"/>
      <c r="D97" s="127"/>
      <c r="E97" s="127"/>
      <c r="F97" s="127"/>
      <c r="G97" s="127"/>
      <c r="H97" s="127"/>
      <c r="I97" s="127"/>
      <c r="J97" s="127"/>
      <c r="K97" s="127"/>
      <c r="L97" s="127"/>
      <c r="M97" s="127"/>
      <c r="N97" s="127"/>
      <c r="O97" s="127"/>
    </row>
    <row r="98" spans="1:15" ht="33" customHeight="1" x14ac:dyDescent="0.25">
      <c r="A98" s="12"/>
      <c r="B98" s="127" t="s">
        <v>565</v>
      </c>
      <c r="C98" s="127"/>
      <c r="D98" s="127"/>
      <c r="E98" s="127"/>
      <c r="F98" s="127"/>
      <c r="G98" s="127"/>
      <c r="H98" s="127"/>
      <c r="I98" s="127"/>
      <c r="J98" s="127"/>
      <c r="K98" s="127"/>
      <c r="L98" s="127"/>
      <c r="M98" s="127"/>
      <c r="N98" s="127"/>
      <c r="O98" s="127"/>
    </row>
    <row r="99" spans="1:15" x14ac:dyDescent="0.25">
      <c r="A99" s="12"/>
      <c r="B99" s="127"/>
      <c r="C99" s="127"/>
      <c r="D99" s="127"/>
      <c r="E99" s="127"/>
      <c r="F99" s="127"/>
      <c r="G99" s="127"/>
      <c r="H99" s="127"/>
      <c r="I99" s="127"/>
      <c r="J99" s="127"/>
      <c r="K99" s="127"/>
      <c r="L99" s="127"/>
      <c r="M99" s="127"/>
      <c r="N99" s="127"/>
      <c r="O99" s="127"/>
    </row>
    <row r="100" spans="1:15" ht="33" customHeight="1" x14ac:dyDescent="0.25">
      <c r="A100" s="12"/>
      <c r="B100" s="127" t="s">
        <v>566</v>
      </c>
      <c r="C100" s="127"/>
      <c r="D100" s="127"/>
      <c r="E100" s="127"/>
      <c r="F100" s="127"/>
      <c r="G100" s="127"/>
      <c r="H100" s="127"/>
      <c r="I100" s="127"/>
      <c r="J100" s="127"/>
      <c r="K100" s="127"/>
      <c r="L100" s="127"/>
      <c r="M100" s="127"/>
      <c r="N100" s="127"/>
      <c r="O100" s="127"/>
    </row>
    <row r="101" spans="1:15" x14ac:dyDescent="0.25">
      <c r="A101" s="12"/>
      <c r="B101" s="127" t="s">
        <v>230</v>
      </c>
      <c r="C101" s="127"/>
      <c r="D101" s="127"/>
      <c r="E101" s="127"/>
      <c r="F101" s="127"/>
      <c r="G101" s="127"/>
      <c r="H101" s="127"/>
      <c r="I101" s="127"/>
      <c r="J101" s="127"/>
      <c r="K101" s="127"/>
      <c r="L101" s="127"/>
      <c r="M101" s="127"/>
      <c r="N101" s="127"/>
      <c r="O101" s="127"/>
    </row>
    <row r="102" spans="1:15" ht="29.25" customHeight="1" x14ac:dyDescent="0.25">
      <c r="A102" s="12"/>
      <c r="B102" s="127" t="s">
        <v>567</v>
      </c>
      <c r="C102" s="127"/>
      <c r="D102" s="127"/>
      <c r="E102" s="127"/>
      <c r="F102" s="127"/>
      <c r="G102" s="127"/>
      <c r="H102" s="127"/>
      <c r="I102" s="127"/>
      <c r="J102" s="127"/>
      <c r="K102" s="127"/>
      <c r="L102" s="127"/>
      <c r="M102" s="127"/>
      <c r="N102" s="127"/>
      <c r="O102" s="127"/>
    </row>
    <row r="103" spans="1:15" x14ac:dyDescent="0.25">
      <c r="A103" s="12"/>
      <c r="B103" s="127"/>
      <c r="C103" s="127"/>
      <c r="D103" s="127"/>
      <c r="E103" s="127"/>
      <c r="F103" s="127"/>
      <c r="G103" s="127"/>
      <c r="H103" s="127"/>
      <c r="I103" s="127"/>
      <c r="J103" s="127"/>
      <c r="K103" s="127"/>
      <c r="L103" s="127"/>
      <c r="M103" s="127"/>
      <c r="N103" s="127"/>
      <c r="O103" s="127"/>
    </row>
    <row r="104" spans="1:15" ht="16.5" customHeight="1" x14ac:dyDescent="0.25">
      <c r="A104" s="12"/>
      <c r="B104" s="127" t="s">
        <v>568</v>
      </c>
      <c r="C104" s="127"/>
      <c r="D104" s="127"/>
      <c r="E104" s="127"/>
      <c r="F104" s="127"/>
      <c r="G104" s="127"/>
      <c r="H104" s="127"/>
      <c r="I104" s="127"/>
      <c r="J104" s="127"/>
      <c r="K104" s="127"/>
      <c r="L104" s="127"/>
      <c r="M104" s="127"/>
      <c r="N104" s="127"/>
      <c r="O104" s="127"/>
    </row>
    <row r="105" spans="1:15" x14ac:dyDescent="0.25">
      <c r="A105" s="12"/>
      <c r="B105" s="127"/>
      <c r="C105" s="127"/>
      <c r="D105" s="127"/>
      <c r="E105" s="127"/>
      <c r="F105" s="127"/>
      <c r="G105" s="127"/>
      <c r="H105" s="127"/>
      <c r="I105" s="127"/>
      <c r="J105" s="127"/>
      <c r="K105" s="127"/>
      <c r="L105" s="127"/>
      <c r="M105" s="127"/>
      <c r="N105" s="127"/>
      <c r="O105" s="127"/>
    </row>
    <row r="106" spans="1:15" x14ac:dyDescent="0.25">
      <c r="A106" s="12"/>
      <c r="B106" s="128" t="s">
        <v>569</v>
      </c>
      <c r="C106" s="128"/>
      <c r="D106" s="128"/>
      <c r="E106" s="128"/>
      <c r="F106" s="128"/>
      <c r="G106" s="128"/>
      <c r="H106" s="128"/>
      <c r="I106" s="128"/>
      <c r="J106" s="128"/>
      <c r="K106" s="128"/>
      <c r="L106" s="128"/>
      <c r="M106" s="128"/>
      <c r="N106" s="128"/>
      <c r="O106" s="128"/>
    </row>
    <row r="107" spans="1:15" x14ac:dyDescent="0.25">
      <c r="A107" s="12"/>
      <c r="B107" s="127"/>
      <c r="C107" s="127"/>
      <c r="D107" s="127"/>
      <c r="E107" s="127"/>
      <c r="F107" s="127"/>
      <c r="G107" s="127"/>
      <c r="H107" s="127"/>
      <c r="I107" s="127"/>
      <c r="J107" s="127"/>
      <c r="K107" s="127"/>
      <c r="L107" s="127"/>
      <c r="M107" s="127"/>
      <c r="N107" s="127"/>
      <c r="O107" s="127"/>
    </row>
    <row r="108" spans="1:15" x14ac:dyDescent="0.25">
      <c r="A108" s="12"/>
      <c r="B108" s="127" t="s">
        <v>570</v>
      </c>
      <c r="C108" s="127"/>
      <c r="D108" s="127"/>
      <c r="E108" s="127"/>
      <c r="F108" s="127"/>
      <c r="G108" s="127"/>
      <c r="H108" s="127"/>
      <c r="I108" s="127"/>
      <c r="J108" s="127"/>
      <c r="K108" s="127"/>
      <c r="L108" s="127"/>
      <c r="M108" s="127"/>
      <c r="N108" s="127"/>
      <c r="O108" s="127"/>
    </row>
    <row r="109" spans="1:15" x14ac:dyDescent="0.25">
      <c r="A109" s="12"/>
      <c r="B109" s="127"/>
      <c r="C109" s="127"/>
      <c r="D109" s="127"/>
      <c r="E109" s="127"/>
      <c r="F109" s="127"/>
      <c r="G109" s="127"/>
      <c r="H109" s="127"/>
      <c r="I109" s="127"/>
      <c r="J109" s="127"/>
      <c r="K109" s="127"/>
      <c r="L109" s="127"/>
      <c r="M109" s="127"/>
      <c r="N109" s="127"/>
      <c r="O109" s="127"/>
    </row>
    <row r="110" spans="1:15" x14ac:dyDescent="0.25">
      <c r="A110" s="12"/>
      <c r="B110" s="127" t="s">
        <v>571</v>
      </c>
      <c r="C110" s="127"/>
      <c r="D110" s="127"/>
      <c r="E110" s="127"/>
      <c r="F110" s="127"/>
      <c r="G110" s="127"/>
      <c r="H110" s="127"/>
      <c r="I110" s="127"/>
      <c r="J110" s="127"/>
      <c r="K110" s="127"/>
      <c r="L110" s="127"/>
      <c r="M110" s="127"/>
      <c r="N110" s="127"/>
      <c r="O110" s="127"/>
    </row>
    <row r="111" spans="1:15" x14ac:dyDescent="0.25">
      <c r="A111" s="12"/>
      <c r="B111" s="127"/>
      <c r="C111" s="127"/>
      <c r="D111" s="127"/>
      <c r="E111" s="127"/>
      <c r="F111" s="127"/>
      <c r="G111" s="127"/>
      <c r="H111" s="127"/>
      <c r="I111" s="127"/>
      <c r="J111" s="127"/>
      <c r="K111" s="127"/>
      <c r="L111" s="127"/>
      <c r="M111" s="127"/>
      <c r="N111" s="127"/>
      <c r="O111" s="127"/>
    </row>
    <row r="112" spans="1:15" x14ac:dyDescent="0.25">
      <c r="A112" s="12"/>
      <c r="B112" s="146"/>
      <c r="C112" s="76"/>
      <c r="D112" s="52" t="s">
        <v>572</v>
      </c>
      <c r="E112" s="52"/>
      <c r="F112" s="147"/>
      <c r="G112" s="52" t="s">
        <v>573</v>
      </c>
      <c r="H112" s="52"/>
      <c r="I112" s="147"/>
      <c r="J112" s="52" t="s">
        <v>576</v>
      </c>
      <c r="K112" s="52"/>
      <c r="L112" s="147"/>
      <c r="M112" s="52" t="s">
        <v>139</v>
      </c>
      <c r="N112" s="52"/>
      <c r="O112" s="76"/>
    </row>
    <row r="113" spans="1:15" x14ac:dyDescent="0.25">
      <c r="A113" s="12"/>
      <c r="B113" s="146"/>
      <c r="C113" s="76"/>
      <c r="D113" s="52"/>
      <c r="E113" s="52"/>
      <c r="F113" s="147"/>
      <c r="G113" s="52" t="s">
        <v>574</v>
      </c>
      <c r="H113" s="52"/>
      <c r="I113" s="147"/>
      <c r="J113" s="52" t="s">
        <v>577</v>
      </c>
      <c r="K113" s="52"/>
      <c r="L113" s="147"/>
      <c r="M113" s="52"/>
      <c r="N113" s="52"/>
      <c r="O113" s="76"/>
    </row>
    <row r="114" spans="1:15" ht="15.75" thickBot="1" x14ac:dyDescent="0.3">
      <c r="A114" s="12"/>
      <c r="B114" s="146"/>
      <c r="C114" s="76"/>
      <c r="D114" s="53"/>
      <c r="E114" s="53"/>
      <c r="F114" s="147"/>
      <c r="G114" s="53" t="s">
        <v>575</v>
      </c>
      <c r="H114" s="53"/>
      <c r="I114" s="147"/>
      <c r="J114" s="125"/>
      <c r="K114" s="125"/>
      <c r="L114" s="147"/>
      <c r="M114" s="53"/>
      <c r="N114" s="53"/>
      <c r="O114" s="76"/>
    </row>
    <row r="115" spans="1:15" x14ac:dyDescent="0.25">
      <c r="A115" s="12"/>
      <c r="B115" s="58"/>
      <c r="C115" s="56"/>
      <c r="D115" s="121"/>
      <c r="E115" s="122"/>
      <c r="F115" s="56"/>
      <c r="G115" s="121"/>
      <c r="H115" s="122"/>
      <c r="I115" s="56"/>
      <c r="J115" s="121"/>
      <c r="K115" s="122"/>
      <c r="L115" s="56"/>
      <c r="M115" s="121"/>
      <c r="N115" s="122"/>
      <c r="O115" s="56"/>
    </row>
    <row r="116" spans="1:15" x14ac:dyDescent="0.25">
      <c r="A116" s="12"/>
      <c r="B116" s="24" t="s">
        <v>578</v>
      </c>
      <c r="C116" s="26"/>
      <c r="D116" s="24" t="s">
        <v>239</v>
      </c>
      <c r="E116" s="25">
        <v>960</v>
      </c>
      <c r="F116" s="26"/>
      <c r="G116" s="24" t="s">
        <v>239</v>
      </c>
      <c r="H116" s="25" t="s">
        <v>244</v>
      </c>
      <c r="I116" s="26"/>
      <c r="J116" s="24" t="s">
        <v>239</v>
      </c>
      <c r="K116" s="25" t="s">
        <v>244</v>
      </c>
      <c r="L116" s="26"/>
      <c r="M116" s="24" t="s">
        <v>239</v>
      </c>
      <c r="N116" s="25">
        <v>960</v>
      </c>
      <c r="O116" s="26"/>
    </row>
    <row r="117" spans="1:15" x14ac:dyDescent="0.25">
      <c r="A117" s="12"/>
      <c r="B117" s="28">
        <v>2014</v>
      </c>
      <c r="C117" s="31"/>
      <c r="D117" s="28"/>
      <c r="E117" s="35">
        <v>3840</v>
      </c>
      <c r="F117" s="31"/>
      <c r="G117" s="28"/>
      <c r="H117" s="63" t="s">
        <v>244</v>
      </c>
      <c r="I117" s="31"/>
      <c r="J117" s="28"/>
      <c r="K117" s="63" t="s">
        <v>244</v>
      </c>
      <c r="L117" s="31"/>
      <c r="M117" s="28"/>
      <c r="N117" s="35">
        <v>3840</v>
      </c>
      <c r="O117" s="31"/>
    </row>
    <row r="118" spans="1:15" x14ac:dyDescent="0.25">
      <c r="A118" s="12"/>
      <c r="B118" s="24">
        <v>2015</v>
      </c>
      <c r="C118" s="26"/>
      <c r="D118" s="24"/>
      <c r="E118" s="64">
        <v>3840</v>
      </c>
      <c r="F118" s="26"/>
      <c r="G118" s="24"/>
      <c r="H118" s="25" t="s">
        <v>244</v>
      </c>
      <c r="I118" s="26"/>
      <c r="J118" s="24"/>
      <c r="K118" s="25" t="s">
        <v>244</v>
      </c>
      <c r="L118" s="26"/>
      <c r="M118" s="24"/>
      <c r="N118" s="64">
        <v>3840</v>
      </c>
      <c r="O118" s="26"/>
    </row>
    <row r="119" spans="1:15" ht="15.75" thickBot="1" x14ac:dyDescent="0.3">
      <c r="A119" s="12"/>
      <c r="B119" s="28">
        <v>2016</v>
      </c>
      <c r="C119" s="31"/>
      <c r="D119" s="38"/>
      <c r="E119" s="65">
        <v>365776</v>
      </c>
      <c r="F119" s="31"/>
      <c r="G119" s="38"/>
      <c r="H119" s="65">
        <v>327034</v>
      </c>
      <c r="I119" s="31"/>
      <c r="J119" s="38"/>
      <c r="K119" s="65">
        <v>119000</v>
      </c>
      <c r="L119" s="31"/>
      <c r="M119" s="38"/>
      <c r="N119" s="65">
        <v>811810</v>
      </c>
      <c r="O119" s="31"/>
    </row>
    <row r="120" spans="1:15" ht="15.75" thickBot="1" x14ac:dyDescent="0.3">
      <c r="A120" s="12"/>
      <c r="B120" s="24" t="s">
        <v>579</v>
      </c>
      <c r="C120" s="26"/>
      <c r="D120" s="41" t="s">
        <v>239</v>
      </c>
      <c r="E120" s="42">
        <v>374416</v>
      </c>
      <c r="F120" s="26"/>
      <c r="G120" s="41" t="s">
        <v>239</v>
      </c>
      <c r="H120" s="42">
        <v>327034</v>
      </c>
      <c r="I120" s="26"/>
      <c r="J120" s="41" t="s">
        <v>239</v>
      </c>
      <c r="K120" s="42">
        <v>119000</v>
      </c>
      <c r="L120" s="26"/>
      <c r="M120" s="41" t="s">
        <v>239</v>
      </c>
      <c r="N120" s="42">
        <v>820450</v>
      </c>
      <c r="O120" s="26"/>
    </row>
    <row r="121" spans="1:15" ht="16.5" thickTop="1" x14ac:dyDescent="0.25">
      <c r="A121" s="12"/>
      <c r="B121" s="130"/>
      <c r="C121" s="130"/>
      <c r="D121" s="130"/>
      <c r="E121" s="130"/>
      <c r="F121" s="130"/>
      <c r="G121" s="130"/>
      <c r="H121" s="130"/>
      <c r="I121" s="130"/>
      <c r="J121" s="130"/>
      <c r="K121" s="130"/>
      <c r="L121" s="130"/>
      <c r="M121" s="130"/>
      <c r="N121" s="130"/>
      <c r="O121" s="130"/>
    </row>
    <row r="122" spans="1:15" x14ac:dyDescent="0.25">
      <c r="A122" s="12"/>
      <c r="B122" s="127" t="s">
        <v>580</v>
      </c>
      <c r="C122" s="127"/>
      <c r="D122" s="127"/>
      <c r="E122" s="127"/>
      <c r="F122" s="127"/>
      <c r="G122" s="127"/>
      <c r="H122" s="127"/>
      <c r="I122" s="127"/>
      <c r="J122" s="127"/>
      <c r="K122" s="127"/>
      <c r="L122" s="127"/>
      <c r="M122" s="127"/>
      <c r="N122" s="127"/>
      <c r="O122" s="127"/>
    </row>
    <row r="123" spans="1:15" x14ac:dyDescent="0.25">
      <c r="A123" s="12"/>
      <c r="B123" s="4"/>
    </row>
  </sheetData>
  <mergeCells count="89">
    <mergeCell ref="B109:O109"/>
    <mergeCell ref="B110:O110"/>
    <mergeCell ref="B111:O111"/>
    <mergeCell ref="B121:O121"/>
    <mergeCell ref="B122:O122"/>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49:O49"/>
    <mergeCell ref="B54:O54"/>
    <mergeCell ref="B55:O55"/>
    <mergeCell ref="B56:O56"/>
    <mergeCell ref="B77:O77"/>
    <mergeCell ref="B78:O78"/>
    <mergeCell ref="B27:O27"/>
    <mergeCell ref="B32:O32"/>
    <mergeCell ref="B33:O33"/>
    <mergeCell ref="B40:O40"/>
    <mergeCell ref="B41:O41"/>
    <mergeCell ref="B48:O48"/>
    <mergeCell ref="B21:O21"/>
    <mergeCell ref="B22:O22"/>
    <mergeCell ref="B23:O23"/>
    <mergeCell ref="B24:O24"/>
    <mergeCell ref="B25:O25"/>
    <mergeCell ref="B26:O26"/>
    <mergeCell ref="A1:A2"/>
    <mergeCell ref="B1:O1"/>
    <mergeCell ref="B2:O2"/>
    <mergeCell ref="B3:O3"/>
    <mergeCell ref="A4:A123"/>
    <mergeCell ref="B4:O4"/>
    <mergeCell ref="B5:O5"/>
    <mergeCell ref="B6:O6"/>
    <mergeCell ref="B19:O19"/>
    <mergeCell ref="B20:O20"/>
    <mergeCell ref="J112:K112"/>
    <mergeCell ref="J113:K113"/>
    <mergeCell ref="J114:K114"/>
    <mergeCell ref="L112:L114"/>
    <mergeCell ref="M112:N114"/>
    <mergeCell ref="O112:O114"/>
    <mergeCell ref="I57:I58"/>
    <mergeCell ref="K57:K58"/>
    <mergeCell ref="B112:B114"/>
    <mergeCell ref="C112:C114"/>
    <mergeCell ref="D112:E114"/>
    <mergeCell ref="F112:F114"/>
    <mergeCell ref="G112:H112"/>
    <mergeCell ref="G113:H113"/>
    <mergeCell ref="G114:H114"/>
    <mergeCell ref="I112:I114"/>
    <mergeCell ref="D7:E7"/>
    <mergeCell ref="G7:H7"/>
    <mergeCell ref="D8:E8"/>
    <mergeCell ref="D9:H9"/>
    <mergeCell ref="B57:B58"/>
    <mergeCell ref="C57:D57"/>
    <mergeCell ref="C58:D58"/>
    <mergeCell ref="E57:E58"/>
    <mergeCell ref="F57:F58"/>
    <mergeCell ref="H57:H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81</v>
      </c>
      <c r="B1" s="1" t="s">
        <v>1</v>
      </c>
    </row>
    <row r="2" spans="1:2" x14ac:dyDescent="0.25">
      <c r="A2" s="7"/>
      <c r="B2" s="1" t="s">
        <v>2</v>
      </c>
    </row>
    <row r="3" spans="1:2" x14ac:dyDescent="0.25">
      <c r="A3" s="3" t="s">
        <v>582</v>
      </c>
      <c r="B3" s="4" t="s">
        <v>9</v>
      </c>
    </row>
    <row r="4" spans="1:2" x14ac:dyDescent="0.25">
      <c r="A4" s="12" t="s">
        <v>583</v>
      </c>
      <c r="B4" s="4" t="s">
        <v>9</v>
      </c>
    </row>
    <row r="5" spans="1:2" x14ac:dyDescent="0.25">
      <c r="A5" s="12"/>
      <c r="B5" s="13" t="s">
        <v>584</v>
      </c>
    </row>
    <row r="6" spans="1:2" x14ac:dyDescent="0.25">
      <c r="A6" s="12"/>
      <c r="B6" s="14"/>
    </row>
    <row r="7" spans="1:2" ht="243" x14ac:dyDescent="0.25">
      <c r="A7" s="12"/>
      <c r="B7" s="14" t="s">
        <v>585</v>
      </c>
    </row>
    <row r="8" spans="1:2" x14ac:dyDescent="0.25">
      <c r="A8" s="12"/>
      <c r="B8" s="14"/>
    </row>
    <row r="9" spans="1:2" ht="294" x14ac:dyDescent="0.25">
      <c r="A9" s="12"/>
      <c r="B9" s="14" t="s">
        <v>586</v>
      </c>
    </row>
    <row r="10" spans="1:2" x14ac:dyDescent="0.25">
      <c r="A10" s="12"/>
      <c r="B10" s="4"/>
    </row>
    <row r="11" spans="1:2" x14ac:dyDescent="0.25">
      <c r="A11" s="2" t="s">
        <v>63</v>
      </c>
      <c r="B11" s="4" t="s">
        <v>9</v>
      </c>
    </row>
    <row r="12" spans="1:2" x14ac:dyDescent="0.25">
      <c r="A12" s="3" t="s">
        <v>582</v>
      </c>
      <c r="B12" s="4" t="s">
        <v>9</v>
      </c>
    </row>
    <row r="13" spans="1:2" x14ac:dyDescent="0.25">
      <c r="A13" s="12" t="s">
        <v>583</v>
      </c>
      <c r="B13" s="4" t="s">
        <v>9</v>
      </c>
    </row>
    <row r="14" spans="1:2" x14ac:dyDescent="0.25">
      <c r="A14" s="12"/>
      <c r="B14" s="13" t="s">
        <v>587</v>
      </c>
    </row>
    <row r="15" spans="1:2" x14ac:dyDescent="0.25">
      <c r="A15" s="12"/>
      <c r="B15" s="14" t="s">
        <v>216</v>
      </c>
    </row>
    <row r="16" spans="1:2" ht="306.75" x14ac:dyDescent="0.25">
      <c r="A16" s="12"/>
      <c r="B16" s="14" t="s">
        <v>588</v>
      </c>
    </row>
    <row r="17" spans="1:2" x14ac:dyDescent="0.25">
      <c r="A17" s="12"/>
      <c r="B17" s="14"/>
    </row>
    <row r="18" spans="1:2" ht="128.25" x14ac:dyDescent="0.25">
      <c r="A18" s="12"/>
      <c r="B18" s="14" t="s">
        <v>589</v>
      </c>
    </row>
    <row r="19" spans="1:2" x14ac:dyDescent="0.25">
      <c r="A19" s="12"/>
      <c r="B19" s="4"/>
    </row>
  </sheetData>
  <mergeCells count="3">
    <mergeCell ref="A1:A2"/>
    <mergeCell ref="A4:A10"/>
    <mergeCell ref="A1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4" width="27.140625" customWidth="1"/>
    <col min="5" max="5" width="23.28515625" customWidth="1"/>
    <col min="6" max="6" width="27.140625" customWidth="1"/>
    <col min="7" max="7" width="5.42578125" customWidth="1"/>
    <col min="8" max="8" width="13.140625" customWidth="1"/>
    <col min="9" max="10" width="27.140625" customWidth="1"/>
    <col min="11" max="11" width="13.140625" customWidth="1"/>
    <col min="12" max="12" width="27.140625" customWidth="1"/>
    <col min="13" max="13" width="5.42578125" customWidth="1"/>
    <col min="14" max="14" width="23.28515625" customWidth="1"/>
    <col min="15" max="15" width="27.140625" customWidth="1"/>
  </cols>
  <sheetData>
    <row r="1" spans="1:15" ht="15" customHeight="1" x14ac:dyDescent="0.25">
      <c r="A1" s="7" t="s">
        <v>1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0</v>
      </c>
      <c r="B3" s="11" t="s">
        <v>9</v>
      </c>
      <c r="C3" s="11"/>
      <c r="D3" s="11"/>
      <c r="E3" s="11"/>
      <c r="F3" s="11"/>
      <c r="G3" s="11"/>
      <c r="H3" s="11"/>
      <c r="I3" s="11"/>
      <c r="J3" s="11"/>
      <c r="K3" s="11"/>
      <c r="L3" s="11"/>
      <c r="M3" s="11"/>
      <c r="N3" s="11"/>
      <c r="O3" s="11"/>
    </row>
    <row r="4" spans="1:15" ht="15" customHeight="1" x14ac:dyDescent="0.25">
      <c r="A4" s="12" t="s">
        <v>591</v>
      </c>
      <c r="B4" s="11" t="s">
        <v>9</v>
      </c>
      <c r="C4" s="11"/>
      <c r="D4" s="11"/>
      <c r="E4" s="11"/>
      <c r="F4" s="11"/>
      <c r="G4" s="11"/>
      <c r="H4" s="11"/>
      <c r="I4" s="11"/>
      <c r="J4" s="11"/>
      <c r="K4" s="11"/>
      <c r="L4" s="11"/>
      <c r="M4" s="11"/>
      <c r="N4" s="11"/>
      <c r="O4" s="11"/>
    </row>
    <row r="5" spans="1:15" x14ac:dyDescent="0.25">
      <c r="A5" s="12"/>
      <c r="B5" s="126" t="s">
        <v>592</v>
      </c>
      <c r="C5" s="126"/>
      <c r="D5" s="126"/>
      <c r="E5" s="126"/>
      <c r="F5" s="126"/>
      <c r="G5" s="126"/>
      <c r="H5" s="126"/>
      <c r="I5" s="126"/>
      <c r="J5" s="126"/>
      <c r="K5" s="126"/>
      <c r="L5" s="126"/>
      <c r="M5" s="126"/>
      <c r="N5" s="126"/>
      <c r="O5" s="126"/>
    </row>
    <row r="6" spans="1:15" x14ac:dyDescent="0.25">
      <c r="A6" s="12"/>
      <c r="B6" s="128"/>
      <c r="C6" s="128"/>
      <c r="D6" s="128"/>
      <c r="E6" s="128"/>
      <c r="F6" s="128"/>
      <c r="G6" s="128"/>
      <c r="H6" s="128"/>
      <c r="I6" s="128"/>
      <c r="J6" s="128"/>
      <c r="K6" s="128"/>
      <c r="L6" s="128"/>
      <c r="M6" s="128"/>
      <c r="N6" s="128"/>
      <c r="O6" s="128"/>
    </row>
    <row r="7" spans="1:15" x14ac:dyDescent="0.25">
      <c r="A7" s="12"/>
      <c r="B7" s="128" t="s">
        <v>593</v>
      </c>
      <c r="C7" s="128"/>
      <c r="D7" s="128"/>
      <c r="E7" s="128"/>
      <c r="F7" s="128"/>
      <c r="G7" s="128"/>
      <c r="H7" s="128"/>
      <c r="I7" s="128"/>
      <c r="J7" s="128"/>
      <c r="K7" s="128"/>
      <c r="L7" s="128"/>
      <c r="M7" s="128"/>
      <c r="N7" s="128"/>
      <c r="O7" s="128"/>
    </row>
    <row r="8" spans="1:15" x14ac:dyDescent="0.25">
      <c r="A8" s="12"/>
      <c r="B8" s="127"/>
      <c r="C8" s="127"/>
      <c r="D8" s="127"/>
      <c r="E8" s="127"/>
      <c r="F8" s="127"/>
      <c r="G8" s="127"/>
      <c r="H8" s="127"/>
      <c r="I8" s="127"/>
      <c r="J8" s="127"/>
      <c r="K8" s="127"/>
      <c r="L8" s="127"/>
      <c r="M8" s="127"/>
      <c r="N8" s="127"/>
      <c r="O8" s="127"/>
    </row>
    <row r="9" spans="1:15" ht="76.5" customHeight="1" x14ac:dyDescent="0.25">
      <c r="A9" s="12"/>
      <c r="B9" s="127" t="s">
        <v>594</v>
      </c>
      <c r="C9" s="127"/>
      <c r="D9" s="127"/>
      <c r="E9" s="127"/>
      <c r="F9" s="127"/>
      <c r="G9" s="127"/>
      <c r="H9" s="127"/>
      <c r="I9" s="127"/>
      <c r="J9" s="127"/>
      <c r="K9" s="127"/>
      <c r="L9" s="127"/>
      <c r="M9" s="127"/>
      <c r="N9" s="127"/>
      <c r="O9" s="127"/>
    </row>
    <row r="10" spans="1:15" x14ac:dyDescent="0.25">
      <c r="A10" s="12"/>
      <c r="B10" s="127"/>
      <c r="C10" s="127"/>
      <c r="D10" s="127"/>
      <c r="E10" s="127"/>
      <c r="F10" s="127"/>
      <c r="G10" s="127"/>
      <c r="H10" s="127"/>
      <c r="I10" s="127"/>
      <c r="J10" s="127"/>
      <c r="K10" s="127"/>
      <c r="L10" s="127"/>
      <c r="M10" s="127"/>
      <c r="N10" s="127"/>
      <c r="O10" s="127"/>
    </row>
    <row r="11" spans="1:15" x14ac:dyDescent="0.25">
      <c r="A11" s="12"/>
      <c r="B11" s="128" t="s">
        <v>595</v>
      </c>
      <c r="C11" s="128"/>
      <c r="D11" s="128"/>
      <c r="E11" s="128"/>
      <c r="F11" s="128"/>
      <c r="G11" s="128"/>
      <c r="H11" s="128"/>
      <c r="I11" s="128"/>
      <c r="J11" s="128"/>
      <c r="K11" s="128"/>
      <c r="L11" s="128"/>
      <c r="M11" s="128"/>
      <c r="N11" s="128"/>
      <c r="O11" s="128"/>
    </row>
    <row r="12" spans="1:15" x14ac:dyDescent="0.25">
      <c r="A12" s="12"/>
      <c r="B12" s="127"/>
      <c r="C12" s="127"/>
      <c r="D12" s="127"/>
      <c r="E12" s="127"/>
      <c r="F12" s="127"/>
      <c r="G12" s="127"/>
      <c r="H12" s="127"/>
      <c r="I12" s="127"/>
      <c r="J12" s="127"/>
      <c r="K12" s="127"/>
      <c r="L12" s="127"/>
      <c r="M12" s="127"/>
      <c r="N12" s="127"/>
      <c r="O12" s="127"/>
    </row>
    <row r="13" spans="1:15" ht="25.5" customHeight="1" x14ac:dyDescent="0.25">
      <c r="A13" s="12"/>
      <c r="B13" s="127" t="s">
        <v>596</v>
      </c>
      <c r="C13" s="127"/>
      <c r="D13" s="127"/>
      <c r="E13" s="127"/>
      <c r="F13" s="127"/>
      <c r="G13" s="127"/>
      <c r="H13" s="127"/>
      <c r="I13" s="127"/>
      <c r="J13" s="127"/>
      <c r="K13" s="127"/>
      <c r="L13" s="127"/>
      <c r="M13" s="127"/>
      <c r="N13" s="127"/>
      <c r="O13" s="127"/>
    </row>
    <row r="14" spans="1:15" x14ac:dyDescent="0.25">
      <c r="A14" s="12"/>
      <c r="B14" s="127"/>
      <c r="C14" s="127"/>
      <c r="D14" s="127"/>
      <c r="E14" s="127"/>
      <c r="F14" s="127"/>
      <c r="G14" s="127"/>
      <c r="H14" s="127"/>
      <c r="I14" s="127"/>
      <c r="J14" s="127"/>
      <c r="K14" s="127"/>
      <c r="L14" s="127"/>
      <c r="M14" s="127"/>
      <c r="N14" s="127"/>
      <c r="O14" s="127"/>
    </row>
    <row r="15" spans="1:15" ht="63.75" customHeight="1" x14ac:dyDescent="0.25">
      <c r="A15" s="12"/>
      <c r="B15" s="127" t="s">
        <v>597</v>
      </c>
      <c r="C15" s="127"/>
      <c r="D15" s="127"/>
      <c r="E15" s="127"/>
      <c r="F15" s="127"/>
      <c r="G15" s="127"/>
      <c r="H15" s="127"/>
      <c r="I15" s="127"/>
      <c r="J15" s="127"/>
      <c r="K15" s="127"/>
      <c r="L15" s="127"/>
      <c r="M15" s="127"/>
      <c r="N15" s="127"/>
      <c r="O15" s="127"/>
    </row>
    <row r="16" spans="1:15" x14ac:dyDescent="0.25">
      <c r="A16" s="12"/>
      <c r="B16" s="127"/>
      <c r="C16" s="127"/>
      <c r="D16" s="127"/>
      <c r="E16" s="127"/>
      <c r="F16" s="127"/>
      <c r="G16" s="127"/>
      <c r="H16" s="127"/>
      <c r="I16" s="127"/>
      <c r="J16" s="127"/>
      <c r="K16" s="127"/>
      <c r="L16" s="127"/>
      <c r="M16" s="127"/>
      <c r="N16" s="127"/>
      <c r="O16" s="127"/>
    </row>
    <row r="17" spans="1:15" ht="38.25" customHeight="1" x14ac:dyDescent="0.25">
      <c r="A17" s="12"/>
      <c r="B17" s="127" t="s">
        <v>598</v>
      </c>
      <c r="C17" s="127"/>
      <c r="D17" s="127"/>
      <c r="E17" s="127"/>
      <c r="F17" s="127"/>
      <c r="G17" s="127"/>
      <c r="H17" s="127"/>
      <c r="I17" s="127"/>
      <c r="J17" s="127"/>
      <c r="K17" s="127"/>
      <c r="L17" s="127"/>
      <c r="M17" s="127"/>
      <c r="N17" s="127"/>
      <c r="O17" s="127"/>
    </row>
    <row r="18" spans="1:15" x14ac:dyDescent="0.25">
      <c r="A18" s="12"/>
      <c r="B18" s="127"/>
      <c r="C18" s="127"/>
      <c r="D18" s="127"/>
      <c r="E18" s="127"/>
      <c r="F18" s="127"/>
      <c r="G18" s="127"/>
      <c r="H18" s="127"/>
      <c r="I18" s="127"/>
      <c r="J18" s="127"/>
      <c r="K18" s="127"/>
      <c r="L18" s="127"/>
      <c r="M18" s="127"/>
      <c r="N18" s="127"/>
      <c r="O18" s="127"/>
    </row>
    <row r="19" spans="1:15" ht="25.5" customHeight="1" x14ac:dyDescent="0.25">
      <c r="A19" s="12"/>
      <c r="B19" s="127" t="s">
        <v>599</v>
      </c>
      <c r="C19" s="127"/>
      <c r="D19" s="127"/>
      <c r="E19" s="127"/>
      <c r="F19" s="127"/>
      <c r="G19" s="127"/>
      <c r="H19" s="127"/>
      <c r="I19" s="127"/>
      <c r="J19" s="127"/>
      <c r="K19" s="127"/>
      <c r="L19" s="127"/>
      <c r="M19" s="127"/>
      <c r="N19" s="127"/>
      <c r="O19" s="127"/>
    </row>
    <row r="20" spans="1:15" x14ac:dyDescent="0.25">
      <c r="A20" s="12"/>
      <c r="B20" s="127"/>
      <c r="C20" s="127"/>
      <c r="D20" s="127"/>
      <c r="E20" s="127"/>
      <c r="F20" s="127"/>
      <c r="G20" s="127"/>
      <c r="H20" s="127"/>
      <c r="I20" s="127"/>
      <c r="J20" s="127"/>
      <c r="K20" s="127"/>
      <c r="L20" s="127"/>
      <c r="M20" s="127"/>
      <c r="N20" s="127"/>
      <c r="O20" s="127"/>
    </row>
    <row r="21" spans="1:15" x14ac:dyDescent="0.25">
      <c r="A21" s="12"/>
      <c r="B21" s="127" t="s">
        <v>600</v>
      </c>
      <c r="C21" s="127"/>
      <c r="D21" s="127"/>
      <c r="E21" s="127"/>
      <c r="F21" s="127"/>
      <c r="G21" s="127"/>
      <c r="H21" s="127"/>
      <c r="I21" s="127"/>
      <c r="J21" s="127"/>
      <c r="K21" s="127"/>
      <c r="L21" s="127"/>
      <c r="M21" s="127"/>
      <c r="N21" s="127"/>
      <c r="O21" s="127"/>
    </row>
    <row r="22" spans="1:15" x14ac:dyDescent="0.25">
      <c r="A22" s="12"/>
      <c r="B22" s="127"/>
      <c r="C22" s="127"/>
      <c r="D22" s="127"/>
      <c r="E22" s="127"/>
      <c r="F22" s="127"/>
      <c r="G22" s="127"/>
      <c r="H22" s="127"/>
      <c r="I22" s="127"/>
      <c r="J22" s="127"/>
      <c r="K22" s="127"/>
      <c r="L22" s="127"/>
      <c r="M22" s="127"/>
      <c r="N22" s="127"/>
      <c r="O22" s="127"/>
    </row>
    <row r="23" spans="1:15" x14ac:dyDescent="0.25">
      <c r="A23" s="12"/>
      <c r="B23" s="127" t="s">
        <v>601</v>
      </c>
      <c r="C23" s="127"/>
      <c r="D23" s="127"/>
      <c r="E23" s="127"/>
      <c r="F23" s="127"/>
      <c r="G23" s="127"/>
      <c r="H23" s="127"/>
      <c r="I23" s="127"/>
      <c r="J23" s="127"/>
      <c r="K23" s="127"/>
      <c r="L23" s="127"/>
      <c r="M23" s="127"/>
      <c r="N23" s="127"/>
      <c r="O23" s="127"/>
    </row>
    <row r="24" spans="1:15" x14ac:dyDescent="0.25">
      <c r="A24" s="12"/>
      <c r="B24" s="127"/>
      <c r="C24" s="127"/>
      <c r="D24" s="127"/>
      <c r="E24" s="127"/>
      <c r="F24" s="127"/>
      <c r="G24" s="127"/>
      <c r="H24" s="127"/>
      <c r="I24" s="127"/>
      <c r="J24" s="127"/>
      <c r="K24" s="127"/>
      <c r="L24" s="127"/>
      <c r="M24" s="127"/>
      <c r="N24" s="127"/>
      <c r="O24" s="127"/>
    </row>
    <row r="25" spans="1:15" x14ac:dyDescent="0.25">
      <c r="A25" s="12"/>
      <c r="B25" s="127" t="s">
        <v>602</v>
      </c>
      <c r="C25" s="127"/>
      <c r="D25" s="127"/>
      <c r="E25" s="127"/>
      <c r="F25" s="127"/>
      <c r="G25" s="127"/>
      <c r="H25" s="127"/>
      <c r="I25" s="127"/>
      <c r="J25" s="127"/>
      <c r="K25" s="127"/>
      <c r="L25" s="127"/>
      <c r="M25" s="127"/>
      <c r="N25" s="127"/>
      <c r="O25" s="127"/>
    </row>
    <row r="26" spans="1:15" x14ac:dyDescent="0.25">
      <c r="A26" s="12"/>
      <c r="B26" s="127"/>
      <c r="C26" s="127"/>
      <c r="D26" s="127"/>
      <c r="E26" s="127"/>
      <c r="F26" s="127"/>
      <c r="G26" s="127"/>
      <c r="H26" s="127"/>
      <c r="I26" s="127"/>
      <c r="J26" s="127"/>
      <c r="K26" s="127"/>
      <c r="L26" s="127"/>
      <c r="M26" s="127"/>
      <c r="N26" s="127"/>
      <c r="O26" s="127"/>
    </row>
    <row r="27" spans="1:15" x14ac:dyDescent="0.25">
      <c r="A27" s="12"/>
      <c r="B27" s="168"/>
      <c r="C27" s="168"/>
      <c r="D27" s="169" t="s">
        <v>603</v>
      </c>
      <c r="E27" s="169"/>
      <c r="F27" s="168"/>
      <c r="G27" s="169" t="s">
        <v>605</v>
      </c>
      <c r="H27" s="169"/>
      <c r="I27" s="168"/>
      <c r="J27" s="169" t="s">
        <v>605</v>
      </c>
      <c r="K27" s="169"/>
      <c r="L27" s="168"/>
      <c r="M27" s="169" t="s">
        <v>610</v>
      </c>
      <c r="N27" s="169"/>
      <c r="O27" s="168"/>
    </row>
    <row r="28" spans="1:15" x14ac:dyDescent="0.25">
      <c r="A28" s="12"/>
      <c r="B28" s="168"/>
      <c r="C28" s="168"/>
      <c r="D28" s="169" t="s">
        <v>604</v>
      </c>
      <c r="E28" s="169"/>
      <c r="F28" s="168"/>
      <c r="G28" s="169" t="s">
        <v>606</v>
      </c>
      <c r="H28" s="169"/>
      <c r="I28" s="168"/>
      <c r="J28" s="169" t="s">
        <v>607</v>
      </c>
      <c r="K28" s="169"/>
      <c r="L28" s="168"/>
      <c r="M28" s="169" t="s">
        <v>611</v>
      </c>
      <c r="N28" s="169"/>
      <c r="O28" s="168"/>
    </row>
    <row r="29" spans="1:15" x14ac:dyDescent="0.25">
      <c r="A29" s="12"/>
      <c r="B29" s="168"/>
      <c r="C29" s="168"/>
      <c r="D29" s="170"/>
      <c r="E29" s="170"/>
      <c r="F29" s="168"/>
      <c r="G29" s="170"/>
      <c r="H29" s="170"/>
      <c r="I29" s="168"/>
      <c r="J29" s="169" t="s">
        <v>608</v>
      </c>
      <c r="K29" s="169"/>
      <c r="L29" s="168"/>
      <c r="M29" s="169" t="s">
        <v>478</v>
      </c>
      <c r="N29" s="169"/>
      <c r="O29" s="168"/>
    </row>
    <row r="30" spans="1:15" ht="15.75" thickBot="1" x14ac:dyDescent="0.3">
      <c r="A30" s="12"/>
      <c r="B30" s="168"/>
      <c r="C30" s="168"/>
      <c r="D30" s="125"/>
      <c r="E30" s="125"/>
      <c r="F30" s="168"/>
      <c r="G30" s="125"/>
      <c r="H30" s="125"/>
      <c r="I30" s="168"/>
      <c r="J30" s="171" t="s">
        <v>609</v>
      </c>
      <c r="K30" s="171"/>
      <c r="L30" s="168"/>
      <c r="M30" s="125"/>
      <c r="N30" s="125"/>
      <c r="O30" s="168"/>
    </row>
    <row r="31" spans="1:15" x14ac:dyDescent="0.25">
      <c r="A31" s="12"/>
      <c r="B31" s="148" t="s">
        <v>612</v>
      </c>
      <c r="C31" s="148"/>
      <c r="D31" s="149"/>
      <c r="E31" s="150">
        <v>4630000</v>
      </c>
      <c r="F31" s="148"/>
      <c r="G31" s="149" t="s">
        <v>239</v>
      </c>
      <c r="H31" s="151">
        <v>8.17</v>
      </c>
      <c r="I31" s="148"/>
      <c r="J31" s="149"/>
      <c r="K31" s="151"/>
      <c r="L31" s="148"/>
      <c r="M31" s="149"/>
      <c r="N31" s="151" t="s">
        <v>244</v>
      </c>
      <c r="O31" s="148"/>
    </row>
    <row r="32" spans="1:15" x14ac:dyDescent="0.25">
      <c r="A32" s="12"/>
      <c r="B32" s="152" t="s">
        <v>613</v>
      </c>
      <c r="C32" s="152"/>
      <c r="D32" s="152"/>
      <c r="E32" s="153" t="s">
        <v>244</v>
      </c>
      <c r="F32" s="152"/>
      <c r="G32" s="152" t="s">
        <v>239</v>
      </c>
      <c r="H32" s="153" t="s">
        <v>244</v>
      </c>
      <c r="I32" s="152"/>
      <c r="J32" s="152"/>
      <c r="K32" s="153"/>
      <c r="L32" s="152"/>
      <c r="M32" s="152"/>
      <c r="N32" s="153"/>
      <c r="O32" s="152"/>
    </row>
    <row r="33" spans="1:15" x14ac:dyDescent="0.25">
      <c r="A33" s="12"/>
      <c r="B33" s="148" t="s">
        <v>614</v>
      </c>
      <c r="C33" s="148"/>
      <c r="D33" s="148"/>
      <c r="E33" s="154" t="s">
        <v>244</v>
      </c>
      <c r="F33" s="148"/>
      <c r="G33" s="148" t="s">
        <v>239</v>
      </c>
      <c r="H33" s="154" t="s">
        <v>244</v>
      </c>
      <c r="I33" s="148"/>
      <c r="J33" s="148"/>
      <c r="K33" s="154"/>
      <c r="L33" s="148"/>
      <c r="M33" s="148"/>
      <c r="N33" s="154"/>
      <c r="O33" s="148"/>
    </row>
    <row r="34" spans="1:15" ht="15.75" thickBot="1" x14ac:dyDescent="0.3">
      <c r="A34" s="12"/>
      <c r="B34" s="152" t="s">
        <v>615</v>
      </c>
      <c r="C34" s="152"/>
      <c r="D34" s="155"/>
      <c r="E34" s="156">
        <v>55000</v>
      </c>
      <c r="F34" s="152"/>
      <c r="G34" s="155" t="s">
        <v>239</v>
      </c>
      <c r="H34" s="157">
        <v>15.3</v>
      </c>
      <c r="I34" s="152"/>
      <c r="J34" s="152"/>
      <c r="K34" s="153"/>
      <c r="L34" s="152"/>
      <c r="M34" s="152"/>
      <c r="N34" s="153"/>
      <c r="O34" s="152"/>
    </row>
    <row r="35" spans="1:15" ht="15.75" thickBot="1" x14ac:dyDescent="0.3">
      <c r="A35" s="12"/>
      <c r="B35" s="148" t="s">
        <v>616</v>
      </c>
      <c r="C35" s="148"/>
      <c r="D35" s="158"/>
      <c r="E35" s="159">
        <v>4575000</v>
      </c>
      <c r="F35" s="148"/>
      <c r="G35" s="149" t="s">
        <v>239</v>
      </c>
      <c r="H35" s="151">
        <v>8.08</v>
      </c>
      <c r="I35" s="148"/>
      <c r="J35" s="148"/>
      <c r="K35" s="160">
        <v>3.06</v>
      </c>
      <c r="L35" s="148"/>
      <c r="M35" s="148" t="s">
        <v>239</v>
      </c>
      <c r="N35" s="161">
        <v>2908491</v>
      </c>
      <c r="O35" s="148"/>
    </row>
    <row r="36" spans="1:15" ht="25.5" thickTop="1" x14ac:dyDescent="0.25">
      <c r="A36" s="12"/>
      <c r="B36" s="152" t="s">
        <v>617</v>
      </c>
      <c r="C36" s="152"/>
      <c r="D36" s="162"/>
      <c r="E36" s="163">
        <v>4566000</v>
      </c>
      <c r="F36" s="152"/>
      <c r="G36" s="152" t="s">
        <v>239</v>
      </c>
      <c r="H36" s="153">
        <v>8.1</v>
      </c>
      <c r="I36" s="152"/>
      <c r="J36" s="152"/>
      <c r="K36" s="164">
        <v>3.05</v>
      </c>
      <c r="L36" s="152"/>
      <c r="M36" s="152" t="s">
        <v>239</v>
      </c>
      <c r="N36" s="165">
        <v>2891422</v>
      </c>
      <c r="O36" s="152"/>
    </row>
    <row r="37" spans="1:15" x14ac:dyDescent="0.25">
      <c r="A37" s="12"/>
      <c r="B37" s="148" t="s">
        <v>618</v>
      </c>
      <c r="C37" s="148"/>
      <c r="D37" s="148"/>
      <c r="E37" s="166">
        <v>75000</v>
      </c>
      <c r="F37" s="148"/>
      <c r="G37" s="148" t="s">
        <v>239</v>
      </c>
      <c r="H37" s="154">
        <v>0.83</v>
      </c>
      <c r="I37" s="148"/>
      <c r="J37" s="148"/>
      <c r="K37" s="160">
        <v>8.68</v>
      </c>
      <c r="L37" s="148"/>
      <c r="M37" s="148" t="s">
        <v>239</v>
      </c>
      <c r="N37" s="161">
        <v>140058</v>
      </c>
      <c r="O37" s="148"/>
    </row>
    <row r="38" spans="1:15" x14ac:dyDescent="0.25">
      <c r="A38" s="12"/>
      <c r="B38" s="152" t="s">
        <v>619</v>
      </c>
      <c r="C38" s="152"/>
      <c r="D38" s="152"/>
      <c r="E38" s="167">
        <v>4500000</v>
      </c>
      <c r="F38" s="152"/>
      <c r="G38" s="152" t="s">
        <v>239</v>
      </c>
      <c r="H38" s="153">
        <v>8.2100000000000009</v>
      </c>
      <c r="I38" s="152"/>
      <c r="J38" s="152"/>
      <c r="K38" s="164">
        <v>2.97</v>
      </c>
      <c r="L38" s="152"/>
      <c r="M38" s="152" t="s">
        <v>239</v>
      </c>
      <c r="N38" s="165">
        <v>2768433</v>
      </c>
      <c r="O38" s="152"/>
    </row>
    <row r="39" spans="1:15" x14ac:dyDescent="0.25">
      <c r="A39" s="12"/>
      <c r="B39" s="127"/>
      <c r="C39" s="127"/>
      <c r="D39" s="127"/>
      <c r="E39" s="127"/>
      <c r="F39" s="127"/>
      <c r="G39" s="127"/>
      <c r="H39" s="127"/>
      <c r="I39" s="127"/>
      <c r="J39" s="127"/>
      <c r="K39" s="127"/>
      <c r="L39" s="127"/>
      <c r="M39" s="127"/>
      <c r="N39" s="127"/>
      <c r="O39" s="127"/>
    </row>
    <row r="40" spans="1:15" ht="25.5" customHeight="1" x14ac:dyDescent="0.25">
      <c r="A40" s="12"/>
      <c r="B40" s="127" t="s">
        <v>620</v>
      </c>
      <c r="C40" s="127"/>
      <c r="D40" s="127"/>
      <c r="E40" s="127"/>
      <c r="F40" s="127"/>
      <c r="G40" s="127"/>
      <c r="H40" s="127"/>
      <c r="I40" s="127"/>
      <c r="J40" s="127"/>
      <c r="K40" s="127"/>
      <c r="L40" s="127"/>
      <c r="M40" s="127"/>
      <c r="N40" s="127"/>
      <c r="O40" s="127"/>
    </row>
    <row r="41" spans="1:15" x14ac:dyDescent="0.25">
      <c r="A41" s="12"/>
      <c r="B41" s="127"/>
      <c r="C41" s="127"/>
      <c r="D41" s="127"/>
      <c r="E41" s="127"/>
      <c r="F41" s="127"/>
      <c r="G41" s="127"/>
      <c r="H41" s="127"/>
      <c r="I41" s="127"/>
      <c r="J41" s="127"/>
      <c r="K41" s="127"/>
      <c r="L41" s="127"/>
      <c r="M41" s="127"/>
      <c r="N41" s="127"/>
      <c r="O41" s="127"/>
    </row>
    <row r="42" spans="1:15" x14ac:dyDescent="0.25">
      <c r="A42" s="12"/>
      <c r="B42" s="127" t="s">
        <v>621</v>
      </c>
      <c r="C42" s="127"/>
      <c r="D42" s="127"/>
      <c r="E42" s="127"/>
      <c r="F42" s="127"/>
      <c r="G42" s="127"/>
      <c r="H42" s="127"/>
      <c r="I42" s="127"/>
      <c r="J42" s="127"/>
      <c r="K42" s="127"/>
      <c r="L42" s="127"/>
      <c r="M42" s="127"/>
      <c r="N42" s="127"/>
      <c r="O42" s="127"/>
    </row>
    <row r="43" spans="1:15" x14ac:dyDescent="0.25">
      <c r="A43" s="12"/>
      <c r="B43" s="127"/>
      <c r="C43" s="127"/>
      <c r="D43" s="127"/>
      <c r="E43" s="127"/>
      <c r="F43" s="127"/>
      <c r="G43" s="127"/>
      <c r="H43" s="127"/>
      <c r="I43" s="127"/>
      <c r="J43" s="127"/>
      <c r="K43" s="127"/>
      <c r="L43" s="127"/>
      <c r="M43" s="127"/>
      <c r="N43" s="127"/>
      <c r="O43" s="127"/>
    </row>
    <row r="44" spans="1:15" ht="25.5" customHeight="1" x14ac:dyDescent="0.25">
      <c r="A44" s="12"/>
      <c r="B44" s="127" t="s">
        <v>622</v>
      </c>
      <c r="C44" s="127"/>
      <c r="D44" s="127"/>
      <c r="E44" s="127"/>
      <c r="F44" s="127"/>
      <c r="G44" s="127"/>
      <c r="H44" s="127"/>
      <c r="I44" s="127"/>
      <c r="J44" s="127"/>
      <c r="K44" s="127"/>
      <c r="L44" s="127"/>
      <c r="M44" s="127"/>
      <c r="N44" s="127"/>
      <c r="O44" s="127"/>
    </row>
    <row r="45" spans="1:15" x14ac:dyDescent="0.25">
      <c r="A45" s="12"/>
      <c r="B45" s="127"/>
      <c r="C45" s="127"/>
      <c r="D45" s="127"/>
      <c r="E45" s="127"/>
      <c r="F45" s="127"/>
      <c r="G45" s="127"/>
      <c r="H45" s="127"/>
      <c r="I45" s="127"/>
      <c r="J45" s="127"/>
      <c r="K45" s="127"/>
      <c r="L45" s="127"/>
      <c r="M45" s="127"/>
      <c r="N45" s="127"/>
      <c r="O45" s="127"/>
    </row>
    <row r="46" spans="1:15" x14ac:dyDescent="0.25">
      <c r="A46" s="12"/>
      <c r="B46" s="127" t="s">
        <v>623</v>
      </c>
      <c r="C46" s="127"/>
      <c r="D46" s="127"/>
      <c r="E46" s="127"/>
      <c r="F46" s="127"/>
      <c r="G46" s="127"/>
      <c r="H46" s="127"/>
      <c r="I46" s="127"/>
      <c r="J46" s="127"/>
      <c r="K46" s="127"/>
      <c r="L46" s="127"/>
      <c r="M46" s="127"/>
      <c r="N46" s="127"/>
      <c r="O46" s="127"/>
    </row>
    <row r="47" spans="1:15" x14ac:dyDescent="0.25">
      <c r="A47" s="12"/>
      <c r="B47" s="127"/>
      <c r="C47" s="127"/>
      <c r="D47" s="127"/>
      <c r="E47" s="127"/>
      <c r="F47" s="127"/>
      <c r="G47" s="127"/>
      <c r="H47" s="127"/>
      <c r="I47" s="127"/>
      <c r="J47" s="127"/>
      <c r="K47" s="127"/>
      <c r="L47" s="127"/>
      <c r="M47" s="127"/>
      <c r="N47" s="127"/>
      <c r="O47" s="127"/>
    </row>
    <row r="48" spans="1:15" x14ac:dyDescent="0.25">
      <c r="A48" s="12"/>
      <c r="B48" s="51"/>
      <c r="C48" s="51"/>
      <c r="D48" s="52" t="s">
        <v>624</v>
      </c>
      <c r="E48" s="52"/>
      <c r="F48" s="51"/>
      <c r="G48" s="52" t="s">
        <v>625</v>
      </c>
      <c r="H48" s="52"/>
      <c r="I48" s="51"/>
    </row>
    <row r="49" spans="1:15" x14ac:dyDescent="0.25">
      <c r="A49" s="12"/>
      <c r="B49" s="51"/>
      <c r="C49" s="51"/>
      <c r="D49" s="52"/>
      <c r="E49" s="52"/>
      <c r="F49" s="51"/>
      <c r="G49" s="52" t="s">
        <v>350</v>
      </c>
      <c r="H49" s="52"/>
      <c r="I49" s="51"/>
    </row>
    <row r="50" spans="1:15" x14ac:dyDescent="0.25">
      <c r="A50" s="12"/>
      <c r="B50" s="51"/>
      <c r="C50" s="51"/>
      <c r="D50" s="52"/>
      <c r="E50" s="52"/>
      <c r="F50" s="51"/>
      <c r="G50" s="52" t="s">
        <v>626</v>
      </c>
      <c r="H50" s="52"/>
      <c r="I50" s="51"/>
    </row>
    <row r="51" spans="1:15" ht="15.75" thickBot="1" x14ac:dyDescent="0.3">
      <c r="A51" s="12"/>
      <c r="B51" s="51"/>
      <c r="C51" s="51"/>
      <c r="D51" s="53"/>
      <c r="E51" s="53"/>
      <c r="F51" s="51"/>
      <c r="G51" s="53" t="s">
        <v>627</v>
      </c>
      <c r="H51" s="53"/>
      <c r="I51" s="51"/>
    </row>
    <row r="52" spans="1:15" x14ac:dyDescent="0.25">
      <c r="A52" s="12"/>
      <c r="B52" s="24" t="s">
        <v>628</v>
      </c>
      <c r="C52" s="24"/>
      <c r="D52" s="134"/>
      <c r="E52" s="138">
        <v>82000</v>
      </c>
      <c r="F52" s="24"/>
      <c r="G52" s="134" t="s">
        <v>239</v>
      </c>
      <c r="H52" s="135">
        <v>1.1100000000000001</v>
      </c>
      <c r="I52" s="24"/>
    </row>
    <row r="53" spans="1:15" x14ac:dyDescent="0.25">
      <c r="A53" s="12"/>
      <c r="B53" s="28" t="s">
        <v>613</v>
      </c>
      <c r="C53" s="28"/>
      <c r="D53" s="28"/>
      <c r="E53" s="35">
        <v>110000</v>
      </c>
      <c r="F53" s="28"/>
      <c r="G53" s="28" t="s">
        <v>239</v>
      </c>
      <c r="H53" s="63">
        <v>2.2799999999999998</v>
      </c>
      <c r="I53" s="28"/>
    </row>
    <row r="54" spans="1:15" x14ac:dyDescent="0.25">
      <c r="A54" s="12"/>
      <c r="B54" s="24" t="s">
        <v>629</v>
      </c>
      <c r="C54" s="24"/>
      <c r="D54" s="24"/>
      <c r="E54" s="64">
        <v>-62000</v>
      </c>
      <c r="F54" s="24"/>
      <c r="G54" s="24" t="s">
        <v>239</v>
      </c>
      <c r="H54" s="25">
        <v>1.0900000000000001</v>
      </c>
      <c r="I54" s="24"/>
    </row>
    <row r="55" spans="1:15" ht="15.75" thickBot="1" x14ac:dyDescent="0.3">
      <c r="A55" s="12"/>
      <c r="B55" s="28" t="s">
        <v>615</v>
      </c>
      <c r="C55" s="28"/>
      <c r="D55" s="38"/>
      <c r="E55" s="39" t="s">
        <v>244</v>
      </c>
      <c r="F55" s="28"/>
      <c r="G55" s="38" t="s">
        <v>239</v>
      </c>
      <c r="H55" s="39" t="s">
        <v>244</v>
      </c>
      <c r="I55" s="28"/>
    </row>
    <row r="56" spans="1:15" ht="15.75" thickBot="1" x14ac:dyDescent="0.3">
      <c r="A56" s="12"/>
      <c r="B56" s="24" t="s">
        <v>618</v>
      </c>
      <c r="C56" s="24"/>
      <c r="D56" s="41"/>
      <c r="E56" s="42">
        <v>130000</v>
      </c>
      <c r="F56" s="24"/>
      <c r="G56" s="41" t="s">
        <v>239</v>
      </c>
      <c r="H56" s="66">
        <v>2.11</v>
      </c>
      <c r="I56" s="24"/>
    </row>
    <row r="57" spans="1:15" ht="15.75" thickTop="1" x14ac:dyDescent="0.25">
      <c r="A57" s="12"/>
      <c r="B57" s="127"/>
      <c r="C57" s="127"/>
      <c r="D57" s="127"/>
      <c r="E57" s="127"/>
      <c r="F57" s="127"/>
      <c r="G57" s="127"/>
      <c r="H57" s="127"/>
      <c r="I57" s="127"/>
      <c r="J57" s="127"/>
      <c r="K57" s="127"/>
      <c r="L57" s="127"/>
      <c r="M57" s="127"/>
      <c r="N57" s="127"/>
      <c r="O57" s="127"/>
    </row>
    <row r="58" spans="1:15" x14ac:dyDescent="0.25">
      <c r="A58" s="12"/>
      <c r="B58" s="127" t="s">
        <v>630</v>
      </c>
      <c r="C58" s="127"/>
      <c r="D58" s="127"/>
      <c r="E58" s="127"/>
      <c r="F58" s="127"/>
      <c r="G58" s="127"/>
      <c r="H58" s="127"/>
      <c r="I58" s="127"/>
      <c r="J58" s="127"/>
      <c r="K58" s="127"/>
      <c r="L58" s="127"/>
      <c r="M58" s="127"/>
      <c r="N58" s="127"/>
      <c r="O58" s="127"/>
    </row>
    <row r="59" spans="1:15" x14ac:dyDescent="0.25">
      <c r="A59" s="12"/>
      <c r="B59" s="4"/>
    </row>
  </sheetData>
  <mergeCells count="70">
    <mergeCell ref="B45:O45"/>
    <mergeCell ref="B46:O46"/>
    <mergeCell ref="B47:O47"/>
    <mergeCell ref="B57:O57"/>
    <mergeCell ref="B58:O58"/>
    <mergeCell ref="B39:O39"/>
    <mergeCell ref="B40:O40"/>
    <mergeCell ref="B41:O41"/>
    <mergeCell ref="B42:O42"/>
    <mergeCell ref="B43:O43"/>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O27:O30"/>
    <mergeCell ref="B48:B51"/>
    <mergeCell ref="C48:C51"/>
    <mergeCell ref="D48:E51"/>
    <mergeCell ref="F48:F51"/>
    <mergeCell ref="G48:H48"/>
    <mergeCell ref="G49:H49"/>
    <mergeCell ref="G50:H50"/>
    <mergeCell ref="G51:H51"/>
    <mergeCell ref="I48:I51"/>
    <mergeCell ref="J27:K27"/>
    <mergeCell ref="J28:K28"/>
    <mergeCell ref="J29:K29"/>
    <mergeCell ref="J30:K30"/>
    <mergeCell ref="L27:L30"/>
    <mergeCell ref="M27:N27"/>
    <mergeCell ref="M28:N28"/>
    <mergeCell ref="M29:N29"/>
    <mergeCell ref="M30:N30"/>
    <mergeCell ref="F27:F30"/>
    <mergeCell ref="G27:H27"/>
    <mergeCell ref="G28:H28"/>
    <mergeCell ref="G29:H29"/>
    <mergeCell ref="G30:H30"/>
    <mergeCell ref="I27:I30"/>
    <mergeCell ref="B27:B30"/>
    <mergeCell ref="C27:C30"/>
    <mergeCell ref="D27:E27"/>
    <mergeCell ref="D28:E28"/>
    <mergeCell ref="D29:E29"/>
    <mergeCell ref="D30: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2</v>
      </c>
      <c r="B3" s="11" t="s">
        <v>9</v>
      </c>
      <c r="C3" s="11"/>
      <c r="D3" s="11"/>
      <c r="E3" s="11"/>
      <c r="F3" s="11"/>
      <c r="G3" s="11"/>
      <c r="H3" s="11"/>
      <c r="I3" s="11"/>
    </row>
    <row r="4" spans="1:9" ht="15" customHeight="1" x14ac:dyDescent="0.25">
      <c r="A4" s="12" t="s">
        <v>633</v>
      </c>
      <c r="B4" s="11" t="s">
        <v>9</v>
      </c>
      <c r="C4" s="11"/>
      <c r="D4" s="11"/>
      <c r="E4" s="11"/>
      <c r="F4" s="11"/>
      <c r="G4" s="11"/>
      <c r="H4" s="11"/>
      <c r="I4" s="11"/>
    </row>
    <row r="5" spans="1:9" x14ac:dyDescent="0.25">
      <c r="A5" s="12"/>
      <c r="B5" s="126" t="s">
        <v>634</v>
      </c>
      <c r="C5" s="126"/>
      <c r="D5" s="126"/>
      <c r="E5" s="126"/>
      <c r="F5" s="126"/>
      <c r="G5" s="126"/>
      <c r="H5" s="126"/>
      <c r="I5" s="126"/>
    </row>
    <row r="6" spans="1:9" x14ac:dyDescent="0.25">
      <c r="A6" s="12"/>
      <c r="B6" s="127"/>
      <c r="C6" s="127"/>
      <c r="D6" s="127"/>
      <c r="E6" s="127"/>
      <c r="F6" s="127"/>
      <c r="G6" s="127"/>
      <c r="H6" s="127"/>
      <c r="I6" s="127"/>
    </row>
    <row r="7" spans="1:9" ht="25.5" customHeight="1" x14ac:dyDescent="0.25">
      <c r="A7" s="12"/>
      <c r="B7" s="127" t="s">
        <v>635</v>
      </c>
      <c r="C7" s="127"/>
      <c r="D7" s="127"/>
      <c r="E7" s="127"/>
      <c r="F7" s="127"/>
      <c r="G7" s="127"/>
      <c r="H7" s="127"/>
      <c r="I7" s="127"/>
    </row>
    <row r="8" spans="1:9" x14ac:dyDescent="0.25">
      <c r="A8" s="12"/>
      <c r="B8" s="127"/>
      <c r="C8" s="127"/>
      <c r="D8" s="127"/>
      <c r="E8" s="127"/>
      <c r="F8" s="127"/>
      <c r="G8" s="127"/>
      <c r="H8" s="127"/>
      <c r="I8" s="127"/>
    </row>
    <row r="9" spans="1:9" ht="89.25" customHeight="1" x14ac:dyDescent="0.25">
      <c r="A9" s="12"/>
      <c r="B9" s="127" t="s">
        <v>636</v>
      </c>
      <c r="C9" s="127"/>
      <c r="D9" s="127"/>
      <c r="E9" s="127"/>
      <c r="F9" s="127"/>
      <c r="G9" s="127"/>
      <c r="H9" s="127"/>
      <c r="I9" s="127"/>
    </row>
    <row r="10" spans="1:9" x14ac:dyDescent="0.25">
      <c r="A10" s="12"/>
      <c r="B10" s="127"/>
      <c r="C10" s="127"/>
      <c r="D10" s="127"/>
      <c r="E10" s="127"/>
      <c r="F10" s="127"/>
      <c r="G10" s="127"/>
      <c r="H10" s="127"/>
      <c r="I10" s="127"/>
    </row>
    <row r="11" spans="1:9" ht="25.5" customHeight="1" x14ac:dyDescent="0.25">
      <c r="A11" s="12"/>
      <c r="B11" s="127" t="s">
        <v>637</v>
      </c>
      <c r="C11" s="127"/>
      <c r="D11" s="127"/>
      <c r="E11" s="127"/>
      <c r="F11" s="127"/>
      <c r="G11" s="127"/>
      <c r="H11" s="127"/>
      <c r="I11" s="127"/>
    </row>
    <row r="12" spans="1:9" x14ac:dyDescent="0.25">
      <c r="A12" s="12"/>
      <c r="B12" s="127"/>
      <c r="C12" s="127"/>
      <c r="D12" s="127"/>
      <c r="E12" s="127"/>
      <c r="F12" s="127"/>
      <c r="G12" s="127"/>
      <c r="H12" s="127"/>
      <c r="I12" s="127"/>
    </row>
    <row r="13" spans="1:9" ht="25.5" customHeight="1" x14ac:dyDescent="0.25">
      <c r="A13" s="12"/>
      <c r="B13" s="127" t="s">
        <v>638</v>
      </c>
      <c r="C13" s="127"/>
      <c r="D13" s="127"/>
      <c r="E13" s="127"/>
      <c r="F13" s="127"/>
      <c r="G13" s="127"/>
      <c r="H13" s="127"/>
      <c r="I13" s="127"/>
    </row>
    <row r="14" spans="1:9" x14ac:dyDescent="0.25">
      <c r="A14" s="12"/>
      <c r="B14" s="127"/>
      <c r="C14" s="127"/>
      <c r="D14" s="127"/>
      <c r="E14" s="127"/>
      <c r="F14" s="127"/>
      <c r="G14" s="127"/>
      <c r="H14" s="127"/>
      <c r="I14" s="127"/>
    </row>
    <row r="15" spans="1:9" x14ac:dyDescent="0.25">
      <c r="A15" s="12"/>
      <c r="B15" s="127" t="s">
        <v>639</v>
      </c>
      <c r="C15" s="127"/>
      <c r="D15" s="127"/>
      <c r="E15" s="127"/>
      <c r="F15" s="127"/>
      <c r="G15" s="127"/>
      <c r="H15" s="127"/>
      <c r="I15" s="127"/>
    </row>
    <row r="16" spans="1:9" x14ac:dyDescent="0.25">
      <c r="A16" s="12"/>
      <c r="B16" s="127"/>
      <c r="C16" s="127"/>
      <c r="D16" s="127"/>
      <c r="E16" s="127"/>
      <c r="F16" s="127"/>
      <c r="G16" s="127"/>
      <c r="H16" s="127"/>
      <c r="I16" s="127"/>
    </row>
    <row r="17" spans="1:9" ht="15.75" thickBot="1" x14ac:dyDescent="0.3">
      <c r="A17" s="12"/>
      <c r="B17" s="18"/>
      <c r="C17" s="56"/>
      <c r="D17" s="53" t="s">
        <v>361</v>
      </c>
      <c r="E17" s="53"/>
      <c r="F17" s="53"/>
      <c r="G17" s="53"/>
      <c r="H17" s="53"/>
      <c r="I17" s="56"/>
    </row>
    <row r="18" spans="1:9" ht="15.75" thickBot="1" x14ac:dyDescent="0.3">
      <c r="A18" s="12"/>
      <c r="B18" s="18"/>
      <c r="C18" s="56"/>
      <c r="D18" s="55">
        <v>2013</v>
      </c>
      <c r="E18" s="55"/>
      <c r="F18" s="56"/>
      <c r="G18" s="55">
        <v>2012</v>
      </c>
      <c r="H18" s="55"/>
      <c r="I18" s="56"/>
    </row>
    <row r="19" spans="1:9" x14ac:dyDescent="0.25">
      <c r="A19" s="12"/>
      <c r="B19" s="18"/>
      <c r="C19" s="56"/>
      <c r="D19" s="52" t="s">
        <v>235</v>
      </c>
      <c r="E19" s="52"/>
      <c r="F19" s="52"/>
      <c r="G19" s="52"/>
      <c r="H19" s="52"/>
      <c r="I19" s="56"/>
    </row>
    <row r="20" spans="1:9" x14ac:dyDescent="0.25">
      <c r="A20" s="12"/>
      <c r="B20" s="18"/>
      <c r="C20" s="56"/>
      <c r="D20" s="52" t="s">
        <v>291</v>
      </c>
      <c r="E20" s="52"/>
      <c r="F20" s="52"/>
      <c r="G20" s="52"/>
      <c r="H20" s="52"/>
      <c r="I20" s="56"/>
    </row>
    <row r="21" spans="1:9" x14ac:dyDescent="0.25">
      <c r="A21" s="12"/>
      <c r="B21" s="24" t="s">
        <v>640</v>
      </c>
      <c r="C21" s="26"/>
      <c r="D21" s="24"/>
      <c r="E21" s="25"/>
      <c r="F21" s="26"/>
      <c r="G21" s="24"/>
      <c r="H21" s="25"/>
      <c r="I21" s="26"/>
    </row>
    <row r="22" spans="1:9" x14ac:dyDescent="0.25">
      <c r="A22" s="12"/>
      <c r="B22" s="28" t="s">
        <v>641</v>
      </c>
      <c r="C22" s="31"/>
      <c r="D22" s="28" t="s">
        <v>239</v>
      </c>
      <c r="E22" s="172">
        <v>59281</v>
      </c>
      <c r="F22" s="31"/>
      <c r="G22" s="28" t="s">
        <v>239</v>
      </c>
      <c r="H22" s="35">
        <v>61765</v>
      </c>
      <c r="I22" s="31"/>
    </row>
    <row r="23" spans="1:9" x14ac:dyDescent="0.25">
      <c r="A23" s="12"/>
      <c r="B23" s="24" t="s">
        <v>642</v>
      </c>
      <c r="C23" s="26"/>
      <c r="D23" s="24"/>
      <c r="E23" s="173">
        <v>16872</v>
      </c>
      <c r="F23" s="26"/>
      <c r="G23" s="24"/>
      <c r="H23" s="64">
        <v>11909</v>
      </c>
      <c r="I23" s="26"/>
    </row>
    <row r="24" spans="1:9" x14ac:dyDescent="0.25">
      <c r="A24" s="12"/>
      <c r="B24" s="28" t="s">
        <v>643</v>
      </c>
      <c r="C24" s="31"/>
      <c r="D24" s="28"/>
      <c r="E24" s="172">
        <v>6125</v>
      </c>
      <c r="F24" s="31"/>
      <c r="G24" s="28"/>
      <c r="H24" s="35">
        <v>4452</v>
      </c>
      <c r="I24" s="31"/>
    </row>
    <row r="25" spans="1:9" x14ac:dyDescent="0.25">
      <c r="A25" s="12"/>
      <c r="B25" s="24" t="s">
        <v>644</v>
      </c>
      <c r="C25" s="26"/>
      <c r="D25" s="24"/>
      <c r="E25" s="173">
        <v>37786</v>
      </c>
      <c r="F25" s="26"/>
      <c r="G25" s="24"/>
      <c r="H25" s="64">
        <v>33232</v>
      </c>
      <c r="I25" s="26"/>
    </row>
    <row r="26" spans="1:9" ht="15.75" thickBot="1" x14ac:dyDescent="0.3">
      <c r="A26" s="12"/>
      <c r="B26" s="28" t="s">
        <v>645</v>
      </c>
      <c r="C26" s="31"/>
      <c r="D26" s="38"/>
      <c r="E26" s="174">
        <v>-1673</v>
      </c>
      <c r="F26" s="31"/>
      <c r="G26" s="38"/>
      <c r="H26" s="65">
        <v>-1464</v>
      </c>
      <c r="I26" s="31"/>
    </row>
    <row r="27" spans="1:9" ht="15.75" thickBot="1" x14ac:dyDescent="0.3">
      <c r="A27" s="12"/>
      <c r="B27" s="24" t="s">
        <v>646</v>
      </c>
      <c r="C27" s="26"/>
      <c r="D27" s="41" t="s">
        <v>239</v>
      </c>
      <c r="E27" s="175">
        <v>118391</v>
      </c>
      <c r="F27" s="26"/>
      <c r="G27" s="41" t="s">
        <v>239</v>
      </c>
      <c r="H27" s="42">
        <v>109894</v>
      </c>
      <c r="I27" s="26"/>
    </row>
    <row r="28" spans="1:9" ht="15.75" thickTop="1" x14ac:dyDescent="0.25">
      <c r="A28" s="12"/>
      <c r="B28" s="31"/>
      <c r="C28" s="31"/>
      <c r="D28" s="74"/>
      <c r="E28" s="176"/>
      <c r="F28" s="31"/>
      <c r="G28" s="74"/>
      <c r="H28" s="75"/>
      <c r="I28" s="31"/>
    </row>
    <row r="29" spans="1:9" ht="39" x14ac:dyDescent="0.25">
      <c r="A29" s="12"/>
      <c r="B29" s="24" t="s">
        <v>647</v>
      </c>
      <c r="C29" s="26"/>
      <c r="D29" s="24"/>
      <c r="E29" s="141"/>
      <c r="F29" s="26"/>
      <c r="G29" s="24"/>
      <c r="H29" s="25"/>
      <c r="I29" s="26"/>
    </row>
    <row r="30" spans="1:9" x14ac:dyDescent="0.25">
      <c r="A30" s="12"/>
      <c r="B30" s="28" t="s">
        <v>641</v>
      </c>
      <c r="C30" s="31"/>
      <c r="D30" s="28" t="s">
        <v>239</v>
      </c>
      <c r="E30" s="172">
        <v>32034</v>
      </c>
      <c r="F30" s="31"/>
      <c r="G30" s="28" t="s">
        <v>239</v>
      </c>
      <c r="H30" s="35">
        <v>33626</v>
      </c>
      <c r="I30" s="31"/>
    </row>
    <row r="31" spans="1:9" x14ac:dyDescent="0.25">
      <c r="A31" s="12"/>
      <c r="B31" s="24" t="s">
        <v>642</v>
      </c>
      <c r="C31" s="26"/>
      <c r="D31" s="24"/>
      <c r="E31" s="173">
        <v>13701</v>
      </c>
      <c r="F31" s="26"/>
      <c r="G31" s="24"/>
      <c r="H31" s="64">
        <v>11324</v>
      </c>
      <c r="I31" s="26"/>
    </row>
    <row r="32" spans="1:9" x14ac:dyDescent="0.25">
      <c r="A32" s="12"/>
      <c r="B32" s="28" t="s">
        <v>643</v>
      </c>
      <c r="C32" s="31"/>
      <c r="D32" s="28"/>
      <c r="E32" s="172">
        <v>6108</v>
      </c>
      <c r="F32" s="31"/>
      <c r="G32" s="28"/>
      <c r="H32" s="35">
        <v>4888</v>
      </c>
      <c r="I32" s="31"/>
    </row>
    <row r="33" spans="1:9" x14ac:dyDescent="0.25">
      <c r="A33" s="12"/>
      <c r="B33" s="24" t="s">
        <v>644</v>
      </c>
      <c r="C33" s="26"/>
      <c r="D33" s="24"/>
      <c r="E33" s="173">
        <v>26470</v>
      </c>
      <c r="F33" s="26"/>
      <c r="G33" s="24"/>
      <c r="H33" s="64">
        <v>24983</v>
      </c>
      <c r="I33" s="26"/>
    </row>
    <row r="34" spans="1:9" ht="15.75" thickBot="1" x14ac:dyDescent="0.3">
      <c r="A34" s="12"/>
      <c r="B34" s="28" t="s">
        <v>645</v>
      </c>
      <c r="C34" s="31"/>
      <c r="D34" s="38"/>
      <c r="E34" s="174">
        <v>5002</v>
      </c>
      <c r="F34" s="31"/>
      <c r="G34" s="38"/>
      <c r="H34" s="65">
        <v>3876</v>
      </c>
      <c r="I34" s="31"/>
    </row>
    <row r="35" spans="1:9" ht="15.75" thickBot="1" x14ac:dyDescent="0.3">
      <c r="A35" s="12"/>
      <c r="B35" s="24" t="s">
        <v>646</v>
      </c>
      <c r="C35" s="26"/>
      <c r="D35" s="41" t="s">
        <v>239</v>
      </c>
      <c r="E35" s="175">
        <v>83315</v>
      </c>
      <c r="F35" s="26"/>
      <c r="G35" s="41" t="s">
        <v>239</v>
      </c>
      <c r="H35" s="42">
        <v>78697</v>
      </c>
      <c r="I35" s="26"/>
    </row>
    <row r="36" spans="1:9" ht="15.75" thickTop="1" x14ac:dyDescent="0.25">
      <c r="A36" s="12"/>
      <c r="B36" s="31"/>
      <c r="C36" s="31"/>
      <c r="D36" s="74"/>
      <c r="E36" s="176"/>
      <c r="F36" s="31"/>
      <c r="G36" s="74"/>
      <c r="H36" s="75"/>
      <c r="I36" s="31"/>
    </row>
    <row r="37" spans="1:9" x14ac:dyDescent="0.25">
      <c r="A37" s="12"/>
      <c r="B37" s="24" t="s">
        <v>648</v>
      </c>
      <c r="C37" s="26"/>
      <c r="D37" s="24"/>
      <c r="E37" s="141"/>
      <c r="F37" s="26"/>
      <c r="G37" s="24"/>
      <c r="H37" s="25"/>
      <c r="I37" s="26"/>
    </row>
    <row r="38" spans="1:9" x14ac:dyDescent="0.25">
      <c r="A38" s="12"/>
      <c r="B38" s="28" t="s">
        <v>641</v>
      </c>
      <c r="C38" s="31"/>
      <c r="D38" s="28" t="s">
        <v>239</v>
      </c>
      <c r="E38" s="172">
        <v>1645</v>
      </c>
      <c r="F38" s="31"/>
      <c r="G38" s="28" t="s">
        <v>239</v>
      </c>
      <c r="H38" s="35">
        <v>1605</v>
      </c>
      <c r="I38" s="31"/>
    </row>
    <row r="39" spans="1:9" x14ac:dyDescent="0.25">
      <c r="A39" s="12"/>
      <c r="B39" s="24" t="s">
        <v>642</v>
      </c>
      <c r="C39" s="26"/>
      <c r="D39" s="24"/>
      <c r="E39" s="141">
        <v>310</v>
      </c>
      <c r="F39" s="26"/>
      <c r="G39" s="24"/>
      <c r="H39" s="25">
        <v>292</v>
      </c>
      <c r="I39" s="26"/>
    </row>
    <row r="40" spans="1:9" x14ac:dyDescent="0.25">
      <c r="A40" s="12"/>
      <c r="B40" s="28" t="s">
        <v>643</v>
      </c>
      <c r="C40" s="31"/>
      <c r="D40" s="28"/>
      <c r="E40" s="144">
        <v>588</v>
      </c>
      <c r="F40" s="31"/>
      <c r="G40" s="28"/>
      <c r="H40" s="63">
        <v>795</v>
      </c>
      <c r="I40" s="31"/>
    </row>
    <row r="41" spans="1:9" x14ac:dyDescent="0.25">
      <c r="A41" s="12"/>
      <c r="B41" s="24" t="s">
        <v>644</v>
      </c>
      <c r="C41" s="26"/>
      <c r="D41" s="24"/>
      <c r="E41" s="173">
        <v>6555</v>
      </c>
      <c r="F41" s="26"/>
      <c r="G41" s="24"/>
      <c r="H41" s="64">
        <v>6707</v>
      </c>
      <c r="I41" s="26"/>
    </row>
    <row r="42" spans="1:9" ht="15.75" thickBot="1" x14ac:dyDescent="0.3">
      <c r="A42" s="12"/>
      <c r="B42" s="28" t="s">
        <v>645</v>
      </c>
      <c r="C42" s="31"/>
      <c r="D42" s="38"/>
      <c r="E42" s="177">
        <v>473</v>
      </c>
      <c r="F42" s="31"/>
      <c r="G42" s="38"/>
      <c r="H42" s="39">
        <v>300</v>
      </c>
      <c r="I42" s="31"/>
    </row>
    <row r="43" spans="1:9" ht="15.75" thickBot="1" x14ac:dyDescent="0.3">
      <c r="A43" s="12"/>
      <c r="B43" s="24" t="s">
        <v>646</v>
      </c>
      <c r="C43" s="26"/>
      <c r="D43" s="41" t="s">
        <v>239</v>
      </c>
      <c r="E43" s="175">
        <v>9571</v>
      </c>
      <c r="F43" s="26"/>
      <c r="G43" s="41" t="s">
        <v>239</v>
      </c>
      <c r="H43" s="42">
        <v>9699</v>
      </c>
      <c r="I43" s="26"/>
    </row>
    <row r="44" spans="1:9" ht="15.75" thickTop="1" x14ac:dyDescent="0.25">
      <c r="A44" s="12"/>
      <c r="B44" s="31"/>
      <c r="C44" s="31"/>
      <c r="D44" s="74"/>
      <c r="E44" s="176"/>
      <c r="F44" s="31"/>
      <c r="G44" s="74"/>
      <c r="H44" s="75"/>
      <c r="I44" s="31"/>
    </row>
    <row r="45" spans="1:9" x14ac:dyDescent="0.25">
      <c r="A45" s="12"/>
      <c r="B45" s="24" t="s">
        <v>649</v>
      </c>
      <c r="C45" s="26"/>
      <c r="D45" s="24"/>
      <c r="E45" s="141"/>
      <c r="F45" s="26"/>
      <c r="G45" s="24"/>
      <c r="H45" s="25"/>
      <c r="I45" s="26"/>
    </row>
    <row r="46" spans="1:9" x14ac:dyDescent="0.25">
      <c r="A46" s="12"/>
      <c r="B46" s="28" t="s">
        <v>641</v>
      </c>
      <c r="C46" s="31"/>
      <c r="D46" s="28" t="s">
        <v>239</v>
      </c>
      <c r="E46" s="172">
        <v>3710</v>
      </c>
      <c r="F46" s="31"/>
      <c r="G46" s="28" t="s">
        <v>239</v>
      </c>
      <c r="H46" s="63" t="s">
        <v>244</v>
      </c>
      <c r="I46" s="31"/>
    </row>
    <row r="47" spans="1:9" x14ac:dyDescent="0.25">
      <c r="A47" s="12"/>
      <c r="B47" s="24" t="s">
        <v>642</v>
      </c>
      <c r="C47" s="26"/>
      <c r="D47" s="24"/>
      <c r="E47" s="141" t="s">
        <v>244</v>
      </c>
      <c r="F47" s="26"/>
      <c r="G47" s="24"/>
      <c r="H47" s="25" t="s">
        <v>244</v>
      </c>
      <c r="I47" s="26"/>
    </row>
    <row r="48" spans="1:9" x14ac:dyDescent="0.25">
      <c r="A48" s="12"/>
      <c r="B48" s="28" t="s">
        <v>643</v>
      </c>
      <c r="C48" s="31"/>
      <c r="D48" s="28"/>
      <c r="E48" s="144" t="s">
        <v>244</v>
      </c>
      <c r="F48" s="31"/>
      <c r="G48" s="28"/>
      <c r="H48" s="63" t="s">
        <v>244</v>
      </c>
      <c r="I48" s="31"/>
    </row>
    <row r="49" spans="1:9" x14ac:dyDescent="0.25">
      <c r="A49" s="12"/>
      <c r="B49" s="24" t="s">
        <v>644</v>
      </c>
      <c r="C49" s="26"/>
      <c r="D49" s="24"/>
      <c r="E49" s="141" t="s">
        <v>244</v>
      </c>
      <c r="F49" s="26"/>
      <c r="G49" s="24"/>
      <c r="H49" s="25" t="s">
        <v>244</v>
      </c>
      <c r="I49" s="26"/>
    </row>
    <row r="50" spans="1:9" ht="15.75" thickBot="1" x14ac:dyDescent="0.3">
      <c r="A50" s="12"/>
      <c r="B50" s="28" t="s">
        <v>645</v>
      </c>
      <c r="C50" s="31"/>
      <c r="D50" s="38"/>
      <c r="E50" s="177" t="s">
        <v>244</v>
      </c>
      <c r="F50" s="31"/>
      <c r="G50" s="38"/>
      <c r="H50" s="39" t="s">
        <v>244</v>
      </c>
      <c r="I50" s="31"/>
    </row>
    <row r="51" spans="1:9" ht="15.75" thickBot="1" x14ac:dyDescent="0.3">
      <c r="A51" s="12"/>
      <c r="B51" s="24" t="s">
        <v>646</v>
      </c>
      <c r="C51" s="26"/>
      <c r="D51" s="41" t="s">
        <v>239</v>
      </c>
      <c r="E51" s="175">
        <v>3710</v>
      </c>
      <c r="F51" s="26"/>
      <c r="G51" s="41" t="s">
        <v>239</v>
      </c>
      <c r="H51" s="66" t="s">
        <v>244</v>
      </c>
      <c r="I51" s="26"/>
    </row>
    <row r="52" spans="1:9" ht="15.75" thickTop="1" x14ac:dyDescent="0.25">
      <c r="A52" s="12"/>
      <c r="B52" s="31"/>
      <c r="C52" s="31"/>
      <c r="D52" s="74"/>
      <c r="E52" s="176"/>
      <c r="F52" s="31"/>
      <c r="G52" s="74"/>
      <c r="H52" s="75"/>
      <c r="I52" s="31"/>
    </row>
    <row r="53" spans="1:9" x14ac:dyDescent="0.25">
      <c r="A53" s="12"/>
      <c r="B53" s="24" t="s">
        <v>650</v>
      </c>
      <c r="C53" s="26"/>
      <c r="D53" s="24"/>
      <c r="E53" s="141"/>
      <c r="F53" s="26"/>
      <c r="G53" s="24"/>
      <c r="H53" s="25"/>
      <c r="I53" s="26"/>
    </row>
    <row r="54" spans="1:9" x14ac:dyDescent="0.25">
      <c r="A54" s="12"/>
      <c r="B54" s="28" t="s">
        <v>641</v>
      </c>
      <c r="C54" s="31"/>
      <c r="D54" s="28" t="s">
        <v>239</v>
      </c>
      <c r="E54" s="172">
        <v>21892</v>
      </c>
      <c r="F54" s="31"/>
      <c r="G54" s="28" t="s">
        <v>239</v>
      </c>
      <c r="H54" s="35">
        <v>26534</v>
      </c>
      <c r="I54" s="31"/>
    </row>
    <row r="55" spans="1:9" x14ac:dyDescent="0.25">
      <c r="A55" s="12"/>
      <c r="B55" s="24" t="s">
        <v>642</v>
      </c>
      <c r="C55" s="26"/>
      <c r="D55" s="24"/>
      <c r="E55" s="173">
        <v>2861</v>
      </c>
      <c r="F55" s="26"/>
      <c r="G55" s="24"/>
      <c r="H55" s="25">
        <v>293</v>
      </c>
      <c r="I55" s="26"/>
    </row>
    <row r="56" spans="1:9" x14ac:dyDescent="0.25">
      <c r="A56" s="12"/>
      <c r="B56" s="28" t="s">
        <v>643</v>
      </c>
      <c r="C56" s="31"/>
      <c r="D56" s="28"/>
      <c r="E56" s="144">
        <v>-571</v>
      </c>
      <c r="F56" s="31"/>
      <c r="G56" s="28"/>
      <c r="H56" s="35">
        <v>-1231</v>
      </c>
      <c r="I56" s="31"/>
    </row>
    <row r="57" spans="1:9" x14ac:dyDescent="0.25">
      <c r="A57" s="12"/>
      <c r="B57" s="24" t="s">
        <v>644</v>
      </c>
      <c r="C57" s="26"/>
      <c r="D57" s="24"/>
      <c r="E57" s="173">
        <v>4761</v>
      </c>
      <c r="F57" s="26"/>
      <c r="G57" s="24"/>
      <c r="H57" s="64">
        <v>1542</v>
      </c>
      <c r="I57" s="26"/>
    </row>
    <row r="58" spans="1:9" ht="15.75" thickBot="1" x14ac:dyDescent="0.3">
      <c r="A58" s="12"/>
      <c r="B58" s="28" t="s">
        <v>645</v>
      </c>
      <c r="C58" s="31"/>
      <c r="D58" s="38"/>
      <c r="E58" s="174">
        <v>-7148</v>
      </c>
      <c r="F58" s="31"/>
      <c r="G58" s="38"/>
      <c r="H58" s="65">
        <v>-5640</v>
      </c>
      <c r="I58" s="31"/>
    </row>
    <row r="59" spans="1:9" ht="15.75" thickBot="1" x14ac:dyDescent="0.3">
      <c r="A59" s="12"/>
      <c r="B59" s="24" t="s">
        <v>646</v>
      </c>
      <c r="C59" s="26"/>
      <c r="D59" s="41" t="s">
        <v>239</v>
      </c>
      <c r="E59" s="175">
        <v>21795</v>
      </c>
      <c r="F59" s="26"/>
      <c r="G59" s="41" t="s">
        <v>239</v>
      </c>
      <c r="H59" s="42">
        <v>21498</v>
      </c>
      <c r="I59" s="26"/>
    </row>
    <row r="60" spans="1:9" ht="15.75" thickTop="1" x14ac:dyDescent="0.25">
      <c r="A60" s="12"/>
      <c r="B60" s="127"/>
      <c r="C60" s="127"/>
      <c r="D60" s="127"/>
      <c r="E60" s="127"/>
      <c r="F60" s="127"/>
      <c r="G60" s="127"/>
      <c r="H60" s="127"/>
      <c r="I60" s="127"/>
    </row>
    <row r="61" spans="1:9" ht="15.75" thickBot="1" x14ac:dyDescent="0.3">
      <c r="A61" s="12"/>
      <c r="B61" s="18"/>
      <c r="C61" s="56"/>
      <c r="D61" s="53" t="s">
        <v>252</v>
      </c>
      <c r="E61" s="53"/>
      <c r="F61" s="22"/>
      <c r="G61" s="53" t="s">
        <v>306</v>
      </c>
      <c r="H61" s="53"/>
      <c r="I61" s="56"/>
    </row>
    <row r="62" spans="1:9" x14ac:dyDescent="0.25">
      <c r="A62" s="12"/>
      <c r="B62" s="18"/>
      <c r="C62" s="56"/>
      <c r="D62" s="113" t="s">
        <v>235</v>
      </c>
      <c r="E62" s="113"/>
      <c r="F62" s="22"/>
      <c r="G62" s="118"/>
      <c r="H62" s="118"/>
      <c r="I62" s="56"/>
    </row>
    <row r="63" spans="1:9" x14ac:dyDescent="0.25">
      <c r="A63" s="12"/>
      <c r="B63" s="18"/>
      <c r="C63" s="56"/>
      <c r="D63" s="52" t="s">
        <v>291</v>
      </c>
      <c r="E63" s="52"/>
      <c r="F63" s="52"/>
      <c r="G63" s="52"/>
      <c r="H63" s="52"/>
      <c r="I63" s="56"/>
    </row>
    <row r="64" spans="1:9" x14ac:dyDescent="0.25">
      <c r="A64" s="12"/>
      <c r="B64" s="24" t="s">
        <v>651</v>
      </c>
      <c r="C64" s="26"/>
      <c r="D64" s="24"/>
      <c r="E64" s="25"/>
      <c r="F64" s="26"/>
      <c r="G64" s="24"/>
      <c r="H64" s="25"/>
      <c r="I64" s="26"/>
    </row>
    <row r="65" spans="1:9" x14ac:dyDescent="0.25">
      <c r="A65" s="12"/>
      <c r="B65" s="28" t="s">
        <v>641</v>
      </c>
      <c r="C65" s="31"/>
      <c r="D65" s="28" t="s">
        <v>239</v>
      </c>
      <c r="E65" s="172">
        <v>778332</v>
      </c>
      <c r="F65" s="31"/>
      <c r="G65" s="28" t="s">
        <v>239</v>
      </c>
      <c r="H65" s="35">
        <v>801340</v>
      </c>
      <c r="I65" s="31"/>
    </row>
    <row r="66" spans="1:9" x14ac:dyDescent="0.25">
      <c r="A66" s="12"/>
      <c r="B66" s="24" t="s">
        <v>642</v>
      </c>
      <c r="C66" s="26"/>
      <c r="D66" s="24"/>
      <c r="E66" s="64">
        <v>37066</v>
      </c>
      <c r="F66" s="26"/>
      <c r="G66" s="24"/>
      <c r="H66" s="64">
        <v>29492</v>
      </c>
      <c r="I66" s="26"/>
    </row>
    <row r="67" spans="1:9" x14ac:dyDescent="0.25">
      <c r="A67" s="12"/>
      <c r="B67" s="28" t="s">
        <v>643</v>
      </c>
      <c r="C67" s="31"/>
      <c r="D67" s="28"/>
      <c r="E67" s="35">
        <v>32227</v>
      </c>
      <c r="F67" s="31"/>
      <c r="G67" s="28"/>
      <c r="H67" s="35">
        <v>32076</v>
      </c>
      <c r="I67" s="31"/>
    </row>
    <row r="68" spans="1:9" x14ac:dyDescent="0.25">
      <c r="A68" s="12"/>
      <c r="B68" s="24" t="s">
        <v>644</v>
      </c>
      <c r="C68" s="26"/>
      <c r="D68" s="24"/>
      <c r="E68" s="64">
        <v>505107</v>
      </c>
      <c r="F68" s="26"/>
      <c r="G68" s="24"/>
      <c r="H68" s="64">
        <v>535344</v>
      </c>
      <c r="I68" s="26"/>
    </row>
    <row r="69" spans="1:9" ht="15.75" thickBot="1" x14ac:dyDescent="0.3">
      <c r="A69" s="12"/>
      <c r="B69" s="28" t="s">
        <v>645</v>
      </c>
      <c r="C69" s="31"/>
      <c r="D69" s="38"/>
      <c r="E69" s="65">
        <v>67299</v>
      </c>
      <c r="F69" s="31"/>
      <c r="G69" s="38"/>
      <c r="H69" s="65">
        <v>61943</v>
      </c>
      <c r="I69" s="31"/>
    </row>
    <row r="70" spans="1:9" ht="15.75" thickBot="1" x14ac:dyDescent="0.3">
      <c r="A70" s="12"/>
      <c r="B70" s="24" t="s">
        <v>646</v>
      </c>
      <c r="C70" s="26"/>
      <c r="D70" s="41" t="s">
        <v>239</v>
      </c>
      <c r="E70" s="175">
        <v>1420031</v>
      </c>
      <c r="F70" s="26"/>
      <c r="G70" s="41" t="s">
        <v>239</v>
      </c>
      <c r="H70" s="42">
        <v>1460195</v>
      </c>
      <c r="I70" s="26"/>
    </row>
    <row r="71" spans="1:9" ht="15.75" thickTop="1" x14ac:dyDescent="0.25">
      <c r="A71" s="12"/>
      <c r="B71" s="127"/>
      <c r="C71" s="127"/>
      <c r="D71" s="127"/>
      <c r="E71" s="127"/>
      <c r="F71" s="127"/>
      <c r="G71" s="127"/>
      <c r="H71" s="127"/>
      <c r="I71" s="127"/>
    </row>
    <row r="72" spans="1:9" ht="15.75" thickBot="1" x14ac:dyDescent="0.3">
      <c r="A72" s="12"/>
      <c r="B72" s="18"/>
      <c r="C72" s="56"/>
      <c r="D72" s="53" t="s">
        <v>652</v>
      </c>
      <c r="E72" s="53"/>
      <c r="F72" s="53"/>
      <c r="G72" s="53"/>
      <c r="H72" s="53"/>
      <c r="I72" s="56"/>
    </row>
    <row r="73" spans="1:9" ht="15.75" thickBot="1" x14ac:dyDescent="0.3">
      <c r="A73" s="12"/>
      <c r="B73" s="18"/>
      <c r="C73" s="56"/>
      <c r="D73" s="55">
        <v>2013</v>
      </c>
      <c r="E73" s="55"/>
      <c r="F73" s="121"/>
      <c r="G73" s="55">
        <v>2012</v>
      </c>
      <c r="H73" s="55"/>
      <c r="I73" s="56"/>
    </row>
    <row r="74" spans="1:9" x14ac:dyDescent="0.25">
      <c r="A74" s="12"/>
      <c r="B74" s="18"/>
      <c r="C74" s="56"/>
      <c r="D74" s="52" t="s">
        <v>235</v>
      </c>
      <c r="E74" s="52"/>
      <c r="F74" s="52"/>
      <c r="G74" s="52"/>
      <c r="H74" s="52"/>
      <c r="I74" s="56"/>
    </row>
    <row r="75" spans="1:9" x14ac:dyDescent="0.25">
      <c r="A75" s="12"/>
      <c r="B75" s="18"/>
      <c r="C75" s="56"/>
      <c r="D75" s="52" t="s">
        <v>291</v>
      </c>
      <c r="E75" s="52"/>
      <c r="F75" s="52"/>
      <c r="G75" s="52"/>
      <c r="H75" s="52"/>
      <c r="I75" s="56"/>
    </row>
    <row r="76" spans="1:9" x14ac:dyDescent="0.25">
      <c r="A76" s="12"/>
      <c r="B76" s="24" t="s">
        <v>640</v>
      </c>
      <c r="C76" s="26"/>
      <c r="D76" s="24"/>
      <c r="E76" s="25"/>
      <c r="F76" s="26"/>
      <c r="G76" s="24"/>
      <c r="H76" s="25"/>
      <c r="I76" s="26"/>
    </row>
    <row r="77" spans="1:9" x14ac:dyDescent="0.25">
      <c r="A77" s="12"/>
      <c r="B77" s="28" t="s">
        <v>641</v>
      </c>
      <c r="C77" s="31"/>
      <c r="D77" s="28" t="s">
        <v>239</v>
      </c>
      <c r="E77" s="172">
        <v>167898</v>
      </c>
      <c r="F77" s="31"/>
      <c r="G77" s="28" t="s">
        <v>239</v>
      </c>
      <c r="H77" s="35">
        <v>176094</v>
      </c>
      <c r="I77" s="31"/>
    </row>
    <row r="78" spans="1:9" x14ac:dyDescent="0.25">
      <c r="A78" s="12"/>
      <c r="B78" s="24" t="s">
        <v>642</v>
      </c>
      <c r="C78" s="26"/>
      <c r="D78" s="24"/>
      <c r="E78" s="173">
        <v>44428</v>
      </c>
      <c r="F78" s="26"/>
      <c r="G78" s="24"/>
      <c r="H78" s="64">
        <v>34008</v>
      </c>
      <c r="I78" s="26"/>
    </row>
    <row r="79" spans="1:9" x14ac:dyDescent="0.25">
      <c r="A79" s="12"/>
      <c r="B79" s="28" t="s">
        <v>643</v>
      </c>
      <c r="C79" s="31"/>
      <c r="D79" s="28"/>
      <c r="E79" s="172">
        <v>17612</v>
      </c>
      <c r="F79" s="31"/>
      <c r="G79" s="28"/>
      <c r="H79" s="35">
        <v>14659</v>
      </c>
      <c r="I79" s="31"/>
    </row>
    <row r="80" spans="1:9" x14ac:dyDescent="0.25">
      <c r="A80" s="12"/>
      <c r="B80" s="24" t="s">
        <v>644</v>
      </c>
      <c r="C80" s="26"/>
      <c r="D80" s="24"/>
      <c r="E80" s="173">
        <v>111506</v>
      </c>
      <c r="F80" s="26"/>
      <c r="G80" s="24"/>
      <c r="H80" s="64">
        <v>97722</v>
      </c>
      <c r="I80" s="26"/>
    </row>
    <row r="81" spans="1:9" ht="15.75" thickBot="1" x14ac:dyDescent="0.3">
      <c r="A81" s="12"/>
      <c r="B81" s="28" t="s">
        <v>645</v>
      </c>
      <c r="C81" s="31"/>
      <c r="D81" s="38"/>
      <c r="E81" s="174">
        <v>-4339</v>
      </c>
      <c r="F81" s="31"/>
      <c r="G81" s="38"/>
      <c r="H81" s="65">
        <v>-3795</v>
      </c>
      <c r="I81" s="31"/>
    </row>
    <row r="82" spans="1:9" ht="15.75" thickBot="1" x14ac:dyDescent="0.3">
      <c r="A82" s="12"/>
      <c r="B82" s="24" t="s">
        <v>646</v>
      </c>
      <c r="C82" s="26"/>
      <c r="D82" s="41" t="s">
        <v>239</v>
      </c>
      <c r="E82" s="175">
        <v>337105</v>
      </c>
      <c r="F82" s="26"/>
      <c r="G82" s="41" t="s">
        <v>239</v>
      </c>
      <c r="H82" s="42">
        <v>318688</v>
      </c>
      <c r="I82" s="26"/>
    </row>
    <row r="83" spans="1:9" ht="15.75" thickTop="1" x14ac:dyDescent="0.25">
      <c r="A83" s="12"/>
      <c r="B83" s="31"/>
      <c r="C83" s="31"/>
      <c r="D83" s="74"/>
      <c r="E83" s="176"/>
      <c r="F83" s="31"/>
      <c r="G83" s="74"/>
      <c r="H83" s="75"/>
      <c r="I83" s="31"/>
    </row>
    <row r="84" spans="1:9" ht="39" x14ac:dyDescent="0.25">
      <c r="A84" s="12"/>
      <c r="B84" s="24" t="s">
        <v>647</v>
      </c>
      <c r="C84" s="26"/>
      <c r="D84" s="24"/>
      <c r="E84" s="141"/>
      <c r="F84" s="26"/>
      <c r="G84" s="24"/>
      <c r="H84" s="25"/>
      <c r="I84" s="26"/>
    </row>
    <row r="85" spans="1:9" x14ac:dyDescent="0.25">
      <c r="A85" s="12"/>
      <c r="B85" s="28" t="s">
        <v>641</v>
      </c>
      <c r="C85" s="31"/>
      <c r="D85" s="28" t="s">
        <v>239</v>
      </c>
      <c r="E85" s="172">
        <v>96666</v>
      </c>
      <c r="F85" s="31"/>
      <c r="G85" s="28" t="s">
        <v>239</v>
      </c>
      <c r="H85" s="35">
        <v>103974</v>
      </c>
      <c r="I85" s="31"/>
    </row>
    <row r="86" spans="1:9" x14ac:dyDescent="0.25">
      <c r="A86" s="12"/>
      <c r="B86" s="24" t="s">
        <v>642</v>
      </c>
      <c r="C86" s="26"/>
      <c r="D86" s="24"/>
      <c r="E86" s="173">
        <v>40147</v>
      </c>
      <c r="F86" s="26"/>
      <c r="G86" s="24"/>
      <c r="H86" s="64">
        <v>34632</v>
      </c>
      <c r="I86" s="26"/>
    </row>
    <row r="87" spans="1:9" x14ac:dyDescent="0.25">
      <c r="A87" s="12"/>
      <c r="B87" s="28" t="s">
        <v>643</v>
      </c>
      <c r="C87" s="31"/>
      <c r="D87" s="28"/>
      <c r="E87" s="172">
        <v>17587</v>
      </c>
      <c r="F87" s="31"/>
      <c r="G87" s="28"/>
      <c r="H87" s="35">
        <v>15250</v>
      </c>
      <c r="I87" s="31"/>
    </row>
    <row r="88" spans="1:9" x14ac:dyDescent="0.25">
      <c r="A88" s="12"/>
      <c r="B88" s="24" t="s">
        <v>644</v>
      </c>
      <c r="C88" s="26"/>
      <c r="D88" s="24"/>
      <c r="E88" s="173">
        <v>70699</v>
      </c>
      <c r="F88" s="26"/>
      <c r="G88" s="24"/>
      <c r="H88" s="64">
        <v>65893</v>
      </c>
      <c r="I88" s="26"/>
    </row>
    <row r="89" spans="1:9" ht="15.75" thickBot="1" x14ac:dyDescent="0.3">
      <c r="A89" s="12"/>
      <c r="B89" s="28" t="s">
        <v>645</v>
      </c>
      <c r="C89" s="31"/>
      <c r="D89" s="38"/>
      <c r="E89" s="174">
        <v>12945</v>
      </c>
      <c r="F89" s="31"/>
      <c r="G89" s="38"/>
      <c r="H89" s="65">
        <v>12857</v>
      </c>
      <c r="I89" s="31"/>
    </row>
    <row r="90" spans="1:9" ht="15.75" thickBot="1" x14ac:dyDescent="0.3">
      <c r="A90" s="12"/>
      <c r="B90" s="24" t="s">
        <v>646</v>
      </c>
      <c r="C90" s="26"/>
      <c r="D90" s="41" t="s">
        <v>239</v>
      </c>
      <c r="E90" s="175">
        <v>238044</v>
      </c>
      <c r="F90" s="26"/>
      <c r="G90" s="41" t="s">
        <v>239</v>
      </c>
      <c r="H90" s="42">
        <v>232606</v>
      </c>
      <c r="I90" s="26"/>
    </row>
    <row r="91" spans="1:9" ht="15.75" thickTop="1" x14ac:dyDescent="0.25">
      <c r="A91" s="12"/>
      <c r="B91" s="31"/>
      <c r="C91" s="31"/>
      <c r="D91" s="74"/>
      <c r="E91" s="176"/>
      <c r="F91" s="31"/>
      <c r="G91" s="74"/>
      <c r="H91" s="75"/>
      <c r="I91" s="31"/>
    </row>
    <row r="92" spans="1:9" x14ac:dyDescent="0.25">
      <c r="A92" s="12"/>
      <c r="B92" s="24" t="s">
        <v>648</v>
      </c>
      <c r="C92" s="26"/>
      <c r="D92" s="24"/>
      <c r="E92" s="141"/>
      <c r="F92" s="26"/>
      <c r="G92" s="24"/>
      <c r="H92" s="25"/>
      <c r="I92" s="26"/>
    </row>
    <row r="93" spans="1:9" x14ac:dyDescent="0.25">
      <c r="A93" s="12"/>
      <c r="B93" s="28" t="s">
        <v>641</v>
      </c>
      <c r="C93" s="31"/>
      <c r="D93" s="28" t="s">
        <v>239</v>
      </c>
      <c r="E93" s="172">
        <v>4720</v>
      </c>
      <c r="F93" s="31"/>
      <c r="G93" s="28" t="s">
        <v>239</v>
      </c>
      <c r="H93" s="35">
        <v>4867</v>
      </c>
      <c r="I93" s="31"/>
    </row>
    <row r="94" spans="1:9" x14ac:dyDescent="0.25">
      <c r="A94" s="12"/>
      <c r="B94" s="24" t="s">
        <v>642</v>
      </c>
      <c r="C94" s="26"/>
      <c r="D94" s="24"/>
      <c r="E94" s="141">
        <v>950</v>
      </c>
      <c r="F94" s="26"/>
      <c r="G94" s="24"/>
      <c r="H94" s="25">
        <v>886</v>
      </c>
      <c r="I94" s="26"/>
    </row>
    <row r="95" spans="1:9" x14ac:dyDescent="0.25">
      <c r="A95" s="12"/>
      <c r="B95" s="28" t="s">
        <v>643</v>
      </c>
      <c r="C95" s="31"/>
      <c r="D95" s="28"/>
      <c r="E95" s="172">
        <v>1902</v>
      </c>
      <c r="F95" s="31"/>
      <c r="G95" s="28"/>
      <c r="H95" s="35">
        <v>2432</v>
      </c>
      <c r="I95" s="31"/>
    </row>
    <row r="96" spans="1:9" x14ac:dyDescent="0.25">
      <c r="A96" s="12"/>
      <c r="B96" s="24" t="s">
        <v>644</v>
      </c>
      <c r="C96" s="26"/>
      <c r="D96" s="24"/>
      <c r="E96" s="173">
        <v>19773</v>
      </c>
      <c r="F96" s="26"/>
      <c r="G96" s="24"/>
      <c r="H96" s="64">
        <v>20219</v>
      </c>
      <c r="I96" s="26"/>
    </row>
    <row r="97" spans="1:9" ht="15.75" thickBot="1" x14ac:dyDescent="0.3">
      <c r="A97" s="12"/>
      <c r="B97" s="28" t="s">
        <v>645</v>
      </c>
      <c r="C97" s="31"/>
      <c r="D97" s="38"/>
      <c r="E97" s="174">
        <v>1255</v>
      </c>
      <c r="F97" s="31"/>
      <c r="G97" s="38"/>
      <c r="H97" s="39">
        <v>757</v>
      </c>
      <c r="I97" s="31"/>
    </row>
    <row r="98" spans="1:9" ht="15.75" thickBot="1" x14ac:dyDescent="0.3">
      <c r="A98" s="12"/>
      <c r="B98" s="24" t="s">
        <v>646</v>
      </c>
      <c r="C98" s="26"/>
      <c r="D98" s="41" t="s">
        <v>239</v>
      </c>
      <c r="E98" s="175">
        <v>28600</v>
      </c>
      <c r="F98" s="26"/>
      <c r="G98" s="41" t="s">
        <v>239</v>
      </c>
      <c r="H98" s="42">
        <v>29161</v>
      </c>
      <c r="I98" s="26"/>
    </row>
    <row r="99" spans="1:9" ht="15.75" thickTop="1" x14ac:dyDescent="0.25">
      <c r="A99" s="12"/>
      <c r="B99" s="31"/>
      <c r="C99" s="31"/>
      <c r="D99" s="74"/>
      <c r="E99" s="176"/>
      <c r="F99" s="31"/>
      <c r="G99" s="74"/>
      <c r="H99" s="75"/>
      <c r="I99" s="31"/>
    </row>
    <row r="100" spans="1:9" x14ac:dyDescent="0.25">
      <c r="A100" s="12"/>
      <c r="B100" s="24" t="s">
        <v>649</v>
      </c>
      <c r="C100" s="26"/>
      <c r="D100" s="24"/>
      <c r="E100" s="141"/>
      <c r="F100" s="26"/>
      <c r="G100" s="24"/>
      <c r="H100" s="25"/>
      <c r="I100" s="26"/>
    </row>
    <row r="101" spans="1:9" x14ac:dyDescent="0.25">
      <c r="A101" s="12"/>
      <c r="B101" s="28" t="s">
        <v>641</v>
      </c>
      <c r="C101" s="31"/>
      <c r="D101" s="28" t="s">
        <v>239</v>
      </c>
      <c r="E101" s="172">
        <v>14880</v>
      </c>
      <c r="F101" s="31"/>
      <c r="G101" s="28" t="s">
        <v>239</v>
      </c>
      <c r="H101" s="63">
        <v>313</v>
      </c>
      <c r="I101" s="31"/>
    </row>
    <row r="102" spans="1:9" x14ac:dyDescent="0.25">
      <c r="A102" s="12"/>
      <c r="B102" s="24" t="s">
        <v>642</v>
      </c>
      <c r="C102" s="26"/>
      <c r="D102" s="24"/>
      <c r="E102" s="141" t="s">
        <v>244</v>
      </c>
      <c r="F102" s="26"/>
      <c r="G102" s="24"/>
      <c r="H102" s="25" t="s">
        <v>244</v>
      </c>
      <c r="I102" s="26"/>
    </row>
    <row r="103" spans="1:9" x14ac:dyDescent="0.25">
      <c r="A103" s="12"/>
      <c r="B103" s="28" t="s">
        <v>643</v>
      </c>
      <c r="C103" s="31"/>
      <c r="D103" s="28"/>
      <c r="E103" s="144" t="s">
        <v>244</v>
      </c>
      <c r="F103" s="31"/>
      <c r="G103" s="28"/>
      <c r="H103" s="63" t="s">
        <v>244</v>
      </c>
      <c r="I103" s="31"/>
    </row>
    <row r="104" spans="1:9" x14ac:dyDescent="0.25">
      <c r="A104" s="12"/>
      <c r="B104" s="24" t="s">
        <v>644</v>
      </c>
      <c r="C104" s="26"/>
      <c r="D104" s="24"/>
      <c r="E104" s="141" t="s">
        <v>244</v>
      </c>
      <c r="F104" s="26"/>
      <c r="G104" s="24"/>
      <c r="H104" s="25" t="s">
        <v>244</v>
      </c>
      <c r="I104" s="26"/>
    </row>
    <row r="105" spans="1:9" ht="15.75" thickBot="1" x14ac:dyDescent="0.3">
      <c r="A105" s="12"/>
      <c r="B105" s="28" t="s">
        <v>645</v>
      </c>
      <c r="C105" s="31"/>
      <c r="D105" s="38"/>
      <c r="E105" s="177" t="s">
        <v>244</v>
      </c>
      <c r="F105" s="31"/>
      <c r="G105" s="38"/>
      <c r="H105" s="39" t="s">
        <v>244</v>
      </c>
      <c r="I105" s="31"/>
    </row>
    <row r="106" spans="1:9" ht="15.75" thickBot="1" x14ac:dyDescent="0.3">
      <c r="A106" s="12"/>
      <c r="B106" s="24" t="s">
        <v>646</v>
      </c>
      <c r="C106" s="26"/>
      <c r="D106" s="41" t="s">
        <v>239</v>
      </c>
      <c r="E106" s="175">
        <v>14880</v>
      </c>
      <c r="F106" s="26"/>
      <c r="G106" s="41" t="s">
        <v>239</v>
      </c>
      <c r="H106" s="66">
        <v>313</v>
      </c>
      <c r="I106" s="26"/>
    </row>
    <row r="107" spans="1:9" ht="15.75" thickTop="1" x14ac:dyDescent="0.25">
      <c r="A107" s="12"/>
      <c r="B107" s="31"/>
      <c r="C107" s="31"/>
      <c r="D107" s="74"/>
      <c r="E107" s="176"/>
      <c r="F107" s="31"/>
      <c r="G107" s="74"/>
      <c r="H107" s="75"/>
      <c r="I107" s="31"/>
    </row>
    <row r="108" spans="1:9" x14ac:dyDescent="0.25">
      <c r="A108" s="12"/>
      <c r="B108" s="24" t="s">
        <v>650</v>
      </c>
      <c r="C108" s="26"/>
      <c r="D108" s="24"/>
      <c r="E108" s="141"/>
      <c r="F108" s="26"/>
      <c r="G108" s="24"/>
      <c r="H108" s="25"/>
      <c r="I108" s="26"/>
    </row>
    <row r="109" spans="1:9" x14ac:dyDescent="0.25">
      <c r="A109" s="12"/>
      <c r="B109" s="28" t="s">
        <v>641</v>
      </c>
      <c r="C109" s="31"/>
      <c r="D109" s="28" t="s">
        <v>239</v>
      </c>
      <c r="E109" s="172">
        <v>51632</v>
      </c>
      <c r="F109" s="31"/>
      <c r="G109" s="28" t="s">
        <v>239</v>
      </c>
      <c r="H109" s="35">
        <v>66940</v>
      </c>
      <c r="I109" s="31"/>
    </row>
    <row r="110" spans="1:9" x14ac:dyDescent="0.25">
      <c r="A110" s="12"/>
      <c r="B110" s="24" t="s">
        <v>642</v>
      </c>
      <c r="C110" s="26"/>
      <c r="D110" s="24"/>
      <c r="E110" s="173">
        <v>3331</v>
      </c>
      <c r="F110" s="26"/>
      <c r="G110" s="24"/>
      <c r="H110" s="64">
        <v>-1510</v>
      </c>
      <c r="I110" s="26"/>
    </row>
    <row r="111" spans="1:9" x14ac:dyDescent="0.25">
      <c r="A111" s="12"/>
      <c r="B111" s="28" t="s">
        <v>643</v>
      </c>
      <c r="C111" s="31"/>
      <c r="D111" s="28"/>
      <c r="E111" s="172">
        <v>-1877</v>
      </c>
      <c r="F111" s="31"/>
      <c r="G111" s="28"/>
      <c r="H111" s="35">
        <v>-3023</v>
      </c>
      <c r="I111" s="31"/>
    </row>
    <row r="112" spans="1:9" x14ac:dyDescent="0.25">
      <c r="A112" s="12"/>
      <c r="B112" s="24" t="s">
        <v>644</v>
      </c>
      <c r="C112" s="26"/>
      <c r="D112" s="24"/>
      <c r="E112" s="173">
        <v>21034</v>
      </c>
      <c r="F112" s="26"/>
      <c r="G112" s="24"/>
      <c r="H112" s="64">
        <v>11610</v>
      </c>
      <c r="I112" s="26"/>
    </row>
    <row r="113" spans="1:9" ht="15.75" thickBot="1" x14ac:dyDescent="0.3">
      <c r="A113" s="12"/>
      <c r="B113" s="28" t="s">
        <v>645</v>
      </c>
      <c r="C113" s="31"/>
      <c r="D113" s="38"/>
      <c r="E113" s="174">
        <v>-18539</v>
      </c>
      <c r="F113" s="31"/>
      <c r="G113" s="38"/>
      <c r="H113" s="65">
        <v>-17409</v>
      </c>
      <c r="I113" s="31"/>
    </row>
    <row r="114" spans="1:9" ht="15.75" thickBot="1" x14ac:dyDescent="0.3">
      <c r="A114" s="12"/>
      <c r="B114" s="24" t="s">
        <v>646</v>
      </c>
      <c r="C114" s="26"/>
      <c r="D114" s="41" t="s">
        <v>239</v>
      </c>
      <c r="E114" s="175">
        <v>55581</v>
      </c>
      <c r="F114" s="26"/>
      <c r="G114" s="41" t="s">
        <v>239</v>
      </c>
      <c r="H114" s="42">
        <v>56608</v>
      </c>
      <c r="I114" s="26"/>
    </row>
    <row r="115" spans="1:9" ht="15.75" thickTop="1" x14ac:dyDescent="0.25">
      <c r="A115" s="12"/>
      <c r="B115" s="4"/>
    </row>
  </sheetData>
  <mergeCells count="34">
    <mergeCell ref="B14:I14"/>
    <mergeCell ref="B15:I15"/>
    <mergeCell ref="B16:I16"/>
    <mergeCell ref="B60:I60"/>
    <mergeCell ref="B71:I71"/>
    <mergeCell ref="B8:I8"/>
    <mergeCell ref="B9:I9"/>
    <mergeCell ref="B10:I10"/>
    <mergeCell ref="B11:I11"/>
    <mergeCell ref="B12:I12"/>
    <mergeCell ref="B13:I13"/>
    <mergeCell ref="D75:H75"/>
    <mergeCell ref="A1:A2"/>
    <mergeCell ref="B1:I1"/>
    <mergeCell ref="B2:I2"/>
    <mergeCell ref="B3:I3"/>
    <mergeCell ref="A4:A115"/>
    <mergeCell ref="B4:I4"/>
    <mergeCell ref="B5:I5"/>
    <mergeCell ref="B6:I6"/>
    <mergeCell ref="B7:I7"/>
    <mergeCell ref="D62:E62"/>
    <mergeCell ref="D63:H63"/>
    <mergeCell ref="D72:H72"/>
    <mergeCell ref="D73:E73"/>
    <mergeCell ref="G73:H73"/>
    <mergeCell ref="D74:H74"/>
    <mergeCell ref="D17:H17"/>
    <mergeCell ref="D18:E18"/>
    <mergeCell ref="G18:H18"/>
    <mergeCell ref="D19:H19"/>
    <mergeCell ref="D20:H20"/>
    <mergeCell ref="D61:E61"/>
    <mergeCell ref="G61:H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653</v>
      </c>
      <c r="B1" s="1" t="s">
        <v>1</v>
      </c>
    </row>
    <row r="2" spans="1:2" x14ac:dyDescent="0.25">
      <c r="A2" s="7"/>
      <c r="B2" s="1" t="s">
        <v>2</v>
      </c>
    </row>
    <row r="3" spans="1:2" x14ac:dyDescent="0.25">
      <c r="A3" s="3" t="s">
        <v>654</v>
      </c>
      <c r="B3" s="4" t="s">
        <v>9</v>
      </c>
    </row>
    <row r="4" spans="1:2" x14ac:dyDescent="0.25">
      <c r="A4" s="12" t="s">
        <v>655</v>
      </c>
      <c r="B4" s="4" t="s">
        <v>9</v>
      </c>
    </row>
    <row r="5" spans="1:2" x14ac:dyDescent="0.25">
      <c r="A5" s="12"/>
      <c r="B5" s="13" t="s">
        <v>656</v>
      </c>
    </row>
    <row r="6" spans="1:2" x14ac:dyDescent="0.25">
      <c r="A6" s="12"/>
      <c r="B6" s="14"/>
    </row>
    <row r="7" spans="1:2" ht="332.25" x14ac:dyDescent="0.25">
      <c r="A7" s="12"/>
      <c r="B7" s="14" t="s">
        <v>657</v>
      </c>
    </row>
    <row r="8" spans="1:2" x14ac:dyDescent="0.25">
      <c r="A8" s="12"/>
      <c r="B8" s="4"/>
    </row>
    <row r="9" spans="1:2" x14ac:dyDescent="0.25">
      <c r="A9" s="2" t="s">
        <v>63</v>
      </c>
      <c r="B9" s="4" t="s">
        <v>9</v>
      </c>
    </row>
    <row r="10" spans="1:2" x14ac:dyDescent="0.25">
      <c r="A10" s="3" t="s">
        <v>654</v>
      </c>
      <c r="B10" s="4" t="s">
        <v>9</v>
      </c>
    </row>
    <row r="11" spans="1:2" x14ac:dyDescent="0.25">
      <c r="A11" s="12" t="s">
        <v>655</v>
      </c>
      <c r="B11" s="4" t="s">
        <v>9</v>
      </c>
    </row>
    <row r="12" spans="1:2" x14ac:dyDescent="0.25">
      <c r="A12" s="12"/>
      <c r="B12" s="13" t="s">
        <v>658</v>
      </c>
    </row>
    <row r="13" spans="1:2" x14ac:dyDescent="0.25">
      <c r="A13" s="12"/>
      <c r="B13" s="14"/>
    </row>
    <row r="14" spans="1:2" ht="204.75" x14ac:dyDescent="0.25">
      <c r="A14" s="12"/>
      <c r="B14" s="105" t="s">
        <v>659</v>
      </c>
    </row>
    <row r="15" spans="1:2" x14ac:dyDescent="0.25">
      <c r="A15" s="12"/>
      <c r="B15" s="105"/>
    </row>
    <row r="16" spans="1:2" ht="409.6" x14ac:dyDescent="0.25">
      <c r="A16" s="12"/>
      <c r="B16" s="105" t="s">
        <v>660</v>
      </c>
    </row>
    <row r="17" spans="1:2" x14ac:dyDescent="0.25">
      <c r="A17" s="12"/>
      <c r="B17" s="105"/>
    </row>
    <row r="18" spans="1:2" ht="128.25" x14ac:dyDescent="0.25">
      <c r="A18" s="12"/>
      <c r="B18" s="105" t="s">
        <v>661</v>
      </c>
    </row>
    <row r="19" spans="1:2" x14ac:dyDescent="0.25">
      <c r="A19" s="12"/>
      <c r="B19" s="105"/>
    </row>
    <row r="20" spans="1:2" ht="128.25" x14ac:dyDescent="0.25">
      <c r="A20" s="12"/>
      <c r="B20" s="105" t="s">
        <v>662</v>
      </c>
    </row>
    <row r="21" spans="1:2" x14ac:dyDescent="0.25">
      <c r="A21" s="12"/>
      <c r="B21" s="105"/>
    </row>
    <row r="22" spans="1:2" ht="153.75" x14ac:dyDescent="0.25">
      <c r="A22" s="12"/>
      <c r="B22" s="105" t="s">
        <v>663</v>
      </c>
    </row>
    <row r="23" spans="1:2" x14ac:dyDescent="0.25">
      <c r="A23" s="12"/>
      <c r="B23" s="105"/>
    </row>
    <row r="24" spans="1:2" ht="153.75" x14ac:dyDescent="0.25">
      <c r="A24" s="12"/>
      <c r="B24" s="105" t="s">
        <v>664</v>
      </c>
    </row>
    <row r="25" spans="1:2" x14ac:dyDescent="0.25">
      <c r="A25" s="12"/>
      <c r="B25" s="105"/>
    </row>
    <row r="26" spans="1:2" ht="179.25" x14ac:dyDescent="0.25">
      <c r="A26" s="12"/>
      <c r="B26" s="105" t="s">
        <v>665</v>
      </c>
    </row>
    <row r="27" spans="1:2" x14ac:dyDescent="0.25">
      <c r="A27" s="12"/>
      <c r="B27" s="105"/>
    </row>
    <row r="28" spans="1:2" ht="204.75" x14ac:dyDescent="0.25">
      <c r="A28" s="12"/>
      <c r="B28" s="14" t="s">
        <v>666</v>
      </c>
    </row>
    <row r="29" spans="1:2" x14ac:dyDescent="0.25">
      <c r="A29" s="12"/>
      <c r="B29" s="4"/>
    </row>
  </sheetData>
  <mergeCells count="3">
    <mergeCell ref="A1:A2"/>
    <mergeCell ref="A4:A8"/>
    <mergeCell ref="A11: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3" width="12.28515625" bestFit="1" customWidth="1"/>
    <col min="4" max="4" width="11.140625" bestFit="1" customWidth="1"/>
    <col min="5" max="5" width="2.5703125" bestFit="1" customWidth="1"/>
    <col min="6" max="6" width="12.28515625" bestFit="1" customWidth="1"/>
  </cols>
  <sheetData>
    <row r="1" spans="1:6" ht="15" customHeight="1" x14ac:dyDescent="0.25">
      <c r="A1" s="1" t="s">
        <v>30</v>
      </c>
      <c r="B1" s="7" t="s">
        <v>32</v>
      </c>
      <c r="C1" s="7"/>
      <c r="D1" s="7" t="s">
        <v>1</v>
      </c>
      <c r="E1" s="7"/>
      <c r="F1" s="7"/>
    </row>
    <row r="2" spans="1:6" ht="30" x14ac:dyDescent="0.25">
      <c r="A2" s="1" t="s">
        <v>31</v>
      </c>
      <c r="B2" s="1" t="s">
        <v>2</v>
      </c>
      <c r="C2" s="1" t="s">
        <v>33</v>
      </c>
      <c r="D2" s="7" t="s">
        <v>2</v>
      </c>
      <c r="E2" s="7"/>
      <c r="F2" s="1" t="s">
        <v>33</v>
      </c>
    </row>
    <row r="3" spans="1:6" x14ac:dyDescent="0.25">
      <c r="A3" s="2" t="s">
        <v>34</v>
      </c>
      <c r="B3" s="8">
        <v>118391</v>
      </c>
      <c r="C3" s="8">
        <v>109894</v>
      </c>
      <c r="D3" s="8">
        <v>337105</v>
      </c>
      <c r="E3" s="4"/>
      <c r="F3" s="8">
        <v>318688</v>
      </c>
    </row>
    <row r="4" spans="1:6" x14ac:dyDescent="0.25">
      <c r="A4" s="3" t="s">
        <v>35</v>
      </c>
      <c r="B4" s="4" t="s">
        <v>9</v>
      </c>
      <c r="C4" s="4" t="s">
        <v>9</v>
      </c>
      <c r="D4" s="4" t="s">
        <v>9</v>
      </c>
      <c r="E4" s="4"/>
      <c r="F4" s="4" t="s">
        <v>9</v>
      </c>
    </row>
    <row r="5" spans="1:6" x14ac:dyDescent="0.25">
      <c r="A5" s="2" t="s">
        <v>36</v>
      </c>
      <c r="B5" s="5">
        <v>37176</v>
      </c>
      <c r="C5" s="5">
        <v>32454</v>
      </c>
      <c r="D5" s="5">
        <v>100649</v>
      </c>
      <c r="E5" s="4"/>
      <c r="F5" s="5">
        <v>96582</v>
      </c>
    </row>
    <row r="6" spans="1:6" x14ac:dyDescent="0.25">
      <c r="A6" s="2" t="s">
        <v>37</v>
      </c>
      <c r="B6" s="5">
        <v>36414</v>
      </c>
      <c r="C6" s="5">
        <v>36613</v>
      </c>
      <c r="D6" s="5">
        <v>110181</v>
      </c>
      <c r="E6" s="4"/>
      <c r="F6" s="5">
        <v>106946</v>
      </c>
    </row>
    <row r="7" spans="1:6" ht="30" x14ac:dyDescent="0.25">
      <c r="A7" s="2" t="s">
        <v>38</v>
      </c>
      <c r="B7" s="5">
        <v>9725</v>
      </c>
      <c r="C7" s="5">
        <v>9630</v>
      </c>
      <c r="D7" s="5">
        <v>27214</v>
      </c>
      <c r="E7" s="4"/>
      <c r="F7" s="5">
        <v>29078</v>
      </c>
    </row>
    <row r="8" spans="1:6" x14ac:dyDescent="0.25">
      <c r="A8" s="2" t="s">
        <v>39</v>
      </c>
      <c r="B8" s="5">
        <v>9571</v>
      </c>
      <c r="C8" s="5">
        <v>9699</v>
      </c>
      <c r="D8" s="5">
        <v>28600</v>
      </c>
      <c r="E8" s="4"/>
      <c r="F8" s="5">
        <v>29161</v>
      </c>
    </row>
    <row r="9" spans="1:6" x14ac:dyDescent="0.25">
      <c r="A9" s="2" t="s">
        <v>40</v>
      </c>
      <c r="B9" s="5">
        <v>3710</v>
      </c>
      <c r="C9" s="4">
        <v>0</v>
      </c>
      <c r="D9" s="5">
        <v>14880</v>
      </c>
      <c r="E9" s="4"/>
      <c r="F9" s="4">
        <v>313</v>
      </c>
    </row>
    <row r="10" spans="1:6" x14ac:dyDescent="0.25">
      <c r="A10" s="2" t="s">
        <v>41</v>
      </c>
      <c r="B10" s="5">
        <v>96596</v>
      </c>
      <c r="C10" s="5">
        <v>88396</v>
      </c>
      <c r="D10" s="5">
        <v>281524</v>
      </c>
      <c r="E10" s="4"/>
      <c r="F10" s="5">
        <v>262080</v>
      </c>
    </row>
    <row r="11" spans="1:6" x14ac:dyDescent="0.25">
      <c r="A11" s="2" t="s">
        <v>42</v>
      </c>
      <c r="B11" s="5">
        <v>21795</v>
      </c>
      <c r="C11" s="5">
        <v>21498</v>
      </c>
      <c r="D11" s="5">
        <v>55581</v>
      </c>
      <c r="E11" s="4"/>
      <c r="F11" s="5">
        <v>56608</v>
      </c>
    </row>
    <row r="12" spans="1:6" x14ac:dyDescent="0.25">
      <c r="A12" s="2" t="s">
        <v>43</v>
      </c>
      <c r="B12" s="4">
        <v>23</v>
      </c>
      <c r="C12" s="4">
        <v>108</v>
      </c>
      <c r="D12" s="4">
        <v>165</v>
      </c>
      <c r="E12" s="4"/>
      <c r="F12" s="4">
        <v>155</v>
      </c>
    </row>
    <row r="13" spans="1:6" x14ac:dyDescent="0.25">
      <c r="A13" s="2" t="s">
        <v>44</v>
      </c>
      <c r="B13" s="5">
        <v>22336</v>
      </c>
      <c r="C13" s="5">
        <v>22089</v>
      </c>
      <c r="D13" s="5">
        <v>66811</v>
      </c>
      <c r="E13" s="4"/>
      <c r="F13" s="5">
        <v>68584</v>
      </c>
    </row>
    <row r="14" spans="1:6" x14ac:dyDescent="0.25">
      <c r="A14" s="2" t="s">
        <v>45</v>
      </c>
      <c r="B14" s="4">
        <v>-29</v>
      </c>
      <c r="C14" s="4">
        <v>681</v>
      </c>
      <c r="D14" s="4">
        <v>-99</v>
      </c>
      <c r="E14" s="4"/>
      <c r="F14" s="5">
        <v>1284</v>
      </c>
    </row>
    <row r="15" spans="1:6" ht="60" x14ac:dyDescent="0.25">
      <c r="A15" s="2" t="s">
        <v>46</v>
      </c>
      <c r="B15" s="4">
        <v>-489</v>
      </c>
      <c r="C15" s="5">
        <v>-1164</v>
      </c>
      <c r="D15" s="5">
        <v>-10966</v>
      </c>
      <c r="E15" s="4"/>
      <c r="F15" s="5">
        <v>-13105</v>
      </c>
    </row>
    <row r="16" spans="1:6" x14ac:dyDescent="0.25">
      <c r="A16" s="2" t="s">
        <v>47</v>
      </c>
      <c r="B16" s="5">
        <v>8415</v>
      </c>
      <c r="C16" s="5">
        <v>9051</v>
      </c>
      <c r="D16" s="5">
        <v>19798</v>
      </c>
      <c r="E16" s="4"/>
      <c r="F16" s="5">
        <v>25814</v>
      </c>
    </row>
    <row r="17" spans="1:6" ht="30" x14ac:dyDescent="0.25">
      <c r="A17" s="2" t="s">
        <v>48</v>
      </c>
      <c r="B17" s="5">
        <v>-8904</v>
      </c>
      <c r="C17" s="5">
        <v>-10215</v>
      </c>
      <c r="D17" s="5">
        <v>-30764</v>
      </c>
      <c r="E17" s="4"/>
      <c r="F17" s="5">
        <v>-38919</v>
      </c>
    </row>
    <row r="18" spans="1:6" ht="30" x14ac:dyDescent="0.25">
      <c r="A18" s="2" t="s">
        <v>49</v>
      </c>
      <c r="B18" s="4">
        <v>0</v>
      </c>
      <c r="C18" s="4">
        <v>-40</v>
      </c>
      <c r="D18" s="4">
        <v>893</v>
      </c>
      <c r="E18" s="4"/>
      <c r="F18" s="4">
        <v>-56</v>
      </c>
    </row>
    <row r="19" spans="1:6" x14ac:dyDescent="0.25">
      <c r="A19" s="2" t="s">
        <v>50</v>
      </c>
      <c r="B19" s="5">
        <v>-8904</v>
      </c>
      <c r="C19" s="5">
        <v>-10255</v>
      </c>
      <c r="D19" s="5">
        <v>-29871</v>
      </c>
      <c r="E19" s="4"/>
      <c r="F19" s="5">
        <v>-38975</v>
      </c>
    </row>
    <row r="20" spans="1:6" ht="30" x14ac:dyDescent="0.25">
      <c r="A20" s="2" t="s">
        <v>51</v>
      </c>
      <c r="B20" s="5">
        <v>4317</v>
      </c>
      <c r="C20" s="5">
        <v>2809</v>
      </c>
      <c r="D20" s="5">
        <v>15670</v>
      </c>
      <c r="E20" s="4"/>
      <c r="F20" s="5">
        <v>10663</v>
      </c>
    </row>
    <row r="21" spans="1:6" ht="45" x14ac:dyDescent="0.25">
      <c r="A21" s="2" t="s">
        <v>52</v>
      </c>
      <c r="B21" s="5">
        <v>-13221</v>
      </c>
      <c r="C21" s="5">
        <v>-13064</v>
      </c>
      <c r="D21" s="5">
        <v>-45541</v>
      </c>
      <c r="E21" s="4"/>
      <c r="F21" s="5">
        <v>-49638</v>
      </c>
    </row>
    <row r="22" spans="1:6" ht="45" x14ac:dyDescent="0.25">
      <c r="A22" s="3" t="s">
        <v>53</v>
      </c>
      <c r="B22" s="4" t="s">
        <v>9</v>
      </c>
      <c r="C22" s="4" t="s">
        <v>9</v>
      </c>
      <c r="D22" s="4" t="s">
        <v>9</v>
      </c>
      <c r="E22" s="4"/>
      <c r="F22" s="4" t="s">
        <v>9</v>
      </c>
    </row>
    <row r="23" spans="1:6" ht="45" x14ac:dyDescent="0.25">
      <c r="A23" s="2" t="s">
        <v>54</v>
      </c>
      <c r="B23" s="9">
        <v>-0.28000000000000003</v>
      </c>
      <c r="C23" s="9">
        <v>-0.26</v>
      </c>
      <c r="D23" s="9">
        <v>-0.95</v>
      </c>
      <c r="E23" s="4"/>
      <c r="F23" s="9">
        <v>-0.99</v>
      </c>
    </row>
    <row r="24" spans="1:6" ht="45" x14ac:dyDescent="0.25">
      <c r="A24" s="3" t="s">
        <v>55</v>
      </c>
      <c r="B24" s="4" t="s">
        <v>9</v>
      </c>
      <c r="C24" s="4" t="s">
        <v>9</v>
      </c>
      <c r="D24" s="4" t="s">
        <v>9</v>
      </c>
      <c r="E24" s="4"/>
      <c r="F24" s="4" t="s">
        <v>9</v>
      </c>
    </row>
    <row r="25" spans="1:6" ht="30" x14ac:dyDescent="0.25">
      <c r="A25" s="2" t="s">
        <v>56</v>
      </c>
      <c r="B25" s="9">
        <v>-0.28000000000000003</v>
      </c>
      <c r="C25" s="9">
        <v>-0.26</v>
      </c>
      <c r="D25" s="9">
        <v>-0.95</v>
      </c>
      <c r="E25" s="4"/>
      <c r="F25" s="9">
        <v>-0.99</v>
      </c>
    </row>
    <row r="26" spans="1:6" ht="30" x14ac:dyDescent="0.25">
      <c r="A26" s="2" t="s">
        <v>57</v>
      </c>
      <c r="B26" s="8">
        <v>0</v>
      </c>
      <c r="C26" s="8">
        <v>0</v>
      </c>
      <c r="D26" s="9">
        <v>0.02</v>
      </c>
      <c r="E26" s="4"/>
      <c r="F26" s="8">
        <v>0</v>
      </c>
    </row>
    <row r="27" spans="1:6" ht="30" x14ac:dyDescent="0.25">
      <c r="A27" s="2" t="s">
        <v>58</v>
      </c>
      <c r="B27" s="9">
        <v>-0.28000000000000003</v>
      </c>
      <c r="C27" s="9">
        <v>-0.26</v>
      </c>
      <c r="D27" s="9">
        <v>-0.94</v>
      </c>
      <c r="E27" s="10" t="s">
        <v>59</v>
      </c>
      <c r="F27" s="9">
        <v>-0.99</v>
      </c>
    </row>
    <row r="28" spans="1:6" ht="30" x14ac:dyDescent="0.25">
      <c r="A28" s="3" t="s">
        <v>60</v>
      </c>
      <c r="B28" s="4" t="s">
        <v>9</v>
      </c>
      <c r="C28" s="4" t="s">
        <v>9</v>
      </c>
      <c r="D28" s="4" t="s">
        <v>9</v>
      </c>
      <c r="E28" s="4"/>
      <c r="F28" s="4" t="s">
        <v>9</v>
      </c>
    </row>
    <row r="29" spans="1:6" x14ac:dyDescent="0.25">
      <c r="A29" s="2" t="s">
        <v>61</v>
      </c>
      <c r="B29" s="5">
        <v>47443031</v>
      </c>
      <c r="C29" s="5">
        <v>50019048</v>
      </c>
      <c r="D29" s="5">
        <v>48680979</v>
      </c>
      <c r="E29" s="4"/>
      <c r="F29" s="5">
        <v>50010406</v>
      </c>
    </row>
    <row r="30" spans="1:6" x14ac:dyDescent="0.25">
      <c r="A30" s="2" t="s">
        <v>62</v>
      </c>
      <c r="B30" s="5">
        <v>47443031</v>
      </c>
      <c r="C30" s="5">
        <v>50019048</v>
      </c>
      <c r="D30" s="5">
        <v>48680979</v>
      </c>
      <c r="E30" s="4"/>
      <c r="F30" s="5">
        <v>50010406</v>
      </c>
    </row>
    <row r="31" spans="1:6" x14ac:dyDescent="0.25">
      <c r="A31" s="2" t="s">
        <v>63</v>
      </c>
      <c r="B31" s="4" t="s">
        <v>9</v>
      </c>
      <c r="C31" s="4" t="s">
        <v>9</v>
      </c>
      <c r="D31" s="4" t="s">
        <v>9</v>
      </c>
      <c r="E31" s="4"/>
      <c r="F31" s="4" t="s">
        <v>9</v>
      </c>
    </row>
    <row r="32" spans="1:6" x14ac:dyDescent="0.25">
      <c r="A32" s="2" t="s">
        <v>34</v>
      </c>
      <c r="B32" s="5">
        <v>16872</v>
      </c>
      <c r="C32" s="5">
        <v>11909</v>
      </c>
      <c r="D32" s="5">
        <v>44428</v>
      </c>
      <c r="E32" s="4"/>
      <c r="F32" s="5">
        <v>34008</v>
      </c>
    </row>
    <row r="33" spans="1:6" x14ac:dyDescent="0.25">
      <c r="A33" s="3" t="s">
        <v>35</v>
      </c>
      <c r="B33" s="4" t="s">
        <v>9</v>
      </c>
      <c r="C33" s="4" t="s">
        <v>9</v>
      </c>
      <c r="D33" s="4" t="s">
        <v>9</v>
      </c>
      <c r="E33" s="4"/>
      <c r="F33" s="4" t="s">
        <v>9</v>
      </c>
    </row>
    <row r="34" spans="1:6" x14ac:dyDescent="0.25">
      <c r="A34" s="2" t="s">
        <v>36</v>
      </c>
      <c r="B34" s="5">
        <v>8088</v>
      </c>
      <c r="C34" s="5">
        <v>5961</v>
      </c>
      <c r="D34" s="5">
        <v>23003</v>
      </c>
      <c r="E34" s="4"/>
      <c r="F34" s="5">
        <v>17942</v>
      </c>
    </row>
    <row r="35" spans="1:6" x14ac:dyDescent="0.25">
      <c r="A35" s="2" t="s">
        <v>37</v>
      </c>
      <c r="B35" s="5">
        <v>4445</v>
      </c>
      <c r="C35" s="5">
        <v>3898</v>
      </c>
      <c r="D35" s="5">
        <v>13762</v>
      </c>
      <c r="E35" s="4"/>
      <c r="F35" s="5">
        <v>11615</v>
      </c>
    </row>
    <row r="36" spans="1:6" ht="30" x14ac:dyDescent="0.25">
      <c r="A36" s="2" t="s">
        <v>38</v>
      </c>
      <c r="B36" s="5">
        <v>1168</v>
      </c>
      <c r="C36" s="5">
        <v>1465</v>
      </c>
      <c r="D36" s="5">
        <v>3382</v>
      </c>
      <c r="E36" s="4"/>
      <c r="F36" s="5">
        <v>5075</v>
      </c>
    </row>
    <row r="37" spans="1:6" x14ac:dyDescent="0.25">
      <c r="A37" s="2" t="s">
        <v>39</v>
      </c>
      <c r="B37" s="4">
        <v>310</v>
      </c>
      <c r="C37" s="4">
        <v>292</v>
      </c>
      <c r="D37" s="4">
        <v>950</v>
      </c>
      <c r="E37" s="4"/>
      <c r="F37" s="4">
        <v>886</v>
      </c>
    </row>
    <row r="38" spans="1:6" x14ac:dyDescent="0.25">
      <c r="A38" s="2" t="s">
        <v>40</v>
      </c>
      <c r="B38" s="4">
        <v>0</v>
      </c>
      <c r="C38" s="4">
        <v>0</v>
      </c>
      <c r="D38" s="4">
        <v>0</v>
      </c>
      <c r="E38" s="4"/>
      <c r="F38" s="4">
        <v>0</v>
      </c>
    </row>
    <row r="39" spans="1:6" x14ac:dyDescent="0.25">
      <c r="A39" s="2" t="s">
        <v>41</v>
      </c>
      <c r="B39" s="5">
        <v>14011</v>
      </c>
      <c r="C39" s="5">
        <v>11616</v>
      </c>
      <c r="D39" s="5">
        <v>41097</v>
      </c>
      <c r="E39" s="4"/>
      <c r="F39" s="5">
        <v>35518</v>
      </c>
    </row>
    <row r="40" spans="1:6" x14ac:dyDescent="0.25">
      <c r="A40" s="2" t="s">
        <v>42</v>
      </c>
      <c r="B40" s="5">
        <v>2861</v>
      </c>
      <c r="C40" s="4">
        <v>293</v>
      </c>
      <c r="D40" s="5">
        <v>3331</v>
      </c>
      <c r="E40" s="4"/>
      <c r="F40" s="5">
        <v>-1510</v>
      </c>
    </row>
    <row r="41" spans="1:6" x14ac:dyDescent="0.25">
      <c r="A41" s="2" t="s">
        <v>43</v>
      </c>
      <c r="B41" s="4">
        <v>0</v>
      </c>
      <c r="C41" s="4">
        <v>1</v>
      </c>
      <c r="D41" s="4">
        <v>0</v>
      </c>
      <c r="E41" s="4"/>
      <c r="F41" s="4">
        <v>5</v>
      </c>
    </row>
    <row r="42" spans="1:6" x14ac:dyDescent="0.25">
      <c r="A42" s="2" t="s">
        <v>44</v>
      </c>
      <c r="B42" s="4">
        <v>0</v>
      </c>
      <c r="C42" s="4">
        <v>0</v>
      </c>
      <c r="D42" s="4">
        <v>0</v>
      </c>
      <c r="E42" s="4"/>
      <c r="F42" s="4">
        <v>0</v>
      </c>
    </row>
    <row r="43" spans="1:6" x14ac:dyDescent="0.25">
      <c r="A43" s="2" t="s">
        <v>45</v>
      </c>
      <c r="B43" s="4">
        <v>0</v>
      </c>
      <c r="C43" s="4">
        <v>0</v>
      </c>
      <c r="D43" s="4">
        <v>0</v>
      </c>
      <c r="E43" s="4"/>
      <c r="F43" s="4">
        <v>0</v>
      </c>
    </row>
    <row r="44" spans="1:6" ht="60" x14ac:dyDescent="0.25">
      <c r="A44" s="2" t="s">
        <v>46</v>
      </c>
      <c r="B44" s="5">
        <v>2861</v>
      </c>
      <c r="C44" s="4">
        <v>294</v>
      </c>
      <c r="D44" s="5">
        <v>3331</v>
      </c>
      <c r="E44" s="4"/>
      <c r="F44" s="5">
        <v>-1505</v>
      </c>
    </row>
    <row r="45" spans="1:6" x14ac:dyDescent="0.25">
      <c r="A45" s="2" t="s">
        <v>47</v>
      </c>
      <c r="B45" s="5">
        <v>1028</v>
      </c>
      <c r="C45" s="4">
        <v>242</v>
      </c>
      <c r="D45" s="5">
        <v>1500</v>
      </c>
      <c r="E45" s="4"/>
      <c r="F45" s="4">
        <v>-382</v>
      </c>
    </row>
    <row r="46" spans="1:6" ht="30" x14ac:dyDescent="0.25">
      <c r="A46" s="2" t="s">
        <v>48</v>
      </c>
      <c r="B46" s="5">
        <v>1833</v>
      </c>
      <c r="C46" s="4">
        <v>52</v>
      </c>
      <c r="D46" s="5">
        <v>1831</v>
      </c>
      <c r="E46" s="4"/>
      <c r="F46" s="5">
        <v>-1123</v>
      </c>
    </row>
    <row r="47" spans="1:6" ht="30" x14ac:dyDescent="0.25">
      <c r="A47" s="2" t="s">
        <v>49</v>
      </c>
      <c r="B47" s="4">
        <v>0</v>
      </c>
      <c r="C47" s="4">
        <v>0</v>
      </c>
      <c r="D47" s="4">
        <v>0</v>
      </c>
      <c r="E47" s="4"/>
      <c r="F47" s="4">
        <v>0</v>
      </c>
    </row>
    <row r="48" spans="1:6" x14ac:dyDescent="0.25">
      <c r="A48" s="2" t="s">
        <v>50</v>
      </c>
      <c r="B48" s="5">
        <v>1833</v>
      </c>
      <c r="C48" s="4">
        <v>52</v>
      </c>
      <c r="D48" s="5">
        <v>1831</v>
      </c>
      <c r="E48" s="4"/>
      <c r="F48" s="5">
        <v>-1123</v>
      </c>
    </row>
    <row r="49" spans="1:6" ht="30" x14ac:dyDescent="0.25">
      <c r="A49" s="2" t="s">
        <v>51</v>
      </c>
      <c r="B49" s="4">
        <v>0</v>
      </c>
      <c r="C49" s="4">
        <v>0</v>
      </c>
      <c r="D49" s="4">
        <v>0</v>
      </c>
      <c r="E49" s="4"/>
      <c r="F49" s="4">
        <v>0</v>
      </c>
    </row>
    <row r="50" spans="1:6" ht="45" x14ac:dyDescent="0.25">
      <c r="A50" s="2" t="s">
        <v>52</v>
      </c>
      <c r="B50" s="8">
        <v>1833</v>
      </c>
      <c r="C50" s="8">
        <v>52</v>
      </c>
      <c r="D50" s="8">
        <v>1831</v>
      </c>
      <c r="E50" s="4"/>
      <c r="F50" s="8">
        <v>-1123</v>
      </c>
    </row>
    <row r="51" spans="1:6" ht="45" x14ac:dyDescent="0.25">
      <c r="A51" s="3" t="s">
        <v>53</v>
      </c>
      <c r="B51" s="4" t="s">
        <v>9</v>
      </c>
      <c r="C51" s="4" t="s">
        <v>9</v>
      </c>
      <c r="D51" s="4" t="s">
        <v>9</v>
      </c>
      <c r="E51" s="4"/>
      <c r="F51" s="4" t="s">
        <v>9</v>
      </c>
    </row>
    <row r="52" spans="1:6" ht="45" x14ac:dyDescent="0.25">
      <c r="A52" s="2" t="s">
        <v>54</v>
      </c>
      <c r="B52" s="9">
        <v>0.02</v>
      </c>
      <c r="C52" s="8">
        <v>0</v>
      </c>
      <c r="D52" s="9">
        <v>0.02</v>
      </c>
      <c r="E52" s="4"/>
      <c r="F52" s="9">
        <v>-0.01</v>
      </c>
    </row>
    <row r="53" spans="1:6" ht="30" x14ac:dyDescent="0.25">
      <c r="A53" s="3" t="s">
        <v>60</v>
      </c>
      <c r="B53" s="4" t="s">
        <v>9</v>
      </c>
      <c r="C53" s="4" t="s">
        <v>9</v>
      </c>
      <c r="D53" s="4" t="s">
        <v>9</v>
      </c>
      <c r="E53" s="4"/>
      <c r="F53" s="4" t="s">
        <v>9</v>
      </c>
    </row>
    <row r="54" spans="1:6" x14ac:dyDescent="0.25">
      <c r="A54" s="2" t="s">
        <v>64</v>
      </c>
      <c r="B54" s="5">
        <v>101882000</v>
      </c>
      <c r="C54" s="5">
        <v>101882000</v>
      </c>
      <c r="D54" s="5">
        <v>101882000</v>
      </c>
      <c r="E54" s="4"/>
      <c r="F54" s="5">
        <v>101882000</v>
      </c>
    </row>
    <row r="55" spans="1:6" x14ac:dyDescent="0.25">
      <c r="A55" s="11"/>
      <c r="B55" s="11"/>
      <c r="C55" s="11"/>
      <c r="D55" s="11"/>
      <c r="E55" s="11"/>
      <c r="F55" s="11"/>
    </row>
    <row r="56" spans="1:6" ht="15" customHeight="1" x14ac:dyDescent="0.25">
      <c r="A56" s="2" t="s">
        <v>59</v>
      </c>
      <c r="B56" s="12" t="s">
        <v>65</v>
      </c>
      <c r="C56" s="12"/>
      <c r="D56" s="12"/>
      <c r="E56" s="12"/>
      <c r="F56" s="12"/>
    </row>
  </sheetData>
  <mergeCells count="5">
    <mergeCell ref="B1:C1"/>
    <mergeCell ref="D1:F1"/>
    <mergeCell ref="D2:E2"/>
    <mergeCell ref="A55:F55"/>
    <mergeCell ref="B56:F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2"/>
  <sheetViews>
    <sheetView showGridLines="0" workbookViewId="0"/>
  </sheetViews>
  <sheetFormatPr defaultRowHeight="15" x14ac:dyDescent="0.25"/>
  <cols>
    <col min="1" max="2" width="36.5703125" bestFit="1" customWidth="1"/>
    <col min="3" max="3" width="28.5703125" customWidth="1"/>
    <col min="4" max="4" width="35.140625" customWidth="1"/>
    <col min="5" max="5" width="19.28515625" customWidth="1"/>
    <col min="6" max="6" width="31.7109375" customWidth="1"/>
    <col min="7" max="7" width="5.5703125" customWidth="1"/>
    <col min="8" max="8" width="31.7109375" customWidth="1"/>
    <col min="9" max="9" width="28.5703125" customWidth="1"/>
    <col min="10" max="10" width="31.7109375" customWidth="1"/>
    <col min="11" max="11" width="16.140625" customWidth="1"/>
    <col min="12" max="12" width="31.7109375" customWidth="1"/>
    <col min="13" max="13" width="5.5703125" customWidth="1"/>
    <col min="14" max="14" width="33" customWidth="1"/>
    <col min="15" max="15" width="12.85546875" customWidth="1"/>
    <col min="16" max="16" width="30.28515625" customWidth="1"/>
    <col min="17" max="17" width="18.5703125" customWidth="1"/>
    <col min="18" max="18" width="15.42578125" customWidth="1"/>
    <col min="19" max="19" width="5.5703125" customWidth="1"/>
    <col min="20" max="20" width="19.28515625" customWidth="1"/>
    <col min="21" max="21" width="15.42578125" customWidth="1"/>
    <col min="22" max="22" width="28.5703125" customWidth="1"/>
    <col min="23" max="23" width="16.140625" customWidth="1"/>
    <col min="24" max="24" width="4.7109375" customWidth="1"/>
  </cols>
  <sheetData>
    <row r="1" spans="1:24" ht="15" customHeight="1" x14ac:dyDescent="0.25">
      <c r="A1" s="7" t="s">
        <v>6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668</v>
      </c>
      <c r="B3" s="11" t="s">
        <v>9</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69</v>
      </c>
      <c r="B4" s="11" t="s">
        <v>9</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27" t="s">
        <v>670</v>
      </c>
      <c r="C5" s="127"/>
      <c r="D5" s="127"/>
      <c r="E5" s="127"/>
      <c r="F5" s="127"/>
      <c r="G5" s="127"/>
      <c r="H5" s="127"/>
      <c r="I5" s="127"/>
      <c r="J5" s="127"/>
      <c r="K5" s="127"/>
      <c r="L5" s="127"/>
      <c r="M5" s="127"/>
      <c r="N5" s="127"/>
      <c r="O5" s="127"/>
      <c r="P5" s="127"/>
      <c r="Q5" s="127"/>
      <c r="R5" s="127"/>
      <c r="S5" s="127"/>
      <c r="T5" s="127"/>
      <c r="U5" s="127"/>
      <c r="V5" s="127"/>
      <c r="W5" s="127"/>
      <c r="X5" s="127"/>
    </row>
    <row r="6" spans="1:24" x14ac:dyDescent="0.25">
      <c r="A6" s="12"/>
      <c r="B6" s="127"/>
      <c r="C6" s="127"/>
      <c r="D6" s="127"/>
      <c r="E6" s="127"/>
      <c r="F6" s="127"/>
      <c r="G6" s="127"/>
      <c r="H6" s="127"/>
      <c r="I6" s="127"/>
      <c r="J6" s="127"/>
      <c r="K6" s="127"/>
      <c r="L6" s="127"/>
      <c r="M6" s="127"/>
      <c r="N6" s="127"/>
      <c r="O6" s="127"/>
      <c r="P6" s="127"/>
      <c r="Q6" s="127"/>
      <c r="R6" s="127"/>
      <c r="S6" s="127"/>
      <c r="T6" s="127"/>
      <c r="U6" s="127"/>
      <c r="V6" s="127"/>
      <c r="W6" s="127"/>
      <c r="X6" s="127"/>
    </row>
    <row r="7" spans="1:24" ht="15.75" customHeight="1" x14ac:dyDescent="0.25">
      <c r="A7" s="12"/>
      <c r="B7" s="127" t="s">
        <v>671</v>
      </c>
      <c r="C7" s="127"/>
      <c r="D7" s="127"/>
      <c r="E7" s="127"/>
      <c r="F7" s="127"/>
      <c r="G7" s="127"/>
      <c r="H7" s="127"/>
      <c r="I7" s="127"/>
      <c r="J7" s="127"/>
      <c r="K7" s="127"/>
      <c r="L7" s="127"/>
      <c r="M7" s="127"/>
      <c r="N7" s="127"/>
      <c r="O7" s="127"/>
      <c r="P7" s="127"/>
      <c r="Q7" s="127"/>
      <c r="R7" s="127"/>
      <c r="S7" s="127"/>
      <c r="T7" s="127"/>
      <c r="U7" s="127"/>
      <c r="V7" s="127"/>
      <c r="W7" s="127"/>
      <c r="X7" s="127"/>
    </row>
    <row r="8" spans="1:24" x14ac:dyDescent="0.25">
      <c r="A8" s="12"/>
      <c r="B8" s="127"/>
      <c r="C8" s="127"/>
      <c r="D8" s="127"/>
      <c r="E8" s="127"/>
      <c r="F8" s="127"/>
      <c r="G8" s="127"/>
      <c r="H8" s="127"/>
      <c r="I8" s="127"/>
      <c r="J8" s="127"/>
      <c r="K8" s="127"/>
      <c r="L8" s="127"/>
      <c r="M8" s="127"/>
      <c r="N8" s="127"/>
      <c r="O8" s="127"/>
      <c r="P8" s="127"/>
      <c r="Q8" s="127"/>
      <c r="R8" s="127"/>
      <c r="S8" s="127"/>
      <c r="T8" s="127"/>
      <c r="U8" s="127"/>
      <c r="V8" s="127"/>
      <c r="W8" s="127"/>
      <c r="X8" s="127"/>
    </row>
    <row r="9" spans="1:24" x14ac:dyDescent="0.25">
      <c r="A9" s="12"/>
      <c r="B9" s="127" t="s">
        <v>672</v>
      </c>
      <c r="C9" s="127"/>
      <c r="D9" s="127"/>
      <c r="E9" s="127"/>
      <c r="F9" s="127"/>
      <c r="G9" s="127"/>
      <c r="H9" s="127"/>
      <c r="I9" s="127"/>
      <c r="J9" s="127"/>
      <c r="K9" s="127"/>
      <c r="L9" s="127"/>
      <c r="M9" s="127"/>
      <c r="N9" s="127"/>
      <c r="O9" s="127"/>
      <c r="P9" s="127"/>
      <c r="Q9" s="127"/>
      <c r="R9" s="127"/>
      <c r="S9" s="127"/>
      <c r="T9" s="127"/>
      <c r="U9" s="127"/>
      <c r="V9" s="127"/>
      <c r="W9" s="127"/>
      <c r="X9" s="127"/>
    </row>
    <row r="10" spans="1:24" x14ac:dyDescent="0.25">
      <c r="A10" s="12"/>
      <c r="B10" s="127"/>
      <c r="C10" s="127"/>
      <c r="D10" s="127"/>
      <c r="E10" s="127"/>
      <c r="F10" s="127"/>
      <c r="G10" s="127"/>
      <c r="H10" s="127"/>
      <c r="I10" s="127"/>
      <c r="J10" s="127"/>
      <c r="K10" s="127"/>
      <c r="L10" s="127"/>
      <c r="M10" s="127"/>
      <c r="N10" s="127"/>
      <c r="O10" s="127"/>
      <c r="P10" s="127"/>
      <c r="Q10" s="127"/>
      <c r="R10" s="127"/>
      <c r="S10" s="127"/>
      <c r="T10" s="127"/>
      <c r="U10" s="127"/>
      <c r="V10" s="127"/>
      <c r="W10" s="127"/>
      <c r="X10" s="127"/>
    </row>
    <row r="11" spans="1:24" x14ac:dyDescent="0.25">
      <c r="A11" s="12"/>
      <c r="B11" s="127" t="s">
        <v>673</v>
      </c>
      <c r="C11" s="127"/>
      <c r="D11" s="127"/>
      <c r="E11" s="127"/>
      <c r="F11" s="127"/>
      <c r="G11" s="127"/>
      <c r="H11" s="127"/>
      <c r="I11" s="127"/>
      <c r="J11" s="127"/>
      <c r="K11" s="127"/>
      <c r="L11" s="127"/>
      <c r="M11" s="127"/>
      <c r="N11" s="127"/>
      <c r="O11" s="127"/>
      <c r="P11" s="127"/>
      <c r="Q11" s="127"/>
      <c r="R11" s="127"/>
      <c r="S11" s="127"/>
      <c r="T11" s="127"/>
      <c r="U11" s="127"/>
      <c r="V11" s="127"/>
      <c r="W11" s="127"/>
      <c r="X11" s="127"/>
    </row>
    <row r="12" spans="1:24" x14ac:dyDescent="0.25">
      <c r="A12" s="12"/>
      <c r="B12" s="127"/>
      <c r="C12" s="127"/>
      <c r="D12" s="127"/>
      <c r="E12" s="127"/>
      <c r="F12" s="127"/>
      <c r="G12" s="127"/>
      <c r="H12" s="127"/>
      <c r="I12" s="127"/>
      <c r="J12" s="127"/>
      <c r="K12" s="127"/>
      <c r="L12" s="127"/>
      <c r="M12" s="127"/>
      <c r="N12" s="127"/>
      <c r="O12" s="127"/>
      <c r="P12" s="127"/>
      <c r="Q12" s="127"/>
      <c r="R12" s="127"/>
      <c r="S12" s="127"/>
      <c r="T12" s="127"/>
      <c r="U12" s="127"/>
      <c r="V12" s="127"/>
      <c r="W12" s="127"/>
      <c r="X12" s="127"/>
    </row>
    <row r="13" spans="1:24" ht="25.5" customHeight="1" x14ac:dyDescent="0.25">
      <c r="A13" s="12"/>
      <c r="B13" s="127" t="s">
        <v>674</v>
      </c>
      <c r="C13" s="127"/>
      <c r="D13" s="127"/>
      <c r="E13" s="127"/>
      <c r="F13" s="127"/>
      <c r="G13" s="127"/>
      <c r="H13" s="127"/>
      <c r="I13" s="127"/>
      <c r="J13" s="127"/>
      <c r="K13" s="127"/>
      <c r="L13" s="127"/>
      <c r="M13" s="127"/>
      <c r="N13" s="127"/>
      <c r="O13" s="127"/>
      <c r="P13" s="127"/>
      <c r="Q13" s="127"/>
      <c r="R13" s="127"/>
      <c r="S13" s="127"/>
      <c r="T13" s="127"/>
      <c r="U13" s="127"/>
      <c r="V13" s="127"/>
      <c r="W13" s="127"/>
      <c r="X13" s="127"/>
    </row>
    <row r="14" spans="1:24" x14ac:dyDescent="0.25">
      <c r="A14" s="12"/>
      <c r="B14" s="127"/>
      <c r="C14" s="127"/>
      <c r="D14" s="127"/>
      <c r="E14" s="127"/>
      <c r="F14" s="127"/>
      <c r="G14" s="127"/>
      <c r="H14" s="127"/>
      <c r="I14" s="127"/>
      <c r="J14" s="127"/>
      <c r="K14" s="127"/>
      <c r="L14" s="127"/>
      <c r="M14" s="127"/>
      <c r="N14" s="127"/>
      <c r="O14" s="127"/>
      <c r="P14" s="127"/>
      <c r="Q14" s="127"/>
      <c r="R14" s="127"/>
      <c r="S14" s="127"/>
      <c r="T14" s="127"/>
      <c r="U14" s="127"/>
      <c r="V14" s="127"/>
      <c r="W14" s="127"/>
      <c r="X14" s="127"/>
    </row>
    <row r="15" spans="1:24" x14ac:dyDescent="0.25">
      <c r="A15" s="12"/>
      <c r="B15" s="127" t="s">
        <v>675</v>
      </c>
      <c r="C15" s="127"/>
      <c r="D15" s="127"/>
      <c r="E15" s="127"/>
      <c r="F15" s="127"/>
      <c r="G15" s="127"/>
      <c r="H15" s="127"/>
      <c r="I15" s="127"/>
      <c r="J15" s="127"/>
      <c r="K15" s="127"/>
      <c r="L15" s="127"/>
      <c r="M15" s="127"/>
      <c r="N15" s="127"/>
      <c r="O15" s="127"/>
      <c r="P15" s="127"/>
      <c r="Q15" s="127"/>
      <c r="R15" s="127"/>
      <c r="S15" s="127"/>
      <c r="T15" s="127"/>
      <c r="U15" s="127"/>
      <c r="V15" s="127"/>
      <c r="W15" s="127"/>
      <c r="X15" s="127"/>
    </row>
    <row r="16" spans="1:24" x14ac:dyDescent="0.25">
      <c r="A16" s="12"/>
      <c r="B16" s="127"/>
      <c r="C16" s="127"/>
      <c r="D16" s="127"/>
      <c r="E16" s="127"/>
      <c r="F16" s="127"/>
      <c r="G16" s="127"/>
      <c r="H16" s="127"/>
      <c r="I16" s="127"/>
      <c r="J16" s="127"/>
      <c r="K16" s="127"/>
      <c r="L16" s="127"/>
      <c r="M16" s="127"/>
      <c r="N16" s="127"/>
      <c r="O16" s="127"/>
      <c r="P16" s="127"/>
      <c r="Q16" s="127"/>
      <c r="R16" s="127"/>
      <c r="S16" s="127"/>
      <c r="T16" s="127"/>
      <c r="U16" s="127"/>
      <c r="V16" s="127"/>
      <c r="W16" s="127"/>
      <c r="X16" s="127"/>
    </row>
    <row r="17" spans="1:24" x14ac:dyDescent="0.25">
      <c r="A17" s="12"/>
      <c r="B17" s="127" t="s">
        <v>676</v>
      </c>
      <c r="C17" s="127"/>
      <c r="D17" s="127"/>
      <c r="E17" s="127"/>
      <c r="F17" s="127"/>
      <c r="G17" s="127"/>
      <c r="H17" s="127"/>
      <c r="I17" s="127"/>
      <c r="J17" s="127"/>
      <c r="K17" s="127"/>
      <c r="L17" s="127"/>
      <c r="M17" s="127"/>
      <c r="N17" s="127"/>
      <c r="O17" s="127"/>
      <c r="P17" s="127"/>
      <c r="Q17" s="127"/>
      <c r="R17" s="127"/>
      <c r="S17" s="127"/>
      <c r="T17" s="127"/>
      <c r="U17" s="127"/>
      <c r="V17" s="127"/>
      <c r="W17" s="127"/>
      <c r="X17" s="127"/>
    </row>
    <row r="18" spans="1:24" x14ac:dyDescent="0.25">
      <c r="A18" s="12"/>
      <c r="B18" s="127"/>
      <c r="C18" s="127"/>
      <c r="D18" s="127"/>
      <c r="E18" s="127"/>
      <c r="F18" s="127"/>
      <c r="G18" s="127"/>
      <c r="H18" s="127"/>
      <c r="I18" s="127"/>
      <c r="J18" s="127"/>
      <c r="K18" s="127"/>
      <c r="L18" s="127"/>
      <c r="M18" s="127"/>
      <c r="N18" s="127"/>
      <c r="O18" s="127"/>
      <c r="P18" s="127"/>
      <c r="Q18" s="127"/>
      <c r="R18" s="127"/>
      <c r="S18" s="127"/>
      <c r="T18" s="127"/>
      <c r="U18" s="127"/>
      <c r="V18" s="127"/>
      <c r="W18" s="127"/>
      <c r="X18" s="127"/>
    </row>
    <row r="19" spans="1:24" x14ac:dyDescent="0.25">
      <c r="A19" s="12"/>
      <c r="B19" s="127" t="s">
        <v>677</v>
      </c>
      <c r="C19" s="127"/>
      <c r="D19" s="127"/>
      <c r="E19" s="127"/>
      <c r="F19" s="127"/>
      <c r="G19" s="127"/>
      <c r="H19" s="127"/>
      <c r="I19" s="127"/>
      <c r="J19" s="127"/>
      <c r="K19" s="127"/>
      <c r="L19" s="127"/>
      <c r="M19" s="127"/>
      <c r="N19" s="127"/>
      <c r="O19" s="127"/>
      <c r="P19" s="127"/>
      <c r="Q19" s="127"/>
      <c r="R19" s="127"/>
      <c r="S19" s="127"/>
      <c r="T19" s="127"/>
      <c r="U19" s="127"/>
      <c r="V19" s="127"/>
      <c r="W19" s="127"/>
      <c r="X19" s="127"/>
    </row>
    <row r="20" spans="1:24" x14ac:dyDescent="0.25">
      <c r="A20" s="12"/>
      <c r="B20" s="127"/>
      <c r="C20" s="127"/>
      <c r="D20" s="127"/>
      <c r="E20" s="127"/>
      <c r="F20" s="127"/>
      <c r="G20" s="127"/>
      <c r="H20" s="127"/>
      <c r="I20" s="127"/>
      <c r="J20" s="127"/>
      <c r="K20" s="127"/>
      <c r="L20" s="127"/>
      <c r="M20" s="127"/>
      <c r="N20" s="127"/>
      <c r="O20" s="127"/>
      <c r="P20" s="127"/>
      <c r="Q20" s="127"/>
      <c r="R20" s="127"/>
      <c r="S20" s="127"/>
      <c r="T20" s="127"/>
      <c r="U20" s="127"/>
      <c r="V20" s="127"/>
      <c r="W20" s="127"/>
      <c r="X20" s="127"/>
    </row>
    <row r="21" spans="1:24" ht="25.5" customHeight="1" x14ac:dyDescent="0.25">
      <c r="A21" s="12"/>
      <c r="B21" s="127" t="s">
        <v>678</v>
      </c>
      <c r="C21" s="127"/>
      <c r="D21" s="127"/>
      <c r="E21" s="127"/>
      <c r="F21" s="127"/>
      <c r="G21" s="127"/>
      <c r="H21" s="127"/>
      <c r="I21" s="127"/>
      <c r="J21" s="127"/>
      <c r="K21" s="127"/>
      <c r="L21" s="127"/>
      <c r="M21" s="127"/>
      <c r="N21" s="127"/>
      <c r="O21" s="127"/>
      <c r="P21" s="127"/>
      <c r="Q21" s="127"/>
      <c r="R21" s="127"/>
      <c r="S21" s="127"/>
      <c r="T21" s="127"/>
      <c r="U21" s="127"/>
      <c r="V21" s="127"/>
      <c r="W21" s="127"/>
      <c r="X21" s="127"/>
    </row>
    <row r="22" spans="1:24" x14ac:dyDescent="0.25">
      <c r="A22" s="12"/>
      <c r="B22" s="127"/>
      <c r="C22" s="127"/>
      <c r="D22" s="127"/>
      <c r="E22" s="127"/>
      <c r="F22" s="127"/>
      <c r="G22" s="127"/>
      <c r="H22" s="127"/>
      <c r="I22" s="127"/>
      <c r="J22" s="127"/>
      <c r="K22" s="127"/>
      <c r="L22" s="127"/>
      <c r="M22" s="127"/>
      <c r="N22" s="127"/>
      <c r="O22" s="127"/>
      <c r="P22" s="127"/>
      <c r="Q22" s="127"/>
      <c r="R22" s="127"/>
      <c r="S22" s="127"/>
      <c r="T22" s="127"/>
      <c r="U22" s="127"/>
      <c r="V22" s="127"/>
      <c r="W22" s="127"/>
      <c r="X22" s="127"/>
    </row>
    <row r="23" spans="1:24" x14ac:dyDescent="0.25">
      <c r="A23" s="12"/>
      <c r="B23" s="127" t="s">
        <v>679</v>
      </c>
      <c r="C23" s="127"/>
      <c r="D23" s="127"/>
      <c r="E23" s="127"/>
      <c r="F23" s="127"/>
      <c r="G23" s="127"/>
      <c r="H23" s="127"/>
      <c r="I23" s="127"/>
      <c r="J23" s="127"/>
      <c r="K23" s="127"/>
      <c r="L23" s="127"/>
      <c r="M23" s="127"/>
      <c r="N23" s="127"/>
      <c r="O23" s="127"/>
      <c r="P23" s="127"/>
      <c r="Q23" s="127"/>
      <c r="R23" s="127"/>
      <c r="S23" s="127"/>
      <c r="T23" s="127"/>
      <c r="U23" s="127"/>
      <c r="V23" s="127"/>
      <c r="W23" s="127"/>
      <c r="X23" s="127"/>
    </row>
    <row r="24" spans="1:24" x14ac:dyDescent="0.25">
      <c r="A24" s="12"/>
      <c r="B24" s="310"/>
      <c r="C24" s="310"/>
      <c r="D24" s="310"/>
      <c r="E24" s="310"/>
      <c r="F24" s="310"/>
      <c r="G24" s="310"/>
      <c r="H24" s="310"/>
      <c r="I24" s="310"/>
      <c r="J24" s="310"/>
      <c r="K24" s="310"/>
      <c r="L24" s="310"/>
      <c r="M24" s="310"/>
      <c r="N24" s="310"/>
      <c r="O24" s="310"/>
      <c r="P24" s="310"/>
      <c r="Q24" s="310"/>
      <c r="R24" s="310"/>
      <c r="S24" s="310"/>
      <c r="T24" s="310"/>
      <c r="U24" s="310"/>
      <c r="V24" s="310"/>
      <c r="W24" s="310"/>
      <c r="X24" s="310"/>
    </row>
    <row r="25" spans="1:24" x14ac:dyDescent="0.25">
      <c r="A25" s="12"/>
      <c r="B25" s="52" t="s">
        <v>680</v>
      </c>
      <c r="C25" s="52"/>
      <c r="D25" s="52"/>
      <c r="E25" s="52"/>
      <c r="F25" s="52"/>
      <c r="G25" s="52"/>
      <c r="H25" s="52"/>
      <c r="I25" s="52"/>
      <c r="J25" s="52"/>
      <c r="K25" s="52"/>
      <c r="L25" s="52"/>
      <c r="M25" s="52"/>
      <c r="N25" s="52"/>
      <c r="O25" s="52"/>
      <c r="P25" s="52"/>
      <c r="Q25" s="52"/>
      <c r="R25" s="52"/>
      <c r="S25" s="52"/>
      <c r="T25" s="52"/>
      <c r="U25" s="52"/>
      <c r="V25" s="52"/>
      <c r="W25" s="52"/>
      <c r="X25" s="52"/>
    </row>
    <row r="26" spans="1:24" x14ac:dyDescent="0.25">
      <c r="A26" s="12"/>
      <c r="B26" s="52" t="s">
        <v>681</v>
      </c>
      <c r="C26" s="52"/>
      <c r="D26" s="52"/>
      <c r="E26" s="52"/>
      <c r="F26" s="52"/>
      <c r="G26" s="52"/>
      <c r="H26" s="52"/>
      <c r="I26" s="52"/>
      <c r="J26" s="52"/>
      <c r="K26" s="52"/>
      <c r="L26" s="52"/>
      <c r="M26" s="52"/>
      <c r="N26" s="52"/>
      <c r="O26" s="52"/>
      <c r="P26" s="52"/>
      <c r="Q26" s="52"/>
      <c r="R26" s="52"/>
      <c r="S26" s="52"/>
      <c r="T26" s="52"/>
      <c r="U26" s="52"/>
      <c r="V26" s="52"/>
      <c r="W26" s="52"/>
      <c r="X26" s="52"/>
    </row>
    <row r="27" spans="1:24" x14ac:dyDescent="0.25">
      <c r="A27" s="12"/>
      <c r="B27" s="52" t="s">
        <v>682</v>
      </c>
      <c r="C27" s="52"/>
      <c r="D27" s="52"/>
      <c r="E27" s="52"/>
      <c r="F27" s="52"/>
      <c r="G27" s="52"/>
      <c r="H27" s="52"/>
      <c r="I27" s="52"/>
      <c r="J27" s="52"/>
      <c r="K27" s="52"/>
      <c r="L27" s="52"/>
      <c r="M27" s="52"/>
      <c r="N27" s="52"/>
      <c r="O27" s="52"/>
      <c r="P27" s="52"/>
      <c r="Q27" s="52"/>
      <c r="R27" s="52"/>
      <c r="S27" s="52"/>
      <c r="T27" s="52"/>
      <c r="U27" s="52"/>
      <c r="V27" s="52"/>
      <c r="W27" s="52"/>
      <c r="X27" s="52"/>
    </row>
    <row r="28" spans="1:24" x14ac:dyDescent="0.25">
      <c r="A28" s="12"/>
      <c r="B28" s="310"/>
      <c r="C28" s="310"/>
      <c r="D28" s="310"/>
      <c r="E28" s="310"/>
      <c r="F28" s="310"/>
      <c r="G28" s="310"/>
      <c r="H28" s="310"/>
      <c r="I28" s="310"/>
      <c r="J28" s="310"/>
      <c r="K28" s="310"/>
      <c r="L28" s="310"/>
      <c r="M28" s="310"/>
      <c r="N28" s="310"/>
      <c r="O28" s="310"/>
      <c r="P28" s="310"/>
      <c r="Q28" s="310"/>
      <c r="R28" s="310"/>
      <c r="S28" s="310"/>
      <c r="T28" s="310"/>
      <c r="U28" s="310"/>
      <c r="V28" s="310"/>
      <c r="W28" s="310"/>
      <c r="X28" s="310"/>
    </row>
    <row r="29" spans="1:24" x14ac:dyDescent="0.25">
      <c r="A29" s="12"/>
      <c r="B29" s="205"/>
      <c r="C29" s="205"/>
      <c r="D29" s="206" t="s">
        <v>683</v>
      </c>
      <c r="E29" s="206"/>
      <c r="F29" s="205"/>
      <c r="G29" s="206" t="s">
        <v>685</v>
      </c>
      <c r="H29" s="206"/>
      <c r="I29" s="205"/>
      <c r="J29" s="206" t="s">
        <v>685</v>
      </c>
      <c r="K29" s="206"/>
      <c r="L29" s="205"/>
      <c r="M29" s="206" t="s">
        <v>685</v>
      </c>
      <c r="N29" s="206"/>
      <c r="O29" s="205"/>
      <c r="P29" s="206" t="s">
        <v>685</v>
      </c>
      <c r="Q29" s="206"/>
      <c r="R29" s="205"/>
      <c r="S29" s="206" t="s">
        <v>696</v>
      </c>
      <c r="T29" s="206"/>
      <c r="U29" s="205"/>
      <c r="V29" s="208" t="s">
        <v>698</v>
      </c>
      <c r="W29" s="208"/>
      <c r="X29" s="205"/>
    </row>
    <row r="30" spans="1:24" x14ac:dyDescent="0.25">
      <c r="A30" s="12"/>
      <c r="B30" s="205"/>
      <c r="C30" s="205"/>
      <c r="D30" s="206" t="s">
        <v>684</v>
      </c>
      <c r="E30" s="206"/>
      <c r="F30" s="205"/>
      <c r="G30" s="206" t="s">
        <v>686</v>
      </c>
      <c r="H30" s="206"/>
      <c r="I30" s="205"/>
      <c r="J30" s="206" t="s">
        <v>690</v>
      </c>
      <c r="K30" s="206"/>
      <c r="L30" s="205"/>
      <c r="M30" s="206" t="s">
        <v>690</v>
      </c>
      <c r="N30" s="206"/>
      <c r="O30" s="205"/>
      <c r="P30" s="206" t="s">
        <v>690</v>
      </c>
      <c r="Q30" s="206"/>
      <c r="R30" s="205"/>
      <c r="S30" s="206" t="s">
        <v>697</v>
      </c>
      <c r="T30" s="206"/>
      <c r="U30" s="205"/>
      <c r="V30" s="208"/>
      <c r="W30" s="208"/>
      <c r="X30" s="205"/>
    </row>
    <row r="31" spans="1:24" x14ac:dyDescent="0.25">
      <c r="A31" s="12"/>
      <c r="B31" s="205"/>
      <c r="C31" s="205"/>
      <c r="D31" s="170"/>
      <c r="E31" s="170"/>
      <c r="F31" s="205"/>
      <c r="G31" s="206" t="s">
        <v>687</v>
      </c>
      <c r="H31" s="206"/>
      <c r="I31" s="205"/>
      <c r="J31" s="206" t="s">
        <v>691</v>
      </c>
      <c r="K31" s="206"/>
      <c r="L31" s="205"/>
      <c r="M31" s="206" t="s">
        <v>693</v>
      </c>
      <c r="N31" s="206"/>
      <c r="O31" s="205"/>
      <c r="P31" s="206" t="s">
        <v>695</v>
      </c>
      <c r="Q31" s="206"/>
      <c r="R31" s="205"/>
      <c r="S31" s="170"/>
      <c r="T31" s="170"/>
      <c r="U31" s="205"/>
      <c r="V31" s="208"/>
      <c r="W31" s="208"/>
      <c r="X31" s="205"/>
    </row>
    <row r="32" spans="1:24" x14ac:dyDescent="0.25">
      <c r="A32" s="12"/>
      <c r="B32" s="205"/>
      <c r="C32" s="205"/>
      <c r="D32" s="170"/>
      <c r="E32" s="170"/>
      <c r="F32" s="205"/>
      <c r="G32" s="206" t="s">
        <v>688</v>
      </c>
      <c r="H32" s="206"/>
      <c r="I32" s="205"/>
      <c r="J32" s="206" t="s">
        <v>687</v>
      </c>
      <c r="K32" s="206"/>
      <c r="L32" s="205"/>
      <c r="M32" s="206" t="s">
        <v>694</v>
      </c>
      <c r="N32" s="206"/>
      <c r="O32" s="205"/>
      <c r="P32" s="206" t="s">
        <v>692</v>
      </c>
      <c r="Q32" s="206"/>
      <c r="R32" s="205"/>
      <c r="S32" s="170"/>
      <c r="T32" s="170"/>
      <c r="U32" s="205"/>
      <c r="V32" s="208"/>
      <c r="W32" s="208"/>
      <c r="X32" s="205"/>
    </row>
    <row r="33" spans="1:24" x14ac:dyDescent="0.25">
      <c r="A33" s="12"/>
      <c r="B33" s="205"/>
      <c r="C33" s="205"/>
      <c r="D33" s="170"/>
      <c r="E33" s="170"/>
      <c r="F33" s="205"/>
      <c r="G33" s="206" t="s">
        <v>689</v>
      </c>
      <c r="H33" s="206"/>
      <c r="I33" s="205"/>
      <c r="J33" s="206" t="s">
        <v>692</v>
      </c>
      <c r="K33" s="206"/>
      <c r="L33" s="205"/>
      <c r="M33" s="206" t="s">
        <v>687</v>
      </c>
      <c r="N33" s="206"/>
      <c r="O33" s="205"/>
      <c r="P33" s="170"/>
      <c r="Q33" s="170"/>
      <c r="R33" s="205"/>
      <c r="S33" s="170"/>
      <c r="T33" s="170"/>
      <c r="U33" s="205"/>
      <c r="V33" s="208"/>
      <c r="W33" s="208"/>
      <c r="X33" s="205"/>
    </row>
    <row r="34" spans="1:24" ht="15.75" thickBot="1" x14ac:dyDescent="0.3">
      <c r="A34" s="12"/>
      <c r="B34" s="205"/>
      <c r="C34" s="205"/>
      <c r="D34" s="125"/>
      <c r="E34" s="125"/>
      <c r="F34" s="205"/>
      <c r="G34" s="125"/>
      <c r="H34" s="125"/>
      <c r="I34" s="205"/>
      <c r="J34" s="125"/>
      <c r="K34" s="125"/>
      <c r="L34" s="205"/>
      <c r="M34" s="207" t="s">
        <v>692</v>
      </c>
      <c r="N34" s="207"/>
      <c r="O34" s="205"/>
      <c r="P34" s="125"/>
      <c r="Q34" s="125"/>
      <c r="R34" s="205"/>
      <c r="S34" s="125"/>
      <c r="T34" s="125"/>
      <c r="U34" s="205"/>
      <c r="V34" s="209"/>
      <c r="W34" s="209"/>
      <c r="X34" s="205"/>
    </row>
    <row r="35" spans="1:24" x14ac:dyDescent="0.25">
      <c r="A35" s="12"/>
      <c r="B35" s="178" t="s">
        <v>699</v>
      </c>
      <c r="C35" s="178"/>
      <c r="D35" s="179"/>
      <c r="E35" s="180"/>
      <c r="F35" s="178"/>
      <c r="G35" s="179"/>
      <c r="H35" s="180"/>
      <c r="I35" s="178"/>
      <c r="J35" s="179"/>
      <c r="K35" s="180"/>
      <c r="L35" s="178"/>
      <c r="M35" s="179"/>
      <c r="N35" s="180"/>
      <c r="O35" s="178"/>
      <c r="P35" s="179"/>
      <c r="Q35" s="180"/>
      <c r="R35" s="178"/>
      <c r="S35" s="179"/>
      <c r="T35" s="180"/>
      <c r="U35" s="178"/>
      <c r="V35" s="179"/>
      <c r="W35" s="180"/>
      <c r="X35" s="178"/>
    </row>
    <row r="36" spans="1:24" x14ac:dyDescent="0.25">
      <c r="A36" s="12"/>
      <c r="B36" s="181"/>
      <c r="C36" s="181"/>
      <c r="D36" s="181"/>
      <c r="E36" s="182"/>
      <c r="F36" s="181"/>
      <c r="G36" s="181"/>
      <c r="H36" s="182"/>
      <c r="I36" s="181"/>
      <c r="J36" s="181"/>
      <c r="K36" s="182"/>
      <c r="L36" s="181"/>
      <c r="M36" s="181"/>
      <c r="N36" s="182"/>
      <c r="O36" s="181"/>
      <c r="P36" s="181"/>
      <c r="Q36" s="182"/>
      <c r="R36" s="181"/>
      <c r="S36" s="181"/>
      <c r="T36" s="182"/>
      <c r="U36" s="181"/>
      <c r="V36" s="181"/>
      <c r="W36" s="182"/>
      <c r="X36" s="181"/>
    </row>
    <row r="37" spans="1:24" x14ac:dyDescent="0.25">
      <c r="A37" s="12"/>
      <c r="B37" s="178" t="s">
        <v>700</v>
      </c>
      <c r="C37" s="178"/>
      <c r="D37" s="178"/>
      <c r="E37" s="183">
        <v>73595</v>
      </c>
      <c r="F37" s="178"/>
      <c r="G37" s="178"/>
      <c r="H37" s="184" t="s">
        <v>701</v>
      </c>
      <c r="I37" s="178"/>
      <c r="J37" s="178"/>
      <c r="K37" s="183">
        <v>1889</v>
      </c>
      <c r="L37" s="178"/>
      <c r="M37" s="178"/>
      <c r="N37" s="183">
        <v>-11909</v>
      </c>
      <c r="O37" s="178"/>
      <c r="P37" s="178"/>
      <c r="Q37" s="183">
        <v>-33232</v>
      </c>
      <c r="R37" s="178"/>
      <c r="S37" s="178"/>
      <c r="T37" s="183">
        <v>2272</v>
      </c>
      <c r="U37" s="178"/>
      <c r="V37" s="178"/>
      <c r="W37" s="183">
        <v>32615</v>
      </c>
      <c r="X37" s="178"/>
    </row>
    <row r="38" spans="1:24" x14ac:dyDescent="0.25">
      <c r="A38" s="12"/>
      <c r="B38" s="181" t="s">
        <v>702</v>
      </c>
      <c r="C38" s="181"/>
      <c r="D38" s="181"/>
      <c r="E38" s="185">
        <v>36357</v>
      </c>
      <c r="F38" s="181"/>
      <c r="G38" s="181"/>
      <c r="H38" s="182" t="s">
        <v>701</v>
      </c>
      <c r="I38" s="181"/>
      <c r="J38" s="181"/>
      <c r="K38" s="185">
        <v>-1947</v>
      </c>
      <c r="L38" s="181"/>
      <c r="M38" s="181"/>
      <c r="N38" s="182" t="s">
        <v>701</v>
      </c>
      <c r="O38" s="181"/>
      <c r="P38" s="181"/>
      <c r="Q38" s="182" t="s">
        <v>701</v>
      </c>
      <c r="R38" s="181"/>
      <c r="S38" s="181"/>
      <c r="T38" s="182" t="s">
        <v>701</v>
      </c>
      <c r="U38" s="181"/>
      <c r="V38" s="181"/>
      <c r="W38" s="185">
        <v>34410</v>
      </c>
      <c r="X38" s="181"/>
    </row>
    <row r="39" spans="1:24" x14ac:dyDescent="0.25">
      <c r="A39" s="12"/>
      <c r="B39" s="178" t="s">
        <v>703</v>
      </c>
      <c r="C39" s="178"/>
      <c r="D39" s="178"/>
      <c r="E39" s="184" t="s">
        <v>701</v>
      </c>
      <c r="F39" s="178"/>
      <c r="G39" s="178"/>
      <c r="H39" s="184" t="s">
        <v>701</v>
      </c>
      <c r="I39" s="178"/>
      <c r="J39" s="178"/>
      <c r="K39" s="184" t="s">
        <v>701</v>
      </c>
      <c r="L39" s="178"/>
      <c r="M39" s="178"/>
      <c r="N39" s="183">
        <v>11909</v>
      </c>
      <c r="O39" s="178"/>
      <c r="P39" s="178"/>
      <c r="Q39" s="184" t="s">
        <v>701</v>
      </c>
      <c r="R39" s="178"/>
      <c r="S39" s="178"/>
      <c r="T39" s="184" t="s">
        <v>701</v>
      </c>
      <c r="U39" s="178"/>
      <c r="V39" s="178"/>
      <c r="W39" s="183">
        <v>11909</v>
      </c>
      <c r="X39" s="178"/>
    </row>
    <row r="40" spans="1:24" x14ac:dyDescent="0.25">
      <c r="A40" s="12"/>
      <c r="B40" s="181" t="s">
        <v>704</v>
      </c>
      <c r="C40" s="181"/>
      <c r="D40" s="181"/>
      <c r="E40" s="182" t="s">
        <v>701</v>
      </c>
      <c r="F40" s="181"/>
      <c r="G40" s="181"/>
      <c r="H40" s="182" t="s">
        <v>701</v>
      </c>
      <c r="I40" s="181"/>
      <c r="J40" s="181"/>
      <c r="K40" s="182" t="s">
        <v>701</v>
      </c>
      <c r="L40" s="181"/>
      <c r="M40" s="181"/>
      <c r="N40" s="182" t="s">
        <v>701</v>
      </c>
      <c r="O40" s="181"/>
      <c r="P40" s="181"/>
      <c r="Q40" s="185">
        <v>33232</v>
      </c>
      <c r="R40" s="181"/>
      <c r="S40" s="181"/>
      <c r="T40" s="182" t="s">
        <v>701</v>
      </c>
      <c r="U40" s="181"/>
      <c r="V40" s="181"/>
      <c r="W40" s="185">
        <v>33232</v>
      </c>
      <c r="X40" s="181"/>
    </row>
    <row r="41" spans="1:24" ht="15.75" thickBot="1" x14ac:dyDescent="0.3">
      <c r="A41" s="12"/>
      <c r="B41" s="178" t="s">
        <v>705</v>
      </c>
      <c r="C41" s="178"/>
      <c r="D41" s="186"/>
      <c r="E41" s="187" t="s">
        <v>701</v>
      </c>
      <c r="F41" s="178"/>
      <c r="G41" s="186"/>
      <c r="H41" s="187" t="s">
        <v>701</v>
      </c>
      <c r="I41" s="178"/>
      <c r="J41" s="186"/>
      <c r="K41" s="187" t="s">
        <v>701</v>
      </c>
      <c r="L41" s="178"/>
      <c r="M41" s="186"/>
      <c r="N41" s="187" t="s">
        <v>701</v>
      </c>
      <c r="O41" s="178"/>
      <c r="P41" s="186"/>
      <c r="Q41" s="187" t="s">
        <v>701</v>
      </c>
      <c r="R41" s="178"/>
      <c r="S41" s="186"/>
      <c r="T41" s="188">
        <v>-2272</v>
      </c>
      <c r="U41" s="178"/>
      <c r="V41" s="186"/>
      <c r="W41" s="188">
        <v>-2272</v>
      </c>
      <c r="X41" s="178"/>
    </row>
    <row r="42" spans="1:24" x14ac:dyDescent="0.25">
      <c r="A42" s="12"/>
      <c r="B42" s="181"/>
      <c r="C42" s="181"/>
      <c r="D42" s="189"/>
      <c r="E42" s="190"/>
      <c r="F42" s="181"/>
      <c r="G42" s="189"/>
      <c r="H42" s="190"/>
      <c r="I42" s="181"/>
      <c r="J42" s="189"/>
      <c r="K42" s="190"/>
      <c r="L42" s="181"/>
      <c r="M42" s="189"/>
      <c r="N42" s="190"/>
      <c r="O42" s="181"/>
      <c r="P42" s="189"/>
      <c r="Q42" s="190"/>
      <c r="R42" s="181"/>
      <c r="S42" s="189"/>
      <c r="T42" s="190"/>
      <c r="U42" s="181"/>
      <c r="V42" s="189"/>
      <c r="W42" s="190"/>
      <c r="X42" s="181"/>
    </row>
    <row r="43" spans="1:24" ht="15.75" thickBot="1" x14ac:dyDescent="0.3">
      <c r="A43" s="12"/>
      <c r="B43" s="178" t="s">
        <v>706</v>
      </c>
      <c r="C43" s="178"/>
      <c r="D43" s="191"/>
      <c r="E43" s="192">
        <v>109952</v>
      </c>
      <c r="F43" s="178"/>
      <c r="G43" s="191"/>
      <c r="H43" s="193" t="s">
        <v>701</v>
      </c>
      <c r="I43" s="178"/>
      <c r="J43" s="191"/>
      <c r="K43" s="193">
        <v>-58</v>
      </c>
      <c r="L43" s="178"/>
      <c r="M43" s="191"/>
      <c r="N43" s="193" t="s">
        <v>701</v>
      </c>
      <c r="O43" s="178"/>
      <c r="P43" s="191"/>
      <c r="Q43" s="193" t="s">
        <v>701</v>
      </c>
      <c r="R43" s="178"/>
      <c r="S43" s="191"/>
      <c r="T43" s="193" t="s">
        <v>701</v>
      </c>
      <c r="U43" s="178"/>
      <c r="V43" s="191"/>
      <c r="W43" s="194">
        <v>109894</v>
      </c>
      <c r="X43" s="178"/>
    </row>
    <row r="44" spans="1:24" ht="15.75" thickTop="1" x14ac:dyDescent="0.25">
      <c r="A44" s="12"/>
      <c r="B44" s="181"/>
      <c r="C44" s="181"/>
      <c r="D44" s="195"/>
      <c r="E44" s="196"/>
      <c r="F44" s="181"/>
      <c r="G44" s="195"/>
      <c r="H44" s="196"/>
      <c r="I44" s="181"/>
      <c r="J44" s="195"/>
      <c r="K44" s="196"/>
      <c r="L44" s="181"/>
      <c r="M44" s="195"/>
      <c r="N44" s="196"/>
      <c r="O44" s="181"/>
      <c r="P44" s="195"/>
      <c r="Q44" s="196"/>
      <c r="R44" s="181"/>
      <c r="S44" s="195"/>
      <c r="T44" s="196"/>
      <c r="U44" s="181"/>
      <c r="V44" s="195"/>
      <c r="W44" s="196"/>
      <c r="X44" s="181"/>
    </row>
    <row r="45" spans="1:24" x14ac:dyDescent="0.25">
      <c r="A45" s="12"/>
      <c r="B45" s="178" t="s">
        <v>707</v>
      </c>
      <c r="C45" s="178"/>
      <c r="D45" s="178"/>
      <c r="E45" s="184"/>
      <c r="F45" s="178"/>
      <c r="G45" s="178"/>
      <c r="H45" s="184"/>
      <c r="I45" s="178"/>
      <c r="J45" s="178"/>
      <c r="K45" s="184"/>
      <c r="L45" s="178"/>
      <c r="M45" s="178"/>
      <c r="N45" s="184"/>
      <c r="O45" s="178"/>
      <c r="P45" s="178"/>
      <c r="Q45" s="184"/>
      <c r="R45" s="178"/>
      <c r="S45" s="178"/>
      <c r="T45" s="184"/>
      <c r="U45" s="178"/>
      <c r="V45" s="178"/>
      <c r="W45" s="184"/>
      <c r="X45" s="178"/>
    </row>
    <row r="46" spans="1:24" x14ac:dyDescent="0.25">
      <c r="A46" s="12"/>
      <c r="B46" s="181"/>
      <c r="C46" s="181"/>
      <c r="D46" s="181"/>
      <c r="E46" s="182"/>
      <c r="F46" s="181"/>
      <c r="G46" s="181"/>
      <c r="H46" s="182"/>
      <c r="I46" s="181"/>
      <c r="J46" s="181"/>
      <c r="K46" s="182"/>
      <c r="L46" s="181"/>
      <c r="M46" s="181"/>
      <c r="N46" s="182"/>
      <c r="O46" s="181"/>
      <c r="P46" s="181"/>
      <c r="Q46" s="182"/>
      <c r="R46" s="181"/>
      <c r="S46" s="181"/>
      <c r="T46" s="182"/>
      <c r="U46" s="181"/>
      <c r="V46" s="181"/>
      <c r="W46" s="182"/>
      <c r="X46" s="181"/>
    </row>
    <row r="47" spans="1:24" x14ac:dyDescent="0.25">
      <c r="A47" s="12"/>
      <c r="B47" s="178" t="s">
        <v>700</v>
      </c>
      <c r="C47" s="178"/>
      <c r="D47" s="178"/>
      <c r="E47" s="183">
        <v>9944</v>
      </c>
      <c r="F47" s="178"/>
      <c r="G47" s="178"/>
      <c r="H47" s="184" t="s">
        <v>701</v>
      </c>
      <c r="I47" s="178"/>
      <c r="J47" s="178"/>
      <c r="K47" s="184">
        <v>-42</v>
      </c>
      <c r="L47" s="178"/>
      <c r="M47" s="178"/>
      <c r="N47" s="184">
        <v>-293</v>
      </c>
      <c r="O47" s="178"/>
      <c r="P47" s="178"/>
      <c r="Q47" s="183">
        <v>-8066</v>
      </c>
      <c r="R47" s="178"/>
      <c r="S47" s="178"/>
      <c r="T47" s="183">
        <v>6524</v>
      </c>
      <c r="U47" s="178"/>
      <c r="V47" s="178"/>
      <c r="W47" s="183">
        <v>8067</v>
      </c>
      <c r="X47" s="178"/>
    </row>
    <row r="48" spans="1:24" x14ac:dyDescent="0.25">
      <c r="A48" s="12"/>
      <c r="B48" s="181" t="s">
        <v>702</v>
      </c>
      <c r="C48" s="181"/>
      <c r="D48" s="181"/>
      <c r="E48" s="185">
        <v>11589</v>
      </c>
      <c r="F48" s="181"/>
      <c r="G48" s="181"/>
      <c r="H48" s="182" t="s">
        <v>701</v>
      </c>
      <c r="I48" s="181"/>
      <c r="J48" s="181"/>
      <c r="K48" s="182">
        <v>7</v>
      </c>
      <c r="L48" s="181"/>
      <c r="M48" s="181"/>
      <c r="N48" s="182" t="s">
        <v>701</v>
      </c>
      <c r="O48" s="181"/>
      <c r="P48" s="181"/>
      <c r="Q48" s="182" t="s">
        <v>701</v>
      </c>
      <c r="R48" s="181"/>
      <c r="S48" s="181"/>
      <c r="T48" s="182" t="s">
        <v>701</v>
      </c>
      <c r="U48" s="181"/>
      <c r="V48" s="181"/>
      <c r="W48" s="185">
        <v>11596</v>
      </c>
      <c r="X48" s="181"/>
    </row>
    <row r="49" spans="1:24" x14ac:dyDescent="0.25">
      <c r="A49" s="12"/>
      <c r="B49" s="178" t="s">
        <v>703</v>
      </c>
      <c r="C49" s="178"/>
      <c r="D49" s="178"/>
      <c r="E49" s="184" t="s">
        <v>701</v>
      </c>
      <c r="F49" s="178"/>
      <c r="G49" s="178"/>
      <c r="H49" s="184" t="s">
        <v>701</v>
      </c>
      <c r="I49" s="178"/>
      <c r="J49" s="178"/>
      <c r="K49" s="184" t="s">
        <v>701</v>
      </c>
      <c r="L49" s="178"/>
      <c r="M49" s="178"/>
      <c r="N49" s="184">
        <v>293</v>
      </c>
      <c r="O49" s="178"/>
      <c r="P49" s="178"/>
      <c r="Q49" s="184" t="s">
        <v>701</v>
      </c>
      <c r="R49" s="178"/>
      <c r="S49" s="178"/>
      <c r="T49" s="184" t="s">
        <v>701</v>
      </c>
      <c r="U49" s="178"/>
      <c r="V49" s="178"/>
      <c r="W49" s="184">
        <v>293</v>
      </c>
      <c r="X49" s="178"/>
    </row>
    <row r="50" spans="1:24" x14ac:dyDescent="0.25">
      <c r="A50" s="12"/>
      <c r="B50" s="181" t="s">
        <v>704</v>
      </c>
      <c r="C50" s="181"/>
      <c r="D50" s="181"/>
      <c r="E50" s="182" t="s">
        <v>701</v>
      </c>
      <c r="F50" s="181"/>
      <c r="G50" s="181"/>
      <c r="H50" s="182" t="s">
        <v>701</v>
      </c>
      <c r="I50" s="181"/>
      <c r="J50" s="181"/>
      <c r="K50" s="182" t="s">
        <v>701</v>
      </c>
      <c r="L50" s="181"/>
      <c r="M50" s="181"/>
      <c r="N50" s="182" t="s">
        <v>701</v>
      </c>
      <c r="O50" s="181"/>
      <c r="P50" s="181"/>
      <c r="Q50" s="185">
        <v>8066</v>
      </c>
      <c r="R50" s="181"/>
      <c r="S50" s="181"/>
      <c r="T50" s="182" t="s">
        <v>701</v>
      </c>
      <c r="U50" s="181"/>
      <c r="V50" s="181"/>
      <c r="W50" s="185">
        <v>8066</v>
      </c>
      <c r="X50" s="181"/>
    </row>
    <row r="51" spans="1:24" ht="15.75" thickBot="1" x14ac:dyDescent="0.3">
      <c r="A51" s="12"/>
      <c r="B51" s="178" t="s">
        <v>705</v>
      </c>
      <c r="C51" s="178"/>
      <c r="D51" s="186"/>
      <c r="E51" s="187" t="s">
        <v>701</v>
      </c>
      <c r="F51" s="178"/>
      <c r="G51" s="186"/>
      <c r="H51" s="187" t="s">
        <v>701</v>
      </c>
      <c r="I51" s="178"/>
      <c r="J51" s="186"/>
      <c r="K51" s="187" t="s">
        <v>701</v>
      </c>
      <c r="L51" s="178"/>
      <c r="M51" s="186"/>
      <c r="N51" s="187" t="s">
        <v>701</v>
      </c>
      <c r="O51" s="178"/>
      <c r="P51" s="186"/>
      <c r="Q51" s="187" t="s">
        <v>701</v>
      </c>
      <c r="R51" s="178"/>
      <c r="S51" s="186"/>
      <c r="T51" s="188">
        <v>-6524</v>
      </c>
      <c r="U51" s="178"/>
      <c r="V51" s="186"/>
      <c r="W51" s="188">
        <v>-6524</v>
      </c>
      <c r="X51" s="178"/>
    </row>
    <row r="52" spans="1:24" x14ac:dyDescent="0.25">
      <c r="A52" s="12"/>
      <c r="B52" s="181"/>
      <c r="C52" s="181"/>
      <c r="D52" s="189"/>
      <c r="E52" s="190"/>
      <c r="F52" s="181"/>
      <c r="G52" s="189"/>
      <c r="H52" s="190"/>
      <c r="I52" s="181"/>
      <c r="J52" s="189"/>
      <c r="K52" s="190"/>
      <c r="L52" s="181"/>
      <c r="M52" s="189"/>
      <c r="N52" s="190"/>
      <c r="O52" s="181"/>
      <c r="P52" s="189"/>
      <c r="Q52" s="190"/>
      <c r="R52" s="181"/>
      <c r="S52" s="189"/>
      <c r="T52" s="190"/>
      <c r="U52" s="181"/>
      <c r="V52" s="189"/>
      <c r="W52" s="190"/>
      <c r="X52" s="181"/>
    </row>
    <row r="53" spans="1:24" ht="15.75" thickBot="1" x14ac:dyDescent="0.3">
      <c r="A53" s="12"/>
      <c r="B53" s="178" t="s">
        <v>708</v>
      </c>
      <c r="C53" s="178"/>
      <c r="D53" s="191"/>
      <c r="E53" s="194">
        <v>21533</v>
      </c>
      <c r="F53" s="178"/>
      <c r="G53" s="191"/>
      <c r="H53" s="193" t="s">
        <v>701</v>
      </c>
      <c r="I53" s="178"/>
      <c r="J53" s="191"/>
      <c r="K53" s="193">
        <v>-35</v>
      </c>
      <c r="L53" s="178"/>
      <c r="M53" s="191"/>
      <c r="N53" s="193" t="s">
        <v>701</v>
      </c>
      <c r="O53" s="178"/>
      <c r="P53" s="191"/>
      <c r="Q53" s="193" t="s">
        <v>701</v>
      </c>
      <c r="R53" s="178"/>
      <c r="S53" s="191"/>
      <c r="T53" s="193" t="s">
        <v>701</v>
      </c>
      <c r="U53" s="178"/>
      <c r="V53" s="191"/>
      <c r="W53" s="194">
        <v>21498</v>
      </c>
      <c r="X53" s="178"/>
    </row>
    <row r="54" spans="1:24" ht="15.75" thickTop="1" x14ac:dyDescent="0.25">
      <c r="A54" s="12"/>
      <c r="B54" s="181"/>
      <c r="C54" s="181"/>
      <c r="D54" s="195"/>
      <c r="E54" s="196"/>
      <c r="F54" s="181"/>
      <c r="G54" s="195"/>
      <c r="H54" s="196"/>
      <c r="I54" s="181"/>
      <c r="J54" s="195"/>
      <c r="K54" s="196"/>
      <c r="L54" s="181"/>
      <c r="M54" s="195"/>
      <c r="N54" s="196"/>
      <c r="O54" s="181"/>
      <c r="P54" s="195"/>
      <c r="Q54" s="196"/>
      <c r="R54" s="181"/>
      <c r="S54" s="195"/>
      <c r="T54" s="196"/>
      <c r="U54" s="181"/>
      <c r="V54" s="195"/>
      <c r="W54" s="196"/>
      <c r="X54" s="181"/>
    </row>
    <row r="55" spans="1:24" x14ac:dyDescent="0.25">
      <c r="A55" s="12"/>
      <c r="B55" s="178" t="s">
        <v>709</v>
      </c>
      <c r="C55" s="178"/>
      <c r="D55" s="178"/>
      <c r="E55" s="184"/>
      <c r="F55" s="178"/>
      <c r="G55" s="178"/>
      <c r="H55" s="184"/>
      <c r="I55" s="178"/>
      <c r="J55" s="178"/>
      <c r="K55" s="184"/>
      <c r="L55" s="178"/>
      <c r="M55" s="178"/>
      <c r="N55" s="184"/>
      <c r="O55" s="178"/>
      <c r="P55" s="178"/>
      <c r="Q55" s="184"/>
      <c r="R55" s="178"/>
      <c r="S55" s="178"/>
      <c r="T55" s="184"/>
      <c r="U55" s="178"/>
      <c r="V55" s="178"/>
      <c r="W55" s="184"/>
      <c r="X55" s="178"/>
    </row>
    <row r="56" spans="1:24" x14ac:dyDescent="0.25">
      <c r="A56" s="12"/>
      <c r="B56" s="181"/>
      <c r="C56" s="181"/>
      <c r="D56" s="181"/>
      <c r="E56" s="182"/>
      <c r="F56" s="181"/>
      <c r="G56" s="181"/>
      <c r="H56" s="182"/>
      <c r="I56" s="181"/>
      <c r="J56" s="181"/>
      <c r="K56" s="182"/>
      <c r="L56" s="181"/>
      <c r="M56" s="181"/>
      <c r="N56" s="182"/>
      <c r="O56" s="181"/>
      <c r="P56" s="181"/>
      <c r="Q56" s="182"/>
      <c r="R56" s="181"/>
      <c r="S56" s="181"/>
      <c r="T56" s="182"/>
      <c r="U56" s="181"/>
      <c r="V56" s="181"/>
      <c r="W56" s="182"/>
      <c r="X56" s="181"/>
    </row>
    <row r="57" spans="1:24" x14ac:dyDescent="0.25">
      <c r="A57" s="12"/>
      <c r="B57" s="178" t="s">
        <v>700</v>
      </c>
      <c r="C57" s="178"/>
      <c r="D57" s="178"/>
      <c r="E57" s="183">
        <v>-10255</v>
      </c>
      <c r="F57" s="178"/>
      <c r="G57" s="178"/>
      <c r="H57" s="184" t="s">
        <v>701</v>
      </c>
      <c r="I57" s="178"/>
      <c r="J57" s="178"/>
      <c r="K57" s="183">
        <v>4595</v>
      </c>
      <c r="L57" s="178"/>
      <c r="M57" s="178"/>
      <c r="N57" s="184">
        <v>-52</v>
      </c>
      <c r="O57" s="178"/>
      <c r="P57" s="178"/>
      <c r="Q57" s="183">
        <v>-5311</v>
      </c>
      <c r="R57" s="178"/>
      <c r="S57" s="178"/>
      <c r="T57" s="183">
        <v>-2041</v>
      </c>
      <c r="U57" s="178"/>
      <c r="V57" s="178"/>
      <c r="W57" s="183">
        <v>-13064</v>
      </c>
      <c r="X57" s="178"/>
    </row>
    <row r="58" spans="1:24" x14ac:dyDescent="0.25">
      <c r="A58" s="12"/>
      <c r="B58" s="181" t="s">
        <v>702</v>
      </c>
      <c r="C58" s="181"/>
      <c r="D58" s="181"/>
      <c r="E58" s="185">
        <v>11296</v>
      </c>
      <c r="F58" s="181"/>
      <c r="G58" s="181"/>
      <c r="H58" s="182" t="s">
        <v>701</v>
      </c>
      <c r="I58" s="181"/>
      <c r="J58" s="181"/>
      <c r="K58" s="185">
        <v>-4595</v>
      </c>
      <c r="L58" s="181"/>
      <c r="M58" s="181"/>
      <c r="N58" s="182" t="s">
        <v>701</v>
      </c>
      <c r="O58" s="181"/>
      <c r="P58" s="181"/>
      <c r="Q58" s="182" t="s">
        <v>701</v>
      </c>
      <c r="R58" s="181"/>
      <c r="S58" s="181"/>
      <c r="T58" s="182" t="s">
        <v>701</v>
      </c>
      <c r="U58" s="181"/>
      <c r="V58" s="181"/>
      <c r="W58" s="185">
        <v>6701</v>
      </c>
      <c r="X58" s="181"/>
    </row>
    <row r="59" spans="1:24" x14ac:dyDescent="0.25">
      <c r="A59" s="12"/>
      <c r="B59" s="178" t="s">
        <v>703</v>
      </c>
      <c r="C59" s="178"/>
      <c r="D59" s="178"/>
      <c r="E59" s="184" t="s">
        <v>701</v>
      </c>
      <c r="F59" s="178"/>
      <c r="G59" s="178"/>
      <c r="H59" s="184" t="s">
        <v>701</v>
      </c>
      <c r="I59" s="178"/>
      <c r="J59" s="178"/>
      <c r="K59" s="184" t="s">
        <v>701</v>
      </c>
      <c r="L59" s="178"/>
      <c r="M59" s="178"/>
      <c r="N59" s="184">
        <v>52</v>
      </c>
      <c r="O59" s="178"/>
      <c r="P59" s="178"/>
      <c r="Q59" s="184" t="s">
        <v>701</v>
      </c>
      <c r="R59" s="178"/>
      <c r="S59" s="178"/>
      <c r="T59" s="184" t="s">
        <v>701</v>
      </c>
      <c r="U59" s="178"/>
      <c r="V59" s="178"/>
      <c r="W59" s="184">
        <v>52</v>
      </c>
      <c r="X59" s="178"/>
    </row>
    <row r="60" spans="1:24" x14ac:dyDescent="0.25">
      <c r="A60" s="12"/>
      <c r="B60" s="181" t="s">
        <v>704</v>
      </c>
      <c r="C60" s="181"/>
      <c r="D60" s="181"/>
      <c r="E60" s="182" t="s">
        <v>701</v>
      </c>
      <c r="F60" s="181"/>
      <c r="G60" s="181"/>
      <c r="H60" s="182" t="s">
        <v>701</v>
      </c>
      <c r="I60" s="181"/>
      <c r="J60" s="181"/>
      <c r="K60" s="182" t="s">
        <v>701</v>
      </c>
      <c r="L60" s="181"/>
      <c r="M60" s="181"/>
      <c r="N60" s="182" t="s">
        <v>701</v>
      </c>
      <c r="O60" s="181"/>
      <c r="P60" s="181"/>
      <c r="Q60" s="185">
        <v>5311</v>
      </c>
      <c r="R60" s="181"/>
      <c r="S60" s="181"/>
      <c r="T60" s="182" t="s">
        <v>701</v>
      </c>
      <c r="U60" s="181"/>
      <c r="V60" s="181"/>
      <c r="W60" s="185">
        <v>5311</v>
      </c>
      <c r="X60" s="181"/>
    </row>
    <row r="61" spans="1:24" ht="15.75" thickBot="1" x14ac:dyDescent="0.3">
      <c r="A61" s="12"/>
      <c r="B61" s="178" t="s">
        <v>705</v>
      </c>
      <c r="C61" s="178"/>
      <c r="D61" s="186"/>
      <c r="E61" s="188">
        <v>-11296</v>
      </c>
      <c r="F61" s="178"/>
      <c r="G61" s="186"/>
      <c r="H61" s="187" t="s">
        <v>701</v>
      </c>
      <c r="I61" s="178"/>
      <c r="J61" s="186"/>
      <c r="K61" s="187" t="s">
        <v>701</v>
      </c>
      <c r="L61" s="178"/>
      <c r="M61" s="186"/>
      <c r="N61" s="187" t="s">
        <v>701</v>
      </c>
      <c r="O61" s="178"/>
      <c r="P61" s="186"/>
      <c r="Q61" s="187" t="s">
        <v>701</v>
      </c>
      <c r="R61" s="178"/>
      <c r="S61" s="186"/>
      <c r="T61" s="188">
        <v>2041</v>
      </c>
      <c r="U61" s="178"/>
      <c r="V61" s="186"/>
      <c r="W61" s="188">
        <v>-9255</v>
      </c>
      <c r="X61" s="178"/>
    </row>
    <row r="62" spans="1:24" x14ac:dyDescent="0.25">
      <c r="A62" s="12"/>
      <c r="B62" s="181"/>
      <c r="C62" s="181"/>
      <c r="D62" s="189"/>
      <c r="E62" s="190"/>
      <c r="F62" s="181"/>
      <c r="G62" s="189"/>
      <c r="H62" s="190"/>
      <c r="I62" s="181"/>
      <c r="J62" s="189"/>
      <c r="K62" s="190"/>
      <c r="L62" s="181"/>
      <c r="M62" s="189"/>
      <c r="N62" s="190"/>
      <c r="O62" s="181"/>
      <c r="P62" s="189"/>
      <c r="Q62" s="190"/>
      <c r="R62" s="181"/>
      <c r="S62" s="189"/>
      <c r="T62" s="190"/>
      <c r="U62" s="181"/>
      <c r="V62" s="189"/>
      <c r="W62" s="190"/>
      <c r="X62" s="181"/>
    </row>
    <row r="63" spans="1:24" ht="15.75" thickBot="1" x14ac:dyDescent="0.3">
      <c r="A63" s="12"/>
      <c r="B63" s="178" t="s">
        <v>710</v>
      </c>
      <c r="C63" s="178"/>
      <c r="D63" s="191"/>
      <c r="E63" s="194">
        <v>-10255</v>
      </c>
      <c r="F63" s="178"/>
      <c r="G63" s="191"/>
      <c r="H63" s="193" t="s">
        <v>701</v>
      </c>
      <c r="I63" s="178"/>
      <c r="J63" s="191"/>
      <c r="K63" s="193" t="s">
        <v>701</v>
      </c>
      <c r="L63" s="178"/>
      <c r="M63" s="191"/>
      <c r="N63" s="193" t="s">
        <v>701</v>
      </c>
      <c r="O63" s="178"/>
      <c r="P63" s="191"/>
      <c r="Q63" s="193" t="s">
        <v>701</v>
      </c>
      <c r="R63" s="178"/>
      <c r="S63" s="191"/>
      <c r="T63" s="193" t="s">
        <v>701</v>
      </c>
      <c r="U63" s="178"/>
      <c r="V63" s="191"/>
      <c r="W63" s="194">
        <v>-10255</v>
      </c>
      <c r="X63" s="178"/>
    </row>
    <row r="64" spans="1:24" ht="15.75" thickTop="1" x14ac:dyDescent="0.25">
      <c r="A64" s="12"/>
      <c r="B64" s="181"/>
      <c r="C64" s="181"/>
      <c r="D64" s="195"/>
      <c r="E64" s="196"/>
      <c r="F64" s="181"/>
      <c r="G64" s="195"/>
      <c r="H64" s="196"/>
      <c r="I64" s="181"/>
      <c r="J64" s="195"/>
      <c r="K64" s="196"/>
      <c r="L64" s="181"/>
      <c r="M64" s="195"/>
      <c r="N64" s="196"/>
      <c r="O64" s="181"/>
      <c r="P64" s="195"/>
      <c r="Q64" s="196"/>
      <c r="R64" s="181"/>
      <c r="S64" s="195"/>
      <c r="T64" s="196"/>
      <c r="U64" s="181"/>
      <c r="V64" s="195"/>
      <c r="W64" s="196"/>
      <c r="X64" s="181"/>
    </row>
    <row r="65" spans="1:24" x14ac:dyDescent="0.25">
      <c r="A65" s="12"/>
      <c r="B65" s="178" t="s">
        <v>711</v>
      </c>
      <c r="C65" s="178"/>
      <c r="D65" s="178"/>
      <c r="E65" s="184"/>
      <c r="F65" s="178"/>
      <c r="G65" s="178"/>
      <c r="H65" s="184"/>
      <c r="I65" s="178"/>
      <c r="J65" s="178"/>
      <c r="K65" s="184"/>
      <c r="L65" s="178"/>
      <c r="M65" s="178"/>
      <c r="N65" s="184"/>
      <c r="O65" s="178"/>
      <c r="P65" s="178"/>
      <c r="Q65" s="184"/>
      <c r="R65" s="178"/>
      <c r="S65" s="178"/>
      <c r="T65" s="184"/>
      <c r="U65" s="178"/>
      <c r="V65" s="178"/>
      <c r="W65" s="184"/>
      <c r="X65" s="178"/>
    </row>
    <row r="66" spans="1:24" x14ac:dyDescent="0.25">
      <c r="A66" s="12"/>
      <c r="B66" s="181"/>
      <c r="C66" s="181"/>
      <c r="D66" s="181"/>
      <c r="E66" s="182"/>
      <c r="F66" s="181"/>
      <c r="G66" s="181"/>
      <c r="H66" s="182"/>
      <c r="I66" s="181"/>
      <c r="J66" s="181"/>
      <c r="K66" s="182"/>
      <c r="L66" s="181"/>
      <c r="M66" s="181"/>
      <c r="N66" s="182"/>
      <c r="O66" s="181"/>
      <c r="P66" s="181"/>
      <c r="Q66" s="182"/>
      <c r="R66" s="181"/>
      <c r="S66" s="181"/>
      <c r="T66" s="182"/>
      <c r="U66" s="181"/>
      <c r="V66" s="181"/>
      <c r="W66" s="182"/>
      <c r="X66" s="181"/>
    </row>
    <row r="67" spans="1:24" x14ac:dyDescent="0.25">
      <c r="A67" s="12"/>
      <c r="B67" s="178" t="s">
        <v>700</v>
      </c>
      <c r="C67" s="178"/>
      <c r="D67" s="178"/>
      <c r="E67" s="183">
        <v>2809</v>
      </c>
      <c r="F67" s="178"/>
      <c r="G67" s="178"/>
      <c r="H67" s="184" t="s">
        <v>701</v>
      </c>
      <c r="I67" s="178"/>
      <c r="J67" s="178"/>
      <c r="K67" s="184" t="s">
        <v>701</v>
      </c>
      <c r="L67" s="178"/>
      <c r="M67" s="178"/>
      <c r="N67" s="184" t="s">
        <v>701</v>
      </c>
      <c r="O67" s="178"/>
      <c r="P67" s="178"/>
      <c r="Q67" s="184" t="s">
        <v>701</v>
      </c>
      <c r="R67" s="178"/>
      <c r="S67" s="178"/>
      <c r="T67" s="183">
        <v>-2809</v>
      </c>
      <c r="U67" s="178"/>
      <c r="V67" s="178"/>
      <c r="W67" s="184" t="s">
        <v>701</v>
      </c>
      <c r="X67" s="178"/>
    </row>
    <row r="68" spans="1:24" ht="15.75" thickBot="1" x14ac:dyDescent="0.3">
      <c r="A68" s="12"/>
      <c r="B68" s="181" t="s">
        <v>705</v>
      </c>
      <c r="C68" s="181"/>
      <c r="D68" s="197"/>
      <c r="E68" s="198" t="s">
        <v>701</v>
      </c>
      <c r="F68" s="181"/>
      <c r="G68" s="197"/>
      <c r="H68" s="198" t="s">
        <v>701</v>
      </c>
      <c r="I68" s="181"/>
      <c r="J68" s="197"/>
      <c r="K68" s="198" t="s">
        <v>701</v>
      </c>
      <c r="L68" s="181"/>
      <c r="M68" s="197"/>
      <c r="N68" s="198" t="s">
        <v>701</v>
      </c>
      <c r="O68" s="181"/>
      <c r="P68" s="197"/>
      <c r="Q68" s="198" t="s">
        <v>701</v>
      </c>
      <c r="R68" s="181"/>
      <c r="S68" s="197"/>
      <c r="T68" s="199">
        <v>2809</v>
      </c>
      <c r="U68" s="181"/>
      <c r="V68" s="197"/>
      <c r="W68" s="199">
        <v>2809</v>
      </c>
      <c r="X68" s="181"/>
    </row>
    <row r="69" spans="1:24" x14ac:dyDescent="0.25">
      <c r="A69" s="12"/>
      <c r="B69" s="178"/>
      <c r="C69" s="178"/>
      <c r="D69" s="179"/>
      <c r="E69" s="180"/>
      <c r="F69" s="178"/>
      <c r="G69" s="179"/>
      <c r="H69" s="180"/>
      <c r="I69" s="178"/>
      <c r="J69" s="179"/>
      <c r="K69" s="180"/>
      <c r="L69" s="178"/>
      <c r="M69" s="179"/>
      <c r="N69" s="180"/>
      <c r="O69" s="178"/>
      <c r="P69" s="179"/>
      <c r="Q69" s="180"/>
      <c r="R69" s="178"/>
      <c r="S69" s="179"/>
      <c r="T69" s="180"/>
      <c r="U69" s="178"/>
      <c r="V69" s="179"/>
      <c r="W69" s="180"/>
      <c r="X69" s="178"/>
    </row>
    <row r="70" spans="1:24" ht="15.75" thickBot="1" x14ac:dyDescent="0.3">
      <c r="A70" s="12"/>
      <c r="B70" s="181" t="s">
        <v>712</v>
      </c>
      <c r="C70" s="181"/>
      <c r="D70" s="200"/>
      <c r="E70" s="201">
        <v>2809</v>
      </c>
      <c r="F70" s="181"/>
      <c r="G70" s="200"/>
      <c r="H70" s="202" t="s">
        <v>701</v>
      </c>
      <c r="I70" s="181"/>
      <c r="J70" s="200"/>
      <c r="K70" s="202" t="s">
        <v>701</v>
      </c>
      <c r="L70" s="181"/>
      <c r="M70" s="200"/>
      <c r="N70" s="202" t="s">
        <v>701</v>
      </c>
      <c r="O70" s="181"/>
      <c r="P70" s="200"/>
      <c r="Q70" s="202" t="s">
        <v>701</v>
      </c>
      <c r="R70" s="181"/>
      <c r="S70" s="200"/>
      <c r="T70" s="202" t="s">
        <v>701</v>
      </c>
      <c r="U70" s="181"/>
      <c r="V70" s="200"/>
      <c r="W70" s="201">
        <v>2809</v>
      </c>
      <c r="X70" s="181"/>
    </row>
    <row r="71" spans="1:24" ht="15.75" thickTop="1" x14ac:dyDescent="0.25">
      <c r="A71" s="12"/>
      <c r="B71" s="178"/>
      <c r="C71" s="178"/>
      <c r="D71" s="203"/>
      <c r="E71" s="204"/>
      <c r="F71" s="178"/>
      <c r="G71" s="203"/>
      <c r="H71" s="204"/>
      <c r="I71" s="178"/>
      <c r="J71" s="203"/>
      <c r="K71" s="204"/>
      <c r="L71" s="178"/>
      <c r="M71" s="203"/>
      <c r="N71" s="204"/>
      <c r="O71" s="178"/>
      <c r="P71" s="203"/>
      <c r="Q71" s="204"/>
      <c r="R71" s="178"/>
      <c r="S71" s="203"/>
      <c r="T71" s="204"/>
      <c r="U71" s="178"/>
      <c r="V71" s="203"/>
      <c r="W71" s="204"/>
      <c r="X71" s="178"/>
    </row>
    <row r="72" spans="1:24" ht="18" x14ac:dyDescent="0.25">
      <c r="A72" s="12"/>
      <c r="B72" s="181" t="s">
        <v>713</v>
      </c>
      <c r="C72" s="181"/>
      <c r="D72" s="181"/>
      <c r="E72" s="182"/>
      <c r="F72" s="181"/>
      <c r="G72" s="181"/>
      <c r="H72" s="182"/>
      <c r="I72" s="181"/>
      <c r="J72" s="181"/>
      <c r="K72" s="182"/>
      <c r="L72" s="181"/>
      <c r="M72" s="181"/>
      <c r="N72" s="182"/>
      <c r="O72" s="181"/>
      <c r="P72" s="181"/>
      <c r="Q72" s="182"/>
      <c r="R72" s="181"/>
      <c r="S72" s="181"/>
      <c r="T72" s="182"/>
      <c r="U72" s="181"/>
      <c r="V72" s="181"/>
      <c r="W72" s="182"/>
      <c r="X72" s="181"/>
    </row>
    <row r="73" spans="1:24" x14ac:dyDescent="0.25">
      <c r="A73" s="12"/>
      <c r="B73" s="178"/>
      <c r="C73" s="178"/>
      <c r="D73" s="178"/>
      <c r="E73" s="184"/>
      <c r="F73" s="178"/>
      <c r="G73" s="178"/>
      <c r="H73" s="184"/>
      <c r="I73" s="178"/>
      <c r="J73" s="178"/>
      <c r="K73" s="184"/>
      <c r="L73" s="178"/>
      <c r="M73" s="178"/>
      <c r="N73" s="184"/>
      <c r="O73" s="178"/>
      <c r="P73" s="178"/>
      <c r="Q73" s="184"/>
      <c r="R73" s="178"/>
      <c r="S73" s="178"/>
      <c r="T73" s="184"/>
      <c r="U73" s="178"/>
      <c r="V73" s="178"/>
      <c r="W73" s="184"/>
      <c r="X73" s="178"/>
    </row>
    <row r="74" spans="1:24" x14ac:dyDescent="0.25">
      <c r="A74" s="12"/>
      <c r="B74" s="181" t="s">
        <v>700</v>
      </c>
      <c r="C74" s="181"/>
      <c r="D74" s="181"/>
      <c r="E74" s="185">
        <v>-13064</v>
      </c>
      <c r="F74" s="181"/>
      <c r="G74" s="181"/>
      <c r="H74" s="182" t="s">
        <v>701</v>
      </c>
      <c r="I74" s="181"/>
      <c r="J74" s="181"/>
      <c r="K74" s="185">
        <v>4595</v>
      </c>
      <c r="L74" s="181"/>
      <c r="M74" s="181"/>
      <c r="N74" s="182">
        <v>-52</v>
      </c>
      <c r="O74" s="181"/>
      <c r="P74" s="181"/>
      <c r="Q74" s="185">
        <v>-5311</v>
      </c>
      <c r="R74" s="181"/>
      <c r="S74" s="181"/>
      <c r="T74" s="182">
        <v>768</v>
      </c>
      <c r="U74" s="181"/>
      <c r="V74" s="181"/>
      <c r="W74" s="185">
        <v>-13064</v>
      </c>
      <c r="X74" s="181"/>
    </row>
    <row r="75" spans="1:24" x14ac:dyDescent="0.25">
      <c r="A75" s="12"/>
      <c r="B75" s="178" t="s">
        <v>702</v>
      </c>
      <c r="C75" s="178"/>
      <c r="D75" s="178"/>
      <c r="E75" s="183">
        <v>11296</v>
      </c>
      <c r="F75" s="178"/>
      <c r="G75" s="178"/>
      <c r="H75" s="184" t="s">
        <v>701</v>
      </c>
      <c r="I75" s="178"/>
      <c r="J75" s="178"/>
      <c r="K75" s="183">
        <v>-4595</v>
      </c>
      <c r="L75" s="178"/>
      <c r="M75" s="178"/>
      <c r="N75" s="184" t="s">
        <v>701</v>
      </c>
      <c r="O75" s="178"/>
      <c r="P75" s="178"/>
      <c r="Q75" s="184" t="s">
        <v>701</v>
      </c>
      <c r="R75" s="178"/>
      <c r="S75" s="178"/>
      <c r="T75" s="184" t="s">
        <v>701</v>
      </c>
      <c r="U75" s="178"/>
      <c r="V75" s="178"/>
      <c r="W75" s="183">
        <v>6701</v>
      </c>
      <c r="X75" s="178"/>
    </row>
    <row r="76" spans="1:24" x14ac:dyDescent="0.25">
      <c r="A76" s="12"/>
      <c r="B76" s="181" t="s">
        <v>703</v>
      </c>
      <c r="C76" s="181"/>
      <c r="D76" s="181"/>
      <c r="E76" s="182" t="s">
        <v>701</v>
      </c>
      <c r="F76" s="181"/>
      <c r="G76" s="181"/>
      <c r="H76" s="182" t="s">
        <v>701</v>
      </c>
      <c r="I76" s="181"/>
      <c r="J76" s="181"/>
      <c r="K76" s="182" t="s">
        <v>701</v>
      </c>
      <c r="L76" s="181"/>
      <c r="M76" s="181"/>
      <c r="N76" s="182">
        <v>52</v>
      </c>
      <c r="O76" s="181"/>
      <c r="P76" s="181"/>
      <c r="Q76" s="182" t="s">
        <v>701</v>
      </c>
      <c r="R76" s="181"/>
      <c r="S76" s="181"/>
      <c r="T76" s="182" t="s">
        <v>701</v>
      </c>
      <c r="U76" s="181"/>
      <c r="V76" s="181"/>
      <c r="W76" s="182">
        <v>52</v>
      </c>
      <c r="X76" s="181"/>
    </row>
    <row r="77" spans="1:24" x14ac:dyDescent="0.25">
      <c r="A77" s="12"/>
      <c r="B77" s="178" t="s">
        <v>704</v>
      </c>
      <c r="C77" s="178"/>
      <c r="D77" s="178"/>
      <c r="E77" s="184" t="s">
        <v>701</v>
      </c>
      <c r="F77" s="178"/>
      <c r="G77" s="178"/>
      <c r="H77" s="184" t="s">
        <v>701</v>
      </c>
      <c r="I77" s="178"/>
      <c r="J77" s="178"/>
      <c r="K77" s="184" t="s">
        <v>701</v>
      </c>
      <c r="L77" s="178"/>
      <c r="M77" s="178"/>
      <c r="N77" s="184" t="s">
        <v>701</v>
      </c>
      <c r="O77" s="178"/>
      <c r="P77" s="178"/>
      <c r="Q77" s="183">
        <v>5311</v>
      </c>
      <c r="R77" s="178"/>
      <c r="S77" s="178"/>
      <c r="T77" s="184" t="s">
        <v>701</v>
      </c>
      <c r="U77" s="178"/>
      <c r="V77" s="178"/>
      <c r="W77" s="183">
        <v>5311</v>
      </c>
      <c r="X77" s="178"/>
    </row>
    <row r="78" spans="1:24" ht="15.75" thickBot="1" x14ac:dyDescent="0.3">
      <c r="A78" s="12"/>
      <c r="B78" s="181" t="s">
        <v>705</v>
      </c>
      <c r="C78" s="181"/>
      <c r="D78" s="197"/>
      <c r="E78" s="199">
        <v>-11296</v>
      </c>
      <c r="F78" s="181"/>
      <c r="G78" s="197"/>
      <c r="H78" s="198" t="s">
        <v>701</v>
      </c>
      <c r="I78" s="181"/>
      <c r="J78" s="197"/>
      <c r="K78" s="198" t="s">
        <v>701</v>
      </c>
      <c r="L78" s="181"/>
      <c r="M78" s="197"/>
      <c r="N78" s="198" t="s">
        <v>701</v>
      </c>
      <c r="O78" s="181"/>
      <c r="P78" s="197"/>
      <c r="Q78" s="198" t="s">
        <v>701</v>
      </c>
      <c r="R78" s="181"/>
      <c r="S78" s="197"/>
      <c r="T78" s="198">
        <v>-768</v>
      </c>
      <c r="U78" s="181"/>
      <c r="V78" s="197"/>
      <c r="W78" s="199">
        <v>-12064</v>
      </c>
      <c r="X78" s="181"/>
    </row>
    <row r="79" spans="1:24" x14ac:dyDescent="0.25">
      <c r="A79" s="12"/>
      <c r="B79" s="178"/>
      <c r="C79" s="178"/>
      <c r="D79" s="179"/>
      <c r="E79" s="180"/>
      <c r="F79" s="178"/>
      <c r="G79" s="179"/>
      <c r="H79" s="180"/>
      <c r="I79" s="178"/>
      <c r="J79" s="179"/>
      <c r="K79" s="180"/>
      <c r="L79" s="178"/>
      <c r="M79" s="179"/>
      <c r="N79" s="180"/>
      <c r="O79" s="178"/>
      <c r="P79" s="179"/>
      <c r="Q79" s="180"/>
      <c r="R79" s="178"/>
      <c r="S79" s="179"/>
      <c r="T79" s="180"/>
      <c r="U79" s="178"/>
      <c r="V79" s="179"/>
      <c r="W79" s="180"/>
      <c r="X79" s="178"/>
    </row>
    <row r="80" spans="1:24" ht="18.75" thickBot="1" x14ac:dyDescent="0.3">
      <c r="A80" s="12"/>
      <c r="B80" s="181" t="s">
        <v>714</v>
      </c>
      <c r="C80" s="181"/>
      <c r="D80" s="200"/>
      <c r="E80" s="201">
        <v>-13064</v>
      </c>
      <c r="F80" s="181"/>
      <c r="G80" s="200"/>
      <c r="H80" s="202" t="s">
        <v>701</v>
      </c>
      <c r="I80" s="181"/>
      <c r="J80" s="200"/>
      <c r="K80" s="202" t="s">
        <v>701</v>
      </c>
      <c r="L80" s="181"/>
      <c r="M80" s="200"/>
      <c r="N80" s="202" t="s">
        <v>701</v>
      </c>
      <c r="O80" s="181"/>
      <c r="P80" s="200"/>
      <c r="Q80" s="202" t="s">
        <v>701</v>
      </c>
      <c r="R80" s="181"/>
      <c r="S80" s="200"/>
      <c r="T80" s="202" t="s">
        <v>701</v>
      </c>
      <c r="U80" s="181"/>
      <c r="V80" s="200"/>
      <c r="W80" s="201">
        <v>-13064</v>
      </c>
      <c r="X80" s="181"/>
    </row>
    <row r="81" spans="1:24" ht="15.75" thickTop="1" x14ac:dyDescent="0.25">
      <c r="A81" s="12"/>
      <c r="B81" s="310" t="s">
        <v>218</v>
      </c>
      <c r="C81" s="310"/>
      <c r="D81" s="310"/>
      <c r="E81" s="310"/>
      <c r="F81" s="310"/>
      <c r="G81" s="310"/>
      <c r="H81" s="310"/>
      <c r="I81" s="310"/>
      <c r="J81" s="310"/>
      <c r="K81" s="310"/>
      <c r="L81" s="310"/>
      <c r="M81" s="310"/>
      <c r="N81" s="310"/>
      <c r="O81" s="310"/>
      <c r="P81" s="310"/>
      <c r="Q81" s="310"/>
      <c r="R81" s="310"/>
      <c r="S81" s="310"/>
      <c r="T81" s="310"/>
      <c r="U81" s="310"/>
      <c r="V81" s="310"/>
      <c r="W81" s="310"/>
      <c r="X81" s="310"/>
    </row>
    <row r="82" spans="1:24" x14ac:dyDescent="0.25">
      <c r="A82" s="12"/>
      <c r="B82" s="52" t="s">
        <v>680</v>
      </c>
      <c r="C82" s="52"/>
      <c r="D82" s="52"/>
      <c r="E82" s="52"/>
      <c r="F82" s="52"/>
      <c r="G82" s="52"/>
      <c r="H82" s="52"/>
      <c r="I82" s="52"/>
      <c r="J82" s="52"/>
      <c r="K82" s="52"/>
      <c r="L82" s="52"/>
      <c r="M82" s="52"/>
      <c r="N82" s="52"/>
      <c r="O82" s="52"/>
      <c r="P82" s="52"/>
      <c r="Q82" s="52"/>
      <c r="R82" s="52"/>
      <c r="S82" s="52"/>
      <c r="T82" s="52"/>
      <c r="U82" s="52"/>
      <c r="V82" s="52"/>
      <c r="W82" s="52"/>
      <c r="X82" s="52"/>
    </row>
    <row r="83" spans="1:24" x14ac:dyDescent="0.25">
      <c r="A83" s="12"/>
      <c r="B83" s="52" t="s">
        <v>715</v>
      </c>
      <c r="C83" s="52"/>
      <c r="D83" s="52"/>
      <c r="E83" s="52"/>
      <c r="F83" s="52"/>
      <c r="G83" s="52"/>
      <c r="H83" s="52"/>
      <c r="I83" s="52"/>
      <c r="J83" s="52"/>
      <c r="K83" s="52"/>
      <c r="L83" s="52"/>
      <c r="M83" s="52"/>
      <c r="N83" s="52"/>
      <c r="O83" s="52"/>
      <c r="P83" s="52"/>
      <c r="Q83" s="52"/>
      <c r="R83" s="52"/>
      <c r="S83" s="52"/>
      <c r="T83" s="52"/>
      <c r="U83" s="52"/>
      <c r="V83" s="52"/>
      <c r="W83" s="52"/>
      <c r="X83" s="52"/>
    </row>
    <row r="84" spans="1:24" x14ac:dyDescent="0.25">
      <c r="A84" s="12"/>
      <c r="B84" s="52" t="s">
        <v>682</v>
      </c>
      <c r="C84" s="52"/>
      <c r="D84" s="52"/>
      <c r="E84" s="52"/>
      <c r="F84" s="52"/>
      <c r="G84" s="52"/>
      <c r="H84" s="52"/>
      <c r="I84" s="52"/>
      <c r="J84" s="52"/>
      <c r="K84" s="52"/>
      <c r="L84" s="52"/>
      <c r="M84" s="52"/>
      <c r="N84" s="52"/>
      <c r="O84" s="52"/>
      <c r="P84" s="52"/>
      <c r="Q84" s="52"/>
      <c r="R84" s="52"/>
      <c r="S84" s="52"/>
      <c r="T84" s="52"/>
      <c r="U84" s="52"/>
      <c r="V84" s="52"/>
      <c r="W84" s="52"/>
      <c r="X84" s="52"/>
    </row>
    <row r="85" spans="1:24" x14ac:dyDescent="0.25">
      <c r="A85" s="12"/>
      <c r="B85" s="310"/>
      <c r="C85" s="310"/>
      <c r="D85" s="310"/>
      <c r="E85" s="310"/>
      <c r="F85" s="310"/>
      <c r="G85" s="310"/>
      <c r="H85" s="310"/>
      <c r="I85" s="310"/>
      <c r="J85" s="310"/>
      <c r="K85" s="310"/>
      <c r="L85" s="310"/>
      <c r="M85" s="310"/>
      <c r="N85" s="310"/>
      <c r="O85" s="310"/>
      <c r="P85" s="310"/>
      <c r="Q85" s="310"/>
      <c r="R85" s="310"/>
      <c r="S85" s="310"/>
      <c r="T85" s="310"/>
      <c r="U85" s="310"/>
      <c r="V85" s="310"/>
      <c r="W85" s="310"/>
      <c r="X85" s="310"/>
    </row>
    <row r="86" spans="1:24" x14ac:dyDescent="0.25">
      <c r="A86" s="12"/>
      <c r="B86" s="205"/>
      <c r="C86" s="205"/>
      <c r="D86" s="206" t="s">
        <v>683</v>
      </c>
      <c r="E86" s="206"/>
      <c r="F86" s="205"/>
      <c r="G86" s="206" t="s">
        <v>685</v>
      </c>
      <c r="H86" s="206"/>
      <c r="I86" s="205"/>
      <c r="J86" s="206" t="s">
        <v>685</v>
      </c>
      <c r="K86" s="206"/>
      <c r="L86" s="205"/>
      <c r="M86" s="206" t="s">
        <v>685</v>
      </c>
      <c r="N86" s="206"/>
      <c r="O86" s="205"/>
      <c r="P86" s="206" t="s">
        <v>685</v>
      </c>
      <c r="Q86" s="206"/>
      <c r="R86" s="205"/>
      <c r="S86" s="206" t="s">
        <v>696</v>
      </c>
      <c r="T86" s="206"/>
      <c r="U86" s="205"/>
      <c r="V86" s="208" t="s">
        <v>698</v>
      </c>
      <c r="W86" s="208"/>
      <c r="X86" s="205"/>
    </row>
    <row r="87" spans="1:24" x14ac:dyDescent="0.25">
      <c r="A87" s="12"/>
      <c r="B87" s="205"/>
      <c r="C87" s="205"/>
      <c r="D87" s="206" t="s">
        <v>684</v>
      </c>
      <c r="E87" s="206"/>
      <c r="F87" s="205"/>
      <c r="G87" s="206" t="s">
        <v>686</v>
      </c>
      <c r="H87" s="206"/>
      <c r="I87" s="205"/>
      <c r="J87" s="206" t="s">
        <v>690</v>
      </c>
      <c r="K87" s="206"/>
      <c r="L87" s="205"/>
      <c r="M87" s="206" t="s">
        <v>690</v>
      </c>
      <c r="N87" s="206"/>
      <c r="O87" s="205"/>
      <c r="P87" s="206" t="s">
        <v>690</v>
      </c>
      <c r="Q87" s="206"/>
      <c r="R87" s="205"/>
      <c r="S87" s="206" t="s">
        <v>697</v>
      </c>
      <c r="T87" s="206"/>
      <c r="U87" s="205"/>
      <c r="V87" s="208"/>
      <c r="W87" s="208"/>
      <c r="X87" s="205"/>
    </row>
    <row r="88" spans="1:24" x14ac:dyDescent="0.25">
      <c r="A88" s="12"/>
      <c r="B88" s="205"/>
      <c r="C88" s="205"/>
      <c r="D88" s="170"/>
      <c r="E88" s="170"/>
      <c r="F88" s="205"/>
      <c r="G88" s="206" t="s">
        <v>687</v>
      </c>
      <c r="H88" s="206"/>
      <c r="I88" s="205"/>
      <c r="J88" s="206" t="s">
        <v>691</v>
      </c>
      <c r="K88" s="206"/>
      <c r="L88" s="205"/>
      <c r="M88" s="206" t="s">
        <v>693</v>
      </c>
      <c r="N88" s="206"/>
      <c r="O88" s="205"/>
      <c r="P88" s="206" t="s">
        <v>695</v>
      </c>
      <c r="Q88" s="206"/>
      <c r="R88" s="205"/>
      <c r="S88" s="170"/>
      <c r="T88" s="170"/>
      <c r="U88" s="205"/>
      <c r="V88" s="208"/>
      <c r="W88" s="208"/>
      <c r="X88" s="205"/>
    </row>
    <row r="89" spans="1:24" x14ac:dyDescent="0.25">
      <c r="A89" s="12"/>
      <c r="B89" s="205"/>
      <c r="C89" s="205"/>
      <c r="D89" s="170"/>
      <c r="E89" s="170"/>
      <c r="F89" s="205"/>
      <c r="G89" s="206" t="s">
        <v>688</v>
      </c>
      <c r="H89" s="206"/>
      <c r="I89" s="205"/>
      <c r="J89" s="206" t="s">
        <v>687</v>
      </c>
      <c r="K89" s="206"/>
      <c r="L89" s="205"/>
      <c r="M89" s="206" t="s">
        <v>694</v>
      </c>
      <c r="N89" s="206"/>
      <c r="O89" s="205"/>
      <c r="P89" s="206" t="s">
        <v>692</v>
      </c>
      <c r="Q89" s="206"/>
      <c r="R89" s="205"/>
      <c r="S89" s="170"/>
      <c r="T89" s="170"/>
      <c r="U89" s="205"/>
      <c r="V89" s="208"/>
      <c r="W89" s="208"/>
      <c r="X89" s="205"/>
    </row>
    <row r="90" spans="1:24" x14ac:dyDescent="0.25">
      <c r="A90" s="12"/>
      <c r="B90" s="205"/>
      <c r="C90" s="205"/>
      <c r="D90" s="170"/>
      <c r="E90" s="170"/>
      <c r="F90" s="205"/>
      <c r="G90" s="206" t="s">
        <v>689</v>
      </c>
      <c r="H90" s="206"/>
      <c r="I90" s="205"/>
      <c r="J90" s="206" t="s">
        <v>692</v>
      </c>
      <c r="K90" s="206"/>
      <c r="L90" s="205"/>
      <c r="M90" s="206" t="s">
        <v>687</v>
      </c>
      <c r="N90" s="206"/>
      <c r="O90" s="205"/>
      <c r="P90" s="170"/>
      <c r="Q90" s="170"/>
      <c r="R90" s="205"/>
      <c r="S90" s="170"/>
      <c r="T90" s="170"/>
      <c r="U90" s="205"/>
      <c r="V90" s="208"/>
      <c r="W90" s="208"/>
      <c r="X90" s="205"/>
    </row>
    <row r="91" spans="1:24" ht="15.75" thickBot="1" x14ac:dyDescent="0.3">
      <c r="A91" s="12"/>
      <c r="B91" s="205"/>
      <c r="C91" s="205"/>
      <c r="D91" s="125"/>
      <c r="E91" s="125"/>
      <c r="F91" s="205"/>
      <c r="G91" s="125"/>
      <c r="H91" s="125"/>
      <c r="I91" s="205"/>
      <c r="J91" s="125"/>
      <c r="K91" s="125"/>
      <c r="L91" s="205"/>
      <c r="M91" s="207" t="s">
        <v>692</v>
      </c>
      <c r="N91" s="207"/>
      <c r="O91" s="205"/>
      <c r="P91" s="125"/>
      <c r="Q91" s="125"/>
      <c r="R91" s="205"/>
      <c r="S91" s="125"/>
      <c r="T91" s="125"/>
      <c r="U91" s="205"/>
      <c r="V91" s="209"/>
      <c r="W91" s="209"/>
      <c r="X91" s="205"/>
    </row>
    <row r="92" spans="1:24" x14ac:dyDescent="0.25">
      <c r="A92" s="12"/>
      <c r="B92" s="178" t="s">
        <v>699</v>
      </c>
      <c r="C92" s="178"/>
      <c r="D92" s="179"/>
      <c r="E92" s="180"/>
      <c r="F92" s="178"/>
      <c r="G92" s="179"/>
      <c r="H92" s="180"/>
      <c r="I92" s="178"/>
      <c r="J92" s="179"/>
      <c r="K92" s="180"/>
      <c r="L92" s="178"/>
      <c r="M92" s="179"/>
      <c r="N92" s="180"/>
      <c r="O92" s="178"/>
      <c r="P92" s="179"/>
      <c r="Q92" s="180"/>
      <c r="R92" s="178"/>
      <c r="S92" s="179"/>
      <c r="T92" s="180"/>
      <c r="U92" s="178"/>
      <c r="V92" s="179"/>
      <c r="W92" s="180"/>
      <c r="X92" s="178"/>
    </row>
    <row r="93" spans="1:24" x14ac:dyDescent="0.25">
      <c r="A93" s="12"/>
      <c r="B93" s="181"/>
      <c r="C93" s="181"/>
      <c r="D93" s="181"/>
      <c r="E93" s="182"/>
      <c r="F93" s="181"/>
      <c r="G93" s="181"/>
      <c r="H93" s="182"/>
      <c r="I93" s="181"/>
      <c r="J93" s="181"/>
      <c r="K93" s="182"/>
      <c r="L93" s="181"/>
      <c r="M93" s="181"/>
      <c r="N93" s="182"/>
      <c r="O93" s="181"/>
      <c r="P93" s="181"/>
      <c r="Q93" s="182"/>
      <c r="R93" s="181"/>
      <c r="S93" s="181"/>
      <c r="T93" s="182"/>
      <c r="U93" s="181"/>
      <c r="V93" s="181"/>
      <c r="W93" s="182"/>
      <c r="X93" s="181"/>
    </row>
    <row r="94" spans="1:24" x14ac:dyDescent="0.25">
      <c r="A94" s="12"/>
      <c r="B94" s="178" t="s">
        <v>700</v>
      </c>
      <c r="C94" s="178"/>
      <c r="D94" s="178"/>
      <c r="E94" s="183">
        <v>215874</v>
      </c>
      <c r="F94" s="178"/>
      <c r="G94" s="178"/>
      <c r="H94" s="184" t="s">
        <v>701</v>
      </c>
      <c r="I94" s="178"/>
      <c r="J94" s="178"/>
      <c r="K94" s="183">
        <v>5861</v>
      </c>
      <c r="L94" s="178"/>
      <c r="M94" s="178"/>
      <c r="N94" s="183">
        <v>-34008</v>
      </c>
      <c r="O94" s="178"/>
      <c r="P94" s="178"/>
      <c r="Q94" s="183">
        <v>-97722</v>
      </c>
      <c r="R94" s="178"/>
      <c r="S94" s="178"/>
      <c r="T94" s="183">
        <v>6081</v>
      </c>
      <c r="U94" s="178"/>
      <c r="V94" s="178"/>
      <c r="W94" s="183">
        <v>96086</v>
      </c>
      <c r="X94" s="178"/>
    </row>
    <row r="95" spans="1:24" x14ac:dyDescent="0.25">
      <c r="A95" s="12"/>
      <c r="B95" s="181" t="s">
        <v>702</v>
      </c>
      <c r="C95" s="181"/>
      <c r="D95" s="181"/>
      <c r="E95" s="185">
        <v>103036</v>
      </c>
      <c r="F95" s="181"/>
      <c r="G95" s="181"/>
      <c r="H95" s="182" t="s">
        <v>701</v>
      </c>
      <c r="I95" s="181"/>
      <c r="J95" s="181"/>
      <c r="K95" s="185">
        <v>-6083</v>
      </c>
      <c r="L95" s="181"/>
      <c r="M95" s="181"/>
      <c r="N95" s="182" t="s">
        <v>701</v>
      </c>
      <c r="O95" s="181"/>
      <c r="P95" s="181"/>
      <c r="Q95" s="182" t="s">
        <v>701</v>
      </c>
      <c r="R95" s="181"/>
      <c r="S95" s="181"/>
      <c r="T95" s="182" t="s">
        <v>701</v>
      </c>
      <c r="U95" s="181"/>
      <c r="V95" s="181"/>
      <c r="W95" s="185">
        <v>96953</v>
      </c>
      <c r="X95" s="181"/>
    </row>
    <row r="96" spans="1:24" x14ac:dyDescent="0.25">
      <c r="A96" s="12"/>
      <c r="B96" s="178" t="s">
        <v>703</v>
      </c>
      <c r="C96" s="178"/>
      <c r="D96" s="178"/>
      <c r="E96" s="184" t="s">
        <v>701</v>
      </c>
      <c r="F96" s="178"/>
      <c r="G96" s="178"/>
      <c r="H96" s="184" t="s">
        <v>701</v>
      </c>
      <c r="I96" s="178"/>
      <c r="J96" s="178"/>
      <c r="K96" s="184" t="s">
        <v>701</v>
      </c>
      <c r="L96" s="178"/>
      <c r="M96" s="178"/>
      <c r="N96" s="183">
        <v>34008</v>
      </c>
      <c r="O96" s="178"/>
      <c r="P96" s="178"/>
      <c r="Q96" s="184" t="s">
        <v>701</v>
      </c>
      <c r="R96" s="178"/>
      <c r="S96" s="178"/>
      <c r="T96" s="184" t="s">
        <v>701</v>
      </c>
      <c r="U96" s="178"/>
      <c r="V96" s="178"/>
      <c r="W96" s="183">
        <v>34008</v>
      </c>
      <c r="X96" s="178"/>
    </row>
    <row r="97" spans="1:24" x14ac:dyDescent="0.25">
      <c r="A97" s="12"/>
      <c r="B97" s="181" t="s">
        <v>704</v>
      </c>
      <c r="C97" s="181"/>
      <c r="D97" s="181"/>
      <c r="E97" s="182" t="s">
        <v>701</v>
      </c>
      <c r="F97" s="181"/>
      <c r="G97" s="181"/>
      <c r="H97" s="182" t="s">
        <v>701</v>
      </c>
      <c r="I97" s="181"/>
      <c r="J97" s="181"/>
      <c r="K97" s="182" t="s">
        <v>701</v>
      </c>
      <c r="L97" s="181"/>
      <c r="M97" s="181"/>
      <c r="N97" s="182" t="s">
        <v>701</v>
      </c>
      <c r="O97" s="181"/>
      <c r="P97" s="181"/>
      <c r="Q97" s="185">
        <v>97722</v>
      </c>
      <c r="R97" s="181"/>
      <c r="S97" s="181"/>
      <c r="T97" s="182" t="s">
        <v>701</v>
      </c>
      <c r="U97" s="181"/>
      <c r="V97" s="181"/>
      <c r="W97" s="185">
        <v>97722</v>
      </c>
      <c r="X97" s="181"/>
    </row>
    <row r="98" spans="1:24" ht="15.75" thickBot="1" x14ac:dyDescent="0.3">
      <c r="A98" s="12"/>
      <c r="B98" s="178" t="s">
        <v>705</v>
      </c>
      <c r="C98" s="178"/>
      <c r="D98" s="186"/>
      <c r="E98" s="187" t="s">
        <v>701</v>
      </c>
      <c r="F98" s="178"/>
      <c r="G98" s="186"/>
      <c r="H98" s="187" t="s">
        <v>701</v>
      </c>
      <c r="I98" s="178"/>
      <c r="J98" s="186"/>
      <c r="K98" s="187" t="s">
        <v>701</v>
      </c>
      <c r="L98" s="178"/>
      <c r="M98" s="186"/>
      <c r="N98" s="187" t="s">
        <v>701</v>
      </c>
      <c r="O98" s="178"/>
      <c r="P98" s="186"/>
      <c r="Q98" s="187" t="s">
        <v>701</v>
      </c>
      <c r="R98" s="178"/>
      <c r="S98" s="186"/>
      <c r="T98" s="188">
        <v>-6081</v>
      </c>
      <c r="U98" s="178"/>
      <c r="V98" s="186"/>
      <c r="W98" s="188">
        <v>-6081</v>
      </c>
      <c r="X98" s="178"/>
    </row>
    <row r="99" spans="1:24" x14ac:dyDescent="0.25">
      <c r="A99" s="12"/>
      <c r="B99" s="181"/>
      <c r="C99" s="181"/>
      <c r="D99" s="189"/>
      <c r="E99" s="190"/>
      <c r="F99" s="181"/>
      <c r="G99" s="189"/>
      <c r="H99" s="190"/>
      <c r="I99" s="181"/>
      <c r="J99" s="189"/>
      <c r="K99" s="190"/>
      <c r="L99" s="181"/>
      <c r="M99" s="189"/>
      <c r="N99" s="190"/>
      <c r="O99" s="181"/>
      <c r="P99" s="189"/>
      <c r="Q99" s="190"/>
      <c r="R99" s="181"/>
      <c r="S99" s="189"/>
      <c r="T99" s="190"/>
      <c r="U99" s="181"/>
      <c r="V99" s="189"/>
      <c r="W99" s="190"/>
      <c r="X99" s="181"/>
    </row>
    <row r="100" spans="1:24" ht="15.75" thickBot="1" x14ac:dyDescent="0.3">
      <c r="A100" s="12"/>
      <c r="B100" s="178" t="s">
        <v>706</v>
      </c>
      <c r="C100" s="178"/>
      <c r="D100" s="191"/>
      <c r="E100" s="194">
        <v>318910</v>
      </c>
      <c r="F100" s="178"/>
      <c r="G100" s="191"/>
      <c r="H100" s="193" t="s">
        <v>701</v>
      </c>
      <c r="I100" s="178"/>
      <c r="J100" s="191"/>
      <c r="K100" s="193">
        <v>-222</v>
      </c>
      <c r="L100" s="178"/>
      <c r="M100" s="191"/>
      <c r="N100" s="193" t="s">
        <v>701</v>
      </c>
      <c r="O100" s="178"/>
      <c r="P100" s="191"/>
      <c r="Q100" s="193" t="s">
        <v>701</v>
      </c>
      <c r="R100" s="178"/>
      <c r="S100" s="191"/>
      <c r="T100" s="193" t="s">
        <v>701</v>
      </c>
      <c r="U100" s="178"/>
      <c r="V100" s="191"/>
      <c r="W100" s="194">
        <v>318688</v>
      </c>
      <c r="X100" s="178"/>
    </row>
    <row r="101" spans="1:24" ht="15.75" thickTop="1" x14ac:dyDescent="0.25">
      <c r="A101" s="12"/>
      <c r="B101" s="181"/>
      <c r="C101" s="181"/>
      <c r="D101" s="195"/>
      <c r="E101" s="196"/>
      <c r="F101" s="181"/>
      <c r="G101" s="195"/>
      <c r="H101" s="196"/>
      <c r="I101" s="181"/>
      <c r="J101" s="195"/>
      <c r="K101" s="196"/>
      <c r="L101" s="181"/>
      <c r="M101" s="195"/>
      <c r="N101" s="196"/>
      <c r="O101" s="181"/>
      <c r="P101" s="195"/>
      <c r="Q101" s="196"/>
      <c r="R101" s="181"/>
      <c r="S101" s="195"/>
      <c r="T101" s="196"/>
      <c r="U101" s="181"/>
      <c r="V101" s="195"/>
      <c r="W101" s="196"/>
      <c r="X101" s="181"/>
    </row>
    <row r="102" spans="1:24" x14ac:dyDescent="0.25">
      <c r="A102" s="12"/>
      <c r="B102" s="178" t="s">
        <v>707</v>
      </c>
      <c r="C102" s="178"/>
      <c r="D102" s="178"/>
      <c r="E102" s="184"/>
      <c r="F102" s="178"/>
      <c r="G102" s="178"/>
      <c r="H102" s="184"/>
      <c r="I102" s="178"/>
      <c r="J102" s="178"/>
      <c r="K102" s="184"/>
      <c r="L102" s="178"/>
      <c r="M102" s="178"/>
      <c r="N102" s="184"/>
      <c r="O102" s="178"/>
      <c r="P102" s="178"/>
      <c r="Q102" s="184"/>
      <c r="R102" s="178"/>
      <c r="S102" s="178"/>
      <c r="T102" s="184"/>
      <c r="U102" s="178"/>
      <c r="V102" s="178"/>
      <c r="W102" s="184"/>
      <c r="X102" s="178"/>
    </row>
    <row r="103" spans="1:24" x14ac:dyDescent="0.25">
      <c r="A103" s="12"/>
      <c r="B103" s="181"/>
      <c r="C103" s="181"/>
      <c r="D103" s="181"/>
      <c r="E103" s="182"/>
      <c r="F103" s="181"/>
      <c r="G103" s="181"/>
      <c r="H103" s="182"/>
      <c r="I103" s="181"/>
      <c r="J103" s="181"/>
      <c r="K103" s="182"/>
      <c r="L103" s="181"/>
      <c r="M103" s="181"/>
      <c r="N103" s="182"/>
      <c r="O103" s="181"/>
      <c r="P103" s="181"/>
      <c r="Q103" s="182"/>
      <c r="R103" s="181"/>
      <c r="S103" s="181"/>
      <c r="T103" s="182"/>
      <c r="U103" s="181"/>
      <c r="V103" s="181"/>
      <c r="W103" s="182"/>
      <c r="X103" s="181"/>
    </row>
    <row r="104" spans="1:24" x14ac:dyDescent="0.25">
      <c r="A104" s="12"/>
      <c r="B104" s="178" t="s">
        <v>700</v>
      </c>
      <c r="C104" s="178"/>
      <c r="D104" s="178"/>
      <c r="E104" s="183">
        <v>28337</v>
      </c>
      <c r="F104" s="178"/>
      <c r="G104" s="178"/>
      <c r="H104" s="184" t="s">
        <v>701</v>
      </c>
      <c r="I104" s="178"/>
      <c r="J104" s="178"/>
      <c r="K104" s="184">
        <v>195</v>
      </c>
      <c r="L104" s="178"/>
      <c r="M104" s="178"/>
      <c r="N104" s="183">
        <v>1510</v>
      </c>
      <c r="O104" s="178"/>
      <c r="P104" s="178"/>
      <c r="Q104" s="183">
        <v>-31335</v>
      </c>
      <c r="R104" s="178"/>
      <c r="S104" s="178"/>
      <c r="T104" s="183">
        <v>19725</v>
      </c>
      <c r="U104" s="178"/>
      <c r="V104" s="178"/>
      <c r="W104" s="183">
        <v>18432</v>
      </c>
      <c r="X104" s="178"/>
    </row>
    <row r="105" spans="1:24" x14ac:dyDescent="0.25">
      <c r="A105" s="12"/>
      <c r="B105" s="181" t="s">
        <v>702</v>
      </c>
      <c r="C105" s="181"/>
      <c r="D105" s="181"/>
      <c r="E105" s="185">
        <v>28449</v>
      </c>
      <c r="F105" s="181"/>
      <c r="G105" s="181"/>
      <c r="H105" s="182" t="s">
        <v>701</v>
      </c>
      <c r="I105" s="181"/>
      <c r="J105" s="181"/>
      <c r="K105" s="182">
        <v>-373</v>
      </c>
      <c r="L105" s="181"/>
      <c r="M105" s="181"/>
      <c r="N105" s="182" t="s">
        <v>701</v>
      </c>
      <c r="O105" s="181"/>
      <c r="P105" s="181"/>
      <c r="Q105" s="182" t="s">
        <v>701</v>
      </c>
      <c r="R105" s="181"/>
      <c r="S105" s="181"/>
      <c r="T105" s="182" t="s">
        <v>701</v>
      </c>
      <c r="U105" s="181"/>
      <c r="V105" s="181"/>
      <c r="W105" s="185">
        <v>28076</v>
      </c>
      <c r="X105" s="181"/>
    </row>
    <row r="106" spans="1:24" x14ac:dyDescent="0.25">
      <c r="A106" s="12"/>
      <c r="B106" s="178" t="s">
        <v>703</v>
      </c>
      <c r="C106" s="178"/>
      <c r="D106" s="178"/>
      <c r="E106" s="184" t="s">
        <v>701</v>
      </c>
      <c r="F106" s="178"/>
      <c r="G106" s="178"/>
      <c r="H106" s="184" t="s">
        <v>701</v>
      </c>
      <c r="I106" s="178"/>
      <c r="J106" s="178"/>
      <c r="K106" s="184" t="s">
        <v>701</v>
      </c>
      <c r="L106" s="178"/>
      <c r="M106" s="178"/>
      <c r="N106" s="183">
        <v>-1510</v>
      </c>
      <c r="O106" s="178"/>
      <c r="P106" s="178"/>
      <c r="Q106" s="184" t="s">
        <v>701</v>
      </c>
      <c r="R106" s="178"/>
      <c r="S106" s="178"/>
      <c r="T106" s="184" t="s">
        <v>701</v>
      </c>
      <c r="U106" s="178"/>
      <c r="V106" s="178"/>
      <c r="W106" s="183">
        <v>-1510</v>
      </c>
      <c r="X106" s="178"/>
    </row>
    <row r="107" spans="1:24" x14ac:dyDescent="0.25">
      <c r="A107" s="12"/>
      <c r="B107" s="181" t="s">
        <v>704</v>
      </c>
      <c r="C107" s="181"/>
      <c r="D107" s="181"/>
      <c r="E107" s="182" t="s">
        <v>701</v>
      </c>
      <c r="F107" s="181"/>
      <c r="G107" s="181"/>
      <c r="H107" s="182" t="s">
        <v>701</v>
      </c>
      <c r="I107" s="181"/>
      <c r="J107" s="181"/>
      <c r="K107" s="182" t="s">
        <v>701</v>
      </c>
      <c r="L107" s="181"/>
      <c r="M107" s="181"/>
      <c r="N107" s="182" t="s">
        <v>701</v>
      </c>
      <c r="O107" s="181"/>
      <c r="P107" s="181"/>
      <c r="Q107" s="185">
        <v>31335</v>
      </c>
      <c r="R107" s="181"/>
      <c r="S107" s="181"/>
      <c r="T107" s="182" t="s">
        <v>701</v>
      </c>
      <c r="U107" s="181"/>
      <c r="V107" s="181"/>
      <c r="W107" s="185">
        <v>31335</v>
      </c>
      <c r="X107" s="181"/>
    </row>
    <row r="108" spans="1:24" ht="15.75" thickBot="1" x14ac:dyDescent="0.3">
      <c r="A108" s="12"/>
      <c r="B108" s="178" t="s">
        <v>705</v>
      </c>
      <c r="C108" s="178"/>
      <c r="D108" s="186"/>
      <c r="E108" s="187" t="s">
        <v>701</v>
      </c>
      <c r="F108" s="178"/>
      <c r="G108" s="186"/>
      <c r="H108" s="187" t="s">
        <v>701</v>
      </c>
      <c r="I108" s="178"/>
      <c r="J108" s="186"/>
      <c r="K108" s="187" t="s">
        <v>701</v>
      </c>
      <c r="L108" s="178"/>
      <c r="M108" s="186"/>
      <c r="N108" s="187" t="s">
        <v>701</v>
      </c>
      <c r="O108" s="178"/>
      <c r="P108" s="186"/>
      <c r="Q108" s="187" t="s">
        <v>701</v>
      </c>
      <c r="R108" s="178"/>
      <c r="S108" s="186"/>
      <c r="T108" s="188">
        <v>-19725</v>
      </c>
      <c r="U108" s="178"/>
      <c r="V108" s="186"/>
      <c r="W108" s="188">
        <v>-19725</v>
      </c>
      <c r="X108" s="178"/>
    </row>
    <row r="109" spans="1:24" x14ac:dyDescent="0.25">
      <c r="A109" s="12"/>
      <c r="B109" s="181"/>
      <c r="C109" s="181"/>
      <c r="D109" s="189"/>
      <c r="E109" s="190"/>
      <c r="F109" s="181"/>
      <c r="G109" s="189"/>
      <c r="H109" s="190"/>
      <c r="I109" s="181"/>
      <c r="J109" s="189"/>
      <c r="K109" s="190"/>
      <c r="L109" s="181"/>
      <c r="M109" s="189"/>
      <c r="N109" s="190"/>
      <c r="O109" s="181"/>
      <c r="P109" s="189"/>
      <c r="Q109" s="190"/>
      <c r="R109" s="181"/>
      <c r="S109" s="189"/>
      <c r="T109" s="190"/>
      <c r="U109" s="181"/>
      <c r="V109" s="189"/>
      <c r="W109" s="190"/>
      <c r="X109" s="181"/>
    </row>
    <row r="110" spans="1:24" ht="15.75" thickBot="1" x14ac:dyDescent="0.3">
      <c r="A110" s="12"/>
      <c r="B110" s="178" t="s">
        <v>708</v>
      </c>
      <c r="C110" s="178"/>
      <c r="D110" s="191"/>
      <c r="E110" s="192">
        <v>56786</v>
      </c>
      <c r="F110" s="178"/>
      <c r="G110" s="191"/>
      <c r="H110" s="193" t="s">
        <v>701</v>
      </c>
      <c r="I110" s="178"/>
      <c r="J110" s="191"/>
      <c r="K110" s="193">
        <v>-178</v>
      </c>
      <c r="L110" s="178"/>
      <c r="M110" s="191"/>
      <c r="N110" s="193" t="s">
        <v>701</v>
      </c>
      <c r="O110" s="178"/>
      <c r="P110" s="191"/>
      <c r="Q110" s="193" t="s">
        <v>701</v>
      </c>
      <c r="R110" s="178"/>
      <c r="S110" s="191"/>
      <c r="T110" s="193" t="s">
        <v>701</v>
      </c>
      <c r="U110" s="178"/>
      <c r="V110" s="191"/>
      <c r="W110" s="194">
        <v>56608</v>
      </c>
      <c r="X110" s="178"/>
    </row>
    <row r="111" spans="1:24" ht="15.75" thickTop="1" x14ac:dyDescent="0.25">
      <c r="A111" s="12"/>
      <c r="B111" s="181"/>
      <c r="C111" s="181"/>
      <c r="D111" s="195"/>
      <c r="E111" s="196"/>
      <c r="F111" s="181"/>
      <c r="G111" s="195"/>
      <c r="H111" s="196"/>
      <c r="I111" s="181"/>
      <c r="J111" s="195"/>
      <c r="K111" s="196"/>
      <c r="L111" s="181"/>
      <c r="M111" s="195"/>
      <c r="N111" s="196"/>
      <c r="O111" s="181"/>
      <c r="P111" s="195"/>
      <c r="Q111" s="196"/>
      <c r="R111" s="181"/>
      <c r="S111" s="195"/>
      <c r="T111" s="196"/>
      <c r="U111" s="181"/>
      <c r="V111" s="195"/>
      <c r="W111" s="196"/>
      <c r="X111" s="181"/>
    </row>
    <row r="112" spans="1:24" x14ac:dyDescent="0.25">
      <c r="A112" s="12"/>
      <c r="B112" s="178" t="s">
        <v>709</v>
      </c>
      <c r="C112" s="178"/>
      <c r="D112" s="178"/>
      <c r="E112" s="184"/>
      <c r="F112" s="178"/>
      <c r="G112" s="178"/>
      <c r="H112" s="184"/>
      <c r="I112" s="178"/>
      <c r="J112" s="178"/>
      <c r="K112" s="184"/>
      <c r="L112" s="178"/>
      <c r="M112" s="178"/>
      <c r="N112" s="184"/>
      <c r="O112" s="178"/>
      <c r="P112" s="178"/>
      <c r="Q112" s="184"/>
      <c r="R112" s="178"/>
      <c r="S112" s="178"/>
      <c r="T112" s="184"/>
      <c r="U112" s="178"/>
      <c r="V112" s="178"/>
      <c r="W112" s="184"/>
      <c r="X112" s="178"/>
    </row>
    <row r="113" spans="1:24" x14ac:dyDescent="0.25">
      <c r="A113" s="12"/>
      <c r="B113" s="181"/>
      <c r="C113" s="181"/>
      <c r="D113" s="181"/>
      <c r="E113" s="182"/>
      <c r="F113" s="181"/>
      <c r="G113" s="181"/>
      <c r="H113" s="182"/>
      <c r="I113" s="181"/>
      <c r="J113" s="181"/>
      <c r="K113" s="182"/>
      <c r="L113" s="181"/>
      <c r="M113" s="181"/>
      <c r="N113" s="182"/>
      <c r="O113" s="181"/>
      <c r="P113" s="181"/>
      <c r="Q113" s="182"/>
      <c r="R113" s="181"/>
      <c r="S113" s="181"/>
      <c r="T113" s="182"/>
      <c r="U113" s="181"/>
      <c r="V113" s="181"/>
      <c r="W113" s="182"/>
      <c r="X113" s="181"/>
    </row>
    <row r="114" spans="1:24" x14ac:dyDescent="0.25">
      <c r="A114" s="12"/>
      <c r="B114" s="178" t="s">
        <v>700</v>
      </c>
      <c r="C114" s="178"/>
      <c r="D114" s="178"/>
      <c r="E114" s="183">
        <v>-38975</v>
      </c>
      <c r="F114" s="178"/>
      <c r="G114" s="178"/>
      <c r="H114" s="184" t="s">
        <v>701</v>
      </c>
      <c r="I114" s="178"/>
      <c r="J114" s="178"/>
      <c r="K114" s="183">
        <v>9875</v>
      </c>
      <c r="L114" s="178"/>
      <c r="M114" s="178"/>
      <c r="N114" s="183">
        <v>1123</v>
      </c>
      <c r="O114" s="178"/>
      <c r="P114" s="178"/>
      <c r="Q114" s="183">
        <v>-22515</v>
      </c>
      <c r="R114" s="178"/>
      <c r="S114" s="178"/>
      <c r="T114" s="184">
        <v>854</v>
      </c>
      <c r="U114" s="178"/>
      <c r="V114" s="178"/>
      <c r="W114" s="183">
        <v>-49638</v>
      </c>
      <c r="X114" s="178"/>
    </row>
    <row r="115" spans="1:24" x14ac:dyDescent="0.25">
      <c r="A115" s="12"/>
      <c r="B115" s="181" t="s">
        <v>702</v>
      </c>
      <c r="C115" s="181"/>
      <c r="D115" s="181"/>
      <c r="E115" s="185">
        <v>27678</v>
      </c>
      <c r="F115" s="181"/>
      <c r="G115" s="181"/>
      <c r="H115" s="182" t="s">
        <v>701</v>
      </c>
      <c r="I115" s="181"/>
      <c r="J115" s="181"/>
      <c r="K115" s="185">
        <v>-9875</v>
      </c>
      <c r="L115" s="181"/>
      <c r="M115" s="181"/>
      <c r="N115" s="182" t="s">
        <v>701</v>
      </c>
      <c r="O115" s="181"/>
      <c r="P115" s="181"/>
      <c r="Q115" s="182" t="s">
        <v>701</v>
      </c>
      <c r="R115" s="181"/>
      <c r="S115" s="181"/>
      <c r="T115" s="182" t="s">
        <v>701</v>
      </c>
      <c r="U115" s="181"/>
      <c r="V115" s="181"/>
      <c r="W115" s="185">
        <v>17803</v>
      </c>
      <c r="X115" s="181"/>
    </row>
    <row r="116" spans="1:24" x14ac:dyDescent="0.25">
      <c r="A116" s="12"/>
      <c r="B116" s="178" t="s">
        <v>703</v>
      </c>
      <c r="C116" s="178"/>
      <c r="D116" s="178"/>
      <c r="E116" s="184" t="s">
        <v>701</v>
      </c>
      <c r="F116" s="178"/>
      <c r="G116" s="178"/>
      <c r="H116" s="184" t="s">
        <v>701</v>
      </c>
      <c r="I116" s="178"/>
      <c r="J116" s="178"/>
      <c r="K116" s="184" t="s">
        <v>701</v>
      </c>
      <c r="L116" s="178"/>
      <c r="M116" s="178"/>
      <c r="N116" s="183">
        <v>-1123</v>
      </c>
      <c r="O116" s="178"/>
      <c r="P116" s="178"/>
      <c r="Q116" s="184" t="s">
        <v>701</v>
      </c>
      <c r="R116" s="178"/>
      <c r="S116" s="178"/>
      <c r="T116" s="184" t="s">
        <v>701</v>
      </c>
      <c r="U116" s="178"/>
      <c r="V116" s="178"/>
      <c r="W116" s="183">
        <v>-1123</v>
      </c>
      <c r="X116" s="178"/>
    </row>
    <row r="117" spans="1:24" x14ac:dyDescent="0.25">
      <c r="A117" s="12"/>
      <c r="B117" s="181" t="s">
        <v>704</v>
      </c>
      <c r="C117" s="181"/>
      <c r="D117" s="181"/>
      <c r="E117" s="182" t="s">
        <v>701</v>
      </c>
      <c r="F117" s="181"/>
      <c r="G117" s="181"/>
      <c r="H117" s="182" t="s">
        <v>701</v>
      </c>
      <c r="I117" s="181"/>
      <c r="J117" s="181"/>
      <c r="K117" s="182" t="s">
        <v>701</v>
      </c>
      <c r="L117" s="181"/>
      <c r="M117" s="181"/>
      <c r="N117" s="182" t="s">
        <v>701</v>
      </c>
      <c r="O117" s="181"/>
      <c r="P117" s="181"/>
      <c r="Q117" s="185">
        <v>22515</v>
      </c>
      <c r="R117" s="181"/>
      <c r="S117" s="181"/>
      <c r="T117" s="182" t="s">
        <v>701</v>
      </c>
      <c r="U117" s="181"/>
      <c r="V117" s="181"/>
      <c r="W117" s="185">
        <v>22515</v>
      </c>
      <c r="X117" s="181"/>
    </row>
    <row r="118" spans="1:24" ht="15.75" thickBot="1" x14ac:dyDescent="0.3">
      <c r="A118" s="12"/>
      <c r="B118" s="178" t="s">
        <v>705</v>
      </c>
      <c r="C118" s="178"/>
      <c r="D118" s="186"/>
      <c r="E118" s="188">
        <v>-27678</v>
      </c>
      <c r="F118" s="178"/>
      <c r="G118" s="186"/>
      <c r="H118" s="187" t="s">
        <v>701</v>
      </c>
      <c r="I118" s="178"/>
      <c r="J118" s="186"/>
      <c r="K118" s="187" t="s">
        <v>701</v>
      </c>
      <c r="L118" s="178"/>
      <c r="M118" s="186"/>
      <c r="N118" s="187" t="s">
        <v>701</v>
      </c>
      <c r="O118" s="178"/>
      <c r="P118" s="186"/>
      <c r="Q118" s="187" t="s">
        <v>701</v>
      </c>
      <c r="R118" s="178"/>
      <c r="S118" s="186"/>
      <c r="T118" s="187">
        <v>-854</v>
      </c>
      <c r="U118" s="178"/>
      <c r="V118" s="186"/>
      <c r="W118" s="188">
        <v>-28532</v>
      </c>
      <c r="X118" s="178"/>
    </row>
    <row r="119" spans="1:24" x14ac:dyDescent="0.25">
      <c r="A119" s="12"/>
      <c r="B119" s="181"/>
      <c r="C119" s="181"/>
      <c r="D119" s="189"/>
      <c r="E119" s="190"/>
      <c r="F119" s="181"/>
      <c r="G119" s="189"/>
      <c r="H119" s="190"/>
      <c r="I119" s="181"/>
      <c r="J119" s="189"/>
      <c r="K119" s="190"/>
      <c r="L119" s="181"/>
      <c r="M119" s="189"/>
      <c r="N119" s="190"/>
      <c r="O119" s="181"/>
      <c r="P119" s="189"/>
      <c r="Q119" s="190"/>
      <c r="R119" s="181"/>
      <c r="S119" s="189"/>
      <c r="T119" s="190"/>
      <c r="U119" s="181"/>
      <c r="V119" s="189"/>
      <c r="W119" s="190"/>
      <c r="X119" s="181"/>
    </row>
    <row r="120" spans="1:24" ht="15.75" thickBot="1" x14ac:dyDescent="0.3">
      <c r="A120" s="12"/>
      <c r="B120" s="178" t="s">
        <v>710</v>
      </c>
      <c r="C120" s="178"/>
      <c r="D120" s="191"/>
      <c r="E120" s="194">
        <v>-38975</v>
      </c>
      <c r="F120" s="178"/>
      <c r="G120" s="191"/>
      <c r="H120" s="193" t="s">
        <v>701</v>
      </c>
      <c r="I120" s="178"/>
      <c r="J120" s="191"/>
      <c r="K120" s="193" t="s">
        <v>701</v>
      </c>
      <c r="L120" s="178"/>
      <c r="M120" s="191"/>
      <c r="N120" s="193" t="s">
        <v>701</v>
      </c>
      <c r="O120" s="178"/>
      <c r="P120" s="191"/>
      <c r="Q120" s="193" t="s">
        <v>701</v>
      </c>
      <c r="R120" s="178"/>
      <c r="S120" s="191"/>
      <c r="T120" s="193" t="s">
        <v>701</v>
      </c>
      <c r="U120" s="178"/>
      <c r="V120" s="191"/>
      <c r="W120" s="194">
        <v>-38975</v>
      </c>
      <c r="X120" s="178"/>
    </row>
    <row r="121" spans="1:24" ht="15.75" thickTop="1" x14ac:dyDescent="0.25">
      <c r="A121" s="12"/>
      <c r="B121" s="181"/>
      <c r="C121" s="181"/>
      <c r="D121" s="195"/>
      <c r="E121" s="196"/>
      <c r="F121" s="181"/>
      <c r="G121" s="195"/>
      <c r="H121" s="196"/>
      <c r="I121" s="181"/>
      <c r="J121" s="195"/>
      <c r="K121" s="196"/>
      <c r="L121" s="181"/>
      <c r="M121" s="195"/>
      <c r="N121" s="196"/>
      <c r="O121" s="181"/>
      <c r="P121" s="195"/>
      <c r="Q121" s="196"/>
      <c r="R121" s="181"/>
      <c r="S121" s="195"/>
      <c r="T121" s="196"/>
      <c r="U121" s="181"/>
      <c r="V121" s="195"/>
      <c r="W121" s="196"/>
      <c r="X121" s="181"/>
    </row>
    <row r="122" spans="1:24" x14ac:dyDescent="0.25">
      <c r="A122" s="12"/>
      <c r="B122" s="178" t="s">
        <v>711</v>
      </c>
      <c r="C122" s="178"/>
      <c r="D122" s="178"/>
      <c r="E122" s="184"/>
      <c r="F122" s="178"/>
      <c r="G122" s="178"/>
      <c r="H122" s="184"/>
      <c r="I122" s="178"/>
      <c r="J122" s="178"/>
      <c r="K122" s="184"/>
      <c r="L122" s="178"/>
      <c r="M122" s="178"/>
      <c r="N122" s="184"/>
      <c r="O122" s="178"/>
      <c r="P122" s="178"/>
      <c r="Q122" s="184"/>
      <c r="R122" s="178"/>
      <c r="S122" s="178"/>
      <c r="T122" s="184"/>
      <c r="U122" s="178"/>
      <c r="V122" s="178"/>
      <c r="W122" s="184"/>
      <c r="X122" s="178"/>
    </row>
    <row r="123" spans="1:24" x14ac:dyDescent="0.25">
      <c r="A123" s="12"/>
      <c r="B123" s="181"/>
      <c r="C123" s="181"/>
      <c r="D123" s="181"/>
      <c r="E123" s="182"/>
      <c r="F123" s="181"/>
      <c r="G123" s="181"/>
      <c r="H123" s="182"/>
      <c r="I123" s="181"/>
      <c r="J123" s="181"/>
      <c r="K123" s="182"/>
      <c r="L123" s="181"/>
      <c r="M123" s="181"/>
      <c r="N123" s="182"/>
      <c r="O123" s="181"/>
      <c r="P123" s="181"/>
      <c r="Q123" s="182"/>
      <c r="R123" s="181"/>
      <c r="S123" s="181"/>
      <c r="T123" s="182"/>
      <c r="U123" s="181"/>
      <c r="V123" s="181"/>
      <c r="W123" s="182"/>
      <c r="X123" s="181"/>
    </row>
    <row r="124" spans="1:24" x14ac:dyDescent="0.25">
      <c r="A124" s="12"/>
      <c r="B124" s="178" t="s">
        <v>700</v>
      </c>
      <c r="C124" s="178"/>
      <c r="D124" s="178"/>
      <c r="E124" s="183">
        <v>10663</v>
      </c>
      <c r="F124" s="178"/>
      <c r="G124" s="178"/>
      <c r="H124" s="184" t="s">
        <v>701</v>
      </c>
      <c r="I124" s="178"/>
      <c r="J124" s="178"/>
      <c r="K124" s="184" t="s">
        <v>701</v>
      </c>
      <c r="L124" s="178"/>
      <c r="M124" s="178"/>
      <c r="N124" s="184" t="s">
        <v>701</v>
      </c>
      <c r="O124" s="178"/>
      <c r="P124" s="178"/>
      <c r="Q124" s="184" t="s">
        <v>701</v>
      </c>
      <c r="R124" s="178"/>
      <c r="S124" s="178"/>
      <c r="T124" s="183">
        <v>-10663</v>
      </c>
      <c r="U124" s="178"/>
      <c r="V124" s="178"/>
      <c r="W124" s="184" t="s">
        <v>701</v>
      </c>
      <c r="X124" s="178"/>
    </row>
    <row r="125" spans="1:24" x14ac:dyDescent="0.25">
      <c r="A125" s="12"/>
      <c r="B125" s="181" t="s">
        <v>702</v>
      </c>
      <c r="C125" s="181"/>
      <c r="D125" s="181"/>
      <c r="E125" s="182" t="s">
        <v>701</v>
      </c>
      <c r="F125" s="181"/>
      <c r="G125" s="181"/>
      <c r="H125" s="182" t="s">
        <v>701</v>
      </c>
      <c r="I125" s="181"/>
      <c r="J125" s="181"/>
      <c r="K125" s="182" t="s">
        <v>701</v>
      </c>
      <c r="L125" s="181"/>
      <c r="M125" s="181"/>
      <c r="N125" s="182" t="s">
        <v>701</v>
      </c>
      <c r="O125" s="181"/>
      <c r="P125" s="181"/>
      <c r="Q125" s="182" t="s">
        <v>701</v>
      </c>
      <c r="R125" s="181"/>
      <c r="S125" s="181"/>
      <c r="T125" s="182" t="s">
        <v>701</v>
      </c>
      <c r="U125" s="181"/>
      <c r="V125" s="181"/>
      <c r="W125" s="182" t="s">
        <v>701</v>
      </c>
      <c r="X125" s="181"/>
    </row>
    <row r="126" spans="1:24" x14ac:dyDescent="0.25">
      <c r="A126" s="12"/>
      <c r="B126" s="178" t="s">
        <v>703</v>
      </c>
      <c r="C126" s="178"/>
      <c r="D126" s="178"/>
      <c r="E126" s="184" t="s">
        <v>701</v>
      </c>
      <c r="F126" s="178"/>
      <c r="G126" s="178"/>
      <c r="H126" s="184" t="s">
        <v>701</v>
      </c>
      <c r="I126" s="178"/>
      <c r="J126" s="178"/>
      <c r="K126" s="184" t="s">
        <v>701</v>
      </c>
      <c r="L126" s="178"/>
      <c r="M126" s="178"/>
      <c r="N126" s="184" t="s">
        <v>701</v>
      </c>
      <c r="O126" s="178"/>
      <c r="P126" s="178"/>
      <c r="Q126" s="184" t="s">
        <v>701</v>
      </c>
      <c r="R126" s="178"/>
      <c r="S126" s="178"/>
      <c r="T126" s="184" t="s">
        <v>701</v>
      </c>
      <c r="U126" s="178"/>
      <c r="V126" s="178"/>
      <c r="W126" s="184" t="s">
        <v>701</v>
      </c>
      <c r="X126" s="178"/>
    </row>
    <row r="127" spans="1:24" x14ac:dyDescent="0.25">
      <c r="A127" s="12"/>
      <c r="B127" s="181" t="s">
        <v>704</v>
      </c>
      <c r="C127" s="181"/>
      <c r="D127" s="181"/>
      <c r="E127" s="182" t="s">
        <v>701</v>
      </c>
      <c r="F127" s="181"/>
      <c r="G127" s="181"/>
      <c r="H127" s="182" t="s">
        <v>701</v>
      </c>
      <c r="I127" s="181"/>
      <c r="J127" s="181"/>
      <c r="K127" s="182" t="s">
        <v>701</v>
      </c>
      <c r="L127" s="181"/>
      <c r="M127" s="181"/>
      <c r="N127" s="182" t="s">
        <v>701</v>
      </c>
      <c r="O127" s="181"/>
      <c r="P127" s="181"/>
      <c r="Q127" s="182" t="s">
        <v>701</v>
      </c>
      <c r="R127" s="181"/>
      <c r="S127" s="181"/>
      <c r="T127" s="182" t="s">
        <v>701</v>
      </c>
      <c r="U127" s="181"/>
      <c r="V127" s="181"/>
      <c r="W127" s="182" t="s">
        <v>701</v>
      </c>
      <c r="X127" s="181"/>
    </row>
    <row r="128" spans="1:24" ht="15.75" thickBot="1" x14ac:dyDescent="0.3">
      <c r="A128" s="12"/>
      <c r="B128" s="178" t="s">
        <v>705</v>
      </c>
      <c r="C128" s="178"/>
      <c r="D128" s="186"/>
      <c r="E128" s="187" t="s">
        <v>701</v>
      </c>
      <c r="F128" s="178"/>
      <c r="G128" s="186"/>
      <c r="H128" s="187" t="s">
        <v>701</v>
      </c>
      <c r="I128" s="178"/>
      <c r="J128" s="186"/>
      <c r="K128" s="187" t="s">
        <v>701</v>
      </c>
      <c r="L128" s="178"/>
      <c r="M128" s="186"/>
      <c r="N128" s="187" t="s">
        <v>701</v>
      </c>
      <c r="O128" s="178"/>
      <c r="P128" s="186"/>
      <c r="Q128" s="187" t="s">
        <v>701</v>
      </c>
      <c r="R128" s="178"/>
      <c r="S128" s="186"/>
      <c r="T128" s="188">
        <v>10663</v>
      </c>
      <c r="U128" s="178"/>
      <c r="V128" s="186"/>
      <c r="W128" s="188">
        <v>10663</v>
      </c>
      <c r="X128" s="178"/>
    </row>
    <row r="129" spans="1:24" x14ac:dyDescent="0.25">
      <c r="A129" s="12"/>
      <c r="B129" s="181"/>
      <c r="C129" s="181"/>
      <c r="D129" s="189"/>
      <c r="E129" s="190"/>
      <c r="F129" s="181"/>
      <c r="G129" s="189"/>
      <c r="H129" s="190"/>
      <c r="I129" s="181"/>
      <c r="J129" s="189"/>
      <c r="K129" s="190"/>
      <c r="L129" s="181"/>
      <c r="M129" s="189"/>
      <c r="N129" s="190"/>
      <c r="O129" s="181"/>
      <c r="P129" s="189"/>
      <c r="Q129" s="190"/>
      <c r="R129" s="181"/>
      <c r="S129" s="189"/>
      <c r="T129" s="190"/>
      <c r="U129" s="181"/>
      <c r="V129" s="189"/>
      <c r="W129" s="190"/>
      <c r="X129" s="181"/>
    </row>
    <row r="130" spans="1:24" ht="15.75" thickBot="1" x14ac:dyDescent="0.3">
      <c r="A130" s="12"/>
      <c r="B130" s="178" t="s">
        <v>712</v>
      </c>
      <c r="C130" s="178"/>
      <c r="D130" s="191"/>
      <c r="E130" s="194">
        <v>10663</v>
      </c>
      <c r="F130" s="178"/>
      <c r="G130" s="191"/>
      <c r="H130" s="193" t="s">
        <v>701</v>
      </c>
      <c r="I130" s="178"/>
      <c r="J130" s="191"/>
      <c r="K130" s="193" t="s">
        <v>701</v>
      </c>
      <c r="L130" s="178"/>
      <c r="M130" s="191"/>
      <c r="N130" s="193" t="s">
        <v>701</v>
      </c>
      <c r="O130" s="178"/>
      <c r="P130" s="191"/>
      <c r="Q130" s="193" t="s">
        <v>701</v>
      </c>
      <c r="R130" s="178"/>
      <c r="S130" s="191"/>
      <c r="T130" s="193" t="s">
        <v>701</v>
      </c>
      <c r="U130" s="178"/>
      <c r="V130" s="191"/>
      <c r="W130" s="194">
        <v>10663</v>
      </c>
      <c r="X130" s="178"/>
    </row>
    <row r="131" spans="1:24" ht="15.75" thickTop="1" x14ac:dyDescent="0.25">
      <c r="A131" s="12"/>
      <c r="B131" s="181"/>
      <c r="C131" s="181"/>
      <c r="D131" s="195"/>
      <c r="E131" s="196"/>
      <c r="F131" s="181"/>
      <c r="G131" s="195"/>
      <c r="H131" s="196"/>
      <c r="I131" s="181"/>
      <c r="J131" s="195"/>
      <c r="K131" s="196"/>
      <c r="L131" s="181"/>
      <c r="M131" s="195"/>
      <c r="N131" s="196"/>
      <c r="O131" s="181"/>
      <c r="P131" s="195"/>
      <c r="Q131" s="196"/>
      <c r="R131" s="181"/>
      <c r="S131" s="195"/>
      <c r="T131" s="196"/>
      <c r="U131" s="181"/>
      <c r="V131" s="195"/>
      <c r="W131" s="196"/>
      <c r="X131" s="181"/>
    </row>
    <row r="132" spans="1:24" ht="18" x14ac:dyDescent="0.25">
      <c r="A132" s="12"/>
      <c r="B132" s="178" t="s">
        <v>713</v>
      </c>
      <c r="C132" s="178"/>
      <c r="D132" s="178"/>
      <c r="E132" s="184"/>
      <c r="F132" s="178"/>
      <c r="G132" s="178"/>
      <c r="H132" s="184"/>
      <c r="I132" s="178"/>
      <c r="J132" s="178"/>
      <c r="K132" s="184"/>
      <c r="L132" s="178"/>
      <c r="M132" s="178"/>
      <c r="N132" s="184"/>
      <c r="O132" s="178"/>
      <c r="P132" s="178"/>
      <c r="Q132" s="184"/>
      <c r="R132" s="178"/>
      <c r="S132" s="178"/>
      <c r="T132" s="184"/>
      <c r="U132" s="178"/>
      <c r="V132" s="178"/>
      <c r="W132" s="184"/>
      <c r="X132" s="178"/>
    </row>
    <row r="133" spans="1:24" x14ac:dyDescent="0.25">
      <c r="A133" s="12"/>
      <c r="B133" s="181"/>
      <c r="C133" s="181"/>
      <c r="D133" s="181"/>
      <c r="E133" s="182"/>
      <c r="F133" s="181"/>
      <c r="G133" s="181"/>
      <c r="H133" s="182"/>
      <c r="I133" s="181"/>
      <c r="J133" s="181"/>
      <c r="K133" s="182"/>
      <c r="L133" s="181"/>
      <c r="M133" s="181"/>
      <c r="N133" s="182"/>
      <c r="O133" s="181"/>
      <c r="P133" s="181"/>
      <c r="Q133" s="182"/>
      <c r="R133" s="181"/>
      <c r="S133" s="181"/>
      <c r="T133" s="182"/>
      <c r="U133" s="181"/>
      <c r="V133" s="181"/>
      <c r="W133" s="182"/>
      <c r="X133" s="181"/>
    </row>
    <row r="134" spans="1:24" x14ac:dyDescent="0.25">
      <c r="A134" s="12"/>
      <c r="B134" s="178" t="s">
        <v>700</v>
      </c>
      <c r="C134" s="178"/>
      <c r="D134" s="178"/>
      <c r="E134" s="183">
        <v>-49638</v>
      </c>
      <c r="F134" s="178"/>
      <c r="G134" s="178"/>
      <c r="H134" s="184" t="s">
        <v>701</v>
      </c>
      <c r="I134" s="178"/>
      <c r="J134" s="178"/>
      <c r="K134" s="183">
        <v>9875</v>
      </c>
      <c r="L134" s="178"/>
      <c r="M134" s="178"/>
      <c r="N134" s="183">
        <v>1123</v>
      </c>
      <c r="O134" s="178"/>
      <c r="P134" s="178"/>
      <c r="Q134" s="183">
        <v>-22515</v>
      </c>
      <c r="R134" s="178"/>
      <c r="S134" s="178"/>
      <c r="T134" s="183">
        <v>11517</v>
      </c>
      <c r="U134" s="178"/>
      <c r="V134" s="178"/>
      <c r="W134" s="183">
        <v>-49638</v>
      </c>
      <c r="X134" s="178"/>
    </row>
    <row r="135" spans="1:24" x14ac:dyDescent="0.25">
      <c r="A135" s="12"/>
      <c r="B135" s="181" t="s">
        <v>702</v>
      </c>
      <c r="C135" s="181"/>
      <c r="D135" s="181"/>
      <c r="E135" s="185">
        <v>27678</v>
      </c>
      <c r="F135" s="181"/>
      <c r="G135" s="181"/>
      <c r="H135" s="182" t="s">
        <v>701</v>
      </c>
      <c r="I135" s="181"/>
      <c r="J135" s="181"/>
      <c r="K135" s="185">
        <v>-9875</v>
      </c>
      <c r="L135" s="181"/>
      <c r="M135" s="181"/>
      <c r="N135" s="182" t="s">
        <v>701</v>
      </c>
      <c r="O135" s="181"/>
      <c r="P135" s="181"/>
      <c r="Q135" s="182" t="s">
        <v>701</v>
      </c>
      <c r="R135" s="181"/>
      <c r="S135" s="181"/>
      <c r="T135" s="182" t="s">
        <v>701</v>
      </c>
      <c r="U135" s="181"/>
      <c r="V135" s="181"/>
      <c r="W135" s="185">
        <v>17803</v>
      </c>
      <c r="X135" s="181"/>
    </row>
    <row r="136" spans="1:24" x14ac:dyDescent="0.25">
      <c r="A136" s="12"/>
      <c r="B136" s="178" t="s">
        <v>703</v>
      </c>
      <c r="C136" s="178"/>
      <c r="D136" s="178"/>
      <c r="E136" s="184" t="s">
        <v>701</v>
      </c>
      <c r="F136" s="178"/>
      <c r="G136" s="178"/>
      <c r="H136" s="184" t="s">
        <v>701</v>
      </c>
      <c r="I136" s="178"/>
      <c r="J136" s="178"/>
      <c r="K136" s="184" t="s">
        <v>701</v>
      </c>
      <c r="L136" s="178"/>
      <c r="M136" s="178"/>
      <c r="N136" s="183">
        <v>-1123</v>
      </c>
      <c r="O136" s="178"/>
      <c r="P136" s="178"/>
      <c r="Q136" s="184" t="s">
        <v>701</v>
      </c>
      <c r="R136" s="178"/>
      <c r="S136" s="178"/>
      <c r="T136" s="184" t="s">
        <v>701</v>
      </c>
      <c r="U136" s="178"/>
      <c r="V136" s="178"/>
      <c r="W136" s="183">
        <v>-1123</v>
      </c>
      <c r="X136" s="178"/>
    </row>
    <row r="137" spans="1:24" x14ac:dyDescent="0.25">
      <c r="A137" s="12"/>
      <c r="B137" s="181" t="s">
        <v>704</v>
      </c>
      <c r="C137" s="181"/>
      <c r="D137" s="181"/>
      <c r="E137" s="182" t="s">
        <v>701</v>
      </c>
      <c r="F137" s="181"/>
      <c r="G137" s="181"/>
      <c r="H137" s="182" t="s">
        <v>701</v>
      </c>
      <c r="I137" s="181"/>
      <c r="J137" s="181"/>
      <c r="K137" s="182" t="s">
        <v>701</v>
      </c>
      <c r="L137" s="181"/>
      <c r="M137" s="181"/>
      <c r="N137" s="182" t="s">
        <v>701</v>
      </c>
      <c r="O137" s="181"/>
      <c r="P137" s="181"/>
      <c r="Q137" s="185">
        <v>22515</v>
      </c>
      <c r="R137" s="181"/>
      <c r="S137" s="181"/>
      <c r="T137" s="182" t="s">
        <v>701</v>
      </c>
      <c r="U137" s="181"/>
      <c r="V137" s="181"/>
      <c r="W137" s="185">
        <v>22515</v>
      </c>
      <c r="X137" s="181"/>
    </row>
    <row r="138" spans="1:24" ht="15.75" thickBot="1" x14ac:dyDescent="0.3">
      <c r="A138" s="12"/>
      <c r="B138" s="178" t="s">
        <v>705</v>
      </c>
      <c r="C138" s="178"/>
      <c r="D138" s="186"/>
      <c r="E138" s="210">
        <v>-27678</v>
      </c>
      <c r="F138" s="178"/>
      <c r="G138" s="186"/>
      <c r="H138" s="187" t="s">
        <v>701</v>
      </c>
      <c r="I138" s="178"/>
      <c r="J138" s="186"/>
      <c r="K138" s="187" t="s">
        <v>701</v>
      </c>
      <c r="L138" s="178"/>
      <c r="M138" s="186"/>
      <c r="N138" s="187" t="s">
        <v>701</v>
      </c>
      <c r="O138" s="178"/>
      <c r="P138" s="186"/>
      <c r="Q138" s="187" t="s">
        <v>701</v>
      </c>
      <c r="R138" s="178"/>
      <c r="S138" s="186"/>
      <c r="T138" s="188">
        <v>-11517</v>
      </c>
      <c r="U138" s="178"/>
      <c r="V138" s="186"/>
      <c r="W138" s="188">
        <v>-39195</v>
      </c>
      <c r="X138" s="178"/>
    </row>
    <row r="139" spans="1:24" x14ac:dyDescent="0.25">
      <c r="A139" s="12"/>
      <c r="B139" s="181"/>
      <c r="C139" s="181"/>
      <c r="D139" s="189"/>
      <c r="E139" s="190"/>
      <c r="F139" s="181"/>
      <c r="G139" s="189"/>
      <c r="H139" s="190"/>
      <c r="I139" s="181"/>
      <c r="J139" s="189"/>
      <c r="K139" s="190"/>
      <c r="L139" s="181"/>
      <c r="M139" s="189"/>
      <c r="N139" s="190"/>
      <c r="O139" s="181"/>
      <c r="P139" s="189"/>
      <c r="Q139" s="190"/>
      <c r="R139" s="181"/>
      <c r="S139" s="189"/>
      <c r="T139" s="190"/>
      <c r="U139" s="181"/>
      <c r="V139" s="189"/>
      <c r="W139" s="190"/>
      <c r="X139" s="181"/>
    </row>
    <row r="140" spans="1:24" ht="18.75" thickBot="1" x14ac:dyDescent="0.3">
      <c r="A140" s="12"/>
      <c r="B140" s="178" t="s">
        <v>714</v>
      </c>
      <c r="C140" s="178"/>
      <c r="D140" s="191"/>
      <c r="E140" s="194">
        <v>-49638</v>
      </c>
      <c r="F140" s="178"/>
      <c r="G140" s="191"/>
      <c r="H140" s="193" t="s">
        <v>701</v>
      </c>
      <c r="I140" s="178"/>
      <c r="J140" s="191"/>
      <c r="K140" s="193" t="s">
        <v>701</v>
      </c>
      <c r="L140" s="178"/>
      <c r="M140" s="191"/>
      <c r="N140" s="193" t="s">
        <v>701</v>
      </c>
      <c r="O140" s="178"/>
      <c r="P140" s="191"/>
      <c r="Q140" s="193" t="s">
        <v>701</v>
      </c>
      <c r="R140" s="178"/>
      <c r="S140" s="191"/>
      <c r="T140" s="193" t="s">
        <v>701</v>
      </c>
      <c r="U140" s="178"/>
      <c r="V140" s="191"/>
      <c r="W140" s="194">
        <v>-49638</v>
      </c>
      <c r="X140" s="178" t="s">
        <v>248</v>
      </c>
    </row>
    <row r="141" spans="1:24" ht="15.75" thickTop="1" x14ac:dyDescent="0.25">
      <c r="A141" s="12"/>
      <c r="B141" s="127"/>
      <c r="C141" s="127"/>
      <c r="D141" s="127"/>
      <c r="E141" s="127"/>
      <c r="F141" s="127"/>
      <c r="G141" s="127"/>
      <c r="H141" s="127"/>
      <c r="I141" s="127"/>
      <c r="J141" s="127"/>
      <c r="K141" s="127"/>
      <c r="L141" s="127"/>
      <c r="M141" s="127"/>
      <c r="N141" s="127"/>
      <c r="O141" s="127"/>
      <c r="P141" s="127"/>
      <c r="Q141" s="127"/>
      <c r="R141" s="127"/>
      <c r="S141" s="127"/>
      <c r="T141" s="127"/>
      <c r="U141" s="127"/>
      <c r="V141" s="127"/>
      <c r="W141" s="127"/>
      <c r="X141" s="127"/>
    </row>
    <row r="142" spans="1:24" x14ac:dyDescent="0.25">
      <c r="A142" s="12"/>
      <c r="B142" s="52" t="s">
        <v>716</v>
      </c>
      <c r="C142" s="52"/>
      <c r="D142" s="52"/>
      <c r="E142" s="52"/>
      <c r="F142" s="52"/>
      <c r="G142" s="52"/>
      <c r="H142" s="52"/>
      <c r="I142" s="52"/>
      <c r="J142" s="52"/>
      <c r="K142" s="52"/>
      <c r="L142" s="52"/>
      <c r="M142" s="52"/>
      <c r="N142" s="52"/>
      <c r="O142" s="52"/>
      <c r="P142" s="52"/>
      <c r="Q142" s="52"/>
      <c r="R142" s="52"/>
      <c r="S142" s="52"/>
      <c r="T142" s="52"/>
      <c r="U142" s="52"/>
      <c r="V142" s="52"/>
      <c r="W142" s="52"/>
      <c r="X142" s="52"/>
    </row>
    <row r="143" spans="1:24" x14ac:dyDescent="0.25">
      <c r="A143" s="12"/>
      <c r="B143" s="52" t="s">
        <v>717</v>
      </c>
      <c r="C143" s="52"/>
      <c r="D143" s="52"/>
      <c r="E143" s="52"/>
      <c r="F143" s="52"/>
      <c r="G143" s="52"/>
      <c r="H143" s="52"/>
      <c r="I143" s="52"/>
      <c r="J143" s="52"/>
      <c r="K143" s="52"/>
      <c r="L143" s="52"/>
      <c r="M143" s="52"/>
      <c r="N143" s="52"/>
      <c r="O143" s="52"/>
      <c r="P143" s="52"/>
      <c r="Q143" s="52"/>
      <c r="R143" s="52"/>
      <c r="S143" s="52"/>
      <c r="T143" s="52"/>
      <c r="U143" s="52"/>
      <c r="V143" s="52"/>
      <c r="W143" s="52"/>
      <c r="X143" s="52"/>
    </row>
    <row r="144" spans="1:24" x14ac:dyDescent="0.25">
      <c r="A144" s="12"/>
      <c r="B144" s="52" t="s">
        <v>718</v>
      </c>
      <c r="C144" s="52"/>
      <c r="D144" s="52"/>
      <c r="E144" s="52"/>
      <c r="F144" s="52"/>
      <c r="G144" s="52"/>
      <c r="H144" s="52"/>
      <c r="I144" s="52"/>
      <c r="J144" s="52"/>
      <c r="K144" s="52"/>
      <c r="L144" s="52"/>
      <c r="M144" s="52"/>
      <c r="N144" s="52"/>
      <c r="O144" s="52"/>
      <c r="P144" s="52"/>
      <c r="Q144" s="52"/>
      <c r="R144" s="52"/>
      <c r="S144" s="52"/>
      <c r="T144" s="52"/>
      <c r="U144" s="52"/>
      <c r="V144" s="52"/>
      <c r="W144" s="52"/>
      <c r="X144" s="52"/>
    </row>
    <row r="145" spans="1:24" x14ac:dyDescent="0.25">
      <c r="A145" s="12"/>
      <c r="B145" s="310"/>
      <c r="C145" s="310"/>
      <c r="D145" s="310"/>
      <c r="E145" s="310"/>
      <c r="F145" s="310"/>
      <c r="G145" s="310"/>
      <c r="H145" s="310"/>
      <c r="I145" s="310"/>
      <c r="J145" s="310"/>
      <c r="K145" s="310"/>
      <c r="L145" s="310"/>
      <c r="M145" s="310"/>
      <c r="N145" s="310"/>
      <c r="O145" s="310"/>
      <c r="P145" s="310"/>
      <c r="Q145" s="310"/>
      <c r="R145" s="310"/>
      <c r="S145" s="310"/>
      <c r="T145" s="310"/>
      <c r="U145" s="310"/>
      <c r="V145" s="310"/>
      <c r="W145" s="310"/>
      <c r="X145" s="310"/>
    </row>
    <row r="146" spans="1:24" x14ac:dyDescent="0.25">
      <c r="A146" s="12"/>
      <c r="B146" s="168"/>
      <c r="C146" s="168"/>
      <c r="D146" s="211" t="s">
        <v>719</v>
      </c>
      <c r="E146" s="221"/>
      <c r="F146" s="211" t="s">
        <v>720</v>
      </c>
      <c r="G146" s="221"/>
      <c r="H146" s="211" t="s">
        <v>720</v>
      </c>
      <c r="I146" s="221"/>
      <c r="J146" s="211" t="s">
        <v>720</v>
      </c>
      <c r="K146" s="221"/>
      <c r="L146" s="211" t="s">
        <v>720</v>
      </c>
      <c r="M146" s="221"/>
      <c r="N146" s="211" t="s">
        <v>696</v>
      </c>
      <c r="O146" s="221"/>
      <c r="P146" s="222" t="s">
        <v>698</v>
      </c>
      <c r="Q146" s="224"/>
    </row>
    <row r="147" spans="1:24" x14ac:dyDescent="0.25">
      <c r="A147" s="12"/>
      <c r="B147" s="168"/>
      <c r="C147" s="168"/>
      <c r="D147" s="211" t="s">
        <v>684</v>
      </c>
      <c r="E147" s="221"/>
      <c r="F147" s="211" t="s">
        <v>721</v>
      </c>
      <c r="G147" s="221"/>
      <c r="H147" s="211" t="s">
        <v>724</v>
      </c>
      <c r="I147" s="221"/>
      <c r="J147" s="211" t="s">
        <v>724</v>
      </c>
      <c r="K147" s="221"/>
      <c r="L147" s="211" t="s">
        <v>724</v>
      </c>
      <c r="M147" s="221"/>
      <c r="N147" s="211" t="s">
        <v>697</v>
      </c>
      <c r="O147" s="221"/>
      <c r="P147" s="222"/>
      <c r="Q147" s="224"/>
    </row>
    <row r="148" spans="1:24" x14ac:dyDescent="0.25">
      <c r="A148" s="12"/>
      <c r="B148" s="168"/>
      <c r="C148" s="168"/>
      <c r="D148" s="19"/>
      <c r="E148" s="221"/>
      <c r="F148" s="211" t="s">
        <v>722</v>
      </c>
      <c r="G148" s="221"/>
      <c r="H148" s="211" t="s">
        <v>725</v>
      </c>
      <c r="I148" s="221"/>
      <c r="J148" s="211" t="s">
        <v>726</v>
      </c>
      <c r="K148" s="221"/>
      <c r="L148" s="211" t="s">
        <v>729</v>
      </c>
      <c r="M148" s="221"/>
      <c r="N148" s="19"/>
      <c r="O148" s="221"/>
      <c r="P148" s="222"/>
      <c r="Q148" s="224"/>
    </row>
    <row r="149" spans="1:24" x14ac:dyDescent="0.25">
      <c r="A149" s="12"/>
      <c r="B149" s="168"/>
      <c r="C149" s="168"/>
      <c r="D149" s="19"/>
      <c r="E149" s="221"/>
      <c r="F149" s="211" t="s">
        <v>688</v>
      </c>
      <c r="G149" s="221"/>
      <c r="H149" s="211" t="s">
        <v>721</v>
      </c>
      <c r="I149" s="221"/>
      <c r="J149" s="211" t="s">
        <v>727</v>
      </c>
      <c r="K149" s="221"/>
      <c r="L149" s="211" t="s">
        <v>695</v>
      </c>
      <c r="M149" s="221"/>
      <c r="N149" s="19"/>
      <c r="O149" s="221"/>
      <c r="P149" s="222"/>
      <c r="Q149" s="224"/>
    </row>
    <row r="150" spans="1:24" x14ac:dyDescent="0.25">
      <c r="A150" s="12"/>
      <c r="B150" s="168"/>
      <c r="C150" s="168"/>
      <c r="D150" s="19"/>
      <c r="E150" s="221"/>
      <c r="F150" s="211" t="s">
        <v>723</v>
      </c>
      <c r="G150" s="221"/>
      <c r="H150" s="211" t="s">
        <v>722</v>
      </c>
      <c r="I150" s="221"/>
      <c r="J150" s="211" t="s">
        <v>728</v>
      </c>
      <c r="K150" s="221"/>
      <c r="L150" s="211" t="s">
        <v>692</v>
      </c>
      <c r="M150" s="221"/>
      <c r="N150" s="19"/>
      <c r="O150" s="221"/>
      <c r="P150" s="222"/>
      <c r="Q150" s="224"/>
    </row>
    <row r="151" spans="1:24" x14ac:dyDescent="0.25">
      <c r="A151" s="12"/>
      <c r="B151" s="168"/>
      <c r="C151" s="168"/>
      <c r="D151" s="19"/>
      <c r="E151" s="221"/>
      <c r="F151" s="211" t="s">
        <v>692</v>
      </c>
      <c r="G151" s="221"/>
      <c r="H151" s="211" t="s">
        <v>692</v>
      </c>
      <c r="I151" s="221"/>
      <c r="J151" s="211" t="s">
        <v>722</v>
      </c>
      <c r="K151" s="221"/>
      <c r="L151" s="19"/>
      <c r="M151" s="221"/>
      <c r="N151" s="19"/>
      <c r="O151" s="221"/>
      <c r="P151" s="222"/>
      <c r="Q151" s="224"/>
    </row>
    <row r="152" spans="1:24" ht="15.75" thickBot="1" x14ac:dyDescent="0.3">
      <c r="A152" s="12"/>
      <c r="B152" s="168"/>
      <c r="C152" s="168"/>
      <c r="D152" s="57"/>
      <c r="E152" s="221"/>
      <c r="F152" s="57"/>
      <c r="G152" s="221"/>
      <c r="H152" s="57"/>
      <c r="I152" s="221"/>
      <c r="J152" s="212" t="s">
        <v>692</v>
      </c>
      <c r="K152" s="221"/>
      <c r="L152" s="57"/>
      <c r="M152" s="221"/>
      <c r="N152" s="57"/>
      <c r="O152" s="221"/>
      <c r="P152" s="223"/>
      <c r="Q152" s="224"/>
    </row>
    <row r="153" spans="1:24" ht="24.75" x14ac:dyDescent="0.25">
      <c r="A153" s="12"/>
      <c r="B153" s="148" t="s">
        <v>730</v>
      </c>
      <c r="C153" s="148"/>
      <c r="D153" s="151"/>
      <c r="E153" s="148"/>
      <c r="F153" s="151"/>
      <c r="G153" s="148"/>
      <c r="H153" s="151"/>
      <c r="I153" s="148"/>
      <c r="J153" s="151"/>
      <c r="K153" s="148"/>
      <c r="L153" s="151"/>
      <c r="M153" s="148"/>
      <c r="N153" s="151"/>
      <c r="O153" s="148"/>
      <c r="P153" s="151"/>
      <c r="Q153" s="213"/>
    </row>
    <row r="154" spans="1:24" x14ac:dyDescent="0.25">
      <c r="A154" s="12"/>
      <c r="B154" s="214"/>
      <c r="C154" s="214"/>
      <c r="D154" s="215"/>
      <c r="E154" s="214"/>
      <c r="F154" s="215"/>
      <c r="G154" s="214"/>
      <c r="H154" s="215"/>
      <c r="I154" s="214"/>
      <c r="J154" s="215"/>
      <c r="K154" s="214"/>
      <c r="L154" s="215"/>
      <c r="M154" s="214"/>
      <c r="N154" s="215"/>
      <c r="O154" s="214"/>
      <c r="P154" s="215"/>
      <c r="Q154" s="214"/>
    </row>
    <row r="155" spans="1:24" x14ac:dyDescent="0.25">
      <c r="A155" s="12"/>
      <c r="B155" s="148" t="s">
        <v>700</v>
      </c>
      <c r="C155" s="148"/>
      <c r="D155" s="166">
        <v>2809</v>
      </c>
      <c r="E155" s="148"/>
      <c r="F155" s="154" t="s">
        <v>701</v>
      </c>
      <c r="G155" s="148"/>
      <c r="H155" s="154" t="s">
        <v>701</v>
      </c>
      <c r="I155" s="148"/>
      <c r="J155" s="154" t="s">
        <v>701</v>
      </c>
      <c r="K155" s="148"/>
      <c r="L155" s="154" t="s">
        <v>701</v>
      </c>
      <c r="M155" s="148"/>
      <c r="N155" s="166">
        <v>-2809</v>
      </c>
      <c r="O155" s="148"/>
      <c r="P155" s="154" t="s">
        <v>701</v>
      </c>
      <c r="Q155" s="213"/>
    </row>
    <row r="156" spans="1:24" x14ac:dyDescent="0.25">
      <c r="A156" s="12"/>
      <c r="B156" s="152" t="s">
        <v>702</v>
      </c>
      <c r="C156" s="152"/>
      <c r="D156" s="153" t="s">
        <v>701</v>
      </c>
      <c r="E156" s="152"/>
      <c r="F156" s="153" t="s">
        <v>701</v>
      </c>
      <c r="G156" s="152"/>
      <c r="H156" s="153" t="s">
        <v>701</v>
      </c>
      <c r="I156" s="152"/>
      <c r="J156" s="153" t="s">
        <v>701</v>
      </c>
      <c r="K156" s="152"/>
      <c r="L156" s="153" t="s">
        <v>701</v>
      </c>
      <c r="M156" s="152"/>
      <c r="N156" s="153" t="s">
        <v>701</v>
      </c>
      <c r="O156" s="152"/>
      <c r="P156" s="153" t="s">
        <v>701</v>
      </c>
      <c r="Q156" s="214"/>
    </row>
    <row r="157" spans="1:24" x14ac:dyDescent="0.25">
      <c r="A157" s="12"/>
      <c r="B157" s="148" t="s">
        <v>703</v>
      </c>
      <c r="C157" s="148"/>
      <c r="D157" s="154" t="s">
        <v>701</v>
      </c>
      <c r="E157" s="148"/>
      <c r="F157" s="154" t="s">
        <v>701</v>
      </c>
      <c r="G157" s="148"/>
      <c r="H157" s="154" t="s">
        <v>701</v>
      </c>
      <c r="I157" s="148"/>
      <c r="J157" s="154" t="s">
        <v>701</v>
      </c>
      <c r="K157" s="148"/>
      <c r="L157" s="154" t="s">
        <v>701</v>
      </c>
      <c r="M157" s="148"/>
      <c r="N157" s="154" t="s">
        <v>701</v>
      </c>
      <c r="O157" s="148"/>
      <c r="P157" s="154" t="s">
        <v>701</v>
      </c>
      <c r="Q157" s="213"/>
    </row>
    <row r="158" spans="1:24" x14ac:dyDescent="0.25">
      <c r="A158" s="12"/>
      <c r="B158" s="152" t="s">
        <v>704</v>
      </c>
      <c r="C158" s="152"/>
      <c r="D158" s="153" t="s">
        <v>701</v>
      </c>
      <c r="E158" s="152"/>
      <c r="F158" s="153" t="s">
        <v>701</v>
      </c>
      <c r="G158" s="152"/>
      <c r="H158" s="153" t="s">
        <v>701</v>
      </c>
      <c r="I158" s="152"/>
      <c r="J158" s="153" t="s">
        <v>701</v>
      </c>
      <c r="K158" s="152"/>
      <c r="L158" s="153" t="s">
        <v>701</v>
      </c>
      <c r="M158" s="152"/>
      <c r="N158" s="153" t="s">
        <v>701</v>
      </c>
      <c r="O158" s="152"/>
      <c r="P158" s="153" t="s">
        <v>701</v>
      </c>
      <c r="Q158" s="214"/>
    </row>
    <row r="159" spans="1:24" ht="15.75" thickBot="1" x14ac:dyDescent="0.3">
      <c r="A159" s="12"/>
      <c r="B159" s="148" t="s">
        <v>705</v>
      </c>
      <c r="C159" s="148"/>
      <c r="D159" s="216" t="s">
        <v>701</v>
      </c>
      <c r="E159" s="148"/>
      <c r="F159" s="216" t="s">
        <v>701</v>
      </c>
      <c r="G159" s="148"/>
      <c r="H159" s="216" t="s">
        <v>701</v>
      </c>
      <c r="I159" s="148"/>
      <c r="J159" s="216" t="s">
        <v>701</v>
      </c>
      <c r="K159" s="148"/>
      <c r="L159" s="216" t="s">
        <v>701</v>
      </c>
      <c r="M159" s="148"/>
      <c r="N159" s="217">
        <v>2809</v>
      </c>
      <c r="O159" s="148"/>
      <c r="P159" s="217">
        <v>2809</v>
      </c>
      <c r="Q159" s="213"/>
    </row>
    <row r="160" spans="1:24" x14ac:dyDescent="0.25">
      <c r="A160" s="12"/>
      <c r="B160" s="214"/>
      <c r="C160" s="214"/>
      <c r="D160" s="218"/>
      <c r="E160" s="214"/>
      <c r="F160" s="218"/>
      <c r="G160" s="214"/>
      <c r="H160" s="218"/>
      <c r="I160" s="214"/>
      <c r="J160" s="218"/>
      <c r="K160" s="214"/>
      <c r="L160" s="218"/>
      <c r="M160" s="214"/>
      <c r="N160" s="218"/>
      <c r="O160" s="214"/>
      <c r="P160" s="218"/>
      <c r="Q160" s="214"/>
    </row>
    <row r="161" spans="1:24" ht="25.5" thickBot="1" x14ac:dyDescent="0.3">
      <c r="A161" s="12"/>
      <c r="B161" s="148" t="s">
        <v>731</v>
      </c>
      <c r="C161" s="148"/>
      <c r="D161" s="219">
        <v>2809</v>
      </c>
      <c r="E161" s="148"/>
      <c r="F161" s="220" t="s">
        <v>701</v>
      </c>
      <c r="G161" s="148"/>
      <c r="H161" s="220" t="s">
        <v>701</v>
      </c>
      <c r="I161" s="148"/>
      <c r="J161" s="220" t="s">
        <v>701</v>
      </c>
      <c r="K161" s="148"/>
      <c r="L161" s="220" t="s">
        <v>701</v>
      </c>
      <c r="M161" s="148"/>
      <c r="N161" s="220" t="s">
        <v>701</v>
      </c>
      <c r="O161" s="148"/>
      <c r="P161" s="219">
        <v>2809</v>
      </c>
      <c r="Q161" s="213"/>
    </row>
    <row r="162" spans="1:24" ht="15.75" thickTop="1" x14ac:dyDescent="0.25">
      <c r="A162" s="12"/>
      <c r="B162" s="310"/>
      <c r="C162" s="310"/>
      <c r="D162" s="310"/>
      <c r="E162" s="310"/>
      <c r="F162" s="310"/>
      <c r="G162" s="310"/>
      <c r="H162" s="310"/>
      <c r="I162" s="310"/>
      <c r="J162" s="310"/>
      <c r="K162" s="310"/>
      <c r="L162" s="310"/>
      <c r="M162" s="310"/>
      <c r="N162" s="310"/>
      <c r="O162" s="310"/>
      <c r="P162" s="310"/>
      <c r="Q162" s="310"/>
      <c r="R162" s="310"/>
      <c r="S162" s="310"/>
      <c r="T162" s="310"/>
      <c r="U162" s="310"/>
      <c r="V162" s="310"/>
      <c r="W162" s="310"/>
      <c r="X162" s="310"/>
    </row>
    <row r="163" spans="1:24" x14ac:dyDescent="0.25">
      <c r="A163" s="12"/>
      <c r="B163" s="52" t="s">
        <v>716</v>
      </c>
      <c r="C163" s="52"/>
      <c r="D163" s="52"/>
      <c r="E163" s="52"/>
      <c r="F163" s="52"/>
      <c r="G163" s="52"/>
      <c r="H163" s="52"/>
      <c r="I163" s="52"/>
      <c r="J163" s="52"/>
      <c r="K163" s="52"/>
      <c r="L163" s="52"/>
      <c r="M163" s="52"/>
      <c r="N163" s="52"/>
      <c r="O163" s="52"/>
      <c r="P163" s="52"/>
      <c r="Q163" s="52"/>
      <c r="R163" s="52"/>
      <c r="S163" s="52"/>
      <c r="T163" s="52"/>
      <c r="U163" s="52"/>
      <c r="V163" s="52"/>
      <c r="W163" s="52"/>
      <c r="X163" s="52"/>
    </row>
    <row r="164" spans="1:24" x14ac:dyDescent="0.25">
      <c r="A164" s="12"/>
      <c r="B164" s="52" t="s">
        <v>732</v>
      </c>
      <c r="C164" s="52"/>
      <c r="D164" s="52"/>
      <c r="E164" s="52"/>
      <c r="F164" s="52"/>
      <c r="G164" s="52"/>
      <c r="H164" s="52"/>
      <c r="I164" s="52"/>
      <c r="J164" s="52"/>
      <c r="K164" s="52"/>
      <c r="L164" s="52"/>
      <c r="M164" s="52"/>
      <c r="N164" s="52"/>
      <c r="O164" s="52"/>
      <c r="P164" s="52"/>
      <c r="Q164" s="52"/>
      <c r="R164" s="52"/>
      <c r="S164" s="52"/>
      <c r="T164" s="52"/>
      <c r="U164" s="52"/>
      <c r="V164" s="52"/>
      <c r="W164" s="52"/>
      <c r="X164" s="52"/>
    </row>
    <row r="165" spans="1:24" x14ac:dyDescent="0.25">
      <c r="A165" s="12"/>
      <c r="B165" s="52" t="s">
        <v>682</v>
      </c>
      <c r="C165" s="52"/>
      <c r="D165" s="52"/>
      <c r="E165" s="52"/>
      <c r="F165" s="52"/>
      <c r="G165" s="52"/>
      <c r="H165" s="52"/>
      <c r="I165" s="52"/>
      <c r="J165" s="52"/>
      <c r="K165" s="52"/>
      <c r="L165" s="52"/>
      <c r="M165" s="52"/>
      <c r="N165" s="52"/>
      <c r="O165" s="52"/>
      <c r="P165" s="52"/>
      <c r="Q165" s="52"/>
      <c r="R165" s="52"/>
      <c r="S165" s="52"/>
      <c r="T165" s="52"/>
      <c r="U165" s="52"/>
      <c r="V165" s="52"/>
      <c r="W165" s="52"/>
      <c r="X165" s="52"/>
    </row>
    <row r="166" spans="1:24" x14ac:dyDescent="0.25">
      <c r="A166" s="12"/>
      <c r="B166" s="310"/>
      <c r="C166" s="310"/>
      <c r="D166" s="310"/>
      <c r="E166" s="310"/>
      <c r="F166" s="310"/>
      <c r="G166" s="310"/>
      <c r="H166" s="310"/>
      <c r="I166" s="310"/>
      <c r="J166" s="310"/>
      <c r="K166" s="310"/>
      <c r="L166" s="310"/>
      <c r="M166" s="310"/>
      <c r="N166" s="310"/>
      <c r="O166" s="310"/>
      <c r="P166" s="310"/>
      <c r="Q166" s="310"/>
      <c r="R166" s="310"/>
      <c r="S166" s="310"/>
      <c r="T166" s="310"/>
      <c r="U166" s="310"/>
      <c r="V166" s="310"/>
      <c r="W166" s="310"/>
      <c r="X166" s="310"/>
    </row>
    <row r="167" spans="1:24" x14ac:dyDescent="0.25">
      <c r="A167" s="12"/>
      <c r="B167" s="168"/>
      <c r="C167" s="168"/>
      <c r="D167" s="211" t="s">
        <v>719</v>
      </c>
      <c r="E167" s="221"/>
      <c r="F167" s="211" t="s">
        <v>720</v>
      </c>
      <c r="G167" s="221"/>
      <c r="H167" s="211" t="s">
        <v>720</v>
      </c>
      <c r="I167" s="221"/>
      <c r="J167" s="211" t="s">
        <v>720</v>
      </c>
      <c r="K167" s="221"/>
      <c r="L167" s="211" t="s">
        <v>720</v>
      </c>
      <c r="M167" s="221"/>
      <c r="N167" s="211" t="s">
        <v>696</v>
      </c>
      <c r="O167" s="221"/>
      <c r="P167" s="222" t="s">
        <v>698</v>
      </c>
      <c r="Q167" s="224"/>
    </row>
    <row r="168" spans="1:24" x14ac:dyDescent="0.25">
      <c r="A168" s="12"/>
      <c r="B168" s="168"/>
      <c r="C168" s="168"/>
      <c r="D168" s="211" t="s">
        <v>684</v>
      </c>
      <c r="E168" s="221"/>
      <c r="F168" s="211" t="s">
        <v>721</v>
      </c>
      <c r="G168" s="221"/>
      <c r="H168" s="211" t="s">
        <v>724</v>
      </c>
      <c r="I168" s="221"/>
      <c r="J168" s="211" t="s">
        <v>724</v>
      </c>
      <c r="K168" s="221"/>
      <c r="L168" s="211" t="s">
        <v>724</v>
      </c>
      <c r="M168" s="221"/>
      <c r="N168" s="211" t="s">
        <v>697</v>
      </c>
      <c r="O168" s="221"/>
      <c r="P168" s="222"/>
      <c r="Q168" s="224"/>
    </row>
    <row r="169" spans="1:24" x14ac:dyDescent="0.25">
      <c r="A169" s="12"/>
      <c r="B169" s="168"/>
      <c r="C169" s="168"/>
      <c r="D169" s="19"/>
      <c r="E169" s="221"/>
      <c r="F169" s="211" t="s">
        <v>722</v>
      </c>
      <c r="G169" s="221"/>
      <c r="H169" s="211" t="s">
        <v>725</v>
      </c>
      <c r="I169" s="221"/>
      <c r="J169" s="211" t="s">
        <v>726</v>
      </c>
      <c r="K169" s="221"/>
      <c r="L169" s="211" t="s">
        <v>729</v>
      </c>
      <c r="M169" s="221"/>
      <c r="N169" s="19"/>
      <c r="O169" s="221"/>
      <c r="P169" s="222"/>
      <c r="Q169" s="224"/>
    </row>
    <row r="170" spans="1:24" x14ac:dyDescent="0.25">
      <c r="A170" s="12"/>
      <c r="B170" s="168"/>
      <c r="C170" s="168"/>
      <c r="D170" s="19"/>
      <c r="E170" s="221"/>
      <c r="F170" s="211" t="s">
        <v>688</v>
      </c>
      <c r="G170" s="221"/>
      <c r="H170" s="211" t="s">
        <v>721</v>
      </c>
      <c r="I170" s="221"/>
      <c r="J170" s="211" t="s">
        <v>727</v>
      </c>
      <c r="K170" s="221"/>
      <c r="L170" s="211" t="s">
        <v>695</v>
      </c>
      <c r="M170" s="221"/>
      <c r="N170" s="19"/>
      <c r="O170" s="221"/>
      <c r="P170" s="222"/>
      <c r="Q170" s="224"/>
    </row>
    <row r="171" spans="1:24" x14ac:dyDescent="0.25">
      <c r="A171" s="12"/>
      <c r="B171" s="168"/>
      <c r="C171" s="168"/>
      <c r="D171" s="19"/>
      <c r="E171" s="221"/>
      <c r="F171" s="211" t="s">
        <v>723</v>
      </c>
      <c r="G171" s="221"/>
      <c r="H171" s="211" t="s">
        <v>722</v>
      </c>
      <c r="I171" s="221"/>
      <c r="J171" s="211" t="s">
        <v>728</v>
      </c>
      <c r="K171" s="221"/>
      <c r="L171" s="211" t="s">
        <v>692</v>
      </c>
      <c r="M171" s="221"/>
      <c r="N171" s="19"/>
      <c r="O171" s="221"/>
      <c r="P171" s="222"/>
      <c r="Q171" s="224"/>
    </row>
    <row r="172" spans="1:24" x14ac:dyDescent="0.25">
      <c r="A172" s="12"/>
      <c r="B172" s="168"/>
      <c r="C172" s="168"/>
      <c r="D172" s="19"/>
      <c r="E172" s="221"/>
      <c r="F172" s="211" t="s">
        <v>692</v>
      </c>
      <c r="G172" s="221"/>
      <c r="H172" s="211" t="s">
        <v>692</v>
      </c>
      <c r="I172" s="221"/>
      <c r="J172" s="211" t="s">
        <v>722</v>
      </c>
      <c r="K172" s="221"/>
      <c r="L172" s="19"/>
      <c r="M172" s="221"/>
      <c r="N172" s="19"/>
      <c r="O172" s="221"/>
      <c r="P172" s="222"/>
      <c r="Q172" s="224"/>
    </row>
    <row r="173" spans="1:24" ht="15.75" thickBot="1" x14ac:dyDescent="0.3">
      <c r="A173" s="12"/>
      <c r="B173" s="168"/>
      <c r="C173" s="168"/>
      <c r="D173" s="57"/>
      <c r="E173" s="221"/>
      <c r="F173" s="57"/>
      <c r="G173" s="221"/>
      <c r="H173" s="57"/>
      <c r="I173" s="221"/>
      <c r="J173" s="212" t="s">
        <v>692</v>
      </c>
      <c r="K173" s="221"/>
      <c r="L173" s="57"/>
      <c r="M173" s="221"/>
      <c r="N173" s="57"/>
      <c r="O173" s="221"/>
      <c r="P173" s="223"/>
      <c r="Q173" s="224"/>
    </row>
    <row r="174" spans="1:24" ht="24.75" x14ac:dyDescent="0.25">
      <c r="A174" s="12"/>
      <c r="B174" s="148" t="s">
        <v>730</v>
      </c>
      <c r="C174" s="148"/>
      <c r="D174" s="151"/>
      <c r="E174" s="148"/>
      <c r="F174" s="151"/>
      <c r="G174" s="148"/>
      <c r="H174" s="151"/>
      <c r="I174" s="148"/>
      <c r="J174" s="151"/>
      <c r="K174" s="148"/>
      <c r="L174" s="151"/>
      <c r="M174" s="148"/>
      <c r="N174" s="151"/>
      <c r="O174" s="148"/>
      <c r="P174" s="151"/>
      <c r="Q174" s="213"/>
    </row>
    <row r="175" spans="1:24" x14ac:dyDescent="0.25">
      <c r="A175" s="12"/>
      <c r="B175" s="214"/>
      <c r="C175" s="214"/>
      <c r="D175" s="215"/>
      <c r="E175" s="214"/>
      <c r="F175" s="215"/>
      <c r="G175" s="214"/>
      <c r="H175" s="215"/>
      <c r="I175" s="214"/>
      <c r="J175" s="215"/>
      <c r="K175" s="214"/>
      <c r="L175" s="215"/>
      <c r="M175" s="214"/>
      <c r="N175" s="215"/>
      <c r="O175" s="214"/>
      <c r="P175" s="215"/>
      <c r="Q175" s="214"/>
    </row>
    <row r="176" spans="1:24" x14ac:dyDescent="0.25">
      <c r="A176" s="12"/>
      <c r="B176" s="148" t="s">
        <v>700</v>
      </c>
      <c r="C176" s="148"/>
      <c r="D176" s="166">
        <v>10663</v>
      </c>
      <c r="E176" s="148"/>
      <c r="F176" s="154" t="s">
        <v>701</v>
      </c>
      <c r="G176" s="148"/>
      <c r="H176" s="154" t="s">
        <v>701</v>
      </c>
      <c r="I176" s="148"/>
      <c r="J176" s="154" t="s">
        <v>701</v>
      </c>
      <c r="K176" s="148"/>
      <c r="L176" s="154" t="s">
        <v>701</v>
      </c>
      <c r="M176" s="148"/>
      <c r="N176" s="166">
        <v>-10663</v>
      </c>
      <c r="O176" s="148"/>
      <c r="P176" s="154" t="s">
        <v>701</v>
      </c>
      <c r="Q176" s="213"/>
    </row>
    <row r="177" spans="1:24" x14ac:dyDescent="0.25">
      <c r="A177" s="12"/>
      <c r="B177" s="152" t="s">
        <v>702</v>
      </c>
      <c r="C177" s="152"/>
      <c r="D177" s="153" t="s">
        <v>701</v>
      </c>
      <c r="E177" s="152"/>
      <c r="F177" s="153" t="s">
        <v>701</v>
      </c>
      <c r="G177" s="152"/>
      <c r="H177" s="153" t="s">
        <v>701</v>
      </c>
      <c r="I177" s="152"/>
      <c r="J177" s="153" t="s">
        <v>701</v>
      </c>
      <c r="K177" s="152"/>
      <c r="L177" s="153" t="s">
        <v>701</v>
      </c>
      <c r="M177" s="152"/>
      <c r="N177" s="153" t="s">
        <v>701</v>
      </c>
      <c r="O177" s="152"/>
      <c r="P177" s="153" t="s">
        <v>701</v>
      </c>
      <c r="Q177" s="214"/>
    </row>
    <row r="178" spans="1:24" x14ac:dyDescent="0.25">
      <c r="A178" s="12"/>
      <c r="B178" s="148" t="s">
        <v>703</v>
      </c>
      <c r="C178" s="148"/>
      <c r="D178" s="154" t="s">
        <v>701</v>
      </c>
      <c r="E178" s="148"/>
      <c r="F178" s="154" t="s">
        <v>701</v>
      </c>
      <c r="G178" s="148"/>
      <c r="H178" s="154" t="s">
        <v>701</v>
      </c>
      <c r="I178" s="148"/>
      <c r="J178" s="154" t="s">
        <v>701</v>
      </c>
      <c r="K178" s="148"/>
      <c r="L178" s="154" t="s">
        <v>701</v>
      </c>
      <c r="M178" s="148"/>
      <c r="N178" s="154" t="s">
        <v>701</v>
      </c>
      <c r="O178" s="148"/>
      <c r="P178" s="154" t="s">
        <v>701</v>
      </c>
      <c r="Q178" s="213"/>
    </row>
    <row r="179" spans="1:24" x14ac:dyDescent="0.25">
      <c r="A179" s="12"/>
      <c r="B179" s="152" t="s">
        <v>704</v>
      </c>
      <c r="C179" s="152"/>
      <c r="D179" s="153" t="s">
        <v>701</v>
      </c>
      <c r="E179" s="152"/>
      <c r="F179" s="153" t="s">
        <v>701</v>
      </c>
      <c r="G179" s="152"/>
      <c r="H179" s="153" t="s">
        <v>701</v>
      </c>
      <c r="I179" s="152"/>
      <c r="J179" s="153" t="s">
        <v>701</v>
      </c>
      <c r="K179" s="152"/>
      <c r="L179" s="153" t="s">
        <v>701</v>
      </c>
      <c r="M179" s="152"/>
      <c r="N179" s="153" t="s">
        <v>701</v>
      </c>
      <c r="O179" s="152"/>
      <c r="P179" s="153" t="s">
        <v>701</v>
      </c>
      <c r="Q179" s="214"/>
    </row>
    <row r="180" spans="1:24" ht="15.75" thickBot="1" x14ac:dyDescent="0.3">
      <c r="A180" s="12"/>
      <c r="B180" s="148" t="s">
        <v>705</v>
      </c>
      <c r="C180" s="148"/>
      <c r="D180" s="216" t="s">
        <v>701</v>
      </c>
      <c r="E180" s="148"/>
      <c r="F180" s="216" t="s">
        <v>701</v>
      </c>
      <c r="G180" s="148"/>
      <c r="H180" s="216" t="s">
        <v>701</v>
      </c>
      <c r="I180" s="148"/>
      <c r="J180" s="216" t="s">
        <v>701</v>
      </c>
      <c r="K180" s="148"/>
      <c r="L180" s="216" t="s">
        <v>701</v>
      </c>
      <c r="M180" s="148"/>
      <c r="N180" s="217">
        <v>10663</v>
      </c>
      <c r="O180" s="148"/>
      <c r="P180" s="217">
        <v>10663</v>
      </c>
      <c r="Q180" s="213"/>
    </row>
    <row r="181" spans="1:24" x14ac:dyDescent="0.25">
      <c r="A181" s="12"/>
      <c r="B181" s="214"/>
      <c r="C181" s="214"/>
      <c r="D181" s="218"/>
      <c r="E181" s="214"/>
      <c r="F181" s="218"/>
      <c r="G181" s="214"/>
      <c r="H181" s="218"/>
      <c r="I181" s="214"/>
      <c r="J181" s="218"/>
      <c r="K181" s="214"/>
      <c r="L181" s="218"/>
      <c r="M181" s="214"/>
      <c r="N181" s="218"/>
      <c r="O181" s="214"/>
      <c r="P181" s="218"/>
      <c r="Q181" s="214"/>
    </row>
    <row r="182" spans="1:24" ht="25.5" thickBot="1" x14ac:dyDescent="0.3">
      <c r="A182" s="12"/>
      <c r="B182" s="148" t="s">
        <v>731</v>
      </c>
      <c r="C182" s="148"/>
      <c r="D182" s="219">
        <v>10663</v>
      </c>
      <c r="E182" s="148"/>
      <c r="F182" s="220" t="s">
        <v>701</v>
      </c>
      <c r="G182" s="148"/>
      <c r="H182" s="220" t="s">
        <v>701</v>
      </c>
      <c r="I182" s="148"/>
      <c r="J182" s="220" t="s">
        <v>701</v>
      </c>
      <c r="K182" s="148"/>
      <c r="L182" s="220" t="s">
        <v>701</v>
      </c>
      <c r="M182" s="148"/>
      <c r="N182" s="220" t="s">
        <v>701</v>
      </c>
      <c r="O182" s="148"/>
      <c r="P182" s="219">
        <v>10663</v>
      </c>
      <c r="Q182" s="213"/>
    </row>
    <row r="183" spans="1:24" ht="15.75" thickTop="1" x14ac:dyDescent="0.25">
      <c r="A183" s="12"/>
      <c r="B183" s="127"/>
      <c r="C183" s="127"/>
      <c r="D183" s="127"/>
      <c r="E183" s="127"/>
      <c r="F183" s="127"/>
      <c r="G183" s="127"/>
      <c r="H183" s="127"/>
      <c r="I183" s="127"/>
      <c r="J183" s="127"/>
      <c r="K183" s="127"/>
      <c r="L183" s="127"/>
      <c r="M183" s="127"/>
      <c r="N183" s="127"/>
      <c r="O183" s="127"/>
      <c r="P183" s="127"/>
      <c r="Q183" s="127"/>
      <c r="R183" s="127"/>
      <c r="S183" s="127"/>
      <c r="T183" s="127"/>
      <c r="U183" s="127"/>
      <c r="V183" s="127"/>
      <c r="W183" s="127"/>
      <c r="X183" s="127"/>
    </row>
    <row r="184" spans="1:24" x14ac:dyDescent="0.25">
      <c r="A184" s="12"/>
      <c r="B184" s="52" t="s">
        <v>733</v>
      </c>
      <c r="C184" s="52"/>
      <c r="D184" s="52"/>
      <c r="E184" s="52"/>
      <c r="F184" s="52"/>
      <c r="G184" s="52"/>
      <c r="H184" s="52"/>
      <c r="I184" s="52"/>
      <c r="J184" s="52"/>
      <c r="K184" s="52"/>
      <c r="L184" s="52"/>
      <c r="M184" s="52"/>
      <c r="N184" s="52"/>
      <c r="O184" s="52"/>
      <c r="P184" s="52"/>
      <c r="Q184" s="52"/>
      <c r="R184" s="52"/>
      <c r="S184" s="52"/>
      <c r="T184" s="52"/>
      <c r="U184" s="52"/>
      <c r="V184" s="52"/>
      <c r="W184" s="52"/>
      <c r="X184" s="52"/>
    </row>
    <row r="185" spans="1:24" x14ac:dyDescent="0.25">
      <c r="A185" s="12"/>
      <c r="B185" s="52" t="s">
        <v>734</v>
      </c>
      <c r="C185" s="52"/>
      <c r="D185" s="52"/>
      <c r="E185" s="52"/>
      <c r="F185" s="52"/>
      <c r="G185" s="52"/>
      <c r="H185" s="52"/>
      <c r="I185" s="52"/>
      <c r="J185" s="52"/>
      <c r="K185" s="52"/>
      <c r="L185" s="52"/>
      <c r="M185" s="52"/>
      <c r="N185" s="52"/>
      <c r="O185" s="52"/>
      <c r="P185" s="52"/>
      <c r="Q185" s="52"/>
      <c r="R185" s="52"/>
      <c r="S185" s="52"/>
      <c r="T185" s="52"/>
      <c r="U185" s="52"/>
      <c r="V185" s="52"/>
      <c r="W185" s="52"/>
      <c r="X185" s="52"/>
    </row>
    <row r="186" spans="1:24" x14ac:dyDescent="0.25">
      <c r="A186" s="12"/>
      <c r="B186" s="52" t="s">
        <v>682</v>
      </c>
      <c r="C186" s="52"/>
      <c r="D186" s="52"/>
      <c r="E186" s="52"/>
      <c r="F186" s="52"/>
      <c r="G186" s="52"/>
      <c r="H186" s="52"/>
      <c r="I186" s="52"/>
      <c r="J186" s="52"/>
      <c r="K186" s="52"/>
      <c r="L186" s="52"/>
      <c r="M186" s="52"/>
      <c r="N186" s="52"/>
      <c r="O186" s="52"/>
      <c r="P186" s="52"/>
      <c r="Q186" s="52"/>
      <c r="R186" s="52"/>
      <c r="S186" s="52"/>
      <c r="T186" s="52"/>
      <c r="U186" s="52"/>
      <c r="V186" s="52"/>
      <c r="W186" s="52"/>
      <c r="X186" s="52"/>
    </row>
    <row r="187" spans="1:24" x14ac:dyDescent="0.25">
      <c r="A187" s="12"/>
      <c r="B187" s="52"/>
      <c r="C187" s="52"/>
      <c r="D187" s="52"/>
      <c r="E187" s="52"/>
      <c r="F187" s="52"/>
      <c r="G187" s="52"/>
      <c r="H187" s="52"/>
      <c r="I187" s="52"/>
      <c r="J187" s="52"/>
      <c r="K187" s="52"/>
      <c r="L187" s="52"/>
      <c r="M187" s="52"/>
      <c r="N187" s="52"/>
      <c r="O187" s="52"/>
      <c r="P187" s="52"/>
      <c r="Q187" s="52"/>
      <c r="R187" s="52"/>
      <c r="S187" s="52"/>
      <c r="T187" s="52"/>
      <c r="U187" s="52"/>
      <c r="V187" s="52"/>
      <c r="W187" s="52"/>
      <c r="X187" s="52"/>
    </row>
    <row r="188" spans="1:24" x14ac:dyDescent="0.25">
      <c r="A188" s="12"/>
      <c r="B188" s="221"/>
      <c r="C188" s="221"/>
      <c r="D188" s="211" t="s">
        <v>719</v>
      </c>
      <c r="E188" s="221"/>
      <c r="F188" s="211" t="s">
        <v>720</v>
      </c>
      <c r="G188" s="221"/>
      <c r="H188" s="211" t="s">
        <v>720</v>
      </c>
      <c r="I188" s="221"/>
      <c r="J188" s="211" t="s">
        <v>720</v>
      </c>
      <c r="K188" s="221"/>
      <c r="L188" s="211" t="s">
        <v>720</v>
      </c>
      <c r="M188" s="221"/>
      <c r="N188" s="211" t="s">
        <v>696</v>
      </c>
      <c r="O188" s="221"/>
      <c r="P188" s="222" t="s">
        <v>698</v>
      </c>
      <c r="Q188" s="224"/>
    </row>
    <row r="189" spans="1:24" x14ac:dyDescent="0.25">
      <c r="A189" s="12"/>
      <c r="B189" s="221"/>
      <c r="C189" s="221"/>
      <c r="D189" s="211" t="s">
        <v>684</v>
      </c>
      <c r="E189" s="221"/>
      <c r="F189" s="211" t="s">
        <v>721</v>
      </c>
      <c r="G189" s="221"/>
      <c r="H189" s="211" t="s">
        <v>724</v>
      </c>
      <c r="I189" s="221"/>
      <c r="J189" s="211" t="s">
        <v>724</v>
      </c>
      <c r="K189" s="221"/>
      <c r="L189" s="211" t="s">
        <v>724</v>
      </c>
      <c r="M189" s="221"/>
      <c r="N189" s="211" t="s">
        <v>697</v>
      </c>
      <c r="O189" s="221"/>
      <c r="P189" s="222"/>
      <c r="Q189" s="224"/>
    </row>
    <row r="190" spans="1:24" x14ac:dyDescent="0.25">
      <c r="A190" s="12"/>
      <c r="B190" s="221"/>
      <c r="C190" s="221"/>
      <c r="D190" s="19"/>
      <c r="E190" s="221"/>
      <c r="F190" s="211" t="s">
        <v>722</v>
      </c>
      <c r="G190" s="221"/>
      <c r="H190" s="211" t="s">
        <v>725</v>
      </c>
      <c r="I190" s="221"/>
      <c r="J190" s="211" t="s">
        <v>726</v>
      </c>
      <c r="K190" s="221"/>
      <c r="L190" s="211" t="s">
        <v>729</v>
      </c>
      <c r="M190" s="221"/>
      <c r="N190" s="19"/>
      <c r="O190" s="221"/>
      <c r="P190" s="222"/>
      <c r="Q190" s="224"/>
    </row>
    <row r="191" spans="1:24" x14ac:dyDescent="0.25">
      <c r="A191" s="12"/>
      <c r="B191" s="221"/>
      <c r="C191" s="221"/>
      <c r="D191" s="19"/>
      <c r="E191" s="221"/>
      <c r="F191" s="211" t="s">
        <v>688</v>
      </c>
      <c r="G191" s="221"/>
      <c r="H191" s="211" t="s">
        <v>721</v>
      </c>
      <c r="I191" s="221"/>
      <c r="J191" s="211" t="s">
        <v>727</v>
      </c>
      <c r="K191" s="221"/>
      <c r="L191" s="211" t="s">
        <v>695</v>
      </c>
      <c r="M191" s="221"/>
      <c r="N191" s="19"/>
      <c r="O191" s="221"/>
      <c r="P191" s="222"/>
      <c r="Q191" s="224"/>
    </row>
    <row r="192" spans="1:24" x14ac:dyDescent="0.25">
      <c r="A192" s="12"/>
      <c r="B192" s="221"/>
      <c r="C192" s="221"/>
      <c r="D192" s="19"/>
      <c r="E192" s="221"/>
      <c r="F192" s="211" t="s">
        <v>723</v>
      </c>
      <c r="G192" s="221"/>
      <c r="H192" s="211" t="s">
        <v>722</v>
      </c>
      <c r="I192" s="221"/>
      <c r="J192" s="211" t="s">
        <v>728</v>
      </c>
      <c r="K192" s="221"/>
      <c r="L192" s="211" t="s">
        <v>692</v>
      </c>
      <c r="M192" s="221"/>
      <c r="N192" s="19"/>
      <c r="O192" s="221"/>
      <c r="P192" s="222"/>
      <c r="Q192" s="224"/>
    </row>
    <row r="193" spans="1:17" x14ac:dyDescent="0.25">
      <c r="A193" s="12"/>
      <c r="B193" s="221"/>
      <c r="C193" s="221"/>
      <c r="D193" s="19"/>
      <c r="E193" s="221"/>
      <c r="F193" s="211" t="s">
        <v>692</v>
      </c>
      <c r="G193" s="221"/>
      <c r="H193" s="211" t="s">
        <v>692</v>
      </c>
      <c r="I193" s="221"/>
      <c r="J193" s="211" t="s">
        <v>722</v>
      </c>
      <c r="K193" s="221"/>
      <c r="L193" s="19"/>
      <c r="M193" s="221"/>
      <c r="N193" s="19"/>
      <c r="O193" s="221"/>
      <c r="P193" s="222"/>
      <c r="Q193" s="224"/>
    </row>
    <row r="194" spans="1:17" ht="15.75" thickBot="1" x14ac:dyDescent="0.3">
      <c r="A194" s="12"/>
      <c r="B194" s="221"/>
      <c r="C194" s="221"/>
      <c r="D194" s="57"/>
      <c r="E194" s="221"/>
      <c r="F194" s="57"/>
      <c r="G194" s="221"/>
      <c r="H194" s="57"/>
      <c r="I194" s="221"/>
      <c r="J194" s="212" t="s">
        <v>692</v>
      </c>
      <c r="K194" s="221"/>
      <c r="L194" s="57"/>
      <c r="M194" s="221"/>
      <c r="N194" s="57"/>
      <c r="O194" s="221"/>
      <c r="P194" s="223"/>
      <c r="Q194" s="224"/>
    </row>
    <row r="195" spans="1:17" x14ac:dyDescent="0.25">
      <c r="A195" s="12"/>
      <c r="B195" s="148" t="s">
        <v>735</v>
      </c>
      <c r="C195" s="148"/>
      <c r="D195" s="151"/>
      <c r="E195" s="148"/>
      <c r="F195" s="151"/>
      <c r="G195" s="148"/>
      <c r="H195" s="151"/>
      <c r="I195" s="148"/>
      <c r="J195" s="151"/>
      <c r="K195" s="148"/>
      <c r="L195" s="151"/>
      <c r="M195" s="148"/>
      <c r="N195" s="151"/>
      <c r="O195" s="148"/>
      <c r="P195" s="151"/>
      <c r="Q195" s="213"/>
    </row>
    <row r="196" spans="1:17" x14ac:dyDescent="0.25">
      <c r="A196" s="12"/>
      <c r="B196" s="214"/>
      <c r="C196" s="214"/>
      <c r="D196" s="215"/>
      <c r="E196" s="214"/>
      <c r="F196" s="215"/>
      <c r="G196" s="214"/>
      <c r="H196" s="215"/>
      <c r="I196" s="214"/>
      <c r="J196" s="215"/>
      <c r="K196" s="214"/>
      <c r="L196" s="215"/>
      <c r="M196" s="214"/>
      <c r="N196" s="215"/>
      <c r="O196" s="214"/>
      <c r="P196" s="215"/>
      <c r="Q196" s="214"/>
    </row>
    <row r="197" spans="1:17" x14ac:dyDescent="0.25">
      <c r="A197" s="12"/>
      <c r="B197" s="148" t="s">
        <v>700</v>
      </c>
      <c r="C197" s="148"/>
      <c r="D197" s="166">
        <v>55459</v>
      </c>
      <c r="E197" s="148"/>
      <c r="F197" s="154" t="s">
        <v>701</v>
      </c>
      <c r="G197" s="148"/>
      <c r="H197" s="161">
        <v>-1510</v>
      </c>
      <c r="I197" s="148"/>
      <c r="J197" s="160">
        <v>-297</v>
      </c>
      <c r="K197" s="148"/>
      <c r="L197" s="161">
        <v>-18806</v>
      </c>
      <c r="M197" s="148"/>
      <c r="N197" s="161">
        <v>-19619</v>
      </c>
      <c r="O197" s="148"/>
      <c r="P197" s="161">
        <v>15227</v>
      </c>
      <c r="Q197" s="213"/>
    </row>
    <row r="198" spans="1:17" x14ac:dyDescent="0.25">
      <c r="A198" s="12"/>
      <c r="B198" s="152" t="s">
        <v>702</v>
      </c>
      <c r="C198" s="152"/>
      <c r="D198" s="167">
        <v>1406</v>
      </c>
      <c r="E198" s="152"/>
      <c r="F198" s="153" t="s">
        <v>701</v>
      </c>
      <c r="G198" s="152"/>
      <c r="H198" s="165">
        <v>1510</v>
      </c>
      <c r="I198" s="152"/>
      <c r="J198" s="164" t="s">
        <v>701</v>
      </c>
      <c r="K198" s="152"/>
      <c r="L198" s="164" t="s">
        <v>701</v>
      </c>
      <c r="M198" s="152"/>
      <c r="N198" s="164" t="s">
        <v>701</v>
      </c>
      <c r="O198" s="152"/>
      <c r="P198" s="165">
        <v>2916</v>
      </c>
      <c r="Q198" s="214"/>
    </row>
    <row r="199" spans="1:17" x14ac:dyDescent="0.25">
      <c r="A199" s="12"/>
      <c r="B199" s="148" t="s">
        <v>703</v>
      </c>
      <c r="C199" s="148"/>
      <c r="D199" s="154" t="s">
        <v>701</v>
      </c>
      <c r="E199" s="148"/>
      <c r="F199" s="154" t="s">
        <v>701</v>
      </c>
      <c r="G199" s="148"/>
      <c r="H199" s="160" t="s">
        <v>701</v>
      </c>
      <c r="I199" s="148"/>
      <c r="J199" s="160">
        <v>297</v>
      </c>
      <c r="K199" s="148"/>
      <c r="L199" s="160" t="s">
        <v>701</v>
      </c>
      <c r="M199" s="148"/>
      <c r="N199" s="160" t="s">
        <v>701</v>
      </c>
      <c r="O199" s="148"/>
      <c r="P199" s="160">
        <v>297</v>
      </c>
      <c r="Q199" s="213"/>
    </row>
    <row r="200" spans="1:17" x14ac:dyDescent="0.25">
      <c r="A200" s="12"/>
      <c r="B200" s="152" t="s">
        <v>704</v>
      </c>
      <c r="C200" s="152"/>
      <c r="D200" s="153" t="s">
        <v>701</v>
      </c>
      <c r="E200" s="152"/>
      <c r="F200" s="153" t="s">
        <v>701</v>
      </c>
      <c r="G200" s="152"/>
      <c r="H200" s="164" t="s">
        <v>701</v>
      </c>
      <c r="I200" s="152"/>
      <c r="J200" s="164" t="s">
        <v>701</v>
      </c>
      <c r="K200" s="152"/>
      <c r="L200" s="165">
        <v>18806</v>
      </c>
      <c r="M200" s="152"/>
      <c r="N200" s="164" t="s">
        <v>701</v>
      </c>
      <c r="O200" s="152"/>
      <c r="P200" s="165">
        <v>18806</v>
      </c>
      <c r="Q200" s="214"/>
    </row>
    <row r="201" spans="1:17" ht="15.75" thickBot="1" x14ac:dyDescent="0.3">
      <c r="A201" s="12"/>
      <c r="B201" s="148" t="s">
        <v>705</v>
      </c>
      <c r="C201" s="148"/>
      <c r="D201" s="217">
        <v>-27678</v>
      </c>
      <c r="E201" s="148"/>
      <c r="F201" s="216" t="s">
        <v>701</v>
      </c>
      <c r="G201" s="148"/>
      <c r="H201" s="225" t="s">
        <v>701</v>
      </c>
      <c r="I201" s="148"/>
      <c r="J201" s="225" t="s">
        <v>701</v>
      </c>
      <c r="K201" s="148"/>
      <c r="L201" s="225" t="s">
        <v>701</v>
      </c>
      <c r="M201" s="148"/>
      <c r="N201" s="226">
        <v>19619</v>
      </c>
      <c r="O201" s="148"/>
      <c r="P201" s="226">
        <v>-8059</v>
      </c>
      <c r="Q201" s="213"/>
    </row>
    <row r="202" spans="1:17" x14ac:dyDescent="0.25">
      <c r="A202" s="12"/>
      <c r="B202" s="214"/>
      <c r="C202" s="214"/>
      <c r="D202" s="218"/>
      <c r="E202" s="214"/>
      <c r="F202" s="218"/>
      <c r="G202" s="214"/>
      <c r="H202" s="227"/>
      <c r="I202" s="214"/>
      <c r="J202" s="227"/>
      <c r="K202" s="214"/>
      <c r="L202" s="227"/>
      <c r="M202" s="214"/>
      <c r="N202" s="227"/>
      <c r="O202" s="214"/>
      <c r="P202" s="227"/>
      <c r="Q202" s="214"/>
    </row>
    <row r="203" spans="1:17" ht="15.75" thickBot="1" x14ac:dyDescent="0.3">
      <c r="A203" s="12"/>
      <c r="B203" s="148" t="s">
        <v>736</v>
      </c>
      <c r="C203" s="148"/>
      <c r="D203" s="219">
        <v>29187</v>
      </c>
      <c r="E203" s="148"/>
      <c r="F203" s="220" t="s">
        <v>701</v>
      </c>
      <c r="G203" s="148"/>
      <c r="H203" s="228" t="s">
        <v>701</v>
      </c>
      <c r="I203" s="148"/>
      <c r="J203" s="228" t="s">
        <v>701</v>
      </c>
      <c r="K203" s="148"/>
      <c r="L203" s="228" t="s">
        <v>701</v>
      </c>
      <c r="M203" s="148"/>
      <c r="N203" s="228" t="s">
        <v>701</v>
      </c>
      <c r="O203" s="148"/>
      <c r="P203" s="229">
        <v>29187</v>
      </c>
      <c r="Q203" s="213"/>
    </row>
    <row r="204" spans="1:17" ht="15.75" thickTop="1" x14ac:dyDescent="0.25">
      <c r="A204" s="12"/>
      <c r="B204" s="214"/>
      <c r="C204" s="214"/>
      <c r="D204" s="230"/>
      <c r="E204" s="214"/>
      <c r="F204" s="230"/>
      <c r="G204" s="214"/>
      <c r="H204" s="231"/>
      <c r="I204" s="214"/>
      <c r="J204" s="231"/>
      <c r="K204" s="214"/>
      <c r="L204" s="231"/>
      <c r="M204" s="214"/>
      <c r="N204" s="231"/>
      <c r="O204" s="214"/>
      <c r="P204" s="231"/>
      <c r="Q204" s="214"/>
    </row>
    <row r="205" spans="1:17" x14ac:dyDescent="0.25">
      <c r="A205" s="12"/>
      <c r="B205" s="148" t="s">
        <v>737</v>
      </c>
      <c r="C205" s="148"/>
      <c r="D205" s="154"/>
      <c r="E205" s="148"/>
      <c r="F205" s="154"/>
      <c r="G205" s="148"/>
      <c r="H205" s="160"/>
      <c r="I205" s="148"/>
      <c r="J205" s="160"/>
      <c r="K205" s="148"/>
      <c r="L205" s="160"/>
      <c r="M205" s="148"/>
      <c r="N205" s="160"/>
      <c r="O205" s="148"/>
      <c r="P205" s="160"/>
      <c r="Q205" s="213"/>
    </row>
    <row r="206" spans="1:17" x14ac:dyDescent="0.25">
      <c r="A206" s="12"/>
      <c r="B206" s="214"/>
      <c r="C206" s="214"/>
      <c r="D206" s="215"/>
      <c r="E206" s="214"/>
      <c r="F206" s="215"/>
      <c r="G206" s="214"/>
      <c r="H206" s="232"/>
      <c r="I206" s="214"/>
      <c r="J206" s="232"/>
      <c r="K206" s="214"/>
      <c r="L206" s="232"/>
      <c r="M206" s="214"/>
      <c r="N206" s="232"/>
      <c r="O206" s="214"/>
      <c r="P206" s="232"/>
      <c r="Q206" s="214"/>
    </row>
    <row r="207" spans="1:17" x14ac:dyDescent="0.25">
      <c r="A207" s="12"/>
      <c r="B207" s="148" t="s">
        <v>700</v>
      </c>
      <c r="C207" s="148"/>
      <c r="D207" s="166">
        <v>-31556</v>
      </c>
      <c r="E207" s="148"/>
      <c r="F207" s="154" t="s">
        <v>701</v>
      </c>
      <c r="G207" s="148"/>
      <c r="H207" s="161">
        <v>1512</v>
      </c>
      <c r="I207" s="148"/>
      <c r="J207" s="160">
        <v>106</v>
      </c>
      <c r="K207" s="148"/>
      <c r="L207" s="161">
        <v>-4328</v>
      </c>
      <c r="M207" s="148"/>
      <c r="N207" s="161">
        <v>27678</v>
      </c>
      <c r="O207" s="148"/>
      <c r="P207" s="161">
        <v>-6588</v>
      </c>
      <c r="Q207" s="213"/>
    </row>
    <row r="208" spans="1:17" x14ac:dyDescent="0.25">
      <c r="A208" s="12"/>
      <c r="B208" s="152" t="s">
        <v>702</v>
      </c>
      <c r="C208" s="152"/>
      <c r="D208" s="153" t="s">
        <v>701</v>
      </c>
      <c r="E208" s="152"/>
      <c r="F208" s="153" t="s">
        <v>701</v>
      </c>
      <c r="G208" s="152"/>
      <c r="H208" s="165">
        <v>-1512</v>
      </c>
      <c r="I208" s="152"/>
      <c r="J208" s="164" t="s">
        <v>701</v>
      </c>
      <c r="K208" s="152"/>
      <c r="L208" s="164" t="s">
        <v>701</v>
      </c>
      <c r="M208" s="152"/>
      <c r="N208" s="164" t="s">
        <v>701</v>
      </c>
      <c r="O208" s="152"/>
      <c r="P208" s="165">
        <v>-1512</v>
      </c>
      <c r="Q208" s="214"/>
    </row>
    <row r="209" spans="1:24" x14ac:dyDescent="0.25">
      <c r="A209" s="12"/>
      <c r="B209" s="148" t="s">
        <v>703</v>
      </c>
      <c r="C209" s="148"/>
      <c r="D209" s="154" t="s">
        <v>701</v>
      </c>
      <c r="E209" s="148"/>
      <c r="F209" s="154" t="s">
        <v>701</v>
      </c>
      <c r="G209" s="148"/>
      <c r="H209" s="160" t="s">
        <v>701</v>
      </c>
      <c r="I209" s="148"/>
      <c r="J209" s="160">
        <v>-106</v>
      </c>
      <c r="K209" s="148"/>
      <c r="L209" s="160" t="s">
        <v>701</v>
      </c>
      <c r="M209" s="148"/>
      <c r="N209" s="160" t="s">
        <v>701</v>
      </c>
      <c r="O209" s="148"/>
      <c r="P209" s="160">
        <v>-106</v>
      </c>
      <c r="Q209" s="213"/>
    </row>
    <row r="210" spans="1:24" x14ac:dyDescent="0.25">
      <c r="A210" s="12"/>
      <c r="B210" s="152" t="s">
        <v>704</v>
      </c>
      <c r="C210" s="152"/>
      <c r="D210" s="153" t="s">
        <v>701</v>
      </c>
      <c r="E210" s="152"/>
      <c r="F210" s="153" t="s">
        <v>701</v>
      </c>
      <c r="G210" s="152"/>
      <c r="H210" s="164" t="s">
        <v>701</v>
      </c>
      <c r="I210" s="152"/>
      <c r="J210" s="164" t="s">
        <v>701</v>
      </c>
      <c r="K210" s="152"/>
      <c r="L210" s="165">
        <v>4328</v>
      </c>
      <c r="M210" s="152"/>
      <c r="N210" s="164" t="s">
        <v>701</v>
      </c>
      <c r="O210" s="152"/>
      <c r="P210" s="165">
        <v>4328</v>
      </c>
      <c r="Q210" s="214"/>
    </row>
    <row r="211" spans="1:24" ht="15.75" thickBot="1" x14ac:dyDescent="0.3">
      <c r="A211" s="12"/>
      <c r="B211" s="148" t="s">
        <v>705</v>
      </c>
      <c r="C211" s="148"/>
      <c r="D211" s="217">
        <v>27678</v>
      </c>
      <c r="E211" s="148"/>
      <c r="F211" s="216" t="s">
        <v>701</v>
      </c>
      <c r="G211" s="148"/>
      <c r="H211" s="225" t="s">
        <v>701</v>
      </c>
      <c r="I211" s="148"/>
      <c r="J211" s="225" t="s">
        <v>701</v>
      </c>
      <c r="K211" s="148"/>
      <c r="L211" s="225" t="s">
        <v>701</v>
      </c>
      <c r="M211" s="148"/>
      <c r="N211" s="226">
        <v>-27678</v>
      </c>
      <c r="O211" s="148"/>
      <c r="P211" s="225" t="s">
        <v>701</v>
      </c>
      <c r="Q211" s="213"/>
    </row>
    <row r="212" spans="1:24" x14ac:dyDescent="0.25">
      <c r="A212" s="12"/>
      <c r="B212" s="214"/>
      <c r="C212" s="214"/>
      <c r="D212" s="218"/>
      <c r="E212" s="214"/>
      <c r="F212" s="218"/>
      <c r="G212" s="214"/>
      <c r="H212" s="227"/>
      <c r="I212" s="214"/>
      <c r="J212" s="227"/>
      <c r="K212" s="214"/>
      <c r="L212" s="227"/>
      <c r="M212" s="214"/>
      <c r="N212" s="227"/>
      <c r="O212" s="214"/>
      <c r="P212" s="227"/>
      <c r="Q212" s="214"/>
    </row>
    <row r="213" spans="1:24" ht="15.75" thickBot="1" x14ac:dyDescent="0.3">
      <c r="A213" s="12"/>
      <c r="B213" s="148" t="s">
        <v>738</v>
      </c>
      <c r="C213" s="148"/>
      <c r="D213" s="219">
        <v>-3878</v>
      </c>
      <c r="E213" s="148"/>
      <c r="F213" s="220" t="s">
        <v>701</v>
      </c>
      <c r="G213" s="148"/>
      <c r="H213" s="228" t="s">
        <v>701</v>
      </c>
      <c r="I213" s="148"/>
      <c r="J213" s="228" t="s">
        <v>701</v>
      </c>
      <c r="K213" s="148"/>
      <c r="L213" s="228" t="s">
        <v>701</v>
      </c>
      <c r="M213" s="148"/>
      <c r="N213" s="228" t="s">
        <v>701</v>
      </c>
      <c r="O213" s="148"/>
      <c r="P213" s="229">
        <v>-3878</v>
      </c>
      <c r="Q213" s="213"/>
    </row>
    <row r="214" spans="1:24" ht="15.75" thickTop="1" x14ac:dyDescent="0.25">
      <c r="A214" s="12"/>
      <c r="B214" s="214"/>
      <c r="C214" s="214"/>
      <c r="D214" s="230"/>
      <c r="E214" s="214"/>
      <c r="F214" s="230"/>
      <c r="G214" s="214"/>
      <c r="H214" s="231"/>
      <c r="I214" s="214"/>
      <c r="J214" s="231"/>
      <c r="K214" s="214"/>
      <c r="L214" s="231"/>
      <c r="M214" s="214"/>
      <c r="N214" s="231"/>
      <c r="O214" s="214"/>
      <c r="P214" s="231"/>
      <c r="Q214" s="214"/>
    </row>
    <row r="215" spans="1:24" x14ac:dyDescent="0.25">
      <c r="A215" s="12"/>
      <c r="B215" s="148" t="s">
        <v>739</v>
      </c>
      <c r="C215" s="148"/>
      <c r="D215" s="154"/>
      <c r="E215" s="148"/>
      <c r="F215" s="154"/>
      <c r="G215" s="148"/>
      <c r="H215" s="160"/>
      <c r="I215" s="148"/>
      <c r="J215" s="160"/>
      <c r="K215" s="148"/>
      <c r="L215" s="160"/>
      <c r="M215" s="148"/>
      <c r="N215" s="160"/>
      <c r="O215" s="148"/>
      <c r="P215" s="160"/>
      <c r="Q215" s="213"/>
    </row>
    <row r="216" spans="1:24" x14ac:dyDescent="0.25">
      <c r="A216" s="12"/>
      <c r="B216" s="214"/>
      <c r="C216" s="214"/>
      <c r="D216" s="215"/>
      <c r="E216" s="214"/>
      <c r="F216" s="215"/>
      <c r="G216" s="214"/>
      <c r="H216" s="232"/>
      <c r="I216" s="214"/>
      <c r="J216" s="232"/>
      <c r="K216" s="214"/>
      <c r="L216" s="232"/>
      <c r="M216" s="214"/>
      <c r="N216" s="232"/>
      <c r="O216" s="214"/>
      <c r="P216" s="232"/>
      <c r="Q216" s="214"/>
    </row>
    <row r="217" spans="1:24" x14ac:dyDescent="0.25">
      <c r="A217" s="12"/>
      <c r="B217" s="148" t="s">
        <v>700</v>
      </c>
      <c r="C217" s="148"/>
      <c r="D217" s="166">
        <v>-12588</v>
      </c>
      <c r="E217" s="148"/>
      <c r="F217" s="154" t="s">
        <v>701</v>
      </c>
      <c r="G217" s="148"/>
      <c r="H217" s="160" t="s">
        <v>701</v>
      </c>
      <c r="I217" s="148"/>
      <c r="J217" s="160" t="s">
        <v>701</v>
      </c>
      <c r="K217" s="148"/>
      <c r="L217" s="161">
        <v>15800</v>
      </c>
      <c r="M217" s="148"/>
      <c r="N217" s="161">
        <v>-8059</v>
      </c>
      <c r="O217" s="148"/>
      <c r="P217" s="161">
        <v>-4847</v>
      </c>
      <c r="Q217" s="213"/>
    </row>
    <row r="218" spans="1:24" x14ac:dyDescent="0.25">
      <c r="A218" s="12"/>
      <c r="B218" s="152" t="s">
        <v>702</v>
      </c>
      <c r="C218" s="152"/>
      <c r="D218" s="153" t="s">
        <v>701</v>
      </c>
      <c r="E218" s="152"/>
      <c r="F218" s="153" t="s">
        <v>701</v>
      </c>
      <c r="G218" s="152"/>
      <c r="H218" s="164" t="s">
        <v>701</v>
      </c>
      <c r="I218" s="152"/>
      <c r="J218" s="164" t="s">
        <v>701</v>
      </c>
      <c r="K218" s="152"/>
      <c r="L218" s="164" t="s">
        <v>701</v>
      </c>
      <c r="M218" s="152"/>
      <c r="N218" s="164" t="s">
        <v>701</v>
      </c>
      <c r="O218" s="152"/>
      <c r="P218" s="164" t="s">
        <v>701</v>
      </c>
      <c r="Q218" s="214"/>
    </row>
    <row r="219" spans="1:24" x14ac:dyDescent="0.25">
      <c r="A219" s="12"/>
      <c r="B219" s="148" t="s">
        <v>703</v>
      </c>
      <c r="C219" s="148"/>
      <c r="D219" s="154" t="s">
        <v>701</v>
      </c>
      <c r="E219" s="148"/>
      <c r="F219" s="154" t="s">
        <v>701</v>
      </c>
      <c r="G219" s="148"/>
      <c r="H219" s="160" t="s">
        <v>701</v>
      </c>
      <c r="I219" s="148"/>
      <c r="J219" s="160" t="s">
        <v>701</v>
      </c>
      <c r="K219" s="148"/>
      <c r="L219" s="160" t="s">
        <v>701</v>
      </c>
      <c r="M219" s="148"/>
      <c r="N219" s="160" t="s">
        <v>701</v>
      </c>
      <c r="O219" s="148"/>
      <c r="P219" s="160" t="s">
        <v>701</v>
      </c>
      <c r="Q219" s="213"/>
    </row>
    <row r="220" spans="1:24" x14ac:dyDescent="0.25">
      <c r="A220" s="12"/>
      <c r="B220" s="152" t="s">
        <v>704</v>
      </c>
      <c r="C220" s="152"/>
      <c r="D220" s="153" t="s">
        <v>701</v>
      </c>
      <c r="E220" s="152"/>
      <c r="F220" s="153" t="s">
        <v>701</v>
      </c>
      <c r="G220" s="152"/>
      <c r="H220" s="164" t="s">
        <v>701</v>
      </c>
      <c r="I220" s="152"/>
      <c r="J220" s="164" t="s">
        <v>701</v>
      </c>
      <c r="K220" s="152"/>
      <c r="L220" s="165">
        <v>-15800</v>
      </c>
      <c r="M220" s="152"/>
      <c r="N220" s="164" t="s">
        <v>701</v>
      </c>
      <c r="O220" s="152"/>
      <c r="P220" s="165">
        <v>-15800</v>
      </c>
      <c r="Q220" s="214"/>
    </row>
    <row r="221" spans="1:24" ht="15.75" thickBot="1" x14ac:dyDescent="0.3">
      <c r="A221" s="12"/>
      <c r="B221" s="148" t="s">
        <v>705</v>
      </c>
      <c r="C221" s="148"/>
      <c r="D221" s="216" t="s">
        <v>701</v>
      </c>
      <c r="E221" s="148"/>
      <c r="F221" s="216" t="s">
        <v>701</v>
      </c>
      <c r="G221" s="148"/>
      <c r="H221" s="225" t="s">
        <v>701</v>
      </c>
      <c r="I221" s="148"/>
      <c r="J221" s="225" t="s">
        <v>701</v>
      </c>
      <c r="K221" s="148"/>
      <c r="L221" s="225" t="s">
        <v>701</v>
      </c>
      <c r="M221" s="148"/>
      <c r="N221" s="226">
        <v>8059</v>
      </c>
      <c r="O221" s="148"/>
      <c r="P221" s="226">
        <v>8059</v>
      </c>
      <c r="Q221" s="213"/>
    </row>
    <row r="222" spans="1:24" x14ac:dyDescent="0.25">
      <c r="A222" s="12"/>
      <c r="B222" s="214"/>
      <c r="C222" s="214"/>
      <c r="D222" s="218"/>
      <c r="E222" s="214"/>
      <c r="F222" s="218"/>
      <c r="G222" s="214"/>
      <c r="H222" s="227"/>
      <c r="I222" s="214"/>
      <c r="J222" s="227"/>
      <c r="K222" s="214"/>
      <c r="L222" s="227"/>
      <c r="M222" s="214"/>
      <c r="N222" s="227"/>
      <c r="O222" s="214"/>
      <c r="P222" s="227"/>
      <c r="Q222" s="214"/>
    </row>
    <row r="223" spans="1:24" ht="15.75" thickBot="1" x14ac:dyDescent="0.3">
      <c r="A223" s="12"/>
      <c r="B223" s="148" t="s">
        <v>740</v>
      </c>
      <c r="C223" s="148"/>
      <c r="D223" s="219">
        <v>-12588</v>
      </c>
      <c r="E223" s="148"/>
      <c r="F223" s="220" t="s">
        <v>701</v>
      </c>
      <c r="G223" s="148"/>
      <c r="H223" s="228" t="s">
        <v>701</v>
      </c>
      <c r="I223" s="148"/>
      <c r="J223" s="228" t="s">
        <v>701</v>
      </c>
      <c r="K223" s="148"/>
      <c r="L223" s="228" t="s">
        <v>701</v>
      </c>
      <c r="M223" s="148"/>
      <c r="N223" s="228" t="s">
        <v>701</v>
      </c>
      <c r="O223" s="148"/>
      <c r="P223" s="229">
        <v>-12588</v>
      </c>
      <c r="Q223" s="213"/>
    </row>
    <row r="224" spans="1:24" ht="15.75" thickTop="1" x14ac:dyDescent="0.25">
      <c r="A224" s="12"/>
      <c r="B224" s="310"/>
      <c r="C224" s="310"/>
      <c r="D224" s="310"/>
      <c r="E224" s="310"/>
      <c r="F224" s="310"/>
      <c r="G224" s="310"/>
      <c r="H224" s="310"/>
      <c r="I224" s="310"/>
      <c r="J224" s="310"/>
      <c r="K224" s="310"/>
      <c r="L224" s="310"/>
      <c r="M224" s="310"/>
      <c r="N224" s="310"/>
      <c r="O224" s="310"/>
      <c r="P224" s="310"/>
      <c r="Q224" s="310"/>
      <c r="R224" s="310"/>
      <c r="S224" s="310"/>
      <c r="T224" s="310"/>
      <c r="U224" s="310"/>
      <c r="V224" s="310"/>
      <c r="W224" s="310"/>
      <c r="X224" s="310"/>
    </row>
    <row r="225" spans="1:24" x14ac:dyDescent="0.25">
      <c r="A225" s="12"/>
      <c r="B225" s="127" t="s">
        <v>741</v>
      </c>
      <c r="C225" s="127"/>
      <c r="D225" s="127"/>
      <c r="E225" s="127"/>
      <c r="F225" s="127"/>
      <c r="G225" s="127"/>
      <c r="H225" s="127"/>
      <c r="I225" s="127"/>
      <c r="J225" s="127"/>
      <c r="K225" s="127"/>
      <c r="L225" s="127"/>
      <c r="M225" s="127"/>
      <c r="N225" s="127"/>
      <c r="O225" s="127"/>
      <c r="P225" s="127"/>
      <c r="Q225" s="127"/>
      <c r="R225" s="127"/>
      <c r="S225" s="127"/>
      <c r="T225" s="127"/>
      <c r="U225" s="127"/>
      <c r="V225" s="127"/>
      <c r="W225" s="127"/>
      <c r="X225" s="127"/>
    </row>
    <row r="226" spans="1:24" x14ac:dyDescent="0.25">
      <c r="A226" s="12"/>
      <c r="B226" s="127"/>
      <c r="C226" s="127"/>
      <c r="D226" s="127"/>
      <c r="E226" s="127"/>
      <c r="F226" s="127"/>
      <c r="G226" s="127"/>
      <c r="H226" s="127"/>
      <c r="I226" s="127"/>
      <c r="J226" s="127"/>
      <c r="K226" s="127"/>
      <c r="L226" s="127"/>
      <c r="M226" s="127"/>
      <c r="N226" s="127"/>
      <c r="O226" s="127"/>
      <c r="P226" s="127"/>
      <c r="Q226" s="127"/>
      <c r="R226" s="127"/>
      <c r="S226" s="127"/>
      <c r="T226" s="127"/>
      <c r="U226" s="127"/>
      <c r="V226" s="127"/>
      <c r="W226" s="127"/>
      <c r="X226" s="127"/>
    </row>
    <row r="227" spans="1:24" x14ac:dyDescent="0.25">
      <c r="A227" s="12"/>
      <c r="B227" s="52" t="s">
        <v>742</v>
      </c>
      <c r="C227" s="52"/>
      <c r="D227" s="52"/>
      <c r="E227" s="52"/>
      <c r="F227" s="52"/>
      <c r="G227" s="52"/>
      <c r="H227" s="52"/>
      <c r="I227" s="52"/>
      <c r="J227" s="52"/>
      <c r="K227" s="52"/>
      <c r="L227" s="52"/>
      <c r="M227" s="52"/>
      <c r="N227" s="52"/>
      <c r="O227" s="52"/>
      <c r="P227" s="52"/>
      <c r="Q227" s="52"/>
      <c r="R227" s="52"/>
      <c r="S227" s="52"/>
      <c r="T227" s="52"/>
      <c r="U227" s="52"/>
      <c r="V227" s="52"/>
      <c r="W227" s="52"/>
      <c r="X227" s="52"/>
    </row>
    <row r="228" spans="1:24" x14ac:dyDescent="0.25">
      <c r="A228" s="12"/>
      <c r="B228" s="52" t="s">
        <v>743</v>
      </c>
      <c r="C228" s="52"/>
      <c r="D228" s="52"/>
      <c r="E228" s="52"/>
      <c r="F228" s="52"/>
      <c r="G228" s="52"/>
      <c r="H228" s="52"/>
      <c r="I228" s="52"/>
      <c r="J228" s="52"/>
      <c r="K228" s="52"/>
      <c r="L228" s="52"/>
      <c r="M228" s="52"/>
      <c r="N228" s="52"/>
      <c r="O228" s="52"/>
      <c r="P228" s="52"/>
      <c r="Q228" s="52"/>
      <c r="R228" s="52"/>
      <c r="S228" s="52"/>
      <c r="T228" s="52"/>
      <c r="U228" s="52"/>
      <c r="V228" s="52"/>
      <c r="W228" s="52"/>
      <c r="X228" s="52"/>
    </row>
    <row r="229" spans="1:24" x14ac:dyDescent="0.25">
      <c r="A229" s="12"/>
      <c r="B229" s="310"/>
      <c r="C229" s="310"/>
      <c r="D229" s="310"/>
      <c r="E229" s="310"/>
      <c r="F229" s="310"/>
      <c r="G229" s="310"/>
      <c r="H229" s="310"/>
      <c r="I229" s="310"/>
      <c r="J229" s="310"/>
      <c r="K229" s="310"/>
      <c r="L229" s="310"/>
      <c r="M229" s="310"/>
      <c r="N229" s="310"/>
      <c r="O229" s="310"/>
      <c r="P229" s="310"/>
      <c r="Q229" s="310"/>
      <c r="R229" s="310"/>
      <c r="S229" s="310"/>
      <c r="T229" s="310"/>
      <c r="U229" s="310"/>
      <c r="V229" s="310"/>
      <c r="W229" s="310"/>
      <c r="X229" s="310"/>
    </row>
    <row r="230" spans="1:24" x14ac:dyDescent="0.25">
      <c r="A230" s="12"/>
      <c r="B230" s="264"/>
      <c r="C230" s="264"/>
      <c r="D230" s="265"/>
      <c r="E230" s="265"/>
      <c r="F230" s="264"/>
      <c r="G230" s="265" t="s">
        <v>744</v>
      </c>
      <c r="H230" s="265"/>
      <c r="I230" s="264"/>
      <c r="J230" s="265" t="s">
        <v>745</v>
      </c>
      <c r="K230" s="265"/>
      <c r="L230" s="264"/>
      <c r="M230" s="265"/>
      <c r="N230" s="265"/>
      <c r="O230" s="264"/>
      <c r="P230" s="265"/>
      <c r="Q230" s="265"/>
      <c r="R230" s="264"/>
      <c r="S230" s="265"/>
      <c r="T230" s="265"/>
      <c r="U230" s="264"/>
    </row>
    <row r="231" spans="1:24" x14ac:dyDescent="0.25">
      <c r="A231" s="12"/>
      <c r="B231" s="264"/>
      <c r="C231" s="264"/>
      <c r="D231" s="265"/>
      <c r="E231" s="265"/>
      <c r="F231" s="264"/>
      <c r="G231" s="265"/>
      <c r="H231" s="265"/>
      <c r="I231" s="264"/>
      <c r="J231" s="265" t="s">
        <v>694</v>
      </c>
      <c r="K231" s="265"/>
      <c r="L231" s="264"/>
      <c r="M231" s="265"/>
      <c r="N231" s="265"/>
      <c r="O231" s="264"/>
      <c r="P231" s="265"/>
      <c r="Q231" s="265"/>
      <c r="R231" s="264"/>
      <c r="S231" s="265"/>
      <c r="T231" s="265"/>
      <c r="U231" s="264"/>
    </row>
    <row r="232" spans="1:24" x14ac:dyDescent="0.25">
      <c r="A232" s="12"/>
      <c r="B232" s="264"/>
      <c r="C232" s="264"/>
      <c r="D232" s="265" t="s">
        <v>746</v>
      </c>
      <c r="E232" s="265"/>
      <c r="F232" s="264"/>
      <c r="G232" s="265" t="s">
        <v>692</v>
      </c>
      <c r="H232" s="265"/>
      <c r="I232" s="264"/>
      <c r="J232" s="265" t="s">
        <v>692</v>
      </c>
      <c r="K232" s="265"/>
      <c r="L232" s="264"/>
      <c r="M232" s="265" t="s">
        <v>689</v>
      </c>
      <c r="N232" s="265"/>
      <c r="O232" s="264"/>
      <c r="P232" s="265" t="s">
        <v>696</v>
      </c>
      <c r="Q232" s="265"/>
      <c r="R232" s="264"/>
      <c r="S232" s="265" t="s">
        <v>646</v>
      </c>
      <c r="T232" s="265"/>
      <c r="U232" s="264"/>
    </row>
    <row r="233" spans="1:24" ht="15.75" thickBot="1" x14ac:dyDescent="0.3">
      <c r="A233" s="12"/>
      <c r="B233" s="264"/>
      <c r="C233" s="264"/>
      <c r="D233" s="266" t="s">
        <v>747</v>
      </c>
      <c r="E233" s="266"/>
      <c r="F233" s="264"/>
      <c r="G233" s="266" t="s">
        <v>748</v>
      </c>
      <c r="H233" s="266"/>
      <c r="I233" s="264"/>
      <c r="J233" s="266" t="s">
        <v>748</v>
      </c>
      <c r="K233" s="266"/>
      <c r="L233" s="264"/>
      <c r="M233" s="266" t="s">
        <v>748</v>
      </c>
      <c r="N233" s="266"/>
      <c r="O233" s="264"/>
      <c r="P233" s="266" t="s">
        <v>697</v>
      </c>
      <c r="Q233" s="266"/>
      <c r="R233" s="264"/>
      <c r="S233" s="266"/>
      <c r="T233" s="266"/>
      <c r="U233" s="264"/>
    </row>
    <row r="234" spans="1:24" x14ac:dyDescent="0.25">
      <c r="A234" s="12"/>
      <c r="B234" s="233"/>
      <c r="C234" s="233"/>
      <c r="D234" s="265" t="s">
        <v>749</v>
      </c>
      <c r="E234" s="265"/>
      <c r="F234" s="265"/>
      <c r="G234" s="265"/>
      <c r="H234" s="265"/>
      <c r="I234" s="265"/>
      <c r="J234" s="265"/>
      <c r="K234" s="265"/>
      <c r="L234" s="265"/>
      <c r="M234" s="265"/>
      <c r="N234" s="265"/>
      <c r="O234" s="265"/>
      <c r="P234" s="265"/>
      <c r="Q234" s="265"/>
      <c r="R234" s="265"/>
      <c r="S234" s="265"/>
      <c r="T234" s="265"/>
      <c r="U234" s="233"/>
    </row>
    <row r="235" spans="1:24" x14ac:dyDescent="0.25">
      <c r="A235" s="12"/>
      <c r="B235" s="233"/>
      <c r="C235" s="233"/>
      <c r="D235" s="265" t="s">
        <v>291</v>
      </c>
      <c r="E235" s="265"/>
      <c r="F235" s="265"/>
      <c r="G235" s="265"/>
      <c r="H235" s="265"/>
      <c r="I235" s="265"/>
      <c r="J235" s="265"/>
      <c r="K235" s="265"/>
      <c r="L235" s="265"/>
      <c r="M235" s="265"/>
      <c r="N235" s="265"/>
      <c r="O235" s="265"/>
      <c r="P235" s="265"/>
      <c r="Q235" s="265"/>
      <c r="R235" s="265"/>
      <c r="S235" s="265"/>
      <c r="T235" s="265"/>
      <c r="U235" s="233"/>
    </row>
    <row r="236" spans="1:24" x14ac:dyDescent="0.25">
      <c r="A236" s="12"/>
      <c r="B236" s="233"/>
      <c r="C236" s="233"/>
      <c r="D236" s="233"/>
      <c r="E236" s="235"/>
      <c r="F236" s="233"/>
      <c r="G236" s="233"/>
      <c r="H236" s="235"/>
      <c r="I236" s="233"/>
      <c r="J236" s="233"/>
      <c r="K236" s="235"/>
      <c r="L236" s="233"/>
      <c r="M236" s="233"/>
      <c r="N236" s="235"/>
      <c r="O236" s="233"/>
      <c r="P236" s="233"/>
      <c r="Q236" s="235"/>
      <c r="R236" s="233"/>
      <c r="S236" s="233"/>
      <c r="T236" s="235"/>
      <c r="U236" s="233"/>
    </row>
    <row r="237" spans="1:24" x14ac:dyDescent="0.25">
      <c r="A237" s="12"/>
      <c r="B237" s="236" t="s">
        <v>34</v>
      </c>
      <c r="C237" s="236"/>
      <c r="D237" s="236" t="s">
        <v>239</v>
      </c>
      <c r="E237" s="237">
        <v>28668</v>
      </c>
      <c r="F237" s="236"/>
      <c r="G237" s="236" t="s">
        <v>239</v>
      </c>
      <c r="H237" s="237">
        <v>36950</v>
      </c>
      <c r="I237" s="236"/>
      <c r="J237" s="236" t="s">
        <v>239</v>
      </c>
      <c r="K237" s="237">
        <v>16872</v>
      </c>
      <c r="L237" s="236"/>
      <c r="M237" s="236" t="s">
        <v>239</v>
      </c>
      <c r="N237" s="238">
        <v>37786</v>
      </c>
      <c r="O237" s="236"/>
      <c r="P237" s="236" t="s">
        <v>239</v>
      </c>
      <c r="Q237" s="237">
        <v>-1885</v>
      </c>
      <c r="R237" s="236"/>
      <c r="S237" s="236" t="s">
        <v>239</v>
      </c>
      <c r="T237" s="237">
        <v>118391</v>
      </c>
      <c r="U237" s="236"/>
    </row>
    <row r="238" spans="1:24" x14ac:dyDescent="0.25">
      <c r="A238" s="12"/>
      <c r="B238" s="239" t="s">
        <v>35</v>
      </c>
      <c r="C238" s="239"/>
      <c r="D238" s="239"/>
      <c r="E238" s="240"/>
      <c r="F238" s="239"/>
      <c r="G238" s="239"/>
      <c r="H238" s="240"/>
      <c r="I238" s="239"/>
      <c r="J238" s="239"/>
      <c r="K238" s="240"/>
      <c r="L238" s="239"/>
      <c r="M238" s="239"/>
      <c r="N238" s="241"/>
      <c r="O238" s="239"/>
      <c r="P238" s="239"/>
      <c r="Q238" s="240"/>
      <c r="R238" s="239"/>
      <c r="S238" s="239"/>
      <c r="T238" s="240"/>
      <c r="U238" s="239"/>
    </row>
    <row r="239" spans="1:24" x14ac:dyDescent="0.25">
      <c r="A239" s="12"/>
      <c r="B239" s="236" t="s">
        <v>36</v>
      </c>
      <c r="C239" s="236"/>
      <c r="D239" s="236"/>
      <c r="E239" s="237">
        <v>5442</v>
      </c>
      <c r="F239" s="236"/>
      <c r="G239" s="236"/>
      <c r="H239" s="237">
        <v>7664</v>
      </c>
      <c r="I239" s="236"/>
      <c r="J239" s="236"/>
      <c r="K239" s="237">
        <v>8088</v>
      </c>
      <c r="L239" s="236"/>
      <c r="M239" s="236"/>
      <c r="N239" s="238">
        <v>17541</v>
      </c>
      <c r="O239" s="236"/>
      <c r="P239" s="236"/>
      <c r="Q239" s="237">
        <v>-1559</v>
      </c>
      <c r="R239" s="236"/>
      <c r="S239" s="236"/>
      <c r="T239" s="237">
        <v>37176</v>
      </c>
      <c r="U239" s="236"/>
    </row>
    <row r="240" spans="1:24" ht="19.5" x14ac:dyDescent="0.25">
      <c r="A240" s="12"/>
      <c r="B240" s="239" t="s">
        <v>750</v>
      </c>
      <c r="C240" s="239"/>
      <c r="D240" s="239"/>
      <c r="E240" s="242">
        <v>9871</v>
      </c>
      <c r="F240" s="239"/>
      <c r="G240" s="239"/>
      <c r="H240" s="242">
        <v>15164</v>
      </c>
      <c r="I240" s="239"/>
      <c r="J240" s="239"/>
      <c r="K240" s="242">
        <v>4445</v>
      </c>
      <c r="L240" s="239"/>
      <c r="M240" s="239"/>
      <c r="N240" s="243">
        <v>7260</v>
      </c>
      <c r="O240" s="239"/>
      <c r="P240" s="239"/>
      <c r="Q240" s="240">
        <v>-326</v>
      </c>
      <c r="R240" s="239"/>
      <c r="S240" s="239"/>
      <c r="T240" s="242">
        <v>36414</v>
      </c>
      <c r="U240" s="239"/>
    </row>
    <row r="241" spans="1:21" ht="19.5" x14ac:dyDescent="0.25">
      <c r="A241" s="12"/>
      <c r="B241" s="236" t="s">
        <v>751</v>
      </c>
      <c r="C241" s="236"/>
      <c r="D241" s="236"/>
      <c r="E241" s="237">
        <v>6888</v>
      </c>
      <c r="F241" s="236"/>
      <c r="G241" s="236"/>
      <c r="H241" s="244" t="s">
        <v>701</v>
      </c>
      <c r="I241" s="236"/>
      <c r="J241" s="236"/>
      <c r="K241" s="237">
        <v>1168</v>
      </c>
      <c r="L241" s="236"/>
      <c r="M241" s="236"/>
      <c r="N241" s="238">
        <v>1669</v>
      </c>
      <c r="O241" s="236"/>
      <c r="P241" s="236"/>
      <c r="Q241" s="244" t="s">
        <v>701</v>
      </c>
      <c r="R241" s="236"/>
      <c r="S241" s="236"/>
      <c r="T241" s="237">
        <v>9725</v>
      </c>
      <c r="U241" s="236"/>
    </row>
    <row r="242" spans="1:21" x14ac:dyDescent="0.25">
      <c r="A242" s="12"/>
      <c r="B242" s="239" t="s">
        <v>39</v>
      </c>
      <c r="C242" s="239"/>
      <c r="D242" s="239"/>
      <c r="E242" s="242">
        <v>1177</v>
      </c>
      <c r="F242" s="239"/>
      <c r="G242" s="239"/>
      <c r="H242" s="242">
        <v>1529</v>
      </c>
      <c r="I242" s="239"/>
      <c r="J242" s="239"/>
      <c r="K242" s="240">
        <v>310</v>
      </c>
      <c r="L242" s="239"/>
      <c r="M242" s="239"/>
      <c r="N242" s="241">
        <v>168</v>
      </c>
      <c r="O242" s="239"/>
      <c r="P242" s="239"/>
      <c r="Q242" s="242">
        <v>6387</v>
      </c>
      <c r="R242" s="239"/>
      <c r="S242" s="239"/>
      <c r="T242" s="242">
        <v>9571</v>
      </c>
      <c r="U242" s="239"/>
    </row>
    <row r="243" spans="1:21" ht="15.75" thickBot="1" x14ac:dyDescent="0.3">
      <c r="A243" s="12"/>
      <c r="B243" s="236" t="s">
        <v>40</v>
      </c>
      <c r="C243" s="236"/>
      <c r="D243" s="245"/>
      <c r="E243" s="246" t="s">
        <v>701</v>
      </c>
      <c r="F243" s="236"/>
      <c r="G243" s="245"/>
      <c r="H243" s="247">
        <v>3710</v>
      </c>
      <c r="I243" s="236"/>
      <c r="J243" s="245"/>
      <c r="K243" s="246" t="s">
        <v>701</v>
      </c>
      <c r="L243" s="236"/>
      <c r="M243" s="245"/>
      <c r="N243" s="248" t="s">
        <v>701</v>
      </c>
      <c r="O243" s="236"/>
      <c r="P243" s="245"/>
      <c r="Q243" s="246" t="s">
        <v>701</v>
      </c>
      <c r="R243" s="236"/>
      <c r="S243" s="245"/>
      <c r="T243" s="247">
        <v>3710</v>
      </c>
      <c r="U243" s="236"/>
    </row>
    <row r="244" spans="1:21" ht="15.75" thickBot="1" x14ac:dyDescent="0.3">
      <c r="A244" s="12"/>
      <c r="B244" s="249" t="s">
        <v>41</v>
      </c>
      <c r="C244" s="239"/>
      <c r="D244" s="250"/>
      <c r="E244" s="251">
        <v>23378</v>
      </c>
      <c r="F244" s="239"/>
      <c r="G244" s="250"/>
      <c r="H244" s="251">
        <v>28067</v>
      </c>
      <c r="I244" s="239"/>
      <c r="J244" s="250"/>
      <c r="K244" s="251">
        <v>14011</v>
      </c>
      <c r="L244" s="239"/>
      <c r="M244" s="250"/>
      <c r="N244" s="252">
        <v>26638</v>
      </c>
      <c r="O244" s="239"/>
      <c r="P244" s="250"/>
      <c r="Q244" s="251">
        <v>4502</v>
      </c>
      <c r="R244" s="239"/>
      <c r="S244" s="250"/>
      <c r="T244" s="251">
        <v>96596</v>
      </c>
      <c r="U244" s="239"/>
    </row>
    <row r="245" spans="1:21" x14ac:dyDescent="0.25">
      <c r="A245" s="12"/>
      <c r="B245" s="253" t="s">
        <v>752</v>
      </c>
      <c r="C245" s="236"/>
      <c r="D245" s="254"/>
      <c r="E245" s="255">
        <v>5290</v>
      </c>
      <c r="F245" s="236"/>
      <c r="G245" s="254"/>
      <c r="H245" s="255">
        <v>8883</v>
      </c>
      <c r="I245" s="236"/>
      <c r="J245" s="254"/>
      <c r="K245" s="255">
        <v>2861</v>
      </c>
      <c r="L245" s="236"/>
      <c r="M245" s="254"/>
      <c r="N245" s="256">
        <v>11148</v>
      </c>
      <c r="O245" s="236"/>
      <c r="P245" s="254"/>
      <c r="Q245" s="255">
        <v>-6387</v>
      </c>
      <c r="R245" s="236"/>
      <c r="S245" s="254"/>
      <c r="T245" s="255">
        <v>21795</v>
      </c>
      <c r="U245" s="236"/>
    </row>
    <row r="246" spans="1:21" x14ac:dyDescent="0.25">
      <c r="A246" s="12"/>
      <c r="B246" s="239" t="s">
        <v>43</v>
      </c>
      <c r="C246" s="239"/>
      <c r="D246" s="239"/>
      <c r="E246" s="240">
        <v>6</v>
      </c>
      <c r="F246" s="239"/>
      <c r="G246" s="239"/>
      <c r="H246" s="240" t="s">
        <v>701</v>
      </c>
      <c r="I246" s="239"/>
      <c r="J246" s="239"/>
      <c r="K246" s="240" t="s">
        <v>701</v>
      </c>
      <c r="L246" s="239"/>
      <c r="M246" s="239"/>
      <c r="N246" s="241">
        <v>17</v>
      </c>
      <c r="O246" s="239"/>
      <c r="P246" s="239"/>
      <c r="Q246" s="240" t="s">
        <v>701</v>
      </c>
      <c r="R246" s="239"/>
      <c r="S246" s="239"/>
      <c r="T246" s="240">
        <v>23</v>
      </c>
      <c r="U246" s="239"/>
    </row>
    <row r="247" spans="1:21" x14ac:dyDescent="0.25">
      <c r="A247" s="12"/>
      <c r="B247" s="236" t="s">
        <v>44</v>
      </c>
      <c r="C247" s="236"/>
      <c r="D247" s="236"/>
      <c r="E247" s="237">
        <v>18996</v>
      </c>
      <c r="F247" s="236"/>
      <c r="G247" s="236"/>
      <c r="H247" s="244">
        <v>301</v>
      </c>
      <c r="I247" s="236"/>
      <c r="J247" s="236"/>
      <c r="K247" s="244" t="s">
        <v>701</v>
      </c>
      <c r="L247" s="236"/>
      <c r="M247" s="236"/>
      <c r="N247" s="238">
        <v>3039</v>
      </c>
      <c r="O247" s="236"/>
      <c r="P247" s="236"/>
      <c r="Q247" s="244" t="s">
        <v>701</v>
      </c>
      <c r="R247" s="236"/>
      <c r="S247" s="236"/>
      <c r="T247" s="237">
        <v>22336</v>
      </c>
      <c r="U247" s="236"/>
    </row>
    <row r="248" spans="1:21" x14ac:dyDescent="0.25">
      <c r="A248" s="12"/>
      <c r="B248" s="239" t="s">
        <v>753</v>
      </c>
      <c r="C248" s="239"/>
      <c r="D248" s="239"/>
      <c r="E248" s="242">
        <v>7837</v>
      </c>
      <c r="F248" s="239"/>
      <c r="G248" s="239"/>
      <c r="H248" s="240">
        <v>-782</v>
      </c>
      <c r="I248" s="239"/>
      <c r="J248" s="239"/>
      <c r="K248" s="240" t="s">
        <v>701</v>
      </c>
      <c r="L248" s="239"/>
      <c r="M248" s="239"/>
      <c r="N248" s="241" t="s">
        <v>701</v>
      </c>
      <c r="O248" s="239"/>
      <c r="P248" s="239"/>
      <c r="Q248" s="242">
        <v>-7055</v>
      </c>
      <c r="R248" s="239"/>
      <c r="S248" s="239"/>
      <c r="T248" s="240" t="s">
        <v>701</v>
      </c>
      <c r="U248" s="239"/>
    </row>
    <row r="249" spans="1:21" ht="15.75" thickBot="1" x14ac:dyDescent="0.3">
      <c r="A249" s="12"/>
      <c r="B249" s="236" t="s">
        <v>754</v>
      </c>
      <c r="C249" s="236"/>
      <c r="D249" s="245"/>
      <c r="E249" s="246">
        <v>29</v>
      </c>
      <c r="F249" s="236"/>
      <c r="G249" s="245"/>
      <c r="H249" s="246" t="s">
        <v>701</v>
      </c>
      <c r="I249" s="236"/>
      <c r="J249" s="245"/>
      <c r="K249" s="246" t="s">
        <v>701</v>
      </c>
      <c r="L249" s="236"/>
      <c r="M249" s="245"/>
      <c r="N249" s="248" t="s">
        <v>701</v>
      </c>
      <c r="O249" s="236"/>
      <c r="P249" s="245"/>
      <c r="Q249" s="246" t="s">
        <v>701</v>
      </c>
      <c r="R249" s="236"/>
      <c r="S249" s="245"/>
      <c r="T249" s="246">
        <v>29</v>
      </c>
      <c r="U249" s="236"/>
    </row>
    <row r="250" spans="1:21" ht="28.5" x14ac:dyDescent="0.25">
      <c r="A250" s="12"/>
      <c r="B250" s="239" t="s">
        <v>755</v>
      </c>
      <c r="C250" s="239"/>
      <c r="D250" s="257"/>
      <c r="E250" s="258">
        <v>-5834</v>
      </c>
      <c r="F250" s="239"/>
      <c r="G250" s="257"/>
      <c r="H250" s="258">
        <v>7800</v>
      </c>
      <c r="I250" s="239"/>
      <c r="J250" s="257"/>
      <c r="K250" s="258">
        <v>2861</v>
      </c>
      <c r="L250" s="239"/>
      <c r="M250" s="257"/>
      <c r="N250" s="259">
        <v>8126</v>
      </c>
      <c r="O250" s="239"/>
      <c r="P250" s="257"/>
      <c r="Q250" s="258">
        <v>-13442</v>
      </c>
      <c r="R250" s="239"/>
      <c r="S250" s="257"/>
      <c r="T250" s="260">
        <v>-489</v>
      </c>
      <c r="U250" s="239"/>
    </row>
    <row r="251" spans="1:21" ht="15.75" thickBot="1" x14ac:dyDescent="0.3">
      <c r="A251" s="12"/>
      <c r="B251" s="236" t="s">
        <v>47</v>
      </c>
      <c r="C251" s="236"/>
      <c r="D251" s="245"/>
      <c r="E251" s="247">
        <v>7387</v>
      </c>
      <c r="F251" s="236"/>
      <c r="G251" s="245"/>
      <c r="H251" s="246" t="s">
        <v>701</v>
      </c>
      <c r="I251" s="236"/>
      <c r="J251" s="245"/>
      <c r="K251" s="247">
        <v>1028</v>
      </c>
      <c r="L251" s="236"/>
      <c r="M251" s="245"/>
      <c r="N251" s="248" t="s">
        <v>701</v>
      </c>
      <c r="O251" s="236"/>
      <c r="P251" s="245"/>
      <c r="Q251" s="246" t="s">
        <v>701</v>
      </c>
      <c r="R251" s="236"/>
      <c r="S251" s="245"/>
      <c r="T251" s="247">
        <v>8415</v>
      </c>
      <c r="U251" s="236"/>
    </row>
    <row r="252" spans="1:21" x14ac:dyDescent="0.25">
      <c r="A252" s="12"/>
      <c r="B252" s="239" t="s">
        <v>48</v>
      </c>
      <c r="C252" s="239"/>
      <c r="D252" s="257"/>
      <c r="E252" s="258">
        <v>-13221</v>
      </c>
      <c r="F252" s="239"/>
      <c r="G252" s="257"/>
      <c r="H252" s="258">
        <v>7800</v>
      </c>
      <c r="I252" s="239"/>
      <c r="J252" s="257"/>
      <c r="K252" s="258">
        <v>1833</v>
      </c>
      <c r="L252" s="239"/>
      <c r="M252" s="257"/>
      <c r="N252" s="259">
        <v>8126</v>
      </c>
      <c r="O252" s="239"/>
      <c r="P252" s="257"/>
      <c r="Q252" s="258">
        <v>-13442</v>
      </c>
      <c r="R252" s="239"/>
      <c r="S252" s="257"/>
      <c r="T252" s="258">
        <v>-8904</v>
      </c>
      <c r="U252" s="239"/>
    </row>
    <row r="253" spans="1:21" ht="20.25" thickBot="1" x14ac:dyDescent="0.3">
      <c r="A253" s="12"/>
      <c r="B253" s="236" t="s">
        <v>756</v>
      </c>
      <c r="C253" s="236"/>
      <c r="D253" s="245"/>
      <c r="E253" s="246" t="s">
        <v>701</v>
      </c>
      <c r="F253" s="236"/>
      <c r="G253" s="245"/>
      <c r="H253" s="246" t="s">
        <v>701</v>
      </c>
      <c r="I253" s="236"/>
      <c r="J253" s="245"/>
      <c r="K253" s="246" t="s">
        <v>701</v>
      </c>
      <c r="L253" s="236"/>
      <c r="M253" s="245"/>
      <c r="N253" s="248" t="s">
        <v>701</v>
      </c>
      <c r="O253" s="236"/>
      <c r="P253" s="245"/>
      <c r="Q253" s="246" t="s">
        <v>701</v>
      </c>
      <c r="R253" s="236"/>
      <c r="S253" s="245"/>
      <c r="T253" s="246" t="s">
        <v>701</v>
      </c>
      <c r="U253" s="236"/>
    </row>
    <row r="254" spans="1:21" x14ac:dyDescent="0.25">
      <c r="A254" s="12"/>
      <c r="B254" s="239" t="s">
        <v>50</v>
      </c>
      <c r="C254" s="239"/>
      <c r="D254" s="257"/>
      <c r="E254" s="258">
        <v>-13221</v>
      </c>
      <c r="F254" s="239"/>
      <c r="G254" s="257"/>
      <c r="H254" s="258">
        <v>7800</v>
      </c>
      <c r="I254" s="239"/>
      <c r="J254" s="257"/>
      <c r="K254" s="258">
        <v>1833</v>
      </c>
      <c r="L254" s="239"/>
      <c r="M254" s="257"/>
      <c r="N254" s="259">
        <v>8126</v>
      </c>
      <c r="O254" s="239"/>
      <c r="P254" s="257"/>
      <c r="Q254" s="258">
        <v>-13442</v>
      </c>
      <c r="R254" s="239"/>
      <c r="S254" s="257"/>
      <c r="T254" s="258">
        <v>-8904</v>
      </c>
      <c r="U254" s="239"/>
    </row>
    <row r="255" spans="1:21" ht="20.25" thickBot="1" x14ac:dyDescent="0.3">
      <c r="A255" s="12"/>
      <c r="B255" s="236" t="s">
        <v>51</v>
      </c>
      <c r="C255" s="236"/>
      <c r="D255" s="245"/>
      <c r="E255" s="246" t="s">
        <v>701</v>
      </c>
      <c r="F255" s="236"/>
      <c r="G255" s="245"/>
      <c r="H255" s="246" t="s">
        <v>701</v>
      </c>
      <c r="I255" s="236"/>
      <c r="J255" s="245"/>
      <c r="K255" s="246" t="s">
        <v>701</v>
      </c>
      <c r="L255" s="236"/>
      <c r="M255" s="245"/>
      <c r="N255" s="248" t="s">
        <v>701</v>
      </c>
      <c r="O255" s="236"/>
      <c r="P255" s="245"/>
      <c r="Q255" s="247">
        <v>4317</v>
      </c>
      <c r="R255" s="236"/>
      <c r="S255" s="245"/>
      <c r="T255" s="247">
        <v>4317</v>
      </c>
      <c r="U255" s="236"/>
    </row>
    <row r="256" spans="1:21" ht="20.25" thickBot="1" x14ac:dyDescent="0.3">
      <c r="A256" s="12"/>
      <c r="B256" s="239" t="s">
        <v>52</v>
      </c>
      <c r="C256" s="239"/>
      <c r="D256" s="261" t="s">
        <v>239</v>
      </c>
      <c r="E256" s="262">
        <v>-13221</v>
      </c>
      <c r="F256" s="239"/>
      <c r="G256" s="261" t="s">
        <v>239</v>
      </c>
      <c r="H256" s="262">
        <v>7800</v>
      </c>
      <c r="I256" s="239"/>
      <c r="J256" s="261" t="s">
        <v>239</v>
      </c>
      <c r="K256" s="262">
        <v>1833</v>
      </c>
      <c r="L256" s="239"/>
      <c r="M256" s="261" t="s">
        <v>239</v>
      </c>
      <c r="N256" s="263">
        <v>8126</v>
      </c>
      <c r="O256" s="239"/>
      <c r="P256" s="261" t="s">
        <v>239</v>
      </c>
      <c r="Q256" s="262">
        <v>-17759</v>
      </c>
      <c r="R256" s="239"/>
      <c r="S256" s="261" t="s">
        <v>239</v>
      </c>
      <c r="T256" s="262">
        <v>-13221</v>
      </c>
      <c r="U256" s="239"/>
    </row>
    <row r="257" spans="1:24" ht="15.75" thickTop="1" x14ac:dyDescent="0.25">
      <c r="A257" s="12"/>
      <c r="B257" s="127"/>
      <c r="C257" s="127"/>
      <c r="D257" s="127"/>
      <c r="E257" s="127"/>
      <c r="F257" s="127"/>
      <c r="G257" s="127"/>
      <c r="H257" s="127"/>
      <c r="I257" s="127"/>
      <c r="J257" s="127"/>
      <c r="K257" s="127"/>
      <c r="L257" s="127"/>
      <c r="M257" s="127"/>
      <c r="N257" s="127"/>
      <c r="O257" s="127"/>
      <c r="P257" s="127"/>
      <c r="Q257" s="127"/>
      <c r="R257" s="127"/>
      <c r="S257" s="127"/>
      <c r="T257" s="127"/>
      <c r="U257" s="127"/>
      <c r="V257" s="127"/>
      <c r="W257" s="127"/>
      <c r="X257" s="127"/>
    </row>
    <row r="258" spans="1:24" x14ac:dyDescent="0.25">
      <c r="A258" s="12"/>
      <c r="B258" s="52" t="s">
        <v>742</v>
      </c>
      <c r="C258" s="52"/>
      <c r="D258" s="52"/>
      <c r="E258" s="52"/>
      <c r="F258" s="52"/>
      <c r="G258" s="52"/>
      <c r="H258" s="52"/>
      <c r="I258" s="52"/>
      <c r="J258" s="52"/>
      <c r="K258" s="52"/>
      <c r="L258" s="52"/>
      <c r="M258" s="52"/>
      <c r="N258" s="52"/>
      <c r="O258" s="52"/>
      <c r="P258" s="52"/>
      <c r="Q258" s="52"/>
      <c r="R258" s="52"/>
      <c r="S258" s="52"/>
      <c r="T258" s="52"/>
      <c r="U258" s="52"/>
      <c r="V258" s="52"/>
      <c r="W258" s="52"/>
      <c r="X258" s="52"/>
    </row>
    <row r="259" spans="1:24" x14ac:dyDescent="0.25">
      <c r="A259" s="12"/>
      <c r="B259" s="52" t="s">
        <v>757</v>
      </c>
      <c r="C259" s="52"/>
      <c r="D259" s="52"/>
      <c r="E259" s="52"/>
      <c r="F259" s="52"/>
      <c r="G259" s="52"/>
      <c r="H259" s="52"/>
      <c r="I259" s="52"/>
      <c r="J259" s="52"/>
      <c r="K259" s="52"/>
      <c r="L259" s="52"/>
      <c r="M259" s="52"/>
      <c r="N259" s="52"/>
      <c r="O259" s="52"/>
      <c r="P259" s="52"/>
      <c r="Q259" s="52"/>
      <c r="R259" s="52"/>
      <c r="S259" s="52"/>
      <c r="T259" s="52"/>
      <c r="U259" s="52"/>
      <c r="V259" s="52"/>
      <c r="W259" s="52"/>
      <c r="X259" s="52"/>
    </row>
    <row r="260" spans="1:24" x14ac:dyDescent="0.25">
      <c r="A260" s="12"/>
      <c r="B260" s="310"/>
      <c r="C260" s="310"/>
      <c r="D260" s="310"/>
      <c r="E260" s="310"/>
      <c r="F260" s="310"/>
      <c r="G260" s="310"/>
      <c r="H260" s="310"/>
      <c r="I260" s="310"/>
      <c r="J260" s="310"/>
      <c r="K260" s="310"/>
      <c r="L260" s="310"/>
      <c r="M260" s="310"/>
      <c r="N260" s="310"/>
      <c r="O260" s="310"/>
      <c r="P260" s="310"/>
      <c r="Q260" s="310"/>
      <c r="R260" s="310"/>
      <c r="S260" s="310"/>
      <c r="T260" s="310"/>
      <c r="U260" s="310"/>
      <c r="V260" s="310"/>
      <c r="W260" s="310"/>
      <c r="X260" s="310"/>
    </row>
    <row r="261" spans="1:24" x14ac:dyDescent="0.25">
      <c r="A261" s="12"/>
      <c r="B261" s="264"/>
      <c r="C261" s="264"/>
      <c r="D261" s="265"/>
      <c r="E261" s="265"/>
      <c r="F261" s="264"/>
      <c r="G261" s="265" t="s">
        <v>744</v>
      </c>
      <c r="H261" s="265"/>
      <c r="I261" s="264"/>
      <c r="J261" s="265" t="s">
        <v>745</v>
      </c>
      <c r="K261" s="265"/>
      <c r="L261" s="264"/>
      <c r="M261" s="265"/>
      <c r="N261" s="265"/>
      <c r="O261" s="264"/>
      <c r="P261" s="265"/>
      <c r="Q261" s="265"/>
      <c r="R261" s="264"/>
      <c r="S261" s="265"/>
      <c r="T261" s="265"/>
      <c r="U261" s="264"/>
    </row>
    <row r="262" spans="1:24" x14ac:dyDescent="0.25">
      <c r="A262" s="12"/>
      <c r="B262" s="264"/>
      <c r="C262" s="264"/>
      <c r="D262" s="265"/>
      <c r="E262" s="265"/>
      <c r="F262" s="264"/>
      <c r="G262" s="265"/>
      <c r="H262" s="265"/>
      <c r="I262" s="264"/>
      <c r="J262" s="265" t="s">
        <v>694</v>
      </c>
      <c r="K262" s="265"/>
      <c r="L262" s="264"/>
      <c r="M262" s="265"/>
      <c r="N262" s="265"/>
      <c r="O262" s="264"/>
      <c r="P262" s="265"/>
      <c r="Q262" s="265"/>
      <c r="R262" s="264"/>
      <c r="S262" s="265"/>
      <c r="T262" s="265"/>
      <c r="U262" s="264"/>
    </row>
    <row r="263" spans="1:24" x14ac:dyDescent="0.25">
      <c r="A263" s="12"/>
      <c r="B263" s="264"/>
      <c r="C263" s="264"/>
      <c r="D263" s="265" t="s">
        <v>746</v>
      </c>
      <c r="E263" s="265"/>
      <c r="F263" s="264"/>
      <c r="G263" s="265" t="s">
        <v>692</v>
      </c>
      <c r="H263" s="265"/>
      <c r="I263" s="264"/>
      <c r="J263" s="265" t="s">
        <v>692</v>
      </c>
      <c r="K263" s="265"/>
      <c r="L263" s="264"/>
      <c r="M263" s="265" t="s">
        <v>689</v>
      </c>
      <c r="N263" s="265"/>
      <c r="O263" s="264"/>
      <c r="P263" s="265" t="s">
        <v>696</v>
      </c>
      <c r="Q263" s="265"/>
      <c r="R263" s="264"/>
      <c r="S263" s="265" t="s">
        <v>646</v>
      </c>
      <c r="T263" s="265"/>
      <c r="U263" s="264"/>
    </row>
    <row r="264" spans="1:24" ht="15.75" thickBot="1" x14ac:dyDescent="0.3">
      <c r="A264" s="12"/>
      <c r="B264" s="264"/>
      <c r="C264" s="264"/>
      <c r="D264" s="266" t="s">
        <v>747</v>
      </c>
      <c r="E264" s="266"/>
      <c r="F264" s="264"/>
      <c r="G264" s="266" t="s">
        <v>748</v>
      </c>
      <c r="H264" s="266"/>
      <c r="I264" s="264"/>
      <c r="J264" s="266" t="s">
        <v>748</v>
      </c>
      <c r="K264" s="266"/>
      <c r="L264" s="264"/>
      <c r="M264" s="266" t="s">
        <v>748</v>
      </c>
      <c r="N264" s="266"/>
      <c r="O264" s="264"/>
      <c r="P264" s="266" t="s">
        <v>697</v>
      </c>
      <c r="Q264" s="266"/>
      <c r="R264" s="264"/>
      <c r="S264" s="266"/>
      <c r="T264" s="266"/>
      <c r="U264" s="264"/>
    </row>
    <row r="265" spans="1:24" x14ac:dyDescent="0.25">
      <c r="A265" s="12"/>
      <c r="B265" s="233"/>
      <c r="C265" s="233"/>
      <c r="D265" s="265" t="s">
        <v>749</v>
      </c>
      <c r="E265" s="265"/>
      <c r="F265" s="265"/>
      <c r="G265" s="265"/>
      <c r="H265" s="265"/>
      <c r="I265" s="265"/>
      <c r="J265" s="265"/>
      <c r="K265" s="265"/>
      <c r="L265" s="265"/>
      <c r="M265" s="265"/>
      <c r="N265" s="265"/>
      <c r="O265" s="265"/>
      <c r="P265" s="265"/>
      <c r="Q265" s="265"/>
      <c r="R265" s="265"/>
      <c r="S265" s="265"/>
      <c r="T265" s="265"/>
      <c r="U265" s="233"/>
    </row>
    <row r="266" spans="1:24" x14ac:dyDescent="0.25">
      <c r="A266" s="12"/>
      <c r="B266" s="233"/>
      <c r="C266" s="233"/>
      <c r="D266" s="265" t="s">
        <v>758</v>
      </c>
      <c r="E266" s="265"/>
      <c r="F266" s="265"/>
      <c r="G266" s="265"/>
      <c r="H266" s="265"/>
      <c r="I266" s="265"/>
      <c r="J266" s="265"/>
      <c r="K266" s="265"/>
      <c r="L266" s="265"/>
      <c r="M266" s="265"/>
      <c r="N266" s="265"/>
      <c r="O266" s="265"/>
      <c r="P266" s="265"/>
      <c r="Q266" s="265"/>
      <c r="R266" s="265"/>
      <c r="S266" s="265"/>
      <c r="T266" s="265"/>
      <c r="U266" s="233"/>
    </row>
    <row r="267" spans="1:24" x14ac:dyDescent="0.25">
      <c r="A267" s="12"/>
      <c r="B267" s="233"/>
      <c r="C267" s="233"/>
      <c r="D267" s="265" t="s">
        <v>291</v>
      </c>
      <c r="E267" s="265"/>
      <c r="F267" s="265"/>
      <c r="G267" s="265"/>
      <c r="H267" s="265"/>
      <c r="I267" s="265"/>
      <c r="J267" s="265"/>
      <c r="K267" s="265"/>
      <c r="L267" s="265"/>
      <c r="M267" s="265"/>
      <c r="N267" s="265"/>
      <c r="O267" s="265"/>
      <c r="P267" s="265"/>
      <c r="Q267" s="265"/>
      <c r="R267" s="265"/>
      <c r="S267" s="265"/>
      <c r="T267" s="265"/>
      <c r="U267" s="233"/>
    </row>
    <row r="268" spans="1:24" x14ac:dyDescent="0.25">
      <c r="A268" s="12"/>
      <c r="B268" s="233"/>
      <c r="C268" s="233"/>
      <c r="D268" s="233"/>
      <c r="E268" s="235"/>
      <c r="F268" s="233"/>
      <c r="G268" s="233"/>
      <c r="H268" s="235"/>
      <c r="I268" s="233"/>
      <c r="J268" s="233"/>
      <c r="K268" s="235"/>
      <c r="L268" s="233"/>
      <c r="M268" s="233"/>
      <c r="N268" s="235"/>
      <c r="O268" s="233"/>
      <c r="P268" s="233"/>
      <c r="Q268" s="235"/>
      <c r="R268" s="233"/>
      <c r="S268" s="233"/>
      <c r="T268" s="235"/>
      <c r="U268" s="233"/>
    </row>
    <row r="269" spans="1:24" x14ac:dyDescent="0.25">
      <c r="A269" s="12"/>
      <c r="B269" s="236" t="s">
        <v>34</v>
      </c>
      <c r="C269" s="236"/>
      <c r="D269" s="236" t="s">
        <v>239</v>
      </c>
      <c r="E269" s="238">
        <v>32615</v>
      </c>
      <c r="F269" s="236"/>
      <c r="G269" s="236" t="s">
        <v>239</v>
      </c>
      <c r="H269" s="238">
        <v>34410</v>
      </c>
      <c r="I269" s="236"/>
      <c r="J269" s="236" t="s">
        <v>239</v>
      </c>
      <c r="K269" s="238">
        <v>11909</v>
      </c>
      <c r="L269" s="236"/>
      <c r="M269" s="236" t="s">
        <v>239</v>
      </c>
      <c r="N269" s="238">
        <v>33232</v>
      </c>
      <c r="O269" s="236"/>
      <c r="P269" s="236" t="s">
        <v>239</v>
      </c>
      <c r="Q269" s="238">
        <v>-2272</v>
      </c>
      <c r="R269" s="236"/>
      <c r="S269" s="236" t="s">
        <v>239</v>
      </c>
      <c r="T269" s="238">
        <v>109894</v>
      </c>
      <c r="U269" s="236"/>
    </row>
    <row r="270" spans="1:24" x14ac:dyDescent="0.25">
      <c r="A270" s="12"/>
      <c r="B270" s="239" t="s">
        <v>35</v>
      </c>
      <c r="C270" s="239"/>
      <c r="D270" s="239"/>
      <c r="E270" s="241"/>
      <c r="F270" s="239"/>
      <c r="G270" s="239"/>
      <c r="H270" s="241"/>
      <c r="I270" s="239"/>
      <c r="J270" s="239"/>
      <c r="K270" s="241"/>
      <c r="L270" s="239"/>
      <c r="M270" s="239"/>
      <c r="N270" s="241"/>
      <c r="O270" s="239"/>
      <c r="P270" s="239"/>
      <c r="Q270" s="241"/>
      <c r="R270" s="239"/>
      <c r="S270" s="239"/>
      <c r="T270" s="241"/>
      <c r="U270" s="239"/>
    </row>
    <row r="271" spans="1:24" x14ac:dyDescent="0.25">
      <c r="A271" s="12"/>
      <c r="B271" s="236" t="s">
        <v>36</v>
      </c>
      <c r="C271" s="236"/>
      <c r="D271" s="236"/>
      <c r="E271" s="238">
        <v>6898</v>
      </c>
      <c r="F271" s="236"/>
      <c r="G271" s="236"/>
      <c r="H271" s="238">
        <v>7438</v>
      </c>
      <c r="I271" s="236"/>
      <c r="J271" s="236"/>
      <c r="K271" s="238">
        <v>5961</v>
      </c>
      <c r="L271" s="236"/>
      <c r="M271" s="236"/>
      <c r="N271" s="238">
        <v>13168</v>
      </c>
      <c r="O271" s="236"/>
      <c r="P271" s="236"/>
      <c r="Q271" s="238">
        <v>-1011</v>
      </c>
      <c r="R271" s="236"/>
      <c r="S271" s="236"/>
      <c r="T271" s="238">
        <v>32454</v>
      </c>
      <c r="U271" s="236"/>
    </row>
    <row r="272" spans="1:24" ht="19.5" x14ac:dyDescent="0.25">
      <c r="A272" s="12"/>
      <c r="B272" s="239" t="s">
        <v>750</v>
      </c>
      <c r="C272" s="239"/>
      <c r="D272" s="239"/>
      <c r="E272" s="243">
        <v>10407</v>
      </c>
      <c r="F272" s="239"/>
      <c r="G272" s="239"/>
      <c r="H272" s="243">
        <v>13771</v>
      </c>
      <c r="I272" s="239"/>
      <c r="J272" s="239"/>
      <c r="K272" s="243">
        <v>3898</v>
      </c>
      <c r="L272" s="239"/>
      <c r="M272" s="239"/>
      <c r="N272" s="243">
        <v>9263</v>
      </c>
      <c r="O272" s="239"/>
      <c r="P272" s="239"/>
      <c r="Q272" s="241">
        <v>-726</v>
      </c>
      <c r="R272" s="239"/>
      <c r="S272" s="239"/>
      <c r="T272" s="243">
        <v>36613</v>
      </c>
      <c r="U272" s="239"/>
    </row>
    <row r="273" spans="1:21" ht="19.5" x14ac:dyDescent="0.25">
      <c r="A273" s="12"/>
      <c r="B273" s="236" t="s">
        <v>751</v>
      </c>
      <c r="C273" s="236"/>
      <c r="D273" s="236"/>
      <c r="E273" s="238">
        <v>6148</v>
      </c>
      <c r="F273" s="236"/>
      <c r="G273" s="236"/>
      <c r="H273" s="267" t="s">
        <v>701</v>
      </c>
      <c r="I273" s="236"/>
      <c r="J273" s="236"/>
      <c r="K273" s="238">
        <v>1465</v>
      </c>
      <c r="L273" s="236"/>
      <c r="M273" s="236"/>
      <c r="N273" s="238">
        <v>2552</v>
      </c>
      <c r="O273" s="236"/>
      <c r="P273" s="236"/>
      <c r="Q273" s="267">
        <v>-535</v>
      </c>
      <c r="R273" s="236"/>
      <c r="S273" s="236"/>
      <c r="T273" s="238">
        <v>9630</v>
      </c>
      <c r="U273" s="236"/>
    </row>
    <row r="274" spans="1:21" x14ac:dyDescent="0.25">
      <c r="A274" s="12"/>
      <c r="B274" s="239" t="s">
        <v>39</v>
      </c>
      <c r="C274" s="239"/>
      <c r="D274" s="239"/>
      <c r="E274" s="243">
        <v>1095</v>
      </c>
      <c r="F274" s="239"/>
      <c r="G274" s="239"/>
      <c r="H274" s="243">
        <v>1605</v>
      </c>
      <c r="I274" s="239"/>
      <c r="J274" s="239"/>
      <c r="K274" s="241">
        <v>292</v>
      </c>
      <c r="L274" s="239"/>
      <c r="M274" s="239"/>
      <c r="N274" s="241">
        <v>183</v>
      </c>
      <c r="O274" s="239"/>
      <c r="P274" s="239"/>
      <c r="Q274" s="243">
        <v>6524</v>
      </c>
      <c r="R274" s="239"/>
      <c r="S274" s="239"/>
      <c r="T274" s="243">
        <v>9699</v>
      </c>
      <c r="U274" s="239"/>
    </row>
    <row r="275" spans="1:21" ht="15.75" thickBot="1" x14ac:dyDescent="0.3">
      <c r="A275" s="12"/>
      <c r="B275" s="236" t="s">
        <v>40</v>
      </c>
      <c r="C275" s="236"/>
      <c r="D275" s="245"/>
      <c r="E275" s="248" t="s">
        <v>701</v>
      </c>
      <c r="F275" s="236"/>
      <c r="G275" s="245"/>
      <c r="H275" s="248" t="s">
        <v>701</v>
      </c>
      <c r="I275" s="236"/>
      <c r="J275" s="245"/>
      <c r="K275" s="248" t="s">
        <v>701</v>
      </c>
      <c r="L275" s="236"/>
      <c r="M275" s="245"/>
      <c r="N275" s="248" t="s">
        <v>701</v>
      </c>
      <c r="O275" s="236"/>
      <c r="P275" s="245"/>
      <c r="Q275" s="248" t="s">
        <v>701</v>
      </c>
      <c r="R275" s="236"/>
      <c r="S275" s="245"/>
      <c r="T275" s="248" t="s">
        <v>701</v>
      </c>
      <c r="U275" s="236"/>
    </row>
    <row r="276" spans="1:21" ht="15.75" thickBot="1" x14ac:dyDescent="0.3">
      <c r="A276" s="12"/>
      <c r="B276" s="249" t="s">
        <v>41</v>
      </c>
      <c r="C276" s="239"/>
      <c r="D276" s="250"/>
      <c r="E276" s="252">
        <v>24548</v>
      </c>
      <c r="F276" s="239"/>
      <c r="G276" s="250"/>
      <c r="H276" s="252">
        <v>22814</v>
      </c>
      <c r="I276" s="239"/>
      <c r="J276" s="250"/>
      <c r="K276" s="252">
        <v>11616</v>
      </c>
      <c r="L276" s="239"/>
      <c r="M276" s="250"/>
      <c r="N276" s="252">
        <v>25166</v>
      </c>
      <c r="O276" s="239"/>
      <c r="P276" s="250"/>
      <c r="Q276" s="252">
        <v>4252</v>
      </c>
      <c r="R276" s="239"/>
      <c r="S276" s="250"/>
      <c r="T276" s="252">
        <v>88396</v>
      </c>
      <c r="U276" s="239"/>
    </row>
    <row r="277" spans="1:21" x14ac:dyDescent="0.25">
      <c r="A277" s="12"/>
      <c r="B277" s="253" t="s">
        <v>752</v>
      </c>
      <c r="C277" s="236"/>
      <c r="D277" s="254"/>
      <c r="E277" s="256">
        <v>8067</v>
      </c>
      <c r="F277" s="236"/>
      <c r="G277" s="254"/>
      <c r="H277" s="256">
        <v>11596</v>
      </c>
      <c r="I277" s="236"/>
      <c r="J277" s="254"/>
      <c r="K277" s="268">
        <v>293</v>
      </c>
      <c r="L277" s="236"/>
      <c r="M277" s="254"/>
      <c r="N277" s="256">
        <v>8066</v>
      </c>
      <c r="O277" s="236"/>
      <c r="P277" s="254"/>
      <c r="Q277" s="256">
        <v>-6524</v>
      </c>
      <c r="R277" s="236"/>
      <c r="S277" s="254"/>
      <c r="T277" s="256">
        <v>21498</v>
      </c>
      <c r="U277" s="236"/>
    </row>
    <row r="278" spans="1:21" x14ac:dyDescent="0.25">
      <c r="A278" s="12"/>
      <c r="B278" s="239" t="s">
        <v>43</v>
      </c>
      <c r="C278" s="239"/>
      <c r="D278" s="239"/>
      <c r="E278" s="241">
        <v>73</v>
      </c>
      <c r="F278" s="239"/>
      <c r="G278" s="239"/>
      <c r="H278" s="241" t="s">
        <v>701</v>
      </c>
      <c r="I278" s="239"/>
      <c r="J278" s="239"/>
      <c r="K278" s="241">
        <v>1</v>
      </c>
      <c r="L278" s="239"/>
      <c r="M278" s="239"/>
      <c r="N278" s="241">
        <v>34</v>
      </c>
      <c r="O278" s="239"/>
      <c r="P278" s="239"/>
      <c r="Q278" s="241" t="s">
        <v>701</v>
      </c>
      <c r="R278" s="239"/>
      <c r="S278" s="239"/>
      <c r="T278" s="241">
        <v>108</v>
      </c>
      <c r="U278" s="239"/>
    </row>
    <row r="279" spans="1:21" x14ac:dyDescent="0.25">
      <c r="A279" s="12"/>
      <c r="B279" s="236" t="s">
        <v>44</v>
      </c>
      <c r="C279" s="236"/>
      <c r="D279" s="236"/>
      <c r="E279" s="238">
        <v>18832</v>
      </c>
      <c r="F279" s="236"/>
      <c r="G279" s="236"/>
      <c r="H279" s="267">
        <v>218</v>
      </c>
      <c r="I279" s="236"/>
      <c r="J279" s="236"/>
      <c r="K279" s="267" t="s">
        <v>701</v>
      </c>
      <c r="L279" s="236"/>
      <c r="M279" s="236"/>
      <c r="N279" s="238">
        <v>3039</v>
      </c>
      <c r="O279" s="236"/>
      <c r="P279" s="236"/>
      <c r="Q279" s="267" t="s">
        <v>701</v>
      </c>
      <c r="R279" s="236"/>
      <c r="S279" s="236"/>
      <c r="T279" s="238">
        <v>22089</v>
      </c>
      <c r="U279" s="236"/>
    </row>
    <row r="280" spans="1:21" x14ac:dyDescent="0.25">
      <c r="A280" s="12"/>
      <c r="B280" s="239" t="s">
        <v>753</v>
      </c>
      <c r="C280" s="239"/>
      <c r="D280" s="239"/>
      <c r="E280" s="243">
        <v>6514</v>
      </c>
      <c r="F280" s="239"/>
      <c r="G280" s="239"/>
      <c r="H280" s="243">
        <v>-4637</v>
      </c>
      <c r="I280" s="239"/>
      <c r="J280" s="239"/>
      <c r="K280" s="241" t="s">
        <v>701</v>
      </c>
      <c r="L280" s="239"/>
      <c r="M280" s="239"/>
      <c r="N280" s="241" t="s">
        <v>701</v>
      </c>
      <c r="O280" s="239"/>
      <c r="P280" s="239"/>
      <c r="Q280" s="243">
        <v>-1877</v>
      </c>
      <c r="R280" s="239"/>
      <c r="S280" s="239"/>
      <c r="T280" s="241" t="s">
        <v>701</v>
      </c>
      <c r="U280" s="239"/>
    </row>
    <row r="281" spans="1:21" ht="15.75" thickBot="1" x14ac:dyDescent="0.3">
      <c r="A281" s="12"/>
      <c r="B281" s="236" t="s">
        <v>759</v>
      </c>
      <c r="C281" s="236"/>
      <c r="D281" s="245"/>
      <c r="E281" s="248">
        <v>-77</v>
      </c>
      <c r="F281" s="236"/>
      <c r="G281" s="245"/>
      <c r="H281" s="248" t="s">
        <v>701</v>
      </c>
      <c r="I281" s="236"/>
      <c r="J281" s="245"/>
      <c r="K281" s="248" t="s">
        <v>701</v>
      </c>
      <c r="L281" s="236"/>
      <c r="M281" s="245"/>
      <c r="N281" s="248">
        <v>250</v>
      </c>
      <c r="O281" s="236"/>
      <c r="P281" s="245"/>
      <c r="Q281" s="248">
        <v>-854</v>
      </c>
      <c r="R281" s="236"/>
      <c r="S281" s="245"/>
      <c r="T281" s="248">
        <v>-681</v>
      </c>
      <c r="U281" s="236"/>
    </row>
    <row r="282" spans="1:21" ht="28.5" x14ac:dyDescent="0.25">
      <c r="A282" s="12"/>
      <c r="B282" s="239" t="s">
        <v>755</v>
      </c>
      <c r="C282" s="239"/>
      <c r="D282" s="257"/>
      <c r="E282" s="259">
        <v>-4255</v>
      </c>
      <c r="F282" s="239"/>
      <c r="G282" s="257"/>
      <c r="H282" s="259">
        <v>6741</v>
      </c>
      <c r="I282" s="239"/>
      <c r="J282" s="257"/>
      <c r="K282" s="269">
        <v>294</v>
      </c>
      <c r="L282" s="239"/>
      <c r="M282" s="257"/>
      <c r="N282" s="259">
        <v>5311</v>
      </c>
      <c r="O282" s="239"/>
      <c r="P282" s="257"/>
      <c r="Q282" s="259">
        <v>-9255</v>
      </c>
      <c r="R282" s="239"/>
      <c r="S282" s="257"/>
      <c r="T282" s="259">
        <v>-1164</v>
      </c>
      <c r="U282" s="239"/>
    </row>
    <row r="283" spans="1:21" ht="15.75" thickBot="1" x14ac:dyDescent="0.3">
      <c r="A283" s="12"/>
      <c r="B283" s="236" t="s">
        <v>47</v>
      </c>
      <c r="C283" s="236"/>
      <c r="D283" s="245"/>
      <c r="E283" s="270">
        <v>8809</v>
      </c>
      <c r="F283" s="236"/>
      <c r="G283" s="245"/>
      <c r="H283" s="248" t="s">
        <v>701</v>
      </c>
      <c r="I283" s="236"/>
      <c r="J283" s="245"/>
      <c r="K283" s="248">
        <v>242</v>
      </c>
      <c r="L283" s="236"/>
      <c r="M283" s="245"/>
      <c r="N283" s="248" t="s">
        <v>701</v>
      </c>
      <c r="O283" s="236"/>
      <c r="P283" s="245"/>
      <c r="Q283" s="248" t="s">
        <v>701</v>
      </c>
      <c r="R283" s="236"/>
      <c r="S283" s="245"/>
      <c r="T283" s="270">
        <v>9051</v>
      </c>
      <c r="U283" s="236"/>
    </row>
    <row r="284" spans="1:21" x14ac:dyDescent="0.25">
      <c r="A284" s="12"/>
      <c r="B284" s="239" t="s">
        <v>48</v>
      </c>
      <c r="C284" s="239"/>
      <c r="D284" s="257"/>
      <c r="E284" s="259">
        <v>-13064</v>
      </c>
      <c r="F284" s="239"/>
      <c r="G284" s="257"/>
      <c r="H284" s="259">
        <v>6741</v>
      </c>
      <c r="I284" s="239"/>
      <c r="J284" s="257"/>
      <c r="K284" s="269">
        <v>52</v>
      </c>
      <c r="L284" s="239"/>
      <c r="M284" s="257"/>
      <c r="N284" s="259">
        <v>5311</v>
      </c>
      <c r="O284" s="239"/>
      <c r="P284" s="257"/>
      <c r="Q284" s="259">
        <v>-9255</v>
      </c>
      <c r="R284" s="239"/>
      <c r="S284" s="257"/>
      <c r="T284" s="259">
        <v>-10215</v>
      </c>
      <c r="U284" s="239"/>
    </row>
    <row r="285" spans="1:21" ht="15.75" thickBot="1" x14ac:dyDescent="0.3">
      <c r="A285" s="12"/>
      <c r="B285" s="236" t="s">
        <v>760</v>
      </c>
      <c r="C285" s="236"/>
      <c r="D285" s="245"/>
      <c r="E285" s="248" t="s">
        <v>701</v>
      </c>
      <c r="F285" s="236"/>
      <c r="G285" s="245"/>
      <c r="H285" s="248">
        <v>40</v>
      </c>
      <c r="I285" s="236"/>
      <c r="J285" s="245"/>
      <c r="K285" s="248" t="s">
        <v>701</v>
      </c>
      <c r="L285" s="236"/>
      <c r="M285" s="245"/>
      <c r="N285" s="248" t="s">
        <v>701</v>
      </c>
      <c r="O285" s="236"/>
      <c r="P285" s="245"/>
      <c r="Q285" s="248" t="s">
        <v>701</v>
      </c>
      <c r="R285" s="236"/>
      <c r="S285" s="245"/>
      <c r="T285" s="248">
        <v>40</v>
      </c>
      <c r="U285" s="236"/>
    </row>
    <row r="286" spans="1:21" x14ac:dyDescent="0.25">
      <c r="A286" s="12"/>
      <c r="B286" s="239" t="s">
        <v>50</v>
      </c>
      <c r="C286" s="239"/>
      <c r="D286" s="257"/>
      <c r="E286" s="259">
        <v>-13064</v>
      </c>
      <c r="F286" s="239"/>
      <c r="G286" s="257"/>
      <c r="H286" s="259">
        <v>6701</v>
      </c>
      <c r="I286" s="239"/>
      <c r="J286" s="257"/>
      <c r="K286" s="269">
        <v>52</v>
      </c>
      <c r="L286" s="239"/>
      <c r="M286" s="257"/>
      <c r="N286" s="259">
        <v>5311</v>
      </c>
      <c r="O286" s="239"/>
      <c r="P286" s="257"/>
      <c r="Q286" s="259">
        <v>-9255</v>
      </c>
      <c r="R286" s="239"/>
      <c r="S286" s="257"/>
      <c r="T286" s="259">
        <v>-10255</v>
      </c>
      <c r="U286" s="239"/>
    </row>
    <row r="287" spans="1:21" ht="20.25" thickBot="1" x14ac:dyDescent="0.3">
      <c r="A287" s="12"/>
      <c r="B287" s="236" t="s">
        <v>51</v>
      </c>
      <c r="C287" s="236"/>
      <c r="D287" s="245"/>
      <c r="E287" s="248" t="s">
        <v>701</v>
      </c>
      <c r="F287" s="236"/>
      <c r="G287" s="245"/>
      <c r="H287" s="248" t="s">
        <v>701</v>
      </c>
      <c r="I287" s="236"/>
      <c r="J287" s="245"/>
      <c r="K287" s="248" t="s">
        <v>701</v>
      </c>
      <c r="L287" s="236"/>
      <c r="M287" s="245"/>
      <c r="N287" s="248" t="s">
        <v>701</v>
      </c>
      <c r="O287" s="236"/>
      <c r="P287" s="245"/>
      <c r="Q287" s="270">
        <v>2809</v>
      </c>
      <c r="R287" s="236"/>
      <c r="S287" s="245"/>
      <c r="T287" s="270">
        <v>2809</v>
      </c>
      <c r="U287" s="236"/>
    </row>
    <row r="288" spans="1:21" ht="20.25" thickBot="1" x14ac:dyDescent="0.3">
      <c r="A288" s="12"/>
      <c r="B288" s="239" t="s">
        <v>52</v>
      </c>
      <c r="C288" s="239"/>
      <c r="D288" s="261" t="s">
        <v>239</v>
      </c>
      <c r="E288" s="263">
        <v>-13064</v>
      </c>
      <c r="F288" s="239"/>
      <c r="G288" s="261" t="s">
        <v>239</v>
      </c>
      <c r="H288" s="263">
        <v>6701</v>
      </c>
      <c r="I288" s="239"/>
      <c r="J288" s="261" t="s">
        <v>239</v>
      </c>
      <c r="K288" s="271">
        <v>52</v>
      </c>
      <c r="L288" s="239"/>
      <c r="M288" s="261" t="s">
        <v>239</v>
      </c>
      <c r="N288" s="263">
        <v>5311</v>
      </c>
      <c r="O288" s="239"/>
      <c r="P288" s="261" t="s">
        <v>239</v>
      </c>
      <c r="Q288" s="263">
        <v>-12064</v>
      </c>
      <c r="R288" s="239"/>
      <c r="S288" s="261" t="s">
        <v>239</v>
      </c>
      <c r="T288" s="263">
        <v>-13064</v>
      </c>
      <c r="U288" s="239"/>
    </row>
    <row r="289" spans="1:24" ht="15.75" thickTop="1" x14ac:dyDescent="0.25">
      <c r="A289" s="12"/>
      <c r="B289" s="127"/>
      <c r="C289" s="127"/>
      <c r="D289" s="127"/>
      <c r="E289" s="127"/>
      <c r="F289" s="127"/>
      <c r="G289" s="127"/>
      <c r="H289" s="127"/>
      <c r="I289" s="127"/>
      <c r="J289" s="127"/>
      <c r="K289" s="127"/>
      <c r="L289" s="127"/>
      <c r="M289" s="127"/>
      <c r="N289" s="127"/>
      <c r="O289" s="127"/>
      <c r="P289" s="127"/>
      <c r="Q289" s="127"/>
      <c r="R289" s="127"/>
      <c r="S289" s="127"/>
      <c r="T289" s="127"/>
      <c r="U289" s="127"/>
      <c r="V289" s="127"/>
      <c r="W289" s="127"/>
      <c r="X289" s="127"/>
    </row>
    <row r="290" spans="1:24" x14ac:dyDescent="0.25">
      <c r="A290" s="12"/>
      <c r="B290" s="52" t="s">
        <v>761</v>
      </c>
      <c r="C290" s="52"/>
      <c r="D290" s="52"/>
      <c r="E290" s="52"/>
      <c r="F290" s="52"/>
      <c r="G290" s="52"/>
      <c r="H290" s="52"/>
      <c r="I290" s="52"/>
      <c r="J290" s="52"/>
      <c r="K290" s="52"/>
      <c r="L290" s="52"/>
      <c r="M290" s="52"/>
      <c r="N290" s="52"/>
      <c r="O290" s="52"/>
      <c r="P290" s="52"/>
      <c r="Q290" s="52"/>
      <c r="R290" s="52"/>
      <c r="S290" s="52"/>
      <c r="T290" s="52"/>
      <c r="U290" s="52"/>
      <c r="V290" s="52"/>
      <c r="W290" s="52"/>
      <c r="X290" s="52"/>
    </row>
    <row r="291" spans="1:24" x14ac:dyDescent="0.25">
      <c r="A291" s="12"/>
      <c r="B291" s="52" t="s">
        <v>762</v>
      </c>
      <c r="C291" s="52"/>
      <c r="D291" s="52"/>
      <c r="E291" s="52"/>
      <c r="F291" s="52"/>
      <c r="G291" s="52"/>
      <c r="H291" s="52"/>
      <c r="I291" s="52"/>
      <c r="J291" s="52"/>
      <c r="K291" s="52"/>
      <c r="L291" s="52"/>
      <c r="M291" s="52"/>
      <c r="N291" s="52"/>
      <c r="O291" s="52"/>
      <c r="P291" s="52"/>
      <c r="Q291" s="52"/>
      <c r="R291" s="52"/>
      <c r="S291" s="52"/>
      <c r="T291" s="52"/>
      <c r="U291" s="52"/>
      <c r="V291" s="52"/>
      <c r="W291" s="52"/>
      <c r="X291" s="52"/>
    </row>
    <row r="292" spans="1:24" x14ac:dyDescent="0.25">
      <c r="A292" s="12"/>
      <c r="B292" s="310"/>
      <c r="C292" s="310"/>
      <c r="D292" s="310"/>
      <c r="E292" s="310"/>
      <c r="F292" s="310"/>
      <c r="G292" s="310"/>
      <c r="H292" s="310"/>
      <c r="I292" s="310"/>
      <c r="J292" s="310"/>
      <c r="K292" s="310"/>
      <c r="L292" s="310"/>
      <c r="M292" s="310"/>
      <c r="N292" s="310"/>
      <c r="O292" s="310"/>
      <c r="P292" s="310"/>
      <c r="Q292" s="310"/>
      <c r="R292" s="310"/>
      <c r="S292" s="310"/>
      <c r="T292" s="310"/>
      <c r="U292" s="310"/>
      <c r="V292" s="310"/>
      <c r="W292" s="310"/>
      <c r="X292" s="310"/>
    </row>
    <row r="293" spans="1:24" x14ac:dyDescent="0.25">
      <c r="A293" s="12"/>
      <c r="B293" s="264"/>
      <c r="C293" s="264"/>
      <c r="D293" s="265"/>
      <c r="E293" s="265"/>
      <c r="F293" s="264"/>
      <c r="G293" s="265" t="s">
        <v>744</v>
      </c>
      <c r="H293" s="265"/>
      <c r="I293" s="264"/>
      <c r="J293" s="265" t="s">
        <v>745</v>
      </c>
      <c r="K293" s="265"/>
      <c r="L293" s="264"/>
      <c r="M293" s="265"/>
      <c r="N293" s="265"/>
      <c r="O293" s="264"/>
      <c r="P293" s="265"/>
      <c r="Q293" s="265"/>
      <c r="R293" s="264"/>
      <c r="S293" s="265"/>
      <c r="T293" s="265"/>
      <c r="U293" s="264"/>
    </row>
    <row r="294" spans="1:24" x14ac:dyDescent="0.25">
      <c r="A294" s="12"/>
      <c r="B294" s="264"/>
      <c r="C294" s="264"/>
      <c r="D294" s="265"/>
      <c r="E294" s="265"/>
      <c r="F294" s="264"/>
      <c r="G294" s="265"/>
      <c r="H294" s="265"/>
      <c r="I294" s="264"/>
      <c r="J294" s="265" t="s">
        <v>694</v>
      </c>
      <c r="K294" s="265"/>
      <c r="L294" s="264"/>
      <c r="M294" s="265"/>
      <c r="N294" s="265"/>
      <c r="O294" s="264"/>
      <c r="P294" s="265"/>
      <c r="Q294" s="265"/>
      <c r="R294" s="264"/>
      <c r="S294" s="265"/>
      <c r="T294" s="265"/>
      <c r="U294" s="264"/>
    </row>
    <row r="295" spans="1:24" x14ac:dyDescent="0.25">
      <c r="A295" s="12"/>
      <c r="B295" s="264"/>
      <c r="C295" s="264"/>
      <c r="D295" s="265" t="s">
        <v>746</v>
      </c>
      <c r="E295" s="265"/>
      <c r="F295" s="264"/>
      <c r="G295" s="265" t="s">
        <v>692</v>
      </c>
      <c r="H295" s="265"/>
      <c r="I295" s="264"/>
      <c r="J295" s="265" t="s">
        <v>692</v>
      </c>
      <c r="K295" s="265"/>
      <c r="L295" s="264"/>
      <c r="M295" s="265" t="s">
        <v>689</v>
      </c>
      <c r="N295" s="265"/>
      <c r="O295" s="264"/>
      <c r="P295" s="265" t="s">
        <v>696</v>
      </c>
      <c r="Q295" s="265"/>
      <c r="R295" s="264"/>
      <c r="S295" s="265" t="s">
        <v>646</v>
      </c>
      <c r="T295" s="265"/>
      <c r="U295" s="264"/>
    </row>
    <row r="296" spans="1:24" ht="15.75" thickBot="1" x14ac:dyDescent="0.3">
      <c r="A296" s="12"/>
      <c r="B296" s="264"/>
      <c r="C296" s="264"/>
      <c r="D296" s="266" t="s">
        <v>747</v>
      </c>
      <c r="E296" s="266"/>
      <c r="F296" s="264"/>
      <c r="G296" s="266" t="s">
        <v>748</v>
      </c>
      <c r="H296" s="266"/>
      <c r="I296" s="264"/>
      <c r="J296" s="266" t="s">
        <v>748</v>
      </c>
      <c r="K296" s="266"/>
      <c r="L296" s="264"/>
      <c r="M296" s="266" t="s">
        <v>748</v>
      </c>
      <c r="N296" s="266"/>
      <c r="O296" s="264"/>
      <c r="P296" s="266" t="s">
        <v>697</v>
      </c>
      <c r="Q296" s="266"/>
      <c r="R296" s="264"/>
      <c r="S296" s="266"/>
      <c r="T296" s="266"/>
      <c r="U296" s="264"/>
    </row>
    <row r="297" spans="1:24" x14ac:dyDescent="0.25">
      <c r="A297" s="12"/>
      <c r="B297" s="233"/>
      <c r="C297" s="233"/>
      <c r="D297" s="265" t="s">
        <v>749</v>
      </c>
      <c r="E297" s="265"/>
      <c r="F297" s="265"/>
      <c r="G297" s="265"/>
      <c r="H297" s="265"/>
      <c r="I297" s="265"/>
      <c r="J297" s="265"/>
      <c r="K297" s="265"/>
      <c r="L297" s="265"/>
      <c r="M297" s="265"/>
      <c r="N297" s="265"/>
      <c r="O297" s="265"/>
      <c r="P297" s="265"/>
      <c r="Q297" s="265"/>
      <c r="R297" s="265"/>
      <c r="S297" s="265"/>
      <c r="T297" s="265"/>
      <c r="U297" s="233"/>
    </row>
    <row r="298" spans="1:24" x14ac:dyDescent="0.25">
      <c r="A298" s="12"/>
      <c r="B298" s="233"/>
      <c r="C298" s="233"/>
      <c r="D298" s="265" t="s">
        <v>291</v>
      </c>
      <c r="E298" s="265"/>
      <c r="F298" s="265"/>
      <c r="G298" s="265"/>
      <c r="H298" s="265"/>
      <c r="I298" s="265"/>
      <c r="J298" s="265"/>
      <c r="K298" s="265"/>
      <c r="L298" s="265"/>
      <c r="M298" s="265"/>
      <c r="N298" s="265"/>
      <c r="O298" s="265"/>
      <c r="P298" s="265"/>
      <c r="Q298" s="265"/>
      <c r="R298" s="265"/>
      <c r="S298" s="265"/>
      <c r="T298" s="265"/>
      <c r="U298" s="233"/>
    </row>
    <row r="299" spans="1:24" x14ac:dyDescent="0.25">
      <c r="A299" s="12"/>
      <c r="B299" s="233"/>
      <c r="C299" s="233"/>
      <c r="D299" s="233"/>
      <c r="E299" s="235"/>
      <c r="F299" s="233"/>
      <c r="G299" s="233"/>
      <c r="H299" s="235"/>
      <c r="I299" s="233"/>
      <c r="J299" s="233"/>
      <c r="K299" s="235"/>
      <c r="L299" s="233"/>
      <c r="M299" s="233"/>
      <c r="N299" s="235"/>
      <c r="O299" s="233"/>
      <c r="P299" s="233"/>
      <c r="Q299" s="235"/>
      <c r="R299" s="233"/>
      <c r="S299" s="233"/>
      <c r="T299" s="235"/>
      <c r="U299" s="233"/>
    </row>
    <row r="300" spans="1:24" x14ac:dyDescent="0.25">
      <c r="A300" s="12"/>
      <c r="B300" s="236" t="s">
        <v>34</v>
      </c>
      <c r="C300" s="236"/>
      <c r="D300" s="236" t="s">
        <v>239</v>
      </c>
      <c r="E300" s="237">
        <v>82832</v>
      </c>
      <c r="F300" s="236"/>
      <c r="G300" s="236" t="s">
        <v>239</v>
      </c>
      <c r="H300" s="237">
        <v>103328</v>
      </c>
      <c r="I300" s="236"/>
      <c r="J300" s="236" t="s">
        <v>239</v>
      </c>
      <c r="K300" s="237">
        <v>44428</v>
      </c>
      <c r="L300" s="236"/>
      <c r="M300" s="236" t="s">
        <v>239</v>
      </c>
      <c r="N300" s="238">
        <v>111506</v>
      </c>
      <c r="O300" s="236"/>
      <c r="P300" s="236" t="s">
        <v>239</v>
      </c>
      <c r="Q300" s="237">
        <v>-4989</v>
      </c>
      <c r="R300" s="236"/>
      <c r="S300" s="236" t="s">
        <v>239</v>
      </c>
      <c r="T300" s="237">
        <v>337105</v>
      </c>
      <c r="U300" s="236"/>
    </row>
    <row r="301" spans="1:24" x14ac:dyDescent="0.25">
      <c r="A301" s="12"/>
      <c r="B301" s="239" t="s">
        <v>35</v>
      </c>
      <c r="C301" s="239"/>
      <c r="D301" s="239"/>
      <c r="E301" s="240"/>
      <c r="F301" s="239"/>
      <c r="G301" s="239"/>
      <c r="H301" s="240"/>
      <c r="I301" s="239"/>
      <c r="J301" s="239"/>
      <c r="K301" s="240"/>
      <c r="L301" s="239"/>
      <c r="M301" s="239"/>
      <c r="N301" s="241"/>
      <c r="O301" s="239"/>
      <c r="P301" s="239"/>
      <c r="Q301" s="240"/>
      <c r="R301" s="239"/>
      <c r="S301" s="239"/>
      <c r="T301" s="240"/>
      <c r="U301" s="239"/>
    </row>
    <row r="302" spans="1:24" x14ac:dyDescent="0.25">
      <c r="A302" s="12"/>
      <c r="B302" s="236" t="s">
        <v>36</v>
      </c>
      <c r="C302" s="236"/>
      <c r="D302" s="236"/>
      <c r="E302" s="237">
        <v>15992</v>
      </c>
      <c r="F302" s="236"/>
      <c r="G302" s="236"/>
      <c r="H302" s="237">
        <v>22841</v>
      </c>
      <c r="I302" s="236"/>
      <c r="J302" s="236"/>
      <c r="K302" s="237">
        <v>23003</v>
      </c>
      <c r="L302" s="236"/>
      <c r="M302" s="236"/>
      <c r="N302" s="238">
        <v>42873</v>
      </c>
      <c r="O302" s="236"/>
      <c r="P302" s="236"/>
      <c r="Q302" s="237">
        <v>-4060</v>
      </c>
      <c r="R302" s="236"/>
      <c r="S302" s="236"/>
      <c r="T302" s="237">
        <v>100649</v>
      </c>
      <c r="U302" s="236"/>
    </row>
    <row r="303" spans="1:24" ht="19.5" x14ac:dyDescent="0.25">
      <c r="A303" s="12"/>
      <c r="B303" s="239" t="s">
        <v>750</v>
      </c>
      <c r="C303" s="239"/>
      <c r="D303" s="239"/>
      <c r="E303" s="242">
        <v>30923</v>
      </c>
      <c r="F303" s="239"/>
      <c r="G303" s="239"/>
      <c r="H303" s="242">
        <v>44498</v>
      </c>
      <c r="I303" s="239"/>
      <c r="J303" s="239"/>
      <c r="K303" s="242">
        <v>13762</v>
      </c>
      <c r="L303" s="239"/>
      <c r="M303" s="239"/>
      <c r="N303" s="243">
        <v>21927</v>
      </c>
      <c r="O303" s="239"/>
      <c r="P303" s="239"/>
      <c r="Q303" s="240">
        <v>-929</v>
      </c>
      <c r="R303" s="239"/>
      <c r="S303" s="239"/>
      <c r="T303" s="242">
        <v>110181</v>
      </c>
      <c r="U303" s="239"/>
    </row>
    <row r="304" spans="1:24" ht="19.5" x14ac:dyDescent="0.25">
      <c r="A304" s="12"/>
      <c r="B304" s="236" t="s">
        <v>751</v>
      </c>
      <c r="C304" s="236"/>
      <c r="D304" s="236"/>
      <c r="E304" s="237">
        <v>17933</v>
      </c>
      <c r="F304" s="236"/>
      <c r="G304" s="236"/>
      <c r="H304" s="244" t="s">
        <v>701</v>
      </c>
      <c r="I304" s="236"/>
      <c r="J304" s="236"/>
      <c r="K304" s="237">
        <v>3382</v>
      </c>
      <c r="L304" s="236"/>
      <c r="M304" s="236"/>
      <c r="N304" s="238">
        <v>5899</v>
      </c>
      <c r="O304" s="236"/>
      <c r="P304" s="236"/>
      <c r="Q304" s="244" t="s">
        <v>701</v>
      </c>
      <c r="R304" s="236"/>
      <c r="S304" s="236"/>
      <c r="T304" s="237">
        <v>27214</v>
      </c>
      <c r="U304" s="236"/>
    </row>
    <row r="305" spans="1:24" x14ac:dyDescent="0.25">
      <c r="A305" s="12"/>
      <c r="B305" s="239" t="s">
        <v>39</v>
      </c>
      <c r="C305" s="239"/>
      <c r="D305" s="239"/>
      <c r="E305" s="242">
        <v>3439</v>
      </c>
      <c r="F305" s="239"/>
      <c r="G305" s="239"/>
      <c r="H305" s="242">
        <v>4438</v>
      </c>
      <c r="I305" s="239"/>
      <c r="J305" s="239"/>
      <c r="K305" s="240">
        <v>950</v>
      </c>
      <c r="L305" s="239"/>
      <c r="M305" s="239"/>
      <c r="N305" s="241">
        <v>526</v>
      </c>
      <c r="O305" s="239"/>
      <c r="P305" s="239"/>
      <c r="Q305" s="242">
        <v>19247</v>
      </c>
      <c r="R305" s="239"/>
      <c r="S305" s="239"/>
      <c r="T305" s="242">
        <v>28600</v>
      </c>
      <c r="U305" s="239"/>
    </row>
    <row r="306" spans="1:24" ht="15.75" thickBot="1" x14ac:dyDescent="0.3">
      <c r="A306" s="12"/>
      <c r="B306" s="236" t="s">
        <v>40</v>
      </c>
      <c r="C306" s="236"/>
      <c r="D306" s="245"/>
      <c r="E306" s="247">
        <v>8600</v>
      </c>
      <c r="F306" s="236"/>
      <c r="G306" s="245"/>
      <c r="H306" s="247">
        <v>6280</v>
      </c>
      <c r="I306" s="236"/>
      <c r="J306" s="245"/>
      <c r="K306" s="246" t="s">
        <v>701</v>
      </c>
      <c r="L306" s="236"/>
      <c r="M306" s="245"/>
      <c r="N306" s="248" t="s">
        <v>701</v>
      </c>
      <c r="O306" s="236"/>
      <c r="P306" s="245"/>
      <c r="Q306" s="246" t="s">
        <v>701</v>
      </c>
      <c r="R306" s="236"/>
      <c r="S306" s="245"/>
      <c r="T306" s="247">
        <v>14880</v>
      </c>
      <c r="U306" s="236"/>
    </row>
    <row r="307" spans="1:24" ht="15.75" thickBot="1" x14ac:dyDescent="0.3">
      <c r="A307" s="12"/>
      <c r="B307" s="249" t="s">
        <v>41</v>
      </c>
      <c r="C307" s="239"/>
      <c r="D307" s="250"/>
      <c r="E307" s="251">
        <v>76887</v>
      </c>
      <c r="F307" s="239"/>
      <c r="G307" s="250"/>
      <c r="H307" s="251">
        <v>78057</v>
      </c>
      <c r="I307" s="239"/>
      <c r="J307" s="250"/>
      <c r="K307" s="251">
        <v>41097</v>
      </c>
      <c r="L307" s="239"/>
      <c r="M307" s="250"/>
      <c r="N307" s="252">
        <v>71225</v>
      </c>
      <c r="O307" s="239"/>
      <c r="P307" s="250"/>
      <c r="Q307" s="251">
        <v>14258</v>
      </c>
      <c r="R307" s="239"/>
      <c r="S307" s="250"/>
      <c r="T307" s="251">
        <v>281524</v>
      </c>
      <c r="U307" s="239"/>
    </row>
    <row r="308" spans="1:24" x14ac:dyDescent="0.25">
      <c r="A308" s="12"/>
      <c r="B308" s="253" t="s">
        <v>752</v>
      </c>
      <c r="C308" s="236"/>
      <c r="D308" s="254"/>
      <c r="E308" s="255">
        <v>5945</v>
      </c>
      <c r="F308" s="236"/>
      <c r="G308" s="254"/>
      <c r="H308" s="255">
        <v>25271</v>
      </c>
      <c r="I308" s="236"/>
      <c r="J308" s="254"/>
      <c r="K308" s="255">
        <v>3331</v>
      </c>
      <c r="L308" s="236"/>
      <c r="M308" s="254"/>
      <c r="N308" s="256">
        <v>40281</v>
      </c>
      <c r="O308" s="236"/>
      <c r="P308" s="254"/>
      <c r="Q308" s="255">
        <v>-19247</v>
      </c>
      <c r="R308" s="236"/>
      <c r="S308" s="254"/>
      <c r="T308" s="255">
        <v>55581</v>
      </c>
      <c r="U308" s="236"/>
    </row>
    <row r="309" spans="1:24" x14ac:dyDescent="0.25">
      <c r="A309" s="12"/>
      <c r="B309" s="239" t="s">
        <v>43</v>
      </c>
      <c r="C309" s="239"/>
      <c r="D309" s="239"/>
      <c r="E309" s="240">
        <v>121</v>
      </c>
      <c r="F309" s="239"/>
      <c r="G309" s="239"/>
      <c r="H309" s="240" t="s">
        <v>701</v>
      </c>
      <c r="I309" s="239"/>
      <c r="J309" s="239"/>
      <c r="K309" s="240" t="s">
        <v>701</v>
      </c>
      <c r="L309" s="239"/>
      <c r="M309" s="239"/>
      <c r="N309" s="241">
        <v>44</v>
      </c>
      <c r="O309" s="239"/>
      <c r="P309" s="239"/>
      <c r="Q309" s="240" t="s">
        <v>701</v>
      </c>
      <c r="R309" s="239"/>
      <c r="S309" s="239"/>
      <c r="T309" s="240">
        <v>165</v>
      </c>
      <c r="U309" s="239"/>
    </row>
    <row r="310" spans="1:24" x14ac:dyDescent="0.25">
      <c r="A310" s="12"/>
      <c r="B310" s="236" t="s">
        <v>44</v>
      </c>
      <c r="C310" s="236"/>
      <c r="D310" s="236"/>
      <c r="E310" s="237">
        <v>56808</v>
      </c>
      <c r="F310" s="236"/>
      <c r="G310" s="236"/>
      <c r="H310" s="244">
        <v>886</v>
      </c>
      <c r="I310" s="236"/>
      <c r="J310" s="236"/>
      <c r="K310" s="244" t="s">
        <v>701</v>
      </c>
      <c r="L310" s="236"/>
      <c r="M310" s="236"/>
      <c r="N310" s="238">
        <v>9117</v>
      </c>
      <c r="O310" s="236"/>
      <c r="P310" s="236"/>
      <c r="Q310" s="244" t="s">
        <v>701</v>
      </c>
      <c r="R310" s="236"/>
      <c r="S310" s="236"/>
      <c r="T310" s="237">
        <v>66811</v>
      </c>
      <c r="U310" s="236"/>
    </row>
    <row r="311" spans="1:24" x14ac:dyDescent="0.25">
      <c r="A311" s="12"/>
      <c r="B311" s="239" t="s">
        <v>753</v>
      </c>
      <c r="C311" s="239"/>
      <c r="D311" s="239"/>
      <c r="E311" s="242">
        <v>23410</v>
      </c>
      <c r="F311" s="239"/>
      <c r="G311" s="239"/>
      <c r="H311" s="242">
        <v>-1791</v>
      </c>
      <c r="I311" s="239"/>
      <c r="J311" s="239"/>
      <c r="K311" s="240" t="s">
        <v>701</v>
      </c>
      <c r="L311" s="239"/>
      <c r="M311" s="239"/>
      <c r="N311" s="241" t="s">
        <v>701</v>
      </c>
      <c r="O311" s="239"/>
      <c r="P311" s="239"/>
      <c r="Q311" s="242">
        <v>-21619</v>
      </c>
      <c r="R311" s="239"/>
      <c r="S311" s="239"/>
      <c r="T311" s="240" t="s">
        <v>701</v>
      </c>
      <c r="U311" s="239"/>
    </row>
    <row r="312" spans="1:24" ht="15.75" thickBot="1" x14ac:dyDescent="0.3">
      <c r="A312" s="12"/>
      <c r="B312" s="236" t="s">
        <v>754</v>
      </c>
      <c r="C312" s="236"/>
      <c r="D312" s="245"/>
      <c r="E312" s="246">
        <v>89</v>
      </c>
      <c r="F312" s="236"/>
      <c r="G312" s="245"/>
      <c r="H312" s="246">
        <v>10</v>
      </c>
      <c r="I312" s="236"/>
      <c r="J312" s="245"/>
      <c r="K312" s="246" t="s">
        <v>701</v>
      </c>
      <c r="L312" s="236"/>
      <c r="M312" s="245"/>
      <c r="N312" s="248" t="s">
        <v>701</v>
      </c>
      <c r="O312" s="236"/>
      <c r="P312" s="245"/>
      <c r="Q312" s="246" t="s">
        <v>701</v>
      </c>
      <c r="R312" s="236"/>
      <c r="S312" s="245"/>
      <c r="T312" s="246">
        <v>99</v>
      </c>
      <c r="U312" s="236"/>
    </row>
    <row r="313" spans="1:24" ht="28.5" x14ac:dyDescent="0.25">
      <c r="A313" s="12"/>
      <c r="B313" s="239" t="s">
        <v>755</v>
      </c>
      <c r="C313" s="239"/>
      <c r="D313" s="257"/>
      <c r="E313" s="258">
        <v>-27243</v>
      </c>
      <c r="F313" s="239"/>
      <c r="G313" s="257"/>
      <c r="H313" s="258">
        <v>22604</v>
      </c>
      <c r="I313" s="239"/>
      <c r="J313" s="257"/>
      <c r="K313" s="258">
        <v>3331</v>
      </c>
      <c r="L313" s="239"/>
      <c r="M313" s="257"/>
      <c r="N313" s="259">
        <v>31208</v>
      </c>
      <c r="O313" s="239"/>
      <c r="P313" s="257"/>
      <c r="Q313" s="258">
        <v>-40866</v>
      </c>
      <c r="R313" s="239"/>
      <c r="S313" s="257"/>
      <c r="T313" s="258">
        <v>-10966</v>
      </c>
      <c r="U313" s="239"/>
    </row>
    <row r="314" spans="1:24" ht="15.75" thickBot="1" x14ac:dyDescent="0.3">
      <c r="A314" s="12"/>
      <c r="B314" s="236" t="s">
        <v>47</v>
      </c>
      <c r="C314" s="236"/>
      <c r="D314" s="245"/>
      <c r="E314" s="247">
        <v>18298</v>
      </c>
      <c r="F314" s="236"/>
      <c r="G314" s="245"/>
      <c r="H314" s="246" t="s">
        <v>701</v>
      </c>
      <c r="I314" s="236"/>
      <c r="J314" s="245"/>
      <c r="K314" s="247">
        <v>1500</v>
      </c>
      <c r="L314" s="236"/>
      <c r="M314" s="245"/>
      <c r="N314" s="248" t="s">
        <v>701</v>
      </c>
      <c r="O314" s="236"/>
      <c r="P314" s="245"/>
      <c r="Q314" s="246" t="s">
        <v>701</v>
      </c>
      <c r="R314" s="236"/>
      <c r="S314" s="245"/>
      <c r="T314" s="247">
        <v>19798</v>
      </c>
      <c r="U314" s="236"/>
    </row>
    <row r="315" spans="1:24" x14ac:dyDescent="0.25">
      <c r="A315" s="12"/>
      <c r="B315" s="239" t="s">
        <v>48</v>
      </c>
      <c r="C315" s="239"/>
      <c r="D315" s="257"/>
      <c r="E315" s="258">
        <v>-45541</v>
      </c>
      <c r="F315" s="239"/>
      <c r="G315" s="257"/>
      <c r="H315" s="258">
        <v>22604</v>
      </c>
      <c r="I315" s="239"/>
      <c r="J315" s="257"/>
      <c r="K315" s="258">
        <v>1831</v>
      </c>
      <c r="L315" s="239"/>
      <c r="M315" s="257"/>
      <c r="N315" s="259">
        <v>31208</v>
      </c>
      <c r="O315" s="239"/>
      <c r="P315" s="257"/>
      <c r="Q315" s="258">
        <v>-40866</v>
      </c>
      <c r="R315" s="239"/>
      <c r="S315" s="257"/>
      <c r="T315" s="258">
        <v>-30764</v>
      </c>
      <c r="U315" s="239"/>
    </row>
    <row r="316" spans="1:24" ht="20.25" thickBot="1" x14ac:dyDescent="0.3">
      <c r="A316" s="12"/>
      <c r="B316" s="236" t="s">
        <v>756</v>
      </c>
      <c r="C316" s="236"/>
      <c r="D316" s="245"/>
      <c r="E316" s="246" t="s">
        <v>701</v>
      </c>
      <c r="F316" s="236"/>
      <c r="G316" s="245"/>
      <c r="H316" s="246">
        <v>893</v>
      </c>
      <c r="I316" s="236"/>
      <c r="J316" s="245"/>
      <c r="K316" s="246" t="s">
        <v>701</v>
      </c>
      <c r="L316" s="236"/>
      <c r="M316" s="245"/>
      <c r="N316" s="248" t="s">
        <v>701</v>
      </c>
      <c r="O316" s="236"/>
      <c r="P316" s="245"/>
      <c r="Q316" s="246" t="s">
        <v>701</v>
      </c>
      <c r="R316" s="236"/>
      <c r="S316" s="245"/>
      <c r="T316" s="246">
        <v>893</v>
      </c>
      <c r="U316" s="236"/>
    </row>
    <row r="317" spans="1:24" x14ac:dyDescent="0.25">
      <c r="A317" s="12"/>
      <c r="B317" s="239" t="s">
        <v>50</v>
      </c>
      <c r="C317" s="239"/>
      <c r="D317" s="257"/>
      <c r="E317" s="258">
        <v>-45541</v>
      </c>
      <c r="F317" s="239"/>
      <c r="G317" s="257"/>
      <c r="H317" s="258">
        <v>23497</v>
      </c>
      <c r="I317" s="239"/>
      <c r="J317" s="257"/>
      <c r="K317" s="258">
        <v>1831</v>
      </c>
      <c r="L317" s="239"/>
      <c r="M317" s="257"/>
      <c r="N317" s="259">
        <v>31208</v>
      </c>
      <c r="O317" s="239"/>
      <c r="P317" s="257"/>
      <c r="Q317" s="258">
        <v>-40866</v>
      </c>
      <c r="R317" s="239"/>
      <c r="S317" s="257"/>
      <c r="T317" s="258">
        <v>-29871</v>
      </c>
      <c r="U317" s="239"/>
    </row>
    <row r="318" spans="1:24" ht="20.25" thickBot="1" x14ac:dyDescent="0.3">
      <c r="A318" s="12"/>
      <c r="B318" s="236" t="s">
        <v>51</v>
      </c>
      <c r="C318" s="236"/>
      <c r="D318" s="245"/>
      <c r="E318" s="246" t="s">
        <v>701</v>
      </c>
      <c r="F318" s="236"/>
      <c r="G318" s="245"/>
      <c r="H318" s="246" t="s">
        <v>701</v>
      </c>
      <c r="I318" s="236"/>
      <c r="J318" s="245"/>
      <c r="K318" s="246" t="s">
        <v>701</v>
      </c>
      <c r="L318" s="236"/>
      <c r="M318" s="245"/>
      <c r="N318" s="248" t="s">
        <v>701</v>
      </c>
      <c r="O318" s="236"/>
      <c r="P318" s="245"/>
      <c r="Q318" s="247">
        <v>15670</v>
      </c>
      <c r="R318" s="236"/>
      <c r="S318" s="245"/>
      <c r="T318" s="247">
        <v>15670</v>
      </c>
      <c r="U318" s="236"/>
    </row>
    <row r="319" spans="1:24" ht="20.25" thickBot="1" x14ac:dyDescent="0.3">
      <c r="A319" s="12"/>
      <c r="B319" s="239" t="s">
        <v>52</v>
      </c>
      <c r="C319" s="239"/>
      <c r="D319" s="261" t="s">
        <v>239</v>
      </c>
      <c r="E319" s="262">
        <v>-45541</v>
      </c>
      <c r="F319" s="239"/>
      <c r="G319" s="261" t="s">
        <v>239</v>
      </c>
      <c r="H319" s="262">
        <v>23497</v>
      </c>
      <c r="I319" s="239"/>
      <c r="J319" s="261" t="s">
        <v>239</v>
      </c>
      <c r="K319" s="262">
        <v>1831</v>
      </c>
      <c r="L319" s="239"/>
      <c r="M319" s="261" t="s">
        <v>239</v>
      </c>
      <c r="N319" s="263">
        <v>31208</v>
      </c>
      <c r="O319" s="239"/>
      <c r="P319" s="261" t="s">
        <v>239</v>
      </c>
      <c r="Q319" s="262">
        <v>-56536</v>
      </c>
      <c r="R319" s="239"/>
      <c r="S319" s="261" t="s">
        <v>239</v>
      </c>
      <c r="T319" s="262">
        <v>-45541</v>
      </c>
      <c r="U319" s="239"/>
    </row>
    <row r="320" spans="1:24" ht="15.75" thickTop="1" x14ac:dyDescent="0.25">
      <c r="A320" s="12"/>
      <c r="B320" s="127"/>
      <c r="C320" s="127"/>
      <c r="D320" s="127"/>
      <c r="E320" s="127"/>
      <c r="F320" s="127"/>
      <c r="G320" s="127"/>
      <c r="H320" s="127"/>
      <c r="I320" s="127"/>
      <c r="J320" s="127"/>
      <c r="K320" s="127"/>
      <c r="L320" s="127"/>
      <c r="M320" s="127"/>
      <c r="N320" s="127"/>
      <c r="O320" s="127"/>
      <c r="P320" s="127"/>
      <c r="Q320" s="127"/>
      <c r="R320" s="127"/>
      <c r="S320" s="127"/>
      <c r="T320" s="127"/>
      <c r="U320" s="127"/>
      <c r="V320" s="127"/>
      <c r="W320" s="127"/>
      <c r="X320" s="127"/>
    </row>
    <row r="321" spans="1:24" x14ac:dyDescent="0.25">
      <c r="A321" s="12"/>
      <c r="B321" s="52" t="s">
        <v>761</v>
      </c>
      <c r="C321" s="52"/>
      <c r="D321" s="52"/>
      <c r="E321" s="52"/>
      <c r="F321" s="52"/>
      <c r="G321" s="52"/>
      <c r="H321" s="52"/>
      <c r="I321" s="52"/>
      <c r="J321" s="52"/>
      <c r="K321" s="52"/>
      <c r="L321" s="52"/>
      <c r="M321" s="52"/>
      <c r="N321" s="52"/>
      <c r="O321" s="52"/>
      <c r="P321" s="52"/>
      <c r="Q321" s="52"/>
      <c r="R321" s="52"/>
      <c r="S321" s="52"/>
      <c r="T321" s="52"/>
      <c r="U321" s="52"/>
      <c r="V321" s="52"/>
      <c r="W321" s="52"/>
      <c r="X321" s="52"/>
    </row>
    <row r="322" spans="1:24" x14ac:dyDescent="0.25">
      <c r="A322" s="12"/>
      <c r="B322" s="52" t="s">
        <v>763</v>
      </c>
      <c r="C322" s="52"/>
      <c r="D322" s="52"/>
      <c r="E322" s="52"/>
      <c r="F322" s="52"/>
      <c r="G322" s="52"/>
      <c r="H322" s="52"/>
      <c r="I322" s="52"/>
      <c r="J322" s="52"/>
      <c r="K322" s="52"/>
      <c r="L322" s="52"/>
      <c r="M322" s="52"/>
      <c r="N322" s="52"/>
      <c r="O322" s="52"/>
      <c r="P322" s="52"/>
      <c r="Q322" s="52"/>
      <c r="R322" s="52"/>
      <c r="S322" s="52"/>
      <c r="T322" s="52"/>
      <c r="U322" s="52"/>
      <c r="V322" s="52"/>
      <c r="W322" s="52"/>
      <c r="X322" s="52"/>
    </row>
    <row r="323" spans="1:24" x14ac:dyDescent="0.25">
      <c r="A323" s="12"/>
      <c r="B323" s="310"/>
      <c r="C323" s="310"/>
      <c r="D323" s="310"/>
      <c r="E323" s="310"/>
      <c r="F323" s="310"/>
      <c r="G323" s="310"/>
      <c r="H323" s="310"/>
      <c r="I323" s="310"/>
      <c r="J323" s="310"/>
      <c r="K323" s="310"/>
      <c r="L323" s="310"/>
      <c r="M323" s="310"/>
      <c r="N323" s="310"/>
      <c r="O323" s="310"/>
      <c r="P323" s="310"/>
      <c r="Q323" s="310"/>
      <c r="R323" s="310"/>
      <c r="S323" s="310"/>
      <c r="T323" s="310"/>
      <c r="U323" s="310"/>
      <c r="V323" s="310"/>
      <c r="W323" s="310"/>
      <c r="X323" s="310"/>
    </row>
    <row r="324" spans="1:24" x14ac:dyDescent="0.25">
      <c r="A324" s="12"/>
      <c r="B324" s="264"/>
      <c r="C324" s="264"/>
      <c r="D324" s="265"/>
      <c r="E324" s="265"/>
      <c r="F324" s="264"/>
      <c r="G324" s="265" t="s">
        <v>744</v>
      </c>
      <c r="H324" s="265"/>
      <c r="I324" s="264"/>
      <c r="J324" s="265" t="s">
        <v>745</v>
      </c>
      <c r="K324" s="265"/>
      <c r="L324" s="264"/>
      <c r="M324" s="265"/>
      <c r="N324" s="265"/>
      <c r="O324" s="264"/>
      <c r="P324" s="265"/>
      <c r="Q324" s="265"/>
      <c r="R324" s="264"/>
      <c r="S324" s="265"/>
      <c r="T324" s="265"/>
      <c r="U324" s="264"/>
    </row>
    <row r="325" spans="1:24" x14ac:dyDescent="0.25">
      <c r="A325" s="12"/>
      <c r="B325" s="264"/>
      <c r="C325" s="264"/>
      <c r="D325" s="265"/>
      <c r="E325" s="265"/>
      <c r="F325" s="264"/>
      <c r="G325" s="265"/>
      <c r="H325" s="265"/>
      <c r="I325" s="264"/>
      <c r="J325" s="265" t="s">
        <v>694</v>
      </c>
      <c r="K325" s="265"/>
      <c r="L325" s="264"/>
      <c r="M325" s="265"/>
      <c r="N325" s="265"/>
      <c r="O325" s="264"/>
      <c r="P325" s="265"/>
      <c r="Q325" s="265"/>
      <c r="R325" s="264"/>
      <c r="S325" s="265"/>
      <c r="T325" s="265"/>
      <c r="U325" s="264"/>
    </row>
    <row r="326" spans="1:24" x14ac:dyDescent="0.25">
      <c r="A326" s="12"/>
      <c r="B326" s="264"/>
      <c r="C326" s="264"/>
      <c r="D326" s="265" t="s">
        <v>746</v>
      </c>
      <c r="E326" s="265"/>
      <c r="F326" s="264"/>
      <c r="G326" s="265" t="s">
        <v>692</v>
      </c>
      <c r="H326" s="265"/>
      <c r="I326" s="264"/>
      <c r="J326" s="265" t="s">
        <v>692</v>
      </c>
      <c r="K326" s="265"/>
      <c r="L326" s="264"/>
      <c r="M326" s="265" t="s">
        <v>689</v>
      </c>
      <c r="N326" s="265"/>
      <c r="O326" s="264"/>
      <c r="P326" s="265" t="s">
        <v>696</v>
      </c>
      <c r="Q326" s="265"/>
      <c r="R326" s="264"/>
      <c r="S326" s="265" t="s">
        <v>646</v>
      </c>
      <c r="T326" s="265"/>
      <c r="U326" s="264"/>
    </row>
    <row r="327" spans="1:24" ht="15.75" thickBot="1" x14ac:dyDescent="0.3">
      <c r="A327" s="12"/>
      <c r="B327" s="264"/>
      <c r="C327" s="264"/>
      <c r="D327" s="266" t="s">
        <v>747</v>
      </c>
      <c r="E327" s="266"/>
      <c r="F327" s="264"/>
      <c r="G327" s="266" t="s">
        <v>748</v>
      </c>
      <c r="H327" s="266"/>
      <c r="I327" s="264"/>
      <c r="J327" s="266" t="s">
        <v>748</v>
      </c>
      <c r="K327" s="266"/>
      <c r="L327" s="264"/>
      <c r="M327" s="266" t="s">
        <v>748</v>
      </c>
      <c r="N327" s="266"/>
      <c r="O327" s="264"/>
      <c r="P327" s="266" t="s">
        <v>697</v>
      </c>
      <c r="Q327" s="266"/>
      <c r="R327" s="264"/>
      <c r="S327" s="266"/>
      <c r="T327" s="266"/>
      <c r="U327" s="264"/>
    </row>
    <row r="328" spans="1:24" x14ac:dyDescent="0.25">
      <c r="A328" s="12"/>
      <c r="B328" s="233"/>
      <c r="C328" s="233"/>
      <c r="D328" s="265" t="s">
        <v>749</v>
      </c>
      <c r="E328" s="265"/>
      <c r="F328" s="265"/>
      <c r="G328" s="265"/>
      <c r="H328" s="265"/>
      <c r="I328" s="265"/>
      <c r="J328" s="265"/>
      <c r="K328" s="265"/>
      <c r="L328" s="265"/>
      <c r="M328" s="265"/>
      <c r="N328" s="265"/>
      <c r="O328" s="265"/>
      <c r="P328" s="265"/>
      <c r="Q328" s="265"/>
      <c r="R328" s="265"/>
      <c r="S328" s="265"/>
      <c r="T328" s="265"/>
      <c r="U328" s="233"/>
    </row>
    <row r="329" spans="1:24" x14ac:dyDescent="0.25">
      <c r="A329" s="12"/>
      <c r="B329" s="233"/>
      <c r="C329" s="233"/>
      <c r="D329" s="265" t="s">
        <v>758</v>
      </c>
      <c r="E329" s="265"/>
      <c r="F329" s="265"/>
      <c r="G329" s="265"/>
      <c r="H329" s="265"/>
      <c r="I329" s="265"/>
      <c r="J329" s="265"/>
      <c r="K329" s="265"/>
      <c r="L329" s="265"/>
      <c r="M329" s="265"/>
      <c r="N329" s="265"/>
      <c r="O329" s="265"/>
      <c r="P329" s="265"/>
      <c r="Q329" s="265"/>
      <c r="R329" s="265"/>
      <c r="S329" s="265"/>
      <c r="T329" s="265"/>
      <c r="U329" s="233"/>
    </row>
    <row r="330" spans="1:24" x14ac:dyDescent="0.25">
      <c r="A330" s="12"/>
      <c r="B330" s="233"/>
      <c r="C330" s="233"/>
      <c r="D330" s="265" t="s">
        <v>291</v>
      </c>
      <c r="E330" s="265"/>
      <c r="F330" s="265"/>
      <c r="G330" s="265"/>
      <c r="H330" s="265"/>
      <c r="I330" s="265"/>
      <c r="J330" s="265"/>
      <c r="K330" s="265"/>
      <c r="L330" s="265"/>
      <c r="M330" s="265"/>
      <c r="N330" s="265"/>
      <c r="O330" s="265"/>
      <c r="P330" s="265"/>
      <c r="Q330" s="265"/>
      <c r="R330" s="265"/>
      <c r="S330" s="265"/>
      <c r="T330" s="265"/>
      <c r="U330" s="233"/>
    </row>
    <row r="331" spans="1:24" x14ac:dyDescent="0.25">
      <c r="A331" s="12"/>
      <c r="B331" s="233"/>
      <c r="C331" s="233"/>
      <c r="D331" s="233"/>
      <c r="E331" s="235"/>
      <c r="F331" s="233"/>
      <c r="G331" s="233"/>
      <c r="H331" s="235"/>
      <c r="I331" s="233"/>
      <c r="J331" s="233"/>
      <c r="K331" s="235"/>
      <c r="L331" s="233"/>
      <c r="M331" s="233"/>
      <c r="N331" s="235"/>
      <c r="O331" s="233"/>
      <c r="P331" s="233"/>
      <c r="Q331" s="235"/>
      <c r="R331" s="233"/>
      <c r="S331" s="233"/>
      <c r="T331" s="235"/>
      <c r="U331" s="233"/>
    </row>
    <row r="332" spans="1:24" x14ac:dyDescent="0.25">
      <c r="A332" s="12"/>
      <c r="B332" s="236" t="s">
        <v>34</v>
      </c>
      <c r="C332" s="236"/>
      <c r="D332" s="236" t="s">
        <v>239</v>
      </c>
      <c r="E332" s="238">
        <v>96086</v>
      </c>
      <c r="F332" s="236"/>
      <c r="G332" s="236" t="s">
        <v>239</v>
      </c>
      <c r="H332" s="238">
        <v>96953</v>
      </c>
      <c r="I332" s="236"/>
      <c r="J332" s="236" t="s">
        <v>239</v>
      </c>
      <c r="K332" s="238">
        <v>34008</v>
      </c>
      <c r="L332" s="236"/>
      <c r="M332" s="236" t="s">
        <v>239</v>
      </c>
      <c r="N332" s="238">
        <v>97722</v>
      </c>
      <c r="O332" s="236"/>
      <c r="P332" s="236" t="s">
        <v>239</v>
      </c>
      <c r="Q332" s="238">
        <v>-6081</v>
      </c>
      <c r="R332" s="236"/>
      <c r="S332" s="236" t="s">
        <v>239</v>
      </c>
      <c r="T332" s="238">
        <v>318688</v>
      </c>
      <c r="U332" s="236"/>
    </row>
    <row r="333" spans="1:24" x14ac:dyDescent="0.25">
      <c r="A333" s="12"/>
      <c r="B333" s="239" t="s">
        <v>35</v>
      </c>
      <c r="C333" s="239"/>
      <c r="D333" s="239"/>
      <c r="E333" s="241"/>
      <c r="F333" s="239"/>
      <c r="G333" s="239"/>
      <c r="H333" s="241"/>
      <c r="I333" s="239"/>
      <c r="J333" s="239"/>
      <c r="K333" s="241"/>
      <c r="L333" s="239"/>
      <c r="M333" s="239"/>
      <c r="N333" s="241"/>
      <c r="O333" s="239"/>
      <c r="P333" s="239"/>
      <c r="Q333" s="241"/>
      <c r="R333" s="239"/>
      <c r="S333" s="239"/>
      <c r="T333" s="241"/>
      <c r="U333" s="239"/>
    </row>
    <row r="334" spans="1:24" x14ac:dyDescent="0.25">
      <c r="A334" s="12"/>
      <c r="B334" s="236" t="s">
        <v>36</v>
      </c>
      <c r="C334" s="236"/>
      <c r="D334" s="236"/>
      <c r="E334" s="238">
        <v>21678</v>
      </c>
      <c r="F334" s="236"/>
      <c r="G334" s="236"/>
      <c r="H334" s="238">
        <v>22830</v>
      </c>
      <c r="I334" s="236"/>
      <c r="J334" s="236"/>
      <c r="K334" s="238">
        <v>17942</v>
      </c>
      <c r="L334" s="236"/>
      <c r="M334" s="236"/>
      <c r="N334" s="238">
        <v>37269</v>
      </c>
      <c r="O334" s="236"/>
      <c r="P334" s="236"/>
      <c r="Q334" s="238">
        <v>-3137</v>
      </c>
      <c r="R334" s="236"/>
      <c r="S334" s="236"/>
      <c r="T334" s="238">
        <v>96582</v>
      </c>
      <c r="U334" s="236"/>
    </row>
    <row r="335" spans="1:24" ht="19.5" x14ac:dyDescent="0.25">
      <c r="A335" s="12"/>
      <c r="B335" s="239" t="s">
        <v>750</v>
      </c>
      <c r="C335" s="239"/>
      <c r="D335" s="239"/>
      <c r="E335" s="243">
        <v>33904</v>
      </c>
      <c r="F335" s="239"/>
      <c r="G335" s="239"/>
      <c r="H335" s="243">
        <v>40812</v>
      </c>
      <c r="I335" s="239"/>
      <c r="J335" s="239"/>
      <c r="K335" s="243">
        <v>11615</v>
      </c>
      <c r="L335" s="239"/>
      <c r="M335" s="239"/>
      <c r="N335" s="243">
        <v>21954</v>
      </c>
      <c r="O335" s="239"/>
      <c r="P335" s="239"/>
      <c r="Q335" s="243">
        <v>-1339</v>
      </c>
      <c r="R335" s="239"/>
      <c r="S335" s="239"/>
      <c r="T335" s="243">
        <v>106946</v>
      </c>
      <c r="U335" s="239"/>
    </row>
    <row r="336" spans="1:24" ht="19.5" x14ac:dyDescent="0.25">
      <c r="A336" s="12"/>
      <c r="B336" s="236" t="s">
        <v>751</v>
      </c>
      <c r="C336" s="236"/>
      <c r="D336" s="236"/>
      <c r="E336" s="238">
        <v>18938</v>
      </c>
      <c r="F336" s="236"/>
      <c r="G336" s="236"/>
      <c r="H336" s="267" t="s">
        <v>701</v>
      </c>
      <c r="I336" s="236"/>
      <c r="J336" s="236"/>
      <c r="K336" s="238">
        <v>5075</v>
      </c>
      <c r="L336" s="236"/>
      <c r="M336" s="236"/>
      <c r="N336" s="238">
        <v>6670</v>
      </c>
      <c r="O336" s="236"/>
      <c r="P336" s="236"/>
      <c r="Q336" s="238">
        <v>-1605</v>
      </c>
      <c r="R336" s="236"/>
      <c r="S336" s="236"/>
      <c r="T336" s="238">
        <v>29078</v>
      </c>
      <c r="U336" s="236"/>
    </row>
    <row r="337" spans="1:24" x14ac:dyDescent="0.25">
      <c r="A337" s="12"/>
      <c r="B337" s="239" t="s">
        <v>39</v>
      </c>
      <c r="C337" s="239"/>
      <c r="D337" s="239"/>
      <c r="E337" s="243">
        <v>3134</v>
      </c>
      <c r="F337" s="239"/>
      <c r="G337" s="239"/>
      <c r="H337" s="243">
        <v>4922</v>
      </c>
      <c r="I337" s="239"/>
      <c r="J337" s="239"/>
      <c r="K337" s="241">
        <v>886</v>
      </c>
      <c r="L337" s="239"/>
      <c r="M337" s="239"/>
      <c r="N337" s="241">
        <v>494</v>
      </c>
      <c r="O337" s="239"/>
      <c r="P337" s="239"/>
      <c r="Q337" s="243">
        <v>19725</v>
      </c>
      <c r="R337" s="239"/>
      <c r="S337" s="239"/>
      <c r="T337" s="243">
        <v>29161</v>
      </c>
      <c r="U337" s="239"/>
    </row>
    <row r="338" spans="1:24" ht="15.75" thickBot="1" x14ac:dyDescent="0.3">
      <c r="A338" s="12"/>
      <c r="B338" s="236" t="s">
        <v>40</v>
      </c>
      <c r="C338" s="236"/>
      <c r="D338" s="245"/>
      <c r="E338" s="248" t="s">
        <v>701</v>
      </c>
      <c r="F338" s="236"/>
      <c r="G338" s="245"/>
      <c r="H338" s="248">
        <v>313</v>
      </c>
      <c r="I338" s="236"/>
      <c r="J338" s="245"/>
      <c r="K338" s="248" t="s">
        <v>701</v>
      </c>
      <c r="L338" s="236"/>
      <c r="M338" s="245"/>
      <c r="N338" s="248" t="s">
        <v>701</v>
      </c>
      <c r="O338" s="236"/>
      <c r="P338" s="245"/>
      <c r="Q338" s="248" t="s">
        <v>701</v>
      </c>
      <c r="R338" s="236"/>
      <c r="S338" s="245"/>
      <c r="T338" s="248">
        <v>313</v>
      </c>
      <c r="U338" s="236"/>
    </row>
    <row r="339" spans="1:24" ht="15.75" thickBot="1" x14ac:dyDescent="0.3">
      <c r="A339" s="12"/>
      <c r="B339" s="249" t="s">
        <v>41</v>
      </c>
      <c r="C339" s="239"/>
      <c r="D339" s="250"/>
      <c r="E339" s="252">
        <v>77654</v>
      </c>
      <c r="F339" s="239"/>
      <c r="G339" s="250"/>
      <c r="H339" s="251">
        <v>68877</v>
      </c>
      <c r="I339" s="239"/>
      <c r="J339" s="250"/>
      <c r="K339" s="252">
        <v>35518</v>
      </c>
      <c r="L339" s="239"/>
      <c r="M339" s="250"/>
      <c r="N339" s="252">
        <v>66387</v>
      </c>
      <c r="O339" s="239"/>
      <c r="P339" s="250"/>
      <c r="Q339" s="252">
        <v>13644</v>
      </c>
      <c r="R339" s="239"/>
      <c r="S339" s="250"/>
      <c r="T339" s="252">
        <v>262080</v>
      </c>
      <c r="U339" s="239"/>
    </row>
    <row r="340" spans="1:24" x14ac:dyDescent="0.25">
      <c r="A340" s="12"/>
      <c r="B340" s="253" t="s">
        <v>752</v>
      </c>
      <c r="C340" s="236"/>
      <c r="D340" s="254"/>
      <c r="E340" s="256">
        <v>18432</v>
      </c>
      <c r="F340" s="236"/>
      <c r="G340" s="254"/>
      <c r="H340" s="255">
        <v>28076</v>
      </c>
      <c r="I340" s="236"/>
      <c r="J340" s="254"/>
      <c r="K340" s="256">
        <v>-1510</v>
      </c>
      <c r="L340" s="236"/>
      <c r="M340" s="254"/>
      <c r="N340" s="256">
        <v>31335</v>
      </c>
      <c r="O340" s="236"/>
      <c r="P340" s="254"/>
      <c r="Q340" s="256">
        <v>-19725</v>
      </c>
      <c r="R340" s="236"/>
      <c r="S340" s="254"/>
      <c r="T340" s="256">
        <v>56608</v>
      </c>
      <c r="U340" s="236"/>
    </row>
    <row r="341" spans="1:24" x14ac:dyDescent="0.25">
      <c r="A341" s="12"/>
      <c r="B341" s="239" t="s">
        <v>43</v>
      </c>
      <c r="C341" s="239"/>
      <c r="D341" s="239"/>
      <c r="E341" s="241">
        <v>102</v>
      </c>
      <c r="F341" s="239"/>
      <c r="G341" s="239"/>
      <c r="H341" s="241" t="s">
        <v>701</v>
      </c>
      <c r="I341" s="239"/>
      <c r="J341" s="239"/>
      <c r="K341" s="241">
        <v>5</v>
      </c>
      <c r="L341" s="239"/>
      <c r="M341" s="239"/>
      <c r="N341" s="241">
        <v>48</v>
      </c>
      <c r="O341" s="239"/>
      <c r="P341" s="239"/>
      <c r="Q341" s="241" t="s">
        <v>701</v>
      </c>
      <c r="R341" s="239"/>
      <c r="S341" s="239"/>
      <c r="T341" s="241">
        <v>155</v>
      </c>
      <c r="U341" s="239"/>
    </row>
    <row r="342" spans="1:24" x14ac:dyDescent="0.25">
      <c r="A342" s="12"/>
      <c r="B342" s="236" t="s">
        <v>44</v>
      </c>
      <c r="C342" s="236"/>
      <c r="D342" s="236"/>
      <c r="E342" s="238">
        <v>58930</v>
      </c>
      <c r="F342" s="236"/>
      <c r="G342" s="236"/>
      <c r="H342" s="267">
        <v>537</v>
      </c>
      <c r="I342" s="236"/>
      <c r="J342" s="236"/>
      <c r="K342" s="267" t="s">
        <v>701</v>
      </c>
      <c r="L342" s="236"/>
      <c r="M342" s="236"/>
      <c r="N342" s="238">
        <v>9117</v>
      </c>
      <c r="O342" s="236"/>
      <c r="P342" s="236"/>
      <c r="Q342" s="267" t="s">
        <v>701</v>
      </c>
      <c r="R342" s="236"/>
      <c r="S342" s="236"/>
      <c r="T342" s="238">
        <v>68584</v>
      </c>
      <c r="U342" s="236"/>
    </row>
    <row r="343" spans="1:24" x14ac:dyDescent="0.25">
      <c r="A343" s="12"/>
      <c r="B343" s="239" t="s">
        <v>753</v>
      </c>
      <c r="C343" s="239"/>
      <c r="D343" s="239"/>
      <c r="E343" s="243">
        <v>17640</v>
      </c>
      <c r="F343" s="239"/>
      <c r="G343" s="239"/>
      <c r="H343" s="243">
        <v>-9687</v>
      </c>
      <c r="I343" s="239"/>
      <c r="J343" s="239"/>
      <c r="K343" s="241" t="s">
        <v>701</v>
      </c>
      <c r="L343" s="239"/>
      <c r="M343" s="239"/>
      <c r="N343" s="241" t="s">
        <v>701</v>
      </c>
      <c r="O343" s="239"/>
      <c r="P343" s="239"/>
      <c r="Q343" s="243">
        <v>-7953</v>
      </c>
      <c r="R343" s="239"/>
      <c r="S343" s="239"/>
      <c r="T343" s="241" t="s">
        <v>701</v>
      </c>
      <c r="U343" s="239"/>
    </row>
    <row r="344" spans="1:24" ht="15.75" thickBot="1" x14ac:dyDescent="0.3">
      <c r="A344" s="12"/>
      <c r="B344" s="236" t="s">
        <v>759</v>
      </c>
      <c r="C344" s="236"/>
      <c r="D344" s="245"/>
      <c r="E344" s="248">
        <v>-686</v>
      </c>
      <c r="F344" s="236"/>
      <c r="G344" s="245"/>
      <c r="H344" s="248">
        <v>7</v>
      </c>
      <c r="I344" s="236"/>
      <c r="J344" s="245"/>
      <c r="K344" s="248" t="s">
        <v>701</v>
      </c>
      <c r="L344" s="236"/>
      <c r="M344" s="245"/>
      <c r="N344" s="248">
        <v>249</v>
      </c>
      <c r="O344" s="236"/>
      <c r="P344" s="245"/>
      <c r="Q344" s="248">
        <v>-854</v>
      </c>
      <c r="R344" s="236"/>
      <c r="S344" s="245"/>
      <c r="T344" s="270">
        <v>-1284</v>
      </c>
      <c r="U344" s="236"/>
    </row>
    <row r="345" spans="1:24" ht="28.5" x14ac:dyDescent="0.25">
      <c r="A345" s="12"/>
      <c r="B345" s="239" t="s">
        <v>764</v>
      </c>
      <c r="C345" s="239"/>
      <c r="D345" s="257"/>
      <c r="E345" s="259">
        <v>-23442</v>
      </c>
      <c r="F345" s="239"/>
      <c r="G345" s="257"/>
      <c r="H345" s="259">
        <v>17859</v>
      </c>
      <c r="I345" s="239"/>
      <c r="J345" s="257"/>
      <c r="K345" s="259">
        <v>-1505</v>
      </c>
      <c r="L345" s="239"/>
      <c r="M345" s="257"/>
      <c r="N345" s="259">
        <v>22515</v>
      </c>
      <c r="O345" s="239"/>
      <c r="P345" s="257"/>
      <c r="Q345" s="259">
        <v>-28532</v>
      </c>
      <c r="R345" s="239"/>
      <c r="S345" s="257"/>
      <c r="T345" s="259">
        <v>-13105</v>
      </c>
      <c r="U345" s="239"/>
    </row>
    <row r="346" spans="1:24" ht="15.75" thickBot="1" x14ac:dyDescent="0.3">
      <c r="A346" s="12"/>
      <c r="B346" s="236" t="s">
        <v>765</v>
      </c>
      <c r="C346" s="236"/>
      <c r="D346" s="245"/>
      <c r="E346" s="270">
        <v>26196</v>
      </c>
      <c r="F346" s="236"/>
      <c r="G346" s="245"/>
      <c r="H346" s="248" t="s">
        <v>701</v>
      </c>
      <c r="I346" s="236"/>
      <c r="J346" s="245"/>
      <c r="K346" s="246">
        <v>-382</v>
      </c>
      <c r="L346" s="236"/>
      <c r="M346" s="245"/>
      <c r="N346" s="248" t="s">
        <v>701</v>
      </c>
      <c r="O346" s="236"/>
      <c r="P346" s="245"/>
      <c r="Q346" s="248" t="s">
        <v>701</v>
      </c>
      <c r="R346" s="236"/>
      <c r="S346" s="245"/>
      <c r="T346" s="270">
        <v>25814</v>
      </c>
      <c r="U346" s="236"/>
    </row>
    <row r="347" spans="1:24" x14ac:dyDescent="0.25">
      <c r="A347" s="12"/>
      <c r="B347" s="239" t="s">
        <v>48</v>
      </c>
      <c r="C347" s="239"/>
      <c r="D347" s="257"/>
      <c r="E347" s="259">
        <v>-49638</v>
      </c>
      <c r="F347" s="239"/>
      <c r="G347" s="257"/>
      <c r="H347" s="259">
        <v>17859</v>
      </c>
      <c r="I347" s="239"/>
      <c r="J347" s="257"/>
      <c r="K347" s="259">
        <v>-1123</v>
      </c>
      <c r="L347" s="239"/>
      <c r="M347" s="257"/>
      <c r="N347" s="259">
        <v>22515</v>
      </c>
      <c r="O347" s="239"/>
      <c r="P347" s="257"/>
      <c r="Q347" s="259">
        <v>-28532</v>
      </c>
      <c r="R347" s="239"/>
      <c r="S347" s="257"/>
      <c r="T347" s="259">
        <v>-38919</v>
      </c>
      <c r="U347" s="239"/>
    </row>
    <row r="348" spans="1:24" ht="15.75" thickBot="1" x14ac:dyDescent="0.3">
      <c r="A348" s="12"/>
      <c r="B348" s="236" t="s">
        <v>760</v>
      </c>
      <c r="C348" s="236"/>
      <c r="D348" s="245"/>
      <c r="E348" s="248" t="s">
        <v>701</v>
      </c>
      <c r="F348" s="236"/>
      <c r="G348" s="245"/>
      <c r="H348" s="248">
        <v>56</v>
      </c>
      <c r="I348" s="236"/>
      <c r="J348" s="245"/>
      <c r="K348" s="248" t="s">
        <v>701</v>
      </c>
      <c r="L348" s="236"/>
      <c r="M348" s="245"/>
      <c r="N348" s="248" t="s">
        <v>701</v>
      </c>
      <c r="O348" s="236"/>
      <c r="P348" s="245"/>
      <c r="Q348" s="248" t="s">
        <v>701</v>
      </c>
      <c r="R348" s="236"/>
      <c r="S348" s="245"/>
      <c r="T348" s="248">
        <v>56</v>
      </c>
      <c r="U348" s="236"/>
    </row>
    <row r="349" spans="1:24" x14ac:dyDescent="0.25">
      <c r="A349" s="12"/>
      <c r="B349" s="239" t="s">
        <v>50</v>
      </c>
      <c r="C349" s="239"/>
      <c r="D349" s="257"/>
      <c r="E349" s="259">
        <v>-49638</v>
      </c>
      <c r="F349" s="239"/>
      <c r="G349" s="257"/>
      <c r="H349" s="259">
        <v>17803</v>
      </c>
      <c r="I349" s="239"/>
      <c r="J349" s="257"/>
      <c r="K349" s="259">
        <v>-1123</v>
      </c>
      <c r="L349" s="239"/>
      <c r="M349" s="257"/>
      <c r="N349" s="259">
        <v>22515</v>
      </c>
      <c r="O349" s="239"/>
      <c r="P349" s="257"/>
      <c r="Q349" s="259">
        <v>-28532</v>
      </c>
      <c r="R349" s="239"/>
      <c r="S349" s="257"/>
      <c r="T349" s="259">
        <v>-38975</v>
      </c>
      <c r="U349" s="239"/>
    </row>
    <row r="350" spans="1:24" ht="20.25" thickBot="1" x14ac:dyDescent="0.3">
      <c r="A350" s="12"/>
      <c r="B350" s="236" t="s">
        <v>51</v>
      </c>
      <c r="C350" s="236"/>
      <c r="D350" s="245"/>
      <c r="E350" s="248" t="s">
        <v>701</v>
      </c>
      <c r="F350" s="236"/>
      <c r="G350" s="245"/>
      <c r="H350" s="248" t="s">
        <v>701</v>
      </c>
      <c r="I350" s="236"/>
      <c r="J350" s="245"/>
      <c r="K350" s="248" t="s">
        <v>701</v>
      </c>
      <c r="L350" s="236"/>
      <c r="M350" s="245"/>
      <c r="N350" s="248" t="s">
        <v>701</v>
      </c>
      <c r="O350" s="236"/>
      <c r="P350" s="245"/>
      <c r="Q350" s="270">
        <v>10663</v>
      </c>
      <c r="R350" s="236"/>
      <c r="S350" s="245"/>
      <c r="T350" s="270">
        <v>10663</v>
      </c>
      <c r="U350" s="236"/>
    </row>
    <row r="351" spans="1:24" ht="20.25" thickBot="1" x14ac:dyDescent="0.3">
      <c r="A351" s="12"/>
      <c r="B351" s="239" t="s">
        <v>52</v>
      </c>
      <c r="C351" s="239"/>
      <c r="D351" s="261" t="s">
        <v>239</v>
      </c>
      <c r="E351" s="263">
        <v>-49638</v>
      </c>
      <c r="F351" s="239"/>
      <c r="G351" s="261" t="s">
        <v>239</v>
      </c>
      <c r="H351" s="263">
        <v>17803</v>
      </c>
      <c r="I351" s="239"/>
      <c r="J351" s="261" t="s">
        <v>239</v>
      </c>
      <c r="K351" s="263">
        <v>-1123</v>
      </c>
      <c r="L351" s="239"/>
      <c r="M351" s="261" t="s">
        <v>239</v>
      </c>
      <c r="N351" s="263">
        <v>22515</v>
      </c>
      <c r="O351" s="239"/>
      <c r="P351" s="261" t="s">
        <v>239</v>
      </c>
      <c r="Q351" s="263">
        <v>-39195</v>
      </c>
      <c r="R351" s="239"/>
      <c r="S351" s="261" t="s">
        <v>239</v>
      </c>
      <c r="T351" s="263">
        <v>-49638</v>
      </c>
      <c r="U351" s="239"/>
    </row>
    <row r="352" spans="1:24" ht="15.75" thickTop="1" x14ac:dyDescent="0.25">
      <c r="A352" s="12"/>
      <c r="B352" s="127"/>
      <c r="C352" s="127"/>
      <c r="D352" s="127"/>
      <c r="E352" s="127"/>
      <c r="F352" s="127"/>
      <c r="G352" s="127"/>
      <c r="H352" s="127"/>
      <c r="I352" s="127"/>
      <c r="J352" s="127"/>
      <c r="K352" s="127"/>
      <c r="L352" s="127"/>
      <c r="M352" s="127"/>
      <c r="N352" s="127"/>
      <c r="O352" s="127"/>
      <c r="P352" s="127"/>
      <c r="Q352" s="127"/>
      <c r="R352" s="127"/>
      <c r="S352" s="127"/>
      <c r="T352" s="127"/>
      <c r="U352" s="127"/>
      <c r="V352" s="127"/>
      <c r="W352" s="127"/>
      <c r="X352" s="127"/>
    </row>
    <row r="353" spans="1:24" x14ac:dyDescent="0.25">
      <c r="A353" s="12"/>
      <c r="B353" s="52" t="s">
        <v>766</v>
      </c>
      <c r="C353" s="52"/>
      <c r="D353" s="52"/>
      <c r="E353" s="52"/>
      <c r="F353" s="52"/>
      <c r="G353" s="52"/>
      <c r="H353" s="52"/>
      <c r="I353" s="52"/>
      <c r="J353" s="52"/>
      <c r="K353" s="52"/>
      <c r="L353" s="52"/>
      <c r="M353" s="52"/>
      <c r="N353" s="52"/>
      <c r="O353" s="52"/>
      <c r="P353" s="52"/>
      <c r="Q353" s="52"/>
      <c r="R353" s="52"/>
      <c r="S353" s="52"/>
      <c r="T353" s="52"/>
      <c r="U353" s="52"/>
      <c r="V353" s="52"/>
      <c r="W353" s="52"/>
      <c r="X353" s="52"/>
    </row>
    <row r="354" spans="1:24" x14ac:dyDescent="0.25">
      <c r="A354" s="12"/>
      <c r="B354" s="52" t="s">
        <v>743</v>
      </c>
      <c r="C354" s="52"/>
      <c r="D354" s="52"/>
      <c r="E354" s="52"/>
      <c r="F354" s="52"/>
      <c r="G354" s="52"/>
      <c r="H354" s="52"/>
      <c r="I354" s="52"/>
      <c r="J354" s="52"/>
      <c r="K354" s="52"/>
      <c r="L354" s="52"/>
      <c r="M354" s="52"/>
      <c r="N354" s="52"/>
      <c r="O354" s="52"/>
      <c r="P354" s="52"/>
      <c r="Q354" s="52"/>
      <c r="R354" s="52"/>
      <c r="S354" s="52"/>
      <c r="T354" s="52"/>
      <c r="U354" s="52"/>
      <c r="V354" s="52"/>
      <c r="W354" s="52"/>
      <c r="X354" s="52"/>
    </row>
    <row r="355" spans="1:24" ht="15.75" x14ac:dyDescent="0.25">
      <c r="A355" s="12"/>
      <c r="B355" s="311"/>
      <c r="C355" s="311"/>
      <c r="D355" s="311"/>
      <c r="E355" s="311"/>
      <c r="F355" s="311"/>
      <c r="G355" s="311"/>
      <c r="H355" s="311"/>
      <c r="I355" s="311"/>
      <c r="J355" s="311"/>
      <c r="K355" s="311"/>
      <c r="L355" s="311"/>
      <c r="M355" s="311"/>
      <c r="N355" s="311"/>
      <c r="O355" s="311"/>
      <c r="P355" s="311"/>
      <c r="Q355" s="311"/>
      <c r="R355" s="311"/>
      <c r="S355" s="311"/>
      <c r="T355" s="311"/>
      <c r="U355" s="311"/>
      <c r="V355" s="311"/>
      <c r="W355" s="311"/>
      <c r="X355" s="311"/>
    </row>
    <row r="356" spans="1:24" x14ac:dyDescent="0.25">
      <c r="A356" s="12"/>
      <c r="B356" s="264"/>
      <c r="C356" s="282"/>
      <c r="D356" s="265"/>
      <c r="E356" s="265"/>
      <c r="F356" s="282"/>
      <c r="G356" s="265" t="s">
        <v>744</v>
      </c>
      <c r="H356" s="265"/>
      <c r="I356" s="282"/>
      <c r="J356" s="265" t="s">
        <v>745</v>
      </c>
      <c r="K356" s="265"/>
      <c r="L356" s="265"/>
      <c r="M356" s="265"/>
      <c r="N356" s="265"/>
      <c r="O356" s="282"/>
      <c r="P356" s="265"/>
      <c r="Q356" s="265"/>
      <c r="R356" s="282"/>
      <c r="S356" s="265"/>
      <c r="T356" s="283"/>
      <c r="U356" s="282"/>
    </row>
    <row r="357" spans="1:24" x14ac:dyDescent="0.25">
      <c r="A357" s="12"/>
      <c r="B357" s="264"/>
      <c r="C357" s="282"/>
      <c r="D357" s="265"/>
      <c r="E357" s="265"/>
      <c r="F357" s="282"/>
      <c r="G357" s="265"/>
      <c r="H357" s="265"/>
      <c r="I357" s="282"/>
      <c r="J357" s="265" t="s">
        <v>694</v>
      </c>
      <c r="K357" s="265"/>
      <c r="L357" s="265"/>
      <c r="M357" s="265"/>
      <c r="N357" s="265"/>
      <c r="O357" s="282"/>
      <c r="P357" s="265"/>
      <c r="Q357" s="265"/>
      <c r="R357" s="282"/>
      <c r="S357" s="265"/>
      <c r="T357" s="283"/>
      <c r="U357" s="282"/>
    </row>
    <row r="358" spans="1:24" x14ac:dyDescent="0.25">
      <c r="A358" s="12"/>
      <c r="B358" s="264"/>
      <c r="C358" s="282"/>
      <c r="D358" s="265" t="s">
        <v>746</v>
      </c>
      <c r="E358" s="265"/>
      <c r="F358" s="282"/>
      <c r="G358" s="265" t="s">
        <v>692</v>
      </c>
      <c r="H358" s="265"/>
      <c r="I358" s="282"/>
      <c r="J358" s="265" t="s">
        <v>692</v>
      </c>
      <c r="K358" s="265"/>
      <c r="L358" s="265"/>
      <c r="M358" s="265" t="s">
        <v>689</v>
      </c>
      <c r="N358" s="265"/>
      <c r="O358" s="282"/>
      <c r="P358" s="265" t="s">
        <v>696</v>
      </c>
      <c r="Q358" s="265"/>
      <c r="R358" s="282"/>
      <c r="S358" s="265" t="s">
        <v>646</v>
      </c>
      <c r="T358" s="265"/>
      <c r="U358" s="282"/>
    </row>
    <row r="359" spans="1:24" ht="15.75" thickBot="1" x14ac:dyDescent="0.3">
      <c r="A359" s="12"/>
      <c r="B359" s="264"/>
      <c r="C359" s="282"/>
      <c r="D359" s="266" t="s">
        <v>747</v>
      </c>
      <c r="E359" s="266"/>
      <c r="F359" s="282"/>
      <c r="G359" s="266" t="s">
        <v>748</v>
      </c>
      <c r="H359" s="266"/>
      <c r="I359" s="282"/>
      <c r="J359" s="266" t="s">
        <v>748</v>
      </c>
      <c r="K359" s="266"/>
      <c r="L359" s="265"/>
      <c r="M359" s="266" t="s">
        <v>748</v>
      </c>
      <c r="N359" s="266"/>
      <c r="O359" s="282"/>
      <c r="P359" s="266" t="s">
        <v>697</v>
      </c>
      <c r="Q359" s="266"/>
      <c r="R359" s="282"/>
      <c r="S359" s="266"/>
      <c r="T359" s="266"/>
      <c r="U359" s="282"/>
    </row>
    <row r="360" spans="1:24" x14ac:dyDescent="0.25">
      <c r="A360" s="12"/>
      <c r="B360" s="233"/>
      <c r="C360" s="272"/>
      <c r="D360" s="265" t="s">
        <v>749</v>
      </c>
      <c r="E360" s="265"/>
      <c r="F360" s="265"/>
      <c r="G360" s="265"/>
      <c r="H360" s="265"/>
      <c r="I360" s="265"/>
      <c r="J360" s="265"/>
      <c r="K360" s="265"/>
      <c r="L360" s="265"/>
      <c r="M360" s="265"/>
      <c r="N360" s="265"/>
      <c r="O360" s="265"/>
      <c r="P360" s="265"/>
      <c r="Q360" s="265"/>
      <c r="R360" s="265"/>
      <c r="S360" s="265"/>
      <c r="T360" s="265"/>
      <c r="U360" s="272"/>
    </row>
    <row r="361" spans="1:24" x14ac:dyDescent="0.25">
      <c r="A361" s="12"/>
      <c r="B361" s="233"/>
      <c r="C361" s="272"/>
      <c r="D361" s="265" t="s">
        <v>291</v>
      </c>
      <c r="E361" s="265"/>
      <c r="F361" s="265"/>
      <c r="G361" s="265"/>
      <c r="H361" s="265"/>
      <c r="I361" s="265"/>
      <c r="J361" s="265"/>
      <c r="K361" s="265"/>
      <c r="L361" s="265"/>
      <c r="M361" s="265"/>
      <c r="N361" s="265"/>
      <c r="O361" s="265"/>
      <c r="P361" s="265"/>
      <c r="Q361" s="265"/>
      <c r="R361" s="265"/>
      <c r="S361" s="265"/>
      <c r="T361" s="265"/>
      <c r="U361" s="272"/>
    </row>
    <row r="362" spans="1:24" x14ac:dyDescent="0.25">
      <c r="A362" s="12"/>
      <c r="B362" s="233"/>
      <c r="C362" s="272"/>
      <c r="D362" s="233"/>
      <c r="E362" s="235"/>
      <c r="F362" s="272"/>
      <c r="G362" s="233"/>
      <c r="H362" s="235"/>
      <c r="I362" s="272"/>
      <c r="J362" s="233"/>
      <c r="K362" s="235"/>
      <c r="L362" s="233"/>
      <c r="M362" s="233"/>
      <c r="N362" s="235"/>
      <c r="O362" s="272"/>
      <c r="P362" s="233"/>
      <c r="Q362" s="235"/>
      <c r="R362" s="272"/>
      <c r="S362" s="233"/>
      <c r="T362" s="235"/>
      <c r="U362" s="272"/>
    </row>
    <row r="363" spans="1:24" x14ac:dyDescent="0.25">
      <c r="A363" s="12"/>
      <c r="B363" s="236" t="s">
        <v>50</v>
      </c>
      <c r="C363" s="273"/>
      <c r="D363" s="236" t="s">
        <v>239</v>
      </c>
      <c r="E363" s="237">
        <v>-13221</v>
      </c>
      <c r="F363" s="273"/>
      <c r="G363" s="236" t="s">
        <v>239</v>
      </c>
      <c r="H363" s="237">
        <v>7800</v>
      </c>
      <c r="I363" s="273"/>
      <c r="J363" s="236" t="s">
        <v>239</v>
      </c>
      <c r="K363" s="238">
        <v>1833</v>
      </c>
      <c r="L363" s="236"/>
      <c r="M363" s="236" t="s">
        <v>239</v>
      </c>
      <c r="N363" s="238">
        <v>8126</v>
      </c>
      <c r="O363" s="273"/>
      <c r="P363" s="236" t="s">
        <v>239</v>
      </c>
      <c r="Q363" s="237">
        <v>-13442</v>
      </c>
      <c r="R363" s="273"/>
      <c r="S363" s="236" t="s">
        <v>239</v>
      </c>
      <c r="T363" s="237">
        <v>-8904</v>
      </c>
      <c r="U363" s="273"/>
    </row>
    <row r="364" spans="1:24" ht="20.25" thickBot="1" x14ac:dyDescent="0.3">
      <c r="A364" s="12"/>
      <c r="B364" s="239" t="s">
        <v>767</v>
      </c>
      <c r="C364" s="274"/>
      <c r="D364" s="275"/>
      <c r="E364" s="276" t="s">
        <v>701</v>
      </c>
      <c r="F364" s="274"/>
      <c r="G364" s="275"/>
      <c r="H364" s="276" t="s">
        <v>701</v>
      </c>
      <c r="I364" s="274"/>
      <c r="J364" s="275"/>
      <c r="K364" s="277" t="s">
        <v>701</v>
      </c>
      <c r="L364" s="239"/>
      <c r="M364" s="275"/>
      <c r="N364" s="277">
        <v>-11</v>
      </c>
      <c r="O364" s="274"/>
      <c r="P364" s="275"/>
      <c r="Q364" s="276" t="s">
        <v>701</v>
      </c>
      <c r="R364" s="274"/>
      <c r="S364" s="275"/>
      <c r="T364" s="276">
        <v>-11</v>
      </c>
      <c r="U364" s="274"/>
    </row>
    <row r="365" spans="1:24" x14ac:dyDescent="0.25">
      <c r="A365" s="12"/>
      <c r="B365" s="236" t="s">
        <v>768</v>
      </c>
      <c r="C365" s="273"/>
      <c r="D365" s="254"/>
      <c r="E365" s="255">
        <v>-13221</v>
      </c>
      <c r="F365" s="273"/>
      <c r="G365" s="254"/>
      <c r="H365" s="255">
        <v>7800</v>
      </c>
      <c r="I365" s="273"/>
      <c r="J365" s="254"/>
      <c r="K365" s="256">
        <v>1833</v>
      </c>
      <c r="L365" s="236"/>
      <c r="M365" s="254"/>
      <c r="N365" s="256">
        <v>8115</v>
      </c>
      <c r="O365" s="273"/>
      <c r="P365" s="254"/>
      <c r="Q365" s="255">
        <v>-13442</v>
      </c>
      <c r="R365" s="273"/>
      <c r="S365" s="254"/>
      <c r="T365" s="255">
        <v>-8915</v>
      </c>
      <c r="U365" s="273"/>
    </row>
    <row r="366" spans="1:24" ht="20.25" thickBot="1" x14ac:dyDescent="0.3">
      <c r="A366" s="12"/>
      <c r="B366" s="239" t="s">
        <v>75</v>
      </c>
      <c r="C366" s="274"/>
      <c r="D366" s="275"/>
      <c r="E366" s="276" t="s">
        <v>701</v>
      </c>
      <c r="F366" s="274"/>
      <c r="G366" s="275"/>
      <c r="H366" s="276" t="s">
        <v>701</v>
      </c>
      <c r="I366" s="274"/>
      <c r="J366" s="275"/>
      <c r="K366" s="277" t="s">
        <v>701</v>
      </c>
      <c r="L366" s="239"/>
      <c r="M366" s="275"/>
      <c r="N366" s="277" t="s">
        <v>701</v>
      </c>
      <c r="O366" s="274"/>
      <c r="P366" s="275"/>
      <c r="Q366" s="278">
        <v>4317</v>
      </c>
      <c r="R366" s="274"/>
      <c r="S366" s="275"/>
      <c r="T366" s="278">
        <v>4317</v>
      </c>
      <c r="U366" s="274"/>
    </row>
    <row r="367" spans="1:24" ht="20.25" thickBot="1" x14ac:dyDescent="0.3">
      <c r="A367" s="12"/>
      <c r="B367" s="236" t="s">
        <v>769</v>
      </c>
      <c r="C367" s="273"/>
      <c r="D367" s="279" t="s">
        <v>239</v>
      </c>
      <c r="E367" s="280">
        <v>-13221</v>
      </c>
      <c r="F367" s="273"/>
      <c r="G367" s="279" t="s">
        <v>239</v>
      </c>
      <c r="H367" s="280">
        <v>7800</v>
      </c>
      <c r="I367" s="273"/>
      <c r="J367" s="279" t="s">
        <v>239</v>
      </c>
      <c r="K367" s="281">
        <v>1833</v>
      </c>
      <c r="L367" s="236"/>
      <c r="M367" s="279" t="s">
        <v>239</v>
      </c>
      <c r="N367" s="281">
        <v>8115</v>
      </c>
      <c r="O367" s="273"/>
      <c r="P367" s="279" t="s">
        <v>239</v>
      </c>
      <c r="Q367" s="280">
        <v>-17759</v>
      </c>
      <c r="R367" s="273"/>
      <c r="S367" s="279" t="s">
        <v>239</v>
      </c>
      <c r="T367" s="280">
        <v>-13232</v>
      </c>
      <c r="U367" s="273"/>
    </row>
    <row r="368" spans="1:24" ht="15.75" thickTop="1" x14ac:dyDescent="0.25">
      <c r="A368" s="12"/>
      <c r="B368" s="127"/>
      <c r="C368" s="127"/>
      <c r="D368" s="127"/>
      <c r="E368" s="127"/>
      <c r="F368" s="127"/>
      <c r="G368" s="127"/>
      <c r="H368" s="127"/>
      <c r="I368" s="127"/>
      <c r="J368" s="127"/>
      <c r="K368" s="127"/>
      <c r="L368" s="127"/>
      <c r="M368" s="127"/>
      <c r="N368" s="127"/>
      <c r="O368" s="127"/>
      <c r="P368" s="127"/>
      <c r="Q368" s="127"/>
      <c r="R368" s="127"/>
      <c r="S368" s="127"/>
      <c r="T368" s="127"/>
      <c r="U368" s="127"/>
      <c r="V368" s="127"/>
      <c r="W368" s="127"/>
      <c r="X368" s="127"/>
    </row>
    <row r="369" spans="1:24" x14ac:dyDescent="0.25">
      <c r="A369" s="12"/>
      <c r="B369" s="52" t="s">
        <v>766</v>
      </c>
      <c r="C369" s="52"/>
      <c r="D369" s="52"/>
      <c r="E369" s="52"/>
      <c r="F369" s="52"/>
      <c r="G369" s="52"/>
      <c r="H369" s="52"/>
      <c r="I369" s="52"/>
      <c r="J369" s="52"/>
      <c r="K369" s="52"/>
      <c r="L369" s="52"/>
      <c r="M369" s="52"/>
      <c r="N369" s="52"/>
      <c r="O369" s="52"/>
      <c r="P369" s="52"/>
      <c r="Q369" s="52"/>
      <c r="R369" s="52"/>
      <c r="S369" s="52"/>
      <c r="T369" s="52"/>
      <c r="U369" s="52"/>
      <c r="V369" s="52"/>
      <c r="W369" s="52"/>
      <c r="X369" s="52"/>
    </row>
    <row r="370" spans="1:24" x14ac:dyDescent="0.25">
      <c r="A370" s="12"/>
      <c r="B370" s="52" t="s">
        <v>770</v>
      </c>
      <c r="C370" s="52"/>
      <c r="D370" s="52"/>
      <c r="E370" s="52"/>
      <c r="F370" s="52"/>
      <c r="G370" s="52"/>
      <c r="H370" s="52"/>
      <c r="I370" s="52"/>
      <c r="J370" s="52"/>
      <c r="K370" s="52"/>
      <c r="L370" s="52"/>
      <c r="M370" s="52"/>
      <c r="N370" s="52"/>
      <c r="O370" s="52"/>
      <c r="P370" s="52"/>
      <c r="Q370" s="52"/>
      <c r="R370" s="52"/>
      <c r="S370" s="52"/>
      <c r="T370" s="52"/>
      <c r="U370" s="52"/>
      <c r="V370" s="52"/>
      <c r="W370" s="52"/>
      <c r="X370" s="52"/>
    </row>
    <row r="371" spans="1:24" x14ac:dyDescent="0.25">
      <c r="A371" s="12"/>
      <c r="B371" s="310"/>
      <c r="C371" s="310"/>
      <c r="D371" s="310"/>
      <c r="E371" s="310"/>
      <c r="F371" s="310"/>
      <c r="G371" s="310"/>
      <c r="H371" s="310"/>
      <c r="I371" s="310"/>
      <c r="J371" s="310"/>
      <c r="K371" s="310"/>
      <c r="L371" s="310"/>
      <c r="M371" s="310"/>
      <c r="N371" s="310"/>
      <c r="O371" s="310"/>
      <c r="P371" s="310"/>
      <c r="Q371" s="310"/>
      <c r="R371" s="310"/>
      <c r="S371" s="310"/>
      <c r="T371" s="310"/>
      <c r="U371" s="310"/>
      <c r="V371" s="310"/>
      <c r="W371" s="310"/>
      <c r="X371" s="310"/>
    </row>
    <row r="372" spans="1:24" x14ac:dyDescent="0.25">
      <c r="A372" s="12"/>
      <c r="B372" s="264"/>
      <c r="C372" s="282"/>
      <c r="D372" s="265"/>
      <c r="E372" s="265"/>
      <c r="F372" s="282"/>
      <c r="G372" s="265" t="s">
        <v>744</v>
      </c>
      <c r="H372" s="265"/>
      <c r="I372" s="282"/>
      <c r="J372" s="265" t="s">
        <v>745</v>
      </c>
      <c r="K372" s="265"/>
      <c r="L372" s="282"/>
      <c r="M372" s="265"/>
      <c r="N372" s="265"/>
      <c r="O372" s="265"/>
      <c r="P372" s="282"/>
      <c r="Q372" s="265"/>
      <c r="R372" s="265"/>
      <c r="S372" s="282"/>
      <c r="T372" s="265"/>
      <c r="U372" s="265"/>
      <c r="V372" s="282"/>
    </row>
    <row r="373" spans="1:24" x14ac:dyDescent="0.25">
      <c r="A373" s="12"/>
      <c r="B373" s="264"/>
      <c r="C373" s="282"/>
      <c r="D373" s="265"/>
      <c r="E373" s="265"/>
      <c r="F373" s="282"/>
      <c r="G373" s="265"/>
      <c r="H373" s="265"/>
      <c r="I373" s="282"/>
      <c r="J373" s="265" t="s">
        <v>694</v>
      </c>
      <c r="K373" s="265"/>
      <c r="L373" s="282"/>
      <c r="M373" s="265"/>
      <c r="N373" s="265"/>
      <c r="O373" s="265"/>
      <c r="P373" s="282"/>
      <c r="Q373" s="265"/>
      <c r="R373" s="265"/>
      <c r="S373" s="282"/>
      <c r="T373" s="265"/>
      <c r="U373" s="265"/>
      <c r="V373" s="282"/>
    </row>
    <row r="374" spans="1:24" x14ac:dyDescent="0.25">
      <c r="A374" s="12"/>
      <c r="B374" s="264"/>
      <c r="C374" s="282"/>
      <c r="D374" s="265" t="s">
        <v>746</v>
      </c>
      <c r="E374" s="265"/>
      <c r="F374" s="282"/>
      <c r="G374" s="265" t="s">
        <v>692</v>
      </c>
      <c r="H374" s="265"/>
      <c r="I374" s="282"/>
      <c r="J374" s="265" t="s">
        <v>692</v>
      </c>
      <c r="K374" s="265"/>
      <c r="L374" s="282"/>
      <c r="M374" s="265"/>
      <c r="N374" s="265" t="s">
        <v>689</v>
      </c>
      <c r="O374" s="265"/>
      <c r="P374" s="282"/>
      <c r="Q374" s="265" t="s">
        <v>696</v>
      </c>
      <c r="R374" s="265"/>
      <c r="S374" s="282"/>
      <c r="T374" s="265" t="s">
        <v>646</v>
      </c>
      <c r="U374" s="265"/>
      <c r="V374" s="282"/>
    </row>
    <row r="375" spans="1:24" ht="15.75" thickBot="1" x14ac:dyDescent="0.3">
      <c r="A375" s="12"/>
      <c r="B375" s="264"/>
      <c r="C375" s="282"/>
      <c r="D375" s="266" t="s">
        <v>747</v>
      </c>
      <c r="E375" s="266"/>
      <c r="F375" s="282"/>
      <c r="G375" s="266" t="s">
        <v>748</v>
      </c>
      <c r="H375" s="266"/>
      <c r="I375" s="282"/>
      <c r="J375" s="266" t="s">
        <v>748</v>
      </c>
      <c r="K375" s="266"/>
      <c r="L375" s="282"/>
      <c r="M375" s="266"/>
      <c r="N375" s="266" t="s">
        <v>748</v>
      </c>
      <c r="O375" s="266"/>
      <c r="P375" s="282"/>
      <c r="Q375" s="266" t="s">
        <v>697</v>
      </c>
      <c r="R375" s="266"/>
      <c r="S375" s="282"/>
      <c r="T375" s="266"/>
      <c r="U375" s="266"/>
      <c r="V375" s="282"/>
    </row>
    <row r="376" spans="1:24" x14ac:dyDescent="0.25">
      <c r="A376" s="12"/>
      <c r="B376" s="233"/>
      <c r="C376" s="272"/>
      <c r="D376" s="265" t="s">
        <v>749</v>
      </c>
      <c r="E376" s="265"/>
      <c r="F376" s="265"/>
      <c r="G376" s="265"/>
      <c r="H376" s="265"/>
      <c r="I376" s="265"/>
      <c r="J376" s="265"/>
      <c r="K376" s="265"/>
      <c r="L376" s="265"/>
      <c r="M376" s="265"/>
      <c r="N376" s="265"/>
      <c r="O376" s="265"/>
      <c r="P376" s="265"/>
      <c r="Q376" s="265"/>
      <c r="R376" s="265"/>
      <c r="S376" s="265"/>
      <c r="T376" s="265"/>
      <c r="U376" s="265"/>
      <c r="V376" s="272"/>
    </row>
    <row r="377" spans="1:24" x14ac:dyDescent="0.25">
      <c r="A377" s="12"/>
      <c r="B377" s="233"/>
      <c r="C377" s="272"/>
      <c r="D377" s="265" t="s">
        <v>758</v>
      </c>
      <c r="E377" s="265"/>
      <c r="F377" s="265"/>
      <c r="G377" s="265"/>
      <c r="H377" s="265"/>
      <c r="I377" s="265"/>
      <c r="J377" s="265"/>
      <c r="K377" s="265"/>
      <c r="L377" s="265"/>
      <c r="M377" s="265"/>
      <c r="N377" s="265"/>
      <c r="O377" s="265"/>
      <c r="P377" s="265"/>
      <c r="Q377" s="265"/>
      <c r="R377" s="265"/>
      <c r="S377" s="265"/>
      <c r="T377" s="265"/>
      <c r="U377" s="265"/>
      <c r="V377" s="272"/>
    </row>
    <row r="378" spans="1:24" x14ac:dyDescent="0.25">
      <c r="A378" s="12"/>
      <c r="B378" s="233"/>
      <c r="C378" s="272"/>
      <c r="D378" s="265" t="s">
        <v>291</v>
      </c>
      <c r="E378" s="265"/>
      <c r="F378" s="265"/>
      <c r="G378" s="265"/>
      <c r="H378" s="265"/>
      <c r="I378" s="265"/>
      <c r="J378" s="265"/>
      <c r="K378" s="265"/>
      <c r="L378" s="265"/>
      <c r="M378" s="265"/>
      <c r="N378" s="265"/>
      <c r="O378" s="265"/>
      <c r="P378" s="265"/>
      <c r="Q378" s="265"/>
      <c r="R378" s="265"/>
      <c r="S378" s="265"/>
      <c r="T378" s="265"/>
      <c r="U378" s="265"/>
      <c r="V378" s="272"/>
    </row>
    <row r="379" spans="1:24" x14ac:dyDescent="0.25">
      <c r="A379" s="12"/>
      <c r="B379" s="233"/>
      <c r="C379" s="272"/>
      <c r="D379" s="233"/>
      <c r="E379" s="235"/>
      <c r="F379" s="272"/>
      <c r="G379" s="233"/>
      <c r="H379" s="235"/>
      <c r="I379" s="272"/>
      <c r="J379" s="233"/>
      <c r="K379" s="235"/>
      <c r="L379" s="272"/>
      <c r="M379" s="233"/>
      <c r="N379" s="233"/>
      <c r="O379" s="235"/>
      <c r="P379" s="272"/>
      <c r="Q379" s="233"/>
      <c r="R379" s="235"/>
      <c r="S379" s="272"/>
      <c r="T379" s="233"/>
      <c r="U379" s="235"/>
      <c r="V379" s="272"/>
    </row>
    <row r="380" spans="1:24" x14ac:dyDescent="0.25">
      <c r="A380" s="12"/>
      <c r="B380" s="236" t="s">
        <v>50</v>
      </c>
      <c r="C380" s="273"/>
      <c r="D380" s="236" t="s">
        <v>239</v>
      </c>
      <c r="E380" s="238">
        <v>-13064</v>
      </c>
      <c r="F380" s="273"/>
      <c r="G380" s="236" t="s">
        <v>239</v>
      </c>
      <c r="H380" s="238">
        <v>6701</v>
      </c>
      <c r="I380" s="273"/>
      <c r="J380" s="236" t="s">
        <v>239</v>
      </c>
      <c r="K380" s="267">
        <v>52</v>
      </c>
      <c r="L380" s="273"/>
      <c r="M380" s="236"/>
      <c r="N380" s="236" t="s">
        <v>239</v>
      </c>
      <c r="O380" s="238">
        <v>5311</v>
      </c>
      <c r="P380" s="273"/>
      <c r="Q380" s="236" t="s">
        <v>239</v>
      </c>
      <c r="R380" s="238">
        <v>-9255</v>
      </c>
      <c r="S380" s="273"/>
      <c r="T380" s="236" t="s">
        <v>239</v>
      </c>
      <c r="U380" s="238">
        <v>-10255</v>
      </c>
      <c r="V380" s="273"/>
    </row>
    <row r="381" spans="1:24" ht="20.25" thickBot="1" x14ac:dyDescent="0.3">
      <c r="A381" s="12"/>
      <c r="B381" s="239" t="s">
        <v>771</v>
      </c>
      <c r="C381" s="274"/>
      <c r="D381" s="275"/>
      <c r="E381" s="277" t="s">
        <v>701</v>
      </c>
      <c r="F381" s="274"/>
      <c r="G381" s="275"/>
      <c r="H381" s="277" t="s">
        <v>701</v>
      </c>
      <c r="I381" s="274"/>
      <c r="J381" s="275"/>
      <c r="K381" s="277" t="s">
        <v>701</v>
      </c>
      <c r="L381" s="274"/>
      <c r="M381" s="275"/>
      <c r="N381" s="275"/>
      <c r="O381" s="277">
        <v>27</v>
      </c>
      <c r="P381" s="274"/>
      <c r="Q381" s="275"/>
      <c r="R381" s="277" t="s">
        <v>701</v>
      </c>
      <c r="S381" s="274"/>
      <c r="T381" s="275"/>
      <c r="U381" s="277">
        <v>27</v>
      </c>
      <c r="V381" s="274"/>
    </row>
    <row r="382" spans="1:24" x14ac:dyDescent="0.25">
      <c r="A382" s="12"/>
      <c r="B382" s="236" t="s">
        <v>768</v>
      </c>
      <c r="C382" s="273"/>
      <c r="D382" s="254"/>
      <c r="E382" s="256">
        <v>-13064</v>
      </c>
      <c r="F382" s="273"/>
      <c r="G382" s="254"/>
      <c r="H382" s="256">
        <v>6701</v>
      </c>
      <c r="I382" s="273"/>
      <c r="J382" s="254"/>
      <c r="K382" s="268">
        <v>52</v>
      </c>
      <c r="L382" s="273"/>
      <c r="M382" s="254"/>
      <c r="N382" s="254"/>
      <c r="O382" s="256">
        <v>5338</v>
      </c>
      <c r="P382" s="273"/>
      <c r="Q382" s="254"/>
      <c r="R382" s="256">
        <v>-9255</v>
      </c>
      <c r="S382" s="273"/>
      <c r="T382" s="254"/>
      <c r="U382" s="256">
        <v>-10228</v>
      </c>
      <c r="V382" s="273"/>
    </row>
    <row r="383" spans="1:24" ht="20.25" thickBot="1" x14ac:dyDescent="0.3">
      <c r="A383" s="12"/>
      <c r="B383" s="239" t="s">
        <v>75</v>
      </c>
      <c r="C383" s="274"/>
      <c r="D383" s="275"/>
      <c r="E383" s="277" t="s">
        <v>701</v>
      </c>
      <c r="F383" s="274"/>
      <c r="G383" s="275"/>
      <c r="H383" s="277" t="s">
        <v>701</v>
      </c>
      <c r="I383" s="274"/>
      <c r="J383" s="275"/>
      <c r="K383" s="277" t="s">
        <v>701</v>
      </c>
      <c r="L383" s="274"/>
      <c r="M383" s="275"/>
      <c r="N383" s="275"/>
      <c r="O383" s="277" t="s">
        <v>701</v>
      </c>
      <c r="P383" s="274"/>
      <c r="Q383" s="275"/>
      <c r="R383" s="284">
        <v>2809</v>
      </c>
      <c r="S383" s="274"/>
      <c r="T383" s="275"/>
      <c r="U383" s="284">
        <v>2809</v>
      </c>
      <c r="V383" s="274"/>
    </row>
    <row r="384" spans="1:24" ht="20.25" thickBot="1" x14ac:dyDescent="0.3">
      <c r="A384" s="12"/>
      <c r="B384" s="236" t="s">
        <v>769</v>
      </c>
      <c r="C384" s="273"/>
      <c r="D384" s="279" t="s">
        <v>239</v>
      </c>
      <c r="E384" s="281">
        <v>-13064</v>
      </c>
      <c r="F384" s="273"/>
      <c r="G384" s="279" t="s">
        <v>239</v>
      </c>
      <c r="H384" s="281">
        <v>6701</v>
      </c>
      <c r="I384" s="273"/>
      <c r="J384" s="279" t="s">
        <v>239</v>
      </c>
      <c r="K384" s="285">
        <v>52</v>
      </c>
      <c r="L384" s="273"/>
      <c r="M384" s="279"/>
      <c r="N384" s="279" t="s">
        <v>239</v>
      </c>
      <c r="O384" s="281">
        <v>5338</v>
      </c>
      <c r="P384" s="273"/>
      <c r="Q384" s="279" t="s">
        <v>239</v>
      </c>
      <c r="R384" s="281">
        <v>-12064</v>
      </c>
      <c r="S384" s="273"/>
      <c r="T384" s="279" t="s">
        <v>239</v>
      </c>
      <c r="U384" s="281">
        <v>-13037</v>
      </c>
      <c r="V384" s="273"/>
    </row>
    <row r="385" spans="1:24" ht="15.75" thickTop="1" x14ac:dyDescent="0.25">
      <c r="A385" s="12"/>
      <c r="B385" s="127"/>
      <c r="C385" s="127"/>
      <c r="D385" s="127"/>
      <c r="E385" s="127"/>
      <c r="F385" s="127"/>
      <c r="G385" s="127"/>
      <c r="H385" s="127"/>
      <c r="I385" s="127"/>
      <c r="J385" s="127"/>
      <c r="K385" s="127"/>
      <c r="L385" s="127"/>
      <c r="M385" s="127"/>
      <c r="N385" s="127"/>
      <c r="O385" s="127"/>
      <c r="P385" s="127"/>
      <c r="Q385" s="127"/>
      <c r="R385" s="127"/>
      <c r="S385" s="127"/>
      <c r="T385" s="127"/>
      <c r="U385" s="127"/>
      <c r="V385" s="127"/>
      <c r="W385" s="127"/>
      <c r="X385" s="127"/>
    </row>
    <row r="386" spans="1:24" x14ac:dyDescent="0.25">
      <c r="A386" s="12"/>
      <c r="B386" s="52" t="s">
        <v>766</v>
      </c>
      <c r="C386" s="52"/>
      <c r="D386" s="52"/>
      <c r="E386" s="52"/>
      <c r="F386" s="52"/>
      <c r="G386" s="52"/>
      <c r="H386" s="52"/>
      <c r="I386" s="52"/>
      <c r="J386" s="52"/>
      <c r="K386" s="52"/>
      <c r="L386" s="52"/>
      <c r="M386" s="52"/>
      <c r="N386" s="52"/>
      <c r="O386" s="52"/>
      <c r="P386" s="52"/>
      <c r="Q386" s="52"/>
      <c r="R386" s="52"/>
      <c r="S386" s="52"/>
      <c r="T386" s="52"/>
      <c r="U386" s="52"/>
      <c r="V386" s="52"/>
      <c r="W386" s="52"/>
      <c r="X386" s="52"/>
    </row>
    <row r="387" spans="1:24" x14ac:dyDescent="0.25">
      <c r="A387" s="12"/>
      <c r="B387" s="52" t="s">
        <v>762</v>
      </c>
      <c r="C387" s="52"/>
      <c r="D387" s="52"/>
      <c r="E387" s="52"/>
      <c r="F387" s="52"/>
      <c r="G387" s="52"/>
      <c r="H387" s="52"/>
      <c r="I387" s="52"/>
      <c r="J387" s="52"/>
      <c r="K387" s="52"/>
      <c r="L387" s="52"/>
      <c r="M387" s="52"/>
      <c r="N387" s="52"/>
      <c r="O387" s="52"/>
      <c r="P387" s="52"/>
      <c r="Q387" s="52"/>
      <c r="R387" s="52"/>
      <c r="S387" s="52"/>
      <c r="T387" s="52"/>
      <c r="U387" s="52"/>
      <c r="V387" s="52"/>
      <c r="W387" s="52"/>
      <c r="X387" s="52"/>
    </row>
    <row r="388" spans="1:24" x14ac:dyDescent="0.25">
      <c r="A388" s="12"/>
      <c r="B388" s="127"/>
      <c r="C388" s="127"/>
      <c r="D388" s="127"/>
      <c r="E388" s="127"/>
      <c r="F388" s="127"/>
      <c r="G388" s="127"/>
      <c r="H388" s="127"/>
      <c r="I388" s="127"/>
      <c r="J388" s="127"/>
      <c r="K388" s="127"/>
      <c r="L388" s="127"/>
      <c r="M388" s="127"/>
      <c r="N388" s="127"/>
      <c r="O388" s="127"/>
      <c r="P388" s="127"/>
      <c r="Q388" s="127"/>
      <c r="R388" s="127"/>
      <c r="S388" s="127"/>
      <c r="T388" s="127"/>
      <c r="U388" s="127"/>
      <c r="V388" s="127"/>
      <c r="W388" s="127"/>
      <c r="X388" s="127"/>
    </row>
    <row r="389" spans="1:24" x14ac:dyDescent="0.25">
      <c r="A389" s="12"/>
      <c r="B389" s="264"/>
      <c r="C389" s="282"/>
      <c r="D389" s="265"/>
      <c r="E389" s="265"/>
      <c r="F389" s="282"/>
      <c r="G389" s="265" t="s">
        <v>744</v>
      </c>
      <c r="H389" s="265"/>
      <c r="I389" s="282"/>
      <c r="J389" s="265" t="s">
        <v>745</v>
      </c>
      <c r="K389" s="265"/>
      <c r="L389" s="282"/>
      <c r="M389" s="265"/>
      <c r="N389" s="265"/>
      <c r="O389" s="282"/>
      <c r="P389" s="265"/>
      <c r="Q389" s="265"/>
      <c r="R389" s="282"/>
      <c r="S389" s="265"/>
      <c r="T389" s="265"/>
      <c r="U389" s="282"/>
    </row>
    <row r="390" spans="1:24" x14ac:dyDescent="0.25">
      <c r="A390" s="12"/>
      <c r="B390" s="264"/>
      <c r="C390" s="282"/>
      <c r="D390" s="265"/>
      <c r="E390" s="265"/>
      <c r="F390" s="282"/>
      <c r="G390" s="265"/>
      <c r="H390" s="265"/>
      <c r="I390" s="282"/>
      <c r="J390" s="265" t="s">
        <v>694</v>
      </c>
      <c r="K390" s="265"/>
      <c r="L390" s="282"/>
      <c r="M390" s="265"/>
      <c r="N390" s="265"/>
      <c r="O390" s="282"/>
      <c r="P390" s="265"/>
      <c r="Q390" s="265"/>
      <c r="R390" s="282"/>
      <c r="S390" s="265"/>
      <c r="T390" s="265"/>
      <c r="U390" s="282"/>
    </row>
    <row r="391" spans="1:24" x14ac:dyDescent="0.25">
      <c r="A391" s="12"/>
      <c r="B391" s="264"/>
      <c r="C391" s="282"/>
      <c r="D391" s="265" t="s">
        <v>746</v>
      </c>
      <c r="E391" s="265"/>
      <c r="F391" s="282"/>
      <c r="G391" s="265" t="s">
        <v>692</v>
      </c>
      <c r="H391" s="265"/>
      <c r="I391" s="282"/>
      <c r="J391" s="265" t="s">
        <v>692</v>
      </c>
      <c r="K391" s="265"/>
      <c r="L391" s="282"/>
      <c r="M391" s="265" t="s">
        <v>689</v>
      </c>
      <c r="N391" s="265"/>
      <c r="O391" s="282"/>
      <c r="P391" s="265" t="s">
        <v>696</v>
      </c>
      <c r="Q391" s="265"/>
      <c r="R391" s="282"/>
      <c r="S391" s="265" t="s">
        <v>646</v>
      </c>
      <c r="T391" s="265"/>
      <c r="U391" s="282"/>
    </row>
    <row r="392" spans="1:24" ht="15.75" thickBot="1" x14ac:dyDescent="0.3">
      <c r="A392" s="12"/>
      <c r="B392" s="264"/>
      <c r="C392" s="282"/>
      <c r="D392" s="266" t="s">
        <v>747</v>
      </c>
      <c r="E392" s="266"/>
      <c r="F392" s="282"/>
      <c r="G392" s="266" t="s">
        <v>748</v>
      </c>
      <c r="H392" s="266"/>
      <c r="I392" s="282"/>
      <c r="J392" s="266" t="s">
        <v>748</v>
      </c>
      <c r="K392" s="266"/>
      <c r="L392" s="282"/>
      <c r="M392" s="266" t="s">
        <v>748</v>
      </c>
      <c r="N392" s="266"/>
      <c r="O392" s="282"/>
      <c r="P392" s="266" t="s">
        <v>697</v>
      </c>
      <c r="Q392" s="266"/>
      <c r="R392" s="282"/>
      <c r="S392" s="266"/>
      <c r="T392" s="266"/>
      <c r="U392" s="282"/>
    </row>
    <row r="393" spans="1:24" x14ac:dyDescent="0.25">
      <c r="A393" s="12"/>
      <c r="B393" s="233"/>
      <c r="C393" s="272"/>
      <c r="D393" s="265" t="s">
        <v>749</v>
      </c>
      <c r="E393" s="265"/>
      <c r="F393" s="265"/>
      <c r="G393" s="265"/>
      <c r="H393" s="265"/>
      <c r="I393" s="265"/>
      <c r="J393" s="265"/>
      <c r="K393" s="265"/>
      <c r="L393" s="265"/>
      <c r="M393" s="265"/>
      <c r="N393" s="265"/>
      <c r="O393" s="265"/>
      <c r="P393" s="265"/>
      <c r="Q393" s="265"/>
      <c r="R393" s="265"/>
      <c r="S393" s="265"/>
      <c r="T393" s="265"/>
      <c r="U393" s="272"/>
    </row>
    <row r="394" spans="1:24" x14ac:dyDescent="0.25">
      <c r="A394" s="12"/>
      <c r="B394" s="233"/>
      <c r="C394" s="272"/>
      <c r="D394" s="265" t="s">
        <v>291</v>
      </c>
      <c r="E394" s="265"/>
      <c r="F394" s="265"/>
      <c r="G394" s="265"/>
      <c r="H394" s="265"/>
      <c r="I394" s="265"/>
      <c r="J394" s="265"/>
      <c r="K394" s="265"/>
      <c r="L394" s="265"/>
      <c r="M394" s="265"/>
      <c r="N394" s="265"/>
      <c r="O394" s="265"/>
      <c r="P394" s="265"/>
      <c r="Q394" s="265"/>
      <c r="R394" s="265"/>
      <c r="S394" s="265"/>
      <c r="T394" s="265"/>
      <c r="U394" s="272"/>
    </row>
    <row r="395" spans="1:24" x14ac:dyDescent="0.25">
      <c r="A395" s="12"/>
      <c r="B395" s="233"/>
      <c r="C395" s="272"/>
      <c r="D395" s="233"/>
      <c r="E395" s="235"/>
      <c r="F395" s="272"/>
      <c r="G395" s="233"/>
      <c r="H395" s="235"/>
      <c r="I395" s="272"/>
      <c r="J395" s="233"/>
      <c r="K395" s="235"/>
      <c r="L395" s="272"/>
      <c r="M395" s="233"/>
      <c r="N395" s="235"/>
      <c r="O395" s="272"/>
      <c r="P395" s="233"/>
      <c r="Q395" s="235"/>
      <c r="R395" s="272"/>
      <c r="S395" s="233"/>
      <c r="T395" s="235"/>
      <c r="U395" s="272"/>
    </row>
    <row r="396" spans="1:24" x14ac:dyDescent="0.25">
      <c r="A396" s="12"/>
      <c r="B396" s="236" t="s">
        <v>50</v>
      </c>
      <c r="C396" s="273"/>
      <c r="D396" s="236" t="s">
        <v>239</v>
      </c>
      <c r="E396" s="237">
        <v>-45541</v>
      </c>
      <c r="F396" s="273"/>
      <c r="G396" s="236" t="s">
        <v>239</v>
      </c>
      <c r="H396" s="237">
        <v>23497</v>
      </c>
      <c r="I396" s="273"/>
      <c r="J396" s="236" t="s">
        <v>239</v>
      </c>
      <c r="K396" s="238">
        <v>1831</v>
      </c>
      <c r="L396" s="273"/>
      <c r="M396" s="236" t="s">
        <v>239</v>
      </c>
      <c r="N396" s="238">
        <v>31208</v>
      </c>
      <c r="O396" s="273"/>
      <c r="P396" s="236" t="s">
        <v>239</v>
      </c>
      <c r="Q396" s="237">
        <v>-40866</v>
      </c>
      <c r="R396" s="273"/>
      <c r="S396" s="236" t="s">
        <v>239</v>
      </c>
      <c r="T396" s="237">
        <v>-29871</v>
      </c>
      <c r="U396" s="273"/>
    </row>
    <row r="397" spans="1:24" ht="20.25" thickBot="1" x14ac:dyDescent="0.3">
      <c r="A397" s="12"/>
      <c r="B397" s="239" t="s">
        <v>767</v>
      </c>
      <c r="C397" s="274"/>
      <c r="D397" s="275"/>
      <c r="E397" s="276" t="s">
        <v>701</v>
      </c>
      <c r="F397" s="274"/>
      <c r="G397" s="275"/>
      <c r="H397" s="276" t="s">
        <v>701</v>
      </c>
      <c r="I397" s="274"/>
      <c r="J397" s="275"/>
      <c r="K397" s="277" t="s">
        <v>701</v>
      </c>
      <c r="L397" s="274"/>
      <c r="M397" s="275"/>
      <c r="N397" s="277">
        <v>-113</v>
      </c>
      <c r="O397" s="274"/>
      <c r="P397" s="275"/>
      <c r="Q397" s="276" t="s">
        <v>701</v>
      </c>
      <c r="R397" s="274"/>
      <c r="S397" s="275"/>
      <c r="T397" s="276">
        <v>-113</v>
      </c>
      <c r="U397" s="274"/>
    </row>
    <row r="398" spans="1:24" x14ac:dyDescent="0.25">
      <c r="A398" s="12"/>
      <c r="B398" s="236" t="s">
        <v>768</v>
      </c>
      <c r="C398" s="273"/>
      <c r="D398" s="254"/>
      <c r="E398" s="255">
        <v>-45541</v>
      </c>
      <c r="F398" s="273"/>
      <c r="G398" s="254"/>
      <c r="H398" s="255">
        <v>23497</v>
      </c>
      <c r="I398" s="273"/>
      <c r="J398" s="254"/>
      <c r="K398" s="256">
        <v>1831</v>
      </c>
      <c r="L398" s="273"/>
      <c r="M398" s="254"/>
      <c r="N398" s="256">
        <v>31095</v>
      </c>
      <c r="O398" s="273"/>
      <c r="P398" s="254"/>
      <c r="Q398" s="255">
        <v>-40866</v>
      </c>
      <c r="R398" s="273"/>
      <c r="S398" s="254"/>
      <c r="T398" s="255">
        <v>-29984</v>
      </c>
      <c r="U398" s="273"/>
    </row>
    <row r="399" spans="1:24" ht="20.25" thickBot="1" x14ac:dyDescent="0.3">
      <c r="A399" s="12"/>
      <c r="B399" s="239" t="s">
        <v>75</v>
      </c>
      <c r="C399" s="274"/>
      <c r="D399" s="275"/>
      <c r="E399" s="276" t="s">
        <v>701</v>
      </c>
      <c r="F399" s="274"/>
      <c r="G399" s="275"/>
      <c r="H399" s="276" t="s">
        <v>701</v>
      </c>
      <c r="I399" s="274"/>
      <c r="J399" s="275"/>
      <c r="K399" s="277" t="s">
        <v>701</v>
      </c>
      <c r="L399" s="274"/>
      <c r="M399" s="275"/>
      <c r="N399" s="277" t="s">
        <v>701</v>
      </c>
      <c r="O399" s="274"/>
      <c r="P399" s="275"/>
      <c r="Q399" s="278">
        <v>15670</v>
      </c>
      <c r="R399" s="274"/>
      <c r="S399" s="275"/>
      <c r="T399" s="278">
        <v>15670</v>
      </c>
      <c r="U399" s="274"/>
    </row>
    <row r="400" spans="1:24" ht="20.25" thickBot="1" x14ac:dyDescent="0.3">
      <c r="A400" s="12"/>
      <c r="B400" s="236" t="s">
        <v>769</v>
      </c>
      <c r="C400" s="273"/>
      <c r="D400" s="279" t="s">
        <v>239</v>
      </c>
      <c r="E400" s="280">
        <v>-45541</v>
      </c>
      <c r="F400" s="273"/>
      <c r="G400" s="279" t="s">
        <v>239</v>
      </c>
      <c r="H400" s="280">
        <v>23497</v>
      </c>
      <c r="I400" s="273"/>
      <c r="J400" s="279" t="s">
        <v>239</v>
      </c>
      <c r="K400" s="281">
        <v>1831</v>
      </c>
      <c r="L400" s="273"/>
      <c r="M400" s="279" t="s">
        <v>239</v>
      </c>
      <c r="N400" s="281">
        <v>31095</v>
      </c>
      <c r="O400" s="273"/>
      <c r="P400" s="279" t="s">
        <v>239</v>
      </c>
      <c r="Q400" s="280">
        <v>-56536</v>
      </c>
      <c r="R400" s="273"/>
      <c r="S400" s="279" t="s">
        <v>239</v>
      </c>
      <c r="T400" s="280">
        <v>-45654</v>
      </c>
      <c r="U400" s="273" t="s">
        <v>248</v>
      </c>
    </row>
    <row r="401" spans="1:24" ht="15.75" thickTop="1" x14ac:dyDescent="0.25">
      <c r="A401" s="12"/>
      <c r="B401" s="127"/>
      <c r="C401" s="127"/>
      <c r="D401" s="127"/>
      <c r="E401" s="127"/>
      <c r="F401" s="127"/>
      <c r="G401" s="127"/>
      <c r="H401" s="127"/>
      <c r="I401" s="127"/>
      <c r="J401" s="127"/>
      <c r="K401" s="127"/>
      <c r="L401" s="127"/>
      <c r="M401" s="127"/>
      <c r="N401" s="127"/>
      <c r="O401" s="127"/>
      <c r="P401" s="127"/>
      <c r="Q401" s="127"/>
      <c r="R401" s="127"/>
      <c r="S401" s="127"/>
      <c r="T401" s="127"/>
      <c r="U401" s="127"/>
      <c r="V401" s="127"/>
      <c r="W401" s="127"/>
      <c r="X401" s="127"/>
    </row>
    <row r="402" spans="1:24" x14ac:dyDescent="0.25">
      <c r="A402" s="12"/>
      <c r="B402" s="52" t="s">
        <v>766</v>
      </c>
      <c r="C402" s="52"/>
      <c r="D402" s="52"/>
      <c r="E402" s="52"/>
      <c r="F402" s="52"/>
      <c r="G402" s="52"/>
      <c r="H402" s="52"/>
      <c r="I402" s="52"/>
      <c r="J402" s="52"/>
      <c r="K402" s="52"/>
      <c r="L402" s="52"/>
      <c r="M402" s="52"/>
      <c r="N402" s="52"/>
      <c r="O402" s="52"/>
      <c r="P402" s="52"/>
      <c r="Q402" s="52"/>
      <c r="R402" s="52"/>
      <c r="S402" s="52"/>
      <c r="T402" s="52"/>
      <c r="U402" s="52"/>
      <c r="V402" s="52"/>
      <c r="W402" s="52"/>
      <c r="X402" s="52"/>
    </row>
    <row r="403" spans="1:24" x14ac:dyDescent="0.25">
      <c r="A403" s="12"/>
      <c r="B403" s="52" t="s">
        <v>763</v>
      </c>
      <c r="C403" s="52"/>
      <c r="D403" s="52"/>
      <c r="E403" s="52"/>
      <c r="F403" s="52"/>
      <c r="G403" s="52"/>
      <c r="H403" s="52"/>
      <c r="I403" s="52"/>
      <c r="J403" s="52"/>
      <c r="K403" s="52"/>
      <c r="L403" s="52"/>
      <c r="M403" s="52"/>
      <c r="N403" s="52"/>
      <c r="O403" s="52"/>
      <c r="P403" s="52"/>
      <c r="Q403" s="52"/>
      <c r="R403" s="52"/>
      <c r="S403" s="52"/>
      <c r="T403" s="52"/>
      <c r="U403" s="52"/>
      <c r="V403" s="52"/>
      <c r="W403" s="52"/>
      <c r="X403" s="52"/>
    </row>
    <row r="404" spans="1:24" ht="15.75" x14ac:dyDescent="0.25">
      <c r="A404" s="12"/>
      <c r="B404" s="311"/>
      <c r="C404" s="311"/>
      <c r="D404" s="311"/>
      <c r="E404" s="311"/>
      <c r="F404" s="311"/>
      <c r="G404" s="311"/>
      <c r="H404" s="311"/>
      <c r="I404" s="311"/>
      <c r="J404" s="311"/>
      <c r="K404" s="311"/>
      <c r="L404" s="311"/>
      <c r="M404" s="311"/>
      <c r="N404" s="311"/>
      <c r="O404" s="311"/>
      <c r="P404" s="311"/>
      <c r="Q404" s="311"/>
      <c r="R404" s="311"/>
      <c r="S404" s="311"/>
      <c r="T404" s="311"/>
      <c r="U404" s="311"/>
      <c r="V404" s="311"/>
      <c r="W404" s="311"/>
      <c r="X404" s="311"/>
    </row>
    <row r="405" spans="1:24" x14ac:dyDescent="0.25">
      <c r="A405" s="12"/>
      <c r="B405" s="264"/>
      <c r="C405" s="282"/>
      <c r="D405" s="265"/>
      <c r="E405" s="265"/>
      <c r="F405" s="282"/>
      <c r="G405" s="265" t="s">
        <v>744</v>
      </c>
      <c r="H405" s="265"/>
      <c r="I405" s="282"/>
      <c r="J405" s="265" t="s">
        <v>745</v>
      </c>
      <c r="K405" s="265"/>
      <c r="L405" s="282"/>
      <c r="M405" s="265"/>
      <c r="N405" s="265"/>
      <c r="O405" s="282"/>
      <c r="P405" s="265"/>
      <c r="Q405" s="265"/>
      <c r="R405" s="282"/>
      <c r="S405" s="265"/>
      <c r="T405" s="265"/>
      <c r="U405" s="282"/>
    </row>
    <row r="406" spans="1:24" x14ac:dyDescent="0.25">
      <c r="A406" s="12"/>
      <c r="B406" s="264"/>
      <c r="C406" s="282"/>
      <c r="D406" s="265"/>
      <c r="E406" s="265"/>
      <c r="F406" s="282"/>
      <c r="G406" s="265"/>
      <c r="H406" s="265"/>
      <c r="I406" s="282"/>
      <c r="J406" s="265" t="s">
        <v>694</v>
      </c>
      <c r="K406" s="265"/>
      <c r="L406" s="282"/>
      <c r="M406" s="265"/>
      <c r="N406" s="265"/>
      <c r="O406" s="282"/>
      <c r="P406" s="265"/>
      <c r="Q406" s="265"/>
      <c r="R406" s="282"/>
      <c r="S406" s="265"/>
      <c r="T406" s="265"/>
      <c r="U406" s="282"/>
    </row>
    <row r="407" spans="1:24" x14ac:dyDescent="0.25">
      <c r="A407" s="12"/>
      <c r="B407" s="264"/>
      <c r="C407" s="282"/>
      <c r="D407" s="265" t="s">
        <v>746</v>
      </c>
      <c r="E407" s="265"/>
      <c r="F407" s="282"/>
      <c r="G407" s="265" t="s">
        <v>692</v>
      </c>
      <c r="H407" s="265"/>
      <c r="I407" s="282"/>
      <c r="J407" s="265" t="s">
        <v>692</v>
      </c>
      <c r="K407" s="265"/>
      <c r="L407" s="282"/>
      <c r="M407" s="265" t="s">
        <v>689</v>
      </c>
      <c r="N407" s="265"/>
      <c r="O407" s="282"/>
      <c r="P407" s="265" t="s">
        <v>696</v>
      </c>
      <c r="Q407" s="265"/>
      <c r="R407" s="282"/>
      <c r="S407" s="265" t="s">
        <v>646</v>
      </c>
      <c r="T407" s="265"/>
      <c r="U407" s="282"/>
    </row>
    <row r="408" spans="1:24" ht="15.75" thickBot="1" x14ac:dyDescent="0.3">
      <c r="A408" s="12"/>
      <c r="B408" s="264"/>
      <c r="C408" s="282"/>
      <c r="D408" s="266" t="s">
        <v>747</v>
      </c>
      <c r="E408" s="266"/>
      <c r="F408" s="282"/>
      <c r="G408" s="266" t="s">
        <v>748</v>
      </c>
      <c r="H408" s="266"/>
      <c r="I408" s="282"/>
      <c r="J408" s="266" t="s">
        <v>748</v>
      </c>
      <c r="K408" s="266"/>
      <c r="L408" s="282"/>
      <c r="M408" s="266" t="s">
        <v>748</v>
      </c>
      <c r="N408" s="266"/>
      <c r="O408" s="282"/>
      <c r="P408" s="266" t="s">
        <v>697</v>
      </c>
      <c r="Q408" s="266"/>
      <c r="R408" s="282"/>
      <c r="S408" s="266"/>
      <c r="T408" s="266"/>
      <c r="U408" s="282"/>
    </row>
    <row r="409" spans="1:24" x14ac:dyDescent="0.25">
      <c r="A409" s="12"/>
      <c r="B409" s="233"/>
      <c r="C409" s="272"/>
      <c r="D409" s="265" t="s">
        <v>749</v>
      </c>
      <c r="E409" s="265"/>
      <c r="F409" s="265"/>
      <c r="G409" s="265"/>
      <c r="H409" s="265"/>
      <c r="I409" s="265"/>
      <c r="J409" s="265"/>
      <c r="K409" s="265"/>
      <c r="L409" s="265"/>
      <c r="M409" s="265"/>
      <c r="N409" s="265"/>
      <c r="O409" s="265"/>
      <c r="P409" s="265"/>
      <c r="Q409" s="265"/>
      <c r="R409" s="265"/>
      <c r="S409" s="265"/>
      <c r="T409" s="265"/>
      <c r="U409" s="272"/>
    </row>
    <row r="410" spans="1:24" x14ac:dyDescent="0.25">
      <c r="A410" s="12"/>
      <c r="B410" s="233"/>
      <c r="C410" s="272"/>
      <c r="D410" s="265" t="s">
        <v>758</v>
      </c>
      <c r="E410" s="265"/>
      <c r="F410" s="265"/>
      <c r="G410" s="265"/>
      <c r="H410" s="265"/>
      <c r="I410" s="265"/>
      <c r="J410" s="265"/>
      <c r="K410" s="265"/>
      <c r="L410" s="265"/>
      <c r="M410" s="265"/>
      <c r="N410" s="265"/>
      <c r="O410" s="265"/>
      <c r="P410" s="265"/>
      <c r="Q410" s="265"/>
      <c r="R410" s="265"/>
      <c r="S410" s="265"/>
      <c r="T410" s="265"/>
      <c r="U410" s="272"/>
    </row>
    <row r="411" spans="1:24" x14ac:dyDescent="0.25">
      <c r="A411" s="12"/>
      <c r="B411" s="233"/>
      <c r="C411" s="272"/>
      <c r="D411" s="265" t="s">
        <v>291</v>
      </c>
      <c r="E411" s="265"/>
      <c r="F411" s="265"/>
      <c r="G411" s="265"/>
      <c r="H411" s="265"/>
      <c r="I411" s="265"/>
      <c r="J411" s="265"/>
      <c r="K411" s="265"/>
      <c r="L411" s="265"/>
      <c r="M411" s="265"/>
      <c r="N411" s="265"/>
      <c r="O411" s="265"/>
      <c r="P411" s="265"/>
      <c r="Q411" s="265"/>
      <c r="R411" s="265"/>
      <c r="S411" s="265"/>
      <c r="T411" s="265"/>
      <c r="U411" s="272"/>
    </row>
    <row r="412" spans="1:24" x14ac:dyDescent="0.25">
      <c r="A412" s="12"/>
      <c r="B412" s="233"/>
      <c r="C412" s="272"/>
      <c r="D412" s="233"/>
      <c r="E412" s="235"/>
      <c r="F412" s="272"/>
      <c r="G412" s="233"/>
      <c r="H412" s="235"/>
      <c r="I412" s="272"/>
      <c r="J412" s="233"/>
      <c r="K412" s="235"/>
      <c r="L412" s="272"/>
      <c r="M412" s="233"/>
      <c r="N412" s="235"/>
      <c r="O412" s="272"/>
      <c r="P412" s="233"/>
      <c r="Q412" s="235"/>
      <c r="R412" s="272"/>
      <c r="S412" s="233"/>
      <c r="T412" s="235"/>
      <c r="U412" s="272"/>
    </row>
    <row r="413" spans="1:24" x14ac:dyDescent="0.25">
      <c r="A413" s="12"/>
      <c r="B413" s="236" t="s">
        <v>50</v>
      </c>
      <c r="C413" s="273"/>
      <c r="D413" s="236" t="s">
        <v>239</v>
      </c>
      <c r="E413" s="238">
        <v>-49638</v>
      </c>
      <c r="F413" s="273"/>
      <c r="G413" s="236" t="s">
        <v>239</v>
      </c>
      <c r="H413" s="238">
        <v>17803</v>
      </c>
      <c r="I413" s="273"/>
      <c r="J413" s="236" t="s">
        <v>239</v>
      </c>
      <c r="K413" s="238">
        <v>-1123</v>
      </c>
      <c r="L413" s="273"/>
      <c r="M413" s="236" t="s">
        <v>239</v>
      </c>
      <c r="N413" s="238">
        <v>22515</v>
      </c>
      <c r="O413" s="273"/>
      <c r="P413" s="236" t="s">
        <v>239</v>
      </c>
      <c r="Q413" s="238">
        <v>-28532</v>
      </c>
      <c r="R413" s="273"/>
      <c r="S413" s="236" t="s">
        <v>239</v>
      </c>
      <c r="T413" s="238">
        <v>-38975</v>
      </c>
      <c r="U413" s="273"/>
    </row>
    <row r="414" spans="1:24" ht="20.25" thickBot="1" x14ac:dyDescent="0.3">
      <c r="A414" s="12"/>
      <c r="B414" s="239" t="s">
        <v>771</v>
      </c>
      <c r="C414" s="274"/>
      <c r="D414" s="275"/>
      <c r="E414" s="277" t="s">
        <v>701</v>
      </c>
      <c r="F414" s="274"/>
      <c r="G414" s="275"/>
      <c r="H414" s="277" t="s">
        <v>701</v>
      </c>
      <c r="I414" s="274"/>
      <c r="J414" s="275"/>
      <c r="K414" s="277" t="s">
        <v>701</v>
      </c>
      <c r="L414" s="274"/>
      <c r="M414" s="275"/>
      <c r="N414" s="277">
        <v>147</v>
      </c>
      <c r="O414" s="274"/>
      <c r="P414" s="275"/>
      <c r="Q414" s="277" t="s">
        <v>701</v>
      </c>
      <c r="R414" s="274"/>
      <c r="S414" s="275"/>
      <c r="T414" s="277">
        <v>147</v>
      </c>
      <c r="U414" s="274"/>
    </row>
    <row r="415" spans="1:24" x14ac:dyDescent="0.25">
      <c r="A415" s="12"/>
      <c r="B415" s="236" t="s">
        <v>768</v>
      </c>
      <c r="C415" s="273"/>
      <c r="D415" s="254"/>
      <c r="E415" s="256">
        <v>-49638</v>
      </c>
      <c r="F415" s="273"/>
      <c r="G415" s="254"/>
      <c r="H415" s="256">
        <v>17803</v>
      </c>
      <c r="I415" s="273"/>
      <c r="J415" s="254"/>
      <c r="K415" s="256">
        <v>-1123</v>
      </c>
      <c r="L415" s="273"/>
      <c r="M415" s="254"/>
      <c r="N415" s="256">
        <v>22662</v>
      </c>
      <c r="O415" s="273"/>
      <c r="P415" s="254"/>
      <c r="Q415" s="256">
        <v>-28532</v>
      </c>
      <c r="R415" s="273"/>
      <c r="S415" s="254"/>
      <c r="T415" s="256">
        <v>-38828</v>
      </c>
      <c r="U415" s="273"/>
    </row>
    <row r="416" spans="1:24" ht="20.25" thickBot="1" x14ac:dyDescent="0.3">
      <c r="A416" s="12"/>
      <c r="B416" s="239" t="s">
        <v>75</v>
      </c>
      <c r="C416" s="274"/>
      <c r="D416" s="275"/>
      <c r="E416" s="277" t="s">
        <v>701</v>
      </c>
      <c r="F416" s="274"/>
      <c r="G416" s="275"/>
      <c r="H416" s="277" t="s">
        <v>701</v>
      </c>
      <c r="I416" s="274"/>
      <c r="J416" s="275"/>
      <c r="K416" s="277" t="s">
        <v>701</v>
      </c>
      <c r="L416" s="274"/>
      <c r="M416" s="275"/>
      <c r="N416" s="277" t="s">
        <v>701</v>
      </c>
      <c r="O416" s="274"/>
      <c r="P416" s="275"/>
      <c r="Q416" s="284">
        <v>10663</v>
      </c>
      <c r="R416" s="274"/>
      <c r="S416" s="275"/>
      <c r="T416" s="284">
        <v>10663</v>
      </c>
      <c r="U416" s="274"/>
    </row>
    <row r="417" spans="1:24" ht="20.25" thickBot="1" x14ac:dyDescent="0.3">
      <c r="A417" s="12"/>
      <c r="B417" s="236" t="s">
        <v>769</v>
      </c>
      <c r="C417" s="273"/>
      <c r="D417" s="279" t="s">
        <v>239</v>
      </c>
      <c r="E417" s="281">
        <v>-49638</v>
      </c>
      <c r="F417" s="273"/>
      <c r="G417" s="279" t="s">
        <v>239</v>
      </c>
      <c r="H417" s="281">
        <v>17803</v>
      </c>
      <c r="I417" s="273"/>
      <c r="J417" s="279" t="s">
        <v>239</v>
      </c>
      <c r="K417" s="281">
        <v>-1123</v>
      </c>
      <c r="L417" s="273"/>
      <c r="M417" s="279" t="s">
        <v>239</v>
      </c>
      <c r="N417" s="281">
        <v>22662</v>
      </c>
      <c r="O417" s="273"/>
      <c r="P417" s="279" t="s">
        <v>239</v>
      </c>
      <c r="Q417" s="281">
        <v>-39195</v>
      </c>
      <c r="R417" s="273"/>
      <c r="S417" s="279" t="s">
        <v>239</v>
      </c>
      <c r="T417" s="281">
        <v>-49491</v>
      </c>
      <c r="U417" s="273"/>
    </row>
    <row r="418" spans="1:24" ht="15.75" thickTop="1" x14ac:dyDescent="0.25">
      <c r="A418" s="12"/>
      <c r="B418" s="127"/>
      <c r="C418" s="127"/>
      <c r="D418" s="127"/>
      <c r="E418" s="127"/>
      <c r="F418" s="127"/>
      <c r="G418" s="127"/>
      <c r="H418" s="127"/>
      <c r="I418" s="127"/>
      <c r="J418" s="127"/>
      <c r="K418" s="127"/>
      <c r="L418" s="127"/>
      <c r="M418" s="127"/>
      <c r="N418" s="127"/>
      <c r="O418" s="127"/>
      <c r="P418" s="127"/>
      <c r="Q418" s="127"/>
      <c r="R418" s="127"/>
      <c r="S418" s="127"/>
      <c r="T418" s="127"/>
      <c r="U418" s="127"/>
      <c r="V418" s="127"/>
      <c r="W418" s="127"/>
      <c r="X418" s="127"/>
    </row>
    <row r="419" spans="1:24" x14ac:dyDescent="0.25">
      <c r="A419" s="12"/>
      <c r="B419" s="52" t="s">
        <v>772</v>
      </c>
      <c r="C419" s="52"/>
      <c r="D419" s="52"/>
      <c r="E419" s="52"/>
      <c r="F419" s="52"/>
      <c r="G419" s="52"/>
      <c r="H419" s="52"/>
      <c r="I419" s="52"/>
      <c r="J419" s="52"/>
      <c r="K419" s="52"/>
      <c r="L419" s="52"/>
      <c r="M419" s="52"/>
      <c r="N419" s="52"/>
      <c r="O419" s="52"/>
      <c r="P419" s="52"/>
      <c r="Q419" s="52"/>
      <c r="R419" s="52"/>
      <c r="S419" s="52"/>
      <c r="T419" s="52"/>
      <c r="U419" s="52"/>
      <c r="V419" s="52"/>
      <c r="W419" s="52"/>
      <c r="X419" s="52"/>
    </row>
    <row r="420" spans="1:24" x14ac:dyDescent="0.25">
      <c r="A420" s="12"/>
      <c r="B420" s="52" t="s">
        <v>268</v>
      </c>
      <c r="C420" s="52"/>
      <c r="D420" s="52"/>
      <c r="E420" s="52"/>
      <c r="F420" s="52"/>
      <c r="G420" s="52"/>
      <c r="H420" s="52"/>
      <c r="I420" s="52"/>
      <c r="J420" s="52"/>
      <c r="K420" s="52"/>
      <c r="L420" s="52"/>
      <c r="M420" s="52"/>
      <c r="N420" s="52"/>
      <c r="O420" s="52"/>
      <c r="P420" s="52"/>
      <c r="Q420" s="52"/>
      <c r="R420" s="52"/>
      <c r="S420" s="52"/>
      <c r="T420" s="52"/>
      <c r="U420" s="52"/>
      <c r="V420" s="52"/>
      <c r="W420" s="52"/>
      <c r="X420" s="52"/>
    </row>
    <row r="421" spans="1:24" x14ac:dyDescent="0.25">
      <c r="A421" s="12"/>
      <c r="B421" s="310"/>
      <c r="C421" s="310"/>
      <c r="D421" s="310"/>
      <c r="E421" s="310"/>
      <c r="F421" s="310"/>
      <c r="G421" s="310"/>
      <c r="H421" s="310"/>
      <c r="I421" s="310"/>
      <c r="J421" s="310"/>
      <c r="K421" s="310"/>
      <c r="L421" s="310"/>
      <c r="M421" s="310"/>
      <c r="N421" s="310"/>
      <c r="O421" s="310"/>
      <c r="P421" s="310"/>
      <c r="Q421" s="310"/>
      <c r="R421" s="310"/>
      <c r="S421" s="310"/>
      <c r="T421" s="310"/>
      <c r="U421" s="310"/>
      <c r="V421" s="310"/>
      <c r="W421" s="310"/>
      <c r="X421" s="310"/>
    </row>
    <row r="422" spans="1:24" x14ac:dyDescent="0.25">
      <c r="A422" s="12"/>
      <c r="B422" s="264"/>
      <c r="C422" s="282"/>
      <c r="D422" s="265"/>
      <c r="E422" s="265"/>
      <c r="F422" s="282"/>
      <c r="G422" s="265" t="s">
        <v>744</v>
      </c>
      <c r="H422" s="265"/>
      <c r="I422" s="282"/>
      <c r="J422" s="265" t="s">
        <v>773</v>
      </c>
      <c r="K422" s="265"/>
      <c r="L422" s="282"/>
      <c r="M422" s="265"/>
      <c r="N422" s="265"/>
      <c r="O422" s="282"/>
      <c r="P422" s="265"/>
      <c r="Q422" s="265"/>
      <c r="R422" s="282"/>
      <c r="S422" s="265"/>
      <c r="T422" s="265"/>
      <c r="U422" s="282"/>
    </row>
    <row r="423" spans="1:24" x14ac:dyDescent="0.25">
      <c r="A423" s="12"/>
      <c r="B423" s="264"/>
      <c r="C423" s="282"/>
      <c r="D423" s="265"/>
      <c r="E423" s="265"/>
      <c r="F423" s="282"/>
      <c r="G423" s="265"/>
      <c r="H423" s="265"/>
      <c r="I423" s="282"/>
      <c r="J423" s="265" t="s">
        <v>694</v>
      </c>
      <c r="K423" s="265"/>
      <c r="L423" s="282"/>
      <c r="M423" s="265"/>
      <c r="N423" s="265"/>
      <c r="O423" s="282"/>
      <c r="P423" s="265"/>
      <c r="Q423" s="265"/>
      <c r="R423" s="282"/>
      <c r="S423" s="265"/>
      <c r="T423" s="265"/>
      <c r="U423" s="282"/>
    </row>
    <row r="424" spans="1:24" x14ac:dyDescent="0.25">
      <c r="A424" s="12"/>
      <c r="B424" s="233"/>
      <c r="C424" s="272"/>
      <c r="D424" s="265" t="s">
        <v>774</v>
      </c>
      <c r="E424" s="265"/>
      <c r="F424" s="272"/>
      <c r="G424" s="265" t="s">
        <v>692</v>
      </c>
      <c r="H424" s="265"/>
      <c r="I424" s="272"/>
      <c r="J424" s="265" t="s">
        <v>692</v>
      </c>
      <c r="K424" s="265"/>
      <c r="L424" s="272"/>
      <c r="M424" s="265" t="s">
        <v>689</v>
      </c>
      <c r="N424" s="265"/>
      <c r="O424" s="272"/>
      <c r="P424" s="265" t="s">
        <v>696</v>
      </c>
      <c r="Q424" s="265"/>
      <c r="R424" s="272"/>
      <c r="S424" s="234"/>
      <c r="T424" s="234"/>
      <c r="U424" s="272"/>
    </row>
    <row r="425" spans="1:24" ht="15.75" thickBot="1" x14ac:dyDescent="0.3">
      <c r="A425" s="12"/>
      <c r="B425" s="233"/>
      <c r="C425" s="272"/>
      <c r="D425" s="266" t="s">
        <v>729</v>
      </c>
      <c r="E425" s="266"/>
      <c r="F425" s="272"/>
      <c r="G425" s="266" t="s">
        <v>748</v>
      </c>
      <c r="H425" s="266"/>
      <c r="I425" s="272"/>
      <c r="J425" s="266" t="s">
        <v>748</v>
      </c>
      <c r="K425" s="266"/>
      <c r="L425" s="272"/>
      <c r="M425" s="266" t="s">
        <v>748</v>
      </c>
      <c r="N425" s="266"/>
      <c r="O425" s="272"/>
      <c r="P425" s="266" t="s">
        <v>697</v>
      </c>
      <c r="Q425" s="266"/>
      <c r="R425" s="272"/>
      <c r="S425" s="266" t="s">
        <v>646</v>
      </c>
      <c r="T425" s="266"/>
      <c r="U425" s="272"/>
    </row>
    <row r="426" spans="1:24" x14ac:dyDescent="0.25">
      <c r="A426" s="12"/>
      <c r="B426" s="233"/>
      <c r="C426" s="272"/>
      <c r="D426" s="265" t="s">
        <v>291</v>
      </c>
      <c r="E426" s="265"/>
      <c r="F426" s="265"/>
      <c r="G426" s="265"/>
      <c r="H426" s="265"/>
      <c r="I426" s="265"/>
      <c r="J426" s="265"/>
      <c r="K426" s="265"/>
      <c r="L426" s="265"/>
      <c r="M426" s="265"/>
      <c r="N426" s="265"/>
      <c r="O426" s="265"/>
      <c r="P426" s="265"/>
      <c r="Q426" s="265"/>
      <c r="R426" s="265"/>
      <c r="S426" s="265"/>
      <c r="T426" s="265"/>
      <c r="U426" s="272"/>
    </row>
    <row r="427" spans="1:24" x14ac:dyDescent="0.25">
      <c r="A427" s="12"/>
      <c r="B427" s="233"/>
      <c r="C427" s="272"/>
      <c r="D427" s="233"/>
      <c r="E427" s="235"/>
      <c r="F427" s="272"/>
      <c r="G427" s="233"/>
      <c r="H427" s="235"/>
      <c r="I427" s="272"/>
      <c r="J427" s="233"/>
      <c r="K427" s="235"/>
      <c r="L427" s="272"/>
      <c r="M427" s="233"/>
      <c r="N427" s="235"/>
      <c r="O427" s="272"/>
      <c r="P427" s="233"/>
      <c r="Q427" s="235"/>
      <c r="R427" s="272"/>
      <c r="S427" s="233"/>
      <c r="T427" s="235"/>
      <c r="U427" s="272"/>
    </row>
    <row r="428" spans="1:24" x14ac:dyDescent="0.25">
      <c r="A428" s="12"/>
      <c r="B428" s="286" t="s">
        <v>79</v>
      </c>
      <c r="C428" s="273"/>
      <c r="D428" s="236"/>
      <c r="E428" s="267"/>
      <c r="F428" s="273"/>
      <c r="G428" s="236"/>
      <c r="H428" s="267"/>
      <c r="I428" s="273"/>
      <c r="J428" s="236"/>
      <c r="K428" s="267"/>
      <c r="L428" s="273"/>
      <c r="M428" s="236"/>
      <c r="N428" s="267"/>
      <c r="O428" s="273"/>
      <c r="P428" s="236"/>
      <c r="Q428" s="267"/>
      <c r="R428" s="273"/>
      <c r="S428" s="236"/>
      <c r="T428" s="267"/>
      <c r="U428" s="273"/>
    </row>
    <row r="429" spans="1:24" x14ac:dyDescent="0.25">
      <c r="A429" s="12"/>
      <c r="B429" s="239" t="s">
        <v>775</v>
      </c>
      <c r="C429" s="274"/>
      <c r="D429" s="239"/>
      <c r="E429" s="241"/>
      <c r="F429" s="274"/>
      <c r="G429" s="239"/>
      <c r="H429" s="241"/>
      <c r="I429" s="274"/>
      <c r="J429" s="239"/>
      <c r="K429" s="241"/>
      <c r="L429" s="274"/>
      <c r="M429" s="239"/>
      <c r="N429" s="241"/>
      <c r="O429" s="274"/>
      <c r="P429" s="239"/>
      <c r="Q429" s="241"/>
      <c r="R429" s="274"/>
      <c r="S429" s="239"/>
      <c r="T429" s="241"/>
      <c r="U429" s="274"/>
    </row>
    <row r="430" spans="1:24" x14ac:dyDescent="0.25">
      <c r="A430" s="12"/>
      <c r="B430" s="253" t="s">
        <v>80</v>
      </c>
      <c r="C430" s="273"/>
      <c r="D430" s="236" t="s">
        <v>239</v>
      </c>
      <c r="E430" s="238">
        <v>24199</v>
      </c>
      <c r="F430" s="273"/>
      <c r="G430" s="236" t="s">
        <v>239</v>
      </c>
      <c r="H430" s="267">
        <v>592</v>
      </c>
      <c r="I430" s="273"/>
      <c r="J430" s="236" t="s">
        <v>239</v>
      </c>
      <c r="K430" s="238">
        <v>4840</v>
      </c>
      <c r="L430" s="273"/>
      <c r="M430" s="236" t="s">
        <v>239</v>
      </c>
      <c r="N430" s="238">
        <v>18686</v>
      </c>
      <c r="O430" s="273"/>
      <c r="P430" s="236" t="s">
        <v>239</v>
      </c>
      <c r="Q430" s="267" t="s">
        <v>701</v>
      </c>
      <c r="R430" s="273"/>
      <c r="S430" s="236" t="s">
        <v>239</v>
      </c>
      <c r="T430" s="238">
        <v>48317</v>
      </c>
      <c r="U430" s="273"/>
    </row>
    <row r="431" spans="1:24" x14ac:dyDescent="0.25">
      <c r="A431" s="12"/>
      <c r="B431" s="249" t="s">
        <v>81</v>
      </c>
      <c r="C431" s="274"/>
      <c r="D431" s="239"/>
      <c r="E431" s="241" t="s">
        <v>701</v>
      </c>
      <c r="F431" s="274"/>
      <c r="G431" s="239"/>
      <c r="H431" s="241" t="s">
        <v>701</v>
      </c>
      <c r="I431" s="274"/>
      <c r="J431" s="239"/>
      <c r="K431" s="241" t="s">
        <v>701</v>
      </c>
      <c r="L431" s="274"/>
      <c r="M431" s="239"/>
      <c r="N431" s="243">
        <v>3193</v>
      </c>
      <c r="O431" s="274"/>
      <c r="P431" s="239"/>
      <c r="Q431" s="241" t="s">
        <v>701</v>
      </c>
      <c r="R431" s="274"/>
      <c r="S431" s="239"/>
      <c r="T431" s="243">
        <v>3193</v>
      </c>
      <c r="U431" s="274"/>
    </row>
    <row r="432" spans="1:24" ht="19.5" x14ac:dyDescent="0.25">
      <c r="A432" s="12"/>
      <c r="B432" s="253" t="s">
        <v>82</v>
      </c>
      <c r="C432" s="273"/>
      <c r="D432" s="236"/>
      <c r="E432" s="238">
        <v>17127</v>
      </c>
      <c r="F432" s="273"/>
      <c r="G432" s="236"/>
      <c r="H432" s="238">
        <v>32561</v>
      </c>
      <c r="I432" s="273"/>
      <c r="J432" s="236"/>
      <c r="K432" s="238">
        <v>11776</v>
      </c>
      <c r="L432" s="273"/>
      <c r="M432" s="236"/>
      <c r="N432" s="238">
        <v>36079</v>
      </c>
      <c r="O432" s="273"/>
      <c r="P432" s="236"/>
      <c r="Q432" s="267" t="s">
        <v>701</v>
      </c>
      <c r="R432" s="273"/>
      <c r="S432" s="236"/>
      <c r="T432" s="238">
        <v>97543</v>
      </c>
      <c r="U432" s="273"/>
    </row>
    <row r="433" spans="1:21" x14ac:dyDescent="0.25">
      <c r="A433" s="12"/>
      <c r="B433" s="249" t="s">
        <v>83</v>
      </c>
      <c r="C433" s="274"/>
      <c r="D433" s="239"/>
      <c r="E433" s="242">
        <v>7166</v>
      </c>
      <c r="F433" s="274"/>
      <c r="G433" s="239"/>
      <c r="H433" s="243">
        <v>1190</v>
      </c>
      <c r="I433" s="274"/>
      <c r="J433" s="239"/>
      <c r="K433" s="243">
        <v>3600</v>
      </c>
      <c r="L433" s="274"/>
      <c r="M433" s="239"/>
      <c r="N433" s="241">
        <v>756</v>
      </c>
      <c r="O433" s="274"/>
      <c r="P433" s="239"/>
      <c r="Q433" s="242">
        <v>-5441</v>
      </c>
      <c r="R433" s="274"/>
      <c r="S433" s="239"/>
      <c r="T433" s="243">
        <v>7271</v>
      </c>
      <c r="U433" s="274"/>
    </row>
    <row r="434" spans="1:21" x14ac:dyDescent="0.25">
      <c r="A434" s="12"/>
      <c r="B434" s="253" t="s">
        <v>84</v>
      </c>
      <c r="C434" s="273"/>
      <c r="D434" s="236"/>
      <c r="E434" s="267" t="s">
        <v>701</v>
      </c>
      <c r="F434" s="273"/>
      <c r="G434" s="236"/>
      <c r="H434" s="267" t="s">
        <v>701</v>
      </c>
      <c r="I434" s="273"/>
      <c r="J434" s="236"/>
      <c r="K434" s="267" t="s">
        <v>701</v>
      </c>
      <c r="L434" s="273"/>
      <c r="M434" s="236"/>
      <c r="N434" s="238">
        <v>28057</v>
      </c>
      <c r="O434" s="273"/>
      <c r="P434" s="236"/>
      <c r="Q434" s="267" t="s">
        <v>701</v>
      </c>
      <c r="R434" s="273"/>
      <c r="S434" s="236"/>
      <c r="T434" s="238">
        <v>28057</v>
      </c>
      <c r="U434" s="273"/>
    </row>
    <row r="435" spans="1:21" ht="15.75" thickBot="1" x14ac:dyDescent="0.3">
      <c r="A435" s="12"/>
      <c r="B435" s="249" t="s">
        <v>86</v>
      </c>
      <c r="C435" s="274"/>
      <c r="D435" s="275"/>
      <c r="E435" s="276">
        <v>124</v>
      </c>
      <c r="F435" s="274"/>
      <c r="G435" s="275"/>
      <c r="H435" s="277">
        <v>-83</v>
      </c>
      <c r="I435" s="274"/>
      <c r="J435" s="275"/>
      <c r="K435" s="277" t="s">
        <v>701</v>
      </c>
      <c r="L435" s="274"/>
      <c r="M435" s="275"/>
      <c r="N435" s="277" t="s">
        <v>701</v>
      </c>
      <c r="O435" s="274"/>
      <c r="P435" s="275"/>
      <c r="Q435" s="277" t="s">
        <v>701</v>
      </c>
      <c r="R435" s="274"/>
      <c r="S435" s="275"/>
      <c r="T435" s="277">
        <v>41</v>
      </c>
      <c r="U435" s="274"/>
    </row>
    <row r="436" spans="1:21" x14ac:dyDescent="0.25">
      <c r="A436" s="12"/>
      <c r="B436" s="253" t="s">
        <v>87</v>
      </c>
      <c r="C436" s="273"/>
      <c r="D436" s="254"/>
      <c r="E436" s="255">
        <v>48616</v>
      </c>
      <c r="F436" s="273"/>
      <c r="G436" s="254"/>
      <c r="H436" s="256">
        <v>34260</v>
      </c>
      <c r="I436" s="273"/>
      <c r="J436" s="254"/>
      <c r="K436" s="256">
        <v>20216</v>
      </c>
      <c r="L436" s="273"/>
      <c r="M436" s="254"/>
      <c r="N436" s="256">
        <v>86771</v>
      </c>
      <c r="O436" s="273"/>
      <c r="P436" s="254"/>
      <c r="Q436" s="255">
        <v>-5441</v>
      </c>
      <c r="R436" s="273"/>
      <c r="S436" s="254"/>
      <c r="T436" s="256">
        <v>184422</v>
      </c>
      <c r="U436" s="273"/>
    </row>
    <row r="437" spans="1:21" x14ac:dyDescent="0.25">
      <c r="A437" s="12"/>
      <c r="B437" s="239" t="s">
        <v>89</v>
      </c>
      <c r="C437" s="274"/>
      <c r="D437" s="239"/>
      <c r="E437" s="243">
        <v>17315</v>
      </c>
      <c r="F437" s="274"/>
      <c r="G437" s="239"/>
      <c r="H437" s="243">
        <v>15632</v>
      </c>
      <c r="I437" s="274"/>
      <c r="J437" s="239"/>
      <c r="K437" s="241">
        <v>382</v>
      </c>
      <c r="L437" s="274"/>
      <c r="M437" s="239"/>
      <c r="N437" s="243">
        <v>1495</v>
      </c>
      <c r="O437" s="274"/>
      <c r="P437" s="239"/>
      <c r="Q437" s="241">
        <v>21</v>
      </c>
      <c r="R437" s="274"/>
      <c r="S437" s="239"/>
      <c r="T437" s="243">
        <v>34845</v>
      </c>
      <c r="U437" s="274"/>
    </row>
    <row r="438" spans="1:21" x14ac:dyDescent="0.25">
      <c r="A438" s="12"/>
      <c r="B438" s="236" t="s">
        <v>776</v>
      </c>
      <c r="C438" s="273"/>
      <c r="D438" s="236"/>
      <c r="E438" s="238">
        <v>308867</v>
      </c>
      <c r="F438" s="273"/>
      <c r="G438" s="236"/>
      <c r="H438" s="238">
        <v>456263</v>
      </c>
      <c r="I438" s="273"/>
      <c r="J438" s="236"/>
      <c r="K438" s="238">
        <v>15564</v>
      </c>
      <c r="L438" s="273"/>
      <c r="M438" s="236"/>
      <c r="N438" s="238">
        <v>15033</v>
      </c>
      <c r="O438" s="273"/>
      <c r="P438" s="236"/>
      <c r="Q438" s="238">
        <v>361399</v>
      </c>
      <c r="R438" s="273"/>
      <c r="S438" s="236"/>
      <c r="T438" s="238">
        <v>1157126</v>
      </c>
      <c r="U438" s="273"/>
    </row>
    <row r="439" spans="1:21" x14ac:dyDescent="0.25">
      <c r="A439" s="12"/>
      <c r="B439" s="239" t="s">
        <v>88</v>
      </c>
      <c r="C439" s="274"/>
      <c r="D439" s="239"/>
      <c r="E439" s="241" t="s">
        <v>701</v>
      </c>
      <c r="F439" s="274"/>
      <c r="G439" s="239"/>
      <c r="H439" s="241" t="s">
        <v>701</v>
      </c>
      <c r="I439" s="274"/>
      <c r="J439" s="239"/>
      <c r="K439" s="241" t="s">
        <v>701</v>
      </c>
      <c r="L439" s="274"/>
      <c r="M439" s="239"/>
      <c r="N439" s="243">
        <v>39981</v>
      </c>
      <c r="O439" s="274"/>
      <c r="P439" s="239"/>
      <c r="Q439" s="241" t="s">
        <v>701</v>
      </c>
      <c r="R439" s="274"/>
      <c r="S439" s="239"/>
      <c r="T439" s="243">
        <v>39981</v>
      </c>
      <c r="U439" s="274"/>
    </row>
    <row r="440" spans="1:21" x14ac:dyDescent="0.25">
      <c r="A440" s="12"/>
      <c r="B440" s="236" t="s">
        <v>777</v>
      </c>
      <c r="C440" s="273"/>
      <c r="D440" s="236"/>
      <c r="E440" s="238">
        <v>653350</v>
      </c>
      <c r="F440" s="273"/>
      <c r="G440" s="236"/>
      <c r="H440" s="238">
        <v>140971</v>
      </c>
      <c r="I440" s="273"/>
      <c r="J440" s="236"/>
      <c r="K440" s="267" t="s">
        <v>701</v>
      </c>
      <c r="L440" s="273"/>
      <c r="M440" s="236"/>
      <c r="N440" s="267" t="s">
        <v>701</v>
      </c>
      <c r="O440" s="273"/>
      <c r="P440" s="236"/>
      <c r="Q440" s="238">
        <v>-794321</v>
      </c>
      <c r="R440" s="273"/>
      <c r="S440" s="236"/>
      <c r="T440" s="267" t="s">
        <v>701</v>
      </c>
      <c r="U440" s="273"/>
    </row>
    <row r="441" spans="1:21" x14ac:dyDescent="0.25">
      <c r="A441" s="12"/>
      <c r="B441" s="239" t="s">
        <v>94</v>
      </c>
      <c r="C441" s="274"/>
      <c r="D441" s="239"/>
      <c r="E441" s="242">
        <v>2254</v>
      </c>
      <c r="F441" s="274"/>
      <c r="G441" s="239"/>
      <c r="H441" s="241">
        <v>68</v>
      </c>
      <c r="I441" s="274"/>
      <c r="J441" s="239"/>
      <c r="K441" s="241">
        <v>904</v>
      </c>
      <c r="L441" s="274"/>
      <c r="M441" s="239"/>
      <c r="N441" s="243">
        <v>1004</v>
      </c>
      <c r="O441" s="274"/>
      <c r="P441" s="239"/>
      <c r="Q441" s="241">
        <v>-597</v>
      </c>
      <c r="R441" s="274"/>
      <c r="S441" s="239"/>
      <c r="T441" s="242">
        <v>3633</v>
      </c>
      <c r="U441" s="274"/>
    </row>
    <row r="442" spans="1:21" ht="20.25" thickBot="1" x14ac:dyDescent="0.3">
      <c r="A442" s="12"/>
      <c r="B442" s="236" t="s">
        <v>95</v>
      </c>
      <c r="C442" s="273"/>
      <c r="D442" s="245"/>
      <c r="E442" s="246" t="s">
        <v>701</v>
      </c>
      <c r="F442" s="273"/>
      <c r="G442" s="245"/>
      <c r="H442" s="248">
        <v>24</v>
      </c>
      <c r="I442" s="273"/>
      <c r="J442" s="245"/>
      <c r="K442" s="248" t="s">
        <v>701</v>
      </c>
      <c r="L442" s="273"/>
      <c r="M442" s="245"/>
      <c r="N442" s="248" t="s">
        <v>701</v>
      </c>
      <c r="O442" s="273"/>
      <c r="P442" s="245"/>
      <c r="Q442" s="248" t="s">
        <v>701</v>
      </c>
      <c r="R442" s="273"/>
      <c r="S442" s="245"/>
      <c r="T442" s="246">
        <v>24</v>
      </c>
      <c r="U442" s="273"/>
    </row>
    <row r="443" spans="1:21" ht="15.75" thickBot="1" x14ac:dyDescent="0.3">
      <c r="A443" s="12"/>
      <c r="B443" s="249" t="s">
        <v>96</v>
      </c>
      <c r="C443" s="274"/>
      <c r="D443" s="261" t="s">
        <v>239</v>
      </c>
      <c r="E443" s="262">
        <v>1030402</v>
      </c>
      <c r="F443" s="274"/>
      <c r="G443" s="261" t="s">
        <v>239</v>
      </c>
      <c r="H443" s="262">
        <v>647218</v>
      </c>
      <c r="I443" s="274"/>
      <c r="J443" s="261" t="s">
        <v>239</v>
      </c>
      <c r="K443" s="263">
        <v>37066</v>
      </c>
      <c r="L443" s="274"/>
      <c r="M443" s="261" t="s">
        <v>239</v>
      </c>
      <c r="N443" s="263">
        <v>144284</v>
      </c>
      <c r="O443" s="274"/>
      <c r="P443" s="261" t="s">
        <v>239</v>
      </c>
      <c r="Q443" s="262">
        <v>-438939</v>
      </c>
      <c r="R443" s="274"/>
      <c r="S443" s="261" t="s">
        <v>239</v>
      </c>
      <c r="T443" s="262">
        <v>1420031</v>
      </c>
      <c r="U443" s="274"/>
    </row>
    <row r="444" spans="1:21" ht="15.75" thickTop="1" x14ac:dyDescent="0.25">
      <c r="A444" s="12"/>
      <c r="B444" s="273"/>
      <c r="C444" s="273"/>
      <c r="D444" s="287"/>
      <c r="E444" s="288"/>
      <c r="F444" s="273"/>
      <c r="G444" s="287"/>
      <c r="H444" s="288"/>
      <c r="I444" s="273"/>
      <c r="J444" s="287"/>
      <c r="K444" s="288"/>
      <c r="L444" s="273"/>
      <c r="M444" s="287"/>
      <c r="N444" s="288"/>
      <c r="O444" s="273"/>
      <c r="P444" s="287"/>
      <c r="Q444" s="288"/>
      <c r="R444" s="273"/>
      <c r="S444" s="287"/>
      <c r="T444" s="288"/>
      <c r="U444" s="273"/>
    </row>
    <row r="445" spans="1:21" ht="19.5" x14ac:dyDescent="0.25">
      <c r="A445" s="12"/>
      <c r="B445" s="289" t="s">
        <v>778</v>
      </c>
      <c r="C445" s="274"/>
      <c r="D445" s="239"/>
      <c r="E445" s="241"/>
      <c r="F445" s="274"/>
      <c r="G445" s="239"/>
      <c r="H445" s="241"/>
      <c r="I445" s="274"/>
      <c r="J445" s="239"/>
      <c r="K445" s="241"/>
      <c r="L445" s="274"/>
      <c r="M445" s="239"/>
      <c r="N445" s="241"/>
      <c r="O445" s="274"/>
      <c r="P445" s="239"/>
      <c r="Q445" s="241"/>
      <c r="R445" s="274"/>
      <c r="S445" s="239"/>
      <c r="T445" s="241"/>
      <c r="U445" s="274"/>
    </row>
    <row r="446" spans="1:21" x14ac:dyDescent="0.25">
      <c r="A446" s="12"/>
      <c r="B446" s="273"/>
      <c r="C446" s="273"/>
      <c r="D446" s="273"/>
      <c r="E446" s="290"/>
      <c r="F446" s="273"/>
      <c r="G446" s="273"/>
      <c r="H446" s="290"/>
      <c r="I446" s="273"/>
      <c r="J446" s="273"/>
      <c r="K446" s="290"/>
      <c r="L446" s="273"/>
      <c r="M446" s="273"/>
      <c r="N446" s="290"/>
      <c r="O446" s="273"/>
      <c r="P446" s="273"/>
      <c r="Q446" s="290"/>
      <c r="R446" s="273"/>
      <c r="S446" s="273"/>
      <c r="T446" s="290"/>
      <c r="U446" s="273"/>
    </row>
    <row r="447" spans="1:21" x14ac:dyDescent="0.25">
      <c r="A447" s="12"/>
      <c r="B447" s="239" t="s">
        <v>779</v>
      </c>
      <c r="C447" s="274"/>
      <c r="D447" s="239"/>
      <c r="E447" s="241"/>
      <c r="F447" s="274"/>
      <c r="G447" s="239"/>
      <c r="H447" s="241"/>
      <c r="I447" s="274"/>
      <c r="J447" s="239"/>
      <c r="K447" s="241"/>
      <c r="L447" s="274"/>
      <c r="M447" s="239"/>
      <c r="N447" s="241"/>
      <c r="O447" s="274"/>
      <c r="P447" s="239"/>
      <c r="Q447" s="241"/>
      <c r="R447" s="274"/>
      <c r="S447" s="239"/>
      <c r="T447" s="241"/>
      <c r="U447" s="274"/>
    </row>
    <row r="448" spans="1:21" x14ac:dyDescent="0.25">
      <c r="A448" s="12"/>
      <c r="B448" s="253" t="s">
        <v>98</v>
      </c>
      <c r="C448" s="273"/>
      <c r="D448" s="236" t="s">
        <v>239</v>
      </c>
      <c r="E448" s="267">
        <v>867</v>
      </c>
      <c r="F448" s="273"/>
      <c r="G448" s="236" t="s">
        <v>239</v>
      </c>
      <c r="H448" s="238">
        <v>3144</v>
      </c>
      <c r="I448" s="273"/>
      <c r="J448" s="236" t="s">
        <v>239</v>
      </c>
      <c r="K448" s="238">
        <v>2082</v>
      </c>
      <c r="L448" s="273"/>
      <c r="M448" s="236" t="s">
        <v>239</v>
      </c>
      <c r="N448" s="238">
        <v>2018</v>
      </c>
      <c r="O448" s="273"/>
      <c r="P448" s="236" t="s">
        <v>239</v>
      </c>
      <c r="Q448" s="267" t="s">
        <v>701</v>
      </c>
      <c r="R448" s="273"/>
      <c r="S448" s="236" t="s">
        <v>239</v>
      </c>
      <c r="T448" s="238">
        <v>8111</v>
      </c>
      <c r="U448" s="273"/>
    </row>
    <row r="449" spans="1:21" x14ac:dyDescent="0.25">
      <c r="A449" s="12"/>
      <c r="B449" s="249" t="s">
        <v>99</v>
      </c>
      <c r="C449" s="274"/>
      <c r="D449" s="239"/>
      <c r="E449" s="243">
        <v>5302</v>
      </c>
      <c r="F449" s="274"/>
      <c r="G449" s="239"/>
      <c r="H449" s="241" t="s">
        <v>701</v>
      </c>
      <c r="I449" s="274"/>
      <c r="J449" s="239"/>
      <c r="K449" s="241" t="s">
        <v>701</v>
      </c>
      <c r="L449" s="274"/>
      <c r="M449" s="239"/>
      <c r="N449" s="241">
        <v>529</v>
      </c>
      <c r="O449" s="274"/>
      <c r="P449" s="239"/>
      <c r="Q449" s="241" t="s">
        <v>701</v>
      </c>
      <c r="R449" s="274"/>
      <c r="S449" s="239"/>
      <c r="T449" s="243">
        <v>5831</v>
      </c>
      <c r="U449" s="274"/>
    </row>
    <row r="450" spans="1:21" x14ac:dyDescent="0.25">
      <c r="A450" s="12"/>
      <c r="B450" s="253" t="s">
        <v>100</v>
      </c>
      <c r="C450" s="273"/>
      <c r="D450" s="236"/>
      <c r="E450" s="238">
        <v>5057</v>
      </c>
      <c r="F450" s="273"/>
      <c r="G450" s="236"/>
      <c r="H450" s="238">
        <v>1739</v>
      </c>
      <c r="I450" s="273"/>
      <c r="J450" s="236"/>
      <c r="K450" s="238">
        <v>1152</v>
      </c>
      <c r="L450" s="273"/>
      <c r="M450" s="236"/>
      <c r="N450" s="238">
        <v>2836</v>
      </c>
      <c r="O450" s="273"/>
      <c r="P450" s="236"/>
      <c r="Q450" s="267" t="s">
        <v>701</v>
      </c>
      <c r="R450" s="273"/>
      <c r="S450" s="236"/>
      <c r="T450" s="238">
        <v>10784</v>
      </c>
      <c r="U450" s="273"/>
    </row>
    <row r="451" spans="1:21" x14ac:dyDescent="0.25">
      <c r="A451" s="12"/>
      <c r="B451" s="249" t="s">
        <v>101</v>
      </c>
      <c r="C451" s="274"/>
      <c r="D451" s="239"/>
      <c r="E451" s="241" t="s">
        <v>701</v>
      </c>
      <c r="F451" s="274"/>
      <c r="G451" s="239"/>
      <c r="H451" s="241" t="s">
        <v>701</v>
      </c>
      <c r="I451" s="274"/>
      <c r="J451" s="239"/>
      <c r="K451" s="241" t="s">
        <v>701</v>
      </c>
      <c r="L451" s="274"/>
      <c r="M451" s="239"/>
      <c r="N451" s="243">
        <v>15823</v>
      </c>
      <c r="O451" s="274"/>
      <c r="P451" s="239"/>
      <c r="Q451" s="241" t="s">
        <v>701</v>
      </c>
      <c r="R451" s="274"/>
      <c r="S451" s="239"/>
      <c r="T451" s="243">
        <v>15823</v>
      </c>
      <c r="U451" s="274"/>
    </row>
    <row r="452" spans="1:21" x14ac:dyDescent="0.25">
      <c r="A452" s="12"/>
      <c r="B452" s="253" t="s">
        <v>102</v>
      </c>
      <c r="C452" s="273"/>
      <c r="D452" s="236"/>
      <c r="E452" s="237">
        <v>5997</v>
      </c>
      <c r="F452" s="273"/>
      <c r="G452" s="236"/>
      <c r="H452" s="238">
        <v>3781</v>
      </c>
      <c r="I452" s="273"/>
      <c r="J452" s="236"/>
      <c r="K452" s="238">
        <v>6819</v>
      </c>
      <c r="L452" s="273"/>
      <c r="M452" s="236"/>
      <c r="N452" s="238">
        <v>3122</v>
      </c>
      <c r="O452" s="273"/>
      <c r="P452" s="236"/>
      <c r="Q452" s="237">
        <v>-5441</v>
      </c>
      <c r="R452" s="273"/>
      <c r="S452" s="236"/>
      <c r="T452" s="238">
        <v>14278</v>
      </c>
      <c r="U452" s="273"/>
    </row>
    <row r="453" spans="1:21" x14ac:dyDescent="0.25">
      <c r="A453" s="12"/>
      <c r="B453" s="249" t="s">
        <v>103</v>
      </c>
      <c r="C453" s="274"/>
      <c r="D453" s="239"/>
      <c r="E453" s="243">
        <v>3840</v>
      </c>
      <c r="F453" s="274"/>
      <c r="G453" s="239"/>
      <c r="H453" s="241" t="s">
        <v>701</v>
      </c>
      <c r="I453" s="274"/>
      <c r="J453" s="239"/>
      <c r="K453" s="241" t="s">
        <v>701</v>
      </c>
      <c r="L453" s="274"/>
      <c r="M453" s="239"/>
      <c r="N453" s="241" t="s">
        <v>701</v>
      </c>
      <c r="O453" s="274"/>
      <c r="P453" s="239"/>
      <c r="Q453" s="241" t="s">
        <v>701</v>
      </c>
      <c r="R453" s="274"/>
      <c r="S453" s="239"/>
      <c r="T453" s="243">
        <v>3840</v>
      </c>
      <c r="U453" s="274"/>
    </row>
    <row r="454" spans="1:21" ht="15.75" thickBot="1" x14ac:dyDescent="0.3">
      <c r="A454" s="12"/>
      <c r="B454" s="253" t="s">
        <v>104</v>
      </c>
      <c r="C454" s="273"/>
      <c r="D454" s="245"/>
      <c r="E454" s="248">
        <v>37</v>
      </c>
      <c r="F454" s="273"/>
      <c r="G454" s="245"/>
      <c r="H454" s="248">
        <v>66</v>
      </c>
      <c r="I454" s="273"/>
      <c r="J454" s="245"/>
      <c r="K454" s="248" t="s">
        <v>701</v>
      </c>
      <c r="L454" s="273"/>
      <c r="M454" s="245"/>
      <c r="N454" s="248" t="s">
        <v>701</v>
      </c>
      <c r="O454" s="273"/>
      <c r="P454" s="245"/>
      <c r="Q454" s="248" t="s">
        <v>701</v>
      </c>
      <c r="R454" s="273"/>
      <c r="S454" s="245"/>
      <c r="T454" s="248">
        <v>103</v>
      </c>
      <c r="U454" s="273"/>
    </row>
    <row r="455" spans="1:21" x14ac:dyDescent="0.25">
      <c r="A455" s="12"/>
      <c r="B455" s="249" t="s">
        <v>105</v>
      </c>
      <c r="C455" s="274"/>
      <c r="D455" s="257"/>
      <c r="E455" s="258">
        <v>21100</v>
      </c>
      <c r="F455" s="274"/>
      <c r="G455" s="257"/>
      <c r="H455" s="259">
        <v>8730</v>
      </c>
      <c r="I455" s="274"/>
      <c r="J455" s="257"/>
      <c r="K455" s="259">
        <v>10053</v>
      </c>
      <c r="L455" s="274"/>
      <c r="M455" s="257"/>
      <c r="N455" s="259">
        <v>24328</v>
      </c>
      <c r="O455" s="274"/>
      <c r="P455" s="257"/>
      <c r="Q455" s="258">
        <v>-5441</v>
      </c>
      <c r="R455" s="274"/>
      <c r="S455" s="257"/>
      <c r="T455" s="259">
        <v>58770</v>
      </c>
      <c r="U455" s="274"/>
    </row>
    <row r="456" spans="1:21" ht="19.5" x14ac:dyDescent="0.25">
      <c r="A456" s="12"/>
      <c r="B456" s="236" t="s">
        <v>106</v>
      </c>
      <c r="C456" s="273"/>
      <c r="D456" s="236"/>
      <c r="E456" s="238">
        <v>693368</v>
      </c>
      <c r="F456" s="273"/>
      <c r="G456" s="236"/>
      <c r="H456" s="267" t="s">
        <v>701</v>
      </c>
      <c r="I456" s="273"/>
      <c r="J456" s="236"/>
      <c r="K456" s="267" t="s">
        <v>701</v>
      </c>
      <c r="L456" s="273"/>
      <c r="M456" s="236"/>
      <c r="N456" s="238">
        <v>119000</v>
      </c>
      <c r="O456" s="273"/>
      <c r="P456" s="236"/>
      <c r="Q456" s="267" t="s">
        <v>701</v>
      </c>
      <c r="R456" s="273"/>
      <c r="S456" s="236"/>
      <c r="T456" s="238">
        <v>812368</v>
      </c>
      <c r="U456" s="273"/>
    </row>
    <row r="457" spans="1:21" x14ac:dyDescent="0.25">
      <c r="A457" s="12"/>
      <c r="B457" s="239" t="s">
        <v>107</v>
      </c>
      <c r="C457" s="274"/>
      <c r="D457" s="239"/>
      <c r="E457" s="241" t="s">
        <v>701</v>
      </c>
      <c r="F457" s="274"/>
      <c r="G457" s="239"/>
      <c r="H457" s="241" t="s">
        <v>701</v>
      </c>
      <c r="I457" s="274"/>
      <c r="J457" s="239"/>
      <c r="K457" s="241" t="s">
        <v>701</v>
      </c>
      <c r="L457" s="274"/>
      <c r="M457" s="239"/>
      <c r="N457" s="243">
        <v>8473</v>
      </c>
      <c r="O457" s="274"/>
      <c r="P457" s="239"/>
      <c r="Q457" s="241" t="s">
        <v>701</v>
      </c>
      <c r="R457" s="274"/>
      <c r="S457" s="239"/>
      <c r="T457" s="243">
        <v>8473</v>
      </c>
      <c r="U457" s="274"/>
    </row>
    <row r="458" spans="1:21" x14ac:dyDescent="0.25">
      <c r="A458" s="12"/>
      <c r="B458" s="236" t="s">
        <v>108</v>
      </c>
      <c r="C458" s="273"/>
      <c r="D458" s="236"/>
      <c r="E458" s="238">
        <v>16070</v>
      </c>
      <c r="F458" s="273"/>
      <c r="G458" s="236"/>
      <c r="H458" s="267">
        <v>791</v>
      </c>
      <c r="I458" s="273"/>
      <c r="J458" s="236"/>
      <c r="K458" s="267">
        <v>58</v>
      </c>
      <c r="L458" s="273"/>
      <c r="M458" s="236"/>
      <c r="N458" s="238">
        <v>2675</v>
      </c>
      <c r="O458" s="273"/>
      <c r="P458" s="236"/>
      <c r="Q458" s="267">
        <v>-364</v>
      </c>
      <c r="R458" s="273"/>
      <c r="S458" s="236"/>
      <c r="T458" s="238">
        <v>19230</v>
      </c>
      <c r="U458" s="273"/>
    </row>
    <row r="459" spans="1:21" x14ac:dyDescent="0.25">
      <c r="A459" s="12"/>
      <c r="B459" s="239" t="s">
        <v>109</v>
      </c>
      <c r="C459" s="274"/>
      <c r="D459" s="239"/>
      <c r="E459" s="243">
        <v>206382</v>
      </c>
      <c r="F459" s="274"/>
      <c r="G459" s="239"/>
      <c r="H459" s="241" t="s">
        <v>701</v>
      </c>
      <c r="I459" s="274"/>
      <c r="J459" s="239"/>
      <c r="K459" s="241">
        <v>492</v>
      </c>
      <c r="L459" s="274"/>
      <c r="M459" s="239"/>
      <c r="N459" s="241" t="s">
        <v>701</v>
      </c>
      <c r="O459" s="274"/>
      <c r="P459" s="239"/>
      <c r="Q459" s="241" t="s">
        <v>701</v>
      </c>
      <c r="R459" s="274"/>
      <c r="S459" s="239"/>
      <c r="T459" s="243">
        <v>206874</v>
      </c>
      <c r="U459" s="274"/>
    </row>
    <row r="460" spans="1:21" ht="20.25" thickBot="1" x14ac:dyDescent="0.3">
      <c r="A460" s="12"/>
      <c r="B460" s="236" t="s">
        <v>110</v>
      </c>
      <c r="C460" s="273"/>
      <c r="D460" s="245"/>
      <c r="E460" s="248" t="s">
        <v>701</v>
      </c>
      <c r="F460" s="273"/>
      <c r="G460" s="245"/>
      <c r="H460" s="248" t="s">
        <v>701</v>
      </c>
      <c r="I460" s="273"/>
      <c r="J460" s="245"/>
      <c r="K460" s="248" t="s">
        <v>701</v>
      </c>
      <c r="L460" s="273"/>
      <c r="M460" s="245"/>
      <c r="N460" s="248" t="s">
        <v>701</v>
      </c>
      <c r="O460" s="273"/>
      <c r="P460" s="245"/>
      <c r="Q460" s="248" t="s">
        <v>701</v>
      </c>
      <c r="R460" s="273"/>
      <c r="S460" s="245"/>
      <c r="T460" s="248" t="s">
        <v>701</v>
      </c>
      <c r="U460" s="273"/>
    </row>
    <row r="461" spans="1:21" ht="15.75" thickBot="1" x14ac:dyDescent="0.3">
      <c r="A461" s="12"/>
      <c r="B461" s="249" t="s">
        <v>111</v>
      </c>
      <c r="C461" s="274"/>
      <c r="D461" s="250"/>
      <c r="E461" s="251">
        <v>936920</v>
      </c>
      <c r="F461" s="274"/>
      <c r="G461" s="250"/>
      <c r="H461" s="252">
        <v>9521</v>
      </c>
      <c r="I461" s="274"/>
      <c r="J461" s="250"/>
      <c r="K461" s="252">
        <v>10603</v>
      </c>
      <c r="L461" s="274"/>
      <c r="M461" s="250"/>
      <c r="N461" s="252">
        <v>154476</v>
      </c>
      <c r="O461" s="274"/>
      <c r="P461" s="250"/>
      <c r="Q461" s="251">
        <v>-5805</v>
      </c>
      <c r="R461" s="274"/>
      <c r="S461" s="250"/>
      <c r="T461" s="252">
        <v>1105715</v>
      </c>
      <c r="U461" s="274"/>
    </row>
    <row r="462" spans="1:21" x14ac:dyDescent="0.25">
      <c r="A462" s="12"/>
      <c r="B462" s="273"/>
      <c r="C462" s="273"/>
      <c r="D462" s="291"/>
      <c r="E462" s="292"/>
      <c r="F462" s="273"/>
      <c r="G462" s="291"/>
      <c r="H462" s="292"/>
      <c r="I462" s="273"/>
      <c r="J462" s="291"/>
      <c r="K462" s="292"/>
      <c r="L462" s="273"/>
      <c r="M462" s="291"/>
      <c r="N462" s="292"/>
      <c r="O462" s="273"/>
      <c r="P462" s="291"/>
      <c r="Q462" s="292"/>
      <c r="R462" s="273"/>
      <c r="S462" s="291"/>
      <c r="T462" s="292"/>
      <c r="U462" s="273"/>
    </row>
    <row r="463" spans="1:21" x14ac:dyDescent="0.25">
      <c r="A463" s="12"/>
      <c r="B463" s="239" t="s">
        <v>780</v>
      </c>
      <c r="C463" s="274"/>
      <c r="D463" s="239"/>
      <c r="E463" s="241" t="s">
        <v>701</v>
      </c>
      <c r="F463" s="274"/>
      <c r="G463" s="239"/>
      <c r="H463" s="241" t="s">
        <v>701</v>
      </c>
      <c r="I463" s="274"/>
      <c r="J463" s="239"/>
      <c r="K463" s="243">
        <v>12646</v>
      </c>
      <c r="L463" s="274"/>
      <c r="M463" s="239"/>
      <c r="N463" s="241" t="s">
        <v>701</v>
      </c>
      <c r="O463" s="274"/>
      <c r="P463" s="239"/>
      <c r="Q463" s="241" t="s">
        <v>701</v>
      </c>
      <c r="R463" s="274"/>
      <c r="S463" s="239"/>
      <c r="T463" s="243">
        <v>12646</v>
      </c>
      <c r="U463" s="274"/>
    </row>
    <row r="464" spans="1:21" x14ac:dyDescent="0.25">
      <c r="A464" s="12"/>
      <c r="B464" s="273"/>
      <c r="C464" s="273"/>
      <c r="D464" s="273"/>
      <c r="E464" s="290"/>
      <c r="F464" s="273"/>
      <c r="G464" s="273"/>
      <c r="H464" s="290"/>
      <c r="I464" s="273"/>
      <c r="J464" s="273"/>
      <c r="K464" s="290"/>
      <c r="L464" s="273"/>
      <c r="M464" s="273"/>
      <c r="N464" s="290"/>
      <c r="O464" s="273"/>
      <c r="P464" s="273"/>
      <c r="Q464" s="290"/>
      <c r="R464" s="273"/>
      <c r="S464" s="273"/>
      <c r="T464" s="290"/>
      <c r="U464" s="273"/>
    </row>
    <row r="465" spans="1:24" x14ac:dyDescent="0.25">
      <c r="A465" s="12"/>
      <c r="B465" s="239" t="s">
        <v>781</v>
      </c>
      <c r="C465" s="274"/>
      <c r="D465" s="239"/>
      <c r="E465" s="241"/>
      <c r="F465" s="274"/>
      <c r="G465" s="239"/>
      <c r="H465" s="241"/>
      <c r="I465" s="274"/>
      <c r="J465" s="239"/>
      <c r="K465" s="241"/>
      <c r="L465" s="274"/>
      <c r="M465" s="239"/>
      <c r="N465" s="241"/>
      <c r="O465" s="274"/>
      <c r="P465" s="239"/>
      <c r="Q465" s="241"/>
      <c r="R465" s="274"/>
      <c r="S465" s="239"/>
      <c r="T465" s="241"/>
      <c r="U465" s="274"/>
    </row>
    <row r="466" spans="1:24" x14ac:dyDescent="0.25">
      <c r="A466" s="12"/>
      <c r="B466" s="253" t="s">
        <v>782</v>
      </c>
      <c r="C466" s="273"/>
      <c r="D466" s="236"/>
      <c r="E466" s="267" t="s">
        <v>701</v>
      </c>
      <c r="F466" s="273"/>
      <c r="G466" s="236"/>
      <c r="H466" s="267" t="s">
        <v>701</v>
      </c>
      <c r="I466" s="273"/>
      <c r="J466" s="236"/>
      <c r="K466" s="267" t="s">
        <v>701</v>
      </c>
      <c r="L466" s="273"/>
      <c r="M466" s="236"/>
      <c r="N466" s="267">
        <v>18</v>
      </c>
      <c r="O466" s="273"/>
      <c r="P466" s="236"/>
      <c r="Q466" s="267">
        <v>-18</v>
      </c>
      <c r="R466" s="273"/>
      <c r="S466" s="236"/>
      <c r="T466" s="267" t="s">
        <v>701</v>
      </c>
      <c r="U466" s="273"/>
    </row>
    <row r="467" spans="1:24" x14ac:dyDescent="0.25">
      <c r="A467" s="12"/>
      <c r="B467" s="249" t="s">
        <v>783</v>
      </c>
      <c r="C467" s="274"/>
      <c r="D467" s="239"/>
      <c r="E467" s="241">
        <v>48</v>
      </c>
      <c r="F467" s="274"/>
      <c r="G467" s="239"/>
      <c r="H467" s="241" t="s">
        <v>701</v>
      </c>
      <c r="I467" s="274"/>
      <c r="J467" s="239"/>
      <c r="K467" s="241">
        <v>10</v>
      </c>
      <c r="L467" s="274"/>
      <c r="M467" s="239"/>
      <c r="N467" s="241">
        <v>18</v>
      </c>
      <c r="O467" s="274"/>
      <c r="P467" s="239"/>
      <c r="Q467" s="241">
        <v>-28</v>
      </c>
      <c r="R467" s="274"/>
      <c r="S467" s="239"/>
      <c r="T467" s="241">
        <v>48</v>
      </c>
      <c r="U467" s="274"/>
    </row>
    <row r="468" spans="1:24" x14ac:dyDescent="0.25">
      <c r="A468" s="12"/>
      <c r="B468" s="253" t="s">
        <v>784</v>
      </c>
      <c r="C468" s="273"/>
      <c r="D468" s="236"/>
      <c r="E468" s="267">
        <v>-215</v>
      </c>
      <c r="F468" s="273"/>
      <c r="G468" s="236"/>
      <c r="H468" s="267" t="s">
        <v>701</v>
      </c>
      <c r="I468" s="273"/>
      <c r="J468" s="236"/>
      <c r="K468" s="267" t="s">
        <v>701</v>
      </c>
      <c r="L468" s="273"/>
      <c r="M468" s="236"/>
      <c r="N468" s="267">
        <v>-119</v>
      </c>
      <c r="O468" s="273"/>
      <c r="P468" s="236"/>
      <c r="Q468" s="267">
        <v>119</v>
      </c>
      <c r="R468" s="273"/>
      <c r="S468" s="236"/>
      <c r="T468" s="267">
        <v>-215</v>
      </c>
      <c r="U468" s="273"/>
    </row>
    <row r="469" spans="1:24" x14ac:dyDescent="0.25">
      <c r="A469" s="12"/>
      <c r="B469" s="249" t="s">
        <v>117</v>
      </c>
      <c r="C469" s="274"/>
      <c r="D469" s="239"/>
      <c r="E469" s="242">
        <v>1002211</v>
      </c>
      <c r="F469" s="274"/>
      <c r="G469" s="239"/>
      <c r="H469" s="242">
        <v>216160</v>
      </c>
      <c r="I469" s="274"/>
      <c r="J469" s="239"/>
      <c r="K469" s="243">
        <v>42733</v>
      </c>
      <c r="L469" s="274"/>
      <c r="M469" s="239"/>
      <c r="N469" s="243">
        <v>-14680</v>
      </c>
      <c r="O469" s="274"/>
      <c r="P469" s="239"/>
      <c r="Q469" s="242">
        <v>-244213</v>
      </c>
      <c r="R469" s="274"/>
      <c r="S469" s="239"/>
      <c r="T469" s="242">
        <v>1002211</v>
      </c>
      <c r="U469" s="274"/>
    </row>
    <row r="470" spans="1:24" ht="15.75" thickBot="1" x14ac:dyDescent="0.3">
      <c r="A470" s="12"/>
      <c r="B470" s="253" t="s">
        <v>785</v>
      </c>
      <c r="C470" s="273"/>
      <c r="D470" s="245"/>
      <c r="E470" s="247">
        <v>-908562</v>
      </c>
      <c r="F470" s="273"/>
      <c r="G470" s="245"/>
      <c r="H470" s="247">
        <v>421537</v>
      </c>
      <c r="I470" s="273"/>
      <c r="J470" s="245"/>
      <c r="K470" s="270">
        <v>-28926</v>
      </c>
      <c r="L470" s="273"/>
      <c r="M470" s="245"/>
      <c r="N470" s="270">
        <v>4571</v>
      </c>
      <c r="O470" s="273"/>
      <c r="P470" s="245"/>
      <c r="Q470" s="247">
        <v>-397182</v>
      </c>
      <c r="R470" s="273"/>
      <c r="S470" s="245"/>
      <c r="T470" s="247">
        <v>-908562</v>
      </c>
      <c r="U470" s="273"/>
    </row>
    <row r="471" spans="1:24" x14ac:dyDescent="0.25">
      <c r="A471" s="12"/>
      <c r="B471" s="249" t="s">
        <v>786</v>
      </c>
      <c r="C471" s="274"/>
      <c r="D471" s="257"/>
      <c r="E471" s="258">
        <v>93482</v>
      </c>
      <c r="F471" s="274"/>
      <c r="G471" s="257"/>
      <c r="H471" s="258">
        <v>637697</v>
      </c>
      <c r="I471" s="274"/>
      <c r="J471" s="257"/>
      <c r="K471" s="259">
        <v>13817</v>
      </c>
      <c r="L471" s="274"/>
      <c r="M471" s="257"/>
      <c r="N471" s="259">
        <v>-10192</v>
      </c>
      <c r="O471" s="274"/>
      <c r="P471" s="257"/>
      <c r="Q471" s="258">
        <v>-641322</v>
      </c>
      <c r="R471" s="274"/>
      <c r="S471" s="257"/>
      <c r="T471" s="258">
        <v>93482</v>
      </c>
      <c r="U471" s="274"/>
    </row>
    <row r="472" spans="1:24" ht="15.75" thickBot="1" x14ac:dyDescent="0.3">
      <c r="A472" s="12"/>
      <c r="B472" s="236" t="s">
        <v>120</v>
      </c>
      <c r="C472" s="273"/>
      <c r="D472" s="245"/>
      <c r="E472" s="246" t="s">
        <v>701</v>
      </c>
      <c r="F472" s="273"/>
      <c r="G472" s="245"/>
      <c r="H472" s="246" t="s">
        <v>701</v>
      </c>
      <c r="I472" s="273"/>
      <c r="J472" s="245"/>
      <c r="K472" s="248" t="s">
        <v>701</v>
      </c>
      <c r="L472" s="273"/>
      <c r="M472" s="245"/>
      <c r="N472" s="248" t="s">
        <v>701</v>
      </c>
      <c r="O472" s="273"/>
      <c r="P472" s="245"/>
      <c r="Q472" s="247">
        <v>208188</v>
      </c>
      <c r="R472" s="273"/>
      <c r="S472" s="245"/>
      <c r="T472" s="247">
        <v>208188</v>
      </c>
      <c r="U472" s="273"/>
    </row>
    <row r="473" spans="1:24" ht="15.75" thickBot="1" x14ac:dyDescent="0.3">
      <c r="A473" s="12"/>
      <c r="B473" s="239" t="s">
        <v>787</v>
      </c>
      <c r="C473" s="274"/>
      <c r="D473" s="250"/>
      <c r="E473" s="251">
        <v>93482</v>
      </c>
      <c r="F473" s="274"/>
      <c r="G473" s="250"/>
      <c r="H473" s="251">
        <v>637697</v>
      </c>
      <c r="I473" s="274"/>
      <c r="J473" s="250"/>
      <c r="K473" s="252">
        <v>13817</v>
      </c>
      <c r="L473" s="274"/>
      <c r="M473" s="250"/>
      <c r="N473" s="252">
        <v>-10192</v>
      </c>
      <c r="O473" s="274"/>
      <c r="P473" s="250"/>
      <c r="Q473" s="251">
        <v>-433134</v>
      </c>
      <c r="R473" s="274"/>
      <c r="S473" s="250"/>
      <c r="T473" s="251">
        <v>301670</v>
      </c>
      <c r="U473" s="274"/>
    </row>
    <row r="474" spans="1:24" ht="20.25" thickBot="1" x14ac:dyDescent="0.3">
      <c r="A474" s="12"/>
      <c r="B474" s="253" t="s">
        <v>788</v>
      </c>
      <c r="C474" s="273"/>
      <c r="D474" s="279" t="s">
        <v>239</v>
      </c>
      <c r="E474" s="281">
        <v>1030402</v>
      </c>
      <c r="F474" s="273"/>
      <c r="G474" s="279" t="s">
        <v>239</v>
      </c>
      <c r="H474" s="280">
        <v>647218</v>
      </c>
      <c r="I474" s="273"/>
      <c r="J474" s="279" t="s">
        <v>239</v>
      </c>
      <c r="K474" s="281">
        <v>37066</v>
      </c>
      <c r="L474" s="273"/>
      <c r="M474" s="279" t="s">
        <v>239</v>
      </c>
      <c r="N474" s="281">
        <v>144284</v>
      </c>
      <c r="O474" s="273"/>
      <c r="P474" s="279" t="s">
        <v>239</v>
      </c>
      <c r="Q474" s="281">
        <v>-438939</v>
      </c>
      <c r="R474" s="273"/>
      <c r="S474" s="279" t="s">
        <v>239</v>
      </c>
      <c r="T474" s="280">
        <v>1420031</v>
      </c>
      <c r="U474" s="273"/>
    </row>
    <row r="475" spans="1:24" ht="15.75" thickTop="1" x14ac:dyDescent="0.25">
      <c r="A475" s="12"/>
      <c r="B475" s="127"/>
      <c r="C475" s="127"/>
      <c r="D475" s="127"/>
      <c r="E475" s="127"/>
      <c r="F475" s="127"/>
      <c r="G475" s="127"/>
      <c r="H475" s="127"/>
      <c r="I475" s="127"/>
      <c r="J475" s="127"/>
      <c r="K475" s="127"/>
      <c r="L475" s="127"/>
      <c r="M475" s="127"/>
      <c r="N475" s="127"/>
      <c r="O475" s="127"/>
      <c r="P475" s="127"/>
      <c r="Q475" s="127"/>
      <c r="R475" s="127"/>
      <c r="S475" s="127"/>
      <c r="T475" s="127"/>
      <c r="U475" s="127"/>
      <c r="V475" s="127"/>
      <c r="W475" s="127"/>
      <c r="X475" s="127"/>
    </row>
    <row r="476" spans="1:24" x14ac:dyDescent="0.25">
      <c r="A476" s="12"/>
      <c r="B476" s="52" t="s">
        <v>772</v>
      </c>
      <c r="C476" s="52"/>
      <c r="D476" s="52"/>
      <c r="E476" s="52"/>
      <c r="F476" s="52"/>
      <c r="G476" s="52"/>
      <c r="H476" s="52"/>
      <c r="I476" s="52"/>
      <c r="J476" s="52"/>
      <c r="K476" s="52"/>
      <c r="L476" s="52"/>
      <c r="M476" s="52"/>
      <c r="N476" s="52"/>
      <c r="O476" s="52"/>
      <c r="P476" s="52"/>
      <c r="Q476" s="52"/>
      <c r="R476" s="52"/>
      <c r="S476" s="52"/>
      <c r="T476" s="52"/>
      <c r="U476" s="52"/>
      <c r="V476" s="52"/>
      <c r="W476" s="52"/>
      <c r="X476" s="52"/>
    </row>
    <row r="477" spans="1:24" x14ac:dyDescent="0.25">
      <c r="A477" s="12"/>
      <c r="B477" s="52" t="s">
        <v>277</v>
      </c>
      <c r="C477" s="52"/>
      <c r="D477" s="52"/>
      <c r="E477" s="52"/>
      <c r="F477" s="52"/>
      <c r="G477" s="52"/>
      <c r="H477" s="52"/>
      <c r="I477" s="52"/>
      <c r="J477" s="52"/>
      <c r="K477" s="52"/>
      <c r="L477" s="52"/>
      <c r="M477" s="52"/>
      <c r="N477" s="52"/>
      <c r="O477" s="52"/>
      <c r="P477" s="52"/>
      <c r="Q477" s="52"/>
      <c r="R477" s="52"/>
      <c r="S477" s="52"/>
      <c r="T477" s="52"/>
      <c r="U477" s="52"/>
      <c r="V477" s="52"/>
      <c r="W477" s="52"/>
      <c r="X477" s="52"/>
    </row>
    <row r="478" spans="1:24" x14ac:dyDescent="0.25">
      <c r="A478" s="12"/>
      <c r="B478" s="310"/>
      <c r="C478" s="310"/>
      <c r="D478" s="310"/>
      <c r="E478" s="310"/>
      <c r="F478" s="310"/>
      <c r="G478" s="310"/>
      <c r="H478" s="310"/>
      <c r="I478" s="310"/>
      <c r="J478" s="310"/>
      <c r="K478" s="310"/>
      <c r="L478" s="310"/>
      <c r="M478" s="310"/>
      <c r="N478" s="310"/>
      <c r="O478" s="310"/>
      <c r="P478" s="310"/>
      <c r="Q478" s="310"/>
      <c r="R478" s="310"/>
      <c r="S478" s="310"/>
      <c r="T478" s="310"/>
      <c r="U478" s="310"/>
      <c r="V478" s="310"/>
      <c r="W478" s="310"/>
      <c r="X478" s="310"/>
    </row>
    <row r="479" spans="1:24" x14ac:dyDescent="0.25">
      <c r="A479" s="12"/>
      <c r="B479" s="264"/>
      <c r="C479" s="282"/>
      <c r="D479" s="265"/>
      <c r="E479" s="265"/>
      <c r="F479" s="282"/>
      <c r="G479" s="265" t="s">
        <v>744</v>
      </c>
      <c r="H479" s="265"/>
      <c r="I479" s="282"/>
      <c r="J479" s="265" t="s">
        <v>773</v>
      </c>
      <c r="K479" s="265"/>
      <c r="L479" s="282"/>
      <c r="M479" s="265"/>
      <c r="N479" s="265"/>
      <c r="O479" s="282"/>
      <c r="P479" s="265"/>
      <c r="Q479" s="265"/>
      <c r="R479" s="282"/>
      <c r="S479" s="265"/>
      <c r="T479" s="265"/>
      <c r="U479" s="282"/>
    </row>
    <row r="480" spans="1:24" x14ac:dyDescent="0.25">
      <c r="A480" s="12"/>
      <c r="B480" s="264"/>
      <c r="C480" s="282"/>
      <c r="D480" s="265"/>
      <c r="E480" s="265"/>
      <c r="F480" s="282"/>
      <c r="G480" s="265"/>
      <c r="H480" s="265"/>
      <c r="I480" s="282"/>
      <c r="J480" s="265" t="s">
        <v>694</v>
      </c>
      <c r="K480" s="265"/>
      <c r="L480" s="282"/>
      <c r="M480" s="265"/>
      <c r="N480" s="265"/>
      <c r="O480" s="282"/>
      <c r="P480" s="265"/>
      <c r="Q480" s="265"/>
      <c r="R480" s="282"/>
      <c r="S480" s="265"/>
      <c r="T480" s="265"/>
      <c r="U480" s="282"/>
    </row>
    <row r="481" spans="1:21" x14ac:dyDescent="0.25">
      <c r="A481" s="12"/>
      <c r="B481" s="233"/>
      <c r="C481" s="272"/>
      <c r="D481" s="265" t="s">
        <v>774</v>
      </c>
      <c r="E481" s="265"/>
      <c r="F481" s="272"/>
      <c r="G481" s="265" t="s">
        <v>692</v>
      </c>
      <c r="H481" s="265"/>
      <c r="I481" s="272"/>
      <c r="J481" s="265" t="s">
        <v>692</v>
      </c>
      <c r="K481" s="265"/>
      <c r="L481" s="272"/>
      <c r="M481" s="265" t="s">
        <v>689</v>
      </c>
      <c r="N481" s="265"/>
      <c r="O481" s="272"/>
      <c r="P481" s="265" t="s">
        <v>696</v>
      </c>
      <c r="Q481" s="265"/>
      <c r="R481" s="272"/>
      <c r="S481" s="234"/>
      <c r="T481" s="234"/>
      <c r="U481" s="272"/>
    </row>
    <row r="482" spans="1:21" ht="15.75" thickBot="1" x14ac:dyDescent="0.3">
      <c r="A482" s="12"/>
      <c r="B482" s="233"/>
      <c r="C482" s="272"/>
      <c r="D482" s="266" t="s">
        <v>729</v>
      </c>
      <c r="E482" s="266"/>
      <c r="F482" s="272"/>
      <c r="G482" s="266" t="s">
        <v>748</v>
      </c>
      <c r="H482" s="266"/>
      <c r="I482" s="272"/>
      <c r="J482" s="266" t="s">
        <v>748</v>
      </c>
      <c r="K482" s="266"/>
      <c r="L482" s="272"/>
      <c r="M482" s="266" t="s">
        <v>748</v>
      </c>
      <c r="N482" s="266"/>
      <c r="O482" s="272"/>
      <c r="P482" s="266" t="s">
        <v>697</v>
      </c>
      <c r="Q482" s="266"/>
      <c r="R482" s="272"/>
      <c r="S482" s="266" t="s">
        <v>646</v>
      </c>
      <c r="T482" s="266"/>
      <c r="U482" s="272"/>
    </row>
    <row r="483" spans="1:21" x14ac:dyDescent="0.25">
      <c r="A483" s="12"/>
      <c r="B483" s="233"/>
      <c r="C483" s="272"/>
      <c r="D483" s="265" t="s">
        <v>789</v>
      </c>
      <c r="E483" s="265"/>
      <c r="F483" s="265"/>
      <c r="G483" s="265"/>
      <c r="H483" s="265"/>
      <c r="I483" s="265"/>
      <c r="J483" s="265"/>
      <c r="K483" s="265"/>
      <c r="L483" s="265"/>
      <c r="M483" s="265"/>
      <c r="N483" s="265"/>
      <c r="O483" s="265"/>
      <c r="P483" s="265"/>
      <c r="Q483" s="265"/>
      <c r="R483" s="265"/>
      <c r="S483" s="265"/>
      <c r="T483" s="265"/>
      <c r="U483" s="272"/>
    </row>
    <row r="484" spans="1:21" x14ac:dyDescent="0.25">
      <c r="A484" s="12"/>
      <c r="B484" s="233"/>
      <c r="C484" s="272"/>
      <c r="D484" s="265" t="s">
        <v>758</v>
      </c>
      <c r="E484" s="265"/>
      <c r="F484" s="265"/>
      <c r="G484" s="265"/>
      <c r="H484" s="265"/>
      <c r="I484" s="265"/>
      <c r="J484" s="265"/>
      <c r="K484" s="265"/>
      <c r="L484" s="265"/>
      <c r="M484" s="265"/>
      <c r="N484" s="265"/>
      <c r="O484" s="265"/>
      <c r="P484" s="265"/>
      <c r="Q484" s="265"/>
      <c r="R484" s="265"/>
      <c r="S484" s="265"/>
      <c r="T484" s="265"/>
      <c r="U484" s="272"/>
    </row>
    <row r="485" spans="1:21" x14ac:dyDescent="0.25">
      <c r="A485" s="12"/>
      <c r="B485" s="233"/>
      <c r="C485" s="272"/>
      <c r="D485" s="265" t="s">
        <v>291</v>
      </c>
      <c r="E485" s="265"/>
      <c r="F485" s="265"/>
      <c r="G485" s="265"/>
      <c r="H485" s="265"/>
      <c r="I485" s="265"/>
      <c r="J485" s="265"/>
      <c r="K485" s="265"/>
      <c r="L485" s="265"/>
      <c r="M485" s="265"/>
      <c r="N485" s="265"/>
      <c r="O485" s="265"/>
      <c r="P485" s="265"/>
      <c r="Q485" s="265"/>
      <c r="R485" s="265"/>
      <c r="S485" s="265"/>
      <c r="T485" s="265"/>
      <c r="U485" s="272"/>
    </row>
    <row r="486" spans="1:21" x14ac:dyDescent="0.25">
      <c r="A486" s="12"/>
      <c r="B486" s="233"/>
      <c r="C486" s="272"/>
      <c r="D486" s="233"/>
      <c r="E486" s="235"/>
      <c r="F486" s="272"/>
      <c r="G486" s="233"/>
      <c r="H486" s="235"/>
      <c r="I486" s="272"/>
      <c r="J486" s="233"/>
      <c r="K486" s="235"/>
      <c r="L486" s="272"/>
      <c r="M486" s="233"/>
      <c r="N486" s="235"/>
      <c r="O486" s="272"/>
      <c r="P486" s="233"/>
      <c r="Q486" s="235"/>
      <c r="R486" s="272"/>
      <c r="S486" s="233"/>
      <c r="T486" s="235"/>
      <c r="U486" s="272"/>
    </row>
    <row r="487" spans="1:21" x14ac:dyDescent="0.25">
      <c r="A487" s="12"/>
      <c r="B487" s="286" t="s">
        <v>79</v>
      </c>
      <c r="C487" s="273"/>
      <c r="D487" s="236"/>
      <c r="E487" s="267"/>
      <c r="F487" s="273"/>
      <c r="G487" s="236"/>
      <c r="H487" s="267"/>
      <c r="I487" s="273"/>
      <c r="J487" s="236"/>
      <c r="K487" s="267"/>
      <c r="L487" s="273"/>
      <c r="M487" s="236"/>
      <c r="N487" s="267"/>
      <c r="O487" s="273"/>
      <c r="P487" s="236"/>
      <c r="Q487" s="267"/>
      <c r="R487" s="273"/>
      <c r="S487" s="236"/>
      <c r="T487" s="267"/>
      <c r="U487" s="273"/>
    </row>
    <row r="488" spans="1:21" x14ac:dyDescent="0.25">
      <c r="A488" s="12"/>
      <c r="B488" s="239" t="s">
        <v>775</v>
      </c>
      <c r="C488" s="274"/>
      <c r="D488" s="239"/>
      <c r="E488" s="241"/>
      <c r="F488" s="274"/>
      <c r="G488" s="239"/>
      <c r="H488" s="241"/>
      <c r="I488" s="274"/>
      <c r="J488" s="239"/>
      <c r="K488" s="241"/>
      <c r="L488" s="274"/>
      <c r="M488" s="239"/>
      <c r="N488" s="241"/>
      <c r="O488" s="274"/>
      <c r="P488" s="239"/>
      <c r="Q488" s="241"/>
      <c r="R488" s="274"/>
      <c r="S488" s="239"/>
      <c r="T488" s="241"/>
      <c r="U488" s="274"/>
    </row>
    <row r="489" spans="1:21" x14ac:dyDescent="0.25">
      <c r="A489" s="12"/>
      <c r="B489" s="253" t="s">
        <v>80</v>
      </c>
      <c r="C489" s="273"/>
      <c r="D489" s="236" t="s">
        <v>239</v>
      </c>
      <c r="E489" s="238">
        <v>22512</v>
      </c>
      <c r="F489" s="273"/>
      <c r="G489" s="236" t="s">
        <v>239</v>
      </c>
      <c r="H489" s="238">
        <v>1342</v>
      </c>
      <c r="I489" s="273"/>
      <c r="J489" s="236" t="s">
        <v>239</v>
      </c>
      <c r="K489" s="238">
        <v>2414</v>
      </c>
      <c r="L489" s="273"/>
      <c r="M489" s="236" t="s">
        <v>239</v>
      </c>
      <c r="N489" s="238">
        <v>30987</v>
      </c>
      <c r="O489" s="273"/>
      <c r="P489" s="236" t="s">
        <v>239</v>
      </c>
      <c r="Q489" s="267" t="s">
        <v>701</v>
      </c>
      <c r="R489" s="273"/>
      <c r="S489" s="236" t="s">
        <v>239</v>
      </c>
      <c r="T489" s="238">
        <v>57255</v>
      </c>
      <c r="U489" s="273"/>
    </row>
    <row r="490" spans="1:21" x14ac:dyDescent="0.25">
      <c r="A490" s="12"/>
      <c r="B490" s="249" t="s">
        <v>81</v>
      </c>
      <c r="C490" s="274"/>
      <c r="D490" s="239"/>
      <c r="E490" s="241" t="s">
        <v>701</v>
      </c>
      <c r="F490" s="274"/>
      <c r="G490" s="239"/>
      <c r="H490" s="241" t="s">
        <v>701</v>
      </c>
      <c r="I490" s="274"/>
      <c r="J490" s="239"/>
      <c r="K490" s="241" t="s">
        <v>701</v>
      </c>
      <c r="L490" s="274"/>
      <c r="M490" s="239"/>
      <c r="N490" s="243">
        <v>1597</v>
      </c>
      <c r="O490" s="274"/>
      <c r="P490" s="239"/>
      <c r="Q490" s="241" t="s">
        <v>701</v>
      </c>
      <c r="R490" s="274"/>
      <c r="S490" s="239"/>
      <c r="T490" s="243">
        <v>1597</v>
      </c>
      <c r="U490" s="274"/>
    </row>
    <row r="491" spans="1:21" ht="19.5" x14ac:dyDescent="0.25">
      <c r="A491" s="12"/>
      <c r="B491" s="253" t="s">
        <v>82</v>
      </c>
      <c r="C491" s="273"/>
      <c r="D491" s="236"/>
      <c r="E491" s="238">
        <v>18494</v>
      </c>
      <c r="F491" s="273"/>
      <c r="G491" s="236"/>
      <c r="H491" s="238">
        <v>27539</v>
      </c>
      <c r="I491" s="273"/>
      <c r="J491" s="236"/>
      <c r="K491" s="238">
        <v>6788</v>
      </c>
      <c r="L491" s="273"/>
      <c r="M491" s="236"/>
      <c r="N491" s="238">
        <v>29162</v>
      </c>
      <c r="O491" s="273"/>
      <c r="P491" s="236"/>
      <c r="Q491" s="267" t="s">
        <v>701</v>
      </c>
      <c r="R491" s="273"/>
      <c r="S491" s="236"/>
      <c r="T491" s="238">
        <v>81983</v>
      </c>
      <c r="U491" s="273"/>
    </row>
    <row r="492" spans="1:21" x14ac:dyDescent="0.25">
      <c r="A492" s="12"/>
      <c r="B492" s="249" t="s">
        <v>83</v>
      </c>
      <c r="C492" s="274"/>
      <c r="D492" s="239"/>
      <c r="E492" s="243">
        <v>1707</v>
      </c>
      <c r="F492" s="274"/>
      <c r="G492" s="239"/>
      <c r="H492" s="241">
        <v>817</v>
      </c>
      <c r="I492" s="274"/>
      <c r="J492" s="239"/>
      <c r="K492" s="243">
        <v>3593</v>
      </c>
      <c r="L492" s="274"/>
      <c r="M492" s="239"/>
      <c r="N492" s="241">
        <v>976</v>
      </c>
      <c r="O492" s="274"/>
      <c r="P492" s="239"/>
      <c r="Q492" s="241" t="s">
        <v>701</v>
      </c>
      <c r="R492" s="274"/>
      <c r="S492" s="239"/>
      <c r="T492" s="243">
        <v>7093</v>
      </c>
      <c r="U492" s="274"/>
    </row>
    <row r="493" spans="1:21" x14ac:dyDescent="0.25">
      <c r="A493" s="12"/>
      <c r="B493" s="253" t="s">
        <v>84</v>
      </c>
      <c r="C493" s="273"/>
      <c r="D493" s="236"/>
      <c r="E493" s="267" t="s">
        <v>701</v>
      </c>
      <c r="F493" s="273"/>
      <c r="G493" s="236"/>
      <c r="H493" s="267" t="s">
        <v>701</v>
      </c>
      <c r="I493" s="273"/>
      <c r="J493" s="236"/>
      <c r="K493" s="267" t="s">
        <v>701</v>
      </c>
      <c r="L493" s="273"/>
      <c r="M493" s="236"/>
      <c r="N493" s="238">
        <v>27723</v>
      </c>
      <c r="O493" s="273"/>
      <c r="P493" s="236"/>
      <c r="Q493" s="267" t="s">
        <v>701</v>
      </c>
      <c r="R493" s="273"/>
      <c r="S493" s="236"/>
      <c r="T493" s="238">
        <v>27723</v>
      </c>
      <c r="U493" s="273"/>
    </row>
    <row r="494" spans="1:21" ht="15.75" thickBot="1" x14ac:dyDescent="0.3">
      <c r="A494" s="12"/>
      <c r="B494" s="249" t="s">
        <v>86</v>
      </c>
      <c r="C494" s="274"/>
      <c r="D494" s="275"/>
      <c r="E494" s="277">
        <v>124</v>
      </c>
      <c r="F494" s="274"/>
      <c r="G494" s="275"/>
      <c r="H494" s="277">
        <v>-51</v>
      </c>
      <c r="I494" s="274"/>
      <c r="J494" s="275"/>
      <c r="K494" s="277" t="s">
        <v>701</v>
      </c>
      <c r="L494" s="274"/>
      <c r="M494" s="275"/>
      <c r="N494" s="277" t="s">
        <v>701</v>
      </c>
      <c r="O494" s="274"/>
      <c r="P494" s="275"/>
      <c r="Q494" s="277" t="s">
        <v>701</v>
      </c>
      <c r="R494" s="274"/>
      <c r="S494" s="275"/>
      <c r="T494" s="277">
        <v>73</v>
      </c>
      <c r="U494" s="274"/>
    </row>
    <row r="495" spans="1:21" x14ac:dyDescent="0.25">
      <c r="A495" s="12"/>
      <c r="B495" s="253" t="s">
        <v>87</v>
      </c>
      <c r="C495" s="273"/>
      <c r="D495" s="254"/>
      <c r="E495" s="256">
        <v>42837</v>
      </c>
      <c r="F495" s="273"/>
      <c r="G495" s="254"/>
      <c r="H495" s="256">
        <v>29647</v>
      </c>
      <c r="I495" s="273"/>
      <c r="J495" s="254"/>
      <c r="K495" s="256">
        <v>12795</v>
      </c>
      <c r="L495" s="273"/>
      <c r="M495" s="254"/>
      <c r="N495" s="256">
        <v>90445</v>
      </c>
      <c r="O495" s="273"/>
      <c r="P495" s="254"/>
      <c r="Q495" s="268" t="s">
        <v>701</v>
      </c>
      <c r="R495" s="273"/>
      <c r="S495" s="254"/>
      <c r="T495" s="256">
        <v>175724</v>
      </c>
      <c r="U495" s="273"/>
    </row>
    <row r="496" spans="1:21" x14ac:dyDescent="0.25">
      <c r="A496" s="12"/>
      <c r="B496" s="239" t="s">
        <v>89</v>
      </c>
      <c r="C496" s="274"/>
      <c r="D496" s="239"/>
      <c r="E496" s="243">
        <v>18035</v>
      </c>
      <c r="F496" s="274"/>
      <c r="G496" s="239"/>
      <c r="H496" s="243">
        <v>14867</v>
      </c>
      <c r="I496" s="274"/>
      <c r="J496" s="239"/>
      <c r="K496" s="241">
        <v>469</v>
      </c>
      <c r="L496" s="274"/>
      <c r="M496" s="239"/>
      <c r="N496" s="243">
        <v>1807</v>
      </c>
      <c r="O496" s="274"/>
      <c r="P496" s="239"/>
      <c r="Q496" s="241">
        <v>104</v>
      </c>
      <c r="R496" s="274"/>
      <c r="S496" s="239"/>
      <c r="T496" s="243">
        <v>35282</v>
      </c>
      <c r="U496" s="274"/>
    </row>
    <row r="497" spans="1:21" x14ac:dyDescent="0.25">
      <c r="A497" s="12"/>
      <c r="B497" s="236" t="s">
        <v>776</v>
      </c>
      <c r="C497" s="273"/>
      <c r="D497" s="236"/>
      <c r="E497" s="238">
        <v>319481</v>
      </c>
      <c r="F497" s="273"/>
      <c r="G497" s="236"/>
      <c r="H497" s="238">
        <v>463600</v>
      </c>
      <c r="I497" s="273"/>
      <c r="J497" s="236"/>
      <c r="K497" s="238">
        <v>16225</v>
      </c>
      <c r="L497" s="273"/>
      <c r="M497" s="236"/>
      <c r="N497" s="238">
        <v>22501</v>
      </c>
      <c r="O497" s="273"/>
      <c r="P497" s="236"/>
      <c r="Q497" s="238">
        <v>380755</v>
      </c>
      <c r="R497" s="273"/>
      <c r="S497" s="236"/>
      <c r="T497" s="238">
        <v>1202562</v>
      </c>
      <c r="U497" s="273"/>
    </row>
    <row r="498" spans="1:21" x14ac:dyDescent="0.25">
      <c r="A498" s="12"/>
      <c r="B498" s="239" t="s">
        <v>88</v>
      </c>
      <c r="C498" s="274"/>
      <c r="D498" s="239"/>
      <c r="E498" s="241" t="s">
        <v>701</v>
      </c>
      <c r="F498" s="274"/>
      <c r="G498" s="239"/>
      <c r="H498" s="241" t="s">
        <v>701</v>
      </c>
      <c r="I498" s="274"/>
      <c r="J498" s="239"/>
      <c r="K498" s="241" t="s">
        <v>701</v>
      </c>
      <c r="L498" s="274"/>
      <c r="M498" s="239"/>
      <c r="N498" s="243">
        <v>38981</v>
      </c>
      <c r="O498" s="274"/>
      <c r="P498" s="239"/>
      <c r="Q498" s="241" t="s">
        <v>701</v>
      </c>
      <c r="R498" s="274"/>
      <c r="S498" s="239"/>
      <c r="T498" s="243">
        <v>38981</v>
      </c>
      <c r="U498" s="274"/>
    </row>
    <row r="499" spans="1:21" x14ac:dyDescent="0.25">
      <c r="A499" s="12"/>
      <c r="B499" s="236" t="s">
        <v>777</v>
      </c>
      <c r="C499" s="273"/>
      <c r="D499" s="236"/>
      <c r="E499" s="238">
        <v>678165</v>
      </c>
      <c r="F499" s="273"/>
      <c r="G499" s="236"/>
      <c r="H499" s="238">
        <v>163499</v>
      </c>
      <c r="I499" s="273"/>
      <c r="J499" s="236"/>
      <c r="K499" s="267" t="s">
        <v>701</v>
      </c>
      <c r="L499" s="273"/>
      <c r="M499" s="236"/>
      <c r="N499" s="267" t="s">
        <v>701</v>
      </c>
      <c r="O499" s="273"/>
      <c r="P499" s="236"/>
      <c r="Q499" s="238">
        <v>-841664</v>
      </c>
      <c r="R499" s="273"/>
      <c r="S499" s="236"/>
      <c r="T499" s="267" t="s">
        <v>701</v>
      </c>
      <c r="U499" s="273"/>
    </row>
    <row r="500" spans="1:21" x14ac:dyDescent="0.25">
      <c r="A500" s="12"/>
      <c r="B500" s="239" t="s">
        <v>94</v>
      </c>
      <c r="C500" s="274"/>
      <c r="D500" s="239"/>
      <c r="E500" s="243">
        <v>3296</v>
      </c>
      <c r="F500" s="274"/>
      <c r="G500" s="239"/>
      <c r="H500" s="241">
        <v>420</v>
      </c>
      <c r="I500" s="274"/>
      <c r="J500" s="239"/>
      <c r="K500" s="241">
        <v>3</v>
      </c>
      <c r="L500" s="274"/>
      <c r="M500" s="239"/>
      <c r="N500" s="243">
        <v>1541</v>
      </c>
      <c r="O500" s="274"/>
      <c r="P500" s="239"/>
      <c r="Q500" s="241">
        <v>-790</v>
      </c>
      <c r="R500" s="274"/>
      <c r="S500" s="239"/>
      <c r="T500" s="243">
        <v>4470</v>
      </c>
      <c r="U500" s="274"/>
    </row>
    <row r="501" spans="1:21" ht="20.25" thickBot="1" x14ac:dyDescent="0.3">
      <c r="A501" s="12"/>
      <c r="B501" s="236" t="s">
        <v>95</v>
      </c>
      <c r="C501" s="273"/>
      <c r="D501" s="245"/>
      <c r="E501" s="248" t="s">
        <v>701</v>
      </c>
      <c r="F501" s="273"/>
      <c r="G501" s="245"/>
      <c r="H501" s="270">
        <v>3176</v>
      </c>
      <c r="I501" s="273"/>
      <c r="J501" s="245"/>
      <c r="K501" s="248" t="s">
        <v>701</v>
      </c>
      <c r="L501" s="273"/>
      <c r="M501" s="245"/>
      <c r="N501" s="248" t="s">
        <v>701</v>
      </c>
      <c r="O501" s="273"/>
      <c r="P501" s="245"/>
      <c r="Q501" s="248" t="s">
        <v>701</v>
      </c>
      <c r="R501" s="273"/>
      <c r="S501" s="245"/>
      <c r="T501" s="270">
        <v>3176</v>
      </c>
      <c r="U501" s="273"/>
    </row>
    <row r="502" spans="1:21" ht="15.75" thickBot="1" x14ac:dyDescent="0.3">
      <c r="A502" s="12"/>
      <c r="B502" s="249" t="s">
        <v>96</v>
      </c>
      <c r="C502" s="274"/>
      <c r="D502" s="261" t="s">
        <v>239</v>
      </c>
      <c r="E502" s="263">
        <v>1061814</v>
      </c>
      <c r="F502" s="274"/>
      <c r="G502" s="261" t="s">
        <v>239</v>
      </c>
      <c r="H502" s="263">
        <v>675209</v>
      </c>
      <c r="I502" s="274"/>
      <c r="J502" s="261" t="s">
        <v>239</v>
      </c>
      <c r="K502" s="263">
        <v>29492</v>
      </c>
      <c r="L502" s="274"/>
      <c r="M502" s="261" t="s">
        <v>239</v>
      </c>
      <c r="N502" s="263">
        <v>155275</v>
      </c>
      <c r="O502" s="274"/>
      <c r="P502" s="261" t="s">
        <v>239</v>
      </c>
      <c r="Q502" s="263">
        <v>-461595</v>
      </c>
      <c r="R502" s="274"/>
      <c r="S502" s="261" t="s">
        <v>239</v>
      </c>
      <c r="T502" s="263">
        <v>1460195</v>
      </c>
      <c r="U502" s="274"/>
    </row>
    <row r="503" spans="1:21" ht="15.75" thickTop="1" x14ac:dyDescent="0.25">
      <c r="A503" s="12"/>
      <c r="B503" s="273"/>
      <c r="C503" s="273"/>
      <c r="D503" s="287"/>
      <c r="E503" s="288"/>
      <c r="F503" s="273"/>
      <c r="G503" s="287"/>
      <c r="H503" s="288"/>
      <c r="I503" s="273"/>
      <c r="J503" s="287"/>
      <c r="K503" s="288"/>
      <c r="L503" s="273"/>
      <c r="M503" s="287"/>
      <c r="N503" s="288"/>
      <c r="O503" s="273"/>
      <c r="P503" s="287"/>
      <c r="Q503" s="288"/>
      <c r="R503" s="273"/>
      <c r="S503" s="287"/>
      <c r="T503" s="288"/>
      <c r="U503" s="273"/>
    </row>
    <row r="504" spans="1:21" ht="19.5" x14ac:dyDescent="0.25">
      <c r="A504" s="12"/>
      <c r="B504" s="289" t="s">
        <v>778</v>
      </c>
      <c r="C504" s="274"/>
      <c r="D504" s="239"/>
      <c r="E504" s="241"/>
      <c r="F504" s="274"/>
      <c r="G504" s="239"/>
      <c r="H504" s="241"/>
      <c r="I504" s="274"/>
      <c r="J504" s="239"/>
      <c r="K504" s="241"/>
      <c r="L504" s="274"/>
      <c r="M504" s="239"/>
      <c r="N504" s="241"/>
      <c r="O504" s="274"/>
      <c r="P504" s="239"/>
      <c r="Q504" s="241"/>
      <c r="R504" s="274"/>
      <c r="S504" s="239"/>
      <c r="T504" s="241"/>
      <c r="U504" s="274"/>
    </row>
    <row r="505" spans="1:21" x14ac:dyDescent="0.25">
      <c r="A505" s="12"/>
      <c r="B505" s="273"/>
      <c r="C505" s="273"/>
      <c r="D505" s="273"/>
      <c r="E505" s="290"/>
      <c r="F505" s="273"/>
      <c r="G505" s="273"/>
      <c r="H505" s="290"/>
      <c r="I505" s="273"/>
      <c r="J505" s="273"/>
      <c r="K505" s="290"/>
      <c r="L505" s="273"/>
      <c r="M505" s="273"/>
      <c r="N505" s="290"/>
      <c r="O505" s="273"/>
      <c r="P505" s="273"/>
      <c r="Q505" s="290"/>
      <c r="R505" s="273"/>
      <c r="S505" s="273"/>
      <c r="T505" s="290"/>
      <c r="U505" s="273"/>
    </row>
    <row r="506" spans="1:21" x14ac:dyDescent="0.25">
      <c r="A506" s="12"/>
      <c r="B506" s="239" t="s">
        <v>779</v>
      </c>
      <c r="C506" s="274"/>
      <c r="D506" s="239"/>
      <c r="E506" s="241"/>
      <c r="F506" s="274"/>
      <c r="G506" s="239"/>
      <c r="H506" s="241"/>
      <c r="I506" s="274"/>
      <c r="J506" s="239"/>
      <c r="K506" s="241"/>
      <c r="L506" s="274"/>
      <c r="M506" s="239"/>
      <c r="N506" s="241"/>
      <c r="O506" s="274"/>
      <c r="P506" s="239"/>
      <c r="Q506" s="241"/>
      <c r="R506" s="274"/>
      <c r="S506" s="239"/>
      <c r="T506" s="241"/>
      <c r="U506" s="274"/>
    </row>
    <row r="507" spans="1:21" x14ac:dyDescent="0.25">
      <c r="A507" s="12"/>
      <c r="B507" s="253" t="s">
        <v>98</v>
      </c>
      <c r="C507" s="273"/>
      <c r="D507" s="236" t="s">
        <v>239</v>
      </c>
      <c r="E507" s="238">
        <v>1222</v>
      </c>
      <c r="F507" s="273"/>
      <c r="G507" s="236" t="s">
        <v>239</v>
      </c>
      <c r="H507" s="238">
        <v>1846</v>
      </c>
      <c r="I507" s="273"/>
      <c r="J507" s="236" t="s">
        <v>239</v>
      </c>
      <c r="K507" s="267">
        <v>314</v>
      </c>
      <c r="L507" s="273"/>
      <c r="M507" s="236" t="s">
        <v>239</v>
      </c>
      <c r="N507" s="238">
        <v>2049</v>
      </c>
      <c r="O507" s="273"/>
      <c r="P507" s="236" t="s">
        <v>239</v>
      </c>
      <c r="Q507" s="267" t="s">
        <v>701</v>
      </c>
      <c r="R507" s="273"/>
      <c r="S507" s="236" t="s">
        <v>239</v>
      </c>
      <c r="T507" s="238">
        <v>5431</v>
      </c>
      <c r="U507" s="273"/>
    </row>
    <row r="508" spans="1:21" x14ac:dyDescent="0.25">
      <c r="A508" s="12"/>
      <c r="B508" s="249" t="s">
        <v>99</v>
      </c>
      <c r="C508" s="274"/>
      <c r="D508" s="239"/>
      <c r="E508" s="243">
        <v>5320</v>
      </c>
      <c r="F508" s="274"/>
      <c r="G508" s="239"/>
      <c r="H508" s="241" t="s">
        <v>701</v>
      </c>
      <c r="I508" s="274"/>
      <c r="J508" s="239"/>
      <c r="K508" s="241" t="s">
        <v>701</v>
      </c>
      <c r="L508" s="274"/>
      <c r="M508" s="239"/>
      <c r="N508" s="241">
        <v>529</v>
      </c>
      <c r="O508" s="274"/>
      <c r="P508" s="239"/>
      <c r="Q508" s="241" t="s">
        <v>701</v>
      </c>
      <c r="R508" s="274"/>
      <c r="S508" s="239"/>
      <c r="T508" s="243">
        <v>5849</v>
      </c>
      <c r="U508" s="274"/>
    </row>
    <row r="509" spans="1:21" x14ac:dyDescent="0.25">
      <c r="A509" s="12"/>
      <c r="B509" s="253" t="s">
        <v>100</v>
      </c>
      <c r="C509" s="273"/>
      <c r="D509" s="236"/>
      <c r="E509" s="238">
        <v>6708</v>
      </c>
      <c r="F509" s="273"/>
      <c r="G509" s="236"/>
      <c r="H509" s="238">
        <v>1760</v>
      </c>
      <c r="I509" s="273"/>
      <c r="J509" s="236"/>
      <c r="K509" s="267">
        <v>925</v>
      </c>
      <c r="L509" s="273"/>
      <c r="M509" s="236"/>
      <c r="N509" s="238">
        <v>1772</v>
      </c>
      <c r="O509" s="273"/>
      <c r="P509" s="236"/>
      <c r="Q509" s="267" t="s">
        <v>701</v>
      </c>
      <c r="R509" s="273"/>
      <c r="S509" s="236"/>
      <c r="T509" s="238">
        <v>11165</v>
      </c>
      <c r="U509" s="273"/>
    </row>
    <row r="510" spans="1:21" x14ac:dyDescent="0.25">
      <c r="A510" s="12"/>
      <c r="B510" s="249" t="s">
        <v>101</v>
      </c>
      <c r="C510" s="274"/>
      <c r="D510" s="239"/>
      <c r="E510" s="241" t="s">
        <v>701</v>
      </c>
      <c r="F510" s="274"/>
      <c r="G510" s="239"/>
      <c r="H510" s="241" t="s">
        <v>701</v>
      </c>
      <c r="I510" s="274"/>
      <c r="J510" s="239"/>
      <c r="K510" s="241" t="s">
        <v>701</v>
      </c>
      <c r="L510" s="274"/>
      <c r="M510" s="239"/>
      <c r="N510" s="243">
        <v>17694</v>
      </c>
      <c r="O510" s="274"/>
      <c r="P510" s="239"/>
      <c r="Q510" s="241" t="s">
        <v>701</v>
      </c>
      <c r="R510" s="274"/>
      <c r="S510" s="239"/>
      <c r="T510" s="243">
        <v>17694</v>
      </c>
      <c r="U510" s="274"/>
    </row>
    <row r="511" spans="1:21" x14ac:dyDescent="0.25">
      <c r="A511" s="12"/>
      <c r="B511" s="253" t="s">
        <v>102</v>
      </c>
      <c r="C511" s="273"/>
      <c r="D511" s="236"/>
      <c r="E511" s="238">
        <v>2615</v>
      </c>
      <c r="F511" s="273"/>
      <c r="G511" s="236"/>
      <c r="H511" s="238">
        <v>4037</v>
      </c>
      <c r="I511" s="273"/>
      <c r="J511" s="236"/>
      <c r="K511" s="238">
        <v>4216</v>
      </c>
      <c r="L511" s="273"/>
      <c r="M511" s="236"/>
      <c r="N511" s="238">
        <v>5299</v>
      </c>
      <c r="O511" s="273"/>
      <c r="P511" s="236"/>
      <c r="Q511" s="267" t="s">
        <v>701</v>
      </c>
      <c r="R511" s="273"/>
      <c r="S511" s="236"/>
      <c r="T511" s="238">
        <v>16167</v>
      </c>
      <c r="U511" s="273"/>
    </row>
    <row r="512" spans="1:21" x14ac:dyDescent="0.25">
      <c r="A512" s="12"/>
      <c r="B512" s="249" t="s">
        <v>103</v>
      </c>
      <c r="C512" s="274"/>
      <c r="D512" s="239"/>
      <c r="E512" s="243">
        <v>4587</v>
      </c>
      <c r="F512" s="274"/>
      <c r="G512" s="239"/>
      <c r="H512" s="241" t="s">
        <v>701</v>
      </c>
      <c r="I512" s="274"/>
      <c r="J512" s="239"/>
      <c r="K512" s="241" t="s">
        <v>701</v>
      </c>
      <c r="L512" s="274"/>
      <c r="M512" s="239"/>
      <c r="N512" s="241" t="s">
        <v>701</v>
      </c>
      <c r="O512" s="274"/>
      <c r="P512" s="239"/>
      <c r="Q512" s="241" t="s">
        <v>701</v>
      </c>
      <c r="R512" s="274"/>
      <c r="S512" s="239"/>
      <c r="T512" s="243">
        <v>4587</v>
      </c>
      <c r="U512" s="274"/>
    </row>
    <row r="513" spans="1:21" ht="15.75" thickBot="1" x14ac:dyDescent="0.3">
      <c r="A513" s="12"/>
      <c r="B513" s="253" t="s">
        <v>104</v>
      </c>
      <c r="C513" s="273"/>
      <c r="D513" s="245"/>
      <c r="E513" s="248">
        <v>23</v>
      </c>
      <c r="F513" s="273"/>
      <c r="G513" s="245"/>
      <c r="H513" s="248">
        <v>59</v>
      </c>
      <c r="I513" s="273"/>
      <c r="J513" s="245"/>
      <c r="K513" s="248" t="s">
        <v>701</v>
      </c>
      <c r="L513" s="273"/>
      <c r="M513" s="245"/>
      <c r="N513" s="248" t="s">
        <v>701</v>
      </c>
      <c r="O513" s="273"/>
      <c r="P513" s="245"/>
      <c r="Q513" s="248" t="s">
        <v>701</v>
      </c>
      <c r="R513" s="273"/>
      <c r="S513" s="245"/>
      <c r="T513" s="248">
        <v>82</v>
      </c>
      <c r="U513" s="273"/>
    </row>
    <row r="514" spans="1:21" x14ac:dyDescent="0.25">
      <c r="A514" s="12"/>
      <c r="B514" s="249" t="s">
        <v>105</v>
      </c>
      <c r="C514" s="274"/>
      <c r="D514" s="257"/>
      <c r="E514" s="259">
        <v>20475</v>
      </c>
      <c r="F514" s="274"/>
      <c r="G514" s="257"/>
      <c r="H514" s="259">
        <v>7702</v>
      </c>
      <c r="I514" s="274"/>
      <c r="J514" s="257"/>
      <c r="K514" s="259">
        <v>5455</v>
      </c>
      <c r="L514" s="274"/>
      <c r="M514" s="257"/>
      <c r="N514" s="259">
        <v>27343</v>
      </c>
      <c r="O514" s="274"/>
      <c r="P514" s="257"/>
      <c r="Q514" s="269" t="s">
        <v>701</v>
      </c>
      <c r="R514" s="274"/>
      <c r="S514" s="257"/>
      <c r="T514" s="259">
        <v>60975</v>
      </c>
      <c r="U514" s="274"/>
    </row>
    <row r="515" spans="1:21" ht="19.5" x14ac:dyDescent="0.25">
      <c r="A515" s="12"/>
      <c r="B515" s="236" t="s">
        <v>106</v>
      </c>
      <c r="C515" s="273"/>
      <c r="D515" s="236"/>
      <c r="E515" s="238">
        <v>695131</v>
      </c>
      <c r="F515" s="273"/>
      <c r="G515" s="236"/>
      <c r="H515" s="267" t="s">
        <v>701</v>
      </c>
      <c r="I515" s="273"/>
      <c r="J515" s="236"/>
      <c r="K515" s="267" t="s">
        <v>701</v>
      </c>
      <c r="L515" s="273"/>
      <c r="M515" s="236"/>
      <c r="N515" s="238">
        <v>119000</v>
      </c>
      <c r="O515" s="273"/>
      <c r="P515" s="236"/>
      <c r="Q515" s="267" t="s">
        <v>701</v>
      </c>
      <c r="R515" s="273"/>
      <c r="S515" s="236"/>
      <c r="T515" s="238">
        <v>814131</v>
      </c>
      <c r="U515" s="273"/>
    </row>
    <row r="516" spans="1:21" x14ac:dyDescent="0.25">
      <c r="A516" s="12"/>
      <c r="B516" s="239" t="s">
        <v>107</v>
      </c>
      <c r="C516" s="274"/>
      <c r="D516" s="239"/>
      <c r="E516" s="241" t="s">
        <v>701</v>
      </c>
      <c r="F516" s="274"/>
      <c r="G516" s="239"/>
      <c r="H516" s="241" t="s">
        <v>701</v>
      </c>
      <c r="I516" s="274"/>
      <c r="J516" s="239"/>
      <c r="K516" s="241" t="s">
        <v>701</v>
      </c>
      <c r="L516" s="274"/>
      <c r="M516" s="239"/>
      <c r="N516" s="243">
        <v>11163</v>
      </c>
      <c r="O516" s="274"/>
      <c r="P516" s="239"/>
      <c r="Q516" s="241" t="s">
        <v>701</v>
      </c>
      <c r="R516" s="274"/>
      <c r="S516" s="239"/>
      <c r="T516" s="243">
        <v>11163</v>
      </c>
      <c r="U516" s="274"/>
    </row>
    <row r="517" spans="1:21" x14ac:dyDescent="0.25">
      <c r="A517" s="12"/>
      <c r="B517" s="236" t="s">
        <v>108</v>
      </c>
      <c r="C517" s="273"/>
      <c r="D517" s="236"/>
      <c r="E517" s="238">
        <v>14833</v>
      </c>
      <c r="F517" s="273"/>
      <c r="G517" s="236"/>
      <c r="H517" s="267">
        <v>903</v>
      </c>
      <c r="I517" s="273"/>
      <c r="J517" s="236"/>
      <c r="K517" s="267">
        <v>122</v>
      </c>
      <c r="L517" s="273"/>
      <c r="M517" s="236"/>
      <c r="N517" s="238">
        <v>2828</v>
      </c>
      <c r="O517" s="273"/>
      <c r="P517" s="236"/>
      <c r="Q517" s="267">
        <v>-364</v>
      </c>
      <c r="R517" s="273"/>
      <c r="S517" s="236"/>
      <c r="T517" s="238">
        <v>18322</v>
      </c>
      <c r="U517" s="273"/>
    </row>
    <row r="518" spans="1:21" x14ac:dyDescent="0.25">
      <c r="A518" s="12"/>
      <c r="B518" s="239" t="s">
        <v>109</v>
      </c>
      <c r="C518" s="274"/>
      <c r="D518" s="239"/>
      <c r="E518" s="243">
        <v>187575</v>
      </c>
      <c r="F518" s="274"/>
      <c r="G518" s="239"/>
      <c r="H518" s="241" t="s">
        <v>701</v>
      </c>
      <c r="I518" s="274"/>
      <c r="J518" s="239"/>
      <c r="K518" s="241">
        <v>674</v>
      </c>
      <c r="L518" s="274"/>
      <c r="M518" s="239"/>
      <c r="N518" s="241" t="s">
        <v>701</v>
      </c>
      <c r="O518" s="274"/>
      <c r="P518" s="239"/>
      <c r="Q518" s="241" t="s">
        <v>701</v>
      </c>
      <c r="R518" s="274"/>
      <c r="S518" s="239"/>
      <c r="T518" s="243">
        <v>188249</v>
      </c>
      <c r="U518" s="274"/>
    </row>
    <row r="519" spans="1:21" ht="20.25" thickBot="1" x14ac:dyDescent="0.3">
      <c r="A519" s="12"/>
      <c r="B519" s="236" t="s">
        <v>110</v>
      </c>
      <c r="C519" s="273"/>
      <c r="D519" s="245"/>
      <c r="E519" s="248" t="s">
        <v>701</v>
      </c>
      <c r="F519" s="273"/>
      <c r="G519" s="245"/>
      <c r="H519" s="248">
        <v>4</v>
      </c>
      <c r="I519" s="273"/>
      <c r="J519" s="245"/>
      <c r="K519" s="248" t="s">
        <v>701</v>
      </c>
      <c r="L519" s="273"/>
      <c r="M519" s="245"/>
      <c r="N519" s="248" t="s">
        <v>701</v>
      </c>
      <c r="O519" s="273"/>
      <c r="P519" s="245"/>
      <c r="Q519" s="248" t="s">
        <v>701</v>
      </c>
      <c r="R519" s="273"/>
      <c r="S519" s="245"/>
      <c r="T519" s="248">
        <v>4</v>
      </c>
      <c r="U519" s="273"/>
    </row>
    <row r="520" spans="1:21" ht="15.75" thickBot="1" x14ac:dyDescent="0.3">
      <c r="A520" s="12"/>
      <c r="B520" s="249" t="s">
        <v>111</v>
      </c>
      <c r="C520" s="274"/>
      <c r="D520" s="250"/>
      <c r="E520" s="252">
        <v>918014</v>
      </c>
      <c r="F520" s="274"/>
      <c r="G520" s="250"/>
      <c r="H520" s="252">
        <v>8609</v>
      </c>
      <c r="I520" s="274"/>
      <c r="J520" s="250"/>
      <c r="K520" s="252">
        <v>6251</v>
      </c>
      <c r="L520" s="274"/>
      <c r="M520" s="250"/>
      <c r="N520" s="252">
        <v>160334</v>
      </c>
      <c r="O520" s="274"/>
      <c r="P520" s="250"/>
      <c r="Q520" s="293">
        <v>-364</v>
      </c>
      <c r="R520" s="274"/>
      <c r="S520" s="250"/>
      <c r="T520" s="252">
        <v>1092844</v>
      </c>
      <c r="U520" s="274"/>
    </row>
    <row r="521" spans="1:21" x14ac:dyDescent="0.25">
      <c r="A521" s="12"/>
      <c r="B521" s="273"/>
      <c r="C521" s="273"/>
      <c r="D521" s="291"/>
      <c r="E521" s="292"/>
      <c r="F521" s="273"/>
      <c r="G521" s="291"/>
      <c r="H521" s="292"/>
      <c r="I521" s="273"/>
      <c r="J521" s="291"/>
      <c r="K521" s="292"/>
      <c r="L521" s="273"/>
      <c r="M521" s="291"/>
      <c r="N521" s="292"/>
      <c r="O521" s="273"/>
      <c r="P521" s="291"/>
      <c r="Q521" s="292"/>
      <c r="R521" s="273"/>
      <c r="S521" s="291"/>
      <c r="T521" s="292"/>
      <c r="U521" s="273"/>
    </row>
    <row r="522" spans="1:21" x14ac:dyDescent="0.25">
      <c r="A522" s="12"/>
      <c r="B522" s="239" t="s">
        <v>780</v>
      </c>
      <c r="C522" s="274"/>
      <c r="D522" s="239"/>
      <c r="E522" s="241" t="s">
        <v>701</v>
      </c>
      <c r="F522" s="274"/>
      <c r="G522" s="239"/>
      <c r="H522" s="241" t="s">
        <v>701</v>
      </c>
      <c r="I522" s="274"/>
      <c r="J522" s="239"/>
      <c r="K522" s="243">
        <v>12853</v>
      </c>
      <c r="L522" s="274"/>
      <c r="M522" s="239"/>
      <c r="N522" s="241" t="s">
        <v>701</v>
      </c>
      <c r="O522" s="274"/>
      <c r="P522" s="239"/>
      <c r="Q522" s="241" t="s">
        <v>701</v>
      </c>
      <c r="R522" s="274"/>
      <c r="S522" s="239"/>
      <c r="T522" s="243">
        <v>12853</v>
      </c>
      <c r="U522" s="274"/>
    </row>
    <row r="523" spans="1:21" x14ac:dyDescent="0.25">
      <c r="A523" s="12"/>
      <c r="B523" s="273"/>
      <c r="C523" s="273"/>
      <c r="D523" s="273"/>
      <c r="E523" s="290"/>
      <c r="F523" s="273"/>
      <c r="G523" s="273"/>
      <c r="H523" s="290"/>
      <c r="I523" s="273"/>
      <c r="J523" s="273"/>
      <c r="K523" s="290"/>
      <c r="L523" s="273"/>
      <c r="M523" s="273"/>
      <c r="N523" s="290"/>
      <c r="O523" s="273"/>
      <c r="P523" s="273"/>
      <c r="Q523" s="290"/>
      <c r="R523" s="273"/>
      <c r="S523" s="273"/>
      <c r="T523" s="290"/>
      <c r="U523" s="273"/>
    </row>
    <row r="524" spans="1:21" x14ac:dyDescent="0.25">
      <c r="A524" s="12"/>
      <c r="B524" s="239" t="s">
        <v>781</v>
      </c>
      <c r="C524" s="274"/>
      <c r="D524" s="239"/>
      <c r="E524" s="241"/>
      <c r="F524" s="274"/>
      <c r="G524" s="239"/>
      <c r="H524" s="241"/>
      <c r="I524" s="274"/>
      <c r="J524" s="239"/>
      <c r="K524" s="241"/>
      <c r="L524" s="274"/>
      <c r="M524" s="239"/>
      <c r="N524" s="241"/>
      <c r="O524" s="274"/>
      <c r="P524" s="239"/>
      <c r="Q524" s="241"/>
      <c r="R524" s="274"/>
      <c r="S524" s="239"/>
      <c r="T524" s="241"/>
      <c r="U524" s="274"/>
    </row>
    <row r="525" spans="1:21" x14ac:dyDescent="0.25">
      <c r="A525" s="12"/>
      <c r="B525" s="253" t="s">
        <v>782</v>
      </c>
      <c r="C525" s="273"/>
      <c r="D525" s="236"/>
      <c r="E525" s="267" t="s">
        <v>701</v>
      </c>
      <c r="F525" s="273"/>
      <c r="G525" s="236"/>
      <c r="H525" s="267" t="s">
        <v>701</v>
      </c>
      <c r="I525" s="273"/>
      <c r="J525" s="236"/>
      <c r="K525" s="267" t="s">
        <v>701</v>
      </c>
      <c r="L525" s="273"/>
      <c r="M525" s="236"/>
      <c r="N525" s="267">
        <v>18</v>
      </c>
      <c r="O525" s="273"/>
      <c r="P525" s="236"/>
      <c r="Q525" s="267">
        <v>-18</v>
      </c>
      <c r="R525" s="273"/>
      <c r="S525" s="236"/>
      <c r="T525" s="267" t="s">
        <v>701</v>
      </c>
      <c r="U525" s="273"/>
    </row>
    <row r="526" spans="1:21" x14ac:dyDescent="0.25">
      <c r="A526" s="12"/>
      <c r="B526" s="249" t="s">
        <v>783</v>
      </c>
      <c r="C526" s="274"/>
      <c r="D526" s="239"/>
      <c r="E526" s="241">
        <v>50</v>
      </c>
      <c r="F526" s="274"/>
      <c r="G526" s="239"/>
      <c r="H526" s="241" t="s">
        <v>701</v>
      </c>
      <c r="I526" s="274"/>
      <c r="J526" s="239"/>
      <c r="K526" s="241">
        <v>10</v>
      </c>
      <c r="L526" s="274"/>
      <c r="M526" s="239"/>
      <c r="N526" s="241">
        <v>18</v>
      </c>
      <c r="O526" s="274"/>
      <c r="P526" s="239"/>
      <c r="Q526" s="241">
        <v>-28</v>
      </c>
      <c r="R526" s="274"/>
      <c r="S526" s="239"/>
      <c r="T526" s="241">
        <v>50</v>
      </c>
      <c r="U526" s="274"/>
    </row>
    <row r="527" spans="1:21" x14ac:dyDescent="0.25">
      <c r="A527" s="12"/>
      <c r="B527" s="253" t="s">
        <v>784</v>
      </c>
      <c r="C527" s="273"/>
      <c r="D527" s="236"/>
      <c r="E527" s="267">
        <v>-102</v>
      </c>
      <c r="F527" s="273"/>
      <c r="G527" s="236"/>
      <c r="H527" s="267" t="s">
        <v>701</v>
      </c>
      <c r="I527" s="273"/>
      <c r="J527" s="236"/>
      <c r="K527" s="267" t="s">
        <v>701</v>
      </c>
      <c r="L527" s="273"/>
      <c r="M527" s="236"/>
      <c r="N527" s="267">
        <v>-6</v>
      </c>
      <c r="O527" s="273"/>
      <c r="P527" s="236"/>
      <c r="Q527" s="267">
        <v>6</v>
      </c>
      <c r="R527" s="273"/>
      <c r="S527" s="236"/>
      <c r="T527" s="267">
        <v>-102</v>
      </c>
      <c r="U527" s="273"/>
    </row>
    <row r="528" spans="1:21" x14ac:dyDescent="0.25">
      <c r="A528" s="12"/>
      <c r="B528" s="249" t="s">
        <v>117</v>
      </c>
      <c r="C528" s="274"/>
      <c r="D528" s="239"/>
      <c r="E528" s="243">
        <v>1006873</v>
      </c>
      <c r="F528" s="274"/>
      <c r="G528" s="239"/>
      <c r="H528" s="243">
        <v>268560</v>
      </c>
      <c r="I528" s="274"/>
      <c r="J528" s="239"/>
      <c r="K528" s="243">
        <v>41135</v>
      </c>
      <c r="L528" s="274"/>
      <c r="M528" s="239"/>
      <c r="N528" s="243">
        <v>21548</v>
      </c>
      <c r="O528" s="274"/>
      <c r="P528" s="239"/>
      <c r="Q528" s="243">
        <v>-331243</v>
      </c>
      <c r="R528" s="274"/>
      <c r="S528" s="239"/>
      <c r="T528" s="243">
        <v>1006873</v>
      </c>
      <c r="U528" s="274"/>
    </row>
    <row r="529" spans="1:24" ht="15.75" thickBot="1" x14ac:dyDescent="0.3">
      <c r="A529" s="12"/>
      <c r="B529" s="253" t="s">
        <v>785</v>
      </c>
      <c r="C529" s="273"/>
      <c r="D529" s="245"/>
      <c r="E529" s="270">
        <v>-863021</v>
      </c>
      <c r="F529" s="273"/>
      <c r="G529" s="245"/>
      <c r="H529" s="270">
        <v>398040</v>
      </c>
      <c r="I529" s="273"/>
      <c r="J529" s="245"/>
      <c r="K529" s="270">
        <v>-30757</v>
      </c>
      <c r="L529" s="273"/>
      <c r="M529" s="245"/>
      <c r="N529" s="270">
        <v>-26637</v>
      </c>
      <c r="O529" s="273"/>
      <c r="P529" s="245"/>
      <c r="Q529" s="270">
        <v>-340646</v>
      </c>
      <c r="R529" s="273"/>
      <c r="S529" s="245"/>
      <c r="T529" s="270">
        <v>-863021</v>
      </c>
      <c r="U529" s="273"/>
    </row>
    <row r="530" spans="1:24" x14ac:dyDescent="0.25">
      <c r="A530" s="12"/>
      <c r="B530" s="249" t="s">
        <v>786</v>
      </c>
      <c r="C530" s="274"/>
      <c r="D530" s="257"/>
      <c r="E530" s="259">
        <v>143800</v>
      </c>
      <c r="F530" s="274"/>
      <c r="G530" s="257"/>
      <c r="H530" s="259">
        <v>666600</v>
      </c>
      <c r="I530" s="274"/>
      <c r="J530" s="257"/>
      <c r="K530" s="259">
        <v>10388</v>
      </c>
      <c r="L530" s="274"/>
      <c r="M530" s="257"/>
      <c r="N530" s="259">
        <v>-5059</v>
      </c>
      <c r="O530" s="274"/>
      <c r="P530" s="257"/>
      <c r="Q530" s="259">
        <v>-671929</v>
      </c>
      <c r="R530" s="274"/>
      <c r="S530" s="257"/>
      <c r="T530" s="259">
        <v>143800</v>
      </c>
      <c r="U530" s="274"/>
    </row>
    <row r="531" spans="1:24" ht="15.75" thickBot="1" x14ac:dyDescent="0.3">
      <c r="A531" s="12"/>
      <c r="B531" s="236" t="s">
        <v>120</v>
      </c>
      <c r="C531" s="273"/>
      <c r="D531" s="245"/>
      <c r="E531" s="248" t="s">
        <v>701</v>
      </c>
      <c r="F531" s="273"/>
      <c r="G531" s="245"/>
      <c r="H531" s="248" t="s">
        <v>701</v>
      </c>
      <c r="I531" s="273"/>
      <c r="J531" s="245"/>
      <c r="K531" s="248" t="s">
        <v>701</v>
      </c>
      <c r="L531" s="273"/>
      <c r="M531" s="245"/>
      <c r="N531" s="248" t="s">
        <v>701</v>
      </c>
      <c r="O531" s="273"/>
      <c r="P531" s="245"/>
      <c r="Q531" s="270">
        <v>210698</v>
      </c>
      <c r="R531" s="273"/>
      <c r="S531" s="245"/>
      <c r="T531" s="270">
        <v>210698</v>
      </c>
      <c r="U531" s="273"/>
    </row>
    <row r="532" spans="1:24" ht="15.75" thickBot="1" x14ac:dyDescent="0.3">
      <c r="A532" s="12"/>
      <c r="B532" s="239" t="s">
        <v>787</v>
      </c>
      <c r="C532" s="274"/>
      <c r="D532" s="250"/>
      <c r="E532" s="252">
        <v>143800</v>
      </c>
      <c r="F532" s="274"/>
      <c r="G532" s="250"/>
      <c r="H532" s="252">
        <v>666600</v>
      </c>
      <c r="I532" s="274"/>
      <c r="J532" s="250"/>
      <c r="K532" s="252">
        <v>10388</v>
      </c>
      <c r="L532" s="274"/>
      <c r="M532" s="250"/>
      <c r="N532" s="252">
        <v>-5059</v>
      </c>
      <c r="O532" s="274"/>
      <c r="P532" s="250"/>
      <c r="Q532" s="252">
        <v>-461231</v>
      </c>
      <c r="R532" s="274"/>
      <c r="S532" s="250"/>
      <c r="T532" s="252">
        <v>354498</v>
      </c>
      <c r="U532" s="274"/>
    </row>
    <row r="533" spans="1:24" ht="20.25" thickBot="1" x14ac:dyDescent="0.3">
      <c r="A533" s="12"/>
      <c r="B533" s="253" t="s">
        <v>788</v>
      </c>
      <c r="C533" s="273"/>
      <c r="D533" s="279" t="s">
        <v>239</v>
      </c>
      <c r="E533" s="281">
        <v>1061814</v>
      </c>
      <c r="F533" s="273"/>
      <c r="G533" s="279" t="s">
        <v>239</v>
      </c>
      <c r="H533" s="281">
        <v>675209</v>
      </c>
      <c r="I533" s="273"/>
      <c r="J533" s="279" t="s">
        <v>239</v>
      </c>
      <c r="K533" s="281">
        <v>29492</v>
      </c>
      <c r="L533" s="273"/>
      <c r="M533" s="279" t="s">
        <v>239</v>
      </c>
      <c r="N533" s="281">
        <v>155275</v>
      </c>
      <c r="O533" s="273"/>
      <c r="P533" s="279" t="s">
        <v>239</v>
      </c>
      <c r="Q533" s="281">
        <v>-461595</v>
      </c>
      <c r="R533" s="273"/>
      <c r="S533" s="279" t="s">
        <v>239</v>
      </c>
      <c r="T533" s="281">
        <v>1460195</v>
      </c>
      <c r="U533" s="273"/>
    </row>
    <row r="534" spans="1:24" ht="15.75" thickTop="1" x14ac:dyDescent="0.25">
      <c r="A534" s="12"/>
      <c r="B534" s="127"/>
      <c r="C534" s="127"/>
      <c r="D534" s="127"/>
      <c r="E534" s="127"/>
      <c r="F534" s="127"/>
      <c r="G534" s="127"/>
      <c r="H534" s="127"/>
      <c r="I534" s="127"/>
      <c r="J534" s="127"/>
      <c r="K534" s="127"/>
      <c r="L534" s="127"/>
      <c r="M534" s="127"/>
      <c r="N534" s="127"/>
      <c r="O534" s="127"/>
      <c r="P534" s="127"/>
      <c r="Q534" s="127"/>
      <c r="R534" s="127"/>
      <c r="S534" s="127"/>
      <c r="T534" s="127"/>
      <c r="U534" s="127"/>
      <c r="V534" s="127"/>
      <c r="W534" s="127"/>
      <c r="X534" s="127"/>
    </row>
    <row r="535" spans="1:24" x14ac:dyDescent="0.25">
      <c r="A535" s="12"/>
      <c r="B535" s="52" t="s">
        <v>790</v>
      </c>
      <c r="C535" s="52"/>
      <c r="D535" s="52"/>
      <c r="E535" s="52"/>
      <c r="F535" s="52"/>
      <c r="G535" s="52"/>
      <c r="H535" s="52"/>
      <c r="I535" s="52"/>
      <c r="J535" s="52"/>
      <c r="K535" s="52"/>
      <c r="L535" s="52"/>
      <c r="M535" s="52"/>
      <c r="N535" s="52"/>
      <c r="O535" s="52"/>
      <c r="P535" s="52"/>
      <c r="Q535" s="52"/>
      <c r="R535" s="52"/>
      <c r="S535" s="52"/>
      <c r="T535" s="52"/>
      <c r="U535" s="52"/>
      <c r="V535" s="52"/>
      <c r="W535" s="52"/>
      <c r="X535" s="52"/>
    </row>
    <row r="536" spans="1:24" x14ac:dyDescent="0.25">
      <c r="A536" s="12"/>
      <c r="B536" s="52" t="s">
        <v>762</v>
      </c>
      <c r="C536" s="52"/>
      <c r="D536" s="52"/>
      <c r="E536" s="52"/>
      <c r="F536" s="52"/>
      <c r="G536" s="52"/>
      <c r="H536" s="52"/>
      <c r="I536" s="52"/>
      <c r="J536" s="52"/>
      <c r="K536" s="52"/>
      <c r="L536" s="52"/>
      <c r="M536" s="52"/>
      <c r="N536" s="52"/>
      <c r="O536" s="52"/>
      <c r="P536" s="52"/>
      <c r="Q536" s="52"/>
      <c r="R536" s="52"/>
      <c r="S536" s="52"/>
      <c r="T536" s="52"/>
      <c r="U536" s="52"/>
      <c r="V536" s="52"/>
      <c r="W536" s="52"/>
      <c r="X536" s="52"/>
    </row>
    <row r="537" spans="1:24" x14ac:dyDescent="0.25">
      <c r="A537" s="12"/>
      <c r="B537" s="310"/>
      <c r="C537" s="310"/>
      <c r="D537" s="310"/>
      <c r="E537" s="310"/>
      <c r="F537" s="310"/>
      <c r="G537" s="310"/>
      <c r="H537" s="310"/>
      <c r="I537" s="310"/>
      <c r="J537" s="310"/>
      <c r="K537" s="310"/>
      <c r="L537" s="310"/>
      <c r="M537" s="310"/>
      <c r="N537" s="310"/>
      <c r="O537" s="310"/>
      <c r="P537" s="310"/>
      <c r="Q537" s="310"/>
      <c r="R537" s="310"/>
      <c r="S537" s="310"/>
      <c r="T537" s="310"/>
      <c r="U537" s="310"/>
      <c r="V537" s="310"/>
      <c r="W537" s="310"/>
      <c r="X537" s="310"/>
    </row>
    <row r="538" spans="1:24" x14ac:dyDescent="0.25">
      <c r="A538" s="12"/>
      <c r="B538" s="264"/>
      <c r="C538" s="282"/>
      <c r="D538" s="265"/>
      <c r="E538" s="265"/>
      <c r="F538" s="282"/>
      <c r="G538" s="265" t="s">
        <v>744</v>
      </c>
      <c r="H538" s="265"/>
      <c r="I538" s="282"/>
      <c r="J538" s="265" t="s">
        <v>745</v>
      </c>
      <c r="K538" s="265"/>
      <c r="L538" s="282"/>
      <c r="M538" s="265"/>
      <c r="N538" s="265"/>
      <c r="O538" s="282"/>
      <c r="P538" s="265" t="s">
        <v>696</v>
      </c>
      <c r="Q538" s="265"/>
      <c r="R538" s="282"/>
      <c r="S538" s="265"/>
      <c r="T538" s="265"/>
      <c r="U538" s="265"/>
    </row>
    <row r="539" spans="1:24" x14ac:dyDescent="0.25">
      <c r="A539" s="12"/>
      <c r="B539" s="264"/>
      <c r="C539" s="282"/>
      <c r="D539" s="265"/>
      <c r="E539" s="265"/>
      <c r="F539" s="282"/>
      <c r="G539" s="265"/>
      <c r="H539" s="265"/>
      <c r="I539" s="282"/>
      <c r="J539" s="265" t="s">
        <v>694</v>
      </c>
      <c r="K539" s="265"/>
      <c r="L539" s="282"/>
      <c r="M539" s="265"/>
      <c r="N539" s="265"/>
      <c r="O539" s="282"/>
      <c r="P539" s="265" t="s">
        <v>697</v>
      </c>
      <c r="Q539" s="265"/>
      <c r="R539" s="282"/>
      <c r="S539" s="265"/>
      <c r="T539" s="265"/>
      <c r="U539" s="265"/>
    </row>
    <row r="540" spans="1:24" x14ac:dyDescent="0.25">
      <c r="A540" s="12"/>
      <c r="B540" s="264"/>
      <c r="C540" s="282"/>
      <c r="D540" s="265" t="s">
        <v>746</v>
      </c>
      <c r="E540" s="265"/>
      <c r="F540" s="282"/>
      <c r="G540" s="265" t="s">
        <v>692</v>
      </c>
      <c r="H540" s="265"/>
      <c r="I540" s="282"/>
      <c r="J540" s="265" t="s">
        <v>692</v>
      </c>
      <c r="K540" s="265"/>
      <c r="L540" s="282"/>
      <c r="M540" s="265" t="s">
        <v>689</v>
      </c>
      <c r="N540" s="265"/>
      <c r="O540" s="282"/>
      <c r="P540" s="170"/>
      <c r="Q540" s="170"/>
      <c r="R540" s="282"/>
      <c r="S540" s="265" t="s">
        <v>646</v>
      </c>
      <c r="T540" s="265"/>
      <c r="U540" s="265"/>
    </row>
    <row r="541" spans="1:24" ht="15.75" thickBot="1" x14ac:dyDescent="0.3">
      <c r="A541" s="12"/>
      <c r="B541" s="264"/>
      <c r="C541" s="282"/>
      <c r="D541" s="266" t="s">
        <v>747</v>
      </c>
      <c r="E541" s="266"/>
      <c r="F541" s="282"/>
      <c r="G541" s="266" t="s">
        <v>748</v>
      </c>
      <c r="H541" s="266"/>
      <c r="I541" s="282"/>
      <c r="J541" s="266" t="s">
        <v>748</v>
      </c>
      <c r="K541" s="266"/>
      <c r="L541" s="282"/>
      <c r="M541" s="266" t="s">
        <v>748</v>
      </c>
      <c r="N541" s="266"/>
      <c r="O541" s="282"/>
      <c r="P541" s="125"/>
      <c r="Q541" s="125"/>
      <c r="R541" s="282"/>
      <c r="S541" s="266"/>
      <c r="T541" s="266"/>
      <c r="U541" s="265"/>
    </row>
    <row r="542" spans="1:24" x14ac:dyDescent="0.25">
      <c r="A542" s="12"/>
      <c r="B542" s="86"/>
      <c r="C542" s="86"/>
      <c r="D542" s="89"/>
      <c r="E542" s="294"/>
      <c r="F542" s="86"/>
      <c r="G542" s="89"/>
      <c r="H542" s="294"/>
      <c r="I542" s="86"/>
      <c r="J542" s="89"/>
      <c r="K542" s="294"/>
      <c r="L542" s="86"/>
      <c r="M542" s="89"/>
      <c r="N542" s="294"/>
      <c r="O542" s="86"/>
      <c r="P542" s="89"/>
      <c r="Q542" s="294"/>
      <c r="R542" s="86"/>
      <c r="S542" s="89"/>
      <c r="T542" s="294"/>
      <c r="U542" s="86"/>
    </row>
    <row r="543" spans="1:24" x14ac:dyDescent="0.25">
      <c r="A543" s="12"/>
      <c r="B543" s="233"/>
      <c r="C543" s="272"/>
      <c r="D543" s="265" t="s">
        <v>749</v>
      </c>
      <c r="E543" s="265"/>
      <c r="F543" s="265"/>
      <c r="G543" s="265"/>
      <c r="H543" s="265"/>
      <c r="I543" s="265"/>
      <c r="J543" s="265"/>
      <c r="K543" s="265"/>
      <c r="L543" s="265"/>
      <c r="M543" s="265"/>
      <c r="N543" s="265"/>
      <c r="O543" s="265"/>
      <c r="P543" s="265"/>
      <c r="Q543" s="265"/>
      <c r="R543" s="265"/>
      <c r="S543" s="265"/>
      <c r="T543" s="265"/>
      <c r="U543" s="234"/>
    </row>
    <row r="544" spans="1:24" x14ac:dyDescent="0.25">
      <c r="A544" s="12"/>
      <c r="B544" s="233"/>
      <c r="C544" s="272"/>
      <c r="D544" s="265" t="s">
        <v>291</v>
      </c>
      <c r="E544" s="265"/>
      <c r="F544" s="265"/>
      <c r="G544" s="265"/>
      <c r="H544" s="265"/>
      <c r="I544" s="265"/>
      <c r="J544" s="265"/>
      <c r="K544" s="265"/>
      <c r="L544" s="265"/>
      <c r="M544" s="265"/>
      <c r="N544" s="265"/>
      <c r="O544" s="265"/>
      <c r="P544" s="265"/>
      <c r="Q544" s="265"/>
      <c r="R544" s="265"/>
      <c r="S544" s="265"/>
      <c r="T544" s="265"/>
      <c r="U544" s="234"/>
    </row>
    <row r="545" spans="1:21" x14ac:dyDescent="0.25">
      <c r="A545" s="12"/>
      <c r="B545" s="233"/>
      <c r="C545" s="272"/>
      <c r="D545" s="233"/>
      <c r="E545" s="235"/>
      <c r="F545" s="272"/>
      <c r="G545" s="233"/>
      <c r="H545" s="235"/>
      <c r="I545" s="272"/>
      <c r="J545" s="233"/>
      <c r="K545" s="235"/>
      <c r="L545" s="272"/>
      <c r="M545" s="233"/>
      <c r="N545" s="235"/>
      <c r="O545" s="272"/>
      <c r="P545" s="233"/>
      <c r="Q545" s="235"/>
      <c r="R545" s="272"/>
      <c r="S545" s="233"/>
      <c r="T545" s="235"/>
      <c r="U545" s="233"/>
    </row>
    <row r="546" spans="1:21" ht="20.25" thickBot="1" x14ac:dyDescent="0.3">
      <c r="A546" s="12"/>
      <c r="B546" s="236" t="s">
        <v>791</v>
      </c>
      <c r="C546" s="273"/>
      <c r="D546" s="245" t="s">
        <v>239</v>
      </c>
      <c r="E546" s="247">
        <v>21495</v>
      </c>
      <c r="F546" s="273"/>
      <c r="G546" s="245" t="s">
        <v>239</v>
      </c>
      <c r="H546" s="247">
        <v>-3578</v>
      </c>
      <c r="I546" s="273"/>
      <c r="J546" s="245" t="s">
        <v>239</v>
      </c>
      <c r="K546" s="247">
        <v>-2458</v>
      </c>
      <c r="L546" s="273"/>
      <c r="M546" s="245" t="s">
        <v>239</v>
      </c>
      <c r="N546" s="247">
        <v>25516</v>
      </c>
      <c r="O546" s="273"/>
      <c r="P546" s="245" t="s">
        <v>239</v>
      </c>
      <c r="Q546" s="247">
        <v>-18500</v>
      </c>
      <c r="R546" s="273"/>
      <c r="S546" s="245" t="s">
        <v>239</v>
      </c>
      <c r="T546" s="247">
        <v>22475</v>
      </c>
      <c r="U546" s="236"/>
    </row>
    <row r="547" spans="1:21" x14ac:dyDescent="0.25">
      <c r="A547" s="12"/>
      <c r="B547" s="274"/>
      <c r="C547" s="274"/>
      <c r="D547" s="295"/>
      <c r="E547" s="296"/>
      <c r="F547" s="274"/>
      <c r="G547" s="295"/>
      <c r="H547" s="296"/>
      <c r="I547" s="274"/>
      <c r="J547" s="295"/>
      <c r="K547" s="296"/>
      <c r="L547" s="274"/>
      <c r="M547" s="295"/>
      <c r="N547" s="296"/>
      <c r="O547" s="274"/>
      <c r="P547" s="295"/>
      <c r="Q547" s="296"/>
      <c r="R547" s="274"/>
      <c r="S547" s="295"/>
      <c r="T547" s="296"/>
      <c r="U547" s="274"/>
    </row>
    <row r="548" spans="1:21" x14ac:dyDescent="0.25">
      <c r="A548" s="12"/>
      <c r="B548" s="236" t="s">
        <v>180</v>
      </c>
      <c r="C548" s="273"/>
      <c r="D548" s="236"/>
      <c r="E548" s="244"/>
      <c r="F548" s="273"/>
      <c r="G548" s="236"/>
      <c r="H548" s="244"/>
      <c r="I548" s="273"/>
      <c r="J548" s="236"/>
      <c r="K548" s="244"/>
      <c r="L548" s="273"/>
      <c r="M548" s="236"/>
      <c r="N548" s="244"/>
      <c r="O548" s="273"/>
      <c r="P548" s="236"/>
      <c r="Q548" s="244"/>
      <c r="R548" s="273"/>
      <c r="S548" s="236"/>
      <c r="T548" s="244"/>
      <c r="U548" s="236"/>
    </row>
    <row r="549" spans="1:21" x14ac:dyDescent="0.25">
      <c r="A549" s="12"/>
      <c r="B549" s="249" t="s">
        <v>792</v>
      </c>
      <c r="C549" s="274"/>
      <c r="D549" s="239"/>
      <c r="E549" s="242">
        <v>-5678</v>
      </c>
      <c r="F549" s="274"/>
      <c r="G549" s="239"/>
      <c r="H549" s="242">
        <v>-1172</v>
      </c>
      <c r="I549" s="274"/>
      <c r="J549" s="239"/>
      <c r="K549" s="240">
        <v>-116</v>
      </c>
      <c r="L549" s="274"/>
      <c r="M549" s="239"/>
      <c r="N549" s="240">
        <v>-203</v>
      </c>
      <c r="O549" s="274"/>
      <c r="P549" s="239"/>
      <c r="Q549" s="240" t="s">
        <v>701</v>
      </c>
      <c r="R549" s="274"/>
      <c r="S549" s="239"/>
      <c r="T549" s="242">
        <v>-7169</v>
      </c>
      <c r="U549" s="239"/>
    </row>
    <row r="550" spans="1:21" x14ac:dyDescent="0.25">
      <c r="A550" s="12"/>
      <c r="B550" s="253" t="s">
        <v>182</v>
      </c>
      <c r="C550" s="273"/>
      <c r="D550" s="236"/>
      <c r="E550" s="244" t="s">
        <v>701</v>
      </c>
      <c r="F550" s="273"/>
      <c r="G550" s="236"/>
      <c r="H550" s="244" t="s">
        <v>701</v>
      </c>
      <c r="I550" s="273"/>
      <c r="J550" s="236"/>
      <c r="K550" s="244" t="s">
        <v>701</v>
      </c>
      <c r="L550" s="273"/>
      <c r="M550" s="236"/>
      <c r="N550" s="237">
        <v>1053</v>
      </c>
      <c r="O550" s="273"/>
      <c r="P550" s="236"/>
      <c r="Q550" s="244" t="s">
        <v>701</v>
      </c>
      <c r="R550" s="273"/>
      <c r="S550" s="236"/>
      <c r="T550" s="237">
        <v>1053</v>
      </c>
      <c r="U550" s="236"/>
    </row>
    <row r="551" spans="1:21" x14ac:dyDescent="0.25">
      <c r="A551" s="12"/>
      <c r="B551" s="249" t="s">
        <v>183</v>
      </c>
      <c r="C551" s="274"/>
      <c r="D551" s="239"/>
      <c r="E551" s="240" t="s">
        <v>701</v>
      </c>
      <c r="F551" s="274"/>
      <c r="G551" s="239"/>
      <c r="H551" s="240" t="s">
        <v>701</v>
      </c>
      <c r="I551" s="274"/>
      <c r="J551" s="239"/>
      <c r="K551" s="240" t="s">
        <v>701</v>
      </c>
      <c r="L551" s="274"/>
      <c r="M551" s="239"/>
      <c r="N551" s="242">
        <v>-2439</v>
      </c>
      <c r="O551" s="274"/>
      <c r="P551" s="239"/>
      <c r="Q551" s="240" t="s">
        <v>701</v>
      </c>
      <c r="R551" s="274"/>
      <c r="S551" s="239"/>
      <c r="T551" s="242">
        <v>-2439</v>
      </c>
      <c r="U551" s="239"/>
    </row>
    <row r="552" spans="1:21" ht="15.75" thickBot="1" x14ac:dyDescent="0.3">
      <c r="A552" s="12"/>
      <c r="B552" s="253" t="s">
        <v>184</v>
      </c>
      <c r="C552" s="273"/>
      <c r="D552" s="245"/>
      <c r="E552" s="246" t="s">
        <v>701</v>
      </c>
      <c r="F552" s="273"/>
      <c r="G552" s="245"/>
      <c r="H552" s="247">
        <v>4000</v>
      </c>
      <c r="I552" s="273"/>
      <c r="J552" s="245"/>
      <c r="K552" s="246" t="s">
        <v>701</v>
      </c>
      <c r="L552" s="273"/>
      <c r="M552" s="245"/>
      <c r="N552" s="246" t="s">
        <v>701</v>
      </c>
      <c r="O552" s="273"/>
      <c r="P552" s="245"/>
      <c r="Q552" s="246" t="s">
        <v>701</v>
      </c>
      <c r="R552" s="273"/>
      <c r="S552" s="245"/>
      <c r="T552" s="247">
        <v>4000</v>
      </c>
      <c r="U552" s="236"/>
    </row>
    <row r="553" spans="1:21" ht="15.75" thickBot="1" x14ac:dyDescent="0.3">
      <c r="A553" s="12"/>
      <c r="B553" s="297" t="s">
        <v>793</v>
      </c>
      <c r="C553" s="274"/>
      <c r="D553" s="250"/>
      <c r="E553" s="251">
        <v>-5678</v>
      </c>
      <c r="F553" s="274"/>
      <c r="G553" s="250"/>
      <c r="H553" s="251">
        <v>2828</v>
      </c>
      <c r="I553" s="274"/>
      <c r="J553" s="250"/>
      <c r="K553" s="298">
        <v>-116</v>
      </c>
      <c r="L553" s="274"/>
      <c r="M553" s="250"/>
      <c r="N553" s="251">
        <v>-1589</v>
      </c>
      <c r="O553" s="274"/>
      <c r="P553" s="250"/>
      <c r="Q553" s="298" t="s">
        <v>701</v>
      </c>
      <c r="R553" s="274"/>
      <c r="S553" s="250"/>
      <c r="T553" s="251">
        <v>-4555</v>
      </c>
      <c r="U553" s="239"/>
    </row>
    <row r="554" spans="1:21" x14ac:dyDescent="0.25">
      <c r="A554" s="12"/>
      <c r="B554" s="236" t="s">
        <v>186</v>
      </c>
      <c r="C554" s="273"/>
      <c r="D554" s="254"/>
      <c r="E554" s="299"/>
      <c r="F554" s="273"/>
      <c r="G554" s="254"/>
      <c r="H554" s="299"/>
      <c r="I554" s="273"/>
      <c r="J554" s="254"/>
      <c r="K554" s="299"/>
      <c r="L554" s="273"/>
      <c r="M554" s="254"/>
      <c r="N554" s="299"/>
      <c r="O554" s="273"/>
      <c r="P554" s="254"/>
      <c r="Q554" s="299"/>
      <c r="R554" s="273"/>
      <c r="S554" s="254"/>
      <c r="T554" s="299"/>
      <c r="U554" s="236"/>
    </row>
    <row r="555" spans="1:21" x14ac:dyDescent="0.25">
      <c r="A555" s="12"/>
      <c r="B555" s="249" t="s">
        <v>188</v>
      </c>
      <c r="C555" s="274"/>
      <c r="D555" s="239"/>
      <c r="E555" s="242">
        <v>-2881</v>
      </c>
      <c r="F555" s="274"/>
      <c r="G555" s="239"/>
      <c r="H555" s="240" t="s">
        <v>701</v>
      </c>
      <c r="I555" s="274"/>
      <c r="J555" s="239"/>
      <c r="K555" s="240" t="s">
        <v>701</v>
      </c>
      <c r="L555" s="274"/>
      <c r="M555" s="239"/>
      <c r="N555" s="240" t="s">
        <v>701</v>
      </c>
      <c r="O555" s="274"/>
      <c r="P555" s="239"/>
      <c r="Q555" s="240" t="s">
        <v>701</v>
      </c>
      <c r="R555" s="274"/>
      <c r="S555" s="239"/>
      <c r="T555" s="242">
        <v>-2881</v>
      </c>
      <c r="U555" s="239"/>
    </row>
    <row r="556" spans="1:21" x14ac:dyDescent="0.25">
      <c r="A556" s="12"/>
      <c r="B556" s="253" t="s">
        <v>190</v>
      </c>
      <c r="C556" s="273"/>
      <c r="D556" s="236"/>
      <c r="E556" s="237">
        <v>-5469</v>
      </c>
      <c r="F556" s="273"/>
      <c r="G556" s="236"/>
      <c r="H556" s="244" t="s">
        <v>701</v>
      </c>
      <c r="I556" s="273"/>
      <c r="J556" s="236"/>
      <c r="K556" s="244" t="s">
        <v>701</v>
      </c>
      <c r="L556" s="273"/>
      <c r="M556" s="236"/>
      <c r="N556" s="244" t="s">
        <v>701</v>
      </c>
      <c r="O556" s="273"/>
      <c r="P556" s="236"/>
      <c r="Q556" s="244" t="s">
        <v>701</v>
      </c>
      <c r="R556" s="273"/>
      <c r="S556" s="236"/>
      <c r="T556" s="237">
        <v>-5469</v>
      </c>
      <c r="U556" s="236"/>
    </row>
    <row r="557" spans="1:21" x14ac:dyDescent="0.25">
      <c r="A557" s="12"/>
      <c r="B557" s="249" t="s">
        <v>187</v>
      </c>
      <c r="C557" s="274"/>
      <c r="D557" s="239"/>
      <c r="E557" s="240">
        <v>-747</v>
      </c>
      <c r="F557" s="274"/>
      <c r="G557" s="239"/>
      <c r="H557" s="240" t="s">
        <v>701</v>
      </c>
      <c r="I557" s="274"/>
      <c r="J557" s="239"/>
      <c r="K557" s="240" t="s">
        <v>701</v>
      </c>
      <c r="L557" s="274"/>
      <c r="M557" s="239"/>
      <c r="N557" s="240" t="s">
        <v>701</v>
      </c>
      <c r="O557" s="274"/>
      <c r="P557" s="239"/>
      <c r="Q557" s="240" t="s">
        <v>701</v>
      </c>
      <c r="R557" s="274"/>
      <c r="S557" s="239"/>
      <c r="T557" s="240">
        <v>-747</v>
      </c>
      <c r="U557" s="239"/>
    </row>
    <row r="558" spans="1:21" x14ac:dyDescent="0.25">
      <c r="A558" s="12"/>
      <c r="B558" s="253" t="s">
        <v>189</v>
      </c>
      <c r="C558" s="273"/>
      <c r="D558" s="236"/>
      <c r="E558" s="244">
        <v>-33</v>
      </c>
      <c r="F558" s="273"/>
      <c r="G558" s="236"/>
      <c r="H558" s="244" t="s">
        <v>701</v>
      </c>
      <c r="I558" s="273"/>
      <c r="J558" s="236"/>
      <c r="K558" s="244" t="s">
        <v>701</v>
      </c>
      <c r="L558" s="273"/>
      <c r="M558" s="236"/>
      <c r="N558" s="244" t="s">
        <v>701</v>
      </c>
      <c r="O558" s="273"/>
      <c r="P558" s="236"/>
      <c r="Q558" s="244" t="s">
        <v>701</v>
      </c>
      <c r="R558" s="273"/>
      <c r="S558" s="236"/>
      <c r="T558" s="244">
        <v>-33</v>
      </c>
      <c r="U558" s="236"/>
    </row>
    <row r="559" spans="1:21" x14ac:dyDescent="0.25">
      <c r="A559" s="12"/>
      <c r="B559" s="300" t="s">
        <v>794</v>
      </c>
      <c r="C559" s="31"/>
      <c r="D559" s="31"/>
      <c r="E559" s="301">
        <v>-5000</v>
      </c>
      <c r="F559" s="274"/>
      <c r="G559" s="274"/>
      <c r="H559" s="302" t="s">
        <v>701</v>
      </c>
      <c r="I559" s="274"/>
      <c r="J559" s="274"/>
      <c r="K559" s="301">
        <v>5000</v>
      </c>
      <c r="L559" s="274"/>
      <c r="M559" s="274"/>
      <c r="N559" s="302" t="s">
        <v>701</v>
      </c>
      <c r="O559" s="274"/>
      <c r="P559" s="274"/>
      <c r="Q559" s="302" t="s">
        <v>701</v>
      </c>
      <c r="R559" s="274"/>
      <c r="S559" s="274"/>
      <c r="T559" s="302" t="s">
        <v>701</v>
      </c>
      <c r="U559" s="274"/>
    </row>
    <row r="560" spans="1:21" ht="15.75" thickBot="1" x14ac:dyDescent="0.3">
      <c r="A560" s="12"/>
      <c r="B560" s="253" t="s">
        <v>795</v>
      </c>
      <c r="C560" s="273"/>
      <c r="D560" s="245"/>
      <c r="E560" s="246" t="s">
        <v>701</v>
      </c>
      <c r="F560" s="273"/>
      <c r="G560" s="245"/>
      <c r="H560" s="246" t="s">
        <v>701</v>
      </c>
      <c r="I560" s="273"/>
      <c r="J560" s="245"/>
      <c r="K560" s="246" t="s">
        <v>701</v>
      </c>
      <c r="L560" s="273"/>
      <c r="M560" s="245"/>
      <c r="N560" s="247">
        <v>-36228</v>
      </c>
      <c r="O560" s="273"/>
      <c r="P560" s="245"/>
      <c r="Q560" s="247">
        <v>18500</v>
      </c>
      <c r="R560" s="273"/>
      <c r="S560" s="245"/>
      <c r="T560" s="247">
        <v>-17728</v>
      </c>
      <c r="U560" s="236"/>
    </row>
    <row r="561" spans="1:24" ht="15.75" thickBot="1" x14ac:dyDescent="0.3">
      <c r="A561" s="12"/>
      <c r="B561" s="297" t="s">
        <v>796</v>
      </c>
      <c r="C561" s="274"/>
      <c r="D561" s="250"/>
      <c r="E561" s="251">
        <v>-14130</v>
      </c>
      <c r="F561" s="274"/>
      <c r="G561" s="250"/>
      <c r="H561" s="298" t="s">
        <v>701</v>
      </c>
      <c r="I561" s="274"/>
      <c r="J561" s="250"/>
      <c r="K561" s="251">
        <v>5000</v>
      </c>
      <c r="L561" s="274"/>
      <c r="M561" s="250"/>
      <c r="N561" s="251">
        <v>-36228</v>
      </c>
      <c r="O561" s="274"/>
      <c r="P561" s="250"/>
      <c r="Q561" s="251">
        <v>18500</v>
      </c>
      <c r="R561" s="274"/>
      <c r="S561" s="250"/>
      <c r="T561" s="251">
        <v>-26858</v>
      </c>
      <c r="U561" s="239"/>
    </row>
    <row r="562" spans="1:24" ht="19.5" x14ac:dyDescent="0.25">
      <c r="A562" s="12"/>
      <c r="B562" s="236" t="s">
        <v>797</v>
      </c>
      <c r="C562" s="273"/>
      <c r="D562" s="254"/>
      <c r="E562" s="255">
        <v>1687</v>
      </c>
      <c r="F562" s="273"/>
      <c r="G562" s="254"/>
      <c r="H562" s="299">
        <v>-750</v>
      </c>
      <c r="I562" s="273"/>
      <c r="J562" s="254"/>
      <c r="K562" s="255">
        <v>2426</v>
      </c>
      <c r="L562" s="273"/>
      <c r="M562" s="254"/>
      <c r="N562" s="255">
        <v>-12301</v>
      </c>
      <c r="O562" s="273"/>
      <c r="P562" s="254"/>
      <c r="Q562" s="299" t="s">
        <v>701</v>
      </c>
      <c r="R562" s="273"/>
      <c r="S562" s="254"/>
      <c r="T562" s="255">
        <v>-8938</v>
      </c>
      <c r="U562" s="236"/>
    </row>
    <row r="563" spans="1:24" ht="15.75" thickBot="1" x14ac:dyDescent="0.3">
      <c r="A563" s="12"/>
      <c r="B563" s="239" t="s">
        <v>195</v>
      </c>
      <c r="C563" s="274"/>
      <c r="D563" s="275"/>
      <c r="E563" s="278">
        <v>22512</v>
      </c>
      <c r="F563" s="274"/>
      <c r="G563" s="275"/>
      <c r="H563" s="278">
        <v>1342</v>
      </c>
      <c r="I563" s="274"/>
      <c r="J563" s="275"/>
      <c r="K563" s="278">
        <v>2414</v>
      </c>
      <c r="L563" s="274"/>
      <c r="M563" s="275"/>
      <c r="N563" s="278">
        <v>30987</v>
      </c>
      <c r="O563" s="274"/>
      <c r="P563" s="275"/>
      <c r="Q563" s="276" t="s">
        <v>701</v>
      </c>
      <c r="R563" s="274"/>
      <c r="S563" s="275"/>
      <c r="T563" s="278">
        <v>57255</v>
      </c>
      <c r="U563" s="239"/>
    </row>
    <row r="564" spans="1:24" ht="15.75" thickBot="1" x14ac:dyDescent="0.3">
      <c r="A564" s="12"/>
      <c r="B564" s="236" t="s">
        <v>196</v>
      </c>
      <c r="C564" s="273"/>
      <c r="D564" s="279" t="s">
        <v>239</v>
      </c>
      <c r="E564" s="280">
        <v>24199</v>
      </c>
      <c r="F564" s="273"/>
      <c r="G564" s="279" t="s">
        <v>239</v>
      </c>
      <c r="H564" s="303">
        <v>592</v>
      </c>
      <c r="I564" s="273"/>
      <c r="J564" s="279" t="s">
        <v>239</v>
      </c>
      <c r="K564" s="280">
        <v>4840</v>
      </c>
      <c r="L564" s="273"/>
      <c r="M564" s="279" t="s">
        <v>239</v>
      </c>
      <c r="N564" s="280">
        <v>18686</v>
      </c>
      <c r="O564" s="273"/>
      <c r="P564" s="279" t="s">
        <v>239</v>
      </c>
      <c r="Q564" s="303" t="s">
        <v>701</v>
      </c>
      <c r="R564" s="273"/>
      <c r="S564" s="279" t="s">
        <v>239</v>
      </c>
      <c r="T564" s="280">
        <v>48317</v>
      </c>
      <c r="U564" s="236"/>
    </row>
    <row r="565" spans="1:24" ht="15.75" thickTop="1" x14ac:dyDescent="0.25">
      <c r="A565" s="12"/>
      <c r="B565" s="127"/>
      <c r="C565" s="127"/>
      <c r="D565" s="127"/>
      <c r="E565" s="127"/>
      <c r="F565" s="127"/>
      <c r="G565" s="127"/>
      <c r="H565" s="127"/>
      <c r="I565" s="127"/>
      <c r="J565" s="127"/>
      <c r="K565" s="127"/>
      <c r="L565" s="127"/>
      <c r="M565" s="127"/>
      <c r="N565" s="127"/>
      <c r="O565" s="127"/>
      <c r="P565" s="127"/>
      <c r="Q565" s="127"/>
      <c r="R565" s="127"/>
      <c r="S565" s="127"/>
      <c r="T565" s="127"/>
      <c r="U565" s="127"/>
      <c r="V565" s="127"/>
      <c r="W565" s="127"/>
      <c r="X565" s="127"/>
    </row>
    <row r="566" spans="1:24" x14ac:dyDescent="0.25">
      <c r="A566" s="12"/>
      <c r="B566" s="52" t="s">
        <v>790</v>
      </c>
      <c r="C566" s="52"/>
      <c r="D566" s="52"/>
      <c r="E566" s="52"/>
      <c r="F566" s="52"/>
      <c r="G566" s="52"/>
      <c r="H566" s="52"/>
      <c r="I566" s="52"/>
      <c r="J566" s="52"/>
      <c r="K566" s="52"/>
      <c r="L566" s="52"/>
      <c r="M566" s="52"/>
      <c r="N566" s="52"/>
      <c r="O566" s="52"/>
      <c r="P566" s="52"/>
      <c r="Q566" s="52"/>
      <c r="R566" s="52"/>
      <c r="S566" s="52"/>
      <c r="T566" s="52"/>
      <c r="U566" s="52"/>
      <c r="V566" s="52"/>
      <c r="W566" s="52"/>
      <c r="X566" s="52"/>
    </row>
    <row r="567" spans="1:24" x14ac:dyDescent="0.25">
      <c r="A567" s="12"/>
      <c r="B567" s="52" t="s">
        <v>798</v>
      </c>
      <c r="C567" s="52"/>
      <c r="D567" s="52"/>
      <c r="E567" s="52"/>
      <c r="F567" s="52"/>
      <c r="G567" s="52"/>
      <c r="H567" s="52"/>
      <c r="I567" s="52"/>
      <c r="J567" s="52"/>
      <c r="K567" s="52"/>
      <c r="L567" s="52"/>
      <c r="M567" s="52"/>
      <c r="N567" s="52"/>
      <c r="O567" s="52"/>
      <c r="P567" s="52"/>
      <c r="Q567" s="52"/>
      <c r="R567" s="52"/>
      <c r="S567" s="52"/>
      <c r="T567" s="52"/>
      <c r="U567" s="52"/>
      <c r="V567" s="52"/>
      <c r="W567" s="52"/>
      <c r="X567" s="52"/>
    </row>
    <row r="568" spans="1:24" x14ac:dyDescent="0.25">
      <c r="A568" s="12"/>
      <c r="B568" s="310"/>
      <c r="C568" s="310"/>
      <c r="D568" s="310"/>
      <c r="E568" s="310"/>
      <c r="F568" s="310"/>
      <c r="G568" s="310"/>
      <c r="H568" s="310"/>
      <c r="I568" s="310"/>
      <c r="J568" s="310"/>
      <c r="K568" s="310"/>
      <c r="L568" s="310"/>
      <c r="M568" s="310"/>
      <c r="N568" s="310"/>
      <c r="O568" s="310"/>
      <c r="P568" s="310"/>
      <c r="Q568" s="310"/>
      <c r="R568" s="310"/>
      <c r="S568" s="310"/>
      <c r="T568" s="310"/>
      <c r="U568" s="310"/>
      <c r="V568" s="310"/>
      <c r="W568" s="310"/>
      <c r="X568" s="310"/>
    </row>
    <row r="569" spans="1:24" x14ac:dyDescent="0.25">
      <c r="A569" s="12"/>
      <c r="B569" s="264"/>
      <c r="C569" s="282"/>
      <c r="D569" s="265"/>
      <c r="E569" s="265"/>
      <c r="F569" s="282"/>
      <c r="G569" s="265" t="s">
        <v>744</v>
      </c>
      <c r="H569" s="265"/>
      <c r="I569" s="282"/>
      <c r="J569" s="265" t="s">
        <v>745</v>
      </c>
      <c r="K569" s="265"/>
      <c r="L569" s="282"/>
      <c r="M569" s="265"/>
      <c r="N569" s="265"/>
      <c r="O569" s="282"/>
      <c r="P569" s="265"/>
      <c r="Q569" s="265"/>
      <c r="R569" s="282"/>
      <c r="S569" s="265"/>
      <c r="T569" s="265"/>
      <c r="U569" s="282"/>
    </row>
    <row r="570" spans="1:24" x14ac:dyDescent="0.25">
      <c r="A570" s="12"/>
      <c r="B570" s="264"/>
      <c r="C570" s="282"/>
      <c r="D570" s="265"/>
      <c r="E570" s="265"/>
      <c r="F570" s="282"/>
      <c r="G570" s="265"/>
      <c r="H570" s="265"/>
      <c r="I570" s="282"/>
      <c r="J570" s="265" t="s">
        <v>694</v>
      </c>
      <c r="K570" s="265"/>
      <c r="L570" s="282"/>
      <c r="M570" s="265"/>
      <c r="N570" s="265"/>
      <c r="O570" s="282"/>
      <c r="P570" s="265"/>
      <c r="Q570" s="265"/>
      <c r="R570" s="282"/>
      <c r="S570" s="265"/>
      <c r="T570" s="265"/>
      <c r="U570" s="282"/>
    </row>
    <row r="571" spans="1:24" x14ac:dyDescent="0.25">
      <c r="A571" s="12"/>
      <c r="B571" s="264"/>
      <c r="C571" s="282"/>
      <c r="D571" s="265" t="s">
        <v>746</v>
      </c>
      <c r="E571" s="265"/>
      <c r="F571" s="282"/>
      <c r="G571" s="265" t="s">
        <v>692</v>
      </c>
      <c r="H571" s="265"/>
      <c r="I571" s="282"/>
      <c r="J571" s="265" t="s">
        <v>692</v>
      </c>
      <c r="K571" s="265"/>
      <c r="L571" s="282"/>
      <c r="M571" s="265" t="s">
        <v>689</v>
      </c>
      <c r="N571" s="265"/>
      <c r="O571" s="282"/>
      <c r="P571" s="265" t="s">
        <v>696</v>
      </c>
      <c r="Q571" s="265"/>
      <c r="R571" s="282"/>
      <c r="S571" s="265" t="s">
        <v>646</v>
      </c>
      <c r="T571" s="265"/>
      <c r="U571" s="282"/>
    </row>
    <row r="572" spans="1:24" ht="15.75" thickBot="1" x14ac:dyDescent="0.3">
      <c r="A572" s="12"/>
      <c r="B572" s="264"/>
      <c r="C572" s="282"/>
      <c r="D572" s="266" t="s">
        <v>747</v>
      </c>
      <c r="E572" s="266"/>
      <c r="F572" s="282"/>
      <c r="G572" s="266" t="s">
        <v>748</v>
      </c>
      <c r="H572" s="266"/>
      <c r="I572" s="282"/>
      <c r="J572" s="266" t="s">
        <v>748</v>
      </c>
      <c r="K572" s="266"/>
      <c r="L572" s="282"/>
      <c r="M572" s="266" t="s">
        <v>748</v>
      </c>
      <c r="N572" s="266"/>
      <c r="O572" s="282"/>
      <c r="P572" s="266" t="s">
        <v>697</v>
      </c>
      <c r="Q572" s="266"/>
      <c r="R572" s="282"/>
      <c r="S572" s="266"/>
      <c r="T572" s="266"/>
      <c r="U572" s="282"/>
    </row>
    <row r="573" spans="1:24" x14ac:dyDescent="0.25">
      <c r="A573" s="12"/>
      <c r="B573" s="233"/>
      <c r="C573" s="272"/>
      <c r="D573" s="265" t="s">
        <v>749</v>
      </c>
      <c r="E573" s="265"/>
      <c r="F573" s="265"/>
      <c r="G573" s="265"/>
      <c r="H573" s="265"/>
      <c r="I573" s="265"/>
      <c r="J573" s="265"/>
      <c r="K573" s="265"/>
      <c r="L573" s="265"/>
      <c r="M573" s="265"/>
      <c r="N573" s="265"/>
      <c r="O573" s="265"/>
      <c r="P573" s="265"/>
      <c r="Q573" s="265"/>
      <c r="R573" s="265"/>
      <c r="S573" s="265"/>
      <c r="T573" s="265"/>
      <c r="U573" s="272"/>
    </row>
    <row r="574" spans="1:24" x14ac:dyDescent="0.25">
      <c r="A574" s="12"/>
      <c r="B574" s="233"/>
      <c r="C574" s="272"/>
      <c r="D574" s="265" t="s">
        <v>758</v>
      </c>
      <c r="E574" s="265"/>
      <c r="F574" s="265"/>
      <c r="G574" s="265"/>
      <c r="H574" s="265"/>
      <c r="I574" s="265"/>
      <c r="J574" s="265"/>
      <c r="K574" s="265"/>
      <c r="L574" s="265"/>
      <c r="M574" s="265"/>
      <c r="N574" s="265"/>
      <c r="O574" s="265"/>
      <c r="P574" s="265"/>
      <c r="Q574" s="265"/>
      <c r="R574" s="265"/>
      <c r="S574" s="265"/>
      <c r="T574" s="265"/>
      <c r="U574" s="272"/>
    </row>
    <row r="575" spans="1:24" x14ac:dyDescent="0.25">
      <c r="A575" s="12"/>
      <c r="B575" s="233"/>
      <c r="C575" s="272"/>
      <c r="D575" s="265" t="s">
        <v>291</v>
      </c>
      <c r="E575" s="265"/>
      <c r="F575" s="265"/>
      <c r="G575" s="265"/>
      <c r="H575" s="265"/>
      <c r="I575" s="265"/>
      <c r="J575" s="265"/>
      <c r="K575" s="265"/>
      <c r="L575" s="265"/>
      <c r="M575" s="265"/>
      <c r="N575" s="265"/>
      <c r="O575" s="265"/>
      <c r="P575" s="265"/>
      <c r="Q575" s="265"/>
      <c r="R575" s="265"/>
      <c r="S575" s="265"/>
      <c r="T575" s="265"/>
      <c r="U575" s="272"/>
    </row>
    <row r="576" spans="1:24" x14ac:dyDescent="0.25">
      <c r="A576" s="12"/>
      <c r="B576" s="233"/>
      <c r="C576" s="272"/>
      <c r="D576" s="233"/>
      <c r="E576" s="235"/>
      <c r="F576" s="272"/>
      <c r="G576" s="233"/>
      <c r="H576" s="235"/>
      <c r="I576" s="272"/>
      <c r="J576" s="233"/>
      <c r="K576" s="235"/>
      <c r="L576" s="272"/>
      <c r="M576" s="233"/>
      <c r="N576" s="235"/>
      <c r="O576" s="272"/>
      <c r="P576" s="233"/>
      <c r="Q576" s="235"/>
      <c r="R576" s="272"/>
      <c r="S576" s="233"/>
      <c r="T576" s="233"/>
      <c r="U576" s="272"/>
    </row>
    <row r="577" spans="1:21" ht="20.25" thickBot="1" x14ac:dyDescent="0.3">
      <c r="A577" s="12"/>
      <c r="B577" s="236" t="s">
        <v>791</v>
      </c>
      <c r="C577" s="273"/>
      <c r="D577" s="245" t="s">
        <v>239</v>
      </c>
      <c r="E577" s="247">
        <v>15227</v>
      </c>
      <c r="F577" s="273"/>
      <c r="G577" s="245" t="s">
        <v>239</v>
      </c>
      <c r="H577" s="247">
        <v>2916</v>
      </c>
      <c r="I577" s="273"/>
      <c r="J577" s="245" t="s">
        <v>239</v>
      </c>
      <c r="K577" s="246">
        <v>297</v>
      </c>
      <c r="L577" s="273"/>
      <c r="M577" s="245" t="s">
        <v>239</v>
      </c>
      <c r="N577" s="247">
        <v>18806</v>
      </c>
      <c r="O577" s="273"/>
      <c r="P577" s="245" t="s">
        <v>239</v>
      </c>
      <c r="Q577" s="247">
        <v>-8059</v>
      </c>
      <c r="R577" s="273"/>
      <c r="S577" s="245" t="s">
        <v>239</v>
      </c>
      <c r="T577" s="247">
        <v>29187</v>
      </c>
      <c r="U577" s="273"/>
    </row>
    <row r="578" spans="1:21" x14ac:dyDescent="0.25">
      <c r="A578" s="12"/>
      <c r="B578" s="274"/>
      <c r="C578" s="274"/>
      <c r="D578" s="295"/>
      <c r="E578" s="296"/>
      <c r="F578" s="274"/>
      <c r="G578" s="295"/>
      <c r="H578" s="296"/>
      <c r="I578" s="274"/>
      <c r="J578" s="295"/>
      <c r="K578" s="296"/>
      <c r="L578" s="274"/>
      <c r="M578" s="295"/>
      <c r="N578" s="296"/>
      <c r="O578" s="274"/>
      <c r="P578" s="295"/>
      <c r="Q578" s="296"/>
      <c r="R578" s="274"/>
      <c r="S578" s="295"/>
      <c r="T578" s="304"/>
      <c r="U578" s="274"/>
    </row>
    <row r="579" spans="1:21" x14ac:dyDescent="0.25">
      <c r="A579" s="12"/>
      <c r="B579" s="236" t="s">
        <v>180</v>
      </c>
      <c r="C579" s="273"/>
      <c r="D579" s="236"/>
      <c r="E579" s="244"/>
      <c r="F579" s="273"/>
      <c r="G579" s="236"/>
      <c r="H579" s="244"/>
      <c r="I579" s="273"/>
      <c r="J579" s="236"/>
      <c r="K579" s="244"/>
      <c r="L579" s="273"/>
      <c r="M579" s="236"/>
      <c r="N579" s="244"/>
      <c r="O579" s="273"/>
      <c r="P579" s="236"/>
      <c r="Q579" s="244"/>
      <c r="R579" s="273"/>
      <c r="S579" s="236"/>
      <c r="T579" s="305"/>
      <c r="U579" s="273"/>
    </row>
    <row r="580" spans="1:21" x14ac:dyDescent="0.25">
      <c r="A580" s="12"/>
      <c r="B580" s="249" t="s">
        <v>792</v>
      </c>
      <c r="C580" s="274"/>
      <c r="D580" s="239"/>
      <c r="E580" s="242">
        <v>-6588</v>
      </c>
      <c r="F580" s="274"/>
      <c r="G580" s="239"/>
      <c r="H580" s="242">
        <v>-1512</v>
      </c>
      <c r="I580" s="274"/>
      <c r="J580" s="239"/>
      <c r="K580" s="240">
        <v>-106</v>
      </c>
      <c r="L580" s="274"/>
      <c r="M580" s="239"/>
      <c r="N580" s="242">
        <v>-1329</v>
      </c>
      <c r="O580" s="274"/>
      <c r="P580" s="239"/>
      <c r="Q580" s="240" t="s">
        <v>701</v>
      </c>
      <c r="R580" s="274"/>
      <c r="S580" s="239"/>
      <c r="T580" s="242">
        <v>-9535</v>
      </c>
      <c r="U580" s="274"/>
    </row>
    <row r="581" spans="1:21" x14ac:dyDescent="0.25">
      <c r="A581" s="12"/>
      <c r="B581" s="253" t="s">
        <v>182</v>
      </c>
      <c r="C581" s="273"/>
      <c r="D581" s="236"/>
      <c r="E581" s="244" t="s">
        <v>701</v>
      </c>
      <c r="F581" s="273"/>
      <c r="G581" s="236"/>
      <c r="H581" s="244" t="s">
        <v>701</v>
      </c>
      <c r="I581" s="273"/>
      <c r="J581" s="236"/>
      <c r="K581" s="244" t="s">
        <v>701</v>
      </c>
      <c r="L581" s="273"/>
      <c r="M581" s="236"/>
      <c r="N581" s="237">
        <v>6286</v>
      </c>
      <c r="O581" s="273"/>
      <c r="P581" s="236"/>
      <c r="Q581" s="244" t="s">
        <v>701</v>
      </c>
      <c r="R581" s="273"/>
      <c r="S581" s="236"/>
      <c r="T581" s="237">
        <v>6286</v>
      </c>
      <c r="U581" s="273"/>
    </row>
    <row r="582" spans="1:21" ht="15.75" thickBot="1" x14ac:dyDescent="0.3">
      <c r="A582" s="12"/>
      <c r="B582" s="249" t="s">
        <v>183</v>
      </c>
      <c r="C582" s="274"/>
      <c r="D582" s="275"/>
      <c r="E582" s="276" t="s">
        <v>701</v>
      </c>
      <c r="F582" s="274"/>
      <c r="G582" s="275"/>
      <c r="H582" s="276" t="s">
        <v>701</v>
      </c>
      <c r="I582" s="274"/>
      <c r="J582" s="275"/>
      <c r="K582" s="276" t="s">
        <v>701</v>
      </c>
      <c r="L582" s="274"/>
      <c r="M582" s="275"/>
      <c r="N582" s="276">
        <v>-629</v>
      </c>
      <c r="O582" s="274"/>
      <c r="P582" s="275"/>
      <c r="Q582" s="276" t="s">
        <v>701</v>
      </c>
      <c r="R582" s="274"/>
      <c r="S582" s="275"/>
      <c r="T582" s="276">
        <v>-629</v>
      </c>
      <c r="U582" s="274"/>
    </row>
    <row r="583" spans="1:21" ht="15.75" thickBot="1" x14ac:dyDescent="0.3">
      <c r="A583" s="12"/>
      <c r="B583" s="306" t="s">
        <v>793</v>
      </c>
      <c r="C583" s="273"/>
      <c r="D583" s="307"/>
      <c r="E583" s="308">
        <v>-6588</v>
      </c>
      <c r="F583" s="273"/>
      <c r="G583" s="307"/>
      <c r="H583" s="308">
        <v>-1512</v>
      </c>
      <c r="I583" s="273"/>
      <c r="J583" s="307"/>
      <c r="K583" s="309">
        <v>-106</v>
      </c>
      <c r="L583" s="273"/>
      <c r="M583" s="307"/>
      <c r="N583" s="308">
        <v>4328</v>
      </c>
      <c r="O583" s="273"/>
      <c r="P583" s="307"/>
      <c r="Q583" s="309" t="s">
        <v>701</v>
      </c>
      <c r="R583" s="273"/>
      <c r="S583" s="307"/>
      <c r="T583" s="308">
        <v>-3878</v>
      </c>
      <c r="U583" s="273"/>
    </row>
    <row r="584" spans="1:21" x14ac:dyDescent="0.25">
      <c r="A584" s="12"/>
      <c r="B584" s="239" t="s">
        <v>186</v>
      </c>
      <c r="C584" s="274"/>
      <c r="D584" s="257"/>
      <c r="E584" s="260"/>
      <c r="F584" s="274"/>
      <c r="G584" s="257"/>
      <c r="H584" s="260"/>
      <c r="I584" s="274"/>
      <c r="J584" s="257"/>
      <c r="K584" s="260"/>
      <c r="L584" s="274"/>
      <c r="M584" s="257"/>
      <c r="N584" s="260"/>
      <c r="O584" s="274"/>
      <c r="P584" s="257"/>
      <c r="Q584" s="260"/>
      <c r="R584" s="274"/>
      <c r="S584" s="257"/>
      <c r="T584" s="260"/>
      <c r="U584" s="274"/>
    </row>
    <row r="585" spans="1:21" x14ac:dyDescent="0.25">
      <c r="A585" s="12"/>
      <c r="B585" s="253" t="s">
        <v>188</v>
      </c>
      <c r="C585" s="273"/>
      <c r="D585" s="236"/>
      <c r="E585" s="237">
        <v>-4829</v>
      </c>
      <c r="F585" s="273"/>
      <c r="G585" s="236"/>
      <c r="H585" s="244" t="s">
        <v>701</v>
      </c>
      <c r="I585" s="273"/>
      <c r="J585" s="236"/>
      <c r="K585" s="244" t="s">
        <v>701</v>
      </c>
      <c r="L585" s="273"/>
      <c r="M585" s="236"/>
      <c r="N585" s="244" t="s">
        <v>701</v>
      </c>
      <c r="O585" s="273"/>
      <c r="P585" s="236"/>
      <c r="Q585" s="244" t="s">
        <v>701</v>
      </c>
      <c r="R585" s="273"/>
      <c r="S585" s="236"/>
      <c r="T585" s="237">
        <v>-4829</v>
      </c>
      <c r="U585" s="273"/>
    </row>
    <row r="586" spans="1:21" x14ac:dyDescent="0.25">
      <c r="A586" s="12"/>
      <c r="B586" s="249" t="s">
        <v>189</v>
      </c>
      <c r="C586" s="274"/>
      <c r="D586" s="239"/>
      <c r="E586" s="240">
        <v>-18</v>
      </c>
      <c r="F586" s="274"/>
      <c r="G586" s="239"/>
      <c r="H586" s="240" t="s">
        <v>701</v>
      </c>
      <c r="I586" s="274"/>
      <c r="J586" s="239"/>
      <c r="K586" s="240" t="s">
        <v>701</v>
      </c>
      <c r="L586" s="274"/>
      <c r="M586" s="239"/>
      <c r="N586" s="240" t="s">
        <v>701</v>
      </c>
      <c r="O586" s="274"/>
      <c r="P586" s="239"/>
      <c r="Q586" s="240" t="s">
        <v>701</v>
      </c>
      <c r="R586" s="274"/>
      <c r="S586" s="239"/>
      <c r="T586" s="240">
        <v>-18</v>
      </c>
      <c r="U586" s="274"/>
    </row>
    <row r="587" spans="1:21" ht="15.75" thickBot="1" x14ac:dyDescent="0.3">
      <c r="A587" s="12"/>
      <c r="B587" s="253" t="s">
        <v>795</v>
      </c>
      <c r="C587" s="273"/>
      <c r="D587" s="245"/>
      <c r="E587" s="246" t="s">
        <v>701</v>
      </c>
      <c r="F587" s="273"/>
      <c r="G587" s="245"/>
      <c r="H587" s="246" t="s">
        <v>701</v>
      </c>
      <c r="I587" s="273"/>
      <c r="J587" s="245"/>
      <c r="K587" s="246" t="s">
        <v>701</v>
      </c>
      <c r="L587" s="273"/>
      <c r="M587" s="245"/>
      <c r="N587" s="247">
        <v>-15800</v>
      </c>
      <c r="O587" s="273"/>
      <c r="P587" s="245"/>
      <c r="Q587" s="247">
        <v>8059</v>
      </c>
      <c r="R587" s="273"/>
      <c r="S587" s="245"/>
      <c r="T587" s="247">
        <v>-7741</v>
      </c>
      <c r="U587" s="273"/>
    </row>
    <row r="588" spans="1:21" ht="15.75" thickBot="1" x14ac:dyDescent="0.3">
      <c r="A588" s="12"/>
      <c r="B588" s="297" t="s">
        <v>796</v>
      </c>
      <c r="C588" s="274"/>
      <c r="D588" s="250"/>
      <c r="E588" s="251">
        <v>-4847</v>
      </c>
      <c r="F588" s="274"/>
      <c r="G588" s="250"/>
      <c r="H588" s="298" t="s">
        <v>701</v>
      </c>
      <c r="I588" s="274"/>
      <c r="J588" s="250"/>
      <c r="K588" s="298" t="s">
        <v>701</v>
      </c>
      <c r="L588" s="274"/>
      <c r="M588" s="250"/>
      <c r="N588" s="251">
        <v>-15800</v>
      </c>
      <c r="O588" s="274"/>
      <c r="P588" s="250"/>
      <c r="Q588" s="251">
        <v>8059</v>
      </c>
      <c r="R588" s="274"/>
      <c r="S588" s="250"/>
      <c r="T588" s="251">
        <v>-12588</v>
      </c>
      <c r="U588" s="274"/>
    </row>
    <row r="589" spans="1:21" ht="19.5" x14ac:dyDescent="0.25">
      <c r="A589" s="12"/>
      <c r="B589" s="236" t="s">
        <v>797</v>
      </c>
      <c r="C589" s="273"/>
      <c r="D589" s="254"/>
      <c r="E589" s="255">
        <v>3792</v>
      </c>
      <c r="F589" s="273"/>
      <c r="G589" s="254"/>
      <c r="H589" s="255">
        <v>1404</v>
      </c>
      <c r="I589" s="273"/>
      <c r="J589" s="254"/>
      <c r="K589" s="299">
        <v>191</v>
      </c>
      <c r="L589" s="273"/>
      <c r="M589" s="254"/>
      <c r="N589" s="255">
        <v>7334</v>
      </c>
      <c r="O589" s="273"/>
      <c r="P589" s="254"/>
      <c r="Q589" s="299" t="s">
        <v>701</v>
      </c>
      <c r="R589" s="273"/>
      <c r="S589" s="254"/>
      <c r="T589" s="255">
        <v>12721</v>
      </c>
      <c r="U589" s="273"/>
    </row>
    <row r="590" spans="1:21" ht="15.75" thickBot="1" x14ac:dyDescent="0.3">
      <c r="A590" s="12"/>
      <c r="B590" s="239" t="s">
        <v>195</v>
      </c>
      <c r="C590" s="274"/>
      <c r="D590" s="275"/>
      <c r="E590" s="278">
        <v>19361</v>
      </c>
      <c r="F590" s="274"/>
      <c r="G590" s="275"/>
      <c r="H590" s="276">
        <v>33</v>
      </c>
      <c r="I590" s="274"/>
      <c r="J590" s="275"/>
      <c r="K590" s="278">
        <v>1683</v>
      </c>
      <c r="L590" s="274"/>
      <c r="M590" s="275"/>
      <c r="N590" s="278">
        <v>14862</v>
      </c>
      <c r="O590" s="274"/>
      <c r="P590" s="275"/>
      <c r="Q590" s="276" t="s">
        <v>701</v>
      </c>
      <c r="R590" s="274"/>
      <c r="S590" s="275"/>
      <c r="T590" s="278">
        <v>35939</v>
      </c>
      <c r="U590" s="274"/>
    </row>
    <row r="591" spans="1:21" ht="15.75" thickBot="1" x14ac:dyDescent="0.3">
      <c r="A591" s="12"/>
      <c r="B591" s="236" t="s">
        <v>196</v>
      </c>
      <c r="C591" s="273"/>
      <c r="D591" s="279" t="s">
        <v>239</v>
      </c>
      <c r="E591" s="280">
        <v>23153</v>
      </c>
      <c r="F591" s="273"/>
      <c r="G591" s="279" t="s">
        <v>239</v>
      </c>
      <c r="H591" s="280">
        <v>1437</v>
      </c>
      <c r="I591" s="273"/>
      <c r="J591" s="279" t="s">
        <v>239</v>
      </c>
      <c r="K591" s="280">
        <v>1874</v>
      </c>
      <c r="L591" s="273"/>
      <c r="M591" s="279" t="s">
        <v>239</v>
      </c>
      <c r="N591" s="280">
        <v>22196</v>
      </c>
      <c r="O591" s="273"/>
      <c r="P591" s="279" t="s">
        <v>239</v>
      </c>
      <c r="Q591" s="303" t="s">
        <v>701</v>
      </c>
      <c r="R591" s="273"/>
      <c r="S591" s="279" t="s">
        <v>239</v>
      </c>
      <c r="T591" s="280">
        <v>48660</v>
      </c>
      <c r="U591" s="273"/>
    </row>
    <row r="592" spans="1:21" ht="15.75" thickTop="1" x14ac:dyDescent="0.25">
      <c r="A592" s="12"/>
      <c r="B592" s="4"/>
    </row>
  </sheetData>
  <mergeCells count="684">
    <mergeCell ref="B566:X566"/>
    <mergeCell ref="B567:X567"/>
    <mergeCell ref="B568:X568"/>
    <mergeCell ref="B478:X478"/>
    <mergeCell ref="B534:X534"/>
    <mergeCell ref="B535:X535"/>
    <mergeCell ref="B536:X536"/>
    <mergeCell ref="B537:X537"/>
    <mergeCell ref="B565:X565"/>
    <mergeCell ref="B419:X419"/>
    <mergeCell ref="B420:X420"/>
    <mergeCell ref="B421:X421"/>
    <mergeCell ref="B475:X475"/>
    <mergeCell ref="B476:X476"/>
    <mergeCell ref="B477:X477"/>
    <mergeCell ref="B388:X388"/>
    <mergeCell ref="B401:X401"/>
    <mergeCell ref="B402:X402"/>
    <mergeCell ref="B403:X403"/>
    <mergeCell ref="B404:X404"/>
    <mergeCell ref="B418:X418"/>
    <mergeCell ref="B369:X369"/>
    <mergeCell ref="B370:X370"/>
    <mergeCell ref="B371:X371"/>
    <mergeCell ref="B385:X385"/>
    <mergeCell ref="B386:X386"/>
    <mergeCell ref="B387:X387"/>
    <mergeCell ref="B323:X323"/>
    <mergeCell ref="B352:X352"/>
    <mergeCell ref="B353:X353"/>
    <mergeCell ref="B354:X354"/>
    <mergeCell ref="B355:X355"/>
    <mergeCell ref="B368:X368"/>
    <mergeCell ref="B290:X290"/>
    <mergeCell ref="B291:X291"/>
    <mergeCell ref="B292:X292"/>
    <mergeCell ref="B320:X320"/>
    <mergeCell ref="B321:X321"/>
    <mergeCell ref="B322:X322"/>
    <mergeCell ref="B229:X229"/>
    <mergeCell ref="B257:X257"/>
    <mergeCell ref="B258:X258"/>
    <mergeCell ref="B259:X259"/>
    <mergeCell ref="B260:X260"/>
    <mergeCell ref="B289:X289"/>
    <mergeCell ref="B187:X187"/>
    <mergeCell ref="B224:X224"/>
    <mergeCell ref="B225:X225"/>
    <mergeCell ref="B226:X226"/>
    <mergeCell ref="B227:X227"/>
    <mergeCell ref="B228:X228"/>
    <mergeCell ref="B165:X165"/>
    <mergeCell ref="B166:X166"/>
    <mergeCell ref="B183:X183"/>
    <mergeCell ref="B184:X184"/>
    <mergeCell ref="B185:X185"/>
    <mergeCell ref="B186:X186"/>
    <mergeCell ref="B143:X143"/>
    <mergeCell ref="B144:X144"/>
    <mergeCell ref="B145:X145"/>
    <mergeCell ref="B162:X162"/>
    <mergeCell ref="B163:X163"/>
    <mergeCell ref="B164:X164"/>
    <mergeCell ref="B82:X82"/>
    <mergeCell ref="B83:X83"/>
    <mergeCell ref="B84:X84"/>
    <mergeCell ref="B85:X85"/>
    <mergeCell ref="B141:X141"/>
    <mergeCell ref="B142:X142"/>
    <mergeCell ref="B24:X24"/>
    <mergeCell ref="B25:X25"/>
    <mergeCell ref="B26:X26"/>
    <mergeCell ref="B27:X27"/>
    <mergeCell ref="B28:X28"/>
    <mergeCell ref="B81:X81"/>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D573:T573"/>
    <mergeCell ref="D574:T574"/>
    <mergeCell ref="D575:T575"/>
    <mergeCell ref="A1:A2"/>
    <mergeCell ref="B1:X1"/>
    <mergeCell ref="B2:X2"/>
    <mergeCell ref="B3:X3"/>
    <mergeCell ref="A4:A592"/>
    <mergeCell ref="B4:X4"/>
    <mergeCell ref="B5:X5"/>
    <mergeCell ref="O571:O572"/>
    <mergeCell ref="P571:Q571"/>
    <mergeCell ref="P572:Q572"/>
    <mergeCell ref="R571:R572"/>
    <mergeCell ref="S571:T572"/>
    <mergeCell ref="U571:U572"/>
    <mergeCell ref="I571:I572"/>
    <mergeCell ref="J571:K571"/>
    <mergeCell ref="J572:K572"/>
    <mergeCell ref="L571:L572"/>
    <mergeCell ref="M571:N571"/>
    <mergeCell ref="M572:N572"/>
    <mergeCell ref="B571:B572"/>
    <mergeCell ref="C571:C572"/>
    <mergeCell ref="D571:E571"/>
    <mergeCell ref="D572:E572"/>
    <mergeCell ref="F571:F572"/>
    <mergeCell ref="G571:H571"/>
    <mergeCell ref="G572:H572"/>
    <mergeCell ref="P569:P570"/>
    <mergeCell ref="Q569:Q570"/>
    <mergeCell ref="R569:R570"/>
    <mergeCell ref="S569:S570"/>
    <mergeCell ref="T569:T570"/>
    <mergeCell ref="U569:U570"/>
    <mergeCell ref="J569:K569"/>
    <mergeCell ref="J570:K570"/>
    <mergeCell ref="L569:L570"/>
    <mergeCell ref="M569:M570"/>
    <mergeCell ref="N569:N570"/>
    <mergeCell ref="O569:O570"/>
    <mergeCell ref="B569:B570"/>
    <mergeCell ref="C569:C570"/>
    <mergeCell ref="D569:E570"/>
    <mergeCell ref="F569:F570"/>
    <mergeCell ref="G569:H570"/>
    <mergeCell ref="I569:I570"/>
    <mergeCell ref="O540:O541"/>
    <mergeCell ref="R540:R541"/>
    <mergeCell ref="S540:T541"/>
    <mergeCell ref="U540:U541"/>
    <mergeCell ref="D543:T543"/>
    <mergeCell ref="D544:T544"/>
    <mergeCell ref="I540:I541"/>
    <mergeCell ref="J540:K540"/>
    <mergeCell ref="J541:K541"/>
    <mergeCell ref="L540:L541"/>
    <mergeCell ref="M540:N540"/>
    <mergeCell ref="M541:N541"/>
    <mergeCell ref="B540:B541"/>
    <mergeCell ref="C540:C541"/>
    <mergeCell ref="D540:E540"/>
    <mergeCell ref="D541:E541"/>
    <mergeCell ref="F540:F541"/>
    <mergeCell ref="G540:H540"/>
    <mergeCell ref="G541:H541"/>
    <mergeCell ref="P540:Q540"/>
    <mergeCell ref="P541:Q541"/>
    <mergeCell ref="R538:R539"/>
    <mergeCell ref="S538:S539"/>
    <mergeCell ref="T538:T539"/>
    <mergeCell ref="U538:U539"/>
    <mergeCell ref="J539:K539"/>
    <mergeCell ref="L538:L539"/>
    <mergeCell ref="M538:M539"/>
    <mergeCell ref="N538:N539"/>
    <mergeCell ref="O538:O539"/>
    <mergeCell ref="P538:Q538"/>
    <mergeCell ref="P539:Q539"/>
    <mergeCell ref="D483:T483"/>
    <mergeCell ref="D484:T484"/>
    <mergeCell ref="D485:T485"/>
    <mergeCell ref="B538:B539"/>
    <mergeCell ref="C538:C539"/>
    <mergeCell ref="D538:E539"/>
    <mergeCell ref="F538:F539"/>
    <mergeCell ref="G538:H539"/>
    <mergeCell ref="I538:I539"/>
    <mergeCell ref="J538:K538"/>
    <mergeCell ref="D482:E482"/>
    <mergeCell ref="G482:H482"/>
    <mergeCell ref="J482:K482"/>
    <mergeCell ref="M482:N482"/>
    <mergeCell ref="P482:Q482"/>
    <mergeCell ref="S482:T482"/>
    <mergeCell ref="R479:R480"/>
    <mergeCell ref="S479:S480"/>
    <mergeCell ref="T479:T480"/>
    <mergeCell ref="U479:U480"/>
    <mergeCell ref="D481:E481"/>
    <mergeCell ref="G481:H481"/>
    <mergeCell ref="J481:K481"/>
    <mergeCell ref="M481:N481"/>
    <mergeCell ref="P481:Q481"/>
    <mergeCell ref="L479:L480"/>
    <mergeCell ref="M479:M480"/>
    <mergeCell ref="N479:N480"/>
    <mergeCell ref="O479:O480"/>
    <mergeCell ref="P479:P480"/>
    <mergeCell ref="Q479:Q480"/>
    <mergeCell ref="D426:T426"/>
    <mergeCell ref="B479:B480"/>
    <mergeCell ref="C479:C480"/>
    <mergeCell ref="D479:D480"/>
    <mergeCell ref="E479:E480"/>
    <mergeCell ref="F479:F480"/>
    <mergeCell ref="G479:H480"/>
    <mergeCell ref="I479:I480"/>
    <mergeCell ref="J479:K479"/>
    <mergeCell ref="J480:K480"/>
    <mergeCell ref="D425:E425"/>
    <mergeCell ref="G425:H425"/>
    <mergeCell ref="J425:K425"/>
    <mergeCell ref="M425:N425"/>
    <mergeCell ref="P425:Q425"/>
    <mergeCell ref="S425:T425"/>
    <mergeCell ref="T422:T423"/>
    <mergeCell ref="U422:U423"/>
    <mergeCell ref="D424:E424"/>
    <mergeCell ref="G424:H424"/>
    <mergeCell ref="J424:K424"/>
    <mergeCell ref="M424:N424"/>
    <mergeCell ref="P424:Q424"/>
    <mergeCell ref="N422:N423"/>
    <mergeCell ref="O422:O423"/>
    <mergeCell ref="P422:P423"/>
    <mergeCell ref="Q422:Q423"/>
    <mergeCell ref="R422:R423"/>
    <mergeCell ref="S422:S423"/>
    <mergeCell ref="G422:H423"/>
    <mergeCell ref="I422:I423"/>
    <mergeCell ref="J422:K422"/>
    <mergeCell ref="J423:K423"/>
    <mergeCell ref="L422:L423"/>
    <mergeCell ref="M422:M423"/>
    <mergeCell ref="S407:T408"/>
    <mergeCell ref="U407:U408"/>
    <mergeCell ref="D409:T409"/>
    <mergeCell ref="D410:T410"/>
    <mergeCell ref="D411:T411"/>
    <mergeCell ref="B422:B423"/>
    <mergeCell ref="C422:C423"/>
    <mergeCell ref="D422:D423"/>
    <mergeCell ref="E422:E423"/>
    <mergeCell ref="F422:F423"/>
    <mergeCell ref="M407:N407"/>
    <mergeCell ref="M408:N408"/>
    <mergeCell ref="O407:O408"/>
    <mergeCell ref="P407:Q407"/>
    <mergeCell ref="P408:Q408"/>
    <mergeCell ref="R407:R408"/>
    <mergeCell ref="G407:H407"/>
    <mergeCell ref="G408:H408"/>
    <mergeCell ref="I407:I408"/>
    <mergeCell ref="J407:K407"/>
    <mergeCell ref="J408:K408"/>
    <mergeCell ref="L407:L408"/>
    <mergeCell ref="Q405:Q406"/>
    <mergeCell ref="R405:R406"/>
    <mergeCell ref="S405:S406"/>
    <mergeCell ref="T405:T406"/>
    <mergeCell ref="U405:U406"/>
    <mergeCell ref="B407:B408"/>
    <mergeCell ref="C407:C408"/>
    <mergeCell ref="D407:E407"/>
    <mergeCell ref="D408:E408"/>
    <mergeCell ref="F407:F408"/>
    <mergeCell ref="J406:K406"/>
    <mergeCell ref="L405:L406"/>
    <mergeCell ref="M405:M406"/>
    <mergeCell ref="N405:N406"/>
    <mergeCell ref="O405:O406"/>
    <mergeCell ref="P405:P406"/>
    <mergeCell ref="D393:T393"/>
    <mergeCell ref="D394:T394"/>
    <mergeCell ref="B405:B406"/>
    <mergeCell ref="C405:C406"/>
    <mergeCell ref="D405:D406"/>
    <mergeCell ref="E405:E406"/>
    <mergeCell ref="F405:F406"/>
    <mergeCell ref="G405:H406"/>
    <mergeCell ref="I405:I406"/>
    <mergeCell ref="J405:K405"/>
    <mergeCell ref="O391:O392"/>
    <mergeCell ref="P391:Q391"/>
    <mergeCell ref="P392:Q392"/>
    <mergeCell ref="R391:R392"/>
    <mergeCell ref="S391:T392"/>
    <mergeCell ref="U391:U392"/>
    <mergeCell ref="G392:H392"/>
    <mergeCell ref="I391:I392"/>
    <mergeCell ref="J391:K391"/>
    <mergeCell ref="J392:K392"/>
    <mergeCell ref="L391:L392"/>
    <mergeCell ref="M391:N391"/>
    <mergeCell ref="M392:N392"/>
    <mergeCell ref="R389:R390"/>
    <mergeCell ref="S389:S390"/>
    <mergeCell ref="T389:T390"/>
    <mergeCell ref="U389:U390"/>
    <mergeCell ref="B391:B392"/>
    <mergeCell ref="C391:C392"/>
    <mergeCell ref="D391:E391"/>
    <mergeCell ref="D392:E392"/>
    <mergeCell ref="F391:F392"/>
    <mergeCell ref="G391:H391"/>
    <mergeCell ref="J390:K390"/>
    <mergeCell ref="L389:L390"/>
    <mergeCell ref="M389:N390"/>
    <mergeCell ref="O389:O390"/>
    <mergeCell ref="P389:P390"/>
    <mergeCell ref="Q389:Q390"/>
    <mergeCell ref="D376:U376"/>
    <mergeCell ref="D377:U377"/>
    <mergeCell ref="D378:U378"/>
    <mergeCell ref="B389:B390"/>
    <mergeCell ref="C389:C390"/>
    <mergeCell ref="D389:E390"/>
    <mergeCell ref="F389:F390"/>
    <mergeCell ref="G389:H390"/>
    <mergeCell ref="I389:I390"/>
    <mergeCell ref="J389:K389"/>
    <mergeCell ref="P374:P375"/>
    <mergeCell ref="Q374:R374"/>
    <mergeCell ref="Q375:R375"/>
    <mergeCell ref="S374:S375"/>
    <mergeCell ref="T374:U375"/>
    <mergeCell ref="V374:V375"/>
    <mergeCell ref="I374:I375"/>
    <mergeCell ref="J374:K374"/>
    <mergeCell ref="J375:K375"/>
    <mergeCell ref="L374:L375"/>
    <mergeCell ref="M374:M375"/>
    <mergeCell ref="N374:O374"/>
    <mergeCell ref="N375:O375"/>
    <mergeCell ref="S372:S373"/>
    <mergeCell ref="T372:U373"/>
    <mergeCell ref="V372:V373"/>
    <mergeCell ref="B374:B375"/>
    <mergeCell ref="C374:C375"/>
    <mergeCell ref="D374:E374"/>
    <mergeCell ref="D375:E375"/>
    <mergeCell ref="F374:F375"/>
    <mergeCell ref="G374:H374"/>
    <mergeCell ref="G375:H375"/>
    <mergeCell ref="J373:K373"/>
    <mergeCell ref="L372:L373"/>
    <mergeCell ref="M372:M373"/>
    <mergeCell ref="N372:O373"/>
    <mergeCell ref="P372:P373"/>
    <mergeCell ref="Q372:R373"/>
    <mergeCell ref="D360:T360"/>
    <mergeCell ref="D361:T361"/>
    <mergeCell ref="B372:B373"/>
    <mergeCell ref="C372:C373"/>
    <mergeCell ref="D372:D373"/>
    <mergeCell ref="E372:E373"/>
    <mergeCell ref="F372:F373"/>
    <mergeCell ref="G372:H373"/>
    <mergeCell ref="I372:I373"/>
    <mergeCell ref="J372:K372"/>
    <mergeCell ref="O358:O359"/>
    <mergeCell ref="P358:Q358"/>
    <mergeCell ref="P359:Q359"/>
    <mergeCell ref="R358:R359"/>
    <mergeCell ref="S358:T359"/>
    <mergeCell ref="U358:U359"/>
    <mergeCell ref="G359:H359"/>
    <mergeCell ref="I358:I359"/>
    <mergeCell ref="J358:K358"/>
    <mergeCell ref="J359:K359"/>
    <mergeCell ref="L358:L359"/>
    <mergeCell ref="M358:N358"/>
    <mergeCell ref="M359:N359"/>
    <mergeCell ref="R356:R357"/>
    <mergeCell ref="S356:S357"/>
    <mergeCell ref="T356:T357"/>
    <mergeCell ref="U356:U357"/>
    <mergeCell ref="B358:B359"/>
    <mergeCell ref="C358:C359"/>
    <mergeCell ref="D358:E358"/>
    <mergeCell ref="D359:E359"/>
    <mergeCell ref="F358:F359"/>
    <mergeCell ref="G358:H358"/>
    <mergeCell ref="J356:K356"/>
    <mergeCell ref="J357:K357"/>
    <mergeCell ref="L356:L357"/>
    <mergeCell ref="M356:N357"/>
    <mergeCell ref="O356:O357"/>
    <mergeCell ref="P356:Q357"/>
    <mergeCell ref="D328:T328"/>
    <mergeCell ref="D329:T329"/>
    <mergeCell ref="D330:T330"/>
    <mergeCell ref="B356:B357"/>
    <mergeCell ref="C356:C357"/>
    <mergeCell ref="D356:D357"/>
    <mergeCell ref="E356:E357"/>
    <mergeCell ref="F356:F357"/>
    <mergeCell ref="G356:H357"/>
    <mergeCell ref="I356:I357"/>
    <mergeCell ref="O326:O327"/>
    <mergeCell ref="P326:Q326"/>
    <mergeCell ref="P327:Q327"/>
    <mergeCell ref="R326:R327"/>
    <mergeCell ref="S326:T327"/>
    <mergeCell ref="U326:U327"/>
    <mergeCell ref="G327:H327"/>
    <mergeCell ref="I326:I327"/>
    <mergeCell ref="J326:K326"/>
    <mergeCell ref="J327:K327"/>
    <mergeCell ref="L326:L327"/>
    <mergeCell ref="M326:N326"/>
    <mergeCell ref="M327:N327"/>
    <mergeCell ref="R324:R325"/>
    <mergeCell ref="S324:S325"/>
    <mergeCell ref="T324:T325"/>
    <mergeCell ref="U324:U325"/>
    <mergeCell ref="B326:B327"/>
    <mergeCell ref="C326:C327"/>
    <mergeCell ref="D326:E326"/>
    <mergeCell ref="D327:E327"/>
    <mergeCell ref="F326:F327"/>
    <mergeCell ref="G326:H326"/>
    <mergeCell ref="L324:L325"/>
    <mergeCell ref="M324:M325"/>
    <mergeCell ref="N324:N325"/>
    <mergeCell ref="O324:O325"/>
    <mergeCell ref="P324:P325"/>
    <mergeCell ref="Q324:Q325"/>
    <mergeCell ref="D298:T298"/>
    <mergeCell ref="B324:B325"/>
    <mergeCell ref="C324:C325"/>
    <mergeCell ref="D324:D325"/>
    <mergeCell ref="E324:E325"/>
    <mergeCell ref="F324:F325"/>
    <mergeCell ref="G324:H325"/>
    <mergeCell ref="I324:I325"/>
    <mergeCell ref="J324:K324"/>
    <mergeCell ref="J325:K325"/>
    <mergeCell ref="P295:Q295"/>
    <mergeCell ref="P296:Q296"/>
    <mergeCell ref="R295:R296"/>
    <mergeCell ref="S295:T296"/>
    <mergeCell ref="U295:U296"/>
    <mergeCell ref="D297:T297"/>
    <mergeCell ref="J295:K295"/>
    <mergeCell ref="J296:K296"/>
    <mergeCell ref="L295:L296"/>
    <mergeCell ref="M295:N295"/>
    <mergeCell ref="M296:N296"/>
    <mergeCell ref="O295:O296"/>
    <mergeCell ref="T293:T294"/>
    <mergeCell ref="U293:U294"/>
    <mergeCell ref="B295:B296"/>
    <mergeCell ref="C295:C296"/>
    <mergeCell ref="D295:E295"/>
    <mergeCell ref="D296:E296"/>
    <mergeCell ref="F295:F296"/>
    <mergeCell ref="G295:H295"/>
    <mergeCell ref="G296:H296"/>
    <mergeCell ref="I295:I296"/>
    <mergeCell ref="N293:N294"/>
    <mergeCell ref="O293:O294"/>
    <mergeCell ref="P293:P294"/>
    <mergeCell ref="Q293:Q294"/>
    <mergeCell ref="R293:R294"/>
    <mergeCell ref="S293:S294"/>
    <mergeCell ref="G293:H294"/>
    <mergeCell ref="I293:I294"/>
    <mergeCell ref="J293:K293"/>
    <mergeCell ref="J294:K294"/>
    <mergeCell ref="L293:L294"/>
    <mergeCell ref="M293:M294"/>
    <mergeCell ref="S263:T264"/>
    <mergeCell ref="U263:U264"/>
    <mergeCell ref="D265:T265"/>
    <mergeCell ref="D266:T266"/>
    <mergeCell ref="D267:T267"/>
    <mergeCell ref="B293:B294"/>
    <mergeCell ref="C293:C294"/>
    <mergeCell ref="D293:D294"/>
    <mergeCell ref="E293:E294"/>
    <mergeCell ref="F293:F294"/>
    <mergeCell ref="M263:N263"/>
    <mergeCell ref="M264:N264"/>
    <mergeCell ref="O263:O264"/>
    <mergeCell ref="P263:Q263"/>
    <mergeCell ref="P264:Q264"/>
    <mergeCell ref="R263:R264"/>
    <mergeCell ref="G263:H263"/>
    <mergeCell ref="G264:H264"/>
    <mergeCell ref="I263:I264"/>
    <mergeCell ref="J263:K263"/>
    <mergeCell ref="J264:K264"/>
    <mergeCell ref="L263:L264"/>
    <mergeCell ref="Q261:Q262"/>
    <mergeCell ref="R261:R262"/>
    <mergeCell ref="S261:S262"/>
    <mergeCell ref="T261:T262"/>
    <mergeCell ref="U261:U262"/>
    <mergeCell ref="B263:B264"/>
    <mergeCell ref="C263:C264"/>
    <mergeCell ref="D263:E263"/>
    <mergeCell ref="D264:E264"/>
    <mergeCell ref="F263:F264"/>
    <mergeCell ref="J262:K262"/>
    <mergeCell ref="L261:L262"/>
    <mergeCell ref="M261:M262"/>
    <mergeCell ref="N261:N262"/>
    <mergeCell ref="O261:O262"/>
    <mergeCell ref="P261:P262"/>
    <mergeCell ref="D234:T234"/>
    <mergeCell ref="D235:T235"/>
    <mergeCell ref="B261:B262"/>
    <mergeCell ref="C261:C262"/>
    <mergeCell ref="D261:D262"/>
    <mergeCell ref="E261:E262"/>
    <mergeCell ref="F261:F262"/>
    <mergeCell ref="G261:H262"/>
    <mergeCell ref="I261:I262"/>
    <mergeCell ref="J261:K261"/>
    <mergeCell ref="O232:O233"/>
    <mergeCell ref="P232:Q232"/>
    <mergeCell ref="P233:Q233"/>
    <mergeCell ref="R232:R233"/>
    <mergeCell ref="S232:T233"/>
    <mergeCell ref="U232:U233"/>
    <mergeCell ref="I232:I233"/>
    <mergeCell ref="J232:K232"/>
    <mergeCell ref="J233:K233"/>
    <mergeCell ref="L232:L233"/>
    <mergeCell ref="M232:N232"/>
    <mergeCell ref="M233:N233"/>
    <mergeCell ref="B232:B233"/>
    <mergeCell ref="C232:C233"/>
    <mergeCell ref="D232:E232"/>
    <mergeCell ref="D233:E233"/>
    <mergeCell ref="F232:F233"/>
    <mergeCell ref="G232:H232"/>
    <mergeCell ref="G233:H233"/>
    <mergeCell ref="P230:P231"/>
    <mergeCell ref="Q230:Q231"/>
    <mergeCell ref="R230:R231"/>
    <mergeCell ref="S230:S231"/>
    <mergeCell ref="T230:T231"/>
    <mergeCell ref="U230:U231"/>
    <mergeCell ref="J230:K230"/>
    <mergeCell ref="J231:K231"/>
    <mergeCell ref="L230:L231"/>
    <mergeCell ref="M230:M231"/>
    <mergeCell ref="N230:N231"/>
    <mergeCell ref="O230:O231"/>
    <mergeCell ref="O188:O194"/>
    <mergeCell ref="P188:P194"/>
    <mergeCell ref="Q188:Q194"/>
    <mergeCell ref="B230:B231"/>
    <mergeCell ref="C230:C231"/>
    <mergeCell ref="D230:D231"/>
    <mergeCell ref="E230:E231"/>
    <mergeCell ref="F230:F231"/>
    <mergeCell ref="G230:H231"/>
    <mergeCell ref="I230:I231"/>
    <mergeCell ref="O167:O173"/>
    <mergeCell ref="P167:P173"/>
    <mergeCell ref="Q167:Q173"/>
    <mergeCell ref="B188:B194"/>
    <mergeCell ref="C188:C194"/>
    <mergeCell ref="E188:E194"/>
    <mergeCell ref="G188:G194"/>
    <mergeCell ref="I188:I194"/>
    <mergeCell ref="K188:K194"/>
    <mergeCell ref="M188:M194"/>
    <mergeCell ref="O146:O152"/>
    <mergeCell ref="P146:P152"/>
    <mergeCell ref="Q146:Q152"/>
    <mergeCell ref="B167:B173"/>
    <mergeCell ref="C167:C173"/>
    <mergeCell ref="E167:E173"/>
    <mergeCell ref="G167:G173"/>
    <mergeCell ref="I167:I173"/>
    <mergeCell ref="K167:K173"/>
    <mergeCell ref="M167:M173"/>
    <mergeCell ref="U86:U91"/>
    <mergeCell ref="V86:W91"/>
    <mergeCell ref="X86:X91"/>
    <mergeCell ref="B146:B152"/>
    <mergeCell ref="C146:C152"/>
    <mergeCell ref="E146:E152"/>
    <mergeCell ref="G146:G152"/>
    <mergeCell ref="I146:I152"/>
    <mergeCell ref="K146:K152"/>
    <mergeCell ref="M146:M152"/>
    <mergeCell ref="R86:R91"/>
    <mergeCell ref="S86:T86"/>
    <mergeCell ref="S87:T87"/>
    <mergeCell ref="S88:T88"/>
    <mergeCell ref="S89:T89"/>
    <mergeCell ref="S90:T90"/>
    <mergeCell ref="S91:T91"/>
    <mergeCell ref="O86:O91"/>
    <mergeCell ref="P86:Q86"/>
    <mergeCell ref="P87:Q87"/>
    <mergeCell ref="P88:Q88"/>
    <mergeCell ref="P89:Q89"/>
    <mergeCell ref="P90:Q90"/>
    <mergeCell ref="P91:Q91"/>
    <mergeCell ref="L86:L91"/>
    <mergeCell ref="M86:N86"/>
    <mergeCell ref="M87:N87"/>
    <mergeCell ref="M88:N88"/>
    <mergeCell ref="M89:N89"/>
    <mergeCell ref="M90:N90"/>
    <mergeCell ref="M91:N91"/>
    <mergeCell ref="I86:I91"/>
    <mergeCell ref="J86:K86"/>
    <mergeCell ref="J87:K87"/>
    <mergeCell ref="J88:K88"/>
    <mergeCell ref="J89:K89"/>
    <mergeCell ref="J90:K90"/>
    <mergeCell ref="J91:K91"/>
    <mergeCell ref="D91:E91"/>
    <mergeCell ref="F86:F91"/>
    <mergeCell ref="G86:H86"/>
    <mergeCell ref="G87:H87"/>
    <mergeCell ref="G88:H88"/>
    <mergeCell ref="G89:H89"/>
    <mergeCell ref="G90:H90"/>
    <mergeCell ref="G91:H91"/>
    <mergeCell ref="U29:U34"/>
    <mergeCell ref="V29:W34"/>
    <mergeCell ref="X29:X34"/>
    <mergeCell ref="B86:B91"/>
    <mergeCell ref="C86:C91"/>
    <mergeCell ref="D86:E86"/>
    <mergeCell ref="D87:E87"/>
    <mergeCell ref="D88:E88"/>
    <mergeCell ref="D89:E89"/>
    <mergeCell ref="D90:E90"/>
    <mergeCell ref="R29:R34"/>
    <mergeCell ref="S29:T29"/>
    <mergeCell ref="S30:T30"/>
    <mergeCell ref="S31:T31"/>
    <mergeCell ref="S32:T32"/>
    <mergeCell ref="S33:T33"/>
    <mergeCell ref="S34:T34"/>
    <mergeCell ref="O29:O34"/>
    <mergeCell ref="P29:Q29"/>
    <mergeCell ref="P30:Q30"/>
    <mergeCell ref="P31:Q31"/>
    <mergeCell ref="P32:Q32"/>
    <mergeCell ref="P33:Q33"/>
    <mergeCell ref="P34:Q34"/>
    <mergeCell ref="L29:L34"/>
    <mergeCell ref="M29:N29"/>
    <mergeCell ref="M30:N30"/>
    <mergeCell ref="M31:N31"/>
    <mergeCell ref="M32:N32"/>
    <mergeCell ref="M33:N33"/>
    <mergeCell ref="M34:N34"/>
    <mergeCell ref="I29:I34"/>
    <mergeCell ref="J29:K29"/>
    <mergeCell ref="J30:K30"/>
    <mergeCell ref="J31:K31"/>
    <mergeCell ref="J32:K32"/>
    <mergeCell ref="J33:K33"/>
    <mergeCell ref="J34:K34"/>
    <mergeCell ref="F29:F34"/>
    <mergeCell ref="G29:H29"/>
    <mergeCell ref="G30:H30"/>
    <mergeCell ref="G31:H31"/>
    <mergeCell ref="G32:H32"/>
    <mergeCell ref="G33:H33"/>
    <mergeCell ref="G34:H34"/>
    <mergeCell ref="B29:B34"/>
    <mergeCell ref="C29:C34"/>
    <mergeCell ref="D29:E29"/>
    <mergeCell ref="D30:E30"/>
    <mergeCell ref="D31:E31"/>
    <mergeCell ref="D32:E32"/>
    <mergeCell ref="D33:E33"/>
    <mergeCell ref="D34:E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799</v>
      </c>
      <c r="B1" s="1" t="s">
        <v>1</v>
      </c>
    </row>
    <row r="2" spans="1:2" x14ac:dyDescent="0.25">
      <c r="A2" s="7"/>
      <c r="B2" s="1" t="s">
        <v>2</v>
      </c>
    </row>
    <row r="3" spans="1:2" ht="30" x14ac:dyDescent="0.25">
      <c r="A3" s="3" t="s">
        <v>800</v>
      </c>
      <c r="B3" s="4" t="s">
        <v>9</v>
      </c>
    </row>
    <row r="4" spans="1:2" x14ac:dyDescent="0.25">
      <c r="A4" s="12" t="s">
        <v>801</v>
      </c>
      <c r="B4" s="4" t="s">
        <v>9</v>
      </c>
    </row>
    <row r="5" spans="1:2" ht="26.25" x14ac:dyDescent="0.25">
      <c r="A5" s="12"/>
      <c r="B5" s="13" t="s">
        <v>802</v>
      </c>
    </row>
    <row r="6" spans="1:2" x14ac:dyDescent="0.25">
      <c r="A6" s="12"/>
      <c r="B6" s="14"/>
    </row>
    <row r="7" spans="1:2" x14ac:dyDescent="0.25">
      <c r="A7" s="12"/>
      <c r="B7" s="104" t="s">
        <v>803</v>
      </c>
    </row>
    <row r="8" spans="1:2" x14ac:dyDescent="0.25">
      <c r="A8" s="12"/>
      <c r="B8" s="14"/>
    </row>
    <row r="9" spans="1:2" ht="409.6" x14ac:dyDescent="0.25">
      <c r="A9" s="12"/>
      <c r="B9" s="14" t="s">
        <v>804</v>
      </c>
    </row>
    <row r="10" spans="1:2" x14ac:dyDescent="0.25">
      <c r="A10" s="12"/>
      <c r="B10" s="14"/>
    </row>
    <row r="11" spans="1:2" ht="166.5" x14ac:dyDescent="0.25">
      <c r="A11" s="12"/>
      <c r="B11" s="14" t="s">
        <v>805</v>
      </c>
    </row>
    <row r="12" spans="1:2" x14ac:dyDescent="0.25">
      <c r="A12" s="12"/>
      <c r="B12" s="17"/>
    </row>
    <row r="13" spans="1:2" x14ac:dyDescent="0.25">
      <c r="A13" s="12"/>
      <c r="B13" s="104" t="s">
        <v>806</v>
      </c>
    </row>
    <row r="14" spans="1:2" x14ac:dyDescent="0.25">
      <c r="A14" s="12"/>
      <c r="B14" s="14"/>
    </row>
    <row r="15" spans="1:2" ht="102.75" x14ac:dyDescent="0.25">
      <c r="A15" s="12"/>
      <c r="B15" s="14" t="s">
        <v>807</v>
      </c>
    </row>
    <row r="16" spans="1:2" x14ac:dyDescent="0.25">
      <c r="A16" s="12"/>
      <c r="B16" s="14"/>
    </row>
    <row r="17" spans="1:2" x14ac:dyDescent="0.25">
      <c r="A17" s="12"/>
      <c r="B17" s="104" t="s">
        <v>808</v>
      </c>
    </row>
    <row r="18" spans="1:2" x14ac:dyDescent="0.25">
      <c r="A18" s="12"/>
      <c r="B18" s="14"/>
    </row>
    <row r="19" spans="1:2" ht="64.5" x14ac:dyDescent="0.25">
      <c r="A19" s="12"/>
      <c r="B19" s="14" t="s">
        <v>809</v>
      </c>
    </row>
    <row r="20" spans="1:2" x14ac:dyDescent="0.25">
      <c r="A20" s="12"/>
      <c r="B20" s="14"/>
    </row>
    <row r="21" spans="1:2" ht="26.25" x14ac:dyDescent="0.25">
      <c r="A21" s="12"/>
      <c r="B21" s="104" t="s">
        <v>810</v>
      </c>
    </row>
    <row r="22" spans="1:2" x14ac:dyDescent="0.25">
      <c r="A22" s="12"/>
      <c r="B22" s="14"/>
    </row>
    <row r="23" spans="1:2" ht="255.75" x14ac:dyDescent="0.25">
      <c r="A23" s="12"/>
      <c r="B23" s="14" t="s">
        <v>811</v>
      </c>
    </row>
    <row r="24" spans="1:2" x14ac:dyDescent="0.25">
      <c r="A24" s="12"/>
      <c r="B24" s="4"/>
    </row>
    <row r="25" spans="1:2" x14ac:dyDescent="0.25">
      <c r="A25" s="2" t="s">
        <v>63</v>
      </c>
      <c r="B25" s="4" t="s">
        <v>9</v>
      </c>
    </row>
    <row r="26" spans="1:2" ht="30" x14ac:dyDescent="0.25">
      <c r="A26" s="3" t="s">
        <v>800</v>
      </c>
      <c r="B26" s="4" t="s">
        <v>9</v>
      </c>
    </row>
    <row r="27" spans="1:2" x14ac:dyDescent="0.25">
      <c r="A27" s="12" t="s">
        <v>801</v>
      </c>
      <c r="B27" s="4" t="s">
        <v>9</v>
      </c>
    </row>
    <row r="28" spans="1:2" ht="26.25" x14ac:dyDescent="0.25">
      <c r="A28" s="12"/>
      <c r="B28" s="13" t="s">
        <v>812</v>
      </c>
    </row>
    <row r="29" spans="1:2" x14ac:dyDescent="0.25">
      <c r="A29" s="12"/>
      <c r="B29" s="13"/>
    </row>
    <row r="30" spans="1:2" x14ac:dyDescent="0.25">
      <c r="A30" s="12"/>
      <c r="B30" s="104" t="s">
        <v>806</v>
      </c>
    </row>
    <row r="31" spans="1:2" x14ac:dyDescent="0.25">
      <c r="A31" s="12"/>
      <c r="B31" s="14"/>
    </row>
    <row r="32" spans="1:2" ht="102.75" x14ac:dyDescent="0.25">
      <c r="A32" s="12"/>
      <c r="B32" s="14" t="s">
        <v>813</v>
      </c>
    </row>
    <row r="33" spans="1:2" x14ac:dyDescent="0.25">
      <c r="A33" s="12"/>
      <c r="B33" s="14"/>
    </row>
    <row r="34" spans="1:2" ht="26.25" x14ac:dyDescent="0.25">
      <c r="A34" s="12"/>
      <c r="B34" s="104" t="s">
        <v>810</v>
      </c>
    </row>
    <row r="35" spans="1:2" x14ac:dyDescent="0.25">
      <c r="A35" s="12"/>
      <c r="B35" s="14"/>
    </row>
    <row r="36" spans="1:2" ht="255.75" x14ac:dyDescent="0.25">
      <c r="A36" s="12"/>
      <c r="B36" s="14" t="s">
        <v>814</v>
      </c>
    </row>
    <row r="37" spans="1:2" x14ac:dyDescent="0.25">
      <c r="A37" s="12"/>
      <c r="B37" s="4"/>
    </row>
  </sheetData>
  <mergeCells count="3">
    <mergeCell ref="A1:A2"/>
    <mergeCell ref="A4:A24"/>
    <mergeCell ref="A27: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15</v>
      </c>
      <c r="B1" s="1" t="s">
        <v>1</v>
      </c>
    </row>
    <row r="2" spans="1:2" x14ac:dyDescent="0.25">
      <c r="A2" s="7"/>
      <c r="B2" s="1" t="s">
        <v>2</v>
      </c>
    </row>
    <row r="3" spans="1:2" x14ac:dyDescent="0.25">
      <c r="A3" s="3" t="s">
        <v>816</v>
      </c>
      <c r="B3" s="4" t="s">
        <v>9</v>
      </c>
    </row>
    <row r="4" spans="1:2" x14ac:dyDescent="0.25">
      <c r="A4" s="12" t="s">
        <v>817</v>
      </c>
      <c r="B4" s="4" t="s">
        <v>9</v>
      </c>
    </row>
    <row r="5" spans="1:2" x14ac:dyDescent="0.25">
      <c r="A5" s="12"/>
      <c r="B5" s="13" t="s">
        <v>818</v>
      </c>
    </row>
    <row r="6" spans="1:2" x14ac:dyDescent="0.25">
      <c r="A6" s="12"/>
      <c r="B6" s="14"/>
    </row>
    <row r="7" spans="1:2" ht="246.75" x14ac:dyDescent="0.25">
      <c r="A7" s="12"/>
      <c r="B7" s="14" t="s">
        <v>819</v>
      </c>
    </row>
    <row r="8" spans="1:2" x14ac:dyDescent="0.25">
      <c r="A8" s="12"/>
      <c r="B8" s="14"/>
    </row>
    <row r="9" spans="1:2" ht="77.25" x14ac:dyDescent="0.25">
      <c r="A9" s="12"/>
      <c r="B9" s="14" t="s">
        <v>820</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4"/>
  <sheetViews>
    <sheetView showGridLines="0" workbookViewId="0"/>
  </sheetViews>
  <sheetFormatPr defaultRowHeight="15" x14ac:dyDescent="0.25"/>
  <cols>
    <col min="1" max="4" width="36.5703125" bestFit="1" customWidth="1"/>
    <col min="5" max="5" width="11.85546875" customWidth="1"/>
    <col min="6" max="6" width="23.7109375" customWidth="1"/>
    <col min="7" max="7" width="7.85546875" customWidth="1"/>
    <col min="8" max="8" width="22.85546875" customWidth="1"/>
    <col min="9" max="9" width="30.5703125" customWidth="1"/>
    <col min="10" max="10" width="22.85546875" customWidth="1"/>
    <col min="11" max="11" width="11.85546875" customWidth="1"/>
    <col min="12" max="12" width="7.85546875" customWidth="1"/>
    <col min="13" max="13" width="3.140625" customWidth="1"/>
    <col min="14" max="14" width="11.85546875" customWidth="1"/>
    <col min="15" max="15" width="16.85546875" customWidth="1"/>
    <col min="16" max="16" width="3.140625" customWidth="1"/>
    <col min="17" max="17" width="12.5703125" customWidth="1"/>
  </cols>
  <sheetData>
    <row r="1" spans="1:17" ht="30" customHeight="1" x14ac:dyDescent="0.25">
      <c r="A1" s="7" t="s">
        <v>8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3</v>
      </c>
      <c r="B3" s="11" t="s">
        <v>9</v>
      </c>
      <c r="C3" s="11"/>
      <c r="D3" s="11"/>
      <c r="E3" s="11"/>
      <c r="F3" s="11"/>
      <c r="G3" s="11"/>
      <c r="H3" s="11"/>
      <c r="I3" s="11"/>
      <c r="J3" s="11"/>
      <c r="K3" s="11"/>
      <c r="L3" s="11"/>
      <c r="M3" s="11"/>
      <c r="N3" s="11"/>
      <c r="O3" s="11"/>
      <c r="P3" s="11"/>
      <c r="Q3" s="11"/>
    </row>
    <row r="4" spans="1:17" ht="15" customHeight="1" x14ac:dyDescent="0.25">
      <c r="A4" s="12" t="s">
        <v>822</v>
      </c>
      <c r="B4" s="11" t="s">
        <v>9</v>
      </c>
      <c r="C4" s="11"/>
      <c r="D4" s="11"/>
      <c r="E4" s="11"/>
      <c r="F4" s="11"/>
      <c r="G4" s="11"/>
      <c r="H4" s="11"/>
      <c r="I4" s="11"/>
      <c r="J4" s="11"/>
      <c r="K4" s="11"/>
      <c r="L4" s="11"/>
      <c r="M4" s="11"/>
      <c r="N4" s="11"/>
      <c r="O4" s="11"/>
      <c r="P4" s="11"/>
      <c r="Q4" s="11"/>
    </row>
    <row r="5" spans="1:17" x14ac:dyDescent="0.25">
      <c r="A5" s="12"/>
      <c r="B5" s="15"/>
      <c r="C5" s="16" t="s">
        <v>206</v>
      </c>
      <c r="D5" s="16" t="s">
        <v>207</v>
      </c>
    </row>
    <row r="6" spans="1:17" x14ac:dyDescent="0.25">
      <c r="A6" s="12"/>
      <c r="B6" s="127"/>
      <c r="C6" s="127"/>
      <c r="D6" s="127"/>
      <c r="E6" s="127"/>
      <c r="F6" s="127"/>
      <c r="G6" s="127"/>
      <c r="H6" s="127"/>
      <c r="I6" s="127"/>
      <c r="J6" s="127"/>
      <c r="K6" s="127"/>
      <c r="L6" s="127"/>
      <c r="M6" s="127"/>
      <c r="N6" s="127"/>
      <c r="O6" s="127"/>
      <c r="P6" s="127"/>
      <c r="Q6" s="127"/>
    </row>
    <row r="7" spans="1:17" ht="76.5" customHeight="1" x14ac:dyDescent="0.25">
      <c r="A7" s="12"/>
      <c r="B7" s="127" t="s">
        <v>208</v>
      </c>
      <c r="C7" s="127"/>
      <c r="D7" s="127"/>
      <c r="E7" s="127"/>
      <c r="F7" s="127"/>
      <c r="G7" s="127"/>
      <c r="H7" s="127"/>
      <c r="I7" s="127"/>
      <c r="J7" s="127"/>
      <c r="K7" s="127"/>
      <c r="L7" s="127"/>
      <c r="M7" s="127"/>
      <c r="N7" s="127"/>
      <c r="O7" s="127"/>
      <c r="P7" s="127"/>
      <c r="Q7" s="127"/>
    </row>
    <row r="8" spans="1:17" x14ac:dyDescent="0.25">
      <c r="A8" s="12"/>
      <c r="B8" s="127"/>
      <c r="C8" s="127"/>
      <c r="D8" s="127"/>
      <c r="E8" s="127"/>
      <c r="F8" s="127"/>
      <c r="G8" s="127"/>
      <c r="H8" s="127"/>
      <c r="I8" s="127"/>
      <c r="J8" s="127"/>
      <c r="K8" s="127"/>
      <c r="L8" s="127"/>
      <c r="M8" s="127"/>
      <c r="N8" s="127"/>
      <c r="O8" s="127"/>
      <c r="P8" s="127"/>
      <c r="Q8" s="127"/>
    </row>
    <row r="9" spans="1:17" ht="25.5" customHeight="1" x14ac:dyDescent="0.25">
      <c r="A9" s="12"/>
      <c r="B9" s="127" t="s">
        <v>209</v>
      </c>
      <c r="C9" s="127"/>
      <c r="D9" s="127"/>
      <c r="E9" s="127"/>
      <c r="F9" s="127"/>
      <c r="G9" s="127"/>
      <c r="H9" s="127"/>
      <c r="I9" s="127"/>
      <c r="J9" s="127"/>
      <c r="K9" s="127"/>
      <c r="L9" s="127"/>
      <c r="M9" s="127"/>
      <c r="N9" s="127"/>
      <c r="O9" s="127"/>
      <c r="P9" s="127"/>
      <c r="Q9" s="127"/>
    </row>
    <row r="10" spans="1:17" x14ac:dyDescent="0.25">
      <c r="A10" s="12"/>
      <c r="B10" s="127"/>
      <c r="C10" s="127"/>
      <c r="D10" s="127"/>
      <c r="E10" s="127"/>
      <c r="F10" s="127"/>
      <c r="G10" s="127"/>
      <c r="H10" s="127"/>
      <c r="I10" s="127"/>
      <c r="J10" s="127"/>
      <c r="K10" s="127"/>
      <c r="L10" s="127"/>
      <c r="M10" s="127"/>
      <c r="N10" s="127"/>
      <c r="O10" s="127"/>
      <c r="P10" s="127"/>
      <c r="Q10" s="127"/>
    </row>
    <row r="11" spans="1:17" ht="25.5" customHeight="1" x14ac:dyDescent="0.25">
      <c r="A11" s="12"/>
      <c r="B11" s="127" t="s">
        <v>210</v>
      </c>
      <c r="C11" s="127"/>
      <c r="D11" s="127"/>
      <c r="E11" s="127"/>
      <c r="F11" s="127"/>
      <c r="G11" s="127"/>
      <c r="H11" s="127"/>
      <c r="I11" s="127"/>
      <c r="J11" s="127"/>
      <c r="K11" s="127"/>
      <c r="L11" s="127"/>
      <c r="M11" s="127"/>
      <c r="N11" s="127"/>
      <c r="O11" s="127"/>
      <c r="P11" s="127"/>
      <c r="Q11" s="127"/>
    </row>
    <row r="12" spans="1:17" x14ac:dyDescent="0.25">
      <c r="A12" s="12"/>
      <c r="B12" s="127"/>
      <c r="C12" s="127"/>
      <c r="D12" s="127"/>
      <c r="E12" s="127"/>
      <c r="F12" s="127"/>
      <c r="G12" s="127"/>
      <c r="H12" s="127"/>
      <c r="I12" s="127"/>
      <c r="J12" s="127"/>
      <c r="K12" s="127"/>
      <c r="L12" s="127"/>
      <c r="M12" s="127"/>
      <c r="N12" s="127"/>
      <c r="O12" s="127"/>
      <c r="P12" s="127"/>
      <c r="Q12" s="127"/>
    </row>
    <row r="13" spans="1:17" x14ac:dyDescent="0.25">
      <c r="A13" s="12"/>
      <c r="B13" s="127" t="s">
        <v>211</v>
      </c>
      <c r="C13" s="127"/>
      <c r="D13" s="127"/>
      <c r="E13" s="127"/>
      <c r="F13" s="127"/>
      <c r="G13" s="127"/>
      <c r="H13" s="127"/>
      <c r="I13" s="127"/>
      <c r="J13" s="127"/>
      <c r="K13" s="127"/>
      <c r="L13" s="127"/>
      <c r="M13" s="127"/>
      <c r="N13" s="127"/>
      <c r="O13" s="127"/>
      <c r="P13" s="127"/>
      <c r="Q13" s="127"/>
    </row>
    <row r="14" spans="1:17" x14ac:dyDescent="0.25">
      <c r="A14" s="12"/>
      <c r="B14" s="4"/>
    </row>
    <row r="15" spans="1:17" ht="15" customHeight="1" x14ac:dyDescent="0.25">
      <c r="A15" s="12" t="s">
        <v>823</v>
      </c>
      <c r="B15" s="11" t="s">
        <v>9</v>
      </c>
      <c r="C15" s="11"/>
      <c r="D15" s="11"/>
      <c r="E15" s="11"/>
      <c r="F15" s="11"/>
      <c r="G15" s="11"/>
      <c r="H15" s="11"/>
      <c r="I15" s="11"/>
      <c r="J15" s="11"/>
      <c r="K15" s="11"/>
      <c r="L15" s="11"/>
      <c r="M15" s="11"/>
      <c r="N15" s="11"/>
      <c r="O15" s="11"/>
      <c r="P15" s="11"/>
      <c r="Q15" s="11"/>
    </row>
    <row r="16" spans="1:17" x14ac:dyDescent="0.25">
      <c r="A16" s="12"/>
      <c r="B16" s="128" t="s">
        <v>212</v>
      </c>
      <c r="C16" s="128"/>
      <c r="D16" s="128"/>
      <c r="E16" s="128"/>
      <c r="F16" s="128"/>
      <c r="G16" s="128"/>
      <c r="H16" s="128"/>
      <c r="I16" s="128"/>
      <c r="J16" s="128"/>
      <c r="K16" s="128"/>
      <c r="L16" s="128"/>
      <c r="M16" s="128"/>
      <c r="N16" s="128"/>
      <c r="O16" s="128"/>
      <c r="P16" s="128"/>
      <c r="Q16" s="128"/>
    </row>
    <row r="17" spans="1:17" x14ac:dyDescent="0.25">
      <c r="A17" s="12"/>
      <c r="B17" s="127"/>
      <c r="C17" s="127"/>
      <c r="D17" s="127"/>
      <c r="E17" s="127"/>
      <c r="F17" s="127"/>
      <c r="G17" s="127"/>
      <c r="H17" s="127"/>
      <c r="I17" s="127"/>
      <c r="J17" s="127"/>
      <c r="K17" s="127"/>
      <c r="L17" s="127"/>
      <c r="M17" s="127"/>
      <c r="N17" s="127"/>
      <c r="O17" s="127"/>
      <c r="P17" s="127"/>
      <c r="Q17" s="127"/>
    </row>
    <row r="18" spans="1:17" ht="25.5" customHeight="1" x14ac:dyDescent="0.25">
      <c r="A18" s="12"/>
      <c r="B18" s="127" t="s">
        <v>213</v>
      </c>
      <c r="C18" s="127"/>
      <c r="D18" s="127"/>
      <c r="E18" s="127"/>
      <c r="F18" s="127"/>
      <c r="G18" s="127"/>
      <c r="H18" s="127"/>
      <c r="I18" s="127"/>
      <c r="J18" s="127"/>
      <c r="K18" s="127"/>
      <c r="L18" s="127"/>
      <c r="M18" s="127"/>
      <c r="N18" s="127"/>
      <c r="O18" s="127"/>
      <c r="P18" s="127"/>
      <c r="Q18" s="127"/>
    </row>
    <row r="19" spans="1:17" x14ac:dyDescent="0.25">
      <c r="A19" s="12"/>
      <c r="B19" s="127"/>
      <c r="C19" s="127"/>
      <c r="D19" s="127"/>
      <c r="E19" s="127"/>
      <c r="F19" s="127"/>
      <c r="G19" s="127"/>
      <c r="H19" s="127"/>
      <c r="I19" s="127"/>
      <c r="J19" s="127"/>
      <c r="K19" s="127"/>
      <c r="L19" s="127"/>
      <c r="M19" s="127"/>
      <c r="N19" s="127"/>
      <c r="O19" s="127"/>
      <c r="P19" s="127"/>
      <c r="Q19" s="127"/>
    </row>
    <row r="20" spans="1:17" x14ac:dyDescent="0.25">
      <c r="A20" s="12"/>
      <c r="B20" s="127" t="s">
        <v>214</v>
      </c>
      <c r="C20" s="127"/>
      <c r="D20" s="127"/>
      <c r="E20" s="127"/>
      <c r="F20" s="127"/>
      <c r="G20" s="127"/>
      <c r="H20" s="127"/>
      <c r="I20" s="127"/>
      <c r="J20" s="127"/>
      <c r="K20" s="127"/>
      <c r="L20" s="127"/>
      <c r="M20" s="127"/>
      <c r="N20" s="127"/>
      <c r="O20" s="127"/>
      <c r="P20" s="127"/>
      <c r="Q20" s="127"/>
    </row>
    <row r="21" spans="1:17" x14ac:dyDescent="0.25">
      <c r="A21" s="12"/>
      <c r="B21" s="4"/>
    </row>
    <row r="22" spans="1:17" ht="15" customHeight="1" x14ac:dyDescent="0.25">
      <c r="A22" s="12" t="s">
        <v>824</v>
      </c>
      <c r="B22" s="11" t="s">
        <v>9</v>
      </c>
      <c r="C22" s="11"/>
      <c r="D22" s="11"/>
      <c r="E22" s="11"/>
      <c r="F22" s="11"/>
      <c r="G22" s="11"/>
      <c r="H22" s="11"/>
      <c r="I22" s="11"/>
      <c r="J22" s="11"/>
      <c r="K22" s="11"/>
      <c r="L22" s="11"/>
      <c r="M22" s="11"/>
      <c r="N22" s="11"/>
      <c r="O22" s="11"/>
      <c r="P22" s="11"/>
      <c r="Q22" s="11"/>
    </row>
    <row r="23" spans="1:17" x14ac:dyDescent="0.25">
      <c r="A23" s="12"/>
      <c r="B23" s="128" t="s">
        <v>215</v>
      </c>
      <c r="C23" s="128"/>
      <c r="D23" s="128"/>
      <c r="E23" s="128"/>
      <c r="F23" s="128"/>
      <c r="G23" s="128"/>
      <c r="H23" s="128"/>
      <c r="I23" s="128"/>
      <c r="J23" s="128"/>
      <c r="K23" s="128"/>
      <c r="L23" s="128"/>
      <c r="M23" s="128"/>
      <c r="N23" s="128"/>
      <c r="O23" s="128"/>
      <c r="P23" s="128"/>
      <c r="Q23" s="128"/>
    </row>
    <row r="24" spans="1:17" x14ac:dyDescent="0.25">
      <c r="A24" s="12"/>
      <c r="B24" s="127" t="s">
        <v>216</v>
      </c>
      <c r="C24" s="127"/>
      <c r="D24" s="127"/>
      <c r="E24" s="127"/>
      <c r="F24" s="127"/>
      <c r="G24" s="127"/>
      <c r="H24" s="127"/>
      <c r="I24" s="127"/>
      <c r="J24" s="127"/>
      <c r="K24" s="127"/>
      <c r="L24" s="127"/>
      <c r="M24" s="127"/>
      <c r="N24" s="127"/>
      <c r="O24" s="127"/>
      <c r="P24" s="127"/>
      <c r="Q24" s="127"/>
    </row>
    <row r="25" spans="1:17" ht="54.75" customHeight="1" x14ac:dyDescent="0.25">
      <c r="A25" s="12"/>
      <c r="B25" s="127" t="s">
        <v>217</v>
      </c>
      <c r="C25" s="127"/>
      <c r="D25" s="127"/>
      <c r="E25" s="127"/>
      <c r="F25" s="127"/>
      <c r="G25" s="127"/>
      <c r="H25" s="127"/>
      <c r="I25" s="127"/>
      <c r="J25" s="127"/>
      <c r="K25" s="127"/>
      <c r="L25" s="127"/>
      <c r="M25" s="127"/>
      <c r="N25" s="127"/>
      <c r="O25" s="127"/>
      <c r="P25" s="127"/>
      <c r="Q25" s="127"/>
    </row>
    <row r="26" spans="1:17" x14ac:dyDescent="0.25">
      <c r="A26" s="12"/>
      <c r="B26" s="4"/>
    </row>
    <row r="27" spans="1:17" ht="15" customHeight="1" x14ac:dyDescent="0.25">
      <c r="A27" s="12" t="s">
        <v>825</v>
      </c>
      <c r="B27" s="11" t="s">
        <v>9</v>
      </c>
      <c r="C27" s="11"/>
      <c r="D27" s="11"/>
      <c r="E27" s="11"/>
      <c r="F27" s="11"/>
      <c r="G27" s="11"/>
      <c r="H27" s="11"/>
      <c r="I27" s="11"/>
      <c r="J27" s="11"/>
      <c r="K27" s="11"/>
      <c r="L27" s="11"/>
      <c r="M27" s="11"/>
      <c r="N27" s="11"/>
      <c r="O27" s="11"/>
      <c r="P27" s="11"/>
      <c r="Q27" s="11"/>
    </row>
    <row r="28" spans="1:17" x14ac:dyDescent="0.25">
      <c r="A28" s="12"/>
      <c r="B28" s="128" t="s">
        <v>219</v>
      </c>
      <c r="C28" s="128"/>
      <c r="D28" s="128"/>
      <c r="E28" s="128"/>
      <c r="F28" s="128"/>
      <c r="G28" s="128"/>
      <c r="H28" s="128"/>
      <c r="I28" s="128"/>
      <c r="J28" s="128"/>
      <c r="K28" s="128"/>
      <c r="L28" s="128"/>
      <c r="M28" s="128"/>
      <c r="N28" s="128"/>
      <c r="O28" s="128"/>
      <c r="P28" s="128"/>
      <c r="Q28" s="128"/>
    </row>
    <row r="29" spans="1:17" x14ac:dyDescent="0.25">
      <c r="A29" s="12"/>
      <c r="B29" s="127"/>
      <c r="C29" s="127"/>
      <c r="D29" s="127"/>
      <c r="E29" s="127"/>
      <c r="F29" s="127"/>
      <c r="G29" s="127"/>
      <c r="H29" s="127"/>
      <c r="I29" s="127"/>
      <c r="J29" s="127"/>
      <c r="K29" s="127"/>
      <c r="L29" s="127"/>
      <c r="M29" s="127"/>
      <c r="N29" s="127"/>
      <c r="O29" s="127"/>
      <c r="P29" s="127"/>
      <c r="Q29" s="127"/>
    </row>
    <row r="30" spans="1:17" ht="38.25" customHeight="1" x14ac:dyDescent="0.25">
      <c r="A30" s="12"/>
      <c r="B30" s="127" t="s">
        <v>220</v>
      </c>
      <c r="C30" s="127"/>
      <c r="D30" s="127"/>
      <c r="E30" s="127"/>
      <c r="F30" s="127"/>
      <c r="G30" s="127"/>
      <c r="H30" s="127"/>
      <c r="I30" s="127"/>
      <c r="J30" s="127"/>
      <c r="K30" s="127"/>
      <c r="L30" s="127"/>
      <c r="M30" s="127"/>
      <c r="N30" s="127"/>
      <c r="O30" s="127"/>
      <c r="P30" s="127"/>
      <c r="Q30" s="127"/>
    </row>
    <row r="31" spans="1:17" x14ac:dyDescent="0.25">
      <c r="A31" s="12"/>
      <c r="B31" s="127"/>
      <c r="C31" s="127"/>
      <c r="D31" s="127"/>
      <c r="E31" s="127"/>
      <c r="F31" s="127"/>
      <c r="G31" s="127"/>
      <c r="H31" s="127"/>
      <c r="I31" s="127"/>
      <c r="J31" s="127"/>
      <c r="K31" s="127"/>
      <c r="L31" s="127"/>
      <c r="M31" s="127"/>
      <c r="N31" s="127"/>
      <c r="O31" s="127"/>
      <c r="P31" s="127"/>
      <c r="Q31" s="127"/>
    </row>
    <row r="32" spans="1:17" ht="25.5" customHeight="1" x14ac:dyDescent="0.25">
      <c r="A32" s="12"/>
      <c r="B32" s="127" t="s">
        <v>221</v>
      </c>
      <c r="C32" s="127"/>
      <c r="D32" s="127"/>
      <c r="E32" s="127"/>
      <c r="F32" s="127"/>
      <c r="G32" s="127"/>
      <c r="H32" s="127"/>
      <c r="I32" s="127"/>
      <c r="J32" s="127"/>
      <c r="K32" s="127"/>
      <c r="L32" s="127"/>
      <c r="M32" s="127"/>
      <c r="N32" s="127"/>
      <c r="O32" s="127"/>
      <c r="P32" s="127"/>
      <c r="Q32" s="127"/>
    </row>
    <row r="33" spans="1:17" x14ac:dyDescent="0.25">
      <c r="A33" s="12"/>
      <c r="B33" s="127"/>
      <c r="C33" s="127"/>
      <c r="D33" s="127"/>
      <c r="E33" s="127"/>
      <c r="F33" s="127"/>
      <c r="G33" s="127"/>
      <c r="H33" s="127"/>
      <c r="I33" s="127"/>
      <c r="J33" s="127"/>
      <c r="K33" s="127"/>
      <c r="L33" s="127"/>
      <c r="M33" s="127"/>
      <c r="N33" s="127"/>
      <c r="O33" s="127"/>
      <c r="P33" s="127"/>
      <c r="Q33" s="127"/>
    </row>
    <row r="34" spans="1:17" x14ac:dyDescent="0.25">
      <c r="A34" s="12"/>
      <c r="B34" s="127" t="s">
        <v>222</v>
      </c>
      <c r="C34" s="127"/>
      <c r="D34" s="127"/>
      <c r="E34" s="127"/>
      <c r="F34" s="127"/>
      <c r="G34" s="127"/>
      <c r="H34" s="127"/>
      <c r="I34" s="127"/>
      <c r="J34" s="127"/>
      <c r="K34" s="127"/>
      <c r="L34" s="127"/>
      <c r="M34" s="127"/>
      <c r="N34" s="127"/>
      <c r="O34" s="127"/>
      <c r="P34" s="127"/>
      <c r="Q34" s="127"/>
    </row>
    <row r="35" spans="1:17" x14ac:dyDescent="0.25">
      <c r="A35" s="12"/>
      <c r="B35" s="4"/>
    </row>
    <row r="36" spans="1:17" ht="15" customHeight="1" x14ac:dyDescent="0.25">
      <c r="A36" s="12" t="s">
        <v>826</v>
      </c>
      <c r="B36" s="11" t="s">
        <v>9</v>
      </c>
      <c r="C36" s="11"/>
      <c r="D36" s="11"/>
      <c r="E36" s="11"/>
      <c r="F36" s="11"/>
      <c r="G36" s="11"/>
      <c r="H36" s="11"/>
      <c r="I36" s="11"/>
      <c r="J36" s="11"/>
      <c r="K36" s="11"/>
      <c r="L36" s="11"/>
      <c r="M36" s="11"/>
      <c r="N36" s="11"/>
      <c r="O36" s="11"/>
      <c r="P36" s="11"/>
      <c r="Q36" s="11"/>
    </row>
    <row r="37" spans="1:17" x14ac:dyDescent="0.25">
      <c r="A37" s="12"/>
      <c r="B37" s="128" t="s">
        <v>224</v>
      </c>
      <c r="C37" s="128"/>
      <c r="D37" s="128"/>
      <c r="E37" s="128"/>
      <c r="F37" s="128"/>
      <c r="G37" s="128"/>
      <c r="H37" s="128"/>
      <c r="I37" s="128"/>
      <c r="J37" s="128"/>
      <c r="K37" s="128"/>
      <c r="L37" s="128"/>
      <c r="M37" s="128"/>
      <c r="N37" s="128"/>
      <c r="O37" s="128"/>
      <c r="P37" s="128"/>
      <c r="Q37" s="128"/>
    </row>
    <row r="38" spans="1:17" x14ac:dyDescent="0.25">
      <c r="A38" s="12"/>
      <c r="B38" s="128" t="s">
        <v>223</v>
      </c>
      <c r="C38" s="128"/>
      <c r="D38" s="128"/>
      <c r="E38" s="128"/>
      <c r="F38" s="128"/>
      <c r="G38" s="128"/>
      <c r="H38" s="128"/>
      <c r="I38" s="128"/>
      <c r="J38" s="128"/>
      <c r="K38" s="128"/>
      <c r="L38" s="128"/>
      <c r="M38" s="128"/>
      <c r="N38" s="128"/>
      <c r="O38" s="128"/>
      <c r="P38" s="128"/>
      <c r="Q38" s="128"/>
    </row>
    <row r="39" spans="1:17" ht="38.25" customHeight="1" x14ac:dyDescent="0.25">
      <c r="A39" s="12"/>
      <c r="B39" s="127" t="s">
        <v>225</v>
      </c>
      <c r="C39" s="127"/>
      <c r="D39" s="127"/>
      <c r="E39" s="127"/>
      <c r="F39" s="127"/>
      <c r="G39" s="127"/>
      <c r="H39" s="127"/>
      <c r="I39" s="127"/>
      <c r="J39" s="127"/>
      <c r="K39" s="127"/>
      <c r="L39" s="127"/>
      <c r="M39" s="127"/>
      <c r="N39" s="127"/>
      <c r="O39" s="127"/>
      <c r="P39" s="127"/>
      <c r="Q39" s="127"/>
    </row>
    <row r="40" spans="1:17" x14ac:dyDescent="0.25">
      <c r="A40" s="12"/>
      <c r="B40" s="4"/>
    </row>
    <row r="41" spans="1:17" ht="15" customHeight="1" x14ac:dyDescent="0.25">
      <c r="A41" s="12" t="s">
        <v>827</v>
      </c>
      <c r="B41" s="11" t="s">
        <v>9</v>
      </c>
      <c r="C41" s="11"/>
      <c r="D41" s="11"/>
      <c r="E41" s="11"/>
      <c r="F41" s="11"/>
      <c r="G41" s="11"/>
      <c r="H41" s="11"/>
      <c r="I41" s="11"/>
      <c r="J41" s="11"/>
      <c r="K41" s="11"/>
      <c r="L41" s="11"/>
      <c r="M41" s="11"/>
      <c r="N41" s="11"/>
      <c r="O41" s="11"/>
      <c r="P41" s="11"/>
      <c r="Q41" s="11"/>
    </row>
    <row r="42" spans="1:17" x14ac:dyDescent="0.25">
      <c r="A42" s="12"/>
      <c r="B42" s="128" t="s">
        <v>226</v>
      </c>
      <c r="C42" s="128"/>
      <c r="D42" s="128"/>
      <c r="E42" s="128"/>
      <c r="F42" s="128"/>
      <c r="G42" s="128"/>
      <c r="H42" s="128"/>
      <c r="I42" s="128"/>
      <c r="J42" s="128"/>
      <c r="K42" s="128"/>
      <c r="L42" s="128"/>
      <c r="M42" s="128"/>
      <c r="N42" s="128"/>
      <c r="O42" s="128"/>
      <c r="P42" s="128"/>
      <c r="Q42" s="128"/>
    </row>
    <row r="43" spans="1:17" x14ac:dyDescent="0.25">
      <c r="A43" s="12"/>
      <c r="B43" s="127"/>
      <c r="C43" s="127"/>
      <c r="D43" s="127"/>
      <c r="E43" s="127"/>
      <c r="F43" s="127"/>
      <c r="G43" s="127"/>
      <c r="H43" s="127"/>
      <c r="I43" s="127"/>
      <c r="J43" s="127"/>
      <c r="K43" s="127"/>
      <c r="L43" s="127"/>
      <c r="M43" s="127"/>
      <c r="N43" s="127"/>
      <c r="O43" s="127"/>
      <c r="P43" s="127"/>
      <c r="Q43" s="127"/>
    </row>
    <row r="44" spans="1:17" ht="51" customHeight="1" x14ac:dyDescent="0.25">
      <c r="A44" s="12"/>
      <c r="B44" s="127" t="s">
        <v>227</v>
      </c>
      <c r="C44" s="127"/>
      <c r="D44" s="127"/>
      <c r="E44" s="127"/>
      <c r="F44" s="127"/>
      <c r="G44" s="127"/>
      <c r="H44" s="127"/>
      <c r="I44" s="127"/>
      <c r="J44" s="127"/>
      <c r="K44" s="127"/>
      <c r="L44" s="127"/>
      <c r="M44" s="127"/>
      <c r="N44" s="127"/>
      <c r="O44" s="127"/>
      <c r="P44" s="127"/>
      <c r="Q44" s="127"/>
    </row>
    <row r="45" spans="1:17" x14ac:dyDescent="0.25">
      <c r="A45" s="12"/>
      <c r="B45" s="4"/>
    </row>
    <row r="46" spans="1:17" ht="15" customHeight="1" x14ac:dyDescent="0.25">
      <c r="A46" s="12" t="s">
        <v>828</v>
      </c>
      <c r="B46" s="11" t="s">
        <v>9</v>
      </c>
      <c r="C46" s="11"/>
      <c r="D46" s="11"/>
      <c r="E46" s="11"/>
      <c r="F46" s="11"/>
      <c r="G46" s="11"/>
      <c r="H46" s="11"/>
      <c r="I46" s="11"/>
      <c r="J46" s="11"/>
      <c r="K46" s="11"/>
      <c r="L46" s="11"/>
      <c r="M46" s="11"/>
      <c r="N46" s="11"/>
      <c r="O46" s="11"/>
      <c r="P46" s="11"/>
      <c r="Q46" s="11"/>
    </row>
    <row r="47" spans="1:17" x14ac:dyDescent="0.25">
      <c r="A47" s="12"/>
      <c r="B47" s="127" t="s">
        <v>829</v>
      </c>
      <c r="C47" s="127"/>
      <c r="D47" s="127"/>
      <c r="E47" s="127"/>
      <c r="F47" s="127"/>
      <c r="G47" s="127"/>
      <c r="H47" s="127"/>
      <c r="I47" s="127"/>
      <c r="J47" s="127"/>
      <c r="K47" s="127"/>
      <c r="L47" s="127"/>
      <c r="M47" s="127"/>
      <c r="N47" s="127"/>
      <c r="O47" s="127"/>
      <c r="P47" s="127"/>
      <c r="Q47" s="127"/>
    </row>
    <row r="48" spans="1:17" x14ac:dyDescent="0.25">
      <c r="A48" s="12"/>
      <c r="B48" s="127"/>
      <c r="C48" s="127"/>
      <c r="D48" s="127"/>
      <c r="E48" s="127"/>
      <c r="F48" s="127"/>
      <c r="G48" s="127"/>
      <c r="H48" s="127"/>
      <c r="I48" s="127"/>
      <c r="J48" s="127"/>
      <c r="K48" s="127"/>
      <c r="L48" s="127"/>
      <c r="M48" s="127"/>
      <c r="N48" s="127"/>
      <c r="O48" s="127"/>
      <c r="P48" s="127"/>
      <c r="Q48" s="127"/>
    </row>
    <row r="49" spans="1:17" ht="25.5" customHeight="1" x14ac:dyDescent="0.25">
      <c r="A49" s="12"/>
      <c r="B49" s="127" t="s">
        <v>229</v>
      </c>
      <c r="C49" s="127"/>
      <c r="D49" s="127"/>
      <c r="E49" s="127"/>
      <c r="F49" s="127"/>
      <c r="G49" s="127"/>
      <c r="H49" s="127"/>
      <c r="I49" s="127"/>
      <c r="J49" s="127"/>
      <c r="K49" s="127"/>
      <c r="L49" s="127"/>
      <c r="M49" s="127"/>
      <c r="N49" s="127"/>
      <c r="O49" s="127"/>
      <c r="P49" s="127"/>
      <c r="Q49" s="127"/>
    </row>
    <row r="50" spans="1:17" x14ac:dyDescent="0.25">
      <c r="A50" s="12"/>
      <c r="B50" s="127" t="s">
        <v>230</v>
      </c>
      <c r="C50" s="127"/>
      <c r="D50" s="127"/>
      <c r="E50" s="127"/>
      <c r="F50" s="127"/>
      <c r="G50" s="127"/>
      <c r="H50" s="127"/>
      <c r="I50" s="127"/>
      <c r="J50" s="127"/>
      <c r="K50" s="127"/>
      <c r="L50" s="127"/>
      <c r="M50" s="127"/>
      <c r="N50" s="127"/>
      <c r="O50" s="127"/>
      <c r="P50" s="127"/>
      <c r="Q50" s="127"/>
    </row>
    <row r="51" spans="1:17" x14ac:dyDescent="0.25">
      <c r="A51" s="12"/>
      <c r="B51" s="127" t="s">
        <v>231</v>
      </c>
      <c r="C51" s="127"/>
      <c r="D51" s="127"/>
      <c r="E51" s="127"/>
      <c r="F51" s="127"/>
      <c r="G51" s="127"/>
      <c r="H51" s="127"/>
      <c r="I51" s="127"/>
      <c r="J51" s="127"/>
      <c r="K51" s="127"/>
      <c r="L51" s="127"/>
      <c r="M51" s="127"/>
      <c r="N51" s="127"/>
      <c r="O51" s="127"/>
      <c r="P51" s="127"/>
      <c r="Q51" s="127"/>
    </row>
    <row r="52" spans="1:17" x14ac:dyDescent="0.25">
      <c r="A52" s="12"/>
      <c r="B52" s="127"/>
      <c r="C52" s="127"/>
      <c r="D52" s="127"/>
      <c r="E52" s="127"/>
      <c r="F52" s="127"/>
      <c r="G52" s="127"/>
      <c r="H52" s="127"/>
      <c r="I52" s="127"/>
      <c r="J52" s="127"/>
      <c r="K52" s="127"/>
      <c r="L52" s="127"/>
      <c r="M52" s="127"/>
      <c r="N52" s="127"/>
      <c r="O52" s="127"/>
      <c r="P52" s="127"/>
      <c r="Q52" s="127"/>
    </row>
    <row r="53" spans="1:17" x14ac:dyDescent="0.25">
      <c r="A53" s="12"/>
      <c r="B53" s="51"/>
      <c r="C53" s="51"/>
      <c r="D53" s="52" t="s">
        <v>232</v>
      </c>
      <c r="E53" s="52"/>
      <c r="F53" s="52"/>
      <c r="G53" s="52"/>
      <c r="H53" s="52"/>
      <c r="I53" s="54"/>
      <c r="J53" s="52" t="s">
        <v>234</v>
      </c>
      <c r="K53" s="52"/>
      <c r="L53" s="52"/>
      <c r="M53" s="52"/>
      <c r="N53" s="52"/>
      <c r="O53" s="52"/>
    </row>
    <row r="54" spans="1:17" ht="15.75" thickBot="1" x14ac:dyDescent="0.3">
      <c r="A54" s="12"/>
      <c r="B54" s="51"/>
      <c r="C54" s="51"/>
      <c r="D54" s="53" t="s">
        <v>233</v>
      </c>
      <c r="E54" s="53"/>
      <c r="F54" s="53"/>
      <c r="G54" s="53"/>
      <c r="H54" s="53"/>
      <c r="I54" s="54"/>
      <c r="J54" s="53" t="s">
        <v>233</v>
      </c>
      <c r="K54" s="53"/>
      <c r="L54" s="53"/>
      <c r="M54" s="53"/>
      <c r="N54" s="53"/>
      <c r="O54" s="52"/>
    </row>
    <row r="55" spans="1:17" ht="15.75" thickBot="1" x14ac:dyDescent="0.3">
      <c r="A55" s="12"/>
      <c r="B55" s="18"/>
      <c r="C55" s="18"/>
      <c r="D55" s="55">
        <v>2013</v>
      </c>
      <c r="E55" s="55"/>
      <c r="F55" s="23"/>
      <c r="G55" s="55">
        <v>2012</v>
      </c>
      <c r="H55" s="55"/>
      <c r="I55" s="22"/>
      <c r="J55" s="55">
        <v>2013</v>
      </c>
      <c r="K55" s="55"/>
      <c r="L55" s="23"/>
      <c r="M55" s="55">
        <v>2012</v>
      </c>
      <c r="N55" s="55"/>
      <c r="O55" s="20"/>
    </row>
    <row r="56" spans="1:17" x14ac:dyDescent="0.25">
      <c r="A56" s="12"/>
      <c r="B56" s="18"/>
      <c r="C56" s="18"/>
      <c r="D56" s="52" t="s">
        <v>235</v>
      </c>
      <c r="E56" s="52"/>
      <c r="F56" s="52"/>
      <c r="G56" s="52"/>
      <c r="H56" s="52"/>
      <c r="I56" s="52"/>
      <c r="J56" s="52"/>
      <c r="K56" s="52"/>
      <c r="L56" s="52"/>
      <c r="M56" s="52"/>
      <c r="N56" s="52"/>
      <c r="O56" s="20"/>
    </row>
    <row r="57" spans="1:17" x14ac:dyDescent="0.25">
      <c r="A57" s="12"/>
      <c r="B57" s="18"/>
      <c r="C57" s="18"/>
      <c r="D57" s="52" t="s">
        <v>236</v>
      </c>
      <c r="E57" s="52"/>
      <c r="F57" s="52"/>
      <c r="G57" s="52"/>
      <c r="H57" s="52"/>
      <c r="I57" s="52"/>
      <c r="J57" s="52"/>
      <c r="K57" s="52"/>
      <c r="L57" s="52"/>
      <c r="M57" s="52"/>
      <c r="N57" s="52"/>
      <c r="O57" s="20"/>
    </row>
    <row r="58" spans="1:17" x14ac:dyDescent="0.25">
      <c r="A58" s="12"/>
      <c r="B58" s="24" t="s">
        <v>237</v>
      </c>
      <c r="C58" s="24"/>
      <c r="D58" s="24"/>
      <c r="E58" s="25"/>
      <c r="F58" s="26"/>
      <c r="G58" s="24"/>
      <c r="H58" s="25"/>
      <c r="I58" s="26"/>
      <c r="J58" s="24"/>
      <c r="K58" s="25"/>
      <c r="L58" s="26"/>
      <c r="M58" s="24"/>
      <c r="N58" s="25"/>
      <c r="O58" s="24"/>
    </row>
    <row r="59" spans="1:17" ht="27" thickBot="1" x14ac:dyDescent="0.3">
      <c r="A59" s="12"/>
      <c r="B59" s="27" t="s">
        <v>238</v>
      </c>
      <c r="C59" s="28"/>
      <c r="D59" s="29" t="s">
        <v>239</v>
      </c>
      <c r="E59" s="30">
        <v>-13221</v>
      </c>
      <c r="F59" s="31"/>
      <c r="G59" s="29" t="s">
        <v>239</v>
      </c>
      <c r="H59" s="32">
        <v>-13024</v>
      </c>
      <c r="I59" s="31"/>
      <c r="J59" s="29" t="s">
        <v>239</v>
      </c>
      <c r="K59" s="30">
        <v>-46434</v>
      </c>
      <c r="L59" s="31"/>
      <c r="M59" s="29" t="s">
        <v>239</v>
      </c>
      <c r="N59" s="32">
        <v>-49582</v>
      </c>
      <c r="O59" s="28"/>
    </row>
    <row r="60" spans="1:17" ht="15.75" thickTop="1" x14ac:dyDescent="0.25">
      <c r="A60" s="12"/>
      <c r="B60" s="24" t="s">
        <v>240</v>
      </c>
      <c r="C60" s="24"/>
      <c r="D60" s="33"/>
      <c r="E60" s="34"/>
      <c r="F60" s="26"/>
      <c r="G60" s="33"/>
      <c r="H60" s="34"/>
      <c r="I60" s="26"/>
      <c r="J60" s="33"/>
      <c r="K60" s="34"/>
      <c r="L60" s="26"/>
      <c r="M60" s="33"/>
      <c r="N60" s="34"/>
      <c r="O60" s="24"/>
    </row>
    <row r="61" spans="1:17" ht="26.25" x14ac:dyDescent="0.25">
      <c r="A61" s="12"/>
      <c r="B61" s="27" t="s">
        <v>241</v>
      </c>
      <c r="C61" s="28"/>
      <c r="D61" s="28"/>
      <c r="E61" s="35">
        <v>47443031</v>
      </c>
      <c r="F61" s="31"/>
      <c r="G61" s="28"/>
      <c r="H61" s="35">
        <v>50019048</v>
      </c>
      <c r="I61" s="31"/>
      <c r="J61" s="28"/>
      <c r="K61" s="35">
        <v>48680979</v>
      </c>
      <c r="L61" s="31"/>
      <c r="M61" s="28"/>
      <c r="N61" s="35">
        <v>50010406</v>
      </c>
      <c r="O61" s="28"/>
    </row>
    <row r="62" spans="1:17" x14ac:dyDescent="0.25">
      <c r="A62" s="12"/>
      <c r="B62" s="36" t="s">
        <v>242</v>
      </c>
      <c r="C62" s="24"/>
      <c r="D62" s="24"/>
      <c r="E62" s="25"/>
      <c r="F62" s="26"/>
      <c r="G62" s="24"/>
      <c r="H62" s="25"/>
      <c r="I62" s="26"/>
      <c r="J62" s="24"/>
      <c r="K62" s="25"/>
      <c r="L62" s="26"/>
      <c r="M62" s="24"/>
      <c r="N62" s="25"/>
      <c r="O62" s="24"/>
    </row>
    <row r="63" spans="1:17" ht="15.75" thickBot="1" x14ac:dyDescent="0.3">
      <c r="A63" s="12"/>
      <c r="B63" s="37" t="s">
        <v>243</v>
      </c>
      <c r="C63" s="28"/>
      <c r="D63" s="38"/>
      <c r="E63" s="39" t="s">
        <v>244</v>
      </c>
      <c r="F63" s="31"/>
      <c r="G63" s="38"/>
      <c r="H63" s="39" t="s">
        <v>244</v>
      </c>
      <c r="I63" s="31"/>
      <c r="J63" s="38"/>
      <c r="K63" s="39" t="s">
        <v>244</v>
      </c>
      <c r="L63" s="31"/>
      <c r="M63" s="38"/>
      <c r="N63" s="39" t="s">
        <v>244</v>
      </c>
      <c r="O63" s="28"/>
    </row>
    <row r="64" spans="1:17" ht="27" thickBot="1" x14ac:dyDescent="0.3">
      <c r="A64" s="12"/>
      <c r="B64" s="40" t="s">
        <v>245</v>
      </c>
      <c r="C64" s="24"/>
      <c r="D64" s="41"/>
      <c r="E64" s="42">
        <v>47443031</v>
      </c>
      <c r="F64" s="26"/>
      <c r="G64" s="41"/>
      <c r="H64" s="42">
        <v>50019048</v>
      </c>
      <c r="I64" s="26"/>
      <c r="J64" s="41"/>
      <c r="K64" s="42">
        <v>48680979</v>
      </c>
      <c r="L64" s="26"/>
      <c r="M64" s="41"/>
      <c r="N64" s="42">
        <v>50010406</v>
      </c>
      <c r="O64" s="24"/>
    </row>
    <row r="65" spans="1:17" ht="15.75" thickTop="1" x14ac:dyDescent="0.25">
      <c r="A65" s="12"/>
      <c r="B65" s="28"/>
      <c r="C65" s="28"/>
      <c r="D65" s="43"/>
      <c r="E65" s="44"/>
      <c r="F65" s="31"/>
      <c r="G65" s="43"/>
      <c r="H65" s="44"/>
      <c r="I65" s="31"/>
      <c r="J65" s="43"/>
      <c r="K65" s="44"/>
      <c r="L65" s="31"/>
      <c r="M65" s="43"/>
      <c r="N65" s="44"/>
      <c r="O65" s="28"/>
    </row>
    <row r="66" spans="1:17" ht="27" thickBot="1" x14ac:dyDescent="0.3">
      <c r="A66" s="12"/>
      <c r="B66" s="45" t="s">
        <v>246</v>
      </c>
      <c r="C66" s="24"/>
      <c r="D66" s="46" t="s">
        <v>239</v>
      </c>
      <c r="E66" s="47">
        <v>-0.28000000000000003</v>
      </c>
      <c r="F66" s="26"/>
      <c r="G66" s="46" t="s">
        <v>239</v>
      </c>
      <c r="H66" s="47">
        <v>-0.26</v>
      </c>
      <c r="I66" s="26"/>
      <c r="J66" s="46" t="s">
        <v>239</v>
      </c>
      <c r="K66" s="47">
        <v>-0.95</v>
      </c>
      <c r="L66" s="26"/>
      <c r="M66" s="46" t="s">
        <v>239</v>
      </c>
      <c r="N66" s="47">
        <v>-0.99</v>
      </c>
      <c r="O66" s="24"/>
    </row>
    <row r="67" spans="1:17" ht="27.75" thickTop="1" thickBot="1" x14ac:dyDescent="0.3">
      <c r="A67" s="12"/>
      <c r="B67" s="48" t="s">
        <v>247</v>
      </c>
      <c r="C67" s="28"/>
      <c r="D67" s="49" t="s">
        <v>239</v>
      </c>
      <c r="E67" s="50">
        <v>-0.28000000000000003</v>
      </c>
      <c r="F67" s="31"/>
      <c r="G67" s="49" t="s">
        <v>239</v>
      </c>
      <c r="H67" s="50">
        <v>-0.26</v>
      </c>
      <c r="I67" s="31"/>
      <c r="J67" s="49" t="s">
        <v>239</v>
      </c>
      <c r="K67" s="50">
        <v>-0.95</v>
      </c>
      <c r="L67" s="31"/>
      <c r="M67" s="49" t="s">
        <v>239</v>
      </c>
      <c r="N67" s="50">
        <v>-0.99</v>
      </c>
      <c r="O67" s="28" t="s">
        <v>248</v>
      </c>
    </row>
    <row r="68" spans="1:17" ht="15.75" thickTop="1" x14ac:dyDescent="0.25">
      <c r="A68" s="12"/>
      <c r="B68" s="127"/>
      <c r="C68" s="127"/>
      <c r="D68" s="127"/>
      <c r="E68" s="127"/>
      <c r="F68" s="127"/>
      <c r="G68" s="127"/>
      <c r="H68" s="127"/>
      <c r="I68" s="127"/>
      <c r="J68" s="127"/>
      <c r="K68" s="127"/>
      <c r="L68" s="127"/>
      <c r="M68" s="127"/>
      <c r="N68" s="127"/>
      <c r="O68" s="127"/>
      <c r="P68" s="127"/>
      <c r="Q68" s="127"/>
    </row>
    <row r="69" spans="1:17" x14ac:dyDescent="0.25">
      <c r="A69" s="12"/>
      <c r="B69" s="127" t="s">
        <v>249</v>
      </c>
      <c r="C69" s="127"/>
      <c r="D69" s="127"/>
      <c r="E69" s="127"/>
      <c r="F69" s="127"/>
      <c r="G69" s="127"/>
      <c r="H69" s="127"/>
      <c r="I69" s="127"/>
      <c r="J69" s="127"/>
      <c r="K69" s="127"/>
      <c r="L69" s="127"/>
      <c r="M69" s="127"/>
      <c r="N69" s="127"/>
      <c r="O69" s="127"/>
      <c r="P69" s="127"/>
      <c r="Q69" s="127"/>
    </row>
    <row r="70" spans="1:17" x14ac:dyDescent="0.25">
      <c r="A70" s="12"/>
      <c r="B70" s="127"/>
      <c r="C70" s="127"/>
      <c r="D70" s="127"/>
      <c r="E70" s="127"/>
      <c r="F70" s="127"/>
      <c r="G70" s="127"/>
      <c r="H70" s="127"/>
      <c r="I70" s="127"/>
      <c r="J70" s="127"/>
      <c r="K70" s="127"/>
      <c r="L70" s="127"/>
      <c r="M70" s="127"/>
      <c r="N70" s="127"/>
      <c r="O70" s="127"/>
      <c r="P70" s="127"/>
      <c r="Q70" s="127"/>
    </row>
    <row r="71" spans="1:17" x14ac:dyDescent="0.25">
      <c r="A71" s="12"/>
      <c r="B71" s="18"/>
      <c r="C71" s="56"/>
      <c r="D71" s="20" t="s">
        <v>250</v>
      </c>
      <c r="E71" s="56"/>
      <c r="F71" s="20" t="s">
        <v>250</v>
      </c>
      <c r="G71" s="56"/>
      <c r="H71" s="20" t="s">
        <v>251</v>
      </c>
      <c r="I71" s="56"/>
      <c r="J71" s="20" t="s">
        <v>251</v>
      </c>
      <c r="K71" s="56"/>
    </row>
    <row r="72" spans="1:17" ht="15.75" thickBot="1" x14ac:dyDescent="0.3">
      <c r="A72" s="12"/>
      <c r="B72" s="18"/>
      <c r="C72" s="56"/>
      <c r="D72" s="21" t="s">
        <v>252</v>
      </c>
      <c r="E72" s="56"/>
      <c r="F72" s="21" t="s">
        <v>253</v>
      </c>
      <c r="G72" s="56"/>
      <c r="H72" s="21" t="s">
        <v>252</v>
      </c>
      <c r="I72" s="56"/>
      <c r="J72" s="21" t="s">
        <v>253</v>
      </c>
      <c r="K72" s="56"/>
    </row>
    <row r="73" spans="1:17" x14ac:dyDescent="0.25">
      <c r="A73" s="12"/>
      <c r="B73" s="56"/>
      <c r="C73" s="60" t="s">
        <v>254</v>
      </c>
      <c r="D73" s="60"/>
      <c r="E73" s="60"/>
      <c r="F73" s="60"/>
      <c r="G73" s="60"/>
      <c r="H73" s="60"/>
      <c r="I73" s="60"/>
      <c r="J73" s="60"/>
      <c r="K73" s="56"/>
    </row>
    <row r="74" spans="1:17" x14ac:dyDescent="0.25">
      <c r="A74" s="12"/>
      <c r="B74" s="56"/>
      <c r="C74" s="56"/>
      <c r="D74" s="58"/>
      <c r="E74" s="56"/>
      <c r="F74" s="58"/>
      <c r="G74" s="56"/>
      <c r="H74" s="58"/>
      <c r="I74" s="56"/>
      <c r="J74" s="58"/>
      <c r="K74" s="56"/>
    </row>
    <row r="75" spans="1:17" ht="15.75" thickBot="1" x14ac:dyDescent="0.3">
      <c r="A75" s="12"/>
      <c r="B75" s="24" t="s">
        <v>255</v>
      </c>
      <c r="C75" s="26"/>
      <c r="D75" s="59">
        <v>4575</v>
      </c>
      <c r="E75" s="26"/>
      <c r="F75" s="59">
        <v>4831</v>
      </c>
      <c r="G75" s="26"/>
      <c r="H75" s="59">
        <v>4575</v>
      </c>
      <c r="I75" s="26"/>
      <c r="J75" s="59">
        <v>4831</v>
      </c>
      <c r="K75" s="26"/>
    </row>
    <row r="76" spans="1:17" ht="16.5" thickTop="1" thickBot="1" x14ac:dyDescent="0.3">
      <c r="A76" s="12"/>
      <c r="B76" s="28" t="s">
        <v>256</v>
      </c>
      <c r="C76" s="31"/>
      <c r="D76" s="50">
        <v>156</v>
      </c>
      <c r="E76" s="31"/>
      <c r="F76" s="50">
        <v>105</v>
      </c>
      <c r="G76" s="31"/>
      <c r="H76" s="50">
        <v>169</v>
      </c>
      <c r="I76" s="31"/>
      <c r="J76" s="50">
        <v>114</v>
      </c>
      <c r="K76" s="31"/>
    </row>
    <row r="77" spans="1:17" ht="15.75" thickTop="1" x14ac:dyDescent="0.25">
      <c r="A77" s="12"/>
      <c r="B77" s="4"/>
    </row>
    <row r="78" spans="1:17" ht="15" customHeight="1" x14ac:dyDescent="0.25">
      <c r="A78" s="12" t="s">
        <v>830</v>
      </c>
      <c r="B78" s="11" t="s">
        <v>9</v>
      </c>
      <c r="C78" s="11"/>
      <c r="D78" s="11"/>
      <c r="E78" s="11"/>
      <c r="F78" s="11"/>
      <c r="G78" s="11"/>
      <c r="H78" s="11"/>
      <c r="I78" s="11"/>
      <c r="J78" s="11"/>
      <c r="K78" s="11"/>
      <c r="L78" s="11"/>
      <c r="M78" s="11"/>
      <c r="N78" s="11"/>
      <c r="O78" s="11"/>
      <c r="P78" s="11"/>
      <c r="Q78" s="11"/>
    </row>
    <row r="79" spans="1:17" x14ac:dyDescent="0.25">
      <c r="A79" s="12"/>
      <c r="B79" s="15"/>
      <c r="C79" s="16" t="s">
        <v>257</v>
      </c>
    </row>
    <row r="80" spans="1:17" x14ac:dyDescent="0.25">
      <c r="A80" s="12"/>
      <c r="B80" s="127"/>
      <c r="C80" s="127"/>
      <c r="D80" s="127"/>
      <c r="E80" s="127"/>
      <c r="F80" s="127"/>
      <c r="G80" s="127"/>
      <c r="H80" s="127"/>
      <c r="I80" s="127"/>
      <c r="J80" s="127"/>
      <c r="K80" s="127"/>
      <c r="L80" s="127"/>
      <c r="M80" s="127"/>
      <c r="N80" s="127"/>
      <c r="O80" s="127"/>
      <c r="P80" s="127"/>
      <c r="Q80" s="127"/>
    </row>
    <row r="81" spans="1:17" x14ac:dyDescent="0.25">
      <c r="A81" s="12"/>
      <c r="B81" s="127" t="s">
        <v>258</v>
      </c>
      <c r="C81" s="127"/>
      <c r="D81" s="127"/>
      <c r="E81" s="127"/>
      <c r="F81" s="127"/>
      <c r="G81" s="127"/>
      <c r="H81" s="127"/>
      <c r="I81" s="127"/>
      <c r="J81" s="127"/>
      <c r="K81" s="127"/>
      <c r="L81" s="127"/>
      <c r="M81" s="127"/>
      <c r="N81" s="127"/>
      <c r="O81" s="127"/>
      <c r="P81" s="127"/>
      <c r="Q81" s="127"/>
    </row>
    <row r="82" spans="1:17" x14ac:dyDescent="0.25">
      <c r="A82" s="12"/>
      <c r="B82" s="127" t="s">
        <v>230</v>
      </c>
      <c r="C82" s="127"/>
      <c r="D82" s="127"/>
      <c r="E82" s="127"/>
      <c r="F82" s="127"/>
      <c r="G82" s="127"/>
      <c r="H82" s="127"/>
      <c r="I82" s="127"/>
      <c r="J82" s="127"/>
      <c r="K82" s="127"/>
      <c r="L82" s="127"/>
      <c r="M82" s="127"/>
      <c r="N82" s="127"/>
      <c r="O82" s="127"/>
      <c r="P82" s="127"/>
      <c r="Q82" s="127"/>
    </row>
    <row r="83" spans="1:17" x14ac:dyDescent="0.25">
      <c r="A83" s="12"/>
      <c r="B83" s="127" t="s">
        <v>259</v>
      </c>
      <c r="C83" s="127"/>
      <c r="D83" s="127"/>
      <c r="E83" s="127"/>
      <c r="F83" s="127"/>
      <c r="G83" s="127"/>
      <c r="H83" s="127"/>
      <c r="I83" s="127"/>
      <c r="J83" s="127"/>
      <c r="K83" s="127"/>
      <c r="L83" s="127"/>
      <c r="M83" s="127"/>
      <c r="N83" s="127"/>
      <c r="O83" s="127"/>
      <c r="P83" s="127"/>
      <c r="Q83" s="127"/>
    </row>
    <row r="84" spans="1:17" x14ac:dyDescent="0.25">
      <c r="A84" s="12"/>
      <c r="B84" s="127"/>
      <c r="C84" s="127"/>
      <c r="D84" s="127"/>
      <c r="E84" s="127"/>
      <c r="F84" s="127"/>
      <c r="G84" s="127"/>
      <c r="H84" s="127"/>
      <c r="I84" s="127"/>
      <c r="J84" s="127"/>
      <c r="K84" s="127"/>
      <c r="L84" s="127"/>
      <c r="M84" s="127"/>
      <c r="N84" s="127"/>
      <c r="O84" s="127"/>
      <c r="P84" s="127"/>
      <c r="Q84" s="127"/>
    </row>
    <row r="85" spans="1:17" ht="51" x14ac:dyDescent="0.25">
      <c r="A85" s="12"/>
      <c r="B85" s="15"/>
      <c r="C85" s="61" t="s">
        <v>260</v>
      </c>
    </row>
    <row r="86" spans="1:17" x14ac:dyDescent="0.25">
      <c r="A86" s="12"/>
      <c r="B86" s="127"/>
      <c r="C86" s="127"/>
      <c r="D86" s="127"/>
      <c r="E86" s="127"/>
      <c r="F86" s="127"/>
      <c r="G86" s="127"/>
      <c r="H86" s="127"/>
      <c r="I86" s="127"/>
      <c r="J86" s="127"/>
      <c r="K86" s="127"/>
      <c r="L86" s="127"/>
      <c r="M86" s="127"/>
      <c r="N86" s="127"/>
      <c r="O86" s="127"/>
      <c r="P86" s="127"/>
      <c r="Q86" s="127"/>
    </row>
    <row r="87" spans="1:17" ht="63.75" x14ac:dyDescent="0.25">
      <c r="A87" s="12"/>
      <c r="B87" s="15"/>
      <c r="C87" s="61" t="s">
        <v>261</v>
      </c>
    </row>
    <row r="88" spans="1:17" x14ac:dyDescent="0.25">
      <c r="A88" s="12"/>
      <c r="B88" s="15"/>
      <c r="C88" s="15"/>
    </row>
    <row r="89" spans="1:17" ht="38.25" x14ac:dyDescent="0.25">
      <c r="A89" s="12"/>
      <c r="B89" s="15"/>
      <c r="C89" s="61" t="s">
        <v>262</v>
      </c>
    </row>
    <row r="90" spans="1:17" x14ac:dyDescent="0.25">
      <c r="A90" s="12"/>
      <c r="B90" s="127"/>
      <c r="C90" s="127"/>
      <c r="D90" s="127"/>
      <c r="E90" s="127"/>
      <c r="F90" s="127"/>
      <c r="G90" s="127"/>
      <c r="H90" s="127"/>
      <c r="I90" s="127"/>
      <c r="J90" s="127"/>
      <c r="K90" s="127"/>
      <c r="L90" s="127"/>
      <c r="M90" s="127"/>
      <c r="N90" s="127"/>
      <c r="O90" s="127"/>
      <c r="P90" s="127"/>
      <c r="Q90" s="127"/>
    </row>
    <row r="91" spans="1:17" x14ac:dyDescent="0.25">
      <c r="A91" s="12"/>
      <c r="B91" s="127" t="s">
        <v>263</v>
      </c>
      <c r="C91" s="127"/>
      <c r="D91" s="127"/>
      <c r="E91" s="127"/>
      <c r="F91" s="127"/>
      <c r="G91" s="127"/>
      <c r="H91" s="127"/>
      <c r="I91" s="127"/>
      <c r="J91" s="127"/>
      <c r="K91" s="127"/>
      <c r="L91" s="127"/>
      <c r="M91" s="127"/>
      <c r="N91" s="127"/>
      <c r="O91" s="127"/>
      <c r="P91" s="127"/>
      <c r="Q91" s="127"/>
    </row>
    <row r="92" spans="1:17" x14ac:dyDescent="0.25">
      <c r="A92" s="12"/>
      <c r="B92" s="127"/>
      <c r="C92" s="127"/>
      <c r="D92" s="127"/>
      <c r="E92" s="127"/>
      <c r="F92" s="127"/>
      <c r="G92" s="127"/>
      <c r="H92" s="127"/>
      <c r="I92" s="127"/>
      <c r="J92" s="127"/>
      <c r="K92" s="127"/>
      <c r="L92" s="127"/>
      <c r="M92" s="127"/>
      <c r="N92" s="127"/>
      <c r="O92" s="127"/>
      <c r="P92" s="127"/>
      <c r="Q92" s="127"/>
    </row>
    <row r="93" spans="1:17" ht="15.75" thickBot="1" x14ac:dyDescent="0.3">
      <c r="A93" s="12"/>
      <c r="B93" s="18"/>
      <c r="C93" s="18"/>
      <c r="D93" s="53" t="s">
        <v>139</v>
      </c>
      <c r="E93" s="53"/>
      <c r="F93" s="22"/>
      <c r="G93" s="53" t="s">
        <v>264</v>
      </c>
      <c r="H93" s="53"/>
      <c r="I93" s="22"/>
      <c r="J93" s="53" t="s">
        <v>265</v>
      </c>
      <c r="K93" s="53"/>
      <c r="L93" s="22"/>
      <c r="M93" s="53" t="s">
        <v>266</v>
      </c>
      <c r="N93" s="53"/>
      <c r="O93" s="18"/>
    </row>
    <row r="94" spans="1:17" x14ac:dyDescent="0.25">
      <c r="A94" s="12"/>
      <c r="B94" s="18"/>
      <c r="C94" s="18"/>
      <c r="D94" s="52" t="s">
        <v>235</v>
      </c>
      <c r="E94" s="52"/>
      <c r="F94" s="52"/>
      <c r="G94" s="52"/>
      <c r="H94" s="52"/>
      <c r="I94" s="52"/>
      <c r="J94" s="52"/>
      <c r="K94" s="52"/>
      <c r="L94" s="52"/>
      <c r="M94" s="52"/>
      <c r="N94" s="52"/>
      <c r="O94" s="18"/>
    </row>
    <row r="95" spans="1:17" x14ac:dyDescent="0.25">
      <c r="A95" s="12"/>
      <c r="B95" s="18"/>
      <c r="C95" s="18"/>
      <c r="D95" s="52" t="s">
        <v>267</v>
      </c>
      <c r="E95" s="52"/>
      <c r="F95" s="52"/>
      <c r="G95" s="52"/>
      <c r="H95" s="52"/>
      <c r="I95" s="52"/>
      <c r="J95" s="52"/>
      <c r="K95" s="52"/>
      <c r="L95" s="52"/>
      <c r="M95" s="52"/>
      <c r="N95" s="52"/>
      <c r="O95" s="18"/>
    </row>
    <row r="96" spans="1:17" x14ac:dyDescent="0.25">
      <c r="A96" s="12"/>
      <c r="B96" s="62" t="s">
        <v>268</v>
      </c>
      <c r="C96" s="24"/>
      <c r="D96" s="24"/>
      <c r="E96" s="25"/>
      <c r="F96" s="26"/>
      <c r="G96" s="24"/>
      <c r="H96" s="25"/>
      <c r="I96" s="26"/>
      <c r="J96" s="24"/>
      <c r="K96" s="25"/>
      <c r="L96" s="26"/>
      <c r="M96" s="24"/>
      <c r="N96" s="25"/>
      <c r="O96" s="24"/>
    </row>
    <row r="97" spans="1:15" x14ac:dyDescent="0.25">
      <c r="A97" s="12"/>
      <c r="B97" s="28" t="s">
        <v>269</v>
      </c>
      <c r="C97" s="28"/>
      <c r="D97" s="28"/>
      <c r="E97" s="63"/>
      <c r="F97" s="31"/>
      <c r="G97" s="28"/>
      <c r="H97" s="63"/>
      <c r="I97" s="31"/>
      <c r="J97" s="28"/>
      <c r="K97" s="63"/>
      <c r="L97" s="31"/>
      <c r="M97" s="28"/>
      <c r="N97" s="63"/>
      <c r="O97" s="28"/>
    </row>
    <row r="98" spans="1:15" x14ac:dyDescent="0.25">
      <c r="A98" s="12"/>
      <c r="B98" s="24" t="s">
        <v>270</v>
      </c>
      <c r="C98" s="24"/>
      <c r="D98" s="24" t="s">
        <v>239</v>
      </c>
      <c r="E98" s="64">
        <v>1036</v>
      </c>
      <c r="F98" s="26"/>
      <c r="G98" s="24" t="s">
        <v>239</v>
      </c>
      <c r="H98" s="64">
        <v>1036</v>
      </c>
      <c r="I98" s="26"/>
      <c r="J98" s="24" t="s">
        <v>239</v>
      </c>
      <c r="K98" s="25" t="s">
        <v>244</v>
      </c>
      <c r="L98" s="26"/>
      <c r="M98" s="24" t="s">
        <v>239</v>
      </c>
      <c r="N98" s="25" t="s">
        <v>244</v>
      </c>
      <c r="O98" s="24"/>
    </row>
    <row r="99" spans="1:15" ht="15.75" thickBot="1" x14ac:dyDescent="0.3">
      <c r="A99" s="12"/>
      <c r="B99" s="28" t="s">
        <v>271</v>
      </c>
      <c r="C99" s="28"/>
      <c r="D99" s="38"/>
      <c r="E99" s="65">
        <v>2229</v>
      </c>
      <c r="F99" s="31"/>
      <c r="G99" s="38"/>
      <c r="H99" s="65">
        <v>2229</v>
      </c>
      <c r="I99" s="31"/>
      <c r="J99" s="38"/>
      <c r="K99" s="39" t="s">
        <v>244</v>
      </c>
      <c r="L99" s="31"/>
      <c r="M99" s="38"/>
      <c r="N99" s="39" t="s">
        <v>244</v>
      </c>
      <c r="O99" s="28"/>
    </row>
    <row r="100" spans="1:15" ht="15.75" thickBot="1" x14ac:dyDescent="0.3">
      <c r="A100" s="12"/>
      <c r="B100" s="24" t="s">
        <v>139</v>
      </c>
      <c r="C100" s="24"/>
      <c r="D100" s="41" t="s">
        <v>239</v>
      </c>
      <c r="E100" s="42">
        <v>3265</v>
      </c>
      <c r="F100" s="26"/>
      <c r="G100" s="41" t="s">
        <v>239</v>
      </c>
      <c r="H100" s="42">
        <v>3265</v>
      </c>
      <c r="I100" s="26"/>
      <c r="J100" s="41" t="s">
        <v>239</v>
      </c>
      <c r="K100" s="66" t="s">
        <v>244</v>
      </c>
      <c r="L100" s="26"/>
      <c r="M100" s="41" t="s">
        <v>239</v>
      </c>
      <c r="N100" s="66" t="s">
        <v>244</v>
      </c>
      <c r="O100" s="24"/>
    </row>
    <row r="101" spans="1:15" ht="15.75" thickTop="1" x14ac:dyDescent="0.25">
      <c r="A101" s="12"/>
      <c r="B101" s="28"/>
      <c r="C101" s="28"/>
      <c r="D101" s="43"/>
      <c r="E101" s="44"/>
      <c r="F101" s="31"/>
      <c r="G101" s="43"/>
      <c r="H101" s="44"/>
      <c r="I101" s="31"/>
      <c r="J101" s="43"/>
      <c r="K101" s="44"/>
      <c r="L101" s="31"/>
      <c r="M101" s="43"/>
      <c r="N101" s="44"/>
      <c r="O101" s="28"/>
    </row>
    <row r="102" spans="1:15" x14ac:dyDescent="0.25">
      <c r="A102" s="12"/>
      <c r="B102" s="24" t="s">
        <v>272</v>
      </c>
      <c r="C102" s="24"/>
      <c r="D102" s="24"/>
      <c r="E102" s="25"/>
      <c r="F102" s="26"/>
      <c r="G102" s="24"/>
      <c r="H102" s="25"/>
      <c r="I102" s="26"/>
      <c r="J102" s="24"/>
      <c r="K102" s="25"/>
      <c r="L102" s="26"/>
      <c r="M102" s="24"/>
      <c r="N102" s="25"/>
      <c r="O102" s="24"/>
    </row>
    <row r="103" spans="1:15" x14ac:dyDescent="0.25">
      <c r="A103" s="12"/>
      <c r="B103" s="28" t="s">
        <v>273</v>
      </c>
      <c r="C103" s="28"/>
      <c r="D103" s="28" t="s">
        <v>239</v>
      </c>
      <c r="E103" s="35">
        <v>2135</v>
      </c>
      <c r="F103" s="31"/>
      <c r="G103" s="28" t="s">
        <v>239</v>
      </c>
      <c r="H103" s="63" t="s">
        <v>244</v>
      </c>
      <c r="I103" s="31"/>
      <c r="J103" s="28" t="s">
        <v>239</v>
      </c>
      <c r="K103" s="63" t="s">
        <v>244</v>
      </c>
      <c r="L103" s="31"/>
      <c r="M103" s="28" t="s">
        <v>239</v>
      </c>
      <c r="N103" s="35">
        <v>2135</v>
      </c>
      <c r="O103" s="28"/>
    </row>
    <row r="104" spans="1:15" ht="15.75" thickBot="1" x14ac:dyDescent="0.3">
      <c r="A104" s="12"/>
      <c r="B104" s="24" t="s">
        <v>274</v>
      </c>
      <c r="C104" s="24"/>
      <c r="D104" s="67"/>
      <c r="E104" s="68">
        <v>13163</v>
      </c>
      <c r="F104" s="26"/>
      <c r="G104" s="67"/>
      <c r="H104" s="69" t="s">
        <v>244</v>
      </c>
      <c r="I104" s="26"/>
      <c r="J104" s="67"/>
      <c r="K104" s="69" t="s">
        <v>244</v>
      </c>
      <c r="L104" s="26"/>
      <c r="M104" s="67"/>
      <c r="N104" s="68">
        <v>13163</v>
      </c>
      <c r="O104" s="24"/>
    </row>
    <row r="105" spans="1:15" ht="15.75" thickBot="1" x14ac:dyDescent="0.3">
      <c r="A105" s="12"/>
      <c r="B105" s="28" t="s">
        <v>139</v>
      </c>
      <c r="C105" s="28"/>
      <c r="D105" s="70" t="s">
        <v>239</v>
      </c>
      <c r="E105" s="71">
        <v>15298</v>
      </c>
      <c r="F105" s="31"/>
      <c r="G105" s="70" t="s">
        <v>239</v>
      </c>
      <c r="H105" s="72" t="s">
        <v>244</v>
      </c>
      <c r="I105" s="31"/>
      <c r="J105" s="70" t="s">
        <v>239</v>
      </c>
      <c r="K105" s="72" t="s">
        <v>244</v>
      </c>
      <c r="L105" s="31"/>
      <c r="M105" s="70" t="s">
        <v>239</v>
      </c>
      <c r="N105" s="71">
        <v>15298</v>
      </c>
      <c r="O105" s="28"/>
    </row>
    <row r="106" spans="1:15" ht="15.75" thickTop="1" x14ac:dyDescent="0.25">
      <c r="A106" s="12"/>
      <c r="B106" s="24"/>
      <c r="C106" s="24"/>
      <c r="D106" s="33"/>
      <c r="E106" s="34"/>
      <c r="F106" s="26"/>
      <c r="G106" s="33"/>
      <c r="H106" s="34"/>
      <c r="I106" s="26"/>
      <c r="J106" s="33"/>
      <c r="K106" s="34"/>
      <c r="L106" s="26"/>
      <c r="M106" s="33"/>
      <c r="N106" s="34"/>
      <c r="O106" s="24"/>
    </row>
    <row r="107" spans="1:15" ht="26.25" x14ac:dyDescent="0.25">
      <c r="A107" s="12"/>
      <c r="B107" s="28" t="s">
        <v>275</v>
      </c>
      <c r="C107" s="28"/>
      <c r="D107" s="28"/>
      <c r="E107" s="63"/>
      <c r="F107" s="31"/>
      <c r="G107" s="28"/>
      <c r="H107" s="63"/>
      <c r="I107" s="31"/>
      <c r="J107" s="28"/>
      <c r="K107" s="63"/>
      <c r="L107" s="31"/>
      <c r="M107" s="28"/>
      <c r="N107" s="63"/>
      <c r="O107" s="28"/>
    </row>
    <row r="108" spans="1:15" ht="15.75" thickBot="1" x14ac:dyDescent="0.3">
      <c r="A108" s="12"/>
      <c r="B108" s="24" t="s">
        <v>276</v>
      </c>
      <c r="C108" s="24"/>
      <c r="D108" s="46" t="s">
        <v>239</v>
      </c>
      <c r="E108" s="59">
        <v>12646</v>
      </c>
      <c r="F108" s="26"/>
      <c r="G108" s="46" t="s">
        <v>239</v>
      </c>
      <c r="H108" s="47" t="s">
        <v>244</v>
      </c>
      <c r="I108" s="26"/>
      <c r="J108" s="46" t="s">
        <v>239</v>
      </c>
      <c r="K108" s="47" t="s">
        <v>244</v>
      </c>
      <c r="L108" s="26"/>
      <c r="M108" s="46" t="s">
        <v>239</v>
      </c>
      <c r="N108" s="59">
        <v>12646</v>
      </c>
      <c r="O108" s="24"/>
    </row>
    <row r="109" spans="1:15" ht="15.75" thickTop="1" x14ac:dyDescent="0.25">
      <c r="A109" s="12"/>
      <c r="B109" s="28"/>
      <c r="C109" s="28"/>
      <c r="D109" s="43"/>
      <c r="E109" s="44"/>
      <c r="F109" s="31"/>
      <c r="G109" s="43"/>
      <c r="H109" s="44"/>
      <c r="I109" s="31"/>
      <c r="J109" s="43"/>
      <c r="K109" s="44"/>
      <c r="L109" s="31"/>
      <c r="M109" s="43"/>
      <c r="N109" s="44"/>
      <c r="O109" s="28"/>
    </row>
    <row r="110" spans="1:15" x14ac:dyDescent="0.25">
      <c r="A110" s="12"/>
      <c r="B110" s="62" t="s">
        <v>277</v>
      </c>
      <c r="C110" s="24"/>
      <c r="D110" s="24"/>
      <c r="E110" s="25"/>
      <c r="F110" s="26"/>
      <c r="G110" s="24"/>
      <c r="H110" s="25"/>
      <c r="I110" s="26"/>
      <c r="J110" s="24"/>
      <c r="K110" s="25"/>
      <c r="L110" s="26"/>
      <c r="M110" s="24"/>
      <c r="N110" s="25"/>
      <c r="O110" s="24"/>
    </row>
    <row r="111" spans="1:15" x14ac:dyDescent="0.25">
      <c r="A111" s="12"/>
      <c r="B111" s="28" t="s">
        <v>269</v>
      </c>
      <c r="C111" s="28"/>
      <c r="D111" s="28"/>
      <c r="E111" s="63"/>
      <c r="F111" s="31"/>
      <c r="G111" s="28"/>
      <c r="H111" s="63"/>
      <c r="I111" s="31"/>
      <c r="J111" s="28"/>
      <c r="K111" s="63"/>
      <c r="L111" s="31"/>
      <c r="M111" s="28"/>
      <c r="N111" s="63"/>
      <c r="O111" s="28"/>
    </row>
    <row r="112" spans="1:15" x14ac:dyDescent="0.25">
      <c r="A112" s="12"/>
      <c r="B112" s="24" t="s">
        <v>270</v>
      </c>
      <c r="C112" s="24"/>
      <c r="D112" s="24" t="s">
        <v>239</v>
      </c>
      <c r="E112" s="25">
        <v>192</v>
      </c>
      <c r="F112" s="26"/>
      <c r="G112" s="24" t="s">
        <v>239</v>
      </c>
      <c r="H112" s="25">
        <v>192</v>
      </c>
      <c r="I112" s="26"/>
      <c r="J112" s="24" t="s">
        <v>239</v>
      </c>
      <c r="K112" s="25" t="s">
        <v>244</v>
      </c>
      <c r="L112" s="26"/>
      <c r="M112" s="24" t="s">
        <v>239</v>
      </c>
      <c r="N112" s="25" t="s">
        <v>244</v>
      </c>
      <c r="O112" s="24"/>
    </row>
    <row r="113" spans="1:17" ht="15.75" thickBot="1" x14ac:dyDescent="0.3">
      <c r="A113" s="12"/>
      <c r="B113" s="28" t="s">
        <v>271</v>
      </c>
      <c r="C113" s="28"/>
      <c r="D113" s="38"/>
      <c r="E113" s="65">
        <v>1502</v>
      </c>
      <c r="F113" s="31"/>
      <c r="G113" s="38"/>
      <c r="H113" s="65">
        <v>1502</v>
      </c>
      <c r="I113" s="31"/>
      <c r="J113" s="38"/>
      <c r="K113" s="39" t="s">
        <v>244</v>
      </c>
      <c r="L113" s="31"/>
      <c r="M113" s="38"/>
      <c r="N113" s="39" t="s">
        <v>244</v>
      </c>
      <c r="O113" s="28"/>
    </row>
    <row r="114" spans="1:17" ht="15.75" thickBot="1" x14ac:dyDescent="0.3">
      <c r="A114" s="12"/>
      <c r="B114" s="24" t="s">
        <v>139</v>
      </c>
      <c r="C114" s="24"/>
      <c r="D114" s="41" t="s">
        <v>239</v>
      </c>
      <c r="E114" s="42">
        <v>1694</v>
      </c>
      <c r="F114" s="26"/>
      <c r="G114" s="41" t="s">
        <v>239</v>
      </c>
      <c r="H114" s="42">
        <v>1694</v>
      </c>
      <c r="I114" s="26"/>
      <c r="J114" s="41" t="s">
        <v>239</v>
      </c>
      <c r="K114" s="66" t="s">
        <v>244</v>
      </c>
      <c r="L114" s="26"/>
      <c r="M114" s="41" t="s">
        <v>239</v>
      </c>
      <c r="N114" s="66" t="s">
        <v>244</v>
      </c>
      <c r="O114" s="24"/>
    </row>
    <row r="115" spans="1:17" ht="15.75" thickTop="1" x14ac:dyDescent="0.25">
      <c r="A115" s="12"/>
      <c r="B115" s="28"/>
      <c r="C115" s="28"/>
      <c r="D115" s="43"/>
      <c r="E115" s="44"/>
      <c r="F115" s="31"/>
      <c r="G115" s="43"/>
      <c r="H115" s="44"/>
      <c r="I115" s="31"/>
      <c r="J115" s="43"/>
      <c r="K115" s="44"/>
      <c r="L115" s="31"/>
      <c r="M115" s="43"/>
      <c r="N115" s="44"/>
      <c r="O115" s="28"/>
    </row>
    <row r="116" spans="1:17" x14ac:dyDescent="0.25">
      <c r="A116" s="12"/>
      <c r="B116" s="24" t="s">
        <v>272</v>
      </c>
      <c r="C116" s="24"/>
      <c r="D116" s="24"/>
      <c r="E116" s="25"/>
      <c r="F116" s="26"/>
      <c r="G116" s="24"/>
      <c r="H116" s="25"/>
      <c r="I116" s="26"/>
      <c r="J116" s="24"/>
      <c r="K116" s="25"/>
      <c r="L116" s="26"/>
      <c r="M116" s="24"/>
      <c r="N116" s="25"/>
      <c r="O116" s="24"/>
    </row>
    <row r="117" spans="1:17" x14ac:dyDescent="0.25">
      <c r="A117" s="12"/>
      <c r="B117" s="28" t="s">
        <v>273</v>
      </c>
      <c r="C117" s="28"/>
      <c r="D117" s="28" t="s">
        <v>239</v>
      </c>
      <c r="E117" s="35">
        <v>5345</v>
      </c>
      <c r="F117" s="31"/>
      <c r="G117" s="28" t="s">
        <v>239</v>
      </c>
      <c r="H117" s="63" t="s">
        <v>244</v>
      </c>
      <c r="I117" s="31"/>
      <c r="J117" s="28" t="s">
        <v>239</v>
      </c>
      <c r="K117" s="63" t="s">
        <v>244</v>
      </c>
      <c r="L117" s="31"/>
      <c r="M117" s="28" t="s">
        <v>239</v>
      </c>
      <c r="N117" s="35">
        <v>5345</v>
      </c>
      <c r="O117" s="28"/>
    </row>
    <row r="118" spans="1:17" ht="15.75" thickBot="1" x14ac:dyDescent="0.3">
      <c r="A118" s="12"/>
      <c r="B118" s="24" t="s">
        <v>274</v>
      </c>
      <c r="C118" s="24"/>
      <c r="D118" s="67"/>
      <c r="E118" s="68">
        <v>11374</v>
      </c>
      <c r="F118" s="26"/>
      <c r="G118" s="67"/>
      <c r="H118" s="69" t="s">
        <v>244</v>
      </c>
      <c r="I118" s="26"/>
      <c r="J118" s="67"/>
      <c r="K118" s="69" t="s">
        <v>244</v>
      </c>
      <c r="L118" s="26"/>
      <c r="M118" s="67"/>
      <c r="N118" s="68">
        <v>11374</v>
      </c>
      <c r="O118" s="24"/>
    </row>
    <row r="119" spans="1:17" ht="15.75" thickBot="1" x14ac:dyDescent="0.3">
      <c r="A119" s="12"/>
      <c r="B119" s="28" t="s">
        <v>139</v>
      </c>
      <c r="C119" s="28"/>
      <c r="D119" s="70" t="s">
        <v>239</v>
      </c>
      <c r="E119" s="71">
        <v>16719</v>
      </c>
      <c r="F119" s="31"/>
      <c r="G119" s="70" t="s">
        <v>239</v>
      </c>
      <c r="H119" s="72" t="s">
        <v>244</v>
      </c>
      <c r="I119" s="31"/>
      <c r="J119" s="70" t="s">
        <v>239</v>
      </c>
      <c r="K119" s="72" t="s">
        <v>244</v>
      </c>
      <c r="L119" s="31"/>
      <c r="M119" s="70" t="s">
        <v>239</v>
      </c>
      <c r="N119" s="71">
        <v>16719</v>
      </c>
      <c r="O119" s="28"/>
    </row>
    <row r="120" spans="1:17" ht="15.75" thickTop="1" x14ac:dyDescent="0.25">
      <c r="A120" s="12"/>
      <c r="B120" s="24"/>
      <c r="C120" s="24"/>
      <c r="D120" s="33"/>
      <c r="E120" s="34"/>
      <c r="F120" s="26"/>
      <c r="G120" s="33"/>
      <c r="H120" s="34"/>
      <c r="I120" s="26"/>
      <c r="J120" s="33"/>
      <c r="K120" s="34"/>
      <c r="L120" s="26"/>
      <c r="M120" s="33"/>
      <c r="N120" s="34"/>
      <c r="O120" s="24"/>
    </row>
    <row r="121" spans="1:17" ht="26.25" x14ac:dyDescent="0.25">
      <c r="A121" s="12"/>
      <c r="B121" s="28" t="s">
        <v>275</v>
      </c>
      <c r="C121" s="28"/>
      <c r="D121" s="28"/>
      <c r="E121" s="63"/>
      <c r="F121" s="31"/>
      <c r="G121" s="28"/>
      <c r="H121" s="63"/>
      <c r="I121" s="31"/>
      <c r="J121" s="28"/>
      <c r="K121" s="63"/>
      <c r="L121" s="31"/>
      <c r="M121" s="28"/>
      <c r="N121" s="63"/>
      <c r="O121" s="28"/>
    </row>
    <row r="122" spans="1:17" ht="15.75" thickBot="1" x14ac:dyDescent="0.3">
      <c r="A122" s="12"/>
      <c r="B122" s="24" t="s">
        <v>276</v>
      </c>
      <c r="C122" s="24"/>
      <c r="D122" s="46" t="s">
        <v>239</v>
      </c>
      <c r="E122" s="59">
        <v>12853</v>
      </c>
      <c r="F122" s="26"/>
      <c r="G122" s="46" t="s">
        <v>239</v>
      </c>
      <c r="H122" s="47" t="s">
        <v>244</v>
      </c>
      <c r="I122" s="26"/>
      <c r="J122" s="46" t="s">
        <v>239</v>
      </c>
      <c r="K122" s="47" t="s">
        <v>244</v>
      </c>
      <c r="L122" s="26"/>
      <c r="M122" s="46" t="s">
        <v>239</v>
      </c>
      <c r="N122" s="59">
        <v>12853</v>
      </c>
      <c r="O122" s="24"/>
    </row>
    <row r="123" spans="1:17" ht="15.75" thickTop="1" x14ac:dyDescent="0.25">
      <c r="A123" s="12"/>
      <c r="B123" s="127" t="s">
        <v>230</v>
      </c>
      <c r="C123" s="127"/>
      <c r="D123" s="127"/>
      <c r="E123" s="127"/>
      <c r="F123" s="127"/>
      <c r="G123" s="127"/>
      <c r="H123" s="127"/>
      <c r="I123" s="127"/>
      <c r="J123" s="127"/>
      <c r="K123" s="127"/>
      <c r="L123" s="127"/>
      <c r="M123" s="127"/>
      <c r="N123" s="127"/>
      <c r="O123" s="127"/>
      <c r="P123" s="127"/>
      <c r="Q123" s="127"/>
    </row>
    <row r="124" spans="1:17" x14ac:dyDescent="0.25">
      <c r="A124" s="12"/>
      <c r="B124" s="127" t="s">
        <v>278</v>
      </c>
      <c r="C124" s="127"/>
      <c r="D124" s="127"/>
      <c r="E124" s="127"/>
      <c r="F124" s="127"/>
      <c r="G124" s="127"/>
      <c r="H124" s="127"/>
      <c r="I124" s="127"/>
      <c r="J124" s="127"/>
      <c r="K124" s="127"/>
      <c r="L124" s="127"/>
      <c r="M124" s="127"/>
      <c r="N124" s="127"/>
      <c r="O124" s="127"/>
      <c r="P124" s="127"/>
      <c r="Q124" s="127"/>
    </row>
    <row r="125" spans="1:17" x14ac:dyDescent="0.25">
      <c r="A125" s="12"/>
      <c r="B125" s="127"/>
      <c r="C125" s="127"/>
      <c r="D125" s="127"/>
      <c r="E125" s="127"/>
      <c r="F125" s="127"/>
      <c r="G125" s="127"/>
      <c r="H125" s="127"/>
      <c r="I125" s="127"/>
      <c r="J125" s="127"/>
      <c r="K125" s="127"/>
      <c r="L125" s="127"/>
      <c r="M125" s="127"/>
      <c r="N125" s="127"/>
      <c r="O125" s="127"/>
      <c r="P125" s="127"/>
      <c r="Q125" s="127"/>
    </row>
    <row r="126" spans="1:17" ht="25.5" customHeight="1" x14ac:dyDescent="0.25">
      <c r="A126" s="12"/>
      <c r="B126" s="127" t="s">
        <v>279</v>
      </c>
      <c r="C126" s="127"/>
      <c r="D126" s="127"/>
      <c r="E126" s="127"/>
      <c r="F126" s="127"/>
      <c r="G126" s="127"/>
      <c r="H126" s="127"/>
      <c r="I126" s="127"/>
      <c r="J126" s="127"/>
      <c r="K126" s="127"/>
      <c r="L126" s="127"/>
      <c r="M126" s="127"/>
      <c r="N126" s="127"/>
      <c r="O126" s="127"/>
      <c r="P126" s="127"/>
      <c r="Q126" s="127"/>
    </row>
    <row r="127" spans="1:17" x14ac:dyDescent="0.25">
      <c r="A127" s="12"/>
      <c r="B127" s="127"/>
      <c r="C127" s="127"/>
      <c r="D127" s="127"/>
      <c r="E127" s="127"/>
      <c r="F127" s="127"/>
      <c r="G127" s="127"/>
      <c r="H127" s="127"/>
      <c r="I127" s="127"/>
      <c r="J127" s="127"/>
      <c r="K127" s="127"/>
      <c r="L127" s="127"/>
      <c r="M127" s="127"/>
      <c r="N127" s="127"/>
      <c r="O127" s="127"/>
      <c r="P127" s="127"/>
      <c r="Q127" s="127"/>
    </row>
    <row r="128" spans="1:17" ht="51" customHeight="1" x14ac:dyDescent="0.25">
      <c r="A128" s="12"/>
      <c r="B128" s="127" t="s">
        <v>831</v>
      </c>
      <c r="C128" s="127"/>
      <c r="D128" s="127"/>
      <c r="E128" s="127"/>
      <c r="F128" s="127"/>
      <c r="G128" s="127"/>
      <c r="H128" s="127"/>
      <c r="I128" s="127"/>
      <c r="J128" s="127"/>
      <c r="K128" s="127"/>
      <c r="L128" s="127"/>
      <c r="M128" s="127"/>
      <c r="N128" s="127"/>
      <c r="O128" s="127"/>
      <c r="P128" s="127"/>
      <c r="Q128" s="127"/>
    </row>
    <row r="129" spans="1:17" x14ac:dyDescent="0.25">
      <c r="A129" s="12"/>
      <c r="B129" s="127"/>
      <c r="C129" s="127"/>
      <c r="D129" s="127"/>
      <c r="E129" s="127"/>
      <c r="F129" s="127"/>
      <c r="G129" s="127"/>
      <c r="H129" s="127"/>
      <c r="I129" s="127"/>
      <c r="J129" s="127"/>
      <c r="K129" s="127"/>
      <c r="L129" s="127"/>
      <c r="M129" s="127"/>
      <c r="N129" s="127"/>
      <c r="O129" s="127"/>
      <c r="P129" s="127"/>
      <c r="Q129" s="127"/>
    </row>
    <row r="130" spans="1:17" x14ac:dyDescent="0.25">
      <c r="A130" s="12"/>
      <c r="B130" s="127" t="s">
        <v>281</v>
      </c>
      <c r="C130" s="127"/>
      <c r="D130" s="127"/>
      <c r="E130" s="127"/>
      <c r="F130" s="127"/>
      <c r="G130" s="127"/>
      <c r="H130" s="127"/>
      <c r="I130" s="127"/>
      <c r="J130" s="127"/>
      <c r="K130" s="127"/>
      <c r="L130" s="127"/>
      <c r="M130" s="127"/>
      <c r="N130" s="127"/>
      <c r="O130" s="127"/>
      <c r="P130" s="127"/>
      <c r="Q130" s="127"/>
    </row>
    <row r="131" spans="1:17" x14ac:dyDescent="0.25">
      <c r="A131" s="12"/>
      <c r="B131" s="127"/>
      <c r="C131" s="127"/>
      <c r="D131" s="127"/>
      <c r="E131" s="127"/>
      <c r="F131" s="127"/>
      <c r="G131" s="127"/>
      <c r="H131" s="127"/>
      <c r="I131" s="127"/>
      <c r="J131" s="127"/>
      <c r="K131" s="127"/>
      <c r="L131" s="127"/>
      <c r="M131" s="127"/>
      <c r="N131" s="127"/>
      <c r="O131" s="127"/>
      <c r="P131" s="127"/>
      <c r="Q131" s="127"/>
    </row>
    <row r="132" spans="1:17" x14ac:dyDescent="0.25">
      <c r="A132" s="12"/>
      <c r="B132" s="127" t="s">
        <v>282</v>
      </c>
      <c r="C132" s="127"/>
      <c r="D132" s="127"/>
      <c r="E132" s="127"/>
      <c r="F132" s="127"/>
      <c r="G132" s="127"/>
      <c r="H132" s="127"/>
      <c r="I132" s="127"/>
      <c r="J132" s="127"/>
      <c r="K132" s="127"/>
      <c r="L132" s="127"/>
      <c r="M132" s="127"/>
      <c r="N132" s="127"/>
      <c r="O132" s="127"/>
      <c r="P132" s="127"/>
      <c r="Q132" s="127"/>
    </row>
    <row r="133" spans="1:17" x14ac:dyDescent="0.25">
      <c r="A133" s="12"/>
      <c r="B133" s="127"/>
      <c r="C133" s="127"/>
      <c r="D133" s="127"/>
      <c r="E133" s="127"/>
      <c r="F133" s="127"/>
      <c r="G133" s="127"/>
      <c r="H133" s="127"/>
      <c r="I133" s="127"/>
      <c r="J133" s="127"/>
      <c r="K133" s="127"/>
      <c r="L133" s="127"/>
      <c r="M133" s="127"/>
      <c r="N133" s="127"/>
      <c r="O133" s="127"/>
      <c r="P133" s="127"/>
      <c r="Q133" s="127"/>
    </row>
    <row r="134" spans="1:17" x14ac:dyDescent="0.25">
      <c r="A134" s="12"/>
      <c r="B134" s="51"/>
      <c r="C134" s="76"/>
      <c r="D134" s="52" t="s">
        <v>283</v>
      </c>
      <c r="E134" s="52"/>
      <c r="F134" s="76"/>
      <c r="G134" s="52" t="s">
        <v>286</v>
      </c>
      <c r="H134" s="52"/>
      <c r="I134" s="76"/>
      <c r="J134" s="52" t="s">
        <v>288</v>
      </c>
      <c r="K134" s="52"/>
      <c r="L134" s="76"/>
    </row>
    <row r="135" spans="1:17" x14ac:dyDescent="0.25">
      <c r="A135" s="12"/>
      <c r="B135" s="51"/>
      <c r="C135" s="76"/>
      <c r="D135" s="52" t="s">
        <v>284</v>
      </c>
      <c r="E135" s="52"/>
      <c r="F135" s="76"/>
      <c r="G135" s="52" t="s">
        <v>287</v>
      </c>
      <c r="H135" s="52"/>
      <c r="I135" s="76"/>
      <c r="J135" s="52" t="s">
        <v>289</v>
      </c>
      <c r="K135" s="52"/>
      <c r="L135" s="76"/>
    </row>
    <row r="136" spans="1:17" ht="15.75" thickBot="1" x14ac:dyDescent="0.3">
      <c r="A136" s="12"/>
      <c r="B136" s="51"/>
      <c r="C136" s="76"/>
      <c r="D136" s="53" t="s">
        <v>285</v>
      </c>
      <c r="E136" s="53"/>
      <c r="F136" s="76"/>
      <c r="G136" s="53" t="s">
        <v>284</v>
      </c>
      <c r="H136" s="53"/>
      <c r="I136" s="76"/>
      <c r="J136" s="53" t="s">
        <v>290</v>
      </c>
      <c r="K136" s="53"/>
      <c r="L136" s="76"/>
    </row>
    <row r="137" spans="1:17" x14ac:dyDescent="0.25">
      <c r="A137" s="12"/>
      <c r="B137" s="18"/>
      <c r="C137" s="56"/>
      <c r="D137" s="52" t="s">
        <v>291</v>
      </c>
      <c r="E137" s="52"/>
      <c r="F137" s="52"/>
      <c r="G137" s="52"/>
      <c r="H137" s="52"/>
      <c r="I137" s="52"/>
      <c r="J137" s="52"/>
      <c r="K137" s="52"/>
      <c r="L137" s="56"/>
    </row>
    <row r="138" spans="1:17" x14ac:dyDescent="0.25">
      <c r="A138" s="12"/>
      <c r="B138" s="56"/>
      <c r="C138" s="56"/>
      <c r="D138" s="56"/>
      <c r="E138" s="58"/>
      <c r="F138" s="56"/>
      <c r="G138" s="56"/>
      <c r="H138" s="58"/>
      <c r="I138" s="56"/>
      <c r="J138" s="56"/>
      <c r="K138" s="58"/>
      <c r="L138" s="56"/>
    </row>
    <row r="139" spans="1:17" x14ac:dyDescent="0.25">
      <c r="A139" s="12"/>
      <c r="B139" s="24" t="s">
        <v>292</v>
      </c>
      <c r="C139" s="26"/>
      <c r="D139" s="24" t="s">
        <v>239</v>
      </c>
      <c r="E139" s="64">
        <v>5345</v>
      </c>
      <c r="F139" s="26"/>
      <c r="G139" s="24" t="s">
        <v>239</v>
      </c>
      <c r="H139" s="64">
        <v>11374</v>
      </c>
      <c r="I139" s="26"/>
      <c r="J139" s="24" t="s">
        <v>239</v>
      </c>
      <c r="K139" s="64">
        <v>12853</v>
      </c>
      <c r="L139" s="26"/>
    </row>
    <row r="140" spans="1:17" x14ac:dyDescent="0.25">
      <c r="A140" s="12"/>
      <c r="B140" s="28" t="s">
        <v>293</v>
      </c>
      <c r="C140" s="31"/>
      <c r="D140" s="28"/>
      <c r="E140" s="35">
        <v>-3198</v>
      </c>
      <c r="F140" s="31"/>
      <c r="G140" s="28"/>
      <c r="H140" s="63" t="s">
        <v>244</v>
      </c>
      <c r="I140" s="31"/>
      <c r="J140" s="28"/>
      <c r="K140" s="63" t="s">
        <v>244</v>
      </c>
      <c r="L140" s="31"/>
    </row>
    <row r="141" spans="1:17" ht="26.25" x14ac:dyDescent="0.25">
      <c r="A141" s="12"/>
      <c r="B141" s="24" t="s">
        <v>294</v>
      </c>
      <c r="C141" s="26"/>
      <c r="D141" s="24"/>
      <c r="E141" s="25" t="s">
        <v>244</v>
      </c>
      <c r="F141" s="26"/>
      <c r="G141" s="24"/>
      <c r="H141" s="25" t="s">
        <v>244</v>
      </c>
      <c r="I141" s="26"/>
      <c r="J141" s="24"/>
      <c r="K141" s="25">
        <v>453</v>
      </c>
      <c r="L141" s="26"/>
    </row>
    <row r="142" spans="1:17" ht="15.75" thickBot="1" x14ac:dyDescent="0.3">
      <c r="A142" s="12"/>
      <c r="B142" s="48" t="s">
        <v>295</v>
      </c>
      <c r="C142" s="31"/>
      <c r="D142" s="38"/>
      <c r="E142" s="39">
        <v>-12</v>
      </c>
      <c r="F142" s="31"/>
      <c r="G142" s="38"/>
      <c r="H142" s="65">
        <v>1789</v>
      </c>
      <c r="I142" s="31"/>
      <c r="J142" s="38"/>
      <c r="K142" s="39">
        <v>-660</v>
      </c>
      <c r="L142" s="31"/>
    </row>
    <row r="143" spans="1:17" ht="15.75" thickBot="1" x14ac:dyDescent="0.3">
      <c r="A143" s="12"/>
      <c r="B143" s="24" t="s">
        <v>296</v>
      </c>
      <c r="C143" s="26"/>
      <c r="D143" s="41" t="s">
        <v>239</v>
      </c>
      <c r="E143" s="42">
        <v>2135</v>
      </c>
      <c r="F143" s="26"/>
      <c r="G143" s="41" t="s">
        <v>239</v>
      </c>
      <c r="H143" s="42">
        <v>13163</v>
      </c>
      <c r="I143" s="26"/>
      <c r="J143" s="41" t="s">
        <v>239</v>
      </c>
      <c r="K143" s="42">
        <v>12646</v>
      </c>
      <c r="L143" s="26"/>
    </row>
    <row r="144" spans="1:17" ht="15.75" thickTop="1" x14ac:dyDescent="0.25">
      <c r="A144" s="12"/>
      <c r="B144" s="31"/>
      <c r="C144" s="31"/>
      <c r="D144" s="74"/>
      <c r="E144" s="75"/>
      <c r="F144" s="31"/>
      <c r="G144" s="74"/>
      <c r="H144" s="75"/>
      <c r="I144" s="31"/>
      <c r="J144" s="74"/>
      <c r="K144" s="75"/>
      <c r="L144" s="31"/>
    </row>
    <row r="145" spans="1:17" ht="52.5" thickBot="1" x14ac:dyDescent="0.3">
      <c r="A145" s="12"/>
      <c r="B145" s="24" t="s">
        <v>297</v>
      </c>
      <c r="C145" s="26"/>
      <c r="D145" s="46" t="s">
        <v>239</v>
      </c>
      <c r="E145" s="47">
        <v>-12</v>
      </c>
      <c r="F145" s="26"/>
      <c r="G145" s="46" t="s">
        <v>239</v>
      </c>
      <c r="H145" s="59">
        <v>-1789</v>
      </c>
      <c r="I145" s="26"/>
      <c r="J145" s="46" t="s">
        <v>239</v>
      </c>
      <c r="K145" s="47" t="s">
        <v>244</v>
      </c>
      <c r="L145" s="26"/>
    </row>
    <row r="146" spans="1:17" ht="15.75" thickTop="1" x14ac:dyDescent="0.25">
      <c r="A146" s="12"/>
      <c r="B146" s="127"/>
      <c r="C146" s="127"/>
      <c r="D146" s="127"/>
      <c r="E146" s="127"/>
      <c r="F146" s="127"/>
      <c r="G146" s="127"/>
      <c r="H146" s="127"/>
      <c r="I146" s="127"/>
      <c r="J146" s="127"/>
      <c r="K146" s="127"/>
      <c r="L146" s="127"/>
      <c r="M146" s="127"/>
      <c r="N146" s="127"/>
      <c r="O146" s="127"/>
      <c r="P146" s="127"/>
      <c r="Q146" s="127"/>
    </row>
    <row r="147" spans="1:17" x14ac:dyDescent="0.25">
      <c r="A147" s="12"/>
      <c r="B147" s="51"/>
      <c r="C147" s="76"/>
      <c r="D147" s="52" t="s">
        <v>283</v>
      </c>
      <c r="E147" s="52"/>
      <c r="F147" s="76"/>
      <c r="G147" s="52" t="s">
        <v>286</v>
      </c>
      <c r="H147" s="52"/>
      <c r="I147" s="76"/>
      <c r="J147" s="52" t="s">
        <v>288</v>
      </c>
      <c r="K147" s="52"/>
      <c r="L147" s="76"/>
    </row>
    <row r="148" spans="1:17" x14ac:dyDescent="0.25">
      <c r="A148" s="12"/>
      <c r="B148" s="51"/>
      <c r="C148" s="76"/>
      <c r="D148" s="52" t="s">
        <v>284</v>
      </c>
      <c r="E148" s="52"/>
      <c r="F148" s="76"/>
      <c r="G148" s="52" t="s">
        <v>287</v>
      </c>
      <c r="H148" s="52"/>
      <c r="I148" s="76"/>
      <c r="J148" s="52" t="s">
        <v>289</v>
      </c>
      <c r="K148" s="52"/>
      <c r="L148" s="76"/>
    </row>
    <row r="149" spans="1:17" ht="15.75" thickBot="1" x14ac:dyDescent="0.3">
      <c r="A149" s="12"/>
      <c r="B149" s="51"/>
      <c r="C149" s="76"/>
      <c r="D149" s="53" t="s">
        <v>285</v>
      </c>
      <c r="E149" s="53"/>
      <c r="F149" s="76"/>
      <c r="G149" s="53" t="s">
        <v>284</v>
      </c>
      <c r="H149" s="53"/>
      <c r="I149" s="76"/>
      <c r="J149" s="53" t="s">
        <v>290</v>
      </c>
      <c r="K149" s="53"/>
      <c r="L149" s="76"/>
    </row>
    <row r="150" spans="1:17" x14ac:dyDescent="0.25">
      <c r="A150" s="12"/>
      <c r="B150" s="18"/>
      <c r="C150" s="56"/>
      <c r="D150" s="52" t="s">
        <v>291</v>
      </c>
      <c r="E150" s="52"/>
      <c r="F150" s="52"/>
      <c r="G150" s="52"/>
      <c r="H150" s="52"/>
      <c r="I150" s="52"/>
      <c r="J150" s="52"/>
      <c r="K150" s="52"/>
      <c r="L150" s="56"/>
    </row>
    <row r="151" spans="1:17" x14ac:dyDescent="0.25">
      <c r="A151" s="12"/>
      <c r="B151" s="56"/>
      <c r="C151" s="56"/>
      <c r="D151" s="56"/>
      <c r="E151" s="58"/>
      <c r="F151" s="56"/>
      <c r="G151" s="56"/>
      <c r="H151" s="58"/>
      <c r="I151" s="56"/>
      <c r="J151" s="56"/>
      <c r="K151" s="58"/>
      <c r="L151" s="56"/>
    </row>
    <row r="152" spans="1:17" x14ac:dyDescent="0.25">
      <c r="A152" s="12"/>
      <c r="B152" s="24" t="s">
        <v>298</v>
      </c>
      <c r="C152" s="26"/>
      <c r="D152" s="24" t="s">
        <v>239</v>
      </c>
      <c r="E152" s="64">
        <v>5096</v>
      </c>
      <c r="F152" s="26"/>
      <c r="G152" s="24" t="s">
        <v>239</v>
      </c>
      <c r="H152" s="64">
        <v>10346</v>
      </c>
      <c r="I152" s="26"/>
      <c r="J152" s="24" t="s">
        <v>239</v>
      </c>
      <c r="K152" s="64">
        <v>20343</v>
      </c>
      <c r="L152" s="26"/>
    </row>
    <row r="153" spans="1:17" ht="26.25" x14ac:dyDescent="0.25">
      <c r="A153" s="12"/>
      <c r="B153" s="28" t="s">
        <v>299</v>
      </c>
      <c r="C153" s="31"/>
      <c r="D153" s="28"/>
      <c r="E153" s="63" t="s">
        <v>244</v>
      </c>
      <c r="F153" s="31"/>
      <c r="G153" s="28"/>
      <c r="H153" s="63" t="s">
        <v>244</v>
      </c>
      <c r="I153" s="31"/>
      <c r="J153" s="28"/>
      <c r="K153" s="63">
        <v>-362</v>
      </c>
      <c r="L153" s="31"/>
    </row>
    <row r="154" spans="1:17" ht="15.75" thickBot="1" x14ac:dyDescent="0.3">
      <c r="A154" s="12"/>
      <c r="B154" s="45" t="s">
        <v>295</v>
      </c>
      <c r="C154" s="26"/>
      <c r="D154" s="67"/>
      <c r="E154" s="69" t="s">
        <v>244</v>
      </c>
      <c r="F154" s="26"/>
      <c r="G154" s="67"/>
      <c r="H154" s="69">
        <v>740</v>
      </c>
      <c r="I154" s="26"/>
      <c r="J154" s="67"/>
      <c r="K154" s="68">
        <v>1599</v>
      </c>
      <c r="L154" s="26"/>
    </row>
    <row r="155" spans="1:17" ht="15.75" thickBot="1" x14ac:dyDescent="0.3">
      <c r="A155" s="12"/>
      <c r="B155" s="28" t="s">
        <v>300</v>
      </c>
      <c r="C155" s="31"/>
      <c r="D155" s="70" t="s">
        <v>239</v>
      </c>
      <c r="E155" s="71">
        <v>5096</v>
      </c>
      <c r="F155" s="31"/>
      <c r="G155" s="70" t="s">
        <v>239</v>
      </c>
      <c r="H155" s="71">
        <v>11086</v>
      </c>
      <c r="I155" s="31"/>
      <c r="J155" s="70" t="s">
        <v>239</v>
      </c>
      <c r="K155" s="71">
        <v>21580</v>
      </c>
      <c r="L155" s="31"/>
    </row>
    <row r="156" spans="1:17" ht="15.75" thickTop="1" x14ac:dyDescent="0.25">
      <c r="A156" s="12"/>
      <c r="B156" s="26"/>
      <c r="C156" s="26"/>
      <c r="D156" s="77"/>
      <c r="E156" s="78"/>
      <c r="F156" s="26"/>
      <c r="G156" s="77"/>
      <c r="H156" s="78"/>
      <c r="I156" s="26"/>
      <c r="J156" s="77"/>
      <c r="K156" s="78"/>
      <c r="L156" s="26"/>
    </row>
    <row r="157" spans="1:17" ht="52.5" thickBot="1" x14ac:dyDescent="0.3">
      <c r="A157" s="12"/>
      <c r="B157" s="28" t="s">
        <v>297</v>
      </c>
      <c r="C157" s="31"/>
      <c r="D157" s="29" t="s">
        <v>239</v>
      </c>
      <c r="E157" s="79" t="s">
        <v>244</v>
      </c>
      <c r="F157" s="31"/>
      <c r="G157" s="29" t="s">
        <v>239</v>
      </c>
      <c r="H157" s="79">
        <v>-740</v>
      </c>
      <c r="I157" s="31"/>
      <c r="J157" s="29" t="s">
        <v>239</v>
      </c>
      <c r="K157" s="79" t="s">
        <v>244</v>
      </c>
      <c r="L157" s="31"/>
    </row>
    <row r="158" spans="1:17" ht="15.75" thickTop="1" x14ac:dyDescent="0.25">
      <c r="A158" s="12"/>
      <c r="B158" s="127" t="s">
        <v>230</v>
      </c>
      <c r="C158" s="127"/>
      <c r="D158" s="127"/>
      <c r="E158" s="127"/>
      <c r="F158" s="127"/>
      <c r="G158" s="127"/>
      <c r="H158" s="127"/>
      <c r="I158" s="127"/>
      <c r="J158" s="127"/>
      <c r="K158" s="127"/>
      <c r="L158" s="127"/>
      <c r="M158" s="127"/>
      <c r="N158" s="127"/>
      <c r="O158" s="127"/>
      <c r="P158" s="127"/>
      <c r="Q158" s="127"/>
    </row>
    <row r="159" spans="1:17" x14ac:dyDescent="0.25">
      <c r="A159" s="12"/>
      <c r="B159" s="127" t="s">
        <v>301</v>
      </c>
      <c r="C159" s="127"/>
      <c r="D159" s="127"/>
      <c r="E159" s="127"/>
      <c r="F159" s="127"/>
      <c r="G159" s="127"/>
      <c r="H159" s="127"/>
      <c r="I159" s="127"/>
      <c r="J159" s="127"/>
      <c r="K159" s="127"/>
      <c r="L159" s="127"/>
      <c r="M159" s="127"/>
      <c r="N159" s="127"/>
      <c r="O159" s="127"/>
      <c r="P159" s="127"/>
      <c r="Q159" s="127"/>
    </row>
    <row r="160" spans="1:17" x14ac:dyDescent="0.25">
      <c r="A160" s="12"/>
      <c r="B160" s="127"/>
      <c r="C160" s="127"/>
      <c r="D160" s="127"/>
      <c r="E160" s="127"/>
      <c r="F160" s="127"/>
      <c r="G160" s="127"/>
      <c r="H160" s="127"/>
      <c r="I160" s="127"/>
      <c r="J160" s="127"/>
      <c r="K160" s="127"/>
      <c r="L160" s="127"/>
      <c r="M160" s="127"/>
      <c r="N160" s="127"/>
      <c r="O160" s="127"/>
      <c r="P160" s="127"/>
      <c r="Q160" s="127"/>
    </row>
    <row r="161" spans="1:17" ht="51.75" x14ac:dyDescent="0.25">
      <c r="A161" s="12"/>
      <c r="B161" s="14" t="s">
        <v>302</v>
      </c>
    </row>
    <row r="162" spans="1:17" x14ac:dyDescent="0.25">
      <c r="A162" s="12"/>
      <c r="B162" s="99"/>
      <c r="C162" s="100"/>
      <c r="D162" s="99"/>
      <c r="E162" s="100"/>
      <c r="F162" s="99" t="s">
        <v>303</v>
      </c>
      <c r="G162" s="100"/>
      <c r="H162" s="80" t="s">
        <v>304</v>
      </c>
      <c r="I162" s="99"/>
      <c r="J162" s="99"/>
      <c r="K162" s="101" t="s">
        <v>305</v>
      </c>
      <c r="L162" s="101"/>
      <c r="M162" s="99"/>
      <c r="N162" s="100"/>
      <c r="O162" s="83" t="s">
        <v>307</v>
      </c>
      <c r="P162" s="99"/>
      <c r="Q162" s="100"/>
    </row>
    <row r="163" spans="1:17" ht="15.75" thickBot="1" x14ac:dyDescent="0.3">
      <c r="A163" s="12"/>
      <c r="B163" s="99"/>
      <c r="C163" s="100"/>
      <c r="D163" s="99"/>
      <c r="E163" s="100"/>
      <c r="F163" s="99"/>
      <c r="G163" s="100"/>
      <c r="H163" s="82">
        <v>2013</v>
      </c>
      <c r="I163" s="99"/>
      <c r="J163" s="99"/>
      <c r="K163" s="102" t="s">
        <v>306</v>
      </c>
      <c r="L163" s="102"/>
      <c r="M163" s="99"/>
      <c r="N163" s="100"/>
      <c r="O163" s="84" t="s">
        <v>308</v>
      </c>
      <c r="P163" s="99"/>
      <c r="Q163" s="100"/>
    </row>
    <row r="164" spans="1:17" ht="15.75" thickBot="1" x14ac:dyDescent="0.3">
      <c r="A164" s="12"/>
      <c r="B164" s="82" t="s">
        <v>309</v>
      </c>
      <c r="C164" s="81"/>
      <c r="D164" s="82" t="s">
        <v>310</v>
      </c>
      <c r="E164" s="81"/>
      <c r="F164" s="82" t="s">
        <v>311</v>
      </c>
      <c r="G164" s="81"/>
      <c r="H164" s="103" t="s">
        <v>312</v>
      </c>
      <c r="I164" s="103"/>
      <c r="J164" s="103"/>
      <c r="K164" s="103"/>
      <c r="L164" s="103"/>
      <c r="M164" s="103"/>
      <c r="N164" s="103"/>
      <c r="O164" s="103"/>
      <c r="P164" s="80"/>
      <c r="Q164" s="81"/>
    </row>
    <row r="165" spans="1:17" x14ac:dyDescent="0.25">
      <c r="A165" s="12"/>
      <c r="B165" s="85"/>
      <c r="C165" s="86"/>
      <c r="D165" s="87"/>
      <c r="E165" s="86"/>
      <c r="F165" s="87"/>
      <c r="G165" s="86"/>
      <c r="H165" s="88"/>
      <c r="I165" s="87"/>
      <c r="J165" s="87"/>
      <c r="K165" s="87"/>
      <c r="L165" s="88"/>
      <c r="M165" s="87"/>
      <c r="N165" s="89"/>
      <c r="O165" s="88"/>
      <c r="P165" s="90"/>
      <c r="Q165" s="86"/>
    </row>
    <row r="166" spans="1:17" x14ac:dyDescent="0.25">
      <c r="A166" s="12"/>
      <c r="B166" s="91" t="s">
        <v>313</v>
      </c>
      <c r="C166" s="92"/>
      <c r="D166" s="93" t="s">
        <v>314</v>
      </c>
      <c r="E166" s="92"/>
      <c r="F166" s="93" t="s">
        <v>315</v>
      </c>
      <c r="G166" s="92"/>
      <c r="H166" s="94">
        <v>10.8</v>
      </c>
      <c r="I166" s="93" t="s">
        <v>316</v>
      </c>
      <c r="J166" s="93"/>
      <c r="K166" s="93"/>
      <c r="L166" s="94">
        <v>10.8</v>
      </c>
      <c r="M166" s="93" t="s">
        <v>316</v>
      </c>
      <c r="N166" s="92"/>
      <c r="O166" s="94">
        <v>11.5</v>
      </c>
      <c r="P166" s="93" t="s">
        <v>316</v>
      </c>
      <c r="Q166" s="92"/>
    </row>
    <row r="167" spans="1:17" x14ac:dyDescent="0.25">
      <c r="A167" s="12"/>
      <c r="B167" s="95" t="s">
        <v>313</v>
      </c>
      <c r="C167" s="96"/>
      <c r="D167" s="97" t="s">
        <v>314</v>
      </c>
      <c r="E167" s="96"/>
      <c r="F167" s="97" t="s">
        <v>317</v>
      </c>
      <c r="G167" s="96"/>
      <c r="H167" s="98">
        <v>3</v>
      </c>
      <c r="I167" s="97" t="s">
        <v>316</v>
      </c>
      <c r="J167" s="97"/>
      <c r="K167" s="97"/>
      <c r="L167" s="98">
        <v>3</v>
      </c>
      <c r="M167" s="97" t="s">
        <v>316</v>
      </c>
      <c r="N167" s="96"/>
      <c r="O167" s="98">
        <v>3</v>
      </c>
      <c r="P167" s="97" t="s">
        <v>316</v>
      </c>
      <c r="Q167" s="96"/>
    </row>
    <row r="168" spans="1:17" x14ac:dyDescent="0.25">
      <c r="A168" s="12"/>
      <c r="B168" s="91" t="s">
        <v>318</v>
      </c>
      <c r="C168" s="92"/>
      <c r="D168" s="93" t="s">
        <v>314</v>
      </c>
      <c r="E168" s="92"/>
      <c r="F168" s="93" t="s">
        <v>315</v>
      </c>
      <c r="G168" s="92"/>
      <c r="H168" s="94">
        <v>10.8</v>
      </c>
      <c r="I168" s="93" t="s">
        <v>316</v>
      </c>
      <c r="J168" s="93"/>
      <c r="K168" s="93"/>
      <c r="L168" s="94">
        <v>10.8</v>
      </c>
      <c r="M168" s="93" t="s">
        <v>316</v>
      </c>
      <c r="N168" s="92"/>
      <c r="O168" s="94">
        <v>11.5</v>
      </c>
      <c r="P168" s="93" t="s">
        <v>316</v>
      </c>
      <c r="Q168" s="92"/>
    </row>
    <row r="169" spans="1:17" x14ac:dyDescent="0.25">
      <c r="A169" s="12"/>
      <c r="B169" s="95" t="s">
        <v>318</v>
      </c>
      <c r="C169" s="96"/>
      <c r="D169" s="97" t="s">
        <v>314</v>
      </c>
      <c r="E169" s="96"/>
      <c r="F169" s="97" t="s">
        <v>317</v>
      </c>
      <c r="G169" s="96"/>
      <c r="H169" s="98">
        <v>3</v>
      </c>
      <c r="I169" s="97" t="s">
        <v>316</v>
      </c>
      <c r="J169" s="97"/>
      <c r="K169" s="97"/>
      <c r="L169" s="98">
        <v>3</v>
      </c>
      <c r="M169" s="97" t="s">
        <v>316</v>
      </c>
      <c r="N169" s="96"/>
      <c r="O169" s="98">
        <v>3</v>
      </c>
      <c r="P169" s="97" t="s">
        <v>316</v>
      </c>
      <c r="Q169" s="96"/>
    </row>
    <row r="170" spans="1:17" x14ac:dyDescent="0.25">
      <c r="A170" s="12"/>
      <c r="B170" s="91" t="s">
        <v>319</v>
      </c>
      <c r="C170" s="92"/>
      <c r="D170" s="93" t="s">
        <v>314</v>
      </c>
      <c r="E170" s="92"/>
      <c r="F170" s="93" t="s">
        <v>315</v>
      </c>
      <c r="G170" s="92"/>
      <c r="H170" s="94">
        <v>13</v>
      </c>
      <c r="I170" s="93" t="s">
        <v>316</v>
      </c>
      <c r="J170" s="93"/>
      <c r="K170" s="93"/>
      <c r="L170" s="94">
        <v>11.5</v>
      </c>
      <c r="M170" s="93" t="s">
        <v>316</v>
      </c>
      <c r="N170" s="92"/>
      <c r="O170" s="94">
        <v>12</v>
      </c>
      <c r="P170" s="93" t="s">
        <v>316</v>
      </c>
      <c r="Q170" s="92"/>
    </row>
    <row r="171" spans="1:17" x14ac:dyDescent="0.25">
      <c r="A171" s="12"/>
      <c r="B171" s="95" t="s">
        <v>319</v>
      </c>
      <c r="C171" s="96"/>
      <c r="D171" s="97" t="s">
        <v>314</v>
      </c>
      <c r="E171" s="96"/>
      <c r="F171" s="97" t="s">
        <v>317</v>
      </c>
      <c r="G171" s="96"/>
      <c r="H171" s="98">
        <v>1.5</v>
      </c>
      <c r="I171" s="97" t="s">
        <v>316</v>
      </c>
      <c r="J171" s="97"/>
      <c r="K171" s="97"/>
      <c r="L171" s="98">
        <v>2</v>
      </c>
      <c r="M171" s="97" t="s">
        <v>316</v>
      </c>
      <c r="N171" s="96"/>
      <c r="O171" s="98">
        <v>2</v>
      </c>
      <c r="P171" s="97" t="s">
        <v>316</v>
      </c>
      <c r="Q171" s="96"/>
    </row>
    <row r="172" spans="1:17" x14ac:dyDescent="0.25">
      <c r="A172" s="12"/>
      <c r="B172" s="127"/>
      <c r="C172" s="127"/>
      <c r="D172" s="127"/>
      <c r="E172" s="127"/>
      <c r="F172" s="127"/>
      <c r="G172" s="127"/>
      <c r="H172" s="127"/>
      <c r="I172" s="127"/>
      <c r="J172" s="127"/>
      <c r="K172" s="127"/>
      <c r="L172" s="127"/>
      <c r="M172" s="127"/>
      <c r="N172" s="127"/>
      <c r="O172" s="127"/>
      <c r="P172" s="127"/>
      <c r="Q172" s="127"/>
    </row>
    <row r="173" spans="1:17" x14ac:dyDescent="0.25">
      <c r="A173" s="12"/>
      <c r="B173" s="127" t="s">
        <v>320</v>
      </c>
      <c r="C173" s="127"/>
      <c r="D173" s="127"/>
      <c r="E173" s="127"/>
      <c r="F173" s="127"/>
      <c r="G173" s="127"/>
      <c r="H173" s="127"/>
      <c r="I173" s="127"/>
      <c r="J173" s="127"/>
      <c r="K173" s="127"/>
      <c r="L173" s="127"/>
      <c r="M173" s="127"/>
      <c r="N173" s="127"/>
      <c r="O173" s="127"/>
      <c r="P173" s="127"/>
      <c r="Q173" s="127"/>
    </row>
    <row r="174" spans="1:17" x14ac:dyDescent="0.25">
      <c r="A174" s="12"/>
      <c r="B174" s="127"/>
      <c r="C174" s="127"/>
      <c r="D174" s="127"/>
      <c r="E174" s="127"/>
      <c r="F174" s="127"/>
      <c r="G174" s="127"/>
      <c r="H174" s="127"/>
      <c r="I174" s="127"/>
      <c r="J174" s="127"/>
      <c r="K174" s="127"/>
      <c r="L174" s="127"/>
      <c r="M174" s="127"/>
      <c r="N174" s="127"/>
      <c r="O174" s="127"/>
      <c r="P174" s="127"/>
      <c r="Q174" s="127"/>
    </row>
    <row r="175" spans="1:17" ht="38.25" customHeight="1" x14ac:dyDescent="0.25">
      <c r="A175" s="12"/>
      <c r="B175" s="127" t="s">
        <v>321</v>
      </c>
      <c r="C175" s="127"/>
      <c r="D175" s="127"/>
      <c r="E175" s="127"/>
      <c r="F175" s="127"/>
      <c r="G175" s="127"/>
      <c r="H175" s="127"/>
      <c r="I175" s="127"/>
      <c r="J175" s="127"/>
      <c r="K175" s="127"/>
      <c r="L175" s="127"/>
      <c r="M175" s="127"/>
      <c r="N175" s="127"/>
      <c r="O175" s="127"/>
      <c r="P175" s="127"/>
      <c r="Q175" s="127"/>
    </row>
    <row r="176" spans="1:17" x14ac:dyDescent="0.25">
      <c r="A176" s="12"/>
      <c r="B176" s="4"/>
    </row>
    <row r="177" spans="1:17" ht="15" customHeight="1" x14ac:dyDescent="0.25">
      <c r="A177" s="12" t="s">
        <v>832</v>
      </c>
      <c r="B177" s="11" t="s">
        <v>9</v>
      </c>
      <c r="C177" s="11"/>
      <c r="D177" s="11"/>
      <c r="E177" s="11"/>
      <c r="F177" s="11"/>
      <c r="G177" s="11"/>
      <c r="H177" s="11"/>
      <c r="I177" s="11"/>
      <c r="J177" s="11"/>
      <c r="K177" s="11"/>
      <c r="L177" s="11"/>
      <c r="M177" s="11"/>
      <c r="N177" s="11"/>
      <c r="O177" s="11"/>
      <c r="P177" s="11"/>
      <c r="Q177" s="11"/>
    </row>
    <row r="178" spans="1:17" ht="27" x14ac:dyDescent="0.25">
      <c r="A178" s="12"/>
      <c r="B178" s="15"/>
      <c r="C178" s="16" t="s">
        <v>322</v>
      </c>
    </row>
    <row r="179" spans="1:17" x14ac:dyDescent="0.25">
      <c r="A179" s="12"/>
      <c r="B179" s="127"/>
      <c r="C179" s="127"/>
      <c r="D179" s="127"/>
      <c r="E179" s="127"/>
      <c r="F179" s="127"/>
      <c r="G179" s="127"/>
      <c r="H179" s="127"/>
      <c r="I179" s="127"/>
      <c r="J179" s="127"/>
      <c r="K179" s="127"/>
      <c r="L179" s="127"/>
      <c r="M179" s="127"/>
      <c r="N179" s="127"/>
      <c r="O179" s="127"/>
      <c r="P179" s="127"/>
      <c r="Q179" s="127"/>
    </row>
    <row r="180" spans="1:17" ht="25.5" customHeight="1" x14ac:dyDescent="0.25">
      <c r="A180" s="12"/>
      <c r="B180" s="127" t="s">
        <v>323</v>
      </c>
      <c r="C180" s="127"/>
      <c r="D180" s="127"/>
      <c r="E180" s="127"/>
      <c r="F180" s="127"/>
      <c r="G180" s="127"/>
      <c r="H180" s="127"/>
      <c r="I180" s="127"/>
      <c r="J180" s="127"/>
      <c r="K180" s="127"/>
      <c r="L180" s="127"/>
      <c r="M180" s="127"/>
      <c r="N180" s="127"/>
      <c r="O180" s="127"/>
      <c r="P180" s="127"/>
      <c r="Q180" s="127"/>
    </row>
    <row r="181" spans="1:17" x14ac:dyDescent="0.25">
      <c r="A181" s="12"/>
      <c r="B181" s="127"/>
      <c r="C181" s="127"/>
      <c r="D181" s="127"/>
      <c r="E181" s="127"/>
      <c r="F181" s="127"/>
      <c r="G181" s="127"/>
      <c r="H181" s="127"/>
      <c r="I181" s="127"/>
      <c r="J181" s="127"/>
      <c r="K181" s="127"/>
      <c r="L181" s="127"/>
      <c r="M181" s="127"/>
      <c r="N181" s="127"/>
      <c r="O181" s="127"/>
      <c r="P181" s="127"/>
      <c r="Q181" s="127"/>
    </row>
    <row r="182" spans="1:17" ht="38.25" customHeight="1" x14ac:dyDescent="0.25">
      <c r="A182" s="12"/>
      <c r="B182" s="127" t="s">
        <v>324</v>
      </c>
      <c r="C182" s="127"/>
      <c r="D182" s="127"/>
      <c r="E182" s="127"/>
      <c r="F182" s="127"/>
      <c r="G182" s="127"/>
      <c r="H182" s="127"/>
      <c r="I182" s="127"/>
      <c r="J182" s="127"/>
      <c r="K182" s="127"/>
      <c r="L182" s="127"/>
      <c r="M182" s="127"/>
      <c r="N182" s="127"/>
      <c r="O182" s="127"/>
      <c r="P182" s="127"/>
      <c r="Q182" s="127"/>
    </row>
    <row r="183" spans="1:17" x14ac:dyDescent="0.25">
      <c r="A183" s="12"/>
      <c r="B183" s="127"/>
      <c r="C183" s="127"/>
      <c r="D183" s="127"/>
      <c r="E183" s="127"/>
      <c r="F183" s="127"/>
      <c r="G183" s="127"/>
      <c r="H183" s="127"/>
      <c r="I183" s="127"/>
      <c r="J183" s="127"/>
      <c r="K183" s="127"/>
      <c r="L183" s="127"/>
      <c r="M183" s="127"/>
      <c r="N183" s="127"/>
      <c r="O183" s="127"/>
      <c r="P183" s="127"/>
      <c r="Q183" s="127"/>
    </row>
    <row r="184" spans="1:17" ht="38.25" customHeight="1" x14ac:dyDescent="0.25">
      <c r="A184" s="12"/>
      <c r="B184" s="127" t="s">
        <v>325</v>
      </c>
      <c r="C184" s="127"/>
      <c r="D184" s="127"/>
      <c r="E184" s="127"/>
      <c r="F184" s="127"/>
      <c r="G184" s="127"/>
      <c r="H184" s="127"/>
      <c r="I184" s="127"/>
      <c r="J184" s="127"/>
      <c r="K184" s="127"/>
      <c r="L184" s="127"/>
      <c r="M184" s="127"/>
      <c r="N184" s="127"/>
      <c r="O184" s="127"/>
      <c r="P184" s="127"/>
      <c r="Q184" s="127"/>
    </row>
    <row r="185" spans="1:17" x14ac:dyDescent="0.25">
      <c r="A185" s="12"/>
      <c r="B185" s="127"/>
      <c r="C185" s="127"/>
      <c r="D185" s="127"/>
      <c r="E185" s="127"/>
      <c r="F185" s="127"/>
      <c r="G185" s="127"/>
      <c r="H185" s="127"/>
      <c r="I185" s="127"/>
      <c r="J185" s="127"/>
      <c r="K185" s="127"/>
      <c r="L185" s="127"/>
      <c r="M185" s="127"/>
      <c r="N185" s="127"/>
      <c r="O185" s="127"/>
      <c r="P185" s="127"/>
      <c r="Q185" s="127"/>
    </row>
    <row r="186" spans="1:17" ht="25.5" customHeight="1" x14ac:dyDescent="0.25">
      <c r="A186" s="12"/>
      <c r="B186" s="127" t="s">
        <v>326</v>
      </c>
      <c r="C186" s="127"/>
      <c r="D186" s="127"/>
      <c r="E186" s="127"/>
      <c r="F186" s="127"/>
      <c r="G186" s="127"/>
      <c r="H186" s="127"/>
      <c r="I186" s="127"/>
      <c r="J186" s="127"/>
      <c r="K186" s="127"/>
      <c r="L186" s="127"/>
      <c r="M186" s="127"/>
      <c r="N186" s="127"/>
      <c r="O186" s="127"/>
      <c r="P186" s="127"/>
      <c r="Q186" s="127"/>
    </row>
    <row r="187" spans="1:17" x14ac:dyDescent="0.25">
      <c r="A187" s="12"/>
      <c r="B187" s="127"/>
      <c r="C187" s="127"/>
      <c r="D187" s="127"/>
      <c r="E187" s="127"/>
      <c r="F187" s="127"/>
      <c r="G187" s="127"/>
      <c r="H187" s="127"/>
      <c r="I187" s="127"/>
      <c r="J187" s="127"/>
      <c r="K187" s="127"/>
      <c r="L187" s="127"/>
      <c r="M187" s="127"/>
      <c r="N187" s="127"/>
      <c r="O187" s="127"/>
      <c r="P187" s="127"/>
      <c r="Q187" s="127"/>
    </row>
    <row r="188" spans="1:17" ht="25.5" customHeight="1" x14ac:dyDescent="0.25">
      <c r="A188" s="12"/>
      <c r="B188" s="127" t="s">
        <v>327</v>
      </c>
      <c r="C188" s="127"/>
      <c r="D188" s="127"/>
      <c r="E188" s="127"/>
      <c r="F188" s="127"/>
      <c r="G188" s="127"/>
      <c r="H188" s="127"/>
      <c r="I188" s="127"/>
      <c r="J188" s="127"/>
      <c r="K188" s="127"/>
      <c r="L188" s="127"/>
      <c r="M188" s="127"/>
      <c r="N188" s="127"/>
      <c r="O188" s="127"/>
      <c r="P188" s="127"/>
      <c r="Q188" s="127"/>
    </row>
    <row r="189" spans="1:17" x14ac:dyDescent="0.25">
      <c r="A189" s="12"/>
      <c r="B189" s="4"/>
    </row>
    <row r="190" spans="1:17" ht="15" customHeight="1" x14ac:dyDescent="0.25">
      <c r="A190" s="12" t="s">
        <v>833</v>
      </c>
      <c r="B190" s="11" t="s">
        <v>9</v>
      </c>
      <c r="C190" s="11"/>
      <c r="D190" s="11"/>
      <c r="E190" s="11"/>
      <c r="F190" s="11"/>
      <c r="G190" s="11"/>
      <c r="H190" s="11"/>
      <c r="I190" s="11"/>
      <c r="J190" s="11"/>
      <c r="K190" s="11"/>
      <c r="L190" s="11"/>
      <c r="M190" s="11"/>
      <c r="N190" s="11"/>
      <c r="O190" s="11"/>
      <c r="P190" s="11"/>
      <c r="Q190" s="11"/>
    </row>
    <row r="191" spans="1:17" x14ac:dyDescent="0.25">
      <c r="A191" s="12"/>
      <c r="B191" s="128" t="s">
        <v>328</v>
      </c>
      <c r="C191" s="128"/>
      <c r="D191" s="128"/>
      <c r="E191" s="128"/>
      <c r="F191" s="128"/>
      <c r="G191" s="128"/>
      <c r="H191" s="128"/>
      <c r="I191" s="128"/>
      <c r="J191" s="128"/>
      <c r="K191" s="128"/>
      <c r="L191" s="128"/>
      <c r="M191" s="128"/>
      <c r="N191" s="128"/>
      <c r="O191" s="128"/>
      <c r="P191" s="128"/>
      <c r="Q191" s="128"/>
    </row>
    <row r="192" spans="1:17" x14ac:dyDescent="0.25">
      <c r="A192" s="12"/>
      <c r="B192" s="127"/>
      <c r="C192" s="127"/>
      <c r="D192" s="127"/>
      <c r="E192" s="127"/>
      <c r="F192" s="127"/>
      <c r="G192" s="127"/>
      <c r="H192" s="127"/>
      <c r="I192" s="127"/>
      <c r="J192" s="127"/>
      <c r="K192" s="127"/>
      <c r="L192" s="127"/>
      <c r="M192" s="127"/>
      <c r="N192" s="127"/>
      <c r="O192" s="127"/>
      <c r="P192" s="127"/>
      <c r="Q192" s="127"/>
    </row>
    <row r="193" spans="1:17" ht="25.5" customHeight="1" x14ac:dyDescent="0.25">
      <c r="A193" s="12"/>
      <c r="B193" s="127" t="s">
        <v>329</v>
      </c>
      <c r="C193" s="127"/>
      <c r="D193" s="127"/>
      <c r="E193" s="127"/>
      <c r="F193" s="127"/>
      <c r="G193" s="127"/>
      <c r="H193" s="127"/>
      <c r="I193" s="127"/>
      <c r="J193" s="127"/>
      <c r="K193" s="127"/>
      <c r="L193" s="127"/>
      <c r="M193" s="127"/>
      <c r="N193" s="127"/>
      <c r="O193" s="127"/>
      <c r="P193" s="127"/>
      <c r="Q193" s="127"/>
    </row>
    <row r="194" spans="1:17" x14ac:dyDescent="0.25">
      <c r="A194" s="12"/>
      <c r="B194" s="4"/>
    </row>
    <row r="195" spans="1:17" ht="15" customHeight="1" x14ac:dyDescent="0.25">
      <c r="A195" s="12" t="s">
        <v>834</v>
      </c>
      <c r="B195" s="11" t="s">
        <v>9</v>
      </c>
      <c r="C195" s="11"/>
      <c r="D195" s="11"/>
      <c r="E195" s="11"/>
      <c r="F195" s="11"/>
      <c r="G195" s="11"/>
      <c r="H195" s="11"/>
      <c r="I195" s="11"/>
      <c r="J195" s="11"/>
      <c r="K195" s="11"/>
      <c r="L195" s="11"/>
      <c r="M195" s="11"/>
      <c r="N195" s="11"/>
      <c r="O195" s="11"/>
      <c r="P195" s="11"/>
      <c r="Q195" s="11"/>
    </row>
    <row r="196" spans="1:17" x14ac:dyDescent="0.25">
      <c r="A196" s="12"/>
      <c r="B196" s="128" t="s">
        <v>330</v>
      </c>
      <c r="C196" s="128"/>
      <c r="D196" s="128"/>
      <c r="E196" s="128"/>
      <c r="F196" s="128"/>
      <c r="G196" s="128"/>
      <c r="H196" s="128"/>
      <c r="I196" s="128"/>
      <c r="J196" s="128"/>
      <c r="K196" s="128"/>
      <c r="L196" s="128"/>
      <c r="M196" s="128"/>
      <c r="N196" s="128"/>
      <c r="O196" s="128"/>
      <c r="P196" s="128"/>
      <c r="Q196" s="128"/>
    </row>
    <row r="197" spans="1:17" x14ac:dyDescent="0.25">
      <c r="A197" s="12"/>
      <c r="B197" s="126"/>
      <c r="C197" s="126"/>
      <c r="D197" s="126"/>
      <c r="E197" s="126"/>
      <c r="F197" s="126"/>
      <c r="G197" s="126"/>
      <c r="H197" s="126"/>
      <c r="I197" s="126"/>
      <c r="J197" s="126"/>
      <c r="K197" s="126"/>
      <c r="L197" s="126"/>
      <c r="M197" s="126"/>
      <c r="N197" s="126"/>
      <c r="O197" s="126"/>
      <c r="P197" s="126"/>
      <c r="Q197" s="126"/>
    </row>
    <row r="198" spans="1:17" x14ac:dyDescent="0.25">
      <c r="A198" s="12"/>
      <c r="B198" s="129" t="s">
        <v>331</v>
      </c>
      <c r="C198" s="129"/>
      <c r="D198" s="129"/>
      <c r="E198" s="129"/>
      <c r="F198" s="129"/>
      <c r="G198" s="129"/>
      <c r="H198" s="129"/>
      <c r="I198" s="129"/>
      <c r="J198" s="129"/>
      <c r="K198" s="129"/>
      <c r="L198" s="129"/>
      <c r="M198" s="129"/>
      <c r="N198" s="129"/>
      <c r="O198" s="129"/>
      <c r="P198" s="129"/>
      <c r="Q198" s="129"/>
    </row>
    <row r="199" spans="1:17" x14ac:dyDescent="0.25">
      <c r="A199" s="12"/>
      <c r="B199" s="126"/>
      <c r="C199" s="126"/>
      <c r="D199" s="126"/>
      <c r="E199" s="126"/>
      <c r="F199" s="126"/>
      <c r="G199" s="126"/>
      <c r="H199" s="126"/>
      <c r="I199" s="126"/>
      <c r="J199" s="126"/>
      <c r="K199" s="126"/>
      <c r="L199" s="126"/>
      <c r="M199" s="126"/>
      <c r="N199" s="126"/>
      <c r="O199" s="126"/>
      <c r="P199" s="126"/>
      <c r="Q199" s="126"/>
    </row>
    <row r="200" spans="1:17" x14ac:dyDescent="0.25">
      <c r="A200" s="12"/>
      <c r="B200" s="127" t="s">
        <v>332</v>
      </c>
      <c r="C200" s="127"/>
      <c r="D200" s="127"/>
      <c r="E200" s="127"/>
      <c r="F200" s="127"/>
      <c r="G200" s="127"/>
      <c r="H200" s="127"/>
      <c r="I200" s="127"/>
      <c r="J200" s="127"/>
      <c r="K200" s="127"/>
      <c r="L200" s="127"/>
      <c r="M200" s="127"/>
      <c r="N200" s="127"/>
      <c r="O200" s="127"/>
      <c r="P200" s="127"/>
      <c r="Q200" s="127"/>
    </row>
    <row r="201" spans="1:17" x14ac:dyDescent="0.25">
      <c r="A201" s="12"/>
      <c r="B201" s="127"/>
      <c r="C201" s="127"/>
      <c r="D201" s="127"/>
      <c r="E201" s="127"/>
      <c r="F201" s="127"/>
      <c r="G201" s="127"/>
      <c r="H201" s="127"/>
      <c r="I201" s="127"/>
      <c r="J201" s="127"/>
      <c r="K201" s="127"/>
      <c r="L201" s="127"/>
      <c r="M201" s="127"/>
      <c r="N201" s="127"/>
      <c r="O201" s="127"/>
      <c r="P201" s="127"/>
      <c r="Q201" s="127"/>
    </row>
    <row r="202" spans="1:17" x14ac:dyDescent="0.25">
      <c r="A202" s="12"/>
      <c r="B202" s="127" t="s">
        <v>333</v>
      </c>
      <c r="C202" s="127"/>
      <c r="D202" s="127"/>
      <c r="E202" s="127"/>
      <c r="F202" s="127"/>
      <c r="G202" s="127"/>
      <c r="H202" s="127"/>
      <c r="I202" s="127"/>
      <c r="J202" s="127"/>
      <c r="K202" s="127"/>
      <c r="L202" s="127"/>
      <c r="M202" s="127"/>
      <c r="N202" s="127"/>
      <c r="O202" s="127"/>
      <c r="P202" s="127"/>
      <c r="Q202" s="127"/>
    </row>
    <row r="203" spans="1:17" x14ac:dyDescent="0.25">
      <c r="A203" s="12"/>
      <c r="B203" s="127"/>
      <c r="C203" s="127"/>
      <c r="D203" s="127"/>
      <c r="E203" s="127"/>
      <c r="F203" s="127"/>
      <c r="G203" s="127"/>
      <c r="H203" s="127"/>
      <c r="I203" s="127"/>
      <c r="J203" s="127"/>
      <c r="K203" s="127"/>
      <c r="L203" s="127"/>
      <c r="M203" s="127"/>
      <c r="N203" s="127"/>
      <c r="O203" s="127"/>
      <c r="P203" s="127"/>
      <c r="Q203" s="127"/>
    </row>
    <row r="204" spans="1:17" ht="38.25" customHeight="1" x14ac:dyDescent="0.25">
      <c r="A204" s="12"/>
      <c r="B204" s="127" t="s">
        <v>334</v>
      </c>
      <c r="C204" s="127"/>
      <c r="D204" s="127"/>
      <c r="E204" s="127"/>
      <c r="F204" s="127"/>
      <c r="G204" s="127"/>
      <c r="H204" s="127"/>
      <c r="I204" s="127"/>
      <c r="J204" s="127"/>
      <c r="K204" s="127"/>
      <c r="L204" s="127"/>
      <c r="M204" s="127"/>
      <c r="N204" s="127"/>
      <c r="O204" s="127"/>
      <c r="P204" s="127"/>
      <c r="Q204" s="127"/>
    </row>
    <row r="205" spans="1:17" x14ac:dyDescent="0.25">
      <c r="A205" s="12"/>
      <c r="B205" s="127"/>
      <c r="C205" s="127"/>
      <c r="D205" s="127"/>
      <c r="E205" s="127"/>
      <c r="F205" s="127"/>
      <c r="G205" s="127"/>
      <c r="H205" s="127"/>
      <c r="I205" s="127"/>
      <c r="J205" s="127"/>
      <c r="K205" s="127"/>
      <c r="L205" s="127"/>
      <c r="M205" s="127"/>
      <c r="N205" s="127"/>
      <c r="O205" s="127"/>
      <c r="P205" s="127"/>
      <c r="Q205" s="127"/>
    </row>
    <row r="206" spans="1:17" x14ac:dyDescent="0.25">
      <c r="A206" s="12"/>
      <c r="B206" s="129" t="s">
        <v>335</v>
      </c>
      <c r="C206" s="129"/>
      <c r="D206" s="129"/>
      <c r="E206" s="129"/>
      <c r="F206" s="129"/>
      <c r="G206" s="129"/>
      <c r="H206" s="129"/>
      <c r="I206" s="129"/>
      <c r="J206" s="129"/>
      <c r="K206" s="129"/>
      <c r="L206" s="129"/>
      <c r="M206" s="129"/>
      <c r="N206" s="129"/>
      <c r="O206" s="129"/>
      <c r="P206" s="129"/>
      <c r="Q206" s="129"/>
    </row>
    <row r="207" spans="1:17" x14ac:dyDescent="0.25">
      <c r="A207" s="12"/>
      <c r="B207" s="129"/>
      <c r="C207" s="129"/>
      <c r="D207" s="129"/>
      <c r="E207" s="129"/>
      <c r="F207" s="129"/>
      <c r="G207" s="129"/>
      <c r="H207" s="129"/>
      <c r="I207" s="129"/>
      <c r="J207" s="129"/>
      <c r="K207" s="129"/>
      <c r="L207" s="129"/>
      <c r="M207" s="129"/>
      <c r="N207" s="129"/>
      <c r="O207" s="129"/>
      <c r="P207" s="129"/>
      <c r="Q207" s="129"/>
    </row>
    <row r="208" spans="1:17" ht="38.25" customHeight="1" x14ac:dyDescent="0.25">
      <c r="A208" s="12"/>
      <c r="B208" s="127" t="s">
        <v>336</v>
      </c>
      <c r="C208" s="127"/>
      <c r="D208" s="127"/>
      <c r="E208" s="127"/>
      <c r="F208" s="127"/>
      <c r="G208" s="127"/>
      <c r="H208" s="127"/>
      <c r="I208" s="127"/>
      <c r="J208" s="127"/>
      <c r="K208" s="127"/>
      <c r="L208" s="127"/>
      <c r="M208" s="127"/>
      <c r="N208" s="127"/>
      <c r="O208" s="127"/>
      <c r="P208" s="127"/>
      <c r="Q208" s="127"/>
    </row>
    <row r="209" spans="1:17" x14ac:dyDescent="0.25">
      <c r="A209" s="12"/>
      <c r="B209" s="127"/>
      <c r="C209" s="127"/>
      <c r="D209" s="127"/>
      <c r="E209" s="127"/>
      <c r="F209" s="127"/>
      <c r="G209" s="127"/>
      <c r="H209" s="127"/>
      <c r="I209" s="127"/>
      <c r="J209" s="127"/>
      <c r="K209" s="127"/>
      <c r="L209" s="127"/>
      <c r="M209" s="127"/>
      <c r="N209" s="127"/>
      <c r="O209" s="127"/>
      <c r="P209" s="127"/>
      <c r="Q209" s="127"/>
    </row>
    <row r="210" spans="1:17" ht="25.5" customHeight="1" x14ac:dyDescent="0.25">
      <c r="A210" s="12"/>
      <c r="B210" s="127" t="s">
        <v>337</v>
      </c>
      <c r="C210" s="127"/>
      <c r="D210" s="127"/>
      <c r="E210" s="127"/>
      <c r="F210" s="127"/>
      <c r="G210" s="127"/>
      <c r="H210" s="127"/>
      <c r="I210" s="127"/>
      <c r="J210" s="127"/>
      <c r="K210" s="127"/>
      <c r="L210" s="127"/>
      <c r="M210" s="127"/>
      <c r="N210" s="127"/>
      <c r="O210" s="127"/>
      <c r="P210" s="127"/>
      <c r="Q210" s="127"/>
    </row>
    <row r="211" spans="1:17" x14ac:dyDescent="0.25">
      <c r="A211" s="12"/>
      <c r="B211" s="4"/>
    </row>
    <row r="212" spans="1:17" ht="15" customHeight="1" x14ac:dyDescent="0.25">
      <c r="A212" s="12" t="s">
        <v>835</v>
      </c>
      <c r="B212" s="11" t="s">
        <v>9</v>
      </c>
      <c r="C212" s="11"/>
      <c r="D212" s="11"/>
      <c r="E212" s="11"/>
      <c r="F212" s="11"/>
      <c r="G212" s="11"/>
      <c r="H212" s="11"/>
      <c r="I212" s="11"/>
      <c r="J212" s="11"/>
      <c r="K212" s="11"/>
      <c r="L212" s="11"/>
      <c r="M212" s="11"/>
      <c r="N212" s="11"/>
      <c r="O212" s="11"/>
      <c r="P212" s="11"/>
      <c r="Q212" s="11"/>
    </row>
    <row r="213" spans="1:17" x14ac:dyDescent="0.25">
      <c r="A213" s="12"/>
      <c r="B213" s="128" t="s">
        <v>338</v>
      </c>
      <c r="C213" s="128"/>
      <c r="D213" s="128"/>
      <c r="E213" s="128"/>
      <c r="F213" s="128"/>
      <c r="G213" s="128"/>
      <c r="H213" s="128"/>
      <c r="I213" s="128"/>
      <c r="J213" s="128"/>
      <c r="K213" s="128"/>
      <c r="L213" s="128"/>
      <c r="M213" s="128"/>
      <c r="N213" s="128"/>
      <c r="O213" s="128"/>
      <c r="P213" s="128"/>
      <c r="Q213" s="128"/>
    </row>
    <row r="214" spans="1:17" x14ac:dyDescent="0.25">
      <c r="A214" s="12"/>
      <c r="B214" s="128"/>
      <c r="C214" s="128"/>
      <c r="D214" s="128"/>
      <c r="E214" s="128"/>
      <c r="F214" s="128"/>
      <c r="G214" s="128"/>
      <c r="H214" s="128"/>
      <c r="I214" s="128"/>
      <c r="J214" s="128"/>
      <c r="K214" s="128"/>
      <c r="L214" s="128"/>
      <c r="M214" s="128"/>
      <c r="N214" s="128"/>
      <c r="O214" s="128"/>
      <c r="P214" s="128"/>
      <c r="Q214" s="128"/>
    </row>
    <row r="215" spans="1:17" ht="25.5" customHeight="1" x14ac:dyDescent="0.25">
      <c r="A215" s="12"/>
      <c r="B215" s="127" t="s">
        <v>339</v>
      </c>
      <c r="C215" s="127"/>
      <c r="D215" s="127"/>
      <c r="E215" s="127"/>
      <c r="F215" s="127"/>
      <c r="G215" s="127"/>
      <c r="H215" s="127"/>
      <c r="I215" s="127"/>
      <c r="J215" s="127"/>
      <c r="K215" s="127"/>
      <c r="L215" s="127"/>
      <c r="M215" s="127"/>
      <c r="N215" s="127"/>
      <c r="O215" s="127"/>
      <c r="P215" s="127"/>
      <c r="Q215" s="127"/>
    </row>
    <row r="216" spans="1:17" ht="15.75" x14ac:dyDescent="0.25">
      <c r="A216" s="12"/>
      <c r="B216" s="130"/>
      <c r="C216" s="130"/>
      <c r="D216" s="130"/>
      <c r="E216" s="130"/>
      <c r="F216" s="130"/>
      <c r="G216" s="130"/>
      <c r="H216" s="130"/>
      <c r="I216" s="130"/>
      <c r="J216" s="130"/>
      <c r="K216" s="130"/>
      <c r="L216" s="130"/>
      <c r="M216" s="130"/>
      <c r="N216" s="130"/>
      <c r="O216" s="130"/>
      <c r="P216" s="130"/>
      <c r="Q216" s="130"/>
    </row>
    <row r="217" spans="1:17" ht="38.25" customHeight="1" x14ac:dyDescent="0.25">
      <c r="A217" s="12"/>
      <c r="B217" s="127" t="s">
        <v>340</v>
      </c>
      <c r="C217" s="127"/>
      <c r="D217" s="127"/>
      <c r="E217" s="127"/>
      <c r="F217" s="127"/>
      <c r="G217" s="127"/>
      <c r="H217" s="127"/>
      <c r="I217" s="127"/>
      <c r="J217" s="127"/>
      <c r="K217" s="127"/>
      <c r="L217" s="127"/>
      <c r="M217" s="127"/>
      <c r="N217" s="127"/>
      <c r="O217" s="127"/>
      <c r="P217" s="127"/>
      <c r="Q217" s="127"/>
    </row>
    <row r="218" spans="1:17" ht="15.75" x14ac:dyDescent="0.25">
      <c r="A218" s="12"/>
      <c r="B218" s="130"/>
      <c r="C218" s="130"/>
      <c r="D218" s="130"/>
      <c r="E218" s="130"/>
      <c r="F218" s="130"/>
      <c r="G218" s="130"/>
      <c r="H218" s="130"/>
      <c r="I218" s="130"/>
      <c r="J218" s="130"/>
      <c r="K218" s="130"/>
      <c r="L218" s="130"/>
      <c r="M218" s="130"/>
      <c r="N218" s="130"/>
      <c r="O218" s="130"/>
      <c r="P218" s="130"/>
      <c r="Q218" s="130"/>
    </row>
    <row r="219" spans="1:17" x14ac:dyDescent="0.25">
      <c r="A219" s="12"/>
      <c r="B219" s="131" t="s">
        <v>341</v>
      </c>
      <c r="C219" s="131"/>
      <c r="D219" s="131"/>
      <c r="E219" s="131"/>
      <c r="F219" s="131"/>
      <c r="G219" s="131"/>
      <c r="H219" s="131"/>
      <c r="I219" s="131"/>
      <c r="J219" s="131"/>
      <c r="K219" s="131"/>
      <c r="L219" s="131"/>
      <c r="M219" s="131"/>
      <c r="N219" s="131"/>
      <c r="O219" s="131"/>
      <c r="P219" s="131"/>
      <c r="Q219" s="131"/>
    </row>
    <row r="220" spans="1:17" x14ac:dyDescent="0.25">
      <c r="A220" s="12"/>
      <c r="B220" s="4"/>
    </row>
    <row r="221" spans="1:17" ht="15" customHeight="1" x14ac:dyDescent="0.25">
      <c r="A221" s="12" t="s">
        <v>836</v>
      </c>
      <c r="B221" s="11" t="s">
        <v>9</v>
      </c>
      <c r="C221" s="11"/>
      <c r="D221" s="11"/>
      <c r="E221" s="11"/>
      <c r="F221" s="11"/>
      <c r="G221" s="11"/>
      <c r="H221" s="11"/>
      <c r="I221" s="11"/>
      <c r="J221" s="11"/>
      <c r="K221" s="11"/>
      <c r="L221" s="11"/>
      <c r="M221" s="11"/>
      <c r="N221" s="11"/>
      <c r="O221" s="11"/>
      <c r="P221" s="11"/>
      <c r="Q221" s="11"/>
    </row>
    <row r="222" spans="1:17" x14ac:dyDescent="0.25">
      <c r="A222" s="12"/>
      <c r="B222" s="128" t="s">
        <v>342</v>
      </c>
      <c r="C222" s="128"/>
      <c r="D222" s="128"/>
      <c r="E222" s="128"/>
      <c r="F222" s="128"/>
      <c r="G222" s="128"/>
      <c r="H222" s="128"/>
      <c r="I222" s="128"/>
      <c r="J222" s="128"/>
      <c r="K222" s="128"/>
      <c r="L222" s="128"/>
      <c r="M222" s="128"/>
      <c r="N222" s="128"/>
      <c r="O222" s="128"/>
      <c r="P222" s="128"/>
      <c r="Q222" s="128"/>
    </row>
    <row r="223" spans="1:17" x14ac:dyDescent="0.25">
      <c r="A223" s="12"/>
      <c r="B223" s="127"/>
      <c r="C223" s="127"/>
      <c r="D223" s="127"/>
      <c r="E223" s="127"/>
      <c r="F223" s="127"/>
      <c r="G223" s="127"/>
      <c r="H223" s="127"/>
      <c r="I223" s="127"/>
      <c r="J223" s="127"/>
      <c r="K223" s="127"/>
      <c r="L223" s="127"/>
      <c r="M223" s="127"/>
      <c r="N223" s="127"/>
      <c r="O223" s="127"/>
      <c r="P223" s="127"/>
      <c r="Q223" s="127"/>
    </row>
    <row r="224" spans="1:17" ht="38.25" customHeight="1" x14ac:dyDescent="0.25">
      <c r="A224" s="12"/>
      <c r="B224" s="127" t="s">
        <v>343</v>
      </c>
      <c r="C224" s="127"/>
      <c r="D224" s="127"/>
      <c r="E224" s="127"/>
      <c r="F224" s="127"/>
      <c r="G224" s="127"/>
      <c r="H224" s="127"/>
      <c r="I224" s="127"/>
      <c r="J224" s="127"/>
      <c r="K224" s="127"/>
      <c r="L224" s="127"/>
      <c r="M224" s="127"/>
      <c r="N224" s="127"/>
      <c r="O224" s="127"/>
      <c r="P224" s="127"/>
      <c r="Q224" s="127"/>
    </row>
    <row r="225" spans="1:17" x14ac:dyDescent="0.25">
      <c r="A225" s="12"/>
      <c r="B225" s="127"/>
      <c r="C225" s="127"/>
      <c r="D225" s="127"/>
      <c r="E225" s="127"/>
      <c r="F225" s="127"/>
      <c r="G225" s="127"/>
      <c r="H225" s="127"/>
      <c r="I225" s="127"/>
      <c r="J225" s="127"/>
      <c r="K225" s="127"/>
      <c r="L225" s="127"/>
      <c r="M225" s="127"/>
      <c r="N225" s="127"/>
      <c r="O225" s="127"/>
      <c r="P225" s="127"/>
      <c r="Q225" s="127"/>
    </row>
    <row r="226" spans="1:17" ht="38.25" customHeight="1" x14ac:dyDescent="0.25">
      <c r="A226" s="12"/>
      <c r="B226" s="127" t="s">
        <v>344</v>
      </c>
      <c r="C226" s="127"/>
      <c r="D226" s="127"/>
      <c r="E226" s="127"/>
      <c r="F226" s="127"/>
      <c r="G226" s="127"/>
      <c r="H226" s="127"/>
      <c r="I226" s="127"/>
      <c r="J226" s="127"/>
      <c r="K226" s="127"/>
      <c r="L226" s="127"/>
      <c r="M226" s="127"/>
      <c r="N226" s="127"/>
      <c r="O226" s="127"/>
      <c r="P226" s="127"/>
      <c r="Q226" s="127"/>
    </row>
    <row r="227" spans="1:17" x14ac:dyDescent="0.25">
      <c r="A227" s="12"/>
      <c r="B227" s="127"/>
      <c r="C227" s="127"/>
      <c r="D227" s="127"/>
      <c r="E227" s="127"/>
      <c r="F227" s="127"/>
      <c r="G227" s="127"/>
      <c r="H227" s="127"/>
      <c r="I227" s="127"/>
      <c r="J227" s="127"/>
      <c r="K227" s="127"/>
      <c r="L227" s="127"/>
      <c r="M227" s="127"/>
      <c r="N227" s="127"/>
      <c r="O227" s="127"/>
      <c r="P227" s="127"/>
      <c r="Q227" s="127"/>
    </row>
    <row r="228" spans="1:17" x14ac:dyDescent="0.25">
      <c r="A228" s="12"/>
      <c r="B228" s="127" t="s">
        <v>345</v>
      </c>
      <c r="C228" s="127"/>
      <c r="D228" s="127"/>
      <c r="E228" s="127"/>
      <c r="F228" s="127"/>
      <c r="G228" s="127"/>
      <c r="H228" s="127"/>
      <c r="I228" s="127"/>
      <c r="J228" s="127"/>
      <c r="K228" s="127"/>
      <c r="L228" s="127"/>
      <c r="M228" s="127"/>
      <c r="N228" s="127"/>
      <c r="O228" s="127"/>
      <c r="P228" s="127"/>
      <c r="Q228" s="127"/>
    </row>
    <row r="229" spans="1:17" x14ac:dyDescent="0.25">
      <c r="A229" s="12"/>
      <c r="B229" s="127"/>
      <c r="C229" s="127"/>
      <c r="D229" s="127"/>
      <c r="E229" s="127"/>
      <c r="F229" s="127"/>
      <c r="G229" s="127"/>
      <c r="H229" s="127"/>
      <c r="I229" s="127"/>
      <c r="J229" s="127"/>
      <c r="K229" s="127"/>
      <c r="L229" s="127"/>
      <c r="M229" s="127"/>
      <c r="N229" s="127"/>
      <c r="O229" s="127"/>
      <c r="P229" s="127"/>
      <c r="Q229" s="127"/>
    </row>
    <row r="230" spans="1:17" ht="15.75" thickBot="1" x14ac:dyDescent="0.3">
      <c r="A230" s="12"/>
      <c r="B230" s="18"/>
      <c r="C230" s="56"/>
      <c r="D230" s="53" t="s">
        <v>346</v>
      </c>
      <c r="E230" s="53"/>
      <c r="F230" s="53"/>
      <c r="G230" s="53"/>
      <c r="H230" s="53"/>
      <c r="I230" s="53"/>
      <c r="J230" s="53"/>
      <c r="K230" s="53"/>
      <c r="L230" s="53"/>
      <c r="M230" s="56"/>
    </row>
    <row r="231" spans="1:17" ht="15.75" thickBot="1" x14ac:dyDescent="0.3">
      <c r="A231" s="12"/>
      <c r="B231" s="18"/>
      <c r="C231" s="56"/>
      <c r="D231" s="55" t="s">
        <v>347</v>
      </c>
      <c r="E231" s="55"/>
      <c r="F231" s="55"/>
      <c r="G231" s="55"/>
      <c r="H231" s="56"/>
      <c r="I231" s="55" t="s">
        <v>348</v>
      </c>
      <c r="J231" s="55"/>
      <c r="K231" s="55"/>
      <c r="L231" s="55"/>
      <c r="M231" s="56"/>
    </row>
    <row r="232" spans="1:17" x14ac:dyDescent="0.25">
      <c r="A232" s="12"/>
      <c r="B232" s="18"/>
      <c r="C232" s="56"/>
      <c r="D232" s="113" t="s">
        <v>235</v>
      </c>
      <c r="E232" s="113"/>
      <c r="F232" s="113"/>
      <c r="G232" s="113"/>
      <c r="H232" s="56"/>
      <c r="I232" s="20"/>
      <c r="J232" s="56"/>
      <c r="K232" s="20"/>
      <c r="L232" s="20"/>
      <c r="M232" s="56"/>
    </row>
    <row r="233" spans="1:17" x14ac:dyDescent="0.25">
      <c r="A233" s="12"/>
      <c r="B233" s="18"/>
      <c r="C233" s="56"/>
      <c r="D233" s="52" t="s">
        <v>291</v>
      </c>
      <c r="E233" s="52"/>
      <c r="F233" s="52"/>
      <c r="G233" s="52"/>
      <c r="H233" s="52"/>
      <c r="I233" s="52"/>
      <c r="J233" s="52"/>
      <c r="K233" s="52"/>
      <c r="L233" s="52"/>
      <c r="M233" s="56"/>
    </row>
    <row r="234" spans="1:17" ht="15.75" thickBot="1" x14ac:dyDescent="0.3">
      <c r="A234" s="12"/>
      <c r="B234" s="18"/>
      <c r="C234" s="56"/>
      <c r="D234" s="21" t="s">
        <v>349</v>
      </c>
      <c r="E234" s="56"/>
      <c r="F234" s="53" t="s">
        <v>350</v>
      </c>
      <c r="G234" s="53"/>
      <c r="H234" s="56"/>
      <c r="I234" s="21" t="s">
        <v>349</v>
      </c>
      <c r="J234" s="56"/>
      <c r="K234" s="53" t="s">
        <v>350</v>
      </c>
      <c r="L234" s="53"/>
      <c r="M234" s="56"/>
    </row>
    <row r="235" spans="1:17" x14ac:dyDescent="0.25">
      <c r="A235" s="12"/>
      <c r="B235" s="106" t="s">
        <v>351</v>
      </c>
      <c r="C235" s="76"/>
      <c r="D235" s="114"/>
      <c r="E235" s="76"/>
      <c r="F235" s="114"/>
      <c r="G235" s="116"/>
      <c r="H235" s="76"/>
      <c r="I235" s="114"/>
      <c r="J235" s="76"/>
      <c r="K235" s="114"/>
      <c r="L235" s="116"/>
      <c r="M235" s="76"/>
    </row>
    <row r="236" spans="1:17" ht="15.75" thickBot="1" x14ac:dyDescent="0.3">
      <c r="A236" s="12"/>
      <c r="B236" s="107" t="s">
        <v>352</v>
      </c>
      <c r="C236" s="76"/>
      <c r="D236" s="115"/>
      <c r="E236" s="76"/>
      <c r="F236" s="115"/>
      <c r="G236" s="117"/>
      <c r="H236" s="76"/>
      <c r="I236" s="115"/>
      <c r="J236" s="76"/>
      <c r="K236" s="115"/>
      <c r="L236" s="117"/>
      <c r="M236" s="76"/>
    </row>
    <row r="237" spans="1:17" ht="15.75" thickBot="1" x14ac:dyDescent="0.3">
      <c r="A237" s="12"/>
      <c r="B237" s="111" t="s">
        <v>318</v>
      </c>
      <c r="C237" s="26"/>
      <c r="D237" s="24" t="s">
        <v>353</v>
      </c>
      <c r="E237" s="26"/>
      <c r="F237" s="67" t="s">
        <v>239</v>
      </c>
      <c r="G237" s="68">
        <v>13163</v>
      </c>
      <c r="H237" s="26"/>
      <c r="I237" s="24" t="s">
        <v>353</v>
      </c>
      <c r="J237" s="26"/>
      <c r="K237" s="67" t="s">
        <v>239</v>
      </c>
      <c r="L237" s="68">
        <v>11374</v>
      </c>
      <c r="M237" s="26"/>
    </row>
    <row r="238" spans="1:17" ht="15.75" thickBot="1" x14ac:dyDescent="0.3">
      <c r="A238" s="12"/>
      <c r="B238" s="112" t="s">
        <v>354</v>
      </c>
      <c r="C238" s="31"/>
      <c r="D238" s="28"/>
      <c r="E238" s="31"/>
      <c r="F238" s="70" t="s">
        <v>239</v>
      </c>
      <c r="G238" s="71">
        <v>13163</v>
      </c>
      <c r="H238" s="31"/>
      <c r="I238" s="28"/>
      <c r="J238" s="31"/>
      <c r="K238" s="70" t="s">
        <v>239</v>
      </c>
      <c r="L238" s="71">
        <v>11374</v>
      </c>
      <c r="M238" s="31"/>
    </row>
    <row r="239" spans="1:17" ht="15.75" thickTop="1" x14ac:dyDescent="0.25">
      <c r="A239" s="12"/>
      <c r="B239" s="127"/>
      <c r="C239" s="127"/>
      <c r="D239" s="127"/>
      <c r="E239" s="127"/>
      <c r="F239" s="127"/>
      <c r="G239" s="127"/>
      <c r="H239" s="127"/>
      <c r="I239" s="127"/>
      <c r="J239" s="127"/>
      <c r="K239" s="127"/>
      <c r="L239" s="127"/>
      <c r="M239" s="127"/>
      <c r="N239" s="127"/>
      <c r="O239" s="127"/>
      <c r="P239" s="127"/>
      <c r="Q239" s="127"/>
    </row>
    <row r="240" spans="1:17" x14ac:dyDescent="0.25">
      <c r="A240" s="12"/>
      <c r="B240" s="127" t="s">
        <v>355</v>
      </c>
      <c r="C240" s="127"/>
      <c r="D240" s="127"/>
      <c r="E240" s="127"/>
      <c r="F240" s="127"/>
      <c r="G240" s="127"/>
      <c r="H240" s="127"/>
      <c r="I240" s="127"/>
      <c r="J240" s="127"/>
      <c r="K240" s="127"/>
      <c r="L240" s="127"/>
      <c r="M240" s="127"/>
      <c r="N240" s="127"/>
      <c r="O240" s="127"/>
      <c r="P240" s="127"/>
      <c r="Q240" s="127"/>
    </row>
    <row r="241" spans="1:17" x14ac:dyDescent="0.25">
      <c r="A241" s="12"/>
      <c r="B241" s="127" t="s">
        <v>216</v>
      </c>
      <c r="C241" s="127"/>
      <c r="D241" s="127"/>
      <c r="E241" s="127"/>
      <c r="F241" s="127"/>
      <c r="G241" s="127"/>
      <c r="H241" s="127"/>
      <c r="I241" s="127"/>
      <c r="J241" s="127"/>
      <c r="K241" s="127"/>
      <c r="L241" s="127"/>
      <c r="M241" s="127"/>
      <c r="N241" s="127"/>
      <c r="O241" s="127"/>
      <c r="P241" s="127"/>
      <c r="Q241" s="127"/>
    </row>
    <row r="242" spans="1:17" x14ac:dyDescent="0.25">
      <c r="A242" s="12"/>
      <c r="B242" s="20" t="s">
        <v>356</v>
      </c>
      <c r="C242" s="76"/>
      <c r="D242" s="20" t="s">
        <v>358</v>
      </c>
      <c r="E242" s="76"/>
      <c r="F242" s="52" t="s">
        <v>360</v>
      </c>
      <c r="G242" s="52"/>
      <c r="H242" s="52"/>
      <c r="I242" s="52"/>
      <c r="J242" s="52"/>
      <c r="K242" s="76"/>
    </row>
    <row r="243" spans="1:17" ht="15.75" thickBot="1" x14ac:dyDescent="0.3">
      <c r="A243" s="12"/>
      <c r="B243" s="21" t="s">
        <v>357</v>
      </c>
      <c r="C243" s="76"/>
      <c r="D243" s="21" t="s">
        <v>359</v>
      </c>
      <c r="E243" s="76"/>
      <c r="F243" s="53"/>
      <c r="G243" s="53"/>
      <c r="H243" s="53"/>
      <c r="I243" s="53"/>
      <c r="J243" s="53"/>
      <c r="K243" s="76"/>
    </row>
    <row r="244" spans="1:17" ht="15.75" thickBot="1" x14ac:dyDescent="0.3">
      <c r="A244" s="12"/>
      <c r="B244" s="118"/>
      <c r="C244" s="56"/>
      <c r="D244" s="118"/>
      <c r="E244" s="56"/>
      <c r="F244" s="55" t="s">
        <v>361</v>
      </c>
      <c r="G244" s="55"/>
      <c r="H244" s="55"/>
      <c r="I244" s="55"/>
      <c r="J244" s="55"/>
      <c r="K244" s="56"/>
    </row>
    <row r="245" spans="1:17" ht="15.75" thickBot="1" x14ac:dyDescent="0.3">
      <c r="A245" s="12"/>
      <c r="B245" s="20"/>
      <c r="C245" s="56"/>
      <c r="D245" s="20"/>
      <c r="E245" s="56"/>
      <c r="F245" s="55">
        <v>2013</v>
      </c>
      <c r="G245" s="55"/>
      <c r="H245" s="118"/>
      <c r="I245" s="55">
        <v>2012</v>
      </c>
      <c r="J245" s="55"/>
      <c r="K245" s="56"/>
    </row>
    <row r="246" spans="1:17" x14ac:dyDescent="0.25">
      <c r="A246" s="12"/>
      <c r="B246" s="18"/>
      <c r="C246" s="56"/>
      <c r="D246" s="18"/>
      <c r="E246" s="56"/>
      <c r="F246" s="52" t="s">
        <v>235</v>
      </c>
      <c r="G246" s="52"/>
      <c r="H246" s="52"/>
      <c r="I246" s="52"/>
      <c r="J246" s="52"/>
      <c r="K246" s="56"/>
    </row>
    <row r="247" spans="1:17" x14ac:dyDescent="0.25">
      <c r="A247" s="12"/>
      <c r="B247" s="18"/>
      <c r="C247" s="56"/>
      <c r="D247" s="18"/>
      <c r="E247" s="56"/>
      <c r="F247" s="52" t="s">
        <v>291</v>
      </c>
      <c r="G247" s="52"/>
      <c r="H247" s="52"/>
      <c r="I247" s="52"/>
      <c r="J247" s="52"/>
      <c r="K247" s="56"/>
    </row>
    <row r="248" spans="1:17" x14ac:dyDescent="0.25">
      <c r="A248" s="12"/>
      <c r="B248" s="56"/>
      <c r="C248" s="56"/>
      <c r="D248" s="56"/>
      <c r="E248" s="56"/>
      <c r="F248" s="56"/>
      <c r="G248" s="58"/>
      <c r="H248" s="56"/>
      <c r="I248" s="56"/>
      <c r="J248" s="58"/>
      <c r="K248" s="56"/>
    </row>
    <row r="249" spans="1:17" ht="27" thickBot="1" x14ac:dyDescent="0.3">
      <c r="A249" s="12"/>
      <c r="B249" s="119" t="s">
        <v>318</v>
      </c>
      <c r="C249" s="26"/>
      <c r="D249" s="24" t="s">
        <v>362</v>
      </c>
      <c r="E249" s="26"/>
      <c r="F249" s="67" t="s">
        <v>239</v>
      </c>
      <c r="G249" s="69">
        <v>-553</v>
      </c>
      <c r="H249" s="24"/>
      <c r="I249" s="67" t="s">
        <v>239</v>
      </c>
      <c r="J249" s="69">
        <v>-46</v>
      </c>
      <c r="K249" s="26"/>
    </row>
    <row r="250" spans="1:17" x14ac:dyDescent="0.25">
      <c r="A250" s="12"/>
      <c r="B250" s="127" t="s">
        <v>230</v>
      </c>
      <c r="C250" s="127"/>
      <c r="D250" s="127"/>
      <c r="E250" s="127"/>
      <c r="F250" s="127"/>
      <c r="G250" s="127"/>
      <c r="H250" s="127"/>
      <c r="I250" s="127"/>
      <c r="J250" s="127"/>
      <c r="K250" s="127"/>
      <c r="L250" s="127"/>
      <c r="M250" s="127"/>
      <c r="N250" s="127"/>
      <c r="O250" s="127"/>
      <c r="P250" s="127"/>
      <c r="Q250" s="127"/>
    </row>
    <row r="251" spans="1:17" x14ac:dyDescent="0.25">
      <c r="A251" s="12"/>
      <c r="B251" s="20" t="s">
        <v>356</v>
      </c>
      <c r="C251" s="76"/>
      <c r="D251" s="20" t="s">
        <v>358</v>
      </c>
      <c r="E251" s="76"/>
      <c r="F251" s="52" t="s">
        <v>360</v>
      </c>
      <c r="G251" s="52"/>
      <c r="H251" s="52"/>
      <c r="I251" s="52"/>
      <c r="J251" s="52"/>
      <c r="K251" s="76"/>
    </row>
    <row r="252" spans="1:17" ht="15.75" thickBot="1" x14ac:dyDescent="0.3">
      <c r="A252" s="12"/>
      <c r="B252" s="21" t="s">
        <v>357</v>
      </c>
      <c r="C252" s="76"/>
      <c r="D252" s="21" t="s">
        <v>359</v>
      </c>
      <c r="E252" s="76"/>
      <c r="F252" s="53"/>
      <c r="G252" s="53"/>
      <c r="H252" s="53"/>
      <c r="I252" s="53"/>
      <c r="J252" s="53"/>
      <c r="K252" s="76"/>
    </row>
    <row r="253" spans="1:17" ht="15.75" thickBot="1" x14ac:dyDescent="0.3">
      <c r="A253" s="12"/>
      <c r="B253" s="120"/>
      <c r="C253" s="56"/>
      <c r="D253" s="120"/>
      <c r="E253" s="56"/>
      <c r="F253" s="55" t="s">
        <v>363</v>
      </c>
      <c r="G253" s="55"/>
      <c r="H253" s="55"/>
      <c r="I253" s="55"/>
      <c r="J253" s="55"/>
      <c r="K253" s="56"/>
    </row>
    <row r="254" spans="1:17" ht="15.75" thickBot="1" x14ac:dyDescent="0.3">
      <c r="A254" s="12"/>
      <c r="B254" s="106"/>
      <c r="C254" s="56"/>
      <c r="D254" s="106"/>
      <c r="E254" s="56"/>
      <c r="F254" s="55">
        <v>2013</v>
      </c>
      <c r="G254" s="55"/>
      <c r="H254" s="20"/>
      <c r="I254" s="55">
        <v>2012</v>
      </c>
      <c r="J254" s="55"/>
      <c r="K254" s="56"/>
    </row>
    <row r="255" spans="1:17" x14ac:dyDescent="0.25">
      <c r="A255" s="12"/>
      <c r="B255" s="106"/>
      <c r="C255" s="56"/>
      <c r="D255" s="106"/>
      <c r="E255" s="56"/>
      <c r="F255" s="52" t="s">
        <v>235</v>
      </c>
      <c r="G255" s="52"/>
      <c r="H255" s="52"/>
      <c r="I255" s="52"/>
      <c r="J255" s="52"/>
      <c r="K255" s="56"/>
    </row>
    <row r="256" spans="1:17" x14ac:dyDescent="0.25">
      <c r="A256" s="12"/>
      <c r="B256" s="106"/>
      <c r="C256" s="56"/>
      <c r="D256" s="106"/>
      <c r="E256" s="56"/>
      <c r="F256" s="52" t="s">
        <v>291</v>
      </c>
      <c r="G256" s="52"/>
      <c r="H256" s="52"/>
      <c r="I256" s="52"/>
      <c r="J256" s="52"/>
      <c r="K256" s="56"/>
    </row>
    <row r="257" spans="1:17" x14ac:dyDescent="0.25">
      <c r="A257" s="12"/>
      <c r="B257" s="56"/>
      <c r="C257" s="56"/>
      <c r="D257" s="56"/>
      <c r="E257" s="56"/>
      <c r="F257" s="56"/>
      <c r="G257" s="58"/>
      <c r="H257" s="56"/>
      <c r="I257" s="56"/>
      <c r="J257" s="58"/>
      <c r="K257" s="56"/>
    </row>
    <row r="258" spans="1:17" ht="27" thickBot="1" x14ac:dyDescent="0.3">
      <c r="A258" s="12"/>
      <c r="B258" s="119" t="s">
        <v>318</v>
      </c>
      <c r="C258" s="26"/>
      <c r="D258" s="24" t="s">
        <v>362</v>
      </c>
      <c r="E258" s="26"/>
      <c r="F258" s="67" t="s">
        <v>239</v>
      </c>
      <c r="G258" s="68">
        <v>-1789</v>
      </c>
      <c r="H258" s="24"/>
      <c r="I258" s="67" t="s">
        <v>239</v>
      </c>
      <c r="J258" s="69">
        <v>-740</v>
      </c>
      <c r="K258" s="26"/>
    </row>
    <row r="259" spans="1:17" x14ac:dyDescent="0.25">
      <c r="A259" s="12"/>
      <c r="B259" s="4"/>
    </row>
    <row r="260" spans="1:17" ht="15" customHeight="1" x14ac:dyDescent="0.25">
      <c r="A260" s="12" t="s">
        <v>837</v>
      </c>
      <c r="B260" s="11" t="s">
        <v>9</v>
      </c>
      <c r="C260" s="11"/>
      <c r="D260" s="11"/>
      <c r="E260" s="11"/>
      <c r="F260" s="11"/>
      <c r="G260" s="11"/>
      <c r="H260" s="11"/>
      <c r="I260" s="11"/>
      <c r="J260" s="11"/>
      <c r="K260" s="11"/>
      <c r="L260" s="11"/>
      <c r="M260" s="11"/>
      <c r="N260" s="11"/>
      <c r="O260" s="11"/>
      <c r="P260" s="11"/>
      <c r="Q260" s="11"/>
    </row>
    <row r="261" spans="1:17" x14ac:dyDescent="0.25">
      <c r="A261" s="12"/>
      <c r="B261" s="128" t="s">
        <v>364</v>
      </c>
      <c r="C261" s="128"/>
      <c r="D261" s="128"/>
      <c r="E261" s="128"/>
      <c r="F261" s="128"/>
      <c r="G261" s="128"/>
      <c r="H261" s="128"/>
      <c r="I261" s="128"/>
      <c r="J261" s="128"/>
      <c r="K261" s="128"/>
      <c r="L261" s="128"/>
      <c r="M261" s="128"/>
      <c r="N261" s="128"/>
      <c r="O261" s="128"/>
      <c r="P261" s="128"/>
      <c r="Q261" s="128"/>
    </row>
    <row r="262" spans="1:17" x14ac:dyDescent="0.25">
      <c r="A262" s="12"/>
      <c r="B262" s="129"/>
      <c r="C262" s="129"/>
      <c r="D262" s="129"/>
      <c r="E262" s="129"/>
      <c r="F262" s="129"/>
      <c r="G262" s="129"/>
      <c r="H262" s="129"/>
      <c r="I262" s="129"/>
      <c r="J262" s="129"/>
      <c r="K262" s="129"/>
      <c r="L262" s="129"/>
      <c r="M262" s="129"/>
      <c r="N262" s="129"/>
      <c r="O262" s="129"/>
      <c r="P262" s="129"/>
      <c r="Q262" s="129"/>
    </row>
    <row r="263" spans="1:17" ht="38.25" customHeight="1" x14ac:dyDescent="0.25">
      <c r="A263" s="12"/>
      <c r="B263" s="131" t="s">
        <v>365</v>
      </c>
      <c r="C263" s="131"/>
      <c r="D263" s="131"/>
      <c r="E263" s="131"/>
      <c r="F263" s="131"/>
      <c r="G263" s="131"/>
      <c r="H263" s="131"/>
      <c r="I263" s="131"/>
      <c r="J263" s="131"/>
      <c r="K263" s="131"/>
      <c r="L263" s="131"/>
      <c r="M263" s="131"/>
      <c r="N263" s="131"/>
      <c r="O263" s="131"/>
      <c r="P263" s="131"/>
      <c r="Q263" s="131"/>
    </row>
    <row r="264" spans="1:17" x14ac:dyDescent="0.25">
      <c r="A264" s="12"/>
      <c r="B264" s="4"/>
    </row>
    <row r="265" spans="1:17" ht="15" customHeight="1" x14ac:dyDescent="0.25">
      <c r="A265" s="2" t="s">
        <v>63</v>
      </c>
      <c r="B265" s="11" t="s">
        <v>9</v>
      </c>
      <c r="C265" s="11"/>
      <c r="D265" s="11"/>
      <c r="E265" s="11"/>
      <c r="F265" s="11"/>
      <c r="G265" s="11"/>
      <c r="H265" s="11"/>
      <c r="I265" s="11"/>
      <c r="J265" s="11"/>
      <c r="K265" s="11"/>
      <c r="L265" s="11"/>
      <c r="M265" s="11"/>
      <c r="N265" s="11"/>
      <c r="O265" s="11"/>
      <c r="P265" s="11"/>
      <c r="Q265" s="11"/>
    </row>
    <row r="266" spans="1:17" ht="15" customHeight="1" x14ac:dyDescent="0.25">
      <c r="A266" s="3" t="s">
        <v>203</v>
      </c>
      <c r="B266" s="11" t="s">
        <v>9</v>
      </c>
      <c r="C266" s="11"/>
      <c r="D266" s="11"/>
      <c r="E266" s="11"/>
      <c r="F266" s="11"/>
      <c r="G266" s="11"/>
      <c r="H266" s="11"/>
      <c r="I266" s="11"/>
      <c r="J266" s="11"/>
      <c r="K266" s="11"/>
      <c r="L266" s="11"/>
      <c r="M266" s="11"/>
      <c r="N266" s="11"/>
      <c r="O266" s="11"/>
      <c r="P266" s="11"/>
      <c r="Q266" s="11"/>
    </row>
    <row r="267" spans="1:17" ht="15" customHeight="1" x14ac:dyDescent="0.25">
      <c r="A267" s="12" t="s">
        <v>822</v>
      </c>
      <c r="B267" s="11" t="s">
        <v>9</v>
      </c>
      <c r="C267" s="11"/>
      <c r="D267" s="11"/>
      <c r="E267" s="11"/>
      <c r="F267" s="11"/>
      <c r="G267" s="11"/>
      <c r="H267" s="11"/>
      <c r="I267" s="11"/>
      <c r="J267" s="11"/>
      <c r="K267" s="11"/>
      <c r="L267" s="11"/>
      <c r="M267" s="11"/>
      <c r="N267" s="11"/>
      <c r="O267" s="11"/>
      <c r="P267" s="11"/>
      <c r="Q267" s="11"/>
    </row>
    <row r="268" spans="1:17" x14ac:dyDescent="0.25">
      <c r="A268" s="12"/>
      <c r="B268" s="16"/>
      <c r="C268" s="16" t="s">
        <v>206</v>
      </c>
      <c r="D268" s="16" t="s">
        <v>207</v>
      </c>
    </row>
    <row r="269" spans="1:17" x14ac:dyDescent="0.25">
      <c r="A269" s="12"/>
      <c r="B269" s="127"/>
      <c r="C269" s="127"/>
      <c r="D269" s="127"/>
      <c r="E269" s="127"/>
      <c r="F269" s="127"/>
      <c r="G269" s="127"/>
      <c r="H269" s="127"/>
      <c r="I269" s="127"/>
      <c r="J269" s="127"/>
      <c r="K269" s="127"/>
      <c r="L269" s="127"/>
      <c r="M269" s="127"/>
      <c r="N269" s="127"/>
      <c r="O269" s="127"/>
      <c r="P269" s="127"/>
      <c r="Q269" s="127"/>
    </row>
    <row r="270" spans="1:17" ht="38.25" customHeight="1" x14ac:dyDescent="0.25">
      <c r="A270" s="12"/>
      <c r="B270" s="127" t="s">
        <v>366</v>
      </c>
      <c r="C270" s="127"/>
      <c r="D270" s="127"/>
      <c r="E270" s="127"/>
      <c r="F270" s="127"/>
      <c r="G270" s="127"/>
      <c r="H270" s="127"/>
      <c r="I270" s="127"/>
      <c r="J270" s="127"/>
      <c r="K270" s="127"/>
      <c r="L270" s="127"/>
      <c r="M270" s="127"/>
      <c r="N270" s="127"/>
      <c r="O270" s="127"/>
      <c r="P270" s="127"/>
      <c r="Q270" s="127"/>
    </row>
    <row r="271" spans="1:17" x14ac:dyDescent="0.25">
      <c r="A271" s="12"/>
      <c r="B271" s="127"/>
      <c r="C271" s="127"/>
      <c r="D271" s="127"/>
      <c r="E271" s="127"/>
      <c r="F271" s="127"/>
      <c r="G271" s="127"/>
      <c r="H271" s="127"/>
      <c r="I271" s="127"/>
      <c r="J271" s="127"/>
      <c r="K271" s="127"/>
      <c r="L271" s="127"/>
      <c r="M271" s="127"/>
      <c r="N271" s="127"/>
      <c r="O271" s="127"/>
      <c r="P271" s="127"/>
      <c r="Q271" s="127"/>
    </row>
    <row r="272" spans="1:17" ht="38.25" customHeight="1" x14ac:dyDescent="0.25">
      <c r="A272" s="12"/>
      <c r="B272" s="127" t="s">
        <v>838</v>
      </c>
      <c r="C272" s="127"/>
      <c r="D272" s="127"/>
      <c r="E272" s="127"/>
      <c r="F272" s="127"/>
      <c r="G272" s="127"/>
      <c r="H272" s="127"/>
      <c r="I272" s="127"/>
      <c r="J272" s="127"/>
      <c r="K272" s="127"/>
      <c r="L272" s="127"/>
      <c r="M272" s="127"/>
      <c r="N272" s="127"/>
      <c r="O272" s="127"/>
      <c r="P272" s="127"/>
      <c r="Q272" s="127"/>
    </row>
    <row r="273" spans="1:17" x14ac:dyDescent="0.25">
      <c r="A273" s="12"/>
      <c r="B273" s="4"/>
    </row>
    <row r="274" spans="1:17" ht="15" customHeight="1" x14ac:dyDescent="0.25">
      <c r="A274" s="12" t="s">
        <v>823</v>
      </c>
      <c r="B274" s="11" t="s">
        <v>9</v>
      </c>
      <c r="C274" s="11"/>
      <c r="D274" s="11"/>
      <c r="E274" s="11"/>
      <c r="F274" s="11"/>
      <c r="G274" s="11"/>
      <c r="H274" s="11"/>
      <c r="I274" s="11"/>
      <c r="J274" s="11"/>
      <c r="K274" s="11"/>
      <c r="L274" s="11"/>
      <c r="M274" s="11"/>
      <c r="N274" s="11"/>
      <c r="O274" s="11"/>
      <c r="P274" s="11"/>
      <c r="Q274" s="11"/>
    </row>
    <row r="275" spans="1:17" x14ac:dyDescent="0.25">
      <c r="A275" s="12"/>
      <c r="B275" s="16" t="s">
        <v>248</v>
      </c>
      <c r="C275" s="16" t="s">
        <v>368</v>
      </c>
      <c r="D275" s="16" t="s">
        <v>369</v>
      </c>
    </row>
    <row r="276" spans="1:17" x14ac:dyDescent="0.25">
      <c r="A276" s="12"/>
      <c r="B276" s="127"/>
      <c r="C276" s="127"/>
      <c r="D276" s="127"/>
      <c r="E276" s="127"/>
      <c r="F276" s="127"/>
      <c r="G276" s="127"/>
      <c r="H276" s="127"/>
      <c r="I276" s="127"/>
      <c r="J276" s="127"/>
      <c r="K276" s="127"/>
      <c r="L276" s="127"/>
      <c r="M276" s="127"/>
      <c r="N276" s="127"/>
      <c r="O276" s="127"/>
      <c r="P276" s="127"/>
      <c r="Q276" s="127"/>
    </row>
    <row r="277" spans="1:17" ht="25.5" customHeight="1" x14ac:dyDescent="0.25">
      <c r="A277" s="12"/>
      <c r="B277" s="127" t="s">
        <v>370</v>
      </c>
      <c r="C277" s="127"/>
      <c r="D277" s="127"/>
      <c r="E277" s="127"/>
      <c r="F277" s="127"/>
      <c r="G277" s="127"/>
      <c r="H277" s="127"/>
      <c r="I277" s="127"/>
      <c r="J277" s="127"/>
      <c r="K277" s="127"/>
      <c r="L277" s="127"/>
      <c r="M277" s="127"/>
      <c r="N277" s="127"/>
      <c r="O277" s="127"/>
      <c r="P277" s="127"/>
      <c r="Q277" s="127"/>
    </row>
    <row r="278" spans="1:17" x14ac:dyDescent="0.25">
      <c r="A278" s="12"/>
      <c r="B278" s="4"/>
    </row>
    <row r="279" spans="1:17" ht="15" customHeight="1" x14ac:dyDescent="0.25">
      <c r="A279" s="12" t="s">
        <v>825</v>
      </c>
      <c r="B279" s="11" t="s">
        <v>9</v>
      </c>
      <c r="C279" s="11"/>
      <c r="D279" s="11"/>
      <c r="E279" s="11"/>
      <c r="F279" s="11"/>
      <c r="G279" s="11"/>
      <c r="H279" s="11"/>
      <c r="I279" s="11"/>
      <c r="J279" s="11"/>
      <c r="K279" s="11"/>
      <c r="L279" s="11"/>
      <c r="M279" s="11"/>
      <c r="N279" s="11"/>
      <c r="O279" s="11"/>
      <c r="P279" s="11"/>
      <c r="Q279" s="11"/>
    </row>
    <row r="280" spans="1:17" x14ac:dyDescent="0.25">
      <c r="A280" s="12"/>
      <c r="B280" s="16"/>
      <c r="C280" s="16" t="s">
        <v>371</v>
      </c>
      <c r="D280" s="16" t="s">
        <v>372</v>
      </c>
    </row>
    <row r="281" spans="1:17" x14ac:dyDescent="0.25">
      <c r="A281" s="12"/>
      <c r="B281" s="127"/>
      <c r="C281" s="127"/>
      <c r="D281" s="127"/>
      <c r="E281" s="127"/>
      <c r="F281" s="127"/>
      <c r="G281" s="127"/>
      <c r="H281" s="127"/>
      <c r="I281" s="127"/>
      <c r="J281" s="127"/>
      <c r="K281" s="127"/>
      <c r="L281" s="127"/>
      <c r="M281" s="127"/>
      <c r="N281" s="127"/>
      <c r="O281" s="127"/>
      <c r="P281" s="127"/>
      <c r="Q281" s="127"/>
    </row>
    <row r="282" spans="1:17" x14ac:dyDescent="0.25">
      <c r="A282" s="12"/>
      <c r="B282" s="127" t="s">
        <v>839</v>
      </c>
      <c r="C282" s="127"/>
      <c r="D282" s="127"/>
      <c r="E282" s="127"/>
      <c r="F282" s="127"/>
      <c r="G282" s="127"/>
      <c r="H282" s="127"/>
      <c r="I282" s="127"/>
      <c r="J282" s="127"/>
      <c r="K282" s="127"/>
      <c r="L282" s="127"/>
      <c r="M282" s="127"/>
      <c r="N282" s="127"/>
      <c r="O282" s="127"/>
      <c r="P282" s="127"/>
      <c r="Q282" s="127"/>
    </row>
    <row r="283" spans="1:17" x14ac:dyDescent="0.25">
      <c r="A283" s="12"/>
      <c r="B283" s="4"/>
    </row>
    <row r="284" spans="1:17" ht="15" customHeight="1" x14ac:dyDescent="0.25">
      <c r="A284" s="12" t="s">
        <v>830</v>
      </c>
      <c r="B284" s="11" t="s">
        <v>9</v>
      </c>
      <c r="C284" s="11"/>
      <c r="D284" s="11"/>
      <c r="E284" s="11"/>
      <c r="F284" s="11"/>
      <c r="G284" s="11"/>
      <c r="H284" s="11"/>
      <c r="I284" s="11"/>
      <c r="J284" s="11"/>
      <c r="K284" s="11"/>
      <c r="L284" s="11"/>
      <c r="M284" s="11"/>
      <c r="N284" s="11"/>
      <c r="O284" s="11"/>
      <c r="P284" s="11"/>
      <c r="Q284" s="11"/>
    </row>
    <row r="285" spans="1:17" x14ac:dyDescent="0.25">
      <c r="A285" s="12"/>
      <c r="B285" s="15" t="s">
        <v>378</v>
      </c>
      <c r="C285" s="16" t="s">
        <v>379</v>
      </c>
      <c r="D285" s="16" t="s">
        <v>380</v>
      </c>
    </row>
    <row r="286" spans="1:17" x14ac:dyDescent="0.25">
      <c r="A286" s="12"/>
      <c r="B286" s="127"/>
      <c r="C286" s="127"/>
      <c r="D286" s="127"/>
      <c r="E286" s="127"/>
      <c r="F286" s="127"/>
      <c r="G286" s="127"/>
      <c r="H286" s="127"/>
      <c r="I286" s="127"/>
      <c r="J286" s="127"/>
      <c r="K286" s="127"/>
      <c r="L286" s="127"/>
      <c r="M286" s="127"/>
      <c r="N286" s="127"/>
      <c r="O286" s="127"/>
      <c r="P286" s="127"/>
      <c r="Q286" s="127"/>
    </row>
    <row r="287" spans="1:17" x14ac:dyDescent="0.25">
      <c r="A287" s="12"/>
      <c r="B287" s="127" t="s">
        <v>258</v>
      </c>
      <c r="C287" s="127"/>
      <c r="D287" s="127"/>
      <c r="E287" s="127"/>
      <c r="F287" s="127"/>
      <c r="G287" s="127"/>
      <c r="H287" s="127"/>
      <c r="I287" s="127"/>
      <c r="J287" s="127"/>
      <c r="K287" s="127"/>
      <c r="L287" s="127"/>
      <c r="M287" s="127"/>
      <c r="N287" s="127"/>
      <c r="O287" s="127"/>
      <c r="P287" s="127"/>
      <c r="Q287" s="127"/>
    </row>
    <row r="288" spans="1:17" x14ac:dyDescent="0.25">
      <c r="A288" s="12"/>
      <c r="B288" s="127"/>
      <c r="C288" s="127"/>
      <c r="D288" s="127"/>
      <c r="E288" s="127"/>
      <c r="F288" s="127"/>
      <c r="G288" s="127"/>
      <c r="H288" s="127"/>
      <c r="I288" s="127"/>
      <c r="J288" s="127"/>
      <c r="K288" s="127"/>
      <c r="L288" s="127"/>
      <c r="M288" s="127"/>
      <c r="N288" s="127"/>
      <c r="O288" s="127"/>
      <c r="P288" s="127"/>
      <c r="Q288" s="127"/>
    </row>
    <row r="289" spans="1:17" x14ac:dyDescent="0.25">
      <c r="A289" s="12"/>
      <c r="B289" s="127" t="s">
        <v>259</v>
      </c>
      <c r="C289" s="127"/>
      <c r="D289" s="127"/>
      <c r="E289" s="127"/>
      <c r="F289" s="127"/>
      <c r="G289" s="127"/>
      <c r="H289" s="127"/>
      <c r="I289" s="127"/>
      <c r="J289" s="127"/>
      <c r="K289" s="127"/>
      <c r="L289" s="127"/>
      <c r="M289" s="127"/>
      <c r="N289" s="127"/>
      <c r="O289" s="127"/>
      <c r="P289" s="127"/>
      <c r="Q289" s="127"/>
    </row>
    <row r="290" spans="1:17" x14ac:dyDescent="0.25">
      <c r="A290" s="12"/>
      <c r="B290" s="127"/>
      <c r="C290" s="127"/>
      <c r="D290" s="127"/>
      <c r="E290" s="127"/>
      <c r="F290" s="127"/>
      <c r="G290" s="127"/>
      <c r="H290" s="127"/>
      <c r="I290" s="127"/>
      <c r="J290" s="127"/>
      <c r="K290" s="127"/>
      <c r="L290" s="127"/>
      <c r="M290" s="127"/>
      <c r="N290" s="127"/>
      <c r="O290" s="127"/>
      <c r="P290" s="127"/>
      <c r="Q290" s="127"/>
    </row>
    <row r="291" spans="1:17" x14ac:dyDescent="0.25">
      <c r="A291" s="12"/>
      <c r="B291" s="132" t="s">
        <v>381</v>
      </c>
      <c r="C291" s="132"/>
      <c r="D291" s="132"/>
      <c r="E291" s="132"/>
      <c r="F291" s="132"/>
      <c r="G291" s="132"/>
      <c r="H291" s="132"/>
      <c r="I291" s="132"/>
      <c r="J291" s="132"/>
      <c r="K291" s="132"/>
      <c r="L291" s="132"/>
      <c r="M291" s="132"/>
      <c r="N291" s="132"/>
      <c r="O291" s="132"/>
      <c r="P291" s="132"/>
      <c r="Q291" s="132"/>
    </row>
    <row r="292" spans="1:17" x14ac:dyDescent="0.25">
      <c r="A292" s="12"/>
      <c r="B292" s="132"/>
      <c r="C292" s="132"/>
      <c r="D292" s="132"/>
      <c r="E292" s="132"/>
      <c r="F292" s="132"/>
      <c r="G292" s="132"/>
      <c r="H292" s="132"/>
      <c r="I292" s="132"/>
      <c r="J292" s="132"/>
      <c r="K292" s="132"/>
      <c r="L292" s="132"/>
      <c r="M292" s="132"/>
      <c r="N292" s="132"/>
      <c r="O292" s="132"/>
      <c r="P292" s="132"/>
      <c r="Q292" s="132"/>
    </row>
    <row r="293" spans="1:17" x14ac:dyDescent="0.25">
      <c r="A293" s="12"/>
      <c r="B293" s="132" t="s">
        <v>382</v>
      </c>
      <c r="C293" s="132"/>
      <c r="D293" s="132"/>
      <c r="E293" s="132"/>
      <c r="F293" s="132"/>
      <c r="G293" s="132"/>
      <c r="H293" s="132"/>
      <c r="I293" s="132"/>
      <c r="J293" s="132"/>
      <c r="K293" s="132"/>
      <c r="L293" s="132"/>
      <c r="M293" s="132"/>
      <c r="N293" s="132"/>
      <c r="O293" s="132"/>
      <c r="P293" s="132"/>
      <c r="Q293" s="132"/>
    </row>
    <row r="294" spans="1:17" x14ac:dyDescent="0.25">
      <c r="A294" s="12"/>
      <c r="B294" s="133"/>
      <c r="C294" s="133"/>
      <c r="D294" s="133"/>
      <c r="E294" s="133"/>
      <c r="F294" s="133"/>
      <c r="G294" s="133"/>
      <c r="H294" s="133"/>
      <c r="I294" s="133"/>
      <c r="J294" s="133"/>
      <c r="K294" s="133"/>
      <c r="L294" s="133"/>
      <c r="M294" s="133"/>
      <c r="N294" s="133"/>
      <c r="O294" s="133"/>
      <c r="P294" s="133"/>
      <c r="Q294" s="133"/>
    </row>
    <row r="295" spans="1:17" x14ac:dyDescent="0.25">
      <c r="A295" s="12"/>
      <c r="B295" s="132" t="s">
        <v>383</v>
      </c>
      <c r="C295" s="132"/>
      <c r="D295" s="132"/>
      <c r="E295" s="132"/>
      <c r="F295" s="132"/>
      <c r="G295" s="132"/>
      <c r="H295" s="132"/>
      <c r="I295" s="132"/>
      <c r="J295" s="132"/>
      <c r="K295" s="132"/>
      <c r="L295" s="132"/>
      <c r="M295" s="132"/>
      <c r="N295" s="132"/>
      <c r="O295" s="132"/>
      <c r="P295" s="132"/>
      <c r="Q295" s="132"/>
    </row>
    <row r="296" spans="1:17" x14ac:dyDescent="0.25">
      <c r="A296" s="12"/>
      <c r="B296" s="127"/>
      <c r="C296" s="127"/>
      <c r="D296" s="127"/>
      <c r="E296" s="127"/>
      <c r="F296" s="127"/>
      <c r="G296" s="127"/>
      <c r="H296" s="127"/>
      <c r="I296" s="127"/>
      <c r="J296" s="127"/>
      <c r="K296" s="127"/>
      <c r="L296" s="127"/>
      <c r="M296" s="127"/>
      <c r="N296" s="127"/>
      <c r="O296" s="127"/>
      <c r="P296" s="127"/>
      <c r="Q296" s="127"/>
    </row>
    <row r="297" spans="1:17" x14ac:dyDescent="0.25">
      <c r="A297" s="12"/>
      <c r="B297" s="127" t="s">
        <v>263</v>
      </c>
      <c r="C297" s="127"/>
      <c r="D297" s="127"/>
      <c r="E297" s="127"/>
      <c r="F297" s="127"/>
      <c r="G297" s="127"/>
      <c r="H297" s="127"/>
      <c r="I297" s="127"/>
      <c r="J297" s="127"/>
      <c r="K297" s="127"/>
      <c r="L297" s="127"/>
      <c r="M297" s="127"/>
      <c r="N297" s="127"/>
      <c r="O297" s="127"/>
      <c r="P297" s="127"/>
      <c r="Q297" s="127"/>
    </row>
    <row r="298" spans="1:17" x14ac:dyDescent="0.25">
      <c r="A298" s="12"/>
      <c r="B298" s="127"/>
      <c r="C298" s="127"/>
      <c r="D298" s="127"/>
      <c r="E298" s="127"/>
      <c r="F298" s="127"/>
      <c r="G298" s="127"/>
      <c r="H298" s="127"/>
      <c r="I298" s="127"/>
      <c r="J298" s="127"/>
      <c r="K298" s="127"/>
      <c r="L298" s="127"/>
      <c r="M298" s="127"/>
      <c r="N298" s="127"/>
      <c r="O298" s="127"/>
      <c r="P298" s="127"/>
      <c r="Q298" s="127"/>
    </row>
    <row r="299" spans="1:17" ht="15.75" thickBot="1" x14ac:dyDescent="0.3">
      <c r="A299" s="12"/>
      <c r="B299" s="18"/>
      <c r="C299" s="18"/>
      <c r="D299" s="53" t="s">
        <v>139</v>
      </c>
      <c r="E299" s="53"/>
      <c r="F299" s="56"/>
      <c r="G299" s="53" t="s">
        <v>264</v>
      </c>
      <c r="H299" s="53"/>
      <c r="I299" s="56"/>
      <c r="J299" s="53" t="s">
        <v>265</v>
      </c>
      <c r="K299" s="53"/>
      <c r="L299" s="56"/>
      <c r="M299" s="53" t="s">
        <v>266</v>
      </c>
      <c r="N299" s="53"/>
      <c r="O299" s="18"/>
    </row>
    <row r="300" spans="1:17" x14ac:dyDescent="0.25">
      <c r="A300" s="12"/>
      <c r="B300" s="18"/>
      <c r="C300" s="18"/>
      <c r="D300" s="52" t="s">
        <v>235</v>
      </c>
      <c r="E300" s="52"/>
      <c r="F300" s="52"/>
      <c r="G300" s="52"/>
      <c r="H300" s="52"/>
      <c r="I300" s="52"/>
      <c r="J300" s="52"/>
      <c r="K300" s="52"/>
      <c r="L300" s="52"/>
      <c r="M300" s="52"/>
      <c r="N300" s="52"/>
      <c r="O300" s="18"/>
    </row>
    <row r="301" spans="1:17" x14ac:dyDescent="0.25">
      <c r="A301" s="12"/>
      <c r="B301" s="18"/>
      <c r="C301" s="18"/>
      <c r="D301" s="52" t="s">
        <v>291</v>
      </c>
      <c r="E301" s="52"/>
      <c r="F301" s="52"/>
      <c r="G301" s="52"/>
      <c r="H301" s="52"/>
      <c r="I301" s="52"/>
      <c r="J301" s="52"/>
      <c r="K301" s="52"/>
      <c r="L301" s="52"/>
      <c r="M301" s="52"/>
      <c r="N301" s="52"/>
      <c r="O301" s="18"/>
    </row>
    <row r="302" spans="1:17" x14ac:dyDescent="0.25">
      <c r="A302" s="12"/>
      <c r="B302" s="62" t="s">
        <v>268</v>
      </c>
      <c r="C302" s="24"/>
      <c r="D302" s="24"/>
      <c r="E302" s="25"/>
      <c r="F302" s="26"/>
      <c r="G302" s="24"/>
      <c r="H302" s="25"/>
      <c r="I302" s="26"/>
      <c r="J302" s="24"/>
      <c r="K302" s="25"/>
      <c r="L302" s="26"/>
      <c r="M302" s="24"/>
      <c r="N302" s="25"/>
      <c r="O302" s="24"/>
    </row>
    <row r="303" spans="1:17" ht="26.25" x14ac:dyDescent="0.25">
      <c r="A303" s="12"/>
      <c r="B303" s="28" t="s">
        <v>275</v>
      </c>
      <c r="C303" s="28"/>
      <c r="D303" s="28"/>
      <c r="E303" s="63"/>
      <c r="F303" s="31"/>
      <c r="G303" s="28"/>
      <c r="H303" s="63"/>
      <c r="I303" s="31"/>
      <c r="J303" s="28"/>
      <c r="K303" s="63"/>
      <c r="L303" s="31"/>
      <c r="M303" s="28"/>
      <c r="N303" s="63"/>
      <c r="O303" s="28"/>
    </row>
    <row r="304" spans="1:17" ht="15.75" thickBot="1" x14ac:dyDescent="0.3">
      <c r="A304" s="12"/>
      <c r="B304" s="24" t="s">
        <v>384</v>
      </c>
      <c r="C304" s="24"/>
      <c r="D304" s="46" t="s">
        <v>239</v>
      </c>
      <c r="E304" s="59">
        <v>12646</v>
      </c>
      <c r="F304" s="26"/>
      <c r="G304" s="46" t="s">
        <v>239</v>
      </c>
      <c r="H304" s="47" t="s">
        <v>244</v>
      </c>
      <c r="I304" s="26"/>
      <c r="J304" s="46" t="s">
        <v>239</v>
      </c>
      <c r="K304" s="47" t="s">
        <v>244</v>
      </c>
      <c r="L304" s="26"/>
      <c r="M304" s="46" t="s">
        <v>239</v>
      </c>
      <c r="N304" s="59">
        <v>12646</v>
      </c>
      <c r="O304" s="24"/>
    </row>
    <row r="305" spans="1:17" ht="15.75" thickTop="1" x14ac:dyDescent="0.25">
      <c r="A305" s="12"/>
      <c r="B305" s="28"/>
      <c r="C305" s="28"/>
      <c r="D305" s="43"/>
      <c r="E305" s="44"/>
      <c r="F305" s="31"/>
      <c r="G305" s="43"/>
      <c r="H305" s="44"/>
      <c r="I305" s="31"/>
      <c r="J305" s="43"/>
      <c r="K305" s="44"/>
      <c r="L305" s="31"/>
      <c r="M305" s="43"/>
      <c r="N305" s="44"/>
      <c r="O305" s="28"/>
    </row>
    <row r="306" spans="1:17" x14ac:dyDescent="0.25">
      <c r="A306" s="12"/>
      <c r="B306" s="62" t="s">
        <v>277</v>
      </c>
      <c r="C306" s="24"/>
      <c r="D306" s="24"/>
      <c r="E306" s="25"/>
      <c r="F306" s="26"/>
      <c r="G306" s="24"/>
      <c r="H306" s="25"/>
      <c r="I306" s="26"/>
      <c r="J306" s="24"/>
      <c r="K306" s="25"/>
      <c r="L306" s="26"/>
      <c r="M306" s="24"/>
      <c r="N306" s="25"/>
      <c r="O306" s="24"/>
    </row>
    <row r="307" spans="1:17" ht="26.25" x14ac:dyDescent="0.25">
      <c r="A307" s="12"/>
      <c r="B307" s="28" t="s">
        <v>275</v>
      </c>
      <c r="C307" s="28"/>
      <c r="D307" s="28"/>
      <c r="E307" s="63"/>
      <c r="F307" s="31"/>
      <c r="G307" s="28"/>
      <c r="H307" s="63"/>
      <c r="I307" s="31"/>
      <c r="J307" s="28"/>
      <c r="K307" s="63"/>
      <c r="L307" s="31"/>
      <c r="M307" s="28"/>
      <c r="N307" s="63"/>
      <c r="O307" s="28"/>
    </row>
    <row r="308" spans="1:17" ht="15.75" thickBot="1" x14ac:dyDescent="0.3">
      <c r="A308" s="12"/>
      <c r="B308" s="24" t="s">
        <v>384</v>
      </c>
      <c r="C308" s="24"/>
      <c r="D308" s="46" t="s">
        <v>239</v>
      </c>
      <c r="E308" s="59">
        <v>12853</v>
      </c>
      <c r="F308" s="26"/>
      <c r="G308" s="46" t="s">
        <v>239</v>
      </c>
      <c r="H308" s="47" t="s">
        <v>244</v>
      </c>
      <c r="I308" s="26"/>
      <c r="J308" s="46" t="s">
        <v>239</v>
      </c>
      <c r="K308" s="47" t="s">
        <v>244</v>
      </c>
      <c r="L308" s="26"/>
      <c r="M308" s="46" t="s">
        <v>239</v>
      </c>
      <c r="N308" s="59">
        <v>12853</v>
      </c>
      <c r="O308" s="24"/>
    </row>
    <row r="309" spans="1:17" ht="15.75" thickTop="1" x14ac:dyDescent="0.25">
      <c r="A309" s="12"/>
      <c r="B309" s="127"/>
      <c r="C309" s="127"/>
      <c r="D309" s="127"/>
      <c r="E309" s="127"/>
      <c r="F309" s="127"/>
      <c r="G309" s="127"/>
      <c r="H309" s="127"/>
      <c r="I309" s="127"/>
      <c r="J309" s="127"/>
      <c r="K309" s="127"/>
      <c r="L309" s="127"/>
      <c r="M309" s="127"/>
      <c r="N309" s="127"/>
      <c r="O309" s="127"/>
      <c r="P309" s="127"/>
      <c r="Q309" s="127"/>
    </row>
    <row r="310" spans="1:17" x14ac:dyDescent="0.25">
      <c r="A310" s="12"/>
      <c r="B310" s="127" t="s">
        <v>385</v>
      </c>
      <c r="C310" s="127"/>
      <c r="D310" s="127"/>
      <c r="E310" s="127"/>
      <c r="F310" s="127"/>
      <c r="G310" s="127"/>
      <c r="H310" s="127"/>
      <c r="I310" s="127"/>
      <c r="J310" s="127"/>
      <c r="K310" s="127"/>
      <c r="L310" s="127"/>
      <c r="M310" s="127"/>
      <c r="N310" s="127"/>
      <c r="O310" s="127"/>
      <c r="P310" s="127"/>
      <c r="Q310" s="127"/>
    </row>
    <row r="311" spans="1:17" x14ac:dyDescent="0.25">
      <c r="A311" s="12"/>
      <c r="B311" s="127"/>
      <c r="C311" s="127"/>
      <c r="D311" s="127"/>
      <c r="E311" s="127"/>
      <c r="F311" s="127"/>
      <c r="G311" s="127"/>
      <c r="H311" s="127"/>
      <c r="I311" s="127"/>
      <c r="J311" s="127"/>
      <c r="K311" s="127"/>
      <c r="L311" s="127"/>
      <c r="M311" s="127"/>
      <c r="N311" s="127"/>
      <c r="O311" s="127"/>
      <c r="P311" s="127"/>
      <c r="Q311" s="127"/>
    </row>
    <row r="312" spans="1:17" x14ac:dyDescent="0.25">
      <c r="A312" s="12"/>
      <c r="B312" s="127" t="s">
        <v>386</v>
      </c>
      <c r="C312" s="127"/>
      <c r="D312" s="127"/>
      <c r="E312" s="127"/>
      <c r="F312" s="127"/>
      <c r="G312" s="127"/>
      <c r="H312" s="127"/>
      <c r="I312" s="127"/>
      <c r="J312" s="127"/>
      <c r="K312" s="127"/>
      <c r="L312" s="127"/>
      <c r="M312" s="127"/>
      <c r="N312" s="127"/>
      <c r="O312" s="127"/>
      <c r="P312" s="127"/>
      <c r="Q312" s="127"/>
    </row>
    <row r="313" spans="1:17" x14ac:dyDescent="0.25">
      <c r="A313" s="12"/>
      <c r="B313" s="127"/>
      <c r="C313" s="127"/>
      <c r="D313" s="127"/>
      <c r="E313" s="127"/>
      <c r="F313" s="127"/>
      <c r="G313" s="127"/>
      <c r="H313" s="127"/>
      <c r="I313" s="127"/>
      <c r="J313" s="127"/>
      <c r="K313" s="127"/>
      <c r="L313" s="127"/>
      <c r="M313" s="127"/>
      <c r="N313" s="127"/>
      <c r="O313" s="127"/>
      <c r="P313" s="127"/>
      <c r="Q313" s="127"/>
    </row>
    <row r="314" spans="1:17" x14ac:dyDescent="0.25">
      <c r="A314" s="12"/>
      <c r="B314" s="51"/>
      <c r="C314" s="76"/>
      <c r="D314" s="52" t="s">
        <v>288</v>
      </c>
      <c r="E314" s="52"/>
      <c r="F314" s="76"/>
    </row>
    <row r="315" spans="1:17" x14ac:dyDescent="0.25">
      <c r="A315" s="12"/>
      <c r="B315" s="51"/>
      <c r="C315" s="76"/>
      <c r="D315" s="52" t="s">
        <v>289</v>
      </c>
      <c r="E315" s="52"/>
      <c r="F315" s="76"/>
    </row>
    <row r="316" spans="1:17" ht="15.75" thickBot="1" x14ac:dyDescent="0.3">
      <c r="A316" s="12"/>
      <c r="B316" s="51"/>
      <c r="C316" s="76"/>
      <c r="D316" s="53" t="s">
        <v>290</v>
      </c>
      <c r="E316" s="53"/>
      <c r="F316" s="76"/>
    </row>
    <row r="317" spans="1:17" x14ac:dyDescent="0.25">
      <c r="A317" s="12"/>
      <c r="B317" s="56"/>
      <c r="C317" s="56"/>
      <c r="D317" s="121"/>
      <c r="E317" s="122"/>
      <c r="F317" s="56"/>
    </row>
    <row r="318" spans="1:17" x14ac:dyDescent="0.25">
      <c r="A318" s="12"/>
      <c r="B318" s="24" t="s">
        <v>292</v>
      </c>
      <c r="C318" s="26"/>
      <c r="D318" s="24" t="s">
        <v>239</v>
      </c>
      <c r="E318" s="64">
        <v>12853</v>
      </c>
      <c r="F318" s="26"/>
    </row>
    <row r="319" spans="1:17" ht="15.75" thickBot="1" x14ac:dyDescent="0.3">
      <c r="A319" s="12"/>
      <c r="B319" s="28" t="s">
        <v>387</v>
      </c>
      <c r="C319" s="31"/>
      <c r="D319" s="38"/>
      <c r="E319" s="39">
        <v>-207</v>
      </c>
      <c r="F319" s="31"/>
    </row>
    <row r="320" spans="1:17" ht="15.75" thickBot="1" x14ac:dyDescent="0.3">
      <c r="A320" s="12"/>
      <c r="B320" s="24" t="s">
        <v>296</v>
      </c>
      <c r="C320" s="26"/>
      <c r="D320" s="41" t="s">
        <v>239</v>
      </c>
      <c r="E320" s="42">
        <v>12646</v>
      </c>
      <c r="F320" s="26"/>
    </row>
    <row r="321" spans="1:17" ht="15.75" thickTop="1" x14ac:dyDescent="0.25">
      <c r="A321" s="12"/>
      <c r="B321" s="28"/>
      <c r="C321" s="31"/>
      <c r="D321" s="43"/>
      <c r="E321" s="44"/>
      <c r="F321" s="31"/>
    </row>
    <row r="322" spans="1:17" ht="52.5" thickBot="1" x14ac:dyDescent="0.3">
      <c r="A322" s="12"/>
      <c r="B322" s="24" t="s">
        <v>297</v>
      </c>
      <c r="C322" s="26"/>
      <c r="D322" s="46" t="s">
        <v>239</v>
      </c>
      <c r="E322" s="47" t="s">
        <v>244</v>
      </c>
      <c r="F322" s="26"/>
    </row>
    <row r="323" spans="1:17" ht="15.75" thickTop="1" x14ac:dyDescent="0.25">
      <c r="A323" s="12"/>
      <c r="B323" s="127"/>
      <c r="C323" s="127"/>
      <c r="D323" s="127"/>
      <c r="E323" s="127"/>
      <c r="F323" s="127"/>
      <c r="G323" s="127"/>
      <c r="H323" s="127"/>
      <c r="I323" s="127"/>
      <c r="J323" s="127"/>
      <c r="K323" s="127"/>
      <c r="L323" s="127"/>
      <c r="M323" s="127"/>
      <c r="N323" s="127"/>
      <c r="O323" s="127"/>
      <c r="P323" s="127"/>
      <c r="Q323" s="127"/>
    </row>
    <row r="324" spans="1:17" x14ac:dyDescent="0.25">
      <c r="A324" s="12"/>
      <c r="B324" s="127" t="s">
        <v>302</v>
      </c>
      <c r="C324" s="127"/>
      <c r="D324" s="127"/>
      <c r="E324" s="127"/>
      <c r="F324" s="127"/>
      <c r="G324" s="127"/>
      <c r="H324" s="127"/>
      <c r="I324" s="127"/>
      <c r="J324" s="127"/>
      <c r="K324" s="127"/>
      <c r="L324" s="127"/>
      <c r="M324" s="127"/>
      <c r="N324" s="127"/>
      <c r="O324" s="127"/>
      <c r="P324" s="127"/>
      <c r="Q324" s="127"/>
    </row>
    <row r="325" spans="1:17" x14ac:dyDescent="0.25">
      <c r="A325" s="12"/>
      <c r="B325" s="127"/>
      <c r="C325" s="127"/>
      <c r="D325" s="127"/>
      <c r="E325" s="127"/>
      <c r="F325" s="127"/>
      <c r="G325" s="127"/>
      <c r="H325" s="127"/>
      <c r="I325" s="127"/>
      <c r="J325" s="127"/>
      <c r="K325" s="127"/>
      <c r="L325" s="127"/>
      <c r="M325" s="127"/>
      <c r="N325" s="127"/>
      <c r="O325" s="127"/>
      <c r="P325" s="127"/>
      <c r="Q325" s="127"/>
    </row>
    <row r="326" spans="1:17" x14ac:dyDescent="0.25">
      <c r="A326" s="12"/>
      <c r="B326" s="99"/>
      <c r="C326" s="99"/>
      <c r="D326" s="99"/>
      <c r="E326" s="99"/>
      <c r="F326" s="99"/>
      <c r="G326" s="99"/>
      <c r="H326" s="99" t="s">
        <v>388</v>
      </c>
      <c r="I326" s="99"/>
      <c r="J326" s="99"/>
      <c r="K326" s="101" t="s">
        <v>305</v>
      </c>
      <c r="L326" s="101"/>
      <c r="M326" s="99"/>
      <c r="N326" s="101" t="s">
        <v>390</v>
      </c>
      <c r="O326" s="101"/>
      <c r="P326" s="99"/>
    </row>
    <row r="327" spans="1:17" x14ac:dyDescent="0.25">
      <c r="A327" s="12"/>
      <c r="B327" s="99"/>
      <c r="C327" s="99"/>
      <c r="D327" s="99"/>
      <c r="E327" s="99"/>
      <c r="F327" s="99"/>
      <c r="G327" s="99"/>
      <c r="H327" s="99">
        <v>2013</v>
      </c>
      <c r="I327" s="99"/>
      <c r="J327" s="99"/>
      <c r="K327" s="101" t="s">
        <v>389</v>
      </c>
      <c r="L327" s="101"/>
      <c r="M327" s="99"/>
      <c r="N327" s="101" t="s">
        <v>391</v>
      </c>
      <c r="O327" s="101"/>
      <c r="P327" s="99"/>
    </row>
    <row r="328" spans="1:17" ht="15.75" thickBot="1" x14ac:dyDescent="0.3">
      <c r="A328" s="12"/>
      <c r="B328" s="99"/>
      <c r="C328" s="99"/>
      <c r="D328" s="99"/>
      <c r="E328" s="99"/>
      <c r="F328" s="99"/>
      <c r="G328" s="99"/>
      <c r="H328" s="125"/>
      <c r="I328" s="125"/>
      <c r="J328" s="99"/>
      <c r="K328" s="102">
        <v>2012</v>
      </c>
      <c r="L328" s="102"/>
      <c r="M328" s="99"/>
      <c r="N328" s="102" t="s">
        <v>308</v>
      </c>
      <c r="O328" s="102"/>
      <c r="P328" s="99"/>
    </row>
    <row r="329" spans="1:17" x14ac:dyDescent="0.25">
      <c r="A329" s="12"/>
      <c r="B329" s="99" t="s">
        <v>392</v>
      </c>
      <c r="C329" s="99"/>
      <c r="D329" s="99" t="s">
        <v>393</v>
      </c>
      <c r="E329" s="99"/>
      <c r="F329" s="80" t="s">
        <v>303</v>
      </c>
      <c r="G329" s="99"/>
      <c r="H329" s="99" t="s">
        <v>395</v>
      </c>
      <c r="I329" s="99"/>
      <c r="J329" s="99"/>
      <c r="K329" s="99"/>
      <c r="L329" s="99"/>
      <c r="M329" s="99"/>
      <c r="N329" s="99"/>
      <c r="O329" s="99"/>
      <c r="P329" s="99"/>
    </row>
    <row r="330" spans="1:17" ht="15.75" thickBot="1" x14ac:dyDescent="0.3">
      <c r="A330" s="12"/>
      <c r="B330" s="103"/>
      <c r="C330" s="99"/>
      <c r="D330" s="103"/>
      <c r="E330" s="99"/>
      <c r="F330" s="82" t="s">
        <v>394</v>
      </c>
      <c r="G330" s="99"/>
      <c r="H330" s="103"/>
      <c r="I330" s="103"/>
      <c r="J330" s="103"/>
      <c r="K330" s="103"/>
      <c r="L330" s="103"/>
      <c r="M330" s="103"/>
      <c r="N330" s="103"/>
      <c r="O330" s="103"/>
      <c r="P330" s="99"/>
    </row>
    <row r="331" spans="1:17" x14ac:dyDescent="0.25">
      <c r="A331" s="12"/>
      <c r="B331" s="123" t="s">
        <v>319</v>
      </c>
      <c r="C331" s="93"/>
      <c r="D331" s="123" t="s">
        <v>314</v>
      </c>
      <c r="E331" s="93"/>
      <c r="F331" s="123" t="s">
        <v>315</v>
      </c>
      <c r="G331" s="93"/>
      <c r="H331" s="123"/>
      <c r="I331" s="124">
        <v>13</v>
      </c>
      <c r="J331" s="123" t="s">
        <v>316</v>
      </c>
      <c r="K331" s="123"/>
      <c r="L331" s="124">
        <v>11.5</v>
      </c>
      <c r="M331" s="123" t="s">
        <v>316</v>
      </c>
      <c r="N331" s="123"/>
      <c r="O331" s="124">
        <v>12</v>
      </c>
      <c r="P331" s="93" t="s">
        <v>316</v>
      </c>
    </row>
    <row r="332" spans="1:17" x14ac:dyDescent="0.25">
      <c r="A332" s="12"/>
      <c r="B332" s="97" t="s">
        <v>319</v>
      </c>
      <c r="C332" s="97"/>
      <c r="D332" s="97" t="s">
        <v>314</v>
      </c>
      <c r="E332" s="97"/>
      <c r="F332" s="97" t="s">
        <v>317</v>
      </c>
      <c r="G332" s="97"/>
      <c r="H332" s="97"/>
      <c r="I332" s="98">
        <v>1.5</v>
      </c>
      <c r="J332" s="97" t="s">
        <v>316</v>
      </c>
      <c r="K332" s="97"/>
      <c r="L332" s="98">
        <v>2</v>
      </c>
      <c r="M332" s="97" t="s">
        <v>316</v>
      </c>
      <c r="N332" s="97"/>
      <c r="O332" s="98">
        <v>2</v>
      </c>
      <c r="P332" s="97" t="s">
        <v>316</v>
      </c>
    </row>
    <row r="333" spans="1:17" x14ac:dyDescent="0.25">
      <c r="A333" s="12"/>
      <c r="B333" s="127"/>
      <c r="C333" s="127"/>
      <c r="D333" s="127"/>
      <c r="E333" s="127"/>
      <c r="F333" s="127"/>
      <c r="G333" s="127"/>
      <c r="H333" s="127"/>
      <c r="I333" s="127"/>
      <c r="J333" s="127"/>
      <c r="K333" s="127"/>
      <c r="L333" s="127"/>
      <c r="M333" s="127"/>
      <c r="N333" s="127"/>
      <c r="O333" s="127"/>
      <c r="P333" s="127"/>
      <c r="Q333" s="127"/>
    </row>
    <row r="334" spans="1:17" x14ac:dyDescent="0.25">
      <c r="A334" s="12"/>
      <c r="B334" s="127" t="s">
        <v>396</v>
      </c>
      <c r="C334" s="127"/>
      <c r="D334" s="127"/>
      <c r="E334" s="127"/>
      <c r="F334" s="127"/>
      <c r="G334" s="127"/>
      <c r="H334" s="127"/>
      <c r="I334" s="127"/>
      <c r="J334" s="127"/>
      <c r="K334" s="127"/>
      <c r="L334" s="127"/>
      <c r="M334" s="127"/>
      <c r="N334" s="127"/>
      <c r="O334" s="127"/>
      <c r="P334" s="127"/>
      <c r="Q334" s="127"/>
    </row>
    <row r="335" spans="1:17" x14ac:dyDescent="0.25">
      <c r="A335" s="12"/>
      <c r="B335" s="127"/>
      <c r="C335" s="127"/>
      <c r="D335" s="127"/>
      <c r="E335" s="127"/>
      <c r="F335" s="127"/>
      <c r="G335" s="127"/>
      <c r="H335" s="127"/>
      <c r="I335" s="127"/>
      <c r="J335" s="127"/>
      <c r="K335" s="127"/>
      <c r="L335" s="127"/>
      <c r="M335" s="127"/>
      <c r="N335" s="127"/>
      <c r="O335" s="127"/>
      <c r="P335" s="127"/>
      <c r="Q335" s="127"/>
    </row>
    <row r="336" spans="1:17" ht="25.5" customHeight="1" x14ac:dyDescent="0.25">
      <c r="A336" s="12"/>
      <c r="B336" s="127" t="s">
        <v>397</v>
      </c>
      <c r="C336" s="127"/>
      <c r="D336" s="127"/>
      <c r="E336" s="127"/>
      <c r="F336" s="127"/>
      <c r="G336" s="127"/>
      <c r="H336" s="127"/>
      <c r="I336" s="127"/>
      <c r="J336" s="127"/>
      <c r="K336" s="127"/>
      <c r="L336" s="127"/>
      <c r="M336" s="127"/>
      <c r="N336" s="127"/>
      <c r="O336" s="127"/>
      <c r="P336" s="127"/>
      <c r="Q336" s="127"/>
    </row>
    <row r="337" spans="1:17" x14ac:dyDescent="0.25">
      <c r="A337" s="12"/>
      <c r="B337" s="4"/>
    </row>
    <row r="338" spans="1:17" ht="15" customHeight="1" x14ac:dyDescent="0.25">
      <c r="A338" s="12" t="s">
        <v>832</v>
      </c>
      <c r="B338" s="11" t="s">
        <v>9</v>
      </c>
      <c r="C338" s="11"/>
      <c r="D338" s="11"/>
      <c r="E338" s="11"/>
      <c r="F338" s="11"/>
      <c r="G338" s="11"/>
      <c r="H338" s="11"/>
      <c r="I338" s="11"/>
      <c r="J338" s="11"/>
      <c r="K338" s="11"/>
      <c r="L338" s="11"/>
      <c r="M338" s="11"/>
      <c r="N338" s="11"/>
      <c r="O338" s="11"/>
      <c r="P338" s="11"/>
      <c r="Q338" s="11"/>
    </row>
    <row r="339" spans="1:17" ht="27" x14ac:dyDescent="0.25">
      <c r="A339" s="12"/>
      <c r="B339" s="15"/>
      <c r="C339" s="16" t="s">
        <v>374</v>
      </c>
      <c r="D339" s="16" t="s">
        <v>375</v>
      </c>
    </row>
    <row r="340" spans="1:17" x14ac:dyDescent="0.25">
      <c r="A340" s="12"/>
      <c r="B340" s="127"/>
      <c r="C340" s="127"/>
      <c r="D340" s="127"/>
      <c r="E340" s="127"/>
      <c r="F340" s="127"/>
      <c r="G340" s="127"/>
      <c r="H340" s="127"/>
      <c r="I340" s="127"/>
      <c r="J340" s="127"/>
      <c r="K340" s="127"/>
      <c r="L340" s="127"/>
      <c r="M340" s="127"/>
      <c r="N340" s="127"/>
      <c r="O340" s="127"/>
      <c r="P340" s="127"/>
      <c r="Q340" s="127"/>
    </row>
    <row r="341" spans="1:17" ht="38.25" customHeight="1" x14ac:dyDescent="0.25">
      <c r="A341" s="12"/>
      <c r="B341" s="127" t="s">
        <v>840</v>
      </c>
      <c r="C341" s="127"/>
      <c r="D341" s="127"/>
      <c r="E341" s="127"/>
      <c r="F341" s="127"/>
      <c r="G341" s="127"/>
      <c r="H341" s="127"/>
      <c r="I341" s="127"/>
      <c r="J341" s="127"/>
      <c r="K341" s="127"/>
      <c r="L341" s="127"/>
      <c r="M341" s="127"/>
      <c r="N341" s="127"/>
      <c r="O341" s="127"/>
      <c r="P341" s="127"/>
      <c r="Q341" s="127"/>
    </row>
    <row r="342" spans="1:17" x14ac:dyDescent="0.25">
      <c r="A342" s="12"/>
      <c r="B342" s="127"/>
      <c r="C342" s="127"/>
      <c r="D342" s="127"/>
      <c r="E342" s="127"/>
      <c r="F342" s="127"/>
      <c r="G342" s="127"/>
      <c r="H342" s="127"/>
      <c r="I342" s="127"/>
      <c r="J342" s="127"/>
      <c r="K342" s="127"/>
      <c r="L342" s="127"/>
      <c r="M342" s="127"/>
      <c r="N342" s="127"/>
      <c r="O342" s="127"/>
      <c r="P342" s="127"/>
      <c r="Q342" s="127"/>
    </row>
    <row r="343" spans="1:17" ht="25.5" customHeight="1" x14ac:dyDescent="0.25">
      <c r="A343" s="12"/>
      <c r="B343" s="127" t="s">
        <v>841</v>
      </c>
      <c r="C343" s="127"/>
      <c r="D343" s="127"/>
      <c r="E343" s="127"/>
      <c r="F343" s="127"/>
      <c r="G343" s="127"/>
      <c r="H343" s="127"/>
      <c r="I343" s="127"/>
      <c r="J343" s="127"/>
      <c r="K343" s="127"/>
      <c r="L343" s="127"/>
      <c r="M343" s="127"/>
      <c r="N343" s="127"/>
      <c r="O343" s="127"/>
      <c r="P343" s="127"/>
      <c r="Q343" s="127"/>
    </row>
    <row r="344" spans="1:17" x14ac:dyDescent="0.25">
      <c r="A344" s="12"/>
      <c r="B344" s="4"/>
    </row>
  </sheetData>
  <mergeCells count="336">
    <mergeCell ref="B343:Q343"/>
    <mergeCell ref="B325:Q325"/>
    <mergeCell ref="B333:Q333"/>
    <mergeCell ref="B334:Q334"/>
    <mergeCell ref="B335:Q335"/>
    <mergeCell ref="B336:Q336"/>
    <mergeCell ref="A338:A344"/>
    <mergeCell ref="B338:Q338"/>
    <mergeCell ref="B340:Q340"/>
    <mergeCell ref="B341:Q341"/>
    <mergeCell ref="B342:Q342"/>
    <mergeCell ref="B310:Q310"/>
    <mergeCell ref="B311:Q311"/>
    <mergeCell ref="B312:Q312"/>
    <mergeCell ref="B313:Q313"/>
    <mergeCell ref="B323:Q323"/>
    <mergeCell ref="B324:Q324"/>
    <mergeCell ref="B294:Q294"/>
    <mergeCell ref="B295:Q295"/>
    <mergeCell ref="B296:Q296"/>
    <mergeCell ref="B297:Q297"/>
    <mergeCell ref="B298:Q298"/>
    <mergeCell ref="B309:Q309"/>
    <mergeCell ref="A284:A337"/>
    <mergeCell ref="B284:Q284"/>
    <mergeCell ref="B286:Q286"/>
    <mergeCell ref="B287:Q287"/>
    <mergeCell ref="B288:Q288"/>
    <mergeCell ref="B289:Q289"/>
    <mergeCell ref="B290:Q290"/>
    <mergeCell ref="B291:Q291"/>
    <mergeCell ref="B292:Q292"/>
    <mergeCell ref="B293:Q293"/>
    <mergeCell ref="A274:A278"/>
    <mergeCell ref="B274:Q274"/>
    <mergeCell ref="B276:Q276"/>
    <mergeCell ref="B277:Q277"/>
    <mergeCell ref="A279:A283"/>
    <mergeCell ref="B279:Q279"/>
    <mergeCell ref="B281:Q281"/>
    <mergeCell ref="B282:Q282"/>
    <mergeCell ref="B266:Q266"/>
    <mergeCell ref="A267:A273"/>
    <mergeCell ref="B267:Q267"/>
    <mergeCell ref="B269:Q269"/>
    <mergeCell ref="B270:Q270"/>
    <mergeCell ref="B271:Q271"/>
    <mergeCell ref="B272:Q272"/>
    <mergeCell ref="A260:A264"/>
    <mergeCell ref="B260:Q260"/>
    <mergeCell ref="B261:Q261"/>
    <mergeCell ref="B262:Q262"/>
    <mergeCell ref="B263:Q263"/>
    <mergeCell ref="B265:Q265"/>
    <mergeCell ref="B226:Q226"/>
    <mergeCell ref="B227:Q227"/>
    <mergeCell ref="B228:Q228"/>
    <mergeCell ref="B229:Q229"/>
    <mergeCell ref="B239:Q239"/>
    <mergeCell ref="B240:Q240"/>
    <mergeCell ref="B216:Q216"/>
    <mergeCell ref="B217:Q217"/>
    <mergeCell ref="B218:Q218"/>
    <mergeCell ref="B219:Q219"/>
    <mergeCell ref="A221:A259"/>
    <mergeCell ref="B221:Q221"/>
    <mergeCell ref="B222:Q222"/>
    <mergeCell ref="B223:Q223"/>
    <mergeCell ref="B224:Q224"/>
    <mergeCell ref="B225:Q225"/>
    <mergeCell ref="B206:Q206"/>
    <mergeCell ref="B207:Q207"/>
    <mergeCell ref="B208:Q208"/>
    <mergeCell ref="B209:Q209"/>
    <mergeCell ref="B210:Q210"/>
    <mergeCell ref="A212:A220"/>
    <mergeCell ref="B212:Q212"/>
    <mergeCell ref="B213:Q213"/>
    <mergeCell ref="B214:Q214"/>
    <mergeCell ref="B215:Q215"/>
    <mergeCell ref="B200:Q200"/>
    <mergeCell ref="B201:Q201"/>
    <mergeCell ref="B202:Q202"/>
    <mergeCell ref="B203:Q203"/>
    <mergeCell ref="B204:Q204"/>
    <mergeCell ref="B205:Q205"/>
    <mergeCell ref="A190:A194"/>
    <mergeCell ref="B190:Q190"/>
    <mergeCell ref="B191:Q191"/>
    <mergeCell ref="B192:Q192"/>
    <mergeCell ref="B193:Q193"/>
    <mergeCell ref="A195:A211"/>
    <mergeCell ref="B195:Q195"/>
    <mergeCell ref="B196:Q196"/>
    <mergeCell ref="B197:Q197"/>
    <mergeCell ref="B198:Q198"/>
    <mergeCell ref="A177:A189"/>
    <mergeCell ref="B177:Q177"/>
    <mergeCell ref="B179:Q179"/>
    <mergeCell ref="B180:Q180"/>
    <mergeCell ref="B181:Q181"/>
    <mergeCell ref="B182:Q182"/>
    <mergeCell ref="B183:Q183"/>
    <mergeCell ref="B184:Q184"/>
    <mergeCell ref="B185:Q185"/>
    <mergeCell ref="B186:Q186"/>
    <mergeCell ref="B158:Q158"/>
    <mergeCell ref="B159:Q159"/>
    <mergeCell ref="B160:Q160"/>
    <mergeCell ref="B172:Q172"/>
    <mergeCell ref="B173:Q173"/>
    <mergeCell ref="B174:Q174"/>
    <mergeCell ref="B129:Q129"/>
    <mergeCell ref="B130:Q130"/>
    <mergeCell ref="B131:Q131"/>
    <mergeCell ref="B132:Q132"/>
    <mergeCell ref="B133:Q133"/>
    <mergeCell ref="B146:Q146"/>
    <mergeCell ref="B123:Q123"/>
    <mergeCell ref="B124:Q124"/>
    <mergeCell ref="B125:Q125"/>
    <mergeCell ref="B126:Q126"/>
    <mergeCell ref="B127:Q127"/>
    <mergeCell ref="B128:Q128"/>
    <mergeCell ref="A78:A176"/>
    <mergeCell ref="B78:Q78"/>
    <mergeCell ref="B80:Q80"/>
    <mergeCell ref="B81:Q81"/>
    <mergeCell ref="B82:Q82"/>
    <mergeCell ref="B83:Q83"/>
    <mergeCell ref="B84:Q84"/>
    <mergeCell ref="B86:Q86"/>
    <mergeCell ref="B90:Q90"/>
    <mergeCell ref="B91:Q91"/>
    <mergeCell ref="B50:Q50"/>
    <mergeCell ref="B51:Q51"/>
    <mergeCell ref="B52:Q52"/>
    <mergeCell ref="B68:Q68"/>
    <mergeCell ref="B69:Q69"/>
    <mergeCell ref="B70:Q70"/>
    <mergeCell ref="A41:A45"/>
    <mergeCell ref="B41:Q41"/>
    <mergeCell ref="B42:Q42"/>
    <mergeCell ref="B43:Q43"/>
    <mergeCell ref="B44:Q44"/>
    <mergeCell ref="A46:A77"/>
    <mergeCell ref="B46:Q46"/>
    <mergeCell ref="B47:Q47"/>
    <mergeCell ref="B48:Q48"/>
    <mergeCell ref="B49:Q49"/>
    <mergeCell ref="B31:Q31"/>
    <mergeCell ref="B32:Q32"/>
    <mergeCell ref="B33:Q33"/>
    <mergeCell ref="B34:Q34"/>
    <mergeCell ref="A36:A40"/>
    <mergeCell ref="B36:Q36"/>
    <mergeCell ref="B37:Q37"/>
    <mergeCell ref="B38:Q38"/>
    <mergeCell ref="B39:Q39"/>
    <mergeCell ref="A22:A26"/>
    <mergeCell ref="B22:Q22"/>
    <mergeCell ref="B23:Q23"/>
    <mergeCell ref="B24:Q24"/>
    <mergeCell ref="B25:Q25"/>
    <mergeCell ref="A27:A35"/>
    <mergeCell ref="B27:Q27"/>
    <mergeCell ref="B28:Q28"/>
    <mergeCell ref="B29:Q29"/>
    <mergeCell ref="B30:Q30"/>
    <mergeCell ref="A15:A21"/>
    <mergeCell ref="B15:Q15"/>
    <mergeCell ref="B16:Q16"/>
    <mergeCell ref="B17:Q17"/>
    <mergeCell ref="B18:Q18"/>
    <mergeCell ref="B19:Q19"/>
    <mergeCell ref="B20:Q20"/>
    <mergeCell ref="B8:Q8"/>
    <mergeCell ref="B9:Q9"/>
    <mergeCell ref="B10:Q10"/>
    <mergeCell ref="B11:Q11"/>
    <mergeCell ref="B12:Q12"/>
    <mergeCell ref="B13:Q13"/>
    <mergeCell ref="H329:O330"/>
    <mergeCell ref="P329:P330"/>
    <mergeCell ref="A1:A2"/>
    <mergeCell ref="B1:Q1"/>
    <mergeCell ref="B2:Q2"/>
    <mergeCell ref="B3:Q3"/>
    <mergeCell ref="A4:A14"/>
    <mergeCell ref="B4:Q4"/>
    <mergeCell ref="B6:Q6"/>
    <mergeCell ref="B7:Q7"/>
    <mergeCell ref="M326:M328"/>
    <mergeCell ref="N326:O326"/>
    <mergeCell ref="N327:O327"/>
    <mergeCell ref="N328:O328"/>
    <mergeCell ref="P326:P328"/>
    <mergeCell ref="B329:B330"/>
    <mergeCell ref="C329:C330"/>
    <mergeCell ref="D329:D330"/>
    <mergeCell ref="E329:E330"/>
    <mergeCell ref="G329:G330"/>
    <mergeCell ref="H326:I326"/>
    <mergeCell ref="H327:I327"/>
    <mergeCell ref="H328:I328"/>
    <mergeCell ref="J326:J328"/>
    <mergeCell ref="K326:L326"/>
    <mergeCell ref="K327:L327"/>
    <mergeCell ref="K328:L328"/>
    <mergeCell ref="B326:B328"/>
    <mergeCell ref="C326:C328"/>
    <mergeCell ref="D326:D328"/>
    <mergeCell ref="E326:E328"/>
    <mergeCell ref="F326:F328"/>
    <mergeCell ref="G326:G328"/>
    <mergeCell ref="B314:B316"/>
    <mergeCell ref="C314:C316"/>
    <mergeCell ref="D314:E314"/>
    <mergeCell ref="D315:E315"/>
    <mergeCell ref="D316:E316"/>
    <mergeCell ref="F314:F316"/>
    <mergeCell ref="D299:E299"/>
    <mergeCell ref="G299:H299"/>
    <mergeCell ref="J299:K299"/>
    <mergeCell ref="M299:N299"/>
    <mergeCell ref="D300:N300"/>
    <mergeCell ref="D301:N301"/>
    <mergeCell ref="K251:K252"/>
    <mergeCell ref="F253:J253"/>
    <mergeCell ref="F254:G254"/>
    <mergeCell ref="I254:J254"/>
    <mergeCell ref="F255:J255"/>
    <mergeCell ref="F256:J256"/>
    <mergeCell ref="F244:J244"/>
    <mergeCell ref="F245:G245"/>
    <mergeCell ref="I245:J245"/>
    <mergeCell ref="F246:J246"/>
    <mergeCell ref="F247:J247"/>
    <mergeCell ref="C251:C252"/>
    <mergeCell ref="E251:E252"/>
    <mergeCell ref="F251:J252"/>
    <mergeCell ref="B250:Q250"/>
    <mergeCell ref="I235:I236"/>
    <mergeCell ref="J235:J236"/>
    <mergeCell ref="K235:K236"/>
    <mergeCell ref="L235:L236"/>
    <mergeCell ref="M235:M236"/>
    <mergeCell ref="C242:C243"/>
    <mergeCell ref="E242:E243"/>
    <mergeCell ref="F242:J243"/>
    <mergeCell ref="K242:K243"/>
    <mergeCell ref="B241:Q241"/>
    <mergeCell ref="D232:G232"/>
    <mergeCell ref="D233:L233"/>
    <mergeCell ref="F234:G234"/>
    <mergeCell ref="K234:L234"/>
    <mergeCell ref="C235:C236"/>
    <mergeCell ref="D235:D236"/>
    <mergeCell ref="E235:E236"/>
    <mergeCell ref="F235:F236"/>
    <mergeCell ref="G235:G236"/>
    <mergeCell ref="H235:H236"/>
    <mergeCell ref="P162:P163"/>
    <mergeCell ref="Q162:Q163"/>
    <mergeCell ref="H164:O164"/>
    <mergeCell ref="D230:L230"/>
    <mergeCell ref="D231:G231"/>
    <mergeCell ref="I231:L231"/>
    <mergeCell ref="B175:Q175"/>
    <mergeCell ref="B187:Q187"/>
    <mergeCell ref="B188:Q188"/>
    <mergeCell ref="B199:Q199"/>
    <mergeCell ref="I162:I163"/>
    <mergeCell ref="J162:J163"/>
    <mergeCell ref="K162:L162"/>
    <mergeCell ref="K163:L163"/>
    <mergeCell ref="M162:M163"/>
    <mergeCell ref="N162:N163"/>
    <mergeCell ref="B162:B163"/>
    <mergeCell ref="C162:C163"/>
    <mergeCell ref="D162:D163"/>
    <mergeCell ref="E162:E163"/>
    <mergeCell ref="F162:F163"/>
    <mergeCell ref="G162:G163"/>
    <mergeCell ref="I147:I149"/>
    <mergeCell ref="J147:K147"/>
    <mergeCell ref="J148:K148"/>
    <mergeCell ref="J149:K149"/>
    <mergeCell ref="L147:L149"/>
    <mergeCell ref="D150:K150"/>
    <mergeCell ref="D137:K137"/>
    <mergeCell ref="B147:B149"/>
    <mergeCell ref="C147:C149"/>
    <mergeCell ref="D147:E147"/>
    <mergeCell ref="D148:E148"/>
    <mergeCell ref="D149:E149"/>
    <mergeCell ref="F147:F149"/>
    <mergeCell ref="G147:H147"/>
    <mergeCell ref="G148:H148"/>
    <mergeCell ref="G149:H149"/>
    <mergeCell ref="G136:H136"/>
    <mergeCell ref="I134:I136"/>
    <mergeCell ref="J134:K134"/>
    <mergeCell ref="J135:K135"/>
    <mergeCell ref="J136:K136"/>
    <mergeCell ref="L134:L136"/>
    <mergeCell ref="D94:N94"/>
    <mergeCell ref="D95:N95"/>
    <mergeCell ref="B134:B136"/>
    <mergeCell ref="C134:C136"/>
    <mergeCell ref="D134:E134"/>
    <mergeCell ref="D135:E135"/>
    <mergeCell ref="D136:E136"/>
    <mergeCell ref="F134:F136"/>
    <mergeCell ref="G134:H134"/>
    <mergeCell ref="G135:H135"/>
    <mergeCell ref="D57:N57"/>
    <mergeCell ref="C73:J73"/>
    <mergeCell ref="D93:E93"/>
    <mergeCell ref="G93:H93"/>
    <mergeCell ref="J93:K93"/>
    <mergeCell ref="M93:N93"/>
    <mergeCell ref="B92:Q92"/>
    <mergeCell ref="O53:O54"/>
    <mergeCell ref="D55:E55"/>
    <mergeCell ref="G55:H55"/>
    <mergeCell ref="J55:K55"/>
    <mergeCell ref="M55:N55"/>
    <mergeCell ref="D56:N56"/>
    <mergeCell ref="B53:B54"/>
    <mergeCell ref="C53:C54"/>
    <mergeCell ref="D53:H53"/>
    <mergeCell ref="D54:H54"/>
    <mergeCell ref="I53:I54"/>
    <mergeCell ref="J53:N53"/>
    <mergeCell ref="J54:N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14.28515625" customWidth="1"/>
    <col min="6" max="6" width="28.42578125" customWidth="1"/>
    <col min="7" max="7" width="9.28515625" customWidth="1"/>
    <col min="8" max="8" width="27.5703125" customWidth="1"/>
    <col min="9" max="9" width="36.5703125" customWidth="1"/>
    <col min="10" max="10" width="27.5703125" customWidth="1"/>
    <col min="11" max="11" width="14.28515625" customWidth="1"/>
    <col min="12" max="12" width="9.28515625" customWidth="1"/>
    <col min="13" max="13" width="3.7109375" customWidth="1"/>
    <col min="14" max="14" width="14.28515625" customWidth="1"/>
    <col min="15" max="15" width="20.28515625" customWidth="1"/>
    <col min="16" max="16" width="3.7109375" customWidth="1"/>
    <col min="17" max="17" width="14.85546875" customWidth="1"/>
  </cols>
  <sheetData>
    <row r="1" spans="1:17" ht="30" customHeight="1" x14ac:dyDescent="0.25">
      <c r="A1" s="7" t="s">
        <v>8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843</v>
      </c>
      <c r="B3" s="11" t="s">
        <v>9</v>
      </c>
      <c r="C3" s="11"/>
      <c r="D3" s="11"/>
      <c r="E3" s="11"/>
      <c r="F3" s="11"/>
      <c r="G3" s="11"/>
      <c r="H3" s="11"/>
      <c r="I3" s="11"/>
      <c r="J3" s="11"/>
      <c r="K3" s="11"/>
      <c r="L3" s="11"/>
      <c r="M3" s="11"/>
      <c r="N3" s="11"/>
      <c r="O3" s="11"/>
      <c r="P3" s="11"/>
      <c r="Q3" s="11"/>
    </row>
    <row r="4" spans="1:17" x14ac:dyDescent="0.25">
      <c r="A4" s="12"/>
      <c r="B4" s="127" t="s">
        <v>231</v>
      </c>
      <c r="C4" s="127"/>
      <c r="D4" s="127"/>
      <c r="E4" s="127"/>
      <c r="F4" s="127"/>
      <c r="G4" s="127"/>
      <c r="H4" s="127"/>
      <c r="I4" s="127"/>
      <c r="J4" s="127"/>
      <c r="K4" s="127"/>
      <c r="L4" s="127"/>
      <c r="M4" s="127"/>
      <c r="N4" s="127"/>
      <c r="O4" s="127"/>
      <c r="P4" s="127"/>
      <c r="Q4" s="127"/>
    </row>
    <row r="5" spans="1:17" x14ac:dyDescent="0.25">
      <c r="A5" s="12"/>
      <c r="B5" s="127"/>
      <c r="C5" s="127"/>
      <c r="D5" s="127"/>
      <c r="E5" s="127"/>
      <c r="F5" s="127"/>
      <c r="G5" s="127"/>
      <c r="H5" s="127"/>
      <c r="I5" s="127"/>
      <c r="J5" s="127"/>
      <c r="K5" s="127"/>
      <c r="L5" s="127"/>
      <c r="M5" s="127"/>
      <c r="N5" s="127"/>
      <c r="O5" s="127"/>
      <c r="P5" s="127"/>
      <c r="Q5" s="127"/>
    </row>
    <row r="6" spans="1:17" x14ac:dyDescent="0.25">
      <c r="A6" s="12"/>
      <c r="B6" s="51"/>
      <c r="C6" s="51"/>
      <c r="D6" s="52" t="s">
        <v>232</v>
      </c>
      <c r="E6" s="52"/>
      <c r="F6" s="52"/>
      <c r="G6" s="52"/>
      <c r="H6" s="52"/>
      <c r="I6" s="54"/>
      <c r="J6" s="52" t="s">
        <v>234</v>
      </c>
      <c r="K6" s="52"/>
      <c r="L6" s="52"/>
      <c r="M6" s="52"/>
      <c r="N6" s="52"/>
      <c r="O6" s="52"/>
    </row>
    <row r="7" spans="1:17" ht="15.75" thickBot="1" x14ac:dyDescent="0.3">
      <c r="A7" s="12"/>
      <c r="B7" s="51"/>
      <c r="C7" s="51"/>
      <c r="D7" s="53" t="s">
        <v>233</v>
      </c>
      <c r="E7" s="53"/>
      <c r="F7" s="53"/>
      <c r="G7" s="53"/>
      <c r="H7" s="53"/>
      <c r="I7" s="54"/>
      <c r="J7" s="53" t="s">
        <v>233</v>
      </c>
      <c r="K7" s="53"/>
      <c r="L7" s="53"/>
      <c r="M7" s="53"/>
      <c r="N7" s="53"/>
      <c r="O7" s="52"/>
    </row>
    <row r="8" spans="1:17" ht="15.75" thickBot="1" x14ac:dyDescent="0.3">
      <c r="A8" s="12"/>
      <c r="B8" s="18"/>
      <c r="C8" s="18"/>
      <c r="D8" s="55">
        <v>2013</v>
      </c>
      <c r="E8" s="55"/>
      <c r="F8" s="23"/>
      <c r="G8" s="55">
        <v>2012</v>
      </c>
      <c r="H8" s="55"/>
      <c r="I8" s="22"/>
      <c r="J8" s="55">
        <v>2013</v>
      </c>
      <c r="K8" s="55"/>
      <c r="L8" s="23"/>
      <c r="M8" s="55">
        <v>2012</v>
      </c>
      <c r="N8" s="55"/>
      <c r="O8" s="20"/>
    </row>
    <row r="9" spans="1:17" x14ac:dyDescent="0.25">
      <c r="A9" s="12"/>
      <c r="B9" s="18"/>
      <c r="C9" s="18"/>
      <c r="D9" s="52" t="s">
        <v>235</v>
      </c>
      <c r="E9" s="52"/>
      <c r="F9" s="52"/>
      <c r="G9" s="52"/>
      <c r="H9" s="52"/>
      <c r="I9" s="52"/>
      <c r="J9" s="52"/>
      <c r="K9" s="52"/>
      <c r="L9" s="52"/>
      <c r="M9" s="52"/>
      <c r="N9" s="52"/>
      <c r="O9" s="20"/>
    </row>
    <row r="10" spans="1:17" x14ac:dyDescent="0.25">
      <c r="A10" s="12"/>
      <c r="B10" s="18"/>
      <c r="C10" s="18"/>
      <c r="D10" s="52" t="s">
        <v>236</v>
      </c>
      <c r="E10" s="52"/>
      <c r="F10" s="52"/>
      <c r="G10" s="52"/>
      <c r="H10" s="52"/>
      <c r="I10" s="52"/>
      <c r="J10" s="52"/>
      <c r="K10" s="52"/>
      <c r="L10" s="52"/>
      <c r="M10" s="52"/>
      <c r="N10" s="52"/>
      <c r="O10" s="20"/>
    </row>
    <row r="11" spans="1:17" x14ac:dyDescent="0.25">
      <c r="A11" s="12"/>
      <c r="B11" s="24" t="s">
        <v>237</v>
      </c>
      <c r="C11" s="24"/>
      <c r="D11" s="24"/>
      <c r="E11" s="25"/>
      <c r="F11" s="26"/>
      <c r="G11" s="24"/>
      <c r="H11" s="25"/>
      <c r="I11" s="26"/>
      <c r="J11" s="24"/>
      <c r="K11" s="25"/>
      <c r="L11" s="26"/>
      <c r="M11" s="24"/>
      <c r="N11" s="25"/>
      <c r="O11" s="24"/>
    </row>
    <row r="12" spans="1:17" ht="27" thickBot="1" x14ac:dyDescent="0.3">
      <c r="A12" s="12"/>
      <c r="B12" s="27" t="s">
        <v>238</v>
      </c>
      <c r="C12" s="28"/>
      <c r="D12" s="29" t="s">
        <v>239</v>
      </c>
      <c r="E12" s="30">
        <v>-13221</v>
      </c>
      <c r="F12" s="31"/>
      <c r="G12" s="29" t="s">
        <v>239</v>
      </c>
      <c r="H12" s="32">
        <v>-13024</v>
      </c>
      <c r="I12" s="31"/>
      <c r="J12" s="29" t="s">
        <v>239</v>
      </c>
      <c r="K12" s="30">
        <v>-46434</v>
      </c>
      <c r="L12" s="31"/>
      <c r="M12" s="29" t="s">
        <v>239</v>
      </c>
      <c r="N12" s="32">
        <v>-49582</v>
      </c>
      <c r="O12" s="28"/>
    </row>
    <row r="13" spans="1:17" ht="15.75" thickTop="1" x14ac:dyDescent="0.25">
      <c r="A13" s="12"/>
      <c r="B13" s="24" t="s">
        <v>240</v>
      </c>
      <c r="C13" s="24"/>
      <c r="D13" s="33"/>
      <c r="E13" s="34"/>
      <c r="F13" s="26"/>
      <c r="G13" s="33"/>
      <c r="H13" s="34"/>
      <c r="I13" s="26"/>
      <c r="J13" s="33"/>
      <c r="K13" s="34"/>
      <c r="L13" s="26"/>
      <c r="M13" s="33"/>
      <c r="N13" s="34"/>
      <c r="O13" s="24"/>
    </row>
    <row r="14" spans="1:17" ht="26.25" x14ac:dyDescent="0.25">
      <c r="A14" s="12"/>
      <c r="B14" s="27" t="s">
        <v>241</v>
      </c>
      <c r="C14" s="28"/>
      <c r="D14" s="28"/>
      <c r="E14" s="35">
        <v>47443031</v>
      </c>
      <c r="F14" s="31"/>
      <c r="G14" s="28"/>
      <c r="H14" s="35">
        <v>50019048</v>
      </c>
      <c r="I14" s="31"/>
      <c r="J14" s="28"/>
      <c r="K14" s="35">
        <v>48680979</v>
      </c>
      <c r="L14" s="31"/>
      <c r="M14" s="28"/>
      <c r="N14" s="35">
        <v>50010406</v>
      </c>
      <c r="O14" s="28"/>
    </row>
    <row r="15" spans="1:17" x14ac:dyDescent="0.25">
      <c r="A15" s="12"/>
      <c r="B15" s="36" t="s">
        <v>242</v>
      </c>
      <c r="C15" s="24"/>
      <c r="D15" s="24"/>
      <c r="E15" s="25"/>
      <c r="F15" s="26"/>
      <c r="G15" s="24"/>
      <c r="H15" s="25"/>
      <c r="I15" s="26"/>
      <c r="J15" s="24"/>
      <c r="K15" s="25"/>
      <c r="L15" s="26"/>
      <c r="M15" s="24"/>
      <c r="N15" s="25"/>
      <c r="O15" s="24"/>
    </row>
    <row r="16" spans="1:17" ht="15.75" thickBot="1" x14ac:dyDescent="0.3">
      <c r="A16" s="12"/>
      <c r="B16" s="37" t="s">
        <v>243</v>
      </c>
      <c r="C16" s="28"/>
      <c r="D16" s="38"/>
      <c r="E16" s="39" t="s">
        <v>244</v>
      </c>
      <c r="F16" s="31"/>
      <c r="G16" s="38"/>
      <c r="H16" s="39" t="s">
        <v>244</v>
      </c>
      <c r="I16" s="31"/>
      <c r="J16" s="38"/>
      <c r="K16" s="39" t="s">
        <v>244</v>
      </c>
      <c r="L16" s="31"/>
      <c r="M16" s="38"/>
      <c r="N16" s="39" t="s">
        <v>244</v>
      </c>
      <c r="O16" s="28"/>
    </row>
    <row r="17" spans="1:17" ht="27" thickBot="1" x14ac:dyDescent="0.3">
      <c r="A17" s="12"/>
      <c r="B17" s="40" t="s">
        <v>245</v>
      </c>
      <c r="C17" s="24"/>
      <c r="D17" s="41"/>
      <c r="E17" s="42">
        <v>47443031</v>
      </c>
      <c r="F17" s="26"/>
      <c r="G17" s="41"/>
      <c r="H17" s="42">
        <v>50019048</v>
      </c>
      <c r="I17" s="26"/>
      <c r="J17" s="41"/>
      <c r="K17" s="42">
        <v>48680979</v>
      </c>
      <c r="L17" s="26"/>
      <c r="M17" s="41"/>
      <c r="N17" s="42">
        <v>50010406</v>
      </c>
      <c r="O17" s="24"/>
    </row>
    <row r="18" spans="1:17" ht="15.75" thickTop="1" x14ac:dyDescent="0.25">
      <c r="A18" s="12"/>
      <c r="B18" s="28"/>
      <c r="C18" s="28"/>
      <c r="D18" s="43"/>
      <c r="E18" s="44"/>
      <c r="F18" s="31"/>
      <c r="G18" s="43"/>
      <c r="H18" s="44"/>
      <c r="I18" s="31"/>
      <c r="J18" s="43"/>
      <c r="K18" s="44"/>
      <c r="L18" s="31"/>
      <c r="M18" s="43"/>
      <c r="N18" s="44"/>
      <c r="O18" s="28"/>
    </row>
    <row r="19" spans="1:17" ht="27" thickBot="1" x14ac:dyDescent="0.3">
      <c r="A19" s="12"/>
      <c r="B19" s="45" t="s">
        <v>246</v>
      </c>
      <c r="C19" s="24"/>
      <c r="D19" s="46" t="s">
        <v>239</v>
      </c>
      <c r="E19" s="47">
        <v>-0.28000000000000003</v>
      </c>
      <c r="F19" s="26"/>
      <c r="G19" s="46" t="s">
        <v>239</v>
      </c>
      <c r="H19" s="47">
        <v>-0.26</v>
      </c>
      <c r="I19" s="26"/>
      <c r="J19" s="46" t="s">
        <v>239</v>
      </c>
      <c r="K19" s="47">
        <v>-0.95</v>
      </c>
      <c r="L19" s="26"/>
      <c r="M19" s="46" t="s">
        <v>239</v>
      </c>
      <c r="N19" s="47">
        <v>-0.99</v>
      </c>
      <c r="O19" s="24"/>
    </row>
    <row r="20" spans="1:17" ht="27.75" thickTop="1" thickBot="1" x14ac:dyDescent="0.3">
      <c r="A20" s="12"/>
      <c r="B20" s="48" t="s">
        <v>247</v>
      </c>
      <c r="C20" s="28"/>
      <c r="D20" s="49" t="s">
        <v>239</v>
      </c>
      <c r="E20" s="50">
        <v>-0.28000000000000003</v>
      </c>
      <c r="F20" s="31"/>
      <c r="G20" s="49" t="s">
        <v>239</v>
      </c>
      <c r="H20" s="50">
        <v>-0.26</v>
      </c>
      <c r="I20" s="31"/>
      <c r="J20" s="49" t="s">
        <v>239</v>
      </c>
      <c r="K20" s="50">
        <v>-0.95</v>
      </c>
      <c r="L20" s="31"/>
      <c r="M20" s="49" t="s">
        <v>239</v>
      </c>
      <c r="N20" s="50">
        <v>-0.99</v>
      </c>
      <c r="O20" s="28"/>
    </row>
    <row r="21" spans="1:17" ht="15.75" thickTop="1" x14ac:dyDescent="0.25">
      <c r="A21" s="12"/>
      <c r="B21" s="4"/>
    </row>
    <row r="22" spans="1:17" ht="15" customHeight="1" x14ac:dyDescent="0.25">
      <c r="A22" s="12" t="s">
        <v>844</v>
      </c>
      <c r="B22" s="11" t="s">
        <v>9</v>
      </c>
      <c r="C22" s="11"/>
      <c r="D22" s="11"/>
      <c r="E22" s="11"/>
      <c r="F22" s="11"/>
      <c r="G22" s="11"/>
      <c r="H22" s="11"/>
      <c r="I22" s="11"/>
      <c r="J22" s="11"/>
      <c r="K22" s="11"/>
      <c r="L22" s="11"/>
      <c r="M22" s="11"/>
      <c r="N22" s="11"/>
      <c r="O22" s="11"/>
      <c r="P22" s="11"/>
      <c r="Q22" s="11"/>
    </row>
    <row r="23" spans="1:17" x14ac:dyDescent="0.25">
      <c r="A23" s="12"/>
      <c r="B23" s="127" t="s">
        <v>249</v>
      </c>
      <c r="C23" s="127"/>
      <c r="D23" s="127"/>
      <c r="E23" s="127"/>
      <c r="F23" s="127"/>
      <c r="G23" s="127"/>
      <c r="H23" s="127"/>
      <c r="I23" s="127"/>
      <c r="J23" s="127"/>
      <c r="K23" s="127"/>
      <c r="L23" s="127"/>
      <c r="M23" s="127"/>
      <c r="N23" s="127"/>
      <c r="O23" s="127"/>
      <c r="P23" s="127"/>
      <c r="Q23" s="127"/>
    </row>
    <row r="24" spans="1:17" x14ac:dyDescent="0.25">
      <c r="A24" s="12"/>
      <c r="B24" s="127"/>
      <c r="C24" s="127"/>
      <c r="D24" s="127"/>
      <c r="E24" s="127"/>
      <c r="F24" s="127"/>
      <c r="G24" s="127"/>
      <c r="H24" s="127"/>
      <c r="I24" s="127"/>
      <c r="J24" s="127"/>
      <c r="K24" s="127"/>
      <c r="L24" s="127"/>
      <c r="M24" s="127"/>
      <c r="N24" s="127"/>
      <c r="O24" s="127"/>
      <c r="P24" s="127"/>
      <c r="Q24" s="127"/>
    </row>
    <row r="25" spans="1:17" x14ac:dyDescent="0.25">
      <c r="A25" s="12"/>
      <c r="B25" s="18"/>
      <c r="C25" s="56"/>
      <c r="D25" s="20" t="s">
        <v>250</v>
      </c>
      <c r="E25" s="56"/>
      <c r="F25" s="20" t="s">
        <v>250</v>
      </c>
      <c r="G25" s="56"/>
      <c r="H25" s="20" t="s">
        <v>251</v>
      </c>
      <c r="I25" s="56"/>
      <c r="J25" s="20" t="s">
        <v>251</v>
      </c>
      <c r="K25" s="56"/>
    </row>
    <row r="26" spans="1:17" ht="15.75" thickBot="1" x14ac:dyDescent="0.3">
      <c r="A26" s="12"/>
      <c r="B26" s="18"/>
      <c r="C26" s="56"/>
      <c r="D26" s="21" t="s">
        <v>252</v>
      </c>
      <c r="E26" s="56"/>
      <c r="F26" s="21" t="s">
        <v>253</v>
      </c>
      <c r="G26" s="56"/>
      <c r="H26" s="21" t="s">
        <v>252</v>
      </c>
      <c r="I26" s="56"/>
      <c r="J26" s="21" t="s">
        <v>253</v>
      </c>
      <c r="K26" s="56"/>
    </row>
    <row r="27" spans="1:17" x14ac:dyDescent="0.25">
      <c r="A27" s="12"/>
      <c r="B27" s="56"/>
      <c r="C27" s="60" t="s">
        <v>254</v>
      </c>
      <c r="D27" s="60"/>
      <c r="E27" s="60"/>
      <c r="F27" s="60"/>
      <c r="G27" s="60"/>
      <c r="H27" s="60"/>
      <c r="I27" s="60"/>
      <c r="J27" s="60"/>
      <c r="K27" s="56"/>
    </row>
    <row r="28" spans="1:17" x14ac:dyDescent="0.25">
      <c r="A28" s="12"/>
      <c r="B28" s="56"/>
      <c r="C28" s="56"/>
      <c r="D28" s="58"/>
      <c r="E28" s="56"/>
      <c r="F28" s="58"/>
      <c r="G28" s="56"/>
      <c r="H28" s="58"/>
      <c r="I28" s="56"/>
      <c r="J28" s="58"/>
      <c r="K28" s="56"/>
    </row>
    <row r="29" spans="1:17" ht="15.75" thickBot="1" x14ac:dyDescent="0.3">
      <c r="A29" s="12"/>
      <c r="B29" s="24" t="s">
        <v>255</v>
      </c>
      <c r="C29" s="26"/>
      <c r="D29" s="59">
        <v>4575</v>
      </c>
      <c r="E29" s="26"/>
      <c r="F29" s="59">
        <v>4831</v>
      </c>
      <c r="G29" s="26"/>
      <c r="H29" s="59">
        <v>4575</v>
      </c>
      <c r="I29" s="26"/>
      <c r="J29" s="59">
        <v>4831</v>
      </c>
      <c r="K29" s="26"/>
    </row>
    <row r="30" spans="1:17" ht="16.5" thickTop="1" thickBot="1" x14ac:dyDescent="0.3">
      <c r="A30" s="12"/>
      <c r="B30" s="28" t="s">
        <v>256</v>
      </c>
      <c r="C30" s="31"/>
      <c r="D30" s="50">
        <v>156</v>
      </c>
      <c r="E30" s="31"/>
      <c r="F30" s="50">
        <v>105</v>
      </c>
      <c r="G30" s="31"/>
      <c r="H30" s="50">
        <v>169</v>
      </c>
      <c r="I30" s="31"/>
      <c r="J30" s="50">
        <v>114</v>
      </c>
      <c r="K30" s="31"/>
    </row>
    <row r="31" spans="1:17" ht="15.75" thickTop="1" x14ac:dyDescent="0.25">
      <c r="A31" s="12"/>
      <c r="B31" s="4"/>
    </row>
    <row r="32" spans="1:17" ht="15" customHeight="1" x14ac:dyDescent="0.25">
      <c r="A32" s="12" t="s">
        <v>845</v>
      </c>
      <c r="B32" s="11" t="s">
        <v>9</v>
      </c>
      <c r="C32" s="11"/>
      <c r="D32" s="11"/>
      <c r="E32" s="11"/>
      <c r="F32" s="11"/>
      <c r="G32" s="11"/>
      <c r="H32" s="11"/>
      <c r="I32" s="11"/>
      <c r="J32" s="11"/>
      <c r="K32" s="11"/>
      <c r="L32" s="11"/>
      <c r="M32" s="11"/>
      <c r="N32" s="11"/>
      <c r="O32" s="11"/>
      <c r="P32" s="11"/>
      <c r="Q32" s="11"/>
    </row>
    <row r="33" spans="1:17" x14ac:dyDescent="0.25">
      <c r="A33" s="12"/>
      <c r="B33" s="127" t="s">
        <v>263</v>
      </c>
      <c r="C33" s="127"/>
      <c r="D33" s="127"/>
      <c r="E33" s="127"/>
      <c r="F33" s="127"/>
      <c r="G33" s="127"/>
      <c r="H33" s="127"/>
      <c r="I33" s="127"/>
      <c r="J33" s="127"/>
      <c r="K33" s="127"/>
      <c r="L33" s="127"/>
      <c r="M33" s="127"/>
      <c r="N33" s="127"/>
      <c r="O33" s="127"/>
      <c r="P33" s="127"/>
      <c r="Q33" s="127"/>
    </row>
    <row r="34" spans="1:17" x14ac:dyDescent="0.25">
      <c r="A34" s="12"/>
      <c r="B34" s="127"/>
      <c r="C34" s="127"/>
      <c r="D34" s="127"/>
      <c r="E34" s="127"/>
      <c r="F34" s="127"/>
      <c r="G34" s="127"/>
      <c r="H34" s="127"/>
      <c r="I34" s="127"/>
      <c r="J34" s="127"/>
      <c r="K34" s="127"/>
      <c r="L34" s="127"/>
      <c r="M34" s="127"/>
      <c r="N34" s="127"/>
      <c r="O34" s="127"/>
      <c r="P34" s="127"/>
      <c r="Q34" s="127"/>
    </row>
    <row r="35" spans="1:17" ht="15.75" thickBot="1" x14ac:dyDescent="0.3">
      <c r="A35" s="12"/>
      <c r="B35" s="18"/>
      <c r="C35" s="18"/>
      <c r="D35" s="53" t="s">
        <v>139</v>
      </c>
      <c r="E35" s="53"/>
      <c r="F35" s="22"/>
      <c r="G35" s="53" t="s">
        <v>264</v>
      </c>
      <c r="H35" s="53"/>
      <c r="I35" s="22"/>
      <c r="J35" s="53" t="s">
        <v>265</v>
      </c>
      <c r="K35" s="53"/>
      <c r="L35" s="22"/>
      <c r="M35" s="53" t="s">
        <v>266</v>
      </c>
      <c r="N35" s="53"/>
      <c r="O35" s="18"/>
    </row>
    <row r="36" spans="1:17" x14ac:dyDescent="0.25">
      <c r="A36" s="12"/>
      <c r="B36" s="18"/>
      <c r="C36" s="18"/>
      <c r="D36" s="52" t="s">
        <v>235</v>
      </c>
      <c r="E36" s="52"/>
      <c r="F36" s="52"/>
      <c r="G36" s="52"/>
      <c r="H36" s="52"/>
      <c r="I36" s="52"/>
      <c r="J36" s="52"/>
      <c r="K36" s="52"/>
      <c r="L36" s="52"/>
      <c r="M36" s="52"/>
      <c r="N36" s="52"/>
      <c r="O36" s="18"/>
    </row>
    <row r="37" spans="1:17" x14ac:dyDescent="0.25">
      <c r="A37" s="12"/>
      <c r="B37" s="18"/>
      <c r="C37" s="18"/>
      <c r="D37" s="52" t="s">
        <v>267</v>
      </c>
      <c r="E37" s="52"/>
      <c r="F37" s="52"/>
      <c r="G37" s="52"/>
      <c r="H37" s="52"/>
      <c r="I37" s="52"/>
      <c r="J37" s="52"/>
      <c r="K37" s="52"/>
      <c r="L37" s="52"/>
      <c r="M37" s="52"/>
      <c r="N37" s="52"/>
      <c r="O37" s="18"/>
    </row>
    <row r="38" spans="1:17" x14ac:dyDescent="0.25">
      <c r="A38" s="12"/>
      <c r="B38" s="62" t="s">
        <v>268</v>
      </c>
      <c r="C38" s="24"/>
      <c r="D38" s="24"/>
      <c r="E38" s="25"/>
      <c r="F38" s="26"/>
      <c r="G38" s="24"/>
      <c r="H38" s="25"/>
      <c r="I38" s="26"/>
      <c r="J38" s="24"/>
      <c r="K38" s="25"/>
      <c r="L38" s="26"/>
      <c r="M38" s="24"/>
      <c r="N38" s="25"/>
      <c r="O38" s="24"/>
    </row>
    <row r="39" spans="1:17" x14ac:dyDescent="0.25">
      <c r="A39" s="12"/>
      <c r="B39" s="28" t="s">
        <v>269</v>
      </c>
      <c r="C39" s="28"/>
      <c r="D39" s="28"/>
      <c r="E39" s="63"/>
      <c r="F39" s="31"/>
      <c r="G39" s="28"/>
      <c r="H39" s="63"/>
      <c r="I39" s="31"/>
      <c r="J39" s="28"/>
      <c r="K39" s="63"/>
      <c r="L39" s="31"/>
      <c r="M39" s="28"/>
      <c r="N39" s="63"/>
      <c r="O39" s="28"/>
    </row>
    <row r="40" spans="1:17" x14ac:dyDescent="0.25">
      <c r="A40" s="12"/>
      <c r="B40" s="24" t="s">
        <v>270</v>
      </c>
      <c r="C40" s="24"/>
      <c r="D40" s="24" t="s">
        <v>239</v>
      </c>
      <c r="E40" s="64">
        <v>1036</v>
      </c>
      <c r="F40" s="26"/>
      <c r="G40" s="24" t="s">
        <v>239</v>
      </c>
      <c r="H40" s="64">
        <v>1036</v>
      </c>
      <c r="I40" s="26"/>
      <c r="J40" s="24" t="s">
        <v>239</v>
      </c>
      <c r="K40" s="25" t="s">
        <v>244</v>
      </c>
      <c r="L40" s="26"/>
      <c r="M40" s="24" t="s">
        <v>239</v>
      </c>
      <c r="N40" s="25" t="s">
        <v>244</v>
      </c>
      <c r="O40" s="24"/>
    </row>
    <row r="41" spans="1:17" ht="15.75" thickBot="1" x14ac:dyDescent="0.3">
      <c r="A41" s="12"/>
      <c r="B41" s="28" t="s">
        <v>271</v>
      </c>
      <c r="C41" s="28"/>
      <c r="D41" s="38"/>
      <c r="E41" s="65">
        <v>2229</v>
      </c>
      <c r="F41" s="31"/>
      <c r="G41" s="38"/>
      <c r="H41" s="65">
        <v>2229</v>
      </c>
      <c r="I41" s="31"/>
      <c r="J41" s="38"/>
      <c r="K41" s="39" t="s">
        <v>244</v>
      </c>
      <c r="L41" s="31"/>
      <c r="M41" s="38"/>
      <c r="N41" s="39" t="s">
        <v>244</v>
      </c>
      <c r="O41" s="28"/>
    </row>
    <row r="42" spans="1:17" ht="15.75" thickBot="1" x14ac:dyDescent="0.3">
      <c r="A42" s="12"/>
      <c r="B42" s="24" t="s">
        <v>139</v>
      </c>
      <c r="C42" s="24"/>
      <c r="D42" s="41" t="s">
        <v>239</v>
      </c>
      <c r="E42" s="42">
        <v>3265</v>
      </c>
      <c r="F42" s="26"/>
      <c r="G42" s="41" t="s">
        <v>239</v>
      </c>
      <c r="H42" s="42">
        <v>3265</v>
      </c>
      <c r="I42" s="26"/>
      <c r="J42" s="41" t="s">
        <v>239</v>
      </c>
      <c r="K42" s="66" t="s">
        <v>244</v>
      </c>
      <c r="L42" s="26"/>
      <c r="M42" s="41" t="s">
        <v>239</v>
      </c>
      <c r="N42" s="66" t="s">
        <v>244</v>
      </c>
      <c r="O42" s="24"/>
    </row>
    <row r="43" spans="1:17" ht="15.75" thickTop="1" x14ac:dyDescent="0.25">
      <c r="A43" s="12"/>
      <c r="B43" s="28"/>
      <c r="C43" s="28"/>
      <c r="D43" s="43"/>
      <c r="E43" s="44"/>
      <c r="F43" s="31"/>
      <c r="G43" s="43"/>
      <c r="H43" s="44"/>
      <c r="I43" s="31"/>
      <c r="J43" s="43"/>
      <c r="K43" s="44"/>
      <c r="L43" s="31"/>
      <c r="M43" s="43"/>
      <c r="N43" s="44"/>
      <c r="O43" s="28"/>
    </row>
    <row r="44" spans="1:17" x14ac:dyDescent="0.25">
      <c r="A44" s="12"/>
      <c r="B44" s="24" t="s">
        <v>272</v>
      </c>
      <c r="C44" s="24"/>
      <c r="D44" s="24"/>
      <c r="E44" s="25"/>
      <c r="F44" s="26"/>
      <c r="G44" s="24"/>
      <c r="H44" s="25"/>
      <c r="I44" s="26"/>
      <c r="J44" s="24"/>
      <c r="K44" s="25"/>
      <c r="L44" s="26"/>
      <c r="M44" s="24"/>
      <c r="N44" s="25"/>
      <c r="O44" s="24"/>
    </row>
    <row r="45" spans="1:17" x14ac:dyDescent="0.25">
      <c r="A45" s="12"/>
      <c r="B45" s="28" t="s">
        <v>273</v>
      </c>
      <c r="C45" s="28"/>
      <c r="D45" s="28" t="s">
        <v>239</v>
      </c>
      <c r="E45" s="35">
        <v>2135</v>
      </c>
      <c r="F45" s="31"/>
      <c r="G45" s="28" t="s">
        <v>239</v>
      </c>
      <c r="H45" s="63" t="s">
        <v>244</v>
      </c>
      <c r="I45" s="31"/>
      <c r="J45" s="28" t="s">
        <v>239</v>
      </c>
      <c r="K45" s="63" t="s">
        <v>244</v>
      </c>
      <c r="L45" s="31"/>
      <c r="M45" s="28" t="s">
        <v>239</v>
      </c>
      <c r="N45" s="35">
        <v>2135</v>
      </c>
      <c r="O45" s="28"/>
    </row>
    <row r="46" spans="1:17" ht="15.75" thickBot="1" x14ac:dyDescent="0.3">
      <c r="A46" s="12"/>
      <c r="B46" s="24" t="s">
        <v>274</v>
      </c>
      <c r="C46" s="24"/>
      <c r="D46" s="67"/>
      <c r="E46" s="68">
        <v>13163</v>
      </c>
      <c r="F46" s="26"/>
      <c r="G46" s="67"/>
      <c r="H46" s="69" t="s">
        <v>244</v>
      </c>
      <c r="I46" s="26"/>
      <c r="J46" s="67"/>
      <c r="K46" s="69" t="s">
        <v>244</v>
      </c>
      <c r="L46" s="26"/>
      <c r="M46" s="67"/>
      <c r="N46" s="68">
        <v>13163</v>
      </c>
      <c r="O46" s="24"/>
    </row>
    <row r="47" spans="1:17" ht="15.75" thickBot="1" x14ac:dyDescent="0.3">
      <c r="A47" s="12"/>
      <c r="B47" s="28" t="s">
        <v>139</v>
      </c>
      <c r="C47" s="28"/>
      <c r="D47" s="70" t="s">
        <v>239</v>
      </c>
      <c r="E47" s="71">
        <v>15298</v>
      </c>
      <c r="F47" s="31"/>
      <c r="G47" s="70" t="s">
        <v>239</v>
      </c>
      <c r="H47" s="72" t="s">
        <v>244</v>
      </c>
      <c r="I47" s="31"/>
      <c r="J47" s="70" t="s">
        <v>239</v>
      </c>
      <c r="K47" s="72" t="s">
        <v>244</v>
      </c>
      <c r="L47" s="31"/>
      <c r="M47" s="70" t="s">
        <v>239</v>
      </c>
      <c r="N47" s="71">
        <v>15298</v>
      </c>
      <c r="O47" s="28"/>
    </row>
    <row r="48" spans="1:17" ht="15.75" thickTop="1" x14ac:dyDescent="0.25">
      <c r="A48" s="12"/>
      <c r="B48" s="24"/>
      <c r="C48" s="24"/>
      <c r="D48" s="33"/>
      <c r="E48" s="34"/>
      <c r="F48" s="26"/>
      <c r="G48" s="33"/>
      <c r="H48" s="34"/>
      <c r="I48" s="26"/>
      <c r="J48" s="33"/>
      <c r="K48" s="34"/>
      <c r="L48" s="26"/>
      <c r="M48" s="33"/>
      <c r="N48" s="34"/>
      <c r="O48" s="24"/>
    </row>
    <row r="49" spans="1:15" ht="26.25" x14ac:dyDescent="0.25">
      <c r="A49" s="12"/>
      <c r="B49" s="28" t="s">
        <v>275</v>
      </c>
      <c r="C49" s="28"/>
      <c r="D49" s="28"/>
      <c r="E49" s="63"/>
      <c r="F49" s="31"/>
      <c r="G49" s="28"/>
      <c r="H49" s="63"/>
      <c r="I49" s="31"/>
      <c r="J49" s="28"/>
      <c r="K49" s="63"/>
      <c r="L49" s="31"/>
      <c r="M49" s="28"/>
      <c r="N49" s="63"/>
      <c r="O49" s="28"/>
    </row>
    <row r="50" spans="1:15" ht="15.75" thickBot="1" x14ac:dyDescent="0.3">
      <c r="A50" s="12"/>
      <c r="B50" s="24" t="s">
        <v>276</v>
      </c>
      <c r="C50" s="24"/>
      <c r="D50" s="46" t="s">
        <v>239</v>
      </c>
      <c r="E50" s="59">
        <v>12646</v>
      </c>
      <c r="F50" s="26"/>
      <c r="G50" s="46" t="s">
        <v>239</v>
      </c>
      <c r="H50" s="47" t="s">
        <v>244</v>
      </c>
      <c r="I50" s="26"/>
      <c r="J50" s="46" t="s">
        <v>239</v>
      </c>
      <c r="K50" s="47" t="s">
        <v>244</v>
      </c>
      <c r="L50" s="26"/>
      <c r="M50" s="46" t="s">
        <v>239</v>
      </c>
      <c r="N50" s="59">
        <v>12646</v>
      </c>
      <c r="O50" s="24"/>
    </row>
    <row r="51" spans="1:15" ht="15.75" thickTop="1" x14ac:dyDescent="0.25">
      <c r="A51" s="12"/>
      <c r="B51" s="28"/>
      <c r="C51" s="28"/>
      <c r="D51" s="43"/>
      <c r="E51" s="44"/>
      <c r="F51" s="31"/>
      <c r="G51" s="43"/>
      <c r="H51" s="44"/>
      <c r="I51" s="31"/>
      <c r="J51" s="43"/>
      <c r="K51" s="44"/>
      <c r="L51" s="31"/>
      <c r="M51" s="43"/>
      <c r="N51" s="44"/>
      <c r="O51" s="28"/>
    </row>
    <row r="52" spans="1:15" x14ac:dyDescent="0.25">
      <c r="A52" s="12"/>
      <c r="B52" s="62" t="s">
        <v>277</v>
      </c>
      <c r="C52" s="24"/>
      <c r="D52" s="24"/>
      <c r="E52" s="25"/>
      <c r="F52" s="26"/>
      <c r="G52" s="24"/>
      <c r="H52" s="25"/>
      <c r="I52" s="26"/>
      <c r="J52" s="24"/>
      <c r="K52" s="25"/>
      <c r="L52" s="26"/>
      <c r="M52" s="24"/>
      <c r="N52" s="25"/>
      <c r="O52" s="24"/>
    </row>
    <row r="53" spans="1:15" x14ac:dyDescent="0.25">
      <c r="A53" s="12"/>
      <c r="B53" s="28" t="s">
        <v>269</v>
      </c>
      <c r="C53" s="28"/>
      <c r="D53" s="28"/>
      <c r="E53" s="63"/>
      <c r="F53" s="31"/>
      <c r="G53" s="28"/>
      <c r="H53" s="63"/>
      <c r="I53" s="31"/>
      <c r="J53" s="28"/>
      <c r="K53" s="63"/>
      <c r="L53" s="31"/>
      <c r="M53" s="28"/>
      <c r="N53" s="63"/>
      <c r="O53" s="28"/>
    </row>
    <row r="54" spans="1:15" x14ac:dyDescent="0.25">
      <c r="A54" s="12"/>
      <c r="B54" s="24" t="s">
        <v>270</v>
      </c>
      <c r="C54" s="24"/>
      <c r="D54" s="24" t="s">
        <v>239</v>
      </c>
      <c r="E54" s="25">
        <v>192</v>
      </c>
      <c r="F54" s="26"/>
      <c r="G54" s="24" t="s">
        <v>239</v>
      </c>
      <c r="H54" s="25">
        <v>192</v>
      </c>
      <c r="I54" s="26"/>
      <c r="J54" s="24" t="s">
        <v>239</v>
      </c>
      <c r="K54" s="25" t="s">
        <v>244</v>
      </c>
      <c r="L54" s="26"/>
      <c r="M54" s="24" t="s">
        <v>239</v>
      </c>
      <c r="N54" s="25" t="s">
        <v>244</v>
      </c>
      <c r="O54" s="24"/>
    </row>
    <row r="55" spans="1:15" ht="15.75" thickBot="1" x14ac:dyDescent="0.3">
      <c r="A55" s="12"/>
      <c r="B55" s="28" t="s">
        <v>271</v>
      </c>
      <c r="C55" s="28"/>
      <c r="D55" s="38"/>
      <c r="E55" s="65">
        <v>1502</v>
      </c>
      <c r="F55" s="31"/>
      <c r="G55" s="38"/>
      <c r="H55" s="65">
        <v>1502</v>
      </c>
      <c r="I55" s="31"/>
      <c r="J55" s="38"/>
      <c r="K55" s="39" t="s">
        <v>244</v>
      </c>
      <c r="L55" s="31"/>
      <c r="M55" s="38"/>
      <c r="N55" s="39" t="s">
        <v>244</v>
      </c>
      <c r="O55" s="28"/>
    </row>
    <row r="56" spans="1:15" ht="15.75" thickBot="1" x14ac:dyDescent="0.3">
      <c r="A56" s="12"/>
      <c r="B56" s="24" t="s">
        <v>139</v>
      </c>
      <c r="C56" s="24"/>
      <c r="D56" s="41" t="s">
        <v>239</v>
      </c>
      <c r="E56" s="42">
        <v>1694</v>
      </c>
      <c r="F56" s="26"/>
      <c r="G56" s="41" t="s">
        <v>239</v>
      </c>
      <c r="H56" s="42">
        <v>1694</v>
      </c>
      <c r="I56" s="26"/>
      <c r="J56" s="41" t="s">
        <v>239</v>
      </c>
      <c r="K56" s="66" t="s">
        <v>244</v>
      </c>
      <c r="L56" s="26"/>
      <c r="M56" s="41" t="s">
        <v>239</v>
      </c>
      <c r="N56" s="66" t="s">
        <v>244</v>
      </c>
      <c r="O56" s="24"/>
    </row>
    <row r="57" spans="1:15" ht="15.75" thickTop="1" x14ac:dyDescent="0.25">
      <c r="A57" s="12"/>
      <c r="B57" s="28"/>
      <c r="C57" s="28"/>
      <c r="D57" s="43"/>
      <c r="E57" s="44"/>
      <c r="F57" s="31"/>
      <c r="G57" s="43"/>
      <c r="H57" s="44"/>
      <c r="I57" s="31"/>
      <c r="J57" s="43"/>
      <c r="K57" s="44"/>
      <c r="L57" s="31"/>
      <c r="M57" s="43"/>
      <c r="N57" s="44"/>
      <c r="O57" s="28"/>
    </row>
    <row r="58" spans="1:15" x14ac:dyDescent="0.25">
      <c r="A58" s="12"/>
      <c r="B58" s="24" t="s">
        <v>272</v>
      </c>
      <c r="C58" s="24"/>
      <c r="D58" s="24"/>
      <c r="E58" s="25"/>
      <c r="F58" s="26"/>
      <c r="G58" s="24"/>
      <c r="H58" s="25"/>
      <c r="I58" s="26"/>
      <c r="J58" s="24"/>
      <c r="K58" s="25"/>
      <c r="L58" s="26"/>
      <c r="M58" s="24"/>
      <c r="N58" s="25"/>
      <c r="O58" s="24"/>
    </row>
    <row r="59" spans="1:15" x14ac:dyDescent="0.25">
      <c r="A59" s="12"/>
      <c r="B59" s="28" t="s">
        <v>273</v>
      </c>
      <c r="C59" s="28"/>
      <c r="D59" s="28" t="s">
        <v>239</v>
      </c>
      <c r="E59" s="35">
        <v>5345</v>
      </c>
      <c r="F59" s="31"/>
      <c r="G59" s="28" t="s">
        <v>239</v>
      </c>
      <c r="H59" s="63" t="s">
        <v>244</v>
      </c>
      <c r="I59" s="31"/>
      <c r="J59" s="28" t="s">
        <v>239</v>
      </c>
      <c r="K59" s="63" t="s">
        <v>244</v>
      </c>
      <c r="L59" s="31"/>
      <c r="M59" s="28" t="s">
        <v>239</v>
      </c>
      <c r="N59" s="35">
        <v>5345</v>
      </c>
      <c r="O59" s="28"/>
    </row>
    <row r="60" spans="1:15" ht="15.75" thickBot="1" x14ac:dyDescent="0.3">
      <c r="A60" s="12"/>
      <c r="B60" s="24" t="s">
        <v>274</v>
      </c>
      <c r="C60" s="24"/>
      <c r="D60" s="67"/>
      <c r="E60" s="68">
        <v>11374</v>
      </c>
      <c r="F60" s="26"/>
      <c r="G60" s="67"/>
      <c r="H60" s="69" t="s">
        <v>244</v>
      </c>
      <c r="I60" s="26"/>
      <c r="J60" s="67"/>
      <c r="K60" s="69" t="s">
        <v>244</v>
      </c>
      <c r="L60" s="26"/>
      <c r="M60" s="67"/>
      <c r="N60" s="68">
        <v>11374</v>
      </c>
      <c r="O60" s="24"/>
    </row>
    <row r="61" spans="1:15" ht="15.75" thickBot="1" x14ac:dyDescent="0.3">
      <c r="A61" s="12"/>
      <c r="B61" s="28" t="s">
        <v>139</v>
      </c>
      <c r="C61" s="28"/>
      <c r="D61" s="70" t="s">
        <v>239</v>
      </c>
      <c r="E61" s="71">
        <v>16719</v>
      </c>
      <c r="F61" s="31"/>
      <c r="G61" s="70" t="s">
        <v>239</v>
      </c>
      <c r="H61" s="72" t="s">
        <v>244</v>
      </c>
      <c r="I61" s="31"/>
      <c r="J61" s="70" t="s">
        <v>239</v>
      </c>
      <c r="K61" s="72" t="s">
        <v>244</v>
      </c>
      <c r="L61" s="31"/>
      <c r="M61" s="70" t="s">
        <v>239</v>
      </c>
      <c r="N61" s="71">
        <v>16719</v>
      </c>
      <c r="O61" s="28"/>
    </row>
    <row r="62" spans="1:15" ht="15.75" thickTop="1" x14ac:dyDescent="0.25">
      <c r="A62" s="12"/>
      <c r="B62" s="24"/>
      <c r="C62" s="24"/>
      <c r="D62" s="33"/>
      <c r="E62" s="34"/>
      <c r="F62" s="26"/>
      <c r="G62" s="33"/>
      <c r="H62" s="34"/>
      <c r="I62" s="26"/>
      <c r="J62" s="33"/>
      <c r="K62" s="34"/>
      <c r="L62" s="26"/>
      <c r="M62" s="33"/>
      <c r="N62" s="34"/>
      <c r="O62" s="24"/>
    </row>
    <row r="63" spans="1:15" ht="26.25" x14ac:dyDescent="0.25">
      <c r="A63" s="12"/>
      <c r="B63" s="28" t="s">
        <v>275</v>
      </c>
      <c r="C63" s="28"/>
      <c r="D63" s="28"/>
      <c r="E63" s="63"/>
      <c r="F63" s="31"/>
      <c r="G63" s="28"/>
      <c r="H63" s="63"/>
      <c r="I63" s="31"/>
      <c r="J63" s="28"/>
      <c r="K63" s="63"/>
      <c r="L63" s="31"/>
      <c r="M63" s="28"/>
      <c r="N63" s="63"/>
      <c r="O63" s="28"/>
    </row>
    <row r="64" spans="1:15" ht="15.75" thickBot="1" x14ac:dyDescent="0.3">
      <c r="A64" s="12"/>
      <c r="B64" s="24" t="s">
        <v>276</v>
      </c>
      <c r="C64" s="24"/>
      <c r="D64" s="46" t="s">
        <v>239</v>
      </c>
      <c r="E64" s="59">
        <v>12853</v>
      </c>
      <c r="F64" s="26"/>
      <c r="G64" s="46" t="s">
        <v>239</v>
      </c>
      <c r="H64" s="47" t="s">
        <v>244</v>
      </c>
      <c r="I64" s="26"/>
      <c r="J64" s="46" t="s">
        <v>239</v>
      </c>
      <c r="K64" s="47" t="s">
        <v>244</v>
      </c>
      <c r="L64" s="26"/>
      <c r="M64" s="46" t="s">
        <v>239</v>
      </c>
      <c r="N64" s="59">
        <v>12853</v>
      </c>
      <c r="O64" s="24"/>
    </row>
    <row r="65" spans="1:17" ht="15.75" thickTop="1" x14ac:dyDescent="0.25">
      <c r="A65" s="12"/>
      <c r="B65" s="127" t="s">
        <v>230</v>
      </c>
      <c r="C65" s="127"/>
      <c r="D65" s="127"/>
      <c r="E65" s="127"/>
      <c r="F65" s="127"/>
      <c r="G65" s="127"/>
      <c r="H65" s="127"/>
      <c r="I65" s="127"/>
      <c r="J65" s="127"/>
      <c r="K65" s="127"/>
      <c r="L65" s="127"/>
      <c r="M65" s="127"/>
      <c r="N65" s="127"/>
      <c r="O65" s="127"/>
      <c r="P65" s="127"/>
      <c r="Q65" s="127"/>
    </row>
    <row r="66" spans="1:17" x14ac:dyDescent="0.25">
      <c r="A66" s="12"/>
      <c r="B66" s="127" t="s">
        <v>278</v>
      </c>
      <c r="C66" s="127"/>
      <c r="D66" s="127"/>
      <c r="E66" s="127"/>
      <c r="F66" s="127"/>
      <c r="G66" s="127"/>
      <c r="H66" s="127"/>
      <c r="I66" s="127"/>
      <c r="J66" s="127"/>
      <c r="K66" s="127"/>
      <c r="L66" s="127"/>
      <c r="M66" s="127"/>
      <c r="N66" s="127"/>
      <c r="O66" s="127"/>
      <c r="P66" s="127"/>
      <c r="Q66" s="127"/>
    </row>
    <row r="67" spans="1:17" x14ac:dyDescent="0.25">
      <c r="A67" s="12"/>
      <c r="B67" s="127"/>
      <c r="C67" s="127"/>
      <c r="D67" s="127"/>
      <c r="E67" s="127"/>
      <c r="F67" s="127"/>
      <c r="G67" s="127"/>
      <c r="H67" s="127"/>
      <c r="I67" s="127"/>
      <c r="J67" s="127"/>
      <c r="K67" s="127"/>
      <c r="L67" s="127"/>
      <c r="M67" s="127"/>
      <c r="N67" s="127"/>
      <c r="O67" s="127"/>
      <c r="P67" s="127"/>
      <c r="Q67" s="127"/>
    </row>
    <row r="68" spans="1:17" ht="25.5" customHeight="1" x14ac:dyDescent="0.25">
      <c r="A68" s="12"/>
      <c r="B68" s="127" t="s">
        <v>279</v>
      </c>
      <c r="C68" s="127"/>
      <c r="D68" s="127"/>
      <c r="E68" s="127"/>
      <c r="F68" s="127"/>
      <c r="G68" s="127"/>
      <c r="H68" s="127"/>
      <c r="I68" s="127"/>
      <c r="J68" s="127"/>
      <c r="K68" s="127"/>
      <c r="L68" s="127"/>
      <c r="M68" s="127"/>
      <c r="N68" s="127"/>
      <c r="O68" s="127"/>
      <c r="P68" s="127"/>
      <c r="Q68" s="127"/>
    </row>
    <row r="69" spans="1:17" x14ac:dyDescent="0.25">
      <c r="A69" s="12"/>
      <c r="B69" s="127"/>
      <c r="C69" s="127"/>
      <c r="D69" s="127"/>
      <c r="E69" s="127"/>
      <c r="F69" s="127"/>
      <c r="G69" s="127"/>
      <c r="H69" s="127"/>
      <c r="I69" s="127"/>
      <c r="J69" s="127"/>
      <c r="K69" s="127"/>
      <c r="L69" s="127"/>
      <c r="M69" s="127"/>
      <c r="N69" s="127"/>
      <c r="O69" s="127"/>
      <c r="P69" s="127"/>
      <c r="Q69" s="127"/>
    </row>
    <row r="70" spans="1:17" ht="51" customHeight="1" x14ac:dyDescent="0.25">
      <c r="A70" s="12"/>
      <c r="B70" s="127" t="s">
        <v>831</v>
      </c>
      <c r="C70" s="127"/>
      <c r="D70" s="127"/>
      <c r="E70" s="127"/>
      <c r="F70" s="127"/>
      <c r="G70" s="127"/>
      <c r="H70" s="127"/>
      <c r="I70" s="127"/>
      <c r="J70" s="127"/>
      <c r="K70" s="127"/>
      <c r="L70" s="127"/>
      <c r="M70" s="127"/>
      <c r="N70" s="127"/>
      <c r="O70" s="127"/>
      <c r="P70" s="127"/>
      <c r="Q70" s="127"/>
    </row>
    <row r="71" spans="1:17" x14ac:dyDescent="0.25">
      <c r="A71" s="12"/>
      <c r="B71" s="127"/>
      <c r="C71" s="127"/>
      <c r="D71" s="127"/>
      <c r="E71" s="127"/>
      <c r="F71" s="127"/>
      <c r="G71" s="127"/>
      <c r="H71" s="127"/>
      <c r="I71" s="127"/>
      <c r="J71" s="127"/>
      <c r="K71" s="127"/>
      <c r="L71" s="127"/>
      <c r="M71" s="127"/>
      <c r="N71" s="127"/>
      <c r="O71" s="127"/>
      <c r="P71" s="127"/>
      <c r="Q71" s="127"/>
    </row>
    <row r="72" spans="1:17" x14ac:dyDescent="0.25">
      <c r="A72" s="12"/>
      <c r="B72" s="127" t="s">
        <v>281</v>
      </c>
      <c r="C72" s="127"/>
      <c r="D72" s="127"/>
      <c r="E72" s="127"/>
      <c r="F72" s="127"/>
      <c r="G72" s="127"/>
      <c r="H72" s="127"/>
      <c r="I72" s="127"/>
      <c r="J72" s="127"/>
      <c r="K72" s="127"/>
      <c r="L72" s="127"/>
      <c r="M72" s="127"/>
      <c r="N72" s="127"/>
      <c r="O72" s="127"/>
      <c r="P72" s="127"/>
      <c r="Q72" s="127"/>
    </row>
    <row r="73" spans="1:17" x14ac:dyDescent="0.25">
      <c r="A73" s="12"/>
      <c r="B73" s="4"/>
    </row>
    <row r="74" spans="1:17" ht="15" customHeight="1" x14ac:dyDescent="0.25">
      <c r="A74" s="12" t="s">
        <v>846</v>
      </c>
      <c r="B74" s="11" t="s">
        <v>9</v>
      </c>
      <c r="C74" s="11"/>
      <c r="D74" s="11"/>
      <c r="E74" s="11"/>
      <c r="F74" s="11"/>
      <c r="G74" s="11"/>
      <c r="H74" s="11"/>
      <c r="I74" s="11"/>
      <c r="J74" s="11"/>
      <c r="K74" s="11"/>
      <c r="L74" s="11"/>
      <c r="M74" s="11"/>
      <c r="N74" s="11"/>
      <c r="O74" s="11"/>
      <c r="P74" s="11"/>
      <c r="Q74" s="11"/>
    </row>
    <row r="75" spans="1:17" x14ac:dyDescent="0.25">
      <c r="A75" s="12"/>
      <c r="B75" s="127" t="s">
        <v>282</v>
      </c>
      <c r="C75" s="127"/>
      <c r="D75" s="127"/>
      <c r="E75" s="127"/>
      <c r="F75" s="127"/>
      <c r="G75" s="127"/>
      <c r="H75" s="127"/>
      <c r="I75" s="127"/>
      <c r="J75" s="127"/>
      <c r="K75" s="127"/>
      <c r="L75" s="127"/>
      <c r="M75" s="127"/>
      <c r="N75" s="127"/>
      <c r="O75" s="127"/>
      <c r="P75" s="127"/>
      <c r="Q75" s="127"/>
    </row>
    <row r="76" spans="1:17" x14ac:dyDescent="0.25">
      <c r="A76" s="12"/>
      <c r="B76" s="127"/>
      <c r="C76" s="127"/>
      <c r="D76" s="127"/>
      <c r="E76" s="127"/>
      <c r="F76" s="127"/>
      <c r="G76" s="127"/>
      <c r="H76" s="127"/>
      <c r="I76" s="127"/>
      <c r="J76" s="127"/>
      <c r="K76" s="127"/>
      <c r="L76" s="127"/>
      <c r="M76" s="127"/>
      <c r="N76" s="127"/>
      <c r="O76" s="127"/>
      <c r="P76" s="127"/>
      <c r="Q76" s="127"/>
    </row>
    <row r="77" spans="1:17" x14ac:dyDescent="0.25">
      <c r="A77" s="12"/>
      <c r="B77" s="51"/>
      <c r="C77" s="76"/>
      <c r="D77" s="52" t="s">
        <v>283</v>
      </c>
      <c r="E77" s="52"/>
      <c r="F77" s="76"/>
      <c r="G77" s="52" t="s">
        <v>286</v>
      </c>
      <c r="H77" s="52"/>
      <c r="I77" s="76"/>
      <c r="J77" s="52" t="s">
        <v>288</v>
      </c>
      <c r="K77" s="52"/>
      <c r="L77" s="76"/>
    </row>
    <row r="78" spans="1:17" x14ac:dyDescent="0.25">
      <c r="A78" s="12"/>
      <c r="B78" s="51"/>
      <c r="C78" s="76"/>
      <c r="D78" s="52" t="s">
        <v>284</v>
      </c>
      <c r="E78" s="52"/>
      <c r="F78" s="76"/>
      <c r="G78" s="52" t="s">
        <v>287</v>
      </c>
      <c r="H78" s="52"/>
      <c r="I78" s="76"/>
      <c r="J78" s="52" t="s">
        <v>289</v>
      </c>
      <c r="K78" s="52"/>
      <c r="L78" s="76"/>
    </row>
    <row r="79" spans="1:17" ht="15.75" thickBot="1" x14ac:dyDescent="0.3">
      <c r="A79" s="12"/>
      <c r="B79" s="51"/>
      <c r="C79" s="76"/>
      <c r="D79" s="53" t="s">
        <v>285</v>
      </c>
      <c r="E79" s="53"/>
      <c r="F79" s="76"/>
      <c r="G79" s="53" t="s">
        <v>284</v>
      </c>
      <c r="H79" s="53"/>
      <c r="I79" s="76"/>
      <c r="J79" s="53" t="s">
        <v>290</v>
      </c>
      <c r="K79" s="53"/>
      <c r="L79" s="76"/>
    </row>
    <row r="80" spans="1:17" x14ac:dyDescent="0.25">
      <c r="A80" s="12"/>
      <c r="B80" s="18"/>
      <c r="C80" s="56"/>
      <c r="D80" s="52" t="s">
        <v>291</v>
      </c>
      <c r="E80" s="52"/>
      <c r="F80" s="52"/>
      <c r="G80" s="52"/>
      <c r="H80" s="52"/>
      <c r="I80" s="52"/>
      <c r="J80" s="52"/>
      <c r="K80" s="52"/>
      <c r="L80" s="56"/>
    </row>
    <row r="81" spans="1:17" x14ac:dyDescent="0.25">
      <c r="A81" s="12"/>
      <c r="B81" s="56"/>
      <c r="C81" s="56"/>
      <c r="D81" s="56"/>
      <c r="E81" s="58"/>
      <c r="F81" s="56"/>
      <c r="G81" s="56"/>
      <c r="H81" s="58"/>
      <c r="I81" s="56"/>
      <c r="J81" s="56"/>
      <c r="K81" s="58"/>
      <c r="L81" s="56"/>
    </row>
    <row r="82" spans="1:17" x14ac:dyDescent="0.25">
      <c r="A82" s="12"/>
      <c r="B82" s="24" t="s">
        <v>292</v>
      </c>
      <c r="C82" s="26"/>
      <c r="D82" s="24" t="s">
        <v>239</v>
      </c>
      <c r="E82" s="64">
        <v>5345</v>
      </c>
      <c r="F82" s="26"/>
      <c r="G82" s="24" t="s">
        <v>239</v>
      </c>
      <c r="H82" s="64">
        <v>11374</v>
      </c>
      <c r="I82" s="26"/>
      <c r="J82" s="24" t="s">
        <v>239</v>
      </c>
      <c r="K82" s="64">
        <v>12853</v>
      </c>
      <c r="L82" s="26"/>
    </row>
    <row r="83" spans="1:17" x14ac:dyDescent="0.25">
      <c r="A83" s="12"/>
      <c r="B83" s="28" t="s">
        <v>293</v>
      </c>
      <c r="C83" s="31"/>
      <c r="D83" s="28"/>
      <c r="E83" s="35">
        <v>-3198</v>
      </c>
      <c r="F83" s="31"/>
      <c r="G83" s="28"/>
      <c r="H83" s="63" t="s">
        <v>244</v>
      </c>
      <c r="I83" s="31"/>
      <c r="J83" s="28"/>
      <c r="K83" s="63" t="s">
        <v>244</v>
      </c>
      <c r="L83" s="31"/>
    </row>
    <row r="84" spans="1:17" ht="26.25" x14ac:dyDescent="0.25">
      <c r="A84" s="12"/>
      <c r="B84" s="24" t="s">
        <v>294</v>
      </c>
      <c r="C84" s="26"/>
      <c r="D84" s="24"/>
      <c r="E84" s="25" t="s">
        <v>244</v>
      </c>
      <c r="F84" s="26"/>
      <c r="G84" s="24"/>
      <c r="H84" s="25" t="s">
        <v>244</v>
      </c>
      <c r="I84" s="26"/>
      <c r="J84" s="24"/>
      <c r="K84" s="25">
        <v>453</v>
      </c>
      <c r="L84" s="26"/>
    </row>
    <row r="85" spans="1:17" ht="15.75" thickBot="1" x14ac:dyDescent="0.3">
      <c r="A85" s="12"/>
      <c r="B85" s="48" t="s">
        <v>295</v>
      </c>
      <c r="C85" s="31"/>
      <c r="D85" s="38"/>
      <c r="E85" s="39">
        <v>-12</v>
      </c>
      <c r="F85" s="31"/>
      <c r="G85" s="38"/>
      <c r="H85" s="65">
        <v>1789</v>
      </c>
      <c r="I85" s="31"/>
      <c r="J85" s="38"/>
      <c r="K85" s="39">
        <v>-660</v>
      </c>
      <c r="L85" s="31"/>
    </row>
    <row r="86" spans="1:17" ht="15.75" thickBot="1" x14ac:dyDescent="0.3">
      <c r="A86" s="12"/>
      <c r="B86" s="24" t="s">
        <v>296</v>
      </c>
      <c r="C86" s="26"/>
      <c r="D86" s="41" t="s">
        <v>239</v>
      </c>
      <c r="E86" s="42">
        <v>2135</v>
      </c>
      <c r="F86" s="26"/>
      <c r="G86" s="41" t="s">
        <v>239</v>
      </c>
      <c r="H86" s="42">
        <v>13163</v>
      </c>
      <c r="I86" s="26"/>
      <c r="J86" s="41" t="s">
        <v>239</v>
      </c>
      <c r="K86" s="42">
        <v>12646</v>
      </c>
      <c r="L86" s="26"/>
    </row>
    <row r="87" spans="1:17" ht="15.75" thickTop="1" x14ac:dyDescent="0.25">
      <c r="A87" s="12"/>
      <c r="B87" s="31"/>
      <c r="C87" s="31"/>
      <c r="D87" s="74"/>
      <c r="E87" s="75"/>
      <c r="F87" s="31"/>
      <c r="G87" s="74"/>
      <c r="H87" s="75"/>
      <c r="I87" s="31"/>
      <c r="J87" s="74"/>
      <c r="K87" s="75"/>
      <c r="L87" s="31"/>
    </row>
    <row r="88" spans="1:17" ht="52.5" thickBot="1" x14ac:dyDescent="0.3">
      <c r="A88" s="12"/>
      <c r="B88" s="24" t="s">
        <v>297</v>
      </c>
      <c r="C88" s="26"/>
      <c r="D88" s="46" t="s">
        <v>239</v>
      </c>
      <c r="E88" s="47">
        <v>-12</v>
      </c>
      <c r="F88" s="26"/>
      <c r="G88" s="46" t="s">
        <v>239</v>
      </c>
      <c r="H88" s="59">
        <v>-1789</v>
      </c>
      <c r="I88" s="26"/>
      <c r="J88" s="46" t="s">
        <v>239</v>
      </c>
      <c r="K88" s="47" t="s">
        <v>244</v>
      </c>
      <c r="L88" s="26"/>
    </row>
    <row r="89" spans="1:17" ht="15.75" thickTop="1" x14ac:dyDescent="0.25">
      <c r="A89" s="12"/>
      <c r="B89" s="127"/>
      <c r="C89" s="127"/>
      <c r="D89" s="127"/>
      <c r="E89" s="127"/>
      <c r="F89" s="127"/>
      <c r="G89" s="127"/>
      <c r="H89" s="127"/>
      <c r="I89" s="127"/>
      <c r="J89" s="127"/>
      <c r="K89" s="127"/>
      <c r="L89" s="127"/>
      <c r="M89" s="127"/>
      <c r="N89" s="127"/>
      <c r="O89" s="127"/>
      <c r="P89" s="127"/>
      <c r="Q89" s="127"/>
    </row>
    <row r="90" spans="1:17" x14ac:dyDescent="0.25">
      <c r="A90" s="12"/>
      <c r="B90" s="51"/>
      <c r="C90" s="76"/>
      <c r="D90" s="52" t="s">
        <v>283</v>
      </c>
      <c r="E90" s="52"/>
      <c r="F90" s="76"/>
      <c r="G90" s="52" t="s">
        <v>286</v>
      </c>
      <c r="H90" s="52"/>
      <c r="I90" s="76"/>
      <c r="J90" s="52" t="s">
        <v>288</v>
      </c>
      <c r="K90" s="52"/>
      <c r="L90" s="76"/>
    </row>
    <row r="91" spans="1:17" x14ac:dyDescent="0.25">
      <c r="A91" s="12"/>
      <c r="B91" s="51"/>
      <c r="C91" s="76"/>
      <c r="D91" s="52" t="s">
        <v>284</v>
      </c>
      <c r="E91" s="52"/>
      <c r="F91" s="76"/>
      <c r="G91" s="52" t="s">
        <v>287</v>
      </c>
      <c r="H91" s="52"/>
      <c r="I91" s="76"/>
      <c r="J91" s="52" t="s">
        <v>289</v>
      </c>
      <c r="K91" s="52"/>
      <c r="L91" s="76"/>
    </row>
    <row r="92" spans="1:17" ht="15.75" thickBot="1" x14ac:dyDescent="0.3">
      <c r="A92" s="12"/>
      <c r="B92" s="51"/>
      <c r="C92" s="76"/>
      <c r="D92" s="53" t="s">
        <v>285</v>
      </c>
      <c r="E92" s="53"/>
      <c r="F92" s="76"/>
      <c r="G92" s="53" t="s">
        <v>284</v>
      </c>
      <c r="H92" s="53"/>
      <c r="I92" s="76"/>
      <c r="J92" s="53" t="s">
        <v>290</v>
      </c>
      <c r="K92" s="53"/>
      <c r="L92" s="76"/>
    </row>
    <row r="93" spans="1:17" x14ac:dyDescent="0.25">
      <c r="A93" s="12"/>
      <c r="B93" s="18"/>
      <c r="C93" s="56"/>
      <c r="D93" s="52" t="s">
        <v>291</v>
      </c>
      <c r="E93" s="52"/>
      <c r="F93" s="52"/>
      <c r="G93" s="52"/>
      <c r="H93" s="52"/>
      <c r="I93" s="52"/>
      <c r="J93" s="52"/>
      <c r="K93" s="52"/>
      <c r="L93" s="56"/>
    </row>
    <row r="94" spans="1:17" x14ac:dyDescent="0.25">
      <c r="A94" s="12"/>
      <c r="B94" s="56"/>
      <c r="C94" s="56"/>
      <c r="D94" s="56"/>
      <c r="E94" s="58"/>
      <c r="F94" s="56"/>
      <c r="G94" s="56"/>
      <c r="H94" s="58"/>
      <c r="I94" s="56"/>
      <c r="J94" s="56"/>
      <c r="K94" s="58"/>
      <c r="L94" s="56"/>
    </row>
    <row r="95" spans="1:17" x14ac:dyDescent="0.25">
      <c r="A95" s="12"/>
      <c r="B95" s="24" t="s">
        <v>298</v>
      </c>
      <c r="C95" s="26"/>
      <c r="D95" s="24" t="s">
        <v>239</v>
      </c>
      <c r="E95" s="64">
        <v>5096</v>
      </c>
      <c r="F95" s="26"/>
      <c r="G95" s="24" t="s">
        <v>239</v>
      </c>
      <c r="H95" s="64">
        <v>10346</v>
      </c>
      <c r="I95" s="26"/>
      <c r="J95" s="24" t="s">
        <v>239</v>
      </c>
      <c r="K95" s="64">
        <v>20343</v>
      </c>
      <c r="L95" s="26"/>
    </row>
    <row r="96" spans="1:17" ht="26.25" x14ac:dyDescent="0.25">
      <c r="A96" s="12"/>
      <c r="B96" s="28" t="s">
        <v>299</v>
      </c>
      <c r="C96" s="31"/>
      <c r="D96" s="28"/>
      <c r="E96" s="63" t="s">
        <v>244</v>
      </c>
      <c r="F96" s="31"/>
      <c r="G96" s="28"/>
      <c r="H96" s="63" t="s">
        <v>244</v>
      </c>
      <c r="I96" s="31"/>
      <c r="J96" s="28"/>
      <c r="K96" s="63">
        <v>-362</v>
      </c>
      <c r="L96" s="31"/>
    </row>
    <row r="97" spans="1:17" ht="15.75" thickBot="1" x14ac:dyDescent="0.3">
      <c r="A97" s="12"/>
      <c r="B97" s="45" t="s">
        <v>295</v>
      </c>
      <c r="C97" s="26"/>
      <c r="D97" s="67"/>
      <c r="E97" s="69" t="s">
        <v>244</v>
      </c>
      <c r="F97" s="26"/>
      <c r="G97" s="67"/>
      <c r="H97" s="69">
        <v>740</v>
      </c>
      <c r="I97" s="26"/>
      <c r="J97" s="67"/>
      <c r="K97" s="68">
        <v>1599</v>
      </c>
      <c r="L97" s="26"/>
    </row>
    <row r="98" spans="1:17" ht="15.75" thickBot="1" x14ac:dyDescent="0.3">
      <c r="A98" s="12"/>
      <c r="B98" s="28" t="s">
        <v>300</v>
      </c>
      <c r="C98" s="31"/>
      <c r="D98" s="70" t="s">
        <v>239</v>
      </c>
      <c r="E98" s="71">
        <v>5096</v>
      </c>
      <c r="F98" s="31"/>
      <c r="G98" s="70" t="s">
        <v>239</v>
      </c>
      <c r="H98" s="71">
        <v>11086</v>
      </c>
      <c r="I98" s="31"/>
      <c r="J98" s="70" t="s">
        <v>239</v>
      </c>
      <c r="K98" s="71">
        <v>21580</v>
      </c>
      <c r="L98" s="31"/>
    </row>
    <row r="99" spans="1:17" ht="15.75" thickTop="1" x14ac:dyDescent="0.25">
      <c r="A99" s="12"/>
      <c r="B99" s="26"/>
      <c r="C99" s="26"/>
      <c r="D99" s="77"/>
      <c r="E99" s="78"/>
      <c r="F99" s="26"/>
      <c r="G99" s="77"/>
      <c r="H99" s="78"/>
      <c r="I99" s="26"/>
      <c r="J99" s="77"/>
      <c r="K99" s="78"/>
      <c r="L99" s="26"/>
    </row>
    <row r="100" spans="1:17" ht="52.5" thickBot="1" x14ac:dyDescent="0.3">
      <c r="A100" s="12"/>
      <c r="B100" s="28" t="s">
        <v>297</v>
      </c>
      <c r="C100" s="31"/>
      <c r="D100" s="29" t="s">
        <v>239</v>
      </c>
      <c r="E100" s="79" t="s">
        <v>244</v>
      </c>
      <c r="F100" s="31"/>
      <c r="G100" s="29" t="s">
        <v>239</v>
      </c>
      <c r="H100" s="79">
        <v>-740</v>
      </c>
      <c r="I100" s="31"/>
      <c r="J100" s="29" t="s">
        <v>239</v>
      </c>
      <c r="K100" s="79" t="s">
        <v>244</v>
      </c>
      <c r="L100" s="31"/>
    </row>
    <row r="101" spans="1:17" ht="15.75" thickTop="1" x14ac:dyDescent="0.25">
      <c r="A101" s="12"/>
      <c r="B101" s="4"/>
    </row>
    <row r="102" spans="1:17" ht="15" customHeight="1" x14ac:dyDescent="0.25">
      <c r="A102" s="12" t="s">
        <v>847</v>
      </c>
      <c r="B102" s="11" t="s">
        <v>9</v>
      </c>
      <c r="C102" s="11"/>
      <c r="D102" s="11"/>
      <c r="E102" s="11"/>
      <c r="F102" s="11"/>
      <c r="G102" s="11"/>
      <c r="H102" s="11"/>
      <c r="I102" s="11"/>
      <c r="J102" s="11"/>
      <c r="K102" s="11"/>
      <c r="L102" s="11"/>
      <c r="M102" s="11"/>
      <c r="N102" s="11"/>
      <c r="O102" s="11"/>
      <c r="P102" s="11"/>
      <c r="Q102" s="11"/>
    </row>
    <row r="103" spans="1:17" x14ac:dyDescent="0.25">
      <c r="A103" s="12"/>
      <c r="B103" s="127" t="s">
        <v>302</v>
      </c>
      <c r="C103" s="127"/>
      <c r="D103" s="127"/>
      <c r="E103" s="127"/>
      <c r="F103" s="127"/>
      <c r="G103" s="127"/>
      <c r="H103" s="127"/>
      <c r="I103" s="127"/>
      <c r="J103" s="127"/>
      <c r="K103" s="127"/>
      <c r="L103" s="127"/>
      <c r="M103" s="127"/>
      <c r="N103" s="127"/>
      <c r="O103" s="127"/>
      <c r="P103" s="127"/>
      <c r="Q103" s="127"/>
    </row>
    <row r="104" spans="1:17" x14ac:dyDescent="0.25">
      <c r="A104" s="12"/>
      <c r="B104" s="99"/>
      <c r="C104" s="100"/>
      <c r="D104" s="99"/>
      <c r="E104" s="100"/>
      <c r="F104" s="99" t="s">
        <v>303</v>
      </c>
      <c r="G104" s="100"/>
      <c r="H104" s="80" t="s">
        <v>304</v>
      </c>
      <c r="I104" s="99"/>
      <c r="J104" s="99"/>
      <c r="K104" s="101" t="s">
        <v>417</v>
      </c>
      <c r="L104" s="101"/>
      <c r="M104" s="99"/>
      <c r="N104" s="100"/>
      <c r="O104" s="83" t="s">
        <v>307</v>
      </c>
      <c r="P104" s="99"/>
      <c r="Q104" s="100"/>
    </row>
    <row r="105" spans="1:17" x14ac:dyDescent="0.25">
      <c r="A105" s="12"/>
      <c r="B105" s="99"/>
      <c r="C105" s="100"/>
      <c r="D105" s="99"/>
      <c r="E105" s="100"/>
      <c r="F105" s="99"/>
      <c r="G105" s="100"/>
      <c r="H105" s="80">
        <v>2013</v>
      </c>
      <c r="I105" s="99"/>
      <c r="J105" s="99"/>
      <c r="K105" s="101" t="s">
        <v>389</v>
      </c>
      <c r="L105" s="101"/>
      <c r="M105" s="99"/>
      <c r="N105" s="100"/>
      <c r="O105" s="83" t="s">
        <v>308</v>
      </c>
      <c r="P105" s="99"/>
      <c r="Q105" s="100"/>
    </row>
    <row r="106" spans="1:17" ht="15.75" thickBot="1" x14ac:dyDescent="0.3">
      <c r="A106" s="12"/>
      <c r="B106" s="99"/>
      <c r="C106" s="100"/>
      <c r="D106" s="99"/>
      <c r="E106" s="100"/>
      <c r="F106" s="99"/>
      <c r="G106" s="100"/>
      <c r="H106" s="57"/>
      <c r="I106" s="99"/>
      <c r="J106" s="99"/>
      <c r="K106" s="102">
        <v>2012</v>
      </c>
      <c r="L106" s="102"/>
      <c r="M106" s="99"/>
      <c r="N106" s="100"/>
      <c r="O106" s="57"/>
      <c r="P106" s="99"/>
      <c r="Q106" s="100"/>
    </row>
    <row r="107" spans="1:17" ht="15.75" thickBot="1" x14ac:dyDescent="0.3">
      <c r="A107" s="12"/>
      <c r="B107" s="82" t="s">
        <v>309</v>
      </c>
      <c r="C107" s="81"/>
      <c r="D107" s="82" t="s">
        <v>310</v>
      </c>
      <c r="E107" s="81"/>
      <c r="F107" s="82" t="s">
        <v>311</v>
      </c>
      <c r="G107" s="81"/>
      <c r="H107" s="103" t="s">
        <v>312</v>
      </c>
      <c r="I107" s="103"/>
      <c r="J107" s="103"/>
      <c r="K107" s="103"/>
      <c r="L107" s="103"/>
      <c r="M107" s="103"/>
      <c r="N107" s="103"/>
      <c r="O107" s="103"/>
      <c r="P107" s="80"/>
      <c r="Q107" s="81"/>
    </row>
    <row r="108" spans="1:17" x14ac:dyDescent="0.25">
      <c r="A108" s="12"/>
      <c r="B108" s="85"/>
      <c r="C108" s="86"/>
      <c r="D108" s="87"/>
      <c r="E108" s="86"/>
      <c r="F108" s="87"/>
      <c r="G108" s="86"/>
      <c r="H108" s="88"/>
      <c r="I108" s="87"/>
      <c r="J108" s="87"/>
      <c r="K108" s="87"/>
      <c r="L108" s="88"/>
      <c r="M108" s="87"/>
      <c r="N108" s="89"/>
      <c r="O108" s="88"/>
      <c r="P108" s="90"/>
      <c r="Q108" s="86"/>
    </row>
    <row r="109" spans="1:17" x14ac:dyDescent="0.25">
      <c r="A109" s="12"/>
      <c r="B109" s="91" t="s">
        <v>313</v>
      </c>
      <c r="C109" s="92"/>
      <c r="D109" s="93" t="s">
        <v>314</v>
      </c>
      <c r="E109" s="92"/>
      <c r="F109" s="93" t="s">
        <v>315</v>
      </c>
      <c r="G109" s="92"/>
      <c r="H109" s="94">
        <v>10.8</v>
      </c>
      <c r="I109" s="93" t="s">
        <v>316</v>
      </c>
      <c r="J109" s="93"/>
      <c r="K109" s="93"/>
      <c r="L109" s="94">
        <v>10.8</v>
      </c>
      <c r="M109" s="93" t="s">
        <v>316</v>
      </c>
      <c r="N109" s="92"/>
      <c r="O109" s="94">
        <v>11.5</v>
      </c>
      <c r="P109" s="93" t="s">
        <v>316</v>
      </c>
      <c r="Q109" s="92"/>
    </row>
    <row r="110" spans="1:17" x14ac:dyDescent="0.25">
      <c r="A110" s="12"/>
      <c r="B110" s="95" t="s">
        <v>313</v>
      </c>
      <c r="C110" s="96"/>
      <c r="D110" s="97" t="s">
        <v>314</v>
      </c>
      <c r="E110" s="96"/>
      <c r="F110" s="97" t="s">
        <v>317</v>
      </c>
      <c r="G110" s="96"/>
      <c r="H110" s="98">
        <v>3</v>
      </c>
      <c r="I110" s="97" t="s">
        <v>316</v>
      </c>
      <c r="J110" s="97"/>
      <c r="K110" s="97"/>
      <c r="L110" s="98">
        <v>3</v>
      </c>
      <c r="M110" s="97" t="s">
        <v>316</v>
      </c>
      <c r="N110" s="96"/>
      <c r="O110" s="98">
        <v>3</v>
      </c>
      <c r="P110" s="97" t="s">
        <v>316</v>
      </c>
      <c r="Q110" s="96"/>
    </row>
    <row r="111" spans="1:17" x14ac:dyDescent="0.25">
      <c r="A111" s="12"/>
      <c r="B111" s="91" t="s">
        <v>318</v>
      </c>
      <c r="C111" s="92"/>
      <c r="D111" s="93" t="s">
        <v>314</v>
      </c>
      <c r="E111" s="92"/>
      <c r="F111" s="93" t="s">
        <v>315</v>
      </c>
      <c r="G111" s="92"/>
      <c r="H111" s="94">
        <v>10.8</v>
      </c>
      <c r="I111" s="93" t="s">
        <v>316</v>
      </c>
      <c r="J111" s="93"/>
      <c r="K111" s="93"/>
      <c r="L111" s="94">
        <v>10.8</v>
      </c>
      <c r="M111" s="93" t="s">
        <v>316</v>
      </c>
      <c r="N111" s="92"/>
      <c r="O111" s="94">
        <v>11.5</v>
      </c>
      <c r="P111" s="93" t="s">
        <v>316</v>
      </c>
      <c r="Q111" s="92"/>
    </row>
    <row r="112" spans="1:17" x14ac:dyDescent="0.25">
      <c r="A112" s="12"/>
      <c r="B112" s="95" t="s">
        <v>318</v>
      </c>
      <c r="C112" s="96"/>
      <c r="D112" s="97" t="s">
        <v>314</v>
      </c>
      <c r="E112" s="96"/>
      <c r="F112" s="97" t="s">
        <v>317</v>
      </c>
      <c r="G112" s="96"/>
      <c r="H112" s="98">
        <v>3</v>
      </c>
      <c r="I112" s="97" t="s">
        <v>316</v>
      </c>
      <c r="J112" s="97"/>
      <c r="K112" s="97"/>
      <c r="L112" s="98">
        <v>3</v>
      </c>
      <c r="M112" s="97" t="s">
        <v>316</v>
      </c>
      <c r="N112" s="96"/>
      <c r="O112" s="98">
        <v>3</v>
      </c>
      <c r="P112" s="97" t="s">
        <v>316</v>
      </c>
      <c r="Q112" s="96"/>
    </row>
    <row r="113" spans="1:17" x14ac:dyDescent="0.25">
      <c r="A113" s="12"/>
      <c r="B113" s="91" t="s">
        <v>319</v>
      </c>
      <c r="C113" s="92"/>
      <c r="D113" s="93" t="s">
        <v>314</v>
      </c>
      <c r="E113" s="92"/>
      <c r="F113" s="93" t="s">
        <v>315</v>
      </c>
      <c r="G113" s="92"/>
      <c r="H113" s="94">
        <v>13</v>
      </c>
      <c r="I113" s="93" t="s">
        <v>316</v>
      </c>
      <c r="J113" s="93"/>
      <c r="K113" s="93"/>
      <c r="L113" s="94">
        <v>11.5</v>
      </c>
      <c r="M113" s="93" t="s">
        <v>316</v>
      </c>
      <c r="N113" s="92"/>
      <c r="O113" s="94">
        <v>12</v>
      </c>
      <c r="P113" s="93" t="s">
        <v>316</v>
      </c>
      <c r="Q113" s="92"/>
    </row>
    <row r="114" spans="1:17" x14ac:dyDescent="0.25">
      <c r="A114" s="12"/>
      <c r="B114" s="95" t="s">
        <v>319</v>
      </c>
      <c r="C114" s="96"/>
      <c r="D114" s="97" t="s">
        <v>314</v>
      </c>
      <c r="E114" s="96"/>
      <c r="F114" s="97" t="s">
        <v>317</v>
      </c>
      <c r="G114" s="96"/>
      <c r="H114" s="98">
        <v>1.5</v>
      </c>
      <c r="I114" s="97" t="s">
        <v>316</v>
      </c>
      <c r="J114" s="97"/>
      <c r="K114" s="97"/>
      <c r="L114" s="98">
        <v>2</v>
      </c>
      <c r="M114" s="97" t="s">
        <v>316</v>
      </c>
      <c r="N114" s="96"/>
      <c r="O114" s="98">
        <v>2</v>
      </c>
      <c r="P114" s="97" t="s">
        <v>316</v>
      </c>
      <c r="Q114" s="96"/>
    </row>
    <row r="115" spans="1:17" x14ac:dyDescent="0.25">
      <c r="A115" s="12"/>
      <c r="B115" s="4"/>
    </row>
    <row r="116" spans="1:17" ht="15" customHeight="1" x14ac:dyDescent="0.25">
      <c r="A116" s="12" t="s">
        <v>848</v>
      </c>
      <c r="B116" s="11" t="s">
        <v>9</v>
      </c>
      <c r="C116" s="11"/>
      <c r="D116" s="11"/>
      <c r="E116" s="11"/>
      <c r="F116" s="11"/>
      <c r="G116" s="11"/>
      <c r="H116" s="11"/>
      <c r="I116" s="11"/>
      <c r="J116" s="11"/>
      <c r="K116" s="11"/>
      <c r="L116" s="11"/>
      <c r="M116" s="11"/>
      <c r="N116" s="11"/>
      <c r="O116" s="11"/>
      <c r="P116" s="11"/>
      <c r="Q116" s="11"/>
    </row>
    <row r="117" spans="1:17" x14ac:dyDescent="0.25">
      <c r="A117" s="12"/>
      <c r="B117" s="127" t="s">
        <v>345</v>
      </c>
      <c r="C117" s="127"/>
      <c r="D117" s="127"/>
      <c r="E117" s="127"/>
      <c r="F117" s="127"/>
      <c r="G117" s="127"/>
      <c r="H117" s="127"/>
      <c r="I117" s="127"/>
      <c r="J117" s="127"/>
      <c r="K117" s="127"/>
      <c r="L117" s="127"/>
      <c r="M117" s="127"/>
      <c r="N117" s="127"/>
      <c r="O117" s="127"/>
      <c r="P117" s="127"/>
      <c r="Q117" s="127"/>
    </row>
    <row r="118" spans="1:17" x14ac:dyDescent="0.25">
      <c r="A118" s="12"/>
      <c r="B118" s="127"/>
      <c r="C118" s="127"/>
      <c r="D118" s="127"/>
      <c r="E118" s="127"/>
      <c r="F118" s="127"/>
      <c r="G118" s="127"/>
      <c r="H118" s="127"/>
      <c r="I118" s="127"/>
      <c r="J118" s="127"/>
      <c r="K118" s="127"/>
      <c r="L118" s="127"/>
      <c r="M118" s="127"/>
      <c r="N118" s="127"/>
      <c r="O118" s="127"/>
      <c r="P118" s="127"/>
      <c r="Q118" s="127"/>
    </row>
    <row r="119" spans="1:17" ht="15.75" thickBot="1" x14ac:dyDescent="0.3">
      <c r="A119" s="12"/>
      <c r="B119" s="18"/>
      <c r="C119" s="56"/>
      <c r="D119" s="53" t="s">
        <v>346</v>
      </c>
      <c r="E119" s="53"/>
      <c r="F119" s="53"/>
      <c r="G119" s="53"/>
      <c r="H119" s="53"/>
      <c r="I119" s="53"/>
      <c r="J119" s="53"/>
      <c r="K119" s="53"/>
      <c r="L119" s="53"/>
      <c r="M119" s="56"/>
    </row>
    <row r="120" spans="1:17" ht="15.75" thickBot="1" x14ac:dyDescent="0.3">
      <c r="A120" s="12"/>
      <c r="B120" s="18"/>
      <c r="C120" s="56"/>
      <c r="D120" s="55" t="s">
        <v>347</v>
      </c>
      <c r="E120" s="55"/>
      <c r="F120" s="55"/>
      <c r="G120" s="55"/>
      <c r="H120" s="56"/>
      <c r="I120" s="55" t="s">
        <v>348</v>
      </c>
      <c r="J120" s="55"/>
      <c r="K120" s="55"/>
      <c r="L120" s="55"/>
      <c r="M120" s="56"/>
    </row>
    <row r="121" spans="1:17" x14ac:dyDescent="0.25">
      <c r="A121" s="12"/>
      <c r="B121" s="18"/>
      <c r="C121" s="56"/>
      <c r="D121" s="113" t="s">
        <v>235</v>
      </c>
      <c r="E121" s="113"/>
      <c r="F121" s="113"/>
      <c r="G121" s="113"/>
      <c r="H121" s="56"/>
      <c r="I121" s="20"/>
      <c r="J121" s="56"/>
      <c r="K121" s="20"/>
      <c r="L121" s="20"/>
      <c r="M121" s="56"/>
    </row>
    <row r="122" spans="1:17" x14ac:dyDescent="0.25">
      <c r="A122" s="12"/>
      <c r="B122" s="18"/>
      <c r="C122" s="56"/>
      <c r="D122" s="52" t="s">
        <v>291</v>
      </c>
      <c r="E122" s="52"/>
      <c r="F122" s="52"/>
      <c r="G122" s="52"/>
      <c r="H122" s="52"/>
      <c r="I122" s="52"/>
      <c r="J122" s="52"/>
      <c r="K122" s="52"/>
      <c r="L122" s="52"/>
      <c r="M122" s="56"/>
    </row>
    <row r="123" spans="1:17" ht="15.75" thickBot="1" x14ac:dyDescent="0.3">
      <c r="A123" s="12"/>
      <c r="B123" s="18"/>
      <c r="C123" s="56"/>
      <c r="D123" s="21" t="s">
        <v>349</v>
      </c>
      <c r="E123" s="56"/>
      <c r="F123" s="53" t="s">
        <v>350</v>
      </c>
      <c r="G123" s="53"/>
      <c r="H123" s="56"/>
      <c r="I123" s="21" t="s">
        <v>349</v>
      </c>
      <c r="J123" s="56"/>
      <c r="K123" s="53" t="s">
        <v>350</v>
      </c>
      <c r="L123" s="53"/>
      <c r="M123" s="56"/>
    </row>
    <row r="124" spans="1:17" x14ac:dyDescent="0.25">
      <c r="A124" s="12"/>
      <c r="B124" s="106" t="s">
        <v>351</v>
      </c>
      <c r="C124" s="76"/>
      <c r="D124" s="114"/>
      <c r="E124" s="76"/>
      <c r="F124" s="114"/>
      <c r="G124" s="116"/>
      <c r="H124" s="76"/>
      <c r="I124" s="114"/>
      <c r="J124" s="76"/>
      <c r="K124" s="114"/>
      <c r="L124" s="116"/>
      <c r="M124" s="76"/>
    </row>
    <row r="125" spans="1:17" ht="15.75" thickBot="1" x14ac:dyDescent="0.3">
      <c r="A125" s="12"/>
      <c r="B125" s="107" t="s">
        <v>352</v>
      </c>
      <c r="C125" s="76"/>
      <c r="D125" s="115"/>
      <c r="E125" s="76"/>
      <c r="F125" s="115"/>
      <c r="G125" s="117"/>
      <c r="H125" s="76"/>
      <c r="I125" s="115"/>
      <c r="J125" s="76"/>
      <c r="K125" s="115"/>
      <c r="L125" s="117"/>
      <c r="M125" s="76"/>
    </row>
    <row r="126" spans="1:17" ht="15.75" thickBot="1" x14ac:dyDescent="0.3">
      <c r="A126" s="12"/>
      <c r="B126" s="111" t="s">
        <v>318</v>
      </c>
      <c r="C126" s="26"/>
      <c r="D126" s="24" t="s">
        <v>353</v>
      </c>
      <c r="E126" s="26"/>
      <c r="F126" s="67" t="s">
        <v>239</v>
      </c>
      <c r="G126" s="68">
        <v>13163</v>
      </c>
      <c r="H126" s="26"/>
      <c r="I126" s="24" t="s">
        <v>353</v>
      </c>
      <c r="J126" s="26"/>
      <c r="K126" s="67" t="s">
        <v>239</v>
      </c>
      <c r="L126" s="68">
        <v>11374</v>
      </c>
      <c r="M126" s="26"/>
    </row>
    <row r="127" spans="1:17" ht="15.75" thickBot="1" x14ac:dyDescent="0.3">
      <c r="A127" s="12"/>
      <c r="B127" s="112" t="s">
        <v>354</v>
      </c>
      <c r="C127" s="31"/>
      <c r="D127" s="28"/>
      <c r="E127" s="31"/>
      <c r="F127" s="70" t="s">
        <v>239</v>
      </c>
      <c r="G127" s="71">
        <v>13163</v>
      </c>
      <c r="H127" s="31"/>
      <c r="I127" s="28"/>
      <c r="J127" s="31"/>
      <c r="K127" s="70" t="s">
        <v>239</v>
      </c>
      <c r="L127" s="71">
        <v>11374</v>
      </c>
      <c r="M127" s="31"/>
    </row>
    <row r="128" spans="1:17" ht="15.75" thickTop="1" x14ac:dyDescent="0.25">
      <c r="A128" s="12"/>
      <c r="B128" s="4"/>
    </row>
    <row r="129" spans="1:17" ht="15" customHeight="1" x14ac:dyDescent="0.25">
      <c r="A129" s="12" t="s">
        <v>849</v>
      </c>
      <c r="B129" s="11" t="s">
        <v>9</v>
      </c>
      <c r="C129" s="11"/>
      <c r="D129" s="11"/>
      <c r="E129" s="11"/>
      <c r="F129" s="11"/>
      <c r="G129" s="11"/>
      <c r="H129" s="11"/>
      <c r="I129" s="11"/>
      <c r="J129" s="11"/>
      <c r="K129" s="11"/>
      <c r="L129" s="11"/>
      <c r="M129" s="11"/>
      <c r="N129" s="11"/>
      <c r="O129" s="11"/>
      <c r="P129" s="11"/>
      <c r="Q129" s="11"/>
    </row>
    <row r="130" spans="1:17" x14ac:dyDescent="0.25">
      <c r="A130" s="12"/>
      <c r="B130" s="127" t="s">
        <v>355</v>
      </c>
      <c r="C130" s="127"/>
      <c r="D130" s="127"/>
      <c r="E130" s="127"/>
      <c r="F130" s="127"/>
      <c r="G130" s="127"/>
      <c r="H130" s="127"/>
      <c r="I130" s="127"/>
      <c r="J130" s="127"/>
      <c r="K130" s="127"/>
      <c r="L130" s="127"/>
      <c r="M130" s="127"/>
      <c r="N130" s="127"/>
      <c r="O130" s="127"/>
      <c r="P130" s="127"/>
      <c r="Q130" s="127"/>
    </row>
    <row r="131" spans="1:17" x14ac:dyDescent="0.25">
      <c r="A131" s="12"/>
      <c r="B131" s="127" t="s">
        <v>216</v>
      </c>
      <c r="C131" s="127"/>
      <c r="D131" s="127"/>
      <c r="E131" s="127"/>
      <c r="F131" s="127"/>
      <c r="G131" s="127"/>
      <c r="H131" s="127"/>
      <c r="I131" s="127"/>
      <c r="J131" s="127"/>
      <c r="K131" s="127"/>
      <c r="L131" s="127"/>
      <c r="M131" s="127"/>
      <c r="N131" s="127"/>
      <c r="O131" s="127"/>
      <c r="P131" s="127"/>
      <c r="Q131" s="127"/>
    </row>
    <row r="132" spans="1:17" x14ac:dyDescent="0.25">
      <c r="A132" s="12"/>
      <c r="B132" s="20" t="s">
        <v>356</v>
      </c>
      <c r="C132" s="76"/>
      <c r="D132" s="20" t="s">
        <v>358</v>
      </c>
      <c r="E132" s="76"/>
      <c r="F132" s="52" t="s">
        <v>360</v>
      </c>
      <c r="G132" s="52"/>
      <c r="H132" s="52"/>
      <c r="I132" s="52"/>
      <c r="J132" s="52"/>
      <c r="K132" s="76"/>
    </row>
    <row r="133" spans="1:17" ht="15.75" thickBot="1" x14ac:dyDescent="0.3">
      <c r="A133" s="12"/>
      <c r="B133" s="21" t="s">
        <v>357</v>
      </c>
      <c r="C133" s="76"/>
      <c r="D133" s="21" t="s">
        <v>359</v>
      </c>
      <c r="E133" s="76"/>
      <c r="F133" s="53"/>
      <c r="G133" s="53"/>
      <c r="H133" s="53"/>
      <c r="I133" s="53"/>
      <c r="J133" s="53"/>
      <c r="K133" s="76"/>
    </row>
    <row r="134" spans="1:17" ht="15.75" thickBot="1" x14ac:dyDescent="0.3">
      <c r="A134" s="12"/>
      <c r="B134" s="118"/>
      <c r="C134" s="56"/>
      <c r="D134" s="118"/>
      <c r="E134" s="56"/>
      <c r="F134" s="55" t="s">
        <v>361</v>
      </c>
      <c r="G134" s="55"/>
      <c r="H134" s="55"/>
      <c r="I134" s="55"/>
      <c r="J134" s="55"/>
      <c r="K134" s="56"/>
    </row>
    <row r="135" spans="1:17" ht="15.75" thickBot="1" x14ac:dyDescent="0.3">
      <c r="A135" s="12"/>
      <c r="B135" s="20"/>
      <c r="C135" s="56"/>
      <c r="D135" s="20"/>
      <c r="E135" s="56"/>
      <c r="F135" s="55">
        <v>2013</v>
      </c>
      <c r="G135" s="55"/>
      <c r="H135" s="118"/>
      <c r="I135" s="55">
        <v>2012</v>
      </c>
      <c r="J135" s="55"/>
      <c r="K135" s="56"/>
    </row>
    <row r="136" spans="1:17" x14ac:dyDescent="0.25">
      <c r="A136" s="12"/>
      <c r="B136" s="18"/>
      <c r="C136" s="56"/>
      <c r="D136" s="18"/>
      <c r="E136" s="56"/>
      <c r="F136" s="52" t="s">
        <v>235</v>
      </c>
      <c r="G136" s="52"/>
      <c r="H136" s="52"/>
      <c r="I136" s="52"/>
      <c r="J136" s="52"/>
      <c r="K136" s="56"/>
    </row>
    <row r="137" spans="1:17" x14ac:dyDescent="0.25">
      <c r="A137" s="12"/>
      <c r="B137" s="18"/>
      <c r="C137" s="56"/>
      <c r="D137" s="18"/>
      <c r="E137" s="56"/>
      <c r="F137" s="52" t="s">
        <v>291</v>
      </c>
      <c r="G137" s="52"/>
      <c r="H137" s="52"/>
      <c r="I137" s="52"/>
      <c r="J137" s="52"/>
      <c r="K137" s="56"/>
    </row>
    <row r="138" spans="1:17" x14ac:dyDescent="0.25">
      <c r="A138" s="12"/>
      <c r="B138" s="56"/>
      <c r="C138" s="56"/>
      <c r="D138" s="56"/>
      <c r="E138" s="56"/>
      <c r="F138" s="56"/>
      <c r="G138" s="58"/>
      <c r="H138" s="56"/>
      <c r="I138" s="56"/>
      <c r="J138" s="58"/>
      <c r="K138" s="56"/>
    </row>
    <row r="139" spans="1:17" ht="27" thickBot="1" x14ac:dyDescent="0.3">
      <c r="A139" s="12"/>
      <c r="B139" s="119" t="s">
        <v>318</v>
      </c>
      <c r="C139" s="26"/>
      <c r="D139" s="24" t="s">
        <v>362</v>
      </c>
      <c r="E139" s="26"/>
      <c r="F139" s="67" t="s">
        <v>239</v>
      </c>
      <c r="G139" s="69">
        <v>-553</v>
      </c>
      <c r="H139" s="24"/>
      <c r="I139" s="67" t="s">
        <v>239</v>
      </c>
      <c r="J139" s="69">
        <v>-46</v>
      </c>
      <c r="K139" s="26"/>
    </row>
    <row r="140" spans="1:17" x14ac:dyDescent="0.25">
      <c r="A140" s="12"/>
      <c r="B140" s="127" t="s">
        <v>230</v>
      </c>
      <c r="C140" s="127"/>
      <c r="D140" s="127"/>
      <c r="E140" s="127"/>
      <c r="F140" s="127"/>
      <c r="G140" s="127"/>
      <c r="H140" s="127"/>
      <c r="I140" s="127"/>
      <c r="J140" s="127"/>
      <c r="K140" s="127"/>
      <c r="L140" s="127"/>
      <c r="M140" s="127"/>
      <c r="N140" s="127"/>
      <c r="O140" s="127"/>
      <c r="P140" s="127"/>
      <c r="Q140" s="127"/>
    </row>
    <row r="141" spans="1:17" x14ac:dyDescent="0.25">
      <c r="A141" s="12"/>
      <c r="B141" s="20" t="s">
        <v>356</v>
      </c>
      <c r="C141" s="76"/>
      <c r="D141" s="20" t="s">
        <v>358</v>
      </c>
      <c r="E141" s="76"/>
      <c r="F141" s="52" t="s">
        <v>360</v>
      </c>
      <c r="G141" s="52"/>
      <c r="H141" s="52"/>
      <c r="I141" s="52"/>
      <c r="J141" s="52"/>
      <c r="K141" s="76"/>
    </row>
    <row r="142" spans="1:17" ht="15.75" thickBot="1" x14ac:dyDescent="0.3">
      <c r="A142" s="12"/>
      <c r="B142" s="21" t="s">
        <v>357</v>
      </c>
      <c r="C142" s="76"/>
      <c r="D142" s="21" t="s">
        <v>359</v>
      </c>
      <c r="E142" s="76"/>
      <c r="F142" s="53"/>
      <c r="G142" s="53"/>
      <c r="H142" s="53"/>
      <c r="I142" s="53"/>
      <c r="J142" s="53"/>
      <c r="K142" s="76"/>
    </row>
    <row r="143" spans="1:17" ht="15.75" thickBot="1" x14ac:dyDescent="0.3">
      <c r="A143" s="12"/>
      <c r="B143" s="120"/>
      <c r="C143" s="56"/>
      <c r="D143" s="120"/>
      <c r="E143" s="56"/>
      <c r="F143" s="55" t="s">
        <v>363</v>
      </c>
      <c r="G143" s="55"/>
      <c r="H143" s="55"/>
      <c r="I143" s="55"/>
      <c r="J143" s="55"/>
      <c r="K143" s="56"/>
    </row>
    <row r="144" spans="1:17" ht="15.75" thickBot="1" x14ac:dyDescent="0.3">
      <c r="A144" s="12"/>
      <c r="B144" s="106"/>
      <c r="C144" s="56"/>
      <c r="D144" s="106"/>
      <c r="E144" s="56"/>
      <c r="F144" s="55">
        <v>2013</v>
      </c>
      <c r="G144" s="55"/>
      <c r="H144" s="20"/>
      <c r="I144" s="55">
        <v>2012</v>
      </c>
      <c r="J144" s="55"/>
      <c r="K144" s="56"/>
    </row>
    <row r="145" spans="1:17" x14ac:dyDescent="0.25">
      <c r="A145" s="12"/>
      <c r="B145" s="106"/>
      <c r="C145" s="56"/>
      <c r="D145" s="106"/>
      <c r="E145" s="56"/>
      <c r="F145" s="52" t="s">
        <v>235</v>
      </c>
      <c r="G145" s="52"/>
      <c r="H145" s="52"/>
      <c r="I145" s="52"/>
      <c r="J145" s="52"/>
      <c r="K145" s="56"/>
    </row>
    <row r="146" spans="1:17" x14ac:dyDescent="0.25">
      <c r="A146" s="12"/>
      <c r="B146" s="106"/>
      <c r="C146" s="56"/>
      <c r="D146" s="106"/>
      <c r="E146" s="56"/>
      <c r="F146" s="52" t="s">
        <v>291</v>
      </c>
      <c r="G146" s="52"/>
      <c r="H146" s="52"/>
      <c r="I146" s="52"/>
      <c r="J146" s="52"/>
      <c r="K146" s="56"/>
    </row>
    <row r="147" spans="1:17" x14ac:dyDescent="0.25">
      <c r="A147" s="12"/>
      <c r="B147" s="56"/>
      <c r="C147" s="56"/>
      <c r="D147" s="56"/>
      <c r="E147" s="56"/>
      <c r="F147" s="56"/>
      <c r="G147" s="58"/>
      <c r="H147" s="56"/>
      <c r="I147" s="56"/>
      <c r="J147" s="58"/>
      <c r="K147" s="56"/>
    </row>
    <row r="148" spans="1:17" ht="27" thickBot="1" x14ac:dyDescent="0.3">
      <c r="A148" s="12"/>
      <c r="B148" s="119" t="s">
        <v>318</v>
      </c>
      <c r="C148" s="26"/>
      <c r="D148" s="24" t="s">
        <v>362</v>
      </c>
      <c r="E148" s="26"/>
      <c r="F148" s="67" t="s">
        <v>239</v>
      </c>
      <c r="G148" s="68">
        <v>-1789</v>
      </c>
      <c r="H148" s="24"/>
      <c r="I148" s="67" t="s">
        <v>239</v>
      </c>
      <c r="J148" s="69">
        <v>-740</v>
      </c>
      <c r="K148" s="26"/>
    </row>
    <row r="149" spans="1:17" x14ac:dyDescent="0.25">
      <c r="A149" s="12"/>
      <c r="B149" s="4"/>
    </row>
    <row r="150" spans="1:17" ht="15" customHeight="1" x14ac:dyDescent="0.25">
      <c r="A150" s="2" t="s">
        <v>63</v>
      </c>
      <c r="B150" s="11" t="s">
        <v>9</v>
      </c>
      <c r="C150" s="11"/>
      <c r="D150" s="11"/>
      <c r="E150" s="11"/>
      <c r="F150" s="11"/>
      <c r="G150" s="11"/>
      <c r="H150" s="11"/>
      <c r="I150" s="11"/>
      <c r="J150" s="11"/>
      <c r="K150" s="11"/>
      <c r="L150" s="11"/>
      <c r="M150" s="11"/>
      <c r="N150" s="11"/>
      <c r="O150" s="11"/>
      <c r="P150" s="11"/>
      <c r="Q150" s="11"/>
    </row>
    <row r="151" spans="1:17" ht="15" customHeight="1" x14ac:dyDescent="0.25">
      <c r="A151" s="12" t="s">
        <v>845</v>
      </c>
      <c r="B151" s="11" t="s">
        <v>9</v>
      </c>
      <c r="C151" s="11"/>
      <c r="D151" s="11"/>
      <c r="E151" s="11"/>
      <c r="F151" s="11"/>
      <c r="G151" s="11"/>
      <c r="H151" s="11"/>
      <c r="I151" s="11"/>
      <c r="J151" s="11"/>
      <c r="K151" s="11"/>
      <c r="L151" s="11"/>
      <c r="M151" s="11"/>
      <c r="N151" s="11"/>
      <c r="O151" s="11"/>
      <c r="P151" s="11"/>
      <c r="Q151" s="11"/>
    </row>
    <row r="152" spans="1:17" x14ac:dyDescent="0.25">
      <c r="A152" s="12"/>
      <c r="B152" s="127" t="s">
        <v>263</v>
      </c>
      <c r="C152" s="127"/>
      <c r="D152" s="127"/>
      <c r="E152" s="127"/>
      <c r="F152" s="127"/>
      <c r="G152" s="127"/>
      <c r="H152" s="127"/>
      <c r="I152" s="127"/>
      <c r="J152" s="127"/>
      <c r="K152" s="127"/>
      <c r="L152" s="127"/>
      <c r="M152" s="127"/>
      <c r="N152" s="127"/>
      <c r="O152" s="127"/>
      <c r="P152" s="127"/>
      <c r="Q152" s="127"/>
    </row>
    <row r="153" spans="1:17" x14ac:dyDescent="0.25">
      <c r="A153" s="12"/>
      <c r="B153" s="127"/>
      <c r="C153" s="127"/>
      <c r="D153" s="127"/>
      <c r="E153" s="127"/>
      <c r="F153" s="127"/>
      <c r="G153" s="127"/>
      <c r="H153" s="127"/>
      <c r="I153" s="127"/>
      <c r="J153" s="127"/>
      <c r="K153" s="127"/>
      <c r="L153" s="127"/>
      <c r="M153" s="127"/>
      <c r="N153" s="127"/>
      <c r="O153" s="127"/>
      <c r="P153" s="127"/>
      <c r="Q153" s="127"/>
    </row>
    <row r="154" spans="1:17" ht="15.75" thickBot="1" x14ac:dyDescent="0.3">
      <c r="A154" s="12"/>
      <c r="B154" s="18"/>
      <c r="C154" s="18"/>
      <c r="D154" s="53" t="s">
        <v>139</v>
      </c>
      <c r="E154" s="53"/>
      <c r="F154" s="56"/>
      <c r="G154" s="53" t="s">
        <v>264</v>
      </c>
      <c r="H154" s="53"/>
      <c r="I154" s="56"/>
      <c r="J154" s="53" t="s">
        <v>265</v>
      </c>
      <c r="K154" s="53"/>
      <c r="L154" s="56"/>
      <c r="M154" s="53" t="s">
        <v>266</v>
      </c>
      <c r="N154" s="53"/>
      <c r="O154" s="18"/>
    </row>
    <row r="155" spans="1:17" x14ac:dyDescent="0.25">
      <c r="A155" s="12"/>
      <c r="B155" s="18"/>
      <c r="C155" s="18"/>
      <c r="D155" s="52" t="s">
        <v>235</v>
      </c>
      <c r="E155" s="52"/>
      <c r="F155" s="52"/>
      <c r="G155" s="52"/>
      <c r="H155" s="52"/>
      <c r="I155" s="52"/>
      <c r="J155" s="52"/>
      <c r="K155" s="52"/>
      <c r="L155" s="52"/>
      <c r="M155" s="52"/>
      <c r="N155" s="52"/>
      <c r="O155" s="18"/>
    </row>
    <row r="156" spans="1:17" x14ac:dyDescent="0.25">
      <c r="A156" s="12"/>
      <c r="B156" s="18"/>
      <c r="C156" s="18"/>
      <c r="D156" s="52" t="s">
        <v>291</v>
      </c>
      <c r="E156" s="52"/>
      <c r="F156" s="52"/>
      <c r="G156" s="52"/>
      <c r="H156" s="52"/>
      <c r="I156" s="52"/>
      <c r="J156" s="52"/>
      <c r="K156" s="52"/>
      <c r="L156" s="52"/>
      <c r="M156" s="52"/>
      <c r="N156" s="52"/>
      <c r="O156" s="18"/>
    </row>
    <row r="157" spans="1:17" x14ac:dyDescent="0.25">
      <c r="A157" s="12"/>
      <c r="B157" s="62" t="s">
        <v>268</v>
      </c>
      <c r="C157" s="24"/>
      <c r="D157" s="24"/>
      <c r="E157" s="25"/>
      <c r="F157" s="26"/>
      <c r="G157" s="24"/>
      <c r="H157" s="25"/>
      <c r="I157" s="26"/>
      <c r="J157" s="24"/>
      <c r="K157" s="25"/>
      <c r="L157" s="26"/>
      <c r="M157" s="24"/>
      <c r="N157" s="25"/>
      <c r="O157" s="24"/>
    </row>
    <row r="158" spans="1:17" ht="26.25" x14ac:dyDescent="0.25">
      <c r="A158" s="12"/>
      <c r="B158" s="28" t="s">
        <v>275</v>
      </c>
      <c r="C158" s="28"/>
      <c r="D158" s="28"/>
      <c r="E158" s="63"/>
      <c r="F158" s="31"/>
      <c r="G158" s="28"/>
      <c r="H158" s="63"/>
      <c r="I158" s="31"/>
      <c r="J158" s="28"/>
      <c r="K158" s="63"/>
      <c r="L158" s="31"/>
      <c r="M158" s="28"/>
      <c r="N158" s="63"/>
      <c r="O158" s="28"/>
    </row>
    <row r="159" spans="1:17" ht="15.75" thickBot="1" x14ac:dyDescent="0.3">
      <c r="A159" s="12"/>
      <c r="B159" s="24" t="s">
        <v>384</v>
      </c>
      <c r="C159" s="24"/>
      <c r="D159" s="46" t="s">
        <v>239</v>
      </c>
      <c r="E159" s="59">
        <v>12646</v>
      </c>
      <c r="F159" s="26"/>
      <c r="G159" s="46" t="s">
        <v>239</v>
      </c>
      <c r="H159" s="47" t="s">
        <v>244</v>
      </c>
      <c r="I159" s="26"/>
      <c r="J159" s="46" t="s">
        <v>239</v>
      </c>
      <c r="K159" s="47" t="s">
        <v>244</v>
      </c>
      <c r="L159" s="26"/>
      <c r="M159" s="46" t="s">
        <v>239</v>
      </c>
      <c r="N159" s="59">
        <v>12646</v>
      </c>
      <c r="O159" s="24"/>
    </row>
    <row r="160" spans="1:17" ht="15.75" thickTop="1" x14ac:dyDescent="0.25">
      <c r="A160" s="12"/>
      <c r="B160" s="28"/>
      <c r="C160" s="28"/>
      <c r="D160" s="43"/>
      <c r="E160" s="44"/>
      <c r="F160" s="31"/>
      <c r="G160" s="43"/>
      <c r="H160" s="44"/>
      <c r="I160" s="31"/>
      <c r="J160" s="43"/>
      <c r="K160" s="44"/>
      <c r="L160" s="31"/>
      <c r="M160" s="43"/>
      <c r="N160" s="44"/>
      <c r="O160" s="28"/>
    </row>
    <row r="161" spans="1:17" x14ac:dyDescent="0.25">
      <c r="A161" s="12"/>
      <c r="B161" s="62" t="s">
        <v>277</v>
      </c>
      <c r="C161" s="24"/>
      <c r="D161" s="24"/>
      <c r="E161" s="25"/>
      <c r="F161" s="26"/>
      <c r="G161" s="24"/>
      <c r="H161" s="25"/>
      <c r="I161" s="26"/>
      <c r="J161" s="24"/>
      <c r="K161" s="25"/>
      <c r="L161" s="26"/>
      <c r="M161" s="24"/>
      <c r="N161" s="25"/>
      <c r="O161" s="24"/>
    </row>
    <row r="162" spans="1:17" ht="26.25" x14ac:dyDescent="0.25">
      <c r="A162" s="12"/>
      <c r="B162" s="28" t="s">
        <v>275</v>
      </c>
      <c r="C162" s="28"/>
      <c r="D162" s="28"/>
      <c r="E162" s="63"/>
      <c r="F162" s="31"/>
      <c r="G162" s="28"/>
      <c r="H162" s="63"/>
      <c r="I162" s="31"/>
      <c r="J162" s="28"/>
      <c r="K162" s="63"/>
      <c r="L162" s="31"/>
      <c r="M162" s="28"/>
      <c r="N162" s="63"/>
      <c r="O162" s="28"/>
    </row>
    <row r="163" spans="1:17" ht="15.75" thickBot="1" x14ac:dyDescent="0.3">
      <c r="A163" s="12"/>
      <c r="B163" s="24" t="s">
        <v>384</v>
      </c>
      <c r="C163" s="24"/>
      <c r="D163" s="46" t="s">
        <v>239</v>
      </c>
      <c r="E163" s="59">
        <v>12853</v>
      </c>
      <c r="F163" s="26"/>
      <c r="G163" s="46" t="s">
        <v>239</v>
      </c>
      <c r="H163" s="47" t="s">
        <v>244</v>
      </c>
      <c r="I163" s="26"/>
      <c r="J163" s="46" t="s">
        <v>239</v>
      </c>
      <c r="K163" s="47" t="s">
        <v>244</v>
      </c>
      <c r="L163" s="26"/>
      <c r="M163" s="46" t="s">
        <v>239</v>
      </c>
      <c r="N163" s="59">
        <v>12853</v>
      </c>
      <c r="O163" s="24"/>
    </row>
    <row r="164" spans="1:17" ht="15.75" thickTop="1" x14ac:dyDescent="0.25">
      <c r="A164" s="12"/>
      <c r="B164" s="127"/>
      <c r="C164" s="127"/>
      <c r="D164" s="127"/>
      <c r="E164" s="127"/>
      <c r="F164" s="127"/>
      <c r="G164" s="127"/>
      <c r="H164" s="127"/>
      <c r="I164" s="127"/>
      <c r="J164" s="127"/>
      <c r="K164" s="127"/>
      <c r="L164" s="127"/>
      <c r="M164" s="127"/>
      <c r="N164" s="127"/>
      <c r="O164" s="127"/>
      <c r="P164" s="127"/>
      <c r="Q164" s="127"/>
    </row>
    <row r="165" spans="1:17" x14ac:dyDescent="0.25">
      <c r="A165" s="12"/>
      <c r="B165" s="127" t="s">
        <v>385</v>
      </c>
      <c r="C165" s="127"/>
      <c r="D165" s="127"/>
      <c r="E165" s="127"/>
      <c r="F165" s="127"/>
      <c r="G165" s="127"/>
      <c r="H165" s="127"/>
      <c r="I165" s="127"/>
      <c r="J165" s="127"/>
      <c r="K165" s="127"/>
      <c r="L165" s="127"/>
      <c r="M165" s="127"/>
      <c r="N165" s="127"/>
      <c r="O165" s="127"/>
      <c r="P165" s="127"/>
      <c r="Q165" s="127"/>
    </row>
    <row r="166" spans="1:17" x14ac:dyDescent="0.25">
      <c r="A166" s="12"/>
      <c r="B166" s="4"/>
    </row>
    <row r="167" spans="1:17" ht="15" customHeight="1" x14ac:dyDescent="0.25">
      <c r="A167" s="12" t="s">
        <v>846</v>
      </c>
      <c r="B167" s="11" t="s">
        <v>9</v>
      </c>
      <c r="C167" s="11"/>
      <c r="D167" s="11"/>
      <c r="E167" s="11"/>
      <c r="F167" s="11"/>
      <c r="G167" s="11"/>
      <c r="H167" s="11"/>
      <c r="I167" s="11"/>
      <c r="J167" s="11"/>
      <c r="K167" s="11"/>
      <c r="L167" s="11"/>
      <c r="M167" s="11"/>
      <c r="N167" s="11"/>
      <c r="O167" s="11"/>
      <c r="P167" s="11"/>
      <c r="Q167" s="11"/>
    </row>
    <row r="168" spans="1:17" x14ac:dyDescent="0.25">
      <c r="A168" s="12"/>
      <c r="B168" s="127" t="s">
        <v>386</v>
      </c>
      <c r="C168" s="127"/>
      <c r="D168" s="127"/>
      <c r="E168" s="127"/>
      <c r="F168" s="127"/>
      <c r="G168" s="127"/>
      <c r="H168" s="127"/>
      <c r="I168" s="127"/>
      <c r="J168" s="127"/>
      <c r="K168" s="127"/>
      <c r="L168" s="127"/>
      <c r="M168" s="127"/>
      <c r="N168" s="127"/>
      <c r="O168" s="127"/>
      <c r="P168" s="127"/>
      <c r="Q168" s="127"/>
    </row>
    <row r="169" spans="1:17" x14ac:dyDescent="0.25">
      <c r="A169" s="12"/>
      <c r="B169" s="127"/>
      <c r="C169" s="127"/>
      <c r="D169" s="127"/>
      <c r="E169" s="127"/>
      <c r="F169" s="127"/>
      <c r="G169" s="127"/>
      <c r="H169" s="127"/>
      <c r="I169" s="127"/>
      <c r="J169" s="127"/>
      <c r="K169" s="127"/>
      <c r="L169" s="127"/>
      <c r="M169" s="127"/>
      <c r="N169" s="127"/>
      <c r="O169" s="127"/>
      <c r="P169" s="127"/>
      <c r="Q169" s="127"/>
    </row>
    <row r="170" spans="1:17" x14ac:dyDescent="0.25">
      <c r="A170" s="12"/>
      <c r="B170" s="51"/>
      <c r="C170" s="76"/>
      <c r="D170" s="52" t="s">
        <v>288</v>
      </c>
      <c r="E170" s="52"/>
      <c r="F170" s="76"/>
    </row>
    <row r="171" spans="1:17" x14ac:dyDescent="0.25">
      <c r="A171" s="12"/>
      <c r="B171" s="51"/>
      <c r="C171" s="76"/>
      <c r="D171" s="52" t="s">
        <v>289</v>
      </c>
      <c r="E171" s="52"/>
      <c r="F171" s="76"/>
    </row>
    <row r="172" spans="1:17" ht="15.75" thickBot="1" x14ac:dyDescent="0.3">
      <c r="A172" s="12"/>
      <c r="B172" s="51"/>
      <c r="C172" s="76"/>
      <c r="D172" s="53" t="s">
        <v>290</v>
      </c>
      <c r="E172" s="53"/>
      <c r="F172" s="76"/>
    </row>
    <row r="173" spans="1:17" x14ac:dyDescent="0.25">
      <c r="A173" s="12"/>
      <c r="B173" s="56"/>
      <c r="C173" s="56"/>
      <c r="D173" s="121"/>
      <c r="E173" s="122"/>
      <c r="F173" s="56"/>
    </row>
    <row r="174" spans="1:17" x14ac:dyDescent="0.25">
      <c r="A174" s="12"/>
      <c r="B174" s="24" t="s">
        <v>292</v>
      </c>
      <c r="C174" s="26"/>
      <c r="D174" s="24" t="s">
        <v>239</v>
      </c>
      <c r="E174" s="64">
        <v>12853</v>
      </c>
      <c r="F174" s="26"/>
    </row>
    <row r="175" spans="1:17" ht="15.75" thickBot="1" x14ac:dyDescent="0.3">
      <c r="A175" s="12"/>
      <c r="B175" s="28" t="s">
        <v>387</v>
      </c>
      <c r="C175" s="31"/>
      <c r="D175" s="38"/>
      <c r="E175" s="39">
        <v>-207</v>
      </c>
      <c r="F175" s="31"/>
    </row>
    <row r="176" spans="1:17" ht="15.75" thickBot="1" x14ac:dyDescent="0.3">
      <c r="A176" s="12"/>
      <c r="B176" s="24" t="s">
        <v>296</v>
      </c>
      <c r="C176" s="26"/>
      <c r="D176" s="41" t="s">
        <v>239</v>
      </c>
      <c r="E176" s="42">
        <v>12646</v>
      </c>
      <c r="F176" s="26"/>
    </row>
    <row r="177" spans="1:17" ht="15.75" thickTop="1" x14ac:dyDescent="0.25">
      <c r="A177" s="12"/>
      <c r="B177" s="28"/>
      <c r="C177" s="31"/>
      <c r="D177" s="43"/>
      <c r="E177" s="44"/>
      <c r="F177" s="31"/>
    </row>
    <row r="178" spans="1:17" ht="52.5" thickBot="1" x14ac:dyDescent="0.3">
      <c r="A178" s="12"/>
      <c r="B178" s="24" t="s">
        <v>297</v>
      </c>
      <c r="C178" s="26"/>
      <c r="D178" s="46" t="s">
        <v>239</v>
      </c>
      <c r="E178" s="47" t="s">
        <v>244</v>
      </c>
      <c r="F178" s="26"/>
    </row>
    <row r="179" spans="1:17" ht="15.75" thickTop="1" x14ac:dyDescent="0.25">
      <c r="A179" s="12"/>
      <c r="B179" s="4"/>
    </row>
    <row r="180" spans="1:17" ht="15" customHeight="1" x14ac:dyDescent="0.25">
      <c r="A180" s="12" t="s">
        <v>847</v>
      </c>
      <c r="B180" s="11" t="s">
        <v>9</v>
      </c>
      <c r="C180" s="11"/>
      <c r="D180" s="11"/>
      <c r="E180" s="11"/>
      <c r="F180" s="11"/>
      <c r="G180" s="11"/>
      <c r="H180" s="11"/>
      <c r="I180" s="11"/>
      <c r="J180" s="11"/>
      <c r="K180" s="11"/>
      <c r="L180" s="11"/>
      <c r="M180" s="11"/>
      <c r="N180" s="11"/>
      <c r="O180" s="11"/>
      <c r="P180" s="11"/>
      <c r="Q180" s="11"/>
    </row>
    <row r="181" spans="1:17" x14ac:dyDescent="0.25">
      <c r="A181" s="12"/>
      <c r="B181" s="127" t="s">
        <v>302</v>
      </c>
      <c r="C181" s="127"/>
      <c r="D181" s="127"/>
      <c r="E181" s="127"/>
      <c r="F181" s="127"/>
      <c r="G181" s="127"/>
      <c r="H181" s="127"/>
      <c r="I181" s="127"/>
      <c r="J181" s="127"/>
      <c r="K181" s="127"/>
      <c r="L181" s="127"/>
      <c r="M181" s="127"/>
      <c r="N181" s="127"/>
      <c r="O181" s="127"/>
      <c r="P181" s="127"/>
      <c r="Q181" s="127"/>
    </row>
    <row r="182" spans="1:17" x14ac:dyDescent="0.25">
      <c r="A182" s="12"/>
      <c r="B182" s="127"/>
      <c r="C182" s="127"/>
      <c r="D182" s="127"/>
      <c r="E182" s="127"/>
      <c r="F182" s="127"/>
      <c r="G182" s="127"/>
      <c r="H182" s="127"/>
      <c r="I182" s="127"/>
      <c r="J182" s="127"/>
      <c r="K182" s="127"/>
      <c r="L182" s="127"/>
      <c r="M182" s="127"/>
      <c r="N182" s="127"/>
      <c r="O182" s="127"/>
      <c r="P182" s="127"/>
      <c r="Q182" s="127"/>
    </row>
    <row r="183" spans="1:17" x14ac:dyDescent="0.25">
      <c r="A183" s="12"/>
      <c r="B183" s="99"/>
      <c r="C183" s="99"/>
      <c r="D183" s="99"/>
      <c r="E183" s="99"/>
      <c r="F183" s="99"/>
      <c r="G183" s="99"/>
      <c r="H183" s="99" t="s">
        <v>388</v>
      </c>
      <c r="I183" s="99"/>
      <c r="J183" s="99"/>
      <c r="K183" s="101" t="s">
        <v>305</v>
      </c>
      <c r="L183" s="101"/>
      <c r="M183" s="99"/>
      <c r="N183" s="101" t="s">
        <v>390</v>
      </c>
      <c r="O183" s="101"/>
      <c r="P183" s="99"/>
    </row>
    <row r="184" spans="1:17" x14ac:dyDescent="0.25">
      <c r="A184" s="12"/>
      <c r="B184" s="99"/>
      <c r="C184" s="99"/>
      <c r="D184" s="99"/>
      <c r="E184" s="99"/>
      <c r="F184" s="99"/>
      <c r="G184" s="99"/>
      <c r="H184" s="99">
        <v>2013</v>
      </c>
      <c r="I184" s="99"/>
      <c r="J184" s="99"/>
      <c r="K184" s="101" t="s">
        <v>389</v>
      </c>
      <c r="L184" s="101"/>
      <c r="M184" s="99"/>
      <c r="N184" s="101" t="s">
        <v>391</v>
      </c>
      <c r="O184" s="101"/>
      <c r="P184" s="99"/>
    </row>
    <row r="185" spans="1:17" ht="15.75" thickBot="1" x14ac:dyDescent="0.3">
      <c r="A185" s="12"/>
      <c r="B185" s="99"/>
      <c r="C185" s="99"/>
      <c r="D185" s="99"/>
      <c r="E185" s="99"/>
      <c r="F185" s="99"/>
      <c r="G185" s="99"/>
      <c r="H185" s="125"/>
      <c r="I185" s="125"/>
      <c r="J185" s="99"/>
      <c r="K185" s="102">
        <v>2012</v>
      </c>
      <c r="L185" s="102"/>
      <c r="M185" s="99"/>
      <c r="N185" s="102" t="s">
        <v>308</v>
      </c>
      <c r="O185" s="102"/>
      <c r="P185" s="99"/>
    </row>
    <row r="186" spans="1:17" x14ac:dyDescent="0.25">
      <c r="A186" s="12"/>
      <c r="B186" s="99" t="s">
        <v>392</v>
      </c>
      <c r="C186" s="99"/>
      <c r="D186" s="99" t="s">
        <v>393</v>
      </c>
      <c r="E186" s="99"/>
      <c r="F186" s="80" t="s">
        <v>303</v>
      </c>
      <c r="G186" s="99"/>
      <c r="H186" s="99" t="s">
        <v>395</v>
      </c>
      <c r="I186" s="99"/>
      <c r="J186" s="99"/>
      <c r="K186" s="99"/>
      <c r="L186" s="99"/>
      <c r="M186" s="99"/>
      <c r="N186" s="99"/>
      <c r="O186" s="99"/>
      <c r="P186" s="99"/>
    </row>
    <row r="187" spans="1:17" ht="15.75" thickBot="1" x14ac:dyDescent="0.3">
      <c r="A187" s="12"/>
      <c r="B187" s="103"/>
      <c r="C187" s="99"/>
      <c r="D187" s="103"/>
      <c r="E187" s="99"/>
      <c r="F187" s="82" t="s">
        <v>394</v>
      </c>
      <c r="G187" s="99"/>
      <c r="H187" s="103"/>
      <c r="I187" s="103"/>
      <c r="J187" s="103"/>
      <c r="K187" s="103"/>
      <c r="L187" s="103"/>
      <c r="M187" s="103"/>
      <c r="N187" s="103"/>
      <c r="O187" s="103"/>
      <c r="P187" s="99"/>
    </row>
    <row r="188" spans="1:17" x14ac:dyDescent="0.25">
      <c r="A188" s="12"/>
      <c r="B188" s="123" t="s">
        <v>319</v>
      </c>
      <c r="C188" s="93"/>
      <c r="D188" s="123" t="s">
        <v>314</v>
      </c>
      <c r="E188" s="93"/>
      <c r="F188" s="123" t="s">
        <v>315</v>
      </c>
      <c r="G188" s="93"/>
      <c r="H188" s="123"/>
      <c r="I188" s="124">
        <v>13</v>
      </c>
      <c r="J188" s="123" t="s">
        <v>316</v>
      </c>
      <c r="K188" s="123"/>
      <c r="L188" s="124">
        <v>11.5</v>
      </c>
      <c r="M188" s="123" t="s">
        <v>316</v>
      </c>
      <c r="N188" s="123"/>
      <c r="O188" s="124">
        <v>12</v>
      </c>
      <c r="P188" s="93" t="s">
        <v>316</v>
      </c>
    </row>
    <row r="189" spans="1:17" x14ac:dyDescent="0.25">
      <c r="A189" s="12"/>
      <c r="B189" s="97" t="s">
        <v>319</v>
      </c>
      <c r="C189" s="97"/>
      <c r="D189" s="97" t="s">
        <v>314</v>
      </c>
      <c r="E189" s="97"/>
      <c r="F189" s="97" t="s">
        <v>317</v>
      </c>
      <c r="G189" s="97"/>
      <c r="H189" s="97"/>
      <c r="I189" s="98">
        <v>1.5</v>
      </c>
      <c r="J189" s="97" t="s">
        <v>316</v>
      </c>
      <c r="K189" s="97"/>
      <c r="L189" s="98">
        <v>2</v>
      </c>
      <c r="M189" s="97" t="s">
        <v>316</v>
      </c>
      <c r="N189" s="97"/>
      <c r="O189" s="98">
        <v>2</v>
      </c>
      <c r="P189" s="97" t="s">
        <v>316</v>
      </c>
    </row>
    <row r="190" spans="1:17" x14ac:dyDescent="0.25">
      <c r="A190" s="12"/>
      <c r="B190" s="4"/>
    </row>
  </sheetData>
  <mergeCells count="195">
    <mergeCell ref="A167:A179"/>
    <mergeCell ref="B167:Q167"/>
    <mergeCell ref="B168:Q168"/>
    <mergeCell ref="B169:Q169"/>
    <mergeCell ref="A180:A190"/>
    <mergeCell ref="B180:Q180"/>
    <mergeCell ref="B181:Q181"/>
    <mergeCell ref="B182:Q182"/>
    <mergeCell ref="A151:A166"/>
    <mergeCell ref="B151:Q151"/>
    <mergeCell ref="B152:Q152"/>
    <mergeCell ref="B153:Q153"/>
    <mergeCell ref="B164:Q164"/>
    <mergeCell ref="B165:Q165"/>
    <mergeCell ref="A129:A149"/>
    <mergeCell ref="B129:Q129"/>
    <mergeCell ref="B130:Q130"/>
    <mergeCell ref="B131:Q131"/>
    <mergeCell ref="B140:Q140"/>
    <mergeCell ref="B150:Q150"/>
    <mergeCell ref="A102:A115"/>
    <mergeCell ref="B102:Q102"/>
    <mergeCell ref="B103:Q103"/>
    <mergeCell ref="A116:A128"/>
    <mergeCell ref="B116:Q116"/>
    <mergeCell ref="B117:Q117"/>
    <mergeCell ref="B118:Q118"/>
    <mergeCell ref="B71:Q71"/>
    <mergeCell ref="B72:Q72"/>
    <mergeCell ref="A74:A101"/>
    <mergeCell ref="B74:Q74"/>
    <mergeCell ref="B75:Q75"/>
    <mergeCell ref="B76:Q76"/>
    <mergeCell ref="B89:Q89"/>
    <mergeCell ref="A32:A73"/>
    <mergeCell ref="B32:Q32"/>
    <mergeCell ref="B33:Q33"/>
    <mergeCell ref="B34:Q34"/>
    <mergeCell ref="B65:Q65"/>
    <mergeCell ref="B66:Q66"/>
    <mergeCell ref="B67:Q67"/>
    <mergeCell ref="B68:Q68"/>
    <mergeCell ref="B69:Q69"/>
    <mergeCell ref="B70:Q70"/>
    <mergeCell ref="H186:O187"/>
    <mergeCell ref="P186:P187"/>
    <mergeCell ref="A1:A2"/>
    <mergeCell ref="B1:Q1"/>
    <mergeCell ref="B2:Q2"/>
    <mergeCell ref="A3:A21"/>
    <mergeCell ref="B3:Q3"/>
    <mergeCell ref="B4:Q4"/>
    <mergeCell ref="B5:Q5"/>
    <mergeCell ref="A22:A31"/>
    <mergeCell ref="M183:M185"/>
    <mergeCell ref="N183:O183"/>
    <mergeCell ref="N184:O184"/>
    <mergeCell ref="N185:O185"/>
    <mergeCell ref="P183:P185"/>
    <mergeCell ref="B186:B187"/>
    <mergeCell ref="C186:C187"/>
    <mergeCell ref="D186:D187"/>
    <mergeCell ref="E186:E187"/>
    <mergeCell ref="G186:G187"/>
    <mergeCell ref="H183:I183"/>
    <mergeCell ref="H184:I184"/>
    <mergeCell ref="H185:I185"/>
    <mergeCell ref="J183:J185"/>
    <mergeCell ref="K183:L183"/>
    <mergeCell ref="K184:L184"/>
    <mergeCell ref="K185:L185"/>
    <mergeCell ref="B183:B185"/>
    <mergeCell ref="C183:C185"/>
    <mergeCell ref="D183:D185"/>
    <mergeCell ref="E183:E185"/>
    <mergeCell ref="F183:F185"/>
    <mergeCell ref="G183:G185"/>
    <mergeCell ref="B170:B172"/>
    <mergeCell ref="C170:C172"/>
    <mergeCell ref="D170:E170"/>
    <mergeCell ref="D171:E171"/>
    <mergeCell ref="D172:E172"/>
    <mergeCell ref="F170:F172"/>
    <mergeCell ref="D154:E154"/>
    <mergeCell ref="G154:H154"/>
    <mergeCell ref="J154:K154"/>
    <mergeCell ref="M154:N154"/>
    <mergeCell ref="D155:N155"/>
    <mergeCell ref="D156:N156"/>
    <mergeCell ref="K141:K142"/>
    <mergeCell ref="F143:J143"/>
    <mergeCell ref="F144:G144"/>
    <mergeCell ref="I144:J144"/>
    <mergeCell ref="F145:J145"/>
    <mergeCell ref="F146:J146"/>
    <mergeCell ref="F134:J134"/>
    <mergeCell ref="F135:G135"/>
    <mergeCell ref="I135:J135"/>
    <mergeCell ref="F136:J136"/>
    <mergeCell ref="F137:J137"/>
    <mergeCell ref="C141:C142"/>
    <mergeCell ref="E141:E142"/>
    <mergeCell ref="F141:J142"/>
    <mergeCell ref="I124:I125"/>
    <mergeCell ref="J124:J125"/>
    <mergeCell ref="K124:K125"/>
    <mergeCell ref="L124:L125"/>
    <mergeCell ref="M124:M125"/>
    <mergeCell ref="C132:C133"/>
    <mergeCell ref="E132:E133"/>
    <mergeCell ref="F132:J133"/>
    <mergeCell ref="K132:K133"/>
    <mergeCell ref="D121:G121"/>
    <mergeCell ref="D122:L122"/>
    <mergeCell ref="F123:G123"/>
    <mergeCell ref="K123:L123"/>
    <mergeCell ref="C124:C125"/>
    <mergeCell ref="D124:D125"/>
    <mergeCell ref="E124:E125"/>
    <mergeCell ref="F124:F125"/>
    <mergeCell ref="G124:G125"/>
    <mergeCell ref="H124:H125"/>
    <mergeCell ref="N104:N106"/>
    <mergeCell ref="P104:P106"/>
    <mergeCell ref="Q104:Q106"/>
    <mergeCell ref="H107:O107"/>
    <mergeCell ref="D119:L119"/>
    <mergeCell ref="D120:G120"/>
    <mergeCell ref="I120:L120"/>
    <mergeCell ref="I104:I106"/>
    <mergeCell ref="J104:J106"/>
    <mergeCell ref="K104:L104"/>
    <mergeCell ref="K105:L105"/>
    <mergeCell ref="K106:L106"/>
    <mergeCell ref="M104:M106"/>
    <mergeCell ref="B104:B106"/>
    <mergeCell ref="C104:C106"/>
    <mergeCell ref="D104:D106"/>
    <mergeCell ref="E104:E106"/>
    <mergeCell ref="F104:F106"/>
    <mergeCell ref="G104:G106"/>
    <mergeCell ref="I90:I92"/>
    <mergeCell ref="J90:K90"/>
    <mergeCell ref="J91:K91"/>
    <mergeCell ref="J92:K92"/>
    <mergeCell ref="L90:L92"/>
    <mergeCell ref="D93:K93"/>
    <mergeCell ref="D80:K80"/>
    <mergeCell ref="B90:B92"/>
    <mergeCell ref="C90:C92"/>
    <mergeCell ref="D90:E90"/>
    <mergeCell ref="D91:E91"/>
    <mergeCell ref="D92:E92"/>
    <mergeCell ref="F90:F92"/>
    <mergeCell ref="G90:H90"/>
    <mergeCell ref="G91:H91"/>
    <mergeCell ref="G92:H92"/>
    <mergeCell ref="G79:H79"/>
    <mergeCell ref="I77:I79"/>
    <mergeCell ref="J77:K77"/>
    <mergeCell ref="J78:K78"/>
    <mergeCell ref="J79:K79"/>
    <mergeCell ref="L77:L79"/>
    <mergeCell ref="D36:N36"/>
    <mergeCell ref="D37:N37"/>
    <mergeCell ref="B77:B79"/>
    <mergeCell ref="C77:C79"/>
    <mergeCell ref="D77:E77"/>
    <mergeCell ref="D78:E78"/>
    <mergeCell ref="D79:E79"/>
    <mergeCell ref="F77:F79"/>
    <mergeCell ref="G77:H77"/>
    <mergeCell ref="G78:H78"/>
    <mergeCell ref="D10:N10"/>
    <mergeCell ref="C27:J27"/>
    <mergeCell ref="D35:E35"/>
    <mergeCell ref="G35:H35"/>
    <mergeCell ref="J35:K35"/>
    <mergeCell ref="M35:N35"/>
    <mergeCell ref="B22:Q22"/>
    <mergeCell ref="B23:Q23"/>
    <mergeCell ref="B24:Q24"/>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3" max="3" width="11.28515625" customWidth="1"/>
    <col min="4" max="4" width="4" customWidth="1"/>
    <col min="5" max="5" width="8" customWidth="1"/>
    <col min="6" max="6" width="3.28515625" customWidth="1"/>
    <col min="7" max="7" width="3" customWidth="1"/>
    <col min="8" max="8" width="8.42578125" customWidth="1"/>
    <col min="9" max="9" width="4" customWidth="1"/>
    <col min="10" max="10" width="11.28515625" customWidth="1"/>
    <col min="11" max="11" width="2.140625" customWidth="1"/>
    <col min="12" max="12" width="4.28515625" customWidth="1"/>
    <col min="13" max="13" width="11.28515625" customWidth="1"/>
    <col min="14" max="14" width="2.140625" customWidth="1"/>
    <col min="15" max="15" width="4.28515625" customWidth="1"/>
    <col min="16" max="16" width="11.28515625" customWidth="1"/>
  </cols>
  <sheetData>
    <row r="1" spans="1:16" ht="15" customHeight="1" x14ac:dyDescent="0.25">
      <c r="A1" s="7" t="s">
        <v>8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07</v>
      </c>
      <c r="B3" s="11" t="s">
        <v>9</v>
      </c>
      <c r="C3" s="11"/>
      <c r="D3" s="11"/>
      <c r="E3" s="11"/>
      <c r="F3" s="11"/>
      <c r="G3" s="11"/>
      <c r="H3" s="11"/>
      <c r="I3" s="11"/>
      <c r="J3" s="11"/>
      <c r="K3" s="11"/>
      <c r="L3" s="11"/>
      <c r="M3" s="11"/>
      <c r="N3" s="11"/>
      <c r="O3" s="11"/>
      <c r="P3" s="11"/>
    </row>
    <row r="4" spans="1:16" ht="15" customHeight="1" x14ac:dyDescent="0.25">
      <c r="A4" s="12" t="s">
        <v>851</v>
      </c>
      <c r="B4" s="11" t="s">
        <v>9</v>
      </c>
      <c r="C4" s="11"/>
      <c r="D4" s="11"/>
      <c r="E4" s="11"/>
      <c r="F4" s="11"/>
      <c r="G4" s="11"/>
      <c r="H4" s="11"/>
      <c r="I4" s="11"/>
      <c r="J4" s="11"/>
      <c r="K4" s="11"/>
      <c r="L4" s="11"/>
      <c r="M4" s="11"/>
      <c r="N4" s="11"/>
      <c r="O4" s="11"/>
      <c r="P4" s="11"/>
    </row>
    <row r="5" spans="1:16" x14ac:dyDescent="0.25">
      <c r="A5" s="12"/>
      <c r="B5" s="127" t="s">
        <v>411</v>
      </c>
      <c r="C5" s="127"/>
      <c r="D5" s="127"/>
      <c r="E5" s="127"/>
      <c r="F5" s="127"/>
      <c r="G5" s="127"/>
      <c r="H5" s="127"/>
      <c r="I5" s="127"/>
      <c r="J5" s="127"/>
      <c r="K5" s="127"/>
      <c r="L5" s="127"/>
      <c r="M5" s="127"/>
      <c r="N5" s="127"/>
      <c r="O5" s="127"/>
      <c r="P5" s="127"/>
    </row>
    <row r="6" spans="1:16" x14ac:dyDescent="0.25">
      <c r="A6" s="12"/>
      <c r="B6" s="127"/>
      <c r="C6" s="127"/>
      <c r="D6" s="127"/>
      <c r="E6" s="127"/>
      <c r="F6" s="127"/>
      <c r="G6" s="127"/>
      <c r="H6" s="127"/>
      <c r="I6" s="127"/>
      <c r="J6" s="127"/>
      <c r="K6" s="127"/>
      <c r="L6" s="127"/>
      <c r="M6" s="127"/>
      <c r="N6" s="127"/>
      <c r="O6" s="127"/>
      <c r="P6" s="127"/>
    </row>
    <row r="7" spans="1:16" x14ac:dyDescent="0.25">
      <c r="A7" s="12"/>
      <c r="B7" s="51"/>
      <c r="C7" s="51"/>
      <c r="D7" s="52"/>
      <c r="E7" s="52" t="s">
        <v>250</v>
      </c>
      <c r="F7" s="52"/>
      <c r="G7" s="52"/>
      <c r="H7" s="52"/>
      <c r="I7" s="52"/>
      <c r="J7" s="51"/>
      <c r="K7" s="52" t="s">
        <v>251</v>
      </c>
      <c r="L7" s="52"/>
      <c r="M7" s="52"/>
      <c r="N7" s="52"/>
      <c r="O7" s="52"/>
      <c r="P7" s="52"/>
    </row>
    <row r="8" spans="1:16" ht="15.75" thickBot="1" x14ac:dyDescent="0.3">
      <c r="A8" s="12"/>
      <c r="B8" s="51"/>
      <c r="C8" s="51"/>
      <c r="D8" s="52"/>
      <c r="E8" s="53" t="s">
        <v>233</v>
      </c>
      <c r="F8" s="53"/>
      <c r="G8" s="53"/>
      <c r="H8" s="53"/>
      <c r="I8" s="53"/>
      <c r="J8" s="51"/>
      <c r="K8" s="53" t="s">
        <v>233</v>
      </c>
      <c r="L8" s="53"/>
      <c r="M8" s="53"/>
      <c r="N8" s="53"/>
      <c r="O8" s="53"/>
      <c r="P8" s="52"/>
    </row>
    <row r="9" spans="1:16" ht="15.75" thickBot="1" x14ac:dyDescent="0.3">
      <c r="A9" s="12"/>
      <c r="B9" s="18"/>
      <c r="C9" s="18"/>
      <c r="D9" s="20"/>
      <c r="E9" s="55">
        <v>2013</v>
      </c>
      <c r="F9" s="55"/>
      <c r="G9" s="108"/>
      <c r="H9" s="55">
        <v>2012</v>
      </c>
      <c r="I9" s="55"/>
      <c r="J9" s="18"/>
      <c r="K9" s="55">
        <v>2013</v>
      </c>
      <c r="L9" s="55"/>
      <c r="M9" s="108"/>
      <c r="N9" s="55">
        <v>2012</v>
      </c>
      <c r="O9" s="55"/>
      <c r="P9" s="20"/>
    </row>
    <row r="10" spans="1:16" x14ac:dyDescent="0.25">
      <c r="A10" s="12"/>
      <c r="B10" s="18"/>
      <c r="C10" s="18"/>
      <c r="D10" s="20"/>
      <c r="E10" s="52" t="s">
        <v>235</v>
      </c>
      <c r="F10" s="52"/>
      <c r="G10" s="52"/>
      <c r="H10" s="52"/>
      <c r="I10" s="52"/>
      <c r="J10" s="52"/>
      <c r="K10" s="52"/>
      <c r="L10" s="52"/>
      <c r="M10" s="52"/>
      <c r="N10" s="52"/>
      <c r="O10" s="52"/>
      <c r="P10" s="52"/>
    </row>
    <row r="11" spans="1:16" x14ac:dyDescent="0.25">
      <c r="A11" s="12"/>
      <c r="B11" s="18"/>
      <c r="C11" s="18"/>
      <c r="D11" s="20"/>
      <c r="E11" s="52" t="s">
        <v>291</v>
      </c>
      <c r="F11" s="52"/>
      <c r="G11" s="52"/>
      <c r="H11" s="52"/>
      <c r="I11" s="52"/>
      <c r="J11" s="52"/>
      <c r="K11" s="52"/>
      <c r="L11" s="52"/>
      <c r="M11" s="52"/>
      <c r="N11" s="52"/>
      <c r="O11" s="52"/>
      <c r="P11" s="52"/>
    </row>
    <row r="12" spans="1:16" x14ac:dyDescent="0.25">
      <c r="A12" s="12"/>
      <c r="B12" s="18"/>
      <c r="C12" s="18"/>
      <c r="D12" s="18"/>
      <c r="E12" s="18"/>
      <c r="F12" s="109"/>
      <c r="G12" s="18"/>
      <c r="H12" s="18"/>
      <c r="I12" s="109"/>
      <c r="J12" s="18"/>
      <c r="K12" s="18"/>
      <c r="L12" s="109"/>
      <c r="M12" s="18"/>
      <c r="N12" s="18"/>
      <c r="O12" s="109"/>
      <c r="P12" s="18"/>
    </row>
    <row r="13" spans="1:16" x14ac:dyDescent="0.25">
      <c r="A13" s="12"/>
      <c r="B13" s="24" t="s">
        <v>412</v>
      </c>
      <c r="C13" s="24"/>
      <c r="D13" s="24"/>
      <c r="E13" s="24" t="s">
        <v>239</v>
      </c>
      <c r="F13" s="25" t="s">
        <v>244</v>
      </c>
      <c r="G13" s="24"/>
      <c r="H13" s="24" t="s">
        <v>239</v>
      </c>
      <c r="I13" s="25">
        <v>57</v>
      </c>
      <c r="J13" s="24"/>
      <c r="K13" s="24" t="s">
        <v>239</v>
      </c>
      <c r="L13" s="25" t="s">
        <v>244</v>
      </c>
      <c r="M13" s="24"/>
      <c r="N13" s="24" t="s">
        <v>239</v>
      </c>
      <c r="O13" s="25">
        <v>222</v>
      </c>
      <c r="P13" s="24"/>
    </row>
    <row r="14" spans="1:16" x14ac:dyDescent="0.25">
      <c r="A14" s="12"/>
      <c r="B14" s="28" t="s">
        <v>413</v>
      </c>
      <c r="C14" s="28"/>
      <c r="D14" s="28"/>
      <c r="E14" s="28"/>
      <c r="F14" s="63" t="s">
        <v>244</v>
      </c>
      <c r="G14" s="28"/>
      <c r="H14" s="28"/>
      <c r="I14" s="63">
        <v>48</v>
      </c>
      <c r="J14" s="28"/>
      <c r="K14" s="28"/>
      <c r="L14" s="63" t="s">
        <v>244</v>
      </c>
      <c r="M14" s="28"/>
      <c r="N14" s="28"/>
      <c r="O14" s="63">
        <v>143</v>
      </c>
      <c r="P14" s="28"/>
    </row>
    <row r="15" spans="1:16" x14ac:dyDescent="0.25">
      <c r="A15" s="12"/>
      <c r="B15" s="24" t="s">
        <v>39</v>
      </c>
      <c r="C15" s="24"/>
      <c r="D15" s="24"/>
      <c r="E15" s="24"/>
      <c r="F15" s="25" t="s">
        <v>244</v>
      </c>
      <c r="G15" s="24"/>
      <c r="H15" s="24"/>
      <c r="I15" s="25">
        <v>49</v>
      </c>
      <c r="J15" s="24"/>
      <c r="K15" s="24"/>
      <c r="L15" s="25" t="s">
        <v>244</v>
      </c>
      <c r="M15" s="24"/>
      <c r="N15" s="24"/>
      <c r="O15" s="25">
        <v>135</v>
      </c>
      <c r="P15" s="24"/>
    </row>
    <row r="16" spans="1:16" ht="15.75" thickBot="1" x14ac:dyDescent="0.3">
      <c r="A16" s="12"/>
      <c r="B16" s="28" t="s">
        <v>414</v>
      </c>
      <c r="C16" s="28"/>
      <c r="D16" s="28"/>
      <c r="E16" s="38"/>
      <c r="F16" s="39" t="s">
        <v>244</v>
      </c>
      <c r="G16" s="28"/>
      <c r="H16" s="38"/>
      <c r="I16" s="39" t="s">
        <v>244</v>
      </c>
      <c r="J16" s="28"/>
      <c r="K16" s="38"/>
      <c r="L16" s="39">
        <v>893</v>
      </c>
      <c r="M16" s="28"/>
      <c r="N16" s="38"/>
      <c r="O16" s="39" t="s">
        <v>244</v>
      </c>
      <c r="P16" s="28"/>
    </row>
    <row r="17" spans="1:16" ht="27" thickBot="1" x14ac:dyDescent="0.3">
      <c r="A17" s="12"/>
      <c r="B17" s="24" t="s">
        <v>415</v>
      </c>
      <c r="C17" s="24"/>
      <c r="D17" s="24"/>
      <c r="E17" s="41" t="s">
        <v>239</v>
      </c>
      <c r="F17" s="66" t="s">
        <v>244</v>
      </c>
      <c r="G17" s="24"/>
      <c r="H17" s="41" t="s">
        <v>239</v>
      </c>
      <c r="I17" s="66">
        <v>-40</v>
      </c>
      <c r="J17" s="24"/>
      <c r="K17" s="41" t="s">
        <v>239</v>
      </c>
      <c r="L17" s="66">
        <v>893</v>
      </c>
      <c r="M17" s="24"/>
      <c r="N17" s="41" t="s">
        <v>239</v>
      </c>
      <c r="O17" s="66">
        <v>-56</v>
      </c>
      <c r="P17" s="24"/>
    </row>
    <row r="18" spans="1:16" ht="15.75" thickTop="1" x14ac:dyDescent="0.25">
      <c r="A18" s="12"/>
      <c r="B18" s="4"/>
    </row>
    <row r="19" spans="1:16" ht="15" customHeight="1" x14ac:dyDescent="0.25">
      <c r="A19" s="12" t="s">
        <v>852</v>
      </c>
      <c r="B19" s="11" t="s">
        <v>9</v>
      </c>
      <c r="C19" s="11"/>
      <c r="D19" s="11"/>
      <c r="E19" s="11"/>
      <c r="F19" s="11"/>
      <c r="G19" s="11"/>
      <c r="H19" s="11"/>
      <c r="I19" s="11"/>
      <c r="J19" s="11"/>
      <c r="K19" s="11"/>
      <c r="L19" s="11"/>
      <c r="M19" s="11"/>
      <c r="N19" s="11"/>
      <c r="O19" s="11"/>
      <c r="P19" s="11"/>
    </row>
    <row r="20" spans="1:16" x14ac:dyDescent="0.25">
      <c r="A20" s="12"/>
      <c r="B20" s="127" t="s">
        <v>416</v>
      </c>
      <c r="C20" s="127"/>
      <c r="D20" s="127"/>
      <c r="E20" s="127"/>
      <c r="F20" s="127"/>
      <c r="G20" s="127"/>
      <c r="H20" s="127"/>
      <c r="I20" s="127"/>
      <c r="J20" s="127"/>
      <c r="K20" s="127"/>
      <c r="L20" s="127"/>
      <c r="M20" s="127"/>
      <c r="N20" s="127"/>
      <c r="O20" s="127"/>
      <c r="P20" s="127"/>
    </row>
    <row r="21" spans="1:16" x14ac:dyDescent="0.25">
      <c r="A21" s="12"/>
      <c r="B21" s="127"/>
      <c r="C21" s="127"/>
      <c r="D21" s="127"/>
      <c r="E21" s="127"/>
      <c r="F21" s="127"/>
      <c r="G21" s="127"/>
      <c r="H21" s="127"/>
      <c r="I21" s="127"/>
      <c r="J21" s="127"/>
      <c r="K21" s="127"/>
      <c r="L21" s="127"/>
      <c r="M21" s="127"/>
      <c r="N21" s="127"/>
      <c r="O21" s="127"/>
      <c r="P21" s="127"/>
    </row>
    <row r="22" spans="1:16" ht="15.75" thickBot="1" x14ac:dyDescent="0.3">
      <c r="A22" s="12"/>
      <c r="B22" s="20"/>
      <c r="C22" s="18"/>
      <c r="D22" s="53" t="s">
        <v>417</v>
      </c>
      <c r="E22" s="53"/>
      <c r="F22" s="53"/>
      <c r="G22" s="53"/>
      <c r="H22" s="53"/>
      <c r="I22" s="18"/>
    </row>
    <row r="23" spans="1:16" x14ac:dyDescent="0.25">
      <c r="A23" s="12"/>
      <c r="B23" s="20"/>
      <c r="C23" s="18"/>
      <c r="D23" s="113" t="s">
        <v>233</v>
      </c>
      <c r="E23" s="113"/>
      <c r="F23" s="108"/>
      <c r="G23" s="113" t="s">
        <v>389</v>
      </c>
      <c r="H23" s="113"/>
      <c r="I23" s="18"/>
    </row>
    <row r="24" spans="1:16" ht="15.75" thickBot="1" x14ac:dyDescent="0.3">
      <c r="A24" s="12"/>
      <c r="B24" s="20"/>
      <c r="C24" s="18"/>
      <c r="D24" s="53">
        <v>2013</v>
      </c>
      <c r="E24" s="53"/>
      <c r="F24" s="18"/>
      <c r="G24" s="53">
        <v>2012</v>
      </c>
      <c r="H24" s="53"/>
      <c r="I24" s="18"/>
    </row>
    <row r="25" spans="1:16" x14ac:dyDescent="0.25">
      <c r="A25" s="12"/>
      <c r="B25" s="20"/>
      <c r="C25" s="18"/>
      <c r="D25" s="113" t="s">
        <v>235</v>
      </c>
      <c r="E25" s="113"/>
      <c r="F25" s="18"/>
      <c r="G25" s="118"/>
      <c r="H25" s="118"/>
      <c r="I25" s="18"/>
    </row>
    <row r="26" spans="1:16" x14ac:dyDescent="0.25">
      <c r="A26" s="12"/>
      <c r="B26" s="20"/>
      <c r="C26" s="18"/>
      <c r="D26" s="52" t="s">
        <v>291</v>
      </c>
      <c r="E26" s="52"/>
      <c r="F26" s="52"/>
      <c r="G26" s="52"/>
      <c r="H26" s="52"/>
      <c r="I26" s="18"/>
    </row>
    <row r="27" spans="1:16" x14ac:dyDescent="0.25">
      <c r="A27" s="12"/>
      <c r="B27" s="24" t="s">
        <v>418</v>
      </c>
      <c r="C27" s="24"/>
      <c r="D27" s="24"/>
      <c r="E27" s="25"/>
      <c r="F27" s="24"/>
      <c r="G27" s="24"/>
      <c r="H27" s="25"/>
      <c r="I27" s="24"/>
    </row>
    <row r="28" spans="1:16" ht="27" thickBot="1" x14ac:dyDescent="0.3">
      <c r="A28" s="12"/>
      <c r="B28" s="28" t="s">
        <v>419</v>
      </c>
      <c r="C28" s="28"/>
      <c r="D28" s="38" t="s">
        <v>239</v>
      </c>
      <c r="E28" s="39">
        <v>41</v>
      </c>
      <c r="F28" s="28"/>
      <c r="G28" s="38" t="s">
        <v>239</v>
      </c>
      <c r="H28" s="39">
        <v>73</v>
      </c>
      <c r="I28" s="28"/>
    </row>
    <row r="29" spans="1:16" x14ac:dyDescent="0.25">
      <c r="A29" s="12"/>
      <c r="B29" s="24" t="s">
        <v>87</v>
      </c>
      <c r="C29" s="24"/>
      <c r="D29" s="134"/>
      <c r="E29" s="135">
        <v>41</v>
      </c>
      <c r="F29" s="24"/>
      <c r="G29" s="134"/>
      <c r="H29" s="135">
        <v>73</v>
      </c>
      <c r="I29" s="24"/>
    </row>
    <row r="30" spans="1:16" x14ac:dyDescent="0.25">
      <c r="A30" s="12"/>
      <c r="B30" s="28" t="s">
        <v>420</v>
      </c>
      <c r="C30" s="28"/>
      <c r="D30" s="28"/>
      <c r="E30" s="63" t="s">
        <v>244</v>
      </c>
      <c r="F30" s="28"/>
      <c r="G30" s="28"/>
      <c r="H30" s="35">
        <v>3100</v>
      </c>
      <c r="I30" s="28"/>
    </row>
    <row r="31" spans="1:16" ht="15.75" thickBot="1" x14ac:dyDescent="0.3">
      <c r="A31" s="12"/>
      <c r="B31" s="24" t="s">
        <v>421</v>
      </c>
      <c r="C31" s="24"/>
      <c r="D31" s="67"/>
      <c r="E31" s="69">
        <v>24</v>
      </c>
      <c r="F31" s="24"/>
      <c r="G31" s="67"/>
      <c r="H31" s="69">
        <v>76</v>
      </c>
      <c r="I31" s="24"/>
    </row>
    <row r="32" spans="1:16" ht="15.75" thickBot="1" x14ac:dyDescent="0.3">
      <c r="A32" s="12"/>
      <c r="B32" s="28" t="s">
        <v>96</v>
      </c>
      <c r="C32" s="28"/>
      <c r="D32" s="70" t="s">
        <v>239</v>
      </c>
      <c r="E32" s="72">
        <v>65</v>
      </c>
      <c r="F32" s="28"/>
      <c r="G32" s="70" t="s">
        <v>239</v>
      </c>
      <c r="H32" s="136">
        <v>3249</v>
      </c>
      <c r="I32" s="28"/>
    </row>
    <row r="33" spans="1:9" ht="15.75" thickTop="1" x14ac:dyDescent="0.25">
      <c r="A33" s="12"/>
      <c r="B33" s="24" t="s">
        <v>422</v>
      </c>
      <c r="C33" s="24"/>
      <c r="D33" s="33"/>
      <c r="E33" s="34"/>
      <c r="F33" s="24"/>
      <c r="G33" s="33"/>
      <c r="H33" s="34"/>
      <c r="I33" s="24"/>
    </row>
    <row r="34" spans="1:9" ht="15.75" thickBot="1" x14ac:dyDescent="0.3">
      <c r="A34" s="12"/>
      <c r="B34" s="28" t="s">
        <v>102</v>
      </c>
      <c r="C34" s="28"/>
      <c r="D34" s="38" t="s">
        <v>239</v>
      </c>
      <c r="E34" s="39">
        <v>103</v>
      </c>
      <c r="F34" s="28"/>
      <c r="G34" s="38" t="s">
        <v>239</v>
      </c>
      <c r="H34" s="39">
        <v>82</v>
      </c>
      <c r="I34" s="28"/>
    </row>
    <row r="35" spans="1:9" x14ac:dyDescent="0.25">
      <c r="A35" s="12"/>
      <c r="B35" s="24" t="s">
        <v>105</v>
      </c>
      <c r="C35" s="24"/>
      <c r="D35" s="134"/>
      <c r="E35" s="135">
        <v>103</v>
      </c>
      <c r="F35" s="24"/>
      <c r="G35" s="134"/>
      <c r="H35" s="135">
        <v>82</v>
      </c>
      <c r="I35" s="24"/>
    </row>
    <row r="36" spans="1:9" ht="15.75" thickBot="1" x14ac:dyDescent="0.3">
      <c r="A36" s="12"/>
      <c r="B36" s="28" t="s">
        <v>423</v>
      </c>
      <c r="C36" s="28"/>
      <c r="D36" s="38"/>
      <c r="E36" s="39" t="s">
        <v>244</v>
      </c>
      <c r="F36" s="28"/>
      <c r="G36" s="38"/>
      <c r="H36" s="39">
        <v>4</v>
      </c>
      <c r="I36" s="28"/>
    </row>
    <row r="37" spans="1:9" ht="15.75" thickBot="1" x14ac:dyDescent="0.3">
      <c r="A37" s="12"/>
      <c r="B37" s="24" t="s">
        <v>111</v>
      </c>
      <c r="C37" s="24"/>
      <c r="D37" s="41" t="s">
        <v>239</v>
      </c>
      <c r="E37" s="66">
        <v>103</v>
      </c>
      <c r="F37" s="24"/>
      <c r="G37" s="41" t="s">
        <v>239</v>
      </c>
      <c r="H37" s="66">
        <v>86</v>
      </c>
      <c r="I37" s="24"/>
    </row>
    <row r="38" spans="1:9" ht="15.75" thickTop="1" x14ac:dyDescent="0.25">
      <c r="A38" s="12"/>
      <c r="B38" s="4"/>
    </row>
  </sheetData>
  <mergeCells count="34">
    <mergeCell ref="A19:A38"/>
    <mergeCell ref="B19:P19"/>
    <mergeCell ref="B20:P20"/>
    <mergeCell ref="B21:P21"/>
    <mergeCell ref="D25:E25"/>
    <mergeCell ref="D26:H26"/>
    <mergeCell ref="A1:A2"/>
    <mergeCell ref="B1:P1"/>
    <mergeCell ref="B2:P2"/>
    <mergeCell ref="B3:P3"/>
    <mergeCell ref="A4:A18"/>
    <mergeCell ref="B4:P4"/>
    <mergeCell ref="B5:P5"/>
    <mergeCell ref="B6:P6"/>
    <mergeCell ref="E10:P10"/>
    <mergeCell ref="E11:P11"/>
    <mergeCell ref="D22:H22"/>
    <mergeCell ref="D23:E23"/>
    <mergeCell ref="G23:H23"/>
    <mergeCell ref="D24:E24"/>
    <mergeCell ref="G24:H24"/>
    <mergeCell ref="K7:O7"/>
    <mergeCell ref="K8:O8"/>
    <mergeCell ref="P7:P8"/>
    <mergeCell ref="E9:F9"/>
    <mergeCell ref="H9:I9"/>
    <mergeCell ref="K9:L9"/>
    <mergeCell ref="N9:O9"/>
    <mergeCell ref="B7:B8"/>
    <mergeCell ref="C7:C8"/>
    <mergeCell ref="D7:D8"/>
    <mergeCell ref="E7:I7"/>
    <mergeCell ref="E8: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3" width="36.5703125" bestFit="1" customWidth="1"/>
    <col min="4" max="4" width="2" customWidth="1"/>
    <col min="5" max="5" width="11.140625" customWidth="1"/>
    <col min="6" max="6" width="2.85546875" customWidth="1"/>
    <col min="7" max="7" width="10.140625" customWidth="1"/>
    <col min="8" max="8" width="2" customWidth="1"/>
    <col min="9" max="9" width="11.140625" customWidth="1"/>
    <col min="10" max="10" width="2.85546875" customWidth="1"/>
    <col min="11" max="11" width="10.140625" customWidth="1"/>
    <col min="12" max="12" width="2.5703125" customWidth="1"/>
    <col min="13" max="13" width="6.140625" customWidth="1"/>
    <col min="14" max="14" width="2.85546875" customWidth="1"/>
    <col min="15" max="15" width="10.140625" customWidth="1"/>
    <col min="16" max="16" width="2" customWidth="1"/>
    <col min="17" max="17" width="11.140625" customWidth="1"/>
    <col min="18" max="18" width="2.85546875" customWidth="1"/>
    <col min="19" max="19" width="10.140625" customWidth="1"/>
    <col min="20" max="20" width="2" customWidth="1"/>
    <col min="21" max="21" width="11.140625" customWidth="1"/>
    <col min="22" max="22" width="2.85546875" customWidth="1"/>
  </cols>
  <sheetData>
    <row r="1" spans="1:22" ht="15" customHeight="1" x14ac:dyDescent="0.25">
      <c r="A1" s="7" t="s">
        <v>8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54</v>
      </c>
      <c r="B3" s="11" t="s">
        <v>9</v>
      </c>
      <c r="C3" s="11"/>
      <c r="D3" s="11"/>
      <c r="E3" s="11"/>
      <c r="F3" s="11"/>
      <c r="G3" s="11"/>
      <c r="H3" s="11"/>
      <c r="I3" s="11"/>
      <c r="J3" s="11"/>
      <c r="K3" s="11"/>
      <c r="L3" s="11"/>
      <c r="M3" s="11"/>
      <c r="N3" s="11"/>
      <c r="O3" s="11"/>
      <c r="P3" s="11"/>
      <c r="Q3" s="11"/>
      <c r="R3" s="11"/>
      <c r="S3" s="11"/>
      <c r="T3" s="11"/>
      <c r="U3" s="11"/>
      <c r="V3" s="11"/>
    </row>
    <row r="4" spans="1:22" ht="15" customHeight="1" x14ac:dyDescent="0.25">
      <c r="A4" s="12" t="s">
        <v>855</v>
      </c>
      <c r="B4" s="11" t="s">
        <v>9</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27" t="s">
        <v>856</v>
      </c>
      <c r="C5" s="127"/>
      <c r="D5" s="127"/>
      <c r="E5" s="127"/>
      <c r="F5" s="127"/>
      <c r="G5" s="127"/>
      <c r="H5" s="127"/>
      <c r="I5" s="127"/>
      <c r="J5" s="127"/>
      <c r="K5" s="127"/>
      <c r="L5" s="127"/>
      <c r="M5" s="127"/>
      <c r="N5" s="127"/>
      <c r="O5" s="127"/>
      <c r="P5" s="127"/>
      <c r="Q5" s="127"/>
      <c r="R5" s="127"/>
      <c r="S5" s="127"/>
      <c r="T5" s="127"/>
      <c r="U5" s="127"/>
      <c r="V5" s="127"/>
    </row>
    <row r="6" spans="1:22" x14ac:dyDescent="0.25">
      <c r="A6" s="12"/>
      <c r="B6" s="127"/>
      <c r="C6" s="127"/>
      <c r="D6" s="127"/>
      <c r="E6" s="127"/>
      <c r="F6" s="127"/>
      <c r="G6" s="127"/>
      <c r="H6" s="127"/>
      <c r="I6" s="127"/>
      <c r="J6" s="127"/>
      <c r="K6" s="127"/>
      <c r="L6" s="127"/>
      <c r="M6" s="127"/>
      <c r="N6" s="127"/>
      <c r="O6" s="127"/>
      <c r="P6" s="127"/>
      <c r="Q6" s="127"/>
      <c r="R6" s="127"/>
      <c r="S6" s="127"/>
      <c r="T6" s="127"/>
      <c r="U6" s="127"/>
      <c r="V6" s="127"/>
    </row>
    <row r="7" spans="1:22" x14ac:dyDescent="0.25">
      <c r="A7" s="12"/>
      <c r="B7" s="106"/>
      <c r="C7" s="18"/>
      <c r="D7" s="52" t="s">
        <v>434</v>
      </c>
      <c r="E7" s="52"/>
      <c r="F7" s="20"/>
      <c r="G7" s="18"/>
      <c r="H7" s="52" t="s">
        <v>435</v>
      </c>
      <c r="I7" s="52"/>
      <c r="J7" s="20"/>
      <c r="K7" s="18"/>
      <c r="L7" s="52" t="s">
        <v>436</v>
      </c>
      <c r="M7" s="52"/>
      <c r="N7" s="20"/>
      <c r="O7" s="18"/>
      <c r="P7" s="52" t="s">
        <v>434</v>
      </c>
      <c r="Q7" s="52"/>
      <c r="R7" s="20"/>
      <c r="S7" s="18"/>
      <c r="T7" s="52" t="s">
        <v>233</v>
      </c>
      <c r="U7" s="52"/>
      <c r="V7" s="20"/>
    </row>
    <row r="8" spans="1:22" ht="15.75" thickBot="1" x14ac:dyDescent="0.3">
      <c r="A8" s="12"/>
      <c r="B8" s="107" t="s">
        <v>437</v>
      </c>
      <c r="C8" s="18"/>
      <c r="D8" s="53" t="s">
        <v>438</v>
      </c>
      <c r="E8" s="53"/>
      <c r="F8" s="20"/>
      <c r="G8" s="18"/>
      <c r="H8" s="53">
        <v>2012</v>
      </c>
      <c r="I8" s="53"/>
      <c r="J8" s="20"/>
      <c r="K8" s="18"/>
      <c r="L8" s="53" t="s">
        <v>439</v>
      </c>
      <c r="M8" s="53"/>
      <c r="N8" s="20"/>
      <c r="O8" s="18"/>
      <c r="P8" s="53" t="s">
        <v>439</v>
      </c>
      <c r="Q8" s="53"/>
      <c r="R8" s="20"/>
      <c r="S8" s="18"/>
      <c r="T8" s="53" t="s">
        <v>439</v>
      </c>
      <c r="U8" s="53"/>
      <c r="V8" s="20"/>
    </row>
    <row r="9" spans="1:22" x14ac:dyDescent="0.25">
      <c r="A9" s="12"/>
      <c r="B9" s="108"/>
      <c r="C9" s="18"/>
      <c r="D9" s="108"/>
      <c r="E9" s="110"/>
      <c r="F9" s="18"/>
      <c r="G9" s="18"/>
      <c r="H9" s="108"/>
      <c r="I9" s="110"/>
      <c r="J9" s="18"/>
      <c r="K9" s="18"/>
      <c r="L9" s="108"/>
      <c r="M9" s="110"/>
      <c r="N9" s="18"/>
      <c r="O9" s="18"/>
      <c r="P9" s="108"/>
      <c r="Q9" s="110"/>
      <c r="R9" s="18"/>
      <c r="S9" s="18"/>
      <c r="T9" s="108"/>
      <c r="U9" s="110"/>
      <c r="V9" s="18"/>
    </row>
    <row r="10" spans="1:22" x14ac:dyDescent="0.25">
      <c r="A10" s="12"/>
      <c r="B10" s="24" t="s">
        <v>440</v>
      </c>
      <c r="C10" s="24"/>
      <c r="D10" s="24" t="s">
        <v>239</v>
      </c>
      <c r="E10" s="25">
        <v>0.3</v>
      </c>
      <c r="F10" s="24"/>
      <c r="G10" s="24"/>
      <c r="H10" s="24" t="s">
        <v>239</v>
      </c>
      <c r="I10" s="25" t="s">
        <v>244</v>
      </c>
      <c r="J10" s="24"/>
      <c r="K10" s="24"/>
      <c r="L10" s="24" t="s">
        <v>239</v>
      </c>
      <c r="M10" s="25">
        <v>1.4</v>
      </c>
      <c r="N10" s="24"/>
      <c r="O10" s="24"/>
      <c r="P10" s="24" t="s">
        <v>239</v>
      </c>
      <c r="Q10" s="25">
        <v>9.8000000000000007</v>
      </c>
      <c r="R10" s="24"/>
      <c r="S10" s="24"/>
      <c r="T10" s="24" t="s">
        <v>239</v>
      </c>
      <c r="U10" s="25">
        <v>3.7</v>
      </c>
      <c r="V10" s="24"/>
    </row>
    <row r="11" spans="1:22" x14ac:dyDescent="0.25">
      <c r="A11" s="12"/>
      <c r="B11" s="28"/>
      <c r="C11" s="28"/>
      <c r="D11" s="28"/>
      <c r="E11" s="63"/>
      <c r="F11" s="28"/>
      <c r="G11" s="28"/>
      <c r="H11" s="28"/>
      <c r="I11" s="63"/>
      <c r="J11" s="28"/>
      <c r="K11" s="28"/>
      <c r="L11" s="28"/>
      <c r="M11" s="63"/>
      <c r="N11" s="28"/>
      <c r="O11" s="28"/>
      <c r="P11" s="28"/>
      <c r="Q11" s="63"/>
      <c r="R11" s="28"/>
      <c r="S11" s="28"/>
      <c r="T11" s="28"/>
      <c r="U11" s="63"/>
      <c r="V11" s="28"/>
    </row>
    <row r="12" spans="1:22" x14ac:dyDescent="0.25">
      <c r="A12" s="12"/>
      <c r="B12" s="24" t="s">
        <v>315</v>
      </c>
      <c r="C12" s="24"/>
      <c r="D12" s="24"/>
      <c r="E12" s="25">
        <v>10</v>
      </c>
      <c r="F12" s="24" t="s">
        <v>316</v>
      </c>
      <c r="G12" s="24"/>
      <c r="H12" s="24"/>
      <c r="I12" s="25">
        <v>10</v>
      </c>
      <c r="J12" s="24" t="s">
        <v>316</v>
      </c>
      <c r="K12" s="24"/>
      <c r="L12" s="24"/>
      <c r="M12" s="25">
        <v>10</v>
      </c>
      <c r="N12" s="24" t="s">
        <v>316</v>
      </c>
      <c r="O12" s="24"/>
      <c r="P12" s="24"/>
      <c r="Q12" s="25">
        <v>10.5</v>
      </c>
      <c r="R12" s="24" t="s">
        <v>316</v>
      </c>
      <c r="S12" s="24"/>
      <c r="T12" s="24"/>
      <c r="U12" s="25">
        <v>10.5</v>
      </c>
      <c r="V12" s="24" t="s">
        <v>316</v>
      </c>
    </row>
    <row r="13" spans="1:22" x14ac:dyDescent="0.25">
      <c r="A13" s="12"/>
      <c r="B13" s="28" t="s">
        <v>441</v>
      </c>
      <c r="C13" s="28"/>
      <c r="D13" s="28"/>
      <c r="E13" s="63" t="s">
        <v>442</v>
      </c>
      <c r="F13" s="28" t="s">
        <v>316</v>
      </c>
      <c r="G13" s="28"/>
      <c r="H13" s="28"/>
      <c r="I13" s="63" t="s">
        <v>443</v>
      </c>
      <c r="J13" s="28" t="s">
        <v>316</v>
      </c>
      <c r="K13" s="28"/>
      <c r="L13" s="28"/>
      <c r="M13" s="63">
        <v>1</v>
      </c>
      <c r="N13" s="28" t="s">
        <v>316</v>
      </c>
      <c r="O13" s="28"/>
      <c r="P13" s="28"/>
      <c r="Q13" s="63">
        <v>2</v>
      </c>
      <c r="R13" s="28" t="s">
        <v>316</v>
      </c>
      <c r="S13" s="28"/>
      <c r="T13" s="28"/>
      <c r="U13" s="63" t="s">
        <v>444</v>
      </c>
      <c r="V13" s="28" t="s">
        <v>316</v>
      </c>
    </row>
    <row r="14" spans="1:22" ht="26.25" x14ac:dyDescent="0.25">
      <c r="A14" s="12"/>
      <c r="B14" s="24" t="s">
        <v>445</v>
      </c>
      <c r="C14" s="24"/>
      <c r="D14" s="24"/>
      <c r="E14" s="25" t="s">
        <v>446</v>
      </c>
      <c r="F14" s="24" t="s">
        <v>316</v>
      </c>
      <c r="G14" s="24"/>
      <c r="H14" s="24"/>
      <c r="I14" s="25" t="s">
        <v>443</v>
      </c>
      <c r="J14" s="24" t="s">
        <v>316</v>
      </c>
      <c r="K14" s="24"/>
      <c r="L14" s="24"/>
      <c r="M14" s="25">
        <v>1.5</v>
      </c>
      <c r="N14" s="24" t="s">
        <v>316</v>
      </c>
      <c r="O14" s="24"/>
      <c r="P14" s="24"/>
      <c r="Q14" s="25" t="s">
        <v>447</v>
      </c>
      <c r="R14" s="24" t="s">
        <v>316</v>
      </c>
      <c r="S14" s="24"/>
      <c r="T14" s="24"/>
      <c r="U14" s="25" t="s">
        <v>443</v>
      </c>
      <c r="V14" s="24" t="s">
        <v>316</v>
      </c>
    </row>
    <row r="15" spans="1:22" x14ac:dyDescent="0.25">
      <c r="A15" s="12"/>
      <c r="B15" s="28" t="s">
        <v>448</v>
      </c>
      <c r="C15" s="28"/>
      <c r="D15" s="28"/>
      <c r="E15" s="63" t="s">
        <v>449</v>
      </c>
      <c r="F15" s="28" t="s">
        <v>316</v>
      </c>
      <c r="G15" s="28"/>
      <c r="H15" s="28"/>
      <c r="I15" s="63" t="s">
        <v>450</v>
      </c>
      <c r="J15" s="28" t="s">
        <v>316</v>
      </c>
      <c r="K15" s="28"/>
      <c r="L15" s="28"/>
      <c r="M15" s="63">
        <v>8.6</v>
      </c>
      <c r="N15" s="28" t="s">
        <v>316</v>
      </c>
      <c r="O15" s="28"/>
      <c r="P15" s="28"/>
      <c r="Q15" s="63" t="s">
        <v>451</v>
      </c>
      <c r="R15" s="28" t="s">
        <v>316</v>
      </c>
      <c r="S15" s="28"/>
      <c r="T15" s="28"/>
      <c r="U15" s="63" t="s">
        <v>452</v>
      </c>
      <c r="V15" s="28" t="s">
        <v>316</v>
      </c>
    </row>
    <row r="16" spans="1:22" x14ac:dyDescent="0.25">
      <c r="A16" s="12"/>
      <c r="B16" s="24" t="s">
        <v>453</v>
      </c>
      <c r="C16" s="24"/>
      <c r="D16" s="24"/>
      <c r="E16" s="25" t="s">
        <v>454</v>
      </c>
      <c r="F16" s="24" t="s">
        <v>316</v>
      </c>
      <c r="G16" s="24"/>
      <c r="H16" s="24"/>
      <c r="I16" s="25" t="s">
        <v>455</v>
      </c>
      <c r="J16" s="24" t="s">
        <v>316</v>
      </c>
      <c r="K16" s="24"/>
      <c r="L16" s="24"/>
      <c r="M16" s="25">
        <v>31.4</v>
      </c>
      <c r="N16" s="24" t="s">
        <v>316</v>
      </c>
      <c r="O16" s="24"/>
      <c r="P16" s="24"/>
      <c r="Q16" s="25" t="s">
        <v>456</v>
      </c>
      <c r="R16" s="24" t="s">
        <v>316</v>
      </c>
      <c r="S16" s="24"/>
      <c r="T16" s="24"/>
      <c r="U16" s="25" t="s">
        <v>457</v>
      </c>
      <c r="V16" s="24" t="s">
        <v>316</v>
      </c>
    </row>
    <row r="17" spans="1:22" x14ac:dyDescent="0.25">
      <c r="A17" s="12"/>
      <c r="B17" s="127"/>
      <c r="C17" s="127"/>
      <c r="D17" s="127"/>
      <c r="E17" s="127"/>
      <c r="F17" s="127"/>
      <c r="G17" s="127"/>
      <c r="H17" s="127"/>
      <c r="I17" s="127"/>
      <c r="J17" s="127"/>
      <c r="K17" s="127"/>
      <c r="L17" s="127"/>
      <c r="M17" s="127"/>
      <c r="N17" s="127"/>
      <c r="O17" s="127"/>
      <c r="P17" s="127"/>
      <c r="Q17" s="127"/>
      <c r="R17" s="127"/>
      <c r="S17" s="127"/>
      <c r="T17" s="127"/>
      <c r="U17" s="127"/>
      <c r="V17" s="127"/>
    </row>
    <row r="18" spans="1:22" ht="25.5" x14ac:dyDescent="0.25">
      <c r="A18" s="12"/>
      <c r="B18" s="15" t="s">
        <v>206</v>
      </c>
      <c r="C18" s="15" t="s">
        <v>458</v>
      </c>
    </row>
    <row r="19" spans="1:22" x14ac:dyDescent="0.25">
      <c r="A19" s="12"/>
      <c r="B19" s="4"/>
    </row>
  </sheetData>
  <mergeCells count="19">
    <mergeCell ref="A1:A2"/>
    <mergeCell ref="B1:V1"/>
    <mergeCell ref="B2:V2"/>
    <mergeCell ref="B3:V3"/>
    <mergeCell ref="A4:A19"/>
    <mergeCell ref="B4:V4"/>
    <mergeCell ref="B5:V5"/>
    <mergeCell ref="B6:V6"/>
    <mergeCell ref="B17:V17"/>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20.5703125" customWidth="1"/>
    <col min="4" max="4" width="4.7109375" customWidth="1"/>
    <col min="5" max="5" width="12.28515625" customWidth="1"/>
    <col min="6" max="6" width="20.5703125" customWidth="1"/>
    <col min="7" max="7" width="4.42578125" customWidth="1"/>
    <col min="8" max="8" width="12" customWidth="1"/>
    <col min="9" max="9" width="20.5703125" customWidth="1"/>
    <col min="10" max="10" width="5.7109375" customWidth="1"/>
    <col min="11" max="11" width="11.28515625" customWidth="1"/>
    <col min="12" max="12" width="20.5703125" customWidth="1"/>
    <col min="13" max="13" width="4.42578125" customWidth="1"/>
    <col min="14" max="14" width="12" customWidth="1"/>
    <col min="15" max="15" width="20.5703125" customWidth="1"/>
    <col min="16" max="16" width="4.140625" customWidth="1"/>
    <col min="17" max="17" width="9.28515625" customWidth="1"/>
    <col min="18" max="18" width="20.5703125" customWidth="1"/>
  </cols>
  <sheetData>
    <row r="1" spans="1:18" ht="15" customHeight="1" x14ac:dyDescent="0.25">
      <c r="A1" s="7" t="s">
        <v>8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6</v>
      </c>
      <c r="B3" s="11" t="s">
        <v>9</v>
      </c>
      <c r="C3" s="11"/>
      <c r="D3" s="11"/>
      <c r="E3" s="11"/>
      <c r="F3" s="11"/>
      <c r="G3" s="11"/>
      <c r="H3" s="11"/>
      <c r="I3" s="11"/>
      <c r="J3" s="11"/>
      <c r="K3" s="11"/>
      <c r="L3" s="11"/>
      <c r="M3" s="11"/>
      <c r="N3" s="11"/>
      <c r="O3" s="11"/>
      <c r="P3" s="11"/>
      <c r="Q3" s="11"/>
      <c r="R3" s="11"/>
    </row>
    <row r="4" spans="1:18" ht="15" customHeight="1" x14ac:dyDescent="0.25">
      <c r="A4" s="12" t="s">
        <v>858</v>
      </c>
      <c r="B4" s="11" t="s">
        <v>9</v>
      </c>
      <c r="C4" s="11"/>
      <c r="D4" s="11"/>
      <c r="E4" s="11"/>
      <c r="F4" s="11"/>
      <c r="G4" s="11"/>
      <c r="H4" s="11"/>
      <c r="I4" s="11"/>
      <c r="J4" s="11"/>
      <c r="K4" s="11"/>
      <c r="L4" s="11"/>
      <c r="M4" s="11"/>
      <c r="N4" s="11"/>
      <c r="O4" s="11"/>
      <c r="P4" s="11"/>
      <c r="Q4" s="11"/>
      <c r="R4" s="11"/>
    </row>
    <row r="5" spans="1:18" x14ac:dyDescent="0.25">
      <c r="A5" s="12"/>
      <c r="B5" s="127" t="s">
        <v>470</v>
      </c>
      <c r="C5" s="127"/>
      <c r="D5" s="127"/>
      <c r="E5" s="127"/>
      <c r="F5" s="127"/>
      <c r="G5" s="127"/>
      <c r="H5" s="127"/>
      <c r="I5" s="127"/>
      <c r="J5" s="127"/>
      <c r="K5" s="127"/>
      <c r="L5" s="127"/>
      <c r="M5" s="127"/>
      <c r="N5" s="127"/>
      <c r="O5" s="127"/>
      <c r="P5" s="127"/>
      <c r="Q5" s="127"/>
      <c r="R5" s="127"/>
    </row>
    <row r="6" spans="1:18" x14ac:dyDescent="0.25">
      <c r="A6" s="12"/>
      <c r="B6" s="127"/>
      <c r="C6" s="127"/>
      <c r="D6" s="127"/>
      <c r="E6" s="127"/>
      <c r="F6" s="127"/>
      <c r="G6" s="127"/>
      <c r="H6" s="127"/>
      <c r="I6" s="127"/>
      <c r="J6" s="127"/>
      <c r="K6" s="127"/>
      <c r="L6" s="127"/>
      <c r="M6" s="127"/>
      <c r="N6" s="127"/>
      <c r="O6" s="127"/>
      <c r="P6" s="127"/>
      <c r="Q6" s="127"/>
      <c r="R6" s="127"/>
    </row>
    <row r="7" spans="1:18" x14ac:dyDescent="0.25">
      <c r="A7" s="12"/>
      <c r="B7" s="51"/>
      <c r="C7" s="51"/>
      <c r="D7" s="52" t="s">
        <v>471</v>
      </c>
      <c r="E7" s="52"/>
      <c r="F7" s="51"/>
      <c r="G7" s="52" t="s">
        <v>473</v>
      </c>
      <c r="H7" s="52"/>
      <c r="I7" s="51"/>
      <c r="J7" s="52" t="s">
        <v>473</v>
      </c>
      <c r="K7" s="52"/>
      <c r="L7" s="51"/>
      <c r="M7" s="52" t="s">
        <v>477</v>
      </c>
      <c r="N7" s="52"/>
      <c r="O7" s="51"/>
    </row>
    <row r="8" spans="1:18" x14ac:dyDescent="0.25">
      <c r="A8" s="12"/>
      <c r="B8" s="51"/>
      <c r="C8" s="51"/>
      <c r="D8" s="52" t="s">
        <v>472</v>
      </c>
      <c r="E8" s="52"/>
      <c r="F8" s="51"/>
      <c r="G8" s="52" t="s">
        <v>474</v>
      </c>
      <c r="H8" s="52"/>
      <c r="I8" s="51"/>
      <c r="J8" s="52" t="s">
        <v>474</v>
      </c>
      <c r="K8" s="52"/>
      <c r="L8" s="51"/>
      <c r="M8" s="52" t="s">
        <v>478</v>
      </c>
      <c r="N8" s="52"/>
      <c r="O8" s="51"/>
    </row>
    <row r="9" spans="1:18" ht="15.75" thickBot="1" x14ac:dyDescent="0.3">
      <c r="A9" s="12"/>
      <c r="B9" s="51"/>
      <c r="C9" s="51"/>
      <c r="D9" s="125"/>
      <c r="E9" s="125"/>
      <c r="F9" s="51"/>
      <c r="G9" s="53" t="s">
        <v>475</v>
      </c>
      <c r="H9" s="53"/>
      <c r="I9" s="51"/>
      <c r="J9" s="53" t="s">
        <v>476</v>
      </c>
      <c r="K9" s="53"/>
      <c r="L9" s="51"/>
      <c r="M9" s="125"/>
      <c r="N9" s="125"/>
      <c r="O9" s="51"/>
    </row>
    <row r="10" spans="1:18" ht="15.75" thickBot="1" x14ac:dyDescent="0.3">
      <c r="A10" s="12"/>
      <c r="B10" s="18"/>
      <c r="C10" s="18"/>
      <c r="D10" s="53" t="s">
        <v>291</v>
      </c>
      <c r="E10" s="53"/>
      <c r="F10" s="53"/>
      <c r="G10" s="53"/>
      <c r="H10" s="53"/>
      <c r="I10" s="53"/>
      <c r="J10" s="53"/>
      <c r="K10" s="53"/>
      <c r="L10" s="53"/>
      <c r="M10" s="53"/>
      <c r="N10" s="53"/>
      <c r="O10" s="18"/>
    </row>
    <row r="11" spans="1:18" x14ac:dyDescent="0.25">
      <c r="A11" s="12"/>
      <c r="B11" s="137">
        <v>41547</v>
      </c>
      <c r="C11" s="24"/>
      <c r="D11" s="134"/>
      <c r="E11" s="135"/>
      <c r="F11" s="134"/>
      <c r="G11" s="134"/>
      <c r="H11" s="135"/>
      <c r="I11" s="134"/>
      <c r="J11" s="134"/>
      <c r="K11" s="135"/>
      <c r="L11" s="134"/>
      <c r="M11" s="134"/>
      <c r="N11" s="135"/>
      <c r="O11" s="24"/>
    </row>
    <row r="12" spans="1:18" x14ac:dyDescent="0.25">
      <c r="A12" s="12"/>
      <c r="B12" s="28" t="s">
        <v>479</v>
      </c>
      <c r="C12" s="28"/>
      <c r="D12" s="28" t="s">
        <v>239</v>
      </c>
      <c r="E12" s="35">
        <v>1049</v>
      </c>
      <c r="F12" s="28"/>
      <c r="G12" s="28" t="s">
        <v>239</v>
      </c>
      <c r="H12" s="63">
        <v>-21</v>
      </c>
      <c r="I12" s="28"/>
      <c r="J12" s="28" t="s">
        <v>239</v>
      </c>
      <c r="K12" s="63">
        <v>8</v>
      </c>
      <c r="L12" s="28"/>
      <c r="M12" s="28" t="s">
        <v>239</v>
      </c>
      <c r="N12" s="35">
        <v>1036</v>
      </c>
      <c r="O12" s="28"/>
    </row>
    <row r="13" spans="1:18" ht="15.75" thickBot="1" x14ac:dyDescent="0.3">
      <c r="A13" s="12"/>
      <c r="B13" s="24" t="s">
        <v>480</v>
      </c>
      <c r="C13" s="24"/>
      <c r="D13" s="67"/>
      <c r="E13" s="68">
        <v>2329</v>
      </c>
      <c r="F13" s="24"/>
      <c r="G13" s="67"/>
      <c r="H13" s="69">
        <v>-100</v>
      </c>
      <c r="I13" s="24"/>
      <c r="J13" s="67"/>
      <c r="K13" s="69" t="s">
        <v>244</v>
      </c>
      <c r="L13" s="24"/>
      <c r="M13" s="67"/>
      <c r="N13" s="68">
        <v>2229</v>
      </c>
      <c r="O13" s="24"/>
    </row>
    <row r="14" spans="1:18" ht="15.75" thickBot="1" x14ac:dyDescent="0.3">
      <c r="A14" s="12"/>
      <c r="B14" s="28" t="s">
        <v>481</v>
      </c>
      <c r="C14" s="28"/>
      <c r="D14" s="70" t="s">
        <v>239</v>
      </c>
      <c r="E14" s="71">
        <v>3378</v>
      </c>
      <c r="F14" s="28"/>
      <c r="G14" s="70" t="s">
        <v>239</v>
      </c>
      <c r="H14" s="72">
        <v>-121</v>
      </c>
      <c r="I14" s="28"/>
      <c r="J14" s="70" t="s">
        <v>239</v>
      </c>
      <c r="K14" s="72">
        <v>8</v>
      </c>
      <c r="L14" s="28"/>
      <c r="M14" s="70" t="s">
        <v>239</v>
      </c>
      <c r="N14" s="71">
        <v>3265</v>
      </c>
      <c r="O14" s="28"/>
    </row>
    <row r="15" spans="1:18" ht="15.75" thickTop="1" x14ac:dyDescent="0.25">
      <c r="A15" s="12"/>
      <c r="B15" s="127"/>
      <c r="C15" s="127"/>
      <c r="D15" s="127"/>
      <c r="E15" s="127"/>
      <c r="F15" s="127"/>
      <c r="G15" s="127"/>
      <c r="H15" s="127"/>
      <c r="I15" s="127"/>
      <c r="J15" s="127"/>
      <c r="K15" s="127"/>
      <c r="L15" s="127"/>
      <c r="M15" s="127"/>
      <c r="N15" s="127"/>
      <c r="O15" s="127"/>
      <c r="P15" s="127"/>
      <c r="Q15" s="127"/>
      <c r="R15" s="127"/>
    </row>
    <row r="16" spans="1:18" x14ac:dyDescent="0.25">
      <c r="A16" s="12"/>
      <c r="B16" s="51"/>
      <c r="C16" s="51"/>
      <c r="D16" s="52" t="s">
        <v>471</v>
      </c>
      <c r="E16" s="52"/>
      <c r="F16" s="51"/>
      <c r="G16" s="52" t="s">
        <v>473</v>
      </c>
      <c r="H16" s="52"/>
      <c r="I16" s="51"/>
      <c r="J16" s="52" t="s">
        <v>473</v>
      </c>
      <c r="K16" s="52"/>
      <c r="L16" s="51"/>
      <c r="M16" s="52" t="s">
        <v>477</v>
      </c>
      <c r="N16" s="52"/>
      <c r="O16" s="51"/>
    </row>
    <row r="17" spans="1:18" x14ac:dyDescent="0.25">
      <c r="A17" s="12"/>
      <c r="B17" s="51"/>
      <c r="C17" s="51"/>
      <c r="D17" s="52" t="s">
        <v>472</v>
      </c>
      <c r="E17" s="52"/>
      <c r="F17" s="51"/>
      <c r="G17" s="52" t="s">
        <v>474</v>
      </c>
      <c r="H17" s="52"/>
      <c r="I17" s="51"/>
      <c r="J17" s="52" t="s">
        <v>474</v>
      </c>
      <c r="K17" s="52"/>
      <c r="L17" s="51"/>
      <c r="M17" s="52" t="s">
        <v>478</v>
      </c>
      <c r="N17" s="52"/>
      <c r="O17" s="51"/>
    </row>
    <row r="18" spans="1:18" ht="15.75" thickBot="1" x14ac:dyDescent="0.3">
      <c r="A18" s="12"/>
      <c r="B18" s="51"/>
      <c r="C18" s="51"/>
      <c r="D18" s="125"/>
      <c r="E18" s="125"/>
      <c r="F18" s="51"/>
      <c r="G18" s="53" t="s">
        <v>475</v>
      </c>
      <c r="H18" s="53"/>
      <c r="I18" s="51"/>
      <c r="J18" s="53" t="s">
        <v>476</v>
      </c>
      <c r="K18" s="53"/>
      <c r="L18" s="51"/>
      <c r="M18" s="125"/>
      <c r="N18" s="125"/>
      <c r="O18" s="51"/>
    </row>
    <row r="19" spans="1:18" ht="15.75" thickBot="1" x14ac:dyDescent="0.3">
      <c r="A19" s="12"/>
      <c r="B19" s="18"/>
      <c r="C19" s="18"/>
      <c r="D19" s="53" t="s">
        <v>291</v>
      </c>
      <c r="E19" s="53"/>
      <c r="F19" s="53"/>
      <c r="G19" s="53"/>
      <c r="H19" s="53"/>
      <c r="I19" s="53"/>
      <c r="J19" s="53"/>
      <c r="K19" s="53"/>
      <c r="L19" s="53"/>
      <c r="M19" s="53"/>
      <c r="N19" s="53"/>
      <c r="O19" s="18"/>
    </row>
    <row r="20" spans="1:18" x14ac:dyDescent="0.25">
      <c r="A20" s="12"/>
      <c r="B20" s="137">
        <v>41274</v>
      </c>
      <c r="C20" s="24"/>
      <c r="D20" s="134"/>
      <c r="E20" s="135"/>
      <c r="F20" s="134"/>
      <c r="G20" s="134"/>
      <c r="H20" s="135"/>
      <c r="I20" s="134"/>
      <c r="J20" s="134"/>
      <c r="K20" s="135"/>
      <c r="L20" s="134"/>
      <c r="M20" s="134"/>
      <c r="N20" s="135"/>
      <c r="O20" s="24"/>
    </row>
    <row r="21" spans="1:18" x14ac:dyDescent="0.25">
      <c r="A21" s="12"/>
      <c r="B21" s="28" t="s">
        <v>479</v>
      </c>
      <c r="C21" s="28"/>
      <c r="D21" s="28" t="s">
        <v>239</v>
      </c>
      <c r="E21" s="63">
        <v>85</v>
      </c>
      <c r="F21" s="28"/>
      <c r="G21" s="28" t="s">
        <v>239</v>
      </c>
      <c r="H21" s="63" t="s">
        <v>244</v>
      </c>
      <c r="I21" s="28"/>
      <c r="J21" s="28" t="s">
        <v>239</v>
      </c>
      <c r="K21" s="63">
        <v>107</v>
      </c>
      <c r="L21" s="28"/>
      <c r="M21" s="28" t="s">
        <v>239</v>
      </c>
      <c r="N21" s="63">
        <v>192</v>
      </c>
      <c r="O21" s="28"/>
    </row>
    <row r="22" spans="1:18" ht="15.75" thickBot="1" x14ac:dyDescent="0.3">
      <c r="A22" s="12"/>
      <c r="B22" s="24" t="s">
        <v>480</v>
      </c>
      <c r="C22" s="24"/>
      <c r="D22" s="67"/>
      <c r="E22" s="68">
        <v>1512</v>
      </c>
      <c r="F22" s="24"/>
      <c r="G22" s="67"/>
      <c r="H22" s="69">
        <v>-11</v>
      </c>
      <c r="I22" s="24"/>
      <c r="J22" s="67"/>
      <c r="K22" s="69">
        <v>1</v>
      </c>
      <c r="L22" s="24"/>
      <c r="M22" s="67"/>
      <c r="N22" s="68">
        <v>1502</v>
      </c>
      <c r="O22" s="24"/>
    </row>
    <row r="23" spans="1:18" ht="15.75" thickBot="1" x14ac:dyDescent="0.3">
      <c r="A23" s="12"/>
      <c r="B23" s="28" t="s">
        <v>481</v>
      </c>
      <c r="C23" s="28"/>
      <c r="D23" s="70" t="s">
        <v>239</v>
      </c>
      <c r="E23" s="71">
        <v>1597</v>
      </c>
      <c r="F23" s="28"/>
      <c r="G23" s="70" t="s">
        <v>239</v>
      </c>
      <c r="H23" s="72">
        <v>-11</v>
      </c>
      <c r="I23" s="28"/>
      <c r="J23" s="70" t="s">
        <v>239</v>
      </c>
      <c r="K23" s="72">
        <v>108</v>
      </c>
      <c r="L23" s="28"/>
      <c r="M23" s="70" t="s">
        <v>239</v>
      </c>
      <c r="N23" s="71">
        <v>1694</v>
      </c>
      <c r="O23" s="28"/>
    </row>
    <row r="24" spans="1:18" ht="15.75" thickTop="1" x14ac:dyDescent="0.25">
      <c r="A24" s="12"/>
      <c r="B24" s="4"/>
    </row>
    <row r="25" spans="1:18" ht="15" customHeight="1" x14ac:dyDescent="0.25">
      <c r="A25" s="12" t="s">
        <v>859</v>
      </c>
      <c r="B25" s="11" t="s">
        <v>9</v>
      </c>
      <c r="C25" s="11"/>
      <c r="D25" s="11"/>
      <c r="E25" s="11"/>
      <c r="F25" s="11"/>
      <c r="G25" s="11"/>
      <c r="H25" s="11"/>
      <c r="I25" s="11"/>
      <c r="J25" s="11"/>
      <c r="K25" s="11"/>
      <c r="L25" s="11"/>
      <c r="M25" s="11"/>
      <c r="N25" s="11"/>
      <c r="O25" s="11"/>
      <c r="P25" s="11"/>
      <c r="Q25" s="11"/>
      <c r="R25" s="11"/>
    </row>
    <row r="26" spans="1:18" x14ac:dyDescent="0.25">
      <c r="A26" s="12"/>
      <c r="B26" s="127" t="s">
        <v>482</v>
      </c>
      <c r="C26" s="127"/>
      <c r="D26" s="127"/>
      <c r="E26" s="127"/>
      <c r="F26" s="127"/>
      <c r="G26" s="127"/>
      <c r="H26" s="127"/>
      <c r="I26" s="127"/>
      <c r="J26" s="127"/>
      <c r="K26" s="127"/>
      <c r="L26" s="127"/>
      <c r="M26" s="127"/>
      <c r="N26" s="127"/>
      <c r="O26" s="127"/>
      <c r="P26" s="127"/>
      <c r="Q26" s="127"/>
      <c r="R26" s="127"/>
    </row>
    <row r="27" spans="1:18" x14ac:dyDescent="0.25">
      <c r="A27" s="12"/>
      <c r="B27" s="127"/>
      <c r="C27" s="127"/>
      <c r="D27" s="127"/>
      <c r="E27" s="127"/>
      <c r="F27" s="127"/>
      <c r="G27" s="127"/>
      <c r="H27" s="127"/>
      <c r="I27" s="127"/>
      <c r="J27" s="127"/>
      <c r="K27" s="127"/>
      <c r="L27" s="127"/>
      <c r="M27" s="127"/>
      <c r="N27" s="127"/>
      <c r="O27" s="127"/>
      <c r="P27" s="127"/>
      <c r="Q27" s="127"/>
      <c r="R27" s="127"/>
    </row>
    <row r="28" spans="1:18" x14ac:dyDescent="0.25">
      <c r="A28" s="12"/>
      <c r="B28" s="51"/>
      <c r="C28" s="51"/>
      <c r="D28" s="52" t="s">
        <v>477</v>
      </c>
      <c r="E28" s="52"/>
      <c r="F28" s="51"/>
      <c r="G28" s="52" t="s">
        <v>474</v>
      </c>
      <c r="H28" s="52"/>
      <c r="I28" s="51"/>
      <c r="J28" s="52" t="s">
        <v>477</v>
      </c>
      <c r="K28" s="52"/>
      <c r="L28" s="51"/>
      <c r="M28" s="52" t="s">
        <v>474</v>
      </c>
      <c r="N28" s="52"/>
      <c r="O28" s="51"/>
      <c r="P28" s="52" t="s">
        <v>139</v>
      </c>
      <c r="Q28" s="52"/>
      <c r="R28" s="51"/>
    </row>
    <row r="29" spans="1:18" x14ac:dyDescent="0.25">
      <c r="A29" s="12"/>
      <c r="B29" s="51"/>
      <c r="C29" s="51"/>
      <c r="D29" s="52" t="s">
        <v>478</v>
      </c>
      <c r="E29" s="52"/>
      <c r="F29" s="51"/>
      <c r="G29" s="52" t="s">
        <v>475</v>
      </c>
      <c r="H29" s="52"/>
      <c r="I29" s="51"/>
      <c r="J29" s="52" t="s">
        <v>478</v>
      </c>
      <c r="K29" s="52"/>
      <c r="L29" s="51"/>
      <c r="M29" s="52" t="s">
        <v>475</v>
      </c>
      <c r="N29" s="52"/>
      <c r="O29" s="51"/>
      <c r="P29" s="52" t="s">
        <v>474</v>
      </c>
      <c r="Q29" s="52"/>
      <c r="R29" s="51"/>
    </row>
    <row r="30" spans="1:18" ht="15.75" thickBot="1" x14ac:dyDescent="0.3">
      <c r="A30" s="12"/>
      <c r="B30" s="51"/>
      <c r="C30" s="51"/>
      <c r="D30" s="53" t="s">
        <v>483</v>
      </c>
      <c r="E30" s="53"/>
      <c r="F30" s="51"/>
      <c r="G30" s="53" t="s">
        <v>483</v>
      </c>
      <c r="H30" s="53"/>
      <c r="I30" s="51"/>
      <c r="J30" s="53" t="s">
        <v>484</v>
      </c>
      <c r="K30" s="53"/>
      <c r="L30" s="51"/>
      <c r="M30" s="53" t="s">
        <v>484</v>
      </c>
      <c r="N30" s="53"/>
      <c r="O30" s="51"/>
      <c r="P30" s="53" t="s">
        <v>475</v>
      </c>
      <c r="Q30" s="53"/>
      <c r="R30" s="51"/>
    </row>
    <row r="31" spans="1:18" ht="15.75" thickBot="1" x14ac:dyDescent="0.3">
      <c r="A31" s="12"/>
      <c r="B31" s="18"/>
      <c r="C31" s="18"/>
      <c r="D31" s="53" t="s">
        <v>291</v>
      </c>
      <c r="E31" s="53"/>
      <c r="F31" s="53"/>
      <c r="G31" s="53"/>
      <c r="H31" s="53"/>
      <c r="I31" s="53"/>
      <c r="J31" s="53"/>
      <c r="K31" s="53"/>
      <c r="L31" s="53"/>
      <c r="M31" s="53"/>
      <c r="N31" s="53"/>
      <c r="O31" s="53"/>
      <c r="P31" s="53"/>
      <c r="Q31" s="53"/>
      <c r="R31" s="18"/>
    </row>
    <row r="32" spans="1:18" x14ac:dyDescent="0.25">
      <c r="A32" s="12"/>
      <c r="B32" s="137">
        <v>41547</v>
      </c>
      <c r="C32" s="24"/>
      <c r="D32" s="134"/>
      <c r="E32" s="135"/>
      <c r="F32" s="134"/>
      <c r="G32" s="134"/>
      <c r="H32" s="135"/>
      <c r="I32" s="134"/>
      <c r="J32" s="134"/>
      <c r="K32" s="135"/>
      <c r="L32" s="134"/>
      <c r="M32" s="134"/>
      <c r="N32" s="135"/>
      <c r="O32" s="134"/>
      <c r="P32" s="134"/>
      <c r="Q32" s="135"/>
      <c r="R32" s="24"/>
    </row>
    <row r="33" spans="1:18" x14ac:dyDescent="0.25">
      <c r="A33" s="12"/>
      <c r="B33" s="28" t="s">
        <v>479</v>
      </c>
      <c r="C33" s="28"/>
      <c r="D33" s="28" t="s">
        <v>239</v>
      </c>
      <c r="E33" s="63">
        <v>912</v>
      </c>
      <c r="F33" s="28"/>
      <c r="G33" s="28" t="s">
        <v>239</v>
      </c>
      <c r="H33" s="63">
        <v>-21</v>
      </c>
      <c r="I33" s="28"/>
      <c r="J33" s="28" t="s">
        <v>239</v>
      </c>
      <c r="K33" s="63" t="s">
        <v>244</v>
      </c>
      <c r="L33" s="28"/>
      <c r="M33" s="28" t="s">
        <v>239</v>
      </c>
      <c r="N33" s="63" t="s">
        <v>244</v>
      </c>
      <c r="O33" s="28"/>
      <c r="P33" s="28" t="s">
        <v>239</v>
      </c>
      <c r="Q33" s="63">
        <v>-21</v>
      </c>
      <c r="R33" s="28"/>
    </row>
    <row r="34" spans="1:18" ht="15.75" thickBot="1" x14ac:dyDescent="0.3">
      <c r="A34" s="12"/>
      <c r="B34" s="24" t="s">
        <v>480</v>
      </c>
      <c r="C34" s="24"/>
      <c r="D34" s="67"/>
      <c r="E34" s="68">
        <v>2228</v>
      </c>
      <c r="F34" s="24"/>
      <c r="G34" s="67"/>
      <c r="H34" s="69">
        <v>-100</v>
      </c>
      <c r="I34" s="24"/>
      <c r="J34" s="67"/>
      <c r="K34" s="69" t="s">
        <v>244</v>
      </c>
      <c r="L34" s="24"/>
      <c r="M34" s="67"/>
      <c r="N34" s="69" t="s">
        <v>244</v>
      </c>
      <c r="O34" s="24"/>
      <c r="P34" s="67"/>
      <c r="Q34" s="69">
        <v>-100</v>
      </c>
      <c r="R34" s="24"/>
    </row>
    <row r="35" spans="1:18" ht="15.75" thickBot="1" x14ac:dyDescent="0.3">
      <c r="A35" s="12"/>
      <c r="B35" s="28" t="s">
        <v>481</v>
      </c>
      <c r="C35" s="28"/>
      <c r="D35" s="70" t="s">
        <v>239</v>
      </c>
      <c r="E35" s="71">
        <v>3140</v>
      </c>
      <c r="F35" s="28"/>
      <c r="G35" s="70" t="s">
        <v>239</v>
      </c>
      <c r="H35" s="72">
        <v>-121</v>
      </c>
      <c r="I35" s="28"/>
      <c r="J35" s="70" t="s">
        <v>239</v>
      </c>
      <c r="K35" s="72" t="s">
        <v>244</v>
      </c>
      <c r="L35" s="28"/>
      <c r="M35" s="70" t="s">
        <v>239</v>
      </c>
      <c r="N35" s="72" t="s">
        <v>244</v>
      </c>
      <c r="O35" s="28"/>
      <c r="P35" s="70" t="s">
        <v>239</v>
      </c>
      <c r="Q35" s="72">
        <v>-121</v>
      </c>
      <c r="R35" s="28"/>
    </row>
    <row r="36" spans="1:18" ht="15.75" thickTop="1" x14ac:dyDescent="0.25">
      <c r="A36" s="12"/>
      <c r="B36" s="127"/>
      <c r="C36" s="127"/>
      <c r="D36" s="127"/>
      <c r="E36" s="127"/>
      <c r="F36" s="127"/>
      <c r="G36" s="127"/>
      <c r="H36" s="127"/>
      <c r="I36" s="127"/>
      <c r="J36" s="127"/>
      <c r="K36" s="127"/>
      <c r="L36" s="127"/>
      <c r="M36" s="127"/>
      <c r="N36" s="127"/>
      <c r="O36" s="127"/>
      <c r="P36" s="127"/>
      <c r="Q36" s="127"/>
      <c r="R36" s="127"/>
    </row>
    <row r="37" spans="1:18" x14ac:dyDescent="0.25">
      <c r="A37" s="12"/>
      <c r="B37" s="51"/>
      <c r="C37" s="51"/>
      <c r="D37" s="52" t="s">
        <v>477</v>
      </c>
      <c r="E37" s="52"/>
      <c r="F37" s="51"/>
      <c r="G37" s="52" t="s">
        <v>474</v>
      </c>
      <c r="H37" s="52"/>
      <c r="I37" s="51"/>
      <c r="J37" s="52" t="s">
        <v>477</v>
      </c>
      <c r="K37" s="52"/>
      <c r="L37" s="51"/>
      <c r="M37" s="52" t="s">
        <v>474</v>
      </c>
      <c r="N37" s="52"/>
      <c r="O37" s="51"/>
      <c r="P37" s="52" t="s">
        <v>139</v>
      </c>
      <c r="Q37" s="52"/>
      <c r="R37" s="51"/>
    </row>
    <row r="38" spans="1:18" x14ac:dyDescent="0.25">
      <c r="A38" s="12"/>
      <c r="B38" s="51"/>
      <c r="C38" s="51"/>
      <c r="D38" s="52" t="s">
        <v>478</v>
      </c>
      <c r="E38" s="52"/>
      <c r="F38" s="51"/>
      <c r="G38" s="52" t="s">
        <v>475</v>
      </c>
      <c r="H38" s="52"/>
      <c r="I38" s="51"/>
      <c r="J38" s="52" t="s">
        <v>478</v>
      </c>
      <c r="K38" s="52"/>
      <c r="L38" s="51"/>
      <c r="M38" s="52" t="s">
        <v>475</v>
      </c>
      <c r="N38" s="52"/>
      <c r="O38" s="51"/>
      <c r="P38" s="52" t="s">
        <v>474</v>
      </c>
      <c r="Q38" s="52"/>
      <c r="R38" s="51"/>
    </row>
    <row r="39" spans="1:18" ht="15.75" thickBot="1" x14ac:dyDescent="0.3">
      <c r="A39" s="12"/>
      <c r="B39" s="51"/>
      <c r="C39" s="51"/>
      <c r="D39" s="53" t="s">
        <v>483</v>
      </c>
      <c r="E39" s="53"/>
      <c r="F39" s="51"/>
      <c r="G39" s="53" t="s">
        <v>483</v>
      </c>
      <c r="H39" s="53"/>
      <c r="I39" s="51"/>
      <c r="J39" s="53" t="s">
        <v>484</v>
      </c>
      <c r="K39" s="53"/>
      <c r="L39" s="51"/>
      <c r="M39" s="53" t="s">
        <v>484</v>
      </c>
      <c r="N39" s="53"/>
      <c r="O39" s="51"/>
      <c r="P39" s="53" t="s">
        <v>475</v>
      </c>
      <c r="Q39" s="53"/>
      <c r="R39" s="51"/>
    </row>
    <row r="40" spans="1:18" ht="15.75" thickBot="1" x14ac:dyDescent="0.3">
      <c r="A40" s="12"/>
      <c r="B40" s="18"/>
      <c r="C40" s="18"/>
      <c r="D40" s="53" t="s">
        <v>291</v>
      </c>
      <c r="E40" s="53"/>
      <c r="F40" s="53"/>
      <c r="G40" s="53"/>
      <c r="H40" s="53"/>
      <c r="I40" s="53"/>
      <c r="J40" s="53"/>
      <c r="K40" s="53"/>
      <c r="L40" s="53"/>
      <c r="M40" s="53"/>
      <c r="N40" s="53"/>
      <c r="O40" s="53"/>
      <c r="P40" s="53"/>
      <c r="Q40" s="53"/>
      <c r="R40" s="18"/>
    </row>
    <row r="41" spans="1:18" x14ac:dyDescent="0.25">
      <c r="A41" s="12"/>
      <c r="B41" s="137">
        <v>41274</v>
      </c>
      <c r="C41" s="24"/>
      <c r="D41" s="134"/>
      <c r="E41" s="135"/>
      <c r="F41" s="134"/>
      <c r="G41" s="134"/>
      <c r="H41" s="135"/>
      <c r="I41" s="134"/>
      <c r="J41" s="134"/>
      <c r="K41" s="135"/>
      <c r="L41" s="134"/>
      <c r="M41" s="134"/>
      <c r="N41" s="135"/>
      <c r="O41" s="134"/>
      <c r="P41" s="134"/>
      <c r="Q41" s="135"/>
      <c r="R41" s="24"/>
    </row>
    <row r="42" spans="1:18" ht="15.75" thickBot="1" x14ac:dyDescent="0.3">
      <c r="A42" s="12"/>
      <c r="B42" s="28" t="s">
        <v>480</v>
      </c>
      <c r="C42" s="28"/>
      <c r="D42" s="38" t="s">
        <v>239</v>
      </c>
      <c r="E42" s="65">
        <v>1235</v>
      </c>
      <c r="F42" s="28"/>
      <c r="G42" s="38" t="s">
        <v>239</v>
      </c>
      <c r="H42" s="39">
        <v>-11</v>
      </c>
      <c r="I42" s="28"/>
      <c r="J42" s="38" t="s">
        <v>239</v>
      </c>
      <c r="K42" s="39" t="s">
        <v>244</v>
      </c>
      <c r="L42" s="28"/>
      <c r="M42" s="38" t="s">
        <v>239</v>
      </c>
      <c r="N42" s="39" t="s">
        <v>244</v>
      </c>
      <c r="O42" s="28"/>
      <c r="P42" s="38" t="s">
        <v>239</v>
      </c>
      <c r="Q42" s="39">
        <v>-11</v>
      </c>
      <c r="R42" s="28"/>
    </row>
    <row r="43" spans="1:18" ht="15.75" thickBot="1" x14ac:dyDescent="0.3">
      <c r="A43" s="12"/>
      <c r="B43" s="24" t="s">
        <v>481</v>
      </c>
      <c r="C43" s="24"/>
      <c r="D43" s="41" t="s">
        <v>239</v>
      </c>
      <c r="E43" s="42">
        <v>1235</v>
      </c>
      <c r="F43" s="24"/>
      <c r="G43" s="41" t="s">
        <v>239</v>
      </c>
      <c r="H43" s="66">
        <v>-11</v>
      </c>
      <c r="I43" s="24"/>
      <c r="J43" s="41" t="s">
        <v>239</v>
      </c>
      <c r="K43" s="66" t="s">
        <v>244</v>
      </c>
      <c r="L43" s="24"/>
      <c r="M43" s="41" t="s">
        <v>239</v>
      </c>
      <c r="N43" s="66" t="s">
        <v>244</v>
      </c>
      <c r="O43" s="24"/>
      <c r="P43" s="41" t="s">
        <v>239</v>
      </c>
      <c r="Q43" s="66">
        <v>-11</v>
      </c>
      <c r="R43" s="24"/>
    </row>
    <row r="44" spans="1:18" ht="15.75" thickTop="1" x14ac:dyDescent="0.25">
      <c r="A44" s="12"/>
      <c r="B44" s="4"/>
    </row>
    <row r="45" spans="1:18" ht="15" customHeight="1" x14ac:dyDescent="0.25">
      <c r="A45" s="12" t="s">
        <v>860</v>
      </c>
      <c r="B45" s="11" t="s">
        <v>9</v>
      </c>
      <c r="C45" s="11"/>
      <c r="D45" s="11"/>
      <c r="E45" s="11"/>
      <c r="F45" s="11"/>
      <c r="G45" s="11"/>
      <c r="H45" s="11"/>
      <c r="I45" s="11"/>
      <c r="J45" s="11"/>
      <c r="K45" s="11"/>
      <c r="L45" s="11"/>
      <c r="M45" s="11"/>
      <c r="N45" s="11"/>
      <c r="O45" s="11"/>
      <c r="P45" s="11"/>
      <c r="Q45" s="11"/>
      <c r="R45" s="11"/>
    </row>
    <row r="46" spans="1:18" x14ac:dyDescent="0.25">
      <c r="A46" s="12"/>
      <c r="B46" s="127" t="s">
        <v>486</v>
      </c>
      <c r="C46" s="127"/>
      <c r="D46" s="127"/>
      <c r="E46" s="127"/>
      <c r="F46" s="127"/>
      <c r="G46" s="127"/>
      <c r="H46" s="127"/>
      <c r="I46" s="127"/>
      <c r="J46" s="127"/>
      <c r="K46" s="127"/>
      <c r="L46" s="127"/>
      <c r="M46" s="127"/>
      <c r="N46" s="127"/>
      <c r="O46" s="127"/>
      <c r="P46" s="127"/>
      <c r="Q46" s="127"/>
      <c r="R46" s="127"/>
    </row>
    <row r="47" spans="1:18" x14ac:dyDescent="0.25">
      <c r="A47" s="12"/>
      <c r="B47" s="127"/>
      <c r="C47" s="127"/>
      <c r="D47" s="127"/>
      <c r="E47" s="127"/>
      <c r="F47" s="127"/>
      <c r="G47" s="127"/>
      <c r="H47" s="127"/>
      <c r="I47" s="127"/>
      <c r="J47" s="127"/>
      <c r="K47" s="127"/>
      <c r="L47" s="127"/>
      <c r="M47" s="127"/>
      <c r="N47" s="127"/>
      <c r="O47" s="127"/>
      <c r="P47" s="127"/>
      <c r="Q47" s="127"/>
      <c r="R47" s="127"/>
    </row>
    <row r="48" spans="1:18" x14ac:dyDescent="0.25">
      <c r="A48" s="12"/>
      <c r="B48" s="51"/>
      <c r="C48" s="51"/>
      <c r="D48" s="52" t="s">
        <v>471</v>
      </c>
      <c r="E48" s="52"/>
      <c r="F48" s="51"/>
      <c r="G48" s="52" t="s">
        <v>350</v>
      </c>
      <c r="H48" s="52"/>
      <c r="I48" s="51"/>
    </row>
    <row r="49" spans="1:18" ht="15.75" thickBot="1" x14ac:dyDescent="0.3">
      <c r="A49" s="12"/>
      <c r="B49" s="51"/>
      <c r="C49" s="51"/>
      <c r="D49" s="53" t="s">
        <v>472</v>
      </c>
      <c r="E49" s="53"/>
      <c r="F49" s="51"/>
      <c r="G49" s="53"/>
      <c r="H49" s="53"/>
      <c r="I49" s="51"/>
    </row>
    <row r="50" spans="1:18" ht="15.75" thickBot="1" x14ac:dyDescent="0.3">
      <c r="A50" s="12"/>
      <c r="B50" s="18"/>
      <c r="C50" s="18"/>
      <c r="D50" s="53" t="s">
        <v>291</v>
      </c>
      <c r="E50" s="53"/>
      <c r="F50" s="53"/>
      <c r="G50" s="53"/>
      <c r="H50" s="53"/>
      <c r="I50" s="18"/>
    </row>
    <row r="51" spans="1:18" x14ac:dyDescent="0.25">
      <c r="A51" s="12"/>
      <c r="B51" s="24" t="s">
        <v>487</v>
      </c>
      <c r="C51" s="24"/>
      <c r="D51" s="134" t="s">
        <v>239</v>
      </c>
      <c r="E51" s="138">
        <v>1031</v>
      </c>
      <c r="F51" s="134"/>
      <c r="G51" s="134" t="s">
        <v>239</v>
      </c>
      <c r="H51" s="138">
        <v>1016</v>
      </c>
      <c r="I51" s="24"/>
    </row>
    <row r="52" spans="1:18" ht="15.75" thickBot="1" x14ac:dyDescent="0.3">
      <c r="A52" s="12"/>
      <c r="B52" s="28" t="s">
        <v>488</v>
      </c>
      <c r="C52" s="28"/>
      <c r="D52" s="38"/>
      <c r="E52" s="39">
        <v>18</v>
      </c>
      <c r="F52" s="28"/>
      <c r="G52" s="38"/>
      <c r="H52" s="39">
        <v>20</v>
      </c>
      <c r="I52" s="28"/>
    </row>
    <row r="53" spans="1:18" ht="15.75" thickBot="1" x14ac:dyDescent="0.3">
      <c r="A53" s="12"/>
      <c r="B53" s="24" t="s">
        <v>489</v>
      </c>
      <c r="C53" s="24"/>
      <c r="D53" s="41" t="s">
        <v>239</v>
      </c>
      <c r="E53" s="42">
        <v>1049</v>
      </c>
      <c r="F53" s="24"/>
      <c r="G53" s="41" t="s">
        <v>239</v>
      </c>
      <c r="H53" s="42">
        <v>1036</v>
      </c>
      <c r="I53" s="24"/>
    </row>
    <row r="54" spans="1:18" ht="15.75" thickTop="1" x14ac:dyDescent="0.25">
      <c r="A54" s="12"/>
      <c r="B54" s="4"/>
    </row>
    <row r="55" spans="1:18" ht="15" customHeight="1" x14ac:dyDescent="0.25">
      <c r="A55" s="12" t="s">
        <v>861</v>
      </c>
      <c r="B55" s="11" t="s">
        <v>9</v>
      </c>
      <c r="C55" s="11"/>
      <c r="D55" s="11"/>
      <c r="E55" s="11"/>
      <c r="F55" s="11"/>
      <c r="G55" s="11"/>
      <c r="H55" s="11"/>
      <c r="I55" s="11"/>
      <c r="J55" s="11"/>
      <c r="K55" s="11"/>
      <c r="L55" s="11"/>
      <c r="M55" s="11"/>
      <c r="N55" s="11"/>
      <c r="O55" s="11"/>
      <c r="P55" s="11"/>
      <c r="Q55" s="11"/>
      <c r="R55" s="11"/>
    </row>
    <row r="56" spans="1:18" x14ac:dyDescent="0.25">
      <c r="A56" s="12"/>
      <c r="B56" s="127" t="s">
        <v>862</v>
      </c>
      <c r="C56" s="127"/>
      <c r="D56" s="127"/>
      <c r="E56" s="127"/>
      <c r="F56" s="127"/>
      <c r="G56" s="127"/>
      <c r="H56" s="127"/>
      <c r="I56" s="127"/>
      <c r="J56" s="127"/>
      <c r="K56" s="127"/>
      <c r="L56" s="127"/>
      <c r="M56" s="127"/>
      <c r="N56" s="127"/>
      <c r="O56" s="127"/>
      <c r="P56" s="127"/>
      <c r="Q56" s="127"/>
      <c r="R56" s="127"/>
    </row>
    <row r="57" spans="1:18" ht="15.75" customHeight="1" x14ac:dyDescent="0.25">
      <c r="A57" s="12"/>
      <c r="B57" s="126" t="s">
        <v>469</v>
      </c>
      <c r="C57" s="126"/>
      <c r="D57" s="126"/>
      <c r="E57" s="126"/>
      <c r="F57" s="126"/>
      <c r="G57" s="126"/>
      <c r="H57" s="126"/>
      <c r="I57" s="126"/>
      <c r="J57" s="126"/>
      <c r="K57" s="126"/>
      <c r="L57" s="126"/>
      <c r="M57" s="126"/>
      <c r="N57" s="126"/>
      <c r="O57" s="126"/>
      <c r="P57" s="126"/>
      <c r="Q57" s="126"/>
      <c r="R57" s="126"/>
    </row>
    <row r="58" spans="1:18" x14ac:dyDescent="0.25">
      <c r="A58" s="12"/>
      <c r="B58" s="51"/>
      <c r="C58" s="51"/>
      <c r="D58" s="52" t="s">
        <v>250</v>
      </c>
      <c r="E58" s="52"/>
      <c r="F58" s="51"/>
      <c r="G58" s="52" t="s">
        <v>251</v>
      </c>
      <c r="H58" s="52"/>
      <c r="I58" s="51"/>
      <c r="J58" s="52" t="s">
        <v>250</v>
      </c>
      <c r="K58" s="52"/>
      <c r="L58" s="51"/>
      <c r="M58" s="52" t="s">
        <v>251</v>
      </c>
      <c r="N58" s="52"/>
      <c r="O58" s="51"/>
    </row>
    <row r="59" spans="1:18" ht="15.75" thickBot="1" x14ac:dyDescent="0.3">
      <c r="A59" s="12"/>
      <c r="B59" s="51"/>
      <c r="C59" s="51"/>
      <c r="D59" s="53" t="s">
        <v>252</v>
      </c>
      <c r="E59" s="53"/>
      <c r="F59" s="51"/>
      <c r="G59" s="53" t="s">
        <v>252</v>
      </c>
      <c r="H59" s="53"/>
      <c r="I59" s="51"/>
      <c r="J59" s="53" t="s">
        <v>253</v>
      </c>
      <c r="K59" s="53"/>
      <c r="L59" s="51"/>
      <c r="M59" s="53" t="s">
        <v>253</v>
      </c>
      <c r="N59" s="53"/>
      <c r="O59" s="51"/>
    </row>
    <row r="60" spans="1:18" x14ac:dyDescent="0.25">
      <c r="A60" s="12"/>
      <c r="B60" s="18"/>
      <c r="C60" s="18"/>
      <c r="D60" s="52" t="s">
        <v>291</v>
      </c>
      <c r="E60" s="52"/>
      <c r="F60" s="52"/>
      <c r="G60" s="52"/>
      <c r="H60" s="52"/>
      <c r="I60" s="52"/>
      <c r="J60" s="52"/>
      <c r="K60" s="52"/>
      <c r="L60" s="52"/>
      <c r="M60" s="52"/>
      <c r="N60" s="52"/>
      <c r="O60" s="18"/>
    </row>
    <row r="61" spans="1:18" x14ac:dyDescent="0.25">
      <c r="A61" s="12"/>
      <c r="B61" s="24" t="s">
        <v>491</v>
      </c>
      <c r="C61" s="24"/>
      <c r="D61" s="24" t="s">
        <v>239</v>
      </c>
      <c r="E61" s="25">
        <v>300</v>
      </c>
      <c r="F61" s="24"/>
      <c r="G61" s="24" t="s">
        <v>239</v>
      </c>
      <c r="H61" s="64">
        <v>1053</v>
      </c>
      <c r="I61" s="24"/>
      <c r="J61" s="24" t="s">
        <v>239</v>
      </c>
      <c r="K61" s="25">
        <v>719</v>
      </c>
      <c r="L61" s="24"/>
      <c r="M61" s="24" t="s">
        <v>239</v>
      </c>
      <c r="N61" s="64">
        <v>6286</v>
      </c>
      <c r="O61" s="24"/>
    </row>
    <row r="62" spans="1:18" x14ac:dyDescent="0.25">
      <c r="A62" s="12"/>
      <c r="B62" s="28" t="s">
        <v>492</v>
      </c>
      <c r="C62" s="28"/>
      <c r="D62" s="28"/>
      <c r="E62" s="63" t="s">
        <v>244</v>
      </c>
      <c r="F62" s="28"/>
      <c r="G62" s="28"/>
      <c r="H62" s="63" t="s">
        <v>244</v>
      </c>
      <c r="I62" s="28"/>
      <c r="J62" s="28"/>
      <c r="K62" s="63">
        <v>11</v>
      </c>
      <c r="L62" s="28"/>
      <c r="M62" s="28"/>
      <c r="N62" s="63">
        <v>30</v>
      </c>
      <c r="O62" s="28"/>
    </row>
    <row r="63" spans="1:18" x14ac:dyDescent="0.25">
      <c r="A63" s="12"/>
      <c r="B63" s="24" t="s">
        <v>493</v>
      </c>
      <c r="C63" s="24"/>
      <c r="D63" s="24"/>
      <c r="E63" s="25" t="s">
        <v>244</v>
      </c>
      <c r="F63" s="24"/>
      <c r="G63" s="24"/>
      <c r="H63" s="25" t="s">
        <v>244</v>
      </c>
      <c r="I63" s="24"/>
      <c r="J63" s="24"/>
      <c r="K63" s="25" t="s">
        <v>244</v>
      </c>
      <c r="L63" s="24"/>
      <c r="M63" s="24"/>
      <c r="N63" s="25">
        <v>-98</v>
      </c>
      <c r="O63" s="24"/>
    </row>
    <row r="64" spans="1:18" x14ac:dyDescent="0.25">
      <c r="A64" s="12"/>
      <c r="B64" s="4"/>
    </row>
  </sheetData>
  <mergeCells count="129">
    <mergeCell ref="A45:A54"/>
    <mergeCell ref="B45:R45"/>
    <mergeCell ref="B46:R46"/>
    <mergeCell ref="B47:R47"/>
    <mergeCell ref="A55:A64"/>
    <mergeCell ref="B55:R55"/>
    <mergeCell ref="B56:R56"/>
    <mergeCell ref="B57:R57"/>
    <mergeCell ref="B15:R15"/>
    <mergeCell ref="A25:A44"/>
    <mergeCell ref="B25:R25"/>
    <mergeCell ref="B26:R26"/>
    <mergeCell ref="B27:R27"/>
    <mergeCell ref="B36:R36"/>
    <mergeCell ref="O58:O59"/>
    <mergeCell ref="D60:N60"/>
    <mergeCell ref="A1:A2"/>
    <mergeCell ref="B1:R1"/>
    <mergeCell ref="B2:R2"/>
    <mergeCell ref="B3:R3"/>
    <mergeCell ref="A4:A24"/>
    <mergeCell ref="B4:R4"/>
    <mergeCell ref="B5:R5"/>
    <mergeCell ref="B6:R6"/>
    <mergeCell ref="I58:I59"/>
    <mergeCell ref="J58:K58"/>
    <mergeCell ref="J59:K59"/>
    <mergeCell ref="L58:L59"/>
    <mergeCell ref="M58:N58"/>
    <mergeCell ref="M59:N59"/>
    <mergeCell ref="D50:H50"/>
    <mergeCell ref="B58:B59"/>
    <mergeCell ref="C58:C59"/>
    <mergeCell ref="D58:E58"/>
    <mergeCell ref="D59:E59"/>
    <mergeCell ref="F58:F59"/>
    <mergeCell ref="G58:H58"/>
    <mergeCell ref="G59:H59"/>
    <mergeCell ref="R37:R39"/>
    <mergeCell ref="D40:Q40"/>
    <mergeCell ref="B48:B49"/>
    <mergeCell ref="C48:C49"/>
    <mergeCell ref="D48:E48"/>
    <mergeCell ref="D49:E49"/>
    <mergeCell ref="F48:F49"/>
    <mergeCell ref="G48:H49"/>
    <mergeCell ref="I48:I49"/>
    <mergeCell ref="M37:N37"/>
    <mergeCell ref="M38:N38"/>
    <mergeCell ref="M39:N39"/>
    <mergeCell ref="O37:O39"/>
    <mergeCell ref="P37:Q37"/>
    <mergeCell ref="P38:Q38"/>
    <mergeCell ref="P39:Q39"/>
    <mergeCell ref="G39:H39"/>
    <mergeCell ref="I37:I39"/>
    <mergeCell ref="J37:K37"/>
    <mergeCell ref="J38:K38"/>
    <mergeCell ref="J39:K39"/>
    <mergeCell ref="L37:L39"/>
    <mergeCell ref="R28:R30"/>
    <mergeCell ref="D31:Q31"/>
    <mergeCell ref="B37:B39"/>
    <mergeCell ref="C37:C39"/>
    <mergeCell ref="D37:E37"/>
    <mergeCell ref="D38:E38"/>
    <mergeCell ref="D39:E39"/>
    <mergeCell ref="F37:F39"/>
    <mergeCell ref="G37:H37"/>
    <mergeCell ref="G38:H38"/>
    <mergeCell ref="L28:L30"/>
    <mergeCell ref="M28:N28"/>
    <mergeCell ref="M29:N29"/>
    <mergeCell ref="M30:N30"/>
    <mergeCell ref="O28:O30"/>
    <mergeCell ref="P28:Q28"/>
    <mergeCell ref="P29:Q29"/>
    <mergeCell ref="P30:Q30"/>
    <mergeCell ref="G28:H28"/>
    <mergeCell ref="G29:H29"/>
    <mergeCell ref="G30:H30"/>
    <mergeCell ref="I28:I30"/>
    <mergeCell ref="J28:K28"/>
    <mergeCell ref="J29:K29"/>
    <mergeCell ref="J30:K30"/>
    <mergeCell ref="B28:B30"/>
    <mergeCell ref="C28:C30"/>
    <mergeCell ref="D28:E28"/>
    <mergeCell ref="D29:E29"/>
    <mergeCell ref="D30:E30"/>
    <mergeCell ref="F28:F30"/>
    <mergeCell ref="L16:L18"/>
    <mergeCell ref="M16:N16"/>
    <mergeCell ref="M17:N17"/>
    <mergeCell ref="M18:N18"/>
    <mergeCell ref="O16:O18"/>
    <mergeCell ref="D19:N19"/>
    <mergeCell ref="G16:H16"/>
    <mergeCell ref="G17:H17"/>
    <mergeCell ref="G18:H18"/>
    <mergeCell ref="I16:I18"/>
    <mergeCell ref="J16:K16"/>
    <mergeCell ref="J17:K17"/>
    <mergeCell ref="J18:K18"/>
    <mergeCell ref="B16:B18"/>
    <mergeCell ref="C16:C18"/>
    <mergeCell ref="D16:E16"/>
    <mergeCell ref="D17:E17"/>
    <mergeCell ref="D18:E18"/>
    <mergeCell ref="F16:F18"/>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7109375" customWidth="1"/>
    <col min="4" max="4" width="10.85546875" customWidth="1"/>
    <col min="5" max="5" width="9.140625" customWidth="1"/>
    <col min="7" max="7" width="9" customWidth="1"/>
    <col min="8" max="8" width="7" customWidth="1"/>
    <col min="10" max="10" width="8.28515625" bestFit="1" customWidth="1"/>
    <col min="11" max="11" width="6.5703125" bestFit="1" customWidth="1"/>
    <col min="13" max="13" width="1.85546875" bestFit="1" customWidth="1"/>
    <col min="14" max="14" width="6.5703125" bestFit="1" customWidth="1"/>
  </cols>
  <sheetData>
    <row r="1" spans="1:15" ht="15" customHeight="1" x14ac:dyDescent="0.25">
      <c r="A1" s="7" t="s">
        <v>8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5</v>
      </c>
      <c r="B3" s="11" t="s">
        <v>9</v>
      </c>
      <c r="C3" s="11"/>
      <c r="D3" s="11"/>
      <c r="E3" s="11"/>
      <c r="F3" s="11"/>
      <c r="G3" s="11"/>
      <c r="H3" s="11"/>
      <c r="I3" s="11"/>
      <c r="J3" s="11"/>
      <c r="K3" s="11"/>
      <c r="L3" s="11"/>
      <c r="M3" s="11"/>
      <c r="N3" s="11"/>
      <c r="O3" s="11"/>
    </row>
    <row r="4" spans="1:15" ht="15" customHeight="1" x14ac:dyDescent="0.25">
      <c r="A4" s="12" t="s">
        <v>864</v>
      </c>
      <c r="B4" s="11" t="s">
        <v>9</v>
      </c>
      <c r="C4" s="11"/>
      <c r="D4" s="11"/>
      <c r="E4" s="11"/>
      <c r="F4" s="11"/>
      <c r="G4" s="11"/>
      <c r="H4" s="11"/>
      <c r="I4" s="11"/>
      <c r="J4" s="11"/>
      <c r="K4" s="11"/>
      <c r="L4" s="11"/>
      <c r="M4" s="11"/>
      <c r="N4" s="11"/>
      <c r="O4" s="11"/>
    </row>
    <row r="5" spans="1:15" ht="15.75" thickBot="1" x14ac:dyDescent="0.3">
      <c r="A5" s="12"/>
      <c r="B5" s="18"/>
      <c r="C5" s="56"/>
      <c r="D5" s="53" t="s">
        <v>252</v>
      </c>
      <c r="E5" s="53"/>
      <c r="F5" s="56"/>
      <c r="G5" s="53" t="s">
        <v>306</v>
      </c>
      <c r="H5" s="53"/>
      <c r="I5" s="56"/>
    </row>
    <row r="6" spans="1:15" x14ac:dyDescent="0.25">
      <c r="A6" s="12"/>
      <c r="B6" s="18"/>
      <c r="C6" s="56"/>
      <c r="D6" s="113" t="s">
        <v>235</v>
      </c>
      <c r="E6" s="113"/>
      <c r="F6" s="56"/>
      <c r="G6" s="118"/>
      <c r="H6" s="118"/>
      <c r="I6" s="56"/>
    </row>
    <row r="7" spans="1:15" x14ac:dyDescent="0.25">
      <c r="A7" s="12"/>
      <c r="B7" s="18"/>
      <c r="C7" s="56"/>
      <c r="D7" s="52" t="s">
        <v>291</v>
      </c>
      <c r="E7" s="52"/>
      <c r="F7" s="52"/>
      <c r="G7" s="52"/>
      <c r="H7" s="52"/>
      <c r="I7" s="56"/>
    </row>
    <row r="8" spans="1:15" x14ac:dyDescent="0.25">
      <c r="A8" s="12"/>
      <c r="B8" s="18"/>
      <c r="C8" s="56"/>
      <c r="D8" s="18"/>
      <c r="E8" s="109"/>
      <c r="F8" s="56"/>
      <c r="G8" s="18"/>
      <c r="H8" s="109"/>
      <c r="I8" s="56"/>
    </row>
    <row r="9" spans="1:15" x14ac:dyDescent="0.25">
      <c r="A9" s="12"/>
      <c r="B9" s="24" t="s">
        <v>498</v>
      </c>
      <c r="C9" s="26"/>
      <c r="D9" s="24" t="s">
        <v>239</v>
      </c>
      <c r="E9" s="64">
        <v>374416</v>
      </c>
      <c r="F9" s="26"/>
      <c r="G9" s="24" t="s">
        <v>239</v>
      </c>
      <c r="H9" s="64">
        <v>377297</v>
      </c>
      <c r="I9" s="26"/>
    </row>
    <row r="10" spans="1:15" ht="30" x14ac:dyDescent="0.25">
      <c r="A10" s="12"/>
      <c r="B10" s="28" t="s">
        <v>499</v>
      </c>
      <c r="C10" s="31"/>
      <c r="D10" s="28"/>
      <c r="E10" s="63" t="s">
        <v>244</v>
      </c>
      <c r="F10" s="31"/>
      <c r="G10" s="28"/>
      <c r="H10" s="63">
        <v>747</v>
      </c>
      <c r="I10" s="31"/>
    </row>
    <row r="11" spans="1:15" ht="30" x14ac:dyDescent="0.25">
      <c r="A11" s="12"/>
      <c r="B11" s="24" t="s">
        <v>500</v>
      </c>
      <c r="C11" s="26"/>
      <c r="D11" s="24"/>
      <c r="E11" s="64">
        <v>327034</v>
      </c>
      <c r="F11" s="26"/>
      <c r="G11" s="24"/>
      <c r="H11" s="64">
        <v>327034</v>
      </c>
      <c r="I11" s="26"/>
    </row>
    <row r="12" spans="1:15" ht="27" thickBot="1" x14ac:dyDescent="0.3">
      <c r="A12" s="12"/>
      <c r="B12" s="28" t="s">
        <v>501</v>
      </c>
      <c r="C12" s="31"/>
      <c r="D12" s="38"/>
      <c r="E12" s="65">
        <v>119000</v>
      </c>
      <c r="F12" s="31"/>
      <c r="G12" s="38"/>
      <c r="H12" s="65">
        <v>119000</v>
      </c>
      <c r="I12" s="31"/>
    </row>
    <row r="13" spans="1:15" x14ac:dyDescent="0.25">
      <c r="A13" s="12"/>
      <c r="B13" s="24" t="s">
        <v>502</v>
      </c>
      <c r="C13" s="26"/>
      <c r="D13" s="134"/>
      <c r="E13" s="138">
        <v>820450</v>
      </c>
      <c r="F13" s="26"/>
      <c r="G13" s="134"/>
      <c r="H13" s="138">
        <v>824078</v>
      </c>
      <c r="I13" s="26"/>
    </row>
    <row r="14" spans="1:15" x14ac:dyDescent="0.25">
      <c r="A14" s="12"/>
      <c r="B14" s="28" t="s">
        <v>503</v>
      </c>
      <c r="C14" s="31"/>
      <c r="D14" s="28"/>
      <c r="E14" s="35">
        <v>3840</v>
      </c>
      <c r="F14" s="31"/>
      <c r="G14" s="28"/>
      <c r="H14" s="35">
        <v>4587</v>
      </c>
      <c r="I14" s="31"/>
    </row>
    <row r="15" spans="1:15" ht="15.75" thickBot="1" x14ac:dyDescent="0.3">
      <c r="A15" s="12"/>
      <c r="B15" s="24" t="s">
        <v>504</v>
      </c>
      <c r="C15" s="26"/>
      <c r="D15" s="67"/>
      <c r="E15" s="68">
        <v>4242</v>
      </c>
      <c r="F15" s="26"/>
      <c r="G15" s="67"/>
      <c r="H15" s="68">
        <v>5360</v>
      </c>
      <c r="I15" s="26"/>
    </row>
    <row r="16" spans="1:15" ht="15.75" thickBot="1" x14ac:dyDescent="0.3">
      <c r="A16" s="12"/>
      <c r="B16" s="28" t="s">
        <v>505</v>
      </c>
      <c r="C16" s="31"/>
      <c r="D16" s="70" t="s">
        <v>239</v>
      </c>
      <c r="E16" s="71">
        <v>812368</v>
      </c>
      <c r="F16" s="31"/>
      <c r="G16" s="70" t="s">
        <v>239</v>
      </c>
      <c r="H16" s="71">
        <v>814131</v>
      </c>
      <c r="I16" s="31"/>
    </row>
    <row r="17" spans="1:15" ht="15.75" thickTop="1" x14ac:dyDescent="0.25">
      <c r="A17" s="12"/>
      <c r="B17" s="4"/>
    </row>
    <row r="18" spans="1:15" ht="15" customHeight="1" x14ac:dyDescent="0.25">
      <c r="A18" s="12" t="s">
        <v>865</v>
      </c>
      <c r="B18" s="11" t="s">
        <v>9</v>
      </c>
      <c r="C18" s="11"/>
      <c r="D18" s="11"/>
      <c r="E18" s="11"/>
      <c r="F18" s="11"/>
      <c r="G18" s="11"/>
      <c r="H18" s="11"/>
      <c r="I18" s="11"/>
      <c r="J18" s="11"/>
      <c r="K18" s="11"/>
      <c r="L18" s="11"/>
      <c r="M18" s="11"/>
      <c r="N18" s="11"/>
      <c r="O18" s="11"/>
    </row>
    <row r="19" spans="1:15" x14ac:dyDescent="0.25">
      <c r="A19" s="12"/>
      <c r="B19" s="127" t="s">
        <v>536</v>
      </c>
      <c r="C19" s="127"/>
      <c r="D19" s="127"/>
      <c r="E19" s="127"/>
      <c r="F19" s="127"/>
      <c r="G19" s="127"/>
      <c r="H19" s="127"/>
      <c r="I19" s="127"/>
      <c r="J19" s="127"/>
      <c r="K19" s="127"/>
      <c r="L19" s="127"/>
      <c r="M19" s="127"/>
      <c r="N19" s="127"/>
      <c r="O19" s="127"/>
    </row>
    <row r="20" spans="1:15" x14ac:dyDescent="0.25">
      <c r="A20" s="12"/>
      <c r="B20" s="127"/>
      <c r="C20" s="127"/>
      <c r="D20" s="127"/>
      <c r="E20" s="127"/>
      <c r="F20" s="127"/>
      <c r="G20" s="127"/>
      <c r="H20" s="127"/>
      <c r="I20" s="127"/>
      <c r="J20" s="127"/>
      <c r="K20" s="127"/>
      <c r="L20" s="127"/>
      <c r="M20" s="127"/>
      <c r="N20" s="127"/>
      <c r="O20" s="127"/>
    </row>
    <row r="21" spans="1:15" x14ac:dyDescent="0.25">
      <c r="A21" s="12"/>
      <c r="B21" s="51"/>
      <c r="C21" s="52" t="s">
        <v>537</v>
      </c>
      <c r="D21" s="52"/>
      <c r="E21" s="145"/>
      <c r="F21" s="76"/>
      <c r="G21" s="20" t="s">
        <v>539</v>
      </c>
      <c r="H21" s="145"/>
      <c r="I21" s="76"/>
      <c r="J21" s="20" t="s">
        <v>541</v>
      </c>
      <c r="K21" s="51"/>
    </row>
    <row r="22" spans="1:15" ht="15.75" thickBot="1" x14ac:dyDescent="0.3">
      <c r="A22" s="12"/>
      <c r="B22" s="51"/>
      <c r="C22" s="53" t="s">
        <v>538</v>
      </c>
      <c r="D22" s="53"/>
      <c r="E22" s="145"/>
      <c r="F22" s="76"/>
      <c r="G22" s="21" t="s">
        <v>540</v>
      </c>
      <c r="H22" s="145"/>
      <c r="I22" s="76"/>
      <c r="J22" s="21" t="s">
        <v>542</v>
      </c>
      <c r="K22" s="51"/>
    </row>
    <row r="23" spans="1:15" x14ac:dyDescent="0.25">
      <c r="A23" s="12"/>
      <c r="B23" s="56"/>
      <c r="C23" s="121"/>
      <c r="D23" s="122"/>
      <c r="E23" s="56"/>
      <c r="F23" s="56"/>
      <c r="G23" s="122"/>
      <c r="H23" s="56"/>
      <c r="I23" s="56"/>
      <c r="J23" s="122"/>
      <c r="K23" s="56"/>
    </row>
    <row r="24" spans="1:15" ht="26.25" x14ac:dyDescent="0.25">
      <c r="A24" s="12"/>
      <c r="B24" s="24" t="s">
        <v>543</v>
      </c>
      <c r="C24" s="24" t="s">
        <v>239</v>
      </c>
      <c r="D24" s="141">
        <v>97.5</v>
      </c>
      <c r="E24" s="24"/>
      <c r="F24" s="26"/>
      <c r="G24" s="25"/>
      <c r="H24" s="24"/>
      <c r="I24" s="26"/>
      <c r="J24" s="25"/>
      <c r="K24" s="24"/>
    </row>
    <row r="25" spans="1:15" x14ac:dyDescent="0.25">
      <c r="A25" s="12"/>
      <c r="B25" s="31"/>
      <c r="C25" s="31"/>
      <c r="D25" s="142"/>
      <c r="E25" s="31"/>
      <c r="F25" s="31"/>
      <c r="G25" s="142"/>
      <c r="H25" s="31"/>
      <c r="I25" s="31"/>
      <c r="J25" s="142"/>
      <c r="K25" s="31"/>
    </row>
    <row r="26" spans="1:15" ht="26.25" x14ac:dyDescent="0.25">
      <c r="A26" s="12"/>
      <c r="B26" s="24" t="s">
        <v>544</v>
      </c>
      <c r="C26" s="24" t="s">
        <v>239</v>
      </c>
      <c r="D26" s="141">
        <v>71.400000000000006</v>
      </c>
      <c r="E26" s="24"/>
      <c r="F26" s="26"/>
      <c r="G26" s="25"/>
      <c r="H26" s="24"/>
      <c r="I26" s="26"/>
      <c r="J26" s="25"/>
      <c r="K26" s="24"/>
    </row>
    <row r="27" spans="1:15" x14ac:dyDescent="0.25">
      <c r="A27" s="12"/>
      <c r="B27" s="31"/>
      <c r="C27" s="31"/>
      <c r="D27" s="142"/>
      <c r="E27" s="31"/>
      <c r="F27" s="31"/>
      <c r="G27" s="142"/>
      <c r="H27" s="31"/>
      <c r="I27" s="31"/>
      <c r="J27" s="142"/>
      <c r="K27" s="31"/>
    </row>
    <row r="28" spans="1:15" x14ac:dyDescent="0.25">
      <c r="A28" s="12"/>
      <c r="B28" s="24" t="s">
        <v>545</v>
      </c>
      <c r="C28" s="24" t="s">
        <v>239</v>
      </c>
      <c r="D28" s="25">
        <v>346.3</v>
      </c>
      <c r="E28" s="24"/>
      <c r="F28" s="26"/>
      <c r="G28" s="25"/>
      <c r="H28" s="24"/>
      <c r="I28" s="26"/>
      <c r="J28" s="25"/>
      <c r="K28" s="24"/>
    </row>
    <row r="29" spans="1:15" x14ac:dyDescent="0.25">
      <c r="A29" s="12"/>
      <c r="B29" s="28" t="s">
        <v>546</v>
      </c>
      <c r="C29" s="28" t="s">
        <v>239</v>
      </c>
      <c r="D29" s="63">
        <v>673.3</v>
      </c>
      <c r="E29" s="28"/>
      <c r="F29" s="31"/>
      <c r="G29" s="63"/>
      <c r="H29" s="28"/>
      <c r="I29" s="31"/>
      <c r="J29" s="63"/>
      <c r="K29" s="28"/>
    </row>
    <row r="30" spans="1:15" x14ac:dyDescent="0.25">
      <c r="A30" s="12"/>
      <c r="B30" s="26"/>
      <c r="C30" s="26"/>
      <c r="D30" s="143"/>
      <c r="E30" s="26"/>
      <c r="F30" s="26"/>
      <c r="G30" s="143"/>
      <c r="H30" s="26"/>
      <c r="I30" s="26"/>
      <c r="J30" s="143"/>
      <c r="K30" s="26"/>
    </row>
    <row r="31" spans="1:15" x14ac:dyDescent="0.25">
      <c r="A31" s="12"/>
      <c r="B31" s="28" t="s">
        <v>547</v>
      </c>
      <c r="C31" s="28"/>
      <c r="D31" s="63"/>
      <c r="E31" s="28"/>
      <c r="F31" s="31"/>
      <c r="G31" s="63"/>
      <c r="H31" s="28"/>
      <c r="I31" s="31"/>
      <c r="J31" s="63"/>
      <c r="K31" s="28"/>
    </row>
    <row r="32" spans="1:15" x14ac:dyDescent="0.25">
      <c r="A32" s="12"/>
      <c r="B32" s="24" t="s">
        <v>548</v>
      </c>
      <c r="C32" s="24"/>
      <c r="D32" s="25">
        <v>1.36</v>
      </c>
      <c r="E32" s="24" t="s">
        <v>549</v>
      </c>
      <c r="F32" s="26"/>
      <c r="G32" s="25">
        <v>1.1000000000000001</v>
      </c>
      <c r="H32" s="24" t="s">
        <v>549</v>
      </c>
      <c r="I32" s="26"/>
      <c r="J32" s="25">
        <v>0.26</v>
      </c>
      <c r="K32" s="24" t="s">
        <v>549</v>
      </c>
    </row>
    <row r="33" spans="1:15" x14ac:dyDescent="0.25">
      <c r="A33" s="12"/>
      <c r="B33" s="31"/>
      <c r="C33" s="31"/>
      <c r="D33" s="142"/>
      <c r="E33" s="31"/>
      <c r="F33" s="31"/>
      <c r="G33" s="142"/>
      <c r="H33" s="31"/>
      <c r="I33" s="31"/>
      <c r="J33" s="142"/>
      <c r="K33" s="31"/>
    </row>
    <row r="34" spans="1:15" x14ac:dyDescent="0.25">
      <c r="A34" s="12"/>
      <c r="B34" s="24" t="s">
        <v>550</v>
      </c>
      <c r="C34" s="24"/>
      <c r="D34" s="25"/>
      <c r="E34" s="24"/>
      <c r="F34" s="26"/>
      <c r="G34" s="25"/>
      <c r="H34" s="24"/>
      <c r="I34" s="26"/>
      <c r="J34" s="25"/>
      <c r="K34" s="24"/>
    </row>
    <row r="35" spans="1:15" x14ac:dyDescent="0.25">
      <c r="A35" s="12"/>
      <c r="B35" s="28" t="s">
        <v>551</v>
      </c>
      <c r="C35" s="28"/>
      <c r="D35" s="144">
        <v>3.55</v>
      </c>
      <c r="E35" s="28" t="s">
        <v>549</v>
      </c>
      <c r="F35" s="31"/>
      <c r="G35" s="63">
        <v>4.5</v>
      </c>
      <c r="H35" s="28" t="s">
        <v>549</v>
      </c>
      <c r="I35" s="31"/>
      <c r="J35" s="144">
        <v>0.95</v>
      </c>
      <c r="K35" s="28" t="s">
        <v>549</v>
      </c>
    </row>
    <row r="36" spans="1:15" x14ac:dyDescent="0.25">
      <c r="A36" s="12"/>
      <c r="B36" s="26"/>
      <c r="C36" s="26"/>
      <c r="D36" s="143"/>
      <c r="E36" s="26"/>
      <c r="F36" s="26"/>
      <c r="G36" s="143"/>
      <c r="H36" s="26"/>
      <c r="I36" s="26"/>
      <c r="J36" s="143"/>
      <c r="K36" s="26"/>
    </row>
    <row r="37" spans="1:15" x14ac:dyDescent="0.25">
      <c r="A37" s="12"/>
      <c r="B37" s="28" t="s">
        <v>552</v>
      </c>
      <c r="C37" s="28"/>
      <c r="D37" s="63"/>
      <c r="E37" s="28"/>
      <c r="F37" s="31"/>
      <c r="G37" s="63"/>
      <c r="H37" s="28"/>
      <c r="I37" s="31"/>
      <c r="J37" s="63"/>
      <c r="K37" s="28"/>
    </row>
    <row r="38" spans="1:15" x14ac:dyDescent="0.25">
      <c r="A38" s="12"/>
      <c r="B38" s="24" t="s">
        <v>553</v>
      </c>
      <c r="C38" s="24"/>
      <c r="D38" s="141">
        <v>6.91</v>
      </c>
      <c r="E38" s="24" t="s">
        <v>549</v>
      </c>
      <c r="F38" s="26"/>
      <c r="G38" s="25">
        <v>8.5</v>
      </c>
      <c r="H38" s="24" t="s">
        <v>549</v>
      </c>
      <c r="I38" s="26"/>
      <c r="J38" s="141">
        <v>1.59</v>
      </c>
      <c r="K38" s="24" t="s">
        <v>549</v>
      </c>
    </row>
    <row r="39" spans="1:15" x14ac:dyDescent="0.25">
      <c r="A39" s="12"/>
      <c r="B39" s="31"/>
      <c r="C39" s="31"/>
      <c r="D39" s="142"/>
      <c r="E39" s="31"/>
      <c r="F39" s="31"/>
      <c r="G39" s="142"/>
      <c r="H39" s="31"/>
      <c r="I39" s="31"/>
      <c r="J39" s="142"/>
      <c r="K39" s="31"/>
    </row>
    <row r="40" spans="1:15" ht="26.25" x14ac:dyDescent="0.25">
      <c r="A40" s="12"/>
      <c r="B40" s="24" t="s">
        <v>554</v>
      </c>
      <c r="C40" s="24"/>
      <c r="D40" s="25"/>
      <c r="E40" s="24"/>
      <c r="F40" s="26"/>
      <c r="G40" s="25"/>
      <c r="H40" s="24"/>
      <c r="I40" s="26"/>
      <c r="J40" s="25"/>
      <c r="K40" s="24"/>
    </row>
    <row r="41" spans="1:15" x14ac:dyDescent="0.25">
      <c r="A41" s="12"/>
      <c r="B41" s="4"/>
    </row>
    <row r="42" spans="1:15" ht="15" customHeight="1" x14ac:dyDescent="0.25">
      <c r="A42" s="12" t="s">
        <v>866</v>
      </c>
      <c r="B42" s="11" t="s">
        <v>9</v>
      </c>
      <c r="C42" s="11"/>
      <c r="D42" s="11"/>
      <c r="E42" s="11"/>
      <c r="F42" s="11"/>
      <c r="G42" s="11"/>
      <c r="H42" s="11"/>
      <c r="I42" s="11"/>
      <c r="J42" s="11"/>
      <c r="K42" s="11"/>
      <c r="L42" s="11"/>
      <c r="M42" s="11"/>
      <c r="N42" s="11"/>
      <c r="O42" s="11"/>
    </row>
    <row r="43" spans="1:15" x14ac:dyDescent="0.25">
      <c r="A43" s="12"/>
      <c r="B43" s="127" t="s">
        <v>571</v>
      </c>
      <c r="C43" s="127"/>
      <c r="D43" s="127"/>
      <c r="E43" s="127"/>
      <c r="F43" s="127"/>
      <c r="G43" s="127"/>
      <c r="H43" s="127"/>
      <c r="I43" s="127"/>
      <c r="J43" s="127"/>
      <c r="K43" s="127"/>
      <c r="L43" s="127"/>
      <c r="M43" s="127"/>
      <c r="N43" s="127"/>
      <c r="O43" s="127"/>
    </row>
    <row r="44" spans="1:15" x14ac:dyDescent="0.25">
      <c r="A44" s="12"/>
      <c r="B44" s="127"/>
      <c r="C44" s="127"/>
      <c r="D44" s="127"/>
      <c r="E44" s="127"/>
      <c r="F44" s="127"/>
      <c r="G44" s="127"/>
      <c r="H44" s="127"/>
      <c r="I44" s="127"/>
      <c r="J44" s="127"/>
      <c r="K44" s="127"/>
      <c r="L44" s="127"/>
      <c r="M44" s="127"/>
      <c r="N44" s="127"/>
      <c r="O44" s="127"/>
    </row>
    <row r="45" spans="1:15" x14ac:dyDescent="0.25">
      <c r="A45" s="12"/>
      <c r="B45" s="146"/>
      <c r="C45" s="76"/>
      <c r="D45" s="52" t="s">
        <v>572</v>
      </c>
      <c r="E45" s="52"/>
      <c r="F45" s="147"/>
      <c r="G45" s="52" t="s">
        <v>573</v>
      </c>
      <c r="H45" s="52"/>
      <c r="I45" s="147"/>
      <c r="J45" s="52" t="s">
        <v>576</v>
      </c>
      <c r="K45" s="52"/>
      <c r="L45" s="147"/>
      <c r="M45" s="52" t="s">
        <v>139</v>
      </c>
      <c r="N45" s="52"/>
      <c r="O45" s="76"/>
    </row>
    <row r="46" spans="1:15" x14ac:dyDescent="0.25">
      <c r="A46" s="12"/>
      <c r="B46" s="146"/>
      <c r="C46" s="76"/>
      <c r="D46" s="52"/>
      <c r="E46" s="52"/>
      <c r="F46" s="147"/>
      <c r="G46" s="52" t="s">
        <v>574</v>
      </c>
      <c r="H46" s="52"/>
      <c r="I46" s="147"/>
      <c r="J46" s="52" t="s">
        <v>577</v>
      </c>
      <c r="K46" s="52"/>
      <c r="L46" s="147"/>
      <c r="M46" s="52"/>
      <c r="N46" s="52"/>
      <c r="O46" s="76"/>
    </row>
    <row r="47" spans="1:15" ht="15.75" thickBot="1" x14ac:dyDescent="0.3">
      <c r="A47" s="12"/>
      <c r="B47" s="146"/>
      <c r="C47" s="76"/>
      <c r="D47" s="53"/>
      <c r="E47" s="53"/>
      <c r="F47" s="147"/>
      <c r="G47" s="53" t="s">
        <v>575</v>
      </c>
      <c r="H47" s="53"/>
      <c r="I47" s="147"/>
      <c r="J47" s="125"/>
      <c r="K47" s="125"/>
      <c r="L47" s="147"/>
      <c r="M47" s="53"/>
      <c r="N47" s="53"/>
      <c r="O47" s="76"/>
    </row>
    <row r="48" spans="1:15" x14ac:dyDescent="0.25">
      <c r="A48" s="12"/>
      <c r="B48" s="58"/>
      <c r="C48" s="56"/>
      <c r="D48" s="121"/>
      <c r="E48" s="122"/>
      <c r="F48" s="56"/>
      <c r="G48" s="121"/>
      <c r="H48" s="122"/>
      <c r="I48" s="56"/>
      <c r="J48" s="121"/>
      <c r="K48" s="122"/>
      <c r="L48" s="56"/>
      <c r="M48" s="121"/>
      <c r="N48" s="122"/>
      <c r="O48" s="56"/>
    </row>
    <row r="49" spans="1:15" x14ac:dyDescent="0.25">
      <c r="A49" s="12"/>
      <c r="B49" s="24" t="s">
        <v>578</v>
      </c>
      <c r="C49" s="26"/>
      <c r="D49" s="24" t="s">
        <v>239</v>
      </c>
      <c r="E49" s="25">
        <v>960</v>
      </c>
      <c r="F49" s="26"/>
      <c r="G49" s="24" t="s">
        <v>239</v>
      </c>
      <c r="H49" s="25" t="s">
        <v>244</v>
      </c>
      <c r="I49" s="26"/>
      <c r="J49" s="24" t="s">
        <v>239</v>
      </c>
      <c r="K49" s="25" t="s">
        <v>244</v>
      </c>
      <c r="L49" s="26"/>
      <c r="M49" s="24" t="s">
        <v>239</v>
      </c>
      <c r="N49" s="25">
        <v>960</v>
      </c>
      <c r="O49" s="26"/>
    </row>
    <row r="50" spans="1:15" x14ac:dyDescent="0.25">
      <c r="A50" s="12"/>
      <c r="B50" s="28">
        <v>2014</v>
      </c>
      <c r="C50" s="31"/>
      <c r="D50" s="28"/>
      <c r="E50" s="35">
        <v>3840</v>
      </c>
      <c r="F50" s="31"/>
      <c r="G50" s="28"/>
      <c r="H50" s="63" t="s">
        <v>244</v>
      </c>
      <c r="I50" s="31"/>
      <c r="J50" s="28"/>
      <c r="K50" s="63" t="s">
        <v>244</v>
      </c>
      <c r="L50" s="31"/>
      <c r="M50" s="28"/>
      <c r="N50" s="35">
        <v>3840</v>
      </c>
      <c r="O50" s="31"/>
    </row>
    <row r="51" spans="1:15" x14ac:dyDescent="0.25">
      <c r="A51" s="12"/>
      <c r="B51" s="24">
        <v>2015</v>
      </c>
      <c r="C51" s="26"/>
      <c r="D51" s="24"/>
      <c r="E51" s="64">
        <v>3840</v>
      </c>
      <c r="F51" s="26"/>
      <c r="G51" s="24"/>
      <c r="H51" s="25" t="s">
        <v>244</v>
      </c>
      <c r="I51" s="26"/>
      <c r="J51" s="24"/>
      <c r="K51" s="25" t="s">
        <v>244</v>
      </c>
      <c r="L51" s="26"/>
      <c r="M51" s="24"/>
      <c r="N51" s="64">
        <v>3840</v>
      </c>
      <c r="O51" s="26"/>
    </row>
    <row r="52" spans="1:15" ht="15.75" thickBot="1" x14ac:dyDescent="0.3">
      <c r="A52" s="12"/>
      <c r="B52" s="28">
        <v>2016</v>
      </c>
      <c r="C52" s="31"/>
      <c r="D52" s="38"/>
      <c r="E52" s="65">
        <v>365776</v>
      </c>
      <c r="F52" s="31"/>
      <c r="G52" s="38"/>
      <c r="H52" s="65">
        <v>327034</v>
      </c>
      <c r="I52" s="31"/>
      <c r="J52" s="38"/>
      <c r="K52" s="65">
        <v>119000</v>
      </c>
      <c r="L52" s="31"/>
      <c r="M52" s="38"/>
      <c r="N52" s="65">
        <v>811810</v>
      </c>
      <c r="O52" s="31"/>
    </row>
    <row r="53" spans="1:15" ht="15.75" thickBot="1" x14ac:dyDescent="0.3">
      <c r="A53" s="12"/>
      <c r="B53" s="24" t="s">
        <v>579</v>
      </c>
      <c r="C53" s="26"/>
      <c r="D53" s="41" t="s">
        <v>239</v>
      </c>
      <c r="E53" s="42">
        <v>374416</v>
      </c>
      <c r="F53" s="26"/>
      <c r="G53" s="41" t="s">
        <v>239</v>
      </c>
      <c r="H53" s="42">
        <v>327034</v>
      </c>
      <c r="I53" s="26"/>
      <c r="J53" s="41" t="s">
        <v>239</v>
      </c>
      <c r="K53" s="42">
        <v>119000</v>
      </c>
      <c r="L53" s="26"/>
      <c r="M53" s="41" t="s">
        <v>239</v>
      </c>
      <c r="N53" s="42">
        <v>820450</v>
      </c>
      <c r="O53" s="26"/>
    </row>
    <row r="54" spans="1:15" ht="15.75" thickTop="1" x14ac:dyDescent="0.25">
      <c r="A54" s="12"/>
      <c r="B54" s="4"/>
    </row>
  </sheetData>
  <mergeCells count="40">
    <mergeCell ref="A18:A41"/>
    <mergeCell ref="B18:O18"/>
    <mergeCell ref="B19:O19"/>
    <mergeCell ref="B20:O20"/>
    <mergeCell ref="A42:A54"/>
    <mergeCell ref="B42:O42"/>
    <mergeCell ref="B43:O43"/>
    <mergeCell ref="B44:O44"/>
    <mergeCell ref="A1:A2"/>
    <mergeCell ref="B1:O1"/>
    <mergeCell ref="B2:O2"/>
    <mergeCell ref="B3:O3"/>
    <mergeCell ref="A4:A17"/>
    <mergeCell ref="B4:O4"/>
    <mergeCell ref="J45:K45"/>
    <mergeCell ref="J46:K46"/>
    <mergeCell ref="J47:K47"/>
    <mergeCell ref="L45:L47"/>
    <mergeCell ref="M45:N47"/>
    <mergeCell ref="O45:O47"/>
    <mergeCell ref="I21:I22"/>
    <mergeCell ref="K21:K22"/>
    <mergeCell ref="B45:B47"/>
    <mergeCell ref="C45:C47"/>
    <mergeCell ref="D45:E47"/>
    <mergeCell ref="F45:F47"/>
    <mergeCell ref="G45:H45"/>
    <mergeCell ref="G46:H46"/>
    <mergeCell ref="G47:H47"/>
    <mergeCell ref="I45:I47"/>
    <mergeCell ref="D5:E5"/>
    <mergeCell ref="G5:H5"/>
    <mergeCell ref="D6:E6"/>
    <mergeCell ref="D7:H7"/>
    <mergeCell ref="B21:B22"/>
    <mergeCell ref="C21:D21"/>
    <mergeCell ref="C22:D22"/>
    <mergeCell ref="E21:E22"/>
    <mergeCell ref="F21:F22"/>
    <mergeCell ref="H21: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5" max="5" width="7.85546875" bestFit="1" customWidth="1"/>
    <col min="7" max="7" width="4.28515625" customWidth="1"/>
    <col min="8" max="8" width="10.28515625" customWidth="1"/>
    <col min="10" max="10" width="9.85546875" customWidth="1"/>
    <col min="11" max="11" width="4.7109375" customWidth="1"/>
    <col min="13" max="13" width="1.85546875" bestFit="1" customWidth="1"/>
    <col min="14" max="14" width="7.85546875" bestFit="1" customWidth="1"/>
  </cols>
  <sheetData>
    <row r="1" spans="1:15" ht="15" customHeight="1" x14ac:dyDescent="0.25">
      <c r="A1" s="7" t="s">
        <v>8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90</v>
      </c>
      <c r="B3" s="11" t="s">
        <v>9</v>
      </c>
      <c r="C3" s="11"/>
      <c r="D3" s="11"/>
      <c r="E3" s="11"/>
      <c r="F3" s="11"/>
      <c r="G3" s="11"/>
      <c r="H3" s="11"/>
      <c r="I3" s="11"/>
      <c r="J3" s="11"/>
      <c r="K3" s="11"/>
      <c r="L3" s="11"/>
      <c r="M3" s="11"/>
      <c r="N3" s="11"/>
      <c r="O3" s="11"/>
    </row>
    <row r="4" spans="1:15" ht="15" customHeight="1" x14ac:dyDescent="0.25">
      <c r="A4" s="12" t="s">
        <v>868</v>
      </c>
      <c r="B4" s="11" t="s">
        <v>9</v>
      </c>
      <c r="C4" s="11"/>
      <c r="D4" s="11"/>
      <c r="E4" s="11"/>
      <c r="F4" s="11"/>
      <c r="G4" s="11"/>
      <c r="H4" s="11"/>
      <c r="I4" s="11"/>
      <c r="J4" s="11"/>
      <c r="K4" s="11"/>
      <c r="L4" s="11"/>
      <c r="M4" s="11"/>
      <c r="N4" s="11"/>
      <c r="O4" s="11"/>
    </row>
    <row r="5" spans="1:15" x14ac:dyDescent="0.25">
      <c r="A5" s="12"/>
      <c r="B5" s="127" t="s">
        <v>602</v>
      </c>
      <c r="C5" s="127"/>
      <c r="D5" s="127"/>
      <c r="E5" s="127"/>
      <c r="F5" s="127"/>
      <c r="G5" s="127"/>
      <c r="H5" s="127"/>
      <c r="I5" s="127"/>
      <c r="J5" s="127"/>
      <c r="K5" s="127"/>
      <c r="L5" s="127"/>
      <c r="M5" s="127"/>
      <c r="N5" s="127"/>
      <c r="O5" s="127"/>
    </row>
    <row r="6" spans="1:15" x14ac:dyDescent="0.25">
      <c r="A6" s="12"/>
      <c r="B6" s="127"/>
      <c r="C6" s="127"/>
      <c r="D6" s="127"/>
      <c r="E6" s="127"/>
      <c r="F6" s="127"/>
      <c r="G6" s="127"/>
      <c r="H6" s="127"/>
      <c r="I6" s="127"/>
      <c r="J6" s="127"/>
      <c r="K6" s="127"/>
      <c r="L6" s="127"/>
      <c r="M6" s="127"/>
      <c r="N6" s="127"/>
      <c r="O6" s="127"/>
    </row>
    <row r="7" spans="1:15" x14ac:dyDescent="0.25">
      <c r="A7" s="12"/>
      <c r="B7" s="168"/>
      <c r="C7" s="168"/>
      <c r="D7" s="169" t="s">
        <v>603</v>
      </c>
      <c r="E7" s="169"/>
      <c r="F7" s="168"/>
      <c r="G7" s="169" t="s">
        <v>605</v>
      </c>
      <c r="H7" s="169"/>
      <c r="I7" s="168"/>
      <c r="J7" s="169" t="s">
        <v>605</v>
      </c>
      <c r="K7" s="169"/>
      <c r="L7" s="168"/>
      <c r="M7" s="169" t="s">
        <v>610</v>
      </c>
      <c r="N7" s="169"/>
      <c r="O7" s="168"/>
    </row>
    <row r="8" spans="1:15" x14ac:dyDescent="0.25">
      <c r="A8" s="12"/>
      <c r="B8" s="168"/>
      <c r="C8" s="168"/>
      <c r="D8" s="169" t="s">
        <v>604</v>
      </c>
      <c r="E8" s="169"/>
      <c r="F8" s="168"/>
      <c r="G8" s="169" t="s">
        <v>606</v>
      </c>
      <c r="H8" s="169"/>
      <c r="I8" s="168"/>
      <c r="J8" s="169" t="s">
        <v>607</v>
      </c>
      <c r="K8" s="169"/>
      <c r="L8" s="168"/>
      <c r="M8" s="169" t="s">
        <v>611</v>
      </c>
      <c r="N8" s="169"/>
      <c r="O8" s="168"/>
    </row>
    <row r="9" spans="1:15" x14ac:dyDescent="0.25">
      <c r="A9" s="12"/>
      <c r="B9" s="168"/>
      <c r="C9" s="168"/>
      <c r="D9" s="170"/>
      <c r="E9" s="170"/>
      <c r="F9" s="168"/>
      <c r="G9" s="170"/>
      <c r="H9" s="170"/>
      <c r="I9" s="168"/>
      <c r="J9" s="169" t="s">
        <v>608</v>
      </c>
      <c r="K9" s="169"/>
      <c r="L9" s="168"/>
      <c r="M9" s="169" t="s">
        <v>478</v>
      </c>
      <c r="N9" s="169"/>
      <c r="O9" s="168"/>
    </row>
    <row r="10" spans="1:15" ht="15.75" thickBot="1" x14ac:dyDescent="0.3">
      <c r="A10" s="12"/>
      <c r="B10" s="168"/>
      <c r="C10" s="168"/>
      <c r="D10" s="125"/>
      <c r="E10" s="125"/>
      <c r="F10" s="168"/>
      <c r="G10" s="125"/>
      <c r="H10" s="125"/>
      <c r="I10" s="168"/>
      <c r="J10" s="171" t="s">
        <v>609</v>
      </c>
      <c r="K10" s="171"/>
      <c r="L10" s="168"/>
      <c r="M10" s="125"/>
      <c r="N10" s="125"/>
      <c r="O10" s="168"/>
    </row>
    <row r="11" spans="1:15" x14ac:dyDescent="0.25">
      <c r="A11" s="12"/>
      <c r="B11" s="148" t="s">
        <v>612</v>
      </c>
      <c r="C11" s="148"/>
      <c r="D11" s="149"/>
      <c r="E11" s="150">
        <v>4630000</v>
      </c>
      <c r="F11" s="148"/>
      <c r="G11" s="149" t="s">
        <v>239</v>
      </c>
      <c r="H11" s="151">
        <v>8.17</v>
      </c>
      <c r="I11" s="148"/>
      <c r="J11" s="149"/>
      <c r="K11" s="151"/>
      <c r="L11" s="148"/>
      <c r="M11" s="149"/>
      <c r="N11" s="151" t="s">
        <v>244</v>
      </c>
      <c r="O11" s="148"/>
    </row>
    <row r="12" spans="1:15" x14ac:dyDescent="0.25">
      <c r="A12" s="12"/>
      <c r="B12" s="152" t="s">
        <v>613</v>
      </c>
      <c r="C12" s="152"/>
      <c r="D12" s="152"/>
      <c r="E12" s="153" t="s">
        <v>244</v>
      </c>
      <c r="F12" s="152"/>
      <c r="G12" s="152" t="s">
        <v>239</v>
      </c>
      <c r="H12" s="153" t="s">
        <v>244</v>
      </c>
      <c r="I12" s="152"/>
      <c r="J12" s="152"/>
      <c r="K12" s="153"/>
      <c r="L12" s="152"/>
      <c r="M12" s="152"/>
      <c r="N12" s="153"/>
      <c r="O12" s="152"/>
    </row>
    <row r="13" spans="1:15" x14ac:dyDescent="0.25">
      <c r="A13" s="12"/>
      <c r="B13" s="148" t="s">
        <v>614</v>
      </c>
      <c r="C13" s="148"/>
      <c r="D13" s="148"/>
      <c r="E13" s="154" t="s">
        <v>244</v>
      </c>
      <c r="F13" s="148"/>
      <c r="G13" s="148" t="s">
        <v>239</v>
      </c>
      <c r="H13" s="154" t="s">
        <v>244</v>
      </c>
      <c r="I13" s="148"/>
      <c r="J13" s="148"/>
      <c r="K13" s="154"/>
      <c r="L13" s="148"/>
      <c r="M13" s="148"/>
      <c r="N13" s="154"/>
      <c r="O13" s="148"/>
    </row>
    <row r="14" spans="1:15" ht="15.75" thickBot="1" x14ac:dyDescent="0.3">
      <c r="A14" s="12"/>
      <c r="B14" s="152" t="s">
        <v>615</v>
      </c>
      <c r="C14" s="152"/>
      <c r="D14" s="155"/>
      <c r="E14" s="156">
        <v>55000</v>
      </c>
      <c r="F14" s="152"/>
      <c r="G14" s="155" t="s">
        <v>239</v>
      </c>
      <c r="H14" s="157">
        <v>15.3</v>
      </c>
      <c r="I14" s="152"/>
      <c r="J14" s="152"/>
      <c r="K14" s="153"/>
      <c r="L14" s="152"/>
      <c r="M14" s="152"/>
      <c r="N14" s="153"/>
      <c r="O14" s="152"/>
    </row>
    <row r="15" spans="1:15" ht="15.75" thickBot="1" x14ac:dyDescent="0.3">
      <c r="A15" s="12"/>
      <c r="B15" s="148" t="s">
        <v>616</v>
      </c>
      <c r="C15" s="148"/>
      <c r="D15" s="158"/>
      <c r="E15" s="159">
        <v>4575000</v>
      </c>
      <c r="F15" s="148"/>
      <c r="G15" s="149" t="s">
        <v>239</v>
      </c>
      <c r="H15" s="151">
        <v>8.08</v>
      </c>
      <c r="I15" s="148"/>
      <c r="J15" s="148"/>
      <c r="K15" s="160">
        <v>3.06</v>
      </c>
      <c r="L15" s="148"/>
      <c r="M15" s="148" t="s">
        <v>239</v>
      </c>
      <c r="N15" s="161">
        <v>2908491</v>
      </c>
      <c r="O15" s="148"/>
    </row>
    <row r="16" spans="1:15" ht="25.5" thickTop="1" x14ac:dyDescent="0.25">
      <c r="A16" s="12"/>
      <c r="B16" s="152" t="s">
        <v>617</v>
      </c>
      <c r="C16" s="152"/>
      <c r="D16" s="162"/>
      <c r="E16" s="163">
        <v>4566000</v>
      </c>
      <c r="F16" s="152"/>
      <c r="G16" s="152" t="s">
        <v>239</v>
      </c>
      <c r="H16" s="153">
        <v>8.1</v>
      </c>
      <c r="I16" s="152"/>
      <c r="J16" s="152"/>
      <c r="K16" s="164">
        <v>3.05</v>
      </c>
      <c r="L16" s="152"/>
      <c r="M16" s="152" t="s">
        <v>239</v>
      </c>
      <c r="N16" s="165">
        <v>2891422</v>
      </c>
      <c r="O16" s="152"/>
    </row>
    <row r="17" spans="1:15" x14ac:dyDescent="0.25">
      <c r="A17" s="12"/>
      <c r="B17" s="148" t="s">
        <v>618</v>
      </c>
      <c r="C17" s="148"/>
      <c r="D17" s="148"/>
      <c r="E17" s="166">
        <v>75000</v>
      </c>
      <c r="F17" s="148"/>
      <c r="G17" s="148" t="s">
        <v>239</v>
      </c>
      <c r="H17" s="154">
        <v>0.83</v>
      </c>
      <c r="I17" s="148"/>
      <c r="J17" s="148"/>
      <c r="K17" s="160">
        <v>8.68</v>
      </c>
      <c r="L17" s="148"/>
      <c r="M17" s="148" t="s">
        <v>239</v>
      </c>
      <c r="N17" s="161">
        <v>140058</v>
      </c>
      <c r="O17" s="148"/>
    </row>
    <row r="18" spans="1:15" x14ac:dyDescent="0.25">
      <c r="A18" s="12"/>
      <c r="B18" s="152" t="s">
        <v>619</v>
      </c>
      <c r="C18" s="152"/>
      <c r="D18" s="152"/>
      <c r="E18" s="167">
        <v>4500000</v>
      </c>
      <c r="F18" s="152"/>
      <c r="G18" s="152" t="s">
        <v>239</v>
      </c>
      <c r="H18" s="153">
        <v>8.2100000000000009</v>
      </c>
      <c r="I18" s="152"/>
      <c r="J18" s="152"/>
      <c r="K18" s="164">
        <v>2.97</v>
      </c>
      <c r="L18" s="152"/>
      <c r="M18" s="152" t="s">
        <v>239</v>
      </c>
      <c r="N18" s="165">
        <v>2768433</v>
      </c>
      <c r="O18" s="152"/>
    </row>
    <row r="19" spans="1:15" x14ac:dyDescent="0.25">
      <c r="A19" s="12"/>
      <c r="B19" s="4"/>
    </row>
    <row r="20" spans="1:15" ht="15" customHeight="1" x14ac:dyDescent="0.25">
      <c r="A20" s="12" t="s">
        <v>869</v>
      </c>
      <c r="B20" s="11" t="s">
        <v>9</v>
      </c>
      <c r="C20" s="11"/>
      <c r="D20" s="11"/>
      <c r="E20" s="11"/>
      <c r="F20" s="11"/>
      <c r="G20" s="11"/>
      <c r="H20" s="11"/>
      <c r="I20" s="11"/>
      <c r="J20" s="11"/>
      <c r="K20" s="11"/>
      <c r="L20" s="11"/>
      <c r="M20" s="11"/>
      <c r="N20" s="11"/>
      <c r="O20" s="11"/>
    </row>
    <row r="21" spans="1:15" x14ac:dyDescent="0.25">
      <c r="A21" s="12"/>
      <c r="B21" s="127" t="s">
        <v>623</v>
      </c>
      <c r="C21" s="127"/>
      <c r="D21" s="127"/>
      <c r="E21" s="127"/>
      <c r="F21" s="127"/>
      <c r="G21" s="127"/>
      <c r="H21" s="127"/>
      <c r="I21" s="127"/>
      <c r="J21" s="127"/>
      <c r="K21" s="127"/>
      <c r="L21" s="127"/>
      <c r="M21" s="127"/>
      <c r="N21" s="127"/>
      <c r="O21" s="127"/>
    </row>
    <row r="22" spans="1:15" x14ac:dyDescent="0.25">
      <c r="A22" s="12"/>
      <c r="B22" s="127"/>
      <c r="C22" s="127"/>
      <c r="D22" s="127"/>
      <c r="E22" s="127"/>
      <c r="F22" s="127"/>
      <c r="G22" s="127"/>
      <c r="H22" s="127"/>
      <c r="I22" s="127"/>
      <c r="J22" s="127"/>
      <c r="K22" s="127"/>
      <c r="L22" s="127"/>
      <c r="M22" s="127"/>
      <c r="N22" s="127"/>
      <c r="O22" s="127"/>
    </row>
    <row r="23" spans="1:15" x14ac:dyDescent="0.25">
      <c r="A23" s="12"/>
      <c r="B23" s="51"/>
      <c r="C23" s="51"/>
      <c r="D23" s="52" t="s">
        <v>624</v>
      </c>
      <c r="E23" s="52"/>
      <c r="F23" s="51"/>
      <c r="G23" s="52" t="s">
        <v>625</v>
      </c>
      <c r="H23" s="52"/>
      <c r="I23" s="51"/>
    </row>
    <row r="24" spans="1:15" x14ac:dyDescent="0.25">
      <c r="A24" s="12"/>
      <c r="B24" s="51"/>
      <c r="C24" s="51"/>
      <c r="D24" s="52"/>
      <c r="E24" s="52"/>
      <c r="F24" s="51"/>
      <c r="G24" s="52" t="s">
        <v>350</v>
      </c>
      <c r="H24" s="52"/>
      <c r="I24" s="51"/>
    </row>
    <row r="25" spans="1:15" x14ac:dyDescent="0.25">
      <c r="A25" s="12"/>
      <c r="B25" s="51"/>
      <c r="C25" s="51"/>
      <c r="D25" s="52"/>
      <c r="E25" s="52"/>
      <c r="F25" s="51"/>
      <c r="G25" s="52" t="s">
        <v>626</v>
      </c>
      <c r="H25" s="52"/>
      <c r="I25" s="51"/>
    </row>
    <row r="26" spans="1:15" ht="15.75" thickBot="1" x14ac:dyDescent="0.3">
      <c r="A26" s="12"/>
      <c r="B26" s="51"/>
      <c r="C26" s="51"/>
      <c r="D26" s="53"/>
      <c r="E26" s="53"/>
      <c r="F26" s="51"/>
      <c r="G26" s="53" t="s">
        <v>627</v>
      </c>
      <c r="H26" s="53"/>
      <c r="I26" s="51"/>
    </row>
    <row r="27" spans="1:15" x14ac:dyDescent="0.25">
      <c r="A27" s="12"/>
      <c r="B27" s="24" t="s">
        <v>628</v>
      </c>
      <c r="C27" s="24"/>
      <c r="D27" s="134"/>
      <c r="E27" s="138">
        <v>82000</v>
      </c>
      <c r="F27" s="24"/>
      <c r="G27" s="134" t="s">
        <v>239</v>
      </c>
      <c r="H27" s="135">
        <v>1.1100000000000001</v>
      </c>
      <c r="I27" s="24"/>
    </row>
    <row r="28" spans="1:15" x14ac:dyDescent="0.25">
      <c r="A28" s="12"/>
      <c r="B28" s="28" t="s">
        <v>613</v>
      </c>
      <c r="C28" s="28"/>
      <c r="D28" s="28"/>
      <c r="E28" s="35">
        <v>110000</v>
      </c>
      <c r="F28" s="28"/>
      <c r="G28" s="28" t="s">
        <v>239</v>
      </c>
      <c r="H28" s="63">
        <v>2.2799999999999998</v>
      </c>
      <c r="I28" s="28"/>
    </row>
    <row r="29" spans="1:15" x14ac:dyDescent="0.25">
      <c r="A29" s="12"/>
      <c r="B29" s="24" t="s">
        <v>629</v>
      </c>
      <c r="C29" s="24"/>
      <c r="D29" s="24"/>
      <c r="E29" s="64">
        <v>-62000</v>
      </c>
      <c r="F29" s="24"/>
      <c r="G29" s="24" t="s">
        <v>239</v>
      </c>
      <c r="H29" s="25">
        <v>1.0900000000000001</v>
      </c>
      <c r="I29" s="24"/>
    </row>
    <row r="30" spans="1:15" ht="15.75" thickBot="1" x14ac:dyDescent="0.3">
      <c r="A30" s="12"/>
      <c r="B30" s="28" t="s">
        <v>615</v>
      </c>
      <c r="C30" s="28"/>
      <c r="D30" s="38"/>
      <c r="E30" s="39" t="s">
        <v>244</v>
      </c>
      <c r="F30" s="28"/>
      <c r="G30" s="38" t="s">
        <v>239</v>
      </c>
      <c r="H30" s="39" t="s">
        <v>244</v>
      </c>
      <c r="I30" s="28"/>
    </row>
    <row r="31" spans="1:15" ht="15.75" thickBot="1" x14ac:dyDescent="0.3">
      <c r="A31" s="12"/>
      <c r="B31" s="24" t="s">
        <v>618</v>
      </c>
      <c r="C31" s="24"/>
      <c r="D31" s="41"/>
      <c r="E31" s="42">
        <v>130000</v>
      </c>
      <c r="F31" s="24"/>
      <c r="G31" s="41" t="s">
        <v>239</v>
      </c>
      <c r="H31" s="66">
        <v>2.11</v>
      </c>
      <c r="I31" s="24"/>
    </row>
    <row r="32" spans="1:15" ht="15.75" thickTop="1" x14ac:dyDescent="0.25">
      <c r="A32" s="12"/>
      <c r="B32" s="4"/>
    </row>
  </sheetData>
  <mergeCells count="43">
    <mergeCell ref="A20:A32"/>
    <mergeCell ref="B20:O20"/>
    <mergeCell ref="B21:O21"/>
    <mergeCell ref="B22:O22"/>
    <mergeCell ref="A1:A2"/>
    <mergeCell ref="B1:O1"/>
    <mergeCell ref="B2:O2"/>
    <mergeCell ref="B3:O3"/>
    <mergeCell ref="A4:A19"/>
    <mergeCell ref="B4:O4"/>
    <mergeCell ref="B5:O5"/>
    <mergeCell ref="B6:O6"/>
    <mergeCell ref="O7:O10"/>
    <mergeCell ref="B23:B26"/>
    <mergeCell ref="C23:C26"/>
    <mergeCell ref="D23:E26"/>
    <mergeCell ref="F23:F26"/>
    <mergeCell ref="G23:H23"/>
    <mergeCell ref="G24:H24"/>
    <mergeCell ref="G25:H25"/>
    <mergeCell ref="G26:H26"/>
    <mergeCell ref="I23:I2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32</v>
      </c>
      <c r="C1" s="7"/>
      <c r="D1" s="7" t="s">
        <v>1</v>
      </c>
      <c r="E1" s="7"/>
    </row>
    <row r="2" spans="1:5" ht="30" x14ac:dyDescent="0.25">
      <c r="A2" s="1" t="s">
        <v>67</v>
      </c>
      <c r="B2" s="1" t="s">
        <v>2</v>
      </c>
      <c r="C2" s="1" t="s">
        <v>33</v>
      </c>
      <c r="D2" s="1" t="s">
        <v>2</v>
      </c>
      <c r="E2" s="1" t="s">
        <v>33</v>
      </c>
    </row>
    <row r="3" spans="1:5" ht="30" x14ac:dyDescent="0.25">
      <c r="A3" s="2" t="s">
        <v>68</v>
      </c>
      <c r="B3" s="4" t="s">
        <v>9</v>
      </c>
      <c r="C3" s="4" t="s">
        <v>9</v>
      </c>
      <c r="D3" s="4" t="s">
        <v>9</v>
      </c>
      <c r="E3" s="4" t="s">
        <v>9</v>
      </c>
    </row>
    <row r="4" spans="1:5" ht="30" x14ac:dyDescent="0.25">
      <c r="A4" s="2" t="s">
        <v>69</v>
      </c>
      <c r="B4" s="8">
        <v>14</v>
      </c>
      <c r="C4" s="8">
        <v>20</v>
      </c>
      <c r="D4" s="8">
        <v>38</v>
      </c>
      <c r="E4" s="8">
        <v>52</v>
      </c>
    </row>
    <row r="5" spans="1:5" x14ac:dyDescent="0.25">
      <c r="A5" s="2" t="s">
        <v>70</v>
      </c>
      <c r="B5" s="4" t="s">
        <v>9</v>
      </c>
      <c r="C5" s="4" t="s">
        <v>9</v>
      </c>
      <c r="D5" s="4" t="s">
        <v>9</v>
      </c>
      <c r="E5" s="4" t="s">
        <v>9</v>
      </c>
    </row>
    <row r="6" spans="1:5" ht="30" x14ac:dyDescent="0.25">
      <c r="A6" s="2" t="s">
        <v>69</v>
      </c>
      <c r="B6" s="8">
        <v>41</v>
      </c>
      <c r="C6" s="8">
        <v>17</v>
      </c>
      <c r="D6" s="8">
        <v>107</v>
      </c>
      <c r="E6" s="8">
        <v>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12.42578125" customWidth="1"/>
    <col min="4" max="4" width="3" customWidth="1"/>
    <col min="5" max="5" width="13.42578125" customWidth="1"/>
    <col min="6" max="6" width="12.42578125" customWidth="1"/>
    <col min="7" max="7" width="2.85546875" customWidth="1"/>
    <col min="8" max="8" width="13.140625" customWidth="1"/>
    <col min="9" max="9" width="2.42578125" customWidth="1"/>
  </cols>
  <sheetData>
    <row r="1" spans="1:9" ht="15" customHeight="1" x14ac:dyDescent="0.25">
      <c r="A1" s="7" t="s">
        <v>8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2</v>
      </c>
      <c r="B3" s="11" t="s">
        <v>9</v>
      </c>
      <c r="C3" s="11"/>
      <c r="D3" s="11"/>
      <c r="E3" s="11"/>
      <c r="F3" s="11"/>
      <c r="G3" s="11"/>
      <c r="H3" s="11"/>
      <c r="I3" s="11"/>
    </row>
    <row r="4" spans="1:9" ht="15" customHeight="1" x14ac:dyDescent="0.25">
      <c r="A4" s="12" t="s">
        <v>871</v>
      </c>
      <c r="B4" s="11" t="s">
        <v>9</v>
      </c>
      <c r="C4" s="11"/>
      <c r="D4" s="11"/>
      <c r="E4" s="11"/>
      <c r="F4" s="11"/>
      <c r="G4" s="11"/>
      <c r="H4" s="11"/>
      <c r="I4" s="11"/>
    </row>
    <row r="5" spans="1:9" ht="25.5" customHeight="1" x14ac:dyDescent="0.25">
      <c r="A5" s="12"/>
      <c r="B5" s="127" t="s">
        <v>639</v>
      </c>
      <c r="C5" s="127"/>
      <c r="D5" s="127"/>
      <c r="E5" s="127"/>
      <c r="F5" s="127"/>
      <c r="G5" s="127"/>
      <c r="H5" s="127"/>
      <c r="I5" s="127"/>
    </row>
    <row r="6" spans="1:9" x14ac:dyDescent="0.25">
      <c r="A6" s="12"/>
      <c r="B6" s="127"/>
      <c r="C6" s="127"/>
      <c r="D6" s="127"/>
      <c r="E6" s="127"/>
      <c r="F6" s="127"/>
      <c r="G6" s="127"/>
      <c r="H6" s="127"/>
      <c r="I6" s="127"/>
    </row>
    <row r="7" spans="1:9" ht="15.75" thickBot="1" x14ac:dyDescent="0.3">
      <c r="A7" s="12"/>
      <c r="B7" s="18"/>
      <c r="C7" s="56"/>
      <c r="D7" s="53" t="s">
        <v>361</v>
      </c>
      <c r="E7" s="53"/>
      <c r="F7" s="53"/>
      <c r="G7" s="53"/>
      <c r="H7" s="53"/>
      <c r="I7" s="56"/>
    </row>
    <row r="8" spans="1:9" ht="15.75" thickBot="1" x14ac:dyDescent="0.3">
      <c r="A8" s="12"/>
      <c r="B8" s="18"/>
      <c r="C8" s="56"/>
      <c r="D8" s="55">
        <v>2013</v>
      </c>
      <c r="E8" s="55"/>
      <c r="F8" s="56"/>
      <c r="G8" s="55">
        <v>2012</v>
      </c>
      <c r="H8" s="55"/>
      <c r="I8" s="56"/>
    </row>
    <row r="9" spans="1:9" x14ac:dyDescent="0.25">
      <c r="A9" s="12"/>
      <c r="B9" s="18"/>
      <c r="C9" s="56"/>
      <c r="D9" s="52" t="s">
        <v>235</v>
      </c>
      <c r="E9" s="52"/>
      <c r="F9" s="52"/>
      <c r="G9" s="52"/>
      <c r="H9" s="52"/>
      <c r="I9" s="56"/>
    </row>
    <row r="10" spans="1:9" x14ac:dyDescent="0.25">
      <c r="A10" s="12"/>
      <c r="B10" s="18"/>
      <c r="C10" s="56"/>
      <c r="D10" s="52" t="s">
        <v>291</v>
      </c>
      <c r="E10" s="52"/>
      <c r="F10" s="52"/>
      <c r="G10" s="52"/>
      <c r="H10" s="52"/>
      <c r="I10" s="56"/>
    </row>
    <row r="11" spans="1:9" x14ac:dyDescent="0.25">
      <c r="A11" s="12"/>
      <c r="B11" s="24" t="s">
        <v>640</v>
      </c>
      <c r="C11" s="26"/>
      <c r="D11" s="24"/>
      <c r="E11" s="25"/>
      <c r="F11" s="26"/>
      <c r="G11" s="24"/>
      <c r="H11" s="25"/>
      <c r="I11" s="26"/>
    </row>
    <row r="12" spans="1:9" x14ac:dyDescent="0.25">
      <c r="A12" s="12"/>
      <c r="B12" s="28" t="s">
        <v>641</v>
      </c>
      <c r="C12" s="31"/>
      <c r="D12" s="28" t="s">
        <v>239</v>
      </c>
      <c r="E12" s="172">
        <v>59281</v>
      </c>
      <c r="F12" s="31"/>
      <c r="G12" s="28" t="s">
        <v>239</v>
      </c>
      <c r="H12" s="35">
        <v>61765</v>
      </c>
      <c r="I12" s="31"/>
    </row>
    <row r="13" spans="1:9" x14ac:dyDescent="0.25">
      <c r="A13" s="12"/>
      <c r="B13" s="24" t="s">
        <v>642</v>
      </c>
      <c r="C13" s="26"/>
      <c r="D13" s="24"/>
      <c r="E13" s="173">
        <v>16872</v>
      </c>
      <c r="F13" s="26"/>
      <c r="G13" s="24"/>
      <c r="H13" s="64">
        <v>11909</v>
      </c>
      <c r="I13" s="26"/>
    </row>
    <row r="14" spans="1:9" x14ac:dyDescent="0.25">
      <c r="A14" s="12"/>
      <c r="B14" s="28" t="s">
        <v>643</v>
      </c>
      <c r="C14" s="31"/>
      <c r="D14" s="28"/>
      <c r="E14" s="172">
        <v>6125</v>
      </c>
      <c r="F14" s="31"/>
      <c r="G14" s="28"/>
      <c r="H14" s="35">
        <v>4452</v>
      </c>
      <c r="I14" s="31"/>
    </row>
    <row r="15" spans="1:9" x14ac:dyDescent="0.25">
      <c r="A15" s="12"/>
      <c r="B15" s="24" t="s">
        <v>644</v>
      </c>
      <c r="C15" s="26"/>
      <c r="D15" s="24"/>
      <c r="E15" s="173">
        <v>37786</v>
      </c>
      <c r="F15" s="26"/>
      <c r="G15" s="24"/>
      <c r="H15" s="64">
        <v>33232</v>
      </c>
      <c r="I15" s="26"/>
    </row>
    <row r="16" spans="1:9" ht="15.75" thickBot="1" x14ac:dyDescent="0.3">
      <c r="A16" s="12"/>
      <c r="B16" s="28" t="s">
        <v>645</v>
      </c>
      <c r="C16" s="31"/>
      <c r="D16" s="38"/>
      <c r="E16" s="174">
        <v>-1673</v>
      </c>
      <c r="F16" s="31"/>
      <c r="G16" s="38"/>
      <c r="H16" s="65">
        <v>-1464</v>
      </c>
      <c r="I16" s="31"/>
    </row>
    <row r="17" spans="1:9" ht="15.75" thickBot="1" x14ac:dyDescent="0.3">
      <c r="A17" s="12"/>
      <c r="B17" s="24" t="s">
        <v>646</v>
      </c>
      <c r="C17" s="26"/>
      <c r="D17" s="41" t="s">
        <v>239</v>
      </c>
      <c r="E17" s="175">
        <v>118391</v>
      </c>
      <c r="F17" s="26"/>
      <c r="G17" s="41" t="s">
        <v>239</v>
      </c>
      <c r="H17" s="42">
        <v>109894</v>
      </c>
      <c r="I17" s="26"/>
    </row>
    <row r="18" spans="1:9" ht="15.75" thickTop="1" x14ac:dyDescent="0.25">
      <c r="A18" s="12"/>
      <c r="B18" s="31"/>
      <c r="C18" s="31"/>
      <c r="D18" s="74"/>
      <c r="E18" s="176"/>
      <c r="F18" s="31"/>
      <c r="G18" s="74"/>
      <c r="H18" s="75"/>
      <c r="I18" s="31"/>
    </row>
    <row r="19" spans="1:9" ht="39" x14ac:dyDescent="0.25">
      <c r="A19" s="12"/>
      <c r="B19" s="24" t="s">
        <v>647</v>
      </c>
      <c r="C19" s="26"/>
      <c r="D19" s="24"/>
      <c r="E19" s="141"/>
      <c r="F19" s="26"/>
      <c r="G19" s="24"/>
      <c r="H19" s="25"/>
      <c r="I19" s="26"/>
    </row>
    <row r="20" spans="1:9" x14ac:dyDescent="0.25">
      <c r="A20" s="12"/>
      <c r="B20" s="28" t="s">
        <v>641</v>
      </c>
      <c r="C20" s="31"/>
      <c r="D20" s="28" t="s">
        <v>239</v>
      </c>
      <c r="E20" s="172">
        <v>32034</v>
      </c>
      <c r="F20" s="31"/>
      <c r="G20" s="28" t="s">
        <v>239</v>
      </c>
      <c r="H20" s="35">
        <v>33626</v>
      </c>
      <c r="I20" s="31"/>
    </row>
    <row r="21" spans="1:9" x14ac:dyDescent="0.25">
      <c r="A21" s="12"/>
      <c r="B21" s="24" t="s">
        <v>642</v>
      </c>
      <c r="C21" s="26"/>
      <c r="D21" s="24"/>
      <c r="E21" s="173">
        <v>13701</v>
      </c>
      <c r="F21" s="26"/>
      <c r="G21" s="24"/>
      <c r="H21" s="64">
        <v>11324</v>
      </c>
      <c r="I21" s="26"/>
    </row>
    <row r="22" spans="1:9" x14ac:dyDescent="0.25">
      <c r="A22" s="12"/>
      <c r="B22" s="28" t="s">
        <v>643</v>
      </c>
      <c r="C22" s="31"/>
      <c r="D22" s="28"/>
      <c r="E22" s="172">
        <v>6108</v>
      </c>
      <c r="F22" s="31"/>
      <c r="G22" s="28"/>
      <c r="H22" s="35">
        <v>4888</v>
      </c>
      <c r="I22" s="31"/>
    </row>
    <row r="23" spans="1:9" x14ac:dyDescent="0.25">
      <c r="A23" s="12"/>
      <c r="B23" s="24" t="s">
        <v>644</v>
      </c>
      <c r="C23" s="26"/>
      <c r="D23" s="24"/>
      <c r="E23" s="173">
        <v>26470</v>
      </c>
      <c r="F23" s="26"/>
      <c r="G23" s="24"/>
      <c r="H23" s="64">
        <v>24983</v>
      </c>
      <c r="I23" s="26"/>
    </row>
    <row r="24" spans="1:9" ht="15.75" thickBot="1" x14ac:dyDescent="0.3">
      <c r="A24" s="12"/>
      <c r="B24" s="28" t="s">
        <v>645</v>
      </c>
      <c r="C24" s="31"/>
      <c r="D24" s="38"/>
      <c r="E24" s="174">
        <v>5002</v>
      </c>
      <c r="F24" s="31"/>
      <c r="G24" s="38"/>
      <c r="H24" s="65">
        <v>3876</v>
      </c>
      <c r="I24" s="31"/>
    </row>
    <row r="25" spans="1:9" ht="15.75" thickBot="1" x14ac:dyDescent="0.3">
      <c r="A25" s="12"/>
      <c r="B25" s="24" t="s">
        <v>646</v>
      </c>
      <c r="C25" s="26"/>
      <c r="D25" s="41" t="s">
        <v>239</v>
      </c>
      <c r="E25" s="175">
        <v>83315</v>
      </c>
      <c r="F25" s="26"/>
      <c r="G25" s="41" t="s">
        <v>239</v>
      </c>
      <c r="H25" s="42">
        <v>78697</v>
      </c>
      <c r="I25" s="26"/>
    </row>
    <row r="26" spans="1:9" ht="15.75" thickTop="1" x14ac:dyDescent="0.25">
      <c r="A26" s="12"/>
      <c r="B26" s="31"/>
      <c r="C26" s="31"/>
      <c r="D26" s="74"/>
      <c r="E26" s="176"/>
      <c r="F26" s="31"/>
      <c r="G26" s="74"/>
      <c r="H26" s="75"/>
      <c r="I26" s="31"/>
    </row>
    <row r="27" spans="1:9" x14ac:dyDescent="0.25">
      <c r="A27" s="12"/>
      <c r="B27" s="24" t="s">
        <v>648</v>
      </c>
      <c r="C27" s="26"/>
      <c r="D27" s="24"/>
      <c r="E27" s="141"/>
      <c r="F27" s="26"/>
      <c r="G27" s="24"/>
      <c r="H27" s="25"/>
      <c r="I27" s="26"/>
    </row>
    <row r="28" spans="1:9" x14ac:dyDescent="0.25">
      <c r="A28" s="12"/>
      <c r="B28" s="28" t="s">
        <v>641</v>
      </c>
      <c r="C28" s="31"/>
      <c r="D28" s="28" t="s">
        <v>239</v>
      </c>
      <c r="E28" s="172">
        <v>1645</v>
      </c>
      <c r="F28" s="31"/>
      <c r="G28" s="28" t="s">
        <v>239</v>
      </c>
      <c r="H28" s="35">
        <v>1605</v>
      </c>
      <c r="I28" s="31"/>
    </row>
    <row r="29" spans="1:9" x14ac:dyDescent="0.25">
      <c r="A29" s="12"/>
      <c r="B29" s="24" t="s">
        <v>642</v>
      </c>
      <c r="C29" s="26"/>
      <c r="D29" s="24"/>
      <c r="E29" s="141">
        <v>310</v>
      </c>
      <c r="F29" s="26"/>
      <c r="G29" s="24"/>
      <c r="H29" s="25">
        <v>292</v>
      </c>
      <c r="I29" s="26"/>
    </row>
    <row r="30" spans="1:9" x14ac:dyDescent="0.25">
      <c r="A30" s="12"/>
      <c r="B30" s="28" t="s">
        <v>643</v>
      </c>
      <c r="C30" s="31"/>
      <c r="D30" s="28"/>
      <c r="E30" s="144">
        <v>588</v>
      </c>
      <c r="F30" s="31"/>
      <c r="G30" s="28"/>
      <c r="H30" s="63">
        <v>795</v>
      </c>
      <c r="I30" s="31"/>
    </row>
    <row r="31" spans="1:9" x14ac:dyDescent="0.25">
      <c r="A31" s="12"/>
      <c r="B31" s="24" t="s">
        <v>644</v>
      </c>
      <c r="C31" s="26"/>
      <c r="D31" s="24"/>
      <c r="E31" s="173">
        <v>6555</v>
      </c>
      <c r="F31" s="26"/>
      <c r="G31" s="24"/>
      <c r="H31" s="64">
        <v>6707</v>
      </c>
      <c r="I31" s="26"/>
    </row>
    <row r="32" spans="1:9" ht="15.75" thickBot="1" x14ac:dyDescent="0.3">
      <c r="A32" s="12"/>
      <c r="B32" s="28" t="s">
        <v>645</v>
      </c>
      <c r="C32" s="31"/>
      <c r="D32" s="38"/>
      <c r="E32" s="177">
        <v>473</v>
      </c>
      <c r="F32" s="31"/>
      <c r="G32" s="38"/>
      <c r="H32" s="39">
        <v>300</v>
      </c>
      <c r="I32" s="31"/>
    </row>
    <row r="33" spans="1:9" ht="15.75" thickBot="1" x14ac:dyDescent="0.3">
      <c r="A33" s="12"/>
      <c r="B33" s="24" t="s">
        <v>646</v>
      </c>
      <c r="C33" s="26"/>
      <c r="D33" s="41" t="s">
        <v>239</v>
      </c>
      <c r="E33" s="175">
        <v>9571</v>
      </c>
      <c r="F33" s="26"/>
      <c r="G33" s="41" t="s">
        <v>239</v>
      </c>
      <c r="H33" s="42">
        <v>9699</v>
      </c>
      <c r="I33" s="26"/>
    </row>
    <row r="34" spans="1:9" ht="15.75" thickTop="1" x14ac:dyDescent="0.25">
      <c r="A34" s="12"/>
      <c r="B34" s="31"/>
      <c r="C34" s="31"/>
      <c r="D34" s="74"/>
      <c r="E34" s="176"/>
      <c r="F34" s="31"/>
      <c r="G34" s="74"/>
      <c r="H34" s="75"/>
      <c r="I34" s="31"/>
    </row>
    <row r="35" spans="1:9" x14ac:dyDescent="0.25">
      <c r="A35" s="12"/>
      <c r="B35" s="24" t="s">
        <v>649</v>
      </c>
      <c r="C35" s="26"/>
      <c r="D35" s="24"/>
      <c r="E35" s="141"/>
      <c r="F35" s="26"/>
      <c r="G35" s="24"/>
      <c r="H35" s="25"/>
      <c r="I35" s="26"/>
    </row>
    <row r="36" spans="1:9" x14ac:dyDescent="0.25">
      <c r="A36" s="12"/>
      <c r="B36" s="28" t="s">
        <v>641</v>
      </c>
      <c r="C36" s="31"/>
      <c r="D36" s="28" t="s">
        <v>239</v>
      </c>
      <c r="E36" s="172">
        <v>3710</v>
      </c>
      <c r="F36" s="31"/>
      <c r="G36" s="28" t="s">
        <v>239</v>
      </c>
      <c r="H36" s="63" t="s">
        <v>244</v>
      </c>
      <c r="I36" s="31"/>
    </row>
    <row r="37" spans="1:9" x14ac:dyDescent="0.25">
      <c r="A37" s="12"/>
      <c r="B37" s="24" t="s">
        <v>642</v>
      </c>
      <c r="C37" s="26"/>
      <c r="D37" s="24"/>
      <c r="E37" s="141" t="s">
        <v>244</v>
      </c>
      <c r="F37" s="26"/>
      <c r="G37" s="24"/>
      <c r="H37" s="25" t="s">
        <v>244</v>
      </c>
      <c r="I37" s="26"/>
    </row>
    <row r="38" spans="1:9" x14ac:dyDescent="0.25">
      <c r="A38" s="12"/>
      <c r="B38" s="28" t="s">
        <v>643</v>
      </c>
      <c r="C38" s="31"/>
      <c r="D38" s="28"/>
      <c r="E38" s="144" t="s">
        <v>244</v>
      </c>
      <c r="F38" s="31"/>
      <c r="G38" s="28"/>
      <c r="H38" s="63" t="s">
        <v>244</v>
      </c>
      <c r="I38" s="31"/>
    </row>
    <row r="39" spans="1:9" x14ac:dyDescent="0.25">
      <c r="A39" s="12"/>
      <c r="B39" s="24" t="s">
        <v>644</v>
      </c>
      <c r="C39" s="26"/>
      <c r="D39" s="24"/>
      <c r="E39" s="141" t="s">
        <v>244</v>
      </c>
      <c r="F39" s="26"/>
      <c r="G39" s="24"/>
      <c r="H39" s="25" t="s">
        <v>244</v>
      </c>
      <c r="I39" s="26"/>
    </row>
    <row r="40" spans="1:9" ht="15.75" thickBot="1" x14ac:dyDescent="0.3">
      <c r="A40" s="12"/>
      <c r="B40" s="28" t="s">
        <v>645</v>
      </c>
      <c r="C40" s="31"/>
      <c r="D40" s="38"/>
      <c r="E40" s="177" t="s">
        <v>244</v>
      </c>
      <c r="F40" s="31"/>
      <c r="G40" s="38"/>
      <c r="H40" s="39" t="s">
        <v>244</v>
      </c>
      <c r="I40" s="31"/>
    </row>
    <row r="41" spans="1:9" ht="15.75" thickBot="1" x14ac:dyDescent="0.3">
      <c r="A41" s="12"/>
      <c r="B41" s="24" t="s">
        <v>646</v>
      </c>
      <c r="C41" s="26"/>
      <c r="D41" s="41" t="s">
        <v>239</v>
      </c>
      <c r="E41" s="175">
        <v>3710</v>
      </c>
      <c r="F41" s="26"/>
      <c r="G41" s="41" t="s">
        <v>239</v>
      </c>
      <c r="H41" s="66" t="s">
        <v>244</v>
      </c>
      <c r="I41" s="26"/>
    </row>
    <row r="42" spans="1:9" ht="15.75" thickTop="1" x14ac:dyDescent="0.25">
      <c r="A42" s="12"/>
      <c r="B42" s="31"/>
      <c r="C42" s="31"/>
      <c r="D42" s="74"/>
      <c r="E42" s="176"/>
      <c r="F42" s="31"/>
      <c r="G42" s="74"/>
      <c r="H42" s="75"/>
      <c r="I42" s="31"/>
    </row>
    <row r="43" spans="1:9" x14ac:dyDescent="0.25">
      <c r="A43" s="12"/>
      <c r="B43" s="24" t="s">
        <v>650</v>
      </c>
      <c r="C43" s="26"/>
      <c r="D43" s="24"/>
      <c r="E43" s="141"/>
      <c r="F43" s="26"/>
      <c r="G43" s="24"/>
      <c r="H43" s="25"/>
      <c r="I43" s="26"/>
    </row>
    <row r="44" spans="1:9" x14ac:dyDescent="0.25">
      <c r="A44" s="12"/>
      <c r="B44" s="28" t="s">
        <v>641</v>
      </c>
      <c r="C44" s="31"/>
      <c r="D44" s="28" t="s">
        <v>239</v>
      </c>
      <c r="E44" s="172">
        <v>21892</v>
      </c>
      <c r="F44" s="31"/>
      <c r="G44" s="28" t="s">
        <v>239</v>
      </c>
      <c r="H44" s="35">
        <v>26534</v>
      </c>
      <c r="I44" s="31"/>
    </row>
    <row r="45" spans="1:9" x14ac:dyDescent="0.25">
      <c r="A45" s="12"/>
      <c r="B45" s="24" t="s">
        <v>642</v>
      </c>
      <c r="C45" s="26"/>
      <c r="D45" s="24"/>
      <c r="E45" s="173">
        <v>2861</v>
      </c>
      <c r="F45" s="26"/>
      <c r="G45" s="24"/>
      <c r="H45" s="25">
        <v>293</v>
      </c>
      <c r="I45" s="26"/>
    </row>
    <row r="46" spans="1:9" x14ac:dyDescent="0.25">
      <c r="A46" s="12"/>
      <c r="B46" s="28" t="s">
        <v>643</v>
      </c>
      <c r="C46" s="31"/>
      <c r="D46" s="28"/>
      <c r="E46" s="144">
        <v>-571</v>
      </c>
      <c r="F46" s="31"/>
      <c r="G46" s="28"/>
      <c r="H46" s="35">
        <v>-1231</v>
      </c>
      <c r="I46" s="31"/>
    </row>
    <row r="47" spans="1:9" x14ac:dyDescent="0.25">
      <c r="A47" s="12"/>
      <c r="B47" s="24" t="s">
        <v>644</v>
      </c>
      <c r="C47" s="26"/>
      <c r="D47" s="24"/>
      <c r="E47" s="173">
        <v>4761</v>
      </c>
      <c r="F47" s="26"/>
      <c r="G47" s="24"/>
      <c r="H47" s="64">
        <v>1542</v>
      </c>
      <c r="I47" s="26"/>
    </row>
    <row r="48" spans="1:9" ht="15.75" thickBot="1" x14ac:dyDescent="0.3">
      <c r="A48" s="12"/>
      <c r="B48" s="28" t="s">
        <v>645</v>
      </c>
      <c r="C48" s="31"/>
      <c r="D48" s="38"/>
      <c r="E48" s="174">
        <v>-7148</v>
      </c>
      <c r="F48" s="31"/>
      <c r="G48" s="38"/>
      <c r="H48" s="65">
        <v>-5640</v>
      </c>
      <c r="I48" s="31"/>
    </row>
    <row r="49" spans="1:9" ht="15.75" thickBot="1" x14ac:dyDescent="0.3">
      <c r="A49" s="12"/>
      <c r="B49" s="24" t="s">
        <v>646</v>
      </c>
      <c r="C49" s="26"/>
      <c r="D49" s="41" t="s">
        <v>239</v>
      </c>
      <c r="E49" s="175">
        <v>21795</v>
      </c>
      <c r="F49" s="26"/>
      <c r="G49" s="41" t="s">
        <v>239</v>
      </c>
      <c r="H49" s="42">
        <v>21498</v>
      </c>
      <c r="I49" s="26"/>
    </row>
    <row r="50" spans="1:9" ht="15.75" thickTop="1" x14ac:dyDescent="0.25">
      <c r="A50" s="12"/>
      <c r="B50" s="127"/>
      <c r="C50" s="127"/>
      <c r="D50" s="127"/>
      <c r="E50" s="127"/>
      <c r="F50" s="127"/>
      <c r="G50" s="127"/>
      <c r="H50" s="127"/>
      <c r="I50" s="127"/>
    </row>
    <row r="51" spans="1:9" ht="15.75" thickBot="1" x14ac:dyDescent="0.3">
      <c r="A51" s="12"/>
      <c r="B51" s="18"/>
      <c r="C51" s="56"/>
      <c r="D51" s="53" t="s">
        <v>252</v>
      </c>
      <c r="E51" s="53"/>
      <c r="F51" s="22"/>
      <c r="G51" s="53" t="s">
        <v>306</v>
      </c>
      <c r="H51" s="53"/>
      <c r="I51" s="56"/>
    </row>
    <row r="52" spans="1:9" x14ac:dyDescent="0.25">
      <c r="A52" s="12"/>
      <c r="B52" s="18"/>
      <c r="C52" s="56"/>
      <c r="D52" s="113" t="s">
        <v>235</v>
      </c>
      <c r="E52" s="113"/>
      <c r="F52" s="22"/>
      <c r="G52" s="118"/>
      <c r="H52" s="118"/>
      <c r="I52" s="56"/>
    </row>
    <row r="53" spans="1:9" x14ac:dyDescent="0.25">
      <c r="A53" s="12"/>
      <c r="B53" s="18"/>
      <c r="C53" s="56"/>
      <c r="D53" s="52" t="s">
        <v>291</v>
      </c>
      <c r="E53" s="52"/>
      <c r="F53" s="52"/>
      <c r="G53" s="52"/>
      <c r="H53" s="52"/>
      <c r="I53" s="56"/>
    </row>
    <row r="54" spans="1:9" x14ac:dyDescent="0.25">
      <c r="A54" s="12"/>
      <c r="B54" s="24" t="s">
        <v>651</v>
      </c>
      <c r="C54" s="26"/>
      <c r="D54" s="24"/>
      <c r="E54" s="25"/>
      <c r="F54" s="26"/>
      <c r="G54" s="24"/>
      <c r="H54" s="25"/>
      <c r="I54" s="26"/>
    </row>
    <row r="55" spans="1:9" x14ac:dyDescent="0.25">
      <c r="A55" s="12"/>
      <c r="B55" s="28" t="s">
        <v>641</v>
      </c>
      <c r="C55" s="31"/>
      <c r="D55" s="28" t="s">
        <v>239</v>
      </c>
      <c r="E55" s="172">
        <v>778332</v>
      </c>
      <c r="F55" s="31"/>
      <c r="G55" s="28" t="s">
        <v>239</v>
      </c>
      <c r="H55" s="35">
        <v>801340</v>
      </c>
      <c r="I55" s="31"/>
    </row>
    <row r="56" spans="1:9" x14ac:dyDescent="0.25">
      <c r="A56" s="12"/>
      <c r="B56" s="24" t="s">
        <v>642</v>
      </c>
      <c r="C56" s="26"/>
      <c r="D56" s="24"/>
      <c r="E56" s="64">
        <v>37066</v>
      </c>
      <c r="F56" s="26"/>
      <c r="G56" s="24"/>
      <c r="H56" s="64">
        <v>29492</v>
      </c>
      <c r="I56" s="26"/>
    </row>
    <row r="57" spans="1:9" x14ac:dyDescent="0.25">
      <c r="A57" s="12"/>
      <c r="B57" s="28" t="s">
        <v>643</v>
      </c>
      <c r="C57" s="31"/>
      <c r="D57" s="28"/>
      <c r="E57" s="35">
        <v>32227</v>
      </c>
      <c r="F57" s="31"/>
      <c r="G57" s="28"/>
      <c r="H57" s="35">
        <v>32076</v>
      </c>
      <c r="I57" s="31"/>
    </row>
    <row r="58" spans="1:9" x14ac:dyDescent="0.25">
      <c r="A58" s="12"/>
      <c r="B58" s="24" t="s">
        <v>644</v>
      </c>
      <c r="C58" s="26"/>
      <c r="D58" s="24"/>
      <c r="E58" s="64">
        <v>505107</v>
      </c>
      <c r="F58" s="26"/>
      <c r="G58" s="24"/>
      <c r="H58" s="64">
        <v>535344</v>
      </c>
      <c r="I58" s="26"/>
    </row>
    <row r="59" spans="1:9" ht="15.75" thickBot="1" x14ac:dyDescent="0.3">
      <c r="A59" s="12"/>
      <c r="B59" s="28" t="s">
        <v>645</v>
      </c>
      <c r="C59" s="31"/>
      <c r="D59" s="38"/>
      <c r="E59" s="65">
        <v>67299</v>
      </c>
      <c r="F59" s="31"/>
      <c r="G59" s="38"/>
      <c r="H59" s="65">
        <v>61943</v>
      </c>
      <c r="I59" s="31"/>
    </row>
    <row r="60" spans="1:9" ht="15.75" thickBot="1" x14ac:dyDescent="0.3">
      <c r="A60" s="12"/>
      <c r="B60" s="24" t="s">
        <v>646</v>
      </c>
      <c r="C60" s="26"/>
      <c r="D60" s="41" t="s">
        <v>239</v>
      </c>
      <c r="E60" s="175">
        <v>1420031</v>
      </c>
      <c r="F60" s="26"/>
      <c r="G60" s="41" t="s">
        <v>239</v>
      </c>
      <c r="H60" s="42">
        <v>1460195</v>
      </c>
      <c r="I60" s="26"/>
    </row>
    <row r="61" spans="1:9" ht="15.75" thickTop="1" x14ac:dyDescent="0.25">
      <c r="A61" s="12"/>
      <c r="B61" s="127"/>
      <c r="C61" s="127"/>
      <c r="D61" s="127"/>
      <c r="E61" s="127"/>
      <c r="F61" s="127"/>
      <c r="G61" s="127"/>
      <c r="H61" s="127"/>
      <c r="I61" s="127"/>
    </row>
    <row r="62" spans="1:9" ht="15.75" thickBot="1" x14ac:dyDescent="0.3">
      <c r="A62" s="12"/>
      <c r="B62" s="18"/>
      <c r="C62" s="56"/>
      <c r="D62" s="53" t="s">
        <v>652</v>
      </c>
      <c r="E62" s="53"/>
      <c r="F62" s="53"/>
      <c r="G62" s="53"/>
      <c r="H62" s="53"/>
      <c r="I62" s="56"/>
    </row>
    <row r="63" spans="1:9" ht="15.75" thickBot="1" x14ac:dyDescent="0.3">
      <c r="A63" s="12"/>
      <c r="B63" s="18"/>
      <c r="C63" s="56"/>
      <c r="D63" s="55">
        <v>2013</v>
      </c>
      <c r="E63" s="55"/>
      <c r="F63" s="121"/>
      <c r="G63" s="55">
        <v>2012</v>
      </c>
      <c r="H63" s="55"/>
      <c r="I63" s="56"/>
    </row>
    <row r="64" spans="1:9" x14ac:dyDescent="0.25">
      <c r="A64" s="12"/>
      <c r="B64" s="18"/>
      <c r="C64" s="56"/>
      <c r="D64" s="52" t="s">
        <v>235</v>
      </c>
      <c r="E64" s="52"/>
      <c r="F64" s="52"/>
      <c r="G64" s="52"/>
      <c r="H64" s="52"/>
      <c r="I64" s="56"/>
    </row>
    <row r="65" spans="1:9" x14ac:dyDescent="0.25">
      <c r="A65" s="12"/>
      <c r="B65" s="18"/>
      <c r="C65" s="56"/>
      <c r="D65" s="52" t="s">
        <v>291</v>
      </c>
      <c r="E65" s="52"/>
      <c r="F65" s="52"/>
      <c r="G65" s="52"/>
      <c r="H65" s="52"/>
      <c r="I65" s="56"/>
    </row>
    <row r="66" spans="1:9" x14ac:dyDescent="0.25">
      <c r="A66" s="12"/>
      <c r="B66" s="24" t="s">
        <v>640</v>
      </c>
      <c r="C66" s="26"/>
      <c r="D66" s="24"/>
      <c r="E66" s="25"/>
      <c r="F66" s="26"/>
      <c r="G66" s="24"/>
      <c r="H66" s="25"/>
      <c r="I66" s="26"/>
    </row>
    <row r="67" spans="1:9" x14ac:dyDescent="0.25">
      <c r="A67" s="12"/>
      <c r="B67" s="28" t="s">
        <v>641</v>
      </c>
      <c r="C67" s="31"/>
      <c r="D67" s="28" t="s">
        <v>239</v>
      </c>
      <c r="E67" s="172">
        <v>167898</v>
      </c>
      <c r="F67" s="31"/>
      <c r="G67" s="28" t="s">
        <v>239</v>
      </c>
      <c r="H67" s="35">
        <v>176094</v>
      </c>
      <c r="I67" s="31"/>
    </row>
    <row r="68" spans="1:9" x14ac:dyDescent="0.25">
      <c r="A68" s="12"/>
      <c r="B68" s="24" t="s">
        <v>642</v>
      </c>
      <c r="C68" s="26"/>
      <c r="D68" s="24"/>
      <c r="E68" s="173">
        <v>44428</v>
      </c>
      <c r="F68" s="26"/>
      <c r="G68" s="24"/>
      <c r="H68" s="64">
        <v>34008</v>
      </c>
      <c r="I68" s="26"/>
    </row>
    <row r="69" spans="1:9" x14ac:dyDescent="0.25">
      <c r="A69" s="12"/>
      <c r="B69" s="28" t="s">
        <v>643</v>
      </c>
      <c r="C69" s="31"/>
      <c r="D69" s="28"/>
      <c r="E69" s="172">
        <v>17612</v>
      </c>
      <c r="F69" s="31"/>
      <c r="G69" s="28"/>
      <c r="H69" s="35">
        <v>14659</v>
      </c>
      <c r="I69" s="31"/>
    </row>
    <row r="70" spans="1:9" x14ac:dyDescent="0.25">
      <c r="A70" s="12"/>
      <c r="B70" s="24" t="s">
        <v>644</v>
      </c>
      <c r="C70" s="26"/>
      <c r="D70" s="24"/>
      <c r="E70" s="173">
        <v>111506</v>
      </c>
      <c r="F70" s="26"/>
      <c r="G70" s="24"/>
      <c r="H70" s="64">
        <v>97722</v>
      </c>
      <c r="I70" s="26"/>
    </row>
    <row r="71" spans="1:9" ht="15.75" thickBot="1" x14ac:dyDescent="0.3">
      <c r="A71" s="12"/>
      <c r="B71" s="28" t="s">
        <v>645</v>
      </c>
      <c r="C71" s="31"/>
      <c r="D71" s="38"/>
      <c r="E71" s="174">
        <v>-4339</v>
      </c>
      <c r="F71" s="31"/>
      <c r="G71" s="38"/>
      <c r="H71" s="65">
        <v>-3795</v>
      </c>
      <c r="I71" s="31"/>
    </row>
    <row r="72" spans="1:9" ht="15.75" thickBot="1" x14ac:dyDescent="0.3">
      <c r="A72" s="12"/>
      <c r="B72" s="24" t="s">
        <v>646</v>
      </c>
      <c r="C72" s="26"/>
      <c r="D72" s="41" t="s">
        <v>239</v>
      </c>
      <c r="E72" s="175">
        <v>337105</v>
      </c>
      <c r="F72" s="26"/>
      <c r="G72" s="41" t="s">
        <v>239</v>
      </c>
      <c r="H72" s="42">
        <v>318688</v>
      </c>
      <c r="I72" s="26"/>
    </row>
    <row r="73" spans="1:9" ht="15.75" thickTop="1" x14ac:dyDescent="0.25">
      <c r="A73" s="12"/>
      <c r="B73" s="31"/>
      <c r="C73" s="31"/>
      <c r="D73" s="74"/>
      <c r="E73" s="176"/>
      <c r="F73" s="31"/>
      <c r="G73" s="74"/>
      <c r="H73" s="75"/>
      <c r="I73" s="31"/>
    </row>
    <row r="74" spans="1:9" ht="39" x14ac:dyDescent="0.25">
      <c r="A74" s="12"/>
      <c r="B74" s="24" t="s">
        <v>647</v>
      </c>
      <c r="C74" s="26"/>
      <c r="D74" s="24"/>
      <c r="E74" s="141"/>
      <c r="F74" s="26"/>
      <c r="G74" s="24"/>
      <c r="H74" s="25"/>
      <c r="I74" s="26"/>
    </row>
    <row r="75" spans="1:9" x14ac:dyDescent="0.25">
      <c r="A75" s="12"/>
      <c r="B75" s="28" t="s">
        <v>641</v>
      </c>
      <c r="C75" s="31"/>
      <c r="D75" s="28" t="s">
        <v>239</v>
      </c>
      <c r="E75" s="172">
        <v>96666</v>
      </c>
      <c r="F75" s="31"/>
      <c r="G75" s="28" t="s">
        <v>239</v>
      </c>
      <c r="H75" s="35">
        <v>103974</v>
      </c>
      <c r="I75" s="31"/>
    </row>
    <row r="76" spans="1:9" x14ac:dyDescent="0.25">
      <c r="A76" s="12"/>
      <c r="B76" s="24" t="s">
        <v>642</v>
      </c>
      <c r="C76" s="26"/>
      <c r="D76" s="24"/>
      <c r="E76" s="173">
        <v>40147</v>
      </c>
      <c r="F76" s="26"/>
      <c r="G76" s="24"/>
      <c r="H76" s="64">
        <v>34632</v>
      </c>
      <c r="I76" s="26"/>
    </row>
    <row r="77" spans="1:9" x14ac:dyDescent="0.25">
      <c r="A77" s="12"/>
      <c r="B77" s="28" t="s">
        <v>643</v>
      </c>
      <c r="C77" s="31"/>
      <c r="D77" s="28"/>
      <c r="E77" s="172">
        <v>17587</v>
      </c>
      <c r="F77" s="31"/>
      <c r="G77" s="28"/>
      <c r="H77" s="35">
        <v>15250</v>
      </c>
      <c r="I77" s="31"/>
    </row>
    <row r="78" spans="1:9" x14ac:dyDescent="0.25">
      <c r="A78" s="12"/>
      <c r="B78" s="24" t="s">
        <v>644</v>
      </c>
      <c r="C78" s="26"/>
      <c r="D78" s="24"/>
      <c r="E78" s="173">
        <v>70699</v>
      </c>
      <c r="F78" s="26"/>
      <c r="G78" s="24"/>
      <c r="H78" s="64">
        <v>65893</v>
      </c>
      <c r="I78" s="26"/>
    </row>
    <row r="79" spans="1:9" ht="15.75" thickBot="1" x14ac:dyDescent="0.3">
      <c r="A79" s="12"/>
      <c r="B79" s="28" t="s">
        <v>645</v>
      </c>
      <c r="C79" s="31"/>
      <c r="D79" s="38"/>
      <c r="E79" s="174">
        <v>12945</v>
      </c>
      <c r="F79" s="31"/>
      <c r="G79" s="38"/>
      <c r="H79" s="65">
        <v>12857</v>
      </c>
      <c r="I79" s="31"/>
    </row>
    <row r="80" spans="1:9" ht="15.75" thickBot="1" x14ac:dyDescent="0.3">
      <c r="A80" s="12"/>
      <c r="B80" s="24" t="s">
        <v>646</v>
      </c>
      <c r="C80" s="26"/>
      <c r="D80" s="41" t="s">
        <v>239</v>
      </c>
      <c r="E80" s="175">
        <v>238044</v>
      </c>
      <c r="F80" s="26"/>
      <c r="G80" s="41" t="s">
        <v>239</v>
      </c>
      <c r="H80" s="42">
        <v>232606</v>
      </c>
      <c r="I80" s="26"/>
    </row>
    <row r="81" spans="1:9" ht="15.75" thickTop="1" x14ac:dyDescent="0.25">
      <c r="A81" s="12"/>
      <c r="B81" s="31"/>
      <c r="C81" s="31"/>
      <c r="D81" s="74"/>
      <c r="E81" s="176"/>
      <c r="F81" s="31"/>
      <c r="G81" s="74"/>
      <c r="H81" s="75"/>
      <c r="I81" s="31"/>
    </row>
    <row r="82" spans="1:9" x14ac:dyDescent="0.25">
      <c r="A82" s="12"/>
      <c r="B82" s="24" t="s">
        <v>648</v>
      </c>
      <c r="C82" s="26"/>
      <c r="D82" s="24"/>
      <c r="E82" s="141"/>
      <c r="F82" s="26"/>
      <c r="G82" s="24"/>
      <c r="H82" s="25"/>
      <c r="I82" s="26"/>
    </row>
    <row r="83" spans="1:9" x14ac:dyDescent="0.25">
      <c r="A83" s="12"/>
      <c r="B83" s="28" t="s">
        <v>641</v>
      </c>
      <c r="C83" s="31"/>
      <c r="D83" s="28" t="s">
        <v>239</v>
      </c>
      <c r="E83" s="172">
        <v>4720</v>
      </c>
      <c r="F83" s="31"/>
      <c r="G83" s="28" t="s">
        <v>239</v>
      </c>
      <c r="H83" s="35">
        <v>4867</v>
      </c>
      <c r="I83" s="31"/>
    </row>
    <row r="84" spans="1:9" x14ac:dyDescent="0.25">
      <c r="A84" s="12"/>
      <c r="B84" s="24" t="s">
        <v>642</v>
      </c>
      <c r="C84" s="26"/>
      <c r="D84" s="24"/>
      <c r="E84" s="141">
        <v>950</v>
      </c>
      <c r="F84" s="26"/>
      <c r="G84" s="24"/>
      <c r="H84" s="25">
        <v>886</v>
      </c>
      <c r="I84" s="26"/>
    </row>
    <row r="85" spans="1:9" x14ac:dyDescent="0.25">
      <c r="A85" s="12"/>
      <c r="B85" s="28" t="s">
        <v>643</v>
      </c>
      <c r="C85" s="31"/>
      <c r="D85" s="28"/>
      <c r="E85" s="172">
        <v>1902</v>
      </c>
      <c r="F85" s="31"/>
      <c r="G85" s="28"/>
      <c r="H85" s="35">
        <v>2432</v>
      </c>
      <c r="I85" s="31"/>
    </row>
    <row r="86" spans="1:9" x14ac:dyDescent="0.25">
      <c r="A86" s="12"/>
      <c r="B86" s="24" t="s">
        <v>644</v>
      </c>
      <c r="C86" s="26"/>
      <c r="D86" s="24"/>
      <c r="E86" s="173">
        <v>19773</v>
      </c>
      <c r="F86" s="26"/>
      <c r="G86" s="24"/>
      <c r="H86" s="64">
        <v>20219</v>
      </c>
      <c r="I86" s="26"/>
    </row>
    <row r="87" spans="1:9" ht="15.75" thickBot="1" x14ac:dyDescent="0.3">
      <c r="A87" s="12"/>
      <c r="B87" s="28" t="s">
        <v>645</v>
      </c>
      <c r="C87" s="31"/>
      <c r="D87" s="38"/>
      <c r="E87" s="174">
        <v>1255</v>
      </c>
      <c r="F87" s="31"/>
      <c r="G87" s="38"/>
      <c r="H87" s="39">
        <v>757</v>
      </c>
      <c r="I87" s="31"/>
    </row>
    <row r="88" spans="1:9" ht="15.75" thickBot="1" x14ac:dyDescent="0.3">
      <c r="A88" s="12"/>
      <c r="B88" s="24" t="s">
        <v>646</v>
      </c>
      <c r="C88" s="26"/>
      <c r="D88" s="41" t="s">
        <v>239</v>
      </c>
      <c r="E88" s="175">
        <v>28600</v>
      </c>
      <c r="F88" s="26"/>
      <c r="G88" s="41" t="s">
        <v>239</v>
      </c>
      <c r="H88" s="42">
        <v>29161</v>
      </c>
      <c r="I88" s="26"/>
    </row>
    <row r="89" spans="1:9" ht="15.75" thickTop="1" x14ac:dyDescent="0.25">
      <c r="A89" s="12"/>
      <c r="B89" s="31"/>
      <c r="C89" s="31"/>
      <c r="D89" s="74"/>
      <c r="E89" s="176"/>
      <c r="F89" s="31"/>
      <c r="G89" s="74"/>
      <c r="H89" s="75"/>
      <c r="I89" s="31"/>
    </row>
    <row r="90" spans="1:9" x14ac:dyDescent="0.25">
      <c r="A90" s="12"/>
      <c r="B90" s="24" t="s">
        <v>649</v>
      </c>
      <c r="C90" s="26"/>
      <c r="D90" s="24"/>
      <c r="E90" s="141"/>
      <c r="F90" s="26"/>
      <c r="G90" s="24"/>
      <c r="H90" s="25"/>
      <c r="I90" s="26"/>
    </row>
    <row r="91" spans="1:9" x14ac:dyDescent="0.25">
      <c r="A91" s="12"/>
      <c r="B91" s="28" t="s">
        <v>641</v>
      </c>
      <c r="C91" s="31"/>
      <c r="D91" s="28" t="s">
        <v>239</v>
      </c>
      <c r="E91" s="172">
        <v>14880</v>
      </c>
      <c r="F91" s="31"/>
      <c r="G91" s="28" t="s">
        <v>239</v>
      </c>
      <c r="H91" s="63">
        <v>313</v>
      </c>
      <c r="I91" s="31"/>
    </row>
    <row r="92" spans="1:9" x14ac:dyDescent="0.25">
      <c r="A92" s="12"/>
      <c r="B92" s="24" t="s">
        <v>642</v>
      </c>
      <c r="C92" s="26"/>
      <c r="D92" s="24"/>
      <c r="E92" s="141" t="s">
        <v>244</v>
      </c>
      <c r="F92" s="26"/>
      <c r="G92" s="24"/>
      <c r="H92" s="25" t="s">
        <v>244</v>
      </c>
      <c r="I92" s="26"/>
    </row>
    <row r="93" spans="1:9" x14ac:dyDescent="0.25">
      <c r="A93" s="12"/>
      <c r="B93" s="28" t="s">
        <v>643</v>
      </c>
      <c r="C93" s="31"/>
      <c r="D93" s="28"/>
      <c r="E93" s="144" t="s">
        <v>244</v>
      </c>
      <c r="F93" s="31"/>
      <c r="G93" s="28"/>
      <c r="H93" s="63" t="s">
        <v>244</v>
      </c>
      <c r="I93" s="31"/>
    </row>
    <row r="94" spans="1:9" x14ac:dyDescent="0.25">
      <c r="A94" s="12"/>
      <c r="B94" s="24" t="s">
        <v>644</v>
      </c>
      <c r="C94" s="26"/>
      <c r="D94" s="24"/>
      <c r="E94" s="141" t="s">
        <v>244</v>
      </c>
      <c r="F94" s="26"/>
      <c r="G94" s="24"/>
      <c r="H94" s="25" t="s">
        <v>244</v>
      </c>
      <c r="I94" s="26"/>
    </row>
    <row r="95" spans="1:9" ht="15.75" thickBot="1" x14ac:dyDescent="0.3">
      <c r="A95" s="12"/>
      <c r="B95" s="28" t="s">
        <v>645</v>
      </c>
      <c r="C95" s="31"/>
      <c r="D95" s="38"/>
      <c r="E95" s="177" t="s">
        <v>244</v>
      </c>
      <c r="F95" s="31"/>
      <c r="G95" s="38"/>
      <c r="H95" s="39" t="s">
        <v>244</v>
      </c>
      <c r="I95" s="31"/>
    </row>
    <row r="96" spans="1:9" ht="15.75" thickBot="1" x14ac:dyDescent="0.3">
      <c r="A96" s="12"/>
      <c r="B96" s="24" t="s">
        <v>646</v>
      </c>
      <c r="C96" s="26"/>
      <c r="D96" s="41" t="s">
        <v>239</v>
      </c>
      <c r="E96" s="175">
        <v>14880</v>
      </c>
      <c r="F96" s="26"/>
      <c r="G96" s="41" t="s">
        <v>239</v>
      </c>
      <c r="H96" s="66">
        <v>313</v>
      </c>
      <c r="I96" s="26"/>
    </row>
    <row r="97" spans="1:9" ht="15.75" thickTop="1" x14ac:dyDescent="0.25">
      <c r="A97" s="12"/>
      <c r="B97" s="31"/>
      <c r="C97" s="31"/>
      <c r="D97" s="74"/>
      <c r="E97" s="176"/>
      <c r="F97" s="31"/>
      <c r="G97" s="74"/>
      <c r="H97" s="75"/>
      <c r="I97" s="31"/>
    </row>
    <row r="98" spans="1:9" x14ac:dyDescent="0.25">
      <c r="A98" s="12"/>
      <c r="B98" s="24" t="s">
        <v>650</v>
      </c>
      <c r="C98" s="26"/>
      <c r="D98" s="24"/>
      <c r="E98" s="141"/>
      <c r="F98" s="26"/>
      <c r="G98" s="24"/>
      <c r="H98" s="25"/>
      <c r="I98" s="26"/>
    </row>
    <row r="99" spans="1:9" x14ac:dyDescent="0.25">
      <c r="A99" s="12"/>
      <c r="B99" s="28" t="s">
        <v>641</v>
      </c>
      <c r="C99" s="31"/>
      <c r="D99" s="28" t="s">
        <v>239</v>
      </c>
      <c r="E99" s="172">
        <v>51632</v>
      </c>
      <c r="F99" s="31"/>
      <c r="G99" s="28" t="s">
        <v>239</v>
      </c>
      <c r="H99" s="35">
        <v>66940</v>
      </c>
      <c r="I99" s="31"/>
    </row>
    <row r="100" spans="1:9" x14ac:dyDescent="0.25">
      <c r="A100" s="12"/>
      <c r="B100" s="24" t="s">
        <v>642</v>
      </c>
      <c r="C100" s="26"/>
      <c r="D100" s="24"/>
      <c r="E100" s="173">
        <v>3331</v>
      </c>
      <c r="F100" s="26"/>
      <c r="G100" s="24"/>
      <c r="H100" s="64">
        <v>-1510</v>
      </c>
      <c r="I100" s="26"/>
    </row>
    <row r="101" spans="1:9" x14ac:dyDescent="0.25">
      <c r="A101" s="12"/>
      <c r="B101" s="28" t="s">
        <v>643</v>
      </c>
      <c r="C101" s="31"/>
      <c r="D101" s="28"/>
      <c r="E101" s="172">
        <v>-1877</v>
      </c>
      <c r="F101" s="31"/>
      <c r="G101" s="28"/>
      <c r="H101" s="35">
        <v>-3023</v>
      </c>
      <c r="I101" s="31"/>
    </row>
    <row r="102" spans="1:9" x14ac:dyDescent="0.25">
      <c r="A102" s="12"/>
      <c r="B102" s="24" t="s">
        <v>644</v>
      </c>
      <c r="C102" s="26"/>
      <c r="D102" s="24"/>
      <c r="E102" s="173">
        <v>21034</v>
      </c>
      <c r="F102" s="26"/>
      <c r="G102" s="24"/>
      <c r="H102" s="64">
        <v>11610</v>
      </c>
      <c r="I102" s="26"/>
    </row>
    <row r="103" spans="1:9" ht="15.75" thickBot="1" x14ac:dyDescent="0.3">
      <c r="A103" s="12"/>
      <c r="B103" s="28" t="s">
        <v>645</v>
      </c>
      <c r="C103" s="31"/>
      <c r="D103" s="38"/>
      <c r="E103" s="174">
        <v>-18539</v>
      </c>
      <c r="F103" s="31"/>
      <c r="G103" s="38"/>
      <c r="H103" s="65">
        <v>-17409</v>
      </c>
      <c r="I103" s="31"/>
    </row>
    <row r="104" spans="1:9" ht="15.75" thickBot="1" x14ac:dyDescent="0.3">
      <c r="A104" s="12"/>
      <c r="B104" s="24" t="s">
        <v>646</v>
      </c>
      <c r="C104" s="26"/>
      <c r="D104" s="41" t="s">
        <v>239</v>
      </c>
      <c r="E104" s="175">
        <v>55581</v>
      </c>
      <c r="F104" s="26"/>
      <c r="G104" s="41" t="s">
        <v>239</v>
      </c>
      <c r="H104" s="42">
        <v>56608</v>
      </c>
      <c r="I104" s="26" t="s">
        <v>248</v>
      </c>
    </row>
    <row r="105" spans="1:9" ht="15.75" thickTop="1" x14ac:dyDescent="0.25">
      <c r="A105" s="12"/>
      <c r="B105" s="4"/>
    </row>
  </sheetData>
  <mergeCells count="24">
    <mergeCell ref="D65:H65"/>
    <mergeCell ref="A1:A2"/>
    <mergeCell ref="B1:I1"/>
    <mergeCell ref="B2:I2"/>
    <mergeCell ref="B3:I3"/>
    <mergeCell ref="A4:A105"/>
    <mergeCell ref="B4:I4"/>
    <mergeCell ref="B5:I5"/>
    <mergeCell ref="B6:I6"/>
    <mergeCell ref="B50:I50"/>
    <mergeCell ref="D52:E52"/>
    <mergeCell ref="D53:H53"/>
    <mergeCell ref="D62:H62"/>
    <mergeCell ref="D63:E63"/>
    <mergeCell ref="G63:H63"/>
    <mergeCell ref="D64:H64"/>
    <mergeCell ref="B61:I61"/>
    <mergeCell ref="D7:H7"/>
    <mergeCell ref="D8:E8"/>
    <mergeCell ref="G8:H8"/>
    <mergeCell ref="D9:H9"/>
    <mergeCell ref="D10:H10"/>
    <mergeCell ref="D51:E51"/>
    <mergeCell ref="G51:H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8"/>
  <sheetViews>
    <sheetView showGridLines="0" workbookViewId="0"/>
  </sheetViews>
  <sheetFormatPr defaultRowHeight="15" x14ac:dyDescent="0.25"/>
  <cols>
    <col min="1" max="2" width="36.5703125" bestFit="1" customWidth="1"/>
    <col min="4" max="4" width="11.28515625" bestFit="1" customWidth="1"/>
    <col min="5" max="5" width="6.28515625" bestFit="1" customWidth="1"/>
    <col min="6" max="6" width="10.140625" bestFit="1" customWidth="1"/>
    <col min="7" max="7" width="1.85546875" bestFit="1" customWidth="1"/>
    <col min="8" max="8" width="10.140625" bestFit="1" customWidth="1"/>
    <col min="10" max="10" width="10.140625" bestFit="1" customWidth="1"/>
    <col min="11" max="11" width="5.28515625" bestFit="1" customWidth="1"/>
    <col min="12" max="12" width="10.140625" bestFit="1" customWidth="1"/>
    <col min="13" max="13" width="1.85546875" bestFit="1" customWidth="1"/>
    <col min="14" max="14" width="10.5703125" bestFit="1" customWidth="1"/>
    <col min="15" max="15" width="4.140625" bestFit="1" customWidth="1"/>
    <col min="16" max="16" width="9.7109375" bestFit="1" customWidth="1"/>
    <col min="17" max="17" width="6.140625" customWidth="1"/>
    <col min="18" max="18" width="5.140625" customWidth="1"/>
    <col min="19" max="19" width="2.42578125" customWidth="1"/>
    <col min="20" max="20" width="8.28515625" customWidth="1"/>
    <col min="21" max="21" width="5" bestFit="1" customWidth="1"/>
    <col min="22" max="22" width="1.5703125" customWidth="1"/>
    <col min="23" max="23" width="5.5703125" customWidth="1"/>
    <col min="24" max="24" width="1.5703125" bestFit="1" customWidth="1"/>
  </cols>
  <sheetData>
    <row r="1" spans="1:24" ht="15" customHeight="1" x14ac:dyDescent="0.25">
      <c r="A1" s="7" t="s">
        <v>8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668</v>
      </c>
      <c r="B3" s="11" t="s">
        <v>9</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73</v>
      </c>
      <c r="B4" s="11" t="s">
        <v>9</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27" t="s">
        <v>679</v>
      </c>
      <c r="C5" s="127"/>
      <c r="D5" s="127"/>
      <c r="E5" s="127"/>
      <c r="F5" s="127"/>
      <c r="G5" s="127"/>
      <c r="H5" s="127"/>
      <c r="I5" s="127"/>
      <c r="J5" s="127"/>
      <c r="K5" s="127"/>
      <c r="L5" s="127"/>
      <c r="M5" s="127"/>
      <c r="N5" s="127"/>
      <c r="O5" s="127"/>
      <c r="P5" s="127"/>
      <c r="Q5" s="127"/>
      <c r="R5" s="127"/>
      <c r="S5" s="127"/>
      <c r="T5" s="127"/>
      <c r="U5" s="127"/>
      <c r="V5" s="127"/>
      <c r="W5" s="127"/>
      <c r="X5" s="127"/>
    </row>
    <row r="6" spans="1:24" x14ac:dyDescent="0.25">
      <c r="A6" s="12"/>
      <c r="B6" s="310"/>
      <c r="C6" s="310"/>
      <c r="D6" s="310"/>
      <c r="E6" s="310"/>
      <c r="F6" s="310"/>
      <c r="G6" s="310"/>
      <c r="H6" s="310"/>
      <c r="I6" s="310"/>
      <c r="J6" s="310"/>
      <c r="K6" s="310"/>
      <c r="L6" s="310"/>
      <c r="M6" s="310"/>
      <c r="N6" s="310"/>
      <c r="O6" s="310"/>
      <c r="P6" s="310"/>
      <c r="Q6" s="310"/>
      <c r="R6" s="310"/>
      <c r="S6" s="310"/>
      <c r="T6" s="310"/>
      <c r="U6" s="310"/>
      <c r="V6" s="310"/>
      <c r="W6" s="310"/>
      <c r="X6" s="310"/>
    </row>
    <row r="7" spans="1:24" x14ac:dyDescent="0.25">
      <c r="A7" s="12"/>
      <c r="B7" s="52" t="s">
        <v>680</v>
      </c>
      <c r="C7" s="52"/>
      <c r="D7" s="52"/>
      <c r="E7" s="52"/>
      <c r="F7" s="52"/>
      <c r="G7" s="52"/>
      <c r="H7" s="52"/>
      <c r="I7" s="52"/>
      <c r="J7" s="52"/>
      <c r="K7" s="52"/>
      <c r="L7" s="52"/>
      <c r="M7" s="52"/>
      <c r="N7" s="52"/>
      <c r="O7" s="52"/>
      <c r="P7" s="52"/>
      <c r="Q7" s="52"/>
      <c r="R7" s="52"/>
      <c r="S7" s="52"/>
      <c r="T7" s="52"/>
      <c r="U7" s="52"/>
      <c r="V7" s="52"/>
      <c r="W7" s="52"/>
      <c r="X7" s="52"/>
    </row>
    <row r="8" spans="1:24" x14ac:dyDescent="0.25">
      <c r="A8" s="12"/>
      <c r="B8" s="52" t="s">
        <v>681</v>
      </c>
      <c r="C8" s="52"/>
      <c r="D8" s="52"/>
      <c r="E8" s="52"/>
      <c r="F8" s="52"/>
      <c r="G8" s="52"/>
      <c r="H8" s="52"/>
      <c r="I8" s="52"/>
      <c r="J8" s="52"/>
      <c r="K8" s="52"/>
      <c r="L8" s="52"/>
      <c r="M8" s="52"/>
      <c r="N8" s="52"/>
      <c r="O8" s="52"/>
      <c r="P8" s="52"/>
      <c r="Q8" s="52"/>
      <c r="R8" s="52"/>
      <c r="S8" s="52"/>
      <c r="T8" s="52"/>
      <c r="U8" s="52"/>
      <c r="V8" s="52"/>
      <c r="W8" s="52"/>
      <c r="X8" s="52"/>
    </row>
    <row r="9" spans="1:24" x14ac:dyDescent="0.25">
      <c r="A9" s="12"/>
      <c r="B9" s="52" t="s">
        <v>682</v>
      </c>
      <c r="C9" s="52"/>
      <c r="D9" s="52"/>
      <c r="E9" s="52"/>
      <c r="F9" s="52"/>
      <c r="G9" s="52"/>
      <c r="H9" s="52"/>
      <c r="I9" s="52"/>
      <c r="J9" s="52"/>
      <c r="K9" s="52"/>
      <c r="L9" s="52"/>
      <c r="M9" s="52"/>
      <c r="N9" s="52"/>
      <c r="O9" s="52"/>
      <c r="P9" s="52"/>
      <c r="Q9" s="52"/>
      <c r="R9" s="52"/>
      <c r="S9" s="52"/>
      <c r="T9" s="52"/>
      <c r="U9" s="52"/>
      <c r="V9" s="52"/>
      <c r="W9" s="52"/>
      <c r="X9" s="52"/>
    </row>
    <row r="10" spans="1:24" x14ac:dyDescent="0.25">
      <c r="A10" s="12"/>
      <c r="B10" s="310"/>
      <c r="C10" s="310"/>
      <c r="D10" s="310"/>
      <c r="E10" s="310"/>
      <c r="F10" s="310"/>
      <c r="G10" s="310"/>
      <c r="H10" s="310"/>
      <c r="I10" s="310"/>
      <c r="J10" s="310"/>
      <c r="K10" s="310"/>
      <c r="L10" s="310"/>
      <c r="M10" s="310"/>
      <c r="N10" s="310"/>
      <c r="O10" s="310"/>
      <c r="P10" s="310"/>
      <c r="Q10" s="310"/>
      <c r="R10" s="310"/>
      <c r="S10" s="310"/>
      <c r="T10" s="310"/>
      <c r="U10" s="310"/>
      <c r="V10" s="310"/>
      <c r="W10" s="310"/>
      <c r="X10" s="310"/>
    </row>
    <row r="11" spans="1:24" x14ac:dyDescent="0.25">
      <c r="A11" s="12"/>
      <c r="B11" s="205"/>
      <c r="C11" s="205"/>
      <c r="D11" s="206" t="s">
        <v>683</v>
      </c>
      <c r="E11" s="206"/>
      <c r="F11" s="205"/>
      <c r="G11" s="206" t="s">
        <v>685</v>
      </c>
      <c r="H11" s="206"/>
      <c r="I11" s="205"/>
      <c r="J11" s="206" t="s">
        <v>685</v>
      </c>
      <c r="K11" s="206"/>
      <c r="L11" s="205"/>
      <c r="M11" s="206" t="s">
        <v>685</v>
      </c>
      <c r="N11" s="206"/>
      <c r="O11" s="205"/>
      <c r="P11" s="206" t="s">
        <v>685</v>
      </c>
      <c r="Q11" s="206"/>
      <c r="R11" s="205"/>
      <c r="S11" s="206" t="s">
        <v>696</v>
      </c>
      <c r="T11" s="206"/>
      <c r="U11" s="205"/>
      <c r="V11" s="208" t="s">
        <v>698</v>
      </c>
      <c r="W11" s="208"/>
      <c r="X11" s="205"/>
    </row>
    <row r="12" spans="1:24" x14ac:dyDescent="0.25">
      <c r="A12" s="12"/>
      <c r="B12" s="205"/>
      <c r="C12" s="205"/>
      <c r="D12" s="206" t="s">
        <v>684</v>
      </c>
      <c r="E12" s="206"/>
      <c r="F12" s="205"/>
      <c r="G12" s="206" t="s">
        <v>686</v>
      </c>
      <c r="H12" s="206"/>
      <c r="I12" s="205"/>
      <c r="J12" s="206" t="s">
        <v>690</v>
      </c>
      <c r="K12" s="206"/>
      <c r="L12" s="205"/>
      <c r="M12" s="206" t="s">
        <v>690</v>
      </c>
      <c r="N12" s="206"/>
      <c r="O12" s="205"/>
      <c r="P12" s="206" t="s">
        <v>690</v>
      </c>
      <c r="Q12" s="206"/>
      <c r="R12" s="205"/>
      <c r="S12" s="206" t="s">
        <v>697</v>
      </c>
      <c r="T12" s="206"/>
      <c r="U12" s="205"/>
      <c r="V12" s="208"/>
      <c r="W12" s="208"/>
      <c r="X12" s="205"/>
    </row>
    <row r="13" spans="1:24" x14ac:dyDescent="0.25">
      <c r="A13" s="12"/>
      <c r="B13" s="205"/>
      <c r="C13" s="205"/>
      <c r="D13" s="170"/>
      <c r="E13" s="170"/>
      <c r="F13" s="205"/>
      <c r="G13" s="206" t="s">
        <v>687</v>
      </c>
      <c r="H13" s="206"/>
      <c r="I13" s="205"/>
      <c r="J13" s="206" t="s">
        <v>691</v>
      </c>
      <c r="K13" s="206"/>
      <c r="L13" s="205"/>
      <c r="M13" s="206" t="s">
        <v>693</v>
      </c>
      <c r="N13" s="206"/>
      <c r="O13" s="205"/>
      <c r="P13" s="206" t="s">
        <v>695</v>
      </c>
      <c r="Q13" s="206"/>
      <c r="R13" s="205"/>
      <c r="S13" s="170"/>
      <c r="T13" s="170"/>
      <c r="U13" s="205"/>
      <c r="V13" s="208"/>
      <c r="W13" s="208"/>
      <c r="X13" s="205"/>
    </row>
    <row r="14" spans="1:24" x14ac:dyDescent="0.25">
      <c r="A14" s="12"/>
      <c r="B14" s="205"/>
      <c r="C14" s="205"/>
      <c r="D14" s="170"/>
      <c r="E14" s="170"/>
      <c r="F14" s="205"/>
      <c r="G14" s="206" t="s">
        <v>688</v>
      </c>
      <c r="H14" s="206"/>
      <c r="I14" s="205"/>
      <c r="J14" s="206" t="s">
        <v>687</v>
      </c>
      <c r="K14" s="206"/>
      <c r="L14" s="205"/>
      <c r="M14" s="206" t="s">
        <v>694</v>
      </c>
      <c r="N14" s="206"/>
      <c r="O14" s="205"/>
      <c r="P14" s="206" t="s">
        <v>692</v>
      </c>
      <c r="Q14" s="206"/>
      <c r="R14" s="205"/>
      <c r="S14" s="170"/>
      <c r="T14" s="170"/>
      <c r="U14" s="205"/>
      <c r="V14" s="208"/>
      <c r="W14" s="208"/>
      <c r="X14" s="205"/>
    </row>
    <row r="15" spans="1:24" x14ac:dyDescent="0.25">
      <c r="A15" s="12"/>
      <c r="B15" s="205"/>
      <c r="C15" s="205"/>
      <c r="D15" s="170"/>
      <c r="E15" s="170"/>
      <c r="F15" s="205"/>
      <c r="G15" s="206" t="s">
        <v>689</v>
      </c>
      <c r="H15" s="206"/>
      <c r="I15" s="205"/>
      <c r="J15" s="206" t="s">
        <v>692</v>
      </c>
      <c r="K15" s="206"/>
      <c r="L15" s="205"/>
      <c r="M15" s="206" t="s">
        <v>687</v>
      </c>
      <c r="N15" s="206"/>
      <c r="O15" s="205"/>
      <c r="P15" s="170"/>
      <c r="Q15" s="170"/>
      <c r="R15" s="205"/>
      <c r="S15" s="170"/>
      <c r="T15" s="170"/>
      <c r="U15" s="205"/>
      <c r="V15" s="208"/>
      <c r="W15" s="208"/>
      <c r="X15" s="205"/>
    </row>
    <row r="16" spans="1:24" ht="15.75" thickBot="1" x14ac:dyDescent="0.3">
      <c r="A16" s="12"/>
      <c r="B16" s="205"/>
      <c r="C16" s="205"/>
      <c r="D16" s="125"/>
      <c r="E16" s="125"/>
      <c r="F16" s="205"/>
      <c r="G16" s="125"/>
      <c r="H16" s="125"/>
      <c r="I16" s="205"/>
      <c r="J16" s="125"/>
      <c r="K16" s="125"/>
      <c r="L16" s="205"/>
      <c r="M16" s="207" t="s">
        <v>692</v>
      </c>
      <c r="N16" s="207"/>
      <c r="O16" s="205"/>
      <c r="P16" s="125"/>
      <c r="Q16" s="125"/>
      <c r="R16" s="205"/>
      <c r="S16" s="125"/>
      <c r="T16" s="125"/>
      <c r="U16" s="205"/>
      <c r="V16" s="209"/>
      <c r="W16" s="209"/>
      <c r="X16" s="205"/>
    </row>
    <row r="17" spans="1:24" x14ac:dyDescent="0.25">
      <c r="A17" s="12"/>
      <c r="B17" s="178" t="s">
        <v>699</v>
      </c>
      <c r="C17" s="178"/>
      <c r="D17" s="179"/>
      <c r="E17" s="180"/>
      <c r="F17" s="178"/>
      <c r="G17" s="179"/>
      <c r="H17" s="180"/>
      <c r="I17" s="178"/>
      <c r="J17" s="179"/>
      <c r="K17" s="180"/>
      <c r="L17" s="178"/>
      <c r="M17" s="179"/>
      <c r="N17" s="180"/>
      <c r="O17" s="178"/>
      <c r="P17" s="179"/>
      <c r="Q17" s="180"/>
      <c r="R17" s="178"/>
      <c r="S17" s="179"/>
      <c r="T17" s="180"/>
      <c r="U17" s="178"/>
      <c r="V17" s="179"/>
      <c r="W17" s="180"/>
      <c r="X17" s="178"/>
    </row>
    <row r="18" spans="1:24" x14ac:dyDescent="0.25">
      <c r="A18" s="12"/>
      <c r="B18" s="181"/>
      <c r="C18" s="181"/>
      <c r="D18" s="181"/>
      <c r="E18" s="182"/>
      <c r="F18" s="181"/>
      <c r="G18" s="181"/>
      <c r="H18" s="182"/>
      <c r="I18" s="181"/>
      <c r="J18" s="181"/>
      <c r="K18" s="182"/>
      <c r="L18" s="181"/>
      <c r="M18" s="181"/>
      <c r="N18" s="182"/>
      <c r="O18" s="181"/>
      <c r="P18" s="181"/>
      <c r="Q18" s="182"/>
      <c r="R18" s="181"/>
      <c r="S18" s="181"/>
      <c r="T18" s="182"/>
      <c r="U18" s="181"/>
      <c r="V18" s="181"/>
      <c r="W18" s="182"/>
      <c r="X18" s="181"/>
    </row>
    <row r="19" spans="1:24" x14ac:dyDescent="0.25">
      <c r="A19" s="12"/>
      <c r="B19" s="178" t="s">
        <v>700</v>
      </c>
      <c r="C19" s="178"/>
      <c r="D19" s="178"/>
      <c r="E19" s="183">
        <v>73595</v>
      </c>
      <c r="F19" s="178"/>
      <c r="G19" s="178"/>
      <c r="H19" s="184" t="s">
        <v>701</v>
      </c>
      <c r="I19" s="178"/>
      <c r="J19" s="178"/>
      <c r="K19" s="183">
        <v>1889</v>
      </c>
      <c r="L19" s="178"/>
      <c r="M19" s="178"/>
      <c r="N19" s="183">
        <v>-11909</v>
      </c>
      <c r="O19" s="178"/>
      <c r="P19" s="178"/>
      <c r="Q19" s="183">
        <v>-33232</v>
      </c>
      <c r="R19" s="178"/>
      <c r="S19" s="178"/>
      <c r="T19" s="183">
        <v>2272</v>
      </c>
      <c r="U19" s="178"/>
      <c r="V19" s="178"/>
      <c r="W19" s="183">
        <v>32615</v>
      </c>
      <c r="X19" s="178"/>
    </row>
    <row r="20" spans="1:24" x14ac:dyDescent="0.25">
      <c r="A20" s="12"/>
      <c r="B20" s="181" t="s">
        <v>702</v>
      </c>
      <c r="C20" s="181"/>
      <c r="D20" s="181"/>
      <c r="E20" s="185">
        <v>36357</v>
      </c>
      <c r="F20" s="181"/>
      <c r="G20" s="181"/>
      <c r="H20" s="182" t="s">
        <v>701</v>
      </c>
      <c r="I20" s="181"/>
      <c r="J20" s="181"/>
      <c r="K20" s="185">
        <v>-1947</v>
      </c>
      <c r="L20" s="181"/>
      <c r="M20" s="181"/>
      <c r="N20" s="182" t="s">
        <v>701</v>
      </c>
      <c r="O20" s="181"/>
      <c r="P20" s="181"/>
      <c r="Q20" s="182" t="s">
        <v>701</v>
      </c>
      <c r="R20" s="181"/>
      <c r="S20" s="181"/>
      <c r="T20" s="182" t="s">
        <v>701</v>
      </c>
      <c r="U20" s="181"/>
      <c r="V20" s="181"/>
      <c r="W20" s="185">
        <v>34410</v>
      </c>
      <c r="X20" s="181"/>
    </row>
    <row r="21" spans="1:24" x14ac:dyDescent="0.25">
      <c r="A21" s="12"/>
      <c r="B21" s="178" t="s">
        <v>703</v>
      </c>
      <c r="C21" s="178"/>
      <c r="D21" s="178"/>
      <c r="E21" s="184" t="s">
        <v>701</v>
      </c>
      <c r="F21" s="178"/>
      <c r="G21" s="178"/>
      <c r="H21" s="184" t="s">
        <v>701</v>
      </c>
      <c r="I21" s="178"/>
      <c r="J21" s="178"/>
      <c r="K21" s="184" t="s">
        <v>701</v>
      </c>
      <c r="L21" s="178"/>
      <c r="M21" s="178"/>
      <c r="N21" s="183">
        <v>11909</v>
      </c>
      <c r="O21" s="178"/>
      <c r="P21" s="178"/>
      <c r="Q21" s="184" t="s">
        <v>701</v>
      </c>
      <c r="R21" s="178"/>
      <c r="S21" s="178"/>
      <c r="T21" s="184" t="s">
        <v>701</v>
      </c>
      <c r="U21" s="178"/>
      <c r="V21" s="178"/>
      <c r="W21" s="183">
        <v>11909</v>
      </c>
      <c r="X21" s="178"/>
    </row>
    <row r="22" spans="1:24" x14ac:dyDescent="0.25">
      <c r="A22" s="12"/>
      <c r="B22" s="181" t="s">
        <v>704</v>
      </c>
      <c r="C22" s="181"/>
      <c r="D22" s="181"/>
      <c r="E22" s="182" t="s">
        <v>701</v>
      </c>
      <c r="F22" s="181"/>
      <c r="G22" s="181"/>
      <c r="H22" s="182" t="s">
        <v>701</v>
      </c>
      <c r="I22" s="181"/>
      <c r="J22" s="181"/>
      <c r="K22" s="182" t="s">
        <v>701</v>
      </c>
      <c r="L22" s="181"/>
      <c r="M22" s="181"/>
      <c r="N22" s="182" t="s">
        <v>701</v>
      </c>
      <c r="O22" s="181"/>
      <c r="P22" s="181"/>
      <c r="Q22" s="185">
        <v>33232</v>
      </c>
      <c r="R22" s="181"/>
      <c r="S22" s="181"/>
      <c r="T22" s="182" t="s">
        <v>701</v>
      </c>
      <c r="U22" s="181"/>
      <c r="V22" s="181"/>
      <c r="W22" s="185">
        <v>33232</v>
      </c>
      <c r="X22" s="181"/>
    </row>
    <row r="23" spans="1:24" ht="15.75" thickBot="1" x14ac:dyDescent="0.3">
      <c r="A23" s="12"/>
      <c r="B23" s="178" t="s">
        <v>705</v>
      </c>
      <c r="C23" s="178"/>
      <c r="D23" s="186"/>
      <c r="E23" s="187" t="s">
        <v>701</v>
      </c>
      <c r="F23" s="178"/>
      <c r="G23" s="186"/>
      <c r="H23" s="187" t="s">
        <v>701</v>
      </c>
      <c r="I23" s="178"/>
      <c r="J23" s="186"/>
      <c r="K23" s="187" t="s">
        <v>701</v>
      </c>
      <c r="L23" s="178"/>
      <c r="M23" s="186"/>
      <c r="N23" s="187" t="s">
        <v>701</v>
      </c>
      <c r="O23" s="178"/>
      <c r="P23" s="186"/>
      <c r="Q23" s="187" t="s">
        <v>701</v>
      </c>
      <c r="R23" s="178"/>
      <c r="S23" s="186"/>
      <c r="T23" s="188">
        <v>-2272</v>
      </c>
      <c r="U23" s="178"/>
      <c r="V23" s="186"/>
      <c r="W23" s="188">
        <v>-2272</v>
      </c>
      <c r="X23" s="178"/>
    </row>
    <row r="24" spans="1:24" x14ac:dyDescent="0.25">
      <c r="A24" s="12"/>
      <c r="B24" s="181"/>
      <c r="C24" s="181"/>
      <c r="D24" s="189"/>
      <c r="E24" s="190"/>
      <c r="F24" s="181"/>
      <c r="G24" s="189"/>
      <c r="H24" s="190"/>
      <c r="I24" s="181"/>
      <c r="J24" s="189"/>
      <c r="K24" s="190"/>
      <c r="L24" s="181"/>
      <c r="M24" s="189"/>
      <c r="N24" s="190"/>
      <c r="O24" s="181"/>
      <c r="P24" s="189"/>
      <c r="Q24" s="190"/>
      <c r="R24" s="181"/>
      <c r="S24" s="189"/>
      <c r="T24" s="190"/>
      <c r="U24" s="181"/>
      <c r="V24" s="189"/>
      <c r="W24" s="190"/>
      <c r="X24" s="181"/>
    </row>
    <row r="25" spans="1:24" ht="15.75" thickBot="1" x14ac:dyDescent="0.3">
      <c r="A25" s="12"/>
      <c r="B25" s="178" t="s">
        <v>706</v>
      </c>
      <c r="C25" s="178"/>
      <c r="D25" s="191"/>
      <c r="E25" s="192">
        <v>109952</v>
      </c>
      <c r="F25" s="178"/>
      <c r="G25" s="191"/>
      <c r="H25" s="193" t="s">
        <v>701</v>
      </c>
      <c r="I25" s="178"/>
      <c r="J25" s="191"/>
      <c r="K25" s="193">
        <v>-58</v>
      </c>
      <c r="L25" s="178"/>
      <c r="M25" s="191"/>
      <c r="N25" s="193" t="s">
        <v>701</v>
      </c>
      <c r="O25" s="178"/>
      <c r="P25" s="191"/>
      <c r="Q25" s="193" t="s">
        <v>701</v>
      </c>
      <c r="R25" s="178"/>
      <c r="S25" s="191"/>
      <c r="T25" s="193" t="s">
        <v>701</v>
      </c>
      <c r="U25" s="178"/>
      <c r="V25" s="191"/>
      <c r="W25" s="194">
        <v>109894</v>
      </c>
      <c r="X25" s="178"/>
    </row>
    <row r="26" spans="1:24" ht="15.75" thickTop="1" x14ac:dyDescent="0.25">
      <c r="A26" s="12"/>
      <c r="B26" s="181"/>
      <c r="C26" s="181"/>
      <c r="D26" s="195"/>
      <c r="E26" s="196"/>
      <c r="F26" s="181"/>
      <c r="G26" s="195"/>
      <c r="H26" s="196"/>
      <c r="I26" s="181"/>
      <c r="J26" s="195"/>
      <c r="K26" s="196"/>
      <c r="L26" s="181"/>
      <c r="M26" s="195"/>
      <c r="N26" s="196"/>
      <c r="O26" s="181"/>
      <c r="P26" s="195"/>
      <c r="Q26" s="196"/>
      <c r="R26" s="181"/>
      <c r="S26" s="195"/>
      <c r="T26" s="196"/>
      <c r="U26" s="181"/>
      <c r="V26" s="195"/>
      <c r="W26" s="196"/>
      <c r="X26" s="181"/>
    </row>
    <row r="27" spans="1:24" x14ac:dyDescent="0.25">
      <c r="A27" s="12"/>
      <c r="B27" s="178" t="s">
        <v>707</v>
      </c>
      <c r="C27" s="178"/>
      <c r="D27" s="178"/>
      <c r="E27" s="184"/>
      <c r="F27" s="178"/>
      <c r="G27" s="178"/>
      <c r="H27" s="184"/>
      <c r="I27" s="178"/>
      <c r="J27" s="178"/>
      <c r="K27" s="184"/>
      <c r="L27" s="178"/>
      <c r="M27" s="178"/>
      <c r="N27" s="184"/>
      <c r="O27" s="178"/>
      <c r="P27" s="178"/>
      <c r="Q27" s="184"/>
      <c r="R27" s="178"/>
      <c r="S27" s="178"/>
      <c r="T27" s="184"/>
      <c r="U27" s="178"/>
      <c r="V27" s="178"/>
      <c r="W27" s="184"/>
      <c r="X27" s="178"/>
    </row>
    <row r="28" spans="1:24" x14ac:dyDescent="0.25">
      <c r="A28" s="12"/>
      <c r="B28" s="181"/>
      <c r="C28" s="181"/>
      <c r="D28" s="181"/>
      <c r="E28" s="182"/>
      <c r="F28" s="181"/>
      <c r="G28" s="181"/>
      <c r="H28" s="182"/>
      <c r="I28" s="181"/>
      <c r="J28" s="181"/>
      <c r="K28" s="182"/>
      <c r="L28" s="181"/>
      <c r="M28" s="181"/>
      <c r="N28" s="182"/>
      <c r="O28" s="181"/>
      <c r="P28" s="181"/>
      <c r="Q28" s="182"/>
      <c r="R28" s="181"/>
      <c r="S28" s="181"/>
      <c r="T28" s="182"/>
      <c r="U28" s="181"/>
      <c r="V28" s="181"/>
      <c r="W28" s="182"/>
      <c r="X28" s="181"/>
    </row>
    <row r="29" spans="1:24" x14ac:dyDescent="0.25">
      <c r="A29" s="12"/>
      <c r="B29" s="178" t="s">
        <v>700</v>
      </c>
      <c r="C29" s="178"/>
      <c r="D29" s="178"/>
      <c r="E29" s="183">
        <v>9944</v>
      </c>
      <c r="F29" s="178"/>
      <c r="G29" s="178"/>
      <c r="H29" s="184" t="s">
        <v>701</v>
      </c>
      <c r="I29" s="178"/>
      <c r="J29" s="178"/>
      <c r="K29" s="184">
        <v>-42</v>
      </c>
      <c r="L29" s="178"/>
      <c r="M29" s="178"/>
      <c r="N29" s="184">
        <v>-293</v>
      </c>
      <c r="O29" s="178"/>
      <c r="P29" s="178"/>
      <c r="Q29" s="183">
        <v>-8066</v>
      </c>
      <c r="R29" s="178"/>
      <c r="S29" s="178"/>
      <c r="T29" s="183">
        <v>6524</v>
      </c>
      <c r="U29" s="178"/>
      <c r="V29" s="178"/>
      <c r="W29" s="183">
        <v>8067</v>
      </c>
      <c r="X29" s="178"/>
    </row>
    <row r="30" spans="1:24" x14ac:dyDescent="0.25">
      <c r="A30" s="12"/>
      <c r="B30" s="181" t="s">
        <v>702</v>
      </c>
      <c r="C30" s="181"/>
      <c r="D30" s="181"/>
      <c r="E30" s="185">
        <v>11589</v>
      </c>
      <c r="F30" s="181"/>
      <c r="G30" s="181"/>
      <c r="H30" s="182" t="s">
        <v>701</v>
      </c>
      <c r="I30" s="181"/>
      <c r="J30" s="181"/>
      <c r="K30" s="182">
        <v>7</v>
      </c>
      <c r="L30" s="181"/>
      <c r="M30" s="181"/>
      <c r="N30" s="182" t="s">
        <v>701</v>
      </c>
      <c r="O30" s="181"/>
      <c r="P30" s="181"/>
      <c r="Q30" s="182" t="s">
        <v>701</v>
      </c>
      <c r="R30" s="181"/>
      <c r="S30" s="181"/>
      <c r="T30" s="182" t="s">
        <v>701</v>
      </c>
      <c r="U30" s="181"/>
      <c r="V30" s="181"/>
      <c r="W30" s="185">
        <v>11596</v>
      </c>
      <c r="X30" s="181"/>
    </row>
    <row r="31" spans="1:24" x14ac:dyDescent="0.25">
      <c r="A31" s="12"/>
      <c r="B31" s="178" t="s">
        <v>703</v>
      </c>
      <c r="C31" s="178"/>
      <c r="D31" s="178"/>
      <c r="E31" s="184" t="s">
        <v>701</v>
      </c>
      <c r="F31" s="178"/>
      <c r="G31" s="178"/>
      <c r="H31" s="184" t="s">
        <v>701</v>
      </c>
      <c r="I31" s="178"/>
      <c r="J31" s="178"/>
      <c r="K31" s="184" t="s">
        <v>701</v>
      </c>
      <c r="L31" s="178"/>
      <c r="M31" s="178"/>
      <c r="N31" s="184">
        <v>293</v>
      </c>
      <c r="O31" s="178"/>
      <c r="P31" s="178"/>
      <c r="Q31" s="184" t="s">
        <v>701</v>
      </c>
      <c r="R31" s="178"/>
      <c r="S31" s="178"/>
      <c r="T31" s="184" t="s">
        <v>701</v>
      </c>
      <c r="U31" s="178"/>
      <c r="V31" s="178"/>
      <c r="W31" s="184">
        <v>293</v>
      </c>
      <c r="X31" s="178"/>
    </row>
    <row r="32" spans="1:24" x14ac:dyDescent="0.25">
      <c r="A32" s="12"/>
      <c r="B32" s="181" t="s">
        <v>704</v>
      </c>
      <c r="C32" s="181"/>
      <c r="D32" s="181"/>
      <c r="E32" s="182" t="s">
        <v>701</v>
      </c>
      <c r="F32" s="181"/>
      <c r="G32" s="181"/>
      <c r="H32" s="182" t="s">
        <v>701</v>
      </c>
      <c r="I32" s="181"/>
      <c r="J32" s="181"/>
      <c r="K32" s="182" t="s">
        <v>701</v>
      </c>
      <c r="L32" s="181"/>
      <c r="M32" s="181"/>
      <c r="N32" s="182" t="s">
        <v>701</v>
      </c>
      <c r="O32" s="181"/>
      <c r="P32" s="181"/>
      <c r="Q32" s="185">
        <v>8066</v>
      </c>
      <c r="R32" s="181"/>
      <c r="S32" s="181"/>
      <c r="T32" s="182" t="s">
        <v>701</v>
      </c>
      <c r="U32" s="181"/>
      <c r="V32" s="181"/>
      <c r="W32" s="185">
        <v>8066</v>
      </c>
      <c r="X32" s="181"/>
    </row>
    <row r="33" spans="1:24" ht="15.75" thickBot="1" x14ac:dyDescent="0.3">
      <c r="A33" s="12"/>
      <c r="B33" s="178" t="s">
        <v>705</v>
      </c>
      <c r="C33" s="178"/>
      <c r="D33" s="186"/>
      <c r="E33" s="187" t="s">
        <v>701</v>
      </c>
      <c r="F33" s="178"/>
      <c r="G33" s="186"/>
      <c r="H33" s="187" t="s">
        <v>701</v>
      </c>
      <c r="I33" s="178"/>
      <c r="J33" s="186"/>
      <c r="K33" s="187" t="s">
        <v>701</v>
      </c>
      <c r="L33" s="178"/>
      <c r="M33" s="186"/>
      <c r="N33" s="187" t="s">
        <v>701</v>
      </c>
      <c r="O33" s="178"/>
      <c r="P33" s="186"/>
      <c r="Q33" s="187" t="s">
        <v>701</v>
      </c>
      <c r="R33" s="178"/>
      <c r="S33" s="186"/>
      <c r="T33" s="188">
        <v>-6524</v>
      </c>
      <c r="U33" s="178"/>
      <c r="V33" s="186"/>
      <c r="W33" s="188">
        <v>-6524</v>
      </c>
      <c r="X33" s="178"/>
    </row>
    <row r="34" spans="1:24" x14ac:dyDescent="0.25">
      <c r="A34" s="12"/>
      <c r="B34" s="181"/>
      <c r="C34" s="181"/>
      <c r="D34" s="189"/>
      <c r="E34" s="190"/>
      <c r="F34" s="181"/>
      <c r="G34" s="189"/>
      <c r="H34" s="190"/>
      <c r="I34" s="181"/>
      <c r="J34" s="189"/>
      <c r="K34" s="190"/>
      <c r="L34" s="181"/>
      <c r="M34" s="189"/>
      <c r="N34" s="190"/>
      <c r="O34" s="181"/>
      <c r="P34" s="189"/>
      <c r="Q34" s="190"/>
      <c r="R34" s="181"/>
      <c r="S34" s="189"/>
      <c r="T34" s="190"/>
      <c r="U34" s="181"/>
      <c r="V34" s="189"/>
      <c r="W34" s="190"/>
      <c r="X34" s="181"/>
    </row>
    <row r="35" spans="1:24" ht="15.75" thickBot="1" x14ac:dyDescent="0.3">
      <c r="A35" s="12"/>
      <c r="B35" s="178" t="s">
        <v>708</v>
      </c>
      <c r="C35" s="178"/>
      <c r="D35" s="191"/>
      <c r="E35" s="194">
        <v>21533</v>
      </c>
      <c r="F35" s="178"/>
      <c r="G35" s="191"/>
      <c r="H35" s="193" t="s">
        <v>701</v>
      </c>
      <c r="I35" s="178"/>
      <c r="J35" s="191"/>
      <c r="K35" s="193">
        <v>-35</v>
      </c>
      <c r="L35" s="178"/>
      <c r="M35" s="191"/>
      <c r="N35" s="193" t="s">
        <v>701</v>
      </c>
      <c r="O35" s="178"/>
      <c r="P35" s="191"/>
      <c r="Q35" s="193" t="s">
        <v>701</v>
      </c>
      <c r="R35" s="178"/>
      <c r="S35" s="191"/>
      <c r="T35" s="193" t="s">
        <v>701</v>
      </c>
      <c r="U35" s="178"/>
      <c r="V35" s="191"/>
      <c r="W35" s="194">
        <v>21498</v>
      </c>
      <c r="X35" s="178"/>
    </row>
    <row r="36" spans="1:24" ht="15.75" thickTop="1" x14ac:dyDescent="0.25">
      <c r="A36" s="12"/>
      <c r="B36" s="181"/>
      <c r="C36" s="181"/>
      <c r="D36" s="195"/>
      <c r="E36" s="196"/>
      <c r="F36" s="181"/>
      <c r="G36" s="195"/>
      <c r="H36" s="196"/>
      <c r="I36" s="181"/>
      <c r="J36" s="195"/>
      <c r="K36" s="196"/>
      <c r="L36" s="181"/>
      <c r="M36" s="195"/>
      <c r="N36" s="196"/>
      <c r="O36" s="181"/>
      <c r="P36" s="195"/>
      <c r="Q36" s="196"/>
      <c r="R36" s="181"/>
      <c r="S36" s="195"/>
      <c r="T36" s="196"/>
      <c r="U36" s="181"/>
      <c r="V36" s="195"/>
      <c r="W36" s="196"/>
      <c r="X36" s="181"/>
    </row>
    <row r="37" spans="1:24" x14ac:dyDescent="0.25">
      <c r="A37" s="12"/>
      <c r="B37" s="178" t="s">
        <v>709</v>
      </c>
      <c r="C37" s="178"/>
      <c r="D37" s="178"/>
      <c r="E37" s="184"/>
      <c r="F37" s="178"/>
      <c r="G37" s="178"/>
      <c r="H37" s="184"/>
      <c r="I37" s="178"/>
      <c r="J37" s="178"/>
      <c r="K37" s="184"/>
      <c r="L37" s="178"/>
      <c r="M37" s="178"/>
      <c r="N37" s="184"/>
      <c r="O37" s="178"/>
      <c r="P37" s="178"/>
      <c r="Q37" s="184"/>
      <c r="R37" s="178"/>
      <c r="S37" s="178"/>
      <c r="T37" s="184"/>
      <c r="U37" s="178"/>
      <c r="V37" s="178"/>
      <c r="W37" s="184"/>
      <c r="X37" s="178"/>
    </row>
    <row r="38" spans="1:24" x14ac:dyDescent="0.25">
      <c r="A38" s="12"/>
      <c r="B38" s="181"/>
      <c r="C38" s="181"/>
      <c r="D38" s="181"/>
      <c r="E38" s="182"/>
      <c r="F38" s="181"/>
      <c r="G38" s="181"/>
      <c r="H38" s="182"/>
      <c r="I38" s="181"/>
      <c r="J38" s="181"/>
      <c r="K38" s="182"/>
      <c r="L38" s="181"/>
      <c r="M38" s="181"/>
      <c r="N38" s="182"/>
      <c r="O38" s="181"/>
      <c r="P38" s="181"/>
      <c r="Q38" s="182"/>
      <c r="R38" s="181"/>
      <c r="S38" s="181"/>
      <c r="T38" s="182"/>
      <c r="U38" s="181"/>
      <c r="V38" s="181"/>
      <c r="W38" s="182"/>
      <c r="X38" s="181"/>
    </row>
    <row r="39" spans="1:24" x14ac:dyDescent="0.25">
      <c r="A39" s="12"/>
      <c r="B39" s="178" t="s">
        <v>700</v>
      </c>
      <c r="C39" s="178"/>
      <c r="D39" s="178"/>
      <c r="E39" s="183">
        <v>-10255</v>
      </c>
      <c r="F39" s="178"/>
      <c r="G39" s="178"/>
      <c r="H39" s="184" t="s">
        <v>701</v>
      </c>
      <c r="I39" s="178"/>
      <c r="J39" s="178"/>
      <c r="K39" s="183">
        <v>4595</v>
      </c>
      <c r="L39" s="178"/>
      <c r="M39" s="178"/>
      <c r="N39" s="184">
        <v>-52</v>
      </c>
      <c r="O39" s="178"/>
      <c r="P39" s="178"/>
      <c r="Q39" s="183">
        <v>-5311</v>
      </c>
      <c r="R39" s="178"/>
      <c r="S39" s="178"/>
      <c r="T39" s="183">
        <v>-2041</v>
      </c>
      <c r="U39" s="178"/>
      <c r="V39" s="178"/>
      <c r="W39" s="183">
        <v>-13064</v>
      </c>
      <c r="X39" s="178"/>
    </row>
    <row r="40" spans="1:24" x14ac:dyDescent="0.25">
      <c r="A40" s="12"/>
      <c r="B40" s="181" t="s">
        <v>702</v>
      </c>
      <c r="C40" s="181"/>
      <c r="D40" s="181"/>
      <c r="E40" s="185">
        <v>11296</v>
      </c>
      <c r="F40" s="181"/>
      <c r="G40" s="181"/>
      <c r="H40" s="182" t="s">
        <v>701</v>
      </c>
      <c r="I40" s="181"/>
      <c r="J40" s="181"/>
      <c r="K40" s="185">
        <v>-4595</v>
      </c>
      <c r="L40" s="181"/>
      <c r="M40" s="181"/>
      <c r="N40" s="182" t="s">
        <v>701</v>
      </c>
      <c r="O40" s="181"/>
      <c r="P40" s="181"/>
      <c r="Q40" s="182" t="s">
        <v>701</v>
      </c>
      <c r="R40" s="181"/>
      <c r="S40" s="181"/>
      <c r="T40" s="182" t="s">
        <v>701</v>
      </c>
      <c r="U40" s="181"/>
      <c r="V40" s="181"/>
      <c r="W40" s="185">
        <v>6701</v>
      </c>
      <c r="X40" s="181"/>
    </row>
    <row r="41" spans="1:24" x14ac:dyDescent="0.25">
      <c r="A41" s="12"/>
      <c r="B41" s="178" t="s">
        <v>703</v>
      </c>
      <c r="C41" s="178"/>
      <c r="D41" s="178"/>
      <c r="E41" s="184" t="s">
        <v>701</v>
      </c>
      <c r="F41" s="178"/>
      <c r="G41" s="178"/>
      <c r="H41" s="184" t="s">
        <v>701</v>
      </c>
      <c r="I41" s="178"/>
      <c r="J41" s="178"/>
      <c r="K41" s="184" t="s">
        <v>701</v>
      </c>
      <c r="L41" s="178"/>
      <c r="M41" s="178"/>
      <c r="N41" s="184">
        <v>52</v>
      </c>
      <c r="O41" s="178"/>
      <c r="P41" s="178"/>
      <c r="Q41" s="184" t="s">
        <v>701</v>
      </c>
      <c r="R41" s="178"/>
      <c r="S41" s="178"/>
      <c r="T41" s="184" t="s">
        <v>701</v>
      </c>
      <c r="U41" s="178"/>
      <c r="V41" s="178"/>
      <c r="W41" s="184">
        <v>52</v>
      </c>
      <c r="X41" s="178"/>
    </row>
    <row r="42" spans="1:24" x14ac:dyDescent="0.25">
      <c r="A42" s="12"/>
      <c r="B42" s="181" t="s">
        <v>704</v>
      </c>
      <c r="C42" s="181"/>
      <c r="D42" s="181"/>
      <c r="E42" s="182" t="s">
        <v>701</v>
      </c>
      <c r="F42" s="181"/>
      <c r="G42" s="181"/>
      <c r="H42" s="182" t="s">
        <v>701</v>
      </c>
      <c r="I42" s="181"/>
      <c r="J42" s="181"/>
      <c r="K42" s="182" t="s">
        <v>701</v>
      </c>
      <c r="L42" s="181"/>
      <c r="M42" s="181"/>
      <c r="N42" s="182" t="s">
        <v>701</v>
      </c>
      <c r="O42" s="181"/>
      <c r="P42" s="181"/>
      <c r="Q42" s="185">
        <v>5311</v>
      </c>
      <c r="R42" s="181"/>
      <c r="S42" s="181"/>
      <c r="T42" s="182" t="s">
        <v>701</v>
      </c>
      <c r="U42" s="181"/>
      <c r="V42" s="181"/>
      <c r="W42" s="185">
        <v>5311</v>
      </c>
      <c r="X42" s="181"/>
    </row>
    <row r="43" spans="1:24" ht="15.75" thickBot="1" x14ac:dyDescent="0.3">
      <c r="A43" s="12"/>
      <c r="B43" s="178" t="s">
        <v>705</v>
      </c>
      <c r="C43" s="178"/>
      <c r="D43" s="186"/>
      <c r="E43" s="188">
        <v>-11296</v>
      </c>
      <c r="F43" s="178"/>
      <c r="G43" s="186"/>
      <c r="H43" s="187" t="s">
        <v>701</v>
      </c>
      <c r="I43" s="178"/>
      <c r="J43" s="186"/>
      <c r="K43" s="187" t="s">
        <v>701</v>
      </c>
      <c r="L43" s="178"/>
      <c r="M43" s="186"/>
      <c r="N43" s="187" t="s">
        <v>701</v>
      </c>
      <c r="O43" s="178"/>
      <c r="P43" s="186"/>
      <c r="Q43" s="187" t="s">
        <v>701</v>
      </c>
      <c r="R43" s="178"/>
      <c r="S43" s="186"/>
      <c r="T43" s="188">
        <v>2041</v>
      </c>
      <c r="U43" s="178"/>
      <c r="V43" s="186"/>
      <c r="W43" s="188">
        <v>-9255</v>
      </c>
      <c r="X43" s="178"/>
    </row>
    <row r="44" spans="1:24" x14ac:dyDescent="0.25">
      <c r="A44" s="12"/>
      <c r="B44" s="181"/>
      <c r="C44" s="181"/>
      <c r="D44" s="189"/>
      <c r="E44" s="190"/>
      <c r="F44" s="181"/>
      <c r="G44" s="189"/>
      <c r="H44" s="190"/>
      <c r="I44" s="181"/>
      <c r="J44" s="189"/>
      <c r="K44" s="190"/>
      <c r="L44" s="181"/>
      <c r="M44" s="189"/>
      <c r="N44" s="190"/>
      <c r="O44" s="181"/>
      <c r="P44" s="189"/>
      <c r="Q44" s="190"/>
      <c r="R44" s="181"/>
      <c r="S44" s="189"/>
      <c r="T44" s="190"/>
      <c r="U44" s="181"/>
      <c r="V44" s="189"/>
      <c r="W44" s="190"/>
      <c r="X44" s="181"/>
    </row>
    <row r="45" spans="1:24" ht="15.75" thickBot="1" x14ac:dyDescent="0.3">
      <c r="A45" s="12"/>
      <c r="B45" s="178" t="s">
        <v>710</v>
      </c>
      <c r="C45" s="178"/>
      <c r="D45" s="191"/>
      <c r="E45" s="194">
        <v>-10255</v>
      </c>
      <c r="F45" s="178"/>
      <c r="G45" s="191"/>
      <c r="H45" s="193" t="s">
        <v>701</v>
      </c>
      <c r="I45" s="178"/>
      <c r="J45" s="191"/>
      <c r="K45" s="193" t="s">
        <v>701</v>
      </c>
      <c r="L45" s="178"/>
      <c r="M45" s="191"/>
      <c r="N45" s="193" t="s">
        <v>701</v>
      </c>
      <c r="O45" s="178"/>
      <c r="P45" s="191"/>
      <c r="Q45" s="193" t="s">
        <v>701</v>
      </c>
      <c r="R45" s="178"/>
      <c r="S45" s="191"/>
      <c r="T45" s="193" t="s">
        <v>701</v>
      </c>
      <c r="U45" s="178"/>
      <c r="V45" s="191"/>
      <c r="W45" s="194">
        <v>-10255</v>
      </c>
      <c r="X45" s="178"/>
    </row>
    <row r="46" spans="1:24" ht="15.75" thickTop="1" x14ac:dyDescent="0.25">
      <c r="A46" s="12"/>
      <c r="B46" s="181"/>
      <c r="C46" s="181"/>
      <c r="D46" s="195"/>
      <c r="E46" s="196"/>
      <c r="F46" s="181"/>
      <c r="G46" s="195"/>
      <c r="H46" s="196"/>
      <c r="I46" s="181"/>
      <c r="J46" s="195"/>
      <c r="K46" s="196"/>
      <c r="L46" s="181"/>
      <c r="M46" s="195"/>
      <c r="N46" s="196"/>
      <c r="O46" s="181"/>
      <c r="P46" s="195"/>
      <c r="Q46" s="196"/>
      <c r="R46" s="181"/>
      <c r="S46" s="195"/>
      <c r="T46" s="196"/>
      <c r="U46" s="181"/>
      <c r="V46" s="195"/>
      <c r="W46" s="196"/>
      <c r="X46" s="181"/>
    </row>
    <row r="47" spans="1:24" x14ac:dyDescent="0.25">
      <c r="A47" s="12"/>
      <c r="B47" s="178" t="s">
        <v>711</v>
      </c>
      <c r="C47" s="178"/>
      <c r="D47" s="178"/>
      <c r="E47" s="184"/>
      <c r="F47" s="178"/>
      <c r="G47" s="178"/>
      <c r="H47" s="184"/>
      <c r="I47" s="178"/>
      <c r="J47" s="178"/>
      <c r="K47" s="184"/>
      <c r="L47" s="178"/>
      <c r="M47" s="178"/>
      <c r="N47" s="184"/>
      <c r="O47" s="178"/>
      <c r="P47" s="178"/>
      <c r="Q47" s="184"/>
      <c r="R47" s="178"/>
      <c r="S47" s="178"/>
      <c r="T47" s="184"/>
      <c r="U47" s="178"/>
      <c r="V47" s="178"/>
      <c r="W47" s="184"/>
      <c r="X47" s="178"/>
    </row>
    <row r="48" spans="1:24" x14ac:dyDescent="0.25">
      <c r="A48" s="12"/>
      <c r="B48" s="181"/>
      <c r="C48" s="181"/>
      <c r="D48" s="181"/>
      <c r="E48" s="182"/>
      <c r="F48" s="181"/>
      <c r="G48" s="181"/>
      <c r="H48" s="182"/>
      <c r="I48" s="181"/>
      <c r="J48" s="181"/>
      <c r="K48" s="182"/>
      <c r="L48" s="181"/>
      <c r="M48" s="181"/>
      <c r="N48" s="182"/>
      <c r="O48" s="181"/>
      <c r="P48" s="181"/>
      <c r="Q48" s="182"/>
      <c r="R48" s="181"/>
      <c r="S48" s="181"/>
      <c r="T48" s="182"/>
      <c r="U48" s="181"/>
      <c r="V48" s="181"/>
      <c r="W48" s="182"/>
      <c r="X48" s="181"/>
    </row>
    <row r="49" spans="1:24" x14ac:dyDescent="0.25">
      <c r="A49" s="12"/>
      <c r="B49" s="178" t="s">
        <v>700</v>
      </c>
      <c r="C49" s="178"/>
      <c r="D49" s="178"/>
      <c r="E49" s="183">
        <v>2809</v>
      </c>
      <c r="F49" s="178"/>
      <c r="G49" s="178"/>
      <c r="H49" s="184" t="s">
        <v>701</v>
      </c>
      <c r="I49" s="178"/>
      <c r="J49" s="178"/>
      <c r="K49" s="184" t="s">
        <v>701</v>
      </c>
      <c r="L49" s="178"/>
      <c r="M49" s="178"/>
      <c r="N49" s="184" t="s">
        <v>701</v>
      </c>
      <c r="O49" s="178"/>
      <c r="P49" s="178"/>
      <c r="Q49" s="184" t="s">
        <v>701</v>
      </c>
      <c r="R49" s="178"/>
      <c r="S49" s="178"/>
      <c r="T49" s="183">
        <v>-2809</v>
      </c>
      <c r="U49" s="178"/>
      <c r="V49" s="178"/>
      <c r="W49" s="184" t="s">
        <v>701</v>
      </c>
      <c r="X49" s="178"/>
    </row>
    <row r="50" spans="1:24" ht="15.75" thickBot="1" x14ac:dyDescent="0.3">
      <c r="A50" s="12"/>
      <c r="B50" s="181" t="s">
        <v>705</v>
      </c>
      <c r="C50" s="181"/>
      <c r="D50" s="197"/>
      <c r="E50" s="198" t="s">
        <v>701</v>
      </c>
      <c r="F50" s="181"/>
      <c r="G50" s="197"/>
      <c r="H50" s="198" t="s">
        <v>701</v>
      </c>
      <c r="I50" s="181"/>
      <c r="J50" s="197"/>
      <c r="K50" s="198" t="s">
        <v>701</v>
      </c>
      <c r="L50" s="181"/>
      <c r="M50" s="197"/>
      <c r="N50" s="198" t="s">
        <v>701</v>
      </c>
      <c r="O50" s="181"/>
      <c r="P50" s="197"/>
      <c r="Q50" s="198" t="s">
        <v>701</v>
      </c>
      <c r="R50" s="181"/>
      <c r="S50" s="197"/>
      <c r="T50" s="199">
        <v>2809</v>
      </c>
      <c r="U50" s="181"/>
      <c r="V50" s="197"/>
      <c r="W50" s="199">
        <v>2809</v>
      </c>
      <c r="X50" s="181"/>
    </row>
    <row r="51" spans="1:24" x14ac:dyDescent="0.25">
      <c r="A51" s="12"/>
      <c r="B51" s="178"/>
      <c r="C51" s="178"/>
      <c r="D51" s="179"/>
      <c r="E51" s="180"/>
      <c r="F51" s="178"/>
      <c r="G51" s="179"/>
      <c r="H51" s="180"/>
      <c r="I51" s="178"/>
      <c r="J51" s="179"/>
      <c r="K51" s="180"/>
      <c r="L51" s="178"/>
      <c r="M51" s="179"/>
      <c r="N51" s="180"/>
      <c r="O51" s="178"/>
      <c r="P51" s="179"/>
      <c r="Q51" s="180"/>
      <c r="R51" s="178"/>
      <c r="S51" s="179"/>
      <c r="T51" s="180"/>
      <c r="U51" s="178"/>
      <c r="V51" s="179"/>
      <c r="W51" s="180"/>
      <c r="X51" s="178"/>
    </row>
    <row r="52" spans="1:24" ht="15.75" thickBot="1" x14ac:dyDescent="0.3">
      <c r="A52" s="12"/>
      <c r="B52" s="181" t="s">
        <v>712</v>
      </c>
      <c r="C52" s="181"/>
      <c r="D52" s="200"/>
      <c r="E52" s="201">
        <v>2809</v>
      </c>
      <c r="F52" s="181"/>
      <c r="G52" s="200"/>
      <c r="H52" s="202" t="s">
        <v>701</v>
      </c>
      <c r="I52" s="181"/>
      <c r="J52" s="200"/>
      <c r="K52" s="202" t="s">
        <v>701</v>
      </c>
      <c r="L52" s="181"/>
      <c r="M52" s="200"/>
      <c r="N52" s="202" t="s">
        <v>701</v>
      </c>
      <c r="O52" s="181"/>
      <c r="P52" s="200"/>
      <c r="Q52" s="202" t="s">
        <v>701</v>
      </c>
      <c r="R52" s="181"/>
      <c r="S52" s="200"/>
      <c r="T52" s="202" t="s">
        <v>701</v>
      </c>
      <c r="U52" s="181"/>
      <c r="V52" s="200"/>
      <c r="W52" s="201">
        <v>2809</v>
      </c>
      <c r="X52" s="181"/>
    </row>
    <row r="53" spans="1:24" ht="15.75" thickTop="1" x14ac:dyDescent="0.25">
      <c r="A53" s="12"/>
      <c r="B53" s="178"/>
      <c r="C53" s="178"/>
      <c r="D53" s="203"/>
      <c r="E53" s="204"/>
      <c r="F53" s="178"/>
      <c r="G53" s="203"/>
      <c r="H53" s="204"/>
      <c r="I53" s="178"/>
      <c r="J53" s="203"/>
      <c r="K53" s="204"/>
      <c r="L53" s="178"/>
      <c r="M53" s="203"/>
      <c r="N53" s="204"/>
      <c r="O53" s="178"/>
      <c r="P53" s="203"/>
      <c r="Q53" s="204"/>
      <c r="R53" s="178"/>
      <c r="S53" s="203"/>
      <c r="T53" s="204"/>
      <c r="U53" s="178"/>
      <c r="V53" s="203"/>
      <c r="W53" s="204"/>
      <c r="X53" s="178"/>
    </row>
    <row r="54" spans="1:24" ht="18" x14ac:dyDescent="0.25">
      <c r="A54" s="12"/>
      <c r="B54" s="181" t="s">
        <v>713</v>
      </c>
      <c r="C54" s="181"/>
      <c r="D54" s="181"/>
      <c r="E54" s="182"/>
      <c r="F54" s="181"/>
      <c r="G54" s="181"/>
      <c r="H54" s="182"/>
      <c r="I54" s="181"/>
      <c r="J54" s="181"/>
      <c r="K54" s="182"/>
      <c r="L54" s="181"/>
      <c r="M54" s="181"/>
      <c r="N54" s="182"/>
      <c r="O54" s="181"/>
      <c r="P54" s="181"/>
      <c r="Q54" s="182"/>
      <c r="R54" s="181"/>
      <c r="S54" s="181"/>
      <c r="T54" s="182"/>
      <c r="U54" s="181"/>
      <c r="V54" s="181"/>
      <c r="W54" s="182"/>
      <c r="X54" s="181"/>
    </row>
    <row r="55" spans="1:24" x14ac:dyDescent="0.25">
      <c r="A55" s="12"/>
      <c r="B55" s="178"/>
      <c r="C55" s="178"/>
      <c r="D55" s="178"/>
      <c r="E55" s="184"/>
      <c r="F55" s="178"/>
      <c r="G55" s="178"/>
      <c r="H55" s="184"/>
      <c r="I55" s="178"/>
      <c r="J55" s="178"/>
      <c r="K55" s="184"/>
      <c r="L55" s="178"/>
      <c r="M55" s="178"/>
      <c r="N55" s="184"/>
      <c r="O55" s="178"/>
      <c r="P55" s="178"/>
      <c r="Q55" s="184"/>
      <c r="R55" s="178"/>
      <c r="S55" s="178"/>
      <c r="T55" s="184"/>
      <c r="U55" s="178"/>
      <c r="V55" s="178"/>
      <c r="W55" s="184"/>
      <c r="X55" s="178"/>
    </row>
    <row r="56" spans="1:24" x14ac:dyDescent="0.25">
      <c r="A56" s="12"/>
      <c r="B56" s="181" t="s">
        <v>700</v>
      </c>
      <c r="C56" s="181"/>
      <c r="D56" s="181"/>
      <c r="E56" s="185">
        <v>-13064</v>
      </c>
      <c r="F56" s="181"/>
      <c r="G56" s="181"/>
      <c r="H56" s="182" t="s">
        <v>701</v>
      </c>
      <c r="I56" s="181"/>
      <c r="J56" s="181"/>
      <c r="K56" s="185">
        <v>4595</v>
      </c>
      <c r="L56" s="181"/>
      <c r="M56" s="181"/>
      <c r="N56" s="182">
        <v>-52</v>
      </c>
      <c r="O56" s="181"/>
      <c r="P56" s="181"/>
      <c r="Q56" s="185">
        <v>-5311</v>
      </c>
      <c r="R56" s="181"/>
      <c r="S56" s="181"/>
      <c r="T56" s="182">
        <v>768</v>
      </c>
      <c r="U56" s="181"/>
      <c r="V56" s="181"/>
      <c r="W56" s="185">
        <v>-13064</v>
      </c>
      <c r="X56" s="181"/>
    </row>
    <row r="57" spans="1:24" x14ac:dyDescent="0.25">
      <c r="A57" s="12"/>
      <c r="B57" s="178" t="s">
        <v>702</v>
      </c>
      <c r="C57" s="178"/>
      <c r="D57" s="178"/>
      <c r="E57" s="183">
        <v>11296</v>
      </c>
      <c r="F57" s="178"/>
      <c r="G57" s="178"/>
      <c r="H57" s="184" t="s">
        <v>701</v>
      </c>
      <c r="I57" s="178"/>
      <c r="J57" s="178"/>
      <c r="K57" s="183">
        <v>-4595</v>
      </c>
      <c r="L57" s="178"/>
      <c r="M57" s="178"/>
      <c r="N57" s="184" t="s">
        <v>701</v>
      </c>
      <c r="O57" s="178"/>
      <c r="P57" s="178"/>
      <c r="Q57" s="184" t="s">
        <v>701</v>
      </c>
      <c r="R57" s="178"/>
      <c r="S57" s="178"/>
      <c r="T57" s="184" t="s">
        <v>701</v>
      </c>
      <c r="U57" s="178"/>
      <c r="V57" s="178"/>
      <c r="W57" s="183">
        <v>6701</v>
      </c>
      <c r="X57" s="178"/>
    </row>
    <row r="58" spans="1:24" x14ac:dyDescent="0.25">
      <c r="A58" s="12"/>
      <c r="B58" s="181" t="s">
        <v>703</v>
      </c>
      <c r="C58" s="181"/>
      <c r="D58" s="181"/>
      <c r="E58" s="182" t="s">
        <v>701</v>
      </c>
      <c r="F58" s="181"/>
      <c r="G58" s="181"/>
      <c r="H58" s="182" t="s">
        <v>701</v>
      </c>
      <c r="I58" s="181"/>
      <c r="J58" s="181"/>
      <c r="K58" s="182" t="s">
        <v>701</v>
      </c>
      <c r="L58" s="181"/>
      <c r="M58" s="181"/>
      <c r="N58" s="182">
        <v>52</v>
      </c>
      <c r="O58" s="181"/>
      <c r="P58" s="181"/>
      <c r="Q58" s="182" t="s">
        <v>701</v>
      </c>
      <c r="R58" s="181"/>
      <c r="S58" s="181"/>
      <c r="T58" s="182" t="s">
        <v>701</v>
      </c>
      <c r="U58" s="181"/>
      <c r="V58" s="181"/>
      <c r="W58" s="182">
        <v>52</v>
      </c>
      <c r="X58" s="181"/>
    </row>
    <row r="59" spans="1:24" x14ac:dyDescent="0.25">
      <c r="A59" s="12"/>
      <c r="B59" s="178" t="s">
        <v>704</v>
      </c>
      <c r="C59" s="178"/>
      <c r="D59" s="178"/>
      <c r="E59" s="184" t="s">
        <v>701</v>
      </c>
      <c r="F59" s="178"/>
      <c r="G59" s="178"/>
      <c r="H59" s="184" t="s">
        <v>701</v>
      </c>
      <c r="I59" s="178"/>
      <c r="J59" s="178"/>
      <c r="K59" s="184" t="s">
        <v>701</v>
      </c>
      <c r="L59" s="178"/>
      <c r="M59" s="178"/>
      <c r="N59" s="184" t="s">
        <v>701</v>
      </c>
      <c r="O59" s="178"/>
      <c r="P59" s="178"/>
      <c r="Q59" s="183">
        <v>5311</v>
      </c>
      <c r="R59" s="178"/>
      <c r="S59" s="178"/>
      <c r="T59" s="184" t="s">
        <v>701</v>
      </c>
      <c r="U59" s="178"/>
      <c r="V59" s="178"/>
      <c r="W59" s="183">
        <v>5311</v>
      </c>
      <c r="X59" s="178"/>
    </row>
    <row r="60" spans="1:24" ht="15.75" thickBot="1" x14ac:dyDescent="0.3">
      <c r="A60" s="12"/>
      <c r="B60" s="181" t="s">
        <v>705</v>
      </c>
      <c r="C60" s="181"/>
      <c r="D60" s="197"/>
      <c r="E60" s="199">
        <v>-11296</v>
      </c>
      <c r="F60" s="181"/>
      <c r="G60" s="197"/>
      <c r="H60" s="198" t="s">
        <v>701</v>
      </c>
      <c r="I60" s="181"/>
      <c r="J60" s="197"/>
      <c r="K60" s="198" t="s">
        <v>701</v>
      </c>
      <c r="L60" s="181"/>
      <c r="M60" s="197"/>
      <c r="N60" s="198" t="s">
        <v>701</v>
      </c>
      <c r="O60" s="181"/>
      <c r="P60" s="197"/>
      <c r="Q60" s="198" t="s">
        <v>701</v>
      </c>
      <c r="R60" s="181"/>
      <c r="S60" s="197"/>
      <c r="T60" s="198">
        <v>-768</v>
      </c>
      <c r="U60" s="181"/>
      <c r="V60" s="197"/>
      <c r="W60" s="199">
        <v>-12064</v>
      </c>
      <c r="X60" s="181"/>
    </row>
    <row r="61" spans="1:24" x14ac:dyDescent="0.25">
      <c r="A61" s="12"/>
      <c r="B61" s="178"/>
      <c r="C61" s="178"/>
      <c r="D61" s="179"/>
      <c r="E61" s="180"/>
      <c r="F61" s="178"/>
      <c r="G61" s="179"/>
      <c r="H61" s="180"/>
      <c r="I61" s="178"/>
      <c r="J61" s="179"/>
      <c r="K61" s="180"/>
      <c r="L61" s="178"/>
      <c r="M61" s="179"/>
      <c r="N61" s="180"/>
      <c r="O61" s="178"/>
      <c r="P61" s="179"/>
      <c r="Q61" s="180"/>
      <c r="R61" s="178"/>
      <c r="S61" s="179"/>
      <c r="T61" s="180"/>
      <c r="U61" s="178"/>
      <c r="V61" s="179"/>
      <c r="W61" s="180"/>
      <c r="X61" s="178"/>
    </row>
    <row r="62" spans="1:24" ht="18.75" thickBot="1" x14ac:dyDescent="0.3">
      <c r="A62" s="12"/>
      <c r="B62" s="181" t="s">
        <v>714</v>
      </c>
      <c r="C62" s="181"/>
      <c r="D62" s="200"/>
      <c r="E62" s="201">
        <v>-13064</v>
      </c>
      <c r="F62" s="181"/>
      <c r="G62" s="200"/>
      <c r="H62" s="202" t="s">
        <v>701</v>
      </c>
      <c r="I62" s="181"/>
      <c r="J62" s="200"/>
      <c r="K62" s="202" t="s">
        <v>701</v>
      </c>
      <c r="L62" s="181"/>
      <c r="M62" s="200"/>
      <c r="N62" s="202" t="s">
        <v>701</v>
      </c>
      <c r="O62" s="181"/>
      <c r="P62" s="200"/>
      <c r="Q62" s="202" t="s">
        <v>701</v>
      </c>
      <c r="R62" s="181"/>
      <c r="S62" s="200"/>
      <c r="T62" s="202" t="s">
        <v>701</v>
      </c>
      <c r="U62" s="181"/>
      <c r="V62" s="200"/>
      <c r="W62" s="201">
        <v>-13064</v>
      </c>
      <c r="X62" s="181"/>
    </row>
    <row r="63" spans="1:24" ht="15.75" thickTop="1" x14ac:dyDescent="0.25">
      <c r="A63" s="12"/>
      <c r="B63" s="310" t="s">
        <v>218</v>
      </c>
      <c r="C63" s="310"/>
      <c r="D63" s="310"/>
      <c r="E63" s="310"/>
      <c r="F63" s="310"/>
      <c r="G63" s="310"/>
      <c r="H63" s="310"/>
      <c r="I63" s="310"/>
      <c r="J63" s="310"/>
      <c r="K63" s="310"/>
      <c r="L63" s="310"/>
      <c r="M63" s="310"/>
      <c r="N63" s="310"/>
      <c r="O63" s="310"/>
      <c r="P63" s="310"/>
      <c r="Q63" s="310"/>
      <c r="R63" s="310"/>
      <c r="S63" s="310"/>
      <c r="T63" s="310"/>
      <c r="U63" s="310"/>
      <c r="V63" s="310"/>
      <c r="W63" s="310"/>
      <c r="X63" s="310"/>
    </row>
    <row r="64" spans="1:24" x14ac:dyDescent="0.25">
      <c r="A64" s="12"/>
      <c r="B64" s="52" t="s">
        <v>680</v>
      </c>
      <c r="C64" s="52"/>
      <c r="D64" s="52"/>
      <c r="E64" s="52"/>
      <c r="F64" s="52"/>
      <c r="G64" s="52"/>
      <c r="H64" s="52"/>
      <c r="I64" s="52"/>
      <c r="J64" s="52"/>
      <c r="K64" s="52"/>
      <c r="L64" s="52"/>
      <c r="M64" s="52"/>
      <c r="N64" s="52"/>
      <c r="O64" s="52"/>
      <c r="P64" s="52"/>
      <c r="Q64" s="52"/>
      <c r="R64" s="52"/>
      <c r="S64" s="52"/>
      <c r="T64" s="52"/>
      <c r="U64" s="52"/>
      <c r="V64" s="52"/>
      <c r="W64" s="52"/>
      <c r="X64" s="52"/>
    </row>
    <row r="65" spans="1:24" x14ac:dyDescent="0.25">
      <c r="A65" s="12"/>
      <c r="B65" s="52" t="s">
        <v>715</v>
      </c>
      <c r="C65" s="52"/>
      <c r="D65" s="52"/>
      <c r="E65" s="52"/>
      <c r="F65" s="52"/>
      <c r="G65" s="52"/>
      <c r="H65" s="52"/>
      <c r="I65" s="52"/>
      <c r="J65" s="52"/>
      <c r="K65" s="52"/>
      <c r="L65" s="52"/>
      <c r="M65" s="52"/>
      <c r="N65" s="52"/>
      <c r="O65" s="52"/>
      <c r="P65" s="52"/>
      <c r="Q65" s="52"/>
      <c r="R65" s="52"/>
      <c r="S65" s="52"/>
      <c r="T65" s="52"/>
      <c r="U65" s="52"/>
      <c r="V65" s="52"/>
      <c r="W65" s="52"/>
      <c r="X65" s="52"/>
    </row>
    <row r="66" spans="1:24" x14ac:dyDescent="0.25">
      <c r="A66" s="12"/>
      <c r="B66" s="52" t="s">
        <v>682</v>
      </c>
      <c r="C66" s="52"/>
      <c r="D66" s="52"/>
      <c r="E66" s="52"/>
      <c r="F66" s="52"/>
      <c r="G66" s="52"/>
      <c r="H66" s="52"/>
      <c r="I66" s="52"/>
      <c r="J66" s="52"/>
      <c r="K66" s="52"/>
      <c r="L66" s="52"/>
      <c r="M66" s="52"/>
      <c r="N66" s="52"/>
      <c r="O66" s="52"/>
      <c r="P66" s="52"/>
      <c r="Q66" s="52"/>
      <c r="R66" s="52"/>
      <c r="S66" s="52"/>
      <c r="T66" s="52"/>
      <c r="U66" s="52"/>
      <c r="V66" s="52"/>
      <c r="W66" s="52"/>
      <c r="X66" s="52"/>
    </row>
    <row r="67" spans="1:24" x14ac:dyDescent="0.25">
      <c r="A67" s="12"/>
      <c r="B67" s="310"/>
      <c r="C67" s="310"/>
      <c r="D67" s="310"/>
      <c r="E67" s="310"/>
      <c r="F67" s="310"/>
      <c r="G67" s="310"/>
      <c r="H67" s="310"/>
      <c r="I67" s="310"/>
      <c r="J67" s="310"/>
      <c r="K67" s="310"/>
      <c r="L67" s="310"/>
      <c r="M67" s="310"/>
      <c r="N67" s="310"/>
      <c r="O67" s="310"/>
      <c r="P67" s="310"/>
      <c r="Q67" s="310"/>
      <c r="R67" s="310"/>
      <c r="S67" s="310"/>
      <c r="T67" s="310"/>
      <c r="U67" s="310"/>
      <c r="V67" s="310"/>
      <c r="W67" s="310"/>
      <c r="X67" s="310"/>
    </row>
    <row r="68" spans="1:24" x14ac:dyDescent="0.25">
      <c r="A68" s="12"/>
      <c r="B68" s="205"/>
      <c r="C68" s="205"/>
      <c r="D68" s="206" t="s">
        <v>683</v>
      </c>
      <c r="E68" s="206"/>
      <c r="F68" s="205"/>
      <c r="G68" s="206" t="s">
        <v>685</v>
      </c>
      <c r="H68" s="206"/>
      <c r="I68" s="205"/>
      <c r="J68" s="206" t="s">
        <v>685</v>
      </c>
      <c r="K68" s="206"/>
      <c r="L68" s="205"/>
      <c r="M68" s="206" t="s">
        <v>685</v>
      </c>
      <c r="N68" s="206"/>
      <c r="O68" s="205"/>
      <c r="P68" s="206" t="s">
        <v>685</v>
      </c>
      <c r="Q68" s="206"/>
      <c r="R68" s="205"/>
      <c r="S68" s="206" t="s">
        <v>696</v>
      </c>
      <c r="T68" s="206"/>
      <c r="U68" s="205"/>
      <c r="V68" s="208" t="s">
        <v>698</v>
      </c>
      <c r="W68" s="208"/>
      <c r="X68" s="205"/>
    </row>
    <row r="69" spans="1:24" x14ac:dyDescent="0.25">
      <c r="A69" s="12"/>
      <c r="B69" s="205"/>
      <c r="C69" s="205"/>
      <c r="D69" s="206" t="s">
        <v>684</v>
      </c>
      <c r="E69" s="206"/>
      <c r="F69" s="205"/>
      <c r="G69" s="206" t="s">
        <v>686</v>
      </c>
      <c r="H69" s="206"/>
      <c r="I69" s="205"/>
      <c r="J69" s="206" t="s">
        <v>690</v>
      </c>
      <c r="K69" s="206"/>
      <c r="L69" s="205"/>
      <c r="M69" s="206" t="s">
        <v>690</v>
      </c>
      <c r="N69" s="206"/>
      <c r="O69" s="205"/>
      <c r="P69" s="206" t="s">
        <v>690</v>
      </c>
      <c r="Q69" s="206"/>
      <c r="R69" s="205"/>
      <c r="S69" s="206" t="s">
        <v>697</v>
      </c>
      <c r="T69" s="206"/>
      <c r="U69" s="205"/>
      <c r="V69" s="208"/>
      <c r="W69" s="208"/>
      <c r="X69" s="205"/>
    </row>
    <row r="70" spans="1:24" x14ac:dyDescent="0.25">
      <c r="A70" s="12"/>
      <c r="B70" s="205"/>
      <c r="C70" s="205"/>
      <c r="D70" s="170"/>
      <c r="E70" s="170"/>
      <c r="F70" s="205"/>
      <c r="G70" s="206" t="s">
        <v>687</v>
      </c>
      <c r="H70" s="206"/>
      <c r="I70" s="205"/>
      <c r="J70" s="206" t="s">
        <v>691</v>
      </c>
      <c r="K70" s="206"/>
      <c r="L70" s="205"/>
      <c r="M70" s="206" t="s">
        <v>693</v>
      </c>
      <c r="N70" s="206"/>
      <c r="O70" s="205"/>
      <c r="P70" s="206" t="s">
        <v>695</v>
      </c>
      <c r="Q70" s="206"/>
      <c r="R70" s="205"/>
      <c r="S70" s="170"/>
      <c r="T70" s="170"/>
      <c r="U70" s="205"/>
      <c r="V70" s="208"/>
      <c r="W70" s="208"/>
      <c r="X70" s="205"/>
    </row>
    <row r="71" spans="1:24" x14ac:dyDescent="0.25">
      <c r="A71" s="12"/>
      <c r="B71" s="205"/>
      <c r="C71" s="205"/>
      <c r="D71" s="170"/>
      <c r="E71" s="170"/>
      <c r="F71" s="205"/>
      <c r="G71" s="206" t="s">
        <v>688</v>
      </c>
      <c r="H71" s="206"/>
      <c r="I71" s="205"/>
      <c r="J71" s="206" t="s">
        <v>687</v>
      </c>
      <c r="K71" s="206"/>
      <c r="L71" s="205"/>
      <c r="M71" s="206" t="s">
        <v>694</v>
      </c>
      <c r="N71" s="206"/>
      <c r="O71" s="205"/>
      <c r="P71" s="206" t="s">
        <v>692</v>
      </c>
      <c r="Q71" s="206"/>
      <c r="R71" s="205"/>
      <c r="S71" s="170"/>
      <c r="T71" s="170"/>
      <c r="U71" s="205"/>
      <c r="V71" s="208"/>
      <c r="W71" s="208"/>
      <c r="X71" s="205"/>
    </row>
    <row r="72" spans="1:24" x14ac:dyDescent="0.25">
      <c r="A72" s="12"/>
      <c r="B72" s="205"/>
      <c r="C72" s="205"/>
      <c r="D72" s="170"/>
      <c r="E72" s="170"/>
      <c r="F72" s="205"/>
      <c r="G72" s="206" t="s">
        <v>689</v>
      </c>
      <c r="H72" s="206"/>
      <c r="I72" s="205"/>
      <c r="J72" s="206" t="s">
        <v>692</v>
      </c>
      <c r="K72" s="206"/>
      <c r="L72" s="205"/>
      <c r="M72" s="206" t="s">
        <v>687</v>
      </c>
      <c r="N72" s="206"/>
      <c r="O72" s="205"/>
      <c r="P72" s="170"/>
      <c r="Q72" s="170"/>
      <c r="R72" s="205"/>
      <c r="S72" s="170"/>
      <c r="T72" s="170"/>
      <c r="U72" s="205"/>
      <c r="V72" s="208"/>
      <c r="W72" s="208"/>
      <c r="X72" s="205"/>
    </row>
    <row r="73" spans="1:24" ht="15.75" thickBot="1" x14ac:dyDescent="0.3">
      <c r="A73" s="12"/>
      <c r="B73" s="205"/>
      <c r="C73" s="205"/>
      <c r="D73" s="125"/>
      <c r="E73" s="125"/>
      <c r="F73" s="205"/>
      <c r="G73" s="125"/>
      <c r="H73" s="125"/>
      <c r="I73" s="205"/>
      <c r="J73" s="125"/>
      <c r="K73" s="125"/>
      <c r="L73" s="205"/>
      <c r="M73" s="207" t="s">
        <v>692</v>
      </c>
      <c r="N73" s="207"/>
      <c r="O73" s="205"/>
      <c r="P73" s="125"/>
      <c r="Q73" s="125"/>
      <c r="R73" s="205"/>
      <c r="S73" s="125"/>
      <c r="T73" s="125"/>
      <c r="U73" s="205"/>
      <c r="V73" s="209"/>
      <c r="W73" s="209"/>
      <c r="X73" s="205"/>
    </row>
    <row r="74" spans="1:24" x14ac:dyDescent="0.25">
      <c r="A74" s="12"/>
      <c r="B74" s="178" t="s">
        <v>699</v>
      </c>
      <c r="C74" s="178"/>
      <c r="D74" s="179"/>
      <c r="E74" s="180"/>
      <c r="F74" s="178"/>
      <c r="G74" s="179"/>
      <c r="H74" s="180"/>
      <c r="I74" s="178"/>
      <c r="J74" s="179"/>
      <c r="K74" s="180"/>
      <c r="L74" s="178"/>
      <c r="M74" s="179"/>
      <c r="N74" s="180"/>
      <c r="O74" s="178"/>
      <c r="P74" s="179"/>
      <c r="Q74" s="180"/>
      <c r="R74" s="178"/>
      <c r="S74" s="179"/>
      <c r="T74" s="180"/>
      <c r="U74" s="178"/>
      <c r="V74" s="179"/>
      <c r="W74" s="180"/>
      <c r="X74" s="178"/>
    </row>
    <row r="75" spans="1:24" x14ac:dyDescent="0.25">
      <c r="A75" s="12"/>
      <c r="B75" s="181"/>
      <c r="C75" s="181"/>
      <c r="D75" s="181"/>
      <c r="E75" s="182"/>
      <c r="F75" s="181"/>
      <c r="G75" s="181"/>
      <c r="H75" s="182"/>
      <c r="I75" s="181"/>
      <c r="J75" s="181"/>
      <c r="K75" s="182"/>
      <c r="L75" s="181"/>
      <c r="M75" s="181"/>
      <c r="N75" s="182"/>
      <c r="O75" s="181"/>
      <c r="P75" s="181"/>
      <c r="Q75" s="182"/>
      <c r="R75" s="181"/>
      <c r="S75" s="181"/>
      <c r="T75" s="182"/>
      <c r="U75" s="181"/>
      <c r="V75" s="181"/>
      <c r="W75" s="182"/>
      <c r="X75" s="181"/>
    </row>
    <row r="76" spans="1:24" x14ac:dyDescent="0.25">
      <c r="A76" s="12"/>
      <c r="B76" s="178" t="s">
        <v>700</v>
      </c>
      <c r="C76" s="178"/>
      <c r="D76" s="178"/>
      <c r="E76" s="183">
        <v>215874</v>
      </c>
      <c r="F76" s="178"/>
      <c r="G76" s="178"/>
      <c r="H76" s="184" t="s">
        <v>701</v>
      </c>
      <c r="I76" s="178"/>
      <c r="J76" s="178"/>
      <c r="K76" s="183">
        <v>5861</v>
      </c>
      <c r="L76" s="178"/>
      <c r="M76" s="178"/>
      <c r="N76" s="183">
        <v>-34008</v>
      </c>
      <c r="O76" s="178"/>
      <c r="P76" s="178"/>
      <c r="Q76" s="183">
        <v>-97722</v>
      </c>
      <c r="R76" s="178"/>
      <c r="S76" s="178"/>
      <c r="T76" s="183">
        <v>6081</v>
      </c>
      <c r="U76" s="178"/>
      <c r="V76" s="178"/>
      <c r="W76" s="183">
        <v>96086</v>
      </c>
      <c r="X76" s="178"/>
    </row>
    <row r="77" spans="1:24" x14ac:dyDescent="0.25">
      <c r="A77" s="12"/>
      <c r="B77" s="181" t="s">
        <v>702</v>
      </c>
      <c r="C77" s="181"/>
      <c r="D77" s="181"/>
      <c r="E77" s="185">
        <v>103036</v>
      </c>
      <c r="F77" s="181"/>
      <c r="G77" s="181"/>
      <c r="H77" s="182" t="s">
        <v>701</v>
      </c>
      <c r="I77" s="181"/>
      <c r="J77" s="181"/>
      <c r="K77" s="185">
        <v>-6083</v>
      </c>
      <c r="L77" s="181"/>
      <c r="M77" s="181"/>
      <c r="N77" s="182" t="s">
        <v>701</v>
      </c>
      <c r="O77" s="181"/>
      <c r="P77" s="181"/>
      <c r="Q77" s="182" t="s">
        <v>701</v>
      </c>
      <c r="R77" s="181"/>
      <c r="S77" s="181"/>
      <c r="T77" s="182" t="s">
        <v>701</v>
      </c>
      <c r="U77" s="181"/>
      <c r="V77" s="181"/>
      <c r="W77" s="185">
        <v>96953</v>
      </c>
      <c r="X77" s="181"/>
    </row>
    <row r="78" spans="1:24" x14ac:dyDescent="0.25">
      <c r="A78" s="12"/>
      <c r="B78" s="178" t="s">
        <v>703</v>
      </c>
      <c r="C78" s="178"/>
      <c r="D78" s="178"/>
      <c r="E78" s="184" t="s">
        <v>701</v>
      </c>
      <c r="F78" s="178"/>
      <c r="G78" s="178"/>
      <c r="H78" s="184" t="s">
        <v>701</v>
      </c>
      <c r="I78" s="178"/>
      <c r="J78" s="178"/>
      <c r="K78" s="184" t="s">
        <v>701</v>
      </c>
      <c r="L78" s="178"/>
      <c r="M78" s="178"/>
      <c r="N78" s="183">
        <v>34008</v>
      </c>
      <c r="O78" s="178"/>
      <c r="P78" s="178"/>
      <c r="Q78" s="184" t="s">
        <v>701</v>
      </c>
      <c r="R78" s="178"/>
      <c r="S78" s="178"/>
      <c r="T78" s="184" t="s">
        <v>701</v>
      </c>
      <c r="U78" s="178"/>
      <c r="V78" s="178"/>
      <c r="W78" s="183">
        <v>34008</v>
      </c>
      <c r="X78" s="178"/>
    </row>
    <row r="79" spans="1:24" x14ac:dyDescent="0.25">
      <c r="A79" s="12"/>
      <c r="B79" s="181" t="s">
        <v>704</v>
      </c>
      <c r="C79" s="181"/>
      <c r="D79" s="181"/>
      <c r="E79" s="182" t="s">
        <v>701</v>
      </c>
      <c r="F79" s="181"/>
      <c r="G79" s="181"/>
      <c r="H79" s="182" t="s">
        <v>701</v>
      </c>
      <c r="I79" s="181"/>
      <c r="J79" s="181"/>
      <c r="K79" s="182" t="s">
        <v>701</v>
      </c>
      <c r="L79" s="181"/>
      <c r="M79" s="181"/>
      <c r="N79" s="182" t="s">
        <v>701</v>
      </c>
      <c r="O79" s="181"/>
      <c r="P79" s="181"/>
      <c r="Q79" s="185">
        <v>97722</v>
      </c>
      <c r="R79" s="181"/>
      <c r="S79" s="181"/>
      <c r="T79" s="182" t="s">
        <v>701</v>
      </c>
      <c r="U79" s="181"/>
      <c r="V79" s="181"/>
      <c r="W79" s="185">
        <v>97722</v>
      </c>
      <c r="X79" s="181"/>
    </row>
    <row r="80" spans="1:24" ht="15.75" thickBot="1" x14ac:dyDescent="0.3">
      <c r="A80" s="12"/>
      <c r="B80" s="178" t="s">
        <v>705</v>
      </c>
      <c r="C80" s="178"/>
      <c r="D80" s="186"/>
      <c r="E80" s="187" t="s">
        <v>701</v>
      </c>
      <c r="F80" s="178"/>
      <c r="G80" s="186"/>
      <c r="H80" s="187" t="s">
        <v>701</v>
      </c>
      <c r="I80" s="178"/>
      <c r="J80" s="186"/>
      <c r="K80" s="187" t="s">
        <v>701</v>
      </c>
      <c r="L80" s="178"/>
      <c r="M80" s="186"/>
      <c r="N80" s="187" t="s">
        <v>701</v>
      </c>
      <c r="O80" s="178"/>
      <c r="P80" s="186"/>
      <c r="Q80" s="187" t="s">
        <v>701</v>
      </c>
      <c r="R80" s="178"/>
      <c r="S80" s="186"/>
      <c r="T80" s="188">
        <v>-6081</v>
      </c>
      <c r="U80" s="178"/>
      <c r="V80" s="186"/>
      <c r="W80" s="188">
        <v>-6081</v>
      </c>
      <c r="X80" s="178"/>
    </row>
    <row r="81" spans="1:24" x14ac:dyDescent="0.25">
      <c r="A81" s="12"/>
      <c r="B81" s="181"/>
      <c r="C81" s="181"/>
      <c r="D81" s="189"/>
      <c r="E81" s="190"/>
      <c r="F81" s="181"/>
      <c r="G81" s="189"/>
      <c r="H81" s="190"/>
      <c r="I81" s="181"/>
      <c r="J81" s="189"/>
      <c r="K81" s="190"/>
      <c r="L81" s="181"/>
      <c r="M81" s="189"/>
      <c r="N81" s="190"/>
      <c r="O81" s="181"/>
      <c r="P81" s="189"/>
      <c r="Q81" s="190"/>
      <c r="R81" s="181"/>
      <c r="S81" s="189"/>
      <c r="T81" s="190"/>
      <c r="U81" s="181"/>
      <c r="V81" s="189"/>
      <c r="W81" s="190"/>
      <c r="X81" s="181"/>
    </row>
    <row r="82" spans="1:24" ht="15.75" thickBot="1" x14ac:dyDescent="0.3">
      <c r="A82" s="12"/>
      <c r="B82" s="178" t="s">
        <v>706</v>
      </c>
      <c r="C82" s="178"/>
      <c r="D82" s="191"/>
      <c r="E82" s="194">
        <v>318910</v>
      </c>
      <c r="F82" s="178"/>
      <c r="G82" s="191"/>
      <c r="H82" s="193" t="s">
        <v>701</v>
      </c>
      <c r="I82" s="178"/>
      <c r="J82" s="191"/>
      <c r="K82" s="193">
        <v>-222</v>
      </c>
      <c r="L82" s="178"/>
      <c r="M82" s="191"/>
      <c r="N82" s="193" t="s">
        <v>701</v>
      </c>
      <c r="O82" s="178"/>
      <c r="P82" s="191"/>
      <c r="Q82" s="193" t="s">
        <v>701</v>
      </c>
      <c r="R82" s="178"/>
      <c r="S82" s="191"/>
      <c r="T82" s="193" t="s">
        <v>701</v>
      </c>
      <c r="U82" s="178"/>
      <c r="V82" s="191"/>
      <c r="W82" s="194">
        <v>318688</v>
      </c>
      <c r="X82" s="178"/>
    </row>
    <row r="83" spans="1:24" ht="15.75" thickTop="1" x14ac:dyDescent="0.25">
      <c r="A83" s="12"/>
      <c r="B83" s="181"/>
      <c r="C83" s="181"/>
      <c r="D83" s="195"/>
      <c r="E83" s="196"/>
      <c r="F83" s="181"/>
      <c r="G83" s="195"/>
      <c r="H83" s="196"/>
      <c r="I83" s="181"/>
      <c r="J83" s="195"/>
      <c r="K83" s="196"/>
      <c r="L83" s="181"/>
      <c r="M83" s="195"/>
      <c r="N83" s="196"/>
      <c r="O83" s="181"/>
      <c r="P83" s="195"/>
      <c r="Q83" s="196"/>
      <c r="R83" s="181"/>
      <c r="S83" s="195"/>
      <c r="T83" s="196"/>
      <c r="U83" s="181"/>
      <c r="V83" s="195"/>
      <c r="W83" s="196"/>
      <c r="X83" s="181"/>
    </row>
    <row r="84" spans="1:24" x14ac:dyDescent="0.25">
      <c r="A84" s="12"/>
      <c r="B84" s="178" t="s">
        <v>707</v>
      </c>
      <c r="C84" s="178"/>
      <c r="D84" s="178"/>
      <c r="E84" s="184"/>
      <c r="F84" s="178"/>
      <c r="G84" s="178"/>
      <c r="H84" s="184"/>
      <c r="I84" s="178"/>
      <c r="J84" s="178"/>
      <c r="K84" s="184"/>
      <c r="L84" s="178"/>
      <c r="M84" s="178"/>
      <c r="N84" s="184"/>
      <c r="O84" s="178"/>
      <c r="P84" s="178"/>
      <c r="Q84" s="184"/>
      <c r="R84" s="178"/>
      <c r="S84" s="178"/>
      <c r="T84" s="184"/>
      <c r="U84" s="178"/>
      <c r="V84" s="178"/>
      <c r="W84" s="184"/>
      <c r="X84" s="178"/>
    </row>
    <row r="85" spans="1:24" x14ac:dyDescent="0.25">
      <c r="A85" s="12"/>
      <c r="B85" s="181"/>
      <c r="C85" s="181"/>
      <c r="D85" s="181"/>
      <c r="E85" s="182"/>
      <c r="F85" s="181"/>
      <c r="G85" s="181"/>
      <c r="H85" s="182"/>
      <c r="I85" s="181"/>
      <c r="J85" s="181"/>
      <c r="K85" s="182"/>
      <c r="L85" s="181"/>
      <c r="M85" s="181"/>
      <c r="N85" s="182"/>
      <c r="O85" s="181"/>
      <c r="P85" s="181"/>
      <c r="Q85" s="182"/>
      <c r="R85" s="181"/>
      <c r="S85" s="181"/>
      <c r="T85" s="182"/>
      <c r="U85" s="181"/>
      <c r="V85" s="181"/>
      <c r="W85" s="182"/>
      <c r="X85" s="181"/>
    </row>
    <row r="86" spans="1:24" x14ac:dyDescent="0.25">
      <c r="A86" s="12"/>
      <c r="B86" s="178" t="s">
        <v>700</v>
      </c>
      <c r="C86" s="178"/>
      <c r="D86" s="178"/>
      <c r="E86" s="183">
        <v>28337</v>
      </c>
      <c r="F86" s="178"/>
      <c r="G86" s="178"/>
      <c r="H86" s="184" t="s">
        <v>701</v>
      </c>
      <c r="I86" s="178"/>
      <c r="J86" s="178"/>
      <c r="K86" s="184">
        <v>195</v>
      </c>
      <c r="L86" s="178"/>
      <c r="M86" s="178"/>
      <c r="N86" s="183">
        <v>1510</v>
      </c>
      <c r="O86" s="178"/>
      <c r="P86" s="178"/>
      <c r="Q86" s="183">
        <v>-31335</v>
      </c>
      <c r="R86" s="178"/>
      <c r="S86" s="178"/>
      <c r="T86" s="183">
        <v>19725</v>
      </c>
      <c r="U86" s="178"/>
      <c r="V86" s="178"/>
      <c r="W86" s="183">
        <v>18432</v>
      </c>
      <c r="X86" s="178"/>
    </row>
    <row r="87" spans="1:24" x14ac:dyDescent="0.25">
      <c r="A87" s="12"/>
      <c r="B87" s="181" t="s">
        <v>702</v>
      </c>
      <c r="C87" s="181"/>
      <c r="D87" s="181"/>
      <c r="E87" s="185">
        <v>28449</v>
      </c>
      <c r="F87" s="181"/>
      <c r="G87" s="181"/>
      <c r="H87" s="182" t="s">
        <v>701</v>
      </c>
      <c r="I87" s="181"/>
      <c r="J87" s="181"/>
      <c r="K87" s="182">
        <v>-373</v>
      </c>
      <c r="L87" s="181"/>
      <c r="M87" s="181"/>
      <c r="N87" s="182" t="s">
        <v>701</v>
      </c>
      <c r="O87" s="181"/>
      <c r="P87" s="181"/>
      <c r="Q87" s="182" t="s">
        <v>701</v>
      </c>
      <c r="R87" s="181"/>
      <c r="S87" s="181"/>
      <c r="T87" s="182" t="s">
        <v>701</v>
      </c>
      <c r="U87" s="181"/>
      <c r="V87" s="181"/>
      <c r="W87" s="185">
        <v>28076</v>
      </c>
      <c r="X87" s="181"/>
    </row>
    <row r="88" spans="1:24" x14ac:dyDescent="0.25">
      <c r="A88" s="12"/>
      <c r="B88" s="178" t="s">
        <v>703</v>
      </c>
      <c r="C88" s="178"/>
      <c r="D88" s="178"/>
      <c r="E88" s="184" t="s">
        <v>701</v>
      </c>
      <c r="F88" s="178"/>
      <c r="G88" s="178"/>
      <c r="H88" s="184" t="s">
        <v>701</v>
      </c>
      <c r="I88" s="178"/>
      <c r="J88" s="178"/>
      <c r="K88" s="184" t="s">
        <v>701</v>
      </c>
      <c r="L88" s="178"/>
      <c r="M88" s="178"/>
      <c r="N88" s="183">
        <v>-1510</v>
      </c>
      <c r="O88" s="178"/>
      <c r="P88" s="178"/>
      <c r="Q88" s="184" t="s">
        <v>701</v>
      </c>
      <c r="R88" s="178"/>
      <c r="S88" s="178"/>
      <c r="T88" s="184" t="s">
        <v>701</v>
      </c>
      <c r="U88" s="178"/>
      <c r="V88" s="178"/>
      <c r="W88" s="183">
        <v>-1510</v>
      </c>
      <c r="X88" s="178"/>
    </row>
    <row r="89" spans="1:24" x14ac:dyDescent="0.25">
      <c r="A89" s="12"/>
      <c r="B89" s="181" t="s">
        <v>704</v>
      </c>
      <c r="C89" s="181"/>
      <c r="D89" s="181"/>
      <c r="E89" s="182" t="s">
        <v>701</v>
      </c>
      <c r="F89" s="181"/>
      <c r="G89" s="181"/>
      <c r="H89" s="182" t="s">
        <v>701</v>
      </c>
      <c r="I89" s="181"/>
      <c r="J89" s="181"/>
      <c r="K89" s="182" t="s">
        <v>701</v>
      </c>
      <c r="L89" s="181"/>
      <c r="M89" s="181"/>
      <c r="N89" s="182" t="s">
        <v>701</v>
      </c>
      <c r="O89" s="181"/>
      <c r="P89" s="181"/>
      <c r="Q89" s="185">
        <v>31335</v>
      </c>
      <c r="R89" s="181"/>
      <c r="S89" s="181"/>
      <c r="T89" s="182" t="s">
        <v>701</v>
      </c>
      <c r="U89" s="181"/>
      <c r="V89" s="181"/>
      <c r="W89" s="185">
        <v>31335</v>
      </c>
      <c r="X89" s="181"/>
    </row>
    <row r="90" spans="1:24" ht="15.75" thickBot="1" x14ac:dyDescent="0.3">
      <c r="A90" s="12"/>
      <c r="B90" s="178" t="s">
        <v>705</v>
      </c>
      <c r="C90" s="178"/>
      <c r="D90" s="186"/>
      <c r="E90" s="187" t="s">
        <v>701</v>
      </c>
      <c r="F90" s="178"/>
      <c r="G90" s="186"/>
      <c r="H90" s="187" t="s">
        <v>701</v>
      </c>
      <c r="I90" s="178"/>
      <c r="J90" s="186"/>
      <c r="K90" s="187" t="s">
        <v>701</v>
      </c>
      <c r="L90" s="178"/>
      <c r="M90" s="186"/>
      <c r="N90" s="187" t="s">
        <v>701</v>
      </c>
      <c r="O90" s="178"/>
      <c r="P90" s="186"/>
      <c r="Q90" s="187" t="s">
        <v>701</v>
      </c>
      <c r="R90" s="178"/>
      <c r="S90" s="186"/>
      <c r="T90" s="188">
        <v>-19725</v>
      </c>
      <c r="U90" s="178"/>
      <c r="V90" s="186"/>
      <c r="W90" s="188">
        <v>-19725</v>
      </c>
      <c r="X90" s="178"/>
    </row>
    <row r="91" spans="1:24" x14ac:dyDescent="0.25">
      <c r="A91" s="12"/>
      <c r="B91" s="181"/>
      <c r="C91" s="181"/>
      <c r="D91" s="189"/>
      <c r="E91" s="190"/>
      <c r="F91" s="181"/>
      <c r="G91" s="189"/>
      <c r="H91" s="190"/>
      <c r="I91" s="181"/>
      <c r="J91" s="189"/>
      <c r="K91" s="190"/>
      <c r="L91" s="181"/>
      <c r="M91" s="189"/>
      <c r="N91" s="190"/>
      <c r="O91" s="181"/>
      <c r="P91" s="189"/>
      <c r="Q91" s="190"/>
      <c r="R91" s="181"/>
      <c r="S91" s="189"/>
      <c r="T91" s="190"/>
      <c r="U91" s="181"/>
      <c r="V91" s="189"/>
      <c r="W91" s="190"/>
      <c r="X91" s="181"/>
    </row>
    <row r="92" spans="1:24" ht="15.75" thickBot="1" x14ac:dyDescent="0.3">
      <c r="A92" s="12"/>
      <c r="B92" s="178" t="s">
        <v>708</v>
      </c>
      <c r="C92" s="178"/>
      <c r="D92" s="191"/>
      <c r="E92" s="192">
        <v>56786</v>
      </c>
      <c r="F92" s="178"/>
      <c r="G92" s="191"/>
      <c r="H92" s="193" t="s">
        <v>701</v>
      </c>
      <c r="I92" s="178"/>
      <c r="J92" s="191"/>
      <c r="K92" s="193">
        <v>-178</v>
      </c>
      <c r="L92" s="178"/>
      <c r="M92" s="191"/>
      <c r="N92" s="193" t="s">
        <v>701</v>
      </c>
      <c r="O92" s="178"/>
      <c r="P92" s="191"/>
      <c r="Q92" s="193" t="s">
        <v>701</v>
      </c>
      <c r="R92" s="178"/>
      <c r="S92" s="191"/>
      <c r="T92" s="193" t="s">
        <v>701</v>
      </c>
      <c r="U92" s="178"/>
      <c r="V92" s="191"/>
      <c r="W92" s="194">
        <v>56608</v>
      </c>
      <c r="X92" s="178"/>
    </row>
    <row r="93" spans="1:24" ht="15.75" thickTop="1" x14ac:dyDescent="0.25">
      <c r="A93" s="12"/>
      <c r="B93" s="181"/>
      <c r="C93" s="181"/>
      <c r="D93" s="195"/>
      <c r="E93" s="196"/>
      <c r="F93" s="181"/>
      <c r="G93" s="195"/>
      <c r="H93" s="196"/>
      <c r="I93" s="181"/>
      <c r="J93" s="195"/>
      <c r="K93" s="196"/>
      <c r="L93" s="181"/>
      <c r="M93" s="195"/>
      <c r="N93" s="196"/>
      <c r="O93" s="181"/>
      <c r="P93" s="195"/>
      <c r="Q93" s="196"/>
      <c r="R93" s="181"/>
      <c r="S93" s="195"/>
      <c r="T93" s="196"/>
      <c r="U93" s="181"/>
      <c r="V93" s="195"/>
      <c r="W93" s="196"/>
      <c r="X93" s="181"/>
    </row>
    <row r="94" spans="1:24" x14ac:dyDescent="0.25">
      <c r="A94" s="12"/>
      <c r="B94" s="178" t="s">
        <v>709</v>
      </c>
      <c r="C94" s="178"/>
      <c r="D94" s="178"/>
      <c r="E94" s="184"/>
      <c r="F94" s="178"/>
      <c r="G94" s="178"/>
      <c r="H94" s="184"/>
      <c r="I94" s="178"/>
      <c r="J94" s="178"/>
      <c r="K94" s="184"/>
      <c r="L94" s="178"/>
      <c r="M94" s="178"/>
      <c r="N94" s="184"/>
      <c r="O94" s="178"/>
      <c r="P94" s="178"/>
      <c r="Q94" s="184"/>
      <c r="R94" s="178"/>
      <c r="S94" s="178"/>
      <c r="T94" s="184"/>
      <c r="U94" s="178"/>
      <c r="V94" s="178"/>
      <c r="W94" s="184"/>
      <c r="X94" s="178"/>
    </row>
    <row r="95" spans="1:24" x14ac:dyDescent="0.25">
      <c r="A95" s="12"/>
      <c r="B95" s="181"/>
      <c r="C95" s="181"/>
      <c r="D95" s="181"/>
      <c r="E95" s="182"/>
      <c r="F95" s="181"/>
      <c r="G95" s="181"/>
      <c r="H95" s="182"/>
      <c r="I95" s="181"/>
      <c r="J95" s="181"/>
      <c r="K95" s="182"/>
      <c r="L95" s="181"/>
      <c r="M95" s="181"/>
      <c r="N95" s="182"/>
      <c r="O95" s="181"/>
      <c r="P95" s="181"/>
      <c r="Q95" s="182"/>
      <c r="R95" s="181"/>
      <c r="S95" s="181"/>
      <c r="T95" s="182"/>
      <c r="U95" s="181"/>
      <c r="V95" s="181"/>
      <c r="W95" s="182"/>
      <c r="X95" s="181"/>
    </row>
    <row r="96" spans="1:24" x14ac:dyDescent="0.25">
      <c r="A96" s="12"/>
      <c r="B96" s="178" t="s">
        <v>700</v>
      </c>
      <c r="C96" s="178"/>
      <c r="D96" s="178"/>
      <c r="E96" s="183">
        <v>-38975</v>
      </c>
      <c r="F96" s="178"/>
      <c r="G96" s="178"/>
      <c r="H96" s="184" t="s">
        <v>701</v>
      </c>
      <c r="I96" s="178"/>
      <c r="J96" s="178"/>
      <c r="K96" s="183">
        <v>9875</v>
      </c>
      <c r="L96" s="178"/>
      <c r="M96" s="178"/>
      <c r="N96" s="183">
        <v>1123</v>
      </c>
      <c r="O96" s="178"/>
      <c r="P96" s="178"/>
      <c r="Q96" s="183">
        <v>-22515</v>
      </c>
      <c r="R96" s="178"/>
      <c r="S96" s="178"/>
      <c r="T96" s="184">
        <v>854</v>
      </c>
      <c r="U96" s="178"/>
      <c r="V96" s="178"/>
      <c r="W96" s="183">
        <v>-49638</v>
      </c>
      <c r="X96" s="178"/>
    </row>
    <row r="97" spans="1:24" x14ac:dyDescent="0.25">
      <c r="A97" s="12"/>
      <c r="B97" s="181" t="s">
        <v>702</v>
      </c>
      <c r="C97" s="181"/>
      <c r="D97" s="181"/>
      <c r="E97" s="185">
        <v>27678</v>
      </c>
      <c r="F97" s="181"/>
      <c r="G97" s="181"/>
      <c r="H97" s="182" t="s">
        <v>701</v>
      </c>
      <c r="I97" s="181"/>
      <c r="J97" s="181"/>
      <c r="K97" s="185">
        <v>-9875</v>
      </c>
      <c r="L97" s="181"/>
      <c r="M97" s="181"/>
      <c r="N97" s="182" t="s">
        <v>701</v>
      </c>
      <c r="O97" s="181"/>
      <c r="P97" s="181"/>
      <c r="Q97" s="182" t="s">
        <v>701</v>
      </c>
      <c r="R97" s="181"/>
      <c r="S97" s="181"/>
      <c r="T97" s="182" t="s">
        <v>701</v>
      </c>
      <c r="U97" s="181"/>
      <c r="V97" s="181"/>
      <c r="W97" s="185">
        <v>17803</v>
      </c>
      <c r="X97" s="181"/>
    </row>
    <row r="98" spans="1:24" x14ac:dyDescent="0.25">
      <c r="A98" s="12"/>
      <c r="B98" s="178" t="s">
        <v>703</v>
      </c>
      <c r="C98" s="178"/>
      <c r="D98" s="178"/>
      <c r="E98" s="184" t="s">
        <v>701</v>
      </c>
      <c r="F98" s="178"/>
      <c r="G98" s="178"/>
      <c r="H98" s="184" t="s">
        <v>701</v>
      </c>
      <c r="I98" s="178"/>
      <c r="J98" s="178"/>
      <c r="K98" s="184" t="s">
        <v>701</v>
      </c>
      <c r="L98" s="178"/>
      <c r="M98" s="178"/>
      <c r="N98" s="183">
        <v>-1123</v>
      </c>
      <c r="O98" s="178"/>
      <c r="P98" s="178"/>
      <c r="Q98" s="184" t="s">
        <v>701</v>
      </c>
      <c r="R98" s="178"/>
      <c r="S98" s="178"/>
      <c r="T98" s="184" t="s">
        <v>701</v>
      </c>
      <c r="U98" s="178"/>
      <c r="V98" s="178"/>
      <c r="W98" s="183">
        <v>-1123</v>
      </c>
      <c r="X98" s="178"/>
    </row>
    <row r="99" spans="1:24" x14ac:dyDescent="0.25">
      <c r="A99" s="12"/>
      <c r="B99" s="181" t="s">
        <v>704</v>
      </c>
      <c r="C99" s="181"/>
      <c r="D99" s="181"/>
      <c r="E99" s="182" t="s">
        <v>701</v>
      </c>
      <c r="F99" s="181"/>
      <c r="G99" s="181"/>
      <c r="H99" s="182" t="s">
        <v>701</v>
      </c>
      <c r="I99" s="181"/>
      <c r="J99" s="181"/>
      <c r="K99" s="182" t="s">
        <v>701</v>
      </c>
      <c r="L99" s="181"/>
      <c r="M99" s="181"/>
      <c r="N99" s="182" t="s">
        <v>701</v>
      </c>
      <c r="O99" s="181"/>
      <c r="P99" s="181"/>
      <c r="Q99" s="185">
        <v>22515</v>
      </c>
      <c r="R99" s="181"/>
      <c r="S99" s="181"/>
      <c r="T99" s="182" t="s">
        <v>701</v>
      </c>
      <c r="U99" s="181"/>
      <c r="V99" s="181"/>
      <c r="W99" s="185">
        <v>22515</v>
      </c>
      <c r="X99" s="181"/>
    </row>
    <row r="100" spans="1:24" ht="15.75" thickBot="1" x14ac:dyDescent="0.3">
      <c r="A100" s="12"/>
      <c r="B100" s="178" t="s">
        <v>705</v>
      </c>
      <c r="C100" s="178"/>
      <c r="D100" s="186"/>
      <c r="E100" s="188">
        <v>-27678</v>
      </c>
      <c r="F100" s="178"/>
      <c r="G100" s="186"/>
      <c r="H100" s="187" t="s">
        <v>701</v>
      </c>
      <c r="I100" s="178"/>
      <c r="J100" s="186"/>
      <c r="K100" s="187" t="s">
        <v>701</v>
      </c>
      <c r="L100" s="178"/>
      <c r="M100" s="186"/>
      <c r="N100" s="187" t="s">
        <v>701</v>
      </c>
      <c r="O100" s="178"/>
      <c r="P100" s="186"/>
      <c r="Q100" s="187" t="s">
        <v>701</v>
      </c>
      <c r="R100" s="178"/>
      <c r="S100" s="186"/>
      <c r="T100" s="187">
        <v>-854</v>
      </c>
      <c r="U100" s="178"/>
      <c r="V100" s="186"/>
      <c r="W100" s="188">
        <v>-28532</v>
      </c>
      <c r="X100" s="178"/>
    </row>
    <row r="101" spans="1:24" x14ac:dyDescent="0.25">
      <c r="A101" s="12"/>
      <c r="B101" s="181"/>
      <c r="C101" s="181"/>
      <c r="D101" s="189"/>
      <c r="E101" s="190"/>
      <c r="F101" s="181"/>
      <c r="G101" s="189"/>
      <c r="H101" s="190"/>
      <c r="I101" s="181"/>
      <c r="J101" s="189"/>
      <c r="K101" s="190"/>
      <c r="L101" s="181"/>
      <c r="M101" s="189"/>
      <c r="N101" s="190"/>
      <c r="O101" s="181"/>
      <c r="P101" s="189"/>
      <c r="Q101" s="190"/>
      <c r="R101" s="181"/>
      <c r="S101" s="189"/>
      <c r="T101" s="190"/>
      <c r="U101" s="181"/>
      <c r="V101" s="189"/>
      <c r="W101" s="190"/>
      <c r="X101" s="181"/>
    </row>
    <row r="102" spans="1:24" ht="15.75" thickBot="1" x14ac:dyDescent="0.3">
      <c r="A102" s="12"/>
      <c r="B102" s="178" t="s">
        <v>710</v>
      </c>
      <c r="C102" s="178"/>
      <c r="D102" s="191"/>
      <c r="E102" s="194">
        <v>-38975</v>
      </c>
      <c r="F102" s="178"/>
      <c r="G102" s="191"/>
      <c r="H102" s="193" t="s">
        <v>701</v>
      </c>
      <c r="I102" s="178"/>
      <c r="J102" s="191"/>
      <c r="K102" s="193" t="s">
        <v>701</v>
      </c>
      <c r="L102" s="178"/>
      <c r="M102" s="191"/>
      <c r="N102" s="193" t="s">
        <v>701</v>
      </c>
      <c r="O102" s="178"/>
      <c r="P102" s="191"/>
      <c r="Q102" s="193" t="s">
        <v>701</v>
      </c>
      <c r="R102" s="178"/>
      <c r="S102" s="191"/>
      <c r="T102" s="193" t="s">
        <v>701</v>
      </c>
      <c r="U102" s="178"/>
      <c r="V102" s="191"/>
      <c r="W102" s="194">
        <v>-38975</v>
      </c>
      <c r="X102" s="178"/>
    </row>
    <row r="103" spans="1:24" ht="15.75" thickTop="1" x14ac:dyDescent="0.25">
      <c r="A103" s="12"/>
      <c r="B103" s="181"/>
      <c r="C103" s="181"/>
      <c r="D103" s="195"/>
      <c r="E103" s="196"/>
      <c r="F103" s="181"/>
      <c r="G103" s="195"/>
      <c r="H103" s="196"/>
      <c r="I103" s="181"/>
      <c r="J103" s="195"/>
      <c r="K103" s="196"/>
      <c r="L103" s="181"/>
      <c r="M103" s="195"/>
      <c r="N103" s="196"/>
      <c r="O103" s="181"/>
      <c r="P103" s="195"/>
      <c r="Q103" s="196"/>
      <c r="R103" s="181"/>
      <c r="S103" s="195"/>
      <c r="T103" s="196"/>
      <c r="U103" s="181"/>
      <c r="V103" s="195"/>
      <c r="W103" s="196"/>
      <c r="X103" s="181"/>
    </row>
    <row r="104" spans="1:24" x14ac:dyDescent="0.25">
      <c r="A104" s="12"/>
      <c r="B104" s="178" t="s">
        <v>711</v>
      </c>
      <c r="C104" s="178"/>
      <c r="D104" s="178"/>
      <c r="E104" s="184"/>
      <c r="F104" s="178"/>
      <c r="G104" s="178"/>
      <c r="H104" s="184"/>
      <c r="I104" s="178"/>
      <c r="J104" s="178"/>
      <c r="K104" s="184"/>
      <c r="L104" s="178"/>
      <c r="M104" s="178"/>
      <c r="N104" s="184"/>
      <c r="O104" s="178"/>
      <c r="P104" s="178"/>
      <c r="Q104" s="184"/>
      <c r="R104" s="178"/>
      <c r="S104" s="178"/>
      <c r="T104" s="184"/>
      <c r="U104" s="178"/>
      <c r="V104" s="178"/>
      <c r="W104" s="184"/>
      <c r="X104" s="178"/>
    </row>
    <row r="105" spans="1:24" x14ac:dyDescent="0.25">
      <c r="A105" s="12"/>
      <c r="B105" s="181"/>
      <c r="C105" s="181"/>
      <c r="D105" s="181"/>
      <c r="E105" s="182"/>
      <c r="F105" s="181"/>
      <c r="G105" s="181"/>
      <c r="H105" s="182"/>
      <c r="I105" s="181"/>
      <c r="J105" s="181"/>
      <c r="K105" s="182"/>
      <c r="L105" s="181"/>
      <c r="M105" s="181"/>
      <c r="N105" s="182"/>
      <c r="O105" s="181"/>
      <c r="P105" s="181"/>
      <c r="Q105" s="182"/>
      <c r="R105" s="181"/>
      <c r="S105" s="181"/>
      <c r="T105" s="182"/>
      <c r="U105" s="181"/>
      <c r="V105" s="181"/>
      <c r="W105" s="182"/>
      <c r="X105" s="181"/>
    </row>
    <row r="106" spans="1:24" x14ac:dyDescent="0.25">
      <c r="A106" s="12"/>
      <c r="B106" s="178" t="s">
        <v>700</v>
      </c>
      <c r="C106" s="178"/>
      <c r="D106" s="178"/>
      <c r="E106" s="183">
        <v>10663</v>
      </c>
      <c r="F106" s="178"/>
      <c r="G106" s="178"/>
      <c r="H106" s="184" t="s">
        <v>701</v>
      </c>
      <c r="I106" s="178"/>
      <c r="J106" s="178"/>
      <c r="K106" s="184" t="s">
        <v>701</v>
      </c>
      <c r="L106" s="178"/>
      <c r="M106" s="178"/>
      <c r="N106" s="184" t="s">
        <v>701</v>
      </c>
      <c r="O106" s="178"/>
      <c r="P106" s="178"/>
      <c r="Q106" s="184" t="s">
        <v>701</v>
      </c>
      <c r="R106" s="178"/>
      <c r="S106" s="178"/>
      <c r="T106" s="183">
        <v>-10663</v>
      </c>
      <c r="U106" s="178"/>
      <c r="V106" s="178"/>
      <c r="W106" s="184" t="s">
        <v>701</v>
      </c>
      <c r="X106" s="178"/>
    </row>
    <row r="107" spans="1:24" x14ac:dyDescent="0.25">
      <c r="A107" s="12"/>
      <c r="B107" s="181" t="s">
        <v>702</v>
      </c>
      <c r="C107" s="181"/>
      <c r="D107" s="181"/>
      <c r="E107" s="182" t="s">
        <v>701</v>
      </c>
      <c r="F107" s="181"/>
      <c r="G107" s="181"/>
      <c r="H107" s="182" t="s">
        <v>701</v>
      </c>
      <c r="I107" s="181"/>
      <c r="J107" s="181"/>
      <c r="K107" s="182" t="s">
        <v>701</v>
      </c>
      <c r="L107" s="181"/>
      <c r="M107" s="181"/>
      <c r="N107" s="182" t="s">
        <v>701</v>
      </c>
      <c r="O107" s="181"/>
      <c r="P107" s="181"/>
      <c r="Q107" s="182" t="s">
        <v>701</v>
      </c>
      <c r="R107" s="181"/>
      <c r="S107" s="181"/>
      <c r="T107" s="182" t="s">
        <v>701</v>
      </c>
      <c r="U107" s="181"/>
      <c r="V107" s="181"/>
      <c r="W107" s="182" t="s">
        <v>701</v>
      </c>
      <c r="X107" s="181"/>
    </row>
    <row r="108" spans="1:24" x14ac:dyDescent="0.25">
      <c r="A108" s="12"/>
      <c r="B108" s="178" t="s">
        <v>703</v>
      </c>
      <c r="C108" s="178"/>
      <c r="D108" s="178"/>
      <c r="E108" s="184" t="s">
        <v>701</v>
      </c>
      <c r="F108" s="178"/>
      <c r="G108" s="178"/>
      <c r="H108" s="184" t="s">
        <v>701</v>
      </c>
      <c r="I108" s="178"/>
      <c r="J108" s="178"/>
      <c r="K108" s="184" t="s">
        <v>701</v>
      </c>
      <c r="L108" s="178"/>
      <c r="M108" s="178"/>
      <c r="N108" s="184" t="s">
        <v>701</v>
      </c>
      <c r="O108" s="178"/>
      <c r="P108" s="178"/>
      <c r="Q108" s="184" t="s">
        <v>701</v>
      </c>
      <c r="R108" s="178"/>
      <c r="S108" s="178"/>
      <c r="T108" s="184" t="s">
        <v>701</v>
      </c>
      <c r="U108" s="178"/>
      <c r="V108" s="178"/>
      <c r="W108" s="184" t="s">
        <v>701</v>
      </c>
      <c r="X108" s="178"/>
    </row>
    <row r="109" spans="1:24" x14ac:dyDescent="0.25">
      <c r="A109" s="12"/>
      <c r="B109" s="181" t="s">
        <v>704</v>
      </c>
      <c r="C109" s="181"/>
      <c r="D109" s="181"/>
      <c r="E109" s="182" t="s">
        <v>701</v>
      </c>
      <c r="F109" s="181"/>
      <c r="G109" s="181"/>
      <c r="H109" s="182" t="s">
        <v>701</v>
      </c>
      <c r="I109" s="181"/>
      <c r="J109" s="181"/>
      <c r="K109" s="182" t="s">
        <v>701</v>
      </c>
      <c r="L109" s="181"/>
      <c r="M109" s="181"/>
      <c r="N109" s="182" t="s">
        <v>701</v>
      </c>
      <c r="O109" s="181"/>
      <c r="P109" s="181"/>
      <c r="Q109" s="182" t="s">
        <v>701</v>
      </c>
      <c r="R109" s="181"/>
      <c r="S109" s="181"/>
      <c r="T109" s="182" t="s">
        <v>701</v>
      </c>
      <c r="U109" s="181"/>
      <c r="V109" s="181"/>
      <c r="W109" s="182" t="s">
        <v>701</v>
      </c>
      <c r="X109" s="181"/>
    </row>
    <row r="110" spans="1:24" ht="15.75" thickBot="1" x14ac:dyDescent="0.3">
      <c r="A110" s="12"/>
      <c r="B110" s="178" t="s">
        <v>705</v>
      </c>
      <c r="C110" s="178"/>
      <c r="D110" s="186"/>
      <c r="E110" s="187" t="s">
        <v>701</v>
      </c>
      <c r="F110" s="178"/>
      <c r="G110" s="186"/>
      <c r="H110" s="187" t="s">
        <v>701</v>
      </c>
      <c r="I110" s="178"/>
      <c r="J110" s="186"/>
      <c r="K110" s="187" t="s">
        <v>701</v>
      </c>
      <c r="L110" s="178"/>
      <c r="M110" s="186"/>
      <c r="N110" s="187" t="s">
        <v>701</v>
      </c>
      <c r="O110" s="178"/>
      <c r="P110" s="186"/>
      <c r="Q110" s="187" t="s">
        <v>701</v>
      </c>
      <c r="R110" s="178"/>
      <c r="S110" s="186"/>
      <c r="T110" s="188">
        <v>10663</v>
      </c>
      <c r="U110" s="178"/>
      <c r="V110" s="186"/>
      <c r="W110" s="188">
        <v>10663</v>
      </c>
      <c r="X110" s="178"/>
    </row>
    <row r="111" spans="1:24" x14ac:dyDescent="0.25">
      <c r="A111" s="12"/>
      <c r="B111" s="181"/>
      <c r="C111" s="181"/>
      <c r="D111" s="189"/>
      <c r="E111" s="190"/>
      <c r="F111" s="181"/>
      <c r="G111" s="189"/>
      <c r="H111" s="190"/>
      <c r="I111" s="181"/>
      <c r="J111" s="189"/>
      <c r="K111" s="190"/>
      <c r="L111" s="181"/>
      <c r="M111" s="189"/>
      <c r="N111" s="190"/>
      <c r="O111" s="181"/>
      <c r="P111" s="189"/>
      <c r="Q111" s="190"/>
      <c r="R111" s="181"/>
      <c r="S111" s="189"/>
      <c r="T111" s="190"/>
      <c r="U111" s="181"/>
      <c r="V111" s="189"/>
      <c r="W111" s="190"/>
      <c r="X111" s="181"/>
    </row>
    <row r="112" spans="1:24" ht="15.75" thickBot="1" x14ac:dyDescent="0.3">
      <c r="A112" s="12"/>
      <c r="B112" s="178" t="s">
        <v>712</v>
      </c>
      <c r="C112" s="178"/>
      <c r="D112" s="191"/>
      <c r="E112" s="194">
        <v>10663</v>
      </c>
      <c r="F112" s="178"/>
      <c r="G112" s="191"/>
      <c r="H112" s="193" t="s">
        <v>701</v>
      </c>
      <c r="I112" s="178"/>
      <c r="J112" s="191"/>
      <c r="K112" s="193" t="s">
        <v>701</v>
      </c>
      <c r="L112" s="178"/>
      <c r="M112" s="191"/>
      <c r="N112" s="193" t="s">
        <v>701</v>
      </c>
      <c r="O112" s="178"/>
      <c r="P112" s="191"/>
      <c r="Q112" s="193" t="s">
        <v>701</v>
      </c>
      <c r="R112" s="178"/>
      <c r="S112" s="191"/>
      <c r="T112" s="193" t="s">
        <v>701</v>
      </c>
      <c r="U112" s="178"/>
      <c r="V112" s="191"/>
      <c r="W112" s="194">
        <v>10663</v>
      </c>
      <c r="X112" s="178"/>
    </row>
    <row r="113" spans="1:24" ht="15.75" thickTop="1" x14ac:dyDescent="0.25">
      <c r="A113" s="12"/>
      <c r="B113" s="181"/>
      <c r="C113" s="181"/>
      <c r="D113" s="195"/>
      <c r="E113" s="196"/>
      <c r="F113" s="181"/>
      <c r="G113" s="195"/>
      <c r="H113" s="196"/>
      <c r="I113" s="181"/>
      <c r="J113" s="195"/>
      <c r="K113" s="196"/>
      <c r="L113" s="181"/>
      <c r="M113" s="195"/>
      <c r="N113" s="196"/>
      <c r="O113" s="181"/>
      <c r="P113" s="195"/>
      <c r="Q113" s="196"/>
      <c r="R113" s="181"/>
      <c r="S113" s="195"/>
      <c r="T113" s="196"/>
      <c r="U113" s="181"/>
      <c r="V113" s="195"/>
      <c r="W113" s="196"/>
      <c r="X113" s="181"/>
    </row>
    <row r="114" spans="1:24" ht="18" x14ac:dyDescent="0.25">
      <c r="A114" s="12"/>
      <c r="B114" s="178" t="s">
        <v>713</v>
      </c>
      <c r="C114" s="178"/>
      <c r="D114" s="178"/>
      <c r="E114" s="184"/>
      <c r="F114" s="178"/>
      <c r="G114" s="178"/>
      <c r="H114" s="184"/>
      <c r="I114" s="178"/>
      <c r="J114" s="178"/>
      <c r="K114" s="184"/>
      <c r="L114" s="178"/>
      <c r="M114" s="178"/>
      <c r="N114" s="184"/>
      <c r="O114" s="178"/>
      <c r="P114" s="178"/>
      <c r="Q114" s="184"/>
      <c r="R114" s="178"/>
      <c r="S114" s="178"/>
      <c r="T114" s="184"/>
      <c r="U114" s="178"/>
      <c r="V114" s="178"/>
      <c r="W114" s="184"/>
      <c r="X114" s="178"/>
    </row>
    <row r="115" spans="1:24" x14ac:dyDescent="0.25">
      <c r="A115" s="12"/>
      <c r="B115" s="181"/>
      <c r="C115" s="181"/>
      <c r="D115" s="181"/>
      <c r="E115" s="182"/>
      <c r="F115" s="181"/>
      <c r="G115" s="181"/>
      <c r="H115" s="182"/>
      <c r="I115" s="181"/>
      <c r="J115" s="181"/>
      <c r="K115" s="182"/>
      <c r="L115" s="181"/>
      <c r="M115" s="181"/>
      <c r="N115" s="182"/>
      <c r="O115" s="181"/>
      <c r="P115" s="181"/>
      <c r="Q115" s="182"/>
      <c r="R115" s="181"/>
      <c r="S115" s="181"/>
      <c r="T115" s="182"/>
      <c r="U115" s="181"/>
      <c r="V115" s="181"/>
      <c r="W115" s="182"/>
      <c r="X115" s="181"/>
    </row>
    <row r="116" spans="1:24" x14ac:dyDescent="0.25">
      <c r="A116" s="12"/>
      <c r="B116" s="178" t="s">
        <v>700</v>
      </c>
      <c r="C116" s="178"/>
      <c r="D116" s="178"/>
      <c r="E116" s="183">
        <v>-49638</v>
      </c>
      <c r="F116" s="178"/>
      <c r="G116" s="178"/>
      <c r="H116" s="184" t="s">
        <v>701</v>
      </c>
      <c r="I116" s="178"/>
      <c r="J116" s="178"/>
      <c r="K116" s="183">
        <v>9875</v>
      </c>
      <c r="L116" s="178"/>
      <c r="M116" s="178"/>
      <c r="N116" s="183">
        <v>1123</v>
      </c>
      <c r="O116" s="178"/>
      <c r="P116" s="178"/>
      <c r="Q116" s="183">
        <v>-22515</v>
      </c>
      <c r="R116" s="178"/>
      <c r="S116" s="178"/>
      <c r="T116" s="183">
        <v>11517</v>
      </c>
      <c r="U116" s="178"/>
      <c r="V116" s="178"/>
      <c r="W116" s="183">
        <v>-49638</v>
      </c>
      <c r="X116" s="178"/>
    </row>
    <row r="117" spans="1:24" x14ac:dyDescent="0.25">
      <c r="A117" s="12"/>
      <c r="B117" s="181" t="s">
        <v>702</v>
      </c>
      <c r="C117" s="181"/>
      <c r="D117" s="181"/>
      <c r="E117" s="185">
        <v>27678</v>
      </c>
      <c r="F117" s="181"/>
      <c r="G117" s="181"/>
      <c r="H117" s="182" t="s">
        <v>701</v>
      </c>
      <c r="I117" s="181"/>
      <c r="J117" s="181"/>
      <c r="K117" s="185">
        <v>-9875</v>
      </c>
      <c r="L117" s="181"/>
      <c r="M117" s="181"/>
      <c r="N117" s="182" t="s">
        <v>701</v>
      </c>
      <c r="O117" s="181"/>
      <c r="P117" s="181"/>
      <c r="Q117" s="182" t="s">
        <v>701</v>
      </c>
      <c r="R117" s="181"/>
      <c r="S117" s="181"/>
      <c r="T117" s="182" t="s">
        <v>701</v>
      </c>
      <c r="U117" s="181"/>
      <c r="V117" s="181"/>
      <c r="W117" s="185">
        <v>17803</v>
      </c>
      <c r="X117" s="181"/>
    </row>
    <row r="118" spans="1:24" x14ac:dyDescent="0.25">
      <c r="A118" s="12"/>
      <c r="B118" s="178" t="s">
        <v>703</v>
      </c>
      <c r="C118" s="178"/>
      <c r="D118" s="178"/>
      <c r="E118" s="184" t="s">
        <v>701</v>
      </c>
      <c r="F118" s="178"/>
      <c r="G118" s="178"/>
      <c r="H118" s="184" t="s">
        <v>701</v>
      </c>
      <c r="I118" s="178"/>
      <c r="J118" s="178"/>
      <c r="K118" s="184" t="s">
        <v>701</v>
      </c>
      <c r="L118" s="178"/>
      <c r="M118" s="178"/>
      <c r="N118" s="183">
        <v>-1123</v>
      </c>
      <c r="O118" s="178"/>
      <c r="P118" s="178"/>
      <c r="Q118" s="184" t="s">
        <v>701</v>
      </c>
      <c r="R118" s="178"/>
      <c r="S118" s="178"/>
      <c r="T118" s="184" t="s">
        <v>701</v>
      </c>
      <c r="U118" s="178"/>
      <c r="V118" s="178"/>
      <c r="W118" s="183">
        <v>-1123</v>
      </c>
      <c r="X118" s="178"/>
    </row>
    <row r="119" spans="1:24" x14ac:dyDescent="0.25">
      <c r="A119" s="12"/>
      <c r="B119" s="181" t="s">
        <v>704</v>
      </c>
      <c r="C119" s="181"/>
      <c r="D119" s="181"/>
      <c r="E119" s="182" t="s">
        <v>701</v>
      </c>
      <c r="F119" s="181"/>
      <c r="G119" s="181"/>
      <c r="H119" s="182" t="s">
        <v>701</v>
      </c>
      <c r="I119" s="181"/>
      <c r="J119" s="181"/>
      <c r="K119" s="182" t="s">
        <v>701</v>
      </c>
      <c r="L119" s="181"/>
      <c r="M119" s="181"/>
      <c r="N119" s="182" t="s">
        <v>701</v>
      </c>
      <c r="O119" s="181"/>
      <c r="P119" s="181"/>
      <c r="Q119" s="185">
        <v>22515</v>
      </c>
      <c r="R119" s="181"/>
      <c r="S119" s="181"/>
      <c r="T119" s="182" t="s">
        <v>701</v>
      </c>
      <c r="U119" s="181"/>
      <c r="V119" s="181"/>
      <c r="W119" s="185">
        <v>22515</v>
      </c>
      <c r="X119" s="181"/>
    </row>
    <row r="120" spans="1:24" ht="15.75" thickBot="1" x14ac:dyDescent="0.3">
      <c r="A120" s="12"/>
      <c r="B120" s="178" t="s">
        <v>705</v>
      </c>
      <c r="C120" s="178"/>
      <c r="D120" s="186"/>
      <c r="E120" s="210">
        <v>-27678</v>
      </c>
      <c r="F120" s="178"/>
      <c r="G120" s="186"/>
      <c r="H120" s="187" t="s">
        <v>701</v>
      </c>
      <c r="I120" s="178"/>
      <c r="J120" s="186"/>
      <c r="K120" s="187" t="s">
        <v>701</v>
      </c>
      <c r="L120" s="178"/>
      <c r="M120" s="186"/>
      <c r="N120" s="187" t="s">
        <v>701</v>
      </c>
      <c r="O120" s="178"/>
      <c r="P120" s="186"/>
      <c r="Q120" s="187" t="s">
        <v>701</v>
      </c>
      <c r="R120" s="178"/>
      <c r="S120" s="186"/>
      <c r="T120" s="188">
        <v>-11517</v>
      </c>
      <c r="U120" s="178"/>
      <c r="V120" s="186"/>
      <c r="W120" s="188">
        <v>-39195</v>
      </c>
      <c r="X120" s="178"/>
    </row>
    <row r="121" spans="1:24" x14ac:dyDescent="0.25">
      <c r="A121" s="12"/>
      <c r="B121" s="181"/>
      <c r="C121" s="181"/>
      <c r="D121" s="189"/>
      <c r="E121" s="190"/>
      <c r="F121" s="181"/>
      <c r="G121" s="189"/>
      <c r="H121" s="190"/>
      <c r="I121" s="181"/>
      <c r="J121" s="189"/>
      <c r="K121" s="190"/>
      <c r="L121" s="181"/>
      <c r="M121" s="189"/>
      <c r="N121" s="190"/>
      <c r="O121" s="181"/>
      <c r="P121" s="189"/>
      <c r="Q121" s="190"/>
      <c r="R121" s="181"/>
      <c r="S121" s="189"/>
      <c r="T121" s="190"/>
      <c r="U121" s="181"/>
      <c r="V121" s="189"/>
      <c r="W121" s="190"/>
      <c r="X121" s="181"/>
    </row>
    <row r="122" spans="1:24" ht="18.75" thickBot="1" x14ac:dyDescent="0.3">
      <c r="A122" s="12"/>
      <c r="B122" s="178" t="s">
        <v>714</v>
      </c>
      <c r="C122" s="178"/>
      <c r="D122" s="191"/>
      <c r="E122" s="194">
        <v>-49638</v>
      </c>
      <c r="F122" s="178"/>
      <c r="G122" s="191"/>
      <c r="H122" s="193" t="s">
        <v>701</v>
      </c>
      <c r="I122" s="178"/>
      <c r="J122" s="191"/>
      <c r="K122" s="193" t="s">
        <v>701</v>
      </c>
      <c r="L122" s="178"/>
      <c r="M122" s="191"/>
      <c r="N122" s="193" t="s">
        <v>701</v>
      </c>
      <c r="O122" s="178"/>
      <c r="P122" s="191"/>
      <c r="Q122" s="193" t="s">
        <v>701</v>
      </c>
      <c r="R122" s="178"/>
      <c r="S122" s="191"/>
      <c r="T122" s="193" t="s">
        <v>701</v>
      </c>
      <c r="U122" s="178"/>
      <c r="V122" s="191"/>
      <c r="W122" s="194">
        <v>-49638</v>
      </c>
      <c r="X122" s="178" t="s">
        <v>248</v>
      </c>
    </row>
    <row r="123" spans="1:24" ht="15.75" thickTop="1" x14ac:dyDescent="0.25">
      <c r="A123" s="12"/>
      <c r="B123" s="4"/>
    </row>
    <row r="124" spans="1:24" ht="15" customHeight="1" x14ac:dyDescent="0.25">
      <c r="A124" s="12" t="s">
        <v>874</v>
      </c>
      <c r="B124" s="11" t="s">
        <v>9</v>
      </c>
      <c r="C124" s="11"/>
      <c r="D124" s="11"/>
      <c r="E124" s="11"/>
      <c r="F124" s="11"/>
      <c r="G124" s="11"/>
      <c r="H124" s="11"/>
      <c r="I124" s="11"/>
      <c r="J124" s="11"/>
      <c r="K124" s="11"/>
      <c r="L124" s="11"/>
      <c r="M124" s="11"/>
      <c r="N124" s="11"/>
      <c r="O124" s="11"/>
      <c r="P124" s="11"/>
      <c r="Q124" s="11"/>
      <c r="R124" s="11"/>
      <c r="S124" s="11"/>
      <c r="T124" s="11"/>
      <c r="U124" s="11"/>
      <c r="V124" s="11"/>
      <c r="W124" s="11"/>
      <c r="X124" s="11"/>
    </row>
    <row r="125" spans="1:24" x14ac:dyDescent="0.25">
      <c r="A125" s="12"/>
      <c r="B125" s="52" t="s">
        <v>716</v>
      </c>
      <c r="C125" s="52"/>
      <c r="D125" s="52"/>
      <c r="E125" s="52"/>
      <c r="F125" s="52"/>
      <c r="G125" s="52"/>
      <c r="H125" s="52"/>
      <c r="I125" s="52"/>
      <c r="J125" s="52"/>
      <c r="K125" s="52"/>
      <c r="L125" s="52"/>
      <c r="M125" s="52"/>
      <c r="N125" s="52"/>
      <c r="O125" s="52"/>
      <c r="P125" s="52"/>
      <c r="Q125" s="52"/>
      <c r="R125" s="52"/>
      <c r="S125" s="52"/>
      <c r="T125" s="52"/>
      <c r="U125" s="52"/>
      <c r="V125" s="52"/>
      <c r="W125" s="52"/>
      <c r="X125" s="52"/>
    </row>
    <row r="126" spans="1:24" x14ac:dyDescent="0.25">
      <c r="A126" s="12"/>
      <c r="B126" s="52" t="s">
        <v>717</v>
      </c>
      <c r="C126" s="52"/>
      <c r="D126" s="52"/>
      <c r="E126" s="52"/>
      <c r="F126" s="52"/>
      <c r="G126" s="52"/>
      <c r="H126" s="52"/>
      <c r="I126" s="52"/>
      <c r="J126" s="52"/>
      <c r="K126" s="52"/>
      <c r="L126" s="52"/>
      <c r="M126" s="52"/>
      <c r="N126" s="52"/>
      <c r="O126" s="52"/>
      <c r="P126" s="52"/>
      <c r="Q126" s="52"/>
      <c r="R126" s="52"/>
      <c r="S126" s="52"/>
      <c r="T126" s="52"/>
      <c r="U126" s="52"/>
      <c r="V126" s="52"/>
      <c r="W126" s="52"/>
      <c r="X126" s="52"/>
    </row>
    <row r="127" spans="1:24" x14ac:dyDescent="0.25">
      <c r="A127" s="12"/>
      <c r="B127" s="52" t="s">
        <v>718</v>
      </c>
      <c r="C127" s="52"/>
      <c r="D127" s="52"/>
      <c r="E127" s="52"/>
      <c r="F127" s="52"/>
      <c r="G127" s="52"/>
      <c r="H127" s="52"/>
      <c r="I127" s="52"/>
      <c r="J127" s="52"/>
      <c r="K127" s="52"/>
      <c r="L127" s="52"/>
      <c r="M127" s="52"/>
      <c r="N127" s="52"/>
      <c r="O127" s="52"/>
      <c r="P127" s="52"/>
      <c r="Q127" s="52"/>
      <c r="R127" s="52"/>
      <c r="S127" s="52"/>
      <c r="T127" s="52"/>
      <c r="U127" s="52"/>
      <c r="V127" s="52"/>
      <c r="W127" s="52"/>
      <c r="X127" s="52"/>
    </row>
    <row r="128" spans="1:24" x14ac:dyDescent="0.25">
      <c r="A128" s="12"/>
      <c r="B128" s="310"/>
      <c r="C128" s="310"/>
      <c r="D128" s="310"/>
      <c r="E128" s="310"/>
      <c r="F128" s="310"/>
      <c r="G128" s="310"/>
      <c r="H128" s="310"/>
      <c r="I128" s="310"/>
      <c r="J128" s="310"/>
      <c r="K128" s="310"/>
      <c r="L128" s="310"/>
      <c r="M128" s="310"/>
      <c r="N128" s="310"/>
      <c r="O128" s="310"/>
      <c r="P128" s="310"/>
      <c r="Q128" s="310"/>
      <c r="R128" s="310"/>
      <c r="S128" s="310"/>
      <c r="T128" s="310"/>
      <c r="U128" s="310"/>
      <c r="V128" s="310"/>
      <c r="W128" s="310"/>
      <c r="X128" s="310"/>
    </row>
    <row r="129" spans="1:17" x14ac:dyDescent="0.25">
      <c r="A129" s="12"/>
      <c r="B129" s="168"/>
      <c r="C129" s="168"/>
      <c r="D129" s="211" t="s">
        <v>719</v>
      </c>
      <c r="E129" s="221"/>
      <c r="F129" s="211" t="s">
        <v>720</v>
      </c>
      <c r="G129" s="221"/>
      <c r="H129" s="211" t="s">
        <v>720</v>
      </c>
      <c r="I129" s="221"/>
      <c r="J129" s="211" t="s">
        <v>720</v>
      </c>
      <c r="K129" s="221"/>
      <c r="L129" s="211" t="s">
        <v>720</v>
      </c>
      <c r="M129" s="221"/>
      <c r="N129" s="211" t="s">
        <v>696</v>
      </c>
      <c r="O129" s="221"/>
      <c r="P129" s="222" t="s">
        <v>698</v>
      </c>
      <c r="Q129" s="224"/>
    </row>
    <row r="130" spans="1:17" x14ac:dyDescent="0.25">
      <c r="A130" s="12"/>
      <c r="B130" s="168"/>
      <c r="C130" s="168"/>
      <c r="D130" s="211" t="s">
        <v>684</v>
      </c>
      <c r="E130" s="221"/>
      <c r="F130" s="211" t="s">
        <v>721</v>
      </c>
      <c r="G130" s="221"/>
      <c r="H130" s="211" t="s">
        <v>724</v>
      </c>
      <c r="I130" s="221"/>
      <c r="J130" s="211" t="s">
        <v>724</v>
      </c>
      <c r="K130" s="221"/>
      <c r="L130" s="211" t="s">
        <v>724</v>
      </c>
      <c r="M130" s="221"/>
      <c r="N130" s="211" t="s">
        <v>697</v>
      </c>
      <c r="O130" s="221"/>
      <c r="P130" s="222"/>
      <c r="Q130" s="224"/>
    </row>
    <row r="131" spans="1:17" x14ac:dyDescent="0.25">
      <c r="A131" s="12"/>
      <c r="B131" s="168"/>
      <c r="C131" s="168"/>
      <c r="D131" s="19"/>
      <c r="E131" s="221"/>
      <c r="F131" s="211" t="s">
        <v>722</v>
      </c>
      <c r="G131" s="221"/>
      <c r="H131" s="211" t="s">
        <v>725</v>
      </c>
      <c r="I131" s="221"/>
      <c r="J131" s="211" t="s">
        <v>726</v>
      </c>
      <c r="K131" s="221"/>
      <c r="L131" s="211" t="s">
        <v>729</v>
      </c>
      <c r="M131" s="221"/>
      <c r="N131" s="19"/>
      <c r="O131" s="221"/>
      <c r="P131" s="222"/>
      <c r="Q131" s="224"/>
    </row>
    <row r="132" spans="1:17" x14ac:dyDescent="0.25">
      <c r="A132" s="12"/>
      <c r="B132" s="168"/>
      <c r="C132" s="168"/>
      <c r="D132" s="19"/>
      <c r="E132" s="221"/>
      <c r="F132" s="211" t="s">
        <v>688</v>
      </c>
      <c r="G132" s="221"/>
      <c r="H132" s="211" t="s">
        <v>721</v>
      </c>
      <c r="I132" s="221"/>
      <c r="J132" s="211" t="s">
        <v>727</v>
      </c>
      <c r="K132" s="221"/>
      <c r="L132" s="211" t="s">
        <v>695</v>
      </c>
      <c r="M132" s="221"/>
      <c r="N132" s="19"/>
      <c r="O132" s="221"/>
      <c r="P132" s="222"/>
      <c r="Q132" s="224"/>
    </row>
    <row r="133" spans="1:17" x14ac:dyDescent="0.25">
      <c r="A133" s="12"/>
      <c r="B133" s="168"/>
      <c r="C133" s="168"/>
      <c r="D133" s="19"/>
      <c r="E133" s="221"/>
      <c r="F133" s="211" t="s">
        <v>723</v>
      </c>
      <c r="G133" s="221"/>
      <c r="H133" s="211" t="s">
        <v>722</v>
      </c>
      <c r="I133" s="221"/>
      <c r="J133" s="211" t="s">
        <v>728</v>
      </c>
      <c r="K133" s="221"/>
      <c r="L133" s="211" t="s">
        <v>692</v>
      </c>
      <c r="M133" s="221"/>
      <c r="N133" s="19"/>
      <c r="O133" s="221"/>
      <c r="P133" s="222"/>
      <c r="Q133" s="224"/>
    </row>
    <row r="134" spans="1:17" x14ac:dyDescent="0.25">
      <c r="A134" s="12"/>
      <c r="B134" s="168"/>
      <c r="C134" s="168"/>
      <c r="D134" s="19"/>
      <c r="E134" s="221"/>
      <c r="F134" s="211" t="s">
        <v>692</v>
      </c>
      <c r="G134" s="221"/>
      <c r="H134" s="211" t="s">
        <v>692</v>
      </c>
      <c r="I134" s="221"/>
      <c r="J134" s="211" t="s">
        <v>722</v>
      </c>
      <c r="K134" s="221"/>
      <c r="L134" s="19"/>
      <c r="M134" s="221"/>
      <c r="N134" s="19"/>
      <c r="O134" s="221"/>
      <c r="P134" s="222"/>
      <c r="Q134" s="224"/>
    </row>
    <row r="135" spans="1:17" ht="15.75" thickBot="1" x14ac:dyDescent="0.3">
      <c r="A135" s="12"/>
      <c r="B135" s="168"/>
      <c r="C135" s="168"/>
      <c r="D135" s="57"/>
      <c r="E135" s="221"/>
      <c r="F135" s="57"/>
      <c r="G135" s="221"/>
      <c r="H135" s="57"/>
      <c r="I135" s="221"/>
      <c r="J135" s="212" t="s">
        <v>692</v>
      </c>
      <c r="K135" s="221"/>
      <c r="L135" s="57"/>
      <c r="M135" s="221"/>
      <c r="N135" s="57"/>
      <c r="O135" s="221"/>
      <c r="P135" s="223"/>
      <c r="Q135" s="224"/>
    </row>
    <row r="136" spans="1:17" ht="24.75" x14ac:dyDescent="0.25">
      <c r="A136" s="12"/>
      <c r="B136" s="148" t="s">
        <v>730</v>
      </c>
      <c r="C136" s="148"/>
      <c r="D136" s="151"/>
      <c r="E136" s="148"/>
      <c r="F136" s="151"/>
      <c r="G136" s="148"/>
      <c r="H136" s="151"/>
      <c r="I136" s="148"/>
      <c r="J136" s="151"/>
      <c r="K136" s="148"/>
      <c r="L136" s="151"/>
      <c r="M136" s="148"/>
      <c r="N136" s="151"/>
      <c r="O136" s="148"/>
      <c r="P136" s="151"/>
      <c r="Q136" s="213"/>
    </row>
    <row r="137" spans="1:17" x14ac:dyDescent="0.25">
      <c r="A137" s="12"/>
      <c r="B137" s="214"/>
      <c r="C137" s="214"/>
      <c r="D137" s="215"/>
      <c r="E137" s="214"/>
      <c r="F137" s="215"/>
      <c r="G137" s="214"/>
      <c r="H137" s="215"/>
      <c r="I137" s="214"/>
      <c r="J137" s="215"/>
      <c r="K137" s="214"/>
      <c r="L137" s="215"/>
      <c r="M137" s="214"/>
      <c r="N137" s="215"/>
      <c r="O137" s="214"/>
      <c r="P137" s="215"/>
      <c r="Q137" s="214"/>
    </row>
    <row r="138" spans="1:17" x14ac:dyDescent="0.25">
      <c r="A138" s="12"/>
      <c r="B138" s="148" t="s">
        <v>700</v>
      </c>
      <c r="C138" s="148"/>
      <c r="D138" s="166">
        <v>2809</v>
      </c>
      <c r="E138" s="148"/>
      <c r="F138" s="154" t="s">
        <v>701</v>
      </c>
      <c r="G138" s="148"/>
      <c r="H138" s="154" t="s">
        <v>701</v>
      </c>
      <c r="I138" s="148"/>
      <c r="J138" s="154" t="s">
        <v>701</v>
      </c>
      <c r="K138" s="148"/>
      <c r="L138" s="154" t="s">
        <v>701</v>
      </c>
      <c r="M138" s="148"/>
      <c r="N138" s="166">
        <v>-2809</v>
      </c>
      <c r="O138" s="148"/>
      <c r="P138" s="154" t="s">
        <v>701</v>
      </c>
      <c r="Q138" s="213"/>
    </row>
    <row r="139" spans="1:17" x14ac:dyDescent="0.25">
      <c r="A139" s="12"/>
      <c r="B139" s="152" t="s">
        <v>702</v>
      </c>
      <c r="C139" s="152"/>
      <c r="D139" s="153" t="s">
        <v>701</v>
      </c>
      <c r="E139" s="152"/>
      <c r="F139" s="153" t="s">
        <v>701</v>
      </c>
      <c r="G139" s="152"/>
      <c r="H139" s="153" t="s">
        <v>701</v>
      </c>
      <c r="I139" s="152"/>
      <c r="J139" s="153" t="s">
        <v>701</v>
      </c>
      <c r="K139" s="152"/>
      <c r="L139" s="153" t="s">
        <v>701</v>
      </c>
      <c r="M139" s="152"/>
      <c r="N139" s="153" t="s">
        <v>701</v>
      </c>
      <c r="O139" s="152"/>
      <c r="P139" s="153" t="s">
        <v>701</v>
      </c>
      <c r="Q139" s="214"/>
    </row>
    <row r="140" spans="1:17" x14ac:dyDescent="0.25">
      <c r="A140" s="12"/>
      <c r="B140" s="148" t="s">
        <v>703</v>
      </c>
      <c r="C140" s="148"/>
      <c r="D140" s="154" t="s">
        <v>701</v>
      </c>
      <c r="E140" s="148"/>
      <c r="F140" s="154" t="s">
        <v>701</v>
      </c>
      <c r="G140" s="148"/>
      <c r="H140" s="154" t="s">
        <v>701</v>
      </c>
      <c r="I140" s="148"/>
      <c r="J140" s="154" t="s">
        <v>701</v>
      </c>
      <c r="K140" s="148"/>
      <c r="L140" s="154" t="s">
        <v>701</v>
      </c>
      <c r="M140" s="148"/>
      <c r="N140" s="154" t="s">
        <v>701</v>
      </c>
      <c r="O140" s="148"/>
      <c r="P140" s="154" t="s">
        <v>701</v>
      </c>
      <c r="Q140" s="213"/>
    </row>
    <row r="141" spans="1:17" x14ac:dyDescent="0.25">
      <c r="A141" s="12"/>
      <c r="B141" s="152" t="s">
        <v>704</v>
      </c>
      <c r="C141" s="152"/>
      <c r="D141" s="153" t="s">
        <v>701</v>
      </c>
      <c r="E141" s="152"/>
      <c r="F141" s="153" t="s">
        <v>701</v>
      </c>
      <c r="G141" s="152"/>
      <c r="H141" s="153" t="s">
        <v>701</v>
      </c>
      <c r="I141" s="152"/>
      <c r="J141" s="153" t="s">
        <v>701</v>
      </c>
      <c r="K141" s="152"/>
      <c r="L141" s="153" t="s">
        <v>701</v>
      </c>
      <c r="M141" s="152"/>
      <c r="N141" s="153" t="s">
        <v>701</v>
      </c>
      <c r="O141" s="152"/>
      <c r="P141" s="153" t="s">
        <v>701</v>
      </c>
      <c r="Q141" s="214"/>
    </row>
    <row r="142" spans="1:17" ht="15.75" thickBot="1" x14ac:dyDescent="0.3">
      <c r="A142" s="12"/>
      <c r="B142" s="148" t="s">
        <v>705</v>
      </c>
      <c r="C142" s="148"/>
      <c r="D142" s="216" t="s">
        <v>701</v>
      </c>
      <c r="E142" s="148"/>
      <c r="F142" s="216" t="s">
        <v>701</v>
      </c>
      <c r="G142" s="148"/>
      <c r="H142" s="216" t="s">
        <v>701</v>
      </c>
      <c r="I142" s="148"/>
      <c r="J142" s="216" t="s">
        <v>701</v>
      </c>
      <c r="K142" s="148"/>
      <c r="L142" s="216" t="s">
        <v>701</v>
      </c>
      <c r="M142" s="148"/>
      <c r="N142" s="217">
        <v>2809</v>
      </c>
      <c r="O142" s="148"/>
      <c r="P142" s="217">
        <v>2809</v>
      </c>
      <c r="Q142" s="213"/>
    </row>
    <row r="143" spans="1:17" x14ac:dyDescent="0.25">
      <c r="A143" s="12"/>
      <c r="B143" s="214"/>
      <c r="C143" s="214"/>
      <c r="D143" s="218"/>
      <c r="E143" s="214"/>
      <c r="F143" s="218"/>
      <c r="G143" s="214"/>
      <c r="H143" s="218"/>
      <c r="I143" s="214"/>
      <c r="J143" s="218"/>
      <c r="K143" s="214"/>
      <c r="L143" s="218"/>
      <c r="M143" s="214"/>
      <c r="N143" s="218"/>
      <c r="O143" s="214"/>
      <c r="P143" s="218"/>
      <c r="Q143" s="214"/>
    </row>
    <row r="144" spans="1:17" ht="25.5" thickBot="1" x14ac:dyDescent="0.3">
      <c r="A144" s="12"/>
      <c r="B144" s="148" t="s">
        <v>731</v>
      </c>
      <c r="C144" s="148"/>
      <c r="D144" s="219">
        <v>2809</v>
      </c>
      <c r="E144" s="148"/>
      <c r="F144" s="220" t="s">
        <v>701</v>
      </c>
      <c r="G144" s="148"/>
      <c r="H144" s="220" t="s">
        <v>701</v>
      </c>
      <c r="I144" s="148"/>
      <c r="J144" s="220" t="s">
        <v>701</v>
      </c>
      <c r="K144" s="148"/>
      <c r="L144" s="220" t="s">
        <v>701</v>
      </c>
      <c r="M144" s="148"/>
      <c r="N144" s="220" t="s">
        <v>701</v>
      </c>
      <c r="O144" s="148"/>
      <c r="P144" s="219">
        <v>2809</v>
      </c>
      <c r="Q144" s="213"/>
    </row>
    <row r="145" spans="1:24" ht="15.75" thickTop="1" x14ac:dyDescent="0.25">
      <c r="A145" s="12"/>
      <c r="B145" s="310"/>
      <c r="C145" s="310"/>
      <c r="D145" s="310"/>
      <c r="E145" s="310"/>
      <c r="F145" s="310"/>
      <c r="G145" s="310"/>
      <c r="H145" s="310"/>
      <c r="I145" s="310"/>
      <c r="J145" s="310"/>
      <c r="K145" s="310"/>
      <c r="L145" s="310"/>
      <c r="M145" s="310"/>
      <c r="N145" s="310"/>
      <c r="O145" s="310"/>
      <c r="P145" s="310"/>
      <c r="Q145" s="310"/>
      <c r="R145" s="310"/>
      <c r="S145" s="310"/>
      <c r="T145" s="310"/>
      <c r="U145" s="310"/>
      <c r="V145" s="310"/>
      <c r="W145" s="310"/>
      <c r="X145" s="310"/>
    </row>
    <row r="146" spans="1:24" x14ac:dyDescent="0.25">
      <c r="A146" s="12"/>
      <c r="B146" s="52" t="s">
        <v>716</v>
      </c>
      <c r="C146" s="52"/>
      <c r="D146" s="52"/>
      <c r="E146" s="52"/>
      <c r="F146" s="52"/>
      <c r="G146" s="52"/>
      <c r="H146" s="52"/>
      <c r="I146" s="52"/>
      <c r="J146" s="52"/>
      <c r="K146" s="52"/>
      <c r="L146" s="52"/>
      <c r="M146" s="52"/>
      <c r="N146" s="52"/>
      <c r="O146" s="52"/>
      <c r="P146" s="52"/>
      <c r="Q146" s="52"/>
      <c r="R146" s="52"/>
      <c r="S146" s="52"/>
      <c r="T146" s="52"/>
      <c r="U146" s="52"/>
      <c r="V146" s="52"/>
      <c r="W146" s="52"/>
      <c r="X146" s="52"/>
    </row>
    <row r="147" spans="1:24" x14ac:dyDescent="0.25">
      <c r="A147" s="12"/>
      <c r="B147" s="52" t="s">
        <v>732</v>
      </c>
      <c r="C147" s="52"/>
      <c r="D147" s="52"/>
      <c r="E147" s="52"/>
      <c r="F147" s="52"/>
      <c r="G147" s="52"/>
      <c r="H147" s="52"/>
      <c r="I147" s="52"/>
      <c r="J147" s="52"/>
      <c r="K147" s="52"/>
      <c r="L147" s="52"/>
      <c r="M147" s="52"/>
      <c r="N147" s="52"/>
      <c r="O147" s="52"/>
      <c r="P147" s="52"/>
      <c r="Q147" s="52"/>
      <c r="R147" s="52"/>
      <c r="S147" s="52"/>
      <c r="T147" s="52"/>
      <c r="U147" s="52"/>
      <c r="V147" s="52"/>
      <c r="W147" s="52"/>
      <c r="X147" s="52"/>
    </row>
    <row r="148" spans="1:24" x14ac:dyDescent="0.25">
      <c r="A148" s="12"/>
      <c r="B148" s="52" t="s">
        <v>682</v>
      </c>
      <c r="C148" s="52"/>
      <c r="D148" s="52"/>
      <c r="E148" s="52"/>
      <c r="F148" s="52"/>
      <c r="G148" s="52"/>
      <c r="H148" s="52"/>
      <c r="I148" s="52"/>
      <c r="J148" s="52"/>
      <c r="K148" s="52"/>
      <c r="L148" s="52"/>
      <c r="M148" s="52"/>
      <c r="N148" s="52"/>
      <c r="O148" s="52"/>
      <c r="P148" s="52"/>
      <c r="Q148" s="52"/>
      <c r="R148" s="52"/>
      <c r="S148" s="52"/>
      <c r="T148" s="52"/>
      <c r="U148" s="52"/>
      <c r="V148" s="52"/>
      <c r="W148" s="52"/>
      <c r="X148" s="52"/>
    </row>
    <row r="149" spans="1:24" x14ac:dyDescent="0.25">
      <c r="A149" s="12"/>
      <c r="B149" s="310"/>
      <c r="C149" s="310"/>
      <c r="D149" s="310"/>
      <c r="E149" s="310"/>
      <c r="F149" s="310"/>
      <c r="G149" s="310"/>
      <c r="H149" s="310"/>
      <c r="I149" s="310"/>
      <c r="J149" s="310"/>
      <c r="K149" s="310"/>
      <c r="L149" s="310"/>
      <c r="M149" s="310"/>
      <c r="N149" s="310"/>
      <c r="O149" s="310"/>
      <c r="P149" s="310"/>
      <c r="Q149" s="310"/>
      <c r="R149" s="310"/>
      <c r="S149" s="310"/>
      <c r="T149" s="310"/>
      <c r="U149" s="310"/>
      <c r="V149" s="310"/>
      <c r="W149" s="310"/>
      <c r="X149" s="310"/>
    </row>
    <row r="150" spans="1:24" x14ac:dyDescent="0.25">
      <c r="A150" s="12"/>
      <c r="B150" s="168"/>
      <c r="C150" s="168"/>
      <c r="D150" s="211" t="s">
        <v>719</v>
      </c>
      <c r="E150" s="221"/>
      <c r="F150" s="211" t="s">
        <v>720</v>
      </c>
      <c r="G150" s="221"/>
      <c r="H150" s="211" t="s">
        <v>720</v>
      </c>
      <c r="I150" s="221"/>
      <c r="J150" s="211" t="s">
        <v>720</v>
      </c>
      <c r="K150" s="221"/>
      <c r="L150" s="211" t="s">
        <v>720</v>
      </c>
      <c r="M150" s="221"/>
      <c r="N150" s="211" t="s">
        <v>696</v>
      </c>
      <c r="O150" s="221"/>
      <c r="P150" s="222" t="s">
        <v>698</v>
      </c>
      <c r="Q150" s="224"/>
    </row>
    <row r="151" spans="1:24" x14ac:dyDescent="0.25">
      <c r="A151" s="12"/>
      <c r="B151" s="168"/>
      <c r="C151" s="168"/>
      <c r="D151" s="211" t="s">
        <v>684</v>
      </c>
      <c r="E151" s="221"/>
      <c r="F151" s="211" t="s">
        <v>721</v>
      </c>
      <c r="G151" s="221"/>
      <c r="H151" s="211" t="s">
        <v>724</v>
      </c>
      <c r="I151" s="221"/>
      <c r="J151" s="211" t="s">
        <v>724</v>
      </c>
      <c r="K151" s="221"/>
      <c r="L151" s="211" t="s">
        <v>724</v>
      </c>
      <c r="M151" s="221"/>
      <c r="N151" s="211" t="s">
        <v>697</v>
      </c>
      <c r="O151" s="221"/>
      <c r="P151" s="222"/>
      <c r="Q151" s="224"/>
    </row>
    <row r="152" spans="1:24" x14ac:dyDescent="0.25">
      <c r="A152" s="12"/>
      <c r="B152" s="168"/>
      <c r="C152" s="168"/>
      <c r="D152" s="19"/>
      <c r="E152" s="221"/>
      <c r="F152" s="211" t="s">
        <v>722</v>
      </c>
      <c r="G152" s="221"/>
      <c r="H152" s="211" t="s">
        <v>725</v>
      </c>
      <c r="I152" s="221"/>
      <c r="J152" s="211" t="s">
        <v>726</v>
      </c>
      <c r="K152" s="221"/>
      <c r="L152" s="211" t="s">
        <v>729</v>
      </c>
      <c r="M152" s="221"/>
      <c r="N152" s="19"/>
      <c r="O152" s="221"/>
      <c r="P152" s="222"/>
      <c r="Q152" s="224"/>
    </row>
    <row r="153" spans="1:24" x14ac:dyDescent="0.25">
      <c r="A153" s="12"/>
      <c r="B153" s="168"/>
      <c r="C153" s="168"/>
      <c r="D153" s="19"/>
      <c r="E153" s="221"/>
      <c r="F153" s="211" t="s">
        <v>688</v>
      </c>
      <c r="G153" s="221"/>
      <c r="H153" s="211" t="s">
        <v>721</v>
      </c>
      <c r="I153" s="221"/>
      <c r="J153" s="211" t="s">
        <v>727</v>
      </c>
      <c r="K153" s="221"/>
      <c r="L153" s="211" t="s">
        <v>695</v>
      </c>
      <c r="M153" s="221"/>
      <c r="N153" s="19"/>
      <c r="O153" s="221"/>
      <c r="P153" s="222"/>
      <c r="Q153" s="224"/>
    </row>
    <row r="154" spans="1:24" x14ac:dyDescent="0.25">
      <c r="A154" s="12"/>
      <c r="B154" s="168"/>
      <c r="C154" s="168"/>
      <c r="D154" s="19"/>
      <c r="E154" s="221"/>
      <c r="F154" s="211" t="s">
        <v>723</v>
      </c>
      <c r="G154" s="221"/>
      <c r="H154" s="211" t="s">
        <v>722</v>
      </c>
      <c r="I154" s="221"/>
      <c r="J154" s="211" t="s">
        <v>728</v>
      </c>
      <c r="K154" s="221"/>
      <c r="L154" s="211" t="s">
        <v>692</v>
      </c>
      <c r="M154" s="221"/>
      <c r="N154" s="19"/>
      <c r="O154" s="221"/>
      <c r="P154" s="222"/>
      <c r="Q154" s="224"/>
    </row>
    <row r="155" spans="1:24" x14ac:dyDescent="0.25">
      <c r="A155" s="12"/>
      <c r="B155" s="168"/>
      <c r="C155" s="168"/>
      <c r="D155" s="19"/>
      <c r="E155" s="221"/>
      <c r="F155" s="211" t="s">
        <v>692</v>
      </c>
      <c r="G155" s="221"/>
      <c r="H155" s="211" t="s">
        <v>692</v>
      </c>
      <c r="I155" s="221"/>
      <c r="J155" s="211" t="s">
        <v>722</v>
      </c>
      <c r="K155" s="221"/>
      <c r="L155" s="19"/>
      <c r="M155" s="221"/>
      <c r="N155" s="19"/>
      <c r="O155" s="221"/>
      <c r="P155" s="222"/>
      <c r="Q155" s="224"/>
    </row>
    <row r="156" spans="1:24" ht="15.75" thickBot="1" x14ac:dyDescent="0.3">
      <c r="A156" s="12"/>
      <c r="B156" s="168"/>
      <c r="C156" s="168"/>
      <c r="D156" s="57"/>
      <c r="E156" s="221"/>
      <c r="F156" s="57"/>
      <c r="G156" s="221"/>
      <c r="H156" s="57"/>
      <c r="I156" s="221"/>
      <c r="J156" s="212" t="s">
        <v>692</v>
      </c>
      <c r="K156" s="221"/>
      <c r="L156" s="57"/>
      <c r="M156" s="221"/>
      <c r="N156" s="57"/>
      <c r="O156" s="221"/>
      <c r="P156" s="223"/>
      <c r="Q156" s="224"/>
    </row>
    <row r="157" spans="1:24" ht="24.75" x14ac:dyDescent="0.25">
      <c r="A157" s="12"/>
      <c r="B157" s="148" t="s">
        <v>730</v>
      </c>
      <c r="C157" s="148"/>
      <c r="D157" s="151"/>
      <c r="E157" s="148"/>
      <c r="F157" s="151"/>
      <c r="G157" s="148"/>
      <c r="H157" s="151"/>
      <c r="I157" s="148"/>
      <c r="J157" s="151"/>
      <c r="K157" s="148"/>
      <c r="L157" s="151"/>
      <c r="M157" s="148"/>
      <c r="N157" s="151"/>
      <c r="O157" s="148"/>
      <c r="P157" s="151"/>
      <c r="Q157" s="213"/>
    </row>
    <row r="158" spans="1:24" x14ac:dyDescent="0.25">
      <c r="A158" s="12"/>
      <c r="B158" s="214"/>
      <c r="C158" s="214"/>
      <c r="D158" s="215"/>
      <c r="E158" s="214"/>
      <c r="F158" s="215"/>
      <c r="G158" s="214"/>
      <c r="H158" s="215"/>
      <c r="I158" s="214"/>
      <c r="J158" s="215"/>
      <c r="K158" s="214"/>
      <c r="L158" s="215"/>
      <c r="M158" s="214"/>
      <c r="N158" s="215"/>
      <c r="O158" s="214"/>
      <c r="P158" s="215"/>
      <c r="Q158" s="214"/>
    </row>
    <row r="159" spans="1:24" x14ac:dyDescent="0.25">
      <c r="A159" s="12"/>
      <c r="B159" s="148" t="s">
        <v>700</v>
      </c>
      <c r="C159" s="148"/>
      <c r="D159" s="166">
        <v>10663</v>
      </c>
      <c r="E159" s="148"/>
      <c r="F159" s="154" t="s">
        <v>701</v>
      </c>
      <c r="G159" s="148"/>
      <c r="H159" s="154" t="s">
        <v>701</v>
      </c>
      <c r="I159" s="148"/>
      <c r="J159" s="154" t="s">
        <v>701</v>
      </c>
      <c r="K159" s="148"/>
      <c r="L159" s="154" t="s">
        <v>701</v>
      </c>
      <c r="M159" s="148"/>
      <c r="N159" s="166">
        <v>-10663</v>
      </c>
      <c r="O159" s="148"/>
      <c r="P159" s="154" t="s">
        <v>701</v>
      </c>
      <c r="Q159" s="213"/>
    </row>
    <row r="160" spans="1:24" x14ac:dyDescent="0.25">
      <c r="A160" s="12"/>
      <c r="B160" s="152" t="s">
        <v>702</v>
      </c>
      <c r="C160" s="152"/>
      <c r="D160" s="153" t="s">
        <v>701</v>
      </c>
      <c r="E160" s="152"/>
      <c r="F160" s="153" t="s">
        <v>701</v>
      </c>
      <c r="G160" s="152"/>
      <c r="H160" s="153" t="s">
        <v>701</v>
      </c>
      <c r="I160" s="152"/>
      <c r="J160" s="153" t="s">
        <v>701</v>
      </c>
      <c r="K160" s="152"/>
      <c r="L160" s="153" t="s">
        <v>701</v>
      </c>
      <c r="M160" s="152"/>
      <c r="N160" s="153" t="s">
        <v>701</v>
      </c>
      <c r="O160" s="152"/>
      <c r="P160" s="153" t="s">
        <v>701</v>
      </c>
      <c r="Q160" s="214"/>
    </row>
    <row r="161" spans="1:24" x14ac:dyDescent="0.25">
      <c r="A161" s="12"/>
      <c r="B161" s="148" t="s">
        <v>703</v>
      </c>
      <c r="C161" s="148"/>
      <c r="D161" s="154" t="s">
        <v>701</v>
      </c>
      <c r="E161" s="148"/>
      <c r="F161" s="154" t="s">
        <v>701</v>
      </c>
      <c r="G161" s="148"/>
      <c r="H161" s="154" t="s">
        <v>701</v>
      </c>
      <c r="I161" s="148"/>
      <c r="J161" s="154" t="s">
        <v>701</v>
      </c>
      <c r="K161" s="148"/>
      <c r="L161" s="154" t="s">
        <v>701</v>
      </c>
      <c r="M161" s="148"/>
      <c r="N161" s="154" t="s">
        <v>701</v>
      </c>
      <c r="O161" s="148"/>
      <c r="P161" s="154" t="s">
        <v>701</v>
      </c>
      <c r="Q161" s="213"/>
    </row>
    <row r="162" spans="1:24" x14ac:dyDescent="0.25">
      <c r="A162" s="12"/>
      <c r="B162" s="152" t="s">
        <v>704</v>
      </c>
      <c r="C162" s="152"/>
      <c r="D162" s="153" t="s">
        <v>701</v>
      </c>
      <c r="E162" s="152"/>
      <c r="F162" s="153" t="s">
        <v>701</v>
      </c>
      <c r="G162" s="152"/>
      <c r="H162" s="153" t="s">
        <v>701</v>
      </c>
      <c r="I162" s="152"/>
      <c r="J162" s="153" t="s">
        <v>701</v>
      </c>
      <c r="K162" s="152"/>
      <c r="L162" s="153" t="s">
        <v>701</v>
      </c>
      <c r="M162" s="152"/>
      <c r="N162" s="153" t="s">
        <v>701</v>
      </c>
      <c r="O162" s="152"/>
      <c r="P162" s="153" t="s">
        <v>701</v>
      </c>
      <c r="Q162" s="214"/>
    </row>
    <row r="163" spans="1:24" ht="15.75" thickBot="1" x14ac:dyDescent="0.3">
      <c r="A163" s="12"/>
      <c r="B163" s="148" t="s">
        <v>705</v>
      </c>
      <c r="C163" s="148"/>
      <c r="D163" s="216" t="s">
        <v>701</v>
      </c>
      <c r="E163" s="148"/>
      <c r="F163" s="216" t="s">
        <v>701</v>
      </c>
      <c r="G163" s="148"/>
      <c r="H163" s="216" t="s">
        <v>701</v>
      </c>
      <c r="I163" s="148"/>
      <c r="J163" s="216" t="s">
        <v>701</v>
      </c>
      <c r="K163" s="148"/>
      <c r="L163" s="216" t="s">
        <v>701</v>
      </c>
      <c r="M163" s="148"/>
      <c r="N163" s="217">
        <v>10663</v>
      </c>
      <c r="O163" s="148"/>
      <c r="P163" s="217">
        <v>10663</v>
      </c>
      <c r="Q163" s="213"/>
    </row>
    <row r="164" spans="1:24" x14ac:dyDescent="0.25">
      <c r="A164" s="12"/>
      <c r="B164" s="214"/>
      <c r="C164" s="214"/>
      <c r="D164" s="218"/>
      <c r="E164" s="214"/>
      <c r="F164" s="218"/>
      <c r="G164" s="214"/>
      <c r="H164" s="218"/>
      <c r="I164" s="214"/>
      <c r="J164" s="218"/>
      <c r="K164" s="214"/>
      <c r="L164" s="218"/>
      <c r="M164" s="214"/>
      <c r="N164" s="218"/>
      <c r="O164" s="214"/>
      <c r="P164" s="218"/>
      <c r="Q164" s="214"/>
    </row>
    <row r="165" spans="1:24" ht="25.5" thickBot="1" x14ac:dyDescent="0.3">
      <c r="A165" s="12"/>
      <c r="B165" s="148" t="s">
        <v>731</v>
      </c>
      <c r="C165" s="148"/>
      <c r="D165" s="219">
        <v>10663</v>
      </c>
      <c r="E165" s="148"/>
      <c r="F165" s="220" t="s">
        <v>701</v>
      </c>
      <c r="G165" s="148"/>
      <c r="H165" s="220" t="s">
        <v>701</v>
      </c>
      <c r="I165" s="148"/>
      <c r="J165" s="220" t="s">
        <v>701</v>
      </c>
      <c r="K165" s="148"/>
      <c r="L165" s="220" t="s">
        <v>701</v>
      </c>
      <c r="M165" s="148"/>
      <c r="N165" s="220" t="s">
        <v>701</v>
      </c>
      <c r="O165" s="148"/>
      <c r="P165" s="219">
        <v>10663</v>
      </c>
      <c r="Q165" s="213"/>
    </row>
    <row r="166" spans="1:24" ht="15.75" thickTop="1" x14ac:dyDescent="0.25">
      <c r="A166" s="12"/>
      <c r="B166" s="4"/>
    </row>
    <row r="167" spans="1:24" ht="15" customHeight="1" x14ac:dyDescent="0.25">
      <c r="A167" s="12" t="s">
        <v>875</v>
      </c>
      <c r="B167" s="11" t="s">
        <v>9</v>
      </c>
      <c r="C167" s="11"/>
      <c r="D167" s="11"/>
      <c r="E167" s="11"/>
      <c r="F167" s="11"/>
      <c r="G167" s="11"/>
      <c r="H167" s="11"/>
      <c r="I167" s="11"/>
      <c r="J167" s="11"/>
      <c r="K167" s="11"/>
      <c r="L167" s="11"/>
      <c r="M167" s="11"/>
      <c r="N167" s="11"/>
      <c r="O167" s="11"/>
      <c r="P167" s="11"/>
      <c r="Q167" s="11"/>
      <c r="R167" s="11"/>
      <c r="S167" s="11"/>
      <c r="T167" s="11"/>
      <c r="U167" s="11"/>
      <c r="V167" s="11"/>
      <c r="W167" s="11"/>
      <c r="X167" s="11"/>
    </row>
    <row r="168" spans="1:24" x14ac:dyDescent="0.25">
      <c r="A168" s="12"/>
      <c r="B168" s="52" t="s">
        <v>733</v>
      </c>
      <c r="C168" s="52"/>
      <c r="D168" s="52"/>
      <c r="E168" s="52"/>
      <c r="F168" s="52"/>
      <c r="G168" s="52"/>
      <c r="H168" s="52"/>
      <c r="I168" s="52"/>
      <c r="J168" s="52"/>
      <c r="K168" s="52"/>
      <c r="L168" s="52"/>
      <c r="M168" s="52"/>
      <c r="N168" s="52"/>
      <c r="O168" s="52"/>
      <c r="P168" s="52"/>
      <c r="Q168" s="52"/>
      <c r="R168" s="52"/>
      <c r="S168" s="52"/>
      <c r="T168" s="52"/>
      <c r="U168" s="52"/>
      <c r="V168" s="52"/>
      <c r="W168" s="52"/>
      <c r="X168" s="52"/>
    </row>
    <row r="169" spans="1:24" x14ac:dyDescent="0.25">
      <c r="A169" s="12"/>
      <c r="B169" s="52" t="s">
        <v>734</v>
      </c>
      <c r="C169" s="52"/>
      <c r="D169" s="52"/>
      <c r="E169" s="52"/>
      <c r="F169" s="52"/>
      <c r="G169" s="52"/>
      <c r="H169" s="52"/>
      <c r="I169" s="52"/>
      <c r="J169" s="52"/>
      <c r="K169" s="52"/>
      <c r="L169" s="52"/>
      <c r="M169" s="52"/>
      <c r="N169" s="52"/>
      <c r="O169" s="52"/>
      <c r="P169" s="52"/>
      <c r="Q169" s="52"/>
      <c r="R169" s="52"/>
      <c r="S169" s="52"/>
      <c r="T169" s="52"/>
      <c r="U169" s="52"/>
      <c r="V169" s="52"/>
      <c r="W169" s="52"/>
      <c r="X169" s="52"/>
    </row>
    <row r="170" spans="1:24" x14ac:dyDescent="0.25">
      <c r="A170" s="12"/>
      <c r="B170" s="52" t="s">
        <v>682</v>
      </c>
      <c r="C170" s="52"/>
      <c r="D170" s="52"/>
      <c r="E170" s="52"/>
      <c r="F170" s="52"/>
      <c r="G170" s="52"/>
      <c r="H170" s="52"/>
      <c r="I170" s="52"/>
      <c r="J170" s="52"/>
      <c r="K170" s="52"/>
      <c r="L170" s="52"/>
      <c r="M170" s="52"/>
      <c r="N170" s="52"/>
      <c r="O170" s="52"/>
      <c r="P170" s="52"/>
      <c r="Q170" s="52"/>
      <c r="R170" s="52"/>
      <c r="S170" s="52"/>
      <c r="T170" s="52"/>
      <c r="U170" s="52"/>
      <c r="V170" s="52"/>
      <c r="W170" s="52"/>
      <c r="X170" s="52"/>
    </row>
    <row r="171" spans="1:24" x14ac:dyDescent="0.25">
      <c r="A171" s="12"/>
      <c r="B171" s="52"/>
      <c r="C171" s="52"/>
      <c r="D171" s="52"/>
      <c r="E171" s="52"/>
      <c r="F171" s="52"/>
      <c r="G171" s="52"/>
      <c r="H171" s="52"/>
      <c r="I171" s="52"/>
      <c r="J171" s="52"/>
      <c r="K171" s="52"/>
      <c r="L171" s="52"/>
      <c r="M171" s="52"/>
      <c r="N171" s="52"/>
      <c r="O171" s="52"/>
      <c r="P171" s="52"/>
      <c r="Q171" s="52"/>
      <c r="R171" s="52"/>
      <c r="S171" s="52"/>
      <c r="T171" s="52"/>
      <c r="U171" s="52"/>
      <c r="V171" s="52"/>
      <c r="W171" s="52"/>
      <c r="X171" s="52"/>
    </row>
    <row r="172" spans="1:24" x14ac:dyDescent="0.25">
      <c r="A172" s="12"/>
      <c r="B172" s="221"/>
      <c r="C172" s="221"/>
      <c r="D172" s="211" t="s">
        <v>719</v>
      </c>
      <c r="E172" s="221"/>
      <c r="F172" s="211" t="s">
        <v>720</v>
      </c>
      <c r="G172" s="221"/>
      <c r="H172" s="211" t="s">
        <v>720</v>
      </c>
      <c r="I172" s="221"/>
      <c r="J172" s="211" t="s">
        <v>720</v>
      </c>
      <c r="K172" s="221"/>
      <c r="L172" s="211" t="s">
        <v>720</v>
      </c>
      <c r="M172" s="221"/>
      <c r="N172" s="211" t="s">
        <v>696</v>
      </c>
      <c r="O172" s="221"/>
      <c r="P172" s="222" t="s">
        <v>698</v>
      </c>
      <c r="Q172" s="224"/>
    </row>
    <row r="173" spans="1:24" x14ac:dyDescent="0.25">
      <c r="A173" s="12"/>
      <c r="B173" s="221"/>
      <c r="C173" s="221"/>
      <c r="D173" s="211" t="s">
        <v>684</v>
      </c>
      <c r="E173" s="221"/>
      <c r="F173" s="211" t="s">
        <v>721</v>
      </c>
      <c r="G173" s="221"/>
      <c r="H173" s="211" t="s">
        <v>724</v>
      </c>
      <c r="I173" s="221"/>
      <c r="J173" s="211" t="s">
        <v>724</v>
      </c>
      <c r="K173" s="221"/>
      <c r="L173" s="211" t="s">
        <v>724</v>
      </c>
      <c r="M173" s="221"/>
      <c r="N173" s="211" t="s">
        <v>697</v>
      </c>
      <c r="O173" s="221"/>
      <c r="P173" s="222"/>
      <c r="Q173" s="224"/>
    </row>
    <row r="174" spans="1:24" x14ac:dyDescent="0.25">
      <c r="A174" s="12"/>
      <c r="B174" s="221"/>
      <c r="C174" s="221"/>
      <c r="D174" s="19"/>
      <c r="E174" s="221"/>
      <c r="F174" s="211" t="s">
        <v>722</v>
      </c>
      <c r="G174" s="221"/>
      <c r="H174" s="211" t="s">
        <v>725</v>
      </c>
      <c r="I174" s="221"/>
      <c r="J174" s="211" t="s">
        <v>726</v>
      </c>
      <c r="K174" s="221"/>
      <c r="L174" s="211" t="s">
        <v>729</v>
      </c>
      <c r="M174" s="221"/>
      <c r="N174" s="19"/>
      <c r="O174" s="221"/>
      <c r="P174" s="222"/>
      <c r="Q174" s="224"/>
    </row>
    <row r="175" spans="1:24" x14ac:dyDescent="0.25">
      <c r="A175" s="12"/>
      <c r="B175" s="221"/>
      <c r="C175" s="221"/>
      <c r="D175" s="19"/>
      <c r="E175" s="221"/>
      <c r="F175" s="211" t="s">
        <v>688</v>
      </c>
      <c r="G175" s="221"/>
      <c r="H175" s="211" t="s">
        <v>721</v>
      </c>
      <c r="I175" s="221"/>
      <c r="J175" s="211" t="s">
        <v>727</v>
      </c>
      <c r="K175" s="221"/>
      <c r="L175" s="211" t="s">
        <v>695</v>
      </c>
      <c r="M175" s="221"/>
      <c r="N175" s="19"/>
      <c r="O175" s="221"/>
      <c r="P175" s="222"/>
      <c r="Q175" s="224"/>
    </row>
    <row r="176" spans="1:24" x14ac:dyDescent="0.25">
      <c r="A176" s="12"/>
      <c r="B176" s="221"/>
      <c r="C176" s="221"/>
      <c r="D176" s="19"/>
      <c r="E176" s="221"/>
      <c r="F176" s="211" t="s">
        <v>723</v>
      </c>
      <c r="G176" s="221"/>
      <c r="H176" s="211" t="s">
        <v>722</v>
      </c>
      <c r="I176" s="221"/>
      <c r="J176" s="211" t="s">
        <v>728</v>
      </c>
      <c r="K176" s="221"/>
      <c r="L176" s="211" t="s">
        <v>692</v>
      </c>
      <c r="M176" s="221"/>
      <c r="N176" s="19"/>
      <c r="O176" s="221"/>
      <c r="P176" s="222"/>
      <c r="Q176" s="224"/>
    </row>
    <row r="177" spans="1:17" x14ac:dyDescent="0.25">
      <c r="A177" s="12"/>
      <c r="B177" s="221"/>
      <c r="C177" s="221"/>
      <c r="D177" s="19"/>
      <c r="E177" s="221"/>
      <c r="F177" s="211" t="s">
        <v>692</v>
      </c>
      <c r="G177" s="221"/>
      <c r="H177" s="211" t="s">
        <v>692</v>
      </c>
      <c r="I177" s="221"/>
      <c r="J177" s="211" t="s">
        <v>722</v>
      </c>
      <c r="K177" s="221"/>
      <c r="L177" s="19"/>
      <c r="M177" s="221"/>
      <c r="N177" s="19"/>
      <c r="O177" s="221"/>
      <c r="P177" s="222"/>
      <c r="Q177" s="224"/>
    </row>
    <row r="178" spans="1:17" ht="15.75" thickBot="1" x14ac:dyDescent="0.3">
      <c r="A178" s="12"/>
      <c r="B178" s="221"/>
      <c r="C178" s="221"/>
      <c r="D178" s="57"/>
      <c r="E178" s="221"/>
      <c r="F178" s="57"/>
      <c r="G178" s="221"/>
      <c r="H178" s="57"/>
      <c r="I178" s="221"/>
      <c r="J178" s="212" t="s">
        <v>692</v>
      </c>
      <c r="K178" s="221"/>
      <c r="L178" s="57"/>
      <c r="M178" s="221"/>
      <c r="N178" s="57"/>
      <c r="O178" s="221"/>
      <c r="P178" s="223"/>
      <c r="Q178" s="224"/>
    </row>
    <row r="179" spans="1:17" x14ac:dyDescent="0.25">
      <c r="A179" s="12"/>
      <c r="B179" s="148" t="s">
        <v>735</v>
      </c>
      <c r="C179" s="148"/>
      <c r="D179" s="151"/>
      <c r="E179" s="148"/>
      <c r="F179" s="151"/>
      <c r="G179" s="148"/>
      <c r="H179" s="151"/>
      <c r="I179" s="148"/>
      <c r="J179" s="151"/>
      <c r="K179" s="148"/>
      <c r="L179" s="151"/>
      <c r="M179" s="148"/>
      <c r="N179" s="151"/>
      <c r="O179" s="148"/>
      <c r="P179" s="151"/>
      <c r="Q179" s="213"/>
    </row>
    <row r="180" spans="1:17" x14ac:dyDescent="0.25">
      <c r="A180" s="12"/>
      <c r="B180" s="214"/>
      <c r="C180" s="214"/>
      <c r="D180" s="215"/>
      <c r="E180" s="214"/>
      <c r="F180" s="215"/>
      <c r="G180" s="214"/>
      <c r="H180" s="215"/>
      <c r="I180" s="214"/>
      <c r="J180" s="215"/>
      <c r="K180" s="214"/>
      <c r="L180" s="215"/>
      <c r="M180" s="214"/>
      <c r="N180" s="215"/>
      <c r="O180" s="214"/>
      <c r="P180" s="215"/>
      <c r="Q180" s="214"/>
    </row>
    <row r="181" spans="1:17" x14ac:dyDescent="0.25">
      <c r="A181" s="12"/>
      <c r="B181" s="148" t="s">
        <v>700</v>
      </c>
      <c r="C181" s="148"/>
      <c r="D181" s="166">
        <v>55459</v>
      </c>
      <c r="E181" s="148"/>
      <c r="F181" s="154" t="s">
        <v>701</v>
      </c>
      <c r="G181" s="148"/>
      <c r="H181" s="161">
        <v>-1510</v>
      </c>
      <c r="I181" s="148"/>
      <c r="J181" s="160">
        <v>-297</v>
      </c>
      <c r="K181" s="148"/>
      <c r="L181" s="161">
        <v>-18806</v>
      </c>
      <c r="M181" s="148"/>
      <c r="N181" s="161">
        <v>-19619</v>
      </c>
      <c r="O181" s="148"/>
      <c r="P181" s="161">
        <v>15227</v>
      </c>
      <c r="Q181" s="213"/>
    </row>
    <row r="182" spans="1:17" x14ac:dyDescent="0.25">
      <c r="A182" s="12"/>
      <c r="B182" s="152" t="s">
        <v>702</v>
      </c>
      <c r="C182" s="152"/>
      <c r="D182" s="167">
        <v>1406</v>
      </c>
      <c r="E182" s="152"/>
      <c r="F182" s="153" t="s">
        <v>701</v>
      </c>
      <c r="G182" s="152"/>
      <c r="H182" s="165">
        <v>1510</v>
      </c>
      <c r="I182" s="152"/>
      <c r="J182" s="164" t="s">
        <v>701</v>
      </c>
      <c r="K182" s="152"/>
      <c r="L182" s="164" t="s">
        <v>701</v>
      </c>
      <c r="M182" s="152"/>
      <c r="N182" s="164" t="s">
        <v>701</v>
      </c>
      <c r="O182" s="152"/>
      <c r="P182" s="165">
        <v>2916</v>
      </c>
      <c r="Q182" s="214"/>
    </row>
    <row r="183" spans="1:17" x14ac:dyDescent="0.25">
      <c r="A183" s="12"/>
      <c r="B183" s="148" t="s">
        <v>703</v>
      </c>
      <c r="C183" s="148"/>
      <c r="D183" s="154" t="s">
        <v>701</v>
      </c>
      <c r="E183" s="148"/>
      <c r="F183" s="154" t="s">
        <v>701</v>
      </c>
      <c r="G183" s="148"/>
      <c r="H183" s="160" t="s">
        <v>701</v>
      </c>
      <c r="I183" s="148"/>
      <c r="J183" s="160">
        <v>297</v>
      </c>
      <c r="K183" s="148"/>
      <c r="L183" s="160" t="s">
        <v>701</v>
      </c>
      <c r="M183" s="148"/>
      <c r="N183" s="160" t="s">
        <v>701</v>
      </c>
      <c r="O183" s="148"/>
      <c r="P183" s="160">
        <v>297</v>
      </c>
      <c r="Q183" s="213"/>
    </row>
    <row r="184" spans="1:17" x14ac:dyDescent="0.25">
      <c r="A184" s="12"/>
      <c r="B184" s="152" t="s">
        <v>704</v>
      </c>
      <c r="C184" s="152"/>
      <c r="D184" s="153" t="s">
        <v>701</v>
      </c>
      <c r="E184" s="152"/>
      <c r="F184" s="153" t="s">
        <v>701</v>
      </c>
      <c r="G184" s="152"/>
      <c r="H184" s="164" t="s">
        <v>701</v>
      </c>
      <c r="I184" s="152"/>
      <c r="J184" s="164" t="s">
        <v>701</v>
      </c>
      <c r="K184" s="152"/>
      <c r="L184" s="165">
        <v>18806</v>
      </c>
      <c r="M184" s="152"/>
      <c r="N184" s="164" t="s">
        <v>701</v>
      </c>
      <c r="O184" s="152"/>
      <c r="P184" s="165">
        <v>18806</v>
      </c>
      <c r="Q184" s="214"/>
    </row>
    <row r="185" spans="1:17" ht="15.75" thickBot="1" x14ac:dyDescent="0.3">
      <c r="A185" s="12"/>
      <c r="B185" s="148" t="s">
        <v>705</v>
      </c>
      <c r="C185" s="148"/>
      <c r="D185" s="217">
        <v>-27678</v>
      </c>
      <c r="E185" s="148"/>
      <c r="F185" s="216" t="s">
        <v>701</v>
      </c>
      <c r="G185" s="148"/>
      <c r="H185" s="225" t="s">
        <v>701</v>
      </c>
      <c r="I185" s="148"/>
      <c r="J185" s="225" t="s">
        <v>701</v>
      </c>
      <c r="K185" s="148"/>
      <c r="L185" s="225" t="s">
        <v>701</v>
      </c>
      <c r="M185" s="148"/>
      <c r="N185" s="226">
        <v>19619</v>
      </c>
      <c r="O185" s="148"/>
      <c r="P185" s="226">
        <v>-8059</v>
      </c>
      <c r="Q185" s="213"/>
    </row>
    <row r="186" spans="1:17" x14ac:dyDescent="0.25">
      <c r="A186" s="12"/>
      <c r="B186" s="214"/>
      <c r="C186" s="214"/>
      <c r="D186" s="218"/>
      <c r="E186" s="214"/>
      <c r="F186" s="218"/>
      <c r="G186" s="214"/>
      <c r="H186" s="227"/>
      <c r="I186" s="214"/>
      <c r="J186" s="227"/>
      <c r="K186" s="214"/>
      <c r="L186" s="227"/>
      <c r="M186" s="214"/>
      <c r="N186" s="227"/>
      <c r="O186" s="214"/>
      <c r="P186" s="227"/>
      <c r="Q186" s="214"/>
    </row>
    <row r="187" spans="1:17" ht="15.75" thickBot="1" x14ac:dyDescent="0.3">
      <c r="A187" s="12"/>
      <c r="B187" s="148" t="s">
        <v>736</v>
      </c>
      <c r="C187" s="148"/>
      <c r="D187" s="219">
        <v>29187</v>
      </c>
      <c r="E187" s="148"/>
      <c r="F187" s="220" t="s">
        <v>701</v>
      </c>
      <c r="G187" s="148"/>
      <c r="H187" s="228" t="s">
        <v>701</v>
      </c>
      <c r="I187" s="148"/>
      <c r="J187" s="228" t="s">
        <v>701</v>
      </c>
      <c r="K187" s="148"/>
      <c r="L187" s="228" t="s">
        <v>701</v>
      </c>
      <c r="M187" s="148"/>
      <c r="N187" s="228" t="s">
        <v>701</v>
      </c>
      <c r="O187" s="148"/>
      <c r="P187" s="229">
        <v>29187</v>
      </c>
      <c r="Q187" s="213"/>
    </row>
    <row r="188" spans="1:17" ht="15.75" thickTop="1" x14ac:dyDescent="0.25">
      <c r="A188" s="12"/>
      <c r="B188" s="214"/>
      <c r="C188" s="214"/>
      <c r="D188" s="230"/>
      <c r="E188" s="214"/>
      <c r="F188" s="230"/>
      <c r="G188" s="214"/>
      <c r="H188" s="231"/>
      <c r="I188" s="214"/>
      <c r="J188" s="231"/>
      <c r="K188" s="214"/>
      <c r="L188" s="231"/>
      <c r="M188" s="214"/>
      <c r="N188" s="231"/>
      <c r="O188" s="214"/>
      <c r="P188" s="231"/>
      <c r="Q188" s="214"/>
    </row>
    <row r="189" spans="1:17" x14ac:dyDescent="0.25">
      <c r="A189" s="12"/>
      <c r="B189" s="148" t="s">
        <v>737</v>
      </c>
      <c r="C189" s="148"/>
      <c r="D189" s="154"/>
      <c r="E189" s="148"/>
      <c r="F189" s="154"/>
      <c r="G189" s="148"/>
      <c r="H189" s="160"/>
      <c r="I189" s="148"/>
      <c r="J189" s="160"/>
      <c r="K189" s="148"/>
      <c r="L189" s="160"/>
      <c r="M189" s="148"/>
      <c r="N189" s="160"/>
      <c r="O189" s="148"/>
      <c r="P189" s="160"/>
      <c r="Q189" s="213"/>
    </row>
    <row r="190" spans="1:17" x14ac:dyDescent="0.25">
      <c r="A190" s="12"/>
      <c r="B190" s="214"/>
      <c r="C190" s="214"/>
      <c r="D190" s="215"/>
      <c r="E190" s="214"/>
      <c r="F190" s="215"/>
      <c r="G190" s="214"/>
      <c r="H190" s="232"/>
      <c r="I190" s="214"/>
      <c r="J190" s="232"/>
      <c r="K190" s="214"/>
      <c r="L190" s="232"/>
      <c r="M190" s="214"/>
      <c r="N190" s="232"/>
      <c r="O190" s="214"/>
      <c r="P190" s="232"/>
      <c r="Q190" s="214"/>
    </row>
    <row r="191" spans="1:17" x14ac:dyDescent="0.25">
      <c r="A191" s="12"/>
      <c r="B191" s="148" t="s">
        <v>700</v>
      </c>
      <c r="C191" s="148"/>
      <c r="D191" s="166">
        <v>-31556</v>
      </c>
      <c r="E191" s="148"/>
      <c r="F191" s="154" t="s">
        <v>701</v>
      </c>
      <c r="G191" s="148"/>
      <c r="H191" s="161">
        <v>1512</v>
      </c>
      <c r="I191" s="148"/>
      <c r="J191" s="160">
        <v>106</v>
      </c>
      <c r="K191" s="148"/>
      <c r="L191" s="161">
        <v>-4328</v>
      </c>
      <c r="M191" s="148"/>
      <c r="N191" s="161">
        <v>27678</v>
      </c>
      <c r="O191" s="148"/>
      <c r="P191" s="161">
        <v>-6588</v>
      </c>
      <c r="Q191" s="213"/>
    </row>
    <row r="192" spans="1:17" x14ac:dyDescent="0.25">
      <c r="A192" s="12"/>
      <c r="B192" s="152" t="s">
        <v>702</v>
      </c>
      <c r="C192" s="152"/>
      <c r="D192" s="153" t="s">
        <v>701</v>
      </c>
      <c r="E192" s="152"/>
      <c r="F192" s="153" t="s">
        <v>701</v>
      </c>
      <c r="G192" s="152"/>
      <c r="H192" s="165">
        <v>-1512</v>
      </c>
      <c r="I192" s="152"/>
      <c r="J192" s="164" t="s">
        <v>701</v>
      </c>
      <c r="K192" s="152"/>
      <c r="L192" s="164" t="s">
        <v>701</v>
      </c>
      <c r="M192" s="152"/>
      <c r="N192" s="164" t="s">
        <v>701</v>
      </c>
      <c r="O192" s="152"/>
      <c r="P192" s="165">
        <v>-1512</v>
      </c>
      <c r="Q192" s="214"/>
    </row>
    <row r="193" spans="1:17" x14ac:dyDescent="0.25">
      <c r="A193" s="12"/>
      <c r="B193" s="148" t="s">
        <v>703</v>
      </c>
      <c r="C193" s="148"/>
      <c r="D193" s="154" t="s">
        <v>701</v>
      </c>
      <c r="E193" s="148"/>
      <c r="F193" s="154" t="s">
        <v>701</v>
      </c>
      <c r="G193" s="148"/>
      <c r="H193" s="160" t="s">
        <v>701</v>
      </c>
      <c r="I193" s="148"/>
      <c r="J193" s="160">
        <v>-106</v>
      </c>
      <c r="K193" s="148"/>
      <c r="L193" s="160" t="s">
        <v>701</v>
      </c>
      <c r="M193" s="148"/>
      <c r="N193" s="160" t="s">
        <v>701</v>
      </c>
      <c r="O193" s="148"/>
      <c r="P193" s="160">
        <v>-106</v>
      </c>
      <c r="Q193" s="213"/>
    </row>
    <row r="194" spans="1:17" x14ac:dyDescent="0.25">
      <c r="A194" s="12"/>
      <c r="B194" s="152" t="s">
        <v>704</v>
      </c>
      <c r="C194" s="152"/>
      <c r="D194" s="153" t="s">
        <v>701</v>
      </c>
      <c r="E194" s="152"/>
      <c r="F194" s="153" t="s">
        <v>701</v>
      </c>
      <c r="G194" s="152"/>
      <c r="H194" s="164" t="s">
        <v>701</v>
      </c>
      <c r="I194" s="152"/>
      <c r="J194" s="164" t="s">
        <v>701</v>
      </c>
      <c r="K194" s="152"/>
      <c r="L194" s="165">
        <v>4328</v>
      </c>
      <c r="M194" s="152"/>
      <c r="N194" s="164" t="s">
        <v>701</v>
      </c>
      <c r="O194" s="152"/>
      <c r="P194" s="165">
        <v>4328</v>
      </c>
      <c r="Q194" s="214"/>
    </row>
    <row r="195" spans="1:17" ht="15.75" thickBot="1" x14ac:dyDescent="0.3">
      <c r="A195" s="12"/>
      <c r="B195" s="148" t="s">
        <v>705</v>
      </c>
      <c r="C195" s="148"/>
      <c r="D195" s="217">
        <v>27678</v>
      </c>
      <c r="E195" s="148"/>
      <c r="F195" s="216" t="s">
        <v>701</v>
      </c>
      <c r="G195" s="148"/>
      <c r="H195" s="225" t="s">
        <v>701</v>
      </c>
      <c r="I195" s="148"/>
      <c r="J195" s="225" t="s">
        <v>701</v>
      </c>
      <c r="K195" s="148"/>
      <c r="L195" s="225" t="s">
        <v>701</v>
      </c>
      <c r="M195" s="148"/>
      <c r="N195" s="226">
        <v>-27678</v>
      </c>
      <c r="O195" s="148"/>
      <c r="P195" s="225" t="s">
        <v>701</v>
      </c>
      <c r="Q195" s="213"/>
    </row>
    <row r="196" spans="1:17" x14ac:dyDescent="0.25">
      <c r="A196" s="12"/>
      <c r="B196" s="214"/>
      <c r="C196" s="214"/>
      <c r="D196" s="218"/>
      <c r="E196" s="214"/>
      <c r="F196" s="218"/>
      <c r="G196" s="214"/>
      <c r="H196" s="227"/>
      <c r="I196" s="214"/>
      <c r="J196" s="227"/>
      <c r="K196" s="214"/>
      <c r="L196" s="227"/>
      <c r="M196" s="214"/>
      <c r="N196" s="227"/>
      <c r="O196" s="214"/>
      <c r="P196" s="227"/>
      <c r="Q196" s="214"/>
    </row>
    <row r="197" spans="1:17" ht="15.75" thickBot="1" x14ac:dyDescent="0.3">
      <c r="A197" s="12"/>
      <c r="B197" s="148" t="s">
        <v>738</v>
      </c>
      <c r="C197" s="148"/>
      <c r="D197" s="219">
        <v>-3878</v>
      </c>
      <c r="E197" s="148"/>
      <c r="F197" s="220" t="s">
        <v>701</v>
      </c>
      <c r="G197" s="148"/>
      <c r="H197" s="228" t="s">
        <v>701</v>
      </c>
      <c r="I197" s="148"/>
      <c r="J197" s="228" t="s">
        <v>701</v>
      </c>
      <c r="K197" s="148"/>
      <c r="L197" s="228" t="s">
        <v>701</v>
      </c>
      <c r="M197" s="148"/>
      <c r="N197" s="228" t="s">
        <v>701</v>
      </c>
      <c r="O197" s="148"/>
      <c r="P197" s="229">
        <v>-3878</v>
      </c>
      <c r="Q197" s="213"/>
    </row>
    <row r="198" spans="1:17" ht="15.75" thickTop="1" x14ac:dyDescent="0.25">
      <c r="A198" s="12"/>
      <c r="B198" s="214"/>
      <c r="C198" s="214"/>
      <c r="D198" s="230"/>
      <c r="E198" s="214"/>
      <c r="F198" s="230"/>
      <c r="G198" s="214"/>
      <c r="H198" s="231"/>
      <c r="I198" s="214"/>
      <c r="J198" s="231"/>
      <c r="K198" s="214"/>
      <c r="L198" s="231"/>
      <c r="M198" s="214"/>
      <c r="N198" s="231"/>
      <c r="O198" s="214"/>
      <c r="P198" s="231"/>
      <c r="Q198" s="214"/>
    </row>
    <row r="199" spans="1:17" x14ac:dyDescent="0.25">
      <c r="A199" s="12"/>
      <c r="B199" s="148" t="s">
        <v>739</v>
      </c>
      <c r="C199" s="148"/>
      <c r="D199" s="154"/>
      <c r="E199" s="148"/>
      <c r="F199" s="154"/>
      <c r="G199" s="148"/>
      <c r="H199" s="160"/>
      <c r="I199" s="148"/>
      <c r="J199" s="160"/>
      <c r="K199" s="148"/>
      <c r="L199" s="160"/>
      <c r="M199" s="148"/>
      <c r="N199" s="160"/>
      <c r="O199" s="148"/>
      <c r="P199" s="160"/>
      <c r="Q199" s="213"/>
    </row>
    <row r="200" spans="1:17" x14ac:dyDescent="0.25">
      <c r="A200" s="12"/>
      <c r="B200" s="214"/>
      <c r="C200" s="214"/>
      <c r="D200" s="215"/>
      <c r="E200" s="214"/>
      <c r="F200" s="215"/>
      <c r="G200" s="214"/>
      <c r="H200" s="232"/>
      <c r="I200" s="214"/>
      <c r="J200" s="232"/>
      <c r="K200" s="214"/>
      <c r="L200" s="232"/>
      <c r="M200" s="214"/>
      <c r="N200" s="232"/>
      <c r="O200" s="214"/>
      <c r="P200" s="232"/>
      <c r="Q200" s="214"/>
    </row>
    <row r="201" spans="1:17" x14ac:dyDescent="0.25">
      <c r="A201" s="12"/>
      <c r="B201" s="148" t="s">
        <v>700</v>
      </c>
      <c r="C201" s="148"/>
      <c r="D201" s="166">
        <v>-12588</v>
      </c>
      <c r="E201" s="148"/>
      <c r="F201" s="154" t="s">
        <v>701</v>
      </c>
      <c r="G201" s="148"/>
      <c r="H201" s="160" t="s">
        <v>701</v>
      </c>
      <c r="I201" s="148"/>
      <c r="J201" s="160" t="s">
        <v>701</v>
      </c>
      <c r="K201" s="148"/>
      <c r="L201" s="161">
        <v>15800</v>
      </c>
      <c r="M201" s="148"/>
      <c r="N201" s="161">
        <v>-8059</v>
      </c>
      <c r="O201" s="148"/>
      <c r="P201" s="161">
        <v>-4847</v>
      </c>
      <c r="Q201" s="213"/>
    </row>
    <row r="202" spans="1:17" x14ac:dyDescent="0.25">
      <c r="A202" s="12"/>
      <c r="B202" s="152" t="s">
        <v>702</v>
      </c>
      <c r="C202" s="152"/>
      <c r="D202" s="153" t="s">
        <v>701</v>
      </c>
      <c r="E202" s="152"/>
      <c r="F202" s="153" t="s">
        <v>701</v>
      </c>
      <c r="G202" s="152"/>
      <c r="H202" s="164" t="s">
        <v>701</v>
      </c>
      <c r="I202" s="152"/>
      <c r="J202" s="164" t="s">
        <v>701</v>
      </c>
      <c r="K202" s="152"/>
      <c r="L202" s="164" t="s">
        <v>701</v>
      </c>
      <c r="M202" s="152"/>
      <c r="N202" s="164" t="s">
        <v>701</v>
      </c>
      <c r="O202" s="152"/>
      <c r="P202" s="164" t="s">
        <v>701</v>
      </c>
      <c r="Q202" s="214"/>
    </row>
    <row r="203" spans="1:17" x14ac:dyDescent="0.25">
      <c r="A203" s="12"/>
      <c r="B203" s="148" t="s">
        <v>703</v>
      </c>
      <c r="C203" s="148"/>
      <c r="D203" s="154" t="s">
        <v>701</v>
      </c>
      <c r="E203" s="148"/>
      <c r="F203" s="154" t="s">
        <v>701</v>
      </c>
      <c r="G203" s="148"/>
      <c r="H203" s="160" t="s">
        <v>701</v>
      </c>
      <c r="I203" s="148"/>
      <c r="J203" s="160" t="s">
        <v>701</v>
      </c>
      <c r="K203" s="148"/>
      <c r="L203" s="160" t="s">
        <v>701</v>
      </c>
      <c r="M203" s="148"/>
      <c r="N203" s="160" t="s">
        <v>701</v>
      </c>
      <c r="O203" s="148"/>
      <c r="P203" s="160" t="s">
        <v>701</v>
      </c>
      <c r="Q203" s="213"/>
    </row>
    <row r="204" spans="1:17" x14ac:dyDescent="0.25">
      <c r="A204" s="12"/>
      <c r="B204" s="152" t="s">
        <v>704</v>
      </c>
      <c r="C204" s="152"/>
      <c r="D204" s="153" t="s">
        <v>701</v>
      </c>
      <c r="E204" s="152"/>
      <c r="F204" s="153" t="s">
        <v>701</v>
      </c>
      <c r="G204" s="152"/>
      <c r="H204" s="164" t="s">
        <v>701</v>
      </c>
      <c r="I204" s="152"/>
      <c r="J204" s="164" t="s">
        <v>701</v>
      </c>
      <c r="K204" s="152"/>
      <c r="L204" s="165">
        <v>-15800</v>
      </c>
      <c r="M204" s="152"/>
      <c r="N204" s="164" t="s">
        <v>701</v>
      </c>
      <c r="O204" s="152"/>
      <c r="P204" s="165">
        <v>-15800</v>
      </c>
      <c r="Q204" s="214"/>
    </row>
    <row r="205" spans="1:17" ht="15.75" thickBot="1" x14ac:dyDescent="0.3">
      <c r="A205" s="12"/>
      <c r="B205" s="148" t="s">
        <v>705</v>
      </c>
      <c r="C205" s="148"/>
      <c r="D205" s="216" t="s">
        <v>701</v>
      </c>
      <c r="E205" s="148"/>
      <c r="F205" s="216" t="s">
        <v>701</v>
      </c>
      <c r="G205" s="148"/>
      <c r="H205" s="225" t="s">
        <v>701</v>
      </c>
      <c r="I205" s="148"/>
      <c r="J205" s="225" t="s">
        <v>701</v>
      </c>
      <c r="K205" s="148"/>
      <c r="L205" s="225" t="s">
        <v>701</v>
      </c>
      <c r="M205" s="148"/>
      <c r="N205" s="226">
        <v>8059</v>
      </c>
      <c r="O205" s="148"/>
      <c r="P205" s="226">
        <v>8059</v>
      </c>
      <c r="Q205" s="213"/>
    </row>
    <row r="206" spans="1:17" x14ac:dyDescent="0.25">
      <c r="A206" s="12"/>
      <c r="B206" s="214"/>
      <c r="C206" s="214"/>
      <c r="D206" s="218"/>
      <c r="E206" s="214"/>
      <c r="F206" s="218"/>
      <c r="G206" s="214"/>
      <c r="H206" s="227"/>
      <c r="I206" s="214"/>
      <c r="J206" s="227"/>
      <c r="K206" s="214"/>
      <c r="L206" s="227"/>
      <c r="M206" s="214"/>
      <c r="N206" s="227"/>
      <c r="O206" s="214"/>
      <c r="P206" s="227"/>
      <c r="Q206" s="214"/>
    </row>
    <row r="207" spans="1:17" ht="15.75" thickBot="1" x14ac:dyDescent="0.3">
      <c r="A207" s="12"/>
      <c r="B207" s="148" t="s">
        <v>740</v>
      </c>
      <c r="C207" s="148"/>
      <c r="D207" s="219">
        <v>-12588</v>
      </c>
      <c r="E207" s="148"/>
      <c r="F207" s="220" t="s">
        <v>701</v>
      </c>
      <c r="G207" s="148"/>
      <c r="H207" s="228" t="s">
        <v>701</v>
      </c>
      <c r="I207" s="148"/>
      <c r="J207" s="228" t="s">
        <v>701</v>
      </c>
      <c r="K207" s="148"/>
      <c r="L207" s="228" t="s">
        <v>701</v>
      </c>
      <c r="M207" s="148"/>
      <c r="N207" s="228" t="s">
        <v>701</v>
      </c>
      <c r="O207" s="148"/>
      <c r="P207" s="229">
        <v>-12588</v>
      </c>
      <c r="Q207" s="213"/>
    </row>
    <row r="208" spans="1:17" ht="15.75" thickTop="1" x14ac:dyDescent="0.25">
      <c r="A208" s="12"/>
      <c r="B208" s="4"/>
    </row>
    <row r="209" spans="1:24" ht="15" customHeight="1" x14ac:dyDescent="0.25">
      <c r="A209" s="12" t="s">
        <v>876</v>
      </c>
      <c r="B209" s="11" t="s">
        <v>9</v>
      </c>
      <c r="C209" s="11"/>
      <c r="D209" s="11"/>
      <c r="E209" s="11"/>
      <c r="F209" s="11"/>
      <c r="G209" s="11"/>
      <c r="H209" s="11"/>
      <c r="I209" s="11"/>
      <c r="J209" s="11"/>
      <c r="K209" s="11"/>
      <c r="L209" s="11"/>
      <c r="M209" s="11"/>
      <c r="N209" s="11"/>
      <c r="O209" s="11"/>
      <c r="P209" s="11"/>
      <c r="Q209" s="11"/>
      <c r="R209" s="11"/>
      <c r="S209" s="11"/>
      <c r="T209" s="11"/>
      <c r="U209" s="11"/>
      <c r="V209" s="11"/>
      <c r="W209" s="11"/>
      <c r="X209" s="11"/>
    </row>
    <row r="210" spans="1:24" x14ac:dyDescent="0.25">
      <c r="A210" s="12"/>
      <c r="B210" s="52" t="s">
        <v>742</v>
      </c>
      <c r="C210" s="52"/>
      <c r="D210" s="52"/>
      <c r="E210" s="52"/>
      <c r="F210" s="52"/>
      <c r="G210" s="52"/>
      <c r="H210" s="52"/>
      <c r="I210" s="52"/>
      <c r="J210" s="52"/>
      <c r="K210" s="52"/>
      <c r="L210" s="52"/>
      <c r="M210" s="52"/>
      <c r="N210" s="52"/>
      <c r="O210" s="52"/>
      <c r="P210" s="52"/>
      <c r="Q210" s="52"/>
      <c r="R210" s="52"/>
      <c r="S210" s="52"/>
      <c r="T210" s="52"/>
      <c r="U210" s="52"/>
      <c r="V210" s="52"/>
      <c r="W210" s="52"/>
      <c r="X210" s="52"/>
    </row>
    <row r="211" spans="1:24" x14ac:dyDescent="0.25">
      <c r="A211" s="12"/>
      <c r="B211" s="52" t="s">
        <v>743</v>
      </c>
      <c r="C211" s="52"/>
      <c r="D211" s="52"/>
      <c r="E211" s="52"/>
      <c r="F211" s="52"/>
      <c r="G211" s="52"/>
      <c r="H211" s="52"/>
      <c r="I211" s="52"/>
      <c r="J211" s="52"/>
      <c r="K211" s="52"/>
      <c r="L211" s="52"/>
      <c r="M211" s="52"/>
      <c r="N211" s="52"/>
      <c r="O211" s="52"/>
      <c r="P211" s="52"/>
      <c r="Q211" s="52"/>
      <c r="R211" s="52"/>
      <c r="S211" s="52"/>
      <c r="T211" s="52"/>
      <c r="U211" s="52"/>
      <c r="V211" s="52"/>
      <c r="W211" s="52"/>
      <c r="X211" s="52"/>
    </row>
    <row r="212" spans="1:24" x14ac:dyDescent="0.25">
      <c r="A212" s="12"/>
      <c r="B212" s="310"/>
      <c r="C212" s="310"/>
      <c r="D212" s="310"/>
      <c r="E212" s="310"/>
      <c r="F212" s="310"/>
      <c r="G212" s="310"/>
      <c r="H212" s="310"/>
      <c r="I212" s="310"/>
      <c r="J212" s="310"/>
      <c r="K212" s="310"/>
      <c r="L212" s="310"/>
      <c r="M212" s="310"/>
      <c r="N212" s="310"/>
      <c r="O212" s="310"/>
      <c r="P212" s="310"/>
      <c r="Q212" s="310"/>
      <c r="R212" s="310"/>
      <c r="S212" s="310"/>
      <c r="T212" s="310"/>
      <c r="U212" s="310"/>
      <c r="V212" s="310"/>
      <c r="W212" s="310"/>
      <c r="X212" s="310"/>
    </row>
    <row r="213" spans="1:24" x14ac:dyDescent="0.25">
      <c r="A213" s="12"/>
      <c r="B213" s="264"/>
      <c r="C213" s="264"/>
      <c r="D213" s="265"/>
      <c r="E213" s="265"/>
      <c r="F213" s="264"/>
      <c r="G213" s="265" t="s">
        <v>744</v>
      </c>
      <c r="H213" s="265"/>
      <c r="I213" s="264"/>
      <c r="J213" s="265" t="s">
        <v>745</v>
      </c>
      <c r="K213" s="265"/>
      <c r="L213" s="264"/>
      <c r="M213" s="265"/>
      <c r="N213" s="265"/>
      <c r="O213" s="264"/>
      <c r="P213" s="265"/>
      <c r="Q213" s="265"/>
      <c r="R213" s="264"/>
      <c r="S213" s="265"/>
      <c r="T213" s="265"/>
      <c r="U213" s="264"/>
    </row>
    <row r="214" spans="1:24" x14ac:dyDescent="0.25">
      <c r="A214" s="12"/>
      <c r="B214" s="264"/>
      <c r="C214" s="264"/>
      <c r="D214" s="265"/>
      <c r="E214" s="265"/>
      <c r="F214" s="264"/>
      <c r="G214" s="265"/>
      <c r="H214" s="265"/>
      <c r="I214" s="264"/>
      <c r="J214" s="265" t="s">
        <v>694</v>
      </c>
      <c r="K214" s="265"/>
      <c r="L214" s="264"/>
      <c r="M214" s="265"/>
      <c r="N214" s="265"/>
      <c r="O214" s="264"/>
      <c r="P214" s="265"/>
      <c r="Q214" s="265"/>
      <c r="R214" s="264"/>
      <c r="S214" s="265"/>
      <c r="T214" s="265"/>
      <c r="U214" s="264"/>
    </row>
    <row r="215" spans="1:24" x14ac:dyDescent="0.25">
      <c r="A215" s="12"/>
      <c r="B215" s="264"/>
      <c r="C215" s="264"/>
      <c r="D215" s="265" t="s">
        <v>746</v>
      </c>
      <c r="E215" s="265"/>
      <c r="F215" s="264"/>
      <c r="G215" s="265" t="s">
        <v>692</v>
      </c>
      <c r="H215" s="265"/>
      <c r="I215" s="264"/>
      <c r="J215" s="265" t="s">
        <v>692</v>
      </c>
      <c r="K215" s="265"/>
      <c r="L215" s="264"/>
      <c r="M215" s="265" t="s">
        <v>689</v>
      </c>
      <c r="N215" s="265"/>
      <c r="O215" s="264"/>
      <c r="P215" s="265" t="s">
        <v>696</v>
      </c>
      <c r="Q215" s="265"/>
      <c r="R215" s="264"/>
      <c r="S215" s="265" t="s">
        <v>646</v>
      </c>
      <c r="T215" s="265"/>
      <c r="U215" s="264"/>
    </row>
    <row r="216" spans="1:24" ht="15.75" thickBot="1" x14ac:dyDescent="0.3">
      <c r="A216" s="12"/>
      <c r="B216" s="264"/>
      <c r="C216" s="264"/>
      <c r="D216" s="266" t="s">
        <v>747</v>
      </c>
      <c r="E216" s="266"/>
      <c r="F216" s="264"/>
      <c r="G216" s="266" t="s">
        <v>748</v>
      </c>
      <c r="H216" s="266"/>
      <c r="I216" s="264"/>
      <c r="J216" s="266" t="s">
        <v>748</v>
      </c>
      <c r="K216" s="266"/>
      <c r="L216" s="264"/>
      <c r="M216" s="266" t="s">
        <v>748</v>
      </c>
      <c r="N216" s="266"/>
      <c r="O216" s="264"/>
      <c r="P216" s="266" t="s">
        <v>697</v>
      </c>
      <c r="Q216" s="266"/>
      <c r="R216" s="264"/>
      <c r="S216" s="266"/>
      <c r="T216" s="266"/>
      <c r="U216" s="264"/>
    </row>
    <row r="217" spans="1:24" x14ac:dyDescent="0.25">
      <c r="A217" s="12"/>
      <c r="B217" s="233"/>
      <c r="C217" s="233"/>
      <c r="D217" s="265" t="s">
        <v>749</v>
      </c>
      <c r="E217" s="265"/>
      <c r="F217" s="265"/>
      <c r="G217" s="265"/>
      <c r="H217" s="265"/>
      <c r="I217" s="265"/>
      <c r="J217" s="265"/>
      <c r="K217" s="265"/>
      <c r="L217" s="265"/>
      <c r="M217" s="265"/>
      <c r="N217" s="265"/>
      <c r="O217" s="265"/>
      <c r="P217" s="265"/>
      <c r="Q217" s="265"/>
      <c r="R217" s="265"/>
      <c r="S217" s="265"/>
      <c r="T217" s="265"/>
      <c r="U217" s="233"/>
    </row>
    <row r="218" spans="1:24" x14ac:dyDescent="0.25">
      <c r="A218" s="12"/>
      <c r="B218" s="233"/>
      <c r="C218" s="233"/>
      <c r="D218" s="265" t="s">
        <v>291</v>
      </c>
      <c r="E218" s="265"/>
      <c r="F218" s="265"/>
      <c r="G218" s="265"/>
      <c r="H218" s="265"/>
      <c r="I218" s="265"/>
      <c r="J218" s="265"/>
      <c r="K218" s="265"/>
      <c r="L218" s="265"/>
      <c r="M218" s="265"/>
      <c r="N218" s="265"/>
      <c r="O218" s="265"/>
      <c r="P218" s="265"/>
      <c r="Q218" s="265"/>
      <c r="R218" s="265"/>
      <c r="S218" s="265"/>
      <c r="T218" s="265"/>
      <c r="U218" s="233"/>
    </row>
    <row r="219" spans="1:24" x14ac:dyDescent="0.25">
      <c r="A219" s="12"/>
      <c r="B219" s="233"/>
      <c r="C219" s="233"/>
      <c r="D219" s="233"/>
      <c r="E219" s="235"/>
      <c r="F219" s="233"/>
      <c r="G219" s="233"/>
      <c r="H219" s="235"/>
      <c r="I219" s="233"/>
      <c r="J219" s="233"/>
      <c r="K219" s="235"/>
      <c r="L219" s="233"/>
      <c r="M219" s="233"/>
      <c r="N219" s="235"/>
      <c r="O219" s="233"/>
      <c r="P219" s="233"/>
      <c r="Q219" s="235"/>
      <c r="R219" s="233"/>
      <c r="S219" s="233"/>
      <c r="T219" s="235"/>
      <c r="U219" s="233"/>
    </row>
    <row r="220" spans="1:24" x14ac:dyDescent="0.25">
      <c r="A220" s="12"/>
      <c r="B220" s="236" t="s">
        <v>34</v>
      </c>
      <c r="C220" s="236"/>
      <c r="D220" s="236" t="s">
        <v>239</v>
      </c>
      <c r="E220" s="237">
        <v>28668</v>
      </c>
      <c r="F220" s="236"/>
      <c r="G220" s="236" t="s">
        <v>239</v>
      </c>
      <c r="H220" s="237">
        <v>36950</v>
      </c>
      <c r="I220" s="236"/>
      <c r="J220" s="236" t="s">
        <v>239</v>
      </c>
      <c r="K220" s="237">
        <v>16872</v>
      </c>
      <c r="L220" s="236"/>
      <c r="M220" s="236" t="s">
        <v>239</v>
      </c>
      <c r="N220" s="238">
        <v>37786</v>
      </c>
      <c r="O220" s="236"/>
      <c r="P220" s="236" t="s">
        <v>239</v>
      </c>
      <c r="Q220" s="237">
        <v>-1885</v>
      </c>
      <c r="R220" s="236"/>
      <c r="S220" s="236" t="s">
        <v>239</v>
      </c>
      <c r="T220" s="237">
        <v>118391</v>
      </c>
      <c r="U220" s="236"/>
    </row>
    <row r="221" spans="1:24" x14ac:dyDescent="0.25">
      <c r="A221" s="12"/>
      <c r="B221" s="239" t="s">
        <v>35</v>
      </c>
      <c r="C221" s="239"/>
      <c r="D221" s="239"/>
      <c r="E221" s="240"/>
      <c r="F221" s="239"/>
      <c r="G221" s="239"/>
      <c r="H221" s="240"/>
      <c r="I221" s="239"/>
      <c r="J221" s="239"/>
      <c r="K221" s="240"/>
      <c r="L221" s="239"/>
      <c r="M221" s="239"/>
      <c r="N221" s="241"/>
      <c r="O221" s="239"/>
      <c r="P221" s="239"/>
      <c r="Q221" s="240"/>
      <c r="R221" s="239"/>
      <c r="S221" s="239"/>
      <c r="T221" s="240"/>
      <c r="U221" s="239"/>
    </row>
    <row r="222" spans="1:24" x14ac:dyDescent="0.25">
      <c r="A222" s="12"/>
      <c r="B222" s="236" t="s">
        <v>36</v>
      </c>
      <c r="C222" s="236"/>
      <c r="D222" s="236"/>
      <c r="E222" s="237">
        <v>5442</v>
      </c>
      <c r="F222" s="236"/>
      <c r="G222" s="236"/>
      <c r="H222" s="237">
        <v>7664</v>
      </c>
      <c r="I222" s="236"/>
      <c r="J222" s="236"/>
      <c r="K222" s="237">
        <v>8088</v>
      </c>
      <c r="L222" s="236"/>
      <c r="M222" s="236"/>
      <c r="N222" s="238">
        <v>17541</v>
      </c>
      <c r="O222" s="236"/>
      <c r="P222" s="236"/>
      <c r="Q222" s="237">
        <v>-1559</v>
      </c>
      <c r="R222" s="236"/>
      <c r="S222" s="236"/>
      <c r="T222" s="237">
        <v>37176</v>
      </c>
      <c r="U222" s="236"/>
    </row>
    <row r="223" spans="1:24" ht="19.5" x14ac:dyDescent="0.25">
      <c r="A223" s="12"/>
      <c r="B223" s="239" t="s">
        <v>750</v>
      </c>
      <c r="C223" s="239"/>
      <c r="D223" s="239"/>
      <c r="E223" s="242">
        <v>9871</v>
      </c>
      <c r="F223" s="239"/>
      <c r="G223" s="239"/>
      <c r="H223" s="242">
        <v>15164</v>
      </c>
      <c r="I223" s="239"/>
      <c r="J223" s="239"/>
      <c r="K223" s="242">
        <v>4445</v>
      </c>
      <c r="L223" s="239"/>
      <c r="M223" s="239"/>
      <c r="N223" s="243">
        <v>7260</v>
      </c>
      <c r="O223" s="239"/>
      <c r="P223" s="239"/>
      <c r="Q223" s="240">
        <v>-326</v>
      </c>
      <c r="R223" s="239"/>
      <c r="S223" s="239"/>
      <c r="T223" s="242">
        <v>36414</v>
      </c>
      <c r="U223" s="239"/>
    </row>
    <row r="224" spans="1:24" ht="19.5" x14ac:dyDescent="0.25">
      <c r="A224" s="12"/>
      <c r="B224" s="236" t="s">
        <v>751</v>
      </c>
      <c r="C224" s="236"/>
      <c r="D224" s="236"/>
      <c r="E224" s="237">
        <v>6888</v>
      </c>
      <c r="F224" s="236"/>
      <c r="G224" s="236"/>
      <c r="H224" s="244" t="s">
        <v>701</v>
      </c>
      <c r="I224" s="236"/>
      <c r="J224" s="236"/>
      <c r="K224" s="237">
        <v>1168</v>
      </c>
      <c r="L224" s="236"/>
      <c r="M224" s="236"/>
      <c r="N224" s="238">
        <v>1669</v>
      </c>
      <c r="O224" s="236"/>
      <c r="P224" s="236"/>
      <c r="Q224" s="244" t="s">
        <v>701</v>
      </c>
      <c r="R224" s="236"/>
      <c r="S224" s="236"/>
      <c r="T224" s="237">
        <v>9725</v>
      </c>
      <c r="U224" s="236"/>
    </row>
    <row r="225" spans="1:24" x14ac:dyDescent="0.25">
      <c r="A225" s="12"/>
      <c r="B225" s="239" t="s">
        <v>39</v>
      </c>
      <c r="C225" s="239"/>
      <c r="D225" s="239"/>
      <c r="E225" s="242">
        <v>1177</v>
      </c>
      <c r="F225" s="239"/>
      <c r="G225" s="239"/>
      <c r="H225" s="242">
        <v>1529</v>
      </c>
      <c r="I225" s="239"/>
      <c r="J225" s="239"/>
      <c r="K225" s="240">
        <v>310</v>
      </c>
      <c r="L225" s="239"/>
      <c r="M225" s="239"/>
      <c r="N225" s="241">
        <v>168</v>
      </c>
      <c r="O225" s="239"/>
      <c r="P225" s="239"/>
      <c r="Q225" s="242">
        <v>6387</v>
      </c>
      <c r="R225" s="239"/>
      <c r="S225" s="239"/>
      <c r="T225" s="242">
        <v>9571</v>
      </c>
      <c r="U225" s="239"/>
    </row>
    <row r="226" spans="1:24" ht="15.75" thickBot="1" x14ac:dyDescent="0.3">
      <c r="A226" s="12"/>
      <c r="B226" s="236" t="s">
        <v>40</v>
      </c>
      <c r="C226" s="236"/>
      <c r="D226" s="245"/>
      <c r="E226" s="246" t="s">
        <v>701</v>
      </c>
      <c r="F226" s="236"/>
      <c r="G226" s="245"/>
      <c r="H226" s="247">
        <v>3710</v>
      </c>
      <c r="I226" s="236"/>
      <c r="J226" s="245"/>
      <c r="K226" s="246" t="s">
        <v>701</v>
      </c>
      <c r="L226" s="236"/>
      <c r="M226" s="245"/>
      <c r="N226" s="248" t="s">
        <v>701</v>
      </c>
      <c r="O226" s="236"/>
      <c r="P226" s="245"/>
      <c r="Q226" s="246" t="s">
        <v>701</v>
      </c>
      <c r="R226" s="236"/>
      <c r="S226" s="245"/>
      <c r="T226" s="247">
        <v>3710</v>
      </c>
      <c r="U226" s="236"/>
    </row>
    <row r="227" spans="1:24" ht="15.75" thickBot="1" x14ac:dyDescent="0.3">
      <c r="A227" s="12"/>
      <c r="B227" s="249" t="s">
        <v>41</v>
      </c>
      <c r="C227" s="239"/>
      <c r="D227" s="250"/>
      <c r="E227" s="251">
        <v>23378</v>
      </c>
      <c r="F227" s="239"/>
      <c r="G227" s="250"/>
      <c r="H227" s="251">
        <v>28067</v>
      </c>
      <c r="I227" s="239"/>
      <c r="J227" s="250"/>
      <c r="K227" s="251">
        <v>14011</v>
      </c>
      <c r="L227" s="239"/>
      <c r="M227" s="250"/>
      <c r="N227" s="252">
        <v>26638</v>
      </c>
      <c r="O227" s="239"/>
      <c r="P227" s="250"/>
      <c r="Q227" s="251">
        <v>4502</v>
      </c>
      <c r="R227" s="239"/>
      <c r="S227" s="250"/>
      <c r="T227" s="251">
        <v>96596</v>
      </c>
      <c r="U227" s="239"/>
    </row>
    <row r="228" spans="1:24" x14ac:dyDescent="0.25">
      <c r="A228" s="12"/>
      <c r="B228" s="253" t="s">
        <v>752</v>
      </c>
      <c r="C228" s="236"/>
      <c r="D228" s="254"/>
      <c r="E228" s="255">
        <v>5290</v>
      </c>
      <c r="F228" s="236"/>
      <c r="G228" s="254"/>
      <c r="H228" s="255">
        <v>8883</v>
      </c>
      <c r="I228" s="236"/>
      <c r="J228" s="254"/>
      <c r="K228" s="255">
        <v>2861</v>
      </c>
      <c r="L228" s="236"/>
      <c r="M228" s="254"/>
      <c r="N228" s="256">
        <v>11148</v>
      </c>
      <c r="O228" s="236"/>
      <c r="P228" s="254"/>
      <c r="Q228" s="255">
        <v>-6387</v>
      </c>
      <c r="R228" s="236"/>
      <c r="S228" s="254"/>
      <c r="T228" s="255">
        <v>21795</v>
      </c>
      <c r="U228" s="236"/>
    </row>
    <row r="229" spans="1:24" x14ac:dyDescent="0.25">
      <c r="A229" s="12"/>
      <c r="B229" s="239" t="s">
        <v>43</v>
      </c>
      <c r="C229" s="239"/>
      <c r="D229" s="239"/>
      <c r="E229" s="240">
        <v>6</v>
      </c>
      <c r="F229" s="239"/>
      <c r="G229" s="239"/>
      <c r="H229" s="240" t="s">
        <v>701</v>
      </c>
      <c r="I229" s="239"/>
      <c r="J229" s="239"/>
      <c r="K229" s="240" t="s">
        <v>701</v>
      </c>
      <c r="L229" s="239"/>
      <c r="M229" s="239"/>
      <c r="N229" s="241">
        <v>17</v>
      </c>
      <c r="O229" s="239"/>
      <c r="P229" s="239"/>
      <c r="Q229" s="240" t="s">
        <v>701</v>
      </c>
      <c r="R229" s="239"/>
      <c r="S229" s="239"/>
      <c r="T229" s="240">
        <v>23</v>
      </c>
      <c r="U229" s="239"/>
    </row>
    <row r="230" spans="1:24" x14ac:dyDescent="0.25">
      <c r="A230" s="12"/>
      <c r="B230" s="236" t="s">
        <v>44</v>
      </c>
      <c r="C230" s="236"/>
      <c r="D230" s="236"/>
      <c r="E230" s="237">
        <v>18996</v>
      </c>
      <c r="F230" s="236"/>
      <c r="G230" s="236"/>
      <c r="H230" s="244">
        <v>301</v>
      </c>
      <c r="I230" s="236"/>
      <c r="J230" s="236"/>
      <c r="K230" s="244" t="s">
        <v>701</v>
      </c>
      <c r="L230" s="236"/>
      <c r="M230" s="236"/>
      <c r="N230" s="238">
        <v>3039</v>
      </c>
      <c r="O230" s="236"/>
      <c r="P230" s="236"/>
      <c r="Q230" s="244" t="s">
        <v>701</v>
      </c>
      <c r="R230" s="236"/>
      <c r="S230" s="236"/>
      <c r="T230" s="237">
        <v>22336</v>
      </c>
      <c r="U230" s="236"/>
    </row>
    <row r="231" spans="1:24" x14ac:dyDescent="0.25">
      <c r="A231" s="12"/>
      <c r="B231" s="239" t="s">
        <v>753</v>
      </c>
      <c r="C231" s="239"/>
      <c r="D231" s="239"/>
      <c r="E231" s="242">
        <v>7837</v>
      </c>
      <c r="F231" s="239"/>
      <c r="G231" s="239"/>
      <c r="H231" s="240">
        <v>-782</v>
      </c>
      <c r="I231" s="239"/>
      <c r="J231" s="239"/>
      <c r="K231" s="240" t="s">
        <v>701</v>
      </c>
      <c r="L231" s="239"/>
      <c r="M231" s="239"/>
      <c r="N231" s="241" t="s">
        <v>701</v>
      </c>
      <c r="O231" s="239"/>
      <c r="P231" s="239"/>
      <c r="Q231" s="242">
        <v>-7055</v>
      </c>
      <c r="R231" s="239"/>
      <c r="S231" s="239"/>
      <c r="T231" s="240" t="s">
        <v>701</v>
      </c>
      <c r="U231" s="239"/>
    </row>
    <row r="232" spans="1:24" ht="15.75" thickBot="1" x14ac:dyDescent="0.3">
      <c r="A232" s="12"/>
      <c r="B232" s="236" t="s">
        <v>754</v>
      </c>
      <c r="C232" s="236"/>
      <c r="D232" s="245"/>
      <c r="E232" s="246">
        <v>29</v>
      </c>
      <c r="F232" s="236"/>
      <c r="G232" s="245"/>
      <c r="H232" s="246" t="s">
        <v>701</v>
      </c>
      <c r="I232" s="236"/>
      <c r="J232" s="245"/>
      <c r="K232" s="246" t="s">
        <v>701</v>
      </c>
      <c r="L232" s="236"/>
      <c r="M232" s="245"/>
      <c r="N232" s="248" t="s">
        <v>701</v>
      </c>
      <c r="O232" s="236"/>
      <c r="P232" s="245"/>
      <c r="Q232" s="246" t="s">
        <v>701</v>
      </c>
      <c r="R232" s="236"/>
      <c r="S232" s="245"/>
      <c r="T232" s="246">
        <v>29</v>
      </c>
      <c r="U232" s="236"/>
    </row>
    <row r="233" spans="1:24" ht="28.5" x14ac:dyDescent="0.25">
      <c r="A233" s="12"/>
      <c r="B233" s="239" t="s">
        <v>755</v>
      </c>
      <c r="C233" s="239"/>
      <c r="D233" s="257"/>
      <c r="E233" s="258">
        <v>-5834</v>
      </c>
      <c r="F233" s="239"/>
      <c r="G233" s="257"/>
      <c r="H233" s="258">
        <v>7800</v>
      </c>
      <c r="I233" s="239"/>
      <c r="J233" s="257"/>
      <c r="K233" s="258">
        <v>2861</v>
      </c>
      <c r="L233" s="239"/>
      <c r="M233" s="257"/>
      <c r="N233" s="259">
        <v>8126</v>
      </c>
      <c r="O233" s="239"/>
      <c r="P233" s="257"/>
      <c r="Q233" s="258">
        <v>-13442</v>
      </c>
      <c r="R233" s="239"/>
      <c r="S233" s="257"/>
      <c r="T233" s="260">
        <v>-489</v>
      </c>
      <c r="U233" s="239"/>
    </row>
    <row r="234" spans="1:24" ht="15.75" thickBot="1" x14ac:dyDescent="0.3">
      <c r="A234" s="12"/>
      <c r="B234" s="236" t="s">
        <v>47</v>
      </c>
      <c r="C234" s="236"/>
      <c r="D234" s="245"/>
      <c r="E234" s="247">
        <v>7387</v>
      </c>
      <c r="F234" s="236"/>
      <c r="G234" s="245"/>
      <c r="H234" s="246" t="s">
        <v>701</v>
      </c>
      <c r="I234" s="236"/>
      <c r="J234" s="245"/>
      <c r="K234" s="247">
        <v>1028</v>
      </c>
      <c r="L234" s="236"/>
      <c r="M234" s="245"/>
      <c r="N234" s="248" t="s">
        <v>701</v>
      </c>
      <c r="O234" s="236"/>
      <c r="P234" s="245"/>
      <c r="Q234" s="246" t="s">
        <v>701</v>
      </c>
      <c r="R234" s="236"/>
      <c r="S234" s="245"/>
      <c r="T234" s="247">
        <v>8415</v>
      </c>
      <c r="U234" s="236"/>
    </row>
    <row r="235" spans="1:24" x14ac:dyDescent="0.25">
      <c r="A235" s="12"/>
      <c r="B235" s="239" t="s">
        <v>48</v>
      </c>
      <c r="C235" s="239"/>
      <c r="D235" s="257"/>
      <c r="E235" s="258">
        <v>-13221</v>
      </c>
      <c r="F235" s="239"/>
      <c r="G235" s="257"/>
      <c r="H235" s="258">
        <v>7800</v>
      </c>
      <c r="I235" s="239"/>
      <c r="J235" s="257"/>
      <c r="K235" s="258">
        <v>1833</v>
      </c>
      <c r="L235" s="239"/>
      <c r="M235" s="257"/>
      <c r="N235" s="259">
        <v>8126</v>
      </c>
      <c r="O235" s="239"/>
      <c r="P235" s="257"/>
      <c r="Q235" s="258">
        <v>-13442</v>
      </c>
      <c r="R235" s="239"/>
      <c r="S235" s="257"/>
      <c r="T235" s="258">
        <v>-8904</v>
      </c>
      <c r="U235" s="239"/>
    </row>
    <row r="236" spans="1:24" ht="20.25" thickBot="1" x14ac:dyDescent="0.3">
      <c r="A236" s="12"/>
      <c r="B236" s="236" t="s">
        <v>756</v>
      </c>
      <c r="C236" s="236"/>
      <c r="D236" s="245"/>
      <c r="E236" s="246" t="s">
        <v>701</v>
      </c>
      <c r="F236" s="236"/>
      <c r="G236" s="245"/>
      <c r="H236" s="246" t="s">
        <v>701</v>
      </c>
      <c r="I236" s="236"/>
      <c r="J236" s="245"/>
      <c r="K236" s="246" t="s">
        <v>701</v>
      </c>
      <c r="L236" s="236"/>
      <c r="M236" s="245"/>
      <c r="N236" s="248" t="s">
        <v>701</v>
      </c>
      <c r="O236" s="236"/>
      <c r="P236" s="245"/>
      <c r="Q236" s="246" t="s">
        <v>701</v>
      </c>
      <c r="R236" s="236"/>
      <c r="S236" s="245"/>
      <c r="T236" s="246" t="s">
        <v>701</v>
      </c>
      <c r="U236" s="236"/>
    </row>
    <row r="237" spans="1:24" x14ac:dyDescent="0.25">
      <c r="A237" s="12"/>
      <c r="B237" s="239" t="s">
        <v>50</v>
      </c>
      <c r="C237" s="239"/>
      <c r="D237" s="257"/>
      <c r="E237" s="258">
        <v>-13221</v>
      </c>
      <c r="F237" s="239"/>
      <c r="G237" s="257"/>
      <c r="H237" s="258">
        <v>7800</v>
      </c>
      <c r="I237" s="239"/>
      <c r="J237" s="257"/>
      <c r="K237" s="258">
        <v>1833</v>
      </c>
      <c r="L237" s="239"/>
      <c r="M237" s="257"/>
      <c r="N237" s="259">
        <v>8126</v>
      </c>
      <c r="O237" s="239"/>
      <c r="P237" s="257"/>
      <c r="Q237" s="258">
        <v>-13442</v>
      </c>
      <c r="R237" s="239"/>
      <c r="S237" s="257"/>
      <c r="T237" s="258">
        <v>-8904</v>
      </c>
      <c r="U237" s="239"/>
    </row>
    <row r="238" spans="1:24" ht="20.25" thickBot="1" x14ac:dyDescent="0.3">
      <c r="A238" s="12"/>
      <c r="B238" s="236" t="s">
        <v>51</v>
      </c>
      <c r="C238" s="236"/>
      <c r="D238" s="245"/>
      <c r="E238" s="246" t="s">
        <v>701</v>
      </c>
      <c r="F238" s="236"/>
      <c r="G238" s="245"/>
      <c r="H238" s="246" t="s">
        <v>701</v>
      </c>
      <c r="I238" s="236"/>
      <c r="J238" s="245"/>
      <c r="K238" s="246" t="s">
        <v>701</v>
      </c>
      <c r="L238" s="236"/>
      <c r="M238" s="245"/>
      <c r="N238" s="248" t="s">
        <v>701</v>
      </c>
      <c r="O238" s="236"/>
      <c r="P238" s="245"/>
      <c r="Q238" s="247">
        <v>4317</v>
      </c>
      <c r="R238" s="236"/>
      <c r="S238" s="245"/>
      <c r="T238" s="247">
        <v>4317</v>
      </c>
      <c r="U238" s="236"/>
    </row>
    <row r="239" spans="1:24" ht="20.25" thickBot="1" x14ac:dyDescent="0.3">
      <c r="A239" s="12"/>
      <c r="B239" s="239" t="s">
        <v>52</v>
      </c>
      <c r="C239" s="239"/>
      <c r="D239" s="261" t="s">
        <v>239</v>
      </c>
      <c r="E239" s="262">
        <v>-13221</v>
      </c>
      <c r="F239" s="239"/>
      <c r="G239" s="261" t="s">
        <v>239</v>
      </c>
      <c r="H239" s="262">
        <v>7800</v>
      </c>
      <c r="I239" s="239"/>
      <c r="J239" s="261" t="s">
        <v>239</v>
      </c>
      <c r="K239" s="262">
        <v>1833</v>
      </c>
      <c r="L239" s="239"/>
      <c r="M239" s="261" t="s">
        <v>239</v>
      </c>
      <c r="N239" s="263">
        <v>8126</v>
      </c>
      <c r="O239" s="239"/>
      <c r="P239" s="261" t="s">
        <v>239</v>
      </c>
      <c r="Q239" s="262">
        <v>-17759</v>
      </c>
      <c r="R239" s="239"/>
      <c r="S239" s="261" t="s">
        <v>239</v>
      </c>
      <c r="T239" s="262">
        <v>-13221</v>
      </c>
      <c r="U239" s="239"/>
    </row>
    <row r="240" spans="1:24" ht="15.75" thickTop="1" x14ac:dyDescent="0.25">
      <c r="A240" s="12"/>
      <c r="B240" s="127"/>
      <c r="C240" s="127"/>
      <c r="D240" s="127"/>
      <c r="E240" s="127"/>
      <c r="F240" s="127"/>
      <c r="G240" s="127"/>
      <c r="H240" s="127"/>
      <c r="I240" s="127"/>
      <c r="J240" s="127"/>
      <c r="K240" s="127"/>
      <c r="L240" s="127"/>
      <c r="M240" s="127"/>
      <c r="N240" s="127"/>
      <c r="O240" s="127"/>
      <c r="P240" s="127"/>
      <c r="Q240" s="127"/>
      <c r="R240" s="127"/>
      <c r="S240" s="127"/>
      <c r="T240" s="127"/>
      <c r="U240" s="127"/>
      <c r="V240" s="127"/>
      <c r="W240" s="127"/>
      <c r="X240" s="127"/>
    </row>
    <row r="241" spans="1:24" x14ac:dyDescent="0.25">
      <c r="A241" s="12"/>
      <c r="B241" s="52" t="s">
        <v>742</v>
      </c>
      <c r="C241" s="52"/>
      <c r="D241" s="52"/>
      <c r="E241" s="52"/>
      <c r="F241" s="52"/>
      <c r="G241" s="52"/>
      <c r="H241" s="52"/>
      <c r="I241" s="52"/>
      <c r="J241" s="52"/>
      <c r="K241" s="52"/>
      <c r="L241" s="52"/>
      <c r="M241" s="52"/>
      <c r="N241" s="52"/>
      <c r="O241" s="52"/>
      <c r="P241" s="52"/>
      <c r="Q241" s="52"/>
      <c r="R241" s="52"/>
      <c r="S241" s="52"/>
      <c r="T241" s="52"/>
      <c r="U241" s="52"/>
      <c r="V241" s="52"/>
      <c r="W241" s="52"/>
      <c r="X241" s="52"/>
    </row>
    <row r="242" spans="1:24" x14ac:dyDescent="0.25">
      <c r="A242" s="12"/>
      <c r="B242" s="52" t="s">
        <v>757</v>
      </c>
      <c r="C242" s="52"/>
      <c r="D242" s="52"/>
      <c r="E242" s="52"/>
      <c r="F242" s="52"/>
      <c r="G242" s="52"/>
      <c r="H242" s="52"/>
      <c r="I242" s="52"/>
      <c r="J242" s="52"/>
      <c r="K242" s="52"/>
      <c r="L242" s="52"/>
      <c r="M242" s="52"/>
      <c r="N242" s="52"/>
      <c r="O242" s="52"/>
      <c r="P242" s="52"/>
      <c r="Q242" s="52"/>
      <c r="R242" s="52"/>
      <c r="S242" s="52"/>
      <c r="T242" s="52"/>
      <c r="U242" s="52"/>
      <c r="V242" s="52"/>
      <c r="W242" s="52"/>
      <c r="X242" s="52"/>
    </row>
    <row r="243" spans="1:24" x14ac:dyDescent="0.25">
      <c r="A243" s="12"/>
      <c r="B243" s="310"/>
      <c r="C243" s="310"/>
      <c r="D243" s="310"/>
      <c r="E243" s="310"/>
      <c r="F243" s="310"/>
      <c r="G243" s="310"/>
      <c r="H243" s="310"/>
      <c r="I243" s="310"/>
      <c r="J243" s="310"/>
      <c r="K243" s="310"/>
      <c r="L243" s="310"/>
      <c r="M243" s="310"/>
      <c r="N243" s="310"/>
      <c r="O243" s="310"/>
      <c r="P243" s="310"/>
      <c r="Q243" s="310"/>
      <c r="R243" s="310"/>
      <c r="S243" s="310"/>
      <c r="T243" s="310"/>
      <c r="U243" s="310"/>
      <c r="V243" s="310"/>
      <c r="W243" s="310"/>
      <c r="X243" s="310"/>
    </row>
    <row r="244" spans="1:24" x14ac:dyDescent="0.25">
      <c r="A244" s="12"/>
      <c r="B244" s="264"/>
      <c r="C244" s="264"/>
      <c r="D244" s="265"/>
      <c r="E244" s="265"/>
      <c r="F244" s="264"/>
      <c r="G244" s="265" t="s">
        <v>744</v>
      </c>
      <c r="H244" s="265"/>
      <c r="I244" s="264"/>
      <c r="J244" s="265" t="s">
        <v>745</v>
      </c>
      <c r="K244" s="265"/>
      <c r="L244" s="264"/>
      <c r="M244" s="265"/>
      <c r="N244" s="265"/>
      <c r="O244" s="264"/>
      <c r="P244" s="265"/>
      <c r="Q244" s="265"/>
      <c r="R244" s="264"/>
      <c r="S244" s="265"/>
      <c r="T244" s="265"/>
      <c r="U244" s="264"/>
    </row>
    <row r="245" spans="1:24" x14ac:dyDescent="0.25">
      <c r="A245" s="12"/>
      <c r="B245" s="264"/>
      <c r="C245" s="264"/>
      <c r="D245" s="265"/>
      <c r="E245" s="265"/>
      <c r="F245" s="264"/>
      <c r="G245" s="265"/>
      <c r="H245" s="265"/>
      <c r="I245" s="264"/>
      <c r="J245" s="265" t="s">
        <v>694</v>
      </c>
      <c r="K245" s="265"/>
      <c r="L245" s="264"/>
      <c r="M245" s="265"/>
      <c r="N245" s="265"/>
      <c r="O245" s="264"/>
      <c r="P245" s="265"/>
      <c r="Q245" s="265"/>
      <c r="R245" s="264"/>
      <c r="S245" s="265"/>
      <c r="T245" s="265"/>
      <c r="U245" s="264"/>
    </row>
    <row r="246" spans="1:24" x14ac:dyDescent="0.25">
      <c r="A246" s="12"/>
      <c r="B246" s="264"/>
      <c r="C246" s="264"/>
      <c r="D246" s="265" t="s">
        <v>746</v>
      </c>
      <c r="E246" s="265"/>
      <c r="F246" s="264"/>
      <c r="G246" s="265" t="s">
        <v>692</v>
      </c>
      <c r="H246" s="265"/>
      <c r="I246" s="264"/>
      <c r="J246" s="265" t="s">
        <v>692</v>
      </c>
      <c r="K246" s="265"/>
      <c r="L246" s="264"/>
      <c r="M246" s="265" t="s">
        <v>689</v>
      </c>
      <c r="N246" s="265"/>
      <c r="O246" s="264"/>
      <c r="P246" s="265" t="s">
        <v>696</v>
      </c>
      <c r="Q246" s="265"/>
      <c r="R246" s="264"/>
      <c r="S246" s="265" t="s">
        <v>646</v>
      </c>
      <c r="T246" s="265"/>
      <c r="U246" s="264"/>
    </row>
    <row r="247" spans="1:24" ht="15.75" thickBot="1" x14ac:dyDescent="0.3">
      <c r="A247" s="12"/>
      <c r="B247" s="264"/>
      <c r="C247" s="264"/>
      <c r="D247" s="266" t="s">
        <v>747</v>
      </c>
      <c r="E247" s="266"/>
      <c r="F247" s="264"/>
      <c r="G247" s="266" t="s">
        <v>748</v>
      </c>
      <c r="H247" s="266"/>
      <c r="I247" s="264"/>
      <c r="J247" s="266" t="s">
        <v>748</v>
      </c>
      <c r="K247" s="266"/>
      <c r="L247" s="264"/>
      <c r="M247" s="266" t="s">
        <v>748</v>
      </c>
      <c r="N247" s="266"/>
      <c r="O247" s="264"/>
      <c r="P247" s="266" t="s">
        <v>697</v>
      </c>
      <c r="Q247" s="266"/>
      <c r="R247" s="264"/>
      <c r="S247" s="266"/>
      <c r="T247" s="266"/>
      <c r="U247" s="264"/>
    </row>
    <row r="248" spans="1:24" x14ac:dyDescent="0.25">
      <c r="A248" s="12"/>
      <c r="B248" s="233"/>
      <c r="C248" s="233"/>
      <c r="D248" s="265" t="s">
        <v>749</v>
      </c>
      <c r="E248" s="265"/>
      <c r="F248" s="265"/>
      <c r="G248" s="265"/>
      <c r="H248" s="265"/>
      <c r="I248" s="265"/>
      <c r="J248" s="265"/>
      <c r="K248" s="265"/>
      <c r="L248" s="265"/>
      <c r="M248" s="265"/>
      <c r="N248" s="265"/>
      <c r="O248" s="265"/>
      <c r="P248" s="265"/>
      <c r="Q248" s="265"/>
      <c r="R248" s="265"/>
      <c r="S248" s="265"/>
      <c r="T248" s="265"/>
      <c r="U248" s="233"/>
    </row>
    <row r="249" spans="1:24" x14ac:dyDescent="0.25">
      <c r="A249" s="12"/>
      <c r="B249" s="233"/>
      <c r="C249" s="233"/>
      <c r="D249" s="265" t="s">
        <v>758</v>
      </c>
      <c r="E249" s="265"/>
      <c r="F249" s="265"/>
      <c r="G249" s="265"/>
      <c r="H249" s="265"/>
      <c r="I249" s="265"/>
      <c r="J249" s="265"/>
      <c r="K249" s="265"/>
      <c r="L249" s="265"/>
      <c r="M249" s="265"/>
      <c r="N249" s="265"/>
      <c r="O249" s="265"/>
      <c r="P249" s="265"/>
      <c r="Q249" s="265"/>
      <c r="R249" s="265"/>
      <c r="S249" s="265"/>
      <c r="T249" s="265"/>
      <c r="U249" s="233"/>
    </row>
    <row r="250" spans="1:24" x14ac:dyDescent="0.25">
      <c r="A250" s="12"/>
      <c r="B250" s="233"/>
      <c r="C250" s="233"/>
      <c r="D250" s="265" t="s">
        <v>291</v>
      </c>
      <c r="E250" s="265"/>
      <c r="F250" s="265"/>
      <c r="G250" s="265"/>
      <c r="H250" s="265"/>
      <c r="I250" s="265"/>
      <c r="J250" s="265"/>
      <c r="K250" s="265"/>
      <c r="L250" s="265"/>
      <c r="M250" s="265"/>
      <c r="N250" s="265"/>
      <c r="O250" s="265"/>
      <c r="P250" s="265"/>
      <c r="Q250" s="265"/>
      <c r="R250" s="265"/>
      <c r="S250" s="265"/>
      <c r="T250" s="265"/>
      <c r="U250" s="233"/>
    </row>
    <row r="251" spans="1:24" x14ac:dyDescent="0.25">
      <c r="A251" s="12"/>
      <c r="B251" s="233"/>
      <c r="C251" s="233"/>
      <c r="D251" s="233"/>
      <c r="E251" s="235"/>
      <c r="F251" s="233"/>
      <c r="G251" s="233"/>
      <c r="H251" s="235"/>
      <c r="I251" s="233"/>
      <c r="J251" s="233"/>
      <c r="K251" s="235"/>
      <c r="L251" s="233"/>
      <c r="M251" s="233"/>
      <c r="N251" s="235"/>
      <c r="O251" s="233"/>
      <c r="P251" s="233"/>
      <c r="Q251" s="235"/>
      <c r="R251" s="233"/>
      <c r="S251" s="233"/>
      <c r="T251" s="235"/>
      <c r="U251" s="233"/>
    </row>
    <row r="252" spans="1:24" x14ac:dyDescent="0.25">
      <c r="A252" s="12"/>
      <c r="B252" s="236" t="s">
        <v>34</v>
      </c>
      <c r="C252" s="236"/>
      <c r="D252" s="236" t="s">
        <v>239</v>
      </c>
      <c r="E252" s="238">
        <v>32615</v>
      </c>
      <c r="F252" s="236"/>
      <c r="G252" s="236" t="s">
        <v>239</v>
      </c>
      <c r="H252" s="238">
        <v>34410</v>
      </c>
      <c r="I252" s="236"/>
      <c r="J252" s="236" t="s">
        <v>239</v>
      </c>
      <c r="K252" s="238">
        <v>11909</v>
      </c>
      <c r="L252" s="236"/>
      <c r="M252" s="236" t="s">
        <v>239</v>
      </c>
      <c r="N252" s="238">
        <v>33232</v>
      </c>
      <c r="O252" s="236"/>
      <c r="P252" s="236" t="s">
        <v>239</v>
      </c>
      <c r="Q252" s="238">
        <v>-2272</v>
      </c>
      <c r="R252" s="236"/>
      <c r="S252" s="236" t="s">
        <v>239</v>
      </c>
      <c r="T252" s="238">
        <v>109894</v>
      </c>
      <c r="U252" s="236"/>
    </row>
    <row r="253" spans="1:24" x14ac:dyDescent="0.25">
      <c r="A253" s="12"/>
      <c r="B253" s="239" t="s">
        <v>35</v>
      </c>
      <c r="C253" s="239"/>
      <c r="D253" s="239"/>
      <c r="E253" s="241"/>
      <c r="F253" s="239"/>
      <c r="G253" s="239"/>
      <c r="H253" s="241"/>
      <c r="I253" s="239"/>
      <c r="J253" s="239"/>
      <c r="K253" s="241"/>
      <c r="L253" s="239"/>
      <c r="M253" s="239"/>
      <c r="N253" s="241"/>
      <c r="O253" s="239"/>
      <c r="P253" s="239"/>
      <c r="Q253" s="241"/>
      <c r="R253" s="239"/>
      <c r="S253" s="239"/>
      <c r="T253" s="241"/>
      <c r="U253" s="239"/>
    </row>
    <row r="254" spans="1:24" x14ac:dyDescent="0.25">
      <c r="A254" s="12"/>
      <c r="B254" s="236" t="s">
        <v>36</v>
      </c>
      <c r="C254" s="236"/>
      <c r="D254" s="236"/>
      <c r="E254" s="238">
        <v>6898</v>
      </c>
      <c r="F254" s="236"/>
      <c r="G254" s="236"/>
      <c r="H254" s="238">
        <v>7438</v>
      </c>
      <c r="I254" s="236"/>
      <c r="J254" s="236"/>
      <c r="K254" s="238">
        <v>5961</v>
      </c>
      <c r="L254" s="236"/>
      <c r="M254" s="236"/>
      <c r="N254" s="238">
        <v>13168</v>
      </c>
      <c r="O254" s="236"/>
      <c r="P254" s="236"/>
      <c r="Q254" s="238">
        <v>-1011</v>
      </c>
      <c r="R254" s="236"/>
      <c r="S254" s="236"/>
      <c r="T254" s="238">
        <v>32454</v>
      </c>
      <c r="U254" s="236"/>
    </row>
    <row r="255" spans="1:24" ht="19.5" x14ac:dyDescent="0.25">
      <c r="A255" s="12"/>
      <c r="B255" s="239" t="s">
        <v>750</v>
      </c>
      <c r="C255" s="239"/>
      <c r="D255" s="239"/>
      <c r="E255" s="243">
        <v>10407</v>
      </c>
      <c r="F255" s="239"/>
      <c r="G255" s="239"/>
      <c r="H255" s="243">
        <v>13771</v>
      </c>
      <c r="I255" s="239"/>
      <c r="J255" s="239"/>
      <c r="K255" s="243">
        <v>3898</v>
      </c>
      <c r="L255" s="239"/>
      <c r="M255" s="239"/>
      <c r="N255" s="243">
        <v>9263</v>
      </c>
      <c r="O255" s="239"/>
      <c r="P255" s="239"/>
      <c r="Q255" s="241">
        <v>-726</v>
      </c>
      <c r="R255" s="239"/>
      <c r="S255" s="239"/>
      <c r="T255" s="243">
        <v>36613</v>
      </c>
      <c r="U255" s="239"/>
    </row>
    <row r="256" spans="1:24" ht="19.5" x14ac:dyDescent="0.25">
      <c r="A256" s="12"/>
      <c r="B256" s="236" t="s">
        <v>751</v>
      </c>
      <c r="C256" s="236"/>
      <c r="D256" s="236"/>
      <c r="E256" s="238">
        <v>6148</v>
      </c>
      <c r="F256" s="236"/>
      <c r="G256" s="236"/>
      <c r="H256" s="267" t="s">
        <v>701</v>
      </c>
      <c r="I256" s="236"/>
      <c r="J256" s="236"/>
      <c r="K256" s="238">
        <v>1465</v>
      </c>
      <c r="L256" s="236"/>
      <c r="M256" s="236"/>
      <c r="N256" s="238">
        <v>2552</v>
      </c>
      <c r="O256" s="236"/>
      <c r="P256" s="236"/>
      <c r="Q256" s="267">
        <v>-535</v>
      </c>
      <c r="R256" s="236"/>
      <c r="S256" s="236"/>
      <c r="T256" s="238">
        <v>9630</v>
      </c>
      <c r="U256" s="236"/>
    </row>
    <row r="257" spans="1:24" x14ac:dyDescent="0.25">
      <c r="A257" s="12"/>
      <c r="B257" s="239" t="s">
        <v>39</v>
      </c>
      <c r="C257" s="239"/>
      <c r="D257" s="239"/>
      <c r="E257" s="243">
        <v>1095</v>
      </c>
      <c r="F257" s="239"/>
      <c r="G257" s="239"/>
      <c r="H257" s="243">
        <v>1605</v>
      </c>
      <c r="I257" s="239"/>
      <c r="J257" s="239"/>
      <c r="K257" s="241">
        <v>292</v>
      </c>
      <c r="L257" s="239"/>
      <c r="M257" s="239"/>
      <c r="N257" s="241">
        <v>183</v>
      </c>
      <c r="O257" s="239"/>
      <c r="P257" s="239"/>
      <c r="Q257" s="243">
        <v>6524</v>
      </c>
      <c r="R257" s="239"/>
      <c r="S257" s="239"/>
      <c r="T257" s="243">
        <v>9699</v>
      </c>
      <c r="U257" s="239"/>
    </row>
    <row r="258" spans="1:24" ht="15.75" thickBot="1" x14ac:dyDescent="0.3">
      <c r="A258" s="12"/>
      <c r="B258" s="236" t="s">
        <v>40</v>
      </c>
      <c r="C258" s="236"/>
      <c r="D258" s="245"/>
      <c r="E258" s="248" t="s">
        <v>701</v>
      </c>
      <c r="F258" s="236"/>
      <c r="G258" s="245"/>
      <c r="H258" s="248" t="s">
        <v>701</v>
      </c>
      <c r="I258" s="236"/>
      <c r="J258" s="245"/>
      <c r="K258" s="248" t="s">
        <v>701</v>
      </c>
      <c r="L258" s="236"/>
      <c r="M258" s="245"/>
      <c r="N258" s="248" t="s">
        <v>701</v>
      </c>
      <c r="O258" s="236"/>
      <c r="P258" s="245"/>
      <c r="Q258" s="248" t="s">
        <v>701</v>
      </c>
      <c r="R258" s="236"/>
      <c r="S258" s="245"/>
      <c r="T258" s="248" t="s">
        <v>701</v>
      </c>
      <c r="U258" s="236"/>
    </row>
    <row r="259" spans="1:24" ht="15.75" thickBot="1" x14ac:dyDescent="0.3">
      <c r="A259" s="12"/>
      <c r="B259" s="249" t="s">
        <v>41</v>
      </c>
      <c r="C259" s="239"/>
      <c r="D259" s="250"/>
      <c r="E259" s="252">
        <v>24548</v>
      </c>
      <c r="F259" s="239"/>
      <c r="G259" s="250"/>
      <c r="H259" s="252">
        <v>22814</v>
      </c>
      <c r="I259" s="239"/>
      <c r="J259" s="250"/>
      <c r="K259" s="252">
        <v>11616</v>
      </c>
      <c r="L259" s="239"/>
      <c r="M259" s="250"/>
      <c r="N259" s="252">
        <v>25166</v>
      </c>
      <c r="O259" s="239"/>
      <c r="P259" s="250"/>
      <c r="Q259" s="252">
        <v>4252</v>
      </c>
      <c r="R259" s="239"/>
      <c r="S259" s="250"/>
      <c r="T259" s="252">
        <v>88396</v>
      </c>
      <c r="U259" s="239"/>
    </row>
    <row r="260" spans="1:24" x14ac:dyDescent="0.25">
      <c r="A260" s="12"/>
      <c r="B260" s="253" t="s">
        <v>752</v>
      </c>
      <c r="C260" s="236"/>
      <c r="D260" s="254"/>
      <c r="E260" s="256">
        <v>8067</v>
      </c>
      <c r="F260" s="236"/>
      <c r="G260" s="254"/>
      <c r="H260" s="256">
        <v>11596</v>
      </c>
      <c r="I260" s="236"/>
      <c r="J260" s="254"/>
      <c r="K260" s="268">
        <v>293</v>
      </c>
      <c r="L260" s="236"/>
      <c r="M260" s="254"/>
      <c r="N260" s="256">
        <v>8066</v>
      </c>
      <c r="O260" s="236"/>
      <c r="P260" s="254"/>
      <c r="Q260" s="256">
        <v>-6524</v>
      </c>
      <c r="R260" s="236"/>
      <c r="S260" s="254"/>
      <c r="T260" s="256">
        <v>21498</v>
      </c>
      <c r="U260" s="236"/>
    </row>
    <row r="261" spans="1:24" x14ac:dyDescent="0.25">
      <c r="A261" s="12"/>
      <c r="B261" s="239" t="s">
        <v>43</v>
      </c>
      <c r="C261" s="239"/>
      <c r="D261" s="239"/>
      <c r="E261" s="241">
        <v>73</v>
      </c>
      <c r="F261" s="239"/>
      <c r="G261" s="239"/>
      <c r="H261" s="241" t="s">
        <v>701</v>
      </c>
      <c r="I261" s="239"/>
      <c r="J261" s="239"/>
      <c r="K261" s="241">
        <v>1</v>
      </c>
      <c r="L261" s="239"/>
      <c r="M261" s="239"/>
      <c r="N261" s="241">
        <v>34</v>
      </c>
      <c r="O261" s="239"/>
      <c r="P261" s="239"/>
      <c r="Q261" s="241" t="s">
        <v>701</v>
      </c>
      <c r="R261" s="239"/>
      <c r="S261" s="239"/>
      <c r="T261" s="241">
        <v>108</v>
      </c>
      <c r="U261" s="239"/>
    </row>
    <row r="262" spans="1:24" x14ac:dyDescent="0.25">
      <c r="A262" s="12"/>
      <c r="B262" s="236" t="s">
        <v>44</v>
      </c>
      <c r="C262" s="236"/>
      <c r="D262" s="236"/>
      <c r="E262" s="238">
        <v>18832</v>
      </c>
      <c r="F262" s="236"/>
      <c r="G262" s="236"/>
      <c r="H262" s="267">
        <v>218</v>
      </c>
      <c r="I262" s="236"/>
      <c r="J262" s="236"/>
      <c r="K262" s="267" t="s">
        <v>701</v>
      </c>
      <c r="L262" s="236"/>
      <c r="M262" s="236"/>
      <c r="N262" s="238">
        <v>3039</v>
      </c>
      <c r="O262" s="236"/>
      <c r="P262" s="236"/>
      <c r="Q262" s="267" t="s">
        <v>701</v>
      </c>
      <c r="R262" s="236"/>
      <c r="S262" s="236"/>
      <c r="T262" s="238">
        <v>22089</v>
      </c>
      <c r="U262" s="236"/>
    </row>
    <row r="263" spans="1:24" x14ac:dyDescent="0.25">
      <c r="A263" s="12"/>
      <c r="B263" s="239" t="s">
        <v>753</v>
      </c>
      <c r="C263" s="239"/>
      <c r="D263" s="239"/>
      <c r="E263" s="243">
        <v>6514</v>
      </c>
      <c r="F263" s="239"/>
      <c r="G263" s="239"/>
      <c r="H263" s="243">
        <v>-4637</v>
      </c>
      <c r="I263" s="239"/>
      <c r="J263" s="239"/>
      <c r="K263" s="241" t="s">
        <v>701</v>
      </c>
      <c r="L263" s="239"/>
      <c r="M263" s="239"/>
      <c r="N263" s="241" t="s">
        <v>701</v>
      </c>
      <c r="O263" s="239"/>
      <c r="P263" s="239"/>
      <c r="Q263" s="243">
        <v>-1877</v>
      </c>
      <c r="R263" s="239"/>
      <c r="S263" s="239"/>
      <c r="T263" s="241" t="s">
        <v>701</v>
      </c>
      <c r="U263" s="239"/>
    </row>
    <row r="264" spans="1:24" ht="15.75" thickBot="1" x14ac:dyDescent="0.3">
      <c r="A264" s="12"/>
      <c r="B264" s="236" t="s">
        <v>759</v>
      </c>
      <c r="C264" s="236"/>
      <c r="D264" s="245"/>
      <c r="E264" s="248">
        <v>-77</v>
      </c>
      <c r="F264" s="236"/>
      <c r="G264" s="245"/>
      <c r="H264" s="248" t="s">
        <v>701</v>
      </c>
      <c r="I264" s="236"/>
      <c r="J264" s="245"/>
      <c r="K264" s="248" t="s">
        <v>701</v>
      </c>
      <c r="L264" s="236"/>
      <c r="M264" s="245"/>
      <c r="N264" s="248">
        <v>250</v>
      </c>
      <c r="O264" s="236"/>
      <c r="P264" s="245"/>
      <c r="Q264" s="248">
        <v>-854</v>
      </c>
      <c r="R264" s="236"/>
      <c r="S264" s="245"/>
      <c r="T264" s="248">
        <v>-681</v>
      </c>
      <c r="U264" s="236"/>
    </row>
    <row r="265" spans="1:24" ht="28.5" x14ac:dyDescent="0.25">
      <c r="A265" s="12"/>
      <c r="B265" s="239" t="s">
        <v>755</v>
      </c>
      <c r="C265" s="239"/>
      <c r="D265" s="257"/>
      <c r="E265" s="259">
        <v>-4255</v>
      </c>
      <c r="F265" s="239"/>
      <c r="G265" s="257"/>
      <c r="H265" s="259">
        <v>6741</v>
      </c>
      <c r="I265" s="239"/>
      <c r="J265" s="257"/>
      <c r="K265" s="269">
        <v>294</v>
      </c>
      <c r="L265" s="239"/>
      <c r="M265" s="257"/>
      <c r="N265" s="259">
        <v>5311</v>
      </c>
      <c r="O265" s="239"/>
      <c r="P265" s="257"/>
      <c r="Q265" s="259">
        <v>-9255</v>
      </c>
      <c r="R265" s="239"/>
      <c r="S265" s="257"/>
      <c r="T265" s="259">
        <v>-1164</v>
      </c>
      <c r="U265" s="239"/>
    </row>
    <row r="266" spans="1:24" ht="15.75" thickBot="1" x14ac:dyDescent="0.3">
      <c r="A266" s="12"/>
      <c r="B266" s="236" t="s">
        <v>47</v>
      </c>
      <c r="C266" s="236"/>
      <c r="D266" s="245"/>
      <c r="E266" s="270">
        <v>8809</v>
      </c>
      <c r="F266" s="236"/>
      <c r="G266" s="245"/>
      <c r="H266" s="248" t="s">
        <v>701</v>
      </c>
      <c r="I266" s="236"/>
      <c r="J266" s="245"/>
      <c r="K266" s="248">
        <v>242</v>
      </c>
      <c r="L266" s="236"/>
      <c r="M266" s="245"/>
      <c r="N266" s="248" t="s">
        <v>701</v>
      </c>
      <c r="O266" s="236"/>
      <c r="P266" s="245"/>
      <c r="Q266" s="248" t="s">
        <v>701</v>
      </c>
      <c r="R266" s="236"/>
      <c r="S266" s="245"/>
      <c r="T266" s="270">
        <v>9051</v>
      </c>
      <c r="U266" s="236"/>
    </row>
    <row r="267" spans="1:24" x14ac:dyDescent="0.25">
      <c r="A267" s="12"/>
      <c r="B267" s="239" t="s">
        <v>48</v>
      </c>
      <c r="C267" s="239"/>
      <c r="D267" s="257"/>
      <c r="E267" s="259">
        <v>-13064</v>
      </c>
      <c r="F267" s="239"/>
      <c r="G267" s="257"/>
      <c r="H267" s="259">
        <v>6741</v>
      </c>
      <c r="I267" s="239"/>
      <c r="J267" s="257"/>
      <c r="K267" s="269">
        <v>52</v>
      </c>
      <c r="L267" s="239"/>
      <c r="M267" s="257"/>
      <c r="N267" s="259">
        <v>5311</v>
      </c>
      <c r="O267" s="239"/>
      <c r="P267" s="257"/>
      <c r="Q267" s="259">
        <v>-9255</v>
      </c>
      <c r="R267" s="239"/>
      <c r="S267" s="257"/>
      <c r="T267" s="259">
        <v>-10215</v>
      </c>
      <c r="U267" s="239"/>
    </row>
    <row r="268" spans="1:24" ht="15.75" thickBot="1" x14ac:dyDescent="0.3">
      <c r="A268" s="12"/>
      <c r="B268" s="236" t="s">
        <v>760</v>
      </c>
      <c r="C268" s="236"/>
      <c r="D268" s="245"/>
      <c r="E268" s="248" t="s">
        <v>701</v>
      </c>
      <c r="F268" s="236"/>
      <c r="G268" s="245"/>
      <c r="H268" s="248">
        <v>40</v>
      </c>
      <c r="I268" s="236"/>
      <c r="J268" s="245"/>
      <c r="K268" s="248" t="s">
        <v>701</v>
      </c>
      <c r="L268" s="236"/>
      <c r="M268" s="245"/>
      <c r="N268" s="248" t="s">
        <v>701</v>
      </c>
      <c r="O268" s="236"/>
      <c r="P268" s="245"/>
      <c r="Q268" s="248" t="s">
        <v>701</v>
      </c>
      <c r="R268" s="236"/>
      <c r="S268" s="245"/>
      <c r="T268" s="248">
        <v>40</v>
      </c>
      <c r="U268" s="236"/>
    </row>
    <row r="269" spans="1:24" x14ac:dyDescent="0.25">
      <c r="A269" s="12"/>
      <c r="B269" s="239" t="s">
        <v>50</v>
      </c>
      <c r="C269" s="239"/>
      <c r="D269" s="257"/>
      <c r="E269" s="259">
        <v>-13064</v>
      </c>
      <c r="F269" s="239"/>
      <c r="G269" s="257"/>
      <c r="H269" s="259">
        <v>6701</v>
      </c>
      <c r="I269" s="239"/>
      <c r="J269" s="257"/>
      <c r="K269" s="269">
        <v>52</v>
      </c>
      <c r="L269" s="239"/>
      <c r="M269" s="257"/>
      <c r="N269" s="259">
        <v>5311</v>
      </c>
      <c r="O269" s="239"/>
      <c r="P269" s="257"/>
      <c r="Q269" s="259">
        <v>-9255</v>
      </c>
      <c r="R269" s="239"/>
      <c r="S269" s="257"/>
      <c r="T269" s="259">
        <v>-10255</v>
      </c>
      <c r="U269" s="239"/>
    </row>
    <row r="270" spans="1:24" ht="20.25" thickBot="1" x14ac:dyDescent="0.3">
      <c r="A270" s="12"/>
      <c r="B270" s="236" t="s">
        <v>51</v>
      </c>
      <c r="C270" s="236"/>
      <c r="D270" s="245"/>
      <c r="E270" s="248" t="s">
        <v>701</v>
      </c>
      <c r="F270" s="236"/>
      <c r="G270" s="245"/>
      <c r="H270" s="248" t="s">
        <v>701</v>
      </c>
      <c r="I270" s="236"/>
      <c r="J270" s="245"/>
      <c r="K270" s="248" t="s">
        <v>701</v>
      </c>
      <c r="L270" s="236"/>
      <c r="M270" s="245"/>
      <c r="N270" s="248" t="s">
        <v>701</v>
      </c>
      <c r="O270" s="236"/>
      <c r="P270" s="245"/>
      <c r="Q270" s="270">
        <v>2809</v>
      </c>
      <c r="R270" s="236"/>
      <c r="S270" s="245"/>
      <c r="T270" s="270">
        <v>2809</v>
      </c>
      <c r="U270" s="236"/>
    </row>
    <row r="271" spans="1:24" ht="20.25" thickBot="1" x14ac:dyDescent="0.3">
      <c r="A271" s="12"/>
      <c r="B271" s="239" t="s">
        <v>52</v>
      </c>
      <c r="C271" s="239"/>
      <c r="D271" s="261" t="s">
        <v>239</v>
      </c>
      <c r="E271" s="263">
        <v>-13064</v>
      </c>
      <c r="F271" s="239"/>
      <c r="G271" s="261" t="s">
        <v>239</v>
      </c>
      <c r="H271" s="263">
        <v>6701</v>
      </c>
      <c r="I271" s="239"/>
      <c r="J271" s="261" t="s">
        <v>239</v>
      </c>
      <c r="K271" s="271">
        <v>52</v>
      </c>
      <c r="L271" s="239"/>
      <c r="M271" s="261" t="s">
        <v>239</v>
      </c>
      <c r="N271" s="263">
        <v>5311</v>
      </c>
      <c r="O271" s="239"/>
      <c r="P271" s="261" t="s">
        <v>239</v>
      </c>
      <c r="Q271" s="263">
        <v>-12064</v>
      </c>
      <c r="R271" s="239"/>
      <c r="S271" s="261" t="s">
        <v>239</v>
      </c>
      <c r="T271" s="263">
        <v>-13064</v>
      </c>
      <c r="U271" s="239"/>
    </row>
    <row r="272" spans="1:24" ht="15.75" thickTop="1" x14ac:dyDescent="0.25">
      <c r="A272" s="12"/>
      <c r="B272" s="127"/>
      <c r="C272" s="127"/>
      <c r="D272" s="127"/>
      <c r="E272" s="127"/>
      <c r="F272" s="127"/>
      <c r="G272" s="127"/>
      <c r="H272" s="127"/>
      <c r="I272" s="127"/>
      <c r="J272" s="127"/>
      <c r="K272" s="127"/>
      <c r="L272" s="127"/>
      <c r="M272" s="127"/>
      <c r="N272" s="127"/>
      <c r="O272" s="127"/>
      <c r="P272" s="127"/>
      <c r="Q272" s="127"/>
      <c r="R272" s="127"/>
      <c r="S272" s="127"/>
      <c r="T272" s="127"/>
      <c r="U272" s="127"/>
      <c r="V272" s="127"/>
      <c r="W272" s="127"/>
      <c r="X272" s="127"/>
    </row>
    <row r="273" spans="1:24" x14ac:dyDescent="0.25">
      <c r="A273" s="12"/>
      <c r="B273" s="52" t="s">
        <v>761</v>
      </c>
      <c r="C273" s="52"/>
      <c r="D273" s="52"/>
      <c r="E273" s="52"/>
      <c r="F273" s="52"/>
      <c r="G273" s="52"/>
      <c r="H273" s="52"/>
      <c r="I273" s="52"/>
      <c r="J273" s="52"/>
      <c r="K273" s="52"/>
      <c r="L273" s="52"/>
      <c r="M273" s="52"/>
      <c r="N273" s="52"/>
      <c r="O273" s="52"/>
      <c r="P273" s="52"/>
      <c r="Q273" s="52"/>
      <c r="R273" s="52"/>
      <c r="S273" s="52"/>
      <c r="T273" s="52"/>
      <c r="U273" s="52"/>
      <c r="V273" s="52"/>
      <c r="W273" s="52"/>
      <c r="X273" s="52"/>
    </row>
    <row r="274" spans="1:24" x14ac:dyDescent="0.25">
      <c r="A274" s="12"/>
      <c r="B274" s="52" t="s">
        <v>762</v>
      </c>
      <c r="C274" s="52"/>
      <c r="D274" s="52"/>
      <c r="E274" s="52"/>
      <c r="F274" s="52"/>
      <c r="G274" s="52"/>
      <c r="H274" s="52"/>
      <c r="I274" s="52"/>
      <c r="J274" s="52"/>
      <c r="K274" s="52"/>
      <c r="L274" s="52"/>
      <c r="M274" s="52"/>
      <c r="N274" s="52"/>
      <c r="O274" s="52"/>
      <c r="P274" s="52"/>
      <c r="Q274" s="52"/>
      <c r="R274" s="52"/>
      <c r="S274" s="52"/>
      <c r="T274" s="52"/>
      <c r="U274" s="52"/>
      <c r="V274" s="52"/>
      <c r="W274" s="52"/>
      <c r="X274" s="52"/>
    </row>
    <row r="275" spans="1:24" x14ac:dyDescent="0.25">
      <c r="A275" s="12"/>
      <c r="B275" s="310"/>
      <c r="C275" s="310"/>
      <c r="D275" s="310"/>
      <c r="E275" s="310"/>
      <c r="F275" s="310"/>
      <c r="G275" s="310"/>
      <c r="H275" s="310"/>
      <c r="I275" s="310"/>
      <c r="J275" s="310"/>
      <c r="K275" s="310"/>
      <c r="L275" s="310"/>
      <c r="M275" s="310"/>
      <c r="N275" s="310"/>
      <c r="O275" s="310"/>
      <c r="P275" s="310"/>
      <c r="Q275" s="310"/>
      <c r="R275" s="310"/>
      <c r="S275" s="310"/>
      <c r="T275" s="310"/>
      <c r="U275" s="310"/>
      <c r="V275" s="310"/>
      <c r="W275" s="310"/>
      <c r="X275" s="310"/>
    </row>
    <row r="276" spans="1:24" x14ac:dyDescent="0.25">
      <c r="A276" s="12"/>
      <c r="B276" s="264"/>
      <c r="C276" s="264"/>
      <c r="D276" s="265"/>
      <c r="E276" s="265"/>
      <c r="F276" s="264"/>
      <c r="G276" s="265" t="s">
        <v>744</v>
      </c>
      <c r="H276" s="265"/>
      <c r="I276" s="264"/>
      <c r="J276" s="265" t="s">
        <v>745</v>
      </c>
      <c r="K276" s="265"/>
      <c r="L276" s="264"/>
      <c r="M276" s="265"/>
      <c r="N276" s="265"/>
      <c r="O276" s="264"/>
      <c r="P276" s="265"/>
      <c r="Q276" s="265"/>
      <c r="R276" s="264"/>
      <c r="S276" s="265"/>
      <c r="T276" s="265"/>
      <c r="U276" s="264"/>
    </row>
    <row r="277" spans="1:24" x14ac:dyDescent="0.25">
      <c r="A277" s="12"/>
      <c r="B277" s="264"/>
      <c r="C277" s="264"/>
      <c r="D277" s="265"/>
      <c r="E277" s="265"/>
      <c r="F277" s="264"/>
      <c r="G277" s="265"/>
      <c r="H277" s="265"/>
      <c r="I277" s="264"/>
      <c r="J277" s="265" t="s">
        <v>694</v>
      </c>
      <c r="K277" s="265"/>
      <c r="L277" s="264"/>
      <c r="M277" s="265"/>
      <c r="N277" s="265"/>
      <c r="O277" s="264"/>
      <c r="P277" s="265"/>
      <c r="Q277" s="265"/>
      <c r="R277" s="264"/>
      <c r="S277" s="265"/>
      <c r="T277" s="265"/>
      <c r="U277" s="264"/>
    </row>
    <row r="278" spans="1:24" x14ac:dyDescent="0.25">
      <c r="A278" s="12"/>
      <c r="B278" s="264"/>
      <c r="C278" s="264"/>
      <c r="D278" s="265" t="s">
        <v>746</v>
      </c>
      <c r="E278" s="265"/>
      <c r="F278" s="264"/>
      <c r="G278" s="265" t="s">
        <v>692</v>
      </c>
      <c r="H278" s="265"/>
      <c r="I278" s="264"/>
      <c r="J278" s="265" t="s">
        <v>692</v>
      </c>
      <c r="K278" s="265"/>
      <c r="L278" s="264"/>
      <c r="M278" s="265" t="s">
        <v>689</v>
      </c>
      <c r="N278" s="265"/>
      <c r="O278" s="264"/>
      <c r="P278" s="265" t="s">
        <v>696</v>
      </c>
      <c r="Q278" s="265"/>
      <c r="R278" s="264"/>
      <c r="S278" s="265" t="s">
        <v>646</v>
      </c>
      <c r="T278" s="265"/>
      <c r="U278" s="264"/>
    </row>
    <row r="279" spans="1:24" ht="15.75" thickBot="1" x14ac:dyDescent="0.3">
      <c r="A279" s="12"/>
      <c r="B279" s="264"/>
      <c r="C279" s="264"/>
      <c r="D279" s="266" t="s">
        <v>747</v>
      </c>
      <c r="E279" s="266"/>
      <c r="F279" s="264"/>
      <c r="G279" s="266" t="s">
        <v>748</v>
      </c>
      <c r="H279" s="266"/>
      <c r="I279" s="264"/>
      <c r="J279" s="266" t="s">
        <v>748</v>
      </c>
      <c r="K279" s="266"/>
      <c r="L279" s="264"/>
      <c r="M279" s="266" t="s">
        <v>748</v>
      </c>
      <c r="N279" s="266"/>
      <c r="O279" s="264"/>
      <c r="P279" s="266" t="s">
        <v>697</v>
      </c>
      <c r="Q279" s="266"/>
      <c r="R279" s="264"/>
      <c r="S279" s="266"/>
      <c r="T279" s="266"/>
      <c r="U279" s="264"/>
    </row>
    <row r="280" spans="1:24" x14ac:dyDescent="0.25">
      <c r="A280" s="12"/>
      <c r="B280" s="233"/>
      <c r="C280" s="233"/>
      <c r="D280" s="265" t="s">
        <v>749</v>
      </c>
      <c r="E280" s="265"/>
      <c r="F280" s="265"/>
      <c r="G280" s="265"/>
      <c r="H280" s="265"/>
      <c r="I280" s="265"/>
      <c r="J280" s="265"/>
      <c r="K280" s="265"/>
      <c r="L280" s="265"/>
      <c r="M280" s="265"/>
      <c r="N280" s="265"/>
      <c r="O280" s="265"/>
      <c r="P280" s="265"/>
      <c r="Q280" s="265"/>
      <c r="R280" s="265"/>
      <c r="S280" s="265"/>
      <c r="T280" s="265"/>
      <c r="U280" s="233"/>
    </row>
    <row r="281" spans="1:24" x14ac:dyDescent="0.25">
      <c r="A281" s="12"/>
      <c r="B281" s="233"/>
      <c r="C281" s="233"/>
      <c r="D281" s="265" t="s">
        <v>291</v>
      </c>
      <c r="E281" s="265"/>
      <c r="F281" s="265"/>
      <c r="G281" s="265"/>
      <c r="H281" s="265"/>
      <c r="I281" s="265"/>
      <c r="J281" s="265"/>
      <c r="K281" s="265"/>
      <c r="L281" s="265"/>
      <c r="M281" s="265"/>
      <c r="N281" s="265"/>
      <c r="O281" s="265"/>
      <c r="P281" s="265"/>
      <c r="Q281" s="265"/>
      <c r="R281" s="265"/>
      <c r="S281" s="265"/>
      <c r="T281" s="265"/>
      <c r="U281" s="233"/>
    </row>
    <row r="282" spans="1:24" x14ac:dyDescent="0.25">
      <c r="A282" s="12"/>
      <c r="B282" s="233"/>
      <c r="C282" s="233"/>
      <c r="D282" s="233"/>
      <c r="E282" s="235"/>
      <c r="F282" s="233"/>
      <c r="G282" s="233"/>
      <c r="H282" s="235"/>
      <c r="I282" s="233"/>
      <c r="J282" s="233"/>
      <c r="K282" s="235"/>
      <c r="L282" s="233"/>
      <c r="M282" s="233"/>
      <c r="N282" s="235"/>
      <c r="O282" s="233"/>
      <c r="P282" s="233"/>
      <c r="Q282" s="235"/>
      <c r="R282" s="233"/>
      <c r="S282" s="233"/>
      <c r="T282" s="235"/>
      <c r="U282" s="233"/>
    </row>
    <row r="283" spans="1:24" x14ac:dyDescent="0.25">
      <c r="A283" s="12"/>
      <c r="B283" s="236" t="s">
        <v>34</v>
      </c>
      <c r="C283" s="236"/>
      <c r="D283" s="236" t="s">
        <v>239</v>
      </c>
      <c r="E283" s="237">
        <v>82832</v>
      </c>
      <c r="F283" s="236"/>
      <c r="G283" s="236" t="s">
        <v>239</v>
      </c>
      <c r="H283" s="237">
        <v>103328</v>
      </c>
      <c r="I283" s="236"/>
      <c r="J283" s="236" t="s">
        <v>239</v>
      </c>
      <c r="K283" s="237">
        <v>44428</v>
      </c>
      <c r="L283" s="236"/>
      <c r="M283" s="236" t="s">
        <v>239</v>
      </c>
      <c r="N283" s="238">
        <v>111506</v>
      </c>
      <c r="O283" s="236"/>
      <c r="P283" s="236" t="s">
        <v>239</v>
      </c>
      <c r="Q283" s="237">
        <v>-4989</v>
      </c>
      <c r="R283" s="236"/>
      <c r="S283" s="236" t="s">
        <v>239</v>
      </c>
      <c r="T283" s="237">
        <v>337105</v>
      </c>
      <c r="U283" s="236"/>
    </row>
    <row r="284" spans="1:24" x14ac:dyDescent="0.25">
      <c r="A284" s="12"/>
      <c r="B284" s="239" t="s">
        <v>35</v>
      </c>
      <c r="C284" s="239"/>
      <c r="D284" s="239"/>
      <c r="E284" s="240"/>
      <c r="F284" s="239"/>
      <c r="G284" s="239"/>
      <c r="H284" s="240"/>
      <c r="I284" s="239"/>
      <c r="J284" s="239"/>
      <c r="K284" s="240"/>
      <c r="L284" s="239"/>
      <c r="M284" s="239"/>
      <c r="N284" s="241"/>
      <c r="O284" s="239"/>
      <c r="P284" s="239"/>
      <c r="Q284" s="240"/>
      <c r="R284" s="239"/>
      <c r="S284" s="239"/>
      <c r="T284" s="240"/>
      <c r="U284" s="239"/>
    </row>
    <row r="285" spans="1:24" x14ac:dyDescent="0.25">
      <c r="A285" s="12"/>
      <c r="B285" s="236" t="s">
        <v>36</v>
      </c>
      <c r="C285" s="236"/>
      <c r="D285" s="236"/>
      <c r="E285" s="237">
        <v>15992</v>
      </c>
      <c r="F285" s="236"/>
      <c r="G285" s="236"/>
      <c r="H285" s="237">
        <v>22841</v>
      </c>
      <c r="I285" s="236"/>
      <c r="J285" s="236"/>
      <c r="K285" s="237">
        <v>23003</v>
      </c>
      <c r="L285" s="236"/>
      <c r="M285" s="236"/>
      <c r="N285" s="238">
        <v>42873</v>
      </c>
      <c r="O285" s="236"/>
      <c r="P285" s="236"/>
      <c r="Q285" s="237">
        <v>-4060</v>
      </c>
      <c r="R285" s="236"/>
      <c r="S285" s="236"/>
      <c r="T285" s="237">
        <v>100649</v>
      </c>
      <c r="U285" s="236"/>
    </row>
    <row r="286" spans="1:24" ht="19.5" x14ac:dyDescent="0.25">
      <c r="A286" s="12"/>
      <c r="B286" s="239" t="s">
        <v>750</v>
      </c>
      <c r="C286" s="239"/>
      <c r="D286" s="239"/>
      <c r="E286" s="242">
        <v>30923</v>
      </c>
      <c r="F286" s="239"/>
      <c r="G286" s="239"/>
      <c r="H286" s="242">
        <v>44498</v>
      </c>
      <c r="I286" s="239"/>
      <c r="J286" s="239"/>
      <c r="K286" s="242">
        <v>13762</v>
      </c>
      <c r="L286" s="239"/>
      <c r="M286" s="239"/>
      <c r="N286" s="243">
        <v>21927</v>
      </c>
      <c r="O286" s="239"/>
      <c r="P286" s="239"/>
      <c r="Q286" s="240">
        <v>-929</v>
      </c>
      <c r="R286" s="239"/>
      <c r="S286" s="239"/>
      <c r="T286" s="242">
        <v>110181</v>
      </c>
      <c r="U286" s="239"/>
    </row>
    <row r="287" spans="1:24" ht="19.5" x14ac:dyDescent="0.25">
      <c r="A287" s="12"/>
      <c r="B287" s="236" t="s">
        <v>751</v>
      </c>
      <c r="C287" s="236"/>
      <c r="D287" s="236"/>
      <c r="E287" s="237">
        <v>17933</v>
      </c>
      <c r="F287" s="236"/>
      <c r="G287" s="236"/>
      <c r="H287" s="244" t="s">
        <v>701</v>
      </c>
      <c r="I287" s="236"/>
      <c r="J287" s="236"/>
      <c r="K287" s="237">
        <v>3382</v>
      </c>
      <c r="L287" s="236"/>
      <c r="M287" s="236"/>
      <c r="N287" s="238">
        <v>5899</v>
      </c>
      <c r="O287" s="236"/>
      <c r="P287" s="236"/>
      <c r="Q287" s="244" t="s">
        <v>701</v>
      </c>
      <c r="R287" s="236"/>
      <c r="S287" s="236"/>
      <c r="T287" s="237">
        <v>27214</v>
      </c>
      <c r="U287" s="236"/>
    </row>
    <row r="288" spans="1:24" x14ac:dyDescent="0.25">
      <c r="A288" s="12"/>
      <c r="B288" s="239" t="s">
        <v>39</v>
      </c>
      <c r="C288" s="239"/>
      <c r="D288" s="239"/>
      <c r="E288" s="242">
        <v>3439</v>
      </c>
      <c r="F288" s="239"/>
      <c r="G288" s="239"/>
      <c r="H288" s="242">
        <v>4438</v>
      </c>
      <c r="I288" s="239"/>
      <c r="J288" s="239"/>
      <c r="K288" s="240">
        <v>950</v>
      </c>
      <c r="L288" s="239"/>
      <c r="M288" s="239"/>
      <c r="N288" s="241">
        <v>526</v>
      </c>
      <c r="O288" s="239"/>
      <c r="P288" s="239"/>
      <c r="Q288" s="242">
        <v>19247</v>
      </c>
      <c r="R288" s="239"/>
      <c r="S288" s="239"/>
      <c r="T288" s="242">
        <v>28600</v>
      </c>
      <c r="U288" s="239"/>
    </row>
    <row r="289" spans="1:24" ht="15.75" thickBot="1" x14ac:dyDescent="0.3">
      <c r="A289" s="12"/>
      <c r="B289" s="236" t="s">
        <v>40</v>
      </c>
      <c r="C289" s="236"/>
      <c r="D289" s="245"/>
      <c r="E289" s="247">
        <v>8600</v>
      </c>
      <c r="F289" s="236"/>
      <c r="G289" s="245"/>
      <c r="H289" s="247">
        <v>6280</v>
      </c>
      <c r="I289" s="236"/>
      <c r="J289" s="245"/>
      <c r="K289" s="246" t="s">
        <v>701</v>
      </c>
      <c r="L289" s="236"/>
      <c r="M289" s="245"/>
      <c r="N289" s="248" t="s">
        <v>701</v>
      </c>
      <c r="O289" s="236"/>
      <c r="P289" s="245"/>
      <c r="Q289" s="246" t="s">
        <v>701</v>
      </c>
      <c r="R289" s="236"/>
      <c r="S289" s="245"/>
      <c r="T289" s="247">
        <v>14880</v>
      </c>
      <c r="U289" s="236"/>
    </row>
    <row r="290" spans="1:24" ht="15.75" thickBot="1" x14ac:dyDescent="0.3">
      <c r="A290" s="12"/>
      <c r="B290" s="249" t="s">
        <v>41</v>
      </c>
      <c r="C290" s="239"/>
      <c r="D290" s="250"/>
      <c r="E290" s="251">
        <v>76887</v>
      </c>
      <c r="F290" s="239"/>
      <c r="G290" s="250"/>
      <c r="H290" s="251">
        <v>78057</v>
      </c>
      <c r="I290" s="239"/>
      <c r="J290" s="250"/>
      <c r="K290" s="251">
        <v>41097</v>
      </c>
      <c r="L290" s="239"/>
      <c r="M290" s="250"/>
      <c r="N290" s="252">
        <v>71225</v>
      </c>
      <c r="O290" s="239"/>
      <c r="P290" s="250"/>
      <c r="Q290" s="251">
        <v>14258</v>
      </c>
      <c r="R290" s="239"/>
      <c r="S290" s="250"/>
      <c r="T290" s="251">
        <v>281524</v>
      </c>
      <c r="U290" s="239"/>
    </row>
    <row r="291" spans="1:24" x14ac:dyDescent="0.25">
      <c r="A291" s="12"/>
      <c r="B291" s="253" t="s">
        <v>752</v>
      </c>
      <c r="C291" s="236"/>
      <c r="D291" s="254"/>
      <c r="E291" s="255">
        <v>5945</v>
      </c>
      <c r="F291" s="236"/>
      <c r="G291" s="254"/>
      <c r="H291" s="255">
        <v>25271</v>
      </c>
      <c r="I291" s="236"/>
      <c r="J291" s="254"/>
      <c r="K291" s="255">
        <v>3331</v>
      </c>
      <c r="L291" s="236"/>
      <c r="M291" s="254"/>
      <c r="N291" s="256">
        <v>40281</v>
      </c>
      <c r="O291" s="236"/>
      <c r="P291" s="254"/>
      <c r="Q291" s="255">
        <v>-19247</v>
      </c>
      <c r="R291" s="236"/>
      <c r="S291" s="254"/>
      <c r="T291" s="255">
        <v>55581</v>
      </c>
      <c r="U291" s="236"/>
    </row>
    <row r="292" spans="1:24" x14ac:dyDescent="0.25">
      <c r="A292" s="12"/>
      <c r="B292" s="239" t="s">
        <v>43</v>
      </c>
      <c r="C292" s="239"/>
      <c r="D292" s="239"/>
      <c r="E292" s="240">
        <v>121</v>
      </c>
      <c r="F292" s="239"/>
      <c r="G292" s="239"/>
      <c r="H292" s="240" t="s">
        <v>701</v>
      </c>
      <c r="I292" s="239"/>
      <c r="J292" s="239"/>
      <c r="K292" s="240" t="s">
        <v>701</v>
      </c>
      <c r="L292" s="239"/>
      <c r="M292" s="239"/>
      <c r="N292" s="241">
        <v>44</v>
      </c>
      <c r="O292" s="239"/>
      <c r="P292" s="239"/>
      <c r="Q292" s="240" t="s">
        <v>701</v>
      </c>
      <c r="R292" s="239"/>
      <c r="S292" s="239"/>
      <c r="T292" s="240">
        <v>165</v>
      </c>
      <c r="U292" s="239"/>
    </row>
    <row r="293" spans="1:24" x14ac:dyDescent="0.25">
      <c r="A293" s="12"/>
      <c r="B293" s="236" t="s">
        <v>44</v>
      </c>
      <c r="C293" s="236"/>
      <c r="D293" s="236"/>
      <c r="E293" s="237">
        <v>56808</v>
      </c>
      <c r="F293" s="236"/>
      <c r="G293" s="236"/>
      <c r="H293" s="244">
        <v>886</v>
      </c>
      <c r="I293" s="236"/>
      <c r="J293" s="236"/>
      <c r="K293" s="244" t="s">
        <v>701</v>
      </c>
      <c r="L293" s="236"/>
      <c r="M293" s="236"/>
      <c r="N293" s="238">
        <v>9117</v>
      </c>
      <c r="O293" s="236"/>
      <c r="P293" s="236"/>
      <c r="Q293" s="244" t="s">
        <v>701</v>
      </c>
      <c r="R293" s="236"/>
      <c r="S293" s="236"/>
      <c r="T293" s="237">
        <v>66811</v>
      </c>
      <c r="U293" s="236"/>
    </row>
    <row r="294" spans="1:24" x14ac:dyDescent="0.25">
      <c r="A294" s="12"/>
      <c r="B294" s="239" t="s">
        <v>753</v>
      </c>
      <c r="C294" s="239"/>
      <c r="D294" s="239"/>
      <c r="E294" s="242">
        <v>23410</v>
      </c>
      <c r="F294" s="239"/>
      <c r="G294" s="239"/>
      <c r="H294" s="242">
        <v>-1791</v>
      </c>
      <c r="I294" s="239"/>
      <c r="J294" s="239"/>
      <c r="K294" s="240" t="s">
        <v>701</v>
      </c>
      <c r="L294" s="239"/>
      <c r="M294" s="239"/>
      <c r="N294" s="241" t="s">
        <v>701</v>
      </c>
      <c r="O294" s="239"/>
      <c r="P294" s="239"/>
      <c r="Q294" s="242">
        <v>-21619</v>
      </c>
      <c r="R294" s="239"/>
      <c r="S294" s="239"/>
      <c r="T294" s="240" t="s">
        <v>701</v>
      </c>
      <c r="U294" s="239"/>
    </row>
    <row r="295" spans="1:24" ht="15.75" thickBot="1" x14ac:dyDescent="0.3">
      <c r="A295" s="12"/>
      <c r="B295" s="236" t="s">
        <v>754</v>
      </c>
      <c r="C295" s="236"/>
      <c r="D295" s="245"/>
      <c r="E295" s="246">
        <v>89</v>
      </c>
      <c r="F295" s="236"/>
      <c r="G295" s="245"/>
      <c r="H295" s="246">
        <v>10</v>
      </c>
      <c r="I295" s="236"/>
      <c r="J295" s="245"/>
      <c r="K295" s="246" t="s">
        <v>701</v>
      </c>
      <c r="L295" s="236"/>
      <c r="M295" s="245"/>
      <c r="N295" s="248" t="s">
        <v>701</v>
      </c>
      <c r="O295" s="236"/>
      <c r="P295" s="245"/>
      <c r="Q295" s="246" t="s">
        <v>701</v>
      </c>
      <c r="R295" s="236"/>
      <c r="S295" s="245"/>
      <c r="T295" s="246">
        <v>99</v>
      </c>
      <c r="U295" s="236"/>
    </row>
    <row r="296" spans="1:24" ht="28.5" x14ac:dyDescent="0.25">
      <c r="A296" s="12"/>
      <c r="B296" s="239" t="s">
        <v>755</v>
      </c>
      <c r="C296" s="239"/>
      <c r="D296" s="257"/>
      <c r="E296" s="258">
        <v>-27243</v>
      </c>
      <c r="F296" s="239"/>
      <c r="G296" s="257"/>
      <c r="H296" s="258">
        <v>22604</v>
      </c>
      <c r="I296" s="239"/>
      <c r="J296" s="257"/>
      <c r="K296" s="258">
        <v>3331</v>
      </c>
      <c r="L296" s="239"/>
      <c r="M296" s="257"/>
      <c r="N296" s="259">
        <v>31208</v>
      </c>
      <c r="O296" s="239"/>
      <c r="P296" s="257"/>
      <c r="Q296" s="258">
        <v>-40866</v>
      </c>
      <c r="R296" s="239"/>
      <c r="S296" s="257"/>
      <c r="T296" s="258">
        <v>-10966</v>
      </c>
      <c r="U296" s="239"/>
    </row>
    <row r="297" spans="1:24" ht="15.75" thickBot="1" x14ac:dyDescent="0.3">
      <c r="A297" s="12"/>
      <c r="B297" s="236" t="s">
        <v>47</v>
      </c>
      <c r="C297" s="236"/>
      <c r="D297" s="245"/>
      <c r="E297" s="247">
        <v>18298</v>
      </c>
      <c r="F297" s="236"/>
      <c r="G297" s="245"/>
      <c r="H297" s="246" t="s">
        <v>701</v>
      </c>
      <c r="I297" s="236"/>
      <c r="J297" s="245"/>
      <c r="K297" s="247">
        <v>1500</v>
      </c>
      <c r="L297" s="236"/>
      <c r="M297" s="245"/>
      <c r="N297" s="248" t="s">
        <v>701</v>
      </c>
      <c r="O297" s="236"/>
      <c r="P297" s="245"/>
      <c r="Q297" s="246" t="s">
        <v>701</v>
      </c>
      <c r="R297" s="236"/>
      <c r="S297" s="245"/>
      <c r="T297" s="247">
        <v>19798</v>
      </c>
      <c r="U297" s="236"/>
    </row>
    <row r="298" spans="1:24" x14ac:dyDescent="0.25">
      <c r="A298" s="12"/>
      <c r="B298" s="239" t="s">
        <v>48</v>
      </c>
      <c r="C298" s="239"/>
      <c r="D298" s="257"/>
      <c r="E298" s="258">
        <v>-45541</v>
      </c>
      <c r="F298" s="239"/>
      <c r="G298" s="257"/>
      <c r="H298" s="258">
        <v>22604</v>
      </c>
      <c r="I298" s="239"/>
      <c r="J298" s="257"/>
      <c r="K298" s="258">
        <v>1831</v>
      </c>
      <c r="L298" s="239"/>
      <c r="M298" s="257"/>
      <c r="N298" s="259">
        <v>31208</v>
      </c>
      <c r="O298" s="239"/>
      <c r="P298" s="257"/>
      <c r="Q298" s="258">
        <v>-40866</v>
      </c>
      <c r="R298" s="239"/>
      <c r="S298" s="257"/>
      <c r="T298" s="258">
        <v>-30764</v>
      </c>
      <c r="U298" s="239"/>
    </row>
    <row r="299" spans="1:24" ht="20.25" thickBot="1" x14ac:dyDescent="0.3">
      <c r="A299" s="12"/>
      <c r="B299" s="236" t="s">
        <v>756</v>
      </c>
      <c r="C299" s="236"/>
      <c r="D299" s="245"/>
      <c r="E299" s="246" t="s">
        <v>701</v>
      </c>
      <c r="F299" s="236"/>
      <c r="G299" s="245"/>
      <c r="H299" s="246">
        <v>893</v>
      </c>
      <c r="I299" s="236"/>
      <c r="J299" s="245"/>
      <c r="K299" s="246" t="s">
        <v>701</v>
      </c>
      <c r="L299" s="236"/>
      <c r="M299" s="245"/>
      <c r="N299" s="248" t="s">
        <v>701</v>
      </c>
      <c r="O299" s="236"/>
      <c r="P299" s="245"/>
      <c r="Q299" s="246" t="s">
        <v>701</v>
      </c>
      <c r="R299" s="236"/>
      <c r="S299" s="245"/>
      <c r="T299" s="246">
        <v>893</v>
      </c>
      <c r="U299" s="236"/>
    </row>
    <row r="300" spans="1:24" x14ac:dyDescent="0.25">
      <c r="A300" s="12"/>
      <c r="B300" s="239" t="s">
        <v>50</v>
      </c>
      <c r="C300" s="239"/>
      <c r="D300" s="257"/>
      <c r="E300" s="258">
        <v>-45541</v>
      </c>
      <c r="F300" s="239"/>
      <c r="G300" s="257"/>
      <c r="H300" s="258">
        <v>23497</v>
      </c>
      <c r="I300" s="239"/>
      <c r="J300" s="257"/>
      <c r="K300" s="258">
        <v>1831</v>
      </c>
      <c r="L300" s="239"/>
      <c r="M300" s="257"/>
      <c r="N300" s="259">
        <v>31208</v>
      </c>
      <c r="O300" s="239"/>
      <c r="P300" s="257"/>
      <c r="Q300" s="258">
        <v>-40866</v>
      </c>
      <c r="R300" s="239"/>
      <c r="S300" s="257"/>
      <c r="T300" s="258">
        <v>-29871</v>
      </c>
      <c r="U300" s="239"/>
    </row>
    <row r="301" spans="1:24" ht="20.25" thickBot="1" x14ac:dyDescent="0.3">
      <c r="A301" s="12"/>
      <c r="B301" s="236" t="s">
        <v>51</v>
      </c>
      <c r="C301" s="236"/>
      <c r="D301" s="245"/>
      <c r="E301" s="246" t="s">
        <v>701</v>
      </c>
      <c r="F301" s="236"/>
      <c r="G301" s="245"/>
      <c r="H301" s="246" t="s">
        <v>701</v>
      </c>
      <c r="I301" s="236"/>
      <c r="J301" s="245"/>
      <c r="K301" s="246" t="s">
        <v>701</v>
      </c>
      <c r="L301" s="236"/>
      <c r="M301" s="245"/>
      <c r="N301" s="248" t="s">
        <v>701</v>
      </c>
      <c r="O301" s="236"/>
      <c r="P301" s="245"/>
      <c r="Q301" s="247">
        <v>15670</v>
      </c>
      <c r="R301" s="236"/>
      <c r="S301" s="245"/>
      <c r="T301" s="247">
        <v>15670</v>
      </c>
      <c r="U301" s="236"/>
    </row>
    <row r="302" spans="1:24" ht="20.25" thickBot="1" x14ac:dyDescent="0.3">
      <c r="A302" s="12"/>
      <c r="B302" s="239" t="s">
        <v>52</v>
      </c>
      <c r="C302" s="239"/>
      <c r="D302" s="261" t="s">
        <v>239</v>
      </c>
      <c r="E302" s="262">
        <v>-45541</v>
      </c>
      <c r="F302" s="239"/>
      <c r="G302" s="261" t="s">
        <v>239</v>
      </c>
      <c r="H302" s="262">
        <v>23497</v>
      </c>
      <c r="I302" s="239"/>
      <c r="J302" s="261" t="s">
        <v>239</v>
      </c>
      <c r="K302" s="262">
        <v>1831</v>
      </c>
      <c r="L302" s="239"/>
      <c r="M302" s="261" t="s">
        <v>239</v>
      </c>
      <c r="N302" s="263">
        <v>31208</v>
      </c>
      <c r="O302" s="239"/>
      <c r="P302" s="261" t="s">
        <v>239</v>
      </c>
      <c r="Q302" s="262">
        <v>-56536</v>
      </c>
      <c r="R302" s="239"/>
      <c r="S302" s="261" t="s">
        <v>239</v>
      </c>
      <c r="T302" s="262">
        <v>-45541</v>
      </c>
      <c r="U302" s="239"/>
    </row>
    <row r="303" spans="1:24" ht="15.75" thickTop="1" x14ac:dyDescent="0.25">
      <c r="A303" s="12"/>
      <c r="B303" s="127"/>
      <c r="C303" s="127"/>
      <c r="D303" s="127"/>
      <c r="E303" s="127"/>
      <c r="F303" s="127"/>
      <c r="G303" s="127"/>
      <c r="H303" s="127"/>
      <c r="I303" s="127"/>
      <c r="J303" s="127"/>
      <c r="K303" s="127"/>
      <c r="L303" s="127"/>
      <c r="M303" s="127"/>
      <c r="N303" s="127"/>
      <c r="O303" s="127"/>
      <c r="P303" s="127"/>
      <c r="Q303" s="127"/>
      <c r="R303" s="127"/>
      <c r="S303" s="127"/>
      <c r="T303" s="127"/>
      <c r="U303" s="127"/>
      <c r="V303" s="127"/>
      <c r="W303" s="127"/>
      <c r="X303" s="127"/>
    </row>
    <row r="304" spans="1:24" x14ac:dyDescent="0.25">
      <c r="A304" s="12"/>
      <c r="B304" s="52" t="s">
        <v>761</v>
      </c>
      <c r="C304" s="52"/>
      <c r="D304" s="52"/>
      <c r="E304" s="52"/>
      <c r="F304" s="52"/>
      <c r="G304" s="52"/>
      <c r="H304" s="52"/>
      <c r="I304" s="52"/>
      <c r="J304" s="52"/>
      <c r="K304" s="52"/>
      <c r="L304" s="52"/>
      <c r="M304" s="52"/>
      <c r="N304" s="52"/>
      <c r="O304" s="52"/>
      <c r="P304" s="52"/>
      <c r="Q304" s="52"/>
      <c r="R304" s="52"/>
      <c r="S304" s="52"/>
      <c r="T304" s="52"/>
      <c r="U304" s="52"/>
      <c r="V304" s="52"/>
      <c r="W304" s="52"/>
      <c r="X304" s="52"/>
    </row>
    <row r="305" spans="1:24" x14ac:dyDescent="0.25">
      <c r="A305" s="12"/>
      <c r="B305" s="52" t="s">
        <v>763</v>
      </c>
      <c r="C305" s="52"/>
      <c r="D305" s="52"/>
      <c r="E305" s="52"/>
      <c r="F305" s="52"/>
      <c r="G305" s="52"/>
      <c r="H305" s="52"/>
      <c r="I305" s="52"/>
      <c r="J305" s="52"/>
      <c r="K305" s="52"/>
      <c r="L305" s="52"/>
      <c r="M305" s="52"/>
      <c r="N305" s="52"/>
      <c r="O305" s="52"/>
      <c r="P305" s="52"/>
      <c r="Q305" s="52"/>
      <c r="R305" s="52"/>
      <c r="S305" s="52"/>
      <c r="T305" s="52"/>
      <c r="U305" s="52"/>
      <c r="V305" s="52"/>
      <c r="W305" s="52"/>
      <c r="X305" s="52"/>
    </row>
    <row r="306" spans="1:24" x14ac:dyDescent="0.25">
      <c r="A306" s="12"/>
      <c r="B306" s="310"/>
      <c r="C306" s="310"/>
      <c r="D306" s="310"/>
      <c r="E306" s="310"/>
      <c r="F306" s="310"/>
      <c r="G306" s="310"/>
      <c r="H306" s="310"/>
      <c r="I306" s="310"/>
      <c r="J306" s="310"/>
      <c r="K306" s="310"/>
      <c r="L306" s="310"/>
      <c r="M306" s="310"/>
      <c r="N306" s="310"/>
      <c r="O306" s="310"/>
      <c r="P306" s="310"/>
      <c r="Q306" s="310"/>
      <c r="R306" s="310"/>
      <c r="S306" s="310"/>
      <c r="T306" s="310"/>
      <c r="U306" s="310"/>
      <c r="V306" s="310"/>
      <c r="W306" s="310"/>
      <c r="X306" s="310"/>
    </row>
    <row r="307" spans="1:24" x14ac:dyDescent="0.25">
      <c r="A307" s="12"/>
      <c r="B307" s="264"/>
      <c r="C307" s="264"/>
      <c r="D307" s="265"/>
      <c r="E307" s="265"/>
      <c r="F307" s="264"/>
      <c r="G307" s="265" t="s">
        <v>744</v>
      </c>
      <c r="H307" s="265"/>
      <c r="I307" s="264"/>
      <c r="J307" s="265" t="s">
        <v>745</v>
      </c>
      <c r="K307" s="265"/>
      <c r="L307" s="264"/>
      <c r="M307" s="265"/>
      <c r="N307" s="265"/>
      <c r="O307" s="264"/>
      <c r="P307" s="265"/>
      <c r="Q307" s="265"/>
      <c r="R307" s="264"/>
      <c r="S307" s="265"/>
      <c r="T307" s="265"/>
      <c r="U307" s="264"/>
    </row>
    <row r="308" spans="1:24" x14ac:dyDescent="0.25">
      <c r="A308" s="12"/>
      <c r="B308" s="264"/>
      <c r="C308" s="264"/>
      <c r="D308" s="265"/>
      <c r="E308" s="265"/>
      <c r="F308" s="264"/>
      <c r="G308" s="265"/>
      <c r="H308" s="265"/>
      <c r="I308" s="264"/>
      <c r="J308" s="265" t="s">
        <v>694</v>
      </c>
      <c r="K308" s="265"/>
      <c r="L308" s="264"/>
      <c r="M308" s="265"/>
      <c r="N308" s="265"/>
      <c r="O308" s="264"/>
      <c r="P308" s="265"/>
      <c r="Q308" s="265"/>
      <c r="R308" s="264"/>
      <c r="S308" s="265"/>
      <c r="T308" s="265"/>
      <c r="U308" s="264"/>
    </row>
    <row r="309" spans="1:24" x14ac:dyDescent="0.25">
      <c r="A309" s="12"/>
      <c r="B309" s="264"/>
      <c r="C309" s="264"/>
      <c r="D309" s="265" t="s">
        <v>746</v>
      </c>
      <c r="E309" s="265"/>
      <c r="F309" s="264"/>
      <c r="G309" s="265" t="s">
        <v>692</v>
      </c>
      <c r="H309" s="265"/>
      <c r="I309" s="264"/>
      <c r="J309" s="265" t="s">
        <v>692</v>
      </c>
      <c r="K309" s="265"/>
      <c r="L309" s="264"/>
      <c r="M309" s="265" t="s">
        <v>689</v>
      </c>
      <c r="N309" s="265"/>
      <c r="O309" s="264"/>
      <c r="P309" s="265" t="s">
        <v>696</v>
      </c>
      <c r="Q309" s="265"/>
      <c r="R309" s="264"/>
      <c r="S309" s="265" t="s">
        <v>646</v>
      </c>
      <c r="T309" s="265"/>
      <c r="U309" s="264"/>
    </row>
    <row r="310" spans="1:24" ht="15.75" thickBot="1" x14ac:dyDescent="0.3">
      <c r="A310" s="12"/>
      <c r="B310" s="264"/>
      <c r="C310" s="264"/>
      <c r="D310" s="266" t="s">
        <v>747</v>
      </c>
      <c r="E310" s="266"/>
      <c r="F310" s="264"/>
      <c r="G310" s="266" t="s">
        <v>748</v>
      </c>
      <c r="H310" s="266"/>
      <c r="I310" s="264"/>
      <c r="J310" s="266" t="s">
        <v>748</v>
      </c>
      <c r="K310" s="266"/>
      <c r="L310" s="264"/>
      <c r="M310" s="266" t="s">
        <v>748</v>
      </c>
      <c r="N310" s="266"/>
      <c r="O310" s="264"/>
      <c r="P310" s="266" t="s">
        <v>697</v>
      </c>
      <c r="Q310" s="266"/>
      <c r="R310" s="264"/>
      <c r="S310" s="266"/>
      <c r="T310" s="266"/>
      <c r="U310" s="264"/>
    </row>
    <row r="311" spans="1:24" x14ac:dyDescent="0.25">
      <c r="A311" s="12"/>
      <c r="B311" s="233"/>
      <c r="C311" s="233"/>
      <c r="D311" s="265" t="s">
        <v>749</v>
      </c>
      <c r="E311" s="265"/>
      <c r="F311" s="265"/>
      <c r="G311" s="265"/>
      <c r="H311" s="265"/>
      <c r="I311" s="265"/>
      <c r="J311" s="265"/>
      <c r="K311" s="265"/>
      <c r="L311" s="265"/>
      <c r="M311" s="265"/>
      <c r="N311" s="265"/>
      <c r="O311" s="265"/>
      <c r="P311" s="265"/>
      <c r="Q311" s="265"/>
      <c r="R311" s="265"/>
      <c r="S311" s="265"/>
      <c r="T311" s="265"/>
      <c r="U311" s="233"/>
    </row>
    <row r="312" spans="1:24" x14ac:dyDescent="0.25">
      <c r="A312" s="12"/>
      <c r="B312" s="233"/>
      <c r="C312" s="233"/>
      <c r="D312" s="265" t="s">
        <v>758</v>
      </c>
      <c r="E312" s="265"/>
      <c r="F312" s="265"/>
      <c r="G312" s="265"/>
      <c r="H312" s="265"/>
      <c r="I312" s="265"/>
      <c r="J312" s="265"/>
      <c r="K312" s="265"/>
      <c r="L312" s="265"/>
      <c r="M312" s="265"/>
      <c r="N312" s="265"/>
      <c r="O312" s="265"/>
      <c r="P312" s="265"/>
      <c r="Q312" s="265"/>
      <c r="R312" s="265"/>
      <c r="S312" s="265"/>
      <c r="T312" s="265"/>
      <c r="U312" s="233"/>
    </row>
    <row r="313" spans="1:24" x14ac:dyDescent="0.25">
      <c r="A313" s="12"/>
      <c r="B313" s="233"/>
      <c r="C313" s="233"/>
      <c r="D313" s="265" t="s">
        <v>291</v>
      </c>
      <c r="E313" s="265"/>
      <c r="F313" s="265"/>
      <c r="G313" s="265"/>
      <c r="H313" s="265"/>
      <c r="I313" s="265"/>
      <c r="J313" s="265"/>
      <c r="K313" s="265"/>
      <c r="L313" s="265"/>
      <c r="M313" s="265"/>
      <c r="N313" s="265"/>
      <c r="O313" s="265"/>
      <c r="P313" s="265"/>
      <c r="Q313" s="265"/>
      <c r="R313" s="265"/>
      <c r="S313" s="265"/>
      <c r="T313" s="265"/>
      <c r="U313" s="233"/>
    </row>
    <row r="314" spans="1:24" x14ac:dyDescent="0.25">
      <c r="A314" s="12"/>
      <c r="B314" s="233"/>
      <c r="C314" s="233"/>
      <c r="D314" s="233"/>
      <c r="E314" s="235"/>
      <c r="F314" s="233"/>
      <c r="G314" s="233"/>
      <c r="H314" s="235"/>
      <c r="I314" s="233"/>
      <c r="J314" s="233"/>
      <c r="K314" s="235"/>
      <c r="L314" s="233"/>
      <c r="M314" s="233"/>
      <c r="N314" s="235"/>
      <c r="O314" s="233"/>
      <c r="P314" s="233"/>
      <c r="Q314" s="235"/>
      <c r="R314" s="233"/>
      <c r="S314" s="233"/>
      <c r="T314" s="235"/>
      <c r="U314" s="233"/>
    </row>
    <row r="315" spans="1:24" x14ac:dyDescent="0.25">
      <c r="A315" s="12"/>
      <c r="B315" s="236" t="s">
        <v>34</v>
      </c>
      <c r="C315" s="236"/>
      <c r="D315" s="236" t="s">
        <v>239</v>
      </c>
      <c r="E315" s="238">
        <v>96086</v>
      </c>
      <c r="F315" s="236"/>
      <c r="G315" s="236" t="s">
        <v>239</v>
      </c>
      <c r="H315" s="238">
        <v>96953</v>
      </c>
      <c r="I315" s="236"/>
      <c r="J315" s="236" t="s">
        <v>239</v>
      </c>
      <c r="K315" s="238">
        <v>34008</v>
      </c>
      <c r="L315" s="236"/>
      <c r="M315" s="236" t="s">
        <v>239</v>
      </c>
      <c r="N315" s="238">
        <v>97722</v>
      </c>
      <c r="O315" s="236"/>
      <c r="P315" s="236" t="s">
        <v>239</v>
      </c>
      <c r="Q315" s="238">
        <v>-6081</v>
      </c>
      <c r="R315" s="236"/>
      <c r="S315" s="236" t="s">
        <v>239</v>
      </c>
      <c r="T315" s="238">
        <v>318688</v>
      </c>
      <c r="U315" s="236"/>
    </row>
    <row r="316" spans="1:24" x14ac:dyDescent="0.25">
      <c r="A316" s="12"/>
      <c r="B316" s="239" t="s">
        <v>35</v>
      </c>
      <c r="C316" s="239"/>
      <c r="D316" s="239"/>
      <c r="E316" s="241"/>
      <c r="F316" s="239"/>
      <c r="G316" s="239"/>
      <c r="H316" s="241"/>
      <c r="I316" s="239"/>
      <c r="J316" s="239"/>
      <c r="K316" s="241"/>
      <c r="L316" s="239"/>
      <c r="M316" s="239"/>
      <c r="N316" s="241"/>
      <c r="O316" s="239"/>
      <c r="P316" s="239"/>
      <c r="Q316" s="241"/>
      <c r="R316" s="239"/>
      <c r="S316" s="239"/>
      <c r="T316" s="241"/>
      <c r="U316" s="239"/>
    </row>
    <row r="317" spans="1:24" x14ac:dyDescent="0.25">
      <c r="A317" s="12"/>
      <c r="B317" s="236" t="s">
        <v>36</v>
      </c>
      <c r="C317" s="236"/>
      <c r="D317" s="236"/>
      <c r="E317" s="238">
        <v>21678</v>
      </c>
      <c r="F317" s="236"/>
      <c r="G317" s="236"/>
      <c r="H317" s="238">
        <v>22830</v>
      </c>
      <c r="I317" s="236"/>
      <c r="J317" s="236"/>
      <c r="K317" s="238">
        <v>17942</v>
      </c>
      <c r="L317" s="236"/>
      <c r="M317" s="236"/>
      <c r="N317" s="238">
        <v>37269</v>
      </c>
      <c r="O317" s="236"/>
      <c r="P317" s="236"/>
      <c r="Q317" s="238">
        <v>-3137</v>
      </c>
      <c r="R317" s="236"/>
      <c r="S317" s="236"/>
      <c r="T317" s="238">
        <v>96582</v>
      </c>
      <c r="U317" s="236"/>
    </row>
    <row r="318" spans="1:24" ht="19.5" x14ac:dyDescent="0.25">
      <c r="A318" s="12"/>
      <c r="B318" s="239" t="s">
        <v>750</v>
      </c>
      <c r="C318" s="239"/>
      <c r="D318" s="239"/>
      <c r="E318" s="243">
        <v>33904</v>
      </c>
      <c r="F318" s="239"/>
      <c r="G318" s="239"/>
      <c r="H318" s="243">
        <v>40812</v>
      </c>
      <c r="I318" s="239"/>
      <c r="J318" s="239"/>
      <c r="K318" s="243">
        <v>11615</v>
      </c>
      <c r="L318" s="239"/>
      <c r="M318" s="239"/>
      <c r="N318" s="243">
        <v>21954</v>
      </c>
      <c r="O318" s="239"/>
      <c r="P318" s="239"/>
      <c r="Q318" s="243">
        <v>-1339</v>
      </c>
      <c r="R318" s="239"/>
      <c r="S318" s="239"/>
      <c r="T318" s="243">
        <v>106946</v>
      </c>
      <c r="U318" s="239"/>
    </row>
    <row r="319" spans="1:24" ht="19.5" x14ac:dyDescent="0.25">
      <c r="A319" s="12"/>
      <c r="B319" s="236" t="s">
        <v>751</v>
      </c>
      <c r="C319" s="236"/>
      <c r="D319" s="236"/>
      <c r="E319" s="238">
        <v>18938</v>
      </c>
      <c r="F319" s="236"/>
      <c r="G319" s="236"/>
      <c r="H319" s="267" t="s">
        <v>701</v>
      </c>
      <c r="I319" s="236"/>
      <c r="J319" s="236"/>
      <c r="K319" s="238">
        <v>5075</v>
      </c>
      <c r="L319" s="236"/>
      <c r="M319" s="236"/>
      <c r="N319" s="238">
        <v>6670</v>
      </c>
      <c r="O319" s="236"/>
      <c r="P319" s="236"/>
      <c r="Q319" s="238">
        <v>-1605</v>
      </c>
      <c r="R319" s="236"/>
      <c r="S319" s="236"/>
      <c r="T319" s="238">
        <v>29078</v>
      </c>
      <c r="U319" s="236"/>
    </row>
    <row r="320" spans="1:24" x14ac:dyDescent="0.25">
      <c r="A320" s="12"/>
      <c r="B320" s="239" t="s">
        <v>39</v>
      </c>
      <c r="C320" s="239"/>
      <c r="D320" s="239"/>
      <c r="E320" s="243">
        <v>3134</v>
      </c>
      <c r="F320" s="239"/>
      <c r="G320" s="239"/>
      <c r="H320" s="243">
        <v>4922</v>
      </c>
      <c r="I320" s="239"/>
      <c r="J320" s="239"/>
      <c r="K320" s="241">
        <v>886</v>
      </c>
      <c r="L320" s="239"/>
      <c r="M320" s="239"/>
      <c r="N320" s="241">
        <v>494</v>
      </c>
      <c r="O320" s="239"/>
      <c r="P320" s="239"/>
      <c r="Q320" s="243">
        <v>19725</v>
      </c>
      <c r="R320" s="239"/>
      <c r="S320" s="239"/>
      <c r="T320" s="243">
        <v>29161</v>
      </c>
      <c r="U320" s="239"/>
    </row>
    <row r="321" spans="1:24" ht="15.75" thickBot="1" x14ac:dyDescent="0.3">
      <c r="A321" s="12"/>
      <c r="B321" s="236" t="s">
        <v>40</v>
      </c>
      <c r="C321" s="236"/>
      <c r="D321" s="245"/>
      <c r="E321" s="248" t="s">
        <v>701</v>
      </c>
      <c r="F321" s="236"/>
      <c r="G321" s="245"/>
      <c r="H321" s="248">
        <v>313</v>
      </c>
      <c r="I321" s="236"/>
      <c r="J321" s="245"/>
      <c r="K321" s="248" t="s">
        <v>701</v>
      </c>
      <c r="L321" s="236"/>
      <c r="M321" s="245"/>
      <c r="N321" s="248" t="s">
        <v>701</v>
      </c>
      <c r="O321" s="236"/>
      <c r="P321" s="245"/>
      <c r="Q321" s="248" t="s">
        <v>701</v>
      </c>
      <c r="R321" s="236"/>
      <c r="S321" s="245"/>
      <c r="T321" s="248">
        <v>313</v>
      </c>
      <c r="U321" s="236"/>
    </row>
    <row r="322" spans="1:24" ht="15.75" thickBot="1" x14ac:dyDescent="0.3">
      <c r="A322" s="12"/>
      <c r="B322" s="249" t="s">
        <v>41</v>
      </c>
      <c r="C322" s="239"/>
      <c r="D322" s="250"/>
      <c r="E322" s="252">
        <v>77654</v>
      </c>
      <c r="F322" s="239"/>
      <c r="G322" s="250"/>
      <c r="H322" s="251">
        <v>68877</v>
      </c>
      <c r="I322" s="239"/>
      <c r="J322" s="250"/>
      <c r="K322" s="252">
        <v>35518</v>
      </c>
      <c r="L322" s="239"/>
      <c r="M322" s="250"/>
      <c r="N322" s="252">
        <v>66387</v>
      </c>
      <c r="O322" s="239"/>
      <c r="P322" s="250"/>
      <c r="Q322" s="252">
        <v>13644</v>
      </c>
      <c r="R322" s="239"/>
      <c r="S322" s="250"/>
      <c r="T322" s="252">
        <v>262080</v>
      </c>
      <c r="U322" s="239"/>
    </row>
    <row r="323" spans="1:24" x14ac:dyDescent="0.25">
      <c r="A323" s="12"/>
      <c r="B323" s="253" t="s">
        <v>752</v>
      </c>
      <c r="C323" s="236"/>
      <c r="D323" s="254"/>
      <c r="E323" s="256">
        <v>18432</v>
      </c>
      <c r="F323" s="236"/>
      <c r="G323" s="254"/>
      <c r="H323" s="255">
        <v>28076</v>
      </c>
      <c r="I323" s="236"/>
      <c r="J323" s="254"/>
      <c r="K323" s="256">
        <v>-1510</v>
      </c>
      <c r="L323" s="236"/>
      <c r="M323" s="254"/>
      <c r="N323" s="256">
        <v>31335</v>
      </c>
      <c r="O323" s="236"/>
      <c r="P323" s="254"/>
      <c r="Q323" s="256">
        <v>-19725</v>
      </c>
      <c r="R323" s="236"/>
      <c r="S323" s="254"/>
      <c r="T323" s="256">
        <v>56608</v>
      </c>
      <c r="U323" s="236"/>
    </row>
    <row r="324" spans="1:24" x14ac:dyDescent="0.25">
      <c r="A324" s="12"/>
      <c r="B324" s="239" t="s">
        <v>43</v>
      </c>
      <c r="C324" s="239"/>
      <c r="D324" s="239"/>
      <c r="E324" s="241">
        <v>102</v>
      </c>
      <c r="F324" s="239"/>
      <c r="G324" s="239"/>
      <c r="H324" s="241" t="s">
        <v>701</v>
      </c>
      <c r="I324" s="239"/>
      <c r="J324" s="239"/>
      <c r="K324" s="241">
        <v>5</v>
      </c>
      <c r="L324" s="239"/>
      <c r="M324" s="239"/>
      <c r="N324" s="241">
        <v>48</v>
      </c>
      <c r="O324" s="239"/>
      <c r="P324" s="239"/>
      <c r="Q324" s="241" t="s">
        <v>701</v>
      </c>
      <c r="R324" s="239"/>
      <c r="S324" s="239"/>
      <c r="T324" s="241">
        <v>155</v>
      </c>
      <c r="U324" s="239"/>
    </row>
    <row r="325" spans="1:24" x14ac:dyDescent="0.25">
      <c r="A325" s="12"/>
      <c r="B325" s="236" t="s">
        <v>44</v>
      </c>
      <c r="C325" s="236"/>
      <c r="D325" s="236"/>
      <c r="E325" s="238">
        <v>58930</v>
      </c>
      <c r="F325" s="236"/>
      <c r="G325" s="236"/>
      <c r="H325" s="267">
        <v>537</v>
      </c>
      <c r="I325" s="236"/>
      <c r="J325" s="236"/>
      <c r="K325" s="267" t="s">
        <v>701</v>
      </c>
      <c r="L325" s="236"/>
      <c r="M325" s="236"/>
      <c r="N325" s="238">
        <v>9117</v>
      </c>
      <c r="O325" s="236"/>
      <c r="P325" s="236"/>
      <c r="Q325" s="267" t="s">
        <v>701</v>
      </c>
      <c r="R325" s="236"/>
      <c r="S325" s="236"/>
      <c r="T325" s="238">
        <v>68584</v>
      </c>
      <c r="U325" s="236"/>
    </row>
    <row r="326" spans="1:24" x14ac:dyDescent="0.25">
      <c r="A326" s="12"/>
      <c r="B326" s="239" t="s">
        <v>753</v>
      </c>
      <c r="C326" s="239"/>
      <c r="D326" s="239"/>
      <c r="E326" s="243">
        <v>17640</v>
      </c>
      <c r="F326" s="239"/>
      <c r="G326" s="239"/>
      <c r="H326" s="243">
        <v>-9687</v>
      </c>
      <c r="I326" s="239"/>
      <c r="J326" s="239"/>
      <c r="K326" s="241" t="s">
        <v>701</v>
      </c>
      <c r="L326" s="239"/>
      <c r="M326" s="239"/>
      <c r="N326" s="241" t="s">
        <v>701</v>
      </c>
      <c r="O326" s="239"/>
      <c r="P326" s="239"/>
      <c r="Q326" s="243">
        <v>-7953</v>
      </c>
      <c r="R326" s="239"/>
      <c r="S326" s="239"/>
      <c r="T326" s="241" t="s">
        <v>701</v>
      </c>
      <c r="U326" s="239"/>
    </row>
    <row r="327" spans="1:24" ht="15.75" thickBot="1" x14ac:dyDescent="0.3">
      <c r="A327" s="12"/>
      <c r="B327" s="236" t="s">
        <v>759</v>
      </c>
      <c r="C327" s="236"/>
      <c r="D327" s="245"/>
      <c r="E327" s="248">
        <v>-686</v>
      </c>
      <c r="F327" s="236"/>
      <c r="G327" s="245"/>
      <c r="H327" s="248">
        <v>7</v>
      </c>
      <c r="I327" s="236"/>
      <c r="J327" s="245"/>
      <c r="K327" s="248" t="s">
        <v>701</v>
      </c>
      <c r="L327" s="236"/>
      <c r="M327" s="245"/>
      <c r="N327" s="248">
        <v>249</v>
      </c>
      <c r="O327" s="236"/>
      <c r="P327" s="245"/>
      <c r="Q327" s="248">
        <v>-854</v>
      </c>
      <c r="R327" s="236"/>
      <c r="S327" s="245"/>
      <c r="T327" s="270">
        <v>-1284</v>
      </c>
      <c r="U327" s="236"/>
    </row>
    <row r="328" spans="1:24" ht="28.5" x14ac:dyDescent="0.25">
      <c r="A328" s="12"/>
      <c r="B328" s="239" t="s">
        <v>764</v>
      </c>
      <c r="C328" s="239"/>
      <c r="D328" s="257"/>
      <c r="E328" s="259">
        <v>-23442</v>
      </c>
      <c r="F328" s="239"/>
      <c r="G328" s="257"/>
      <c r="H328" s="259">
        <v>17859</v>
      </c>
      <c r="I328" s="239"/>
      <c r="J328" s="257"/>
      <c r="K328" s="259">
        <v>-1505</v>
      </c>
      <c r="L328" s="239"/>
      <c r="M328" s="257"/>
      <c r="N328" s="259">
        <v>22515</v>
      </c>
      <c r="O328" s="239"/>
      <c r="P328" s="257"/>
      <c r="Q328" s="259">
        <v>-28532</v>
      </c>
      <c r="R328" s="239"/>
      <c r="S328" s="257"/>
      <c r="T328" s="259">
        <v>-13105</v>
      </c>
      <c r="U328" s="239"/>
    </row>
    <row r="329" spans="1:24" ht="15.75" thickBot="1" x14ac:dyDescent="0.3">
      <c r="A329" s="12"/>
      <c r="B329" s="236" t="s">
        <v>765</v>
      </c>
      <c r="C329" s="236"/>
      <c r="D329" s="245"/>
      <c r="E329" s="270">
        <v>26196</v>
      </c>
      <c r="F329" s="236"/>
      <c r="G329" s="245"/>
      <c r="H329" s="248" t="s">
        <v>701</v>
      </c>
      <c r="I329" s="236"/>
      <c r="J329" s="245"/>
      <c r="K329" s="246">
        <v>-382</v>
      </c>
      <c r="L329" s="236"/>
      <c r="M329" s="245"/>
      <c r="N329" s="248" t="s">
        <v>701</v>
      </c>
      <c r="O329" s="236"/>
      <c r="P329" s="245"/>
      <c r="Q329" s="248" t="s">
        <v>701</v>
      </c>
      <c r="R329" s="236"/>
      <c r="S329" s="245"/>
      <c r="T329" s="270">
        <v>25814</v>
      </c>
      <c r="U329" s="236"/>
    </row>
    <row r="330" spans="1:24" x14ac:dyDescent="0.25">
      <c r="A330" s="12"/>
      <c r="B330" s="239" t="s">
        <v>48</v>
      </c>
      <c r="C330" s="239"/>
      <c r="D330" s="257"/>
      <c r="E330" s="259">
        <v>-49638</v>
      </c>
      <c r="F330" s="239"/>
      <c r="G330" s="257"/>
      <c r="H330" s="259">
        <v>17859</v>
      </c>
      <c r="I330" s="239"/>
      <c r="J330" s="257"/>
      <c r="K330" s="259">
        <v>-1123</v>
      </c>
      <c r="L330" s="239"/>
      <c r="M330" s="257"/>
      <c r="N330" s="259">
        <v>22515</v>
      </c>
      <c r="O330" s="239"/>
      <c r="P330" s="257"/>
      <c r="Q330" s="259">
        <v>-28532</v>
      </c>
      <c r="R330" s="239"/>
      <c r="S330" s="257"/>
      <c r="T330" s="259">
        <v>-38919</v>
      </c>
      <c r="U330" s="239"/>
    </row>
    <row r="331" spans="1:24" ht="15.75" thickBot="1" x14ac:dyDescent="0.3">
      <c r="A331" s="12"/>
      <c r="B331" s="236" t="s">
        <v>760</v>
      </c>
      <c r="C331" s="236"/>
      <c r="D331" s="245"/>
      <c r="E331" s="248" t="s">
        <v>701</v>
      </c>
      <c r="F331" s="236"/>
      <c r="G331" s="245"/>
      <c r="H331" s="248">
        <v>56</v>
      </c>
      <c r="I331" s="236"/>
      <c r="J331" s="245"/>
      <c r="K331" s="248" t="s">
        <v>701</v>
      </c>
      <c r="L331" s="236"/>
      <c r="M331" s="245"/>
      <c r="N331" s="248" t="s">
        <v>701</v>
      </c>
      <c r="O331" s="236"/>
      <c r="P331" s="245"/>
      <c r="Q331" s="248" t="s">
        <v>701</v>
      </c>
      <c r="R331" s="236"/>
      <c r="S331" s="245"/>
      <c r="T331" s="248">
        <v>56</v>
      </c>
      <c r="U331" s="236"/>
    </row>
    <row r="332" spans="1:24" x14ac:dyDescent="0.25">
      <c r="A332" s="12"/>
      <c r="B332" s="239" t="s">
        <v>50</v>
      </c>
      <c r="C332" s="239"/>
      <c r="D332" s="257"/>
      <c r="E332" s="259">
        <v>-49638</v>
      </c>
      <c r="F332" s="239"/>
      <c r="G332" s="257"/>
      <c r="H332" s="259">
        <v>17803</v>
      </c>
      <c r="I332" s="239"/>
      <c r="J332" s="257"/>
      <c r="K332" s="259">
        <v>-1123</v>
      </c>
      <c r="L332" s="239"/>
      <c r="M332" s="257"/>
      <c r="N332" s="259">
        <v>22515</v>
      </c>
      <c r="O332" s="239"/>
      <c r="P332" s="257"/>
      <c r="Q332" s="259">
        <v>-28532</v>
      </c>
      <c r="R332" s="239"/>
      <c r="S332" s="257"/>
      <c r="T332" s="259">
        <v>-38975</v>
      </c>
      <c r="U332" s="239"/>
    </row>
    <row r="333" spans="1:24" ht="20.25" thickBot="1" x14ac:dyDescent="0.3">
      <c r="A333" s="12"/>
      <c r="B333" s="236" t="s">
        <v>51</v>
      </c>
      <c r="C333" s="236"/>
      <c r="D333" s="245"/>
      <c r="E333" s="248" t="s">
        <v>701</v>
      </c>
      <c r="F333" s="236"/>
      <c r="G333" s="245"/>
      <c r="H333" s="248" t="s">
        <v>701</v>
      </c>
      <c r="I333" s="236"/>
      <c r="J333" s="245"/>
      <c r="K333" s="248" t="s">
        <v>701</v>
      </c>
      <c r="L333" s="236"/>
      <c r="M333" s="245"/>
      <c r="N333" s="248" t="s">
        <v>701</v>
      </c>
      <c r="O333" s="236"/>
      <c r="P333" s="245"/>
      <c r="Q333" s="270">
        <v>10663</v>
      </c>
      <c r="R333" s="236"/>
      <c r="S333" s="245"/>
      <c r="T333" s="270">
        <v>10663</v>
      </c>
      <c r="U333" s="236"/>
    </row>
    <row r="334" spans="1:24" ht="20.25" thickBot="1" x14ac:dyDescent="0.3">
      <c r="A334" s="12"/>
      <c r="B334" s="239" t="s">
        <v>52</v>
      </c>
      <c r="C334" s="239"/>
      <c r="D334" s="261" t="s">
        <v>239</v>
      </c>
      <c r="E334" s="263">
        <v>-49638</v>
      </c>
      <c r="F334" s="239"/>
      <c r="G334" s="261" t="s">
        <v>239</v>
      </c>
      <c r="H334" s="263">
        <v>17803</v>
      </c>
      <c r="I334" s="239"/>
      <c r="J334" s="261" t="s">
        <v>239</v>
      </c>
      <c r="K334" s="263">
        <v>-1123</v>
      </c>
      <c r="L334" s="239"/>
      <c r="M334" s="261" t="s">
        <v>239</v>
      </c>
      <c r="N334" s="263">
        <v>22515</v>
      </c>
      <c r="O334" s="239"/>
      <c r="P334" s="261" t="s">
        <v>239</v>
      </c>
      <c r="Q334" s="263">
        <v>-39195</v>
      </c>
      <c r="R334" s="239"/>
      <c r="S334" s="261" t="s">
        <v>239</v>
      </c>
      <c r="T334" s="263">
        <v>-49638</v>
      </c>
      <c r="U334" s="239"/>
    </row>
    <row r="335" spans="1:24" ht="15.75" thickTop="1" x14ac:dyDescent="0.25">
      <c r="A335" s="12"/>
      <c r="B335" s="4"/>
    </row>
    <row r="336" spans="1:24" ht="15" customHeight="1" x14ac:dyDescent="0.25">
      <c r="A336" s="12" t="s">
        <v>877</v>
      </c>
      <c r="B336" s="11" t="s">
        <v>9</v>
      </c>
      <c r="C336" s="11"/>
      <c r="D336" s="11"/>
      <c r="E336" s="11"/>
      <c r="F336" s="11"/>
      <c r="G336" s="11"/>
      <c r="H336" s="11"/>
      <c r="I336" s="11"/>
      <c r="J336" s="11"/>
      <c r="K336" s="11"/>
      <c r="L336" s="11"/>
      <c r="M336" s="11"/>
      <c r="N336" s="11"/>
      <c r="O336" s="11"/>
      <c r="P336" s="11"/>
      <c r="Q336" s="11"/>
      <c r="R336" s="11"/>
      <c r="S336" s="11"/>
      <c r="T336" s="11"/>
      <c r="U336" s="11"/>
      <c r="V336" s="11"/>
      <c r="W336" s="11"/>
      <c r="X336" s="11"/>
    </row>
    <row r="337" spans="1:24" x14ac:dyDescent="0.25">
      <c r="A337" s="12"/>
      <c r="B337" s="52" t="s">
        <v>766</v>
      </c>
      <c r="C337" s="52"/>
      <c r="D337" s="52"/>
      <c r="E337" s="52"/>
      <c r="F337" s="52"/>
      <c r="G337" s="52"/>
      <c r="H337" s="52"/>
      <c r="I337" s="52"/>
      <c r="J337" s="52"/>
      <c r="K337" s="52"/>
      <c r="L337" s="52"/>
      <c r="M337" s="52"/>
      <c r="N337" s="52"/>
      <c r="O337" s="52"/>
      <c r="P337" s="52"/>
      <c r="Q337" s="52"/>
      <c r="R337" s="52"/>
      <c r="S337" s="52"/>
      <c r="T337" s="52"/>
      <c r="U337" s="52"/>
      <c r="V337" s="52"/>
      <c r="W337" s="52"/>
      <c r="X337" s="52"/>
    </row>
    <row r="338" spans="1:24" x14ac:dyDescent="0.25">
      <c r="A338" s="12"/>
      <c r="B338" s="52" t="s">
        <v>743</v>
      </c>
      <c r="C338" s="52"/>
      <c r="D338" s="52"/>
      <c r="E338" s="52"/>
      <c r="F338" s="52"/>
      <c r="G338" s="52"/>
      <c r="H338" s="52"/>
      <c r="I338" s="52"/>
      <c r="J338" s="52"/>
      <c r="K338" s="52"/>
      <c r="L338" s="52"/>
      <c r="M338" s="52"/>
      <c r="N338" s="52"/>
      <c r="O338" s="52"/>
      <c r="P338" s="52"/>
      <c r="Q338" s="52"/>
      <c r="R338" s="52"/>
      <c r="S338" s="52"/>
      <c r="T338" s="52"/>
      <c r="U338" s="52"/>
      <c r="V338" s="52"/>
      <c r="W338" s="52"/>
      <c r="X338" s="52"/>
    </row>
    <row r="339" spans="1:24" ht="15.75" x14ac:dyDescent="0.25">
      <c r="A339" s="12"/>
      <c r="B339" s="311"/>
      <c r="C339" s="311"/>
      <c r="D339" s="311"/>
      <c r="E339" s="311"/>
      <c r="F339" s="311"/>
      <c r="G339" s="311"/>
      <c r="H339" s="311"/>
      <c r="I339" s="311"/>
      <c r="J339" s="311"/>
      <c r="K339" s="311"/>
      <c r="L339" s="311"/>
      <c r="M339" s="311"/>
      <c r="N339" s="311"/>
      <c r="O339" s="311"/>
      <c r="P339" s="311"/>
      <c r="Q339" s="311"/>
      <c r="R339" s="311"/>
      <c r="S339" s="311"/>
      <c r="T339" s="311"/>
      <c r="U339" s="311"/>
      <c r="V339" s="311"/>
      <c r="W339" s="311"/>
      <c r="X339" s="311"/>
    </row>
    <row r="340" spans="1:24" x14ac:dyDescent="0.25">
      <c r="A340" s="12"/>
      <c r="B340" s="264"/>
      <c r="C340" s="282"/>
      <c r="D340" s="265"/>
      <c r="E340" s="265"/>
      <c r="F340" s="282"/>
      <c r="G340" s="265" t="s">
        <v>744</v>
      </c>
      <c r="H340" s="265"/>
      <c r="I340" s="282"/>
      <c r="J340" s="265" t="s">
        <v>745</v>
      </c>
      <c r="K340" s="265"/>
      <c r="L340" s="265"/>
      <c r="M340" s="265"/>
      <c r="N340" s="265"/>
      <c r="O340" s="282"/>
      <c r="P340" s="265"/>
      <c r="Q340" s="265"/>
      <c r="R340" s="282"/>
      <c r="S340" s="265"/>
      <c r="T340" s="283"/>
      <c r="U340" s="282"/>
    </row>
    <row r="341" spans="1:24" x14ac:dyDescent="0.25">
      <c r="A341" s="12"/>
      <c r="B341" s="264"/>
      <c r="C341" s="282"/>
      <c r="D341" s="265"/>
      <c r="E341" s="265"/>
      <c r="F341" s="282"/>
      <c r="G341" s="265"/>
      <c r="H341" s="265"/>
      <c r="I341" s="282"/>
      <c r="J341" s="265" t="s">
        <v>694</v>
      </c>
      <c r="K341" s="265"/>
      <c r="L341" s="265"/>
      <c r="M341" s="265"/>
      <c r="N341" s="265"/>
      <c r="O341" s="282"/>
      <c r="P341" s="265"/>
      <c r="Q341" s="265"/>
      <c r="R341" s="282"/>
      <c r="S341" s="265"/>
      <c r="T341" s="283"/>
      <c r="U341" s="282"/>
    </row>
    <row r="342" spans="1:24" x14ac:dyDescent="0.25">
      <c r="A342" s="12"/>
      <c r="B342" s="264"/>
      <c r="C342" s="282"/>
      <c r="D342" s="265" t="s">
        <v>746</v>
      </c>
      <c r="E342" s="265"/>
      <c r="F342" s="282"/>
      <c r="G342" s="265" t="s">
        <v>692</v>
      </c>
      <c r="H342" s="265"/>
      <c r="I342" s="282"/>
      <c r="J342" s="265" t="s">
        <v>692</v>
      </c>
      <c r="K342" s="265"/>
      <c r="L342" s="265"/>
      <c r="M342" s="265" t="s">
        <v>689</v>
      </c>
      <c r="N342" s="265"/>
      <c r="O342" s="282"/>
      <c r="P342" s="265" t="s">
        <v>696</v>
      </c>
      <c r="Q342" s="265"/>
      <c r="R342" s="282"/>
      <c r="S342" s="265" t="s">
        <v>646</v>
      </c>
      <c r="T342" s="265"/>
      <c r="U342" s="282"/>
    </row>
    <row r="343" spans="1:24" ht="15.75" thickBot="1" x14ac:dyDescent="0.3">
      <c r="A343" s="12"/>
      <c r="B343" s="264"/>
      <c r="C343" s="282"/>
      <c r="D343" s="266" t="s">
        <v>747</v>
      </c>
      <c r="E343" s="266"/>
      <c r="F343" s="282"/>
      <c r="G343" s="266" t="s">
        <v>748</v>
      </c>
      <c r="H343" s="266"/>
      <c r="I343" s="282"/>
      <c r="J343" s="266" t="s">
        <v>748</v>
      </c>
      <c r="K343" s="266"/>
      <c r="L343" s="265"/>
      <c r="M343" s="266" t="s">
        <v>748</v>
      </c>
      <c r="N343" s="266"/>
      <c r="O343" s="282"/>
      <c r="P343" s="266" t="s">
        <v>697</v>
      </c>
      <c r="Q343" s="266"/>
      <c r="R343" s="282"/>
      <c r="S343" s="266"/>
      <c r="T343" s="266"/>
      <c r="U343" s="282"/>
    </row>
    <row r="344" spans="1:24" x14ac:dyDescent="0.25">
      <c r="A344" s="12"/>
      <c r="B344" s="233"/>
      <c r="C344" s="272"/>
      <c r="D344" s="265" t="s">
        <v>749</v>
      </c>
      <c r="E344" s="265"/>
      <c r="F344" s="265"/>
      <c r="G344" s="265"/>
      <c r="H344" s="265"/>
      <c r="I344" s="265"/>
      <c r="J344" s="265"/>
      <c r="K344" s="265"/>
      <c r="L344" s="265"/>
      <c r="M344" s="265"/>
      <c r="N344" s="265"/>
      <c r="O344" s="265"/>
      <c r="P344" s="265"/>
      <c r="Q344" s="265"/>
      <c r="R344" s="265"/>
      <c r="S344" s="265"/>
      <c r="T344" s="265"/>
      <c r="U344" s="272"/>
    </row>
    <row r="345" spans="1:24" x14ac:dyDescent="0.25">
      <c r="A345" s="12"/>
      <c r="B345" s="233"/>
      <c r="C345" s="272"/>
      <c r="D345" s="265" t="s">
        <v>291</v>
      </c>
      <c r="E345" s="265"/>
      <c r="F345" s="265"/>
      <c r="G345" s="265"/>
      <c r="H345" s="265"/>
      <c r="I345" s="265"/>
      <c r="J345" s="265"/>
      <c r="K345" s="265"/>
      <c r="L345" s="265"/>
      <c r="M345" s="265"/>
      <c r="N345" s="265"/>
      <c r="O345" s="265"/>
      <c r="P345" s="265"/>
      <c r="Q345" s="265"/>
      <c r="R345" s="265"/>
      <c r="S345" s="265"/>
      <c r="T345" s="265"/>
      <c r="U345" s="272"/>
    </row>
    <row r="346" spans="1:24" x14ac:dyDescent="0.25">
      <c r="A346" s="12"/>
      <c r="B346" s="233"/>
      <c r="C346" s="272"/>
      <c r="D346" s="233"/>
      <c r="E346" s="235"/>
      <c r="F346" s="272"/>
      <c r="G346" s="233"/>
      <c r="H346" s="235"/>
      <c r="I346" s="272"/>
      <c r="J346" s="233"/>
      <c r="K346" s="235"/>
      <c r="L346" s="233"/>
      <c r="M346" s="233"/>
      <c r="N346" s="235"/>
      <c r="O346" s="272"/>
      <c r="P346" s="233"/>
      <c r="Q346" s="235"/>
      <c r="R346" s="272"/>
      <c r="S346" s="233"/>
      <c r="T346" s="235"/>
      <c r="U346" s="272"/>
    </row>
    <row r="347" spans="1:24" x14ac:dyDescent="0.25">
      <c r="A347" s="12"/>
      <c r="B347" s="236" t="s">
        <v>50</v>
      </c>
      <c r="C347" s="273"/>
      <c r="D347" s="236" t="s">
        <v>239</v>
      </c>
      <c r="E347" s="237">
        <v>-13221</v>
      </c>
      <c r="F347" s="273"/>
      <c r="G347" s="236" t="s">
        <v>239</v>
      </c>
      <c r="H347" s="237">
        <v>7800</v>
      </c>
      <c r="I347" s="273"/>
      <c r="J347" s="236" t="s">
        <v>239</v>
      </c>
      <c r="K347" s="238">
        <v>1833</v>
      </c>
      <c r="L347" s="236"/>
      <c r="M347" s="236" t="s">
        <v>239</v>
      </c>
      <c r="N347" s="238">
        <v>8126</v>
      </c>
      <c r="O347" s="273"/>
      <c r="P347" s="236" t="s">
        <v>239</v>
      </c>
      <c r="Q347" s="237">
        <v>-13442</v>
      </c>
      <c r="R347" s="273"/>
      <c r="S347" s="236" t="s">
        <v>239</v>
      </c>
      <c r="T347" s="237">
        <v>-8904</v>
      </c>
      <c r="U347" s="273"/>
    </row>
    <row r="348" spans="1:24" ht="20.25" thickBot="1" x14ac:dyDescent="0.3">
      <c r="A348" s="12"/>
      <c r="B348" s="239" t="s">
        <v>767</v>
      </c>
      <c r="C348" s="274"/>
      <c r="D348" s="275"/>
      <c r="E348" s="276" t="s">
        <v>701</v>
      </c>
      <c r="F348" s="274"/>
      <c r="G348" s="275"/>
      <c r="H348" s="276" t="s">
        <v>701</v>
      </c>
      <c r="I348" s="274"/>
      <c r="J348" s="275"/>
      <c r="K348" s="277" t="s">
        <v>701</v>
      </c>
      <c r="L348" s="239"/>
      <c r="M348" s="275"/>
      <c r="N348" s="277">
        <v>-11</v>
      </c>
      <c r="O348" s="274"/>
      <c r="P348" s="275"/>
      <c r="Q348" s="276" t="s">
        <v>701</v>
      </c>
      <c r="R348" s="274"/>
      <c r="S348" s="275"/>
      <c r="T348" s="276">
        <v>-11</v>
      </c>
      <c r="U348" s="274"/>
    </row>
    <row r="349" spans="1:24" x14ac:dyDescent="0.25">
      <c r="A349" s="12"/>
      <c r="B349" s="236" t="s">
        <v>768</v>
      </c>
      <c r="C349" s="273"/>
      <c r="D349" s="254"/>
      <c r="E349" s="255">
        <v>-13221</v>
      </c>
      <c r="F349" s="273"/>
      <c r="G349" s="254"/>
      <c r="H349" s="255">
        <v>7800</v>
      </c>
      <c r="I349" s="273"/>
      <c r="J349" s="254"/>
      <c r="K349" s="256">
        <v>1833</v>
      </c>
      <c r="L349" s="236"/>
      <c r="M349" s="254"/>
      <c r="N349" s="256">
        <v>8115</v>
      </c>
      <c r="O349" s="273"/>
      <c r="P349" s="254"/>
      <c r="Q349" s="255">
        <v>-13442</v>
      </c>
      <c r="R349" s="273"/>
      <c r="S349" s="254"/>
      <c r="T349" s="255">
        <v>-8915</v>
      </c>
      <c r="U349" s="273"/>
    </row>
    <row r="350" spans="1:24" ht="20.25" thickBot="1" x14ac:dyDescent="0.3">
      <c r="A350" s="12"/>
      <c r="B350" s="239" t="s">
        <v>75</v>
      </c>
      <c r="C350" s="274"/>
      <c r="D350" s="275"/>
      <c r="E350" s="276" t="s">
        <v>701</v>
      </c>
      <c r="F350" s="274"/>
      <c r="G350" s="275"/>
      <c r="H350" s="276" t="s">
        <v>701</v>
      </c>
      <c r="I350" s="274"/>
      <c r="J350" s="275"/>
      <c r="K350" s="277" t="s">
        <v>701</v>
      </c>
      <c r="L350" s="239"/>
      <c r="M350" s="275"/>
      <c r="N350" s="277" t="s">
        <v>701</v>
      </c>
      <c r="O350" s="274"/>
      <c r="P350" s="275"/>
      <c r="Q350" s="278">
        <v>4317</v>
      </c>
      <c r="R350" s="274"/>
      <c r="S350" s="275"/>
      <c r="T350" s="278">
        <v>4317</v>
      </c>
      <c r="U350" s="274"/>
    </row>
    <row r="351" spans="1:24" ht="20.25" thickBot="1" x14ac:dyDescent="0.3">
      <c r="A351" s="12"/>
      <c r="B351" s="236" t="s">
        <v>769</v>
      </c>
      <c r="C351" s="273"/>
      <c r="D351" s="279" t="s">
        <v>239</v>
      </c>
      <c r="E351" s="280">
        <v>-13221</v>
      </c>
      <c r="F351" s="273"/>
      <c r="G351" s="279" t="s">
        <v>239</v>
      </c>
      <c r="H351" s="280">
        <v>7800</v>
      </c>
      <c r="I351" s="273"/>
      <c r="J351" s="279" t="s">
        <v>239</v>
      </c>
      <c r="K351" s="281">
        <v>1833</v>
      </c>
      <c r="L351" s="236"/>
      <c r="M351" s="279" t="s">
        <v>239</v>
      </c>
      <c r="N351" s="281">
        <v>8115</v>
      </c>
      <c r="O351" s="273"/>
      <c r="P351" s="279" t="s">
        <v>239</v>
      </c>
      <c r="Q351" s="280">
        <v>-17759</v>
      </c>
      <c r="R351" s="273"/>
      <c r="S351" s="279" t="s">
        <v>239</v>
      </c>
      <c r="T351" s="280">
        <v>-13232</v>
      </c>
      <c r="U351" s="273" t="s">
        <v>248</v>
      </c>
    </row>
    <row r="352" spans="1:24" ht="15.75" thickTop="1" x14ac:dyDescent="0.25">
      <c r="A352" s="12"/>
      <c r="B352" s="127"/>
      <c r="C352" s="127"/>
      <c r="D352" s="127"/>
      <c r="E352" s="127"/>
      <c r="F352" s="127"/>
      <c r="G352" s="127"/>
      <c r="H352" s="127"/>
      <c r="I352" s="127"/>
      <c r="J352" s="127"/>
      <c r="K352" s="127"/>
      <c r="L352" s="127"/>
      <c r="M352" s="127"/>
      <c r="N352" s="127"/>
      <c r="O352" s="127"/>
      <c r="P352" s="127"/>
      <c r="Q352" s="127"/>
      <c r="R352" s="127"/>
      <c r="S352" s="127"/>
      <c r="T352" s="127"/>
      <c r="U352" s="127"/>
      <c r="V352" s="127"/>
      <c r="W352" s="127"/>
      <c r="X352" s="127"/>
    </row>
    <row r="353" spans="1:24" x14ac:dyDescent="0.25">
      <c r="A353" s="12"/>
      <c r="B353" s="52" t="s">
        <v>766</v>
      </c>
      <c r="C353" s="52"/>
      <c r="D353" s="52"/>
      <c r="E353" s="52"/>
      <c r="F353" s="52"/>
      <c r="G353" s="52"/>
      <c r="H353" s="52"/>
      <c r="I353" s="52"/>
      <c r="J353" s="52"/>
      <c r="K353" s="52"/>
      <c r="L353" s="52"/>
      <c r="M353" s="52"/>
      <c r="N353" s="52"/>
      <c r="O353" s="52"/>
      <c r="P353" s="52"/>
      <c r="Q353" s="52"/>
      <c r="R353" s="52"/>
      <c r="S353" s="52"/>
      <c r="T353" s="52"/>
      <c r="U353" s="52"/>
      <c r="V353" s="52"/>
      <c r="W353" s="52"/>
      <c r="X353" s="52"/>
    </row>
    <row r="354" spans="1:24" x14ac:dyDescent="0.25">
      <c r="A354" s="12"/>
      <c r="B354" s="52" t="s">
        <v>770</v>
      </c>
      <c r="C354" s="52"/>
      <c r="D354" s="52"/>
      <c r="E354" s="52"/>
      <c r="F354" s="52"/>
      <c r="G354" s="52"/>
      <c r="H354" s="52"/>
      <c r="I354" s="52"/>
      <c r="J354" s="52"/>
      <c r="K354" s="52"/>
      <c r="L354" s="52"/>
      <c r="M354" s="52"/>
      <c r="N354" s="52"/>
      <c r="O354" s="52"/>
      <c r="P354" s="52"/>
      <c r="Q354" s="52"/>
      <c r="R354" s="52"/>
      <c r="S354" s="52"/>
      <c r="T354" s="52"/>
      <c r="U354" s="52"/>
      <c r="V354" s="52"/>
      <c r="W354" s="52"/>
      <c r="X354" s="52"/>
    </row>
    <row r="355" spans="1:24" x14ac:dyDescent="0.25">
      <c r="A355" s="12"/>
      <c r="B355" s="310"/>
      <c r="C355" s="310"/>
      <c r="D355" s="310"/>
      <c r="E355" s="310"/>
      <c r="F355" s="310"/>
      <c r="G355" s="310"/>
      <c r="H355" s="310"/>
      <c r="I355" s="310"/>
      <c r="J355" s="310"/>
      <c r="K355" s="310"/>
      <c r="L355" s="310"/>
      <c r="M355" s="310"/>
      <c r="N355" s="310"/>
      <c r="O355" s="310"/>
      <c r="P355" s="310"/>
      <c r="Q355" s="310"/>
      <c r="R355" s="310"/>
      <c r="S355" s="310"/>
      <c r="T355" s="310"/>
      <c r="U355" s="310"/>
      <c r="V355" s="310"/>
      <c r="W355" s="310"/>
      <c r="X355" s="310"/>
    </row>
    <row r="356" spans="1:24" x14ac:dyDescent="0.25">
      <c r="A356" s="12"/>
      <c r="B356" s="264"/>
      <c r="C356" s="282"/>
      <c r="D356" s="265"/>
      <c r="E356" s="265"/>
      <c r="F356" s="282"/>
      <c r="G356" s="265" t="s">
        <v>744</v>
      </c>
      <c r="H356" s="265"/>
      <c r="I356" s="282"/>
      <c r="J356" s="265" t="s">
        <v>745</v>
      </c>
      <c r="K356" s="265"/>
      <c r="L356" s="282"/>
      <c r="M356" s="265"/>
      <c r="N356" s="265"/>
      <c r="O356" s="265"/>
      <c r="P356" s="282"/>
      <c r="Q356" s="265"/>
      <c r="R356" s="265"/>
      <c r="S356" s="282"/>
      <c r="T356" s="265"/>
      <c r="U356" s="265"/>
      <c r="V356" s="282"/>
    </row>
    <row r="357" spans="1:24" x14ac:dyDescent="0.25">
      <c r="A357" s="12"/>
      <c r="B357" s="264"/>
      <c r="C357" s="282"/>
      <c r="D357" s="265"/>
      <c r="E357" s="265"/>
      <c r="F357" s="282"/>
      <c r="G357" s="265"/>
      <c r="H357" s="265"/>
      <c r="I357" s="282"/>
      <c r="J357" s="265" t="s">
        <v>694</v>
      </c>
      <c r="K357" s="265"/>
      <c r="L357" s="282"/>
      <c r="M357" s="265"/>
      <c r="N357" s="265"/>
      <c r="O357" s="265"/>
      <c r="P357" s="282"/>
      <c r="Q357" s="265"/>
      <c r="R357" s="265"/>
      <c r="S357" s="282"/>
      <c r="T357" s="265"/>
      <c r="U357" s="265"/>
      <c r="V357" s="282"/>
    </row>
    <row r="358" spans="1:24" x14ac:dyDescent="0.25">
      <c r="A358" s="12"/>
      <c r="B358" s="264"/>
      <c r="C358" s="282"/>
      <c r="D358" s="265" t="s">
        <v>746</v>
      </c>
      <c r="E358" s="265"/>
      <c r="F358" s="282"/>
      <c r="G358" s="265" t="s">
        <v>692</v>
      </c>
      <c r="H358" s="265"/>
      <c r="I358" s="282"/>
      <c r="J358" s="265" t="s">
        <v>692</v>
      </c>
      <c r="K358" s="265"/>
      <c r="L358" s="282"/>
      <c r="M358" s="265"/>
      <c r="N358" s="265" t="s">
        <v>689</v>
      </c>
      <c r="O358" s="265"/>
      <c r="P358" s="282"/>
      <c r="Q358" s="265" t="s">
        <v>696</v>
      </c>
      <c r="R358" s="265"/>
      <c r="S358" s="282"/>
      <c r="T358" s="265" t="s">
        <v>646</v>
      </c>
      <c r="U358" s="265"/>
      <c r="V358" s="282"/>
    </row>
    <row r="359" spans="1:24" ht="15.75" thickBot="1" x14ac:dyDescent="0.3">
      <c r="A359" s="12"/>
      <c r="B359" s="264"/>
      <c r="C359" s="282"/>
      <c r="D359" s="266" t="s">
        <v>747</v>
      </c>
      <c r="E359" s="266"/>
      <c r="F359" s="282"/>
      <c r="G359" s="266" t="s">
        <v>748</v>
      </c>
      <c r="H359" s="266"/>
      <c r="I359" s="282"/>
      <c r="J359" s="266" t="s">
        <v>748</v>
      </c>
      <c r="K359" s="266"/>
      <c r="L359" s="282"/>
      <c r="M359" s="266"/>
      <c r="N359" s="266" t="s">
        <v>748</v>
      </c>
      <c r="O359" s="266"/>
      <c r="P359" s="282"/>
      <c r="Q359" s="266" t="s">
        <v>697</v>
      </c>
      <c r="R359" s="266"/>
      <c r="S359" s="282"/>
      <c r="T359" s="266"/>
      <c r="U359" s="266"/>
      <c r="V359" s="282"/>
    </row>
    <row r="360" spans="1:24" x14ac:dyDescent="0.25">
      <c r="A360" s="12"/>
      <c r="B360" s="233"/>
      <c r="C360" s="272"/>
      <c r="D360" s="265" t="s">
        <v>749</v>
      </c>
      <c r="E360" s="265"/>
      <c r="F360" s="265"/>
      <c r="G360" s="265"/>
      <c r="H360" s="265"/>
      <c r="I360" s="265"/>
      <c r="J360" s="265"/>
      <c r="K360" s="265"/>
      <c r="L360" s="265"/>
      <c r="M360" s="265"/>
      <c r="N360" s="265"/>
      <c r="O360" s="265"/>
      <c r="P360" s="265"/>
      <c r="Q360" s="265"/>
      <c r="R360" s="265"/>
      <c r="S360" s="265"/>
      <c r="T360" s="265"/>
      <c r="U360" s="265"/>
      <c r="V360" s="272"/>
    </row>
    <row r="361" spans="1:24" x14ac:dyDescent="0.25">
      <c r="A361" s="12"/>
      <c r="B361" s="233"/>
      <c r="C361" s="272"/>
      <c r="D361" s="265" t="s">
        <v>758</v>
      </c>
      <c r="E361" s="265"/>
      <c r="F361" s="265"/>
      <c r="G361" s="265"/>
      <c r="H361" s="265"/>
      <c r="I361" s="265"/>
      <c r="J361" s="265"/>
      <c r="K361" s="265"/>
      <c r="L361" s="265"/>
      <c r="M361" s="265"/>
      <c r="N361" s="265"/>
      <c r="O361" s="265"/>
      <c r="P361" s="265"/>
      <c r="Q361" s="265"/>
      <c r="R361" s="265"/>
      <c r="S361" s="265"/>
      <c r="T361" s="265"/>
      <c r="U361" s="265"/>
      <c r="V361" s="272"/>
    </row>
    <row r="362" spans="1:24" x14ac:dyDescent="0.25">
      <c r="A362" s="12"/>
      <c r="B362" s="233"/>
      <c r="C362" s="272"/>
      <c r="D362" s="265" t="s">
        <v>291</v>
      </c>
      <c r="E362" s="265"/>
      <c r="F362" s="265"/>
      <c r="G362" s="265"/>
      <c r="H362" s="265"/>
      <c r="I362" s="265"/>
      <c r="J362" s="265"/>
      <c r="K362" s="265"/>
      <c r="L362" s="265"/>
      <c r="M362" s="265"/>
      <c r="N362" s="265"/>
      <c r="O362" s="265"/>
      <c r="P362" s="265"/>
      <c r="Q362" s="265"/>
      <c r="R362" s="265"/>
      <c r="S362" s="265"/>
      <c r="T362" s="265"/>
      <c r="U362" s="265"/>
      <c r="V362" s="272"/>
    </row>
    <row r="363" spans="1:24" x14ac:dyDescent="0.25">
      <c r="A363" s="12"/>
      <c r="B363" s="233"/>
      <c r="C363" s="272"/>
      <c r="D363" s="233"/>
      <c r="E363" s="235"/>
      <c r="F363" s="272"/>
      <c r="G363" s="233"/>
      <c r="H363" s="235"/>
      <c r="I363" s="272"/>
      <c r="J363" s="233"/>
      <c r="K363" s="235"/>
      <c r="L363" s="272"/>
      <c r="M363" s="233"/>
      <c r="N363" s="233"/>
      <c r="O363" s="235"/>
      <c r="P363" s="272"/>
      <c r="Q363" s="233"/>
      <c r="R363" s="235"/>
      <c r="S363" s="272"/>
      <c r="T363" s="233"/>
      <c r="U363" s="235"/>
      <c r="V363" s="272"/>
    </row>
    <row r="364" spans="1:24" x14ac:dyDescent="0.25">
      <c r="A364" s="12"/>
      <c r="B364" s="236" t="s">
        <v>50</v>
      </c>
      <c r="C364" s="273"/>
      <c r="D364" s="236" t="s">
        <v>239</v>
      </c>
      <c r="E364" s="238">
        <v>-13064</v>
      </c>
      <c r="F364" s="273"/>
      <c r="G364" s="236" t="s">
        <v>239</v>
      </c>
      <c r="H364" s="238">
        <v>6701</v>
      </c>
      <c r="I364" s="273"/>
      <c r="J364" s="236" t="s">
        <v>239</v>
      </c>
      <c r="K364" s="267">
        <v>52</v>
      </c>
      <c r="L364" s="273"/>
      <c r="M364" s="236"/>
      <c r="N364" s="236" t="s">
        <v>239</v>
      </c>
      <c r="O364" s="238">
        <v>5311</v>
      </c>
      <c r="P364" s="273"/>
      <c r="Q364" s="236" t="s">
        <v>239</v>
      </c>
      <c r="R364" s="238">
        <v>-9255</v>
      </c>
      <c r="S364" s="273"/>
      <c r="T364" s="236" t="s">
        <v>239</v>
      </c>
      <c r="U364" s="238">
        <v>-10255</v>
      </c>
      <c r="V364" s="273"/>
    </row>
    <row r="365" spans="1:24" ht="20.25" thickBot="1" x14ac:dyDescent="0.3">
      <c r="A365" s="12"/>
      <c r="B365" s="239" t="s">
        <v>771</v>
      </c>
      <c r="C365" s="274"/>
      <c r="D365" s="275"/>
      <c r="E365" s="277" t="s">
        <v>701</v>
      </c>
      <c r="F365" s="274"/>
      <c r="G365" s="275"/>
      <c r="H365" s="277" t="s">
        <v>701</v>
      </c>
      <c r="I365" s="274"/>
      <c r="J365" s="275"/>
      <c r="K365" s="277" t="s">
        <v>701</v>
      </c>
      <c r="L365" s="274"/>
      <c r="M365" s="275"/>
      <c r="N365" s="275"/>
      <c r="O365" s="277">
        <v>27</v>
      </c>
      <c r="P365" s="274"/>
      <c r="Q365" s="275"/>
      <c r="R365" s="277" t="s">
        <v>701</v>
      </c>
      <c r="S365" s="274"/>
      <c r="T365" s="275"/>
      <c r="U365" s="277">
        <v>27</v>
      </c>
      <c r="V365" s="274"/>
    </row>
    <row r="366" spans="1:24" x14ac:dyDescent="0.25">
      <c r="A366" s="12"/>
      <c r="B366" s="236" t="s">
        <v>768</v>
      </c>
      <c r="C366" s="273"/>
      <c r="D366" s="254"/>
      <c r="E366" s="256">
        <v>-13064</v>
      </c>
      <c r="F366" s="273"/>
      <c r="G366" s="254"/>
      <c r="H366" s="256">
        <v>6701</v>
      </c>
      <c r="I366" s="273"/>
      <c r="J366" s="254"/>
      <c r="K366" s="268">
        <v>52</v>
      </c>
      <c r="L366" s="273"/>
      <c r="M366" s="254"/>
      <c r="N366" s="254"/>
      <c r="O366" s="256">
        <v>5338</v>
      </c>
      <c r="P366" s="273"/>
      <c r="Q366" s="254"/>
      <c r="R366" s="256">
        <v>-9255</v>
      </c>
      <c r="S366" s="273"/>
      <c r="T366" s="254"/>
      <c r="U366" s="256">
        <v>-10228</v>
      </c>
      <c r="V366" s="273"/>
    </row>
    <row r="367" spans="1:24" ht="20.25" thickBot="1" x14ac:dyDescent="0.3">
      <c r="A367" s="12"/>
      <c r="B367" s="239" t="s">
        <v>75</v>
      </c>
      <c r="C367" s="274"/>
      <c r="D367" s="275"/>
      <c r="E367" s="277" t="s">
        <v>701</v>
      </c>
      <c r="F367" s="274"/>
      <c r="G367" s="275"/>
      <c r="H367" s="277" t="s">
        <v>701</v>
      </c>
      <c r="I367" s="274"/>
      <c r="J367" s="275"/>
      <c r="K367" s="277" t="s">
        <v>701</v>
      </c>
      <c r="L367" s="274"/>
      <c r="M367" s="275"/>
      <c r="N367" s="275"/>
      <c r="O367" s="277" t="s">
        <v>701</v>
      </c>
      <c r="P367" s="274"/>
      <c r="Q367" s="275"/>
      <c r="R367" s="284">
        <v>2809</v>
      </c>
      <c r="S367" s="274"/>
      <c r="T367" s="275"/>
      <c r="U367" s="284">
        <v>2809</v>
      </c>
      <c r="V367" s="274"/>
    </row>
    <row r="368" spans="1:24" ht="20.25" thickBot="1" x14ac:dyDescent="0.3">
      <c r="A368" s="12"/>
      <c r="B368" s="236" t="s">
        <v>769</v>
      </c>
      <c r="C368" s="273"/>
      <c r="D368" s="279" t="s">
        <v>239</v>
      </c>
      <c r="E368" s="281">
        <v>-13064</v>
      </c>
      <c r="F368" s="273"/>
      <c r="G368" s="279" t="s">
        <v>239</v>
      </c>
      <c r="H368" s="281">
        <v>6701</v>
      </c>
      <c r="I368" s="273"/>
      <c r="J368" s="279" t="s">
        <v>239</v>
      </c>
      <c r="K368" s="285">
        <v>52</v>
      </c>
      <c r="L368" s="273"/>
      <c r="M368" s="279"/>
      <c r="N368" s="279" t="s">
        <v>239</v>
      </c>
      <c r="O368" s="281">
        <v>5338</v>
      </c>
      <c r="P368" s="273"/>
      <c r="Q368" s="279" t="s">
        <v>239</v>
      </c>
      <c r="R368" s="281">
        <v>-12064</v>
      </c>
      <c r="S368" s="273"/>
      <c r="T368" s="279" t="s">
        <v>239</v>
      </c>
      <c r="U368" s="281">
        <v>-13037</v>
      </c>
      <c r="V368" s="273" t="s">
        <v>248</v>
      </c>
    </row>
    <row r="369" spans="1:24" ht="15.75" thickTop="1" x14ac:dyDescent="0.25">
      <c r="A369" s="12"/>
      <c r="B369" s="127"/>
      <c r="C369" s="127"/>
      <c r="D369" s="127"/>
      <c r="E369" s="127"/>
      <c r="F369" s="127"/>
      <c r="G369" s="127"/>
      <c r="H369" s="127"/>
      <c r="I369" s="127"/>
      <c r="J369" s="127"/>
      <c r="K369" s="127"/>
      <c r="L369" s="127"/>
      <c r="M369" s="127"/>
      <c r="N369" s="127"/>
      <c r="O369" s="127"/>
      <c r="P369" s="127"/>
      <c r="Q369" s="127"/>
      <c r="R369" s="127"/>
      <c r="S369" s="127"/>
      <c r="T369" s="127"/>
      <c r="U369" s="127"/>
      <c r="V369" s="127"/>
      <c r="W369" s="127"/>
      <c r="X369" s="127"/>
    </row>
    <row r="370" spans="1:24" x14ac:dyDescent="0.25">
      <c r="A370" s="12"/>
      <c r="B370" s="52" t="s">
        <v>766</v>
      </c>
      <c r="C370" s="52"/>
      <c r="D370" s="52"/>
      <c r="E370" s="52"/>
      <c r="F370" s="52"/>
      <c r="G370" s="52"/>
      <c r="H370" s="52"/>
      <c r="I370" s="52"/>
      <c r="J370" s="52"/>
      <c r="K370" s="52"/>
      <c r="L370" s="52"/>
      <c r="M370" s="52"/>
      <c r="N370" s="52"/>
      <c r="O370" s="52"/>
      <c r="P370" s="52"/>
      <c r="Q370" s="52"/>
      <c r="R370" s="52"/>
      <c r="S370" s="52"/>
      <c r="T370" s="52"/>
      <c r="U370" s="52"/>
      <c r="V370" s="52"/>
      <c r="W370" s="52"/>
      <c r="X370" s="52"/>
    </row>
    <row r="371" spans="1:24" x14ac:dyDescent="0.25">
      <c r="A371" s="12"/>
      <c r="B371" s="52" t="s">
        <v>762</v>
      </c>
      <c r="C371" s="52"/>
      <c r="D371" s="52"/>
      <c r="E371" s="52"/>
      <c r="F371" s="52"/>
      <c r="G371" s="52"/>
      <c r="H371" s="52"/>
      <c r="I371" s="52"/>
      <c r="J371" s="52"/>
      <c r="K371" s="52"/>
      <c r="L371" s="52"/>
      <c r="M371" s="52"/>
      <c r="N371" s="52"/>
      <c r="O371" s="52"/>
      <c r="P371" s="52"/>
      <c r="Q371" s="52"/>
      <c r="R371" s="52"/>
      <c r="S371" s="52"/>
      <c r="T371" s="52"/>
      <c r="U371" s="52"/>
      <c r="V371" s="52"/>
      <c r="W371" s="52"/>
      <c r="X371" s="52"/>
    </row>
    <row r="372" spans="1:24" x14ac:dyDescent="0.25">
      <c r="A372" s="12"/>
      <c r="B372" s="127"/>
      <c r="C372" s="127"/>
      <c r="D372" s="127"/>
      <c r="E372" s="127"/>
      <c r="F372" s="127"/>
      <c r="G372" s="127"/>
      <c r="H372" s="127"/>
      <c r="I372" s="127"/>
      <c r="J372" s="127"/>
      <c r="K372" s="127"/>
      <c r="L372" s="127"/>
      <c r="M372" s="127"/>
      <c r="N372" s="127"/>
      <c r="O372" s="127"/>
      <c r="P372" s="127"/>
      <c r="Q372" s="127"/>
      <c r="R372" s="127"/>
      <c r="S372" s="127"/>
      <c r="T372" s="127"/>
      <c r="U372" s="127"/>
      <c r="V372" s="127"/>
      <c r="W372" s="127"/>
      <c r="X372" s="127"/>
    </row>
    <row r="373" spans="1:24" x14ac:dyDescent="0.25">
      <c r="A373" s="12"/>
      <c r="B373" s="264"/>
      <c r="C373" s="282"/>
      <c r="D373" s="265"/>
      <c r="E373" s="265"/>
      <c r="F373" s="282"/>
      <c r="G373" s="265" t="s">
        <v>744</v>
      </c>
      <c r="H373" s="265"/>
      <c r="I373" s="282"/>
      <c r="J373" s="265" t="s">
        <v>745</v>
      </c>
      <c r="K373" s="265"/>
      <c r="L373" s="282"/>
      <c r="M373" s="265"/>
      <c r="N373" s="265"/>
      <c r="O373" s="282"/>
      <c r="P373" s="265"/>
      <c r="Q373" s="265"/>
      <c r="R373" s="282"/>
      <c r="S373" s="265"/>
      <c r="T373" s="265"/>
      <c r="U373" s="282"/>
    </row>
    <row r="374" spans="1:24" x14ac:dyDescent="0.25">
      <c r="A374" s="12"/>
      <c r="B374" s="264"/>
      <c r="C374" s="282"/>
      <c r="D374" s="265"/>
      <c r="E374" s="265"/>
      <c r="F374" s="282"/>
      <c r="G374" s="265"/>
      <c r="H374" s="265"/>
      <c r="I374" s="282"/>
      <c r="J374" s="265" t="s">
        <v>694</v>
      </c>
      <c r="K374" s="265"/>
      <c r="L374" s="282"/>
      <c r="M374" s="265"/>
      <c r="N374" s="265"/>
      <c r="O374" s="282"/>
      <c r="P374" s="265"/>
      <c r="Q374" s="265"/>
      <c r="R374" s="282"/>
      <c r="S374" s="265"/>
      <c r="T374" s="265"/>
      <c r="U374" s="282"/>
    </row>
    <row r="375" spans="1:24" x14ac:dyDescent="0.25">
      <c r="A375" s="12"/>
      <c r="B375" s="264"/>
      <c r="C375" s="282"/>
      <c r="D375" s="265" t="s">
        <v>746</v>
      </c>
      <c r="E375" s="265"/>
      <c r="F375" s="282"/>
      <c r="G375" s="265" t="s">
        <v>692</v>
      </c>
      <c r="H375" s="265"/>
      <c r="I375" s="282"/>
      <c r="J375" s="265" t="s">
        <v>692</v>
      </c>
      <c r="K375" s="265"/>
      <c r="L375" s="282"/>
      <c r="M375" s="265" t="s">
        <v>689</v>
      </c>
      <c r="N375" s="265"/>
      <c r="O375" s="282"/>
      <c r="P375" s="265" t="s">
        <v>696</v>
      </c>
      <c r="Q375" s="265"/>
      <c r="R375" s="282"/>
      <c r="S375" s="265" t="s">
        <v>646</v>
      </c>
      <c r="T375" s="265"/>
      <c r="U375" s="282"/>
    </row>
    <row r="376" spans="1:24" ht="15.75" thickBot="1" x14ac:dyDescent="0.3">
      <c r="A376" s="12"/>
      <c r="B376" s="264"/>
      <c r="C376" s="282"/>
      <c r="D376" s="266" t="s">
        <v>747</v>
      </c>
      <c r="E376" s="266"/>
      <c r="F376" s="282"/>
      <c r="G376" s="266" t="s">
        <v>748</v>
      </c>
      <c r="H376" s="266"/>
      <c r="I376" s="282"/>
      <c r="J376" s="266" t="s">
        <v>748</v>
      </c>
      <c r="K376" s="266"/>
      <c r="L376" s="282"/>
      <c r="M376" s="266" t="s">
        <v>748</v>
      </c>
      <c r="N376" s="266"/>
      <c r="O376" s="282"/>
      <c r="P376" s="266" t="s">
        <v>697</v>
      </c>
      <c r="Q376" s="266"/>
      <c r="R376" s="282"/>
      <c r="S376" s="266"/>
      <c r="T376" s="266"/>
      <c r="U376" s="282"/>
    </row>
    <row r="377" spans="1:24" x14ac:dyDescent="0.25">
      <c r="A377" s="12"/>
      <c r="B377" s="233"/>
      <c r="C377" s="272"/>
      <c r="D377" s="265" t="s">
        <v>749</v>
      </c>
      <c r="E377" s="265"/>
      <c r="F377" s="265"/>
      <c r="G377" s="265"/>
      <c r="H377" s="265"/>
      <c r="I377" s="265"/>
      <c r="J377" s="265"/>
      <c r="K377" s="265"/>
      <c r="L377" s="265"/>
      <c r="M377" s="265"/>
      <c r="N377" s="265"/>
      <c r="O377" s="265"/>
      <c r="P377" s="265"/>
      <c r="Q377" s="265"/>
      <c r="R377" s="265"/>
      <c r="S377" s="265"/>
      <c r="T377" s="265"/>
      <c r="U377" s="272"/>
    </row>
    <row r="378" spans="1:24" x14ac:dyDescent="0.25">
      <c r="A378" s="12"/>
      <c r="B378" s="233"/>
      <c r="C378" s="272"/>
      <c r="D378" s="265" t="s">
        <v>291</v>
      </c>
      <c r="E378" s="265"/>
      <c r="F378" s="265"/>
      <c r="G378" s="265"/>
      <c r="H378" s="265"/>
      <c r="I378" s="265"/>
      <c r="J378" s="265"/>
      <c r="K378" s="265"/>
      <c r="L378" s="265"/>
      <c r="M378" s="265"/>
      <c r="N378" s="265"/>
      <c r="O378" s="265"/>
      <c r="P378" s="265"/>
      <c r="Q378" s="265"/>
      <c r="R378" s="265"/>
      <c r="S378" s="265"/>
      <c r="T378" s="265"/>
      <c r="U378" s="272"/>
    </row>
    <row r="379" spans="1:24" x14ac:dyDescent="0.25">
      <c r="A379" s="12"/>
      <c r="B379" s="233"/>
      <c r="C379" s="272"/>
      <c r="D379" s="233"/>
      <c r="E379" s="235"/>
      <c r="F379" s="272"/>
      <c r="G379" s="233"/>
      <c r="H379" s="235"/>
      <c r="I379" s="272"/>
      <c r="J379" s="233"/>
      <c r="K379" s="235"/>
      <c r="L379" s="272"/>
      <c r="M379" s="233"/>
      <c r="N379" s="235"/>
      <c r="O379" s="272"/>
      <c r="P379" s="233"/>
      <c r="Q379" s="235"/>
      <c r="R379" s="272"/>
      <c r="S379" s="233"/>
      <c r="T379" s="235"/>
      <c r="U379" s="272"/>
    </row>
    <row r="380" spans="1:24" x14ac:dyDescent="0.25">
      <c r="A380" s="12"/>
      <c r="B380" s="236" t="s">
        <v>50</v>
      </c>
      <c r="C380" s="273"/>
      <c r="D380" s="236" t="s">
        <v>239</v>
      </c>
      <c r="E380" s="237">
        <v>-45541</v>
      </c>
      <c r="F380" s="273"/>
      <c r="G380" s="236" t="s">
        <v>239</v>
      </c>
      <c r="H380" s="237">
        <v>23497</v>
      </c>
      <c r="I380" s="273"/>
      <c r="J380" s="236" t="s">
        <v>239</v>
      </c>
      <c r="K380" s="238">
        <v>1831</v>
      </c>
      <c r="L380" s="273"/>
      <c r="M380" s="236" t="s">
        <v>239</v>
      </c>
      <c r="N380" s="238">
        <v>31208</v>
      </c>
      <c r="O380" s="273"/>
      <c r="P380" s="236" t="s">
        <v>239</v>
      </c>
      <c r="Q380" s="237">
        <v>-40866</v>
      </c>
      <c r="R380" s="273"/>
      <c r="S380" s="236" t="s">
        <v>239</v>
      </c>
      <c r="T380" s="237">
        <v>-29871</v>
      </c>
      <c r="U380" s="273"/>
    </row>
    <row r="381" spans="1:24" ht="20.25" thickBot="1" x14ac:dyDescent="0.3">
      <c r="A381" s="12"/>
      <c r="B381" s="239" t="s">
        <v>767</v>
      </c>
      <c r="C381" s="274"/>
      <c r="D381" s="275"/>
      <c r="E381" s="276" t="s">
        <v>701</v>
      </c>
      <c r="F381" s="274"/>
      <c r="G381" s="275"/>
      <c r="H381" s="276" t="s">
        <v>701</v>
      </c>
      <c r="I381" s="274"/>
      <c r="J381" s="275"/>
      <c r="K381" s="277" t="s">
        <v>701</v>
      </c>
      <c r="L381" s="274"/>
      <c r="M381" s="275"/>
      <c r="N381" s="277">
        <v>-113</v>
      </c>
      <c r="O381" s="274"/>
      <c r="P381" s="275"/>
      <c r="Q381" s="276" t="s">
        <v>701</v>
      </c>
      <c r="R381" s="274"/>
      <c r="S381" s="275"/>
      <c r="T381" s="276">
        <v>-113</v>
      </c>
      <c r="U381" s="274"/>
    </row>
    <row r="382" spans="1:24" x14ac:dyDescent="0.25">
      <c r="A382" s="12"/>
      <c r="B382" s="236" t="s">
        <v>768</v>
      </c>
      <c r="C382" s="273"/>
      <c r="D382" s="254"/>
      <c r="E382" s="255">
        <v>-45541</v>
      </c>
      <c r="F382" s="273"/>
      <c r="G382" s="254"/>
      <c r="H382" s="255">
        <v>23497</v>
      </c>
      <c r="I382" s="273"/>
      <c r="J382" s="254"/>
      <c r="K382" s="256">
        <v>1831</v>
      </c>
      <c r="L382" s="273"/>
      <c r="M382" s="254"/>
      <c r="N382" s="256">
        <v>31095</v>
      </c>
      <c r="O382" s="273"/>
      <c r="P382" s="254"/>
      <c r="Q382" s="255">
        <v>-40866</v>
      </c>
      <c r="R382" s="273"/>
      <c r="S382" s="254"/>
      <c r="T382" s="255">
        <v>-29984</v>
      </c>
      <c r="U382" s="273"/>
    </row>
    <row r="383" spans="1:24" ht="20.25" thickBot="1" x14ac:dyDescent="0.3">
      <c r="A383" s="12"/>
      <c r="B383" s="239" t="s">
        <v>75</v>
      </c>
      <c r="C383" s="274"/>
      <c r="D383" s="275"/>
      <c r="E383" s="276" t="s">
        <v>701</v>
      </c>
      <c r="F383" s="274"/>
      <c r="G383" s="275"/>
      <c r="H383" s="276" t="s">
        <v>701</v>
      </c>
      <c r="I383" s="274"/>
      <c r="J383" s="275"/>
      <c r="K383" s="277" t="s">
        <v>701</v>
      </c>
      <c r="L383" s="274"/>
      <c r="M383" s="275"/>
      <c r="N383" s="277" t="s">
        <v>701</v>
      </c>
      <c r="O383" s="274"/>
      <c r="P383" s="275"/>
      <c r="Q383" s="278">
        <v>15670</v>
      </c>
      <c r="R383" s="274"/>
      <c r="S383" s="275"/>
      <c r="T383" s="278">
        <v>15670</v>
      </c>
      <c r="U383" s="274"/>
    </row>
    <row r="384" spans="1:24" ht="20.25" thickBot="1" x14ac:dyDescent="0.3">
      <c r="A384" s="12"/>
      <c r="B384" s="236" t="s">
        <v>769</v>
      </c>
      <c r="C384" s="273"/>
      <c r="D384" s="279" t="s">
        <v>239</v>
      </c>
      <c r="E384" s="280">
        <v>-45541</v>
      </c>
      <c r="F384" s="273"/>
      <c r="G384" s="279" t="s">
        <v>239</v>
      </c>
      <c r="H384" s="280">
        <v>23497</v>
      </c>
      <c r="I384" s="273"/>
      <c r="J384" s="279" t="s">
        <v>239</v>
      </c>
      <c r="K384" s="281">
        <v>1831</v>
      </c>
      <c r="L384" s="273"/>
      <c r="M384" s="279" t="s">
        <v>239</v>
      </c>
      <c r="N384" s="281">
        <v>31095</v>
      </c>
      <c r="O384" s="273"/>
      <c r="P384" s="279" t="s">
        <v>239</v>
      </c>
      <c r="Q384" s="280">
        <v>-56536</v>
      </c>
      <c r="R384" s="273"/>
      <c r="S384" s="279" t="s">
        <v>239</v>
      </c>
      <c r="T384" s="280">
        <v>-45654</v>
      </c>
      <c r="U384" s="273"/>
    </row>
    <row r="385" spans="1:24" ht="15.75" thickTop="1" x14ac:dyDescent="0.25">
      <c r="A385" s="12"/>
      <c r="B385" s="127"/>
      <c r="C385" s="127"/>
      <c r="D385" s="127"/>
      <c r="E385" s="127"/>
      <c r="F385" s="127"/>
      <c r="G385" s="127"/>
      <c r="H385" s="127"/>
      <c r="I385" s="127"/>
      <c r="J385" s="127"/>
      <c r="K385" s="127"/>
      <c r="L385" s="127"/>
      <c r="M385" s="127"/>
      <c r="N385" s="127"/>
      <c r="O385" s="127"/>
      <c r="P385" s="127"/>
      <c r="Q385" s="127"/>
      <c r="R385" s="127"/>
      <c r="S385" s="127"/>
      <c r="T385" s="127"/>
      <c r="U385" s="127"/>
      <c r="V385" s="127"/>
      <c r="W385" s="127"/>
      <c r="X385" s="127"/>
    </row>
    <row r="386" spans="1:24" x14ac:dyDescent="0.25">
      <c r="A386" s="12"/>
      <c r="B386" s="52" t="s">
        <v>766</v>
      </c>
      <c r="C386" s="52"/>
      <c r="D386" s="52"/>
      <c r="E386" s="52"/>
      <c r="F386" s="52"/>
      <c r="G386" s="52"/>
      <c r="H386" s="52"/>
      <c r="I386" s="52"/>
      <c r="J386" s="52"/>
      <c r="K386" s="52"/>
      <c r="L386" s="52"/>
      <c r="M386" s="52"/>
      <c r="N386" s="52"/>
      <c r="O386" s="52"/>
      <c r="P386" s="52"/>
      <c r="Q386" s="52"/>
      <c r="R386" s="52"/>
      <c r="S386" s="52"/>
      <c r="T386" s="52"/>
      <c r="U386" s="52"/>
      <c r="V386" s="52"/>
      <c r="W386" s="52"/>
      <c r="X386" s="52"/>
    </row>
    <row r="387" spans="1:24" x14ac:dyDescent="0.25">
      <c r="A387" s="12"/>
      <c r="B387" s="52" t="s">
        <v>763</v>
      </c>
      <c r="C387" s="52"/>
      <c r="D387" s="52"/>
      <c r="E387" s="52"/>
      <c r="F387" s="52"/>
      <c r="G387" s="52"/>
      <c r="H387" s="52"/>
      <c r="I387" s="52"/>
      <c r="J387" s="52"/>
      <c r="K387" s="52"/>
      <c r="L387" s="52"/>
      <c r="M387" s="52"/>
      <c r="N387" s="52"/>
      <c r="O387" s="52"/>
      <c r="P387" s="52"/>
      <c r="Q387" s="52"/>
      <c r="R387" s="52"/>
      <c r="S387" s="52"/>
      <c r="T387" s="52"/>
      <c r="U387" s="52"/>
      <c r="V387" s="52"/>
      <c r="W387" s="52"/>
      <c r="X387" s="52"/>
    </row>
    <row r="388" spans="1:24" ht="15.75" x14ac:dyDescent="0.25">
      <c r="A388" s="12"/>
      <c r="B388" s="311"/>
      <c r="C388" s="311"/>
      <c r="D388" s="311"/>
      <c r="E388" s="311"/>
      <c r="F388" s="311"/>
      <c r="G388" s="311"/>
      <c r="H388" s="311"/>
      <c r="I388" s="311"/>
      <c r="J388" s="311"/>
      <c r="K388" s="311"/>
      <c r="L388" s="311"/>
      <c r="M388" s="311"/>
      <c r="N388" s="311"/>
      <c r="O388" s="311"/>
      <c r="P388" s="311"/>
      <c r="Q388" s="311"/>
      <c r="R388" s="311"/>
      <c r="S388" s="311"/>
      <c r="T388" s="311"/>
      <c r="U388" s="311"/>
      <c r="V388" s="311"/>
      <c r="W388" s="311"/>
      <c r="X388" s="311"/>
    </row>
    <row r="389" spans="1:24" x14ac:dyDescent="0.25">
      <c r="A389" s="12"/>
      <c r="B389" s="264"/>
      <c r="C389" s="282"/>
      <c r="D389" s="265"/>
      <c r="E389" s="265"/>
      <c r="F389" s="282"/>
      <c r="G389" s="265" t="s">
        <v>744</v>
      </c>
      <c r="H389" s="265"/>
      <c r="I389" s="282"/>
      <c r="J389" s="265" t="s">
        <v>745</v>
      </c>
      <c r="K389" s="265"/>
      <c r="L389" s="282"/>
      <c r="M389" s="265"/>
      <c r="N389" s="265"/>
      <c r="O389" s="282"/>
      <c r="P389" s="265"/>
      <c r="Q389" s="265"/>
      <c r="R389" s="282"/>
      <c r="S389" s="265"/>
      <c r="T389" s="265"/>
      <c r="U389" s="282"/>
    </row>
    <row r="390" spans="1:24" x14ac:dyDescent="0.25">
      <c r="A390" s="12"/>
      <c r="B390" s="264"/>
      <c r="C390" s="282"/>
      <c r="D390" s="265"/>
      <c r="E390" s="265"/>
      <c r="F390" s="282"/>
      <c r="G390" s="265"/>
      <c r="H390" s="265"/>
      <c r="I390" s="282"/>
      <c r="J390" s="265" t="s">
        <v>694</v>
      </c>
      <c r="K390" s="265"/>
      <c r="L390" s="282"/>
      <c r="M390" s="265"/>
      <c r="N390" s="265"/>
      <c r="O390" s="282"/>
      <c r="P390" s="265"/>
      <c r="Q390" s="265"/>
      <c r="R390" s="282"/>
      <c r="S390" s="265"/>
      <c r="T390" s="265"/>
      <c r="U390" s="282"/>
    </row>
    <row r="391" spans="1:24" x14ac:dyDescent="0.25">
      <c r="A391" s="12"/>
      <c r="B391" s="264"/>
      <c r="C391" s="282"/>
      <c r="D391" s="265" t="s">
        <v>746</v>
      </c>
      <c r="E391" s="265"/>
      <c r="F391" s="282"/>
      <c r="G391" s="265" t="s">
        <v>692</v>
      </c>
      <c r="H391" s="265"/>
      <c r="I391" s="282"/>
      <c r="J391" s="265" t="s">
        <v>692</v>
      </c>
      <c r="K391" s="265"/>
      <c r="L391" s="282"/>
      <c r="M391" s="265" t="s">
        <v>689</v>
      </c>
      <c r="N391" s="265"/>
      <c r="O391" s="282"/>
      <c r="P391" s="265" t="s">
        <v>696</v>
      </c>
      <c r="Q391" s="265"/>
      <c r="R391" s="282"/>
      <c r="S391" s="265" t="s">
        <v>646</v>
      </c>
      <c r="T391" s="265"/>
      <c r="U391" s="282"/>
    </row>
    <row r="392" spans="1:24" ht="15.75" thickBot="1" x14ac:dyDescent="0.3">
      <c r="A392" s="12"/>
      <c r="B392" s="264"/>
      <c r="C392" s="282"/>
      <c r="D392" s="266" t="s">
        <v>747</v>
      </c>
      <c r="E392" s="266"/>
      <c r="F392" s="282"/>
      <c r="G392" s="266" t="s">
        <v>748</v>
      </c>
      <c r="H392" s="266"/>
      <c r="I392" s="282"/>
      <c r="J392" s="266" t="s">
        <v>748</v>
      </c>
      <c r="K392" s="266"/>
      <c r="L392" s="282"/>
      <c r="M392" s="266" t="s">
        <v>748</v>
      </c>
      <c r="N392" s="266"/>
      <c r="O392" s="282"/>
      <c r="P392" s="266" t="s">
        <v>697</v>
      </c>
      <c r="Q392" s="266"/>
      <c r="R392" s="282"/>
      <c r="S392" s="266"/>
      <c r="T392" s="266"/>
      <c r="U392" s="282"/>
    </row>
    <row r="393" spans="1:24" x14ac:dyDescent="0.25">
      <c r="A393" s="12"/>
      <c r="B393" s="233"/>
      <c r="C393" s="272"/>
      <c r="D393" s="265" t="s">
        <v>749</v>
      </c>
      <c r="E393" s="265"/>
      <c r="F393" s="265"/>
      <c r="G393" s="265"/>
      <c r="H393" s="265"/>
      <c r="I393" s="265"/>
      <c r="J393" s="265"/>
      <c r="K393" s="265"/>
      <c r="L393" s="265"/>
      <c r="M393" s="265"/>
      <c r="N393" s="265"/>
      <c r="O393" s="265"/>
      <c r="P393" s="265"/>
      <c r="Q393" s="265"/>
      <c r="R393" s="265"/>
      <c r="S393" s="265"/>
      <c r="T393" s="265"/>
      <c r="U393" s="272"/>
    </row>
    <row r="394" spans="1:24" x14ac:dyDescent="0.25">
      <c r="A394" s="12"/>
      <c r="B394" s="233"/>
      <c r="C394" s="272"/>
      <c r="D394" s="265" t="s">
        <v>758</v>
      </c>
      <c r="E394" s="265"/>
      <c r="F394" s="265"/>
      <c r="G394" s="265"/>
      <c r="H394" s="265"/>
      <c r="I394" s="265"/>
      <c r="J394" s="265"/>
      <c r="K394" s="265"/>
      <c r="L394" s="265"/>
      <c r="M394" s="265"/>
      <c r="N394" s="265"/>
      <c r="O394" s="265"/>
      <c r="P394" s="265"/>
      <c r="Q394" s="265"/>
      <c r="R394" s="265"/>
      <c r="S394" s="265"/>
      <c r="T394" s="265"/>
      <c r="U394" s="272"/>
    </row>
    <row r="395" spans="1:24" x14ac:dyDescent="0.25">
      <c r="A395" s="12"/>
      <c r="B395" s="233"/>
      <c r="C395" s="272"/>
      <c r="D395" s="265" t="s">
        <v>291</v>
      </c>
      <c r="E395" s="265"/>
      <c r="F395" s="265"/>
      <c r="G395" s="265"/>
      <c r="H395" s="265"/>
      <c r="I395" s="265"/>
      <c r="J395" s="265"/>
      <c r="K395" s="265"/>
      <c r="L395" s="265"/>
      <c r="M395" s="265"/>
      <c r="N395" s="265"/>
      <c r="O395" s="265"/>
      <c r="P395" s="265"/>
      <c r="Q395" s="265"/>
      <c r="R395" s="265"/>
      <c r="S395" s="265"/>
      <c r="T395" s="265"/>
      <c r="U395" s="272"/>
    </row>
    <row r="396" spans="1:24" x14ac:dyDescent="0.25">
      <c r="A396" s="12"/>
      <c r="B396" s="233"/>
      <c r="C396" s="272"/>
      <c r="D396" s="233"/>
      <c r="E396" s="235"/>
      <c r="F396" s="272"/>
      <c r="G396" s="233"/>
      <c r="H396" s="235"/>
      <c r="I396" s="272"/>
      <c r="J396" s="233"/>
      <c r="K396" s="235"/>
      <c r="L396" s="272"/>
      <c r="M396" s="233"/>
      <c r="N396" s="235"/>
      <c r="O396" s="272"/>
      <c r="P396" s="233"/>
      <c r="Q396" s="235"/>
      <c r="R396" s="272"/>
      <c r="S396" s="233"/>
      <c r="T396" s="235"/>
      <c r="U396" s="272"/>
    </row>
    <row r="397" spans="1:24" x14ac:dyDescent="0.25">
      <c r="A397" s="12"/>
      <c r="B397" s="236" t="s">
        <v>50</v>
      </c>
      <c r="C397" s="273"/>
      <c r="D397" s="236" t="s">
        <v>239</v>
      </c>
      <c r="E397" s="238">
        <v>-49638</v>
      </c>
      <c r="F397" s="273"/>
      <c r="G397" s="236" t="s">
        <v>239</v>
      </c>
      <c r="H397" s="238">
        <v>17803</v>
      </c>
      <c r="I397" s="273"/>
      <c r="J397" s="236" t="s">
        <v>239</v>
      </c>
      <c r="K397" s="238">
        <v>-1123</v>
      </c>
      <c r="L397" s="273"/>
      <c r="M397" s="236" t="s">
        <v>239</v>
      </c>
      <c r="N397" s="238">
        <v>22515</v>
      </c>
      <c r="O397" s="273"/>
      <c r="P397" s="236" t="s">
        <v>239</v>
      </c>
      <c r="Q397" s="238">
        <v>-28532</v>
      </c>
      <c r="R397" s="273"/>
      <c r="S397" s="236" t="s">
        <v>239</v>
      </c>
      <c r="T397" s="238">
        <v>-38975</v>
      </c>
      <c r="U397" s="273"/>
    </row>
    <row r="398" spans="1:24" ht="20.25" thickBot="1" x14ac:dyDescent="0.3">
      <c r="A398" s="12"/>
      <c r="B398" s="239" t="s">
        <v>771</v>
      </c>
      <c r="C398" s="274"/>
      <c r="D398" s="275"/>
      <c r="E398" s="277" t="s">
        <v>701</v>
      </c>
      <c r="F398" s="274"/>
      <c r="G398" s="275"/>
      <c r="H398" s="277" t="s">
        <v>701</v>
      </c>
      <c r="I398" s="274"/>
      <c r="J398" s="275"/>
      <c r="K398" s="277" t="s">
        <v>701</v>
      </c>
      <c r="L398" s="274"/>
      <c r="M398" s="275"/>
      <c r="N398" s="277">
        <v>147</v>
      </c>
      <c r="O398" s="274"/>
      <c r="P398" s="275"/>
      <c r="Q398" s="277" t="s">
        <v>701</v>
      </c>
      <c r="R398" s="274"/>
      <c r="S398" s="275"/>
      <c r="T398" s="277">
        <v>147</v>
      </c>
      <c r="U398" s="274"/>
    </row>
    <row r="399" spans="1:24" x14ac:dyDescent="0.25">
      <c r="A399" s="12"/>
      <c r="B399" s="236" t="s">
        <v>768</v>
      </c>
      <c r="C399" s="273"/>
      <c r="D399" s="254"/>
      <c r="E399" s="256">
        <v>-49638</v>
      </c>
      <c r="F399" s="273"/>
      <c r="G399" s="254"/>
      <c r="H399" s="256">
        <v>17803</v>
      </c>
      <c r="I399" s="273"/>
      <c r="J399" s="254"/>
      <c r="K399" s="256">
        <v>-1123</v>
      </c>
      <c r="L399" s="273"/>
      <c r="M399" s="254"/>
      <c r="N399" s="256">
        <v>22662</v>
      </c>
      <c r="O399" s="273"/>
      <c r="P399" s="254"/>
      <c r="Q399" s="256">
        <v>-28532</v>
      </c>
      <c r="R399" s="273"/>
      <c r="S399" s="254"/>
      <c r="T399" s="256">
        <v>-38828</v>
      </c>
      <c r="U399" s="273"/>
    </row>
    <row r="400" spans="1:24" ht="20.25" thickBot="1" x14ac:dyDescent="0.3">
      <c r="A400" s="12"/>
      <c r="B400" s="239" t="s">
        <v>75</v>
      </c>
      <c r="C400" s="274"/>
      <c r="D400" s="275"/>
      <c r="E400" s="277" t="s">
        <v>701</v>
      </c>
      <c r="F400" s="274"/>
      <c r="G400" s="275"/>
      <c r="H400" s="277" t="s">
        <v>701</v>
      </c>
      <c r="I400" s="274"/>
      <c r="J400" s="275"/>
      <c r="K400" s="277" t="s">
        <v>701</v>
      </c>
      <c r="L400" s="274"/>
      <c r="M400" s="275"/>
      <c r="N400" s="277" t="s">
        <v>701</v>
      </c>
      <c r="O400" s="274"/>
      <c r="P400" s="275"/>
      <c r="Q400" s="284">
        <v>10663</v>
      </c>
      <c r="R400" s="274"/>
      <c r="S400" s="275"/>
      <c r="T400" s="284">
        <v>10663</v>
      </c>
      <c r="U400" s="274"/>
    </row>
    <row r="401" spans="1:24" ht="20.25" thickBot="1" x14ac:dyDescent="0.3">
      <c r="A401" s="12"/>
      <c r="B401" s="236" t="s">
        <v>769</v>
      </c>
      <c r="C401" s="273"/>
      <c r="D401" s="279" t="s">
        <v>239</v>
      </c>
      <c r="E401" s="281">
        <v>-49638</v>
      </c>
      <c r="F401" s="273"/>
      <c r="G401" s="279" t="s">
        <v>239</v>
      </c>
      <c r="H401" s="281">
        <v>17803</v>
      </c>
      <c r="I401" s="273"/>
      <c r="J401" s="279" t="s">
        <v>239</v>
      </c>
      <c r="K401" s="281">
        <v>-1123</v>
      </c>
      <c r="L401" s="273"/>
      <c r="M401" s="279" t="s">
        <v>239</v>
      </c>
      <c r="N401" s="281">
        <v>22662</v>
      </c>
      <c r="O401" s="273"/>
      <c r="P401" s="279" t="s">
        <v>239</v>
      </c>
      <c r="Q401" s="281">
        <v>-39195</v>
      </c>
      <c r="R401" s="273"/>
      <c r="S401" s="279" t="s">
        <v>239</v>
      </c>
      <c r="T401" s="281">
        <v>-49491</v>
      </c>
      <c r="U401" s="273" t="s">
        <v>248</v>
      </c>
    </row>
    <row r="402" spans="1:24" ht="15.75" thickTop="1" x14ac:dyDescent="0.25">
      <c r="A402" s="12"/>
      <c r="B402" s="4"/>
    </row>
    <row r="403" spans="1:24" ht="15" customHeight="1" x14ac:dyDescent="0.25">
      <c r="A403" s="12" t="s">
        <v>878</v>
      </c>
      <c r="B403" s="11" t="s">
        <v>9</v>
      </c>
      <c r="C403" s="11"/>
      <c r="D403" s="11"/>
      <c r="E403" s="11"/>
      <c r="F403" s="11"/>
      <c r="G403" s="11"/>
      <c r="H403" s="11"/>
      <c r="I403" s="11"/>
      <c r="J403" s="11"/>
      <c r="K403" s="11"/>
      <c r="L403" s="11"/>
      <c r="M403" s="11"/>
      <c r="N403" s="11"/>
      <c r="O403" s="11"/>
      <c r="P403" s="11"/>
      <c r="Q403" s="11"/>
      <c r="R403" s="11"/>
      <c r="S403" s="11"/>
      <c r="T403" s="11"/>
      <c r="U403" s="11"/>
      <c r="V403" s="11"/>
      <c r="W403" s="11"/>
      <c r="X403" s="11"/>
    </row>
    <row r="404" spans="1:24" x14ac:dyDescent="0.25">
      <c r="A404" s="12"/>
      <c r="B404" s="52" t="s">
        <v>772</v>
      </c>
      <c r="C404" s="52"/>
      <c r="D404" s="52"/>
      <c r="E404" s="52"/>
      <c r="F404" s="52"/>
      <c r="G404" s="52"/>
      <c r="H404" s="52"/>
      <c r="I404" s="52"/>
      <c r="J404" s="52"/>
      <c r="K404" s="52"/>
      <c r="L404" s="52"/>
      <c r="M404" s="52"/>
      <c r="N404" s="52"/>
      <c r="O404" s="52"/>
      <c r="P404" s="52"/>
      <c r="Q404" s="52"/>
      <c r="R404" s="52"/>
      <c r="S404" s="52"/>
      <c r="T404" s="52"/>
      <c r="U404" s="52"/>
      <c r="V404" s="52"/>
      <c r="W404" s="52"/>
      <c r="X404" s="52"/>
    </row>
    <row r="405" spans="1:24" x14ac:dyDescent="0.25">
      <c r="A405" s="12"/>
      <c r="B405" s="52" t="s">
        <v>268</v>
      </c>
      <c r="C405" s="52"/>
      <c r="D405" s="52"/>
      <c r="E405" s="52"/>
      <c r="F405" s="52"/>
      <c r="G405" s="52"/>
      <c r="H405" s="52"/>
      <c r="I405" s="52"/>
      <c r="J405" s="52"/>
      <c r="K405" s="52"/>
      <c r="L405" s="52"/>
      <c r="M405" s="52"/>
      <c r="N405" s="52"/>
      <c r="O405" s="52"/>
      <c r="P405" s="52"/>
      <c r="Q405" s="52"/>
      <c r="R405" s="52"/>
      <c r="S405" s="52"/>
      <c r="T405" s="52"/>
      <c r="U405" s="52"/>
      <c r="V405" s="52"/>
      <c r="W405" s="52"/>
      <c r="X405" s="52"/>
    </row>
    <row r="406" spans="1:24" x14ac:dyDescent="0.25">
      <c r="A406" s="12"/>
      <c r="B406" s="310"/>
      <c r="C406" s="310"/>
      <c r="D406" s="310"/>
      <c r="E406" s="310"/>
      <c r="F406" s="310"/>
      <c r="G406" s="310"/>
      <c r="H406" s="310"/>
      <c r="I406" s="310"/>
      <c r="J406" s="310"/>
      <c r="K406" s="310"/>
      <c r="L406" s="310"/>
      <c r="M406" s="310"/>
      <c r="N406" s="310"/>
      <c r="O406" s="310"/>
      <c r="P406" s="310"/>
      <c r="Q406" s="310"/>
      <c r="R406" s="310"/>
      <c r="S406" s="310"/>
      <c r="T406" s="310"/>
      <c r="U406" s="310"/>
      <c r="V406" s="310"/>
      <c r="W406" s="310"/>
      <c r="X406" s="310"/>
    </row>
    <row r="407" spans="1:24" x14ac:dyDescent="0.25">
      <c r="A407" s="12"/>
      <c r="B407" s="264"/>
      <c r="C407" s="282"/>
      <c r="D407" s="265"/>
      <c r="E407" s="265"/>
      <c r="F407" s="282"/>
      <c r="G407" s="265" t="s">
        <v>744</v>
      </c>
      <c r="H407" s="265"/>
      <c r="I407" s="282"/>
      <c r="J407" s="265" t="s">
        <v>773</v>
      </c>
      <c r="K407" s="265"/>
      <c r="L407" s="282"/>
      <c r="M407" s="265"/>
      <c r="N407" s="265"/>
      <c r="O407" s="282"/>
      <c r="P407" s="265"/>
      <c r="Q407" s="265"/>
      <c r="R407" s="282"/>
      <c r="S407" s="265"/>
      <c r="T407" s="265"/>
      <c r="U407" s="282"/>
    </row>
    <row r="408" spans="1:24" x14ac:dyDescent="0.25">
      <c r="A408" s="12"/>
      <c r="B408" s="264"/>
      <c r="C408" s="282"/>
      <c r="D408" s="265"/>
      <c r="E408" s="265"/>
      <c r="F408" s="282"/>
      <c r="G408" s="265"/>
      <c r="H408" s="265"/>
      <c r="I408" s="282"/>
      <c r="J408" s="265" t="s">
        <v>694</v>
      </c>
      <c r="K408" s="265"/>
      <c r="L408" s="282"/>
      <c r="M408" s="265"/>
      <c r="N408" s="265"/>
      <c r="O408" s="282"/>
      <c r="P408" s="265"/>
      <c r="Q408" s="265"/>
      <c r="R408" s="282"/>
      <c r="S408" s="265"/>
      <c r="T408" s="265"/>
      <c r="U408" s="282"/>
    </row>
    <row r="409" spans="1:24" x14ac:dyDescent="0.25">
      <c r="A409" s="12"/>
      <c r="B409" s="233"/>
      <c r="C409" s="272"/>
      <c r="D409" s="265" t="s">
        <v>774</v>
      </c>
      <c r="E409" s="265"/>
      <c r="F409" s="272"/>
      <c r="G409" s="265" t="s">
        <v>692</v>
      </c>
      <c r="H409" s="265"/>
      <c r="I409" s="272"/>
      <c r="J409" s="265" t="s">
        <v>692</v>
      </c>
      <c r="K409" s="265"/>
      <c r="L409" s="272"/>
      <c r="M409" s="265" t="s">
        <v>689</v>
      </c>
      <c r="N409" s="265"/>
      <c r="O409" s="272"/>
      <c r="P409" s="265" t="s">
        <v>696</v>
      </c>
      <c r="Q409" s="265"/>
      <c r="R409" s="272"/>
      <c r="S409" s="234"/>
      <c r="T409" s="234"/>
      <c r="U409" s="272"/>
    </row>
    <row r="410" spans="1:24" ht="15.75" thickBot="1" x14ac:dyDescent="0.3">
      <c r="A410" s="12"/>
      <c r="B410" s="233"/>
      <c r="C410" s="272"/>
      <c r="D410" s="266" t="s">
        <v>729</v>
      </c>
      <c r="E410" s="266"/>
      <c r="F410" s="272"/>
      <c r="G410" s="266" t="s">
        <v>748</v>
      </c>
      <c r="H410" s="266"/>
      <c r="I410" s="272"/>
      <c r="J410" s="266" t="s">
        <v>748</v>
      </c>
      <c r="K410" s="266"/>
      <c r="L410" s="272"/>
      <c r="M410" s="266" t="s">
        <v>748</v>
      </c>
      <c r="N410" s="266"/>
      <c r="O410" s="272"/>
      <c r="P410" s="266" t="s">
        <v>697</v>
      </c>
      <c r="Q410" s="266"/>
      <c r="R410" s="272"/>
      <c r="S410" s="266" t="s">
        <v>646</v>
      </c>
      <c r="T410" s="266"/>
      <c r="U410" s="272"/>
    </row>
    <row r="411" spans="1:24" x14ac:dyDescent="0.25">
      <c r="A411" s="12"/>
      <c r="B411" s="233"/>
      <c r="C411" s="272"/>
      <c r="D411" s="265" t="s">
        <v>291</v>
      </c>
      <c r="E411" s="265"/>
      <c r="F411" s="265"/>
      <c r="G411" s="265"/>
      <c r="H411" s="265"/>
      <c r="I411" s="265"/>
      <c r="J411" s="265"/>
      <c r="K411" s="265"/>
      <c r="L411" s="265"/>
      <c r="M411" s="265"/>
      <c r="N411" s="265"/>
      <c r="O411" s="265"/>
      <c r="P411" s="265"/>
      <c r="Q411" s="265"/>
      <c r="R411" s="265"/>
      <c r="S411" s="265"/>
      <c r="T411" s="265"/>
      <c r="U411" s="272"/>
    </row>
    <row r="412" spans="1:24" x14ac:dyDescent="0.25">
      <c r="A412" s="12"/>
      <c r="B412" s="233"/>
      <c r="C412" s="272"/>
      <c r="D412" s="233"/>
      <c r="E412" s="235"/>
      <c r="F412" s="272"/>
      <c r="G412" s="233"/>
      <c r="H412" s="235"/>
      <c r="I412" s="272"/>
      <c r="J412" s="233"/>
      <c r="K412" s="235"/>
      <c r="L412" s="272"/>
      <c r="M412" s="233"/>
      <c r="N412" s="235"/>
      <c r="O412" s="272"/>
      <c r="P412" s="233"/>
      <c r="Q412" s="235"/>
      <c r="R412" s="272"/>
      <c r="S412" s="233"/>
      <c r="T412" s="235"/>
      <c r="U412" s="272"/>
    </row>
    <row r="413" spans="1:24" x14ac:dyDescent="0.25">
      <c r="A413" s="12"/>
      <c r="B413" s="286" t="s">
        <v>79</v>
      </c>
      <c r="C413" s="273"/>
      <c r="D413" s="236"/>
      <c r="E413" s="267"/>
      <c r="F413" s="273"/>
      <c r="G413" s="236"/>
      <c r="H413" s="267"/>
      <c r="I413" s="273"/>
      <c r="J413" s="236"/>
      <c r="K413" s="267"/>
      <c r="L413" s="273"/>
      <c r="M413" s="236"/>
      <c r="N413" s="267"/>
      <c r="O413" s="273"/>
      <c r="P413" s="236"/>
      <c r="Q413" s="267"/>
      <c r="R413" s="273"/>
      <c r="S413" s="236"/>
      <c r="T413" s="267"/>
      <c r="U413" s="273"/>
    </row>
    <row r="414" spans="1:24" x14ac:dyDescent="0.25">
      <c r="A414" s="12"/>
      <c r="B414" s="239" t="s">
        <v>775</v>
      </c>
      <c r="C414" s="274"/>
      <c r="D414" s="239"/>
      <c r="E414" s="241"/>
      <c r="F414" s="274"/>
      <c r="G414" s="239"/>
      <c r="H414" s="241"/>
      <c r="I414" s="274"/>
      <c r="J414" s="239"/>
      <c r="K414" s="241"/>
      <c r="L414" s="274"/>
      <c r="M414" s="239"/>
      <c r="N414" s="241"/>
      <c r="O414" s="274"/>
      <c r="P414" s="239"/>
      <c r="Q414" s="241"/>
      <c r="R414" s="274"/>
      <c r="S414" s="239"/>
      <c r="T414" s="241"/>
      <c r="U414" s="274"/>
    </row>
    <row r="415" spans="1:24" x14ac:dyDescent="0.25">
      <c r="A415" s="12"/>
      <c r="B415" s="253" t="s">
        <v>80</v>
      </c>
      <c r="C415" s="273"/>
      <c r="D415" s="236" t="s">
        <v>239</v>
      </c>
      <c r="E415" s="238">
        <v>24199</v>
      </c>
      <c r="F415" s="273"/>
      <c r="G415" s="236" t="s">
        <v>239</v>
      </c>
      <c r="H415" s="267">
        <v>592</v>
      </c>
      <c r="I415" s="273"/>
      <c r="J415" s="236" t="s">
        <v>239</v>
      </c>
      <c r="K415" s="238">
        <v>4840</v>
      </c>
      <c r="L415" s="273"/>
      <c r="M415" s="236" t="s">
        <v>239</v>
      </c>
      <c r="N415" s="238">
        <v>18686</v>
      </c>
      <c r="O415" s="273"/>
      <c r="P415" s="236" t="s">
        <v>239</v>
      </c>
      <c r="Q415" s="267" t="s">
        <v>701</v>
      </c>
      <c r="R415" s="273"/>
      <c r="S415" s="236" t="s">
        <v>239</v>
      </c>
      <c r="T415" s="238">
        <v>48317</v>
      </c>
      <c r="U415" s="273"/>
    </row>
    <row r="416" spans="1:24" x14ac:dyDescent="0.25">
      <c r="A416" s="12"/>
      <c r="B416" s="249" t="s">
        <v>81</v>
      </c>
      <c r="C416" s="274"/>
      <c r="D416" s="239"/>
      <c r="E416" s="241" t="s">
        <v>701</v>
      </c>
      <c r="F416" s="274"/>
      <c r="G416" s="239"/>
      <c r="H416" s="241" t="s">
        <v>701</v>
      </c>
      <c r="I416" s="274"/>
      <c r="J416" s="239"/>
      <c r="K416" s="241" t="s">
        <v>701</v>
      </c>
      <c r="L416" s="274"/>
      <c r="M416" s="239"/>
      <c r="N416" s="243">
        <v>3193</v>
      </c>
      <c r="O416" s="274"/>
      <c r="P416" s="239"/>
      <c r="Q416" s="241" t="s">
        <v>701</v>
      </c>
      <c r="R416" s="274"/>
      <c r="S416" s="239"/>
      <c r="T416" s="243">
        <v>3193</v>
      </c>
      <c r="U416" s="274"/>
    </row>
    <row r="417" spans="1:21" ht="19.5" x14ac:dyDescent="0.25">
      <c r="A417" s="12"/>
      <c r="B417" s="253" t="s">
        <v>82</v>
      </c>
      <c r="C417" s="273"/>
      <c r="D417" s="236"/>
      <c r="E417" s="238">
        <v>17127</v>
      </c>
      <c r="F417" s="273"/>
      <c r="G417" s="236"/>
      <c r="H417" s="238">
        <v>32561</v>
      </c>
      <c r="I417" s="273"/>
      <c r="J417" s="236"/>
      <c r="K417" s="238">
        <v>11776</v>
      </c>
      <c r="L417" s="273"/>
      <c r="M417" s="236"/>
      <c r="N417" s="238">
        <v>36079</v>
      </c>
      <c r="O417" s="273"/>
      <c r="P417" s="236"/>
      <c r="Q417" s="267" t="s">
        <v>701</v>
      </c>
      <c r="R417" s="273"/>
      <c r="S417" s="236"/>
      <c r="T417" s="238">
        <v>97543</v>
      </c>
      <c r="U417" s="273"/>
    </row>
    <row r="418" spans="1:21" x14ac:dyDescent="0.25">
      <c r="A418" s="12"/>
      <c r="B418" s="249" t="s">
        <v>83</v>
      </c>
      <c r="C418" s="274"/>
      <c r="D418" s="239"/>
      <c r="E418" s="242">
        <v>7166</v>
      </c>
      <c r="F418" s="274"/>
      <c r="G418" s="239"/>
      <c r="H418" s="243">
        <v>1190</v>
      </c>
      <c r="I418" s="274"/>
      <c r="J418" s="239"/>
      <c r="K418" s="243">
        <v>3600</v>
      </c>
      <c r="L418" s="274"/>
      <c r="M418" s="239"/>
      <c r="N418" s="241">
        <v>756</v>
      </c>
      <c r="O418" s="274"/>
      <c r="P418" s="239"/>
      <c r="Q418" s="242">
        <v>-5441</v>
      </c>
      <c r="R418" s="274"/>
      <c r="S418" s="239"/>
      <c r="T418" s="243">
        <v>7271</v>
      </c>
      <c r="U418" s="274"/>
    </row>
    <row r="419" spans="1:21" x14ac:dyDescent="0.25">
      <c r="A419" s="12"/>
      <c r="B419" s="253" t="s">
        <v>84</v>
      </c>
      <c r="C419" s="273"/>
      <c r="D419" s="236"/>
      <c r="E419" s="267" t="s">
        <v>701</v>
      </c>
      <c r="F419" s="273"/>
      <c r="G419" s="236"/>
      <c r="H419" s="267" t="s">
        <v>701</v>
      </c>
      <c r="I419" s="273"/>
      <c r="J419" s="236"/>
      <c r="K419" s="267" t="s">
        <v>701</v>
      </c>
      <c r="L419" s="273"/>
      <c r="M419" s="236"/>
      <c r="N419" s="238">
        <v>28057</v>
      </c>
      <c r="O419" s="273"/>
      <c r="P419" s="236"/>
      <c r="Q419" s="267" t="s">
        <v>701</v>
      </c>
      <c r="R419" s="273"/>
      <c r="S419" s="236"/>
      <c r="T419" s="238">
        <v>28057</v>
      </c>
      <c r="U419" s="273"/>
    </row>
    <row r="420" spans="1:21" ht="15.75" thickBot="1" x14ac:dyDescent="0.3">
      <c r="A420" s="12"/>
      <c r="B420" s="249" t="s">
        <v>86</v>
      </c>
      <c r="C420" s="274"/>
      <c r="D420" s="275"/>
      <c r="E420" s="276">
        <v>124</v>
      </c>
      <c r="F420" s="274"/>
      <c r="G420" s="275"/>
      <c r="H420" s="277">
        <v>-83</v>
      </c>
      <c r="I420" s="274"/>
      <c r="J420" s="275"/>
      <c r="K420" s="277" t="s">
        <v>701</v>
      </c>
      <c r="L420" s="274"/>
      <c r="M420" s="275"/>
      <c r="N420" s="277" t="s">
        <v>701</v>
      </c>
      <c r="O420" s="274"/>
      <c r="P420" s="275"/>
      <c r="Q420" s="277" t="s">
        <v>701</v>
      </c>
      <c r="R420" s="274"/>
      <c r="S420" s="275"/>
      <c r="T420" s="277">
        <v>41</v>
      </c>
      <c r="U420" s="274"/>
    </row>
    <row r="421" spans="1:21" x14ac:dyDescent="0.25">
      <c r="A421" s="12"/>
      <c r="B421" s="253" t="s">
        <v>87</v>
      </c>
      <c r="C421" s="273"/>
      <c r="D421" s="254"/>
      <c r="E421" s="255">
        <v>48616</v>
      </c>
      <c r="F421" s="273"/>
      <c r="G421" s="254"/>
      <c r="H421" s="256">
        <v>34260</v>
      </c>
      <c r="I421" s="273"/>
      <c r="J421" s="254"/>
      <c r="K421" s="256">
        <v>20216</v>
      </c>
      <c r="L421" s="273"/>
      <c r="M421" s="254"/>
      <c r="N421" s="256">
        <v>86771</v>
      </c>
      <c r="O421" s="273"/>
      <c r="P421" s="254"/>
      <c r="Q421" s="255">
        <v>-5441</v>
      </c>
      <c r="R421" s="273"/>
      <c r="S421" s="254"/>
      <c r="T421" s="256">
        <v>184422</v>
      </c>
      <c r="U421" s="273"/>
    </row>
    <row r="422" spans="1:21" x14ac:dyDescent="0.25">
      <c r="A422" s="12"/>
      <c r="B422" s="239" t="s">
        <v>89</v>
      </c>
      <c r="C422" s="274"/>
      <c r="D422" s="239"/>
      <c r="E422" s="243">
        <v>17315</v>
      </c>
      <c r="F422" s="274"/>
      <c r="G422" s="239"/>
      <c r="H422" s="243">
        <v>15632</v>
      </c>
      <c r="I422" s="274"/>
      <c r="J422" s="239"/>
      <c r="K422" s="241">
        <v>382</v>
      </c>
      <c r="L422" s="274"/>
      <c r="M422" s="239"/>
      <c r="N422" s="243">
        <v>1495</v>
      </c>
      <c r="O422" s="274"/>
      <c r="P422" s="239"/>
      <c r="Q422" s="241">
        <v>21</v>
      </c>
      <c r="R422" s="274"/>
      <c r="S422" s="239"/>
      <c r="T422" s="243">
        <v>34845</v>
      </c>
      <c r="U422" s="274"/>
    </row>
    <row r="423" spans="1:21" x14ac:dyDescent="0.25">
      <c r="A423" s="12"/>
      <c r="B423" s="236" t="s">
        <v>776</v>
      </c>
      <c r="C423" s="273"/>
      <c r="D423" s="236"/>
      <c r="E423" s="238">
        <v>308867</v>
      </c>
      <c r="F423" s="273"/>
      <c r="G423" s="236"/>
      <c r="H423" s="238">
        <v>456263</v>
      </c>
      <c r="I423" s="273"/>
      <c r="J423" s="236"/>
      <c r="K423" s="238">
        <v>15564</v>
      </c>
      <c r="L423" s="273"/>
      <c r="M423" s="236"/>
      <c r="N423" s="238">
        <v>15033</v>
      </c>
      <c r="O423" s="273"/>
      <c r="P423" s="236"/>
      <c r="Q423" s="238">
        <v>361399</v>
      </c>
      <c r="R423" s="273"/>
      <c r="S423" s="236"/>
      <c r="T423" s="238">
        <v>1157126</v>
      </c>
      <c r="U423" s="273"/>
    </row>
    <row r="424" spans="1:21" x14ac:dyDescent="0.25">
      <c r="A424" s="12"/>
      <c r="B424" s="239" t="s">
        <v>88</v>
      </c>
      <c r="C424" s="274"/>
      <c r="D424" s="239"/>
      <c r="E424" s="241" t="s">
        <v>701</v>
      </c>
      <c r="F424" s="274"/>
      <c r="G424" s="239"/>
      <c r="H424" s="241" t="s">
        <v>701</v>
      </c>
      <c r="I424" s="274"/>
      <c r="J424" s="239"/>
      <c r="K424" s="241" t="s">
        <v>701</v>
      </c>
      <c r="L424" s="274"/>
      <c r="M424" s="239"/>
      <c r="N424" s="243">
        <v>39981</v>
      </c>
      <c r="O424" s="274"/>
      <c r="P424" s="239"/>
      <c r="Q424" s="241" t="s">
        <v>701</v>
      </c>
      <c r="R424" s="274"/>
      <c r="S424" s="239"/>
      <c r="T424" s="243">
        <v>39981</v>
      </c>
      <c r="U424" s="274"/>
    </row>
    <row r="425" spans="1:21" x14ac:dyDescent="0.25">
      <c r="A425" s="12"/>
      <c r="B425" s="236" t="s">
        <v>777</v>
      </c>
      <c r="C425" s="273"/>
      <c r="D425" s="236"/>
      <c r="E425" s="238">
        <v>653350</v>
      </c>
      <c r="F425" s="273"/>
      <c r="G425" s="236"/>
      <c r="H425" s="238">
        <v>140971</v>
      </c>
      <c r="I425" s="273"/>
      <c r="J425" s="236"/>
      <c r="K425" s="267" t="s">
        <v>701</v>
      </c>
      <c r="L425" s="273"/>
      <c r="M425" s="236"/>
      <c r="N425" s="267" t="s">
        <v>701</v>
      </c>
      <c r="O425" s="273"/>
      <c r="P425" s="236"/>
      <c r="Q425" s="238">
        <v>-794321</v>
      </c>
      <c r="R425" s="273"/>
      <c r="S425" s="236"/>
      <c r="T425" s="267" t="s">
        <v>701</v>
      </c>
      <c r="U425" s="273"/>
    </row>
    <row r="426" spans="1:21" x14ac:dyDescent="0.25">
      <c r="A426" s="12"/>
      <c r="B426" s="239" t="s">
        <v>94</v>
      </c>
      <c r="C426" s="274"/>
      <c r="D426" s="239"/>
      <c r="E426" s="242">
        <v>2254</v>
      </c>
      <c r="F426" s="274"/>
      <c r="G426" s="239"/>
      <c r="H426" s="241">
        <v>68</v>
      </c>
      <c r="I426" s="274"/>
      <c r="J426" s="239"/>
      <c r="K426" s="241">
        <v>904</v>
      </c>
      <c r="L426" s="274"/>
      <c r="M426" s="239"/>
      <c r="N426" s="243">
        <v>1004</v>
      </c>
      <c r="O426" s="274"/>
      <c r="P426" s="239"/>
      <c r="Q426" s="241">
        <v>-597</v>
      </c>
      <c r="R426" s="274"/>
      <c r="S426" s="239"/>
      <c r="T426" s="242">
        <v>3633</v>
      </c>
      <c r="U426" s="274"/>
    </row>
    <row r="427" spans="1:21" ht="20.25" thickBot="1" x14ac:dyDescent="0.3">
      <c r="A427" s="12"/>
      <c r="B427" s="236" t="s">
        <v>95</v>
      </c>
      <c r="C427" s="273"/>
      <c r="D427" s="245"/>
      <c r="E427" s="246" t="s">
        <v>701</v>
      </c>
      <c r="F427" s="273"/>
      <c r="G427" s="245"/>
      <c r="H427" s="248">
        <v>24</v>
      </c>
      <c r="I427" s="273"/>
      <c r="J427" s="245"/>
      <c r="K427" s="248" t="s">
        <v>701</v>
      </c>
      <c r="L427" s="273"/>
      <c r="M427" s="245"/>
      <c r="N427" s="248" t="s">
        <v>701</v>
      </c>
      <c r="O427" s="273"/>
      <c r="P427" s="245"/>
      <c r="Q427" s="248" t="s">
        <v>701</v>
      </c>
      <c r="R427" s="273"/>
      <c r="S427" s="245"/>
      <c r="T427" s="246">
        <v>24</v>
      </c>
      <c r="U427" s="273"/>
    </row>
    <row r="428" spans="1:21" ht="15.75" thickBot="1" x14ac:dyDescent="0.3">
      <c r="A428" s="12"/>
      <c r="B428" s="249" t="s">
        <v>96</v>
      </c>
      <c r="C428" s="274"/>
      <c r="D428" s="261" t="s">
        <v>239</v>
      </c>
      <c r="E428" s="262">
        <v>1030402</v>
      </c>
      <c r="F428" s="274"/>
      <c r="G428" s="261" t="s">
        <v>239</v>
      </c>
      <c r="H428" s="262">
        <v>647218</v>
      </c>
      <c r="I428" s="274"/>
      <c r="J428" s="261" t="s">
        <v>239</v>
      </c>
      <c r="K428" s="263">
        <v>37066</v>
      </c>
      <c r="L428" s="274"/>
      <c r="M428" s="261" t="s">
        <v>239</v>
      </c>
      <c r="N428" s="263">
        <v>144284</v>
      </c>
      <c r="O428" s="274"/>
      <c r="P428" s="261" t="s">
        <v>239</v>
      </c>
      <c r="Q428" s="262">
        <v>-438939</v>
      </c>
      <c r="R428" s="274"/>
      <c r="S428" s="261" t="s">
        <v>239</v>
      </c>
      <c r="T428" s="262">
        <v>1420031</v>
      </c>
      <c r="U428" s="274"/>
    </row>
    <row r="429" spans="1:21" ht="15.75" thickTop="1" x14ac:dyDescent="0.25">
      <c r="A429" s="12"/>
      <c r="B429" s="273"/>
      <c r="C429" s="273"/>
      <c r="D429" s="287"/>
      <c r="E429" s="288"/>
      <c r="F429" s="273"/>
      <c r="G429" s="287"/>
      <c r="H429" s="288"/>
      <c r="I429" s="273"/>
      <c r="J429" s="287"/>
      <c r="K429" s="288"/>
      <c r="L429" s="273"/>
      <c r="M429" s="287"/>
      <c r="N429" s="288"/>
      <c r="O429" s="273"/>
      <c r="P429" s="287"/>
      <c r="Q429" s="288"/>
      <c r="R429" s="273"/>
      <c r="S429" s="287"/>
      <c r="T429" s="288"/>
      <c r="U429" s="273"/>
    </row>
    <row r="430" spans="1:21" ht="19.5" x14ac:dyDescent="0.25">
      <c r="A430" s="12"/>
      <c r="B430" s="289" t="s">
        <v>778</v>
      </c>
      <c r="C430" s="274"/>
      <c r="D430" s="239"/>
      <c r="E430" s="241"/>
      <c r="F430" s="274"/>
      <c r="G430" s="239"/>
      <c r="H430" s="241"/>
      <c r="I430" s="274"/>
      <c r="J430" s="239"/>
      <c r="K430" s="241"/>
      <c r="L430" s="274"/>
      <c r="M430" s="239"/>
      <c r="N430" s="241"/>
      <c r="O430" s="274"/>
      <c r="P430" s="239"/>
      <c r="Q430" s="241"/>
      <c r="R430" s="274"/>
      <c r="S430" s="239"/>
      <c r="T430" s="241"/>
      <c r="U430" s="274"/>
    </row>
    <row r="431" spans="1:21" x14ac:dyDescent="0.25">
      <c r="A431" s="12"/>
      <c r="B431" s="273"/>
      <c r="C431" s="273"/>
      <c r="D431" s="273"/>
      <c r="E431" s="290"/>
      <c r="F431" s="273"/>
      <c r="G431" s="273"/>
      <c r="H431" s="290"/>
      <c r="I431" s="273"/>
      <c r="J431" s="273"/>
      <c r="K431" s="290"/>
      <c r="L431" s="273"/>
      <c r="M431" s="273"/>
      <c r="N431" s="290"/>
      <c r="O431" s="273"/>
      <c r="P431" s="273"/>
      <c r="Q431" s="290"/>
      <c r="R431" s="273"/>
      <c r="S431" s="273"/>
      <c r="T431" s="290"/>
      <c r="U431" s="273"/>
    </row>
    <row r="432" spans="1:21" x14ac:dyDescent="0.25">
      <c r="A432" s="12"/>
      <c r="B432" s="239" t="s">
        <v>779</v>
      </c>
      <c r="C432" s="274"/>
      <c r="D432" s="239"/>
      <c r="E432" s="241"/>
      <c r="F432" s="274"/>
      <c r="G432" s="239"/>
      <c r="H432" s="241"/>
      <c r="I432" s="274"/>
      <c r="J432" s="239"/>
      <c r="K432" s="241"/>
      <c r="L432" s="274"/>
      <c r="M432" s="239"/>
      <c r="N432" s="241"/>
      <c r="O432" s="274"/>
      <c r="P432" s="239"/>
      <c r="Q432" s="241"/>
      <c r="R432" s="274"/>
      <c r="S432" s="239"/>
      <c r="T432" s="241"/>
      <c r="U432" s="274"/>
    </row>
    <row r="433" spans="1:21" x14ac:dyDescent="0.25">
      <c r="A433" s="12"/>
      <c r="B433" s="253" t="s">
        <v>98</v>
      </c>
      <c r="C433" s="273"/>
      <c r="D433" s="236" t="s">
        <v>239</v>
      </c>
      <c r="E433" s="267">
        <v>867</v>
      </c>
      <c r="F433" s="273"/>
      <c r="G433" s="236" t="s">
        <v>239</v>
      </c>
      <c r="H433" s="238">
        <v>3144</v>
      </c>
      <c r="I433" s="273"/>
      <c r="J433" s="236" t="s">
        <v>239</v>
      </c>
      <c r="K433" s="238">
        <v>2082</v>
      </c>
      <c r="L433" s="273"/>
      <c r="M433" s="236" t="s">
        <v>239</v>
      </c>
      <c r="N433" s="238">
        <v>2018</v>
      </c>
      <c r="O433" s="273"/>
      <c r="P433" s="236" t="s">
        <v>239</v>
      </c>
      <c r="Q433" s="267" t="s">
        <v>701</v>
      </c>
      <c r="R433" s="273"/>
      <c r="S433" s="236" t="s">
        <v>239</v>
      </c>
      <c r="T433" s="238">
        <v>8111</v>
      </c>
      <c r="U433" s="273"/>
    </row>
    <row r="434" spans="1:21" x14ac:dyDescent="0.25">
      <c r="A434" s="12"/>
      <c r="B434" s="249" t="s">
        <v>99</v>
      </c>
      <c r="C434" s="274"/>
      <c r="D434" s="239"/>
      <c r="E434" s="243">
        <v>5302</v>
      </c>
      <c r="F434" s="274"/>
      <c r="G434" s="239"/>
      <c r="H434" s="241" t="s">
        <v>701</v>
      </c>
      <c r="I434" s="274"/>
      <c r="J434" s="239"/>
      <c r="K434" s="241" t="s">
        <v>701</v>
      </c>
      <c r="L434" s="274"/>
      <c r="M434" s="239"/>
      <c r="N434" s="241">
        <v>529</v>
      </c>
      <c r="O434" s="274"/>
      <c r="P434" s="239"/>
      <c r="Q434" s="241" t="s">
        <v>701</v>
      </c>
      <c r="R434" s="274"/>
      <c r="S434" s="239"/>
      <c r="T434" s="243">
        <v>5831</v>
      </c>
      <c r="U434" s="274"/>
    </row>
    <row r="435" spans="1:21" x14ac:dyDescent="0.25">
      <c r="A435" s="12"/>
      <c r="B435" s="253" t="s">
        <v>100</v>
      </c>
      <c r="C435" s="273"/>
      <c r="D435" s="236"/>
      <c r="E435" s="238">
        <v>5057</v>
      </c>
      <c r="F435" s="273"/>
      <c r="G435" s="236"/>
      <c r="H435" s="238">
        <v>1739</v>
      </c>
      <c r="I435" s="273"/>
      <c r="J435" s="236"/>
      <c r="K435" s="238">
        <v>1152</v>
      </c>
      <c r="L435" s="273"/>
      <c r="M435" s="236"/>
      <c r="N435" s="238">
        <v>2836</v>
      </c>
      <c r="O435" s="273"/>
      <c r="P435" s="236"/>
      <c r="Q435" s="267" t="s">
        <v>701</v>
      </c>
      <c r="R435" s="273"/>
      <c r="S435" s="236"/>
      <c r="T435" s="238">
        <v>10784</v>
      </c>
      <c r="U435" s="273"/>
    </row>
    <row r="436" spans="1:21" x14ac:dyDescent="0.25">
      <c r="A436" s="12"/>
      <c r="B436" s="249" t="s">
        <v>101</v>
      </c>
      <c r="C436" s="274"/>
      <c r="D436" s="239"/>
      <c r="E436" s="241" t="s">
        <v>701</v>
      </c>
      <c r="F436" s="274"/>
      <c r="G436" s="239"/>
      <c r="H436" s="241" t="s">
        <v>701</v>
      </c>
      <c r="I436" s="274"/>
      <c r="J436" s="239"/>
      <c r="K436" s="241" t="s">
        <v>701</v>
      </c>
      <c r="L436" s="274"/>
      <c r="M436" s="239"/>
      <c r="N436" s="243">
        <v>15823</v>
      </c>
      <c r="O436" s="274"/>
      <c r="P436" s="239"/>
      <c r="Q436" s="241" t="s">
        <v>701</v>
      </c>
      <c r="R436" s="274"/>
      <c r="S436" s="239"/>
      <c r="T436" s="243">
        <v>15823</v>
      </c>
      <c r="U436" s="274"/>
    </row>
    <row r="437" spans="1:21" x14ac:dyDescent="0.25">
      <c r="A437" s="12"/>
      <c r="B437" s="253" t="s">
        <v>102</v>
      </c>
      <c r="C437" s="273"/>
      <c r="D437" s="236"/>
      <c r="E437" s="237">
        <v>5997</v>
      </c>
      <c r="F437" s="273"/>
      <c r="G437" s="236"/>
      <c r="H437" s="238">
        <v>3781</v>
      </c>
      <c r="I437" s="273"/>
      <c r="J437" s="236"/>
      <c r="K437" s="238">
        <v>6819</v>
      </c>
      <c r="L437" s="273"/>
      <c r="M437" s="236"/>
      <c r="N437" s="238">
        <v>3122</v>
      </c>
      <c r="O437" s="273"/>
      <c r="P437" s="236"/>
      <c r="Q437" s="237">
        <v>-5441</v>
      </c>
      <c r="R437" s="273"/>
      <c r="S437" s="236"/>
      <c r="T437" s="238">
        <v>14278</v>
      </c>
      <c r="U437" s="273"/>
    </row>
    <row r="438" spans="1:21" x14ac:dyDescent="0.25">
      <c r="A438" s="12"/>
      <c r="B438" s="249" t="s">
        <v>103</v>
      </c>
      <c r="C438" s="274"/>
      <c r="D438" s="239"/>
      <c r="E438" s="243">
        <v>3840</v>
      </c>
      <c r="F438" s="274"/>
      <c r="G438" s="239"/>
      <c r="H438" s="241" t="s">
        <v>701</v>
      </c>
      <c r="I438" s="274"/>
      <c r="J438" s="239"/>
      <c r="K438" s="241" t="s">
        <v>701</v>
      </c>
      <c r="L438" s="274"/>
      <c r="M438" s="239"/>
      <c r="N438" s="241" t="s">
        <v>701</v>
      </c>
      <c r="O438" s="274"/>
      <c r="P438" s="239"/>
      <c r="Q438" s="241" t="s">
        <v>701</v>
      </c>
      <c r="R438" s="274"/>
      <c r="S438" s="239"/>
      <c r="T438" s="243">
        <v>3840</v>
      </c>
      <c r="U438" s="274"/>
    </row>
    <row r="439" spans="1:21" ht="15.75" thickBot="1" x14ac:dyDescent="0.3">
      <c r="A439" s="12"/>
      <c r="B439" s="253" t="s">
        <v>104</v>
      </c>
      <c r="C439" s="273"/>
      <c r="D439" s="245"/>
      <c r="E439" s="248">
        <v>37</v>
      </c>
      <c r="F439" s="273"/>
      <c r="G439" s="245"/>
      <c r="H439" s="248">
        <v>66</v>
      </c>
      <c r="I439" s="273"/>
      <c r="J439" s="245"/>
      <c r="K439" s="248" t="s">
        <v>701</v>
      </c>
      <c r="L439" s="273"/>
      <c r="M439" s="245"/>
      <c r="N439" s="248" t="s">
        <v>701</v>
      </c>
      <c r="O439" s="273"/>
      <c r="P439" s="245"/>
      <c r="Q439" s="248" t="s">
        <v>701</v>
      </c>
      <c r="R439" s="273"/>
      <c r="S439" s="245"/>
      <c r="T439" s="248">
        <v>103</v>
      </c>
      <c r="U439" s="273"/>
    </row>
    <row r="440" spans="1:21" x14ac:dyDescent="0.25">
      <c r="A440" s="12"/>
      <c r="B440" s="249" t="s">
        <v>105</v>
      </c>
      <c r="C440" s="274"/>
      <c r="D440" s="257"/>
      <c r="E440" s="258">
        <v>21100</v>
      </c>
      <c r="F440" s="274"/>
      <c r="G440" s="257"/>
      <c r="H440" s="259">
        <v>8730</v>
      </c>
      <c r="I440" s="274"/>
      <c r="J440" s="257"/>
      <c r="K440" s="259">
        <v>10053</v>
      </c>
      <c r="L440" s="274"/>
      <c r="M440" s="257"/>
      <c r="N440" s="259">
        <v>24328</v>
      </c>
      <c r="O440" s="274"/>
      <c r="P440" s="257"/>
      <c r="Q440" s="258">
        <v>-5441</v>
      </c>
      <c r="R440" s="274"/>
      <c r="S440" s="257"/>
      <c r="T440" s="259">
        <v>58770</v>
      </c>
      <c r="U440" s="274"/>
    </row>
    <row r="441" spans="1:21" ht="19.5" x14ac:dyDescent="0.25">
      <c r="A441" s="12"/>
      <c r="B441" s="236" t="s">
        <v>106</v>
      </c>
      <c r="C441" s="273"/>
      <c r="D441" s="236"/>
      <c r="E441" s="238">
        <v>693368</v>
      </c>
      <c r="F441" s="273"/>
      <c r="G441" s="236"/>
      <c r="H441" s="267" t="s">
        <v>701</v>
      </c>
      <c r="I441" s="273"/>
      <c r="J441" s="236"/>
      <c r="K441" s="267" t="s">
        <v>701</v>
      </c>
      <c r="L441" s="273"/>
      <c r="M441" s="236"/>
      <c r="N441" s="238">
        <v>119000</v>
      </c>
      <c r="O441" s="273"/>
      <c r="P441" s="236"/>
      <c r="Q441" s="267" t="s">
        <v>701</v>
      </c>
      <c r="R441" s="273"/>
      <c r="S441" s="236"/>
      <c r="T441" s="238">
        <v>812368</v>
      </c>
      <c r="U441" s="273"/>
    </row>
    <row r="442" spans="1:21" x14ac:dyDescent="0.25">
      <c r="A442" s="12"/>
      <c r="B442" s="239" t="s">
        <v>107</v>
      </c>
      <c r="C442" s="274"/>
      <c r="D442" s="239"/>
      <c r="E442" s="241" t="s">
        <v>701</v>
      </c>
      <c r="F442" s="274"/>
      <c r="G442" s="239"/>
      <c r="H442" s="241" t="s">
        <v>701</v>
      </c>
      <c r="I442" s="274"/>
      <c r="J442" s="239"/>
      <c r="K442" s="241" t="s">
        <v>701</v>
      </c>
      <c r="L442" s="274"/>
      <c r="M442" s="239"/>
      <c r="N442" s="243">
        <v>8473</v>
      </c>
      <c r="O442" s="274"/>
      <c r="P442" s="239"/>
      <c r="Q442" s="241" t="s">
        <v>701</v>
      </c>
      <c r="R442" s="274"/>
      <c r="S442" s="239"/>
      <c r="T442" s="243">
        <v>8473</v>
      </c>
      <c r="U442" s="274"/>
    </row>
    <row r="443" spans="1:21" x14ac:dyDescent="0.25">
      <c r="A443" s="12"/>
      <c r="B443" s="236" t="s">
        <v>108</v>
      </c>
      <c r="C443" s="273"/>
      <c r="D443" s="236"/>
      <c r="E443" s="238">
        <v>16070</v>
      </c>
      <c r="F443" s="273"/>
      <c r="G443" s="236"/>
      <c r="H443" s="267">
        <v>791</v>
      </c>
      <c r="I443" s="273"/>
      <c r="J443" s="236"/>
      <c r="K443" s="267">
        <v>58</v>
      </c>
      <c r="L443" s="273"/>
      <c r="M443" s="236"/>
      <c r="N443" s="238">
        <v>2675</v>
      </c>
      <c r="O443" s="273"/>
      <c r="P443" s="236"/>
      <c r="Q443" s="267">
        <v>-364</v>
      </c>
      <c r="R443" s="273"/>
      <c r="S443" s="236"/>
      <c r="T443" s="238">
        <v>19230</v>
      </c>
      <c r="U443" s="273"/>
    </row>
    <row r="444" spans="1:21" x14ac:dyDescent="0.25">
      <c r="A444" s="12"/>
      <c r="B444" s="239" t="s">
        <v>109</v>
      </c>
      <c r="C444" s="274"/>
      <c r="D444" s="239"/>
      <c r="E444" s="243">
        <v>206382</v>
      </c>
      <c r="F444" s="274"/>
      <c r="G444" s="239"/>
      <c r="H444" s="241" t="s">
        <v>701</v>
      </c>
      <c r="I444" s="274"/>
      <c r="J444" s="239"/>
      <c r="K444" s="241">
        <v>492</v>
      </c>
      <c r="L444" s="274"/>
      <c r="M444" s="239"/>
      <c r="N444" s="241" t="s">
        <v>701</v>
      </c>
      <c r="O444" s="274"/>
      <c r="P444" s="239"/>
      <c r="Q444" s="241" t="s">
        <v>701</v>
      </c>
      <c r="R444" s="274"/>
      <c r="S444" s="239"/>
      <c r="T444" s="243">
        <v>206874</v>
      </c>
      <c r="U444" s="274"/>
    </row>
    <row r="445" spans="1:21" ht="20.25" thickBot="1" x14ac:dyDescent="0.3">
      <c r="A445" s="12"/>
      <c r="B445" s="236" t="s">
        <v>110</v>
      </c>
      <c r="C445" s="273"/>
      <c r="D445" s="245"/>
      <c r="E445" s="248" t="s">
        <v>701</v>
      </c>
      <c r="F445" s="273"/>
      <c r="G445" s="245"/>
      <c r="H445" s="248" t="s">
        <v>701</v>
      </c>
      <c r="I445" s="273"/>
      <c r="J445" s="245"/>
      <c r="K445" s="248" t="s">
        <v>701</v>
      </c>
      <c r="L445" s="273"/>
      <c r="M445" s="245"/>
      <c r="N445" s="248" t="s">
        <v>701</v>
      </c>
      <c r="O445" s="273"/>
      <c r="P445" s="245"/>
      <c r="Q445" s="248" t="s">
        <v>701</v>
      </c>
      <c r="R445" s="273"/>
      <c r="S445" s="245"/>
      <c r="T445" s="248" t="s">
        <v>701</v>
      </c>
      <c r="U445" s="273"/>
    </row>
    <row r="446" spans="1:21" ht="15.75" thickBot="1" x14ac:dyDescent="0.3">
      <c r="A446" s="12"/>
      <c r="B446" s="249" t="s">
        <v>111</v>
      </c>
      <c r="C446" s="274"/>
      <c r="D446" s="250"/>
      <c r="E446" s="251">
        <v>936920</v>
      </c>
      <c r="F446" s="274"/>
      <c r="G446" s="250"/>
      <c r="H446" s="252">
        <v>9521</v>
      </c>
      <c r="I446" s="274"/>
      <c r="J446" s="250"/>
      <c r="K446" s="252">
        <v>10603</v>
      </c>
      <c r="L446" s="274"/>
      <c r="M446" s="250"/>
      <c r="N446" s="252">
        <v>154476</v>
      </c>
      <c r="O446" s="274"/>
      <c r="P446" s="250"/>
      <c r="Q446" s="251">
        <v>-5805</v>
      </c>
      <c r="R446" s="274"/>
      <c r="S446" s="250"/>
      <c r="T446" s="252">
        <v>1105715</v>
      </c>
      <c r="U446" s="274"/>
    </row>
    <row r="447" spans="1:21" x14ac:dyDescent="0.25">
      <c r="A447" s="12"/>
      <c r="B447" s="273"/>
      <c r="C447" s="273"/>
      <c r="D447" s="291"/>
      <c r="E447" s="292"/>
      <c r="F447" s="273"/>
      <c r="G447" s="291"/>
      <c r="H447" s="292"/>
      <c r="I447" s="273"/>
      <c r="J447" s="291"/>
      <c r="K447" s="292"/>
      <c r="L447" s="273"/>
      <c r="M447" s="291"/>
      <c r="N447" s="292"/>
      <c r="O447" s="273"/>
      <c r="P447" s="291"/>
      <c r="Q447" s="292"/>
      <c r="R447" s="273"/>
      <c r="S447" s="291"/>
      <c r="T447" s="292"/>
      <c r="U447" s="273"/>
    </row>
    <row r="448" spans="1:21" x14ac:dyDescent="0.25">
      <c r="A448" s="12"/>
      <c r="B448" s="239" t="s">
        <v>780</v>
      </c>
      <c r="C448" s="274"/>
      <c r="D448" s="239"/>
      <c r="E448" s="241" t="s">
        <v>701</v>
      </c>
      <c r="F448" s="274"/>
      <c r="G448" s="239"/>
      <c r="H448" s="241" t="s">
        <v>701</v>
      </c>
      <c r="I448" s="274"/>
      <c r="J448" s="239"/>
      <c r="K448" s="243">
        <v>12646</v>
      </c>
      <c r="L448" s="274"/>
      <c r="M448" s="239"/>
      <c r="N448" s="241" t="s">
        <v>701</v>
      </c>
      <c r="O448" s="274"/>
      <c r="P448" s="239"/>
      <c r="Q448" s="241" t="s">
        <v>701</v>
      </c>
      <c r="R448" s="274"/>
      <c r="S448" s="239"/>
      <c r="T448" s="243">
        <v>12646</v>
      </c>
      <c r="U448" s="274"/>
    </row>
    <row r="449" spans="1:24" x14ac:dyDescent="0.25">
      <c r="A449" s="12"/>
      <c r="B449" s="273"/>
      <c r="C449" s="273"/>
      <c r="D449" s="273"/>
      <c r="E449" s="290"/>
      <c r="F449" s="273"/>
      <c r="G449" s="273"/>
      <c r="H449" s="290"/>
      <c r="I449" s="273"/>
      <c r="J449" s="273"/>
      <c r="K449" s="290"/>
      <c r="L449" s="273"/>
      <c r="M449" s="273"/>
      <c r="N449" s="290"/>
      <c r="O449" s="273"/>
      <c r="P449" s="273"/>
      <c r="Q449" s="290"/>
      <c r="R449" s="273"/>
      <c r="S449" s="273"/>
      <c r="T449" s="290"/>
      <c r="U449" s="273"/>
    </row>
    <row r="450" spans="1:24" x14ac:dyDescent="0.25">
      <c r="A450" s="12"/>
      <c r="B450" s="239" t="s">
        <v>781</v>
      </c>
      <c r="C450" s="274"/>
      <c r="D450" s="239"/>
      <c r="E450" s="241"/>
      <c r="F450" s="274"/>
      <c r="G450" s="239"/>
      <c r="H450" s="241"/>
      <c r="I450" s="274"/>
      <c r="J450" s="239"/>
      <c r="K450" s="241"/>
      <c r="L450" s="274"/>
      <c r="M450" s="239"/>
      <c r="N450" s="241"/>
      <c r="O450" s="274"/>
      <c r="P450" s="239"/>
      <c r="Q450" s="241"/>
      <c r="R450" s="274"/>
      <c r="S450" s="239"/>
      <c r="T450" s="241"/>
      <c r="U450" s="274"/>
    </row>
    <row r="451" spans="1:24" x14ac:dyDescent="0.25">
      <c r="A451" s="12"/>
      <c r="B451" s="253" t="s">
        <v>782</v>
      </c>
      <c r="C451" s="273"/>
      <c r="D451" s="236"/>
      <c r="E451" s="267" t="s">
        <v>701</v>
      </c>
      <c r="F451" s="273"/>
      <c r="G451" s="236"/>
      <c r="H451" s="267" t="s">
        <v>701</v>
      </c>
      <c r="I451" s="273"/>
      <c r="J451" s="236"/>
      <c r="K451" s="267" t="s">
        <v>701</v>
      </c>
      <c r="L451" s="273"/>
      <c r="M451" s="236"/>
      <c r="N451" s="267">
        <v>18</v>
      </c>
      <c r="O451" s="273"/>
      <c r="P451" s="236"/>
      <c r="Q451" s="267">
        <v>-18</v>
      </c>
      <c r="R451" s="273"/>
      <c r="S451" s="236"/>
      <c r="T451" s="267" t="s">
        <v>701</v>
      </c>
      <c r="U451" s="273"/>
    </row>
    <row r="452" spans="1:24" x14ac:dyDescent="0.25">
      <c r="A452" s="12"/>
      <c r="B452" s="249" t="s">
        <v>783</v>
      </c>
      <c r="C452" s="274"/>
      <c r="D452" s="239"/>
      <c r="E452" s="241">
        <v>48</v>
      </c>
      <c r="F452" s="274"/>
      <c r="G452" s="239"/>
      <c r="H452" s="241" t="s">
        <v>701</v>
      </c>
      <c r="I452" s="274"/>
      <c r="J452" s="239"/>
      <c r="K452" s="241">
        <v>10</v>
      </c>
      <c r="L452" s="274"/>
      <c r="M452" s="239"/>
      <c r="N452" s="241">
        <v>18</v>
      </c>
      <c r="O452" s="274"/>
      <c r="P452" s="239"/>
      <c r="Q452" s="241">
        <v>-28</v>
      </c>
      <c r="R452" s="274"/>
      <c r="S452" s="239"/>
      <c r="T452" s="241">
        <v>48</v>
      </c>
      <c r="U452" s="274"/>
    </row>
    <row r="453" spans="1:24" x14ac:dyDescent="0.25">
      <c r="A453" s="12"/>
      <c r="B453" s="253" t="s">
        <v>784</v>
      </c>
      <c r="C453" s="273"/>
      <c r="D453" s="236"/>
      <c r="E453" s="267">
        <v>-215</v>
      </c>
      <c r="F453" s="273"/>
      <c r="G453" s="236"/>
      <c r="H453" s="267" t="s">
        <v>701</v>
      </c>
      <c r="I453" s="273"/>
      <c r="J453" s="236"/>
      <c r="K453" s="267" t="s">
        <v>701</v>
      </c>
      <c r="L453" s="273"/>
      <c r="M453" s="236"/>
      <c r="N453" s="267">
        <v>-119</v>
      </c>
      <c r="O453" s="273"/>
      <c r="P453" s="236"/>
      <c r="Q453" s="267">
        <v>119</v>
      </c>
      <c r="R453" s="273"/>
      <c r="S453" s="236"/>
      <c r="T453" s="267">
        <v>-215</v>
      </c>
      <c r="U453" s="273"/>
    </row>
    <row r="454" spans="1:24" x14ac:dyDescent="0.25">
      <c r="A454" s="12"/>
      <c r="B454" s="249" t="s">
        <v>117</v>
      </c>
      <c r="C454" s="274"/>
      <c r="D454" s="239"/>
      <c r="E454" s="242">
        <v>1002211</v>
      </c>
      <c r="F454" s="274"/>
      <c r="G454" s="239"/>
      <c r="H454" s="242">
        <v>216160</v>
      </c>
      <c r="I454" s="274"/>
      <c r="J454" s="239"/>
      <c r="K454" s="243">
        <v>42733</v>
      </c>
      <c r="L454" s="274"/>
      <c r="M454" s="239"/>
      <c r="N454" s="243">
        <v>-14680</v>
      </c>
      <c r="O454" s="274"/>
      <c r="P454" s="239"/>
      <c r="Q454" s="242">
        <v>-244213</v>
      </c>
      <c r="R454" s="274"/>
      <c r="S454" s="239"/>
      <c r="T454" s="242">
        <v>1002211</v>
      </c>
      <c r="U454" s="274"/>
    </row>
    <row r="455" spans="1:24" ht="15.75" thickBot="1" x14ac:dyDescent="0.3">
      <c r="A455" s="12"/>
      <c r="B455" s="253" t="s">
        <v>785</v>
      </c>
      <c r="C455" s="273"/>
      <c r="D455" s="245"/>
      <c r="E455" s="247">
        <v>-908562</v>
      </c>
      <c r="F455" s="273"/>
      <c r="G455" s="245"/>
      <c r="H455" s="247">
        <v>421537</v>
      </c>
      <c r="I455" s="273"/>
      <c r="J455" s="245"/>
      <c r="K455" s="270">
        <v>-28926</v>
      </c>
      <c r="L455" s="273"/>
      <c r="M455" s="245"/>
      <c r="N455" s="270">
        <v>4571</v>
      </c>
      <c r="O455" s="273"/>
      <c r="P455" s="245"/>
      <c r="Q455" s="247">
        <v>-397182</v>
      </c>
      <c r="R455" s="273"/>
      <c r="S455" s="245"/>
      <c r="T455" s="247">
        <v>-908562</v>
      </c>
      <c r="U455" s="273"/>
    </row>
    <row r="456" spans="1:24" x14ac:dyDescent="0.25">
      <c r="A456" s="12"/>
      <c r="B456" s="249" t="s">
        <v>786</v>
      </c>
      <c r="C456" s="274"/>
      <c r="D456" s="257"/>
      <c r="E456" s="258">
        <v>93482</v>
      </c>
      <c r="F456" s="274"/>
      <c r="G456" s="257"/>
      <c r="H456" s="258">
        <v>637697</v>
      </c>
      <c r="I456" s="274"/>
      <c r="J456" s="257"/>
      <c r="K456" s="259">
        <v>13817</v>
      </c>
      <c r="L456" s="274"/>
      <c r="M456" s="257"/>
      <c r="N456" s="259">
        <v>-10192</v>
      </c>
      <c r="O456" s="274"/>
      <c r="P456" s="257"/>
      <c r="Q456" s="258">
        <v>-641322</v>
      </c>
      <c r="R456" s="274"/>
      <c r="S456" s="257"/>
      <c r="T456" s="258">
        <v>93482</v>
      </c>
      <c r="U456" s="274"/>
    </row>
    <row r="457" spans="1:24" ht="15.75" thickBot="1" x14ac:dyDescent="0.3">
      <c r="A457" s="12"/>
      <c r="B457" s="236" t="s">
        <v>120</v>
      </c>
      <c r="C457" s="273"/>
      <c r="D457" s="245"/>
      <c r="E457" s="246" t="s">
        <v>701</v>
      </c>
      <c r="F457" s="273"/>
      <c r="G457" s="245"/>
      <c r="H457" s="246" t="s">
        <v>701</v>
      </c>
      <c r="I457" s="273"/>
      <c r="J457" s="245"/>
      <c r="K457" s="248" t="s">
        <v>701</v>
      </c>
      <c r="L457" s="273"/>
      <c r="M457" s="245"/>
      <c r="N457" s="248" t="s">
        <v>701</v>
      </c>
      <c r="O457" s="273"/>
      <c r="P457" s="245"/>
      <c r="Q457" s="247">
        <v>208188</v>
      </c>
      <c r="R457" s="273"/>
      <c r="S457" s="245"/>
      <c r="T457" s="247">
        <v>208188</v>
      </c>
      <c r="U457" s="273"/>
    </row>
    <row r="458" spans="1:24" ht="15.75" thickBot="1" x14ac:dyDescent="0.3">
      <c r="A458" s="12"/>
      <c r="B458" s="239" t="s">
        <v>787</v>
      </c>
      <c r="C458" s="274"/>
      <c r="D458" s="250"/>
      <c r="E458" s="251">
        <v>93482</v>
      </c>
      <c r="F458" s="274"/>
      <c r="G458" s="250"/>
      <c r="H458" s="251">
        <v>637697</v>
      </c>
      <c r="I458" s="274"/>
      <c r="J458" s="250"/>
      <c r="K458" s="252">
        <v>13817</v>
      </c>
      <c r="L458" s="274"/>
      <c r="M458" s="250"/>
      <c r="N458" s="252">
        <v>-10192</v>
      </c>
      <c r="O458" s="274"/>
      <c r="P458" s="250"/>
      <c r="Q458" s="251">
        <v>-433134</v>
      </c>
      <c r="R458" s="274"/>
      <c r="S458" s="250"/>
      <c r="T458" s="251">
        <v>301670</v>
      </c>
      <c r="U458" s="274"/>
    </row>
    <row r="459" spans="1:24" ht="20.25" thickBot="1" x14ac:dyDescent="0.3">
      <c r="A459" s="12"/>
      <c r="B459" s="253" t="s">
        <v>788</v>
      </c>
      <c r="C459" s="273"/>
      <c r="D459" s="279" t="s">
        <v>239</v>
      </c>
      <c r="E459" s="281">
        <v>1030402</v>
      </c>
      <c r="F459" s="273"/>
      <c r="G459" s="279" t="s">
        <v>239</v>
      </c>
      <c r="H459" s="280">
        <v>647218</v>
      </c>
      <c r="I459" s="273"/>
      <c r="J459" s="279" t="s">
        <v>239</v>
      </c>
      <c r="K459" s="281">
        <v>37066</v>
      </c>
      <c r="L459" s="273"/>
      <c r="M459" s="279" t="s">
        <v>239</v>
      </c>
      <c r="N459" s="281">
        <v>144284</v>
      </c>
      <c r="O459" s="273"/>
      <c r="P459" s="279" t="s">
        <v>239</v>
      </c>
      <c r="Q459" s="281">
        <v>-438939</v>
      </c>
      <c r="R459" s="273"/>
      <c r="S459" s="279" t="s">
        <v>239</v>
      </c>
      <c r="T459" s="280">
        <v>1420031</v>
      </c>
      <c r="U459" s="273"/>
    </row>
    <row r="460" spans="1:24" ht="15.75" thickTop="1" x14ac:dyDescent="0.25">
      <c r="A460" s="12"/>
      <c r="B460" s="127"/>
      <c r="C460" s="127"/>
      <c r="D460" s="127"/>
      <c r="E460" s="127"/>
      <c r="F460" s="127"/>
      <c r="G460" s="127"/>
      <c r="H460" s="127"/>
      <c r="I460" s="127"/>
      <c r="J460" s="127"/>
      <c r="K460" s="127"/>
      <c r="L460" s="127"/>
      <c r="M460" s="127"/>
      <c r="N460" s="127"/>
      <c r="O460" s="127"/>
      <c r="P460" s="127"/>
      <c r="Q460" s="127"/>
      <c r="R460" s="127"/>
      <c r="S460" s="127"/>
      <c r="T460" s="127"/>
      <c r="U460" s="127"/>
      <c r="V460" s="127"/>
      <c r="W460" s="127"/>
      <c r="X460" s="127"/>
    </row>
    <row r="461" spans="1:24" x14ac:dyDescent="0.25">
      <c r="A461" s="12"/>
      <c r="B461" s="52" t="s">
        <v>772</v>
      </c>
      <c r="C461" s="52"/>
      <c r="D461" s="52"/>
      <c r="E461" s="52"/>
      <c r="F461" s="52"/>
      <c r="G461" s="52"/>
      <c r="H461" s="52"/>
      <c r="I461" s="52"/>
      <c r="J461" s="52"/>
      <c r="K461" s="52"/>
      <c r="L461" s="52"/>
      <c r="M461" s="52"/>
      <c r="N461" s="52"/>
      <c r="O461" s="52"/>
      <c r="P461" s="52"/>
      <c r="Q461" s="52"/>
      <c r="R461" s="52"/>
      <c r="S461" s="52"/>
      <c r="T461" s="52"/>
      <c r="U461" s="52"/>
      <c r="V461" s="52"/>
      <c r="W461" s="52"/>
      <c r="X461" s="52"/>
    </row>
    <row r="462" spans="1:24" x14ac:dyDescent="0.25">
      <c r="A462" s="12"/>
      <c r="B462" s="52" t="s">
        <v>277</v>
      </c>
      <c r="C462" s="52"/>
      <c r="D462" s="52"/>
      <c r="E462" s="52"/>
      <c r="F462" s="52"/>
      <c r="G462" s="52"/>
      <c r="H462" s="52"/>
      <c r="I462" s="52"/>
      <c r="J462" s="52"/>
      <c r="K462" s="52"/>
      <c r="L462" s="52"/>
      <c r="M462" s="52"/>
      <c r="N462" s="52"/>
      <c r="O462" s="52"/>
      <c r="P462" s="52"/>
      <c r="Q462" s="52"/>
      <c r="R462" s="52"/>
      <c r="S462" s="52"/>
      <c r="T462" s="52"/>
      <c r="U462" s="52"/>
      <c r="V462" s="52"/>
      <c r="W462" s="52"/>
      <c r="X462" s="52"/>
    </row>
    <row r="463" spans="1:24" x14ac:dyDescent="0.25">
      <c r="A463" s="12"/>
      <c r="B463" s="310"/>
      <c r="C463" s="310"/>
      <c r="D463" s="310"/>
      <c r="E463" s="310"/>
      <c r="F463" s="310"/>
      <c r="G463" s="310"/>
      <c r="H463" s="310"/>
      <c r="I463" s="310"/>
      <c r="J463" s="310"/>
      <c r="K463" s="310"/>
      <c r="L463" s="310"/>
      <c r="M463" s="310"/>
      <c r="N463" s="310"/>
      <c r="O463" s="310"/>
      <c r="P463" s="310"/>
      <c r="Q463" s="310"/>
      <c r="R463" s="310"/>
      <c r="S463" s="310"/>
      <c r="T463" s="310"/>
      <c r="U463" s="310"/>
      <c r="V463" s="310"/>
      <c r="W463" s="310"/>
      <c r="X463" s="310"/>
    </row>
    <row r="464" spans="1:24" x14ac:dyDescent="0.25">
      <c r="A464" s="12"/>
      <c r="B464" s="264"/>
      <c r="C464" s="282"/>
      <c r="D464" s="265"/>
      <c r="E464" s="265"/>
      <c r="F464" s="282"/>
      <c r="G464" s="265" t="s">
        <v>744</v>
      </c>
      <c r="H464" s="265"/>
      <c r="I464" s="282"/>
      <c r="J464" s="265" t="s">
        <v>773</v>
      </c>
      <c r="K464" s="265"/>
      <c r="L464" s="282"/>
      <c r="M464" s="265"/>
      <c r="N464" s="265"/>
      <c r="O464" s="282"/>
      <c r="P464" s="265"/>
      <c r="Q464" s="265"/>
      <c r="R464" s="282"/>
      <c r="S464" s="265"/>
      <c r="T464" s="265"/>
      <c r="U464" s="282"/>
    </row>
    <row r="465" spans="1:21" x14ac:dyDescent="0.25">
      <c r="A465" s="12"/>
      <c r="B465" s="264"/>
      <c r="C465" s="282"/>
      <c r="D465" s="265"/>
      <c r="E465" s="265"/>
      <c r="F465" s="282"/>
      <c r="G465" s="265"/>
      <c r="H465" s="265"/>
      <c r="I465" s="282"/>
      <c r="J465" s="265" t="s">
        <v>694</v>
      </c>
      <c r="K465" s="265"/>
      <c r="L465" s="282"/>
      <c r="M465" s="265"/>
      <c r="N465" s="265"/>
      <c r="O465" s="282"/>
      <c r="P465" s="265"/>
      <c r="Q465" s="265"/>
      <c r="R465" s="282"/>
      <c r="S465" s="265"/>
      <c r="T465" s="265"/>
      <c r="U465" s="282"/>
    </row>
    <row r="466" spans="1:21" x14ac:dyDescent="0.25">
      <c r="A466" s="12"/>
      <c r="B466" s="233"/>
      <c r="C466" s="272"/>
      <c r="D466" s="265" t="s">
        <v>774</v>
      </c>
      <c r="E466" s="265"/>
      <c r="F466" s="272"/>
      <c r="G466" s="265" t="s">
        <v>692</v>
      </c>
      <c r="H466" s="265"/>
      <c r="I466" s="272"/>
      <c r="J466" s="265" t="s">
        <v>692</v>
      </c>
      <c r="K466" s="265"/>
      <c r="L466" s="272"/>
      <c r="M466" s="265" t="s">
        <v>689</v>
      </c>
      <c r="N466" s="265"/>
      <c r="O466" s="272"/>
      <c r="P466" s="265" t="s">
        <v>696</v>
      </c>
      <c r="Q466" s="265"/>
      <c r="R466" s="272"/>
      <c r="S466" s="234"/>
      <c r="T466" s="234"/>
      <c r="U466" s="272"/>
    </row>
    <row r="467" spans="1:21" ht="15.75" thickBot="1" x14ac:dyDescent="0.3">
      <c r="A467" s="12"/>
      <c r="B467" s="233"/>
      <c r="C467" s="272"/>
      <c r="D467" s="266" t="s">
        <v>729</v>
      </c>
      <c r="E467" s="266"/>
      <c r="F467" s="272"/>
      <c r="G467" s="266" t="s">
        <v>748</v>
      </c>
      <c r="H467" s="266"/>
      <c r="I467" s="272"/>
      <c r="J467" s="266" t="s">
        <v>748</v>
      </c>
      <c r="K467" s="266"/>
      <c r="L467" s="272"/>
      <c r="M467" s="266" t="s">
        <v>748</v>
      </c>
      <c r="N467" s="266"/>
      <c r="O467" s="272"/>
      <c r="P467" s="266" t="s">
        <v>697</v>
      </c>
      <c r="Q467" s="266"/>
      <c r="R467" s="272"/>
      <c r="S467" s="266" t="s">
        <v>646</v>
      </c>
      <c r="T467" s="266"/>
      <c r="U467" s="272"/>
    </row>
    <row r="468" spans="1:21" x14ac:dyDescent="0.25">
      <c r="A468" s="12"/>
      <c r="B468" s="233"/>
      <c r="C468" s="272"/>
      <c r="D468" s="265" t="s">
        <v>789</v>
      </c>
      <c r="E468" s="265"/>
      <c r="F468" s="265"/>
      <c r="G468" s="265"/>
      <c r="H468" s="265"/>
      <c r="I468" s="265"/>
      <c r="J468" s="265"/>
      <c r="K468" s="265"/>
      <c r="L468" s="265"/>
      <c r="M468" s="265"/>
      <c r="N468" s="265"/>
      <c r="O468" s="265"/>
      <c r="P468" s="265"/>
      <c r="Q468" s="265"/>
      <c r="R468" s="265"/>
      <c r="S468" s="265"/>
      <c r="T468" s="265"/>
      <c r="U468" s="272"/>
    </row>
    <row r="469" spans="1:21" x14ac:dyDescent="0.25">
      <c r="A469" s="12"/>
      <c r="B469" s="233"/>
      <c r="C469" s="272"/>
      <c r="D469" s="265" t="s">
        <v>758</v>
      </c>
      <c r="E469" s="265"/>
      <c r="F469" s="265"/>
      <c r="G469" s="265"/>
      <c r="H469" s="265"/>
      <c r="I469" s="265"/>
      <c r="J469" s="265"/>
      <c r="K469" s="265"/>
      <c r="L469" s="265"/>
      <c r="M469" s="265"/>
      <c r="N469" s="265"/>
      <c r="O469" s="265"/>
      <c r="P469" s="265"/>
      <c r="Q469" s="265"/>
      <c r="R469" s="265"/>
      <c r="S469" s="265"/>
      <c r="T469" s="265"/>
      <c r="U469" s="272"/>
    </row>
    <row r="470" spans="1:21" x14ac:dyDescent="0.25">
      <c r="A470" s="12"/>
      <c r="B470" s="233"/>
      <c r="C470" s="272"/>
      <c r="D470" s="265" t="s">
        <v>291</v>
      </c>
      <c r="E470" s="265"/>
      <c r="F470" s="265"/>
      <c r="G470" s="265"/>
      <c r="H470" s="265"/>
      <c r="I470" s="265"/>
      <c r="J470" s="265"/>
      <c r="K470" s="265"/>
      <c r="L470" s="265"/>
      <c r="M470" s="265"/>
      <c r="N470" s="265"/>
      <c r="O470" s="265"/>
      <c r="P470" s="265"/>
      <c r="Q470" s="265"/>
      <c r="R470" s="265"/>
      <c r="S470" s="265"/>
      <c r="T470" s="265"/>
      <c r="U470" s="272"/>
    </row>
    <row r="471" spans="1:21" x14ac:dyDescent="0.25">
      <c r="A471" s="12"/>
      <c r="B471" s="233"/>
      <c r="C471" s="272"/>
      <c r="D471" s="233"/>
      <c r="E471" s="235"/>
      <c r="F471" s="272"/>
      <c r="G471" s="233"/>
      <c r="H471" s="235"/>
      <c r="I471" s="272"/>
      <c r="J471" s="233"/>
      <c r="K471" s="235"/>
      <c r="L471" s="272"/>
      <c r="M471" s="233"/>
      <c r="N471" s="235"/>
      <c r="O471" s="272"/>
      <c r="P471" s="233"/>
      <c r="Q471" s="235"/>
      <c r="R471" s="272"/>
      <c r="S471" s="233"/>
      <c r="T471" s="235"/>
      <c r="U471" s="272"/>
    </row>
    <row r="472" spans="1:21" x14ac:dyDescent="0.25">
      <c r="A472" s="12"/>
      <c r="B472" s="286" t="s">
        <v>79</v>
      </c>
      <c r="C472" s="273"/>
      <c r="D472" s="236"/>
      <c r="E472" s="267"/>
      <c r="F472" s="273"/>
      <c r="G472" s="236"/>
      <c r="H472" s="267"/>
      <c r="I472" s="273"/>
      <c r="J472" s="236"/>
      <c r="K472" s="267"/>
      <c r="L472" s="273"/>
      <c r="M472" s="236"/>
      <c r="N472" s="267"/>
      <c r="O472" s="273"/>
      <c r="P472" s="236"/>
      <c r="Q472" s="267"/>
      <c r="R472" s="273"/>
      <c r="S472" s="236"/>
      <c r="T472" s="267"/>
      <c r="U472" s="273"/>
    </row>
    <row r="473" spans="1:21" x14ac:dyDescent="0.25">
      <c r="A473" s="12"/>
      <c r="B473" s="239" t="s">
        <v>775</v>
      </c>
      <c r="C473" s="274"/>
      <c r="D473" s="239"/>
      <c r="E473" s="241"/>
      <c r="F473" s="274"/>
      <c r="G473" s="239"/>
      <c r="H473" s="241"/>
      <c r="I473" s="274"/>
      <c r="J473" s="239"/>
      <c r="K473" s="241"/>
      <c r="L473" s="274"/>
      <c r="M473" s="239"/>
      <c r="N473" s="241"/>
      <c r="O473" s="274"/>
      <c r="P473" s="239"/>
      <c r="Q473" s="241"/>
      <c r="R473" s="274"/>
      <c r="S473" s="239"/>
      <c r="T473" s="241"/>
      <c r="U473" s="274"/>
    </row>
    <row r="474" spans="1:21" x14ac:dyDescent="0.25">
      <c r="A474" s="12"/>
      <c r="B474" s="253" t="s">
        <v>80</v>
      </c>
      <c r="C474" s="273"/>
      <c r="D474" s="236" t="s">
        <v>239</v>
      </c>
      <c r="E474" s="238">
        <v>22512</v>
      </c>
      <c r="F474" s="273"/>
      <c r="G474" s="236" t="s">
        <v>239</v>
      </c>
      <c r="H474" s="238">
        <v>1342</v>
      </c>
      <c r="I474" s="273"/>
      <c r="J474" s="236" t="s">
        <v>239</v>
      </c>
      <c r="K474" s="238">
        <v>2414</v>
      </c>
      <c r="L474" s="273"/>
      <c r="M474" s="236" t="s">
        <v>239</v>
      </c>
      <c r="N474" s="238">
        <v>30987</v>
      </c>
      <c r="O474" s="273"/>
      <c r="P474" s="236" t="s">
        <v>239</v>
      </c>
      <c r="Q474" s="267" t="s">
        <v>701</v>
      </c>
      <c r="R474" s="273"/>
      <c r="S474" s="236" t="s">
        <v>239</v>
      </c>
      <c r="T474" s="238">
        <v>57255</v>
      </c>
      <c r="U474" s="273"/>
    </row>
    <row r="475" spans="1:21" x14ac:dyDescent="0.25">
      <c r="A475" s="12"/>
      <c r="B475" s="249" t="s">
        <v>81</v>
      </c>
      <c r="C475" s="274"/>
      <c r="D475" s="239"/>
      <c r="E475" s="241" t="s">
        <v>701</v>
      </c>
      <c r="F475" s="274"/>
      <c r="G475" s="239"/>
      <c r="H475" s="241" t="s">
        <v>701</v>
      </c>
      <c r="I475" s="274"/>
      <c r="J475" s="239"/>
      <c r="K475" s="241" t="s">
        <v>701</v>
      </c>
      <c r="L475" s="274"/>
      <c r="M475" s="239"/>
      <c r="N475" s="243">
        <v>1597</v>
      </c>
      <c r="O475" s="274"/>
      <c r="P475" s="239"/>
      <c r="Q475" s="241" t="s">
        <v>701</v>
      </c>
      <c r="R475" s="274"/>
      <c r="S475" s="239"/>
      <c r="T475" s="243">
        <v>1597</v>
      </c>
      <c r="U475" s="274"/>
    </row>
    <row r="476" spans="1:21" ht="19.5" x14ac:dyDescent="0.25">
      <c r="A476" s="12"/>
      <c r="B476" s="253" t="s">
        <v>82</v>
      </c>
      <c r="C476" s="273"/>
      <c r="D476" s="236"/>
      <c r="E476" s="238">
        <v>18494</v>
      </c>
      <c r="F476" s="273"/>
      <c r="G476" s="236"/>
      <c r="H476" s="238">
        <v>27539</v>
      </c>
      <c r="I476" s="273"/>
      <c r="J476" s="236"/>
      <c r="K476" s="238">
        <v>6788</v>
      </c>
      <c r="L476" s="273"/>
      <c r="M476" s="236"/>
      <c r="N476" s="238">
        <v>29162</v>
      </c>
      <c r="O476" s="273"/>
      <c r="P476" s="236"/>
      <c r="Q476" s="267" t="s">
        <v>701</v>
      </c>
      <c r="R476" s="273"/>
      <c r="S476" s="236"/>
      <c r="T476" s="238">
        <v>81983</v>
      </c>
      <c r="U476" s="273"/>
    </row>
    <row r="477" spans="1:21" x14ac:dyDescent="0.25">
      <c r="A477" s="12"/>
      <c r="B477" s="249" t="s">
        <v>83</v>
      </c>
      <c r="C477" s="274"/>
      <c r="D477" s="239"/>
      <c r="E477" s="243">
        <v>1707</v>
      </c>
      <c r="F477" s="274"/>
      <c r="G477" s="239"/>
      <c r="H477" s="241">
        <v>817</v>
      </c>
      <c r="I477" s="274"/>
      <c r="J477" s="239"/>
      <c r="K477" s="243">
        <v>3593</v>
      </c>
      <c r="L477" s="274"/>
      <c r="M477" s="239"/>
      <c r="N477" s="241">
        <v>976</v>
      </c>
      <c r="O477" s="274"/>
      <c r="P477" s="239"/>
      <c r="Q477" s="241" t="s">
        <v>701</v>
      </c>
      <c r="R477" s="274"/>
      <c r="S477" s="239"/>
      <c r="T477" s="243">
        <v>7093</v>
      </c>
      <c r="U477" s="274"/>
    </row>
    <row r="478" spans="1:21" x14ac:dyDescent="0.25">
      <c r="A478" s="12"/>
      <c r="B478" s="253" t="s">
        <v>84</v>
      </c>
      <c r="C478" s="273"/>
      <c r="D478" s="236"/>
      <c r="E478" s="267" t="s">
        <v>701</v>
      </c>
      <c r="F478" s="273"/>
      <c r="G478" s="236"/>
      <c r="H478" s="267" t="s">
        <v>701</v>
      </c>
      <c r="I478" s="273"/>
      <c r="J478" s="236"/>
      <c r="K478" s="267" t="s">
        <v>701</v>
      </c>
      <c r="L478" s="273"/>
      <c r="M478" s="236"/>
      <c r="N478" s="238">
        <v>27723</v>
      </c>
      <c r="O478" s="273"/>
      <c r="P478" s="236"/>
      <c r="Q478" s="267" t="s">
        <v>701</v>
      </c>
      <c r="R478" s="273"/>
      <c r="S478" s="236"/>
      <c r="T478" s="238">
        <v>27723</v>
      </c>
      <c r="U478" s="273"/>
    </row>
    <row r="479" spans="1:21" ht="15.75" thickBot="1" x14ac:dyDescent="0.3">
      <c r="A479" s="12"/>
      <c r="B479" s="249" t="s">
        <v>86</v>
      </c>
      <c r="C479" s="274"/>
      <c r="D479" s="275"/>
      <c r="E479" s="277">
        <v>124</v>
      </c>
      <c r="F479" s="274"/>
      <c r="G479" s="275"/>
      <c r="H479" s="277">
        <v>-51</v>
      </c>
      <c r="I479" s="274"/>
      <c r="J479" s="275"/>
      <c r="K479" s="277" t="s">
        <v>701</v>
      </c>
      <c r="L479" s="274"/>
      <c r="M479" s="275"/>
      <c r="N479" s="277" t="s">
        <v>701</v>
      </c>
      <c r="O479" s="274"/>
      <c r="P479" s="275"/>
      <c r="Q479" s="277" t="s">
        <v>701</v>
      </c>
      <c r="R479" s="274"/>
      <c r="S479" s="275"/>
      <c r="T479" s="277">
        <v>73</v>
      </c>
      <c r="U479" s="274"/>
    </row>
    <row r="480" spans="1:21" x14ac:dyDescent="0.25">
      <c r="A480" s="12"/>
      <c r="B480" s="253" t="s">
        <v>87</v>
      </c>
      <c r="C480" s="273"/>
      <c r="D480" s="254"/>
      <c r="E480" s="256">
        <v>42837</v>
      </c>
      <c r="F480" s="273"/>
      <c r="G480" s="254"/>
      <c r="H480" s="256">
        <v>29647</v>
      </c>
      <c r="I480" s="273"/>
      <c r="J480" s="254"/>
      <c r="K480" s="256">
        <v>12795</v>
      </c>
      <c r="L480" s="273"/>
      <c r="M480" s="254"/>
      <c r="N480" s="256">
        <v>90445</v>
      </c>
      <c r="O480" s="273"/>
      <c r="P480" s="254"/>
      <c r="Q480" s="268" t="s">
        <v>701</v>
      </c>
      <c r="R480" s="273"/>
      <c r="S480" s="254"/>
      <c r="T480" s="256">
        <v>175724</v>
      </c>
      <c r="U480" s="273"/>
    </row>
    <row r="481" spans="1:21" x14ac:dyDescent="0.25">
      <c r="A481" s="12"/>
      <c r="B481" s="239" t="s">
        <v>89</v>
      </c>
      <c r="C481" s="274"/>
      <c r="D481" s="239"/>
      <c r="E481" s="243">
        <v>18035</v>
      </c>
      <c r="F481" s="274"/>
      <c r="G481" s="239"/>
      <c r="H481" s="243">
        <v>14867</v>
      </c>
      <c r="I481" s="274"/>
      <c r="J481" s="239"/>
      <c r="K481" s="241">
        <v>469</v>
      </c>
      <c r="L481" s="274"/>
      <c r="M481" s="239"/>
      <c r="N481" s="243">
        <v>1807</v>
      </c>
      <c r="O481" s="274"/>
      <c r="P481" s="239"/>
      <c r="Q481" s="241">
        <v>104</v>
      </c>
      <c r="R481" s="274"/>
      <c r="S481" s="239"/>
      <c r="T481" s="243">
        <v>35282</v>
      </c>
      <c r="U481" s="274"/>
    </row>
    <row r="482" spans="1:21" x14ac:dyDescent="0.25">
      <c r="A482" s="12"/>
      <c r="B482" s="236" t="s">
        <v>776</v>
      </c>
      <c r="C482" s="273"/>
      <c r="D482" s="236"/>
      <c r="E482" s="238">
        <v>319481</v>
      </c>
      <c r="F482" s="273"/>
      <c r="G482" s="236"/>
      <c r="H482" s="238">
        <v>463600</v>
      </c>
      <c r="I482" s="273"/>
      <c r="J482" s="236"/>
      <c r="K482" s="238">
        <v>16225</v>
      </c>
      <c r="L482" s="273"/>
      <c r="M482" s="236"/>
      <c r="N482" s="238">
        <v>22501</v>
      </c>
      <c r="O482" s="273"/>
      <c r="P482" s="236"/>
      <c r="Q482" s="238">
        <v>380755</v>
      </c>
      <c r="R482" s="273"/>
      <c r="S482" s="236"/>
      <c r="T482" s="238">
        <v>1202562</v>
      </c>
      <c r="U482" s="273"/>
    </row>
    <row r="483" spans="1:21" x14ac:dyDescent="0.25">
      <c r="A483" s="12"/>
      <c r="B483" s="239" t="s">
        <v>88</v>
      </c>
      <c r="C483" s="274"/>
      <c r="D483" s="239"/>
      <c r="E483" s="241" t="s">
        <v>701</v>
      </c>
      <c r="F483" s="274"/>
      <c r="G483" s="239"/>
      <c r="H483" s="241" t="s">
        <v>701</v>
      </c>
      <c r="I483" s="274"/>
      <c r="J483" s="239"/>
      <c r="K483" s="241" t="s">
        <v>701</v>
      </c>
      <c r="L483" s="274"/>
      <c r="M483" s="239"/>
      <c r="N483" s="243">
        <v>38981</v>
      </c>
      <c r="O483" s="274"/>
      <c r="P483" s="239"/>
      <c r="Q483" s="241" t="s">
        <v>701</v>
      </c>
      <c r="R483" s="274"/>
      <c r="S483" s="239"/>
      <c r="T483" s="243">
        <v>38981</v>
      </c>
      <c r="U483" s="274"/>
    </row>
    <row r="484" spans="1:21" x14ac:dyDescent="0.25">
      <c r="A484" s="12"/>
      <c r="B484" s="236" t="s">
        <v>777</v>
      </c>
      <c r="C484" s="273"/>
      <c r="D484" s="236"/>
      <c r="E484" s="238">
        <v>678165</v>
      </c>
      <c r="F484" s="273"/>
      <c r="G484" s="236"/>
      <c r="H484" s="238">
        <v>163499</v>
      </c>
      <c r="I484" s="273"/>
      <c r="J484" s="236"/>
      <c r="K484" s="267" t="s">
        <v>701</v>
      </c>
      <c r="L484" s="273"/>
      <c r="M484" s="236"/>
      <c r="N484" s="267" t="s">
        <v>701</v>
      </c>
      <c r="O484" s="273"/>
      <c r="P484" s="236"/>
      <c r="Q484" s="238">
        <v>-841664</v>
      </c>
      <c r="R484" s="273"/>
      <c r="S484" s="236"/>
      <c r="T484" s="267" t="s">
        <v>701</v>
      </c>
      <c r="U484" s="273"/>
    </row>
    <row r="485" spans="1:21" x14ac:dyDescent="0.25">
      <c r="A485" s="12"/>
      <c r="B485" s="239" t="s">
        <v>94</v>
      </c>
      <c r="C485" s="274"/>
      <c r="D485" s="239"/>
      <c r="E485" s="243">
        <v>3296</v>
      </c>
      <c r="F485" s="274"/>
      <c r="G485" s="239"/>
      <c r="H485" s="241">
        <v>420</v>
      </c>
      <c r="I485" s="274"/>
      <c r="J485" s="239"/>
      <c r="K485" s="241">
        <v>3</v>
      </c>
      <c r="L485" s="274"/>
      <c r="M485" s="239"/>
      <c r="N485" s="243">
        <v>1541</v>
      </c>
      <c r="O485" s="274"/>
      <c r="P485" s="239"/>
      <c r="Q485" s="241">
        <v>-790</v>
      </c>
      <c r="R485" s="274"/>
      <c r="S485" s="239"/>
      <c r="T485" s="243">
        <v>4470</v>
      </c>
      <c r="U485" s="274"/>
    </row>
    <row r="486" spans="1:21" ht="20.25" thickBot="1" x14ac:dyDescent="0.3">
      <c r="A486" s="12"/>
      <c r="B486" s="236" t="s">
        <v>95</v>
      </c>
      <c r="C486" s="273"/>
      <c r="D486" s="245"/>
      <c r="E486" s="248" t="s">
        <v>701</v>
      </c>
      <c r="F486" s="273"/>
      <c r="G486" s="245"/>
      <c r="H486" s="270">
        <v>3176</v>
      </c>
      <c r="I486" s="273"/>
      <c r="J486" s="245"/>
      <c r="K486" s="248" t="s">
        <v>701</v>
      </c>
      <c r="L486" s="273"/>
      <c r="M486" s="245"/>
      <c r="N486" s="248" t="s">
        <v>701</v>
      </c>
      <c r="O486" s="273"/>
      <c r="P486" s="245"/>
      <c r="Q486" s="248" t="s">
        <v>701</v>
      </c>
      <c r="R486" s="273"/>
      <c r="S486" s="245"/>
      <c r="T486" s="270">
        <v>3176</v>
      </c>
      <c r="U486" s="273"/>
    </row>
    <row r="487" spans="1:21" ht="15.75" thickBot="1" x14ac:dyDescent="0.3">
      <c r="A487" s="12"/>
      <c r="B487" s="249" t="s">
        <v>96</v>
      </c>
      <c r="C487" s="274"/>
      <c r="D487" s="261" t="s">
        <v>239</v>
      </c>
      <c r="E487" s="263">
        <v>1061814</v>
      </c>
      <c r="F487" s="274"/>
      <c r="G487" s="261" t="s">
        <v>239</v>
      </c>
      <c r="H487" s="263">
        <v>675209</v>
      </c>
      <c r="I487" s="274"/>
      <c r="J487" s="261" t="s">
        <v>239</v>
      </c>
      <c r="K487" s="263">
        <v>29492</v>
      </c>
      <c r="L487" s="274"/>
      <c r="M487" s="261" t="s">
        <v>239</v>
      </c>
      <c r="N487" s="263">
        <v>155275</v>
      </c>
      <c r="O487" s="274"/>
      <c r="P487" s="261" t="s">
        <v>239</v>
      </c>
      <c r="Q487" s="263">
        <v>-461595</v>
      </c>
      <c r="R487" s="274"/>
      <c r="S487" s="261" t="s">
        <v>239</v>
      </c>
      <c r="T487" s="263">
        <v>1460195</v>
      </c>
      <c r="U487" s="274"/>
    </row>
    <row r="488" spans="1:21" ht="15.75" thickTop="1" x14ac:dyDescent="0.25">
      <c r="A488" s="12"/>
      <c r="B488" s="273"/>
      <c r="C488" s="273"/>
      <c r="D488" s="287"/>
      <c r="E488" s="288"/>
      <c r="F488" s="273"/>
      <c r="G488" s="287"/>
      <c r="H488" s="288"/>
      <c r="I488" s="273"/>
      <c r="J488" s="287"/>
      <c r="K488" s="288"/>
      <c r="L488" s="273"/>
      <c r="M488" s="287"/>
      <c r="N488" s="288"/>
      <c r="O488" s="273"/>
      <c r="P488" s="287"/>
      <c r="Q488" s="288"/>
      <c r="R488" s="273"/>
      <c r="S488" s="287"/>
      <c r="T488" s="288"/>
      <c r="U488" s="273"/>
    </row>
    <row r="489" spans="1:21" ht="19.5" x14ac:dyDescent="0.25">
      <c r="A489" s="12"/>
      <c r="B489" s="289" t="s">
        <v>778</v>
      </c>
      <c r="C489" s="274"/>
      <c r="D489" s="239"/>
      <c r="E489" s="241"/>
      <c r="F489" s="274"/>
      <c r="G489" s="239"/>
      <c r="H489" s="241"/>
      <c r="I489" s="274"/>
      <c r="J489" s="239"/>
      <c r="K489" s="241"/>
      <c r="L489" s="274"/>
      <c r="M489" s="239"/>
      <c r="N489" s="241"/>
      <c r="O489" s="274"/>
      <c r="P489" s="239"/>
      <c r="Q489" s="241"/>
      <c r="R489" s="274"/>
      <c r="S489" s="239"/>
      <c r="T489" s="241"/>
      <c r="U489" s="274"/>
    </row>
    <row r="490" spans="1:21" x14ac:dyDescent="0.25">
      <c r="A490" s="12"/>
      <c r="B490" s="273"/>
      <c r="C490" s="273"/>
      <c r="D490" s="273"/>
      <c r="E490" s="290"/>
      <c r="F490" s="273"/>
      <c r="G490" s="273"/>
      <c r="H490" s="290"/>
      <c r="I490" s="273"/>
      <c r="J490" s="273"/>
      <c r="K490" s="290"/>
      <c r="L490" s="273"/>
      <c r="M490" s="273"/>
      <c r="N490" s="290"/>
      <c r="O490" s="273"/>
      <c r="P490" s="273"/>
      <c r="Q490" s="290"/>
      <c r="R490" s="273"/>
      <c r="S490" s="273"/>
      <c r="T490" s="290"/>
      <c r="U490" s="273"/>
    </row>
    <row r="491" spans="1:21" x14ac:dyDescent="0.25">
      <c r="A491" s="12"/>
      <c r="B491" s="239" t="s">
        <v>779</v>
      </c>
      <c r="C491" s="274"/>
      <c r="D491" s="239"/>
      <c r="E491" s="241"/>
      <c r="F491" s="274"/>
      <c r="G491" s="239"/>
      <c r="H491" s="241"/>
      <c r="I491" s="274"/>
      <c r="J491" s="239"/>
      <c r="K491" s="241"/>
      <c r="L491" s="274"/>
      <c r="M491" s="239"/>
      <c r="N491" s="241"/>
      <c r="O491" s="274"/>
      <c r="P491" s="239"/>
      <c r="Q491" s="241"/>
      <c r="R491" s="274"/>
      <c r="S491" s="239"/>
      <c r="T491" s="241"/>
      <c r="U491" s="274"/>
    </row>
    <row r="492" spans="1:21" x14ac:dyDescent="0.25">
      <c r="A492" s="12"/>
      <c r="B492" s="253" t="s">
        <v>98</v>
      </c>
      <c r="C492" s="273"/>
      <c r="D492" s="236" t="s">
        <v>239</v>
      </c>
      <c r="E492" s="238">
        <v>1222</v>
      </c>
      <c r="F492" s="273"/>
      <c r="G492" s="236" t="s">
        <v>239</v>
      </c>
      <c r="H492" s="238">
        <v>1846</v>
      </c>
      <c r="I492" s="273"/>
      <c r="J492" s="236" t="s">
        <v>239</v>
      </c>
      <c r="K492" s="267">
        <v>314</v>
      </c>
      <c r="L492" s="273"/>
      <c r="M492" s="236" t="s">
        <v>239</v>
      </c>
      <c r="N492" s="238">
        <v>2049</v>
      </c>
      <c r="O492" s="273"/>
      <c r="P492" s="236" t="s">
        <v>239</v>
      </c>
      <c r="Q492" s="267" t="s">
        <v>701</v>
      </c>
      <c r="R492" s="273"/>
      <c r="S492" s="236" t="s">
        <v>239</v>
      </c>
      <c r="T492" s="238">
        <v>5431</v>
      </c>
      <c r="U492" s="273"/>
    </row>
    <row r="493" spans="1:21" x14ac:dyDescent="0.25">
      <c r="A493" s="12"/>
      <c r="B493" s="249" t="s">
        <v>99</v>
      </c>
      <c r="C493" s="274"/>
      <c r="D493" s="239"/>
      <c r="E493" s="243">
        <v>5320</v>
      </c>
      <c r="F493" s="274"/>
      <c r="G493" s="239"/>
      <c r="H493" s="241" t="s">
        <v>701</v>
      </c>
      <c r="I493" s="274"/>
      <c r="J493" s="239"/>
      <c r="K493" s="241" t="s">
        <v>701</v>
      </c>
      <c r="L493" s="274"/>
      <c r="M493" s="239"/>
      <c r="N493" s="241">
        <v>529</v>
      </c>
      <c r="O493" s="274"/>
      <c r="P493" s="239"/>
      <c r="Q493" s="241" t="s">
        <v>701</v>
      </c>
      <c r="R493" s="274"/>
      <c r="S493" s="239"/>
      <c r="T493" s="243">
        <v>5849</v>
      </c>
      <c r="U493" s="274"/>
    </row>
    <row r="494" spans="1:21" x14ac:dyDescent="0.25">
      <c r="A494" s="12"/>
      <c r="B494" s="253" t="s">
        <v>100</v>
      </c>
      <c r="C494" s="273"/>
      <c r="D494" s="236"/>
      <c r="E494" s="238">
        <v>6708</v>
      </c>
      <c r="F494" s="273"/>
      <c r="G494" s="236"/>
      <c r="H494" s="238">
        <v>1760</v>
      </c>
      <c r="I494" s="273"/>
      <c r="J494" s="236"/>
      <c r="K494" s="267">
        <v>925</v>
      </c>
      <c r="L494" s="273"/>
      <c r="M494" s="236"/>
      <c r="N494" s="238">
        <v>1772</v>
      </c>
      <c r="O494" s="273"/>
      <c r="P494" s="236"/>
      <c r="Q494" s="267" t="s">
        <v>701</v>
      </c>
      <c r="R494" s="273"/>
      <c r="S494" s="236"/>
      <c r="T494" s="238">
        <v>11165</v>
      </c>
      <c r="U494" s="273"/>
    </row>
    <row r="495" spans="1:21" x14ac:dyDescent="0.25">
      <c r="A495" s="12"/>
      <c r="B495" s="249" t="s">
        <v>101</v>
      </c>
      <c r="C495" s="274"/>
      <c r="D495" s="239"/>
      <c r="E495" s="241" t="s">
        <v>701</v>
      </c>
      <c r="F495" s="274"/>
      <c r="G495" s="239"/>
      <c r="H495" s="241" t="s">
        <v>701</v>
      </c>
      <c r="I495" s="274"/>
      <c r="J495" s="239"/>
      <c r="K495" s="241" t="s">
        <v>701</v>
      </c>
      <c r="L495" s="274"/>
      <c r="M495" s="239"/>
      <c r="N495" s="243">
        <v>17694</v>
      </c>
      <c r="O495" s="274"/>
      <c r="P495" s="239"/>
      <c r="Q495" s="241" t="s">
        <v>701</v>
      </c>
      <c r="R495" s="274"/>
      <c r="S495" s="239"/>
      <c r="T495" s="243">
        <v>17694</v>
      </c>
      <c r="U495" s="274"/>
    </row>
    <row r="496" spans="1:21" x14ac:dyDescent="0.25">
      <c r="A496" s="12"/>
      <c r="B496" s="253" t="s">
        <v>102</v>
      </c>
      <c r="C496" s="273"/>
      <c r="D496" s="236"/>
      <c r="E496" s="238">
        <v>2615</v>
      </c>
      <c r="F496" s="273"/>
      <c r="G496" s="236"/>
      <c r="H496" s="238">
        <v>4037</v>
      </c>
      <c r="I496" s="273"/>
      <c r="J496" s="236"/>
      <c r="K496" s="238">
        <v>4216</v>
      </c>
      <c r="L496" s="273"/>
      <c r="M496" s="236"/>
      <c r="N496" s="238">
        <v>5299</v>
      </c>
      <c r="O496" s="273"/>
      <c r="P496" s="236"/>
      <c r="Q496" s="267" t="s">
        <v>701</v>
      </c>
      <c r="R496" s="273"/>
      <c r="S496" s="236"/>
      <c r="T496" s="238">
        <v>16167</v>
      </c>
      <c r="U496" s="273"/>
    </row>
    <row r="497" spans="1:21" x14ac:dyDescent="0.25">
      <c r="A497" s="12"/>
      <c r="B497" s="249" t="s">
        <v>103</v>
      </c>
      <c r="C497" s="274"/>
      <c r="D497" s="239"/>
      <c r="E497" s="243">
        <v>4587</v>
      </c>
      <c r="F497" s="274"/>
      <c r="G497" s="239"/>
      <c r="H497" s="241" t="s">
        <v>701</v>
      </c>
      <c r="I497" s="274"/>
      <c r="J497" s="239"/>
      <c r="K497" s="241" t="s">
        <v>701</v>
      </c>
      <c r="L497" s="274"/>
      <c r="M497" s="239"/>
      <c r="N497" s="241" t="s">
        <v>701</v>
      </c>
      <c r="O497" s="274"/>
      <c r="P497" s="239"/>
      <c r="Q497" s="241" t="s">
        <v>701</v>
      </c>
      <c r="R497" s="274"/>
      <c r="S497" s="239"/>
      <c r="T497" s="243">
        <v>4587</v>
      </c>
      <c r="U497" s="274"/>
    </row>
    <row r="498" spans="1:21" ht="15.75" thickBot="1" x14ac:dyDescent="0.3">
      <c r="A498" s="12"/>
      <c r="B498" s="253" t="s">
        <v>104</v>
      </c>
      <c r="C498" s="273"/>
      <c r="D498" s="245"/>
      <c r="E498" s="248">
        <v>23</v>
      </c>
      <c r="F498" s="273"/>
      <c r="G498" s="245"/>
      <c r="H498" s="248">
        <v>59</v>
      </c>
      <c r="I498" s="273"/>
      <c r="J498" s="245"/>
      <c r="K498" s="248" t="s">
        <v>701</v>
      </c>
      <c r="L498" s="273"/>
      <c r="M498" s="245"/>
      <c r="N498" s="248" t="s">
        <v>701</v>
      </c>
      <c r="O498" s="273"/>
      <c r="P498" s="245"/>
      <c r="Q498" s="248" t="s">
        <v>701</v>
      </c>
      <c r="R498" s="273"/>
      <c r="S498" s="245"/>
      <c r="T498" s="248">
        <v>82</v>
      </c>
      <c r="U498" s="273"/>
    </row>
    <row r="499" spans="1:21" x14ac:dyDescent="0.25">
      <c r="A499" s="12"/>
      <c r="B499" s="249" t="s">
        <v>105</v>
      </c>
      <c r="C499" s="274"/>
      <c r="D499" s="257"/>
      <c r="E499" s="259">
        <v>20475</v>
      </c>
      <c r="F499" s="274"/>
      <c r="G499" s="257"/>
      <c r="H499" s="259">
        <v>7702</v>
      </c>
      <c r="I499" s="274"/>
      <c r="J499" s="257"/>
      <c r="K499" s="259">
        <v>5455</v>
      </c>
      <c r="L499" s="274"/>
      <c r="M499" s="257"/>
      <c r="N499" s="259">
        <v>27343</v>
      </c>
      <c r="O499" s="274"/>
      <c r="P499" s="257"/>
      <c r="Q499" s="269" t="s">
        <v>701</v>
      </c>
      <c r="R499" s="274"/>
      <c r="S499" s="257"/>
      <c r="T499" s="259">
        <v>60975</v>
      </c>
      <c r="U499" s="274"/>
    </row>
    <row r="500" spans="1:21" ht="19.5" x14ac:dyDescent="0.25">
      <c r="A500" s="12"/>
      <c r="B500" s="236" t="s">
        <v>106</v>
      </c>
      <c r="C500" s="273"/>
      <c r="D500" s="236"/>
      <c r="E500" s="238">
        <v>695131</v>
      </c>
      <c r="F500" s="273"/>
      <c r="G500" s="236"/>
      <c r="H500" s="267" t="s">
        <v>701</v>
      </c>
      <c r="I500" s="273"/>
      <c r="J500" s="236"/>
      <c r="K500" s="267" t="s">
        <v>701</v>
      </c>
      <c r="L500" s="273"/>
      <c r="M500" s="236"/>
      <c r="N500" s="238">
        <v>119000</v>
      </c>
      <c r="O500" s="273"/>
      <c r="P500" s="236"/>
      <c r="Q500" s="267" t="s">
        <v>701</v>
      </c>
      <c r="R500" s="273"/>
      <c r="S500" s="236"/>
      <c r="T500" s="238">
        <v>814131</v>
      </c>
      <c r="U500" s="273"/>
    </row>
    <row r="501" spans="1:21" x14ac:dyDescent="0.25">
      <c r="A501" s="12"/>
      <c r="B501" s="239" t="s">
        <v>107</v>
      </c>
      <c r="C501" s="274"/>
      <c r="D501" s="239"/>
      <c r="E501" s="241" t="s">
        <v>701</v>
      </c>
      <c r="F501" s="274"/>
      <c r="G501" s="239"/>
      <c r="H501" s="241" t="s">
        <v>701</v>
      </c>
      <c r="I501" s="274"/>
      <c r="J501" s="239"/>
      <c r="K501" s="241" t="s">
        <v>701</v>
      </c>
      <c r="L501" s="274"/>
      <c r="M501" s="239"/>
      <c r="N501" s="243">
        <v>11163</v>
      </c>
      <c r="O501" s="274"/>
      <c r="P501" s="239"/>
      <c r="Q501" s="241" t="s">
        <v>701</v>
      </c>
      <c r="R501" s="274"/>
      <c r="S501" s="239"/>
      <c r="T501" s="243">
        <v>11163</v>
      </c>
      <c r="U501" s="274"/>
    </row>
    <row r="502" spans="1:21" x14ac:dyDescent="0.25">
      <c r="A502" s="12"/>
      <c r="B502" s="236" t="s">
        <v>108</v>
      </c>
      <c r="C502" s="273"/>
      <c r="D502" s="236"/>
      <c r="E502" s="238">
        <v>14833</v>
      </c>
      <c r="F502" s="273"/>
      <c r="G502" s="236"/>
      <c r="H502" s="267">
        <v>903</v>
      </c>
      <c r="I502" s="273"/>
      <c r="J502" s="236"/>
      <c r="K502" s="267">
        <v>122</v>
      </c>
      <c r="L502" s="273"/>
      <c r="M502" s="236"/>
      <c r="N502" s="238">
        <v>2828</v>
      </c>
      <c r="O502" s="273"/>
      <c r="P502" s="236"/>
      <c r="Q502" s="267">
        <v>-364</v>
      </c>
      <c r="R502" s="273"/>
      <c r="S502" s="236"/>
      <c r="T502" s="238">
        <v>18322</v>
      </c>
      <c r="U502" s="273"/>
    </row>
    <row r="503" spans="1:21" x14ac:dyDescent="0.25">
      <c r="A503" s="12"/>
      <c r="B503" s="239" t="s">
        <v>109</v>
      </c>
      <c r="C503" s="274"/>
      <c r="D503" s="239"/>
      <c r="E503" s="243">
        <v>187575</v>
      </c>
      <c r="F503" s="274"/>
      <c r="G503" s="239"/>
      <c r="H503" s="241" t="s">
        <v>701</v>
      </c>
      <c r="I503" s="274"/>
      <c r="J503" s="239"/>
      <c r="K503" s="241">
        <v>674</v>
      </c>
      <c r="L503" s="274"/>
      <c r="M503" s="239"/>
      <c r="N503" s="241" t="s">
        <v>701</v>
      </c>
      <c r="O503" s="274"/>
      <c r="P503" s="239"/>
      <c r="Q503" s="241" t="s">
        <v>701</v>
      </c>
      <c r="R503" s="274"/>
      <c r="S503" s="239"/>
      <c r="T503" s="243">
        <v>188249</v>
      </c>
      <c r="U503" s="274"/>
    </row>
    <row r="504" spans="1:21" ht="20.25" thickBot="1" x14ac:dyDescent="0.3">
      <c r="A504" s="12"/>
      <c r="B504" s="236" t="s">
        <v>110</v>
      </c>
      <c r="C504" s="273"/>
      <c r="D504" s="245"/>
      <c r="E504" s="248" t="s">
        <v>701</v>
      </c>
      <c r="F504" s="273"/>
      <c r="G504" s="245"/>
      <c r="H504" s="248">
        <v>4</v>
      </c>
      <c r="I504" s="273"/>
      <c r="J504" s="245"/>
      <c r="K504" s="248" t="s">
        <v>701</v>
      </c>
      <c r="L504" s="273"/>
      <c r="M504" s="245"/>
      <c r="N504" s="248" t="s">
        <v>701</v>
      </c>
      <c r="O504" s="273"/>
      <c r="P504" s="245"/>
      <c r="Q504" s="248" t="s">
        <v>701</v>
      </c>
      <c r="R504" s="273"/>
      <c r="S504" s="245"/>
      <c r="T504" s="248">
        <v>4</v>
      </c>
      <c r="U504" s="273"/>
    </row>
    <row r="505" spans="1:21" ht="15.75" thickBot="1" x14ac:dyDescent="0.3">
      <c r="A505" s="12"/>
      <c r="B505" s="249" t="s">
        <v>111</v>
      </c>
      <c r="C505" s="274"/>
      <c r="D505" s="250"/>
      <c r="E505" s="252">
        <v>918014</v>
      </c>
      <c r="F505" s="274"/>
      <c r="G505" s="250"/>
      <c r="H505" s="252">
        <v>8609</v>
      </c>
      <c r="I505" s="274"/>
      <c r="J505" s="250"/>
      <c r="K505" s="252">
        <v>6251</v>
      </c>
      <c r="L505" s="274"/>
      <c r="M505" s="250"/>
      <c r="N505" s="252">
        <v>160334</v>
      </c>
      <c r="O505" s="274"/>
      <c r="P505" s="250"/>
      <c r="Q505" s="293">
        <v>-364</v>
      </c>
      <c r="R505" s="274"/>
      <c r="S505" s="250"/>
      <c r="T505" s="252">
        <v>1092844</v>
      </c>
      <c r="U505" s="274"/>
    </row>
    <row r="506" spans="1:21" x14ac:dyDescent="0.25">
      <c r="A506" s="12"/>
      <c r="B506" s="273"/>
      <c r="C506" s="273"/>
      <c r="D506" s="291"/>
      <c r="E506" s="292"/>
      <c r="F506" s="273"/>
      <c r="G506" s="291"/>
      <c r="H506" s="292"/>
      <c r="I506" s="273"/>
      <c r="J506" s="291"/>
      <c r="K506" s="292"/>
      <c r="L506" s="273"/>
      <c r="M506" s="291"/>
      <c r="N506" s="292"/>
      <c r="O506" s="273"/>
      <c r="P506" s="291"/>
      <c r="Q506" s="292"/>
      <c r="R506" s="273"/>
      <c r="S506" s="291"/>
      <c r="T506" s="292"/>
      <c r="U506" s="273"/>
    </row>
    <row r="507" spans="1:21" x14ac:dyDescent="0.25">
      <c r="A507" s="12"/>
      <c r="B507" s="239" t="s">
        <v>780</v>
      </c>
      <c r="C507" s="274"/>
      <c r="D507" s="239"/>
      <c r="E507" s="241" t="s">
        <v>701</v>
      </c>
      <c r="F507" s="274"/>
      <c r="G507" s="239"/>
      <c r="H507" s="241" t="s">
        <v>701</v>
      </c>
      <c r="I507" s="274"/>
      <c r="J507" s="239"/>
      <c r="K507" s="243">
        <v>12853</v>
      </c>
      <c r="L507" s="274"/>
      <c r="M507" s="239"/>
      <c r="N507" s="241" t="s">
        <v>701</v>
      </c>
      <c r="O507" s="274"/>
      <c r="P507" s="239"/>
      <c r="Q507" s="241" t="s">
        <v>701</v>
      </c>
      <c r="R507" s="274"/>
      <c r="S507" s="239"/>
      <c r="T507" s="243">
        <v>12853</v>
      </c>
      <c r="U507" s="274"/>
    </row>
    <row r="508" spans="1:21" x14ac:dyDescent="0.25">
      <c r="A508" s="12"/>
      <c r="B508" s="273"/>
      <c r="C508" s="273"/>
      <c r="D508" s="273"/>
      <c r="E508" s="290"/>
      <c r="F508" s="273"/>
      <c r="G508" s="273"/>
      <c r="H508" s="290"/>
      <c r="I508" s="273"/>
      <c r="J508" s="273"/>
      <c r="K508" s="290"/>
      <c r="L508" s="273"/>
      <c r="M508" s="273"/>
      <c r="N508" s="290"/>
      <c r="O508" s="273"/>
      <c r="P508" s="273"/>
      <c r="Q508" s="290"/>
      <c r="R508" s="273"/>
      <c r="S508" s="273"/>
      <c r="T508" s="290"/>
      <c r="U508" s="273"/>
    </row>
    <row r="509" spans="1:21" x14ac:dyDescent="0.25">
      <c r="A509" s="12"/>
      <c r="B509" s="239" t="s">
        <v>781</v>
      </c>
      <c r="C509" s="274"/>
      <c r="D509" s="239"/>
      <c r="E509" s="241"/>
      <c r="F509" s="274"/>
      <c r="G509" s="239"/>
      <c r="H509" s="241"/>
      <c r="I509" s="274"/>
      <c r="J509" s="239"/>
      <c r="K509" s="241"/>
      <c r="L509" s="274"/>
      <c r="M509" s="239"/>
      <c r="N509" s="241"/>
      <c r="O509" s="274"/>
      <c r="P509" s="239"/>
      <c r="Q509" s="241"/>
      <c r="R509" s="274"/>
      <c r="S509" s="239"/>
      <c r="T509" s="241"/>
      <c r="U509" s="274"/>
    </row>
    <row r="510" spans="1:21" x14ac:dyDescent="0.25">
      <c r="A510" s="12"/>
      <c r="B510" s="253" t="s">
        <v>782</v>
      </c>
      <c r="C510" s="273"/>
      <c r="D510" s="236"/>
      <c r="E510" s="267" t="s">
        <v>701</v>
      </c>
      <c r="F510" s="273"/>
      <c r="G510" s="236"/>
      <c r="H510" s="267" t="s">
        <v>701</v>
      </c>
      <c r="I510" s="273"/>
      <c r="J510" s="236"/>
      <c r="K510" s="267" t="s">
        <v>701</v>
      </c>
      <c r="L510" s="273"/>
      <c r="M510" s="236"/>
      <c r="N510" s="267">
        <v>18</v>
      </c>
      <c r="O510" s="273"/>
      <c r="P510" s="236"/>
      <c r="Q510" s="267">
        <v>-18</v>
      </c>
      <c r="R510" s="273"/>
      <c r="S510" s="236"/>
      <c r="T510" s="267" t="s">
        <v>701</v>
      </c>
      <c r="U510" s="273"/>
    </row>
    <row r="511" spans="1:21" x14ac:dyDescent="0.25">
      <c r="A511" s="12"/>
      <c r="B511" s="249" t="s">
        <v>783</v>
      </c>
      <c r="C511" s="274"/>
      <c r="D511" s="239"/>
      <c r="E511" s="241">
        <v>50</v>
      </c>
      <c r="F511" s="274"/>
      <c r="G511" s="239"/>
      <c r="H511" s="241" t="s">
        <v>701</v>
      </c>
      <c r="I511" s="274"/>
      <c r="J511" s="239"/>
      <c r="K511" s="241">
        <v>10</v>
      </c>
      <c r="L511" s="274"/>
      <c r="M511" s="239"/>
      <c r="N511" s="241">
        <v>18</v>
      </c>
      <c r="O511" s="274"/>
      <c r="P511" s="239"/>
      <c r="Q511" s="241">
        <v>-28</v>
      </c>
      <c r="R511" s="274"/>
      <c r="S511" s="239"/>
      <c r="T511" s="241">
        <v>50</v>
      </c>
      <c r="U511" s="274"/>
    </row>
    <row r="512" spans="1:21" x14ac:dyDescent="0.25">
      <c r="A512" s="12"/>
      <c r="B512" s="253" t="s">
        <v>784</v>
      </c>
      <c r="C512" s="273"/>
      <c r="D512" s="236"/>
      <c r="E512" s="267">
        <v>-102</v>
      </c>
      <c r="F512" s="273"/>
      <c r="G512" s="236"/>
      <c r="H512" s="267" t="s">
        <v>701</v>
      </c>
      <c r="I512" s="273"/>
      <c r="J512" s="236"/>
      <c r="K512" s="267" t="s">
        <v>701</v>
      </c>
      <c r="L512" s="273"/>
      <c r="M512" s="236"/>
      <c r="N512" s="267">
        <v>-6</v>
      </c>
      <c r="O512" s="273"/>
      <c r="P512" s="236"/>
      <c r="Q512" s="267">
        <v>6</v>
      </c>
      <c r="R512" s="273"/>
      <c r="S512" s="236"/>
      <c r="T512" s="267">
        <v>-102</v>
      </c>
      <c r="U512" s="273"/>
    </row>
    <row r="513" spans="1:24" x14ac:dyDescent="0.25">
      <c r="A513" s="12"/>
      <c r="B513" s="249" t="s">
        <v>117</v>
      </c>
      <c r="C513" s="274"/>
      <c r="D513" s="239"/>
      <c r="E513" s="243">
        <v>1006873</v>
      </c>
      <c r="F513" s="274"/>
      <c r="G513" s="239"/>
      <c r="H513" s="243">
        <v>268560</v>
      </c>
      <c r="I513" s="274"/>
      <c r="J513" s="239"/>
      <c r="K513" s="243">
        <v>41135</v>
      </c>
      <c r="L513" s="274"/>
      <c r="M513" s="239"/>
      <c r="N513" s="243">
        <v>21548</v>
      </c>
      <c r="O513" s="274"/>
      <c r="P513" s="239"/>
      <c r="Q513" s="243">
        <v>-331243</v>
      </c>
      <c r="R513" s="274"/>
      <c r="S513" s="239"/>
      <c r="T513" s="243">
        <v>1006873</v>
      </c>
      <c r="U513" s="274"/>
    </row>
    <row r="514" spans="1:24" ht="15.75" thickBot="1" x14ac:dyDescent="0.3">
      <c r="A514" s="12"/>
      <c r="B514" s="253" t="s">
        <v>785</v>
      </c>
      <c r="C514" s="273"/>
      <c r="D514" s="245"/>
      <c r="E514" s="270">
        <v>-863021</v>
      </c>
      <c r="F514" s="273"/>
      <c r="G514" s="245"/>
      <c r="H514" s="270">
        <v>398040</v>
      </c>
      <c r="I514" s="273"/>
      <c r="J514" s="245"/>
      <c r="K514" s="270">
        <v>-30757</v>
      </c>
      <c r="L514" s="273"/>
      <c r="M514" s="245"/>
      <c r="N514" s="270">
        <v>-26637</v>
      </c>
      <c r="O514" s="273"/>
      <c r="P514" s="245"/>
      <c r="Q514" s="270">
        <v>-340646</v>
      </c>
      <c r="R514" s="273"/>
      <c r="S514" s="245"/>
      <c r="T514" s="270">
        <v>-863021</v>
      </c>
      <c r="U514" s="273"/>
    </row>
    <row r="515" spans="1:24" x14ac:dyDescent="0.25">
      <c r="A515" s="12"/>
      <c r="B515" s="249" t="s">
        <v>786</v>
      </c>
      <c r="C515" s="274"/>
      <c r="D515" s="257"/>
      <c r="E515" s="259">
        <v>143800</v>
      </c>
      <c r="F515" s="274"/>
      <c r="G515" s="257"/>
      <c r="H515" s="259">
        <v>666600</v>
      </c>
      <c r="I515" s="274"/>
      <c r="J515" s="257"/>
      <c r="K515" s="259">
        <v>10388</v>
      </c>
      <c r="L515" s="274"/>
      <c r="M515" s="257"/>
      <c r="N515" s="259">
        <v>-5059</v>
      </c>
      <c r="O515" s="274"/>
      <c r="P515" s="257"/>
      <c r="Q515" s="259">
        <v>-671929</v>
      </c>
      <c r="R515" s="274"/>
      <c r="S515" s="257"/>
      <c r="T515" s="259">
        <v>143800</v>
      </c>
      <c r="U515" s="274"/>
    </row>
    <row r="516" spans="1:24" ht="15.75" thickBot="1" x14ac:dyDescent="0.3">
      <c r="A516" s="12"/>
      <c r="B516" s="236" t="s">
        <v>120</v>
      </c>
      <c r="C516" s="273"/>
      <c r="D516" s="245"/>
      <c r="E516" s="248" t="s">
        <v>701</v>
      </c>
      <c r="F516" s="273"/>
      <c r="G516" s="245"/>
      <c r="H516" s="248" t="s">
        <v>701</v>
      </c>
      <c r="I516" s="273"/>
      <c r="J516" s="245"/>
      <c r="K516" s="248" t="s">
        <v>701</v>
      </c>
      <c r="L516" s="273"/>
      <c r="M516" s="245"/>
      <c r="N516" s="248" t="s">
        <v>701</v>
      </c>
      <c r="O516" s="273"/>
      <c r="P516" s="245"/>
      <c r="Q516" s="270">
        <v>210698</v>
      </c>
      <c r="R516" s="273"/>
      <c r="S516" s="245"/>
      <c r="T516" s="270">
        <v>210698</v>
      </c>
      <c r="U516" s="273"/>
    </row>
    <row r="517" spans="1:24" ht="15.75" thickBot="1" x14ac:dyDescent="0.3">
      <c r="A517" s="12"/>
      <c r="B517" s="239" t="s">
        <v>787</v>
      </c>
      <c r="C517" s="274"/>
      <c r="D517" s="250"/>
      <c r="E517" s="252">
        <v>143800</v>
      </c>
      <c r="F517" s="274"/>
      <c r="G517" s="250"/>
      <c r="H517" s="252">
        <v>666600</v>
      </c>
      <c r="I517" s="274"/>
      <c r="J517" s="250"/>
      <c r="K517" s="252">
        <v>10388</v>
      </c>
      <c r="L517" s="274"/>
      <c r="M517" s="250"/>
      <c r="N517" s="252">
        <v>-5059</v>
      </c>
      <c r="O517" s="274"/>
      <c r="P517" s="250"/>
      <c r="Q517" s="252">
        <v>-461231</v>
      </c>
      <c r="R517" s="274"/>
      <c r="S517" s="250"/>
      <c r="T517" s="252">
        <v>354498</v>
      </c>
      <c r="U517" s="274"/>
    </row>
    <row r="518" spans="1:24" ht="20.25" thickBot="1" x14ac:dyDescent="0.3">
      <c r="A518" s="12"/>
      <c r="B518" s="253" t="s">
        <v>788</v>
      </c>
      <c r="C518" s="273"/>
      <c r="D518" s="279" t="s">
        <v>239</v>
      </c>
      <c r="E518" s="281">
        <v>1061814</v>
      </c>
      <c r="F518" s="273"/>
      <c r="G518" s="279" t="s">
        <v>239</v>
      </c>
      <c r="H518" s="281">
        <v>675209</v>
      </c>
      <c r="I518" s="273"/>
      <c r="J518" s="279" t="s">
        <v>239</v>
      </c>
      <c r="K518" s="281">
        <v>29492</v>
      </c>
      <c r="L518" s="273"/>
      <c r="M518" s="279" t="s">
        <v>239</v>
      </c>
      <c r="N518" s="281">
        <v>155275</v>
      </c>
      <c r="O518" s="273"/>
      <c r="P518" s="279" t="s">
        <v>239</v>
      </c>
      <c r="Q518" s="281">
        <v>-461595</v>
      </c>
      <c r="R518" s="273"/>
      <c r="S518" s="279" t="s">
        <v>239</v>
      </c>
      <c r="T518" s="281">
        <v>1460195</v>
      </c>
      <c r="U518" s="273"/>
    </row>
    <row r="519" spans="1:24" ht="15.75" thickTop="1" x14ac:dyDescent="0.25">
      <c r="A519" s="12"/>
      <c r="B519" s="4"/>
    </row>
    <row r="520" spans="1:24" ht="15" customHeight="1" x14ac:dyDescent="0.25">
      <c r="A520" s="12" t="s">
        <v>879</v>
      </c>
      <c r="B520" s="11" t="s">
        <v>9</v>
      </c>
      <c r="C520" s="11"/>
      <c r="D520" s="11"/>
      <c r="E520" s="11"/>
      <c r="F520" s="11"/>
      <c r="G520" s="11"/>
      <c r="H520" s="11"/>
      <c r="I520" s="11"/>
      <c r="J520" s="11"/>
      <c r="K520" s="11"/>
      <c r="L520" s="11"/>
      <c r="M520" s="11"/>
      <c r="N520" s="11"/>
      <c r="O520" s="11"/>
      <c r="P520" s="11"/>
      <c r="Q520" s="11"/>
      <c r="R520" s="11"/>
      <c r="S520" s="11"/>
      <c r="T520" s="11"/>
      <c r="U520" s="11"/>
      <c r="V520" s="11"/>
      <c r="W520" s="11"/>
      <c r="X520" s="11"/>
    </row>
    <row r="521" spans="1:24" x14ac:dyDescent="0.25">
      <c r="A521" s="12"/>
      <c r="B521" s="52" t="s">
        <v>790</v>
      </c>
      <c r="C521" s="52"/>
      <c r="D521" s="52"/>
      <c r="E521" s="52"/>
      <c r="F521" s="52"/>
      <c r="G521" s="52"/>
      <c r="H521" s="52"/>
      <c r="I521" s="52"/>
      <c r="J521" s="52"/>
      <c r="K521" s="52"/>
      <c r="L521" s="52"/>
      <c r="M521" s="52"/>
      <c r="N521" s="52"/>
      <c r="O521" s="52"/>
      <c r="P521" s="52"/>
      <c r="Q521" s="52"/>
      <c r="R521" s="52"/>
      <c r="S521" s="52"/>
      <c r="T521" s="52"/>
      <c r="U521" s="52"/>
      <c r="V521" s="52"/>
      <c r="W521" s="52"/>
      <c r="X521" s="52"/>
    </row>
    <row r="522" spans="1:24" x14ac:dyDescent="0.25">
      <c r="A522" s="12"/>
      <c r="B522" s="52" t="s">
        <v>762</v>
      </c>
      <c r="C522" s="52"/>
      <c r="D522" s="52"/>
      <c r="E522" s="52"/>
      <c r="F522" s="52"/>
      <c r="G522" s="52"/>
      <c r="H522" s="52"/>
      <c r="I522" s="52"/>
      <c r="J522" s="52"/>
      <c r="K522" s="52"/>
      <c r="L522" s="52"/>
      <c r="M522" s="52"/>
      <c r="N522" s="52"/>
      <c r="O522" s="52"/>
      <c r="P522" s="52"/>
      <c r="Q522" s="52"/>
      <c r="R522" s="52"/>
      <c r="S522" s="52"/>
      <c r="T522" s="52"/>
      <c r="U522" s="52"/>
      <c r="V522" s="52"/>
      <c r="W522" s="52"/>
      <c r="X522" s="52"/>
    </row>
    <row r="523" spans="1:24" x14ac:dyDescent="0.25">
      <c r="A523" s="12"/>
      <c r="B523" s="310"/>
      <c r="C523" s="310"/>
      <c r="D523" s="310"/>
      <c r="E523" s="310"/>
      <c r="F523" s="310"/>
      <c r="G523" s="310"/>
      <c r="H523" s="310"/>
      <c r="I523" s="310"/>
      <c r="J523" s="310"/>
      <c r="K523" s="310"/>
      <c r="L523" s="310"/>
      <c r="M523" s="310"/>
      <c r="N523" s="310"/>
      <c r="O523" s="310"/>
      <c r="P523" s="310"/>
      <c r="Q523" s="310"/>
      <c r="R523" s="310"/>
      <c r="S523" s="310"/>
      <c r="T523" s="310"/>
      <c r="U523" s="310"/>
      <c r="V523" s="310"/>
      <c r="W523" s="310"/>
      <c r="X523" s="310"/>
    </row>
    <row r="524" spans="1:24" x14ac:dyDescent="0.25">
      <c r="A524" s="12"/>
      <c r="B524" s="264"/>
      <c r="C524" s="282"/>
      <c r="D524" s="265"/>
      <c r="E524" s="265"/>
      <c r="F524" s="282"/>
      <c r="G524" s="265" t="s">
        <v>744</v>
      </c>
      <c r="H524" s="265"/>
      <c r="I524" s="282"/>
      <c r="J524" s="265" t="s">
        <v>745</v>
      </c>
      <c r="K524" s="265"/>
      <c r="L524" s="282"/>
      <c r="M524" s="265"/>
      <c r="N524" s="265"/>
      <c r="O524" s="282"/>
      <c r="P524" s="265" t="s">
        <v>696</v>
      </c>
      <c r="Q524" s="265"/>
      <c r="R524" s="282"/>
      <c r="S524" s="265"/>
      <c r="T524" s="265"/>
      <c r="U524" s="265"/>
    </row>
    <row r="525" spans="1:24" x14ac:dyDescent="0.25">
      <c r="A525" s="12"/>
      <c r="B525" s="264"/>
      <c r="C525" s="282"/>
      <c r="D525" s="265"/>
      <c r="E525" s="265"/>
      <c r="F525" s="282"/>
      <c r="G525" s="265"/>
      <c r="H525" s="265"/>
      <c r="I525" s="282"/>
      <c r="J525" s="265" t="s">
        <v>694</v>
      </c>
      <c r="K525" s="265"/>
      <c r="L525" s="282"/>
      <c r="M525" s="265"/>
      <c r="N525" s="265"/>
      <c r="O525" s="282"/>
      <c r="P525" s="265" t="s">
        <v>697</v>
      </c>
      <c r="Q525" s="265"/>
      <c r="R525" s="282"/>
      <c r="S525" s="265"/>
      <c r="T525" s="265"/>
      <c r="U525" s="265"/>
    </row>
    <row r="526" spans="1:24" x14ac:dyDescent="0.25">
      <c r="A526" s="12"/>
      <c r="B526" s="264"/>
      <c r="C526" s="282"/>
      <c r="D526" s="265" t="s">
        <v>746</v>
      </c>
      <c r="E526" s="265"/>
      <c r="F526" s="282"/>
      <c r="G526" s="265" t="s">
        <v>692</v>
      </c>
      <c r="H526" s="265"/>
      <c r="I526" s="282"/>
      <c r="J526" s="265" t="s">
        <v>692</v>
      </c>
      <c r="K526" s="265"/>
      <c r="L526" s="282"/>
      <c r="M526" s="265" t="s">
        <v>689</v>
      </c>
      <c r="N526" s="265"/>
      <c r="O526" s="282"/>
      <c r="P526" s="170"/>
      <c r="Q526" s="170"/>
      <c r="R526" s="282"/>
      <c r="S526" s="265" t="s">
        <v>646</v>
      </c>
      <c r="T526" s="265"/>
      <c r="U526" s="265"/>
    </row>
    <row r="527" spans="1:24" ht="15.75" thickBot="1" x14ac:dyDescent="0.3">
      <c r="A527" s="12"/>
      <c r="B527" s="264"/>
      <c r="C527" s="282"/>
      <c r="D527" s="266" t="s">
        <v>747</v>
      </c>
      <c r="E527" s="266"/>
      <c r="F527" s="282"/>
      <c r="G527" s="266" t="s">
        <v>748</v>
      </c>
      <c r="H527" s="266"/>
      <c r="I527" s="282"/>
      <c r="J527" s="266" t="s">
        <v>748</v>
      </c>
      <c r="K527" s="266"/>
      <c r="L527" s="282"/>
      <c r="M527" s="266" t="s">
        <v>748</v>
      </c>
      <c r="N527" s="266"/>
      <c r="O527" s="282"/>
      <c r="P527" s="125"/>
      <c r="Q527" s="125"/>
      <c r="R527" s="282"/>
      <c r="S527" s="266"/>
      <c r="T527" s="266"/>
      <c r="U527" s="265"/>
    </row>
    <row r="528" spans="1:24" x14ac:dyDescent="0.25">
      <c r="A528" s="12"/>
      <c r="B528" s="86"/>
      <c r="C528" s="86"/>
      <c r="D528" s="89"/>
      <c r="E528" s="294"/>
      <c r="F528" s="86"/>
      <c r="G528" s="89"/>
      <c r="H528" s="294"/>
      <c r="I528" s="86"/>
      <c r="J528" s="89"/>
      <c r="K528" s="294"/>
      <c r="L528" s="86"/>
      <c r="M528" s="89"/>
      <c r="N528" s="294"/>
      <c r="O528" s="86"/>
      <c r="P528" s="89"/>
      <c r="Q528" s="294"/>
      <c r="R528" s="86"/>
      <c r="S528" s="89"/>
      <c r="T528" s="294"/>
      <c r="U528" s="86"/>
    </row>
    <row r="529" spans="1:21" x14ac:dyDescent="0.25">
      <c r="A529" s="12"/>
      <c r="B529" s="233"/>
      <c r="C529" s="272"/>
      <c r="D529" s="265" t="s">
        <v>749</v>
      </c>
      <c r="E529" s="265"/>
      <c r="F529" s="265"/>
      <c r="G529" s="265"/>
      <c r="H529" s="265"/>
      <c r="I529" s="265"/>
      <c r="J529" s="265"/>
      <c r="K529" s="265"/>
      <c r="L529" s="265"/>
      <c r="M529" s="265"/>
      <c r="N529" s="265"/>
      <c r="O529" s="265"/>
      <c r="P529" s="265"/>
      <c r="Q529" s="265"/>
      <c r="R529" s="265"/>
      <c r="S529" s="265"/>
      <c r="T529" s="265"/>
      <c r="U529" s="234"/>
    </row>
    <row r="530" spans="1:21" x14ac:dyDescent="0.25">
      <c r="A530" s="12"/>
      <c r="B530" s="233"/>
      <c r="C530" s="272"/>
      <c r="D530" s="265" t="s">
        <v>291</v>
      </c>
      <c r="E530" s="265"/>
      <c r="F530" s="265"/>
      <c r="G530" s="265"/>
      <c r="H530" s="265"/>
      <c r="I530" s="265"/>
      <c r="J530" s="265"/>
      <c r="K530" s="265"/>
      <c r="L530" s="265"/>
      <c r="M530" s="265"/>
      <c r="N530" s="265"/>
      <c r="O530" s="265"/>
      <c r="P530" s="265"/>
      <c r="Q530" s="265"/>
      <c r="R530" s="265"/>
      <c r="S530" s="265"/>
      <c r="T530" s="265"/>
      <c r="U530" s="234"/>
    </row>
    <row r="531" spans="1:21" x14ac:dyDescent="0.25">
      <c r="A531" s="12"/>
      <c r="B531" s="233"/>
      <c r="C531" s="272"/>
      <c r="D531" s="233"/>
      <c r="E531" s="235"/>
      <c r="F531" s="272"/>
      <c r="G531" s="233"/>
      <c r="H531" s="235"/>
      <c r="I531" s="272"/>
      <c r="J531" s="233"/>
      <c r="K531" s="235"/>
      <c r="L531" s="272"/>
      <c r="M531" s="233"/>
      <c r="N531" s="235"/>
      <c r="O531" s="272"/>
      <c r="P531" s="233"/>
      <c r="Q531" s="235"/>
      <c r="R531" s="272"/>
      <c r="S531" s="233"/>
      <c r="T531" s="235"/>
      <c r="U531" s="233"/>
    </row>
    <row r="532" spans="1:21" ht="20.25" thickBot="1" x14ac:dyDescent="0.3">
      <c r="A532" s="12"/>
      <c r="B532" s="236" t="s">
        <v>791</v>
      </c>
      <c r="C532" s="273"/>
      <c r="D532" s="245" t="s">
        <v>239</v>
      </c>
      <c r="E532" s="247">
        <v>21495</v>
      </c>
      <c r="F532" s="273"/>
      <c r="G532" s="245" t="s">
        <v>239</v>
      </c>
      <c r="H532" s="247">
        <v>-3578</v>
      </c>
      <c r="I532" s="273"/>
      <c r="J532" s="245" t="s">
        <v>239</v>
      </c>
      <c r="K532" s="247">
        <v>-2458</v>
      </c>
      <c r="L532" s="273"/>
      <c r="M532" s="245" t="s">
        <v>239</v>
      </c>
      <c r="N532" s="247">
        <v>25516</v>
      </c>
      <c r="O532" s="273"/>
      <c r="P532" s="245" t="s">
        <v>239</v>
      </c>
      <c r="Q532" s="247">
        <v>-18500</v>
      </c>
      <c r="R532" s="273"/>
      <c r="S532" s="245" t="s">
        <v>239</v>
      </c>
      <c r="T532" s="247">
        <v>22475</v>
      </c>
      <c r="U532" s="236"/>
    </row>
    <row r="533" spans="1:21" x14ac:dyDescent="0.25">
      <c r="A533" s="12"/>
      <c r="B533" s="274"/>
      <c r="C533" s="274"/>
      <c r="D533" s="295"/>
      <c r="E533" s="296"/>
      <c r="F533" s="274"/>
      <c r="G533" s="295"/>
      <c r="H533" s="296"/>
      <c r="I533" s="274"/>
      <c r="J533" s="295"/>
      <c r="K533" s="296"/>
      <c r="L533" s="274"/>
      <c r="M533" s="295"/>
      <c r="N533" s="296"/>
      <c r="O533" s="274"/>
      <c r="P533" s="295"/>
      <c r="Q533" s="296"/>
      <c r="R533" s="274"/>
      <c r="S533" s="295"/>
      <c r="T533" s="296"/>
      <c r="U533" s="274"/>
    </row>
    <row r="534" spans="1:21" x14ac:dyDescent="0.25">
      <c r="A534" s="12"/>
      <c r="B534" s="236" t="s">
        <v>180</v>
      </c>
      <c r="C534" s="273"/>
      <c r="D534" s="236"/>
      <c r="E534" s="244"/>
      <c r="F534" s="273"/>
      <c r="G534" s="236"/>
      <c r="H534" s="244"/>
      <c r="I534" s="273"/>
      <c r="J534" s="236"/>
      <c r="K534" s="244"/>
      <c r="L534" s="273"/>
      <c r="M534" s="236"/>
      <c r="N534" s="244"/>
      <c r="O534" s="273"/>
      <c r="P534" s="236"/>
      <c r="Q534" s="244"/>
      <c r="R534" s="273"/>
      <c r="S534" s="236"/>
      <c r="T534" s="244"/>
      <c r="U534" s="236"/>
    </row>
    <row r="535" spans="1:21" x14ac:dyDescent="0.25">
      <c r="A535" s="12"/>
      <c r="B535" s="249" t="s">
        <v>792</v>
      </c>
      <c r="C535" s="274"/>
      <c r="D535" s="239"/>
      <c r="E535" s="242">
        <v>-5678</v>
      </c>
      <c r="F535" s="274"/>
      <c r="G535" s="239"/>
      <c r="H535" s="242">
        <v>-1172</v>
      </c>
      <c r="I535" s="274"/>
      <c r="J535" s="239"/>
      <c r="K535" s="240">
        <v>-116</v>
      </c>
      <c r="L535" s="274"/>
      <c r="M535" s="239"/>
      <c r="N535" s="240">
        <v>-203</v>
      </c>
      <c r="O535" s="274"/>
      <c r="P535" s="239"/>
      <c r="Q535" s="240" t="s">
        <v>701</v>
      </c>
      <c r="R535" s="274"/>
      <c r="S535" s="239"/>
      <c r="T535" s="242">
        <v>-7169</v>
      </c>
      <c r="U535" s="239"/>
    </row>
    <row r="536" spans="1:21" x14ac:dyDescent="0.25">
      <c r="A536" s="12"/>
      <c r="B536" s="253" t="s">
        <v>182</v>
      </c>
      <c r="C536" s="273"/>
      <c r="D536" s="236"/>
      <c r="E536" s="244" t="s">
        <v>701</v>
      </c>
      <c r="F536" s="273"/>
      <c r="G536" s="236"/>
      <c r="H536" s="244" t="s">
        <v>701</v>
      </c>
      <c r="I536" s="273"/>
      <c r="J536" s="236"/>
      <c r="K536" s="244" t="s">
        <v>701</v>
      </c>
      <c r="L536" s="273"/>
      <c r="M536" s="236"/>
      <c r="N536" s="237">
        <v>1053</v>
      </c>
      <c r="O536" s="273"/>
      <c r="P536" s="236"/>
      <c r="Q536" s="244" t="s">
        <v>701</v>
      </c>
      <c r="R536" s="273"/>
      <c r="S536" s="236"/>
      <c r="T536" s="237">
        <v>1053</v>
      </c>
      <c r="U536" s="236"/>
    </row>
    <row r="537" spans="1:21" x14ac:dyDescent="0.25">
      <c r="A537" s="12"/>
      <c r="B537" s="249" t="s">
        <v>183</v>
      </c>
      <c r="C537" s="274"/>
      <c r="D537" s="239"/>
      <c r="E537" s="240" t="s">
        <v>701</v>
      </c>
      <c r="F537" s="274"/>
      <c r="G537" s="239"/>
      <c r="H537" s="240" t="s">
        <v>701</v>
      </c>
      <c r="I537" s="274"/>
      <c r="J537" s="239"/>
      <c r="K537" s="240" t="s">
        <v>701</v>
      </c>
      <c r="L537" s="274"/>
      <c r="M537" s="239"/>
      <c r="N537" s="242">
        <v>-2439</v>
      </c>
      <c r="O537" s="274"/>
      <c r="P537" s="239"/>
      <c r="Q537" s="240" t="s">
        <v>701</v>
      </c>
      <c r="R537" s="274"/>
      <c r="S537" s="239"/>
      <c r="T537" s="242">
        <v>-2439</v>
      </c>
      <c r="U537" s="239"/>
    </row>
    <row r="538" spans="1:21" ht="15.75" thickBot="1" x14ac:dyDescent="0.3">
      <c r="A538" s="12"/>
      <c r="B538" s="253" t="s">
        <v>184</v>
      </c>
      <c r="C538" s="273"/>
      <c r="D538" s="245"/>
      <c r="E538" s="246" t="s">
        <v>701</v>
      </c>
      <c r="F538" s="273"/>
      <c r="G538" s="245"/>
      <c r="H538" s="247">
        <v>4000</v>
      </c>
      <c r="I538" s="273"/>
      <c r="J538" s="245"/>
      <c r="K538" s="246" t="s">
        <v>701</v>
      </c>
      <c r="L538" s="273"/>
      <c r="M538" s="245"/>
      <c r="N538" s="246" t="s">
        <v>701</v>
      </c>
      <c r="O538" s="273"/>
      <c r="P538" s="245"/>
      <c r="Q538" s="246" t="s">
        <v>701</v>
      </c>
      <c r="R538" s="273"/>
      <c r="S538" s="245"/>
      <c r="T538" s="247">
        <v>4000</v>
      </c>
      <c r="U538" s="236"/>
    </row>
    <row r="539" spans="1:21" ht="15.75" thickBot="1" x14ac:dyDescent="0.3">
      <c r="A539" s="12"/>
      <c r="B539" s="297" t="s">
        <v>793</v>
      </c>
      <c r="C539" s="274"/>
      <c r="D539" s="250"/>
      <c r="E539" s="251">
        <v>-5678</v>
      </c>
      <c r="F539" s="274"/>
      <c r="G539" s="250"/>
      <c r="H539" s="251">
        <v>2828</v>
      </c>
      <c r="I539" s="274"/>
      <c r="J539" s="250"/>
      <c r="K539" s="298">
        <v>-116</v>
      </c>
      <c r="L539" s="274"/>
      <c r="M539" s="250"/>
      <c r="N539" s="251">
        <v>-1589</v>
      </c>
      <c r="O539" s="274"/>
      <c r="P539" s="250"/>
      <c r="Q539" s="298" t="s">
        <v>701</v>
      </c>
      <c r="R539" s="274"/>
      <c r="S539" s="250"/>
      <c r="T539" s="251">
        <v>-4555</v>
      </c>
      <c r="U539" s="239"/>
    </row>
    <row r="540" spans="1:21" x14ac:dyDescent="0.25">
      <c r="A540" s="12"/>
      <c r="B540" s="236" t="s">
        <v>186</v>
      </c>
      <c r="C540" s="273"/>
      <c r="D540" s="254"/>
      <c r="E540" s="299"/>
      <c r="F540" s="273"/>
      <c r="G540" s="254"/>
      <c r="H540" s="299"/>
      <c r="I540" s="273"/>
      <c r="J540" s="254"/>
      <c r="K540" s="299"/>
      <c r="L540" s="273"/>
      <c r="M540" s="254"/>
      <c r="N540" s="299"/>
      <c r="O540" s="273"/>
      <c r="P540" s="254"/>
      <c r="Q540" s="299"/>
      <c r="R540" s="273"/>
      <c r="S540" s="254"/>
      <c r="T540" s="299"/>
      <c r="U540" s="236"/>
    </row>
    <row r="541" spans="1:21" x14ac:dyDescent="0.25">
      <c r="A541" s="12"/>
      <c r="B541" s="249" t="s">
        <v>188</v>
      </c>
      <c r="C541" s="274"/>
      <c r="D541" s="239"/>
      <c r="E541" s="242">
        <v>-2881</v>
      </c>
      <c r="F541" s="274"/>
      <c r="G541" s="239"/>
      <c r="H541" s="240" t="s">
        <v>701</v>
      </c>
      <c r="I541" s="274"/>
      <c r="J541" s="239"/>
      <c r="K541" s="240" t="s">
        <v>701</v>
      </c>
      <c r="L541" s="274"/>
      <c r="M541" s="239"/>
      <c r="N541" s="240" t="s">
        <v>701</v>
      </c>
      <c r="O541" s="274"/>
      <c r="P541" s="239"/>
      <c r="Q541" s="240" t="s">
        <v>701</v>
      </c>
      <c r="R541" s="274"/>
      <c r="S541" s="239"/>
      <c r="T541" s="242">
        <v>-2881</v>
      </c>
      <c r="U541" s="239"/>
    </row>
    <row r="542" spans="1:21" x14ac:dyDescent="0.25">
      <c r="A542" s="12"/>
      <c r="B542" s="253" t="s">
        <v>190</v>
      </c>
      <c r="C542" s="273"/>
      <c r="D542" s="236"/>
      <c r="E542" s="237">
        <v>-5469</v>
      </c>
      <c r="F542" s="273"/>
      <c r="G542" s="236"/>
      <c r="H542" s="244" t="s">
        <v>701</v>
      </c>
      <c r="I542" s="273"/>
      <c r="J542" s="236"/>
      <c r="K542" s="244" t="s">
        <v>701</v>
      </c>
      <c r="L542" s="273"/>
      <c r="M542" s="236"/>
      <c r="N542" s="244" t="s">
        <v>701</v>
      </c>
      <c r="O542" s="273"/>
      <c r="P542" s="236"/>
      <c r="Q542" s="244" t="s">
        <v>701</v>
      </c>
      <c r="R542" s="273"/>
      <c r="S542" s="236"/>
      <c r="T542" s="237">
        <v>-5469</v>
      </c>
      <c r="U542" s="236"/>
    </row>
    <row r="543" spans="1:21" x14ac:dyDescent="0.25">
      <c r="A543" s="12"/>
      <c r="B543" s="249" t="s">
        <v>187</v>
      </c>
      <c r="C543" s="274"/>
      <c r="D543" s="239"/>
      <c r="E543" s="240">
        <v>-747</v>
      </c>
      <c r="F543" s="274"/>
      <c r="G543" s="239"/>
      <c r="H543" s="240" t="s">
        <v>701</v>
      </c>
      <c r="I543" s="274"/>
      <c r="J543" s="239"/>
      <c r="K543" s="240" t="s">
        <v>701</v>
      </c>
      <c r="L543" s="274"/>
      <c r="M543" s="239"/>
      <c r="N543" s="240" t="s">
        <v>701</v>
      </c>
      <c r="O543" s="274"/>
      <c r="P543" s="239"/>
      <c r="Q543" s="240" t="s">
        <v>701</v>
      </c>
      <c r="R543" s="274"/>
      <c r="S543" s="239"/>
      <c r="T543" s="240">
        <v>-747</v>
      </c>
      <c r="U543" s="239"/>
    </row>
    <row r="544" spans="1:21" x14ac:dyDescent="0.25">
      <c r="A544" s="12"/>
      <c r="B544" s="253" t="s">
        <v>189</v>
      </c>
      <c r="C544" s="273"/>
      <c r="D544" s="236"/>
      <c r="E544" s="244">
        <v>-33</v>
      </c>
      <c r="F544" s="273"/>
      <c r="G544" s="236"/>
      <c r="H544" s="244" t="s">
        <v>701</v>
      </c>
      <c r="I544" s="273"/>
      <c r="J544" s="236"/>
      <c r="K544" s="244" t="s">
        <v>701</v>
      </c>
      <c r="L544" s="273"/>
      <c r="M544" s="236"/>
      <c r="N544" s="244" t="s">
        <v>701</v>
      </c>
      <c r="O544" s="273"/>
      <c r="P544" s="236"/>
      <c r="Q544" s="244" t="s">
        <v>701</v>
      </c>
      <c r="R544" s="273"/>
      <c r="S544" s="236"/>
      <c r="T544" s="244">
        <v>-33</v>
      </c>
      <c r="U544" s="236"/>
    </row>
    <row r="545" spans="1:24" x14ac:dyDescent="0.25">
      <c r="A545" s="12"/>
      <c r="B545" s="300" t="s">
        <v>794</v>
      </c>
      <c r="C545" s="31"/>
      <c r="D545" s="31"/>
      <c r="E545" s="301">
        <v>-5000</v>
      </c>
      <c r="F545" s="274"/>
      <c r="G545" s="274"/>
      <c r="H545" s="302" t="s">
        <v>701</v>
      </c>
      <c r="I545" s="274"/>
      <c r="J545" s="274"/>
      <c r="K545" s="301">
        <v>5000</v>
      </c>
      <c r="L545" s="274"/>
      <c r="M545" s="274"/>
      <c r="N545" s="302" t="s">
        <v>701</v>
      </c>
      <c r="O545" s="274"/>
      <c r="P545" s="274"/>
      <c r="Q545" s="302" t="s">
        <v>701</v>
      </c>
      <c r="R545" s="274"/>
      <c r="S545" s="274"/>
      <c r="T545" s="302" t="s">
        <v>701</v>
      </c>
      <c r="U545" s="274"/>
    </row>
    <row r="546" spans="1:24" ht="15.75" thickBot="1" x14ac:dyDescent="0.3">
      <c r="A546" s="12"/>
      <c r="B546" s="253" t="s">
        <v>795</v>
      </c>
      <c r="C546" s="273"/>
      <c r="D546" s="245"/>
      <c r="E546" s="246" t="s">
        <v>701</v>
      </c>
      <c r="F546" s="273"/>
      <c r="G546" s="245"/>
      <c r="H546" s="246" t="s">
        <v>701</v>
      </c>
      <c r="I546" s="273"/>
      <c r="J546" s="245"/>
      <c r="K546" s="246" t="s">
        <v>701</v>
      </c>
      <c r="L546" s="273"/>
      <c r="M546" s="245"/>
      <c r="N546" s="247">
        <v>-36228</v>
      </c>
      <c r="O546" s="273"/>
      <c r="P546" s="245"/>
      <c r="Q546" s="247">
        <v>18500</v>
      </c>
      <c r="R546" s="273"/>
      <c r="S546" s="245"/>
      <c r="T546" s="247">
        <v>-17728</v>
      </c>
      <c r="U546" s="236"/>
    </row>
    <row r="547" spans="1:24" ht="15.75" thickBot="1" x14ac:dyDescent="0.3">
      <c r="A547" s="12"/>
      <c r="B547" s="297" t="s">
        <v>796</v>
      </c>
      <c r="C547" s="274"/>
      <c r="D547" s="250"/>
      <c r="E547" s="251">
        <v>-14130</v>
      </c>
      <c r="F547" s="274"/>
      <c r="G547" s="250"/>
      <c r="H547" s="298" t="s">
        <v>701</v>
      </c>
      <c r="I547" s="274"/>
      <c r="J547" s="250"/>
      <c r="K547" s="251">
        <v>5000</v>
      </c>
      <c r="L547" s="274"/>
      <c r="M547" s="250"/>
      <c r="N547" s="251">
        <v>-36228</v>
      </c>
      <c r="O547" s="274"/>
      <c r="P547" s="250"/>
      <c r="Q547" s="251">
        <v>18500</v>
      </c>
      <c r="R547" s="274"/>
      <c r="S547" s="250"/>
      <c r="T547" s="251">
        <v>-26858</v>
      </c>
      <c r="U547" s="239"/>
    </row>
    <row r="548" spans="1:24" ht="19.5" x14ac:dyDescent="0.25">
      <c r="A548" s="12"/>
      <c r="B548" s="236" t="s">
        <v>797</v>
      </c>
      <c r="C548" s="273"/>
      <c r="D548" s="254"/>
      <c r="E548" s="255">
        <v>1687</v>
      </c>
      <c r="F548" s="273"/>
      <c r="G548" s="254"/>
      <c r="H548" s="299">
        <v>-750</v>
      </c>
      <c r="I548" s="273"/>
      <c r="J548" s="254"/>
      <c r="K548" s="255">
        <v>2426</v>
      </c>
      <c r="L548" s="273"/>
      <c r="M548" s="254"/>
      <c r="N548" s="255">
        <v>-12301</v>
      </c>
      <c r="O548" s="273"/>
      <c r="P548" s="254"/>
      <c r="Q548" s="299" t="s">
        <v>701</v>
      </c>
      <c r="R548" s="273"/>
      <c r="S548" s="254"/>
      <c r="T548" s="255">
        <v>-8938</v>
      </c>
      <c r="U548" s="236"/>
    </row>
    <row r="549" spans="1:24" ht="15.75" thickBot="1" x14ac:dyDescent="0.3">
      <c r="A549" s="12"/>
      <c r="B549" s="239" t="s">
        <v>195</v>
      </c>
      <c r="C549" s="274"/>
      <c r="D549" s="275"/>
      <c r="E549" s="278">
        <v>22512</v>
      </c>
      <c r="F549" s="274"/>
      <c r="G549" s="275"/>
      <c r="H549" s="278">
        <v>1342</v>
      </c>
      <c r="I549" s="274"/>
      <c r="J549" s="275"/>
      <c r="K549" s="278">
        <v>2414</v>
      </c>
      <c r="L549" s="274"/>
      <c r="M549" s="275"/>
      <c r="N549" s="278">
        <v>30987</v>
      </c>
      <c r="O549" s="274"/>
      <c r="P549" s="275"/>
      <c r="Q549" s="276" t="s">
        <v>701</v>
      </c>
      <c r="R549" s="274"/>
      <c r="S549" s="275"/>
      <c r="T549" s="278">
        <v>57255</v>
      </c>
      <c r="U549" s="239"/>
    </row>
    <row r="550" spans="1:24" ht="15.75" thickBot="1" x14ac:dyDescent="0.3">
      <c r="A550" s="12"/>
      <c r="B550" s="236" t="s">
        <v>196</v>
      </c>
      <c r="C550" s="273"/>
      <c r="D550" s="279" t="s">
        <v>239</v>
      </c>
      <c r="E550" s="280">
        <v>24199</v>
      </c>
      <c r="F550" s="273"/>
      <c r="G550" s="279" t="s">
        <v>239</v>
      </c>
      <c r="H550" s="303">
        <v>592</v>
      </c>
      <c r="I550" s="273"/>
      <c r="J550" s="279" t="s">
        <v>239</v>
      </c>
      <c r="K550" s="280">
        <v>4840</v>
      </c>
      <c r="L550" s="273"/>
      <c r="M550" s="279" t="s">
        <v>239</v>
      </c>
      <c r="N550" s="280">
        <v>18686</v>
      </c>
      <c r="O550" s="273"/>
      <c r="P550" s="279" t="s">
        <v>239</v>
      </c>
      <c r="Q550" s="303" t="s">
        <v>701</v>
      </c>
      <c r="R550" s="273"/>
      <c r="S550" s="279" t="s">
        <v>239</v>
      </c>
      <c r="T550" s="280">
        <v>48317</v>
      </c>
      <c r="U550" s="236"/>
    </row>
    <row r="551" spans="1:24" ht="15.75" thickTop="1" x14ac:dyDescent="0.25">
      <c r="A551" s="12"/>
      <c r="B551" s="127"/>
      <c r="C551" s="127"/>
      <c r="D551" s="127"/>
      <c r="E551" s="127"/>
      <c r="F551" s="127"/>
      <c r="G551" s="127"/>
      <c r="H551" s="127"/>
      <c r="I551" s="127"/>
      <c r="J551" s="127"/>
      <c r="K551" s="127"/>
      <c r="L551" s="127"/>
      <c r="M551" s="127"/>
      <c r="N551" s="127"/>
      <c r="O551" s="127"/>
      <c r="P551" s="127"/>
      <c r="Q551" s="127"/>
      <c r="R551" s="127"/>
      <c r="S551" s="127"/>
      <c r="T551" s="127"/>
      <c r="U551" s="127"/>
      <c r="V551" s="127"/>
      <c r="W551" s="127"/>
      <c r="X551" s="127"/>
    </row>
    <row r="552" spans="1:24" x14ac:dyDescent="0.25">
      <c r="A552" s="12"/>
      <c r="B552" s="52" t="s">
        <v>790</v>
      </c>
      <c r="C552" s="52"/>
      <c r="D552" s="52"/>
      <c r="E552" s="52"/>
      <c r="F552" s="52"/>
      <c r="G552" s="52"/>
      <c r="H552" s="52"/>
      <c r="I552" s="52"/>
      <c r="J552" s="52"/>
      <c r="K552" s="52"/>
      <c r="L552" s="52"/>
      <c r="M552" s="52"/>
      <c r="N552" s="52"/>
      <c r="O552" s="52"/>
      <c r="P552" s="52"/>
      <c r="Q552" s="52"/>
      <c r="R552" s="52"/>
      <c r="S552" s="52"/>
      <c r="T552" s="52"/>
      <c r="U552" s="52"/>
      <c r="V552" s="52"/>
      <c r="W552" s="52"/>
      <c r="X552" s="52"/>
    </row>
    <row r="553" spans="1:24" x14ac:dyDescent="0.25">
      <c r="A553" s="12"/>
      <c r="B553" s="52" t="s">
        <v>798</v>
      </c>
      <c r="C553" s="52"/>
      <c r="D553" s="52"/>
      <c r="E553" s="52"/>
      <c r="F553" s="52"/>
      <c r="G553" s="52"/>
      <c r="H553" s="52"/>
      <c r="I553" s="52"/>
      <c r="J553" s="52"/>
      <c r="K553" s="52"/>
      <c r="L553" s="52"/>
      <c r="M553" s="52"/>
      <c r="N553" s="52"/>
      <c r="O553" s="52"/>
      <c r="P553" s="52"/>
      <c r="Q553" s="52"/>
      <c r="R553" s="52"/>
      <c r="S553" s="52"/>
      <c r="T553" s="52"/>
      <c r="U553" s="52"/>
      <c r="V553" s="52"/>
      <c r="W553" s="52"/>
      <c r="X553" s="52"/>
    </row>
    <row r="554" spans="1:24" x14ac:dyDescent="0.25">
      <c r="A554" s="12"/>
      <c r="B554" s="310"/>
      <c r="C554" s="310"/>
      <c r="D554" s="310"/>
      <c r="E554" s="310"/>
      <c r="F554" s="310"/>
      <c r="G554" s="310"/>
      <c r="H554" s="310"/>
      <c r="I554" s="310"/>
      <c r="J554" s="310"/>
      <c r="K554" s="310"/>
      <c r="L554" s="310"/>
      <c r="M554" s="310"/>
      <c r="N554" s="310"/>
      <c r="O554" s="310"/>
      <c r="P554" s="310"/>
      <c r="Q554" s="310"/>
      <c r="R554" s="310"/>
      <c r="S554" s="310"/>
      <c r="T554" s="310"/>
      <c r="U554" s="310"/>
      <c r="V554" s="310"/>
      <c r="W554" s="310"/>
      <c r="X554" s="310"/>
    </row>
    <row r="555" spans="1:24" x14ac:dyDescent="0.25">
      <c r="A555" s="12"/>
      <c r="B555" s="264"/>
      <c r="C555" s="282"/>
      <c r="D555" s="265"/>
      <c r="E555" s="265"/>
      <c r="F555" s="282"/>
      <c r="G555" s="265" t="s">
        <v>744</v>
      </c>
      <c r="H555" s="265"/>
      <c r="I555" s="282"/>
      <c r="J555" s="265" t="s">
        <v>745</v>
      </c>
      <c r="K555" s="265"/>
      <c r="L555" s="282"/>
      <c r="M555" s="265"/>
      <c r="N555" s="265"/>
      <c r="O555" s="282"/>
      <c r="P555" s="265"/>
      <c r="Q555" s="265"/>
      <c r="R555" s="282"/>
      <c r="S555" s="265"/>
      <c r="T555" s="265"/>
      <c r="U555" s="282"/>
    </row>
    <row r="556" spans="1:24" x14ac:dyDescent="0.25">
      <c r="A556" s="12"/>
      <c r="B556" s="264"/>
      <c r="C556" s="282"/>
      <c r="D556" s="265"/>
      <c r="E556" s="265"/>
      <c r="F556" s="282"/>
      <c r="G556" s="265"/>
      <c r="H556" s="265"/>
      <c r="I556" s="282"/>
      <c r="J556" s="265" t="s">
        <v>694</v>
      </c>
      <c r="K556" s="265"/>
      <c r="L556" s="282"/>
      <c r="M556" s="265"/>
      <c r="N556" s="265"/>
      <c r="O556" s="282"/>
      <c r="P556" s="265"/>
      <c r="Q556" s="265"/>
      <c r="R556" s="282"/>
      <c r="S556" s="265"/>
      <c r="T556" s="265"/>
      <c r="U556" s="282"/>
    </row>
    <row r="557" spans="1:24" x14ac:dyDescent="0.25">
      <c r="A557" s="12"/>
      <c r="B557" s="264"/>
      <c r="C557" s="282"/>
      <c r="D557" s="265" t="s">
        <v>746</v>
      </c>
      <c r="E557" s="265"/>
      <c r="F557" s="282"/>
      <c r="G557" s="265" t="s">
        <v>692</v>
      </c>
      <c r="H557" s="265"/>
      <c r="I557" s="282"/>
      <c r="J557" s="265" t="s">
        <v>692</v>
      </c>
      <c r="K557" s="265"/>
      <c r="L557" s="282"/>
      <c r="M557" s="265" t="s">
        <v>689</v>
      </c>
      <c r="N557" s="265"/>
      <c r="O557" s="282"/>
      <c r="P557" s="265" t="s">
        <v>696</v>
      </c>
      <c r="Q557" s="265"/>
      <c r="R557" s="282"/>
      <c r="S557" s="265" t="s">
        <v>646</v>
      </c>
      <c r="T557" s="265"/>
      <c r="U557" s="282"/>
    </row>
    <row r="558" spans="1:24" ht="15.75" thickBot="1" x14ac:dyDescent="0.3">
      <c r="A558" s="12"/>
      <c r="B558" s="264"/>
      <c r="C558" s="282"/>
      <c r="D558" s="266" t="s">
        <v>747</v>
      </c>
      <c r="E558" s="266"/>
      <c r="F558" s="282"/>
      <c r="G558" s="266" t="s">
        <v>748</v>
      </c>
      <c r="H558" s="266"/>
      <c r="I558" s="282"/>
      <c r="J558" s="266" t="s">
        <v>748</v>
      </c>
      <c r="K558" s="266"/>
      <c r="L558" s="282"/>
      <c r="M558" s="266" t="s">
        <v>748</v>
      </c>
      <c r="N558" s="266"/>
      <c r="O558" s="282"/>
      <c r="P558" s="266" t="s">
        <v>697</v>
      </c>
      <c r="Q558" s="266"/>
      <c r="R558" s="282"/>
      <c r="S558" s="266"/>
      <c r="T558" s="266"/>
      <c r="U558" s="282"/>
    </row>
    <row r="559" spans="1:24" x14ac:dyDescent="0.25">
      <c r="A559" s="12"/>
      <c r="B559" s="233"/>
      <c r="C559" s="272"/>
      <c r="D559" s="265" t="s">
        <v>749</v>
      </c>
      <c r="E559" s="265"/>
      <c r="F559" s="265"/>
      <c r="G559" s="265"/>
      <c r="H559" s="265"/>
      <c r="I559" s="265"/>
      <c r="J559" s="265"/>
      <c r="K559" s="265"/>
      <c r="L559" s="265"/>
      <c r="M559" s="265"/>
      <c r="N559" s="265"/>
      <c r="O559" s="265"/>
      <c r="P559" s="265"/>
      <c r="Q559" s="265"/>
      <c r="R559" s="265"/>
      <c r="S559" s="265"/>
      <c r="T559" s="265"/>
      <c r="U559" s="272"/>
    </row>
    <row r="560" spans="1:24" x14ac:dyDescent="0.25">
      <c r="A560" s="12"/>
      <c r="B560" s="233"/>
      <c r="C560" s="272"/>
      <c r="D560" s="265" t="s">
        <v>758</v>
      </c>
      <c r="E560" s="265"/>
      <c r="F560" s="265"/>
      <c r="G560" s="265"/>
      <c r="H560" s="265"/>
      <c r="I560" s="265"/>
      <c r="J560" s="265"/>
      <c r="K560" s="265"/>
      <c r="L560" s="265"/>
      <c r="M560" s="265"/>
      <c r="N560" s="265"/>
      <c r="O560" s="265"/>
      <c r="P560" s="265"/>
      <c r="Q560" s="265"/>
      <c r="R560" s="265"/>
      <c r="S560" s="265"/>
      <c r="T560" s="265"/>
      <c r="U560" s="272"/>
    </row>
    <row r="561" spans="1:21" x14ac:dyDescent="0.25">
      <c r="A561" s="12"/>
      <c r="B561" s="233"/>
      <c r="C561" s="272"/>
      <c r="D561" s="265" t="s">
        <v>291</v>
      </c>
      <c r="E561" s="265"/>
      <c r="F561" s="265"/>
      <c r="G561" s="265"/>
      <c r="H561" s="265"/>
      <c r="I561" s="265"/>
      <c r="J561" s="265"/>
      <c r="K561" s="265"/>
      <c r="L561" s="265"/>
      <c r="M561" s="265"/>
      <c r="N561" s="265"/>
      <c r="O561" s="265"/>
      <c r="P561" s="265"/>
      <c r="Q561" s="265"/>
      <c r="R561" s="265"/>
      <c r="S561" s="265"/>
      <c r="T561" s="265"/>
      <c r="U561" s="272"/>
    </row>
    <row r="562" spans="1:21" x14ac:dyDescent="0.25">
      <c r="A562" s="12"/>
      <c r="B562" s="233"/>
      <c r="C562" s="272"/>
      <c r="D562" s="233"/>
      <c r="E562" s="235"/>
      <c r="F562" s="272"/>
      <c r="G562" s="233"/>
      <c r="H562" s="235"/>
      <c r="I562" s="272"/>
      <c r="J562" s="233"/>
      <c r="K562" s="235"/>
      <c r="L562" s="272"/>
      <c r="M562" s="233"/>
      <c r="N562" s="235"/>
      <c r="O562" s="272"/>
      <c r="P562" s="233"/>
      <c r="Q562" s="235"/>
      <c r="R562" s="272"/>
      <c r="S562" s="233"/>
      <c r="T562" s="233"/>
      <c r="U562" s="272"/>
    </row>
    <row r="563" spans="1:21" ht="20.25" thickBot="1" x14ac:dyDescent="0.3">
      <c r="A563" s="12"/>
      <c r="B563" s="236" t="s">
        <v>791</v>
      </c>
      <c r="C563" s="273"/>
      <c r="D563" s="245" t="s">
        <v>239</v>
      </c>
      <c r="E563" s="247">
        <v>15227</v>
      </c>
      <c r="F563" s="273"/>
      <c r="G563" s="245" t="s">
        <v>239</v>
      </c>
      <c r="H563" s="247">
        <v>2916</v>
      </c>
      <c r="I563" s="273"/>
      <c r="J563" s="245" t="s">
        <v>239</v>
      </c>
      <c r="K563" s="246">
        <v>297</v>
      </c>
      <c r="L563" s="273"/>
      <c r="M563" s="245" t="s">
        <v>239</v>
      </c>
      <c r="N563" s="247">
        <v>18806</v>
      </c>
      <c r="O563" s="273"/>
      <c r="P563" s="245" t="s">
        <v>239</v>
      </c>
      <c r="Q563" s="247">
        <v>-8059</v>
      </c>
      <c r="R563" s="273"/>
      <c r="S563" s="245" t="s">
        <v>239</v>
      </c>
      <c r="T563" s="247">
        <v>29187</v>
      </c>
      <c r="U563" s="273"/>
    </row>
    <row r="564" spans="1:21" x14ac:dyDescent="0.25">
      <c r="A564" s="12"/>
      <c r="B564" s="274"/>
      <c r="C564" s="274"/>
      <c r="D564" s="295"/>
      <c r="E564" s="296"/>
      <c r="F564" s="274"/>
      <c r="G564" s="295"/>
      <c r="H564" s="296"/>
      <c r="I564" s="274"/>
      <c r="J564" s="295"/>
      <c r="K564" s="296"/>
      <c r="L564" s="274"/>
      <c r="M564" s="295"/>
      <c r="N564" s="296"/>
      <c r="O564" s="274"/>
      <c r="P564" s="295"/>
      <c r="Q564" s="296"/>
      <c r="R564" s="274"/>
      <c r="S564" s="295"/>
      <c r="T564" s="304"/>
      <c r="U564" s="274"/>
    </row>
    <row r="565" spans="1:21" x14ac:dyDescent="0.25">
      <c r="A565" s="12"/>
      <c r="B565" s="236" t="s">
        <v>180</v>
      </c>
      <c r="C565" s="273"/>
      <c r="D565" s="236"/>
      <c r="E565" s="244"/>
      <c r="F565" s="273"/>
      <c r="G565" s="236"/>
      <c r="H565" s="244"/>
      <c r="I565" s="273"/>
      <c r="J565" s="236"/>
      <c r="K565" s="244"/>
      <c r="L565" s="273"/>
      <c r="M565" s="236"/>
      <c r="N565" s="244"/>
      <c r="O565" s="273"/>
      <c r="P565" s="236"/>
      <c r="Q565" s="244"/>
      <c r="R565" s="273"/>
      <c r="S565" s="236"/>
      <c r="T565" s="305"/>
      <c r="U565" s="273"/>
    </row>
    <row r="566" spans="1:21" x14ac:dyDescent="0.25">
      <c r="A566" s="12"/>
      <c r="B566" s="249" t="s">
        <v>792</v>
      </c>
      <c r="C566" s="274"/>
      <c r="D566" s="239"/>
      <c r="E566" s="242">
        <v>-6588</v>
      </c>
      <c r="F566" s="274"/>
      <c r="G566" s="239"/>
      <c r="H566" s="242">
        <v>-1512</v>
      </c>
      <c r="I566" s="274"/>
      <c r="J566" s="239"/>
      <c r="K566" s="240">
        <v>-106</v>
      </c>
      <c r="L566" s="274"/>
      <c r="M566" s="239"/>
      <c r="N566" s="242">
        <v>-1329</v>
      </c>
      <c r="O566" s="274"/>
      <c r="P566" s="239"/>
      <c r="Q566" s="240" t="s">
        <v>701</v>
      </c>
      <c r="R566" s="274"/>
      <c r="S566" s="239"/>
      <c r="T566" s="242">
        <v>-9535</v>
      </c>
      <c r="U566" s="274"/>
    </row>
    <row r="567" spans="1:21" x14ac:dyDescent="0.25">
      <c r="A567" s="12"/>
      <c r="B567" s="253" t="s">
        <v>182</v>
      </c>
      <c r="C567" s="273"/>
      <c r="D567" s="236"/>
      <c r="E567" s="244" t="s">
        <v>701</v>
      </c>
      <c r="F567" s="273"/>
      <c r="G567" s="236"/>
      <c r="H567" s="244" t="s">
        <v>701</v>
      </c>
      <c r="I567" s="273"/>
      <c r="J567" s="236"/>
      <c r="K567" s="244" t="s">
        <v>701</v>
      </c>
      <c r="L567" s="273"/>
      <c r="M567" s="236"/>
      <c r="N567" s="237">
        <v>6286</v>
      </c>
      <c r="O567" s="273"/>
      <c r="P567" s="236"/>
      <c r="Q567" s="244" t="s">
        <v>701</v>
      </c>
      <c r="R567" s="273"/>
      <c r="S567" s="236"/>
      <c r="T567" s="237">
        <v>6286</v>
      </c>
      <c r="U567" s="273"/>
    </row>
    <row r="568" spans="1:21" ht="15.75" thickBot="1" x14ac:dyDescent="0.3">
      <c r="A568" s="12"/>
      <c r="B568" s="249" t="s">
        <v>183</v>
      </c>
      <c r="C568" s="274"/>
      <c r="D568" s="275"/>
      <c r="E568" s="276" t="s">
        <v>701</v>
      </c>
      <c r="F568" s="274"/>
      <c r="G568" s="275"/>
      <c r="H568" s="276" t="s">
        <v>701</v>
      </c>
      <c r="I568" s="274"/>
      <c r="J568" s="275"/>
      <c r="K568" s="276" t="s">
        <v>701</v>
      </c>
      <c r="L568" s="274"/>
      <c r="M568" s="275"/>
      <c r="N568" s="276">
        <v>-629</v>
      </c>
      <c r="O568" s="274"/>
      <c r="P568" s="275"/>
      <c r="Q568" s="276" t="s">
        <v>701</v>
      </c>
      <c r="R568" s="274"/>
      <c r="S568" s="275"/>
      <c r="T568" s="276">
        <v>-629</v>
      </c>
      <c r="U568" s="274"/>
    </row>
    <row r="569" spans="1:21" ht="15.75" thickBot="1" x14ac:dyDescent="0.3">
      <c r="A569" s="12"/>
      <c r="B569" s="306" t="s">
        <v>793</v>
      </c>
      <c r="C569" s="273"/>
      <c r="D569" s="307"/>
      <c r="E569" s="308">
        <v>-6588</v>
      </c>
      <c r="F569" s="273"/>
      <c r="G569" s="307"/>
      <c r="H569" s="308">
        <v>-1512</v>
      </c>
      <c r="I569" s="273"/>
      <c r="J569" s="307"/>
      <c r="K569" s="309">
        <v>-106</v>
      </c>
      <c r="L569" s="273"/>
      <c r="M569" s="307"/>
      <c r="N569" s="308">
        <v>4328</v>
      </c>
      <c r="O569" s="273"/>
      <c r="P569" s="307"/>
      <c r="Q569" s="309" t="s">
        <v>701</v>
      </c>
      <c r="R569" s="273"/>
      <c r="S569" s="307"/>
      <c r="T569" s="308">
        <v>-3878</v>
      </c>
      <c r="U569" s="273"/>
    </row>
    <row r="570" spans="1:21" x14ac:dyDescent="0.25">
      <c r="A570" s="12"/>
      <c r="B570" s="239" t="s">
        <v>186</v>
      </c>
      <c r="C570" s="274"/>
      <c r="D570" s="257"/>
      <c r="E570" s="260"/>
      <c r="F570" s="274"/>
      <c r="G570" s="257"/>
      <c r="H570" s="260"/>
      <c r="I570" s="274"/>
      <c r="J570" s="257"/>
      <c r="K570" s="260"/>
      <c r="L570" s="274"/>
      <c r="M570" s="257"/>
      <c r="N570" s="260"/>
      <c r="O570" s="274"/>
      <c r="P570" s="257"/>
      <c r="Q570" s="260"/>
      <c r="R570" s="274"/>
      <c r="S570" s="257"/>
      <c r="T570" s="260"/>
      <c r="U570" s="274"/>
    </row>
    <row r="571" spans="1:21" x14ac:dyDescent="0.25">
      <c r="A571" s="12"/>
      <c r="B571" s="253" t="s">
        <v>188</v>
      </c>
      <c r="C571" s="273"/>
      <c r="D571" s="236"/>
      <c r="E571" s="237">
        <v>-4829</v>
      </c>
      <c r="F571" s="273"/>
      <c r="G571" s="236"/>
      <c r="H571" s="244" t="s">
        <v>701</v>
      </c>
      <c r="I571" s="273"/>
      <c r="J571" s="236"/>
      <c r="K571" s="244" t="s">
        <v>701</v>
      </c>
      <c r="L571" s="273"/>
      <c r="M571" s="236"/>
      <c r="N571" s="244" t="s">
        <v>701</v>
      </c>
      <c r="O571" s="273"/>
      <c r="P571" s="236"/>
      <c r="Q571" s="244" t="s">
        <v>701</v>
      </c>
      <c r="R571" s="273"/>
      <c r="S571" s="236"/>
      <c r="T571" s="237">
        <v>-4829</v>
      </c>
      <c r="U571" s="273"/>
    </row>
    <row r="572" spans="1:21" x14ac:dyDescent="0.25">
      <c r="A572" s="12"/>
      <c r="B572" s="249" t="s">
        <v>189</v>
      </c>
      <c r="C572" s="274"/>
      <c r="D572" s="239"/>
      <c r="E572" s="240">
        <v>-18</v>
      </c>
      <c r="F572" s="274"/>
      <c r="G572" s="239"/>
      <c r="H572" s="240" t="s">
        <v>701</v>
      </c>
      <c r="I572" s="274"/>
      <c r="J572" s="239"/>
      <c r="K572" s="240" t="s">
        <v>701</v>
      </c>
      <c r="L572" s="274"/>
      <c r="M572" s="239"/>
      <c r="N572" s="240" t="s">
        <v>701</v>
      </c>
      <c r="O572" s="274"/>
      <c r="P572" s="239"/>
      <c r="Q572" s="240" t="s">
        <v>701</v>
      </c>
      <c r="R572" s="274"/>
      <c r="S572" s="239"/>
      <c r="T572" s="240">
        <v>-18</v>
      </c>
      <c r="U572" s="274"/>
    </row>
    <row r="573" spans="1:21" ht="15.75" thickBot="1" x14ac:dyDescent="0.3">
      <c r="A573" s="12"/>
      <c r="B573" s="253" t="s">
        <v>795</v>
      </c>
      <c r="C573" s="273"/>
      <c r="D573" s="245"/>
      <c r="E573" s="246" t="s">
        <v>701</v>
      </c>
      <c r="F573" s="273"/>
      <c r="G573" s="245"/>
      <c r="H573" s="246" t="s">
        <v>701</v>
      </c>
      <c r="I573" s="273"/>
      <c r="J573" s="245"/>
      <c r="K573" s="246" t="s">
        <v>701</v>
      </c>
      <c r="L573" s="273"/>
      <c r="M573" s="245"/>
      <c r="N573" s="247">
        <v>-15800</v>
      </c>
      <c r="O573" s="273"/>
      <c r="P573" s="245"/>
      <c r="Q573" s="247">
        <v>8059</v>
      </c>
      <c r="R573" s="273"/>
      <c r="S573" s="245"/>
      <c r="T573" s="247">
        <v>-7741</v>
      </c>
      <c r="U573" s="273"/>
    </row>
    <row r="574" spans="1:21" ht="15.75" thickBot="1" x14ac:dyDescent="0.3">
      <c r="A574" s="12"/>
      <c r="B574" s="297" t="s">
        <v>796</v>
      </c>
      <c r="C574" s="274"/>
      <c r="D574" s="250"/>
      <c r="E574" s="251">
        <v>-4847</v>
      </c>
      <c r="F574" s="274"/>
      <c r="G574" s="250"/>
      <c r="H574" s="298" t="s">
        <v>701</v>
      </c>
      <c r="I574" s="274"/>
      <c r="J574" s="250"/>
      <c r="K574" s="298" t="s">
        <v>701</v>
      </c>
      <c r="L574" s="274"/>
      <c r="M574" s="250"/>
      <c r="N574" s="251">
        <v>-15800</v>
      </c>
      <c r="O574" s="274"/>
      <c r="P574" s="250"/>
      <c r="Q574" s="251">
        <v>8059</v>
      </c>
      <c r="R574" s="274"/>
      <c r="S574" s="250"/>
      <c r="T574" s="251">
        <v>-12588</v>
      </c>
      <c r="U574" s="274"/>
    </row>
    <row r="575" spans="1:21" ht="19.5" x14ac:dyDescent="0.25">
      <c r="A575" s="12"/>
      <c r="B575" s="236" t="s">
        <v>797</v>
      </c>
      <c r="C575" s="273"/>
      <c r="D575" s="254"/>
      <c r="E575" s="255">
        <v>3792</v>
      </c>
      <c r="F575" s="273"/>
      <c r="G575" s="254"/>
      <c r="H575" s="255">
        <v>1404</v>
      </c>
      <c r="I575" s="273"/>
      <c r="J575" s="254"/>
      <c r="K575" s="299">
        <v>191</v>
      </c>
      <c r="L575" s="273"/>
      <c r="M575" s="254"/>
      <c r="N575" s="255">
        <v>7334</v>
      </c>
      <c r="O575" s="273"/>
      <c r="P575" s="254"/>
      <c r="Q575" s="299" t="s">
        <v>701</v>
      </c>
      <c r="R575" s="273"/>
      <c r="S575" s="254"/>
      <c r="T575" s="255">
        <v>12721</v>
      </c>
      <c r="U575" s="273"/>
    </row>
    <row r="576" spans="1:21" ht="15.75" thickBot="1" x14ac:dyDescent="0.3">
      <c r="A576" s="12"/>
      <c r="B576" s="239" t="s">
        <v>195</v>
      </c>
      <c r="C576" s="274"/>
      <c r="D576" s="275"/>
      <c r="E576" s="278">
        <v>19361</v>
      </c>
      <c r="F576" s="274"/>
      <c r="G576" s="275"/>
      <c r="H576" s="276">
        <v>33</v>
      </c>
      <c r="I576" s="274"/>
      <c r="J576" s="275"/>
      <c r="K576" s="278">
        <v>1683</v>
      </c>
      <c r="L576" s="274"/>
      <c r="M576" s="275"/>
      <c r="N576" s="278">
        <v>14862</v>
      </c>
      <c r="O576" s="274"/>
      <c r="P576" s="275"/>
      <c r="Q576" s="276" t="s">
        <v>701</v>
      </c>
      <c r="R576" s="274"/>
      <c r="S576" s="275"/>
      <c r="T576" s="278">
        <v>35939</v>
      </c>
      <c r="U576" s="274"/>
    </row>
    <row r="577" spans="1:21" ht="15.75" thickBot="1" x14ac:dyDescent="0.3">
      <c r="A577" s="12"/>
      <c r="B577" s="236" t="s">
        <v>196</v>
      </c>
      <c r="C577" s="273"/>
      <c r="D577" s="279" t="s">
        <v>239</v>
      </c>
      <c r="E577" s="280">
        <v>23153</v>
      </c>
      <c r="F577" s="273"/>
      <c r="G577" s="279" t="s">
        <v>239</v>
      </c>
      <c r="H577" s="280">
        <v>1437</v>
      </c>
      <c r="I577" s="273"/>
      <c r="J577" s="279" t="s">
        <v>239</v>
      </c>
      <c r="K577" s="280">
        <v>1874</v>
      </c>
      <c r="L577" s="273"/>
      <c r="M577" s="279" t="s">
        <v>239</v>
      </c>
      <c r="N577" s="280">
        <v>22196</v>
      </c>
      <c r="O577" s="273"/>
      <c r="P577" s="279" t="s">
        <v>239</v>
      </c>
      <c r="Q577" s="303" t="s">
        <v>701</v>
      </c>
      <c r="R577" s="273"/>
      <c r="S577" s="279" t="s">
        <v>239</v>
      </c>
      <c r="T577" s="280">
        <v>48660</v>
      </c>
      <c r="U577" s="273"/>
    </row>
    <row r="578" spans="1:21" ht="15.75" thickTop="1" x14ac:dyDescent="0.25">
      <c r="A578" s="12"/>
      <c r="B578" s="4"/>
    </row>
  </sheetData>
  <mergeCells count="670">
    <mergeCell ref="B554:X554"/>
    <mergeCell ref="B462:X462"/>
    <mergeCell ref="B463:X463"/>
    <mergeCell ref="A520:A578"/>
    <mergeCell ref="B520:X520"/>
    <mergeCell ref="B521:X521"/>
    <mergeCell ref="B522:X522"/>
    <mergeCell ref="B523:X523"/>
    <mergeCell ref="B551:X551"/>
    <mergeCell ref="B552:X552"/>
    <mergeCell ref="B553:X553"/>
    <mergeCell ref="B386:X386"/>
    <mergeCell ref="B387:X387"/>
    <mergeCell ref="B388:X388"/>
    <mergeCell ref="A403:A519"/>
    <mergeCell ref="B403:X403"/>
    <mergeCell ref="B404:X404"/>
    <mergeCell ref="B405:X405"/>
    <mergeCell ref="B406:X406"/>
    <mergeCell ref="B460:X460"/>
    <mergeCell ref="B461:X461"/>
    <mergeCell ref="B355:X355"/>
    <mergeCell ref="B369:X369"/>
    <mergeCell ref="B370:X370"/>
    <mergeCell ref="B371:X371"/>
    <mergeCell ref="B372:X372"/>
    <mergeCell ref="B385:X385"/>
    <mergeCell ref="B305:X305"/>
    <mergeCell ref="B306:X306"/>
    <mergeCell ref="A336:A402"/>
    <mergeCell ref="B336:X336"/>
    <mergeCell ref="B337:X337"/>
    <mergeCell ref="B338:X338"/>
    <mergeCell ref="B339:X339"/>
    <mergeCell ref="B352:X352"/>
    <mergeCell ref="B353:X353"/>
    <mergeCell ref="B354:X354"/>
    <mergeCell ref="B272:X272"/>
    <mergeCell ref="B273:X273"/>
    <mergeCell ref="B274:X274"/>
    <mergeCell ref="B275:X275"/>
    <mergeCell ref="B303:X303"/>
    <mergeCell ref="B304:X304"/>
    <mergeCell ref="B171:X171"/>
    <mergeCell ref="A209:A335"/>
    <mergeCell ref="B209:X209"/>
    <mergeCell ref="B210:X210"/>
    <mergeCell ref="B211:X211"/>
    <mergeCell ref="B212:X212"/>
    <mergeCell ref="B240:X240"/>
    <mergeCell ref="B241:X241"/>
    <mergeCell ref="B242:X242"/>
    <mergeCell ref="B243:X243"/>
    <mergeCell ref="B145:X145"/>
    <mergeCell ref="B146:X146"/>
    <mergeCell ref="B147:X147"/>
    <mergeCell ref="B148:X148"/>
    <mergeCell ref="B149:X149"/>
    <mergeCell ref="A167:A208"/>
    <mergeCell ref="B167:X167"/>
    <mergeCell ref="B168:X168"/>
    <mergeCell ref="B169:X169"/>
    <mergeCell ref="B170:X170"/>
    <mergeCell ref="B64:X64"/>
    <mergeCell ref="B65:X65"/>
    <mergeCell ref="B66:X66"/>
    <mergeCell ref="B67:X67"/>
    <mergeCell ref="A124:A166"/>
    <mergeCell ref="B124:X124"/>
    <mergeCell ref="B125:X125"/>
    <mergeCell ref="B126:X126"/>
    <mergeCell ref="B127:X127"/>
    <mergeCell ref="B128:X128"/>
    <mergeCell ref="B6:X6"/>
    <mergeCell ref="B7:X7"/>
    <mergeCell ref="B8:X8"/>
    <mergeCell ref="B9:X9"/>
    <mergeCell ref="B10:X10"/>
    <mergeCell ref="B63:X63"/>
    <mergeCell ref="D559:T559"/>
    <mergeCell ref="D560:T560"/>
    <mergeCell ref="D561:T561"/>
    <mergeCell ref="A1:A2"/>
    <mergeCell ref="B1:X1"/>
    <mergeCell ref="B2:X2"/>
    <mergeCell ref="B3:X3"/>
    <mergeCell ref="A4:A123"/>
    <mergeCell ref="B4:X4"/>
    <mergeCell ref="B5:X5"/>
    <mergeCell ref="O557:O558"/>
    <mergeCell ref="P557:Q557"/>
    <mergeCell ref="P558:Q558"/>
    <mergeCell ref="R557:R558"/>
    <mergeCell ref="S557:T558"/>
    <mergeCell ref="U557:U558"/>
    <mergeCell ref="I557:I558"/>
    <mergeCell ref="J557:K557"/>
    <mergeCell ref="J558:K558"/>
    <mergeCell ref="L557:L558"/>
    <mergeCell ref="M557:N557"/>
    <mergeCell ref="M558:N558"/>
    <mergeCell ref="B557:B558"/>
    <mergeCell ref="C557:C558"/>
    <mergeCell ref="D557:E557"/>
    <mergeCell ref="D558:E558"/>
    <mergeCell ref="F557:F558"/>
    <mergeCell ref="G557:H557"/>
    <mergeCell ref="G558:H558"/>
    <mergeCell ref="P555:P556"/>
    <mergeCell ref="Q555:Q556"/>
    <mergeCell ref="R555:R556"/>
    <mergeCell ref="S555:S556"/>
    <mergeCell ref="T555:T556"/>
    <mergeCell ref="U555:U556"/>
    <mergeCell ref="J555:K555"/>
    <mergeCell ref="J556:K556"/>
    <mergeCell ref="L555:L556"/>
    <mergeCell ref="M555:M556"/>
    <mergeCell ref="N555:N556"/>
    <mergeCell ref="O555:O556"/>
    <mergeCell ref="B555:B556"/>
    <mergeCell ref="C555:C556"/>
    <mergeCell ref="D555:E556"/>
    <mergeCell ref="F555:F556"/>
    <mergeCell ref="G555:H556"/>
    <mergeCell ref="I555:I556"/>
    <mergeCell ref="O526:O527"/>
    <mergeCell ref="R526:R527"/>
    <mergeCell ref="S526:T527"/>
    <mergeCell ref="U526:U527"/>
    <mergeCell ref="D529:T529"/>
    <mergeCell ref="D530:T530"/>
    <mergeCell ref="I526:I527"/>
    <mergeCell ref="J526:K526"/>
    <mergeCell ref="J527:K527"/>
    <mergeCell ref="L526:L527"/>
    <mergeCell ref="M526:N526"/>
    <mergeCell ref="M527:N527"/>
    <mergeCell ref="B526:B527"/>
    <mergeCell ref="C526:C527"/>
    <mergeCell ref="D526:E526"/>
    <mergeCell ref="D527:E527"/>
    <mergeCell ref="F526:F527"/>
    <mergeCell ref="G526:H526"/>
    <mergeCell ref="G527:H527"/>
    <mergeCell ref="P526:Q526"/>
    <mergeCell ref="P527:Q527"/>
    <mergeCell ref="R524:R525"/>
    <mergeCell ref="S524:S525"/>
    <mergeCell ref="T524:T525"/>
    <mergeCell ref="U524:U525"/>
    <mergeCell ref="J525:K525"/>
    <mergeCell ref="L524:L525"/>
    <mergeCell ref="M524:M525"/>
    <mergeCell ref="N524:N525"/>
    <mergeCell ref="O524:O525"/>
    <mergeCell ref="P524:Q524"/>
    <mergeCell ref="P525:Q525"/>
    <mergeCell ref="D468:T468"/>
    <mergeCell ref="D469:T469"/>
    <mergeCell ref="D470:T470"/>
    <mergeCell ref="B524:B525"/>
    <mergeCell ref="C524:C525"/>
    <mergeCell ref="D524:E525"/>
    <mergeCell ref="F524:F525"/>
    <mergeCell ref="G524:H525"/>
    <mergeCell ref="I524:I525"/>
    <mergeCell ref="J524:K524"/>
    <mergeCell ref="D467:E467"/>
    <mergeCell ref="G467:H467"/>
    <mergeCell ref="J467:K467"/>
    <mergeCell ref="M467:N467"/>
    <mergeCell ref="P467:Q467"/>
    <mergeCell ref="S467:T467"/>
    <mergeCell ref="R464:R465"/>
    <mergeCell ref="S464:S465"/>
    <mergeCell ref="T464:T465"/>
    <mergeCell ref="U464:U465"/>
    <mergeCell ref="D466:E466"/>
    <mergeCell ref="G466:H466"/>
    <mergeCell ref="J466:K466"/>
    <mergeCell ref="M466:N466"/>
    <mergeCell ref="P466:Q466"/>
    <mergeCell ref="L464:L465"/>
    <mergeCell ref="M464:M465"/>
    <mergeCell ref="N464:N465"/>
    <mergeCell ref="O464:O465"/>
    <mergeCell ref="P464:P465"/>
    <mergeCell ref="Q464:Q465"/>
    <mergeCell ref="D411:T411"/>
    <mergeCell ref="B464:B465"/>
    <mergeCell ref="C464:C465"/>
    <mergeCell ref="D464:D465"/>
    <mergeCell ref="E464:E465"/>
    <mergeCell ref="F464:F465"/>
    <mergeCell ref="G464:H465"/>
    <mergeCell ref="I464:I465"/>
    <mergeCell ref="J464:K464"/>
    <mergeCell ref="J465:K465"/>
    <mergeCell ref="D410:E410"/>
    <mergeCell ref="G410:H410"/>
    <mergeCell ref="J410:K410"/>
    <mergeCell ref="M410:N410"/>
    <mergeCell ref="P410:Q410"/>
    <mergeCell ref="S410:T410"/>
    <mergeCell ref="T407:T408"/>
    <mergeCell ref="U407:U408"/>
    <mergeCell ref="D409:E409"/>
    <mergeCell ref="G409:H409"/>
    <mergeCell ref="J409:K409"/>
    <mergeCell ref="M409:N409"/>
    <mergeCell ref="P409:Q409"/>
    <mergeCell ref="N407:N408"/>
    <mergeCell ref="O407:O408"/>
    <mergeCell ref="P407:P408"/>
    <mergeCell ref="Q407:Q408"/>
    <mergeCell ref="R407:R408"/>
    <mergeCell ref="S407:S408"/>
    <mergeCell ref="G407:H408"/>
    <mergeCell ref="I407:I408"/>
    <mergeCell ref="J407:K407"/>
    <mergeCell ref="J408:K408"/>
    <mergeCell ref="L407:L408"/>
    <mergeCell ref="M407:M408"/>
    <mergeCell ref="S391:T392"/>
    <mergeCell ref="U391:U392"/>
    <mergeCell ref="D393:T393"/>
    <mergeCell ref="D394:T394"/>
    <mergeCell ref="D395:T395"/>
    <mergeCell ref="B407:B408"/>
    <mergeCell ref="C407:C408"/>
    <mergeCell ref="D407:D408"/>
    <mergeCell ref="E407:E408"/>
    <mergeCell ref="F407:F408"/>
    <mergeCell ref="M391:N391"/>
    <mergeCell ref="M392:N392"/>
    <mergeCell ref="O391:O392"/>
    <mergeCell ref="P391:Q391"/>
    <mergeCell ref="P392:Q392"/>
    <mergeCell ref="R391:R392"/>
    <mergeCell ref="G391:H391"/>
    <mergeCell ref="G392:H392"/>
    <mergeCell ref="I391:I392"/>
    <mergeCell ref="J391:K391"/>
    <mergeCell ref="J392:K392"/>
    <mergeCell ref="L391:L392"/>
    <mergeCell ref="Q389:Q390"/>
    <mergeCell ref="R389:R390"/>
    <mergeCell ref="S389:S390"/>
    <mergeCell ref="T389:T390"/>
    <mergeCell ref="U389:U390"/>
    <mergeCell ref="B391:B392"/>
    <mergeCell ref="C391:C392"/>
    <mergeCell ref="D391:E391"/>
    <mergeCell ref="D392:E392"/>
    <mergeCell ref="F391:F392"/>
    <mergeCell ref="J390:K390"/>
    <mergeCell ref="L389:L390"/>
    <mergeCell ref="M389:M390"/>
    <mergeCell ref="N389:N390"/>
    <mergeCell ref="O389:O390"/>
    <mergeCell ref="P389:P390"/>
    <mergeCell ref="D377:T377"/>
    <mergeCell ref="D378:T378"/>
    <mergeCell ref="B389:B390"/>
    <mergeCell ref="C389:C390"/>
    <mergeCell ref="D389:D390"/>
    <mergeCell ref="E389:E390"/>
    <mergeCell ref="F389:F390"/>
    <mergeCell ref="G389:H390"/>
    <mergeCell ref="I389:I390"/>
    <mergeCell ref="J389:K389"/>
    <mergeCell ref="O375:O376"/>
    <mergeCell ref="P375:Q375"/>
    <mergeCell ref="P376:Q376"/>
    <mergeCell ref="R375:R376"/>
    <mergeCell ref="S375:T376"/>
    <mergeCell ref="U375:U376"/>
    <mergeCell ref="G376:H376"/>
    <mergeCell ref="I375:I376"/>
    <mergeCell ref="J375:K375"/>
    <mergeCell ref="J376:K376"/>
    <mergeCell ref="L375:L376"/>
    <mergeCell ref="M375:N375"/>
    <mergeCell ref="M376:N376"/>
    <mergeCell ref="R373:R374"/>
    <mergeCell ref="S373:S374"/>
    <mergeCell ref="T373:T374"/>
    <mergeCell ref="U373:U374"/>
    <mergeCell ref="B375:B376"/>
    <mergeCell ref="C375:C376"/>
    <mergeCell ref="D375:E375"/>
    <mergeCell ref="D376:E376"/>
    <mergeCell ref="F375:F376"/>
    <mergeCell ref="G375:H375"/>
    <mergeCell ref="J374:K374"/>
    <mergeCell ref="L373:L374"/>
    <mergeCell ref="M373:N374"/>
    <mergeCell ref="O373:O374"/>
    <mergeCell ref="P373:P374"/>
    <mergeCell ref="Q373:Q374"/>
    <mergeCell ref="D360:U360"/>
    <mergeCell ref="D361:U361"/>
    <mergeCell ref="D362:U362"/>
    <mergeCell ref="B373:B374"/>
    <mergeCell ref="C373:C374"/>
    <mergeCell ref="D373:E374"/>
    <mergeCell ref="F373:F374"/>
    <mergeCell ref="G373:H374"/>
    <mergeCell ref="I373:I374"/>
    <mergeCell ref="J373:K373"/>
    <mergeCell ref="P358:P359"/>
    <mergeCell ref="Q358:R358"/>
    <mergeCell ref="Q359:R359"/>
    <mergeCell ref="S358:S359"/>
    <mergeCell ref="T358:U359"/>
    <mergeCell ref="V358:V359"/>
    <mergeCell ref="I358:I359"/>
    <mergeCell ref="J358:K358"/>
    <mergeCell ref="J359:K359"/>
    <mergeCell ref="L358:L359"/>
    <mergeCell ref="M358:M359"/>
    <mergeCell ref="N358:O358"/>
    <mergeCell ref="N359:O359"/>
    <mergeCell ref="S356:S357"/>
    <mergeCell ref="T356:U357"/>
    <mergeCell ref="V356:V357"/>
    <mergeCell ref="B358:B359"/>
    <mergeCell ref="C358:C359"/>
    <mergeCell ref="D358:E358"/>
    <mergeCell ref="D359:E359"/>
    <mergeCell ref="F358:F359"/>
    <mergeCell ref="G358:H358"/>
    <mergeCell ref="G359:H359"/>
    <mergeCell ref="J357:K357"/>
    <mergeCell ref="L356:L357"/>
    <mergeCell ref="M356:M357"/>
    <mergeCell ref="N356:O357"/>
    <mergeCell ref="P356:P357"/>
    <mergeCell ref="Q356:R357"/>
    <mergeCell ref="D344:T344"/>
    <mergeCell ref="D345:T345"/>
    <mergeCell ref="B356:B357"/>
    <mergeCell ref="C356:C357"/>
    <mergeCell ref="D356:D357"/>
    <mergeCell ref="E356:E357"/>
    <mergeCell ref="F356:F357"/>
    <mergeCell ref="G356:H357"/>
    <mergeCell ref="I356:I357"/>
    <mergeCell ref="J356:K356"/>
    <mergeCell ref="O342:O343"/>
    <mergeCell ref="P342:Q342"/>
    <mergeCell ref="P343:Q343"/>
    <mergeCell ref="R342:R343"/>
    <mergeCell ref="S342:T343"/>
    <mergeCell ref="U342:U343"/>
    <mergeCell ref="G343:H343"/>
    <mergeCell ref="I342:I343"/>
    <mergeCell ref="J342:K342"/>
    <mergeCell ref="J343:K343"/>
    <mergeCell ref="L342:L343"/>
    <mergeCell ref="M342:N342"/>
    <mergeCell ref="M343:N343"/>
    <mergeCell ref="R340:R341"/>
    <mergeCell ref="S340:S341"/>
    <mergeCell ref="T340:T341"/>
    <mergeCell ref="U340:U341"/>
    <mergeCell ref="B342:B343"/>
    <mergeCell ref="C342:C343"/>
    <mergeCell ref="D342:E342"/>
    <mergeCell ref="D343:E343"/>
    <mergeCell ref="F342:F343"/>
    <mergeCell ref="G342:H342"/>
    <mergeCell ref="J340:K340"/>
    <mergeCell ref="J341:K341"/>
    <mergeCell ref="L340:L341"/>
    <mergeCell ref="M340:N341"/>
    <mergeCell ref="O340:O341"/>
    <mergeCell ref="P340:Q341"/>
    <mergeCell ref="D311:T311"/>
    <mergeCell ref="D312:T312"/>
    <mergeCell ref="D313:T313"/>
    <mergeCell ref="B340:B341"/>
    <mergeCell ref="C340:C341"/>
    <mergeCell ref="D340:D341"/>
    <mergeCell ref="E340:E341"/>
    <mergeCell ref="F340:F341"/>
    <mergeCell ref="G340:H341"/>
    <mergeCell ref="I340:I341"/>
    <mergeCell ref="O309:O310"/>
    <mergeCell ref="P309:Q309"/>
    <mergeCell ref="P310:Q310"/>
    <mergeCell ref="R309:R310"/>
    <mergeCell ref="S309:T310"/>
    <mergeCell ref="U309:U310"/>
    <mergeCell ref="G310:H310"/>
    <mergeCell ref="I309:I310"/>
    <mergeCell ref="J309:K309"/>
    <mergeCell ref="J310:K310"/>
    <mergeCell ref="L309:L310"/>
    <mergeCell ref="M309:N309"/>
    <mergeCell ref="M310:N310"/>
    <mergeCell ref="R307:R308"/>
    <mergeCell ref="S307:S308"/>
    <mergeCell ref="T307:T308"/>
    <mergeCell ref="U307:U308"/>
    <mergeCell ref="B309:B310"/>
    <mergeCell ref="C309:C310"/>
    <mergeCell ref="D309:E309"/>
    <mergeCell ref="D310:E310"/>
    <mergeCell ref="F309:F310"/>
    <mergeCell ref="G309:H309"/>
    <mergeCell ref="L307:L308"/>
    <mergeCell ref="M307:M308"/>
    <mergeCell ref="N307:N308"/>
    <mergeCell ref="O307:O308"/>
    <mergeCell ref="P307:P308"/>
    <mergeCell ref="Q307:Q308"/>
    <mergeCell ref="D281:T281"/>
    <mergeCell ref="B307:B308"/>
    <mergeCell ref="C307:C308"/>
    <mergeCell ref="D307:D308"/>
    <mergeCell ref="E307:E308"/>
    <mergeCell ref="F307:F308"/>
    <mergeCell ref="G307:H308"/>
    <mergeCell ref="I307:I308"/>
    <mergeCell ref="J307:K307"/>
    <mergeCell ref="J308:K308"/>
    <mergeCell ref="P278:Q278"/>
    <mergeCell ref="P279:Q279"/>
    <mergeCell ref="R278:R279"/>
    <mergeCell ref="S278:T279"/>
    <mergeCell ref="U278:U279"/>
    <mergeCell ref="D280:T280"/>
    <mergeCell ref="J278:K278"/>
    <mergeCell ref="J279:K279"/>
    <mergeCell ref="L278:L279"/>
    <mergeCell ref="M278:N278"/>
    <mergeCell ref="M279:N279"/>
    <mergeCell ref="O278:O279"/>
    <mergeCell ref="T276:T277"/>
    <mergeCell ref="U276:U277"/>
    <mergeCell ref="B278:B279"/>
    <mergeCell ref="C278:C279"/>
    <mergeCell ref="D278:E278"/>
    <mergeCell ref="D279:E279"/>
    <mergeCell ref="F278:F279"/>
    <mergeCell ref="G278:H278"/>
    <mergeCell ref="G279:H279"/>
    <mergeCell ref="I278:I279"/>
    <mergeCell ref="N276:N277"/>
    <mergeCell ref="O276:O277"/>
    <mergeCell ref="P276:P277"/>
    <mergeCell ref="Q276:Q277"/>
    <mergeCell ref="R276:R277"/>
    <mergeCell ref="S276:S277"/>
    <mergeCell ref="G276:H277"/>
    <mergeCell ref="I276:I277"/>
    <mergeCell ref="J276:K276"/>
    <mergeCell ref="J277:K277"/>
    <mergeCell ref="L276:L277"/>
    <mergeCell ref="M276:M277"/>
    <mergeCell ref="S246:T247"/>
    <mergeCell ref="U246:U247"/>
    <mergeCell ref="D248:T248"/>
    <mergeCell ref="D249:T249"/>
    <mergeCell ref="D250:T250"/>
    <mergeCell ref="B276:B277"/>
    <mergeCell ref="C276:C277"/>
    <mergeCell ref="D276:D277"/>
    <mergeCell ref="E276:E277"/>
    <mergeCell ref="F276:F277"/>
    <mergeCell ref="M246:N246"/>
    <mergeCell ref="M247:N247"/>
    <mergeCell ref="O246:O247"/>
    <mergeCell ref="P246:Q246"/>
    <mergeCell ref="P247:Q247"/>
    <mergeCell ref="R246:R247"/>
    <mergeCell ref="G246:H246"/>
    <mergeCell ref="G247:H247"/>
    <mergeCell ref="I246:I247"/>
    <mergeCell ref="J246:K246"/>
    <mergeCell ref="J247:K247"/>
    <mergeCell ref="L246:L247"/>
    <mergeCell ref="Q244:Q245"/>
    <mergeCell ref="R244:R245"/>
    <mergeCell ref="S244:S245"/>
    <mergeCell ref="T244:T245"/>
    <mergeCell ref="U244:U245"/>
    <mergeCell ref="B246:B247"/>
    <mergeCell ref="C246:C247"/>
    <mergeCell ref="D246:E246"/>
    <mergeCell ref="D247:E247"/>
    <mergeCell ref="F246:F247"/>
    <mergeCell ref="J245:K245"/>
    <mergeCell ref="L244:L245"/>
    <mergeCell ref="M244:M245"/>
    <mergeCell ref="N244:N245"/>
    <mergeCell ref="O244:O245"/>
    <mergeCell ref="P244:P245"/>
    <mergeCell ref="D217:T217"/>
    <mergeCell ref="D218:T218"/>
    <mergeCell ref="B244:B245"/>
    <mergeCell ref="C244:C245"/>
    <mergeCell ref="D244:D245"/>
    <mergeCell ref="E244:E245"/>
    <mergeCell ref="F244:F245"/>
    <mergeCell ref="G244:H245"/>
    <mergeCell ref="I244:I245"/>
    <mergeCell ref="J244:K244"/>
    <mergeCell ref="O215:O216"/>
    <mergeCell ref="P215:Q215"/>
    <mergeCell ref="P216:Q216"/>
    <mergeCell ref="R215:R216"/>
    <mergeCell ref="S215:T216"/>
    <mergeCell ref="U215:U216"/>
    <mergeCell ref="I215:I216"/>
    <mergeCell ref="J215:K215"/>
    <mergeCell ref="J216:K216"/>
    <mergeCell ref="L215:L216"/>
    <mergeCell ref="M215:N215"/>
    <mergeCell ref="M216:N216"/>
    <mergeCell ref="B215:B216"/>
    <mergeCell ref="C215:C216"/>
    <mergeCell ref="D215:E215"/>
    <mergeCell ref="D216:E216"/>
    <mergeCell ref="F215:F216"/>
    <mergeCell ref="G215:H215"/>
    <mergeCell ref="G216:H216"/>
    <mergeCell ref="P213:P214"/>
    <mergeCell ref="Q213:Q214"/>
    <mergeCell ref="R213:R214"/>
    <mergeCell ref="S213:S214"/>
    <mergeCell ref="T213:T214"/>
    <mergeCell ref="U213:U214"/>
    <mergeCell ref="J213:K213"/>
    <mergeCell ref="J214:K214"/>
    <mergeCell ref="L213:L214"/>
    <mergeCell ref="M213:M214"/>
    <mergeCell ref="N213:N214"/>
    <mergeCell ref="O213:O214"/>
    <mergeCell ref="O172:O178"/>
    <mergeCell ref="P172:P178"/>
    <mergeCell ref="Q172:Q178"/>
    <mergeCell ref="B213:B214"/>
    <mergeCell ref="C213:C214"/>
    <mergeCell ref="D213:D214"/>
    <mergeCell ref="E213:E214"/>
    <mergeCell ref="F213:F214"/>
    <mergeCell ref="G213:H214"/>
    <mergeCell ref="I213:I214"/>
    <mergeCell ref="O150:O156"/>
    <mergeCell ref="P150:P156"/>
    <mergeCell ref="Q150:Q156"/>
    <mergeCell ref="B172:B178"/>
    <mergeCell ref="C172:C178"/>
    <mergeCell ref="E172:E178"/>
    <mergeCell ref="G172:G178"/>
    <mergeCell ref="I172:I178"/>
    <mergeCell ref="K172:K178"/>
    <mergeCell ref="M172:M178"/>
    <mergeCell ref="O129:O135"/>
    <mergeCell ref="P129:P135"/>
    <mergeCell ref="Q129:Q135"/>
    <mergeCell ref="B150:B156"/>
    <mergeCell ref="C150:C156"/>
    <mergeCell ref="E150:E156"/>
    <mergeCell ref="G150:G156"/>
    <mergeCell ref="I150:I156"/>
    <mergeCell ref="K150:K156"/>
    <mergeCell ref="M150:M156"/>
    <mergeCell ref="U68:U73"/>
    <mergeCell ref="V68:W73"/>
    <mergeCell ref="X68:X73"/>
    <mergeCell ref="B129:B135"/>
    <mergeCell ref="C129:C135"/>
    <mergeCell ref="E129:E135"/>
    <mergeCell ref="G129:G135"/>
    <mergeCell ref="I129:I135"/>
    <mergeCell ref="K129:K135"/>
    <mergeCell ref="M129:M135"/>
    <mergeCell ref="R68:R73"/>
    <mergeCell ref="S68:T68"/>
    <mergeCell ref="S69:T69"/>
    <mergeCell ref="S70:T70"/>
    <mergeCell ref="S71:T71"/>
    <mergeCell ref="S72:T72"/>
    <mergeCell ref="S73:T73"/>
    <mergeCell ref="O68:O73"/>
    <mergeCell ref="P68:Q68"/>
    <mergeCell ref="P69:Q69"/>
    <mergeCell ref="P70:Q70"/>
    <mergeCell ref="P71:Q71"/>
    <mergeCell ref="P72:Q72"/>
    <mergeCell ref="P73:Q73"/>
    <mergeCell ref="L68:L73"/>
    <mergeCell ref="M68:N68"/>
    <mergeCell ref="M69:N69"/>
    <mergeCell ref="M70:N70"/>
    <mergeCell ref="M71:N71"/>
    <mergeCell ref="M72:N72"/>
    <mergeCell ref="M73:N73"/>
    <mergeCell ref="I68:I73"/>
    <mergeCell ref="J68:K68"/>
    <mergeCell ref="J69:K69"/>
    <mergeCell ref="J70:K70"/>
    <mergeCell ref="J71:K71"/>
    <mergeCell ref="J72:K72"/>
    <mergeCell ref="J73:K73"/>
    <mergeCell ref="D73:E73"/>
    <mergeCell ref="F68:F73"/>
    <mergeCell ref="G68:H68"/>
    <mergeCell ref="G69:H69"/>
    <mergeCell ref="G70:H70"/>
    <mergeCell ref="G71:H71"/>
    <mergeCell ref="G72:H72"/>
    <mergeCell ref="G73:H73"/>
    <mergeCell ref="U11:U16"/>
    <mergeCell ref="V11:W16"/>
    <mergeCell ref="X11:X16"/>
    <mergeCell ref="B68:B73"/>
    <mergeCell ref="C68:C73"/>
    <mergeCell ref="D68:E68"/>
    <mergeCell ref="D69:E69"/>
    <mergeCell ref="D70:E70"/>
    <mergeCell ref="D71:E71"/>
    <mergeCell ref="D72:E72"/>
    <mergeCell ref="R11:R16"/>
    <mergeCell ref="S11:T11"/>
    <mergeCell ref="S12:T12"/>
    <mergeCell ref="S13:T13"/>
    <mergeCell ref="S14:T14"/>
    <mergeCell ref="S15:T15"/>
    <mergeCell ref="S16:T16"/>
    <mergeCell ref="O11:O16"/>
    <mergeCell ref="P11:Q11"/>
    <mergeCell ref="P12:Q12"/>
    <mergeCell ref="P13:Q13"/>
    <mergeCell ref="P14:Q14"/>
    <mergeCell ref="P15:Q15"/>
    <mergeCell ref="P16:Q16"/>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32</v>
      </c>
      <c r="C1" s="7"/>
      <c r="D1" s="7" t="s">
        <v>1</v>
      </c>
      <c r="E1" s="7"/>
    </row>
    <row r="2" spans="1:5" ht="30" x14ac:dyDescent="0.25">
      <c r="A2" s="1" t="s">
        <v>31</v>
      </c>
      <c r="B2" s="1" t="s">
        <v>2</v>
      </c>
      <c r="C2" s="1" t="s">
        <v>33</v>
      </c>
      <c r="D2" s="1" t="s">
        <v>2</v>
      </c>
      <c r="E2" s="1" t="s">
        <v>33</v>
      </c>
    </row>
    <row r="3" spans="1:5" x14ac:dyDescent="0.25">
      <c r="A3" s="3" t="s">
        <v>237</v>
      </c>
      <c r="B3" s="4" t="s">
        <v>9</v>
      </c>
      <c r="C3" s="4" t="s">
        <v>9</v>
      </c>
      <c r="D3" s="4" t="s">
        <v>9</v>
      </c>
      <c r="E3" s="4" t="s">
        <v>9</v>
      </c>
    </row>
    <row r="4" spans="1:5" ht="30" x14ac:dyDescent="0.25">
      <c r="A4" s="2" t="s">
        <v>238</v>
      </c>
      <c r="B4" s="8">
        <v>-13221</v>
      </c>
      <c r="C4" s="8">
        <v>-13064</v>
      </c>
      <c r="D4" s="8">
        <v>-45541</v>
      </c>
      <c r="E4" s="8">
        <v>-49638</v>
      </c>
    </row>
    <row r="5" spans="1:5" x14ac:dyDescent="0.25">
      <c r="A5" s="3" t="s">
        <v>240</v>
      </c>
      <c r="B5" s="4" t="s">
        <v>9</v>
      </c>
      <c r="C5" s="4" t="s">
        <v>9</v>
      </c>
      <c r="D5" s="4" t="s">
        <v>9</v>
      </c>
      <c r="E5" s="4" t="s">
        <v>9</v>
      </c>
    </row>
    <row r="6" spans="1:5" ht="45" x14ac:dyDescent="0.25">
      <c r="A6" s="2" t="s">
        <v>881</v>
      </c>
      <c r="B6" s="5">
        <v>47443031</v>
      </c>
      <c r="C6" s="5">
        <v>50019048</v>
      </c>
      <c r="D6" s="5">
        <v>48680979</v>
      </c>
      <c r="E6" s="5">
        <v>50010406</v>
      </c>
    </row>
    <row r="7" spans="1:5" x14ac:dyDescent="0.25">
      <c r="A7" s="3" t="s">
        <v>242</v>
      </c>
      <c r="B7" s="4" t="s">
        <v>9</v>
      </c>
      <c r="C7" s="4" t="s">
        <v>9</v>
      </c>
      <c r="D7" s="4" t="s">
        <v>9</v>
      </c>
      <c r="E7" s="4" t="s">
        <v>9</v>
      </c>
    </row>
    <row r="8" spans="1:5" ht="30" x14ac:dyDescent="0.25">
      <c r="A8" s="2" t="s">
        <v>882</v>
      </c>
      <c r="B8" s="4">
        <v>0</v>
      </c>
      <c r="C8" s="4">
        <v>0</v>
      </c>
      <c r="D8" s="4">
        <v>0</v>
      </c>
      <c r="E8" s="4">
        <v>0</v>
      </c>
    </row>
    <row r="9" spans="1:5" ht="45" x14ac:dyDescent="0.25">
      <c r="A9" s="2" t="s">
        <v>883</v>
      </c>
      <c r="B9" s="5">
        <v>47443031</v>
      </c>
      <c r="C9" s="5">
        <v>50019048</v>
      </c>
      <c r="D9" s="5">
        <v>48680979</v>
      </c>
      <c r="E9" s="5">
        <v>50010406</v>
      </c>
    </row>
    <row r="10" spans="1:5" ht="45" x14ac:dyDescent="0.25">
      <c r="A10" s="2" t="s">
        <v>884</v>
      </c>
      <c r="B10" s="9">
        <v>-0.28000000000000003</v>
      </c>
      <c r="C10" s="9">
        <v>-0.26</v>
      </c>
      <c r="D10" s="9">
        <v>-0.95</v>
      </c>
      <c r="E10" s="9">
        <v>-0.99</v>
      </c>
    </row>
    <row r="11" spans="1:5" ht="45" x14ac:dyDescent="0.25">
      <c r="A11" s="2" t="s">
        <v>885</v>
      </c>
      <c r="B11" s="9">
        <v>-0.28000000000000003</v>
      </c>
      <c r="C11" s="9">
        <v>-0.26</v>
      </c>
      <c r="D11" s="9">
        <v>-0.95</v>
      </c>
      <c r="E11" s="9">
        <v>-0.9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7" t="s">
        <v>32</v>
      </c>
      <c r="C1" s="7"/>
      <c r="D1" s="7" t="s">
        <v>1</v>
      </c>
      <c r="E1" s="7"/>
    </row>
    <row r="2" spans="1:5" ht="30" x14ac:dyDescent="0.25">
      <c r="A2" s="1" t="s">
        <v>67</v>
      </c>
      <c r="B2" s="1" t="s">
        <v>2</v>
      </c>
      <c r="C2" s="1" t="s">
        <v>33</v>
      </c>
      <c r="D2" s="1" t="s">
        <v>2</v>
      </c>
      <c r="E2" s="1" t="s">
        <v>33</v>
      </c>
    </row>
    <row r="3" spans="1:5" x14ac:dyDescent="0.25">
      <c r="A3" s="2" t="s">
        <v>887</v>
      </c>
      <c r="B3" s="4" t="s">
        <v>9</v>
      </c>
      <c r="C3" s="4" t="s">
        <v>9</v>
      </c>
      <c r="D3" s="4" t="s">
        <v>9</v>
      </c>
      <c r="E3" s="4" t="s">
        <v>9</v>
      </c>
    </row>
    <row r="4" spans="1:5" ht="45" x14ac:dyDescent="0.25">
      <c r="A4" s="2" t="s">
        <v>888</v>
      </c>
      <c r="B4" s="5">
        <v>4575</v>
      </c>
      <c r="C4" s="5">
        <v>4831</v>
      </c>
      <c r="D4" s="5">
        <v>4575</v>
      </c>
      <c r="E4" s="5">
        <v>4831</v>
      </c>
    </row>
    <row r="5" spans="1:5" x14ac:dyDescent="0.25">
      <c r="A5" s="2" t="s">
        <v>889</v>
      </c>
      <c r="B5" s="4" t="s">
        <v>9</v>
      </c>
      <c r="C5" s="4" t="s">
        <v>9</v>
      </c>
      <c r="D5" s="4" t="s">
        <v>9</v>
      </c>
      <c r="E5" s="4" t="s">
        <v>9</v>
      </c>
    </row>
    <row r="6" spans="1:5" ht="45" x14ac:dyDescent="0.25">
      <c r="A6" s="2" t="s">
        <v>888</v>
      </c>
      <c r="B6" s="4">
        <v>156</v>
      </c>
      <c r="C6" s="4">
        <v>105</v>
      </c>
      <c r="D6" s="4">
        <v>169</v>
      </c>
      <c r="E6" s="4">
        <v>11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890</v>
      </c>
      <c r="B1" s="7" t="s">
        <v>2</v>
      </c>
      <c r="C1" s="7"/>
      <c r="D1" s="7" t="s">
        <v>78</v>
      </c>
      <c r="E1" s="7"/>
    </row>
    <row r="2" spans="1:5" ht="30" x14ac:dyDescent="0.25">
      <c r="A2" s="1" t="s">
        <v>67</v>
      </c>
      <c r="B2" s="7"/>
      <c r="C2" s="7"/>
      <c r="D2" s="7"/>
      <c r="E2" s="7"/>
    </row>
    <row r="3" spans="1:5" ht="30" x14ac:dyDescent="0.25">
      <c r="A3" s="3" t="s">
        <v>269</v>
      </c>
      <c r="B3" s="4" t="s">
        <v>9</v>
      </c>
      <c r="C3" s="4"/>
      <c r="D3" s="4" t="s">
        <v>9</v>
      </c>
      <c r="E3" s="4"/>
    </row>
    <row r="4" spans="1:5" x14ac:dyDescent="0.25">
      <c r="A4" s="2" t="s">
        <v>891</v>
      </c>
      <c r="B4" s="8">
        <v>3265</v>
      </c>
      <c r="C4" s="4"/>
      <c r="D4" s="8">
        <v>1694</v>
      </c>
      <c r="E4" s="4"/>
    </row>
    <row r="5" spans="1:5" ht="30" x14ac:dyDescent="0.25">
      <c r="A5" s="3" t="s">
        <v>272</v>
      </c>
      <c r="B5" s="4" t="s">
        <v>9</v>
      </c>
      <c r="C5" s="4"/>
      <c r="D5" s="4" t="s">
        <v>9</v>
      </c>
      <c r="E5" s="4"/>
    </row>
    <row r="6" spans="1:5" x14ac:dyDescent="0.25">
      <c r="A6" s="2" t="s">
        <v>318</v>
      </c>
      <c r="B6" s="5">
        <v>13163</v>
      </c>
      <c r="C6" s="4"/>
      <c r="D6" s="5">
        <v>11374</v>
      </c>
      <c r="E6" s="4"/>
    </row>
    <row r="7" spans="1:5" x14ac:dyDescent="0.25">
      <c r="A7" s="2" t="s">
        <v>139</v>
      </c>
      <c r="B7" s="5">
        <v>15298</v>
      </c>
      <c r="C7" s="4"/>
      <c r="D7" s="5">
        <v>16719</v>
      </c>
      <c r="E7" s="4"/>
    </row>
    <row r="8" spans="1:5" ht="30" x14ac:dyDescent="0.25">
      <c r="A8" s="3" t="s">
        <v>275</v>
      </c>
      <c r="B8" s="4" t="s">
        <v>9</v>
      </c>
      <c r="C8" s="4"/>
      <c r="D8" s="4" t="s">
        <v>9</v>
      </c>
      <c r="E8" s="4"/>
    </row>
    <row r="9" spans="1:5" ht="17.25" x14ac:dyDescent="0.25">
      <c r="A9" s="2" t="s">
        <v>892</v>
      </c>
      <c r="B9" s="5">
        <v>12646</v>
      </c>
      <c r="C9" s="10" t="s">
        <v>59</v>
      </c>
      <c r="D9" s="5">
        <v>12853</v>
      </c>
      <c r="E9" s="10" t="s">
        <v>59</v>
      </c>
    </row>
    <row r="10" spans="1:5" x14ac:dyDescent="0.25">
      <c r="A10" s="2" t="s">
        <v>63</v>
      </c>
      <c r="B10" s="4" t="s">
        <v>9</v>
      </c>
      <c r="C10" s="4"/>
      <c r="D10" s="4" t="s">
        <v>9</v>
      </c>
      <c r="E10" s="4"/>
    </row>
    <row r="11" spans="1:5" ht="30" x14ac:dyDescent="0.25">
      <c r="A11" s="3" t="s">
        <v>275</v>
      </c>
      <c r="B11" s="4" t="s">
        <v>9</v>
      </c>
      <c r="C11" s="4"/>
      <c r="D11" s="4" t="s">
        <v>9</v>
      </c>
      <c r="E11" s="4"/>
    </row>
    <row r="12" spans="1:5" ht="17.25" x14ac:dyDescent="0.25">
      <c r="A12" s="2" t="s">
        <v>892</v>
      </c>
      <c r="B12" s="5">
        <v>12646</v>
      </c>
      <c r="C12" s="10" t="s">
        <v>893</v>
      </c>
      <c r="D12" s="5">
        <v>12853</v>
      </c>
      <c r="E12" s="10" t="s">
        <v>893</v>
      </c>
    </row>
    <row r="13" spans="1:5" x14ac:dyDescent="0.25">
      <c r="A13" s="2" t="s">
        <v>894</v>
      </c>
      <c r="B13" s="4" t="s">
        <v>9</v>
      </c>
      <c r="C13" s="4"/>
      <c r="D13" s="4" t="s">
        <v>9</v>
      </c>
      <c r="E13" s="4"/>
    </row>
    <row r="14" spans="1:5" ht="30" x14ac:dyDescent="0.25">
      <c r="A14" s="3" t="s">
        <v>269</v>
      </c>
      <c r="B14" s="4" t="s">
        <v>9</v>
      </c>
      <c r="C14" s="4"/>
      <c r="D14" s="4" t="s">
        <v>9</v>
      </c>
      <c r="E14" s="4"/>
    </row>
    <row r="15" spans="1:5" x14ac:dyDescent="0.25">
      <c r="A15" s="2" t="s">
        <v>891</v>
      </c>
      <c r="B15" s="5">
        <v>3265</v>
      </c>
      <c r="C15" s="4"/>
      <c r="D15" s="5">
        <v>1694</v>
      </c>
      <c r="E15" s="4"/>
    </row>
    <row r="16" spans="1:5" ht="30" x14ac:dyDescent="0.25">
      <c r="A16" s="3" t="s">
        <v>272</v>
      </c>
      <c r="B16" s="4" t="s">
        <v>9</v>
      </c>
      <c r="C16" s="4"/>
      <c r="D16" s="4" t="s">
        <v>9</v>
      </c>
      <c r="E16" s="4"/>
    </row>
    <row r="17" spans="1:5" x14ac:dyDescent="0.25">
      <c r="A17" s="2" t="s">
        <v>139</v>
      </c>
      <c r="B17" s="4">
        <v>0</v>
      </c>
      <c r="C17" s="4"/>
      <c r="D17" s="4">
        <v>0</v>
      </c>
      <c r="E17" s="4"/>
    </row>
    <row r="18" spans="1:5" ht="30" x14ac:dyDescent="0.25">
      <c r="A18" s="3" t="s">
        <v>275</v>
      </c>
      <c r="B18" s="4" t="s">
        <v>9</v>
      </c>
      <c r="C18" s="4"/>
      <c r="D18" s="4" t="s">
        <v>9</v>
      </c>
      <c r="E18" s="4"/>
    </row>
    <row r="19" spans="1:5" ht="17.25" x14ac:dyDescent="0.25">
      <c r="A19" s="2" t="s">
        <v>892</v>
      </c>
      <c r="B19" s="4">
        <v>0</v>
      </c>
      <c r="C19" s="10" t="s">
        <v>59</v>
      </c>
      <c r="D19" s="4">
        <v>0</v>
      </c>
      <c r="E19" s="10" t="s">
        <v>59</v>
      </c>
    </row>
    <row r="20" spans="1:5" ht="30" x14ac:dyDescent="0.25">
      <c r="A20" s="2" t="s">
        <v>895</v>
      </c>
      <c r="B20" s="4" t="s">
        <v>9</v>
      </c>
      <c r="C20" s="4"/>
      <c r="D20" s="4" t="s">
        <v>9</v>
      </c>
      <c r="E20" s="4"/>
    </row>
    <row r="21" spans="1:5" ht="30" x14ac:dyDescent="0.25">
      <c r="A21" s="3" t="s">
        <v>275</v>
      </c>
      <c r="B21" s="4" t="s">
        <v>9</v>
      </c>
      <c r="C21" s="4"/>
      <c r="D21" s="4" t="s">
        <v>9</v>
      </c>
      <c r="E21" s="4"/>
    </row>
    <row r="22" spans="1:5" ht="17.25" x14ac:dyDescent="0.25">
      <c r="A22" s="2" t="s">
        <v>892</v>
      </c>
      <c r="B22" s="4">
        <v>0</v>
      </c>
      <c r="C22" s="10" t="s">
        <v>893</v>
      </c>
      <c r="D22" s="4">
        <v>0</v>
      </c>
      <c r="E22" s="10" t="s">
        <v>893</v>
      </c>
    </row>
    <row r="23" spans="1:5" x14ac:dyDescent="0.25">
      <c r="A23" s="2" t="s">
        <v>896</v>
      </c>
      <c r="B23" s="4" t="s">
        <v>9</v>
      </c>
      <c r="C23" s="4"/>
      <c r="D23" s="4" t="s">
        <v>9</v>
      </c>
      <c r="E23" s="4"/>
    </row>
    <row r="24" spans="1:5" ht="30" x14ac:dyDescent="0.25">
      <c r="A24" s="3" t="s">
        <v>269</v>
      </c>
      <c r="B24" s="4" t="s">
        <v>9</v>
      </c>
      <c r="C24" s="4"/>
      <c r="D24" s="4" t="s">
        <v>9</v>
      </c>
      <c r="E24" s="4"/>
    </row>
    <row r="25" spans="1:5" x14ac:dyDescent="0.25">
      <c r="A25" s="2" t="s">
        <v>891</v>
      </c>
      <c r="B25" s="4">
        <v>0</v>
      </c>
      <c r="C25" s="4"/>
      <c r="D25" s="4">
        <v>0</v>
      </c>
      <c r="E25" s="4"/>
    </row>
    <row r="26" spans="1:5" ht="30" x14ac:dyDescent="0.25">
      <c r="A26" s="3" t="s">
        <v>272</v>
      </c>
      <c r="B26" s="4" t="s">
        <v>9</v>
      </c>
      <c r="C26" s="4"/>
      <c r="D26" s="4" t="s">
        <v>9</v>
      </c>
      <c r="E26" s="4"/>
    </row>
    <row r="27" spans="1:5" x14ac:dyDescent="0.25">
      <c r="A27" s="2" t="s">
        <v>139</v>
      </c>
      <c r="B27" s="4">
        <v>0</v>
      </c>
      <c r="C27" s="4"/>
      <c r="D27" s="4">
        <v>0</v>
      </c>
      <c r="E27" s="4"/>
    </row>
    <row r="28" spans="1:5" ht="30" x14ac:dyDescent="0.25">
      <c r="A28" s="3" t="s">
        <v>275</v>
      </c>
      <c r="B28" s="4" t="s">
        <v>9</v>
      </c>
      <c r="C28" s="4"/>
      <c r="D28" s="4" t="s">
        <v>9</v>
      </c>
      <c r="E28" s="4"/>
    </row>
    <row r="29" spans="1:5" ht="17.25" x14ac:dyDescent="0.25">
      <c r="A29" s="2" t="s">
        <v>892</v>
      </c>
      <c r="B29" s="4">
        <v>0</v>
      </c>
      <c r="C29" s="10" t="s">
        <v>59</v>
      </c>
      <c r="D29" s="4">
        <v>0</v>
      </c>
      <c r="E29" s="10" t="s">
        <v>59</v>
      </c>
    </row>
    <row r="30" spans="1:5" ht="30" x14ac:dyDescent="0.25">
      <c r="A30" s="2" t="s">
        <v>897</v>
      </c>
      <c r="B30" s="4" t="s">
        <v>9</v>
      </c>
      <c r="C30" s="4"/>
      <c r="D30" s="4" t="s">
        <v>9</v>
      </c>
      <c r="E30" s="4"/>
    </row>
    <row r="31" spans="1:5" ht="30" x14ac:dyDescent="0.25">
      <c r="A31" s="3" t="s">
        <v>275</v>
      </c>
      <c r="B31" s="4" t="s">
        <v>9</v>
      </c>
      <c r="C31" s="4"/>
      <c r="D31" s="4" t="s">
        <v>9</v>
      </c>
      <c r="E31" s="4"/>
    </row>
    <row r="32" spans="1:5" ht="17.25" x14ac:dyDescent="0.25">
      <c r="A32" s="2" t="s">
        <v>892</v>
      </c>
      <c r="B32" s="4">
        <v>0</v>
      </c>
      <c r="C32" s="10" t="s">
        <v>893</v>
      </c>
      <c r="D32" s="4">
        <v>0</v>
      </c>
      <c r="E32" s="10" t="s">
        <v>893</v>
      </c>
    </row>
    <row r="33" spans="1:5" x14ac:dyDescent="0.25">
      <c r="A33" s="2" t="s">
        <v>898</v>
      </c>
      <c r="B33" s="4" t="s">
        <v>9</v>
      </c>
      <c r="C33" s="4"/>
      <c r="D33" s="4" t="s">
        <v>9</v>
      </c>
      <c r="E33" s="4"/>
    </row>
    <row r="34" spans="1:5" ht="30" x14ac:dyDescent="0.25">
      <c r="A34" s="3" t="s">
        <v>269</v>
      </c>
      <c r="B34" s="4" t="s">
        <v>9</v>
      </c>
      <c r="C34" s="4"/>
      <c r="D34" s="4" t="s">
        <v>9</v>
      </c>
      <c r="E34" s="4"/>
    </row>
    <row r="35" spans="1:5" x14ac:dyDescent="0.25">
      <c r="A35" s="2" t="s">
        <v>891</v>
      </c>
      <c r="B35" s="4">
        <v>0</v>
      </c>
      <c r="C35" s="4"/>
      <c r="D35" s="4">
        <v>0</v>
      </c>
      <c r="E35" s="4"/>
    </row>
    <row r="36" spans="1:5" ht="30" x14ac:dyDescent="0.25">
      <c r="A36" s="3" t="s">
        <v>272</v>
      </c>
      <c r="B36" s="4" t="s">
        <v>9</v>
      </c>
      <c r="C36" s="4"/>
      <c r="D36" s="4" t="s">
        <v>9</v>
      </c>
      <c r="E36" s="4"/>
    </row>
    <row r="37" spans="1:5" x14ac:dyDescent="0.25">
      <c r="A37" s="2" t="s">
        <v>139</v>
      </c>
      <c r="B37" s="5">
        <v>15298</v>
      </c>
      <c r="C37" s="4"/>
      <c r="D37" s="5">
        <v>16719</v>
      </c>
      <c r="E37" s="4"/>
    </row>
    <row r="38" spans="1:5" ht="30" x14ac:dyDescent="0.25">
      <c r="A38" s="3" t="s">
        <v>275</v>
      </c>
      <c r="B38" s="4" t="s">
        <v>9</v>
      </c>
      <c r="C38" s="4"/>
      <c r="D38" s="4" t="s">
        <v>9</v>
      </c>
      <c r="E38" s="4"/>
    </row>
    <row r="39" spans="1:5" ht="17.25" x14ac:dyDescent="0.25">
      <c r="A39" s="2" t="s">
        <v>892</v>
      </c>
      <c r="B39" s="5">
        <v>12646</v>
      </c>
      <c r="C39" s="10" t="s">
        <v>59</v>
      </c>
      <c r="D39" s="5">
        <v>12853</v>
      </c>
      <c r="E39" s="10" t="s">
        <v>59</v>
      </c>
    </row>
    <row r="40" spans="1:5" ht="30" x14ac:dyDescent="0.25">
      <c r="A40" s="2" t="s">
        <v>899</v>
      </c>
      <c r="B40" s="4" t="s">
        <v>9</v>
      </c>
      <c r="C40" s="4"/>
      <c r="D40" s="4" t="s">
        <v>9</v>
      </c>
      <c r="E40" s="4"/>
    </row>
    <row r="41" spans="1:5" ht="30" x14ac:dyDescent="0.25">
      <c r="A41" s="3" t="s">
        <v>275</v>
      </c>
      <c r="B41" s="4" t="s">
        <v>9</v>
      </c>
      <c r="C41" s="4"/>
      <c r="D41" s="4" t="s">
        <v>9</v>
      </c>
      <c r="E41" s="4"/>
    </row>
    <row r="42" spans="1:5" ht="17.25" x14ac:dyDescent="0.25">
      <c r="A42" s="2" t="s">
        <v>892</v>
      </c>
      <c r="B42" s="5">
        <v>12646</v>
      </c>
      <c r="C42" s="10" t="s">
        <v>893</v>
      </c>
      <c r="D42" s="5">
        <v>12853</v>
      </c>
      <c r="E42" s="10" t="s">
        <v>893</v>
      </c>
    </row>
    <row r="43" spans="1:5" x14ac:dyDescent="0.25">
      <c r="A43" s="2" t="s">
        <v>900</v>
      </c>
      <c r="B43" s="4" t="s">
        <v>9</v>
      </c>
      <c r="C43" s="4"/>
      <c r="D43" s="4" t="s">
        <v>9</v>
      </c>
      <c r="E43" s="4"/>
    </row>
    <row r="44" spans="1:5" ht="30" x14ac:dyDescent="0.25">
      <c r="A44" s="3" t="s">
        <v>272</v>
      </c>
      <c r="B44" s="4" t="s">
        <v>9</v>
      </c>
      <c r="C44" s="4"/>
      <c r="D44" s="4" t="s">
        <v>9</v>
      </c>
      <c r="E44" s="4"/>
    </row>
    <row r="45" spans="1:5" ht="17.25" x14ac:dyDescent="0.25">
      <c r="A45" s="2" t="s">
        <v>313</v>
      </c>
      <c r="B45" s="5">
        <v>2135</v>
      </c>
      <c r="C45" s="10" t="s">
        <v>901</v>
      </c>
      <c r="D45" s="5">
        <v>5345</v>
      </c>
      <c r="E45" s="10" t="s">
        <v>901</v>
      </c>
    </row>
    <row r="46" spans="1:5" ht="30" x14ac:dyDescent="0.25">
      <c r="A46" s="2" t="s">
        <v>902</v>
      </c>
      <c r="B46" s="4" t="s">
        <v>9</v>
      </c>
      <c r="C46" s="4"/>
      <c r="D46" s="4" t="s">
        <v>9</v>
      </c>
      <c r="E46" s="4"/>
    </row>
    <row r="47" spans="1:5" ht="30" x14ac:dyDescent="0.25">
      <c r="A47" s="3" t="s">
        <v>272</v>
      </c>
      <c r="B47" s="4" t="s">
        <v>9</v>
      </c>
      <c r="C47" s="4"/>
      <c r="D47" s="4" t="s">
        <v>9</v>
      </c>
      <c r="E47" s="4"/>
    </row>
    <row r="48" spans="1:5" ht="17.25" x14ac:dyDescent="0.25">
      <c r="A48" s="2" t="s">
        <v>313</v>
      </c>
      <c r="B48" s="4">
        <v>0</v>
      </c>
      <c r="C48" s="10" t="s">
        <v>901</v>
      </c>
      <c r="D48" s="4">
        <v>0</v>
      </c>
      <c r="E48" s="10" t="s">
        <v>901</v>
      </c>
    </row>
    <row r="49" spans="1:5" ht="30" x14ac:dyDescent="0.25">
      <c r="A49" s="2" t="s">
        <v>903</v>
      </c>
      <c r="B49" s="4" t="s">
        <v>9</v>
      </c>
      <c r="C49" s="4"/>
      <c r="D49" s="4" t="s">
        <v>9</v>
      </c>
      <c r="E49" s="4"/>
    </row>
    <row r="50" spans="1:5" ht="30" x14ac:dyDescent="0.25">
      <c r="A50" s="3" t="s">
        <v>272</v>
      </c>
      <c r="B50" s="4" t="s">
        <v>9</v>
      </c>
      <c r="C50" s="4"/>
      <c r="D50" s="4" t="s">
        <v>9</v>
      </c>
      <c r="E50" s="4"/>
    </row>
    <row r="51" spans="1:5" ht="17.25" x14ac:dyDescent="0.25">
      <c r="A51" s="2" t="s">
        <v>313</v>
      </c>
      <c r="B51" s="4">
        <v>0</v>
      </c>
      <c r="C51" s="10" t="s">
        <v>901</v>
      </c>
      <c r="D51" s="4">
        <v>0</v>
      </c>
      <c r="E51" s="10" t="s">
        <v>901</v>
      </c>
    </row>
    <row r="52" spans="1:5" ht="30" x14ac:dyDescent="0.25">
      <c r="A52" s="2" t="s">
        <v>904</v>
      </c>
      <c r="B52" s="4" t="s">
        <v>9</v>
      </c>
      <c r="C52" s="4"/>
      <c r="D52" s="4" t="s">
        <v>9</v>
      </c>
      <c r="E52" s="4"/>
    </row>
    <row r="53" spans="1:5" ht="30" x14ac:dyDescent="0.25">
      <c r="A53" s="3" t="s">
        <v>272</v>
      </c>
      <c r="B53" s="4" t="s">
        <v>9</v>
      </c>
      <c r="C53" s="4"/>
      <c r="D53" s="4" t="s">
        <v>9</v>
      </c>
      <c r="E53" s="4"/>
    </row>
    <row r="54" spans="1:5" ht="17.25" x14ac:dyDescent="0.25">
      <c r="A54" s="2" t="s">
        <v>313</v>
      </c>
      <c r="B54" s="5">
        <v>2135</v>
      </c>
      <c r="C54" s="10" t="s">
        <v>901</v>
      </c>
      <c r="D54" s="5">
        <v>5345</v>
      </c>
      <c r="E54" s="10" t="s">
        <v>901</v>
      </c>
    </row>
    <row r="55" spans="1:5" ht="30" x14ac:dyDescent="0.25">
      <c r="A55" s="2" t="s">
        <v>905</v>
      </c>
      <c r="B55" s="4" t="s">
        <v>9</v>
      </c>
      <c r="C55" s="4"/>
      <c r="D55" s="4" t="s">
        <v>9</v>
      </c>
      <c r="E55" s="4"/>
    </row>
    <row r="56" spans="1:5" ht="30" x14ac:dyDescent="0.25">
      <c r="A56" s="3" t="s">
        <v>272</v>
      </c>
      <c r="B56" s="4" t="s">
        <v>9</v>
      </c>
      <c r="C56" s="4"/>
      <c r="D56" s="4" t="s">
        <v>9</v>
      </c>
      <c r="E56" s="4"/>
    </row>
    <row r="57" spans="1:5" ht="17.25" x14ac:dyDescent="0.25">
      <c r="A57" s="2" t="s">
        <v>318</v>
      </c>
      <c r="B57" s="5">
        <v>13163</v>
      </c>
      <c r="C57" s="10" t="s">
        <v>906</v>
      </c>
      <c r="D57" s="5">
        <v>11374</v>
      </c>
      <c r="E57" s="10" t="s">
        <v>906</v>
      </c>
    </row>
    <row r="58" spans="1:5" ht="45" x14ac:dyDescent="0.25">
      <c r="A58" s="2" t="s">
        <v>907</v>
      </c>
      <c r="B58" s="4" t="s">
        <v>9</v>
      </c>
      <c r="C58" s="4"/>
      <c r="D58" s="4" t="s">
        <v>9</v>
      </c>
      <c r="E58" s="4"/>
    </row>
    <row r="59" spans="1:5" ht="30" x14ac:dyDescent="0.25">
      <c r="A59" s="3" t="s">
        <v>272</v>
      </c>
      <c r="B59" s="4" t="s">
        <v>9</v>
      </c>
      <c r="C59" s="4"/>
      <c r="D59" s="4" t="s">
        <v>9</v>
      </c>
      <c r="E59" s="4"/>
    </row>
    <row r="60" spans="1:5" ht="17.25" x14ac:dyDescent="0.25">
      <c r="A60" s="2" t="s">
        <v>318</v>
      </c>
      <c r="B60" s="4">
        <v>0</v>
      </c>
      <c r="C60" s="10" t="s">
        <v>906</v>
      </c>
      <c r="D60" s="4">
        <v>0</v>
      </c>
      <c r="E60" s="10" t="s">
        <v>906</v>
      </c>
    </row>
    <row r="61" spans="1:5" ht="45" x14ac:dyDescent="0.25">
      <c r="A61" s="2" t="s">
        <v>908</v>
      </c>
      <c r="B61" s="4" t="s">
        <v>9</v>
      </c>
      <c r="C61" s="4"/>
      <c r="D61" s="4" t="s">
        <v>9</v>
      </c>
      <c r="E61" s="4"/>
    </row>
    <row r="62" spans="1:5" ht="30" x14ac:dyDescent="0.25">
      <c r="A62" s="3" t="s">
        <v>272</v>
      </c>
      <c r="B62" s="4" t="s">
        <v>9</v>
      </c>
      <c r="C62" s="4"/>
      <c r="D62" s="4" t="s">
        <v>9</v>
      </c>
      <c r="E62" s="4"/>
    </row>
    <row r="63" spans="1:5" ht="17.25" x14ac:dyDescent="0.25">
      <c r="A63" s="2" t="s">
        <v>318</v>
      </c>
      <c r="B63" s="4">
        <v>0</v>
      </c>
      <c r="C63" s="10" t="s">
        <v>906</v>
      </c>
      <c r="D63" s="4">
        <v>0</v>
      </c>
      <c r="E63" s="10" t="s">
        <v>906</v>
      </c>
    </row>
    <row r="64" spans="1:5" ht="45" x14ac:dyDescent="0.25">
      <c r="A64" s="2" t="s">
        <v>909</v>
      </c>
      <c r="B64" s="4" t="s">
        <v>9</v>
      </c>
      <c r="C64" s="4"/>
      <c r="D64" s="4" t="s">
        <v>9</v>
      </c>
      <c r="E64" s="4"/>
    </row>
    <row r="65" spans="1:5" ht="30" x14ac:dyDescent="0.25">
      <c r="A65" s="3" t="s">
        <v>272</v>
      </c>
      <c r="B65" s="4" t="s">
        <v>9</v>
      </c>
      <c r="C65" s="4"/>
      <c r="D65" s="4" t="s">
        <v>9</v>
      </c>
      <c r="E65" s="4"/>
    </row>
    <row r="66" spans="1:5" ht="17.25" x14ac:dyDescent="0.25">
      <c r="A66" s="2" t="s">
        <v>318</v>
      </c>
      <c r="B66" s="5">
        <v>13163</v>
      </c>
      <c r="C66" s="10" t="s">
        <v>906</v>
      </c>
      <c r="D66" s="5">
        <v>11374</v>
      </c>
      <c r="E66" s="10" t="s">
        <v>906</v>
      </c>
    </row>
    <row r="67" spans="1:5" x14ac:dyDescent="0.25">
      <c r="A67" s="2" t="s">
        <v>910</v>
      </c>
      <c r="B67" s="4" t="s">
        <v>9</v>
      </c>
      <c r="C67" s="4"/>
      <c r="D67" s="4" t="s">
        <v>9</v>
      </c>
      <c r="E67" s="4"/>
    </row>
    <row r="68" spans="1:5" ht="30" x14ac:dyDescent="0.25">
      <c r="A68" s="3" t="s">
        <v>269</v>
      </c>
      <c r="B68" s="4" t="s">
        <v>9</v>
      </c>
      <c r="C68" s="4"/>
      <c r="D68" s="4" t="s">
        <v>9</v>
      </c>
      <c r="E68" s="4"/>
    </row>
    <row r="69" spans="1:5" ht="17.25" x14ac:dyDescent="0.25">
      <c r="A69" s="2" t="s">
        <v>891</v>
      </c>
      <c r="B69" s="5">
        <v>1036</v>
      </c>
      <c r="C69" s="10" t="s">
        <v>911</v>
      </c>
      <c r="D69" s="4">
        <v>192</v>
      </c>
      <c r="E69" s="10" t="s">
        <v>911</v>
      </c>
    </row>
    <row r="70" spans="1:5" ht="30" x14ac:dyDescent="0.25">
      <c r="A70" s="2" t="s">
        <v>912</v>
      </c>
      <c r="B70" s="4" t="s">
        <v>9</v>
      </c>
      <c r="C70" s="4"/>
      <c r="D70" s="4" t="s">
        <v>9</v>
      </c>
      <c r="E70" s="4"/>
    </row>
    <row r="71" spans="1:5" ht="30" x14ac:dyDescent="0.25">
      <c r="A71" s="3" t="s">
        <v>269</v>
      </c>
      <c r="B71" s="4" t="s">
        <v>9</v>
      </c>
      <c r="C71" s="4"/>
      <c r="D71" s="4" t="s">
        <v>9</v>
      </c>
      <c r="E71" s="4"/>
    </row>
    <row r="72" spans="1:5" ht="17.25" x14ac:dyDescent="0.25">
      <c r="A72" s="2" t="s">
        <v>891</v>
      </c>
      <c r="B72" s="5">
        <v>1036</v>
      </c>
      <c r="C72" s="10" t="s">
        <v>911</v>
      </c>
      <c r="D72" s="4">
        <v>192</v>
      </c>
      <c r="E72" s="10" t="s">
        <v>911</v>
      </c>
    </row>
    <row r="73" spans="1:5" ht="30" x14ac:dyDescent="0.25">
      <c r="A73" s="2" t="s">
        <v>913</v>
      </c>
      <c r="B73" s="4" t="s">
        <v>9</v>
      </c>
      <c r="C73" s="4"/>
      <c r="D73" s="4" t="s">
        <v>9</v>
      </c>
      <c r="E73" s="4"/>
    </row>
    <row r="74" spans="1:5" ht="30" x14ac:dyDescent="0.25">
      <c r="A74" s="3" t="s">
        <v>269</v>
      </c>
      <c r="B74" s="4" t="s">
        <v>9</v>
      </c>
      <c r="C74" s="4"/>
      <c r="D74" s="4" t="s">
        <v>9</v>
      </c>
      <c r="E74" s="4"/>
    </row>
    <row r="75" spans="1:5" ht="17.25" x14ac:dyDescent="0.25">
      <c r="A75" s="2" t="s">
        <v>891</v>
      </c>
      <c r="B75" s="4">
        <v>0</v>
      </c>
      <c r="C75" s="10" t="s">
        <v>911</v>
      </c>
      <c r="D75" s="4">
        <v>0</v>
      </c>
      <c r="E75" s="10" t="s">
        <v>911</v>
      </c>
    </row>
    <row r="76" spans="1:5" ht="30" x14ac:dyDescent="0.25">
      <c r="A76" s="2" t="s">
        <v>914</v>
      </c>
      <c r="B76" s="4" t="s">
        <v>9</v>
      </c>
      <c r="C76" s="4"/>
      <c r="D76" s="4" t="s">
        <v>9</v>
      </c>
      <c r="E76" s="4"/>
    </row>
    <row r="77" spans="1:5" ht="30" x14ac:dyDescent="0.25">
      <c r="A77" s="3" t="s">
        <v>269</v>
      </c>
      <c r="B77" s="4" t="s">
        <v>9</v>
      </c>
      <c r="C77" s="4"/>
      <c r="D77" s="4" t="s">
        <v>9</v>
      </c>
      <c r="E77" s="4"/>
    </row>
    <row r="78" spans="1:5" ht="17.25" x14ac:dyDescent="0.25">
      <c r="A78" s="2" t="s">
        <v>891</v>
      </c>
      <c r="B78" s="4">
        <v>0</v>
      </c>
      <c r="C78" s="10" t="s">
        <v>911</v>
      </c>
      <c r="D78" s="4">
        <v>0</v>
      </c>
      <c r="E78" s="10" t="s">
        <v>911</v>
      </c>
    </row>
    <row r="79" spans="1:5" x14ac:dyDescent="0.25">
      <c r="A79" s="2" t="s">
        <v>915</v>
      </c>
      <c r="B79" s="4" t="s">
        <v>9</v>
      </c>
      <c r="C79" s="4"/>
      <c r="D79" s="4" t="s">
        <v>9</v>
      </c>
      <c r="E79" s="4"/>
    </row>
    <row r="80" spans="1:5" ht="30" x14ac:dyDescent="0.25">
      <c r="A80" s="3" t="s">
        <v>269</v>
      </c>
      <c r="B80" s="4" t="s">
        <v>9</v>
      </c>
      <c r="C80" s="4"/>
      <c r="D80" s="4" t="s">
        <v>9</v>
      </c>
      <c r="E80" s="4"/>
    </row>
    <row r="81" spans="1:5" ht="17.25" x14ac:dyDescent="0.25">
      <c r="A81" s="2" t="s">
        <v>891</v>
      </c>
      <c r="B81" s="5">
        <v>2229</v>
      </c>
      <c r="C81" s="10" t="s">
        <v>911</v>
      </c>
      <c r="D81" s="5">
        <v>1502</v>
      </c>
      <c r="E81" s="10" t="s">
        <v>911</v>
      </c>
    </row>
    <row r="82" spans="1:5" ht="30" x14ac:dyDescent="0.25">
      <c r="A82" s="2" t="s">
        <v>916</v>
      </c>
      <c r="B82" s="4" t="s">
        <v>9</v>
      </c>
      <c r="C82" s="4"/>
      <c r="D82" s="4" t="s">
        <v>9</v>
      </c>
      <c r="E82" s="4"/>
    </row>
    <row r="83" spans="1:5" ht="30" x14ac:dyDescent="0.25">
      <c r="A83" s="3" t="s">
        <v>269</v>
      </c>
      <c r="B83" s="4" t="s">
        <v>9</v>
      </c>
      <c r="C83" s="4"/>
      <c r="D83" s="4" t="s">
        <v>9</v>
      </c>
      <c r="E83" s="4"/>
    </row>
    <row r="84" spans="1:5" ht="17.25" x14ac:dyDescent="0.25">
      <c r="A84" s="2" t="s">
        <v>891</v>
      </c>
      <c r="B84" s="5">
        <v>2229</v>
      </c>
      <c r="C84" s="10" t="s">
        <v>911</v>
      </c>
      <c r="D84" s="5">
        <v>1502</v>
      </c>
      <c r="E84" s="10" t="s">
        <v>911</v>
      </c>
    </row>
    <row r="85" spans="1:5" ht="30" x14ac:dyDescent="0.25">
      <c r="A85" s="2" t="s">
        <v>917</v>
      </c>
      <c r="B85" s="4" t="s">
        <v>9</v>
      </c>
      <c r="C85" s="4"/>
      <c r="D85" s="4" t="s">
        <v>9</v>
      </c>
      <c r="E85" s="4"/>
    </row>
    <row r="86" spans="1:5" ht="30" x14ac:dyDescent="0.25">
      <c r="A86" s="3" t="s">
        <v>269</v>
      </c>
      <c r="B86" s="4" t="s">
        <v>9</v>
      </c>
      <c r="C86" s="4"/>
      <c r="D86" s="4" t="s">
        <v>9</v>
      </c>
      <c r="E86" s="4"/>
    </row>
    <row r="87" spans="1:5" ht="17.25" x14ac:dyDescent="0.25">
      <c r="A87" s="2" t="s">
        <v>891</v>
      </c>
      <c r="B87" s="4">
        <v>0</v>
      </c>
      <c r="C87" s="10" t="s">
        <v>911</v>
      </c>
      <c r="D87" s="4">
        <v>0</v>
      </c>
      <c r="E87" s="10" t="s">
        <v>911</v>
      </c>
    </row>
    <row r="88" spans="1:5" ht="30" x14ac:dyDescent="0.25">
      <c r="A88" s="2" t="s">
        <v>918</v>
      </c>
      <c r="B88" s="4" t="s">
        <v>9</v>
      </c>
      <c r="C88" s="4"/>
      <c r="D88" s="4" t="s">
        <v>9</v>
      </c>
      <c r="E88" s="4"/>
    </row>
    <row r="89" spans="1:5" ht="30" x14ac:dyDescent="0.25">
      <c r="A89" s="3" t="s">
        <v>269</v>
      </c>
      <c r="B89" s="4" t="s">
        <v>9</v>
      </c>
      <c r="C89" s="4"/>
      <c r="D89" s="4" t="s">
        <v>9</v>
      </c>
      <c r="E89" s="4"/>
    </row>
    <row r="90" spans="1:5" ht="17.25" x14ac:dyDescent="0.25">
      <c r="A90" s="2" t="s">
        <v>891</v>
      </c>
      <c r="B90" s="8">
        <v>0</v>
      </c>
      <c r="C90" s="10" t="s">
        <v>911</v>
      </c>
      <c r="D90" s="8">
        <v>0</v>
      </c>
      <c r="E90" s="10" t="s">
        <v>911</v>
      </c>
    </row>
    <row r="91" spans="1:5" x14ac:dyDescent="0.25">
      <c r="A91" s="11"/>
      <c r="B91" s="11"/>
      <c r="C91" s="11"/>
      <c r="D91" s="11"/>
      <c r="E91" s="11"/>
    </row>
    <row r="92" spans="1:5" ht="45" customHeight="1" x14ac:dyDescent="0.25">
      <c r="A92" s="2" t="s">
        <v>59</v>
      </c>
      <c r="B92" s="12" t="s">
        <v>919</v>
      </c>
      <c r="C92" s="12"/>
      <c r="D92" s="12"/>
      <c r="E92" s="12"/>
    </row>
    <row r="93" spans="1:5" ht="45" customHeight="1" x14ac:dyDescent="0.25">
      <c r="A93" s="2" t="s">
        <v>893</v>
      </c>
      <c r="B93" s="12" t="s">
        <v>920</v>
      </c>
      <c r="C93" s="12"/>
      <c r="D93" s="12"/>
      <c r="E93" s="12"/>
    </row>
    <row r="94" spans="1:5" ht="75" customHeight="1" x14ac:dyDescent="0.25">
      <c r="A94" s="2" t="s">
        <v>901</v>
      </c>
      <c r="B94" s="12" t="s">
        <v>921</v>
      </c>
      <c r="C94" s="12"/>
      <c r="D94" s="12"/>
      <c r="E94" s="12"/>
    </row>
    <row r="95" spans="1:5" ht="210" customHeight="1" x14ac:dyDescent="0.25">
      <c r="A95" s="2" t="s">
        <v>906</v>
      </c>
      <c r="B95" s="12" t="s">
        <v>922</v>
      </c>
      <c r="C95" s="12"/>
      <c r="D95" s="12"/>
      <c r="E95" s="12"/>
    </row>
    <row r="96" spans="1:5" ht="45" customHeight="1" x14ac:dyDescent="0.25">
      <c r="A96" s="2" t="s">
        <v>911</v>
      </c>
      <c r="B96" s="12" t="s">
        <v>923</v>
      </c>
      <c r="C96" s="12"/>
      <c r="D96" s="12"/>
      <c r="E96" s="12"/>
    </row>
  </sheetData>
  <mergeCells count="8">
    <mergeCell ref="B95:E95"/>
    <mergeCell ref="B96:E96"/>
    <mergeCell ref="B1:C2"/>
    <mergeCell ref="D1:E2"/>
    <mergeCell ref="A91:E91"/>
    <mergeCell ref="B92:E92"/>
    <mergeCell ref="B93:E93"/>
    <mergeCell ref="B94:E9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7" t="s">
        <v>1</v>
      </c>
      <c r="C1" s="7"/>
    </row>
    <row r="2" spans="1:3" ht="30" x14ac:dyDescent="0.25">
      <c r="A2" s="1" t="s">
        <v>67</v>
      </c>
      <c r="B2" s="1" t="s">
        <v>2</v>
      </c>
      <c r="C2" s="1" t="s">
        <v>33</v>
      </c>
    </row>
    <row r="3" spans="1:3" x14ac:dyDescent="0.25">
      <c r="A3" s="2" t="s">
        <v>900</v>
      </c>
      <c r="B3" s="4" t="s">
        <v>9</v>
      </c>
      <c r="C3" s="4" t="s">
        <v>9</v>
      </c>
    </row>
    <row r="4" spans="1:3" x14ac:dyDescent="0.25">
      <c r="A4" s="2" t="s">
        <v>925</v>
      </c>
      <c r="B4" s="8">
        <v>5345</v>
      </c>
      <c r="C4" s="8">
        <v>5096</v>
      </c>
    </row>
    <row r="5" spans="1:3" x14ac:dyDescent="0.25">
      <c r="A5" s="2" t="s">
        <v>293</v>
      </c>
      <c r="B5" s="5">
        <v>-3198</v>
      </c>
      <c r="C5" s="4" t="s">
        <v>9</v>
      </c>
    </row>
    <row r="6" spans="1:3" ht="30" x14ac:dyDescent="0.25">
      <c r="A6" s="2" t="s">
        <v>294</v>
      </c>
      <c r="B6" s="4">
        <v>0</v>
      </c>
      <c r="C6" s="4">
        <v>0</v>
      </c>
    </row>
    <row r="7" spans="1:3" x14ac:dyDescent="0.25">
      <c r="A7" s="2" t="s">
        <v>295</v>
      </c>
      <c r="B7" s="4">
        <v>-12</v>
      </c>
      <c r="C7" s="4">
        <v>0</v>
      </c>
    </row>
    <row r="8" spans="1:3" x14ac:dyDescent="0.25">
      <c r="A8" s="2" t="s">
        <v>926</v>
      </c>
      <c r="B8" s="5">
        <v>2135</v>
      </c>
      <c r="C8" s="5">
        <v>5096</v>
      </c>
    </row>
    <row r="9" spans="1:3" ht="90" x14ac:dyDescent="0.25">
      <c r="A9" s="2" t="s">
        <v>297</v>
      </c>
      <c r="B9" s="4">
        <v>-12</v>
      </c>
      <c r="C9" s="4">
        <v>0</v>
      </c>
    </row>
    <row r="10" spans="1:3" ht="30" x14ac:dyDescent="0.25">
      <c r="A10" s="2" t="s">
        <v>905</v>
      </c>
      <c r="B10" s="4" t="s">
        <v>9</v>
      </c>
      <c r="C10" s="4" t="s">
        <v>9</v>
      </c>
    </row>
    <row r="11" spans="1:3" x14ac:dyDescent="0.25">
      <c r="A11" s="2" t="s">
        <v>925</v>
      </c>
      <c r="B11" s="5">
        <v>11374</v>
      </c>
      <c r="C11" s="5">
        <v>10346</v>
      </c>
    </row>
    <row r="12" spans="1:3" x14ac:dyDescent="0.25">
      <c r="A12" s="2" t="s">
        <v>293</v>
      </c>
      <c r="B12" s="4">
        <v>0</v>
      </c>
      <c r="C12" s="4" t="s">
        <v>9</v>
      </c>
    </row>
    <row r="13" spans="1:3" ht="30" x14ac:dyDescent="0.25">
      <c r="A13" s="2" t="s">
        <v>294</v>
      </c>
      <c r="B13" s="4">
        <v>0</v>
      </c>
      <c r="C13" s="4">
        <v>0</v>
      </c>
    </row>
    <row r="14" spans="1:3" x14ac:dyDescent="0.25">
      <c r="A14" s="2" t="s">
        <v>295</v>
      </c>
      <c r="B14" s="5">
        <v>1789</v>
      </c>
      <c r="C14" s="4">
        <v>740</v>
      </c>
    </row>
    <row r="15" spans="1:3" x14ac:dyDescent="0.25">
      <c r="A15" s="2" t="s">
        <v>926</v>
      </c>
      <c r="B15" s="5">
        <v>13163</v>
      </c>
      <c r="C15" s="5">
        <v>11086</v>
      </c>
    </row>
    <row r="16" spans="1:3" ht="90" x14ac:dyDescent="0.25">
      <c r="A16" s="2" t="s">
        <v>297</v>
      </c>
      <c r="B16" s="5">
        <v>-1789</v>
      </c>
      <c r="C16" s="4">
        <v>-740</v>
      </c>
    </row>
    <row r="17" spans="1:3" ht="30" x14ac:dyDescent="0.25">
      <c r="A17" s="2" t="s">
        <v>927</v>
      </c>
      <c r="B17" s="4" t="s">
        <v>9</v>
      </c>
      <c r="C17" s="4" t="s">
        <v>9</v>
      </c>
    </row>
    <row r="18" spans="1:3" x14ac:dyDescent="0.25">
      <c r="A18" s="2" t="s">
        <v>925</v>
      </c>
      <c r="B18" s="5">
        <v>12853</v>
      </c>
      <c r="C18" s="5">
        <v>20343</v>
      </c>
    </row>
    <row r="19" spans="1:3" x14ac:dyDescent="0.25">
      <c r="A19" s="2" t="s">
        <v>293</v>
      </c>
      <c r="B19" s="4">
        <v>0</v>
      </c>
      <c r="C19" s="4" t="s">
        <v>9</v>
      </c>
    </row>
    <row r="20" spans="1:3" ht="30" x14ac:dyDescent="0.25">
      <c r="A20" s="2" t="s">
        <v>294</v>
      </c>
      <c r="B20" s="4">
        <v>453</v>
      </c>
      <c r="C20" s="4">
        <v>-362</v>
      </c>
    </row>
    <row r="21" spans="1:3" x14ac:dyDescent="0.25">
      <c r="A21" s="2" t="s">
        <v>295</v>
      </c>
      <c r="B21" s="4">
        <v>-660</v>
      </c>
      <c r="C21" s="5">
        <v>1599</v>
      </c>
    </row>
    <row r="22" spans="1:3" x14ac:dyDescent="0.25">
      <c r="A22" s="2" t="s">
        <v>926</v>
      </c>
      <c r="B22" s="5">
        <v>12646</v>
      </c>
      <c r="C22" s="5">
        <v>21580</v>
      </c>
    </row>
    <row r="23" spans="1:3" ht="90" x14ac:dyDescent="0.25">
      <c r="A23" s="2" t="s">
        <v>297</v>
      </c>
      <c r="B23" s="4">
        <v>0</v>
      </c>
      <c r="C23" s="4">
        <v>0</v>
      </c>
    </row>
    <row r="24" spans="1:3" ht="45" x14ac:dyDescent="0.25">
      <c r="A24" s="2" t="s">
        <v>928</v>
      </c>
      <c r="B24" s="4" t="s">
        <v>9</v>
      </c>
      <c r="C24" s="4" t="s">
        <v>9</v>
      </c>
    </row>
    <row r="25" spans="1:3" x14ac:dyDescent="0.25">
      <c r="A25" s="2" t="s">
        <v>925</v>
      </c>
      <c r="B25" s="5">
        <v>12853</v>
      </c>
      <c r="C25" s="4" t="s">
        <v>9</v>
      </c>
    </row>
    <row r="26" spans="1:3" x14ac:dyDescent="0.25">
      <c r="A26" s="2" t="s">
        <v>295</v>
      </c>
      <c r="B26" s="4">
        <v>-207</v>
      </c>
      <c r="C26" s="4" t="s">
        <v>9</v>
      </c>
    </row>
    <row r="27" spans="1:3" x14ac:dyDescent="0.25">
      <c r="A27" s="2" t="s">
        <v>926</v>
      </c>
      <c r="B27" s="5">
        <v>12646</v>
      </c>
      <c r="C27" s="4" t="s">
        <v>9</v>
      </c>
    </row>
    <row r="28" spans="1:3" ht="90" x14ac:dyDescent="0.25">
      <c r="A28" s="2" t="s">
        <v>297</v>
      </c>
      <c r="B28" s="8">
        <v>0</v>
      </c>
      <c r="C28" s="4" t="s">
        <v>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6.42578125" bestFit="1" customWidth="1"/>
  </cols>
  <sheetData>
    <row r="1" spans="1:4" ht="30" customHeight="1" x14ac:dyDescent="0.25">
      <c r="A1" s="7" t="s">
        <v>929</v>
      </c>
      <c r="B1" s="7" t="s">
        <v>1</v>
      </c>
      <c r="C1" s="7"/>
      <c r="D1" s="1" t="s">
        <v>930</v>
      </c>
    </row>
    <row r="2" spans="1:4" x14ac:dyDescent="0.25">
      <c r="A2" s="7"/>
      <c r="B2" s="1" t="s">
        <v>2</v>
      </c>
      <c r="C2" s="1" t="s">
        <v>33</v>
      </c>
      <c r="D2" s="1" t="s">
        <v>78</v>
      </c>
    </row>
    <row r="3" spans="1:4" x14ac:dyDescent="0.25">
      <c r="A3" s="2" t="s">
        <v>900</v>
      </c>
      <c r="B3" s="4" t="s">
        <v>9</v>
      </c>
      <c r="C3" s="4" t="s">
        <v>9</v>
      </c>
      <c r="D3" s="4" t="s">
        <v>9</v>
      </c>
    </row>
    <row r="4" spans="1:4" x14ac:dyDescent="0.25">
      <c r="A4" s="2" t="s">
        <v>931</v>
      </c>
      <c r="B4" s="312">
        <v>0.108</v>
      </c>
      <c r="C4" s="312">
        <v>0.115</v>
      </c>
      <c r="D4" s="312">
        <v>0.108</v>
      </c>
    </row>
    <row r="5" spans="1:4" ht="30" x14ac:dyDescent="0.25">
      <c r="A5" s="2" t="s">
        <v>932</v>
      </c>
      <c r="B5" s="312">
        <v>0.03</v>
      </c>
      <c r="C5" s="312">
        <v>0.03</v>
      </c>
      <c r="D5" s="312">
        <v>0.03</v>
      </c>
    </row>
    <row r="6" spans="1:4" ht="30" x14ac:dyDescent="0.25">
      <c r="A6" s="2" t="s">
        <v>933</v>
      </c>
      <c r="B6" s="4" t="s">
        <v>934</v>
      </c>
      <c r="C6" s="4" t="s">
        <v>9</v>
      </c>
      <c r="D6" s="4" t="s">
        <v>9</v>
      </c>
    </row>
    <row r="7" spans="1:4" ht="30" x14ac:dyDescent="0.25">
      <c r="A7" s="2" t="s">
        <v>905</v>
      </c>
      <c r="B7" s="4" t="s">
        <v>9</v>
      </c>
      <c r="C7" s="4" t="s">
        <v>9</v>
      </c>
      <c r="D7" s="4" t="s">
        <v>9</v>
      </c>
    </row>
    <row r="8" spans="1:4" x14ac:dyDescent="0.25">
      <c r="A8" s="2" t="s">
        <v>931</v>
      </c>
      <c r="B8" s="312">
        <v>0.108</v>
      </c>
      <c r="C8" s="312">
        <v>0.115</v>
      </c>
      <c r="D8" s="312">
        <v>0.108</v>
      </c>
    </row>
    <row r="9" spans="1:4" ht="30" x14ac:dyDescent="0.25">
      <c r="A9" s="2" t="s">
        <v>932</v>
      </c>
      <c r="B9" s="312">
        <v>0.03</v>
      </c>
      <c r="C9" s="312">
        <v>0.03</v>
      </c>
      <c r="D9" s="312">
        <v>0.03</v>
      </c>
    </row>
    <row r="10" spans="1:4" ht="30" x14ac:dyDescent="0.25">
      <c r="A10" s="2" t="s">
        <v>933</v>
      </c>
      <c r="B10" s="4" t="s">
        <v>934</v>
      </c>
      <c r="C10" s="4" t="s">
        <v>9</v>
      </c>
      <c r="D10" s="4" t="s">
        <v>9</v>
      </c>
    </row>
    <row r="11" spans="1:4" ht="30" x14ac:dyDescent="0.25">
      <c r="A11" s="2" t="s">
        <v>927</v>
      </c>
      <c r="B11" s="4" t="s">
        <v>9</v>
      </c>
      <c r="C11" s="4" t="s">
        <v>9</v>
      </c>
      <c r="D11" s="4" t="s">
        <v>9</v>
      </c>
    </row>
    <row r="12" spans="1:4" x14ac:dyDescent="0.25">
      <c r="A12" s="2" t="s">
        <v>931</v>
      </c>
      <c r="B12" s="312">
        <v>0.13</v>
      </c>
      <c r="C12" s="312">
        <v>0.12</v>
      </c>
      <c r="D12" s="312">
        <v>0.115</v>
      </c>
    </row>
    <row r="13" spans="1:4" ht="30" x14ac:dyDescent="0.25">
      <c r="A13" s="2" t="s">
        <v>932</v>
      </c>
      <c r="B13" s="312">
        <v>1.4999999999999999E-2</v>
      </c>
      <c r="C13" s="312">
        <v>0.02</v>
      </c>
      <c r="D13" s="312">
        <v>0.02</v>
      </c>
    </row>
    <row r="14" spans="1:4" ht="30" x14ac:dyDescent="0.25">
      <c r="A14" s="2" t="s">
        <v>933</v>
      </c>
      <c r="B14" s="4" t="s">
        <v>934</v>
      </c>
      <c r="C14" s="4" t="s">
        <v>9</v>
      </c>
      <c r="D14" s="4" t="s">
        <v>9</v>
      </c>
    </row>
    <row r="15" spans="1:4" ht="45" x14ac:dyDescent="0.25">
      <c r="A15" s="2" t="s">
        <v>928</v>
      </c>
      <c r="B15" s="4" t="s">
        <v>9</v>
      </c>
      <c r="C15" s="4" t="s">
        <v>9</v>
      </c>
      <c r="D15" s="4" t="s">
        <v>9</v>
      </c>
    </row>
    <row r="16" spans="1:4" x14ac:dyDescent="0.25">
      <c r="A16" s="2" t="s">
        <v>931</v>
      </c>
      <c r="B16" s="312">
        <v>0.13</v>
      </c>
      <c r="C16" s="312">
        <v>0.12</v>
      </c>
      <c r="D16" s="312">
        <v>0.115</v>
      </c>
    </row>
    <row r="17" spans="1:4" ht="30" x14ac:dyDescent="0.25">
      <c r="A17" s="2" t="s">
        <v>932</v>
      </c>
      <c r="B17" s="312">
        <v>1.4999999999999999E-2</v>
      </c>
      <c r="C17" s="312">
        <v>0.02</v>
      </c>
      <c r="D17" s="312">
        <v>0.02</v>
      </c>
    </row>
    <row r="18" spans="1:4" ht="30" x14ac:dyDescent="0.25">
      <c r="A18" s="2" t="s">
        <v>933</v>
      </c>
      <c r="B18" s="4" t="s">
        <v>934</v>
      </c>
      <c r="C18" s="4" t="s">
        <v>9</v>
      </c>
      <c r="D18" s="4" t="s">
        <v>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935</v>
      </c>
      <c r="B1" s="7" t="s">
        <v>2</v>
      </c>
      <c r="C1" s="7"/>
      <c r="D1" s="7" t="s">
        <v>78</v>
      </c>
      <c r="E1" s="7"/>
    </row>
    <row r="2" spans="1:5" ht="30" x14ac:dyDescent="0.25">
      <c r="A2" s="1" t="s">
        <v>67</v>
      </c>
      <c r="B2" s="7"/>
      <c r="C2" s="7"/>
      <c r="D2" s="7"/>
      <c r="E2" s="7"/>
    </row>
    <row r="3" spans="1:5" x14ac:dyDescent="0.25">
      <c r="A3" s="2" t="s">
        <v>936</v>
      </c>
      <c r="B3" s="8">
        <v>13163</v>
      </c>
      <c r="C3" s="4"/>
      <c r="D3" s="8">
        <v>11374</v>
      </c>
      <c r="E3" s="4"/>
    </row>
    <row r="4" spans="1:5" ht="30" x14ac:dyDescent="0.25">
      <c r="A4" s="2" t="s">
        <v>905</v>
      </c>
      <c r="B4" s="4" t="s">
        <v>9</v>
      </c>
      <c r="C4" s="4"/>
      <c r="D4" s="4" t="s">
        <v>9</v>
      </c>
      <c r="E4" s="4"/>
    </row>
    <row r="5" spans="1:5" ht="17.25" x14ac:dyDescent="0.25">
      <c r="A5" s="2" t="s">
        <v>936</v>
      </c>
      <c r="B5" s="5">
        <v>13163</v>
      </c>
      <c r="C5" s="10" t="s">
        <v>59</v>
      </c>
      <c r="D5" s="5">
        <v>11374</v>
      </c>
      <c r="E5" s="10" t="s">
        <v>59</v>
      </c>
    </row>
    <row r="6" spans="1:5" ht="45" x14ac:dyDescent="0.25">
      <c r="A6" s="2" t="s">
        <v>937</v>
      </c>
      <c r="B6" s="4" t="s">
        <v>9</v>
      </c>
      <c r="C6" s="4"/>
      <c r="D6" s="4" t="s">
        <v>9</v>
      </c>
      <c r="E6" s="4"/>
    </row>
    <row r="7" spans="1:5" x14ac:dyDescent="0.25">
      <c r="A7" s="2" t="s">
        <v>936</v>
      </c>
      <c r="B7" s="8">
        <v>13163</v>
      </c>
      <c r="C7" s="4"/>
      <c r="D7" s="8">
        <v>11374</v>
      </c>
      <c r="E7" s="4"/>
    </row>
    <row r="8" spans="1:5" x14ac:dyDescent="0.25">
      <c r="A8" s="11"/>
      <c r="B8" s="11"/>
      <c r="C8" s="11"/>
      <c r="D8" s="11"/>
      <c r="E8" s="11"/>
    </row>
    <row r="9" spans="1:5" ht="210" customHeight="1" x14ac:dyDescent="0.25">
      <c r="A9" s="2" t="s">
        <v>59</v>
      </c>
      <c r="B9" s="12" t="s">
        <v>922</v>
      </c>
      <c r="C9" s="12"/>
      <c r="D9" s="12"/>
      <c r="E9" s="12"/>
    </row>
  </sheetData>
  <mergeCells count="4">
    <mergeCell ref="B1:C2"/>
    <mergeCell ref="D1:E2"/>
    <mergeCell ref="A8:E8"/>
    <mergeCell ref="B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32</v>
      </c>
      <c r="C1" s="7"/>
      <c r="D1" s="7" t="s">
        <v>1</v>
      </c>
      <c r="E1" s="7"/>
    </row>
    <row r="2" spans="1:5" ht="30" x14ac:dyDescent="0.25">
      <c r="A2" s="1" t="s">
        <v>67</v>
      </c>
      <c r="B2" s="1" t="s">
        <v>2</v>
      </c>
      <c r="C2" s="1" t="s">
        <v>33</v>
      </c>
      <c r="D2" s="1" t="s">
        <v>2</v>
      </c>
      <c r="E2" s="1" t="s">
        <v>33</v>
      </c>
    </row>
    <row r="3" spans="1:5" ht="75" x14ac:dyDescent="0.25">
      <c r="A3" s="2" t="s">
        <v>939</v>
      </c>
      <c r="B3" s="4" t="s">
        <v>9</v>
      </c>
      <c r="C3" s="4" t="s">
        <v>9</v>
      </c>
      <c r="D3" s="4" t="s">
        <v>9</v>
      </c>
      <c r="E3" s="4" t="s">
        <v>9</v>
      </c>
    </row>
    <row r="4" spans="1:5" ht="30" x14ac:dyDescent="0.25">
      <c r="A4" s="2" t="s">
        <v>940</v>
      </c>
      <c r="B4" s="8">
        <v>-553</v>
      </c>
      <c r="C4" s="8">
        <v>-46</v>
      </c>
      <c r="D4" s="8">
        <v>-1789</v>
      </c>
      <c r="E4" s="8">
        <v>-74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13" width="26.7109375" bestFit="1" customWidth="1"/>
    <col min="14" max="17" width="28" bestFit="1" customWidth="1"/>
    <col min="18" max="22" width="31" bestFit="1" customWidth="1"/>
    <col min="23" max="26" width="24.28515625" bestFit="1" customWidth="1"/>
    <col min="27" max="29" width="36.5703125" bestFit="1" customWidth="1"/>
    <col min="30" max="30" width="31.5703125" bestFit="1" customWidth="1"/>
    <col min="31" max="38" width="35.28515625" bestFit="1" customWidth="1"/>
    <col min="39" max="39" width="19.7109375" bestFit="1" customWidth="1"/>
    <col min="40" max="40" width="25.5703125" bestFit="1" customWidth="1"/>
  </cols>
  <sheetData>
    <row r="1" spans="1:40" ht="15" customHeight="1" x14ac:dyDescent="0.25">
      <c r="A1" s="7" t="s">
        <v>941</v>
      </c>
      <c r="B1" s="7" t="s">
        <v>32</v>
      </c>
      <c r="C1" s="7"/>
      <c r="D1" s="7" t="s">
        <v>1</v>
      </c>
      <c r="E1" s="7"/>
      <c r="F1" s="1"/>
      <c r="G1" s="7" t="s">
        <v>32</v>
      </c>
      <c r="H1" s="7"/>
      <c r="I1" s="7" t="s">
        <v>1</v>
      </c>
      <c r="J1" s="7"/>
      <c r="K1" s="1"/>
      <c r="L1" s="1"/>
      <c r="M1" s="1"/>
      <c r="N1" s="7" t="s">
        <v>32</v>
      </c>
      <c r="O1" s="7"/>
      <c r="P1" s="7" t="s">
        <v>1</v>
      </c>
      <c r="Q1" s="7"/>
      <c r="R1" s="7" t="s">
        <v>32</v>
      </c>
      <c r="S1" s="7"/>
      <c r="T1" s="7" t="s">
        <v>1</v>
      </c>
      <c r="U1" s="7"/>
      <c r="V1" s="1" t="s">
        <v>930</v>
      </c>
      <c r="W1" s="7" t="s">
        <v>32</v>
      </c>
      <c r="X1" s="7"/>
      <c r="Y1" s="7" t="s">
        <v>1</v>
      </c>
      <c r="Z1" s="7"/>
      <c r="AA1" s="1" t="s">
        <v>32</v>
      </c>
      <c r="AB1" s="7" t="s">
        <v>1</v>
      </c>
      <c r="AC1" s="7"/>
      <c r="AD1" s="7"/>
      <c r="AE1" s="7"/>
      <c r="AF1" s="1" t="s">
        <v>1</v>
      </c>
      <c r="AG1" s="1"/>
      <c r="AH1" s="1"/>
      <c r="AI1" s="1"/>
      <c r="AJ1" s="7" t="s">
        <v>1</v>
      </c>
      <c r="AK1" s="7"/>
      <c r="AL1" s="7"/>
      <c r="AM1" s="7"/>
      <c r="AN1" s="7"/>
    </row>
    <row r="2" spans="1:40" x14ac:dyDescent="0.25">
      <c r="A2" s="7"/>
      <c r="B2" s="7" t="s">
        <v>2</v>
      </c>
      <c r="C2" s="7" t="s">
        <v>33</v>
      </c>
      <c r="D2" s="7" t="s">
        <v>2</v>
      </c>
      <c r="E2" s="7" t="s">
        <v>33</v>
      </c>
      <c r="F2" s="7" t="s">
        <v>78</v>
      </c>
      <c r="G2" s="1" t="s">
        <v>2</v>
      </c>
      <c r="H2" s="1" t="s">
        <v>33</v>
      </c>
      <c r="I2" s="1" t="s">
        <v>2</v>
      </c>
      <c r="J2" s="1" t="s">
        <v>33</v>
      </c>
      <c r="K2" s="1" t="s">
        <v>78</v>
      </c>
      <c r="L2" s="1" t="s">
        <v>942</v>
      </c>
      <c r="M2" s="1" t="s">
        <v>943</v>
      </c>
      <c r="N2" s="1" t="s">
        <v>2</v>
      </c>
      <c r="O2" s="1" t="s">
        <v>33</v>
      </c>
      <c r="P2" s="1" t="s">
        <v>2</v>
      </c>
      <c r="Q2" s="1" t="s">
        <v>33</v>
      </c>
      <c r="R2" s="1" t="s">
        <v>2</v>
      </c>
      <c r="S2" s="1" t="s">
        <v>33</v>
      </c>
      <c r="T2" s="1" t="s">
        <v>2</v>
      </c>
      <c r="U2" s="1" t="s">
        <v>33</v>
      </c>
      <c r="V2" s="1" t="s">
        <v>78</v>
      </c>
      <c r="W2" s="1" t="s">
        <v>2</v>
      </c>
      <c r="X2" s="1" t="s">
        <v>33</v>
      </c>
      <c r="Y2" s="1" t="s">
        <v>2</v>
      </c>
      <c r="Z2" s="1" t="s">
        <v>33</v>
      </c>
      <c r="AA2" s="1" t="s">
        <v>2</v>
      </c>
      <c r="AB2" s="1" t="s">
        <v>2</v>
      </c>
      <c r="AC2" s="1" t="s">
        <v>33</v>
      </c>
      <c r="AD2" s="1" t="s">
        <v>2</v>
      </c>
      <c r="AE2" s="1" t="s">
        <v>2</v>
      </c>
      <c r="AF2" s="1" t="s">
        <v>2</v>
      </c>
      <c r="AG2" s="1" t="s">
        <v>78</v>
      </c>
      <c r="AH2" s="1" t="s">
        <v>2</v>
      </c>
      <c r="AI2" s="1" t="s">
        <v>78</v>
      </c>
      <c r="AJ2" s="1" t="s">
        <v>2</v>
      </c>
      <c r="AK2" s="1" t="s">
        <v>2</v>
      </c>
      <c r="AL2" s="1" t="s">
        <v>2</v>
      </c>
      <c r="AM2" s="1" t="s">
        <v>2</v>
      </c>
      <c r="AN2" s="1" t="s">
        <v>2</v>
      </c>
    </row>
    <row r="3" spans="1:40" ht="30" x14ac:dyDescent="0.25">
      <c r="A3" s="7"/>
      <c r="B3" s="7"/>
      <c r="C3" s="7"/>
      <c r="D3" s="7"/>
      <c r="E3" s="7"/>
      <c r="F3" s="7"/>
      <c r="G3" s="1" t="s">
        <v>63</v>
      </c>
      <c r="H3" s="1" t="s">
        <v>63</v>
      </c>
      <c r="I3" s="1" t="s">
        <v>63</v>
      </c>
      <c r="J3" s="1" t="s">
        <v>63</v>
      </c>
      <c r="K3" s="1" t="s">
        <v>63</v>
      </c>
      <c r="L3" s="1" t="s">
        <v>63</v>
      </c>
      <c r="M3" s="1" t="s">
        <v>63</v>
      </c>
      <c r="N3" s="1" t="s">
        <v>944</v>
      </c>
      <c r="O3" s="1" t="s">
        <v>944</v>
      </c>
      <c r="P3" s="1" t="s">
        <v>944</v>
      </c>
      <c r="Q3" s="1" t="s">
        <v>944</v>
      </c>
      <c r="R3" s="1" t="s">
        <v>945</v>
      </c>
      <c r="S3" s="1" t="s">
        <v>945</v>
      </c>
      <c r="T3" s="1" t="s">
        <v>945</v>
      </c>
      <c r="U3" s="1" t="s">
        <v>945</v>
      </c>
      <c r="V3" s="1" t="s">
        <v>945</v>
      </c>
      <c r="W3" s="1" t="s">
        <v>946</v>
      </c>
      <c r="X3" s="1" t="s">
        <v>946</v>
      </c>
      <c r="Y3" s="1" t="s">
        <v>946</v>
      </c>
      <c r="Z3" s="1" t="s">
        <v>946</v>
      </c>
      <c r="AA3" s="1" t="s">
        <v>947</v>
      </c>
      <c r="AB3" s="1" t="s">
        <v>947</v>
      </c>
      <c r="AC3" s="1" t="s">
        <v>948</v>
      </c>
      <c r="AD3" s="1" t="s">
        <v>949</v>
      </c>
      <c r="AE3" s="1" t="s">
        <v>950</v>
      </c>
      <c r="AF3" s="1" t="s">
        <v>950</v>
      </c>
      <c r="AG3" s="1" t="s">
        <v>950</v>
      </c>
      <c r="AH3" s="1" t="s">
        <v>950</v>
      </c>
      <c r="AI3" s="1" t="s">
        <v>950</v>
      </c>
      <c r="AJ3" s="1" t="s">
        <v>950</v>
      </c>
      <c r="AK3" s="1" t="s">
        <v>950</v>
      </c>
      <c r="AL3" s="1" t="s">
        <v>950</v>
      </c>
      <c r="AM3" s="1" t="s">
        <v>956</v>
      </c>
      <c r="AN3" s="1" t="s">
        <v>957</v>
      </c>
    </row>
    <row r="4" spans="1:40"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t="s">
        <v>951</v>
      </c>
      <c r="AG4" s="1" t="s">
        <v>951</v>
      </c>
      <c r="AH4" s="1" t="s">
        <v>952</v>
      </c>
      <c r="AI4" s="1" t="s">
        <v>952</v>
      </c>
      <c r="AJ4" s="1" t="s">
        <v>952</v>
      </c>
      <c r="AK4" s="1" t="s">
        <v>952</v>
      </c>
      <c r="AL4" s="1" t="s">
        <v>955</v>
      </c>
      <c r="AM4" s="1"/>
      <c r="AN4" s="1"/>
    </row>
    <row r="5" spans="1:40"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953</v>
      </c>
      <c r="AK5" s="1" t="s">
        <v>954</v>
      </c>
      <c r="AL5" s="1"/>
      <c r="AM5" s="1"/>
      <c r="AN5" s="1"/>
    </row>
    <row r="6" spans="1:40" x14ac:dyDescent="0.25">
      <c r="A6" s="2" t="s">
        <v>958</v>
      </c>
      <c r="B6" s="8">
        <v>820450000</v>
      </c>
      <c r="C6" s="4" t="s">
        <v>9</v>
      </c>
      <c r="D6" s="8">
        <v>820450000</v>
      </c>
      <c r="E6" s="4" t="s">
        <v>9</v>
      </c>
      <c r="F6" s="8">
        <v>824078000</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8">
        <v>327034000</v>
      </c>
      <c r="AF6" s="8">
        <v>0</v>
      </c>
      <c r="AG6" s="8">
        <v>747000</v>
      </c>
      <c r="AH6" s="8">
        <v>327034000</v>
      </c>
      <c r="AI6" s="8">
        <v>327034000</v>
      </c>
      <c r="AJ6" s="4" t="s">
        <v>9</v>
      </c>
      <c r="AK6" s="4" t="s">
        <v>9</v>
      </c>
      <c r="AL6" s="4" t="s">
        <v>9</v>
      </c>
      <c r="AM6" s="4" t="s">
        <v>9</v>
      </c>
      <c r="AN6" s="4" t="s">
        <v>9</v>
      </c>
    </row>
    <row r="7" spans="1:40" x14ac:dyDescent="0.25">
      <c r="A7" s="2" t="s">
        <v>959</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5">
        <v>740000</v>
      </c>
      <c r="AH7" s="5">
        <v>331500000</v>
      </c>
      <c r="AI7" s="5">
        <v>293500000</v>
      </c>
      <c r="AJ7" s="4" t="s">
        <v>9</v>
      </c>
      <c r="AK7" s="4" t="s">
        <v>9</v>
      </c>
      <c r="AL7" s="4" t="s">
        <v>9</v>
      </c>
      <c r="AM7" s="4" t="s">
        <v>9</v>
      </c>
      <c r="AN7" s="4" t="s">
        <v>9</v>
      </c>
    </row>
    <row r="8" spans="1:40" x14ac:dyDescent="0.25">
      <c r="A8" s="2" t="s">
        <v>960</v>
      </c>
      <c r="B8" s="5">
        <v>8600000</v>
      </c>
      <c r="C8" s="5">
        <v>9300000</v>
      </c>
      <c r="D8" s="5">
        <v>23800000</v>
      </c>
      <c r="E8" s="5">
        <v>25600000</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row>
    <row r="9" spans="1:40" ht="30" x14ac:dyDescent="0.25">
      <c r="A9" s="2" t="s">
        <v>961</v>
      </c>
      <c r="B9" s="4" t="s">
        <v>9</v>
      </c>
      <c r="C9" s="4" t="s">
        <v>9</v>
      </c>
      <c r="D9" s="4" t="s">
        <v>9</v>
      </c>
      <c r="E9" s="4" t="s">
        <v>9</v>
      </c>
      <c r="F9" s="4" t="s">
        <v>9</v>
      </c>
      <c r="G9" s="4" t="s">
        <v>9</v>
      </c>
      <c r="H9" s="4" t="s">
        <v>9</v>
      </c>
      <c r="I9" s="4" t="s">
        <v>9</v>
      </c>
      <c r="J9" s="4" t="s">
        <v>9</v>
      </c>
      <c r="K9" s="4" t="s">
        <v>9</v>
      </c>
      <c r="L9" s="4" t="s">
        <v>9</v>
      </c>
      <c r="M9" s="4" t="s">
        <v>9</v>
      </c>
      <c r="N9" s="5">
        <v>601000</v>
      </c>
      <c r="O9" s="5">
        <v>821000</v>
      </c>
      <c r="P9" s="5">
        <v>1800000</v>
      </c>
      <c r="Q9" s="5">
        <v>2200000</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row>
    <row r="10" spans="1:40" x14ac:dyDescent="0.25">
      <c r="A10" s="2" t="s">
        <v>36</v>
      </c>
      <c r="B10" s="5">
        <v>37176000</v>
      </c>
      <c r="C10" s="5">
        <v>32454000</v>
      </c>
      <c r="D10" s="5">
        <v>100649000</v>
      </c>
      <c r="E10" s="5">
        <v>96582000</v>
      </c>
      <c r="F10" s="4" t="s">
        <v>9</v>
      </c>
      <c r="G10" s="5">
        <v>8088000</v>
      </c>
      <c r="H10" s="5">
        <v>5961000</v>
      </c>
      <c r="I10" s="5">
        <v>23003000</v>
      </c>
      <c r="J10" s="5">
        <v>17942000</v>
      </c>
      <c r="K10" s="4" t="s">
        <v>9</v>
      </c>
      <c r="L10" s="4" t="s">
        <v>9</v>
      </c>
      <c r="M10" s="4" t="s">
        <v>9</v>
      </c>
      <c r="N10" s="5">
        <v>559000</v>
      </c>
      <c r="O10" s="5">
        <v>680000</v>
      </c>
      <c r="P10" s="5">
        <v>1600000</v>
      </c>
      <c r="Q10" s="5">
        <v>2000000</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row>
    <row r="11" spans="1:40" ht="30" x14ac:dyDescent="0.25">
      <c r="A11" s="2" t="s">
        <v>962</v>
      </c>
      <c r="B11" s="4" t="s">
        <v>9</v>
      </c>
      <c r="C11" s="4" t="s">
        <v>9</v>
      </c>
      <c r="D11" s="4" t="s">
        <v>9</v>
      </c>
      <c r="E11" s="4" t="s">
        <v>9</v>
      </c>
      <c r="F11" s="4" t="s">
        <v>9</v>
      </c>
      <c r="G11" s="4" t="s">
        <v>9</v>
      </c>
      <c r="H11" s="4" t="s">
        <v>9</v>
      </c>
      <c r="I11" s="4" t="s">
        <v>9</v>
      </c>
      <c r="J11" s="4" t="s">
        <v>9</v>
      </c>
      <c r="K11" s="312">
        <v>0.8</v>
      </c>
      <c r="L11" s="312">
        <v>0.53500000000000003</v>
      </c>
      <c r="M11" s="312">
        <v>0.51</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312">
        <v>0.51900000000000002</v>
      </c>
      <c r="AN11" s="312">
        <v>0.8</v>
      </c>
    </row>
    <row r="12" spans="1:40" ht="30" x14ac:dyDescent="0.25">
      <c r="A12" s="2" t="s">
        <v>963</v>
      </c>
      <c r="B12" s="5">
        <v>36414000</v>
      </c>
      <c r="C12" s="5">
        <v>36613000</v>
      </c>
      <c r="D12" s="5">
        <v>110181000</v>
      </c>
      <c r="E12" s="5">
        <v>106946000</v>
      </c>
      <c r="F12" s="4" t="s">
        <v>9</v>
      </c>
      <c r="G12" s="5">
        <v>4445000</v>
      </c>
      <c r="H12" s="5">
        <v>3898000</v>
      </c>
      <c r="I12" s="5">
        <v>13762000</v>
      </c>
      <c r="J12" s="5">
        <v>11615000</v>
      </c>
      <c r="K12" s="4" t="s">
        <v>9</v>
      </c>
      <c r="L12" s="4" t="s">
        <v>9</v>
      </c>
      <c r="M12" s="4" t="s">
        <v>9</v>
      </c>
      <c r="N12" s="5">
        <v>42000</v>
      </c>
      <c r="O12" s="5">
        <v>141000</v>
      </c>
      <c r="P12" s="5">
        <v>128000</v>
      </c>
      <c r="Q12" s="5">
        <v>222000</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row>
    <row r="13" spans="1:40" ht="30" x14ac:dyDescent="0.25">
      <c r="A13" s="2" t="s">
        <v>964</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65</v>
      </c>
      <c r="U13" s="4" t="s">
        <v>9</v>
      </c>
      <c r="V13" s="4" t="s">
        <v>965</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row>
    <row r="14" spans="1:40" x14ac:dyDescent="0.25">
      <c r="A14" s="2" t="s">
        <v>966</v>
      </c>
      <c r="B14" s="312">
        <v>0.08</v>
      </c>
      <c r="C14" s="4" t="s">
        <v>9</v>
      </c>
      <c r="D14" s="312">
        <v>0.08</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312">
        <v>0.08</v>
      </c>
      <c r="AE14" s="4" t="s">
        <v>9</v>
      </c>
      <c r="AF14" s="4" t="s">
        <v>9</v>
      </c>
      <c r="AG14" s="4" t="s">
        <v>9</v>
      </c>
      <c r="AH14" s="4" t="s">
        <v>9</v>
      </c>
      <c r="AI14" s="4" t="s">
        <v>9</v>
      </c>
      <c r="AJ14" s="4" t="s">
        <v>9</v>
      </c>
      <c r="AK14" s="4" t="s">
        <v>9</v>
      </c>
      <c r="AL14" s="4" t="s">
        <v>9</v>
      </c>
      <c r="AM14" s="4" t="s">
        <v>9</v>
      </c>
      <c r="AN14" s="4" t="s">
        <v>9</v>
      </c>
    </row>
    <row r="15" spans="1:40" x14ac:dyDescent="0.25">
      <c r="A15" s="2" t="s">
        <v>967</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312">
        <v>6.3799999999999996E-2</v>
      </c>
      <c r="AG15" s="4" t="s">
        <v>9</v>
      </c>
      <c r="AH15" s="4" t="s">
        <v>9</v>
      </c>
      <c r="AI15" s="4" t="s">
        <v>9</v>
      </c>
      <c r="AJ15" s="312">
        <v>0.15</v>
      </c>
      <c r="AK15" s="312">
        <v>0.125</v>
      </c>
      <c r="AL15" s="312">
        <v>0.1</v>
      </c>
      <c r="AM15" s="4" t="s">
        <v>9</v>
      </c>
      <c r="AN15" s="4" t="s">
        <v>9</v>
      </c>
    </row>
    <row r="16" spans="1:40" x14ac:dyDescent="0.25">
      <c r="A16" s="2" t="s">
        <v>968</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5">
        <v>2500000</v>
      </c>
      <c r="S16" s="5">
        <v>2500000</v>
      </c>
      <c r="T16" s="5">
        <v>7500000</v>
      </c>
      <c r="U16" s="5">
        <v>7500000</v>
      </c>
      <c r="V16" s="4" t="s">
        <v>9</v>
      </c>
      <c r="W16" s="4">
        <v>0</v>
      </c>
      <c r="X16" s="4">
        <v>0</v>
      </c>
      <c r="Y16" s="4">
        <v>0</v>
      </c>
      <c r="Z16" s="5">
        <v>604000</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row>
    <row r="17" spans="1:40" ht="45" x14ac:dyDescent="0.25">
      <c r="A17" s="2" t="s">
        <v>969</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70</v>
      </c>
      <c r="U17" s="4" t="s">
        <v>9</v>
      </c>
      <c r="V17" s="4" t="s">
        <v>971</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row>
    <row r="18" spans="1:40" x14ac:dyDescent="0.25">
      <c r="A18" s="2" t="s">
        <v>40</v>
      </c>
      <c r="B18" s="5">
        <v>3710000</v>
      </c>
      <c r="C18" s="4">
        <v>0</v>
      </c>
      <c r="D18" s="5">
        <v>14880000</v>
      </c>
      <c r="E18" s="5">
        <v>313000</v>
      </c>
      <c r="F18" s="4" t="s">
        <v>9</v>
      </c>
      <c r="G18" s="4">
        <v>0</v>
      </c>
      <c r="H18" s="4">
        <v>0</v>
      </c>
      <c r="I18" s="4">
        <v>0</v>
      </c>
      <c r="J18" s="4">
        <v>0</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5">
        <v>3700000</v>
      </c>
      <c r="AB18" s="5">
        <v>14900000</v>
      </c>
      <c r="AC18" s="5">
        <v>313000</v>
      </c>
      <c r="AD18" s="4" t="s">
        <v>9</v>
      </c>
      <c r="AE18" s="4" t="s">
        <v>9</v>
      </c>
      <c r="AF18" s="4" t="s">
        <v>9</v>
      </c>
      <c r="AG18" s="4" t="s">
        <v>9</v>
      </c>
      <c r="AH18" s="4" t="s">
        <v>9</v>
      </c>
      <c r="AI18" s="4" t="s">
        <v>9</v>
      </c>
      <c r="AJ18" s="4" t="s">
        <v>9</v>
      </c>
      <c r="AK18" s="4" t="s">
        <v>9</v>
      </c>
      <c r="AL18" s="4" t="s">
        <v>9</v>
      </c>
      <c r="AM18" s="4" t="s">
        <v>9</v>
      </c>
      <c r="AN18" s="4" t="s">
        <v>9</v>
      </c>
    </row>
    <row r="19" spans="1:40" ht="30" x14ac:dyDescent="0.25">
      <c r="A19" s="2" t="s">
        <v>972</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8">
        <v>13200000</v>
      </c>
      <c r="AE19" s="4" t="s">
        <v>9</v>
      </c>
      <c r="AF19" s="4" t="s">
        <v>9</v>
      </c>
      <c r="AG19" s="4" t="s">
        <v>9</v>
      </c>
      <c r="AH19" s="4" t="s">
        <v>9</v>
      </c>
      <c r="AI19" s="4" t="s">
        <v>9</v>
      </c>
      <c r="AJ19" s="4" t="s">
        <v>9</v>
      </c>
      <c r="AK19" s="4" t="s">
        <v>9</v>
      </c>
      <c r="AL19" s="4" t="s">
        <v>9</v>
      </c>
      <c r="AM19" s="4" t="s">
        <v>9</v>
      </c>
      <c r="AN19" s="4" t="s">
        <v>9</v>
      </c>
    </row>
  </sheetData>
  <mergeCells count="20">
    <mergeCell ref="AD1:AE1"/>
    <mergeCell ref="AJ1:AL1"/>
    <mergeCell ref="AM1:AN1"/>
    <mergeCell ref="B2:B5"/>
    <mergeCell ref="C2:C5"/>
    <mergeCell ref="D2:D5"/>
    <mergeCell ref="E2:E5"/>
    <mergeCell ref="F2:F5"/>
    <mergeCell ref="P1:Q1"/>
    <mergeCell ref="R1:S1"/>
    <mergeCell ref="T1:U1"/>
    <mergeCell ref="W1:X1"/>
    <mergeCell ref="Y1:Z1"/>
    <mergeCell ref="AB1:AC1"/>
    <mergeCell ref="A1:A5"/>
    <mergeCell ref="B1:C1"/>
    <mergeCell ref="D1:E1"/>
    <mergeCell ref="G1:H1"/>
    <mergeCell ref="I1:J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32</v>
      </c>
      <c r="C1" s="7"/>
      <c r="D1" s="7" t="s">
        <v>1</v>
      </c>
      <c r="E1" s="7"/>
    </row>
    <row r="2" spans="1:5" ht="30" x14ac:dyDescent="0.25">
      <c r="A2" s="1" t="s">
        <v>67</v>
      </c>
      <c r="B2" s="1" t="s">
        <v>2</v>
      </c>
      <c r="C2" s="1" t="s">
        <v>33</v>
      </c>
      <c r="D2" s="1" t="s">
        <v>2</v>
      </c>
      <c r="E2" s="1" t="s">
        <v>33</v>
      </c>
    </row>
    <row r="3" spans="1:5" x14ac:dyDescent="0.25">
      <c r="A3" s="2" t="s">
        <v>72</v>
      </c>
      <c r="B3" s="8">
        <v>-8904</v>
      </c>
      <c r="C3" s="8">
        <v>-10255</v>
      </c>
      <c r="D3" s="8">
        <v>-29871</v>
      </c>
      <c r="E3" s="8">
        <v>-38975</v>
      </c>
    </row>
    <row r="4" spans="1:5" ht="45" x14ac:dyDescent="0.25">
      <c r="A4" s="2" t="s">
        <v>73</v>
      </c>
      <c r="B4" s="4">
        <v>-11</v>
      </c>
      <c r="C4" s="4">
        <v>27</v>
      </c>
      <c r="D4" s="4">
        <v>-113</v>
      </c>
      <c r="E4" s="4">
        <v>147</v>
      </c>
    </row>
    <row r="5" spans="1:5" x14ac:dyDescent="0.25">
      <c r="A5" s="2" t="s">
        <v>74</v>
      </c>
      <c r="B5" s="5">
        <v>-8915</v>
      </c>
      <c r="C5" s="5">
        <v>-10228</v>
      </c>
      <c r="D5" s="5">
        <v>-29984</v>
      </c>
      <c r="E5" s="5">
        <v>-38828</v>
      </c>
    </row>
    <row r="6" spans="1:5" ht="45" x14ac:dyDescent="0.25">
      <c r="A6" s="2" t="s">
        <v>75</v>
      </c>
      <c r="B6" s="5">
        <v>4317</v>
      </c>
      <c r="C6" s="5">
        <v>2809</v>
      </c>
      <c r="D6" s="5">
        <v>15670</v>
      </c>
      <c r="E6" s="5">
        <v>10663</v>
      </c>
    </row>
    <row r="7" spans="1:5" ht="30" x14ac:dyDescent="0.25">
      <c r="A7" s="2" t="s">
        <v>76</v>
      </c>
      <c r="B7" s="8">
        <v>-13232</v>
      </c>
      <c r="C7" s="8">
        <v>-13037</v>
      </c>
      <c r="D7" s="8">
        <v>-45654</v>
      </c>
      <c r="E7" s="8">
        <v>-494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6.5703125" bestFit="1" customWidth="1"/>
    <col min="8" max="8" width="35.85546875" bestFit="1" customWidth="1"/>
    <col min="9" max="9" width="16.42578125" bestFit="1" customWidth="1"/>
    <col min="10" max="10" width="36.5703125" bestFit="1" customWidth="1"/>
  </cols>
  <sheetData>
    <row r="1" spans="1:10" ht="15" customHeight="1" x14ac:dyDescent="0.25">
      <c r="A1" s="7" t="s">
        <v>973</v>
      </c>
      <c r="B1" s="7" t="s">
        <v>32</v>
      </c>
      <c r="C1" s="7"/>
      <c r="D1" s="7" t="s">
        <v>1</v>
      </c>
      <c r="E1" s="7"/>
      <c r="F1" s="1" t="s">
        <v>930</v>
      </c>
      <c r="G1" s="1"/>
      <c r="H1" s="1"/>
      <c r="I1" s="1" t="s">
        <v>930</v>
      </c>
      <c r="J1" s="1" t="s">
        <v>1</v>
      </c>
    </row>
    <row r="2" spans="1:10" x14ac:dyDescent="0.25">
      <c r="A2" s="7"/>
      <c r="B2" s="7" t="s">
        <v>2</v>
      </c>
      <c r="C2" s="7" t="s">
        <v>33</v>
      </c>
      <c r="D2" s="7" t="s">
        <v>2</v>
      </c>
      <c r="E2" s="7" t="s">
        <v>33</v>
      </c>
      <c r="F2" s="7" t="s">
        <v>78</v>
      </c>
      <c r="G2" s="1" t="s">
        <v>974</v>
      </c>
      <c r="H2" s="1" t="s">
        <v>2</v>
      </c>
      <c r="I2" s="1" t="s">
        <v>78</v>
      </c>
      <c r="J2" s="1" t="s">
        <v>2</v>
      </c>
    </row>
    <row r="3" spans="1:10" ht="30" x14ac:dyDescent="0.25">
      <c r="A3" s="7"/>
      <c r="B3" s="7"/>
      <c r="C3" s="7"/>
      <c r="D3" s="7"/>
      <c r="E3" s="7"/>
      <c r="F3" s="7"/>
      <c r="G3" s="1" t="s">
        <v>975</v>
      </c>
      <c r="H3" s="1" t="s">
        <v>975</v>
      </c>
      <c r="I3" s="1" t="s">
        <v>978</v>
      </c>
      <c r="J3" s="1" t="s">
        <v>979</v>
      </c>
    </row>
    <row r="4" spans="1:10" ht="30" x14ac:dyDescent="0.25">
      <c r="A4" s="7"/>
      <c r="B4" s="7"/>
      <c r="C4" s="7"/>
      <c r="D4" s="7"/>
      <c r="E4" s="7"/>
      <c r="F4" s="7"/>
      <c r="G4" s="1" t="s">
        <v>976</v>
      </c>
      <c r="H4" s="1" t="s">
        <v>977</v>
      </c>
      <c r="I4" s="1"/>
      <c r="J4" s="1"/>
    </row>
    <row r="5" spans="1:10" ht="30" x14ac:dyDescent="0.25">
      <c r="A5" s="2" t="s">
        <v>962</v>
      </c>
      <c r="B5" s="4" t="s">
        <v>9</v>
      </c>
      <c r="C5" s="4" t="s">
        <v>9</v>
      </c>
      <c r="D5" s="4" t="s">
        <v>9</v>
      </c>
      <c r="E5" s="4" t="s">
        <v>9</v>
      </c>
      <c r="F5" s="4" t="s">
        <v>9</v>
      </c>
      <c r="G5" s="312">
        <v>0.53500000000000003</v>
      </c>
      <c r="H5" s="312">
        <v>0.8</v>
      </c>
      <c r="I5" s="4" t="s">
        <v>9</v>
      </c>
      <c r="J5" s="4" t="s">
        <v>9</v>
      </c>
    </row>
    <row r="6" spans="1:10" ht="30" x14ac:dyDescent="0.25">
      <c r="A6" s="2" t="s">
        <v>980</v>
      </c>
      <c r="B6" s="4" t="s">
        <v>9</v>
      </c>
      <c r="C6" s="4" t="s">
        <v>9</v>
      </c>
      <c r="D6" s="4" t="s">
        <v>9</v>
      </c>
      <c r="E6" s="4" t="s">
        <v>9</v>
      </c>
      <c r="F6" s="4" t="s">
        <v>9</v>
      </c>
      <c r="G6" s="4" t="s">
        <v>9</v>
      </c>
      <c r="H6" s="4" t="s">
        <v>9</v>
      </c>
      <c r="I6" s="4" t="s">
        <v>981</v>
      </c>
      <c r="J6" s="4" t="s">
        <v>9</v>
      </c>
    </row>
    <row r="7" spans="1:10" ht="30" x14ac:dyDescent="0.25">
      <c r="A7" s="2" t="s">
        <v>982</v>
      </c>
      <c r="B7" s="4" t="s">
        <v>9</v>
      </c>
      <c r="C7" s="4" t="s">
        <v>9</v>
      </c>
      <c r="D7" s="4" t="s">
        <v>9</v>
      </c>
      <c r="E7" s="4" t="s">
        <v>9</v>
      </c>
      <c r="F7" s="4" t="s">
        <v>9</v>
      </c>
      <c r="G7" s="4" t="s">
        <v>9</v>
      </c>
      <c r="H7" s="4" t="s">
        <v>9</v>
      </c>
      <c r="I7" s="4" t="s">
        <v>9</v>
      </c>
      <c r="J7" s="8">
        <v>4000000</v>
      </c>
    </row>
    <row r="8" spans="1:10" ht="30" x14ac:dyDescent="0.25">
      <c r="A8" s="2" t="s">
        <v>983</v>
      </c>
      <c r="B8" s="4" t="s">
        <v>9</v>
      </c>
      <c r="C8" s="4" t="s">
        <v>9</v>
      </c>
      <c r="D8" s="4" t="s">
        <v>9</v>
      </c>
      <c r="E8" s="4" t="s">
        <v>9</v>
      </c>
      <c r="F8" s="5">
        <v>2000000</v>
      </c>
      <c r="G8" s="4" t="s">
        <v>9</v>
      </c>
      <c r="H8" s="4" t="s">
        <v>9</v>
      </c>
      <c r="I8" s="4" t="s">
        <v>9</v>
      </c>
      <c r="J8" s="4" t="s">
        <v>9</v>
      </c>
    </row>
    <row r="9" spans="1:10" ht="45" x14ac:dyDescent="0.25">
      <c r="A9" s="2" t="s">
        <v>984</v>
      </c>
      <c r="B9" s="8">
        <v>0</v>
      </c>
      <c r="C9" s="8">
        <v>0</v>
      </c>
      <c r="D9" s="8">
        <v>893000</v>
      </c>
      <c r="E9" s="8">
        <v>0</v>
      </c>
      <c r="F9" s="4" t="s">
        <v>9</v>
      </c>
      <c r="G9" s="4" t="s">
        <v>9</v>
      </c>
      <c r="H9" s="4" t="s">
        <v>9</v>
      </c>
      <c r="I9" s="4" t="s">
        <v>9</v>
      </c>
      <c r="J9" s="4" t="s">
        <v>9</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5</v>
      </c>
      <c r="B1" s="7" t="s">
        <v>32</v>
      </c>
      <c r="C1" s="7"/>
      <c r="D1" s="7" t="s">
        <v>1</v>
      </c>
      <c r="E1" s="7"/>
    </row>
    <row r="2" spans="1:5" ht="30" x14ac:dyDescent="0.25">
      <c r="A2" s="1" t="s">
        <v>67</v>
      </c>
      <c r="B2" s="1" t="s">
        <v>2</v>
      </c>
      <c r="C2" s="1" t="s">
        <v>33</v>
      </c>
      <c r="D2" s="1" t="s">
        <v>2</v>
      </c>
      <c r="E2" s="1" t="s">
        <v>33</v>
      </c>
    </row>
    <row r="3" spans="1:5" x14ac:dyDescent="0.25">
      <c r="A3" s="2" t="s">
        <v>412</v>
      </c>
      <c r="B3" s="8">
        <v>0</v>
      </c>
      <c r="C3" s="8">
        <v>57</v>
      </c>
      <c r="D3" s="8">
        <v>0</v>
      </c>
      <c r="E3" s="8">
        <v>222</v>
      </c>
    </row>
    <row r="4" spans="1:5" x14ac:dyDescent="0.25">
      <c r="A4" s="2" t="s">
        <v>413</v>
      </c>
      <c r="B4" s="4">
        <v>0</v>
      </c>
      <c r="C4" s="4">
        <v>48</v>
      </c>
      <c r="D4" s="4">
        <v>0</v>
      </c>
      <c r="E4" s="4">
        <v>143</v>
      </c>
    </row>
    <row r="5" spans="1:5" x14ac:dyDescent="0.25">
      <c r="A5" s="2" t="s">
        <v>39</v>
      </c>
      <c r="B5" s="4">
        <v>0</v>
      </c>
      <c r="C5" s="4">
        <v>49</v>
      </c>
      <c r="D5" s="4">
        <v>0</v>
      </c>
      <c r="E5" s="4">
        <v>135</v>
      </c>
    </row>
    <row r="6" spans="1:5" x14ac:dyDescent="0.25">
      <c r="A6" s="2" t="s">
        <v>414</v>
      </c>
      <c r="B6" s="4">
        <v>0</v>
      </c>
      <c r="C6" s="4">
        <v>0</v>
      </c>
      <c r="D6" s="4">
        <v>893</v>
      </c>
      <c r="E6" s="4">
        <v>0</v>
      </c>
    </row>
    <row r="7" spans="1:5" ht="30" x14ac:dyDescent="0.25">
      <c r="A7" s="2" t="s">
        <v>415</v>
      </c>
      <c r="B7" s="8">
        <v>0</v>
      </c>
      <c r="C7" s="8">
        <v>-40</v>
      </c>
      <c r="D7" s="8">
        <v>893</v>
      </c>
      <c r="E7" s="8">
        <v>-5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7" t="s">
        <v>2</v>
      </c>
      <c r="C1" s="7" t="s">
        <v>78</v>
      </c>
    </row>
    <row r="2" spans="1:3" ht="30" x14ac:dyDescent="0.25">
      <c r="A2" s="1" t="s">
        <v>67</v>
      </c>
      <c r="B2" s="7"/>
      <c r="C2" s="7"/>
    </row>
    <row r="3" spans="1:3" x14ac:dyDescent="0.25">
      <c r="A3" s="3" t="s">
        <v>418</v>
      </c>
      <c r="B3" s="4" t="s">
        <v>9</v>
      </c>
      <c r="C3" s="4" t="s">
        <v>9</v>
      </c>
    </row>
    <row r="4" spans="1:3" ht="30" x14ac:dyDescent="0.25">
      <c r="A4" s="2" t="s">
        <v>419</v>
      </c>
      <c r="B4" s="8">
        <v>41</v>
      </c>
      <c r="C4" s="8">
        <v>73</v>
      </c>
    </row>
    <row r="5" spans="1:3" x14ac:dyDescent="0.25">
      <c r="A5" s="2" t="s">
        <v>87</v>
      </c>
      <c r="B5" s="4">
        <v>41</v>
      </c>
      <c r="C5" s="4">
        <v>73</v>
      </c>
    </row>
    <row r="6" spans="1:3" x14ac:dyDescent="0.25">
      <c r="A6" s="2" t="s">
        <v>420</v>
      </c>
      <c r="B6" s="4">
        <v>0</v>
      </c>
      <c r="C6" s="5">
        <v>3100</v>
      </c>
    </row>
    <row r="7" spans="1:3" x14ac:dyDescent="0.25">
      <c r="A7" s="2" t="s">
        <v>421</v>
      </c>
      <c r="B7" s="4">
        <v>24</v>
      </c>
      <c r="C7" s="4">
        <v>76</v>
      </c>
    </row>
    <row r="8" spans="1:3" x14ac:dyDescent="0.25">
      <c r="A8" s="2" t="s">
        <v>96</v>
      </c>
      <c r="B8" s="4">
        <v>65</v>
      </c>
      <c r="C8" s="5">
        <v>3249</v>
      </c>
    </row>
    <row r="9" spans="1:3" x14ac:dyDescent="0.25">
      <c r="A9" s="3" t="s">
        <v>422</v>
      </c>
      <c r="B9" s="4" t="s">
        <v>9</v>
      </c>
      <c r="C9" s="4" t="s">
        <v>9</v>
      </c>
    </row>
    <row r="10" spans="1:3" x14ac:dyDescent="0.25">
      <c r="A10" s="2" t="s">
        <v>102</v>
      </c>
      <c r="B10" s="4">
        <v>103</v>
      </c>
      <c r="C10" s="4">
        <v>82</v>
      </c>
    </row>
    <row r="11" spans="1:3" x14ac:dyDescent="0.25">
      <c r="A11" s="2" t="s">
        <v>105</v>
      </c>
      <c r="B11" s="4">
        <v>103</v>
      </c>
      <c r="C11" s="4">
        <v>82</v>
      </c>
    </row>
    <row r="12" spans="1:3" x14ac:dyDescent="0.25">
      <c r="A12" s="2" t="s">
        <v>423</v>
      </c>
      <c r="B12" s="4">
        <v>0</v>
      </c>
      <c r="C12" s="4">
        <v>4</v>
      </c>
    </row>
    <row r="13" spans="1:3" x14ac:dyDescent="0.25">
      <c r="A13" s="2" t="s">
        <v>111</v>
      </c>
      <c r="B13" s="8">
        <v>103</v>
      </c>
      <c r="C13" s="8">
        <v>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 customWidth="1"/>
    <col min="3" max="3" width="4.140625" customWidth="1"/>
    <col min="4" max="4" width="11.7109375" customWidth="1"/>
    <col min="5" max="5" width="4" customWidth="1"/>
    <col min="6" max="6" width="12.140625" customWidth="1"/>
    <col min="7" max="7" width="4.42578125" customWidth="1"/>
    <col min="8" max="8" width="16.140625" customWidth="1"/>
    <col min="9" max="9" width="11.7109375" customWidth="1"/>
    <col min="10" max="10" width="4" customWidth="1"/>
  </cols>
  <sheetData>
    <row r="1" spans="1:10" ht="45" x14ac:dyDescent="0.25">
      <c r="A1" s="1" t="s">
        <v>987</v>
      </c>
      <c r="B1" s="7" t="s">
        <v>2</v>
      </c>
      <c r="C1" s="7"/>
      <c r="D1" s="7" t="s">
        <v>974</v>
      </c>
      <c r="E1" s="7"/>
      <c r="F1" s="7" t="s">
        <v>989</v>
      </c>
      <c r="G1" s="7"/>
      <c r="H1" s="7" t="s">
        <v>990</v>
      </c>
      <c r="I1" s="7" t="s">
        <v>991</v>
      </c>
      <c r="J1" s="7"/>
    </row>
    <row r="2" spans="1:10" x14ac:dyDescent="0.25">
      <c r="A2" s="1" t="s">
        <v>988</v>
      </c>
      <c r="B2" s="7"/>
      <c r="C2" s="7"/>
      <c r="D2" s="7"/>
      <c r="E2" s="7"/>
      <c r="F2" s="7"/>
      <c r="G2" s="7"/>
      <c r="H2" s="7"/>
      <c r="I2" s="7"/>
      <c r="J2" s="7"/>
    </row>
    <row r="3" spans="1:10" ht="17.25" x14ac:dyDescent="0.25">
      <c r="A3" s="2" t="s">
        <v>440</v>
      </c>
      <c r="B3" s="9">
        <v>3.7</v>
      </c>
      <c r="C3" s="10" t="s">
        <v>59</v>
      </c>
      <c r="D3" s="9">
        <v>9.8000000000000007</v>
      </c>
      <c r="E3" s="10" t="s">
        <v>59</v>
      </c>
      <c r="F3" s="9">
        <v>1.4</v>
      </c>
      <c r="G3" s="10" t="s">
        <v>59</v>
      </c>
      <c r="H3" s="8">
        <v>0</v>
      </c>
      <c r="I3" s="9">
        <v>0.3</v>
      </c>
      <c r="J3" s="10" t="s">
        <v>59</v>
      </c>
    </row>
    <row r="4" spans="1:10" ht="17.25" x14ac:dyDescent="0.25">
      <c r="A4" s="2" t="s">
        <v>315</v>
      </c>
      <c r="B4" s="312">
        <v>0.105</v>
      </c>
      <c r="C4" s="10" t="s">
        <v>59</v>
      </c>
      <c r="D4" s="312">
        <v>0.105</v>
      </c>
      <c r="E4" s="10" t="s">
        <v>59</v>
      </c>
      <c r="F4" s="312">
        <v>0.1</v>
      </c>
      <c r="G4" s="10" t="s">
        <v>59</v>
      </c>
      <c r="H4" s="312">
        <v>0.1</v>
      </c>
      <c r="I4" s="312">
        <v>0.1</v>
      </c>
      <c r="J4" s="10" t="s">
        <v>59</v>
      </c>
    </row>
    <row r="5" spans="1:10" ht="30" x14ac:dyDescent="0.25">
      <c r="A5" s="2" t="s">
        <v>441</v>
      </c>
      <c r="B5" s="4" t="s">
        <v>9</v>
      </c>
      <c r="C5" s="4"/>
      <c r="D5" s="312">
        <v>0.02</v>
      </c>
      <c r="E5" s="10" t="s">
        <v>59</v>
      </c>
      <c r="F5" s="312">
        <v>0.01</v>
      </c>
      <c r="G5" s="10" t="s">
        <v>59</v>
      </c>
      <c r="H5" s="4" t="s">
        <v>9</v>
      </c>
      <c r="I5" s="4" t="s">
        <v>9</v>
      </c>
      <c r="J5" s="4"/>
    </row>
    <row r="6" spans="1:10" ht="30" x14ac:dyDescent="0.25">
      <c r="A6" s="2" t="s">
        <v>992</v>
      </c>
      <c r="B6" s="4" t="s">
        <v>9</v>
      </c>
      <c r="C6" s="4"/>
      <c r="D6" s="4" t="s">
        <v>9</v>
      </c>
      <c r="E6" s="4"/>
      <c r="F6" s="312">
        <v>1.4999999999999999E-2</v>
      </c>
      <c r="G6" s="10" t="s">
        <v>59</v>
      </c>
      <c r="H6" s="4" t="s">
        <v>9</v>
      </c>
      <c r="I6" s="4" t="s">
        <v>9</v>
      </c>
      <c r="J6" s="4"/>
    </row>
    <row r="7" spans="1:10" ht="17.25" x14ac:dyDescent="0.25">
      <c r="A7" s="2" t="s">
        <v>448</v>
      </c>
      <c r="B7" s="4" t="s">
        <v>9</v>
      </c>
      <c r="C7" s="4"/>
      <c r="D7" s="4" t="s">
        <v>9</v>
      </c>
      <c r="E7" s="4"/>
      <c r="F7" s="312">
        <v>8.5999999999999993E-2</v>
      </c>
      <c r="G7" s="10" t="s">
        <v>59</v>
      </c>
      <c r="H7" s="4" t="s">
        <v>9</v>
      </c>
      <c r="I7" s="4" t="s">
        <v>9</v>
      </c>
      <c r="J7" s="4"/>
    </row>
    <row r="8" spans="1:10" ht="17.25" x14ac:dyDescent="0.25">
      <c r="A8" s="2" t="s">
        <v>453</v>
      </c>
      <c r="B8" s="4" t="s">
        <v>9</v>
      </c>
      <c r="C8" s="4"/>
      <c r="D8" s="4" t="s">
        <v>9</v>
      </c>
      <c r="E8" s="4"/>
      <c r="F8" s="312">
        <v>0.314</v>
      </c>
      <c r="G8" s="10" t="s">
        <v>59</v>
      </c>
      <c r="H8" s="4" t="s">
        <v>9</v>
      </c>
      <c r="I8" s="4" t="s">
        <v>9</v>
      </c>
      <c r="J8" s="4"/>
    </row>
    <row r="9" spans="1:10" x14ac:dyDescent="0.25">
      <c r="A9" s="2" t="s">
        <v>954</v>
      </c>
      <c r="B9" s="4" t="s">
        <v>9</v>
      </c>
      <c r="C9" s="4"/>
      <c r="D9" s="4" t="s">
        <v>9</v>
      </c>
      <c r="E9" s="4"/>
      <c r="F9" s="4" t="s">
        <v>9</v>
      </c>
      <c r="G9" s="4"/>
      <c r="H9" s="4" t="s">
        <v>9</v>
      </c>
      <c r="I9" s="4" t="s">
        <v>9</v>
      </c>
      <c r="J9" s="4"/>
    </row>
    <row r="10" spans="1:10" ht="30" x14ac:dyDescent="0.25">
      <c r="A10" s="2" t="s">
        <v>441</v>
      </c>
      <c r="B10" s="312">
        <v>-5.0000000000000001E-3</v>
      </c>
      <c r="C10" s="10" t="s">
        <v>59</v>
      </c>
      <c r="D10" s="4" t="s">
        <v>9</v>
      </c>
      <c r="E10" s="4"/>
      <c r="F10" s="4" t="s">
        <v>9</v>
      </c>
      <c r="G10" s="4"/>
      <c r="H10" s="312">
        <v>0.01</v>
      </c>
      <c r="I10" s="312">
        <v>0.01</v>
      </c>
      <c r="J10" s="10" t="s">
        <v>59</v>
      </c>
    </row>
    <row r="11" spans="1:10" ht="30" x14ac:dyDescent="0.25">
      <c r="A11" s="2" t="s">
        <v>992</v>
      </c>
      <c r="B11" s="312">
        <v>0.01</v>
      </c>
      <c r="C11" s="10" t="s">
        <v>59</v>
      </c>
      <c r="D11" s="312">
        <v>1.4999999999999999E-2</v>
      </c>
      <c r="E11" s="10" t="s">
        <v>59</v>
      </c>
      <c r="F11" s="4" t="s">
        <v>9</v>
      </c>
      <c r="G11" s="4"/>
      <c r="H11" s="312">
        <v>0.01</v>
      </c>
      <c r="I11" s="312">
        <v>0.01</v>
      </c>
      <c r="J11" s="10" t="s">
        <v>59</v>
      </c>
    </row>
    <row r="12" spans="1:10" ht="17.25" x14ac:dyDescent="0.25">
      <c r="A12" s="2" t="s">
        <v>448</v>
      </c>
      <c r="B12" s="312">
        <v>6.7000000000000004E-2</v>
      </c>
      <c r="C12" s="10" t="s">
        <v>59</v>
      </c>
      <c r="D12" s="312">
        <v>8.5999999999999993E-2</v>
      </c>
      <c r="E12" s="10" t="s">
        <v>59</v>
      </c>
      <c r="F12" s="4" t="s">
        <v>9</v>
      </c>
      <c r="G12" s="4"/>
      <c r="H12" s="312">
        <v>7.0000000000000001E-3</v>
      </c>
      <c r="I12" s="312">
        <v>5.8000000000000003E-2</v>
      </c>
      <c r="J12" s="10" t="s">
        <v>59</v>
      </c>
    </row>
    <row r="13" spans="1:10" ht="17.25" x14ac:dyDescent="0.25">
      <c r="A13" s="2" t="s">
        <v>453</v>
      </c>
      <c r="B13" s="312">
        <v>0.30299999999999999</v>
      </c>
      <c r="C13" s="10" t="s">
        <v>59</v>
      </c>
      <c r="D13" s="312">
        <v>0.32600000000000001</v>
      </c>
      <c r="E13" s="10" t="s">
        <v>59</v>
      </c>
      <c r="F13" s="4" t="s">
        <v>9</v>
      </c>
      <c r="G13" s="4"/>
      <c r="H13" s="312">
        <v>0.19600000000000001</v>
      </c>
      <c r="I13" s="312">
        <v>0.29099999999999998</v>
      </c>
      <c r="J13" s="10" t="s">
        <v>59</v>
      </c>
    </row>
    <row r="14" spans="1:10" x14ac:dyDescent="0.25">
      <c r="A14" s="2" t="s">
        <v>953</v>
      </c>
      <c r="B14" s="4" t="s">
        <v>9</v>
      </c>
      <c r="C14" s="4"/>
      <c r="D14" s="4" t="s">
        <v>9</v>
      </c>
      <c r="E14" s="4"/>
      <c r="F14" s="4" t="s">
        <v>9</v>
      </c>
      <c r="G14" s="4"/>
      <c r="H14" s="4" t="s">
        <v>9</v>
      </c>
      <c r="I14" s="4" t="s">
        <v>9</v>
      </c>
      <c r="J14" s="4"/>
    </row>
    <row r="15" spans="1:10" ht="30" x14ac:dyDescent="0.25">
      <c r="A15" s="2" t="s">
        <v>441</v>
      </c>
      <c r="B15" s="312">
        <v>0.02</v>
      </c>
      <c r="C15" s="10" t="s">
        <v>59</v>
      </c>
      <c r="D15" s="4" t="s">
        <v>9</v>
      </c>
      <c r="E15" s="4"/>
      <c r="F15" s="4" t="s">
        <v>9</v>
      </c>
      <c r="G15" s="4"/>
      <c r="H15" s="312">
        <v>0.02</v>
      </c>
      <c r="I15" s="312">
        <v>0.03</v>
      </c>
      <c r="J15" s="10" t="s">
        <v>59</v>
      </c>
    </row>
    <row r="16" spans="1:10" ht="30" x14ac:dyDescent="0.25">
      <c r="A16" s="2" t="s">
        <v>992</v>
      </c>
      <c r="B16" s="312">
        <v>0.02</v>
      </c>
      <c r="C16" s="10" t="s">
        <v>59</v>
      </c>
      <c r="D16" s="312">
        <v>0.02</v>
      </c>
      <c r="E16" s="10" t="s">
        <v>59</v>
      </c>
      <c r="F16" s="4" t="s">
        <v>9</v>
      </c>
      <c r="G16" s="4"/>
      <c r="H16" s="312">
        <v>0.02</v>
      </c>
      <c r="I16" s="312">
        <v>0.02</v>
      </c>
      <c r="J16" s="10" t="s">
        <v>59</v>
      </c>
    </row>
    <row r="17" spans="1:10" ht="17.25" x14ac:dyDescent="0.25">
      <c r="A17" s="2" t="s">
        <v>448</v>
      </c>
      <c r="B17" s="312">
        <v>0.27400000000000002</v>
      </c>
      <c r="C17" s="10" t="s">
        <v>59</v>
      </c>
      <c r="D17" s="312">
        <v>0.151</v>
      </c>
      <c r="E17" s="10" t="s">
        <v>59</v>
      </c>
      <c r="F17" s="4" t="s">
        <v>9</v>
      </c>
      <c r="G17" s="4"/>
      <c r="H17" s="312">
        <v>0.27400000000000002</v>
      </c>
      <c r="I17" s="312">
        <v>0.156</v>
      </c>
      <c r="J17" s="10" t="s">
        <v>59</v>
      </c>
    </row>
    <row r="18" spans="1:10" ht="17.25" x14ac:dyDescent="0.25">
      <c r="A18" s="2" t="s">
        <v>453</v>
      </c>
      <c r="B18" s="312">
        <v>0.40100000000000002</v>
      </c>
      <c r="C18" s="10" t="s">
        <v>59</v>
      </c>
      <c r="D18" s="312">
        <v>0.34399999999999997</v>
      </c>
      <c r="E18" s="10" t="s">
        <v>59</v>
      </c>
      <c r="F18" s="4" t="s">
        <v>9</v>
      </c>
      <c r="G18" s="4"/>
      <c r="H18" s="312">
        <v>0.47699999999999998</v>
      </c>
      <c r="I18" s="312">
        <v>0.48</v>
      </c>
      <c r="J18" s="10" t="s">
        <v>59</v>
      </c>
    </row>
    <row r="19" spans="1:10" x14ac:dyDescent="0.25">
      <c r="A19" s="11"/>
      <c r="B19" s="11"/>
      <c r="C19" s="11"/>
      <c r="D19" s="11"/>
      <c r="E19" s="11"/>
      <c r="F19" s="11"/>
      <c r="G19" s="11"/>
      <c r="H19" s="11"/>
      <c r="I19" s="11"/>
      <c r="J19" s="11"/>
    </row>
    <row r="20" spans="1:10" ht="15" customHeight="1" x14ac:dyDescent="0.25">
      <c r="A20" s="2" t="s">
        <v>59</v>
      </c>
      <c r="B20" s="12" t="s">
        <v>458</v>
      </c>
      <c r="C20" s="12"/>
      <c r="D20" s="12"/>
      <c r="E20" s="12"/>
      <c r="F20" s="12"/>
      <c r="G20" s="12"/>
      <c r="H20" s="12"/>
      <c r="I20" s="12"/>
      <c r="J20" s="12"/>
    </row>
  </sheetData>
  <mergeCells count="7">
    <mergeCell ref="B20:J20"/>
    <mergeCell ref="B1:C2"/>
    <mergeCell ref="D1:E2"/>
    <mergeCell ref="F1:G2"/>
    <mergeCell ref="H1:H2"/>
    <mergeCell ref="I1:J2"/>
    <mergeCell ref="A19:J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7" t="s">
        <v>993</v>
      </c>
      <c r="B1" s="1" t="s">
        <v>32</v>
      </c>
      <c r="C1" s="1" t="s">
        <v>994</v>
      </c>
      <c r="D1" s="7" t="s">
        <v>1</v>
      </c>
      <c r="E1" s="7"/>
    </row>
    <row r="2" spans="1:5" x14ac:dyDescent="0.25">
      <c r="A2" s="7"/>
      <c r="B2" s="1" t="s">
        <v>989</v>
      </c>
      <c r="C2" s="1" t="s">
        <v>974</v>
      </c>
      <c r="D2" s="1" t="s">
        <v>2</v>
      </c>
      <c r="E2" s="1" t="s">
        <v>33</v>
      </c>
    </row>
    <row r="3" spans="1:5" ht="30" x14ac:dyDescent="0.25">
      <c r="A3" s="7"/>
      <c r="B3" s="1" t="s">
        <v>995</v>
      </c>
      <c r="C3" s="1" t="s">
        <v>996</v>
      </c>
      <c r="D3" s="1" t="s">
        <v>997</v>
      </c>
      <c r="E3" s="1" t="s">
        <v>998</v>
      </c>
    </row>
    <row r="4" spans="1:5" ht="30" x14ac:dyDescent="0.25">
      <c r="A4" s="2" t="s">
        <v>999</v>
      </c>
      <c r="B4" s="8">
        <v>1400000</v>
      </c>
      <c r="C4" s="8">
        <v>9800000</v>
      </c>
      <c r="D4" s="8">
        <v>3700000</v>
      </c>
      <c r="E4" s="8">
        <v>313000</v>
      </c>
    </row>
  </sheetData>
  <mergeCells count="2">
    <mergeCell ref="A1:A3"/>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00</v>
      </c>
      <c r="B1" s="1" t="s">
        <v>1</v>
      </c>
      <c r="C1" s="1" t="s">
        <v>930</v>
      </c>
    </row>
    <row r="2" spans="1:3" ht="30" x14ac:dyDescent="0.25">
      <c r="A2" s="1" t="s">
        <v>67</v>
      </c>
      <c r="B2" s="1" t="s">
        <v>2</v>
      </c>
      <c r="C2" s="1" t="s">
        <v>78</v>
      </c>
    </row>
    <row r="3" spans="1:3" x14ac:dyDescent="0.25">
      <c r="A3" s="2" t="s">
        <v>1001</v>
      </c>
      <c r="B3" s="8">
        <v>3378</v>
      </c>
      <c r="C3" s="8">
        <v>1597</v>
      </c>
    </row>
    <row r="4" spans="1:3" x14ac:dyDescent="0.25">
      <c r="A4" s="2" t="s">
        <v>1002</v>
      </c>
      <c r="B4" s="4">
        <v>-121</v>
      </c>
      <c r="C4" s="4">
        <v>-11</v>
      </c>
    </row>
    <row r="5" spans="1:3" x14ac:dyDescent="0.25">
      <c r="A5" s="2" t="s">
        <v>1003</v>
      </c>
      <c r="B5" s="4">
        <v>8</v>
      </c>
      <c r="C5" s="4">
        <v>108</v>
      </c>
    </row>
    <row r="6" spans="1:3" x14ac:dyDescent="0.25">
      <c r="A6" s="2" t="s">
        <v>891</v>
      </c>
      <c r="B6" s="5">
        <v>3265</v>
      </c>
      <c r="C6" s="5">
        <v>1694</v>
      </c>
    </row>
    <row r="7" spans="1:3" x14ac:dyDescent="0.25">
      <c r="A7" s="2" t="s">
        <v>910</v>
      </c>
      <c r="B7" s="4" t="s">
        <v>9</v>
      </c>
      <c r="C7" s="4" t="s">
        <v>9</v>
      </c>
    </row>
    <row r="8" spans="1:3" x14ac:dyDescent="0.25">
      <c r="A8" s="2" t="s">
        <v>1001</v>
      </c>
      <c r="B8" s="5">
        <v>1049</v>
      </c>
      <c r="C8" s="4">
        <v>85</v>
      </c>
    </row>
    <row r="9" spans="1:3" x14ac:dyDescent="0.25">
      <c r="A9" s="2" t="s">
        <v>1002</v>
      </c>
      <c r="B9" s="4">
        <v>-21</v>
      </c>
      <c r="C9" s="4">
        <v>0</v>
      </c>
    </row>
    <row r="10" spans="1:3" x14ac:dyDescent="0.25">
      <c r="A10" s="2" t="s">
        <v>1003</v>
      </c>
      <c r="B10" s="4">
        <v>8</v>
      </c>
      <c r="C10" s="4">
        <v>107</v>
      </c>
    </row>
    <row r="11" spans="1:3" x14ac:dyDescent="0.25">
      <c r="A11" s="2" t="s">
        <v>891</v>
      </c>
      <c r="B11" s="5">
        <v>1036</v>
      </c>
      <c r="C11" s="4">
        <v>192</v>
      </c>
    </row>
    <row r="12" spans="1:3" x14ac:dyDescent="0.25">
      <c r="A12" s="2" t="s">
        <v>915</v>
      </c>
      <c r="B12" s="4" t="s">
        <v>9</v>
      </c>
      <c r="C12" s="4" t="s">
        <v>9</v>
      </c>
    </row>
    <row r="13" spans="1:3" x14ac:dyDescent="0.25">
      <c r="A13" s="2" t="s">
        <v>1001</v>
      </c>
      <c r="B13" s="5">
        <v>2329</v>
      </c>
      <c r="C13" s="5">
        <v>1512</v>
      </c>
    </row>
    <row r="14" spans="1:3" x14ac:dyDescent="0.25">
      <c r="A14" s="2" t="s">
        <v>1002</v>
      </c>
      <c r="B14" s="4">
        <v>-100</v>
      </c>
      <c r="C14" s="4">
        <v>-11</v>
      </c>
    </row>
    <row r="15" spans="1:3" x14ac:dyDescent="0.25">
      <c r="A15" s="2" t="s">
        <v>1003</v>
      </c>
      <c r="B15" s="4">
        <v>0</v>
      </c>
      <c r="C15" s="4">
        <v>1</v>
      </c>
    </row>
    <row r="16" spans="1:3" x14ac:dyDescent="0.25">
      <c r="A16" s="2" t="s">
        <v>891</v>
      </c>
      <c r="B16" s="8">
        <v>2229</v>
      </c>
      <c r="C16" s="8">
        <v>15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04</v>
      </c>
      <c r="B1" s="1" t="s">
        <v>1</v>
      </c>
      <c r="C1" s="1" t="s">
        <v>930</v>
      </c>
    </row>
    <row r="2" spans="1:3" ht="30" x14ac:dyDescent="0.25">
      <c r="A2" s="1" t="s">
        <v>67</v>
      </c>
      <c r="B2" s="1" t="s">
        <v>2</v>
      </c>
      <c r="C2" s="1" t="s">
        <v>78</v>
      </c>
    </row>
    <row r="3" spans="1:3" ht="30" x14ac:dyDescent="0.25">
      <c r="A3" s="2" t="s">
        <v>1005</v>
      </c>
      <c r="B3" s="8">
        <v>3140</v>
      </c>
      <c r="C3" s="8">
        <v>1235</v>
      </c>
    </row>
    <row r="4" spans="1:3" ht="30" x14ac:dyDescent="0.25">
      <c r="A4" s="2" t="s">
        <v>1006</v>
      </c>
      <c r="B4" s="4">
        <v>-121</v>
      </c>
      <c r="C4" s="4">
        <v>-11</v>
      </c>
    </row>
    <row r="5" spans="1:3" ht="30" x14ac:dyDescent="0.25">
      <c r="A5" s="2" t="s">
        <v>1007</v>
      </c>
      <c r="B5" s="4">
        <v>0</v>
      </c>
      <c r="C5" s="4">
        <v>0</v>
      </c>
    </row>
    <row r="6" spans="1:3" ht="30" x14ac:dyDescent="0.25">
      <c r="A6" s="2" t="s">
        <v>1008</v>
      </c>
      <c r="B6" s="4">
        <v>0</v>
      </c>
      <c r="C6" s="4">
        <v>0</v>
      </c>
    </row>
    <row r="7" spans="1:3" ht="30" x14ac:dyDescent="0.25">
      <c r="A7" s="2" t="s">
        <v>1009</v>
      </c>
      <c r="B7" s="4">
        <v>-121</v>
      </c>
      <c r="C7" s="4">
        <v>-11</v>
      </c>
    </row>
    <row r="8" spans="1:3" x14ac:dyDescent="0.25">
      <c r="A8" s="2" t="s">
        <v>910</v>
      </c>
      <c r="B8" s="4" t="s">
        <v>9</v>
      </c>
      <c r="C8" s="4" t="s">
        <v>9</v>
      </c>
    </row>
    <row r="9" spans="1:3" ht="30" x14ac:dyDescent="0.25">
      <c r="A9" s="2" t="s">
        <v>1005</v>
      </c>
      <c r="B9" s="4">
        <v>912</v>
      </c>
      <c r="C9" s="4" t="s">
        <v>9</v>
      </c>
    </row>
    <row r="10" spans="1:3" ht="30" x14ac:dyDescent="0.25">
      <c r="A10" s="2" t="s">
        <v>1006</v>
      </c>
      <c r="B10" s="4">
        <v>-21</v>
      </c>
      <c r="C10" s="4" t="s">
        <v>9</v>
      </c>
    </row>
    <row r="11" spans="1:3" ht="30" x14ac:dyDescent="0.25">
      <c r="A11" s="2" t="s">
        <v>1007</v>
      </c>
      <c r="B11" s="4">
        <v>0</v>
      </c>
      <c r="C11" s="4" t="s">
        <v>9</v>
      </c>
    </row>
    <row r="12" spans="1:3" ht="30" x14ac:dyDescent="0.25">
      <c r="A12" s="2" t="s">
        <v>1008</v>
      </c>
      <c r="B12" s="4">
        <v>0</v>
      </c>
      <c r="C12" s="4" t="s">
        <v>9</v>
      </c>
    </row>
    <row r="13" spans="1:3" ht="30" x14ac:dyDescent="0.25">
      <c r="A13" s="2" t="s">
        <v>1009</v>
      </c>
      <c r="B13" s="4">
        <v>-21</v>
      </c>
      <c r="C13" s="4" t="s">
        <v>9</v>
      </c>
    </row>
    <row r="14" spans="1:3" x14ac:dyDescent="0.25">
      <c r="A14" s="2" t="s">
        <v>915</v>
      </c>
      <c r="B14" s="4" t="s">
        <v>9</v>
      </c>
      <c r="C14" s="4" t="s">
        <v>9</v>
      </c>
    </row>
    <row r="15" spans="1:3" ht="30" x14ac:dyDescent="0.25">
      <c r="A15" s="2" t="s">
        <v>1005</v>
      </c>
      <c r="B15" s="5">
        <v>2228</v>
      </c>
      <c r="C15" s="5">
        <v>1235</v>
      </c>
    </row>
    <row r="16" spans="1:3" ht="30" x14ac:dyDescent="0.25">
      <c r="A16" s="2" t="s">
        <v>1006</v>
      </c>
      <c r="B16" s="4">
        <v>-100</v>
      </c>
      <c r="C16" s="4">
        <v>-11</v>
      </c>
    </row>
    <row r="17" spans="1:3" ht="30" x14ac:dyDescent="0.25">
      <c r="A17" s="2" t="s">
        <v>1007</v>
      </c>
      <c r="B17" s="4">
        <v>0</v>
      </c>
      <c r="C17" s="4">
        <v>0</v>
      </c>
    </row>
    <row r="18" spans="1:3" ht="30" x14ac:dyDescent="0.25">
      <c r="A18" s="2" t="s">
        <v>1008</v>
      </c>
      <c r="B18" s="4">
        <v>0</v>
      </c>
      <c r="C18" s="4">
        <v>0</v>
      </c>
    </row>
    <row r="19" spans="1:3" ht="30" x14ac:dyDescent="0.25">
      <c r="A19" s="2" t="s">
        <v>1009</v>
      </c>
      <c r="B19" s="8">
        <v>-100</v>
      </c>
      <c r="C19" s="8">
        <v>-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10</v>
      </c>
      <c r="B1" s="7" t="s">
        <v>2</v>
      </c>
    </row>
    <row r="2" spans="1:2" ht="30" x14ac:dyDescent="0.25">
      <c r="A2" s="1" t="s">
        <v>67</v>
      </c>
      <c r="B2" s="7"/>
    </row>
    <row r="3" spans="1:2" x14ac:dyDescent="0.25">
      <c r="A3" s="2" t="s">
        <v>1011</v>
      </c>
      <c r="B3" s="8">
        <v>1031</v>
      </c>
    </row>
    <row r="4" spans="1:2" ht="30" x14ac:dyDescent="0.25">
      <c r="A4" s="2" t="s">
        <v>1012</v>
      </c>
      <c r="B4" s="4">
        <v>18</v>
      </c>
    </row>
    <row r="5" spans="1:2" x14ac:dyDescent="0.25">
      <c r="A5" s="2" t="s">
        <v>1013</v>
      </c>
      <c r="B5" s="5">
        <v>1049</v>
      </c>
    </row>
    <row r="6" spans="1:2" x14ac:dyDescent="0.25">
      <c r="A6" s="2" t="s">
        <v>1014</v>
      </c>
      <c r="B6" s="5">
        <v>1016</v>
      </c>
    </row>
    <row r="7" spans="1:2" x14ac:dyDescent="0.25">
      <c r="A7" s="2" t="s">
        <v>1015</v>
      </c>
      <c r="B7" s="4">
        <v>20</v>
      </c>
    </row>
    <row r="8" spans="1:2" x14ac:dyDescent="0.25">
      <c r="A8" s="2" t="s">
        <v>1016</v>
      </c>
      <c r="B8" s="8">
        <v>103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7</v>
      </c>
      <c r="B1" s="7" t="s">
        <v>32</v>
      </c>
      <c r="C1" s="7"/>
      <c r="D1" s="7" t="s">
        <v>1</v>
      </c>
      <c r="E1" s="7"/>
    </row>
    <row r="2" spans="1:5" ht="30" x14ac:dyDescent="0.25">
      <c r="A2" s="1" t="s">
        <v>67</v>
      </c>
      <c r="B2" s="1" t="s">
        <v>2</v>
      </c>
      <c r="C2" s="1" t="s">
        <v>33</v>
      </c>
      <c r="D2" s="1" t="s">
        <v>2</v>
      </c>
      <c r="E2" s="1" t="s">
        <v>33</v>
      </c>
    </row>
    <row r="3" spans="1:5" x14ac:dyDescent="0.25">
      <c r="A3" s="2" t="s">
        <v>491</v>
      </c>
      <c r="B3" s="8">
        <v>300</v>
      </c>
      <c r="C3" s="8">
        <v>719</v>
      </c>
      <c r="D3" s="8">
        <v>1053</v>
      </c>
      <c r="E3" s="8">
        <v>6286</v>
      </c>
    </row>
    <row r="4" spans="1:5" x14ac:dyDescent="0.25">
      <c r="A4" s="2" t="s">
        <v>492</v>
      </c>
      <c r="B4" s="4">
        <v>0</v>
      </c>
      <c r="C4" s="4">
        <v>11</v>
      </c>
      <c r="D4" s="4">
        <v>0</v>
      </c>
      <c r="E4" s="4">
        <v>30</v>
      </c>
    </row>
    <row r="5" spans="1:5" x14ac:dyDescent="0.25">
      <c r="A5" s="2" t="s">
        <v>493</v>
      </c>
      <c r="B5" s="8">
        <v>0</v>
      </c>
      <c r="C5" s="8">
        <v>0</v>
      </c>
      <c r="D5" s="8">
        <v>0</v>
      </c>
      <c r="E5" s="8">
        <v>-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18</v>
      </c>
      <c r="B1" s="1" t="s">
        <v>1</v>
      </c>
      <c r="C1" s="1" t="s">
        <v>930</v>
      </c>
    </row>
    <row r="2" spans="1:3" ht="30" x14ac:dyDescent="0.25">
      <c r="A2" s="1" t="s">
        <v>67</v>
      </c>
      <c r="B2" s="1" t="s">
        <v>2</v>
      </c>
      <c r="C2" s="1" t="s">
        <v>78</v>
      </c>
    </row>
    <row r="3" spans="1:3" x14ac:dyDescent="0.25">
      <c r="A3" s="2" t="s">
        <v>502</v>
      </c>
      <c r="B3" s="8">
        <v>820450</v>
      </c>
      <c r="C3" s="8">
        <v>824078</v>
      </c>
    </row>
    <row r="4" spans="1:3" x14ac:dyDescent="0.25">
      <c r="A4" s="2" t="s">
        <v>503</v>
      </c>
      <c r="B4" s="5">
        <v>3840</v>
      </c>
      <c r="C4" s="5">
        <v>4587</v>
      </c>
    </row>
    <row r="5" spans="1:3" x14ac:dyDescent="0.25">
      <c r="A5" s="2" t="s">
        <v>504</v>
      </c>
      <c r="B5" s="5">
        <v>4242</v>
      </c>
      <c r="C5" s="5">
        <v>5360</v>
      </c>
    </row>
    <row r="6" spans="1:3" x14ac:dyDescent="0.25">
      <c r="A6" s="2" t="s">
        <v>505</v>
      </c>
      <c r="B6" s="5">
        <v>812368</v>
      </c>
      <c r="C6" s="5">
        <v>814131</v>
      </c>
    </row>
    <row r="7" spans="1:3" x14ac:dyDescent="0.25">
      <c r="A7" s="2" t="s">
        <v>1019</v>
      </c>
      <c r="B7" s="4" t="s">
        <v>9</v>
      </c>
      <c r="C7" s="4" t="s">
        <v>9</v>
      </c>
    </row>
    <row r="8" spans="1:3" x14ac:dyDescent="0.25">
      <c r="A8" s="2" t="s">
        <v>502</v>
      </c>
      <c r="B8" s="5">
        <v>374416</v>
      </c>
      <c r="C8" s="5">
        <v>377297</v>
      </c>
    </row>
    <row r="9" spans="1:3" x14ac:dyDescent="0.25">
      <c r="A9" s="2" t="s">
        <v>950</v>
      </c>
      <c r="B9" s="4" t="s">
        <v>9</v>
      </c>
      <c r="C9" s="4" t="s">
        <v>9</v>
      </c>
    </row>
    <row r="10" spans="1:3" x14ac:dyDescent="0.25">
      <c r="A10" s="2" t="s">
        <v>502</v>
      </c>
      <c r="B10" s="5">
        <v>327034</v>
      </c>
      <c r="C10" s="4" t="s">
        <v>9</v>
      </c>
    </row>
    <row r="11" spans="1:3" ht="30" x14ac:dyDescent="0.25">
      <c r="A11" s="2" t="s">
        <v>1020</v>
      </c>
      <c r="B11" s="4" t="s">
        <v>9</v>
      </c>
      <c r="C11" s="4" t="s">
        <v>9</v>
      </c>
    </row>
    <row r="12" spans="1:3" x14ac:dyDescent="0.25">
      <c r="A12" s="2" t="s">
        <v>502</v>
      </c>
      <c r="B12" s="4">
        <v>0</v>
      </c>
      <c r="C12" s="4">
        <v>747</v>
      </c>
    </row>
    <row r="13" spans="1:3" ht="30" x14ac:dyDescent="0.25">
      <c r="A13" s="2" t="s">
        <v>1021</v>
      </c>
      <c r="B13" s="4" t="s">
        <v>9</v>
      </c>
      <c r="C13" s="4" t="s">
        <v>9</v>
      </c>
    </row>
    <row r="14" spans="1:3" x14ac:dyDescent="0.25">
      <c r="A14" s="2" t="s">
        <v>502</v>
      </c>
      <c r="B14" s="5">
        <v>327034</v>
      </c>
      <c r="C14" s="5">
        <v>327034</v>
      </c>
    </row>
    <row r="15" spans="1:3" x14ac:dyDescent="0.25">
      <c r="A15" s="2" t="s">
        <v>1022</v>
      </c>
      <c r="B15" s="4" t="s">
        <v>9</v>
      </c>
      <c r="C15" s="4" t="s">
        <v>9</v>
      </c>
    </row>
    <row r="16" spans="1:3" x14ac:dyDescent="0.25">
      <c r="A16" s="2" t="s">
        <v>502</v>
      </c>
      <c r="B16" s="5">
        <v>119000</v>
      </c>
      <c r="C16" s="4" t="s">
        <v>9</v>
      </c>
    </row>
    <row r="17" spans="1:3" ht="30" x14ac:dyDescent="0.25">
      <c r="A17" s="2" t="s">
        <v>1023</v>
      </c>
      <c r="B17" s="4" t="s">
        <v>9</v>
      </c>
      <c r="C17" s="4" t="s">
        <v>9</v>
      </c>
    </row>
    <row r="18" spans="1:3" x14ac:dyDescent="0.25">
      <c r="A18" s="2" t="s">
        <v>502</v>
      </c>
      <c r="B18" s="8">
        <v>119000</v>
      </c>
      <c r="C18" s="8">
        <v>11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78</v>
      </c>
    </row>
    <row r="2" spans="1:3" ht="30" x14ac:dyDescent="0.25">
      <c r="A2" s="1" t="s">
        <v>67</v>
      </c>
      <c r="B2" s="7"/>
      <c r="C2" s="7"/>
    </row>
    <row r="3" spans="1:3" x14ac:dyDescent="0.25">
      <c r="A3" s="3" t="s">
        <v>79</v>
      </c>
      <c r="B3" s="4" t="s">
        <v>9</v>
      </c>
      <c r="C3" s="4" t="s">
        <v>9</v>
      </c>
    </row>
    <row r="4" spans="1:3" x14ac:dyDescent="0.25">
      <c r="A4" s="2" t="s">
        <v>80</v>
      </c>
      <c r="B4" s="8">
        <v>48317</v>
      </c>
      <c r="C4" s="8">
        <v>57255</v>
      </c>
    </row>
    <row r="5" spans="1:3" x14ac:dyDescent="0.25">
      <c r="A5" s="2" t="s">
        <v>81</v>
      </c>
      <c r="B5" s="5">
        <v>3193</v>
      </c>
      <c r="C5" s="5">
        <v>1597</v>
      </c>
    </row>
    <row r="6" spans="1:3" ht="30" x14ac:dyDescent="0.25">
      <c r="A6" s="2" t="s">
        <v>82</v>
      </c>
      <c r="B6" s="5">
        <v>97543</v>
      </c>
      <c r="C6" s="5">
        <v>81983</v>
      </c>
    </row>
    <row r="7" spans="1:3" ht="30" x14ac:dyDescent="0.25">
      <c r="A7" s="2" t="s">
        <v>83</v>
      </c>
      <c r="B7" s="5">
        <v>4694</v>
      </c>
      <c r="C7" s="5">
        <v>5059</v>
      </c>
    </row>
    <row r="8" spans="1:3" x14ac:dyDescent="0.25">
      <c r="A8" s="2" t="s">
        <v>84</v>
      </c>
      <c r="B8" s="5">
        <v>28057</v>
      </c>
      <c r="C8" s="5">
        <v>27723</v>
      </c>
    </row>
    <row r="9" spans="1:3" x14ac:dyDescent="0.25">
      <c r="A9" s="2" t="s">
        <v>85</v>
      </c>
      <c r="B9" s="5">
        <v>2577</v>
      </c>
      <c r="C9" s="5">
        <v>2034</v>
      </c>
    </row>
    <row r="10" spans="1:3" ht="30" x14ac:dyDescent="0.25">
      <c r="A10" s="2" t="s">
        <v>86</v>
      </c>
      <c r="B10" s="4">
        <v>41</v>
      </c>
      <c r="C10" s="4">
        <v>73</v>
      </c>
    </row>
    <row r="11" spans="1:3" x14ac:dyDescent="0.25">
      <c r="A11" s="2" t="s">
        <v>87</v>
      </c>
      <c r="B11" s="5">
        <v>184422</v>
      </c>
      <c r="C11" s="5">
        <v>175724</v>
      </c>
    </row>
    <row r="12" spans="1:3" x14ac:dyDescent="0.25">
      <c r="A12" s="2" t="s">
        <v>88</v>
      </c>
      <c r="B12" s="5">
        <v>39981</v>
      </c>
      <c r="C12" s="5">
        <v>38981</v>
      </c>
    </row>
    <row r="13" spans="1:3" x14ac:dyDescent="0.25">
      <c r="A13" s="2" t="s">
        <v>89</v>
      </c>
      <c r="B13" s="5">
        <v>34845</v>
      </c>
      <c r="C13" s="5">
        <v>35282</v>
      </c>
    </row>
    <row r="14" spans="1:3" x14ac:dyDescent="0.25">
      <c r="A14" s="2" t="s">
        <v>90</v>
      </c>
      <c r="B14" s="5">
        <v>272037</v>
      </c>
      <c r="C14" s="5">
        <v>272037</v>
      </c>
    </row>
    <row r="15" spans="1:3" x14ac:dyDescent="0.25">
      <c r="A15" s="2" t="s">
        <v>91</v>
      </c>
      <c r="B15" s="5">
        <v>659824</v>
      </c>
      <c r="C15" s="5">
        <v>673994</v>
      </c>
    </row>
    <row r="16" spans="1:3" x14ac:dyDescent="0.25">
      <c r="A16" s="2" t="s">
        <v>92</v>
      </c>
      <c r="B16" s="5">
        <v>15055</v>
      </c>
      <c r="C16" s="5">
        <v>22530</v>
      </c>
    </row>
    <row r="17" spans="1:3" x14ac:dyDescent="0.25">
      <c r="A17" s="2" t="s">
        <v>93</v>
      </c>
      <c r="B17" s="5">
        <v>210210</v>
      </c>
      <c r="C17" s="5">
        <v>234001</v>
      </c>
    </row>
    <row r="18" spans="1:3" x14ac:dyDescent="0.25">
      <c r="A18" s="2" t="s">
        <v>94</v>
      </c>
      <c r="B18" s="5">
        <v>3633</v>
      </c>
      <c r="C18" s="5">
        <v>4470</v>
      </c>
    </row>
    <row r="19" spans="1:3" ht="30" x14ac:dyDescent="0.25">
      <c r="A19" s="2" t="s">
        <v>95</v>
      </c>
      <c r="B19" s="4">
        <v>24</v>
      </c>
      <c r="C19" s="5">
        <v>3176</v>
      </c>
    </row>
    <row r="20" spans="1:3" x14ac:dyDescent="0.25">
      <c r="A20" s="2" t="s">
        <v>96</v>
      </c>
      <c r="B20" s="5">
        <v>1420031</v>
      </c>
      <c r="C20" s="5">
        <v>1460195</v>
      </c>
    </row>
    <row r="21" spans="1:3" ht="45" x14ac:dyDescent="0.25">
      <c r="A21" s="3" t="s">
        <v>97</v>
      </c>
      <c r="B21" s="4" t="s">
        <v>9</v>
      </c>
      <c r="C21" s="4" t="s">
        <v>9</v>
      </c>
    </row>
    <row r="22" spans="1:3" x14ac:dyDescent="0.25">
      <c r="A22" s="2" t="s">
        <v>98</v>
      </c>
      <c r="B22" s="5">
        <v>8111</v>
      </c>
      <c r="C22" s="5">
        <v>5431</v>
      </c>
    </row>
    <row r="23" spans="1:3" x14ac:dyDescent="0.25">
      <c r="A23" s="2" t="s">
        <v>99</v>
      </c>
      <c r="B23" s="5">
        <v>5831</v>
      </c>
      <c r="C23" s="5">
        <v>5849</v>
      </c>
    </row>
    <row r="24" spans="1:3" ht="30" x14ac:dyDescent="0.25">
      <c r="A24" s="2" t="s">
        <v>100</v>
      </c>
      <c r="B24" s="5">
        <v>10784</v>
      </c>
      <c r="C24" s="5">
        <v>11165</v>
      </c>
    </row>
    <row r="25" spans="1:3" x14ac:dyDescent="0.25">
      <c r="A25" s="2" t="s">
        <v>101</v>
      </c>
      <c r="B25" s="5">
        <v>15823</v>
      </c>
      <c r="C25" s="5">
        <v>17694</v>
      </c>
    </row>
    <row r="26" spans="1:3" x14ac:dyDescent="0.25">
      <c r="A26" s="2" t="s">
        <v>102</v>
      </c>
      <c r="B26" s="5">
        <v>14278</v>
      </c>
      <c r="C26" s="5">
        <v>16167</v>
      </c>
    </row>
    <row r="27" spans="1:3" x14ac:dyDescent="0.25">
      <c r="A27" s="2" t="s">
        <v>103</v>
      </c>
      <c r="B27" s="5">
        <v>3840</v>
      </c>
      <c r="C27" s="5">
        <v>4587</v>
      </c>
    </row>
    <row r="28" spans="1:3" ht="30" x14ac:dyDescent="0.25">
      <c r="A28" s="2" t="s">
        <v>104</v>
      </c>
      <c r="B28" s="4">
        <v>103</v>
      </c>
      <c r="C28" s="4">
        <v>82</v>
      </c>
    </row>
    <row r="29" spans="1:3" x14ac:dyDescent="0.25">
      <c r="A29" s="2" t="s">
        <v>105</v>
      </c>
      <c r="B29" s="5">
        <v>58770</v>
      </c>
      <c r="C29" s="5">
        <v>60975</v>
      </c>
    </row>
    <row r="30" spans="1:3" ht="30" x14ac:dyDescent="0.25">
      <c r="A30" s="2" t="s">
        <v>106</v>
      </c>
      <c r="B30" s="5">
        <v>812368</v>
      </c>
      <c r="C30" s="5">
        <v>814131</v>
      </c>
    </row>
    <row r="31" spans="1:3" ht="30" x14ac:dyDescent="0.25">
      <c r="A31" s="2" t="s">
        <v>107</v>
      </c>
      <c r="B31" s="5">
        <v>8473</v>
      </c>
      <c r="C31" s="5">
        <v>11163</v>
      </c>
    </row>
    <row r="32" spans="1:3" x14ac:dyDescent="0.25">
      <c r="A32" s="2" t="s">
        <v>108</v>
      </c>
      <c r="B32" s="5">
        <v>19230</v>
      </c>
      <c r="C32" s="5">
        <v>18322</v>
      </c>
    </row>
    <row r="33" spans="1:3" x14ac:dyDescent="0.25">
      <c r="A33" s="2" t="s">
        <v>109</v>
      </c>
      <c r="B33" s="5">
        <v>206874</v>
      </c>
      <c r="C33" s="5">
        <v>188249</v>
      </c>
    </row>
    <row r="34" spans="1:3" ht="30" x14ac:dyDescent="0.25">
      <c r="A34" s="2" t="s">
        <v>110</v>
      </c>
      <c r="B34" s="4">
        <v>0</v>
      </c>
      <c r="C34" s="4">
        <v>4</v>
      </c>
    </row>
    <row r="35" spans="1:3" x14ac:dyDescent="0.25">
      <c r="A35" s="2" t="s">
        <v>111</v>
      </c>
      <c r="B35" s="5">
        <v>1105715</v>
      </c>
      <c r="C35" s="5">
        <v>1092844</v>
      </c>
    </row>
    <row r="36" spans="1:3" ht="30" x14ac:dyDescent="0.25">
      <c r="A36" s="2" t="s">
        <v>112</v>
      </c>
      <c r="B36" s="5">
        <v>12646</v>
      </c>
      <c r="C36" s="5">
        <v>12853</v>
      </c>
    </row>
    <row r="37" spans="1:3" x14ac:dyDescent="0.25">
      <c r="A37" s="3" t="s">
        <v>113</v>
      </c>
      <c r="B37" s="4" t="s">
        <v>9</v>
      </c>
      <c r="C37" s="4" t="s">
        <v>9</v>
      </c>
    </row>
    <row r="38" spans="1:3" ht="75" x14ac:dyDescent="0.25">
      <c r="A38" s="2" t="s">
        <v>114</v>
      </c>
      <c r="B38" s="4">
        <v>0</v>
      </c>
      <c r="C38" s="4">
        <v>0</v>
      </c>
    </row>
    <row r="39" spans="1:3" x14ac:dyDescent="0.25">
      <c r="A39" s="2" t="s">
        <v>115</v>
      </c>
      <c r="B39" s="4">
        <v>48</v>
      </c>
      <c r="C39" s="4">
        <v>50</v>
      </c>
    </row>
    <row r="40" spans="1:3" ht="30" x14ac:dyDescent="0.25">
      <c r="A40" s="2" t="s">
        <v>116</v>
      </c>
      <c r="B40" s="4">
        <v>-215</v>
      </c>
      <c r="C40" s="4">
        <v>-102</v>
      </c>
    </row>
    <row r="41" spans="1:3" x14ac:dyDescent="0.25">
      <c r="A41" s="2" t="s">
        <v>117</v>
      </c>
      <c r="B41" s="5">
        <v>1002211</v>
      </c>
      <c r="C41" s="5">
        <v>1006873</v>
      </c>
    </row>
    <row r="42" spans="1:3" x14ac:dyDescent="0.25">
      <c r="A42" s="2" t="s">
        <v>118</v>
      </c>
      <c r="B42" s="5">
        <v>-908562</v>
      </c>
      <c r="C42" s="5">
        <v>-863021</v>
      </c>
    </row>
    <row r="43" spans="1:3" x14ac:dyDescent="0.25">
      <c r="A43" s="2" t="s">
        <v>119</v>
      </c>
      <c r="B43" s="5">
        <v>93482</v>
      </c>
      <c r="C43" s="5">
        <v>143800</v>
      </c>
    </row>
    <row r="44" spans="1:3" x14ac:dyDescent="0.25">
      <c r="A44" s="2" t="s">
        <v>120</v>
      </c>
      <c r="B44" s="5">
        <v>208188</v>
      </c>
      <c r="C44" s="5">
        <v>210698</v>
      </c>
    </row>
    <row r="45" spans="1:3" x14ac:dyDescent="0.25">
      <c r="A45" s="2" t="s">
        <v>121</v>
      </c>
      <c r="B45" s="5">
        <v>301670</v>
      </c>
      <c r="C45" s="5">
        <v>354498</v>
      </c>
    </row>
    <row r="46" spans="1:3" ht="30" x14ac:dyDescent="0.25">
      <c r="A46" s="2" t="s">
        <v>122</v>
      </c>
      <c r="B46" s="5">
        <v>1420031</v>
      </c>
      <c r="C46" s="5">
        <v>1460195</v>
      </c>
    </row>
    <row r="47" spans="1:3" x14ac:dyDescent="0.25">
      <c r="A47" s="2" t="s">
        <v>63</v>
      </c>
      <c r="B47" s="4" t="s">
        <v>9</v>
      </c>
      <c r="C47" s="4" t="s">
        <v>9</v>
      </c>
    </row>
    <row r="48" spans="1:3" x14ac:dyDescent="0.25">
      <c r="A48" s="3" t="s">
        <v>79</v>
      </c>
      <c r="B48" s="4" t="s">
        <v>9</v>
      </c>
      <c r="C48" s="4" t="s">
        <v>9</v>
      </c>
    </row>
    <row r="49" spans="1:3" x14ac:dyDescent="0.25">
      <c r="A49" s="2" t="s">
        <v>80</v>
      </c>
      <c r="B49" s="5">
        <v>4840</v>
      </c>
      <c r="C49" s="5">
        <v>2414</v>
      </c>
    </row>
    <row r="50" spans="1:3" x14ac:dyDescent="0.25">
      <c r="A50" s="2" t="s">
        <v>81</v>
      </c>
      <c r="B50" s="4">
        <v>0</v>
      </c>
      <c r="C50" s="4">
        <v>0</v>
      </c>
    </row>
    <row r="51" spans="1:3" ht="30" x14ac:dyDescent="0.25">
      <c r="A51" s="2" t="s">
        <v>82</v>
      </c>
      <c r="B51" s="5">
        <v>9500</v>
      </c>
      <c r="C51" s="5">
        <v>4088</v>
      </c>
    </row>
    <row r="52" spans="1:3" x14ac:dyDescent="0.25">
      <c r="A52" s="2" t="s">
        <v>123</v>
      </c>
      <c r="B52" s="5">
        <v>2276</v>
      </c>
      <c r="C52" s="5">
        <v>2700</v>
      </c>
    </row>
    <row r="53" spans="1:3" ht="30" x14ac:dyDescent="0.25">
      <c r="A53" s="2" t="s">
        <v>83</v>
      </c>
      <c r="B53" s="5">
        <v>3600</v>
      </c>
      <c r="C53" s="5">
        <v>3593</v>
      </c>
    </row>
    <row r="54" spans="1:3" ht="30" x14ac:dyDescent="0.25">
      <c r="A54" s="2" t="s">
        <v>86</v>
      </c>
      <c r="B54" s="4">
        <v>0</v>
      </c>
      <c r="C54" s="4">
        <v>0</v>
      </c>
    </row>
    <row r="55" spans="1:3" x14ac:dyDescent="0.25">
      <c r="A55" s="2" t="s">
        <v>87</v>
      </c>
      <c r="B55" s="5">
        <v>20216</v>
      </c>
      <c r="C55" s="5">
        <v>12795</v>
      </c>
    </row>
    <row r="56" spans="1:3" x14ac:dyDescent="0.25">
      <c r="A56" s="2" t="s">
        <v>88</v>
      </c>
      <c r="B56" s="4">
        <v>0</v>
      </c>
      <c r="C56" s="4">
        <v>0</v>
      </c>
    </row>
    <row r="57" spans="1:3" x14ac:dyDescent="0.25">
      <c r="A57" s="2" t="s">
        <v>89</v>
      </c>
      <c r="B57" s="4">
        <v>382</v>
      </c>
      <c r="C57" s="4">
        <v>469</v>
      </c>
    </row>
    <row r="58" spans="1:3" x14ac:dyDescent="0.25">
      <c r="A58" s="2" t="s">
        <v>90</v>
      </c>
      <c r="B58" s="5">
        <v>14354</v>
      </c>
      <c r="C58" s="5">
        <v>14354</v>
      </c>
    </row>
    <row r="59" spans="1:3" x14ac:dyDescent="0.25">
      <c r="A59" s="2" t="s">
        <v>93</v>
      </c>
      <c r="B59" s="5">
        <v>1210</v>
      </c>
      <c r="C59" s="5">
        <v>1871</v>
      </c>
    </row>
    <row r="60" spans="1:3" x14ac:dyDescent="0.25">
      <c r="A60" s="2" t="s">
        <v>94</v>
      </c>
      <c r="B60" s="4">
        <v>904</v>
      </c>
      <c r="C60" s="4">
        <v>3</v>
      </c>
    </row>
    <row r="61" spans="1:3" ht="30" x14ac:dyDescent="0.25">
      <c r="A61" s="2" t="s">
        <v>95</v>
      </c>
      <c r="B61" s="4">
        <v>0</v>
      </c>
      <c r="C61" s="4">
        <v>0</v>
      </c>
    </row>
    <row r="62" spans="1:3" x14ac:dyDescent="0.25">
      <c r="A62" s="2" t="s">
        <v>96</v>
      </c>
      <c r="B62" s="5">
        <v>37066</v>
      </c>
      <c r="C62" s="5">
        <v>29492</v>
      </c>
    </row>
    <row r="63" spans="1:3" ht="45" x14ac:dyDescent="0.25">
      <c r="A63" s="3" t="s">
        <v>97</v>
      </c>
      <c r="B63" s="4" t="s">
        <v>9</v>
      </c>
      <c r="C63" s="4" t="s">
        <v>9</v>
      </c>
    </row>
    <row r="64" spans="1:3" x14ac:dyDescent="0.25">
      <c r="A64" s="2" t="s">
        <v>98</v>
      </c>
      <c r="B64" s="5">
        <v>2082</v>
      </c>
      <c r="C64" s="4">
        <v>314</v>
      </c>
    </row>
    <row r="65" spans="1:3" x14ac:dyDescent="0.25">
      <c r="A65" s="2" t="s">
        <v>99</v>
      </c>
      <c r="B65" s="4">
        <v>0</v>
      </c>
      <c r="C65" s="4">
        <v>0</v>
      </c>
    </row>
    <row r="66" spans="1:3" ht="30" x14ac:dyDescent="0.25">
      <c r="A66" s="2" t="s">
        <v>100</v>
      </c>
      <c r="B66" s="5">
        <v>1152</v>
      </c>
      <c r="C66" s="4">
        <v>925</v>
      </c>
    </row>
    <row r="67" spans="1:3" x14ac:dyDescent="0.25">
      <c r="A67" s="2" t="s">
        <v>101</v>
      </c>
      <c r="B67" s="4">
        <v>0</v>
      </c>
      <c r="C67" s="4">
        <v>0</v>
      </c>
    </row>
    <row r="68" spans="1:3" x14ac:dyDescent="0.25">
      <c r="A68" s="2" t="s">
        <v>124</v>
      </c>
      <c r="B68" s="5">
        <v>5441</v>
      </c>
      <c r="C68" s="5">
        <v>1279</v>
      </c>
    </row>
    <row r="69" spans="1:3" x14ac:dyDescent="0.25">
      <c r="A69" s="2" t="s">
        <v>125</v>
      </c>
      <c r="B69" s="5">
        <v>1214</v>
      </c>
      <c r="C69" s="5">
        <v>2864</v>
      </c>
    </row>
    <row r="70" spans="1:3" x14ac:dyDescent="0.25">
      <c r="A70" s="2" t="s">
        <v>102</v>
      </c>
      <c r="B70" s="4">
        <v>164</v>
      </c>
      <c r="C70" s="4">
        <v>73</v>
      </c>
    </row>
    <row r="71" spans="1:3" ht="30" x14ac:dyDescent="0.25">
      <c r="A71" s="2" t="s">
        <v>104</v>
      </c>
      <c r="B71" s="4">
        <v>0</v>
      </c>
      <c r="C71" s="4">
        <v>0</v>
      </c>
    </row>
    <row r="72" spans="1:3" x14ac:dyDescent="0.25">
      <c r="A72" s="2" t="s">
        <v>105</v>
      </c>
      <c r="B72" s="5">
        <v>10053</v>
      </c>
      <c r="C72" s="5">
        <v>5455</v>
      </c>
    </row>
    <row r="73" spans="1:3" ht="30" x14ac:dyDescent="0.25">
      <c r="A73" s="2" t="s">
        <v>106</v>
      </c>
      <c r="B73" s="4">
        <v>0</v>
      </c>
      <c r="C73" s="4">
        <v>0</v>
      </c>
    </row>
    <row r="74" spans="1:3" ht="30" x14ac:dyDescent="0.25">
      <c r="A74" s="2" t="s">
        <v>107</v>
      </c>
      <c r="B74" s="4">
        <v>0</v>
      </c>
      <c r="C74" s="4">
        <v>0</v>
      </c>
    </row>
    <row r="75" spans="1:3" x14ac:dyDescent="0.25">
      <c r="A75" s="2" t="s">
        <v>108</v>
      </c>
      <c r="B75" s="4">
        <v>58</v>
      </c>
      <c r="C75" s="4">
        <v>122</v>
      </c>
    </row>
    <row r="76" spans="1:3" x14ac:dyDescent="0.25">
      <c r="A76" s="2" t="s">
        <v>109</v>
      </c>
      <c r="B76" s="4">
        <v>492</v>
      </c>
      <c r="C76" s="4">
        <v>674</v>
      </c>
    </row>
    <row r="77" spans="1:3" ht="30" x14ac:dyDescent="0.25">
      <c r="A77" s="2" t="s">
        <v>110</v>
      </c>
      <c r="B77" s="4">
        <v>0</v>
      </c>
      <c r="C77" s="4">
        <v>0</v>
      </c>
    </row>
    <row r="78" spans="1:3" x14ac:dyDescent="0.25">
      <c r="A78" s="2" t="s">
        <v>111</v>
      </c>
      <c r="B78" s="5">
        <v>10603</v>
      </c>
      <c r="C78" s="5">
        <v>6251</v>
      </c>
    </row>
    <row r="79" spans="1:3" ht="30" x14ac:dyDescent="0.25">
      <c r="A79" s="2" t="s">
        <v>112</v>
      </c>
      <c r="B79" s="5">
        <v>12646</v>
      </c>
      <c r="C79" s="5">
        <v>12853</v>
      </c>
    </row>
    <row r="80" spans="1:3" x14ac:dyDescent="0.25">
      <c r="A80" s="3" t="s">
        <v>113</v>
      </c>
      <c r="B80" s="4" t="s">
        <v>9</v>
      </c>
      <c r="C80" s="4" t="s">
        <v>9</v>
      </c>
    </row>
    <row r="81" spans="1:3" ht="75" x14ac:dyDescent="0.25">
      <c r="A81" s="2" t="s">
        <v>114</v>
      </c>
      <c r="B81" s="4">
        <v>0</v>
      </c>
      <c r="C81" s="4">
        <v>0</v>
      </c>
    </row>
    <row r="82" spans="1:3" x14ac:dyDescent="0.25">
      <c r="A82" s="2" t="s">
        <v>115</v>
      </c>
      <c r="B82" s="4">
        <v>0</v>
      </c>
      <c r="C82" s="4">
        <v>0</v>
      </c>
    </row>
    <row r="83" spans="1:3" ht="30" x14ac:dyDescent="0.25">
      <c r="A83" s="2" t="s">
        <v>116</v>
      </c>
      <c r="B83" s="4">
        <v>0</v>
      </c>
      <c r="C83" s="4">
        <v>0</v>
      </c>
    </row>
    <row r="84" spans="1:3" x14ac:dyDescent="0.25">
      <c r="A84" s="2" t="s">
        <v>117</v>
      </c>
      <c r="B84" s="5">
        <v>42733</v>
      </c>
      <c r="C84" s="5">
        <v>41135</v>
      </c>
    </row>
    <row r="85" spans="1:3" x14ac:dyDescent="0.25">
      <c r="A85" s="2" t="s">
        <v>118</v>
      </c>
      <c r="B85" s="5">
        <v>-28926</v>
      </c>
      <c r="C85" s="5">
        <v>-30757</v>
      </c>
    </row>
    <row r="86" spans="1:3" x14ac:dyDescent="0.25">
      <c r="A86" s="2" t="s">
        <v>119</v>
      </c>
      <c r="B86" s="5">
        <v>13817</v>
      </c>
      <c r="C86" s="5">
        <v>10388</v>
      </c>
    </row>
    <row r="87" spans="1:3" x14ac:dyDescent="0.25">
      <c r="A87" s="2" t="s">
        <v>120</v>
      </c>
      <c r="B87" s="4">
        <v>0</v>
      </c>
      <c r="C87" s="4">
        <v>0</v>
      </c>
    </row>
    <row r="88" spans="1:3" x14ac:dyDescent="0.25">
      <c r="A88" s="2" t="s">
        <v>121</v>
      </c>
      <c r="B88" s="5">
        <v>13817</v>
      </c>
      <c r="C88" s="5">
        <v>10388</v>
      </c>
    </row>
    <row r="89" spans="1:3" ht="30" x14ac:dyDescent="0.25">
      <c r="A89" s="2" t="s">
        <v>122</v>
      </c>
      <c r="B89" s="5">
        <v>37066</v>
      </c>
      <c r="C89" s="5">
        <v>29492</v>
      </c>
    </row>
    <row r="90" spans="1:3" ht="30" x14ac:dyDescent="0.25">
      <c r="A90" s="2" t="s">
        <v>126</v>
      </c>
      <c r="B90" s="4" t="s">
        <v>9</v>
      </c>
      <c r="C90" s="4" t="s">
        <v>9</v>
      </c>
    </row>
    <row r="91" spans="1:3" x14ac:dyDescent="0.25">
      <c r="A91" s="3" t="s">
        <v>113</v>
      </c>
      <c r="B91" s="4" t="s">
        <v>9</v>
      </c>
      <c r="C91" s="4" t="s">
        <v>9</v>
      </c>
    </row>
    <row r="92" spans="1:3" x14ac:dyDescent="0.25">
      <c r="A92" s="2" t="s">
        <v>121</v>
      </c>
      <c r="B92" s="4">
        <v>0</v>
      </c>
      <c r="C92" s="4">
        <v>0</v>
      </c>
    </row>
    <row r="93" spans="1:3" x14ac:dyDescent="0.25">
      <c r="A93" s="2" t="s">
        <v>4</v>
      </c>
      <c r="B93" s="4" t="s">
        <v>9</v>
      </c>
      <c r="C93" s="4" t="s">
        <v>9</v>
      </c>
    </row>
    <row r="94" spans="1:3" x14ac:dyDescent="0.25">
      <c r="A94" s="3" t="s">
        <v>113</v>
      </c>
      <c r="B94" s="4" t="s">
        <v>9</v>
      </c>
      <c r="C94" s="4" t="s">
        <v>9</v>
      </c>
    </row>
    <row r="95" spans="1:3" x14ac:dyDescent="0.25">
      <c r="A95" s="2" t="s">
        <v>115</v>
      </c>
      <c r="B95" s="4">
        <v>3</v>
      </c>
      <c r="C95" s="4">
        <v>3</v>
      </c>
    </row>
    <row r="96" spans="1:3" x14ac:dyDescent="0.25">
      <c r="A96" s="2" t="s">
        <v>5</v>
      </c>
      <c r="B96" s="4" t="s">
        <v>9</v>
      </c>
      <c r="C96" s="4" t="s">
        <v>9</v>
      </c>
    </row>
    <row r="97" spans="1:3" x14ac:dyDescent="0.25">
      <c r="A97" s="3" t="s">
        <v>113</v>
      </c>
      <c r="B97" s="4" t="s">
        <v>9</v>
      </c>
      <c r="C97" s="4" t="s">
        <v>9</v>
      </c>
    </row>
    <row r="98" spans="1:3" x14ac:dyDescent="0.25">
      <c r="A98" s="2" t="s">
        <v>115</v>
      </c>
      <c r="B98" s="4">
        <v>3</v>
      </c>
      <c r="C98" s="4">
        <v>3</v>
      </c>
    </row>
    <row r="99" spans="1:3" x14ac:dyDescent="0.25">
      <c r="A99" s="2" t="s">
        <v>6</v>
      </c>
      <c r="B99" s="4" t="s">
        <v>9</v>
      </c>
      <c r="C99" s="4" t="s">
        <v>9</v>
      </c>
    </row>
    <row r="100" spans="1:3" x14ac:dyDescent="0.25">
      <c r="A100" s="3" t="s">
        <v>113</v>
      </c>
      <c r="B100" s="4" t="s">
        <v>9</v>
      </c>
      <c r="C100" s="4" t="s">
        <v>9</v>
      </c>
    </row>
    <row r="101" spans="1:3" x14ac:dyDescent="0.25">
      <c r="A101" s="2" t="s">
        <v>115</v>
      </c>
      <c r="B101" s="4">
        <v>3</v>
      </c>
      <c r="C101" s="4">
        <v>3</v>
      </c>
    </row>
    <row r="102" spans="1:3" x14ac:dyDescent="0.25">
      <c r="A102" s="2" t="s">
        <v>7</v>
      </c>
      <c r="B102" s="4" t="s">
        <v>9</v>
      </c>
      <c r="C102" s="4" t="s">
        <v>9</v>
      </c>
    </row>
    <row r="103" spans="1:3" x14ac:dyDescent="0.25">
      <c r="A103" s="3" t="s">
        <v>113</v>
      </c>
      <c r="B103" s="4" t="s">
        <v>9</v>
      </c>
      <c r="C103" s="4" t="s">
        <v>9</v>
      </c>
    </row>
    <row r="104" spans="1:3" x14ac:dyDescent="0.25">
      <c r="A104" s="2" t="s">
        <v>115</v>
      </c>
      <c r="B104" s="4">
        <v>39</v>
      </c>
      <c r="C104" s="4">
        <v>41</v>
      </c>
    </row>
    <row r="105" spans="1:3" ht="30" x14ac:dyDescent="0.25">
      <c r="A105" s="2" t="s">
        <v>127</v>
      </c>
      <c r="B105" s="4" t="s">
        <v>9</v>
      </c>
      <c r="C105" s="4" t="s">
        <v>9</v>
      </c>
    </row>
    <row r="106" spans="1:3" x14ac:dyDescent="0.25">
      <c r="A106" s="3" t="s">
        <v>113</v>
      </c>
      <c r="B106" s="4" t="s">
        <v>9</v>
      </c>
      <c r="C106" s="4" t="s">
        <v>9</v>
      </c>
    </row>
    <row r="107" spans="1:3" x14ac:dyDescent="0.25">
      <c r="A107" s="2" t="s">
        <v>115</v>
      </c>
      <c r="B107" s="4">
        <v>10</v>
      </c>
      <c r="C107" s="4">
        <v>10</v>
      </c>
    </row>
    <row r="108" spans="1:3" x14ac:dyDescent="0.25">
      <c r="A108" s="2" t="s">
        <v>121</v>
      </c>
      <c r="B108" s="8">
        <v>10</v>
      </c>
      <c r="C108" s="8">
        <v>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024</v>
      </c>
      <c r="B1" s="1" t="s">
        <v>1</v>
      </c>
      <c r="C1" s="1"/>
    </row>
    <row r="2" spans="1:3" x14ac:dyDescent="0.25">
      <c r="A2" s="7"/>
      <c r="B2" s="1" t="s">
        <v>2</v>
      </c>
      <c r="C2" s="1" t="s">
        <v>78</v>
      </c>
    </row>
    <row r="3" spans="1:3" x14ac:dyDescent="0.25">
      <c r="A3" s="2" t="s">
        <v>579</v>
      </c>
      <c r="B3" s="8">
        <v>820450000</v>
      </c>
      <c r="C3" s="8">
        <v>824078000</v>
      </c>
    </row>
    <row r="4" spans="1:3" x14ac:dyDescent="0.25">
      <c r="A4" s="2" t="s">
        <v>547</v>
      </c>
      <c r="B4" s="4">
        <v>1.36</v>
      </c>
      <c r="C4" s="4" t="s">
        <v>9</v>
      </c>
    </row>
    <row r="5" spans="1:3" x14ac:dyDescent="0.25">
      <c r="A5" s="2" t="s">
        <v>550</v>
      </c>
      <c r="B5" s="4">
        <v>3.55</v>
      </c>
      <c r="C5" s="4" t="s">
        <v>9</v>
      </c>
    </row>
    <row r="6" spans="1:3" x14ac:dyDescent="0.25">
      <c r="A6" s="2" t="s">
        <v>552</v>
      </c>
      <c r="B6" s="4">
        <v>6.91</v>
      </c>
      <c r="C6" s="4" t="s">
        <v>9</v>
      </c>
    </row>
    <row r="7" spans="1:3" x14ac:dyDescent="0.25">
      <c r="A7" s="2" t="s">
        <v>1025</v>
      </c>
      <c r="B7" s="4" t="s">
        <v>9</v>
      </c>
      <c r="C7" s="4" t="s">
        <v>9</v>
      </c>
    </row>
    <row r="8" spans="1:3" ht="30" x14ac:dyDescent="0.25">
      <c r="A8" s="2" t="s">
        <v>1026</v>
      </c>
      <c r="B8" s="5">
        <v>97500000</v>
      </c>
      <c r="C8" s="4" t="s">
        <v>9</v>
      </c>
    </row>
    <row r="9" spans="1:3" ht="30" x14ac:dyDescent="0.25">
      <c r="A9" s="2" t="s">
        <v>1027</v>
      </c>
      <c r="B9" s="5">
        <v>71400000</v>
      </c>
      <c r="C9" s="4" t="s">
        <v>9</v>
      </c>
    </row>
    <row r="10" spans="1:3" x14ac:dyDescent="0.25">
      <c r="A10" s="2" t="s">
        <v>1028</v>
      </c>
      <c r="B10" s="5">
        <v>346300000</v>
      </c>
      <c r="C10" s="4" t="s">
        <v>9</v>
      </c>
    </row>
    <row r="11" spans="1:3" x14ac:dyDescent="0.25">
      <c r="A11" s="2" t="s">
        <v>579</v>
      </c>
      <c r="B11" s="8">
        <v>673300000</v>
      </c>
      <c r="C11" s="4" t="s">
        <v>9</v>
      </c>
    </row>
    <row r="12" spans="1:3" ht="45" x14ac:dyDescent="0.25">
      <c r="A12" s="2" t="s">
        <v>1029</v>
      </c>
      <c r="B12" s="4" t="s">
        <v>9</v>
      </c>
      <c r="C12" s="4" t="s">
        <v>9</v>
      </c>
    </row>
    <row r="13" spans="1:3" x14ac:dyDescent="0.25">
      <c r="A13" s="2" t="s">
        <v>547</v>
      </c>
      <c r="B13" s="4">
        <v>1.1000000000000001</v>
      </c>
      <c r="C13" s="4" t="s">
        <v>9</v>
      </c>
    </row>
    <row r="14" spans="1:3" x14ac:dyDescent="0.25">
      <c r="A14" s="2" t="s">
        <v>550</v>
      </c>
      <c r="B14" s="4">
        <v>4.5</v>
      </c>
      <c r="C14" s="4" t="s">
        <v>9</v>
      </c>
    </row>
    <row r="15" spans="1:3" x14ac:dyDescent="0.25">
      <c r="A15" s="2" t="s">
        <v>552</v>
      </c>
      <c r="B15" s="4">
        <v>8.5</v>
      </c>
      <c r="C15" s="4" t="s">
        <v>9</v>
      </c>
    </row>
    <row r="16" spans="1:3" ht="45" x14ac:dyDescent="0.25">
      <c r="A16" s="2" t="s">
        <v>1030</v>
      </c>
      <c r="B16" s="4" t="s">
        <v>9</v>
      </c>
      <c r="C16" s="4" t="s">
        <v>9</v>
      </c>
    </row>
    <row r="17" spans="1:3" x14ac:dyDescent="0.25">
      <c r="A17" s="2" t="s">
        <v>547</v>
      </c>
      <c r="B17" s="4">
        <v>0.26</v>
      </c>
      <c r="C17" s="4" t="s">
        <v>9</v>
      </c>
    </row>
    <row r="18" spans="1:3" x14ac:dyDescent="0.25">
      <c r="A18" s="2" t="s">
        <v>550</v>
      </c>
      <c r="B18" s="4">
        <v>0.95</v>
      </c>
      <c r="C18" s="4" t="s">
        <v>9</v>
      </c>
    </row>
    <row r="19" spans="1:3" x14ac:dyDescent="0.25">
      <c r="A19" s="2" t="s">
        <v>552</v>
      </c>
      <c r="B19" s="4">
        <v>1.59</v>
      </c>
      <c r="C19" s="4" t="s">
        <v>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1</v>
      </c>
      <c r="B1" s="7" t="s">
        <v>2</v>
      </c>
      <c r="C1" s="7" t="s">
        <v>78</v>
      </c>
    </row>
    <row r="2" spans="1:3" ht="30" x14ac:dyDescent="0.25">
      <c r="A2" s="1" t="s">
        <v>67</v>
      </c>
      <c r="B2" s="7"/>
      <c r="C2" s="7"/>
    </row>
    <row r="3" spans="1:3" x14ac:dyDescent="0.25">
      <c r="A3" s="2" t="s">
        <v>1032</v>
      </c>
      <c r="B3" s="8">
        <v>960</v>
      </c>
      <c r="C3" s="4" t="s">
        <v>9</v>
      </c>
    </row>
    <row r="4" spans="1:3" x14ac:dyDescent="0.25">
      <c r="A4" s="2">
        <v>2014</v>
      </c>
      <c r="B4" s="5">
        <v>3840</v>
      </c>
      <c r="C4" s="4" t="s">
        <v>9</v>
      </c>
    </row>
    <row r="5" spans="1:3" x14ac:dyDescent="0.25">
      <c r="A5" s="2">
        <v>2015</v>
      </c>
      <c r="B5" s="5">
        <v>3840</v>
      </c>
      <c r="C5" s="4" t="s">
        <v>9</v>
      </c>
    </row>
    <row r="6" spans="1:3" x14ac:dyDescent="0.25">
      <c r="A6" s="2">
        <v>2016</v>
      </c>
      <c r="B6" s="5">
        <v>811810</v>
      </c>
      <c r="C6" s="4" t="s">
        <v>9</v>
      </c>
    </row>
    <row r="7" spans="1:3" x14ac:dyDescent="0.25">
      <c r="A7" s="2" t="s">
        <v>579</v>
      </c>
      <c r="B7" s="5">
        <v>820450</v>
      </c>
      <c r="C7" s="5">
        <v>824078</v>
      </c>
    </row>
    <row r="8" spans="1:3" x14ac:dyDescent="0.25">
      <c r="A8" s="2" t="s">
        <v>1033</v>
      </c>
      <c r="B8" s="4" t="s">
        <v>9</v>
      </c>
      <c r="C8" s="4" t="s">
        <v>9</v>
      </c>
    </row>
    <row r="9" spans="1:3" x14ac:dyDescent="0.25">
      <c r="A9" s="2" t="s">
        <v>1032</v>
      </c>
      <c r="B9" s="4">
        <v>960</v>
      </c>
      <c r="C9" s="4" t="s">
        <v>9</v>
      </c>
    </row>
    <row r="10" spans="1:3" x14ac:dyDescent="0.25">
      <c r="A10" s="2">
        <v>2014</v>
      </c>
      <c r="B10" s="5">
        <v>3840</v>
      </c>
      <c r="C10" s="4" t="s">
        <v>9</v>
      </c>
    </row>
    <row r="11" spans="1:3" x14ac:dyDescent="0.25">
      <c r="A11" s="2">
        <v>2015</v>
      </c>
      <c r="B11" s="5">
        <v>3840</v>
      </c>
      <c r="C11" s="4" t="s">
        <v>9</v>
      </c>
    </row>
    <row r="12" spans="1:3" x14ac:dyDescent="0.25">
      <c r="A12" s="2">
        <v>2016</v>
      </c>
      <c r="B12" s="5">
        <v>365776</v>
      </c>
      <c r="C12" s="4" t="s">
        <v>9</v>
      </c>
    </row>
    <row r="13" spans="1:3" x14ac:dyDescent="0.25">
      <c r="A13" s="2" t="s">
        <v>579</v>
      </c>
      <c r="B13" s="5">
        <v>374416</v>
      </c>
      <c r="C13" s="4" t="s">
        <v>9</v>
      </c>
    </row>
    <row r="14" spans="1:3" x14ac:dyDescent="0.25">
      <c r="A14" s="2" t="s">
        <v>950</v>
      </c>
      <c r="B14" s="4" t="s">
        <v>9</v>
      </c>
      <c r="C14" s="4" t="s">
        <v>9</v>
      </c>
    </row>
    <row r="15" spans="1:3" x14ac:dyDescent="0.25">
      <c r="A15" s="2" t="s">
        <v>1032</v>
      </c>
      <c r="B15" s="4">
        <v>0</v>
      </c>
      <c r="C15" s="4" t="s">
        <v>9</v>
      </c>
    </row>
    <row r="16" spans="1:3" x14ac:dyDescent="0.25">
      <c r="A16" s="2">
        <v>2014</v>
      </c>
      <c r="B16" s="4">
        <v>0</v>
      </c>
      <c r="C16" s="4" t="s">
        <v>9</v>
      </c>
    </row>
    <row r="17" spans="1:3" x14ac:dyDescent="0.25">
      <c r="A17" s="2">
        <v>2015</v>
      </c>
      <c r="B17" s="4">
        <v>0</v>
      </c>
      <c r="C17" s="4" t="s">
        <v>9</v>
      </c>
    </row>
    <row r="18" spans="1:3" x14ac:dyDescent="0.25">
      <c r="A18" s="2">
        <v>2016</v>
      </c>
      <c r="B18" s="5">
        <v>327034</v>
      </c>
      <c r="C18" s="4" t="s">
        <v>9</v>
      </c>
    </row>
    <row r="19" spans="1:3" x14ac:dyDescent="0.25">
      <c r="A19" s="2" t="s">
        <v>579</v>
      </c>
      <c r="B19" s="5">
        <v>327034</v>
      </c>
      <c r="C19" s="4" t="s">
        <v>9</v>
      </c>
    </row>
    <row r="20" spans="1:3" ht="30" x14ac:dyDescent="0.25">
      <c r="A20" s="2" t="s">
        <v>1034</v>
      </c>
      <c r="B20" s="4" t="s">
        <v>9</v>
      </c>
      <c r="C20" s="4" t="s">
        <v>9</v>
      </c>
    </row>
    <row r="21" spans="1:3" x14ac:dyDescent="0.25">
      <c r="A21" s="2" t="s">
        <v>1032</v>
      </c>
      <c r="B21" s="4">
        <v>0</v>
      </c>
      <c r="C21" s="4" t="s">
        <v>9</v>
      </c>
    </row>
    <row r="22" spans="1:3" x14ac:dyDescent="0.25">
      <c r="A22" s="2">
        <v>2014</v>
      </c>
      <c r="B22" s="4">
        <v>0</v>
      </c>
      <c r="C22" s="4" t="s">
        <v>9</v>
      </c>
    </row>
    <row r="23" spans="1:3" x14ac:dyDescent="0.25">
      <c r="A23" s="2">
        <v>2015</v>
      </c>
      <c r="B23" s="4">
        <v>0</v>
      </c>
      <c r="C23" s="4" t="s">
        <v>9</v>
      </c>
    </row>
    <row r="24" spans="1:3" x14ac:dyDescent="0.25">
      <c r="A24" s="2">
        <v>2016</v>
      </c>
      <c r="B24" s="5">
        <v>119000</v>
      </c>
      <c r="C24" s="4" t="s">
        <v>9</v>
      </c>
    </row>
    <row r="25" spans="1:3" x14ac:dyDescent="0.25">
      <c r="A25" s="2" t="s">
        <v>579</v>
      </c>
      <c r="B25" s="8">
        <v>119000</v>
      </c>
      <c r="C25" s="4" t="s">
        <v>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31.5703125" bestFit="1" customWidth="1"/>
    <col min="6" max="6" width="36.5703125" bestFit="1" customWidth="1"/>
    <col min="7" max="7" width="31.5703125" bestFit="1" customWidth="1"/>
    <col min="8" max="11" width="35.28515625" bestFit="1" customWidth="1"/>
    <col min="12" max="15" width="22.42578125" bestFit="1" customWidth="1"/>
    <col min="16" max="16" width="32.5703125" bestFit="1" customWidth="1"/>
    <col min="17" max="18" width="31.5703125" bestFit="1" customWidth="1"/>
    <col min="19" max="19" width="20.5703125" bestFit="1" customWidth="1"/>
    <col min="20" max="20" width="35.28515625" bestFit="1" customWidth="1"/>
    <col min="21" max="21" width="20.5703125" bestFit="1" customWidth="1"/>
    <col min="22" max="24" width="35.28515625" bestFit="1" customWidth="1"/>
  </cols>
  <sheetData>
    <row r="1" spans="1:24" x14ac:dyDescent="0.25">
      <c r="A1" s="7" t="s">
        <v>1035</v>
      </c>
      <c r="B1" s="1" t="s">
        <v>32</v>
      </c>
      <c r="C1" s="1"/>
      <c r="D1" s="1"/>
      <c r="E1" s="1" t="s">
        <v>32</v>
      </c>
      <c r="F1" s="1" t="s">
        <v>1</v>
      </c>
      <c r="G1" s="1" t="s">
        <v>1036</v>
      </c>
      <c r="H1" s="1" t="s">
        <v>930</v>
      </c>
      <c r="I1" s="1"/>
      <c r="J1" s="1" t="s">
        <v>930</v>
      </c>
      <c r="K1" s="7"/>
      <c r="L1" s="7"/>
      <c r="M1" s="1"/>
      <c r="N1" s="1"/>
      <c r="O1" s="1"/>
      <c r="P1" s="7"/>
      <c r="Q1" s="7"/>
      <c r="R1" s="1"/>
      <c r="S1" s="1"/>
      <c r="T1" s="1"/>
      <c r="U1" s="1"/>
      <c r="V1" s="1"/>
      <c r="W1" s="1"/>
      <c r="X1" s="1"/>
    </row>
    <row r="2" spans="1:24" x14ac:dyDescent="0.25">
      <c r="A2" s="7"/>
      <c r="B2" s="7" t="s">
        <v>2</v>
      </c>
      <c r="C2" s="7" t="s">
        <v>78</v>
      </c>
      <c r="D2" s="7" t="s">
        <v>1037</v>
      </c>
      <c r="E2" s="1" t="s">
        <v>2</v>
      </c>
      <c r="F2" s="1" t="s">
        <v>2</v>
      </c>
      <c r="G2" s="1" t="s">
        <v>1038</v>
      </c>
      <c r="H2" s="1" t="s">
        <v>78</v>
      </c>
      <c r="I2" s="1" t="s">
        <v>2</v>
      </c>
      <c r="J2" s="1" t="s">
        <v>78</v>
      </c>
      <c r="K2" s="1" t="s">
        <v>2</v>
      </c>
      <c r="L2" s="1" t="s">
        <v>2</v>
      </c>
      <c r="M2" s="1" t="s">
        <v>1040</v>
      </c>
      <c r="N2" s="1" t="s">
        <v>2</v>
      </c>
      <c r="O2" s="1" t="s">
        <v>78</v>
      </c>
      <c r="P2" s="1" t="s">
        <v>2</v>
      </c>
      <c r="Q2" s="1" t="s">
        <v>2</v>
      </c>
      <c r="R2" s="1" t="s">
        <v>1037</v>
      </c>
      <c r="S2" s="1" t="s">
        <v>1043</v>
      </c>
      <c r="T2" s="1" t="s">
        <v>1045</v>
      </c>
      <c r="U2" s="1" t="s">
        <v>1043</v>
      </c>
      <c r="V2" s="1" t="s">
        <v>2</v>
      </c>
      <c r="W2" s="1" t="s">
        <v>1043</v>
      </c>
      <c r="X2" s="1" t="s">
        <v>1045</v>
      </c>
    </row>
    <row r="3" spans="1:24" x14ac:dyDescent="0.25">
      <c r="A3" s="7"/>
      <c r="B3" s="7"/>
      <c r="C3" s="7"/>
      <c r="D3" s="7"/>
      <c r="E3" s="1" t="s">
        <v>1025</v>
      </c>
      <c r="F3" s="1" t="s">
        <v>1025</v>
      </c>
      <c r="G3" s="1" t="s">
        <v>1025</v>
      </c>
      <c r="H3" s="1" t="s">
        <v>950</v>
      </c>
      <c r="I3" s="1" t="s">
        <v>950</v>
      </c>
      <c r="J3" s="1" t="s">
        <v>950</v>
      </c>
      <c r="K3" s="1" t="s">
        <v>950</v>
      </c>
      <c r="L3" s="1" t="s">
        <v>1022</v>
      </c>
      <c r="M3" s="1" t="s">
        <v>1022</v>
      </c>
      <c r="N3" s="1" t="s">
        <v>1022</v>
      </c>
      <c r="O3" s="1" t="s">
        <v>1022</v>
      </c>
      <c r="P3" s="1" t="s">
        <v>1041</v>
      </c>
      <c r="Q3" s="1" t="s">
        <v>1042</v>
      </c>
      <c r="R3" s="1" t="s">
        <v>1042</v>
      </c>
      <c r="S3" s="1" t="s">
        <v>1044</v>
      </c>
      <c r="T3" s="1" t="s">
        <v>1044</v>
      </c>
      <c r="U3" s="1" t="s">
        <v>1046</v>
      </c>
      <c r="V3" s="1" t="s">
        <v>952</v>
      </c>
      <c r="W3" s="1" t="s">
        <v>952</v>
      </c>
      <c r="X3" s="1" t="s">
        <v>952</v>
      </c>
    </row>
    <row r="4" spans="1:24" x14ac:dyDescent="0.25">
      <c r="A4" s="7"/>
      <c r="B4" s="7"/>
      <c r="C4" s="7"/>
      <c r="D4" s="7"/>
      <c r="E4" s="1"/>
      <c r="F4" s="1"/>
      <c r="G4" s="1" t="s">
        <v>1039</v>
      </c>
      <c r="H4" s="1"/>
      <c r="I4" s="1"/>
      <c r="J4" s="1" t="s">
        <v>951</v>
      </c>
      <c r="K4" s="1" t="s">
        <v>951</v>
      </c>
      <c r="L4" s="1"/>
      <c r="M4" s="1"/>
      <c r="N4" s="1" t="s">
        <v>955</v>
      </c>
      <c r="O4" s="1" t="s">
        <v>955</v>
      </c>
      <c r="P4" s="1" t="s">
        <v>1025</v>
      </c>
      <c r="Q4" s="1" t="s">
        <v>1025</v>
      </c>
      <c r="R4" s="1" t="s">
        <v>1025</v>
      </c>
      <c r="S4" s="1"/>
      <c r="T4" s="1" t="s">
        <v>950</v>
      </c>
      <c r="U4" s="1"/>
      <c r="V4" s="1" t="s">
        <v>950</v>
      </c>
      <c r="W4" s="1" t="s">
        <v>950</v>
      </c>
      <c r="X4" s="1" t="s">
        <v>950</v>
      </c>
    </row>
    <row r="5" spans="1:24" x14ac:dyDescent="0.25">
      <c r="A5" s="2" t="s">
        <v>1047</v>
      </c>
      <c r="B5" s="4" t="s">
        <v>9</v>
      </c>
      <c r="C5" s="4" t="s">
        <v>9</v>
      </c>
      <c r="D5" s="8">
        <v>386000000</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row>
    <row r="6" spans="1:24" x14ac:dyDescent="0.25">
      <c r="A6" s="2" t="s">
        <v>1048</v>
      </c>
      <c r="B6" s="4" t="s">
        <v>9</v>
      </c>
      <c r="C6" s="4" t="s">
        <v>9</v>
      </c>
      <c r="D6" s="4" t="s">
        <v>9</v>
      </c>
      <c r="E6" s="4" t="s">
        <v>9</v>
      </c>
      <c r="F6" s="4" t="s">
        <v>9</v>
      </c>
      <c r="G6" s="4" t="s">
        <v>9</v>
      </c>
      <c r="H6" s="5">
        <v>14200000</v>
      </c>
      <c r="I6" s="4" t="s">
        <v>9</v>
      </c>
      <c r="J6" s="4" t="s">
        <v>9</v>
      </c>
      <c r="K6" s="4" t="s">
        <v>9</v>
      </c>
      <c r="L6" s="4" t="s">
        <v>9</v>
      </c>
      <c r="M6" s="5">
        <v>119000000</v>
      </c>
      <c r="N6" s="4" t="s">
        <v>9</v>
      </c>
      <c r="O6" s="4" t="s">
        <v>9</v>
      </c>
      <c r="P6" s="4" t="s">
        <v>9</v>
      </c>
      <c r="Q6" s="4" t="s">
        <v>9</v>
      </c>
      <c r="R6" s="5">
        <v>411000000</v>
      </c>
      <c r="S6" s="5">
        <v>101500000</v>
      </c>
      <c r="T6" s="4" t="s">
        <v>9</v>
      </c>
      <c r="U6" s="5">
        <v>200000000</v>
      </c>
      <c r="V6" s="5">
        <v>327000000</v>
      </c>
      <c r="W6" s="4" t="s">
        <v>9</v>
      </c>
      <c r="X6" s="5">
        <v>286800000</v>
      </c>
    </row>
    <row r="7" spans="1:24" x14ac:dyDescent="0.25">
      <c r="A7" s="2" t="s">
        <v>959</v>
      </c>
      <c r="B7" s="4" t="s">
        <v>9</v>
      </c>
      <c r="C7" s="4" t="s">
        <v>9</v>
      </c>
      <c r="D7" s="4" t="s">
        <v>9</v>
      </c>
      <c r="E7" s="4" t="s">
        <v>9</v>
      </c>
      <c r="F7" s="4" t="s">
        <v>9</v>
      </c>
      <c r="G7" s="4" t="s">
        <v>9</v>
      </c>
      <c r="H7" s="4" t="s">
        <v>9</v>
      </c>
      <c r="I7" s="4" t="s">
        <v>9</v>
      </c>
      <c r="J7" s="5">
        <v>740000</v>
      </c>
      <c r="K7" s="4" t="s">
        <v>9</v>
      </c>
      <c r="L7" s="4" t="s">
        <v>9</v>
      </c>
      <c r="M7" s="4" t="s">
        <v>9</v>
      </c>
      <c r="N7" s="4" t="s">
        <v>9</v>
      </c>
      <c r="O7" s="4" t="s">
        <v>9</v>
      </c>
      <c r="P7" s="4" t="s">
        <v>9</v>
      </c>
      <c r="Q7" s="4" t="s">
        <v>9</v>
      </c>
      <c r="R7" s="4" t="s">
        <v>9</v>
      </c>
      <c r="S7" s="4" t="s">
        <v>9</v>
      </c>
      <c r="T7" s="4" t="s">
        <v>9</v>
      </c>
      <c r="U7" s="4" t="s">
        <v>9</v>
      </c>
      <c r="V7" s="5">
        <v>331500000</v>
      </c>
      <c r="W7" s="4" t="s">
        <v>9</v>
      </c>
      <c r="X7" s="4" t="s">
        <v>9</v>
      </c>
    </row>
    <row r="8" spans="1:24" ht="30" x14ac:dyDescent="0.25">
      <c r="A8" s="2" t="s">
        <v>1049</v>
      </c>
      <c r="B8" s="4" t="s">
        <v>9</v>
      </c>
      <c r="C8" s="4" t="s">
        <v>9</v>
      </c>
      <c r="D8" s="5">
        <v>25000000</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row>
    <row r="9" spans="1:24" ht="195" x14ac:dyDescent="0.25">
      <c r="A9" s="2" t="s">
        <v>1050</v>
      </c>
      <c r="B9" s="4" t="s">
        <v>9</v>
      </c>
      <c r="C9" s="4" t="s">
        <v>9</v>
      </c>
      <c r="D9" s="4" t="s">
        <v>9</v>
      </c>
      <c r="E9" s="4" t="s">
        <v>9</v>
      </c>
      <c r="F9" s="4" t="s">
        <v>1051</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row>
    <row r="10" spans="1:24" ht="210" x14ac:dyDescent="0.25">
      <c r="A10" s="2" t="s">
        <v>1052</v>
      </c>
      <c r="B10" s="4" t="s">
        <v>9</v>
      </c>
      <c r="C10" s="4" t="s">
        <v>9</v>
      </c>
      <c r="D10" s="4" t="s">
        <v>9</v>
      </c>
      <c r="E10" s="4" t="s">
        <v>9</v>
      </c>
      <c r="F10" s="4" t="s">
        <v>1053</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row>
    <row r="11" spans="1:24" ht="195" x14ac:dyDescent="0.25">
      <c r="A11" s="2" t="s">
        <v>1054</v>
      </c>
      <c r="B11" s="4" t="s">
        <v>9</v>
      </c>
      <c r="C11" s="4" t="s">
        <v>9</v>
      </c>
      <c r="D11" s="4" t="s">
        <v>9</v>
      </c>
      <c r="E11" s="4" t="s">
        <v>9</v>
      </c>
      <c r="F11" s="4" t="s">
        <v>1055</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row>
    <row r="12" spans="1:24" ht="30" x14ac:dyDescent="0.25">
      <c r="A12" s="2" t="s">
        <v>1056</v>
      </c>
      <c r="B12" s="4" t="s">
        <v>9</v>
      </c>
      <c r="C12" s="4" t="s">
        <v>9</v>
      </c>
      <c r="D12" s="4" t="s">
        <v>9</v>
      </c>
      <c r="E12" s="4" t="s">
        <v>9</v>
      </c>
      <c r="F12" s="4" t="s">
        <v>1057</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row>
    <row r="13" spans="1:24" ht="240" x14ac:dyDescent="0.25">
      <c r="A13" s="2" t="s">
        <v>1058</v>
      </c>
      <c r="B13" s="4" t="s">
        <v>9</v>
      </c>
      <c r="C13" s="4" t="s">
        <v>9</v>
      </c>
      <c r="D13" s="4" t="s">
        <v>9</v>
      </c>
      <c r="E13" s="4" t="s">
        <v>9</v>
      </c>
      <c r="F13" s="4" t="s">
        <v>105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row>
    <row r="14" spans="1:24" ht="30" x14ac:dyDescent="0.25">
      <c r="A14" s="2" t="s">
        <v>1060</v>
      </c>
      <c r="B14" s="312">
        <v>7.4999999999999997E-2</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row>
    <row r="15" spans="1:24" ht="30" x14ac:dyDescent="0.25">
      <c r="A15" s="2" t="s">
        <v>1061</v>
      </c>
      <c r="B15" s="4" t="s">
        <v>9</v>
      </c>
      <c r="C15" s="4" t="s">
        <v>9</v>
      </c>
      <c r="D15" s="4" t="s">
        <v>9</v>
      </c>
      <c r="E15" s="4" t="s">
        <v>9</v>
      </c>
      <c r="F15" s="4" t="s">
        <v>9</v>
      </c>
      <c r="G15" s="312">
        <v>2.5000000000000001E-3</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row>
    <row r="16" spans="1:24" ht="30" x14ac:dyDescent="0.25">
      <c r="A16" s="2" t="s">
        <v>1062</v>
      </c>
      <c r="B16" s="4" t="s">
        <v>9</v>
      </c>
      <c r="C16" s="4" t="s">
        <v>9</v>
      </c>
      <c r="D16" s="4" t="s">
        <v>9</v>
      </c>
      <c r="E16" s="4" t="s">
        <v>9</v>
      </c>
      <c r="F16" s="4" t="s">
        <v>9</v>
      </c>
      <c r="G16" s="5">
        <v>960000</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row>
    <row r="17" spans="1:24" ht="30" x14ac:dyDescent="0.25">
      <c r="A17" s="2" t="s">
        <v>1063</v>
      </c>
      <c r="B17" s="4" t="s">
        <v>9</v>
      </c>
      <c r="C17" s="4" t="s">
        <v>9</v>
      </c>
      <c r="D17" s="4" t="s">
        <v>9</v>
      </c>
      <c r="E17" s="4" t="s">
        <v>9</v>
      </c>
      <c r="F17" s="4" t="s">
        <v>9</v>
      </c>
      <c r="G17" s="4" t="s">
        <v>9</v>
      </c>
      <c r="H17" s="4" t="s">
        <v>9</v>
      </c>
      <c r="I17" s="4" t="s">
        <v>9</v>
      </c>
      <c r="J17" s="4" t="s">
        <v>9</v>
      </c>
      <c r="K17" s="4" t="s">
        <v>9</v>
      </c>
      <c r="L17" s="4" t="s">
        <v>9</v>
      </c>
      <c r="M17" s="4" t="s">
        <v>9</v>
      </c>
      <c r="N17" s="4" t="s">
        <v>9</v>
      </c>
      <c r="O17" s="4" t="s">
        <v>9</v>
      </c>
      <c r="P17" s="5">
        <v>24000000</v>
      </c>
      <c r="Q17" s="4" t="s">
        <v>9</v>
      </c>
      <c r="R17" s="4" t="s">
        <v>9</v>
      </c>
      <c r="S17" s="4" t="s">
        <v>9</v>
      </c>
      <c r="T17" s="4" t="s">
        <v>9</v>
      </c>
      <c r="U17" s="4" t="s">
        <v>9</v>
      </c>
      <c r="V17" s="4" t="s">
        <v>9</v>
      </c>
      <c r="W17" s="4" t="s">
        <v>9</v>
      </c>
      <c r="X17" s="4" t="s">
        <v>9</v>
      </c>
    </row>
    <row r="18" spans="1:24" ht="30" x14ac:dyDescent="0.25">
      <c r="A18" s="2" t="s">
        <v>1064</v>
      </c>
      <c r="B18" s="4" t="s">
        <v>9</v>
      </c>
      <c r="C18" s="4" t="s">
        <v>9</v>
      </c>
      <c r="D18" s="4" t="s">
        <v>9</v>
      </c>
      <c r="E18" s="4" t="s">
        <v>9</v>
      </c>
      <c r="F18" s="4" t="s">
        <v>9</v>
      </c>
      <c r="G18" s="4" t="s">
        <v>9</v>
      </c>
      <c r="H18" s="4" t="s">
        <v>9</v>
      </c>
      <c r="I18" s="4" t="s">
        <v>9</v>
      </c>
      <c r="J18" s="4" t="s">
        <v>9</v>
      </c>
      <c r="K18" s="4" t="s">
        <v>9</v>
      </c>
      <c r="L18" s="4" t="s">
        <v>9</v>
      </c>
      <c r="M18" s="4" t="s">
        <v>9</v>
      </c>
      <c r="N18" s="4" t="s">
        <v>9</v>
      </c>
      <c r="O18" s="4" t="s">
        <v>9</v>
      </c>
      <c r="P18" s="5">
        <v>24000000</v>
      </c>
      <c r="Q18" s="4" t="s">
        <v>9</v>
      </c>
      <c r="R18" s="4" t="s">
        <v>9</v>
      </c>
      <c r="S18" s="4" t="s">
        <v>9</v>
      </c>
      <c r="T18" s="4" t="s">
        <v>9</v>
      </c>
      <c r="U18" s="4" t="s">
        <v>9</v>
      </c>
      <c r="V18" s="4" t="s">
        <v>9</v>
      </c>
      <c r="W18" s="4" t="s">
        <v>9</v>
      </c>
      <c r="X18" s="4" t="s">
        <v>9</v>
      </c>
    </row>
    <row r="19" spans="1:24" ht="30" x14ac:dyDescent="0.25">
      <c r="A19" s="2" t="s">
        <v>1065</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5">
        <v>374400000</v>
      </c>
      <c r="R19" s="4" t="s">
        <v>9</v>
      </c>
      <c r="S19" s="4" t="s">
        <v>9</v>
      </c>
      <c r="T19" s="4" t="s">
        <v>9</v>
      </c>
      <c r="U19" s="4" t="s">
        <v>9</v>
      </c>
      <c r="V19" s="4" t="s">
        <v>9</v>
      </c>
      <c r="W19" s="4" t="s">
        <v>9</v>
      </c>
      <c r="X19" s="4" t="s">
        <v>9</v>
      </c>
    </row>
    <row r="20" spans="1:24" ht="30" x14ac:dyDescent="0.25">
      <c r="A20" s="2" t="s">
        <v>1066</v>
      </c>
      <c r="B20" s="4" t="s">
        <v>9</v>
      </c>
      <c r="C20" s="4" t="s">
        <v>9</v>
      </c>
      <c r="D20" s="4" t="s">
        <v>9</v>
      </c>
      <c r="E20" s="5">
        <v>1000000</v>
      </c>
      <c r="F20" s="5">
        <v>2900000</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row>
    <row r="21" spans="1:24" x14ac:dyDescent="0.25">
      <c r="A21" s="2" t="s">
        <v>967</v>
      </c>
      <c r="B21" s="4" t="s">
        <v>9</v>
      </c>
      <c r="C21" s="4" t="s">
        <v>9</v>
      </c>
      <c r="D21" s="4" t="s">
        <v>9</v>
      </c>
      <c r="E21" s="4" t="s">
        <v>9</v>
      </c>
      <c r="F21" s="4" t="s">
        <v>9</v>
      </c>
      <c r="G21" s="4" t="s">
        <v>9</v>
      </c>
      <c r="H21" s="4" t="s">
        <v>9</v>
      </c>
      <c r="I21" s="4" t="s">
        <v>9</v>
      </c>
      <c r="J21" s="4" t="s">
        <v>9</v>
      </c>
      <c r="K21" s="312">
        <v>6.3799999999999996E-2</v>
      </c>
      <c r="L21" s="4" t="s">
        <v>9</v>
      </c>
      <c r="M21" s="4" t="s">
        <v>9</v>
      </c>
      <c r="N21" s="4" t="s">
        <v>9</v>
      </c>
      <c r="O21" s="4" t="s">
        <v>9</v>
      </c>
      <c r="P21" s="4" t="s">
        <v>9</v>
      </c>
      <c r="Q21" s="4" t="s">
        <v>9</v>
      </c>
      <c r="R21" s="4" t="s">
        <v>9</v>
      </c>
      <c r="S21" s="4" t="s">
        <v>9</v>
      </c>
      <c r="T21" s="312">
        <v>8.8800000000000004E-2</v>
      </c>
      <c r="U21" s="4" t="s">
        <v>9</v>
      </c>
      <c r="V21" s="312">
        <v>0.125</v>
      </c>
      <c r="W21" s="312">
        <v>0.15</v>
      </c>
      <c r="X21" s="4" t="s">
        <v>9</v>
      </c>
    </row>
    <row r="22" spans="1:24" x14ac:dyDescent="0.25">
      <c r="A22" s="2" t="s">
        <v>958</v>
      </c>
      <c r="B22" s="5">
        <v>820450000</v>
      </c>
      <c r="C22" s="5">
        <v>824078000</v>
      </c>
      <c r="D22" s="4" t="s">
        <v>9</v>
      </c>
      <c r="E22" s="5">
        <v>673300000</v>
      </c>
      <c r="F22" s="5">
        <v>673300000</v>
      </c>
      <c r="G22" s="4" t="s">
        <v>9</v>
      </c>
      <c r="H22" s="4" t="s">
        <v>9</v>
      </c>
      <c r="I22" s="5">
        <v>327034000</v>
      </c>
      <c r="J22" s="5">
        <v>747000</v>
      </c>
      <c r="K22" s="4">
        <v>0</v>
      </c>
      <c r="L22" s="5">
        <v>119000000</v>
      </c>
      <c r="M22" s="4" t="s">
        <v>9</v>
      </c>
      <c r="N22" s="5">
        <v>119000000</v>
      </c>
      <c r="O22" s="5">
        <v>119000000</v>
      </c>
      <c r="P22" s="4" t="s">
        <v>9</v>
      </c>
      <c r="Q22" s="4" t="s">
        <v>9</v>
      </c>
      <c r="R22" s="4" t="s">
        <v>9</v>
      </c>
      <c r="S22" s="5">
        <v>97000000</v>
      </c>
      <c r="T22" s="4" t="s">
        <v>9</v>
      </c>
      <c r="U22" s="5">
        <v>199300000</v>
      </c>
      <c r="V22" s="4" t="s">
        <v>9</v>
      </c>
      <c r="W22" s="4" t="s">
        <v>9</v>
      </c>
      <c r="X22" s="4" t="s">
        <v>9</v>
      </c>
    </row>
    <row r="23" spans="1:24" ht="30" x14ac:dyDescent="0.25">
      <c r="A23" s="2" t="s">
        <v>1067</v>
      </c>
      <c r="B23" s="4" t="s">
        <v>9</v>
      </c>
      <c r="C23" s="4" t="s">
        <v>9</v>
      </c>
      <c r="D23" s="4" t="s">
        <v>9</v>
      </c>
      <c r="E23" s="4" t="s">
        <v>9</v>
      </c>
      <c r="F23" s="4" t="s">
        <v>9</v>
      </c>
      <c r="G23" s="4" t="s">
        <v>9</v>
      </c>
      <c r="H23" s="4" t="s">
        <v>9</v>
      </c>
      <c r="I23" s="4" t="s">
        <v>9</v>
      </c>
      <c r="J23" s="8">
        <v>24000</v>
      </c>
      <c r="K23" s="4" t="s">
        <v>9</v>
      </c>
      <c r="L23" s="4" t="s">
        <v>9</v>
      </c>
      <c r="M23" s="4" t="s">
        <v>9</v>
      </c>
      <c r="N23" s="4" t="s">
        <v>9</v>
      </c>
      <c r="O23" s="4" t="s">
        <v>9</v>
      </c>
      <c r="P23" s="4" t="s">
        <v>9</v>
      </c>
      <c r="Q23" s="4" t="s">
        <v>9</v>
      </c>
      <c r="R23" s="4" t="s">
        <v>9</v>
      </c>
      <c r="S23" s="4" t="s">
        <v>9</v>
      </c>
      <c r="T23" s="4" t="s">
        <v>9</v>
      </c>
      <c r="U23" s="4" t="s">
        <v>9</v>
      </c>
      <c r="V23" s="4" t="s">
        <v>9</v>
      </c>
      <c r="W23" s="4" t="s">
        <v>9</v>
      </c>
      <c r="X23" s="4" t="s">
        <v>9</v>
      </c>
    </row>
    <row r="24" spans="1:24" x14ac:dyDescent="0.25">
      <c r="A24" s="2" t="s">
        <v>1068</v>
      </c>
      <c r="B24" s="4" t="s">
        <v>9</v>
      </c>
      <c r="C24" s="4" t="s">
        <v>9</v>
      </c>
      <c r="D24" s="4" t="s">
        <v>9</v>
      </c>
      <c r="E24" s="4" t="s">
        <v>9</v>
      </c>
      <c r="F24" s="4" t="s">
        <v>9</v>
      </c>
      <c r="G24" s="4" t="s">
        <v>9</v>
      </c>
      <c r="H24" s="312">
        <v>0.06</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row>
    <row r="25" spans="1:24" ht="30" x14ac:dyDescent="0.25">
      <c r="A25" s="2" t="s">
        <v>1069</v>
      </c>
      <c r="B25" s="4" t="s">
        <v>9</v>
      </c>
      <c r="C25" s="4" t="s">
        <v>9</v>
      </c>
      <c r="D25" s="4" t="s">
        <v>9</v>
      </c>
      <c r="E25" s="4" t="s">
        <v>9</v>
      </c>
      <c r="F25" s="4" t="s">
        <v>9</v>
      </c>
      <c r="G25" s="4" t="s">
        <v>9</v>
      </c>
      <c r="H25" s="312">
        <v>0.0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row>
    <row r="26" spans="1:24" ht="30" x14ac:dyDescent="0.25">
      <c r="A26" s="2" t="s">
        <v>1070</v>
      </c>
      <c r="B26" s="4" t="s">
        <v>9</v>
      </c>
      <c r="C26" s="4" t="s">
        <v>9</v>
      </c>
      <c r="D26" s="4" t="s">
        <v>9</v>
      </c>
      <c r="E26" s="4" t="s">
        <v>9</v>
      </c>
      <c r="F26" s="4" t="s">
        <v>9</v>
      </c>
      <c r="G26" s="4" t="s">
        <v>9</v>
      </c>
      <c r="H26" s="4" t="s">
        <v>9</v>
      </c>
      <c r="I26" s="4" t="s">
        <v>9</v>
      </c>
      <c r="J26" s="4" t="s">
        <v>9</v>
      </c>
      <c r="K26" s="4" t="s">
        <v>9</v>
      </c>
      <c r="L26" s="4" t="s">
        <v>9</v>
      </c>
      <c r="M26" s="312">
        <v>0.1</v>
      </c>
      <c r="N26" s="4" t="s">
        <v>9</v>
      </c>
      <c r="O26" s="4" t="s">
        <v>9</v>
      </c>
      <c r="P26" s="4" t="s">
        <v>9</v>
      </c>
      <c r="Q26" s="4" t="s">
        <v>9</v>
      </c>
      <c r="R26" s="4" t="s">
        <v>9</v>
      </c>
      <c r="S26" s="4" t="s">
        <v>9</v>
      </c>
      <c r="T26" s="4" t="s">
        <v>9</v>
      </c>
      <c r="U26" s="4" t="s">
        <v>9</v>
      </c>
      <c r="V26" s="4" t="s">
        <v>9</v>
      </c>
      <c r="W26" s="4" t="s">
        <v>9</v>
      </c>
      <c r="X26" s="4" t="s">
        <v>9</v>
      </c>
    </row>
  </sheetData>
  <mergeCells count="6">
    <mergeCell ref="A1:A4"/>
    <mergeCell ref="K1:L1"/>
    <mergeCell ref="P1:Q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1</v>
      </c>
      <c r="B1" s="7" t="s">
        <v>32</v>
      </c>
      <c r="C1" s="7"/>
      <c r="D1" s="7" t="s">
        <v>1</v>
      </c>
      <c r="E1" s="7"/>
    </row>
    <row r="2" spans="1:5" ht="30" x14ac:dyDescent="0.25">
      <c r="A2" s="1" t="s">
        <v>67</v>
      </c>
      <c r="B2" s="1" t="s">
        <v>2</v>
      </c>
      <c r="C2" s="1" t="s">
        <v>33</v>
      </c>
      <c r="D2" s="1" t="s">
        <v>2</v>
      </c>
      <c r="E2" s="1" t="s">
        <v>33</v>
      </c>
    </row>
    <row r="3" spans="1:5" x14ac:dyDescent="0.25">
      <c r="A3" s="2" t="s">
        <v>1072</v>
      </c>
      <c r="B3" s="8">
        <v>8415</v>
      </c>
      <c r="C3" s="8">
        <v>9051</v>
      </c>
      <c r="D3" s="8">
        <v>19798</v>
      </c>
      <c r="E3" s="8">
        <v>25814</v>
      </c>
    </row>
    <row r="4" spans="1:5" ht="60" x14ac:dyDescent="0.25">
      <c r="A4" s="2" t="s">
        <v>1073</v>
      </c>
      <c r="B4" s="4">
        <v>-489</v>
      </c>
      <c r="C4" s="5">
        <v>-1164</v>
      </c>
      <c r="D4" s="5">
        <v>-10966</v>
      </c>
      <c r="E4" s="5">
        <v>-13105</v>
      </c>
    </row>
    <row r="5" spans="1:5" x14ac:dyDescent="0.25">
      <c r="A5" s="2" t="s">
        <v>63</v>
      </c>
      <c r="B5" s="4" t="s">
        <v>9</v>
      </c>
      <c r="C5" s="4" t="s">
        <v>9</v>
      </c>
      <c r="D5" s="4" t="s">
        <v>9</v>
      </c>
      <c r="E5" s="4" t="s">
        <v>9</v>
      </c>
    </row>
    <row r="6" spans="1:5" x14ac:dyDescent="0.25">
      <c r="A6" s="2" t="s">
        <v>1072</v>
      </c>
      <c r="B6" s="5">
        <v>1028</v>
      </c>
      <c r="C6" s="4">
        <v>242</v>
      </c>
      <c r="D6" s="5">
        <v>1500</v>
      </c>
      <c r="E6" s="4">
        <v>-382</v>
      </c>
    </row>
    <row r="7" spans="1:5" ht="60" x14ac:dyDescent="0.25">
      <c r="A7" s="2" t="s">
        <v>1073</v>
      </c>
      <c r="B7" s="8">
        <v>2861</v>
      </c>
      <c r="C7" s="8">
        <v>294</v>
      </c>
      <c r="D7" s="8">
        <v>3331</v>
      </c>
      <c r="E7" s="8">
        <v>-1505</v>
      </c>
    </row>
    <row r="8" spans="1:5" ht="45" x14ac:dyDescent="0.25">
      <c r="A8" s="2" t="s">
        <v>1074</v>
      </c>
      <c r="B8" s="4" t="s">
        <v>9</v>
      </c>
      <c r="C8" s="4" t="s">
        <v>9</v>
      </c>
      <c r="D8" s="312">
        <v>0.35</v>
      </c>
      <c r="E8" s="4" t="s">
        <v>9</v>
      </c>
    </row>
    <row r="9" spans="1:5" ht="45" x14ac:dyDescent="0.25">
      <c r="A9" s="2" t="s">
        <v>1075</v>
      </c>
      <c r="B9" s="4" t="s">
        <v>9</v>
      </c>
      <c r="C9" s="4" t="s">
        <v>9</v>
      </c>
      <c r="D9" s="312">
        <v>0.39200000000000002</v>
      </c>
      <c r="E9" s="4" t="s">
        <v>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1076</v>
      </c>
      <c r="B1" s="1" t="s">
        <v>1</v>
      </c>
    </row>
    <row r="2" spans="1:2" x14ac:dyDescent="0.25">
      <c r="A2" s="7"/>
      <c r="B2" s="1" t="s">
        <v>2</v>
      </c>
    </row>
    <row r="3" spans="1:2" ht="30" x14ac:dyDescent="0.25">
      <c r="A3" s="2" t="s">
        <v>1077</v>
      </c>
      <c r="B3" s="5">
        <v>4630000</v>
      </c>
    </row>
    <row r="4" spans="1:2" x14ac:dyDescent="0.25">
      <c r="A4" s="2" t="s">
        <v>1078</v>
      </c>
      <c r="B4" s="4">
        <v>0</v>
      </c>
    </row>
    <row r="5" spans="1:2" x14ac:dyDescent="0.25">
      <c r="A5" s="2" t="s">
        <v>1079</v>
      </c>
      <c r="B5" s="4">
        <v>0</v>
      </c>
    </row>
    <row r="6" spans="1:2" ht="30" x14ac:dyDescent="0.25">
      <c r="A6" s="2" t="s">
        <v>1080</v>
      </c>
      <c r="B6" s="5">
        <v>55000</v>
      </c>
    </row>
    <row r="7" spans="1:2" ht="30" x14ac:dyDescent="0.25">
      <c r="A7" s="2" t="s">
        <v>1081</v>
      </c>
      <c r="B7" s="5">
        <v>4575000</v>
      </c>
    </row>
    <row r="8" spans="1:2" ht="30" x14ac:dyDescent="0.25">
      <c r="A8" s="2" t="s">
        <v>1082</v>
      </c>
      <c r="B8" s="5">
        <v>4566000</v>
      </c>
    </row>
    <row r="9" spans="1:2" ht="30" x14ac:dyDescent="0.25">
      <c r="A9" s="2" t="s">
        <v>1083</v>
      </c>
      <c r="B9" s="5">
        <v>75000</v>
      </c>
    </row>
    <row r="10" spans="1:2" ht="30" x14ac:dyDescent="0.25">
      <c r="A10" s="2" t="s">
        <v>1084</v>
      </c>
      <c r="B10" s="5">
        <v>4500000</v>
      </c>
    </row>
    <row r="11" spans="1:2" ht="30" x14ac:dyDescent="0.25">
      <c r="A11" s="2" t="s">
        <v>1085</v>
      </c>
      <c r="B11" s="9">
        <v>8.17</v>
      </c>
    </row>
    <row r="12" spans="1:2" ht="30" x14ac:dyDescent="0.25">
      <c r="A12" s="2" t="s">
        <v>1086</v>
      </c>
      <c r="B12" s="8">
        <v>0</v>
      </c>
    </row>
    <row r="13" spans="1:2" ht="30" x14ac:dyDescent="0.25">
      <c r="A13" s="2" t="s">
        <v>1087</v>
      </c>
      <c r="B13" s="8">
        <v>0</v>
      </c>
    </row>
    <row r="14" spans="1:2" ht="30" x14ac:dyDescent="0.25">
      <c r="A14" s="2" t="s">
        <v>1088</v>
      </c>
      <c r="B14" s="9">
        <v>15.3</v>
      </c>
    </row>
    <row r="15" spans="1:2" ht="30" x14ac:dyDescent="0.25">
      <c r="A15" s="2" t="s">
        <v>1089</v>
      </c>
      <c r="B15" s="9">
        <v>8.08</v>
      </c>
    </row>
    <row r="16" spans="1:2" ht="45" x14ac:dyDescent="0.25">
      <c r="A16" s="2" t="s">
        <v>1090</v>
      </c>
      <c r="B16" s="9">
        <v>8.1</v>
      </c>
    </row>
    <row r="17" spans="1:2" ht="30" x14ac:dyDescent="0.25">
      <c r="A17" s="2" t="s">
        <v>1091</v>
      </c>
      <c r="B17" s="9">
        <v>0.83</v>
      </c>
    </row>
    <row r="18" spans="1:2" ht="30" x14ac:dyDescent="0.25">
      <c r="A18" s="2" t="s">
        <v>1092</v>
      </c>
      <c r="B18" s="9">
        <v>8.2100000000000009</v>
      </c>
    </row>
    <row r="19" spans="1:2" ht="45" x14ac:dyDescent="0.25">
      <c r="A19" s="2" t="s">
        <v>1093</v>
      </c>
      <c r="B19" s="4" t="s">
        <v>1094</v>
      </c>
    </row>
    <row r="20" spans="1:2" ht="60" x14ac:dyDescent="0.25">
      <c r="A20" s="2" t="s">
        <v>1095</v>
      </c>
      <c r="B20" s="4" t="s">
        <v>1096</v>
      </c>
    </row>
    <row r="21" spans="1:2" ht="45" x14ac:dyDescent="0.25">
      <c r="A21" s="2" t="s">
        <v>1097</v>
      </c>
      <c r="B21" s="4" t="s">
        <v>1098</v>
      </c>
    </row>
    <row r="22" spans="1:2" ht="45" x14ac:dyDescent="0.25">
      <c r="A22" s="2" t="s">
        <v>1099</v>
      </c>
      <c r="B22" s="4" t="s">
        <v>1100</v>
      </c>
    </row>
    <row r="23" spans="1:2" ht="30" x14ac:dyDescent="0.25">
      <c r="A23" s="2" t="s">
        <v>1101</v>
      </c>
      <c r="B23" s="8">
        <v>0</v>
      </c>
    </row>
    <row r="24" spans="1:2" ht="30" x14ac:dyDescent="0.25">
      <c r="A24" s="2" t="s">
        <v>1102</v>
      </c>
      <c r="B24" s="5">
        <v>2908491</v>
      </c>
    </row>
    <row r="25" spans="1:2" ht="30" x14ac:dyDescent="0.25">
      <c r="A25" s="2" t="s">
        <v>1103</v>
      </c>
      <c r="B25" s="5">
        <v>2891422</v>
      </c>
    </row>
    <row r="26" spans="1:2" ht="30" x14ac:dyDescent="0.25">
      <c r="A26" s="2" t="s">
        <v>1104</v>
      </c>
      <c r="B26" s="5">
        <v>140058</v>
      </c>
    </row>
    <row r="27" spans="1:2" ht="30" x14ac:dyDescent="0.25">
      <c r="A27" s="2" t="s">
        <v>1105</v>
      </c>
      <c r="B27" s="8">
        <v>27684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6</v>
      </c>
      <c r="B1" s="1" t="s">
        <v>1</v>
      </c>
    </row>
    <row r="2" spans="1:2" x14ac:dyDescent="0.25">
      <c r="A2" s="7"/>
      <c r="B2" s="1" t="s">
        <v>2</v>
      </c>
    </row>
    <row r="3" spans="1:2" x14ac:dyDescent="0.25">
      <c r="A3" s="2" t="s">
        <v>1107</v>
      </c>
      <c r="B3" s="5">
        <v>82000</v>
      </c>
    </row>
    <row r="4" spans="1:2" x14ac:dyDescent="0.25">
      <c r="A4" s="2" t="s">
        <v>1108</v>
      </c>
      <c r="B4" s="5">
        <v>110000</v>
      </c>
    </row>
    <row r="5" spans="1:2" x14ac:dyDescent="0.25">
      <c r="A5" s="2" t="s">
        <v>1109</v>
      </c>
      <c r="B5" s="5">
        <v>-62000</v>
      </c>
    </row>
    <row r="6" spans="1:2" x14ac:dyDescent="0.25">
      <c r="A6" s="2" t="s">
        <v>1110</v>
      </c>
      <c r="B6" s="4">
        <v>0</v>
      </c>
    </row>
    <row r="7" spans="1:2" ht="30" x14ac:dyDescent="0.25">
      <c r="A7" s="2" t="s">
        <v>1111</v>
      </c>
      <c r="B7" s="5">
        <v>130000</v>
      </c>
    </row>
    <row r="8" spans="1:2" ht="30" x14ac:dyDescent="0.25">
      <c r="A8" s="2" t="s">
        <v>1112</v>
      </c>
      <c r="B8" s="9">
        <v>1.1100000000000001</v>
      </c>
    </row>
    <row r="9" spans="1:2" ht="30" x14ac:dyDescent="0.25">
      <c r="A9" s="2" t="s">
        <v>1113</v>
      </c>
      <c r="B9" s="9">
        <v>2.2799999999999998</v>
      </c>
    </row>
    <row r="10" spans="1:2" ht="30" x14ac:dyDescent="0.25">
      <c r="A10" s="2" t="s">
        <v>1114</v>
      </c>
      <c r="B10" s="9">
        <v>1.0900000000000001</v>
      </c>
    </row>
    <row r="11" spans="1:2" ht="30" x14ac:dyDescent="0.25">
      <c r="A11" s="2" t="s">
        <v>1115</v>
      </c>
      <c r="B11" s="8">
        <v>0</v>
      </c>
    </row>
    <row r="12" spans="1:2" ht="30" x14ac:dyDescent="0.25">
      <c r="A12" s="2" t="s">
        <v>1116</v>
      </c>
      <c r="B12" s="9">
        <v>2.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17</v>
      </c>
      <c r="B1" s="7" t="s">
        <v>32</v>
      </c>
      <c r="C1" s="7"/>
      <c r="D1" s="7" t="s">
        <v>1</v>
      </c>
      <c r="E1" s="7"/>
    </row>
    <row r="2" spans="1:5" x14ac:dyDescent="0.25">
      <c r="A2" s="7"/>
      <c r="B2" s="1" t="s">
        <v>2</v>
      </c>
      <c r="C2" s="1" t="s">
        <v>33</v>
      </c>
      <c r="D2" s="1" t="s">
        <v>2</v>
      </c>
      <c r="E2" s="1" t="s">
        <v>33</v>
      </c>
    </row>
    <row r="3" spans="1:5" ht="45" x14ac:dyDescent="0.25">
      <c r="A3" s="2" t="s">
        <v>1118</v>
      </c>
      <c r="B3" s="4">
        <v>0</v>
      </c>
      <c r="C3" s="4">
        <v>0</v>
      </c>
      <c r="D3" s="5">
        <v>108725</v>
      </c>
      <c r="E3" s="5">
        <v>95064</v>
      </c>
    </row>
    <row r="4" spans="1:5" ht="60" x14ac:dyDescent="0.25">
      <c r="A4" s="2" t="s">
        <v>1119</v>
      </c>
      <c r="B4" s="8">
        <v>39000</v>
      </c>
      <c r="C4" s="4" t="s">
        <v>9</v>
      </c>
      <c r="D4" s="8">
        <v>39000</v>
      </c>
      <c r="E4" s="4" t="s">
        <v>9</v>
      </c>
    </row>
    <row r="5" spans="1:5" ht="60" x14ac:dyDescent="0.25">
      <c r="A5" s="2" t="s">
        <v>1120</v>
      </c>
      <c r="B5" s="4" t="s">
        <v>9</v>
      </c>
      <c r="C5" s="4" t="s">
        <v>9</v>
      </c>
      <c r="D5" s="4" t="s">
        <v>1121</v>
      </c>
      <c r="E5" s="4" t="s">
        <v>9</v>
      </c>
    </row>
    <row r="6" spans="1:5" ht="75" x14ac:dyDescent="0.25">
      <c r="A6" s="2" t="s">
        <v>1122</v>
      </c>
      <c r="B6" s="4" t="s">
        <v>9</v>
      </c>
      <c r="C6" s="4" t="s">
        <v>9</v>
      </c>
      <c r="D6" s="9">
        <v>3.15</v>
      </c>
      <c r="E6" s="4" t="s">
        <v>9</v>
      </c>
    </row>
    <row r="7" spans="1:5" ht="75" x14ac:dyDescent="0.25">
      <c r="A7" s="2" t="s">
        <v>1123</v>
      </c>
      <c r="B7" s="5">
        <v>238000</v>
      </c>
      <c r="C7" s="4" t="s">
        <v>9</v>
      </c>
      <c r="D7" s="5">
        <v>238000</v>
      </c>
      <c r="E7" s="4" t="s">
        <v>9</v>
      </c>
    </row>
    <row r="8" spans="1:5" ht="45" x14ac:dyDescent="0.25">
      <c r="A8" s="2" t="s">
        <v>1124</v>
      </c>
      <c r="B8" s="4" t="s">
        <v>9</v>
      </c>
      <c r="C8" s="4" t="s">
        <v>9</v>
      </c>
      <c r="D8" s="4" t="s">
        <v>1125</v>
      </c>
      <c r="E8" s="4" t="s">
        <v>9</v>
      </c>
    </row>
    <row r="9" spans="1:5" x14ac:dyDescent="0.25">
      <c r="A9" s="2" t="s">
        <v>169</v>
      </c>
      <c r="B9" s="5">
        <v>55000</v>
      </c>
      <c r="C9" s="5">
        <v>37000</v>
      </c>
      <c r="D9" s="5">
        <v>145000</v>
      </c>
      <c r="E9" s="5">
        <v>127000</v>
      </c>
    </row>
    <row r="10" spans="1:5" ht="30" x14ac:dyDescent="0.25">
      <c r="A10" s="2" t="s">
        <v>1126</v>
      </c>
      <c r="B10" s="4" t="s">
        <v>9</v>
      </c>
      <c r="C10" s="5">
        <v>150600</v>
      </c>
      <c r="D10" s="4" t="s">
        <v>9</v>
      </c>
      <c r="E10" s="5">
        <v>150600</v>
      </c>
    </row>
    <row r="11" spans="1:5" x14ac:dyDescent="0.25">
      <c r="A11" s="2" t="s">
        <v>1127</v>
      </c>
      <c r="B11" s="4" t="s">
        <v>9</v>
      </c>
      <c r="C11" s="4" t="s">
        <v>9</v>
      </c>
      <c r="D11" s="4" t="s">
        <v>9</v>
      </c>
      <c r="E11" s="4" t="s">
        <v>9</v>
      </c>
    </row>
    <row r="12" spans="1:5" ht="30" x14ac:dyDescent="0.25">
      <c r="A12" s="2" t="s">
        <v>1128</v>
      </c>
      <c r="B12" s="4" t="s">
        <v>9</v>
      </c>
      <c r="C12" s="4" t="s">
        <v>9</v>
      </c>
      <c r="D12" s="5">
        <v>3500000</v>
      </c>
      <c r="E12" s="4" t="s">
        <v>9</v>
      </c>
    </row>
    <row r="13" spans="1:5" ht="30" x14ac:dyDescent="0.25">
      <c r="A13" s="2" t="s">
        <v>1129</v>
      </c>
      <c r="B13" s="4" t="s">
        <v>9</v>
      </c>
      <c r="C13" s="4" t="s">
        <v>9</v>
      </c>
      <c r="D13" s="4" t="s">
        <v>9</v>
      </c>
      <c r="E13" s="4" t="s">
        <v>9</v>
      </c>
    </row>
    <row r="14" spans="1:5" ht="30" x14ac:dyDescent="0.25">
      <c r="A14" s="2" t="s">
        <v>1128</v>
      </c>
      <c r="B14" s="4" t="s">
        <v>9</v>
      </c>
      <c r="C14" s="4" t="s">
        <v>9</v>
      </c>
      <c r="D14" s="5">
        <v>1500000</v>
      </c>
      <c r="E14" s="4" t="s">
        <v>9</v>
      </c>
    </row>
    <row r="15" spans="1:5" ht="30" x14ac:dyDescent="0.25">
      <c r="A15" s="2" t="s">
        <v>1130</v>
      </c>
      <c r="B15" s="4" t="s">
        <v>9</v>
      </c>
      <c r="C15" s="4" t="s">
        <v>9</v>
      </c>
      <c r="D15" s="4" t="s">
        <v>9</v>
      </c>
      <c r="E15" s="4" t="s">
        <v>9</v>
      </c>
    </row>
    <row r="16" spans="1:5" ht="30" x14ac:dyDescent="0.25">
      <c r="A16" s="2" t="s">
        <v>1128</v>
      </c>
      <c r="B16" s="4" t="s">
        <v>9</v>
      </c>
      <c r="C16" s="4" t="s">
        <v>9</v>
      </c>
      <c r="D16" s="5">
        <v>2000000</v>
      </c>
      <c r="E16" s="4" t="s">
        <v>9</v>
      </c>
    </row>
    <row r="17" spans="1:5" x14ac:dyDescent="0.25">
      <c r="A17" s="2" t="s">
        <v>1131</v>
      </c>
      <c r="B17" s="4" t="s">
        <v>9</v>
      </c>
      <c r="C17" s="4" t="s">
        <v>9</v>
      </c>
      <c r="D17" s="4" t="s">
        <v>9</v>
      </c>
      <c r="E17" s="4" t="s">
        <v>9</v>
      </c>
    </row>
    <row r="18" spans="1:5" ht="45" x14ac:dyDescent="0.25">
      <c r="A18" s="2" t="s">
        <v>1132</v>
      </c>
      <c r="B18" s="4">
        <v>0</v>
      </c>
      <c r="C18" s="4" t="s">
        <v>9</v>
      </c>
      <c r="D18" s="5">
        <v>109645</v>
      </c>
      <c r="E18" s="4" t="s">
        <v>9</v>
      </c>
    </row>
    <row r="19" spans="1:5" ht="60" x14ac:dyDescent="0.25">
      <c r="A19" s="2" t="s">
        <v>1133</v>
      </c>
      <c r="B19" s="4" t="s">
        <v>9</v>
      </c>
      <c r="C19" s="4" t="s">
        <v>9</v>
      </c>
      <c r="D19" s="312">
        <v>0.5</v>
      </c>
      <c r="E19" s="4" t="s">
        <v>9</v>
      </c>
    </row>
    <row r="20" spans="1:5" ht="45" x14ac:dyDescent="0.25">
      <c r="A20" s="2" t="s">
        <v>1134</v>
      </c>
      <c r="B20" s="4" t="s">
        <v>9</v>
      </c>
      <c r="C20" s="4" t="s">
        <v>9</v>
      </c>
      <c r="D20" s="4" t="s">
        <v>1135</v>
      </c>
      <c r="E20" s="4" t="s">
        <v>9</v>
      </c>
    </row>
    <row r="21" spans="1:5" x14ac:dyDescent="0.25">
      <c r="A21" s="2" t="s">
        <v>1136</v>
      </c>
      <c r="B21" s="4" t="s">
        <v>9</v>
      </c>
      <c r="C21" s="4" t="s">
        <v>9</v>
      </c>
      <c r="D21" s="4" t="s">
        <v>9</v>
      </c>
      <c r="E21" s="4" t="s">
        <v>9</v>
      </c>
    </row>
    <row r="22" spans="1:5" ht="45" x14ac:dyDescent="0.25">
      <c r="A22" s="2" t="s">
        <v>1132</v>
      </c>
      <c r="B22" s="4" t="s">
        <v>9</v>
      </c>
      <c r="C22" s="4" t="s">
        <v>9</v>
      </c>
      <c r="D22" s="5">
        <v>21929</v>
      </c>
      <c r="E22" s="4" t="s">
        <v>9</v>
      </c>
    </row>
    <row r="23" spans="1:5" ht="45" x14ac:dyDescent="0.25">
      <c r="A23" s="2" t="s">
        <v>1137</v>
      </c>
      <c r="B23" s="4" t="s">
        <v>9</v>
      </c>
      <c r="C23" s="4" t="s">
        <v>9</v>
      </c>
      <c r="D23" s="5">
        <v>50000</v>
      </c>
      <c r="E23" s="4" t="s">
        <v>9</v>
      </c>
    </row>
    <row r="24" spans="1:5" x14ac:dyDescent="0.25">
      <c r="A24" s="2" t="s">
        <v>1138</v>
      </c>
      <c r="B24" s="4" t="s">
        <v>9</v>
      </c>
      <c r="C24" s="4" t="s">
        <v>9</v>
      </c>
      <c r="D24" s="4" t="s">
        <v>9</v>
      </c>
      <c r="E24" s="4" t="s">
        <v>9</v>
      </c>
    </row>
    <row r="25" spans="1:5" ht="45" x14ac:dyDescent="0.25">
      <c r="A25" s="2" t="s">
        <v>1132</v>
      </c>
      <c r="B25" s="4" t="s">
        <v>9</v>
      </c>
      <c r="C25" s="4" t="s">
        <v>9</v>
      </c>
      <c r="D25" s="5">
        <v>21929</v>
      </c>
      <c r="E25" s="4" t="s">
        <v>9</v>
      </c>
    </row>
    <row r="26" spans="1:5" ht="45" x14ac:dyDescent="0.25">
      <c r="A26" s="2" t="s">
        <v>1137</v>
      </c>
      <c r="B26" s="4" t="s">
        <v>9</v>
      </c>
      <c r="C26" s="4" t="s">
        <v>9</v>
      </c>
      <c r="D26" s="5">
        <v>50000</v>
      </c>
      <c r="E26" s="4" t="s">
        <v>9</v>
      </c>
    </row>
    <row r="27" spans="1:5" ht="30" x14ac:dyDescent="0.25">
      <c r="A27" s="2" t="s">
        <v>1139</v>
      </c>
      <c r="B27" s="4" t="s">
        <v>9</v>
      </c>
      <c r="C27" s="4" t="s">
        <v>9</v>
      </c>
      <c r="D27" s="4" t="s">
        <v>9</v>
      </c>
      <c r="E27" s="4" t="s">
        <v>9</v>
      </c>
    </row>
    <row r="28" spans="1:5" ht="45" x14ac:dyDescent="0.25">
      <c r="A28" s="2" t="s">
        <v>1132</v>
      </c>
      <c r="B28" s="4" t="s">
        <v>9</v>
      </c>
      <c r="C28" s="4" t="s">
        <v>9</v>
      </c>
      <c r="D28" s="5">
        <v>21929</v>
      </c>
      <c r="E28" s="4" t="s">
        <v>9</v>
      </c>
    </row>
    <row r="29" spans="1:5" ht="45" x14ac:dyDescent="0.25">
      <c r="A29" s="2" t="s">
        <v>1137</v>
      </c>
      <c r="B29" s="4" t="s">
        <v>9</v>
      </c>
      <c r="C29" s="4" t="s">
        <v>9</v>
      </c>
      <c r="D29" s="5">
        <v>50000</v>
      </c>
      <c r="E29" s="4" t="s">
        <v>9</v>
      </c>
    </row>
    <row r="30" spans="1:5" ht="30" x14ac:dyDescent="0.25">
      <c r="A30" s="2" t="s">
        <v>1140</v>
      </c>
      <c r="B30" s="4" t="s">
        <v>9</v>
      </c>
      <c r="C30" s="4" t="s">
        <v>9</v>
      </c>
      <c r="D30" s="4" t="s">
        <v>9</v>
      </c>
      <c r="E30" s="4" t="s">
        <v>9</v>
      </c>
    </row>
    <row r="31" spans="1:5" ht="45" x14ac:dyDescent="0.25">
      <c r="A31" s="2" t="s">
        <v>1132</v>
      </c>
      <c r="B31" s="4" t="s">
        <v>9</v>
      </c>
      <c r="C31" s="4" t="s">
        <v>9</v>
      </c>
      <c r="D31" s="5">
        <v>21929</v>
      </c>
      <c r="E31" s="4" t="s">
        <v>9</v>
      </c>
    </row>
    <row r="32" spans="1:5" ht="45" x14ac:dyDescent="0.25">
      <c r="A32" s="2" t="s">
        <v>1137</v>
      </c>
      <c r="B32" s="4" t="s">
        <v>9</v>
      </c>
      <c r="C32" s="4" t="s">
        <v>9</v>
      </c>
      <c r="D32" s="5">
        <v>50000</v>
      </c>
      <c r="E32" s="4" t="s">
        <v>9</v>
      </c>
    </row>
    <row r="33" spans="1:5" x14ac:dyDescent="0.25">
      <c r="A33" s="2" t="s">
        <v>1141</v>
      </c>
      <c r="B33" s="4" t="s">
        <v>9</v>
      </c>
      <c r="C33" s="4" t="s">
        <v>9</v>
      </c>
      <c r="D33" s="4" t="s">
        <v>9</v>
      </c>
      <c r="E33" s="4" t="s">
        <v>9</v>
      </c>
    </row>
    <row r="34" spans="1:5" ht="45" x14ac:dyDescent="0.25">
      <c r="A34" s="2" t="s">
        <v>1132</v>
      </c>
      <c r="B34" s="4" t="s">
        <v>9</v>
      </c>
      <c r="C34" s="4" t="s">
        <v>9</v>
      </c>
      <c r="D34" s="5">
        <v>21929</v>
      </c>
      <c r="E34" s="4" t="s">
        <v>9</v>
      </c>
    </row>
    <row r="35" spans="1:5" ht="45" x14ac:dyDescent="0.25">
      <c r="A35" s="2" t="s">
        <v>1137</v>
      </c>
      <c r="B35" s="4" t="s">
        <v>9</v>
      </c>
      <c r="C35" s="4" t="s">
        <v>9</v>
      </c>
      <c r="D35" s="5">
        <v>50000</v>
      </c>
      <c r="E35" s="4" t="s">
        <v>9</v>
      </c>
    </row>
    <row r="36" spans="1:5" x14ac:dyDescent="0.25">
      <c r="A36" s="2" t="s">
        <v>4</v>
      </c>
      <c r="B36" s="4" t="s">
        <v>9</v>
      </c>
      <c r="C36" s="4" t="s">
        <v>9</v>
      </c>
      <c r="D36" s="4" t="s">
        <v>9</v>
      </c>
      <c r="E36" s="4" t="s">
        <v>9</v>
      </c>
    </row>
    <row r="37" spans="1:5" x14ac:dyDescent="0.25">
      <c r="A37" s="2" t="s">
        <v>1142</v>
      </c>
      <c r="B37" s="5">
        <v>1100</v>
      </c>
      <c r="C37" s="4" t="s">
        <v>9</v>
      </c>
      <c r="D37" s="5">
        <v>32669</v>
      </c>
      <c r="E37" s="4" t="s">
        <v>9</v>
      </c>
    </row>
    <row r="38" spans="1:5" ht="30" x14ac:dyDescent="0.25">
      <c r="A38" s="2" t="s">
        <v>1143</v>
      </c>
      <c r="B38" s="9">
        <v>2.41</v>
      </c>
      <c r="C38" s="4" t="s">
        <v>9</v>
      </c>
      <c r="D38" s="9">
        <v>2.17</v>
      </c>
      <c r="E38" s="4" t="s">
        <v>9</v>
      </c>
    </row>
    <row r="39" spans="1:5" ht="30" x14ac:dyDescent="0.25">
      <c r="A39" s="2" t="s">
        <v>1144</v>
      </c>
      <c r="B39" s="4" t="s">
        <v>9</v>
      </c>
      <c r="C39" s="4" t="s">
        <v>9</v>
      </c>
      <c r="D39" s="5">
        <v>57000</v>
      </c>
      <c r="E39" s="4" t="s">
        <v>9</v>
      </c>
    </row>
    <row r="40" spans="1:5" x14ac:dyDescent="0.25">
      <c r="A40" s="2" t="s">
        <v>1145</v>
      </c>
      <c r="B40" s="5">
        <v>2655</v>
      </c>
      <c r="C40" s="4" t="s">
        <v>9</v>
      </c>
      <c r="D40" s="5">
        <v>70986</v>
      </c>
      <c r="E40" s="4" t="s">
        <v>9</v>
      </c>
    </row>
    <row r="41" spans="1:5" ht="45" x14ac:dyDescent="0.25">
      <c r="A41" s="2" t="s">
        <v>1146</v>
      </c>
      <c r="B41" s="4" t="s">
        <v>9</v>
      </c>
      <c r="C41" s="4" t="s">
        <v>9</v>
      </c>
      <c r="D41" s="4" t="s">
        <v>9</v>
      </c>
      <c r="E41" s="4" t="s">
        <v>9</v>
      </c>
    </row>
    <row r="42" spans="1:5" ht="45" x14ac:dyDescent="0.25">
      <c r="A42" s="2" t="s">
        <v>1147</v>
      </c>
      <c r="B42" s="5">
        <v>1408099</v>
      </c>
      <c r="C42" s="4" t="s">
        <v>9</v>
      </c>
      <c r="D42" s="5">
        <v>1408099</v>
      </c>
      <c r="E42" s="4" t="s">
        <v>9</v>
      </c>
    </row>
    <row r="43" spans="1:5" x14ac:dyDescent="0.25">
      <c r="A43" s="2" t="s">
        <v>7</v>
      </c>
      <c r="B43" s="4" t="s">
        <v>9</v>
      </c>
      <c r="C43" s="4" t="s">
        <v>9</v>
      </c>
      <c r="D43" s="4" t="s">
        <v>9</v>
      </c>
      <c r="E43" s="4" t="s">
        <v>9</v>
      </c>
    </row>
    <row r="44" spans="1:5" x14ac:dyDescent="0.25">
      <c r="A44" s="2" t="s">
        <v>1142</v>
      </c>
      <c r="B44" s="5">
        <v>512300</v>
      </c>
      <c r="C44" s="4" t="s">
        <v>9</v>
      </c>
      <c r="D44" s="5">
        <v>2630574</v>
      </c>
      <c r="E44" s="4" t="s">
        <v>9</v>
      </c>
    </row>
    <row r="45" spans="1:5" ht="30" x14ac:dyDescent="0.25">
      <c r="A45" s="2" t="s">
        <v>1143</v>
      </c>
      <c r="B45" s="9">
        <v>2.36</v>
      </c>
      <c r="C45" s="4" t="s">
        <v>9</v>
      </c>
      <c r="D45" s="9">
        <v>2.0499999999999998</v>
      </c>
      <c r="E45" s="4" t="s">
        <v>9</v>
      </c>
    </row>
    <row r="46" spans="1:5" ht="30" x14ac:dyDescent="0.25">
      <c r="A46" s="2" t="s">
        <v>1144</v>
      </c>
      <c r="B46" s="4" t="s">
        <v>9</v>
      </c>
      <c r="C46" s="4" t="s">
        <v>9</v>
      </c>
      <c r="D46" s="5">
        <v>57000</v>
      </c>
      <c r="E46" s="4" t="s">
        <v>9</v>
      </c>
    </row>
    <row r="47" spans="1:5" x14ac:dyDescent="0.25">
      <c r="A47" s="2" t="s">
        <v>1145</v>
      </c>
      <c r="B47" s="8">
        <v>1209108</v>
      </c>
      <c r="C47" s="4" t="s">
        <v>9</v>
      </c>
      <c r="D47" s="8">
        <v>5397734</v>
      </c>
      <c r="E47" s="4" t="s">
        <v>9</v>
      </c>
    </row>
    <row r="48" spans="1:5" ht="45" x14ac:dyDescent="0.25">
      <c r="A48" s="2" t="s">
        <v>1148</v>
      </c>
      <c r="B48" s="4" t="s">
        <v>9</v>
      </c>
      <c r="C48" s="4" t="s">
        <v>9</v>
      </c>
      <c r="D48" s="4" t="s">
        <v>9</v>
      </c>
      <c r="E48" s="4" t="s">
        <v>9</v>
      </c>
    </row>
    <row r="49" spans="1:5" ht="45" x14ac:dyDescent="0.25">
      <c r="A49" s="2" t="s">
        <v>1147</v>
      </c>
      <c r="B49" s="5">
        <v>10816198</v>
      </c>
      <c r="C49" s="4" t="s">
        <v>9</v>
      </c>
      <c r="D49" s="5">
        <v>10816198</v>
      </c>
      <c r="E49" s="4" t="s">
        <v>9</v>
      </c>
    </row>
    <row r="50" spans="1:5" ht="30" x14ac:dyDescent="0.25">
      <c r="A50" s="2" t="s">
        <v>1149</v>
      </c>
      <c r="B50" s="4" t="s">
        <v>9</v>
      </c>
      <c r="C50" s="4" t="s">
        <v>9</v>
      </c>
      <c r="D50" s="4" t="s">
        <v>9</v>
      </c>
      <c r="E50" s="4" t="s">
        <v>9</v>
      </c>
    </row>
    <row r="51" spans="1:5" ht="45" x14ac:dyDescent="0.25">
      <c r="A51" s="2" t="s">
        <v>1147</v>
      </c>
      <c r="B51" s="5">
        <v>8250000</v>
      </c>
      <c r="C51" s="4" t="s">
        <v>9</v>
      </c>
      <c r="D51" s="5">
        <v>8250000</v>
      </c>
      <c r="E51" s="4" t="s">
        <v>9</v>
      </c>
    </row>
    <row r="52" spans="1:5" ht="60" x14ac:dyDescent="0.25">
      <c r="A52" s="2" t="s">
        <v>1150</v>
      </c>
      <c r="B52" s="5">
        <v>4614627</v>
      </c>
      <c r="C52" s="4" t="s">
        <v>9</v>
      </c>
      <c r="D52" s="5">
        <v>4614627</v>
      </c>
      <c r="E52" s="4" t="s">
        <v>9</v>
      </c>
    </row>
    <row r="53" spans="1:5" ht="45" x14ac:dyDescent="0.25">
      <c r="A53" s="2" t="s">
        <v>1151</v>
      </c>
      <c r="B53" s="4" t="s">
        <v>9</v>
      </c>
      <c r="C53" s="4" t="s">
        <v>9</v>
      </c>
      <c r="D53" s="4" t="s">
        <v>9</v>
      </c>
      <c r="E53" s="4" t="s">
        <v>9</v>
      </c>
    </row>
    <row r="54" spans="1:5" ht="60" x14ac:dyDescent="0.25">
      <c r="A54" s="2" t="s">
        <v>1150</v>
      </c>
      <c r="B54" s="5">
        <v>7000000</v>
      </c>
      <c r="C54" s="4" t="s">
        <v>9</v>
      </c>
      <c r="D54" s="5">
        <v>7000000</v>
      </c>
      <c r="E54" s="4" t="s">
        <v>9</v>
      </c>
    </row>
    <row r="55" spans="1:5" ht="60" x14ac:dyDescent="0.25">
      <c r="A55" s="2" t="s">
        <v>1152</v>
      </c>
      <c r="B55" s="4" t="s">
        <v>9</v>
      </c>
      <c r="C55" s="4" t="s">
        <v>9</v>
      </c>
      <c r="D55" s="5">
        <v>1000000</v>
      </c>
      <c r="E55" s="4" t="s">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3</v>
      </c>
      <c r="B1" s="7" t="s">
        <v>32</v>
      </c>
      <c r="C1" s="7"/>
      <c r="D1" s="7" t="s">
        <v>1</v>
      </c>
      <c r="E1" s="7"/>
      <c r="F1" s="1"/>
    </row>
    <row r="2" spans="1:6" ht="30" x14ac:dyDescent="0.25">
      <c r="A2" s="1" t="s">
        <v>67</v>
      </c>
      <c r="B2" s="1" t="s">
        <v>2</v>
      </c>
      <c r="C2" s="1" t="s">
        <v>33</v>
      </c>
      <c r="D2" s="1" t="s">
        <v>2</v>
      </c>
      <c r="E2" s="1" t="s">
        <v>33</v>
      </c>
      <c r="F2" s="1" t="s">
        <v>78</v>
      </c>
    </row>
    <row r="3" spans="1:6" x14ac:dyDescent="0.25">
      <c r="A3" s="3" t="s">
        <v>640</v>
      </c>
      <c r="B3" s="4" t="s">
        <v>9</v>
      </c>
      <c r="C3" s="4" t="s">
        <v>9</v>
      </c>
      <c r="D3" s="4" t="s">
        <v>9</v>
      </c>
      <c r="E3" s="4" t="s">
        <v>9</v>
      </c>
      <c r="F3" s="4" t="s">
        <v>9</v>
      </c>
    </row>
    <row r="4" spans="1:6" x14ac:dyDescent="0.25">
      <c r="A4" s="2" t="s">
        <v>34</v>
      </c>
      <c r="B4" s="8">
        <v>118391</v>
      </c>
      <c r="C4" s="8">
        <v>109894</v>
      </c>
      <c r="D4" s="8">
        <v>337105</v>
      </c>
      <c r="E4" s="8">
        <v>318688</v>
      </c>
      <c r="F4" s="4" t="s">
        <v>9</v>
      </c>
    </row>
    <row r="5" spans="1:6" ht="30" x14ac:dyDescent="0.25">
      <c r="A5" s="3" t="s">
        <v>1154</v>
      </c>
      <c r="B5" s="4" t="s">
        <v>9</v>
      </c>
      <c r="C5" s="4" t="s">
        <v>9</v>
      </c>
      <c r="D5" s="4" t="s">
        <v>9</v>
      </c>
      <c r="E5" s="4" t="s">
        <v>9</v>
      </c>
      <c r="F5" s="4" t="s">
        <v>9</v>
      </c>
    </row>
    <row r="6" spans="1:6" ht="30" x14ac:dyDescent="0.25">
      <c r="A6" s="2" t="s">
        <v>1155</v>
      </c>
      <c r="B6" s="5">
        <v>83315</v>
      </c>
      <c r="C6" s="5">
        <v>78697</v>
      </c>
      <c r="D6" s="5">
        <v>238044</v>
      </c>
      <c r="E6" s="5">
        <v>232606</v>
      </c>
      <c r="F6" s="4" t="s">
        <v>9</v>
      </c>
    </row>
    <row r="7" spans="1:6" x14ac:dyDescent="0.25">
      <c r="A7" s="3" t="s">
        <v>648</v>
      </c>
      <c r="B7" s="4" t="s">
        <v>9</v>
      </c>
      <c r="C7" s="4" t="s">
        <v>9</v>
      </c>
      <c r="D7" s="4" t="s">
        <v>9</v>
      </c>
      <c r="E7" s="4" t="s">
        <v>9</v>
      </c>
      <c r="F7" s="4" t="s">
        <v>9</v>
      </c>
    </row>
    <row r="8" spans="1:6" x14ac:dyDescent="0.25">
      <c r="A8" s="2" t="s">
        <v>39</v>
      </c>
      <c r="B8" s="5">
        <v>9571</v>
      </c>
      <c r="C8" s="5">
        <v>9699</v>
      </c>
      <c r="D8" s="5">
        <v>28600</v>
      </c>
      <c r="E8" s="5">
        <v>29161</v>
      </c>
      <c r="F8" s="4" t="s">
        <v>9</v>
      </c>
    </row>
    <row r="9" spans="1:6" x14ac:dyDescent="0.25">
      <c r="A9" s="3" t="s">
        <v>1156</v>
      </c>
      <c r="B9" s="4" t="s">
        <v>9</v>
      </c>
      <c r="C9" s="4" t="s">
        <v>9</v>
      </c>
      <c r="D9" s="4" t="s">
        <v>9</v>
      </c>
      <c r="E9" s="4" t="s">
        <v>9</v>
      </c>
      <c r="F9" s="4" t="s">
        <v>9</v>
      </c>
    </row>
    <row r="10" spans="1:6" x14ac:dyDescent="0.25">
      <c r="A10" s="2" t="s">
        <v>1157</v>
      </c>
      <c r="B10" s="5">
        <v>3710</v>
      </c>
      <c r="C10" s="4">
        <v>0</v>
      </c>
      <c r="D10" s="5">
        <v>14880</v>
      </c>
      <c r="E10" s="4">
        <v>313</v>
      </c>
      <c r="F10" s="4" t="s">
        <v>9</v>
      </c>
    </row>
    <row r="11" spans="1:6" x14ac:dyDescent="0.25">
      <c r="A11" s="3" t="s">
        <v>650</v>
      </c>
      <c r="B11" s="4" t="s">
        <v>9</v>
      </c>
      <c r="C11" s="4" t="s">
        <v>9</v>
      </c>
      <c r="D11" s="4" t="s">
        <v>9</v>
      </c>
      <c r="E11" s="4" t="s">
        <v>9</v>
      </c>
      <c r="F11" s="4" t="s">
        <v>9</v>
      </c>
    </row>
    <row r="12" spans="1:6" x14ac:dyDescent="0.25">
      <c r="A12" s="2" t="s">
        <v>42</v>
      </c>
      <c r="B12" s="5">
        <v>21795</v>
      </c>
      <c r="C12" s="5">
        <v>21498</v>
      </c>
      <c r="D12" s="5">
        <v>55581</v>
      </c>
      <c r="E12" s="5">
        <v>56608</v>
      </c>
      <c r="F12" s="4" t="s">
        <v>9</v>
      </c>
    </row>
    <row r="13" spans="1:6" x14ac:dyDescent="0.25">
      <c r="A13" s="3" t="s">
        <v>79</v>
      </c>
      <c r="B13" s="4" t="s">
        <v>9</v>
      </c>
      <c r="C13" s="4" t="s">
        <v>9</v>
      </c>
      <c r="D13" s="4" t="s">
        <v>9</v>
      </c>
      <c r="E13" s="4" t="s">
        <v>9</v>
      </c>
      <c r="F13" s="4" t="s">
        <v>9</v>
      </c>
    </row>
    <row r="14" spans="1:6" x14ac:dyDescent="0.25">
      <c r="A14" s="2" t="s">
        <v>1158</v>
      </c>
      <c r="B14" s="5">
        <v>1420031</v>
      </c>
      <c r="C14" s="4" t="s">
        <v>9</v>
      </c>
      <c r="D14" s="5">
        <v>1420031</v>
      </c>
      <c r="E14" s="4" t="s">
        <v>9</v>
      </c>
      <c r="F14" s="5">
        <v>1460195</v>
      </c>
    </row>
    <row r="15" spans="1:6" x14ac:dyDescent="0.25">
      <c r="A15" s="2" t="s">
        <v>1159</v>
      </c>
      <c r="B15" s="4" t="s">
        <v>9</v>
      </c>
      <c r="C15" s="4" t="s">
        <v>9</v>
      </c>
      <c r="D15" s="4" t="s">
        <v>9</v>
      </c>
      <c r="E15" s="4" t="s">
        <v>9</v>
      </c>
      <c r="F15" s="4" t="s">
        <v>9</v>
      </c>
    </row>
    <row r="16" spans="1:6" x14ac:dyDescent="0.25">
      <c r="A16" s="3" t="s">
        <v>640</v>
      </c>
      <c r="B16" s="4" t="s">
        <v>9</v>
      </c>
      <c r="C16" s="4" t="s">
        <v>9</v>
      </c>
      <c r="D16" s="4" t="s">
        <v>9</v>
      </c>
      <c r="E16" s="4" t="s">
        <v>9</v>
      </c>
      <c r="F16" s="4" t="s">
        <v>9</v>
      </c>
    </row>
    <row r="17" spans="1:6" x14ac:dyDescent="0.25">
      <c r="A17" s="2" t="s">
        <v>34</v>
      </c>
      <c r="B17" s="5">
        <v>59281</v>
      </c>
      <c r="C17" s="5">
        <v>61765</v>
      </c>
      <c r="D17" s="5">
        <v>167898</v>
      </c>
      <c r="E17" s="5">
        <v>176094</v>
      </c>
      <c r="F17" s="4" t="s">
        <v>9</v>
      </c>
    </row>
    <row r="18" spans="1:6" ht="30" x14ac:dyDescent="0.25">
      <c r="A18" s="3" t="s">
        <v>1154</v>
      </c>
      <c r="B18" s="4" t="s">
        <v>9</v>
      </c>
      <c r="C18" s="4" t="s">
        <v>9</v>
      </c>
      <c r="D18" s="4" t="s">
        <v>9</v>
      </c>
      <c r="E18" s="4" t="s">
        <v>9</v>
      </c>
      <c r="F18" s="4" t="s">
        <v>9</v>
      </c>
    </row>
    <row r="19" spans="1:6" ht="30" x14ac:dyDescent="0.25">
      <c r="A19" s="2" t="s">
        <v>1155</v>
      </c>
      <c r="B19" s="5">
        <v>32034</v>
      </c>
      <c r="C19" s="5">
        <v>33626</v>
      </c>
      <c r="D19" s="5">
        <v>96666</v>
      </c>
      <c r="E19" s="5">
        <v>103974</v>
      </c>
      <c r="F19" s="4" t="s">
        <v>9</v>
      </c>
    </row>
    <row r="20" spans="1:6" x14ac:dyDescent="0.25">
      <c r="A20" s="3" t="s">
        <v>648</v>
      </c>
      <c r="B20" s="4" t="s">
        <v>9</v>
      </c>
      <c r="C20" s="4" t="s">
        <v>9</v>
      </c>
      <c r="D20" s="4" t="s">
        <v>9</v>
      </c>
      <c r="E20" s="4" t="s">
        <v>9</v>
      </c>
      <c r="F20" s="4" t="s">
        <v>9</v>
      </c>
    </row>
    <row r="21" spans="1:6" x14ac:dyDescent="0.25">
      <c r="A21" s="2" t="s">
        <v>39</v>
      </c>
      <c r="B21" s="5">
        <v>1645</v>
      </c>
      <c r="C21" s="5">
        <v>1605</v>
      </c>
      <c r="D21" s="5">
        <v>4720</v>
      </c>
      <c r="E21" s="5">
        <v>4867</v>
      </c>
      <c r="F21" s="4" t="s">
        <v>9</v>
      </c>
    </row>
    <row r="22" spans="1:6" x14ac:dyDescent="0.25">
      <c r="A22" s="3" t="s">
        <v>1156</v>
      </c>
      <c r="B22" s="4" t="s">
        <v>9</v>
      </c>
      <c r="C22" s="4" t="s">
        <v>9</v>
      </c>
      <c r="D22" s="4" t="s">
        <v>9</v>
      </c>
      <c r="E22" s="4" t="s">
        <v>9</v>
      </c>
      <c r="F22" s="4" t="s">
        <v>9</v>
      </c>
    </row>
    <row r="23" spans="1:6" x14ac:dyDescent="0.25">
      <c r="A23" s="2" t="s">
        <v>1157</v>
      </c>
      <c r="B23" s="5">
        <v>3710</v>
      </c>
      <c r="C23" s="4">
        <v>0</v>
      </c>
      <c r="D23" s="5">
        <v>14880</v>
      </c>
      <c r="E23" s="4">
        <v>313</v>
      </c>
      <c r="F23" s="4" t="s">
        <v>9</v>
      </c>
    </row>
    <row r="24" spans="1:6" x14ac:dyDescent="0.25">
      <c r="A24" s="3" t="s">
        <v>650</v>
      </c>
      <c r="B24" s="4" t="s">
        <v>9</v>
      </c>
      <c r="C24" s="4" t="s">
        <v>9</v>
      </c>
      <c r="D24" s="4" t="s">
        <v>9</v>
      </c>
      <c r="E24" s="4" t="s">
        <v>9</v>
      </c>
      <c r="F24" s="4" t="s">
        <v>9</v>
      </c>
    </row>
    <row r="25" spans="1:6" x14ac:dyDescent="0.25">
      <c r="A25" s="2" t="s">
        <v>42</v>
      </c>
      <c r="B25" s="5">
        <v>21892</v>
      </c>
      <c r="C25" s="5">
        <v>26534</v>
      </c>
      <c r="D25" s="5">
        <v>51632</v>
      </c>
      <c r="E25" s="5">
        <v>66940</v>
      </c>
      <c r="F25" s="4" t="s">
        <v>9</v>
      </c>
    </row>
    <row r="26" spans="1:6" x14ac:dyDescent="0.25">
      <c r="A26" s="3" t="s">
        <v>79</v>
      </c>
      <c r="B26" s="4" t="s">
        <v>9</v>
      </c>
      <c r="C26" s="4" t="s">
        <v>9</v>
      </c>
      <c r="D26" s="4" t="s">
        <v>9</v>
      </c>
      <c r="E26" s="4" t="s">
        <v>9</v>
      </c>
      <c r="F26" s="4" t="s">
        <v>9</v>
      </c>
    </row>
    <row r="27" spans="1:6" x14ac:dyDescent="0.25">
      <c r="A27" s="2" t="s">
        <v>1158</v>
      </c>
      <c r="B27" s="5">
        <v>778332</v>
      </c>
      <c r="C27" s="4" t="s">
        <v>9</v>
      </c>
      <c r="D27" s="5">
        <v>778332</v>
      </c>
      <c r="E27" s="4" t="s">
        <v>9</v>
      </c>
      <c r="F27" s="5">
        <v>801340</v>
      </c>
    </row>
    <row r="28" spans="1:6" x14ac:dyDescent="0.25">
      <c r="A28" s="2" t="s">
        <v>975</v>
      </c>
      <c r="B28" s="4" t="s">
        <v>9</v>
      </c>
      <c r="C28" s="4" t="s">
        <v>9</v>
      </c>
      <c r="D28" s="4" t="s">
        <v>9</v>
      </c>
      <c r="E28" s="4" t="s">
        <v>9</v>
      </c>
      <c r="F28" s="4" t="s">
        <v>9</v>
      </c>
    </row>
    <row r="29" spans="1:6" x14ac:dyDescent="0.25">
      <c r="A29" s="3" t="s">
        <v>640</v>
      </c>
      <c r="B29" s="4" t="s">
        <v>9</v>
      </c>
      <c r="C29" s="4" t="s">
        <v>9</v>
      </c>
      <c r="D29" s="4" t="s">
        <v>9</v>
      </c>
      <c r="E29" s="4" t="s">
        <v>9</v>
      </c>
      <c r="F29" s="4" t="s">
        <v>9</v>
      </c>
    </row>
    <row r="30" spans="1:6" x14ac:dyDescent="0.25">
      <c r="A30" s="2" t="s">
        <v>34</v>
      </c>
      <c r="B30" s="5">
        <v>16872</v>
      </c>
      <c r="C30" s="5">
        <v>11909</v>
      </c>
      <c r="D30" s="5">
        <v>44428</v>
      </c>
      <c r="E30" s="5">
        <v>34008</v>
      </c>
      <c r="F30" s="4" t="s">
        <v>9</v>
      </c>
    </row>
    <row r="31" spans="1:6" ht="30" x14ac:dyDescent="0.25">
      <c r="A31" s="3" t="s">
        <v>1154</v>
      </c>
      <c r="B31" s="4" t="s">
        <v>9</v>
      </c>
      <c r="C31" s="4" t="s">
        <v>9</v>
      </c>
      <c r="D31" s="4" t="s">
        <v>9</v>
      </c>
      <c r="E31" s="4" t="s">
        <v>9</v>
      </c>
      <c r="F31" s="4" t="s">
        <v>9</v>
      </c>
    </row>
    <row r="32" spans="1:6" ht="30" x14ac:dyDescent="0.25">
      <c r="A32" s="2" t="s">
        <v>1155</v>
      </c>
      <c r="B32" s="5">
        <v>13701</v>
      </c>
      <c r="C32" s="5">
        <v>11324</v>
      </c>
      <c r="D32" s="5">
        <v>40147</v>
      </c>
      <c r="E32" s="5">
        <v>34632</v>
      </c>
      <c r="F32" s="4" t="s">
        <v>9</v>
      </c>
    </row>
    <row r="33" spans="1:6" x14ac:dyDescent="0.25">
      <c r="A33" s="3" t="s">
        <v>648</v>
      </c>
      <c r="B33" s="4" t="s">
        <v>9</v>
      </c>
      <c r="C33" s="4" t="s">
        <v>9</v>
      </c>
      <c r="D33" s="4" t="s">
        <v>9</v>
      </c>
      <c r="E33" s="4" t="s">
        <v>9</v>
      </c>
      <c r="F33" s="4" t="s">
        <v>9</v>
      </c>
    </row>
    <row r="34" spans="1:6" x14ac:dyDescent="0.25">
      <c r="A34" s="2" t="s">
        <v>39</v>
      </c>
      <c r="B34" s="4">
        <v>310</v>
      </c>
      <c r="C34" s="4">
        <v>292</v>
      </c>
      <c r="D34" s="4">
        <v>950</v>
      </c>
      <c r="E34" s="4">
        <v>886</v>
      </c>
      <c r="F34" s="4" t="s">
        <v>9</v>
      </c>
    </row>
    <row r="35" spans="1:6" x14ac:dyDescent="0.25">
      <c r="A35" s="3" t="s">
        <v>1156</v>
      </c>
      <c r="B35" s="4" t="s">
        <v>9</v>
      </c>
      <c r="C35" s="4" t="s">
        <v>9</v>
      </c>
      <c r="D35" s="4" t="s">
        <v>9</v>
      </c>
      <c r="E35" s="4" t="s">
        <v>9</v>
      </c>
      <c r="F35" s="4" t="s">
        <v>9</v>
      </c>
    </row>
    <row r="36" spans="1:6" x14ac:dyDescent="0.25">
      <c r="A36" s="2" t="s">
        <v>1157</v>
      </c>
      <c r="B36" s="4">
        <v>0</v>
      </c>
      <c r="C36" s="4">
        <v>0</v>
      </c>
      <c r="D36" s="4">
        <v>0</v>
      </c>
      <c r="E36" s="4">
        <v>0</v>
      </c>
      <c r="F36" s="4" t="s">
        <v>9</v>
      </c>
    </row>
    <row r="37" spans="1:6" x14ac:dyDescent="0.25">
      <c r="A37" s="3" t="s">
        <v>650</v>
      </c>
      <c r="B37" s="4" t="s">
        <v>9</v>
      </c>
      <c r="C37" s="4" t="s">
        <v>9</v>
      </c>
      <c r="D37" s="4" t="s">
        <v>9</v>
      </c>
      <c r="E37" s="4" t="s">
        <v>9</v>
      </c>
      <c r="F37" s="4" t="s">
        <v>9</v>
      </c>
    </row>
    <row r="38" spans="1:6" x14ac:dyDescent="0.25">
      <c r="A38" s="2" t="s">
        <v>42</v>
      </c>
      <c r="B38" s="5">
        <v>2861</v>
      </c>
      <c r="C38" s="4">
        <v>293</v>
      </c>
      <c r="D38" s="5">
        <v>3331</v>
      </c>
      <c r="E38" s="5">
        <v>-1510</v>
      </c>
      <c r="F38" s="4" t="s">
        <v>9</v>
      </c>
    </row>
    <row r="39" spans="1:6" x14ac:dyDescent="0.25">
      <c r="A39" s="3" t="s">
        <v>79</v>
      </c>
      <c r="B39" s="4" t="s">
        <v>9</v>
      </c>
      <c r="C39" s="4" t="s">
        <v>9</v>
      </c>
      <c r="D39" s="4" t="s">
        <v>9</v>
      </c>
      <c r="E39" s="4" t="s">
        <v>9</v>
      </c>
      <c r="F39" s="4" t="s">
        <v>9</v>
      </c>
    </row>
    <row r="40" spans="1:6" x14ac:dyDescent="0.25">
      <c r="A40" s="2" t="s">
        <v>1158</v>
      </c>
      <c r="B40" s="5">
        <v>37066</v>
      </c>
      <c r="C40" s="4" t="s">
        <v>9</v>
      </c>
      <c r="D40" s="5">
        <v>37066</v>
      </c>
      <c r="E40" s="4" t="s">
        <v>9</v>
      </c>
      <c r="F40" s="5">
        <v>29492</v>
      </c>
    </row>
    <row r="41" spans="1:6" x14ac:dyDescent="0.25">
      <c r="A41" s="2" t="s">
        <v>1160</v>
      </c>
      <c r="B41" s="4" t="s">
        <v>9</v>
      </c>
      <c r="C41" s="4" t="s">
        <v>9</v>
      </c>
      <c r="D41" s="4" t="s">
        <v>9</v>
      </c>
      <c r="E41" s="4" t="s">
        <v>9</v>
      </c>
      <c r="F41" s="4" t="s">
        <v>9</v>
      </c>
    </row>
    <row r="42" spans="1:6" x14ac:dyDescent="0.25">
      <c r="A42" s="3" t="s">
        <v>640</v>
      </c>
      <c r="B42" s="4" t="s">
        <v>9</v>
      </c>
      <c r="C42" s="4" t="s">
        <v>9</v>
      </c>
      <c r="D42" s="4" t="s">
        <v>9</v>
      </c>
      <c r="E42" s="4" t="s">
        <v>9</v>
      </c>
      <c r="F42" s="4" t="s">
        <v>9</v>
      </c>
    </row>
    <row r="43" spans="1:6" x14ac:dyDescent="0.25">
      <c r="A43" s="2" t="s">
        <v>34</v>
      </c>
      <c r="B43" s="5">
        <v>6125</v>
      </c>
      <c r="C43" s="5">
        <v>4452</v>
      </c>
      <c r="D43" s="5">
        <v>17612</v>
      </c>
      <c r="E43" s="5">
        <v>14659</v>
      </c>
      <c r="F43" s="4" t="s">
        <v>9</v>
      </c>
    </row>
    <row r="44" spans="1:6" ht="30" x14ac:dyDescent="0.25">
      <c r="A44" s="3" t="s">
        <v>1154</v>
      </c>
      <c r="B44" s="4" t="s">
        <v>9</v>
      </c>
      <c r="C44" s="4" t="s">
        <v>9</v>
      </c>
      <c r="D44" s="4" t="s">
        <v>9</v>
      </c>
      <c r="E44" s="4" t="s">
        <v>9</v>
      </c>
      <c r="F44" s="4" t="s">
        <v>9</v>
      </c>
    </row>
    <row r="45" spans="1:6" ht="30" x14ac:dyDescent="0.25">
      <c r="A45" s="2" t="s">
        <v>1155</v>
      </c>
      <c r="B45" s="5">
        <v>6108</v>
      </c>
      <c r="C45" s="5">
        <v>4888</v>
      </c>
      <c r="D45" s="5">
        <v>17587</v>
      </c>
      <c r="E45" s="5">
        <v>15250</v>
      </c>
      <c r="F45" s="4" t="s">
        <v>9</v>
      </c>
    </row>
    <row r="46" spans="1:6" x14ac:dyDescent="0.25">
      <c r="A46" s="3" t="s">
        <v>648</v>
      </c>
      <c r="B46" s="4" t="s">
        <v>9</v>
      </c>
      <c r="C46" s="4" t="s">
        <v>9</v>
      </c>
      <c r="D46" s="4" t="s">
        <v>9</v>
      </c>
      <c r="E46" s="4" t="s">
        <v>9</v>
      </c>
      <c r="F46" s="4" t="s">
        <v>9</v>
      </c>
    </row>
    <row r="47" spans="1:6" x14ac:dyDescent="0.25">
      <c r="A47" s="2" t="s">
        <v>39</v>
      </c>
      <c r="B47" s="4">
        <v>588</v>
      </c>
      <c r="C47" s="4">
        <v>795</v>
      </c>
      <c r="D47" s="5">
        <v>1902</v>
      </c>
      <c r="E47" s="5">
        <v>2432</v>
      </c>
      <c r="F47" s="4" t="s">
        <v>9</v>
      </c>
    </row>
    <row r="48" spans="1:6" x14ac:dyDescent="0.25">
      <c r="A48" s="3" t="s">
        <v>1156</v>
      </c>
      <c r="B48" s="4" t="s">
        <v>9</v>
      </c>
      <c r="C48" s="4" t="s">
        <v>9</v>
      </c>
      <c r="D48" s="4" t="s">
        <v>9</v>
      </c>
      <c r="E48" s="4" t="s">
        <v>9</v>
      </c>
      <c r="F48" s="4" t="s">
        <v>9</v>
      </c>
    </row>
    <row r="49" spans="1:6" x14ac:dyDescent="0.25">
      <c r="A49" s="2" t="s">
        <v>1157</v>
      </c>
      <c r="B49" s="4">
        <v>0</v>
      </c>
      <c r="C49" s="4">
        <v>0</v>
      </c>
      <c r="D49" s="4">
        <v>0</v>
      </c>
      <c r="E49" s="4">
        <v>0</v>
      </c>
      <c r="F49" s="4" t="s">
        <v>9</v>
      </c>
    </row>
    <row r="50" spans="1:6" x14ac:dyDescent="0.25">
      <c r="A50" s="3" t="s">
        <v>650</v>
      </c>
      <c r="B50" s="4" t="s">
        <v>9</v>
      </c>
      <c r="C50" s="4" t="s">
        <v>9</v>
      </c>
      <c r="D50" s="4" t="s">
        <v>9</v>
      </c>
      <c r="E50" s="4" t="s">
        <v>9</v>
      </c>
      <c r="F50" s="4" t="s">
        <v>9</v>
      </c>
    </row>
    <row r="51" spans="1:6" x14ac:dyDescent="0.25">
      <c r="A51" s="2" t="s">
        <v>42</v>
      </c>
      <c r="B51" s="4">
        <v>-571</v>
      </c>
      <c r="C51" s="5">
        <v>-1231</v>
      </c>
      <c r="D51" s="5">
        <v>-1877</v>
      </c>
      <c r="E51" s="5">
        <v>-3023</v>
      </c>
      <c r="F51" s="4" t="s">
        <v>9</v>
      </c>
    </row>
    <row r="52" spans="1:6" x14ac:dyDescent="0.25">
      <c r="A52" s="3" t="s">
        <v>79</v>
      </c>
      <c r="B52" s="4" t="s">
        <v>9</v>
      </c>
      <c r="C52" s="4" t="s">
        <v>9</v>
      </c>
      <c r="D52" s="4" t="s">
        <v>9</v>
      </c>
      <c r="E52" s="4" t="s">
        <v>9</v>
      </c>
      <c r="F52" s="4" t="s">
        <v>9</v>
      </c>
    </row>
    <row r="53" spans="1:6" x14ac:dyDescent="0.25">
      <c r="A53" s="2" t="s">
        <v>1158</v>
      </c>
      <c r="B53" s="5">
        <v>32227</v>
      </c>
      <c r="C53" s="4" t="s">
        <v>9</v>
      </c>
      <c r="D53" s="5">
        <v>32227</v>
      </c>
      <c r="E53" s="4" t="s">
        <v>9</v>
      </c>
      <c r="F53" s="5">
        <v>32076</v>
      </c>
    </row>
    <row r="54" spans="1:6" x14ac:dyDescent="0.25">
      <c r="A54" s="2" t="s">
        <v>1161</v>
      </c>
      <c r="B54" s="4" t="s">
        <v>9</v>
      </c>
      <c r="C54" s="4" t="s">
        <v>9</v>
      </c>
      <c r="D54" s="4" t="s">
        <v>9</v>
      </c>
      <c r="E54" s="4" t="s">
        <v>9</v>
      </c>
      <c r="F54" s="4" t="s">
        <v>9</v>
      </c>
    </row>
    <row r="55" spans="1:6" x14ac:dyDescent="0.25">
      <c r="A55" s="3" t="s">
        <v>640</v>
      </c>
      <c r="B55" s="4" t="s">
        <v>9</v>
      </c>
      <c r="C55" s="4" t="s">
        <v>9</v>
      </c>
      <c r="D55" s="4" t="s">
        <v>9</v>
      </c>
      <c r="E55" s="4" t="s">
        <v>9</v>
      </c>
      <c r="F55" s="4" t="s">
        <v>9</v>
      </c>
    </row>
    <row r="56" spans="1:6" x14ac:dyDescent="0.25">
      <c r="A56" s="2" t="s">
        <v>34</v>
      </c>
      <c r="B56" s="5">
        <v>37786</v>
      </c>
      <c r="C56" s="5">
        <v>33232</v>
      </c>
      <c r="D56" s="5">
        <v>111506</v>
      </c>
      <c r="E56" s="5">
        <v>97722</v>
      </c>
      <c r="F56" s="4" t="s">
        <v>9</v>
      </c>
    </row>
    <row r="57" spans="1:6" ht="30" x14ac:dyDescent="0.25">
      <c r="A57" s="3" t="s">
        <v>1154</v>
      </c>
      <c r="B57" s="4" t="s">
        <v>9</v>
      </c>
      <c r="C57" s="4" t="s">
        <v>9</v>
      </c>
      <c r="D57" s="4" t="s">
        <v>9</v>
      </c>
      <c r="E57" s="4" t="s">
        <v>9</v>
      </c>
      <c r="F57" s="4" t="s">
        <v>9</v>
      </c>
    </row>
    <row r="58" spans="1:6" ht="30" x14ac:dyDescent="0.25">
      <c r="A58" s="2" t="s">
        <v>1155</v>
      </c>
      <c r="B58" s="5">
        <v>26470</v>
      </c>
      <c r="C58" s="5">
        <v>24983</v>
      </c>
      <c r="D58" s="5">
        <v>70699</v>
      </c>
      <c r="E58" s="5">
        <v>65893</v>
      </c>
      <c r="F58" s="4" t="s">
        <v>9</v>
      </c>
    </row>
    <row r="59" spans="1:6" x14ac:dyDescent="0.25">
      <c r="A59" s="3" t="s">
        <v>648</v>
      </c>
      <c r="B59" s="4" t="s">
        <v>9</v>
      </c>
      <c r="C59" s="4" t="s">
        <v>9</v>
      </c>
      <c r="D59" s="4" t="s">
        <v>9</v>
      </c>
      <c r="E59" s="4" t="s">
        <v>9</v>
      </c>
      <c r="F59" s="4" t="s">
        <v>9</v>
      </c>
    </row>
    <row r="60" spans="1:6" x14ac:dyDescent="0.25">
      <c r="A60" s="2" t="s">
        <v>39</v>
      </c>
      <c r="B60" s="5">
        <v>6555</v>
      </c>
      <c r="C60" s="5">
        <v>6707</v>
      </c>
      <c r="D60" s="5">
        <v>19773</v>
      </c>
      <c r="E60" s="5">
        <v>20219</v>
      </c>
      <c r="F60" s="4" t="s">
        <v>9</v>
      </c>
    </row>
    <row r="61" spans="1:6" x14ac:dyDescent="0.25">
      <c r="A61" s="3" t="s">
        <v>1156</v>
      </c>
      <c r="B61" s="4" t="s">
        <v>9</v>
      </c>
      <c r="C61" s="4" t="s">
        <v>9</v>
      </c>
      <c r="D61" s="4" t="s">
        <v>9</v>
      </c>
      <c r="E61" s="4" t="s">
        <v>9</v>
      </c>
      <c r="F61" s="4" t="s">
        <v>9</v>
      </c>
    </row>
    <row r="62" spans="1:6" x14ac:dyDescent="0.25">
      <c r="A62" s="2" t="s">
        <v>1157</v>
      </c>
      <c r="B62" s="4">
        <v>0</v>
      </c>
      <c r="C62" s="4">
        <v>0</v>
      </c>
      <c r="D62" s="4">
        <v>0</v>
      </c>
      <c r="E62" s="4">
        <v>0</v>
      </c>
      <c r="F62" s="4" t="s">
        <v>9</v>
      </c>
    </row>
    <row r="63" spans="1:6" x14ac:dyDescent="0.25">
      <c r="A63" s="3" t="s">
        <v>650</v>
      </c>
      <c r="B63" s="4" t="s">
        <v>9</v>
      </c>
      <c r="C63" s="4" t="s">
        <v>9</v>
      </c>
      <c r="D63" s="4" t="s">
        <v>9</v>
      </c>
      <c r="E63" s="4" t="s">
        <v>9</v>
      </c>
      <c r="F63" s="4" t="s">
        <v>9</v>
      </c>
    </row>
    <row r="64" spans="1:6" x14ac:dyDescent="0.25">
      <c r="A64" s="2" t="s">
        <v>42</v>
      </c>
      <c r="B64" s="5">
        <v>4761</v>
      </c>
      <c r="C64" s="5">
        <v>1542</v>
      </c>
      <c r="D64" s="5">
        <v>21034</v>
      </c>
      <c r="E64" s="5">
        <v>11610</v>
      </c>
      <c r="F64" s="4" t="s">
        <v>9</v>
      </c>
    </row>
    <row r="65" spans="1:6" x14ac:dyDescent="0.25">
      <c r="A65" s="3" t="s">
        <v>79</v>
      </c>
      <c r="B65" s="4" t="s">
        <v>9</v>
      </c>
      <c r="C65" s="4" t="s">
        <v>9</v>
      </c>
      <c r="D65" s="4" t="s">
        <v>9</v>
      </c>
      <c r="E65" s="4" t="s">
        <v>9</v>
      </c>
      <c r="F65" s="4" t="s">
        <v>9</v>
      </c>
    </row>
    <row r="66" spans="1:6" x14ac:dyDescent="0.25">
      <c r="A66" s="2" t="s">
        <v>1158</v>
      </c>
      <c r="B66" s="5">
        <v>505107</v>
      </c>
      <c r="C66" s="4" t="s">
        <v>9</v>
      </c>
      <c r="D66" s="5">
        <v>505107</v>
      </c>
      <c r="E66" s="4" t="s">
        <v>9</v>
      </c>
      <c r="F66" s="5">
        <v>535344</v>
      </c>
    </row>
    <row r="67" spans="1:6" ht="30" x14ac:dyDescent="0.25">
      <c r="A67" s="2" t="s">
        <v>1162</v>
      </c>
      <c r="B67" s="4" t="s">
        <v>9</v>
      </c>
      <c r="C67" s="4" t="s">
        <v>9</v>
      </c>
      <c r="D67" s="4" t="s">
        <v>9</v>
      </c>
      <c r="E67" s="4" t="s">
        <v>9</v>
      </c>
      <c r="F67" s="4" t="s">
        <v>9</v>
      </c>
    </row>
    <row r="68" spans="1:6" x14ac:dyDescent="0.25">
      <c r="A68" s="3" t="s">
        <v>640</v>
      </c>
      <c r="B68" s="4" t="s">
        <v>9</v>
      </c>
      <c r="C68" s="4" t="s">
        <v>9</v>
      </c>
      <c r="D68" s="4" t="s">
        <v>9</v>
      </c>
      <c r="E68" s="4" t="s">
        <v>9</v>
      </c>
      <c r="F68" s="4" t="s">
        <v>9</v>
      </c>
    </row>
    <row r="69" spans="1:6" x14ac:dyDescent="0.25">
      <c r="A69" s="2" t="s">
        <v>34</v>
      </c>
      <c r="B69" s="5">
        <v>-1673</v>
      </c>
      <c r="C69" s="5">
        <v>-1464</v>
      </c>
      <c r="D69" s="5">
        <v>-4339</v>
      </c>
      <c r="E69" s="5">
        <v>-3795</v>
      </c>
      <c r="F69" s="4" t="s">
        <v>9</v>
      </c>
    </row>
    <row r="70" spans="1:6" ht="30" x14ac:dyDescent="0.25">
      <c r="A70" s="3" t="s">
        <v>1154</v>
      </c>
      <c r="B70" s="4" t="s">
        <v>9</v>
      </c>
      <c r="C70" s="4" t="s">
        <v>9</v>
      </c>
      <c r="D70" s="4" t="s">
        <v>9</v>
      </c>
      <c r="E70" s="4" t="s">
        <v>9</v>
      </c>
      <c r="F70" s="4" t="s">
        <v>9</v>
      </c>
    </row>
    <row r="71" spans="1:6" ht="30" x14ac:dyDescent="0.25">
      <c r="A71" s="2" t="s">
        <v>1155</v>
      </c>
      <c r="B71" s="5">
        <v>5002</v>
      </c>
      <c r="C71" s="5">
        <v>3876</v>
      </c>
      <c r="D71" s="5">
        <v>12945</v>
      </c>
      <c r="E71" s="5">
        <v>12857</v>
      </c>
      <c r="F71" s="4" t="s">
        <v>9</v>
      </c>
    </row>
    <row r="72" spans="1:6" x14ac:dyDescent="0.25">
      <c r="A72" s="3" t="s">
        <v>648</v>
      </c>
      <c r="B72" s="4" t="s">
        <v>9</v>
      </c>
      <c r="C72" s="4" t="s">
        <v>9</v>
      </c>
      <c r="D72" s="4" t="s">
        <v>9</v>
      </c>
      <c r="E72" s="4" t="s">
        <v>9</v>
      </c>
      <c r="F72" s="4" t="s">
        <v>9</v>
      </c>
    </row>
    <row r="73" spans="1:6" x14ac:dyDescent="0.25">
      <c r="A73" s="2" t="s">
        <v>39</v>
      </c>
      <c r="B73" s="4">
        <v>473</v>
      </c>
      <c r="C73" s="4">
        <v>300</v>
      </c>
      <c r="D73" s="5">
        <v>1255</v>
      </c>
      <c r="E73" s="4">
        <v>757</v>
      </c>
      <c r="F73" s="4" t="s">
        <v>9</v>
      </c>
    </row>
    <row r="74" spans="1:6" x14ac:dyDescent="0.25">
      <c r="A74" s="3" t="s">
        <v>1156</v>
      </c>
      <c r="B74" s="4" t="s">
        <v>9</v>
      </c>
      <c r="C74" s="4" t="s">
        <v>9</v>
      </c>
      <c r="D74" s="4" t="s">
        <v>9</v>
      </c>
      <c r="E74" s="4" t="s">
        <v>9</v>
      </c>
      <c r="F74" s="4" t="s">
        <v>9</v>
      </c>
    </row>
    <row r="75" spans="1:6" x14ac:dyDescent="0.25">
      <c r="A75" s="2" t="s">
        <v>1157</v>
      </c>
      <c r="B75" s="4">
        <v>0</v>
      </c>
      <c r="C75" s="4">
        <v>0</v>
      </c>
      <c r="D75" s="4">
        <v>0</v>
      </c>
      <c r="E75" s="4">
        <v>0</v>
      </c>
      <c r="F75" s="4" t="s">
        <v>9</v>
      </c>
    </row>
    <row r="76" spans="1:6" x14ac:dyDescent="0.25">
      <c r="A76" s="3" t="s">
        <v>650</v>
      </c>
      <c r="B76" s="4" t="s">
        <v>9</v>
      </c>
      <c r="C76" s="4" t="s">
        <v>9</v>
      </c>
      <c r="D76" s="4" t="s">
        <v>9</v>
      </c>
      <c r="E76" s="4" t="s">
        <v>9</v>
      </c>
      <c r="F76" s="4" t="s">
        <v>9</v>
      </c>
    </row>
    <row r="77" spans="1:6" x14ac:dyDescent="0.25">
      <c r="A77" s="2" t="s">
        <v>42</v>
      </c>
      <c r="B77" s="5">
        <v>-7148</v>
      </c>
      <c r="C77" s="5">
        <v>-5640</v>
      </c>
      <c r="D77" s="5">
        <v>-18539</v>
      </c>
      <c r="E77" s="5">
        <v>-17409</v>
      </c>
      <c r="F77" s="4" t="s">
        <v>9</v>
      </c>
    </row>
    <row r="78" spans="1:6" x14ac:dyDescent="0.25">
      <c r="A78" s="3" t="s">
        <v>79</v>
      </c>
      <c r="B78" s="4" t="s">
        <v>9</v>
      </c>
      <c r="C78" s="4" t="s">
        <v>9</v>
      </c>
      <c r="D78" s="4" t="s">
        <v>9</v>
      </c>
      <c r="E78" s="4" t="s">
        <v>9</v>
      </c>
      <c r="F78" s="4" t="s">
        <v>9</v>
      </c>
    </row>
    <row r="79" spans="1:6" x14ac:dyDescent="0.25">
      <c r="A79" s="2" t="s">
        <v>1158</v>
      </c>
      <c r="B79" s="8">
        <v>67299</v>
      </c>
      <c r="C79" s="4" t="s">
        <v>9</v>
      </c>
      <c r="D79" s="8">
        <v>67299</v>
      </c>
      <c r="E79" s="4" t="s">
        <v>9</v>
      </c>
      <c r="F79" s="8">
        <v>6194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1163</v>
      </c>
      <c r="B1" s="7" t="s">
        <v>32</v>
      </c>
      <c r="C1" s="7"/>
      <c r="D1" s="7" t="s">
        <v>1</v>
      </c>
      <c r="E1" s="7"/>
      <c r="F1" s="1"/>
      <c r="G1" s="1"/>
      <c r="H1" s="1"/>
    </row>
    <row r="2" spans="1:8" x14ac:dyDescent="0.25">
      <c r="A2" s="7"/>
      <c r="B2" s="1" t="s">
        <v>2</v>
      </c>
      <c r="C2" s="1" t="s">
        <v>33</v>
      </c>
      <c r="D2" s="1" t="s">
        <v>2</v>
      </c>
      <c r="E2" s="1" t="s">
        <v>33</v>
      </c>
      <c r="F2" s="1" t="s">
        <v>78</v>
      </c>
      <c r="G2" s="1" t="s">
        <v>942</v>
      </c>
      <c r="H2" s="1" t="s">
        <v>943</v>
      </c>
    </row>
    <row r="3" spans="1:8" x14ac:dyDescent="0.25">
      <c r="A3" s="2" t="s">
        <v>1164</v>
      </c>
      <c r="B3" s="8">
        <v>21795000</v>
      </c>
      <c r="C3" s="8">
        <v>21498000</v>
      </c>
      <c r="D3" s="8">
        <v>55581000</v>
      </c>
      <c r="E3" s="8">
        <v>56608000</v>
      </c>
      <c r="F3" s="4" t="s">
        <v>9</v>
      </c>
      <c r="G3" s="4" t="s">
        <v>9</v>
      </c>
      <c r="H3" s="4" t="s">
        <v>9</v>
      </c>
    </row>
    <row r="4" spans="1:8" x14ac:dyDescent="0.25">
      <c r="A4" s="2" t="s">
        <v>63</v>
      </c>
      <c r="B4" s="4" t="s">
        <v>9</v>
      </c>
      <c r="C4" s="4" t="s">
        <v>9</v>
      </c>
      <c r="D4" s="4" t="s">
        <v>9</v>
      </c>
      <c r="E4" s="4" t="s">
        <v>9</v>
      </c>
      <c r="F4" s="4" t="s">
        <v>9</v>
      </c>
      <c r="G4" s="4" t="s">
        <v>9</v>
      </c>
      <c r="H4" s="4" t="s">
        <v>9</v>
      </c>
    </row>
    <row r="5" spans="1:8" x14ac:dyDescent="0.25">
      <c r="A5" s="2" t="s">
        <v>1164</v>
      </c>
      <c r="B5" s="5">
        <v>2861000</v>
      </c>
      <c r="C5" s="5">
        <v>293000</v>
      </c>
      <c r="D5" s="5">
        <v>3331000</v>
      </c>
      <c r="E5" s="5">
        <v>-1510000</v>
      </c>
      <c r="F5" s="4" t="s">
        <v>9</v>
      </c>
      <c r="G5" s="4" t="s">
        <v>9</v>
      </c>
      <c r="H5" s="4" t="s">
        <v>9</v>
      </c>
    </row>
    <row r="6" spans="1:8" ht="30" x14ac:dyDescent="0.25">
      <c r="A6" s="2" t="s">
        <v>962</v>
      </c>
      <c r="B6" s="4" t="s">
        <v>9</v>
      </c>
      <c r="C6" s="4" t="s">
        <v>9</v>
      </c>
      <c r="D6" s="4" t="s">
        <v>9</v>
      </c>
      <c r="E6" s="4" t="s">
        <v>9</v>
      </c>
      <c r="F6" s="312">
        <v>0.8</v>
      </c>
      <c r="G6" s="312">
        <v>0.53500000000000003</v>
      </c>
      <c r="H6" s="312">
        <v>0.51</v>
      </c>
    </row>
    <row r="7" spans="1:8" ht="30" x14ac:dyDescent="0.25">
      <c r="A7" s="2" t="s">
        <v>1165</v>
      </c>
      <c r="B7" s="4" t="s">
        <v>9</v>
      </c>
      <c r="C7" s="4" t="s">
        <v>9</v>
      </c>
      <c r="D7" s="5">
        <v>5000000</v>
      </c>
      <c r="E7" s="4" t="s">
        <v>9</v>
      </c>
      <c r="F7" s="4" t="s">
        <v>9</v>
      </c>
      <c r="G7" s="4" t="s">
        <v>9</v>
      </c>
      <c r="H7" s="4" t="s">
        <v>9</v>
      </c>
    </row>
    <row r="8" spans="1:8" x14ac:dyDescent="0.25">
      <c r="A8" s="2" t="s">
        <v>1166</v>
      </c>
      <c r="B8" s="4" t="s">
        <v>9</v>
      </c>
      <c r="C8" s="4" t="s">
        <v>9</v>
      </c>
      <c r="D8" s="4" t="s">
        <v>9</v>
      </c>
      <c r="E8" s="4" t="s">
        <v>9</v>
      </c>
      <c r="F8" s="4" t="s">
        <v>9</v>
      </c>
      <c r="G8" s="4" t="s">
        <v>9</v>
      </c>
      <c r="H8" s="4" t="s">
        <v>9</v>
      </c>
    </row>
    <row r="9" spans="1:8" x14ac:dyDescent="0.25">
      <c r="A9" s="2" t="s">
        <v>1167</v>
      </c>
      <c r="B9" s="4" t="s">
        <v>9</v>
      </c>
      <c r="C9" s="4" t="s">
        <v>9</v>
      </c>
      <c r="D9" s="4" t="s">
        <v>9</v>
      </c>
      <c r="E9" s="5">
        <v>37000</v>
      </c>
      <c r="F9" s="4" t="s">
        <v>9</v>
      </c>
      <c r="G9" s="4" t="s">
        <v>9</v>
      </c>
      <c r="H9" s="4" t="s">
        <v>9</v>
      </c>
    </row>
    <row r="10" spans="1:8" x14ac:dyDescent="0.25">
      <c r="A10" s="2" t="s">
        <v>1168</v>
      </c>
      <c r="B10" s="4" t="s">
        <v>9</v>
      </c>
      <c r="C10" s="4">
        <v>0</v>
      </c>
      <c r="D10" s="4" t="s">
        <v>9</v>
      </c>
      <c r="E10" s="5">
        <v>1000</v>
      </c>
      <c r="F10" s="4" t="s">
        <v>9</v>
      </c>
      <c r="G10" s="4" t="s">
        <v>9</v>
      </c>
      <c r="H10" s="4" t="s">
        <v>9</v>
      </c>
    </row>
    <row r="11" spans="1:8" ht="30" x14ac:dyDescent="0.25">
      <c r="A11" s="2" t="s">
        <v>1169</v>
      </c>
      <c r="B11" s="4" t="s">
        <v>9</v>
      </c>
      <c r="C11" s="4" t="s">
        <v>9</v>
      </c>
      <c r="D11" s="4" t="s">
        <v>9</v>
      </c>
      <c r="E11" s="4" t="s">
        <v>9</v>
      </c>
      <c r="F11" s="4" t="s">
        <v>9</v>
      </c>
      <c r="G11" s="4" t="s">
        <v>9</v>
      </c>
      <c r="H11" s="4" t="s">
        <v>9</v>
      </c>
    </row>
    <row r="12" spans="1:8" ht="30" x14ac:dyDescent="0.25">
      <c r="A12" s="2" t="s">
        <v>1170</v>
      </c>
      <c r="B12" s="4" t="s">
        <v>9</v>
      </c>
      <c r="C12" s="4" t="s">
        <v>9</v>
      </c>
      <c r="D12" s="5">
        <v>1000000</v>
      </c>
      <c r="E12" s="4" t="s">
        <v>9</v>
      </c>
      <c r="F12" s="4" t="s">
        <v>9</v>
      </c>
      <c r="G12" s="4" t="s">
        <v>9</v>
      </c>
      <c r="H12" s="4" t="s">
        <v>9</v>
      </c>
    </row>
    <row r="13" spans="1:8" ht="30" x14ac:dyDescent="0.25">
      <c r="A13" s="2" t="s">
        <v>1171</v>
      </c>
      <c r="B13" s="4" t="s">
        <v>9</v>
      </c>
      <c r="C13" s="4" t="s">
        <v>9</v>
      </c>
      <c r="D13" s="5">
        <v>250000</v>
      </c>
      <c r="E13" s="4" t="s">
        <v>9</v>
      </c>
      <c r="F13" s="4" t="s">
        <v>9</v>
      </c>
      <c r="G13" s="4" t="s">
        <v>9</v>
      </c>
      <c r="H13" s="4" t="s">
        <v>9</v>
      </c>
    </row>
    <row r="14" spans="1:8" x14ac:dyDescent="0.25">
      <c r="A14" s="2" t="s">
        <v>1172</v>
      </c>
      <c r="B14" s="4" t="s">
        <v>9</v>
      </c>
      <c r="C14" s="4" t="s">
        <v>9</v>
      </c>
      <c r="D14" s="312">
        <v>0.2</v>
      </c>
      <c r="E14" s="4" t="s">
        <v>9</v>
      </c>
      <c r="F14" s="4" t="s">
        <v>9</v>
      </c>
      <c r="G14" s="4" t="s">
        <v>9</v>
      </c>
      <c r="H14" s="4" t="s">
        <v>9</v>
      </c>
    </row>
    <row r="15" spans="1:8" ht="45" x14ac:dyDescent="0.25">
      <c r="A15" s="2" t="s">
        <v>1173</v>
      </c>
      <c r="B15" s="4" t="s">
        <v>9</v>
      </c>
      <c r="C15" s="4" t="s">
        <v>9</v>
      </c>
      <c r="D15" s="5">
        <v>1250000</v>
      </c>
      <c r="E15" s="4" t="s">
        <v>9</v>
      </c>
      <c r="F15" s="4" t="s">
        <v>9</v>
      </c>
      <c r="G15" s="4" t="s">
        <v>9</v>
      </c>
      <c r="H15" s="4" t="s">
        <v>9</v>
      </c>
    </row>
    <row r="16" spans="1:8" ht="45" x14ac:dyDescent="0.25">
      <c r="A16" s="2" t="s">
        <v>1174</v>
      </c>
      <c r="B16" s="4" t="s">
        <v>9</v>
      </c>
      <c r="C16" s="4" t="s">
        <v>9</v>
      </c>
      <c r="D16" s="4" t="s">
        <v>9</v>
      </c>
      <c r="E16" s="4" t="s">
        <v>9</v>
      </c>
      <c r="F16" s="4" t="s">
        <v>9</v>
      </c>
      <c r="G16" s="4" t="s">
        <v>9</v>
      </c>
      <c r="H16" s="4" t="s">
        <v>9</v>
      </c>
    </row>
    <row r="17" spans="1:8" x14ac:dyDescent="0.25">
      <c r="A17" s="2" t="s">
        <v>1175</v>
      </c>
      <c r="B17" s="5">
        <v>7000</v>
      </c>
      <c r="C17" s="4" t="s">
        <v>9</v>
      </c>
      <c r="D17" s="5">
        <v>7000</v>
      </c>
      <c r="E17" s="4" t="s">
        <v>9</v>
      </c>
      <c r="F17" s="4" t="s">
        <v>9</v>
      </c>
      <c r="G17" s="4" t="s">
        <v>9</v>
      </c>
      <c r="H17" s="4" t="s">
        <v>9</v>
      </c>
    </row>
    <row r="18" spans="1:8" ht="45" x14ac:dyDescent="0.25">
      <c r="A18" s="2" t="s">
        <v>1176</v>
      </c>
      <c r="B18" s="4" t="s">
        <v>9</v>
      </c>
      <c r="C18" s="4" t="s">
        <v>9</v>
      </c>
      <c r="D18" s="4" t="s">
        <v>9</v>
      </c>
      <c r="E18" s="4" t="s">
        <v>9</v>
      </c>
      <c r="F18" s="4" t="s">
        <v>9</v>
      </c>
      <c r="G18" s="4" t="s">
        <v>9</v>
      </c>
      <c r="H18" s="4" t="s">
        <v>9</v>
      </c>
    </row>
    <row r="19" spans="1:8" x14ac:dyDescent="0.25">
      <c r="A19" s="2" t="s">
        <v>1175</v>
      </c>
      <c r="B19" s="5">
        <v>2200000</v>
      </c>
      <c r="C19" s="4" t="s">
        <v>9</v>
      </c>
      <c r="D19" s="5">
        <v>2200000</v>
      </c>
      <c r="E19" s="4" t="s">
        <v>9</v>
      </c>
      <c r="F19" s="4" t="s">
        <v>9</v>
      </c>
      <c r="G19" s="4" t="s">
        <v>9</v>
      </c>
      <c r="H19" s="4" t="s">
        <v>9</v>
      </c>
    </row>
    <row r="20" spans="1:8" x14ac:dyDescent="0.25">
      <c r="A20" s="2" t="s">
        <v>1177</v>
      </c>
      <c r="B20" s="4" t="s">
        <v>9</v>
      </c>
      <c r="C20" s="4" t="s">
        <v>9</v>
      </c>
      <c r="D20" s="4" t="s">
        <v>9</v>
      </c>
      <c r="E20" s="4" t="s">
        <v>9</v>
      </c>
      <c r="F20" s="4" t="s">
        <v>9</v>
      </c>
      <c r="G20" s="4" t="s">
        <v>9</v>
      </c>
      <c r="H20" s="4" t="s">
        <v>9</v>
      </c>
    </row>
    <row r="21" spans="1:8" ht="30" x14ac:dyDescent="0.25">
      <c r="A21" s="2" t="s">
        <v>1171</v>
      </c>
      <c r="B21" s="4" t="s">
        <v>9</v>
      </c>
      <c r="C21" s="4" t="s">
        <v>9</v>
      </c>
      <c r="D21" s="5">
        <v>6000000</v>
      </c>
      <c r="E21" s="5">
        <v>4900000</v>
      </c>
      <c r="F21" s="4" t="s">
        <v>9</v>
      </c>
      <c r="G21" s="4" t="s">
        <v>9</v>
      </c>
      <c r="H21" s="4" t="s">
        <v>9</v>
      </c>
    </row>
    <row r="22" spans="1:8" x14ac:dyDescent="0.25">
      <c r="A22" s="2" t="s">
        <v>1178</v>
      </c>
      <c r="B22" s="4" t="s">
        <v>9</v>
      </c>
      <c r="C22" s="4" t="s">
        <v>9</v>
      </c>
      <c r="D22" s="5">
        <v>7200000</v>
      </c>
      <c r="E22" s="5">
        <v>5900000</v>
      </c>
      <c r="F22" s="4" t="s">
        <v>9</v>
      </c>
      <c r="G22" s="4" t="s">
        <v>9</v>
      </c>
      <c r="H22" s="4" t="s">
        <v>9</v>
      </c>
    </row>
    <row r="23" spans="1:8" x14ac:dyDescent="0.25">
      <c r="A23" s="2" t="s">
        <v>1164</v>
      </c>
      <c r="B23" s="4" t="s">
        <v>9</v>
      </c>
      <c r="C23" s="4" t="s">
        <v>9</v>
      </c>
      <c r="D23" s="5">
        <v>1200000</v>
      </c>
      <c r="E23" s="5">
        <v>1000000</v>
      </c>
      <c r="F23" s="4" t="s">
        <v>9</v>
      </c>
      <c r="G23" s="4" t="s">
        <v>9</v>
      </c>
      <c r="H23" s="4" t="s">
        <v>9</v>
      </c>
    </row>
    <row r="24" spans="1:8" ht="30" x14ac:dyDescent="0.25">
      <c r="A24" s="2" t="s">
        <v>1179</v>
      </c>
      <c r="B24" s="4" t="s">
        <v>9</v>
      </c>
      <c r="C24" s="4" t="s">
        <v>9</v>
      </c>
      <c r="D24" s="4" t="s">
        <v>9</v>
      </c>
      <c r="E24" s="4" t="s">
        <v>9</v>
      </c>
      <c r="F24" s="4" t="s">
        <v>9</v>
      </c>
      <c r="G24" s="4" t="s">
        <v>9</v>
      </c>
      <c r="H24" s="4" t="s">
        <v>9</v>
      </c>
    </row>
    <row r="25" spans="1:8" x14ac:dyDescent="0.25">
      <c r="A25" s="2" t="s">
        <v>1178</v>
      </c>
      <c r="B25" s="5">
        <v>21000</v>
      </c>
      <c r="C25" s="5">
        <v>21000</v>
      </c>
      <c r="D25" s="5">
        <v>64000</v>
      </c>
      <c r="E25" s="5">
        <v>62000</v>
      </c>
      <c r="F25" s="4" t="s">
        <v>9</v>
      </c>
      <c r="G25" s="4" t="s">
        <v>9</v>
      </c>
      <c r="H25" s="4" t="s">
        <v>9</v>
      </c>
    </row>
    <row r="26" spans="1:8" ht="30" x14ac:dyDescent="0.25">
      <c r="A26" s="2" t="s">
        <v>1180</v>
      </c>
      <c r="B26" s="4" t="s">
        <v>9</v>
      </c>
      <c r="C26" s="4" t="s">
        <v>9</v>
      </c>
      <c r="D26" s="4" t="s">
        <v>9</v>
      </c>
      <c r="E26" s="4" t="s">
        <v>9</v>
      </c>
      <c r="F26" s="4" t="s">
        <v>9</v>
      </c>
      <c r="G26" s="4" t="s">
        <v>9</v>
      </c>
      <c r="H26" s="4" t="s">
        <v>9</v>
      </c>
    </row>
    <row r="27" spans="1:8" x14ac:dyDescent="0.25">
      <c r="A27" s="2" t="s">
        <v>1178</v>
      </c>
      <c r="B27" s="4" t="s">
        <v>9</v>
      </c>
      <c r="C27" s="5">
        <v>235000</v>
      </c>
      <c r="D27" s="4" t="s">
        <v>9</v>
      </c>
      <c r="E27" s="5">
        <v>555000</v>
      </c>
      <c r="F27" s="4" t="s">
        <v>9</v>
      </c>
      <c r="G27" s="4" t="s">
        <v>9</v>
      </c>
      <c r="H27" s="4" t="s">
        <v>9</v>
      </c>
    </row>
    <row r="28" spans="1:8" x14ac:dyDescent="0.25">
      <c r="A28" s="2" t="s">
        <v>1181</v>
      </c>
      <c r="B28" s="5">
        <v>65000</v>
      </c>
      <c r="C28" s="5">
        <v>35000</v>
      </c>
      <c r="D28" s="5">
        <v>147000</v>
      </c>
      <c r="E28" s="5">
        <v>97000</v>
      </c>
      <c r="F28" s="4" t="s">
        <v>9</v>
      </c>
      <c r="G28" s="4" t="s">
        <v>9</v>
      </c>
      <c r="H28" s="4" t="s">
        <v>9</v>
      </c>
    </row>
    <row r="29" spans="1:8" x14ac:dyDescent="0.25">
      <c r="A29" s="2" t="s">
        <v>1182</v>
      </c>
      <c r="B29" s="4" t="s">
        <v>9</v>
      </c>
      <c r="C29" s="5">
        <v>535000</v>
      </c>
      <c r="D29" s="4" t="s">
        <v>9</v>
      </c>
      <c r="E29" s="5">
        <v>1600000</v>
      </c>
      <c r="F29" s="4" t="s">
        <v>9</v>
      </c>
      <c r="G29" s="4" t="s">
        <v>9</v>
      </c>
      <c r="H29" s="4" t="s">
        <v>9</v>
      </c>
    </row>
    <row r="30" spans="1:8" ht="30" x14ac:dyDescent="0.25">
      <c r="A30" s="2" t="s">
        <v>962</v>
      </c>
      <c r="B30" s="4" t="s">
        <v>9</v>
      </c>
      <c r="C30" s="4" t="s">
        <v>9</v>
      </c>
      <c r="D30" s="4" t="s">
        <v>9</v>
      </c>
      <c r="E30" s="4" t="s">
        <v>9</v>
      </c>
      <c r="F30" s="312">
        <v>0.8</v>
      </c>
      <c r="G30" s="312">
        <v>0.53500000000000003</v>
      </c>
      <c r="H30" s="4" t="s">
        <v>9</v>
      </c>
    </row>
    <row r="31" spans="1:8" ht="30" x14ac:dyDescent="0.25">
      <c r="A31" s="2" t="s">
        <v>1183</v>
      </c>
      <c r="B31" s="4" t="s">
        <v>9</v>
      </c>
      <c r="C31" s="4" t="s">
        <v>9</v>
      </c>
      <c r="D31" s="4" t="s">
        <v>9</v>
      </c>
      <c r="E31" s="4" t="s">
        <v>9</v>
      </c>
      <c r="F31" s="4" t="s">
        <v>9</v>
      </c>
      <c r="G31" s="4" t="s">
        <v>9</v>
      </c>
      <c r="H31" s="4" t="s">
        <v>9</v>
      </c>
    </row>
    <row r="32" spans="1:8" x14ac:dyDescent="0.25">
      <c r="A32" s="2" t="s">
        <v>1184</v>
      </c>
      <c r="B32" s="5">
        <v>32000</v>
      </c>
      <c r="C32" s="5">
        <v>24000</v>
      </c>
      <c r="D32" s="5">
        <v>100000</v>
      </c>
      <c r="E32" s="5">
        <v>78000</v>
      </c>
      <c r="F32" s="4" t="s">
        <v>9</v>
      </c>
      <c r="G32" s="4" t="s">
        <v>9</v>
      </c>
      <c r="H32" s="4" t="s">
        <v>9</v>
      </c>
    </row>
    <row r="33" spans="1:8" ht="30" x14ac:dyDescent="0.25">
      <c r="A33" s="2" t="s">
        <v>1185</v>
      </c>
      <c r="B33" s="4" t="s">
        <v>9</v>
      </c>
      <c r="C33" s="4" t="s">
        <v>9</v>
      </c>
      <c r="D33" s="4" t="s">
        <v>9</v>
      </c>
      <c r="E33" s="4" t="s">
        <v>9</v>
      </c>
      <c r="F33" s="4" t="s">
        <v>9</v>
      </c>
      <c r="G33" s="4" t="s">
        <v>9</v>
      </c>
      <c r="H33" s="4" t="s">
        <v>9</v>
      </c>
    </row>
    <row r="34" spans="1:8" ht="30" x14ac:dyDescent="0.25">
      <c r="A34" s="2" t="s">
        <v>1186</v>
      </c>
      <c r="B34" s="8">
        <v>173000</v>
      </c>
      <c r="C34" s="4" t="s">
        <v>9</v>
      </c>
      <c r="D34" s="8">
        <v>485000</v>
      </c>
      <c r="E34" s="4" t="s">
        <v>9</v>
      </c>
      <c r="F34" s="4" t="s">
        <v>9</v>
      </c>
      <c r="G34" s="4" t="s">
        <v>9</v>
      </c>
      <c r="H34" s="4" t="s">
        <v>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7" t="s">
        <v>32</v>
      </c>
      <c r="C1" s="7"/>
      <c r="D1" s="7" t="s">
        <v>1</v>
      </c>
      <c r="E1" s="7"/>
    </row>
    <row r="2" spans="1:5" ht="30" x14ac:dyDescent="0.25">
      <c r="A2" s="1" t="s">
        <v>67</v>
      </c>
      <c r="B2" s="1" t="s">
        <v>2</v>
      </c>
      <c r="C2" s="1" t="s">
        <v>33</v>
      </c>
      <c r="D2" s="1" t="s">
        <v>2</v>
      </c>
      <c r="E2" s="1" t="s">
        <v>33</v>
      </c>
    </row>
    <row r="3" spans="1:5" x14ac:dyDescent="0.25">
      <c r="A3" s="2" t="s">
        <v>699</v>
      </c>
      <c r="B3" s="8">
        <v>118391</v>
      </c>
      <c r="C3" s="8">
        <v>109894</v>
      </c>
      <c r="D3" s="8">
        <v>337105</v>
      </c>
      <c r="E3" s="8">
        <v>318688</v>
      </c>
    </row>
    <row r="4" spans="1:5" x14ac:dyDescent="0.25">
      <c r="A4" s="2" t="s">
        <v>707</v>
      </c>
      <c r="B4" s="5">
        <v>21795</v>
      </c>
      <c r="C4" s="5">
        <v>21498</v>
      </c>
      <c r="D4" s="5">
        <v>55581</v>
      </c>
      <c r="E4" s="5">
        <v>56608</v>
      </c>
    </row>
    <row r="5" spans="1:5" x14ac:dyDescent="0.25">
      <c r="A5" s="2" t="s">
        <v>709</v>
      </c>
      <c r="B5" s="5">
        <v>-8904</v>
      </c>
      <c r="C5" s="5">
        <v>-10255</v>
      </c>
      <c r="D5" s="5">
        <v>-29871</v>
      </c>
      <c r="E5" s="5">
        <v>-38975</v>
      </c>
    </row>
    <row r="6" spans="1:5" ht="30" x14ac:dyDescent="0.25">
      <c r="A6" s="2" t="s">
        <v>711</v>
      </c>
      <c r="B6" s="5">
        <v>4317</v>
      </c>
      <c r="C6" s="5">
        <v>2809</v>
      </c>
      <c r="D6" s="5">
        <v>15670</v>
      </c>
      <c r="E6" s="5">
        <v>10663</v>
      </c>
    </row>
    <row r="7" spans="1:5" ht="30" x14ac:dyDescent="0.25">
      <c r="A7" s="2" t="s">
        <v>713</v>
      </c>
      <c r="B7" s="5">
        <v>-13221</v>
      </c>
      <c r="C7" s="5">
        <v>-13064</v>
      </c>
      <c r="D7" s="5">
        <v>-45541</v>
      </c>
      <c r="E7" s="5">
        <v>-49638</v>
      </c>
    </row>
    <row r="8" spans="1:5" ht="30" x14ac:dyDescent="0.25">
      <c r="A8" s="2" t="s">
        <v>1188</v>
      </c>
      <c r="B8" s="4" t="s">
        <v>9</v>
      </c>
      <c r="C8" s="4" t="s">
        <v>9</v>
      </c>
      <c r="D8" s="4" t="s">
        <v>9</v>
      </c>
      <c r="E8" s="4" t="s">
        <v>9</v>
      </c>
    </row>
    <row r="9" spans="1:5" x14ac:dyDescent="0.25">
      <c r="A9" s="2" t="s">
        <v>699</v>
      </c>
      <c r="B9" s="4" t="s">
        <v>9</v>
      </c>
      <c r="C9" s="5">
        <v>109952</v>
      </c>
      <c r="D9" s="4" t="s">
        <v>9</v>
      </c>
      <c r="E9" s="5">
        <v>318910</v>
      </c>
    </row>
    <row r="10" spans="1:5" x14ac:dyDescent="0.25">
      <c r="A10" s="2" t="s">
        <v>707</v>
      </c>
      <c r="B10" s="4" t="s">
        <v>9</v>
      </c>
      <c r="C10" s="5">
        <v>21533</v>
      </c>
      <c r="D10" s="4" t="s">
        <v>9</v>
      </c>
      <c r="E10" s="5">
        <v>56786</v>
      </c>
    </row>
    <row r="11" spans="1:5" x14ac:dyDescent="0.25">
      <c r="A11" s="2" t="s">
        <v>709</v>
      </c>
      <c r="B11" s="4" t="s">
        <v>9</v>
      </c>
      <c r="C11" s="5">
        <v>-10255</v>
      </c>
      <c r="D11" s="4" t="s">
        <v>9</v>
      </c>
      <c r="E11" s="5">
        <v>-38975</v>
      </c>
    </row>
    <row r="12" spans="1:5" ht="30" x14ac:dyDescent="0.25">
      <c r="A12" s="2" t="s">
        <v>711</v>
      </c>
      <c r="B12" s="4" t="s">
        <v>9</v>
      </c>
      <c r="C12" s="5">
        <v>2809</v>
      </c>
      <c r="D12" s="4" t="s">
        <v>9</v>
      </c>
      <c r="E12" s="5">
        <v>10663</v>
      </c>
    </row>
    <row r="13" spans="1:5" ht="30" x14ac:dyDescent="0.25">
      <c r="A13" s="2" t="s">
        <v>713</v>
      </c>
      <c r="B13" s="4" t="s">
        <v>9</v>
      </c>
      <c r="C13" s="5">
        <v>-13064</v>
      </c>
      <c r="D13" s="4" t="s">
        <v>9</v>
      </c>
      <c r="E13" s="5">
        <v>-49638</v>
      </c>
    </row>
    <row r="14" spans="1:5" ht="45" x14ac:dyDescent="0.25">
      <c r="A14" s="2" t="s">
        <v>1189</v>
      </c>
      <c r="B14" s="4" t="s">
        <v>9</v>
      </c>
      <c r="C14" s="4" t="s">
        <v>9</v>
      </c>
      <c r="D14" s="4" t="s">
        <v>9</v>
      </c>
      <c r="E14" s="4" t="s">
        <v>9</v>
      </c>
    </row>
    <row r="15" spans="1:5" x14ac:dyDescent="0.25">
      <c r="A15" s="2" t="s">
        <v>699</v>
      </c>
      <c r="B15" s="4" t="s">
        <v>9</v>
      </c>
      <c r="C15" s="4">
        <v>0</v>
      </c>
      <c r="D15" s="4" t="s">
        <v>9</v>
      </c>
      <c r="E15" s="4">
        <v>0</v>
      </c>
    </row>
    <row r="16" spans="1:5" x14ac:dyDescent="0.25">
      <c r="A16" s="2" t="s">
        <v>707</v>
      </c>
      <c r="B16" s="4" t="s">
        <v>9</v>
      </c>
      <c r="C16" s="4">
        <v>0</v>
      </c>
      <c r="D16" s="4" t="s">
        <v>9</v>
      </c>
      <c r="E16" s="4">
        <v>0</v>
      </c>
    </row>
    <row r="17" spans="1:5" x14ac:dyDescent="0.25">
      <c r="A17" s="2" t="s">
        <v>709</v>
      </c>
      <c r="B17" s="4" t="s">
        <v>9</v>
      </c>
      <c r="C17" s="4">
        <v>0</v>
      </c>
      <c r="D17" s="4" t="s">
        <v>9</v>
      </c>
      <c r="E17" s="4">
        <v>0</v>
      </c>
    </row>
    <row r="18" spans="1:5" ht="30" x14ac:dyDescent="0.25">
      <c r="A18" s="2" t="s">
        <v>711</v>
      </c>
      <c r="B18" s="4" t="s">
        <v>9</v>
      </c>
      <c r="C18" s="4">
        <v>0</v>
      </c>
      <c r="D18" s="4" t="s">
        <v>9</v>
      </c>
      <c r="E18" s="4">
        <v>0</v>
      </c>
    </row>
    <row r="19" spans="1:5" ht="30" x14ac:dyDescent="0.25">
      <c r="A19" s="2" t="s">
        <v>713</v>
      </c>
      <c r="B19" s="4" t="s">
        <v>9</v>
      </c>
      <c r="C19" s="4">
        <v>0</v>
      </c>
      <c r="D19" s="4" t="s">
        <v>9</v>
      </c>
      <c r="E19" s="4">
        <v>0</v>
      </c>
    </row>
    <row r="20" spans="1:5" ht="60" x14ac:dyDescent="0.25">
      <c r="A20" s="2" t="s">
        <v>1190</v>
      </c>
      <c r="B20" s="4" t="s">
        <v>9</v>
      </c>
      <c r="C20" s="4" t="s">
        <v>9</v>
      </c>
      <c r="D20" s="4" t="s">
        <v>9</v>
      </c>
      <c r="E20" s="4" t="s">
        <v>9</v>
      </c>
    </row>
    <row r="21" spans="1:5" x14ac:dyDescent="0.25">
      <c r="A21" s="2" t="s">
        <v>699</v>
      </c>
      <c r="B21" s="4" t="s">
        <v>9</v>
      </c>
      <c r="C21" s="4">
        <v>-58</v>
      </c>
      <c r="D21" s="4" t="s">
        <v>9</v>
      </c>
      <c r="E21" s="4">
        <v>-222</v>
      </c>
    </row>
    <row r="22" spans="1:5" x14ac:dyDescent="0.25">
      <c r="A22" s="2" t="s">
        <v>707</v>
      </c>
      <c r="B22" s="4" t="s">
        <v>9</v>
      </c>
      <c r="C22" s="4">
        <v>-35</v>
      </c>
      <c r="D22" s="4" t="s">
        <v>9</v>
      </c>
      <c r="E22" s="4">
        <v>-178</v>
      </c>
    </row>
    <row r="23" spans="1:5" x14ac:dyDescent="0.25">
      <c r="A23" s="2" t="s">
        <v>709</v>
      </c>
      <c r="B23" s="4" t="s">
        <v>9</v>
      </c>
      <c r="C23" s="4">
        <v>0</v>
      </c>
      <c r="D23" s="4" t="s">
        <v>9</v>
      </c>
      <c r="E23" s="4">
        <v>0</v>
      </c>
    </row>
    <row r="24" spans="1:5" ht="30" x14ac:dyDescent="0.25">
      <c r="A24" s="2" t="s">
        <v>711</v>
      </c>
      <c r="B24" s="4" t="s">
        <v>9</v>
      </c>
      <c r="C24" s="4">
        <v>0</v>
      </c>
      <c r="D24" s="4" t="s">
        <v>9</v>
      </c>
      <c r="E24" s="4">
        <v>0</v>
      </c>
    </row>
    <row r="25" spans="1:5" ht="30" x14ac:dyDescent="0.25">
      <c r="A25" s="2" t="s">
        <v>713</v>
      </c>
      <c r="B25" s="4" t="s">
        <v>9</v>
      </c>
      <c r="C25" s="4">
        <v>0</v>
      </c>
      <c r="D25" s="4" t="s">
        <v>9</v>
      </c>
      <c r="E25" s="4">
        <v>0</v>
      </c>
    </row>
    <row r="26" spans="1:5" ht="60" x14ac:dyDescent="0.25">
      <c r="A26" s="2" t="s">
        <v>1191</v>
      </c>
      <c r="B26" s="4" t="s">
        <v>9</v>
      </c>
      <c r="C26" s="4" t="s">
        <v>9</v>
      </c>
      <c r="D26" s="4" t="s">
        <v>9</v>
      </c>
      <c r="E26" s="4" t="s">
        <v>9</v>
      </c>
    </row>
    <row r="27" spans="1:5" x14ac:dyDescent="0.25">
      <c r="A27" s="2" t="s">
        <v>699</v>
      </c>
      <c r="B27" s="4" t="s">
        <v>9</v>
      </c>
      <c r="C27" s="4">
        <v>0</v>
      </c>
      <c r="D27" s="4" t="s">
        <v>9</v>
      </c>
      <c r="E27" s="4">
        <v>0</v>
      </c>
    </row>
    <row r="28" spans="1:5" x14ac:dyDescent="0.25">
      <c r="A28" s="2" t="s">
        <v>707</v>
      </c>
      <c r="B28" s="4" t="s">
        <v>9</v>
      </c>
      <c r="C28" s="4">
        <v>0</v>
      </c>
      <c r="D28" s="4" t="s">
        <v>9</v>
      </c>
      <c r="E28" s="4">
        <v>0</v>
      </c>
    </row>
    <row r="29" spans="1:5" x14ac:dyDescent="0.25">
      <c r="A29" s="2" t="s">
        <v>709</v>
      </c>
      <c r="B29" s="4" t="s">
        <v>9</v>
      </c>
      <c r="C29" s="4">
        <v>0</v>
      </c>
      <c r="D29" s="4" t="s">
        <v>9</v>
      </c>
      <c r="E29" s="4">
        <v>0</v>
      </c>
    </row>
    <row r="30" spans="1:5" ht="30" x14ac:dyDescent="0.25">
      <c r="A30" s="2" t="s">
        <v>711</v>
      </c>
      <c r="B30" s="4" t="s">
        <v>9</v>
      </c>
      <c r="C30" s="4">
        <v>0</v>
      </c>
      <c r="D30" s="4" t="s">
        <v>9</v>
      </c>
      <c r="E30" s="4">
        <v>0</v>
      </c>
    </row>
    <row r="31" spans="1:5" ht="30" x14ac:dyDescent="0.25">
      <c r="A31" s="2" t="s">
        <v>713</v>
      </c>
      <c r="B31" s="4" t="s">
        <v>9</v>
      </c>
      <c r="C31" s="4">
        <v>0</v>
      </c>
      <c r="D31" s="4" t="s">
        <v>9</v>
      </c>
      <c r="E31" s="4">
        <v>0</v>
      </c>
    </row>
    <row r="32" spans="1:5" ht="45" x14ac:dyDescent="0.25">
      <c r="A32" s="2" t="s">
        <v>1192</v>
      </c>
      <c r="B32" s="4" t="s">
        <v>9</v>
      </c>
      <c r="C32" s="4" t="s">
        <v>9</v>
      </c>
      <c r="D32" s="4" t="s">
        <v>9</v>
      </c>
      <c r="E32" s="4" t="s">
        <v>9</v>
      </c>
    </row>
    <row r="33" spans="1:5" x14ac:dyDescent="0.25">
      <c r="A33" s="2" t="s">
        <v>699</v>
      </c>
      <c r="B33" s="4" t="s">
        <v>9</v>
      </c>
      <c r="C33" s="4">
        <v>0</v>
      </c>
      <c r="D33" s="4" t="s">
        <v>9</v>
      </c>
      <c r="E33" s="4">
        <v>0</v>
      </c>
    </row>
    <row r="34" spans="1:5" x14ac:dyDescent="0.25">
      <c r="A34" s="2" t="s">
        <v>707</v>
      </c>
      <c r="B34" s="4" t="s">
        <v>9</v>
      </c>
      <c r="C34" s="4">
        <v>0</v>
      </c>
      <c r="D34" s="4" t="s">
        <v>9</v>
      </c>
      <c r="E34" s="4">
        <v>0</v>
      </c>
    </row>
    <row r="35" spans="1:5" x14ac:dyDescent="0.25">
      <c r="A35" s="2" t="s">
        <v>709</v>
      </c>
      <c r="B35" s="4" t="s">
        <v>9</v>
      </c>
      <c r="C35" s="4">
        <v>0</v>
      </c>
      <c r="D35" s="4" t="s">
        <v>9</v>
      </c>
      <c r="E35" s="4">
        <v>0</v>
      </c>
    </row>
    <row r="36" spans="1:5" ht="30" x14ac:dyDescent="0.25">
      <c r="A36" s="2" t="s">
        <v>711</v>
      </c>
      <c r="B36" s="4" t="s">
        <v>9</v>
      </c>
      <c r="C36" s="4">
        <v>0</v>
      </c>
      <c r="D36" s="4" t="s">
        <v>9</v>
      </c>
      <c r="E36" s="4">
        <v>0</v>
      </c>
    </row>
    <row r="37" spans="1:5" ht="30" x14ac:dyDescent="0.25">
      <c r="A37" s="2" t="s">
        <v>713</v>
      </c>
      <c r="B37" s="4" t="s">
        <v>9</v>
      </c>
      <c r="C37" s="4">
        <v>0</v>
      </c>
      <c r="D37" s="4" t="s">
        <v>9</v>
      </c>
      <c r="E37" s="4">
        <v>0</v>
      </c>
    </row>
    <row r="38" spans="1:5" ht="30" x14ac:dyDescent="0.25">
      <c r="A38" s="2" t="s">
        <v>1193</v>
      </c>
      <c r="B38" s="4" t="s">
        <v>9</v>
      </c>
      <c r="C38" s="4" t="s">
        <v>9</v>
      </c>
      <c r="D38" s="4" t="s">
        <v>9</v>
      </c>
      <c r="E38" s="4" t="s">
        <v>9</v>
      </c>
    </row>
    <row r="39" spans="1:5" x14ac:dyDescent="0.25">
      <c r="A39" s="2" t="s">
        <v>699</v>
      </c>
      <c r="B39" s="4" t="s">
        <v>9</v>
      </c>
      <c r="C39" s="4">
        <v>0</v>
      </c>
      <c r="D39" s="4" t="s">
        <v>9</v>
      </c>
      <c r="E39" s="4">
        <v>0</v>
      </c>
    </row>
    <row r="40" spans="1:5" x14ac:dyDescent="0.25">
      <c r="A40" s="2" t="s">
        <v>707</v>
      </c>
      <c r="B40" s="4" t="s">
        <v>9</v>
      </c>
      <c r="C40" s="4">
        <v>0</v>
      </c>
      <c r="D40" s="4" t="s">
        <v>9</v>
      </c>
      <c r="E40" s="4">
        <v>0</v>
      </c>
    </row>
    <row r="41" spans="1:5" x14ac:dyDescent="0.25">
      <c r="A41" s="2" t="s">
        <v>709</v>
      </c>
      <c r="B41" s="4" t="s">
        <v>9</v>
      </c>
      <c r="C41" s="4">
        <v>0</v>
      </c>
      <c r="D41" s="4" t="s">
        <v>9</v>
      </c>
      <c r="E41" s="4">
        <v>0</v>
      </c>
    </row>
    <row r="42" spans="1:5" ht="30" x14ac:dyDescent="0.25">
      <c r="A42" s="2" t="s">
        <v>711</v>
      </c>
      <c r="B42" s="4" t="s">
        <v>9</v>
      </c>
      <c r="C42" s="4">
        <v>0</v>
      </c>
      <c r="D42" s="4" t="s">
        <v>9</v>
      </c>
      <c r="E42" s="4">
        <v>0</v>
      </c>
    </row>
    <row r="43" spans="1:5" ht="30" x14ac:dyDescent="0.25">
      <c r="A43" s="2" t="s">
        <v>713</v>
      </c>
      <c r="B43" s="4" t="s">
        <v>9</v>
      </c>
      <c r="C43" s="4">
        <v>0</v>
      </c>
      <c r="D43" s="4" t="s">
        <v>9</v>
      </c>
      <c r="E43" s="4">
        <v>0</v>
      </c>
    </row>
    <row r="44" spans="1:5" x14ac:dyDescent="0.25">
      <c r="A44" s="2" t="s">
        <v>1194</v>
      </c>
      <c r="B44" s="4" t="s">
        <v>9</v>
      </c>
      <c r="C44" s="4" t="s">
        <v>9</v>
      </c>
      <c r="D44" s="4" t="s">
        <v>9</v>
      </c>
      <c r="E44" s="4" t="s">
        <v>9</v>
      </c>
    </row>
    <row r="45" spans="1:5" x14ac:dyDescent="0.25">
      <c r="A45" s="2" t="s">
        <v>699</v>
      </c>
      <c r="B45" s="5">
        <v>28668</v>
      </c>
      <c r="C45" s="5">
        <v>32615</v>
      </c>
      <c r="D45" s="5">
        <v>82832</v>
      </c>
      <c r="E45" s="5">
        <v>96086</v>
      </c>
    </row>
    <row r="46" spans="1:5" x14ac:dyDescent="0.25">
      <c r="A46" s="2" t="s">
        <v>707</v>
      </c>
      <c r="B46" s="5">
        <v>5290</v>
      </c>
      <c r="C46" s="5">
        <v>8067</v>
      </c>
      <c r="D46" s="5">
        <v>5945</v>
      </c>
      <c r="E46" s="5">
        <v>18432</v>
      </c>
    </row>
    <row r="47" spans="1:5" x14ac:dyDescent="0.25">
      <c r="A47" s="2" t="s">
        <v>709</v>
      </c>
      <c r="B47" s="5">
        <v>-13221</v>
      </c>
      <c r="C47" s="5">
        <v>-13064</v>
      </c>
      <c r="D47" s="5">
        <v>-45541</v>
      </c>
      <c r="E47" s="5">
        <v>-49638</v>
      </c>
    </row>
    <row r="48" spans="1:5" ht="30" x14ac:dyDescent="0.25">
      <c r="A48" s="2" t="s">
        <v>711</v>
      </c>
      <c r="B48" s="4">
        <v>0</v>
      </c>
      <c r="C48" s="4">
        <v>0</v>
      </c>
      <c r="D48" s="4">
        <v>0</v>
      </c>
      <c r="E48" s="4">
        <v>0</v>
      </c>
    </row>
    <row r="49" spans="1:5" ht="30" x14ac:dyDescent="0.25">
      <c r="A49" s="2" t="s">
        <v>713</v>
      </c>
      <c r="B49" s="5">
        <v>-13221</v>
      </c>
      <c r="C49" s="5">
        <v>-13064</v>
      </c>
      <c r="D49" s="5">
        <v>-45541</v>
      </c>
      <c r="E49" s="5">
        <v>-49638</v>
      </c>
    </row>
    <row r="50" spans="1:5" ht="30" x14ac:dyDescent="0.25">
      <c r="A50" s="2" t="s">
        <v>1195</v>
      </c>
      <c r="B50" s="4" t="s">
        <v>9</v>
      </c>
      <c r="C50" s="4" t="s">
        <v>9</v>
      </c>
      <c r="D50" s="4" t="s">
        <v>9</v>
      </c>
      <c r="E50" s="4" t="s">
        <v>9</v>
      </c>
    </row>
    <row r="51" spans="1:5" x14ac:dyDescent="0.25">
      <c r="A51" s="2" t="s">
        <v>699</v>
      </c>
      <c r="B51" s="4" t="s">
        <v>9</v>
      </c>
      <c r="C51" s="5">
        <v>73595</v>
      </c>
      <c r="D51" s="4" t="s">
        <v>9</v>
      </c>
      <c r="E51" s="5">
        <v>215874</v>
      </c>
    </row>
    <row r="52" spans="1:5" x14ac:dyDescent="0.25">
      <c r="A52" s="2" t="s">
        <v>707</v>
      </c>
      <c r="B52" s="4" t="s">
        <v>9</v>
      </c>
      <c r="C52" s="5">
        <v>9944</v>
      </c>
      <c r="D52" s="4" t="s">
        <v>9</v>
      </c>
      <c r="E52" s="5">
        <v>28337</v>
      </c>
    </row>
    <row r="53" spans="1:5" x14ac:dyDescent="0.25">
      <c r="A53" s="2" t="s">
        <v>709</v>
      </c>
      <c r="B53" s="4" t="s">
        <v>9</v>
      </c>
      <c r="C53" s="5">
        <v>-10255</v>
      </c>
      <c r="D53" s="4" t="s">
        <v>9</v>
      </c>
      <c r="E53" s="5">
        <v>-38975</v>
      </c>
    </row>
    <row r="54" spans="1:5" ht="30" x14ac:dyDescent="0.25">
      <c r="A54" s="2" t="s">
        <v>711</v>
      </c>
      <c r="B54" s="4" t="s">
        <v>9</v>
      </c>
      <c r="C54" s="5">
        <v>2809</v>
      </c>
      <c r="D54" s="4" t="s">
        <v>9</v>
      </c>
      <c r="E54" s="5">
        <v>10663</v>
      </c>
    </row>
    <row r="55" spans="1:5" ht="30" x14ac:dyDescent="0.25">
      <c r="A55" s="2" t="s">
        <v>713</v>
      </c>
      <c r="B55" s="4" t="s">
        <v>9</v>
      </c>
      <c r="C55" s="5">
        <v>-13064</v>
      </c>
      <c r="D55" s="4" t="s">
        <v>9</v>
      </c>
      <c r="E55" s="5">
        <v>-49638</v>
      </c>
    </row>
    <row r="56" spans="1:5" ht="60" x14ac:dyDescent="0.25">
      <c r="A56" s="2" t="s">
        <v>1196</v>
      </c>
      <c r="B56" s="4" t="s">
        <v>9</v>
      </c>
      <c r="C56" s="4" t="s">
        <v>9</v>
      </c>
      <c r="D56" s="4" t="s">
        <v>9</v>
      </c>
      <c r="E56" s="4" t="s">
        <v>9</v>
      </c>
    </row>
    <row r="57" spans="1:5" x14ac:dyDescent="0.25">
      <c r="A57" s="2" t="s">
        <v>699</v>
      </c>
      <c r="B57" s="4" t="s">
        <v>9</v>
      </c>
      <c r="C57" s="4">
        <v>0</v>
      </c>
      <c r="D57" s="4" t="s">
        <v>9</v>
      </c>
      <c r="E57" s="4">
        <v>0</v>
      </c>
    </row>
    <row r="58" spans="1:5" x14ac:dyDescent="0.25">
      <c r="A58" s="2" t="s">
        <v>707</v>
      </c>
      <c r="B58" s="4" t="s">
        <v>9</v>
      </c>
      <c r="C58" s="4">
        <v>0</v>
      </c>
      <c r="D58" s="4" t="s">
        <v>9</v>
      </c>
      <c r="E58" s="4">
        <v>0</v>
      </c>
    </row>
    <row r="59" spans="1:5" x14ac:dyDescent="0.25">
      <c r="A59" s="2" t="s">
        <v>709</v>
      </c>
      <c r="B59" s="4" t="s">
        <v>9</v>
      </c>
      <c r="C59" s="4">
        <v>0</v>
      </c>
      <c r="D59" s="4" t="s">
        <v>9</v>
      </c>
      <c r="E59" s="4">
        <v>0</v>
      </c>
    </row>
    <row r="60" spans="1:5" ht="30" x14ac:dyDescent="0.25">
      <c r="A60" s="2" t="s">
        <v>711</v>
      </c>
      <c r="B60" s="4" t="s">
        <v>9</v>
      </c>
      <c r="C60" s="4">
        <v>0</v>
      </c>
      <c r="D60" s="4" t="s">
        <v>9</v>
      </c>
      <c r="E60" s="4">
        <v>0</v>
      </c>
    </row>
    <row r="61" spans="1:5" ht="30" x14ac:dyDescent="0.25">
      <c r="A61" s="2" t="s">
        <v>713</v>
      </c>
      <c r="B61" s="4" t="s">
        <v>9</v>
      </c>
      <c r="C61" s="4">
        <v>0</v>
      </c>
      <c r="D61" s="4" t="s">
        <v>9</v>
      </c>
      <c r="E61" s="4">
        <v>0</v>
      </c>
    </row>
    <row r="62" spans="1:5" ht="60" x14ac:dyDescent="0.25">
      <c r="A62" s="2" t="s">
        <v>1197</v>
      </c>
      <c r="B62" s="4" t="s">
        <v>9</v>
      </c>
      <c r="C62" s="4" t="s">
        <v>9</v>
      </c>
      <c r="D62" s="4" t="s">
        <v>9</v>
      </c>
      <c r="E62" s="4" t="s">
        <v>9</v>
      </c>
    </row>
    <row r="63" spans="1:5" x14ac:dyDescent="0.25">
      <c r="A63" s="2" t="s">
        <v>699</v>
      </c>
      <c r="B63" s="4" t="s">
        <v>9</v>
      </c>
      <c r="C63" s="5">
        <v>1889</v>
      </c>
      <c r="D63" s="4" t="s">
        <v>9</v>
      </c>
      <c r="E63" s="5">
        <v>5861</v>
      </c>
    </row>
    <row r="64" spans="1:5" x14ac:dyDescent="0.25">
      <c r="A64" s="2" t="s">
        <v>707</v>
      </c>
      <c r="B64" s="4" t="s">
        <v>9</v>
      </c>
      <c r="C64" s="4">
        <v>-42</v>
      </c>
      <c r="D64" s="4" t="s">
        <v>9</v>
      </c>
      <c r="E64" s="4">
        <v>195</v>
      </c>
    </row>
    <row r="65" spans="1:5" x14ac:dyDescent="0.25">
      <c r="A65" s="2" t="s">
        <v>709</v>
      </c>
      <c r="B65" s="4" t="s">
        <v>9</v>
      </c>
      <c r="C65" s="5">
        <v>4595</v>
      </c>
      <c r="D65" s="4" t="s">
        <v>9</v>
      </c>
      <c r="E65" s="5">
        <v>9875</v>
      </c>
    </row>
    <row r="66" spans="1:5" ht="30" x14ac:dyDescent="0.25">
      <c r="A66" s="2" t="s">
        <v>711</v>
      </c>
      <c r="B66" s="4" t="s">
        <v>9</v>
      </c>
      <c r="C66" s="4">
        <v>0</v>
      </c>
      <c r="D66" s="4" t="s">
        <v>9</v>
      </c>
      <c r="E66" s="4">
        <v>0</v>
      </c>
    </row>
    <row r="67" spans="1:5" ht="30" x14ac:dyDescent="0.25">
      <c r="A67" s="2" t="s">
        <v>713</v>
      </c>
      <c r="B67" s="4" t="s">
        <v>9</v>
      </c>
      <c r="C67" s="5">
        <v>4595</v>
      </c>
      <c r="D67" s="4" t="s">
        <v>9</v>
      </c>
      <c r="E67" s="5">
        <v>9875</v>
      </c>
    </row>
    <row r="68" spans="1:5" ht="60" x14ac:dyDescent="0.25">
      <c r="A68" s="2" t="s">
        <v>1198</v>
      </c>
      <c r="B68" s="4" t="s">
        <v>9</v>
      </c>
      <c r="C68" s="4" t="s">
        <v>9</v>
      </c>
      <c r="D68" s="4" t="s">
        <v>9</v>
      </c>
      <c r="E68" s="4" t="s">
        <v>9</v>
      </c>
    </row>
    <row r="69" spans="1:5" x14ac:dyDescent="0.25">
      <c r="A69" s="2" t="s">
        <v>699</v>
      </c>
      <c r="B69" s="4" t="s">
        <v>9</v>
      </c>
      <c r="C69" s="5">
        <v>-11909</v>
      </c>
      <c r="D69" s="4" t="s">
        <v>9</v>
      </c>
      <c r="E69" s="5">
        <v>-34008</v>
      </c>
    </row>
    <row r="70" spans="1:5" x14ac:dyDescent="0.25">
      <c r="A70" s="2" t="s">
        <v>707</v>
      </c>
      <c r="B70" s="4" t="s">
        <v>9</v>
      </c>
      <c r="C70" s="4">
        <v>-293</v>
      </c>
      <c r="D70" s="4" t="s">
        <v>9</v>
      </c>
      <c r="E70" s="5">
        <v>1510</v>
      </c>
    </row>
    <row r="71" spans="1:5" x14ac:dyDescent="0.25">
      <c r="A71" s="2" t="s">
        <v>709</v>
      </c>
      <c r="B71" s="4" t="s">
        <v>9</v>
      </c>
      <c r="C71" s="4">
        <v>-52</v>
      </c>
      <c r="D71" s="4" t="s">
        <v>9</v>
      </c>
      <c r="E71" s="5">
        <v>1123</v>
      </c>
    </row>
    <row r="72" spans="1:5" ht="30" x14ac:dyDescent="0.25">
      <c r="A72" s="2" t="s">
        <v>711</v>
      </c>
      <c r="B72" s="4" t="s">
        <v>9</v>
      </c>
      <c r="C72" s="4">
        <v>0</v>
      </c>
      <c r="D72" s="4" t="s">
        <v>9</v>
      </c>
      <c r="E72" s="4">
        <v>0</v>
      </c>
    </row>
    <row r="73" spans="1:5" ht="30" x14ac:dyDescent="0.25">
      <c r="A73" s="2" t="s">
        <v>713</v>
      </c>
      <c r="B73" s="4" t="s">
        <v>9</v>
      </c>
      <c r="C73" s="4">
        <v>-52</v>
      </c>
      <c r="D73" s="4" t="s">
        <v>9</v>
      </c>
      <c r="E73" s="5">
        <v>1123</v>
      </c>
    </row>
    <row r="74" spans="1:5" ht="60" x14ac:dyDescent="0.25">
      <c r="A74" s="2" t="s">
        <v>1199</v>
      </c>
      <c r="B74" s="4" t="s">
        <v>9</v>
      </c>
      <c r="C74" s="4" t="s">
        <v>9</v>
      </c>
      <c r="D74" s="4" t="s">
        <v>9</v>
      </c>
      <c r="E74" s="4" t="s">
        <v>9</v>
      </c>
    </row>
    <row r="75" spans="1:5" x14ac:dyDescent="0.25">
      <c r="A75" s="2" t="s">
        <v>699</v>
      </c>
      <c r="B75" s="4" t="s">
        <v>9</v>
      </c>
      <c r="C75" s="5">
        <v>-33232</v>
      </c>
      <c r="D75" s="4" t="s">
        <v>9</v>
      </c>
      <c r="E75" s="5">
        <v>-97722</v>
      </c>
    </row>
    <row r="76" spans="1:5" x14ac:dyDescent="0.25">
      <c r="A76" s="2" t="s">
        <v>707</v>
      </c>
      <c r="B76" s="4" t="s">
        <v>9</v>
      </c>
      <c r="C76" s="5">
        <v>-8066</v>
      </c>
      <c r="D76" s="4" t="s">
        <v>9</v>
      </c>
      <c r="E76" s="5">
        <v>-31335</v>
      </c>
    </row>
    <row r="77" spans="1:5" x14ac:dyDescent="0.25">
      <c r="A77" s="2" t="s">
        <v>709</v>
      </c>
      <c r="B77" s="4" t="s">
        <v>9</v>
      </c>
      <c r="C77" s="5">
        <v>-5311</v>
      </c>
      <c r="D77" s="4" t="s">
        <v>9</v>
      </c>
      <c r="E77" s="5">
        <v>-22515</v>
      </c>
    </row>
    <row r="78" spans="1:5" ht="30" x14ac:dyDescent="0.25">
      <c r="A78" s="2" t="s">
        <v>711</v>
      </c>
      <c r="B78" s="4" t="s">
        <v>9</v>
      </c>
      <c r="C78" s="4">
        <v>0</v>
      </c>
      <c r="D78" s="4" t="s">
        <v>9</v>
      </c>
      <c r="E78" s="4">
        <v>0</v>
      </c>
    </row>
    <row r="79" spans="1:5" ht="30" x14ac:dyDescent="0.25">
      <c r="A79" s="2" t="s">
        <v>713</v>
      </c>
      <c r="B79" s="4" t="s">
        <v>9</v>
      </c>
      <c r="C79" s="5">
        <v>-5311</v>
      </c>
      <c r="D79" s="4" t="s">
        <v>9</v>
      </c>
      <c r="E79" s="5">
        <v>-22515</v>
      </c>
    </row>
    <row r="80" spans="1:5" ht="45" x14ac:dyDescent="0.25">
      <c r="A80" s="2" t="s">
        <v>1200</v>
      </c>
      <c r="B80" s="4" t="s">
        <v>9</v>
      </c>
      <c r="C80" s="4" t="s">
        <v>9</v>
      </c>
      <c r="D80" s="4" t="s">
        <v>9</v>
      </c>
      <c r="E80" s="4" t="s">
        <v>9</v>
      </c>
    </row>
    <row r="81" spans="1:5" x14ac:dyDescent="0.25">
      <c r="A81" s="2" t="s">
        <v>699</v>
      </c>
      <c r="B81" s="4" t="s">
        <v>9</v>
      </c>
      <c r="C81" s="5">
        <v>2272</v>
      </c>
      <c r="D81" s="4" t="s">
        <v>9</v>
      </c>
      <c r="E81" s="5">
        <v>6081</v>
      </c>
    </row>
    <row r="82" spans="1:5" x14ac:dyDescent="0.25">
      <c r="A82" s="2" t="s">
        <v>707</v>
      </c>
      <c r="B82" s="4" t="s">
        <v>9</v>
      </c>
      <c r="C82" s="5">
        <v>6524</v>
      </c>
      <c r="D82" s="4" t="s">
        <v>9</v>
      </c>
      <c r="E82" s="5">
        <v>19725</v>
      </c>
    </row>
    <row r="83" spans="1:5" x14ac:dyDescent="0.25">
      <c r="A83" s="2" t="s">
        <v>709</v>
      </c>
      <c r="B83" s="4" t="s">
        <v>9</v>
      </c>
      <c r="C83" s="5">
        <v>-2041</v>
      </c>
      <c r="D83" s="4" t="s">
        <v>9</v>
      </c>
      <c r="E83" s="4">
        <v>854</v>
      </c>
    </row>
    <row r="84" spans="1:5" ht="30" x14ac:dyDescent="0.25">
      <c r="A84" s="2" t="s">
        <v>711</v>
      </c>
      <c r="B84" s="4" t="s">
        <v>9</v>
      </c>
      <c r="C84" s="5">
        <v>-2809</v>
      </c>
      <c r="D84" s="4" t="s">
        <v>9</v>
      </c>
      <c r="E84" s="5">
        <v>-10663</v>
      </c>
    </row>
    <row r="85" spans="1:5" ht="30" x14ac:dyDescent="0.25">
      <c r="A85" s="2" t="s">
        <v>713</v>
      </c>
      <c r="B85" s="4" t="s">
        <v>9</v>
      </c>
      <c r="C85" s="4">
        <v>768</v>
      </c>
      <c r="D85" s="4" t="s">
        <v>9</v>
      </c>
      <c r="E85" s="5">
        <v>11517</v>
      </c>
    </row>
    <row r="86" spans="1:5" ht="30" x14ac:dyDescent="0.25">
      <c r="A86" s="2" t="s">
        <v>1201</v>
      </c>
      <c r="B86" s="4" t="s">
        <v>9</v>
      </c>
      <c r="C86" s="4" t="s">
        <v>9</v>
      </c>
      <c r="D86" s="4" t="s">
        <v>9</v>
      </c>
      <c r="E86" s="4" t="s">
        <v>9</v>
      </c>
    </row>
    <row r="87" spans="1:5" x14ac:dyDescent="0.25">
      <c r="A87" s="2" t="s">
        <v>699</v>
      </c>
      <c r="B87" s="5">
        <v>36950</v>
      </c>
      <c r="C87" s="5">
        <v>34410</v>
      </c>
      <c r="D87" s="5">
        <v>103328</v>
      </c>
      <c r="E87" s="5">
        <v>96953</v>
      </c>
    </row>
    <row r="88" spans="1:5" x14ac:dyDescent="0.25">
      <c r="A88" s="2" t="s">
        <v>707</v>
      </c>
      <c r="B88" s="5">
        <v>8883</v>
      </c>
      <c r="C88" s="5">
        <v>11596</v>
      </c>
      <c r="D88" s="5">
        <v>25271</v>
      </c>
      <c r="E88" s="5">
        <v>28076</v>
      </c>
    </row>
    <row r="89" spans="1:5" x14ac:dyDescent="0.25">
      <c r="A89" s="2" t="s">
        <v>709</v>
      </c>
      <c r="B89" s="5">
        <v>7800</v>
      </c>
      <c r="C89" s="5">
        <v>6701</v>
      </c>
      <c r="D89" s="5">
        <v>23497</v>
      </c>
      <c r="E89" s="5">
        <v>17803</v>
      </c>
    </row>
    <row r="90" spans="1:5" ht="30" x14ac:dyDescent="0.25">
      <c r="A90" s="2" t="s">
        <v>711</v>
      </c>
      <c r="B90" s="4">
        <v>0</v>
      </c>
      <c r="C90" s="4">
        <v>0</v>
      </c>
      <c r="D90" s="4">
        <v>0</v>
      </c>
      <c r="E90" s="4">
        <v>0</v>
      </c>
    </row>
    <row r="91" spans="1:5" ht="30" x14ac:dyDescent="0.25">
      <c r="A91" s="2" t="s">
        <v>713</v>
      </c>
      <c r="B91" s="5">
        <v>7800</v>
      </c>
      <c r="C91" s="5">
        <v>6701</v>
      </c>
      <c r="D91" s="5">
        <v>23497</v>
      </c>
      <c r="E91" s="5">
        <v>17803</v>
      </c>
    </row>
    <row r="92" spans="1:5" ht="45" x14ac:dyDescent="0.25">
      <c r="A92" s="2" t="s">
        <v>1202</v>
      </c>
      <c r="B92" s="4" t="s">
        <v>9</v>
      </c>
      <c r="C92" s="4" t="s">
        <v>9</v>
      </c>
      <c r="D92" s="4" t="s">
        <v>9</v>
      </c>
      <c r="E92" s="4" t="s">
        <v>9</v>
      </c>
    </row>
    <row r="93" spans="1:5" x14ac:dyDescent="0.25">
      <c r="A93" s="2" t="s">
        <v>699</v>
      </c>
      <c r="B93" s="4" t="s">
        <v>9</v>
      </c>
      <c r="C93" s="5">
        <v>36357</v>
      </c>
      <c r="D93" s="4" t="s">
        <v>9</v>
      </c>
      <c r="E93" s="5">
        <v>103036</v>
      </c>
    </row>
    <row r="94" spans="1:5" x14ac:dyDescent="0.25">
      <c r="A94" s="2" t="s">
        <v>707</v>
      </c>
      <c r="B94" s="4" t="s">
        <v>9</v>
      </c>
      <c r="C94" s="5">
        <v>11589</v>
      </c>
      <c r="D94" s="4" t="s">
        <v>9</v>
      </c>
      <c r="E94" s="5">
        <v>28449</v>
      </c>
    </row>
    <row r="95" spans="1:5" x14ac:dyDescent="0.25">
      <c r="A95" s="2" t="s">
        <v>709</v>
      </c>
      <c r="B95" s="4" t="s">
        <v>9</v>
      </c>
      <c r="C95" s="5">
        <v>11296</v>
      </c>
      <c r="D95" s="4" t="s">
        <v>9</v>
      </c>
      <c r="E95" s="5">
        <v>27678</v>
      </c>
    </row>
    <row r="96" spans="1:5" ht="30" x14ac:dyDescent="0.25">
      <c r="A96" s="2" t="s">
        <v>711</v>
      </c>
      <c r="B96" s="4" t="s">
        <v>9</v>
      </c>
      <c r="C96" s="4" t="s">
        <v>9</v>
      </c>
      <c r="D96" s="4" t="s">
        <v>9</v>
      </c>
      <c r="E96" s="4">
        <v>0</v>
      </c>
    </row>
    <row r="97" spans="1:5" ht="30" x14ac:dyDescent="0.25">
      <c r="A97" s="2" t="s">
        <v>713</v>
      </c>
      <c r="B97" s="4" t="s">
        <v>9</v>
      </c>
      <c r="C97" s="5">
        <v>11296</v>
      </c>
      <c r="D97" s="4" t="s">
        <v>9</v>
      </c>
      <c r="E97" s="5">
        <v>27678</v>
      </c>
    </row>
    <row r="98" spans="1:5" ht="75" x14ac:dyDescent="0.25">
      <c r="A98" s="2" t="s">
        <v>1203</v>
      </c>
      <c r="B98" s="4" t="s">
        <v>9</v>
      </c>
      <c r="C98" s="4" t="s">
        <v>9</v>
      </c>
      <c r="D98" s="4" t="s">
        <v>9</v>
      </c>
      <c r="E98" s="4" t="s">
        <v>9</v>
      </c>
    </row>
    <row r="99" spans="1:5" x14ac:dyDescent="0.25">
      <c r="A99" s="2" t="s">
        <v>699</v>
      </c>
      <c r="B99" s="4" t="s">
        <v>9</v>
      </c>
      <c r="C99" s="4">
        <v>0</v>
      </c>
      <c r="D99" s="4" t="s">
        <v>9</v>
      </c>
      <c r="E99" s="4">
        <v>0</v>
      </c>
    </row>
    <row r="100" spans="1:5" x14ac:dyDescent="0.25">
      <c r="A100" s="2" t="s">
        <v>707</v>
      </c>
      <c r="B100" s="4" t="s">
        <v>9</v>
      </c>
      <c r="C100" s="4">
        <v>0</v>
      </c>
      <c r="D100" s="4" t="s">
        <v>9</v>
      </c>
      <c r="E100" s="4">
        <v>0</v>
      </c>
    </row>
    <row r="101" spans="1:5" x14ac:dyDescent="0.25">
      <c r="A101" s="2" t="s">
        <v>709</v>
      </c>
      <c r="B101" s="4" t="s">
        <v>9</v>
      </c>
      <c r="C101" s="4">
        <v>0</v>
      </c>
      <c r="D101" s="4" t="s">
        <v>9</v>
      </c>
      <c r="E101" s="4">
        <v>0</v>
      </c>
    </row>
    <row r="102" spans="1:5" ht="30" x14ac:dyDescent="0.25">
      <c r="A102" s="2" t="s">
        <v>711</v>
      </c>
      <c r="B102" s="4" t="s">
        <v>9</v>
      </c>
      <c r="C102" s="4" t="s">
        <v>9</v>
      </c>
      <c r="D102" s="4" t="s">
        <v>9</v>
      </c>
      <c r="E102" s="4">
        <v>0</v>
      </c>
    </row>
    <row r="103" spans="1:5" ht="30" x14ac:dyDescent="0.25">
      <c r="A103" s="2" t="s">
        <v>713</v>
      </c>
      <c r="B103" s="4" t="s">
        <v>9</v>
      </c>
      <c r="C103" s="4">
        <v>0</v>
      </c>
      <c r="D103" s="4" t="s">
        <v>9</v>
      </c>
      <c r="E103" s="4">
        <v>0</v>
      </c>
    </row>
    <row r="104" spans="1:5" ht="75" x14ac:dyDescent="0.25">
      <c r="A104" s="2" t="s">
        <v>1204</v>
      </c>
      <c r="B104" s="4" t="s">
        <v>9</v>
      </c>
      <c r="C104" s="4" t="s">
        <v>9</v>
      </c>
      <c r="D104" s="4" t="s">
        <v>9</v>
      </c>
      <c r="E104" s="4" t="s">
        <v>9</v>
      </c>
    </row>
    <row r="105" spans="1:5" x14ac:dyDescent="0.25">
      <c r="A105" s="2" t="s">
        <v>699</v>
      </c>
      <c r="B105" s="4" t="s">
        <v>9</v>
      </c>
      <c r="C105" s="5">
        <v>-1947</v>
      </c>
      <c r="D105" s="4" t="s">
        <v>9</v>
      </c>
      <c r="E105" s="5">
        <v>-6083</v>
      </c>
    </row>
    <row r="106" spans="1:5" x14ac:dyDescent="0.25">
      <c r="A106" s="2" t="s">
        <v>707</v>
      </c>
      <c r="B106" s="4" t="s">
        <v>9</v>
      </c>
      <c r="C106" s="4">
        <v>7</v>
      </c>
      <c r="D106" s="4" t="s">
        <v>9</v>
      </c>
      <c r="E106" s="4">
        <v>-373</v>
      </c>
    </row>
    <row r="107" spans="1:5" x14ac:dyDescent="0.25">
      <c r="A107" s="2" t="s">
        <v>709</v>
      </c>
      <c r="B107" s="4" t="s">
        <v>9</v>
      </c>
      <c r="C107" s="5">
        <v>-4595</v>
      </c>
      <c r="D107" s="4" t="s">
        <v>9</v>
      </c>
      <c r="E107" s="5">
        <v>-9875</v>
      </c>
    </row>
    <row r="108" spans="1:5" ht="30" x14ac:dyDescent="0.25">
      <c r="A108" s="2" t="s">
        <v>711</v>
      </c>
      <c r="B108" s="4" t="s">
        <v>9</v>
      </c>
      <c r="C108" s="4" t="s">
        <v>9</v>
      </c>
      <c r="D108" s="4" t="s">
        <v>9</v>
      </c>
      <c r="E108" s="4">
        <v>0</v>
      </c>
    </row>
    <row r="109" spans="1:5" ht="30" x14ac:dyDescent="0.25">
      <c r="A109" s="2" t="s">
        <v>713</v>
      </c>
      <c r="B109" s="4" t="s">
        <v>9</v>
      </c>
      <c r="C109" s="5">
        <v>-4595</v>
      </c>
      <c r="D109" s="4" t="s">
        <v>9</v>
      </c>
      <c r="E109" s="5">
        <v>-9875</v>
      </c>
    </row>
    <row r="110" spans="1:5" ht="75" x14ac:dyDescent="0.25">
      <c r="A110" s="2" t="s">
        <v>1205</v>
      </c>
      <c r="B110" s="4" t="s">
        <v>9</v>
      </c>
      <c r="C110" s="4" t="s">
        <v>9</v>
      </c>
      <c r="D110" s="4" t="s">
        <v>9</v>
      </c>
      <c r="E110" s="4" t="s">
        <v>9</v>
      </c>
    </row>
    <row r="111" spans="1:5" x14ac:dyDescent="0.25">
      <c r="A111" s="2" t="s">
        <v>699</v>
      </c>
      <c r="B111" s="4" t="s">
        <v>9</v>
      </c>
      <c r="C111" s="4">
        <v>0</v>
      </c>
      <c r="D111" s="4" t="s">
        <v>9</v>
      </c>
      <c r="E111" s="4">
        <v>0</v>
      </c>
    </row>
    <row r="112" spans="1:5" x14ac:dyDescent="0.25">
      <c r="A112" s="2" t="s">
        <v>707</v>
      </c>
      <c r="B112" s="4" t="s">
        <v>9</v>
      </c>
      <c r="C112" s="4">
        <v>0</v>
      </c>
      <c r="D112" s="4" t="s">
        <v>9</v>
      </c>
      <c r="E112" s="4">
        <v>0</v>
      </c>
    </row>
    <row r="113" spans="1:5" x14ac:dyDescent="0.25">
      <c r="A113" s="2" t="s">
        <v>709</v>
      </c>
      <c r="B113" s="4" t="s">
        <v>9</v>
      </c>
      <c r="C113" s="4">
        <v>0</v>
      </c>
      <c r="D113" s="4" t="s">
        <v>9</v>
      </c>
      <c r="E113" s="4">
        <v>0</v>
      </c>
    </row>
    <row r="114" spans="1:5" ht="30" x14ac:dyDescent="0.25">
      <c r="A114" s="2" t="s">
        <v>711</v>
      </c>
      <c r="B114" s="4" t="s">
        <v>9</v>
      </c>
      <c r="C114" s="4" t="s">
        <v>9</v>
      </c>
      <c r="D114" s="4" t="s">
        <v>9</v>
      </c>
      <c r="E114" s="4">
        <v>0</v>
      </c>
    </row>
    <row r="115" spans="1:5" ht="30" x14ac:dyDescent="0.25">
      <c r="A115" s="2" t="s">
        <v>713</v>
      </c>
      <c r="B115" s="4" t="s">
        <v>9</v>
      </c>
      <c r="C115" s="4">
        <v>0</v>
      </c>
      <c r="D115" s="4" t="s">
        <v>9</v>
      </c>
      <c r="E115" s="4">
        <v>0</v>
      </c>
    </row>
    <row r="116" spans="1:5" ht="60" x14ac:dyDescent="0.25">
      <c r="A116" s="2" t="s">
        <v>1206</v>
      </c>
      <c r="B116" s="4" t="s">
        <v>9</v>
      </c>
      <c r="C116" s="4" t="s">
        <v>9</v>
      </c>
      <c r="D116" s="4" t="s">
        <v>9</v>
      </c>
      <c r="E116" s="4" t="s">
        <v>9</v>
      </c>
    </row>
    <row r="117" spans="1:5" x14ac:dyDescent="0.25">
      <c r="A117" s="2" t="s">
        <v>699</v>
      </c>
      <c r="B117" s="4" t="s">
        <v>9</v>
      </c>
      <c r="C117" s="4">
        <v>0</v>
      </c>
      <c r="D117" s="4" t="s">
        <v>9</v>
      </c>
      <c r="E117" s="4">
        <v>0</v>
      </c>
    </row>
    <row r="118" spans="1:5" x14ac:dyDescent="0.25">
      <c r="A118" s="2" t="s">
        <v>707</v>
      </c>
      <c r="B118" s="4" t="s">
        <v>9</v>
      </c>
      <c r="C118" s="4">
        <v>0</v>
      </c>
      <c r="D118" s="4" t="s">
        <v>9</v>
      </c>
      <c r="E118" s="4">
        <v>0</v>
      </c>
    </row>
    <row r="119" spans="1:5" x14ac:dyDescent="0.25">
      <c r="A119" s="2" t="s">
        <v>709</v>
      </c>
      <c r="B119" s="4" t="s">
        <v>9</v>
      </c>
      <c r="C119" s="4">
        <v>0</v>
      </c>
      <c r="D119" s="4" t="s">
        <v>9</v>
      </c>
      <c r="E119" s="4">
        <v>0</v>
      </c>
    </row>
    <row r="120" spans="1:5" ht="30" x14ac:dyDescent="0.25">
      <c r="A120" s="2" t="s">
        <v>711</v>
      </c>
      <c r="B120" s="4" t="s">
        <v>9</v>
      </c>
      <c r="C120" s="4" t="s">
        <v>9</v>
      </c>
      <c r="D120" s="4" t="s">
        <v>9</v>
      </c>
      <c r="E120" s="4">
        <v>0</v>
      </c>
    </row>
    <row r="121" spans="1:5" ht="30" x14ac:dyDescent="0.25">
      <c r="A121" s="2" t="s">
        <v>713</v>
      </c>
      <c r="B121" s="4" t="s">
        <v>9</v>
      </c>
      <c r="C121" s="4">
        <v>0</v>
      </c>
      <c r="D121" s="4" t="s">
        <v>9</v>
      </c>
      <c r="E121" s="4">
        <v>0</v>
      </c>
    </row>
    <row r="122" spans="1:5" ht="60" x14ac:dyDescent="0.25">
      <c r="A122" s="2" t="s">
        <v>1207</v>
      </c>
      <c r="B122" s="4" t="s">
        <v>9</v>
      </c>
      <c r="C122" s="4" t="s">
        <v>9</v>
      </c>
      <c r="D122" s="4" t="s">
        <v>9</v>
      </c>
      <c r="E122" s="4" t="s">
        <v>9</v>
      </c>
    </row>
    <row r="123" spans="1:5" x14ac:dyDescent="0.25">
      <c r="A123" s="2" t="s">
        <v>699</v>
      </c>
      <c r="B123" s="4" t="s">
        <v>9</v>
      </c>
      <c r="C123" s="4">
        <v>0</v>
      </c>
      <c r="D123" s="4" t="s">
        <v>9</v>
      </c>
      <c r="E123" s="4">
        <v>0</v>
      </c>
    </row>
    <row r="124" spans="1:5" x14ac:dyDescent="0.25">
      <c r="A124" s="2" t="s">
        <v>707</v>
      </c>
      <c r="B124" s="4" t="s">
        <v>9</v>
      </c>
      <c r="C124" s="4">
        <v>0</v>
      </c>
      <c r="D124" s="4" t="s">
        <v>9</v>
      </c>
      <c r="E124" s="4">
        <v>0</v>
      </c>
    </row>
    <row r="125" spans="1:5" x14ac:dyDescent="0.25">
      <c r="A125" s="2" t="s">
        <v>709</v>
      </c>
      <c r="B125" s="4" t="s">
        <v>9</v>
      </c>
      <c r="C125" s="4">
        <v>0</v>
      </c>
      <c r="D125" s="4" t="s">
        <v>9</v>
      </c>
      <c r="E125" s="4">
        <v>0</v>
      </c>
    </row>
    <row r="126" spans="1:5" ht="30" x14ac:dyDescent="0.25">
      <c r="A126" s="2" t="s">
        <v>711</v>
      </c>
      <c r="B126" s="4" t="s">
        <v>9</v>
      </c>
      <c r="C126" s="4" t="s">
        <v>9</v>
      </c>
      <c r="D126" s="4" t="s">
        <v>9</v>
      </c>
      <c r="E126" s="4">
        <v>0</v>
      </c>
    </row>
    <row r="127" spans="1:5" ht="30" x14ac:dyDescent="0.25">
      <c r="A127" s="2" t="s">
        <v>713</v>
      </c>
      <c r="B127" s="4" t="s">
        <v>9</v>
      </c>
      <c r="C127" s="4">
        <v>0</v>
      </c>
      <c r="D127" s="4" t="s">
        <v>9</v>
      </c>
      <c r="E127" s="4">
        <v>0</v>
      </c>
    </row>
    <row r="128" spans="1:5" ht="30" x14ac:dyDescent="0.25">
      <c r="A128" s="2" t="s">
        <v>1208</v>
      </c>
      <c r="B128" s="4" t="s">
        <v>9</v>
      </c>
      <c r="C128" s="4" t="s">
        <v>9</v>
      </c>
      <c r="D128" s="4" t="s">
        <v>9</v>
      </c>
      <c r="E128" s="4" t="s">
        <v>9</v>
      </c>
    </row>
    <row r="129" spans="1:5" x14ac:dyDescent="0.25">
      <c r="A129" s="2" t="s">
        <v>699</v>
      </c>
      <c r="B129" s="5">
        <v>16872</v>
      </c>
      <c r="C129" s="5">
        <v>11909</v>
      </c>
      <c r="D129" s="5">
        <v>44428</v>
      </c>
      <c r="E129" s="5">
        <v>34008</v>
      </c>
    </row>
    <row r="130" spans="1:5" x14ac:dyDescent="0.25">
      <c r="A130" s="2" t="s">
        <v>707</v>
      </c>
      <c r="B130" s="5">
        <v>2861</v>
      </c>
      <c r="C130" s="4">
        <v>293</v>
      </c>
      <c r="D130" s="5">
        <v>3331</v>
      </c>
      <c r="E130" s="5">
        <v>-1510</v>
      </c>
    </row>
    <row r="131" spans="1:5" x14ac:dyDescent="0.25">
      <c r="A131" s="2" t="s">
        <v>709</v>
      </c>
      <c r="B131" s="5">
        <v>1833</v>
      </c>
      <c r="C131" s="4">
        <v>52</v>
      </c>
      <c r="D131" s="5">
        <v>1831</v>
      </c>
      <c r="E131" s="5">
        <v>-1123</v>
      </c>
    </row>
    <row r="132" spans="1:5" ht="30" x14ac:dyDescent="0.25">
      <c r="A132" s="2" t="s">
        <v>711</v>
      </c>
      <c r="B132" s="4">
        <v>0</v>
      </c>
      <c r="C132" s="4">
        <v>0</v>
      </c>
      <c r="D132" s="4">
        <v>0</v>
      </c>
      <c r="E132" s="4">
        <v>0</v>
      </c>
    </row>
    <row r="133" spans="1:5" ht="30" x14ac:dyDescent="0.25">
      <c r="A133" s="2" t="s">
        <v>713</v>
      </c>
      <c r="B133" s="5">
        <v>1833</v>
      </c>
      <c r="C133" s="4">
        <v>52</v>
      </c>
      <c r="D133" s="5">
        <v>1831</v>
      </c>
      <c r="E133" s="5">
        <v>-1123</v>
      </c>
    </row>
    <row r="134" spans="1:5" ht="45" x14ac:dyDescent="0.25">
      <c r="A134" s="2" t="s">
        <v>1209</v>
      </c>
      <c r="B134" s="4" t="s">
        <v>9</v>
      </c>
      <c r="C134" s="4" t="s">
        <v>9</v>
      </c>
      <c r="D134" s="4" t="s">
        <v>9</v>
      </c>
      <c r="E134" s="4" t="s">
        <v>9</v>
      </c>
    </row>
    <row r="135" spans="1:5" x14ac:dyDescent="0.25">
      <c r="A135" s="2" t="s">
        <v>699</v>
      </c>
      <c r="B135" s="4" t="s">
        <v>9</v>
      </c>
      <c r="C135" s="4">
        <v>0</v>
      </c>
      <c r="D135" s="4" t="s">
        <v>9</v>
      </c>
      <c r="E135" s="4">
        <v>0</v>
      </c>
    </row>
    <row r="136" spans="1:5" x14ac:dyDescent="0.25">
      <c r="A136" s="2" t="s">
        <v>707</v>
      </c>
      <c r="B136" s="4" t="s">
        <v>9</v>
      </c>
      <c r="C136" s="4">
        <v>0</v>
      </c>
      <c r="D136" s="4" t="s">
        <v>9</v>
      </c>
      <c r="E136" s="4">
        <v>0</v>
      </c>
    </row>
    <row r="137" spans="1:5" x14ac:dyDescent="0.25">
      <c r="A137" s="2" t="s">
        <v>709</v>
      </c>
      <c r="B137" s="4" t="s">
        <v>9</v>
      </c>
      <c r="C137" s="4">
        <v>0</v>
      </c>
      <c r="D137" s="4" t="s">
        <v>9</v>
      </c>
      <c r="E137" s="4">
        <v>0</v>
      </c>
    </row>
    <row r="138" spans="1:5" ht="30" x14ac:dyDescent="0.25">
      <c r="A138" s="2" t="s">
        <v>711</v>
      </c>
      <c r="B138" s="4" t="s">
        <v>9</v>
      </c>
      <c r="C138" s="4" t="s">
        <v>9</v>
      </c>
      <c r="D138" s="4" t="s">
        <v>9</v>
      </c>
      <c r="E138" s="4">
        <v>0</v>
      </c>
    </row>
    <row r="139" spans="1:5" ht="30" x14ac:dyDescent="0.25">
      <c r="A139" s="2" t="s">
        <v>713</v>
      </c>
      <c r="B139" s="4" t="s">
        <v>9</v>
      </c>
      <c r="C139" s="4">
        <v>0</v>
      </c>
      <c r="D139" s="4" t="s">
        <v>9</v>
      </c>
      <c r="E139" s="4">
        <v>0</v>
      </c>
    </row>
    <row r="140" spans="1:5" ht="75" x14ac:dyDescent="0.25">
      <c r="A140" s="2" t="s">
        <v>1210</v>
      </c>
      <c r="B140" s="4" t="s">
        <v>9</v>
      </c>
      <c r="C140" s="4" t="s">
        <v>9</v>
      </c>
      <c r="D140" s="4" t="s">
        <v>9</v>
      </c>
      <c r="E140" s="4" t="s">
        <v>9</v>
      </c>
    </row>
    <row r="141" spans="1:5" x14ac:dyDescent="0.25">
      <c r="A141" s="2" t="s">
        <v>699</v>
      </c>
      <c r="B141" s="4" t="s">
        <v>9</v>
      </c>
      <c r="C141" s="4">
        <v>0</v>
      </c>
      <c r="D141" s="4" t="s">
        <v>9</v>
      </c>
      <c r="E141" s="4">
        <v>0</v>
      </c>
    </row>
    <row r="142" spans="1:5" x14ac:dyDescent="0.25">
      <c r="A142" s="2" t="s">
        <v>707</v>
      </c>
      <c r="B142" s="4" t="s">
        <v>9</v>
      </c>
      <c r="C142" s="4">
        <v>0</v>
      </c>
      <c r="D142" s="4" t="s">
        <v>9</v>
      </c>
      <c r="E142" s="4">
        <v>0</v>
      </c>
    </row>
    <row r="143" spans="1:5" x14ac:dyDescent="0.25">
      <c r="A143" s="2" t="s">
        <v>709</v>
      </c>
      <c r="B143" s="4" t="s">
        <v>9</v>
      </c>
      <c r="C143" s="4">
        <v>0</v>
      </c>
      <c r="D143" s="4" t="s">
        <v>9</v>
      </c>
      <c r="E143" s="4">
        <v>0</v>
      </c>
    </row>
    <row r="144" spans="1:5" ht="30" x14ac:dyDescent="0.25">
      <c r="A144" s="2" t="s">
        <v>711</v>
      </c>
      <c r="B144" s="4" t="s">
        <v>9</v>
      </c>
      <c r="C144" s="4" t="s">
        <v>9</v>
      </c>
      <c r="D144" s="4" t="s">
        <v>9</v>
      </c>
      <c r="E144" s="4">
        <v>0</v>
      </c>
    </row>
    <row r="145" spans="1:5" ht="30" x14ac:dyDescent="0.25">
      <c r="A145" s="2" t="s">
        <v>713</v>
      </c>
      <c r="B145" s="4" t="s">
        <v>9</v>
      </c>
      <c r="C145" s="4">
        <v>0</v>
      </c>
      <c r="D145" s="4" t="s">
        <v>9</v>
      </c>
      <c r="E145" s="4">
        <v>0</v>
      </c>
    </row>
    <row r="146" spans="1:5" ht="75" x14ac:dyDescent="0.25">
      <c r="A146" s="2" t="s">
        <v>1211</v>
      </c>
      <c r="B146" s="4" t="s">
        <v>9</v>
      </c>
      <c r="C146" s="4" t="s">
        <v>9</v>
      </c>
      <c r="D146" s="4" t="s">
        <v>9</v>
      </c>
      <c r="E146" s="4" t="s">
        <v>9</v>
      </c>
    </row>
    <row r="147" spans="1:5" x14ac:dyDescent="0.25">
      <c r="A147" s="2" t="s">
        <v>699</v>
      </c>
      <c r="B147" s="4" t="s">
        <v>9</v>
      </c>
      <c r="C147" s="4">
        <v>0</v>
      </c>
      <c r="D147" s="4" t="s">
        <v>9</v>
      </c>
      <c r="E147" s="4">
        <v>0</v>
      </c>
    </row>
    <row r="148" spans="1:5" x14ac:dyDescent="0.25">
      <c r="A148" s="2" t="s">
        <v>707</v>
      </c>
      <c r="B148" s="4" t="s">
        <v>9</v>
      </c>
      <c r="C148" s="4">
        <v>0</v>
      </c>
      <c r="D148" s="4" t="s">
        <v>9</v>
      </c>
      <c r="E148" s="4">
        <v>0</v>
      </c>
    </row>
    <row r="149" spans="1:5" x14ac:dyDescent="0.25">
      <c r="A149" s="2" t="s">
        <v>709</v>
      </c>
      <c r="B149" s="4" t="s">
        <v>9</v>
      </c>
      <c r="C149" s="4">
        <v>0</v>
      </c>
      <c r="D149" s="4" t="s">
        <v>9</v>
      </c>
      <c r="E149" s="4">
        <v>0</v>
      </c>
    </row>
    <row r="150" spans="1:5" ht="30" x14ac:dyDescent="0.25">
      <c r="A150" s="2" t="s">
        <v>711</v>
      </c>
      <c r="B150" s="4" t="s">
        <v>9</v>
      </c>
      <c r="C150" s="4" t="s">
        <v>9</v>
      </c>
      <c r="D150" s="4" t="s">
        <v>9</v>
      </c>
      <c r="E150" s="4">
        <v>0</v>
      </c>
    </row>
    <row r="151" spans="1:5" ht="30" x14ac:dyDescent="0.25">
      <c r="A151" s="2" t="s">
        <v>713</v>
      </c>
      <c r="B151" s="4" t="s">
        <v>9</v>
      </c>
      <c r="C151" s="4">
        <v>0</v>
      </c>
      <c r="D151" s="4" t="s">
        <v>9</v>
      </c>
      <c r="E151" s="4">
        <v>0</v>
      </c>
    </row>
    <row r="152" spans="1:5" ht="75" x14ac:dyDescent="0.25">
      <c r="A152" s="2" t="s">
        <v>1212</v>
      </c>
      <c r="B152" s="4" t="s">
        <v>9</v>
      </c>
      <c r="C152" s="4" t="s">
        <v>9</v>
      </c>
      <c r="D152" s="4" t="s">
        <v>9</v>
      </c>
      <c r="E152" s="4" t="s">
        <v>9</v>
      </c>
    </row>
    <row r="153" spans="1:5" x14ac:dyDescent="0.25">
      <c r="A153" s="2" t="s">
        <v>699</v>
      </c>
      <c r="B153" s="4" t="s">
        <v>9</v>
      </c>
      <c r="C153" s="5">
        <v>11909</v>
      </c>
      <c r="D153" s="4" t="s">
        <v>9</v>
      </c>
      <c r="E153" s="5">
        <v>34008</v>
      </c>
    </row>
    <row r="154" spans="1:5" x14ac:dyDescent="0.25">
      <c r="A154" s="2" t="s">
        <v>707</v>
      </c>
      <c r="B154" s="4" t="s">
        <v>9</v>
      </c>
      <c r="C154" s="4">
        <v>293</v>
      </c>
      <c r="D154" s="4" t="s">
        <v>9</v>
      </c>
      <c r="E154" s="5">
        <v>-1510</v>
      </c>
    </row>
    <row r="155" spans="1:5" x14ac:dyDescent="0.25">
      <c r="A155" s="2" t="s">
        <v>709</v>
      </c>
      <c r="B155" s="4" t="s">
        <v>9</v>
      </c>
      <c r="C155" s="4">
        <v>52</v>
      </c>
      <c r="D155" s="4" t="s">
        <v>9</v>
      </c>
      <c r="E155" s="5">
        <v>-1123</v>
      </c>
    </row>
    <row r="156" spans="1:5" ht="30" x14ac:dyDescent="0.25">
      <c r="A156" s="2" t="s">
        <v>711</v>
      </c>
      <c r="B156" s="4" t="s">
        <v>9</v>
      </c>
      <c r="C156" s="4" t="s">
        <v>9</v>
      </c>
      <c r="D156" s="4" t="s">
        <v>9</v>
      </c>
      <c r="E156" s="4">
        <v>0</v>
      </c>
    </row>
    <row r="157" spans="1:5" ht="30" x14ac:dyDescent="0.25">
      <c r="A157" s="2" t="s">
        <v>713</v>
      </c>
      <c r="B157" s="4" t="s">
        <v>9</v>
      </c>
      <c r="C157" s="4">
        <v>52</v>
      </c>
      <c r="D157" s="4" t="s">
        <v>9</v>
      </c>
      <c r="E157" s="5">
        <v>-1123</v>
      </c>
    </row>
    <row r="158" spans="1:5" ht="75" x14ac:dyDescent="0.25">
      <c r="A158" s="2" t="s">
        <v>1213</v>
      </c>
      <c r="B158" s="4" t="s">
        <v>9</v>
      </c>
      <c r="C158" s="4" t="s">
        <v>9</v>
      </c>
      <c r="D158" s="4" t="s">
        <v>9</v>
      </c>
      <c r="E158" s="4" t="s">
        <v>9</v>
      </c>
    </row>
    <row r="159" spans="1:5" x14ac:dyDescent="0.25">
      <c r="A159" s="2" t="s">
        <v>699</v>
      </c>
      <c r="B159" s="4" t="s">
        <v>9</v>
      </c>
      <c r="C159" s="4">
        <v>0</v>
      </c>
      <c r="D159" s="4" t="s">
        <v>9</v>
      </c>
      <c r="E159" s="4">
        <v>0</v>
      </c>
    </row>
    <row r="160" spans="1:5" x14ac:dyDescent="0.25">
      <c r="A160" s="2" t="s">
        <v>707</v>
      </c>
      <c r="B160" s="4" t="s">
        <v>9</v>
      </c>
      <c r="C160" s="4">
        <v>0</v>
      </c>
      <c r="D160" s="4" t="s">
        <v>9</v>
      </c>
      <c r="E160" s="4">
        <v>0</v>
      </c>
    </row>
    <row r="161" spans="1:5" x14ac:dyDescent="0.25">
      <c r="A161" s="2" t="s">
        <v>709</v>
      </c>
      <c r="B161" s="4" t="s">
        <v>9</v>
      </c>
      <c r="C161" s="4">
        <v>0</v>
      </c>
      <c r="D161" s="4" t="s">
        <v>9</v>
      </c>
      <c r="E161" s="4">
        <v>0</v>
      </c>
    </row>
    <row r="162" spans="1:5" ht="30" x14ac:dyDescent="0.25">
      <c r="A162" s="2" t="s">
        <v>711</v>
      </c>
      <c r="B162" s="4" t="s">
        <v>9</v>
      </c>
      <c r="C162" s="4" t="s">
        <v>9</v>
      </c>
      <c r="D162" s="4" t="s">
        <v>9</v>
      </c>
      <c r="E162" s="4">
        <v>0</v>
      </c>
    </row>
    <row r="163" spans="1:5" ht="30" x14ac:dyDescent="0.25">
      <c r="A163" s="2" t="s">
        <v>713</v>
      </c>
      <c r="B163" s="4" t="s">
        <v>9</v>
      </c>
      <c r="C163" s="4">
        <v>0</v>
      </c>
      <c r="D163" s="4" t="s">
        <v>9</v>
      </c>
      <c r="E163" s="4">
        <v>0</v>
      </c>
    </row>
    <row r="164" spans="1:5" ht="60" x14ac:dyDescent="0.25">
      <c r="A164" s="2" t="s">
        <v>1214</v>
      </c>
      <c r="B164" s="4" t="s">
        <v>9</v>
      </c>
      <c r="C164" s="4" t="s">
        <v>9</v>
      </c>
      <c r="D164" s="4" t="s">
        <v>9</v>
      </c>
      <c r="E164" s="4" t="s">
        <v>9</v>
      </c>
    </row>
    <row r="165" spans="1:5" x14ac:dyDescent="0.25">
      <c r="A165" s="2" t="s">
        <v>699</v>
      </c>
      <c r="B165" s="4" t="s">
        <v>9</v>
      </c>
      <c r="C165" s="4">
        <v>0</v>
      </c>
      <c r="D165" s="4" t="s">
        <v>9</v>
      </c>
      <c r="E165" s="4">
        <v>0</v>
      </c>
    </row>
    <row r="166" spans="1:5" x14ac:dyDescent="0.25">
      <c r="A166" s="2" t="s">
        <v>707</v>
      </c>
      <c r="B166" s="4" t="s">
        <v>9</v>
      </c>
      <c r="C166" s="4">
        <v>0</v>
      </c>
      <c r="D166" s="4" t="s">
        <v>9</v>
      </c>
      <c r="E166" s="4">
        <v>0</v>
      </c>
    </row>
    <row r="167" spans="1:5" x14ac:dyDescent="0.25">
      <c r="A167" s="2" t="s">
        <v>709</v>
      </c>
      <c r="B167" s="4" t="s">
        <v>9</v>
      </c>
      <c r="C167" s="4">
        <v>0</v>
      </c>
      <c r="D167" s="4" t="s">
        <v>9</v>
      </c>
      <c r="E167" s="4">
        <v>0</v>
      </c>
    </row>
    <row r="168" spans="1:5" ht="30" x14ac:dyDescent="0.25">
      <c r="A168" s="2" t="s">
        <v>711</v>
      </c>
      <c r="B168" s="4" t="s">
        <v>9</v>
      </c>
      <c r="C168" s="4" t="s">
        <v>9</v>
      </c>
      <c r="D168" s="4" t="s">
        <v>9</v>
      </c>
      <c r="E168" s="4">
        <v>0</v>
      </c>
    </row>
    <row r="169" spans="1:5" ht="30" x14ac:dyDescent="0.25">
      <c r="A169" s="2" t="s">
        <v>713</v>
      </c>
      <c r="B169" s="4" t="s">
        <v>9</v>
      </c>
      <c r="C169" s="4">
        <v>0</v>
      </c>
      <c r="D169" s="4" t="s">
        <v>9</v>
      </c>
      <c r="E169" s="4">
        <v>0</v>
      </c>
    </row>
    <row r="170" spans="1:5" x14ac:dyDescent="0.25">
      <c r="A170" s="2" t="s">
        <v>1215</v>
      </c>
      <c r="B170" s="4" t="s">
        <v>9</v>
      </c>
      <c r="C170" s="4" t="s">
        <v>9</v>
      </c>
      <c r="D170" s="4" t="s">
        <v>9</v>
      </c>
      <c r="E170" s="4" t="s">
        <v>9</v>
      </c>
    </row>
    <row r="171" spans="1:5" x14ac:dyDescent="0.25">
      <c r="A171" s="2" t="s">
        <v>699</v>
      </c>
      <c r="B171" s="5">
        <v>37786</v>
      </c>
      <c r="C171" s="5">
        <v>33232</v>
      </c>
      <c r="D171" s="5">
        <v>111506</v>
      </c>
      <c r="E171" s="5">
        <v>97722</v>
      </c>
    </row>
    <row r="172" spans="1:5" x14ac:dyDescent="0.25">
      <c r="A172" s="2" t="s">
        <v>707</v>
      </c>
      <c r="B172" s="5">
        <v>11148</v>
      </c>
      <c r="C172" s="5">
        <v>8066</v>
      </c>
      <c r="D172" s="5">
        <v>40281</v>
      </c>
      <c r="E172" s="5">
        <v>31335</v>
      </c>
    </row>
    <row r="173" spans="1:5" x14ac:dyDescent="0.25">
      <c r="A173" s="2" t="s">
        <v>709</v>
      </c>
      <c r="B173" s="5">
        <v>8126</v>
      </c>
      <c r="C173" s="5">
        <v>5311</v>
      </c>
      <c r="D173" s="5">
        <v>31208</v>
      </c>
      <c r="E173" s="5">
        <v>22515</v>
      </c>
    </row>
    <row r="174" spans="1:5" ht="30" x14ac:dyDescent="0.25">
      <c r="A174" s="2" t="s">
        <v>711</v>
      </c>
      <c r="B174" s="4">
        <v>0</v>
      </c>
      <c r="C174" s="4">
        <v>0</v>
      </c>
      <c r="D174" s="4">
        <v>0</v>
      </c>
      <c r="E174" s="4">
        <v>0</v>
      </c>
    </row>
    <row r="175" spans="1:5" ht="30" x14ac:dyDescent="0.25">
      <c r="A175" s="2" t="s">
        <v>713</v>
      </c>
      <c r="B175" s="5">
        <v>8126</v>
      </c>
      <c r="C175" s="5">
        <v>5311</v>
      </c>
      <c r="D175" s="5">
        <v>31208</v>
      </c>
      <c r="E175" s="5">
        <v>22515</v>
      </c>
    </row>
    <row r="176" spans="1:5" ht="45" x14ac:dyDescent="0.25">
      <c r="A176" s="2" t="s">
        <v>1216</v>
      </c>
      <c r="B176" s="4" t="s">
        <v>9</v>
      </c>
      <c r="C176" s="4" t="s">
        <v>9</v>
      </c>
      <c r="D176" s="4" t="s">
        <v>9</v>
      </c>
      <c r="E176" s="4" t="s">
        <v>9</v>
      </c>
    </row>
    <row r="177" spans="1:5" x14ac:dyDescent="0.25">
      <c r="A177" s="2" t="s">
        <v>699</v>
      </c>
      <c r="B177" s="4" t="s">
        <v>9</v>
      </c>
      <c r="C177" s="4">
        <v>0</v>
      </c>
      <c r="D177" s="4" t="s">
        <v>9</v>
      </c>
      <c r="E177" s="4">
        <v>0</v>
      </c>
    </row>
    <row r="178" spans="1:5" x14ac:dyDescent="0.25">
      <c r="A178" s="2" t="s">
        <v>707</v>
      </c>
      <c r="B178" s="4" t="s">
        <v>9</v>
      </c>
      <c r="C178" s="4">
        <v>0</v>
      </c>
      <c r="D178" s="4" t="s">
        <v>9</v>
      </c>
      <c r="E178" s="4">
        <v>0</v>
      </c>
    </row>
    <row r="179" spans="1:5" x14ac:dyDescent="0.25">
      <c r="A179" s="2" t="s">
        <v>709</v>
      </c>
      <c r="B179" s="4" t="s">
        <v>9</v>
      </c>
      <c r="C179" s="4">
        <v>0</v>
      </c>
      <c r="D179" s="4" t="s">
        <v>9</v>
      </c>
      <c r="E179" s="4">
        <v>0</v>
      </c>
    </row>
    <row r="180" spans="1:5" ht="30" x14ac:dyDescent="0.25">
      <c r="A180" s="2" t="s">
        <v>711</v>
      </c>
      <c r="B180" s="4" t="s">
        <v>9</v>
      </c>
      <c r="C180" s="4" t="s">
        <v>9</v>
      </c>
      <c r="D180" s="4" t="s">
        <v>9</v>
      </c>
      <c r="E180" s="4">
        <v>0</v>
      </c>
    </row>
    <row r="181" spans="1:5" ht="30" x14ac:dyDescent="0.25">
      <c r="A181" s="2" t="s">
        <v>713</v>
      </c>
      <c r="B181" s="4" t="s">
        <v>9</v>
      </c>
      <c r="C181" s="4">
        <v>0</v>
      </c>
      <c r="D181" s="4" t="s">
        <v>9</v>
      </c>
      <c r="E181" s="4">
        <v>0</v>
      </c>
    </row>
    <row r="182" spans="1:5" ht="60" x14ac:dyDescent="0.25">
      <c r="A182" s="2" t="s">
        <v>1217</v>
      </c>
      <c r="B182" s="4" t="s">
        <v>9</v>
      </c>
      <c r="C182" s="4" t="s">
        <v>9</v>
      </c>
      <c r="D182" s="4" t="s">
        <v>9</v>
      </c>
      <c r="E182" s="4" t="s">
        <v>9</v>
      </c>
    </row>
    <row r="183" spans="1:5" x14ac:dyDescent="0.25">
      <c r="A183" s="2" t="s">
        <v>699</v>
      </c>
      <c r="B183" s="4" t="s">
        <v>9</v>
      </c>
      <c r="C183" s="4">
        <v>0</v>
      </c>
      <c r="D183" s="4" t="s">
        <v>9</v>
      </c>
      <c r="E183" s="4">
        <v>0</v>
      </c>
    </row>
    <row r="184" spans="1:5" x14ac:dyDescent="0.25">
      <c r="A184" s="2" t="s">
        <v>707</v>
      </c>
      <c r="B184" s="4" t="s">
        <v>9</v>
      </c>
      <c r="C184" s="4">
        <v>0</v>
      </c>
      <c r="D184" s="4" t="s">
        <v>9</v>
      </c>
      <c r="E184" s="4">
        <v>0</v>
      </c>
    </row>
    <row r="185" spans="1:5" x14ac:dyDescent="0.25">
      <c r="A185" s="2" t="s">
        <v>709</v>
      </c>
      <c r="B185" s="4" t="s">
        <v>9</v>
      </c>
      <c r="C185" s="4">
        <v>0</v>
      </c>
      <c r="D185" s="4" t="s">
        <v>9</v>
      </c>
      <c r="E185" s="4">
        <v>0</v>
      </c>
    </row>
    <row r="186" spans="1:5" ht="30" x14ac:dyDescent="0.25">
      <c r="A186" s="2" t="s">
        <v>711</v>
      </c>
      <c r="B186" s="4" t="s">
        <v>9</v>
      </c>
      <c r="C186" s="4" t="s">
        <v>9</v>
      </c>
      <c r="D186" s="4" t="s">
        <v>9</v>
      </c>
      <c r="E186" s="4">
        <v>0</v>
      </c>
    </row>
    <row r="187" spans="1:5" ht="30" x14ac:dyDescent="0.25">
      <c r="A187" s="2" t="s">
        <v>713</v>
      </c>
      <c r="B187" s="4" t="s">
        <v>9</v>
      </c>
      <c r="C187" s="4">
        <v>0</v>
      </c>
      <c r="D187" s="4" t="s">
        <v>9</v>
      </c>
      <c r="E187" s="4">
        <v>0</v>
      </c>
    </row>
    <row r="188" spans="1:5" ht="75" x14ac:dyDescent="0.25">
      <c r="A188" s="2" t="s">
        <v>1218</v>
      </c>
      <c r="B188" s="4" t="s">
        <v>9</v>
      </c>
      <c r="C188" s="4" t="s">
        <v>9</v>
      </c>
      <c r="D188" s="4" t="s">
        <v>9</v>
      </c>
      <c r="E188" s="4" t="s">
        <v>9</v>
      </c>
    </row>
    <row r="189" spans="1:5" x14ac:dyDescent="0.25">
      <c r="A189" s="2" t="s">
        <v>699</v>
      </c>
      <c r="B189" s="4" t="s">
        <v>9</v>
      </c>
      <c r="C189" s="4">
        <v>0</v>
      </c>
      <c r="D189" s="4" t="s">
        <v>9</v>
      </c>
      <c r="E189" s="4">
        <v>0</v>
      </c>
    </row>
    <row r="190" spans="1:5" x14ac:dyDescent="0.25">
      <c r="A190" s="2" t="s">
        <v>707</v>
      </c>
      <c r="B190" s="4" t="s">
        <v>9</v>
      </c>
      <c r="C190" s="4">
        <v>0</v>
      </c>
      <c r="D190" s="4" t="s">
        <v>9</v>
      </c>
      <c r="E190" s="4">
        <v>0</v>
      </c>
    </row>
    <row r="191" spans="1:5" x14ac:dyDescent="0.25">
      <c r="A191" s="2" t="s">
        <v>709</v>
      </c>
      <c r="B191" s="4" t="s">
        <v>9</v>
      </c>
      <c r="C191" s="4">
        <v>0</v>
      </c>
      <c r="D191" s="4" t="s">
        <v>9</v>
      </c>
      <c r="E191" s="4">
        <v>0</v>
      </c>
    </row>
    <row r="192" spans="1:5" ht="30" x14ac:dyDescent="0.25">
      <c r="A192" s="2" t="s">
        <v>711</v>
      </c>
      <c r="B192" s="4" t="s">
        <v>9</v>
      </c>
      <c r="C192" s="4" t="s">
        <v>9</v>
      </c>
      <c r="D192" s="4" t="s">
        <v>9</v>
      </c>
      <c r="E192" s="4">
        <v>0</v>
      </c>
    </row>
    <row r="193" spans="1:5" ht="30" x14ac:dyDescent="0.25">
      <c r="A193" s="2" t="s">
        <v>713</v>
      </c>
      <c r="B193" s="4" t="s">
        <v>9</v>
      </c>
      <c r="C193" s="4">
        <v>0</v>
      </c>
      <c r="D193" s="4" t="s">
        <v>9</v>
      </c>
      <c r="E193" s="4">
        <v>0</v>
      </c>
    </row>
    <row r="194" spans="1:5" ht="75" x14ac:dyDescent="0.25">
      <c r="A194" s="2" t="s">
        <v>1219</v>
      </c>
      <c r="B194" s="4" t="s">
        <v>9</v>
      </c>
      <c r="C194" s="4" t="s">
        <v>9</v>
      </c>
      <c r="D194" s="4" t="s">
        <v>9</v>
      </c>
      <c r="E194" s="4" t="s">
        <v>9</v>
      </c>
    </row>
    <row r="195" spans="1:5" x14ac:dyDescent="0.25">
      <c r="A195" s="2" t="s">
        <v>699</v>
      </c>
      <c r="B195" s="4" t="s">
        <v>9</v>
      </c>
      <c r="C195" s="4">
        <v>0</v>
      </c>
      <c r="D195" s="4" t="s">
        <v>9</v>
      </c>
      <c r="E195" s="4">
        <v>0</v>
      </c>
    </row>
    <row r="196" spans="1:5" x14ac:dyDescent="0.25">
      <c r="A196" s="2" t="s">
        <v>707</v>
      </c>
      <c r="B196" s="4" t="s">
        <v>9</v>
      </c>
      <c r="C196" s="4">
        <v>0</v>
      </c>
      <c r="D196" s="4" t="s">
        <v>9</v>
      </c>
      <c r="E196" s="4">
        <v>0</v>
      </c>
    </row>
    <row r="197" spans="1:5" x14ac:dyDescent="0.25">
      <c r="A197" s="2" t="s">
        <v>709</v>
      </c>
      <c r="B197" s="4" t="s">
        <v>9</v>
      </c>
      <c r="C197" s="4">
        <v>0</v>
      </c>
      <c r="D197" s="4" t="s">
        <v>9</v>
      </c>
      <c r="E197" s="4">
        <v>0</v>
      </c>
    </row>
    <row r="198" spans="1:5" ht="30" x14ac:dyDescent="0.25">
      <c r="A198" s="2" t="s">
        <v>711</v>
      </c>
      <c r="B198" s="4" t="s">
        <v>9</v>
      </c>
      <c r="C198" s="4" t="s">
        <v>9</v>
      </c>
      <c r="D198" s="4" t="s">
        <v>9</v>
      </c>
      <c r="E198" s="4">
        <v>0</v>
      </c>
    </row>
    <row r="199" spans="1:5" ht="30" x14ac:dyDescent="0.25">
      <c r="A199" s="2" t="s">
        <v>713</v>
      </c>
      <c r="B199" s="4" t="s">
        <v>9</v>
      </c>
      <c r="C199" s="4">
        <v>0</v>
      </c>
      <c r="D199" s="4" t="s">
        <v>9</v>
      </c>
      <c r="E199" s="4">
        <v>0</v>
      </c>
    </row>
    <row r="200" spans="1:5" ht="60" x14ac:dyDescent="0.25">
      <c r="A200" s="2" t="s">
        <v>1220</v>
      </c>
      <c r="B200" s="4" t="s">
        <v>9</v>
      </c>
      <c r="C200" s="4" t="s">
        <v>9</v>
      </c>
      <c r="D200" s="4" t="s">
        <v>9</v>
      </c>
      <c r="E200" s="4" t="s">
        <v>9</v>
      </c>
    </row>
    <row r="201" spans="1:5" x14ac:dyDescent="0.25">
      <c r="A201" s="2" t="s">
        <v>699</v>
      </c>
      <c r="B201" s="4" t="s">
        <v>9</v>
      </c>
      <c r="C201" s="5">
        <v>33232</v>
      </c>
      <c r="D201" s="4" t="s">
        <v>9</v>
      </c>
      <c r="E201" s="5">
        <v>97722</v>
      </c>
    </row>
    <row r="202" spans="1:5" x14ac:dyDescent="0.25">
      <c r="A202" s="2" t="s">
        <v>707</v>
      </c>
      <c r="B202" s="4" t="s">
        <v>9</v>
      </c>
      <c r="C202" s="5">
        <v>8066</v>
      </c>
      <c r="D202" s="4" t="s">
        <v>9</v>
      </c>
      <c r="E202" s="5">
        <v>31335</v>
      </c>
    </row>
    <row r="203" spans="1:5" x14ac:dyDescent="0.25">
      <c r="A203" s="2" t="s">
        <v>709</v>
      </c>
      <c r="B203" s="4" t="s">
        <v>9</v>
      </c>
      <c r="C203" s="5">
        <v>5311</v>
      </c>
      <c r="D203" s="4" t="s">
        <v>9</v>
      </c>
      <c r="E203" s="5">
        <v>22515</v>
      </c>
    </row>
    <row r="204" spans="1:5" ht="30" x14ac:dyDescent="0.25">
      <c r="A204" s="2" t="s">
        <v>711</v>
      </c>
      <c r="B204" s="4" t="s">
        <v>9</v>
      </c>
      <c r="C204" s="4" t="s">
        <v>9</v>
      </c>
      <c r="D204" s="4" t="s">
        <v>9</v>
      </c>
      <c r="E204" s="4">
        <v>0</v>
      </c>
    </row>
    <row r="205" spans="1:5" ht="30" x14ac:dyDescent="0.25">
      <c r="A205" s="2" t="s">
        <v>713</v>
      </c>
      <c r="B205" s="4" t="s">
        <v>9</v>
      </c>
      <c r="C205" s="5">
        <v>5311</v>
      </c>
      <c r="D205" s="4" t="s">
        <v>9</v>
      </c>
      <c r="E205" s="5">
        <v>22515</v>
      </c>
    </row>
    <row r="206" spans="1:5" ht="60" x14ac:dyDescent="0.25">
      <c r="A206" s="2" t="s">
        <v>1221</v>
      </c>
      <c r="B206" s="4" t="s">
        <v>9</v>
      </c>
      <c r="C206" s="4" t="s">
        <v>9</v>
      </c>
      <c r="D206" s="4" t="s">
        <v>9</v>
      </c>
      <c r="E206" s="4" t="s">
        <v>9</v>
      </c>
    </row>
    <row r="207" spans="1:5" x14ac:dyDescent="0.25">
      <c r="A207" s="2" t="s">
        <v>699</v>
      </c>
      <c r="B207" s="4" t="s">
        <v>9</v>
      </c>
      <c r="C207" s="4">
        <v>0</v>
      </c>
      <c r="D207" s="4" t="s">
        <v>9</v>
      </c>
      <c r="E207" s="4">
        <v>0</v>
      </c>
    </row>
    <row r="208" spans="1:5" x14ac:dyDescent="0.25">
      <c r="A208" s="2" t="s">
        <v>707</v>
      </c>
      <c r="B208" s="4" t="s">
        <v>9</v>
      </c>
      <c r="C208" s="4">
        <v>0</v>
      </c>
      <c r="D208" s="4" t="s">
        <v>9</v>
      </c>
      <c r="E208" s="4">
        <v>0</v>
      </c>
    </row>
    <row r="209" spans="1:5" x14ac:dyDescent="0.25">
      <c r="A209" s="2" t="s">
        <v>709</v>
      </c>
      <c r="B209" s="4" t="s">
        <v>9</v>
      </c>
      <c r="C209" s="4">
        <v>0</v>
      </c>
      <c r="D209" s="4" t="s">
        <v>9</v>
      </c>
      <c r="E209" s="4">
        <v>0</v>
      </c>
    </row>
    <row r="210" spans="1:5" ht="30" x14ac:dyDescent="0.25">
      <c r="A210" s="2" t="s">
        <v>711</v>
      </c>
      <c r="B210" s="4" t="s">
        <v>9</v>
      </c>
      <c r="C210" s="4" t="s">
        <v>9</v>
      </c>
      <c r="D210" s="4" t="s">
        <v>9</v>
      </c>
      <c r="E210" s="4">
        <v>0</v>
      </c>
    </row>
    <row r="211" spans="1:5" ht="30" x14ac:dyDescent="0.25">
      <c r="A211" s="2" t="s">
        <v>713</v>
      </c>
      <c r="B211" s="4" t="s">
        <v>9</v>
      </c>
      <c r="C211" s="4">
        <v>0</v>
      </c>
      <c r="D211" s="4" t="s">
        <v>9</v>
      </c>
      <c r="E211" s="4">
        <v>0</v>
      </c>
    </row>
    <row r="212" spans="1:5" x14ac:dyDescent="0.25">
      <c r="A212" s="2" t="s">
        <v>1222</v>
      </c>
      <c r="B212" s="4" t="s">
        <v>9</v>
      </c>
      <c r="C212" s="4" t="s">
        <v>9</v>
      </c>
      <c r="D212" s="4" t="s">
        <v>9</v>
      </c>
      <c r="E212" s="4" t="s">
        <v>9</v>
      </c>
    </row>
    <row r="213" spans="1:5" x14ac:dyDescent="0.25">
      <c r="A213" s="2" t="s">
        <v>699</v>
      </c>
      <c r="B213" s="5">
        <v>-1885</v>
      </c>
      <c r="C213" s="5">
        <v>-2272</v>
      </c>
      <c r="D213" s="5">
        <v>-4989</v>
      </c>
      <c r="E213" s="5">
        <v>-6081</v>
      </c>
    </row>
    <row r="214" spans="1:5" x14ac:dyDescent="0.25">
      <c r="A214" s="2" t="s">
        <v>707</v>
      </c>
      <c r="B214" s="5">
        <v>-6387</v>
      </c>
      <c r="C214" s="5">
        <v>-6524</v>
      </c>
      <c r="D214" s="5">
        <v>-19247</v>
      </c>
      <c r="E214" s="5">
        <v>-19725</v>
      </c>
    </row>
    <row r="215" spans="1:5" x14ac:dyDescent="0.25">
      <c r="A215" s="2" t="s">
        <v>709</v>
      </c>
      <c r="B215" s="5">
        <v>-13442</v>
      </c>
      <c r="C215" s="5">
        <v>-9255</v>
      </c>
      <c r="D215" s="5">
        <v>-40866</v>
      </c>
      <c r="E215" s="5">
        <v>-28532</v>
      </c>
    </row>
    <row r="216" spans="1:5" ht="30" x14ac:dyDescent="0.25">
      <c r="A216" s="2" t="s">
        <v>711</v>
      </c>
      <c r="B216" s="5">
        <v>4317</v>
      </c>
      <c r="C216" s="5">
        <v>2809</v>
      </c>
      <c r="D216" s="5">
        <v>15670</v>
      </c>
      <c r="E216" s="5">
        <v>10663</v>
      </c>
    </row>
    <row r="217" spans="1:5" ht="30" x14ac:dyDescent="0.25">
      <c r="A217" s="2" t="s">
        <v>713</v>
      </c>
      <c r="B217" s="5">
        <v>-17759</v>
      </c>
      <c r="C217" s="5">
        <v>-12064</v>
      </c>
      <c r="D217" s="5">
        <v>-56536</v>
      </c>
      <c r="E217" s="5">
        <v>-39195</v>
      </c>
    </row>
    <row r="218" spans="1:5" ht="45" x14ac:dyDescent="0.25">
      <c r="A218" s="2" t="s">
        <v>1223</v>
      </c>
      <c r="B218" s="4" t="s">
        <v>9</v>
      </c>
      <c r="C218" s="4" t="s">
        <v>9</v>
      </c>
      <c r="D218" s="4" t="s">
        <v>9</v>
      </c>
      <c r="E218" s="4" t="s">
        <v>9</v>
      </c>
    </row>
    <row r="219" spans="1:5" x14ac:dyDescent="0.25">
      <c r="A219" s="2" t="s">
        <v>699</v>
      </c>
      <c r="B219" s="4" t="s">
        <v>9</v>
      </c>
      <c r="C219" s="4">
        <v>0</v>
      </c>
      <c r="D219" s="4" t="s">
        <v>9</v>
      </c>
      <c r="E219" s="4">
        <v>0</v>
      </c>
    </row>
    <row r="220" spans="1:5" x14ac:dyDescent="0.25">
      <c r="A220" s="2" t="s">
        <v>707</v>
      </c>
      <c r="B220" s="4" t="s">
        <v>9</v>
      </c>
      <c r="C220" s="4">
        <v>0</v>
      </c>
      <c r="D220" s="4" t="s">
        <v>9</v>
      </c>
      <c r="E220" s="4">
        <v>0</v>
      </c>
    </row>
    <row r="221" spans="1:5" x14ac:dyDescent="0.25">
      <c r="A221" s="2" t="s">
        <v>709</v>
      </c>
      <c r="B221" s="4" t="s">
        <v>9</v>
      </c>
      <c r="C221" s="5">
        <v>-11296</v>
      </c>
      <c r="D221" s="4" t="s">
        <v>9</v>
      </c>
      <c r="E221" s="5">
        <v>-27678</v>
      </c>
    </row>
    <row r="222" spans="1:5" ht="30" x14ac:dyDescent="0.25">
      <c r="A222" s="2" t="s">
        <v>711</v>
      </c>
      <c r="B222" s="4" t="s">
        <v>9</v>
      </c>
      <c r="C222" s="4">
        <v>0</v>
      </c>
      <c r="D222" s="4" t="s">
        <v>9</v>
      </c>
      <c r="E222" s="4">
        <v>0</v>
      </c>
    </row>
    <row r="223" spans="1:5" ht="30" x14ac:dyDescent="0.25">
      <c r="A223" s="2" t="s">
        <v>713</v>
      </c>
      <c r="B223" s="4" t="s">
        <v>9</v>
      </c>
      <c r="C223" s="5">
        <v>-11296</v>
      </c>
      <c r="D223" s="4" t="s">
        <v>9</v>
      </c>
      <c r="E223" s="5">
        <v>-27678</v>
      </c>
    </row>
    <row r="224" spans="1:5" ht="60" x14ac:dyDescent="0.25">
      <c r="A224" s="2" t="s">
        <v>1224</v>
      </c>
      <c r="B224" s="4" t="s">
        <v>9</v>
      </c>
      <c r="C224" s="4" t="s">
        <v>9</v>
      </c>
      <c r="D224" s="4" t="s">
        <v>9</v>
      </c>
      <c r="E224" s="4" t="s">
        <v>9</v>
      </c>
    </row>
    <row r="225" spans="1:5" x14ac:dyDescent="0.25">
      <c r="A225" s="2" t="s">
        <v>699</v>
      </c>
      <c r="B225" s="4" t="s">
        <v>9</v>
      </c>
      <c r="C225" s="4">
        <v>0</v>
      </c>
      <c r="D225" s="4" t="s">
        <v>9</v>
      </c>
      <c r="E225" s="4">
        <v>0</v>
      </c>
    </row>
    <row r="226" spans="1:5" x14ac:dyDescent="0.25">
      <c r="A226" s="2" t="s">
        <v>707</v>
      </c>
      <c r="B226" s="4" t="s">
        <v>9</v>
      </c>
      <c r="C226" s="4">
        <v>0</v>
      </c>
      <c r="D226" s="4" t="s">
        <v>9</v>
      </c>
      <c r="E226" s="4">
        <v>0</v>
      </c>
    </row>
    <row r="227" spans="1:5" x14ac:dyDescent="0.25">
      <c r="A227" s="2" t="s">
        <v>709</v>
      </c>
      <c r="B227" s="4" t="s">
        <v>9</v>
      </c>
      <c r="C227" s="4">
        <v>0</v>
      </c>
      <c r="D227" s="4" t="s">
        <v>9</v>
      </c>
      <c r="E227" s="4">
        <v>0</v>
      </c>
    </row>
    <row r="228" spans="1:5" ht="30" x14ac:dyDescent="0.25">
      <c r="A228" s="2" t="s">
        <v>711</v>
      </c>
      <c r="B228" s="4" t="s">
        <v>9</v>
      </c>
      <c r="C228" s="4">
        <v>0</v>
      </c>
      <c r="D228" s="4" t="s">
        <v>9</v>
      </c>
      <c r="E228" s="4">
        <v>0</v>
      </c>
    </row>
    <row r="229" spans="1:5" ht="30" x14ac:dyDescent="0.25">
      <c r="A229" s="2" t="s">
        <v>713</v>
      </c>
      <c r="B229" s="4" t="s">
        <v>9</v>
      </c>
      <c r="C229" s="4">
        <v>0</v>
      </c>
      <c r="D229" s="4" t="s">
        <v>9</v>
      </c>
      <c r="E229" s="4">
        <v>0</v>
      </c>
    </row>
    <row r="230" spans="1:5" ht="75" x14ac:dyDescent="0.25">
      <c r="A230" s="2" t="s">
        <v>1225</v>
      </c>
      <c r="B230" s="4" t="s">
        <v>9</v>
      </c>
      <c r="C230" s="4" t="s">
        <v>9</v>
      </c>
      <c r="D230" s="4" t="s">
        <v>9</v>
      </c>
      <c r="E230" s="4" t="s">
        <v>9</v>
      </c>
    </row>
    <row r="231" spans="1:5" x14ac:dyDescent="0.25">
      <c r="A231" s="2" t="s">
        <v>699</v>
      </c>
      <c r="B231" s="4" t="s">
        <v>9</v>
      </c>
      <c r="C231" s="4">
        <v>0</v>
      </c>
      <c r="D231" s="4" t="s">
        <v>9</v>
      </c>
      <c r="E231" s="4">
        <v>0</v>
      </c>
    </row>
    <row r="232" spans="1:5" x14ac:dyDescent="0.25">
      <c r="A232" s="2" t="s">
        <v>707</v>
      </c>
      <c r="B232" s="4" t="s">
        <v>9</v>
      </c>
      <c r="C232" s="4">
        <v>0</v>
      </c>
      <c r="D232" s="4" t="s">
        <v>9</v>
      </c>
      <c r="E232" s="4">
        <v>0</v>
      </c>
    </row>
    <row r="233" spans="1:5" x14ac:dyDescent="0.25">
      <c r="A233" s="2" t="s">
        <v>709</v>
      </c>
      <c r="B233" s="4" t="s">
        <v>9</v>
      </c>
      <c r="C233" s="4">
        <v>0</v>
      </c>
      <c r="D233" s="4" t="s">
        <v>9</v>
      </c>
      <c r="E233" s="4">
        <v>0</v>
      </c>
    </row>
    <row r="234" spans="1:5" ht="30" x14ac:dyDescent="0.25">
      <c r="A234" s="2" t="s">
        <v>711</v>
      </c>
      <c r="B234" s="4" t="s">
        <v>9</v>
      </c>
      <c r="C234" s="4">
        <v>0</v>
      </c>
      <c r="D234" s="4" t="s">
        <v>9</v>
      </c>
      <c r="E234" s="4">
        <v>0</v>
      </c>
    </row>
    <row r="235" spans="1:5" ht="30" x14ac:dyDescent="0.25">
      <c r="A235" s="2" t="s">
        <v>713</v>
      </c>
      <c r="B235" s="4" t="s">
        <v>9</v>
      </c>
      <c r="C235" s="4">
        <v>0</v>
      </c>
      <c r="D235" s="4" t="s">
        <v>9</v>
      </c>
      <c r="E235" s="4">
        <v>0</v>
      </c>
    </row>
    <row r="236" spans="1:5" ht="75" x14ac:dyDescent="0.25">
      <c r="A236" s="2" t="s">
        <v>1226</v>
      </c>
      <c r="B236" s="4" t="s">
        <v>9</v>
      </c>
      <c r="C236" s="4" t="s">
        <v>9</v>
      </c>
      <c r="D236" s="4" t="s">
        <v>9</v>
      </c>
      <c r="E236" s="4" t="s">
        <v>9</v>
      </c>
    </row>
    <row r="237" spans="1:5" x14ac:dyDescent="0.25">
      <c r="A237" s="2" t="s">
        <v>699</v>
      </c>
      <c r="B237" s="4" t="s">
        <v>9</v>
      </c>
      <c r="C237" s="4">
        <v>0</v>
      </c>
      <c r="D237" s="4" t="s">
        <v>9</v>
      </c>
      <c r="E237" s="4">
        <v>0</v>
      </c>
    </row>
    <row r="238" spans="1:5" x14ac:dyDescent="0.25">
      <c r="A238" s="2" t="s">
        <v>707</v>
      </c>
      <c r="B238" s="4" t="s">
        <v>9</v>
      </c>
      <c r="C238" s="4">
        <v>0</v>
      </c>
      <c r="D238" s="4" t="s">
        <v>9</v>
      </c>
      <c r="E238" s="4">
        <v>0</v>
      </c>
    </row>
    <row r="239" spans="1:5" x14ac:dyDescent="0.25">
      <c r="A239" s="2" t="s">
        <v>709</v>
      </c>
      <c r="B239" s="4" t="s">
        <v>9</v>
      </c>
      <c r="C239" s="4">
        <v>0</v>
      </c>
      <c r="D239" s="4" t="s">
        <v>9</v>
      </c>
      <c r="E239" s="4">
        <v>0</v>
      </c>
    </row>
    <row r="240" spans="1:5" ht="30" x14ac:dyDescent="0.25">
      <c r="A240" s="2" t="s">
        <v>711</v>
      </c>
      <c r="B240" s="4" t="s">
        <v>9</v>
      </c>
      <c r="C240" s="4">
        <v>0</v>
      </c>
      <c r="D240" s="4" t="s">
        <v>9</v>
      </c>
      <c r="E240" s="4">
        <v>0</v>
      </c>
    </row>
    <row r="241" spans="1:5" ht="30" x14ac:dyDescent="0.25">
      <c r="A241" s="2" t="s">
        <v>713</v>
      </c>
      <c r="B241" s="4" t="s">
        <v>9</v>
      </c>
      <c r="C241" s="4">
        <v>0</v>
      </c>
      <c r="D241" s="4" t="s">
        <v>9</v>
      </c>
      <c r="E241" s="4">
        <v>0</v>
      </c>
    </row>
    <row r="242" spans="1:5" ht="60" x14ac:dyDescent="0.25">
      <c r="A242" s="2" t="s">
        <v>1227</v>
      </c>
      <c r="B242" s="4" t="s">
        <v>9</v>
      </c>
      <c r="C242" s="4" t="s">
        <v>9</v>
      </c>
      <c r="D242" s="4" t="s">
        <v>9</v>
      </c>
      <c r="E242" s="4" t="s">
        <v>9</v>
      </c>
    </row>
    <row r="243" spans="1:5" x14ac:dyDescent="0.25">
      <c r="A243" s="2" t="s">
        <v>699</v>
      </c>
      <c r="B243" s="4" t="s">
        <v>9</v>
      </c>
      <c r="C243" s="4">
        <v>0</v>
      </c>
      <c r="D243" s="4" t="s">
        <v>9</v>
      </c>
      <c r="E243" s="4">
        <v>0</v>
      </c>
    </row>
    <row r="244" spans="1:5" x14ac:dyDescent="0.25">
      <c r="A244" s="2" t="s">
        <v>707</v>
      </c>
      <c r="B244" s="4" t="s">
        <v>9</v>
      </c>
      <c r="C244" s="4">
        <v>0</v>
      </c>
      <c r="D244" s="4" t="s">
        <v>9</v>
      </c>
      <c r="E244" s="4">
        <v>0</v>
      </c>
    </row>
    <row r="245" spans="1:5" x14ac:dyDescent="0.25">
      <c r="A245" s="2" t="s">
        <v>709</v>
      </c>
      <c r="B245" s="4" t="s">
        <v>9</v>
      </c>
      <c r="C245" s="4">
        <v>0</v>
      </c>
      <c r="D245" s="4" t="s">
        <v>9</v>
      </c>
      <c r="E245" s="4">
        <v>0</v>
      </c>
    </row>
    <row r="246" spans="1:5" ht="30" x14ac:dyDescent="0.25">
      <c r="A246" s="2" t="s">
        <v>711</v>
      </c>
      <c r="B246" s="4" t="s">
        <v>9</v>
      </c>
      <c r="C246" s="4">
        <v>0</v>
      </c>
      <c r="D246" s="4" t="s">
        <v>9</v>
      </c>
      <c r="E246" s="4">
        <v>0</v>
      </c>
    </row>
    <row r="247" spans="1:5" ht="30" x14ac:dyDescent="0.25">
      <c r="A247" s="2" t="s">
        <v>713</v>
      </c>
      <c r="B247" s="4" t="s">
        <v>9</v>
      </c>
      <c r="C247" s="4">
        <v>0</v>
      </c>
      <c r="D247" s="4" t="s">
        <v>9</v>
      </c>
      <c r="E247" s="4">
        <v>0</v>
      </c>
    </row>
    <row r="248" spans="1:5" ht="60" x14ac:dyDescent="0.25">
      <c r="A248" s="2" t="s">
        <v>1228</v>
      </c>
      <c r="B248" s="4" t="s">
        <v>9</v>
      </c>
      <c r="C248" s="4" t="s">
        <v>9</v>
      </c>
      <c r="D248" s="4" t="s">
        <v>9</v>
      </c>
      <c r="E248" s="4" t="s">
        <v>9</v>
      </c>
    </row>
    <row r="249" spans="1:5" x14ac:dyDescent="0.25">
      <c r="A249" s="2" t="s">
        <v>699</v>
      </c>
      <c r="B249" s="4" t="s">
        <v>9</v>
      </c>
      <c r="C249" s="5">
        <v>-2272</v>
      </c>
      <c r="D249" s="4" t="s">
        <v>9</v>
      </c>
      <c r="E249" s="5">
        <v>-6081</v>
      </c>
    </row>
    <row r="250" spans="1:5" x14ac:dyDescent="0.25">
      <c r="A250" s="2" t="s">
        <v>707</v>
      </c>
      <c r="B250" s="4" t="s">
        <v>9</v>
      </c>
      <c r="C250" s="5">
        <v>-6524</v>
      </c>
      <c r="D250" s="4" t="s">
        <v>9</v>
      </c>
      <c r="E250" s="5">
        <v>-19725</v>
      </c>
    </row>
    <row r="251" spans="1:5" x14ac:dyDescent="0.25">
      <c r="A251" s="2" t="s">
        <v>709</v>
      </c>
      <c r="B251" s="4" t="s">
        <v>9</v>
      </c>
      <c r="C251" s="5">
        <v>2041</v>
      </c>
      <c r="D251" s="4" t="s">
        <v>9</v>
      </c>
      <c r="E251" s="4">
        <v>-854</v>
      </c>
    </row>
    <row r="252" spans="1:5" ht="30" x14ac:dyDescent="0.25">
      <c r="A252" s="2" t="s">
        <v>711</v>
      </c>
      <c r="B252" s="4" t="s">
        <v>9</v>
      </c>
      <c r="C252" s="5">
        <v>2809</v>
      </c>
      <c r="D252" s="4" t="s">
        <v>9</v>
      </c>
      <c r="E252" s="5">
        <v>10663</v>
      </c>
    </row>
    <row r="253" spans="1:5" ht="30" x14ac:dyDescent="0.25">
      <c r="A253" s="2" t="s">
        <v>713</v>
      </c>
      <c r="B253" s="4" t="s">
        <v>9</v>
      </c>
      <c r="C253" s="8">
        <v>-768</v>
      </c>
      <c r="D253" s="4" t="s">
        <v>9</v>
      </c>
      <c r="E253" s="8">
        <v>-115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v>
      </c>
      <c r="B1" s="7" t="s">
        <v>2</v>
      </c>
      <c r="C1" s="7" t="s">
        <v>78</v>
      </c>
    </row>
    <row r="2" spans="1:3" ht="30" x14ac:dyDescent="0.25">
      <c r="A2" s="1" t="s">
        <v>31</v>
      </c>
      <c r="B2" s="7"/>
      <c r="C2" s="7"/>
    </row>
    <row r="3" spans="1:3" ht="30" x14ac:dyDescent="0.25">
      <c r="A3" s="2" t="s">
        <v>129</v>
      </c>
      <c r="B3" s="8">
        <v>4302</v>
      </c>
      <c r="C3" s="8">
        <v>3631</v>
      </c>
    </row>
    <row r="4" spans="1:3" ht="30" x14ac:dyDescent="0.25">
      <c r="A4" s="2" t="s">
        <v>130</v>
      </c>
      <c r="B4" s="9">
        <v>1E-3</v>
      </c>
      <c r="C4" s="9">
        <v>1E-3</v>
      </c>
    </row>
    <row r="5" spans="1:3" x14ac:dyDescent="0.25">
      <c r="A5" s="2" t="s">
        <v>131</v>
      </c>
      <c r="B5" s="5">
        <v>1000000</v>
      </c>
      <c r="C5" s="5">
        <v>1000000</v>
      </c>
    </row>
    <row r="6" spans="1:3" x14ac:dyDescent="0.25">
      <c r="A6" s="2" t="s">
        <v>132</v>
      </c>
      <c r="B6" s="4">
        <v>0</v>
      </c>
      <c r="C6" s="4">
        <v>0</v>
      </c>
    </row>
    <row r="7" spans="1:3" x14ac:dyDescent="0.25">
      <c r="A7" s="2" t="s">
        <v>63</v>
      </c>
      <c r="B7" s="4" t="s">
        <v>9</v>
      </c>
      <c r="C7" s="4" t="s">
        <v>9</v>
      </c>
    </row>
    <row r="8" spans="1:3" ht="30" x14ac:dyDescent="0.25">
      <c r="A8" s="2" t="s">
        <v>129</v>
      </c>
      <c r="B8" s="8">
        <v>192</v>
      </c>
      <c r="C8" s="8">
        <v>108</v>
      </c>
    </row>
    <row r="9" spans="1:3" ht="30" x14ac:dyDescent="0.25">
      <c r="A9" s="2" t="s">
        <v>126</v>
      </c>
      <c r="B9" s="4" t="s">
        <v>9</v>
      </c>
      <c r="C9" s="4" t="s">
        <v>9</v>
      </c>
    </row>
    <row r="10" spans="1:3" ht="30" x14ac:dyDescent="0.25">
      <c r="A10" s="2" t="s">
        <v>133</v>
      </c>
      <c r="B10" s="9">
        <v>1E-4</v>
      </c>
      <c r="C10" s="9">
        <v>1E-4</v>
      </c>
    </row>
    <row r="11" spans="1:3" x14ac:dyDescent="0.25">
      <c r="A11" s="2" t="s">
        <v>134</v>
      </c>
      <c r="B11" s="5">
        <v>25000000</v>
      </c>
      <c r="C11" s="5">
        <v>25000000</v>
      </c>
    </row>
    <row r="12" spans="1:3" x14ac:dyDescent="0.25">
      <c r="A12" s="2" t="s">
        <v>135</v>
      </c>
      <c r="B12" s="5">
        <v>1018820</v>
      </c>
      <c r="C12" s="5">
        <v>1018820</v>
      </c>
    </row>
    <row r="13" spans="1:3" x14ac:dyDescent="0.25">
      <c r="A13" s="2" t="s">
        <v>136</v>
      </c>
      <c r="B13" s="5">
        <v>1018820</v>
      </c>
      <c r="C13" s="5">
        <v>1018820</v>
      </c>
    </row>
    <row r="14" spans="1:3" x14ac:dyDescent="0.25">
      <c r="A14" s="2" t="s">
        <v>4</v>
      </c>
      <c r="B14" s="4" t="s">
        <v>9</v>
      </c>
      <c r="C14" s="4" t="s">
        <v>9</v>
      </c>
    </row>
    <row r="15" spans="1:3" ht="30" x14ac:dyDescent="0.25">
      <c r="A15" s="2" t="s">
        <v>133</v>
      </c>
      <c r="B15" s="9">
        <v>1E-3</v>
      </c>
      <c r="C15" s="9">
        <v>1E-3</v>
      </c>
    </row>
    <row r="16" spans="1:3" x14ac:dyDescent="0.25">
      <c r="A16" s="2" t="s">
        <v>134</v>
      </c>
      <c r="B16" s="5">
        <v>30000000</v>
      </c>
      <c r="C16" s="5">
        <v>30000000</v>
      </c>
    </row>
    <row r="17" spans="1:3" x14ac:dyDescent="0.25">
      <c r="A17" s="2" t="s">
        <v>135</v>
      </c>
      <c r="B17" s="5">
        <v>2687191</v>
      </c>
      <c r="C17" s="5">
        <v>2719860</v>
      </c>
    </row>
    <row r="18" spans="1:3" x14ac:dyDescent="0.25">
      <c r="A18" s="2" t="s">
        <v>136</v>
      </c>
      <c r="B18" s="5">
        <v>2687191</v>
      </c>
      <c r="C18" s="5">
        <v>2719860</v>
      </c>
    </row>
    <row r="19" spans="1:3" x14ac:dyDescent="0.25">
      <c r="A19" s="2" t="s">
        <v>5</v>
      </c>
      <c r="B19" s="4" t="s">
        <v>9</v>
      </c>
      <c r="C19" s="4" t="s">
        <v>9</v>
      </c>
    </row>
    <row r="20" spans="1:3" ht="30" x14ac:dyDescent="0.25">
      <c r="A20" s="2" t="s">
        <v>133</v>
      </c>
      <c r="B20" s="9">
        <v>1E-3</v>
      </c>
      <c r="C20" s="9">
        <v>1E-3</v>
      </c>
    </row>
    <row r="21" spans="1:3" x14ac:dyDescent="0.25">
      <c r="A21" s="2" t="s">
        <v>134</v>
      </c>
      <c r="B21" s="5">
        <v>150000000</v>
      </c>
      <c r="C21" s="5">
        <v>150000000</v>
      </c>
    </row>
    <row r="22" spans="1:3" x14ac:dyDescent="0.25">
      <c r="A22" s="2" t="s">
        <v>135</v>
      </c>
      <c r="B22" s="5">
        <v>2861843</v>
      </c>
      <c r="C22" s="5">
        <v>2861843</v>
      </c>
    </row>
    <row r="23" spans="1:3" x14ac:dyDescent="0.25">
      <c r="A23" s="2" t="s">
        <v>136</v>
      </c>
      <c r="B23" s="5">
        <v>2861843</v>
      </c>
      <c r="C23" s="5">
        <v>2861843</v>
      </c>
    </row>
    <row r="24" spans="1:3" x14ac:dyDescent="0.25">
      <c r="A24" s="2" t="s">
        <v>6</v>
      </c>
      <c r="B24" s="4" t="s">
        <v>9</v>
      </c>
      <c r="C24" s="4" t="s">
        <v>9</v>
      </c>
    </row>
    <row r="25" spans="1:3" ht="30" x14ac:dyDescent="0.25">
      <c r="A25" s="2" t="s">
        <v>133</v>
      </c>
      <c r="B25" s="9">
        <v>1E-3</v>
      </c>
      <c r="C25" s="9">
        <v>1E-3</v>
      </c>
    </row>
    <row r="26" spans="1:3" x14ac:dyDescent="0.25">
      <c r="A26" s="2" t="s">
        <v>134</v>
      </c>
      <c r="B26" s="5">
        <v>150000000</v>
      </c>
      <c r="C26" s="5">
        <v>150000000</v>
      </c>
    </row>
    <row r="27" spans="1:3" x14ac:dyDescent="0.25">
      <c r="A27" s="2" t="s">
        <v>135</v>
      </c>
      <c r="B27" s="5">
        <v>3121048</v>
      </c>
      <c r="C27" s="5">
        <v>3121048</v>
      </c>
    </row>
    <row r="28" spans="1:3" x14ac:dyDescent="0.25">
      <c r="A28" s="2" t="s">
        <v>136</v>
      </c>
      <c r="B28" s="5">
        <v>3121048</v>
      </c>
      <c r="C28" s="5">
        <v>3121048</v>
      </c>
    </row>
    <row r="29" spans="1:3" x14ac:dyDescent="0.25">
      <c r="A29" s="2" t="s">
        <v>7</v>
      </c>
      <c r="B29" s="4" t="s">
        <v>9</v>
      </c>
      <c r="C29" s="4" t="s">
        <v>9</v>
      </c>
    </row>
    <row r="30" spans="1:3" ht="30" x14ac:dyDescent="0.25">
      <c r="A30" s="2" t="s">
        <v>133</v>
      </c>
      <c r="B30" s="9">
        <v>1E-3</v>
      </c>
      <c r="C30" s="9">
        <v>1E-3</v>
      </c>
    </row>
    <row r="31" spans="1:3" x14ac:dyDescent="0.25">
      <c r="A31" s="2" t="s">
        <v>134</v>
      </c>
      <c r="B31" s="5">
        <v>150000000</v>
      </c>
      <c r="C31" s="5">
        <v>150000000</v>
      </c>
    </row>
    <row r="32" spans="1:3" x14ac:dyDescent="0.25">
      <c r="A32" s="2" t="s">
        <v>135</v>
      </c>
      <c r="B32" s="5">
        <v>38900738</v>
      </c>
      <c r="C32" s="5">
        <v>41421667</v>
      </c>
    </row>
    <row r="33" spans="1:3" x14ac:dyDescent="0.25">
      <c r="A33" s="2" t="s">
        <v>136</v>
      </c>
      <c r="B33" s="5">
        <v>38900738</v>
      </c>
      <c r="C33" s="5">
        <v>41421667</v>
      </c>
    </row>
    <row r="34" spans="1:3" ht="30" x14ac:dyDescent="0.25">
      <c r="A34" s="2" t="s">
        <v>127</v>
      </c>
      <c r="B34" s="4" t="s">
        <v>9</v>
      </c>
      <c r="C34" s="4" t="s">
        <v>9</v>
      </c>
    </row>
    <row r="35" spans="1:3" ht="30" x14ac:dyDescent="0.25">
      <c r="A35" s="2" t="s">
        <v>133</v>
      </c>
      <c r="B35" s="9">
        <v>1E-4</v>
      </c>
      <c r="C35" s="9">
        <v>1E-4</v>
      </c>
    </row>
    <row r="36" spans="1:3" x14ac:dyDescent="0.25">
      <c r="A36" s="2" t="s">
        <v>134</v>
      </c>
      <c r="B36" s="5">
        <v>116000000</v>
      </c>
      <c r="C36" s="5">
        <v>116000000</v>
      </c>
    </row>
    <row r="37" spans="1:3" x14ac:dyDescent="0.25">
      <c r="A37" s="2" t="s">
        <v>135</v>
      </c>
      <c r="B37" s="5">
        <v>100863180</v>
      </c>
      <c r="C37" s="5">
        <v>100863180</v>
      </c>
    </row>
    <row r="38" spans="1:3" x14ac:dyDescent="0.25">
      <c r="A38" s="2" t="s">
        <v>136</v>
      </c>
      <c r="B38" s="5">
        <v>100863180</v>
      </c>
      <c r="C38" s="5">
        <v>1008631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9</v>
      </c>
      <c r="B1" s="7" t="s">
        <v>32</v>
      </c>
      <c r="C1" s="7"/>
      <c r="D1" s="7" t="s">
        <v>1</v>
      </c>
      <c r="E1" s="7"/>
    </row>
    <row r="2" spans="1:5" ht="30" x14ac:dyDescent="0.25">
      <c r="A2" s="1" t="s">
        <v>67</v>
      </c>
      <c r="B2" s="1" t="s">
        <v>2</v>
      </c>
      <c r="C2" s="1" t="s">
        <v>33</v>
      </c>
      <c r="D2" s="1" t="s">
        <v>2</v>
      </c>
      <c r="E2" s="1" t="s">
        <v>33</v>
      </c>
    </row>
    <row r="3" spans="1:5" ht="30" x14ac:dyDescent="0.25">
      <c r="A3" s="2" t="s">
        <v>730</v>
      </c>
      <c r="B3" s="8">
        <v>4317</v>
      </c>
      <c r="C3" s="8">
        <v>2809</v>
      </c>
      <c r="D3" s="8">
        <v>15670</v>
      </c>
      <c r="E3" s="8">
        <v>10663</v>
      </c>
    </row>
    <row r="4" spans="1:5" ht="30" x14ac:dyDescent="0.25">
      <c r="A4" s="2" t="s">
        <v>1188</v>
      </c>
      <c r="B4" s="4" t="s">
        <v>9</v>
      </c>
      <c r="C4" s="4" t="s">
        <v>9</v>
      </c>
      <c r="D4" s="4" t="s">
        <v>9</v>
      </c>
      <c r="E4" s="4" t="s">
        <v>9</v>
      </c>
    </row>
    <row r="5" spans="1:5" ht="30" x14ac:dyDescent="0.25">
      <c r="A5" s="2" t="s">
        <v>730</v>
      </c>
      <c r="B5" s="4" t="s">
        <v>9</v>
      </c>
      <c r="C5" s="5">
        <v>2809</v>
      </c>
      <c r="D5" s="4" t="s">
        <v>9</v>
      </c>
      <c r="E5" s="5">
        <v>10663</v>
      </c>
    </row>
    <row r="6" spans="1:5" ht="45" x14ac:dyDescent="0.25">
      <c r="A6" s="2" t="s">
        <v>1189</v>
      </c>
      <c r="B6" s="4" t="s">
        <v>9</v>
      </c>
      <c r="C6" s="4" t="s">
        <v>9</v>
      </c>
      <c r="D6" s="4" t="s">
        <v>9</v>
      </c>
      <c r="E6" s="4" t="s">
        <v>9</v>
      </c>
    </row>
    <row r="7" spans="1:5" ht="30" x14ac:dyDescent="0.25">
      <c r="A7" s="2" t="s">
        <v>730</v>
      </c>
      <c r="B7" s="4" t="s">
        <v>9</v>
      </c>
      <c r="C7" s="4">
        <v>0</v>
      </c>
      <c r="D7" s="4" t="s">
        <v>9</v>
      </c>
      <c r="E7" s="4">
        <v>0</v>
      </c>
    </row>
    <row r="8" spans="1:5" ht="60" x14ac:dyDescent="0.25">
      <c r="A8" s="2" t="s">
        <v>1190</v>
      </c>
      <c r="B8" s="4" t="s">
        <v>9</v>
      </c>
      <c r="C8" s="4" t="s">
        <v>9</v>
      </c>
      <c r="D8" s="4" t="s">
        <v>9</v>
      </c>
      <c r="E8" s="4" t="s">
        <v>9</v>
      </c>
    </row>
    <row r="9" spans="1:5" ht="30" x14ac:dyDescent="0.25">
      <c r="A9" s="2" t="s">
        <v>730</v>
      </c>
      <c r="B9" s="4" t="s">
        <v>9</v>
      </c>
      <c r="C9" s="4">
        <v>0</v>
      </c>
      <c r="D9" s="4" t="s">
        <v>9</v>
      </c>
      <c r="E9" s="4">
        <v>0</v>
      </c>
    </row>
    <row r="10" spans="1:5" ht="60" x14ac:dyDescent="0.25">
      <c r="A10" s="2" t="s">
        <v>1191</v>
      </c>
      <c r="B10" s="4" t="s">
        <v>9</v>
      </c>
      <c r="C10" s="4" t="s">
        <v>9</v>
      </c>
      <c r="D10" s="4" t="s">
        <v>9</v>
      </c>
      <c r="E10" s="4" t="s">
        <v>9</v>
      </c>
    </row>
    <row r="11" spans="1:5" ht="30" x14ac:dyDescent="0.25">
      <c r="A11" s="2" t="s">
        <v>730</v>
      </c>
      <c r="B11" s="4" t="s">
        <v>9</v>
      </c>
      <c r="C11" s="4">
        <v>0</v>
      </c>
      <c r="D11" s="4" t="s">
        <v>9</v>
      </c>
      <c r="E11" s="4">
        <v>0</v>
      </c>
    </row>
    <row r="12" spans="1:5" ht="45" x14ac:dyDescent="0.25">
      <c r="A12" s="2" t="s">
        <v>1192</v>
      </c>
      <c r="B12" s="4" t="s">
        <v>9</v>
      </c>
      <c r="C12" s="4" t="s">
        <v>9</v>
      </c>
      <c r="D12" s="4" t="s">
        <v>9</v>
      </c>
      <c r="E12" s="4" t="s">
        <v>9</v>
      </c>
    </row>
    <row r="13" spans="1:5" ht="30" x14ac:dyDescent="0.25">
      <c r="A13" s="2" t="s">
        <v>730</v>
      </c>
      <c r="B13" s="4" t="s">
        <v>9</v>
      </c>
      <c r="C13" s="4">
        <v>0</v>
      </c>
      <c r="D13" s="4" t="s">
        <v>9</v>
      </c>
      <c r="E13" s="4">
        <v>0</v>
      </c>
    </row>
    <row r="14" spans="1:5" ht="30" x14ac:dyDescent="0.25">
      <c r="A14" s="2" t="s">
        <v>1193</v>
      </c>
      <c r="B14" s="4" t="s">
        <v>9</v>
      </c>
      <c r="C14" s="4" t="s">
        <v>9</v>
      </c>
      <c r="D14" s="4" t="s">
        <v>9</v>
      </c>
      <c r="E14" s="4" t="s">
        <v>9</v>
      </c>
    </row>
    <row r="15" spans="1:5" ht="30" x14ac:dyDescent="0.25">
      <c r="A15" s="2" t="s">
        <v>730</v>
      </c>
      <c r="B15" s="4" t="s">
        <v>9</v>
      </c>
      <c r="C15" s="4">
        <v>0</v>
      </c>
      <c r="D15" s="4" t="s">
        <v>9</v>
      </c>
      <c r="E15" s="4">
        <v>0</v>
      </c>
    </row>
    <row r="16" spans="1:5" x14ac:dyDescent="0.25">
      <c r="A16" s="2" t="s">
        <v>1194</v>
      </c>
      <c r="B16" s="4" t="s">
        <v>9</v>
      </c>
      <c r="C16" s="4" t="s">
        <v>9</v>
      </c>
      <c r="D16" s="4" t="s">
        <v>9</v>
      </c>
      <c r="E16" s="4" t="s">
        <v>9</v>
      </c>
    </row>
    <row r="17" spans="1:5" ht="30" x14ac:dyDescent="0.25">
      <c r="A17" s="2" t="s">
        <v>730</v>
      </c>
      <c r="B17" s="4">
        <v>0</v>
      </c>
      <c r="C17" s="4">
        <v>0</v>
      </c>
      <c r="D17" s="4">
        <v>0</v>
      </c>
      <c r="E17" s="4">
        <v>0</v>
      </c>
    </row>
    <row r="18" spans="1:5" ht="30" x14ac:dyDescent="0.25">
      <c r="A18" s="2" t="s">
        <v>1195</v>
      </c>
      <c r="B18" s="4" t="s">
        <v>9</v>
      </c>
      <c r="C18" s="4" t="s">
        <v>9</v>
      </c>
      <c r="D18" s="4" t="s">
        <v>9</v>
      </c>
      <c r="E18" s="4" t="s">
        <v>9</v>
      </c>
    </row>
    <row r="19" spans="1:5" ht="30" x14ac:dyDescent="0.25">
      <c r="A19" s="2" t="s">
        <v>730</v>
      </c>
      <c r="B19" s="4" t="s">
        <v>9</v>
      </c>
      <c r="C19" s="5">
        <v>2809</v>
      </c>
      <c r="D19" s="4" t="s">
        <v>9</v>
      </c>
      <c r="E19" s="5">
        <v>10663</v>
      </c>
    </row>
    <row r="20" spans="1:5" ht="60" x14ac:dyDescent="0.25">
      <c r="A20" s="2" t="s">
        <v>1196</v>
      </c>
      <c r="B20" s="4" t="s">
        <v>9</v>
      </c>
      <c r="C20" s="4" t="s">
        <v>9</v>
      </c>
      <c r="D20" s="4" t="s">
        <v>9</v>
      </c>
      <c r="E20" s="4" t="s">
        <v>9</v>
      </c>
    </row>
    <row r="21" spans="1:5" ht="30" x14ac:dyDescent="0.25">
      <c r="A21" s="2" t="s">
        <v>730</v>
      </c>
      <c r="B21" s="4" t="s">
        <v>9</v>
      </c>
      <c r="C21" s="4">
        <v>0</v>
      </c>
      <c r="D21" s="4" t="s">
        <v>9</v>
      </c>
      <c r="E21" s="4">
        <v>0</v>
      </c>
    </row>
    <row r="22" spans="1:5" ht="60" x14ac:dyDescent="0.25">
      <c r="A22" s="2" t="s">
        <v>1197</v>
      </c>
      <c r="B22" s="4" t="s">
        <v>9</v>
      </c>
      <c r="C22" s="4" t="s">
        <v>9</v>
      </c>
      <c r="D22" s="4" t="s">
        <v>9</v>
      </c>
      <c r="E22" s="4" t="s">
        <v>9</v>
      </c>
    </row>
    <row r="23" spans="1:5" ht="30" x14ac:dyDescent="0.25">
      <c r="A23" s="2" t="s">
        <v>730</v>
      </c>
      <c r="B23" s="4" t="s">
        <v>9</v>
      </c>
      <c r="C23" s="4">
        <v>0</v>
      </c>
      <c r="D23" s="4" t="s">
        <v>9</v>
      </c>
      <c r="E23" s="4">
        <v>0</v>
      </c>
    </row>
    <row r="24" spans="1:5" ht="60" x14ac:dyDescent="0.25">
      <c r="A24" s="2" t="s">
        <v>1198</v>
      </c>
      <c r="B24" s="4" t="s">
        <v>9</v>
      </c>
      <c r="C24" s="4" t="s">
        <v>9</v>
      </c>
      <c r="D24" s="4" t="s">
        <v>9</v>
      </c>
      <c r="E24" s="4" t="s">
        <v>9</v>
      </c>
    </row>
    <row r="25" spans="1:5" ht="30" x14ac:dyDescent="0.25">
      <c r="A25" s="2" t="s">
        <v>730</v>
      </c>
      <c r="B25" s="4" t="s">
        <v>9</v>
      </c>
      <c r="C25" s="4">
        <v>0</v>
      </c>
      <c r="D25" s="4" t="s">
        <v>9</v>
      </c>
      <c r="E25" s="4">
        <v>0</v>
      </c>
    </row>
    <row r="26" spans="1:5" ht="60" x14ac:dyDescent="0.25">
      <c r="A26" s="2" t="s">
        <v>1199</v>
      </c>
      <c r="B26" s="4" t="s">
        <v>9</v>
      </c>
      <c r="C26" s="4" t="s">
        <v>9</v>
      </c>
      <c r="D26" s="4" t="s">
        <v>9</v>
      </c>
      <c r="E26" s="4" t="s">
        <v>9</v>
      </c>
    </row>
    <row r="27" spans="1:5" ht="30" x14ac:dyDescent="0.25">
      <c r="A27" s="2" t="s">
        <v>730</v>
      </c>
      <c r="B27" s="4" t="s">
        <v>9</v>
      </c>
      <c r="C27" s="4">
        <v>0</v>
      </c>
      <c r="D27" s="4" t="s">
        <v>9</v>
      </c>
      <c r="E27" s="4">
        <v>0</v>
      </c>
    </row>
    <row r="28" spans="1:5" ht="45" x14ac:dyDescent="0.25">
      <c r="A28" s="2" t="s">
        <v>1200</v>
      </c>
      <c r="B28" s="4" t="s">
        <v>9</v>
      </c>
      <c r="C28" s="4" t="s">
        <v>9</v>
      </c>
      <c r="D28" s="4" t="s">
        <v>9</v>
      </c>
      <c r="E28" s="4" t="s">
        <v>9</v>
      </c>
    </row>
    <row r="29" spans="1:5" ht="30" x14ac:dyDescent="0.25">
      <c r="A29" s="2" t="s">
        <v>730</v>
      </c>
      <c r="B29" s="4" t="s">
        <v>9</v>
      </c>
      <c r="C29" s="5">
        <v>-2809</v>
      </c>
      <c r="D29" s="4" t="s">
        <v>9</v>
      </c>
      <c r="E29" s="5">
        <v>-10663</v>
      </c>
    </row>
    <row r="30" spans="1:5" ht="30" x14ac:dyDescent="0.25">
      <c r="A30" s="2" t="s">
        <v>1201</v>
      </c>
      <c r="B30" s="4" t="s">
        <v>9</v>
      </c>
      <c r="C30" s="4" t="s">
        <v>9</v>
      </c>
      <c r="D30" s="4" t="s">
        <v>9</v>
      </c>
      <c r="E30" s="4" t="s">
        <v>9</v>
      </c>
    </row>
    <row r="31" spans="1:5" ht="30" x14ac:dyDescent="0.25">
      <c r="A31" s="2" t="s">
        <v>730</v>
      </c>
      <c r="B31" s="4">
        <v>0</v>
      </c>
      <c r="C31" s="4">
        <v>0</v>
      </c>
      <c r="D31" s="4">
        <v>0</v>
      </c>
      <c r="E31" s="4">
        <v>0</v>
      </c>
    </row>
    <row r="32" spans="1:5" ht="45" x14ac:dyDescent="0.25">
      <c r="A32" s="2" t="s">
        <v>1202</v>
      </c>
      <c r="B32" s="4" t="s">
        <v>9</v>
      </c>
      <c r="C32" s="4" t="s">
        <v>9</v>
      </c>
      <c r="D32" s="4" t="s">
        <v>9</v>
      </c>
      <c r="E32" s="4" t="s">
        <v>9</v>
      </c>
    </row>
    <row r="33" spans="1:5" ht="30" x14ac:dyDescent="0.25">
      <c r="A33" s="2" t="s">
        <v>730</v>
      </c>
      <c r="B33" s="4" t="s">
        <v>9</v>
      </c>
      <c r="C33" s="4">
        <v>0</v>
      </c>
      <c r="D33" s="4" t="s">
        <v>9</v>
      </c>
      <c r="E33" s="4">
        <v>0</v>
      </c>
    </row>
    <row r="34" spans="1:5" ht="75" x14ac:dyDescent="0.25">
      <c r="A34" s="2" t="s">
        <v>1203</v>
      </c>
      <c r="B34" s="4" t="s">
        <v>9</v>
      </c>
      <c r="C34" s="4" t="s">
        <v>9</v>
      </c>
      <c r="D34" s="4" t="s">
        <v>9</v>
      </c>
      <c r="E34" s="4" t="s">
        <v>9</v>
      </c>
    </row>
    <row r="35" spans="1:5" ht="30" x14ac:dyDescent="0.25">
      <c r="A35" s="2" t="s">
        <v>730</v>
      </c>
      <c r="B35" s="4" t="s">
        <v>9</v>
      </c>
      <c r="C35" s="4">
        <v>0</v>
      </c>
      <c r="D35" s="4" t="s">
        <v>9</v>
      </c>
      <c r="E35" s="4">
        <v>0</v>
      </c>
    </row>
    <row r="36" spans="1:5" ht="75" x14ac:dyDescent="0.25">
      <c r="A36" s="2" t="s">
        <v>1204</v>
      </c>
      <c r="B36" s="4" t="s">
        <v>9</v>
      </c>
      <c r="C36" s="4" t="s">
        <v>9</v>
      </c>
      <c r="D36" s="4" t="s">
        <v>9</v>
      </c>
      <c r="E36" s="4" t="s">
        <v>9</v>
      </c>
    </row>
    <row r="37" spans="1:5" ht="30" x14ac:dyDescent="0.25">
      <c r="A37" s="2" t="s">
        <v>730</v>
      </c>
      <c r="B37" s="4" t="s">
        <v>9</v>
      </c>
      <c r="C37" s="4">
        <v>0</v>
      </c>
      <c r="D37" s="4" t="s">
        <v>9</v>
      </c>
      <c r="E37" s="4">
        <v>0</v>
      </c>
    </row>
    <row r="38" spans="1:5" ht="75" x14ac:dyDescent="0.25">
      <c r="A38" s="2" t="s">
        <v>1205</v>
      </c>
      <c r="B38" s="4" t="s">
        <v>9</v>
      </c>
      <c r="C38" s="4" t="s">
        <v>9</v>
      </c>
      <c r="D38" s="4" t="s">
        <v>9</v>
      </c>
      <c r="E38" s="4" t="s">
        <v>9</v>
      </c>
    </row>
    <row r="39" spans="1:5" ht="30" x14ac:dyDescent="0.25">
      <c r="A39" s="2" t="s">
        <v>730</v>
      </c>
      <c r="B39" s="4" t="s">
        <v>9</v>
      </c>
      <c r="C39" s="4">
        <v>0</v>
      </c>
      <c r="D39" s="4" t="s">
        <v>9</v>
      </c>
      <c r="E39" s="4">
        <v>0</v>
      </c>
    </row>
    <row r="40" spans="1:5" ht="60" x14ac:dyDescent="0.25">
      <c r="A40" s="2" t="s">
        <v>1206</v>
      </c>
      <c r="B40" s="4" t="s">
        <v>9</v>
      </c>
      <c r="C40" s="4" t="s">
        <v>9</v>
      </c>
      <c r="D40" s="4" t="s">
        <v>9</v>
      </c>
      <c r="E40" s="4" t="s">
        <v>9</v>
      </c>
    </row>
    <row r="41" spans="1:5" ht="30" x14ac:dyDescent="0.25">
      <c r="A41" s="2" t="s">
        <v>730</v>
      </c>
      <c r="B41" s="4" t="s">
        <v>9</v>
      </c>
      <c r="C41" s="4">
        <v>0</v>
      </c>
      <c r="D41" s="4" t="s">
        <v>9</v>
      </c>
      <c r="E41" s="4">
        <v>0</v>
      </c>
    </row>
    <row r="42" spans="1:5" ht="60" x14ac:dyDescent="0.25">
      <c r="A42" s="2" t="s">
        <v>1207</v>
      </c>
      <c r="B42" s="4" t="s">
        <v>9</v>
      </c>
      <c r="C42" s="4" t="s">
        <v>9</v>
      </c>
      <c r="D42" s="4" t="s">
        <v>9</v>
      </c>
      <c r="E42" s="4" t="s">
        <v>9</v>
      </c>
    </row>
    <row r="43" spans="1:5" ht="30" x14ac:dyDescent="0.25">
      <c r="A43" s="2" t="s">
        <v>730</v>
      </c>
      <c r="B43" s="4" t="s">
        <v>9</v>
      </c>
      <c r="C43" s="4">
        <v>0</v>
      </c>
      <c r="D43" s="4" t="s">
        <v>9</v>
      </c>
      <c r="E43" s="4">
        <v>0</v>
      </c>
    </row>
    <row r="44" spans="1:5" ht="30" x14ac:dyDescent="0.25">
      <c r="A44" s="2" t="s">
        <v>1208</v>
      </c>
      <c r="B44" s="4" t="s">
        <v>9</v>
      </c>
      <c r="C44" s="4" t="s">
        <v>9</v>
      </c>
      <c r="D44" s="4" t="s">
        <v>9</v>
      </c>
      <c r="E44" s="4" t="s">
        <v>9</v>
      </c>
    </row>
    <row r="45" spans="1:5" ht="30" x14ac:dyDescent="0.25">
      <c r="A45" s="2" t="s">
        <v>730</v>
      </c>
      <c r="B45" s="4">
        <v>0</v>
      </c>
      <c r="C45" s="4">
        <v>0</v>
      </c>
      <c r="D45" s="4">
        <v>0</v>
      </c>
      <c r="E45" s="4">
        <v>0</v>
      </c>
    </row>
    <row r="46" spans="1:5" ht="45" x14ac:dyDescent="0.25">
      <c r="A46" s="2" t="s">
        <v>1209</v>
      </c>
      <c r="B46" s="4" t="s">
        <v>9</v>
      </c>
      <c r="C46" s="4" t="s">
        <v>9</v>
      </c>
      <c r="D46" s="4" t="s">
        <v>9</v>
      </c>
      <c r="E46" s="4" t="s">
        <v>9</v>
      </c>
    </row>
    <row r="47" spans="1:5" ht="30" x14ac:dyDescent="0.25">
      <c r="A47" s="2" t="s">
        <v>730</v>
      </c>
      <c r="B47" s="4" t="s">
        <v>9</v>
      </c>
      <c r="C47" s="4">
        <v>0</v>
      </c>
      <c r="D47" s="4" t="s">
        <v>9</v>
      </c>
      <c r="E47" s="4">
        <v>0</v>
      </c>
    </row>
    <row r="48" spans="1:5" ht="75" x14ac:dyDescent="0.25">
      <c r="A48" s="2" t="s">
        <v>1210</v>
      </c>
      <c r="B48" s="4" t="s">
        <v>9</v>
      </c>
      <c r="C48" s="4" t="s">
        <v>9</v>
      </c>
      <c r="D48" s="4" t="s">
        <v>9</v>
      </c>
      <c r="E48" s="4" t="s">
        <v>9</v>
      </c>
    </row>
    <row r="49" spans="1:5" ht="30" x14ac:dyDescent="0.25">
      <c r="A49" s="2" t="s">
        <v>730</v>
      </c>
      <c r="B49" s="4" t="s">
        <v>9</v>
      </c>
      <c r="C49" s="4">
        <v>0</v>
      </c>
      <c r="D49" s="4" t="s">
        <v>9</v>
      </c>
      <c r="E49" s="4">
        <v>0</v>
      </c>
    </row>
    <row r="50" spans="1:5" ht="75" x14ac:dyDescent="0.25">
      <c r="A50" s="2" t="s">
        <v>1211</v>
      </c>
      <c r="B50" s="4" t="s">
        <v>9</v>
      </c>
      <c r="C50" s="4" t="s">
        <v>9</v>
      </c>
      <c r="D50" s="4" t="s">
        <v>9</v>
      </c>
      <c r="E50" s="4" t="s">
        <v>9</v>
      </c>
    </row>
    <row r="51" spans="1:5" ht="30" x14ac:dyDescent="0.25">
      <c r="A51" s="2" t="s">
        <v>730</v>
      </c>
      <c r="B51" s="4" t="s">
        <v>9</v>
      </c>
      <c r="C51" s="4">
        <v>0</v>
      </c>
      <c r="D51" s="4" t="s">
        <v>9</v>
      </c>
      <c r="E51" s="4">
        <v>0</v>
      </c>
    </row>
    <row r="52" spans="1:5" ht="75" x14ac:dyDescent="0.25">
      <c r="A52" s="2" t="s">
        <v>1212</v>
      </c>
      <c r="B52" s="4" t="s">
        <v>9</v>
      </c>
      <c r="C52" s="4" t="s">
        <v>9</v>
      </c>
      <c r="D52" s="4" t="s">
        <v>9</v>
      </c>
      <c r="E52" s="4" t="s">
        <v>9</v>
      </c>
    </row>
    <row r="53" spans="1:5" ht="30" x14ac:dyDescent="0.25">
      <c r="A53" s="2" t="s">
        <v>730</v>
      </c>
      <c r="B53" s="4" t="s">
        <v>9</v>
      </c>
      <c r="C53" s="4">
        <v>0</v>
      </c>
      <c r="D53" s="4" t="s">
        <v>9</v>
      </c>
      <c r="E53" s="4">
        <v>0</v>
      </c>
    </row>
    <row r="54" spans="1:5" ht="75" x14ac:dyDescent="0.25">
      <c r="A54" s="2" t="s">
        <v>1213</v>
      </c>
      <c r="B54" s="4" t="s">
        <v>9</v>
      </c>
      <c r="C54" s="4" t="s">
        <v>9</v>
      </c>
      <c r="D54" s="4" t="s">
        <v>9</v>
      </c>
      <c r="E54" s="4" t="s">
        <v>9</v>
      </c>
    </row>
    <row r="55" spans="1:5" ht="30" x14ac:dyDescent="0.25">
      <c r="A55" s="2" t="s">
        <v>730</v>
      </c>
      <c r="B55" s="4" t="s">
        <v>9</v>
      </c>
      <c r="C55" s="4">
        <v>0</v>
      </c>
      <c r="D55" s="4" t="s">
        <v>9</v>
      </c>
      <c r="E55" s="4">
        <v>0</v>
      </c>
    </row>
    <row r="56" spans="1:5" ht="60" x14ac:dyDescent="0.25">
      <c r="A56" s="2" t="s">
        <v>1214</v>
      </c>
      <c r="B56" s="4" t="s">
        <v>9</v>
      </c>
      <c r="C56" s="4" t="s">
        <v>9</v>
      </c>
      <c r="D56" s="4" t="s">
        <v>9</v>
      </c>
      <c r="E56" s="4" t="s">
        <v>9</v>
      </c>
    </row>
    <row r="57" spans="1:5" ht="30" x14ac:dyDescent="0.25">
      <c r="A57" s="2" t="s">
        <v>730</v>
      </c>
      <c r="B57" s="4" t="s">
        <v>9</v>
      </c>
      <c r="C57" s="4">
        <v>0</v>
      </c>
      <c r="D57" s="4" t="s">
        <v>9</v>
      </c>
      <c r="E57" s="4">
        <v>0</v>
      </c>
    </row>
    <row r="58" spans="1:5" x14ac:dyDescent="0.25">
      <c r="A58" s="2" t="s">
        <v>1215</v>
      </c>
      <c r="B58" s="4" t="s">
        <v>9</v>
      </c>
      <c r="C58" s="4" t="s">
        <v>9</v>
      </c>
      <c r="D58" s="4" t="s">
        <v>9</v>
      </c>
      <c r="E58" s="4" t="s">
        <v>9</v>
      </c>
    </row>
    <row r="59" spans="1:5" ht="30" x14ac:dyDescent="0.25">
      <c r="A59" s="2" t="s">
        <v>730</v>
      </c>
      <c r="B59" s="4">
        <v>0</v>
      </c>
      <c r="C59" s="4">
        <v>0</v>
      </c>
      <c r="D59" s="4">
        <v>0</v>
      </c>
      <c r="E59" s="4">
        <v>0</v>
      </c>
    </row>
    <row r="60" spans="1:5" ht="45" x14ac:dyDescent="0.25">
      <c r="A60" s="2" t="s">
        <v>1216</v>
      </c>
      <c r="B60" s="4" t="s">
        <v>9</v>
      </c>
      <c r="C60" s="4" t="s">
        <v>9</v>
      </c>
      <c r="D60" s="4" t="s">
        <v>9</v>
      </c>
      <c r="E60" s="4" t="s">
        <v>9</v>
      </c>
    </row>
    <row r="61" spans="1:5" ht="30" x14ac:dyDescent="0.25">
      <c r="A61" s="2" t="s">
        <v>730</v>
      </c>
      <c r="B61" s="4" t="s">
        <v>9</v>
      </c>
      <c r="C61" s="4">
        <v>0</v>
      </c>
      <c r="D61" s="4" t="s">
        <v>9</v>
      </c>
      <c r="E61" s="4">
        <v>0</v>
      </c>
    </row>
    <row r="62" spans="1:5" ht="60" x14ac:dyDescent="0.25">
      <c r="A62" s="2" t="s">
        <v>1217</v>
      </c>
      <c r="B62" s="4" t="s">
        <v>9</v>
      </c>
      <c r="C62" s="4" t="s">
        <v>9</v>
      </c>
      <c r="D62" s="4" t="s">
        <v>9</v>
      </c>
      <c r="E62" s="4" t="s">
        <v>9</v>
      </c>
    </row>
    <row r="63" spans="1:5" ht="30" x14ac:dyDescent="0.25">
      <c r="A63" s="2" t="s">
        <v>730</v>
      </c>
      <c r="B63" s="4" t="s">
        <v>9</v>
      </c>
      <c r="C63" s="4">
        <v>0</v>
      </c>
      <c r="D63" s="4" t="s">
        <v>9</v>
      </c>
      <c r="E63" s="4">
        <v>0</v>
      </c>
    </row>
    <row r="64" spans="1:5" ht="75" x14ac:dyDescent="0.25">
      <c r="A64" s="2" t="s">
        <v>1218</v>
      </c>
      <c r="B64" s="4" t="s">
        <v>9</v>
      </c>
      <c r="C64" s="4" t="s">
        <v>9</v>
      </c>
      <c r="D64" s="4" t="s">
        <v>9</v>
      </c>
      <c r="E64" s="4" t="s">
        <v>9</v>
      </c>
    </row>
    <row r="65" spans="1:5" ht="30" x14ac:dyDescent="0.25">
      <c r="A65" s="2" t="s">
        <v>730</v>
      </c>
      <c r="B65" s="4" t="s">
        <v>9</v>
      </c>
      <c r="C65" s="4">
        <v>0</v>
      </c>
      <c r="D65" s="4" t="s">
        <v>9</v>
      </c>
      <c r="E65" s="4">
        <v>0</v>
      </c>
    </row>
    <row r="66" spans="1:5" ht="75" x14ac:dyDescent="0.25">
      <c r="A66" s="2" t="s">
        <v>1219</v>
      </c>
      <c r="B66" s="4" t="s">
        <v>9</v>
      </c>
      <c r="C66" s="4" t="s">
        <v>9</v>
      </c>
      <c r="D66" s="4" t="s">
        <v>9</v>
      </c>
      <c r="E66" s="4" t="s">
        <v>9</v>
      </c>
    </row>
    <row r="67" spans="1:5" ht="30" x14ac:dyDescent="0.25">
      <c r="A67" s="2" t="s">
        <v>730</v>
      </c>
      <c r="B67" s="4" t="s">
        <v>9</v>
      </c>
      <c r="C67" s="4">
        <v>0</v>
      </c>
      <c r="D67" s="4" t="s">
        <v>9</v>
      </c>
      <c r="E67" s="4">
        <v>0</v>
      </c>
    </row>
    <row r="68" spans="1:5" ht="60" x14ac:dyDescent="0.25">
      <c r="A68" s="2" t="s">
        <v>1220</v>
      </c>
      <c r="B68" s="4" t="s">
        <v>9</v>
      </c>
      <c r="C68" s="4" t="s">
        <v>9</v>
      </c>
      <c r="D68" s="4" t="s">
        <v>9</v>
      </c>
      <c r="E68" s="4" t="s">
        <v>9</v>
      </c>
    </row>
    <row r="69" spans="1:5" ht="30" x14ac:dyDescent="0.25">
      <c r="A69" s="2" t="s">
        <v>730</v>
      </c>
      <c r="B69" s="4" t="s">
        <v>9</v>
      </c>
      <c r="C69" s="4">
        <v>0</v>
      </c>
      <c r="D69" s="4" t="s">
        <v>9</v>
      </c>
      <c r="E69" s="4">
        <v>0</v>
      </c>
    </row>
    <row r="70" spans="1:5" ht="60" x14ac:dyDescent="0.25">
      <c r="A70" s="2" t="s">
        <v>1221</v>
      </c>
      <c r="B70" s="4" t="s">
        <v>9</v>
      </c>
      <c r="C70" s="4" t="s">
        <v>9</v>
      </c>
      <c r="D70" s="4" t="s">
        <v>9</v>
      </c>
      <c r="E70" s="4" t="s">
        <v>9</v>
      </c>
    </row>
    <row r="71" spans="1:5" ht="30" x14ac:dyDescent="0.25">
      <c r="A71" s="2" t="s">
        <v>730</v>
      </c>
      <c r="B71" s="4" t="s">
        <v>9</v>
      </c>
      <c r="C71" s="4">
        <v>0</v>
      </c>
      <c r="D71" s="4" t="s">
        <v>9</v>
      </c>
      <c r="E71" s="4">
        <v>0</v>
      </c>
    </row>
    <row r="72" spans="1:5" x14ac:dyDescent="0.25">
      <c r="A72" s="2" t="s">
        <v>1222</v>
      </c>
      <c r="B72" s="4" t="s">
        <v>9</v>
      </c>
      <c r="C72" s="4" t="s">
        <v>9</v>
      </c>
      <c r="D72" s="4" t="s">
        <v>9</v>
      </c>
      <c r="E72" s="4" t="s">
        <v>9</v>
      </c>
    </row>
    <row r="73" spans="1:5" ht="30" x14ac:dyDescent="0.25">
      <c r="A73" s="2" t="s">
        <v>730</v>
      </c>
      <c r="B73" s="5">
        <v>4317</v>
      </c>
      <c r="C73" s="5">
        <v>2809</v>
      </c>
      <c r="D73" s="5">
        <v>15670</v>
      </c>
      <c r="E73" s="5">
        <v>10663</v>
      </c>
    </row>
    <row r="74" spans="1:5" ht="45" x14ac:dyDescent="0.25">
      <c r="A74" s="2" t="s">
        <v>1223</v>
      </c>
      <c r="B74" s="4" t="s">
        <v>9</v>
      </c>
      <c r="C74" s="4" t="s">
        <v>9</v>
      </c>
      <c r="D74" s="4" t="s">
        <v>9</v>
      </c>
      <c r="E74" s="4" t="s">
        <v>9</v>
      </c>
    </row>
    <row r="75" spans="1:5" ht="30" x14ac:dyDescent="0.25">
      <c r="A75" s="2" t="s">
        <v>730</v>
      </c>
      <c r="B75" s="4" t="s">
        <v>9</v>
      </c>
      <c r="C75" s="4">
        <v>0</v>
      </c>
      <c r="D75" s="4" t="s">
        <v>9</v>
      </c>
      <c r="E75" s="4">
        <v>0</v>
      </c>
    </row>
    <row r="76" spans="1:5" ht="60" x14ac:dyDescent="0.25">
      <c r="A76" s="2" t="s">
        <v>1224</v>
      </c>
      <c r="B76" s="4" t="s">
        <v>9</v>
      </c>
      <c r="C76" s="4" t="s">
        <v>9</v>
      </c>
      <c r="D76" s="4" t="s">
        <v>9</v>
      </c>
      <c r="E76" s="4" t="s">
        <v>9</v>
      </c>
    </row>
    <row r="77" spans="1:5" ht="30" x14ac:dyDescent="0.25">
      <c r="A77" s="2" t="s">
        <v>730</v>
      </c>
      <c r="B77" s="4" t="s">
        <v>9</v>
      </c>
      <c r="C77" s="4">
        <v>0</v>
      </c>
      <c r="D77" s="4" t="s">
        <v>9</v>
      </c>
      <c r="E77" s="4">
        <v>0</v>
      </c>
    </row>
    <row r="78" spans="1:5" ht="75" x14ac:dyDescent="0.25">
      <c r="A78" s="2" t="s">
        <v>1225</v>
      </c>
      <c r="B78" s="4" t="s">
        <v>9</v>
      </c>
      <c r="C78" s="4" t="s">
        <v>9</v>
      </c>
      <c r="D78" s="4" t="s">
        <v>9</v>
      </c>
      <c r="E78" s="4" t="s">
        <v>9</v>
      </c>
    </row>
    <row r="79" spans="1:5" ht="30" x14ac:dyDescent="0.25">
      <c r="A79" s="2" t="s">
        <v>730</v>
      </c>
      <c r="B79" s="4" t="s">
        <v>9</v>
      </c>
      <c r="C79" s="4">
        <v>0</v>
      </c>
      <c r="D79" s="4" t="s">
        <v>9</v>
      </c>
      <c r="E79" s="4">
        <v>0</v>
      </c>
    </row>
    <row r="80" spans="1:5" ht="75" x14ac:dyDescent="0.25">
      <c r="A80" s="2" t="s">
        <v>1226</v>
      </c>
      <c r="B80" s="4" t="s">
        <v>9</v>
      </c>
      <c r="C80" s="4" t="s">
        <v>9</v>
      </c>
      <c r="D80" s="4" t="s">
        <v>9</v>
      </c>
      <c r="E80" s="4" t="s">
        <v>9</v>
      </c>
    </row>
    <row r="81" spans="1:5" ht="30" x14ac:dyDescent="0.25">
      <c r="A81" s="2" t="s">
        <v>730</v>
      </c>
      <c r="B81" s="4" t="s">
        <v>9</v>
      </c>
      <c r="C81" s="4">
        <v>0</v>
      </c>
      <c r="D81" s="4" t="s">
        <v>9</v>
      </c>
      <c r="E81" s="4">
        <v>0</v>
      </c>
    </row>
    <row r="82" spans="1:5" ht="60" x14ac:dyDescent="0.25">
      <c r="A82" s="2" t="s">
        <v>1227</v>
      </c>
      <c r="B82" s="4" t="s">
        <v>9</v>
      </c>
      <c r="C82" s="4" t="s">
        <v>9</v>
      </c>
      <c r="D82" s="4" t="s">
        <v>9</v>
      </c>
      <c r="E82" s="4" t="s">
        <v>9</v>
      </c>
    </row>
    <row r="83" spans="1:5" ht="30" x14ac:dyDescent="0.25">
      <c r="A83" s="2" t="s">
        <v>730</v>
      </c>
      <c r="B83" s="4" t="s">
        <v>9</v>
      </c>
      <c r="C83" s="4">
        <v>0</v>
      </c>
      <c r="D83" s="4" t="s">
        <v>9</v>
      </c>
      <c r="E83" s="4">
        <v>0</v>
      </c>
    </row>
    <row r="84" spans="1:5" ht="60" x14ac:dyDescent="0.25">
      <c r="A84" s="2" t="s">
        <v>1228</v>
      </c>
      <c r="B84" s="4" t="s">
        <v>9</v>
      </c>
      <c r="C84" s="4" t="s">
        <v>9</v>
      </c>
      <c r="D84" s="4" t="s">
        <v>9</v>
      </c>
      <c r="E84" s="4" t="s">
        <v>9</v>
      </c>
    </row>
    <row r="85" spans="1:5" ht="30" x14ac:dyDescent="0.25">
      <c r="A85" s="2" t="s">
        <v>730</v>
      </c>
      <c r="B85" s="4" t="s">
        <v>9</v>
      </c>
      <c r="C85" s="8">
        <v>2809</v>
      </c>
      <c r="D85" s="4" t="s">
        <v>9</v>
      </c>
      <c r="E85" s="8">
        <v>1066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0</v>
      </c>
      <c r="B1" s="7" t="s">
        <v>1</v>
      </c>
      <c r="C1" s="7"/>
    </row>
    <row r="2" spans="1:3" ht="30" x14ac:dyDescent="0.25">
      <c r="A2" s="1" t="s">
        <v>67</v>
      </c>
      <c r="B2" s="1" t="s">
        <v>2</v>
      </c>
      <c r="C2" s="1" t="s">
        <v>33</v>
      </c>
    </row>
    <row r="3" spans="1:3" ht="30" x14ac:dyDescent="0.25">
      <c r="A3" s="2" t="s">
        <v>735</v>
      </c>
      <c r="B3" s="8">
        <v>22475</v>
      </c>
      <c r="C3" s="8">
        <v>29187</v>
      </c>
    </row>
    <row r="4" spans="1:3" ht="30" x14ac:dyDescent="0.25">
      <c r="A4" s="2" t="s">
        <v>737</v>
      </c>
      <c r="B4" s="5">
        <v>-4555</v>
      </c>
      <c r="C4" s="5">
        <v>-3878</v>
      </c>
    </row>
    <row r="5" spans="1:3" ht="30" x14ac:dyDescent="0.25">
      <c r="A5" s="2" t="s">
        <v>739</v>
      </c>
      <c r="B5" s="5">
        <v>-26858</v>
      </c>
      <c r="C5" s="5">
        <v>-12588</v>
      </c>
    </row>
    <row r="6" spans="1:3" ht="30" x14ac:dyDescent="0.25">
      <c r="A6" s="2" t="s">
        <v>1188</v>
      </c>
      <c r="B6" s="4" t="s">
        <v>9</v>
      </c>
      <c r="C6" s="4" t="s">
        <v>9</v>
      </c>
    </row>
    <row r="7" spans="1:3" ht="30" x14ac:dyDescent="0.25">
      <c r="A7" s="2" t="s">
        <v>735</v>
      </c>
      <c r="B7" s="4" t="s">
        <v>9</v>
      </c>
      <c r="C7" s="5">
        <v>29187</v>
      </c>
    </row>
    <row r="8" spans="1:3" ht="30" x14ac:dyDescent="0.25">
      <c r="A8" s="2" t="s">
        <v>737</v>
      </c>
      <c r="B8" s="4" t="s">
        <v>9</v>
      </c>
      <c r="C8" s="5">
        <v>-3878</v>
      </c>
    </row>
    <row r="9" spans="1:3" ht="30" x14ac:dyDescent="0.25">
      <c r="A9" s="2" t="s">
        <v>739</v>
      </c>
      <c r="B9" s="4" t="s">
        <v>9</v>
      </c>
      <c r="C9" s="5">
        <v>-12588</v>
      </c>
    </row>
    <row r="10" spans="1:3" ht="45" x14ac:dyDescent="0.25">
      <c r="A10" s="2" t="s">
        <v>1189</v>
      </c>
      <c r="B10" s="4" t="s">
        <v>9</v>
      </c>
      <c r="C10" s="4" t="s">
        <v>9</v>
      </c>
    </row>
    <row r="11" spans="1:3" ht="30" x14ac:dyDescent="0.25">
      <c r="A11" s="2" t="s">
        <v>735</v>
      </c>
      <c r="B11" s="4" t="s">
        <v>9</v>
      </c>
      <c r="C11" s="4">
        <v>0</v>
      </c>
    </row>
    <row r="12" spans="1:3" ht="30" x14ac:dyDescent="0.25">
      <c r="A12" s="2" t="s">
        <v>737</v>
      </c>
      <c r="B12" s="4" t="s">
        <v>9</v>
      </c>
      <c r="C12" s="4">
        <v>0</v>
      </c>
    </row>
    <row r="13" spans="1:3" ht="30" x14ac:dyDescent="0.25">
      <c r="A13" s="2" t="s">
        <v>739</v>
      </c>
      <c r="B13" s="4" t="s">
        <v>9</v>
      </c>
      <c r="C13" s="4">
        <v>0</v>
      </c>
    </row>
    <row r="14" spans="1:3" ht="60" x14ac:dyDescent="0.25">
      <c r="A14" s="2" t="s">
        <v>1190</v>
      </c>
      <c r="B14" s="4" t="s">
        <v>9</v>
      </c>
      <c r="C14" s="4" t="s">
        <v>9</v>
      </c>
    </row>
    <row r="15" spans="1:3" ht="30" x14ac:dyDescent="0.25">
      <c r="A15" s="2" t="s">
        <v>735</v>
      </c>
      <c r="B15" s="4" t="s">
        <v>9</v>
      </c>
      <c r="C15" s="4">
        <v>0</v>
      </c>
    </row>
    <row r="16" spans="1:3" ht="30" x14ac:dyDescent="0.25">
      <c r="A16" s="2" t="s">
        <v>737</v>
      </c>
      <c r="B16" s="4" t="s">
        <v>9</v>
      </c>
      <c r="C16" s="4">
        <v>0</v>
      </c>
    </row>
    <row r="17" spans="1:3" ht="30" x14ac:dyDescent="0.25">
      <c r="A17" s="2" t="s">
        <v>739</v>
      </c>
      <c r="B17" s="4" t="s">
        <v>9</v>
      </c>
      <c r="C17" s="4">
        <v>0</v>
      </c>
    </row>
    <row r="18" spans="1:3" ht="60" x14ac:dyDescent="0.25">
      <c r="A18" s="2" t="s">
        <v>1191</v>
      </c>
      <c r="B18" s="4" t="s">
        <v>9</v>
      </c>
      <c r="C18" s="4" t="s">
        <v>9</v>
      </c>
    </row>
    <row r="19" spans="1:3" ht="30" x14ac:dyDescent="0.25">
      <c r="A19" s="2" t="s">
        <v>735</v>
      </c>
      <c r="B19" s="4" t="s">
        <v>9</v>
      </c>
      <c r="C19" s="4">
        <v>0</v>
      </c>
    </row>
    <row r="20" spans="1:3" ht="30" x14ac:dyDescent="0.25">
      <c r="A20" s="2" t="s">
        <v>737</v>
      </c>
      <c r="B20" s="4" t="s">
        <v>9</v>
      </c>
      <c r="C20" s="4">
        <v>0</v>
      </c>
    </row>
    <row r="21" spans="1:3" ht="30" x14ac:dyDescent="0.25">
      <c r="A21" s="2" t="s">
        <v>739</v>
      </c>
      <c r="B21" s="4" t="s">
        <v>9</v>
      </c>
      <c r="C21" s="4">
        <v>0</v>
      </c>
    </row>
    <row r="22" spans="1:3" ht="45" x14ac:dyDescent="0.25">
      <c r="A22" s="2" t="s">
        <v>1192</v>
      </c>
      <c r="B22" s="4" t="s">
        <v>9</v>
      </c>
      <c r="C22" s="4" t="s">
        <v>9</v>
      </c>
    </row>
    <row r="23" spans="1:3" ht="30" x14ac:dyDescent="0.25">
      <c r="A23" s="2" t="s">
        <v>735</v>
      </c>
      <c r="B23" s="4" t="s">
        <v>9</v>
      </c>
      <c r="C23" s="4">
        <v>0</v>
      </c>
    </row>
    <row r="24" spans="1:3" ht="30" x14ac:dyDescent="0.25">
      <c r="A24" s="2" t="s">
        <v>737</v>
      </c>
      <c r="B24" s="4" t="s">
        <v>9</v>
      </c>
      <c r="C24" s="4">
        <v>0</v>
      </c>
    </row>
    <row r="25" spans="1:3" ht="30" x14ac:dyDescent="0.25">
      <c r="A25" s="2" t="s">
        <v>739</v>
      </c>
      <c r="B25" s="4" t="s">
        <v>9</v>
      </c>
      <c r="C25" s="4">
        <v>0</v>
      </c>
    </row>
    <row r="26" spans="1:3" ht="30" x14ac:dyDescent="0.25">
      <c r="A26" s="2" t="s">
        <v>1193</v>
      </c>
      <c r="B26" s="4" t="s">
        <v>9</v>
      </c>
      <c r="C26" s="4" t="s">
        <v>9</v>
      </c>
    </row>
    <row r="27" spans="1:3" ht="30" x14ac:dyDescent="0.25">
      <c r="A27" s="2" t="s">
        <v>735</v>
      </c>
      <c r="B27" s="4" t="s">
        <v>9</v>
      </c>
      <c r="C27" s="4">
        <v>0</v>
      </c>
    </row>
    <row r="28" spans="1:3" ht="30" x14ac:dyDescent="0.25">
      <c r="A28" s="2" t="s">
        <v>737</v>
      </c>
      <c r="B28" s="4" t="s">
        <v>9</v>
      </c>
      <c r="C28" s="4">
        <v>0</v>
      </c>
    </row>
    <row r="29" spans="1:3" ht="30" x14ac:dyDescent="0.25">
      <c r="A29" s="2" t="s">
        <v>739</v>
      </c>
      <c r="B29" s="4" t="s">
        <v>9</v>
      </c>
      <c r="C29" s="4">
        <v>0</v>
      </c>
    </row>
    <row r="30" spans="1:3" x14ac:dyDescent="0.25">
      <c r="A30" s="2" t="s">
        <v>1194</v>
      </c>
      <c r="B30" s="4" t="s">
        <v>9</v>
      </c>
      <c r="C30" s="4" t="s">
        <v>9</v>
      </c>
    </row>
    <row r="31" spans="1:3" ht="30" x14ac:dyDescent="0.25">
      <c r="A31" s="2" t="s">
        <v>735</v>
      </c>
      <c r="B31" s="5">
        <v>21495</v>
      </c>
      <c r="C31" s="5">
        <v>15227</v>
      </c>
    </row>
    <row r="32" spans="1:3" ht="30" x14ac:dyDescent="0.25">
      <c r="A32" s="2" t="s">
        <v>737</v>
      </c>
      <c r="B32" s="5">
        <v>-5678</v>
      </c>
      <c r="C32" s="5">
        <v>-6588</v>
      </c>
    </row>
    <row r="33" spans="1:3" ht="30" x14ac:dyDescent="0.25">
      <c r="A33" s="2" t="s">
        <v>739</v>
      </c>
      <c r="B33" s="5">
        <v>-14130</v>
      </c>
      <c r="C33" s="5">
        <v>-4847</v>
      </c>
    </row>
    <row r="34" spans="1:3" ht="30" x14ac:dyDescent="0.25">
      <c r="A34" s="2" t="s">
        <v>1195</v>
      </c>
      <c r="B34" s="4" t="s">
        <v>9</v>
      </c>
      <c r="C34" s="4" t="s">
        <v>9</v>
      </c>
    </row>
    <row r="35" spans="1:3" ht="30" x14ac:dyDescent="0.25">
      <c r="A35" s="2" t="s">
        <v>735</v>
      </c>
      <c r="B35" s="4" t="s">
        <v>9</v>
      </c>
      <c r="C35" s="5">
        <v>55459</v>
      </c>
    </row>
    <row r="36" spans="1:3" ht="30" x14ac:dyDescent="0.25">
      <c r="A36" s="2" t="s">
        <v>737</v>
      </c>
      <c r="B36" s="4" t="s">
        <v>9</v>
      </c>
      <c r="C36" s="5">
        <v>-31556</v>
      </c>
    </row>
    <row r="37" spans="1:3" ht="30" x14ac:dyDescent="0.25">
      <c r="A37" s="2" t="s">
        <v>739</v>
      </c>
      <c r="B37" s="4" t="s">
        <v>9</v>
      </c>
      <c r="C37" s="5">
        <v>-12588</v>
      </c>
    </row>
    <row r="38" spans="1:3" ht="60" x14ac:dyDescent="0.25">
      <c r="A38" s="2" t="s">
        <v>1196</v>
      </c>
      <c r="B38" s="4" t="s">
        <v>9</v>
      </c>
      <c r="C38" s="4" t="s">
        <v>9</v>
      </c>
    </row>
    <row r="39" spans="1:3" ht="30" x14ac:dyDescent="0.25">
      <c r="A39" s="2" t="s">
        <v>735</v>
      </c>
      <c r="B39" s="4" t="s">
        <v>9</v>
      </c>
      <c r="C39" s="4">
        <v>0</v>
      </c>
    </row>
    <row r="40" spans="1:3" ht="30" x14ac:dyDescent="0.25">
      <c r="A40" s="2" t="s">
        <v>737</v>
      </c>
      <c r="B40" s="4" t="s">
        <v>9</v>
      </c>
      <c r="C40" s="4">
        <v>0</v>
      </c>
    </row>
    <row r="41" spans="1:3" ht="30" x14ac:dyDescent="0.25">
      <c r="A41" s="2" t="s">
        <v>739</v>
      </c>
      <c r="B41" s="4" t="s">
        <v>9</v>
      </c>
      <c r="C41" s="4">
        <v>0</v>
      </c>
    </row>
    <row r="42" spans="1:3" ht="60" x14ac:dyDescent="0.25">
      <c r="A42" s="2" t="s">
        <v>1197</v>
      </c>
      <c r="B42" s="4" t="s">
        <v>9</v>
      </c>
      <c r="C42" s="4" t="s">
        <v>9</v>
      </c>
    </row>
    <row r="43" spans="1:3" ht="30" x14ac:dyDescent="0.25">
      <c r="A43" s="2" t="s">
        <v>735</v>
      </c>
      <c r="B43" s="4" t="s">
        <v>9</v>
      </c>
      <c r="C43" s="5">
        <v>-1510</v>
      </c>
    </row>
    <row r="44" spans="1:3" ht="30" x14ac:dyDescent="0.25">
      <c r="A44" s="2" t="s">
        <v>737</v>
      </c>
      <c r="B44" s="4" t="s">
        <v>9</v>
      </c>
      <c r="C44" s="5">
        <v>1512</v>
      </c>
    </row>
    <row r="45" spans="1:3" ht="30" x14ac:dyDescent="0.25">
      <c r="A45" s="2" t="s">
        <v>739</v>
      </c>
      <c r="B45" s="4" t="s">
        <v>9</v>
      </c>
      <c r="C45" s="4">
        <v>0</v>
      </c>
    </row>
    <row r="46" spans="1:3" ht="60" x14ac:dyDescent="0.25">
      <c r="A46" s="2" t="s">
        <v>1198</v>
      </c>
      <c r="B46" s="4" t="s">
        <v>9</v>
      </c>
      <c r="C46" s="4" t="s">
        <v>9</v>
      </c>
    </row>
    <row r="47" spans="1:3" ht="30" x14ac:dyDescent="0.25">
      <c r="A47" s="2" t="s">
        <v>735</v>
      </c>
      <c r="B47" s="4" t="s">
        <v>9</v>
      </c>
      <c r="C47" s="4">
        <v>-297</v>
      </c>
    </row>
    <row r="48" spans="1:3" ht="30" x14ac:dyDescent="0.25">
      <c r="A48" s="2" t="s">
        <v>737</v>
      </c>
      <c r="B48" s="4" t="s">
        <v>9</v>
      </c>
      <c r="C48" s="4" t="s">
        <v>1231</v>
      </c>
    </row>
    <row r="49" spans="1:3" ht="30" x14ac:dyDescent="0.25">
      <c r="A49" s="2" t="s">
        <v>739</v>
      </c>
      <c r="B49" s="4" t="s">
        <v>9</v>
      </c>
      <c r="C49" s="4">
        <v>0</v>
      </c>
    </row>
    <row r="50" spans="1:3" ht="60" x14ac:dyDescent="0.25">
      <c r="A50" s="2" t="s">
        <v>1199</v>
      </c>
      <c r="B50" s="4" t="s">
        <v>9</v>
      </c>
      <c r="C50" s="4" t="s">
        <v>9</v>
      </c>
    </row>
    <row r="51" spans="1:3" ht="30" x14ac:dyDescent="0.25">
      <c r="A51" s="2" t="s">
        <v>735</v>
      </c>
      <c r="B51" s="4" t="s">
        <v>9</v>
      </c>
      <c r="C51" s="5">
        <v>-18806</v>
      </c>
    </row>
    <row r="52" spans="1:3" ht="30" x14ac:dyDescent="0.25">
      <c r="A52" s="2" t="s">
        <v>737</v>
      </c>
      <c r="B52" s="4" t="s">
        <v>9</v>
      </c>
      <c r="C52" s="5">
        <v>-4328</v>
      </c>
    </row>
    <row r="53" spans="1:3" ht="30" x14ac:dyDescent="0.25">
      <c r="A53" s="2" t="s">
        <v>739</v>
      </c>
      <c r="B53" s="4" t="s">
        <v>9</v>
      </c>
      <c r="C53" s="5">
        <v>15800</v>
      </c>
    </row>
    <row r="54" spans="1:3" ht="45" x14ac:dyDescent="0.25">
      <c r="A54" s="2" t="s">
        <v>1200</v>
      </c>
      <c r="B54" s="4" t="s">
        <v>9</v>
      </c>
      <c r="C54" s="4" t="s">
        <v>9</v>
      </c>
    </row>
    <row r="55" spans="1:3" ht="30" x14ac:dyDescent="0.25">
      <c r="A55" s="2" t="s">
        <v>735</v>
      </c>
      <c r="B55" s="4" t="s">
        <v>9</v>
      </c>
      <c r="C55" s="5">
        <v>-19619</v>
      </c>
    </row>
    <row r="56" spans="1:3" ht="30" x14ac:dyDescent="0.25">
      <c r="A56" s="2" t="s">
        <v>737</v>
      </c>
      <c r="B56" s="4" t="s">
        <v>9</v>
      </c>
      <c r="C56" s="5">
        <v>27678</v>
      </c>
    </row>
    <row r="57" spans="1:3" ht="30" x14ac:dyDescent="0.25">
      <c r="A57" s="2" t="s">
        <v>739</v>
      </c>
      <c r="B57" s="4" t="s">
        <v>9</v>
      </c>
      <c r="C57" s="5">
        <v>-8059</v>
      </c>
    </row>
    <row r="58" spans="1:3" ht="30" x14ac:dyDescent="0.25">
      <c r="A58" s="2" t="s">
        <v>1201</v>
      </c>
      <c r="B58" s="4" t="s">
        <v>9</v>
      </c>
      <c r="C58" s="4" t="s">
        <v>9</v>
      </c>
    </row>
    <row r="59" spans="1:3" ht="30" x14ac:dyDescent="0.25">
      <c r="A59" s="2" t="s">
        <v>735</v>
      </c>
      <c r="B59" s="5">
        <v>-3578</v>
      </c>
      <c r="C59" s="5">
        <v>2916</v>
      </c>
    </row>
    <row r="60" spans="1:3" ht="30" x14ac:dyDescent="0.25">
      <c r="A60" s="2" t="s">
        <v>737</v>
      </c>
      <c r="B60" s="5">
        <v>2828</v>
      </c>
      <c r="C60" s="5">
        <v>-1512</v>
      </c>
    </row>
    <row r="61" spans="1:3" ht="30" x14ac:dyDescent="0.25">
      <c r="A61" s="2" t="s">
        <v>739</v>
      </c>
      <c r="B61" s="4">
        <v>0</v>
      </c>
      <c r="C61" s="4">
        <v>0</v>
      </c>
    </row>
    <row r="62" spans="1:3" ht="45" x14ac:dyDescent="0.25">
      <c r="A62" s="2" t="s">
        <v>1202</v>
      </c>
      <c r="B62" s="4" t="s">
        <v>9</v>
      </c>
      <c r="C62" s="4" t="s">
        <v>9</v>
      </c>
    </row>
    <row r="63" spans="1:3" ht="30" x14ac:dyDescent="0.25">
      <c r="A63" s="2" t="s">
        <v>735</v>
      </c>
      <c r="B63" s="4" t="s">
        <v>9</v>
      </c>
      <c r="C63" s="5">
        <v>1406</v>
      </c>
    </row>
    <row r="64" spans="1:3" ht="30" x14ac:dyDescent="0.25">
      <c r="A64" s="2" t="s">
        <v>737</v>
      </c>
      <c r="B64" s="4" t="s">
        <v>9</v>
      </c>
      <c r="C64" s="4">
        <v>0</v>
      </c>
    </row>
    <row r="65" spans="1:3" ht="30" x14ac:dyDescent="0.25">
      <c r="A65" s="2" t="s">
        <v>739</v>
      </c>
      <c r="B65" s="4" t="s">
        <v>9</v>
      </c>
      <c r="C65" s="4">
        <v>0</v>
      </c>
    </row>
    <row r="66" spans="1:3" ht="75" x14ac:dyDescent="0.25">
      <c r="A66" s="2" t="s">
        <v>1203</v>
      </c>
      <c r="B66" s="4" t="s">
        <v>9</v>
      </c>
      <c r="C66" s="4" t="s">
        <v>9</v>
      </c>
    </row>
    <row r="67" spans="1:3" ht="30" x14ac:dyDescent="0.25">
      <c r="A67" s="2" t="s">
        <v>735</v>
      </c>
      <c r="B67" s="4" t="s">
        <v>9</v>
      </c>
      <c r="C67" s="4">
        <v>0</v>
      </c>
    </row>
    <row r="68" spans="1:3" ht="30" x14ac:dyDescent="0.25">
      <c r="A68" s="2" t="s">
        <v>737</v>
      </c>
      <c r="B68" s="4" t="s">
        <v>9</v>
      </c>
      <c r="C68" s="4">
        <v>0</v>
      </c>
    </row>
    <row r="69" spans="1:3" ht="30" x14ac:dyDescent="0.25">
      <c r="A69" s="2" t="s">
        <v>739</v>
      </c>
      <c r="B69" s="4" t="s">
        <v>9</v>
      </c>
      <c r="C69" s="4">
        <v>0</v>
      </c>
    </row>
    <row r="70" spans="1:3" ht="75" x14ac:dyDescent="0.25">
      <c r="A70" s="2" t="s">
        <v>1204</v>
      </c>
      <c r="B70" s="4" t="s">
        <v>9</v>
      </c>
      <c r="C70" s="4" t="s">
        <v>9</v>
      </c>
    </row>
    <row r="71" spans="1:3" ht="30" x14ac:dyDescent="0.25">
      <c r="A71" s="2" t="s">
        <v>735</v>
      </c>
      <c r="B71" s="4" t="s">
        <v>9</v>
      </c>
      <c r="C71" s="5">
        <v>1510</v>
      </c>
    </row>
    <row r="72" spans="1:3" ht="30" x14ac:dyDescent="0.25">
      <c r="A72" s="2" t="s">
        <v>737</v>
      </c>
      <c r="B72" s="4" t="s">
        <v>9</v>
      </c>
      <c r="C72" s="5">
        <v>-1512</v>
      </c>
    </row>
    <row r="73" spans="1:3" ht="30" x14ac:dyDescent="0.25">
      <c r="A73" s="2" t="s">
        <v>739</v>
      </c>
      <c r="B73" s="4" t="s">
        <v>9</v>
      </c>
      <c r="C73" s="4">
        <v>0</v>
      </c>
    </row>
    <row r="74" spans="1:3" ht="75" x14ac:dyDescent="0.25">
      <c r="A74" s="2" t="s">
        <v>1205</v>
      </c>
      <c r="B74" s="4" t="s">
        <v>9</v>
      </c>
      <c r="C74" s="4" t="s">
        <v>9</v>
      </c>
    </row>
    <row r="75" spans="1:3" ht="30" x14ac:dyDescent="0.25">
      <c r="A75" s="2" t="s">
        <v>735</v>
      </c>
      <c r="B75" s="4" t="s">
        <v>9</v>
      </c>
      <c r="C75" s="4">
        <v>0</v>
      </c>
    </row>
    <row r="76" spans="1:3" ht="30" x14ac:dyDescent="0.25">
      <c r="A76" s="2" t="s">
        <v>737</v>
      </c>
      <c r="B76" s="4" t="s">
        <v>9</v>
      </c>
      <c r="C76" s="4">
        <v>0</v>
      </c>
    </row>
    <row r="77" spans="1:3" ht="30" x14ac:dyDescent="0.25">
      <c r="A77" s="2" t="s">
        <v>739</v>
      </c>
      <c r="B77" s="4" t="s">
        <v>9</v>
      </c>
      <c r="C77" s="4">
        <v>0</v>
      </c>
    </row>
    <row r="78" spans="1:3" ht="60" x14ac:dyDescent="0.25">
      <c r="A78" s="2" t="s">
        <v>1206</v>
      </c>
      <c r="B78" s="4" t="s">
        <v>9</v>
      </c>
      <c r="C78" s="4" t="s">
        <v>9</v>
      </c>
    </row>
    <row r="79" spans="1:3" ht="30" x14ac:dyDescent="0.25">
      <c r="A79" s="2" t="s">
        <v>735</v>
      </c>
      <c r="B79" s="4" t="s">
        <v>9</v>
      </c>
      <c r="C79" s="4">
        <v>0</v>
      </c>
    </row>
    <row r="80" spans="1:3" ht="30" x14ac:dyDescent="0.25">
      <c r="A80" s="2" t="s">
        <v>737</v>
      </c>
      <c r="B80" s="4" t="s">
        <v>9</v>
      </c>
      <c r="C80" s="4">
        <v>0</v>
      </c>
    </row>
    <row r="81" spans="1:3" ht="30" x14ac:dyDescent="0.25">
      <c r="A81" s="2" t="s">
        <v>739</v>
      </c>
      <c r="B81" s="4" t="s">
        <v>9</v>
      </c>
      <c r="C81" s="4">
        <v>0</v>
      </c>
    </row>
    <row r="82" spans="1:3" ht="60" x14ac:dyDescent="0.25">
      <c r="A82" s="2" t="s">
        <v>1207</v>
      </c>
      <c r="B82" s="4" t="s">
        <v>9</v>
      </c>
      <c r="C82" s="4" t="s">
        <v>9</v>
      </c>
    </row>
    <row r="83" spans="1:3" ht="30" x14ac:dyDescent="0.25">
      <c r="A83" s="2" t="s">
        <v>735</v>
      </c>
      <c r="B83" s="4" t="s">
        <v>9</v>
      </c>
      <c r="C83" s="4">
        <v>0</v>
      </c>
    </row>
    <row r="84" spans="1:3" ht="30" x14ac:dyDescent="0.25">
      <c r="A84" s="2" t="s">
        <v>737</v>
      </c>
      <c r="B84" s="4" t="s">
        <v>9</v>
      </c>
      <c r="C84" s="4">
        <v>0</v>
      </c>
    </row>
    <row r="85" spans="1:3" ht="30" x14ac:dyDescent="0.25">
      <c r="A85" s="2" t="s">
        <v>739</v>
      </c>
      <c r="B85" s="4" t="s">
        <v>9</v>
      </c>
      <c r="C85" s="4">
        <v>0</v>
      </c>
    </row>
    <row r="86" spans="1:3" ht="30" x14ac:dyDescent="0.25">
      <c r="A86" s="2" t="s">
        <v>1208</v>
      </c>
      <c r="B86" s="4" t="s">
        <v>9</v>
      </c>
      <c r="C86" s="4" t="s">
        <v>9</v>
      </c>
    </row>
    <row r="87" spans="1:3" ht="30" x14ac:dyDescent="0.25">
      <c r="A87" s="2" t="s">
        <v>735</v>
      </c>
      <c r="B87" s="5">
        <v>-2458</v>
      </c>
      <c r="C87" s="4">
        <v>297</v>
      </c>
    </row>
    <row r="88" spans="1:3" ht="30" x14ac:dyDescent="0.25">
      <c r="A88" s="2" t="s">
        <v>737</v>
      </c>
      <c r="B88" s="4">
        <v>-116</v>
      </c>
      <c r="C88" s="4">
        <v>-106</v>
      </c>
    </row>
    <row r="89" spans="1:3" ht="30" x14ac:dyDescent="0.25">
      <c r="A89" s="2" t="s">
        <v>739</v>
      </c>
      <c r="B89" s="5">
        <v>5000</v>
      </c>
      <c r="C89" s="4">
        <v>0</v>
      </c>
    </row>
    <row r="90" spans="1:3" ht="45" x14ac:dyDescent="0.25">
      <c r="A90" s="2" t="s">
        <v>1209</v>
      </c>
      <c r="B90" s="4" t="s">
        <v>9</v>
      </c>
      <c r="C90" s="4" t="s">
        <v>9</v>
      </c>
    </row>
    <row r="91" spans="1:3" ht="30" x14ac:dyDescent="0.25">
      <c r="A91" s="2" t="s">
        <v>735</v>
      </c>
      <c r="B91" s="4" t="s">
        <v>9</v>
      </c>
      <c r="C91" s="4">
        <v>0</v>
      </c>
    </row>
    <row r="92" spans="1:3" ht="30" x14ac:dyDescent="0.25">
      <c r="A92" s="2" t="s">
        <v>737</v>
      </c>
      <c r="B92" s="4" t="s">
        <v>9</v>
      </c>
      <c r="C92" s="4">
        <v>0</v>
      </c>
    </row>
    <row r="93" spans="1:3" ht="30" x14ac:dyDescent="0.25">
      <c r="A93" s="2" t="s">
        <v>739</v>
      </c>
      <c r="B93" s="4" t="s">
        <v>9</v>
      </c>
      <c r="C93" s="4">
        <v>0</v>
      </c>
    </row>
    <row r="94" spans="1:3" ht="75" x14ac:dyDescent="0.25">
      <c r="A94" s="2" t="s">
        <v>1210</v>
      </c>
      <c r="B94" s="4" t="s">
        <v>9</v>
      </c>
      <c r="C94" s="4" t="s">
        <v>9</v>
      </c>
    </row>
    <row r="95" spans="1:3" ht="30" x14ac:dyDescent="0.25">
      <c r="A95" s="2" t="s">
        <v>735</v>
      </c>
      <c r="B95" s="4" t="s">
        <v>9</v>
      </c>
      <c r="C95" s="4">
        <v>0</v>
      </c>
    </row>
    <row r="96" spans="1:3" ht="30" x14ac:dyDescent="0.25">
      <c r="A96" s="2" t="s">
        <v>737</v>
      </c>
      <c r="B96" s="4" t="s">
        <v>9</v>
      </c>
      <c r="C96" s="4">
        <v>0</v>
      </c>
    </row>
    <row r="97" spans="1:3" ht="30" x14ac:dyDescent="0.25">
      <c r="A97" s="2" t="s">
        <v>739</v>
      </c>
      <c r="B97" s="4" t="s">
        <v>9</v>
      </c>
      <c r="C97" s="4">
        <v>0</v>
      </c>
    </row>
    <row r="98" spans="1:3" ht="75" x14ac:dyDescent="0.25">
      <c r="A98" s="2" t="s">
        <v>1211</v>
      </c>
      <c r="B98" s="4" t="s">
        <v>9</v>
      </c>
      <c r="C98" s="4" t="s">
        <v>9</v>
      </c>
    </row>
    <row r="99" spans="1:3" ht="30" x14ac:dyDescent="0.25">
      <c r="A99" s="2" t="s">
        <v>735</v>
      </c>
      <c r="B99" s="4" t="s">
        <v>9</v>
      </c>
      <c r="C99" s="4">
        <v>0</v>
      </c>
    </row>
    <row r="100" spans="1:3" ht="30" x14ac:dyDescent="0.25">
      <c r="A100" s="2" t="s">
        <v>737</v>
      </c>
      <c r="B100" s="4" t="s">
        <v>9</v>
      </c>
      <c r="C100" s="4">
        <v>0</v>
      </c>
    </row>
    <row r="101" spans="1:3" ht="30" x14ac:dyDescent="0.25">
      <c r="A101" s="2" t="s">
        <v>739</v>
      </c>
      <c r="B101" s="4" t="s">
        <v>9</v>
      </c>
      <c r="C101" s="4">
        <v>0</v>
      </c>
    </row>
    <row r="102" spans="1:3" ht="75" x14ac:dyDescent="0.25">
      <c r="A102" s="2" t="s">
        <v>1212</v>
      </c>
      <c r="B102" s="4" t="s">
        <v>9</v>
      </c>
      <c r="C102" s="4" t="s">
        <v>9</v>
      </c>
    </row>
    <row r="103" spans="1:3" ht="30" x14ac:dyDescent="0.25">
      <c r="A103" s="2" t="s">
        <v>735</v>
      </c>
      <c r="B103" s="4" t="s">
        <v>9</v>
      </c>
      <c r="C103" s="4">
        <v>297</v>
      </c>
    </row>
    <row r="104" spans="1:3" ht="30" x14ac:dyDescent="0.25">
      <c r="A104" s="2" t="s">
        <v>737</v>
      </c>
      <c r="B104" s="4" t="s">
        <v>9</v>
      </c>
      <c r="C104" s="4">
        <v>-106</v>
      </c>
    </row>
    <row r="105" spans="1:3" ht="30" x14ac:dyDescent="0.25">
      <c r="A105" s="2" t="s">
        <v>739</v>
      </c>
      <c r="B105" s="4" t="s">
        <v>9</v>
      </c>
      <c r="C105" s="4">
        <v>0</v>
      </c>
    </row>
    <row r="106" spans="1:3" ht="75" x14ac:dyDescent="0.25">
      <c r="A106" s="2" t="s">
        <v>1213</v>
      </c>
      <c r="B106" s="4" t="s">
        <v>9</v>
      </c>
      <c r="C106" s="4" t="s">
        <v>9</v>
      </c>
    </row>
    <row r="107" spans="1:3" ht="30" x14ac:dyDescent="0.25">
      <c r="A107" s="2" t="s">
        <v>735</v>
      </c>
      <c r="B107" s="4" t="s">
        <v>9</v>
      </c>
      <c r="C107" s="4">
        <v>0</v>
      </c>
    </row>
    <row r="108" spans="1:3" ht="30" x14ac:dyDescent="0.25">
      <c r="A108" s="2" t="s">
        <v>737</v>
      </c>
      <c r="B108" s="4" t="s">
        <v>9</v>
      </c>
      <c r="C108" s="4">
        <v>0</v>
      </c>
    </row>
    <row r="109" spans="1:3" ht="30" x14ac:dyDescent="0.25">
      <c r="A109" s="2" t="s">
        <v>739</v>
      </c>
      <c r="B109" s="4" t="s">
        <v>9</v>
      </c>
      <c r="C109" s="4">
        <v>0</v>
      </c>
    </row>
    <row r="110" spans="1:3" ht="60" x14ac:dyDescent="0.25">
      <c r="A110" s="2" t="s">
        <v>1214</v>
      </c>
      <c r="B110" s="4" t="s">
        <v>9</v>
      </c>
      <c r="C110" s="4" t="s">
        <v>9</v>
      </c>
    </row>
    <row r="111" spans="1:3" ht="30" x14ac:dyDescent="0.25">
      <c r="A111" s="2" t="s">
        <v>735</v>
      </c>
      <c r="B111" s="4" t="s">
        <v>9</v>
      </c>
      <c r="C111" s="4">
        <v>0</v>
      </c>
    </row>
    <row r="112" spans="1:3" ht="30" x14ac:dyDescent="0.25">
      <c r="A112" s="2" t="s">
        <v>737</v>
      </c>
      <c r="B112" s="4" t="s">
        <v>9</v>
      </c>
      <c r="C112" s="4">
        <v>0</v>
      </c>
    </row>
    <row r="113" spans="1:3" ht="30" x14ac:dyDescent="0.25">
      <c r="A113" s="2" t="s">
        <v>739</v>
      </c>
      <c r="B113" s="4" t="s">
        <v>9</v>
      </c>
      <c r="C113" s="4">
        <v>0</v>
      </c>
    </row>
    <row r="114" spans="1:3" x14ac:dyDescent="0.25">
      <c r="A114" s="2" t="s">
        <v>1215</v>
      </c>
      <c r="B114" s="4" t="s">
        <v>9</v>
      </c>
      <c r="C114" s="4" t="s">
        <v>9</v>
      </c>
    </row>
    <row r="115" spans="1:3" ht="30" x14ac:dyDescent="0.25">
      <c r="A115" s="2" t="s">
        <v>735</v>
      </c>
      <c r="B115" s="5">
        <v>25516</v>
      </c>
      <c r="C115" s="5">
        <v>18806</v>
      </c>
    </row>
    <row r="116" spans="1:3" ht="30" x14ac:dyDescent="0.25">
      <c r="A116" s="2" t="s">
        <v>737</v>
      </c>
      <c r="B116" s="5">
        <v>-1589</v>
      </c>
      <c r="C116" s="5">
        <v>4328</v>
      </c>
    </row>
    <row r="117" spans="1:3" ht="30" x14ac:dyDescent="0.25">
      <c r="A117" s="2" t="s">
        <v>739</v>
      </c>
      <c r="B117" s="5">
        <v>-36228</v>
      </c>
      <c r="C117" s="5">
        <v>-15800</v>
      </c>
    </row>
    <row r="118" spans="1:3" ht="45" x14ac:dyDescent="0.25">
      <c r="A118" s="2" t="s">
        <v>1216</v>
      </c>
      <c r="B118" s="4" t="s">
        <v>9</v>
      </c>
      <c r="C118" s="4" t="s">
        <v>9</v>
      </c>
    </row>
    <row r="119" spans="1:3" ht="30" x14ac:dyDescent="0.25">
      <c r="A119" s="2" t="s">
        <v>735</v>
      </c>
      <c r="B119" s="4" t="s">
        <v>9</v>
      </c>
      <c r="C119" s="4">
        <v>0</v>
      </c>
    </row>
    <row r="120" spans="1:3" ht="30" x14ac:dyDescent="0.25">
      <c r="A120" s="2" t="s">
        <v>737</v>
      </c>
      <c r="B120" s="4" t="s">
        <v>9</v>
      </c>
      <c r="C120" s="4">
        <v>0</v>
      </c>
    </row>
    <row r="121" spans="1:3" ht="30" x14ac:dyDescent="0.25">
      <c r="A121" s="2" t="s">
        <v>739</v>
      </c>
      <c r="B121" s="4" t="s">
        <v>9</v>
      </c>
      <c r="C121" s="4">
        <v>0</v>
      </c>
    </row>
    <row r="122" spans="1:3" ht="60" x14ac:dyDescent="0.25">
      <c r="A122" s="2" t="s">
        <v>1217</v>
      </c>
      <c r="B122" s="4" t="s">
        <v>9</v>
      </c>
      <c r="C122" s="4" t="s">
        <v>9</v>
      </c>
    </row>
    <row r="123" spans="1:3" ht="30" x14ac:dyDescent="0.25">
      <c r="A123" s="2" t="s">
        <v>735</v>
      </c>
      <c r="B123" s="4" t="s">
        <v>9</v>
      </c>
      <c r="C123" s="4">
        <v>0</v>
      </c>
    </row>
    <row r="124" spans="1:3" ht="30" x14ac:dyDescent="0.25">
      <c r="A124" s="2" t="s">
        <v>737</v>
      </c>
      <c r="B124" s="4" t="s">
        <v>9</v>
      </c>
      <c r="C124" s="4">
        <v>0</v>
      </c>
    </row>
    <row r="125" spans="1:3" ht="30" x14ac:dyDescent="0.25">
      <c r="A125" s="2" t="s">
        <v>739</v>
      </c>
      <c r="B125" s="4" t="s">
        <v>9</v>
      </c>
      <c r="C125" s="4">
        <v>0</v>
      </c>
    </row>
    <row r="126" spans="1:3" ht="75" x14ac:dyDescent="0.25">
      <c r="A126" s="2" t="s">
        <v>1218</v>
      </c>
      <c r="B126" s="4" t="s">
        <v>9</v>
      </c>
      <c r="C126" s="4" t="s">
        <v>9</v>
      </c>
    </row>
    <row r="127" spans="1:3" ht="30" x14ac:dyDescent="0.25">
      <c r="A127" s="2" t="s">
        <v>735</v>
      </c>
      <c r="B127" s="4" t="s">
        <v>9</v>
      </c>
      <c r="C127" s="4">
        <v>0</v>
      </c>
    </row>
    <row r="128" spans="1:3" ht="30" x14ac:dyDescent="0.25">
      <c r="A128" s="2" t="s">
        <v>737</v>
      </c>
      <c r="B128" s="4" t="s">
        <v>9</v>
      </c>
      <c r="C128" s="4">
        <v>0</v>
      </c>
    </row>
    <row r="129" spans="1:3" ht="30" x14ac:dyDescent="0.25">
      <c r="A129" s="2" t="s">
        <v>739</v>
      </c>
      <c r="B129" s="4" t="s">
        <v>9</v>
      </c>
      <c r="C129" s="4">
        <v>0</v>
      </c>
    </row>
    <row r="130" spans="1:3" ht="75" x14ac:dyDescent="0.25">
      <c r="A130" s="2" t="s">
        <v>1219</v>
      </c>
      <c r="B130" s="4" t="s">
        <v>9</v>
      </c>
      <c r="C130" s="4" t="s">
        <v>9</v>
      </c>
    </row>
    <row r="131" spans="1:3" ht="30" x14ac:dyDescent="0.25">
      <c r="A131" s="2" t="s">
        <v>735</v>
      </c>
      <c r="B131" s="4" t="s">
        <v>9</v>
      </c>
      <c r="C131" s="4">
        <v>0</v>
      </c>
    </row>
    <row r="132" spans="1:3" ht="30" x14ac:dyDescent="0.25">
      <c r="A132" s="2" t="s">
        <v>737</v>
      </c>
      <c r="B132" s="4" t="s">
        <v>9</v>
      </c>
      <c r="C132" s="4">
        <v>0</v>
      </c>
    </row>
    <row r="133" spans="1:3" ht="30" x14ac:dyDescent="0.25">
      <c r="A133" s="2" t="s">
        <v>739</v>
      </c>
      <c r="B133" s="4" t="s">
        <v>9</v>
      </c>
      <c r="C133" s="4">
        <v>0</v>
      </c>
    </row>
    <row r="134" spans="1:3" ht="60" x14ac:dyDescent="0.25">
      <c r="A134" s="2" t="s">
        <v>1220</v>
      </c>
      <c r="B134" s="4" t="s">
        <v>9</v>
      </c>
      <c r="C134" s="4" t="s">
        <v>9</v>
      </c>
    </row>
    <row r="135" spans="1:3" ht="30" x14ac:dyDescent="0.25">
      <c r="A135" s="2" t="s">
        <v>735</v>
      </c>
      <c r="B135" s="4" t="s">
        <v>9</v>
      </c>
      <c r="C135" s="5">
        <v>18806</v>
      </c>
    </row>
    <row r="136" spans="1:3" ht="30" x14ac:dyDescent="0.25">
      <c r="A136" s="2" t="s">
        <v>737</v>
      </c>
      <c r="B136" s="4" t="s">
        <v>9</v>
      </c>
      <c r="C136" s="5">
        <v>4328</v>
      </c>
    </row>
    <row r="137" spans="1:3" ht="30" x14ac:dyDescent="0.25">
      <c r="A137" s="2" t="s">
        <v>739</v>
      </c>
      <c r="B137" s="4" t="s">
        <v>9</v>
      </c>
      <c r="C137" s="5">
        <v>-15800</v>
      </c>
    </row>
    <row r="138" spans="1:3" ht="60" x14ac:dyDescent="0.25">
      <c r="A138" s="2" t="s">
        <v>1221</v>
      </c>
      <c r="B138" s="4" t="s">
        <v>9</v>
      </c>
      <c r="C138" s="4" t="s">
        <v>9</v>
      </c>
    </row>
    <row r="139" spans="1:3" ht="30" x14ac:dyDescent="0.25">
      <c r="A139" s="2" t="s">
        <v>735</v>
      </c>
      <c r="B139" s="4" t="s">
        <v>9</v>
      </c>
      <c r="C139" s="4">
        <v>0</v>
      </c>
    </row>
    <row r="140" spans="1:3" ht="30" x14ac:dyDescent="0.25">
      <c r="A140" s="2" t="s">
        <v>737</v>
      </c>
      <c r="B140" s="4" t="s">
        <v>9</v>
      </c>
      <c r="C140" s="4">
        <v>0</v>
      </c>
    </row>
    <row r="141" spans="1:3" ht="30" x14ac:dyDescent="0.25">
      <c r="A141" s="2" t="s">
        <v>739</v>
      </c>
      <c r="B141" s="4" t="s">
        <v>9</v>
      </c>
      <c r="C141" s="4">
        <v>0</v>
      </c>
    </row>
    <row r="142" spans="1:3" x14ac:dyDescent="0.25">
      <c r="A142" s="2" t="s">
        <v>1222</v>
      </c>
      <c r="B142" s="4" t="s">
        <v>9</v>
      </c>
      <c r="C142" s="4" t="s">
        <v>9</v>
      </c>
    </row>
    <row r="143" spans="1:3" ht="30" x14ac:dyDescent="0.25">
      <c r="A143" s="2" t="s">
        <v>735</v>
      </c>
      <c r="B143" s="5">
        <v>-18500</v>
      </c>
      <c r="C143" s="5">
        <v>-8059</v>
      </c>
    </row>
    <row r="144" spans="1:3" ht="30" x14ac:dyDescent="0.25">
      <c r="A144" s="2" t="s">
        <v>737</v>
      </c>
      <c r="B144" s="4">
        <v>0</v>
      </c>
      <c r="C144" s="4">
        <v>0</v>
      </c>
    </row>
    <row r="145" spans="1:3" ht="30" x14ac:dyDescent="0.25">
      <c r="A145" s="2" t="s">
        <v>739</v>
      </c>
      <c r="B145" s="5">
        <v>18500</v>
      </c>
      <c r="C145" s="5">
        <v>8059</v>
      </c>
    </row>
    <row r="146" spans="1:3" ht="45" x14ac:dyDescent="0.25">
      <c r="A146" s="2" t="s">
        <v>1223</v>
      </c>
      <c r="B146" s="4" t="s">
        <v>9</v>
      </c>
      <c r="C146" s="4" t="s">
        <v>9</v>
      </c>
    </row>
    <row r="147" spans="1:3" ht="30" x14ac:dyDescent="0.25">
      <c r="A147" s="2" t="s">
        <v>735</v>
      </c>
      <c r="B147" s="4" t="s">
        <v>9</v>
      </c>
      <c r="C147" s="5">
        <v>-27678</v>
      </c>
    </row>
    <row r="148" spans="1:3" ht="30" x14ac:dyDescent="0.25">
      <c r="A148" s="2" t="s">
        <v>737</v>
      </c>
      <c r="B148" s="4" t="s">
        <v>9</v>
      </c>
      <c r="C148" s="5">
        <v>27678</v>
      </c>
    </row>
    <row r="149" spans="1:3" ht="30" x14ac:dyDescent="0.25">
      <c r="A149" s="2" t="s">
        <v>739</v>
      </c>
      <c r="B149" s="4" t="s">
        <v>9</v>
      </c>
      <c r="C149" s="4">
        <v>0</v>
      </c>
    </row>
    <row r="150" spans="1:3" ht="60" x14ac:dyDescent="0.25">
      <c r="A150" s="2" t="s">
        <v>1224</v>
      </c>
      <c r="B150" s="4" t="s">
        <v>9</v>
      </c>
      <c r="C150" s="4" t="s">
        <v>9</v>
      </c>
    </row>
    <row r="151" spans="1:3" ht="30" x14ac:dyDescent="0.25">
      <c r="A151" s="2" t="s">
        <v>735</v>
      </c>
      <c r="B151" s="4" t="s">
        <v>9</v>
      </c>
      <c r="C151" s="4">
        <v>0</v>
      </c>
    </row>
    <row r="152" spans="1:3" ht="30" x14ac:dyDescent="0.25">
      <c r="A152" s="2" t="s">
        <v>737</v>
      </c>
      <c r="B152" s="4" t="s">
        <v>9</v>
      </c>
      <c r="C152" s="4">
        <v>0</v>
      </c>
    </row>
    <row r="153" spans="1:3" ht="30" x14ac:dyDescent="0.25">
      <c r="A153" s="2" t="s">
        <v>739</v>
      </c>
      <c r="B153" s="4" t="s">
        <v>9</v>
      </c>
      <c r="C153" s="4">
        <v>0</v>
      </c>
    </row>
    <row r="154" spans="1:3" ht="75" x14ac:dyDescent="0.25">
      <c r="A154" s="2" t="s">
        <v>1225</v>
      </c>
      <c r="B154" s="4" t="s">
        <v>9</v>
      </c>
      <c r="C154" s="4" t="s">
        <v>9</v>
      </c>
    </row>
    <row r="155" spans="1:3" ht="30" x14ac:dyDescent="0.25">
      <c r="A155" s="2" t="s">
        <v>735</v>
      </c>
      <c r="B155" s="4" t="s">
        <v>9</v>
      </c>
      <c r="C155" s="4">
        <v>0</v>
      </c>
    </row>
    <row r="156" spans="1:3" ht="30" x14ac:dyDescent="0.25">
      <c r="A156" s="2" t="s">
        <v>737</v>
      </c>
      <c r="B156" s="4" t="s">
        <v>9</v>
      </c>
      <c r="C156" s="4">
        <v>0</v>
      </c>
    </row>
    <row r="157" spans="1:3" ht="30" x14ac:dyDescent="0.25">
      <c r="A157" s="2" t="s">
        <v>739</v>
      </c>
      <c r="B157" s="4" t="s">
        <v>9</v>
      </c>
      <c r="C157" s="4">
        <v>0</v>
      </c>
    </row>
    <row r="158" spans="1:3" ht="75" x14ac:dyDescent="0.25">
      <c r="A158" s="2" t="s">
        <v>1226</v>
      </c>
      <c r="B158" s="4" t="s">
        <v>9</v>
      </c>
      <c r="C158" s="4" t="s">
        <v>9</v>
      </c>
    </row>
    <row r="159" spans="1:3" ht="30" x14ac:dyDescent="0.25">
      <c r="A159" s="2" t="s">
        <v>735</v>
      </c>
      <c r="B159" s="4" t="s">
        <v>9</v>
      </c>
      <c r="C159" s="4">
        <v>0</v>
      </c>
    </row>
    <row r="160" spans="1:3" ht="30" x14ac:dyDescent="0.25">
      <c r="A160" s="2" t="s">
        <v>737</v>
      </c>
      <c r="B160" s="4" t="s">
        <v>9</v>
      </c>
      <c r="C160" s="4">
        <v>0</v>
      </c>
    </row>
    <row r="161" spans="1:3" ht="30" x14ac:dyDescent="0.25">
      <c r="A161" s="2" t="s">
        <v>739</v>
      </c>
      <c r="B161" s="4" t="s">
        <v>9</v>
      </c>
      <c r="C161" s="4">
        <v>0</v>
      </c>
    </row>
    <row r="162" spans="1:3" ht="60" x14ac:dyDescent="0.25">
      <c r="A162" s="2" t="s">
        <v>1227</v>
      </c>
      <c r="B162" s="4" t="s">
        <v>9</v>
      </c>
      <c r="C162" s="4" t="s">
        <v>9</v>
      </c>
    </row>
    <row r="163" spans="1:3" ht="30" x14ac:dyDescent="0.25">
      <c r="A163" s="2" t="s">
        <v>735</v>
      </c>
      <c r="B163" s="4" t="s">
        <v>9</v>
      </c>
      <c r="C163" s="4">
        <v>0</v>
      </c>
    </row>
    <row r="164" spans="1:3" ht="30" x14ac:dyDescent="0.25">
      <c r="A164" s="2" t="s">
        <v>737</v>
      </c>
      <c r="B164" s="4" t="s">
        <v>9</v>
      </c>
      <c r="C164" s="4">
        <v>0</v>
      </c>
    </row>
    <row r="165" spans="1:3" ht="30" x14ac:dyDescent="0.25">
      <c r="A165" s="2" t="s">
        <v>739</v>
      </c>
      <c r="B165" s="4" t="s">
        <v>9</v>
      </c>
      <c r="C165" s="4">
        <v>0</v>
      </c>
    </row>
    <row r="166" spans="1:3" ht="60" x14ac:dyDescent="0.25">
      <c r="A166" s="2" t="s">
        <v>1228</v>
      </c>
      <c r="B166" s="4" t="s">
        <v>9</v>
      </c>
      <c r="C166" s="4" t="s">
        <v>9</v>
      </c>
    </row>
    <row r="167" spans="1:3" ht="30" x14ac:dyDescent="0.25">
      <c r="A167" s="2" t="s">
        <v>735</v>
      </c>
      <c r="B167" s="4" t="s">
        <v>9</v>
      </c>
      <c r="C167" s="5">
        <v>19619</v>
      </c>
    </row>
    <row r="168" spans="1:3" ht="30" x14ac:dyDescent="0.25">
      <c r="A168" s="2" t="s">
        <v>737</v>
      </c>
      <c r="B168" s="4" t="s">
        <v>9</v>
      </c>
      <c r="C168" s="5">
        <v>-27678</v>
      </c>
    </row>
    <row r="169" spans="1:3" ht="30" x14ac:dyDescent="0.25">
      <c r="A169" s="2" t="s">
        <v>739</v>
      </c>
      <c r="B169" s="4" t="s">
        <v>9</v>
      </c>
      <c r="C169" s="8">
        <v>80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2</v>
      </c>
      <c r="B1" s="7" t="s">
        <v>32</v>
      </c>
      <c r="C1" s="7"/>
      <c r="D1" s="7" t="s">
        <v>1</v>
      </c>
      <c r="E1" s="7"/>
    </row>
    <row r="2" spans="1:5" ht="30" x14ac:dyDescent="0.25">
      <c r="A2" s="1" t="s">
        <v>67</v>
      </c>
      <c r="B2" s="1" t="s">
        <v>2</v>
      </c>
      <c r="C2" s="1" t="s">
        <v>33</v>
      </c>
      <c r="D2" s="1" t="s">
        <v>2</v>
      </c>
      <c r="E2" s="1" t="s">
        <v>33</v>
      </c>
    </row>
    <row r="3" spans="1:5" x14ac:dyDescent="0.25">
      <c r="A3" s="2" t="s">
        <v>34</v>
      </c>
      <c r="B3" s="8">
        <v>118391</v>
      </c>
      <c r="C3" s="8">
        <v>109894</v>
      </c>
      <c r="D3" s="8">
        <v>337105</v>
      </c>
      <c r="E3" s="8">
        <v>318688</v>
      </c>
    </row>
    <row r="4" spans="1:5" x14ac:dyDescent="0.25">
      <c r="A4" s="3" t="s">
        <v>35</v>
      </c>
      <c r="B4" s="4" t="s">
        <v>9</v>
      </c>
      <c r="C4" s="4" t="s">
        <v>9</v>
      </c>
      <c r="D4" s="4" t="s">
        <v>9</v>
      </c>
      <c r="E4" s="4" t="s">
        <v>9</v>
      </c>
    </row>
    <row r="5" spans="1:5" x14ac:dyDescent="0.25">
      <c r="A5" s="2" t="s">
        <v>36</v>
      </c>
      <c r="B5" s="5">
        <v>37176</v>
      </c>
      <c r="C5" s="5">
        <v>32454</v>
      </c>
      <c r="D5" s="5">
        <v>100649</v>
      </c>
      <c r="E5" s="5">
        <v>96582</v>
      </c>
    </row>
    <row r="6" spans="1:5" ht="30" x14ac:dyDescent="0.25">
      <c r="A6" s="2" t="s">
        <v>750</v>
      </c>
      <c r="B6" s="5">
        <v>36414</v>
      </c>
      <c r="C6" s="5">
        <v>36613</v>
      </c>
      <c r="D6" s="5">
        <v>110181</v>
      </c>
      <c r="E6" s="5">
        <v>106946</v>
      </c>
    </row>
    <row r="7" spans="1:5" ht="45" x14ac:dyDescent="0.25">
      <c r="A7" s="2" t="s">
        <v>751</v>
      </c>
      <c r="B7" s="5">
        <v>9725</v>
      </c>
      <c r="C7" s="5">
        <v>9630</v>
      </c>
      <c r="D7" s="5">
        <v>27214</v>
      </c>
      <c r="E7" s="5">
        <v>29078</v>
      </c>
    </row>
    <row r="8" spans="1:5" x14ac:dyDescent="0.25">
      <c r="A8" s="2" t="s">
        <v>39</v>
      </c>
      <c r="B8" s="5">
        <v>9571</v>
      </c>
      <c r="C8" s="5">
        <v>9699</v>
      </c>
      <c r="D8" s="5">
        <v>28600</v>
      </c>
      <c r="E8" s="5">
        <v>29161</v>
      </c>
    </row>
    <row r="9" spans="1:5" x14ac:dyDescent="0.25">
      <c r="A9" s="2" t="s">
        <v>40</v>
      </c>
      <c r="B9" s="5">
        <v>3710</v>
      </c>
      <c r="C9" s="4">
        <v>0</v>
      </c>
      <c r="D9" s="5">
        <v>14880</v>
      </c>
      <c r="E9" s="4">
        <v>313</v>
      </c>
    </row>
    <row r="10" spans="1:5" x14ac:dyDescent="0.25">
      <c r="A10" s="2" t="s">
        <v>41</v>
      </c>
      <c r="B10" s="5">
        <v>96596</v>
      </c>
      <c r="C10" s="5">
        <v>88396</v>
      </c>
      <c r="D10" s="5">
        <v>281524</v>
      </c>
      <c r="E10" s="5">
        <v>262080</v>
      </c>
    </row>
    <row r="11" spans="1:5" x14ac:dyDescent="0.25">
      <c r="A11" s="2" t="s">
        <v>752</v>
      </c>
      <c r="B11" s="5">
        <v>21795</v>
      </c>
      <c r="C11" s="5">
        <v>21498</v>
      </c>
      <c r="D11" s="5">
        <v>55581</v>
      </c>
      <c r="E11" s="5">
        <v>56608</v>
      </c>
    </row>
    <row r="12" spans="1:5" x14ac:dyDescent="0.25">
      <c r="A12" s="2" t="s">
        <v>43</v>
      </c>
      <c r="B12" s="4">
        <v>23</v>
      </c>
      <c r="C12" s="4">
        <v>108</v>
      </c>
      <c r="D12" s="4">
        <v>165</v>
      </c>
      <c r="E12" s="4">
        <v>155</v>
      </c>
    </row>
    <row r="13" spans="1:5" x14ac:dyDescent="0.25">
      <c r="A13" s="2" t="s">
        <v>44</v>
      </c>
      <c r="B13" s="5">
        <v>22336</v>
      </c>
      <c r="C13" s="5">
        <v>22089</v>
      </c>
      <c r="D13" s="5">
        <v>66811</v>
      </c>
      <c r="E13" s="5">
        <v>68584</v>
      </c>
    </row>
    <row r="14" spans="1:5" ht="30" x14ac:dyDescent="0.25">
      <c r="A14" s="2" t="s">
        <v>753</v>
      </c>
      <c r="B14" s="4">
        <v>0</v>
      </c>
      <c r="C14" s="4">
        <v>0</v>
      </c>
      <c r="D14" s="4">
        <v>0</v>
      </c>
      <c r="E14" s="4">
        <v>0</v>
      </c>
    </row>
    <row r="15" spans="1:5" x14ac:dyDescent="0.25">
      <c r="A15" s="2" t="s">
        <v>45</v>
      </c>
      <c r="B15" s="4">
        <v>29</v>
      </c>
      <c r="C15" s="4">
        <v>-681</v>
      </c>
      <c r="D15" s="4">
        <v>99</v>
      </c>
      <c r="E15" s="5">
        <v>-1284</v>
      </c>
    </row>
    <row r="16" spans="1:5" ht="75" x14ac:dyDescent="0.25">
      <c r="A16" s="2" t="s">
        <v>1233</v>
      </c>
      <c r="B16" s="4">
        <v>-489</v>
      </c>
      <c r="C16" s="5">
        <v>-1164</v>
      </c>
      <c r="D16" s="5">
        <v>-10966</v>
      </c>
      <c r="E16" s="5">
        <v>-13105</v>
      </c>
    </row>
    <row r="17" spans="1:5" ht="30" x14ac:dyDescent="0.25">
      <c r="A17" s="2" t="s">
        <v>1234</v>
      </c>
      <c r="B17" s="5">
        <v>8415</v>
      </c>
      <c r="C17" s="5">
        <v>9051</v>
      </c>
      <c r="D17" s="5">
        <v>19798</v>
      </c>
      <c r="E17" s="5">
        <v>25814</v>
      </c>
    </row>
    <row r="18" spans="1:5" ht="30" x14ac:dyDescent="0.25">
      <c r="A18" s="2" t="s">
        <v>1235</v>
      </c>
      <c r="B18" s="5">
        <v>-8904</v>
      </c>
      <c r="C18" s="5">
        <v>-10215</v>
      </c>
      <c r="D18" s="5">
        <v>-30764</v>
      </c>
      <c r="E18" s="5">
        <v>-38919</v>
      </c>
    </row>
    <row r="19" spans="1:5" ht="30" x14ac:dyDescent="0.25">
      <c r="A19" s="2" t="s">
        <v>49</v>
      </c>
      <c r="B19" s="4">
        <v>0</v>
      </c>
      <c r="C19" s="4">
        <v>-40</v>
      </c>
      <c r="D19" s="4">
        <v>893</v>
      </c>
      <c r="E19" s="4">
        <v>-56</v>
      </c>
    </row>
    <row r="20" spans="1:5" x14ac:dyDescent="0.25">
      <c r="A20" s="2" t="s">
        <v>1236</v>
      </c>
      <c r="B20" s="5">
        <v>-8904</v>
      </c>
      <c r="C20" s="5">
        <v>-10255</v>
      </c>
      <c r="D20" s="5">
        <v>-29871</v>
      </c>
      <c r="E20" s="5">
        <v>-38975</v>
      </c>
    </row>
    <row r="21" spans="1:5" ht="30" x14ac:dyDescent="0.25">
      <c r="A21" s="2" t="s">
        <v>51</v>
      </c>
      <c r="B21" s="5">
        <v>4317</v>
      </c>
      <c r="C21" s="5">
        <v>2809</v>
      </c>
      <c r="D21" s="5">
        <v>15670</v>
      </c>
      <c r="E21" s="5">
        <v>10663</v>
      </c>
    </row>
    <row r="22" spans="1:5" ht="45" x14ac:dyDescent="0.25">
      <c r="A22" s="2" t="s">
        <v>1237</v>
      </c>
      <c r="B22" s="5">
        <v>-13221</v>
      </c>
      <c r="C22" s="5">
        <v>-13064</v>
      </c>
      <c r="D22" s="5">
        <v>-45541</v>
      </c>
      <c r="E22" s="5">
        <v>-49638</v>
      </c>
    </row>
    <row r="23" spans="1:5" x14ac:dyDescent="0.25">
      <c r="A23" s="2" t="s">
        <v>1194</v>
      </c>
      <c r="B23" s="4" t="s">
        <v>9</v>
      </c>
      <c r="C23" s="4" t="s">
        <v>9</v>
      </c>
      <c r="D23" s="4" t="s">
        <v>9</v>
      </c>
      <c r="E23" s="4" t="s">
        <v>9</v>
      </c>
    </row>
    <row r="24" spans="1:5" x14ac:dyDescent="0.25">
      <c r="A24" s="2" t="s">
        <v>34</v>
      </c>
      <c r="B24" s="5">
        <v>28668</v>
      </c>
      <c r="C24" s="5">
        <v>32615</v>
      </c>
      <c r="D24" s="5">
        <v>82832</v>
      </c>
      <c r="E24" s="5">
        <v>96086</v>
      </c>
    </row>
    <row r="25" spans="1:5" x14ac:dyDescent="0.25">
      <c r="A25" s="3" t="s">
        <v>35</v>
      </c>
      <c r="B25" s="4" t="s">
        <v>9</v>
      </c>
      <c r="C25" s="4" t="s">
        <v>9</v>
      </c>
      <c r="D25" s="4" t="s">
        <v>9</v>
      </c>
      <c r="E25" s="4" t="s">
        <v>9</v>
      </c>
    </row>
    <row r="26" spans="1:5" x14ac:dyDescent="0.25">
      <c r="A26" s="2" t="s">
        <v>36</v>
      </c>
      <c r="B26" s="5">
        <v>5442</v>
      </c>
      <c r="C26" s="5">
        <v>6898</v>
      </c>
      <c r="D26" s="5">
        <v>15992</v>
      </c>
      <c r="E26" s="5">
        <v>21678</v>
      </c>
    </row>
    <row r="27" spans="1:5" ht="30" x14ac:dyDescent="0.25">
      <c r="A27" s="2" t="s">
        <v>750</v>
      </c>
      <c r="B27" s="5">
        <v>9871</v>
      </c>
      <c r="C27" s="5">
        <v>10407</v>
      </c>
      <c r="D27" s="5">
        <v>30923</v>
      </c>
      <c r="E27" s="5">
        <v>33904</v>
      </c>
    </row>
    <row r="28" spans="1:5" ht="45" x14ac:dyDescent="0.25">
      <c r="A28" s="2" t="s">
        <v>751</v>
      </c>
      <c r="B28" s="5">
        <v>6888</v>
      </c>
      <c r="C28" s="5">
        <v>6148</v>
      </c>
      <c r="D28" s="5">
        <v>17933</v>
      </c>
      <c r="E28" s="5">
        <v>18938</v>
      </c>
    </row>
    <row r="29" spans="1:5" x14ac:dyDescent="0.25">
      <c r="A29" s="2" t="s">
        <v>39</v>
      </c>
      <c r="B29" s="5">
        <v>1177</v>
      </c>
      <c r="C29" s="5">
        <v>1095</v>
      </c>
      <c r="D29" s="5">
        <v>3439</v>
      </c>
      <c r="E29" s="5">
        <v>3134</v>
      </c>
    </row>
    <row r="30" spans="1:5" x14ac:dyDescent="0.25">
      <c r="A30" s="2" t="s">
        <v>40</v>
      </c>
      <c r="B30" s="4">
        <v>0</v>
      </c>
      <c r="C30" s="4">
        <v>0</v>
      </c>
      <c r="D30" s="5">
        <v>8600</v>
      </c>
      <c r="E30" s="4">
        <v>0</v>
      </c>
    </row>
    <row r="31" spans="1:5" x14ac:dyDescent="0.25">
      <c r="A31" s="2" t="s">
        <v>41</v>
      </c>
      <c r="B31" s="5">
        <v>23378</v>
      </c>
      <c r="C31" s="5">
        <v>24548</v>
      </c>
      <c r="D31" s="5">
        <v>76887</v>
      </c>
      <c r="E31" s="5">
        <v>77654</v>
      </c>
    </row>
    <row r="32" spans="1:5" x14ac:dyDescent="0.25">
      <c r="A32" s="2" t="s">
        <v>752</v>
      </c>
      <c r="B32" s="5">
        <v>5290</v>
      </c>
      <c r="C32" s="5">
        <v>8067</v>
      </c>
      <c r="D32" s="5">
        <v>5945</v>
      </c>
      <c r="E32" s="5">
        <v>18432</v>
      </c>
    </row>
    <row r="33" spans="1:5" x14ac:dyDescent="0.25">
      <c r="A33" s="2" t="s">
        <v>43</v>
      </c>
      <c r="B33" s="4">
        <v>6</v>
      </c>
      <c r="C33" s="4">
        <v>73</v>
      </c>
      <c r="D33" s="4">
        <v>121</v>
      </c>
      <c r="E33" s="4">
        <v>102</v>
      </c>
    </row>
    <row r="34" spans="1:5" x14ac:dyDescent="0.25">
      <c r="A34" s="2" t="s">
        <v>44</v>
      </c>
      <c r="B34" s="5">
        <v>18996</v>
      </c>
      <c r="C34" s="5">
        <v>18832</v>
      </c>
      <c r="D34" s="5">
        <v>56808</v>
      </c>
      <c r="E34" s="5">
        <v>58930</v>
      </c>
    </row>
    <row r="35" spans="1:5" ht="30" x14ac:dyDescent="0.25">
      <c r="A35" s="2" t="s">
        <v>753</v>
      </c>
      <c r="B35" s="5">
        <v>7837</v>
      </c>
      <c r="C35" s="5">
        <v>6514</v>
      </c>
      <c r="D35" s="5">
        <v>23410</v>
      </c>
      <c r="E35" s="5">
        <v>17640</v>
      </c>
    </row>
    <row r="36" spans="1:5" x14ac:dyDescent="0.25">
      <c r="A36" s="2" t="s">
        <v>45</v>
      </c>
      <c r="B36" s="4">
        <v>29</v>
      </c>
      <c r="C36" s="4">
        <v>-77</v>
      </c>
      <c r="D36" s="4">
        <v>89</v>
      </c>
      <c r="E36" s="4">
        <v>-686</v>
      </c>
    </row>
    <row r="37" spans="1:5" ht="75" x14ac:dyDescent="0.25">
      <c r="A37" s="2" t="s">
        <v>1233</v>
      </c>
      <c r="B37" s="5">
        <v>-5834</v>
      </c>
      <c r="C37" s="5">
        <v>-4255</v>
      </c>
      <c r="D37" s="5">
        <v>-27243</v>
      </c>
      <c r="E37" s="5">
        <v>-23442</v>
      </c>
    </row>
    <row r="38" spans="1:5" ht="30" x14ac:dyDescent="0.25">
      <c r="A38" s="2" t="s">
        <v>1234</v>
      </c>
      <c r="B38" s="5">
        <v>7387</v>
      </c>
      <c r="C38" s="5">
        <v>8809</v>
      </c>
      <c r="D38" s="5">
        <v>18298</v>
      </c>
      <c r="E38" s="5">
        <v>26196</v>
      </c>
    </row>
    <row r="39" spans="1:5" ht="30" x14ac:dyDescent="0.25">
      <c r="A39" s="2" t="s">
        <v>1235</v>
      </c>
      <c r="B39" s="5">
        <v>-13221</v>
      </c>
      <c r="C39" s="5">
        <v>-13064</v>
      </c>
      <c r="D39" s="5">
        <v>-45541</v>
      </c>
      <c r="E39" s="5">
        <v>-49638</v>
      </c>
    </row>
    <row r="40" spans="1:5" ht="30" x14ac:dyDescent="0.25">
      <c r="A40" s="2" t="s">
        <v>49</v>
      </c>
      <c r="B40" s="4">
        <v>0</v>
      </c>
      <c r="C40" s="4">
        <v>0</v>
      </c>
      <c r="D40" s="4">
        <v>0</v>
      </c>
      <c r="E40" s="4">
        <v>0</v>
      </c>
    </row>
    <row r="41" spans="1:5" x14ac:dyDescent="0.25">
      <c r="A41" s="2" t="s">
        <v>1236</v>
      </c>
      <c r="B41" s="5">
        <v>-13221</v>
      </c>
      <c r="C41" s="5">
        <v>-13064</v>
      </c>
      <c r="D41" s="5">
        <v>-45541</v>
      </c>
      <c r="E41" s="5">
        <v>-49638</v>
      </c>
    </row>
    <row r="42" spans="1:5" ht="30" x14ac:dyDescent="0.25">
      <c r="A42" s="2" t="s">
        <v>51</v>
      </c>
      <c r="B42" s="4">
        <v>0</v>
      </c>
      <c r="C42" s="4">
        <v>0</v>
      </c>
      <c r="D42" s="4">
        <v>0</v>
      </c>
      <c r="E42" s="4">
        <v>0</v>
      </c>
    </row>
    <row r="43" spans="1:5" ht="45" x14ac:dyDescent="0.25">
      <c r="A43" s="2" t="s">
        <v>1237</v>
      </c>
      <c r="B43" s="5">
        <v>-13221</v>
      </c>
      <c r="C43" s="5">
        <v>-13064</v>
      </c>
      <c r="D43" s="5">
        <v>-45541</v>
      </c>
      <c r="E43" s="5">
        <v>-49638</v>
      </c>
    </row>
    <row r="44" spans="1:5" ht="30" x14ac:dyDescent="0.25">
      <c r="A44" s="2" t="s">
        <v>1238</v>
      </c>
      <c r="B44" s="4" t="s">
        <v>9</v>
      </c>
      <c r="C44" s="4" t="s">
        <v>9</v>
      </c>
      <c r="D44" s="4" t="s">
        <v>9</v>
      </c>
      <c r="E44" s="4" t="s">
        <v>9</v>
      </c>
    </row>
    <row r="45" spans="1:5" x14ac:dyDescent="0.25">
      <c r="A45" s="2" t="s">
        <v>34</v>
      </c>
      <c r="B45" s="5">
        <v>36950</v>
      </c>
      <c r="C45" s="5">
        <v>34410</v>
      </c>
      <c r="D45" s="5">
        <v>103328</v>
      </c>
      <c r="E45" s="5">
        <v>96953</v>
      </c>
    </row>
    <row r="46" spans="1:5" x14ac:dyDescent="0.25">
      <c r="A46" s="3" t="s">
        <v>35</v>
      </c>
      <c r="B46" s="4" t="s">
        <v>9</v>
      </c>
      <c r="C46" s="4" t="s">
        <v>9</v>
      </c>
      <c r="D46" s="4" t="s">
        <v>9</v>
      </c>
      <c r="E46" s="4" t="s">
        <v>9</v>
      </c>
    </row>
    <row r="47" spans="1:5" x14ac:dyDescent="0.25">
      <c r="A47" s="2" t="s">
        <v>36</v>
      </c>
      <c r="B47" s="5">
        <v>7664</v>
      </c>
      <c r="C47" s="5">
        <v>7438</v>
      </c>
      <c r="D47" s="5">
        <v>22841</v>
      </c>
      <c r="E47" s="5">
        <v>22830</v>
      </c>
    </row>
    <row r="48" spans="1:5" ht="30" x14ac:dyDescent="0.25">
      <c r="A48" s="2" t="s">
        <v>750</v>
      </c>
      <c r="B48" s="5">
        <v>15164</v>
      </c>
      <c r="C48" s="5">
        <v>13771</v>
      </c>
      <c r="D48" s="5">
        <v>44498</v>
      </c>
      <c r="E48" s="5">
        <v>40812</v>
      </c>
    </row>
    <row r="49" spans="1:5" ht="45" x14ac:dyDescent="0.25">
      <c r="A49" s="2" t="s">
        <v>751</v>
      </c>
      <c r="B49" s="4">
        <v>0</v>
      </c>
      <c r="C49" s="4">
        <v>0</v>
      </c>
      <c r="D49" s="4">
        <v>0</v>
      </c>
      <c r="E49" s="4">
        <v>0</v>
      </c>
    </row>
    <row r="50" spans="1:5" x14ac:dyDescent="0.25">
      <c r="A50" s="2" t="s">
        <v>39</v>
      </c>
      <c r="B50" s="5">
        <v>1529</v>
      </c>
      <c r="C50" s="5">
        <v>1605</v>
      </c>
      <c r="D50" s="5">
        <v>4438</v>
      </c>
      <c r="E50" s="5">
        <v>4922</v>
      </c>
    </row>
    <row r="51" spans="1:5" x14ac:dyDescent="0.25">
      <c r="A51" s="2" t="s">
        <v>40</v>
      </c>
      <c r="B51" s="5">
        <v>3710</v>
      </c>
      <c r="C51" s="4">
        <v>0</v>
      </c>
      <c r="D51" s="5">
        <v>6280</v>
      </c>
      <c r="E51" s="4">
        <v>313</v>
      </c>
    </row>
    <row r="52" spans="1:5" x14ac:dyDescent="0.25">
      <c r="A52" s="2" t="s">
        <v>41</v>
      </c>
      <c r="B52" s="5">
        <v>28067</v>
      </c>
      <c r="C52" s="5">
        <v>22814</v>
      </c>
      <c r="D52" s="5">
        <v>78057</v>
      </c>
      <c r="E52" s="5">
        <v>68877</v>
      </c>
    </row>
    <row r="53" spans="1:5" x14ac:dyDescent="0.25">
      <c r="A53" s="2" t="s">
        <v>752</v>
      </c>
      <c r="B53" s="5">
        <v>8883</v>
      </c>
      <c r="C53" s="5">
        <v>11596</v>
      </c>
      <c r="D53" s="5">
        <v>25271</v>
      </c>
      <c r="E53" s="5">
        <v>28076</v>
      </c>
    </row>
    <row r="54" spans="1:5" x14ac:dyDescent="0.25">
      <c r="A54" s="2" t="s">
        <v>43</v>
      </c>
      <c r="B54" s="4">
        <v>0</v>
      </c>
      <c r="C54" s="4">
        <v>0</v>
      </c>
      <c r="D54" s="4">
        <v>0</v>
      </c>
      <c r="E54" s="4">
        <v>0</v>
      </c>
    </row>
    <row r="55" spans="1:5" x14ac:dyDescent="0.25">
      <c r="A55" s="2" t="s">
        <v>44</v>
      </c>
      <c r="B55" s="4">
        <v>301</v>
      </c>
      <c r="C55" s="4">
        <v>218</v>
      </c>
      <c r="D55" s="4">
        <v>886</v>
      </c>
      <c r="E55" s="4">
        <v>537</v>
      </c>
    </row>
    <row r="56" spans="1:5" ht="30" x14ac:dyDescent="0.25">
      <c r="A56" s="2" t="s">
        <v>753</v>
      </c>
      <c r="B56" s="4">
        <v>-782</v>
      </c>
      <c r="C56" s="5">
        <v>-4637</v>
      </c>
      <c r="D56" s="5">
        <v>-1791</v>
      </c>
      <c r="E56" s="5">
        <v>-9687</v>
      </c>
    </row>
    <row r="57" spans="1:5" x14ac:dyDescent="0.25">
      <c r="A57" s="2" t="s">
        <v>45</v>
      </c>
      <c r="B57" s="4">
        <v>0</v>
      </c>
      <c r="C57" s="4">
        <v>0</v>
      </c>
      <c r="D57" s="4">
        <v>10</v>
      </c>
      <c r="E57" s="4">
        <v>7</v>
      </c>
    </row>
    <row r="58" spans="1:5" ht="75" x14ac:dyDescent="0.25">
      <c r="A58" s="2" t="s">
        <v>1233</v>
      </c>
      <c r="B58" s="5">
        <v>7800</v>
      </c>
      <c r="C58" s="5">
        <v>6741</v>
      </c>
      <c r="D58" s="5">
        <v>22604</v>
      </c>
      <c r="E58" s="5">
        <v>17859</v>
      </c>
    </row>
    <row r="59" spans="1:5" ht="30" x14ac:dyDescent="0.25">
      <c r="A59" s="2" t="s">
        <v>1234</v>
      </c>
      <c r="B59" s="4">
        <v>0</v>
      </c>
      <c r="C59" s="4">
        <v>0</v>
      </c>
      <c r="D59" s="4">
        <v>0</v>
      </c>
      <c r="E59" s="4">
        <v>0</v>
      </c>
    </row>
    <row r="60" spans="1:5" ht="30" x14ac:dyDescent="0.25">
      <c r="A60" s="2" t="s">
        <v>1235</v>
      </c>
      <c r="B60" s="5">
        <v>7800</v>
      </c>
      <c r="C60" s="5">
        <v>6741</v>
      </c>
      <c r="D60" s="5">
        <v>22604</v>
      </c>
      <c r="E60" s="5">
        <v>17859</v>
      </c>
    </row>
    <row r="61" spans="1:5" ht="30" x14ac:dyDescent="0.25">
      <c r="A61" s="2" t="s">
        <v>49</v>
      </c>
      <c r="B61" s="4">
        <v>0</v>
      </c>
      <c r="C61" s="4">
        <v>40</v>
      </c>
      <c r="D61" s="4">
        <v>893</v>
      </c>
      <c r="E61" s="4">
        <v>56</v>
      </c>
    </row>
    <row r="62" spans="1:5" x14ac:dyDescent="0.25">
      <c r="A62" s="2" t="s">
        <v>1236</v>
      </c>
      <c r="B62" s="5">
        <v>7800</v>
      </c>
      <c r="C62" s="5">
        <v>6701</v>
      </c>
      <c r="D62" s="5">
        <v>23497</v>
      </c>
      <c r="E62" s="5">
        <v>17803</v>
      </c>
    </row>
    <row r="63" spans="1:5" ht="30" x14ac:dyDescent="0.25">
      <c r="A63" s="2" t="s">
        <v>51</v>
      </c>
      <c r="B63" s="4">
        <v>0</v>
      </c>
      <c r="C63" s="4">
        <v>0</v>
      </c>
      <c r="D63" s="4">
        <v>0</v>
      </c>
      <c r="E63" s="4">
        <v>0</v>
      </c>
    </row>
    <row r="64" spans="1:5" ht="45" x14ac:dyDescent="0.25">
      <c r="A64" s="2" t="s">
        <v>1237</v>
      </c>
      <c r="B64" s="5">
        <v>7800</v>
      </c>
      <c r="C64" s="5">
        <v>6701</v>
      </c>
      <c r="D64" s="5">
        <v>23497</v>
      </c>
      <c r="E64" s="5">
        <v>17803</v>
      </c>
    </row>
    <row r="65" spans="1:5" ht="30" x14ac:dyDescent="0.25">
      <c r="A65" s="2" t="s">
        <v>1239</v>
      </c>
      <c r="B65" s="4" t="s">
        <v>9</v>
      </c>
      <c r="C65" s="4" t="s">
        <v>9</v>
      </c>
      <c r="D65" s="4" t="s">
        <v>9</v>
      </c>
      <c r="E65" s="4" t="s">
        <v>9</v>
      </c>
    </row>
    <row r="66" spans="1:5" x14ac:dyDescent="0.25">
      <c r="A66" s="2" t="s">
        <v>34</v>
      </c>
      <c r="B66" s="5">
        <v>16872</v>
      </c>
      <c r="C66" s="5">
        <v>11909</v>
      </c>
      <c r="D66" s="5">
        <v>44428</v>
      </c>
      <c r="E66" s="5">
        <v>34008</v>
      </c>
    </row>
    <row r="67" spans="1:5" x14ac:dyDescent="0.25">
      <c r="A67" s="3" t="s">
        <v>35</v>
      </c>
      <c r="B67" s="4" t="s">
        <v>9</v>
      </c>
      <c r="C67" s="4" t="s">
        <v>9</v>
      </c>
      <c r="D67" s="4" t="s">
        <v>9</v>
      </c>
      <c r="E67" s="4" t="s">
        <v>9</v>
      </c>
    </row>
    <row r="68" spans="1:5" x14ac:dyDescent="0.25">
      <c r="A68" s="2" t="s">
        <v>36</v>
      </c>
      <c r="B68" s="5">
        <v>8088</v>
      </c>
      <c r="C68" s="5">
        <v>5961</v>
      </c>
      <c r="D68" s="5">
        <v>23003</v>
      </c>
      <c r="E68" s="5">
        <v>17942</v>
      </c>
    </row>
    <row r="69" spans="1:5" ht="30" x14ac:dyDescent="0.25">
      <c r="A69" s="2" t="s">
        <v>750</v>
      </c>
      <c r="B69" s="5">
        <v>4445</v>
      </c>
      <c r="C69" s="5">
        <v>3898</v>
      </c>
      <c r="D69" s="5">
        <v>13762</v>
      </c>
      <c r="E69" s="5">
        <v>11615</v>
      </c>
    </row>
    <row r="70" spans="1:5" ht="45" x14ac:dyDescent="0.25">
      <c r="A70" s="2" t="s">
        <v>751</v>
      </c>
      <c r="B70" s="5">
        <v>1168</v>
      </c>
      <c r="C70" s="5">
        <v>1465</v>
      </c>
      <c r="D70" s="5">
        <v>3382</v>
      </c>
      <c r="E70" s="5">
        <v>5075</v>
      </c>
    </row>
    <row r="71" spans="1:5" x14ac:dyDescent="0.25">
      <c r="A71" s="2" t="s">
        <v>39</v>
      </c>
      <c r="B71" s="4">
        <v>310</v>
      </c>
      <c r="C71" s="4">
        <v>292</v>
      </c>
      <c r="D71" s="4">
        <v>950</v>
      </c>
      <c r="E71" s="4">
        <v>886</v>
      </c>
    </row>
    <row r="72" spans="1:5" x14ac:dyDescent="0.25">
      <c r="A72" s="2" t="s">
        <v>40</v>
      </c>
      <c r="B72" s="4">
        <v>0</v>
      </c>
      <c r="C72" s="4">
        <v>0</v>
      </c>
      <c r="D72" s="4">
        <v>0</v>
      </c>
      <c r="E72" s="4">
        <v>0</v>
      </c>
    </row>
    <row r="73" spans="1:5" x14ac:dyDescent="0.25">
      <c r="A73" s="2" t="s">
        <v>41</v>
      </c>
      <c r="B73" s="5">
        <v>14011</v>
      </c>
      <c r="C73" s="5">
        <v>11616</v>
      </c>
      <c r="D73" s="5">
        <v>41097</v>
      </c>
      <c r="E73" s="5">
        <v>35518</v>
      </c>
    </row>
    <row r="74" spans="1:5" x14ac:dyDescent="0.25">
      <c r="A74" s="2" t="s">
        <v>752</v>
      </c>
      <c r="B74" s="5">
        <v>2861</v>
      </c>
      <c r="C74" s="4">
        <v>293</v>
      </c>
      <c r="D74" s="5">
        <v>3331</v>
      </c>
      <c r="E74" s="5">
        <v>-1510</v>
      </c>
    </row>
    <row r="75" spans="1:5" x14ac:dyDescent="0.25">
      <c r="A75" s="2" t="s">
        <v>43</v>
      </c>
      <c r="B75" s="4">
        <v>0</v>
      </c>
      <c r="C75" s="4">
        <v>1</v>
      </c>
      <c r="D75" s="4">
        <v>0</v>
      </c>
      <c r="E75" s="4">
        <v>5</v>
      </c>
    </row>
    <row r="76" spans="1:5" x14ac:dyDescent="0.25">
      <c r="A76" s="2" t="s">
        <v>44</v>
      </c>
      <c r="B76" s="4">
        <v>0</v>
      </c>
      <c r="C76" s="4">
        <v>0</v>
      </c>
      <c r="D76" s="4">
        <v>0</v>
      </c>
      <c r="E76" s="4">
        <v>0</v>
      </c>
    </row>
    <row r="77" spans="1:5" ht="30" x14ac:dyDescent="0.25">
      <c r="A77" s="2" t="s">
        <v>753</v>
      </c>
      <c r="B77" s="4">
        <v>0</v>
      </c>
      <c r="C77" s="4">
        <v>0</v>
      </c>
      <c r="D77" s="4">
        <v>0</v>
      </c>
      <c r="E77" s="4">
        <v>0</v>
      </c>
    </row>
    <row r="78" spans="1:5" x14ac:dyDescent="0.25">
      <c r="A78" s="2" t="s">
        <v>45</v>
      </c>
      <c r="B78" s="4">
        <v>0</v>
      </c>
      <c r="C78" s="4">
        <v>0</v>
      </c>
      <c r="D78" s="4">
        <v>0</v>
      </c>
      <c r="E78" s="4">
        <v>0</v>
      </c>
    </row>
    <row r="79" spans="1:5" ht="75" x14ac:dyDescent="0.25">
      <c r="A79" s="2" t="s">
        <v>1233</v>
      </c>
      <c r="B79" s="5">
        <v>2861</v>
      </c>
      <c r="C79" s="4">
        <v>294</v>
      </c>
      <c r="D79" s="5">
        <v>3331</v>
      </c>
      <c r="E79" s="5">
        <v>-1505</v>
      </c>
    </row>
    <row r="80" spans="1:5" ht="30" x14ac:dyDescent="0.25">
      <c r="A80" s="2" t="s">
        <v>1234</v>
      </c>
      <c r="B80" s="5">
        <v>1028</v>
      </c>
      <c r="C80" s="4">
        <v>242</v>
      </c>
      <c r="D80" s="5">
        <v>1500</v>
      </c>
      <c r="E80" s="4">
        <v>-382</v>
      </c>
    </row>
    <row r="81" spans="1:5" ht="30" x14ac:dyDescent="0.25">
      <c r="A81" s="2" t="s">
        <v>1235</v>
      </c>
      <c r="B81" s="5">
        <v>1833</v>
      </c>
      <c r="C81" s="4">
        <v>52</v>
      </c>
      <c r="D81" s="5">
        <v>1831</v>
      </c>
      <c r="E81" s="5">
        <v>-1123</v>
      </c>
    </row>
    <row r="82" spans="1:5" ht="30" x14ac:dyDescent="0.25">
      <c r="A82" s="2" t="s">
        <v>49</v>
      </c>
      <c r="B82" s="4">
        <v>0</v>
      </c>
      <c r="C82" s="4">
        <v>0</v>
      </c>
      <c r="D82" s="4">
        <v>0</v>
      </c>
      <c r="E82" s="4">
        <v>0</v>
      </c>
    </row>
    <row r="83" spans="1:5" x14ac:dyDescent="0.25">
      <c r="A83" s="2" t="s">
        <v>1236</v>
      </c>
      <c r="B83" s="5">
        <v>1833</v>
      </c>
      <c r="C83" s="4">
        <v>52</v>
      </c>
      <c r="D83" s="5">
        <v>1831</v>
      </c>
      <c r="E83" s="5">
        <v>-1123</v>
      </c>
    </row>
    <row r="84" spans="1:5" ht="30" x14ac:dyDescent="0.25">
      <c r="A84" s="2" t="s">
        <v>51</v>
      </c>
      <c r="B84" s="4">
        <v>0</v>
      </c>
      <c r="C84" s="4">
        <v>0</v>
      </c>
      <c r="D84" s="4">
        <v>0</v>
      </c>
      <c r="E84" s="4">
        <v>0</v>
      </c>
    </row>
    <row r="85" spans="1:5" ht="45" x14ac:dyDescent="0.25">
      <c r="A85" s="2" t="s">
        <v>1237</v>
      </c>
      <c r="B85" s="5">
        <v>1833</v>
      </c>
      <c r="C85" s="4">
        <v>52</v>
      </c>
      <c r="D85" s="5">
        <v>1831</v>
      </c>
      <c r="E85" s="5">
        <v>-1123</v>
      </c>
    </row>
    <row r="86" spans="1:5" x14ac:dyDescent="0.25">
      <c r="A86" s="2" t="s">
        <v>1215</v>
      </c>
      <c r="B86" s="4" t="s">
        <v>9</v>
      </c>
      <c r="C86" s="4" t="s">
        <v>9</v>
      </c>
      <c r="D86" s="4" t="s">
        <v>9</v>
      </c>
      <c r="E86" s="4" t="s">
        <v>9</v>
      </c>
    </row>
    <row r="87" spans="1:5" x14ac:dyDescent="0.25">
      <c r="A87" s="2" t="s">
        <v>34</v>
      </c>
      <c r="B87" s="5">
        <v>37786</v>
      </c>
      <c r="C87" s="5">
        <v>33232</v>
      </c>
      <c r="D87" s="5">
        <v>111506</v>
      </c>
      <c r="E87" s="5">
        <v>97722</v>
      </c>
    </row>
    <row r="88" spans="1:5" x14ac:dyDescent="0.25">
      <c r="A88" s="3" t="s">
        <v>35</v>
      </c>
      <c r="B88" s="4" t="s">
        <v>9</v>
      </c>
      <c r="C88" s="4" t="s">
        <v>9</v>
      </c>
      <c r="D88" s="4" t="s">
        <v>9</v>
      </c>
      <c r="E88" s="4" t="s">
        <v>9</v>
      </c>
    </row>
    <row r="89" spans="1:5" x14ac:dyDescent="0.25">
      <c r="A89" s="2" t="s">
        <v>36</v>
      </c>
      <c r="B89" s="5">
        <v>17541</v>
      </c>
      <c r="C89" s="5">
        <v>13168</v>
      </c>
      <c r="D89" s="5">
        <v>42873</v>
      </c>
      <c r="E89" s="5">
        <v>37269</v>
      </c>
    </row>
    <row r="90" spans="1:5" ht="30" x14ac:dyDescent="0.25">
      <c r="A90" s="2" t="s">
        <v>750</v>
      </c>
      <c r="B90" s="5">
        <v>7260</v>
      </c>
      <c r="C90" s="5">
        <v>9263</v>
      </c>
      <c r="D90" s="5">
        <v>21927</v>
      </c>
      <c r="E90" s="5">
        <v>21954</v>
      </c>
    </row>
    <row r="91" spans="1:5" ht="45" x14ac:dyDescent="0.25">
      <c r="A91" s="2" t="s">
        <v>751</v>
      </c>
      <c r="B91" s="5">
        <v>1669</v>
      </c>
      <c r="C91" s="5">
        <v>2552</v>
      </c>
      <c r="D91" s="5">
        <v>5899</v>
      </c>
      <c r="E91" s="5">
        <v>6670</v>
      </c>
    </row>
    <row r="92" spans="1:5" x14ac:dyDescent="0.25">
      <c r="A92" s="2" t="s">
        <v>39</v>
      </c>
      <c r="B92" s="4">
        <v>168</v>
      </c>
      <c r="C92" s="4">
        <v>183</v>
      </c>
      <c r="D92" s="4">
        <v>526</v>
      </c>
      <c r="E92" s="4">
        <v>494</v>
      </c>
    </row>
    <row r="93" spans="1:5" x14ac:dyDescent="0.25">
      <c r="A93" s="2" t="s">
        <v>40</v>
      </c>
      <c r="B93" s="4">
        <v>0</v>
      </c>
      <c r="C93" s="4">
        <v>0</v>
      </c>
      <c r="D93" s="4">
        <v>0</v>
      </c>
      <c r="E93" s="4">
        <v>0</v>
      </c>
    </row>
    <row r="94" spans="1:5" x14ac:dyDescent="0.25">
      <c r="A94" s="2" t="s">
        <v>41</v>
      </c>
      <c r="B94" s="5">
        <v>26638</v>
      </c>
      <c r="C94" s="5">
        <v>25166</v>
      </c>
      <c r="D94" s="5">
        <v>71225</v>
      </c>
      <c r="E94" s="5">
        <v>66387</v>
      </c>
    </row>
    <row r="95" spans="1:5" x14ac:dyDescent="0.25">
      <c r="A95" s="2" t="s">
        <v>752</v>
      </c>
      <c r="B95" s="5">
        <v>11148</v>
      </c>
      <c r="C95" s="5">
        <v>8066</v>
      </c>
      <c r="D95" s="5">
        <v>40281</v>
      </c>
      <c r="E95" s="5">
        <v>31335</v>
      </c>
    </row>
    <row r="96" spans="1:5" x14ac:dyDescent="0.25">
      <c r="A96" s="2" t="s">
        <v>43</v>
      </c>
      <c r="B96" s="4">
        <v>17</v>
      </c>
      <c r="C96" s="4">
        <v>34</v>
      </c>
      <c r="D96" s="4">
        <v>44</v>
      </c>
      <c r="E96" s="4">
        <v>48</v>
      </c>
    </row>
    <row r="97" spans="1:5" x14ac:dyDescent="0.25">
      <c r="A97" s="2" t="s">
        <v>44</v>
      </c>
      <c r="B97" s="5">
        <v>3039</v>
      </c>
      <c r="C97" s="5">
        <v>3039</v>
      </c>
      <c r="D97" s="5">
        <v>9117</v>
      </c>
      <c r="E97" s="5">
        <v>9117</v>
      </c>
    </row>
    <row r="98" spans="1:5" ht="30" x14ac:dyDescent="0.25">
      <c r="A98" s="2" t="s">
        <v>753</v>
      </c>
      <c r="B98" s="4">
        <v>0</v>
      </c>
      <c r="C98" s="4">
        <v>0</v>
      </c>
      <c r="D98" s="4">
        <v>0</v>
      </c>
      <c r="E98" s="4">
        <v>0</v>
      </c>
    </row>
    <row r="99" spans="1:5" x14ac:dyDescent="0.25">
      <c r="A99" s="2" t="s">
        <v>45</v>
      </c>
      <c r="B99" s="4">
        <v>0</v>
      </c>
      <c r="C99" s="4">
        <v>250</v>
      </c>
      <c r="D99" s="4">
        <v>0</v>
      </c>
      <c r="E99" s="4">
        <v>249</v>
      </c>
    </row>
    <row r="100" spans="1:5" ht="75" x14ac:dyDescent="0.25">
      <c r="A100" s="2" t="s">
        <v>1233</v>
      </c>
      <c r="B100" s="5">
        <v>8126</v>
      </c>
      <c r="C100" s="5">
        <v>5311</v>
      </c>
      <c r="D100" s="5">
        <v>31208</v>
      </c>
      <c r="E100" s="5">
        <v>22515</v>
      </c>
    </row>
    <row r="101" spans="1:5" ht="30" x14ac:dyDescent="0.25">
      <c r="A101" s="2" t="s">
        <v>1234</v>
      </c>
      <c r="B101" s="4">
        <v>0</v>
      </c>
      <c r="C101" s="4">
        <v>0</v>
      </c>
      <c r="D101" s="4">
        <v>0</v>
      </c>
      <c r="E101" s="4">
        <v>0</v>
      </c>
    </row>
    <row r="102" spans="1:5" ht="30" x14ac:dyDescent="0.25">
      <c r="A102" s="2" t="s">
        <v>1235</v>
      </c>
      <c r="B102" s="5">
        <v>8126</v>
      </c>
      <c r="C102" s="5">
        <v>5311</v>
      </c>
      <c r="D102" s="5">
        <v>31208</v>
      </c>
      <c r="E102" s="5">
        <v>22515</v>
      </c>
    </row>
    <row r="103" spans="1:5" ht="30" x14ac:dyDescent="0.25">
      <c r="A103" s="2" t="s">
        <v>49</v>
      </c>
      <c r="B103" s="4">
        <v>0</v>
      </c>
      <c r="C103" s="4">
        <v>0</v>
      </c>
      <c r="D103" s="4">
        <v>0</v>
      </c>
      <c r="E103" s="4">
        <v>0</v>
      </c>
    </row>
    <row r="104" spans="1:5" x14ac:dyDescent="0.25">
      <c r="A104" s="2" t="s">
        <v>1236</v>
      </c>
      <c r="B104" s="5">
        <v>8126</v>
      </c>
      <c r="C104" s="5">
        <v>5311</v>
      </c>
      <c r="D104" s="5">
        <v>31208</v>
      </c>
      <c r="E104" s="5">
        <v>22515</v>
      </c>
    </row>
    <row r="105" spans="1:5" ht="30" x14ac:dyDescent="0.25">
      <c r="A105" s="2" t="s">
        <v>51</v>
      </c>
      <c r="B105" s="4">
        <v>0</v>
      </c>
      <c r="C105" s="4">
        <v>0</v>
      </c>
      <c r="D105" s="4">
        <v>0</v>
      </c>
      <c r="E105" s="4">
        <v>0</v>
      </c>
    </row>
    <row r="106" spans="1:5" ht="45" x14ac:dyDescent="0.25">
      <c r="A106" s="2" t="s">
        <v>1237</v>
      </c>
      <c r="B106" s="5">
        <v>8126</v>
      </c>
      <c r="C106" s="5">
        <v>5311</v>
      </c>
      <c r="D106" s="5">
        <v>31208</v>
      </c>
      <c r="E106" s="5">
        <v>22515</v>
      </c>
    </row>
    <row r="107" spans="1:5" x14ac:dyDescent="0.25">
      <c r="A107" s="2" t="s">
        <v>1222</v>
      </c>
      <c r="B107" s="4" t="s">
        <v>9</v>
      </c>
      <c r="C107" s="4" t="s">
        <v>9</v>
      </c>
      <c r="D107" s="4" t="s">
        <v>9</v>
      </c>
      <c r="E107" s="4" t="s">
        <v>9</v>
      </c>
    </row>
    <row r="108" spans="1:5" x14ac:dyDescent="0.25">
      <c r="A108" s="2" t="s">
        <v>34</v>
      </c>
      <c r="B108" s="5">
        <v>-1885</v>
      </c>
      <c r="C108" s="5">
        <v>-2272</v>
      </c>
      <c r="D108" s="5">
        <v>-4989</v>
      </c>
      <c r="E108" s="5">
        <v>-6081</v>
      </c>
    </row>
    <row r="109" spans="1:5" x14ac:dyDescent="0.25">
      <c r="A109" s="3" t="s">
        <v>35</v>
      </c>
      <c r="B109" s="4" t="s">
        <v>9</v>
      </c>
      <c r="C109" s="4" t="s">
        <v>9</v>
      </c>
      <c r="D109" s="4" t="s">
        <v>9</v>
      </c>
      <c r="E109" s="4" t="s">
        <v>9</v>
      </c>
    </row>
    <row r="110" spans="1:5" x14ac:dyDescent="0.25">
      <c r="A110" s="2" t="s">
        <v>36</v>
      </c>
      <c r="B110" s="5">
        <v>-1559</v>
      </c>
      <c r="C110" s="5">
        <v>-1011</v>
      </c>
      <c r="D110" s="5">
        <v>-4060</v>
      </c>
      <c r="E110" s="5">
        <v>-3137</v>
      </c>
    </row>
    <row r="111" spans="1:5" ht="30" x14ac:dyDescent="0.25">
      <c r="A111" s="2" t="s">
        <v>750</v>
      </c>
      <c r="B111" s="4">
        <v>-326</v>
      </c>
      <c r="C111" s="4">
        <v>-726</v>
      </c>
      <c r="D111" s="4">
        <v>-929</v>
      </c>
      <c r="E111" s="5">
        <v>-1339</v>
      </c>
    </row>
    <row r="112" spans="1:5" ht="45" x14ac:dyDescent="0.25">
      <c r="A112" s="2" t="s">
        <v>751</v>
      </c>
      <c r="B112" s="4">
        <v>0</v>
      </c>
      <c r="C112" s="4">
        <v>-535</v>
      </c>
      <c r="D112" s="4">
        <v>0</v>
      </c>
      <c r="E112" s="5">
        <v>-1605</v>
      </c>
    </row>
    <row r="113" spans="1:5" x14ac:dyDescent="0.25">
      <c r="A113" s="2" t="s">
        <v>39</v>
      </c>
      <c r="B113" s="5">
        <v>6387</v>
      </c>
      <c r="C113" s="5">
        <v>6524</v>
      </c>
      <c r="D113" s="5">
        <v>19247</v>
      </c>
      <c r="E113" s="5">
        <v>19725</v>
      </c>
    </row>
    <row r="114" spans="1:5" x14ac:dyDescent="0.25">
      <c r="A114" s="2" t="s">
        <v>40</v>
      </c>
      <c r="B114" s="4">
        <v>0</v>
      </c>
      <c r="C114" s="4">
        <v>0</v>
      </c>
      <c r="D114" s="4">
        <v>0</v>
      </c>
      <c r="E114" s="4">
        <v>0</v>
      </c>
    </row>
    <row r="115" spans="1:5" x14ac:dyDescent="0.25">
      <c r="A115" s="2" t="s">
        <v>41</v>
      </c>
      <c r="B115" s="5">
        <v>4502</v>
      </c>
      <c r="C115" s="5">
        <v>4252</v>
      </c>
      <c r="D115" s="5">
        <v>14258</v>
      </c>
      <c r="E115" s="5">
        <v>13644</v>
      </c>
    </row>
    <row r="116" spans="1:5" x14ac:dyDescent="0.25">
      <c r="A116" s="2" t="s">
        <v>752</v>
      </c>
      <c r="B116" s="5">
        <v>-6387</v>
      </c>
      <c r="C116" s="5">
        <v>-6524</v>
      </c>
      <c r="D116" s="5">
        <v>-19247</v>
      </c>
      <c r="E116" s="5">
        <v>-19725</v>
      </c>
    </row>
    <row r="117" spans="1:5" x14ac:dyDescent="0.25">
      <c r="A117" s="2" t="s">
        <v>43</v>
      </c>
      <c r="B117" s="4">
        <v>0</v>
      </c>
      <c r="C117" s="4">
        <v>0</v>
      </c>
      <c r="D117" s="4">
        <v>0</v>
      </c>
      <c r="E117" s="4">
        <v>0</v>
      </c>
    </row>
    <row r="118" spans="1:5" x14ac:dyDescent="0.25">
      <c r="A118" s="2" t="s">
        <v>44</v>
      </c>
      <c r="B118" s="4">
        <v>0</v>
      </c>
      <c r="C118" s="4">
        <v>0</v>
      </c>
      <c r="D118" s="4">
        <v>0</v>
      </c>
      <c r="E118" s="4">
        <v>0</v>
      </c>
    </row>
    <row r="119" spans="1:5" ht="30" x14ac:dyDescent="0.25">
      <c r="A119" s="2" t="s">
        <v>753</v>
      </c>
      <c r="B119" s="5">
        <v>-7055</v>
      </c>
      <c r="C119" s="5">
        <v>-1877</v>
      </c>
      <c r="D119" s="5">
        <v>-21619</v>
      </c>
      <c r="E119" s="5">
        <v>-7953</v>
      </c>
    </row>
    <row r="120" spans="1:5" x14ac:dyDescent="0.25">
      <c r="A120" s="2" t="s">
        <v>45</v>
      </c>
      <c r="B120" s="4">
        <v>0</v>
      </c>
      <c r="C120" s="4">
        <v>-854</v>
      </c>
      <c r="D120" s="4">
        <v>0</v>
      </c>
      <c r="E120" s="4">
        <v>-854</v>
      </c>
    </row>
    <row r="121" spans="1:5" ht="75" x14ac:dyDescent="0.25">
      <c r="A121" s="2" t="s">
        <v>1233</v>
      </c>
      <c r="B121" s="5">
        <v>-13442</v>
      </c>
      <c r="C121" s="5">
        <v>-9255</v>
      </c>
      <c r="D121" s="5">
        <v>-40866</v>
      </c>
      <c r="E121" s="5">
        <v>-28532</v>
      </c>
    </row>
    <row r="122" spans="1:5" ht="30" x14ac:dyDescent="0.25">
      <c r="A122" s="2" t="s">
        <v>1234</v>
      </c>
      <c r="B122" s="4">
        <v>0</v>
      </c>
      <c r="C122" s="4">
        <v>0</v>
      </c>
      <c r="D122" s="4">
        <v>0</v>
      </c>
      <c r="E122" s="4">
        <v>0</v>
      </c>
    </row>
    <row r="123" spans="1:5" ht="30" x14ac:dyDescent="0.25">
      <c r="A123" s="2" t="s">
        <v>1235</v>
      </c>
      <c r="B123" s="5">
        <v>-13442</v>
      </c>
      <c r="C123" s="5">
        <v>-9255</v>
      </c>
      <c r="D123" s="5">
        <v>-40866</v>
      </c>
      <c r="E123" s="5">
        <v>-28532</v>
      </c>
    </row>
    <row r="124" spans="1:5" ht="30" x14ac:dyDescent="0.25">
      <c r="A124" s="2" t="s">
        <v>49</v>
      </c>
      <c r="B124" s="4">
        <v>0</v>
      </c>
      <c r="C124" s="4">
        <v>0</v>
      </c>
      <c r="D124" s="4">
        <v>0</v>
      </c>
      <c r="E124" s="4">
        <v>0</v>
      </c>
    </row>
    <row r="125" spans="1:5" x14ac:dyDescent="0.25">
      <c r="A125" s="2" t="s">
        <v>1236</v>
      </c>
      <c r="B125" s="5">
        <v>-13442</v>
      </c>
      <c r="C125" s="5">
        <v>-9255</v>
      </c>
      <c r="D125" s="5">
        <v>-40866</v>
      </c>
      <c r="E125" s="5">
        <v>-28532</v>
      </c>
    </row>
    <row r="126" spans="1:5" ht="30" x14ac:dyDescent="0.25">
      <c r="A126" s="2" t="s">
        <v>51</v>
      </c>
      <c r="B126" s="5">
        <v>4317</v>
      </c>
      <c r="C126" s="5">
        <v>2809</v>
      </c>
      <c r="D126" s="5">
        <v>15670</v>
      </c>
      <c r="E126" s="5">
        <v>10663</v>
      </c>
    </row>
    <row r="127" spans="1:5" ht="45" x14ac:dyDescent="0.25">
      <c r="A127" s="2" t="s">
        <v>1237</v>
      </c>
      <c r="B127" s="8">
        <v>-17759</v>
      </c>
      <c r="C127" s="8">
        <v>-12064</v>
      </c>
      <c r="D127" s="8">
        <v>-56536</v>
      </c>
      <c r="E127" s="8">
        <v>-3919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7" t="s">
        <v>32</v>
      </c>
      <c r="C1" s="7"/>
      <c r="D1" s="7" t="s">
        <v>1</v>
      </c>
      <c r="E1" s="7"/>
    </row>
    <row r="2" spans="1:5" ht="30" x14ac:dyDescent="0.25">
      <c r="A2" s="1" t="s">
        <v>67</v>
      </c>
      <c r="B2" s="1" t="s">
        <v>2</v>
      </c>
      <c r="C2" s="1" t="s">
        <v>33</v>
      </c>
      <c r="D2" s="1" t="s">
        <v>2</v>
      </c>
      <c r="E2" s="1" t="s">
        <v>33</v>
      </c>
    </row>
    <row r="3" spans="1:5" x14ac:dyDescent="0.25">
      <c r="A3" s="2" t="s">
        <v>50</v>
      </c>
      <c r="B3" s="8">
        <v>-8904</v>
      </c>
      <c r="C3" s="8">
        <v>-10255</v>
      </c>
      <c r="D3" s="8">
        <v>-29871</v>
      </c>
      <c r="E3" s="8">
        <v>-38975</v>
      </c>
    </row>
    <row r="4" spans="1:5" ht="30" x14ac:dyDescent="0.25">
      <c r="A4" s="2" t="s">
        <v>771</v>
      </c>
      <c r="B4" s="4">
        <v>-11</v>
      </c>
      <c r="C4" s="4">
        <v>27</v>
      </c>
      <c r="D4" s="4">
        <v>-113</v>
      </c>
      <c r="E4" s="4">
        <v>147</v>
      </c>
    </row>
    <row r="5" spans="1:5" x14ac:dyDescent="0.25">
      <c r="A5" s="2" t="s">
        <v>768</v>
      </c>
      <c r="B5" s="5">
        <v>-8915</v>
      </c>
      <c r="C5" s="5">
        <v>-10228</v>
      </c>
      <c r="D5" s="5">
        <v>-29984</v>
      </c>
      <c r="E5" s="5">
        <v>-38828</v>
      </c>
    </row>
    <row r="6" spans="1:5" ht="45" x14ac:dyDescent="0.25">
      <c r="A6" s="2" t="s">
        <v>75</v>
      </c>
      <c r="B6" s="5">
        <v>4317</v>
      </c>
      <c r="C6" s="5">
        <v>2809</v>
      </c>
      <c r="D6" s="5">
        <v>15670</v>
      </c>
      <c r="E6" s="5">
        <v>10663</v>
      </c>
    </row>
    <row r="7" spans="1:5" ht="45" x14ac:dyDescent="0.25">
      <c r="A7" s="2" t="s">
        <v>769</v>
      </c>
      <c r="B7" s="5">
        <v>-13232</v>
      </c>
      <c r="C7" s="5">
        <v>-13037</v>
      </c>
      <c r="D7" s="5">
        <v>-45654</v>
      </c>
      <c r="E7" s="5">
        <v>-49491</v>
      </c>
    </row>
    <row r="8" spans="1:5" x14ac:dyDescent="0.25">
      <c r="A8" s="2" t="s">
        <v>1194</v>
      </c>
      <c r="B8" s="4" t="s">
        <v>9</v>
      </c>
      <c r="C8" s="4" t="s">
        <v>9</v>
      </c>
      <c r="D8" s="4" t="s">
        <v>9</v>
      </c>
      <c r="E8" s="4" t="s">
        <v>9</v>
      </c>
    </row>
    <row r="9" spans="1:5" x14ac:dyDescent="0.25">
      <c r="A9" s="2" t="s">
        <v>50</v>
      </c>
      <c r="B9" s="5">
        <v>-13221</v>
      </c>
      <c r="C9" s="5">
        <v>-13064</v>
      </c>
      <c r="D9" s="5">
        <v>-45541</v>
      </c>
      <c r="E9" s="5">
        <v>-49638</v>
      </c>
    </row>
    <row r="10" spans="1:5" ht="30" x14ac:dyDescent="0.25">
      <c r="A10" s="2" t="s">
        <v>771</v>
      </c>
      <c r="B10" s="4">
        <v>0</v>
      </c>
      <c r="C10" s="4">
        <v>0</v>
      </c>
      <c r="D10" s="4">
        <v>0</v>
      </c>
      <c r="E10" s="4">
        <v>0</v>
      </c>
    </row>
    <row r="11" spans="1:5" x14ac:dyDescent="0.25">
      <c r="A11" s="2" t="s">
        <v>768</v>
      </c>
      <c r="B11" s="5">
        <v>-13221</v>
      </c>
      <c r="C11" s="5">
        <v>-13064</v>
      </c>
      <c r="D11" s="5">
        <v>-45541</v>
      </c>
      <c r="E11" s="5">
        <v>-49638</v>
      </c>
    </row>
    <row r="12" spans="1:5" ht="45" x14ac:dyDescent="0.25">
      <c r="A12" s="2" t="s">
        <v>75</v>
      </c>
      <c r="B12" s="4">
        <v>0</v>
      </c>
      <c r="C12" s="4">
        <v>0</v>
      </c>
      <c r="D12" s="4">
        <v>0</v>
      </c>
      <c r="E12" s="4">
        <v>0</v>
      </c>
    </row>
    <row r="13" spans="1:5" ht="45" x14ac:dyDescent="0.25">
      <c r="A13" s="2" t="s">
        <v>769</v>
      </c>
      <c r="B13" s="5">
        <v>-13221</v>
      </c>
      <c r="C13" s="5">
        <v>-13064</v>
      </c>
      <c r="D13" s="5">
        <v>-45541</v>
      </c>
      <c r="E13" s="5">
        <v>-49638</v>
      </c>
    </row>
    <row r="14" spans="1:5" ht="30" x14ac:dyDescent="0.25">
      <c r="A14" s="2" t="s">
        <v>1238</v>
      </c>
      <c r="B14" s="4" t="s">
        <v>9</v>
      </c>
      <c r="C14" s="4" t="s">
        <v>9</v>
      </c>
      <c r="D14" s="4" t="s">
        <v>9</v>
      </c>
      <c r="E14" s="4" t="s">
        <v>9</v>
      </c>
    </row>
    <row r="15" spans="1:5" x14ac:dyDescent="0.25">
      <c r="A15" s="2" t="s">
        <v>50</v>
      </c>
      <c r="B15" s="5">
        <v>7800</v>
      </c>
      <c r="C15" s="5">
        <v>6701</v>
      </c>
      <c r="D15" s="5">
        <v>23497</v>
      </c>
      <c r="E15" s="5">
        <v>17803</v>
      </c>
    </row>
    <row r="16" spans="1:5" ht="30" x14ac:dyDescent="0.25">
      <c r="A16" s="2" t="s">
        <v>771</v>
      </c>
      <c r="B16" s="4">
        <v>0</v>
      </c>
      <c r="C16" s="4">
        <v>0</v>
      </c>
      <c r="D16" s="4">
        <v>0</v>
      </c>
      <c r="E16" s="4">
        <v>0</v>
      </c>
    </row>
    <row r="17" spans="1:5" x14ac:dyDescent="0.25">
      <c r="A17" s="2" t="s">
        <v>768</v>
      </c>
      <c r="B17" s="5">
        <v>7800</v>
      </c>
      <c r="C17" s="5">
        <v>6701</v>
      </c>
      <c r="D17" s="5">
        <v>23497</v>
      </c>
      <c r="E17" s="5">
        <v>17803</v>
      </c>
    </row>
    <row r="18" spans="1:5" ht="45" x14ac:dyDescent="0.25">
      <c r="A18" s="2" t="s">
        <v>75</v>
      </c>
      <c r="B18" s="4">
        <v>0</v>
      </c>
      <c r="C18" s="4">
        <v>0</v>
      </c>
      <c r="D18" s="4">
        <v>0</v>
      </c>
      <c r="E18" s="4">
        <v>0</v>
      </c>
    </row>
    <row r="19" spans="1:5" ht="45" x14ac:dyDescent="0.25">
      <c r="A19" s="2" t="s">
        <v>769</v>
      </c>
      <c r="B19" s="5">
        <v>7800</v>
      </c>
      <c r="C19" s="5">
        <v>6701</v>
      </c>
      <c r="D19" s="5">
        <v>23497</v>
      </c>
      <c r="E19" s="5">
        <v>17803</v>
      </c>
    </row>
    <row r="20" spans="1:5" x14ac:dyDescent="0.25">
      <c r="A20" s="2" t="s">
        <v>63</v>
      </c>
      <c r="B20" s="4" t="s">
        <v>9</v>
      </c>
      <c r="C20" s="4" t="s">
        <v>9</v>
      </c>
      <c r="D20" s="4" t="s">
        <v>9</v>
      </c>
      <c r="E20" s="4" t="s">
        <v>9</v>
      </c>
    </row>
    <row r="21" spans="1:5" x14ac:dyDescent="0.25">
      <c r="A21" s="2" t="s">
        <v>50</v>
      </c>
      <c r="B21" s="5">
        <v>1833</v>
      </c>
      <c r="C21" s="4">
        <v>52</v>
      </c>
      <c r="D21" s="5">
        <v>1831</v>
      </c>
      <c r="E21" s="5">
        <v>-1123</v>
      </c>
    </row>
    <row r="22" spans="1:5" ht="30" x14ac:dyDescent="0.25">
      <c r="A22" s="2" t="s">
        <v>771</v>
      </c>
      <c r="B22" s="4">
        <v>0</v>
      </c>
      <c r="C22" s="4">
        <v>0</v>
      </c>
      <c r="D22" s="4">
        <v>0</v>
      </c>
      <c r="E22" s="4">
        <v>0</v>
      </c>
    </row>
    <row r="23" spans="1:5" x14ac:dyDescent="0.25">
      <c r="A23" s="2" t="s">
        <v>768</v>
      </c>
      <c r="B23" s="5">
        <v>1833</v>
      </c>
      <c r="C23" s="4">
        <v>52</v>
      </c>
      <c r="D23" s="5">
        <v>1831</v>
      </c>
      <c r="E23" s="5">
        <v>-1123</v>
      </c>
    </row>
    <row r="24" spans="1:5" ht="45" x14ac:dyDescent="0.25">
      <c r="A24" s="2" t="s">
        <v>75</v>
      </c>
      <c r="B24" s="4">
        <v>0</v>
      </c>
      <c r="C24" s="4">
        <v>0</v>
      </c>
      <c r="D24" s="4">
        <v>0</v>
      </c>
      <c r="E24" s="4">
        <v>0</v>
      </c>
    </row>
    <row r="25" spans="1:5" ht="45" x14ac:dyDescent="0.25">
      <c r="A25" s="2" t="s">
        <v>769</v>
      </c>
      <c r="B25" s="5">
        <v>1833</v>
      </c>
      <c r="C25" s="4">
        <v>52</v>
      </c>
      <c r="D25" s="5">
        <v>1831</v>
      </c>
      <c r="E25" s="5">
        <v>-1123</v>
      </c>
    </row>
    <row r="26" spans="1:5" x14ac:dyDescent="0.25">
      <c r="A26" s="2" t="s">
        <v>1215</v>
      </c>
      <c r="B26" s="4" t="s">
        <v>9</v>
      </c>
      <c r="C26" s="4" t="s">
        <v>9</v>
      </c>
      <c r="D26" s="4" t="s">
        <v>9</v>
      </c>
      <c r="E26" s="4" t="s">
        <v>9</v>
      </c>
    </row>
    <row r="27" spans="1:5" x14ac:dyDescent="0.25">
      <c r="A27" s="2" t="s">
        <v>50</v>
      </c>
      <c r="B27" s="5">
        <v>8126</v>
      </c>
      <c r="C27" s="5">
        <v>5311</v>
      </c>
      <c r="D27" s="5">
        <v>31208</v>
      </c>
      <c r="E27" s="5">
        <v>22515</v>
      </c>
    </row>
    <row r="28" spans="1:5" ht="30" x14ac:dyDescent="0.25">
      <c r="A28" s="2" t="s">
        <v>771</v>
      </c>
      <c r="B28" s="4">
        <v>-11</v>
      </c>
      <c r="C28" s="4">
        <v>27</v>
      </c>
      <c r="D28" s="4">
        <v>-113</v>
      </c>
      <c r="E28" s="4">
        <v>147</v>
      </c>
    </row>
    <row r="29" spans="1:5" x14ac:dyDescent="0.25">
      <c r="A29" s="2" t="s">
        <v>768</v>
      </c>
      <c r="B29" s="5">
        <v>8115</v>
      </c>
      <c r="C29" s="5">
        <v>5338</v>
      </c>
      <c r="D29" s="5">
        <v>31095</v>
      </c>
      <c r="E29" s="5">
        <v>22662</v>
      </c>
    </row>
    <row r="30" spans="1:5" ht="45" x14ac:dyDescent="0.25">
      <c r="A30" s="2" t="s">
        <v>75</v>
      </c>
      <c r="B30" s="4">
        <v>0</v>
      </c>
      <c r="C30" s="4">
        <v>0</v>
      </c>
      <c r="D30" s="4">
        <v>0</v>
      </c>
      <c r="E30" s="4">
        <v>0</v>
      </c>
    </row>
    <row r="31" spans="1:5" ht="45" x14ac:dyDescent="0.25">
      <c r="A31" s="2" t="s">
        <v>769</v>
      </c>
      <c r="B31" s="5">
        <v>8115</v>
      </c>
      <c r="C31" s="5">
        <v>5338</v>
      </c>
      <c r="D31" s="5">
        <v>31095</v>
      </c>
      <c r="E31" s="5">
        <v>22662</v>
      </c>
    </row>
    <row r="32" spans="1:5" x14ac:dyDescent="0.25">
      <c r="A32" s="2" t="s">
        <v>1222</v>
      </c>
      <c r="B32" s="4" t="s">
        <v>9</v>
      </c>
      <c r="C32" s="4" t="s">
        <v>9</v>
      </c>
      <c r="D32" s="4" t="s">
        <v>9</v>
      </c>
      <c r="E32" s="4" t="s">
        <v>9</v>
      </c>
    </row>
    <row r="33" spans="1:5" x14ac:dyDescent="0.25">
      <c r="A33" s="2" t="s">
        <v>50</v>
      </c>
      <c r="B33" s="5">
        <v>-13442</v>
      </c>
      <c r="C33" s="5">
        <v>-9255</v>
      </c>
      <c r="D33" s="5">
        <v>-40866</v>
      </c>
      <c r="E33" s="5">
        <v>-28532</v>
      </c>
    </row>
    <row r="34" spans="1:5" ht="30" x14ac:dyDescent="0.25">
      <c r="A34" s="2" t="s">
        <v>771</v>
      </c>
      <c r="B34" s="4">
        <v>0</v>
      </c>
      <c r="C34" s="4">
        <v>0</v>
      </c>
      <c r="D34" s="4">
        <v>0</v>
      </c>
      <c r="E34" s="4">
        <v>0</v>
      </c>
    </row>
    <row r="35" spans="1:5" x14ac:dyDescent="0.25">
      <c r="A35" s="2" t="s">
        <v>768</v>
      </c>
      <c r="B35" s="5">
        <v>-13442</v>
      </c>
      <c r="C35" s="5">
        <v>-9255</v>
      </c>
      <c r="D35" s="5">
        <v>-40866</v>
      </c>
      <c r="E35" s="5">
        <v>-28532</v>
      </c>
    </row>
    <row r="36" spans="1:5" ht="45" x14ac:dyDescent="0.25">
      <c r="A36" s="2" t="s">
        <v>75</v>
      </c>
      <c r="B36" s="5">
        <v>4317</v>
      </c>
      <c r="C36" s="5">
        <v>2809</v>
      </c>
      <c r="D36" s="5">
        <v>15670</v>
      </c>
      <c r="E36" s="5">
        <v>10663</v>
      </c>
    </row>
    <row r="37" spans="1:5" ht="45" x14ac:dyDescent="0.25">
      <c r="A37" s="2" t="s">
        <v>769</v>
      </c>
      <c r="B37" s="8">
        <v>-17759</v>
      </c>
      <c r="C37" s="8">
        <v>-12064</v>
      </c>
      <c r="D37" s="8">
        <v>-56536</v>
      </c>
      <c r="E37" s="8">
        <v>-3919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41</v>
      </c>
      <c r="B1" s="7" t="s">
        <v>2</v>
      </c>
      <c r="C1" s="7" t="s">
        <v>78</v>
      </c>
      <c r="D1" s="7" t="s">
        <v>33</v>
      </c>
      <c r="E1" s="7" t="s">
        <v>1242</v>
      </c>
    </row>
    <row r="2" spans="1:5" ht="30" x14ac:dyDescent="0.25">
      <c r="A2" s="1" t="s">
        <v>67</v>
      </c>
      <c r="B2" s="7"/>
      <c r="C2" s="7"/>
      <c r="D2" s="7"/>
      <c r="E2" s="7"/>
    </row>
    <row r="3" spans="1:5" x14ac:dyDescent="0.25">
      <c r="A3" s="3" t="s">
        <v>79</v>
      </c>
      <c r="B3" s="4" t="s">
        <v>9</v>
      </c>
      <c r="C3" s="4" t="s">
        <v>9</v>
      </c>
      <c r="D3" s="4" t="s">
        <v>9</v>
      </c>
      <c r="E3" s="4" t="s">
        <v>9</v>
      </c>
    </row>
    <row r="4" spans="1:5" x14ac:dyDescent="0.25">
      <c r="A4" s="2" t="s">
        <v>80</v>
      </c>
      <c r="B4" s="8">
        <v>48317</v>
      </c>
      <c r="C4" s="8">
        <v>57255</v>
      </c>
      <c r="D4" s="8">
        <v>48660</v>
      </c>
      <c r="E4" s="8">
        <v>35939</v>
      </c>
    </row>
    <row r="5" spans="1:5" x14ac:dyDescent="0.25">
      <c r="A5" s="2" t="s">
        <v>81</v>
      </c>
      <c r="B5" s="5">
        <v>3193</v>
      </c>
      <c r="C5" s="5">
        <v>1597</v>
      </c>
      <c r="D5" s="4" t="s">
        <v>9</v>
      </c>
      <c r="E5" s="4" t="s">
        <v>9</v>
      </c>
    </row>
    <row r="6" spans="1:5" ht="30" x14ac:dyDescent="0.25">
      <c r="A6" s="2" t="s">
        <v>82</v>
      </c>
      <c r="B6" s="5">
        <v>97543</v>
      </c>
      <c r="C6" s="5">
        <v>81983</v>
      </c>
      <c r="D6" s="4" t="s">
        <v>9</v>
      </c>
      <c r="E6" s="4" t="s">
        <v>9</v>
      </c>
    </row>
    <row r="7" spans="1:5" ht="30" x14ac:dyDescent="0.25">
      <c r="A7" s="2" t="s">
        <v>83</v>
      </c>
      <c r="B7" s="5">
        <v>7271</v>
      </c>
      <c r="C7" s="5">
        <v>7093</v>
      </c>
      <c r="D7" s="4" t="s">
        <v>9</v>
      </c>
      <c r="E7" s="4" t="s">
        <v>9</v>
      </c>
    </row>
    <row r="8" spans="1:5" x14ac:dyDescent="0.25">
      <c r="A8" s="2" t="s">
        <v>84</v>
      </c>
      <c r="B8" s="5">
        <v>28057</v>
      </c>
      <c r="C8" s="5">
        <v>27723</v>
      </c>
      <c r="D8" s="4" t="s">
        <v>9</v>
      </c>
      <c r="E8" s="4" t="s">
        <v>9</v>
      </c>
    </row>
    <row r="9" spans="1:5" ht="30" x14ac:dyDescent="0.25">
      <c r="A9" s="2" t="s">
        <v>86</v>
      </c>
      <c r="B9" s="4">
        <v>41</v>
      </c>
      <c r="C9" s="4">
        <v>73</v>
      </c>
      <c r="D9" s="4" t="s">
        <v>9</v>
      </c>
      <c r="E9" s="4" t="s">
        <v>9</v>
      </c>
    </row>
    <row r="10" spans="1:5" x14ac:dyDescent="0.25">
      <c r="A10" s="2" t="s">
        <v>87</v>
      </c>
      <c r="B10" s="5">
        <v>184422</v>
      </c>
      <c r="C10" s="5">
        <v>175724</v>
      </c>
      <c r="D10" s="4" t="s">
        <v>9</v>
      </c>
      <c r="E10" s="4" t="s">
        <v>9</v>
      </c>
    </row>
    <row r="11" spans="1:5" x14ac:dyDescent="0.25">
      <c r="A11" s="2" t="s">
        <v>89</v>
      </c>
      <c r="B11" s="5">
        <v>34845</v>
      </c>
      <c r="C11" s="5">
        <v>35282</v>
      </c>
      <c r="D11" s="4" t="s">
        <v>9</v>
      </c>
      <c r="E11" s="4" t="s">
        <v>9</v>
      </c>
    </row>
    <row r="12" spans="1:5" x14ac:dyDescent="0.25">
      <c r="A12" s="2" t="s">
        <v>776</v>
      </c>
      <c r="B12" s="5">
        <v>1157126</v>
      </c>
      <c r="C12" s="5">
        <v>1202562</v>
      </c>
      <c r="D12" s="4" t="s">
        <v>9</v>
      </c>
      <c r="E12" s="4" t="s">
        <v>9</v>
      </c>
    </row>
    <row r="13" spans="1:5" x14ac:dyDescent="0.25">
      <c r="A13" s="2" t="s">
        <v>88</v>
      </c>
      <c r="B13" s="5">
        <v>39981</v>
      </c>
      <c r="C13" s="5">
        <v>38981</v>
      </c>
      <c r="D13" s="4" t="s">
        <v>9</v>
      </c>
      <c r="E13" s="4" t="s">
        <v>9</v>
      </c>
    </row>
    <row r="14" spans="1:5" x14ac:dyDescent="0.25">
      <c r="A14" s="2" t="s">
        <v>777</v>
      </c>
      <c r="B14" s="4">
        <v>0</v>
      </c>
      <c r="C14" s="4">
        <v>0</v>
      </c>
      <c r="D14" s="4" t="s">
        <v>9</v>
      </c>
      <c r="E14" s="4" t="s">
        <v>9</v>
      </c>
    </row>
    <row r="15" spans="1:5" x14ac:dyDescent="0.25">
      <c r="A15" s="2" t="s">
        <v>94</v>
      </c>
      <c r="B15" s="5">
        <v>3633</v>
      </c>
      <c r="C15" s="5">
        <v>4470</v>
      </c>
      <c r="D15" s="4" t="s">
        <v>9</v>
      </c>
      <c r="E15" s="4" t="s">
        <v>9</v>
      </c>
    </row>
    <row r="16" spans="1:5" ht="30" x14ac:dyDescent="0.25">
      <c r="A16" s="2" t="s">
        <v>95</v>
      </c>
      <c r="B16" s="4">
        <v>24</v>
      </c>
      <c r="C16" s="5">
        <v>3176</v>
      </c>
      <c r="D16" s="4" t="s">
        <v>9</v>
      </c>
      <c r="E16" s="4" t="s">
        <v>9</v>
      </c>
    </row>
    <row r="17" spans="1:5" x14ac:dyDescent="0.25">
      <c r="A17" s="2" t="s">
        <v>96</v>
      </c>
      <c r="B17" s="5">
        <v>1420031</v>
      </c>
      <c r="C17" s="5">
        <v>1460195</v>
      </c>
      <c r="D17" s="4" t="s">
        <v>9</v>
      </c>
      <c r="E17" s="4" t="s">
        <v>9</v>
      </c>
    </row>
    <row r="18" spans="1:5" ht="45" x14ac:dyDescent="0.25">
      <c r="A18" s="3" t="s">
        <v>97</v>
      </c>
      <c r="B18" s="4" t="s">
        <v>9</v>
      </c>
      <c r="C18" s="4" t="s">
        <v>9</v>
      </c>
      <c r="D18" s="4" t="s">
        <v>9</v>
      </c>
      <c r="E18" s="4" t="s">
        <v>9</v>
      </c>
    </row>
    <row r="19" spans="1:5" x14ac:dyDescent="0.25">
      <c r="A19" s="2" t="s">
        <v>98</v>
      </c>
      <c r="B19" s="5">
        <v>8111</v>
      </c>
      <c r="C19" s="5">
        <v>5431</v>
      </c>
      <c r="D19" s="4" t="s">
        <v>9</v>
      </c>
      <c r="E19" s="4" t="s">
        <v>9</v>
      </c>
    </row>
    <row r="20" spans="1:5" x14ac:dyDescent="0.25">
      <c r="A20" s="2" t="s">
        <v>99</v>
      </c>
      <c r="B20" s="5">
        <v>5831</v>
      </c>
      <c r="C20" s="5">
        <v>5849</v>
      </c>
      <c r="D20" s="4" t="s">
        <v>9</v>
      </c>
      <c r="E20" s="4" t="s">
        <v>9</v>
      </c>
    </row>
    <row r="21" spans="1:5" ht="30" x14ac:dyDescent="0.25">
      <c r="A21" s="2" t="s">
        <v>100</v>
      </c>
      <c r="B21" s="5">
        <v>10784</v>
      </c>
      <c r="C21" s="5">
        <v>11165</v>
      </c>
      <c r="D21" s="4" t="s">
        <v>9</v>
      </c>
      <c r="E21" s="4" t="s">
        <v>9</v>
      </c>
    </row>
    <row r="22" spans="1:5" x14ac:dyDescent="0.25">
      <c r="A22" s="2" t="s">
        <v>101</v>
      </c>
      <c r="B22" s="5">
        <v>15823</v>
      </c>
      <c r="C22" s="5">
        <v>17694</v>
      </c>
      <c r="D22" s="4" t="s">
        <v>9</v>
      </c>
      <c r="E22" s="4" t="s">
        <v>9</v>
      </c>
    </row>
    <row r="23" spans="1:5" x14ac:dyDescent="0.25">
      <c r="A23" s="2" t="s">
        <v>102</v>
      </c>
      <c r="B23" s="5">
        <v>14278</v>
      </c>
      <c r="C23" s="5">
        <v>16167</v>
      </c>
      <c r="D23" s="4" t="s">
        <v>9</v>
      </c>
      <c r="E23" s="4" t="s">
        <v>9</v>
      </c>
    </row>
    <row r="24" spans="1:5" x14ac:dyDescent="0.25">
      <c r="A24" s="2" t="s">
        <v>103</v>
      </c>
      <c r="B24" s="5">
        <v>3840</v>
      </c>
      <c r="C24" s="5">
        <v>4587</v>
      </c>
      <c r="D24" s="4" t="s">
        <v>9</v>
      </c>
      <c r="E24" s="4" t="s">
        <v>9</v>
      </c>
    </row>
    <row r="25" spans="1:5" ht="30" x14ac:dyDescent="0.25">
      <c r="A25" s="2" t="s">
        <v>104</v>
      </c>
      <c r="B25" s="4">
        <v>103</v>
      </c>
      <c r="C25" s="4">
        <v>82</v>
      </c>
      <c r="D25" s="4" t="s">
        <v>9</v>
      </c>
      <c r="E25" s="4" t="s">
        <v>9</v>
      </c>
    </row>
    <row r="26" spans="1:5" x14ac:dyDescent="0.25">
      <c r="A26" s="2" t="s">
        <v>105</v>
      </c>
      <c r="B26" s="5">
        <v>58770</v>
      </c>
      <c r="C26" s="5">
        <v>60975</v>
      </c>
      <c r="D26" s="4" t="s">
        <v>9</v>
      </c>
      <c r="E26" s="4" t="s">
        <v>9</v>
      </c>
    </row>
    <row r="27" spans="1:5" ht="30" x14ac:dyDescent="0.25">
      <c r="A27" s="2" t="s">
        <v>106</v>
      </c>
      <c r="B27" s="5">
        <v>812368</v>
      </c>
      <c r="C27" s="5">
        <v>814131</v>
      </c>
      <c r="D27" s="4" t="s">
        <v>9</v>
      </c>
      <c r="E27" s="4" t="s">
        <v>9</v>
      </c>
    </row>
    <row r="28" spans="1:5" ht="30" x14ac:dyDescent="0.25">
      <c r="A28" s="2" t="s">
        <v>107</v>
      </c>
      <c r="B28" s="5">
        <v>8473</v>
      </c>
      <c r="C28" s="5">
        <v>11163</v>
      </c>
      <c r="D28" s="4" t="s">
        <v>9</v>
      </c>
      <c r="E28" s="4" t="s">
        <v>9</v>
      </c>
    </row>
    <row r="29" spans="1:5" x14ac:dyDescent="0.25">
      <c r="A29" s="2" t="s">
        <v>108</v>
      </c>
      <c r="B29" s="5">
        <v>19230</v>
      </c>
      <c r="C29" s="5">
        <v>18322</v>
      </c>
      <c r="D29" s="4" t="s">
        <v>9</v>
      </c>
      <c r="E29" s="4" t="s">
        <v>9</v>
      </c>
    </row>
    <row r="30" spans="1:5" x14ac:dyDescent="0.25">
      <c r="A30" s="2" t="s">
        <v>109</v>
      </c>
      <c r="B30" s="5">
        <v>206874</v>
      </c>
      <c r="C30" s="5">
        <v>188249</v>
      </c>
      <c r="D30" s="4" t="s">
        <v>9</v>
      </c>
      <c r="E30" s="4" t="s">
        <v>9</v>
      </c>
    </row>
    <row r="31" spans="1:5" ht="30" x14ac:dyDescent="0.25">
      <c r="A31" s="2" t="s">
        <v>110</v>
      </c>
      <c r="B31" s="4">
        <v>0</v>
      </c>
      <c r="C31" s="4">
        <v>4</v>
      </c>
      <c r="D31" s="4" t="s">
        <v>9</v>
      </c>
      <c r="E31" s="4" t="s">
        <v>9</v>
      </c>
    </row>
    <row r="32" spans="1:5" x14ac:dyDescent="0.25">
      <c r="A32" s="2" t="s">
        <v>111</v>
      </c>
      <c r="B32" s="5">
        <v>1105715</v>
      </c>
      <c r="C32" s="5">
        <v>1092844</v>
      </c>
      <c r="D32" s="4" t="s">
        <v>9</v>
      </c>
      <c r="E32" s="4" t="s">
        <v>9</v>
      </c>
    </row>
    <row r="33" spans="1:5" ht="30" x14ac:dyDescent="0.25">
      <c r="A33" s="2" t="s">
        <v>112</v>
      </c>
      <c r="B33" s="5">
        <v>12646</v>
      </c>
      <c r="C33" s="5">
        <v>12853</v>
      </c>
      <c r="D33" s="4" t="s">
        <v>9</v>
      </c>
      <c r="E33" s="4" t="s">
        <v>9</v>
      </c>
    </row>
    <row r="34" spans="1:5" x14ac:dyDescent="0.25">
      <c r="A34" s="3" t="s">
        <v>113</v>
      </c>
      <c r="B34" s="4" t="s">
        <v>9</v>
      </c>
      <c r="C34" s="4" t="s">
        <v>9</v>
      </c>
      <c r="D34" s="4" t="s">
        <v>9</v>
      </c>
      <c r="E34" s="4" t="s">
        <v>9</v>
      </c>
    </row>
    <row r="35" spans="1:5" x14ac:dyDescent="0.25">
      <c r="A35" s="2" t="s">
        <v>782</v>
      </c>
      <c r="B35" s="4">
        <v>0</v>
      </c>
      <c r="C35" s="4">
        <v>0</v>
      </c>
      <c r="D35" s="4" t="s">
        <v>9</v>
      </c>
      <c r="E35" s="4" t="s">
        <v>9</v>
      </c>
    </row>
    <row r="36" spans="1:5" x14ac:dyDescent="0.25">
      <c r="A36" s="2" t="s">
        <v>783</v>
      </c>
      <c r="B36" s="4">
        <v>48</v>
      </c>
      <c r="C36" s="4">
        <v>50</v>
      </c>
      <c r="D36" s="4" t="s">
        <v>9</v>
      </c>
      <c r="E36" s="4" t="s">
        <v>9</v>
      </c>
    </row>
    <row r="37" spans="1:5" ht="30" x14ac:dyDescent="0.25">
      <c r="A37" s="2" t="s">
        <v>784</v>
      </c>
      <c r="B37" s="4">
        <v>-215</v>
      </c>
      <c r="C37" s="4">
        <v>-102</v>
      </c>
      <c r="D37" s="4" t="s">
        <v>9</v>
      </c>
      <c r="E37" s="4" t="s">
        <v>9</v>
      </c>
    </row>
    <row r="38" spans="1:5" x14ac:dyDescent="0.25">
      <c r="A38" s="2" t="s">
        <v>117</v>
      </c>
      <c r="B38" s="5">
        <v>1002211</v>
      </c>
      <c r="C38" s="5">
        <v>1006873</v>
      </c>
      <c r="D38" s="4" t="s">
        <v>9</v>
      </c>
      <c r="E38" s="4" t="s">
        <v>9</v>
      </c>
    </row>
    <row r="39" spans="1:5" ht="30" x14ac:dyDescent="0.25">
      <c r="A39" s="2" t="s">
        <v>785</v>
      </c>
      <c r="B39" s="5">
        <v>-908562</v>
      </c>
      <c r="C39" s="5">
        <v>-863021</v>
      </c>
      <c r="D39" s="4" t="s">
        <v>9</v>
      </c>
      <c r="E39" s="4" t="s">
        <v>9</v>
      </c>
    </row>
    <row r="40" spans="1:5" x14ac:dyDescent="0.25">
      <c r="A40" s="2" t="s">
        <v>1243</v>
      </c>
      <c r="B40" s="5">
        <v>93482</v>
      </c>
      <c r="C40" s="5">
        <v>143800</v>
      </c>
      <c r="D40" s="4" t="s">
        <v>9</v>
      </c>
      <c r="E40" s="4" t="s">
        <v>9</v>
      </c>
    </row>
    <row r="41" spans="1:5" x14ac:dyDescent="0.25">
      <c r="A41" s="2" t="s">
        <v>120</v>
      </c>
      <c r="B41" s="5">
        <v>208188</v>
      </c>
      <c r="C41" s="5">
        <v>210698</v>
      </c>
      <c r="D41" s="4" t="s">
        <v>9</v>
      </c>
      <c r="E41" s="4" t="s">
        <v>9</v>
      </c>
    </row>
    <row r="42" spans="1:5" x14ac:dyDescent="0.25">
      <c r="A42" s="2" t="s">
        <v>787</v>
      </c>
      <c r="B42" s="5">
        <v>301670</v>
      </c>
      <c r="C42" s="5">
        <v>354498</v>
      </c>
      <c r="D42" s="4" t="s">
        <v>9</v>
      </c>
      <c r="E42" s="4" t="s">
        <v>9</v>
      </c>
    </row>
    <row r="43" spans="1:5" ht="30" x14ac:dyDescent="0.25">
      <c r="A43" s="2" t="s">
        <v>788</v>
      </c>
      <c r="B43" s="5">
        <v>1420031</v>
      </c>
      <c r="C43" s="5">
        <v>1460195</v>
      </c>
      <c r="D43" s="4" t="s">
        <v>9</v>
      </c>
      <c r="E43" s="4" t="s">
        <v>9</v>
      </c>
    </row>
    <row r="44" spans="1:5" x14ac:dyDescent="0.25">
      <c r="A44" s="2" t="s">
        <v>1194</v>
      </c>
      <c r="B44" s="4" t="s">
        <v>9</v>
      </c>
      <c r="C44" s="4" t="s">
        <v>9</v>
      </c>
      <c r="D44" s="4" t="s">
        <v>9</v>
      </c>
      <c r="E44" s="4" t="s">
        <v>9</v>
      </c>
    </row>
    <row r="45" spans="1:5" x14ac:dyDescent="0.25">
      <c r="A45" s="3" t="s">
        <v>79</v>
      </c>
      <c r="B45" s="4" t="s">
        <v>9</v>
      </c>
      <c r="C45" s="4" t="s">
        <v>9</v>
      </c>
      <c r="D45" s="4" t="s">
        <v>9</v>
      </c>
      <c r="E45" s="4" t="s">
        <v>9</v>
      </c>
    </row>
    <row r="46" spans="1:5" x14ac:dyDescent="0.25">
      <c r="A46" s="2" t="s">
        <v>80</v>
      </c>
      <c r="B46" s="5">
        <v>24199</v>
      </c>
      <c r="C46" s="5">
        <v>22512</v>
      </c>
      <c r="D46" s="5">
        <v>23153</v>
      </c>
      <c r="E46" s="5">
        <v>19361</v>
      </c>
    </row>
    <row r="47" spans="1:5" x14ac:dyDescent="0.25">
      <c r="A47" s="2" t="s">
        <v>81</v>
      </c>
      <c r="B47" s="4">
        <v>0</v>
      </c>
      <c r="C47" s="4">
        <v>0</v>
      </c>
      <c r="D47" s="4" t="s">
        <v>9</v>
      </c>
      <c r="E47" s="4" t="s">
        <v>9</v>
      </c>
    </row>
    <row r="48" spans="1:5" ht="30" x14ac:dyDescent="0.25">
      <c r="A48" s="2" t="s">
        <v>82</v>
      </c>
      <c r="B48" s="5">
        <v>17127</v>
      </c>
      <c r="C48" s="5">
        <v>18494</v>
      </c>
      <c r="D48" s="4" t="s">
        <v>9</v>
      </c>
      <c r="E48" s="4" t="s">
        <v>9</v>
      </c>
    </row>
    <row r="49" spans="1:5" ht="30" x14ac:dyDescent="0.25">
      <c r="A49" s="2" t="s">
        <v>83</v>
      </c>
      <c r="B49" s="5">
        <v>7166</v>
      </c>
      <c r="C49" s="5">
        <v>1707</v>
      </c>
      <c r="D49" s="4" t="s">
        <v>9</v>
      </c>
      <c r="E49" s="4" t="s">
        <v>9</v>
      </c>
    </row>
    <row r="50" spans="1:5" x14ac:dyDescent="0.25">
      <c r="A50" s="2" t="s">
        <v>84</v>
      </c>
      <c r="B50" s="4">
        <v>0</v>
      </c>
      <c r="C50" s="4">
        <v>0</v>
      </c>
      <c r="D50" s="4" t="s">
        <v>9</v>
      </c>
      <c r="E50" s="4" t="s">
        <v>9</v>
      </c>
    </row>
    <row r="51" spans="1:5" ht="30" x14ac:dyDescent="0.25">
      <c r="A51" s="2" t="s">
        <v>86</v>
      </c>
      <c r="B51" s="4">
        <v>124</v>
      </c>
      <c r="C51" s="4">
        <v>124</v>
      </c>
      <c r="D51" s="4" t="s">
        <v>9</v>
      </c>
      <c r="E51" s="4" t="s">
        <v>9</v>
      </c>
    </row>
    <row r="52" spans="1:5" x14ac:dyDescent="0.25">
      <c r="A52" s="2" t="s">
        <v>87</v>
      </c>
      <c r="B52" s="5">
        <v>48616</v>
      </c>
      <c r="C52" s="5">
        <v>42837</v>
      </c>
      <c r="D52" s="4" t="s">
        <v>9</v>
      </c>
      <c r="E52" s="4" t="s">
        <v>9</v>
      </c>
    </row>
    <row r="53" spans="1:5" x14ac:dyDescent="0.25">
      <c r="A53" s="2" t="s">
        <v>89</v>
      </c>
      <c r="B53" s="5">
        <v>17315</v>
      </c>
      <c r="C53" s="5">
        <v>18035</v>
      </c>
      <c r="D53" s="4" t="s">
        <v>9</v>
      </c>
      <c r="E53" s="4" t="s">
        <v>9</v>
      </c>
    </row>
    <row r="54" spans="1:5" x14ac:dyDescent="0.25">
      <c r="A54" s="2" t="s">
        <v>776</v>
      </c>
      <c r="B54" s="5">
        <v>308867</v>
      </c>
      <c r="C54" s="5">
        <v>319481</v>
      </c>
      <c r="D54" s="4" t="s">
        <v>9</v>
      </c>
      <c r="E54" s="4" t="s">
        <v>9</v>
      </c>
    </row>
    <row r="55" spans="1:5" x14ac:dyDescent="0.25">
      <c r="A55" s="2" t="s">
        <v>88</v>
      </c>
      <c r="B55" s="4">
        <v>0</v>
      </c>
      <c r="C55" s="4">
        <v>0</v>
      </c>
      <c r="D55" s="4" t="s">
        <v>9</v>
      </c>
      <c r="E55" s="4" t="s">
        <v>9</v>
      </c>
    </row>
    <row r="56" spans="1:5" x14ac:dyDescent="0.25">
      <c r="A56" s="2" t="s">
        <v>777</v>
      </c>
      <c r="B56" s="5">
        <v>653350</v>
      </c>
      <c r="C56" s="5">
        <v>678165</v>
      </c>
      <c r="D56" s="4" t="s">
        <v>9</v>
      </c>
      <c r="E56" s="4" t="s">
        <v>9</v>
      </c>
    </row>
    <row r="57" spans="1:5" x14ac:dyDescent="0.25">
      <c r="A57" s="2" t="s">
        <v>94</v>
      </c>
      <c r="B57" s="5">
        <v>2254</v>
      </c>
      <c r="C57" s="5">
        <v>3296</v>
      </c>
      <c r="D57" s="4" t="s">
        <v>9</v>
      </c>
      <c r="E57" s="4" t="s">
        <v>9</v>
      </c>
    </row>
    <row r="58" spans="1:5" ht="30" x14ac:dyDescent="0.25">
      <c r="A58" s="2" t="s">
        <v>95</v>
      </c>
      <c r="B58" s="4">
        <v>0</v>
      </c>
      <c r="C58" s="4">
        <v>0</v>
      </c>
      <c r="D58" s="4" t="s">
        <v>9</v>
      </c>
      <c r="E58" s="4" t="s">
        <v>9</v>
      </c>
    </row>
    <row r="59" spans="1:5" x14ac:dyDescent="0.25">
      <c r="A59" s="2" t="s">
        <v>96</v>
      </c>
      <c r="B59" s="5">
        <v>1030402</v>
      </c>
      <c r="C59" s="5">
        <v>1061814</v>
      </c>
      <c r="D59" s="4" t="s">
        <v>9</v>
      </c>
      <c r="E59" s="4" t="s">
        <v>9</v>
      </c>
    </row>
    <row r="60" spans="1:5" ht="45" x14ac:dyDescent="0.25">
      <c r="A60" s="3" t="s">
        <v>97</v>
      </c>
      <c r="B60" s="4" t="s">
        <v>9</v>
      </c>
      <c r="C60" s="4" t="s">
        <v>9</v>
      </c>
      <c r="D60" s="4" t="s">
        <v>9</v>
      </c>
      <c r="E60" s="4" t="s">
        <v>9</v>
      </c>
    </row>
    <row r="61" spans="1:5" x14ac:dyDescent="0.25">
      <c r="A61" s="2" t="s">
        <v>98</v>
      </c>
      <c r="B61" s="4">
        <v>867</v>
      </c>
      <c r="C61" s="5">
        <v>1222</v>
      </c>
      <c r="D61" s="4" t="s">
        <v>9</v>
      </c>
      <c r="E61" s="4" t="s">
        <v>9</v>
      </c>
    </row>
    <row r="62" spans="1:5" x14ac:dyDescent="0.25">
      <c r="A62" s="2" t="s">
        <v>99</v>
      </c>
      <c r="B62" s="5">
        <v>5302</v>
      </c>
      <c r="C62" s="5">
        <v>5320</v>
      </c>
      <c r="D62" s="4" t="s">
        <v>9</v>
      </c>
      <c r="E62" s="4" t="s">
        <v>9</v>
      </c>
    </row>
    <row r="63" spans="1:5" ht="30" x14ac:dyDescent="0.25">
      <c r="A63" s="2" t="s">
        <v>100</v>
      </c>
      <c r="B63" s="5">
        <v>5057</v>
      </c>
      <c r="C63" s="5">
        <v>6708</v>
      </c>
      <c r="D63" s="4" t="s">
        <v>9</v>
      </c>
      <c r="E63" s="4" t="s">
        <v>9</v>
      </c>
    </row>
    <row r="64" spans="1:5" x14ac:dyDescent="0.25">
      <c r="A64" s="2" t="s">
        <v>101</v>
      </c>
      <c r="B64" s="4">
        <v>0</v>
      </c>
      <c r="C64" s="4">
        <v>0</v>
      </c>
      <c r="D64" s="4" t="s">
        <v>9</v>
      </c>
      <c r="E64" s="4" t="s">
        <v>9</v>
      </c>
    </row>
    <row r="65" spans="1:5" x14ac:dyDescent="0.25">
      <c r="A65" s="2" t="s">
        <v>102</v>
      </c>
      <c r="B65" s="5">
        <v>5997</v>
      </c>
      <c r="C65" s="5">
        <v>2615</v>
      </c>
      <c r="D65" s="4" t="s">
        <v>9</v>
      </c>
      <c r="E65" s="4" t="s">
        <v>9</v>
      </c>
    </row>
    <row r="66" spans="1:5" x14ac:dyDescent="0.25">
      <c r="A66" s="2" t="s">
        <v>103</v>
      </c>
      <c r="B66" s="5">
        <v>3840</v>
      </c>
      <c r="C66" s="5">
        <v>4587</v>
      </c>
      <c r="D66" s="4" t="s">
        <v>9</v>
      </c>
      <c r="E66" s="4" t="s">
        <v>9</v>
      </c>
    </row>
    <row r="67" spans="1:5" ht="30" x14ac:dyDescent="0.25">
      <c r="A67" s="2" t="s">
        <v>104</v>
      </c>
      <c r="B67" s="4">
        <v>37</v>
      </c>
      <c r="C67" s="4">
        <v>23</v>
      </c>
      <c r="D67" s="4" t="s">
        <v>9</v>
      </c>
      <c r="E67" s="4" t="s">
        <v>9</v>
      </c>
    </row>
    <row r="68" spans="1:5" x14ac:dyDescent="0.25">
      <c r="A68" s="2" t="s">
        <v>105</v>
      </c>
      <c r="B68" s="5">
        <v>21100</v>
      </c>
      <c r="C68" s="5">
        <v>20475</v>
      </c>
      <c r="D68" s="4" t="s">
        <v>9</v>
      </c>
      <c r="E68" s="4" t="s">
        <v>9</v>
      </c>
    </row>
    <row r="69" spans="1:5" ht="30" x14ac:dyDescent="0.25">
      <c r="A69" s="2" t="s">
        <v>106</v>
      </c>
      <c r="B69" s="5">
        <v>693368</v>
      </c>
      <c r="C69" s="5">
        <v>695131</v>
      </c>
      <c r="D69" s="4" t="s">
        <v>9</v>
      </c>
      <c r="E69" s="4" t="s">
        <v>9</v>
      </c>
    </row>
    <row r="70" spans="1:5" ht="30" x14ac:dyDescent="0.25">
      <c r="A70" s="2" t="s">
        <v>107</v>
      </c>
      <c r="B70" s="4">
        <v>0</v>
      </c>
      <c r="C70" s="4">
        <v>0</v>
      </c>
      <c r="D70" s="4" t="s">
        <v>9</v>
      </c>
      <c r="E70" s="4" t="s">
        <v>9</v>
      </c>
    </row>
    <row r="71" spans="1:5" x14ac:dyDescent="0.25">
      <c r="A71" s="2" t="s">
        <v>108</v>
      </c>
      <c r="B71" s="5">
        <v>16070</v>
      </c>
      <c r="C71" s="5">
        <v>14833</v>
      </c>
      <c r="D71" s="4" t="s">
        <v>9</v>
      </c>
      <c r="E71" s="4" t="s">
        <v>9</v>
      </c>
    </row>
    <row r="72" spans="1:5" x14ac:dyDescent="0.25">
      <c r="A72" s="2" t="s">
        <v>109</v>
      </c>
      <c r="B72" s="5">
        <v>206382</v>
      </c>
      <c r="C72" s="5">
        <v>187575</v>
      </c>
      <c r="D72" s="4" t="s">
        <v>9</v>
      </c>
      <c r="E72" s="4" t="s">
        <v>9</v>
      </c>
    </row>
    <row r="73" spans="1:5" ht="30" x14ac:dyDescent="0.25">
      <c r="A73" s="2" t="s">
        <v>110</v>
      </c>
      <c r="B73" s="4">
        <v>0</v>
      </c>
      <c r="C73" s="4">
        <v>0</v>
      </c>
      <c r="D73" s="4" t="s">
        <v>9</v>
      </c>
      <c r="E73" s="4" t="s">
        <v>9</v>
      </c>
    </row>
    <row r="74" spans="1:5" x14ac:dyDescent="0.25">
      <c r="A74" s="2" t="s">
        <v>111</v>
      </c>
      <c r="B74" s="5">
        <v>936920</v>
      </c>
      <c r="C74" s="5">
        <v>918014</v>
      </c>
      <c r="D74" s="4" t="s">
        <v>9</v>
      </c>
      <c r="E74" s="4" t="s">
        <v>9</v>
      </c>
    </row>
    <row r="75" spans="1:5" ht="30" x14ac:dyDescent="0.25">
      <c r="A75" s="2" t="s">
        <v>112</v>
      </c>
      <c r="B75" s="4">
        <v>0</v>
      </c>
      <c r="C75" s="4">
        <v>0</v>
      </c>
      <c r="D75" s="4" t="s">
        <v>9</v>
      </c>
      <c r="E75" s="4" t="s">
        <v>9</v>
      </c>
    </row>
    <row r="76" spans="1:5" x14ac:dyDescent="0.25">
      <c r="A76" s="3" t="s">
        <v>113</v>
      </c>
      <c r="B76" s="4" t="s">
        <v>9</v>
      </c>
      <c r="C76" s="4" t="s">
        <v>9</v>
      </c>
      <c r="D76" s="4" t="s">
        <v>9</v>
      </c>
      <c r="E76" s="4" t="s">
        <v>9</v>
      </c>
    </row>
    <row r="77" spans="1:5" x14ac:dyDescent="0.25">
      <c r="A77" s="2" t="s">
        <v>782</v>
      </c>
      <c r="B77" s="4">
        <v>0</v>
      </c>
      <c r="C77" s="4">
        <v>0</v>
      </c>
      <c r="D77" s="4" t="s">
        <v>9</v>
      </c>
      <c r="E77" s="4" t="s">
        <v>9</v>
      </c>
    </row>
    <row r="78" spans="1:5" x14ac:dyDescent="0.25">
      <c r="A78" s="2" t="s">
        <v>783</v>
      </c>
      <c r="B78" s="4">
        <v>48</v>
      </c>
      <c r="C78" s="4">
        <v>50</v>
      </c>
      <c r="D78" s="4" t="s">
        <v>9</v>
      </c>
      <c r="E78" s="4" t="s">
        <v>9</v>
      </c>
    </row>
    <row r="79" spans="1:5" ht="30" x14ac:dyDescent="0.25">
      <c r="A79" s="2" t="s">
        <v>784</v>
      </c>
      <c r="B79" s="4">
        <v>-215</v>
      </c>
      <c r="C79" s="4">
        <v>-102</v>
      </c>
      <c r="D79" s="4" t="s">
        <v>9</v>
      </c>
      <c r="E79" s="4" t="s">
        <v>9</v>
      </c>
    </row>
    <row r="80" spans="1:5" x14ac:dyDescent="0.25">
      <c r="A80" s="2" t="s">
        <v>117</v>
      </c>
      <c r="B80" s="5">
        <v>1002211</v>
      </c>
      <c r="C80" s="5">
        <v>1006873</v>
      </c>
      <c r="D80" s="4" t="s">
        <v>9</v>
      </c>
      <c r="E80" s="4" t="s">
        <v>9</v>
      </c>
    </row>
    <row r="81" spans="1:5" ht="30" x14ac:dyDescent="0.25">
      <c r="A81" s="2" t="s">
        <v>785</v>
      </c>
      <c r="B81" s="5">
        <v>-908562</v>
      </c>
      <c r="C81" s="5">
        <v>-863021</v>
      </c>
      <c r="D81" s="4" t="s">
        <v>9</v>
      </c>
      <c r="E81" s="4" t="s">
        <v>9</v>
      </c>
    </row>
    <row r="82" spans="1:5" x14ac:dyDescent="0.25">
      <c r="A82" s="2" t="s">
        <v>1243</v>
      </c>
      <c r="B82" s="5">
        <v>93482</v>
      </c>
      <c r="C82" s="5">
        <v>143800</v>
      </c>
      <c r="D82" s="4" t="s">
        <v>9</v>
      </c>
      <c r="E82" s="4" t="s">
        <v>9</v>
      </c>
    </row>
    <row r="83" spans="1:5" x14ac:dyDescent="0.25">
      <c r="A83" s="2" t="s">
        <v>120</v>
      </c>
      <c r="B83" s="4">
        <v>0</v>
      </c>
      <c r="C83" s="4">
        <v>0</v>
      </c>
      <c r="D83" s="4" t="s">
        <v>9</v>
      </c>
      <c r="E83" s="4" t="s">
        <v>9</v>
      </c>
    </row>
    <row r="84" spans="1:5" x14ac:dyDescent="0.25">
      <c r="A84" s="2" t="s">
        <v>787</v>
      </c>
      <c r="B84" s="5">
        <v>93482</v>
      </c>
      <c r="C84" s="5">
        <v>143800</v>
      </c>
      <c r="D84" s="4" t="s">
        <v>9</v>
      </c>
      <c r="E84" s="4" t="s">
        <v>9</v>
      </c>
    </row>
    <row r="85" spans="1:5" ht="30" x14ac:dyDescent="0.25">
      <c r="A85" s="2" t="s">
        <v>788</v>
      </c>
      <c r="B85" s="5">
        <v>1030402</v>
      </c>
      <c r="C85" s="5">
        <v>1061814</v>
      </c>
      <c r="D85" s="4" t="s">
        <v>9</v>
      </c>
      <c r="E85" s="4" t="s">
        <v>9</v>
      </c>
    </row>
    <row r="86" spans="1:5" ht="30" x14ac:dyDescent="0.25">
      <c r="A86" s="2" t="s">
        <v>1238</v>
      </c>
      <c r="B86" s="4" t="s">
        <v>9</v>
      </c>
      <c r="C86" s="4" t="s">
        <v>9</v>
      </c>
      <c r="D86" s="4" t="s">
        <v>9</v>
      </c>
      <c r="E86" s="4" t="s">
        <v>9</v>
      </c>
    </row>
    <row r="87" spans="1:5" x14ac:dyDescent="0.25">
      <c r="A87" s="3" t="s">
        <v>79</v>
      </c>
      <c r="B87" s="4" t="s">
        <v>9</v>
      </c>
      <c r="C87" s="4" t="s">
        <v>9</v>
      </c>
      <c r="D87" s="4" t="s">
        <v>9</v>
      </c>
      <c r="E87" s="4" t="s">
        <v>9</v>
      </c>
    </row>
    <row r="88" spans="1:5" x14ac:dyDescent="0.25">
      <c r="A88" s="2" t="s">
        <v>80</v>
      </c>
      <c r="B88" s="4">
        <v>592</v>
      </c>
      <c r="C88" s="5">
        <v>1342</v>
      </c>
      <c r="D88" s="5">
        <v>1437</v>
      </c>
      <c r="E88" s="4">
        <v>33</v>
      </c>
    </row>
    <row r="89" spans="1:5" x14ac:dyDescent="0.25">
      <c r="A89" s="2" t="s">
        <v>81</v>
      </c>
      <c r="B89" s="4">
        <v>0</v>
      </c>
      <c r="C89" s="4">
        <v>0</v>
      </c>
      <c r="D89" s="4" t="s">
        <v>9</v>
      </c>
      <c r="E89" s="4" t="s">
        <v>9</v>
      </c>
    </row>
    <row r="90" spans="1:5" ht="30" x14ac:dyDescent="0.25">
      <c r="A90" s="2" t="s">
        <v>82</v>
      </c>
      <c r="B90" s="5">
        <v>32561</v>
      </c>
      <c r="C90" s="5">
        <v>27539</v>
      </c>
      <c r="D90" s="4" t="s">
        <v>9</v>
      </c>
      <c r="E90" s="4" t="s">
        <v>9</v>
      </c>
    </row>
    <row r="91" spans="1:5" ht="30" x14ac:dyDescent="0.25">
      <c r="A91" s="2" t="s">
        <v>83</v>
      </c>
      <c r="B91" s="5">
        <v>1190</v>
      </c>
      <c r="C91" s="4">
        <v>817</v>
      </c>
      <c r="D91" s="4" t="s">
        <v>9</v>
      </c>
      <c r="E91" s="4" t="s">
        <v>9</v>
      </c>
    </row>
    <row r="92" spans="1:5" x14ac:dyDescent="0.25">
      <c r="A92" s="2" t="s">
        <v>84</v>
      </c>
      <c r="B92" s="4">
        <v>0</v>
      </c>
      <c r="C92" s="4">
        <v>0</v>
      </c>
      <c r="D92" s="4" t="s">
        <v>9</v>
      </c>
      <c r="E92" s="4" t="s">
        <v>9</v>
      </c>
    </row>
    <row r="93" spans="1:5" ht="30" x14ac:dyDescent="0.25">
      <c r="A93" s="2" t="s">
        <v>86</v>
      </c>
      <c r="B93" s="4">
        <v>-83</v>
      </c>
      <c r="C93" s="4">
        <v>-51</v>
      </c>
      <c r="D93" s="4" t="s">
        <v>9</v>
      </c>
      <c r="E93" s="4" t="s">
        <v>9</v>
      </c>
    </row>
    <row r="94" spans="1:5" x14ac:dyDescent="0.25">
      <c r="A94" s="2" t="s">
        <v>87</v>
      </c>
      <c r="B94" s="5">
        <v>34260</v>
      </c>
      <c r="C94" s="5">
        <v>29647</v>
      </c>
      <c r="D94" s="4" t="s">
        <v>9</v>
      </c>
      <c r="E94" s="4" t="s">
        <v>9</v>
      </c>
    </row>
    <row r="95" spans="1:5" x14ac:dyDescent="0.25">
      <c r="A95" s="2" t="s">
        <v>89</v>
      </c>
      <c r="B95" s="5">
        <v>15632</v>
      </c>
      <c r="C95" s="5">
        <v>14867</v>
      </c>
      <c r="D95" s="4" t="s">
        <v>9</v>
      </c>
      <c r="E95" s="4" t="s">
        <v>9</v>
      </c>
    </row>
    <row r="96" spans="1:5" x14ac:dyDescent="0.25">
      <c r="A96" s="2" t="s">
        <v>776</v>
      </c>
      <c r="B96" s="5">
        <v>456263</v>
      </c>
      <c r="C96" s="5">
        <v>463600</v>
      </c>
      <c r="D96" s="4" t="s">
        <v>9</v>
      </c>
      <c r="E96" s="4" t="s">
        <v>9</v>
      </c>
    </row>
    <row r="97" spans="1:5" x14ac:dyDescent="0.25">
      <c r="A97" s="2" t="s">
        <v>88</v>
      </c>
      <c r="B97" s="4">
        <v>0</v>
      </c>
      <c r="C97" s="4">
        <v>0</v>
      </c>
      <c r="D97" s="4" t="s">
        <v>9</v>
      </c>
      <c r="E97" s="4" t="s">
        <v>9</v>
      </c>
    </row>
    <row r="98" spans="1:5" x14ac:dyDescent="0.25">
      <c r="A98" s="2" t="s">
        <v>777</v>
      </c>
      <c r="B98" s="5">
        <v>140971</v>
      </c>
      <c r="C98" s="5">
        <v>163499</v>
      </c>
      <c r="D98" s="4" t="s">
        <v>9</v>
      </c>
      <c r="E98" s="4" t="s">
        <v>9</v>
      </c>
    </row>
    <row r="99" spans="1:5" x14ac:dyDescent="0.25">
      <c r="A99" s="2" t="s">
        <v>94</v>
      </c>
      <c r="B99" s="4">
        <v>68</v>
      </c>
      <c r="C99" s="4">
        <v>420</v>
      </c>
      <c r="D99" s="4" t="s">
        <v>9</v>
      </c>
      <c r="E99" s="4" t="s">
        <v>9</v>
      </c>
    </row>
    <row r="100" spans="1:5" ht="30" x14ac:dyDescent="0.25">
      <c r="A100" s="2" t="s">
        <v>95</v>
      </c>
      <c r="B100" s="4">
        <v>24</v>
      </c>
      <c r="C100" s="5">
        <v>3176</v>
      </c>
      <c r="D100" s="4" t="s">
        <v>9</v>
      </c>
      <c r="E100" s="4" t="s">
        <v>9</v>
      </c>
    </row>
    <row r="101" spans="1:5" x14ac:dyDescent="0.25">
      <c r="A101" s="2" t="s">
        <v>96</v>
      </c>
      <c r="B101" s="5">
        <v>647218</v>
      </c>
      <c r="C101" s="5">
        <v>675209</v>
      </c>
      <c r="D101" s="4" t="s">
        <v>9</v>
      </c>
      <c r="E101" s="4" t="s">
        <v>9</v>
      </c>
    </row>
    <row r="102" spans="1:5" ht="45" x14ac:dyDescent="0.25">
      <c r="A102" s="3" t="s">
        <v>97</v>
      </c>
      <c r="B102" s="4" t="s">
        <v>9</v>
      </c>
      <c r="C102" s="4" t="s">
        <v>9</v>
      </c>
      <c r="D102" s="4" t="s">
        <v>9</v>
      </c>
      <c r="E102" s="4" t="s">
        <v>9</v>
      </c>
    </row>
    <row r="103" spans="1:5" x14ac:dyDescent="0.25">
      <c r="A103" s="2" t="s">
        <v>98</v>
      </c>
      <c r="B103" s="5">
        <v>3144</v>
      </c>
      <c r="C103" s="5">
        <v>1846</v>
      </c>
      <c r="D103" s="4" t="s">
        <v>9</v>
      </c>
      <c r="E103" s="4" t="s">
        <v>9</v>
      </c>
    </row>
    <row r="104" spans="1:5" x14ac:dyDescent="0.25">
      <c r="A104" s="2" t="s">
        <v>99</v>
      </c>
      <c r="B104" s="4">
        <v>0</v>
      </c>
      <c r="C104" s="4">
        <v>0</v>
      </c>
      <c r="D104" s="4" t="s">
        <v>9</v>
      </c>
      <c r="E104" s="4" t="s">
        <v>9</v>
      </c>
    </row>
    <row r="105" spans="1:5" ht="30" x14ac:dyDescent="0.25">
      <c r="A105" s="2" t="s">
        <v>100</v>
      </c>
      <c r="B105" s="5">
        <v>1739</v>
      </c>
      <c r="C105" s="5">
        <v>1760</v>
      </c>
      <c r="D105" s="4" t="s">
        <v>9</v>
      </c>
      <c r="E105" s="4" t="s">
        <v>9</v>
      </c>
    </row>
    <row r="106" spans="1:5" x14ac:dyDescent="0.25">
      <c r="A106" s="2" t="s">
        <v>101</v>
      </c>
      <c r="B106" s="4">
        <v>0</v>
      </c>
      <c r="C106" s="4">
        <v>0</v>
      </c>
      <c r="D106" s="4" t="s">
        <v>9</v>
      </c>
      <c r="E106" s="4" t="s">
        <v>9</v>
      </c>
    </row>
    <row r="107" spans="1:5" x14ac:dyDescent="0.25">
      <c r="A107" s="2" t="s">
        <v>102</v>
      </c>
      <c r="B107" s="5">
        <v>3781</v>
      </c>
      <c r="C107" s="5">
        <v>4037</v>
      </c>
      <c r="D107" s="4" t="s">
        <v>9</v>
      </c>
      <c r="E107" s="4" t="s">
        <v>9</v>
      </c>
    </row>
    <row r="108" spans="1:5" x14ac:dyDescent="0.25">
      <c r="A108" s="2" t="s">
        <v>103</v>
      </c>
      <c r="B108" s="4">
        <v>0</v>
      </c>
      <c r="C108" s="4">
        <v>0</v>
      </c>
      <c r="D108" s="4" t="s">
        <v>9</v>
      </c>
      <c r="E108" s="4" t="s">
        <v>9</v>
      </c>
    </row>
    <row r="109" spans="1:5" ht="30" x14ac:dyDescent="0.25">
      <c r="A109" s="2" t="s">
        <v>104</v>
      </c>
      <c r="B109" s="4">
        <v>66</v>
      </c>
      <c r="C109" s="4">
        <v>59</v>
      </c>
      <c r="D109" s="4" t="s">
        <v>9</v>
      </c>
      <c r="E109" s="4" t="s">
        <v>9</v>
      </c>
    </row>
    <row r="110" spans="1:5" x14ac:dyDescent="0.25">
      <c r="A110" s="2" t="s">
        <v>105</v>
      </c>
      <c r="B110" s="5">
        <v>8730</v>
      </c>
      <c r="C110" s="5">
        <v>7702</v>
      </c>
      <c r="D110" s="4" t="s">
        <v>9</v>
      </c>
      <c r="E110" s="4" t="s">
        <v>9</v>
      </c>
    </row>
    <row r="111" spans="1:5" ht="30" x14ac:dyDescent="0.25">
      <c r="A111" s="2" t="s">
        <v>106</v>
      </c>
      <c r="B111" s="4">
        <v>0</v>
      </c>
      <c r="C111" s="4">
        <v>0</v>
      </c>
      <c r="D111" s="4" t="s">
        <v>9</v>
      </c>
      <c r="E111" s="4" t="s">
        <v>9</v>
      </c>
    </row>
    <row r="112" spans="1:5" ht="30" x14ac:dyDescent="0.25">
      <c r="A112" s="2" t="s">
        <v>107</v>
      </c>
      <c r="B112" s="4">
        <v>0</v>
      </c>
      <c r="C112" s="4">
        <v>0</v>
      </c>
      <c r="D112" s="4" t="s">
        <v>9</v>
      </c>
      <c r="E112" s="4" t="s">
        <v>9</v>
      </c>
    </row>
    <row r="113" spans="1:5" x14ac:dyDescent="0.25">
      <c r="A113" s="2" t="s">
        <v>108</v>
      </c>
      <c r="B113" s="4">
        <v>791</v>
      </c>
      <c r="C113" s="4">
        <v>903</v>
      </c>
      <c r="D113" s="4" t="s">
        <v>9</v>
      </c>
      <c r="E113" s="4" t="s">
        <v>9</v>
      </c>
    </row>
    <row r="114" spans="1:5" x14ac:dyDescent="0.25">
      <c r="A114" s="2" t="s">
        <v>109</v>
      </c>
      <c r="B114" s="4">
        <v>0</v>
      </c>
      <c r="C114" s="4">
        <v>0</v>
      </c>
      <c r="D114" s="4" t="s">
        <v>9</v>
      </c>
      <c r="E114" s="4" t="s">
        <v>9</v>
      </c>
    </row>
    <row r="115" spans="1:5" ht="30" x14ac:dyDescent="0.25">
      <c r="A115" s="2" t="s">
        <v>110</v>
      </c>
      <c r="B115" s="4">
        <v>0</v>
      </c>
      <c r="C115" s="4">
        <v>4</v>
      </c>
      <c r="D115" s="4" t="s">
        <v>9</v>
      </c>
      <c r="E115" s="4" t="s">
        <v>9</v>
      </c>
    </row>
    <row r="116" spans="1:5" x14ac:dyDescent="0.25">
      <c r="A116" s="2" t="s">
        <v>111</v>
      </c>
      <c r="B116" s="5">
        <v>9521</v>
      </c>
      <c r="C116" s="5">
        <v>8609</v>
      </c>
      <c r="D116" s="4" t="s">
        <v>9</v>
      </c>
      <c r="E116" s="4" t="s">
        <v>9</v>
      </c>
    </row>
    <row r="117" spans="1:5" ht="30" x14ac:dyDescent="0.25">
      <c r="A117" s="2" t="s">
        <v>112</v>
      </c>
      <c r="B117" s="4">
        <v>0</v>
      </c>
      <c r="C117" s="4">
        <v>0</v>
      </c>
      <c r="D117" s="4" t="s">
        <v>9</v>
      </c>
      <c r="E117" s="4" t="s">
        <v>9</v>
      </c>
    </row>
    <row r="118" spans="1:5" x14ac:dyDescent="0.25">
      <c r="A118" s="3" t="s">
        <v>113</v>
      </c>
      <c r="B118" s="4" t="s">
        <v>9</v>
      </c>
      <c r="C118" s="4" t="s">
        <v>9</v>
      </c>
      <c r="D118" s="4" t="s">
        <v>9</v>
      </c>
      <c r="E118" s="4" t="s">
        <v>9</v>
      </c>
    </row>
    <row r="119" spans="1:5" x14ac:dyDescent="0.25">
      <c r="A119" s="2" t="s">
        <v>782</v>
      </c>
      <c r="B119" s="4">
        <v>0</v>
      </c>
      <c r="C119" s="4">
        <v>0</v>
      </c>
      <c r="D119" s="4" t="s">
        <v>9</v>
      </c>
      <c r="E119" s="4" t="s">
        <v>9</v>
      </c>
    </row>
    <row r="120" spans="1:5" x14ac:dyDescent="0.25">
      <c r="A120" s="2" t="s">
        <v>783</v>
      </c>
      <c r="B120" s="4">
        <v>0</v>
      </c>
      <c r="C120" s="4">
        <v>0</v>
      </c>
      <c r="D120" s="4" t="s">
        <v>9</v>
      </c>
      <c r="E120" s="4" t="s">
        <v>9</v>
      </c>
    </row>
    <row r="121" spans="1:5" ht="30" x14ac:dyDescent="0.25">
      <c r="A121" s="2" t="s">
        <v>784</v>
      </c>
      <c r="B121" s="4">
        <v>0</v>
      </c>
      <c r="C121" s="4">
        <v>0</v>
      </c>
      <c r="D121" s="4" t="s">
        <v>9</v>
      </c>
      <c r="E121" s="4" t="s">
        <v>9</v>
      </c>
    </row>
    <row r="122" spans="1:5" x14ac:dyDescent="0.25">
      <c r="A122" s="2" t="s">
        <v>117</v>
      </c>
      <c r="B122" s="5">
        <v>216160</v>
      </c>
      <c r="C122" s="5">
        <v>268560</v>
      </c>
      <c r="D122" s="4" t="s">
        <v>9</v>
      </c>
      <c r="E122" s="4" t="s">
        <v>9</v>
      </c>
    </row>
    <row r="123" spans="1:5" ht="30" x14ac:dyDescent="0.25">
      <c r="A123" s="2" t="s">
        <v>785</v>
      </c>
      <c r="B123" s="5">
        <v>421537</v>
      </c>
      <c r="C123" s="5">
        <v>398040</v>
      </c>
      <c r="D123" s="4" t="s">
        <v>9</v>
      </c>
      <c r="E123" s="4" t="s">
        <v>9</v>
      </c>
    </row>
    <row r="124" spans="1:5" x14ac:dyDescent="0.25">
      <c r="A124" s="2" t="s">
        <v>1243</v>
      </c>
      <c r="B124" s="5">
        <v>637697</v>
      </c>
      <c r="C124" s="5">
        <v>666600</v>
      </c>
      <c r="D124" s="4" t="s">
        <v>9</v>
      </c>
      <c r="E124" s="4" t="s">
        <v>9</v>
      </c>
    </row>
    <row r="125" spans="1:5" x14ac:dyDescent="0.25">
      <c r="A125" s="2" t="s">
        <v>120</v>
      </c>
      <c r="B125" s="4">
        <v>0</v>
      </c>
      <c r="C125" s="4">
        <v>0</v>
      </c>
      <c r="D125" s="4" t="s">
        <v>9</v>
      </c>
      <c r="E125" s="4" t="s">
        <v>9</v>
      </c>
    </row>
    <row r="126" spans="1:5" x14ac:dyDescent="0.25">
      <c r="A126" s="2" t="s">
        <v>787</v>
      </c>
      <c r="B126" s="5">
        <v>637697</v>
      </c>
      <c r="C126" s="5">
        <v>666600</v>
      </c>
      <c r="D126" s="4" t="s">
        <v>9</v>
      </c>
      <c r="E126" s="4" t="s">
        <v>9</v>
      </c>
    </row>
    <row r="127" spans="1:5" ht="30" x14ac:dyDescent="0.25">
      <c r="A127" s="2" t="s">
        <v>788</v>
      </c>
      <c r="B127" s="5">
        <v>647218</v>
      </c>
      <c r="C127" s="5">
        <v>675209</v>
      </c>
      <c r="D127" s="4" t="s">
        <v>9</v>
      </c>
      <c r="E127" s="4" t="s">
        <v>9</v>
      </c>
    </row>
    <row r="128" spans="1:5" ht="30" x14ac:dyDescent="0.25">
      <c r="A128" s="2" t="s">
        <v>1239</v>
      </c>
      <c r="B128" s="4" t="s">
        <v>9</v>
      </c>
      <c r="C128" s="4" t="s">
        <v>9</v>
      </c>
      <c r="D128" s="4" t="s">
        <v>9</v>
      </c>
      <c r="E128" s="4" t="s">
        <v>9</v>
      </c>
    </row>
    <row r="129" spans="1:5" x14ac:dyDescent="0.25">
      <c r="A129" s="3" t="s">
        <v>79</v>
      </c>
      <c r="B129" s="4" t="s">
        <v>9</v>
      </c>
      <c r="C129" s="4" t="s">
        <v>9</v>
      </c>
      <c r="D129" s="4" t="s">
        <v>9</v>
      </c>
      <c r="E129" s="4" t="s">
        <v>9</v>
      </c>
    </row>
    <row r="130" spans="1:5" x14ac:dyDescent="0.25">
      <c r="A130" s="2" t="s">
        <v>80</v>
      </c>
      <c r="B130" s="5">
        <v>4840</v>
      </c>
      <c r="C130" s="5">
        <v>2414</v>
      </c>
      <c r="D130" s="5">
        <v>1874</v>
      </c>
      <c r="E130" s="5">
        <v>1683</v>
      </c>
    </row>
    <row r="131" spans="1:5" x14ac:dyDescent="0.25">
      <c r="A131" s="2" t="s">
        <v>81</v>
      </c>
      <c r="B131" s="4">
        <v>0</v>
      </c>
      <c r="C131" s="4">
        <v>0</v>
      </c>
      <c r="D131" s="4" t="s">
        <v>9</v>
      </c>
      <c r="E131" s="4" t="s">
        <v>9</v>
      </c>
    </row>
    <row r="132" spans="1:5" ht="30" x14ac:dyDescent="0.25">
      <c r="A132" s="2" t="s">
        <v>82</v>
      </c>
      <c r="B132" s="5">
        <v>9500</v>
      </c>
      <c r="C132" s="5">
        <v>4088</v>
      </c>
      <c r="D132" s="4" t="s">
        <v>9</v>
      </c>
      <c r="E132" s="4" t="s">
        <v>9</v>
      </c>
    </row>
    <row r="133" spans="1:5" ht="30" x14ac:dyDescent="0.25">
      <c r="A133" s="2" t="s">
        <v>83</v>
      </c>
      <c r="B133" s="5">
        <v>3600</v>
      </c>
      <c r="C133" s="5">
        <v>3593</v>
      </c>
      <c r="D133" s="4" t="s">
        <v>9</v>
      </c>
      <c r="E133" s="4" t="s">
        <v>9</v>
      </c>
    </row>
    <row r="134" spans="1:5" x14ac:dyDescent="0.25">
      <c r="A134" s="2" t="s">
        <v>84</v>
      </c>
      <c r="B134" s="4">
        <v>0</v>
      </c>
      <c r="C134" s="4">
        <v>0</v>
      </c>
      <c r="D134" s="4" t="s">
        <v>9</v>
      </c>
      <c r="E134" s="4" t="s">
        <v>9</v>
      </c>
    </row>
    <row r="135" spans="1:5" ht="30" x14ac:dyDescent="0.25">
      <c r="A135" s="2" t="s">
        <v>86</v>
      </c>
      <c r="B135" s="4">
        <v>0</v>
      </c>
      <c r="C135" s="4">
        <v>0</v>
      </c>
      <c r="D135" s="4" t="s">
        <v>9</v>
      </c>
      <c r="E135" s="4" t="s">
        <v>9</v>
      </c>
    </row>
    <row r="136" spans="1:5" x14ac:dyDescent="0.25">
      <c r="A136" s="2" t="s">
        <v>87</v>
      </c>
      <c r="B136" s="5">
        <v>20216</v>
      </c>
      <c r="C136" s="5">
        <v>12795</v>
      </c>
      <c r="D136" s="4" t="s">
        <v>9</v>
      </c>
      <c r="E136" s="4" t="s">
        <v>9</v>
      </c>
    </row>
    <row r="137" spans="1:5" x14ac:dyDescent="0.25">
      <c r="A137" s="2" t="s">
        <v>89</v>
      </c>
      <c r="B137" s="4">
        <v>382</v>
      </c>
      <c r="C137" s="4">
        <v>469</v>
      </c>
      <c r="D137" s="4" t="s">
        <v>9</v>
      </c>
      <c r="E137" s="4" t="s">
        <v>9</v>
      </c>
    </row>
    <row r="138" spans="1:5" x14ac:dyDescent="0.25">
      <c r="A138" s="2" t="s">
        <v>776</v>
      </c>
      <c r="B138" s="5">
        <v>15564</v>
      </c>
      <c r="C138" s="5">
        <v>16225</v>
      </c>
      <c r="D138" s="4" t="s">
        <v>9</v>
      </c>
      <c r="E138" s="4" t="s">
        <v>9</v>
      </c>
    </row>
    <row r="139" spans="1:5" x14ac:dyDescent="0.25">
      <c r="A139" s="2" t="s">
        <v>88</v>
      </c>
      <c r="B139" s="4">
        <v>0</v>
      </c>
      <c r="C139" s="4">
        <v>0</v>
      </c>
      <c r="D139" s="4" t="s">
        <v>9</v>
      </c>
      <c r="E139" s="4" t="s">
        <v>9</v>
      </c>
    </row>
    <row r="140" spans="1:5" x14ac:dyDescent="0.25">
      <c r="A140" s="2" t="s">
        <v>777</v>
      </c>
      <c r="B140" s="4">
        <v>0</v>
      </c>
      <c r="C140" s="4">
        <v>0</v>
      </c>
      <c r="D140" s="4" t="s">
        <v>9</v>
      </c>
      <c r="E140" s="4" t="s">
        <v>9</v>
      </c>
    </row>
    <row r="141" spans="1:5" x14ac:dyDescent="0.25">
      <c r="A141" s="2" t="s">
        <v>94</v>
      </c>
      <c r="B141" s="4">
        <v>904</v>
      </c>
      <c r="C141" s="4">
        <v>3</v>
      </c>
      <c r="D141" s="4" t="s">
        <v>9</v>
      </c>
      <c r="E141" s="4" t="s">
        <v>9</v>
      </c>
    </row>
    <row r="142" spans="1:5" ht="30" x14ac:dyDescent="0.25">
      <c r="A142" s="2" t="s">
        <v>95</v>
      </c>
      <c r="B142" s="4">
        <v>0</v>
      </c>
      <c r="C142" s="4">
        <v>0</v>
      </c>
      <c r="D142" s="4" t="s">
        <v>9</v>
      </c>
      <c r="E142" s="4" t="s">
        <v>9</v>
      </c>
    </row>
    <row r="143" spans="1:5" x14ac:dyDescent="0.25">
      <c r="A143" s="2" t="s">
        <v>96</v>
      </c>
      <c r="B143" s="5">
        <v>37066</v>
      </c>
      <c r="C143" s="5">
        <v>29492</v>
      </c>
      <c r="D143" s="4" t="s">
        <v>9</v>
      </c>
      <c r="E143" s="4" t="s">
        <v>9</v>
      </c>
    </row>
    <row r="144" spans="1:5" ht="45" x14ac:dyDescent="0.25">
      <c r="A144" s="3" t="s">
        <v>97</v>
      </c>
      <c r="B144" s="4" t="s">
        <v>9</v>
      </c>
      <c r="C144" s="4" t="s">
        <v>9</v>
      </c>
      <c r="D144" s="4" t="s">
        <v>9</v>
      </c>
      <c r="E144" s="4" t="s">
        <v>9</v>
      </c>
    </row>
    <row r="145" spans="1:5" x14ac:dyDescent="0.25">
      <c r="A145" s="2" t="s">
        <v>98</v>
      </c>
      <c r="B145" s="5">
        <v>2082</v>
      </c>
      <c r="C145" s="4">
        <v>314</v>
      </c>
      <c r="D145" s="4" t="s">
        <v>9</v>
      </c>
      <c r="E145" s="4" t="s">
        <v>9</v>
      </c>
    </row>
    <row r="146" spans="1:5" x14ac:dyDescent="0.25">
      <c r="A146" s="2" t="s">
        <v>99</v>
      </c>
      <c r="B146" s="4">
        <v>0</v>
      </c>
      <c r="C146" s="4">
        <v>0</v>
      </c>
      <c r="D146" s="4" t="s">
        <v>9</v>
      </c>
      <c r="E146" s="4" t="s">
        <v>9</v>
      </c>
    </row>
    <row r="147" spans="1:5" ht="30" x14ac:dyDescent="0.25">
      <c r="A147" s="2" t="s">
        <v>100</v>
      </c>
      <c r="B147" s="5">
        <v>1152</v>
      </c>
      <c r="C147" s="4">
        <v>925</v>
      </c>
      <c r="D147" s="4" t="s">
        <v>9</v>
      </c>
      <c r="E147" s="4" t="s">
        <v>9</v>
      </c>
    </row>
    <row r="148" spans="1:5" x14ac:dyDescent="0.25">
      <c r="A148" s="2" t="s">
        <v>101</v>
      </c>
      <c r="B148" s="4">
        <v>0</v>
      </c>
      <c r="C148" s="4">
        <v>0</v>
      </c>
      <c r="D148" s="4" t="s">
        <v>9</v>
      </c>
      <c r="E148" s="4" t="s">
        <v>9</v>
      </c>
    </row>
    <row r="149" spans="1:5" x14ac:dyDescent="0.25">
      <c r="A149" s="2" t="s">
        <v>102</v>
      </c>
      <c r="B149" s="4">
        <v>164</v>
      </c>
      <c r="C149" s="4">
        <v>73</v>
      </c>
      <c r="D149" s="4" t="s">
        <v>9</v>
      </c>
      <c r="E149" s="4" t="s">
        <v>9</v>
      </c>
    </row>
    <row r="150" spans="1:5" x14ac:dyDescent="0.25">
      <c r="A150" s="2" t="s">
        <v>103</v>
      </c>
      <c r="B150" s="4">
        <v>0</v>
      </c>
      <c r="C150" s="4">
        <v>0</v>
      </c>
      <c r="D150" s="4" t="s">
        <v>9</v>
      </c>
      <c r="E150" s="4" t="s">
        <v>9</v>
      </c>
    </row>
    <row r="151" spans="1:5" ht="30" x14ac:dyDescent="0.25">
      <c r="A151" s="2" t="s">
        <v>104</v>
      </c>
      <c r="B151" s="4">
        <v>0</v>
      </c>
      <c r="C151" s="4">
        <v>0</v>
      </c>
      <c r="D151" s="4" t="s">
        <v>9</v>
      </c>
      <c r="E151" s="4" t="s">
        <v>9</v>
      </c>
    </row>
    <row r="152" spans="1:5" x14ac:dyDescent="0.25">
      <c r="A152" s="2" t="s">
        <v>105</v>
      </c>
      <c r="B152" s="5">
        <v>10053</v>
      </c>
      <c r="C152" s="5">
        <v>5455</v>
      </c>
      <c r="D152" s="4" t="s">
        <v>9</v>
      </c>
      <c r="E152" s="4" t="s">
        <v>9</v>
      </c>
    </row>
    <row r="153" spans="1:5" ht="30" x14ac:dyDescent="0.25">
      <c r="A153" s="2" t="s">
        <v>106</v>
      </c>
      <c r="B153" s="4">
        <v>0</v>
      </c>
      <c r="C153" s="4">
        <v>0</v>
      </c>
      <c r="D153" s="4" t="s">
        <v>9</v>
      </c>
      <c r="E153" s="4" t="s">
        <v>9</v>
      </c>
    </row>
    <row r="154" spans="1:5" ht="30" x14ac:dyDescent="0.25">
      <c r="A154" s="2" t="s">
        <v>107</v>
      </c>
      <c r="B154" s="4">
        <v>0</v>
      </c>
      <c r="C154" s="4">
        <v>0</v>
      </c>
      <c r="D154" s="4" t="s">
        <v>9</v>
      </c>
      <c r="E154" s="4" t="s">
        <v>9</v>
      </c>
    </row>
    <row r="155" spans="1:5" x14ac:dyDescent="0.25">
      <c r="A155" s="2" t="s">
        <v>108</v>
      </c>
      <c r="B155" s="4">
        <v>58</v>
      </c>
      <c r="C155" s="4">
        <v>122</v>
      </c>
      <c r="D155" s="4" t="s">
        <v>9</v>
      </c>
      <c r="E155" s="4" t="s">
        <v>9</v>
      </c>
    </row>
    <row r="156" spans="1:5" x14ac:dyDescent="0.25">
      <c r="A156" s="2" t="s">
        <v>109</v>
      </c>
      <c r="B156" s="4">
        <v>492</v>
      </c>
      <c r="C156" s="4">
        <v>674</v>
      </c>
      <c r="D156" s="4" t="s">
        <v>9</v>
      </c>
      <c r="E156" s="4" t="s">
        <v>9</v>
      </c>
    </row>
    <row r="157" spans="1:5" ht="30" x14ac:dyDescent="0.25">
      <c r="A157" s="2" t="s">
        <v>110</v>
      </c>
      <c r="B157" s="4">
        <v>0</v>
      </c>
      <c r="C157" s="4">
        <v>0</v>
      </c>
      <c r="D157" s="4" t="s">
        <v>9</v>
      </c>
      <c r="E157" s="4" t="s">
        <v>9</v>
      </c>
    </row>
    <row r="158" spans="1:5" x14ac:dyDescent="0.25">
      <c r="A158" s="2" t="s">
        <v>111</v>
      </c>
      <c r="B158" s="5">
        <v>10603</v>
      </c>
      <c r="C158" s="5">
        <v>6251</v>
      </c>
      <c r="D158" s="4" t="s">
        <v>9</v>
      </c>
      <c r="E158" s="4" t="s">
        <v>9</v>
      </c>
    </row>
    <row r="159" spans="1:5" ht="30" x14ac:dyDescent="0.25">
      <c r="A159" s="2" t="s">
        <v>112</v>
      </c>
      <c r="B159" s="5">
        <v>12646</v>
      </c>
      <c r="C159" s="5">
        <v>12853</v>
      </c>
      <c r="D159" s="4" t="s">
        <v>9</v>
      </c>
      <c r="E159" s="4" t="s">
        <v>9</v>
      </c>
    </row>
    <row r="160" spans="1:5" x14ac:dyDescent="0.25">
      <c r="A160" s="3" t="s">
        <v>113</v>
      </c>
      <c r="B160" s="4" t="s">
        <v>9</v>
      </c>
      <c r="C160" s="4" t="s">
        <v>9</v>
      </c>
      <c r="D160" s="4" t="s">
        <v>9</v>
      </c>
      <c r="E160" s="4" t="s">
        <v>9</v>
      </c>
    </row>
    <row r="161" spans="1:5" x14ac:dyDescent="0.25">
      <c r="A161" s="2" t="s">
        <v>782</v>
      </c>
      <c r="B161" s="4">
        <v>0</v>
      </c>
      <c r="C161" s="4">
        <v>0</v>
      </c>
      <c r="D161" s="4" t="s">
        <v>9</v>
      </c>
      <c r="E161" s="4" t="s">
        <v>9</v>
      </c>
    </row>
    <row r="162" spans="1:5" x14ac:dyDescent="0.25">
      <c r="A162" s="2" t="s">
        <v>783</v>
      </c>
      <c r="B162" s="4">
        <v>0</v>
      </c>
      <c r="C162" s="4">
        <v>0</v>
      </c>
      <c r="D162" s="4" t="s">
        <v>9</v>
      </c>
      <c r="E162" s="4" t="s">
        <v>9</v>
      </c>
    </row>
    <row r="163" spans="1:5" ht="30" x14ac:dyDescent="0.25">
      <c r="A163" s="2" t="s">
        <v>784</v>
      </c>
      <c r="B163" s="4">
        <v>0</v>
      </c>
      <c r="C163" s="4">
        <v>0</v>
      </c>
      <c r="D163" s="4" t="s">
        <v>9</v>
      </c>
      <c r="E163" s="4" t="s">
        <v>9</v>
      </c>
    </row>
    <row r="164" spans="1:5" x14ac:dyDescent="0.25">
      <c r="A164" s="2" t="s">
        <v>117</v>
      </c>
      <c r="B164" s="5">
        <v>42733</v>
      </c>
      <c r="C164" s="5">
        <v>41135</v>
      </c>
      <c r="D164" s="4" t="s">
        <v>9</v>
      </c>
      <c r="E164" s="4" t="s">
        <v>9</v>
      </c>
    </row>
    <row r="165" spans="1:5" ht="30" x14ac:dyDescent="0.25">
      <c r="A165" s="2" t="s">
        <v>785</v>
      </c>
      <c r="B165" s="5">
        <v>-28926</v>
      </c>
      <c r="C165" s="5">
        <v>-30757</v>
      </c>
      <c r="D165" s="4" t="s">
        <v>9</v>
      </c>
      <c r="E165" s="4" t="s">
        <v>9</v>
      </c>
    </row>
    <row r="166" spans="1:5" x14ac:dyDescent="0.25">
      <c r="A166" s="2" t="s">
        <v>1243</v>
      </c>
      <c r="B166" s="5">
        <v>13817</v>
      </c>
      <c r="C166" s="5">
        <v>10388</v>
      </c>
      <c r="D166" s="4" t="s">
        <v>9</v>
      </c>
      <c r="E166" s="4" t="s">
        <v>9</v>
      </c>
    </row>
    <row r="167" spans="1:5" x14ac:dyDescent="0.25">
      <c r="A167" s="2" t="s">
        <v>120</v>
      </c>
      <c r="B167" s="4">
        <v>0</v>
      </c>
      <c r="C167" s="4">
        <v>0</v>
      </c>
      <c r="D167" s="4" t="s">
        <v>9</v>
      </c>
      <c r="E167" s="4" t="s">
        <v>9</v>
      </c>
    </row>
    <row r="168" spans="1:5" x14ac:dyDescent="0.25">
      <c r="A168" s="2" t="s">
        <v>787</v>
      </c>
      <c r="B168" s="5">
        <v>13817</v>
      </c>
      <c r="C168" s="5">
        <v>10388</v>
      </c>
      <c r="D168" s="4" t="s">
        <v>9</v>
      </c>
      <c r="E168" s="4" t="s">
        <v>9</v>
      </c>
    </row>
    <row r="169" spans="1:5" ht="30" x14ac:dyDescent="0.25">
      <c r="A169" s="2" t="s">
        <v>788</v>
      </c>
      <c r="B169" s="5">
        <v>37066</v>
      </c>
      <c r="C169" s="5">
        <v>29492</v>
      </c>
      <c r="D169" s="4" t="s">
        <v>9</v>
      </c>
      <c r="E169" s="4" t="s">
        <v>9</v>
      </c>
    </row>
    <row r="170" spans="1:5" x14ac:dyDescent="0.25">
      <c r="A170" s="2" t="s">
        <v>1215</v>
      </c>
      <c r="B170" s="4" t="s">
        <v>9</v>
      </c>
      <c r="C170" s="4" t="s">
        <v>9</v>
      </c>
      <c r="D170" s="4" t="s">
        <v>9</v>
      </c>
      <c r="E170" s="4" t="s">
        <v>9</v>
      </c>
    </row>
    <row r="171" spans="1:5" x14ac:dyDescent="0.25">
      <c r="A171" s="3" t="s">
        <v>79</v>
      </c>
      <c r="B171" s="4" t="s">
        <v>9</v>
      </c>
      <c r="C171" s="4" t="s">
        <v>9</v>
      </c>
      <c r="D171" s="4" t="s">
        <v>9</v>
      </c>
      <c r="E171" s="4" t="s">
        <v>9</v>
      </c>
    </row>
    <row r="172" spans="1:5" x14ac:dyDescent="0.25">
      <c r="A172" s="2" t="s">
        <v>80</v>
      </c>
      <c r="B172" s="5">
        <v>18686</v>
      </c>
      <c r="C172" s="5">
        <v>30987</v>
      </c>
      <c r="D172" s="5">
        <v>22196</v>
      </c>
      <c r="E172" s="5">
        <v>14862</v>
      </c>
    </row>
    <row r="173" spans="1:5" x14ac:dyDescent="0.25">
      <c r="A173" s="2" t="s">
        <v>81</v>
      </c>
      <c r="B173" s="5">
        <v>3193</v>
      </c>
      <c r="C173" s="5">
        <v>1597</v>
      </c>
      <c r="D173" s="4" t="s">
        <v>9</v>
      </c>
      <c r="E173" s="4" t="s">
        <v>9</v>
      </c>
    </row>
    <row r="174" spans="1:5" ht="30" x14ac:dyDescent="0.25">
      <c r="A174" s="2" t="s">
        <v>82</v>
      </c>
      <c r="B174" s="5">
        <v>36079</v>
      </c>
      <c r="C174" s="5">
        <v>29162</v>
      </c>
      <c r="D174" s="4" t="s">
        <v>9</v>
      </c>
      <c r="E174" s="4" t="s">
        <v>9</v>
      </c>
    </row>
    <row r="175" spans="1:5" ht="30" x14ac:dyDescent="0.25">
      <c r="A175" s="2" t="s">
        <v>83</v>
      </c>
      <c r="B175" s="4">
        <v>756</v>
      </c>
      <c r="C175" s="4">
        <v>976</v>
      </c>
      <c r="D175" s="4" t="s">
        <v>9</v>
      </c>
      <c r="E175" s="4" t="s">
        <v>9</v>
      </c>
    </row>
    <row r="176" spans="1:5" x14ac:dyDescent="0.25">
      <c r="A176" s="2" t="s">
        <v>84</v>
      </c>
      <c r="B176" s="5">
        <v>28057</v>
      </c>
      <c r="C176" s="5">
        <v>27723</v>
      </c>
      <c r="D176" s="4" t="s">
        <v>9</v>
      </c>
      <c r="E176" s="4" t="s">
        <v>9</v>
      </c>
    </row>
    <row r="177" spans="1:5" ht="30" x14ac:dyDescent="0.25">
      <c r="A177" s="2" t="s">
        <v>86</v>
      </c>
      <c r="B177" s="4">
        <v>0</v>
      </c>
      <c r="C177" s="4">
        <v>0</v>
      </c>
      <c r="D177" s="4" t="s">
        <v>9</v>
      </c>
      <c r="E177" s="4" t="s">
        <v>9</v>
      </c>
    </row>
    <row r="178" spans="1:5" x14ac:dyDescent="0.25">
      <c r="A178" s="2" t="s">
        <v>87</v>
      </c>
      <c r="B178" s="5">
        <v>86771</v>
      </c>
      <c r="C178" s="5">
        <v>90445</v>
      </c>
      <c r="D178" s="4" t="s">
        <v>9</v>
      </c>
      <c r="E178" s="4" t="s">
        <v>9</v>
      </c>
    </row>
    <row r="179" spans="1:5" x14ac:dyDescent="0.25">
      <c r="A179" s="2" t="s">
        <v>89</v>
      </c>
      <c r="B179" s="5">
        <v>1495</v>
      </c>
      <c r="C179" s="5">
        <v>1807</v>
      </c>
      <c r="D179" s="4" t="s">
        <v>9</v>
      </c>
      <c r="E179" s="4" t="s">
        <v>9</v>
      </c>
    </row>
    <row r="180" spans="1:5" x14ac:dyDescent="0.25">
      <c r="A180" s="2" t="s">
        <v>776</v>
      </c>
      <c r="B180" s="5">
        <v>15033</v>
      </c>
      <c r="C180" s="5">
        <v>22501</v>
      </c>
      <c r="D180" s="4" t="s">
        <v>9</v>
      </c>
      <c r="E180" s="4" t="s">
        <v>9</v>
      </c>
    </row>
    <row r="181" spans="1:5" x14ac:dyDescent="0.25">
      <c r="A181" s="2" t="s">
        <v>88</v>
      </c>
      <c r="B181" s="5">
        <v>39981</v>
      </c>
      <c r="C181" s="5">
        <v>38981</v>
      </c>
      <c r="D181" s="4" t="s">
        <v>9</v>
      </c>
      <c r="E181" s="4" t="s">
        <v>9</v>
      </c>
    </row>
    <row r="182" spans="1:5" x14ac:dyDescent="0.25">
      <c r="A182" s="2" t="s">
        <v>777</v>
      </c>
      <c r="B182" s="4">
        <v>0</v>
      </c>
      <c r="C182" s="4">
        <v>0</v>
      </c>
      <c r="D182" s="4" t="s">
        <v>9</v>
      </c>
      <c r="E182" s="4" t="s">
        <v>9</v>
      </c>
    </row>
    <row r="183" spans="1:5" x14ac:dyDescent="0.25">
      <c r="A183" s="2" t="s">
        <v>94</v>
      </c>
      <c r="B183" s="5">
        <v>1004</v>
      </c>
      <c r="C183" s="5">
        <v>1541</v>
      </c>
      <c r="D183" s="4" t="s">
        <v>9</v>
      </c>
      <c r="E183" s="4" t="s">
        <v>9</v>
      </c>
    </row>
    <row r="184" spans="1:5" ht="30" x14ac:dyDescent="0.25">
      <c r="A184" s="2" t="s">
        <v>95</v>
      </c>
      <c r="B184" s="4">
        <v>0</v>
      </c>
      <c r="C184" s="4">
        <v>0</v>
      </c>
      <c r="D184" s="4" t="s">
        <v>9</v>
      </c>
      <c r="E184" s="4" t="s">
        <v>9</v>
      </c>
    </row>
    <row r="185" spans="1:5" x14ac:dyDescent="0.25">
      <c r="A185" s="2" t="s">
        <v>96</v>
      </c>
      <c r="B185" s="5">
        <v>144284</v>
      </c>
      <c r="C185" s="5">
        <v>155275</v>
      </c>
      <c r="D185" s="4" t="s">
        <v>9</v>
      </c>
      <c r="E185" s="4" t="s">
        <v>9</v>
      </c>
    </row>
    <row r="186" spans="1:5" ht="45" x14ac:dyDescent="0.25">
      <c r="A186" s="3" t="s">
        <v>97</v>
      </c>
      <c r="B186" s="4" t="s">
        <v>9</v>
      </c>
      <c r="C186" s="4" t="s">
        <v>9</v>
      </c>
      <c r="D186" s="4" t="s">
        <v>9</v>
      </c>
      <c r="E186" s="4" t="s">
        <v>9</v>
      </c>
    </row>
    <row r="187" spans="1:5" x14ac:dyDescent="0.25">
      <c r="A187" s="2" t="s">
        <v>98</v>
      </c>
      <c r="B187" s="5">
        <v>2018</v>
      </c>
      <c r="C187" s="5">
        <v>2049</v>
      </c>
      <c r="D187" s="4" t="s">
        <v>9</v>
      </c>
      <c r="E187" s="4" t="s">
        <v>9</v>
      </c>
    </row>
    <row r="188" spans="1:5" x14ac:dyDescent="0.25">
      <c r="A188" s="2" t="s">
        <v>99</v>
      </c>
      <c r="B188" s="4">
        <v>529</v>
      </c>
      <c r="C188" s="4">
        <v>529</v>
      </c>
      <c r="D188" s="4" t="s">
        <v>9</v>
      </c>
      <c r="E188" s="4" t="s">
        <v>9</v>
      </c>
    </row>
    <row r="189" spans="1:5" ht="30" x14ac:dyDescent="0.25">
      <c r="A189" s="2" t="s">
        <v>100</v>
      </c>
      <c r="B189" s="5">
        <v>2836</v>
      </c>
      <c r="C189" s="5">
        <v>1772</v>
      </c>
      <c r="D189" s="4" t="s">
        <v>9</v>
      </c>
      <c r="E189" s="4" t="s">
        <v>9</v>
      </c>
    </row>
    <row r="190" spans="1:5" x14ac:dyDescent="0.25">
      <c r="A190" s="2" t="s">
        <v>101</v>
      </c>
      <c r="B190" s="5">
        <v>15823</v>
      </c>
      <c r="C190" s="5">
        <v>17694</v>
      </c>
      <c r="D190" s="4" t="s">
        <v>9</v>
      </c>
      <c r="E190" s="4" t="s">
        <v>9</v>
      </c>
    </row>
    <row r="191" spans="1:5" x14ac:dyDescent="0.25">
      <c r="A191" s="2" t="s">
        <v>102</v>
      </c>
      <c r="B191" s="5">
        <v>3122</v>
      </c>
      <c r="C191" s="5">
        <v>5299</v>
      </c>
      <c r="D191" s="4" t="s">
        <v>9</v>
      </c>
      <c r="E191" s="4" t="s">
        <v>9</v>
      </c>
    </row>
    <row r="192" spans="1:5" x14ac:dyDescent="0.25">
      <c r="A192" s="2" t="s">
        <v>103</v>
      </c>
      <c r="B192" s="4">
        <v>0</v>
      </c>
      <c r="C192" s="4">
        <v>0</v>
      </c>
      <c r="D192" s="4" t="s">
        <v>9</v>
      </c>
      <c r="E192" s="4" t="s">
        <v>9</v>
      </c>
    </row>
    <row r="193" spans="1:5" ht="30" x14ac:dyDescent="0.25">
      <c r="A193" s="2" t="s">
        <v>104</v>
      </c>
      <c r="B193" s="4">
        <v>0</v>
      </c>
      <c r="C193" s="4">
        <v>0</v>
      </c>
      <c r="D193" s="4" t="s">
        <v>9</v>
      </c>
      <c r="E193" s="4" t="s">
        <v>9</v>
      </c>
    </row>
    <row r="194" spans="1:5" x14ac:dyDescent="0.25">
      <c r="A194" s="2" t="s">
        <v>105</v>
      </c>
      <c r="B194" s="5">
        <v>24328</v>
      </c>
      <c r="C194" s="5">
        <v>27343</v>
      </c>
      <c r="D194" s="4" t="s">
        <v>9</v>
      </c>
      <c r="E194" s="4" t="s">
        <v>9</v>
      </c>
    </row>
    <row r="195" spans="1:5" ht="30" x14ac:dyDescent="0.25">
      <c r="A195" s="2" t="s">
        <v>106</v>
      </c>
      <c r="B195" s="5">
        <v>119000</v>
      </c>
      <c r="C195" s="5">
        <v>119000</v>
      </c>
      <c r="D195" s="4" t="s">
        <v>9</v>
      </c>
      <c r="E195" s="4" t="s">
        <v>9</v>
      </c>
    </row>
    <row r="196" spans="1:5" ht="30" x14ac:dyDescent="0.25">
      <c r="A196" s="2" t="s">
        <v>107</v>
      </c>
      <c r="B196" s="5">
        <v>8473</v>
      </c>
      <c r="C196" s="5">
        <v>11163</v>
      </c>
      <c r="D196" s="4" t="s">
        <v>9</v>
      </c>
      <c r="E196" s="4" t="s">
        <v>9</v>
      </c>
    </row>
    <row r="197" spans="1:5" x14ac:dyDescent="0.25">
      <c r="A197" s="2" t="s">
        <v>108</v>
      </c>
      <c r="B197" s="5">
        <v>2675</v>
      </c>
      <c r="C197" s="5">
        <v>2828</v>
      </c>
      <c r="D197" s="4" t="s">
        <v>9</v>
      </c>
      <c r="E197" s="4" t="s">
        <v>9</v>
      </c>
    </row>
    <row r="198" spans="1:5" x14ac:dyDescent="0.25">
      <c r="A198" s="2" t="s">
        <v>109</v>
      </c>
      <c r="B198" s="4">
        <v>0</v>
      </c>
      <c r="C198" s="4">
        <v>0</v>
      </c>
      <c r="D198" s="4" t="s">
        <v>9</v>
      </c>
      <c r="E198" s="4" t="s">
        <v>9</v>
      </c>
    </row>
    <row r="199" spans="1:5" ht="30" x14ac:dyDescent="0.25">
      <c r="A199" s="2" t="s">
        <v>110</v>
      </c>
      <c r="B199" s="4">
        <v>0</v>
      </c>
      <c r="C199" s="4">
        <v>0</v>
      </c>
      <c r="D199" s="4" t="s">
        <v>9</v>
      </c>
      <c r="E199" s="4" t="s">
        <v>9</v>
      </c>
    </row>
    <row r="200" spans="1:5" x14ac:dyDescent="0.25">
      <c r="A200" s="2" t="s">
        <v>111</v>
      </c>
      <c r="B200" s="5">
        <v>154476</v>
      </c>
      <c r="C200" s="5">
        <v>160334</v>
      </c>
      <c r="D200" s="4" t="s">
        <v>9</v>
      </c>
      <c r="E200" s="4" t="s">
        <v>9</v>
      </c>
    </row>
    <row r="201" spans="1:5" ht="30" x14ac:dyDescent="0.25">
      <c r="A201" s="2" t="s">
        <v>112</v>
      </c>
      <c r="B201" s="4">
        <v>0</v>
      </c>
      <c r="C201" s="4">
        <v>0</v>
      </c>
      <c r="D201" s="4" t="s">
        <v>9</v>
      </c>
      <c r="E201" s="4" t="s">
        <v>9</v>
      </c>
    </row>
    <row r="202" spans="1:5" x14ac:dyDescent="0.25">
      <c r="A202" s="3" t="s">
        <v>113</v>
      </c>
      <c r="B202" s="4" t="s">
        <v>9</v>
      </c>
      <c r="C202" s="4" t="s">
        <v>9</v>
      </c>
      <c r="D202" s="4" t="s">
        <v>9</v>
      </c>
      <c r="E202" s="4" t="s">
        <v>9</v>
      </c>
    </row>
    <row r="203" spans="1:5" x14ac:dyDescent="0.25">
      <c r="A203" s="2" t="s">
        <v>782</v>
      </c>
      <c r="B203" s="4">
        <v>18</v>
      </c>
      <c r="C203" s="4">
        <v>18</v>
      </c>
      <c r="D203" s="4" t="s">
        <v>9</v>
      </c>
      <c r="E203" s="4" t="s">
        <v>9</v>
      </c>
    </row>
    <row r="204" spans="1:5" x14ac:dyDescent="0.25">
      <c r="A204" s="2" t="s">
        <v>783</v>
      </c>
      <c r="B204" s="4">
        <v>18</v>
      </c>
      <c r="C204" s="4">
        <v>18</v>
      </c>
      <c r="D204" s="4" t="s">
        <v>9</v>
      </c>
      <c r="E204" s="4" t="s">
        <v>9</v>
      </c>
    </row>
    <row r="205" spans="1:5" ht="30" x14ac:dyDescent="0.25">
      <c r="A205" s="2" t="s">
        <v>784</v>
      </c>
      <c r="B205" s="4">
        <v>-119</v>
      </c>
      <c r="C205" s="4">
        <v>-6</v>
      </c>
      <c r="D205" s="4" t="s">
        <v>9</v>
      </c>
      <c r="E205" s="4" t="s">
        <v>9</v>
      </c>
    </row>
    <row r="206" spans="1:5" x14ac:dyDescent="0.25">
      <c r="A206" s="2" t="s">
        <v>117</v>
      </c>
      <c r="B206" s="5">
        <v>-14680</v>
      </c>
      <c r="C206" s="5">
        <v>21548</v>
      </c>
      <c r="D206" s="4" t="s">
        <v>9</v>
      </c>
      <c r="E206" s="4" t="s">
        <v>9</v>
      </c>
    </row>
    <row r="207" spans="1:5" ht="30" x14ac:dyDescent="0.25">
      <c r="A207" s="2" t="s">
        <v>785</v>
      </c>
      <c r="B207" s="5">
        <v>4571</v>
      </c>
      <c r="C207" s="5">
        <v>-26637</v>
      </c>
      <c r="D207" s="4" t="s">
        <v>9</v>
      </c>
      <c r="E207" s="4" t="s">
        <v>9</v>
      </c>
    </row>
    <row r="208" spans="1:5" x14ac:dyDescent="0.25">
      <c r="A208" s="2" t="s">
        <v>1243</v>
      </c>
      <c r="B208" s="5">
        <v>-10192</v>
      </c>
      <c r="C208" s="5">
        <v>-5059</v>
      </c>
      <c r="D208" s="4" t="s">
        <v>9</v>
      </c>
      <c r="E208" s="4" t="s">
        <v>9</v>
      </c>
    </row>
    <row r="209" spans="1:5" x14ac:dyDescent="0.25">
      <c r="A209" s="2" t="s">
        <v>120</v>
      </c>
      <c r="B209" s="4">
        <v>0</v>
      </c>
      <c r="C209" s="4">
        <v>0</v>
      </c>
      <c r="D209" s="4" t="s">
        <v>9</v>
      </c>
      <c r="E209" s="4" t="s">
        <v>9</v>
      </c>
    </row>
    <row r="210" spans="1:5" x14ac:dyDescent="0.25">
      <c r="A210" s="2" t="s">
        <v>787</v>
      </c>
      <c r="B210" s="5">
        <v>-10192</v>
      </c>
      <c r="C210" s="5">
        <v>-5059</v>
      </c>
      <c r="D210" s="4" t="s">
        <v>9</v>
      </c>
      <c r="E210" s="4" t="s">
        <v>9</v>
      </c>
    </row>
    <row r="211" spans="1:5" ht="30" x14ac:dyDescent="0.25">
      <c r="A211" s="2" t="s">
        <v>788</v>
      </c>
      <c r="B211" s="5">
        <v>144284</v>
      </c>
      <c r="C211" s="5">
        <v>155275</v>
      </c>
      <c r="D211" s="4" t="s">
        <v>9</v>
      </c>
      <c r="E211" s="4" t="s">
        <v>9</v>
      </c>
    </row>
    <row r="212" spans="1:5" x14ac:dyDescent="0.25">
      <c r="A212" s="2" t="s">
        <v>1222</v>
      </c>
      <c r="B212" s="4" t="s">
        <v>9</v>
      </c>
      <c r="C212" s="4" t="s">
        <v>9</v>
      </c>
      <c r="D212" s="4" t="s">
        <v>9</v>
      </c>
      <c r="E212" s="4" t="s">
        <v>9</v>
      </c>
    </row>
    <row r="213" spans="1:5" x14ac:dyDescent="0.25">
      <c r="A213" s="3" t="s">
        <v>79</v>
      </c>
      <c r="B213" s="4" t="s">
        <v>9</v>
      </c>
      <c r="C213" s="4" t="s">
        <v>9</v>
      </c>
      <c r="D213" s="4" t="s">
        <v>9</v>
      </c>
      <c r="E213" s="4" t="s">
        <v>9</v>
      </c>
    </row>
    <row r="214" spans="1:5" x14ac:dyDescent="0.25">
      <c r="A214" s="2" t="s">
        <v>80</v>
      </c>
      <c r="B214" s="4">
        <v>0</v>
      </c>
      <c r="C214" s="4">
        <v>0</v>
      </c>
      <c r="D214" s="4">
        <v>0</v>
      </c>
      <c r="E214" s="4">
        <v>0</v>
      </c>
    </row>
    <row r="215" spans="1:5" x14ac:dyDescent="0.25">
      <c r="A215" s="2" t="s">
        <v>81</v>
      </c>
      <c r="B215" s="4">
        <v>0</v>
      </c>
      <c r="C215" s="4">
        <v>0</v>
      </c>
      <c r="D215" s="4" t="s">
        <v>9</v>
      </c>
      <c r="E215" s="4" t="s">
        <v>9</v>
      </c>
    </row>
    <row r="216" spans="1:5" ht="30" x14ac:dyDescent="0.25">
      <c r="A216" s="2" t="s">
        <v>82</v>
      </c>
      <c r="B216" s="4">
        <v>0</v>
      </c>
      <c r="C216" s="4">
        <v>0</v>
      </c>
      <c r="D216" s="4" t="s">
        <v>9</v>
      </c>
      <c r="E216" s="4" t="s">
        <v>9</v>
      </c>
    </row>
    <row r="217" spans="1:5" ht="30" x14ac:dyDescent="0.25">
      <c r="A217" s="2" t="s">
        <v>83</v>
      </c>
      <c r="B217" s="5">
        <v>-5441</v>
      </c>
      <c r="C217" s="4">
        <v>0</v>
      </c>
      <c r="D217" s="4" t="s">
        <v>9</v>
      </c>
      <c r="E217" s="4" t="s">
        <v>9</v>
      </c>
    </row>
    <row r="218" spans="1:5" x14ac:dyDescent="0.25">
      <c r="A218" s="2" t="s">
        <v>84</v>
      </c>
      <c r="B218" s="4">
        <v>0</v>
      </c>
      <c r="C218" s="4">
        <v>0</v>
      </c>
      <c r="D218" s="4" t="s">
        <v>9</v>
      </c>
      <c r="E218" s="4" t="s">
        <v>9</v>
      </c>
    </row>
    <row r="219" spans="1:5" ht="30" x14ac:dyDescent="0.25">
      <c r="A219" s="2" t="s">
        <v>86</v>
      </c>
      <c r="B219" s="4">
        <v>0</v>
      </c>
      <c r="C219" s="4">
        <v>0</v>
      </c>
      <c r="D219" s="4" t="s">
        <v>9</v>
      </c>
      <c r="E219" s="4" t="s">
        <v>9</v>
      </c>
    </row>
    <row r="220" spans="1:5" x14ac:dyDescent="0.25">
      <c r="A220" s="2" t="s">
        <v>87</v>
      </c>
      <c r="B220" s="5">
        <v>-5441</v>
      </c>
      <c r="C220" s="4">
        <v>0</v>
      </c>
      <c r="D220" s="4" t="s">
        <v>9</v>
      </c>
      <c r="E220" s="4" t="s">
        <v>9</v>
      </c>
    </row>
    <row r="221" spans="1:5" x14ac:dyDescent="0.25">
      <c r="A221" s="2" t="s">
        <v>89</v>
      </c>
      <c r="B221" s="4">
        <v>21</v>
      </c>
      <c r="C221" s="4">
        <v>104</v>
      </c>
      <c r="D221" s="4" t="s">
        <v>9</v>
      </c>
      <c r="E221" s="4" t="s">
        <v>9</v>
      </c>
    </row>
    <row r="222" spans="1:5" x14ac:dyDescent="0.25">
      <c r="A222" s="2" t="s">
        <v>776</v>
      </c>
      <c r="B222" s="5">
        <v>361399</v>
      </c>
      <c r="C222" s="5">
        <v>380755</v>
      </c>
      <c r="D222" s="4" t="s">
        <v>9</v>
      </c>
      <c r="E222" s="4" t="s">
        <v>9</v>
      </c>
    </row>
    <row r="223" spans="1:5" x14ac:dyDescent="0.25">
      <c r="A223" s="2" t="s">
        <v>88</v>
      </c>
      <c r="B223" s="4">
        <v>0</v>
      </c>
      <c r="C223" s="4">
        <v>0</v>
      </c>
      <c r="D223" s="4" t="s">
        <v>9</v>
      </c>
      <c r="E223" s="4" t="s">
        <v>9</v>
      </c>
    </row>
    <row r="224" spans="1:5" x14ac:dyDescent="0.25">
      <c r="A224" s="2" t="s">
        <v>777</v>
      </c>
      <c r="B224" s="5">
        <v>-794321</v>
      </c>
      <c r="C224" s="5">
        <v>-841664</v>
      </c>
      <c r="D224" s="4" t="s">
        <v>9</v>
      </c>
      <c r="E224" s="4" t="s">
        <v>9</v>
      </c>
    </row>
    <row r="225" spans="1:5" x14ac:dyDescent="0.25">
      <c r="A225" s="2" t="s">
        <v>94</v>
      </c>
      <c r="B225" s="4">
        <v>-597</v>
      </c>
      <c r="C225" s="4">
        <v>-790</v>
      </c>
      <c r="D225" s="4" t="s">
        <v>9</v>
      </c>
      <c r="E225" s="4" t="s">
        <v>9</v>
      </c>
    </row>
    <row r="226" spans="1:5" ht="30" x14ac:dyDescent="0.25">
      <c r="A226" s="2" t="s">
        <v>95</v>
      </c>
      <c r="B226" s="4">
        <v>0</v>
      </c>
      <c r="C226" s="4">
        <v>0</v>
      </c>
      <c r="D226" s="4" t="s">
        <v>9</v>
      </c>
      <c r="E226" s="4" t="s">
        <v>9</v>
      </c>
    </row>
    <row r="227" spans="1:5" x14ac:dyDescent="0.25">
      <c r="A227" s="2" t="s">
        <v>96</v>
      </c>
      <c r="B227" s="5">
        <v>-438939</v>
      </c>
      <c r="C227" s="5">
        <v>-461595</v>
      </c>
      <c r="D227" s="4" t="s">
        <v>9</v>
      </c>
      <c r="E227" s="4" t="s">
        <v>9</v>
      </c>
    </row>
    <row r="228" spans="1:5" ht="45" x14ac:dyDescent="0.25">
      <c r="A228" s="3" t="s">
        <v>97</v>
      </c>
      <c r="B228" s="4" t="s">
        <v>9</v>
      </c>
      <c r="C228" s="4" t="s">
        <v>9</v>
      </c>
      <c r="D228" s="4" t="s">
        <v>9</v>
      </c>
      <c r="E228" s="4" t="s">
        <v>9</v>
      </c>
    </row>
    <row r="229" spans="1:5" x14ac:dyDescent="0.25">
      <c r="A229" s="2" t="s">
        <v>98</v>
      </c>
      <c r="B229" s="4">
        <v>0</v>
      </c>
      <c r="C229" s="4">
        <v>0</v>
      </c>
      <c r="D229" s="4" t="s">
        <v>9</v>
      </c>
      <c r="E229" s="4" t="s">
        <v>9</v>
      </c>
    </row>
    <row r="230" spans="1:5" x14ac:dyDescent="0.25">
      <c r="A230" s="2" t="s">
        <v>99</v>
      </c>
      <c r="B230" s="4">
        <v>0</v>
      </c>
      <c r="C230" s="4">
        <v>0</v>
      </c>
      <c r="D230" s="4" t="s">
        <v>9</v>
      </c>
      <c r="E230" s="4" t="s">
        <v>9</v>
      </c>
    </row>
    <row r="231" spans="1:5" ht="30" x14ac:dyDescent="0.25">
      <c r="A231" s="2" t="s">
        <v>100</v>
      </c>
      <c r="B231" s="4">
        <v>0</v>
      </c>
      <c r="C231" s="4">
        <v>0</v>
      </c>
      <c r="D231" s="4" t="s">
        <v>9</v>
      </c>
      <c r="E231" s="4" t="s">
        <v>9</v>
      </c>
    </row>
    <row r="232" spans="1:5" x14ac:dyDescent="0.25">
      <c r="A232" s="2" t="s">
        <v>101</v>
      </c>
      <c r="B232" s="4">
        <v>0</v>
      </c>
      <c r="C232" s="4">
        <v>0</v>
      </c>
      <c r="D232" s="4" t="s">
        <v>9</v>
      </c>
      <c r="E232" s="4" t="s">
        <v>9</v>
      </c>
    </row>
    <row r="233" spans="1:5" x14ac:dyDescent="0.25">
      <c r="A233" s="2" t="s">
        <v>102</v>
      </c>
      <c r="B233" s="5">
        <v>-5441</v>
      </c>
      <c r="C233" s="4">
        <v>0</v>
      </c>
      <c r="D233" s="4" t="s">
        <v>9</v>
      </c>
      <c r="E233" s="4" t="s">
        <v>9</v>
      </c>
    </row>
    <row r="234" spans="1:5" x14ac:dyDescent="0.25">
      <c r="A234" s="2" t="s">
        <v>103</v>
      </c>
      <c r="B234" s="4">
        <v>0</v>
      </c>
      <c r="C234" s="4">
        <v>0</v>
      </c>
      <c r="D234" s="4" t="s">
        <v>9</v>
      </c>
      <c r="E234" s="4" t="s">
        <v>9</v>
      </c>
    </row>
    <row r="235" spans="1:5" ht="30" x14ac:dyDescent="0.25">
      <c r="A235" s="2" t="s">
        <v>104</v>
      </c>
      <c r="B235" s="4">
        <v>0</v>
      </c>
      <c r="C235" s="4">
        <v>0</v>
      </c>
      <c r="D235" s="4" t="s">
        <v>9</v>
      </c>
      <c r="E235" s="4" t="s">
        <v>9</v>
      </c>
    </row>
    <row r="236" spans="1:5" x14ac:dyDescent="0.25">
      <c r="A236" s="2" t="s">
        <v>105</v>
      </c>
      <c r="B236" s="5">
        <v>-5441</v>
      </c>
      <c r="C236" s="4">
        <v>0</v>
      </c>
      <c r="D236" s="4" t="s">
        <v>9</v>
      </c>
      <c r="E236" s="4" t="s">
        <v>9</v>
      </c>
    </row>
    <row r="237" spans="1:5" ht="30" x14ac:dyDescent="0.25">
      <c r="A237" s="2" t="s">
        <v>106</v>
      </c>
      <c r="B237" s="4">
        <v>0</v>
      </c>
      <c r="C237" s="4">
        <v>0</v>
      </c>
      <c r="D237" s="4" t="s">
        <v>9</v>
      </c>
      <c r="E237" s="4" t="s">
        <v>9</v>
      </c>
    </row>
    <row r="238" spans="1:5" ht="30" x14ac:dyDescent="0.25">
      <c r="A238" s="2" t="s">
        <v>107</v>
      </c>
      <c r="B238" s="4">
        <v>0</v>
      </c>
      <c r="C238" s="4">
        <v>0</v>
      </c>
      <c r="D238" s="4" t="s">
        <v>9</v>
      </c>
      <c r="E238" s="4" t="s">
        <v>9</v>
      </c>
    </row>
    <row r="239" spans="1:5" x14ac:dyDescent="0.25">
      <c r="A239" s="2" t="s">
        <v>108</v>
      </c>
      <c r="B239" s="4">
        <v>-364</v>
      </c>
      <c r="C239" s="4">
        <v>-364</v>
      </c>
      <c r="D239" s="4" t="s">
        <v>9</v>
      </c>
      <c r="E239" s="4" t="s">
        <v>9</v>
      </c>
    </row>
    <row r="240" spans="1:5" x14ac:dyDescent="0.25">
      <c r="A240" s="2" t="s">
        <v>109</v>
      </c>
      <c r="B240" s="4">
        <v>0</v>
      </c>
      <c r="C240" s="4">
        <v>0</v>
      </c>
      <c r="D240" s="4" t="s">
        <v>9</v>
      </c>
      <c r="E240" s="4" t="s">
        <v>9</v>
      </c>
    </row>
    <row r="241" spans="1:5" ht="30" x14ac:dyDescent="0.25">
      <c r="A241" s="2" t="s">
        <v>110</v>
      </c>
      <c r="B241" s="4">
        <v>0</v>
      </c>
      <c r="C241" s="4">
        <v>0</v>
      </c>
      <c r="D241" s="4" t="s">
        <v>9</v>
      </c>
      <c r="E241" s="4" t="s">
        <v>9</v>
      </c>
    </row>
    <row r="242" spans="1:5" x14ac:dyDescent="0.25">
      <c r="A242" s="2" t="s">
        <v>111</v>
      </c>
      <c r="B242" s="5">
        <v>-5805</v>
      </c>
      <c r="C242" s="4">
        <v>-364</v>
      </c>
      <c r="D242" s="4" t="s">
        <v>9</v>
      </c>
      <c r="E242" s="4" t="s">
        <v>9</v>
      </c>
    </row>
    <row r="243" spans="1:5" ht="30" x14ac:dyDescent="0.25">
      <c r="A243" s="2" t="s">
        <v>112</v>
      </c>
      <c r="B243" s="4">
        <v>0</v>
      </c>
      <c r="C243" s="4">
        <v>0</v>
      </c>
      <c r="D243" s="4" t="s">
        <v>9</v>
      </c>
      <c r="E243" s="4" t="s">
        <v>9</v>
      </c>
    </row>
    <row r="244" spans="1:5" x14ac:dyDescent="0.25">
      <c r="A244" s="3" t="s">
        <v>113</v>
      </c>
      <c r="B244" s="4" t="s">
        <v>9</v>
      </c>
      <c r="C244" s="4" t="s">
        <v>9</v>
      </c>
      <c r="D244" s="4" t="s">
        <v>9</v>
      </c>
      <c r="E244" s="4" t="s">
        <v>9</v>
      </c>
    </row>
    <row r="245" spans="1:5" x14ac:dyDescent="0.25">
      <c r="A245" s="2" t="s">
        <v>782</v>
      </c>
      <c r="B245" s="4">
        <v>-18</v>
      </c>
      <c r="C245" s="4">
        <v>-18</v>
      </c>
      <c r="D245" s="4" t="s">
        <v>9</v>
      </c>
      <c r="E245" s="4" t="s">
        <v>9</v>
      </c>
    </row>
    <row r="246" spans="1:5" x14ac:dyDescent="0.25">
      <c r="A246" s="2" t="s">
        <v>783</v>
      </c>
      <c r="B246" s="4">
        <v>-28</v>
      </c>
      <c r="C246" s="4">
        <v>-28</v>
      </c>
      <c r="D246" s="4" t="s">
        <v>9</v>
      </c>
      <c r="E246" s="4" t="s">
        <v>9</v>
      </c>
    </row>
    <row r="247" spans="1:5" ht="30" x14ac:dyDescent="0.25">
      <c r="A247" s="2" t="s">
        <v>784</v>
      </c>
      <c r="B247" s="4">
        <v>119</v>
      </c>
      <c r="C247" s="4">
        <v>6</v>
      </c>
      <c r="D247" s="4" t="s">
        <v>9</v>
      </c>
      <c r="E247" s="4" t="s">
        <v>9</v>
      </c>
    </row>
    <row r="248" spans="1:5" x14ac:dyDescent="0.25">
      <c r="A248" s="2" t="s">
        <v>117</v>
      </c>
      <c r="B248" s="5">
        <v>-244213</v>
      </c>
      <c r="C248" s="5">
        <v>-331243</v>
      </c>
      <c r="D248" s="4" t="s">
        <v>9</v>
      </c>
      <c r="E248" s="4" t="s">
        <v>9</v>
      </c>
    </row>
    <row r="249" spans="1:5" ht="30" x14ac:dyDescent="0.25">
      <c r="A249" s="2" t="s">
        <v>785</v>
      </c>
      <c r="B249" s="5">
        <v>-397182</v>
      </c>
      <c r="C249" s="5">
        <v>-340646</v>
      </c>
      <c r="D249" s="4" t="s">
        <v>9</v>
      </c>
      <c r="E249" s="4" t="s">
        <v>9</v>
      </c>
    </row>
    <row r="250" spans="1:5" x14ac:dyDescent="0.25">
      <c r="A250" s="2" t="s">
        <v>1243</v>
      </c>
      <c r="B250" s="5">
        <v>-641322</v>
      </c>
      <c r="C250" s="5">
        <v>-671929</v>
      </c>
      <c r="D250" s="4" t="s">
        <v>9</v>
      </c>
      <c r="E250" s="4" t="s">
        <v>9</v>
      </c>
    </row>
    <row r="251" spans="1:5" x14ac:dyDescent="0.25">
      <c r="A251" s="2" t="s">
        <v>120</v>
      </c>
      <c r="B251" s="5">
        <v>208188</v>
      </c>
      <c r="C251" s="5">
        <v>210698</v>
      </c>
      <c r="D251" s="4" t="s">
        <v>9</v>
      </c>
      <c r="E251" s="4" t="s">
        <v>9</v>
      </c>
    </row>
    <row r="252" spans="1:5" x14ac:dyDescent="0.25">
      <c r="A252" s="2" t="s">
        <v>787</v>
      </c>
      <c r="B252" s="5">
        <v>-433134</v>
      </c>
      <c r="C252" s="5">
        <v>-461231</v>
      </c>
      <c r="D252" s="4" t="s">
        <v>9</v>
      </c>
      <c r="E252" s="4" t="s">
        <v>9</v>
      </c>
    </row>
    <row r="253" spans="1:5" ht="30" x14ac:dyDescent="0.25">
      <c r="A253" s="2" t="s">
        <v>788</v>
      </c>
      <c r="B253" s="8">
        <v>-438939</v>
      </c>
      <c r="C253" s="8">
        <v>-461595</v>
      </c>
      <c r="D253" s="4" t="s">
        <v>9</v>
      </c>
      <c r="E253" s="4" t="s">
        <v>9</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7" t="s">
        <v>1</v>
      </c>
      <c r="C1" s="7"/>
    </row>
    <row r="2" spans="1:3" ht="30" x14ac:dyDescent="0.25">
      <c r="A2" s="1" t="s">
        <v>67</v>
      </c>
      <c r="B2" s="1" t="s">
        <v>2</v>
      </c>
      <c r="C2" s="1" t="s">
        <v>33</v>
      </c>
    </row>
    <row r="3" spans="1:3" ht="30" x14ac:dyDescent="0.25">
      <c r="A3" s="3" t="s">
        <v>171</v>
      </c>
      <c r="B3" s="4" t="s">
        <v>9</v>
      </c>
      <c r="C3" s="4" t="s">
        <v>9</v>
      </c>
    </row>
    <row r="4" spans="1:3" ht="30" x14ac:dyDescent="0.25">
      <c r="A4" s="2" t="s">
        <v>1245</v>
      </c>
      <c r="B4" s="8">
        <v>22475</v>
      </c>
      <c r="C4" s="8">
        <v>29187</v>
      </c>
    </row>
    <row r="5" spans="1:3" ht="30" x14ac:dyDescent="0.25">
      <c r="A5" s="3" t="s">
        <v>180</v>
      </c>
      <c r="B5" s="4" t="s">
        <v>9</v>
      </c>
      <c r="C5" s="4" t="s">
        <v>9</v>
      </c>
    </row>
    <row r="6" spans="1:3" x14ac:dyDescent="0.25">
      <c r="A6" s="2" t="s">
        <v>792</v>
      </c>
      <c r="B6" s="5">
        <v>-7169</v>
      </c>
      <c r="C6" s="5">
        <v>-9535</v>
      </c>
    </row>
    <row r="7" spans="1:3" ht="30" x14ac:dyDescent="0.25">
      <c r="A7" s="2" t="s">
        <v>182</v>
      </c>
      <c r="B7" s="5">
        <v>1053</v>
      </c>
      <c r="C7" s="5">
        <v>6286</v>
      </c>
    </row>
    <row r="8" spans="1:3" x14ac:dyDescent="0.25">
      <c r="A8" s="2" t="s">
        <v>183</v>
      </c>
      <c r="B8" s="5">
        <v>-2439</v>
      </c>
      <c r="C8" s="4">
        <v>-629</v>
      </c>
    </row>
    <row r="9" spans="1:3" ht="30" x14ac:dyDescent="0.25">
      <c r="A9" s="2" t="s">
        <v>184</v>
      </c>
      <c r="B9" s="5">
        <v>4000</v>
      </c>
      <c r="C9" s="4" t="s">
        <v>9</v>
      </c>
    </row>
    <row r="10" spans="1:3" ht="30" x14ac:dyDescent="0.25">
      <c r="A10" s="2" t="s">
        <v>793</v>
      </c>
      <c r="B10" s="5">
        <v>-4555</v>
      </c>
      <c r="C10" s="5">
        <v>-3878</v>
      </c>
    </row>
    <row r="11" spans="1:3" ht="30" x14ac:dyDescent="0.25">
      <c r="A11" s="3" t="s">
        <v>186</v>
      </c>
      <c r="B11" s="4" t="s">
        <v>9</v>
      </c>
      <c r="C11" s="4" t="s">
        <v>9</v>
      </c>
    </row>
    <row r="12" spans="1:3" x14ac:dyDescent="0.25">
      <c r="A12" s="2" t="s">
        <v>188</v>
      </c>
      <c r="B12" s="5">
        <v>-2881</v>
      </c>
      <c r="C12" s="5">
        <v>-4829</v>
      </c>
    </row>
    <row r="13" spans="1:3" x14ac:dyDescent="0.25">
      <c r="A13" s="2" t="s">
        <v>190</v>
      </c>
      <c r="B13" s="5">
        <v>-5469</v>
      </c>
      <c r="C13" s="4">
        <v>0</v>
      </c>
    </row>
    <row r="14" spans="1:3" ht="30" x14ac:dyDescent="0.25">
      <c r="A14" s="2" t="s">
        <v>187</v>
      </c>
      <c r="B14" s="4">
        <v>-747</v>
      </c>
      <c r="C14" s="4">
        <v>0</v>
      </c>
    </row>
    <row r="15" spans="1:3" ht="30" x14ac:dyDescent="0.25">
      <c r="A15" s="2" t="s">
        <v>189</v>
      </c>
      <c r="B15" s="4">
        <v>-33</v>
      </c>
      <c r="C15" s="4">
        <v>-18</v>
      </c>
    </row>
    <row r="16" spans="1:3" x14ac:dyDescent="0.25">
      <c r="A16" s="2" t="s">
        <v>794</v>
      </c>
      <c r="B16" s="4">
        <v>0</v>
      </c>
      <c r="C16" s="4" t="s">
        <v>9</v>
      </c>
    </row>
    <row r="17" spans="1:3" ht="45" x14ac:dyDescent="0.25">
      <c r="A17" s="2" t="s">
        <v>191</v>
      </c>
      <c r="B17" s="5">
        <v>-17728</v>
      </c>
      <c r="C17" s="5">
        <v>-7741</v>
      </c>
    </row>
    <row r="18" spans="1:3" ht="30" x14ac:dyDescent="0.25">
      <c r="A18" s="2" t="s">
        <v>1246</v>
      </c>
      <c r="B18" s="5">
        <v>-26858</v>
      </c>
      <c r="C18" s="5">
        <v>-12588</v>
      </c>
    </row>
    <row r="19" spans="1:3" ht="30" x14ac:dyDescent="0.25">
      <c r="A19" s="2" t="s">
        <v>797</v>
      </c>
      <c r="B19" s="5">
        <v>-8938</v>
      </c>
      <c r="C19" s="5">
        <v>12721</v>
      </c>
    </row>
    <row r="20" spans="1:3" ht="30" x14ac:dyDescent="0.25">
      <c r="A20" s="2" t="s">
        <v>195</v>
      </c>
      <c r="B20" s="5">
        <v>57255</v>
      </c>
      <c r="C20" s="5">
        <v>35939</v>
      </c>
    </row>
    <row r="21" spans="1:3" ht="30" x14ac:dyDescent="0.25">
      <c r="A21" s="2" t="s">
        <v>196</v>
      </c>
      <c r="B21" s="5">
        <v>48317</v>
      </c>
      <c r="C21" s="5">
        <v>48660</v>
      </c>
    </row>
    <row r="22" spans="1:3" x14ac:dyDescent="0.25">
      <c r="A22" s="2" t="s">
        <v>1247</v>
      </c>
      <c r="B22" s="4" t="s">
        <v>9</v>
      </c>
      <c r="C22" s="4" t="s">
        <v>9</v>
      </c>
    </row>
    <row r="23" spans="1:3" ht="30" x14ac:dyDescent="0.25">
      <c r="A23" s="3" t="s">
        <v>171</v>
      </c>
      <c r="B23" s="4" t="s">
        <v>9</v>
      </c>
      <c r="C23" s="4" t="s">
        <v>9</v>
      </c>
    </row>
    <row r="24" spans="1:3" ht="30" x14ac:dyDescent="0.25">
      <c r="A24" s="2" t="s">
        <v>1245</v>
      </c>
      <c r="B24" s="5">
        <v>21495</v>
      </c>
      <c r="C24" s="5">
        <v>15227</v>
      </c>
    </row>
    <row r="25" spans="1:3" ht="30" x14ac:dyDescent="0.25">
      <c r="A25" s="3" t="s">
        <v>180</v>
      </c>
      <c r="B25" s="4" t="s">
        <v>9</v>
      </c>
      <c r="C25" s="4" t="s">
        <v>9</v>
      </c>
    </row>
    <row r="26" spans="1:3" x14ac:dyDescent="0.25">
      <c r="A26" s="2" t="s">
        <v>792</v>
      </c>
      <c r="B26" s="5">
        <v>-5678</v>
      </c>
      <c r="C26" s="5">
        <v>-6588</v>
      </c>
    </row>
    <row r="27" spans="1:3" ht="30" x14ac:dyDescent="0.25">
      <c r="A27" s="2" t="s">
        <v>182</v>
      </c>
      <c r="B27" s="4">
        <v>0</v>
      </c>
      <c r="C27" s="4">
        <v>0</v>
      </c>
    </row>
    <row r="28" spans="1:3" x14ac:dyDescent="0.25">
      <c r="A28" s="2" t="s">
        <v>183</v>
      </c>
      <c r="B28" s="4">
        <v>0</v>
      </c>
      <c r="C28" s="4">
        <v>0</v>
      </c>
    </row>
    <row r="29" spans="1:3" ht="30" x14ac:dyDescent="0.25">
      <c r="A29" s="2" t="s">
        <v>184</v>
      </c>
      <c r="B29" s="4">
        <v>0</v>
      </c>
      <c r="C29" s="4" t="s">
        <v>9</v>
      </c>
    </row>
    <row r="30" spans="1:3" ht="30" x14ac:dyDescent="0.25">
      <c r="A30" s="2" t="s">
        <v>793</v>
      </c>
      <c r="B30" s="5">
        <v>-5678</v>
      </c>
      <c r="C30" s="5">
        <v>-6588</v>
      </c>
    </row>
    <row r="31" spans="1:3" ht="30" x14ac:dyDescent="0.25">
      <c r="A31" s="3" t="s">
        <v>186</v>
      </c>
      <c r="B31" s="4" t="s">
        <v>9</v>
      </c>
      <c r="C31" s="4" t="s">
        <v>9</v>
      </c>
    </row>
    <row r="32" spans="1:3" x14ac:dyDescent="0.25">
      <c r="A32" s="2" t="s">
        <v>188</v>
      </c>
      <c r="B32" s="5">
        <v>-2881</v>
      </c>
      <c r="C32" s="5">
        <v>-4829</v>
      </c>
    </row>
    <row r="33" spans="1:3" x14ac:dyDescent="0.25">
      <c r="A33" s="2" t="s">
        <v>190</v>
      </c>
      <c r="B33" s="5">
        <v>-5469</v>
      </c>
      <c r="C33" s="4" t="s">
        <v>9</v>
      </c>
    </row>
    <row r="34" spans="1:3" ht="30" x14ac:dyDescent="0.25">
      <c r="A34" s="2" t="s">
        <v>187</v>
      </c>
      <c r="B34" s="4">
        <v>-747</v>
      </c>
      <c r="C34" s="4" t="s">
        <v>9</v>
      </c>
    </row>
    <row r="35" spans="1:3" ht="30" x14ac:dyDescent="0.25">
      <c r="A35" s="2" t="s">
        <v>189</v>
      </c>
      <c r="B35" s="4">
        <v>-33</v>
      </c>
      <c r="C35" s="4">
        <v>-18</v>
      </c>
    </row>
    <row r="36" spans="1:3" x14ac:dyDescent="0.25">
      <c r="A36" s="2" t="s">
        <v>794</v>
      </c>
      <c r="B36" s="5">
        <v>-5000</v>
      </c>
      <c r="C36" s="4" t="s">
        <v>9</v>
      </c>
    </row>
    <row r="37" spans="1:3" ht="45" x14ac:dyDescent="0.25">
      <c r="A37" s="2" t="s">
        <v>191</v>
      </c>
      <c r="B37" s="4">
        <v>0</v>
      </c>
      <c r="C37" s="4">
        <v>0</v>
      </c>
    </row>
    <row r="38" spans="1:3" ht="30" x14ac:dyDescent="0.25">
      <c r="A38" s="2" t="s">
        <v>1246</v>
      </c>
      <c r="B38" s="5">
        <v>-14130</v>
      </c>
      <c r="C38" s="5">
        <v>-4847</v>
      </c>
    </row>
    <row r="39" spans="1:3" ht="30" x14ac:dyDescent="0.25">
      <c r="A39" s="2" t="s">
        <v>797</v>
      </c>
      <c r="B39" s="5">
        <v>1687</v>
      </c>
      <c r="C39" s="5">
        <v>3792</v>
      </c>
    </row>
    <row r="40" spans="1:3" ht="30" x14ac:dyDescent="0.25">
      <c r="A40" s="2" t="s">
        <v>195</v>
      </c>
      <c r="B40" s="5">
        <v>22512</v>
      </c>
      <c r="C40" s="5">
        <v>19361</v>
      </c>
    </row>
    <row r="41" spans="1:3" ht="30" x14ac:dyDescent="0.25">
      <c r="A41" s="2" t="s">
        <v>196</v>
      </c>
      <c r="B41" s="5">
        <v>24199</v>
      </c>
      <c r="C41" s="5">
        <v>23153</v>
      </c>
    </row>
    <row r="42" spans="1:3" ht="30" x14ac:dyDescent="0.25">
      <c r="A42" s="2" t="s">
        <v>1238</v>
      </c>
      <c r="B42" s="4" t="s">
        <v>9</v>
      </c>
      <c r="C42" s="4" t="s">
        <v>9</v>
      </c>
    </row>
    <row r="43" spans="1:3" ht="30" x14ac:dyDescent="0.25">
      <c r="A43" s="3" t="s">
        <v>171</v>
      </c>
      <c r="B43" s="4" t="s">
        <v>9</v>
      </c>
      <c r="C43" s="4" t="s">
        <v>9</v>
      </c>
    </row>
    <row r="44" spans="1:3" ht="30" x14ac:dyDescent="0.25">
      <c r="A44" s="2" t="s">
        <v>1245</v>
      </c>
      <c r="B44" s="5">
        <v>-3578</v>
      </c>
      <c r="C44" s="5">
        <v>2916</v>
      </c>
    </row>
    <row r="45" spans="1:3" ht="30" x14ac:dyDescent="0.25">
      <c r="A45" s="3" t="s">
        <v>180</v>
      </c>
      <c r="B45" s="4" t="s">
        <v>9</v>
      </c>
      <c r="C45" s="4" t="s">
        <v>9</v>
      </c>
    </row>
    <row r="46" spans="1:3" x14ac:dyDescent="0.25">
      <c r="A46" s="2" t="s">
        <v>792</v>
      </c>
      <c r="B46" s="5">
        <v>-1172</v>
      </c>
      <c r="C46" s="5">
        <v>-1512</v>
      </c>
    </row>
    <row r="47" spans="1:3" ht="30" x14ac:dyDescent="0.25">
      <c r="A47" s="2" t="s">
        <v>182</v>
      </c>
      <c r="B47" s="4">
        <v>0</v>
      </c>
      <c r="C47" s="4">
        <v>0</v>
      </c>
    </row>
    <row r="48" spans="1:3" x14ac:dyDescent="0.25">
      <c r="A48" s="2" t="s">
        <v>183</v>
      </c>
      <c r="B48" s="4">
        <v>0</v>
      </c>
      <c r="C48" s="4">
        <v>0</v>
      </c>
    </row>
    <row r="49" spans="1:3" ht="30" x14ac:dyDescent="0.25">
      <c r="A49" s="2" t="s">
        <v>184</v>
      </c>
      <c r="B49" s="5">
        <v>4000</v>
      </c>
      <c r="C49" s="4" t="s">
        <v>9</v>
      </c>
    </row>
    <row r="50" spans="1:3" ht="30" x14ac:dyDescent="0.25">
      <c r="A50" s="2" t="s">
        <v>793</v>
      </c>
      <c r="B50" s="5">
        <v>2828</v>
      </c>
      <c r="C50" s="5">
        <v>-1512</v>
      </c>
    </row>
    <row r="51" spans="1:3" ht="30" x14ac:dyDescent="0.25">
      <c r="A51" s="3" t="s">
        <v>186</v>
      </c>
      <c r="B51" s="4" t="s">
        <v>9</v>
      </c>
      <c r="C51" s="4" t="s">
        <v>9</v>
      </c>
    </row>
    <row r="52" spans="1:3" x14ac:dyDescent="0.25">
      <c r="A52" s="2" t="s">
        <v>188</v>
      </c>
      <c r="B52" s="4">
        <v>0</v>
      </c>
      <c r="C52" s="4">
        <v>0</v>
      </c>
    </row>
    <row r="53" spans="1:3" x14ac:dyDescent="0.25">
      <c r="A53" s="2" t="s">
        <v>190</v>
      </c>
      <c r="B53" s="4">
        <v>0</v>
      </c>
      <c r="C53" s="4" t="s">
        <v>9</v>
      </c>
    </row>
    <row r="54" spans="1:3" ht="30" x14ac:dyDescent="0.25">
      <c r="A54" s="2" t="s">
        <v>187</v>
      </c>
      <c r="B54" s="4">
        <v>0</v>
      </c>
      <c r="C54" s="4" t="s">
        <v>9</v>
      </c>
    </row>
    <row r="55" spans="1:3" ht="30" x14ac:dyDescent="0.25">
      <c r="A55" s="2" t="s">
        <v>189</v>
      </c>
      <c r="B55" s="4">
        <v>0</v>
      </c>
      <c r="C55" s="4">
        <v>0</v>
      </c>
    </row>
    <row r="56" spans="1:3" x14ac:dyDescent="0.25">
      <c r="A56" s="2" t="s">
        <v>794</v>
      </c>
      <c r="B56" s="4">
        <v>0</v>
      </c>
      <c r="C56" s="4" t="s">
        <v>9</v>
      </c>
    </row>
    <row r="57" spans="1:3" ht="45" x14ac:dyDescent="0.25">
      <c r="A57" s="2" t="s">
        <v>191</v>
      </c>
      <c r="B57" s="4">
        <v>0</v>
      </c>
      <c r="C57" s="4">
        <v>0</v>
      </c>
    </row>
    <row r="58" spans="1:3" ht="30" x14ac:dyDescent="0.25">
      <c r="A58" s="2" t="s">
        <v>1246</v>
      </c>
      <c r="B58" s="4">
        <v>0</v>
      </c>
      <c r="C58" s="4">
        <v>0</v>
      </c>
    </row>
    <row r="59" spans="1:3" ht="30" x14ac:dyDescent="0.25">
      <c r="A59" s="2" t="s">
        <v>797</v>
      </c>
      <c r="B59" s="4">
        <v>-750</v>
      </c>
      <c r="C59" s="5">
        <v>1404</v>
      </c>
    </row>
    <row r="60" spans="1:3" ht="30" x14ac:dyDescent="0.25">
      <c r="A60" s="2" t="s">
        <v>195</v>
      </c>
      <c r="B60" s="5">
        <v>1342</v>
      </c>
      <c r="C60" s="4">
        <v>33</v>
      </c>
    </row>
    <row r="61" spans="1:3" ht="30" x14ac:dyDescent="0.25">
      <c r="A61" s="2" t="s">
        <v>196</v>
      </c>
      <c r="B61" s="4">
        <v>592</v>
      </c>
      <c r="C61" s="5">
        <v>1437</v>
      </c>
    </row>
    <row r="62" spans="1:3" ht="30" x14ac:dyDescent="0.25">
      <c r="A62" s="2" t="s">
        <v>1239</v>
      </c>
      <c r="B62" s="4" t="s">
        <v>9</v>
      </c>
      <c r="C62" s="4" t="s">
        <v>9</v>
      </c>
    </row>
    <row r="63" spans="1:3" ht="30" x14ac:dyDescent="0.25">
      <c r="A63" s="3" t="s">
        <v>171</v>
      </c>
      <c r="B63" s="4" t="s">
        <v>9</v>
      </c>
      <c r="C63" s="4" t="s">
        <v>9</v>
      </c>
    </row>
    <row r="64" spans="1:3" ht="30" x14ac:dyDescent="0.25">
      <c r="A64" s="2" t="s">
        <v>1245</v>
      </c>
      <c r="B64" s="5">
        <v>-2458</v>
      </c>
      <c r="C64" s="4">
        <v>297</v>
      </c>
    </row>
    <row r="65" spans="1:3" ht="30" x14ac:dyDescent="0.25">
      <c r="A65" s="3" t="s">
        <v>180</v>
      </c>
      <c r="B65" s="4" t="s">
        <v>9</v>
      </c>
      <c r="C65" s="4" t="s">
        <v>9</v>
      </c>
    </row>
    <row r="66" spans="1:3" x14ac:dyDescent="0.25">
      <c r="A66" s="2" t="s">
        <v>792</v>
      </c>
      <c r="B66" s="4">
        <v>-116</v>
      </c>
      <c r="C66" s="4">
        <v>-106</v>
      </c>
    </row>
    <row r="67" spans="1:3" ht="30" x14ac:dyDescent="0.25">
      <c r="A67" s="2" t="s">
        <v>182</v>
      </c>
      <c r="B67" s="4">
        <v>0</v>
      </c>
      <c r="C67" s="4">
        <v>0</v>
      </c>
    </row>
    <row r="68" spans="1:3" x14ac:dyDescent="0.25">
      <c r="A68" s="2" t="s">
        <v>183</v>
      </c>
      <c r="B68" s="4">
        <v>0</v>
      </c>
      <c r="C68" s="4">
        <v>0</v>
      </c>
    </row>
    <row r="69" spans="1:3" ht="30" x14ac:dyDescent="0.25">
      <c r="A69" s="2" t="s">
        <v>184</v>
      </c>
      <c r="B69" s="4">
        <v>0</v>
      </c>
      <c r="C69" s="4" t="s">
        <v>9</v>
      </c>
    </row>
    <row r="70" spans="1:3" ht="30" x14ac:dyDescent="0.25">
      <c r="A70" s="2" t="s">
        <v>793</v>
      </c>
      <c r="B70" s="4">
        <v>-116</v>
      </c>
      <c r="C70" s="4">
        <v>-106</v>
      </c>
    </row>
    <row r="71" spans="1:3" ht="30" x14ac:dyDescent="0.25">
      <c r="A71" s="3" t="s">
        <v>186</v>
      </c>
      <c r="B71" s="4" t="s">
        <v>9</v>
      </c>
      <c r="C71" s="4" t="s">
        <v>9</v>
      </c>
    </row>
    <row r="72" spans="1:3" x14ac:dyDescent="0.25">
      <c r="A72" s="2" t="s">
        <v>188</v>
      </c>
      <c r="B72" s="4">
        <v>0</v>
      </c>
      <c r="C72" s="4">
        <v>0</v>
      </c>
    </row>
    <row r="73" spans="1:3" x14ac:dyDescent="0.25">
      <c r="A73" s="2" t="s">
        <v>190</v>
      </c>
      <c r="B73" s="4">
        <v>0</v>
      </c>
      <c r="C73" s="4" t="s">
        <v>9</v>
      </c>
    </row>
    <row r="74" spans="1:3" ht="30" x14ac:dyDescent="0.25">
      <c r="A74" s="2" t="s">
        <v>187</v>
      </c>
      <c r="B74" s="4">
        <v>0</v>
      </c>
      <c r="C74" s="4" t="s">
        <v>9</v>
      </c>
    </row>
    <row r="75" spans="1:3" ht="30" x14ac:dyDescent="0.25">
      <c r="A75" s="2" t="s">
        <v>189</v>
      </c>
      <c r="B75" s="4">
        <v>0</v>
      </c>
      <c r="C75" s="4">
        <v>0</v>
      </c>
    </row>
    <row r="76" spans="1:3" x14ac:dyDescent="0.25">
      <c r="A76" s="2" t="s">
        <v>794</v>
      </c>
      <c r="B76" s="5">
        <v>5000</v>
      </c>
      <c r="C76" s="4">
        <v>0</v>
      </c>
    </row>
    <row r="77" spans="1:3" ht="45" x14ac:dyDescent="0.25">
      <c r="A77" s="2" t="s">
        <v>191</v>
      </c>
      <c r="B77" s="4">
        <v>0</v>
      </c>
      <c r="C77" s="4">
        <v>0</v>
      </c>
    </row>
    <row r="78" spans="1:3" ht="30" x14ac:dyDescent="0.25">
      <c r="A78" s="2" t="s">
        <v>1246</v>
      </c>
      <c r="B78" s="5">
        <v>5000</v>
      </c>
      <c r="C78" s="4">
        <v>0</v>
      </c>
    </row>
    <row r="79" spans="1:3" ht="30" x14ac:dyDescent="0.25">
      <c r="A79" s="2" t="s">
        <v>797</v>
      </c>
      <c r="B79" s="5">
        <v>2426</v>
      </c>
      <c r="C79" s="4">
        <v>191</v>
      </c>
    </row>
    <row r="80" spans="1:3" ht="30" x14ac:dyDescent="0.25">
      <c r="A80" s="2" t="s">
        <v>195</v>
      </c>
      <c r="B80" s="5">
        <v>2414</v>
      </c>
      <c r="C80" s="5">
        <v>1683</v>
      </c>
    </row>
    <row r="81" spans="1:3" ht="30" x14ac:dyDescent="0.25">
      <c r="A81" s="2" t="s">
        <v>196</v>
      </c>
      <c r="B81" s="5">
        <v>4840</v>
      </c>
      <c r="C81" s="5">
        <v>1874</v>
      </c>
    </row>
    <row r="82" spans="1:3" x14ac:dyDescent="0.25">
      <c r="A82" s="2" t="s">
        <v>1215</v>
      </c>
      <c r="B82" s="4" t="s">
        <v>9</v>
      </c>
      <c r="C82" s="4" t="s">
        <v>9</v>
      </c>
    </row>
    <row r="83" spans="1:3" ht="30" x14ac:dyDescent="0.25">
      <c r="A83" s="3" t="s">
        <v>171</v>
      </c>
      <c r="B83" s="4" t="s">
        <v>9</v>
      </c>
      <c r="C83" s="4" t="s">
        <v>9</v>
      </c>
    </row>
    <row r="84" spans="1:3" ht="30" x14ac:dyDescent="0.25">
      <c r="A84" s="2" t="s">
        <v>1245</v>
      </c>
      <c r="B84" s="5">
        <v>25516</v>
      </c>
      <c r="C84" s="5">
        <v>18806</v>
      </c>
    </row>
    <row r="85" spans="1:3" ht="30" x14ac:dyDescent="0.25">
      <c r="A85" s="3" t="s">
        <v>180</v>
      </c>
      <c r="B85" s="4" t="s">
        <v>9</v>
      </c>
      <c r="C85" s="4" t="s">
        <v>9</v>
      </c>
    </row>
    <row r="86" spans="1:3" x14ac:dyDescent="0.25">
      <c r="A86" s="2" t="s">
        <v>792</v>
      </c>
      <c r="B86" s="4">
        <v>-203</v>
      </c>
      <c r="C86" s="5">
        <v>-1329</v>
      </c>
    </row>
    <row r="87" spans="1:3" ht="30" x14ac:dyDescent="0.25">
      <c r="A87" s="2" t="s">
        <v>182</v>
      </c>
      <c r="B87" s="5">
        <v>1053</v>
      </c>
      <c r="C87" s="5">
        <v>6286</v>
      </c>
    </row>
    <row r="88" spans="1:3" x14ac:dyDescent="0.25">
      <c r="A88" s="2" t="s">
        <v>183</v>
      </c>
      <c r="B88" s="5">
        <v>-2439</v>
      </c>
      <c r="C88" s="4">
        <v>-629</v>
      </c>
    </row>
    <row r="89" spans="1:3" ht="30" x14ac:dyDescent="0.25">
      <c r="A89" s="2" t="s">
        <v>184</v>
      </c>
      <c r="B89" s="4">
        <v>0</v>
      </c>
      <c r="C89" s="4" t="s">
        <v>9</v>
      </c>
    </row>
    <row r="90" spans="1:3" ht="30" x14ac:dyDescent="0.25">
      <c r="A90" s="2" t="s">
        <v>793</v>
      </c>
      <c r="B90" s="5">
        <v>-1589</v>
      </c>
      <c r="C90" s="5">
        <v>4328</v>
      </c>
    </row>
    <row r="91" spans="1:3" ht="30" x14ac:dyDescent="0.25">
      <c r="A91" s="3" t="s">
        <v>186</v>
      </c>
      <c r="B91" s="4" t="s">
        <v>9</v>
      </c>
      <c r="C91" s="4" t="s">
        <v>9</v>
      </c>
    </row>
    <row r="92" spans="1:3" x14ac:dyDescent="0.25">
      <c r="A92" s="2" t="s">
        <v>188</v>
      </c>
      <c r="B92" s="4">
        <v>0</v>
      </c>
      <c r="C92" s="4">
        <v>0</v>
      </c>
    </row>
    <row r="93" spans="1:3" x14ac:dyDescent="0.25">
      <c r="A93" s="2" t="s">
        <v>190</v>
      </c>
      <c r="B93" s="4">
        <v>0</v>
      </c>
      <c r="C93" s="4" t="s">
        <v>9</v>
      </c>
    </row>
    <row r="94" spans="1:3" ht="30" x14ac:dyDescent="0.25">
      <c r="A94" s="2" t="s">
        <v>187</v>
      </c>
      <c r="B94" s="4">
        <v>0</v>
      </c>
      <c r="C94" s="4" t="s">
        <v>9</v>
      </c>
    </row>
    <row r="95" spans="1:3" ht="30" x14ac:dyDescent="0.25">
      <c r="A95" s="2" t="s">
        <v>189</v>
      </c>
      <c r="B95" s="4">
        <v>0</v>
      </c>
      <c r="C95" s="4">
        <v>0</v>
      </c>
    </row>
    <row r="96" spans="1:3" x14ac:dyDescent="0.25">
      <c r="A96" s="2" t="s">
        <v>794</v>
      </c>
      <c r="B96" s="4">
        <v>0</v>
      </c>
      <c r="C96" s="4" t="s">
        <v>9</v>
      </c>
    </row>
    <row r="97" spans="1:3" ht="45" x14ac:dyDescent="0.25">
      <c r="A97" s="2" t="s">
        <v>191</v>
      </c>
      <c r="B97" s="5">
        <v>-36228</v>
      </c>
      <c r="C97" s="5">
        <v>-15800</v>
      </c>
    </row>
    <row r="98" spans="1:3" ht="30" x14ac:dyDescent="0.25">
      <c r="A98" s="2" t="s">
        <v>1246</v>
      </c>
      <c r="B98" s="5">
        <v>-36228</v>
      </c>
      <c r="C98" s="5">
        <v>-15800</v>
      </c>
    </row>
    <row r="99" spans="1:3" ht="30" x14ac:dyDescent="0.25">
      <c r="A99" s="2" t="s">
        <v>797</v>
      </c>
      <c r="B99" s="5">
        <v>-12301</v>
      </c>
      <c r="C99" s="5">
        <v>7334</v>
      </c>
    </row>
    <row r="100" spans="1:3" ht="30" x14ac:dyDescent="0.25">
      <c r="A100" s="2" t="s">
        <v>195</v>
      </c>
      <c r="B100" s="5">
        <v>30987</v>
      </c>
      <c r="C100" s="5">
        <v>14862</v>
      </c>
    </row>
    <row r="101" spans="1:3" ht="30" x14ac:dyDescent="0.25">
      <c r="A101" s="2" t="s">
        <v>196</v>
      </c>
      <c r="B101" s="5">
        <v>18686</v>
      </c>
      <c r="C101" s="5">
        <v>22196</v>
      </c>
    </row>
    <row r="102" spans="1:3" x14ac:dyDescent="0.25">
      <c r="A102" s="2" t="s">
        <v>1222</v>
      </c>
      <c r="B102" s="4" t="s">
        <v>9</v>
      </c>
      <c r="C102" s="4" t="s">
        <v>9</v>
      </c>
    </row>
    <row r="103" spans="1:3" ht="30" x14ac:dyDescent="0.25">
      <c r="A103" s="3" t="s">
        <v>171</v>
      </c>
      <c r="B103" s="4" t="s">
        <v>9</v>
      </c>
      <c r="C103" s="4" t="s">
        <v>9</v>
      </c>
    </row>
    <row r="104" spans="1:3" ht="30" x14ac:dyDescent="0.25">
      <c r="A104" s="2" t="s">
        <v>1245</v>
      </c>
      <c r="B104" s="5">
        <v>-18500</v>
      </c>
      <c r="C104" s="5">
        <v>-8059</v>
      </c>
    </row>
    <row r="105" spans="1:3" ht="30" x14ac:dyDescent="0.25">
      <c r="A105" s="3" t="s">
        <v>180</v>
      </c>
      <c r="B105" s="4" t="s">
        <v>9</v>
      </c>
      <c r="C105" s="4" t="s">
        <v>9</v>
      </c>
    </row>
    <row r="106" spans="1:3" x14ac:dyDescent="0.25">
      <c r="A106" s="2" t="s">
        <v>792</v>
      </c>
      <c r="B106" s="4">
        <v>0</v>
      </c>
      <c r="C106" s="4">
        <v>0</v>
      </c>
    </row>
    <row r="107" spans="1:3" ht="30" x14ac:dyDescent="0.25">
      <c r="A107" s="2" t="s">
        <v>182</v>
      </c>
      <c r="B107" s="4">
        <v>0</v>
      </c>
      <c r="C107" s="4">
        <v>0</v>
      </c>
    </row>
    <row r="108" spans="1:3" x14ac:dyDescent="0.25">
      <c r="A108" s="2" t="s">
        <v>183</v>
      </c>
      <c r="B108" s="4">
        <v>0</v>
      </c>
      <c r="C108" s="4">
        <v>0</v>
      </c>
    </row>
    <row r="109" spans="1:3" ht="30" x14ac:dyDescent="0.25">
      <c r="A109" s="2" t="s">
        <v>184</v>
      </c>
      <c r="B109" s="4">
        <v>0</v>
      </c>
      <c r="C109" s="4" t="s">
        <v>9</v>
      </c>
    </row>
    <row r="110" spans="1:3" ht="30" x14ac:dyDescent="0.25">
      <c r="A110" s="2" t="s">
        <v>793</v>
      </c>
      <c r="B110" s="4">
        <v>0</v>
      </c>
      <c r="C110" s="4">
        <v>0</v>
      </c>
    </row>
    <row r="111" spans="1:3" ht="30" x14ac:dyDescent="0.25">
      <c r="A111" s="3" t="s">
        <v>186</v>
      </c>
      <c r="B111" s="4" t="s">
        <v>9</v>
      </c>
      <c r="C111" s="4" t="s">
        <v>9</v>
      </c>
    </row>
    <row r="112" spans="1:3" x14ac:dyDescent="0.25">
      <c r="A112" s="2" t="s">
        <v>188</v>
      </c>
      <c r="B112" s="4">
        <v>0</v>
      </c>
      <c r="C112" s="4">
        <v>0</v>
      </c>
    </row>
    <row r="113" spans="1:3" x14ac:dyDescent="0.25">
      <c r="A113" s="2" t="s">
        <v>190</v>
      </c>
      <c r="B113" s="4">
        <v>0</v>
      </c>
      <c r="C113" s="4" t="s">
        <v>9</v>
      </c>
    </row>
    <row r="114" spans="1:3" ht="30" x14ac:dyDescent="0.25">
      <c r="A114" s="2" t="s">
        <v>187</v>
      </c>
      <c r="B114" s="4">
        <v>0</v>
      </c>
      <c r="C114" s="4" t="s">
        <v>9</v>
      </c>
    </row>
    <row r="115" spans="1:3" ht="30" x14ac:dyDescent="0.25">
      <c r="A115" s="2" t="s">
        <v>189</v>
      </c>
      <c r="B115" s="4">
        <v>0</v>
      </c>
      <c r="C115" s="4">
        <v>0</v>
      </c>
    </row>
    <row r="116" spans="1:3" x14ac:dyDescent="0.25">
      <c r="A116" s="2" t="s">
        <v>794</v>
      </c>
      <c r="B116" s="4">
        <v>0</v>
      </c>
      <c r="C116" s="4" t="s">
        <v>9</v>
      </c>
    </row>
    <row r="117" spans="1:3" ht="45" x14ac:dyDescent="0.25">
      <c r="A117" s="2" t="s">
        <v>191</v>
      </c>
      <c r="B117" s="5">
        <v>18500</v>
      </c>
      <c r="C117" s="5">
        <v>8059</v>
      </c>
    </row>
    <row r="118" spans="1:3" ht="30" x14ac:dyDescent="0.25">
      <c r="A118" s="2" t="s">
        <v>1246</v>
      </c>
      <c r="B118" s="5">
        <v>18500</v>
      </c>
      <c r="C118" s="5">
        <v>8059</v>
      </c>
    </row>
    <row r="119" spans="1:3" ht="30" x14ac:dyDescent="0.25">
      <c r="A119" s="2" t="s">
        <v>797</v>
      </c>
      <c r="B119" s="4">
        <v>0</v>
      </c>
      <c r="C119" s="4">
        <v>0</v>
      </c>
    </row>
    <row r="120" spans="1:3" ht="30" x14ac:dyDescent="0.25">
      <c r="A120" s="2" t="s">
        <v>195</v>
      </c>
      <c r="B120" s="4">
        <v>0</v>
      </c>
      <c r="C120" s="4">
        <v>0</v>
      </c>
    </row>
    <row r="121" spans="1:3" ht="30" x14ac:dyDescent="0.25">
      <c r="A121" s="2" t="s">
        <v>196</v>
      </c>
      <c r="B121" s="8">
        <v>0</v>
      </c>
      <c r="C121"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7" width="20" bestFit="1" customWidth="1"/>
  </cols>
  <sheetData>
    <row r="1" spans="1:7" ht="45" x14ac:dyDescent="0.25">
      <c r="A1" s="1" t="s">
        <v>1248</v>
      </c>
      <c r="B1" s="7" t="s">
        <v>2</v>
      </c>
      <c r="C1" s="7" t="s">
        <v>78</v>
      </c>
      <c r="D1" s="1" t="s">
        <v>78</v>
      </c>
      <c r="E1" s="1" t="s">
        <v>943</v>
      </c>
      <c r="F1" s="1" t="s">
        <v>2</v>
      </c>
      <c r="G1" s="1" t="s">
        <v>78</v>
      </c>
    </row>
    <row r="2" spans="1:7" ht="30" x14ac:dyDescent="0.25">
      <c r="A2" s="1" t="s">
        <v>67</v>
      </c>
      <c r="B2" s="7"/>
      <c r="C2" s="7"/>
      <c r="D2" s="1" t="s">
        <v>957</v>
      </c>
      <c r="E2" s="1" t="s">
        <v>957</v>
      </c>
      <c r="F2" s="1" t="s">
        <v>1247</v>
      </c>
      <c r="G2" s="1" t="s">
        <v>1247</v>
      </c>
    </row>
    <row r="3" spans="1:7" ht="30" x14ac:dyDescent="0.25">
      <c r="A3" s="2" t="s">
        <v>1249</v>
      </c>
      <c r="B3" s="4" t="s">
        <v>9</v>
      </c>
      <c r="C3" s="4" t="s">
        <v>9</v>
      </c>
      <c r="D3" s="312">
        <v>0.8</v>
      </c>
      <c r="E3" s="312">
        <v>0.51900000000000002</v>
      </c>
      <c r="F3" s="4" t="s">
        <v>9</v>
      </c>
      <c r="G3" s="4" t="s">
        <v>9</v>
      </c>
    </row>
    <row r="4" spans="1:7" x14ac:dyDescent="0.25">
      <c r="A4" s="2" t="s">
        <v>1250</v>
      </c>
      <c r="B4" s="8">
        <v>659824</v>
      </c>
      <c r="C4" s="8">
        <v>673994</v>
      </c>
      <c r="D4" s="4" t="s">
        <v>9</v>
      </c>
      <c r="E4" s="4" t="s">
        <v>9</v>
      </c>
      <c r="F4" s="8">
        <v>258800</v>
      </c>
      <c r="G4" s="8">
        <v>2681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33.42578125" bestFit="1" customWidth="1"/>
    <col min="5" max="8" width="35" bestFit="1" customWidth="1"/>
  </cols>
  <sheetData>
    <row r="1" spans="1:8" ht="15" customHeight="1" x14ac:dyDescent="0.25">
      <c r="A1" s="1" t="s">
        <v>1251</v>
      </c>
      <c r="B1" s="7" t="s">
        <v>930</v>
      </c>
      <c r="C1" s="7"/>
      <c r="D1" s="1"/>
      <c r="E1" s="7" t="s">
        <v>32</v>
      </c>
      <c r="F1" s="7"/>
      <c r="G1" s="7" t="s">
        <v>1</v>
      </c>
      <c r="H1" s="7"/>
    </row>
    <row r="2" spans="1:8" x14ac:dyDescent="0.25">
      <c r="A2" s="1" t="s">
        <v>988</v>
      </c>
      <c r="B2" s="7" t="s">
        <v>1252</v>
      </c>
      <c r="C2" s="7" t="s">
        <v>942</v>
      </c>
      <c r="D2" s="1" t="s">
        <v>2</v>
      </c>
      <c r="E2" s="1" t="s">
        <v>2</v>
      </c>
      <c r="F2" s="1" t="s">
        <v>33</v>
      </c>
      <c r="G2" s="1" t="s">
        <v>2</v>
      </c>
      <c r="H2" s="1" t="s">
        <v>33</v>
      </c>
    </row>
    <row r="3" spans="1:8" x14ac:dyDescent="0.25">
      <c r="A3" s="1"/>
      <c r="B3" s="7"/>
      <c r="C3" s="7"/>
      <c r="D3" s="1" t="s">
        <v>1253</v>
      </c>
      <c r="E3" s="1" t="s">
        <v>1254</v>
      </c>
      <c r="F3" s="1" t="s">
        <v>1254</v>
      </c>
      <c r="G3" s="1" t="s">
        <v>1254</v>
      </c>
      <c r="H3" s="1" t="s">
        <v>1254</v>
      </c>
    </row>
    <row r="4" spans="1:8" ht="30" x14ac:dyDescent="0.25">
      <c r="A4" s="2" t="s">
        <v>1255</v>
      </c>
      <c r="B4" s="312">
        <v>0.11</v>
      </c>
      <c r="C4" s="312">
        <v>7.0000000000000007E-2</v>
      </c>
      <c r="D4" s="4" t="s">
        <v>9</v>
      </c>
      <c r="E4" s="4" t="s">
        <v>9</v>
      </c>
      <c r="F4" s="4" t="s">
        <v>9</v>
      </c>
      <c r="G4" s="4" t="s">
        <v>9</v>
      </c>
      <c r="H4" s="4" t="s">
        <v>9</v>
      </c>
    </row>
    <row r="5" spans="1:8" x14ac:dyDescent="0.25">
      <c r="A5" s="2" t="s">
        <v>1256</v>
      </c>
      <c r="B5" s="4" t="s">
        <v>9</v>
      </c>
      <c r="C5" s="4" t="s">
        <v>9</v>
      </c>
      <c r="D5" s="4" t="s">
        <v>9</v>
      </c>
      <c r="E5" s="9">
        <v>2.5</v>
      </c>
      <c r="F5" s="9">
        <v>2.4</v>
      </c>
      <c r="G5" s="9">
        <v>7.3</v>
      </c>
      <c r="H5" s="9">
        <v>7.8</v>
      </c>
    </row>
    <row r="6" spans="1:8" ht="30" x14ac:dyDescent="0.25">
      <c r="A6" s="2" t="s">
        <v>1257</v>
      </c>
      <c r="B6" s="4" t="s">
        <v>9</v>
      </c>
      <c r="C6" s="4" t="s">
        <v>9</v>
      </c>
      <c r="D6" s="9">
        <v>1.1000000000000001</v>
      </c>
      <c r="E6" s="4" t="s">
        <v>9</v>
      </c>
      <c r="F6" s="4" t="s">
        <v>9</v>
      </c>
      <c r="G6" s="4" t="s">
        <v>9</v>
      </c>
      <c r="H6" s="4" t="s">
        <v>9</v>
      </c>
    </row>
  </sheetData>
  <mergeCells count="5">
    <mergeCell ref="B1:C1"/>
    <mergeCell ref="E1:F1"/>
    <mergeCell ref="G1:H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9" bestFit="1" customWidth="1"/>
    <col min="3" max="3" width="26.7109375" bestFit="1" customWidth="1"/>
    <col min="4" max="4" width="34.28515625" bestFit="1" customWidth="1"/>
    <col min="5" max="5" width="36" bestFit="1" customWidth="1"/>
    <col min="6" max="6" width="25.7109375" bestFit="1" customWidth="1"/>
    <col min="7" max="8" width="25.5703125" bestFit="1" customWidth="1"/>
    <col min="9" max="9" width="25.7109375" bestFit="1" customWidth="1"/>
    <col min="10" max="10" width="36.5703125" bestFit="1" customWidth="1"/>
    <col min="11" max="12" width="34" bestFit="1" customWidth="1"/>
    <col min="13" max="14" width="27" bestFit="1" customWidth="1"/>
    <col min="15" max="15" width="32" bestFit="1" customWidth="1"/>
    <col min="16" max="16" width="26.7109375" bestFit="1" customWidth="1"/>
  </cols>
  <sheetData>
    <row r="1" spans="1:16" ht="15" customHeight="1" x14ac:dyDescent="0.25">
      <c r="A1" s="1" t="s">
        <v>137</v>
      </c>
      <c r="B1" s="7" t="s">
        <v>139</v>
      </c>
      <c r="C1" s="7" t="s">
        <v>63</v>
      </c>
      <c r="D1" s="1" t="s">
        <v>63</v>
      </c>
      <c r="E1" s="7" t="s">
        <v>141</v>
      </c>
      <c r="F1" s="7" t="s">
        <v>4</v>
      </c>
      <c r="G1" s="7" t="s">
        <v>5</v>
      </c>
      <c r="H1" s="7" t="s">
        <v>6</v>
      </c>
      <c r="I1" s="7" t="s">
        <v>7</v>
      </c>
      <c r="J1" s="7" t="s">
        <v>142</v>
      </c>
      <c r="K1" s="7" t="s">
        <v>143</v>
      </c>
      <c r="L1" s="1" t="s">
        <v>143</v>
      </c>
      <c r="M1" s="7" t="s">
        <v>144</v>
      </c>
      <c r="N1" s="1" t="s">
        <v>144</v>
      </c>
      <c r="O1" s="7" t="s">
        <v>145</v>
      </c>
      <c r="P1" s="1" t="s">
        <v>146</v>
      </c>
    </row>
    <row r="2" spans="1:16" x14ac:dyDescent="0.25">
      <c r="A2" s="1" t="s">
        <v>138</v>
      </c>
      <c r="B2" s="7"/>
      <c r="C2" s="7"/>
      <c r="D2" s="1" t="s">
        <v>140</v>
      </c>
      <c r="E2" s="7"/>
      <c r="F2" s="7"/>
      <c r="G2" s="7"/>
      <c r="H2" s="7"/>
      <c r="I2" s="7"/>
      <c r="J2" s="7"/>
      <c r="K2" s="7"/>
      <c r="L2" s="1" t="s">
        <v>63</v>
      </c>
      <c r="M2" s="7"/>
      <c r="N2" s="1" t="s">
        <v>63</v>
      </c>
      <c r="O2" s="7"/>
      <c r="P2" s="1" t="s">
        <v>63</v>
      </c>
    </row>
    <row r="3" spans="1:16" x14ac:dyDescent="0.25">
      <c r="A3" s="2" t="s">
        <v>147</v>
      </c>
      <c r="B3" s="8">
        <v>354498</v>
      </c>
      <c r="C3" s="8">
        <v>10388</v>
      </c>
      <c r="D3" s="8">
        <v>10</v>
      </c>
      <c r="E3" s="8">
        <v>0</v>
      </c>
      <c r="F3" s="8">
        <v>3</v>
      </c>
      <c r="G3" s="8">
        <v>3</v>
      </c>
      <c r="H3" s="8">
        <v>3</v>
      </c>
      <c r="I3" s="8">
        <v>41</v>
      </c>
      <c r="J3" s="8">
        <v>-102</v>
      </c>
      <c r="K3" s="8">
        <v>1006873</v>
      </c>
      <c r="L3" s="8">
        <v>41135</v>
      </c>
      <c r="M3" s="8">
        <v>-863021</v>
      </c>
      <c r="N3" s="8">
        <v>-30757</v>
      </c>
      <c r="O3" s="8">
        <v>210698</v>
      </c>
      <c r="P3" s="8">
        <v>0</v>
      </c>
    </row>
    <row r="4" spans="1:16" x14ac:dyDescent="0.25">
      <c r="A4" s="2" t="s">
        <v>148</v>
      </c>
      <c r="B4" s="5">
        <v>-30323</v>
      </c>
      <c r="C4" s="4" t="s">
        <v>9</v>
      </c>
      <c r="D4" s="4" t="s">
        <v>9</v>
      </c>
      <c r="E4" s="4">
        <v>0</v>
      </c>
      <c r="F4" s="4">
        <v>0</v>
      </c>
      <c r="G4" s="4">
        <v>0</v>
      </c>
      <c r="H4" s="4">
        <v>0</v>
      </c>
      <c r="I4" s="4">
        <v>0</v>
      </c>
      <c r="J4" s="4">
        <v>0</v>
      </c>
      <c r="K4" s="4">
        <v>0</v>
      </c>
      <c r="L4" s="4" t="s">
        <v>9</v>
      </c>
      <c r="M4" s="5">
        <v>-45541</v>
      </c>
      <c r="N4" s="4" t="s">
        <v>9</v>
      </c>
      <c r="O4" s="5">
        <v>15218</v>
      </c>
      <c r="P4" s="4" t="s">
        <v>9</v>
      </c>
    </row>
    <row r="5" spans="1:16" ht="30" x14ac:dyDescent="0.25">
      <c r="A5" s="2" t="s">
        <v>149</v>
      </c>
      <c r="B5" s="4">
        <v>-113</v>
      </c>
      <c r="C5" s="4">
        <v>0</v>
      </c>
      <c r="D5" s="4" t="s">
        <v>9</v>
      </c>
      <c r="E5" s="4">
        <v>0</v>
      </c>
      <c r="F5" s="4">
        <v>0</v>
      </c>
      <c r="G5" s="4">
        <v>0</v>
      </c>
      <c r="H5" s="4">
        <v>0</v>
      </c>
      <c r="I5" s="4">
        <v>0</v>
      </c>
      <c r="J5" s="4">
        <v>-113</v>
      </c>
      <c r="K5" s="4">
        <v>0</v>
      </c>
      <c r="L5" s="4" t="s">
        <v>9</v>
      </c>
      <c r="M5" s="4">
        <v>0</v>
      </c>
      <c r="N5" s="4" t="s">
        <v>9</v>
      </c>
      <c r="O5" s="4">
        <v>0</v>
      </c>
      <c r="P5" s="4" t="s">
        <v>9</v>
      </c>
    </row>
    <row r="6" spans="1:16" ht="30" x14ac:dyDescent="0.25">
      <c r="A6" s="2" t="s">
        <v>150</v>
      </c>
      <c r="B6" s="4">
        <v>-71</v>
      </c>
      <c r="C6" s="4" t="s">
        <v>9</v>
      </c>
      <c r="D6" s="4" t="s">
        <v>9</v>
      </c>
      <c r="E6" s="4">
        <v>0</v>
      </c>
      <c r="F6" s="4">
        <v>0</v>
      </c>
      <c r="G6" s="4">
        <v>0</v>
      </c>
      <c r="H6" s="4">
        <v>0</v>
      </c>
      <c r="I6" s="4">
        <v>0</v>
      </c>
      <c r="J6" s="4">
        <v>0</v>
      </c>
      <c r="K6" s="4">
        <v>-71</v>
      </c>
      <c r="L6" s="4" t="s">
        <v>9</v>
      </c>
      <c r="M6" s="4">
        <v>0</v>
      </c>
      <c r="N6" s="4" t="s">
        <v>9</v>
      </c>
      <c r="O6" s="4">
        <v>0</v>
      </c>
      <c r="P6" s="4" t="s">
        <v>9</v>
      </c>
    </row>
    <row r="7" spans="1:16" ht="30" x14ac:dyDescent="0.25">
      <c r="A7" s="2" t="s">
        <v>151</v>
      </c>
      <c r="B7" s="5">
        <v>-5398</v>
      </c>
      <c r="C7" s="4" t="s">
        <v>9</v>
      </c>
      <c r="D7" s="4" t="s">
        <v>9</v>
      </c>
      <c r="E7" s="4">
        <v>0</v>
      </c>
      <c r="F7" s="4">
        <v>0</v>
      </c>
      <c r="G7" s="4">
        <v>0</v>
      </c>
      <c r="H7" s="4">
        <v>0</v>
      </c>
      <c r="I7" s="4">
        <v>-2</v>
      </c>
      <c r="J7" s="4">
        <v>0</v>
      </c>
      <c r="K7" s="5">
        <v>-5396</v>
      </c>
      <c r="L7" s="4" t="s">
        <v>9</v>
      </c>
      <c r="M7" s="4">
        <v>0</v>
      </c>
      <c r="N7" s="4" t="s">
        <v>9</v>
      </c>
      <c r="O7" s="4">
        <v>0</v>
      </c>
      <c r="P7" s="4" t="s">
        <v>9</v>
      </c>
    </row>
    <row r="8" spans="1:16" ht="30" x14ac:dyDescent="0.25">
      <c r="A8" s="2" t="s">
        <v>152</v>
      </c>
      <c r="B8" s="5">
        <v>-17728</v>
      </c>
      <c r="C8" s="4" t="s">
        <v>9</v>
      </c>
      <c r="D8" s="4" t="s">
        <v>9</v>
      </c>
      <c r="E8" s="4">
        <v>0</v>
      </c>
      <c r="F8" s="4">
        <v>0</v>
      </c>
      <c r="G8" s="4">
        <v>0</v>
      </c>
      <c r="H8" s="4">
        <v>0</v>
      </c>
      <c r="I8" s="4">
        <v>0</v>
      </c>
      <c r="J8" s="4">
        <v>0</v>
      </c>
      <c r="K8" s="4">
        <v>0</v>
      </c>
      <c r="L8" s="4" t="s">
        <v>9</v>
      </c>
      <c r="M8" s="4">
        <v>0</v>
      </c>
      <c r="N8" s="4" t="s">
        <v>9</v>
      </c>
      <c r="O8" s="5">
        <v>-17728</v>
      </c>
      <c r="P8" s="4" t="s">
        <v>9</v>
      </c>
    </row>
    <row r="9" spans="1:16" x14ac:dyDescent="0.25">
      <c r="A9" s="2" t="s">
        <v>153</v>
      </c>
      <c r="B9" s="5">
        <v>-30764</v>
      </c>
      <c r="C9" s="5">
        <v>1831</v>
      </c>
      <c r="D9" s="4">
        <v>0</v>
      </c>
      <c r="E9" s="4" t="s">
        <v>9</v>
      </c>
      <c r="F9" s="4" t="s">
        <v>9</v>
      </c>
      <c r="G9" s="4" t="s">
        <v>9</v>
      </c>
      <c r="H9" s="4" t="s">
        <v>9</v>
      </c>
      <c r="I9" s="4" t="s">
        <v>9</v>
      </c>
      <c r="J9" s="4" t="s">
        <v>9</v>
      </c>
      <c r="K9" s="4" t="s">
        <v>9</v>
      </c>
      <c r="L9" s="4">
        <v>0</v>
      </c>
      <c r="M9" s="4" t="s">
        <v>9</v>
      </c>
      <c r="N9" s="5">
        <v>1831</v>
      </c>
      <c r="O9" s="4" t="s">
        <v>9</v>
      </c>
      <c r="P9" s="4">
        <v>0</v>
      </c>
    </row>
    <row r="10" spans="1:16" x14ac:dyDescent="0.25">
      <c r="A10" s="2" t="s">
        <v>154</v>
      </c>
      <c r="B10" s="4" t="s">
        <v>9</v>
      </c>
      <c r="C10" s="5">
        <v>1391</v>
      </c>
      <c r="D10" s="4">
        <v>0</v>
      </c>
      <c r="E10" s="4" t="s">
        <v>9</v>
      </c>
      <c r="F10" s="4" t="s">
        <v>9</v>
      </c>
      <c r="G10" s="4" t="s">
        <v>9</v>
      </c>
      <c r="H10" s="4" t="s">
        <v>9</v>
      </c>
      <c r="I10" s="4" t="s">
        <v>9</v>
      </c>
      <c r="J10" s="4" t="s">
        <v>9</v>
      </c>
      <c r="K10" s="4" t="s">
        <v>9</v>
      </c>
      <c r="L10" s="5">
        <v>1391</v>
      </c>
      <c r="M10" s="4" t="s">
        <v>9</v>
      </c>
      <c r="N10" s="4">
        <v>0</v>
      </c>
      <c r="O10" s="4" t="s">
        <v>9</v>
      </c>
      <c r="P10" s="4">
        <v>0</v>
      </c>
    </row>
    <row r="11" spans="1:16" ht="45" x14ac:dyDescent="0.25">
      <c r="A11" s="2" t="s">
        <v>155</v>
      </c>
      <c r="B11" s="4">
        <v>660</v>
      </c>
      <c r="C11" s="4">
        <v>207</v>
      </c>
      <c r="D11" s="4">
        <v>0</v>
      </c>
      <c r="E11" s="4">
        <v>0</v>
      </c>
      <c r="F11" s="4">
        <v>0</v>
      </c>
      <c r="G11" s="4">
        <v>0</v>
      </c>
      <c r="H11" s="4">
        <v>0</v>
      </c>
      <c r="I11" s="4">
        <v>0</v>
      </c>
      <c r="J11" s="4">
        <v>0</v>
      </c>
      <c r="K11" s="4">
        <v>660</v>
      </c>
      <c r="L11" s="4">
        <v>207</v>
      </c>
      <c r="M11" s="4">
        <v>0</v>
      </c>
      <c r="N11" s="4">
        <v>0</v>
      </c>
      <c r="O11" s="4">
        <v>0</v>
      </c>
      <c r="P11" s="4">
        <v>0</v>
      </c>
    </row>
    <row r="12" spans="1:16" x14ac:dyDescent="0.25">
      <c r="A12" s="2" t="s">
        <v>156</v>
      </c>
      <c r="B12" s="4">
        <v>145</v>
      </c>
      <c r="C12" s="4" t="s">
        <v>9</v>
      </c>
      <c r="D12" s="4" t="s">
        <v>9</v>
      </c>
      <c r="E12" s="4">
        <v>0</v>
      </c>
      <c r="F12" s="4">
        <v>0</v>
      </c>
      <c r="G12" s="4">
        <v>0</v>
      </c>
      <c r="H12" s="4">
        <v>0</v>
      </c>
      <c r="I12" s="4">
        <v>0</v>
      </c>
      <c r="J12" s="4">
        <v>0</v>
      </c>
      <c r="K12" s="4">
        <v>145</v>
      </c>
      <c r="L12" s="4" t="s">
        <v>9</v>
      </c>
      <c r="M12" s="4">
        <v>0</v>
      </c>
      <c r="N12" s="4" t="s">
        <v>9</v>
      </c>
      <c r="O12" s="4">
        <v>0</v>
      </c>
      <c r="P12" s="4" t="s">
        <v>9</v>
      </c>
    </row>
    <row r="13" spans="1:16" x14ac:dyDescent="0.25">
      <c r="A13" s="2" t="s">
        <v>157</v>
      </c>
      <c r="B13" s="5">
        <v>301670</v>
      </c>
      <c r="C13" s="5">
        <v>13817</v>
      </c>
      <c r="D13" s="4">
        <v>10</v>
      </c>
      <c r="E13" s="4">
        <v>0</v>
      </c>
      <c r="F13" s="4">
        <v>3</v>
      </c>
      <c r="G13" s="4">
        <v>3</v>
      </c>
      <c r="H13" s="4">
        <v>3</v>
      </c>
      <c r="I13" s="4">
        <v>39</v>
      </c>
      <c r="J13" s="4">
        <v>-215</v>
      </c>
      <c r="K13" s="5">
        <v>1002211</v>
      </c>
      <c r="L13" s="5">
        <v>42733</v>
      </c>
      <c r="M13" s="5">
        <v>-908562</v>
      </c>
      <c r="N13" s="5">
        <v>-28926</v>
      </c>
      <c r="O13" s="5">
        <v>208188</v>
      </c>
      <c r="P13" s="4">
        <v>0</v>
      </c>
    </row>
    <row r="14" spans="1:16" x14ac:dyDescent="0.25">
      <c r="A14" s="2" t="s">
        <v>158</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row>
    <row r="15" spans="1:16" ht="30" x14ac:dyDescent="0.25">
      <c r="A15" s="2" t="s">
        <v>149</v>
      </c>
      <c r="B15" s="4">
        <v>-11</v>
      </c>
      <c r="C15" s="4">
        <v>0</v>
      </c>
      <c r="D15" s="4" t="s">
        <v>9</v>
      </c>
      <c r="E15" s="4" t="s">
        <v>9</v>
      </c>
      <c r="F15" s="4" t="s">
        <v>9</v>
      </c>
      <c r="G15" s="4" t="s">
        <v>9</v>
      </c>
      <c r="H15" s="4" t="s">
        <v>9</v>
      </c>
      <c r="I15" s="4" t="s">
        <v>9</v>
      </c>
      <c r="J15" s="4" t="s">
        <v>9</v>
      </c>
      <c r="K15" s="4" t="s">
        <v>9</v>
      </c>
      <c r="L15" s="4" t="s">
        <v>9</v>
      </c>
      <c r="M15" s="4" t="s">
        <v>9</v>
      </c>
      <c r="N15" s="4" t="s">
        <v>9</v>
      </c>
      <c r="O15" s="4" t="s">
        <v>9</v>
      </c>
      <c r="P15" s="4" t="s">
        <v>9</v>
      </c>
    </row>
    <row r="16" spans="1:16" x14ac:dyDescent="0.25">
      <c r="A16" s="2" t="s">
        <v>153</v>
      </c>
      <c r="B16" s="5">
        <v>-8904</v>
      </c>
      <c r="C16" s="5">
        <v>1833</v>
      </c>
      <c r="D16" s="4" t="s">
        <v>9</v>
      </c>
      <c r="E16" s="4" t="s">
        <v>9</v>
      </c>
      <c r="F16" s="4" t="s">
        <v>9</v>
      </c>
      <c r="G16" s="4" t="s">
        <v>9</v>
      </c>
      <c r="H16" s="4" t="s">
        <v>9</v>
      </c>
      <c r="I16" s="4" t="s">
        <v>9</v>
      </c>
      <c r="J16" s="4" t="s">
        <v>9</v>
      </c>
      <c r="K16" s="4" t="s">
        <v>9</v>
      </c>
      <c r="L16" s="4" t="s">
        <v>9</v>
      </c>
      <c r="M16" s="4" t="s">
        <v>9</v>
      </c>
      <c r="N16" s="4" t="s">
        <v>9</v>
      </c>
      <c r="O16" s="4" t="s">
        <v>9</v>
      </c>
      <c r="P16" s="4" t="s">
        <v>9</v>
      </c>
    </row>
    <row r="17" spans="1:16" x14ac:dyDescent="0.25">
      <c r="A17" s="2" t="s">
        <v>157</v>
      </c>
      <c r="B17" s="8">
        <v>301670</v>
      </c>
      <c r="C17" s="8">
        <v>13817</v>
      </c>
      <c r="D17" s="4" t="s">
        <v>9</v>
      </c>
      <c r="E17" s="4" t="s">
        <v>9</v>
      </c>
      <c r="F17" s="4" t="s">
        <v>9</v>
      </c>
      <c r="G17" s="4" t="s">
        <v>9</v>
      </c>
      <c r="H17" s="4" t="s">
        <v>9</v>
      </c>
      <c r="I17" s="4" t="s">
        <v>9</v>
      </c>
      <c r="J17" s="4" t="s">
        <v>9</v>
      </c>
      <c r="K17" s="4" t="s">
        <v>9</v>
      </c>
      <c r="L17" s="4" t="s">
        <v>9</v>
      </c>
      <c r="M17" s="4" t="s">
        <v>9</v>
      </c>
      <c r="N17" s="4" t="s">
        <v>9</v>
      </c>
      <c r="O17" s="4" t="s">
        <v>9</v>
      </c>
      <c r="P17" s="4" t="s">
        <v>9</v>
      </c>
    </row>
  </sheetData>
  <mergeCells count="11">
    <mergeCell ref="I1:I2"/>
    <mergeCell ref="J1:J2"/>
    <mergeCell ref="K1:K2"/>
    <mergeCell ref="M1:M2"/>
    <mergeCell ref="O1:O2"/>
    <mergeCell ref="B1:B2"/>
    <mergeCell ref="C1:C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9</v>
      </c>
      <c r="B1" s="1" t="s">
        <v>1</v>
      </c>
    </row>
    <row r="2" spans="1:2" x14ac:dyDescent="0.25">
      <c r="A2" s="7"/>
      <c r="B2" s="1" t="s">
        <v>2</v>
      </c>
    </row>
    <row r="3" spans="1:2" x14ac:dyDescent="0.25">
      <c r="A3" s="2" t="s">
        <v>4</v>
      </c>
      <c r="B3" s="4" t="s">
        <v>9</v>
      </c>
    </row>
    <row r="4" spans="1:2" ht="30" x14ac:dyDescent="0.25">
      <c r="A4" s="2" t="s">
        <v>160</v>
      </c>
      <c r="B4" s="5">
        <v>32669</v>
      </c>
    </row>
    <row r="5" spans="1:2" x14ac:dyDescent="0.25">
      <c r="A5" s="2" t="s">
        <v>7</v>
      </c>
      <c r="B5" s="4" t="s">
        <v>9</v>
      </c>
    </row>
    <row r="6" spans="1:2" ht="30" x14ac:dyDescent="0.25">
      <c r="A6" s="2" t="s">
        <v>160</v>
      </c>
      <c r="B6" s="5">
        <v>263057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7" t="s">
        <v>1</v>
      </c>
      <c r="C1" s="7"/>
    </row>
    <row r="2" spans="1:3" ht="30" x14ac:dyDescent="0.25">
      <c r="A2" s="1" t="s">
        <v>67</v>
      </c>
      <c r="B2" s="1" t="s">
        <v>2</v>
      </c>
      <c r="C2" s="1" t="s">
        <v>33</v>
      </c>
    </row>
    <row r="3" spans="1:3" ht="30" x14ac:dyDescent="0.25">
      <c r="A3" s="3" t="s">
        <v>162</v>
      </c>
      <c r="B3" s="4" t="s">
        <v>9</v>
      </c>
      <c r="C3" s="4" t="s">
        <v>9</v>
      </c>
    </row>
    <row r="4" spans="1:3" x14ac:dyDescent="0.25">
      <c r="A4" s="2" t="s">
        <v>163</v>
      </c>
      <c r="B4" s="8">
        <v>-29871</v>
      </c>
      <c r="C4" s="8">
        <v>-38975</v>
      </c>
    </row>
    <row r="5" spans="1:3" ht="30" x14ac:dyDescent="0.25">
      <c r="A5" s="3" t="s">
        <v>164</v>
      </c>
      <c r="B5" s="4" t="s">
        <v>9</v>
      </c>
      <c r="C5" s="4" t="s">
        <v>9</v>
      </c>
    </row>
    <row r="6" spans="1:3" x14ac:dyDescent="0.25">
      <c r="A6" s="2" t="s">
        <v>39</v>
      </c>
      <c r="B6" s="5">
        <v>28600</v>
      </c>
      <c r="C6" s="5">
        <v>29161</v>
      </c>
    </row>
    <row r="7" spans="1:3" x14ac:dyDescent="0.25">
      <c r="A7" s="2" t="s">
        <v>165</v>
      </c>
      <c r="B7" s="5">
        <v>3993</v>
      </c>
      <c r="C7" s="5">
        <v>2281</v>
      </c>
    </row>
    <row r="8" spans="1:3" x14ac:dyDescent="0.25">
      <c r="A8" s="2" t="s">
        <v>166</v>
      </c>
      <c r="B8" s="5">
        <v>34633</v>
      </c>
      <c r="C8" s="5">
        <v>28569</v>
      </c>
    </row>
    <row r="9" spans="1:3" x14ac:dyDescent="0.25">
      <c r="A9" s="2" t="s">
        <v>167</v>
      </c>
      <c r="B9" s="5">
        <v>7475</v>
      </c>
      <c r="C9" s="5">
        <v>7468</v>
      </c>
    </row>
    <row r="10" spans="1:3" x14ac:dyDescent="0.25">
      <c r="A10" s="2" t="s">
        <v>168</v>
      </c>
      <c r="B10" s="5">
        <v>18625</v>
      </c>
      <c r="C10" s="5">
        <v>25840</v>
      </c>
    </row>
    <row r="11" spans="1:3" x14ac:dyDescent="0.25">
      <c r="A11" s="2" t="s">
        <v>40</v>
      </c>
      <c r="B11" s="5">
        <v>14880</v>
      </c>
      <c r="C11" s="4">
        <v>313</v>
      </c>
    </row>
    <row r="12" spans="1:3" x14ac:dyDescent="0.25">
      <c r="A12" s="2" t="s">
        <v>169</v>
      </c>
      <c r="B12" s="4">
        <v>145</v>
      </c>
      <c r="C12" s="4">
        <v>127</v>
      </c>
    </row>
    <row r="13" spans="1:3" x14ac:dyDescent="0.25">
      <c r="A13" s="2" t="s">
        <v>170</v>
      </c>
      <c r="B13" s="4">
        <v>0</v>
      </c>
      <c r="C13" s="5">
        <v>15069</v>
      </c>
    </row>
    <row r="14" spans="1:3" ht="30" x14ac:dyDescent="0.25">
      <c r="A14" s="3" t="s">
        <v>171</v>
      </c>
      <c r="B14" s="4" t="s">
        <v>9</v>
      </c>
      <c r="C14" s="4" t="s">
        <v>9</v>
      </c>
    </row>
    <row r="15" spans="1:3" x14ac:dyDescent="0.25">
      <c r="A15" s="2" t="s">
        <v>172</v>
      </c>
      <c r="B15" s="5">
        <v>-15560</v>
      </c>
      <c r="C15" s="5">
        <v>-5344</v>
      </c>
    </row>
    <row r="16" spans="1:3" x14ac:dyDescent="0.25">
      <c r="A16" s="2" t="s">
        <v>173</v>
      </c>
      <c r="B16" s="4">
        <v>-178</v>
      </c>
      <c r="C16" s="5">
        <v>2358</v>
      </c>
    </row>
    <row r="17" spans="1:3" x14ac:dyDescent="0.25">
      <c r="A17" s="2" t="s">
        <v>174</v>
      </c>
      <c r="B17" s="4">
        <v>-53</v>
      </c>
      <c r="C17" s="4">
        <v>-393</v>
      </c>
    </row>
    <row r="18" spans="1:3" x14ac:dyDescent="0.25">
      <c r="A18" s="2" t="s">
        <v>98</v>
      </c>
      <c r="B18" s="5">
        <v>2680</v>
      </c>
      <c r="C18" s="5">
        <v>4561</v>
      </c>
    </row>
    <row r="19" spans="1:3" x14ac:dyDescent="0.25">
      <c r="A19" s="2" t="s">
        <v>99</v>
      </c>
      <c r="B19" s="4">
        <v>-18</v>
      </c>
      <c r="C19" s="4">
        <v>-709</v>
      </c>
    </row>
    <row r="20" spans="1:3" ht="30" x14ac:dyDescent="0.25">
      <c r="A20" s="2" t="s">
        <v>100</v>
      </c>
      <c r="B20" s="4">
        <v>-381</v>
      </c>
      <c r="C20" s="4">
        <v>315</v>
      </c>
    </row>
    <row r="21" spans="1:3" x14ac:dyDescent="0.25">
      <c r="A21" s="2" t="s">
        <v>175</v>
      </c>
      <c r="B21" s="4">
        <v>0</v>
      </c>
      <c r="C21" s="4">
        <v>-757</v>
      </c>
    </row>
    <row r="22" spans="1:3" x14ac:dyDescent="0.25">
      <c r="A22" s="2" t="s">
        <v>176</v>
      </c>
      <c r="B22" s="5">
        <v>-1298</v>
      </c>
      <c r="C22" s="5">
        <v>2651</v>
      </c>
    </row>
    <row r="23" spans="1:3" x14ac:dyDescent="0.25">
      <c r="A23" s="2" t="s">
        <v>177</v>
      </c>
      <c r="B23" s="5">
        <v>-40389</v>
      </c>
      <c r="C23" s="5">
        <v>-43618</v>
      </c>
    </row>
    <row r="24" spans="1:3" ht="30" x14ac:dyDescent="0.25">
      <c r="A24" s="2" t="s">
        <v>178</v>
      </c>
      <c r="B24" s="4">
        <v>-808</v>
      </c>
      <c r="C24" s="4">
        <v>270</v>
      </c>
    </row>
    <row r="25" spans="1:3" ht="30" x14ac:dyDescent="0.25">
      <c r="A25" s="2" t="s">
        <v>179</v>
      </c>
      <c r="B25" s="5">
        <v>22475</v>
      </c>
      <c r="C25" s="5">
        <v>29187</v>
      </c>
    </row>
    <row r="26" spans="1:3" ht="30" x14ac:dyDescent="0.25">
      <c r="A26" s="3" t="s">
        <v>180</v>
      </c>
      <c r="B26" s="4" t="s">
        <v>9</v>
      </c>
      <c r="C26" s="4" t="s">
        <v>9</v>
      </c>
    </row>
    <row r="27" spans="1:3" x14ac:dyDescent="0.25">
      <c r="A27" s="2" t="s">
        <v>181</v>
      </c>
      <c r="B27" s="5">
        <v>-7169</v>
      </c>
      <c r="C27" s="5">
        <v>-9535</v>
      </c>
    </row>
    <row r="28" spans="1:3" ht="30" x14ac:dyDescent="0.25">
      <c r="A28" s="2" t="s">
        <v>182</v>
      </c>
      <c r="B28" s="5">
        <v>1053</v>
      </c>
      <c r="C28" s="5">
        <v>6286</v>
      </c>
    </row>
    <row r="29" spans="1:3" x14ac:dyDescent="0.25">
      <c r="A29" s="2" t="s">
        <v>183</v>
      </c>
      <c r="B29" s="5">
        <v>-2439</v>
      </c>
      <c r="C29" s="4">
        <v>-629</v>
      </c>
    </row>
    <row r="30" spans="1:3" ht="30" x14ac:dyDescent="0.25">
      <c r="A30" s="2" t="s">
        <v>184</v>
      </c>
      <c r="B30" s="5">
        <v>4000</v>
      </c>
      <c r="C30" s="4">
        <v>0</v>
      </c>
    </row>
    <row r="31" spans="1:3" ht="30" x14ac:dyDescent="0.25">
      <c r="A31" s="2" t="s">
        <v>185</v>
      </c>
      <c r="B31" s="5">
        <v>-4555</v>
      </c>
      <c r="C31" s="5">
        <v>-3878</v>
      </c>
    </row>
    <row r="32" spans="1:3" ht="30" x14ac:dyDescent="0.25">
      <c r="A32" s="3" t="s">
        <v>186</v>
      </c>
      <c r="B32" s="4" t="s">
        <v>9</v>
      </c>
      <c r="C32" s="4" t="s">
        <v>9</v>
      </c>
    </row>
    <row r="33" spans="1:3" ht="30" x14ac:dyDescent="0.25">
      <c r="A33" s="2" t="s">
        <v>187</v>
      </c>
      <c r="B33" s="4">
        <v>-747</v>
      </c>
      <c r="C33" s="4">
        <v>0</v>
      </c>
    </row>
    <row r="34" spans="1:3" x14ac:dyDescent="0.25">
      <c r="A34" s="2" t="s">
        <v>188</v>
      </c>
      <c r="B34" s="5">
        <v>-2881</v>
      </c>
      <c r="C34" s="5">
        <v>-4829</v>
      </c>
    </row>
    <row r="35" spans="1:3" ht="30" x14ac:dyDescent="0.25">
      <c r="A35" s="2" t="s">
        <v>189</v>
      </c>
      <c r="B35" s="4">
        <v>-33</v>
      </c>
      <c r="C35" s="4">
        <v>-18</v>
      </c>
    </row>
    <row r="36" spans="1:3" x14ac:dyDescent="0.25">
      <c r="A36" s="2" t="s">
        <v>190</v>
      </c>
      <c r="B36" s="5">
        <v>-5469</v>
      </c>
      <c r="C36" s="4">
        <v>0</v>
      </c>
    </row>
    <row r="37" spans="1:3" ht="45" x14ac:dyDescent="0.25">
      <c r="A37" s="2" t="s">
        <v>191</v>
      </c>
      <c r="B37" s="5">
        <v>-17728</v>
      </c>
      <c r="C37" s="5">
        <v>-7741</v>
      </c>
    </row>
    <row r="38" spans="1:3" x14ac:dyDescent="0.25">
      <c r="A38" s="2" t="s">
        <v>192</v>
      </c>
      <c r="B38" s="4">
        <v>0</v>
      </c>
      <c r="C38" s="4" t="s">
        <v>9</v>
      </c>
    </row>
    <row r="39" spans="1:3" ht="30" x14ac:dyDescent="0.25">
      <c r="A39" s="2" t="s">
        <v>193</v>
      </c>
      <c r="B39" s="5">
        <v>-26858</v>
      </c>
      <c r="C39" s="5">
        <v>-12588</v>
      </c>
    </row>
    <row r="40" spans="1:3" ht="30" x14ac:dyDescent="0.25">
      <c r="A40" s="2" t="s">
        <v>194</v>
      </c>
      <c r="B40" s="5">
        <v>-8938</v>
      </c>
      <c r="C40" s="5">
        <v>12721</v>
      </c>
    </row>
    <row r="41" spans="1:3" ht="30" x14ac:dyDescent="0.25">
      <c r="A41" s="2" t="s">
        <v>195</v>
      </c>
      <c r="B41" s="5">
        <v>57255</v>
      </c>
      <c r="C41" s="5">
        <v>35939</v>
      </c>
    </row>
    <row r="42" spans="1:3" ht="30" x14ac:dyDescent="0.25">
      <c r="A42" s="2" t="s">
        <v>196</v>
      </c>
      <c r="B42" s="5">
        <v>48317</v>
      </c>
      <c r="C42" s="5">
        <v>48660</v>
      </c>
    </row>
    <row r="43" spans="1:3" ht="30" x14ac:dyDescent="0.25">
      <c r="A43" s="3" t="s">
        <v>197</v>
      </c>
      <c r="B43" s="4" t="s">
        <v>9</v>
      </c>
      <c r="C43" s="4" t="s">
        <v>9</v>
      </c>
    </row>
    <row r="44" spans="1:3" x14ac:dyDescent="0.25">
      <c r="A44" s="2" t="s">
        <v>198</v>
      </c>
      <c r="B44" s="5">
        <v>62644</v>
      </c>
      <c r="C44" s="5">
        <v>52017</v>
      </c>
    </row>
    <row r="45" spans="1:3" x14ac:dyDescent="0.25">
      <c r="A45" s="2" t="s">
        <v>199</v>
      </c>
      <c r="B45" s="4">
        <v>303</v>
      </c>
      <c r="C45" s="4">
        <v>618</v>
      </c>
    </row>
    <row r="46" spans="1:3" x14ac:dyDescent="0.25">
      <c r="A46" s="2" t="s">
        <v>200</v>
      </c>
      <c r="B46" s="4" t="s">
        <v>9</v>
      </c>
      <c r="C46" s="4" t="s">
        <v>9</v>
      </c>
    </row>
    <row r="47" spans="1:3" ht="30" x14ac:dyDescent="0.25">
      <c r="A47" s="3" t="s">
        <v>162</v>
      </c>
      <c r="B47" s="4" t="s">
        <v>9</v>
      </c>
      <c r="C47" s="4" t="s">
        <v>9</v>
      </c>
    </row>
    <row r="48" spans="1:3" x14ac:dyDescent="0.25">
      <c r="A48" s="2" t="s">
        <v>163</v>
      </c>
      <c r="B48" s="5">
        <v>1831</v>
      </c>
      <c r="C48" s="5">
        <v>-1123</v>
      </c>
    </row>
    <row r="49" spans="1:3" ht="30" x14ac:dyDescent="0.25">
      <c r="A49" s="3" t="s">
        <v>164</v>
      </c>
      <c r="B49" s="4" t="s">
        <v>9</v>
      </c>
      <c r="C49" s="4" t="s">
        <v>9</v>
      </c>
    </row>
    <row r="50" spans="1:3" x14ac:dyDescent="0.25">
      <c r="A50" s="2" t="s">
        <v>39</v>
      </c>
      <c r="B50" s="4">
        <v>950</v>
      </c>
      <c r="C50" s="4">
        <v>886</v>
      </c>
    </row>
    <row r="51" spans="1:3" ht="30" x14ac:dyDescent="0.25">
      <c r="A51" s="2" t="s">
        <v>201</v>
      </c>
      <c r="B51" s="5">
        <v>1391</v>
      </c>
      <c r="C51" s="4">
        <v>0</v>
      </c>
    </row>
    <row r="52" spans="1:3" x14ac:dyDescent="0.25">
      <c r="A52" s="2" t="s">
        <v>168</v>
      </c>
      <c r="B52" s="4">
        <v>-182</v>
      </c>
      <c r="C52" s="4">
        <v>-113</v>
      </c>
    </row>
    <row r="53" spans="1:3" x14ac:dyDescent="0.25">
      <c r="A53" s="2" t="s">
        <v>40</v>
      </c>
      <c r="B53" s="4">
        <v>0</v>
      </c>
      <c r="C53" s="4">
        <v>0</v>
      </c>
    </row>
    <row r="54" spans="1:3" ht="30" x14ac:dyDescent="0.25">
      <c r="A54" s="3" t="s">
        <v>171</v>
      </c>
      <c r="B54" s="4" t="s">
        <v>9</v>
      </c>
      <c r="C54" s="4" t="s">
        <v>9</v>
      </c>
    </row>
    <row r="55" spans="1:3" x14ac:dyDescent="0.25">
      <c r="A55" s="2" t="s">
        <v>172</v>
      </c>
      <c r="B55" s="5">
        <v>-5412</v>
      </c>
      <c r="C55" s="5">
        <v>-1087</v>
      </c>
    </row>
    <row r="56" spans="1:3" x14ac:dyDescent="0.25">
      <c r="A56" s="2" t="s">
        <v>173</v>
      </c>
      <c r="B56" s="4">
        <v>-7</v>
      </c>
      <c r="C56" s="5">
        <v>1642</v>
      </c>
    </row>
    <row r="57" spans="1:3" x14ac:dyDescent="0.25">
      <c r="A57" s="2" t="s">
        <v>174</v>
      </c>
      <c r="B57" s="4">
        <v>-901</v>
      </c>
      <c r="C57" s="4">
        <v>4</v>
      </c>
    </row>
    <row r="58" spans="1:3" x14ac:dyDescent="0.25">
      <c r="A58" s="2" t="s">
        <v>123</v>
      </c>
      <c r="B58" s="4">
        <v>424</v>
      </c>
      <c r="C58" s="4">
        <v>559</v>
      </c>
    </row>
    <row r="59" spans="1:3" x14ac:dyDescent="0.25">
      <c r="A59" s="2" t="s">
        <v>98</v>
      </c>
      <c r="B59" s="5">
        <v>1768</v>
      </c>
      <c r="C59" s="4">
        <v>295</v>
      </c>
    </row>
    <row r="60" spans="1:3" x14ac:dyDescent="0.25">
      <c r="A60" s="2" t="s">
        <v>124</v>
      </c>
      <c r="B60" s="4">
        <v>-838</v>
      </c>
      <c r="C60" s="5">
        <v>1157</v>
      </c>
    </row>
    <row r="61" spans="1:3" ht="30" x14ac:dyDescent="0.25">
      <c r="A61" s="2" t="s">
        <v>100</v>
      </c>
      <c r="B61" s="4">
        <v>227</v>
      </c>
      <c r="C61" s="4">
        <v>220</v>
      </c>
    </row>
    <row r="62" spans="1:3" x14ac:dyDescent="0.25">
      <c r="A62" s="2" t="s">
        <v>125</v>
      </c>
      <c r="B62" s="5">
        <v>-1650</v>
      </c>
      <c r="C62" s="5">
        <v>-1517</v>
      </c>
    </row>
    <row r="63" spans="1:3" x14ac:dyDescent="0.25">
      <c r="A63" s="2" t="s">
        <v>176</v>
      </c>
      <c r="B63" s="4">
        <v>-59</v>
      </c>
      <c r="C63" s="4">
        <v>-626</v>
      </c>
    </row>
    <row r="64" spans="1:3" ht="30" x14ac:dyDescent="0.25">
      <c r="A64" s="2" t="s">
        <v>179</v>
      </c>
      <c r="B64" s="5">
        <v>-2458</v>
      </c>
      <c r="C64" s="4">
        <v>297</v>
      </c>
    </row>
    <row r="65" spans="1:3" ht="30" x14ac:dyDescent="0.25">
      <c r="A65" s="3" t="s">
        <v>180</v>
      </c>
      <c r="B65" s="4" t="s">
        <v>9</v>
      </c>
      <c r="C65" s="4" t="s">
        <v>9</v>
      </c>
    </row>
    <row r="66" spans="1:3" x14ac:dyDescent="0.25">
      <c r="A66" s="2" t="s">
        <v>181</v>
      </c>
      <c r="B66" s="4">
        <v>-116</v>
      </c>
      <c r="C66" s="4">
        <v>-106</v>
      </c>
    </row>
    <row r="67" spans="1:3" ht="30" x14ac:dyDescent="0.25">
      <c r="A67" s="2" t="s">
        <v>185</v>
      </c>
      <c r="B67" s="4">
        <v>-116</v>
      </c>
      <c r="C67" s="4">
        <v>-106</v>
      </c>
    </row>
    <row r="68" spans="1:3" ht="30" x14ac:dyDescent="0.25">
      <c r="A68" s="3" t="s">
        <v>186</v>
      </c>
      <c r="B68" s="4" t="s">
        <v>9</v>
      </c>
      <c r="C68" s="4" t="s">
        <v>9</v>
      </c>
    </row>
    <row r="69" spans="1:3" ht="30" x14ac:dyDescent="0.25">
      <c r="A69" s="2" t="s">
        <v>187</v>
      </c>
      <c r="B69" s="4">
        <v>0</v>
      </c>
      <c r="C69" s="4" t="s">
        <v>9</v>
      </c>
    </row>
    <row r="70" spans="1:3" x14ac:dyDescent="0.25">
      <c r="A70" s="2" t="s">
        <v>188</v>
      </c>
      <c r="B70" s="4">
        <v>0</v>
      </c>
      <c r="C70" s="4">
        <v>0</v>
      </c>
    </row>
    <row r="71" spans="1:3" ht="30" x14ac:dyDescent="0.25">
      <c r="A71" s="2" t="s">
        <v>189</v>
      </c>
      <c r="B71" s="4">
        <v>0</v>
      </c>
      <c r="C71" s="4">
        <v>0</v>
      </c>
    </row>
    <row r="72" spans="1:3" x14ac:dyDescent="0.25">
      <c r="A72" s="2" t="s">
        <v>190</v>
      </c>
      <c r="B72" s="4">
        <v>0</v>
      </c>
      <c r="C72" s="4" t="s">
        <v>9</v>
      </c>
    </row>
    <row r="73" spans="1:3" ht="45" x14ac:dyDescent="0.25">
      <c r="A73" s="2" t="s">
        <v>191</v>
      </c>
      <c r="B73" s="4">
        <v>0</v>
      </c>
      <c r="C73" s="4">
        <v>0</v>
      </c>
    </row>
    <row r="74" spans="1:3" x14ac:dyDescent="0.25">
      <c r="A74" s="2" t="s">
        <v>192</v>
      </c>
      <c r="B74" s="5">
        <v>5000</v>
      </c>
      <c r="C74" s="4">
        <v>0</v>
      </c>
    </row>
    <row r="75" spans="1:3" ht="30" x14ac:dyDescent="0.25">
      <c r="A75" s="2" t="s">
        <v>193</v>
      </c>
      <c r="B75" s="5">
        <v>5000</v>
      </c>
      <c r="C75" s="4">
        <v>0</v>
      </c>
    </row>
    <row r="76" spans="1:3" ht="30" x14ac:dyDescent="0.25">
      <c r="A76" s="2" t="s">
        <v>194</v>
      </c>
      <c r="B76" s="5">
        <v>2426</v>
      </c>
      <c r="C76" s="4">
        <v>191</v>
      </c>
    </row>
    <row r="77" spans="1:3" ht="30" x14ac:dyDescent="0.25">
      <c r="A77" s="2" t="s">
        <v>195</v>
      </c>
      <c r="B77" s="5">
        <v>2414</v>
      </c>
      <c r="C77" s="5">
        <v>1683</v>
      </c>
    </row>
    <row r="78" spans="1:3" ht="30" x14ac:dyDescent="0.25">
      <c r="A78" s="2" t="s">
        <v>196</v>
      </c>
      <c r="B78" s="5">
        <v>4840</v>
      </c>
      <c r="C78" s="5">
        <v>1874</v>
      </c>
    </row>
    <row r="79" spans="1:3" ht="30" x14ac:dyDescent="0.25">
      <c r="A79" s="3" t="s">
        <v>197</v>
      </c>
      <c r="B79" s="4" t="s">
        <v>9</v>
      </c>
      <c r="C79" s="4" t="s">
        <v>9</v>
      </c>
    </row>
    <row r="80" spans="1:3" x14ac:dyDescent="0.25">
      <c r="A80" s="2" t="s">
        <v>199</v>
      </c>
      <c r="B80" s="8">
        <v>-11</v>
      </c>
      <c r="C80" s="8">
        <v>5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_OF_CHAN</vt:lpstr>
      <vt:lpstr>CONSOLIDATED_STATEMENT_OF_CHAN1</vt:lpstr>
      <vt:lpstr>CONSOLIDATED_STATEMENTS_OF_CAS</vt:lpstr>
      <vt:lpstr>ORGANIZATION_AND_SUMMARY_OF_SI</vt:lpstr>
      <vt:lpstr>ACQUISITIONS_AND_DISPOSITIONS</vt:lpstr>
      <vt:lpstr>DISCONTINUED_OPERATIONS</vt:lpstr>
      <vt:lpstr>GOODWILL_AND_RADIO_BROADCASTIN</vt:lpstr>
      <vt:lpstr>INVESTMENTS</vt:lpstr>
      <vt:lpstr>LONGTERM_DEBT</vt:lpstr>
      <vt:lpstr>INCOME_TAXES</vt:lpstr>
      <vt:lpstr>STOCKHOLDERS_EQUITY</vt:lpstr>
      <vt:lpstr>SEGMENT_INFORMATION</vt:lpstr>
      <vt:lpstr>RELATED_PARTY_TRANSACTIONS</vt:lpstr>
      <vt:lpstr>CONDENSED_CONSOLIDATING_FINANC</vt:lpstr>
      <vt:lpstr>COMMITMENTS_AND_CONTINGENCIES</vt:lpstr>
      <vt:lpstr>SUBSEQUENT_EVENTS</vt:lpstr>
      <vt:lpstr>ORGANIZATION_AND_SUMMARY_OF_SI1</vt:lpstr>
      <vt:lpstr>ORGANIZATION_AND_SUMMARY_OF_SI2</vt:lpstr>
      <vt:lpstr>DISCONTINUED_OPERATIONS_Tables</vt:lpstr>
      <vt:lpstr>GOODWILL_AND_RADIO_BROADCASTIN1</vt:lpstr>
      <vt:lpstr>INVESTMENTS_Tables</vt:lpstr>
      <vt:lpstr>LONGTERM_DEBT_Tables</vt:lpstr>
      <vt:lpstr>STOCKHOLDERS_EQUITY_Tables</vt:lpstr>
      <vt:lpstr>SEGMENT_INFORMATION_Tables</vt:lpstr>
      <vt:lpstr>CONDENSED_CONSOLIDATING_FINANC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ACQUISITIONS_AND_DISPOSITIONS_</vt:lpstr>
      <vt:lpstr>DISCONTINUED_OPERATIONS_Detail</vt:lpstr>
      <vt:lpstr>DISCONTINUED_OPERATIONS_Detail1</vt:lpstr>
      <vt:lpstr>GOODWILL_AND_RADIO_BROADCASTIN2</vt:lpstr>
      <vt:lpstr>GOODWILL_AND_RADIO_BROADCASTIN3</vt:lpstr>
      <vt:lpstr>INVESTMENTS_Details</vt:lpstr>
      <vt:lpstr>INVESTMENTS_Details_1</vt:lpstr>
      <vt:lpstr>INVESTMENTS_Details_2</vt:lpstr>
      <vt:lpstr>INVESTMENTS_Details_3</vt:lpstr>
      <vt:lpstr>LONGTERM_DEBT_Details</vt:lpstr>
      <vt:lpstr>LONGTERM_DEBT_Details_1</vt:lpstr>
      <vt:lpstr>LONGTERM_DEBT_Details_2</vt:lpstr>
      <vt:lpstr>LONGTERM_DEBT_Details_Textual</vt:lpstr>
      <vt:lpstr>INCOME_TAXES_Details_Textual</vt:lpstr>
      <vt:lpstr>STOCKHOLDERS_EQUITY_Details</vt:lpstr>
      <vt:lpstr>STOCKHOLDERS_EQUITY_Details_1</vt:lpstr>
      <vt:lpstr>STOCKHOLDERS_EQUITY_Details_Te</vt:lpstr>
      <vt:lpstr>SEGMENT_INFORMATION_Details</vt:lpstr>
      <vt:lpstr>RELATED_PARTY_TRANSACTIONS_Det</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lpstr>CONDENSED_CONSOLIDATING_FINANC8</vt:lpstr>
      <vt:lpstr>CONDENSED_CONSOLIDATING_FINANC9</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22:38Z</dcterms:created>
  <dcterms:modified xsi:type="dcterms:W3CDTF">2013-11-14T14:22:38Z</dcterms:modified>
</cp:coreProperties>
</file>